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106" r:id="rId4"/>
    <sheet name="CONSOLIDATED_STATEMENTS_OF_OPE1" sheetId="107" r:id="rId5"/>
    <sheet name="CONSOLIDATED_STATEMENTS_OF_STO" sheetId="108" r:id="rId6"/>
    <sheet name="CONSOLIDATED_STATEMENTS_OF_CAS" sheetId="109" r:id="rId7"/>
    <sheet name="Organization_and_Summary_of_Si" sheetId="110" r:id="rId8"/>
    <sheet name="Recent_Accounting_Pronouncemen" sheetId="111" r:id="rId9"/>
    <sheet name="Business_Combinations_Notes" sheetId="112" r:id="rId10"/>
    <sheet name="Supplemental_Financial_Informa" sheetId="113" r:id="rId11"/>
    <sheet name="Financial_Instruments_Notes" sheetId="114" r:id="rId12"/>
    <sheet name="Longterm_Debt_Notes" sheetId="115" r:id="rId13"/>
    <sheet name="Employee_Benefit_Plans" sheetId="116" r:id="rId14"/>
    <sheet name="Derivative_Instruments_and_Hed" sheetId="117" r:id="rId15"/>
    <sheet name="Commitments_and_Contingencies_" sheetId="118" r:id="rId16"/>
    <sheet name="RelatedParty_Transactions_Note" sheetId="119" r:id="rId17"/>
    <sheet name="Equitybased_Compensation_Notes" sheetId="120" r:id="rId18"/>
    <sheet name="Predecessors_Stockbased_Compen" sheetId="121" r:id="rId19"/>
    <sheet name="Income_Taxes_Notes" sheetId="122" r:id="rId20"/>
    <sheet name="Segments_Geographic_and_Custom" sheetId="123" r:id="rId21"/>
    <sheet name="Selected_Quarterly_Financial_D" sheetId="124" r:id="rId22"/>
    <sheet name="Subsequent_Event_Notes" sheetId="125" r:id="rId23"/>
    <sheet name="Supplemental_Guarantors_Conden" sheetId="126" r:id="rId24"/>
    <sheet name="Organization_and_Summary_of_Si1" sheetId="127" r:id="rId25"/>
    <sheet name="Organization_and_Summary_of_Si2" sheetId="128" r:id="rId26"/>
    <sheet name="Business_Combinations_Tables" sheetId="129" r:id="rId27"/>
    <sheet name="Supplemental_Financial_Informa1" sheetId="130" r:id="rId28"/>
    <sheet name="Financial_Instruments_Tables" sheetId="131" r:id="rId29"/>
    <sheet name="Longterm_Debt_Tables" sheetId="132" r:id="rId30"/>
    <sheet name="Derivative_Instruments_and_Hed1" sheetId="133" r:id="rId31"/>
    <sheet name="Commitments_and_Contingencies_1" sheetId="134" r:id="rId32"/>
    <sheet name="Equitybased_Compensation_Table" sheetId="135" r:id="rId33"/>
    <sheet name="Predecessors_Stockbased_Compen1" sheetId="136" r:id="rId34"/>
    <sheet name="Income_Taxes_Tables" sheetId="137" r:id="rId35"/>
    <sheet name="Segments_Geographic_and_Custom1" sheetId="138" r:id="rId36"/>
    <sheet name="Selected_Quarterly_Financial_D1" sheetId="139" r:id="rId37"/>
    <sheet name="Supplemental_Guarantors_Conden1" sheetId="140" r:id="rId38"/>
    <sheet name="Organization_and_Summary_of_Si3" sheetId="141" r:id="rId39"/>
    <sheet name="Organization_and_Summary_of_Si4" sheetId="142" r:id="rId40"/>
    <sheet name="Business_Combinations_MCL_Narr" sheetId="143" r:id="rId41"/>
    <sheet name="Business_Combinations_Purchase" sheetId="144" r:id="rId42"/>
    <sheet name="Business_Combinations_Identifi" sheetId="43" r:id="rId43"/>
    <sheet name="Business_Combinations_Codan_Sa" sheetId="145" r:id="rId44"/>
    <sheet name="Business_Combinations_Identifi1" sheetId="45" r:id="rId45"/>
    <sheet name="Business_Combinations_CPII_Mer" sheetId="146" r:id="rId46"/>
    <sheet name="Business_Combinations_Identifi2" sheetId="47" r:id="rId47"/>
    <sheet name="Business_Combinations_Other_Ac" sheetId="48" r:id="rId48"/>
    <sheet name="Supplemental_Financial_Informa2" sheetId="147" r:id="rId49"/>
    <sheet name="Supplemental_Financial_Informa3" sheetId="148" r:id="rId50"/>
    <sheet name="Supplemental_Financial_Informa4" sheetId="149" r:id="rId51"/>
    <sheet name="Supplemental_Financial_Informa5" sheetId="52" r:id="rId52"/>
    <sheet name="Supplemental_Financial_Informa6" sheetId="150" r:id="rId53"/>
    <sheet name="Supplemental_Financial_Informa7" sheetId="54" r:id="rId54"/>
    <sheet name="Supplemental_Financial_Informa8" sheetId="151" r:id="rId55"/>
    <sheet name="Supplemental_Financial_Informa9" sheetId="152" r:id="rId56"/>
    <sheet name="Recovered_Sheet1" sheetId="153" r:id="rId57"/>
    <sheet name="Recovered_Sheet2" sheetId="58" r:id="rId58"/>
    <sheet name="Recovered_Sheet3" sheetId="154" r:id="rId59"/>
    <sheet name="Financial_Instruments_Details" sheetId="155" r:id="rId60"/>
    <sheet name="Longterm_Debt_Summary_of_Long_" sheetId="156" r:id="rId61"/>
    <sheet name="Longterm_Debt_Senior_Secured_C" sheetId="157" r:id="rId62"/>
    <sheet name="Longterm_Debt_8_Senior_notes_D" sheetId="63" r:id="rId63"/>
    <sheet name="Longterm_Debt_Debt_Maturities_" sheetId="158" r:id="rId64"/>
    <sheet name="Longterm_Debt_Deferred_Debt_Is" sheetId="65" r:id="rId65"/>
    <sheet name="Employee_Benefit_Plans_Retirem" sheetId="159" r:id="rId66"/>
    <sheet name="Employee_Benefit_Plans_Defined" sheetId="67" r:id="rId67"/>
    <sheet name="Derivative_Instruments_and_Hed2" sheetId="160" r:id="rId68"/>
    <sheet name="Derivative_Instruments_and_Hed3" sheetId="161" r:id="rId69"/>
    <sheet name="Derivative_Instruments_and_Hed4" sheetId="162" r:id="rId70"/>
    <sheet name="Commitments_and_Contingencies_2" sheetId="71" r:id="rId71"/>
    <sheet name="Commitments_and_Contingencies_3" sheetId="163" r:id="rId72"/>
    <sheet name="RelatedParty_Transactions_Deta" sheetId="73" r:id="rId73"/>
    <sheet name="Equitybased_Compensation_CPI_I" sheetId="74" r:id="rId74"/>
    <sheet name="Equitybased_Compensation_Summa" sheetId="75" r:id="rId75"/>
    <sheet name="Equitybased_Compensation_Expen" sheetId="76" r:id="rId76"/>
    <sheet name="Equitybased_Compensation_Defer" sheetId="164" r:id="rId77"/>
    <sheet name="Predecessors_Stockbased_Compen2" sheetId="165" r:id="rId78"/>
    <sheet name="Predecessors_Stockbased_Compen3" sheetId="79" r:id="rId79"/>
    <sheet name="Predecessors_Stockbased_Compen4" sheetId="80" r:id="rId80"/>
    <sheet name="Predecessors_Stockbased_Compen5" sheetId="81" r:id="rId81"/>
    <sheet name="Predecessors_Stockbased_Compen6" sheetId="82" r:id="rId82"/>
    <sheet name="Income_Taxes_Income_Loss_Befor" sheetId="166" r:id="rId83"/>
    <sheet name="Income_Taxes_Income_Tax_Expens" sheetId="167" r:id="rId84"/>
    <sheet name="Income_Taxes_Effective_Income_" sheetId="168" r:id="rId85"/>
    <sheet name="Income_Taxes_Income_Tax_Rate_R" sheetId="169" r:id="rId86"/>
    <sheet name="Income_Taxes_Deferred_Tax_Asse" sheetId="170" r:id="rId87"/>
    <sheet name="Income_Taxes_Net_Operating_Los" sheetId="171" r:id="rId88"/>
    <sheet name="Income_Taxes_Classified_Deferr" sheetId="172" r:id="rId89"/>
    <sheet name="Income_Taxes_Unrecognzied_Tax_" sheetId="90" r:id="rId90"/>
    <sheet name="Income_Taxes_Unrecognized_Tax_" sheetId="91" r:id="rId91"/>
    <sheet name="Income_Taxes_Refunds_and_Asses" sheetId="92" r:id="rId92"/>
    <sheet name="Segments_Geographic_and_Custom2" sheetId="173" r:id="rId93"/>
    <sheet name="Segments_Geographic_and_Custom3" sheetId="174" r:id="rId94"/>
    <sheet name="Segments_Geographic_and_Custom4" sheetId="175" r:id="rId95"/>
    <sheet name="Segments_Geographic_and_Custom5" sheetId="176" r:id="rId96"/>
    <sheet name="Segments_Geographic_and_Custom6" sheetId="177" r:id="rId97"/>
    <sheet name="Selected_Quarterly_Financial_D2" sheetId="98" r:id="rId98"/>
    <sheet name="Subsequent_Event_Details" sheetId="99" r:id="rId99"/>
    <sheet name="Supplemental_Guarantors_Conden2" sheetId="100" r:id="rId100"/>
    <sheet name="Supplemental_Guarantors_Conden3" sheetId="178" r:id="rId101"/>
    <sheet name="Supplemental_Guarantors_Conden4" sheetId="102" r:id="rId102"/>
    <sheet name="Supplemental_Guarantors_Conden5" sheetId="103" r:id="rId103"/>
  </sheets>
  <calcPr calcId="0"/>
</workbook>
</file>

<file path=xl/sharedStrings.xml><?xml version="1.0" encoding="utf-8"?>
<sst xmlns="http://schemas.openxmlformats.org/spreadsheetml/2006/main" count="11585" uniqueCount="1689">
  <si>
    <t>Document and Entity Information (USD $)</t>
  </si>
  <si>
    <t>12 Months Ended</t>
  </si>
  <si>
    <t>Sep. 27, 2013</t>
  </si>
  <si>
    <t>Dec. 10, 2013</t>
  </si>
  <si>
    <t>Mar. 29, 2013</t>
  </si>
  <si>
    <t>Document and Entity Information [Abstract]</t>
  </si>
  <si>
    <t>'</t>
  </si>
  <si>
    <t>Entity Registrant Name</t>
  </si>
  <si>
    <t>'CPI International Holding Corp.</t>
  </si>
  <si>
    <t>Entity Central Index Key</t>
  </si>
  <si>
    <t>'0001515003</t>
  </si>
  <si>
    <t>Current Fiscal Year End Date</t>
  </si>
  <si>
    <t>'--09-27</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CONSOLIDATED BALANCE SHEETS (USD $)</t>
  </si>
  <si>
    <t>In Thousands, unless otherwise specified</t>
  </si>
  <si>
    <t>Sep. 28, 2012</t>
  </si>
  <si>
    <t>Current Assets:</t>
  </si>
  <si>
    <t>Cash and cash equivalents</t>
  </si>
  <si>
    <t>Restricted cash</t>
  </si>
  <si>
    <t>Accounts receivable, net</t>
  </si>
  <si>
    <t>Inventories</t>
  </si>
  <si>
    <t>Deferred tax assets</t>
  </si>
  <si>
    <t>Prepaid and other current assets</t>
  </si>
  <si>
    <t>Total current assets</t>
  </si>
  <si>
    <t>Property, plant and equipment, net</t>
  </si>
  <si>
    <t>Deferred debt issue costs, net</t>
  </si>
  <si>
    <t>Intangible assets, net</t>
  </si>
  <si>
    <t>Goodwill</t>
  </si>
  <si>
    <t>Other long-term assets</t>
  </si>
  <si>
    <t>Total Assets</t>
  </si>
  <si>
    <t>Current Liabilities:</t>
  </si>
  <si>
    <t>Current portion of long-term debt</t>
  </si>
  <si>
    <t>Accounts payable</t>
  </si>
  <si>
    <t>Accrued expenses</t>
  </si>
  <si>
    <t>Product warranty</t>
  </si>
  <si>
    <t>Income taxes payable</t>
  </si>
  <si>
    <t>Advance payments from customers</t>
  </si>
  <si>
    <t>Total current liabilities</t>
  </si>
  <si>
    <t>Deferred tax liabilities</t>
  </si>
  <si>
    <t>Long-term debt, less current portion</t>
  </si>
  <si>
    <t>Other long-term liabilities</t>
  </si>
  <si>
    <t>Total liabilities</t>
  </si>
  <si>
    <t>Commitments and contingencies</t>
  </si>
  <si>
    <t>'  </t>
  </si>
  <si>
    <t>Stockholders' equity</t>
  </si>
  <si>
    <t>Common stock ($0.01 par value, 2 shares authorized: 1 share issued and outstanding)</t>
  </si>
  <si>
    <t>Additional paid-in capital</t>
  </si>
  <si>
    <t>Accumulated other comprehensive income</t>
  </si>
  <si>
    <t>Retained earnings (accumulated deficit)</t>
  </si>
  <si>
    <t>Total stockholders' equity</t>
  </si>
  <si>
    <t>Total liabilities and stockholders' equity</t>
  </si>
  <si>
    <t>CONSOLIDATED BALANCE SHEETS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8 Months Ended</t>
  </si>
  <si>
    <t>4 Months Ended</t>
  </si>
  <si>
    <t>Sep. 30, 2011</t>
  </si>
  <si>
    <t>Feb. 10, 2011</t>
  </si>
  <si>
    <t>Predecessor</t>
  </si>
  <si>
    <t>Sales</t>
  </si>
  <si>
    <t>Cost of sales</t>
  </si>
  <si>
    <t>Gross profit</t>
  </si>
  <si>
    <t>Operating costs and expenses:</t>
  </si>
  <si>
    <t>Research and development</t>
  </si>
  <si>
    <t>Selling and marketing</t>
  </si>
  <si>
    <t>General and administrative</t>
  </si>
  <si>
    <t>Amortization of acquisition-related intangible assets</t>
  </si>
  <si>
    <t>Strategic alternative transaction expenses</t>
  </si>
  <si>
    <t>Total operating costs and expenses</t>
  </si>
  <si>
    <t>Operating income (loss)</t>
  </si>
  <si>
    <t>Interest expense, net</t>
  </si>
  <si>
    <t>Loss on debt extinguishment</t>
  </si>
  <si>
    <t>Income (loss) before income taxes</t>
  </si>
  <si>
    <t>Income tax expense (benefit)</t>
  </si>
  <si>
    <t>Net income (loss)</t>
  </si>
  <si>
    <t>Other comprehensive income (loss), net of tax</t>
  </si>
  <si>
    <t>Unrealized gain (loss) on cash flow hedges, net of tax</t>
  </si>
  <si>
    <t>Unrealized actuarial (loss) gain and amortization of prior service cost for pension liability, net of tax</t>
  </si>
  <si>
    <t>Total other comprehensive income (loss), net of tax</t>
  </si>
  <si>
    <t>Comprehensive income (loss)</t>
  </si>
  <si>
    <t>CONSOLIDATED STATEMENTS OF OPERATIONS AND COMPREHENSIVE INCOME (LOSS) (Paranthetical) (USD $)</t>
  </si>
  <si>
    <t>Utilization of net increase in cost basis of inventory due to purchase accounting</t>
  </si>
  <si>
    <t>CONSOLIDATED STATEMENTS OF STOCKHOLDERS' EQUITY (USD $)</t>
  </si>
  <si>
    <t>In Thousands, except Share data, unless otherwise specified</t>
  </si>
  <si>
    <t>Total</t>
  </si>
  <si>
    <t>Common Stock</t>
  </si>
  <si>
    <t>Additional Paid-in Capital</t>
  </si>
  <si>
    <t>Accumulated Other Comprehensive Income (Loss)</t>
  </si>
  <si>
    <t>Retained Earnings (Accumalated Deficit)</t>
  </si>
  <si>
    <t>Treasury Stock</t>
  </si>
  <si>
    <t>Beginning balance at Oct. 01, 2010</t>
  </si>
  <si>
    <t>Beginning balance (in shares) at Oct. 01, 2010</t>
  </si>
  <si>
    <t>Increase (Decrease) in Stockholders' Equity [Roll Forward]</t>
  </si>
  <si>
    <t>Unrealized actuarial gain (loss) and amortization of prior service cost for pension liability, net of tax</t>
  </si>
  <si>
    <t>Stock-based compensation cost</t>
  </si>
  <si>
    <t>Exercise of stock option (in shares)</t>
  </si>
  <si>
    <t>Exercise of stock options</t>
  </si>
  <si>
    <t>Tax benefit related to stock option exercise</t>
  </si>
  <si>
    <t>Issuance of common stock under employee stock purchase plan (in shares)</t>
  </si>
  <si>
    <t>Issuance of common stock under employee stock purchase plan</t>
  </si>
  <si>
    <t>Issuance of restricted stock awards (in shares)</t>
  </si>
  <si>
    <t>Ending balance at Feb. 10, 2011</t>
  </si>
  <si>
    <t>Ending balance (in shares) at Feb. 10, 2011</t>
  </si>
  <si>
    <t>Net equity investment (in shares)</t>
  </si>
  <si>
    <t>Adjustments to Additional Paid in Capital, Other</t>
  </si>
  <si>
    <t>Ending balance at Sep. 30, 2011</t>
  </si>
  <si>
    <t>Ending balance (in shares) at Sep. 30, 2011</t>
  </si>
  <si>
    <t>Ending balance at Sep. 28, 2012</t>
  </si>
  <si>
    <t>Ending balance (in shares) at Sep. 28, 2012</t>
  </si>
  <si>
    <t>Ending balance at Sep. 27, 2013</t>
  </si>
  <si>
    <t>Ending balance (in shares) at Sep. 27, 2013</t>
  </si>
  <si>
    <t>CONSOLIDATED STATEMENTS OF CASH FLOWS (USD $)</t>
  </si>
  <si>
    <t>Cash flows from operating activities</t>
  </si>
  <si>
    <t>Adjustments to reconcile net (loss) income to net cash provided by operating activities:</t>
  </si>
  <si>
    <t>Depreciation</t>
  </si>
  <si>
    <t>Amortization of intangible assets</t>
  </si>
  <si>
    <t>Amortization of deferred debt issue costs</t>
  </si>
  <si>
    <t>Amortization of discount on long-term debt</t>
  </si>
  <si>
    <t>Extinguishment of Debt, Gain (Loss), Non-cash</t>
  </si>
  <si>
    <t>Non-cash defined benefit pension expense (benefit)</t>
  </si>
  <si>
    <t>Stock-based compensation expense</t>
  </si>
  <si>
    <t>Allowance for (recovery of) doubtful accounts</t>
  </si>
  <si>
    <t>Deferred income taxes</t>
  </si>
  <si>
    <t>Net loss (gain) on the disposition of assets</t>
  </si>
  <si>
    <t>Net loss (gain) on derivative contracts</t>
  </si>
  <si>
    <t>Tax benefit from stock options exercises</t>
  </si>
  <si>
    <t>Excess tax benefit on stock option exercises</t>
  </si>
  <si>
    <t>Changes in operating assets and liabilities, net of acquired assets assumed liabilities:</t>
  </si>
  <si>
    <t>Accounts receivable</t>
  </si>
  <si>
    <t>Income tax payable, net</t>
  </si>
  <si>
    <t>Net cash provided by operating activities</t>
  </si>
  <si>
    <t>Cash flows from investing activities</t>
  </si>
  <si>
    <t>Capital expenditures</t>
  </si>
  <si>
    <t>Acquisitions, net of cash acquired</t>
  </si>
  <si>
    <t>Payment of patent application fees</t>
  </si>
  <si>
    <t>Net cash used in investing activities</t>
  </si>
  <si>
    <t>Cash flows from financing activities</t>
  </si>
  <si>
    <t>Equity investment, net</t>
  </si>
  <si>
    <t>Proceeds from issuance of Successor's senior subordinated notes</t>
  </si>
  <si>
    <t>Borrowings under Successor's term loan facility</t>
  </si>
  <si>
    <t>Debt issue costs</t>
  </si>
  <si>
    <t>Redemption and repurchase of Predecessor's senior subordinated notes and floating rate notes</t>
  </si>
  <si>
    <t>Repayment of borrowings under Predecessor's term loan facility</t>
  </si>
  <si>
    <t>Repayment of borrowings under Successor's term loan facility</t>
  </si>
  <si>
    <t>Payment for Predecessorb_x0019_s senior credit facilities agreement amendment</t>
  </si>
  <si>
    <t>Proceeds from stock purchase plan and exercises of stock options</t>
  </si>
  <si>
    <t>Net cash provided by (used in) financing activities</t>
  </si>
  <si>
    <t>Net increase (decrease) in cash and cash equivalents</t>
  </si>
  <si>
    <t>Cash and cash equivalents at beginning of year</t>
  </si>
  <si>
    <t>Cash and cash equivalents at end of year</t>
  </si>
  <si>
    <t>Supplemental disclosures</t>
  </si>
  <si>
    <t>Cash paid for interest</t>
  </si>
  <si>
    <t>Cash paid for income taxes, net of refunds</t>
  </si>
  <si>
    <t>Unpaid Capital Expenditures</t>
  </si>
  <si>
    <t>Organization and Summary of Significant Accounting Policies (Notes)</t>
  </si>
  <si>
    <t>Organization, Consolidation and Presentation of Financial Statements [Abstract]</t>
  </si>
  <si>
    <t>Organization and Summary of Significant Accounting Policies</t>
  </si>
  <si>
    <r>
      <t>Organization and Basis of Presentation:</t>
    </r>
    <r>
      <rPr>
        <sz val="10"/>
        <color theme="1"/>
        <rFont val="Inherit"/>
      </rPr>
      <t>  CPI International Holding LLC (“Holding LLC”), owns all of the outstanding common stock of CPI International Holding Corp., headquartered in Palo Alto, California (“Successor” or “Parent”), the parent company of CPI International, Inc. (“CPII”). CPII, in turn, owns all of the outstanding equity interests of Communications &amp; Power Industries LLC (formerly, Communications &amp; Power Industries, Inc., “CPI”) and Communications &amp; Power Industries Canada Inc. (“CPI Canada”), CPII’s main operating subsidiaries. Holding LLC, Parent and CPII are holding companies with no material assets or operations other than their respective direct or indirect equity interests in CPI and CPI Canada and activities related thereto.</t>
    </r>
  </si>
  <si>
    <t xml:space="preserve">On February 11, 2011, CPI International LLC (formerly, CPI International, Inc., “Predecessor”), then a Delaware corporation and publicly traded company, completed its merger with Catalyst Acquisition, Inc. (“Merger Sub”), a Delaware corporation and wholly owned subsidiary of CPII (formerly, CPI International Acquisition, Inc.), a Delaware corporation, whereby Merger Sub merged with and into Predecessor (the “Merger”), with Predecessor continuing as the surviving corporation and a wholly owned subsidiary of CPII. The Merger was effected pursuant to the Agreement and Plan of Merger, dated as of November 24, 2010, among Predecessor, CPII and Merger Sub (the "Merger Agreement"). Immediately following the consummation of the Merger, Predecessor was converted into a limited liability company and liquidated, and CPI International Acquisition, Inc. changed its name to CPI International, Inc. </t>
  </si>
  <si>
    <t xml:space="preserve">As used herein, unless the context indicates or otherwise requires, (i) for periods prior to the Merger, the term “Company” refers to Predecessor and its consolidated subsidiaries, and for periods after the Merger, the term refers to Successor, its consolidated subsidiaries and, where the context so requires, its direct and indirect parent companies. </t>
  </si>
  <si>
    <t>The Company develops, manufactures and distributes microwave and power grid electron devices, microwave amplifiers, modulators, antenna systems and various other power supply equipment and devices. The Company has two reportable segments: electron devices and satcom equipment.</t>
  </si>
  <si>
    <r>
      <t xml:space="preserve">The accompanying consolidated financial statements represent the consolidated results and financial position of the Company. The Company’s fiscal year is the 52- or 53-week period that ends on the Friday nearest September 30.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rise the 52-week periods ending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respectively. </t>
    </r>
  </si>
  <si>
    <t>The consolidated financial statements include those of the Company and its subsidiaries. Significant intercompany balances, transactions, and stockholdings have been eliminated in consolidation.</t>
  </si>
  <si>
    <r>
      <t>Foreign Currency Translation:</t>
    </r>
    <r>
      <rPr>
        <sz val="10"/>
        <color theme="1"/>
        <rFont val="Inherit"/>
      </rPr>
      <t xml:space="preserve">    The functional currency of the Company’s foreign subsidiaries is the U.S. dollar. Gains or losses resulting from the translation into U.S. dollars of amounts denominated in foreign currencies are included in the determination of net income or loss. Foreign currency translation gains and losses are generally reported on a net basis in the caption “general and administrative” in the </t>
    </r>
    <r>
      <rPr>
        <sz val="10"/>
        <color rgb="FF000000"/>
        <rFont val="Inherit"/>
      </rPr>
      <t>consolidated statements of comprehensive income (loss)</t>
    </r>
    <r>
      <rPr>
        <sz val="10"/>
        <color theme="1"/>
        <rFont val="Inherit"/>
      </rPr>
      <t xml:space="preserve">, except for translation gains or losses on income tax-related assets and liabilities, which are reported in “income tax expense” in the </t>
    </r>
    <r>
      <rPr>
        <sz val="10"/>
        <color rgb="FF000000"/>
        <rFont val="Inherit"/>
      </rPr>
      <t>consolidated statements of comprehensive income (loss)</t>
    </r>
    <r>
      <rPr>
        <sz val="10"/>
        <color theme="1"/>
        <rFont val="Inherit"/>
      </rPr>
      <t>.</t>
    </r>
  </si>
  <si>
    <r>
      <t>Use of Estimates:</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t>     </t>
  </si>
  <si>
    <r>
      <t>Revenue Recognition:</t>
    </r>
    <r>
      <rPr>
        <sz val="10"/>
        <color theme="1"/>
        <rFont val="Inherit"/>
      </rPr>
      <t>    Sales are recognized when persuasive evidence of an arrangement exists, delivery has occurred, the price is fixed or determinable, and collectability is reasonably assured. The Company’s products are generally subject to warranties, and the Company provides for the estimated future costs of repair, replacement or customer accommodation in cost of sales.</t>
    </r>
  </si>
  <si>
    <t>Revenue arrangements that include multiple deliverables are divided into separate units of accounting if the deliverables meet certain criteria. The Company allocates the consideration among the separate units of accounting based on their relative selling prices, and considers the applicable revenue recognition criteria separately for each of the separate units of accounting. The Company applies a selling price hierarchy for determining the selling price of a deliverable in a sale arrangement. The selling price for each deliverable is based on vendor-specific objective evidence (“VSOE”) if available, third-party evidence (“TPE”) if VSOE is not available, or estimated selling price if neither VSOE or TPE is available.</t>
  </si>
  <si>
    <t>The Company has commercial and U.S. Government fixed-price contracts that are accounted for under the accounting guidance for construction-type and production-type contracts. These contracts have represented not more than 4% of the Company’s sales during fiscal years 2013 and 2012 and each of the periods February 11, 2011 to September 30, 2011 and October 2, 2010 to February 10, 2011, and are for contracts that generally are greater than one year in duration and that include a significant amount of product development. The Company uses the percentage-of-completion method when reasonably dependable estimates of the extent of progress toward completion, contract revenues and contract costs can be made. The portion of revenue earned or the amount of gross profit earned for a period is determined by measuring the extent of progress toward completion using total cost incurred to date and estimated costs at contract completion.</t>
  </si>
  <si>
    <t>Sales under cost-reimbursement contracts, which are primarily for research and development, are recorded as costs are incurred and include estimated earned fees in the proportion that costs incurred to date bear to total estimated costs. The fees under certain commercial and U.S. Government contracts may be increased or decreased in accordance with cost or performance incentive provisions that measure actual performance against established targets or other criteria. Such incentive fee awards or penalties are included in revenue at the time the amounts can be reasonably determined.</t>
  </si>
  <si>
    <t>Revenue is recorded net of taxes collected from customers that are remitted to governmental authorities, with the collected taxes recorded as current liabilities until remitted to the relevant government authority.</t>
  </si>
  <si>
    <r>
      <t>Cash and Cash Equivalents:  </t>
    </r>
    <r>
      <rPr>
        <sz val="10"/>
        <color theme="1"/>
        <rFont val="Inherit"/>
      </rPr>
      <t xml:space="preserve">The Company considers all highly liquid short-term investments with original maturities of </t>
    </r>
    <r>
      <rPr>
        <sz val="10"/>
        <color rgb="FF000000"/>
        <rFont val="Inherit"/>
      </rPr>
      <t>three</t>
    </r>
    <r>
      <rPr>
        <sz val="10"/>
        <color theme="1"/>
        <rFont val="Inherit"/>
      </rPr>
      <t xml:space="preserve"> months or less, readily convertible to known amounts of cash to be cash equivalents.</t>
    </r>
  </si>
  <si>
    <r>
      <t>Restricted Cash:</t>
    </r>
    <r>
      <rPr>
        <sz val="10"/>
        <color theme="1"/>
        <rFont val="Inherit"/>
      </rPr>
      <t>  Restricted cash consists of bank guarantees from customer advance payments to the Company’s international subsidiaries and cash collateral for certain performance bonds. The bank guarantees become unrestricted cash when performance under the sales or supply contract is complete. The cash collateral for the performance bonds becomes unrestricted cash when the performance bonds expire.</t>
    </r>
  </si>
  <si>
    <r>
      <t>Inventories:</t>
    </r>
    <r>
      <rPr>
        <sz val="10"/>
        <color theme="1"/>
        <rFont val="Inherit"/>
      </rPr>
      <t>  Inventories are stated at the lower of average cost or market value. The Company uses a combination of standard cost and moving weighted-average cost methodologies to determine the cost basis for its inventories, approximating a first-in, first-out basis. Costs include labor, material and overhead costs. Overhead costs are based on indirect costs allocated among cost of sales, work-in-process inventory and finished goods inventory. Inventories also include costs and earnings in excess of progress billings for contracts using the percentage-of-completion method of accounting. Progress billings in excess of costs and earnings for contracts using the percentage-of-completion method of accounting are reported in Advance Payments from Customers.</t>
    </r>
  </si>
  <si>
    <t>The Company assesses the valuation of inventory and periodically writes down the value for estimated excess and obsolete inventory based upon actual usage and estimates about future demand. The excess balance determined by this analysis becomes the basis for the Company’s excess inventory charge. Management personnel play a key role in the excess inventory review process by providing updated sales forecasts, managing product rollovers and working with manufacturing to maximize recovery of excess inventory. If actual market conditions are less favorable than those projected by management, additional write-downs may be required. If actual market conditions are more favorable than anticipated, inventory previously written down may be sold, resulting in lower cost of sales and higher income from operations than expected in that period.</t>
  </si>
  <si>
    <t>Management also reviews the carrying value of inventory for lower of cost or market on an individual product or contract basis. A loss is charged to cost of sales when known if estimated product or contract cost at completion is in excess of net realizable value (selling price less estimated cost of disposal). If actual product or contract cost at completion is different than originally estimated, then a loss or gain provision adjustment is recorded that would have an impact on the Company’s operating results.</t>
  </si>
  <si>
    <r>
      <t>Property, Plant and Equipment:</t>
    </r>
    <r>
      <rPr>
        <sz val="10"/>
        <color theme="1"/>
        <rFont val="Inherit"/>
      </rPr>
      <t xml:space="preserve">    Property, plant and equipment are stated at cost. Major improvements are capitalized, while maintenance and repairs are expensed as incurred. Plant and equipment are depreciated over their estimated useful lives using the straight-line method. Building, land improvements and process equipment are depreciated generally over </t>
    </r>
    <r>
      <rPr>
        <sz val="10"/>
        <color rgb="FF000000"/>
        <rFont val="Inherit"/>
      </rPr>
      <t>25</t>
    </r>
    <r>
      <rPr>
        <sz val="10"/>
        <color theme="1"/>
        <rFont val="Inherit"/>
      </rPr>
      <t xml:space="preserve">, </t>
    </r>
    <r>
      <rPr>
        <sz val="10"/>
        <color rgb="FF000000"/>
        <rFont val="Inherit"/>
      </rPr>
      <t>20</t>
    </r>
    <r>
      <rPr>
        <sz val="10"/>
        <color theme="1"/>
        <rFont val="Inherit"/>
      </rPr>
      <t xml:space="preserve"> and </t>
    </r>
    <r>
      <rPr>
        <sz val="10"/>
        <color rgb="FF000000"/>
        <rFont val="Inherit"/>
      </rPr>
      <t>12</t>
    </r>
    <r>
      <rPr>
        <sz val="10"/>
        <color theme="1"/>
        <rFont val="Inherit"/>
      </rPr>
      <t xml:space="preserve"> years, respectively. Machinery and equipment are depreciated generally over </t>
    </r>
    <r>
      <rPr>
        <sz val="10"/>
        <color rgb="FF000000"/>
        <rFont val="Inherit"/>
      </rPr>
      <t>seven</t>
    </r>
    <r>
      <rPr>
        <sz val="10"/>
        <color theme="1"/>
        <rFont val="Inherit"/>
      </rPr>
      <t xml:space="preserve"> to </t>
    </r>
    <r>
      <rPr>
        <sz val="10"/>
        <color rgb="FF000000"/>
        <rFont val="Inherit"/>
      </rPr>
      <t>12</t>
    </r>
    <r>
      <rPr>
        <sz val="10"/>
        <color theme="1"/>
        <rFont val="Inherit"/>
      </rPr>
      <t xml:space="preserve"> years. Office furniture and equipment are depreciated generally over </t>
    </r>
    <r>
      <rPr>
        <sz val="10"/>
        <color rgb="FF000000"/>
        <rFont val="Inherit"/>
      </rPr>
      <t>five</t>
    </r>
    <r>
      <rPr>
        <sz val="10"/>
        <color theme="1"/>
        <rFont val="Inherit"/>
      </rPr>
      <t xml:space="preserve"> to </t>
    </r>
    <r>
      <rPr>
        <sz val="10"/>
        <color rgb="FF000000"/>
        <rFont val="Inherit"/>
      </rPr>
      <t>10</t>
    </r>
    <r>
      <rPr>
        <sz val="10"/>
        <color theme="1"/>
        <rFont val="Inherit"/>
      </rPr>
      <t xml:space="preserve"> years. Leasehold improvements are amortized using the straight-line method over their estimated useful lives, or the remaining term of the lease, whichever is shorter.</t>
    </r>
  </si>
  <si>
    <r>
      <t>Goodwill and Other Intangible Assets:</t>
    </r>
    <r>
      <rPr>
        <sz val="10"/>
        <color theme="1"/>
        <rFont val="Inherit"/>
      </rPr>
      <t>    The Company accounts for business combinations using the purchase method of accounting in which intangible assets acquired are recognized and reported apart from goodwill.</t>
    </r>
  </si>
  <si>
    <t>The values assigned to acquired identifiable intangible assets for technology were determined based on the excess earnings method of the income approach. This method determines fair market value using estimates and judgments regarding the expectations of future after-tax cash flows from those assets over their lives, including the probability of expected future contract renewals and sales, all of which are discounted to their present value.</t>
  </si>
  <si>
    <r>
      <t xml:space="preserve">Goodwill and identifiable intangible assets with indefinite useful lives are tested for impairment at least annually. Intangible assets subject to amortization are amortized over their respective estimated useful lives and reviewed for impairment. Identifiable intangible assets are amortized on a straight-line basis over their useful lives of up to </t>
    </r>
    <r>
      <rPr>
        <sz val="10"/>
        <color rgb="FF000000"/>
        <rFont val="Inherit"/>
      </rPr>
      <t>40</t>
    </r>
    <r>
      <rPr>
        <sz val="10"/>
        <color theme="1"/>
        <rFont val="Inherit"/>
      </rPr>
      <t xml:space="preserve"> years. The Company tests goodwill for impairment annually or more frequently if events and circumstances warrant. The Company’s annual testing resulted in no impairment of goodwill in fiscal years 2013 and 2012 and the periods February 11, 2011 to September 30, 2011 and October 2, 2010 to February 10, 2011.</t>
    </r>
  </si>
  <si>
    <r>
      <t>Long-Lived Assets:</t>
    </r>
    <r>
      <rPr>
        <sz val="10"/>
        <color theme="1"/>
        <rFont val="Inherit"/>
      </rPr>
      <t>    Long-lived and finite-lived intangible assets, including property, equipment and leasehold improvements, are evaluated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t>
    </r>
  </si>
  <si>
    <t>There were no triggering events identified that would indicate a need to review for impairment of long-lived assets during fiscal years 2013 and 2012 and the periods February 11, 2011 to September 30, 2011 and October 2, 2010 to February 10, 2011.</t>
  </si>
  <si>
    <r>
      <t>Deferred Debt Issue Costs:</t>
    </r>
    <r>
      <rPr>
        <sz val="10"/>
        <color theme="1"/>
        <rFont val="Inherit"/>
      </rPr>
      <t xml:space="preserve">    Costs incurred related to the issuance of the Company’s long-term debt and other credit facilities are capitalized and amortized over the estimated time the obligations are expected to be outstanding using the effective interest method. Deferred debt issue costs for CPII’s revolving credit facility, term loan and </t>
    </r>
    <r>
      <rPr>
        <sz val="10"/>
        <color rgb="FF000000"/>
        <rFont val="Inherit"/>
      </rPr>
      <t>8%</t>
    </r>
    <r>
      <rPr>
        <sz val="10"/>
        <color theme="1"/>
        <rFont val="Inherit"/>
      </rPr>
      <t xml:space="preserve"> Senior Notes due 2018 are amortized over the term to maturity of the respective debt of </t>
    </r>
    <r>
      <rPr>
        <sz val="10"/>
        <color rgb="FF000000"/>
        <rFont val="Inherit"/>
      </rPr>
      <t>five years</t>
    </r>
    <r>
      <rPr>
        <sz val="10"/>
        <color theme="1"/>
        <rFont val="Inherit"/>
      </rPr>
      <t xml:space="preserve">, </t>
    </r>
    <r>
      <rPr>
        <sz val="10"/>
        <color rgb="FF000000"/>
        <rFont val="Inherit"/>
      </rPr>
      <t>six years</t>
    </r>
    <r>
      <rPr>
        <sz val="10"/>
        <color theme="1"/>
        <rFont val="Inherit"/>
      </rPr>
      <t xml:space="preserve"> and </t>
    </r>
    <r>
      <rPr>
        <sz val="10"/>
        <color rgb="FF000000"/>
        <rFont val="Inherit"/>
      </rPr>
      <t>seven years</t>
    </r>
    <r>
      <rPr>
        <sz val="10"/>
        <color theme="1"/>
        <rFont val="Inherit"/>
      </rPr>
      <t>, respectively.</t>
    </r>
  </si>
  <si>
    <r>
      <t>Product Warranty:</t>
    </r>
    <r>
      <rPr>
        <sz val="10"/>
        <color theme="1"/>
        <rFont val="Inherit"/>
      </rPr>
      <t xml:space="preserve">    The Company’s products typically carry warranty periods of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or warranties over a predetermined product usage life. The Company estimates the costs that may be incurred under its warranty plans and records a liability in the amount of such estimated costs at the time revenue is recognized. The determination of product warranty reserves requires the Company to make estimates of product return rates and expected cost to repair or replace the products under warranty. The Company assesses the adequacy of its preexisting warranty liabilities and adjusts the balance based on actual experience and changes in future expectations.</t>
    </r>
  </si>
  <si>
    <r>
      <t>Business Risks and Credit Concentrations:</t>
    </r>
    <r>
      <rPr>
        <sz val="10"/>
        <color theme="1"/>
        <rFont val="Inherit"/>
      </rPr>
      <t>    Defense-related applications, such as certain radar, electronic countermeasures and military communications applications, constitute a significant portion of the Company’s sales. Companies engaged in supplying defense-related equipment and services to government agencies are subject to certain business risks unique to that industry. Sales to the government may be affected by changes in procurement policies, budget considerations, changing concepts of national defense, political developments abroad and other factors.</t>
    </r>
  </si>
  <si>
    <r>
      <t>Research and Development:</t>
    </r>
    <r>
      <rPr>
        <sz val="10"/>
        <color theme="1"/>
        <rFont val="Inherit"/>
      </rPr>
      <t xml:space="preserve"> Company-sponsored research and development costs related to both present and future products are expensed as incurred. Customer-sponsored research and development costs are charged to cost of sales to match revenue recognized. Total expenditures incurred by the Company on research and development are summarized as follows:</t>
    </r>
  </si>
  <si>
    <t>Successor</t>
  </si>
  <si>
    <t>Year Ended</t>
  </si>
  <si>
    <t>Period</t>
  </si>
  <si>
    <t>February 11 to</t>
  </si>
  <si>
    <t>October 2, 2010 to</t>
  </si>
  <si>
    <t>September 27,</t>
  </si>
  <si>
    <t>September 28,</t>
  </si>
  <si>
    <t>September 30,</t>
  </si>
  <si>
    <t>February 10,</t>
  </si>
  <si>
    <t>CPI-sponsored</t>
  </si>
  <si>
    <t>$</t>
  </si>
  <si>
    <t>Customer-sponsored</t>
  </si>
  <si>
    <t>Customer-sponsored research and development represents development costs incurred on customer sales contracts to</t>
  </si>
  <si>
    <t>develop new or improved products. Prior to the first quarter of fiscal year 2012, the Company disclosed customer-sponsored research and development based on the amount charged to costs of sales upon revenue recognition rather than the amount of expenditures incurred for these activities as the development work was performed. For comparative purposes, amounts for periods prior to fiscal year 2012 presented above have been adjusted to conform to current period presentation.</t>
  </si>
  <si>
    <r>
      <t>Advertising Expenses:  </t>
    </r>
    <r>
      <rPr>
        <sz val="10"/>
        <color theme="1"/>
        <rFont val="Inherit"/>
      </rPr>
      <t>Costs related to advertising are recognized in selling and marketing expenses as incurred. Advertising expenses were not material in any of the periods presented.</t>
    </r>
  </si>
  <si>
    <r>
      <t>Income Taxes:</t>
    </r>
    <r>
      <rPr>
        <sz val="10"/>
        <color theme="1"/>
        <rFont val="Inherit"/>
      </rPr>
      <t>    The Company records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t>
    </r>
  </si>
  <si>
    <t>In addition, the calculation of the Company’s tax liabilities involves dealing with uncertainties in the application of complex tax regulations. The Company recognizes liabilities for uncertain tax positions based on the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r>
      <t xml:space="preserve">Income tax-related interest expense or income, foreign exchange gains and losses and penalties are reported as components of the provision for income taxes in the </t>
    </r>
    <r>
      <rPr>
        <sz val="10"/>
        <color rgb="FF000000"/>
        <rFont val="Inherit"/>
      </rPr>
      <t>consolidated statements of comprehensive income (loss)</t>
    </r>
    <r>
      <rPr>
        <sz val="10"/>
        <color theme="1"/>
        <rFont val="Inherit"/>
      </rPr>
      <t>.</t>
    </r>
  </si>
  <si>
    <t>See Note 13 for further discussion on income taxes.</t>
  </si>
  <si>
    <r>
      <t>Comprehensive Income:</t>
    </r>
    <r>
      <rPr>
        <sz val="10"/>
        <color theme="1"/>
        <rFont val="Inherit"/>
      </rPr>
      <t>    Comprehensive income is defined as a change in equity of a company during a period from transactions and other events and circumstances, excluding transactions resulting from investments by owners and distributions to owners. The difference between net income and comprehensive income for the Company arises from unrealized gains and losses on cash flow hedge contracts, net of tax, and unrealized actuarial gains and losses and prior service costs and credits for pension liability, net of tax.</t>
    </r>
  </si>
  <si>
    <t>Recent Accounting Pronouncements (Notes)</t>
  </si>
  <si>
    <t>Accounting Changes and Error Corrections [Abstract]</t>
  </si>
  <si>
    <t>Recent Accounting Pronouncements</t>
  </si>
  <si>
    <t xml:space="preserve">In September 2011, the Financial Accounting Standards Board (“FASB”) issued Accounting Standards Update (“ASU”) 2011-08, “Intangibles - Goodwill and Other (Topic 350): Testing Goodwill for Impairment,” intended to simplify how an entity tests goodwill for impairment. ASU 2011-08 allows an entity to first assess qualitative factors to determine whether it is more likely than not that the fair value of a reporting unit is less than its carrying amount. The results of this qualitative assessment will determine whether a quantitative impairment test must be performed. ASU 2011-08 was effective for annual and interim goodwill impairment tests performed for fiscal years beginning after December 15, 2011. The Company adopted ASU 2011-08 in connection with its annual goodwill impairment test performed in the fourth quarter of fiscal year 2013. The adoption of this ASU did not have a material impact on the Company’s consolidated results of operations, financial position or cash flows. </t>
  </si>
  <si>
    <t>In November 2011, the FASB issued ASU 2011-11, “Balance Sheet (Topic 210): Disclosures about Offsetting Assets and Liabilities.” ASU 2011-11 requires an entity to disclose information about offsetting and related arrangements to enable users of its financial statements to understand the effect of those arrangements on its financial position. Offsetting, otherwise known as netting, is the presentation of assets and liabilities as a single net amount in the statement of financial position (balance sheet). In January 2013, the FASB issued ASU 2013-01, “Clarifying the Scope of Disclosures about Offsetting Assets and Liabilities,” which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or subject to an enforceable master netting arrangement or similar arrangement. An entity is required to apply the amendments for annual reporting periods beginning on or after January 1, 2013, and interim periods within those annual periods, and should provide the required disclosures retrospectively for all comparative periods presented. This ASU will be effective for the Company beginning in the first quarter of fiscal year 2014. The adoption of this ASU is not expected to have a material impact on the Company’s consolidated results of operations, financial position or cash flows.</t>
  </si>
  <si>
    <t>In July 2012, the FASB issued ASU 2012-02, “Intangibles-Goodwill and Other (Topic 350): Testing Indefinite-Lived Intangible Assets for Impairment.” ASU 2012-02 amends the guidance in Accounting Standards Codification (“ASC”) 350-302 on testing indefinite-lived intangible assets, other than goodwill, for impairment by allowing an entity to perform a qualitative impairment assessment before proceeding to the two-step impairment test. If the entity determines, on the basis of qualitative factors, that the fair value of the indefinite-lived intangible asset is not more likely than not (i.e., a likelihood of more than 50% impaired, the entity would not need to calculate the fair value of the asset. In addition, ASU 2012-02 does not amend the requirement to test these assets for impairment between annual tests if there is a change in events or circumstances; however, it does revise the examples of events and circumstances that an entity should consider in interim periods. ASU 2012-02 was effective for annual and interim impairment tests performed for fiscal years beginning after September 15, 2012. The Company adopted ASU 2012-02 in connection with its annual indefinite-lived intangible assets impairment test performed in the fourth quarter of fiscal year 2013. The adoption of this ASU did not have a material impact on the Company’s consolidated results of operations, financial position or cash flows.</t>
  </si>
  <si>
    <t>In February 2013, the FASB issued ASU 2013-02, “Reporting Amounts Reclassified Out of Accumulated Other Comprehensive Income,” which amends ASC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 is effective prospectively for annual periods, and interim periods within those annual periods, beginning after December 15, 2012. This ASU will be effective for the Company beginning in the first quarter of fiscal year 2014. As this ASU addresses disclosure requirements only, its adoption is not expected to have a material impact on the Company’s consolidated results of operations, financial position or cash flows.</t>
  </si>
  <si>
    <t>In July 2013, the FASB issued ASU 2013-11, “Income Taxes (Topic 740): Presentation of Unrecognized Tax Benefit When a Net Operating Loss Carryforward, a Similar Tax Loss, or a Tax Credit Carryforward Exists.”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is ASU will be effective for the Company beginning in the first quarter of fiscal year 2015. The adoption of this ASU is not expected to have a material impact on the Company’s consolidated results of operations, financial position or cash flows.</t>
  </si>
  <si>
    <t>Business Combinations (Notes)</t>
  </si>
  <si>
    <t>Business Combinations [Abstract]</t>
  </si>
  <si>
    <t>Business Combination Disclosure</t>
  </si>
  <si>
    <t>Business Combinations</t>
  </si>
  <si>
    <t>All of the Company’s business combinations constitute transactions or events in which an acquirer obtains control of one or more “businesses” or a “business combination” and, accordingly, are accounted for under the acquisition method of accounting in which Parent or the Company is deemed to be the accounting acquirer. Under this method of accounting, all assets acquired and liabilities assumed are recorded at their respective fair values at the date of the completion of each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t>
  </si>
  <si>
    <t xml:space="preserve">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t>
  </si>
  <si>
    <t>MCL</t>
  </si>
  <si>
    <t xml:space="preserve">On June 25, 2013, the Company completed its acquisition of certain assets of M C L, Inc., (“MCL”), an Illinois corporation and a manufacturer of power amplifier products and systems for the satellite communications market and a wholly owned subsidiary of MITEQ, Inc., a Delaware corporation, for a payment of approximately $6.0 million in cash. The acquisition was funded entirely from the Company’s cash on hand and was made to support the strategic growth of the Company. MCL, which will soon operate a manufacturing facility in Lisle, Illinois, has been integrated into the Company’s Satcom Division as a part of the Company’s satcom equipment operating segment. The results of MCL’s operations were included in the Company’s consolidated results of operations beginning on the date of the acquisition. </t>
  </si>
  <si>
    <r>
      <t xml:space="preserve">In connection with the acquisition of MCL, the Company incurred various expenses totaling </t>
    </r>
    <r>
      <rPr>
        <sz val="10"/>
        <color rgb="FF000000"/>
        <rFont val="Inherit"/>
      </rPr>
      <t>$1.1 million</t>
    </r>
    <r>
      <rPr>
        <sz val="10"/>
        <color theme="1"/>
        <rFont val="Inherit"/>
      </rPr>
      <t xml:space="preserve"> and </t>
    </r>
    <r>
      <rPr>
        <sz val="10"/>
        <color rgb="FF000000"/>
        <rFont val="Inherit"/>
      </rPr>
      <t>$0.3 million</t>
    </r>
    <r>
      <rPr>
        <sz val="10"/>
        <color theme="1"/>
        <rFont val="Inherit"/>
      </rPr>
      <t xml:space="preserve">, included in “general and administrative” and “cost of sales,” respectively, in the </t>
    </r>
    <r>
      <rPr>
        <sz val="10"/>
        <color rgb="FF000000"/>
        <rFont val="Inherit"/>
      </rPr>
      <t>consolidated statement of comprehensive income</t>
    </r>
    <r>
      <rPr>
        <sz val="10"/>
        <color theme="1"/>
        <rFont val="Inherit"/>
      </rPr>
      <t xml:space="preserve"> for fiscal year 2013. The general and administrative costs, which the Company expensed as incurred, consist primarily of professional fees payable to financial and legal advisors and retention bonuses payable to employees.</t>
    </r>
  </si>
  <si>
    <t>The following table reflects the final allocation of the total purchase price to the fair values of net assets acquired and the resulting goodwill:</t>
  </si>
  <si>
    <t>Purchase price                                                                                                              </t>
  </si>
  <si>
    <t>Less: Fair value of assets acquired:</t>
  </si>
  <si>
    <t>Net current assets                                                                                                           </t>
  </si>
  <si>
    <t>(3,559</t>
  </si>
  <si>
    <t>)</t>
  </si>
  <si>
    <t>Property, plant and equipment                                                                                                           </t>
  </si>
  <si>
    <t>(1,040</t>
  </si>
  <si>
    <t>Identifiable intangible assets                                                                                                           </t>
  </si>
  <si>
    <t>(590</t>
  </si>
  <si>
    <t>(5,189</t>
  </si>
  <si>
    <t>Goodwill                                                                                                              </t>
  </si>
  <si>
    <r>
      <t xml:space="preserve">Measurement period adjustments to fair values identified during the fourth quarter of fiscal year 2013 included a decrease in identifiable intangible assets of approximately </t>
    </r>
    <r>
      <rPr>
        <sz val="10"/>
        <color rgb="FF000000"/>
        <rFont val="Inherit"/>
      </rPr>
      <t>$0.8 million</t>
    </r>
    <r>
      <rPr>
        <sz val="10"/>
        <color theme="1"/>
        <rFont val="Inherit"/>
      </rPr>
      <t xml:space="preserve">, an increase in net assets of approximately </t>
    </r>
    <r>
      <rPr>
        <sz val="10"/>
        <color rgb="FF000000"/>
        <rFont val="Inherit"/>
      </rPr>
      <t>$0.7 million</t>
    </r>
    <r>
      <rPr>
        <sz val="10"/>
        <color theme="1"/>
        <rFont val="Inherit"/>
      </rPr>
      <t xml:space="preserve"> and an increase in property, plant and equipment of approximately </t>
    </r>
    <r>
      <rPr>
        <sz val="10"/>
        <color rgb="FF000000"/>
        <rFont val="Inherit"/>
      </rPr>
      <t>$0.6 million</t>
    </r>
    <r>
      <rPr>
        <sz val="10"/>
        <color theme="1"/>
        <rFont val="Inherit"/>
      </rPr>
      <t xml:space="preserve">. As a result of these adjustments and an increase in purchase price of </t>
    </r>
    <r>
      <rPr>
        <sz val="10"/>
        <color rgb="FF000000"/>
        <rFont val="Inherit"/>
      </rPr>
      <t>$0.6 million</t>
    </r>
    <r>
      <rPr>
        <sz val="10"/>
        <color theme="1"/>
        <rFont val="Inherit"/>
      </rPr>
      <t xml:space="preserve">, there was a net increase in goodwill of approximately </t>
    </r>
    <r>
      <rPr>
        <sz val="10"/>
        <color rgb="FF000000"/>
        <rFont val="Inherit"/>
      </rPr>
      <t>$0.1 million</t>
    </r>
    <r>
      <rPr>
        <sz val="10"/>
        <color theme="1"/>
        <rFont val="Inherit"/>
      </rPr>
      <t>. Measurement period adjustments represent updates made to the preliminary purchase price allocation based on new information obtained in the interim period subsequent to the acquisition and initial accounting date up to one year from the acquisition date.</t>
    </r>
  </si>
  <si>
    <t>    </t>
  </si>
  <si>
    <t>The fair value assigned to identifiable intangible assets acquired was determined using variations of the income approach. Under these methods, fair value is estimated based upon the present value of cash flows that the applicable asset is expected to generate. The valuation of completed technology and trade names was based on the relief-from-royalty method, and customer relationship was valued using the excess earnings method. The royalty rates used in the relief-from royalty method were based on both a return-on-asset method and market comparable rates. The Company believes that these identifiable intangible assets will have no residual value after their estimated economic useful lives.</t>
  </si>
  <si>
    <t xml:space="preserve">Goodwill resulted from the MCL acquisition is largely attributable to future growth opportunities within the Company's communications market and is deductible for income tax purposes. </t>
  </si>
  <si>
    <t>The fair value of the identifiable intangible assets and their weighted-average useful lives are as follows:</t>
  </si>
  <si>
    <t>Estimated</t>
  </si>
  <si>
    <t>Fair Value</t>
  </si>
  <si>
    <t>Useful Life</t>
  </si>
  <si>
    <t>(years)</t>
  </si>
  <si>
    <t>Tradenames</t>
  </si>
  <si>
    <t>Completed technology</t>
  </si>
  <si>
    <t>Customer relationship</t>
  </si>
  <si>
    <t>Total identifiable intangible assets</t>
  </si>
  <si>
    <t xml:space="preserve">All of the above identifiable intangible assets are definite-lived and are amortized over their estimated useful lives. </t>
  </si>
  <si>
    <t>Pro forma information is not provided as the MCL acquisition in fiscal year 2013 did not have a material effect on the Company’s consolidated results.</t>
  </si>
  <si>
    <t>Codan Satcom</t>
  </si>
  <si>
    <t>On June 30, 2012, the Company completed its acquisition of the Codan Satcom business from Codan Limited, an</t>
  </si>
  <si>
    <t>Australian-based public company, for a payment of approximately $7.5 million in cash. The acquisition was funded entirely from the Company’s cash on hand. Codan Satcom designs and manufactures solid-state radio frequency (“RF”) subsystems for satellite communications services to commercial and government customers. The acquisition of Codan Satcom expands the Company’s portfolio of solid-state and satellite communications products and enables the Company to offer customers the most complete line of satellite communications amplifiers, operating at all satellite uplink frequencies and power levels, in the industry. Codan Satcom, which consists of operations based in Newton, South Australia and the Locus Microwave operations based in Boalsburg, Pennsylvania, was integrated into the Company’s Communications &amp; Medical Products Division in Ontario, Canada as a part of the Company’s electron devices operating segment. The results of Codan Satcom’s operations were included in the Company’s consolidated results of operations beginning on the date of the acquisition.</t>
  </si>
  <si>
    <r>
      <t xml:space="preserve">In connection with the acquisition of Codan Satcom, the Company incurred various expenses totaling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included in “general and administrative” in the consolidated statements of comprehensive income for fiscal years 2013 and 2012, respectively, consisting primarily of stamp duty (an Australian asset transfer tax), professional fees payable to financial and legal advisors, expenses related to moving the operation from Australia to North America and start-up expenses, all of which the Company expensed as incurred.</t>
    </r>
  </si>
  <si>
    <t>The following table reflects the final allocation of the total purchase price to the fair values of assets acquired and the liabilities assumed and the resulting goodwill:</t>
  </si>
  <si>
    <t>(2,500</t>
  </si>
  <si>
    <t>(2,868</t>
  </si>
  <si>
    <t>(1,370</t>
  </si>
  <si>
    <t>(630</t>
  </si>
  <si>
    <t>(7,368</t>
  </si>
  <si>
    <t>Add: Fair value of liabilities assumed:</t>
  </si>
  <si>
    <t>Contingent consideration liability</t>
  </si>
  <si>
    <t>The fair value assigned to identifiable intangible assets acquired was determined using variations of the income approach. Under these methods, fair value is estimated based upon the present value of cash flows that the applicable asset is expected to generate. The valuation of completed technology and trade names was based on the relief-from-royalty method; and customer relationship was valued using the excess earnings method. The royalty rates used in the relief-from royalty method were based on both a return-on-asset method and market comparable rates. The Company believes that these identifiable intangible assets will have no residual value after their estimated economic useful lives.</t>
  </si>
  <si>
    <t xml:space="preserve">Goodwill resulted from the Codan Satcom acquisition is largely attributable to future growth opportunities within the Company's solid-state communications market and is deductible for income tax purposes. </t>
  </si>
  <si>
    <r>
      <t xml:space="preserve">In connection with, and as part of the consideration for, the acquisition of Codan Satcom, the Company was obligated to make a maximum of </t>
    </r>
    <r>
      <rPr>
        <sz val="10"/>
        <color rgb="FF000000"/>
        <rFont val="Inherit"/>
      </rPr>
      <t>$4.5 million</t>
    </r>
    <r>
      <rPr>
        <sz val="10"/>
        <color theme="1"/>
        <rFont val="Inherit"/>
      </rPr>
      <t xml:space="preserve"> in potential additional payments if certain revenue targets were achieved over the </t>
    </r>
    <r>
      <rPr>
        <sz val="10"/>
        <color rgb="FF000000"/>
        <rFont val="Inherit"/>
      </rPr>
      <t>two years</t>
    </r>
    <r>
      <rPr>
        <sz val="10"/>
        <color theme="1"/>
        <rFont val="Inherit"/>
      </rPr>
      <t xml:space="preserve"> following the acquisition. The valuation of the contingent consideration liability was based on a probability-weighted discounted cash flow analysis. See Note 5 for additional information on the fair value of the contingent consideration.</t>
    </r>
  </si>
  <si>
    <t>The Merger</t>
  </si>
  <si>
    <r>
      <t xml:space="preserve">In connection with the Merger described in Note 1, The Veritas Capital Fund IV, L.P., The Veritas Capital Fund III, L.P. and their affiliates, including CICPI Holdings LLC (collectively, “Veritas Capital”) invested </t>
    </r>
    <r>
      <rPr>
        <sz val="10"/>
        <color rgb="FF000000"/>
        <rFont val="Inherit"/>
      </rPr>
      <t>$186.0 million</t>
    </r>
    <r>
      <rPr>
        <sz val="10"/>
        <color theme="1"/>
        <rFont val="Inherit"/>
      </rPr>
      <t xml:space="preserve">, and certain officers of CPII invested an aggregate amount of </t>
    </r>
    <r>
      <rPr>
        <sz val="10"/>
        <color rgb="FF000000"/>
        <rFont val="Inherit"/>
      </rPr>
      <t>$11.1 million</t>
    </r>
    <r>
      <rPr>
        <sz val="10"/>
        <color theme="1"/>
        <rFont val="Inherit"/>
      </rPr>
      <t xml:space="preserve"> solely for the purpose of purchasing equity securities of Holding LLC in order to provide a portion of the financing required for the Merger and the transactions contemplated by the Merger Agreement. The </t>
    </r>
    <r>
      <rPr>
        <sz val="10"/>
        <color rgb="FF000000"/>
        <rFont val="Inherit"/>
      </rPr>
      <t>$197.1 million</t>
    </r>
    <r>
      <rPr>
        <sz val="10"/>
        <color theme="1"/>
        <rFont val="Inherit"/>
      </rPr>
      <t xml:space="preserve"> total equity investment is net of </t>
    </r>
    <r>
      <rPr>
        <sz val="10"/>
        <color rgb="FF000000"/>
        <rFont val="Inherit"/>
      </rPr>
      <t>$14.0 million</t>
    </r>
    <r>
      <rPr>
        <sz val="10"/>
        <color theme="1"/>
        <rFont val="Inherit"/>
      </rPr>
      <t xml:space="preserve"> merger and acquisition fees, including merger-related expenses, that were paid upon or shortly after the Merger closing. Veritas Capital is a private equity firm that specializes in making investments in companies that provide products and services to government-related end markets and customers around the world, including those in healthcare, education, energy, defense, infrastructure, national security and aerospace.</t>
    </r>
  </si>
  <si>
    <r>
      <t xml:space="preserve">The consideration paid pursuant to the Merger was approximately $370.5 million, primarily comprised of </t>
    </r>
    <r>
      <rPr>
        <sz val="10"/>
        <color rgb="FF000000"/>
        <rFont val="Inherit"/>
      </rPr>
      <t>$19.50</t>
    </r>
    <r>
      <rPr>
        <sz val="10"/>
        <color theme="1"/>
        <rFont val="Inherit"/>
      </rPr>
      <t xml:space="preserve"> cash per share of Predecessor’s outstanding common stock, restricted stock units, restricted stock awards and shares issuable pursuant to vested stock options (less the per-share exercise price thereof, as applicable). The purchase price was net of </t>
    </r>
    <r>
      <rPr>
        <sz val="10"/>
        <color rgb="FF000000"/>
        <rFont val="Inherit"/>
      </rPr>
      <t>$5.2 million</t>
    </r>
    <r>
      <rPr>
        <sz val="10"/>
        <color theme="1"/>
        <rFont val="Inherit"/>
      </rPr>
      <t xml:space="preserve"> cash paid for the unvested portion of the stock awards for which vesting was accelerated as of the closing date in accordance with the terms of the Merger Agreement. Cash payments made by the acquirer in a business combination to settle unvested stock awards were immediately expensed after the acquisition date in the post combination financial statements. This amount is included in “strategic alternative transaction expenses” in the </t>
    </r>
    <r>
      <rPr>
        <sz val="10"/>
        <color rgb="FF000000"/>
        <rFont val="Inherit"/>
      </rPr>
      <t>consolidated statement of comprehensive loss</t>
    </r>
    <r>
      <rPr>
        <sz val="10"/>
        <color theme="1"/>
        <rFont val="Inherit"/>
      </rPr>
      <t xml:space="preserve"> for the period February 11, 2011 to September 30, 2011.</t>
    </r>
  </si>
  <si>
    <r>
      <t xml:space="preserve">In connection with the Merger and previous activities which ultimately resulted in consummation of the Merger, the Company incurred various expenses, also recorded as “strategic alternative transaction expenses” in the </t>
    </r>
    <r>
      <rPr>
        <sz val="10"/>
        <color rgb="FF000000"/>
        <rFont val="Inherit"/>
      </rPr>
      <t>consolidated statements of comprehensive income (loss)</t>
    </r>
    <r>
      <rPr>
        <sz val="10"/>
        <color theme="1"/>
        <rFont val="Inherit"/>
      </rPr>
      <t>, consisting primarily of professional fees payable to financial and legal advisors that the Company expensed as incurred.</t>
    </r>
  </si>
  <si>
    <t>The following table reflects the final allocation of the total purchase price to the fair values of assets acquired and the</t>
  </si>
  <si>
    <t>liabilities assumed and the resulting goodwill:</t>
  </si>
  <si>
    <t>(111,501</t>
  </si>
  <si>
    <t>(82,879</t>
  </si>
  <si>
    <t>(274,980</t>
  </si>
  <si>
    <t>Other long-term assets                                                                                                           </t>
  </si>
  <si>
    <t>(7,417</t>
  </si>
  <si>
    <t>(476,777</t>
  </si>
  <si>
    <t>Deferred tax liabilities                                                                                                           </t>
  </si>
  <si>
    <t>Long-term debt                                                                                                           </t>
  </si>
  <si>
    <t>Other long-term liabilities                                                                                                           </t>
  </si>
  <si>
    <t xml:space="preserve">The fair value assigned to identifiable intangible assets acquired was determined using variations of the income approach. Under these methods, fair value is estimated based upon the present value of cash flows that the applicable asset is expected to generate. The valuation of core technology and trade names was based on the relief-from-royalty method; developed technology, backlog and in-process research and development (“IPR&amp;D”) were valued using the excess earnings method; and leasehold interests were valued using discounted cash flows method. The royalty rates used in the relief-from royalty method were based on both a return-on-asset method and market comparable rates. The Company believes that these identifiable intangible assets will have no residual value after their estimated economic useful lives. </t>
  </si>
  <si>
    <t xml:space="preserve">Goodwill resulted from the Merger was attributable to CPII’s assembled workforce, market position, competitive position, revenue base and industry trends, as well as expanded sponsorship opportunities. Goodwill recorded in connection with the Merger is not deductible for income tax purposes. </t>
  </si>
  <si>
    <t>The fair value of the identifiable intangible assets and their weighted-average useful lives are as follows: </t>
  </si>
  <si>
    <t>Definite-lived assets:</t>
  </si>
  <si>
    <t>Division tradenames</t>
  </si>
  <si>
    <t>Core technology</t>
  </si>
  <si>
    <t>15 - 25</t>
  </si>
  <si>
    <t>Backlog</t>
  </si>
  <si>
    <t>Leasehold interest</t>
  </si>
  <si>
    <t>In-process research and development</t>
  </si>
  <si>
    <t>Total definite-lived assets</t>
  </si>
  <si>
    <t>Indefinite-lived assets:</t>
  </si>
  <si>
    <t>CPI tradenames</t>
  </si>
  <si>
    <t>Indefinite</t>
  </si>
  <si>
    <t>Total indefinite-lived assets</t>
  </si>
  <si>
    <t>Definite-lived intangible assets are amortized over their estimated useful lives. Intangible assets with indefinite useful lives and goodwill are not amortized but are tested for impairment annually.</t>
  </si>
  <si>
    <t>The acquired IPR&amp;D consisted of the in-process project to complete development of the next generation of the Company’s medical x-ray generators. The value assigned to IPR&amp;D was determined by considering the importance of products under development to the overall development plan, estimating costs to develop the purchased IPR&amp;D into commercially viable products, estimating the resulting net cash flows from the projects when completed and discounting the net cash flows to their present value. This methodology is referred to as the income approach, which discounts expected future cash flows to present value. The discount rate used in the present value calculations was derived from a weighted-average cost of capital analysis, adjusted to reflect additional risks related to the product’s development and success as well as the product’s stage of completion. An acquired IPR&amp;D asset is initially recognized at fair value and, during the development period after the acquisition date, is not amortized as a charge to earnings; instead this asset is subject to periodic impairment testing. The development process for the acquired IPR&amp;D project was successfully completed during the third quarter of fiscal year 2012 and, therefore amortization of the acquired IPR&amp;D commenced at that time.</t>
  </si>
  <si>
    <r>
      <t xml:space="preserve">In connection with the Merger, the Company issued </t>
    </r>
    <r>
      <rPr>
        <sz val="10"/>
        <color rgb="FF000000"/>
        <rFont val="Inherit"/>
      </rPr>
      <t>$215.0 million</t>
    </r>
    <r>
      <rPr>
        <sz val="10"/>
        <color theme="1"/>
        <rFont val="Inherit"/>
      </rPr>
      <t xml:space="preserve"> aggregate principal amount of </t>
    </r>
    <r>
      <rPr>
        <sz val="10"/>
        <color rgb="FF000000"/>
        <rFont val="Inherit"/>
      </rPr>
      <t>8%</t>
    </r>
    <r>
      <rPr>
        <sz val="10"/>
        <color theme="1"/>
        <rFont val="Inherit"/>
      </rPr>
      <t xml:space="preserve"> senior notes due </t>
    </r>
    <r>
      <rPr>
        <sz val="10"/>
        <color rgb="FF000000"/>
        <rFont val="Inherit"/>
      </rPr>
      <t>2018</t>
    </r>
    <r>
      <rPr>
        <sz val="10"/>
        <color theme="1"/>
        <rFont val="Inherit"/>
      </rPr>
      <t xml:space="preserve"> and entered into senior secured credit facilities, comprised of a </t>
    </r>
    <r>
      <rPr>
        <sz val="10"/>
        <color rgb="FF000000"/>
        <rFont val="Inherit"/>
      </rPr>
      <t>$150.0 million</t>
    </r>
    <r>
      <rPr>
        <sz val="10"/>
        <color theme="1"/>
        <rFont val="Inherit"/>
      </rPr>
      <t xml:space="preserve"> </t>
    </r>
    <r>
      <rPr>
        <sz val="10"/>
        <color rgb="FF000000"/>
        <rFont val="Inherit"/>
      </rPr>
      <t>six</t>
    </r>
    <r>
      <rPr>
        <sz val="10"/>
        <color theme="1"/>
        <rFont val="Inherit"/>
      </rPr>
      <t xml:space="preserve">-year term loan facility and a </t>
    </r>
    <r>
      <rPr>
        <sz val="10"/>
        <color rgb="FF000000"/>
        <rFont val="Inherit"/>
      </rPr>
      <t>$30.0 million</t>
    </r>
    <r>
      <rPr>
        <sz val="10"/>
        <color theme="1"/>
        <rFont val="Inherit"/>
      </rPr>
      <t xml:space="preserve"> </t>
    </r>
    <r>
      <rPr>
        <sz val="10"/>
        <color rgb="FF000000"/>
        <rFont val="Inherit"/>
      </rPr>
      <t>five</t>
    </r>
    <r>
      <rPr>
        <sz val="10"/>
        <color theme="1"/>
        <rFont val="Inherit"/>
      </rPr>
      <t xml:space="preserve">-year revolving credit facility. See Note 6, Long-term Debt, for details. In addition, shortly after the date of the Merger, Predecessor purchased or redeemed all of its then-existing outstanding senior subordinated notes and floating rate senior notes and repaid its outstanding indebtedness under the then-existing senior credit facilities. Net costs incurred in the repayment of principal of all prior long-term debt was </t>
    </r>
    <r>
      <rPr>
        <sz val="10"/>
        <color rgb="FF000000"/>
        <rFont val="Inherit"/>
      </rPr>
      <t>$0.1 million</t>
    </r>
    <r>
      <rPr>
        <sz val="10"/>
        <color theme="1"/>
        <rFont val="Inherit"/>
      </rPr>
      <t xml:space="preserve">, recorded as “loss on debt extinguishment” in the </t>
    </r>
    <r>
      <rPr>
        <sz val="10"/>
        <color rgb="FF000000"/>
        <rFont val="Inherit"/>
      </rPr>
      <t>consolidated statement of comprehensive loss</t>
    </r>
    <r>
      <rPr>
        <sz val="10"/>
        <color theme="1"/>
        <rFont val="Inherit"/>
      </rPr>
      <t xml:space="preserve"> for the period February 11, 2011 to September 30, 2011.</t>
    </r>
  </si>
  <si>
    <r>
      <t>Other</t>
    </r>
    <r>
      <rPr>
        <sz val="10"/>
        <color theme="1"/>
        <rFont val="Inherit"/>
      </rPr>
      <t>    </t>
    </r>
  </si>
  <si>
    <r>
      <t xml:space="preserve">On </t>
    </r>
    <r>
      <rPr>
        <sz val="10"/>
        <color rgb="FF000000"/>
        <rFont val="Inherit"/>
      </rPr>
      <t>February 13, 2012</t>
    </r>
    <r>
      <rPr>
        <sz val="10"/>
        <color theme="1"/>
        <rFont val="Inherit"/>
      </rPr>
      <t xml:space="preserve">, the Company completed a business combination in which the Company acquired selected assets of a small company that repaired and rebuilt vacuum electron devices for the communications, industrial, scientific and medical markets for cash consideration of </t>
    </r>
    <r>
      <rPr>
        <sz val="10"/>
        <color rgb="FF000000"/>
        <rFont val="Inherit"/>
      </rPr>
      <t>$0.4 million</t>
    </r>
    <r>
      <rPr>
        <sz val="10"/>
        <color theme="1"/>
        <rFont val="Inherit"/>
      </rPr>
      <t xml:space="preserve">. The Company recorded </t>
    </r>
    <r>
      <rPr>
        <sz val="10"/>
        <color rgb="FF000000"/>
        <rFont val="Inherit"/>
      </rPr>
      <t>$0.2 million</t>
    </r>
    <r>
      <rPr>
        <sz val="10"/>
        <color theme="1"/>
        <rFont val="Inherit"/>
      </rPr>
      <t xml:space="preserve"> of identifiable intangible assets and </t>
    </r>
    <r>
      <rPr>
        <sz val="10"/>
        <color rgb="FF000000"/>
        <rFont val="Inherit"/>
      </rPr>
      <t>$0.2 million</t>
    </r>
    <r>
      <rPr>
        <sz val="10"/>
        <color theme="1"/>
        <rFont val="Inherit"/>
      </rPr>
      <t xml:space="preserve"> of net tangible assets, which comprised primarily inventory. The Company included the financial results of this business combination in its consolidated results of operations beginning on the acquisition date; however, the impact of this acquisition was not material to the Company’s consolidated results of operations, financial position or cash flows.</t>
    </r>
  </si>
  <si>
    <t>Supplemental Financial Information (Notes)</t>
  </si>
  <si>
    <t>Supplemental Financial Information [Abstract]</t>
  </si>
  <si>
    <t>Supplemental Financial Information</t>
  </si>
  <si>
    <t>Supplemental Financial Information</t>
  </si>
  <si>
    <r>
      <t>Accounts Receivable:</t>
    </r>
    <r>
      <rPr>
        <sz val="10"/>
        <color theme="1"/>
        <rFont val="Inherit"/>
      </rPr>
      <t>    Accounts receivable are stated net of allowances for doubtful accounts as follows:</t>
    </r>
  </si>
  <si>
    <t>Less: Allowance for doubtful accounts</t>
  </si>
  <si>
    <t>(79</t>
  </si>
  <si>
    <t>(3</t>
  </si>
  <si>
    <t>The following table sets forth the changes in allowance for doubtful accounts during the periods presented:</t>
  </si>
  <si>
    <t>Balance at beginning of period</t>
  </si>
  <si>
    <t>—</t>
  </si>
  <si>
    <t>Provision (recovery) for doubtful accounts charged to general and administrative expense</t>
  </si>
  <si>
    <t>(29</t>
  </si>
  <si>
    <t>Write-offs against allowance</t>
  </si>
  <si>
    <t>(4</t>
  </si>
  <si>
    <t>(172</t>
  </si>
  <si>
    <t>(9</t>
  </si>
  <si>
    <t>Balance at end of period</t>
  </si>
  <si>
    <r>
      <t>Inventories:</t>
    </r>
    <r>
      <rPr>
        <sz val="10"/>
        <color theme="1"/>
        <rFont val="Inherit"/>
      </rPr>
      <t>    The following table provides details of inventories:</t>
    </r>
  </si>
  <si>
    <t>Raw material and parts</t>
  </si>
  <si>
    <t>Work in process</t>
  </si>
  <si>
    <t>Finished goods</t>
  </si>
  <si>
    <r>
      <t>Reserve for loss contracts:</t>
    </r>
    <r>
      <rPr>
        <sz val="10"/>
        <color theme="1"/>
        <rFont val="Inherit"/>
      </rPr>
      <t>   The following table summarizes the activity related to reserves for loss contracts during the periods presented:</t>
    </r>
  </si>
  <si>
    <t>Provision for loss contracts, charged to cost of sales</t>
  </si>
  <si>
    <t>Credit to cost of sales upon revenue recognition</t>
  </si>
  <si>
    <t>(4,576</t>
  </si>
  <si>
    <t>(2,275</t>
  </si>
  <si>
    <t>Reserve for loss contracts are reported in the consolidated balance sheets in the following accounts:</t>
  </si>
  <si>
    <r>
      <t>Property, Plant and Equipment, Net:</t>
    </r>
    <r>
      <rPr>
        <sz val="10"/>
        <color theme="1"/>
        <rFont val="Inherit"/>
      </rPr>
      <t>    The following table provides details of property, plant and equipment, net:</t>
    </r>
  </si>
  <si>
    <t>Land</t>
  </si>
  <si>
    <t>Land improvements</t>
  </si>
  <si>
    <t>Buildings</t>
  </si>
  <si>
    <t>Machinery and equipment</t>
  </si>
  <si>
    <t>Construction in progress</t>
  </si>
  <si>
    <t>Less: accumulated depreciation and amortization</t>
  </si>
  <si>
    <t>(27,585</t>
  </si>
  <si>
    <t>(16,117</t>
  </si>
  <si>
    <r>
      <t>Intangible Assets:</t>
    </r>
    <r>
      <rPr>
        <sz val="10"/>
        <color theme="1"/>
        <rFont val="Inherit"/>
      </rPr>
      <t> The following tables present the details of the Company’s total intangible assets:</t>
    </r>
  </si>
  <si>
    <t>Weighted Average</t>
  </si>
  <si>
    <t>September 27, 2013</t>
  </si>
  <si>
    <t>(in years)</t>
  </si>
  <si>
    <t>Cost</t>
  </si>
  <si>
    <t>Accumulated</t>
  </si>
  <si>
    <t>Amortization</t>
  </si>
  <si>
    <t>Net</t>
  </si>
  <si>
    <t> 1 - 15</t>
  </si>
  <si>
    <t>(523</t>
  </si>
  <si>
    <t>(317</t>
  </si>
  <si>
    <t>(6,196</t>
  </si>
  <si>
    <t>(3,836</t>
  </si>
  <si>
    <t> 1 - 25</t>
  </si>
  <si>
    <t>(12,532</t>
  </si>
  <si>
    <t>(7,690</t>
  </si>
  <si>
    <t> 1 - 2</t>
  </si>
  <si>
    <t>(9,800</t>
  </si>
  <si>
    <t>(10,619</t>
  </si>
  <si>
    <t> 4 - 40</t>
  </si>
  <si>
    <t>(2,567</t>
  </si>
  <si>
    <t>(1,589</t>
  </si>
  <si>
    <t>(495</t>
  </si>
  <si>
    <t>(145</t>
  </si>
  <si>
    <t>Non-compete agreement</t>
  </si>
  <si>
    <t>(72</t>
  </si>
  <si>
    <t>(17</t>
  </si>
  <si>
    <t>(32,185</t>
  </si>
  <si>
    <t>(24,213</t>
  </si>
  <si>
    <t>Total intangible assets</t>
  </si>
  <si>
    <r>
      <t xml:space="preserve">The amortization of intangible assets is recorded as “amortization of acquisition-related intangible assets,” except for leasehold interest, which is included in “cost of sales” in the </t>
    </r>
    <r>
      <rPr>
        <sz val="10"/>
        <color rgb="FF000000"/>
        <rFont val="Inherit"/>
      </rPr>
      <t>consolidated statements of comprehensive income (loss)</t>
    </r>
    <r>
      <rPr>
        <sz val="10"/>
        <color theme="1"/>
        <rFont val="Inherit"/>
      </rPr>
      <t xml:space="preserve">. The amortization of intangible assets amounted to </t>
    </r>
    <r>
      <rPr>
        <sz val="10"/>
        <color rgb="FF000000"/>
        <rFont val="Inherit"/>
      </rPr>
      <t>$10.0 million</t>
    </r>
    <r>
      <rPr>
        <sz val="10"/>
        <color theme="1"/>
        <rFont val="Inherit"/>
      </rPr>
      <t xml:space="preserve">, </t>
    </r>
    <r>
      <rPr>
        <sz val="10"/>
        <color rgb="FF000000"/>
        <rFont val="Inherit"/>
      </rPr>
      <t>$15.0 million</t>
    </r>
    <r>
      <rPr>
        <sz val="10"/>
        <color theme="1"/>
        <rFont val="Inherit"/>
      </rPr>
      <t xml:space="preserve">, </t>
    </r>
    <r>
      <rPr>
        <sz val="10"/>
        <color rgb="FF000000"/>
        <rFont val="Inherit"/>
      </rPr>
      <t>$12.8 million</t>
    </r>
    <r>
      <rPr>
        <sz val="10"/>
        <color theme="1"/>
        <rFont val="Inherit"/>
      </rPr>
      <t xml:space="preserve"> and </t>
    </r>
    <r>
      <rPr>
        <sz val="10"/>
        <color rgb="FF000000"/>
        <rFont val="Inherit"/>
      </rPr>
      <t>$1.1 million</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and the periods February 11, 2011 to September 30, 2011 and October 2, 2010 to February 10, 2011, respectively.</t>
    </r>
  </si>
  <si>
    <t>     The estimated future amortization expense of intangible assets, excluding the Company’s unamortized tradenames, is as follows:</t>
  </si>
  <si>
    <t>Fiscal Year</t>
  </si>
  <si>
    <t>Amount</t>
  </si>
  <si>
    <t>Thereafter</t>
  </si>
  <si>
    <r>
      <t>Goodwill:</t>
    </r>
    <r>
      <rPr>
        <sz val="10"/>
        <color theme="1"/>
        <rFont val="Inherit"/>
      </rPr>
      <t>    The following table sets forth goodwill by reportable segment:</t>
    </r>
  </si>
  <si>
    <t>Electron devices</t>
  </si>
  <si>
    <t>Satcom equipment</t>
  </si>
  <si>
    <t>Other</t>
  </si>
  <si>
    <t>The increase in goodwill resulted from the acquisition of MCL in June 2013.</t>
  </si>
  <si>
    <r>
      <t>Accrued Expenses:</t>
    </r>
    <r>
      <rPr>
        <sz val="10"/>
        <color theme="1"/>
        <rFont val="Inherit"/>
      </rPr>
      <t>    The following table provides details of accrued expenses:</t>
    </r>
  </si>
  <si>
    <t>Payroll and employee benefits</t>
  </si>
  <si>
    <t>Accrued interest</t>
  </si>
  <si>
    <t>Other accruals</t>
  </si>
  <si>
    <r>
      <t>Product Warranty:</t>
    </r>
    <r>
      <rPr>
        <sz val="10"/>
        <color theme="1"/>
        <rFont val="Inherit"/>
      </rPr>
      <t>    The following table summarizes the activity related to product warranty: </t>
    </r>
  </si>
  <si>
    <t>Beginning accrued warranty</t>
  </si>
  <si>
    <t>Actual costs of warranty claims</t>
  </si>
  <si>
    <t>(4,872</t>
  </si>
  <si>
    <t>(4,251</t>
  </si>
  <si>
    <t>Assumed from acquisition</t>
  </si>
  <si>
    <t>Estimates for product warranty, charged to cost of sales</t>
  </si>
  <si>
    <t>Ending accrued warranty</t>
  </si>
  <si>
    <r>
      <t>Other Comprehensive (Loss) Income:</t>
    </r>
    <r>
      <rPr>
        <sz val="10"/>
        <color theme="1"/>
        <rFont val="Inherit"/>
      </rPr>
      <t>    The following table summarizes the activity related to other comprehensive (loss) income: </t>
    </r>
  </si>
  <si>
    <t>Cash flow hedges (Note 8):</t>
  </si>
  <si>
    <t>Unrealized (loss) gain on cash flow hedges</t>
  </si>
  <si>
    <t>(1,263</t>
  </si>
  <si>
    <t>(855</t>
  </si>
  <si>
    <t>Reclassification adjustments for losses (gains) realized in net income</t>
  </si>
  <si>
    <t>(340</t>
  </si>
  <si>
    <t>(302</t>
  </si>
  <si>
    <t>Income tax benefit (expense)</t>
  </si>
  <si>
    <t>(572</t>
  </si>
  <si>
    <t>(237</t>
  </si>
  <si>
    <t>Net unrealized (loss) gain on cash flow hedges</t>
  </si>
  <si>
    <t>(795</t>
  </si>
  <si>
    <t>(890</t>
  </si>
  <si>
    <t>Defined benefit pension plan (Note 7)</t>
  </si>
  <si>
    <t>Net gain (loss) arising during period</t>
  </si>
  <si>
    <t>(64</t>
  </si>
  <si>
    <t>(388</t>
  </si>
  <si>
    <t>Amortization of prior service cost included in net periodic pension cost</t>
  </si>
  <si>
    <t>Unrealized actuarial gain (loss) and prior service cost amortization</t>
  </si>
  <si>
    <t xml:space="preserve">Income tax (expense) benefit </t>
  </si>
  <si>
    <t>(161</t>
  </si>
  <si>
    <t>(51</t>
  </si>
  <si>
    <t>Net unrealized actuarial gain (loss) and prior service cost amortization for pension liability</t>
  </si>
  <si>
    <t>(43</t>
  </si>
  <si>
    <t>(295</t>
  </si>
  <si>
    <t xml:space="preserve">Other comprehensive (loss) income </t>
  </si>
  <si>
    <t>(363</t>
  </si>
  <si>
    <t>(1,185</t>
  </si>
  <si>
    <t>Financial Instruments (Notes)</t>
  </si>
  <si>
    <t>Fair Value Measurements [Abstract]</t>
  </si>
  <si>
    <t>Financial Instruments Disclosure</t>
  </si>
  <si>
    <t>   Financial Instruments</t>
  </si>
  <si>
    <t>Fair value i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t>
  </si>
  <si>
    <t>The Company uses a fair value hierarchy that prioritizes the inputs to valuation techniques used to measure fair value. The three levels of the fair value hierarchy are described as follows:</t>
  </si>
  <si>
    <t>Level 1</t>
  </si>
  <si>
    <t>Observable inputs that reflect quoted prices (unadjusted) for identical assets or liabilities in active markets.</t>
  </si>
  <si>
    <t>Level 2</t>
  </si>
  <si>
    <t>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t>
  </si>
  <si>
    <t>Unobservable inputs reflecting the Company’s own assumptions incorporated in valuation techniques used to determine fair value. These assumptions are required to be consistent with market participant assumptions that are reasonably available.</t>
  </si>
  <si>
    <t>  </t>
  </si>
  <si>
    <t xml:space="preserve">The Company transfers assets or liabilities from one level to another when the methodology to obtain the fair value changes such that there are more or fewer unobservable inputs as of the end of the reporting period. </t>
  </si>
  <si>
    <t>The Company’s non-financial assets (including goodwill, intangible assets, inventories and long-lived assets) and liabilities are measured at fair value on a non-recurring basis; that is, the assets and liabilities are not measured at fair value on an ongoing basis but are subject to fair value adjustments in certain circumstances, such as when they are deemed to be impaired. The fair values of these non-financial assets and liabilities are determined based on valuation techniques using the best information available, and may include quoted market prices, market comparables and discounted cash flow projections. During all periods presented, no fair value adjustments or material fair value measurements were required for the Company’s non-financial assets or liabilities other than the initial recognition of assets and liabilities in connection with business combinations. The estimated fair values of tangible and intangible assets and liabilities recorded in connection with business combinations are based on Level 3 inputs. See Note 3 for more information.</t>
  </si>
  <si>
    <r>
      <t xml:space="preserve">The Company measures certain financial assets and liabilities at fair value on a recurring basis, including cash equivalents, available-for-sale securities, derivative instruments and contingent consideration.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financial assets utilizing Level 1 inputs included cash equivalents, such as money market and overnight U.S. Government securities and available-for-sale securities, such as mutual funds. Financial assets and liabilities utilizing Level 2 inputs included foreign currency derivatives. As of </t>
    </r>
    <r>
      <rPr>
        <sz val="10"/>
        <color rgb="FF000000"/>
        <rFont val="Inherit"/>
      </rPr>
      <t>September 28, 2012</t>
    </r>
    <r>
      <rPr>
        <sz val="10"/>
        <color theme="1"/>
        <rFont val="Inherit"/>
      </rPr>
      <t>, the financial liability utilizing Level 3 inputs included the contingent consideration arising from the acquisition of Codan Satcom.</t>
    </r>
  </si>
  <si>
    <t>The following tables set forth financial instruments carried at fair value within the hierarchy:</t>
  </si>
  <si>
    <t>Fair Value Measurements at September 27, 2013 Using</t>
  </si>
  <si>
    <t>Quoted Prices in Active Markets for Identical Assets</t>
  </si>
  <si>
    <t>(Level 1)</t>
  </si>
  <si>
    <t>Significant Other</t>
  </si>
  <si>
    <t>Observable Inputs</t>
  </si>
  <si>
    <t>(Level 2)</t>
  </si>
  <si>
    <t>Significant</t>
  </si>
  <si>
    <t>Unobservable Inputs</t>
  </si>
  <si>
    <t>(Level 3)</t>
  </si>
  <si>
    <t>Assets:</t>
  </si>
  <si>
    <r>
      <t>Money market and overnight U.S. Government securities</t>
    </r>
    <r>
      <rPr>
        <sz val="7"/>
        <color theme="1"/>
        <rFont val="Inherit"/>
      </rPr>
      <t>1</t>
    </r>
  </si>
  <si>
    <r>
      <t>Mutual funds</t>
    </r>
    <r>
      <rPr>
        <sz val="7"/>
        <color theme="1"/>
        <rFont val="Inherit"/>
      </rPr>
      <t>2</t>
    </r>
  </si>
  <si>
    <r>
      <t>Foreign exchange forward derivatives</t>
    </r>
    <r>
      <rPr>
        <sz val="7"/>
        <color theme="1"/>
        <rFont val="Inherit"/>
      </rPr>
      <t>3</t>
    </r>
  </si>
  <si>
    <t>Total assets at fair value</t>
  </si>
  <si>
    <t>Liabilities:</t>
  </si>
  <si>
    <r>
      <t>Foreign exchange forward derivatives</t>
    </r>
    <r>
      <rPr>
        <sz val="7"/>
        <color theme="1"/>
        <rFont val="Inherit"/>
      </rPr>
      <t>4</t>
    </r>
  </si>
  <si>
    <t>Total liabilities at fair value</t>
  </si>
  <si>
    <r>
      <t>1</t>
    </r>
    <r>
      <rPr>
        <sz val="9"/>
        <color theme="1"/>
        <rFont val="Inherit"/>
      </rPr>
      <t> The money market and overnight U.S. Government securities are classified as part of cash and cash equivalents in the consolidated balance sheet.</t>
    </r>
  </si>
  <si>
    <r>
      <t>2</t>
    </r>
    <r>
      <rPr>
        <sz val="9"/>
        <color theme="1"/>
        <rFont val="Inherit"/>
      </rPr>
      <t> The mutual funds are classified as part of other long-term assets in the consolidated balance sheet.</t>
    </r>
  </si>
  <si>
    <r>
      <t>3</t>
    </r>
    <r>
      <rPr>
        <sz val="9"/>
        <color theme="1"/>
        <rFont val="Inherit"/>
      </rPr>
      <t> The asset position of foreign currency derivatives is classified as part of prepaid and other current assets in the consolidated balance sheet.</t>
    </r>
  </si>
  <si>
    <r>
      <t>4</t>
    </r>
    <r>
      <rPr>
        <sz val="9"/>
        <color theme="1"/>
        <rFont val="Inherit"/>
      </rPr>
      <t> The liability position of foreign currency derivatives is classified as part of accrued expenses in the consolidated balance sheet.</t>
    </r>
  </si>
  <si>
    <t>Fair Value Measurements at September 28, 2012 Using</t>
  </si>
  <si>
    <r>
      <t>Contingent consideration liability</t>
    </r>
    <r>
      <rPr>
        <sz val="7"/>
        <color theme="1"/>
        <rFont val="Inherit"/>
      </rPr>
      <t>5</t>
    </r>
  </si>
  <si>
    <r>
      <t>5</t>
    </r>
    <r>
      <rPr>
        <sz val="9"/>
        <color theme="1"/>
        <rFont val="Inherit"/>
      </rPr>
      <t> The contingent consideration liability is classified as part of other long-term liabilities in the consolidated balance sheet.</t>
    </r>
  </si>
  <si>
    <t>Investments Other Than Derivatives</t>
  </si>
  <si>
    <t>In general and where applicable, the Company uses quoted prices in active markets for identical assets or liabilities to determine fair value. This pricing methodology applies to the Company’s Level 1 investments, such as money market, U.S. Government securities and mutual funds.</t>
  </si>
  <si>
    <t>If quoted prices in active markets for identical assets or liabilities are not available to determine fair value, then the Company would use quoted prices for similar assets and liabilities or inputs other than the quoted prices that are observable either directly or indirectly. These investments would be included in Level 2.</t>
  </si>
  <si>
    <t>Derivatives</t>
  </si>
  <si>
    <t>The Company executes foreign exchange forward contracts to purchase Canadian dollars in the retail market with its relationship banks. To determine the most appropriate value, the Company uses an in-exchange valuation premise which considers the assumptions that market participants would use in pricing the derivatives. The Company has elected to use the income approach and uses observable (Level 2) market expectations at the measurement date and standard valuation techniques to convert future amounts to a single present amount. Level 2 inputs for derivative valuations are midmarket quoted prices for similar assets or liabilities in active markets and inputs other than quoted prices that are observable for the asset or liability.</t>
  </si>
  <si>
    <t>Key inputs for currency derivatives are spot rates, forward rates, interest rates and credit derivative rates. The spot rate for the Canadian dollar is the same spot rate used for all balance sheet translations at the measurement date. Forward premiums/discounts and interest rates are interpolated from commonly quoted intervals. Once valued, each forward is identified as either an asset or liability. Assets are further discounted using counterparty annual credit default rates, and liabilities are valued using the Company’s credit as reflected in the spread paid over LIBOR on the term loan under the Company’s senior credit facilities.</t>
  </si>
  <si>
    <t>See Note 8 for further information regarding the Company’s derivative instruments.</t>
  </si>
  <si>
    <t>Contingent Consideration</t>
  </si>
  <si>
    <r>
      <t xml:space="preserve">As part of the consideration for Codan Satcom acquisition (Note 3), the potential earn-out payments were considered contingent consideration. This contingent consideration was measured at fair value at the acquisition date and has been re-measured to fair value at each reporting date until the contingency is resolved. The fair value of the contingent consideration was based on a probabilistic calculation whereby the Company assigned estimated probabilities to achieving the earn-out targets and then discounted the total contingent consideration to net present value using Level 3 inputs. The Company believes the discount rate used to discount the earn-out payments reflected market participant assumption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estimated fair value of the contingent consideration was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respectively, and was classified as “other long-term liability” in the consolidated balance sheets. During fiscal year 2013, the Company determined that the earn-out revenue targets would not be met. The Company, therefore, recorded a gain of </t>
    </r>
    <r>
      <rPr>
        <sz val="10"/>
        <color rgb="FF000000"/>
        <rFont val="Inherit"/>
      </rPr>
      <t>$0.1 million</t>
    </r>
    <r>
      <rPr>
        <sz val="10"/>
        <color theme="1"/>
        <rFont val="Inherit"/>
      </rPr>
      <t xml:space="preserve"> in “general and administrative” in the </t>
    </r>
    <r>
      <rPr>
        <sz val="10"/>
        <color rgb="FF000000"/>
        <rFont val="Inherit"/>
      </rPr>
      <t>consolidated statement of comprehensive income</t>
    </r>
    <r>
      <rPr>
        <sz val="10"/>
        <color theme="1"/>
        <rFont val="Inherit"/>
      </rPr>
      <t xml:space="preserve"> for fiscal year 2013 from the reversal of the contingent consideration liability.</t>
    </r>
  </si>
  <si>
    <t>Other Financial Instruments</t>
  </si>
  <si>
    <t>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t>
  </si>
  <si>
    <r>
      <t xml:space="preserve">The fair value of the Company’s long-term debt is estimated based on quoted market prices from the trading desk of a nationally recognized investment bank. In previous periods, the Company presented the long-term debt under Level 1 of the fair value hierarchy. Upon further analysis of market activity, given that the Company’s senior notes are only available to investors through certain brokerage firms and, as a result, are not considered actively traded, the Company has classified this debt under Level 2 of the fair value hierarchy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estimated fair value of the Company’s long-term deb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using Level 2 fair value inputs was </t>
    </r>
    <r>
      <rPr>
        <sz val="10"/>
        <color rgb="FF000000"/>
        <rFont val="Inherit"/>
      </rPr>
      <t>$365.7 million</t>
    </r>
    <r>
      <rPr>
        <sz val="10"/>
        <color theme="1"/>
        <rFont val="Inherit"/>
      </rPr>
      <t xml:space="preserve"> and </t>
    </r>
    <r>
      <rPr>
        <sz val="10"/>
        <color rgb="FF000000"/>
        <rFont val="Inherit"/>
      </rPr>
      <t>$352.3 million</t>
    </r>
    <r>
      <rPr>
        <sz val="10"/>
        <color theme="1"/>
        <rFont val="Inherit"/>
      </rPr>
      <t xml:space="preserve">, respectively, compared to the carrying value of </t>
    </r>
    <r>
      <rPr>
        <sz val="10"/>
        <color rgb="FF000000"/>
        <rFont val="Inherit"/>
      </rPr>
      <t>$358.7 million</t>
    </r>
    <r>
      <rPr>
        <sz val="10"/>
        <color theme="1"/>
        <rFont val="Inherit"/>
      </rPr>
      <t xml:space="preserve"> and </t>
    </r>
    <r>
      <rPr>
        <sz val="10"/>
        <color rgb="FF000000"/>
        <rFont val="Inherit"/>
      </rPr>
      <t>$361.8 million</t>
    </r>
    <r>
      <rPr>
        <sz val="10"/>
        <color theme="1"/>
        <rFont val="Inherit"/>
      </rPr>
      <t>, respectively.</t>
    </r>
  </si>
  <si>
    <t>Long-term Debt (Notes)</t>
  </si>
  <si>
    <t>Debt Disclosure [Abstract]</t>
  </si>
  <si>
    <t>Long-term Debt</t>
  </si>
  <si>
    <t>Long-term debt comprises the following:</t>
  </si>
  <si>
    <t>Term loan, net of issue discount of $442 and $562</t>
  </si>
  <si>
    <t>8% Senior notes due 2018</t>
  </si>
  <si>
    <t>Less:  Current portion</t>
  </si>
  <si>
    <t>Long-term portion</t>
  </si>
  <si>
    <t>Standby letters of credit</t>
  </si>
  <si>
    <t>Senior Secured Credit Facilities</t>
  </si>
  <si>
    <r>
      <t>In connection with the Merger, in February 2011, CPII</t>
    </r>
    <r>
      <rPr>
        <b/>
        <sz val="10"/>
        <color theme="1"/>
        <rFont val="Inherit"/>
      </rPr>
      <t> </t>
    </r>
    <r>
      <rPr>
        <sz val="10"/>
        <color theme="1"/>
        <rFont val="Inherit"/>
      </rPr>
      <t>entered into the</t>
    </r>
    <r>
      <rPr>
        <b/>
        <sz val="10"/>
        <color theme="1"/>
        <rFont val="Inherit"/>
      </rPr>
      <t> </t>
    </r>
    <r>
      <rPr>
        <sz val="10"/>
        <color theme="1"/>
        <rFont val="Inherit"/>
      </rPr>
      <t xml:space="preserve">Senior Secured Credit Facilities with UBS AG, Stamford Branch, as administrative agent, and the other financial institutions party thereto (“Senior Credit Facilities”). The Senior Credit Facilities are structured as (a) a </t>
    </r>
    <r>
      <rPr>
        <sz val="10"/>
        <color rgb="FF000000"/>
        <rFont val="Inherit"/>
      </rPr>
      <t>$150.0 million</t>
    </r>
    <r>
      <rPr>
        <sz val="10"/>
        <color theme="1"/>
        <rFont val="Inherit"/>
      </rPr>
      <t xml:space="preserve">, </t>
    </r>
    <r>
      <rPr>
        <sz val="10"/>
        <color rgb="FF000000"/>
        <rFont val="Inherit"/>
      </rPr>
      <t>six</t>
    </r>
    <r>
      <rPr>
        <sz val="10"/>
        <color theme="1"/>
        <rFont val="Inherit"/>
      </rPr>
      <t xml:space="preserve">-year term loan facility (“Term Loan”); and (b) a </t>
    </r>
    <r>
      <rPr>
        <sz val="10"/>
        <color rgb="FF000000"/>
        <rFont val="Inherit"/>
      </rPr>
      <t>$30.0 million</t>
    </r>
    <r>
      <rPr>
        <sz val="10"/>
        <color theme="1"/>
        <rFont val="Inherit"/>
      </rPr>
      <t xml:space="preserve"> </t>
    </r>
    <r>
      <rPr>
        <sz val="10"/>
        <color rgb="FF000000"/>
        <rFont val="Inherit"/>
      </rPr>
      <t>five</t>
    </r>
    <r>
      <rPr>
        <sz val="10"/>
        <color theme="1"/>
        <rFont val="Inherit"/>
      </rPr>
      <t xml:space="preserve">-year revolving credit facility (“Revolver”) that includes sub-limits for letters of credit and swingline loans. In addition, the Senior Credit Facilities permit CPII to add one or more incremental facilities to the term loan facility and/or increase commitments under the revolving credit facility in an aggregate principal amount of up to </t>
    </r>
    <r>
      <rPr>
        <sz val="10"/>
        <color rgb="FF000000"/>
        <rFont val="Inherit"/>
      </rPr>
      <t>$50.0 million</t>
    </r>
    <r>
      <rPr>
        <sz val="10"/>
        <color theme="1"/>
        <rFont val="Inherit"/>
      </rPr>
      <t xml:space="preserve">, subject to receipt of commitments for such term loans or increases. CPII borrowed the full amount of the Term Loan in connection with the Merger, and the Revolver was undrawn at </t>
    </r>
    <r>
      <rPr>
        <sz val="10"/>
        <color rgb="FF000000"/>
        <rFont val="Inherit"/>
      </rPr>
      <t>September 27, 2013</t>
    </r>
    <r>
      <rPr>
        <sz val="10"/>
        <color theme="1"/>
        <rFont val="Inherit"/>
      </rPr>
      <t xml:space="preserve"> (other than for approximately $3.8 million of outstanding letters of credit). </t>
    </r>
  </si>
  <si>
    <r>
      <t xml:space="preserve">Borrowings under the Term Loan and the Revolver bear interest, at CPII’s option, at either (a) a base rate equal to the highest of (i)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ii) the corporate base rate of interest established by the administrative agent and (iii) adjusted </t>
    </r>
    <r>
      <rPr>
        <sz val="10"/>
        <color rgb="FF000000"/>
        <rFont val="Inherit"/>
      </rPr>
      <t>LIBOR</t>
    </r>
    <r>
      <rPr>
        <sz val="10"/>
        <color theme="1"/>
        <rFont val="Inherit"/>
      </rPr>
      <t xml:space="preserve"> for an interest period of one month beginning on such day plus </t>
    </r>
    <r>
      <rPr>
        <sz val="10"/>
        <color rgb="FF000000"/>
        <rFont val="Inherit"/>
      </rPr>
      <t>1%</t>
    </r>
    <r>
      <rPr>
        <sz val="10"/>
        <color theme="1"/>
        <rFont val="Inherit"/>
      </rPr>
      <t xml:space="preserve">, or (b) LIBOR, in each case plus an applicable margin. For all purposes, LIBOR shall never be deemed to be less than a specified “LIBOR floor.” As of </t>
    </r>
    <r>
      <rPr>
        <sz val="10"/>
        <color rgb="FF000000"/>
        <rFont val="Inherit"/>
      </rPr>
      <t>September 27, 2013</t>
    </r>
    <r>
      <rPr>
        <sz val="10"/>
        <color theme="1"/>
        <rFont val="Inherit"/>
      </rPr>
      <t xml:space="preserve">, the variable interest rate on the Term Loan was </t>
    </r>
    <r>
      <rPr>
        <sz val="10"/>
        <color rgb="FF000000"/>
        <rFont val="Inherit"/>
      </rPr>
      <t>5.0%</t>
    </r>
    <r>
      <rPr>
        <sz val="10"/>
        <color theme="1"/>
        <rFont val="Inherit"/>
      </rPr>
      <t>.</t>
    </r>
  </si>
  <si>
    <r>
      <t xml:space="preserve">CPII is also required to pay a commitment fee to the lenders under the Revolver in respect of unutilized commitments thereunder. The commitment fee is </t>
    </r>
    <r>
      <rPr>
        <sz val="10"/>
        <color rgb="FF000000"/>
        <rFont val="Inherit"/>
      </rPr>
      <t>0.75%</t>
    </r>
    <r>
      <rPr>
        <sz val="10"/>
        <color theme="1"/>
        <rFont val="Inherit"/>
      </rPr>
      <t xml:space="preserve"> per annum. In addition, CPII is required to pay customary fees in connection with the issuance of letters of credit.</t>
    </r>
  </si>
  <si>
    <t>The Senior Credit Facilities require CPII to prepay outstanding loans, subject to certain exceptions, with:</t>
  </si>
  <si>
    <t>•</t>
  </si>
  <si>
    <r>
      <t>100%</t>
    </r>
    <r>
      <rPr>
        <sz val="10"/>
        <color theme="1"/>
        <rFont val="Inherit"/>
      </rPr>
      <t xml:space="preserve"> of the net cash proceeds received from the sale or other disposition of all or any part of the assets of the Parent or any of its restricted subsidiaries in excess of </t>
    </r>
    <r>
      <rPr>
        <sz val="10"/>
        <color rgb="FF000000"/>
        <rFont val="Inherit"/>
      </rPr>
      <t>$15.0 million</t>
    </r>
    <r>
      <rPr>
        <sz val="10"/>
        <color theme="1"/>
        <rFont val="Inherit"/>
      </rPr>
      <t xml:space="preserve">, other than sales of inventory in the ordinary course of business and other than amounts reinvested in assets to be used in CPII’s business within </t>
    </r>
    <r>
      <rPr>
        <sz val="10"/>
        <color rgb="FF000000"/>
        <rFont val="Inherit"/>
      </rPr>
      <t>12 months</t>
    </r>
    <r>
      <rPr>
        <sz val="10"/>
        <color theme="1"/>
        <rFont val="Inherit"/>
      </rPr>
      <t xml:space="preserve"> of such disposition (or if committed to be reinvested within such </t>
    </r>
    <r>
      <rPr>
        <sz val="10"/>
        <color rgb="FF000000"/>
        <rFont val="Inherit"/>
      </rPr>
      <t>12 months</t>
    </r>
    <r>
      <rPr>
        <sz val="10"/>
        <color theme="1"/>
        <rFont val="Inherit"/>
      </rPr>
      <t xml:space="preserve">, reinvested within </t>
    </r>
    <r>
      <rPr>
        <sz val="10"/>
        <color rgb="FF000000"/>
        <rFont val="Inherit"/>
      </rPr>
      <t>18 months</t>
    </r>
    <r>
      <rPr>
        <sz val="10"/>
        <color theme="1"/>
        <rFont val="Inherit"/>
      </rPr>
      <t xml:space="preserve"> of such disposition) and subject to other exceptions;</t>
    </r>
  </si>
  <si>
    <r>
      <t>100%</t>
    </r>
    <r>
      <rPr>
        <sz val="10"/>
        <color theme="1"/>
        <rFont val="Inherit"/>
      </rPr>
      <t xml:space="preserve"> of the net proceeds received by the Parent or any of its restricted subsidiaries from the issuance of debt or disqualified preferred stock after the Closing Date, other than debt permitted under the Senior Credit Facilities;</t>
    </r>
  </si>
  <si>
    <r>
      <t>100%</t>
    </r>
    <r>
      <rPr>
        <sz val="10"/>
        <color theme="1"/>
        <rFont val="Inherit"/>
      </rPr>
      <t xml:space="preserve"> of all casualty and condemnation proceeds received by the Parent or any of its restricted subsidiaries in excess of </t>
    </r>
    <r>
      <rPr>
        <sz val="10"/>
        <color rgb="FF000000"/>
        <rFont val="Inherit"/>
      </rPr>
      <t>$15.0 million</t>
    </r>
    <r>
      <rPr>
        <sz val="10"/>
        <color theme="1"/>
        <rFont val="Inherit"/>
      </rPr>
      <t xml:space="preserve">, other than amounts reinvested in assets to be used in CPII’s business within </t>
    </r>
    <r>
      <rPr>
        <sz val="10"/>
        <color rgb="FF000000"/>
        <rFont val="Inherit"/>
      </rPr>
      <t>12 months</t>
    </r>
    <r>
      <rPr>
        <sz val="10"/>
        <color theme="1"/>
        <rFont val="Inherit"/>
      </rPr>
      <t xml:space="preserve"> of such receipt (or if committed to be reinvested within such </t>
    </r>
    <r>
      <rPr>
        <sz val="10"/>
        <color rgb="FF000000"/>
        <rFont val="Inherit"/>
      </rPr>
      <t>12 months</t>
    </r>
    <r>
      <rPr>
        <sz val="10"/>
        <color theme="1"/>
        <rFont val="Inherit"/>
      </rPr>
      <t xml:space="preserve">, reinvested within </t>
    </r>
    <r>
      <rPr>
        <sz val="10"/>
        <color rgb="FF000000"/>
        <rFont val="Inherit"/>
      </rPr>
      <t>18 months</t>
    </r>
    <r>
      <rPr>
        <sz val="10"/>
        <color theme="1"/>
        <rFont val="Inherit"/>
      </rPr>
      <t xml:space="preserve"> of such receipt) and subject to other exceptions; and</t>
    </r>
  </si>
  <si>
    <r>
      <t>50%</t>
    </r>
    <r>
      <rPr>
        <sz val="10"/>
        <color theme="1"/>
        <rFont val="Inherit"/>
      </rPr>
      <t xml:space="preserve"> of excess cash flow (“ECF”) of the Parent and its restricted subsidiaries, such percentage to be reduced based on the Parent attaining certain leverage ratios. The first ECF prepayment was based on ECF for fiscal year 2012. The ECF prepayment is required to be made within </t>
    </r>
    <r>
      <rPr>
        <sz val="10"/>
        <color rgb="FF000000"/>
        <rFont val="Inherit"/>
      </rPr>
      <t>five</t>
    </r>
    <r>
      <rPr>
        <sz val="10"/>
        <color theme="1"/>
        <rFont val="Inherit"/>
      </rPr>
      <t xml:space="preserve"> business days of issuing the year-end consolidated financial statements. Based on the results for fiscal year 2013, an ECF prepayment of </t>
    </r>
    <r>
      <rPr>
        <sz val="10"/>
        <color rgb="FF000000"/>
        <rFont val="Inherit"/>
      </rPr>
      <t>$5.5 million</t>
    </r>
    <r>
      <rPr>
        <sz val="10"/>
        <color theme="1"/>
        <rFont val="Inherit"/>
      </rPr>
      <t xml:space="preserve"> is required to be made during the first quarter of fiscal year 2014. Based on the results for fiscal year 2012, CPII made a prepayment of </t>
    </r>
    <r>
      <rPr>
        <sz val="10"/>
        <color rgb="FF000000"/>
        <rFont val="Inherit"/>
      </rPr>
      <t>$3.2 million</t>
    </r>
    <r>
      <rPr>
        <sz val="10"/>
        <color theme="1"/>
        <rFont val="Inherit"/>
      </rPr>
      <t xml:space="preserve"> during the first quarter of fiscal year 2013. </t>
    </r>
  </si>
  <si>
    <t>CPII may also voluntarily prepay outstanding loans under the Senior Credit Facilities in whole or in part, with prior notice but without premium or penalty (except LIBOR breakage costs) and including accrued and unpaid interest, subject to limitations as to minimum amounts of prepayments.</t>
  </si>
  <si>
    <t>Mandatory prepayments will be applied first to scheduled installments of the Term Loan (and allocated to such scheduled installments in direct order to the next eight scheduled installments and thereafter to the remaining scheduled installments on a pro rata basis) until paid in full, second to the Revolver and third to cash collateralize outstanding letters of credit. Voluntary prepayments of loans (including loans under the Revolver to the extent accompanied by permanent reductions of the commitments thereunder), other than prepayments funded with the proceeds of indebtedness, will be credited against excess cash flow prepayment obligations on a dollar-for-dollar basis.</t>
  </si>
  <si>
    <r>
      <t xml:space="preserve">The Term Loan facility amortizes in equal quarterly installments in annual amounts equal to </t>
    </r>
    <r>
      <rPr>
        <sz val="10"/>
        <color rgb="FF000000"/>
        <rFont val="Inherit"/>
      </rPr>
      <t>1.0%</t>
    </r>
    <r>
      <rPr>
        <sz val="10"/>
        <color theme="1"/>
        <rFont val="Inherit"/>
      </rPr>
      <t xml:space="preserve"> of the original principal amount of the term loan facility, with the balance payable on the maturity date of the term loan facility. The Revolver does not amortize.</t>
    </r>
  </si>
  <si>
    <t>CPII’s obligations under the Senior Credit Facilities are fully and unconditionally guaranteed by the Parent and, subject to certain exceptions, each of the Parent’s existing and future domestic restricted subsidiaries (other than CPII). In addition, CPII’s obligations under the Senior Credit Facilities and the guarantees of those obligations are secured by substantially all of CPII’s assets and all the assets of the guarantors, including but not limited to (a) pledges of all the equity interests held by CPII and each guarantor and (b) a first-priority security interest in, and mortgages on, substantially all of the present and after-acquired assets of CPII and each guarantor, in each case subject to certain exceptions.</t>
  </si>
  <si>
    <t>The Senior Credit Facilities contain a number of covenants that, among other things, restrict, subject to certain exceptions, the ability of the Parent and its restricted subsidiaries, including CPII, to:</t>
  </si>
  <si>
    <t>dispose of assets and make changes in business;</t>
  </si>
  <si>
    <t>incur additional indebtedness or issue preferred stock or prepay, amend or redeem certain indebtedness;</t>
  </si>
  <si>
    <t>create liens on assets and make further negative pledges;</t>
  </si>
  <si>
    <t>enter into sale and leaseback transactions;</t>
  </si>
  <si>
    <t>engage in mergers or acquisitions;</t>
  </si>
  <si>
    <t>pay dividends or distributions or repurchase or redeem capital stock or make other restricted payments;</t>
  </si>
  <si>
    <t>make investments, loans or advances;</t>
  </si>
  <si>
    <t>make capital expenditures;</t>
  </si>
  <si>
    <t>engage in certain transactions with affiliates;</t>
  </si>
  <si>
    <t>amend charter documents and material agreements in a manner adverse in any material respect to the lenders without their consent;</t>
  </si>
  <si>
    <t>change accounting policies;</t>
  </si>
  <si>
    <t>permit certain restrictions affecting subsidiaries; and</t>
  </si>
  <si>
    <t>change the status of Parent as a holding company.</t>
  </si>
  <si>
    <t>The Senior Credit Facilities also include financial covenants that apply to the Parent and its restricted subsidiaries and consist of a minimum cash interest coverage ratio and a maximum total leverage ratio. In addition, the Senior Credit Facilities contain certain customary affirmative covenants and events of default.</t>
  </si>
  <si>
    <r>
      <t xml:space="preserve">As of </t>
    </r>
    <r>
      <rPr>
        <sz val="10"/>
        <color rgb="FF000000"/>
        <rFont val="Inherit"/>
      </rPr>
      <t>September 27, 2013</t>
    </r>
    <r>
      <rPr>
        <sz val="10"/>
        <color theme="1"/>
        <rFont val="Inherit"/>
      </rPr>
      <t xml:space="preserve">, the principal balance of the Term Loan was $143.7 million, net of issue discount of $0.4 million. At </t>
    </r>
    <r>
      <rPr>
        <sz val="10"/>
        <color rgb="FF000000"/>
        <rFont val="Inherit"/>
      </rPr>
      <t>September 27, 2013</t>
    </r>
    <r>
      <rPr>
        <sz val="10"/>
        <color theme="1"/>
        <rFont val="Inherit"/>
      </rPr>
      <t xml:space="preserve">, the amount available for borrowing under the Revolver, after taking into account the Company‘s outstanding letters of credit of $3.8 million, was approximately </t>
    </r>
    <r>
      <rPr>
        <sz val="10"/>
        <color rgb="FF000000"/>
        <rFont val="Inherit"/>
      </rPr>
      <t>$26.2 million</t>
    </r>
    <r>
      <rPr>
        <sz val="10"/>
        <color theme="1"/>
        <rFont val="Inherit"/>
      </rPr>
      <t>.</t>
    </r>
  </si>
  <si>
    <t>8% Senior Notes due 2018</t>
  </si>
  <si>
    <r>
      <t xml:space="preserve">In February 2011, CPII issued $215.0 million in aggregate principal amount of its 8.00% Senior Notes due 2018 (the “8% Notes”). Total proceeds from the issuance of the 8% Notes were </t>
    </r>
    <r>
      <rPr>
        <sz val="10"/>
        <color rgb="FF000000"/>
        <rFont val="Inherit"/>
      </rPr>
      <t>$208.6 million</t>
    </r>
    <r>
      <rPr>
        <sz val="10"/>
        <color theme="1"/>
        <rFont val="Inherit"/>
      </rPr>
      <t xml:space="preserve">, net of </t>
    </r>
    <r>
      <rPr>
        <sz val="10"/>
        <color rgb="FF000000"/>
        <rFont val="Inherit"/>
      </rPr>
      <t>$6.4 million</t>
    </r>
    <r>
      <rPr>
        <sz val="10"/>
        <color theme="1"/>
        <rFont val="Inherit"/>
      </rPr>
      <t xml:space="preserve"> issuance costs. The 8% Notes bear interest at the rate of 8.0% per year, payable semi-annually in arrears on each February 15 and August 15. The 8% Notes will mature on </t>
    </r>
    <r>
      <rPr>
        <sz val="10"/>
        <color rgb="FF000000"/>
        <rFont val="Inherit"/>
      </rPr>
      <t>February 15, 2018</t>
    </r>
    <r>
      <rPr>
        <sz val="10"/>
        <color theme="1"/>
        <rFont val="Inherit"/>
      </rPr>
      <t>. The 8% Notes are unsecured obligations, jointly and severally guaranteed by the Parent and, subject to certain exceptions, all of the Parent’s existing and future domestic restricted subsidiaries (other than CPII).</t>
    </r>
  </si>
  <si>
    <t>The 8% Notes and the guarantees will be senior unsecured obligations of CPII and each of the guarantors, as applicable, and are equal in right of payment with all of CPII’s and such guarantor’s existing and future senior unsecured obligations. The 8% Notes and the guarantees thereof are senior in right of payment to any of CPII’s and each guarantor’s existing and future obligations that are, by their terms, expressly subordinated in right of payment to the 8% Notes and the guarantees. The 8% Notes and the guarantees thereof are effectively subordinated to CPII’s and each guarantor’s existing and future secured obligations, including the Senior Credit Facilities, to the extent of the value of the assets securing such obligations.</t>
  </si>
  <si>
    <t>At any time or from time to time on or after February 15, 2015, CPII, at its option, may redeem the 8% Notes, in whole or in part, at the redemption prices (expressed as percentages of principal amount) set forth below, together with accrued and unpaid interest thereon, if any, to the redemption date, if redeemed during the 12-month period beginning February 15 of the years indicated:</t>
  </si>
  <si>
    <t>Year</t>
  </si>
  <si>
    <t>Optional Redemption Price</t>
  </si>
  <si>
    <t>%</t>
  </si>
  <si>
    <t>2017 and thereafter</t>
  </si>
  <si>
    <r>
      <t xml:space="preserve">In addition, at any time prior to February 15, 2015, CPII may redeem all or a part of the 8% Notes at a redemption price equal to </t>
    </r>
    <r>
      <rPr>
        <sz val="10"/>
        <color rgb="FF000000"/>
        <rFont val="Inherit"/>
      </rPr>
      <t>100%</t>
    </r>
    <r>
      <rPr>
        <sz val="10"/>
        <color theme="1"/>
        <rFont val="Inherit"/>
      </rPr>
      <t xml:space="preserve"> of the principal amount of the 8% Notes to be redeemed plus an applicable premium (as defined in the indenture governing the 8% Notes) plus accrued and unpaid interest, if any, to, the redemption date.</t>
    </r>
  </si>
  <si>
    <r>
      <t xml:space="preserve">At any time before February 15, 2014, CPII may redeem up to </t>
    </r>
    <r>
      <rPr>
        <sz val="10"/>
        <color rgb="FF000000"/>
        <rFont val="Inherit"/>
      </rPr>
      <t>35%</t>
    </r>
    <r>
      <rPr>
        <sz val="10"/>
        <color theme="1"/>
        <rFont val="Inherit"/>
      </rPr>
      <t xml:space="preserve"> of the aggregate principal amount of the 8% Notes issued under the indenture with the net cash proceeds of one or more qualified equity offerings at a redemption price equal to </t>
    </r>
    <r>
      <rPr>
        <sz val="10"/>
        <color rgb="FF000000"/>
        <rFont val="Inherit"/>
      </rPr>
      <t>108%</t>
    </r>
    <r>
      <rPr>
        <sz val="10"/>
        <color theme="1"/>
        <rFont val="Inherit"/>
      </rPr>
      <t xml:space="preserve"> of the principal amount of the 8% Notes to be redeemed, plus accrued and unpaid interest.</t>
    </r>
  </si>
  <si>
    <r>
      <t xml:space="preserve">Upon a change of control, CPII may be required to purchase all or any part of the 8% Notes for a cash price equal to </t>
    </r>
    <r>
      <rPr>
        <sz val="10"/>
        <color rgb="FF000000"/>
        <rFont val="Inherit"/>
      </rPr>
      <t>101%</t>
    </r>
    <r>
      <rPr>
        <sz val="10"/>
        <color theme="1"/>
        <rFont val="Inherit"/>
      </rPr>
      <t xml:space="preserve"> of the principal amount, plus accrued and unpaid interest thereon, if any, to the date of purchase.</t>
    </r>
  </si>
  <si>
    <t>The indenture governing the 8% Notes contains a number of covenants that, among other things, restrict, subject to certain exceptions, the ability of CPII and its restricted subsidiaries (as defined in the indenture governing the 8% Notes) to incur additional indebtedness, pay dividends or repurchase or redeem capital stock, limit dividends or other payments by its restricted subsidiaries to CPII or its other restricted subsidiaries, make certain investments, incur liens, enter into certain types of transactions with CPII’s affiliates, and sell assets or consolidate or merge with or into other companies.</t>
  </si>
  <si>
    <r>
      <t xml:space="preserve">As of </t>
    </r>
    <r>
      <rPr>
        <sz val="10"/>
        <color rgb="FF000000"/>
        <rFont val="Inherit"/>
      </rPr>
      <t>September 27, 2013</t>
    </r>
    <r>
      <rPr>
        <sz val="10"/>
        <color theme="1"/>
        <rFont val="Inherit"/>
      </rPr>
      <t>, the principal balance of the 8% Notes was $215.0 million.</t>
    </r>
  </si>
  <si>
    <r>
      <t>Debt Maturities:</t>
    </r>
    <r>
      <rPr>
        <sz val="10"/>
        <color theme="1"/>
        <rFont val="Inherit"/>
      </rPr>
      <t xml:space="preserve">    As of </t>
    </r>
    <r>
      <rPr>
        <sz val="10"/>
        <color rgb="FF000000"/>
        <rFont val="Inherit"/>
      </rPr>
      <t>September 27, 2013</t>
    </r>
    <r>
      <rPr>
        <sz val="10"/>
        <color theme="1"/>
        <rFont val="Inherit"/>
      </rPr>
      <t>, maturities on long-term debt were as follows:</t>
    </r>
  </si>
  <si>
    <t>Term</t>
  </si>
  <si>
    <t>Loan</t>
  </si>
  <si>
    <t>8% Senior</t>
  </si>
  <si>
    <t>Notes</t>
  </si>
  <si>
    <r>
      <t xml:space="preserve">The above table assumes that the respective debt instruments will be outstanding until their scheduled maturity dates. The table also reflects the required ECF prepayment under the Senior Credit Facilities of </t>
    </r>
    <r>
      <rPr>
        <sz val="10"/>
        <color rgb="FF000000"/>
        <rFont val="Inherit"/>
      </rPr>
      <t>$5.5 million</t>
    </r>
    <r>
      <rPr>
        <sz val="10"/>
        <color theme="1"/>
        <rFont val="Inherit"/>
      </rPr>
      <t xml:space="preserve"> payable in the first quarter of fiscal year 2014. The remaining mandatory quarterly repayments have been removed from the table above due to such ECF prepayment and the ECF prepayment made during fiscal year 2013. The above table does not reflect future ECF or other optional prepayments, if any, that may be required under the Senior Credit Facilities.</t>
    </r>
  </si>
  <si>
    <r>
      <t xml:space="preserve"> As of </t>
    </r>
    <r>
      <rPr>
        <sz val="10"/>
        <color rgb="FF000000"/>
        <rFont val="Inherit"/>
      </rPr>
      <t>September 27, 2013</t>
    </r>
    <r>
      <rPr>
        <sz val="10"/>
        <color theme="1"/>
        <rFont val="Inherit"/>
      </rPr>
      <t>, the Company was in compliance with the covenants under the agreements governing the Senior Credit Facilities and the indentures governing the 8% Notes.</t>
    </r>
  </si>
  <si>
    <t>Deferred Debt Issuance Costs</t>
  </si>
  <si>
    <r>
      <t xml:space="preserve">CPII incurred a total of </t>
    </r>
    <r>
      <rPr>
        <sz val="10"/>
        <color rgb="FF000000"/>
        <rFont val="Inherit"/>
      </rPr>
      <t>$15.3 million</t>
    </r>
    <r>
      <rPr>
        <sz val="10"/>
        <color theme="1"/>
        <rFont val="Inherit"/>
      </rPr>
      <t xml:space="preserve"> of debt issuance costs and issue discount, including those netted against the debt proceeds, associated with the Senior Credit Facilities and 8% Notes. As of </t>
    </r>
    <r>
      <rPr>
        <sz val="10"/>
        <color rgb="FF000000"/>
        <rFont val="Inherit"/>
      </rPr>
      <t>September 27, 2013</t>
    </r>
    <r>
      <rPr>
        <sz val="10"/>
        <color theme="1"/>
        <rFont val="Inherit"/>
      </rPr>
      <t xml:space="preserve">, the unamortized deferred debt issuance costs were </t>
    </r>
    <r>
      <rPr>
        <sz val="10"/>
        <color rgb="FF000000"/>
        <rFont val="Inherit"/>
      </rPr>
      <t>$9.7 million</t>
    </r>
    <r>
      <rPr>
        <sz val="10"/>
        <color theme="1"/>
        <rFont val="Inherit"/>
      </rPr>
      <t xml:space="preserve">, net of </t>
    </r>
    <r>
      <rPr>
        <sz val="10"/>
        <color rgb="FF000000"/>
        <rFont val="Inherit"/>
      </rPr>
      <t>$5.6 million</t>
    </r>
    <r>
      <rPr>
        <sz val="10"/>
        <color theme="1"/>
        <rFont val="Inherit"/>
      </rPr>
      <t xml:space="preserve"> accumulated amortization. As of </t>
    </r>
    <r>
      <rPr>
        <sz val="10"/>
        <color rgb="FF000000"/>
        <rFont val="Inherit"/>
      </rPr>
      <t>September 28, 2012</t>
    </r>
    <r>
      <rPr>
        <sz val="10"/>
        <color theme="1"/>
        <rFont val="Inherit"/>
      </rPr>
      <t xml:space="preserve">, the unamortized deferred debt issuance costs were </t>
    </r>
    <r>
      <rPr>
        <sz val="10"/>
        <color rgb="FF000000"/>
        <rFont val="Inherit"/>
      </rPr>
      <t>$12.0 million</t>
    </r>
    <r>
      <rPr>
        <sz val="10"/>
        <color theme="1"/>
        <rFont val="Inherit"/>
      </rPr>
      <t xml:space="preserve">, net of </t>
    </r>
    <r>
      <rPr>
        <sz val="10"/>
        <color rgb="FF000000"/>
        <rFont val="Inherit"/>
      </rPr>
      <t>$3.4 million</t>
    </r>
    <r>
      <rPr>
        <sz val="10"/>
        <color theme="1"/>
        <rFont val="Inherit"/>
      </rPr>
      <t xml:space="preserve"> accumulated amortization.</t>
    </r>
  </si>
  <si>
    <t>Employee Benefit Plans</t>
  </si>
  <si>
    <t>Compensation and Retirement Disclosure [Abstract]</t>
  </si>
  <si>
    <t> Employee Benefit Plans</t>
  </si>
  <si>
    <r>
      <t>Retirement Plans:</t>
    </r>
    <r>
      <rPr>
        <sz val="10"/>
        <color theme="1"/>
        <rFont val="Inherit"/>
      </rPr>
      <t xml:space="preserve">    The Company provides a qualified 401(k) investment plan covering substantially all of its domestic employees and a pension contribution plan covering substantially all of its Canadian employees. The Company also has a Non-Qualified Deferred Compensation Plan (the “Non-Qualified Plan”) that allows a select group of management and highly compensated employees to defer a portion of their compensation. The Non-Qualified Plan liability recorded by the Company amounted to approximately </t>
    </r>
    <r>
      <rPr>
        <sz val="10"/>
        <color rgb="FF000000"/>
        <rFont val="Inherit"/>
      </rPr>
      <t>$1.3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For all of the Company’s current retirement plans, all participant contributions and Company matching contributions are </t>
    </r>
    <r>
      <rPr>
        <sz val="10"/>
        <color rgb="FF000000"/>
        <rFont val="Inherit"/>
      </rPr>
      <t>100%</t>
    </r>
    <r>
      <rPr>
        <sz val="10"/>
        <color theme="1"/>
        <rFont val="Inherit"/>
      </rPr>
      <t xml:space="preserve"> vested. Total CPI contributions to these retirement plans were </t>
    </r>
    <r>
      <rPr>
        <sz val="10"/>
        <color rgb="FF000000"/>
        <rFont val="Inherit"/>
      </rPr>
      <t>$3.8 million</t>
    </r>
    <r>
      <rPr>
        <sz val="10"/>
        <color theme="1"/>
        <rFont val="Inherit"/>
      </rPr>
      <t xml:space="preserve">, </t>
    </r>
    <r>
      <rPr>
        <sz val="10"/>
        <color rgb="FF000000"/>
        <rFont val="Inherit"/>
      </rPr>
      <t>$3.7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3 million</t>
    </r>
    <r>
      <rPr>
        <sz val="10"/>
        <color theme="1"/>
        <rFont val="Inherit"/>
      </rPr>
      <t xml:space="preserve"> for fiscal years 2013 and 2012, and the periods February 11, 2011 to September 30, 2011 and October 2, 2010 to February 10, 2011, respectively. </t>
    </r>
  </si>
  <si>
    <r>
      <t>Defined Benefit Pension Plan:</t>
    </r>
    <r>
      <rPr>
        <sz val="10"/>
        <color theme="1"/>
        <rFont val="Inherit"/>
      </rPr>
      <t xml:space="preserve"> The Company maintains a defined benefit pension plan for its Chief Executive Officer (“CEO”). The plan’s benefits are based on the CEO’s compensation earnings and are limited by statutory requirements of the Canadian Income Tax Act. All costs of the plan are borne by the Company.</t>
    </r>
  </si>
  <si>
    <r>
      <t xml:space="preserve">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recorded a liability of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respectively, which approximates the excess of the projected benefit obligation over plan assets of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respectively. The projected benefit obligation as of </t>
    </r>
    <r>
      <rPr>
        <sz val="10"/>
        <color rgb="FF000000"/>
        <rFont val="Inherit"/>
      </rPr>
      <t>September 27, 2013</t>
    </r>
    <r>
      <rPr>
        <sz val="10"/>
        <color theme="1"/>
        <rFont val="Inherit"/>
      </rPr>
      <t xml:space="preserve"> was reduced by a deferred actuarial gain brought about by a change in the assumed discount rate. Generally, when the assumed discount rate increases compared to the prior measurement date, a deferred actuarial gain is created. The net of the deferred gains and losses are amortized to pension expense over the average service life of the plan participant, when it exceeds certain pre-defined thresholds. Additionally, the Company recorded an unrealized gain of </t>
    </r>
    <r>
      <rPr>
        <sz val="10"/>
        <color rgb="FF000000"/>
        <rFont val="Inherit"/>
      </rPr>
      <t>$0.1 million</t>
    </r>
    <r>
      <rPr>
        <sz val="10"/>
        <color theme="1"/>
        <rFont val="Inherit"/>
      </rPr>
      <t xml:space="preserve">, net of tax of </t>
    </r>
    <r>
      <rPr>
        <sz val="10"/>
        <color rgb="FF000000"/>
        <rFont val="Inherit"/>
      </rPr>
      <t>$47,000</t>
    </r>
    <r>
      <rPr>
        <sz val="10"/>
        <color theme="1"/>
        <rFont val="Inherit"/>
      </rPr>
      <t xml:space="preserve"> as of </t>
    </r>
    <r>
      <rPr>
        <sz val="10"/>
        <color rgb="FF000000"/>
        <rFont val="Inherit"/>
      </rPr>
      <t>September 27, 2013</t>
    </r>
    <r>
      <rPr>
        <sz val="10"/>
        <color theme="1"/>
        <rFont val="Inherit"/>
      </rPr>
      <t xml:space="preserve"> and unrealized loss of </t>
    </r>
    <r>
      <rPr>
        <sz val="10"/>
        <color rgb="FF000000"/>
        <rFont val="Inherit"/>
      </rPr>
      <t>$0.3 million</t>
    </r>
    <r>
      <rPr>
        <sz val="10"/>
        <color theme="1"/>
        <rFont val="Inherit"/>
      </rPr>
      <t xml:space="preserve">, net of tax of </t>
    </r>
    <r>
      <rPr>
        <sz val="10"/>
        <color rgb="FF000000"/>
        <rFont val="Inherit"/>
      </rPr>
      <t>$0.1 million</t>
    </r>
    <r>
      <rPr>
        <sz val="10"/>
        <color theme="1"/>
        <rFont val="Inherit"/>
      </rPr>
      <t xml:space="preserve"> as of </t>
    </r>
    <r>
      <rPr>
        <sz val="10"/>
        <color rgb="FF000000"/>
        <rFont val="Inherit"/>
      </rPr>
      <t>September 28, 2012</t>
    </r>
    <r>
      <rPr>
        <sz val="10"/>
        <color theme="1"/>
        <rFont val="Inherit"/>
      </rPr>
      <t xml:space="preserve"> to “</t>
    </r>
    <r>
      <rPr>
        <sz val="10"/>
        <color rgb="FF000000"/>
        <rFont val="Inherit"/>
      </rPr>
      <t>accumulated other comprehensive income</t>
    </r>
    <r>
      <rPr>
        <sz val="10"/>
        <color theme="1"/>
        <rFont val="Inherit"/>
      </rPr>
      <t>” in the consolidated balance sheets.</t>
    </r>
  </si>
  <si>
    <r>
      <t xml:space="preserve">The Company’s defined benefit pension plan is managed by an insurance company consistent with regulations or market practice in Canada, where the plan assets are invested. Net pension expense, recorded in “general and administrative” in the </t>
    </r>
    <r>
      <rPr>
        <sz val="10"/>
        <color rgb="FF000000"/>
        <rFont val="Inherit"/>
      </rPr>
      <t>consolidated statements of comprehensive income (loss)</t>
    </r>
    <r>
      <rPr>
        <sz val="10"/>
        <color theme="1"/>
        <rFont val="Inherit"/>
      </rPr>
      <t xml:space="preserve">, was </t>
    </r>
    <r>
      <rPr>
        <sz val="10"/>
        <color rgb="FF000000"/>
        <rFont val="Inherit"/>
      </rPr>
      <t>$0.1 million</t>
    </r>
    <r>
      <rPr>
        <sz val="10"/>
        <color theme="1"/>
        <rFont val="Inherit"/>
      </rPr>
      <t xml:space="preserve"> for each fiscal year 2013 and 2012, and not material for the periods February 11, 2011 to September 30, 2011 and October 2, 2010 to February 10, 2011. Contributions to the plan are not expected to be significant to the financial position of the Company.</t>
    </r>
  </si>
  <si>
    <t>Derivative Instruments and Hedging Activities (Notes)</t>
  </si>
  <si>
    <t>Derivative [Line Items]</t>
  </si>
  <si>
    <t>Derivative Instruments and Hedging Activities Disclosure</t>
  </si>
  <si>
    <t>Derivative Instruments and Hedging Activities</t>
  </si>
  <si>
    <r>
      <t>Foreign Exchange Forward Contracts:</t>
    </r>
    <r>
      <rPr>
        <sz val="10"/>
        <color theme="1"/>
        <rFont val="Inherit"/>
      </rPr>
      <t xml:space="preserve">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 denominated expenses, the Company enters into Canadian dollar forward contracts to hedge the Canadian dollar denominated costs for its manufacturing operation in Canada. The Company does not engage in currency speculation.</t>
    </r>
  </si>
  <si>
    <r>
      <t xml:space="preserve">The Company’s Canadian dollar forward contracts in effect as of </t>
    </r>
    <r>
      <rPr>
        <sz val="10"/>
        <color rgb="FF000000"/>
        <rFont val="Inherit"/>
      </rPr>
      <t>September 27, 2013</t>
    </r>
    <r>
      <rPr>
        <sz val="10"/>
        <color theme="1"/>
        <rFont val="Inherit"/>
      </rPr>
      <t xml:space="preserve"> have durations of </t>
    </r>
    <r>
      <rPr>
        <sz val="10"/>
        <color rgb="FF000000"/>
        <rFont val="Inherit"/>
      </rPr>
      <t>five</t>
    </r>
    <r>
      <rPr>
        <sz val="10"/>
        <color theme="1"/>
        <rFont val="Inherit"/>
      </rPr>
      <t xml:space="preserve"> to </t>
    </r>
    <r>
      <rPr>
        <sz val="10"/>
        <color rgb="FF000000"/>
        <rFont val="Inherit"/>
      </rPr>
      <t>15 months</t>
    </r>
    <r>
      <rPr>
        <sz val="10"/>
        <color theme="1"/>
        <rFont val="Inherit"/>
      </rPr>
      <t xml:space="preserve">. These contracts are designated as a cash flow hedge and are considered highly effective. Unrealized gains and losses from foreign exchange forward contracts are included in “accumulated other comprehensive income” in the consolidated balance sheets. At </t>
    </r>
    <r>
      <rPr>
        <sz val="10"/>
        <color rgb="FF000000"/>
        <rFont val="Inherit"/>
      </rPr>
      <t>September 27, 2013</t>
    </r>
    <r>
      <rPr>
        <sz val="10"/>
        <color theme="1"/>
        <rFont val="Inherit"/>
      </rPr>
      <t xml:space="preserve">, the unrealized loss, net of tax, was not material. At </t>
    </r>
    <r>
      <rPr>
        <sz val="10"/>
        <color rgb="FF000000"/>
        <rFont val="Inherit"/>
      </rPr>
      <t>September 28, 2012</t>
    </r>
    <r>
      <rPr>
        <sz val="10"/>
        <color theme="1"/>
        <rFont val="Inherit"/>
      </rPr>
      <t xml:space="preserve">, the unrealized gain, net of tax of </t>
    </r>
    <r>
      <rPr>
        <sz val="10"/>
        <color rgb="FF000000"/>
        <rFont val="Inherit"/>
      </rPr>
      <t>$0.3 million</t>
    </r>
    <r>
      <rPr>
        <sz val="10"/>
        <color theme="1"/>
        <rFont val="Inherit"/>
      </rPr>
      <t xml:space="preserve">, was </t>
    </r>
    <r>
      <rPr>
        <sz val="10"/>
        <color rgb="FF000000"/>
        <rFont val="Inherit"/>
      </rPr>
      <t>$0.8 million</t>
    </r>
    <r>
      <rPr>
        <sz val="10"/>
        <color theme="1"/>
        <rFont val="Inherit"/>
      </rPr>
      <t xml:space="preserve">. Changes in the fair value of foreign currency forward contracts due to changes in time value are excluded from the assessment of effectiveness and are immediately recognized in “general and administrative” expenses in the </t>
    </r>
    <r>
      <rPr>
        <sz val="10"/>
        <color rgb="FF000000"/>
        <rFont val="Inherit"/>
      </rPr>
      <t>consolidated statements of comprehensive income (loss)</t>
    </r>
    <r>
      <rPr>
        <sz val="10"/>
        <color theme="1"/>
        <rFont val="Inherit"/>
      </rPr>
      <t xml:space="preserve">.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t>
    </r>
    <r>
      <rPr>
        <sz val="10"/>
        <color rgb="FF000000"/>
        <rFont val="Inherit"/>
      </rPr>
      <t>consolidated statements of comprehensive income (loss)</t>
    </r>
    <r>
      <rPr>
        <sz val="10"/>
        <color theme="1"/>
        <rFont val="Inherit"/>
      </rPr>
      <t xml:space="preserve">. No ineffective amounts were recognized due to hedge ineffectivenes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periods February 11, 2011 to September 30, 2011 and October 2, 2010 to February 10, 2011. </t>
    </r>
  </si>
  <si>
    <r>
      <t xml:space="preserve">As of </t>
    </r>
    <r>
      <rPr>
        <sz val="10"/>
        <color rgb="FF000000"/>
        <rFont val="Inherit"/>
      </rPr>
      <t>September 27, 2013</t>
    </r>
    <r>
      <rPr>
        <sz val="10"/>
        <color theme="1"/>
        <rFont val="Inherit"/>
      </rPr>
      <t xml:space="preserve">, the Company had entered into Canadian dollar forward contracts for approximately </t>
    </r>
    <r>
      <rPr>
        <sz val="10"/>
        <color rgb="FF000000"/>
        <rFont val="Inherit"/>
      </rPr>
      <t>$43.0 million</t>
    </r>
    <r>
      <rPr>
        <sz val="10"/>
        <color theme="1"/>
        <rFont val="Inherit"/>
      </rPr>
      <t xml:space="preserve"> (Canadian dollars), or approximately </t>
    </r>
    <r>
      <rPr>
        <sz val="10"/>
        <color rgb="FF000000"/>
        <rFont val="Inherit"/>
      </rPr>
      <t>78%</t>
    </r>
    <r>
      <rPr>
        <sz val="10"/>
        <color theme="1"/>
        <rFont val="Inherit"/>
      </rPr>
      <t xml:space="preserve"> of estimated Canadian dollar denominated expenses for </t>
    </r>
    <r>
      <rPr>
        <sz val="10"/>
        <color rgb="FF000000"/>
        <rFont val="Inherit"/>
      </rPr>
      <t>October 2013</t>
    </r>
    <r>
      <rPr>
        <sz val="10"/>
        <color theme="1"/>
        <rFont val="Inherit"/>
      </rPr>
      <t xml:space="preserve"> through </t>
    </r>
    <r>
      <rPr>
        <sz val="10"/>
        <color rgb="FF000000"/>
        <rFont val="Inherit"/>
      </rPr>
      <t>September 2014</t>
    </r>
    <r>
      <rPr>
        <sz val="10"/>
        <color theme="1"/>
        <rFont val="Inherit"/>
      </rPr>
      <t xml:space="preserve">, at an average rate of approximately </t>
    </r>
    <r>
      <rPr>
        <sz val="10"/>
        <color rgb="FF000000"/>
        <rFont val="Inherit"/>
      </rPr>
      <t>0.96</t>
    </r>
    <r>
      <rPr>
        <sz val="10"/>
        <color theme="1"/>
        <rFont val="Inherit"/>
      </rPr>
      <t xml:space="preserve"> U.S. dollars to </t>
    </r>
    <r>
      <rPr>
        <sz val="10"/>
        <color rgb="FF000000"/>
        <rFont val="Inherit"/>
      </rPr>
      <t>one</t>
    </r>
    <r>
      <rPr>
        <sz val="10"/>
        <color theme="1"/>
        <rFont val="Inherit"/>
      </rPr>
      <t xml:space="preserve"> Canadian dollar.</t>
    </r>
  </si>
  <si>
    <t>See Note 5, Financial Instruments, for further information regarding the Company’s derivative instruments.</t>
  </si>
  <si>
    <r>
      <t xml:space="preserve">The following table summarizes the fair value of derivative instruments designated as cash flow hedge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t>
    </r>
  </si>
  <si>
    <t>Asset Derivatives</t>
  </si>
  <si>
    <t>Liability Derivatives</t>
  </si>
  <si>
    <t>Balance Sheet</t>
  </si>
  <si>
    <t>Location</t>
  </si>
  <si>
    <t>Derivatives designated as hedging instruments</t>
  </si>
  <si>
    <t>Forward contracts</t>
  </si>
  <si>
    <t>Total derivatives designated as hedging instruments</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all of the Company’s derivative instruments were classified as hedging instruments under ASC 815.</t>
    </r>
  </si>
  <si>
    <r>
      <t xml:space="preserve">The following tables summarize the effect of derivative instruments on the </t>
    </r>
    <r>
      <rPr>
        <sz val="10"/>
        <color rgb="FF000000"/>
        <rFont val="Inherit"/>
      </rPr>
      <t>consolidated statements of comprehensive income (loss)</t>
    </r>
    <r>
      <rPr>
        <sz val="10"/>
        <color theme="1"/>
        <rFont val="Inherit"/>
      </rPr>
      <t xml:space="preserve"> for the periods of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esented:</t>
    </r>
  </si>
  <si>
    <t xml:space="preserve">Derivatives in Cash Flow </t>
  </si>
  <si>
    <t>Hedging Relationships</t>
  </si>
  <si>
    <t>Amount of (Loss) Gain Recognized in OCI on Derivative (Effective Portion)</t>
  </si>
  <si>
    <t xml:space="preserve">Period </t>
  </si>
  <si>
    <t>September 28, 2012</t>
  </si>
  <si>
    <t>September 30, 2011</t>
  </si>
  <si>
    <t>February 10, 2011</t>
  </si>
  <si>
    <r>
      <t>Interest rate contracts</t>
    </r>
    <r>
      <rPr>
        <sz val="5"/>
        <color theme="1"/>
        <rFont val="Inherit"/>
      </rPr>
      <t>1</t>
    </r>
  </si>
  <si>
    <r>
      <t>1</t>
    </r>
    <r>
      <rPr>
        <sz val="8"/>
        <color theme="1"/>
        <rFont val="Inherit"/>
      </rPr>
      <t>Terminated in February 2011 in anticipation of the repayment of Predecessor’s term loan.</t>
    </r>
  </si>
  <si>
    <t>Derivatives in Cash Flow Hedging Relationships</t>
  </si>
  <si>
    <t xml:space="preserve">Location of (Loss) Gain Reclassified from Accumulated </t>
  </si>
  <si>
    <t>OCI into Income</t>
  </si>
  <si>
    <t>(Effective Portion)</t>
  </si>
  <si>
    <t>Amount of (Loss) Gain Reclassified</t>
  </si>
  <si>
    <t>from Accumulated OCI into Income</t>
  </si>
  <si>
    <t>February 10,</t>
  </si>
  <si>
    <t>Interest rate contracts</t>
  </si>
  <si>
    <t>(456</t>
  </si>
  <si>
    <t>(132</t>
  </si>
  <si>
    <t>(28</t>
  </si>
  <si>
    <t>(34</t>
  </si>
  <si>
    <t>(84</t>
  </si>
  <si>
    <t>(15</t>
  </si>
  <si>
    <t>(37</t>
  </si>
  <si>
    <t>(18</t>
  </si>
  <si>
    <t>(46</t>
  </si>
  <si>
    <t>(199</t>
  </si>
  <si>
    <t>(195</t>
  </si>
  <si>
    <t xml:space="preserve">Location of </t>
  </si>
  <si>
    <t>Gain (Loss) Recognized</t>
  </si>
  <si>
    <t>in Income on Derivative (Ineffective and</t>
  </si>
  <si>
    <t>Excluded Portion)</t>
  </si>
  <si>
    <t xml:space="preserve">Amount of Gain (Loss) </t>
  </si>
  <si>
    <t>Recognized in Income on Derivative</t>
  </si>
  <si>
    <t>(Ineffective and Excluded Portion )</t>
  </si>
  <si>
    <r>
      <t>Interest expense, net</t>
    </r>
    <r>
      <rPr>
        <sz val="5"/>
        <color theme="1"/>
        <rFont val="Inherit"/>
      </rPr>
      <t>a</t>
    </r>
  </si>
  <si>
    <t>(424</t>
  </si>
  <si>
    <r>
      <t>General and administrative</t>
    </r>
    <r>
      <rPr>
        <sz val="5"/>
        <color theme="1"/>
        <rFont val="Inherit"/>
      </rPr>
      <t>b</t>
    </r>
  </si>
  <si>
    <t>(32</t>
  </si>
  <si>
    <t>(374</t>
  </si>
  <si>
    <r>
      <t>a</t>
    </r>
    <r>
      <rPr>
        <sz val="8"/>
        <color theme="1"/>
        <rFont val="Inherit"/>
      </rPr>
      <t> The amount of loss recognized in income during the period October 2, 2010 to February 10, 2011 includes a $415 loss related to the ineffective portion of the hedging relationships as a result of early termination of the derivative.</t>
    </r>
  </si>
  <si>
    <r>
      <t xml:space="preserve">b </t>
    </r>
    <r>
      <rPr>
        <sz val="8"/>
        <color theme="1"/>
        <rFont val="Inherit"/>
      </rPr>
      <t>The amount recognized in income during fiscal year 2013 represents $235 gain related to the amount excluded from the assessment of hedge effectiveness. The amount recognized in income during fiscal year 2012 represents $33 loss related to the amount excluded from the assessment of hedge effectiveness, net of a $1 gain related to the ineffective portion of the hedging relationships. The amount recognized in income during the periods of fiscal year 2011 presented represents a $206 and $50 gain, respectively, related to the amount excluded from the assessment of hedge effectiveness.</t>
    </r>
  </si>
  <si>
    <t>As a result of the use of derivative instruments, the Company is exposed to the risk that counterparties to derivative contracts will fail to meet their contractual obligations. The Company does not hold collateral or other security from its counterparties supporting its derivative instruments. To mitigate the counterparty credit risk, the Company has a policy of only entering into contracts with carefully selected major financial institutions based upon their credit ratings and other factors. The Company regularly reviews its credit exposure balances as well as the creditworthiness of its counterparties.</t>
  </si>
  <si>
    <r>
      <t xml:space="preserve">When the Company’s derivatives are in a net asset position, such as the case with certain of the Company’s forward foreign exchange contract derivatives at </t>
    </r>
    <r>
      <rPr>
        <sz val="10"/>
        <color rgb="FF000000"/>
        <rFont val="Inherit"/>
      </rPr>
      <t>September 27, 2013</t>
    </r>
    <r>
      <rPr>
        <sz val="10"/>
        <color theme="1"/>
        <rFont val="Inherit"/>
      </rPr>
      <t>, the Company is exposed to credit loss from nonperformance by the counterparty. If the counterparty fails to perform, credit risk with such counterparty is equal to the extent of the fair value gain in the derivative.</t>
    </r>
  </si>
  <si>
    <t>Commitments and Contingencies (Notes)</t>
  </si>
  <si>
    <t>Commitments and Contingencies Disclosure [Abstract]</t>
  </si>
  <si>
    <t>Commitments and Contingencies</t>
  </si>
  <si>
    <r>
      <t>Leases:</t>
    </r>
    <r>
      <rPr>
        <sz val="10"/>
        <color theme="1"/>
        <rFont val="Inherit"/>
      </rPr>
      <t xml:space="preserve"> The Company is committed to minimum rentals under non-cancelable operating lease agreements, primarily for land and facility space, that expire on various dates through 2050. Certain of the leases provide for escalating lease payments. Future minimum lease payments for all non-cancelable operating lease agreements at </t>
    </r>
    <r>
      <rPr>
        <sz val="10"/>
        <color rgb="FF000000"/>
        <rFont val="Inherit"/>
      </rPr>
      <t>September 27, 2013</t>
    </r>
    <r>
      <rPr>
        <sz val="10"/>
        <color theme="1"/>
        <rFont val="Inherit"/>
      </rPr>
      <t xml:space="preserve"> were as follows:</t>
    </r>
  </si>
  <si>
    <t>Operating Leases</t>
  </si>
  <si>
    <r>
      <t xml:space="preserve">Real estate taxes, insurance, and maintenance are also obligations of the Company. Rental expense under non-cancelable operating leases amounted to </t>
    </r>
    <r>
      <rPr>
        <sz val="10"/>
        <color rgb="FF000000"/>
        <rFont val="Inherit"/>
      </rPr>
      <t>$3.2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0 million</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periods February 11, 2011 to September 30, 2011 and October 2, 2010 to February 10, 2011, respectively. Assets subject to capital lease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not material.</t>
    </r>
  </si>
  <si>
    <r>
      <t>Guarantees:</t>
    </r>
    <r>
      <rPr>
        <sz val="10"/>
        <color theme="1"/>
        <rFont val="Inherit"/>
      </rPr>
      <t xml:space="preserve"> The Company has restricted cash of </t>
    </r>
    <r>
      <rPr>
        <sz val="10"/>
        <color rgb="FF000000"/>
        <rFont val="Inherit"/>
      </rPr>
      <t>$2.6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consisting of bank guarantees from customer advance payments to the Company’s international subsidiaries and cash collateral for certain performance bonds. </t>
    </r>
  </si>
  <si>
    <r>
      <t>Indemnification:</t>
    </r>
    <r>
      <rPr>
        <sz val="10"/>
        <color theme="1"/>
        <rFont val="Inherit"/>
      </rPr>
      <t xml:space="preserve"> As permitted under Delaware law, the Company has agreements whereby the Company indemnifies its officers, directors and certain employees for certain events or occurrences while the, officer, director or employee is, or was serving, at the Company’s request in such capacity. The term of the indemnification period is for the officer’s, director’s and employee’s lifetime. The maximum potential amount of future payments the Company could be required to make under these indemnification agreements is unlimited; however, the Company has Director and Officer insurance policies that limit its exposure and may enable it to recover a portion of any future amounts paid.</t>
    </r>
  </si>
  <si>
    <t>The Company has entered into other standard indemnification agreements in its ordinary course of business. Pursuant to these agreements, the Company agrees to indemnify, defend, hold harmless and to reimburse the indemnified party for losses suffered or incurred by the indemnified party, generally the Company’s business partners or customers, in connection with any patent, copyright or other intellectual property infringement claim by any third-party with respect to the Company’s products. The term of these indemnification agreements is generally perpetual after execution of the agreement. The maximum potential amount of future payments the Company could be required to make under these indemnification agreements is unlimited. Management believes that the likelihood of loss under these agreements is remote.</t>
  </si>
  <si>
    <r>
      <t>Employment Agreements:</t>
    </r>
    <r>
      <rPr>
        <sz val="10"/>
        <color theme="1"/>
        <rFont val="Inherit"/>
      </rPr>
      <t xml:space="preserve"> The Company has entered into employment agreements with certain members of the executive management, which include provisions for the continued payment of salary, benefits and a pro-rata portion of an annual bonus for periods ranging from </t>
    </r>
    <r>
      <rPr>
        <sz val="10"/>
        <color rgb="FF000000"/>
        <rFont val="Inherit"/>
      </rPr>
      <t>12 months</t>
    </r>
    <r>
      <rPr>
        <sz val="10"/>
        <color theme="1"/>
        <rFont val="Inherit"/>
      </rPr>
      <t xml:space="preserve"> to </t>
    </r>
    <r>
      <rPr>
        <sz val="10"/>
        <color rgb="FF000000"/>
        <rFont val="Inherit"/>
      </rPr>
      <t>30 months</t>
    </r>
    <r>
      <rPr>
        <sz val="10"/>
        <color theme="1"/>
        <rFont val="Inherit"/>
      </rPr>
      <t xml:space="preserve"> upon certain terminations of employment.</t>
    </r>
  </si>
  <si>
    <r>
      <t>Contingencies:</t>
    </r>
    <r>
      <rPr>
        <sz val="10"/>
        <color theme="1"/>
        <rFont val="Inherit"/>
      </rPr>
      <t xml:space="preserve"> From time to time, the Company may be subject to claims that arise in the ordinary course of business. Except as noted below, in the opinion of management, all such matters involve amounts that would not have a material adverse effect on the Company’s consolidated financial position if unfavorably resolved.</t>
    </r>
  </si>
  <si>
    <r>
      <t xml:space="preserve">During fiscal year 2011, the Company received a notice from a customer terminating a portion of a sales contract due to alleged nonperformance. The Company has reached a settlement agreement with its customer resolving this matter. In April 2012, the Company’s partner initiated a legal proceeding against the Company in the Commercial Court of Aix-en-Provence, France, originally claiming damages of approximately </t>
    </r>
    <r>
      <rPr>
        <sz val="10"/>
        <color rgb="FF000000"/>
        <rFont val="Inherit"/>
      </rPr>
      <t>$3.6 million</t>
    </r>
    <r>
      <rPr>
        <sz val="10"/>
        <color theme="1"/>
        <rFont val="Inherit"/>
      </rPr>
      <t xml:space="preserve">. The Company recorded certain costs in fiscal year 2011 as a result of the termination. In June 2013, the parties settled the dispute with the Company agreeing to pay its partner a lump sum of a portion of the original claim to settle all disputes between the parties in connection with the partial termination of the sales contract. As a result of the settlement, the Company recorded a gain of </t>
    </r>
    <r>
      <rPr>
        <sz val="10"/>
        <color rgb="FF000000"/>
        <rFont val="Inherit"/>
      </rPr>
      <t>$0.7 million</t>
    </r>
    <r>
      <rPr>
        <sz val="10"/>
        <color theme="1"/>
        <rFont val="Inherit"/>
      </rPr>
      <t xml:space="preserve"> in “cost of sales” in the </t>
    </r>
    <r>
      <rPr>
        <sz val="10"/>
        <color rgb="FF000000"/>
        <rFont val="Inherit"/>
      </rPr>
      <t>consolidated statement of comprehensive income</t>
    </r>
    <r>
      <rPr>
        <sz val="10"/>
        <color theme="1"/>
        <rFont val="Inherit"/>
      </rPr>
      <t xml:space="preserve"> for fiscal year 2013 due to the reversal of a portion of the liability.</t>
    </r>
  </si>
  <si>
    <r>
      <t xml:space="preserve">In fiscal year 2011, the Company submitted a voluntary self-disclosure to the U.S. Office of Foreign Assets Control (“OFAC”) of the U.S. Department of the Treasury regarding assistance provided by the Swiss branch office of one of its U.S. subsidiaries with respect to sales of medical x-ray equipment by its Canadian subsidiary to distributors for resale to end-users in Iran, which is subject to U.S. trade sanctions. In fiscal year 2012, the Company was notified by OFAC that it had determined a penalty was appropriate for the apparent violation. In August 2013, the Company reached a settlement with OFAC and paid a civil penalty of approximately </t>
    </r>
    <r>
      <rPr>
        <sz val="10"/>
        <color rgb="FF000000"/>
        <rFont val="Inherit"/>
      </rPr>
      <t>$0.3 million</t>
    </r>
    <r>
      <rPr>
        <sz val="10"/>
        <color theme="1"/>
        <rFont val="Inherit"/>
      </rPr>
      <t xml:space="preserve">, which the Company recorded in “general and administrative” expenses in the </t>
    </r>
    <r>
      <rPr>
        <sz val="10"/>
        <color rgb="FF000000"/>
        <rFont val="Inherit"/>
      </rPr>
      <t>consolidated statement of comprehensive income</t>
    </r>
    <r>
      <rPr>
        <sz val="10"/>
        <color theme="1"/>
        <rFont val="Inherit"/>
      </rPr>
      <t xml:space="preserve"> for fiscal year 2013. OFAC, as a result, agreed to release and forever discharge the Company without any finding of fault from any and all civil liability in connection with the alleged violations under the legal authorities administered by OFAC. </t>
    </r>
  </si>
  <si>
    <t>All legal costs are expensed as incurred.</t>
  </si>
  <si>
    <t>Related-Party Transactions (Notes)</t>
  </si>
  <si>
    <t>Related Party Transactions [Abstract]</t>
  </si>
  <si>
    <t>Related-Party Transactions</t>
  </si>
  <si>
    <t> Related-Party Transactions</t>
  </si>
  <si>
    <r>
      <t xml:space="preserve">In connection with the Merger, in February 2011, the Company entered into an advisory agreement with Veritas Capital Fund Management, L.L.C. (“Veritas Management”), a Delaware limited liability company and an affiliate of Veritas Capital, pursuant to which Veritas Management will provide the Company with certain management, advisory and consulting services including, without limitation, business and organizational strategy, financial and advisory services. The initial term of the advisory agreement will end </t>
    </r>
    <r>
      <rPr>
        <sz val="10"/>
        <color rgb="FF000000"/>
        <rFont val="Inherit"/>
      </rPr>
      <t>December 31, 2023</t>
    </r>
    <r>
      <rPr>
        <sz val="10"/>
        <color theme="1"/>
        <rFont val="Inherit"/>
      </rPr>
      <t xml:space="preserve">, and the agreement will renew automatically for additional </t>
    </r>
    <r>
      <rPr>
        <sz val="10"/>
        <color rgb="FF000000"/>
        <rFont val="Inherit"/>
      </rPr>
      <t>one</t>
    </r>
    <r>
      <rPr>
        <sz val="10"/>
        <color theme="1"/>
        <rFont val="Inherit"/>
      </rPr>
      <t xml:space="preserve">-year terms thereafter unless Veritas Management or the Company terminates the advisory agreement. Pursuant to such agreement, the Company pays Veritas Management an annual fee equal to the greater of </t>
    </r>
    <r>
      <rPr>
        <sz val="10"/>
        <color rgb="FF000000"/>
        <rFont val="Inherit"/>
      </rPr>
      <t>$1.0 million</t>
    </r>
    <r>
      <rPr>
        <sz val="10"/>
        <color theme="1"/>
        <rFont val="Inherit"/>
      </rPr>
      <t xml:space="preserve"> or </t>
    </r>
    <r>
      <rPr>
        <sz val="10"/>
        <color rgb="FF000000"/>
        <rFont val="Inherit"/>
      </rPr>
      <t>3.0%</t>
    </r>
    <r>
      <rPr>
        <sz val="10"/>
        <color theme="1"/>
        <rFont val="Inherit"/>
      </rPr>
      <t xml:space="preserve"> of the Company’s Adjusted EBITDA (earnings before net interest expense, provision for income taxes, depreciation and amortization, certain unusual or non-recurring items and certain non-cash items), a portion of which is payable in advance annually, and the Company reimburses certain out-of-pocket expenses of Veritas Management.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period February 11, 2011 to September 30, 2011, the Company incurred Veritas Management advisory fee expense of </t>
    </r>
    <r>
      <rPr>
        <sz val="10"/>
        <color rgb="FF000000"/>
        <rFont val="Inherit"/>
      </rPr>
      <t>$2.2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4 million</t>
    </r>
    <r>
      <rPr>
        <sz val="10"/>
        <color theme="1"/>
        <rFont val="Inherit"/>
      </rPr>
      <t xml:space="preserve">, respectively, recorded in “general and administrative” expenses in the </t>
    </r>
    <r>
      <rPr>
        <sz val="10"/>
        <color rgb="FF000000"/>
        <rFont val="Inherit"/>
      </rPr>
      <t>consolidated statements of comprehensive income (loss)</t>
    </r>
    <r>
      <rPr>
        <sz val="10"/>
        <color theme="1"/>
        <rFont val="Inherit"/>
      </rPr>
      <t xml:space="preserve">. </t>
    </r>
  </si>
  <si>
    <r>
      <t xml:space="preserve">If Parent or any of its subsidiaries (including the Company) is involved in any transaction (including, without limitation, any acquisition, merger, disposition, debt or equity financing, recapitalization, structural reorganization or similar transaction), the Company will pay a transaction fee to Veritas Management equal to the greater of </t>
    </r>
    <r>
      <rPr>
        <sz val="10"/>
        <color rgb="FF000000"/>
        <rFont val="Inherit"/>
      </rPr>
      <t>$0.5 million</t>
    </r>
    <r>
      <rPr>
        <sz val="10"/>
        <color theme="1"/>
        <rFont val="Inherit"/>
      </rPr>
      <t xml:space="preserve"> or </t>
    </r>
    <r>
      <rPr>
        <sz val="10"/>
        <color rgb="FF000000"/>
        <rFont val="Inherit"/>
      </rPr>
      <t>2.0%</t>
    </r>
    <r>
      <rPr>
        <sz val="10"/>
        <color theme="1"/>
        <rFont val="Inherit"/>
      </rPr>
      <t xml:space="preserve"> of transaction value. Veritas Management waived any transaction fees due for acquisitions made by the Company during fiscal years </t>
    </r>
    <r>
      <rPr>
        <sz val="10"/>
        <color rgb="FF000000"/>
        <rFont val="Inherit"/>
      </rPr>
      <t>2013</t>
    </r>
    <r>
      <rPr>
        <sz val="10"/>
        <color theme="1"/>
        <rFont val="Inherit"/>
      </rPr>
      <t xml:space="preserve"> and </t>
    </r>
    <r>
      <rPr>
        <sz val="10"/>
        <color rgb="FF000000"/>
        <rFont val="Inherit"/>
      </rPr>
      <t>2012</t>
    </r>
    <r>
      <rPr>
        <sz val="10"/>
        <color theme="1"/>
        <rFont val="Inherit"/>
      </rPr>
      <t>. The Company may terminate the advisory agreement immediately prior to a change of control or an initial public offering, upon payment of an amount equal to all accrued fees and expenses plus the present value of all annual fees that would have been payable under the advisory agreement through December 31, 2023.</t>
    </r>
  </si>
  <si>
    <r>
      <t>No other related person has any interest in the advisory agreement</t>
    </r>
    <r>
      <rPr>
        <b/>
        <sz val="10"/>
        <color theme="1"/>
        <rFont val="Inherit"/>
      </rPr>
      <t>.</t>
    </r>
  </si>
  <si>
    <t>Certain members of management of the Company have been granted Class B membership interests in Holding LLC. See Note 11 for more details.</t>
  </si>
  <si>
    <t>Equity-based Compensation (Notes)</t>
  </si>
  <si>
    <t>Share-based Compensation [Abstract]</t>
  </si>
  <si>
    <t>Equity-based Compensation</t>
  </si>
  <si>
    <t> Equity-based Compensation</t>
  </si>
  <si>
    <r>
      <t xml:space="preserve">In April 2011 and December 2011, certain members of management and independent directors of the Company were granted Class B membership interests in Holding LLC. At </t>
    </r>
    <r>
      <rPr>
        <sz val="10"/>
        <color rgb="FF000000"/>
        <rFont val="Inherit"/>
      </rPr>
      <t>September 27, 2013</t>
    </r>
    <r>
      <rPr>
        <sz val="10"/>
        <color theme="1"/>
        <rFont val="Inherit"/>
      </rPr>
      <t xml:space="preserve">, the aggregate individual grants of Class B membership interests represented approximately </t>
    </r>
    <r>
      <rPr>
        <sz val="10"/>
        <color rgb="FF000000"/>
        <rFont val="Inherit"/>
      </rPr>
      <t>5.5%</t>
    </r>
    <r>
      <rPr>
        <sz val="10"/>
        <color theme="1"/>
        <rFont val="Inherit"/>
      </rPr>
      <t xml:space="preserve"> of the profit interests in Holding LLC. Pursuant to the terms of the limited liability company operating agreement governing Holding LLC, holders of Class B membership interests are entitled to receive a percentage of all distributions, if any, made by Holding LLC after the holders of the Class A membership interests, including Veritas Capital, have received a return of their invested capital plus an </t>
    </r>
    <r>
      <rPr>
        <sz val="10"/>
        <color rgb="FF000000"/>
        <rFont val="Inherit"/>
      </rPr>
      <t>8%</t>
    </r>
    <r>
      <rPr>
        <sz val="10"/>
        <color theme="1"/>
        <rFont val="Inherit"/>
      </rPr>
      <t xml:space="preserve"> per annum internal rate of return (compounded quarterly and accruing daily) on their unreturned invested capital. Holders of Class B membership interests are not entitled to any voting rights. The Class B membership interests are subject to a </t>
    </r>
    <r>
      <rPr>
        <sz val="10"/>
        <color rgb="FF000000"/>
        <rFont val="Inherit"/>
      </rPr>
      <t>five</t>
    </r>
    <r>
      <rPr>
        <sz val="10"/>
        <color theme="1"/>
        <rFont val="Inherit"/>
      </rPr>
      <t xml:space="preserve">-year vesting schedule, except vesting will be accelerated in the event of a change of control. The unvested portion of Class B membership interests resulting from forfeitures reverts to the holders of Class A membership interests in Holding LLC. Class B membership interests are granted with </t>
    </r>
    <r>
      <rPr>
        <sz val="10"/>
        <color rgb="FF000000"/>
        <rFont val="Inherit"/>
      </rPr>
      <t>no</t>
    </r>
    <r>
      <rPr>
        <sz val="10"/>
        <color theme="1"/>
        <rFont val="Inherit"/>
      </rPr>
      <t xml:space="preserve"> exercise price and </t>
    </r>
    <r>
      <rPr>
        <sz val="10"/>
        <color rgb="FF000000"/>
        <rFont val="Inherit"/>
      </rPr>
      <t>no</t>
    </r>
    <r>
      <rPr>
        <sz val="10"/>
        <color theme="1"/>
        <rFont val="Inherit"/>
      </rPr>
      <t xml:space="preserve"> expiration date. Grants of Class B membership interests are limited in the aggregate to </t>
    </r>
    <r>
      <rPr>
        <sz val="10"/>
        <color rgb="FF000000"/>
        <rFont val="Inherit"/>
      </rPr>
      <t>7.5%</t>
    </r>
    <r>
      <rPr>
        <sz val="10"/>
        <color theme="1"/>
        <rFont val="Inherit"/>
      </rPr>
      <t xml:space="preserve"> of the net profits interests in Holding LLC.</t>
    </r>
  </si>
  <si>
    <t>A summary of activity for grants and the outstanding balance of Class B membership interests in Holding LLC follow:</t>
  </si>
  <si>
    <t>Class B Membership Interests</t>
  </si>
  <si>
    <t>Available for Grant</t>
  </si>
  <si>
    <t>Outstanding</t>
  </si>
  <si>
    <t>Fair Value at</t>
  </si>
  <si>
    <t>Date of Grant</t>
  </si>
  <si>
    <t>Balance, September 30, 2011</t>
  </si>
  <si>
    <t> %</t>
  </si>
  <si>
    <t>Granted</t>
  </si>
  <si>
    <t>(0.2</t>
  </si>
  <si>
    <t>Balance, September 28, 2012</t>
  </si>
  <si>
    <t>Balance, September 27, 2013</t>
  </si>
  <si>
    <r>
      <t xml:space="preserve">The fair value of grants of Class B membership interests is determined by management using an income approach based on a cash flow methodology, the ownership percentage in Holding LLC, the preference of the Class A membership interests, and a </t>
    </r>
    <r>
      <rPr>
        <sz val="10"/>
        <color rgb="FF000000"/>
        <rFont val="Inherit"/>
      </rPr>
      <t>25%</t>
    </r>
    <r>
      <rPr>
        <sz val="10"/>
        <color theme="1"/>
        <rFont val="Inherit"/>
      </rPr>
      <t xml:space="preserve"> marketability discount. The discount is estimated based on an option pricing model for an Asian put option known as the Finnerty model, and the weighted average assumptions are risk free rate of </t>
    </r>
    <r>
      <rPr>
        <sz val="10"/>
        <color rgb="FF000000"/>
        <rFont val="Inherit"/>
      </rPr>
      <t>0.65%</t>
    </r>
    <r>
      <rPr>
        <sz val="10"/>
        <color theme="1"/>
        <rFont val="Inherit"/>
      </rPr>
      <t xml:space="preserve">, expected volatility of </t>
    </r>
    <r>
      <rPr>
        <sz val="10"/>
        <color rgb="FF000000"/>
        <rFont val="Inherit"/>
      </rPr>
      <t>75%</t>
    </r>
    <r>
      <rPr>
        <sz val="10"/>
        <color theme="1"/>
        <rFont val="Inherit"/>
      </rPr>
      <t xml:space="preserve">, restricted period of </t>
    </r>
    <r>
      <rPr>
        <sz val="10"/>
        <color rgb="FF000000"/>
        <rFont val="Inherit"/>
      </rPr>
      <t>two years</t>
    </r>
    <r>
      <rPr>
        <sz val="10"/>
        <color theme="1"/>
        <rFont val="Inherit"/>
      </rPr>
      <t xml:space="preserve">, and </t>
    </r>
    <r>
      <rPr>
        <sz val="10"/>
        <color rgb="FF000000"/>
        <rFont val="Inherit"/>
      </rPr>
      <t>no</t>
    </r>
    <r>
      <rPr>
        <sz val="10"/>
        <color theme="1"/>
        <rFont val="Inherit"/>
      </rPr>
      <t xml:space="preserve"> dividend yield.</t>
    </r>
  </si>
  <si>
    <t>The Company records equity-based compensation expense based on the grant-date fair value on a straight-line basis over the vesting period of the awards. The following table summarizes equity-based compensation expense for the periods presented, which was allocated as follows:</t>
  </si>
  <si>
    <t>Equity-based compensation cost recognized in the statement of comprehensive income (loss) by caption:</t>
  </si>
  <si>
    <t>Equity-based compensation cost capitalized in inventory</t>
  </si>
  <si>
    <t>Equity-based compensation cost remaining in inventory at end of period</t>
  </si>
  <si>
    <r>
      <t xml:space="preserve">The unamortized amount of equity-based compensation was </t>
    </r>
    <r>
      <rPr>
        <sz val="10"/>
        <color rgb="FF000000"/>
        <rFont val="Inherit"/>
      </rPr>
      <t>$2.7 million</t>
    </r>
    <r>
      <rPr>
        <sz val="10"/>
        <color theme="1"/>
        <rFont val="Inherit"/>
      </rPr>
      <t xml:space="preserve"> at </t>
    </r>
    <r>
      <rPr>
        <sz val="10"/>
        <color rgb="FF000000"/>
        <rFont val="Inherit"/>
      </rPr>
      <t>September 27, 2013</t>
    </r>
    <r>
      <rPr>
        <sz val="10"/>
        <color theme="1"/>
        <rFont val="Inherit"/>
      </rPr>
      <t>, and is scheduled to be charged to expense as follows:</t>
    </r>
  </si>
  <si>
    <t>Predecessor's Stock-based Compensation Plans</t>
  </si>
  <si>
    <t>Predecessor’s Stock-based Compensation Plans</t>
  </si>
  <si>
    <r>
      <t xml:space="preserve">Pursuant to the Merger described in Notes 1 and 3, subject to certain exceptions described below, unvested options to purchase the Predecessor’s common stock became fully vested immediately prior to the effective time of the Merger on February 11, 2011 (“Effective Time”), and at (or, in the case of certain option holders, immediately after) the Effective Time, outstanding unexercised stock options were cancelled in exchange for a cash payment in an amount equal to the product of (x) the number of shares subject to the option and (y) the excess, if any, of (A) </t>
    </r>
    <r>
      <rPr>
        <sz val="10"/>
        <color rgb="FF000000"/>
        <rFont val="Inherit"/>
      </rPr>
      <t>$19.50</t>
    </r>
    <r>
      <rPr>
        <sz val="10"/>
        <color theme="1"/>
        <rFont val="Inherit"/>
      </rPr>
      <t xml:space="preserve"> over (B) the exercise price per share subject to the option, less any applicable taxes. Subject to certain exceptions described below, each share of Predecessor’s restricted stock and each of Predecessor’s restricted stock unit outstanding immediately prior to the Effective Time vested in full and entitled the holder to receive </t>
    </r>
    <r>
      <rPr>
        <sz val="10"/>
        <color rgb="FF000000"/>
        <rFont val="Inherit"/>
      </rPr>
      <t>$19.50</t>
    </r>
    <r>
      <rPr>
        <sz val="10"/>
        <color theme="1"/>
        <rFont val="Inherit"/>
      </rPr>
      <t xml:space="preserve"> in cash, less applicable taxes. With respect to options and restricted stock units granted in the period October 2, 2010 to February 10, 2011, only </t>
    </r>
    <r>
      <rPr>
        <sz val="10"/>
        <color rgb="FF000000"/>
        <rFont val="Inherit"/>
      </rPr>
      <t>25%</t>
    </r>
    <r>
      <rPr>
        <sz val="10"/>
        <color theme="1"/>
        <rFont val="Inherit"/>
      </rPr>
      <t xml:space="preserve">of such options and restricted stock units became vested upon the closing of the Merger and the remaining </t>
    </r>
    <r>
      <rPr>
        <sz val="10"/>
        <color rgb="FF000000"/>
        <rFont val="Inherit"/>
      </rPr>
      <t>75%</t>
    </r>
    <r>
      <rPr>
        <sz val="10"/>
        <color theme="1"/>
        <rFont val="Inherit"/>
      </rPr>
      <t xml:space="preserve"> were cancelled. </t>
    </r>
  </si>
  <si>
    <r>
      <t xml:space="preserve">As a result of the acceleration of the vesting of stock options described above, Predecessor incurred additional stock compensation expense of </t>
    </r>
    <r>
      <rPr>
        <sz val="10"/>
        <color rgb="FF000000"/>
        <rFont val="Inherit"/>
      </rPr>
      <t>$3.4 million</t>
    </r>
    <r>
      <rPr>
        <sz val="10"/>
        <color theme="1"/>
        <rFont val="Inherit"/>
      </rPr>
      <t xml:space="preserve"> of which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4 million</t>
    </r>
    <r>
      <rPr>
        <sz val="10"/>
        <color theme="1"/>
        <rFont val="Inherit"/>
      </rPr>
      <t xml:space="preserve"> were allocated to cost of sales, research and development, sales and marketing and general and administrative expenses, respectively, in the consolidated statement of comprehensive loss for period October 2, 2010 to February 10, 2011. Successor</t>
    </r>
    <r>
      <rPr>
        <b/>
        <sz val="10"/>
        <color theme="1"/>
        <rFont val="Inherit"/>
      </rPr>
      <t> </t>
    </r>
    <r>
      <rPr>
        <sz val="10"/>
        <color theme="1"/>
        <rFont val="Inherit"/>
      </rPr>
      <t>also recorded</t>
    </r>
    <r>
      <rPr>
        <b/>
        <sz val="10"/>
        <color theme="1"/>
        <rFont val="Inherit"/>
      </rPr>
      <t> </t>
    </r>
    <r>
      <rPr>
        <sz val="10"/>
        <color theme="1"/>
        <rFont val="Inherit"/>
      </rPr>
      <t xml:space="preserve">stock compensation expense of </t>
    </r>
    <r>
      <rPr>
        <sz val="10"/>
        <color rgb="FF000000"/>
        <rFont val="Inherit"/>
      </rPr>
      <t>$5.2 million</t>
    </r>
    <r>
      <rPr>
        <sz val="10"/>
        <color theme="1"/>
        <rFont val="Inherit"/>
      </rPr>
      <t xml:space="preserve"> which represents the amount of cash payments for the unvested portion of the stock awards for which vesting was accelerated. The </t>
    </r>
    <r>
      <rPr>
        <sz val="10"/>
        <color rgb="FF000000"/>
        <rFont val="Inherit"/>
      </rPr>
      <t>$5.2 million</t>
    </r>
    <r>
      <rPr>
        <sz val="10"/>
        <color theme="1"/>
        <rFont val="Inherit"/>
      </rPr>
      <t xml:space="preserve"> stock compensation expense is recorded in “strategic alternative transaction expense” in the consolidated statement of comprehensive loss for the period February 11, 2011 to September 30, 2011.</t>
    </r>
  </si>
  <si>
    <r>
      <t xml:space="preserve">Unless otherwise stated, information on the Predecessor’s stock-based compensation plans provided below is for periods prior to the Effective Time and reflects the effect of the acceleration of vesting of the stock-based awards on Predecessor’s </t>
    </r>
    <r>
      <rPr>
        <sz val="10"/>
        <color rgb="FF000000"/>
        <rFont val="Inherit"/>
      </rPr>
      <t>consolidated statements of comprehensive income (loss)</t>
    </r>
    <r>
      <rPr>
        <sz val="10"/>
        <color theme="1"/>
        <rFont val="Inherit"/>
      </rPr>
      <t>.</t>
    </r>
  </si>
  <si>
    <r>
      <t>Stock Options:</t>
    </r>
    <r>
      <rPr>
        <sz val="10"/>
        <color theme="1"/>
        <rFont val="Inherit"/>
      </rPr>
      <t xml:space="preserve"> The following table summarizes activity of stock option awards under Predecessor’s stock option plans for the period presented:</t>
    </r>
  </si>
  <si>
    <t>Outstanding Options</t>
  </si>
  <si>
    <t>Exercisable Options</t>
  </si>
  <si>
    <t>Number of Shares</t>
  </si>
  <si>
    <t>Weighted-Average Exercise Price</t>
  </si>
  <si>
    <t xml:space="preserve">Weighted-Average Remaining Contractual Term </t>
  </si>
  <si>
    <t>(Years)</t>
  </si>
  <si>
    <t>Aggregate</t>
  </si>
  <si>
    <t>Intrinsic Value</t>
  </si>
  <si>
    <t>Balance at October 1, 2010</t>
  </si>
  <si>
    <t>Exercised</t>
  </si>
  <si>
    <t>(19,970</t>
  </si>
  <si>
    <t>Accelerated, cancelled and paid with cash pursuant to the Merger</t>
  </si>
  <si>
    <t>(3,354,222</t>
  </si>
  <si>
    <t>Cancelled</t>
  </si>
  <si>
    <t>(81,000</t>
  </si>
  <si>
    <t>Balance at February 11, 2011</t>
  </si>
  <si>
    <t>The aggregate intrinsic value in the preceding table represents the total pre-tax intrinsic value of in-the-money options that would have been received by the option holders had all option holders exercised their options at the Predecessor’s closing stock price on the date indicated.</t>
  </si>
  <si>
    <r>
      <t xml:space="preserve">During the period October 2, 2010 to February 10, 2011, cash received from option exercises was approximately </t>
    </r>
    <r>
      <rPr>
        <sz val="10"/>
        <color rgb="FF000000"/>
        <rFont val="Inherit"/>
      </rPr>
      <t>$0.2 million</t>
    </r>
    <r>
      <rPr>
        <sz val="10"/>
        <color theme="1"/>
        <rFont val="Inherit"/>
      </rPr>
      <t xml:space="preserve"> and the total intrinsic value of options exercised was approximately </t>
    </r>
    <r>
      <rPr>
        <sz val="10"/>
        <color rgb="FF000000"/>
        <rFont val="Inherit"/>
      </rPr>
      <t>$0.2 million</t>
    </r>
    <r>
      <rPr>
        <sz val="10"/>
        <color theme="1"/>
        <rFont val="Inherit"/>
      </rPr>
      <t xml:space="preserve"> . </t>
    </r>
  </si>
  <si>
    <r>
      <t xml:space="preserve">Stock Purchase Plan: </t>
    </r>
    <r>
      <rPr>
        <sz val="10"/>
        <color theme="1"/>
        <rFont val="Inherit"/>
      </rPr>
      <t xml:space="preserve">Predecessor’s employee stock purchase plan was terminated after the December 31, 2010 purchase. Employees purchased approximately 13,000 shares during the first quarter of fiscal year 2011 for </t>
    </r>
    <r>
      <rPr>
        <sz val="10"/>
        <color rgb="FF000000"/>
        <rFont val="Inherit"/>
      </rPr>
      <t>$0.2 million</t>
    </r>
    <r>
      <rPr>
        <sz val="10"/>
        <color theme="1"/>
        <rFont val="Inherit"/>
      </rPr>
      <t xml:space="preserve"> . </t>
    </r>
  </si>
  <si>
    <r>
      <t>Restricted Stock and Restricted Stock Units:</t>
    </r>
    <r>
      <rPr>
        <sz val="10"/>
        <color theme="1"/>
        <rFont val="Inherit"/>
      </rPr>
      <t xml:space="preserve"> Granted to directors and employees, the restricted stock and restricted stock units, in each case, generally vested over periods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Upon vesting, each restricted stock unit was automatically converted into </t>
    </r>
    <r>
      <rPr>
        <sz val="10"/>
        <color rgb="FF000000"/>
        <rFont val="Inherit"/>
      </rPr>
      <t>one</t>
    </r>
    <r>
      <rPr>
        <sz val="10"/>
        <color theme="1"/>
        <rFont val="Inherit"/>
      </rPr>
      <t xml:space="preserve"> share of common stock of the Predecessor.</t>
    </r>
  </si>
  <si>
    <t>The following table summarizes activity of Predecessor’s nonvested restricted stock and restricted stock unit awards for the periods presented:</t>
  </si>
  <si>
    <t>Weighted-Average Grant-Date Fair Value Per Share</t>
  </si>
  <si>
    <t>Aggregate Fair Value*</t>
  </si>
  <si>
    <t>Nonvested at October 1, 2010</t>
  </si>
  <si>
    <t>Vested</t>
  </si>
  <si>
    <t>(23,775</t>
  </si>
  <si>
    <t>Accelerated pursuant to the Merger</t>
  </si>
  <si>
    <t>(321,241</t>
  </si>
  <si>
    <t>(104,025</t>
  </si>
  <si>
    <t>Nonvested at February 11, 2011</t>
  </si>
  <si>
    <t>* Based on the value of the Company’s stock on the date of the restricted stock unit vesting or acceleration.</t>
  </si>
  <si>
    <r>
      <t xml:space="preserve">During the period October 2, 2010 to February 10, 2011, Predecessor granted </t>
    </r>
    <r>
      <rPr>
        <sz val="10"/>
        <color rgb="FF000000"/>
        <rFont val="Inherit"/>
      </rPr>
      <t>102,700</t>
    </r>
    <r>
      <rPr>
        <sz val="10"/>
        <color theme="1"/>
        <rFont val="Inherit"/>
      </rPr>
      <t xml:space="preserve"> restricted stock units with time-vesting criteria to certain of its non-executive employees and </t>
    </r>
    <r>
      <rPr>
        <sz val="10"/>
        <color rgb="FF000000"/>
        <rFont val="Inherit"/>
      </rPr>
      <t>36,000</t>
    </r>
    <r>
      <rPr>
        <sz val="10"/>
        <color theme="1"/>
        <rFont val="Inherit"/>
      </rPr>
      <t xml:space="preserve"> restricted stock units with performance-vesting criteria to its executive officers. The performance conditions were based on the achievement of specified EBITDA levels over a period of </t>
    </r>
    <r>
      <rPr>
        <sz val="10"/>
        <color rgb="FF000000"/>
        <rFont val="Inherit"/>
      </rPr>
      <t>four</t>
    </r>
    <r>
      <rPr>
        <sz val="10"/>
        <color theme="1"/>
        <rFont val="Inherit"/>
      </rPr>
      <t xml:space="preserve"> years. As mentioned above, only </t>
    </r>
    <r>
      <rPr>
        <sz val="10"/>
        <color rgb="FF000000"/>
        <rFont val="Inherit"/>
      </rPr>
      <t>25%</t>
    </r>
    <r>
      <rPr>
        <sz val="10"/>
        <color theme="1"/>
        <rFont val="Inherit"/>
      </rPr>
      <t xml:space="preserve"> of restricted stock units granted during the period October 2, 2010 to February 10, 2011 became vested upon the closing of the Merger and the remaining </t>
    </r>
    <r>
      <rPr>
        <sz val="10"/>
        <color rgb="FF000000"/>
        <rFont val="Inherit"/>
      </rPr>
      <t>75%</t>
    </r>
    <r>
      <rPr>
        <sz val="10"/>
        <color theme="1"/>
        <rFont val="Inherit"/>
      </rPr>
      <t xml:space="preserve"> were cancelled.</t>
    </r>
  </si>
  <si>
    <t>Predecessor settled stock option exercises and restricted stock units with newly issued common shares.</t>
  </si>
  <si>
    <t>Valuation and Expense Information</t>
  </si>
  <si>
    <t>The fair value of Predecessor’s time-based option awards was estimated on the date of grant using the Black-Scholes model. The Black-Scholes valuation models was developed for use in estimating the fair value of traded options that had no vesting restrictions and were fully transferable and require the input of subjective assumptions, including the expected stock price volatility and estimated option life. Predecessor did not intend to pay dividends and, accordingly, no dividends were assumed in its Black-Scholes calculation. Since Predecessor’s common stock had not been publicly traded for a sufficient time period, the expected volatility was based on a blend of expected volatilities of similar companies and that of Predecessor based on its available historical data. The risk-free rates were based on the U.S. Treasury yield in effect at the time of the grant. Since Predecessor’s historical data was limited, the expected term of time-based options granted was based on integrating historical data with the simplified method for plain vanilla options. The integration of historical data with the simplified method was done by using the actual life for options that had been settled, and a uniform distribution assumption for the options that were still outstanding.</t>
  </si>
  <si>
    <r>
      <t>Stock Options.</t>
    </r>
    <r>
      <rPr>
        <sz val="10"/>
        <color theme="1"/>
        <rFont val="Inherit"/>
      </rPr>
      <t xml:space="preserve"> Assumptions used in the Black-Scholes model to estimate the fair value of time-based option grants are presented below.</t>
    </r>
  </si>
  <si>
    <t>Expected term (in years)</t>
  </si>
  <si>
    <t>Expected volatility</t>
  </si>
  <si>
    <t>Dividend yield</t>
  </si>
  <si>
    <t>Risk-free rate</t>
  </si>
  <si>
    <r>
      <t xml:space="preserve">The weighted-average grant-date fair value of all the options granted during the period October 2, 2010 to February 10, 2011 was </t>
    </r>
    <r>
      <rPr>
        <sz val="10"/>
        <color rgb="FF000000"/>
        <rFont val="Inherit"/>
      </rPr>
      <t>$12.65</t>
    </r>
    <r>
      <rPr>
        <sz val="10"/>
        <color theme="1"/>
        <rFont val="Inherit"/>
      </rPr>
      <t xml:space="preserve"> per share.</t>
    </r>
  </si>
  <si>
    <r>
      <t>Stock Purchase Plan.</t>
    </r>
    <r>
      <rPr>
        <sz val="10"/>
        <color theme="1"/>
        <rFont val="Inherit"/>
      </rPr>
      <t xml:space="preserve"> Based on the </t>
    </r>
    <r>
      <rPr>
        <sz val="10"/>
        <color rgb="FF000000"/>
        <rFont val="Inherit"/>
      </rPr>
      <t>15%</t>
    </r>
    <r>
      <rPr>
        <sz val="10"/>
        <color theme="1"/>
        <rFont val="Inherit"/>
      </rPr>
      <t xml:space="preserve"> discount received by the employees, the weighted-average fair value of shares issued under the employee stock purchase plan during the first quarter of fiscal year 2011, the final purchase period, was </t>
    </r>
    <r>
      <rPr>
        <sz val="10"/>
        <color rgb="FF000000"/>
        <rFont val="Inherit"/>
      </rPr>
      <t>$2.90</t>
    </r>
    <r>
      <rPr>
        <sz val="10"/>
        <color theme="1"/>
        <rFont val="Inherit"/>
      </rPr>
      <t xml:space="preserve"> per share.</t>
    </r>
  </si>
  <si>
    <r>
      <t>Restricted Stock and Restricted Stock Units.</t>
    </r>
    <r>
      <rPr>
        <b/>
        <sz val="10"/>
        <color theme="1"/>
        <rFont val="Inherit"/>
      </rPr>
      <t> </t>
    </r>
    <r>
      <rPr>
        <sz val="10"/>
        <color theme="1"/>
        <rFont val="Inherit"/>
      </rPr>
      <t>The fair value of each time-based restricted stock and restricted stock unit award and of each performance-based restricted stock unit award was calculated using the market price of the Company’s common stock on the date of grant. The fair value of each performance-based restricted stock unit award assumed that the relevant performance criteria would be met and the target payout level would be achieved. Compensation cost was adjusted for any subsequent changes in the outcome of performance-related conditions until the award vested.</t>
    </r>
  </si>
  <si>
    <r>
      <t xml:space="preserve">The weighted-average estimated fair value of restricted stock and restricted stock units granted during the period October 2, 2010 to February 10, 2011 was </t>
    </r>
    <r>
      <rPr>
        <sz val="10"/>
        <color rgb="FF000000"/>
        <rFont val="Inherit"/>
      </rPr>
      <t>$19.33</t>
    </r>
    <r>
      <rPr>
        <sz val="10"/>
        <color theme="1"/>
        <rFont val="Inherit"/>
      </rPr>
      <t>.</t>
    </r>
  </si>
  <si>
    <t>As stock-based compensation expense recognized in the consolidated statements of comprehensive loss for the period October 2, 2010 to February 10, 2011, was based on awards ultimately expected to vest, it was reduced for estimated forfeitures. Forfeitures were estimated at the time of grant and revised, if necessary, in subsequent periods if actual forfeitures differed from those estimates.</t>
  </si>
  <si>
    <t>The following table summarizes stock-based compensation expense for the period October 2, 2010 to February 10, 2011, which was allocated as follows:</t>
  </si>
  <si>
    <t>Share-based compensation cost recognized in the income statement by caption:</t>
  </si>
  <si>
    <t>Share-based compensation cost capitalized in inventory</t>
  </si>
  <si>
    <t>Share-based compensation cost remaining in inventory at end of period</t>
  </si>
  <si>
    <t>Share-based compensation expense by type of award:</t>
  </si>
  <si>
    <t>Stock options</t>
  </si>
  <si>
    <t>Restricted stock and units</t>
  </si>
  <si>
    <t>Stock purchase plan</t>
  </si>
  <si>
    <r>
      <t xml:space="preserve">During the period October 2, 2010 to February 10, 2011, the tax benefit realized from option exercises and restricted stock vesting, including those that were accelerated pursuant to the Merger, totaled approximately </t>
    </r>
    <r>
      <rPr>
        <sz val="10"/>
        <color rgb="FF000000"/>
        <rFont val="Inherit"/>
      </rPr>
      <t>$5.8 million</t>
    </r>
    <r>
      <rPr>
        <sz val="10"/>
        <color theme="1"/>
        <rFont val="Inherit"/>
      </rPr>
      <t>.</t>
    </r>
  </si>
  <si>
    <t>Income Taxes (Notes)</t>
  </si>
  <si>
    <t>Income Tax Disclosure [Abstract]</t>
  </si>
  <si>
    <t>Income Taxes</t>
  </si>
  <si>
    <t> Income Taxes</t>
  </si>
  <si>
    <t>Income (loss) before income taxes consisted of the following:</t>
  </si>
  <si>
    <t>U.S.</t>
  </si>
  <si>
    <t>(12,573</t>
  </si>
  <si>
    <t>(4,925</t>
  </si>
  <si>
    <t>Foreign</t>
  </si>
  <si>
    <t>(8,549</t>
  </si>
  <si>
    <t>(3,747</t>
  </si>
  <si>
    <t>Income tax expense (benefit) consisted of the following:</t>
  </si>
  <si>
    <t>Current</t>
  </si>
  <si>
    <t>Federal</t>
  </si>
  <si>
    <t>State</t>
  </si>
  <si>
    <t>(58</t>
  </si>
  <si>
    <t>Deferred</t>
  </si>
  <si>
    <t>(2,525</t>
  </si>
  <si>
    <t>(3,039</t>
  </si>
  <si>
    <t>(124</t>
  </si>
  <si>
    <t>(661</t>
  </si>
  <si>
    <t>(1,077</t>
  </si>
  <si>
    <t>(1,020</t>
  </si>
  <si>
    <t>(1,560</t>
  </si>
  <si>
    <t>(404</t>
  </si>
  <si>
    <t>(4,746</t>
  </si>
  <si>
    <t>(3,391</t>
  </si>
  <si>
    <t>(2,066</t>
  </si>
  <si>
    <t>The differences between the effective income tax rate and the federal statutory income tax rate were as follows:</t>
  </si>
  <si>
    <t>U.S. federal income tax provision at statutory rate</t>
  </si>
  <si>
    <t>Domestic manufacturing deduction</t>
  </si>
  <si>
    <t>(4.8</t>
  </si>
  <si>
    <t>)%</t>
  </si>
  <si>
    <t>(7.9</t>
  </si>
  <si>
    <t>Foreign tax rate differential and income inclusion</t>
  </si>
  <si>
    <t>(0.4</t>
  </si>
  <si>
    <t>(9.4</t>
  </si>
  <si>
    <t>(38.1</t>
  </si>
  <si>
    <t>State taxes</t>
  </si>
  <si>
    <t>(1.7</t>
  </si>
  <si>
    <t>Research and development credit</t>
  </si>
  <si>
    <t>(3.7</t>
  </si>
  <si>
    <t>(0.7</t>
  </si>
  <si>
    <t>(4.1</t>
  </si>
  <si>
    <t>Tax contingency reserves</t>
  </si>
  <si>
    <t>Stock compensation expense</t>
  </si>
  <si>
    <t>(1.2</t>
  </si>
  <si>
    <t>Non-deductible merger expenses</t>
  </si>
  <si>
    <t>(6.1</t>
  </si>
  <si>
    <t>(29.3</t>
  </si>
  <si>
    <t>Prior year change in estimate</t>
  </si>
  <si>
    <t>Other differences</t>
  </si>
  <si>
    <t>(1.1</t>
  </si>
  <si>
    <t>(0.5</t>
  </si>
  <si>
    <t>Effective tax rate</t>
  </si>
  <si>
    <t>(26.2</t>
  </si>
  <si>
    <r>
      <t xml:space="preserve"> The effective tax rate for the fiscal year ended </t>
    </r>
    <r>
      <rPr>
        <sz val="10"/>
        <color rgb="FF000000"/>
        <rFont val="Inherit"/>
      </rPr>
      <t>September 27, 2013</t>
    </r>
    <r>
      <rPr>
        <sz val="10"/>
        <color theme="1"/>
        <rFont val="Inherit"/>
      </rPr>
      <t xml:space="preserve"> was </t>
    </r>
    <r>
      <rPr>
        <sz val="10"/>
        <color rgb="FF000000"/>
        <rFont val="Inherit"/>
      </rPr>
      <t>33.2%</t>
    </r>
    <r>
      <rPr>
        <sz val="10"/>
        <color theme="1"/>
        <rFont val="Inherit"/>
      </rPr>
      <t xml:space="preserve"> and differs from the federal statutory rate of </t>
    </r>
    <r>
      <rPr>
        <sz val="10"/>
        <color rgb="FF000000"/>
        <rFont val="Inherit"/>
      </rPr>
      <t>35%</t>
    </r>
    <r>
      <rPr>
        <sz val="10"/>
        <color theme="1"/>
        <rFont val="Inherit"/>
      </rPr>
      <t xml:space="preserve"> primarily due to the domestic manufacturing deduction, a prior year change in estimate based on a tax filing and research and development tax credits, partially offset by state income taxes. The </t>
    </r>
    <r>
      <rPr>
        <sz val="10"/>
        <color rgb="FF000000"/>
        <rFont val="Times New Roman"/>
        <family val="1"/>
      </rPr>
      <t>6.3%</t>
    </r>
    <r>
      <rPr>
        <sz val="10"/>
        <color theme="1"/>
        <rFont val="Inherit"/>
      </rPr>
      <t xml:space="preserve"> state tax rate for the fiscal year ended </t>
    </r>
    <r>
      <rPr>
        <sz val="10"/>
        <color rgb="FF000000"/>
        <rFont val="Times New Roman"/>
        <family val="1"/>
      </rPr>
      <t>September 27, 2013</t>
    </r>
    <r>
      <rPr>
        <sz val="10"/>
        <color theme="1"/>
        <rFont val="Inherit"/>
      </rPr>
      <t xml:space="preserve"> includes discrete tax charges of </t>
    </r>
    <r>
      <rPr>
        <sz val="10"/>
        <color rgb="FF000000"/>
        <rFont val="Times New Roman"/>
        <family val="1"/>
      </rPr>
      <t>2.7%</t>
    </r>
    <r>
      <rPr>
        <sz val="10"/>
        <color theme="1"/>
        <rFont val="Inherit"/>
      </rPr>
      <t xml:space="preserve"> for tax rate changes.</t>
    </r>
  </si>
  <si>
    <r>
      <t xml:space="preserve"> The effective tax rate for the fiscal year ended </t>
    </r>
    <r>
      <rPr>
        <sz val="10"/>
        <color rgb="FF000000"/>
        <rFont val="Inherit"/>
      </rPr>
      <t>September 28, 2012</t>
    </r>
    <r>
      <rPr>
        <sz val="10"/>
        <color theme="1"/>
        <rFont val="Inherit"/>
      </rPr>
      <t xml:space="preserve"> was </t>
    </r>
    <r>
      <rPr>
        <sz val="10"/>
        <color rgb="FF000000"/>
        <rFont val="Inherit"/>
      </rPr>
      <t>48.1%</t>
    </r>
    <r>
      <rPr>
        <sz val="10"/>
        <color theme="1"/>
        <rFont val="Inherit"/>
      </rPr>
      <t xml:space="preserve"> and differs from the federal statutory rate of </t>
    </r>
    <r>
      <rPr>
        <sz val="10"/>
        <color rgb="FF000000"/>
        <rFont val="Inherit"/>
      </rPr>
      <t>35%</t>
    </r>
    <r>
      <rPr>
        <sz val="10"/>
        <color theme="1"/>
        <rFont val="Inherit"/>
      </rPr>
      <t xml:space="preserve"> primarily due to state income taxes, foreign earnings that are subject to U.S. federal income tax, tax contingency reserves, non-deductible stock compensation expense, partially offset by the domestic manufacturing deduction. The </t>
    </r>
    <r>
      <rPr>
        <sz val="10"/>
        <color rgb="FF000000"/>
        <rFont val="Inherit"/>
      </rPr>
      <t>7.9%</t>
    </r>
    <r>
      <rPr>
        <sz val="10"/>
        <color theme="1"/>
        <rFont val="Inherit"/>
      </rPr>
      <t xml:space="preserve"> state tax rate for the fiscal year ended </t>
    </r>
    <r>
      <rPr>
        <sz val="10"/>
        <color rgb="FF000000"/>
        <rFont val="Inherit"/>
      </rPr>
      <t>September 28, 2012</t>
    </r>
    <r>
      <rPr>
        <sz val="10"/>
        <color theme="1"/>
        <rFont val="Inherit"/>
      </rPr>
      <t xml:space="preserve"> includes discrete tax charges of </t>
    </r>
    <r>
      <rPr>
        <sz val="10"/>
        <color rgb="FF000000"/>
        <rFont val="Inherit"/>
      </rPr>
      <t>2.8%</t>
    </r>
    <r>
      <rPr>
        <sz val="10"/>
        <color theme="1"/>
        <rFont val="Inherit"/>
      </rPr>
      <t xml:space="preserve"> for tax rate changes and </t>
    </r>
    <r>
      <rPr>
        <sz val="10"/>
        <color rgb="FF000000"/>
        <rFont val="Inherit"/>
      </rPr>
      <t>2.0%</t>
    </r>
    <r>
      <rPr>
        <sz val="10"/>
        <color theme="1"/>
        <rFont val="Inherit"/>
      </rPr>
      <t xml:space="preserve"> for a change in estimate based on a tax return filing.</t>
    </r>
  </si>
  <si>
    <r>
      <t xml:space="preserve">The effective tax rate for the period February 11, 2011 to September 30, 2011 was </t>
    </r>
    <r>
      <rPr>
        <sz val="10"/>
        <color rgb="FF000000"/>
        <rFont val="Inherit"/>
      </rPr>
      <t>24.2%</t>
    </r>
    <r>
      <rPr>
        <sz val="10"/>
        <color theme="1"/>
        <rFont val="Inherit"/>
      </rPr>
      <t xml:space="preserve"> and differs from the federal statutory rate of </t>
    </r>
    <r>
      <rPr>
        <sz val="10"/>
        <color rgb="FF000000"/>
        <rFont val="Inherit"/>
      </rPr>
      <t>35%</t>
    </r>
    <r>
      <rPr>
        <sz val="10"/>
        <color theme="1"/>
        <rFont val="Inherit"/>
      </rPr>
      <t xml:space="preserve"> primarily due to the incremental tax on foreign earnings that are subject to U.S. federal income taxes, non-deductible Merger expenses and the true-up of prior year research and development tax credits; partially offset by a reduction of tax contingency reserves. The effective tax rate for the period October 2, 2010 to February 10, 2011 was a negative </t>
    </r>
    <r>
      <rPr>
        <sz val="10"/>
        <color rgb="FF000000"/>
        <rFont val="Inherit"/>
      </rPr>
      <t>26.2%</t>
    </r>
    <r>
      <rPr>
        <sz val="10"/>
        <color theme="1"/>
        <rFont val="Inherit"/>
      </rPr>
      <t xml:space="preserve"> and differs from the federal statutory rate of </t>
    </r>
    <r>
      <rPr>
        <sz val="10"/>
        <color rgb="FF000000"/>
        <rFont val="Inherit"/>
      </rPr>
      <t>35%</t>
    </r>
    <r>
      <rPr>
        <sz val="10"/>
        <color theme="1"/>
        <rFont val="Inherit"/>
      </rPr>
      <t xml:space="preserve"> primarily due to non-deductible Merger expenses and the incremental tax on foreign earnings that are subject to U.S. federal income taxes and foreign tax rate differences that increased income tax expense, which on a combined basis decreased the effective tax rate benefit by approximately </t>
    </r>
    <r>
      <rPr>
        <sz val="10"/>
        <color rgb="FF000000"/>
        <rFont val="Times New Roman"/>
        <family val="1"/>
      </rPr>
      <t>67%</t>
    </r>
    <r>
      <rPr>
        <sz val="10"/>
        <color theme="1"/>
        <rFont val="Inherit"/>
      </rPr>
      <t>.</t>
    </r>
  </si>
  <si>
    <t>Deferred income taxes reflect the net tax effects of temporary differences between the basis of assets and liabilities for financial reporting and income tax purposes. The Company’s deferred tax assets (liabilities) were as follows:</t>
  </si>
  <si>
    <t>Deferred tax assets:</t>
  </si>
  <si>
    <t>Inventory and other reserves</t>
  </si>
  <si>
    <t>Accrued vacation</t>
  </si>
  <si>
    <t>Deferred compensation and other accruals</t>
  </si>
  <si>
    <t>Tax credit carryforward</t>
  </si>
  <si>
    <t>Net operating loss carryforward</t>
  </si>
  <si>
    <t>Other deferred tax assets</t>
  </si>
  <si>
    <t>Gross deferred tax assets</t>
  </si>
  <si>
    <t>Valuation allowance</t>
  </si>
  <si>
    <t>Total deferred tax assets</t>
  </si>
  <si>
    <t>Deferred tax liabilities:</t>
  </si>
  <si>
    <t>Accelerated depreciation</t>
  </si>
  <si>
    <t>(14,789</t>
  </si>
  <si>
    <t>(16,386</t>
  </si>
  <si>
    <t>Acquisition-related intangibles</t>
  </si>
  <si>
    <t>(74,901</t>
  </si>
  <si>
    <t>(77,234</t>
  </si>
  <si>
    <t>Unremitted foreign earnings</t>
  </si>
  <si>
    <t>(127</t>
  </si>
  <si>
    <t>(1,989</t>
  </si>
  <si>
    <t>Other deferred tax liabilities</t>
  </si>
  <si>
    <t>(595</t>
  </si>
  <si>
    <t>(668</t>
  </si>
  <si>
    <t>Total deferred tax liabilities</t>
  </si>
  <si>
    <t>(90,412</t>
  </si>
  <si>
    <t>(96,277</t>
  </si>
  <si>
    <t>Net deferred tax liabilities</t>
  </si>
  <si>
    <t>(75,731</t>
  </si>
  <si>
    <t>(74,873</t>
  </si>
  <si>
    <r>
      <t xml:space="preserve">Realization of the Company’s net deferred tax assets is based upon the weight of available evidence, including such factors as recent earnings history and expected future taxable income. The Company believes it is more likely than not that such assets will be realized; however, ultimate realization could be negatively impacted by market conditions and other variables not known or anticipated at this time. As of </t>
    </r>
    <r>
      <rPr>
        <sz val="10"/>
        <color rgb="FF000000"/>
        <rFont val="Times New Roman"/>
        <family val="1"/>
      </rPr>
      <t>September 27, 2013</t>
    </r>
    <r>
      <rPr>
        <sz val="10"/>
        <color theme="1"/>
        <rFont val="Inherit"/>
      </rPr>
      <t xml:space="preserve">, the Company had federal foreign tax credit carryforwards of </t>
    </r>
    <r>
      <rPr>
        <sz val="10"/>
        <color rgb="FF000000"/>
        <rFont val="Inherit"/>
      </rPr>
      <t>$1.0 million</t>
    </r>
    <r>
      <rPr>
        <sz val="10"/>
        <color theme="1"/>
        <rFont val="Inherit"/>
      </rPr>
      <t xml:space="preserve">. If not utilized, the federal foreign tax credit carryforwards will begin to expire in </t>
    </r>
    <r>
      <rPr>
        <sz val="10"/>
        <color rgb="FF000000"/>
        <rFont val="Inherit"/>
      </rPr>
      <t>2017</t>
    </r>
    <r>
      <rPr>
        <sz val="10"/>
        <color theme="1"/>
        <rFont val="Inherit"/>
      </rPr>
      <t>.</t>
    </r>
  </si>
  <si>
    <r>
      <t xml:space="preserve">At </t>
    </r>
    <r>
      <rPr>
        <sz val="10"/>
        <color rgb="FF000000"/>
        <rFont val="Inherit"/>
      </rPr>
      <t>September 27, 2013</t>
    </r>
    <r>
      <rPr>
        <sz val="10"/>
        <color theme="1"/>
        <rFont val="Inherit"/>
      </rPr>
      <t xml:space="preserve">, the Company had state net operating loss carryforwards of approximately </t>
    </r>
    <r>
      <rPr>
        <sz val="10"/>
        <color rgb="FF000000"/>
        <rFont val="Inherit"/>
      </rPr>
      <t>$15.7 million</t>
    </r>
    <r>
      <rPr>
        <sz val="10"/>
        <color theme="1"/>
        <rFont val="Inherit"/>
      </rPr>
      <t xml:space="preserve">. The state net operating loss carryovers will begin to expire in </t>
    </r>
    <r>
      <rPr>
        <sz val="10"/>
        <color rgb="FF000000"/>
        <rFont val="Inherit"/>
      </rPr>
      <t>2026</t>
    </r>
    <r>
      <rPr>
        <sz val="10"/>
        <color theme="1"/>
        <rFont val="Inherit"/>
      </rPr>
      <t>, if not utilized.</t>
    </r>
  </si>
  <si>
    <r>
      <t xml:space="preserve">The Company has not provided deferred taxes on approximately </t>
    </r>
    <r>
      <rPr>
        <sz val="10"/>
        <color rgb="FF000000"/>
        <rFont val="Times New Roman"/>
        <family val="1"/>
      </rPr>
      <t>$7.5 million</t>
    </r>
    <r>
      <rPr>
        <sz val="10"/>
        <color theme="1"/>
        <rFont val="Inherit"/>
      </rPr>
      <t xml:space="preserve"> of the Company’s undistributed earnings in its Canadian operations which are permanently reinvested. </t>
    </r>
  </si>
  <si>
    <r>
      <t xml:space="preserve">The Internal Revenue Code imposes limitations on the utilization of net operating loss and credit carryforwards in the event of an “ownership change” for tax purposes, as defined in Section 382 of the Internal Revenue Code. The Section 382 Limitation is an annual limitation on the amount of pre-ownership change NOLs that a corporation may use to offset its post-ownership change income. In June 2012, the Company acquired the stock of Locus Microwave Inc. as part of its acquisition of Codan Satcom. Locus Microwave had approximately </t>
    </r>
    <r>
      <rPr>
        <sz val="10"/>
        <color rgb="FF000000"/>
        <rFont val="Inherit"/>
      </rPr>
      <t>$4.6 million</t>
    </r>
    <r>
      <rPr>
        <sz val="10"/>
        <color theme="1"/>
        <rFont val="Inherit"/>
      </rPr>
      <t xml:space="preserve"> in net operating loss carryforwards, but </t>
    </r>
    <r>
      <rPr>
        <sz val="10"/>
        <color rgb="FF000000"/>
        <rFont val="Inherit"/>
      </rPr>
      <t>none</t>
    </r>
    <r>
      <rPr>
        <sz val="10"/>
        <color theme="1"/>
        <rFont val="Inherit"/>
      </rPr>
      <t xml:space="preserve"> of these losses were available to the Company due to limitations under Internal Revenue Code Section 382; therefore, Locus Microwave net operating loss carryforwards were not recorded as deferred tax assets.</t>
    </r>
  </si>
  <si>
    <t>The net deferred tax liabilities were classified in the consolidated balance sheets as follows:</t>
  </si>
  <si>
    <t>Noncurrent (other long-term assets)</t>
  </si>
  <si>
    <t>Current (accrued expenses)</t>
  </si>
  <si>
    <t>(39</t>
  </si>
  <si>
    <t>(294</t>
  </si>
  <si>
    <t>Noncurrent</t>
  </si>
  <si>
    <t>(89,178</t>
  </si>
  <si>
    <t>(88,879</t>
  </si>
  <si>
    <t>The total unrecognized tax benefits, excluding any related interest accrual, are reported in the consolidated balance sheets in the following accounts:</t>
  </si>
  <si>
    <t xml:space="preserve">Income taxes payable </t>
  </si>
  <si>
    <t>In anticipation of a tax assessment from Canada Revenue Authority (“CRA”) to settle a transfer pricing audit on the sale of the Satcom Division to its Canadian subsidiary in fiscal years 2001 and 2002, the Company prepaid the expected tax liability. At September 27, 2013, the $3.3 million unrecognized tax benefit amount is fully offset by the tax prepayment, resulting in a net reported current income tax liability for unrecognized tax benefits of zero for this item in the consolidated balance sheet.</t>
  </si>
  <si>
    <r>
      <t xml:space="preserve">All of the unrecognized tax benefit balances of $5.9 million and $5.7 million would reduce the effective tax rate if recognized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Company believes that it is reasonably possible that, in the next </t>
    </r>
    <r>
      <rPr>
        <sz val="10"/>
        <color rgb="FF000000"/>
        <rFont val="Inherit"/>
      </rPr>
      <t>12 months</t>
    </r>
    <r>
      <rPr>
        <sz val="10"/>
        <color theme="1"/>
        <rFont val="Inherit"/>
      </rPr>
      <t xml:space="preserve">, the amount of unrecognized tax benefits related to the resolution of federal, state and foreign matters could be reduced by </t>
    </r>
    <r>
      <rPr>
        <sz val="10"/>
        <color rgb="FF000000"/>
        <rFont val="Inherit"/>
      </rPr>
      <t>$5.3 million</t>
    </r>
    <r>
      <rPr>
        <sz val="10"/>
        <color theme="1"/>
        <rFont val="Inherit"/>
      </rPr>
      <t xml:space="preserve"> as audits close, statutes expire and tax payments are made. As of </t>
    </r>
    <r>
      <rPr>
        <sz val="10"/>
        <color rgb="FF000000"/>
        <rFont val="Inherit"/>
      </rPr>
      <t>September 27, 2013</t>
    </r>
    <r>
      <rPr>
        <sz val="10"/>
        <color theme="1"/>
        <rFont val="Inherit"/>
      </rPr>
      <t xml:space="preserve">, the Company had accrued income tax related interest and penalties of approximately </t>
    </r>
    <r>
      <rPr>
        <sz val="10"/>
        <color rgb="FF000000"/>
        <rFont val="Inherit"/>
      </rPr>
      <t>$1.4 million</t>
    </r>
    <r>
      <rPr>
        <sz val="10"/>
        <color theme="1"/>
        <rFont val="Inherit"/>
      </rPr>
      <t xml:space="preserve">. Estimated interest and penalties related to the underpayment of income taxes are classified as a component of tax expense in the </t>
    </r>
    <r>
      <rPr>
        <sz val="10"/>
        <color rgb="FF000000"/>
        <rFont val="Inherit"/>
      </rPr>
      <t>consolidated statements of comprehensive income (loss)</t>
    </r>
    <r>
      <rPr>
        <sz val="10"/>
        <color theme="1"/>
        <rFont val="Inherit"/>
      </rPr>
      <t xml:space="preserve"> and totaled approximately </t>
    </r>
    <r>
      <rPr>
        <sz val="10"/>
        <color rgb="FF000000"/>
        <rFont val="Times New Roman"/>
        <family val="1"/>
      </rPr>
      <t>$0.1 million</t>
    </r>
    <r>
      <rPr>
        <sz val="10"/>
        <color theme="1"/>
        <rFont val="Inherit"/>
      </rPr>
      <t xml:space="preserve"> for the fiscal year ended </t>
    </r>
    <r>
      <rPr>
        <sz val="10"/>
        <color rgb="FF000000"/>
        <rFont val="Times New Roman"/>
        <family val="1"/>
      </rPr>
      <t>September 27, 2013</t>
    </r>
    <r>
      <rPr>
        <sz val="10"/>
        <color theme="1"/>
        <rFont val="Inherit"/>
      </rPr>
      <t>. The Company has minimal penalties accrued in income tax expense. Any prospective adjustments to the Company’s unrecognized tax benefits will be recorded as an increase or decrease to income tax expense and cause a corresponding change to the Company’s effective tax rate. Accordingly, the Company’s effective tax rate could fluctuate materially from period to period. If the accrued interest and penalties do not ultimately become payable, amounts accrued will be reduced in the period that such determination is made and reflected as a reduction to income tax expense.</t>
    </r>
  </si>
  <si>
    <t>A reconciliation of the beginning and ending balances of the total amount of unrecognized tax benefits, excluding accrued interest and penalties, is as follows:</t>
  </si>
  <si>
    <t>Beginning of period balance</t>
  </si>
  <si>
    <t>Additions based on tax positions related to the current period</t>
  </si>
  <si>
    <t>Reductions for expiration of statute of limitations</t>
  </si>
  <si>
    <t>Additions for tax positions of prior periods</t>
  </si>
  <si>
    <t>Reductions for tax positions of prior periods</t>
  </si>
  <si>
    <t>(109</t>
  </si>
  <si>
    <t>(1,261</t>
  </si>
  <si>
    <t>End of period balance</t>
  </si>
  <si>
    <t xml:space="preserve">The Company files a U.S. federal income tax return and state income tax returns in California, Massachusetts and several other U.S. states. The Company also files income tax returns in Canada and other foreign jurisdictions. With the exception of Canada and California, the Company is no longer subject to examination by the various taxing authorities for fiscal years prior to 2009. The Company’s Canadian subsidiary is no longer subject to examination by the taxing authorities for fiscal years prior to 2003. The Company has income tax audits in progress in several jurisdictions in which it operates, including an audit by the CRA for fiscal year 2010 and for the periods from October 2, 2010 to February 10, 2011 and February 11, 2011 to September 30, 2011. </t>
  </si>
  <si>
    <r>
      <t xml:space="preserve">During fiscal year 2013, the Company received a $4.6 million refund from the Internal Revenue Service (“IRS”) in settlement of a transfer pricing audit on the sale of the Satcom Division to its Canadian subsidiary in fiscal years 2001 and 2002. The IRS refund was recorded as a reduction to income tax receivable (prepaid and other current assets). During fiscal year 2012, the Company received a refund of </t>
    </r>
    <r>
      <rPr>
        <sz val="10"/>
        <color rgb="FF000000"/>
        <rFont val="Inherit"/>
      </rPr>
      <t>$2.4 million</t>
    </r>
    <r>
      <rPr>
        <sz val="10"/>
        <color theme="1"/>
        <rFont val="Inherit"/>
      </rPr>
      <t xml:space="preserve"> in settlement of the transfer pricing audit, previously noted, with CRA for fiscal years 2001 and 2002. The CRA refund was recorded as a </t>
    </r>
    <r>
      <rPr>
        <sz val="10"/>
        <color rgb="FF000000"/>
        <rFont val="Inherit"/>
      </rPr>
      <t>$1.8 million</t>
    </r>
    <r>
      <rPr>
        <sz val="10"/>
        <color theme="1"/>
        <rFont val="Inherit"/>
      </rPr>
      <t xml:space="preserve"> reduction to long-term assets, a </t>
    </r>
    <r>
      <rPr>
        <sz val="10"/>
        <color rgb="FF000000"/>
        <rFont val="Inherit"/>
      </rPr>
      <t>$0.5 million</t>
    </r>
    <r>
      <rPr>
        <sz val="10"/>
        <color theme="1"/>
        <rFont val="Inherit"/>
      </rPr>
      <t xml:space="preserve"> increase in the balance of uncertain tax benefits and a tax benefit of </t>
    </r>
    <r>
      <rPr>
        <sz val="10"/>
        <color rgb="FF000000"/>
        <rFont val="Inherit"/>
      </rPr>
      <t>$0.1 million</t>
    </r>
    <r>
      <rPr>
        <sz val="10"/>
        <color theme="1"/>
        <rFont val="Inherit"/>
      </rPr>
      <t xml:space="preserve">. During fiscal year 2012, the company completed an audit with the IRS for fiscal years 2008 and 2009 and received a tax assessment of approximately </t>
    </r>
    <r>
      <rPr>
        <sz val="10"/>
        <color rgb="FF000000"/>
        <rFont val="Times New Roman"/>
        <family val="1"/>
      </rPr>
      <t>$17,000</t>
    </r>
    <r>
      <rPr>
        <sz val="10"/>
        <color theme="1"/>
        <rFont val="Inherit"/>
      </rPr>
      <t xml:space="preserve">. </t>
    </r>
  </si>
  <si>
    <t>Based on the outcome of tax examinations of the Company and the result of the expiration of statutes of limitations for specific jurisdictions, it is reasonably possible that the related unrecognized tax benefits could change from those recorded in the statement of financial position. The Company has provided for amounts of anticipated tax audit adjustments in various jurisdictions based on its reasonable estimate of additional taxes and interest that do not meet the more likely than not standard under the accounting guidance for uncertainty in income taxes.</t>
  </si>
  <si>
    <t>Segments, Geographic and Customer Information (Notes)</t>
  </si>
  <si>
    <t>Segment Reporting Information</t>
  </si>
  <si>
    <t>Segment Reporting Disclosure</t>
  </si>
  <si>
    <t>Segments, Geographic and Customer Information</t>
  </si>
  <si>
    <t>The Company’s reportable segments are electron devices and satcom equipment. The electron devices segment develops, manufactures and distributes high-power/high-frequency microwave and RF signal components. The satcom equipment segment manufactures and supplies high-power amplifiers and networks for satellite communication uplink, electronic warfare and industrial applications. Segment information reported below is consistent with the manner in which it is reviewed and evaluated by the Company’s chief operating decision maker (“CODM”), its chief executive officer, and is based on the nature of the Company’s operations and products offered to customers.</t>
  </si>
  <si>
    <t>The Company’s reportable segments, electron devices and satcom equipment, are differentiated based on their underlying profitability and economic performance. The electron devices segment is made up of four divisions, that have been aggregated based on the similarity of their economic characteristics as measured by EBITDA, and the similarity of their products and services, production processes, types of customers and distribution methods, and nature of regulatory environments. The satcom equipment segment consists of one division. The Company’s analysis of the similarity of economic characteristics was based on both a historical and anticipated future analysis of performance.</t>
  </si>
  <si>
    <t>The electron devices segment develops, manufactures and distributes high power/high frequency microwave and RF signal components. These products are used in the communication, radar, electronic countermeasures, industrial, medical and scientific markets depending on the specific power and frequency requirements of the end-user and the physical operating conditions of the environment in which the electron devices will be located. These products are distributed through the Company’s direct sales force, independent sales representatives and distributors.</t>
  </si>
  <si>
    <t>The satcom equipment segment manufactures and supplies high-power amplifiers and networks for satellite communication uplink and industrial applications. This segment also provides spares, service and other post-sales support. Its products are distributed through the Company’s direct sales force and independent sales representatives.</t>
  </si>
  <si>
    <t>Amounts not reported as electron devices or satcom equipment are reported as “other.” Other includes the activities of the Company’s Malibu Division and unallocated corporate expenses, such as business combination-related expenses, share-based compensation expense and certain non-recurring or unusual expenses. The Malibu Division is a designer, manufacturer and integrator of advanced antenna systems for radar, radar simulators and telemetry systems, as well as for data links used in ground, airborne, unmanned aerial vehicles (“UAVs”) and shipboard systems.</t>
  </si>
  <si>
    <t>Sales and marketing, and certain administration expenses, are allocated to the divisions and are included in the results reported. The accounting policies of the reportable segments are the same as those described in the summary of significant accounting policies. Intersegment product transfers are recorded at cost.</t>
  </si>
  <si>
    <t>Summarized financial information concerning the Company’s reportable segments is shown in the following tables:</t>
  </si>
  <si>
    <t>Sales from external customers</t>
  </si>
  <si>
    <t>Intersegment product transfers</t>
  </si>
  <si>
    <t>EBITDA</t>
  </si>
  <si>
    <t>(11,678</t>
  </si>
  <si>
    <t>(9,329</t>
  </si>
  <si>
    <t>(28,097</t>
  </si>
  <si>
    <t>(14,046</t>
  </si>
  <si>
    <t>Total assets</t>
  </si>
  <si>
    <t>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t>
  </si>
  <si>
    <t>For the reasons listed below, the Company believes that U.S. generally accepted accounting principles (“GAAP”)-based financial information for leveraged businesses like its own should be supplemented by EBITDA so that investors better understand its financial performance in connection with their analysis of the Company’s business:</t>
  </si>
  <si>
    <t>EBITDA is a component of the measures used by the Company’s board of directors and management team to evaluate the Company’s operating performance;</t>
  </si>
  <si>
    <t>the Company’s Senior Credit Facilities contain covenants that require the Company to maintain a total leverage ratio and an interest coverage ratio that contain EBITDA as a component, and the Company’s management team uses EBITDA to monitor compliance with these covenants;</t>
  </si>
  <si>
    <t>EBITDA is a component of the measures used by the Company’s management team to make day-to-day operating decisions;</t>
  </si>
  <si>
    <t>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t>
  </si>
  <si>
    <t>the payment of management bonuses is contingent upon, among other things, the satisfaction by the Company of certain targets that contain EBITDA as a component.</t>
  </si>
  <si>
    <t>EBITDA is not a presentation made in accordance with U.S. GAAP and has important limitations as an analytical tool. EBITDA should not be considered as an alternative to net income (loss),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unusual or non-recurring items. Operating income by the Company’s reportable segments was as follows:</t>
  </si>
  <si>
    <t>Operating income</t>
  </si>
  <si>
    <t>(23,669</t>
  </si>
  <si>
    <t>(26,123</t>
  </si>
  <si>
    <t>(41,757</t>
  </si>
  <si>
    <t>(15,632</t>
  </si>
  <si>
    <t>The following table reconciles net income to EBITDA:</t>
  </si>
  <si>
    <t xml:space="preserve">Net income (loss) </t>
  </si>
  <si>
    <t>(6,483</t>
  </si>
  <si>
    <t>(4,730</t>
  </si>
  <si>
    <t>Depreciation and amortization</t>
  </si>
  <si>
    <t xml:space="preserve">Income tax expense (benefit) </t>
  </si>
  <si>
    <t>Net property, plant and equipment by geographic area were as follows:</t>
  </si>
  <si>
    <t>United States</t>
  </si>
  <si>
    <t>Canada</t>
  </si>
  <si>
    <t>With the exception of goodwill, the Company does not identify or allocate assets by operating segment, nor does its CODM evaluate operating segments using discrete asset information.</t>
  </si>
  <si>
    <t>Goodwill by geographic area was as follows:</t>
  </si>
  <si>
    <t>Geographic sales by customer location were as follows for external customers:</t>
  </si>
  <si>
    <t>All foreign countries</t>
  </si>
  <si>
    <t>Total sales</t>
  </si>
  <si>
    <r>
      <t xml:space="preserve">There were </t>
    </r>
    <r>
      <rPr>
        <sz val="10"/>
        <color rgb="FF000000"/>
        <rFont val="Inherit"/>
      </rPr>
      <t>no</t>
    </r>
    <r>
      <rPr>
        <sz val="10"/>
        <color theme="1"/>
        <rFont val="Inherit"/>
      </rPr>
      <t xml:space="preserve"> individual foreign countries with sales greater than 10% of total sales for the periods presented.</t>
    </r>
  </si>
  <si>
    <r>
      <t xml:space="preserve">The United States Government is the only customer that accounted for </t>
    </r>
    <r>
      <rPr>
        <sz val="10"/>
        <color rgb="FF000000"/>
        <rFont val="Inherit"/>
      </rPr>
      <t>10%</t>
    </r>
    <r>
      <rPr>
        <sz val="10"/>
        <color theme="1"/>
        <rFont val="Inherit"/>
      </rPr>
      <t xml:space="preserve"> or more of the Company’s consolidated sales in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periods February 11, 2011 to September 30, 2011 and October 2, 2010 to February 10, 2011. Direct sales to the U.S. Government were </t>
    </r>
    <r>
      <rPr>
        <sz val="10"/>
        <color rgb="FF000000"/>
        <rFont val="Inherit"/>
      </rPr>
      <t>$64.7 million</t>
    </r>
    <r>
      <rPr>
        <sz val="10"/>
        <color theme="1"/>
        <rFont val="Inherit"/>
      </rPr>
      <t xml:space="preserve">, </t>
    </r>
    <r>
      <rPr>
        <sz val="10"/>
        <color rgb="FF000000"/>
        <rFont val="Inherit"/>
      </rPr>
      <t>$57.0 million</t>
    </r>
    <r>
      <rPr>
        <sz val="10"/>
        <color theme="1"/>
        <rFont val="Inherit"/>
      </rPr>
      <t xml:space="preserve">, </t>
    </r>
    <r>
      <rPr>
        <sz val="10"/>
        <color rgb="FF000000"/>
        <rFont val="Inherit"/>
      </rPr>
      <t>$36.2 million</t>
    </r>
    <r>
      <rPr>
        <sz val="10"/>
        <color theme="1"/>
        <rFont val="Inherit"/>
      </rPr>
      <t xml:space="preserve">, and </t>
    </r>
    <r>
      <rPr>
        <sz val="10"/>
        <color rgb="FF000000"/>
        <rFont val="Inherit"/>
      </rPr>
      <t>$14.8 million</t>
    </r>
    <r>
      <rPr>
        <sz val="10"/>
        <color theme="1"/>
        <rFont val="Inherit"/>
      </rPr>
      <t xml:space="preserve"> for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periods February 11, 2011 to September 30, 2011 and October 2, 2010 to February 10, 2011, respectively. Accounts receivable from this customer represented </t>
    </r>
    <r>
      <rPr>
        <sz val="10"/>
        <color rgb="FF000000"/>
        <rFont val="Inherit"/>
      </rPr>
      <t>14%</t>
    </r>
    <r>
      <rPr>
        <sz val="10"/>
        <color theme="1"/>
        <rFont val="Inherit"/>
      </rPr>
      <t xml:space="preserve"> and </t>
    </r>
    <r>
      <rPr>
        <sz val="10"/>
        <color rgb="FF000000"/>
        <rFont val="Inherit"/>
      </rPr>
      <t>12%</t>
    </r>
    <r>
      <rPr>
        <sz val="10"/>
        <color theme="1"/>
        <rFont val="Inherit"/>
      </rPr>
      <t xml:space="preserve"> of consolidated accounts receivabl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t>Selected Quarterly Financial Data (Unaudited)</t>
  </si>
  <si>
    <t>Quarterly Financial Information Disclosure [Abstract]</t>
  </si>
  <si>
    <t> Selected Quarterly Financial Data (Unaudited)</t>
  </si>
  <si>
    <t>In management’s opinion, the unaudited data has been prepared on the same basis as the audited information and includes all adjustments (consisting only of normal recurring adjustments) necessary for a fair presentation of the data for the periods presented. The Company’s results of operations have varied and may continue to fluctuate significantly from quarter to quarter. The results of operations in any period should not be considered indicative of the results to be expected from any future period.</t>
  </si>
  <si>
    <t>First</t>
  </si>
  <si>
    <t>Second</t>
  </si>
  <si>
    <t>Third</t>
  </si>
  <si>
    <t>Fourth</t>
  </si>
  <si>
    <t>Quarter</t>
  </si>
  <si>
    <t>Fiscal year 2013</t>
  </si>
  <si>
    <r>
      <t>Gross profit</t>
    </r>
    <r>
      <rPr>
        <sz val="7"/>
        <color theme="1"/>
        <rFont val="Inherit"/>
      </rPr>
      <t>(1)</t>
    </r>
  </si>
  <si>
    <r>
      <t>Net income</t>
    </r>
    <r>
      <rPr>
        <sz val="7"/>
        <color theme="1"/>
        <rFont val="Inherit"/>
      </rPr>
      <t>(1)</t>
    </r>
  </si>
  <si>
    <t>Fiscal year 2012</t>
  </si>
  <si>
    <r>
      <t>Gross profit</t>
    </r>
    <r>
      <rPr>
        <sz val="7"/>
        <color theme="1"/>
        <rFont val="Inherit"/>
      </rPr>
      <t>(2)</t>
    </r>
  </si>
  <si>
    <r>
      <t>Net (loss) income</t>
    </r>
    <r>
      <rPr>
        <sz val="7"/>
        <color theme="1"/>
        <rFont val="Inherit"/>
      </rPr>
      <t>(2)</t>
    </r>
  </si>
  <si>
    <t>(1,639</t>
  </si>
  <si>
    <t>(1) Net income for the first through fourth quarters of fiscal year 2013 reflects pre-tax acquisition costs of $0.7 million, $1.3 million, $0.8 million and $1.3 million, respectively, relating to the acquisitions of Codan Satcom in June 2012, MCL in June 2013 and Radant in October 2013 (see Note 16, Subsequent Event). Gross profit and net income for the first and fourth quarters of fiscal year 2013 reflect pre-tax utilization of the net increase in cost basis of inventory of $0.3 million relating to the acquisition of Codan Satcom and $0.1 million relating to the acquisition of MCL, respectively.</t>
  </si>
  <si>
    <t>(2) Net income for the third and fourth quarters of fiscal year 2012 reflects pre-tax acquisition costs of $0.7 million and $0.8 million, respectively, relating to the acquisition of Codan Satcom in June 2012. Gross profit and net income for the fourth quarter of fiscal year 2012 reflect pre-tax utilization of the net increase in cost basis of inventory of $0.2 million relating to the acquisition of Codan Satcom.</t>
  </si>
  <si>
    <t>Subsequent Event (Notes)</t>
  </si>
  <si>
    <t>Subsequent Events [Abstract]</t>
  </si>
  <si>
    <t>Subsequent Events</t>
  </si>
  <si>
    <t>Subsequent Event</t>
  </si>
  <si>
    <r>
      <t xml:space="preserve">On </t>
    </r>
    <r>
      <rPr>
        <sz val="10"/>
        <color rgb="FF000000"/>
        <rFont val="Inherit"/>
      </rPr>
      <t>October 1, 2013</t>
    </r>
    <r>
      <rPr>
        <sz val="10"/>
        <color theme="1"/>
        <rFont val="Inherit"/>
      </rPr>
      <t xml:space="preserve">, the Company completed its purchase of the outstanding stock of Radant Technologies, Inc. (“Radant”), a Massachusetts corporation, for a payment of approximately $36.0 million in cash, subject to post-closing adjustments based on a determination of Radant's closing net working capital. A maximum of $10.0 million in potential additional payments may be payable if certain financial targets are achieved over the next two years. Radant designs, manufactures and tests advances composite radomes, reflector antennas and structures for defense aerospace and naval applications as well as commercial aerospace applications. The acquisition of Radant provides the Company with advanced technology and specialized products for radar, electronic warfare and communications applications that complement and extend the Company's broad portfolio of microwave, RF, power and control solutions for these and other critical applications. </t>
    </r>
  </si>
  <si>
    <t>The Company will record the acquisition of Radant using the acquisition method of accounting and will recognize the assets acquired and liabilities assumed at their fair values as of the date of the acquisition. The Company is currently finalizing the purchase price for Radant and evaluating the fair values of the assets acquired and liabilities assumed and expects to complete its purchase price allocation in fiscal year 2014.</t>
  </si>
  <si>
    <t>Supplemental Guarantors Condensed Consolidating Financial Information (Notes)</t>
  </si>
  <si>
    <t>Supplemental Guarantors Condensed Consolidating Financial Information [Abstract]</t>
  </si>
  <si>
    <t>Supplemental Guarantors Condensed Consolidating Financial Information</t>
  </si>
  <si>
    <r>
      <t xml:space="preserve">The tables that follow reflect the supplemental guarantor financial information associated with CPII’s </t>
    </r>
    <r>
      <rPr>
        <sz val="10"/>
        <color rgb="FF000000"/>
        <rFont val="Times New Roman"/>
        <family val="1"/>
      </rPr>
      <t>8%</t>
    </r>
    <r>
      <rPr>
        <sz val="10"/>
        <color theme="1"/>
        <rFont val="Inherit"/>
      </rPr>
      <t xml:space="preserve"> Notes issued on February 11, 2011. The 8%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8% Notes on a joint and several basis and (ii) CPII’s management has determined that such separate financial statements are not material to investors. Instead, presented below are the consolidating financial statements of: (a) the guarantor subsidiaries (all of the domestic subsidiaries), (b) the non-guarantor subsidiaries, (c) the consolidating elimination entries, and (d) the consolidated totals. The accompanying consolidating financial information should be read in connection with the consolidated financial statements of the Company.</t>
    </r>
  </si>
  <si>
    <t>Investments in subsidiaries are accounted for based on the equity method. The principal elimination entries eliminate investments in subsidiaries, intercompany balances, intercompany transactions and intercompany sales.</t>
  </si>
  <si>
    <t>CONDENSED CONSOLIDATING BALANCE SHEET</t>
  </si>
  <si>
    <r>
      <t xml:space="preserve">As of </t>
    </r>
    <r>
      <rPr>
        <b/>
        <sz val="10"/>
        <color rgb="FF000000"/>
        <rFont val="Inherit"/>
      </rPr>
      <t>September 27, 2013</t>
    </r>
    <r>
      <rPr>
        <b/>
        <sz val="10"/>
        <color theme="1"/>
        <rFont val="Inherit"/>
      </rPr>
      <t xml:space="preserve"> </t>
    </r>
  </si>
  <si>
    <t>Parent</t>
  </si>
  <si>
    <t>Issuer</t>
  </si>
  <si>
    <t>Guarantor</t>
  </si>
  <si>
    <t>Subsidiaries</t>
  </si>
  <si>
    <t>Non-Guarantor</t>
  </si>
  <si>
    <t>Consolidating</t>
  </si>
  <si>
    <t>Eliminations</t>
  </si>
  <si>
    <t>Consolidated</t>
  </si>
  <si>
    <t>Assets</t>
  </si>
  <si>
    <t>(615</t>
  </si>
  <si>
    <t>Intercompany receivable</t>
  </si>
  <si>
    <t>(73,079</t>
  </si>
  <si>
    <t>(73,460</t>
  </si>
  <si>
    <t>Investment in subsidiaries</t>
  </si>
  <si>
    <t>(807,637</t>
  </si>
  <si>
    <t>(881,097</t>
  </si>
  <si>
    <t>Liabilities and stockholders’ equity</t>
  </si>
  <si>
    <t>(2</t>
  </si>
  <si>
    <t>Intercompany payable</t>
  </si>
  <si>
    <t>(9,788</t>
  </si>
  <si>
    <t>(9,790</t>
  </si>
  <si>
    <t>Common stock</t>
  </si>
  <si>
    <t>Parent investment</t>
  </si>
  <si>
    <t>(778,491</t>
  </si>
  <si>
    <t>Equity investment in subsidiary</t>
  </si>
  <si>
    <t>(9,549</t>
  </si>
  <si>
    <t>Retained earnings</t>
  </si>
  <si>
    <t>(83,267</t>
  </si>
  <si>
    <t>Total stockholders’ equity</t>
  </si>
  <si>
    <t>(871,307</t>
  </si>
  <si>
    <t>Total liabilities and stockholders’ equity</t>
  </si>
  <si>
    <r>
      <t xml:space="preserve">As of </t>
    </r>
    <r>
      <rPr>
        <b/>
        <sz val="10"/>
        <color rgb="FF000000"/>
        <rFont val="Inherit"/>
      </rPr>
      <t>September 28, 2012</t>
    </r>
    <r>
      <rPr>
        <b/>
        <sz val="10"/>
        <color theme="1"/>
        <rFont val="Inherit"/>
      </rPr>
      <t xml:space="preserve"> </t>
    </r>
  </si>
  <si>
    <t>(750</t>
  </si>
  <si>
    <t>(88,096</t>
  </si>
  <si>
    <t>(88,561</t>
  </si>
  <si>
    <t>(780,749</t>
  </si>
  <si>
    <t>(869,310</t>
  </si>
  <si>
    <t>(13</t>
  </si>
  <si>
    <t>(20,716</t>
  </si>
  <si>
    <t>(20,729</t>
  </si>
  <si>
    <t>(798,727</t>
  </si>
  <si>
    <t>(10,257</t>
  </si>
  <si>
    <t>(529</t>
  </si>
  <si>
    <t>(Accumulated deficit) retained earnings</t>
  </si>
  <si>
    <t>(2,798</t>
  </si>
  <si>
    <t>(40,126</t>
  </si>
  <si>
    <t>(848,581</t>
  </si>
  <si>
    <r>
      <t>CONDENSED CONSOLIDATING</t>
    </r>
    <r>
      <rPr>
        <sz val="10"/>
        <color theme="1"/>
        <rFont val="Inherit"/>
      </rPr>
      <t xml:space="preserve"> </t>
    </r>
    <r>
      <rPr>
        <b/>
        <sz val="10"/>
        <color theme="1"/>
        <rFont val="Inherit"/>
      </rPr>
      <t>STATEMENT OF COMPREHENSIVE INCOME</t>
    </r>
  </si>
  <si>
    <r>
      <t xml:space="preserve">For the </t>
    </r>
    <r>
      <rPr>
        <b/>
        <sz val="10"/>
        <color rgb="FF000000"/>
        <rFont val="Inherit"/>
      </rPr>
      <t>Twelve Months Ended</t>
    </r>
    <r>
      <rPr>
        <b/>
        <sz val="10"/>
        <color theme="1"/>
        <rFont val="Inherit"/>
      </rPr>
      <t xml:space="preserve"> </t>
    </r>
    <r>
      <rPr>
        <b/>
        <sz val="10"/>
        <color rgb="FF000000"/>
        <rFont val="Inherit"/>
      </rPr>
      <t>September 27, 2013</t>
    </r>
    <r>
      <rPr>
        <b/>
        <sz val="10"/>
        <color theme="1"/>
        <rFont val="Inherit"/>
      </rPr>
      <t xml:space="preserve"> </t>
    </r>
  </si>
  <si>
    <t>(61,991</t>
  </si>
  <si>
    <t>(60,978</t>
  </si>
  <si>
    <t>(1,013</t>
  </si>
  <si>
    <t>(1,450</t>
  </si>
  <si>
    <t>(1,148</t>
  </si>
  <si>
    <t>Operating (loss) income</t>
  </si>
  <si>
    <t>(2,200</t>
  </si>
  <si>
    <t>(2,026</t>
  </si>
  <si>
    <t>Interest expense (income), net</t>
  </si>
  <si>
    <t>(Loss) income before income tax expense and equity in income of subsidiaries</t>
  </si>
  <si>
    <t>(29,274</t>
  </si>
  <si>
    <t>Income tax (benefit) expense</t>
  </si>
  <si>
    <t>(868</t>
  </si>
  <si>
    <t>(11,123</t>
  </si>
  <si>
    <t>Equity in income of subsidiaries</t>
  </si>
  <si>
    <t>(43,225</t>
  </si>
  <si>
    <t>Net income</t>
  </si>
  <si>
    <t>(43,141</t>
  </si>
  <si>
    <t>Equity in other comprehensive income of subsidiaries, net of tax</t>
  </si>
  <si>
    <t>Other comprehensive loss, net of tax</t>
  </si>
  <si>
    <t>Unrealized loss on cash flow hedges, net of tax</t>
  </si>
  <si>
    <t>Unrealized actuarial gain and amortization of prior service cost, for pension liability, net of tax</t>
  </si>
  <si>
    <t>Total other comprehensive loss, net of tax</t>
  </si>
  <si>
    <t>Comprehensive income</t>
  </si>
  <si>
    <t>(42,415</t>
  </si>
  <si>
    <r>
      <t xml:space="preserve">For the </t>
    </r>
    <r>
      <rPr>
        <b/>
        <sz val="10"/>
        <color rgb="FF000000"/>
        <rFont val="Inherit"/>
      </rPr>
      <t>Twelve Months Ended</t>
    </r>
    <r>
      <rPr>
        <b/>
        <sz val="10"/>
        <color theme="1"/>
        <rFont val="Inherit"/>
      </rPr>
      <t xml:space="preserve"> </t>
    </r>
    <r>
      <rPr>
        <b/>
        <sz val="10"/>
        <color rgb="FF000000"/>
        <rFont val="Inherit"/>
      </rPr>
      <t>September 28, 2012</t>
    </r>
    <r>
      <rPr>
        <b/>
        <sz val="10"/>
        <color theme="1"/>
        <rFont val="Inherit"/>
      </rPr>
      <t xml:space="preserve"> </t>
    </r>
  </si>
  <si>
    <t>(60,524</t>
  </si>
  <si>
    <t>(60,422</t>
  </si>
  <si>
    <t>(102</t>
  </si>
  <si>
    <t>(2,039</t>
  </si>
  <si>
    <t>(383</t>
  </si>
  <si>
    <t>(14</t>
  </si>
  <si>
    <t>(27,624</t>
  </si>
  <si>
    <t>(775</t>
  </si>
  <si>
    <t>(10,497</t>
  </si>
  <si>
    <t>(27,885</t>
  </si>
  <si>
    <t>(27,948</t>
  </si>
  <si>
    <t>(3,268</t>
  </si>
  <si>
    <t>Other comprehensive income, net of tax</t>
  </si>
  <si>
    <t>Unrealized gain on cash flow hedges, net of tax</t>
  </si>
  <si>
    <t>Unrealized actuarial loss and amortization of prior service cost, for pension liability, net of tax</t>
  </si>
  <si>
    <t>Total other comprehensive income, net of tax</t>
  </si>
  <si>
    <t>(31,216</t>
  </si>
  <si>
    <t>CONDENSED CONSOLIDATING STATEMENT OF COMPREHENSIVE (LOSS) INCOME</t>
  </si>
  <si>
    <r>
      <t xml:space="preserve">For the period </t>
    </r>
    <r>
      <rPr>
        <b/>
        <sz val="10"/>
        <color rgb="FF000000"/>
        <rFont val="Inherit"/>
      </rPr>
      <t>February 11, 2011</t>
    </r>
    <r>
      <rPr>
        <b/>
        <sz val="10"/>
        <color theme="1"/>
        <rFont val="Inherit"/>
      </rPr>
      <t xml:space="preserve"> to </t>
    </r>
    <r>
      <rPr>
        <b/>
        <sz val="10"/>
        <color rgb="FF000000"/>
        <rFont val="Inherit"/>
      </rPr>
      <t>September 30, 2011</t>
    </r>
    <r>
      <rPr>
        <b/>
        <sz val="10"/>
        <color theme="1"/>
        <rFont val="Inherit"/>
      </rPr>
      <t xml:space="preserve"> </t>
    </r>
  </si>
  <si>
    <t>(48,361</t>
  </si>
  <si>
    <t>(47,713</t>
  </si>
  <si>
    <t>(648</t>
  </si>
  <si>
    <t>(27</t>
  </si>
  <si>
    <t>Amortization of acquisition-related intangible assets</t>
  </si>
  <si>
    <t>(10,956</t>
  </si>
  <si>
    <t>(7</t>
  </si>
  <si>
    <t>Loss (gain) on debt extinguishment, net</t>
  </si>
  <si>
    <t>(119</t>
  </si>
  <si>
    <t>(17,614</t>
  </si>
  <si>
    <t>(4,388</t>
  </si>
  <si>
    <t>(6,695</t>
  </si>
  <si>
    <t>(246</t>
  </si>
  <si>
    <t>(11,776</t>
  </si>
  <si>
    <t>Net (loss) income</t>
  </si>
  <si>
    <t>(12,178</t>
  </si>
  <si>
    <t>Equity in other comprehensive loss of subsidiaries, net of tax</t>
  </si>
  <si>
    <t>Unrealized actuarial loss on pension liability, net of tax</t>
  </si>
  <si>
    <t>Comprehensive (loss) income</t>
  </si>
  <si>
    <t>(7,668</t>
  </si>
  <si>
    <t>(1,100</t>
  </si>
  <si>
    <t>(9,808</t>
  </si>
  <si>
    <t>CONDENSED CONSOLIDATING STATEMENT OF CASH FLOWS</t>
  </si>
  <si>
    <t>Net cash provided by (used in) operating activities</t>
  </si>
  <si>
    <t>(754</t>
  </si>
  <si>
    <t>(3,892</t>
  </si>
  <si>
    <t>(1,046</t>
  </si>
  <si>
    <t>(4,938</t>
  </si>
  <si>
    <t>Acquisitions</t>
  </si>
  <si>
    <t>(4,482</t>
  </si>
  <si>
    <t>(1,500</t>
  </si>
  <si>
    <t>(5,982</t>
  </si>
  <si>
    <t>(8,374</t>
  </si>
  <si>
    <t>(2,546</t>
  </si>
  <si>
    <t>(10,920</t>
  </si>
  <si>
    <t>Repayment of borrowings under Successor’s term loan facility</t>
  </si>
  <si>
    <t>(3,200</t>
  </si>
  <si>
    <t>Return of intercompany capital</t>
  </si>
  <si>
    <t>(19,181</t>
  </si>
  <si>
    <t>Intercompany funding</t>
  </si>
  <si>
    <t>(15,981</t>
  </si>
  <si>
    <t>Net cash used in financing activities</t>
  </si>
  <si>
    <t>(3,300</t>
  </si>
  <si>
    <t>Cash and cash equivalents at beginning of period</t>
  </si>
  <si>
    <t>Cash and cash equivalents at end of period</t>
  </si>
  <si>
    <t>(6,575</t>
  </si>
  <si>
    <t>(1,009</t>
  </si>
  <si>
    <t>(7,584</t>
  </si>
  <si>
    <t>(1,434</t>
  </si>
  <si>
    <t>(6,481</t>
  </si>
  <si>
    <t>(7,915</t>
  </si>
  <si>
    <t>(8,009</t>
  </si>
  <si>
    <t>(7,490</t>
  </si>
  <si>
    <t>(15,499</t>
  </si>
  <si>
    <t>Net cash (used in) provided by financing activities</t>
  </si>
  <si>
    <t>(5,526</t>
  </si>
  <si>
    <t>Net cash provided (used in) by operating activities</t>
  </si>
  <si>
    <t>(543</t>
  </si>
  <si>
    <t>(4,029</t>
  </si>
  <si>
    <t>(889</t>
  </si>
  <si>
    <t>(4,918</t>
  </si>
  <si>
    <t>Acquisition</t>
  </si>
  <si>
    <t>(370,490</t>
  </si>
  <si>
    <t>(4,033</t>
  </si>
  <si>
    <t>(375,412</t>
  </si>
  <si>
    <t>Proceeds from issuance of Successor’s senior subordinated notes</t>
  </si>
  <si>
    <t>Borrowings under Successor’s term loan facility</t>
  </si>
  <si>
    <t>(3,453</t>
  </si>
  <si>
    <t>Redemption and repurchase of Predecessor’s senior subordinated notes and floating rate notes</t>
  </si>
  <si>
    <t>(12,000</t>
  </si>
  <si>
    <t>(117,000</t>
  </si>
  <si>
    <t>(129,000</t>
  </si>
  <si>
    <t>Repayment of borrowings under Predecessor’s term loan facility</t>
  </si>
  <si>
    <t>(66,000</t>
  </si>
  <si>
    <t>(1,125</t>
  </si>
  <si>
    <t>(197,144</t>
  </si>
  <si>
    <t>(19,749</t>
  </si>
  <si>
    <t>Net decrease (increase) in cash and cash equivalents</t>
  </si>
  <si>
    <t>(54</t>
  </si>
  <si>
    <t>(24,325</t>
  </si>
  <si>
    <t>(11,914</t>
  </si>
  <si>
    <t>Organization and Summary of Significant Accounting Policies (Policies)</t>
  </si>
  <si>
    <t>Foreign Currency Translation</t>
  </si>
  <si>
    <t>Use of Estimates</t>
  </si>
  <si>
    <t>Revenue Recognition</t>
  </si>
  <si>
    <t>Cash and Cash Equivalents</t>
  </si>
  <si>
    <t>Restricted Cash</t>
  </si>
  <si>
    <t>Property, Plant and Equipment</t>
  </si>
  <si>
    <t>Goodwill and Other Intangible Assets</t>
  </si>
  <si>
    <t>Long-Lived Assets</t>
  </si>
  <si>
    <t>Deferred Debt Issue Costs</t>
  </si>
  <si>
    <t>Product Warranty</t>
  </si>
  <si>
    <t>Business Risks and Credit Concentrations</t>
  </si>
  <si>
    <t>Research and Development</t>
  </si>
  <si>
    <r>
      <t>Research and Development:</t>
    </r>
    <r>
      <rPr>
        <sz val="10"/>
        <color theme="1"/>
        <rFont val="Inherit"/>
      </rPr>
      <t xml:space="preserve"> Company-sponsored research and development costs related to both present and future products are expensed as incurred. Customer-sponsored research and development costs are charged to cost of sales to match revenue recognized.</t>
    </r>
  </si>
  <si>
    <t>Advertising Expenses</t>
  </si>
  <si>
    <t>Comprehensive Income</t>
  </si>
  <si>
    <t>Organization and Summary of Significant Accounting Policies Organization and Summary of Significant Accounting Policies (Tables)</t>
  </si>
  <si>
    <t>Schedule of Reseach and Development Expense</t>
  </si>
  <si>
    <t>Total expenditures incurred by the Company on research and development are summarized as follows:</t>
  </si>
  <si>
    <t>Business Combinations (Tables)</t>
  </si>
  <si>
    <t>Business Acquisition</t>
  </si>
  <si>
    <t>Schedule of Recognized Identified Assets Acquired and Liabilities Assumed</t>
  </si>
  <si>
    <t>Schedule of Finite-Lived Intangible Assets</t>
  </si>
  <si>
    <t>CPI International, Inc.</t>
  </si>
  <si>
    <t>Finite-Lived and Indefinite-Lived Intangible Assets Acquired as Part of Business Combination</t>
  </si>
  <si>
    <t>Supplemental Financial Information (Tables)</t>
  </si>
  <si>
    <t>Schedule of Accounts Receivable</t>
  </si>
  <si>
    <t>Schedule of Allowance for Doubtful Accounts</t>
  </si>
  <si>
    <t>Details of Inventories</t>
  </si>
  <si>
    <t>Reserve for Loss Contract</t>
  </si>
  <si>
    <t>Property, Plant and Equipment, Net</t>
  </si>
  <si>
    <t>Intangible Assets</t>
  </si>
  <si>
    <t>Future Amortization Expense</t>
  </si>
  <si>
    <t>The estimated future amortization expense of intangible assets, excluding the Company’s unamortized tradenames, is as follows:</t>
  </si>
  <si>
    <t>Schedule of Goodwill by Reportable Segment</t>
  </si>
  <si>
    <t>Schedule of Accrued Expenses</t>
  </si>
  <si>
    <t>Schedule of Product Warranty Liability</t>
  </si>
  <si>
    <t>Schedule of Accumulated Other Comprehensive Loss</t>
  </si>
  <si>
    <t>Financial Instruments (Tables)</t>
  </si>
  <si>
    <t>Fair Value, Assets and Liabilities Measured on Recurring and Nonrecurring Basis</t>
  </si>
  <si>
    <t>Schedule of Fair Value, Assets and Liabilities Measured on Recurring Basis</t>
  </si>
  <si>
    <t>Long-term Debt (Tables)</t>
  </si>
  <si>
    <t>Schedule of Long-term Debt Instruments</t>
  </si>
  <si>
    <t>Schedule of Redemption Option</t>
  </si>
  <si>
    <t>Schedule of Maturities of Long-term Debt</t>
  </si>
  <si>
    <r>
      <t xml:space="preserve">  As of </t>
    </r>
    <r>
      <rPr>
        <sz val="10"/>
        <color rgb="FF000000"/>
        <rFont val="Inherit"/>
      </rPr>
      <t>September 27, 2013</t>
    </r>
    <r>
      <rPr>
        <sz val="10"/>
        <color theme="1"/>
        <rFont val="Inherit"/>
      </rPr>
      <t>, maturities on long-term debt were as follows:</t>
    </r>
  </si>
  <si>
    <t>Derivative Instruments and Hedging Activities (Tables)</t>
  </si>
  <si>
    <t>Derivative Instruments, Gain (Loss)</t>
  </si>
  <si>
    <t>Schedule of Derivative Instruments in Statement of Financial Position, Fair Value</t>
  </si>
  <si>
    <t>Schedule of Derivative Instruments, Effect on Condensed Consolidated Statements of Operations and Comprehensive Income( Loss)</t>
  </si>
  <si>
    <t>Commitments and Contingencies (Tables)</t>
  </si>
  <si>
    <t>Operating Leases of Lessee Disclosure</t>
  </si>
  <si>
    <r>
      <t xml:space="preserve">Future minimum lease payments for all non-cancelable operating lease agreements at </t>
    </r>
    <r>
      <rPr>
        <sz val="10"/>
        <color rgb="FF000000"/>
        <rFont val="Inherit"/>
      </rPr>
      <t>September 27, 2013</t>
    </r>
    <r>
      <rPr>
        <sz val="10"/>
        <color theme="1"/>
        <rFont val="Inherit"/>
      </rPr>
      <t xml:space="preserve"> were as follows:</t>
    </r>
  </si>
  <si>
    <t>Equity-based Compensation (Tables)</t>
  </si>
  <si>
    <t>Schedule of Activity for Grants and the Outstanding Balance of Class B Membership Interests</t>
  </si>
  <si>
    <t>Schedule of Equity-Based Compensation Expense, Allocation of Recognized Period Costs</t>
  </si>
  <si>
    <t>The following table summarizes equity-based compensation expense for the periods presented, which was allocated as follows:</t>
  </si>
  <si>
    <t>Schedule of Unrecognized Compensation Cost, Nonvested Awards</t>
  </si>
  <si>
    <t>Predecessor's Stock-based Compensation Plans Share-based Compensation (Tables)</t>
  </si>
  <si>
    <t>Summary of Predecessor's Stock Option Awards Activity</t>
  </si>
  <si>
    <t>The following table summarizes activity of stock option awards under Predecessor’s stock option plans for the period presented:</t>
  </si>
  <si>
    <t>Summary of Predeccesor's Nonvested Restricted Stock and Restricted Stock Units Activity</t>
  </si>
  <si>
    <t>Schedule of Stock Option Valuation Assumptions</t>
  </si>
  <si>
    <t>Assumptions used in the Black-Scholes model to estimate the fair value of time-based option grants are presented below.</t>
  </si>
  <si>
    <t>Summary of Stock-based Compensation Expense, Allocation of Recognized Period Cos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Net Deferred Tax Liabilities</t>
  </si>
  <si>
    <t>Schedule of Unrecognized Tax Benefits by Balance Sheet Location</t>
  </si>
  <si>
    <t>Schedule of Unrecognized Tax Benefits Roll Forward</t>
  </si>
  <si>
    <t>Segments, Geographic and Customer Information Segments, Geographic and Customer Information (Tables)</t>
  </si>
  <si>
    <t>Schedule of Segment Reporting Information, by Segment</t>
  </si>
  <si>
    <t>Schedule of Operating Income or Loss By Segment</t>
  </si>
  <si>
    <t>Operating income by the Company’s reportable segments was as follows:</t>
  </si>
  <si>
    <t>Reconciliation of Net Income (Loss) to EBITDA</t>
  </si>
  <si>
    <t>Long-lived Assets by Geographic Areas</t>
  </si>
  <si>
    <t>Revenue from External Customers by Geographic Areas</t>
  </si>
  <si>
    <t>Selected Quarterly Financial Data (Unaudited) (Tables)</t>
  </si>
  <si>
    <t>Schedule of Quarterly Financial Information</t>
  </si>
  <si>
    <t>The results of operations in any period should not be considered indicative of the results to be expected from any future period.</t>
  </si>
  <si>
    <t>Supplemental Guarantors Condensed Consolidating Financial Information (Tables)</t>
  </si>
  <si>
    <t>Condensed consolidating balance sheet</t>
  </si>
  <si>
    <t>Condensed consolidating statements of operations</t>
  </si>
  <si>
    <t>Condensed consolidating statements of cash flows</t>
  </si>
  <si>
    <t>Organization and Summary of Significant Accounting Policies Organization and Summary of Significant Accounting Policies (Details) (USD $)</t>
  </si>
  <si>
    <t>Process equipment</t>
  </si>
  <si>
    <t>Minimum</t>
  </si>
  <si>
    <t>Furniture and equipment</t>
  </si>
  <si>
    <t>Maximum</t>
  </si>
  <si>
    <t>8.00% Senior Notes</t>
  </si>
  <si>
    <t>Senior Notes</t>
  </si>
  <si>
    <t>Revolving Credit Facility</t>
  </si>
  <si>
    <t>Line of Credit</t>
  </si>
  <si>
    <t>Term Loan</t>
  </si>
  <si>
    <t>Schedule of Accounting Policies</t>
  </si>
  <si>
    <t>Construction-type and production-type contracts, as Percentage of Total Sales</t>
  </si>
  <si>
    <t>Estimated useful lives, property, plant and equipment</t>
  </si>
  <si>
    <t>'25 years</t>
  </si>
  <si>
    <t>'20 years</t>
  </si>
  <si>
    <t>'12 years</t>
  </si>
  <si>
    <t>'7 years</t>
  </si>
  <si>
    <t>'5 years</t>
  </si>
  <si>
    <t>'10 years</t>
  </si>
  <si>
    <t>Estimated useful life, intangibles</t>
  </si>
  <si>
    <t>'40 years</t>
  </si>
  <si>
    <t>Goodwill impairment charge</t>
  </si>
  <si>
    <t>Long-lived asset impairment charge</t>
  </si>
  <si>
    <t>Interest rate, stated percentage</t>
  </si>
  <si>
    <t>Term of maturity, debt</t>
  </si>
  <si>
    <t>'6 years</t>
  </si>
  <si>
    <t>Product warranty period</t>
  </si>
  <si>
    <t>'1 year</t>
  </si>
  <si>
    <t>'3 years</t>
  </si>
  <si>
    <t>Organization and Summary of Significant Accounting Policies Research and Development (Details) (USD $)</t>
  </si>
  <si>
    <t>Research and Development Arrangement, Contract to Perform for Others, Costs Incurred, Gross</t>
  </si>
  <si>
    <t>[1]</t>
  </si>
  <si>
    <t>Research and Development Expense, Company Sponsored and Customer Sponsored</t>
  </si>
  <si>
    <t>Customer-sponsored research and development represents development costs incurred on customer sales contracts todevelop new or improved products. Prior to the first quarter of fiscal year 2012, the Company disclosed customer-sponsored research and development based on the amount charged to costs of sales upon revenue recognition rather than the amount of expenditures incurred for these activities as the development work was performed. For comparative purposes, amounts for periods prior to fiscal year 2012 presented above have been adjusted to conform to current period presentation.</t>
  </si>
  <si>
    <t>Business Combinations MCL Narrative (Details) (MCL, USD $)</t>
  </si>
  <si>
    <t>0 Months Ended</t>
  </si>
  <si>
    <t>Jun. 25, 2013</t>
  </si>
  <si>
    <t>General and Administrative Expense</t>
  </si>
  <si>
    <t>Cost of Sales</t>
  </si>
  <si>
    <t>Purchase price</t>
  </si>
  <si>
    <t>Acquisition related costs</t>
  </si>
  <si>
    <t>Business Combinations Purchase Price Allocation (Details) (USD $)</t>
  </si>
  <si>
    <t>Jun. 30, 2012</t>
  </si>
  <si>
    <t>Recognized Identifiable Assets Acquired and Liabilities Assumed</t>
  </si>
  <si>
    <t>Net current assets</t>
  </si>
  <si>
    <t>Property, plant, and equipment</t>
  </si>
  <si>
    <t>Identifiable intangible assets</t>
  </si>
  <si>
    <t>Other noncurrent assets</t>
  </si>
  <si>
    <t>Deferred tax assets - noncurrent</t>
  </si>
  <si>
    <t>Total assets acquired</t>
  </si>
  <si>
    <t>Contingent consideration</t>
  </si>
  <si>
    <t>Deferred tax liabilities - noncurrent</t>
  </si>
  <si>
    <t>Long-term debt</t>
  </si>
  <si>
    <t>Other liabilities - noncurrent</t>
  </si>
  <si>
    <t>Total liabilities acquired</t>
  </si>
  <si>
    <t>Measurement Period Adjustments</t>
  </si>
  <si>
    <t>Decrease in identifiable intangible assets</t>
  </si>
  <si>
    <t>Increase in net current assets</t>
  </si>
  <si>
    <t>Increase in property, plant, and equipment</t>
  </si>
  <si>
    <t>Increase in goodwill</t>
  </si>
  <si>
    <t>Increase in consideration transferred</t>
  </si>
  <si>
    <t>Business Combinations Identifiable Intangible Assets from MCL Acquisition (Details) (MCL, USD $)</t>
  </si>
  <si>
    <t>Finite-lived Intangible Assets Acquired</t>
  </si>
  <si>
    <t>Division Tradenames</t>
  </si>
  <si>
    <t>Acquired Finite-lived Intangible Assets, Weighted Average Useful Life</t>
  </si>
  <si>
    <t>Completed Technology</t>
  </si>
  <si>
    <t>Customer Relationships</t>
  </si>
  <si>
    <t>Minimum | Completed Technology</t>
  </si>
  <si>
    <t>Maximum | Completed Technology</t>
  </si>
  <si>
    <t>Business Combinations Codan Satcom Acquisition Narrative (Details) (Codan Satcom, USD $)</t>
  </si>
  <si>
    <t>3 Months Ended</t>
  </si>
  <si>
    <t>Jun. 29, 2012</t>
  </si>
  <si>
    <t>Maximum contingent consideration liability</t>
  </si>
  <si>
    <t>Duration for the company to achieve earnout objectives and financial targets</t>
  </si>
  <si>
    <t>'2 years</t>
  </si>
  <si>
    <t>Business Combinations Identifiable Intangible Assets from Codan Satcom (Details) (Codan Satcom, USD $)</t>
  </si>
  <si>
    <t>Business Combinations CPII Merger Narrative (Details) (USD $)</t>
  </si>
  <si>
    <t>Veritas Capital</t>
  </si>
  <si>
    <t>Officers of CPII</t>
  </si>
  <si>
    <t>Investment in Holding LLC for membership unit</t>
  </si>
  <si>
    <t>Total equity investment received, net</t>
  </si>
  <si>
    <t>Cash paid per share upon conversion</t>
  </si>
  <si>
    <t>Cash paid for unvested portion of stock award accelerated</t>
  </si>
  <si>
    <t>Face amount of the debt instrument</t>
  </si>
  <si>
    <t>Maximum borrowing capacity</t>
  </si>
  <si>
    <t>Duration of debt instrument</t>
  </si>
  <si>
    <t>Business Combinations Identifiable Intangible Assets from CPII Merger (Details) (CPI International, Inc., USD $)</t>
  </si>
  <si>
    <t>Indefinite-lived Intangible Assets Acquired</t>
  </si>
  <si>
    <t>'15 years</t>
  </si>
  <si>
    <t>Core Technology</t>
  </si>
  <si>
    <t>Leasehold Interest</t>
  </si>
  <si>
    <t>In Process Research and Development</t>
  </si>
  <si>
    <t>CPI Tradenames</t>
  </si>
  <si>
    <t>Minimum | Backlog</t>
  </si>
  <si>
    <t>Minimum | Leasehold Interest</t>
  </si>
  <si>
    <t>'4 years</t>
  </si>
  <si>
    <t>Maximum | Backlog</t>
  </si>
  <si>
    <t>Maximum | Leasehold Interest</t>
  </si>
  <si>
    <t>Business Combinations Other Acquisitions Narrative (Details) (Freeland Products, USD $)</t>
  </si>
  <si>
    <t>Feb. 13, 2012</t>
  </si>
  <si>
    <t>Freeland Products</t>
  </si>
  <si>
    <t>Net tangible assets</t>
  </si>
  <si>
    <t>Supplemental Financial Information - Account Receivable (Details) (USD $)</t>
  </si>
  <si>
    <t>Allowance for Doubtful Accounts Receivable</t>
  </si>
  <si>
    <t>Supplemental Financial Information - Allowance for Doubtful Accounts (Details) (USD $)</t>
  </si>
  <si>
    <t>Allowance for Doubtful Accounts Receivable [Roll Forward]</t>
  </si>
  <si>
    <t>Supplemental Financial Information - Inventory (Details) (USD $)</t>
  </si>
  <si>
    <t>Supplemental Financial Information Reserve for Loss on Contracts (Details) (USD $)</t>
  </si>
  <si>
    <t>Reserve for Loss Contracts [Roll Forward]</t>
  </si>
  <si>
    <t>Provision for Loss on Contracts for the Period</t>
  </si>
  <si>
    <t>Provision for Loss on Contracts, Recoveries</t>
  </si>
  <si>
    <t>Accrued Expenses</t>
  </si>
  <si>
    <t>Supplemental Financial Information - Property Plant and Equipment (Details) (USD $)</t>
  </si>
  <si>
    <t>Property, plant and equipment, gross</t>
  </si>
  <si>
    <t>Supplemental Financial Information - Intangible Asset by Major Class (Details) (USD $)</t>
  </si>
  <si>
    <t>Intangible Asset Details</t>
  </si>
  <si>
    <t>Total intangible assets, cost</t>
  </si>
  <si>
    <t>Definite-lived assets, cost</t>
  </si>
  <si>
    <t>Accumulated Amortization</t>
  </si>
  <si>
    <t>Definite-lived assets, net</t>
  </si>
  <si>
    <t>Indefinite-lived assets</t>
  </si>
  <si>
    <t>Total intangible assets, net</t>
  </si>
  <si>
    <t>Weighted Average Useful Life (in years)</t>
  </si>
  <si>
    <t>Maximum | Division tradenames</t>
  </si>
  <si>
    <t>Maximum | Leasehold interest</t>
  </si>
  <si>
    <t>Maximum | Customer Relationships</t>
  </si>
  <si>
    <t>Minimum | Division tradenames</t>
  </si>
  <si>
    <t>Minimum | Leasehold interest</t>
  </si>
  <si>
    <t>Minimum | Customer Relationships</t>
  </si>
  <si>
    <t>Supplemental Financial Information - Future Amortization Expense (Details) (USD $)</t>
  </si>
  <si>
    <t>Finite-Lived Intangible Assets, Net, Amortization Expense, Fiscal Year Maturity [Abstract]</t>
  </si>
  <si>
    <t>Supplemental Financial Information - Goodwill (Details) (USD $)</t>
  </si>
  <si>
    <t>Electron Devices</t>
  </si>
  <si>
    <t>Satcom Equipment</t>
  </si>
  <si>
    <t>Supplemental Financial Information - Accrued Expenses (Details) (USD $)</t>
  </si>
  <si>
    <t>Supplemental Financial Information - Product Warranty Liability - Roll forward (Details) (USD $)</t>
  </si>
  <si>
    <t>Product Warranty Liability [Roll Forward]</t>
  </si>
  <si>
    <t>Actual cost of warranty claims</t>
  </si>
  <si>
    <t>Assumed from acquisiton</t>
  </si>
  <si>
    <t>Supplemental Financial Information - Other Comprehensive Income (Details) (USD $)</t>
  </si>
  <si>
    <t>Cash Flow Hedges</t>
  </si>
  <si>
    <t>Unrealized gain (loss) on cash flow hedges</t>
  </si>
  <si>
    <t>Income tax (expense) benefit</t>
  </si>
  <si>
    <t>Net unrealized gain (loss) on cash flow hedges</t>
  </si>
  <si>
    <t>Defined Benefit Pension Plan</t>
  </si>
  <si>
    <t>Net unrealized actuarial (loss) gain arising during period</t>
  </si>
  <si>
    <t>Unrealized actuarial (loss) gain and prior service cost amortization</t>
  </si>
  <si>
    <t>Net unrealized actuarial (loss) gain and prior service cost amortization for pension liability</t>
  </si>
  <si>
    <t>Other comprehensive income (loss)</t>
  </si>
  <si>
    <t>Financial Instruments (Details) (USD $)</t>
  </si>
  <si>
    <t>Fair Value, Inputs, Level 2</t>
  </si>
  <si>
    <t>Recurring</t>
  </si>
  <si>
    <t>Fair Value, Inputs, Level 1</t>
  </si>
  <si>
    <t>Fair Value, Inputs, Level 3</t>
  </si>
  <si>
    <t>Carrying value</t>
  </si>
  <si>
    <t>Money market and overnight US Government securities</t>
  </si>
  <si>
    <t>Mutual funds</t>
  </si>
  <si>
    <t>[2]</t>
  </si>
  <si>
    <t>Foreign exchange forward derivatives</t>
  </si>
  <si>
    <t>[3]</t>
  </si>
  <si>
    <t>Total Assets, Fair Value</t>
  </si>
  <si>
    <t>Liabilities</t>
  </si>
  <si>
    <t>[4]</t>
  </si>
  <si>
    <t>[5]</t>
  </si>
  <si>
    <t>Total Liabilities, Fair Value</t>
  </si>
  <si>
    <t>Change in fair value of contingent consideration</t>
  </si>
  <si>
    <t>Carrying Value</t>
  </si>
  <si>
    <t>The money market and overnight U.S. Government securities are classified as part of cash and cash equivalents in the consolidated balance sheet.</t>
  </si>
  <si>
    <t>The mutual funds are classified as part of other long-term assets in the consolidated balance sheet.</t>
  </si>
  <si>
    <t>The asset position of foreign currency derivatives is classified as part of prepaid and other current assets in the consolidated balance sheet.</t>
  </si>
  <si>
    <t>The liability position of foreign currency derivatives is classified as part of accrued expenses in the consolidated balance sheet.</t>
  </si>
  <si>
    <t>The contingent consideration liability is classified as part of other long-term liabilities in the consolidated balance sheet.</t>
  </si>
  <si>
    <t>Long-term Debt - Summary of Long Term Debt (Details) (USD $)</t>
  </si>
  <si>
    <t>Debt Instrument</t>
  </si>
  <si>
    <t>Less: Current portion</t>
  </si>
  <si>
    <t>Carrying value | Line of Credit</t>
  </si>
  <si>
    <t>Carrying value | Term Loan | Line of Credit</t>
  </si>
  <si>
    <t>Issue discount</t>
  </si>
  <si>
    <t>Carrying value | 8.00% Senior Notes | Senior Notes</t>
  </si>
  <si>
    <t>Long-term Debt Senior Secured Credit Facilities (Details) (Line of Credit, USD $)</t>
  </si>
  <si>
    <t>Federal Fund Rate</t>
  </si>
  <si>
    <t>LIBOR</t>
  </si>
  <si>
    <t>Sale or Other Disposition of Parts of Assets of Parent or its Restricted Subsidiaries</t>
  </si>
  <si>
    <t>By Parent or Restricted Subsiadiary from Issuance of Debt or Disqualified Preferred Stock</t>
  </si>
  <si>
    <t>All Casutly and Condemnation</t>
  </si>
  <si>
    <t>Jan. 03, 2014</t>
  </si>
  <si>
    <t>Excess Cash Flow</t>
  </si>
  <si>
    <t>Dec. 28, 2012</t>
  </si>
  <si>
    <t>Line of Credit, Incremental Amount Available to Increase Maximum Borrowing Capacity</t>
  </si>
  <si>
    <t>Interests, Fees and Redemptions</t>
  </si>
  <si>
    <t>Debt Instrument, Description of Variable Rate Basis</t>
  </si>
  <si>
    <t>'federal funds rate</t>
  </si>
  <si>
    <t>'LIBOR</t>
  </si>
  <si>
    <t>Debt Instrument, Basis Spread on Variable Rate</t>
  </si>
  <si>
    <t>Line of Credit Facility, Interest Rate at Period End</t>
  </si>
  <si>
    <t>Line of Credit Facility, Unused Capacity, Commitment Fee Percentage</t>
  </si>
  <si>
    <t>Line of Credit, Covenants, Required Prepayments, Percentage of Proceeds Used for Prepayments</t>
  </si>
  <si>
    <t>Line of Credit, Covenants, Required Payment, Proceeds Received</t>
  </si>
  <si>
    <t>Period to Reinvest in Assets</t>
  </si>
  <si>
    <t>'12 months</t>
  </si>
  <si>
    <t>Period to Commit to Reinvestment</t>
  </si>
  <si>
    <t>Maximum Period to Reinvest in Assets</t>
  </si>
  <si>
    <t>'18 months</t>
  </si>
  <si>
    <t>Percentage of Excess Cash Flow</t>
  </si>
  <si>
    <t>Maximum Period After Year-End Financial Statements Issuance to Prepay In-case of Excess Cash Flow</t>
  </si>
  <si>
    <t>'5 days</t>
  </si>
  <si>
    <t>Line of Credit, Prepayment Based on Excess Cash Flow</t>
  </si>
  <si>
    <t>Percentage of Principal Amount Quarterly Redemption</t>
  </si>
  <si>
    <t>Debt Instruments Outstanding Balances</t>
  </si>
  <si>
    <t>Debt Instrument, Unamortized Discount</t>
  </si>
  <si>
    <t>Line of Credit Facility, Amount Outstanding</t>
  </si>
  <si>
    <t>Long-term Debt - 8% Senior notes (Details) (USD $)</t>
  </si>
  <si>
    <t>In Millions, unless otherwise specified</t>
  </si>
  <si>
    <t>Senior Notes | 8.00% Senior Notes</t>
  </si>
  <si>
    <t>Proceeds from issuance of long-term debt</t>
  </si>
  <si>
    <t>Debt Issuance Costs</t>
  </si>
  <si>
    <t>Prior to Feb 15, 2014 | Senior Notes | 8.00% Senior Notes</t>
  </si>
  <si>
    <t>Percentage of redemption price including accrued and unpaid interest above principal amount</t>
  </si>
  <si>
    <t>Maximum redemption of principal amount of noted with net proceeds of qualifying offereing</t>
  </si>
  <si>
    <t>Prior to Feb 15, 2015 | Senior Notes | 8.00% Senior Notes</t>
  </si>
  <si>
    <t>Feb 15, 2015 to Feb 14, 2016</t>
  </si>
  <si>
    <t>Feb 15, 2016 to Feb14, 2017</t>
  </si>
  <si>
    <t>Feb 15, 2017 and thereafter</t>
  </si>
  <si>
    <t>Upon Change of Control | Senior Notes | 8.00% Senior Notes</t>
  </si>
  <si>
    <t>Redemption price as percentage of principal amount, upon change of control</t>
  </si>
  <si>
    <t>Long-term Debt - Debt Maturities (Details) (USD $)</t>
  </si>
  <si>
    <t>Fiscal Year 2013</t>
  </si>
  <si>
    <t>Fiscal Year 2014</t>
  </si>
  <si>
    <t>Fiscal Year 2015</t>
  </si>
  <si>
    <t>Fiscal Year 2016</t>
  </si>
  <si>
    <t>Fiscal Year 2017</t>
  </si>
  <si>
    <t>Long-term debt, gross</t>
  </si>
  <si>
    <t>Line of Credit | Term Loan</t>
  </si>
  <si>
    <t>Long-term Debt - Deferred Debt Issuance Costs (Details) (USD $)</t>
  </si>
  <si>
    <t>Debt issuance cost</t>
  </si>
  <si>
    <t>Accumulated amortization of deferred debt issuance costs</t>
  </si>
  <si>
    <t>Deferred finance costs, net</t>
  </si>
  <si>
    <t>Employee Benefit Plans - Retirement Plans (Details) (USD $)</t>
  </si>
  <si>
    <t>Oct. 01, 2010</t>
  </si>
  <si>
    <t>Management and Highly Compensated Employees</t>
  </si>
  <si>
    <t>Non-Qualified Deferred Compensation Plan</t>
  </si>
  <si>
    <t>Deferred Compensation Arrangement with Individual, Postretirement Benefits</t>
  </si>
  <si>
    <t>Liability recorded for the Non-Qualified plan</t>
  </si>
  <si>
    <t>Matching contribution, vesting</t>
  </si>
  <si>
    <t>Company's contribution toward retirement plans for the period</t>
  </si>
  <si>
    <t>Employee Benefit Plans - Defined Benefit Plan (Details) (CEO, Canadian Pension Plans, USD $)</t>
  </si>
  <si>
    <t>Defined Benefit Plan Disclosure</t>
  </si>
  <si>
    <t>Projected Benefit Obligation</t>
  </si>
  <si>
    <t>Plan Assets</t>
  </si>
  <si>
    <t>Unrealized gain (loss), net of tax</t>
  </si>
  <si>
    <t>Unrealized gain (loss), tax</t>
  </si>
  <si>
    <t>Pension Expense</t>
  </si>
  <si>
    <t>Derivative Instruments and Hedging Activities (Details) (Cash Flow Hedging)</t>
  </si>
  <si>
    <t>USD ($)</t>
  </si>
  <si>
    <t>Forward Contracts</t>
  </si>
  <si>
    <t>Designated as Hedging Instrument</t>
  </si>
  <si>
    <t>CAD</t>
  </si>
  <si>
    <t>Derivative Instruments and Hedging Activities Disclosures</t>
  </si>
  <si>
    <t>Forwards Contract Terms</t>
  </si>
  <si>
    <t>'5 months</t>
  </si>
  <si>
    <t>'15 months</t>
  </si>
  <si>
    <t>Unrealized (loss) gain on cash flow hedges, tax</t>
  </si>
  <si>
    <t>Unrealized (loss) gain on cash flow hedges, net of tax</t>
  </si>
  <si>
    <t>Ineffective gain (loss) recognized due to hedge ineffectiveness</t>
  </si>
  <si>
    <t>Notional amount of foreign currency derivatives</t>
  </si>
  <si>
    <t>Percentage of foreign currency denominated expenses hedged by derivatives</t>
  </si>
  <si>
    <t>Average forward exchange rate (USD per Canadian dollar)</t>
  </si>
  <si>
    <t>Derivative Instruments and Hedging Activities Fair value of derivative instruments designated as cash flow hedges (Details) (Designated as Hedging Instrument, USD $)</t>
  </si>
  <si>
    <t>Derivatives, Fair Value</t>
  </si>
  <si>
    <t>Derivative Asset, Fair Value</t>
  </si>
  <si>
    <t>Derivative Liability, Fair Value</t>
  </si>
  <si>
    <t>Cash Flow Hedging | Forward Contracts | Prepaid and Current Assets</t>
  </si>
  <si>
    <t>Cash Flow Hedging | Forward Contracts | Accrued Expenses</t>
  </si>
  <si>
    <t>Derivative Instruments and Hedging Activities Effect of derivative instruments on the Statement of operations and Comprehensive Income (loss) (Details) (Designated as Hedging Instrument, USD $)</t>
  </si>
  <si>
    <t>Cash Flow Hedging</t>
  </si>
  <si>
    <t>Research and Development Expense</t>
  </si>
  <si>
    <t>Selling and Marketing Expense</t>
  </si>
  <si>
    <t>Interest Rate Contract</t>
  </si>
  <si>
    <t>Interest Expense</t>
  </si>
  <si>
    <t>Amount of gain (loss) recognized in OCI on derivative (effective portion)</t>
  </si>
  <si>
    <t>Amount of gain (loss) reclassified from accumulated OCI into income (effective portion)</t>
  </si>
  <si>
    <t>Loss recognized in income related ineffective portion</t>
  </si>
  <si>
    <t>Amount of (loss) gain recognized in income on derivative (ineffective and excluded Portion )</t>
  </si>
  <si>
    <t>Gain (loss) recognized in income, related to amount excluded from the assessment of hedge effectiveness</t>
  </si>
  <si>
    <t>Gain recognized in income related ineffective portion</t>
  </si>
  <si>
    <t>Terminated in February 2011 in anticipation of the repayment of Predecessorb_x0019_s term loan.</t>
  </si>
  <si>
    <t>The amount of recognized in income during fiscal year 2013 represents $235 gain related to the amount excluded from the assessment of hedge effectiveness,The amount recognized in income during fiscal year 2012 represents $33 loss related to the amount excluded from the assessment of hedge effectiveness, net of a $1 gain related to the ineffective portion of the hedging relationships. The amount recognized in income during the periods of fiscal year 2011 presented represents a $206 and $50 gain, respectively, related to the amount excluded from the assessment of hedge effectiveness.</t>
  </si>
  <si>
    <t>The amount of loss recognized in income during the period October 2, 2010 to February 10, 2011 includes a $415 loss related to the ineffective portion of the hedging relationships as a result of early termination of the derivative.</t>
  </si>
  <si>
    <t>Commitments and Contingencies - Operating Leases (Details) (USD $)</t>
  </si>
  <si>
    <t>Operating Leases, Future Minimum Payments Due, Fiscal Year Maturity [Abstract]</t>
  </si>
  <si>
    <t>Future minimum lease payments</t>
  </si>
  <si>
    <t>Rent expense</t>
  </si>
  <si>
    <t>Commitments and Contingencies - Other (Details) (USD $)</t>
  </si>
  <si>
    <t>Legal Damage Claim</t>
  </si>
  <si>
    <t>Positive Outcome of Litigation [Member]</t>
  </si>
  <si>
    <t>Voluntary Self-Disclosure of Violation [Member]</t>
  </si>
  <si>
    <t>Other Commitments</t>
  </si>
  <si>
    <t>Period for which the company will continue to pay certain employees their salary, benefits and portion of annual bonus, upon certain termination of employment</t>
  </si>
  <si>
    <t>'30 months</t>
  </si>
  <si>
    <t>Contract-Related Litigation Settlement</t>
  </si>
  <si>
    <t>Legal damage claim</t>
  </si>
  <si>
    <t>Gain (Loss) Related to Litigation Settlement</t>
  </si>
  <si>
    <t>OFAC-Related Issue Settlement</t>
  </si>
  <si>
    <t>Payments for Legal Settlements</t>
  </si>
  <si>
    <t>Related-Party Transactions (Details) (Veritas Capital Management, LLC, USD $)</t>
  </si>
  <si>
    <t>Veritas Capital Management, LLC</t>
  </si>
  <si>
    <t>Related Party Transaction</t>
  </si>
  <si>
    <t>Term for automatic renewal of the contract</t>
  </si>
  <si>
    <t>Annual management and advisory fee as per the agreement, Amount</t>
  </si>
  <si>
    <t>Management and advisory fees, Percentage, based on Adjusted EBITDA</t>
  </si>
  <si>
    <t>Management and advisory fees incurred</t>
  </si>
  <si>
    <t>Transaction fee as per the agreement, Amount</t>
  </si>
  <si>
    <t>Transaction fee as per the agreement, Percentage</t>
  </si>
  <si>
    <t>Transaction fees incurred</t>
  </si>
  <si>
    <t>Equity-based Compensation - CPI International Holding LLC Class B Membership Interests (Details) (Performance Shares, Holding LLC, USD $)</t>
  </si>
  <si>
    <t>Share Based Compensation, Membership Interest in LLC</t>
  </si>
  <si>
    <t>Annual internal rate of return</t>
  </si>
  <si>
    <t>Vesting period</t>
  </si>
  <si>
    <t>Exercise price for Class B membership interests</t>
  </si>
  <si>
    <t>Expiration date for Class B membership interests granted</t>
  </si>
  <si>
    <t>'None</t>
  </si>
  <si>
    <t>Equity based compensation, current outstanding profit interest</t>
  </si>
  <si>
    <t>Fair Value of Class B Membership Interest Calculation Assumptions</t>
  </si>
  <si>
    <t>Marketibility Discount</t>
  </si>
  <si>
    <t>Risk Free Rate</t>
  </si>
  <si>
    <t>Expected volatilty rate</t>
  </si>
  <si>
    <t>Restricted period</t>
  </si>
  <si>
    <t>Equity-based Compensation - Summary of Activity for Grants and Outstanding Balance of ClassB B Membership Interests in Holding LLC (Details) (Performance Shares, Holding LLC, USD $)</t>
  </si>
  <si>
    <t>Performance Shares | Holding LLC</t>
  </si>
  <si>
    <t>Schedule of Share Based Compensation, Membership Interest in LLC, Available for Grants [Roll Forward]</t>
  </si>
  <si>
    <t>Available for grants, Beginning Balance</t>
  </si>
  <si>
    <t>Available for grants, Ending Balance</t>
  </si>
  <si>
    <t>Schedule of Share Based Compensation, Membership Interest in LLC, Outstanding [Roll Forward]</t>
  </si>
  <si>
    <t>Outstanding, Beginning Balance</t>
  </si>
  <si>
    <t>Outstanding , Ending Balance</t>
  </si>
  <si>
    <t>Schedule of Share Based Compensation, Membership Interest Fair Value [Roll Forward]</t>
  </si>
  <si>
    <t>Fair value at date of grant, Beginning Balance</t>
  </si>
  <si>
    <t>Fair value at the date of grant, Granted</t>
  </si>
  <si>
    <t>Fair value at date of grant, Ending Balance</t>
  </si>
  <si>
    <t>Equity-based Compensation - Expense (Details) (USD $)</t>
  </si>
  <si>
    <t>Employee Service Share-based Compensation, Allocation of Recognized Period Costs</t>
  </si>
  <si>
    <t>Equity-based compensation cost recognized in the statement of operations</t>
  </si>
  <si>
    <t>Employee Service Share-based Compensation, Cost Capitalized in Inventory</t>
  </si>
  <si>
    <t>Equity-based compensation cost remaining in inventory at period end</t>
  </si>
  <si>
    <t>Equity-based Compensation - Deferred compensation arrangement (Details) (USD $)</t>
  </si>
  <si>
    <t>Unamortized amount of equity-based compensation</t>
  </si>
  <si>
    <t>Predecessor's Stock-based Compensation Plans - Narrative (Details) (USD $)</t>
  </si>
  <si>
    <t>Strategic alternative transaction expense</t>
  </si>
  <si>
    <t>Stock Options</t>
  </si>
  <si>
    <t>Employee Stock</t>
  </si>
  <si>
    <t>Restricted Stock Units (RSUs)</t>
  </si>
  <si>
    <t>Restricted Stock Units With Time Vesting Criteria</t>
  </si>
  <si>
    <t>Restricted Stock Units With Performance Vesting Criteria</t>
  </si>
  <si>
    <t>Restricted Stock and Restricted Stock Units</t>
  </si>
  <si>
    <t>Sales and marketing</t>
  </si>
  <si>
    <t>Share-based Compensation Arrangement by Share-based Payment Award</t>
  </si>
  <si>
    <t>Cash paid to cancel stock options and restricted stock units and options (usd per share)</t>
  </si>
  <si>
    <t>Percentage of options or RSU's vested upon merger</t>
  </si>
  <si>
    <t>Percentage of options or RSU's cancelled upon merger</t>
  </si>
  <si>
    <t>Additional stock compensation expense due to acceleration of the vesting of stock options</t>
  </si>
  <si>
    <t>Cash received from options exercised</t>
  </si>
  <si>
    <t>Intrensic value of options exercised</t>
  </si>
  <si>
    <t>Common stock purchased under employee stock purchase (in shares)</t>
  </si>
  <si>
    <t>Proceeds from Common Stock Purchased Under Employee Stock Purchase Plan</t>
  </si>
  <si>
    <t>Conversion of RSU once vested (in common shares)</t>
  </si>
  <si>
    <t>RSU's granted during the period (in shares)</t>
  </si>
  <si>
    <t>RSU's with performance-vesting criteria, performance period</t>
  </si>
  <si>
    <t>Weighted average grant-date fair value for all options granted during the period (usd per share)</t>
  </si>
  <si>
    <t>Discount received by employees</t>
  </si>
  <si>
    <t>Weighted average fair value of shares issued under stock purchase plan (usd per share)</t>
  </si>
  <si>
    <t>Weighted average fair value of restricted stock and stock units granted during the period</t>
  </si>
  <si>
    <t>Tax benefit realized from option exercises and restricted stock vesting</t>
  </si>
  <si>
    <t>Predecessor's Stock-based Compensation Plans - Activity of stock option (Details) (Predecessor, Stock Option, USD $)</t>
  </si>
  <si>
    <t>Predecessor | Stock Option</t>
  </si>
  <si>
    <t>Number of Shares [Roll Forward]</t>
  </si>
  <si>
    <t>Beginning balance</t>
  </si>
  <si>
    <t>Ending balance</t>
  </si>
  <si>
    <t>Weighted Average Exercise Price [Roll Forward]</t>
  </si>
  <si>
    <t>Weighted Average Remaining Contractual Term, Beginning</t>
  </si>
  <si>
    <t>'4 years 2 months 25 days</t>
  </si>
  <si>
    <t>Weighted Average Remaining Contractual Term, Ending</t>
  </si>
  <si>
    <t>Aggregate Intrinsic Value, Beginning balance</t>
  </si>
  <si>
    <t>Aggregate Intrinsic Value, Ending balance</t>
  </si>
  <si>
    <t>Number of shares, Beginning of year</t>
  </si>
  <si>
    <t>Number of shares, End of year</t>
  </si>
  <si>
    <t>Weighted Average Exercise Price, Beginning of the year</t>
  </si>
  <si>
    <t>Weighted Average Exercise Price, End of the year</t>
  </si>
  <si>
    <t>Weighted Average Remaining Contractual Term, Beginning balance</t>
  </si>
  <si>
    <t>'3 years 9 months 5 days</t>
  </si>
  <si>
    <t>Weighted Average Remaining Contractual Term, Ending balance</t>
  </si>
  <si>
    <t>Predecessor's Stock-based Compensation Plans - Activity of RSU (Details) (Predecessor, Restricted Stock and Restricted Stock Units, USD $)</t>
  </si>
  <si>
    <t>Predecessor | Restricted Stock and Restricted Stock Units</t>
  </si>
  <si>
    <t>Nonvested, Beginnning balance</t>
  </si>
  <si>
    <t>Nonvested, Ending balance</t>
  </si>
  <si>
    <t>Weighted Average Grant-Date Fair Value Per Share [Roll Forward]</t>
  </si>
  <si>
    <t>Nonvested, Beginning balance</t>
  </si>
  <si>
    <t>Forfeited and Cancelled</t>
  </si>
  <si>
    <t>Aggregate Fair Value</t>
  </si>
  <si>
    <t>Predecessor's Stock-based Compensation Plans - Assumptions (Details) (Predecessor, Stock Options)</t>
  </si>
  <si>
    <t>Predecessor | Stock Options</t>
  </si>
  <si>
    <t>Expected Term</t>
  </si>
  <si>
    <t>'8 years 1 month 20 days</t>
  </si>
  <si>
    <t>Expected volatilty</t>
  </si>
  <si>
    <t>Predecessor's Stock-based Compensation Plans - Summay of Stock-based Compensation Expense (Details) (Predecessor, USD $)</t>
  </si>
  <si>
    <t>Share-based Compensation</t>
  </si>
  <si>
    <t>Selling and Marketing</t>
  </si>
  <si>
    <t>General and Administrative</t>
  </si>
  <si>
    <t>Equity based compensation cost capitalized in inventory</t>
  </si>
  <si>
    <t>Employee Service Share-based Compensation, Allocation of Recognized Period Costs, Cost remaining in Inventory at Period End</t>
  </si>
  <si>
    <t>Income Taxes - Income (Loss) Before Income Taxes (Details) (USD $)</t>
  </si>
  <si>
    <t>Schedule of Income Before Taxes</t>
  </si>
  <si>
    <t>Income Taxes - Income Tax Expense (Benefit) (Details) (USD $)</t>
  </si>
  <si>
    <t>Total current income tax expense (benefit)</t>
  </si>
  <si>
    <t>Deferred income tax expense (benefit)</t>
  </si>
  <si>
    <t>Total income tax expense (benefit)</t>
  </si>
  <si>
    <t>Income Taxes - Effective Income Tax Rate Reconciliation (Details)</t>
  </si>
  <si>
    <t>Effective Tax Rate Reconciliation</t>
  </si>
  <si>
    <t>U.S. federal income tax benefit (provision) at statutory rate</t>
  </si>
  <si>
    <t>State taxes, net of fedral benefit</t>
  </si>
  <si>
    <t>Non-deductible merger and expenses</t>
  </si>
  <si>
    <t>Income Taxes - Income Tax Rate Reconciliation Additional Information (Details)</t>
  </si>
  <si>
    <t>Change in Enacted Tax Rate</t>
  </si>
  <si>
    <t>Recognized Upon Filing Tax Return</t>
  </si>
  <si>
    <t>Effective income tax rate reconciliation, state and local income taxes, discrete</t>
  </si>
  <si>
    <t>Aggregate decrease in tax rate from Merger and incremental tax on foreign earnings</t>
  </si>
  <si>
    <t>Income Taxes - Deferred Tax Assets and Liabilities (Details) (USD $)</t>
  </si>
  <si>
    <t>Income Taxes - Net Operating Losses and Credit Carryforwards (Details) (USD $)</t>
  </si>
  <si>
    <t>Net Operating Losses and Credit Carryforwards</t>
  </si>
  <si>
    <t>Undistributed Earnings of Foreign Subsidiaries</t>
  </si>
  <si>
    <t>State and Local Jurisdiction</t>
  </si>
  <si>
    <t>Operating loss carryforwards</t>
  </si>
  <si>
    <t>Internal Revenue Service (IRS)</t>
  </si>
  <si>
    <t>Tax credit carryforwards</t>
  </si>
  <si>
    <t>Locus Microwave (Codan Satcom)</t>
  </si>
  <si>
    <t>Operating Loss Carryforwards, Available for Use</t>
  </si>
  <si>
    <t>Income Taxes - Classified Deferred Tax Assets and Liabilities (Details) (USD $)</t>
  </si>
  <si>
    <t>Income Taxes - Unrecognzied Tax Benefits (Details) (USD $)</t>
  </si>
  <si>
    <t>Schedule of Unrecognized Tax Benefits</t>
  </si>
  <si>
    <t>Unrecognized tax benefits</t>
  </si>
  <si>
    <t>Potential Reduction in Unrecognized Tax Benefits as Audits Close, Statutes Expire and Tax Payments Are Made</t>
  </si>
  <si>
    <t>Interest and penalties on unrecognized tax benefits</t>
  </si>
  <si>
    <t>Penalties and Interest Expense Recorded in Statement of Operations</t>
  </si>
  <si>
    <t>Other long term liabilities</t>
  </si>
  <si>
    <t>Income Taxes - Unrecognized Tax Benefits Rollforward (Details) (USD $)</t>
  </si>
  <si>
    <t>Reconciliation of Unrecognized Tax Benefits, Excluding Amounts Pertaining to Examined Tax Returns [Roll Forward]</t>
  </si>
  <si>
    <t>Unrecognized tax benefits - beginning of period</t>
  </si>
  <si>
    <t>Increases related to tax positions taken during the current period</t>
  </si>
  <si>
    <t>Decreases related to expiration of statute of limitations</t>
  </si>
  <si>
    <t>Increases related to tax positions taken during prior periods</t>
  </si>
  <si>
    <t>Decrease related to tax positions taken during prior periods</t>
  </si>
  <si>
    <t>Unrecognized tax benefits - end of period</t>
  </si>
  <si>
    <t>Income Taxes - Refunds and Assessments (Details) (USD $)</t>
  </si>
  <si>
    <t>Income Tax Examination</t>
  </si>
  <si>
    <t>Proceeds from Income Tax Refunds</t>
  </si>
  <si>
    <t>Reduction to long-term assets</t>
  </si>
  <si>
    <t>Increase in uncertain tax benefits</t>
  </si>
  <si>
    <t>Tax benefit</t>
  </si>
  <si>
    <t>Tax assessment for 2008 and 2009</t>
  </si>
  <si>
    <t>Segments, Geographic and Customer Information Revenue, Capex and EBITDA (Details) (USD $)</t>
  </si>
  <si>
    <t>Intersegment Product Transfers</t>
  </si>
  <si>
    <t>Property, Plant and Equipment, Additions</t>
  </si>
  <si>
    <t>Segments, Geographic and Customer Information Operating Income (Details) (USD $)</t>
  </si>
  <si>
    <t>Segment Reporting, Reconciling Item for Operating Profit (Loss) from Segment to Consolidated</t>
  </si>
  <si>
    <t>Operating Income</t>
  </si>
  <si>
    <t>Segments, Geographic and Customer Information Reconciliation of Net Income to EBITDA (Details) (USD $)</t>
  </si>
  <si>
    <t>EBITDA Reconciliation</t>
  </si>
  <si>
    <t>Depreciation and Amortization</t>
  </si>
  <si>
    <t>Segments, Geographic and Customer Information Revenues from external customers and long-lived assets (Details) (USD $)</t>
  </si>
  <si>
    <t>All Foreign Countries</t>
  </si>
  <si>
    <t>Revenues from External Customers and Long-Lived Assets</t>
  </si>
  <si>
    <t>Number of Foreign Countries with Sales Greater than Ten Percent of Total Sale</t>
  </si>
  <si>
    <t>Segments, Geographic and Customer Information Narrative (Details) (USD $)</t>
  </si>
  <si>
    <t>Customer Concentration Risk</t>
  </si>
  <si>
    <t>United States Government</t>
  </si>
  <si>
    <t>Direct Sales</t>
  </si>
  <si>
    <t>Accounts Receivable</t>
  </si>
  <si>
    <t>Revenue, Major Customer</t>
  </si>
  <si>
    <t>Concentration Risk, Percentage</t>
  </si>
  <si>
    <t>Selected Quarterly Financial Data (Unaudited) (Details) (USD $)</t>
  </si>
  <si>
    <t>Jun. 28, 2013</t>
  </si>
  <si>
    <t>Mar. 30, 2012</t>
  </si>
  <si>
    <t>Dec. 30, 2011</t>
  </si>
  <si>
    <t>Gross Profit</t>
  </si>
  <si>
    <t>Net Income (Loss)</t>
  </si>
  <si>
    <t>All Business Combinations</t>
  </si>
  <si>
    <t>Net income for the first through fourth quarters of fiscal year 2013 reflects pre-tax acquisition costs of $0.7 million, $1.3 million, $0.8 million and $1.3 million, respectively, relating to the acquisitions of Codan Satcom in June 2012, MCL in June 2013 and Radant in October 2013 (see Note 16, Subsequent Event). Gross profit and net income for the first and fourth quarters of fiscal year 2013 reflect pre-tax utilization of the net increase in cost basis of inventory of $0.3 million relating to the acquisition of Codan Satcom and $0.1 million relating to the acquisition of MCL, respectively.</t>
  </si>
  <si>
    <t>Net income for the third and fourth quarters of fiscal year 2012 reflects pre-tax acquisition costs of $0.7 million and $0.8 million, respectively, relating to the acquisition of Codan Satcom in June 2012. Gross profit and net income for the fourth quarter of fiscal year 2012 reflect pre-tax utilization of the net increase in cost basis of inventory of $0.2 million relating to the acquisition of Codan Satcom.</t>
  </si>
  <si>
    <t>Subsequent Event (Details) (Business Acquisition, Radant Technologies, USD $)</t>
  </si>
  <si>
    <t>Oct. 01, 2013</t>
  </si>
  <si>
    <t>Preliminary Purchase Price</t>
  </si>
  <si>
    <t>Duration for the company to achieve financial targets</t>
  </si>
  <si>
    <t>Supplemental Guarantors Condensed Consolidating Financial Information - 8% Notes (Details) (Senior Notes, 8.00% Senior Notes)</t>
  </si>
  <si>
    <t>Supplemental Guarantors Condensed Consolidating Financial Information - Balance Sheet (Details) (USD $)</t>
  </si>
  <si>
    <t>Guarantor Subsidiaries</t>
  </si>
  <si>
    <t>Non-Guarantor Subsidiaries</t>
  </si>
  <si>
    <t>Consolidating Eliminations</t>
  </si>
  <si>
    <t>Supplemental Guarantors Condensed Consolidating Financial Information - Statements of Operations and Comprehensive Income (Details) (USD $)</t>
  </si>
  <si>
    <t>Condensed Financial Statements, Captions</t>
  </si>
  <si>
    <t>Equity in other comprehensive income (loss) of subsidiaries, net of tax</t>
  </si>
  <si>
    <t>Supplemental Guarantors Condensed Consolidating Financial Information - Statement of Cash Flows (Details) (USD $)</t>
  </si>
  <si>
    <t>Acquisition, net of cash acquired</t>
  </si>
  <si>
    <t>Additional Repayments Of Long Term Lines Of Credit</t>
  </si>
  <si>
    <t>Intercompany Transactions, Return of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b/>
      <sz val="8"/>
      <color theme="1"/>
      <name val="Inherit"/>
    </font>
    <font>
      <sz val="8"/>
      <color theme="1"/>
      <name val="Inherit"/>
    </font>
    <font>
      <sz val="7"/>
      <color theme="1"/>
      <name val="Inherit"/>
    </font>
    <font>
      <sz val="6"/>
      <color theme="1"/>
      <name val="Inherit"/>
    </font>
    <font>
      <i/>
      <sz val="10"/>
      <color theme="1"/>
      <name val="Inherit"/>
    </font>
    <font>
      <b/>
      <i/>
      <sz val="10"/>
      <color theme="1"/>
      <name val="Inherit"/>
    </font>
    <font>
      <sz val="5"/>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bottom style="double">
        <color rgb="FF000000"/>
      </bottom>
      <diagonal/>
    </border>
    <border>
      <left style="medium">
        <color rgb="FF000000"/>
      </left>
      <right/>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
      <left style="medium">
        <color rgb="FF000000"/>
      </left>
      <right/>
      <top/>
      <bottom style="medium">
        <color rgb="FF000000"/>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0" fillId="0" borderId="14"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2" fillId="33" borderId="0" xfId="0" applyNumberFormat="1" applyFont="1" applyFill="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wrapText="1" indent="1"/>
    </xf>
    <xf numFmtId="16" fontId="20" fillId="0" borderId="0" xfId="0" applyNumberFormat="1" applyFont="1" applyAlignment="1">
      <alignment horizontal="center"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33" borderId="16"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center"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wrapText="1"/>
    </xf>
    <xf numFmtId="16"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15" xfId="0" applyFont="1" applyFill="1" applyBorder="1" applyAlignment="1">
      <alignment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vertical="top" wrapText="1"/>
    </xf>
    <xf numFmtId="0" fontId="24" fillId="0" borderId="12" xfId="0" applyFont="1" applyBorder="1" applyAlignment="1">
      <alignment horizontal="center" vertical="top" wrapText="1"/>
    </xf>
    <xf numFmtId="0" fontId="24" fillId="0" borderId="10" xfId="0" applyFont="1" applyBorder="1" applyAlignment="1">
      <alignment horizontal="center"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19" fillId="0" borderId="12" xfId="0" applyFont="1" applyBorder="1" applyAlignment="1">
      <alignment horizontal="center" wrapText="1"/>
    </xf>
    <xf numFmtId="0" fontId="23" fillId="33" borderId="0" xfId="0" applyFont="1" applyFill="1" applyAlignment="1">
      <alignment horizontal="left" wrapText="1"/>
    </xf>
    <xf numFmtId="15" fontId="23" fillId="0" borderId="10" xfId="0" applyNumberFormat="1"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16" fontId="22" fillId="33" borderId="0" xfId="0" applyNumberFormat="1" applyFont="1" applyFill="1" applyAlignment="1">
      <alignment horizontal="center"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3" fontId="22" fillId="0" borderId="12"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3" fillId="0" borderId="0" xfId="0" applyFont="1" applyAlignment="1">
      <alignment horizontal="left" wrapText="1"/>
    </xf>
    <xf numFmtId="3" fontId="22" fillId="0" borderId="13" xfId="0" applyNumberFormat="1" applyFont="1" applyBorder="1" applyAlignment="1">
      <alignment horizontal="right" wrapText="1"/>
    </xf>
    <xf numFmtId="0" fontId="19" fillId="0" borderId="10" xfId="0" applyFont="1" applyBorder="1" applyAlignment="1">
      <alignment horizontal="left" wrapText="1"/>
    </xf>
    <xf numFmtId="0" fontId="19" fillId="0" borderId="19" xfId="0" applyFont="1" applyBorder="1" applyAlignment="1">
      <alignment horizontal="center" wrapText="1"/>
    </xf>
    <xf numFmtId="0" fontId="20" fillId="33" borderId="18" xfId="0" applyFont="1" applyFill="1" applyBorder="1" applyAlignment="1">
      <alignment horizontal="left" wrapText="1"/>
    </xf>
    <xf numFmtId="3" fontId="20" fillId="33" borderId="18"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8" xfId="0" applyFont="1" applyFill="1" applyBorder="1" applyAlignment="1">
      <alignment wrapText="1"/>
    </xf>
    <xf numFmtId="3" fontId="20" fillId="0" borderId="19" xfId="0" applyNumberFormat="1" applyFont="1" applyBorder="1" applyAlignment="1">
      <alignment horizontal="right" wrapText="1"/>
    </xf>
    <xf numFmtId="0" fontId="20" fillId="0" borderId="19" xfId="0" applyFont="1" applyBorder="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0" fillId="0" borderId="0"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vertical="top" wrapText="1" indent="1"/>
    </xf>
    <xf numFmtId="0" fontId="27" fillId="0" borderId="0" xfId="0" applyFont="1" applyAlignment="1">
      <alignment vertical="top" wrapText="1"/>
    </xf>
    <xf numFmtId="0" fontId="27" fillId="0" borderId="0" xfId="0" applyFont="1" applyAlignment="1">
      <alignment vertical="top" wrapText="1" indent="1"/>
    </xf>
    <xf numFmtId="0" fontId="28" fillId="0" borderId="0" xfId="0" applyFont="1" applyAlignment="1">
      <alignment wrapText="1"/>
    </xf>
    <xf numFmtId="0" fontId="28" fillId="0" borderId="0" xfId="0" applyFont="1" applyAlignment="1">
      <alignment horizontal="left" wrapText="1"/>
    </xf>
    <xf numFmtId="0" fontId="20"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justify" vertical="top" wrapText="1"/>
    </xf>
    <xf numFmtId="0" fontId="19" fillId="0" borderId="10" xfId="0" applyFont="1" applyBorder="1" applyAlignment="1">
      <alignment wrapText="1"/>
    </xf>
    <xf numFmtId="0" fontId="19" fillId="0" borderId="10" xfId="0" applyFont="1" applyBorder="1" applyAlignment="1">
      <alignment horizontal="left" wrapText="1"/>
    </xf>
    <xf numFmtId="0" fontId="29" fillId="0" borderId="0" xfId="0" applyFont="1" applyAlignment="1">
      <alignment horizontal="left" wrapText="1"/>
    </xf>
    <xf numFmtId="0" fontId="24" fillId="33" borderId="0" xfId="0" applyFont="1" applyFill="1" applyAlignment="1">
      <alignment horizontal="left" wrapText="1"/>
    </xf>
    <xf numFmtId="0" fontId="24" fillId="0" borderId="16" xfId="0" applyFont="1" applyBorder="1" applyAlignment="1">
      <alignment horizontal="center" wrapText="1"/>
    </xf>
    <xf numFmtId="0" fontId="24" fillId="33" borderId="0" xfId="0" applyFont="1" applyFill="1" applyAlignment="1">
      <alignment horizontal="left" wrapText="1"/>
    </xf>
    <xf numFmtId="3" fontId="25" fillId="0" borderId="10"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25" fillId="33" borderId="0" xfId="0" applyFont="1" applyFill="1" applyAlignment="1">
      <alignment wrapText="1"/>
    </xf>
    <xf numFmtId="0" fontId="30" fillId="0" borderId="0" xfId="0" applyFont="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5" fillId="0" borderId="0" xfId="0" applyFont="1" applyAlignment="1">
      <alignment wrapText="1"/>
    </xf>
    <xf numFmtId="0" fontId="30" fillId="0" borderId="0" xfId="0" applyFont="1" applyAlignment="1">
      <alignment vertical="top" wrapText="1" indent="1"/>
    </xf>
    <xf numFmtId="0" fontId="30" fillId="0" borderId="0" xfId="0" applyFont="1" applyAlignment="1">
      <alignment horizontal="left" vertical="top" wrapText="1" indent="1"/>
    </xf>
    <xf numFmtId="0" fontId="18"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17" xfId="0" applyFont="1" applyFill="1" applyBorder="1" applyAlignment="1">
      <alignment horizontal="left" wrapText="1"/>
    </xf>
    <xf numFmtId="0" fontId="25" fillId="33" borderId="17" xfId="0" applyFont="1" applyFill="1" applyBorder="1" applyAlignment="1">
      <alignment horizontal="right" wrapText="1"/>
    </xf>
    <xf numFmtId="0" fontId="20" fillId="33" borderId="17" xfId="0" applyFont="1" applyFill="1" applyBorder="1" applyAlignment="1">
      <alignment wrapText="1"/>
    </xf>
    <xf numFmtId="0" fontId="25" fillId="0" borderId="17" xfId="0" applyFont="1" applyBorder="1" applyAlignment="1">
      <alignment horizontal="left" wrapText="1"/>
    </xf>
    <xf numFmtId="0" fontId="25" fillId="0" borderId="17" xfId="0" applyFont="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15" fontId="19" fillId="0" borderId="10" xfId="0" applyNumberFormat="1" applyFont="1" applyBorder="1" applyAlignment="1">
      <alignment horizontal="center"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5" fillId="33" borderId="0" xfId="0" applyFont="1" applyFill="1" applyAlignment="1">
      <alignment horizontal="left" wrapText="1" indent="3"/>
    </xf>
    <xf numFmtId="0" fontId="25" fillId="33" borderId="15" xfId="0" applyFont="1" applyFill="1" applyBorder="1" applyAlignment="1">
      <alignment horizontal="right" wrapText="1"/>
    </xf>
    <xf numFmtId="0" fontId="25" fillId="33" borderId="15" xfId="0" applyFont="1" applyFill="1" applyBorder="1" applyAlignment="1">
      <alignment horizontal="left" wrapText="1"/>
    </xf>
    <xf numFmtId="0" fontId="20" fillId="33" borderId="0" xfId="0" applyFont="1" applyFill="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7" xfId="0" applyFont="1" applyBorder="1" applyAlignment="1">
      <alignment horizontal="right" wrapText="1"/>
    </xf>
    <xf numFmtId="0" fontId="20" fillId="33" borderId="17" xfId="0" applyFont="1" applyFill="1" applyBorder="1" applyAlignment="1">
      <alignment horizontal="right" wrapText="1"/>
    </xf>
    <xf numFmtId="0" fontId="20" fillId="0" borderId="0" xfId="0" applyFont="1" applyAlignment="1">
      <alignment horizontal="left" vertical="top" wrapText="1" indent="2"/>
    </xf>
    <xf numFmtId="0" fontId="20" fillId="0" borderId="20" xfId="0" applyFont="1" applyBorder="1" applyAlignment="1">
      <alignment wrapText="1"/>
    </xf>
    <xf numFmtId="0" fontId="20" fillId="33" borderId="21" xfId="0" applyFont="1" applyFill="1" applyBorder="1" applyAlignment="1">
      <alignment wrapText="1"/>
    </xf>
    <xf numFmtId="0" fontId="22" fillId="0" borderId="0" xfId="0" applyFont="1" applyAlignment="1">
      <alignment horizontal="left" wrapText="1" indent="2"/>
    </xf>
    <xf numFmtId="0" fontId="24" fillId="0" borderId="13" xfId="0"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3" fontId="25" fillId="33" borderId="17" xfId="0" applyNumberFormat="1" applyFont="1" applyFill="1" applyBorder="1" applyAlignment="1">
      <alignment horizontal="right" wrapText="1"/>
    </xf>
    <xf numFmtId="3" fontId="25" fillId="0" borderId="0" xfId="0" applyNumberFormat="1"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ht="30">
      <c r="A11" s="2" t="s">
        <v>20</v>
      </c>
      <c r="B11" s="4" t="s">
        <v>6</v>
      </c>
      <c r="C11" s="5">
        <v>1000</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6">
        <v>41544</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cols>
    <col min="1" max="1" width="31.28515625" bestFit="1" customWidth="1"/>
    <col min="2" max="2" width="36.5703125" bestFit="1" customWidth="1"/>
    <col min="3" max="3" width="5" customWidth="1"/>
    <col min="4" max="5" width="19.28515625" customWidth="1"/>
    <col min="6" max="6" width="3.85546875" customWidth="1"/>
    <col min="7" max="7" width="27" customWidth="1"/>
  </cols>
  <sheetData>
    <row r="1" spans="1:7" ht="15" customHeight="1">
      <c r="A1" s="8" t="s">
        <v>236</v>
      </c>
      <c r="B1" s="8" t="s">
        <v>1</v>
      </c>
      <c r="C1" s="8"/>
      <c r="D1" s="8"/>
      <c r="E1" s="8"/>
      <c r="F1" s="8"/>
      <c r="G1" s="8"/>
    </row>
    <row r="2" spans="1:7" ht="15" customHeight="1">
      <c r="A2" s="8"/>
      <c r="B2" s="8" t="s">
        <v>2</v>
      </c>
      <c r="C2" s="8"/>
      <c r="D2" s="8"/>
      <c r="E2" s="8"/>
      <c r="F2" s="8"/>
      <c r="G2" s="8"/>
    </row>
    <row r="3" spans="1:7" ht="15" customHeight="1">
      <c r="A3" s="3" t="s">
        <v>237</v>
      </c>
      <c r="B3" s="51" t="s">
        <v>6</v>
      </c>
      <c r="C3" s="51"/>
      <c r="D3" s="51"/>
      <c r="E3" s="51"/>
      <c r="F3" s="51"/>
      <c r="G3" s="51"/>
    </row>
    <row r="4" spans="1:7" ht="15" customHeight="1">
      <c r="A4" s="52" t="s">
        <v>238</v>
      </c>
      <c r="B4" s="51" t="s">
        <v>6</v>
      </c>
      <c r="C4" s="51"/>
      <c r="D4" s="51"/>
      <c r="E4" s="51"/>
      <c r="F4" s="51"/>
      <c r="G4" s="51"/>
    </row>
    <row r="5" spans="1:7">
      <c r="A5" s="52"/>
      <c r="B5" s="53" t="s">
        <v>239</v>
      </c>
      <c r="C5" s="53"/>
      <c r="D5" s="53"/>
      <c r="E5" s="53"/>
      <c r="F5" s="53"/>
      <c r="G5" s="53"/>
    </row>
    <row r="6" spans="1:7">
      <c r="A6" s="52"/>
      <c r="B6" s="54"/>
      <c r="C6" s="54"/>
      <c r="D6" s="54"/>
      <c r="E6" s="54"/>
      <c r="F6" s="54"/>
      <c r="G6" s="54"/>
    </row>
    <row r="7" spans="1:7" ht="89.25" customHeight="1">
      <c r="A7" s="52"/>
      <c r="B7" s="55" t="s">
        <v>240</v>
      </c>
      <c r="C7" s="55"/>
      <c r="D7" s="55"/>
      <c r="E7" s="55"/>
      <c r="F7" s="55"/>
      <c r="G7" s="55"/>
    </row>
    <row r="8" spans="1:7">
      <c r="A8" s="52"/>
      <c r="B8" s="51"/>
      <c r="C8" s="51"/>
      <c r="D8" s="51"/>
      <c r="E8" s="51"/>
      <c r="F8" s="51"/>
      <c r="G8" s="51"/>
    </row>
    <row r="9" spans="1:7" ht="76.5" customHeight="1">
      <c r="A9" s="52"/>
      <c r="B9" s="55" t="s">
        <v>241</v>
      </c>
      <c r="C9" s="55"/>
      <c r="D9" s="55"/>
      <c r="E9" s="55"/>
      <c r="F9" s="55"/>
      <c r="G9" s="55"/>
    </row>
    <row r="10" spans="1:7">
      <c r="A10" s="52"/>
      <c r="B10" s="51"/>
      <c r="C10" s="51"/>
      <c r="D10" s="51"/>
      <c r="E10" s="51"/>
      <c r="F10" s="51"/>
      <c r="G10" s="51"/>
    </row>
    <row r="11" spans="1:7">
      <c r="A11" s="52"/>
      <c r="B11" s="53" t="s">
        <v>242</v>
      </c>
      <c r="C11" s="53"/>
      <c r="D11" s="53"/>
      <c r="E11" s="53"/>
      <c r="F11" s="53"/>
      <c r="G11" s="53"/>
    </row>
    <row r="12" spans="1:7">
      <c r="A12" s="52"/>
      <c r="B12" s="51"/>
      <c r="C12" s="51"/>
      <c r="D12" s="51"/>
      <c r="E12" s="51"/>
      <c r="F12" s="51"/>
      <c r="G12" s="51"/>
    </row>
    <row r="13" spans="1:7" ht="89.25" customHeight="1">
      <c r="A13" s="52"/>
      <c r="B13" s="55" t="s">
        <v>243</v>
      </c>
      <c r="C13" s="55"/>
      <c r="D13" s="55"/>
      <c r="E13" s="55"/>
      <c r="F13" s="55"/>
      <c r="G13" s="55"/>
    </row>
    <row r="14" spans="1:7">
      <c r="A14" s="52"/>
      <c r="B14" s="51"/>
      <c r="C14" s="51"/>
      <c r="D14" s="51"/>
      <c r="E14" s="51"/>
      <c r="F14" s="51"/>
      <c r="G14" s="51"/>
    </row>
    <row r="15" spans="1:7" ht="51" customHeight="1">
      <c r="A15" s="52"/>
      <c r="B15" s="55" t="s">
        <v>244</v>
      </c>
      <c r="C15" s="55"/>
      <c r="D15" s="55"/>
      <c r="E15" s="55"/>
      <c r="F15" s="55"/>
      <c r="G15" s="55"/>
    </row>
    <row r="16" spans="1:7">
      <c r="A16" s="52"/>
      <c r="B16" s="51"/>
      <c r="C16" s="51"/>
      <c r="D16" s="51"/>
      <c r="E16" s="51"/>
      <c r="F16" s="51"/>
      <c r="G16" s="51"/>
    </row>
    <row r="17" spans="1:7" ht="25.5" customHeight="1">
      <c r="A17" s="52"/>
      <c r="B17" s="55" t="s">
        <v>245</v>
      </c>
      <c r="C17" s="55"/>
      <c r="D17" s="55"/>
      <c r="E17" s="55"/>
      <c r="F17" s="55"/>
      <c r="G17" s="55"/>
    </row>
    <row r="18" spans="1:7">
      <c r="A18" s="52"/>
      <c r="B18" s="25"/>
      <c r="C18" s="25"/>
      <c r="D18" s="25"/>
      <c r="E18" s="25"/>
    </row>
    <row r="19" spans="1:7">
      <c r="A19" s="52"/>
      <c r="B19" s="15"/>
      <c r="C19" s="15"/>
      <c r="D19" s="15"/>
      <c r="E19" s="15"/>
    </row>
    <row r="20" spans="1:7" ht="23.25" customHeight="1">
      <c r="A20" s="52"/>
      <c r="B20" s="64" t="s">
        <v>246</v>
      </c>
      <c r="C20" s="64" t="s">
        <v>218</v>
      </c>
      <c r="D20" s="65">
        <v>5982</v>
      </c>
      <c r="E20" s="41"/>
    </row>
    <row r="21" spans="1:7">
      <c r="A21" s="52"/>
      <c r="B21" s="64"/>
      <c r="C21" s="64"/>
      <c r="D21" s="65"/>
      <c r="E21" s="41"/>
    </row>
    <row r="22" spans="1:7">
      <c r="A22" s="52"/>
      <c r="B22" s="12" t="s">
        <v>247</v>
      </c>
      <c r="C22" s="30"/>
      <c r="D22" s="30"/>
      <c r="E22" s="30"/>
    </row>
    <row r="23" spans="1:7" ht="51.75">
      <c r="A23" s="52"/>
      <c r="B23" s="59" t="s">
        <v>248</v>
      </c>
      <c r="C23" s="66" t="s">
        <v>249</v>
      </c>
      <c r="D23" s="66"/>
      <c r="E23" s="58" t="s">
        <v>250</v>
      </c>
    </row>
    <row r="24" spans="1:7" ht="51.75">
      <c r="A24" s="52"/>
      <c r="B24" s="61" t="s">
        <v>251</v>
      </c>
      <c r="C24" s="67" t="s">
        <v>252</v>
      </c>
      <c r="D24" s="67"/>
      <c r="E24" s="12" t="s">
        <v>250</v>
      </c>
    </row>
    <row r="25" spans="1:7" ht="52.5" thickBot="1">
      <c r="A25" s="52"/>
      <c r="B25" s="59" t="s">
        <v>253</v>
      </c>
      <c r="C25" s="68" t="s">
        <v>254</v>
      </c>
      <c r="D25" s="68"/>
      <c r="E25" s="58" t="s">
        <v>250</v>
      </c>
    </row>
    <row r="26" spans="1:7">
      <c r="A26" s="52"/>
      <c r="B26" s="12"/>
      <c r="C26" s="69" t="s">
        <v>255</v>
      </c>
      <c r="D26" s="69"/>
      <c r="E26" s="63" t="s">
        <v>250</v>
      </c>
    </row>
    <row r="27" spans="1:7" ht="15.75" thickBot="1">
      <c r="A27" s="52"/>
      <c r="B27" s="22"/>
      <c r="C27" s="70"/>
      <c r="D27" s="70"/>
      <c r="E27" s="70"/>
    </row>
    <row r="28" spans="1:7">
      <c r="A28" s="52"/>
      <c r="B28" s="55" t="s">
        <v>256</v>
      </c>
      <c r="C28" s="71" t="s">
        <v>218</v>
      </c>
      <c r="D28" s="69">
        <v>793</v>
      </c>
      <c r="E28" s="31"/>
    </row>
    <row r="29" spans="1:7" ht="15.75" thickBot="1">
      <c r="A29" s="52"/>
      <c r="B29" s="55"/>
      <c r="C29" s="72"/>
      <c r="D29" s="73"/>
      <c r="E29" s="74"/>
    </row>
    <row r="30" spans="1:7" ht="15.75" thickTop="1">
      <c r="A30" s="52"/>
      <c r="B30" s="51"/>
      <c r="C30" s="51"/>
      <c r="D30" s="51"/>
      <c r="E30" s="51"/>
      <c r="F30" s="51"/>
      <c r="G30" s="51"/>
    </row>
    <row r="31" spans="1:7" ht="76.5" customHeight="1">
      <c r="A31" s="52"/>
      <c r="B31" s="55" t="s">
        <v>257</v>
      </c>
      <c r="C31" s="55"/>
      <c r="D31" s="55"/>
      <c r="E31" s="55"/>
      <c r="F31" s="55"/>
      <c r="G31" s="55"/>
    </row>
    <row r="32" spans="1:7">
      <c r="A32" s="52"/>
      <c r="B32" s="55" t="s">
        <v>258</v>
      </c>
      <c r="C32" s="55"/>
      <c r="D32" s="55"/>
      <c r="E32" s="55"/>
      <c r="F32" s="55"/>
      <c r="G32" s="55"/>
    </row>
    <row r="33" spans="1:7" ht="76.5" customHeight="1">
      <c r="A33" s="52"/>
      <c r="B33" s="55" t="s">
        <v>259</v>
      </c>
      <c r="C33" s="55"/>
      <c r="D33" s="55"/>
      <c r="E33" s="55"/>
      <c r="F33" s="55"/>
      <c r="G33" s="55"/>
    </row>
    <row r="34" spans="1:7">
      <c r="A34" s="52"/>
      <c r="B34" s="51"/>
      <c r="C34" s="51"/>
      <c r="D34" s="51"/>
      <c r="E34" s="51"/>
      <c r="F34" s="51"/>
      <c r="G34" s="51"/>
    </row>
    <row r="35" spans="1:7" ht="25.5" customHeight="1">
      <c r="A35" s="52"/>
      <c r="B35" s="55" t="s">
        <v>260</v>
      </c>
      <c r="C35" s="55"/>
      <c r="D35" s="55"/>
      <c r="E35" s="55"/>
      <c r="F35" s="55"/>
      <c r="G35" s="55"/>
    </row>
    <row r="36" spans="1:7">
      <c r="A36" s="52"/>
      <c r="B36" s="55"/>
      <c r="C36" s="55"/>
      <c r="D36" s="55"/>
      <c r="E36" s="55"/>
      <c r="F36" s="55"/>
      <c r="G36" s="55"/>
    </row>
    <row r="37" spans="1:7">
      <c r="A37" s="52"/>
      <c r="B37" s="55" t="s">
        <v>261</v>
      </c>
      <c r="C37" s="55"/>
      <c r="D37" s="55"/>
      <c r="E37" s="55"/>
      <c r="F37" s="55"/>
      <c r="G37" s="55"/>
    </row>
    <row r="38" spans="1:7">
      <c r="A38" s="52"/>
      <c r="B38" s="25"/>
      <c r="C38" s="25"/>
      <c r="D38" s="25"/>
      <c r="E38" s="25"/>
      <c r="F38" s="25"/>
      <c r="G38" s="25"/>
    </row>
    <row r="39" spans="1:7">
      <c r="A39" s="52"/>
      <c r="B39" s="15"/>
      <c r="C39" s="15"/>
      <c r="D39" s="15"/>
      <c r="E39" s="15"/>
      <c r="F39" s="15"/>
      <c r="G39" s="15"/>
    </row>
    <row r="40" spans="1:7">
      <c r="A40" s="52"/>
      <c r="B40" s="55"/>
      <c r="C40" s="80" t="s">
        <v>262</v>
      </c>
      <c r="D40" s="80"/>
      <c r="E40" s="80"/>
      <c r="F40" s="30"/>
      <c r="G40" s="75" t="s">
        <v>262</v>
      </c>
    </row>
    <row r="41" spans="1:7">
      <c r="A41" s="52"/>
      <c r="B41" s="55"/>
      <c r="C41" s="80" t="s">
        <v>263</v>
      </c>
      <c r="D41" s="80"/>
      <c r="E41" s="80"/>
      <c r="F41" s="30"/>
      <c r="G41" s="75" t="s">
        <v>264</v>
      </c>
    </row>
    <row r="42" spans="1:7" ht="15.75" thickBot="1">
      <c r="A42" s="52"/>
      <c r="B42" s="55"/>
      <c r="C42" s="81"/>
      <c r="D42" s="81"/>
      <c r="E42" s="81"/>
      <c r="F42" s="30"/>
      <c r="G42" s="77" t="s">
        <v>265</v>
      </c>
    </row>
    <row r="43" spans="1:7">
      <c r="A43" s="52"/>
      <c r="B43" s="82" t="s">
        <v>266</v>
      </c>
      <c r="C43" s="83" t="s">
        <v>218</v>
      </c>
      <c r="D43" s="84">
        <v>20</v>
      </c>
      <c r="E43" s="39"/>
      <c r="F43" s="41"/>
      <c r="G43" s="86">
        <v>1</v>
      </c>
    </row>
    <row r="44" spans="1:7">
      <c r="A44" s="52"/>
      <c r="B44" s="82"/>
      <c r="C44" s="64"/>
      <c r="D44" s="66"/>
      <c r="E44" s="41"/>
      <c r="F44" s="41"/>
      <c r="G44" s="85"/>
    </row>
    <row r="45" spans="1:7">
      <c r="A45" s="52"/>
      <c r="B45" s="87" t="s">
        <v>267</v>
      </c>
      <c r="C45" s="67">
        <v>110</v>
      </c>
      <c r="D45" s="67"/>
      <c r="E45" s="30"/>
      <c r="F45" s="30"/>
      <c r="G45" s="88">
        <v>41281</v>
      </c>
    </row>
    <row r="46" spans="1:7">
      <c r="A46" s="52"/>
      <c r="B46" s="87"/>
      <c r="C46" s="67"/>
      <c r="D46" s="67"/>
      <c r="E46" s="30"/>
      <c r="F46" s="30"/>
      <c r="G46" s="88"/>
    </row>
    <row r="47" spans="1:7">
      <c r="A47" s="52"/>
      <c r="B47" s="82" t="s">
        <v>268</v>
      </c>
      <c r="C47" s="66">
        <v>460</v>
      </c>
      <c r="D47" s="66"/>
      <c r="E47" s="41"/>
      <c r="F47" s="41"/>
      <c r="G47" s="85">
        <v>10</v>
      </c>
    </row>
    <row r="48" spans="1:7" ht="15.75" thickBot="1">
      <c r="A48" s="52"/>
      <c r="B48" s="82"/>
      <c r="C48" s="68"/>
      <c r="D48" s="68"/>
      <c r="E48" s="70"/>
      <c r="F48" s="41"/>
      <c r="G48" s="85"/>
    </row>
    <row r="49" spans="1:7">
      <c r="A49" s="52"/>
      <c r="B49" s="89" t="s">
        <v>269</v>
      </c>
      <c r="C49" s="71" t="s">
        <v>218</v>
      </c>
      <c r="D49" s="69">
        <v>590</v>
      </c>
      <c r="E49" s="31"/>
      <c r="F49" s="30"/>
      <c r="G49" s="55"/>
    </row>
    <row r="50" spans="1:7" ht="15.75" thickBot="1">
      <c r="A50" s="52"/>
      <c r="B50" s="89"/>
      <c r="C50" s="72"/>
      <c r="D50" s="73"/>
      <c r="E50" s="74"/>
      <c r="F50" s="30"/>
      <c r="G50" s="55"/>
    </row>
    <row r="51" spans="1:7" ht="15.75" thickTop="1">
      <c r="A51" s="52"/>
      <c r="B51" s="51"/>
      <c r="C51" s="51"/>
      <c r="D51" s="51"/>
      <c r="E51" s="51"/>
      <c r="F51" s="51"/>
      <c r="G51" s="51"/>
    </row>
    <row r="52" spans="1:7">
      <c r="A52" s="52"/>
      <c r="B52" s="55" t="s">
        <v>270</v>
      </c>
      <c r="C52" s="55"/>
      <c r="D52" s="55"/>
      <c r="E52" s="55"/>
      <c r="F52" s="55"/>
      <c r="G52" s="55"/>
    </row>
    <row r="53" spans="1:7">
      <c r="A53" s="52"/>
      <c r="B53" s="51"/>
      <c r="C53" s="51"/>
      <c r="D53" s="51"/>
      <c r="E53" s="51"/>
      <c r="F53" s="51"/>
      <c r="G53" s="51"/>
    </row>
    <row r="54" spans="1:7" ht="25.5" customHeight="1">
      <c r="A54" s="52"/>
      <c r="B54" s="55" t="s">
        <v>271</v>
      </c>
      <c r="C54" s="55"/>
      <c r="D54" s="55"/>
      <c r="E54" s="55"/>
      <c r="F54" s="55"/>
      <c r="G54" s="55"/>
    </row>
    <row r="55" spans="1:7">
      <c r="A55" s="52"/>
      <c r="B55" s="51"/>
      <c r="C55" s="51"/>
      <c r="D55" s="51"/>
      <c r="E55" s="51"/>
      <c r="F55" s="51"/>
      <c r="G55" s="51"/>
    </row>
    <row r="56" spans="1:7">
      <c r="A56" s="52"/>
      <c r="B56" s="114" t="s">
        <v>272</v>
      </c>
      <c r="C56" s="114"/>
      <c r="D56" s="114"/>
      <c r="E56" s="114"/>
      <c r="F56" s="114"/>
      <c r="G56" s="114"/>
    </row>
    <row r="57" spans="1:7">
      <c r="A57" s="52"/>
      <c r="B57" s="51"/>
      <c r="C57" s="51"/>
      <c r="D57" s="51"/>
      <c r="E57" s="51"/>
      <c r="F57" s="51"/>
      <c r="G57" s="51"/>
    </row>
    <row r="58" spans="1:7">
      <c r="A58" s="52"/>
      <c r="B58" s="55" t="s">
        <v>273</v>
      </c>
      <c r="C58" s="55"/>
      <c r="D58" s="55"/>
      <c r="E58" s="55"/>
      <c r="F58" s="55"/>
      <c r="G58" s="55"/>
    </row>
    <row r="59" spans="1:7" ht="114.75" customHeight="1">
      <c r="A59" s="52"/>
      <c r="B59" s="55" t="s">
        <v>274</v>
      </c>
      <c r="C59" s="55"/>
      <c r="D59" s="55"/>
      <c r="E59" s="55"/>
      <c r="F59" s="55"/>
      <c r="G59" s="55"/>
    </row>
    <row r="60" spans="1:7">
      <c r="A60" s="52"/>
      <c r="B60" s="51"/>
      <c r="C60" s="51"/>
      <c r="D60" s="51"/>
      <c r="E60" s="51"/>
      <c r="F60" s="51"/>
      <c r="G60" s="51"/>
    </row>
    <row r="61" spans="1:7" ht="63.75" customHeight="1">
      <c r="A61" s="52"/>
      <c r="B61" s="55" t="s">
        <v>275</v>
      </c>
      <c r="C61" s="55"/>
      <c r="D61" s="55"/>
      <c r="E61" s="55"/>
      <c r="F61" s="55"/>
      <c r="G61" s="55"/>
    </row>
    <row r="62" spans="1:7">
      <c r="A62" s="52"/>
      <c r="B62" s="51"/>
      <c r="C62" s="51"/>
      <c r="D62" s="51"/>
      <c r="E62" s="51"/>
      <c r="F62" s="51"/>
      <c r="G62" s="51"/>
    </row>
    <row r="63" spans="1:7" ht="25.5" customHeight="1">
      <c r="A63" s="52"/>
      <c r="B63" s="55" t="s">
        <v>276</v>
      </c>
      <c r="C63" s="55"/>
      <c r="D63" s="55"/>
      <c r="E63" s="55"/>
      <c r="F63" s="55"/>
      <c r="G63" s="55"/>
    </row>
    <row r="64" spans="1:7">
      <c r="A64" s="52"/>
      <c r="B64" s="25"/>
      <c r="C64" s="25"/>
      <c r="D64" s="25"/>
      <c r="E64" s="25"/>
    </row>
    <row r="65" spans="1:5">
      <c r="A65" s="52"/>
      <c r="B65" s="15"/>
      <c r="C65" s="15"/>
      <c r="D65" s="15"/>
      <c r="E65" s="15"/>
    </row>
    <row r="66" spans="1:5" ht="23.25" customHeight="1">
      <c r="A66" s="52"/>
      <c r="B66" s="64" t="s">
        <v>246</v>
      </c>
      <c r="C66" s="64" t="s">
        <v>218</v>
      </c>
      <c r="D66" s="65">
        <v>7516</v>
      </c>
      <c r="E66" s="41"/>
    </row>
    <row r="67" spans="1:5">
      <c r="A67" s="52"/>
      <c r="B67" s="64"/>
      <c r="C67" s="64"/>
      <c r="D67" s="65"/>
      <c r="E67" s="41"/>
    </row>
    <row r="68" spans="1:5">
      <c r="A68" s="52"/>
      <c r="B68" s="55" t="s">
        <v>247</v>
      </c>
      <c r="C68" s="67"/>
      <c r="D68" s="67"/>
      <c r="E68" s="30"/>
    </row>
    <row r="69" spans="1:5">
      <c r="A69" s="52"/>
      <c r="B69" s="55"/>
      <c r="C69" s="67"/>
      <c r="D69" s="67"/>
      <c r="E69" s="30"/>
    </row>
    <row r="70" spans="1:5" ht="51.75">
      <c r="A70" s="52"/>
      <c r="B70" s="59" t="s">
        <v>248</v>
      </c>
      <c r="C70" s="66" t="s">
        <v>277</v>
      </c>
      <c r="D70" s="66"/>
      <c r="E70" s="58" t="s">
        <v>250</v>
      </c>
    </row>
    <row r="71" spans="1:5" ht="51.75">
      <c r="A71" s="52"/>
      <c r="B71" s="61" t="s">
        <v>251</v>
      </c>
      <c r="C71" s="67" t="s">
        <v>278</v>
      </c>
      <c r="D71" s="67"/>
      <c r="E71" s="12" t="s">
        <v>250</v>
      </c>
    </row>
    <row r="72" spans="1:5" ht="51.75">
      <c r="A72" s="52"/>
      <c r="B72" s="59" t="s">
        <v>253</v>
      </c>
      <c r="C72" s="66" t="s">
        <v>279</v>
      </c>
      <c r="D72" s="66"/>
      <c r="E72" s="58" t="s">
        <v>250</v>
      </c>
    </row>
    <row r="73" spans="1:5" ht="15.75" thickBot="1">
      <c r="A73" s="52"/>
      <c r="B73" s="61" t="s">
        <v>39</v>
      </c>
      <c r="C73" s="93" t="s">
        <v>280</v>
      </c>
      <c r="D73" s="93"/>
      <c r="E73" s="90" t="s">
        <v>250</v>
      </c>
    </row>
    <row r="74" spans="1:5" ht="15.75" thickBot="1">
      <c r="A74" s="52"/>
      <c r="B74" s="58"/>
      <c r="C74" s="94" t="s">
        <v>281</v>
      </c>
      <c r="D74" s="94"/>
      <c r="E74" s="92" t="s">
        <v>250</v>
      </c>
    </row>
    <row r="75" spans="1:5">
      <c r="A75" s="52"/>
      <c r="B75" s="55" t="s">
        <v>282</v>
      </c>
      <c r="C75" s="69"/>
      <c r="D75" s="69"/>
      <c r="E75" s="31"/>
    </row>
    <row r="76" spans="1:5">
      <c r="A76" s="52"/>
      <c r="B76" s="55"/>
      <c r="C76" s="67"/>
      <c r="D76" s="67"/>
      <c r="E76" s="30"/>
    </row>
    <row r="77" spans="1:5">
      <c r="A77" s="52"/>
      <c r="B77" s="95" t="s">
        <v>283</v>
      </c>
      <c r="C77" s="66">
        <v>56</v>
      </c>
      <c r="D77" s="66"/>
      <c r="E77" s="41"/>
    </row>
    <row r="78" spans="1:5" ht="15.75" thickBot="1">
      <c r="A78" s="52"/>
      <c r="B78" s="95"/>
      <c r="C78" s="68"/>
      <c r="D78" s="68"/>
      <c r="E78" s="70"/>
    </row>
    <row r="79" spans="1:5">
      <c r="A79" s="52"/>
      <c r="B79" s="55" t="s">
        <v>256</v>
      </c>
      <c r="C79" s="71" t="s">
        <v>218</v>
      </c>
      <c r="D79" s="69">
        <v>204</v>
      </c>
      <c r="E79" s="31"/>
    </row>
    <row r="80" spans="1:5" ht="15.75" thickBot="1">
      <c r="A80" s="52"/>
      <c r="B80" s="55"/>
      <c r="C80" s="72"/>
      <c r="D80" s="73"/>
      <c r="E80" s="74"/>
    </row>
    <row r="81" spans="1:7" ht="15.75" thickTop="1">
      <c r="A81" s="52"/>
      <c r="B81" s="51"/>
      <c r="C81" s="51"/>
      <c r="D81" s="51"/>
      <c r="E81" s="51"/>
      <c r="F81" s="51"/>
      <c r="G81" s="51"/>
    </row>
    <row r="82" spans="1:7" ht="76.5" customHeight="1">
      <c r="A82" s="52"/>
      <c r="B82" s="55" t="s">
        <v>284</v>
      </c>
      <c r="C82" s="55"/>
      <c r="D82" s="55"/>
      <c r="E82" s="55"/>
      <c r="F82" s="55"/>
      <c r="G82" s="55"/>
    </row>
    <row r="83" spans="1:7">
      <c r="A83" s="52"/>
      <c r="B83" s="55"/>
      <c r="C83" s="55"/>
      <c r="D83" s="55"/>
      <c r="E83" s="55"/>
      <c r="F83" s="55"/>
      <c r="G83" s="55"/>
    </row>
    <row r="84" spans="1:7" ht="25.5" customHeight="1">
      <c r="A84" s="52"/>
      <c r="B84" s="55" t="s">
        <v>285</v>
      </c>
      <c r="C84" s="55"/>
      <c r="D84" s="55"/>
      <c r="E84" s="55"/>
      <c r="F84" s="55"/>
      <c r="G84" s="55"/>
    </row>
    <row r="85" spans="1:7">
      <c r="A85" s="52"/>
      <c r="B85" s="51"/>
      <c r="C85" s="51"/>
      <c r="D85" s="51"/>
      <c r="E85" s="51"/>
      <c r="F85" s="51"/>
      <c r="G85" s="51"/>
    </row>
    <row r="86" spans="1:7">
      <c r="A86" s="52"/>
      <c r="B86" s="55" t="s">
        <v>261</v>
      </c>
      <c r="C86" s="55"/>
      <c r="D86" s="55"/>
      <c r="E86" s="55"/>
      <c r="F86" s="55"/>
      <c r="G86" s="55"/>
    </row>
    <row r="87" spans="1:7">
      <c r="A87" s="52"/>
      <c r="B87" s="25"/>
      <c r="C87" s="25"/>
      <c r="D87" s="25"/>
      <c r="E87" s="25"/>
      <c r="F87" s="25"/>
      <c r="G87" s="25"/>
    </row>
    <row r="88" spans="1:7">
      <c r="A88" s="52"/>
      <c r="B88" s="15"/>
      <c r="C88" s="15"/>
      <c r="D88" s="15"/>
      <c r="E88" s="15"/>
      <c r="F88" s="15"/>
      <c r="G88" s="15"/>
    </row>
    <row r="89" spans="1:7">
      <c r="A89" s="52"/>
      <c r="B89" s="55"/>
      <c r="C89" s="80" t="s">
        <v>262</v>
      </c>
      <c r="D89" s="80"/>
      <c r="E89" s="80"/>
      <c r="F89" s="30"/>
      <c r="G89" s="75" t="s">
        <v>262</v>
      </c>
    </row>
    <row r="90" spans="1:7">
      <c r="A90" s="52"/>
      <c r="B90" s="55"/>
      <c r="C90" s="80" t="s">
        <v>263</v>
      </c>
      <c r="D90" s="80"/>
      <c r="E90" s="80"/>
      <c r="F90" s="30"/>
      <c r="G90" s="75" t="s">
        <v>264</v>
      </c>
    </row>
    <row r="91" spans="1:7" ht="15.75" thickBot="1">
      <c r="A91" s="52"/>
      <c r="B91" s="55"/>
      <c r="C91" s="81"/>
      <c r="D91" s="81"/>
      <c r="E91" s="81"/>
      <c r="F91" s="30"/>
      <c r="G91" s="77" t="s">
        <v>265</v>
      </c>
    </row>
    <row r="92" spans="1:7">
      <c r="A92" s="52"/>
      <c r="B92" s="82" t="s">
        <v>266</v>
      </c>
      <c r="C92" s="83" t="s">
        <v>218</v>
      </c>
      <c r="D92" s="84">
        <v>40</v>
      </c>
      <c r="E92" s="39"/>
      <c r="F92" s="41"/>
      <c r="G92" s="86">
        <v>5</v>
      </c>
    </row>
    <row r="93" spans="1:7">
      <c r="A93" s="52"/>
      <c r="B93" s="82"/>
      <c r="C93" s="96"/>
      <c r="D93" s="97"/>
      <c r="E93" s="40"/>
      <c r="F93" s="41"/>
      <c r="G93" s="98"/>
    </row>
    <row r="94" spans="1:7">
      <c r="A94" s="52"/>
      <c r="B94" s="87" t="s">
        <v>267</v>
      </c>
      <c r="C94" s="99">
        <v>1000</v>
      </c>
      <c r="D94" s="99"/>
      <c r="E94" s="30"/>
      <c r="F94" s="30"/>
      <c r="G94" s="57">
        <v>10</v>
      </c>
    </row>
    <row r="95" spans="1:7">
      <c r="A95" s="52"/>
      <c r="B95" s="87"/>
      <c r="C95" s="99"/>
      <c r="D95" s="99"/>
      <c r="E95" s="30"/>
      <c r="F95" s="30"/>
      <c r="G95" s="57"/>
    </row>
    <row r="96" spans="1:7">
      <c r="A96" s="52"/>
      <c r="B96" s="82" t="s">
        <v>268</v>
      </c>
      <c r="C96" s="66">
        <v>330</v>
      </c>
      <c r="D96" s="66"/>
      <c r="E96" s="41"/>
      <c r="F96" s="41"/>
      <c r="G96" s="85">
        <v>12</v>
      </c>
    </row>
    <row r="97" spans="1:7" ht="15.75" thickBot="1">
      <c r="A97" s="52"/>
      <c r="B97" s="82"/>
      <c r="C97" s="68"/>
      <c r="D97" s="68"/>
      <c r="E97" s="70"/>
      <c r="F97" s="41"/>
      <c r="G97" s="85"/>
    </row>
    <row r="98" spans="1:7">
      <c r="A98" s="52"/>
      <c r="B98" s="89" t="s">
        <v>269</v>
      </c>
      <c r="C98" s="71" t="s">
        <v>218</v>
      </c>
      <c r="D98" s="100">
        <v>1370</v>
      </c>
      <c r="E98" s="31"/>
      <c r="F98" s="30"/>
      <c r="G98" s="55"/>
    </row>
    <row r="99" spans="1:7" ht="15.75" thickBot="1">
      <c r="A99" s="52"/>
      <c r="B99" s="89"/>
      <c r="C99" s="72"/>
      <c r="D99" s="101"/>
      <c r="E99" s="74"/>
      <c r="F99" s="30"/>
      <c r="G99" s="55"/>
    </row>
    <row r="100" spans="1:7" ht="15.75" thickTop="1">
      <c r="A100" s="52"/>
      <c r="B100" s="51"/>
      <c r="C100" s="51"/>
      <c r="D100" s="51"/>
      <c r="E100" s="51"/>
      <c r="F100" s="51"/>
      <c r="G100" s="51"/>
    </row>
    <row r="101" spans="1:7">
      <c r="A101" s="52"/>
      <c r="B101" s="55" t="s">
        <v>270</v>
      </c>
      <c r="C101" s="55"/>
      <c r="D101" s="55"/>
      <c r="E101" s="55"/>
      <c r="F101" s="55"/>
      <c r="G101" s="55"/>
    </row>
    <row r="102" spans="1:7">
      <c r="A102" s="52"/>
      <c r="B102" s="51"/>
      <c r="C102" s="51"/>
      <c r="D102" s="51"/>
      <c r="E102" s="51"/>
      <c r="F102" s="51"/>
      <c r="G102" s="51"/>
    </row>
    <row r="103" spans="1:7" ht="51" customHeight="1">
      <c r="A103" s="52"/>
      <c r="B103" s="55" t="s">
        <v>286</v>
      </c>
      <c r="C103" s="55"/>
      <c r="D103" s="55"/>
      <c r="E103" s="55"/>
      <c r="F103" s="55"/>
      <c r="G103" s="55"/>
    </row>
    <row r="104" spans="1:7">
      <c r="A104" s="52"/>
      <c r="B104" s="51"/>
      <c r="C104" s="51"/>
      <c r="D104" s="51"/>
      <c r="E104" s="51"/>
      <c r="F104" s="51"/>
      <c r="G104" s="51"/>
    </row>
    <row r="105" spans="1:7">
      <c r="A105" s="52"/>
      <c r="B105" s="53" t="s">
        <v>287</v>
      </c>
      <c r="C105" s="53"/>
      <c r="D105" s="53"/>
      <c r="E105" s="53"/>
      <c r="F105" s="53"/>
      <c r="G105" s="53"/>
    </row>
    <row r="106" spans="1:7">
      <c r="A106" s="52"/>
      <c r="B106" s="51"/>
      <c r="C106" s="51"/>
      <c r="D106" s="51"/>
      <c r="E106" s="51"/>
      <c r="F106" s="51"/>
      <c r="G106" s="51"/>
    </row>
    <row r="107" spans="1:7" ht="102" customHeight="1">
      <c r="A107" s="52"/>
      <c r="B107" s="55" t="s">
        <v>288</v>
      </c>
      <c r="C107" s="55"/>
      <c r="D107" s="55"/>
      <c r="E107" s="55"/>
      <c r="F107" s="55"/>
      <c r="G107" s="55"/>
    </row>
    <row r="108" spans="1:7">
      <c r="A108" s="52"/>
      <c r="B108" s="51"/>
      <c r="C108" s="51"/>
      <c r="D108" s="51"/>
      <c r="E108" s="51"/>
      <c r="F108" s="51"/>
      <c r="G108" s="51"/>
    </row>
    <row r="109" spans="1:7" ht="102" customHeight="1">
      <c r="A109" s="52"/>
      <c r="B109" s="55" t="s">
        <v>289</v>
      </c>
      <c r="C109" s="55"/>
      <c r="D109" s="55"/>
      <c r="E109" s="55"/>
      <c r="F109" s="55"/>
      <c r="G109" s="55"/>
    </row>
    <row r="110" spans="1:7">
      <c r="A110" s="52"/>
      <c r="B110" s="51"/>
      <c r="C110" s="51"/>
      <c r="D110" s="51"/>
      <c r="E110" s="51"/>
      <c r="F110" s="51"/>
      <c r="G110" s="51"/>
    </row>
    <row r="111" spans="1:7" ht="51" customHeight="1">
      <c r="A111" s="52"/>
      <c r="B111" s="55" t="s">
        <v>290</v>
      </c>
      <c r="C111" s="55"/>
      <c r="D111" s="55"/>
      <c r="E111" s="55"/>
      <c r="F111" s="55"/>
      <c r="G111" s="55"/>
    </row>
    <row r="112" spans="1:7">
      <c r="A112" s="52"/>
      <c r="B112" s="51"/>
      <c r="C112" s="51"/>
      <c r="D112" s="51"/>
      <c r="E112" s="51"/>
      <c r="F112" s="51"/>
      <c r="G112" s="51"/>
    </row>
    <row r="113" spans="1:7">
      <c r="A113" s="52"/>
      <c r="B113" s="55" t="s">
        <v>291</v>
      </c>
      <c r="C113" s="55"/>
      <c r="D113" s="55"/>
      <c r="E113" s="55"/>
      <c r="F113" s="55"/>
      <c r="G113" s="55"/>
    </row>
    <row r="114" spans="1:7">
      <c r="A114" s="52"/>
      <c r="B114" s="30" t="s">
        <v>292</v>
      </c>
      <c r="C114" s="30"/>
      <c r="D114" s="30"/>
      <c r="E114" s="30"/>
      <c r="F114" s="30"/>
      <c r="G114" s="30"/>
    </row>
    <row r="115" spans="1:7">
      <c r="A115" s="52"/>
      <c r="B115" s="25"/>
      <c r="C115" s="25"/>
      <c r="D115" s="25"/>
      <c r="E115" s="25"/>
      <c r="F115" s="25"/>
    </row>
    <row r="116" spans="1:7">
      <c r="A116" s="52"/>
      <c r="B116" s="15"/>
      <c r="C116" s="15"/>
      <c r="D116" s="15"/>
      <c r="E116" s="15"/>
      <c r="F116" s="15"/>
    </row>
    <row r="117" spans="1:7" ht="23.25" customHeight="1">
      <c r="A117" s="52"/>
      <c r="B117" s="64" t="s">
        <v>246</v>
      </c>
      <c r="C117" s="41"/>
      <c r="D117" s="64" t="s">
        <v>218</v>
      </c>
      <c r="E117" s="65">
        <v>370490</v>
      </c>
      <c r="F117" s="41"/>
    </row>
    <row r="118" spans="1:7">
      <c r="A118" s="52"/>
      <c r="B118" s="64"/>
      <c r="C118" s="41"/>
      <c r="D118" s="64"/>
      <c r="E118" s="65"/>
      <c r="F118" s="41"/>
    </row>
    <row r="119" spans="1:7">
      <c r="A119" s="52"/>
      <c r="B119" s="55" t="s">
        <v>247</v>
      </c>
      <c r="C119" s="30"/>
      <c r="D119" s="67"/>
      <c r="E119" s="67"/>
      <c r="F119" s="30"/>
    </row>
    <row r="120" spans="1:7">
      <c r="A120" s="52"/>
      <c r="B120" s="55"/>
      <c r="C120" s="30"/>
      <c r="D120" s="67"/>
      <c r="E120" s="67"/>
      <c r="F120" s="30"/>
    </row>
    <row r="121" spans="1:7" ht="51.75">
      <c r="A121" s="52"/>
      <c r="B121" s="59" t="s">
        <v>248</v>
      </c>
      <c r="C121" s="22"/>
      <c r="D121" s="66" t="s">
        <v>293</v>
      </c>
      <c r="E121" s="66"/>
      <c r="F121" s="58" t="s">
        <v>250</v>
      </c>
    </row>
    <row r="122" spans="1:7" ht="51.75">
      <c r="A122" s="52"/>
      <c r="B122" s="61" t="s">
        <v>251</v>
      </c>
      <c r="C122" s="20"/>
      <c r="D122" s="67" t="s">
        <v>294</v>
      </c>
      <c r="E122" s="67"/>
      <c r="F122" s="12" t="s">
        <v>250</v>
      </c>
    </row>
    <row r="123" spans="1:7" ht="51.75">
      <c r="A123" s="52"/>
      <c r="B123" s="59" t="s">
        <v>253</v>
      </c>
      <c r="C123" s="22"/>
      <c r="D123" s="66" t="s">
        <v>295</v>
      </c>
      <c r="E123" s="66"/>
      <c r="F123" s="58" t="s">
        <v>250</v>
      </c>
    </row>
    <row r="124" spans="1:7" ht="52.5" thickBot="1">
      <c r="A124" s="52"/>
      <c r="B124" s="61" t="s">
        <v>296</v>
      </c>
      <c r="C124" s="20"/>
      <c r="D124" s="93" t="s">
        <v>297</v>
      </c>
      <c r="E124" s="93"/>
      <c r="F124" s="90" t="s">
        <v>250</v>
      </c>
    </row>
    <row r="125" spans="1:7" ht="15.75" thickBot="1">
      <c r="A125" s="52"/>
      <c r="B125" s="58"/>
      <c r="C125" s="22"/>
      <c r="D125" s="94" t="s">
        <v>298</v>
      </c>
      <c r="E125" s="94"/>
      <c r="F125" s="92" t="s">
        <v>250</v>
      </c>
    </row>
    <row r="126" spans="1:7">
      <c r="A126" s="52"/>
      <c r="B126" s="55" t="s">
        <v>282</v>
      </c>
      <c r="C126" s="30"/>
      <c r="D126" s="69"/>
      <c r="E126" s="69"/>
      <c r="F126" s="31"/>
    </row>
    <row r="127" spans="1:7">
      <c r="A127" s="52"/>
      <c r="B127" s="55"/>
      <c r="C127" s="30"/>
      <c r="D127" s="67"/>
      <c r="E127" s="67"/>
      <c r="F127" s="30"/>
    </row>
    <row r="128" spans="1:7" ht="23.25" customHeight="1">
      <c r="A128" s="52"/>
      <c r="B128" s="95" t="s">
        <v>299</v>
      </c>
      <c r="C128" s="41"/>
      <c r="D128" s="65">
        <v>85563</v>
      </c>
      <c r="E128" s="65"/>
      <c r="F128" s="41"/>
    </row>
    <row r="129" spans="1:7">
      <c r="A129" s="52"/>
      <c r="B129" s="95"/>
      <c r="C129" s="41"/>
      <c r="D129" s="65"/>
      <c r="E129" s="65"/>
      <c r="F129" s="41"/>
    </row>
    <row r="130" spans="1:7" ht="23.25" customHeight="1">
      <c r="A130" s="52"/>
      <c r="B130" s="89" t="s">
        <v>300</v>
      </c>
      <c r="C130" s="30"/>
      <c r="D130" s="99">
        <v>195487</v>
      </c>
      <c r="E130" s="99"/>
      <c r="F130" s="30"/>
    </row>
    <row r="131" spans="1:7">
      <c r="A131" s="52"/>
      <c r="B131" s="89"/>
      <c r="C131" s="30"/>
      <c r="D131" s="99"/>
      <c r="E131" s="99"/>
      <c r="F131" s="30"/>
    </row>
    <row r="132" spans="1:7" ht="22.5" customHeight="1">
      <c r="A132" s="52"/>
      <c r="B132" s="95" t="s">
        <v>301</v>
      </c>
      <c r="C132" s="41"/>
      <c r="D132" s="65">
        <v>3967</v>
      </c>
      <c r="E132" s="65"/>
      <c r="F132" s="41"/>
    </row>
    <row r="133" spans="1:7" ht="15.75" thickBot="1">
      <c r="A133" s="52"/>
      <c r="B133" s="95"/>
      <c r="C133" s="41"/>
      <c r="D133" s="102"/>
      <c r="E133" s="102"/>
      <c r="F133" s="70"/>
    </row>
    <row r="134" spans="1:7">
      <c r="A134" s="52"/>
      <c r="B134" s="55"/>
      <c r="C134" s="30"/>
      <c r="D134" s="100">
        <v>285017</v>
      </c>
      <c r="E134" s="100"/>
      <c r="F134" s="31"/>
    </row>
    <row r="135" spans="1:7" ht="15.75" thickBot="1">
      <c r="A135" s="52"/>
      <c r="B135" s="55"/>
      <c r="C135" s="30"/>
      <c r="D135" s="103"/>
      <c r="E135" s="103"/>
      <c r="F135" s="47"/>
    </row>
    <row r="136" spans="1:7">
      <c r="A136" s="52"/>
      <c r="B136" s="64" t="s">
        <v>256</v>
      </c>
      <c r="C136" s="41"/>
      <c r="D136" s="83" t="s">
        <v>218</v>
      </c>
      <c r="E136" s="105">
        <v>178730</v>
      </c>
      <c r="F136" s="39"/>
    </row>
    <row r="137" spans="1:7" ht="15.75" thickBot="1">
      <c r="A137" s="52"/>
      <c r="B137" s="64"/>
      <c r="C137" s="41"/>
      <c r="D137" s="104"/>
      <c r="E137" s="106"/>
      <c r="F137" s="50"/>
    </row>
    <row r="138" spans="1:7" ht="15.75" thickTop="1">
      <c r="A138" s="52"/>
      <c r="B138" s="51"/>
      <c r="C138" s="51"/>
      <c r="D138" s="51"/>
      <c r="E138" s="51"/>
      <c r="F138" s="51"/>
      <c r="G138" s="51"/>
    </row>
    <row r="139" spans="1:7" ht="89.25" customHeight="1">
      <c r="A139" s="52"/>
      <c r="B139" s="55" t="s">
        <v>302</v>
      </c>
      <c r="C139" s="55"/>
      <c r="D139" s="55"/>
      <c r="E139" s="55"/>
      <c r="F139" s="55"/>
      <c r="G139" s="55"/>
    </row>
    <row r="140" spans="1:7">
      <c r="A140" s="52"/>
      <c r="B140" s="51"/>
      <c r="C140" s="51"/>
      <c r="D140" s="51"/>
      <c r="E140" s="51"/>
      <c r="F140" s="51"/>
      <c r="G140" s="51"/>
    </row>
    <row r="141" spans="1:7" ht="38.25" customHeight="1">
      <c r="A141" s="52"/>
      <c r="B141" s="55" t="s">
        <v>303</v>
      </c>
      <c r="C141" s="55"/>
      <c r="D141" s="55"/>
      <c r="E141" s="55"/>
      <c r="F141" s="55"/>
      <c r="G141" s="55"/>
    </row>
    <row r="142" spans="1:7">
      <c r="A142" s="52"/>
      <c r="B142" s="51"/>
      <c r="C142" s="51"/>
      <c r="D142" s="51"/>
      <c r="E142" s="51"/>
      <c r="F142" s="51"/>
      <c r="G142" s="51"/>
    </row>
    <row r="143" spans="1:7">
      <c r="A143" s="52"/>
      <c r="B143" s="54" t="s">
        <v>304</v>
      </c>
      <c r="C143" s="54"/>
      <c r="D143" s="54"/>
      <c r="E143" s="54"/>
      <c r="F143" s="54"/>
      <c r="G143" s="54"/>
    </row>
    <row r="144" spans="1:7">
      <c r="A144" s="52"/>
      <c r="B144" s="25"/>
      <c r="C144" s="25"/>
      <c r="D144" s="25"/>
      <c r="E144" s="25"/>
      <c r="F144" s="25"/>
      <c r="G144" s="25"/>
    </row>
    <row r="145" spans="1:7">
      <c r="A145" s="52"/>
      <c r="B145" s="15"/>
      <c r="C145" s="15"/>
      <c r="D145" s="15"/>
      <c r="E145" s="15"/>
      <c r="F145" s="15"/>
      <c r="G145" s="15"/>
    </row>
    <row r="146" spans="1:7">
      <c r="A146" s="52"/>
      <c r="B146" s="55"/>
      <c r="C146" s="80" t="s">
        <v>262</v>
      </c>
      <c r="D146" s="80"/>
      <c r="E146" s="80"/>
      <c r="F146" s="30"/>
      <c r="G146" s="75" t="s">
        <v>262</v>
      </c>
    </row>
    <row r="147" spans="1:7">
      <c r="A147" s="52"/>
      <c r="B147" s="55"/>
      <c r="C147" s="80" t="s">
        <v>263</v>
      </c>
      <c r="D147" s="80"/>
      <c r="E147" s="80"/>
      <c r="F147" s="30"/>
      <c r="G147" s="75" t="s">
        <v>264</v>
      </c>
    </row>
    <row r="148" spans="1:7" ht="15.75" thickBot="1">
      <c r="A148" s="52"/>
      <c r="B148" s="55"/>
      <c r="C148" s="81"/>
      <c r="D148" s="81"/>
      <c r="E148" s="81"/>
      <c r="F148" s="30"/>
      <c r="G148" s="77" t="s">
        <v>265</v>
      </c>
    </row>
    <row r="149" spans="1:7">
      <c r="A149" s="52"/>
      <c r="B149" s="107" t="s">
        <v>305</v>
      </c>
      <c r="C149" s="39"/>
      <c r="D149" s="39"/>
      <c r="E149" s="39"/>
      <c r="F149" s="22"/>
      <c r="G149" s="58"/>
    </row>
    <row r="150" spans="1:7">
      <c r="A150" s="52"/>
      <c r="B150" s="87" t="s">
        <v>306</v>
      </c>
      <c r="C150" s="55" t="s">
        <v>218</v>
      </c>
      <c r="D150" s="99">
        <v>2900</v>
      </c>
      <c r="E150" s="30"/>
      <c r="F150" s="30"/>
      <c r="G150" s="57">
        <v>15</v>
      </c>
    </row>
    <row r="151" spans="1:7">
      <c r="A151" s="52"/>
      <c r="B151" s="87"/>
      <c r="C151" s="55"/>
      <c r="D151" s="99"/>
      <c r="E151" s="30"/>
      <c r="F151" s="30"/>
      <c r="G151" s="57"/>
    </row>
    <row r="152" spans="1:7">
      <c r="A152" s="52"/>
      <c r="B152" s="82" t="s">
        <v>307</v>
      </c>
      <c r="C152" s="65">
        <v>94400</v>
      </c>
      <c r="D152" s="65"/>
      <c r="E152" s="41"/>
      <c r="F152" s="41"/>
      <c r="G152" s="85">
        <v>40</v>
      </c>
    </row>
    <row r="153" spans="1:7">
      <c r="A153" s="52"/>
      <c r="B153" s="82"/>
      <c r="C153" s="65"/>
      <c r="D153" s="65"/>
      <c r="E153" s="41"/>
      <c r="F153" s="41"/>
      <c r="G153" s="85"/>
    </row>
    <row r="154" spans="1:7">
      <c r="A154" s="52"/>
      <c r="B154" s="87" t="s">
        <v>267</v>
      </c>
      <c r="C154" s="99">
        <v>88100</v>
      </c>
      <c r="D154" s="99"/>
      <c r="E154" s="30"/>
      <c r="F154" s="30"/>
      <c r="G154" s="57" t="s">
        <v>308</v>
      </c>
    </row>
    <row r="155" spans="1:7">
      <c r="A155" s="52"/>
      <c r="B155" s="87"/>
      <c r="C155" s="99"/>
      <c r="D155" s="99"/>
      <c r="E155" s="30"/>
      <c r="F155" s="30"/>
      <c r="G155" s="57"/>
    </row>
    <row r="156" spans="1:7">
      <c r="A156" s="52"/>
      <c r="B156" s="82" t="s">
        <v>309</v>
      </c>
      <c r="C156" s="65">
        <v>15300</v>
      </c>
      <c r="D156" s="65"/>
      <c r="E156" s="41"/>
      <c r="F156" s="41"/>
      <c r="G156" s="108">
        <v>41276</v>
      </c>
    </row>
    <row r="157" spans="1:7">
      <c r="A157" s="52"/>
      <c r="B157" s="82"/>
      <c r="C157" s="65"/>
      <c r="D157" s="65"/>
      <c r="E157" s="41"/>
      <c r="F157" s="41"/>
      <c r="G157" s="108"/>
    </row>
    <row r="158" spans="1:7">
      <c r="A158" s="52"/>
      <c r="B158" s="87" t="s">
        <v>310</v>
      </c>
      <c r="C158" s="99">
        <v>35680</v>
      </c>
      <c r="D158" s="99"/>
      <c r="E158" s="30"/>
      <c r="F158" s="30"/>
      <c r="G158" s="109">
        <v>14702</v>
      </c>
    </row>
    <row r="159" spans="1:7">
      <c r="A159" s="52"/>
      <c r="B159" s="87"/>
      <c r="C159" s="99"/>
      <c r="D159" s="99"/>
      <c r="E159" s="30"/>
      <c r="F159" s="30"/>
      <c r="G159" s="109"/>
    </row>
    <row r="160" spans="1:7">
      <c r="A160" s="52"/>
      <c r="B160" s="82" t="s">
        <v>311</v>
      </c>
      <c r="C160" s="65">
        <v>3500</v>
      </c>
      <c r="D160" s="65"/>
      <c r="E160" s="41"/>
      <c r="F160" s="41"/>
      <c r="G160" s="85">
        <v>10</v>
      </c>
    </row>
    <row r="161" spans="1:7" ht="15.75" thickBot="1">
      <c r="A161" s="52"/>
      <c r="B161" s="82"/>
      <c r="C161" s="102"/>
      <c r="D161" s="102"/>
      <c r="E161" s="70"/>
      <c r="F161" s="41"/>
      <c r="G161" s="85"/>
    </row>
    <row r="162" spans="1:7">
      <c r="A162" s="52"/>
      <c r="B162" s="89" t="s">
        <v>312</v>
      </c>
      <c r="C162" s="100">
        <v>239880</v>
      </c>
      <c r="D162" s="100"/>
      <c r="E162" s="31"/>
      <c r="F162" s="30"/>
      <c r="G162" s="55"/>
    </row>
    <row r="163" spans="1:7" ht="15.75" thickBot="1">
      <c r="A163" s="52"/>
      <c r="B163" s="89"/>
      <c r="C163" s="103"/>
      <c r="D163" s="103"/>
      <c r="E163" s="47"/>
      <c r="F163" s="30"/>
      <c r="G163" s="55"/>
    </row>
    <row r="164" spans="1:7">
      <c r="A164" s="52"/>
      <c r="B164" s="22"/>
      <c r="C164" s="39"/>
      <c r="D164" s="39"/>
      <c r="E164" s="39"/>
      <c r="F164" s="22"/>
      <c r="G164" s="22"/>
    </row>
    <row r="165" spans="1:7">
      <c r="A165" s="52"/>
      <c r="B165" s="53" t="s">
        <v>313</v>
      </c>
      <c r="C165" s="67"/>
      <c r="D165" s="67"/>
      <c r="E165" s="30"/>
      <c r="F165" s="30"/>
      <c r="G165" s="55"/>
    </row>
    <row r="166" spans="1:7">
      <c r="A166" s="52"/>
      <c r="B166" s="53"/>
      <c r="C166" s="67"/>
      <c r="D166" s="67"/>
      <c r="E166" s="30"/>
      <c r="F166" s="30"/>
      <c r="G166" s="55"/>
    </row>
    <row r="167" spans="1:7">
      <c r="A167" s="52"/>
      <c r="B167" s="82" t="s">
        <v>314</v>
      </c>
      <c r="C167" s="65">
        <v>35100</v>
      </c>
      <c r="D167" s="65"/>
      <c r="E167" s="41"/>
      <c r="F167" s="41"/>
      <c r="G167" s="85" t="s">
        <v>315</v>
      </c>
    </row>
    <row r="168" spans="1:7" ht="15.75" thickBot="1">
      <c r="A168" s="52"/>
      <c r="B168" s="82"/>
      <c r="C168" s="102"/>
      <c r="D168" s="102"/>
      <c r="E168" s="70"/>
      <c r="F168" s="41"/>
      <c r="G168" s="85"/>
    </row>
    <row r="169" spans="1:7">
      <c r="A169" s="52"/>
      <c r="B169" s="89" t="s">
        <v>316</v>
      </c>
      <c r="C169" s="100">
        <v>35100</v>
      </c>
      <c r="D169" s="100"/>
      <c r="E169" s="31"/>
      <c r="F169" s="30"/>
      <c r="G169" s="55"/>
    </row>
    <row r="170" spans="1:7" ht="15.75" thickBot="1">
      <c r="A170" s="52"/>
      <c r="B170" s="89"/>
      <c r="C170" s="103"/>
      <c r="D170" s="103"/>
      <c r="E170" s="47"/>
      <c r="F170" s="30"/>
      <c r="G170" s="55"/>
    </row>
    <row r="171" spans="1:7" ht="15.75" thickBot="1">
      <c r="A171" s="52"/>
      <c r="B171" s="22"/>
      <c r="C171" s="110"/>
      <c r="D171" s="110"/>
      <c r="E171" s="110"/>
      <c r="F171" s="22"/>
      <c r="G171" s="22"/>
    </row>
    <row r="172" spans="1:7" ht="15.75" thickTop="1">
      <c r="A172" s="52"/>
      <c r="B172" s="53" t="s">
        <v>269</v>
      </c>
      <c r="C172" s="111" t="s">
        <v>218</v>
      </c>
      <c r="D172" s="112">
        <v>274980</v>
      </c>
      <c r="E172" s="113"/>
      <c r="F172" s="30"/>
      <c r="G172" s="55"/>
    </row>
    <row r="173" spans="1:7" ht="15.75" thickBot="1">
      <c r="A173" s="52"/>
      <c r="B173" s="53"/>
      <c r="C173" s="72"/>
      <c r="D173" s="101"/>
      <c r="E173" s="74"/>
      <c r="F173" s="30"/>
      <c r="G173" s="55"/>
    </row>
    <row r="174" spans="1:7" ht="15.75" thickTop="1">
      <c r="A174" s="52"/>
      <c r="B174" s="55"/>
      <c r="C174" s="55"/>
      <c r="D174" s="55"/>
      <c r="E174" s="55"/>
      <c r="F174" s="55"/>
      <c r="G174" s="55"/>
    </row>
    <row r="175" spans="1:7" ht="25.5" customHeight="1">
      <c r="A175" s="52"/>
      <c r="B175" s="55" t="s">
        <v>317</v>
      </c>
      <c r="C175" s="55"/>
      <c r="D175" s="55"/>
      <c r="E175" s="55"/>
      <c r="F175" s="55"/>
      <c r="G175" s="55"/>
    </row>
    <row r="176" spans="1:7">
      <c r="A176" s="52"/>
      <c r="B176" s="51"/>
      <c r="C176" s="51"/>
      <c r="D176" s="51"/>
      <c r="E176" s="51"/>
      <c r="F176" s="51"/>
      <c r="G176" s="51"/>
    </row>
    <row r="177" spans="1:7" ht="140.25" customHeight="1">
      <c r="A177" s="52"/>
      <c r="B177" s="55" t="s">
        <v>318</v>
      </c>
      <c r="C177" s="55"/>
      <c r="D177" s="55"/>
      <c r="E177" s="55"/>
      <c r="F177" s="55"/>
      <c r="G177" s="55"/>
    </row>
    <row r="178" spans="1:7">
      <c r="A178" s="52"/>
      <c r="B178" s="57"/>
      <c r="C178" s="57"/>
      <c r="D178" s="57"/>
      <c r="E178" s="57"/>
      <c r="F178" s="57"/>
      <c r="G178" s="57"/>
    </row>
    <row r="179" spans="1:7" ht="89.25" customHeight="1">
      <c r="A179" s="52"/>
      <c r="B179" s="30" t="s">
        <v>319</v>
      </c>
      <c r="C179" s="30"/>
      <c r="D179" s="30"/>
      <c r="E179" s="30"/>
      <c r="F179" s="30"/>
      <c r="G179" s="30"/>
    </row>
    <row r="180" spans="1:7">
      <c r="A180" s="52"/>
      <c r="B180" s="51"/>
      <c r="C180" s="51"/>
      <c r="D180" s="51"/>
      <c r="E180" s="51"/>
      <c r="F180" s="51"/>
      <c r="G180" s="51"/>
    </row>
    <row r="181" spans="1:7">
      <c r="A181" s="52"/>
      <c r="B181" s="53" t="s">
        <v>320</v>
      </c>
      <c r="C181" s="53"/>
      <c r="D181" s="53"/>
      <c r="E181" s="53"/>
      <c r="F181" s="53"/>
      <c r="G181" s="53"/>
    </row>
    <row r="182" spans="1:7">
      <c r="A182" s="52"/>
      <c r="B182" s="51"/>
      <c r="C182" s="51"/>
      <c r="D182" s="51"/>
      <c r="E182" s="51"/>
      <c r="F182" s="51"/>
      <c r="G182" s="51"/>
    </row>
    <row r="183" spans="1:7" ht="76.5" customHeight="1">
      <c r="A183" s="52"/>
      <c r="B183" s="55" t="s">
        <v>321</v>
      </c>
      <c r="C183" s="55"/>
      <c r="D183" s="55"/>
      <c r="E183" s="55"/>
      <c r="F183" s="55"/>
      <c r="G183" s="55"/>
    </row>
  </sheetData>
  <mergeCells count="277">
    <mergeCell ref="B180:G180"/>
    <mergeCell ref="B181:G181"/>
    <mergeCell ref="B182:G182"/>
    <mergeCell ref="B183:G183"/>
    <mergeCell ref="B174:G174"/>
    <mergeCell ref="B175:G175"/>
    <mergeCell ref="B176:G176"/>
    <mergeCell ref="B177:G177"/>
    <mergeCell ref="B178:G178"/>
    <mergeCell ref="B179:G179"/>
    <mergeCell ref="B111:G111"/>
    <mergeCell ref="B112:G112"/>
    <mergeCell ref="B113:G113"/>
    <mergeCell ref="B114:G114"/>
    <mergeCell ref="B138:G138"/>
    <mergeCell ref="B139:G139"/>
    <mergeCell ref="B105:G105"/>
    <mergeCell ref="B106:G106"/>
    <mergeCell ref="B107:G107"/>
    <mergeCell ref="B108:G108"/>
    <mergeCell ref="B109:G109"/>
    <mergeCell ref="B110:G110"/>
    <mergeCell ref="B86:G86"/>
    <mergeCell ref="B100:G100"/>
    <mergeCell ref="B101:G101"/>
    <mergeCell ref="B102:G102"/>
    <mergeCell ref="B103:G103"/>
    <mergeCell ref="B104:G104"/>
    <mergeCell ref="B63:G63"/>
    <mergeCell ref="B81:G81"/>
    <mergeCell ref="B82:G82"/>
    <mergeCell ref="B83:G83"/>
    <mergeCell ref="B84:G84"/>
    <mergeCell ref="B85:G85"/>
    <mergeCell ref="B57:G57"/>
    <mergeCell ref="B58:G58"/>
    <mergeCell ref="B59:G59"/>
    <mergeCell ref="B60:G60"/>
    <mergeCell ref="B61:G61"/>
    <mergeCell ref="B62:G62"/>
    <mergeCell ref="B51:G51"/>
    <mergeCell ref="B52:G52"/>
    <mergeCell ref="B53:G53"/>
    <mergeCell ref="B54:G54"/>
    <mergeCell ref="B55:G55"/>
    <mergeCell ref="B56:G56"/>
    <mergeCell ref="B32:G32"/>
    <mergeCell ref="B33:G33"/>
    <mergeCell ref="B34:G34"/>
    <mergeCell ref="B35:G35"/>
    <mergeCell ref="B36:G36"/>
    <mergeCell ref="B37:G37"/>
    <mergeCell ref="B14:G14"/>
    <mergeCell ref="B15:G15"/>
    <mergeCell ref="B16:G16"/>
    <mergeCell ref="B17:G17"/>
    <mergeCell ref="B30:G30"/>
    <mergeCell ref="B31:G31"/>
    <mergeCell ref="B8:G8"/>
    <mergeCell ref="B9:G9"/>
    <mergeCell ref="B10:G10"/>
    <mergeCell ref="B11:G11"/>
    <mergeCell ref="B12:G12"/>
    <mergeCell ref="B13:G13"/>
    <mergeCell ref="G172:G173"/>
    <mergeCell ref="A1:A2"/>
    <mergeCell ref="B1:G1"/>
    <mergeCell ref="B2:G2"/>
    <mergeCell ref="B3:G3"/>
    <mergeCell ref="A4:A183"/>
    <mergeCell ref="B4:G4"/>
    <mergeCell ref="B5:G5"/>
    <mergeCell ref="B6:G6"/>
    <mergeCell ref="B7:G7"/>
    <mergeCell ref="C171:E171"/>
    <mergeCell ref="B172:B173"/>
    <mergeCell ref="C172:C173"/>
    <mergeCell ref="D172:D173"/>
    <mergeCell ref="E172:E173"/>
    <mergeCell ref="F172:F173"/>
    <mergeCell ref="B167:B168"/>
    <mergeCell ref="C167:D168"/>
    <mergeCell ref="E167:E168"/>
    <mergeCell ref="F167:F168"/>
    <mergeCell ref="G167:G168"/>
    <mergeCell ref="B169:B170"/>
    <mergeCell ref="C169:D170"/>
    <mergeCell ref="E169:E170"/>
    <mergeCell ref="F169:F170"/>
    <mergeCell ref="G169:G170"/>
    <mergeCell ref="C164:E164"/>
    <mergeCell ref="B165:B166"/>
    <mergeCell ref="C165:D166"/>
    <mergeCell ref="E165:E166"/>
    <mergeCell ref="F165:F166"/>
    <mergeCell ref="G165:G166"/>
    <mergeCell ref="B160:B161"/>
    <mergeCell ref="C160:D161"/>
    <mergeCell ref="E160:E161"/>
    <mergeCell ref="F160:F161"/>
    <mergeCell ref="G160:G161"/>
    <mergeCell ref="B162:B163"/>
    <mergeCell ref="C162:D163"/>
    <mergeCell ref="E162:E163"/>
    <mergeCell ref="F162:F163"/>
    <mergeCell ref="G162:G163"/>
    <mergeCell ref="B156:B157"/>
    <mergeCell ref="C156:D157"/>
    <mergeCell ref="E156:E157"/>
    <mergeCell ref="F156:F157"/>
    <mergeCell ref="G156:G157"/>
    <mergeCell ref="B158:B159"/>
    <mergeCell ref="C158:D159"/>
    <mergeCell ref="E158:E159"/>
    <mergeCell ref="F158:F159"/>
    <mergeCell ref="G158:G159"/>
    <mergeCell ref="B152:B153"/>
    <mergeCell ref="C152:D153"/>
    <mergeCell ref="E152:E153"/>
    <mergeCell ref="F152:F153"/>
    <mergeCell ref="G152:G153"/>
    <mergeCell ref="B154:B155"/>
    <mergeCell ref="C154:D155"/>
    <mergeCell ref="E154:E155"/>
    <mergeCell ref="F154:F155"/>
    <mergeCell ref="G154:G155"/>
    <mergeCell ref="B150:B151"/>
    <mergeCell ref="C150:C151"/>
    <mergeCell ref="D150:D151"/>
    <mergeCell ref="E150:E151"/>
    <mergeCell ref="F150:F151"/>
    <mergeCell ref="G150:G151"/>
    <mergeCell ref="B146:B148"/>
    <mergeCell ref="C146:E146"/>
    <mergeCell ref="C147:E147"/>
    <mergeCell ref="C148:E148"/>
    <mergeCell ref="F146:F148"/>
    <mergeCell ref="C149:E149"/>
    <mergeCell ref="B136:B137"/>
    <mergeCell ref="C136:C137"/>
    <mergeCell ref="D136:D137"/>
    <mergeCell ref="E136:E137"/>
    <mergeCell ref="F136:F137"/>
    <mergeCell ref="B144:G144"/>
    <mergeCell ref="B140:G140"/>
    <mergeCell ref="B141:G141"/>
    <mergeCell ref="B142:G142"/>
    <mergeCell ref="B143:G143"/>
    <mergeCell ref="B132:B133"/>
    <mergeCell ref="C132:C133"/>
    <mergeCell ref="D132:E133"/>
    <mergeCell ref="F132:F133"/>
    <mergeCell ref="B134:B135"/>
    <mergeCell ref="C134:C135"/>
    <mergeCell ref="D134:E135"/>
    <mergeCell ref="F134:F135"/>
    <mergeCell ref="F126:F127"/>
    <mergeCell ref="B128:B129"/>
    <mergeCell ref="C128:C129"/>
    <mergeCell ref="D128:E129"/>
    <mergeCell ref="F128:F129"/>
    <mergeCell ref="B130:B131"/>
    <mergeCell ref="C130:C131"/>
    <mergeCell ref="D130:E131"/>
    <mergeCell ref="F130:F131"/>
    <mergeCell ref="D123:E123"/>
    <mergeCell ref="D124:E124"/>
    <mergeCell ref="D125:E125"/>
    <mergeCell ref="B126:B127"/>
    <mergeCell ref="C126:C127"/>
    <mergeCell ref="D126:E127"/>
    <mergeCell ref="B119:B120"/>
    <mergeCell ref="C119:C120"/>
    <mergeCell ref="D119:E120"/>
    <mergeCell ref="F119:F120"/>
    <mergeCell ref="D121:E121"/>
    <mergeCell ref="D122:E122"/>
    <mergeCell ref="B115:F115"/>
    <mergeCell ref="B117:B118"/>
    <mergeCell ref="C117:C118"/>
    <mergeCell ref="D117:D118"/>
    <mergeCell ref="E117:E118"/>
    <mergeCell ref="F117:F118"/>
    <mergeCell ref="B98:B99"/>
    <mergeCell ref="C98:C99"/>
    <mergeCell ref="D98:D99"/>
    <mergeCell ref="E98:E99"/>
    <mergeCell ref="F98:F99"/>
    <mergeCell ref="G98:G99"/>
    <mergeCell ref="B94:B95"/>
    <mergeCell ref="C94:D95"/>
    <mergeCell ref="E94:E95"/>
    <mergeCell ref="F94:F95"/>
    <mergeCell ref="G94:G95"/>
    <mergeCell ref="B96:B97"/>
    <mergeCell ref="C96:D97"/>
    <mergeCell ref="E96:E97"/>
    <mergeCell ref="F96:F97"/>
    <mergeCell ref="G96:G97"/>
    <mergeCell ref="B92:B93"/>
    <mergeCell ref="C92:C93"/>
    <mergeCell ref="D92:D93"/>
    <mergeCell ref="E92:E93"/>
    <mergeCell ref="F92:F93"/>
    <mergeCell ref="G92:G93"/>
    <mergeCell ref="B87:G87"/>
    <mergeCell ref="B89:B91"/>
    <mergeCell ref="C89:E89"/>
    <mergeCell ref="C90:E90"/>
    <mergeCell ref="C91:E91"/>
    <mergeCell ref="F89:F91"/>
    <mergeCell ref="E75:E76"/>
    <mergeCell ref="B77:B78"/>
    <mergeCell ref="C77:D78"/>
    <mergeCell ref="E77:E78"/>
    <mergeCell ref="B79:B80"/>
    <mergeCell ref="C79:C80"/>
    <mergeCell ref="D79:D80"/>
    <mergeCell ref="E79:E80"/>
    <mergeCell ref="C70:D70"/>
    <mergeCell ref="C71:D71"/>
    <mergeCell ref="C72:D72"/>
    <mergeCell ref="C73:D73"/>
    <mergeCell ref="C74:D74"/>
    <mergeCell ref="B75:B76"/>
    <mergeCell ref="C75:D76"/>
    <mergeCell ref="B64:E64"/>
    <mergeCell ref="B66:B67"/>
    <mergeCell ref="C66:C67"/>
    <mergeCell ref="D66:D67"/>
    <mergeCell ref="E66:E67"/>
    <mergeCell ref="B68:B69"/>
    <mergeCell ref="C68:D69"/>
    <mergeCell ref="E68:E69"/>
    <mergeCell ref="B49:B50"/>
    <mergeCell ref="C49:C50"/>
    <mergeCell ref="D49:D50"/>
    <mergeCell ref="E49:E50"/>
    <mergeCell ref="F49:F50"/>
    <mergeCell ref="G49:G50"/>
    <mergeCell ref="B45:B46"/>
    <mergeCell ref="C45:D46"/>
    <mergeCell ref="E45:E46"/>
    <mergeCell ref="F45:F46"/>
    <mergeCell ref="G45:G46"/>
    <mergeCell ref="B47:B48"/>
    <mergeCell ref="C47:D48"/>
    <mergeCell ref="E47:E48"/>
    <mergeCell ref="F47:F48"/>
    <mergeCell ref="G47:G48"/>
    <mergeCell ref="B43:B44"/>
    <mergeCell ref="C43:C44"/>
    <mergeCell ref="D43:D44"/>
    <mergeCell ref="E43:E44"/>
    <mergeCell ref="F43:F44"/>
    <mergeCell ref="G43:G44"/>
    <mergeCell ref="B38:G38"/>
    <mergeCell ref="B40:B42"/>
    <mergeCell ref="C40:E40"/>
    <mergeCell ref="C41:E41"/>
    <mergeCell ref="C42:E42"/>
    <mergeCell ref="F40:F42"/>
    <mergeCell ref="C23:D23"/>
    <mergeCell ref="C24:D24"/>
    <mergeCell ref="C25:D25"/>
    <mergeCell ref="C26:D26"/>
    <mergeCell ref="C27:E27"/>
    <mergeCell ref="B28:B29"/>
    <mergeCell ref="C28:C29"/>
    <mergeCell ref="D28:D29"/>
    <mergeCell ref="E28:E29"/>
    <mergeCell ref="B18:E18"/>
    <mergeCell ref="B20:B21"/>
    <mergeCell ref="C20:C21"/>
    <mergeCell ref="D20:D21"/>
    <mergeCell ref="E20:E21"/>
    <mergeCell ref="C22:E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677</v>
      </c>
      <c r="B1" s="1" t="s">
        <v>79</v>
      </c>
    </row>
    <row r="2" spans="1:2">
      <c r="A2" s="2" t="s">
        <v>1399</v>
      </c>
      <c r="B2" s="4" t="s">
        <v>6</v>
      </c>
    </row>
    <row r="3" spans="1:2">
      <c r="A3" s="3" t="s">
        <v>1359</v>
      </c>
      <c r="B3" s="4" t="s">
        <v>6</v>
      </c>
    </row>
    <row r="4" spans="1:2">
      <c r="A4" s="2" t="s">
        <v>1209</v>
      </c>
      <c r="B4" s="271">
        <v>0.0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5" width="12.28515625" bestFit="1" customWidth="1"/>
  </cols>
  <sheetData>
    <row r="1" spans="1:5" ht="45">
      <c r="A1" s="1" t="s">
        <v>1678</v>
      </c>
      <c r="B1" s="8" t="s">
        <v>2</v>
      </c>
      <c r="C1" s="8" t="s">
        <v>33</v>
      </c>
      <c r="D1" s="8" t="s">
        <v>78</v>
      </c>
      <c r="E1" s="8" t="s">
        <v>79</v>
      </c>
    </row>
    <row r="2" spans="1:5" ht="30">
      <c r="A2" s="1" t="s">
        <v>32</v>
      </c>
      <c r="B2" s="8"/>
      <c r="C2" s="8"/>
      <c r="D2" s="8"/>
      <c r="E2" s="8"/>
    </row>
    <row r="3" spans="1:5">
      <c r="A3" s="3" t="s">
        <v>34</v>
      </c>
      <c r="B3" s="4" t="s">
        <v>6</v>
      </c>
      <c r="C3" s="4" t="s">
        <v>6</v>
      </c>
      <c r="D3" s="4" t="s">
        <v>6</v>
      </c>
      <c r="E3" s="4" t="s">
        <v>6</v>
      </c>
    </row>
    <row r="4" spans="1:5">
      <c r="A4" s="2" t="s">
        <v>35</v>
      </c>
      <c r="B4" s="7">
        <v>67051</v>
      </c>
      <c r="C4" s="7">
        <v>43006</v>
      </c>
      <c r="D4" s="7">
        <v>34955</v>
      </c>
      <c r="E4" s="7">
        <v>46869</v>
      </c>
    </row>
    <row r="5" spans="1:5">
      <c r="A5" s="2" t="s">
        <v>36</v>
      </c>
      <c r="B5" s="5">
        <v>2571</v>
      </c>
      <c r="C5" s="5">
        <v>1926</v>
      </c>
      <c r="D5" s="4" t="s">
        <v>6</v>
      </c>
      <c r="E5" s="4" t="s">
        <v>6</v>
      </c>
    </row>
    <row r="6" spans="1:5">
      <c r="A6" s="2" t="s">
        <v>37</v>
      </c>
      <c r="B6" s="5">
        <v>52160</v>
      </c>
      <c r="C6" s="5">
        <v>51076</v>
      </c>
      <c r="D6" s="4" t="s">
        <v>6</v>
      </c>
      <c r="E6" s="4" t="s">
        <v>6</v>
      </c>
    </row>
    <row r="7" spans="1:5">
      <c r="A7" s="2" t="s">
        <v>38</v>
      </c>
      <c r="B7" s="5">
        <v>89832</v>
      </c>
      <c r="C7" s="5">
        <v>83937</v>
      </c>
      <c r="D7" s="4" t="s">
        <v>6</v>
      </c>
      <c r="E7" s="4" t="s">
        <v>6</v>
      </c>
    </row>
    <row r="8" spans="1:5">
      <c r="A8" s="2" t="s">
        <v>39</v>
      </c>
      <c r="B8" s="5">
        <v>13486</v>
      </c>
      <c r="C8" s="5">
        <v>14186</v>
      </c>
      <c r="D8" s="4" t="s">
        <v>6</v>
      </c>
      <c r="E8" s="4" t="s">
        <v>6</v>
      </c>
    </row>
    <row r="9" spans="1:5">
      <c r="A9" s="2" t="s">
        <v>934</v>
      </c>
      <c r="B9" s="4">
        <v>0</v>
      </c>
      <c r="C9" s="4">
        <v>0</v>
      </c>
      <c r="D9" s="4" t="s">
        <v>6</v>
      </c>
      <c r="E9" s="4" t="s">
        <v>6</v>
      </c>
    </row>
    <row r="10" spans="1:5">
      <c r="A10" s="2" t="s">
        <v>40</v>
      </c>
      <c r="B10" s="5">
        <v>7068</v>
      </c>
      <c r="C10" s="5">
        <v>10400</v>
      </c>
      <c r="D10" s="4" t="s">
        <v>6</v>
      </c>
      <c r="E10" s="4" t="s">
        <v>6</v>
      </c>
    </row>
    <row r="11" spans="1:5">
      <c r="A11" s="2" t="s">
        <v>41</v>
      </c>
      <c r="B11" s="5">
        <v>232168</v>
      </c>
      <c r="C11" s="5">
        <v>204531</v>
      </c>
      <c r="D11" s="4" t="s">
        <v>6</v>
      </c>
      <c r="E11" s="4" t="s">
        <v>6</v>
      </c>
    </row>
    <row r="12" spans="1:5">
      <c r="A12" s="2" t="s">
        <v>42</v>
      </c>
      <c r="B12" s="5">
        <v>76333</v>
      </c>
      <c r="C12" s="5">
        <v>81601</v>
      </c>
      <c r="D12" s="4" t="s">
        <v>6</v>
      </c>
      <c r="E12" s="4" t="s">
        <v>6</v>
      </c>
    </row>
    <row r="13" spans="1:5">
      <c r="A13" s="2" t="s">
        <v>43</v>
      </c>
      <c r="B13" s="5">
        <v>9713</v>
      </c>
      <c r="C13" s="5">
        <v>11954</v>
      </c>
      <c r="D13" s="4" t="s">
        <v>6</v>
      </c>
      <c r="E13" s="4" t="s">
        <v>6</v>
      </c>
    </row>
    <row r="14" spans="1:5">
      <c r="A14" s="2" t="s">
        <v>44</v>
      </c>
      <c r="B14" s="5">
        <v>239495</v>
      </c>
      <c r="C14" s="5">
        <v>248877</v>
      </c>
      <c r="D14" s="4" t="s">
        <v>6</v>
      </c>
      <c r="E14" s="4" t="s">
        <v>6</v>
      </c>
    </row>
    <row r="15" spans="1:5">
      <c r="A15" s="2" t="s">
        <v>45</v>
      </c>
      <c r="B15" s="5">
        <v>179727</v>
      </c>
      <c r="C15" s="5">
        <v>178934</v>
      </c>
      <c r="D15" s="4" t="s">
        <v>6</v>
      </c>
      <c r="E15" s="4" t="s">
        <v>6</v>
      </c>
    </row>
    <row r="16" spans="1:5">
      <c r="A16" s="2" t="s">
        <v>46</v>
      </c>
      <c r="B16" s="4">
        <v>935</v>
      </c>
      <c r="C16" s="5">
        <v>1105</v>
      </c>
      <c r="D16" s="4" t="s">
        <v>6</v>
      </c>
      <c r="E16" s="4" t="s">
        <v>6</v>
      </c>
    </row>
    <row r="17" spans="1:5">
      <c r="A17" s="2" t="s">
        <v>937</v>
      </c>
      <c r="B17" s="4">
        <v>0</v>
      </c>
      <c r="C17" s="4">
        <v>0</v>
      </c>
      <c r="D17" s="4" t="s">
        <v>6</v>
      </c>
      <c r="E17" s="4" t="s">
        <v>6</v>
      </c>
    </row>
    <row r="18" spans="1:5">
      <c r="A18" s="2" t="s">
        <v>47</v>
      </c>
      <c r="B18" s="5">
        <v>738371</v>
      </c>
      <c r="C18" s="5">
        <v>727002</v>
      </c>
      <c r="D18" s="4" t="s">
        <v>6</v>
      </c>
      <c r="E18" s="4" t="s">
        <v>6</v>
      </c>
    </row>
    <row r="19" spans="1:5">
      <c r="A19" s="3" t="s">
        <v>48</v>
      </c>
      <c r="B19" s="4" t="s">
        <v>6</v>
      </c>
      <c r="C19" s="4" t="s">
        <v>6</v>
      </c>
      <c r="D19" s="4" t="s">
        <v>6</v>
      </c>
      <c r="E19" s="4" t="s">
        <v>6</v>
      </c>
    </row>
    <row r="20" spans="1:5">
      <c r="A20" s="2" t="s">
        <v>49</v>
      </c>
      <c r="B20" s="5">
        <v>5500</v>
      </c>
      <c r="C20" s="5">
        <v>3200</v>
      </c>
      <c r="D20" s="4" t="s">
        <v>6</v>
      </c>
      <c r="E20" s="4" t="s">
        <v>6</v>
      </c>
    </row>
    <row r="21" spans="1:5">
      <c r="A21" s="2" t="s">
        <v>50</v>
      </c>
      <c r="B21" s="5">
        <v>26742</v>
      </c>
      <c r="C21" s="5">
        <v>26331</v>
      </c>
      <c r="D21" s="4" t="s">
        <v>6</v>
      </c>
      <c r="E21" s="4" t="s">
        <v>6</v>
      </c>
    </row>
    <row r="22" spans="1:5">
      <c r="A22" s="2" t="s">
        <v>51</v>
      </c>
      <c r="B22" s="5">
        <v>27348</v>
      </c>
      <c r="C22" s="5">
        <v>26707</v>
      </c>
      <c r="D22" s="4" t="s">
        <v>6</v>
      </c>
      <c r="E22" s="4" t="s">
        <v>6</v>
      </c>
    </row>
    <row r="23" spans="1:5">
      <c r="A23" s="2" t="s">
        <v>52</v>
      </c>
      <c r="B23" s="5">
        <v>4706</v>
      </c>
      <c r="C23" s="5">
        <v>4066</v>
      </c>
      <c r="D23" s="4" t="s">
        <v>6</v>
      </c>
      <c r="E23" s="4" t="s">
        <v>6</v>
      </c>
    </row>
    <row r="24" spans="1:5">
      <c r="A24" s="2" t="s">
        <v>53</v>
      </c>
      <c r="B24" s="4">
        <v>98</v>
      </c>
      <c r="C24" s="5">
        <v>2852</v>
      </c>
      <c r="D24" s="4" t="s">
        <v>6</v>
      </c>
      <c r="E24" s="4" t="s">
        <v>6</v>
      </c>
    </row>
    <row r="25" spans="1:5">
      <c r="A25" s="2" t="s">
        <v>54</v>
      </c>
      <c r="B25" s="5">
        <v>17996</v>
      </c>
      <c r="C25" s="5">
        <v>14434</v>
      </c>
      <c r="D25" s="4" t="s">
        <v>6</v>
      </c>
      <c r="E25" s="4" t="s">
        <v>6</v>
      </c>
    </row>
    <row r="26" spans="1:5">
      <c r="A26" s="2" t="s">
        <v>942</v>
      </c>
      <c r="B26" s="4">
        <v>0</v>
      </c>
      <c r="C26" s="4">
        <v>0</v>
      </c>
      <c r="D26" s="4" t="s">
        <v>6</v>
      </c>
      <c r="E26" s="4" t="s">
        <v>6</v>
      </c>
    </row>
    <row r="27" spans="1:5">
      <c r="A27" s="2" t="s">
        <v>55</v>
      </c>
      <c r="B27" s="5">
        <v>82390</v>
      </c>
      <c r="C27" s="5">
        <v>77590</v>
      </c>
      <c r="D27" s="4" t="s">
        <v>6</v>
      </c>
      <c r="E27" s="4" t="s">
        <v>6</v>
      </c>
    </row>
    <row r="28" spans="1:5">
      <c r="A28" s="2" t="s">
        <v>144</v>
      </c>
      <c r="B28" s="5">
        <v>89178</v>
      </c>
      <c r="C28" s="5">
        <v>88879</v>
      </c>
      <c r="D28" s="4" t="s">
        <v>6</v>
      </c>
      <c r="E28" s="4" t="s">
        <v>6</v>
      </c>
    </row>
    <row r="29" spans="1:5">
      <c r="A29" s="2" t="s">
        <v>57</v>
      </c>
      <c r="B29" s="5">
        <v>353233</v>
      </c>
      <c r="C29" s="5">
        <v>358613</v>
      </c>
      <c r="D29" s="4" t="s">
        <v>6</v>
      </c>
      <c r="E29" s="4" t="s">
        <v>6</v>
      </c>
    </row>
    <row r="30" spans="1:5">
      <c r="A30" s="2" t="s">
        <v>58</v>
      </c>
      <c r="B30" s="5">
        <v>5818</v>
      </c>
      <c r="C30" s="5">
        <v>5704</v>
      </c>
      <c r="D30" s="4" t="s">
        <v>6</v>
      </c>
      <c r="E30" s="4" t="s">
        <v>6</v>
      </c>
    </row>
    <row r="31" spans="1:5">
      <c r="A31" s="2" t="s">
        <v>59</v>
      </c>
      <c r="B31" s="5">
        <v>530619</v>
      </c>
      <c r="C31" s="5">
        <v>530786</v>
      </c>
      <c r="D31" s="4" t="s">
        <v>6</v>
      </c>
      <c r="E31" s="4" t="s">
        <v>6</v>
      </c>
    </row>
    <row r="32" spans="1:5">
      <c r="A32" s="3" t="s">
        <v>62</v>
      </c>
      <c r="B32" s="4" t="s">
        <v>6</v>
      </c>
      <c r="C32" s="4" t="s">
        <v>6</v>
      </c>
      <c r="D32" s="4" t="s">
        <v>6</v>
      </c>
      <c r="E32" s="4" t="s">
        <v>6</v>
      </c>
    </row>
    <row r="33" spans="1:5">
      <c r="A33" s="2" t="s">
        <v>945</v>
      </c>
      <c r="B33" s="4">
        <v>0</v>
      </c>
      <c r="C33" s="4">
        <v>0</v>
      </c>
      <c r="D33" s="4" t="s">
        <v>6</v>
      </c>
      <c r="E33" s="4" t="s">
        <v>6</v>
      </c>
    </row>
    <row r="34" spans="1:5">
      <c r="A34" s="2" t="s">
        <v>946</v>
      </c>
      <c r="B34" s="4">
        <v>0</v>
      </c>
      <c r="C34" s="4">
        <v>0</v>
      </c>
      <c r="D34" s="4" t="s">
        <v>6</v>
      </c>
      <c r="E34" s="4" t="s">
        <v>6</v>
      </c>
    </row>
    <row r="35" spans="1:5">
      <c r="A35" s="2" t="s">
        <v>948</v>
      </c>
      <c r="B35" s="4">
        <v>0</v>
      </c>
      <c r="C35" s="4">
        <v>0</v>
      </c>
      <c r="D35" s="4" t="s">
        <v>6</v>
      </c>
      <c r="E35" s="4" t="s">
        <v>6</v>
      </c>
    </row>
    <row r="36" spans="1:5">
      <c r="A36" s="2" t="s">
        <v>64</v>
      </c>
      <c r="B36" s="5">
        <v>199575</v>
      </c>
      <c r="C36" s="5">
        <v>198565</v>
      </c>
      <c r="D36" s="4" t="s">
        <v>6</v>
      </c>
      <c r="E36" s="4" t="s">
        <v>6</v>
      </c>
    </row>
    <row r="37" spans="1:5" ht="30">
      <c r="A37" s="2" t="s">
        <v>65</v>
      </c>
      <c r="B37" s="4">
        <v>86</v>
      </c>
      <c r="C37" s="4">
        <v>449</v>
      </c>
      <c r="D37" s="4" t="s">
        <v>6</v>
      </c>
      <c r="E37" s="4" t="s">
        <v>6</v>
      </c>
    </row>
    <row r="38" spans="1:5" ht="30">
      <c r="A38" s="2" t="s">
        <v>66</v>
      </c>
      <c r="B38" s="5">
        <v>8091</v>
      </c>
      <c r="C38" s="5">
        <v>-2798</v>
      </c>
      <c r="D38" s="4" t="s">
        <v>6</v>
      </c>
      <c r="E38" s="4" t="s">
        <v>6</v>
      </c>
    </row>
    <row r="39" spans="1:5">
      <c r="A39" s="2" t="s">
        <v>67</v>
      </c>
      <c r="B39" s="5">
        <v>207752</v>
      </c>
      <c r="C39" s="5">
        <v>196216</v>
      </c>
      <c r="D39" s="5">
        <v>189896</v>
      </c>
      <c r="E39" s="4">
        <v>0</v>
      </c>
    </row>
    <row r="40" spans="1:5" ht="30">
      <c r="A40" s="2" t="s">
        <v>68</v>
      </c>
      <c r="B40" s="5">
        <v>738371</v>
      </c>
      <c r="C40" s="5">
        <v>727002</v>
      </c>
      <c r="D40" s="4" t="s">
        <v>6</v>
      </c>
      <c r="E40" s="4" t="s">
        <v>6</v>
      </c>
    </row>
    <row r="41" spans="1:5">
      <c r="A41" s="2" t="s">
        <v>924</v>
      </c>
      <c r="B41" s="4" t="s">
        <v>6</v>
      </c>
      <c r="C41" s="4" t="s">
        <v>6</v>
      </c>
      <c r="D41" s="4" t="s">
        <v>6</v>
      </c>
      <c r="E41" s="4" t="s">
        <v>6</v>
      </c>
    </row>
    <row r="42" spans="1:5">
      <c r="A42" s="3" t="s">
        <v>34</v>
      </c>
      <c r="B42" s="4" t="s">
        <v>6</v>
      </c>
      <c r="C42" s="4" t="s">
        <v>6</v>
      </c>
      <c r="D42" s="4" t="s">
        <v>6</v>
      </c>
      <c r="E42" s="4" t="s">
        <v>6</v>
      </c>
    </row>
    <row r="43" spans="1:5">
      <c r="A43" s="2" t="s">
        <v>35</v>
      </c>
      <c r="B43" s="4">
        <v>0</v>
      </c>
      <c r="C43" s="4">
        <v>0</v>
      </c>
      <c r="D43" s="4">
        <v>0</v>
      </c>
      <c r="E43" s="4">
        <v>0</v>
      </c>
    </row>
    <row r="44" spans="1:5">
      <c r="A44" s="2" t="s">
        <v>36</v>
      </c>
      <c r="B44" s="4">
        <v>0</v>
      </c>
      <c r="C44" s="4">
        <v>0</v>
      </c>
      <c r="D44" s="4" t="s">
        <v>6</v>
      </c>
      <c r="E44" s="4" t="s">
        <v>6</v>
      </c>
    </row>
    <row r="45" spans="1:5">
      <c r="A45" s="2" t="s">
        <v>37</v>
      </c>
      <c r="B45" s="4">
        <v>0</v>
      </c>
      <c r="C45" s="4">
        <v>0</v>
      </c>
      <c r="D45" s="4" t="s">
        <v>6</v>
      </c>
      <c r="E45" s="4" t="s">
        <v>6</v>
      </c>
    </row>
    <row r="46" spans="1:5">
      <c r="A46" s="2" t="s">
        <v>38</v>
      </c>
      <c r="B46" s="4">
        <v>0</v>
      </c>
      <c r="C46" s="4">
        <v>0</v>
      </c>
      <c r="D46" s="4" t="s">
        <v>6</v>
      </c>
      <c r="E46" s="4" t="s">
        <v>6</v>
      </c>
    </row>
    <row r="47" spans="1:5">
      <c r="A47" s="2" t="s">
        <v>39</v>
      </c>
      <c r="B47" s="4">
        <v>0</v>
      </c>
      <c r="C47" s="4">
        <v>0</v>
      </c>
      <c r="D47" s="4" t="s">
        <v>6</v>
      </c>
      <c r="E47" s="4" t="s">
        <v>6</v>
      </c>
    </row>
    <row r="48" spans="1:5">
      <c r="A48" s="2" t="s">
        <v>934</v>
      </c>
      <c r="B48" s="4">
        <v>0</v>
      </c>
      <c r="C48" s="4">
        <v>0</v>
      </c>
      <c r="D48" s="4" t="s">
        <v>6</v>
      </c>
      <c r="E48" s="4" t="s">
        <v>6</v>
      </c>
    </row>
    <row r="49" spans="1:5">
      <c r="A49" s="2" t="s">
        <v>40</v>
      </c>
      <c r="B49" s="4">
        <v>2</v>
      </c>
      <c r="C49" s="4">
        <v>1</v>
      </c>
      <c r="D49" s="4" t="s">
        <v>6</v>
      </c>
      <c r="E49" s="4" t="s">
        <v>6</v>
      </c>
    </row>
    <row r="50" spans="1:5">
      <c r="A50" s="2" t="s">
        <v>41</v>
      </c>
      <c r="B50" s="4">
        <v>2</v>
      </c>
      <c r="C50" s="4">
        <v>1</v>
      </c>
      <c r="D50" s="4" t="s">
        <v>6</v>
      </c>
      <c r="E50" s="4" t="s">
        <v>6</v>
      </c>
    </row>
    <row r="51" spans="1:5">
      <c r="A51" s="2" t="s">
        <v>42</v>
      </c>
      <c r="B51" s="4">
        <v>0</v>
      </c>
      <c r="C51" s="4">
        <v>0</v>
      </c>
      <c r="D51" s="4" t="s">
        <v>6</v>
      </c>
      <c r="E51" s="4" t="s">
        <v>6</v>
      </c>
    </row>
    <row r="52" spans="1:5">
      <c r="A52" s="2" t="s">
        <v>43</v>
      </c>
      <c r="B52" s="4">
        <v>0</v>
      </c>
      <c r="C52" s="4">
        <v>0</v>
      </c>
      <c r="D52" s="4" t="s">
        <v>6</v>
      </c>
      <c r="E52" s="4" t="s">
        <v>6</v>
      </c>
    </row>
    <row r="53" spans="1:5">
      <c r="A53" s="2" t="s">
        <v>44</v>
      </c>
      <c r="B53" s="4">
        <v>0</v>
      </c>
      <c r="C53" s="4">
        <v>0</v>
      </c>
      <c r="D53" s="4" t="s">
        <v>6</v>
      </c>
      <c r="E53" s="4" t="s">
        <v>6</v>
      </c>
    </row>
    <row r="54" spans="1:5">
      <c r="A54" s="2" t="s">
        <v>45</v>
      </c>
      <c r="B54" s="4">
        <v>0</v>
      </c>
      <c r="C54" s="4">
        <v>0</v>
      </c>
      <c r="D54" s="4" t="s">
        <v>6</v>
      </c>
      <c r="E54" s="4" t="s">
        <v>6</v>
      </c>
    </row>
    <row r="55" spans="1:5">
      <c r="A55" s="2" t="s">
        <v>46</v>
      </c>
      <c r="B55" s="4">
        <v>0</v>
      </c>
      <c r="C55" s="4">
        <v>0</v>
      </c>
      <c r="D55" s="4" t="s">
        <v>6</v>
      </c>
      <c r="E55" s="4" t="s">
        <v>6</v>
      </c>
    </row>
    <row r="56" spans="1:5">
      <c r="A56" s="2" t="s">
        <v>937</v>
      </c>
      <c r="B56" s="5">
        <v>208929</v>
      </c>
      <c r="C56" s="5">
        <v>197158</v>
      </c>
      <c r="D56" s="4" t="s">
        <v>6</v>
      </c>
      <c r="E56" s="4" t="s">
        <v>6</v>
      </c>
    </row>
    <row r="57" spans="1:5">
      <c r="A57" s="2" t="s">
        <v>47</v>
      </c>
      <c r="B57" s="5">
        <v>208931</v>
      </c>
      <c r="C57" s="5">
        <v>197159</v>
      </c>
      <c r="D57" s="4" t="s">
        <v>6</v>
      </c>
      <c r="E57" s="4" t="s">
        <v>6</v>
      </c>
    </row>
    <row r="58" spans="1:5">
      <c r="A58" s="3" t="s">
        <v>48</v>
      </c>
      <c r="B58" s="4" t="s">
        <v>6</v>
      </c>
      <c r="C58" s="4" t="s">
        <v>6</v>
      </c>
      <c r="D58" s="4" t="s">
        <v>6</v>
      </c>
      <c r="E58" s="4" t="s">
        <v>6</v>
      </c>
    </row>
    <row r="59" spans="1:5">
      <c r="A59" s="2" t="s">
        <v>49</v>
      </c>
      <c r="B59" s="4">
        <v>0</v>
      </c>
      <c r="C59" s="4">
        <v>0</v>
      </c>
      <c r="D59" s="4" t="s">
        <v>6</v>
      </c>
      <c r="E59" s="4" t="s">
        <v>6</v>
      </c>
    </row>
    <row r="60" spans="1:5">
      <c r="A60" s="2" t="s">
        <v>50</v>
      </c>
      <c r="B60" s="4">
        <v>0</v>
      </c>
      <c r="C60" s="4">
        <v>0</v>
      </c>
      <c r="D60" s="4" t="s">
        <v>6</v>
      </c>
      <c r="E60" s="4" t="s">
        <v>6</v>
      </c>
    </row>
    <row r="61" spans="1:5">
      <c r="A61" s="2" t="s">
        <v>51</v>
      </c>
      <c r="B61" s="5">
        <v>1179</v>
      </c>
      <c r="C61" s="4">
        <v>943</v>
      </c>
      <c r="D61" s="4" t="s">
        <v>6</v>
      </c>
      <c r="E61" s="4" t="s">
        <v>6</v>
      </c>
    </row>
    <row r="62" spans="1:5">
      <c r="A62" s="2" t="s">
        <v>52</v>
      </c>
      <c r="B62" s="4">
        <v>0</v>
      </c>
      <c r="C62" s="4">
        <v>0</v>
      </c>
      <c r="D62" s="4" t="s">
        <v>6</v>
      </c>
      <c r="E62" s="4" t="s">
        <v>6</v>
      </c>
    </row>
    <row r="63" spans="1:5">
      <c r="A63" s="2" t="s">
        <v>53</v>
      </c>
      <c r="B63" s="4">
        <v>0</v>
      </c>
      <c r="C63" s="4">
        <v>0</v>
      </c>
      <c r="D63" s="4" t="s">
        <v>6</v>
      </c>
      <c r="E63" s="4" t="s">
        <v>6</v>
      </c>
    </row>
    <row r="64" spans="1:5">
      <c r="A64" s="2" t="s">
        <v>54</v>
      </c>
      <c r="B64" s="4">
        <v>0</v>
      </c>
      <c r="C64" s="4">
        <v>0</v>
      </c>
      <c r="D64" s="4" t="s">
        <v>6</v>
      </c>
      <c r="E64" s="4" t="s">
        <v>6</v>
      </c>
    </row>
    <row r="65" spans="1:5">
      <c r="A65" s="2" t="s">
        <v>942</v>
      </c>
      <c r="B65" s="4">
        <v>0</v>
      </c>
      <c r="C65" s="4">
        <v>0</v>
      </c>
      <c r="D65" s="4" t="s">
        <v>6</v>
      </c>
      <c r="E65" s="4" t="s">
        <v>6</v>
      </c>
    </row>
    <row r="66" spans="1:5">
      <c r="A66" s="2" t="s">
        <v>55</v>
      </c>
      <c r="B66" s="5">
        <v>1179</v>
      </c>
      <c r="C66" s="4">
        <v>943</v>
      </c>
      <c r="D66" s="4" t="s">
        <v>6</v>
      </c>
      <c r="E66" s="4" t="s">
        <v>6</v>
      </c>
    </row>
    <row r="67" spans="1:5">
      <c r="A67" s="2" t="s">
        <v>144</v>
      </c>
      <c r="B67" s="4">
        <v>0</v>
      </c>
      <c r="C67" s="4">
        <v>0</v>
      </c>
      <c r="D67" s="4" t="s">
        <v>6</v>
      </c>
      <c r="E67" s="4" t="s">
        <v>6</v>
      </c>
    </row>
    <row r="68" spans="1:5">
      <c r="A68" s="2" t="s">
        <v>57</v>
      </c>
      <c r="B68" s="4">
        <v>0</v>
      </c>
      <c r="C68" s="4">
        <v>0</v>
      </c>
      <c r="D68" s="4" t="s">
        <v>6</v>
      </c>
      <c r="E68" s="4" t="s">
        <v>6</v>
      </c>
    </row>
    <row r="69" spans="1:5">
      <c r="A69" s="2" t="s">
        <v>58</v>
      </c>
      <c r="B69" s="4">
        <v>0</v>
      </c>
      <c r="C69" s="4">
        <v>0</v>
      </c>
      <c r="D69" s="4" t="s">
        <v>6</v>
      </c>
      <c r="E69" s="4" t="s">
        <v>6</v>
      </c>
    </row>
    <row r="70" spans="1:5">
      <c r="A70" s="2" t="s">
        <v>59</v>
      </c>
      <c r="B70" s="5">
        <v>1179</v>
      </c>
      <c r="C70" s="4">
        <v>943</v>
      </c>
      <c r="D70" s="4" t="s">
        <v>6</v>
      </c>
      <c r="E70" s="4" t="s">
        <v>6</v>
      </c>
    </row>
    <row r="71" spans="1:5">
      <c r="A71" s="3" t="s">
        <v>62</v>
      </c>
      <c r="B71" s="4" t="s">
        <v>6</v>
      </c>
      <c r="C71" s="4" t="s">
        <v>6</v>
      </c>
      <c r="D71" s="4" t="s">
        <v>6</v>
      </c>
      <c r="E71" s="4" t="s">
        <v>6</v>
      </c>
    </row>
    <row r="72" spans="1:5">
      <c r="A72" s="2" t="s">
        <v>945</v>
      </c>
      <c r="B72" s="4">
        <v>0</v>
      </c>
      <c r="C72" s="4">
        <v>0</v>
      </c>
      <c r="D72" s="4" t="s">
        <v>6</v>
      </c>
      <c r="E72" s="4" t="s">
        <v>6</v>
      </c>
    </row>
    <row r="73" spans="1:5">
      <c r="A73" s="2" t="s">
        <v>946</v>
      </c>
      <c r="B73" s="4">
        <v>0</v>
      </c>
      <c r="C73" s="4">
        <v>0</v>
      </c>
      <c r="D73" s="4" t="s">
        <v>6</v>
      </c>
      <c r="E73" s="4" t="s">
        <v>6</v>
      </c>
    </row>
    <row r="74" spans="1:5">
      <c r="A74" s="2" t="s">
        <v>948</v>
      </c>
      <c r="B74" s="4">
        <v>86</v>
      </c>
      <c r="C74" s="4">
        <v>449</v>
      </c>
      <c r="D74" s="4" t="s">
        <v>6</v>
      </c>
      <c r="E74" s="4" t="s">
        <v>6</v>
      </c>
    </row>
    <row r="75" spans="1:5">
      <c r="A75" s="2" t="s">
        <v>64</v>
      </c>
      <c r="B75" s="5">
        <v>199575</v>
      </c>
      <c r="C75" s="5">
        <v>198565</v>
      </c>
      <c r="D75" s="4" t="s">
        <v>6</v>
      </c>
      <c r="E75" s="4" t="s">
        <v>6</v>
      </c>
    </row>
    <row r="76" spans="1:5" ht="30">
      <c r="A76" s="2" t="s">
        <v>65</v>
      </c>
      <c r="B76" s="4">
        <v>0</v>
      </c>
      <c r="C76" s="4">
        <v>0</v>
      </c>
      <c r="D76" s="4" t="s">
        <v>6</v>
      </c>
      <c r="E76" s="4" t="s">
        <v>6</v>
      </c>
    </row>
    <row r="77" spans="1:5" ht="30">
      <c r="A77" s="2" t="s">
        <v>66</v>
      </c>
      <c r="B77" s="5">
        <v>8091</v>
      </c>
      <c r="C77" s="5">
        <v>-2798</v>
      </c>
      <c r="D77" s="4" t="s">
        <v>6</v>
      </c>
      <c r="E77" s="4" t="s">
        <v>6</v>
      </c>
    </row>
    <row r="78" spans="1:5">
      <c r="A78" s="2" t="s">
        <v>67</v>
      </c>
      <c r="B78" s="5">
        <v>207752</v>
      </c>
      <c r="C78" s="5">
        <v>196216</v>
      </c>
      <c r="D78" s="4" t="s">
        <v>6</v>
      </c>
      <c r="E78" s="4" t="s">
        <v>6</v>
      </c>
    </row>
    <row r="79" spans="1:5" ht="30">
      <c r="A79" s="2" t="s">
        <v>68</v>
      </c>
      <c r="B79" s="5">
        <v>208931</v>
      </c>
      <c r="C79" s="5">
        <v>197159</v>
      </c>
      <c r="D79" s="4" t="s">
        <v>6</v>
      </c>
      <c r="E79" s="4" t="s">
        <v>6</v>
      </c>
    </row>
    <row r="80" spans="1:5">
      <c r="A80" s="2" t="s">
        <v>925</v>
      </c>
      <c r="B80" s="4" t="s">
        <v>6</v>
      </c>
      <c r="C80" s="4" t="s">
        <v>6</v>
      </c>
      <c r="D80" s="4" t="s">
        <v>6</v>
      </c>
      <c r="E80" s="4" t="s">
        <v>6</v>
      </c>
    </row>
    <row r="81" spans="1:5">
      <c r="A81" s="3" t="s">
        <v>34</v>
      </c>
      <c r="B81" s="4" t="s">
        <v>6</v>
      </c>
      <c r="C81" s="4" t="s">
        <v>6</v>
      </c>
      <c r="D81" s="4" t="s">
        <v>6</v>
      </c>
      <c r="E81" s="4" t="s">
        <v>6</v>
      </c>
    </row>
    <row r="82" spans="1:5">
      <c r="A82" s="2" t="s">
        <v>35</v>
      </c>
      <c r="B82" s="4">
        <v>0</v>
      </c>
      <c r="C82" s="4">
        <v>0</v>
      </c>
      <c r="D82" s="4">
        <v>0</v>
      </c>
      <c r="E82" s="4">
        <v>54</v>
      </c>
    </row>
    <row r="83" spans="1:5">
      <c r="A83" s="2" t="s">
        <v>36</v>
      </c>
      <c r="B83" s="4">
        <v>0</v>
      </c>
      <c r="C83" s="4">
        <v>0</v>
      </c>
      <c r="D83" s="4" t="s">
        <v>6</v>
      </c>
      <c r="E83" s="4" t="s">
        <v>6</v>
      </c>
    </row>
    <row r="84" spans="1:5">
      <c r="A84" s="2" t="s">
        <v>37</v>
      </c>
      <c r="B84" s="4">
        <v>0</v>
      </c>
      <c r="C84" s="4">
        <v>0</v>
      </c>
      <c r="D84" s="4" t="s">
        <v>6</v>
      </c>
      <c r="E84" s="4" t="s">
        <v>6</v>
      </c>
    </row>
    <row r="85" spans="1:5">
      <c r="A85" s="2" t="s">
        <v>38</v>
      </c>
      <c r="B85" s="4">
        <v>0</v>
      </c>
      <c r="C85" s="4">
        <v>0</v>
      </c>
      <c r="D85" s="4" t="s">
        <v>6</v>
      </c>
      <c r="E85" s="4" t="s">
        <v>6</v>
      </c>
    </row>
    <row r="86" spans="1:5">
      <c r="A86" s="2" t="s">
        <v>39</v>
      </c>
      <c r="B86" s="4">
        <v>0</v>
      </c>
      <c r="C86" s="4">
        <v>0</v>
      </c>
      <c r="D86" s="4" t="s">
        <v>6</v>
      </c>
      <c r="E86" s="4" t="s">
        <v>6</v>
      </c>
    </row>
    <row r="87" spans="1:5">
      <c r="A87" s="2" t="s">
        <v>934</v>
      </c>
      <c r="B87" s="4">
        <v>0</v>
      </c>
      <c r="C87" s="4">
        <v>0</v>
      </c>
      <c r="D87" s="4" t="s">
        <v>6</v>
      </c>
      <c r="E87" s="4" t="s">
        <v>6</v>
      </c>
    </row>
    <row r="88" spans="1:5">
      <c r="A88" s="2" t="s">
        <v>40</v>
      </c>
      <c r="B88" s="4">
        <v>41</v>
      </c>
      <c r="C88" s="4">
        <v>43</v>
      </c>
      <c r="D88" s="4" t="s">
        <v>6</v>
      </c>
      <c r="E88" s="4" t="s">
        <v>6</v>
      </c>
    </row>
    <row r="89" spans="1:5">
      <c r="A89" s="2" t="s">
        <v>41</v>
      </c>
      <c r="B89" s="4">
        <v>41</v>
      </c>
      <c r="C89" s="4">
        <v>43</v>
      </c>
      <c r="D89" s="4" t="s">
        <v>6</v>
      </c>
      <c r="E89" s="4" t="s">
        <v>6</v>
      </c>
    </row>
    <row r="90" spans="1:5">
      <c r="A90" s="2" t="s">
        <v>42</v>
      </c>
      <c r="B90" s="4">
        <v>0</v>
      </c>
      <c r="C90" s="4">
        <v>0</v>
      </c>
      <c r="D90" s="4" t="s">
        <v>6</v>
      </c>
      <c r="E90" s="4" t="s">
        <v>6</v>
      </c>
    </row>
    <row r="91" spans="1:5">
      <c r="A91" s="2" t="s">
        <v>43</v>
      </c>
      <c r="B91" s="5">
        <v>9713</v>
      </c>
      <c r="C91" s="5">
        <v>11954</v>
      </c>
      <c r="D91" s="4" t="s">
        <v>6</v>
      </c>
      <c r="E91" s="4" t="s">
        <v>6</v>
      </c>
    </row>
    <row r="92" spans="1:5">
      <c r="A92" s="2" t="s">
        <v>44</v>
      </c>
      <c r="B92" s="4">
        <v>0</v>
      </c>
      <c r="C92" s="4">
        <v>0</v>
      </c>
      <c r="D92" s="4" t="s">
        <v>6</v>
      </c>
      <c r="E92" s="4" t="s">
        <v>6</v>
      </c>
    </row>
    <row r="93" spans="1:5">
      <c r="A93" s="2" t="s">
        <v>45</v>
      </c>
      <c r="B93" s="4">
        <v>0</v>
      </c>
      <c r="C93" s="4">
        <v>0</v>
      </c>
      <c r="D93" s="4" t="s">
        <v>6</v>
      </c>
      <c r="E93" s="4" t="s">
        <v>6</v>
      </c>
    </row>
    <row r="94" spans="1:5">
      <c r="A94" s="2" t="s">
        <v>46</v>
      </c>
      <c r="B94" s="4">
        <v>0</v>
      </c>
      <c r="C94" s="4">
        <v>0</v>
      </c>
      <c r="D94" s="4" t="s">
        <v>6</v>
      </c>
      <c r="E94" s="4" t="s">
        <v>6</v>
      </c>
    </row>
    <row r="95" spans="1:5">
      <c r="A95" s="2" t="s">
        <v>937</v>
      </c>
      <c r="B95" s="5">
        <v>581545</v>
      </c>
      <c r="C95" s="5">
        <v>570037</v>
      </c>
      <c r="D95" s="4" t="s">
        <v>6</v>
      </c>
      <c r="E95" s="4" t="s">
        <v>6</v>
      </c>
    </row>
    <row r="96" spans="1:5">
      <c r="A96" s="2" t="s">
        <v>47</v>
      </c>
      <c r="B96" s="5">
        <v>591299</v>
      </c>
      <c r="C96" s="5">
        <v>582034</v>
      </c>
      <c r="D96" s="4" t="s">
        <v>6</v>
      </c>
      <c r="E96" s="4" t="s">
        <v>6</v>
      </c>
    </row>
    <row r="97" spans="1:5">
      <c r="A97" s="3" t="s">
        <v>48</v>
      </c>
      <c r="B97" s="4" t="s">
        <v>6</v>
      </c>
      <c r="C97" s="4" t="s">
        <v>6</v>
      </c>
      <c r="D97" s="4" t="s">
        <v>6</v>
      </c>
      <c r="E97" s="4" t="s">
        <v>6</v>
      </c>
    </row>
    <row r="98" spans="1:5">
      <c r="A98" s="2" t="s">
        <v>49</v>
      </c>
      <c r="B98" s="5">
        <v>5500</v>
      </c>
      <c r="C98" s="5">
        <v>3200</v>
      </c>
      <c r="D98" s="4" t="s">
        <v>6</v>
      </c>
      <c r="E98" s="4" t="s">
        <v>6</v>
      </c>
    </row>
    <row r="99" spans="1:5">
      <c r="A99" s="2" t="s">
        <v>50</v>
      </c>
      <c r="B99" s="4">
        <v>0</v>
      </c>
      <c r="C99" s="4">
        <v>0</v>
      </c>
      <c r="D99" s="4" t="s">
        <v>6</v>
      </c>
      <c r="E99" s="4" t="s">
        <v>6</v>
      </c>
    </row>
    <row r="100" spans="1:5">
      <c r="A100" s="2" t="s">
        <v>51</v>
      </c>
      <c r="B100" s="5">
        <v>2724</v>
      </c>
      <c r="C100" s="5">
        <v>2237</v>
      </c>
      <c r="D100" s="4" t="s">
        <v>6</v>
      </c>
      <c r="E100" s="4" t="s">
        <v>6</v>
      </c>
    </row>
    <row r="101" spans="1:5">
      <c r="A101" s="2" t="s">
        <v>52</v>
      </c>
      <c r="B101" s="4">
        <v>0</v>
      </c>
      <c r="C101" s="4">
        <v>0</v>
      </c>
      <c r="D101" s="4" t="s">
        <v>6</v>
      </c>
      <c r="E101" s="4" t="s">
        <v>6</v>
      </c>
    </row>
    <row r="102" spans="1:5">
      <c r="A102" s="2" t="s">
        <v>53</v>
      </c>
      <c r="B102" s="4">
        <v>0</v>
      </c>
      <c r="C102" s="4">
        <v>0</v>
      </c>
      <c r="D102" s="4" t="s">
        <v>6</v>
      </c>
      <c r="E102" s="4" t="s">
        <v>6</v>
      </c>
    </row>
    <row r="103" spans="1:5">
      <c r="A103" s="2" t="s">
        <v>54</v>
      </c>
      <c r="B103" s="4">
        <v>0</v>
      </c>
      <c r="C103" s="4">
        <v>0</v>
      </c>
      <c r="D103" s="4" t="s">
        <v>6</v>
      </c>
      <c r="E103" s="4" t="s">
        <v>6</v>
      </c>
    </row>
    <row r="104" spans="1:5">
      <c r="A104" s="2" t="s">
        <v>942</v>
      </c>
      <c r="B104" s="5">
        <v>1401</v>
      </c>
      <c r="C104" s="5">
        <v>1401</v>
      </c>
      <c r="D104" s="4" t="s">
        <v>6</v>
      </c>
      <c r="E104" s="4" t="s">
        <v>6</v>
      </c>
    </row>
    <row r="105" spans="1:5">
      <c r="A105" s="2" t="s">
        <v>55</v>
      </c>
      <c r="B105" s="5">
        <v>9625</v>
      </c>
      <c r="C105" s="5">
        <v>6838</v>
      </c>
      <c r="D105" s="4" t="s">
        <v>6</v>
      </c>
      <c r="E105" s="4" t="s">
        <v>6</v>
      </c>
    </row>
    <row r="106" spans="1:5">
      <c r="A106" s="2" t="s">
        <v>144</v>
      </c>
      <c r="B106" s="4">
        <v>0</v>
      </c>
      <c r="C106" s="4">
        <v>0</v>
      </c>
      <c r="D106" s="4" t="s">
        <v>6</v>
      </c>
      <c r="E106" s="4" t="s">
        <v>6</v>
      </c>
    </row>
    <row r="107" spans="1:5">
      <c r="A107" s="2" t="s">
        <v>57</v>
      </c>
      <c r="B107" s="5">
        <v>353233</v>
      </c>
      <c r="C107" s="5">
        <v>358613</v>
      </c>
      <c r="D107" s="4" t="s">
        <v>6</v>
      </c>
      <c r="E107" s="4" t="s">
        <v>6</v>
      </c>
    </row>
    <row r="108" spans="1:5">
      <c r="A108" s="2" t="s">
        <v>58</v>
      </c>
      <c r="B108" s="4">
        <v>0</v>
      </c>
      <c r="C108" s="4">
        <v>0</v>
      </c>
      <c r="D108" s="4" t="s">
        <v>6</v>
      </c>
      <c r="E108" s="4" t="s">
        <v>6</v>
      </c>
    </row>
    <row r="109" spans="1:5">
      <c r="A109" s="2" t="s">
        <v>59</v>
      </c>
      <c r="B109" s="5">
        <v>362858</v>
      </c>
      <c r="C109" s="5">
        <v>365451</v>
      </c>
      <c r="D109" s="4" t="s">
        <v>6</v>
      </c>
      <c r="E109" s="4" t="s">
        <v>6</v>
      </c>
    </row>
    <row r="110" spans="1:5">
      <c r="A110" s="3" t="s">
        <v>62</v>
      </c>
      <c r="B110" s="4" t="s">
        <v>6</v>
      </c>
      <c r="C110" s="4" t="s">
        <v>6</v>
      </c>
      <c r="D110" s="4" t="s">
        <v>6</v>
      </c>
      <c r="E110" s="4" t="s">
        <v>6</v>
      </c>
    </row>
    <row r="111" spans="1:5">
      <c r="A111" s="2" t="s">
        <v>945</v>
      </c>
      <c r="B111" s="4">
        <v>0</v>
      </c>
      <c r="C111" s="4">
        <v>0</v>
      </c>
      <c r="D111" s="4" t="s">
        <v>6</v>
      </c>
      <c r="E111" s="4" t="s">
        <v>6</v>
      </c>
    </row>
    <row r="112" spans="1:5">
      <c r="A112" s="2" t="s">
        <v>946</v>
      </c>
      <c r="B112" s="5">
        <v>211100</v>
      </c>
      <c r="C112" s="5">
        <v>211100</v>
      </c>
      <c r="D112" s="4" t="s">
        <v>6</v>
      </c>
      <c r="E112" s="4" t="s">
        <v>6</v>
      </c>
    </row>
    <row r="113" spans="1:5">
      <c r="A113" s="2" t="s">
        <v>948</v>
      </c>
      <c r="B113" s="4">
        <v>86</v>
      </c>
      <c r="C113" s="4">
        <v>449</v>
      </c>
      <c r="D113" s="4" t="s">
        <v>6</v>
      </c>
      <c r="E113" s="4" t="s">
        <v>6</v>
      </c>
    </row>
    <row r="114" spans="1:5">
      <c r="A114" s="2" t="s">
        <v>64</v>
      </c>
      <c r="B114" s="4">
        <v>0</v>
      </c>
      <c r="C114" s="4">
        <v>0</v>
      </c>
      <c r="D114" s="4" t="s">
        <v>6</v>
      </c>
      <c r="E114" s="4" t="s">
        <v>6</v>
      </c>
    </row>
    <row r="115" spans="1:5" ht="30">
      <c r="A115" s="2" t="s">
        <v>65</v>
      </c>
      <c r="B115" s="4">
        <v>0</v>
      </c>
      <c r="C115" s="4">
        <v>0</v>
      </c>
      <c r="D115" s="4" t="s">
        <v>6</v>
      </c>
      <c r="E115" s="4" t="s">
        <v>6</v>
      </c>
    </row>
    <row r="116" spans="1:5" ht="30">
      <c r="A116" s="2" t="s">
        <v>66</v>
      </c>
      <c r="B116" s="5">
        <v>17255</v>
      </c>
      <c r="C116" s="5">
        <v>5034</v>
      </c>
      <c r="D116" s="4" t="s">
        <v>6</v>
      </c>
      <c r="E116" s="4" t="s">
        <v>6</v>
      </c>
    </row>
    <row r="117" spans="1:5">
      <c r="A117" s="2" t="s">
        <v>67</v>
      </c>
      <c r="B117" s="5">
        <v>228441</v>
      </c>
      <c r="C117" s="5">
        <v>216583</v>
      </c>
      <c r="D117" s="4" t="s">
        <v>6</v>
      </c>
      <c r="E117" s="4" t="s">
        <v>6</v>
      </c>
    </row>
    <row r="118" spans="1:5" ht="30">
      <c r="A118" s="2" t="s">
        <v>68</v>
      </c>
      <c r="B118" s="5">
        <v>591299</v>
      </c>
      <c r="C118" s="5">
        <v>582034</v>
      </c>
      <c r="D118" s="4" t="s">
        <v>6</v>
      </c>
      <c r="E118" s="4" t="s">
        <v>6</v>
      </c>
    </row>
    <row r="119" spans="1:5">
      <c r="A119" s="2" t="s">
        <v>1679</v>
      </c>
      <c r="B119" s="4" t="s">
        <v>6</v>
      </c>
      <c r="C119" s="4" t="s">
        <v>6</v>
      </c>
      <c r="D119" s="4" t="s">
        <v>6</v>
      </c>
      <c r="E119" s="4" t="s">
        <v>6</v>
      </c>
    </row>
    <row r="120" spans="1:5">
      <c r="A120" s="3" t="s">
        <v>34</v>
      </c>
      <c r="B120" s="4" t="s">
        <v>6</v>
      </c>
      <c r="C120" s="4" t="s">
        <v>6</v>
      </c>
      <c r="D120" s="4" t="s">
        <v>6</v>
      </c>
      <c r="E120" s="4" t="s">
        <v>6</v>
      </c>
    </row>
    <row r="121" spans="1:5">
      <c r="A121" s="2" t="s">
        <v>35</v>
      </c>
      <c r="B121" s="5">
        <v>61387</v>
      </c>
      <c r="C121" s="5">
        <v>34042</v>
      </c>
      <c r="D121" s="5">
        <v>20465</v>
      </c>
      <c r="E121" s="5">
        <v>44790</v>
      </c>
    </row>
    <row r="122" spans="1:5">
      <c r="A122" s="2" t="s">
        <v>36</v>
      </c>
      <c r="B122" s="5">
        <v>2468</v>
      </c>
      <c r="C122" s="5">
        <v>1836</v>
      </c>
      <c r="D122" s="4" t="s">
        <v>6</v>
      </c>
      <c r="E122" s="4" t="s">
        <v>6</v>
      </c>
    </row>
    <row r="123" spans="1:5">
      <c r="A123" s="2" t="s">
        <v>37</v>
      </c>
      <c r="B123" s="5">
        <v>33456</v>
      </c>
      <c r="C123" s="5">
        <v>36707</v>
      </c>
      <c r="D123" s="4" t="s">
        <v>6</v>
      </c>
      <c r="E123" s="4" t="s">
        <v>6</v>
      </c>
    </row>
    <row r="124" spans="1:5">
      <c r="A124" s="2" t="s">
        <v>38</v>
      </c>
      <c r="B124" s="5">
        <v>67352</v>
      </c>
      <c r="C124" s="5">
        <v>58135</v>
      </c>
      <c r="D124" s="4" t="s">
        <v>6</v>
      </c>
      <c r="E124" s="4" t="s">
        <v>6</v>
      </c>
    </row>
    <row r="125" spans="1:5">
      <c r="A125" s="2" t="s">
        <v>39</v>
      </c>
      <c r="B125" s="5">
        <v>13172</v>
      </c>
      <c r="C125" s="5">
        <v>13968</v>
      </c>
      <c r="D125" s="4" t="s">
        <v>6</v>
      </c>
      <c r="E125" s="4" t="s">
        <v>6</v>
      </c>
    </row>
    <row r="126" spans="1:5">
      <c r="A126" s="2" t="s">
        <v>934</v>
      </c>
      <c r="B126" s="5">
        <v>59763</v>
      </c>
      <c r="C126" s="5">
        <v>61497</v>
      </c>
      <c r="D126" s="4" t="s">
        <v>6</v>
      </c>
      <c r="E126" s="4" t="s">
        <v>6</v>
      </c>
    </row>
    <row r="127" spans="1:5">
      <c r="A127" s="2" t="s">
        <v>40</v>
      </c>
      <c r="B127" s="5">
        <v>4290</v>
      </c>
      <c r="C127" s="5">
        <v>7569</v>
      </c>
      <c r="D127" s="4" t="s">
        <v>6</v>
      </c>
      <c r="E127" s="4" t="s">
        <v>6</v>
      </c>
    </row>
    <row r="128" spans="1:5">
      <c r="A128" s="2" t="s">
        <v>41</v>
      </c>
      <c r="B128" s="5">
        <v>241888</v>
      </c>
      <c r="C128" s="5">
        <v>213754</v>
      </c>
      <c r="D128" s="4" t="s">
        <v>6</v>
      </c>
      <c r="E128" s="4" t="s">
        <v>6</v>
      </c>
    </row>
    <row r="129" spans="1:5">
      <c r="A129" s="2" t="s">
        <v>42</v>
      </c>
      <c r="B129" s="5">
        <v>60191</v>
      </c>
      <c r="C129" s="5">
        <v>64378</v>
      </c>
      <c r="D129" s="4" t="s">
        <v>6</v>
      </c>
      <c r="E129" s="4" t="s">
        <v>6</v>
      </c>
    </row>
    <row r="130" spans="1:5">
      <c r="A130" s="2" t="s">
        <v>43</v>
      </c>
      <c r="B130" s="4">
        <v>0</v>
      </c>
      <c r="C130" s="4">
        <v>0</v>
      </c>
      <c r="D130" s="4" t="s">
        <v>6</v>
      </c>
      <c r="E130" s="4" t="s">
        <v>6</v>
      </c>
    </row>
    <row r="131" spans="1:5">
      <c r="A131" s="2" t="s">
        <v>44</v>
      </c>
      <c r="B131" s="5">
        <v>155874</v>
      </c>
      <c r="C131" s="5">
        <v>161628</v>
      </c>
      <c r="D131" s="4" t="s">
        <v>6</v>
      </c>
      <c r="E131" s="4" t="s">
        <v>6</v>
      </c>
    </row>
    <row r="132" spans="1:5">
      <c r="A132" s="2" t="s">
        <v>45</v>
      </c>
      <c r="B132" s="5">
        <v>91574</v>
      </c>
      <c r="C132" s="5">
        <v>91123</v>
      </c>
      <c r="D132" s="4" t="s">
        <v>6</v>
      </c>
      <c r="E132" s="4" t="s">
        <v>6</v>
      </c>
    </row>
    <row r="133" spans="1:5">
      <c r="A133" s="2" t="s">
        <v>46</v>
      </c>
      <c r="B133" s="4">
        <v>935</v>
      </c>
      <c r="C133" s="4">
        <v>991</v>
      </c>
      <c r="D133" s="4" t="s">
        <v>6</v>
      </c>
      <c r="E133" s="4" t="s">
        <v>6</v>
      </c>
    </row>
    <row r="134" spans="1:5">
      <c r="A134" s="2" t="s">
        <v>937</v>
      </c>
      <c r="B134" s="5">
        <v>17163</v>
      </c>
      <c r="C134" s="5">
        <v>13554</v>
      </c>
      <c r="D134" s="4" t="s">
        <v>6</v>
      </c>
      <c r="E134" s="4" t="s">
        <v>6</v>
      </c>
    </row>
    <row r="135" spans="1:5">
      <c r="A135" s="2" t="s">
        <v>47</v>
      </c>
      <c r="B135" s="5">
        <v>567625</v>
      </c>
      <c r="C135" s="5">
        <v>545428</v>
      </c>
      <c r="D135" s="4" t="s">
        <v>6</v>
      </c>
      <c r="E135" s="4" t="s">
        <v>6</v>
      </c>
    </row>
    <row r="136" spans="1:5">
      <c r="A136" s="3" t="s">
        <v>48</v>
      </c>
      <c r="B136" s="4" t="s">
        <v>6</v>
      </c>
      <c r="C136" s="4" t="s">
        <v>6</v>
      </c>
      <c r="D136" s="4" t="s">
        <v>6</v>
      </c>
      <c r="E136" s="4" t="s">
        <v>6</v>
      </c>
    </row>
    <row r="137" spans="1:5">
      <c r="A137" s="2" t="s">
        <v>49</v>
      </c>
      <c r="B137" s="4">
        <v>0</v>
      </c>
      <c r="C137" s="4">
        <v>0</v>
      </c>
      <c r="D137" s="4" t="s">
        <v>6</v>
      </c>
      <c r="E137" s="4" t="s">
        <v>6</v>
      </c>
    </row>
    <row r="138" spans="1:5">
      <c r="A138" s="2" t="s">
        <v>50</v>
      </c>
      <c r="B138" s="5">
        <v>15601</v>
      </c>
      <c r="C138" s="5">
        <v>13984</v>
      </c>
      <c r="D138" s="4" t="s">
        <v>6</v>
      </c>
      <c r="E138" s="4" t="s">
        <v>6</v>
      </c>
    </row>
    <row r="139" spans="1:5">
      <c r="A139" s="2" t="s">
        <v>51</v>
      </c>
      <c r="B139" s="5">
        <v>17144</v>
      </c>
      <c r="C139" s="5">
        <v>14960</v>
      </c>
      <c r="D139" s="4" t="s">
        <v>6</v>
      </c>
      <c r="E139" s="4" t="s">
        <v>6</v>
      </c>
    </row>
    <row r="140" spans="1:5">
      <c r="A140" s="2" t="s">
        <v>52</v>
      </c>
      <c r="B140" s="5">
        <v>2646</v>
      </c>
      <c r="C140" s="5">
        <v>2411</v>
      </c>
      <c r="D140" s="4" t="s">
        <v>6</v>
      </c>
      <c r="E140" s="4" t="s">
        <v>6</v>
      </c>
    </row>
    <row r="141" spans="1:5">
      <c r="A141" s="2" t="s">
        <v>53</v>
      </c>
      <c r="B141" s="4">
        <v>49</v>
      </c>
      <c r="C141" s="4">
        <v>273</v>
      </c>
      <c r="D141" s="4" t="s">
        <v>6</v>
      </c>
      <c r="E141" s="4" t="s">
        <v>6</v>
      </c>
    </row>
    <row r="142" spans="1:5">
      <c r="A142" s="2" t="s">
        <v>54</v>
      </c>
      <c r="B142" s="5">
        <v>14308</v>
      </c>
      <c r="C142" s="5">
        <v>9403</v>
      </c>
      <c r="D142" s="4" t="s">
        <v>6</v>
      </c>
      <c r="E142" s="4" t="s">
        <v>6</v>
      </c>
    </row>
    <row r="143" spans="1:5">
      <c r="A143" s="2" t="s">
        <v>942</v>
      </c>
      <c r="B143" s="5">
        <v>8387</v>
      </c>
      <c r="C143" s="5">
        <v>19315</v>
      </c>
      <c r="D143" s="4" t="s">
        <v>6</v>
      </c>
      <c r="E143" s="4" t="s">
        <v>6</v>
      </c>
    </row>
    <row r="144" spans="1:5">
      <c r="A144" s="2" t="s">
        <v>55</v>
      </c>
      <c r="B144" s="5">
        <v>58135</v>
      </c>
      <c r="C144" s="5">
        <v>60346</v>
      </c>
      <c r="D144" s="4" t="s">
        <v>6</v>
      </c>
      <c r="E144" s="4" t="s">
        <v>6</v>
      </c>
    </row>
    <row r="145" spans="1:5">
      <c r="A145" s="2" t="s">
        <v>144</v>
      </c>
      <c r="B145" s="5">
        <v>66420</v>
      </c>
      <c r="C145" s="5">
        <v>65322</v>
      </c>
      <c r="D145" s="4" t="s">
        <v>6</v>
      </c>
      <c r="E145" s="4" t="s">
        <v>6</v>
      </c>
    </row>
    <row r="146" spans="1:5">
      <c r="A146" s="2" t="s">
        <v>57</v>
      </c>
      <c r="B146" s="4">
        <v>0</v>
      </c>
      <c r="C146" s="4">
        <v>0</v>
      </c>
      <c r="D146" s="4" t="s">
        <v>6</v>
      </c>
      <c r="E146" s="4" t="s">
        <v>6</v>
      </c>
    </row>
    <row r="147" spans="1:5">
      <c r="A147" s="2" t="s">
        <v>58</v>
      </c>
      <c r="B147" s="5">
        <v>5394</v>
      </c>
      <c r="C147" s="5">
        <v>4725</v>
      </c>
      <c r="D147" s="4" t="s">
        <v>6</v>
      </c>
      <c r="E147" s="4" t="s">
        <v>6</v>
      </c>
    </row>
    <row r="148" spans="1:5">
      <c r="A148" s="2" t="s">
        <v>59</v>
      </c>
      <c r="B148" s="5">
        <v>129949</v>
      </c>
      <c r="C148" s="5">
        <v>130393</v>
      </c>
      <c r="D148" s="4" t="s">
        <v>6</v>
      </c>
      <c r="E148" s="4" t="s">
        <v>6</v>
      </c>
    </row>
    <row r="149" spans="1:5">
      <c r="A149" s="3" t="s">
        <v>62</v>
      </c>
      <c r="B149" s="4" t="s">
        <v>6</v>
      </c>
      <c r="C149" s="4" t="s">
        <v>6</v>
      </c>
      <c r="D149" s="4" t="s">
        <v>6</v>
      </c>
      <c r="E149" s="4" t="s">
        <v>6</v>
      </c>
    </row>
    <row r="150" spans="1:5">
      <c r="A150" s="2" t="s">
        <v>945</v>
      </c>
      <c r="B150" s="4">
        <v>0</v>
      </c>
      <c r="C150" s="4">
        <v>0</v>
      </c>
      <c r="D150" s="4" t="s">
        <v>6</v>
      </c>
      <c r="E150" s="4" t="s">
        <v>6</v>
      </c>
    </row>
    <row r="151" spans="1:5">
      <c r="A151" s="2" t="s">
        <v>946</v>
      </c>
      <c r="B151" s="5">
        <v>375639</v>
      </c>
      <c r="C151" s="5">
        <v>376989</v>
      </c>
      <c r="D151" s="4" t="s">
        <v>6</v>
      </c>
      <c r="E151" s="4" t="s">
        <v>6</v>
      </c>
    </row>
    <row r="152" spans="1:5">
      <c r="A152" s="2" t="s">
        <v>948</v>
      </c>
      <c r="B152" s="5">
        <v>9377</v>
      </c>
      <c r="C152" s="5">
        <v>9359</v>
      </c>
      <c r="D152" s="4" t="s">
        <v>6</v>
      </c>
      <c r="E152" s="4" t="s">
        <v>6</v>
      </c>
    </row>
    <row r="153" spans="1:5">
      <c r="A153" s="2" t="s">
        <v>64</v>
      </c>
      <c r="B153" s="4">
        <v>0</v>
      </c>
      <c r="C153" s="4">
        <v>0</v>
      </c>
      <c r="D153" s="4" t="s">
        <v>6</v>
      </c>
      <c r="E153" s="4" t="s">
        <v>6</v>
      </c>
    </row>
    <row r="154" spans="1:5" ht="30">
      <c r="A154" s="2" t="s">
        <v>65</v>
      </c>
      <c r="B154" s="4">
        <v>0</v>
      </c>
      <c r="C154" s="4">
        <v>0</v>
      </c>
      <c r="D154" s="4" t="s">
        <v>6</v>
      </c>
      <c r="E154" s="4" t="s">
        <v>6</v>
      </c>
    </row>
    <row r="155" spans="1:5" ht="30">
      <c r="A155" s="2" t="s">
        <v>66</v>
      </c>
      <c r="B155" s="5">
        <v>52660</v>
      </c>
      <c r="C155" s="5">
        <v>28687</v>
      </c>
      <c r="D155" s="4" t="s">
        <v>6</v>
      </c>
      <c r="E155" s="4" t="s">
        <v>6</v>
      </c>
    </row>
    <row r="156" spans="1:5">
      <c r="A156" s="2" t="s">
        <v>67</v>
      </c>
      <c r="B156" s="5">
        <v>437676</v>
      </c>
      <c r="C156" s="5">
        <v>415035</v>
      </c>
      <c r="D156" s="4" t="s">
        <v>6</v>
      </c>
      <c r="E156" s="4" t="s">
        <v>6</v>
      </c>
    </row>
    <row r="157" spans="1:5" ht="30">
      <c r="A157" s="2" t="s">
        <v>68</v>
      </c>
      <c r="B157" s="5">
        <v>567625</v>
      </c>
      <c r="C157" s="5">
        <v>545428</v>
      </c>
      <c r="D157" s="4" t="s">
        <v>6</v>
      </c>
      <c r="E157" s="4" t="s">
        <v>6</v>
      </c>
    </row>
    <row r="158" spans="1:5">
      <c r="A158" s="2" t="s">
        <v>1680</v>
      </c>
      <c r="B158" s="4" t="s">
        <v>6</v>
      </c>
      <c r="C158" s="4" t="s">
        <v>6</v>
      </c>
      <c r="D158" s="4" t="s">
        <v>6</v>
      </c>
      <c r="E158" s="4" t="s">
        <v>6</v>
      </c>
    </row>
    <row r="159" spans="1:5">
      <c r="A159" s="3" t="s">
        <v>34</v>
      </c>
      <c r="B159" s="4" t="s">
        <v>6</v>
      </c>
      <c r="C159" s="4" t="s">
        <v>6</v>
      </c>
      <c r="D159" s="4" t="s">
        <v>6</v>
      </c>
      <c r="E159" s="4" t="s">
        <v>6</v>
      </c>
    </row>
    <row r="160" spans="1:5">
      <c r="A160" s="2" t="s">
        <v>35</v>
      </c>
      <c r="B160" s="5">
        <v>5664</v>
      </c>
      <c r="C160" s="5">
        <v>8964</v>
      </c>
      <c r="D160" s="5">
        <v>14490</v>
      </c>
      <c r="E160" s="5">
        <v>2025</v>
      </c>
    </row>
    <row r="161" spans="1:5">
      <c r="A161" s="2" t="s">
        <v>36</v>
      </c>
      <c r="B161" s="4">
        <v>103</v>
      </c>
      <c r="C161" s="4">
        <v>90</v>
      </c>
      <c r="D161" s="4" t="s">
        <v>6</v>
      </c>
      <c r="E161" s="4" t="s">
        <v>6</v>
      </c>
    </row>
    <row r="162" spans="1:5">
      <c r="A162" s="2" t="s">
        <v>37</v>
      </c>
      <c r="B162" s="5">
        <v>18704</v>
      </c>
      <c r="C162" s="5">
        <v>14369</v>
      </c>
      <c r="D162" s="4" t="s">
        <v>6</v>
      </c>
      <c r="E162" s="4" t="s">
        <v>6</v>
      </c>
    </row>
    <row r="163" spans="1:5">
      <c r="A163" s="2" t="s">
        <v>38</v>
      </c>
      <c r="B163" s="5">
        <v>23095</v>
      </c>
      <c r="C163" s="5">
        <v>26552</v>
      </c>
      <c r="D163" s="4" t="s">
        <v>6</v>
      </c>
      <c r="E163" s="4" t="s">
        <v>6</v>
      </c>
    </row>
    <row r="164" spans="1:5">
      <c r="A164" s="2" t="s">
        <v>39</v>
      </c>
      <c r="B164" s="4">
        <v>314</v>
      </c>
      <c r="C164" s="4">
        <v>218</v>
      </c>
      <c r="D164" s="4" t="s">
        <v>6</v>
      </c>
      <c r="E164" s="4" t="s">
        <v>6</v>
      </c>
    </row>
    <row r="165" spans="1:5">
      <c r="A165" s="2" t="s">
        <v>934</v>
      </c>
      <c r="B165" s="5">
        <v>13316</v>
      </c>
      <c r="C165" s="5">
        <v>26599</v>
      </c>
      <c r="D165" s="4" t="s">
        <v>6</v>
      </c>
      <c r="E165" s="4" t="s">
        <v>6</v>
      </c>
    </row>
    <row r="166" spans="1:5">
      <c r="A166" s="2" t="s">
        <v>40</v>
      </c>
      <c r="B166" s="5">
        <v>2501</v>
      </c>
      <c r="C166" s="5">
        <v>2502</v>
      </c>
      <c r="D166" s="4" t="s">
        <v>6</v>
      </c>
      <c r="E166" s="4" t="s">
        <v>6</v>
      </c>
    </row>
    <row r="167" spans="1:5">
      <c r="A167" s="2" t="s">
        <v>41</v>
      </c>
      <c r="B167" s="5">
        <v>63697</v>
      </c>
      <c r="C167" s="5">
        <v>79294</v>
      </c>
      <c r="D167" s="4" t="s">
        <v>6</v>
      </c>
      <c r="E167" s="4" t="s">
        <v>6</v>
      </c>
    </row>
    <row r="168" spans="1:5">
      <c r="A168" s="2" t="s">
        <v>42</v>
      </c>
      <c r="B168" s="5">
        <v>16142</v>
      </c>
      <c r="C168" s="5">
        <v>17223</v>
      </c>
      <c r="D168" s="4" t="s">
        <v>6</v>
      </c>
      <c r="E168" s="4" t="s">
        <v>6</v>
      </c>
    </row>
    <row r="169" spans="1:5">
      <c r="A169" s="2" t="s">
        <v>43</v>
      </c>
      <c r="B169" s="4">
        <v>0</v>
      </c>
      <c r="C169" s="4">
        <v>0</v>
      </c>
      <c r="D169" s="4" t="s">
        <v>6</v>
      </c>
      <c r="E169" s="4" t="s">
        <v>6</v>
      </c>
    </row>
    <row r="170" spans="1:5">
      <c r="A170" s="2" t="s">
        <v>44</v>
      </c>
      <c r="B170" s="5">
        <v>83621</v>
      </c>
      <c r="C170" s="5">
        <v>87249</v>
      </c>
      <c r="D170" s="4" t="s">
        <v>6</v>
      </c>
      <c r="E170" s="4" t="s">
        <v>6</v>
      </c>
    </row>
    <row r="171" spans="1:5">
      <c r="A171" s="2" t="s">
        <v>45</v>
      </c>
      <c r="B171" s="5">
        <v>88153</v>
      </c>
      <c r="C171" s="5">
        <v>87811</v>
      </c>
      <c r="D171" s="4" t="s">
        <v>6</v>
      </c>
      <c r="E171" s="4" t="s">
        <v>6</v>
      </c>
    </row>
    <row r="172" spans="1:5">
      <c r="A172" s="2" t="s">
        <v>46</v>
      </c>
      <c r="B172" s="4">
        <v>0</v>
      </c>
      <c r="C172" s="4">
        <v>114</v>
      </c>
      <c r="D172" s="4" t="s">
        <v>6</v>
      </c>
      <c r="E172" s="4" t="s">
        <v>6</v>
      </c>
    </row>
    <row r="173" spans="1:5">
      <c r="A173" s="2" t="s">
        <v>937</v>
      </c>
      <c r="B173" s="4">
        <v>0</v>
      </c>
      <c r="C173" s="4">
        <v>0</v>
      </c>
      <c r="D173" s="4" t="s">
        <v>6</v>
      </c>
      <c r="E173" s="4" t="s">
        <v>6</v>
      </c>
    </row>
    <row r="174" spans="1:5">
      <c r="A174" s="2" t="s">
        <v>47</v>
      </c>
      <c r="B174" s="5">
        <v>251613</v>
      </c>
      <c r="C174" s="5">
        <v>271691</v>
      </c>
      <c r="D174" s="4" t="s">
        <v>6</v>
      </c>
      <c r="E174" s="4" t="s">
        <v>6</v>
      </c>
    </row>
    <row r="175" spans="1:5">
      <c r="A175" s="3" t="s">
        <v>48</v>
      </c>
      <c r="B175" s="4" t="s">
        <v>6</v>
      </c>
      <c r="C175" s="4" t="s">
        <v>6</v>
      </c>
      <c r="D175" s="4" t="s">
        <v>6</v>
      </c>
      <c r="E175" s="4" t="s">
        <v>6</v>
      </c>
    </row>
    <row r="176" spans="1:5">
      <c r="A176" s="2" t="s">
        <v>49</v>
      </c>
      <c r="B176" s="4">
        <v>0</v>
      </c>
      <c r="C176" s="4">
        <v>0</v>
      </c>
      <c r="D176" s="4" t="s">
        <v>6</v>
      </c>
      <c r="E176" s="4" t="s">
        <v>6</v>
      </c>
    </row>
    <row r="177" spans="1:5">
      <c r="A177" s="2" t="s">
        <v>50</v>
      </c>
      <c r="B177" s="5">
        <v>11141</v>
      </c>
      <c r="C177" s="5">
        <v>12347</v>
      </c>
      <c r="D177" s="4" t="s">
        <v>6</v>
      </c>
      <c r="E177" s="4" t="s">
        <v>6</v>
      </c>
    </row>
    <row r="178" spans="1:5">
      <c r="A178" s="2" t="s">
        <v>51</v>
      </c>
      <c r="B178" s="5">
        <v>6303</v>
      </c>
      <c r="C178" s="5">
        <v>8580</v>
      </c>
      <c r="D178" s="4" t="s">
        <v>6</v>
      </c>
      <c r="E178" s="4" t="s">
        <v>6</v>
      </c>
    </row>
    <row r="179" spans="1:5">
      <c r="A179" s="2" t="s">
        <v>52</v>
      </c>
      <c r="B179" s="5">
        <v>2060</v>
      </c>
      <c r="C179" s="5">
        <v>1655</v>
      </c>
      <c r="D179" s="4" t="s">
        <v>6</v>
      </c>
      <c r="E179" s="4" t="s">
        <v>6</v>
      </c>
    </row>
    <row r="180" spans="1:5">
      <c r="A180" s="2" t="s">
        <v>53</v>
      </c>
      <c r="B180" s="4">
        <v>49</v>
      </c>
      <c r="C180" s="5">
        <v>2579</v>
      </c>
      <c r="D180" s="4" t="s">
        <v>6</v>
      </c>
      <c r="E180" s="4" t="s">
        <v>6</v>
      </c>
    </row>
    <row r="181" spans="1:5">
      <c r="A181" s="2" t="s">
        <v>54</v>
      </c>
      <c r="B181" s="5">
        <v>3688</v>
      </c>
      <c r="C181" s="5">
        <v>5031</v>
      </c>
      <c r="D181" s="4" t="s">
        <v>6</v>
      </c>
      <c r="E181" s="4" t="s">
        <v>6</v>
      </c>
    </row>
    <row r="182" spans="1:5">
      <c r="A182" s="2" t="s">
        <v>942</v>
      </c>
      <c r="B182" s="4">
        <v>0</v>
      </c>
      <c r="C182" s="4">
        <v>0</v>
      </c>
      <c r="D182" s="4" t="s">
        <v>6</v>
      </c>
      <c r="E182" s="4" t="s">
        <v>6</v>
      </c>
    </row>
    <row r="183" spans="1:5">
      <c r="A183" s="2" t="s">
        <v>55</v>
      </c>
      <c r="B183" s="5">
        <v>23241</v>
      </c>
      <c r="C183" s="5">
        <v>30192</v>
      </c>
      <c r="D183" s="4" t="s">
        <v>6</v>
      </c>
      <c r="E183" s="4" t="s">
        <v>6</v>
      </c>
    </row>
    <row r="184" spans="1:5">
      <c r="A184" s="2" t="s">
        <v>144</v>
      </c>
      <c r="B184" s="5">
        <v>22758</v>
      </c>
      <c r="C184" s="5">
        <v>23557</v>
      </c>
      <c r="D184" s="4" t="s">
        <v>6</v>
      </c>
      <c r="E184" s="4" t="s">
        <v>6</v>
      </c>
    </row>
    <row r="185" spans="1:5">
      <c r="A185" s="2" t="s">
        <v>57</v>
      </c>
      <c r="B185" s="4">
        <v>0</v>
      </c>
      <c r="C185" s="4">
        <v>0</v>
      </c>
      <c r="D185" s="4" t="s">
        <v>6</v>
      </c>
      <c r="E185" s="4" t="s">
        <v>6</v>
      </c>
    </row>
    <row r="186" spans="1:5">
      <c r="A186" s="2" t="s">
        <v>58</v>
      </c>
      <c r="B186" s="4">
        <v>424</v>
      </c>
      <c r="C186" s="4">
        <v>979</v>
      </c>
      <c r="D186" s="4" t="s">
        <v>6</v>
      </c>
      <c r="E186" s="4" t="s">
        <v>6</v>
      </c>
    </row>
    <row r="187" spans="1:5">
      <c r="A187" s="2" t="s">
        <v>59</v>
      </c>
      <c r="B187" s="5">
        <v>46423</v>
      </c>
      <c r="C187" s="5">
        <v>54728</v>
      </c>
      <c r="D187" s="4" t="s">
        <v>6</v>
      </c>
      <c r="E187" s="4" t="s">
        <v>6</v>
      </c>
    </row>
    <row r="188" spans="1:5">
      <c r="A188" s="3" t="s">
        <v>62</v>
      </c>
      <c r="B188" s="4" t="s">
        <v>6</v>
      </c>
      <c r="C188" s="4" t="s">
        <v>6</v>
      </c>
      <c r="D188" s="4" t="s">
        <v>6</v>
      </c>
      <c r="E188" s="4" t="s">
        <v>6</v>
      </c>
    </row>
    <row r="189" spans="1:5">
      <c r="A189" s="2" t="s">
        <v>945</v>
      </c>
      <c r="B189" s="4">
        <v>0</v>
      </c>
      <c r="C189" s="4">
        <v>0</v>
      </c>
      <c r="D189" s="4" t="s">
        <v>6</v>
      </c>
      <c r="E189" s="4" t="s">
        <v>6</v>
      </c>
    </row>
    <row r="190" spans="1:5">
      <c r="A190" s="2" t="s">
        <v>946</v>
      </c>
      <c r="B190" s="5">
        <v>191752</v>
      </c>
      <c r="C190" s="5">
        <v>210638</v>
      </c>
      <c r="D190" s="4" t="s">
        <v>6</v>
      </c>
      <c r="E190" s="4" t="s">
        <v>6</v>
      </c>
    </row>
    <row r="191" spans="1:5">
      <c r="A191" s="2" t="s">
        <v>948</v>
      </c>
      <c r="B191" s="4">
        <v>0</v>
      </c>
      <c r="C191" s="4">
        <v>0</v>
      </c>
      <c r="D191" s="4" t="s">
        <v>6</v>
      </c>
      <c r="E191" s="4" t="s">
        <v>6</v>
      </c>
    </row>
    <row r="192" spans="1:5">
      <c r="A192" s="2" t="s">
        <v>64</v>
      </c>
      <c r="B192" s="4">
        <v>0</v>
      </c>
      <c r="C192" s="4">
        <v>-529</v>
      </c>
      <c r="D192" s="4" t="s">
        <v>6</v>
      </c>
      <c r="E192" s="4" t="s">
        <v>6</v>
      </c>
    </row>
    <row r="193" spans="1:5" ht="30">
      <c r="A193" s="2" t="s">
        <v>65</v>
      </c>
      <c r="B193" s="4">
        <v>86</v>
      </c>
      <c r="C193" s="4">
        <v>449</v>
      </c>
      <c r="D193" s="4" t="s">
        <v>6</v>
      </c>
      <c r="E193" s="4" t="s">
        <v>6</v>
      </c>
    </row>
    <row r="194" spans="1:5" ht="30">
      <c r="A194" s="2" t="s">
        <v>66</v>
      </c>
      <c r="B194" s="5">
        <v>13352</v>
      </c>
      <c r="C194" s="5">
        <v>6405</v>
      </c>
      <c r="D194" s="4" t="s">
        <v>6</v>
      </c>
      <c r="E194" s="4" t="s">
        <v>6</v>
      </c>
    </row>
    <row r="195" spans="1:5">
      <c r="A195" s="2" t="s">
        <v>67</v>
      </c>
      <c r="B195" s="5">
        <v>205190</v>
      </c>
      <c r="C195" s="5">
        <v>216963</v>
      </c>
      <c r="D195" s="4" t="s">
        <v>6</v>
      </c>
      <c r="E195" s="4" t="s">
        <v>6</v>
      </c>
    </row>
    <row r="196" spans="1:5" ht="30">
      <c r="A196" s="2" t="s">
        <v>68</v>
      </c>
      <c r="B196" s="5">
        <v>251613</v>
      </c>
      <c r="C196" s="5">
        <v>271691</v>
      </c>
      <c r="D196" s="4" t="s">
        <v>6</v>
      </c>
      <c r="E196" s="4" t="s">
        <v>6</v>
      </c>
    </row>
    <row r="197" spans="1:5">
      <c r="A197" s="2" t="s">
        <v>1681</v>
      </c>
      <c r="B197" s="4" t="s">
        <v>6</v>
      </c>
      <c r="C197" s="4" t="s">
        <v>6</v>
      </c>
      <c r="D197" s="4" t="s">
        <v>6</v>
      </c>
      <c r="E197" s="4" t="s">
        <v>6</v>
      </c>
    </row>
    <row r="198" spans="1:5">
      <c r="A198" s="3" t="s">
        <v>34</v>
      </c>
      <c r="B198" s="4" t="s">
        <v>6</v>
      </c>
      <c r="C198" s="4" t="s">
        <v>6</v>
      </c>
      <c r="D198" s="4" t="s">
        <v>6</v>
      </c>
      <c r="E198" s="4" t="s">
        <v>6</v>
      </c>
    </row>
    <row r="199" spans="1:5">
      <c r="A199" s="2" t="s">
        <v>35</v>
      </c>
      <c r="B199" s="4">
        <v>0</v>
      </c>
      <c r="C199" s="4">
        <v>0</v>
      </c>
      <c r="D199" s="4" t="s">
        <v>6</v>
      </c>
      <c r="E199" s="4" t="s">
        <v>6</v>
      </c>
    </row>
    <row r="200" spans="1:5">
      <c r="A200" s="2" t="s">
        <v>36</v>
      </c>
      <c r="B200" s="4">
        <v>0</v>
      </c>
      <c r="C200" s="4">
        <v>0</v>
      </c>
      <c r="D200" s="4" t="s">
        <v>6</v>
      </c>
      <c r="E200" s="4" t="s">
        <v>6</v>
      </c>
    </row>
    <row r="201" spans="1:5">
      <c r="A201" s="2" t="s">
        <v>37</v>
      </c>
      <c r="B201" s="4">
        <v>0</v>
      </c>
      <c r="C201" s="4">
        <v>0</v>
      </c>
      <c r="D201" s="4" t="s">
        <v>6</v>
      </c>
      <c r="E201" s="4" t="s">
        <v>6</v>
      </c>
    </row>
    <row r="202" spans="1:5">
      <c r="A202" s="2" t="s">
        <v>38</v>
      </c>
      <c r="B202" s="4">
        <v>-615</v>
      </c>
      <c r="C202" s="4">
        <v>-750</v>
      </c>
      <c r="D202" s="4" t="s">
        <v>6</v>
      </c>
      <c r="E202" s="4" t="s">
        <v>6</v>
      </c>
    </row>
    <row r="203" spans="1:5">
      <c r="A203" s="2" t="s">
        <v>39</v>
      </c>
      <c r="B203" s="4">
        <v>0</v>
      </c>
      <c r="C203" s="4">
        <v>0</v>
      </c>
      <c r="D203" s="4" t="s">
        <v>6</v>
      </c>
      <c r="E203" s="4" t="s">
        <v>6</v>
      </c>
    </row>
    <row r="204" spans="1:5">
      <c r="A204" s="2" t="s">
        <v>934</v>
      </c>
      <c r="B204" s="5">
        <v>-73079</v>
      </c>
      <c r="C204" s="5">
        <v>-88096</v>
      </c>
      <c r="D204" s="4" t="s">
        <v>6</v>
      </c>
      <c r="E204" s="4" t="s">
        <v>6</v>
      </c>
    </row>
    <row r="205" spans="1:5">
      <c r="A205" s="2" t="s">
        <v>40</v>
      </c>
      <c r="B205" s="4">
        <v>234</v>
      </c>
      <c r="C205" s="4">
        <v>285</v>
      </c>
      <c r="D205" s="4" t="s">
        <v>6</v>
      </c>
      <c r="E205" s="4" t="s">
        <v>6</v>
      </c>
    </row>
    <row r="206" spans="1:5">
      <c r="A206" s="2" t="s">
        <v>41</v>
      </c>
      <c r="B206" s="5">
        <v>-73460</v>
      </c>
      <c r="C206" s="5">
        <v>-88561</v>
      </c>
      <c r="D206" s="4" t="s">
        <v>6</v>
      </c>
      <c r="E206" s="4" t="s">
        <v>6</v>
      </c>
    </row>
    <row r="207" spans="1:5">
      <c r="A207" s="2" t="s">
        <v>42</v>
      </c>
      <c r="B207" s="4">
        <v>0</v>
      </c>
      <c r="C207" s="4">
        <v>0</v>
      </c>
      <c r="D207" s="4" t="s">
        <v>6</v>
      </c>
      <c r="E207" s="4" t="s">
        <v>6</v>
      </c>
    </row>
    <row r="208" spans="1:5">
      <c r="A208" s="2" t="s">
        <v>43</v>
      </c>
      <c r="B208" s="4">
        <v>0</v>
      </c>
      <c r="C208" s="4">
        <v>0</v>
      </c>
      <c r="D208" s="4" t="s">
        <v>6</v>
      </c>
      <c r="E208" s="4" t="s">
        <v>6</v>
      </c>
    </row>
    <row r="209" spans="1:5">
      <c r="A209" s="2" t="s">
        <v>44</v>
      </c>
      <c r="B209" s="4">
        <v>0</v>
      </c>
      <c r="C209" s="4">
        <v>0</v>
      </c>
      <c r="D209" s="4" t="s">
        <v>6</v>
      </c>
      <c r="E209" s="4" t="s">
        <v>6</v>
      </c>
    </row>
    <row r="210" spans="1:5">
      <c r="A210" s="2" t="s">
        <v>45</v>
      </c>
      <c r="B210" s="4">
        <v>0</v>
      </c>
      <c r="C210" s="4">
        <v>0</v>
      </c>
      <c r="D210" s="4" t="s">
        <v>6</v>
      </c>
      <c r="E210" s="4" t="s">
        <v>6</v>
      </c>
    </row>
    <row r="211" spans="1:5">
      <c r="A211" s="2" t="s">
        <v>46</v>
      </c>
      <c r="B211" s="4">
        <v>0</v>
      </c>
      <c r="C211" s="4">
        <v>0</v>
      </c>
      <c r="D211" s="4" t="s">
        <v>6</v>
      </c>
      <c r="E211" s="4" t="s">
        <v>6</v>
      </c>
    </row>
    <row r="212" spans="1:5">
      <c r="A212" s="2" t="s">
        <v>937</v>
      </c>
      <c r="B212" s="5">
        <v>-807637</v>
      </c>
      <c r="C212" s="5">
        <v>-780749</v>
      </c>
      <c r="D212" s="4" t="s">
        <v>6</v>
      </c>
      <c r="E212" s="4" t="s">
        <v>6</v>
      </c>
    </row>
    <row r="213" spans="1:5">
      <c r="A213" s="2" t="s">
        <v>47</v>
      </c>
      <c r="B213" s="5">
        <v>-881097</v>
      </c>
      <c r="C213" s="5">
        <v>-869310</v>
      </c>
      <c r="D213" s="4" t="s">
        <v>6</v>
      </c>
      <c r="E213" s="4" t="s">
        <v>6</v>
      </c>
    </row>
    <row r="214" spans="1:5">
      <c r="A214" s="3" t="s">
        <v>48</v>
      </c>
      <c r="B214" s="4" t="s">
        <v>6</v>
      </c>
      <c r="C214" s="4" t="s">
        <v>6</v>
      </c>
      <c r="D214" s="4" t="s">
        <v>6</v>
      </c>
      <c r="E214" s="4" t="s">
        <v>6</v>
      </c>
    </row>
    <row r="215" spans="1:5">
      <c r="A215" s="2" t="s">
        <v>49</v>
      </c>
      <c r="B215" s="4">
        <v>0</v>
      </c>
      <c r="C215" s="4">
        <v>0</v>
      </c>
      <c r="D215" s="4" t="s">
        <v>6</v>
      </c>
      <c r="E215" s="4" t="s">
        <v>6</v>
      </c>
    </row>
    <row r="216" spans="1:5">
      <c r="A216" s="2" t="s">
        <v>50</v>
      </c>
      <c r="B216" s="4">
        <v>0</v>
      </c>
      <c r="C216" s="4">
        <v>0</v>
      </c>
      <c r="D216" s="4" t="s">
        <v>6</v>
      </c>
      <c r="E216" s="4" t="s">
        <v>6</v>
      </c>
    </row>
    <row r="217" spans="1:5">
      <c r="A217" s="2" t="s">
        <v>51</v>
      </c>
      <c r="B217" s="4">
        <v>-2</v>
      </c>
      <c r="C217" s="4">
        <v>-13</v>
      </c>
      <c r="D217" s="4" t="s">
        <v>6</v>
      </c>
      <c r="E217" s="4" t="s">
        <v>6</v>
      </c>
    </row>
    <row r="218" spans="1:5">
      <c r="A218" s="2" t="s">
        <v>52</v>
      </c>
      <c r="B218" s="4">
        <v>0</v>
      </c>
      <c r="C218" s="4">
        <v>0</v>
      </c>
      <c r="D218" s="4" t="s">
        <v>6</v>
      </c>
      <c r="E218" s="4" t="s">
        <v>6</v>
      </c>
    </row>
    <row r="219" spans="1:5">
      <c r="A219" s="2" t="s">
        <v>53</v>
      </c>
      <c r="B219" s="4">
        <v>0</v>
      </c>
      <c r="C219" s="4">
        <v>0</v>
      </c>
      <c r="D219" s="4" t="s">
        <v>6</v>
      </c>
      <c r="E219" s="4" t="s">
        <v>6</v>
      </c>
    </row>
    <row r="220" spans="1:5">
      <c r="A220" s="2" t="s">
        <v>54</v>
      </c>
      <c r="B220" s="4">
        <v>0</v>
      </c>
      <c r="C220" s="4">
        <v>0</v>
      </c>
      <c r="D220" s="4" t="s">
        <v>6</v>
      </c>
      <c r="E220" s="4" t="s">
        <v>6</v>
      </c>
    </row>
    <row r="221" spans="1:5">
      <c r="A221" s="2" t="s">
        <v>942</v>
      </c>
      <c r="B221" s="5">
        <v>-9788</v>
      </c>
      <c r="C221" s="5">
        <v>-20716</v>
      </c>
      <c r="D221" s="4" t="s">
        <v>6</v>
      </c>
      <c r="E221" s="4" t="s">
        <v>6</v>
      </c>
    </row>
    <row r="222" spans="1:5">
      <c r="A222" s="2" t="s">
        <v>55</v>
      </c>
      <c r="B222" s="5">
        <v>-9790</v>
      </c>
      <c r="C222" s="5">
        <v>-20729</v>
      </c>
      <c r="D222" s="4" t="s">
        <v>6</v>
      </c>
      <c r="E222" s="4" t="s">
        <v>6</v>
      </c>
    </row>
    <row r="223" spans="1:5">
      <c r="A223" s="2" t="s">
        <v>144</v>
      </c>
      <c r="B223" s="4">
        <v>0</v>
      </c>
      <c r="C223" s="4">
        <v>0</v>
      </c>
      <c r="D223" s="4" t="s">
        <v>6</v>
      </c>
      <c r="E223" s="4" t="s">
        <v>6</v>
      </c>
    </row>
    <row r="224" spans="1:5">
      <c r="A224" s="2" t="s">
        <v>57</v>
      </c>
      <c r="B224" s="4">
        <v>0</v>
      </c>
      <c r="C224" s="4">
        <v>0</v>
      </c>
      <c r="D224" s="4" t="s">
        <v>6</v>
      </c>
      <c r="E224" s="4" t="s">
        <v>6</v>
      </c>
    </row>
    <row r="225" spans="1:5">
      <c r="A225" s="2" t="s">
        <v>58</v>
      </c>
      <c r="B225" s="4">
        <v>0</v>
      </c>
      <c r="C225" s="4">
        <v>0</v>
      </c>
      <c r="D225" s="4" t="s">
        <v>6</v>
      </c>
      <c r="E225" s="4" t="s">
        <v>6</v>
      </c>
    </row>
    <row r="226" spans="1:5">
      <c r="A226" s="2" t="s">
        <v>59</v>
      </c>
      <c r="B226" s="5">
        <v>-9790</v>
      </c>
      <c r="C226" s="5">
        <v>-20729</v>
      </c>
      <c r="D226" s="4" t="s">
        <v>6</v>
      </c>
      <c r="E226" s="4" t="s">
        <v>6</v>
      </c>
    </row>
    <row r="227" spans="1:5">
      <c r="A227" s="3" t="s">
        <v>62</v>
      </c>
      <c r="B227" s="4" t="s">
        <v>6</v>
      </c>
      <c r="C227" s="4" t="s">
        <v>6</v>
      </c>
      <c r="D227" s="4" t="s">
        <v>6</v>
      </c>
      <c r="E227" s="4" t="s">
        <v>6</v>
      </c>
    </row>
    <row r="228" spans="1:5">
      <c r="A228" s="2" t="s">
        <v>945</v>
      </c>
      <c r="B228" s="4">
        <v>0</v>
      </c>
      <c r="C228" s="4">
        <v>0</v>
      </c>
      <c r="D228" s="4" t="s">
        <v>6</v>
      </c>
      <c r="E228" s="4" t="s">
        <v>6</v>
      </c>
    </row>
    <row r="229" spans="1:5">
      <c r="A229" s="2" t="s">
        <v>946</v>
      </c>
      <c r="B229" s="5">
        <v>-778491</v>
      </c>
      <c r="C229" s="5">
        <v>-798727</v>
      </c>
      <c r="D229" s="4" t="s">
        <v>6</v>
      </c>
      <c r="E229" s="4" t="s">
        <v>6</v>
      </c>
    </row>
    <row r="230" spans="1:5">
      <c r="A230" s="2" t="s">
        <v>948</v>
      </c>
      <c r="B230" s="5">
        <v>-9549</v>
      </c>
      <c r="C230" s="5">
        <v>-10257</v>
      </c>
      <c r="D230" s="4" t="s">
        <v>6</v>
      </c>
      <c r="E230" s="4" t="s">
        <v>6</v>
      </c>
    </row>
    <row r="231" spans="1:5">
      <c r="A231" s="2" t="s">
        <v>64</v>
      </c>
      <c r="B231" s="4">
        <v>0</v>
      </c>
      <c r="C231" s="4">
        <v>529</v>
      </c>
      <c r="D231" s="4" t="s">
        <v>6</v>
      </c>
      <c r="E231" s="4" t="s">
        <v>6</v>
      </c>
    </row>
    <row r="232" spans="1:5" ht="30">
      <c r="A232" s="2" t="s">
        <v>65</v>
      </c>
      <c r="B232" s="4">
        <v>0</v>
      </c>
      <c r="C232" s="4">
        <v>0</v>
      </c>
      <c r="D232" s="4" t="s">
        <v>6</v>
      </c>
      <c r="E232" s="4" t="s">
        <v>6</v>
      </c>
    </row>
    <row r="233" spans="1:5" ht="30">
      <c r="A233" s="2" t="s">
        <v>66</v>
      </c>
      <c r="B233" s="5">
        <v>-83267</v>
      </c>
      <c r="C233" s="5">
        <v>-40126</v>
      </c>
      <c r="D233" s="4" t="s">
        <v>6</v>
      </c>
      <c r="E233" s="4" t="s">
        <v>6</v>
      </c>
    </row>
    <row r="234" spans="1:5">
      <c r="A234" s="2" t="s">
        <v>67</v>
      </c>
      <c r="B234" s="5">
        <v>-871307</v>
      </c>
      <c r="C234" s="5">
        <v>-848581</v>
      </c>
      <c r="D234" s="4" t="s">
        <v>6</v>
      </c>
      <c r="E234" s="4" t="s">
        <v>6</v>
      </c>
    </row>
    <row r="235" spans="1:5" ht="30">
      <c r="A235" s="2" t="s">
        <v>68</v>
      </c>
      <c r="B235" s="7">
        <v>-881097</v>
      </c>
      <c r="C235" s="7">
        <v>-869310</v>
      </c>
      <c r="D235" s="4" t="s">
        <v>6</v>
      </c>
      <c r="E235"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82</v>
      </c>
      <c r="B1" s="1" t="s">
        <v>76</v>
      </c>
      <c r="C1" s="8" t="s">
        <v>1</v>
      </c>
      <c r="D1" s="8"/>
    </row>
    <row r="2" spans="1:4" ht="30">
      <c r="A2" s="1" t="s">
        <v>32</v>
      </c>
      <c r="B2" s="1" t="s">
        <v>78</v>
      </c>
      <c r="C2" s="1" t="s">
        <v>2</v>
      </c>
      <c r="D2" s="1" t="s">
        <v>33</v>
      </c>
    </row>
    <row r="3" spans="1:4" ht="30">
      <c r="A3" s="3" t="s">
        <v>1683</v>
      </c>
      <c r="B3" s="4" t="s">
        <v>6</v>
      </c>
      <c r="C3" s="4" t="s">
        <v>6</v>
      </c>
      <c r="D3" s="4" t="s">
        <v>6</v>
      </c>
    </row>
    <row r="4" spans="1:4">
      <c r="A4" s="2" t="s">
        <v>81</v>
      </c>
      <c r="B4" s="7">
        <v>264498</v>
      </c>
      <c r="C4" s="7">
        <v>419408</v>
      </c>
      <c r="D4" s="7">
        <v>391150</v>
      </c>
    </row>
    <row r="5" spans="1:4">
      <c r="A5" s="2" t="s">
        <v>82</v>
      </c>
      <c r="B5" s="5">
        <v>195001</v>
      </c>
      <c r="C5" s="5">
        <v>301321</v>
      </c>
      <c r="D5" s="5">
        <v>282391</v>
      </c>
    </row>
    <row r="6" spans="1:4">
      <c r="A6" s="2" t="s">
        <v>83</v>
      </c>
      <c r="B6" s="5">
        <v>69497</v>
      </c>
      <c r="C6" s="5">
        <v>118087</v>
      </c>
      <c r="D6" s="5">
        <v>108759</v>
      </c>
    </row>
    <row r="7" spans="1:4">
      <c r="A7" s="3" t="s">
        <v>84</v>
      </c>
      <c r="B7" s="4" t="s">
        <v>6</v>
      </c>
      <c r="C7" s="4" t="s">
        <v>6</v>
      </c>
      <c r="D7" s="4" t="s">
        <v>6</v>
      </c>
    </row>
    <row r="8" spans="1:4">
      <c r="A8" s="2" t="s">
        <v>85</v>
      </c>
      <c r="B8" s="5">
        <v>9798</v>
      </c>
      <c r="C8" s="5">
        <v>14602</v>
      </c>
      <c r="D8" s="5">
        <v>13499</v>
      </c>
    </row>
    <row r="9" spans="1:4">
      <c r="A9" s="2" t="s">
        <v>86</v>
      </c>
      <c r="B9" s="5">
        <v>13618</v>
      </c>
      <c r="C9" s="5">
        <v>21925</v>
      </c>
      <c r="D9" s="5">
        <v>21738</v>
      </c>
    </row>
    <row r="10" spans="1:4">
      <c r="A10" s="2" t="s">
        <v>87</v>
      </c>
      <c r="B10" s="5">
        <v>15093</v>
      </c>
      <c r="C10" s="5">
        <v>29034</v>
      </c>
      <c r="D10" s="5">
        <v>25209</v>
      </c>
    </row>
    <row r="11" spans="1:4" ht="30">
      <c r="A11" s="2" t="s">
        <v>88</v>
      </c>
      <c r="B11" s="5">
        <v>12140</v>
      </c>
      <c r="C11" s="5">
        <v>8994</v>
      </c>
      <c r="D11" s="5">
        <v>13983</v>
      </c>
    </row>
    <row r="12" spans="1:4" ht="30">
      <c r="A12" s="2" t="s">
        <v>89</v>
      </c>
      <c r="B12" s="5">
        <v>9555</v>
      </c>
      <c r="C12" s="4" t="s">
        <v>6</v>
      </c>
      <c r="D12" s="4" t="s">
        <v>6</v>
      </c>
    </row>
    <row r="13" spans="1:4">
      <c r="A13" s="2" t="s">
        <v>90</v>
      </c>
      <c r="B13" s="5">
        <v>60204</v>
      </c>
      <c r="C13" s="5">
        <v>74555</v>
      </c>
      <c r="D13" s="5">
        <v>74429</v>
      </c>
    </row>
    <row r="14" spans="1:4">
      <c r="A14" s="2" t="s">
        <v>91</v>
      </c>
      <c r="B14" s="5">
        <v>9293</v>
      </c>
      <c r="C14" s="5">
        <v>43532</v>
      </c>
      <c r="D14" s="5">
        <v>34330</v>
      </c>
    </row>
    <row r="15" spans="1:4">
      <c r="A15" s="2" t="s">
        <v>981</v>
      </c>
      <c r="B15" s="5">
        <v>17708</v>
      </c>
      <c r="C15" s="5">
        <v>27237</v>
      </c>
      <c r="D15" s="5">
        <v>27230</v>
      </c>
    </row>
    <row r="16" spans="1:4" ht="30">
      <c r="A16" s="2" t="s">
        <v>1025</v>
      </c>
      <c r="B16" s="4">
        <v>134</v>
      </c>
      <c r="C16" s="4">
        <v>0</v>
      </c>
      <c r="D16" s="4">
        <v>0</v>
      </c>
    </row>
    <row r="17" spans="1:4">
      <c r="A17" s="2" t="s">
        <v>94</v>
      </c>
      <c r="B17" s="5">
        <v>-8549</v>
      </c>
      <c r="C17" s="5">
        <v>16295</v>
      </c>
      <c r="D17" s="5">
        <v>7100</v>
      </c>
    </row>
    <row r="18" spans="1:4">
      <c r="A18" s="2" t="s">
        <v>95</v>
      </c>
      <c r="B18" s="5">
        <v>-2066</v>
      </c>
      <c r="C18" s="5">
        <v>5406</v>
      </c>
      <c r="D18" s="5">
        <v>3415</v>
      </c>
    </row>
    <row r="19" spans="1:4">
      <c r="A19" s="2" t="s">
        <v>987</v>
      </c>
      <c r="B19" s="4">
        <v>0</v>
      </c>
      <c r="C19" s="4">
        <v>0</v>
      </c>
      <c r="D19" s="4">
        <v>0</v>
      </c>
    </row>
    <row r="20" spans="1:4">
      <c r="A20" s="2" t="s">
        <v>96</v>
      </c>
      <c r="B20" s="5">
        <v>-6483</v>
      </c>
      <c r="C20" s="5">
        <v>10889</v>
      </c>
      <c r="D20" s="5">
        <v>3685</v>
      </c>
    </row>
    <row r="21" spans="1:4" ht="30">
      <c r="A21" s="2" t="s">
        <v>1684</v>
      </c>
      <c r="B21" s="4">
        <v>0</v>
      </c>
      <c r="C21" s="4">
        <v>0</v>
      </c>
      <c r="D21" s="4">
        <v>0</v>
      </c>
    </row>
    <row r="22" spans="1:4" ht="30">
      <c r="A22" s="3" t="s">
        <v>97</v>
      </c>
      <c r="B22" s="4" t="s">
        <v>6</v>
      </c>
      <c r="C22" s="4" t="s">
        <v>6</v>
      </c>
      <c r="D22" s="4" t="s">
        <v>6</v>
      </c>
    </row>
    <row r="23" spans="1:4" ht="30">
      <c r="A23" s="2" t="s">
        <v>98</v>
      </c>
      <c r="B23" s="4">
        <v>-890</v>
      </c>
      <c r="C23" s="4">
        <v>-795</v>
      </c>
      <c r="D23" s="5">
        <v>1677</v>
      </c>
    </row>
    <row r="24" spans="1:4" ht="45">
      <c r="A24" s="2" t="s">
        <v>1013</v>
      </c>
      <c r="B24" s="4">
        <v>-295</v>
      </c>
      <c r="C24" s="4">
        <v>432</v>
      </c>
      <c r="D24" s="4">
        <v>-43</v>
      </c>
    </row>
    <row r="25" spans="1:4" ht="30">
      <c r="A25" s="2" t="s">
        <v>100</v>
      </c>
      <c r="B25" s="5">
        <v>-1185</v>
      </c>
      <c r="C25" s="4">
        <v>-363</v>
      </c>
      <c r="D25" s="5">
        <v>1634</v>
      </c>
    </row>
    <row r="26" spans="1:4">
      <c r="A26" s="2" t="s">
        <v>101</v>
      </c>
      <c r="B26" s="5">
        <v>-7668</v>
      </c>
      <c r="C26" s="5">
        <v>10526</v>
      </c>
      <c r="D26" s="5">
        <v>5319</v>
      </c>
    </row>
    <row r="27" spans="1:4">
      <c r="A27" s="2" t="s">
        <v>924</v>
      </c>
      <c r="B27" s="4" t="s">
        <v>6</v>
      </c>
      <c r="C27" s="4" t="s">
        <v>6</v>
      </c>
      <c r="D27" s="4" t="s">
        <v>6</v>
      </c>
    </row>
    <row r="28" spans="1:4" ht="30">
      <c r="A28" s="3" t="s">
        <v>1683</v>
      </c>
      <c r="B28" s="4" t="s">
        <v>6</v>
      </c>
      <c r="C28" s="4" t="s">
        <v>6</v>
      </c>
      <c r="D28" s="4" t="s">
        <v>6</v>
      </c>
    </row>
    <row r="29" spans="1:4">
      <c r="A29" s="2" t="s">
        <v>81</v>
      </c>
      <c r="B29" s="4">
        <v>0</v>
      </c>
      <c r="C29" s="4">
        <v>0</v>
      </c>
      <c r="D29" s="4">
        <v>0</v>
      </c>
    </row>
    <row r="30" spans="1:4">
      <c r="A30" s="2" t="s">
        <v>82</v>
      </c>
      <c r="B30" s="4">
        <v>0</v>
      </c>
      <c r="C30" s="4">
        <v>0</v>
      </c>
      <c r="D30" s="4">
        <v>0</v>
      </c>
    </row>
    <row r="31" spans="1:4">
      <c r="A31" s="2" t="s">
        <v>83</v>
      </c>
      <c r="B31" s="4">
        <v>0</v>
      </c>
      <c r="C31" s="4">
        <v>0</v>
      </c>
      <c r="D31" s="4">
        <v>0</v>
      </c>
    </row>
    <row r="32" spans="1:4">
      <c r="A32" s="3" t="s">
        <v>84</v>
      </c>
      <c r="B32" s="4" t="s">
        <v>6</v>
      </c>
      <c r="C32" s="4" t="s">
        <v>6</v>
      </c>
      <c r="D32" s="4" t="s">
        <v>6</v>
      </c>
    </row>
    <row r="33" spans="1:4">
      <c r="A33" s="2" t="s">
        <v>85</v>
      </c>
      <c r="B33" s="4">
        <v>0</v>
      </c>
      <c r="C33" s="4">
        <v>0</v>
      </c>
      <c r="D33" s="4">
        <v>0</v>
      </c>
    </row>
    <row r="34" spans="1:4">
      <c r="A34" s="2" t="s">
        <v>86</v>
      </c>
      <c r="B34" s="4">
        <v>0</v>
      </c>
      <c r="C34" s="4">
        <v>0</v>
      </c>
      <c r="D34" s="4">
        <v>0</v>
      </c>
    </row>
    <row r="35" spans="1:4">
      <c r="A35" s="2" t="s">
        <v>87</v>
      </c>
      <c r="B35" s="5">
        <v>1427</v>
      </c>
      <c r="C35" s="5">
        <v>2200</v>
      </c>
      <c r="D35" s="5">
        <v>2039</v>
      </c>
    </row>
    <row r="36" spans="1:4" ht="30">
      <c r="A36" s="2" t="s">
        <v>88</v>
      </c>
      <c r="B36" s="4">
        <v>0</v>
      </c>
      <c r="C36" s="4">
        <v>0</v>
      </c>
      <c r="D36" s="4">
        <v>0</v>
      </c>
    </row>
    <row r="37" spans="1:4" ht="30">
      <c r="A37" s="2" t="s">
        <v>89</v>
      </c>
      <c r="B37" s="5">
        <v>9529</v>
      </c>
      <c r="C37" s="4" t="s">
        <v>6</v>
      </c>
      <c r="D37" s="4" t="s">
        <v>6</v>
      </c>
    </row>
    <row r="38" spans="1:4">
      <c r="A38" s="2" t="s">
        <v>90</v>
      </c>
      <c r="B38" s="5">
        <v>10956</v>
      </c>
      <c r="C38" s="5">
        <v>2200</v>
      </c>
      <c r="D38" s="5">
        <v>2039</v>
      </c>
    </row>
    <row r="39" spans="1:4">
      <c r="A39" s="2" t="s">
        <v>91</v>
      </c>
      <c r="B39" s="5">
        <v>-10956</v>
      </c>
      <c r="C39" s="5">
        <v>-2200</v>
      </c>
      <c r="D39" s="5">
        <v>-2039</v>
      </c>
    </row>
    <row r="40" spans="1:4">
      <c r="A40" s="2" t="s">
        <v>981</v>
      </c>
      <c r="B40" s="4">
        <v>0</v>
      </c>
      <c r="C40" s="4">
        <v>0</v>
      </c>
      <c r="D40" s="4">
        <v>0</v>
      </c>
    </row>
    <row r="41" spans="1:4" ht="30">
      <c r="A41" s="2" t="s">
        <v>1025</v>
      </c>
      <c r="B41" s="4">
        <v>0</v>
      </c>
      <c r="C41" s="4" t="s">
        <v>6</v>
      </c>
      <c r="D41" s="4" t="s">
        <v>6</v>
      </c>
    </row>
    <row r="42" spans="1:4">
      <c r="A42" s="2" t="s">
        <v>94</v>
      </c>
      <c r="B42" s="5">
        <v>-10956</v>
      </c>
      <c r="C42" s="5">
        <v>-2200</v>
      </c>
      <c r="D42" s="5">
        <v>-2039</v>
      </c>
    </row>
    <row r="43" spans="1:4">
      <c r="A43" s="2" t="s">
        <v>95</v>
      </c>
      <c r="B43" s="5">
        <v>-4388</v>
      </c>
      <c r="C43" s="4">
        <v>-868</v>
      </c>
      <c r="D43" s="4">
        <v>-775</v>
      </c>
    </row>
    <row r="44" spans="1:4">
      <c r="A44" s="2" t="s">
        <v>987</v>
      </c>
      <c r="B44" s="4">
        <v>85</v>
      </c>
      <c r="C44" s="5">
        <v>12221</v>
      </c>
      <c r="D44" s="5">
        <v>4949</v>
      </c>
    </row>
    <row r="45" spans="1:4">
      <c r="A45" s="2" t="s">
        <v>96</v>
      </c>
      <c r="B45" s="5">
        <v>-6483</v>
      </c>
      <c r="C45" s="5">
        <v>10889</v>
      </c>
      <c r="D45" s="5">
        <v>3685</v>
      </c>
    </row>
    <row r="46" spans="1:4" ht="30">
      <c r="A46" s="2" t="s">
        <v>1684</v>
      </c>
      <c r="B46" s="5">
        <v>-1185</v>
      </c>
      <c r="C46" s="4">
        <v>-363</v>
      </c>
      <c r="D46" s="5">
        <v>1634</v>
      </c>
    </row>
    <row r="47" spans="1:4" ht="30">
      <c r="A47" s="3" t="s">
        <v>97</v>
      </c>
      <c r="B47" s="4" t="s">
        <v>6</v>
      </c>
      <c r="C47" s="4" t="s">
        <v>6</v>
      </c>
      <c r="D47" s="4" t="s">
        <v>6</v>
      </c>
    </row>
    <row r="48" spans="1:4" ht="30">
      <c r="A48" s="2" t="s">
        <v>98</v>
      </c>
      <c r="B48" s="4">
        <v>0</v>
      </c>
      <c r="C48" s="4">
        <v>0</v>
      </c>
      <c r="D48" s="4">
        <v>0</v>
      </c>
    </row>
    <row r="49" spans="1:4" ht="45">
      <c r="A49" s="2" t="s">
        <v>1013</v>
      </c>
      <c r="B49" s="4">
        <v>0</v>
      </c>
      <c r="C49" s="4">
        <v>0</v>
      </c>
      <c r="D49" s="4">
        <v>0</v>
      </c>
    </row>
    <row r="50" spans="1:4" ht="30">
      <c r="A50" s="2" t="s">
        <v>100</v>
      </c>
      <c r="B50" s="4">
        <v>0</v>
      </c>
      <c r="C50" s="4">
        <v>0</v>
      </c>
      <c r="D50" s="4">
        <v>0</v>
      </c>
    </row>
    <row r="51" spans="1:4">
      <c r="A51" s="2" t="s">
        <v>101</v>
      </c>
      <c r="B51" s="5">
        <v>-7668</v>
      </c>
      <c r="C51" s="5">
        <v>10526</v>
      </c>
      <c r="D51" s="5">
        <v>5319</v>
      </c>
    </row>
    <row r="52" spans="1:4">
      <c r="A52" s="2" t="s">
        <v>925</v>
      </c>
      <c r="B52" s="4" t="s">
        <v>6</v>
      </c>
      <c r="C52" s="4" t="s">
        <v>6</v>
      </c>
      <c r="D52" s="4" t="s">
        <v>6</v>
      </c>
    </row>
    <row r="53" spans="1:4" ht="30">
      <c r="A53" s="3" t="s">
        <v>1683</v>
      </c>
      <c r="B53" s="4" t="s">
        <v>6</v>
      </c>
      <c r="C53" s="4" t="s">
        <v>6</v>
      </c>
      <c r="D53" s="4" t="s">
        <v>6</v>
      </c>
    </row>
    <row r="54" spans="1:4">
      <c r="A54" s="2" t="s">
        <v>81</v>
      </c>
      <c r="B54" s="4">
        <v>0</v>
      </c>
      <c r="C54" s="4">
        <v>0</v>
      </c>
      <c r="D54" s="4">
        <v>0</v>
      </c>
    </row>
    <row r="55" spans="1:4">
      <c r="A55" s="2" t="s">
        <v>82</v>
      </c>
      <c r="B55" s="4">
        <v>0</v>
      </c>
      <c r="C55" s="4">
        <v>0</v>
      </c>
      <c r="D55" s="4">
        <v>0</v>
      </c>
    </row>
    <row r="56" spans="1:4">
      <c r="A56" s="2" t="s">
        <v>83</v>
      </c>
      <c r="B56" s="4">
        <v>0</v>
      </c>
      <c r="C56" s="4">
        <v>0</v>
      </c>
      <c r="D56" s="4">
        <v>0</v>
      </c>
    </row>
    <row r="57" spans="1:4">
      <c r="A57" s="3" t="s">
        <v>84</v>
      </c>
      <c r="B57" s="4" t="s">
        <v>6</v>
      </c>
      <c r="C57" s="4" t="s">
        <v>6</v>
      </c>
      <c r="D57" s="4" t="s">
        <v>6</v>
      </c>
    </row>
    <row r="58" spans="1:4">
      <c r="A58" s="2" t="s">
        <v>85</v>
      </c>
      <c r="B58" s="4">
        <v>0</v>
      </c>
      <c r="C58" s="4">
        <v>0</v>
      </c>
      <c r="D58" s="4">
        <v>0</v>
      </c>
    </row>
    <row r="59" spans="1:4">
      <c r="A59" s="2" t="s">
        <v>86</v>
      </c>
      <c r="B59" s="4">
        <v>0</v>
      </c>
      <c r="C59" s="4">
        <v>0</v>
      </c>
      <c r="D59" s="4">
        <v>0</v>
      </c>
    </row>
    <row r="60" spans="1:4">
      <c r="A60" s="2" t="s">
        <v>87</v>
      </c>
      <c r="B60" s="4">
        <v>-27</v>
      </c>
      <c r="C60" s="5">
        <v>2026</v>
      </c>
      <c r="D60" s="4">
        <v>383</v>
      </c>
    </row>
    <row r="61" spans="1:4" ht="30">
      <c r="A61" s="2" t="s">
        <v>88</v>
      </c>
      <c r="B61" s="4">
        <v>0</v>
      </c>
      <c r="C61" s="4">
        <v>0</v>
      </c>
      <c r="D61" s="4">
        <v>0</v>
      </c>
    </row>
    <row r="62" spans="1:4" ht="30">
      <c r="A62" s="2" t="s">
        <v>89</v>
      </c>
      <c r="B62" s="4">
        <v>0</v>
      </c>
      <c r="C62" s="4" t="s">
        <v>6</v>
      </c>
      <c r="D62" s="4" t="s">
        <v>6</v>
      </c>
    </row>
    <row r="63" spans="1:4">
      <c r="A63" s="2" t="s">
        <v>90</v>
      </c>
      <c r="B63" s="4">
        <v>-27</v>
      </c>
      <c r="C63" s="5">
        <v>2026</v>
      </c>
      <c r="D63" s="4">
        <v>383</v>
      </c>
    </row>
    <row r="64" spans="1:4">
      <c r="A64" s="2" t="s">
        <v>91</v>
      </c>
      <c r="B64" s="4">
        <v>27</v>
      </c>
      <c r="C64" s="5">
        <v>-2026</v>
      </c>
      <c r="D64" s="4">
        <v>-383</v>
      </c>
    </row>
    <row r="65" spans="1:4">
      <c r="A65" s="2" t="s">
        <v>981</v>
      </c>
      <c r="B65" s="5">
        <v>17388</v>
      </c>
      <c r="C65" s="5">
        <v>27248</v>
      </c>
      <c r="D65" s="5">
        <v>27241</v>
      </c>
    </row>
    <row r="66" spans="1:4" ht="30">
      <c r="A66" s="2" t="s">
        <v>1025</v>
      </c>
      <c r="B66" s="4">
        <v>253</v>
      </c>
      <c r="C66" s="4" t="s">
        <v>6</v>
      </c>
      <c r="D66" s="4" t="s">
        <v>6</v>
      </c>
    </row>
    <row r="67" spans="1:4">
      <c r="A67" s="2" t="s">
        <v>94</v>
      </c>
      <c r="B67" s="5">
        <v>-17614</v>
      </c>
      <c r="C67" s="5">
        <v>-29274</v>
      </c>
      <c r="D67" s="5">
        <v>-27624</v>
      </c>
    </row>
    <row r="68" spans="1:4">
      <c r="A68" s="2" t="s">
        <v>95</v>
      </c>
      <c r="B68" s="5">
        <v>-6695</v>
      </c>
      <c r="C68" s="5">
        <v>-11123</v>
      </c>
      <c r="D68" s="5">
        <v>-10497</v>
      </c>
    </row>
    <row r="69" spans="1:4">
      <c r="A69" s="2" t="s">
        <v>987</v>
      </c>
      <c r="B69" s="5">
        <v>11004</v>
      </c>
      <c r="C69" s="5">
        <v>30372</v>
      </c>
      <c r="D69" s="5">
        <v>22076</v>
      </c>
    </row>
    <row r="70" spans="1:4">
      <c r="A70" s="2" t="s">
        <v>96</v>
      </c>
      <c r="B70" s="4">
        <v>85</v>
      </c>
      <c r="C70" s="5">
        <v>12221</v>
      </c>
      <c r="D70" s="5">
        <v>4949</v>
      </c>
    </row>
    <row r="71" spans="1:4" ht="30">
      <c r="A71" s="2" t="s">
        <v>1684</v>
      </c>
      <c r="B71" s="5">
        <v>-1185</v>
      </c>
      <c r="C71" s="4">
        <v>-363</v>
      </c>
      <c r="D71" s="5">
        <v>1634</v>
      </c>
    </row>
    <row r="72" spans="1:4" ht="30">
      <c r="A72" s="3" t="s">
        <v>97</v>
      </c>
      <c r="B72" s="4" t="s">
        <v>6</v>
      </c>
      <c r="C72" s="4" t="s">
        <v>6</v>
      </c>
      <c r="D72" s="4" t="s">
        <v>6</v>
      </c>
    </row>
    <row r="73" spans="1:4" ht="30">
      <c r="A73" s="2" t="s">
        <v>98</v>
      </c>
      <c r="B73" s="4">
        <v>0</v>
      </c>
      <c r="C73" s="4">
        <v>0</v>
      </c>
      <c r="D73" s="4">
        <v>0</v>
      </c>
    </row>
    <row r="74" spans="1:4" ht="45">
      <c r="A74" s="2" t="s">
        <v>1013</v>
      </c>
      <c r="B74" s="4">
        <v>0</v>
      </c>
      <c r="C74" s="4">
        <v>0</v>
      </c>
      <c r="D74" s="4">
        <v>0</v>
      </c>
    </row>
    <row r="75" spans="1:4" ht="30">
      <c r="A75" s="2" t="s">
        <v>100</v>
      </c>
      <c r="B75" s="4">
        <v>0</v>
      </c>
      <c r="C75" s="4">
        <v>0</v>
      </c>
      <c r="D75" s="4">
        <v>0</v>
      </c>
    </row>
    <row r="76" spans="1:4">
      <c r="A76" s="2" t="s">
        <v>101</v>
      </c>
      <c r="B76" s="5">
        <v>-1100</v>
      </c>
      <c r="C76" s="5">
        <v>11858</v>
      </c>
      <c r="D76" s="5">
        <v>6583</v>
      </c>
    </row>
    <row r="77" spans="1:4">
      <c r="A77" s="2" t="s">
        <v>1679</v>
      </c>
      <c r="B77" s="4" t="s">
        <v>6</v>
      </c>
      <c r="C77" s="4" t="s">
        <v>6</v>
      </c>
      <c r="D77" s="4" t="s">
        <v>6</v>
      </c>
    </row>
    <row r="78" spans="1:4" ht="30">
      <c r="A78" s="3" t="s">
        <v>1683</v>
      </c>
      <c r="B78" s="4" t="s">
        <v>6</v>
      </c>
      <c r="C78" s="4" t="s">
        <v>6</v>
      </c>
      <c r="D78" s="4" t="s">
        <v>6</v>
      </c>
    </row>
    <row r="79" spans="1:4">
      <c r="A79" s="2" t="s">
        <v>81</v>
      </c>
      <c r="B79" s="5">
        <v>191764</v>
      </c>
      <c r="C79" s="5">
        <v>310753</v>
      </c>
      <c r="D79" s="5">
        <v>299265</v>
      </c>
    </row>
    <row r="80" spans="1:4">
      <c r="A80" s="2" t="s">
        <v>82</v>
      </c>
      <c r="B80" s="5">
        <v>148023</v>
      </c>
      <c r="C80" s="5">
        <v>230200</v>
      </c>
      <c r="D80" s="5">
        <v>223915</v>
      </c>
    </row>
    <row r="81" spans="1:4">
      <c r="A81" s="2" t="s">
        <v>83</v>
      </c>
      <c r="B81" s="5">
        <v>43741</v>
      </c>
      <c r="C81" s="5">
        <v>80553</v>
      </c>
      <c r="D81" s="5">
        <v>75350</v>
      </c>
    </row>
    <row r="82" spans="1:4">
      <c r="A82" s="3" t="s">
        <v>84</v>
      </c>
      <c r="B82" s="4" t="s">
        <v>6</v>
      </c>
      <c r="C82" s="4" t="s">
        <v>6</v>
      </c>
      <c r="D82" s="4" t="s">
        <v>6</v>
      </c>
    </row>
    <row r="83" spans="1:4">
      <c r="A83" s="2" t="s">
        <v>85</v>
      </c>
      <c r="B83" s="5">
        <v>2991</v>
      </c>
      <c r="C83" s="5">
        <v>5031</v>
      </c>
      <c r="D83" s="5">
        <v>4516</v>
      </c>
    </row>
    <row r="84" spans="1:4">
      <c r="A84" s="2" t="s">
        <v>86</v>
      </c>
      <c r="B84" s="5">
        <v>7664</v>
      </c>
      <c r="C84" s="5">
        <v>12528</v>
      </c>
      <c r="D84" s="5">
        <v>12223</v>
      </c>
    </row>
    <row r="85" spans="1:4">
      <c r="A85" s="2" t="s">
        <v>87</v>
      </c>
      <c r="B85" s="5">
        <v>10333</v>
      </c>
      <c r="C85" s="5">
        <v>17592</v>
      </c>
      <c r="D85" s="5">
        <v>15931</v>
      </c>
    </row>
    <row r="86" spans="1:4" ht="30">
      <c r="A86" s="2" t="s">
        <v>88</v>
      </c>
      <c r="B86" s="5">
        <v>6548</v>
      </c>
      <c r="C86" s="5">
        <v>4963</v>
      </c>
      <c r="D86" s="5">
        <v>8240</v>
      </c>
    </row>
    <row r="87" spans="1:4" ht="30">
      <c r="A87" s="2" t="s">
        <v>89</v>
      </c>
      <c r="B87" s="4">
        <v>0</v>
      </c>
      <c r="C87" s="4" t="s">
        <v>6</v>
      </c>
      <c r="D87" s="4" t="s">
        <v>6</v>
      </c>
    </row>
    <row r="88" spans="1:4">
      <c r="A88" s="2" t="s">
        <v>90</v>
      </c>
      <c r="B88" s="5">
        <v>27536</v>
      </c>
      <c r="C88" s="5">
        <v>40114</v>
      </c>
      <c r="D88" s="5">
        <v>40910</v>
      </c>
    </row>
    <row r="89" spans="1:4">
      <c r="A89" s="2" t="s">
        <v>91</v>
      </c>
      <c r="B89" s="5">
        <v>16205</v>
      </c>
      <c r="C89" s="5">
        <v>40439</v>
      </c>
      <c r="D89" s="5">
        <v>34440</v>
      </c>
    </row>
    <row r="90" spans="1:4">
      <c r="A90" s="2" t="s">
        <v>981</v>
      </c>
      <c r="B90" s="4">
        <v>327</v>
      </c>
      <c r="C90" s="4">
        <v>-15</v>
      </c>
      <c r="D90" s="4">
        <v>3</v>
      </c>
    </row>
    <row r="91" spans="1:4" ht="30">
      <c r="A91" s="2" t="s">
        <v>1025</v>
      </c>
      <c r="B91" s="4">
        <v>-119</v>
      </c>
      <c r="C91" s="4" t="s">
        <v>6</v>
      </c>
      <c r="D91" s="4" t="s">
        <v>6</v>
      </c>
    </row>
    <row r="92" spans="1:4">
      <c r="A92" s="2" t="s">
        <v>94</v>
      </c>
      <c r="B92" s="5">
        <v>15997</v>
      </c>
      <c r="C92" s="5">
        <v>40454</v>
      </c>
      <c r="D92" s="5">
        <v>34437</v>
      </c>
    </row>
    <row r="93" spans="1:4">
      <c r="A93" s="2" t="s">
        <v>95</v>
      </c>
      <c r="B93" s="5">
        <v>8710</v>
      </c>
      <c r="C93" s="5">
        <v>17113</v>
      </c>
      <c r="D93" s="5">
        <v>14584</v>
      </c>
    </row>
    <row r="94" spans="1:4">
      <c r="A94" s="2" t="s">
        <v>987</v>
      </c>
      <c r="B94" s="4">
        <v>687</v>
      </c>
      <c r="C94" s="4">
        <v>632</v>
      </c>
      <c r="D94" s="4">
        <v>860</v>
      </c>
    </row>
    <row r="95" spans="1:4">
      <c r="A95" s="2" t="s">
        <v>96</v>
      </c>
      <c r="B95" s="5">
        <v>7974</v>
      </c>
      <c r="C95" s="5">
        <v>23973</v>
      </c>
      <c r="D95" s="5">
        <v>20713</v>
      </c>
    </row>
    <row r="96" spans="1:4" ht="30">
      <c r="A96" s="2" t="s">
        <v>1684</v>
      </c>
      <c r="B96" s="4">
        <v>0</v>
      </c>
      <c r="C96" s="4">
        <v>0</v>
      </c>
      <c r="D96" s="4">
        <v>0</v>
      </c>
    </row>
    <row r="97" spans="1:4" ht="30">
      <c r="A97" s="3" t="s">
        <v>97</v>
      </c>
      <c r="B97" s="4" t="s">
        <v>6</v>
      </c>
      <c r="C97" s="4" t="s">
        <v>6</v>
      </c>
      <c r="D97" s="4" t="s">
        <v>6</v>
      </c>
    </row>
    <row r="98" spans="1:4" ht="30">
      <c r="A98" s="2" t="s">
        <v>98</v>
      </c>
      <c r="B98" s="4">
        <v>0</v>
      </c>
      <c r="C98" s="4">
        <v>0</v>
      </c>
      <c r="D98" s="4">
        <v>0</v>
      </c>
    </row>
    <row r="99" spans="1:4" ht="45">
      <c r="A99" s="2" t="s">
        <v>1013</v>
      </c>
      <c r="B99" s="4">
        <v>0</v>
      </c>
      <c r="C99" s="4">
        <v>0</v>
      </c>
      <c r="D99" s="4">
        <v>0</v>
      </c>
    </row>
    <row r="100" spans="1:4" ht="30">
      <c r="A100" s="2" t="s">
        <v>100</v>
      </c>
      <c r="B100" s="4">
        <v>0</v>
      </c>
      <c r="C100" s="4">
        <v>0</v>
      </c>
      <c r="D100" s="4">
        <v>0</v>
      </c>
    </row>
    <row r="101" spans="1:4">
      <c r="A101" s="2" t="s">
        <v>101</v>
      </c>
      <c r="B101" s="5">
        <v>7974</v>
      </c>
      <c r="C101" s="5">
        <v>23973</v>
      </c>
      <c r="D101" s="5">
        <v>20713</v>
      </c>
    </row>
    <row r="102" spans="1:4">
      <c r="A102" s="2" t="s">
        <v>1680</v>
      </c>
      <c r="B102" s="4" t="s">
        <v>6</v>
      </c>
      <c r="C102" s="4" t="s">
        <v>6</v>
      </c>
      <c r="D102" s="4" t="s">
        <v>6</v>
      </c>
    </row>
    <row r="103" spans="1:4" ht="30">
      <c r="A103" s="3" t="s">
        <v>1683</v>
      </c>
      <c r="B103" s="4" t="s">
        <v>6</v>
      </c>
      <c r="C103" s="4" t="s">
        <v>6</v>
      </c>
      <c r="D103" s="4" t="s">
        <v>6</v>
      </c>
    </row>
    <row r="104" spans="1:4">
      <c r="A104" s="2" t="s">
        <v>81</v>
      </c>
      <c r="B104" s="5">
        <v>121095</v>
      </c>
      <c r="C104" s="5">
        <v>170646</v>
      </c>
      <c r="D104" s="5">
        <v>152409</v>
      </c>
    </row>
    <row r="105" spans="1:4">
      <c r="A105" s="2" t="s">
        <v>82</v>
      </c>
      <c r="B105" s="5">
        <v>94691</v>
      </c>
      <c r="C105" s="5">
        <v>132099</v>
      </c>
      <c r="D105" s="5">
        <v>118898</v>
      </c>
    </row>
    <row r="106" spans="1:4">
      <c r="A106" s="2" t="s">
        <v>83</v>
      </c>
      <c r="B106" s="5">
        <v>26404</v>
      </c>
      <c r="C106" s="5">
        <v>38547</v>
      </c>
      <c r="D106" s="5">
        <v>33511</v>
      </c>
    </row>
    <row r="107" spans="1:4">
      <c r="A107" s="3" t="s">
        <v>84</v>
      </c>
      <c r="B107" s="4" t="s">
        <v>6</v>
      </c>
      <c r="C107" s="4" t="s">
        <v>6</v>
      </c>
      <c r="D107" s="4" t="s">
        <v>6</v>
      </c>
    </row>
    <row r="108" spans="1:4">
      <c r="A108" s="2" t="s">
        <v>85</v>
      </c>
      <c r="B108" s="5">
        <v>6807</v>
      </c>
      <c r="C108" s="5">
        <v>9571</v>
      </c>
      <c r="D108" s="5">
        <v>8983</v>
      </c>
    </row>
    <row r="109" spans="1:4">
      <c r="A109" s="2" t="s">
        <v>86</v>
      </c>
      <c r="B109" s="5">
        <v>5954</v>
      </c>
      <c r="C109" s="5">
        <v>10847</v>
      </c>
      <c r="D109" s="5">
        <v>9515</v>
      </c>
    </row>
    <row r="110" spans="1:4">
      <c r="A110" s="2" t="s">
        <v>87</v>
      </c>
      <c r="B110" s="5">
        <v>3360</v>
      </c>
      <c r="C110" s="5">
        <v>6914</v>
      </c>
      <c r="D110" s="5">
        <v>6856</v>
      </c>
    </row>
    <row r="111" spans="1:4" ht="30">
      <c r="A111" s="2" t="s">
        <v>88</v>
      </c>
      <c r="B111" s="5">
        <v>5592</v>
      </c>
      <c r="C111" s="5">
        <v>4031</v>
      </c>
      <c r="D111" s="5">
        <v>5743</v>
      </c>
    </row>
    <row r="112" spans="1:4" ht="30">
      <c r="A112" s="2" t="s">
        <v>89</v>
      </c>
      <c r="B112" s="4">
        <v>26</v>
      </c>
      <c r="C112" s="4" t="s">
        <v>6</v>
      </c>
      <c r="D112" s="4" t="s">
        <v>6</v>
      </c>
    </row>
    <row r="113" spans="1:4">
      <c r="A113" s="2" t="s">
        <v>90</v>
      </c>
      <c r="B113" s="5">
        <v>21739</v>
      </c>
      <c r="C113" s="5">
        <v>31363</v>
      </c>
      <c r="D113" s="5">
        <v>31097</v>
      </c>
    </row>
    <row r="114" spans="1:4">
      <c r="A114" s="2" t="s">
        <v>91</v>
      </c>
      <c r="B114" s="5">
        <v>4665</v>
      </c>
      <c r="C114" s="5">
        <v>7184</v>
      </c>
      <c r="D114" s="5">
        <v>2414</v>
      </c>
    </row>
    <row r="115" spans="1:4">
      <c r="A115" s="2" t="s">
        <v>981</v>
      </c>
      <c r="B115" s="4">
        <v>-7</v>
      </c>
      <c r="C115" s="4">
        <v>4</v>
      </c>
      <c r="D115" s="4">
        <v>-14</v>
      </c>
    </row>
    <row r="116" spans="1:4" ht="30">
      <c r="A116" s="2" t="s">
        <v>1025</v>
      </c>
      <c r="B116" s="4">
        <v>0</v>
      </c>
      <c r="C116" s="4" t="s">
        <v>6</v>
      </c>
      <c r="D116" s="4" t="s">
        <v>6</v>
      </c>
    </row>
    <row r="117" spans="1:4">
      <c r="A117" s="2" t="s">
        <v>94</v>
      </c>
      <c r="B117" s="5">
        <v>4672</v>
      </c>
      <c r="C117" s="5">
        <v>7180</v>
      </c>
      <c r="D117" s="5">
        <v>2428</v>
      </c>
    </row>
    <row r="118" spans="1:4">
      <c r="A118" s="2" t="s">
        <v>95</v>
      </c>
      <c r="B118" s="4">
        <v>553</v>
      </c>
      <c r="C118" s="4">
        <v>233</v>
      </c>
      <c r="D118" s="4">
        <v>142</v>
      </c>
    </row>
    <row r="119" spans="1:4">
      <c r="A119" s="2" t="s">
        <v>987</v>
      </c>
      <c r="B119" s="4">
        <v>0</v>
      </c>
      <c r="C119" s="4">
        <v>0</v>
      </c>
      <c r="D119" s="4">
        <v>0</v>
      </c>
    </row>
    <row r="120" spans="1:4">
      <c r="A120" s="2" t="s">
        <v>96</v>
      </c>
      <c r="B120" s="5">
        <v>4119</v>
      </c>
      <c r="C120" s="5">
        <v>6947</v>
      </c>
      <c r="D120" s="5">
        <v>2286</v>
      </c>
    </row>
    <row r="121" spans="1:4" ht="30">
      <c r="A121" s="2" t="s">
        <v>1684</v>
      </c>
      <c r="B121" s="4">
        <v>0</v>
      </c>
      <c r="C121" s="4">
        <v>0</v>
      </c>
      <c r="D121" s="4">
        <v>0</v>
      </c>
    </row>
    <row r="122" spans="1:4" ht="30">
      <c r="A122" s="3" t="s">
        <v>97</v>
      </c>
      <c r="B122" s="4" t="s">
        <v>6</v>
      </c>
      <c r="C122" s="4" t="s">
        <v>6</v>
      </c>
      <c r="D122" s="4" t="s">
        <v>6</v>
      </c>
    </row>
    <row r="123" spans="1:4" ht="30">
      <c r="A123" s="2" t="s">
        <v>98</v>
      </c>
      <c r="B123" s="4">
        <v>-890</v>
      </c>
      <c r="C123" s="4">
        <v>-795</v>
      </c>
      <c r="D123" s="5">
        <v>1677</v>
      </c>
    </row>
    <row r="124" spans="1:4" ht="45">
      <c r="A124" s="2" t="s">
        <v>1013</v>
      </c>
      <c r="B124" s="4">
        <v>-295</v>
      </c>
      <c r="C124" s="4">
        <v>432</v>
      </c>
      <c r="D124" s="4">
        <v>-43</v>
      </c>
    </row>
    <row r="125" spans="1:4" ht="30">
      <c r="A125" s="2" t="s">
        <v>100</v>
      </c>
      <c r="B125" s="5">
        <v>-1185</v>
      </c>
      <c r="C125" s="4">
        <v>-363</v>
      </c>
      <c r="D125" s="5">
        <v>1634</v>
      </c>
    </row>
    <row r="126" spans="1:4">
      <c r="A126" s="2" t="s">
        <v>101</v>
      </c>
      <c r="B126" s="5">
        <v>2934</v>
      </c>
      <c r="C126" s="5">
        <v>6584</v>
      </c>
      <c r="D126" s="5">
        <v>3920</v>
      </c>
    </row>
    <row r="127" spans="1:4">
      <c r="A127" s="2" t="s">
        <v>1681</v>
      </c>
      <c r="B127" s="4" t="s">
        <v>6</v>
      </c>
      <c r="C127" s="4" t="s">
        <v>6</v>
      </c>
      <c r="D127" s="4" t="s">
        <v>6</v>
      </c>
    </row>
    <row r="128" spans="1:4" ht="30">
      <c r="A128" s="3" t="s">
        <v>1683</v>
      </c>
      <c r="B128" s="4" t="s">
        <v>6</v>
      </c>
      <c r="C128" s="4" t="s">
        <v>6</v>
      </c>
      <c r="D128" s="4" t="s">
        <v>6</v>
      </c>
    </row>
    <row r="129" spans="1:4">
      <c r="A129" s="2" t="s">
        <v>81</v>
      </c>
      <c r="B129" s="5">
        <v>-48361</v>
      </c>
      <c r="C129" s="5">
        <v>-61991</v>
      </c>
      <c r="D129" s="5">
        <v>-60524</v>
      </c>
    </row>
    <row r="130" spans="1:4">
      <c r="A130" s="2" t="s">
        <v>82</v>
      </c>
      <c r="B130" s="5">
        <v>-47713</v>
      </c>
      <c r="C130" s="5">
        <v>-60978</v>
      </c>
      <c r="D130" s="5">
        <v>-60422</v>
      </c>
    </row>
    <row r="131" spans="1:4">
      <c r="A131" s="2" t="s">
        <v>83</v>
      </c>
      <c r="B131" s="4">
        <v>-648</v>
      </c>
      <c r="C131" s="5">
        <v>-1013</v>
      </c>
      <c r="D131" s="4">
        <v>-102</v>
      </c>
    </row>
    <row r="132" spans="1:4">
      <c r="A132" s="3" t="s">
        <v>84</v>
      </c>
      <c r="B132" s="4" t="s">
        <v>6</v>
      </c>
      <c r="C132" s="4" t="s">
        <v>6</v>
      </c>
      <c r="D132" s="4" t="s">
        <v>6</v>
      </c>
    </row>
    <row r="133" spans="1:4">
      <c r="A133" s="2" t="s">
        <v>85</v>
      </c>
      <c r="B133" s="4">
        <v>0</v>
      </c>
      <c r="C133" s="4">
        <v>0</v>
      </c>
      <c r="D133" s="4">
        <v>0</v>
      </c>
    </row>
    <row r="134" spans="1:4">
      <c r="A134" s="2" t="s">
        <v>86</v>
      </c>
      <c r="B134" s="4">
        <v>0</v>
      </c>
      <c r="C134" s="5">
        <v>-1450</v>
      </c>
      <c r="D134" s="4">
        <v>0</v>
      </c>
    </row>
    <row r="135" spans="1:4">
      <c r="A135" s="2" t="s">
        <v>87</v>
      </c>
      <c r="B135" s="4">
        <v>0</v>
      </c>
      <c r="C135" s="4">
        <v>302</v>
      </c>
      <c r="D135" s="4">
        <v>0</v>
      </c>
    </row>
    <row r="136" spans="1:4" ht="30">
      <c r="A136" s="2" t="s">
        <v>88</v>
      </c>
      <c r="B136" s="4">
        <v>0</v>
      </c>
      <c r="C136" s="4">
        <v>0</v>
      </c>
      <c r="D136" s="4">
        <v>0</v>
      </c>
    </row>
    <row r="137" spans="1:4" ht="30">
      <c r="A137" s="2" t="s">
        <v>89</v>
      </c>
      <c r="B137" s="4">
        <v>0</v>
      </c>
      <c r="C137" s="4" t="s">
        <v>6</v>
      </c>
      <c r="D137" s="4" t="s">
        <v>6</v>
      </c>
    </row>
    <row r="138" spans="1:4">
      <c r="A138" s="2" t="s">
        <v>90</v>
      </c>
      <c r="B138" s="4">
        <v>0</v>
      </c>
      <c r="C138" s="5">
        <v>-1148</v>
      </c>
      <c r="D138" s="4">
        <v>0</v>
      </c>
    </row>
    <row r="139" spans="1:4">
      <c r="A139" s="2" t="s">
        <v>91</v>
      </c>
      <c r="B139" s="4">
        <v>-648</v>
      </c>
      <c r="C139" s="4">
        <v>135</v>
      </c>
      <c r="D139" s="4">
        <v>-102</v>
      </c>
    </row>
    <row r="140" spans="1:4">
      <c r="A140" s="2" t="s">
        <v>981</v>
      </c>
      <c r="B140" s="4">
        <v>0</v>
      </c>
      <c r="C140" s="4">
        <v>0</v>
      </c>
      <c r="D140" s="4">
        <v>0</v>
      </c>
    </row>
    <row r="141" spans="1:4" ht="30">
      <c r="A141" s="2" t="s">
        <v>1025</v>
      </c>
      <c r="B141" s="4">
        <v>0</v>
      </c>
      <c r="C141" s="4" t="s">
        <v>6</v>
      </c>
      <c r="D141" s="4" t="s">
        <v>6</v>
      </c>
    </row>
    <row r="142" spans="1:4">
      <c r="A142" s="2" t="s">
        <v>94</v>
      </c>
      <c r="B142" s="4">
        <v>-648</v>
      </c>
      <c r="C142" s="4">
        <v>135</v>
      </c>
      <c r="D142" s="4">
        <v>-102</v>
      </c>
    </row>
    <row r="143" spans="1:4">
      <c r="A143" s="2" t="s">
        <v>95</v>
      </c>
      <c r="B143" s="4">
        <v>-246</v>
      </c>
      <c r="C143" s="4">
        <v>51</v>
      </c>
      <c r="D143" s="4">
        <v>-39</v>
      </c>
    </row>
    <row r="144" spans="1:4">
      <c r="A144" s="2" t="s">
        <v>987</v>
      </c>
      <c r="B144" s="5">
        <v>-11776</v>
      </c>
      <c r="C144" s="5">
        <v>-43225</v>
      </c>
      <c r="D144" s="5">
        <v>-27885</v>
      </c>
    </row>
    <row r="145" spans="1:4">
      <c r="A145" s="2" t="s">
        <v>96</v>
      </c>
      <c r="B145" s="5">
        <v>-12178</v>
      </c>
      <c r="C145" s="5">
        <v>-43141</v>
      </c>
      <c r="D145" s="5">
        <v>-27948</v>
      </c>
    </row>
    <row r="146" spans="1:4" ht="30">
      <c r="A146" s="2" t="s">
        <v>1684</v>
      </c>
      <c r="B146" s="5">
        <v>2370</v>
      </c>
      <c r="C146" s="4">
        <v>726</v>
      </c>
      <c r="D146" s="5">
        <v>-3268</v>
      </c>
    </row>
    <row r="147" spans="1:4" ht="30">
      <c r="A147" s="3" t="s">
        <v>97</v>
      </c>
      <c r="B147" s="4" t="s">
        <v>6</v>
      </c>
      <c r="C147" s="4" t="s">
        <v>6</v>
      </c>
      <c r="D147" s="4" t="s">
        <v>6</v>
      </c>
    </row>
    <row r="148" spans="1:4" ht="30">
      <c r="A148" s="2" t="s">
        <v>98</v>
      </c>
      <c r="B148" s="4">
        <v>0</v>
      </c>
      <c r="C148" s="4">
        <v>0</v>
      </c>
      <c r="D148" s="4">
        <v>0</v>
      </c>
    </row>
    <row r="149" spans="1:4" ht="45">
      <c r="A149" s="2" t="s">
        <v>1013</v>
      </c>
      <c r="B149" s="4">
        <v>0</v>
      </c>
      <c r="C149" s="4">
        <v>0</v>
      </c>
      <c r="D149" s="4">
        <v>0</v>
      </c>
    </row>
    <row r="150" spans="1:4" ht="30">
      <c r="A150" s="2" t="s">
        <v>100</v>
      </c>
      <c r="B150" s="4">
        <v>0</v>
      </c>
      <c r="C150" s="4">
        <v>0</v>
      </c>
      <c r="D150" s="4">
        <v>0</v>
      </c>
    </row>
    <row r="151" spans="1:4">
      <c r="A151" s="2" t="s">
        <v>101</v>
      </c>
      <c r="B151" s="7">
        <v>-9808</v>
      </c>
      <c r="C151" s="7">
        <v>-42415</v>
      </c>
      <c r="D151" s="7">
        <v>-31216</v>
      </c>
    </row>
  </sheetData>
  <mergeCells count="1">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85</v>
      </c>
      <c r="B1" s="1" t="s">
        <v>76</v>
      </c>
      <c r="C1" s="8" t="s">
        <v>1</v>
      </c>
      <c r="D1" s="8"/>
    </row>
    <row r="2" spans="1:4" ht="30">
      <c r="A2" s="1" t="s">
        <v>32</v>
      </c>
      <c r="B2" s="1" t="s">
        <v>78</v>
      </c>
      <c r="C2" s="1" t="s">
        <v>2</v>
      </c>
      <c r="D2" s="1" t="s">
        <v>33</v>
      </c>
    </row>
    <row r="3" spans="1:4">
      <c r="A3" s="3" t="s">
        <v>134</v>
      </c>
      <c r="B3" s="4" t="s">
        <v>6</v>
      </c>
      <c r="C3" s="4" t="s">
        <v>6</v>
      </c>
      <c r="D3" s="4" t="s">
        <v>6</v>
      </c>
    </row>
    <row r="4" spans="1:4" ht="30">
      <c r="A4" s="2" t="s">
        <v>1041</v>
      </c>
      <c r="B4" s="7">
        <v>13567</v>
      </c>
      <c r="C4" s="7">
        <v>38165</v>
      </c>
      <c r="D4" s="7">
        <v>25050</v>
      </c>
    </row>
    <row r="5" spans="1:4">
      <c r="A5" s="3" t="s">
        <v>153</v>
      </c>
      <c r="B5" s="4" t="s">
        <v>6</v>
      </c>
      <c r="C5" s="4" t="s">
        <v>6</v>
      </c>
      <c r="D5" s="4" t="s">
        <v>6</v>
      </c>
    </row>
    <row r="6" spans="1:4">
      <c r="A6" s="2" t="s">
        <v>154</v>
      </c>
      <c r="B6" s="5">
        <v>-4918</v>
      </c>
      <c r="C6" s="5">
        <v>-4938</v>
      </c>
      <c r="D6" s="5">
        <v>-7584</v>
      </c>
    </row>
    <row r="7" spans="1:4">
      <c r="A7" s="2" t="s">
        <v>1686</v>
      </c>
      <c r="B7" s="5">
        <v>-370490</v>
      </c>
      <c r="C7" s="5">
        <v>-5982</v>
      </c>
      <c r="D7" s="5">
        <v>-7915</v>
      </c>
    </row>
    <row r="8" spans="1:4">
      <c r="A8" s="2" t="s">
        <v>156</v>
      </c>
      <c r="B8" s="4">
        <v>-4</v>
      </c>
      <c r="C8" s="4">
        <v>0</v>
      </c>
      <c r="D8" s="4">
        <v>0</v>
      </c>
    </row>
    <row r="9" spans="1:4">
      <c r="A9" s="2" t="s">
        <v>157</v>
      </c>
      <c r="B9" s="5">
        <v>-375412</v>
      </c>
      <c r="C9" s="5">
        <v>-10920</v>
      </c>
      <c r="D9" s="5">
        <v>-15499</v>
      </c>
    </row>
    <row r="10" spans="1:4" ht="30">
      <c r="A10" s="2" t="s">
        <v>1687</v>
      </c>
      <c r="B10" s="5">
        <v>-1125</v>
      </c>
      <c r="C10" s="5">
        <v>-3200</v>
      </c>
      <c r="D10" s="5">
        <v>-1500</v>
      </c>
    </row>
    <row r="11" spans="1:4" ht="30">
      <c r="A11" s="2" t="s">
        <v>1688</v>
      </c>
      <c r="B11" s="4" t="s">
        <v>6</v>
      </c>
      <c r="C11" s="4">
        <v>0</v>
      </c>
      <c r="D11" s="4" t="s">
        <v>6</v>
      </c>
    </row>
    <row r="12" spans="1:4">
      <c r="A12" s="3" t="s">
        <v>158</v>
      </c>
      <c r="B12" s="4" t="s">
        <v>6</v>
      </c>
      <c r="C12" s="4" t="s">
        <v>6</v>
      </c>
      <c r="D12" s="4" t="s">
        <v>6</v>
      </c>
    </row>
    <row r="13" spans="1:4">
      <c r="A13" s="2" t="s">
        <v>159</v>
      </c>
      <c r="B13" s="5">
        <v>197144</v>
      </c>
      <c r="C13" s="4">
        <v>0</v>
      </c>
      <c r="D13" s="4">
        <v>0</v>
      </c>
    </row>
    <row r="14" spans="1:4" ht="30">
      <c r="A14" s="2" t="s">
        <v>160</v>
      </c>
      <c r="B14" s="5">
        <v>208550</v>
      </c>
      <c r="C14" s="4">
        <v>0</v>
      </c>
      <c r="D14" s="4">
        <v>0</v>
      </c>
    </row>
    <row r="15" spans="1:4" ht="30">
      <c r="A15" s="2" t="s">
        <v>161</v>
      </c>
      <c r="B15" s="5">
        <v>143815</v>
      </c>
      <c r="C15" s="4">
        <v>0</v>
      </c>
      <c r="D15" s="4">
        <v>0</v>
      </c>
    </row>
    <row r="16" spans="1:4">
      <c r="A16" s="2" t="s">
        <v>162</v>
      </c>
      <c r="B16" s="5">
        <v>-3453</v>
      </c>
      <c r="C16" s="4">
        <v>0</v>
      </c>
      <c r="D16" s="4">
        <v>0</v>
      </c>
    </row>
    <row r="17" spans="1:4" ht="45">
      <c r="A17" s="2" t="s">
        <v>163</v>
      </c>
      <c r="B17" s="5">
        <v>-129000</v>
      </c>
      <c r="C17" s="4">
        <v>0</v>
      </c>
      <c r="D17" s="4">
        <v>0</v>
      </c>
    </row>
    <row r="18" spans="1:4" ht="30">
      <c r="A18" s="2" t="s">
        <v>164</v>
      </c>
      <c r="B18" s="5">
        <v>-66000</v>
      </c>
      <c r="C18" s="4">
        <v>0</v>
      </c>
      <c r="D18" s="4">
        <v>0</v>
      </c>
    </row>
    <row r="19" spans="1:4">
      <c r="A19" s="2" t="s">
        <v>1057</v>
      </c>
      <c r="B19" s="4">
        <v>0</v>
      </c>
      <c r="C19" s="4">
        <v>0</v>
      </c>
      <c r="D19" s="4">
        <v>0</v>
      </c>
    </row>
    <row r="20" spans="1:4" ht="30">
      <c r="A20" s="2" t="s">
        <v>168</v>
      </c>
      <c r="B20" s="5">
        <v>349931</v>
      </c>
      <c r="C20" s="5">
        <v>-3200</v>
      </c>
      <c r="D20" s="5">
        <v>-1500</v>
      </c>
    </row>
    <row r="21" spans="1:4" ht="30">
      <c r="A21" s="2" t="s">
        <v>169</v>
      </c>
      <c r="B21" s="5">
        <v>-11914</v>
      </c>
      <c r="C21" s="5">
        <v>24045</v>
      </c>
      <c r="D21" s="5">
        <v>8051</v>
      </c>
    </row>
    <row r="22" spans="1:4" ht="30">
      <c r="A22" s="2" t="s">
        <v>170</v>
      </c>
      <c r="B22" s="5">
        <v>46869</v>
      </c>
      <c r="C22" s="5">
        <v>43006</v>
      </c>
      <c r="D22" s="5">
        <v>34955</v>
      </c>
    </row>
    <row r="23" spans="1:4" ht="30">
      <c r="A23" s="2" t="s">
        <v>171</v>
      </c>
      <c r="B23" s="5">
        <v>34955</v>
      </c>
      <c r="C23" s="5">
        <v>67051</v>
      </c>
      <c r="D23" s="5">
        <v>43006</v>
      </c>
    </row>
    <row r="24" spans="1:4">
      <c r="A24" s="2" t="s">
        <v>924</v>
      </c>
      <c r="B24" s="4" t="s">
        <v>6</v>
      </c>
      <c r="C24" s="4" t="s">
        <v>6</v>
      </c>
      <c r="D24" s="4" t="s">
        <v>6</v>
      </c>
    </row>
    <row r="25" spans="1:4">
      <c r="A25" s="3" t="s">
        <v>134</v>
      </c>
      <c r="B25" s="4" t="s">
        <v>6</v>
      </c>
      <c r="C25" s="4" t="s">
        <v>6</v>
      </c>
      <c r="D25" s="4" t="s">
        <v>6</v>
      </c>
    </row>
    <row r="26" spans="1:4" ht="30">
      <c r="A26" s="2" t="s">
        <v>1041</v>
      </c>
      <c r="B26" s="4">
        <v>0</v>
      </c>
      <c r="C26" s="4">
        <v>0</v>
      </c>
      <c r="D26" s="4">
        <v>0</v>
      </c>
    </row>
    <row r="27" spans="1:4">
      <c r="A27" s="3" t="s">
        <v>153</v>
      </c>
      <c r="B27" s="4" t="s">
        <v>6</v>
      </c>
      <c r="C27" s="4" t="s">
        <v>6</v>
      </c>
      <c r="D27" s="4" t="s">
        <v>6</v>
      </c>
    </row>
    <row r="28" spans="1:4">
      <c r="A28" s="2" t="s">
        <v>154</v>
      </c>
      <c r="B28" s="4">
        <v>0</v>
      </c>
      <c r="C28" s="4">
        <v>0</v>
      </c>
      <c r="D28" s="4">
        <v>0</v>
      </c>
    </row>
    <row r="29" spans="1:4">
      <c r="A29" s="2" t="s">
        <v>1686</v>
      </c>
      <c r="B29" s="4">
        <v>0</v>
      </c>
      <c r="C29" s="4">
        <v>0</v>
      </c>
      <c r="D29" s="4">
        <v>0</v>
      </c>
    </row>
    <row r="30" spans="1:4">
      <c r="A30" s="2" t="s">
        <v>156</v>
      </c>
      <c r="B30" s="4">
        <v>0</v>
      </c>
      <c r="C30" s="4" t="s">
        <v>6</v>
      </c>
      <c r="D30" s="4" t="s">
        <v>6</v>
      </c>
    </row>
    <row r="31" spans="1:4">
      <c r="A31" s="2" t="s">
        <v>157</v>
      </c>
      <c r="B31" s="4">
        <v>0</v>
      </c>
      <c r="C31" s="4">
        <v>0</v>
      </c>
      <c r="D31" s="4">
        <v>0</v>
      </c>
    </row>
    <row r="32" spans="1:4" ht="30">
      <c r="A32" s="2" t="s">
        <v>1687</v>
      </c>
      <c r="B32" s="4">
        <v>0</v>
      </c>
      <c r="C32" s="4">
        <v>0</v>
      </c>
      <c r="D32" s="4">
        <v>0</v>
      </c>
    </row>
    <row r="33" spans="1:4" ht="30">
      <c r="A33" s="2" t="s">
        <v>1688</v>
      </c>
      <c r="B33" s="4" t="s">
        <v>6</v>
      </c>
      <c r="C33" s="4">
        <v>0</v>
      </c>
      <c r="D33" s="4" t="s">
        <v>6</v>
      </c>
    </row>
    <row r="34" spans="1:4">
      <c r="A34" s="3" t="s">
        <v>158</v>
      </c>
      <c r="B34" s="4" t="s">
        <v>6</v>
      </c>
      <c r="C34" s="4" t="s">
        <v>6</v>
      </c>
      <c r="D34" s="4" t="s">
        <v>6</v>
      </c>
    </row>
    <row r="35" spans="1:4">
      <c r="A35" s="2" t="s">
        <v>159</v>
      </c>
      <c r="B35" s="5">
        <v>197144</v>
      </c>
      <c r="C35" s="4" t="s">
        <v>6</v>
      </c>
      <c r="D35" s="4" t="s">
        <v>6</v>
      </c>
    </row>
    <row r="36" spans="1:4" ht="30">
      <c r="A36" s="2" t="s">
        <v>160</v>
      </c>
      <c r="B36" s="4">
        <v>0</v>
      </c>
      <c r="C36" s="4" t="s">
        <v>6</v>
      </c>
      <c r="D36" s="4" t="s">
        <v>6</v>
      </c>
    </row>
    <row r="37" spans="1:4" ht="30">
      <c r="A37" s="2" t="s">
        <v>161</v>
      </c>
      <c r="B37" s="4">
        <v>0</v>
      </c>
      <c r="C37" s="4" t="s">
        <v>6</v>
      </c>
      <c r="D37" s="4" t="s">
        <v>6</v>
      </c>
    </row>
    <row r="38" spans="1:4">
      <c r="A38" s="2" t="s">
        <v>162</v>
      </c>
      <c r="B38" s="4">
        <v>0</v>
      </c>
      <c r="C38" s="4" t="s">
        <v>6</v>
      </c>
      <c r="D38" s="4" t="s">
        <v>6</v>
      </c>
    </row>
    <row r="39" spans="1:4" ht="45">
      <c r="A39" s="2" t="s">
        <v>163</v>
      </c>
      <c r="B39" s="4">
        <v>0</v>
      </c>
      <c r="C39" s="4" t="s">
        <v>6</v>
      </c>
      <c r="D39" s="4" t="s">
        <v>6</v>
      </c>
    </row>
    <row r="40" spans="1:4" ht="30">
      <c r="A40" s="2" t="s">
        <v>164</v>
      </c>
      <c r="B40" s="4">
        <v>0</v>
      </c>
      <c r="C40" s="4" t="s">
        <v>6</v>
      </c>
      <c r="D40" s="4" t="s">
        <v>6</v>
      </c>
    </row>
    <row r="41" spans="1:4">
      <c r="A41" s="2" t="s">
        <v>1057</v>
      </c>
      <c r="B41" s="5">
        <v>-197144</v>
      </c>
      <c r="C41" s="4">
        <v>0</v>
      </c>
      <c r="D41" s="4">
        <v>0</v>
      </c>
    </row>
    <row r="42" spans="1:4" ht="30">
      <c r="A42" s="2" t="s">
        <v>168</v>
      </c>
      <c r="B42" s="4">
        <v>0</v>
      </c>
      <c r="C42" s="4">
        <v>0</v>
      </c>
      <c r="D42" s="4">
        <v>0</v>
      </c>
    </row>
    <row r="43" spans="1:4" ht="30">
      <c r="A43" s="2" t="s">
        <v>169</v>
      </c>
      <c r="B43" s="4">
        <v>0</v>
      </c>
      <c r="C43" s="4">
        <v>0</v>
      </c>
      <c r="D43" s="4">
        <v>0</v>
      </c>
    </row>
    <row r="44" spans="1:4" ht="30">
      <c r="A44" s="2" t="s">
        <v>170</v>
      </c>
      <c r="B44" s="4">
        <v>0</v>
      </c>
      <c r="C44" s="4">
        <v>0</v>
      </c>
      <c r="D44" s="4">
        <v>0</v>
      </c>
    </row>
    <row r="45" spans="1:4" ht="30">
      <c r="A45" s="2" t="s">
        <v>171</v>
      </c>
      <c r="B45" s="4">
        <v>0</v>
      </c>
      <c r="C45" s="4">
        <v>0</v>
      </c>
      <c r="D45" s="4">
        <v>0</v>
      </c>
    </row>
    <row r="46" spans="1:4">
      <c r="A46" s="2" t="s">
        <v>925</v>
      </c>
      <c r="B46" s="4" t="s">
        <v>6</v>
      </c>
      <c r="C46" s="4" t="s">
        <v>6</v>
      </c>
      <c r="D46" s="4" t="s">
        <v>6</v>
      </c>
    </row>
    <row r="47" spans="1:4">
      <c r="A47" s="3" t="s">
        <v>134</v>
      </c>
      <c r="B47" s="4" t="s">
        <v>6</v>
      </c>
      <c r="C47" s="4" t="s">
        <v>6</v>
      </c>
      <c r="D47" s="4" t="s">
        <v>6</v>
      </c>
    </row>
    <row r="48" spans="1:4" ht="30">
      <c r="A48" s="2" t="s">
        <v>1041</v>
      </c>
      <c r="B48" s="4">
        <v>756</v>
      </c>
      <c r="C48" s="4">
        <v>0</v>
      </c>
      <c r="D48" s="5">
        <v>1500</v>
      </c>
    </row>
    <row r="49" spans="1:4">
      <c r="A49" s="3" t="s">
        <v>153</v>
      </c>
      <c r="B49" s="4" t="s">
        <v>6</v>
      </c>
      <c r="C49" s="4" t="s">
        <v>6</v>
      </c>
      <c r="D49" s="4" t="s">
        <v>6</v>
      </c>
    </row>
    <row r="50" spans="1:4">
      <c r="A50" s="2" t="s">
        <v>154</v>
      </c>
      <c r="B50" s="4">
        <v>0</v>
      </c>
      <c r="C50" s="4">
        <v>0</v>
      </c>
      <c r="D50" s="4">
        <v>0</v>
      </c>
    </row>
    <row r="51" spans="1:4">
      <c r="A51" s="2" t="s">
        <v>1686</v>
      </c>
      <c r="B51" s="5">
        <v>-370490</v>
      </c>
      <c r="C51" s="4">
        <v>0</v>
      </c>
      <c r="D51" s="4">
        <v>0</v>
      </c>
    </row>
    <row r="52" spans="1:4">
      <c r="A52" s="2" t="s">
        <v>156</v>
      </c>
      <c r="B52" s="4">
        <v>0</v>
      </c>
      <c r="C52" s="4" t="s">
        <v>6</v>
      </c>
      <c r="D52" s="4" t="s">
        <v>6</v>
      </c>
    </row>
    <row r="53" spans="1:4">
      <c r="A53" s="2" t="s">
        <v>157</v>
      </c>
      <c r="B53" s="5">
        <v>-370490</v>
      </c>
      <c r="C53" s="4">
        <v>0</v>
      </c>
      <c r="D53" s="4">
        <v>0</v>
      </c>
    </row>
    <row r="54" spans="1:4" ht="30">
      <c r="A54" s="2" t="s">
        <v>1687</v>
      </c>
      <c r="B54" s="5">
        <v>-1125</v>
      </c>
      <c r="C54" s="5">
        <v>-3200</v>
      </c>
      <c r="D54" s="5">
        <v>-1500</v>
      </c>
    </row>
    <row r="55" spans="1:4" ht="30">
      <c r="A55" s="2" t="s">
        <v>1688</v>
      </c>
      <c r="B55" s="4" t="s">
        <v>6</v>
      </c>
      <c r="C55" s="5">
        <v>19181</v>
      </c>
      <c r="D55" s="4" t="s">
        <v>6</v>
      </c>
    </row>
    <row r="56" spans="1:4">
      <c r="A56" s="3" t="s">
        <v>158</v>
      </c>
      <c r="B56" s="4" t="s">
        <v>6</v>
      </c>
      <c r="C56" s="4" t="s">
        <v>6</v>
      </c>
      <c r="D56" s="4" t="s">
        <v>6</v>
      </c>
    </row>
    <row r="57" spans="1:4">
      <c r="A57" s="2" t="s">
        <v>159</v>
      </c>
      <c r="B57" s="4">
        <v>0</v>
      </c>
      <c r="C57" s="4" t="s">
        <v>6</v>
      </c>
      <c r="D57" s="4" t="s">
        <v>6</v>
      </c>
    </row>
    <row r="58" spans="1:4" ht="30">
      <c r="A58" s="2" t="s">
        <v>160</v>
      </c>
      <c r="B58" s="5">
        <v>208550</v>
      </c>
      <c r="C58" s="4" t="s">
        <v>6</v>
      </c>
      <c r="D58" s="4" t="s">
        <v>6</v>
      </c>
    </row>
    <row r="59" spans="1:4" ht="30">
      <c r="A59" s="2" t="s">
        <v>161</v>
      </c>
      <c r="B59" s="5">
        <v>143815</v>
      </c>
      <c r="C59" s="4" t="s">
        <v>6</v>
      </c>
      <c r="D59" s="4" t="s">
        <v>6</v>
      </c>
    </row>
    <row r="60" spans="1:4">
      <c r="A60" s="2" t="s">
        <v>162</v>
      </c>
      <c r="B60" s="5">
        <v>-3453</v>
      </c>
      <c r="C60" s="4" t="s">
        <v>6</v>
      </c>
      <c r="D60" s="4" t="s">
        <v>6</v>
      </c>
    </row>
    <row r="61" spans="1:4" ht="45">
      <c r="A61" s="2" t="s">
        <v>163</v>
      </c>
      <c r="B61" s="5">
        <v>-12000</v>
      </c>
      <c r="C61" s="4" t="s">
        <v>6</v>
      </c>
      <c r="D61" s="4" t="s">
        <v>6</v>
      </c>
    </row>
    <row r="62" spans="1:4" ht="30">
      <c r="A62" s="2" t="s">
        <v>164</v>
      </c>
      <c r="B62" s="4">
        <v>0</v>
      </c>
      <c r="C62" s="4" t="s">
        <v>6</v>
      </c>
      <c r="D62" s="4" t="s">
        <v>6</v>
      </c>
    </row>
    <row r="63" spans="1:4">
      <c r="A63" s="2" t="s">
        <v>1057</v>
      </c>
      <c r="B63" s="5">
        <v>33893</v>
      </c>
      <c r="C63" s="5">
        <v>-15981</v>
      </c>
      <c r="D63" s="4">
        <v>0</v>
      </c>
    </row>
    <row r="64" spans="1:4" ht="30">
      <c r="A64" s="2" t="s">
        <v>168</v>
      </c>
      <c r="B64" s="5">
        <v>369680</v>
      </c>
      <c r="C64" s="4">
        <v>0</v>
      </c>
      <c r="D64" s="5">
        <v>-1500</v>
      </c>
    </row>
    <row r="65" spans="1:4" ht="30">
      <c r="A65" s="2" t="s">
        <v>169</v>
      </c>
      <c r="B65" s="4">
        <v>-54</v>
      </c>
      <c r="C65" s="4">
        <v>0</v>
      </c>
      <c r="D65" s="4">
        <v>0</v>
      </c>
    </row>
    <row r="66" spans="1:4" ht="30">
      <c r="A66" s="2" t="s">
        <v>170</v>
      </c>
      <c r="B66" s="4">
        <v>54</v>
      </c>
      <c r="C66" s="4">
        <v>0</v>
      </c>
      <c r="D66" s="4">
        <v>0</v>
      </c>
    </row>
    <row r="67" spans="1:4" ht="30">
      <c r="A67" s="2" t="s">
        <v>171</v>
      </c>
      <c r="B67" s="4">
        <v>0</v>
      </c>
      <c r="C67" s="4">
        <v>0</v>
      </c>
      <c r="D67" s="4">
        <v>0</v>
      </c>
    </row>
    <row r="68" spans="1:4">
      <c r="A68" s="2" t="s">
        <v>1679</v>
      </c>
      <c r="B68" s="4" t="s">
        <v>6</v>
      </c>
      <c r="C68" s="4" t="s">
        <v>6</v>
      </c>
      <c r="D68" s="4" t="s">
        <v>6</v>
      </c>
    </row>
    <row r="69" spans="1:4">
      <c r="A69" s="3" t="s">
        <v>134</v>
      </c>
      <c r="B69" s="4" t="s">
        <v>6</v>
      </c>
      <c r="C69" s="4" t="s">
        <v>6</v>
      </c>
      <c r="D69" s="4" t="s">
        <v>6</v>
      </c>
    </row>
    <row r="70" spans="1:4" ht="30">
      <c r="A70" s="2" t="s">
        <v>1041</v>
      </c>
      <c r="B70" s="4">
        <v>-543</v>
      </c>
      <c r="C70" s="5">
        <v>38919</v>
      </c>
      <c r="D70" s="5">
        <v>21057</v>
      </c>
    </row>
    <row r="71" spans="1:4">
      <c r="A71" s="3" t="s">
        <v>153</v>
      </c>
      <c r="B71" s="4" t="s">
        <v>6</v>
      </c>
      <c r="C71" s="4" t="s">
        <v>6</v>
      </c>
      <c r="D71" s="4" t="s">
        <v>6</v>
      </c>
    </row>
    <row r="72" spans="1:4">
      <c r="A72" s="2" t="s">
        <v>154</v>
      </c>
      <c r="B72" s="5">
        <v>-4029</v>
      </c>
      <c r="C72" s="5">
        <v>-3892</v>
      </c>
      <c r="D72" s="5">
        <v>-6575</v>
      </c>
    </row>
    <row r="73" spans="1:4">
      <c r="A73" s="2" t="s">
        <v>1686</v>
      </c>
      <c r="B73" s="4">
        <v>0</v>
      </c>
      <c r="C73" s="5">
        <v>-4482</v>
      </c>
      <c r="D73" s="5">
        <v>-1434</v>
      </c>
    </row>
    <row r="74" spans="1:4">
      <c r="A74" s="2" t="s">
        <v>156</v>
      </c>
      <c r="B74" s="4">
        <v>-4</v>
      </c>
      <c r="C74" s="4" t="s">
        <v>6</v>
      </c>
      <c r="D74" s="4" t="s">
        <v>6</v>
      </c>
    </row>
    <row r="75" spans="1:4">
      <c r="A75" s="2" t="s">
        <v>157</v>
      </c>
      <c r="B75" s="5">
        <v>-4033</v>
      </c>
      <c r="C75" s="5">
        <v>-8374</v>
      </c>
      <c r="D75" s="5">
        <v>-8009</v>
      </c>
    </row>
    <row r="76" spans="1:4" ht="30">
      <c r="A76" s="2" t="s">
        <v>1687</v>
      </c>
      <c r="B76" s="4">
        <v>0</v>
      </c>
      <c r="C76" s="4">
        <v>0</v>
      </c>
      <c r="D76" s="4">
        <v>0</v>
      </c>
    </row>
    <row r="77" spans="1:4" ht="30">
      <c r="A77" s="2" t="s">
        <v>1688</v>
      </c>
      <c r="B77" s="4" t="s">
        <v>6</v>
      </c>
      <c r="C77" s="4">
        <v>0</v>
      </c>
      <c r="D77" s="4" t="s">
        <v>6</v>
      </c>
    </row>
    <row r="78" spans="1:4">
      <c r="A78" s="3" t="s">
        <v>158</v>
      </c>
      <c r="B78" s="4" t="s">
        <v>6</v>
      </c>
      <c r="C78" s="4" t="s">
        <v>6</v>
      </c>
      <c r="D78" s="4" t="s">
        <v>6</v>
      </c>
    </row>
    <row r="79" spans="1:4">
      <c r="A79" s="2" t="s">
        <v>159</v>
      </c>
      <c r="B79" s="4">
        <v>0</v>
      </c>
      <c r="C79" s="4" t="s">
        <v>6</v>
      </c>
      <c r="D79" s="4" t="s">
        <v>6</v>
      </c>
    </row>
    <row r="80" spans="1:4" ht="30">
      <c r="A80" s="2" t="s">
        <v>160</v>
      </c>
      <c r="B80" s="4">
        <v>0</v>
      </c>
      <c r="C80" s="4" t="s">
        <v>6</v>
      </c>
      <c r="D80" s="4" t="s">
        <v>6</v>
      </c>
    </row>
    <row r="81" spans="1:4" ht="30">
      <c r="A81" s="2" t="s">
        <v>161</v>
      </c>
      <c r="B81" s="4">
        <v>0</v>
      </c>
      <c r="C81" s="4" t="s">
        <v>6</v>
      </c>
      <c r="D81" s="4" t="s">
        <v>6</v>
      </c>
    </row>
    <row r="82" spans="1:4">
      <c r="A82" s="2" t="s">
        <v>162</v>
      </c>
      <c r="B82" s="4">
        <v>0</v>
      </c>
      <c r="C82" s="4" t="s">
        <v>6</v>
      </c>
      <c r="D82" s="4" t="s">
        <v>6</v>
      </c>
    </row>
    <row r="83" spans="1:4" ht="45">
      <c r="A83" s="2" t="s">
        <v>163</v>
      </c>
      <c r="B83" s="5">
        <v>-117000</v>
      </c>
      <c r="C83" s="4" t="s">
        <v>6</v>
      </c>
      <c r="D83" s="4" t="s">
        <v>6</v>
      </c>
    </row>
    <row r="84" spans="1:4" ht="30">
      <c r="A84" s="2" t="s">
        <v>164</v>
      </c>
      <c r="B84" s="5">
        <v>-66000</v>
      </c>
      <c r="C84" s="4" t="s">
        <v>6</v>
      </c>
      <c r="D84" s="4" t="s">
        <v>6</v>
      </c>
    </row>
    <row r="85" spans="1:4">
      <c r="A85" s="2" t="s">
        <v>1057</v>
      </c>
      <c r="B85" s="5">
        <v>163251</v>
      </c>
      <c r="C85" s="5">
        <v>-3200</v>
      </c>
      <c r="D85" s="4">
        <v>529</v>
      </c>
    </row>
    <row r="86" spans="1:4" ht="30">
      <c r="A86" s="2" t="s">
        <v>168</v>
      </c>
      <c r="B86" s="5">
        <v>-19749</v>
      </c>
      <c r="C86" s="5">
        <v>-3200</v>
      </c>
      <c r="D86" s="4">
        <v>529</v>
      </c>
    </row>
    <row r="87" spans="1:4" ht="30">
      <c r="A87" s="2" t="s">
        <v>169</v>
      </c>
      <c r="B87" s="5">
        <v>-24325</v>
      </c>
      <c r="C87" s="5">
        <v>27345</v>
      </c>
      <c r="D87" s="5">
        <v>13577</v>
      </c>
    </row>
    <row r="88" spans="1:4" ht="30">
      <c r="A88" s="2" t="s">
        <v>170</v>
      </c>
      <c r="B88" s="5">
        <v>44790</v>
      </c>
      <c r="C88" s="5">
        <v>34042</v>
      </c>
      <c r="D88" s="5">
        <v>20465</v>
      </c>
    </row>
    <row r="89" spans="1:4" ht="30">
      <c r="A89" s="2" t="s">
        <v>171</v>
      </c>
      <c r="B89" s="5">
        <v>20465</v>
      </c>
      <c r="C89" s="5">
        <v>61387</v>
      </c>
      <c r="D89" s="5">
        <v>34042</v>
      </c>
    </row>
    <row r="90" spans="1:4">
      <c r="A90" s="2" t="s">
        <v>1680</v>
      </c>
      <c r="B90" s="4" t="s">
        <v>6</v>
      </c>
      <c r="C90" s="4" t="s">
        <v>6</v>
      </c>
      <c r="D90" s="4" t="s">
        <v>6</v>
      </c>
    </row>
    <row r="91" spans="1:4">
      <c r="A91" s="3" t="s">
        <v>134</v>
      </c>
      <c r="B91" s="4" t="s">
        <v>6</v>
      </c>
      <c r="C91" s="4" t="s">
        <v>6</v>
      </c>
      <c r="D91" s="4" t="s">
        <v>6</v>
      </c>
    </row>
    <row r="92" spans="1:4" ht="30">
      <c r="A92" s="2" t="s">
        <v>1041</v>
      </c>
      <c r="B92" s="5">
        <v>13354</v>
      </c>
      <c r="C92" s="4">
        <v>-754</v>
      </c>
      <c r="D92" s="5">
        <v>2493</v>
      </c>
    </row>
    <row r="93" spans="1:4">
      <c r="A93" s="3" t="s">
        <v>153</v>
      </c>
      <c r="B93" s="4" t="s">
        <v>6</v>
      </c>
      <c r="C93" s="4" t="s">
        <v>6</v>
      </c>
      <c r="D93" s="4" t="s">
        <v>6</v>
      </c>
    </row>
    <row r="94" spans="1:4">
      <c r="A94" s="2" t="s">
        <v>154</v>
      </c>
      <c r="B94" s="4">
        <v>-889</v>
      </c>
      <c r="C94" s="5">
        <v>-1046</v>
      </c>
      <c r="D94" s="5">
        <v>-1009</v>
      </c>
    </row>
    <row r="95" spans="1:4">
      <c r="A95" s="2" t="s">
        <v>1686</v>
      </c>
      <c r="B95" s="4">
        <v>0</v>
      </c>
      <c r="C95" s="5">
        <v>-1500</v>
      </c>
      <c r="D95" s="5">
        <v>-6481</v>
      </c>
    </row>
    <row r="96" spans="1:4">
      <c r="A96" s="2" t="s">
        <v>156</v>
      </c>
      <c r="B96" s="4">
        <v>0</v>
      </c>
      <c r="C96" s="4" t="s">
        <v>6</v>
      </c>
      <c r="D96" s="4" t="s">
        <v>6</v>
      </c>
    </row>
    <row r="97" spans="1:4">
      <c r="A97" s="2" t="s">
        <v>157</v>
      </c>
      <c r="B97" s="4">
        <v>-889</v>
      </c>
      <c r="C97" s="5">
        <v>-2546</v>
      </c>
      <c r="D97" s="5">
        <v>-7490</v>
      </c>
    </row>
    <row r="98" spans="1:4" ht="30">
      <c r="A98" s="2" t="s">
        <v>1687</v>
      </c>
      <c r="B98" s="4">
        <v>0</v>
      </c>
      <c r="C98" s="4">
        <v>0</v>
      </c>
      <c r="D98" s="4">
        <v>0</v>
      </c>
    </row>
    <row r="99" spans="1:4" ht="30">
      <c r="A99" s="2" t="s">
        <v>1688</v>
      </c>
      <c r="B99" s="4" t="s">
        <v>6</v>
      </c>
      <c r="C99" s="5">
        <v>-19181</v>
      </c>
      <c r="D99" s="4" t="s">
        <v>6</v>
      </c>
    </row>
    <row r="100" spans="1:4">
      <c r="A100" s="3" t="s">
        <v>158</v>
      </c>
      <c r="B100" s="4" t="s">
        <v>6</v>
      </c>
      <c r="C100" s="4" t="s">
        <v>6</v>
      </c>
      <c r="D100" s="4" t="s">
        <v>6</v>
      </c>
    </row>
    <row r="101" spans="1:4">
      <c r="A101" s="2" t="s">
        <v>159</v>
      </c>
      <c r="B101" s="4">
        <v>0</v>
      </c>
      <c r="C101" s="4" t="s">
        <v>6</v>
      </c>
      <c r="D101" s="4" t="s">
        <v>6</v>
      </c>
    </row>
    <row r="102" spans="1:4" ht="30">
      <c r="A102" s="2" t="s">
        <v>160</v>
      </c>
      <c r="B102" s="4">
        <v>0</v>
      </c>
      <c r="C102" s="4" t="s">
        <v>6</v>
      </c>
      <c r="D102" s="4" t="s">
        <v>6</v>
      </c>
    </row>
    <row r="103" spans="1:4" ht="30">
      <c r="A103" s="2" t="s">
        <v>161</v>
      </c>
      <c r="B103" s="4">
        <v>0</v>
      </c>
      <c r="C103" s="4" t="s">
        <v>6</v>
      </c>
      <c r="D103" s="4" t="s">
        <v>6</v>
      </c>
    </row>
    <row r="104" spans="1:4">
      <c r="A104" s="2" t="s">
        <v>162</v>
      </c>
      <c r="B104" s="4">
        <v>0</v>
      </c>
      <c r="C104" s="4" t="s">
        <v>6</v>
      </c>
      <c r="D104" s="4" t="s">
        <v>6</v>
      </c>
    </row>
    <row r="105" spans="1:4" ht="45">
      <c r="A105" s="2" t="s">
        <v>163</v>
      </c>
      <c r="B105" s="4">
        <v>0</v>
      </c>
      <c r="C105" s="4" t="s">
        <v>6</v>
      </c>
      <c r="D105" s="4" t="s">
        <v>6</v>
      </c>
    </row>
    <row r="106" spans="1:4" ht="30">
      <c r="A106" s="2" t="s">
        <v>164</v>
      </c>
      <c r="B106" s="4">
        <v>0</v>
      </c>
      <c r="C106" s="4" t="s">
        <v>6</v>
      </c>
      <c r="D106" s="4" t="s">
        <v>6</v>
      </c>
    </row>
    <row r="107" spans="1:4">
      <c r="A107" s="2" t="s">
        <v>1057</v>
      </c>
      <c r="B107" s="4">
        <v>0</v>
      </c>
      <c r="C107" s="5">
        <v>19181</v>
      </c>
      <c r="D107" s="4">
        <v>-529</v>
      </c>
    </row>
    <row r="108" spans="1:4" ht="30">
      <c r="A108" s="2" t="s">
        <v>168</v>
      </c>
      <c r="B108" s="4">
        <v>0</v>
      </c>
      <c r="C108" s="4">
        <v>0</v>
      </c>
      <c r="D108" s="4">
        <v>-529</v>
      </c>
    </row>
    <row r="109" spans="1:4" ht="30">
      <c r="A109" s="2" t="s">
        <v>169</v>
      </c>
      <c r="B109" s="5">
        <v>12465</v>
      </c>
      <c r="C109" s="5">
        <v>-3300</v>
      </c>
      <c r="D109" s="5">
        <v>-5526</v>
      </c>
    </row>
    <row r="110" spans="1:4" ht="30">
      <c r="A110" s="2" t="s">
        <v>170</v>
      </c>
      <c r="B110" s="5">
        <v>2025</v>
      </c>
      <c r="C110" s="5">
        <v>8964</v>
      </c>
      <c r="D110" s="5">
        <v>14490</v>
      </c>
    </row>
    <row r="111" spans="1:4" ht="30">
      <c r="A111" s="2" t="s">
        <v>171</v>
      </c>
      <c r="B111" s="7">
        <v>14490</v>
      </c>
      <c r="C111" s="7">
        <v>5664</v>
      </c>
      <c r="D111" s="7">
        <v>8964</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8"/>
  <sheetViews>
    <sheetView showGridLines="0" workbookViewId="0"/>
  </sheetViews>
  <sheetFormatPr defaultRowHeight="15"/>
  <cols>
    <col min="1" max="2" width="36.5703125" bestFit="1" customWidth="1"/>
    <col min="3" max="3" width="35.28515625" customWidth="1"/>
    <col min="4" max="5" width="16.5703125" customWidth="1"/>
    <col min="6" max="6" width="16.28515625" customWidth="1"/>
    <col min="7" max="7" width="4.28515625" customWidth="1"/>
    <col min="8" max="8" width="16.5703125" customWidth="1"/>
    <col min="9" max="9" width="4.28515625" customWidth="1"/>
    <col min="10" max="10" width="15.42578125" customWidth="1"/>
    <col min="11" max="11" width="4.28515625" customWidth="1"/>
    <col min="12" max="12" width="11.85546875" customWidth="1"/>
    <col min="13" max="13" width="4.28515625" customWidth="1"/>
    <col min="14" max="14" width="16.28515625" customWidth="1"/>
    <col min="15" max="15" width="20.140625" customWidth="1"/>
    <col min="16" max="16" width="4.28515625" customWidth="1"/>
    <col min="17" max="17" width="8.7109375" customWidth="1"/>
    <col min="18" max="18" width="16.28515625" customWidth="1"/>
    <col min="19" max="20" width="20.140625" customWidth="1"/>
    <col min="21" max="21" width="4.28515625" customWidth="1"/>
    <col min="22" max="22" width="15.42578125" customWidth="1"/>
    <col min="23" max="23" width="3.42578125" customWidth="1"/>
    <col min="24" max="24" width="20.140625" customWidth="1"/>
    <col min="25" max="25" width="4.28515625" customWidth="1"/>
    <col min="26" max="26" width="16.28515625" customWidth="1"/>
    <col min="27" max="27" width="20.140625" customWidth="1"/>
  </cols>
  <sheetData>
    <row r="1" spans="1:27" ht="15" customHeight="1">
      <c r="A1" s="8" t="s">
        <v>3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23</v>
      </c>
      <c r="B3" s="51" t="s">
        <v>6</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52" t="s">
        <v>324</v>
      </c>
      <c r="B4" s="51" t="s">
        <v>6</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2"/>
      <c r="B5" s="53" t="s">
        <v>325</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52"/>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c r="A7" s="52"/>
      <c r="B7" s="53" t="s">
        <v>326</v>
      </c>
      <c r="C7" s="53"/>
      <c r="D7" s="53"/>
      <c r="E7" s="53"/>
      <c r="F7" s="53"/>
      <c r="G7" s="53"/>
      <c r="H7" s="53"/>
      <c r="I7" s="53"/>
      <c r="J7" s="53"/>
      <c r="K7" s="53"/>
      <c r="L7" s="53"/>
      <c r="M7" s="53"/>
      <c r="N7" s="53"/>
      <c r="O7" s="53"/>
      <c r="P7" s="53"/>
      <c r="Q7" s="53"/>
      <c r="R7" s="53"/>
      <c r="S7" s="53"/>
      <c r="T7" s="53"/>
      <c r="U7" s="53"/>
      <c r="V7" s="53"/>
      <c r="W7" s="53"/>
      <c r="X7" s="53"/>
      <c r="Y7" s="53"/>
      <c r="Z7" s="53"/>
      <c r="AA7" s="53"/>
    </row>
    <row r="8" spans="1:27">
      <c r="A8" s="52"/>
      <c r="B8" s="57"/>
      <c r="C8" s="57"/>
      <c r="D8" s="57"/>
      <c r="E8" s="57"/>
      <c r="F8" s="57"/>
      <c r="G8" s="57"/>
      <c r="H8" s="57"/>
      <c r="I8" s="57"/>
      <c r="J8" s="57"/>
      <c r="K8" s="57"/>
      <c r="L8" s="57"/>
      <c r="M8" s="57"/>
      <c r="N8" s="57"/>
      <c r="O8" s="57"/>
      <c r="P8" s="57"/>
      <c r="Q8" s="57"/>
      <c r="R8" s="57"/>
      <c r="S8" s="57"/>
      <c r="T8" s="57"/>
      <c r="U8" s="57"/>
      <c r="V8" s="57"/>
      <c r="W8" s="57"/>
      <c r="X8" s="57"/>
      <c r="Y8" s="57"/>
      <c r="Z8" s="57"/>
      <c r="AA8" s="57"/>
    </row>
    <row r="9" spans="1:27">
      <c r="A9" s="52"/>
      <c r="B9" s="25"/>
      <c r="C9" s="25"/>
      <c r="D9" s="25"/>
      <c r="E9" s="25"/>
      <c r="F9" s="25"/>
      <c r="G9" s="25"/>
      <c r="H9" s="25"/>
      <c r="I9" s="25"/>
    </row>
    <row r="10" spans="1:27">
      <c r="A10" s="52"/>
      <c r="B10" s="15"/>
      <c r="C10" s="15"/>
      <c r="D10" s="15"/>
      <c r="E10" s="15"/>
      <c r="F10" s="15"/>
      <c r="G10" s="15"/>
      <c r="H10" s="15"/>
      <c r="I10" s="15"/>
    </row>
    <row r="11" spans="1:27">
      <c r="A11" s="52"/>
      <c r="B11" s="30"/>
      <c r="C11" s="80" t="s">
        <v>213</v>
      </c>
      <c r="D11" s="80"/>
      <c r="E11" s="80"/>
      <c r="F11" s="30"/>
      <c r="G11" s="80" t="s">
        <v>214</v>
      </c>
      <c r="H11" s="80"/>
      <c r="I11" s="80"/>
    </row>
    <row r="12" spans="1:27" ht="15.75" thickBot="1">
      <c r="A12" s="52"/>
      <c r="B12" s="30"/>
      <c r="C12" s="115">
        <v>2013</v>
      </c>
      <c r="D12" s="115"/>
      <c r="E12" s="115"/>
      <c r="F12" s="30"/>
      <c r="G12" s="115">
        <v>2012</v>
      </c>
      <c r="H12" s="115"/>
      <c r="I12" s="115"/>
    </row>
    <row r="13" spans="1:27">
      <c r="A13" s="52"/>
      <c r="B13" s="64" t="s">
        <v>150</v>
      </c>
      <c r="C13" s="83" t="s">
        <v>218</v>
      </c>
      <c r="D13" s="105">
        <v>52239</v>
      </c>
      <c r="E13" s="39"/>
      <c r="F13" s="41"/>
      <c r="G13" s="83" t="s">
        <v>218</v>
      </c>
      <c r="H13" s="105">
        <v>51079</v>
      </c>
      <c r="I13" s="39"/>
    </row>
    <row r="14" spans="1:27">
      <c r="A14" s="52"/>
      <c r="B14" s="64"/>
      <c r="C14" s="64"/>
      <c r="D14" s="65"/>
      <c r="E14" s="41"/>
      <c r="F14" s="41"/>
      <c r="G14" s="64"/>
      <c r="H14" s="65"/>
      <c r="I14" s="41"/>
    </row>
    <row r="15" spans="1:27" ht="15.75" thickBot="1">
      <c r="A15" s="52"/>
      <c r="B15" s="12" t="s">
        <v>327</v>
      </c>
      <c r="C15" s="93" t="s">
        <v>328</v>
      </c>
      <c r="D15" s="93"/>
      <c r="E15" s="90" t="s">
        <v>250</v>
      </c>
      <c r="F15" s="20"/>
      <c r="G15" s="93" t="s">
        <v>329</v>
      </c>
      <c r="H15" s="93"/>
      <c r="I15" s="90" t="s">
        <v>250</v>
      </c>
    </row>
    <row r="16" spans="1:27">
      <c r="A16" s="52"/>
      <c r="B16" s="64" t="s">
        <v>37</v>
      </c>
      <c r="C16" s="83" t="s">
        <v>218</v>
      </c>
      <c r="D16" s="105">
        <v>52160</v>
      </c>
      <c r="E16" s="39"/>
      <c r="F16" s="41"/>
      <c r="G16" s="83" t="s">
        <v>218</v>
      </c>
      <c r="H16" s="105">
        <v>51076</v>
      </c>
      <c r="I16" s="39"/>
    </row>
    <row r="17" spans="1:27" ht="15.75" thickBot="1">
      <c r="A17" s="52"/>
      <c r="B17" s="64"/>
      <c r="C17" s="104"/>
      <c r="D17" s="106"/>
      <c r="E17" s="50"/>
      <c r="F17" s="41"/>
      <c r="G17" s="104"/>
      <c r="H17" s="106"/>
      <c r="I17" s="50"/>
    </row>
    <row r="18" spans="1:27" ht="15.75" thickTop="1">
      <c r="A18" s="52"/>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row>
    <row r="19" spans="1:27">
      <c r="A19" s="52"/>
      <c r="B19" s="55" t="s">
        <v>330</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c r="A20" s="52"/>
      <c r="B20" s="25"/>
      <c r="C20" s="25"/>
      <c r="D20" s="25"/>
      <c r="E20" s="25"/>
      <c r="F20" s="25"/>
      <c r="G20" s="25"/>
      <c r="H20" s="25"/>
      <c r="I20" s="25"/>
      <c r="J20" s="25"/>
      <c r="K20" s="25"/>
      <c r="L20" s="25"/>
      <c r="M20" s="25"/>
      <c r="N20" s="25"/>
      <c r="O20" s="25"/>
      <c r="P20" s="25"/>
      <c r="Q20" s="25"/>
      <c r="R20" s="25"/>
    </row>
    <row r="21" spans="1:27">
      <c r="A21" s="52"/>
      <c r="B21" s="15"/>
      <c r="C21" s="15"/>
      <c r="D21" s="15"/>
      <c r="E21" s="15"/>
      <c r="F21" s="15"/>
      <c r="G21" s="15"/>
      <c r="H21" s="15"/>
      <c r="I21" s="15"/>
      <c r="J21" s="15"/>
      <c r="K21" s="15"/>
      <c r="L21" s="15"/>
      <c r="M21" s="15"/>
      <c r="N21" s="15"/>
      <c r="O21" s="15"/>
      <c r="P21" s="15"/>
      <c r="Q21" s="15"/>
      <c r="R21" s="15"/>
    </row>
    <row r="22" spans="1:27" ht="15.75" thickBot="1">
      <c r="A22" s="52"/>
      <c r="B22" s="16"/>
      <c r="C22" s="118" t="s">
        <v>208</v>
      </c>
      <c r="D22" s="118"/>
      <c r="E22" s="118"/>
      <c r="F22" s="118"/>
      <c r="G22" s="118"/>
      <c r="H22" s="118"/>
      <c r="I22" s="118"/>
      <c r="J22" s="118"/>
      <c r="K22" s="118"/>
      <c r="L22" s="118"/>
      <c r="M22" s="118"/>
      <c r="N22" s="19"/>
      <c r="O22" s="20"/>
      <c r="P22" s="118" t="s">
        <v>80</v>
      </c>
      <c r="Q22" s="118"/>
      <c r="R22" s="118"/>
    </row>
    <row r="23" spans="1:27">
      <c r="A23" s="52"/>
      <c r="B23" s="27"/>
      <c r="C23" s="120" t="s">
        <v>209</v>
      </c>
      <c r="D23" s="120"/>
      <c r="E23" s="120"/>
      <c r="F23" s="120"/>
      <c r="G23" s="120"/>
      <c r="H23" s="120"/>
      <c r="I23" s="120"/>
      <c r="J23" s="31"/>
      <c r="K23" s="120" t="s">
        <v>210</v>
      </c>
      <c r="L23" s="120"/>
      <c r="M23" s="120"/>
      <c r="N23" s="32"/>
      <c r="O23" s="33"/>
      <c r="P23" s="120" t="s">
        <v>210</v>
      </c>
      <c r="Q23" s="120"/>
      <c r="R23" s="120"/>
    </row>
    <row r="24" spans="1:27" ht="15.75" thickBot="1">
      <c r="A24" s="52"/>
      <c r="B24" s="27"/>
      <c r="C24" s="118"/>
      <c r="D24" s="118"/>
      <c r="E24" s="118"/>
      <c r="F24" s="118"/>
      <c r="G24" s="118"/>
      <c r="H24" s="118"/>
      <c r="I24" s="118"/>
      <c r="J24" s="30"/>
      <c r="K24" s="119" t="s">
        <v>211</v>
      </c>
      <c r="L24" s="119"/>
      <c r="M24" s="119"/>
      <c r="N24" s="32"/>
      <c r="O24" s="33"/>
      <c r="P24" s="119" t="s">
        <v>212</v>
      </c>
      <c r="Q24" s="119"/>
      <c r="R24" s="119"/>
    </row>
    <row r="25" spans="1:27">
      <c r="A25" s="52"/>
      <c r="B25" s="27"/>
      <c r="C25" s="122" t="s">
        <v>213</v>
      </c>
      <c r="D25" s="122"/>
      <c r="E25" s="122"/>
      <c r="F25" s="31"/>
      <c r="G25" s="122" t="s">
        <v>214</v>
      </c>
      <c r="H25" s="122"/>
      <c r="I25" s="122"/>
      <c r="J25" s="30"/>
      <c r="K25" s="121" t="s">
        <v>215</v>
      </c>
      <c r="L25" s="121"/>
      <c r="M25" s="121"/>
      <c r="N25" s="32"/>
      <c r="O25" s="33"/>
      <c r="P25" s="121" t="s">
        <v>216</v>
      </c>
      <c r="Q25" s="121"/>
      <c r="R25" s="121"/>
    </row>
    <row r="26" spans="1:27" ht="15.75" thickBot="1">
      <c r="A26" s="52"/>
      <c r="B26" s="27"/>
      <c r="C26" s="123">
        <v>2013</v>
      </c>
      <c r="D26" s="123"/>
      <c r="E26" s="123"/>
      <c r="F26" s="30"/>
      <c r="G26" s="123">
        <v>2012</v>
      </c>
      <c r="H26" s="123"/>
      <c r="I26" s="123"/>
      <c r="J26" s="30"/>
      <c r="K26" s="123">
        <v>2011</v>
      </c>
      <c r="L26" s="123"/>
      <c r="M26" s="123"/>
      <c r="N26" s="32"/>
      <c r="O26" s="33"/>
      <c r="P26" s="123">
        <v>2011</v>
      </c>
      <c r="Q26" s="123"/>
      <c r="R26" s="123"/>
    </row>
    <row r="27" spans="1:27">
      <c r="A27" s="52"/>
      <c r="B27" s="34" t="s">
        <v>331</v>
      </c>
      <c r="C27" s="35" t="s">
        <v>218</v>
      </c>
      <c r="D27" s="125">
        <v>3</v>
      </c>
      <c r="E27" s="39"/>
      <c r="F27" s="41"/>
      <c r="G27" s="35" t="s">
        <v>218</v>
      </c>
      <c r="H27" s="125">
        <v>78</v>
      </c>
      <c r="I27" s="39"/>
      <c r="J27" s="41"/>
      <c r="K27" s="35" t="s">
        <v>218</v>
      </c>
      <c r="L27" s="125" t="s">
        <v>332</v>
      </c>
      <c r="M27" s="39"/>
      <c r="N27" s="43"/>
      <c r="O27" s="44"/>
      <c r="P27" s="35" t="s">
        <v>218</v>
      </c>
      <c r="Q27" s="125">
        <v>112</v>
      </c>
      <c r="R27" s="39"/>
    </row>
    <row r="28" spans="1:27">
      <c r="A28" s="52"/>
      <c r="B28" s="34"/>
      <c r="C28" s="34"/>
      <c r="D28" s="124"/>
      <c r="E28" s="41"/>
      <c r="F28" s="41"/>
      <c r="G28" s="34"/>
      <c r="H28" s="124"/>
      <c r="I28" s="41"/>
      <c r="J28" s="41"/>
      <c r="K28" s="34"/>
      <c r="L28" s="124"/>
      <c r="M28" s="41"/>
      <c r="N28" s="43"/>
      <c r="O28" s="44"/>
      <c r="P28" s="34"/>
      <c r="Q28" s="124"/>
      <c r="R28" s="41"/>
    </row>
    <row r="29" spans="1:27" ht="21" customHeight="1">
      <c r="A29" s="52"/>
      <c r="B29" s="126" t="s">
        <v>333</v>
      </c>
      <c r="C29" s="127">
        <v>80</v>
      </c>
      <c r="D29" s="127"/>
      <c r="E29" s="30"/>
      <c r="F29" s="30"/>
      <c r="G29" s="127">
        <v>97</v>
      </c>
      <c r="H29" s="127"/>
      <c r="I29" s="30"/>
      <c r="J29" s="30"/>
      <c r="K29" s="127">
        <v>78</v>
      </c>
      <c r="L29" s="127"/>
      <c r="M29" s="30"/>
      <c r="N29" s="32"/>
      <c r="O29" s="33"/>
      <c r="P29" s="127" t="s">
        <v>334</v>
      </c>
      <c r="Q29" s="127"/>
      <c r="R29" s="27" t="s">
        <v>250</v>
      </c>
    </row>
    <row r="30" spans="1:27">
      <c r="A30" s="52"/>
      <c r="B30" s="126"/>
      <c r="C30" s="127"/>
      <c r="D30" s="127"/>
      <c r="E30" s="30"/>
      <c r="F30" s="30"/>
      <c r="G30" s="127"/>
      <c r="H30" s="127"/>
      <c r="I30" s="30"/>
      <c r="J30" s="30"/>
      <c r="K30" s="127"/>
      <c r="L30" s="127"/>
      <c r="M30" s="30"/>
      <c r="N30" s="32"/>
      <c r="O30" s="33"/>
      <c r="P30" s="127"/>
      <c r="Q30" s="127"/>
      <c r="R30" s="27"/>
    </row>
    <row r="31" spans="1:27">
      <c r="A31" s="52"/>
      <c r="B31" s="34" t="s">
        <v>335</v>
      </c>
      <c r="C31" s="124" t="s">
        <v>336</v>
      </c>
      <c r="D31" s="124"/>
      <c r="E31" s="34" t="s">
        <v>250</v>
      </c>
      <c r="F31" s="41"/>
      <c r="G31" s="124" t="s">
        <v>337</v>
      </c>
      <c r="H31" s="124"/>
      <c r="I31" s="34" t="s">
        <v>250</v>
      </c>
      <c r="J31" s="41"/>
      <c r="K31" s="124" t="s">
        <v>332</v>
      </c>
      <c r="L31" s="124"/>
      <c r="M31" s="41"/>
      <c r="N31" s="43"/>
      <c r="O31" s="44"/>
      <c r="P31" s="124" t="s">
        <v>338</v>
      </c>
      <c r="Q31" s="124"/>
      <c r="R31" s="34" t="s">
        <v>250</v>
      </c>
    </row>
    <row r="32" spans="1:27" ht="15.75" thickBot="1">
      <c r="A32" s="52"/>
      <c r="B32" s="34"/>
      <c r="C32" s="128"/>
      <c r="D32" s="128"/>
      <c r="E32" s="129"/>
      <c r="F32" s="41"/>
      <c r="G32" s="128"/>
      <c r="H32" s="128"/>
      <c r="I32" s="129"/>
      <c r="J32" s="41"/>
      <c r="K32" s="128"/>
      <c r="L32" s="128"/>
      <c r="M32" s="70"/>
      <c r="N32" s="43"/>
      <c r="O32" s="44"/>
      <c r="P32" s="128"/>
      <c r="Q32" s="128"/>
      <c r="R32" s="129"/>
    </row>
    <row r="33" spans="1:27">
      <c r="A33" s="52"/>
      <c r="B33" s="27" t="s">
        <v>339</v>
      </c>
      <c r="C33" s="130" t="s">
        <v>218</v>
      </c>
      <c r="D33" s="132">
        <v>79</v>
      </c>
      <c r="E33" s="31"/>
      <c r="F33" s="30"/>
      <c r="G33" s="130" t="s">
        <v>218</v>
      </c>
      <c r="H33" s="132">
        <v>3</v>
      </c>
      <c r="I33" s="31"/>
      <c r="J33" s="30"/>
      <c r="K33" s="130" t="s">
        <v>218</v>
      </c>
      <c r="L33" s="132">
        <v>78</v>
      </c>
      <c r="M33" s="31"/>
      <c r="N33" s="32"/>
      <c r="O33" s="33"/>
      <c r="P33" s="130" t="s">
        <v>218</v>
      </c>
      <c r="Q33" s="132">
        <v>74</v>
      </c>
      <c r="R33" s="31"/>
    </row>
    <row r="34" spans="1:27" ht="15.75" thickBot="1">
      <c r="A34" s="52"/>
      <c r="B34" s="27"/>
      <c r="C34" s="131"/>
      <c r="D34" s="133"/>
      <c r="E34" s="74"/>
      <c r="F34" s="30"/>
      <c r="G34" s="131"/>
      <c r="H34" s="133"/>
      <c r="I34" s="74"/>
      <c r="J34" s="30"/>
      <c r="K34" s="131"/>
      <c r="L34" s="133"/>
      <c r="M34" s="74"/>
      <c r="N34" s="32"/>
      <c r="O34" s="33"/>
      <c r="P34" s="131"/>
      <c r="Q34" s="133"/>
      <c r="R34" s="74"/>
    </row>
    <row r="35" spans="1:27" ht="15.75" thickTop="1">
      <c r="A35" s="52"/>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row>
    <row r="36" spans="1:27">
      <c r="A36" s="52"/>
      <c r="B36" s="53" t="s">
        <v>340</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row>
    <row r="37" spans="1:27">
      <c r="A37" s="52"/>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c r="A38" s="52"/>
      <c r="B38" s="25"/>
      <c r="C38" s="25"/>
      <c r="D38" s="25"/>
      <c r="E38" s="25"/>
      <c r="F38" s="25"/>
      <c r="G38" s="25"/>
      <c r="H38" s="25"/>
      <c r="I38" s="25"/>
    </row>
    <row r="39" spans="1:27">
      <c r="A39" s="52"/>
      <c r="B39" s="15"/>
      <c r="C39" s="15"/>
      <c r="D39" s="15"/>
      <c r="E39" s="15"/>
      <c r="F39" s="15"/>
      <c r="G39" s="15"/>
      <c r="H39" s="15"/>
      <c r="I39" s="15"/>
    </row>
    <row r="40" spans="1:27">
      <c r="A40" s="52"/>
      <c r="B40" s="30"/>
      <c r="C40" s="80" t="s">
        <v>213</v>
      </c>
      <c r="D40" s="80"/>
      <c r="E40" s="80"/>
      <c r="F40" s="30"/>
      <c r="G40" s="80" t="s">
        <v>214</v>
      </c>
      <c r="H40" s="80"/>
      <c r="I40" s="80"/>
    </row>
    <row r="41" spans="1:27" ht="15.75" thickBot="1">
      <c r="A41" s="52"/>
      <c r="B41" s="30"/>
      <c r="C41" s="115">
        <v>2013</v>
      </c>
      <c r="D41" s="115"/>
      <c r="E41" s="115"/>
      <c r="F41" s="30"/>
      <c r="G41" s="115">
        <v>2012</v>
      </c>
      <c r="H41" s="115"/>
      <c r="I41" s="115"/>
    </row>
    <row r="42" spans="1:27">
      <c r="A42" s="52"/>
      <c r="B42" s="64" t="s">
        <v>341</v>
      </c>
      <c r="C42" s="83" t="s">
        <v>218</v>
      </c>
      <c r="D42" s="105">
        <v>50901</v>
      </c>
      <c r="E42" s="39"/>
      <c r="F42" s="41"/>
      <c r="G42" s="83" t="s">
        <v>218</v>
      </c>
      <c r="H42" s="105">
        <v>49250</v>
      </c>
      <c r="I42" s="39"/>
    </row>
    <row r="43" spans="1:27">
      <c r="A43" s="52"/>
      <c r="B43" s="64"/>
      <c r="C43" s="64"/>
      <c r="D43" s="65"/>
      <c r="E43" s="41"/>
      <c r="F43" s="41"/>
      <c r="G43" s="64"/>
      <c r="H43" s="65"/>
      <c r="I43" s="41"/>
    </row>
    <row r="44" spans="1:27">
      <c r="A44" s="52"/>
      <c r="B44" s="55" t="s">
        <v>342</v>
      </c>
      <c r="C44" s="99">
        <v>28590</v>
      </c>
      <c r="D44" s="99"/>
      <c r="E44" s="30"/>
      <c r="F44" s="30"/>
      <c r="G44" s="99">
        <v>26425</v>
      </c>
      <c r="H44" s="99"/>
      <c r="I44" s="30"/>
    </row>
    <row r="45" spans="1:27">
      <c r="A45" s="52"/>
      <c r="B45" s="55"/>
      <c r="C45" s="99"/>
      <c r="D45" s="99"/>
      <c r="E45" s="30"/>
      <c r="F45" s="30"/>
      <c r="G45" s="99"/>
      <c r="H45" s="99"/>
      <c r="I45" s="30"/>
    </row>
    <row r="46" spans="1:27">
      <c r="A46" s="52"/>
      <c r="B46" s="64" t="s">
        <v>343</v>
      </c>
      <c r="C46" s="65">
        <v>10341</v>
      </c>
      <c r="D46" s="65"/>
      <c r="E46" s="41"/>
      <c r="F46" s="41"/>
      <c r="G46" s="65">
        <v>8262</v>
      </c>
      <c r="H46" s="65"/>
      <c r="I46" s="41"/>
    </row>
    <row r="47" spans="1:27" ht="15.75" thickBot="1">
      <c r="A47" s="52"/>
      <c r="B47" s="64"/>
      <c r="C47" s="102"/>
      <c r="D47" s="102"/>
      <c r="E47" s="70"/>
      <c r="F47" s="41"/>
      <c r="G47" s="102"/>
      <c r="H47" s="102"/>
      <c r="I47" s="70"/>
    </row>
    <row r="48" spans="1:27">
      <c r="A48" s="52"/>
      <c r="B48" s="55"/>
      <c r="C48" s="71" t="s">
        <v>218</v>
      </c>
      <c r="D48" s="100">
        <v>89832</v>
      </c>
      <c r="E48" s="31"/>
      <c r="F48" s="30"/>
      <c r="G48" s="71" t="s">
        <v>218</v>
      </c>
      <c r="H48" s="100">
        <v>83937</v>
      </c>
      <c r="I48" s="31"/>
    </row>
    <row r="49" spans="1:27" ht="15.75" thickBot="1">
      <c r="A49" s="52"/>
      <c r="B49" s="55"/>
      <c r="C49" s="72"/>
      <c r="D49" s="101"/>
      <c r="E49" s="74"/>
      <c r="F49" s="30"/>
      <c r="G49" s="72"/>
      <c r="H49" s="101"/>
      <c r="I49" s="74"/>
    </row>
    <row r="50" spans="1:27" ht="15.75" thickTop="1">
      <c r="A50" s="5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c r="A51" s="52"/>
      <c r="B51" s="53" t="s">
        <v>344</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c r="A52" s="52"/>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row>
    <row r="53" spans="1:27">
      <c r="A53" s="52"/>
      <c r="B53" s="25"/>
      <c r="C53" s="25"/>
      <c r="D53" s="25"/>
      <c r="E53" s="25"/>
      <c r="F53" s="25"/>
      <c r="G53" s="25"/>
      <c r="H53" s="25"/>
      <c r="I53" s="25"/>
    </row>
    <row r="54" spans="1:27">
      <c r="A54" s="52"/>
      <c r="B54" s="15"/>
      <c r="C54" s="15"/>
      <c r="D54" s="15"/>
      <c r="E54" s="15"/>
      <c r="F54" s="15"/>
      <c r="G54" s="15"/>
      <c r="H54" s="15"/>
      <c r="I54" s="15"/>
    </row>
    <row r="55" spans="1:27" ht="15.75" thickBot="1">
      <c r="A55" s="52"/>
      <c r="B55" s="20"/>
      <c r="C55" s="115" t="s">
        <v>209</v>
      </c>
      <c r="D55" s="115"/>
      <c r="E55" s="115"/>
      <c r="F55" s="115"/>
      <c r="G55" s="115"/>
      <c r="H55" s="115"/>
      <c r="I55" s="115"/>
    </row>
    <row r="56" spans="1:27">
      <c r="A56" s="52"/>
      <c r="B56" s="30"/>
      <c r="C56" s="134" t="s">
        <v>213</v>
      </c>
      <c r="D56" s="134"/>
      <c r="E56" s="134"/>
      <c r="F56" s="31"/>
      <c r="G56" s="134" t="s">
        <v>214</v>
      </c>
      <c r="H56" s="134"/>
      <c r="I56" s="134"/>
    </row>
    <row r="57" spans="1:27" ht="15.75" thickBot="1">
      <c r="A57" s="52"/>
      <c r="B57" s="30"/>
      <c r="C57" s="115">
        <v>2013</v>
      </c>
      <c r="D57" s="115"/>
      <c r="E57" s="115"/>
      <c r="F57" s="30"/>
      <c r="G57" s="115">
        <v>2012</v>
      </c>
      <c r="H57" s="115"/>
      <c r="I57" s="115"/>
    </row>
    <row r="58" spans="1:27">
      <c r="A58" s="52"/>
      <c r="B58" s="64" t="s">
        <v>331</v>
      </c>
      <c r="C58" s="83" t="s">
        <v>218</v>
      </c>
      <c r="D58" s="105">
        <v>6951</v>
      </c>
      <c r="E58" s="39"/>
      <c r="F58" s="41"/>
      <c r="G58" s="83" t="s">
        <v>218</v>
      </c>
      <c r="H58" s="105">
        <v>5667</v>
      </c>
      <c r="I58" s="39"/>
    </row>
    <row r="59" spans="1:27">
      <c r="A59" s="52"/>
      <c r="B59" s="64"/>
      <c r="C59" s="64"/>
      <c r="D59" s="65"/>
      <c r="E59" s="41"/>
      <c r="F59" s="41"/>
      <c r="G59" s="64"/>
      <c r="H59" s="65"/>
      <c r="I59" s="41"/>
    </row>
    <row r="60" spans="1:27">
      <c r="A60" s="52"/>
      <c r="B60" s="55" t="s">
        <v>345</v>
      </c>
      <c r="C60" s="99">
        <v>2617</v>
      </c>
      <c r="D60" s="99"/>
      <c r="E60" s="30"/>
      <c r="F60" s="30"/>
      <c r="G60" s="99">
        <v>3559</v>
      </c>
      <c r="H60" s="99"/>
      <c r="I60" s="30"/>
    </row>
    <row r="61" spans="1:27">
      <c r="A61" s="52"/>
      <c r="B61" s="55"/>
      <c r="C61" s="99"/>
      <c r="D61" s="99"/>
      <c r="E61" s="30"/>
      <c r="F61" s="30"/>
      <c r="G61" s="99"/>
      <c r="H61" s="99"/>
      <c r="I61" s="30"/>
    </row>
    <row r="62" spans="1:27" ht="27" thickBot="1">
      <c r="A62" s="52"/>
      <c r="B62" s="58" t="s">
        <v>346</v>
      </c>
      <c r="C62" s="68" t="s">
        <v>347</v>
      </c>
      <c r="D62" s="68"/>
      <c r="E62" s="92" t="s">
        <v>250</v>
      </c>
      <c r="F62" s="22"/>
      <c r="G62" s="68" t="s">
        <v>348</v>
      </c>
      <c r="H62" s="68"/>
      <c r="I62" s="92" t="s">
        <v>250</v>
      </c>
    </row>
    <row r="63" spans="1:27">
      <c r="A63" s="52"/>
      <c r="B63" s="55" t="s">
        <v>339</v>
      </c>
      <c r="C63" s="71" t="s">
        <v>218</v>
      </c>
      <c r="D63" s="100">
        <v>4992</v>
      </c>
      <c r="E63" s="31"/>
      <c r="F63" s="30"/>
      <c r="G63" s="71" t="s">
        <v>218</v>
      </c>
      <c r="H63" s="100">
        <v>6951</v>
      </c>
      <c r="I63" s="31"/>
    </row>
    <row r="64" spans="1:27" ht="15.75" thickBot="1">
      <c r="A64" s="52"/>
      <c r="B64" s="55"/>
      <c r="C64" s="72"/>
      <c r="D64" s="101"/>
      <c r="E64" s="74"/>
      <c r="F64" s="30"/>
      <c r="G64" s="72"/>
      <c r="H64" s="101"/>
      <c r="I64" s="74"/>
    </row>
    <row r="65" spans="1:27" ht="15.75" thickTop="1">
      <c r="A65" s="52"/>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row>
    <row r="66" spans="1:27">
      <c r="A66" s="52"/>
      <c r="B66" s="55" t="s">
        <v>349</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row>
    <row r="67" spans="1:27">
      <c r="A67" s="52"/>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row>
    <row r="68" spans="1:27">
      <c r="A68" s="52"/>
      <c r="B68" s="25"/>
      <c r="C68" s="25"/>
      <c r="D68" s="25"/>
      <c r="E68" s="25"/>
      <c r="F68" s="25"/>
      <c r="G68" s="25"/>
      <c r="H68" s="25"/>
      <c r="I68" s="25"/>
    </row>
    <row r="69" spans="1:27">
      <c r="A69" s="52"/>
      <c r="B69" s="15"/>
      <c r="C69" s="15"/>
      <c r="D69" s="15"/>
      <c r="E69" s="15"/>
      <c r="F69" s="15"/>
      <c r="G69" s="15"/>
      <c r="H69" s="15"/>
      <c r="I69" s="15"/>
    </row>
    <row r="70" spans="1:27">
      <c r="A70" s="52"/>
      <c r="B70" s="30"/>
      <c r="C70" s="80" t="s">
        <v>213</v>
      </c>
      <c r="D70" s="80"/>
      <c r="E70" s="80"/>
      <c r="F70" s="30"/>
      <c r="G70" s="80" t="s">
        <v>214</v>
      </c>
      <c r="H70" s="80"/>
      <c r="I70" s="80"/>
    </row>
    <row r="71" spans="1:27" ht="15.75" thickBot="1">
      <c r="A71" s="52"/>
      <c r="B71" s="30"/>
      <c r="C71" s="115">
        <v>2013</v>
      </c>
      <c r="D71" s="115"/>
      <c r="E71" s="115"/>
      <c r="F71" s="30"/>
      <c r="G71" s="115">
        <v>2012</v>
      </c>
      <c r="H71" s="115"/>
      <c r="I71" s="115"/>
    </row>
    <row r="72" spans="1:27">
      <c r="A72" s="52"/>
      <c r="B72" s="64" t="s">
        <v>38</v>
      </c>
      <c r="C72" s="83" t="s">
        <v>218</v>
      </c>
      <c r="D72" s="105">
        <v>4877</v>
      </c>
      <c r="E72" s="39"/>
      <c r="F72" s="41"/>
      <c r="G72" s="83" t="s">
        <v>218</v>
      </c>
      <c r="H72" s="105">
        <v>5632</v>
      </c>
      <c r="I72" s="39"/>
    </row>
    <row r="73" spans="1:27">
      <c r="A73" s="52"/>
      <c r="B73" s="64"/>
      <c r="C73" s="64"/>
      <c r="D73" s="65"/>
      <c r="E73" s="41"/>
      <c r="F73" s="41"/>
      <c r="G73" s="64"/>
      <c r="H73" s="65"/>
      <c r="I73" s="41"/>
    </row>
    <row r="74" spans="1:27">
      <c r="A74" s="52"/>
      <c r="B74" s="55" t="s">
        <v>51</v>
      </c>
      <c r="C74" s="67">
        <v>115</v>
      </c>
      <c r="D74" s="67"/>
      <c r="E74" s="30"/>
      <c r="F74" s="30"/>
      <c r="G74" s="99">
        <v>1319</v>
      </c>
      <c r="H74" s="99"/>
      <c r="I74" s="30"/>
    </row>
    <row r="75" spans="1:27" ht="15.75" thickBot="1">
      <c r="A75" s="52"/>
      <c r="B75" s="55"/>
      <c r="C75" s="93"/>
      <c r="D75" s="93"/>
      <c r="E75" s="47"/>
      <c r="F75" s="30"/>
      <c r="G75" s="103"/>
      <c r="H75" s="103"/>
      <c r="I75" s="47"/>
    </row>
    <row r="76" spans="1:27">
      <c r="A76" s="52"/>
      <c r="B76" s="64"/>
      <c r="C76" s="83" t="s">
        <v>218</v>
      </c>
      <c r="D76" s="105">
        <v>4992</v>
      </c>
      <c r="E76" s="39"/>
      <c r="F76" s="41"/>
      <c r="G76" s="83" t="s">
        <v>218</v>
      </c>
      <c r="H76" s="105">
        <v>6951</v>
      </c>
      <c r="I76" s="39"/>
    </row>
    <row r="77" spans="1:27" ht="15.75" thickBot="1">
      <c r="A77" s="52"/>
      <c r="B77" s="64"/>
      <c r="C77" s="104"/>
      <c r="D77" s="106"/>
      <c r="E77" s="50"/>
      <c r="F77" s="41"/>
      <c r="G77" s="104"/>
      <c r="H77" s="106"/>
      <c r="I77" s="50"/>
    </row>
    <row r="78" spans="1:27" ht="15.75" thickTop="1">
      <c r="A78" s="52"/>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row>
    <row r="79" spans="1:27">
      <c r="A79" s="52"/>
      <c r="B79" s="53" t="s">
        <v>350</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row>
    <row r="80" spans="1:27">
      <c r="A80" s="52"/>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row>
    <row r="81" spans="1:9">
      <c r="A81" s="52"/>
      <c r="B81" s="25"/>
      <c r="C81" s="25"/>
      <c r="D81" s="25"/>
      <c r="E81" s="25"/>
      <c r="F81" s="25"/>
      <c r="G81" s="25"/>
      <c r="H81" s="25"/>
      <c r="I81" s="25"/>
    </row>
    <row r="82" spans="1:9">
      <c r="A82" s="52"/>
      <c r="B82" s="15"/>
      <c r="C82" s="15"/>
      <c r="D82" s="15"/>
      <c r="E82" s="15"/>
      <c r="F82" s="15"/>
      <c r="G82" s="15"/>
      <c r="H82" s="15"/>
      <c r="I82" s="15"/>
    </row>
    <row r="83" spans="1:9">
      <c r="A83" s="52"/>
      <c r="B83" s="30"/>
      <c r="C83" s="80" t="s">
        <v>213</v>
      </c>
      <c r="D83" s="80"/>
      <c r="E83" s="80"/>
      <c r="F83" s="30"/>
      <c r="G83" s="80" t="s">
        <v>214</v>
      </c>
      <c r="H83" s="80"/>
      <c r="I83" s="80"/>
    </row>
    <row r="84" spans="1:9" ht="15.75" thickBot="1">
      <c r="A84" s="52"/>
      <c r="B84" s="30"/>
      <c r="C84" s="115">
        <v>2013</v>
      </c>
      <c r="D84" s="115"/>
      <c r="E84" s="115"/>
      <c r="F84" s="30"/>
      <c r="G84" s="115">
        <v>2012</v>
      </c>
      <c r="H84" s="115"/>
      <c r="I84" s="115"/>
    </row>
    <row r="85" spans="1:9">
      <c r="A85" s="52"/>
      <c r="B85" s="64" t="s">
        <v>351</v>
      </c>
      <c r="C85" s="83" t="s">
        <v>218</v>
      </c>
      <c r="D85" s="105">
        <v>7580</v>
      </c>
      <c r="E85" s="39"/>
      <c r="F85" s="41"/>
      <c r="G85" s="83" t="s">
        <v>218</v>
      </c>
      <c r="H85" s="105">
        <v>7580</v>
      </c>
      <c r="I85" s="39"/>
    </row>
    <row r="86" spans="1:9">
      <c r="A86" s="52"/>
      <c r="B86" s="64"/>
      <c r="C86" s="64"/>
      <c r="D86" s="65"/>
      <c r="E86" s="41"/>
      <c r="F86" s="41"/>
      <c r="G86" s="64"/>
      <c r="H86" s="65"/>
      <c r="I86" s="41"/>
    </row>
    <row r="87" spans="1:9">
      <c r="A87" s="52"/>
      <c r="B87" s="55" t="s">
        <v>352</v>
      </c>
      <c r="C87" s="99">
        <v>2447</v>
      </c>
      <c r="D87" s="99"/>
      <c r="E87" s="30"/>
      <c r="F87" s="30"/>
      <c r="G87" s="99">
        <v>2262</v>
      </c>
      <c r="H87" s="99"/>
      <c r="I87" s="30"/>
    </row>
    <row r="88" spans="1:9">
      <c r="A88" s="52"/>
      <c r="B88" s="55"/>
      <c r="C88" s="99"/>
      <c r="D88" s="99"/>
      <c r="E88" s="30"/>
      <c r="F88" s="30"/>
      <c r="G88" s="99"/>
      <c r="H88" s="99"/>
      <c r="I88" s="30"/>
    </row>
    <row r="89" spans="1:9">
      <c r="A89" s="52"/>
      <c r="B89" s="64" t="s">
        <v>353</v>
      </c>
      <c r="C89" s="65">
        <v>40155</v>
      </c>
      <c r="D89" s="65"/>
      <c r="E89" s="41"/>
      <c r="F89" s="41"/>
      <c r="G89" s="65">
        <v>39406</v>
      </c>
      <c r="H89" s="65"/>
      <c r="I89" s="41"/>
    </row>
    <row r="90" spans="1:9">
      <c r="A90" s="52"/>
      <c r="B90" s="64"/>
      <c r="C90" s="65"/>
      <c r="D90" s="65"/>
      <c r="E90" s="41"/>
      <c r="F90" s="41"/>
      <c r="G90" s="65"/>
      <c r="H90" s="65"/>
      <c r="I90" s="41"/>
    </row>
    <row r="91" spans="1:9">
      <c r="A91" s="52"/>
      <c r="B91" s="55" t="s">
        <v>354</v>
      </c>
      <c r="C91" s="99">
        <v>52688</v>
      </c>
      <c r="D91" s="99"/>
      <c r="E91" s="30"/>
      <c r="F91" s="30"/>
      <c r="G91" s="99">
        <v>46287</v>
      </c>
      <c r="H91" s="99"/>
      <c r="I91" s="30"/>
    </row>
    <row r="92" spans="1:9">
      <c r="A92" s="52"/>
      <c r="B92" s="55"/>
      <c r="C92" s="99"/>
      <c r="D92" s="99"/>
      <c r="E92" s="30"/>
      <c r="F92" s="30"/>
      <c r="G92" s="99"/>
      <c r="H92" s="99"/>
      <c r="I92" s="30"/>
    </row>
    <row r="93" spans="1:9">
      <c r="A93" s="52"/>
      <c r="B93" s="64" t="s">
        <v>355</v>
      </c>
      <c r="C93" s="65">
        <v>1048</v>
      </c>
      <c r="D93" s="65"/>
      <c r="E93" s="41"/>
      <c r="F93" s="41"/>
      <c r="G93" s="65">
        <v>2183</v>
      </c>
      <c r="H93" s="65"/>
      <c r="I93" s="41"/>
    </row>
    <row r="94" spans="1:9" ht="15.75" thickBot="1">
      <c r="A94" s="52"/>
      <c r="B94" s="64"/>
      <c r="C94" s="102"/>
      <c r="D94" s="102"/>
      <c r="E94" s="70"/>
      <c r="F94" s="41"/>
      <c r="G94" s="102"/>
      <c r="H94" s="102"/>
      <c r="I94" s="70"/>
    </row>
    <row r="95" spans="1:9">
      <c r="A95" s="52"/>
      <c r="B95" s="55"/>
      <c r="C95" s="100">
        <v>103918</v>
      </c>
      <c r="D95" s="100"/>
      <c r="E95" s="31"/>
      <c r="F95" s="30"/>
      <c r="G95" s="100">
        <v>97718</v>
      </c>
      <c r="H95" s="100"/>
      <c r="I95" s="31"/>
    </row>
    <row r="96" spans="1:9">
      <c r="A96" s="52"/>
      <c r="B96" s="55"/>
      <c r="C96" s="99"/>
      <c r="D96" s="99"/>
      <c r="E96" s="30"/>
      <c r="F96" s="30"/>
      <c r="G96" s="99"/>
      <c r="H96" s="99"/>
      <c r="I96" s="30"/>
    </row>
    <row r="97" spans="1:27" ht="27" thickBot="1">
      <c r="A97" s="52"/>
      <c r="B97" s="58" t="s">
        <v>356</v>
      </c>
      <c r="C97" s="68" t="s">
        <v>357</v>
      </c>
      <c r="D97" s="68"/>
      <c r="E97" s="92" t="s">
        <v>250</v>
      </c>
      <c r="F97" s="22"/>
      <c r="G97" s="68" t="s">
        <v>358</v>
      </c>
      <c r="H97" s="68"/>
      <c r="I97" s="92" t="s">
        <v>250</v>
      </c>
    </row>
    <row r="98" spans="1:27">
      <c r="A98" s="52"/>
      <c r="B98" s="55" t="s">
        <v>42</v>
      </c>
      <c r="C98" s="71" t="s">
        <v>218</v>
      </c>
      <c r="D98" s="100">
        <v>76333</v>
      </c>
      <c r="E98" s="31"/>
      <c r="F98" s="30"/>
      <c r="G98" s="71" t="s">
        <v>218</v>
      </c>
      <c r="H98" s="100">
        <v>81601</v>
      </c>
      <c r="I98" s="31"/>
    </row>
    <row r="99" spans="1:27" ht="15.75" thickBot="1">
      <c r="A99" s="52"/>
      <c r="B99" s="55"/>
      <c r="C99" s="72"/>
      <c r="D99" s="101"/>
      <c r="E99" s="74"/>
      <c r="F99" s="30"/>
      <c r="G99" s="72"/>
      <c r="H99" s="101"/>
      <c r="I99" s="74"/>
    </row>
    <row r="100" spans="1:27" ht="15.75" thickTop="1">
      <c r="A100" s="5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row>
    <row r="101" spans="1:27">
      <c r="A101" s="52"/>
      <c r="B101" s="53" t="s">
        <v>359</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c r="A102" s="52"/>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row>
    <row r="103" spans="1:27">
      <c r="A103" s="5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row>
    <row r="104" spans="1:27" ht="15.75" thickBot="1">
      <c r="A104" s="52"/>
      <c r="B104" s="16"/>
      <c r="C104" s="17" t="s">
        <v>360</v>
      </c>
      <c r="D104" s="20"/>
      <c r="E104" s="26" t="s">
        <v>361</v>
      </c>
      <c r="F104" s="26"/>
      <c r="G104" s="26"/>
      <c r="H104" s="26"/>
      <c r="I104" s="26"/>
      <c r="J104" s="26"/>
      <c r="K104" s="26"/>
      <c r="L104" s="26"/>
      <c r="M104" s="26"/>
      <c r="N104" s="26"/>
      <c r="O104" s="26"/>
      <c r="P104" s="20"/>
      <c r="Q104" s="136">
        <v>41180</v>
      </c>
      <c r="R104" s="136"/>
      <c r="S104" s="136"/>
      <c r="T104" s="136"/>
      <c r="U104" s="136"/>
      <c r="V104" s="136"/>
      <c r="W104" s="136"/>
      <c r="X104" s="136"/>
      <c r="Y104" s="136"/>
      <c r="Z104" s="136"/>
      <c r="AA104" s="136"/>
    </row>
    <row r="105" spans="1:27">
      <c r="A105" s="52"/>
      <c r="B105" s="27"/>
      <c r="C105" s="17" t="s">
        <v>264</v>
      </c>
      <c r="D105" s="30"/>
      <c r="E105" s="29" t="s">
        <v>363</v>
      </c>
      <c r="F105" s="29"/>
      <c r="G105" s="29"/>
      <c r="H105" s="31"/>
      <c r="I105" s="29" t="s">
        <v>364</v>
      </c>
      <c r="J105" s="29"/>
      <c r="K105" s="29"/>
      <c r="L105" s="31"/>
      <c r="M105" s="29" t="s">
        <v>366</v>
      </c>
      <c r="N105" s="29"/>
      <c r="O105" s="29"/>
      <c r="P105" s="30"/>
      <c r="Q105" s="29" t="s">
        <v>363</v>
      </c>
      <c r="R105" s="29"/>
      <c r="S105" s="29"/>
      <c r="T105" s="31"/>
      <c r="U105" s="29" t="s">
        <v>364</v>
      </c>
      <c r="V105" s="29"/>
      <c r="W105" s="29"/>
      <c r="X105" s="31"/>
      <c r="Y105" s="29" t="s">
        <v>366</v>
      </c>
      <c r="Z105" s="29"/>
      <c r="AA105" s="29"/>
    </row>
    <row r="106" spans="1:27" ht="15.75" thickBot="1">
      <c r="A106" s="52"/>
      <c r="B106" s="27"/>
      <c r="C106" s="18" t="s">
        <v>362</v>
      </c>
      <c r="D106" s="30"/>
      <c r="E106" s="26"/>
      <c r="F106" s="26"/>
      <c r="G106" s="26"/>
      <c r="H106" s="30"/>
      <c r="I106" s="26" t="s">
        <v>365</v>
      </c>
      <c r="J106" s="26"/>
      <c r="K106" s="26"/>
      <c r="L106" s="30"/>
      <c r="M106" s="26"/>
      <c r="N106" s="26"/>
      <c r="O106" s="26"/>
      <c r="P106" s="30"/>
      <c r="Q106" s="26"/>
      <c r="R106" s="26"/>
      <c r="S106" s="26"/>
      <c r="T106" s="30"/>
      <c r="U106" s="26" t="s">
        <v>365</v>
      </c>
      <c r="V106" s="26"/>
      <c r="W106" s="26"/>
      <c r="X106" s="30"/>
      <c r="Y106" s="26"/>
      <c r="Z106" s="26"/>
      <c r="AA106" s="26"/>
    </row>
    <row r="107" spans="1:27">
      <c r="A107" s="52"/>
      <c r="B107" s="135" t="s">
        <v>305</v>
      </c>
      <c r="C107" s="21"/>
      <c r="D107" s="22"/>
      <c r="E107" s="35"/>
      <c r="F107" s="35"/>
      <c r="G107" s="35"/>
      <c r="H107" s="22"/>
      <c r="I107" s="35"/>
      <c r="J107" s="35"/>
      <c r="K107" s="35"/>
      <c r="L107" s="22"/>
      <c r="M107" s="35"/>
      <c r="N107" s="35"/>
      <c r="O107" s="35"/>
      <c r="P107" s="22"/>
      <c r="Q107" s="35"/>
      <c r="R107" s="35"/>
      <c r="S107" s="35"/>
      <c r="T107" s="22"/>
      <c r="U107" s="35"/>
      <c r="V107" s="35"/>
      <c r="W107" s="35"/>
      <c r="X107" s="22"/>
      <c r="Y107" s="35"/>
      <c r="Z107" s="35"/>
      <c r="AA107" s="35"/>
    </row>
    <row r="108" spans="1:27">
      <c r="A108" s="52"/>
      <c r="B108" s="126" t="s">
        <v>306</v>
      </c>
      <c r="C108" s="137" t="s">
        <v>367</v>
      </c>
      <c r="D108" s="30"/>
      <c r="E108" s="27" t="s">
        <v>218</v>
      </c>
      <c r="F108" s="45">
        <v>2960</v>
      </c>
      <c r="G108" s="30"/>
      <c r="H108" s="30"/>
      <c r="I108" s="127" t="s">
        <v>368</v>
      </c>
      <c r="J108" s="127"/>
      <c r="K108" s="27" t="s">
        <v>250</v>
      </c>
      <c r="L108" s="30"/>
      <c r="M108" s="27" t="s">
        <v>218</v>
      </c>
      <c r="N108" s="45">
        <v>2437</v>
      </c>
      <c r="O108" s="30"/>
      <c r="P108" s="30"/>
      <c r="Q108" s="27" t="s">
        <v>218</v>
      </c>
      <c r="R108" s="45">
        <v>2940</v>
      </c>
      <c r="S108" s="30"/>
      <c r="T108" s="30"/>
      <c r="U108" s="127" t="s">
        <v>369</v>
      </c>
      <c r="V108" s="127"/>
      <c r="W108" s="27" t="s">
        <v>250</v>
      </c>
      <c r="X108" s="30"/>
      <c r="Y108" s="27" t="s">
        <v>218</v>
      </c>
      <c r="Z108" s="45">
        <v>2623</v>
      </c>
      <c r="AA108" s="30"/>
    </row>
    <row r="109" spans="1:27">
      <c r="A109" s="52"/>
      <c r="B109" s="126"/>
      <c r="C109" s="137"/>
      <c r="D109" s="30"/>
      <c r="E109" s="27"/>
      <c r="F109" s="45"/>
      <c r="G109" s="30"/>
      <c r="H109" s="30"/>
      <c r="I109" s="127"/>
      <c r="J109" s="127"/>
      <c r="K109" s="27"/>
      <c r="L109" s="30"/>
      <c r="M109" s="27"/>
      <c r="N109" s="45"/>
      <c r="O109" s="30"/>
      <c r="P109" s="30"/>
      <c r="Q109" s="27"/>
      <c r="R109" s="45"/>
      <c r="S109" s="30"/>
      <c r="T109" s="30"/>
      <c r="U109" s="127"/>
      <c r="V109" s="127"/>
      <c r="W109" s="27"/>
      <c r="X109" s="30"/>
      <c r="Y109" s="27"/>
      <c r="Z109" s="45"/>
      <c r="AA109" s="30"/>
    </row>
    <row r="110" spans="1:27">
      <c r="A110" s="52"/>
      <c r="B110" s="138" t="s">
        <v>307</v>
      </c>
      <c r="C110" s="139">
        <v>40</v>
      </c>
      <c r="D110" s="41"/>
      <c r="E110" s="42">
        <v>94400</v>
      </c>
      <c r="F110" s="42"/>
      <c r="G110" s="41"/>
      <c r="H110" s="41"/>
      <c r="I110" s="124" t="s">
        <v>370</v>
      </c>
      <c r="J110" s="124"/>
      <c r="K110" s="34" t="s">
        <v>250</v>
      </c>
      <c r="L110" s="41"/>
      <c r="M110" s="42">
        <v>88204</v>
      </c>
      <c r="N110" s="42"/>
      <c r="O110" s="41"/>
      <c r="P110" s="41"/>
      <c r="Q110" s="42">
        <v>94400</v>
      </c>
      <c r="R110" s="42"/>
      <c r="S110" s="41"/>
      <c r="T110" s="41"/>
      <c r="U110" s="124" t="s">
        <v>371</v>
      </c>
      <c r="V110" s="124"/>
      <c r="W110" s="34" t="s">
        <v>250</v>
      </c>
      <c r="X110" s="41"/>
      <c r="Y110" s="42">
        <v>90564</v>
      </c>
      <c r="Z110" s="42"/>
      <c r="AA110" s="41"/>
    </row>
    <row r="111" spans="1:27">
      <c r="A111" s="52"/>
      <c r="B111" s="138"/>
      <c r="C111" s="139"/>
      <c r="D111" s="41"/>
      <c r="E111" s="42"/>
      <c r="F111" s="42"/>
      <c r="G111" s="41"/>
      <c r="H111" s="41"/>
      <c r="I111" s="124"/>
      <c r="J111" s="124"/>
      <c r="K111" s="34"/>
      <c r="L111" s="41"/>
      <c r="M111" s="42"/>
      <c r="N111" s="42"/>
      <c r="O111" s="41"/>
      <c r="P111" s="41"/>
      <c r="Q111" s="42"/>
      <c r="R111" s="42"/>
      <c r="S111" s="41"/>
      <c r="T111" s="41"/>
      <c r="U111" s="124"/>
      <c r="V111" s="124"/>
      <c r="W111" s="34"/>
      <c r="X111" s="41"/>
      <c r="Y111" s="42"/>
      <c r="Z111" s="42"/>
      <c r="AA111" s="41"/>
    </row>
    <row r="112" spans="1:27">
      <c r="A112" s="52"/>
      <c r="B112" s="126" t="s">
        <v>267</v>
      </c>
      <c r="C112" s="137" t="s">
        <v>372</v>
      </c>
      <c r="D112" s="30"/>
      <c r="E112" s="45">
        <v>89210</v>
      </c>
      <c r="F112" s="45"/>
      <c r="G112" s="30"/>
      <c r="H112" s="30"/>
      <c r="I112" s="127" t="s">
        <v>373</v>
      </c>
      <c r="J112" s="127"/>
      <c r="K112" s="27" t="s">
        <v>250</v>
      </c>
      <c r="L112" s="30"/>
      <c r="M112" s="45">
        <v>76678</v>
      </c>
      <c r="N112" s="45"/>
      <c r="O112" s="30"/>
      <c r="P112" s="30"/>
      <c r="Q112" s="45">
        <v>89100</v>
      </c>
      <c r="R112" s="45"/>
      <c r="S112" s="30"/>
      <c r="T112" s="30"/>
      <c r="U112" s="127" t="s">
        <v>374</v>
      </c>
      <c r="V112" s="127"/>
      <c r="W112" s="27" t="s">
        <v>250</v>
      </c>
      <c r="X112" s="30"/>
      <c r="Y112" s="45">
        <v>81410</v>
      </c>
      <c r="Z112" s="45"/>
      <c r="AA112" s="30"/>
    </row>
    <row r="113" spans="1:27">
      <c r="A113" s="52"/>
      <c r="B113" s="126"/>
      <c r="C113" s="137"/>
      <c r="D113" s="30"/>
      <c r="E113" s="45"/>
      <c r="F113" s="45"/>
      <c r="G113" s="30"/>
      <c r="H113" s="30"/>
      <c r="I113" s="127"/>
      <c r="J113" s="127"/>
      <c r="K113" s="27"/>
      <c r="L113" s="30"/>
      <c r="M113" s="45"/>
      <c r="N113" s="45"/>
      <c r="O113" s="30"/>
      <c r="P113" s="30"/>
      <c r="Q113" s="45"/>
      <c r="R113" s="45"/>
      <c r="S113" s="30"/>
      <c r="T113" s="30"/>
      <c r="U113" s="127"/>
      <c r="V113" s="127"/>
      <c r="W113" s="27"/>
      <c r="X113" s="30"/>
      <c r="Y113" s="45"/>
      <c r="Z113" s="45"/>
      <c r="AA113" s="30"/>
    </row>
    <row r="114" spans="1:27">
      <c r="A114" s="52"/>
      <c r="B114" s="138" t="s">
        <v>309</v>
      </c>
      <c r="C114" s="139" t="s">
        <v>375</v>
      </c>
      <c r="D114" s="41"/>
      <c r="E114" s="42">
        <v>9800</v>
      </c>
      <c r="F114" s="42"/>
      <c r="G114" s="41"/>
      <c r="H114" s="41"/>
      <c r="I114" s="124" t="s">
        <v>376</v>
      </c>
      <c r="J114" s="124"/>
      <c r="K114" s="34" t="s">
        <v>250</v>
      </c>
      <c r="L114" s="41"/>
      <c r="M114" s="124" t="s">
        <v>332</v>
      </c>
      <c r="N114" s="124"/>
      <c r="O114" s="41"/>
      <c r="P114" s="41"/>
      <c r="Q114" s="42">
        <v>11800</v>
      </c>
      <c r="R114" s="42"/>
      <c r="S114" s="41"/>
      <c r="T114" s="41"/>
      <c r="U114" s="124" t="s">
        <v>377</v>
      </c>
      <c r="V114" s="124"/>
      <c r="W114" s="34" t="s">
        <v>250</v>
      </c>
      <c r="X114" s="41"/>
      <c r="Y114" s="42">
        <v>1181</v>
      </c>
      <c r="Z114" s="42"/>
      <c r="AA114" s="41"/>
    </row>
    <row r="115" spans="1:27">
      <c r="A115" s="52"/>
      <c r="B115" s="138"/>
      <c r="C115" s="139"/>
      <c r="D115" s="41"/>
      <c r="E115" s="42"/>
      <c r="F115" s="42"/>
      <c r="G115" s="41"/>
      <c r="H115" s="41"/>
      <c r="I115" s="124"/>
      <c r="J115" s="124"/>
      <c r="K115" s="34"/>
      <c r="L115" s="41"/>
      <c r="M115" s="124"/>
      <c r="N115" s="124"/>
      <c r="O115" s="41"/>
      <c r="P115" s="41"/>
      <c r="Q115" s="42"/>
      <c r="R115" s="42"/>
      <c r="S115" s="41"/>
      <c r="T115" s="41"/>
      <c r="U115" s="124"/>
      <c r="V115" s="124"/>
      <c r="W115" s="34"/>
      <c r="X115" s="41"/>
      <c r="Y115" s="42"/>
      <c r="Z115" s="42"/>
      <c r="AA115" s="41"/>
    </row>
    <row r="116" spans="1:27">
      <c r="A116" s="52"/>
      <c r="B116" s="126" t="s">
        <v>310</v>
      </c>
      <c r="C116" s="137" t="s">
        <v>378</v>
      </c>
      <c r="D116" s="30"/>
      <c r="E116" s="45">
        <v>35680</v>
      </c>
      <c r="F116" s="45"/>
      <c r="G116" s="30"/>
      <c r="H116" s="30"/>
      <c r="I116" s="127" t="s">
        <v>379</v>
      </c>
      <c r="J116" s="127"/>
      <c r="K116" s="27" t="s">
        <v>250</v>
      </c>
      <c r="L116" s="30"/>
      <c r="M116" s="45">
        <v>33113</v>
      </c>
      <c r="N116" s="45"/>
      <c r="O116" s="30"/>
      <c r="P116" s="30"/>
      <c r="Q116" s="45">
        <v>35680</v>
      </c>
      <c r="R116" s="45"/>
      <c r="S116" s="30"/>
      <c r="T116" s="30"/>
      <c r="U116" s="127" t="s">
        <v>380</v>
      </c>
      <c r="V116" s="127"/>
      <c r="W116" s="27" t="s">
        <v>250</v>
      </c>
      <c r="X116" s="30"/>
      <c r="Y116" s="45">
        <v>34091</v>
      </c>
      <c r="Z116" s="45"/>
      <c r="AA116" s="30"/>
    </row>
    <row r="117" spans="1:27">
      <c r="A117" s="52"/>
      <c r="B117" s="126"/>
      <c r="C117" s="137"/>
      <c r="D117" s="30"/>
      <c r="E117" s="45"/>
      <c r="F117" s="45"/>
      <c r="G117" s="30"/>
      <c r="H117" s="30"/>
      <c r="I117" s="127"/>
      <c r="J117" s="127"/>
      <c r="K117" s="27"/>
      <c r="L117" s="30"/>
      <c r="M117" s="45"/>
      <c r="N117" s="45"/>
      <c r="O117" s="30"/>
      <c r="P117" s="30"/>
      <c r="Q117" s="45"/>
      <c r="R117" s="45"/>
      <c r="S117" s="30"/>
      <c r="T117" s="30"/>
      <c r="U117" s="127"/>
      <c r="V117" s="127"/>
      <c r="W117" s="27"/>
      <c r="X117" s="30"/>
      <c r="Y117" s="45"/>
      <c r="Z117" s="45"/>
      <c r="AA117" s="30"/>
    </row>
    <row r="118" spans="1:27">
      <c r="A118" s="52"/>
      <c r="B118" s="138" t="s">
        <v>311</v>
      </c>
      <c r="C118" s="139">
        <v>10</v>
      </c>
      <c r="D118" s="41"/>
      <c r="E118" s="42">
        <v>3500</v>
      </c>
      <c r="F118" s="42"/>
      <c r="G118" s="41"/>
      <c r="H118" s="41"/>
      <c r="I118" s="124" t="s">
        <v>381</v>
      </c>
      <c r="J118" s="124"/>
      <c r="K118" s="34" t="s">
        <v>250</v>
      </c>
      <c r="L118" s="41"/>
      <c r="M118" s="42">
        <v>3005</v>
      </c>
      <c r="N118" s="42"/>
      <c r="O118" s="41"/>
      <c r="P118" s="41"/>
      <c r="Q118" s="42">
        <v>3500</v>
      </c>
      <c r="R118" s="42"/>
      <c r="S118" s="41"/>
      <c r="T118" s="41"/>
      <c r="U118" s="124" t="s">
        <v>382</v>
      </c>
      <c r="V118" s="124"/>
      <c r="W118" s="34" t="s">
        <v>250</v>
      </c>
      <c r="X118" s="41"/>
      <c r="Y118" s="42">
        <v>3355</v>
      </c>
      <c r="Z118" s="42"/>
      <c r="AA118" s="41"/>
    </row>
    <row r="119" spans="1:27">
      <c r="A119" s="52"/>
      <c r="B119" s="138"/>
      <c r="C119" s="139"/>
      <c r="D119" s="41"/>
      <c r="E119" s="42"/>
      <c r="F119" s="42"/>
      <c r="G119" s="41"/>
      <c r="H119" s="41"/>
      <c r="I119" s="124"/>
      <c r="J119" s="124"/>
      <c r="K119" s="34"/>
      <c r="L119" s="41"/>
      <c r="M119" s="42"/>
      <c r="N119" s="42"/>
      <c r="O119" s="41"/>
      <c r="P119" s="41"/>
      <c r="Q119" s="42"/>
      <c r="R119" s="42"/>
      <c r="S119" s="41"/>
      <c r="T119" s="41"/>
      <c r="U119" s="124"/>
      <c r="V119" s="124"/>
      <c r="W119" s="34"/>
      <c r="X119" s="41"/>
      <c r="Y119" s="42"/>
      <c r="Z119" s="42"/>
      <c r="AA119" s="41"/>
    </row>
    <row r="120" spans="1:27">
      <c r="A120" s="52"/>
      <c r="B120" s="126" t="s">
        <v>383</v>
      </c>
      <c r="C120" s="137">
        <v>5</v>
      </c>
      <c r="D120" s="30"/>
      <c r="E120" s="127">
        <v>2</v>
      </c>
      <c r="F120" s="127"/>
      <c r="G120" s="30"/>
      <c r="H120" s="30"/>
      <c r="I120" s="127" t="s">
        <v>332</v>
      </c>
      <c r="J120" s="127"/>
      <c r="K120" s="30"/>
      <c r="L120" s="30"/>
      <c r="M120" s="127">
        <v>2</v>
      </c>
      <c r="N120" s="127"/>
      <c r="O120" s="30"/>
      <c r="P120" s="30"/>
      <c r="Q120" s="127">
        <v>2</v>
      </c>
      <c r="R120" s="127"/>
      <c r="S120" s="30"/>
      <c r="T120" s="30"/>
      <c r="U120" s="127" t="s">
        <v>332</v>
      </c>
      <c r="V120" s="127"/>
      <c r="W120" s="30"/>
      <c r="X120" s="30"/>
      <c r="Y120" s="127">
        <v>2</v>
      </c>
      <c r="Z120" s="127"/>
      <c r="AA120" s="30"/>
    </row>
    <row r="121" spans="1:27">
      <c r="A121" s="52"/>
      <c r="B121" s="126"/>
      <c r="C121" s="137"/>
      <c r="D121" s="30"/>
      <c r="E121" s="127"/>
      <c r="F121" s="127"/>
      <c r="G121" s="30"/>
      <c r="H121" s="30"/>
      <c r="I121" s="127"/>
      <c r="J121" s="127"/>
      <c r="K121" s="30"/>
      <c r="L121" s="30"/>
      <c r="M121" s="127"/>
      <c r="N121" s="127"/>
      <c r="O121" s="30"/>
      <c r="P121" s="30"/>
      <c r="Q121" s="127"/>
      <c r="R121" s="127"/>
      <c r="S121" s="30"/>
      <c r="T121" s="30"/>
      <c r="U121" s="127"/>
      <c r="V121" s="127"/>
      <c r="W121" s="30"/>
      <c r="X121" s="30"/>
      <c r="Y121" s="127"/>
      <c r="Z121" s="127"/>
      <c r="AA121" s="30"/>
    </row>
    <row r="122" spans="1:27">
      <c r="A122" s="52"/>
      <c r="B122" s="138" t="s">
        <v>268</v>
      </c>
      <c r="C122" s="140">
        <v>41562</v>
      </c>
      <c r="D122" s="41"/>
      <c r="E122" s="42">
        <v>1028</v>
      </c>
      <c r="F122" s="42"/>
      <c r="G122" s="41"/>
      <c r="H122" s="41"/>
      <c r="I122" s="124" t="s">
        <v>384</v>
      </c>
      <c r="J122" s="124"/>
      <c r="K122" s="34" t="s">
        <v>250</v>
      </c>
      <c r="L122" s="41"/>
      <c r="M122" s="124">
        <v>956</v>
      </c>
      <c r="N122" s="124"/>
      <c r="O122" s="41"/>
      <c r="P122" s="41"/>
      <c r="Q122" s="124">
        <v>568</v>
      </c>
      <c r="R122" s="124"/>
      <c r="S122" s="41"/>
      <c r="T122" s="41"/>
      <c r="U122" s="124" t="s">
        <v>385</v>
      </c>
      <c r="V122" s="124"/>
      <c r="W122" s="34" t="s">
        <v>250</v>
      </c>
      <c r="X122" s="41"/>
      <c r="Y122" s="124">
        <v>551</v>
      </c>
      <c r="Z122" s="124"/>
      <c r="AA122" s="41"/>
    </row>
    <row r="123" spans="1:27" ht="15.75" thickBot="1">
      <c r="A123" s="52"/>
      <c r="B123" s="138"/>
      <c r="C123" s="140"/>
      <c r="D123" s="41"/>
      <c r="E123" s="141"/>
      <c r="F123" s="141"/>
      <c r="G123" s="70"/>
      <c r="H123" s="41"/>
      <c r="I123" s="128"/>
      <c r="J123" s="128"/>
      <c r="K123" s="129"/>
      <c r="L123" s="41"/>
      <c r="M123" s="128"/>
      <c r="N123" s="128"/>
      <c r="O123" s="70"/>
      <c r="P123" s="41"/>
      <c r="Q123" s="128"/>
      <c r="R123" s="128"/>
      <c r="S123" s="70"/>
      <c r="T123" s="41"/>
      <c r="U123" s="128"/>
      <c r="V123" s="128"/>
      <c r="W123" s="129"/>
      <c r="X123" s="41"/>
      <c r="Y123" s="128"/>
      <c r="Z123" s="128"/>
      <c r="AA123" s="70"/>
    </row>
    <row r="124" spans="1:27">
      <c r="A124" s="52"/>
      <c r="B124" s="142" t="s">
        <v>312</v>
      </c>
      <c r="C124" s="142"/>
      <c r="D124" s="30"/>
      <c r="E124" s="143">
        <v>236580</v>
      </c>
      <c r="F124" s="143"/>
      <c r="G124" s="31"/>
      <c r="H124" s="30"/>
      <c r="I124" s="132" t="s">
        <v>386</v>
      </c>
      <c r="J124" s="132"/>
      <c r="K124" s="130" t="s">
        <v>250</v>
      </c>
      <c r="L124" s="30"/>
      <c r="M124" s="143">
        <v>204395</v>
      </c>
      <c r="N124" s="143"/>
      <c r="O124" s="31"/>
      <c r="P124" s="30"/>
      <c r="Q124" s="143">
        <v>237990</v>
      </c>
      <c r="R124" s="143"/>
      <c r="S124" s="31"/>
      <c r="T124" s="30"/>
      <c r="U124" s="132" t="s">
        <v>387</v>
      </c>
      <c r="V124" s="132"/>
      <c r="W124" s="130" t="s">
        <v>250</v>
      </c>
      <c r="X124" s="30"/>
      <c r="Y124" s="143">
        <v>213777</v>
      </c>
      <c r="Z124" s="143"/>
      <c r="AA124" s="31"/>
    </row>
    <row r="125" spans="1:27" ht="15.75" thickBot="1">
      <c r="A125" s="52"/>
      <c r="B125" s="142"/>
      <c r="C125" s="142"/>
      <c r="D125" s="30"/>
      <c r="E125" s="46"/>
      <c r="F125" s="46"/>
      <c r="G125" s="47"/>
      <c r="H125" s="30"/>
      <c r="I125" s="144"/>
      <c r="J125" s="144"/>
      <c r="K125" s="145"/>
      <c r="L125" s="30"/>
      <c r="M125" s="46"/>
      <c r="N125" s="46"/>
      <c r="O125" s="47"/>
      <c r="P125" s="30"/>
      <c r="Q125" s="46"/>
      <c r="R125" s="46"/>
      <c r="S125" s="47"/>
      <c r="T125" s="30"/>
      <c r="U125" s="144"/>
      <c r="V125" s="144"/>
      <c r="W125" s="145"/>
      <c r="X125" s="30"/>
      <c r="Y125" s="46"/>
      <c r="Z125" s="46"/>
      <c r="AA125" s="47"/>
    </row>
    <row r="126" spans="1:27">
      <c r="A126" s="52"/>
      <c r="B126" s="22"/>
      <c r="C126" s="22"/>
      <c r="D126" s="22"/>
      <c r="E126" s="39"/>
      <c r="F126" s="39"/>
      <c r="G126" s="39"/>
      <c r="H126" s="22"/>
      <c r="I126" s="39"/>
      <c r="J126" s="39"/>
      <c r="K126" s="39"/>
      <c r="L126" s="22"/>
      <c r="M126" s="39"/>
      <c r="N126" s="39"/>
      <c r="O126" s="39"/>
      <c r="P126" s="22"/>
      <c r="Q126" s="39"/>
      <c r="R126" s="39"/>
      <c r="S126" s="39"/>
      <c r="T126" s="22"/>
      <c r="U126" s="39"/>
      <c r="V126" s="39"/>
      <c r="W126" s="39"/>
      <c r="X126" s="22"/>
      <c r="Y126" s="39"/>
      <c r="Z126" s="39"/>
      <c r="AA126" s="39"/>
    </row>
    <row r="127" spans="1:27">
      <c r="A127" s="52"/>
      <c r="B127" s="146" t="s">
        <v>313</v>
      </c>
      <c r="C127" s="27"/>
      <c r="D127" s="30"/>
      <c r="E127" s="127"/>
      <c r="F127" s="127"/>
      <c r="G127" s="30"/>
      <c r="H127" s="30"/>
      <c r="I127" s="127"/>
      <c r="J127" s="127"/>
      <c r="K127" s="30"/>
      <c r="L127" s="30"/>
      <c r="M127" s="127"/>
      <c r="N127" s="127"/>
      <c r="O127" s="30"/>
      <c r="P127" s="30"/>
      <c r="Q127" s="127"/>
      <c r="R127" s="127"/>
      <c r="S127" s="30"/>
      <c r="T127" s="30"/>
      <c r="U127" s="127"/>
      <c r="V127" s="127"/>
      <c r="W127" s="30"/>
      <c r="X127" s="30"/>
      <c r="Y127" s="127"/>
      <c r="Z127" s="127"/>
      <c r="AA127" s="30"/>
    </row>
    <row r="128" spans="1:27">
      <c r="A128" s="52"/>
      <c r="B128" s="146"/>
      <c r="C128" s="27"/>
      <c r="D128" s="30"/>
      <c r="E128" s="127"/>
      <c r="F128" s="127"/>
      <c r="G128" s="30"/>
      <c r="H128" s="30"/>
      <c r="I128" s="127"/>
      <c r="J128" s="127"/>
      <c r="K128" s="30"/>
      <c r="L128" s="30"/>
      <c r="M128" s="127"/>
      <c r="N128" s="127"/>
      <c r="O128" s="30"/>
      <c r="P128" s="30"/>
      <c r="Q128" s="127"/>
      <c r="R128" s="127"/>
      <c r="S128" s="30"/>
      <c r="T128" s="30"/>
      <c r="U128" s="127"/>
      <c r="V128" s="127"/>
      <c r="W128" s="30"/>
      <c r="X128" s="30"/>
      <c r="Y128" s="127"/>
      <c r="Z128" s="127"/>
      <c r="AA128" s="30"/>
    </row>
    <row r="129" spans="1:27">
      <c r="A129" s="52"/>
      <c r="B129" s="138" t="s">
        <v>314</v>
      </c>
      <c r="C129" s="34"/>
      <c r="D129" s="41"/>
      <c r="E129" s="42">
        <v>35100</v>
      </c>
      <c r="F129" s="42"/>
      <c r="G129" s="41"/>
      <c r="H129" s="41"/>
      <c r="I129" s="124" t="s">
        <v>332</v>
      </c>
      <c r="J129" s="124"/>
      <c r="K129" s="41"/>
      <c r="L129" s="41"/>
      <c r="M129" s="42">
        <v>35100</v>
      </c>
      <c r="N129" s="42"/>
      <c r="O129" s="41"/>
      <c r="P129" s="41"/>
      <c r="Q129" s="42">
        <v>35100</v>
      </c>
      <c r="R129" s="42"/>
      <c r="S129" s="41"/>
      <c r="T129" s="41"/>
      <c r="U129" s="124" t="s">
        <v>332</v>
      </c>
      <c r="V129" s="124"/>
      <c r="W129" s="41"/>
      <c r="X129" s="41"/>
      <c r="Y129" s="42">
        <v>35100</v>
      </c>
      <c r="Z129" s="42"/>
      <c r="AA129" s="41"/>
    </row>
    <row r="130" spans="1:27" ht="15.75" thickBot="1">
      <c r="A130" s="52"/>
      <c r="B130" s="138"/>
      <c r="C130" s="34"/>
      <c r="D130" s="41"/>
      <c r="E130" s="141"/>
      <c r="F130" s="141"/>
      <c r="G130" s="70"/>
      <c r="H130" s="41"/>
      <c r="I130" s="128"/>
      <c r="J130" s="128"/>
      <c r="K130" s="70"/>
      <c r="L130" s="41"/>
      <c r="M130" s="141"/>
      <c r="N130" s="141"/>
      <c r="O130" s="70"/>
      <c r="P130" s="41"/>
      <c r="Q130" s="141"/>
      <c r="R130" s="141"/>
      <c r="S130" s="70"/>
      <c r="T130" s="41"/>
      <c r="U130" s="128"/>
      <c r="V130" s="128"/>
      <c r="W130" s="70"/>
      <c r="X130" s="41"/>
      <c r="Y130" s="141"/>
      <c r="Z130" s="141"/>
      <c r="AA130" s="70"/>
    </row>
    <row r="131" spans="1:27">
      <c r="A131" s="52"/>
      <c r="B131" s="142" t="s">
        <v>316</v>
      </c>
      <c r="C131" s="142"/>
      <c r="D131" s="30"/>
      <c r="E131" s="143">
        <v>35100</v>
      </c>
      <c r="F131" s="143"/>
      <c r="G131" s="31"/>
      <c r="H131" s="30"/>
      <c r="I131" s="132" t="s">
        <v>332</v>
      </c>
      <c r="J131" s="132"/>
      <c r="K131" s="31"/>
      <c r="L131" s="30"/>
      <c r="M131" s="143">
        <v>35100</v>
      </c>
      <c r="N131" s="143"/>
      <c r="O131" s="31"/>
      <c r="P131" s="30"/>
      <c r="Q131" s="143">
        <v>35100</v>
      </c>
      <c r="R131" s="143"/>
      <c r="S131" s="31"/>
      <c r="T131" s="30"/>
      <c r="U131" s="132" t="s">
        <v>332</v>
      </c>
      <c r="V131" s="132"/>
      <c r="W131" s="31"/>
      <c r="X131" s="30"/>
      <c r="Y131" s="143">
        <v>35100</v>
      </c>
      <c r="Z131" s="143"/>
      <c r="AA131" s="31"/>
    </row>
    <row r="132" spans="1:27" ht="15.75" thickBot="1">
      <c r="A132" s="52"/>
      <c r="B132" s="142"/>
      <c r="C132" s="142"/>
      <c r="D132" s="30"/>
      <c r="E132" s="46"/>
      <c r="F132" s="46"/>
      <c r="G132" s="47"/>
      <c r="H132" s="30"/>
      <c r="I132" s="144"/>
      <c r="J132" s="144"/>
      <c r="K132" s="47"/>
      <c r="L132" s="30"/>
      <c r="M132" s="46"/>
      <c r="N132" s="46"/>
      <c r="O132" s="47"/>
      <c r="P132" s="30"/>
      <c r="Q132" s="46"/>
      <c r="R132" s="46"/>
      <c r="S132" s="47"/>
      <c r="T132" s="30"/>
      <c r="U132" s="144"/>
      <c r="V132" s="144"/>
      <c r="W132" s="47"/>
      <c r="X132" s="30"/>
      <c r="Y132" s="46"/>
      <c r="Z132" s="46"/>
      <c r="AA132" s="47"/>
    </row>
    <row r="133" spans="1:27">
      <c r="A133" s="52"/>
      <c r="B133" s="22"/>
      <c r="C133" s="22"/>
      <c r="D133" s="22"/>
      <c r="E133" s="39"/>
      <c r="F133" s="39"/>
      <c r="G133" s="39"/>
      <c r="H133" s="22"/>
      <c r="I133" s="39"/>
      <c r="J133" s="39"/>
      <c r="K133" s="39"/>
      <c r="L133" s="22"/>
      <c r="M133" s="39"/>
      <c r="N133" s="39"/>
      <c r="O133" s="39"/>
      <c r="P133" s="22"/>
      <c r="Q133" s="39"/>
      <c r="R133" s="39"/>
      <c r="S133" s="39"/>
      <c r="T133" s="22"/>
      <c r="U133" s="39"/>
      <c r="V133" s="39"/>
      <c r="W133" s="39"/>
      <c r="X133" s="22"/>
      <c r="Y133" s="39"/>
      <c r="Z133" s="39"/>
      <c r="AA133" s="39"/>
    </row>
    <row r="134" spans="1:27">
      <c r="A134" s="52"/>
      <c r="B134" s="27" t="s">
        <v>388</v>
      </c>
      <c r="C134" s="27"/>
      <c r="D134" s="30"/>
      <c r="E134" s="27" t="s">
        <v>218</v>
      </c>
      <c r="F134" s="45">
        <v>271680</v>
      </c>
      <c r="G134" s="30"/>
      <c r="H134" s="30"/>
      <c r="I134" s="27" t="s">
        <v>218</v>
      </c>
      <c r="J134" s="127" t="s">
        <v>386</v>
      </c>
      <c r="K134" s="27" t="s">
        <v>250</v>
      </c>
      <c r="L134" s="30"/>
      <c r="M134" s="27" t="s">
        <v>218</v>
      </c>
      <c r="N134" s="45">
        <v>239495</v>
      </c>
      <c r="O134" s="30"/>
      <c r="P134" s="30"/>
      <c r="Q134" s="27" t="s">
        <v>218</v>
      </c>
      <c r="R134" s="45">
        <v>273090</v>
      </c>
      <c r="S134" s="30"/>
      <c r="T134" s="30"/>
      <c r="U134" s="27" t="s">
        <v>218</v>
      </c>
      <c r="V134" s="127" t="s">
        <v>387</v>
      </c>
      <c r="W134" s="27" t="s">
        <v>250</v>
      </c>
      <c r="X134" s="30"/>
      <c r="Y134" s="27" t="s">
        <v>218</v>
      </c>
      <c r="Z134" s="45">
        <v>248877</v>
      </c>
      <c r="AA134" s="30"/>
    </row>
    <row r="135" spans="1:27" ht="15.75" thickBot="1">
      <c r="A135" s="52"/>
      <c r="B135" s="27"/>
      <c r="C135" s="27"/>
      <c r="D135" s="30"/>
      <c r="E135" s="131"/>
      <c r="F135" s="147"/>
      <c r="G135" s="74"/>
      <c r="H135" s="30"/>
      <c r="I135" s="131"/>
      <c r="J135" s="133"/>
      <c r="K135" s="131"/>
      <c r="L135" s="30"/>
      <c r="M135" s="131"/>
      <c r="N135" s="147"/>
      <c r="O135" s="74"/>
      <c r="P135" s="30"/>
      <c r="Q135" s="131"/>
      <c r="R135" s="147"/>
      <c r="S135" s="74"/>
      <c r="T135" s="30"/>
      <c r="U135" s="131"/>
      <c r="V135" s="133"/>
      <c r="W135" s="131"/>
      <c r="X135" s="30"/>
      <c r="Y135" s="131"/>
      <c r="Z135" s="147"/>
      <c r="AA135" s="74"/>
    </row>
    <row r="136" spans="1:27" ht="15.75" thickTop="1">
      <c r="A136" s="52"/>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row>
    <row r="137" spans="1:27" ht="25.5" customHeight="1">
      <c r="A137" s="52"/>
      <c r="B137" s="55" t="s">
        <v>389</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row>
    <row r="138" spans="1:27">
      <c r="A138" s="52"/>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row>
    <row r="139" spans="1:27">
      <c r="A139" s="52"/>
      <c r="B139" s="54" t="s">
        <v>390</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row>
    <row r="140" spans="1:27">
      <c r="A140" s="52"/>
      <c r="B140" s="57"/>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row>
    <row r="141" spans="1:27">
      <c r="A141" s="52"/>
      <c r="B141" s="25"/>
      <c r="C141" s="25"/>
      <c r="D141" s="25"/>
      <c r="E141" s="25"/>
      <c r="F141" s="25"/>
    </row>
    <row r="142" spans="1:27">
      <c r="A142" s="52"/>
      <c r="B142" s="15"/>
      <c r="C142" s="15"/>
      <c r="D142" s="15"/>
      <c r="E142" s="15"/>
      <c r="F142" s="15"/>
    </row>
    <row r="143" spans="1:27" ht="15.75" thickBot="1">
      <c r="A143" s="52"/>
      <c r="B143" s="148" t="s">
        <v>391</v>
      </c>
      <c r="C143" s="20"/>
      <c r="D143" s="115" t="s">
        <v>392</v>
      </c>
      <c r="E143" s="115"/>
      <c r="F143" s="115"/>
    </row>
    <row r="144" spans="1:27">
      <c r="A144" s="52"/>
      <c r="B144" s="83">
        <v>2014</v>
      </c>
      <c r="C144" s="41"/>
      <c r="D144" s="83" t="s">
        <v>218</v>
      </c>
      <c r="E144" s="105">
        <v>8877</v>
      </c>
      <c r="F144" s="39"/>
    </row>
    <row r="145" spans="1:27">
      <c r="A145" s="52"/>
      <c r="B145" s="64"/>
      <c r="C145" s="41"/>
      <c r="D145" s="64"/>
      <c r="E145" s="65"/>
      <c r="F145" s="41"/>
    </row>
    <row r="146" spans="1:27">
      <c r="A146" s="52"/>
      <c r="B146" s="55">
        <v>2015</v>
      </c>
      <c r="C146" s="30"/>
      <c r="D146" s="99">
        <v>8784</v>
      </c>
      <c r="E146" s="99"/>
      <c r="F146" s="30"/>
    </row>
    <row r="147" spans="1:27">
      <c r="A147" s="52"/>
      <c r="B147" s="55"/>
      <c r="C147" s="30"/>
      <c r="D147" s="99"/>
      <c r="E147" s="99"/>
      <c r="F147" s="30"/>
    </row>
    <row r="148" spans="1:27">
      <c r="A148" s="52"/>
      <c r="B148" s="64">
        <v>2016</v>
      </c>
      <c r="C148" s="41"/>
      <c r="D148" s="65">
        <v>8716</v>
      </c>
      <c r="E148" s="65"/>
      <c r="F148" s="41"/>
    </row>
    <row r="149" spans="1:27">
      <c r="A149" s="52"/>
      <c r="B149" s="64"/>
      <c r="C149" s="41"/>
      <c r="D149" s="65"/>
      <c r="E149" s="65"/>
      <c r="F149" s="41"/>
    </row>
    <row r="150" spans="1:27">
      <c r="A150" s="52"/>
      <c r="B150" s="55">
        <v>2017</v>
      </c>
      <c r="C150" s="30"/>
      <c r="D150" s="99">
        <v>8716</v>
      </c>
      <c r="E150" s="99"/>
      <c r="F150" s="30"/>
    </row>
    <row r="151" spans="1:27">
      <c r="A151" s="52"/>
      <c r="B151" s="55"/>
      <c r="C151" s="30"/>
      <c r="D151" s="99"/>
      <c r="E151" s="99"/>
      <c r="F151" s="30"/>
    </row>
    <row r="152" spans="1:27">
      <c r="A152" s="52"/>
      <c r="B152" s="64">
        <v>2018</v>
      </c>
      <c r="C152" s="41"/>
      <c r="D152" s="65">
        <v>8708</v>
      </c>
      <c r="E152" s="65"/>
      <c r="F152" s="41"/>
    </row>
    <row r="153" spans="1:27">
      <c r="A153" s="52"/>
      <c r="B153" s="64"/>
      <c r="C153" s="41"/>
      <c r="D153" s="65"/>
      <c r="E153" s="65"/>
      <c r="F153" s="41"/>
    </row>
    <row r="154" spans="1:27">
      <c r="A154" s="52"/>
      <c r="B154" s="55" t="s">
        <v>393</v>
      </c>
      <c r="C154" s="30"/>
      <c r="D154" s="99">
        <v>160594</v>
      </c>
      <c r="E154" s="99"/>
      <c r="F154" s="30"/>
    </row>
    <row r="155" spans="1:27" ht="15.75" thickBot="1">
      <c r="A155" s="52"/>
      <c r="B155" s="55"/>
      <c r="C155" s="30"/>
      <c r="D155" s="103"/>
      <c r="E155" s="103"/>
      <c r="F155" s="47"/>
    </row>
    <row r="156" spans="1:27">
      <c r="A156" s="52"/>
      <c r="B156" s="64"/>
      <c r="C156" s="41"/>
      <c r="D156" s="83" t="s">
        <v>218</v>
      </c>
      <c r="E156" s="105">
        <v>204395</v>
      </c>
      <c r="F156" s="39"/>
    </row>
    <row r="157" spans="1:27" ht="15.75" thickBot="1">
      <c r="A157" s="52"/>
      <c r="B157" s="64"/>
      <c r="C157" s="41"/>
      <c r="D157" s="104"/>
      <c r="E157" s="106"/>
      <c r="F157" s="50"/>
    </row>
    <row r="158" spans="1:27" ht="15.75" thickTop="1">
      <c r="A158" s="52"/>
      <c r="B158" s="54"/>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row>
    <row r="159" spans="1:27">
      <c r="A159" s="52"/>
      <c r="B159" s="53" t="s">
        <v>394</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row>
    <row r="160" spans="1:27">
      <c r="A160" s="52"/>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row>
    <row r="161" spans="1:27">
      <c r="A161" s="52"/>
      <c r="B161" s="25"/>
      <c r="C161" s="25"/>
      <c r="D161" s="25"/>
      <c r="E161" s="25"/>
      <c r="F161" s="25"/>
      <c r="G161" s="25"/>
      <c r="H161" s="25"/>
      <c r="I161" s="25"/>
    </row>
    <row r="162" spans="1:27">
      <c r="A162" s="52"/>
      <c r="B162" s="15"/>
      <c r="C162" s="15"/>
      <c r="D162" s="15"/>
      <c r="E162" s="15"/>
      <c r="F162" s="15"/>
      <c r="G162" s="15"/>
      <c r="H162" s="15"/>
      <c r="I162" s="15"/>
    </row>
    <row r="163" spans="1:27">
      <c r="A163" s="52"/>
      <c r="B163" s="30"/>
      <c r="C163" s="80" t="s">
        <v>213</v>
      </c>
      <c r="D163" s="80"/>
      <c r="E163" s="80"/>
      <c r="F163" s="30"/>
      <c r="G163" s="80" t="s">
        <v>214</v>
      </c>
      <c r="H163" s="80"/>
      <c r="I163" s="80"/>
    </row>
    <row r="164" spans="1:27" ht="15.75" thickBot="1">
      <c r="A164" s="52"/>
      <c r="B164" s="30"/>
      <c r="C164" s="115">
        <v>2013</v>
      </c>
      <c r="D164" s="115"/>
      <c r="E164" s="115"/>
      <c r="F164" s="30"/>
      <c r="G164" s="115">
        <v>2012</v>
      </c>
      <c r="H164" s="115"/>
      <c r="I164" s="115"/>
    </row>
    <row r="165" spans="1:27">
      <c r="A165" s="52"/>
      <c r="B165" s="64" t="s">
        <v>395</v>
      </c>
      <c r="C165" s="83" t="s">
        <v>218</v>
      </c>
      <c r="D165" s="105">
        <v>128551</v>
      </c>
      <c r="E165" s="39"/>
      <c r="F165" s="41"/>
      <c r="G165" s="83" t="s">
        <v>218</v>
      </c>
      <c r="H165" s="105">
        <v>128551</v>
      </c>
      <c r="I165" s="39"/>
    </row>
    <row r="166" spans="1:27">
      <c r="A166" s="52"/>
      <c r="B166" s="64"/>
      <c r="C166" s="64"/>
      <c r="D166" s="65"/>
      <c r="E166" s="41"/>
      <c r="F166" s="41"/>
      <c r="G166" s="64"/>
      <c r="H166" s="65"/>
      <c r="I166" s="41"/>
    </row>
    <row r="167" spans="1:27">
      <c r="A167" s="52"/>
      <c r="B167" s="55" t="s">
        <v>396</v>
      </c>
      <c r="C167" s="99">
        <v>39715</v>
      </c>
      <c r="D167" s="99"/>
      <c r="E167" s="30"/>
      <c r="F167" s="30"/>
      <c r="G167" s="99">
        <v>38922</v>
      </c>
      <c r="H167" s="99"/>
      <c r="I167" s="30"/>
    </row>
    <row r="168" spans="1:27">
      <c r="A168" s="52"/>
      <c r="B168" s="55"/>
      <c r="C168" s="99"/>
      <c r="D168" s="99"/>
      <c r="E168" s="30"/>
      <c r="F168" s="30"/>
      <c r="G168" s="99"/>
      <c r="H168" s="99"/>
      <c r="I168" s="30"/>
    </row>
    <row r="169" spans="1:27">
      <c r="A169" s="52"/>
      <c r="B169" s="64" t="s">
        <v>397</v>
      </c>
      <c r="C169" s="65">
        <v>11461</v>
      </c>
      <c r="D169" s="65"/>
      <c r="E169" s="41"/>
      <c r="F169" s="41"/>
      <c r="G169" s="65">
        <v>11461</v>
      </c>
      <c r="H169" s="65"/>
      <c r="I169" s="41"/>
    </row>
    <row r="170" spans="1:27" ht="15.75" thickBot="1">
      <c r="A170" s="52"/>
      <c r="B170" s="64"/>
      <c r="C170" s="102"/>
      <c r="D170" s="102"/>
      <c r="E170" s="70"/>
      <c r="F170" s="41"/>
      <c r="G170" s="102"/>
      <c r="H170" s="102"/>
      <c r="I170" s="70"/>
    </row>
    <row r="171" spans="1:27">
      <c r="A171" s="52"/>
      <c r="B171" s="55"/>
      <c r="C171" s="71" t="s">
        <v>218</v>
      </c>
      <c r="D171" s="100">
        <v>179727</v>
      </c>
      <c r="E171" s="31"/>
      <c r="F171" s="30"/>
      <c r="G171" s="71" t="s">
        <v>218</v>
      </c>
      <c r="H171" s="100">
        <v>178934</v>
      </c>
      <c r="I171" s="31"/>
    </row>
    <row r="172" spans="1:27" ht="15.75" thickBot="1">
      <c r="A172" s="52"/>
      <c r="B172" s="55"/>
      <c r="C172" s="72"/>
      <c r="D172" s="101"/>
      <c r="E172" s="74"/>
      <c r="F172" s="30"/>
      <c r="G172" s="72"/>
      <c r="H172" s="101"/>
      <c r="I172" s="74"/>
    </row>
    <row r="173" spans="1:27" ht="15.75" thickTop="1">
      <c r="A173" s="52"/>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row>
    <row r="174" spans="1:27">
      <c r="A174" s="52"/>
      <c r="B174" s="55" t="s">
        <v>398</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row>
    <row r="175" spans="1:27">
      <c r="A175" s="52"/>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row>
    <row r="176" spans="1:27">
      <c r="A176" s="52"/>
      <c r="B176" s="53" t="s">
        <v>399</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row>
    <row r="177" spans="1:27">
      <c r="A177" s="52"/>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row>
    <row r="178" spans="1:27">
      <c r="A178" s="52"/>
      <c r="B178" s="25"/>
      <c r="C178" s="25"/>
      <c r="D178" s="25"/>
      <c r="E178" s="25"/>
      <c r="F178" s="25"/>
      <c r="G178" s="25"/>
      <c r="H178" s="25"/>
      <c r="I178" s="25"/>
    </row>
    <row r="179" spans="1:27">
      <c r="A179" s="52"/>
      <c r="B179" s="15"/>
      <c r="C179" s="15"/>
      <c r="D179" s="15"/>
      <c r="E179" s="15"/>
      <c r="F179" s="15"/>
      <c r="G179" s="15"/>
      <c r="H179" s="15"/>
      <c r="I179" s="15"/>
    </row>
    <row r="180" spans="1:27">
      <c r="A180" s="52"/>
      <c r="B180" s="30"/>
      <c r="C180" s="80" t="s">
        <v>213</v>
      </c>
      <c r="D180" s="80"/>
      <c r="E180" s="80"/>
      <c r="F180" s="30"/>
      <c r="G180" s="80" t="s">
        <v>214</v>
      </c>
      <c r="H180" s="80"/>
      <c r="I180" s="80"/>
    </row>
    <row r="181" spans="1:27" ht="15.75" thickBot="1">
      <c r="A181" s="52"/>
      <c r="B181" s="30"/>
      <c r="C181" s="115">
        <v>2013</v>
      </c>
      <c r="D181" s="115"/>
      <c r="E181" s="115"/>
      <c r="F181" s="30"/>
      <c r="G181" s="115">
        <v>2012</v>
      </c>
      <c r="H181" s="115"/>
      <c r="I181" s="115"/>
    </row>
    <row r="182" spans="1:27">
      <c r="A182" s="52"/>
      <c r="B182" s="64" t="s">
        <v>400</v>
      </c>
      <c r="C182" s="83" t="s">
        <v>218</v>
      </c>
      <c r="D182" s="105">
        <v>16492</v>
      </c>
      <c r="E182" s="39"/>
      <c r="F182" s="41"/>
      <c r="G182" s="83" t="s">
        <v>218</v>
      </c>
      <c r="H182" s="105">
        <v>13792</v>
      </c>
      <c r="I182" s="39"/>
    </row>
    <row r="183" spans="1:27">
      <c r="A183" s="52"/>
      <c r="B183" s="64"/>
      <c r="C183" s="64"/>
      <c r="D183" s="65"/>
      <c r="E183" s="41"/>
      <c r="F183" s="41"/>
      <c r="G183" s="64"/>
      <c r="H183" s="65"/>
      <c r="I183" s="41"/>
    </row>
    <row r="184" spans="1:27">
      <c r="A184" s="52"/>
      <c r="B184" s="55" t="s">
        <v>401</v>
      </c>
      <c r="C184" s="99">
        <v>2074</v>
      </c>
      <c r="D184" s="99"/>
      <c r="E184" s="30"/>
      <c r="F184" s="30"/>
      <c r="G184" s="99">
        <v>2125</v>
      </c>
      <c r="H184" s="99"/>
      <c r="I184" s="30"/>
    </row>
    <row r="185" spans="1:27">
      <c r="A185" s="52"/>
      <c r="B185" s="55"/>
      <c r="C185" s="99"/>
      <c r="D185" s="99"/>
      <c r="E185" s="30"/>
      <c r="F185" s="30"/>
      <c r="G185" s="99"/>
      <c r="H185" s="99"/>
      <c r="I185" s="30"/>
    </row>
    <row r="186" spans="1:27">
      <c r="A186" s="52"/>
      <c r="B186" s="64" t="s">
        <v>402</v>
      </c>
      <c r="C186" s="65">
        <v>8782</v>
      </c>
      <c r="D186" s="65"/>
      <c r="E186" s="41"/>
      <c r="F186" s="41"/>
      <c r="G186" s="65">
        <v>10790</v>
      </c>
      <c r="H186" s="65"/>
      <c r="I186" s="41"/>
    </row>
    <row r="187" spans="1:27" ht="15.75" thickBot="1">
      <c r="A187" s="52"/>
      <c r="B187" s="64"/>
      <c r="C187" s="102"/>
      <c r="D187" s="102"/>
      <c r="E187" s="70"/>
      <c r="F187" s="41"/>
      <c r="G187" s="102"/>
      <c r="H187" s="102"/>
      <c r="I187" s="70"/>
    </row>
    <row r="188" spans="1:27">
      <c r="A188" s="52"/>
      <c r="B188" s="55"/>
      <c r="C188" s="71" t="s">
        <v>218</v>
      </c>
      <c r="D188" s="100">
        <v>27348</v>
      </c>
      <c r="E188" s="31"/>
      <c r="F188" s="30"/>
      <c r="G188" s="71" t="s">
        <v>218</v>
      </c>
      <c r="H188" s="100">
        <v>26707</v>
      </c>
      <c r="I188" s="31"/>
    </row>
    <row r="189" spans="1:27" ht="15.75" thickBot="1">
      <c r="A189" s="52"/>
      <c r="B189" s="55"/>
      <c r="C189" s="72"/>
      <c r="D189" s="101"/>
      <c r="E189" s="74"/>
      <c r="F189" s="30"/>
      <c r="G189" s="72"/>
      <c r="H189" s="101"/>
      <c r="I189" s="74"/>
    </row>
    <row r="190" spans="1:27" ht="15.75" thickTop="1">
      <c r="A190" s="52"/>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row>
    <row r="191" spans="1:27">
      <c r="A191" s="52"/>
      <c r="B191" s="53" t="s">
        <v>403</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row>
    <row r="192" spans="1:27">
      <c r="A192" s="52"/>
      <c r="B192" s="25"/>
      <c r="C192" s="25"/>
      <c r="D192" s="25"/>
      <c r="E192" s="25"/>
      <c r="F192" s="25"/>
      <c r="G192" s="25"/>
      <c r="H192" s="25"/>
      <c r="I192" s="25"/>
    </row>
    <row r="193" spans="1:27">
      <c r="A193" s="52"/>
      <c r="B193" s="15"/>
      <c r="C193" s="15"/>
      <c r="D193" s="15"/>
      <c r="E193" s="15"/>
      <c r="F193" s="15"/>
      <c r="G193" s="15"/>
      <c r="H193" s="15"/>
      <c r="I193" s="15"/>
    </row>
    <row r="194" spans="1:27" ht="15.75" thickBot="1">
      <c r="A194" s="52"/>
      <c r="B194" s="20"/>
      <c r="C194" s="115" t="s">
        <v>209</v>
      </c>
      <c r="D194" s="115"/>
      <c r="E194" s="115"/>
      <c r="F194" s="115"/>
      <c r="G194" s="115"/>
      <c r="H194" s="115"/>
      <c r="I194" s="115"/>
    </row>
    <row r="195" spans="1:27">
      <c r="A195" s="52"/>
      <c r="B195" s="30"/>
      <c r="C195" s="134" t="s">
        <v>213</v>
      </c>
      <c r="D195" s="134"/>
      <c r="E195" s="134"/>
      <c r="F195" s="31"/>
      <c r="G195" s="134" t="s">
        <v>214</v>
      </c>
      <c r="H195" s="134"/>
      <c r="I195" s="134"/>
    </row>
    <row r="196" spans="1:27" ht="15.75" thickBot="1">
      <c r="A196" s="52"/>
      <c r="B196" s="30"/>
      <c r="C196" s="149">
        <v>2013</v>
      </c>
      <c r="D196" s="149"/>
      <c r="E196" s="149"/>
      <c r="F196" s="30"/>
      <c r="G196" s="149">
        <v>2012</v>
      </c>
      <c r="H196" s="149"/>
      <c r="I196" s="149"/>
    </row>
    <row r="197" spans="1:27" ht="15.75" thickTop="1">
      <c r="A197" s="52"/>
      <c r="B197" s="64" t="s">
        <v>404</v>
      </c>
      <c r="C197" s="150" t="s">
        <v>218</v>
      </c>
      <c r="D197" s="151">
        <v>4066</v>
      </c>
      <c r="E197" s="153"/>
      <c r="F197" s="41"/>
      <c r="G197" s="150" t="s">
        <v>218</v>
      </c>
      <c r="H197" s="151">
        <v>5607</v>
      </c>
      <c r="I197" s="153"/>
    </row>
    <row r="198" spans="1:27">
      <c r="A198" s="52"/>
      <c r="B198" s="64"/>
      <c r="C198" s="96"/>
      <c r="D198" s="152"/>
      <c r="E198" s="40"/>
      <c r="F198" s="41"/>
      <c r="G198" s="96"/>
      <c r="H198" s="152"/>
      <c r="I198" s="40"/>
    </row>
    <row r="199" spans="1:27">
      <c r="A199" s="52"/>
      <c r="B199" s="12" t="s">
        <v>405</v>
      </c>
      <c r="C199" s="67" t="s">
        <v>406</v>
      </c>
      <c r="D199" s="67"/>
      <c r="E199" s="12" t="s">
        <v>250</v>
      </c>
      <c r="F199" s="20"/>
      <c r="G199" s="67" t="s">
        <v>407</v>
      </c>
      <c r="H199" s="67"/>
      <c r="I199" s="12" t="s">
        <v>250</v>
      </c>
    </row>
    <row r="200" spans="1:27">
      <c r="A200" s="52"/>
      <c r="B200" s="64" t="s">
        <v>408</v>
      </c>
      <c r="C200" s="66">
        <v>200</v>
      </c>
      <c r="D200" s="66"/>
      <c r="E200" s="41"/>
      <c r="F200" s="41"/>
      <c r="G200" s="66">
        <v>320</v>
      </c>
      <c r="H200" s="66"/>
      <c r="I200" s="41"/>
    </row>
    <row r="201" spans="1:27">
      <c r="A201" s="52"/>
      <c r="B201" s="64"/>
      <c r="C201" s="66"/>
      <c r="D201" s="66"/>
      <c r="E201" s="41"/>
      <c r="F201" s="41"/>
      <c r="G201" s="66"/>
      <c r="H201" s="66"/>
      <c r="I201" s="41"/>
    </row>
    <row r="202" spans="1:27">
      <c r="A202" s="52"/>
      <c r="B202" s="55" t="s">
        <v>409</v>
      </c>
      <c r="C202" s="99">
        <v>5312</v>
      </c>
      <c r="D202" s="99"/>
      <c r="E202" s="30"/>
      <c r="F202" s="30"/>
      <c r="G202" s="99">
        <v>2390</v>
      </c>
      <c r="H202" s="99"/>
      <c r="I202" s="30"/>
    </row>
    <row r="203" spans="1:27" ht="15.75" thickBot="1">
      <c r="A203" s="52"/>
      <c r="B203" s="55"/>
      <c r="C203" s="154"/>
      <c r="D203" s="154"/>
      <c r="E203" s="155"/>
      <c r="F203" s="30"/>
      <c r="G203" s="154"/>
      <c r="H203" s="154"/>
      <c r="I203" s="155"/>
    </row>
    <row r="204" spans="1:27" ht="15.75" thickTop="1">
      <c r="A204" s="52"/>
      <c r="B204" s="64" t="s">
        <v>410</v>
      </c>
      <c r="C204" s="150" t="s">
        <v>218</v>
      </c>
      <c r="D204" s="151">
        <v>4706</v>
      </c>
      <c r="E204" s="153"/>
      <c r="F204" s="41"/>
      <c r="G204" s="150" t="s">
        <v>218</v>
      </c>
      <c r="H204" s="151">
        <v>4066</v>
      </c>
      <c r="I204" s="153"/>
    </row>
    <row r="205" spans="1:27" ht="15.75" thickBot="1">
      <c r="A205" s="52"/>
      <c r="B205" s="64"/>
      <c r="C205" s="104"/>
      <c r="D205" s="106"/>
      <c r="E205" s="50"/>
      <c r="F205" s="41"/>
      <c r="G205" s="104"/>
      <c r="H205" s="106"/>
      <c r="I205" s="50"/>
    </row>
    <row r="206" spans="1:27" ht="15.75" thickTop="1">
      <c r="A206" s="52"/>
      <c r="B206" s="53" t="s">
        <v>411</v>
      </c>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c r="AA206" s="53"/>
    </row>
    <row r="207" spans="1:27">
      <c r="A207" s="52"/>
      <c r="B207" s="25"/>
      <c r="C207" s="25"/>
      <c r="D207" s="25"/>
      <c r="E207" s="25"/>
      <c r="F207" s="25"/>
      <c r="G207" s="25"/>
      <c r="H207" s="25"/>
      <c r="I207" s="25"/>
      <c r="J207" s="25"/>
      <c r="K207" s="25"/>
      <c r="L207" s="25"/>
      <c r="M207" s="25"/>
      <c r="N207" s="25"/>
      <c r="O207" s="25"/>
      <c r="P207" s="25"/>
      <c r="Q207" s="25"/>
      <c r="R207" s="25"/>
    </row>
    <row r="208" spans="1:27">
      <c r="A208" s="52"/>
      <c r="B208" s="15"/>
      <c r="C208" s="15"/>
      <c r="D208" s="15"/>
      <c r="E208" s="15"/>
      <c r="F208" s="15"/>
      <c r="G208" s="15"/>
      <c r="H208" s="15"/>
      <c r="I208" s="15"/>
      <c r="J208" s="15"/>
      <c r="K208" s="15"/>
      <c r="L208" s="15"/>
      <c r="M208" s="15"/>
      <c r="N208" s="15"/>
      <c r="O208" s="15"/>
      <c r="P208" s="15"/>
      <c r="Q208" s="15"/>
      <c r="R208" s="15"/>
    </row>
    <row r="209" spans="1:18" ht="15.75" thickBot="1">
      <c r="A209" s="52"/>
      <c r="B209" s="156"/>
      <c r="C209" s="118" t="s">
        <v>208</v>
      </c>
      <c r="D209" s="118"/>
      <c r="E209" s="118"/>
      <c r="F209" s="118"/>
      <c r="G209" s="118"/>
      <c r="H209" s="118"/>
      <c r="I209" s="118"/>
      <c r="J209" s="118"/>
      <c r="K209" s="118"/>
      <c r="L209" s="118"/>
      <c r="M209" s="118"/>
      <c r="N209" s="19"/>
      <c r="O209" s="20"/>
      <c r="P209" s="118" t="s">
        <v>80</v>
      </c>
      <c r="Q209" s="118"/>
      <c r="R209" s="118"/>
    </row>
    <row r="210" spans="1:18">
      <c r="A210" s="52"/>
      <c r="B210" s="162"/>
      <c r="C210" s="120" t="s">
        <v>209</v>
      </c>
      <c r="D210" s="120"/>
      <c r="E210" s="120"/>
      <c r="F210" s="120"/>
      <c r="G210" s="120"/>
      <c r="H210" s="120"/>
      <c r="I210" s="120"/>
      <c r="J210" s="31"/>
      <c r="K210" s="120" t="s">
        <v>210</v>
      </c>
      <c r="L210" s="120"/>
      <c r="M210" s="120"/>
      <c r="N210" s="32"/>
      <c r="O210" s="33"/>
      <c r="P210" s="120" t="s">
        <v>210</v>
      </c>
      <c r="Q210" s="120"/>
      <c r="R210" s="120"/>
    </row>
    <row r="211" spans="1:18" ht="15.75" thickBot="1">
      <c r="A211" s="52"/>
      <c r="B211" s="162"/>
      <c r="C211" s="118"/>
      <c r="D211" s="118"/>
      <c r="E211" s="118"/>
      <c r="F211" s="118"/>
      <c r="G211" s="118"/>
      <c r="H211" s="118"/>
      <c r="I211" s="118"/>
      <c r="J211" s="30"/>
      <c r="K211" s="119" t="s">
        <v>211</v>
      </c>
      <c r="L211" s="119"/>
      <c r="M211" s="119"/>
      <c r="N211" s="32"/>
      <c r="O211" s="33"/>
      <c r="P211" s="119" t="s">
        <v>212</v>
      </c>
      <c r="Q211" s="119"/>
      <c r="R211" s="119"/>
    </row>
    <row r="212" spans="1:18">
      <c r="A212" s="52"/>
      <c r="B212" s="162"/>
      <c r="C212" s="120" t="s">
        <v>213</v>
      </c>
      <c r="D212" s="120"/>
      <c r="E212" s="120"/>
      <c r="F212" s="31"/>
      <c r="G212" s="120" t="s">
        <v>214</v>
      </c>
      <c r="H212" s="120"/>
      <c r="I212" s="120"/>
      <c r="J212" s="30"/>
      <c r="K212" s="119" t="s">
        <v>215</v>
      </c>
      <c r="L212" s="119"/>
      <c r="M212" s="119"/>
      <c r="N212" s="32"/>
      <c r="O212" s="33"/>
      <c r="P212" s="121" t="s">
        <v>216</v>
      </c>
      <c r="Q212" s="121"/>
      <c r="R212" s="121"/>
    </row>
    <row r="213" spans="1:18" ht="15.75" thickBot="1">
      <c r="A213" s="52"/>
      <c r="B213" s="162"/>
      <c r="C213" s="118">
        <v>2013</v>
      </c>
      <c r="D213" s="118"/>
      <c r="E213" s="118"/>
      <c r="F213" s="30"/>
      <c r="G213" s="118">
        <v>2012</v>
      </c>
      <c r="H213" s="118"/>
      <c r="I213" s="118"/>
      <c r="J213" s="30"/>
      <c r="K213" s="118">
        <v>2011</v>
      </c>
      <c r="L213" s="118"/>
      <c r="M213" s="118"/>
      <c r="N213" s="32"/>
      <c r="O213" s="33"/>
      <c r="P213" s="123">
        <v>2011</v>
      </c>
      <c r="Q213" s="123"/>
      <c r="R213" s="123"/>
    </row>
    <row r="214" spans="1:18">
      <c r="A214" s="52"/>
      <c r="B214" s="157" t="s">
        <v>412</v>
      </c>
      <c r="C214" s="164"/>
      <c r="D214" s="164"/>
      <c r="E214" s="164"/>
      <c r="F214" s="22"/>
      <c r="G214" s="164"/>
      <c r="H214" s="164"/>
      <c r="I214" s="164"/>
      <c r="J214" s="22"/>
      <c r="K214" s="164"/>
      <c r="L214" s="164"/>
      <c r="M214" s="164"/>
      <c r="N214" s="23"/>
      <c r="O214" s="22"/>
      <c r="P214" s="164"/>
      <c r="Q214" s="164"/>
      <c r="R214" s="164"/>
    </row>
    <row r="215" spans="1:18">
      <c r="A215" s="52"/>
      <c r="B215" s="165" t="s">
        <v>413</v>
      </c>
      <c r="C215" s="162" t="s">
        <v>218</v>
      </c>
      <c r="D215" s="166" t="s">
        <v>414</v>
      </c>
      <c r="E215" s="162" t="s">
        <v>250</v>
      </c>
      <c r="F215" s="30"/>
      <c r="G215" s="162" t="s">
        <v>218</v>
      </c>
      <c r="H215" s="167">
        <v>2054</v>
      </c>
      <c r="I215" s="30"/>
      <c r="J215" s="30"/>
      <c r="K215" s="162" t="s">
        <v>218</v>
      </c>
      <c r="L215" s="166" t="s">
        <v>415</v>
      </c>
      <c r="M215" s="162" t="s">
        <v>250</v>
      </c>
      <c r="N215" s="32"/>
      <c r="O215" s="33"/>
      <c r="P215" s="162" t="s">
        <v>218</v>
      </c>
      <c r="Q215" s="166">
        <v>823</v>
      </c>
      <c r="R215" s="30"/>
    </row>
    <row r="216" spans="1:18">
      <c r="A216" s="52"/>
      <c r="B216" s="165"/>
      <c r="C216" s="162"/>
      <c r="D216" s="166"/>
      <c r="E216" s="162"/>
      <c r="F216" s="30"/>
      <c r="G216" s="162"/>
      <c r="H216" s="167"/>
      <c r="I216" s="30"/>
      <c r="J216" s="30"/>
      <c r="K216" s="162"/>
      <c r="L216" s="166"/>
      <c r="M216" s="162"/>
      <c r="N216" s="32"/>
      <c r="O216" s="33"/>
      <c r="P216" s="162"/>
      <c r="Q216" s="166"/>
      <c r="R216" s="30"/>
    </row>
    <row r="217" spans="1:18">
      <c r="A217" s="52"/>
      <c r="B217" s="168" t="s">
        <v>416</v>
      </c>
      <c r="C217" s="169">
        <v>199</v>
      </c>
      <c r="D217" s="169"/>
      <c r="E217" s="41"/>
      <c r="F217" s="41"/>
      <c r="G217" s="169">
        <v>195</v>
      </c>
      <c r="H217" s="169"/>
      <c r="I217" s="41"/>
      <c r="J217" s="41"/>
      <c r="K217" s="169" t="s">
        <v>417</v>
      </c>
      <c r="L217" s="169"/>
      <c r="M217" s="163" t="s">
        <v>250</v>
      </c>
      <c r="N217" s="43"/>
      <c r="O217" s="44"/>
      <c r="P217" s="169" t="s">
        <v>418</v>
      </c>
      <c r="Q217" s="169"/>
      <c r="R217" s="163" t="s">
        <v>250</v>
      </c>
    </row>
    <row r="218" spans="1:18">
      <c r="A218" s="52"/>
      <c r="B218" s="168"/>
      <c r="C218" s="169"/>
      <c r="D218" s="169"/>
      <c r="E218" s="41"/>
      <c r="F218" s="41"/>
      <c r="G218" s="169"/>
      <c r="H218" s="169"/>
      <c r="I218" s="41"/>
      <c r="J218" s="41"/>
      <c r="K218" s="169"/>
      <c r="L218" s="169"/>
      <c r="M218" s="163"/>
      <c r="N218" s="43"/>
      <c r="O218" s="44"/>
      <c r="P218" s="169"/>
      <c r="Q218" s="169"/>
      <c r="R218" s="163"/>
    </row>
    <row r="219" spans="1:18">
      <c r="A219" s="52"/>
      <c r="B219" s="165" t="s">
        <v>419</v>
      </c>
      <c r="C219" s="166">
        <v>269</v>
      </c>
      <c r="D219" s="166"/>
      <c r="E219" s="30"/>
      <c r="F219" s="30"/>
      <c r="G219" s="166" t="s">
        <v>420</v>
      </c>
      <c r="H219" s="166"/>
      <c r="I219" s="162" t="s">
        <v>250</v>
      </c>
      <c r="J219" s="30"/>
      <c r="K219" s="166">
        <v>305</v>
      </c>
      <c r="L219" s="166"/>
      <c r="M219" s="30"/>
      <c r="N219" s="32"/>
      <c r="O219" s="33"/>
      <c r="P219" s="166" t="s">
        <v>421</v>
      </c>
      <c r="Q219" s="166"/>
      <c r="R219" s="162" t="s">
        <v>250</v>
      </c>
    </row>
    <row r="220" spans="1:18" ht="15.75" thickBot="1">
      <c r="A220" s="52"/>
      <c r="B220" s="165"/>
      <c r="C220" s="170"/>
      <c r="D220" s="170"/>
      <c r="E220" s="47"/>
      <c r="F220" s="30"/>
      <c r="G220" s="170"/>
      <c r="H220" s="170"/>
      <c r="I220" s="171"/>
      <c r="J220" s="30"/>
      <c r="K220" s="170"/>
      <c r="L220" s="170"/>
      <c r="M220" s="47"/>
      <c r="N220" s="32"/>
      <c r="O220" s="33"/>
      <c r="P220" s="170"/>
      <c r="Q220" s="170"/>
      <c r="R220" s="171"/>
    </row>
    <row r="221" spans="1:18">
      <c r="A221" s="52"/>
      <c r="B221" s="163" t="s">
        <v>422</v>
      </c>
      <c r="C221" s="164" t="s">
        <v>218</v>
      </c>
      <c r="D221" s="173" t="s">
        <v>423</v>
      </c>
      <c r="E221" s="164" t="s">
        <v>250</v>
      </c>
      <c r="F221" s="41"/>
      <c r="G221" s="164" t="s">
        <v>218</v>
      </c>
      <c r="H221" s="175">
        <v>1677</v>
      </c>
      <c r="I221" s="39"/>
      <c r="J221" s="41"/>
      <c r="K221" s="164" t="s">
        <v>218</v>
      </c>
      <c r="L221" s="173" t="s">
        <v>424</v>
      </c>
      <c r="M221" s="164" t="s">
        <v>250</v>
      </c>
      <c r="N221" s="43"/>
      <c r="O221" s="44"/>
      <c r="P221" s="164" t="s">
        <v>218</v>
      </c>
      <c r="Q221" s="173">
        <v>284</v>
      </c>
      <c r="R221" s="39"/>
    </row>
    <row r="222" spans="1:18" ht="15.75" thickBot="1">
      <c r="A222" s="52"/>
      <c r="B222" s="163"/>
      <c r="C222" s="172"/>
      <c r="D222" s="174"/>
      <c r="E222" s="172"/>
      <c r="F222" s="41"/>
      <c r="G222" s="172"/>
      <c r="H222" s="176"/>
      <c r="I222" s="70"/>
      <c r="J222" s="41"/>
      <c r="K222" s="172"/>
      <c r="L222" s="174"/>
      <c r="M222" s="172"/>
      <c r="N222" s="43"/>
      <c r="O222" s="44"/>
      <c r="P222" s="172"/>
      <c r="Q222" s="174"/>
      <c r="R222" s="70"/>
    </row>
    <row r="223" spans="1:18">
      <c r="A223" s="52"/>
      <c r="B223" s="20"/>
      <c r="C223" s="31"/>
      <c r="D223" s="31"/>
      <c r="E223" s="31"/>
      <c r="F223" s="20"/>
      <c r="G223" s="31"/>
      <c r="H223" s="31"/>
      <c r="I223" s="31"/>
      <c r="J223" s="20"/>
      <c r="K223" s="31"/>
      <c r="L223" s="31"/>
      <c r="M223" s="31"/>
      <c r="N223" s="19"/>
      <c r="O223" s="20"/>
      <c r="P223" s="31"/>
      <c r="Q223" s="31"/>
      <c r="R223" s="31"/>
    </row>
    <row r="224" spans="1:18">
      <c r="A224" s="52"/>
      <c r="B224" s="163" t="s">
        <v>425</v>
      </c>
      <c r="C224" s="169"/>
      <c r="D224" s="169"/>
      <c r="E224" s="41"/>
      <c r="F224" s="41"/>
      <c r="G224" s="169"/>
      <c r="H224" s="169"/>
      <c r="I224" s="41"/>
      <c r="J224" s="41"/>
      <c r="K224" s="169"/>
      <c r="L224" s="169"/>
      <c r="M224" s="41"/>
      <c r="N224" s="43"/>
      <c r="O224" s="44"/>
      <c r="P224" s="169"/>
      <c r="Q224" s="169"/>
      <c r="R224" s="41"/>
    </row>
    <row r="225" spans="1:18">
      <c r="A225" s="52"/>
      <c r="B225" s="163"/>
      <c r="C225" s="169"/>
      <c r="D225" s="169"/>
      <c r="E225" s="41"/>
      <c r="F225" s="41"/>
      <c r="G225" s="169"/>
      <c r="H225" s="169"/>
      <c r="I225" s="41"/>
      <c r="J225" s="41"/>
      <c r="K225" s="169"/>
      <c r="L225" s="169"/>
      <c r="M225" s="41"/>
      <c r="N225" s="43"/>
      <c r="O225" s="44"/>
      <c r="P225" s="169"/>
      <c r="Q225" s="169"/>
      <c r="R225" s="41"/>
    </row>
    <row r="226" spans="1:18">
      <c r="A226" s="52"/>
      <c r="B226" s="165" t="s">
        <v>426</v>
      </c>
      <c r="C226" s="166">
        <v>511</v>
      </c>
      <c r="D226" s="166"/>
      <c r="E226" s="30"/>
      <c r="F226" s="30"/>
      <c r="G226" s="166" t="s">
        <v>427</v>
      </c>
      <c r="H226" s="166"/>
      <c r="I226" s="162" t="s">
        <v>250</v>
      </c>
      <c r="J226" s="30"/>
      <c r="K226" s="166" t="s">
        <v>428</v>
      </c>
      <c r="L226" s="166"/>
      <c r="M226" s="162" t="s">
        <v>250</v>
      </c>
      <c r="N226" s="32"/>
      <c r="O226" s="33"/>
      <c r="P226" s="166">
        <v>224</v>
      </c>
      <c r="Q226" s="166"/>
      <c r="R226" s="30"/>
    </row>
    <row r="227" spans="1:18">
      <c r="A227" s="52"/>
      <c r="B227" s="165"/>
      <c r="C227" s="166"/>
      <c r="D227" s="166"/>
      <c r="E227" s="30"/>
      <c r="F227" s="30"/>
      <c r="G227" s="166"/>
      <c r="H227" s="166"/>
      <c r="I227" s="162"/>
      <c r="J227" s="30"/>
      <c r="K227" s="166"/>
      <c r="L227" s="166"/>
      <c r="M227" s="162"/>
      <c r="N227" s="32"/>
      <c r="O227" s="33"/>
      <c r="P227" s="166"/>
      <c r="Q227" s="166"/>
      <c r="R227" s="30"/>
    </row>
    <row r="228" spans="1:18">
      <c r="A228" s="52"/>
      <c r="B228" s="168" t="s">
        <v>429</v>
      </c>
      <c r="C228" s="169">
        <v>82</v>
      </c>
      <c r="D228" s="169"/>
      <c r="E228" s="41"/>
      <c r="F228" s="41"/>
      <c r="G228" s="169" t="s">
        <v>332</v>
      </c>
      <c r="H228" s="169"/>
      <c r="I228" s="41"/>
      <c r="J228" s="41"/>
      <c r="K228" s="169" t="s">
        <v>332</v>
      </c>
      <c r="L228" s="169"/>
      <c r="M228" s="41"/>
      <c r="N228" s="43"/>
      <c r="O228" s="44"/>
      <c r="P228" s="169">
        <v>2</v>
      </c>
      <c r="Q228" s="169"/>
      <c r="R228" s="41"/>
    </row>
    <row r="229" spans="1:18" ht="15.75" thickBot="1">
      <c r="A229" s="52"/>
      <c r="B229" s="168"/>
      <c r="C229" s="174"/>
      <c r="D229" s="174"/>
      <c r="E229" s="70"/>
      <c r="F229" s="41"/>
      <c r="G229" s="174"/>
      <c r="H229" s="174"/>
      <c r="I229" s="70"/>
      <c r="J229" s="41"/>
      <c r="K229" s="174"/>
      <c r="L229" s="174"/>
      <c r="M229" s="70"/>
      <c r="N229" s="43"/>
      <c r="O229" s="44"/>
      <c r="P229" s="174"/>
      <c r="Q229" s="174"/>
      <c r="R229" s="70"/>
    </row>
    <row r="230" spans="1:18">
      <c r="A230" s="52"/>
      <c r="B230" s="162" t="s">
        <v>430</v>
      </c>
      <c r="C230" s="177">
        <v>593</v>
      </c>
      <c r="D230" s="177"/>
      <c r="E230" s="31"/>
      <c r="F230" s="30"/>
      <c r="G230" s="177" t="s">
        <v>427</v>
      </c>
      <c r="H230" s="177"/>
      <c r="I230" s="179" t="s">
        <v>250</v>
      </c>
      <c r="J230" s="30"/>
      <c r="K230" s="177" t="s">
        <v>428</v>
      </c>
      <c r="L230" s="177"/>
      <c r="M230" s="179" t="s">
        <v>250</v>
      </c>
      <c r="N230" s="32"/>
      <c r="O230" s="33"/>
      <c r="P230" s="177">
        <v>226</v>
      </c>
      <c r="Q230" s="177"/>
      <c r="R230" s="31"/>
    </row>
    <row r="231" spans="1:18">
      <c r="A231" s="52"/>
      <c r="B231" s="162"/>
      <c r="C231" s="166"/>
      <c r="D231" s="166"/>
      <c r="E231" s="30"/>
      <c r="F231" s="30"/>
      <c r="G231" s="178"/>
      <c r="H231" s="178"/>
      <c r="I231" s="180"/>
      <c r="J231" s="30"/>
      <c r="K231" s="178"/>
      <c r="L231" s="178"/>
      <c r="M231" s="180"/>
      <c r="N231" s="32"/>
      <c r="O231" s="33"/>
      <c r="P231" s="178"/>
      <c r="Q231" s="178"/>
      <c r="R231" s="181"/>
    </row>
    <row r="232" spans="1:18">
      <c r="A232" s="52"/>
      <c r="B232" s="163" t="s">
        <v>431</v>
      </c>
      <c r="C232" s="169" t="s">
        <v>432</v>
      </c>
      <c r="D232" s="169"/>
      <c r="E232" s="163" t="s">
        <v>250</v>
      </c>
      <c r="F232" s="41"/>
      <c r="G232" s="169">
        <v>21</v>
      </c>
      <c r="H232" s="169"/>
      <c r="I232" s="41"/>
      <c r="J232" s="41"/>
      <c r="K232" s="169">
        <v>93</v>
      </c>
      <c r="L232" s="169"/>
      <c r="M232" s="41"/>
      <c r="N232" s="43"/>
      <c r="O232" s="44"/>
      <c r="P232" s="169" t="s">
        <v>433</v>
      </c>
      <c r="Q232" s="169"/>
      <c r="R232" s="163" t="s">
        <v>250</v>
      </c>
    </row>
    <row r="233" spans="1:18" ht="15.75" thickBot="1">
      <c r="A233" s="52"/>
      <c r="B233" s="163"/>
      <c r="C233" s="174"/>
      <c r="D233" s="174"/>
      <c r="E233" s="172"/>
      <c r="F233" s="41"/>
      <c r="G233" s="174"/>
      <c r="H233" s="174"/>
      <c r="I233" s="70"/>
      <c r="J233" s="41"/>
      <c r="K233" s="174"/>
      <c r="L233" s="174"/>
      <c r="M233" s="70"/>
      <c r="N233" s="43"/>
      <c r="O233" s="44"/>
      <c r="P233" s="174"/>
      <c r="Q233" s="174"/>
      <c r="R233" s="172"/>
    </row>
    <row r="234" spans="1:18">
      <c r="A234" s="52"/>
      <c r="B234" s="162" t="s">
        <v>434</v>
      </c>
      <c r="C234" s="177">
        <v>432</v>
      </c>
      <c r="D234" s="177"/>
      <c r="E234" s="31"/>
      <c r="F234" s="30"/>
      <c r="G234" s="177" t="s">
        <v>435</v>
      </c>
      <c r="H234" s="177"/>
      <c r="I234" s="179" t="s">
        <v>250</v>
      </c>
      <c r="J234" s="30"/>
      <c r="K234" s="177" t="s">
        <v>436</v>
      </c>
      <c r="L234" s="177"/>
      <c r="M234" s="179" t="s">
        <v>250</v>
      </c>
      <c r="N234" s="32"/>
      <c r="O234" s="33"/>
      <c r="P234" s="177">
        <v>175</v>
      </c>
      <c r="Q234" s="177"/>
      <c r="R234" s="31"/>
    </row>
    <row r="235" spans="1:18" ht="15.75" thickBot="1">
      <c r="A235" s="52"/>
      <c r="B235" s="162"/>
      <c r="C235" s="170"/>
      <c r="D235" s="170"/>
      <c r="E235" s="47"/>
      <c r="F235" s="30"/>
      <c r="G235" s="170"/>
      <c r="H235" s="170"/>
      <c r="I235" s="171"/>
      <c r="J235" s="30"/>
      <c r="K235" s="170"/>
      <c r="L235" s="170"/>
      <c r="M235" s="171"/>
      <c r="N235" s="32"/>
      <c r="O235" s="33"/>
      <c r="P235" s="170"/>
      <c r="Q235" s="170"/>
      <c r="R235" s="47"/>
    </row>
    <row r="236" spans="1:18">
      <c r="A236" s="52"/>
      <c r="B236" s="163" t="s">
        <v>437</v>
      </c>
      <c r="C236" s="164" t="s">
        <v>218</v>
      </c>
      <c r="D236" s="173" t="s">
        <v>438</v>
      </c>
      <c r="E236" s="164" t="s">
        <v>250</v>
      </c>
      <c r="F236" s="41"/>
      <c r="G236" s="164" t="s">
        <v>218</v>
      </c>
      <c r="H236" s="175">
        <v>1634</v>
      </c>
      <c r="I236" s="39"/>
      <c r="J236" s="41"/>
      <c r="K236" s="164" t="s">
        <v>218</v>
      </c>
      <c r="L236" s="173" t="s">
        <v>439</v>
      </c>
      <c r="M236" s="164" t="s">
        <v>250</v>
      </c>
      <c r="N236" s="43"/>
      <c r="O236" s="44"/>
      <c r="P236" s="164" t="s">
        <v>218</v>
      </c>
      <c r="Q236" s="173">
        <v>459</v>
      </c>
      <c r="R236" s="39"/>
    </row>
    <row r="237" spans="1:18" ht="15.75" thickBot="1">
      <c r="A237" s="52"/>
      <c r="B237" s="163"/>
      <c r="C237" s="182"/>
      <c r="D237" s="183"/>
      <c r="E237" s="182"/>
      <c r="F237" s="41"/>
      <c r="G237" s="182"/>
      <c r="H237" s="185"/>
      <c r="I237" s="50"/>
      <c r="J237" s="41"/>
      <c r="K237" s="182"/>
      <c r="L237" s="183"/>
      <c r="M237" s="182"/>
      <c r="N237" s="43"/>
      <c r="O237" s="44"/>
      <c r="P237" s="182"/>
      <c r="Q237" s="183"/>
      <c r="R237" s="50"/>
    </row>
    <row r="238" spans="1:18" ht="15.75" thickTop="1"/>
  </sheetData>
  <mergeCells count="935">
    <mergeCell ref="B177:AA177"/>
    <mergeCell ref="B190:AA190"/>
    <mergeCell ref="B191:AA191"/>
    <mergeCell ref="B206:AA206"/>
    <mergeCell ref="B158:AA158"/>
    <mergeCell ref="B159:AA159"/>
    <mergeCell ref="B160:AA160"/>
    <mergeCell ref="B173:AA173"/>
    <mergeCell ref="B174:AA174"/>
    <mergeCell ref="B175:AA175"/>
    <mergeCell ref="B100:AA100"/>
    <mergeCell ref="B101:AA101"/>
    <mergeCell ref="B136:AA136"/>
    <mergeCell ref="B137:AA137"/>
    <mergeCell ref="B138:AA138"/>
    <mergeCell ref="B139:AA139"/>
    <mergeCell ref="B52:AA52"/>
    <mergeCell ref="B65:AA65"/>
    <mergeCell ref="B66:AA66"/>
    <mergeCell ref="B67:AA67"/>
    <mergeCell ref="B78:AA78"/>
    <mergeCell ref="B79:AA79"/>
    <mergeCell ref="B19:AA19"/>
    <mergeCell ref="B35:AA35"/>
    <mergeCell ref="B36:AA36"/>
    <mergeCell ref="B37:AA37"/>
    <mergeCell ref="B50:AA50"/>
    <mergeCell ref="B51:AA51"/>
    <mergeCell ref="B4:AA4"/>
    <mergeCell ref="B5:AA5"/>
    <mergeCell ref="B6:AA6"/>
    <mergeCell ref="B7:AA7"/>
    <mergeCell ref="B8:AA8"/>
    <mergeCell ref="B18:AA18"/>
    <mergeCell ref="N236:N237"/>
    <mergeCell ref="O236:O237"/>
    <mergeCell ref="P236:P237"/>
    <mergeCell ref="Q236:Q237"/>
    <mergeCell ref="R236:R237"/>
    <mergeCell ref="A1:A2"/>
    <mergeCell ref="B1:AA1"/>
    <mergeCell ref="B2:AA2"/>
    <mergeCell ref="B3:AA3"/>
    <mergeCell ref="A4:A237"/>
    <mergeCell ref="H236:H237"/>
    <mergeCell ref="I236:I237"/>
    <mergeCell ref="J236:J237"/>
    <mergeCell ref="K236:K237"/>
    <mergeCell ref="L236:L237"/>
    <mergeCell ref="M236:M237"/>
    <mergeCell ref="N234:N235"/>
    <mergeCell ref="O234:O235"/>
    <mergeCell ref="P234:Q235"/>
    <mergeCell ref="R234:R235"/>
    <mergeCell ref="B236:B237"/>
    <mergeCell ref="C236:C237"/>
    <mergeCell ref="D236:D237"/>
    <mergeCell ref="E236:E237"/>
    <mergeCell ref="F236:F237"/>
    <mergeCell ref="G236:G237"/>
    <mergeCell ref="R232:R233"/>
    <mergeCell ref="B234:B235"/>
    <mergeCell ref="C234:D235"/>
    <mergeCell ref="E234:E235"/>
    <mergeCell ref="F234:F235"/>
    <mergeCell ref="G234:H235"/>
    <mergeCell ref="I234:I235"/>
    <mergeCell ref="J234:J235"/>
    <mergeCell ref="K234:L235"/>
    <mergeCell ref="M234:M235"/>
    <mergeCell ref="J232:J233"/>
    <mergeCell ref="K232:L233"/>
    <mergeCell ref="M232:M233"/>
    <mergeCell ref="N232:N233"/>
    <mergeCell ref="O232:O233"/>
    <mergeCell ref="P232:Q233"/>
    <mergeCell ref="N230:N231"/>
    <mergeCell ref="O230:O231"/>
    <mergeCell ref="P230:Q231"/>
    <mergeCell ref="R230:R231"/>
    <mergeCell ref="B232:B233"/>
    <mergeCell ref="C232:D233"/>
    <mergeCell ref="E232:E233"/>
    <mergeCell ref="F232:F233"/>
    <mergeCell ref="G232:H233"/>
    <mergeCell ref="I232:I233"/>
    <mergeCell ref="R228:R229"/>
    <mergeCell ref="B230:B231"/>
    <mergeCell ref="C230:D231"/>
    <mergeCell ref="E230:E231"/>
    <mergeCell ref="F230:F231"/>
    <mergeCell ref="G230:H231"/>
    <mergeCell ref="I230:I231"/>
    <mergeCell ref="J230:J231"/>
    <mergeCell ref="K230:L231"/>
    <mergeCell ref="M230:M231"/>
    <mergeCell ref="J228:J229"/>
    <mergeCell ref="K228:L229"/>
    <mergeCell ref="M228:M229"/>
    <mergeCell ref="N228:N229"/>
    <mergeCell ref="O228:O229"/>
    <mergeCell ref="P228:Q229"/>
    <mergeCell ref="N226:N227"/>
    <mergeCell ref="O226:O227"/>
    <mergeCell ref="P226:Q227"/>
    <mergeCell ref="R226:R227"/>
    <mergeCell ref="B228:B229"/>
    <mergeCell ref="C228:D229"/>
    <mergeCell ref="E228:E229"/>
    <mergeCell ref="F228:F229"/>
    <mergeCell ref="G228:H229"/>
    <mergeCell ref="I228:I229"/>
    <mergeCell ref="R224:R225"/>
    <mergeCell ref="B226:B227"/>
    <mergeCell ref="C226:D227"/>
    <mergeCell ref="E226:E227"/>
    <mergeCell ref="F226:F227"/>
    <mergeCell ref="G226:H227"/>
    <mergeCell ref="I226:I227"/>
    <mergeCell ref="J226:J227"/>
    <mergeCell ref="K226:L227"/>
    <mergeCell ref="M226:M227"/>
    <mergeCell ref="J224:J225"/>
    <mergeCell ref="K224:L225"/>
    <mergeCell ref="M224:M225"/>
    <mergeCell ref="N224:N225"/>
    <mergeCell ref="O224:O225"/>
    <mergeCell ref="P224:Q225"/>
    <mergeCell ref="C223:E223"/>
    <mergeCell ref="G223:I223"/>
    <mergeCell ref="K223:M223"/>
    <mergeCell ref="P223:R223"/>
    <mergeCell ref="B224:B225"/>
    <mergeCell ref="C224:D225"/>
    <mergeCell ref="E224:E225"/>
    <mergeCell ref="F224:F225"/>
    <mergeCell ref="G224:H225"/>
    <mergeCell ref="I224:I225"/>
    <mergeCell ref="M221:M222"/>
    <mergeCell ref="N221:N222"/>
    <mergeCell ref="O221:O222"/>
    <mergeCell ref="P221:P222"/>
    <mergeCell ref="Q221:Q222"/>
    <mergeCell ref="R221:R222"/>
    <mergeCell ref="G221:G222"/>
    <mergeCell ref="H221:H222"/>
    <mergeCell ref="I221:I222"/>
    <mergeCell ref="J221:J222"/>
    <mergeCell ref="K221:K222"/>
    <mergeCell ref="L221:L222"/>
    <mergeCell ref="M219:M220"/>
    <mergeCell ref="N219:N220"/>
    <mergeCell ref="O219:O220"/>
    <mergeCell ref="P219:Q220"/>
    <mergeCell ref="R219:R220"/>
    <mergeCell ref="B221:B222"/>
    <mergeCell ref="C221:C222"/>
    <mergeCell ref="D221:D222"/>
    <mergeCell ref="E221:E222"/>
    <mergeCell ref="F221:F222"/>
    <mergeCell ref="P217:Q218"/>
    <mergeCell ref="R217:R218"/>
    <mergeCell ref="B219:B220"/>
    <mergeCell ref="C219:D220"/>
    <mergeCell ref="E219:E220"/>
    <mergeCell ref="F219:F220"/>
    <mergeCell ref="G219:H220"/>
    <mergeCell ref="I219:I220"/>
    <mergeCell ref="J219:J220"/>
    <mergeCell ref="K219:L220"/>
    <mergeCell ref="I217:I218"/>
    <mergeCell ref="J217:J218"/>
    <mergeCell ref="K217:L218"/>
    <mergeCell ref="M217:M218"/>
    <mergeCell ref="N217:N218"/>
    <mergeCell ref="O217:O218"/>
    <mergeCell ref="N215:N216"/>
    <mergeCell ref="O215:O216"/>
    <mergeCell ref="P215:P216"/>
    <mergeCell ref="Q215:Q216"/>
    <mergeCell ref="R215:R216"/>
    <mergeCell ref="B217:B218"/>
    <mergeCell ref="C217:D218"/>
    <mergeCell ref="E217:E218"/>
    <mergeCell ref="F217:F218"/>
    <mergeCell ref="G217:H218"/>
    <mergeCell ref="H215:H216"/>
    <mergeCell ref="I215:I216"/>
    <mergeCell ref="J215:J216"/>
    <mergeCell ref="K215:K216"/>
    <mergeCell ref="L215:L216"/>
    <mergeCell ref="M215:M216"/>
    <mergeCell ref="C214:E214"/>
    <mergeCell ref="G214:I214"/>
    <mergeCell ref="K214:M214"/>
    <mergeCell ref="P214:R214"/>
    <mergeCell ref="B215:B216"/>
    <mergeCell ref="C215:C216"/>
    <mergeCell ref="D215:D216"/>
    <mergeCell ref="E215:E216"/>
    <mergeCell ref="F215:F216"/>
    <mergeCell ref="G215:G216"/>
    <mergeCell ref="J212:J213"/>
    <mergeCell ref="K212:M212"/>
    <mergeCell ref="K213:M213"/>
    <mergeCell ref="N212:N213"/>
    <mergeCell ref="O212:O213"/>
    <mergeCell ref="P212:R212"/>
    <mergeCell ref="P213:R213"/>
    <mergeCell ref="N210:N211"/>
    <mergeCell ref="O210:O211"/>
    <mergeCell ref="P210:R210"/>
    <mergeCell ref="P211:R211"/>
    <mergeCell ref="B212:B213"/>
    <mergeCell ref="C212:E212"/>
    <mergeCell ref="C213:E213"/>
    <mergeCell ref="F212:F213"/>
    <mergeCell ref="G212:I212"/>
    <mergeCell ref="G213:I213"/>
    <mergeCell ref="H204:H205"/>
    <mergeCell ref="I204:I205"/>
    <mergeCell ref="B207:R207"/>
    <mergeCell ref="C209:M209"/>
    <mergeCell ref="P209:R209"/>
    <mergeCell ref="B210:B211"/>
    <mergeCell ref="C210:I211"/>
    <mergeCell ref="J210:J211"/>
    <mergeCell ref="K210:M210"/>
    <mergeCell ref="K211:M211"/>
    <mergeCell ref="B204:B205"/>
    <mergeCell ref="C204:C205"/>
    <mergeCell ref="D204:D205"/>
    <mergeCell ref="E204:E205"/>
    <mergeCell ref="F204:F205"/>
    <mergeCell ref="G204:G205"/>
    <mergeCell ref="B202:B203"/>
    <mergeCell ref="C202:D203"/>
    <mergeCell ref="E202:E203"/>
    <mergeCell ref="F202:F203"/>
    <mergeCell ref="G202:H203"/>
    <mergeCell ref="I202:I203"/>
    <mergeCell ref="H197:H198"/>
    <mergeCell ref="I197:I198"/>
    <mergeCell ref="C199:D199"/>
    <mergeCell ref="G199:H199"/>
    <mergeCell ref="B200:B201"/>
    <mergeCell ref="C200:D201"/>
    <mergeCell ref="E200:E201"/>
    <mergeCell ref="F200:F201"/>
    <mergeCell ref="G200:H201"/>
    <mergeCell ref="I200:I201"/>
    <mergeCell ref="B197:B198"/>
    <mergeCell ref="C197:C198"/>
    <mergeCell ref="D197:D198"/>
    <mergeCell ref="E197:E198"/>
    <mergeCell ref="F197:F198"/>
    <mergeCell ref="G197:G198"/>
    <mergeCell ref="H188:H189"/>
    <mergeCell ref="I188:I189"/>
    <mergeCell ref="B192:I192"/>
    <mergeCell ref="C194:I194"/>
    <mergeCell ref="B195:B196"/>
    <mergeCell ref="C195:E195"/>
    <mergeCell ref="C196:E196"/>
    <mergeCell ref="F195:F196"/>
    <mergeCell ref="G195:I195"/>
    <mergeCell ref="G196:I196"/>
    <mergeCell ref="B188:B189"/>
    <mergeCell ref="C188:C189"/>
    <mergeCell ref="D188:D189"/>
    <mergeCell ref="E188:E189"/>
    <mergeCell ref="F188:F189"/>
    <mergeCell ref="G188:G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H171:H172"/>
    <mergeCell ref="I171:I172"/>
    <mergeCell ref="B178:I178"/>
    <mergeCell ref="B180:B181"/>
    <mergeCell ref="C180:E180"/>
    <mergeCell ref="C181:E181"/>
    <mergeCell ref="F180:F181"/>
    <mergeCell ref="G180:I180"/>
    <mergeCell ref="G181:I181"/>
    <mergeCell ref="B176:AA176"/>
    <mergeCell ref="B171:B172"/>
    <mergeCell ref="C171:C172"/>
    <mergeCell ref="D171:D172"/>
    <mergeCell ref="E171:E172"/>
    <mergeCell ref="F171:F172"/>
    <mergeCell ref="G171:G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B161:I161"/>
    <mergeCell ref="B163:B164"/>
    <mergeCell ref="C163:E163"/>
    <mergeCell ref="C164:E164"/>
    <mergeCell ref="F163:F164"/>
    <mergeCell ref="G163:I163"/>
    <mergeCell ref="G164:I164"/>
    <mergeCell ref="B154:B155"/>
    <mergeCell ref="C154:C155"/>
    <mergeCell ref="D154:E155"/>
    <mergeCell ref="F154:F155"/>
    <mergeCell ref="B156:B157"/>
    <mergeCell ref="C156:C157"/>
    <mergeCell ref="D156:D157"/>
    <mergeCell ref="E156:E157"/>
    <mergeCell ref="F156:F157"/>
    <mergeCell ref="B150:B151"/>
    <mergeCell ref="C150:C151"/>
    <mergeCell ref="D150:E151"/>
    <mergeCell ref="F150:F151"/>
    <mergeCell ref="B152:B153"/>
    <mergeCell ref="C152:C153"/>
    <mergeCell ref="D152:E153"/>
    <mergeCell ref="F152:F153"/>
    <mergeCell ref="B146:B147"/>
    <mergeCell ref="C146:C147"/>
    <mergeCell ref="D146:E147"/>
    <mergeCell ref="F146:F147"/>
    <mergeCell ref="B148:B149"/>
    <mergeCell ref="C148:C149"/>
    <mergeCell ref="D148:E149"/>
    <mergeCell ref="F148:F149"/>
    <mergeCell ref="Z134:Z135"/>
    <mergeCell ref="AA134:AA135"/>
    <mergeCell ref="B141:F141"/>
    <mergeCell ref="D143:F143"/>
    <mergeCell ref="B144:B145"/>
    <mergeCell ref="C144:C145"/>
    <mergeCell ref="D144:D145"/>
    <mergeCell ref="E144:E145"/>
    <mergeCell ref="F144:F145"/>
    <mergeCell ref="B140:AA140"/>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E133:G133"/>
    <mergeCell ref="I133:K133"/>
    <mergeCell ref="M133:O133"/>
    <mergeCell ref="Q133:S133"/>
    <mergeCell ref="U133:W133"/>
    <mergeCell ref="Y133:AA133"/>
    <mergeCell ref="T131:T132"/>
    <mergeCell ref="U131:V132"/>
    <mergeCell ref="W131:W132"/>
    <mergeCell ref="X131:X132"/>
    <mergeCell ref="Y131:Z132"/>
    <mergeCell ref="AA131:AA132"/>
    <mergeCell ref="L131:L132"/>
    <mergeCell ref="M131:N132"/>
    <mergeCell ref="O131:O132"/>
    <mergeCell ref="P131:P132"/>
    <mergeCell ref="Q131:R132"/>
    <mergeCell ref="S131:S132"/>
    <mergeCell ref="X129:X130"/>
    <mergeCell ref="Y129:Z130"/>
    <mergeCell ref="AA129:AA130"/>
    <mergeCell ref="B131:C132"/>
    <mergeCell ref="D131:D132"/>
    <mergeCell ref="E131:F132"/>
    <mergeCell ref="G131:G132"/>
    <mergeCell ref="H131:H132"/>
    <mergeCell ref="I131:J132"/>
    <mergeCell ref="K131:K132"/>
    <mergeCell ref="P129:P130"/>
    <mergeCell ref="Q129:R130"/>
    <mergeCell ref="S129:S130"/>
    <mergeCell ref="T129:T130"/>
    <mergeCell ref="U129:V130"/>
    <mergeCell ref="W129:W130"/>
    <mergeCell ref="H129:H130"/>
    <mergeCell ref="I129:J130"/>
    <mergeCell ref="K129:K130"/>
    <mergeCell ref="L129:L130"/>
    <mergeCell ref="M129:N130"/>
    <mergeCell ref="O129:O130"/>
    <mergeCell ref="U127:V128"/>
    <mergeCell ref="W127:W128"/>
    <mergeCell ref="X127:X128"/>
    <mergeCell ref="Y127:Z128"/>
    <mergeCell ref="AA127:AA128"/>
    <mergeCell ref="B129:B130"/>
    <mergeCell ref="C129:C130"/>
    <mergeCell ref="D129:D130"/>
    <mergeCell ref="E129:F130"/>
    <mergeCell ref="G129:G130"/>
    <mergeCell ref="M127:N128"/>
    <mergeCell ref="O127:O128"/>
    <mergeCell ref="P127:P128"/>
    <mergeCell ref="Q127:R128"/>
    <mergeCell ref="S127:S128"/>
    <mergeCell ref="T127:T128"/>
    <mergeCell ref="Y126:AA126"/>
    <mergeCell ref="B127:B128"/>
    <mergeCell ref="C127:C128"/>
    <mergeCell ref="D127:D128"/>
    <mergeCell ref="E127:F128"/>
    <mergeCell ref="G127:G128"/>
    <mergeCell ref="H127:H128"/>
    <mergeCell ref="I127:J128"/>
    <mergeCell ref="K127:K128"/>
    <mergeCell ref="L127:L128"/>
    <mergeCell ref="U124:V125"/>
    <mergeCell ref="W124:W125"/>
    <mergeCell ref="X124:X125"/>
    <mergeCell ref="Y124:Z125"/>
    <mergeCell ref="AA124:AA125"/>
    <mergeCell ref="E126:G126"/>
    <mergeCell ref="I126:K126"/>
    <mergeCell ref="M126:O126"/>
    <mergeCell ref="Q126:S126"/>
    <mergeCell ref="U126:W126"/>
    <mergeCell ref="M124:N125"/>
    <mergeCell ref="O124:O125"/>
    <mergeCell ref="P124:P125"/>
    <mergeCell ref="Q124:R125"/>
    <mergeCell ref="S124:S125"/>
    <mergeCell ref="T124:T125"/>
    <mergeCell ref="Y122:Z123"/>
    <mergeCell ref="AA122:AA123"/>
    <mergeCell ref="B124:C125"/>
    <mergeCell ref="D124:D125"/>
    <mergeCell ref="E124:F125"/>
    <mergeCell ref="G124:G125"/>
    <mergeCell ref="H124:H125"/>
    <mergeCell ref="I124:J125"/>
    <mergeCell ref="K124:K125"/>
    <mergeCell ref="L124:L125"/>
    <mergeCell ref="Q122:R123"/>
    <mergeCell ref="S122:S123"/>
    <mergeCell ref="T122:T123"/>
    <mergeCell ref="U122:V123"/>
    <mergeCell ref="W122:W123"/>
    <mergeCell ref="X122:X123"/>
    <mergeCell ref="I122:J123"/>
    <mergeCell ref="K122:K123"/>
    <mergeCell ref="L122:L123"/>
    <mergeCell ref="M122:N123"/>
    <mergeCell ref="O122:O123"/>
    <mergeCell ref="P122:P123"/>
    <mergeCell ref="B122:B123"/>
    <mergeCell ref="C122:C123"/>
    <mergeCell ref="D122:D123"/>
    <mergeCell ref="E122:F123"/>
    <mergeCell ref="G122:G123"/>
    <mergeCell ref="H122:H123"/>
    <mergeCell ref="T120:T121"/>
    <mergeCell ref="U120:V121"/>
    <mergeCell ref="W120:W121"/>
    <mergeCell ref="X120:X121"/>
    <mergeCell ref="Y120:Z121"/>
    <mergeCell ref="AA120:AA121"/>
    <mergeCell ref="L120:L121"/>
    <mergeCell ref="M120:N121"/>
    <mergeCell ref="O120:O121"/>
    <mergeCell ref="P120:P121"/>
    <mergeCell ref="Q120:R121"/>
    <mergeCell ref="S120:S121"/>
    <mergeCell ref="Y118:Z119"/>
    <mergeCell ref="AA118:AA119"/>
    <mergeCell ref="B120:B121"/>
    <mergeCell ref="C120:C121"/>
    <mergeCell ref="D120:D121"/>
    <mergeCell ref="E120:F121"/>
    <mergeCell ref="G120:G121"/>
    <mergeCell ref="H120:H121"/>
    <mergeCell ref="I120:J121"/>
    <mergeCell ref="K120:K121"/>
    <mergeCell ref="Q118:R119"/>
    <mergeCell ref="S118:S119"/>
    <mergeCell ref="T118:T119"/>
    <mergeCell ref="U118:V119"/>
    <mergeCell ref="W118:W119"/>
    <mergeCell ref="X118:X119"/>
    <mergeCell ref="I118:J119"/>
    <mergeCell ref="K118:K119"/>
    <mergeCell ref="L118:L119"/>
    <mergeCell ref="M118:N119"/>
    <mergeCell ref="O118:O119"/>
    <mergeCell ref="P118:P119"/>
    <mergeCell ref="B118:B119"/>
    <mergeCell ref="C118:C119"/>
    <mergeCell ref="D118:D119"/>
    <mergeCell ref="E118:F119"/>
    <mergeCell ref="G118:G119"/>
    <mergeCell ref="H118:H119"/>
    <mergeCell ref="T116:T117"/>
    <mergeCell ref="U116:V117"/>
    <mergeCell ref="W116:W117"/>
    <mergeCell ref="X116:X117"/>
    <mergeCell ref="Y116:Z117"/>
    <mergeCell ref="AA116:AA117"/>
    <mergeCell ref="L116:L117"/>
    <mergeCell ref="M116:N117"/>
    <mergeCell ref="O116:O117"/>
    <mergeCell ref="P116:P117"/>
    <mergeCell ref="Q116:R117"/>
    <mergeCell ref="S116:S117"/>
    <mergeCell ref="Y114:Z115"/>
    <mergeCell ref="AA114:AA115"/>
    <mergeCell ref="B116:B117"/>
    <mergeCell ref="C116:C117"/>
    <mergeCell ref="D116:D117"/>
    <mergeCell ref="E116:F117"/>
    <mergeCell ref="G116:G117"/>
    <mergeCell ref="H116:H117"/>
    <mergeCell ref="I116:J117"/>
    <mergeCell ref="K116:K117"/>
    <mergeCell ref="Q114:R115"/>
    <mergeCell ref="S114:S115"/>
    <mergeCell ref="T114:T115"/>
    <mergeCell ref="U114:V115"/>
    <mergeCell ref="W114:W115"/>
    <mergeCell ref="X114:X115"/>
    <mergeCell ref="I114:J115"/>
    <mergeCell ref="K114:K115"/>
    <mergeCell ref="L114:L115"/>
    <mergeCell ref="M114:N115"/>
    <mergeCell ref="O114:O115"/>
    <mergeCell ref="P114:P115"/>
    <mergeCell ref="B114:B115"/>
    <mergeCell ref="C114:C115"/>
    <mergeCell ref="D114:D115"/>
    <mergeCell ref="E114:F115"/>
    <mergeCell ref="G114:G115"/>
    <mergeCell ref="H114:H115"/>
    <mergeCell ref="T112:T113"/>
    <mergeCell ref="U112:V113"/>
    <mergeCell ref="W112:W113"/>
    <mergeCell ref="X112:X113"/>
    <mergeCell ref="Y112:Z113"/>
    <mergeCell ref="AA112:AA113"/>
    <mergeCell ref="L112:L113"/>
    <mergeCell ref="M112:N113"/>
    <mergeCell ref="O112:O113"/>
    <mergeCell ref="P112:P113"/>
    <mergeCell ref="Q112:R113"/>
    <mergeCell ref="S112:S113"/>
    <mergeCell ref="Y110:Z111"/>
    <mergeCell ref="AA110:AA111"/>
    <mergeCell ref="B112:B113"/>
    <mergeCell ref="C112:C113"/>
    <mergeCell ref="D112:D113"/>
    <mergeCell ref="E112:F113"/>
    <mergeCell ref="G112:G113"/>
    <mergeCell ref="H112:H113"/>
    <mergeCell ref="I112:J113"/>
    <mergeCell ref="K112:K113"/>
    <mergeCell ref="Q110:R111"/>
    <mergeCell ref="S110:S111"/>
    <mergeCell ref="T110:T111"/>
    <mergeCell ref="U110:V111"/>
    <mergeCell ref="W110:W111"/>
    <mergeCell ref="X110:X111"/>
    <mergeCell ref="I110:J111"/>
    <mergeCell ref="K110:K111"/>
    <mergeCell ref="L110:L111"/>
    <mergeCell ref="M110:N111"/>
    <mergeCell ref="O110:O111"/>
    <mergeCell ref="P110:P111"/>
    <mergeCell ref="B110:B111"/>
    <mergeCell ref="C110:C111"/>
    <mergeCell ref="D110:D111"/>
    <mergeCell ref="E110:F111"/>
    <mergeCell ref="G110:G111"/>
    <mergeCell ref="H110:H111"/>
    <mergeCell ref="U108:V109"/>
    <mergeCell ref="W108:W109"/>
    <mergeCell ref="X108:X109"/>
    <mergeCell ref="Y108:Y109"/>
    <mergeCell ref="Z108:Z109"/>
    <mergeCell ref="AA108:AA109"/>
    <mergeCell ref="O108:O109"/>
    <mergeCell ref="P108:P109"/>
    <mergeCell ref="Q108:Q109"/>
    <mergeCell ref="R108:R109"/>
    <mergeCell ref="S108:S109"/>
    <mergeCell ref="T108:T109"/>
    <mergeCell ref="H108:H109"/>
    <mergeCell ref="I108:J109"/>
    <mergeCell ref="K108:K109"/>
    <mergeCell ref="L108:L109"/>
    <mergeCell ref="M108:M109"/>
    <mergeCell ref="N108:N109"/>
    <mergeCell ref="B108:B109"/>
    <mergeCell ref="C108:C109"/>
    <mergeCell ref="D108:D109"/>
    <mergeCell ref="E108:E109"/>
    <mergeCell ref="F108:F109"/>
    <mergeCell ref="G108:G109"/>
    <mergeCell ref="X105:X106"/>
    <mergeCell ref="Y105:AA106"/>
    <mergeCell ref="E107:G107"/>
    <mergeCell ref="I107:K107"/>
    <mergeCell ref="M107:O107"/>
    <mergeCell ref="Q107:S107"/>
    <mergeCell ref="U107:W107"/>
    <mergeCell ref="Y107:AA107"/>
    <mergeCell ref="L105:L106"/>
    <mergeCell ref="M105:O106"/>
    <mergeCell ref="P105:P106"/>
    <mergeCell ref="Q105:S106"/>
    <mergeCell ref="T105:T106"/>
    <mergeCell ref="U105:W105"/>
    <mergeCell ref="U106:W106"/>
    <mergeCell ref="I98:I99"/>
    <mergeCell ref="B102:AA102"/>
    <mergeCell ref="E104:O104"/>
    <mergeCell ref="Q104:AA104"/>
    <mergeCell ref="B105:B106"/>
    <mergeCell ref="D105:D106"/>
    <mergeCell ref="E105:G106"/>
    <mergeCell ref="H105:H106"/>
    <mergeCell ref="I105:K105"/>
    <mergeCell ref="I106:K106"/>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6:H77"/>
    <mergeCell ref="I76:I77"/>
    <mergeCell ref="B81:I81"/>
    <mergeCell ref="B83:B84"/>
    <mergeCell ref="C83:E83"/>
    <mergeCell ref="C84:E84"/>
    <mergeCell ref="F83:F84"/>
    <mergeCell ref="G83:I83"/>
    <mergeCell ref="G84:I84"/>
    <mergeCell ref="B80:AA80"/>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3:I64"/>
    <mergeCell ref="B68:I68"/>
    <mergeCell ref="B70:B71"/>
    <mergeCell ref="C70:E70"/>
    <mergeCell ref="C71:E71"/>
    <mergeCell ref="F70:F71"/>
    <mergeCell ref="G70:I70"/>
    <mergeCell ref="G71:I71"/>
    <mergeCell ref="C62:D62"/>
    <mergeCell ref="G62:H62"/>
    <mergeCell ref="B63:B64"/>
    <mergeCell ref="C63:C64"/>
    <mergeCell ref="D63:D64"/>
    <mergeCell ref="E63:E64"/>
    <mergeCell ref="F63:F64"/>
    <mergeCell ref="G63:G64"/>
    <mergeCell ref="H63:H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8:H49"/>
    <mergeCell ref="I48:I49"/>
    <mergeCell ref="B53:I53"/>
    <mergeCell ref="C55:I55"/>
    <mergeCell ref="B56:B57"/>
    <mergeCell ref="C56:E56"/>
    <mergeCell ref="C57:E57"/>
    <mergeCell ref="F56:F57"/>
    <mergeCell ref="G56:I56"/>
    <mergeCell ref="G57:I57"/>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0"/>
    <mergeCell ref="C41:E41"/>
    <mergeCell ref="F40:F41"/>
    <mergeCell ref="G40:I40"/>
    <mergeCell ref="G41:I41"/>
    <mergeCell ref="M33:M34"/>
    <mergeCell ref="N33:N34"/>
    <mergeCell ref="O33:O34"/>
    <mergeCell ref="P33:P34"/>
    <mergeCell ref="Q33:Q34"/>
    <mergeCell ref="R33:R34"/>
    <mergeCell ref="G33:G34"/>
    <mergeCell ref="H33:H34"/>
    <mergeCell ref="I33:I34"/>
    <mergeCell ref="J33:J34"/>
    <mergeCell ref="K33:K34"/>
    <mergeCell ref="L33:L34"/>
    <mergeCell ref="M31:M32"/>
    <mergeCell ref="N31:N32"/>
    <mergeCell ref="O31:O32"/>
    <mergeCell ref="P31:Q32"/>
    <mergeCell ref="R31:R32"/>
    <mergeCell ref="B33:B34"/>
    <mergeCell ref="C33:C34"/>
    <mergeCell ref="D33:D34"/>
    <mergeCell ref="E33:E34"/>
    <mergeCell ref="F33:F34"/>
    <mergeCell ref="P29:Q30"/>
    <mergeCell ref="R29:R30"/>
    <mergeCell ref="B31:B32"/>
    <mergeCell ref="C31:D32"/>
    <mergeCell ref="E31:E32"/>
    <mergeCell ref="F31:F32"/>
    <mergeCell ref="G31:H32"/>
    <mergeCell ref="I31:I32"/>
    <mergeCell ref="J31:J32"/>
    <mergeCell ref="K31:L32"/>
    <mergeCell ref="I29:I30"/>
    <mergeCell ref="J29:J30"/>
    <mergeCell ref="K29:L30"/>
    <mergeCell ref="M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O26"/>
    <mergeCell ref="P25:R25"/>
    <mergeCell ref="P26:R26"/>
    <mergeCell ref="N23:N24"/>
    <mergeCell ref="O23:O24"/>
    <mergeCell ref="P23:R23"/>
    <mergeCell ref="P24:R24"/>
    <mergeCell ref="B25:B26"/>
    <mergeCell ref="C25:E25"/>
    <mergeCell ref="C26:E26"/>
    <mergeCell ref="F25:F26"/>
    <mergeCell ref="G25:I25"/>
    <mergeCell ref="G26:I26"/>
    <mergeCell ref="H16:H17"/>
    <mergeCell ref="I16:I17"/>
    <mergeCell ref="B20:R20"/>
    <mergeCell ref="C22:M22"/>
    <mergeCell ref="P22:R22"/>
    <mergeCell ref="B23:B24"/>
    <mergeCell ref="C23:I24"/>
    <mergeCell ref="J23:J24"/>
    <mergeCell ref="K23:M23"/>
    <mergeCell ref="K24:M24"/>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3.5703125" bestFit="1" customWidth="1"/>
    <col min="2" max="2" width="34" customWidth="1"/>
    <col min="3" max="3" width="36.5703125" bestFit="1" customWidth="1"/>
    <col min="4" max="4" width="6.42578125" customWidth="1"/>
    <col min="5" max="5" width="21.42578125" customWidth="1"/>
    <col min="6" max="7" width="29.85546875" customWidth="1"/>
    <col min="8" max="8" width="6.42578125" customWidth="1"/>
    <col min="9" max="9" width="21.42578125" customWidth="1"/>
    <col min="10" max="11" width="29.85546875" customWidth="1"/>
    <col min="12" max="12" width="6.42578125" customWidth="1"/>
    <col min="13" max="13" width="18.140625" customWidth="1"/>
    <col min="14" max="15" width="29.85546875" customWidth="1"/>
    <col min="16" max="16" width="6.42578125" customWidth="1"/>
    <col min="17" max="17" width="9.7109375" customWidth="1"/>
    <col min="18" max="18" width="29.85546875" customWidth="1"/>
  </cols>
  <sheetData>
    <row r="1" spans="1:18" ht="15" customHeight="1">
      <c r="A1" s="8" t="s">
        <v>4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1</v>
      </c>
      <c r="B3" s="51" t="s">
        <v>6</v>
      </c>
      <c r="C3" s="51"/>
      <c r="D3" s="51"/>
      <c r="E3" s="51"/>
      <c r="F3" s="51"/>
      <c r="G3" s="51"/>
      <c r="H3" s="51"/>
      <c r="I3" s="51"/>
      <c r="J3" s="51"/>
      <c r="K3" s="51"/>
      <c r="L3" s="51"/>
      <c r="M3" s="51"/>
      <c r="N3" s="51"/>
      <c r="O3" s="51"/>
      <c r="P3" s="51"/>
      <c r="Q3" s="51"/>
      <c r="R3" s="51"/>
    </row>
    <row r="4" spans="1:18" ht="15" customHeight="1">
      <c r="A4" s="52" t="s">
        <v>442</v>
      </c>
      <c r="B4" s="51" t="s">
        <v>6</v>
      </c>
      <c r="C4" s="51"/>
      <c r="D4" s="51"/>
      <c r="E4" s="51"/>
      <c r="F4" s="51"/>
      <c r="G4" s="51"/>
      <c r="H4" s="51"/>
      <c r="I4" s="51"/>
      <c r="J4" s="51"/>
      <c r="K4" s="51"/>
      <c r="L4" s="51"/>
      <c r="M4" s="51"/>
      <c r="N4" s="51"/>
      <c r="O4" s="51"/>
      <c r="P4" s="51"/>
      <c r="Q4" s="51"/>
      <c r="R4" s="51"/>
    </row>
    <row r="5" spans="1:18">
      <c r="A5" s="52"/>
      <c r="B5" s="53" t="s">
        <v>443</v>
      </c>
      <c r="C5" s="53"/>
      <c r="D5" s="53"/>
      <c r="E5" s="53"/>
      <c r="F5" s="53"/>
      <c r="G5" s="53"/>
      <c r="H5" s="53"/>
      <c r="I5" s="53"/>
      <c r="J5" s="53"/>
      <c r="K5" s="53"/>
      <c r="L5" s="53"/>
      <c r="M5" s="53"/>
      <c r="N5" s="53"/>
      <c r="O5" s="53"/>
      <c r="P5" s="53"/>
      <c r="Q5" s="53"/>
      <c r="R5" s="53"/>
    </row>
    <row r="6" spans="1:18">
      <c r="A6" s="52"/>
      <c r="B6" s="51"/>
      <c r="C6" s="51"/>
      <c r="D6" s="51"/>
      <c r="E6" s="51"/>
      <c r="F6" s="51"/>
      <c r="G6" s="51"/>
      <c r="H6" s="51"/>
      <c r="I6" s="51"/>
      <c r="J6" s="51"/>
      <c r="K6" s="51"/>
      <c r="L6" s="51"/>
      <c r="M6" s="51"/>
      <c r="N6" s="51"/>
      <c r="O6" s="51"/>
      <c r="P6" s="51"/>
      <c r="Q6" s="51"/>
      <c r="R6" s="51"/>
    </row>
    <row r="7" spans="1:18" ht="25.5" customHeight="1">
      <c r="A7" s="52"/>
      <c r="B7" s="55" t="s">
        <v>444</v>
      </c>
      <c r="C7" s="55"/>
      <c r="D7" s="55"/>
      <c r="E7" s="55"/>
      <c r="F7" s="55"/>
      <c r="G7" s="55"/>
      <c r="H7" s="55"/>
      <c r="I7" s="55"/>
      <c r="J7" s="55"/>
      <c r="K7" s="55"/>
      <c r="L7" s="55"/>
      <c r="M7" s="55"/>
      <c r="N7" s="55"/>
      <c r="O7" s="55"/>
      <c r="P7" s="55"/>
      <c r="Q7" s="55"/>
      <c r="R7" s="55"/>
    </row>
    <row r="8" spans="1:18">
      <c r="A8" s="52"/>
      <c r="B8" s="51"/>
      <c r="C8" s="51"/>
      <c r="D8" s="51"/>
      <c r="E8" s="51"/>
      <c r="F8" s="51"/>
      <c r="G8" s="51"/>
      <c r="H8" s="51"/>
      <c r="I8" s="51"/>
      <c r="J8" s="51"/>
      <c r="K8" s="51"/>
      <c r="L8" s="51"/>
      <c r="M8" s="51"/>
      <c r="N8" s="51"/>
      <c r="O8" s="51"/>
      <c r="P8" s="51"/>
      <c r="Q8" s="51"/>
      <c r="R8" s="51"/>
    </row>
    <row r="9" spans="1:18">
      <c r="A9" s="52"/>
      <c r="B9" s="55" t="s">
        <v>445</v>
      </c>
      <c r="C9" s="55"/>
      <c r="D9" s="55"/>
      <c r="E9" s="55"/>
      <c r="F9" s="55"/>
      <c r="G9" s="55"/>
      <c r="H9" s="55"/>
      <c r="I9" s="55"/>
      <c r="J9" s="55"/>
      <c r="K9" s="55"/>
      <c r="L9" s="55"/>
      <c r="M9" s="55"/>
      <c r="N9" s="55"/>
      <c r="O9" s="55"/>
      <c r="P9" s="55"/>
      <c r="Q9" s="55"/>
      <c r="R9" s="55"/>
    </row>
    <row r="10" spans="1:18">
      <c r="A10" s="52"/>
      <c r="B10" s="25"/>
      <c r="C10" s="25"/>
    </row>
    <row r="11" spans="1:18">
      <c r="A11" s="52"/>
      <c r="B11" s="15"/>
      <c r="C11" s="15"/>
    </row>
    <row r="12" spans="1:18" ht="39">
      <c r="A12" s="52"/>
      <c r="B12" s="186" t="s">
        <v>446</v>
      </c>
      <c r="C12" s="58" t="s">
        <v>447</v>
      </c>
    </row>
    <row r="13" spans="1:18" ht="115.5">
      <c r="A13" s="52"/>
      <c r="B13" s="187" t="s">
        <v>448</v>
      </c>
      <c r="C13" s="12" t="s">
        <v>449</v>
      </c>
    </row>
    <row r="14" spans="1:18" ht="89.25">
      <c r="A14" s="52"/>
      <c r="B14" s="186" t="s">
        <v>450</v>
      </c>
      <c r="C14" s="186" t="s">
        <v>451</v>
      </c>
    </row>
    <row r="15" spans="1:18">
      <c r="A15" s="52"/>
      <c r="B15" s="55" t="s">
        <v>452</v>
      </c>
      <c r="C15" s="55"/>
      <c r="D15" s="55"/>
      <c r="E15" s="55"/>
      <c r="F15" s="55"/>
      <c r="G15" s="55"/>
      <c r="H15" s="55"/>
      <c r="I15" s="55"/>
      <c r="J15" s="55"/>
      <c r="K15" s="55"/>
      <c r="L15" s="55"/>
      <c r="M15" s="55"/>
      <c r="N15" s="55"/>
      <c r="O15" s="55"/>
      <c r="P15" s="55"/>
      <c r="Q15" s="55"/>
      <c r="R15" s="55"/>
    </row>
    <row r="16" spans="1:18">
      <c r="A16" s="52"/>
      <c r="B16" s="30" t="s">
        <v>453</v>
      </c>
      <c r="C16" s="30"/>
      <c r="D16" s="30"/>
      <c r="E16" s="30"/>
      <c r="F16" s="30"/>
      <c r="G16" s="30"/>
      <c r="H16" s="30"/>
      <c r="I16" s="30"/>
      <c r="J16" s="30"/>
      <c r="K16" s="30"/>
      <c r="L16" s="30"/>
      <c r="M16" s="30"/>
      <c r="N16" s="30"/>
      <c r="O16" s="30"/>
      <c r="P16" s="30"/>
      <c r="Q16" s="30"/>
      <c r="R16" s="30"/>
    </row>
    <row r="17" spans="1:18">
      <c r="A17" s="52"/>
      <c r="B17" s="51"/>
      <c r="C17" s="51"/>
      <c r="D17" s="51"/>
      <c r="E17" s="51"/>
      <c r="F17" s="51"/>
      <c r="G17" s="51"/>
      <c r="H17" s="51"/>
      <c r="I17" s="51"/>
      <c r="J17" s="51"/>
      <c r="K17" s="51"/>
      <c r="L17" s="51"/>
      <c r="M17" s="51"/>
      <c r="N17" s="51"/>
      <c r="O17" s="51"/>
      <c r="P17" s="51"/>
      <c r="Q17" s="51"/>
      <c r="R17" s="51"/>
    </row>
    <row r="18" spans="1:18" ht="38.25" customHeight="1">
      <c r="A18" s="52"/>
      <c r="B18" s="55" t="s">
        <v>454</v>
      </c>
      <c r="C18" s="55"/>
      <c r="D18" s="55"/>
      <c r="E18" s="55"/>
      <c r="F18" s="55"/>
      <c r="G18" s="55"/>
      <c r="H18" s="55"/>
      <c r="I18" s="55"/>
      <c r="J18" s="55"/>
      <c r="K18" s="55"/>
      <c r="L18" s="55"/>
      <c r="M18" s="55"/>
      <c r="N18" s="55"/>
      <c r="O18" s="55"/>
      <c r="P18" s="55"/>
      <c r="Q18" s="55"/>
      <c r="R18" s="55"/>
    </row>
    <row r="19" spans="1:18">
      <c r="A19" s="52"/>
      <c r="B19" s="51"/>
      <c r="C19" s="51"/>
      <c r="D19" s="51"/>
      <c r="E19" s="51"/>
      <c r="F19" s="51"/>
      <c r="G19" s="51"/>
      <c r="H19" s="51"/>
      <c r="I19" s="51"/>
      <c r="J19" s="51"/>
      <c r="K19" s="51"/>
      <c r="L19" s="51"/>
      <c r="M19" s="51"/>
      <c r="N19" s="51"/>
      <c r="O19" s="51"/>
      <c r="P19" s="51"/>
      <c r="Q19" s="51"/>
      <c r="R19" s="51"/>
    </row>
    <row r="20" spans="1:18" ht="25.5" customHeight="1">
      <c r="A20" s="52"/>
      <c r="B20" s="55" t="s">
        <v>455</v>
      </c>
      <c r="C20" s="55"/>
      <c r="D20" s="55"/>
      <c r="E20" s="55"/>
      <c r="F20" s="55"/>
      <c r="G20" s="55"/>
      <c r="H20" s="55"/>
      <c r="I20" s="55"/>
      <c r="J20" s="55"/>
      <c r="K20" s="55"/>
      <c r="L20" s="55"/>
      <c r="M20" s="55"/>
      <c r="N20" s="55"/>
      <c r="O20" s="55"/>
      <c r="P20" s="55"/>
      <c r="Q20" s="55"/>
      <c r="R20" s="55"/>
    </row>
    <row r="21" spans="1:18">
      <c r="A21" s="52"/>
      <c r="B21" s="51"/>
      <c r="C21" s="51"/>
      <c r="D21" s="51"/>
      <c r="E21" s="51"/>
      <c r="F21" s="51"/>
      <c r="G21" s="51"/>
      <c r="H21" s="51"/>
      <c r="I21" s="51"/>
      <c r="J21" s="51"/>
      <c r="K21" s="51"/>
      <c r="L21" s="51"/>
      <c r="M21" s="51"/>
      <c r="N21" s="51"/>
      <c r="O21" s="51"/>
      <c r="P21" s="51"/>
      <c r="Q21" s="51"/>
      <c r="R21" s="51"/>
    </row>
    <row r="22" spans="1:18">
      <c r="A22" s="52"/>
      <c r="B22" s="55" t="s">
        <v>456</v>
      </c>
      <c r="C22" s="55"/>
      <c r="D22" s="55"/>
      <c r="E22" s="55"/>
      <c r="F22" s="55"/>
      <c r="G22" s="55"/>
      <c r="H22" s="55"/>
      <c r="I22" s="55"/>
      <c r="J22" s="55"/>
      <c r="K22" s="55"/>
      <c r="L22" s="55"/>
      <c r="M22" s="55"/>
      <c r="N22" s="55"/>
      <c r="O22" s="55"/>
      <c r="P22" s="55"/>
      <c r="Q22" s="55"/>
      <c r="R22" s="55"/>
    </row>
    <row r="23" spans="1:18">
      <c r="A23" s="52"/>
      <c r="B23" s="25"/>
      <c r="C23" s="25"/>
      <c r="D23" s="25"/>
      <c r="E23" s="25"/>
      <c r="F23" s="25"/>
      <c r="G23" s="25"/>
      <c r="H23" s="25"/>
      <c r="I23" s="25"/>
      <c r="J23" s="25"/>
      <c r="K23" s="25"/>
      <c r="L23" s="25"/>
      <c r="M23" s="25"/>
      <c r="N23" s="25"/>
      <c r="O23" s="25"/>
      <c r="P23" s="25"/>
      <c r="Q23" s="25"/>
      <c r="R23" s="25"/>
    </row>
    <row r="24" spans="1:18">
      <c r="A24" s="52"/>
      <c r="B24" s="15"/>
      <c r="C24" s="15"/>
      <c r="D24" s="15"/>
      <c r="E24" s="15"/>
      <c r="F24" s="15"/>
      <c r="G24" s="15"/>
      <c r="H24" s="15"/>
      <c r="I24" s="15"/>
      <c r="J24" s="15"/>
      <c r="K24" s="15"/>
      <c r="L24" s="15"/>
      <c r="M24" s="15"/>
      <c r="N24" s="15"/>
      <c r="O24" s="15"/>
      <c r="P24" s="15"/>
      <c r="Q24" s="15"/>
      <c r="R24" s="15"/>
    </row>
    <row r="25" spans="1:18" ht="15.75" thickBot="1">
      <c r="A25" s="52"/>
      <c r="B25" s="12"/>
      <c r="C25" s="20"/>
      <c r="D25" s="55"/>
      <c r="E25" s="55"/>
      <c r="F25" s="55"/>
      <c r="G25" s="20"/>
      <c r="H25" s="115" t="s">
        <v>457</v>
      </c>
      <c r="I25" s="115"/>
      <c r="J25" s="115"/>
      <c r="K25" s="115"/>
      <c r="L25" s="115"/>
      <c r="M25" s="115"/>
      <c r="N25" s="115"/>
      <c r="O25" s="115"/>
      <c r="P25" s="115"/>
      <c r="Q25" s="115"/>
      <c r="R25" s="115"/>
    </row>
    <row r="26" spans="1:18">
      <c r="A26" s="52"/>
      <c r="B26" s="30"/>
      <c r="C26" s="30"/>
      <c r="D26" s="80" t="s">
        <v>106</v>
      </c>
      <c r="E26" s="80"/>
      <c r="F26" s="80"/>
      <c r="G26" s="30"/>
      <c r="H26" s="134" t="s">
        <v>458</v>
      </c>
      <c r="I26" s="134"/>
      <c r="J26" s="134"/>
      <c r="K26" s="31"/>
      <c r="L26" s="134" t="s">
        <v>460</v>
      </c>
      <c r="M26" s="134"/>
      <c r="N26" s="134"/>
      <c r="O26" s="31"/>
      <c r="P26" s="134" t="s">
        <v>463</v>
      </c>
      <c r="Q26" s="134"/>
      <c r="R26" s="134"/>
    </row>
    <row r="27" spans="1:18">
      <c r="A27" s="52"/>
      <c r="B27" s="30"/>
      <c r="C27" s="30"/>
      <c r="D27" s="80"/>
      <c r="E27" s="80"/>
      <c r="F27" s="80"/>
      <c r="G27" s="30"/>
      <c r="H27" s="80" t="s">
        <v>459</v>
      </c>
      <c r="I27" s="80"/>
      <c r="J27" s="80"/>
      <c r="K27" s="30"/>
      <c r="L27" s="80" t="s">
        <v>461</v>
      </c>
      <c r="M27" s="80"/>
      <c r="N27" s="80"/>
      <c r="O27" s="30"/>
      <c r="P27" s="80" t="s">
        <v>464</v>
      </c>
      <c r="Q27" s="80"/>
      <c r="R27" s="80"/>
    </row>
    <row r="28" spans="1:18" ht="15.75" thickBot="1">
      <c r="A28" s="52"/>
      <c r="B28" s="30"/>
      <c r="C28" s="30"/>
      <c r="D28" s="115"/>
      <c r="E28" s="115"/>
      <c r="F28" s="115"/>
      <c r="G28" s="30"/>
      <c r="H28" s="81"/>
      <c r="I28" s="81"/>
      <c r="J28" s="81"/>
      <c r="K28" s="30"/>
      <c r="L28" s="115" t="s">
        <v>462</v>
      </c>
      <c r="M28" s="115"/>
      <c r="N28" s="115"/>
      <c r="O28" s="30"/>
      <c r="P28" s="115" t="s">
        <v>465</v>
      </c>
      <c r="Q28" s="115"/>
      <c r="R28" s="115"/>
    </row>
    <row r="29" spans="1:18">
      <c r="A29" s="52"/>
      <c r="B29" s="188" t="s">
        <v>466</v>
      </c>
      <c r="C29" s="188"/>
      <c r="D29" s="83"/>
      <c r="E29" s="83"/>
      <c r="F29" s="83"/>
      <c r="G29" s="22"/>
      <c r="H29" s="83"/>
      <c r="I29" s="83"/>
      <c r="J29" s="83"/>
      <c r="K29" s="22"/>
      <c r="L29" s="83"/>
      <c r="M29" s="83"/>
      <c r="N29" s="83"/>
      <c r="O29" s="22"/>
      <c r="P29" s="83"/>
      <c r="Q29" s="83"/>
      <c r="R29" s="83"/>
    </row>
    <row r="30" spans="1:18">
      <c r="A30" s="52"/>
      <c r="B30" s="30" t="s">
        <v>467</v>
      </c>
      <c r="C30" s="30"/>
      <c r="D30" s="55" t="s">
        <v>218</v>
      </c>
      <c r="E30" s="99">
        <v>58844</v>
      </c>
      <c r="F30" s="30"/>
      <c r="G30" s="30"/>
      <c r="H30" s="55" t="s">
        <v>218</v>
      </c>
      <c r="I30" s="99">
        <v>58844</v>
      </c>
      <c r="J30" s="30"/>
      <c r="K30" s="30"/>
      <c r="L30" s="55" t="s">
        <v>218</v>
      </c>
      <c r="M30" s="67" t="s">
        <v>332</v>
      </c>
      <c r="N30" s="30"/>
      <c r="O30" s="30"/>
      <c r="P30" s="55" t="s">
        <v>218</v>
      </c>
      <c r="Q30" s="67" t="s">
        <v>332</v>
      </c>
      <c r="R30" s="30"/>
    </row>
    <row r="31" spans="1:18">
      <c r="A31" s="52"/>
      <c r="B31" s="30"/>
      <c r="C31" s="30"/>
      <c r="D31" s="55"/>
      <c r="E31" s="99"/>
      <c r="F31" s="30"/>
      <c r="G31" s="30"/>
      <c r="H31" s="55"/>
      <c r="I31" s="99"/>
      <c r="J31" s="30"/>
      <c r="K31" s="30"/>
      <c r="L31" s="55"/>
      <c r="M31" s="67"/>
      <c r="N31" s="30"/>
      <c r="O31" s="30"/>
      <c r="P31" s="55"/>
      <c r="Q31" s="67"/>
      <c r="R31" s="30"/>
    </row>
    <row r="32" spans="1:18">
      <c r="A32" s="52"/>
      <c r="B32" s="41" t="s">
        <v>468</v>
      </c>
      <c r="C32" s="41"/>
      <c r="D32" s="66">
        <v>249</v>
      </c>
      <c r="E32" s="66"/>
      <c r="F32" s="41"/>
      <c r="G32" s="41"/>
      <c r="H32" s="66">
        <v>249</v>
      </c>
      <c r="I32" s="66"/>
      <c r="J32" s="41"/>
      <c r="K32" s="41"/>
      <c r="L32" s="66" t="s">
        <v>332</v>
      </c>
      <c r="M32" s="66"/>
      <c r="N32" s="41"/>
      <c r="O32" s="41"/>
      <c r="P32" s="66" t="s">
        <v>332</v>
      </c>
      <c r="Q32" s="66"/>
      <c r="R32" s="41"/>
    </row>
    <row r="33" spans="1:18">
      <c r="A33" s="52"/>
      <c r="B33" s="41"/>
      <c r="C33" s="41"/>
      <c r="D33" s="66"/>
      <c r="E33" s="66"/>
      <c r="F33" s="41"/>
      <c r="G33" s="41"/>
      <c r="H33" s="66"/>
      <c r="I33" s="66"/>
      <c r="J33" s="41"/>
      <c r="K33" s="41"/>
      <c r="L33" s="66"/>
      <c r="M33" s="66"/>
      <c r="N33" s="41"/>
      <c r="O33" s="41"/>
      <c r="P33" s="66"/>
      <c r="Q33" s="66"/>
      <c r="R33" s="41"/>
    </row>
    <row r="34" spans="1:18">
      <c r="A34" s="52"/>
      <c r="B34" s="30" t="s">
        <v>469</v>
      </c>
      <c r="C34" s="30"/>
      <c r="D34" s="67">
        <v>444</v>
      </c>
      <c r="E34" s="67"/>
      <c r="F34" s="30"/>
      <c r="G34" s="30"/>
      <c r="H34" s="67" t="s">
        <v>332</v>
      </c>
      <c r="I34" s="67"/>
      <c r="J34" s="30"/>
      <c r="K34" s="30"/>
      <c r="L34" s="67">
        <v>444</v>
      </c>
      <c r="M34" s="67"/>
      <c r="N34" s="30"/>
      <c r="O34" s="30"/>
      <c r="P34" s="67" t="s">
        <v>332</v>
      </c>
      <c r="Q34" s="67"/>
      <c r="R34" s="30"/>
    </row>
    <row r="35" spans="1:18" ht="15.75" thickBot="1">
      <c r="A35" s="52"/>
      <c r="B35" s="30"/>
      <c r="C35" s="30"/>
      <c r="D35" s="93"/>
      <c r="E35" s="93"/>
      <c r="F35" s="47"/>
      <c r="G35" s="30"/>
      <c r="H35" s="93"/>
      <c r="I35" s="93"/>
      <c r="J35" s="47"/>
      <c r="K35" s="30"/>
      <c r="L35" s="93"/>
      <c r="M35" s="93"/>
      <c r="N35" s="47"/>
      <c r="O35" s="30"/>
      <c r="P35" s="93"/>
      <c r="Q35" s="93"/>
      <c r="R35" s="47"/>
    </row>
    <row r="36" spans="1:18">
      <c r="A36" s="52"/>
      <c r="B36" s="95" t="s">
        <v>470</v>
      </c>
      <c r="C36" s="95"/>
      <c r="D36" s="83" t="s">
        <v>218</v>
      </c>
      <c r="E36" s="105">
        <v>59537</v>
      </c>
      <c r="F36" s="39"/>
      <c r="G36" s="41"/>
      <c r="H36" s="83" t="s">
        <v>218</v>
      </c>
      <c r="I36" s="105">
        <v>59093</v>
      </c>
      <c r="J36" s="39"/>
      <c r="K36" s="41"/>
      <c r="L36" s="83" t="s">
        <v>218</v>
      </c>
      <c r="M36" s="84">
        <v>444</v>
      </c>
      <c r="N36" s="39"/>
      <c r="O36" s="41"/>
      <c r="P36" s="84" t="s">
        <v>332</v>
      </c>
      <c r="Q36" s="84"/>
      <c r="R36" s="39"/>
    </row>
    <row r="37" spans="1:18" ht="15.75" thickBot="1">
      <c r="A37" s="52"/>
      <c r="B37" s="95"/>
      <c r="C37" s="95"/>
      <c r="D37" s="104"/>
      <c r="E37" s="106"/>
      <c r="F37" s="50"/>
      <c r="G37" s="41"/>
      <c r="H37" s="104"/>
      <c r="I37" s="106"/>
      <c r="J37" s="50"/>
      <c r="K37" s="41"/>
      <c r="L37" s="104"/>
      <c r="M37" s="189"/>
      <c r="N37" s="50"/>
      <c r="O37" s="41"/>
      <c r="P37" s="189"/>
      <c r="Q37" s="189"/>
      <c r="R37" s="50"/>
    </row>
    <row r="38" spans="1:18" ht="15.75" thickTop="1">
      <c r="A38" s="52"/>
      <c r="B38" s="20"/>
      <c r="C38" s="20"/>
      <c r="D38" s="113"/>
      <c r="E38" s="113"/>
      <c r="F38" s="113"/>
      <c r="G38" s="20"/>
      <c r="H38" s="113"/>
      <c r="I38" s="113"/>
      <c r="J38" s="113"/>
      <c r="K38" s="20"/>
      <c r="L38" s="113"/>
      <c r="M38" s="113"/>
      <c r="N38" s="113"/>
      <c r="O38" s="20"/>
      <c r="P38" s="113"/>
      <c r="Q38" s="113"/>
      <c r="R38" s="113"/>
    </row>
    <row r="39" spans="1:18">
      <c r="A39" s="52"/>
      <c r="B39" s="188" t="s">
        <v>471</v>
      </c>
      <c r="C39" s="41"/>
      <c r="D39" s="66"/>
      <c r="E39" s="66"/>
      <c r="F39" s="41"/>
      <c r="G39" s="41"/>
      <c r="H39" s="66"/>
      <c r="I39" s="66"/>
      <c r="J39" s="41"/>
      <c r="K39" s="41"/>
      <c r="L39" s="66"/>
      <c r="M39" s="66"/>
      <c r="N39" s="41"/>
      <c r="O39" s="41"/>
      <c r="P39" s="66"/>
      <c r="Q39" s="66"/>
      <c r="R39" s="41"/>
    </row>
    <row r="40" spans="1:18">
      <c r="A40" s="52"/>
      <c r="B40" s="188"/>
      <c r="C40" s="41"/>
      <c r="D40" s="66"/>
      <c r="E40" s="66"/>
      <c r="F40" s="41"/>
      <c r="G40" s="41"/>
      <c r="H40" s="66"/>
      <c r="I40" s="66"/>
      <c r="J40" s="41"/>
      <c r="K40" s="41"/>
      <c r="L40" s="66"/>
      <c r="M40" s="66"/>
      <c r="N40" s="41"/>
      <c r="O40" s="41"/>
      <c r="P40" s="66"/>
      <c r="Q40" s="66"/>
      <c r="R40" s="41"/>
    </row>
    <row r="41" spans="1:18">
      <c r="A41" s="52"/>
      <c r="B41" s="30" t="s">
        <v>472</v>
      </c>
      <c r="C41" s="30"/>
      <c r="D41" s="55" t="s">
        <v>218</v>
      </c>
      <c r="E41" s="67">
        <v>236</v>
      </c>
      <c r="F41" s="30"/>
      <c r="G41" s="30"/>
      <c r="H41" s="55" t="s">
        <v>218</v>
      </c>
      <c r="I41" s="67" t="s">
        <v>332</v>
      </c>
      <c r="J41" s="30"/>
      <c r="K41" s="30"/>
      <c r="L41" s="55" t="s">
        <v>218</v>
      </c>
      <c r="M41" s="67">
        <v>236</v>
      </c>
      <c r="N41" s="30"/>
      <c r="O41" s="30"/>
      <c r="P41" s="55" t="s">
        <v>218</v>
      </c>
      <c r="Q41" s="67" t="s">
        <v>332</v>
      </c>
      <c r="R41" s="30"/>
    </row>
    <row r="42" spans="1:18" ht="15.75" thickBot="1">
      <c r="A42" s="52"/>
      <c r="B42" s="30"/>
      <c r="C42" s="30"/>
      <c r="D42" s="190"/>
      <c r="E42" s="93"/>
      <c r="F42" s="47"/>
      <c r="G42" s="30"/>
      <c r="H42" s="190"/>
      <c r="I42" s="93"/>
      <c r="J42" s="47"/>
      <c r="K42" s="30"/>
      <c r="L42" s="190"/>
      <c r="M42" s="93"/>
      <c r="N42" s="47"/>
      <c r="O42" s="30"/>
      <c r="P42" s="190"/>
      <c r="Q42" s="93"/>
      <c r="R42" s="47"/>
    </row>
    <row r="43" spans="1:18">
      <c r="A43" s="52"/>
      <c r="B43" s="95" t="s">
        <v>473</v>
      </c>
      <c r="C43" s="95"/>
      <c r="D43" s="83" t="s">
        <v>218</v>
      </c>
      <c r="E43" s="84">
        <v>236</v>
      </c>
      <c r="F43" s="39"/>
      <c r="G43" s="41"/>
      <c r="H43" s="83" t="s">
        <v>218</v>
      </c>
      <c r="I43" s="84" t="s">
        <v>332</v>
      </c>
      <c r="J43" s="39"/>
      <c r="K43" s="41"/>
      <c r="L43" s="83" t="s">
        <v>218</v>
      </c>
      <c r="M43" s="84">
        <v>236</v>
      </c>
      <c r="N43" s="39"/>
      <c r="O43" s="41"/>
      <c r="P43" s="83" t="s">
        <v>218</v>
      </c>
      <c r="Q43" s="84" t="s">
        <v>332</v>
      </c>
      <c r="R43" s="39"/>
    </row>
    <row r="44" spans="1:18" ht="15.75" thickBot="1">
      <c r="A44" s="52"/>
      <c r="B44" s="95"/>
      <c r="C44" s="95"/>
      <c r="D44" s="104"/>
      <c r="E44" s="189"/>
      <c r="F44" s="50"/>
      <c r="G44" s="41"/>
      <c r="H44" s="104"/>
      <c r="I44" s="189"/>
      <c r="J44" s="50"/>
      <c r="K44" s="41"/>
      <c r="L44" s="104"/>
      <c r="M44" s="189"/>
      <c r="N44" s="50"/>
      <c r="O44" s="41"/>
      <c r="P44" s="104"/>
      <c r="Q44" s="189"/>
      <c r="R44" s="50"/>
    </row>
    <row r="45" spans="1:18" ht="16.5" thickTop="1" thickBot="1">
      <c r="A45" s="52"/>
      <c r="B45" s="24"/>
      <c r="C45" s="20"/>
      <c r="D45" s="113"/>
      <c r="E45" s="113"/>
      <c r="F45" s="113"/>
      <c r="G45" s="20"/>
      <c r="H45" s="113"/>
      <c r="I45" s="113"/>
      <c r="J45" s="113"/>
      <c r="K45" s="20"/>
      <c r="L45" s="113"/>
      <c r="M45" s="113"/>
      <c r="N45" s="113"/>
      <c r="O45" s="20"/>
      <c r="P45" s="113"/>
      <c r="Q45" s="113"/>
      <c r="R45" s="113"/>
    </row>
    <row r="46" spans="1:18">
      <c r="A46" s="52"/>
      <c r="B46" s="20"/>
      <c r="C46" s="20"/>
      <c r="D46" s="30"/>
      <c r="E46" s="30"/>
      <c r="F46" s="30"/>
      <c r="G46" s="20"/>
      <c r="H46" s="30"/>
      <c r="I46" s="30"/>
      <c r="J46" s="30"/>
      <c r="K46" s="20"/>
      <c r="L46" s="30"/>
      <c r="M46" s="30"/>
      <c r="N46" s="30"/>
      <c r="O46" s="20"/>
      <c r="P46" s="30"/>
      <c r="Q46" s="30"/>
      <c r="R46" s="30"/>
    </row>
    <row r="47" spans="1:18">
      <c r="A47" s="52"/>
      <c r="B47" s="191" t="s">
        <v>474</v>
      </c>
      <c r="C47" s="191"/>
      <c r="D47" s="191"/>
      <c r="E47" s="191"/>
      <c r="F47" s="191"/>
      <c r="G47" s="191"/>
      <c r="H47" s="191"/>
      <c r="I47" s="191"/>
      <c r="J47" s="191"/>
      <c r="K47" s="191"/>
      <c r="L47" s="191"/>
      <c r="M47" s="191"/>
      <c r="N47" s="191"/>
      <c r="O47" s="191"/>
      <c r="P47" s="191"/>
      <c r="Q47" s="191"/>
      <c r="R47" s="191"/>
    </row>
    <row r="48" spans="1:18">
      <c r="A48" s="52"/>
      <c r="B48" s="192" t="s">
        <v>475</v>
      </c>
      <c r="C48" s="192"/>
      <c r="D48" s="192"/>
      <c r="E48" s="192"/>
      <c r="F48" s="192"/>
      <c r="G48" s="192"/>
      <c r="H48" s="192"/>
      <c r="I48" s="192"/>
      <c r="J48" s="192"/>
      <c r="K48" s="192"/>
      <c r="L48" s="192"/>
      <c r="M48" s="192"/>
      <c r="N48" s="192"/>
      <c r="O48" s="192"/>
      <c r="P48" s="192"/>
      <c r="Q48" s="192"/>
      <c r="R48" s="192"/>
    </row>
    <row r="49" spans="1:18">
      <c r="A49" s="52"/>
      <c r="B49" s="193" t="s">
        <v>476</v>
      </c>
      <c r="C49" s="193"/>
      <c r="D49" s="193"/>
      <c r="E49" s="193"/>
      <c r="F49" s="193"/>
      <c r="G49" s="193"/>
      <c r="H49" s="193"/>
      <c r="I49" s="193"/>
      <c r="J49" s="193"/>
      <c r="K49" s="193"/>
      <c r="L49" s="193"/>
      <c r="M49" s="193"/>
      <c r="N49" s="193"/>
      <c r="O49" s="193"/>
      <c r="P49" s="193"/>
      <c r="Q49" s="193"/>
      <c r="R49" s="193"/>
    </row>
    <row r="50" spans="1:18">
      <c r="A50" s="52"/>
      <c r="B50" s="192" t="s">
        <v>477</v>
      </c>
      <c r="C50" s="192"/>
      <c r="D50" s="192"/>
      <c r="E50" s="192"/>
      <c r="F50" s="192"/>
      <c r="G50" s="192"/>
      <c r="H50" s="192"/>
      <c r="I50" s="192"/>
      <c r="J50" s="192"/>
      <c r="K50" s="192"/>
      <c r="L50" s="192"/>
      <c r="M50" s="192"/>
      <c r="N50" s="192"/>
      <c r="O50" s="192"/>
      <c r="P50" s="192"/>
      <c r="Q50" s="192"/>
      <c r="R50" s="192"/>
    </row>
    <row r="51" spans="1:18">
      <c r="A51" s="52"/>
      <c r="B51" s="25"/>
      <c r="C51" s="25"/>
      <c r="D51" s="25"/>
      <c r="E51" s="25"/>
      <c r="F51" s="25"/>
      <c r="G51" s="25"/>
      <c r="H51" s="25"/>
      <c r="I51" s="25"/>
      <c r="J51" s="25"/>
      <c r="K51" s="25"/>
      <c r="L51" s="25"/>
      <c r="M51" s="25"/>
      <c r="N51" s="25"/>
      <c r="O51" s="25"/>
      <c r="P51" s="25"/>
      <c r="Q51" s="25"/>
      <c r="R51" s="25"/>
    </row>
    <row r="52" spans="1:18">
      <c r="A52" s="52"/>
      <c r="B52" s="25"/>
      <c r="C52" s="25"/>
      <c r="D52" s="25"/>
      <c r="E52" s="25"/>
      <c r="F52" s="25"/>
      <c r="G52" s="25"/>
      <c r="H52" s="25"/>
      <c r="I52" s="25"/>
      <c r="J52" s="25"/>
      <c r="K52" s="25"/>
      <c r="L52" s="25"/>
      <c r="M52" s="25"/>
      <c r="N52" s="25"/>
      <c r="O52" s="25"/>
      <c r="P52" s="25"/>
      <c r="Q52" s="25"/>
      <c r="R52" s="25"/>
    </row>
    <row r="53" spans="1:18">
      <c r="A53" s="52"/>
      <c r="B53" s="15"/>
      <c r="C53" s="15"/>
      <c r="D53" s="15"/>
      <c r="E53" s="15"/>
      <c r="F53" s="15"/>
      <c r="G53" s="15"/>
      <c r="H53" s="15"/>
      <c r="I53" s="15"/>
      <c r="J53" s="15"/>
      <c r="K53" s="15"/>
      <c r="L53" s="15"/>
      <c r="M53" s="15"/>
      <c r="N53" s="15"/>
      <c r="O53" s="15"/>
      <c r="P53" s="15"/>
      <c r="Q53" s="15"/>
      <c r="R53" s="15"/>
    </row>
    <row r="54" spans="1:18" ht="15.75" thickBot="1">
      <c r="A54" s="52"/>
      <c r="B54" s="12"/>
      <c r="C54" s="20"/>
      <c r="D54" s="55"/>
      <c r="E54" s="55"/>
      <c r="F54" s="55"/>
      <c r="G54" s="20"/>
      <c r="H54" s="115" t="s">
        <v>478</v>
      </c>
      <c r="I54" s="115"/>
      <c r="J54" s="115"/>
      <c r="K54" s="115"/>
      <c r="L54" s="115"/>
      <c r="M54" s="115"/>
      <c r="N54" s="115"/>
      <c r="O54" s="115"/>
      <c r="P54" s="115"/>
      <c r="Q54" s="115"/>
      <c r="R54" s="115"/>
    </row>
    <row r="55" spans="1:18">
      <c r="A55" s="52"/>
      <c r="B55" s="30"/>
      <c r="C55" s="30"/>
      <c r="D55" s="80" t="s">
        <v>106</v>
      </c>
      <c r="E55" s="80"/>
      <c r="F55" s="80"/>
      <c r="G55" s="30"/>
      <c r="H55" s="134" t="s">
        <v>458</v>
      </c>
      <c r="I55" s="134"/>
      <c r="J55" s="134"/>
      <c r="K55" s="31"/>
      <c r="L55" s="134" t="s">
        <v>460</v>
      </c>
      <c r="M55" s="134"/>
      <c r="N55" s="134"/>
      <c r="O55" s="31"/>
      <c r="P55" s="134" t="s">
        <v>463</v>
      </c>
      <c r="Q55" s="134"/>
      <c r="R55" s="134"/>
    </row>
    <row r="56" spans="1:18">
      <c r="A56" s="52"/>
      <c r="B56" s="30"/>
      <c r="C56" s="30"/>
      <c r="D56" s="80"/>
      <c r="E56" s="80"/>
      <c r="F56" s="80"/>
      <c r="G56" s="30"/>
      <c r="H56" s="80" t="s">
        <v>459</v>
      </c>
      <c r="I56" s="80"/>
      <c r="J56" s="80"/>
      <c r="K56" s="30"/>
      <c r="L56" s="80" t="s">
        <v>461</v>
      </c>
      <c r="M56" s="80"/>
      <c r="N56" s="80"/>
      <c r="O56" s="30"/>
      <c r="P56" s="80" t="s">
        <v>464</v>
      </c>
      <c r="Q56" s="80"/>
      <c r="R56" s="80"/>
    </row>
    <row r="57" spans="1:18" ht="15.75" thickBot="1">
      <c r="A57" s="52"/>
      <c r="B57" s="30"/>
      <c r="C57" s="30"/>
      <c r="D57" s="115"/>
      <c r="E57" s="115"/>
      <c r="F57" s="115"/>
      <c r="G57" s="30"/>
      <c r="H57" s="81"/>
      <c r="I57" s="81"/>
      <c r="J57" s="81"/>
      <c r="K57" s="30"/>
      <c r="L57" s="115" t="s">
        <v>462</v>
      </c>
      <c r="M57" s="115"/>
      <c r="N57" s="115"/>
      <c r="O57" s="30"/>
      <c r="P57" s="115" t="s">
        <v>465</v>
      </c>
      <c r="Q57" s="115"/>
      <c r="R57" s="115"/>
    </row>
    <row r="58" spans="1:18">
      <c r="A58" s="52"/>
      <c r="B58" s="188" t="s">
        <v>466</v>
      </c>
      <c r="C58" s="188"/>
      <c r="D58" s="83"/>
      <c r="E58" s="83"/>
      <c r="F58" s="83"/>
      <c r="G58" s="22"/>
      <c r="H58" s="83"/>
      <c r="I58" s="83"/>
      <c r="J58" s="83"/>
      <c r="K58" s="22"/>
      <c r="L58" s="83"/>
      <c r="M58" s="83"/>
      <c r="N58" s="83"/>
      <c r="O58" s="22"/>
      <c r="P58" s="83"/>
      <c r="Q58" s="83"/>
      <c r="R58" s="83"/>
    </row>
    <row r="59" spans="1:18">
      <c r="A59" s="52"/>
      <c r="B59" s="30" t="s">
        <v>467</v>
      </c>
      <c r="C59" s="30"/>
      <c r="D59" s="55" t="s">
        <v>218</v>
      </c>
      <c r="E59" s="99">
        <v>33064</v>
      </c>
      <c r="F59" s="30"/>
      <c r="G59" s="30"/>
      <c r="H59" s="55" t="s">
        <v>218</v>
      </c>
      <c r="I59" s="99">
        <v>33064</v>
      </c>
      <c r="J59" s="30"/>
      <c r="K59" s="30"/>
      <c r="L59" s="55" t="s">
        <v>218</v>
      </c>
      <c r="M59" s="67" t="s">
        <v>332</v>
      </c>
      <c r="N59" s="30"/>
      <c r="O59" s="30"/>
      <c r="P59" s="55" t="s">
        <v>218</v>
      </c>
      <c r="Q59" s="67" t="s">
        <v>332</v>
      </c>
      <c r="R59" s="30"/>
    </row>
    <row r="60" spans="1:18">
      <c r="A60" s="52"/>
      <c r="B60" s="30"/>
      <c r="C60" s="30"/>
      <c r="D60" s="55"/>
      <c r="E60" s="99"/>
      <c r="F60" s="30"/>
      <c r="G60" s="30"/>
      <c r="H60" s="55"/>
      <c r="I60" s="99"/>
      <c r="J60" s="30"/>
      <c r="K60" s="30"/>
      <c r="L60" s="55"/>
      <c r="M60" s="67"/>
      <c r="N60" s="30"/>
      <c r="O60" s="30"/>
      <c r="P60" s="55"/>
      <c r="Q60" s="67"/>
      <c r="R60" s="30"/>
    </row>
    <row r="61" spans="1:18">
      <c r="A61" s="52"/>
      <c r="B61" s="41" t="s">
        <v>468</v>
      </c>
      <c r="C61" s="41"/>
      <c r="D61" s="66">
        <v>211</v>
      </c>
      <c r="E61" s="66"/>
      <c r="F61" s="41"/>
      <c r="G61" s="41"/>
      <c r="H61" s="66">
        <v>211</v>
      </c>
      <c r="I61" s="66"/>
      <c r="J61" s="41"/>
      <c r="K61" s="41"/>
      <c r="L61" s="66" t="s">
        <v>332</v>
      </c>
      <c r="M61" s="66"/>
      <c r="N61" s="41"/>
      <c r="O61" s="41"/>
      <c r="P61" s="66" t="s">
        <v>332</v>
      </c>
      <c r="Q61" s="66"/>
      <c r="R61" s="41"/>
    </row>
    <row r="62" spans="1:18">
      <c r="A62" s="52"/>
      <c r="B62" s="41"/>
      <c r="C62" s="41"/>
      <c r="D62" s="66"/>
      <c r="E62" s="66"/>
      <c r="F62" s="41"/>
      <c r="G62" s="41"/>
      <c r="H62" s="66"/>
      <c r="I62" s="66"/>
      <c r="J62" s="41"/>
      <c r="K62" s="41"/>
      <c r="L62" s="66"/>
      <c r="M62" s="66"/>
      <c r="N62" s="41"/>
      <c r="O62" s="41"/>
      <c r="P62" s="66"/>
      <c r="Q62" s="66"/>
      <c r="R62" s="41"/>
    </row>
    <row r="63" spans="1:18">
      <c r="A63" s="52"/>
      <c r="B63" s="30" t="s">
        <v>469</v>
      </c>
      <c r="C63" s="30"/>
      <c r="D63" s="99">
        <v>1067</v>
      </c>
      <c r="E63" s="99"/>
      <c r="F63" s="30"/>
      <c r="G63" s="30"/>
      <c r="H63" s="67" t="s">
        <v>332</v>
      </c>
      <c r="I63" s="67"/>
      <c r="J63" s="30"/>
      <c r="K63" s="30"/>
      <c r="L63" s="99">
        <v>1067</v>
      </c>
      <c r="M63" s="99"/>
      <c r="N63" s="30"/>
      <c r="O63" s="30"/>
      <c r="P63" s="67" t="s">
        <v>332</v>
      </c>
      <c r="Q63" s="67"/>
      <c r="R63" s="30"/>
    </row>
    <row r="64" spans="1:18" ht="15.75" thickBot="1">
      <c r="A64" s="52"/>
      <c r="B64" s="30"/>
      <c r="C64" s="30"/>
      <c r="D64" s="103"/>
      <c r="E64" s="103"/>
      <c r="F64" s="47"/>
      <c r="G64" s="30"/>
      <c r="H64" s="93"/>
      <c r="I64" s="93"/>
      <c r="J64" s="47"/>
      <c r="K64" s="30"/>
      <c r="L64" s="103"/>
      <c r="M64" s="103"/>
      <c r="N64" s="47"/>
      <c r="O64" s="30"/>
      <c r="P64" s="93"/>
      <c r="Q64" s="93"/>
      <c r="R64" s="47"/>
    </row>
    <row r="65" spans="1:18">
      <c r="A65" s="52"/>
      <c r="B65" s="95" t="s">
        <v>470</v>
      </c>
      <c r="C65" s="95"/>
      <c r="D65" s="83" t="s">
        <v>218</v>
      </c>
      <c r="E65" s="105">
        <v>34342</v>
      </c>
      <c r="F65" s="39"/>
      <c r="G65" s="41"/>
      <c r="H65" s="83" t="s">
        <v>218</v>
      </c>
      <c r="I65" s="105">
        <v>33275</v>
      </c>
      <c r="J65" s="39"/>
      <c r="K65" s="41"/>
      <c r="L65" s="83" t="s">
        <v>218</v>
      </c>
      <c r="M65" s="105">
        <v>1067</v>
      </c>
      <c r="N65" s="39"/>
      <c r="O65" s="41"/>
      <c r="P65" s="83" t="s">
        <v>218</v>
      </c>
      <c r="Q65" s="84" t="s">
        <v>332</v>
      </c>
      <c r="R65" s="39"/>
    </row>
    <row r="66" spans="1:18" ht="15.75" thickBot="1">
      <c r="A66" s="52"/>
      <c r="B66" s="95"/>
      <c r="C66" s="95"/>
      <c r="D66" s="104"/>
      <c r="E66" s="106"/>
      <c r="F66" s="50"/>
      <c r="G66" s="41"/>
      <c r="H66" s="104"/>
      <c r="I66" s="106"/>
      <c r="J66" s="50"/>
      <c r="K66" s="41"/>
      <c r="L66" s="104"/>
      <c r="M66" s="106"/>
      <c r="N66" s="50"/>
      <c r="O66" s="41"/>
      <c r="P66" s="104"/>
      <c r="Q66" s="189"/>
      <c r="R66" s="50"/>
    </row>
    <row r="67" spans="1:18" ht="15.75" thickTop="1">
      <c r="A67" s="52"/>
      <c r="B67" s="30"/>
      <c r="C67" s="30"/>
      <c r="D67" s="113"/>
      <c r="E67" s="113"/>
      <c r="F67" s="113"/>
      <c r="G67" s="20"/>
      <c r="H67" s="113"/>
      <c r="I67" s="113"/>
      <c r="J67" s="113"/>
      <c r="K67" s="20"/>
      <c r="L67" s="113"/>
      <c r="M67" s="113"/>
      <c r="N67" s="113"/>
      <c r="O67" s="20"/>
      <c r="P67" s="113"/>
      <c r="Q67" s="113"/>
      <c r="R67" s="113"/>
    </row>
    <row r="68" spans="1:18">
      <c r="A68" s="52"/>
      <c r="B68" s="188" t="s">
        <v>471</v>
      </c>
      <c r="C68" s="188"/>
      <c r="D68" s="66"/>
      <c r="E68" s="66"/>
      <c r="F68" s="41"/>
      <c r="G68" s="41"/>
      <c r="H68" s="66"/>
      <c r="I68" s="66"/>
      <c r="J68" s="41"/>
      <c r="K68" s="41"/>
      <c r="L68" s="66"/>
      <c r="M68" s="66"/>
      <c r="N68" s="41"/>
      <c r="O68" s="41"/>
      <c r="P68" s="66"/>
      <c r="Q68" s="66"/>
      <c r="R68" s="41"/>
    </row>
    <row r="69" spans="1:18">
      <c r="A69" s="52"/>
      <c r="B69" s="188"/>
      <c r="C69" s="188"/>
      <c r="D69" s="66"/>
      <c r="E69" s="66"/>
      <c r="F69" s="41"/>
      <c r="G69" s="41"/>
      <c r="H69" s="66"/>
      <c r="I69" s="66"/>
      <c r="J69" s="41"/>
      <c r="K69" s="41"/>
      <c r="L69" s="66"/>
      <c r="M69" s="66"/>
      <c r="N69" s="41"/>
      <c r="O69" s="41"/>
      <c r="P69" s="66"/>
      <c r="Q69" s="66"/>
      <c r="R69" s="41"/>
    </row>
    <row r="70" spans="1:18">
      <c r="A70" s="52"/>
      <c r="B70" s="30" t="s">
        <v>472</v>
      </c>
      <c r="C70" s="30"/>
      <c r="D70" s="55" t="s">
        <v>218</v>
      </c>
      <c r="E70" s="67">
        <v>36</v>
      </c>
      <c r="F70" s="30"/>
      <c r="G70" s="30"/>
      <c r="H70" s="55" t="s">
        <v>218</v>
      </c>
      <c r="I70" s="67" t="s">
        <v>332</v>
      </c>
      <c r="J70" s="30"/>
      <c r="K70" s="30"/>
      <c r="L70" s="55" t="s">
        <v>218</v>
      </c>
      <c r="M70" s="67">
        <v>36</v>
      </c>
      <c r="N70" s="30"/>
      <c r="O70" s="30"/>
      <c r="P70" s="55" t="s">
        <v>218</v>
      </c>
      <c r="Q70" s="67" t="s">
        <v>332</v>
      </c>
      <c r="R70" s="30"/>
    </row>
    <row r="71" spans="1:18">
      <c r="A71" s="52"/>
      <c r="B71" s="30"/>
      <c r="C71" s="30"/>
      <c r="D71" s="55"/>
      <c r="E71" s="67"/>
      <c r="F71" s="30"/>
      <c r="G71" s="30"/>
      <c r="H71" s="55"/>
      <c r="I71" s="67"/>
      <c r="J71" s="30"/>
      <c r="K71" s="30"/>
      <c r="L71" s="55"/>
      <c r="M71" s="67"/>
      <c r="N71" s="30"/>
      <c r="O71" s="30"/>
      <c r="P71" s="55"/>
      <c r="Q71" s="67"/>
      <c r="R71" s="30"/>
    </row>
    <row r="72" spans="1:18">
      <c r="A72" s="52"/>
      <c r="B72" s="41" t="s">
        <v>479</v>
      </c>
      <c r="C72" s="41"/>
      <c r="D72" s="66">
        <v>56</v>
      </c>
      <c r="E72" s="66"/>
      <c r="F72" s="41"/>
      <c r="G72" s="41"/>
      <c r="H72" s="66" t="s">
        <v>332</v>
      </c>
      <c r="I72" s="66"/>
      <c r="J72" s="41"/>
      <c r="K72" s="41"/>
      <c r="L72" s="66" t="s">
        <v>332</v>
      </c>
      <c r="M72" s="66"/>
      <c r="N72" s="41"/>
      <c r="O72" s="41"/>
      <c r="P72" s="66">
        <v>56</v>
      </c>
      <c r="Q72" s="66"/>
      <c r="R72" s="41"/>
    </row>
    <row r="73" spans="1:18" ht="15.75" thickBot="1">
      <c r="A73" s="52"/>
      <c r="B73" s="41"/>
      <c r="C73" s="41"/>
      <c r="D73" s="68"/>
      <c r="E73" s="68"/>
      <c r="F73" s="70"/>
      <c r="G73" s="41"/>
      <c r="H73" s="68"/>
      <c r="I73" s="68"/>
      <c r="J73" s="70"/>
      <c r="K73" s="41"/>
      <c r="L73" s="68"/>
      <c r="M73" s="68"/>
      <c r="N73" s="70"/>
      <c r="O73" s="41"/>
      <c r="P73" s="68"/>
      <c r="Q73" s="68"/>
      <c r="R73" s="70"/>
    </row>
    <row r="74" spans="1:18">
      <c r="A74" s="52"/>
      <c r="B74" s="89" t="s">
        <v>473</v>
      </c>
      <c r="C74" s="89"/>
      <c r="D74" s="71" t="s">
        <v>218</v>
      </c>
      <c r="E74" s="69">
        <v>92</v>
      </c>
      <c r="F74" s="31"/>
      <c r="G74" s="30"/>
      <c r="H74" s="71" t="s">
        <v>218</v>
      </c>
      <c r="I74" s="69" t="s">
        <v>332</v>
      </c>
      <c r="J74" s="31"/>
      <c r="K74" s="30"/>
      <c r="L74" s="71" t="s">
        <v>218</v>
      </c>
      <c r="M74" s="69">
        <v>36</v>
      </c>
      <c r="N74" s="31"/>
      <c r="O74" s="30"/>
      <c r="P74" s="71" t="s">
        <v>218</v>
      </c>
      <c r="Q74" s="69">
        <v>56</v>
      </c>
      <c r="R74" s="31"/>
    </row>
    <row r="75" spans="1:18" ht="15.75" thickBot="1">
      <c r="A75" s="52"/>
      <c r="B75" s="89"/>
      <c r="C75" s="89"/>
      <c r="D75" s="72"/>
      <c r="E75" s="73"/>
      <c r="F75" s="74"/>
      <c r="G75" s="30"/>
      <c r="H75" s="72"/>
      <c r="I75" s="73"/>
      <c r="J75" s="74"/>
      <c r="K75" s="30"/>
      <c r="L75" s="72"/>
      <c r="M75" s="73"/>
      <c r="N75" s="74"/>
      <c r="O75" s="30"/>
      <c r="P75" s="72"/>
      <c r="Q75" s="73"/>
      <c r="R75" s="74"/>
    </row>
    <row r="76" spans="1:18" ht="16.5" thickTop="1" thickBot="1">
      <c r="A76" s="52"/>
      <c r="B76" s="24"/>
      <c r="C76" s="20"/>
      <c r="D76" s="113"/>
      <c r="E76" s="113"/>
      <c r="F76" s="113"/>
      <c r="G76" s="20"/>
      <c r="H76" s="113"/>
      <c r="I76" s="113"/>
      <c r="J76" s="113"/>
      <c r="K76" s="20"/>
      <c r="L76" s="113"/>
      <c r="M76" s="113"/>
      <c r="N76" s="113"/>
      <c r="O76" s="20"/>
      <c r="P76" s="113"/>
      <c r="Q76" s="113"/>
      <c r="R76" s="113"/>
    </row>
    <row r="77" spans="1:18">
      <c r="A77" s="52"/>
      <c r="B77" s="20"/>
      <c r="C77" s="20"/>
      <c r="D77" s="30"/>
      <c r="E77" s="30"/>
      <c r="F77" s="30"/>
      <c r="G77" s="20"/>
      <c r="H77" s="30"/>
      <c r="I77" s="30"/>
      <c r="J77" s="30"/>
      <c r="K77" s="20"/>
      <c r="L77" s="30"/>
      <c r="M77" s="30"/>
      <c r="N77" s="30"/>
      <c r="O77" s="20"/>
      <c r="P77" s="30"/>
      <c r="Q77" s="30"/>
      <c r="R77" s="30"/>
    </row>
    <row r="78" spans="1:18">
      <c r="A78" s="52"/>
      <c r="B78" s="193" t="s">
        <v>474</v>
      </c>
      <c r="C78" s="193"/>
      <c r="D78" s="193"/>
      <c r="E78" s="193"/>
      <c r="F78" s="193"/>
      <c r="G78" s="193"/>
      <c r="H78" s="193"/>
      <c r="I78" s="193"/>
      <c r="J78" s="193"/>
      <c r="K78" s="193"/>
      <c r="L78" s="193"/>
      <c r="M78" s="193"/>
      <c r="N78" s="193"/>
      <c r="O78" s="193"/>
      <c r="P78" s="193"/>
      <c r="Q78" s="193"/>
      <c r="R78" s="193"/>
    </row>
    <row r="79" spans="1:18">
      <c r="A79" s="52"/>
      <c r="B79" s="192" t="s">
        <v>475</v>
      </c>
      <c r="C79" s="192"/>
      <c r="D79" s="192"/>
      <c r="E79" s="192"/>
      <c r="F79" s="192"/>
      <c r="G79" s="192"/>
      <c r="H79" s="192"/>
      <c r="I79" s="192"/>
      <c r="J79" s="192"/>
      <c r="K79" s="192"/>
      <c r="L79" s="192"/>
      <c r="M79" s="192"/>
      <c r="N79" s="192"/>
      <c r="O79" s="192"/>
      <c r="P79" s="192"/>
      <c r="Q79" s="192"/>
      <c r="R79" s="192"/>
    </row>
    <row r="80" spans="1:18">
      <c r="A80" s="52"/>
      <c r="B80" s="193" t="s">
        <v>476</v>
      </c>
      <c r="C80" s="193"/>
      <c r="D80" s="193"/>
      <c r="E80" s="193"/>
      <c r="F80" s="193"/>
      <c r="G80" s="193"/>
      <c r="H80" s="193"/>
      <c r="I80" s="193"/>
      <c r="J80" s="193"/>
      <c r="K80" s="193"/>
      <c r="L80" s="193"/>
      <c r="M80" s="193"/>
      <c r="N80" s="193"/>
      <c r="O80" s="193"/>
      <c r="P80" s="193"/>
      <c r="Q80" s="193"/>
      <c r="R80" s="193"/>
    </row>
    <row r="81" spans="1:18">
      <c r="A81" s="52"/>
      <c r="B81" s="192" t="s">
        <v>477</v>
      </c>
      <c r="C81" s="192"/>
      <c r="D81" s="192"/>
      <c r="E81" s="192"/>
      <c r="F81" s="192"/>
      <c r="G81" s="192"/>
      <c r="H81" s="192"/>
      <c r="I81" s="192"/>
      <c r="J81" s="192"/>
      <c r="K81" s="192"/>
      <c r="L81" s="192"/>
      <c r="M81" s="192"/>
      <c r="N81" s="192"/>
      <c r="O81" s="192"/>
      <c r="P81" s="192"/>
      <c r="Q81" s="192"/>
      <c r="R81" s="192"/>
    </row>
    <row r="82" spans="1:18">
      <c r="A82" s="52"/>
      <c r="B82" s="192" t="s">
        <v>480</v>
      </c>
      <c r="C82" s="192"/>
      <c r="D82" s="192"/>
      <c r="E82" s="192"/>
      <c r="F82" s="192"/>
      <c r="G82" s="192"/>
      <c r="H82" s="192"/>
      <c r="I82" s="192"/>
      <c r="J82" s="192"/>
      <c r="K82" s="192"/>
      <c r="L82" s="192"/>
      <c r="M82" s="192"/>
      <c r="N82" s="192"/>
      <c r="O82" s="192"/>
      <c r="P82" s="192"/>
      <c r="Q82" s="192"/>
      <c r="R82" s="192"/>
    </row>
    <row r="83" spans="1:18">
      <c r="A83" s="52"/>
      <c r="B83" s="51"/>
      <c r="C83" s="51"/>
      <c r="D83" s="51"/>
      <c r="E83" s="51"/>
      <c r="F83" s="51"/>
      <c r="G83" s="51"/>
      <c r="H83" s="51"/>
      <c r="I83" s="51"/>
      <c r="J83" s="51"/>
      <c r="K83" s="51"/>
      <c r="L83" s="51"/>
      <c r="M83" s="51"/>
      <c r="N83" s="51"/>
      <c r="O83" s="51"/>
      <c r="P83" s="51"/>
      <c r="Q83" s="51"/>
      <c r="R83" s="51"/>
    </row>
    <row r="84" spans="1:18">
      <c r="A84" s="52"/>
      <c r="B84" s="194" t="s">
        <v>481</v>
      </c>
      <c r="C84" s="194"/>
      <c r="D84" s="194"/>
      <c r="E84" s="194"/>
      <c r="F84" s="194"/>
      <c r="G84" s="194"/>
      <c r="H84" s="194"/>
      <c r="I84" s="194"/>
      <c r="J84" s="194"/>
      <c r="K84" s="194"/>
      <c r="L84" s="194"/>
      <c r="M84" s="194"/>
      <c r="N84" s="194"/>
      <c r="O84" s="194"/>
      <c r="P84" s="194"/>
      <c r="Q84" s="194"/>
      <c r="R84" s="194"/>
    </row>
    <row r="85" spans="1:18">
      <c r="A85" s="52"/>
      <c r="B85" s="54"/>
      <c r="C85" s="54"/>
      <c r="D85" s="54"/>
      <c r="E85" s="54"/>
      <c r="F85" s="54"/>
      <c r="G85" s="54"/>
      <c r="H85" s="54"/>
      <c r="I85" s="54"/>
      <c r="J85" s="54"/>
      <c r="K85" s="54"/>
      <c r="L85" s="54"/>
      <c r="M85" s="54"/>
      <c r="N85" s="54"/>
      <c r="O85" s="54"/>
      <c r="P85" s="54"/>
      <c r="Q85" s="54"/>
      <c r="R85" s="54"/>
    </row>
    <row r="86" spans="1:18">
      <c r="A86" s="52"/>
      <c r="B86" s="55" t="s">
        <v>482</v>
      </c>
      <c r="C86" s="55"/>
      <c r="D86" s="55"/>
      <c r="E86" s="55"/>
      <c r="F86" s="55"/>
      <c r="G86" s="55"/>
      <c r="H86" s="55"/>
      <c r="I86" s="55"/>
      <c r="J86" s="55"/>
      <c r="K86" s="55"/>
      <c r="L86" s="55"/>
      <c r="M86" s="55"/>
      <c r="N86" s="55"/>
      <c r="O86" s="55"/>
      <c r="P86" s="55"/>
      <c r="Q86" s="55"/>
      <c r="R86" s="55"/>
    </row>
    <row r="87" spans="1:18">
      <c r="A87" s="52"/>
      <c r="B87" s="51"/>
      <c r="C87" s="51"/>
      <c r="D87" s="51"/>
      <c r="E87" s="51"/>
      <c r="F87" s="51"/>
      <c r="G87" s="51"/>
      <c r="H87" s="51"/>
      <c r="I87" s="51"/>
      <c r="J87" s="51"/>
      <c r="K87" s="51"/>
      <c r="L87" s="51"/>
      <c r="M87" s="51"/>
      <c r="N87" s="51"/>
      <c r="O87" s="51"/>
      <c r="P87" s="51"/>
      <c r="Q87" s="51"/>
      <c r="R87" s="51"/>
    </row>
    <row r="88" spans="1:18">
      <c r="A88" s="52"/>
      <c r="B88" s="55" t="s">
        <v>483</v>
      </c>
      <c r="C88" s="55"/>
      <c r="D88" s="55"/>
      <c r="E88" s="55"/>
      <c r="F88" s="55"/>
      <c r="G88" s="55"/>
      <c r="H88" s="55"/>
      <c r="I88" s="55"/>
      <c r="J88" s="55"/>
      <c r="K88" s="55"/>
      <c r="L88" s="55"/>
      <c r="M88" s="55"/>
      <c r="N88" s="55"/>
      <c r="O88" s="55"/>
      <c r="P88" s="55"/>
      <c r="Q88" s="55"/>
      <c r="R88" s="55"/>
    </row>
    <row r="89" spans="1:18">
      <c r="A89" s="52"/>
      <c r="B89" s="51"/>
      <c r="C89" s="51"/>
      <c r="D89" s="51"/>
      <c r="E89" s="51"/>
      <c r="F89" s="51"/>
      <c r="G89" s="51"/>
      <c r="H89" s="51"/>
      <c r="I89" s="51"/>
      <c r="J89" s="51"/>
      <c r="K89" s="51"/>
      <c r="L89" s="51"/>
      <c r="M89" s="51"/>
      <c r="N89" s="51"/>
      <c r="O89" s="51"/>
      <c r="P89" s="51"/>
      <c r="Q89" s="51"/>
      <c r="R89" s="51"/>
    </row>
    <row r="90" spans="1:18">
      <c r="A90" s="52"/>
      <c r="B90" s="195" t="s">
        <v>484</v>
      </c>
      <c r="C90" s="195"/>
      <c r="D90" s="195"/>
      <c r="E90" s="195"/>
      <c r="F90" s="195"/>
      <c r="G90" s="195"/>
      <c r="H90" s="195"/>
      <c r="I90" s="195"/>
      <c r="J90" s="195"/>
      <c r="K90" s="195"/>
      <c r="L90" s="195"/>
      <c r="M90" s="195"/>
      <c r="N90" s="195"/>
      <c r="O90" s="195"/>
      <c r="P90" s="195"/>
      <c r="Q90" s="195"/>
      <c r="R90" s="195"/>
    </row>
    <row r="91" spans="1:18">
      <c r="A91" s="52"/>
      <c r="B91" s="54"/>
      <c r="C91" s="54"/>
      <c r="D91" s="54"/>
      <c r="E91" s="54"/>
      <c r="F91" s="54"/>
      <c r="G91" s="54"/>
      <c r="H91" s="54"/>
      <c r="I91" s="54"/>
      <c r="J91" s="54"/>
      <c r="K91" s="54"/>
      <c r="L91" s="54"/>
      <c r="M91" s="54"/>
      <c r="N91" s="54"/>
      <c r="O91" s="54"/>
      <c r="P91" s="54"/>
      <c r="Q91" s="54"/>
      <c r="R91" s="54"/>
    </row>
    <row r="92" spans="1:18" ht="25.5" customHeight="1">
      <c r="A92" s="52"/>
      <c r="B92" s="55" t="s">
        <v>485</v>
      </c>
      <c r="C92" s="55"/>
      <c r="D92" s="55"/>
      <c r="E92" s="55"/>
      <c r="F92" s="55"/>
      <c r="G92" s="55"/>
      <c r="H92" s="55"/>
      <c r="I92" s="55"/>
      <c r="J92" s="55"/>
      <c r="K92" s="55"/>
      <c r="L92" s="55"/>
      <c r="M92" s="55"/>
      <c r="N92" s="55"/>
      <c r="O92" s="55"/>
      <c r="P92" s="55"/>
      <c r="Q92" s="55"/>
      <c r="R92" s="55"/>
    </row>
    <row r="93" spans="1:18">
      <c r="A93" s="52"/>
      <c r="B93" s="51"/>
      <c r="C93" s="51"/>
      <c r="D93" s="51"/>
      <c r="E93" s="51"/>
      <c r="F93" s="51"/>
      <c r="G93" s="51"/>
      <c r="H93" s="51"/>
      <c r="I93" s="51"/>
      <c r="J93" s="51"/>
      <c r="K93" s="51"/>
      <c r="L93" s="51"/>
      <c r="M93" s="51"/>
      <c r="N93" s="51"/>
      <c r="O93" s="51"/>
      <c r="P93" s="51"/>
      <c r="Q93" s="51"/>
      <c r="R93" s="51"/>
    </row>
    <row r="94" spans="1:18" ht="25.5" customHeight="1">
      <c r="A94" s="52"/>
      <c r="B94" s="55" t="s">
        <v>486</v>
      </c>
      <c r="C94" s="55"/>
      <c r="D94" s="55"/>
      <c r="E94" s="55"/>
      <c r="F94" s="55"/>
      <c r="G94" s="55"/>
      <c r="H94" s="55"/>
      <c r="I94" s="55"/>
      <c r="J94" s="55"/>
      <c r="K94" s="55"/>
      <c r="L94" s="55"/>
      <c r="M94" s="55"/>
      <c r="N94" s="55"/>
      <c r="O94" s="55"/>
      <c r="P94" s="55"/>
      <c r="Q94" s="55"/>
      <c r="R94" s="55"/>
    </row>
    <row r="95" spans="1:18">
      <c r="A95" s="52"/>
      <c r="B95" s="51"/>
      <c r="C95" s="51"/>
      <c r="D95" s="51"/>
      <c r="E95" s="51"/>
      <c r="F95" s="51"/>
      <c r="G95" s="51"/>
      <c r="H95" s="51"/>
      <c r="I95" s="51"/>
      <c r="J95" s="51"/>
      <c r="K95" s="51"/>
      <c r="L95" s="51"/>
      <c r="M95" s="51"/>
      <c r="N95" s="51"/>
      <c r="O95" s="51"/>
      <c r="P95" s="51"/>
      <c r="Q95" s="51"/>
      <c r="R95" s="51"/>
    </row>
    <row r="96" spans="1:18">
      <c r="A96" s="52"/>
      <c r="B96" s="55" t="s">
        <v>487</v>
      </c>
      <c r="C96" s="55"/>
      <c r="D96" s="55"/>
      <c r="E96" s="55"/>
      <c r="F96" s="55"/>
      <c r="G96" s="55"/>
      <c r="H96" s="55"/>
      <c r="I96" s="55"/>
      <c r="J96" s="55"/>
      <c r="K96" s="55"/>
      <c r="L96" s="55"/>
      <c r="M96" s="55"/>
      <c r="N96" s="55"/>
      <c r="O96" s="55"/>
      <c r="P96" s="55"/>
      <c r="Q96" s="55"/>
      <c r="R96" s="55"/>
    </row>
    <row r="97" spans="1:18">
      <c r="A97" s="52"/>
      <c r="B97" s="51"/>
      <c r="C97" s="51"/>
      <c r="D97" s="51"/>
      <c r="E97" s="51"/>
      <c r="F97" s="51"/>
      <c r="G97" s="51"/>
      <c r="H97" s="51"/>
      <c r="I97" s="51"/>
      <c r="J97" s="51"/>
      <c r="K97" s="51"/>
      <c r="L97" s="51"/>
      <c r="M97" s="51"/>
      <c r="N97" s="51"/>
      <c r="O97" s="51"/>
      <c r="P97" s="51"/>
      <c r="Q97" s="51"/>
      <c r="R97" s="51"/>
    </row>
    <row r="98" spans="1:18">
      <c r="A98" s="52"/>
      <c r="B98" s="195" t="s">
        <v>488</v>
      </c>
      <c r="C98" s="195"/>
      <c r="D98" s="195"/>
      <c r="E98" s="195"/>
      <c r="F98" s="195"/>
      <c r="G98" s="195"/>
      <c r="H98" s="195"/>
      <c r="I98" s="195"/>
      <c r="J98" s="195"/>
      <c r="K98" s="195"/>
      <c r="L98" s="195"/>
      <c r="M98" s="195"/>
      <c r="N98" s="195"/>
      <c r="O98" s="195"/>
      <c r="P98" s="195"/>
      <c r="Q98" s="195"/>
      <c r="R98" s="195"/>
    </row>
    <row r="99" spans="1:18">
      <c r="A99" s="52"/>
      <c r="B99" s="54"/>
      <c r="C99" s="54"/>
      <c r="D99" s="54"/>
      <c r="E99" s="54"/>
      <c r="F99" s="54"/>
      <c r="G99" s="54"/>
      <c r="H99" s="54"/>
      <c r="I99" s="54"/>
      <c r="J99" s="54"/>
      <c r="K99" s="54"/>
      <c r="L99" s="54"/>
      <c r="M99" s="54"/>
      <c r="N99" s="54"/>
      <c r="O99" s="54"/>
      <c r="P99" s="54"/>
      <c r="Q99" s="54"/>
      <c r="R99" s="54"/>
    </row>
    <row r="100" spans="1:18" ht="38.25" customHeight="1">
      <c r="A100" s="52"/>
      <c r="B100" s="55" t="s">
        <v>489</v>
      </c>
      <c r="C100" s="55"/>
      <c r="D100" s="55"/>
      <c r="E100" s="55"/>
      <c r="F100" s="55"/>
      <c r="G100" s="55"/>
      <c r="H100" s="55"/>
      <c r="I100" s="55"/>
      <c r="J100" s="55"/>
      <c r="K100" s="55"/>
      <c r="L100" s="55"/>
      <c r="M100" s="55"/>
      <c r="N100" s="55"/>
      <c r="O100" s="55"/>
      <c r="P100" s="55"/>
      <c r="Q100" s="55"/>
      <c r="R100" s="55"/>
    </row>
    <row r="101" spans="1:18">
      <c r="A101" s="52"/>
      <c r="B101" s="51"/>
      <c r="C101" s="51"/>
      <c r="D101" s="51"/>
      <c r="E101" s="51"/>
      <c r="F101" s="51"/>
      <c r="G101" s="51"/>
      <c r="H101" s="51"/>
      <c r="I101" s="51"/>
      <c r="J101" s="51"/>
      <c r="K101" s="51"/>
      <c r="L101" s="51"/>
      <c r="M101" s="51"/>
      <c r="N101" s="51"/>
      <c r="O101" s="51"/>
      <c r="P101" s="51"/>
      <c r="Q101" s="51"/>
      <c r="R101" s="51"/>
    </row>
    <row r="102" spans="1:18">
      <c r="A102" s="52"/>
      <c r="B102" s="195" t="s">
        <v>490</v>
      </c>
      <c r="C102" s="195"/>
      <c r="D102" s="195"/>
      <c r="E102" s="195"/>
      <c r="F102" s="195"/>
      <c r="G102" s="195"/>
      <c r="H102" s="195"/>
      <c r="I102" s="195"/>
      <c r="J102" s="195"/>
      <c r="K102" s="195"/>
      <c r="L102" s="195"/>
      <c r="M102" s="195"/>
      <c r="N102" s="195"/>
      <c r="O102" s="195"/>
      <c r="P102" s="195"/>
      <c r="Q102" s="195"/>
      <c r="R102" s="195"/>
    </row>
    <row r="103" spans="1:18">
      <c r="A103" s="52"/>
      <c r="B103" s="51"/>
      <c r="C103" s="51"/>
      <c r="D103" s="51"/>
      <c r="E103" s="51"/>
      <c r="F103" s="51"/>
      <c r="G103" s="51"/>
      <c r="H103" s="51"/>
      <c r="I103" s="51"/>
      <c r="J103" s="51"/>
      <c r="K103" s="51"/>
      <c r="L103" s="51"/>
      <c r="M103" s="51"/>
      <c r="N103" s="51"/>
      <c r="O103" s="51"/>
      <c r="P103" s="51"/>
      <c r="Q103" s="51"/>
      <c r="R103" s="51"/>
    </row>
    <row r="104" spans="1:18">
      <c r="A104" s="52"/>
      <c r="B104" s="55" t="s">
        <v>491</v>
      </c>
      <c r="C104" s="55"/>
      <c r="D104" s="55"/>
      <c r="E104" s="55"/>
      <c r="F104" s="55"/>
      <c r="G104" s="55"/>
      <c r="H104" s="55"/>
      <c r="I104" s="55"/>
      <c r="J104" s="55"/>
      <c r="K104" s="55"/>
      <c r="L104" s="55"/>
      <c r="M104" s="55"/>
      <c r="N104" s="55"/>
      <c r="O104" s="55"/>
      <c r="P104" s="55"/>
      <c r="Q104" s="55"/>
      <c r="R104" s="55"/>
    </row>
    <row r="105" spans="1:18">
      <c r="A105" s="52"/>
      <c r="B105" s="51"/>
      <c r="C105" s="51"/>
      <c r="D105" s="51"/>
      <c r="E105" s="51"/>
      <c r="F105" s="51"/>
      <c r="G105" s="51"/>
      <c r="H105" s="51"/>
      <c r="I105" s="51"/>
      <c r="J105" s="51"/>
      <c r="K105" s="51"/>
      <c r="L105" s="51"/>
      <c r="M105" s="51"/>
      <c r="N105" s="51"/>
      <c r="O105" s="51"/>
      <c r="P105" s="51"/>
      <c r="Q105" s="51"/>
      <c r="R105" s="51"/>
    </row>
    <row r="106" spans="1:18" ht="25.5" customHeight="1">
      <c r="A106" s="52"/>
      <c r="B106" s="55" t="s">
        <v>492</v>
      </c>
      <c r="C106" s="55"/>
      <c r="D106" s="55"/>
      <c r="E106" s="55"/>
      <c r="F106" s="55"/>
      <c r="G106" s="55"/>
      <c r="H106" s="55"/>
      <c r="I106" s="55"/>
      <c r="J106" s="55"/>
      <c r="K106" s="55"/>
      <c r="L106" s="55"/>
      <c r="M106" s="55"/>
      <c r="N106" s="55"/>
      <c r="O106" s="55"/>
      <c r="P106" s="55"/>
      <c r="Q106" s="55"/>
      <c r="R106" s="55"/>
    </row>
  </sheetData>
  <mergeCells count="337">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17:R17"/>
    <mergeCell ref="B18:R18"/>
    <mergeCell ref="B19:R19"/>
    <mergeCell ref="B20:R20"/>
    <mergeCell ref="B21:R21"/>
    <mergeCell ref="B22:R22"/>
    <mergeCell ref="B6:R6"/>
    <mergeCell ref="B7:R7"/>
    <mergeCell ref="B8:R8"/>
    <mergeCell ref="B9:R9"/>
    <mergeCell ref="B15:R15"/>
    <mergeCell ref="B16:R16"/>
    <mergeCell ref="B80:R80"/>
    <mergeCell ref="B81:R81"/>
    <mergeCell ref="B82:R82"/>
    <mergeCell ref="A1:A2"/>
    <mergeCell ref="B1:R1"/>
    <mergeCell ref="B2:R2"/>
    <mergeCell ref="B3:R3"/>
    <mergeCell ref="A4:A106"/>
    <mergeCell ref="B4:R4"/>
    <mergeCell ref="B5:R5"/>
    <mergeCell ref="D77:F77"/>
    <mergeCell ref="H77:J77"/>
    <mergeCell ref="L77:N77"/>
    <mergeCell ref="P77:R77"/>
    <mergeCell ref="B78:R78"/>
    <mergeCell ref="B79:R79"/>
    <mergeCell ref="O74:O75"/>
    <mergeCell ref="P74:P75"/>
    <mergeCell ref="Q74:Q75"/>
    <mergeCell ref="R74:R75"/>
    <mergeCell ref="D76:F76"/>
    <mergeCell ref="H76:J76"/>
    <mergeCell ref="L76:N76"/>
    <mergeCell ref="P76:R76"/>
    <mergeCell ref="I74:I75"/>
    <mergeCell ref="J74:J75"/>
    <mergeCell ref="K74:K75"/>
    <mergeCell ref="L74:L75"/>
    <mergeCell ref="M74:M75"/>
    <mergeCell ref="N74:N75"/>
    <mergeCell ref="B74:C75"/>
    <mergeCell ref="D74:D75"/>
    <mergeCell ref="E74:E75"/>
    <mergeCell ref="F74:F75"/>
    <mergeCell ref="G74:G75"/>
    <mergeCell ref="H74:H75"/>
    <mergeCell ref="K72:K73"/>
    <mergeCell ref="L72:M73"/>
    <mergeCell ref="N72:N73"/>
    <mergeCell ref="O72:O73"/>
    <mergeCell ref="P72:Q73"/>
    <mergeCell ref="R72:R73"/>
    <mergeCell ref="O70:O71"/>
    <mergeCell ref="P70:P71"/>
    <mergeCell ref="Q70:Q71"/>
    <mergeCell ref="R70:R71"/>
    <mergeCell ref="B72:C73"/>
    <mergeCell ref="D72:E73"/>
    <mergeCell ref="F72:F73"/>
    <mergeCell ref="G72:G73"/>
    <mergeCell ref="H72:I73"/>
    <mergeCell ref="J72:J73"/>
    <mergeCell ref="I70:I71"/>
    <mergeCell ref="J70:J71"/>
    <mergeCell ref="K70:K71"/>
    <mergeCell ref="L70:L71"/>
    <mergeCell ref="M70:M71"/>
    <mergeCell ref="N70:N71"/>
    <mergeCell ref="B70:C71"/>
    <mergeCell ref="D70:D71"/>
    <mergeCell ref="E70:E71"/>
    <mergeCell ref="F70:F71"/>
    <mergeCell ref="G70:G71"/>
    <mergeCell ref="H70:H71"/>
    <mergeCell ref="K68:K69"/>
    <mergeCell ref="L68:M69"/>
    <mergeCell ref="N68:N69"/>
    <mergeCell ref="O68:O69"/>
    <mergeCell ref="P68:Q69"/>
    <mergeCell ref="R68:R69"/>
    <mergeCell ref="B68:C69"/>
    <mergeCell ref="D68:E69"/>
    <mergeCell ref="F68:F69"/>
    <mergeCell ref="G68:G69"/>
    <mergeCell ref="H68:I69"/>
    <mergeCell ref="J68:J69"/>
    <mergeCell ref="P65:P66"/>
    <mergeCell ref="Q65:Q66"/>
    <mergeCell ref="R65:R66"/>
    <mergeCell ref="B67:C67"/>
    <mergeCell ref="D67:F67"/>
    <mergeCell ref="H67:J67"/>
    <mergeCell ref="L67:N67"/>
    <mergeCell ref="P67:R67"/>
    <mergeCell ref="J65:J66"/>
    <mergeCell ref="K65:K66"/>
    <mergeCell ref="L65:L66"/>
    <mergeCell ref="M65:M66"/>
    <mergeCell ref="N65:N66"/>
    <mergeCell ref="O65:O66"/>
    <mergeCell ref="O63:O64"/>
    <mergeCell ref="P63:Q64"/>
    <mergeCell ref="R63:R64"/>
    <mergeCell ref="B65:C66"/>
    <mergeCell ref="D65:D66"/>
    <mergeCell ref="E65:E66"/>
    <mergeCell ref="F65:F66"/>
    <mergeCell ref="G65:G66"/>
    <mergeCell ref="H65:H66"/>
    <mergeCell ref="I65:I66"/>
    <mergeCell ref="R61:R62"/>
    <mergeCell ref="B63:C64"/>
    <mergeCell ref="D63:E64"/>
    <mergeCell ref="F63:F64"/>
    <mergeCell ref="G63:G64"/>
    <mergeCell ref="H63:I64"/>
    <mergeCell ref="J63:J64"/>
    <mergeCell ref="K63:K64"/>
    <mergeCell ref="L63:M64"/>
    <mergeCell ref="N63:N64"/>
    <mergeCell ref="J61:J62"/>
    <mergeCell ref="K61:K62"/>
    <mergeCell ref="L61:M62"/>
    <mergeCell ref="N61:N62"/>
    <mergeCell ref="O61:O62"/>
    <mergeCell ref="P61:Q62"/>
    <mergeCell ref="N59:N60"/>
    <mergeCell ref="O59:O60"/>
    <mergeCell ref="P59:P60"/>
    <mergeCell ref="Q59:Q60"/>
    <mergeCell ref="R59:R60"/>
    <mergeCell ref="B61:C62"/>
    <mergeCell ref="D61:E62"/>
    <mergeCell ref="F61:F62"/>
    <mergeCell ref="G61:G62"/>
    <mergeCell ref="H61:I62"/>
    <mergeCell ref="H59:H60"/>
    <mergeCell ref="I59:I60"/>
    <mergeCell ref="J59:J60"/>
    <mergeCell ref="K59:K60"/>
    <mergeCell ref="L59:L60"/>
    <mergeCell ref="M59:M60"/>
    <mergeCell ref="B58:C58"/>
    <mergeCell ref="D58:F58"/>
    <mergeCell ref="H58:J58"/>
    <mergeCell ref="L58:N58"/>
    <mergeCell ref="P58:R58"/>
    <mergeCell ref="B59:C60"/>
    <mergeCell ref="D59:D60"/>
    <mergeCell ref="E59:E60"/>
    <mergeCell ref="F59:F60"/>
    <mergeCell ref="G59:G60"/>
    <mergeCell ref="K55:K57"/>
    <mergeCell ref="L55:N55"/>
    <mergeCell ref="L56:N56"/>
    <mergeCell ref="L57:N57"/>
    <mergeCell ref="O55:O57"/>
    <mergeCell ref="P55:R55"/>
    <mergeCell ref="P56:R56"/>
    <mergeCell ref="P57:R57"/>
    <mergeCell ref="B55:B57"/>
    <mergeCell ref="C55:C57"/>
    <mergeCell ref="D55:F57"/>
    <mergeCell ref="G55:G57"/>
    <mergeCell ref="H55:J55"/>
    <mergeCell ref="H56:J56"/>
    <mergeCell ref="H57:J57"/>
    <mergeCell ref="B47:R47"/>
    <mergeCell ref="B48:R48"/>
    <mergeCell ref="B49:R49"/>
    <mergeCell ref="B50:R50"/>
    <mergeCell ref="B52:R52"/>
    <mergeCell ref="D54:F54"/>
    <mergeCell ref="H54:R54"/>
    <mergeCell ref="B51:R51"/>
    <mergeCell ref="R43:R44"/>
    <mergeCell ref="D45:F45"/>
    <mergeCell ref="H45:J45"/>
    <mergeCell ref="L45:N45"/>
    <mergeCell ref="P45:R45"/>
    <mergeCell ref="D46:F46"/>
    <mergeCell ref="H46:J46"/>
    <mergeCell ref="L46:N46"/>
    <mergeCell ref="P46:R46"/>
    <mergeCell ref="L43:L44"/>
    <mergeCell ref="M43:M44"/>
    <mergeCell ref="N43:N44"/>
    <mergeCell ref="O43:O44"/>
    <mergeCell ref="P43:P44"/>
    <mergeCell ref="Q43:Q44"/>
    <mergeCell ref="R41:R42"/>
    <mergeCell ref="B43:C44"/>
    <mergeCell ref="D43:D44"/>
    <mergeCell ref="E43:E44"/>
    <mergeCell ref="F43:F44"/>
    <mergeCell ref="G43:G44"/>
    <mergeCell ref="H43:H44"/>
    <mergeCell ref="I43:I44"/>
    <mergeCell ref="J43:J44"/>
    <mergeCell ref="K43:K44"/>
    <mergeCell ref="L41:L42"/>
    <mergeCell ref="M41:M42"/>
    <mergeCell ref="N41:N42"/>
    <mergeCell ref="O41:O42"/>
    <mergeCell ref="P41:P42"/>
    <mergeCell ref="Q41:Q42"/>
    <mergeCell ref="R39:R40"/>
    <mergeCell ref="B41:C42"/>
    <mergeCell ref="D41:D42"/>
    <mergeCell ref="E41:E42"/>
    <mergeCell ref="F41:F42"/>
    <mergeCell ref="G41:G42"/>
    <mergeCell ref="H41:H42"/>
    <mergeCell ref="I41:I42"/>
    <mergeCell ref="J41:J42"/>
    <mergeCell ref="K41:K42"/>
    <mergeCell ref="J39:J40"/>
    <mergeCell ref="K39:K40"/>
    <mergeCell ref="L39:M40"/>
    <mergeCell ref="N39:N40"/>
    <mergeCell ref="O39:O40"/>
    <mergeCell ref="P39:Q40"/>
    <mergeCell ref="B39:B40"/>
    <mergeCell ref="C39:C40"/>
    <mergeCell ref="D39:E40"/>
    <mergeCell ref="F39:F40"/>
    <mergeCell ref="G39:G40"/>
    <mergeCell ref="H39:I40"/>
    <mergeCell ref="O36:O37"/>
    <mergeCell ref="P36:Q37"/>
    <mergeCell ref="R36:R37"/>
    <mergeCell ref="D38:F38"/>
    <mergeCell ref="H38:J38"/>
    <mergeCell ref="L38:N38"/>
    <mergeCell ref="P38:R38"/>
    <mergeCell ref="I36:I37"/>
    <mergeCell ref="J36:J37"/>
    <mergeCell ref="K36:K37"/>
    <mergeCell ref="L36:L37"/>
    <mergeCell ref="M36:M37"/>
    <mergeCell ref="N36:N37"/>
    <mergeCell ref="B36:C37"/>
    <mergeCell ref="D36:D37"/>
    <mergeCell ref="E36:E37"/>
    <mergeCell ref="F36:F37"/>
    <mergeCell ref="G36:G37"/>
    <mergeCell ref="H36:H37"/>
    <mergeCell ref="K34:K35"/>
    <mergeCell ref="L34:M35"/>
    <mergeCell ref="N34:N35"/>
    <mergeCell ref="O34:O35"/>
    <mergeCell ref="P34:Q35"/>
    <mergeCell ref="R34:R35"/>
    <mergeCell ref="B34:C35"/>
    <mergeCell ref="D34:E35"/>
    <mergeCell ref="F34:F35"/>
    <mergeCell ref="G34:G35"/>
    <mergeCell ref="H34:I35"/>
    <mergeCell ref="J34:J35"/>
    <mergeCell ref="K32:K33"/>
    <mergeCell ref="L32:M33"/>
    <mergeCell ref="N32:N33"/>
    <mergeCell ref="O32:O33"/>
    <mergeCell ref="P32:Q33"/>
    <mergeCell ref="R32:R33"/>
    <mergeCell ref="O30:O31"/>
    <mergeCell ref="P30:P31"/>
    <mergeCell ref="Q30:Q31"/>
    <mergeCell ref="R30:R31"/>
    <mergeCell ref="B32:C33"/>
    <mergeCell ref="D32:E33"/>
    <mergeCell ref="F32:F33"/>
    <mergeCell ref="G32:G33"/>
    <mergeCell ref="H32:I33"/>
    <mergeCell ref="J32:J33"/>
    <mergeCell ref="I30:I31"/>
    <mergeCell ref="J30:J31"/>
    <mergeCell ref="K30:K31"/>
    <mergeCell ref="L30:L31"/>
    <mergeCell ref="M30:M31"/>
    <mergeCell ref="N30:N31"/>
    <mergeCell ref="B30:C31"/>
    <mergeCell ref="D30:D31"/>
    <mergeCell ref="E30:E31"/>
    <mergeCell ref="F30:F31"/>
    <mergeCell ref="G30:G31"/>
    <mergeCell ref="H30:H31"/>
    <mergeCell ref="P26:R26"/>
    <mergeCell ref="P27:R27"/>
    <mergeCell ref="P28:R28"/>
    <mergeCell ref="B29:C29"/>
    <mergeCell ref="D29:F29"/>
    <mergeCell ref="H29:J29"/>
    <mergeCell ref="L29:N29"/>
    <mergeCell ref="P29:R29"/>
    <mergeCell ref="H28:J28"/>
    <mergeCell ref="K26:K28"/>
    <mergeCell ref="L26:N26"/>
    <mergeCell ref="L27:N27"/>
    <mergeCell ref="L28:N28"/>
    <mergeCell ref="O26:O28"/>
    <mergeCell ref="B10:C10"/>
    <mergeCell ref="B23:R23"/>
    <mergeCell ref="D25:F25"/>
    <mergeCell ref="H25:R25"/>
    <mergeCell ref="B26:B28"/>
    <mergeCell ref="C26:C28"/>
    <mergeCell ref="D26:F28"/>
    <mergeCell ref="G26:G28"/>
    <mergeCell ref="H26:J26"/>
    <mergeCell ref="H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24.42578125" bestFit="1" customWidth="1"/>
    <col min="2" max="3" width="36.5703125" bestFit="1" customWidth="1"/>
    <col min="4" max="5" width="16.140625" customWidth="1"/>
    <col min="6" max="6" width="19.42578125" customWidth="1"/>
    <col min="7" max="7" width="4.140625" customWidth="1"/>
    <col min="8" max="9" width="16.140625" customWidth="1"/>
    <col min="10" max="11" width="19.42578125" customWidth="1"/>
    <col min="12" max="12" width="4.140625" customWidth="1"/>
    <col min="13" max="13" width="16.140625" customWidth="1"/>
    <col min="14" max="14" width="19.42578125" customWidth="1"/>
  </cols>
  <sheetData>
    <row r="1" spans="1:14" ht="15"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4</v>
      </c>
      <c r="B3" s="51" t="s">
        <v>6</v>
      </c>
      <c r="C3" s="51"/>
      <c r="D3" s="51"/>
      <c r="E3" s="51"/>
      <c r="F3" s="51"/>
      <c r="G3" s="51"/>
      <c r="H3" s="51"/>
      <c r="I3" s="51"/>
      <c r="J3" s="51"/>
      <c r="K3" s="51"/>
      <c r="L3" s="51"/>
      <c r="M3" s="51"/>
      <c r="N3" s="51"/>
    </row>
    <row r="4" spans="1:14" ht="15" customHeight="1">
      <c r="A4" s="52" t="s">
        <v>495</v>
      </c>
      <c r="B4" s="51" t="s">
        <v>6</v>
      </c>
      <c r="C4" s="51"/>
      <c r="D4" s="51"/>
      <c r="E4" s="51"/>
      <c r="F4" s="51"/>
      <c r="G4" s="51"/>
      <c r="H4" s="51"/>
      <c r="I4" s="51"/>
      <c r="J4" s="51"/>
      <c r="K4" s="51"/>
      <c r="L4" s="51"/>
      <c r="M4" s="51"/>
      <c r="N4" s="51"/>
    </row>
    <row r="5" spans="1:14">
      <c r="A5" s="52"/>
      <c r="B5" s="53" t="s">
        <v>495</v>
      </c>
      <c r="C5" s="53"/>
      <c r="D5" s="53"/>
      <c r="E5" s="53"/>
      <c r="F5" s="53"/>
      <c r="G5" s="53"/>
      <c r="H5" s="53"/>
      <c r="I5" s="53"/>
      <c r="J5" s="53"/>
      <c r="K5" s="53"/>
      <c r="L5" s="53"/>
      <c r="M5" s="53"/>
      <c r="N5" s="53"/>
    </row>
    <row r="6" spans="1:14">
      <c r="A6" s="52"/>
      <c r="B6" s="54"/>
      <c r="C6" s="54"/>
      <c r="D6" s="54"/>
      <c r="E6" s="54"/>
      <c r="F6" s="54"/>
      <c r="G6" s="54"/>
      <c r="H6" s="54"/>
      <c r="I6" s="54"/>
      <c r="J6" s="54"/>
      <c r="K6" s="54"/>
      <c r="L6" s="54"/>
      <c r="M6" s="54"/>
      <c r="N6" s="54"/>
    </row>
    <row r="7" spans="1:14">
      <c r="A7" s="52"/>
      <c r="B7" s="55" t="s">
        <v>496</v>
      </c>
      <c r="C7" s="55"/>
      <c r="D7" s="55"/>
      <c r="E7" s="55"/>
      <c r="F7" s="55"/>
      <c r="G7" s="55"/>
      <c r="H7" s="55"/>
      <c r="I7" s="55"/>
      <c r="J7" s="55"/>
      <c r="K7" s="55"/>
      <c r="L7" s="55"/>
      <c r="M7" s="55"/>
      <c r="N7" s="55"/>
    </row>
    <row r="8" spans="1:14">
      <c r="A8" s="52"/>
      <c r="B8" s="25"/>
      <c r="C8" s="25"/>
      <c r="D8" s="25"/>
      <c r="E8" s="25"/>
      <c r="F8" s="25"/>
      <c r="G8" s="25"/>
      <c r="H8" s="25"/>
      <c r="I8" s="25"/>
    </row>
    <row r="9" spans="1:14">
      <c r="A9" s="52"/>
      <c r="B9" s="15"/>
      <c r="C9" s="15"/>
      <c r="D9" s="15"/>
      <c r="E9" s="15"/>
      <c r="F9" s="15"/>
      <c r="G9" s="15"/>
      <c r="H9" s="15"/>
      <c r="I9" s="15"/>
    </row>
    <row r="10" spans="1:14">
      <c r="A10" s="52"/>
      <c r="B10" s="30"/>
      <c r="C10" s="80" t="s">
        <v>213</v>
      </c>
      <c r="D10" s="80"/>
      <c r="E10" s="80"/>
      <c r="F10" s="30"/>
      <c r="G10" s="80" t="s">
        <v>214</v>
      </c>
      <c r="H10" s="80"/>
      <c r="I10" s="80"/>
    </row>
    <row r="11" spans="1:14" ht="15.75" thickBot="1">
      <c r="A11" s="52"/>
      <c r="B11" s="30"/>
      <c r="C11" s="115">
        <v>2013</v>
      </c>
      <c r="D11" s="115"/>
      <c r="E11" s="115"/>
      <c r="F11" s="30"/>
      <c r="G11" s="115">
        <v>2012</v>
      </c>
      <c r="H11" s="115"/>
      <c r="I11" s="115"/>
    </row>
    <row r="12" spans="1:14">
      <c r="A12" s="52"/>
      <c r="B12" s="64" t="s">
        <v>497</v>
      </c>
      <c r="C12" s="83" t="s">
        <v>218</v>
      </c>
      <c r="D12" s="105">
        <v>143733</v>
      </c>
      <c r="E12" s="39"/>
      <c r="F12" s="41"/>
      <c r="G12" s="83" t="s">
        <v>218</v>
      </c>
      <c r="H12" s="105">
        <v>146813</v>
      </c>
      <c r="I12" s="39"/>
    </row>
    <row r="13" spans="1:14">
      <c r="A13" s="52"/>
      <c r="B13" s="64"/>
      <c r="C13" s="64"/>
      <c r="D13" s="65"/>
      <c r="E13" s="41"/>
      <c r="F13" s="41"/>
      <c r="G13" s="64"/>
      <c r="H13" s="65"/>
      <c r="I13" s="41"/>
    </row>
    <row r="14" spans="1:14">
      <c r="A14" s="52"/>
      <c r="B14" s="55" t="s">
        <v>498</v>
      </c>
      <c r="C14" s="99">
        <v>215000</v>
      </c>
      <c r="D14" s="99"/>
      <c r="E14" s="30"/>
      <c r="F14" s="30"/>
      <c r="G14" s="99">
        <v>215000</v>
      </c>
      <c r="H14" s="99"/>
      <c r="I14" s="30"/>
    </row>
    <row r="15" spans="1:14" ht="15.75" thickBot="1">
      <c r="A15" s="52"/>
      <c r="B15" s="55"/>
      <c r="C15" s="103"/>
      <c r="D15" s="103"/>
      <c r="E15" s="47"/>
      <c r="F15" s="30"/>
      <c r="G15" s="103"/>
      <c r="H15" s="103"/>
      <c r="I15" s="47"/>
    </row>
    <row r="16" spans="1:14">
      <c r="A16" s="52"/>
      <c r="B16" s="64"/>
      <c r="C16" s="105">
        <v>358733</v>
      </c>
      <c r="D16" s="105"/>
      <c r="E16" s="39"/>
      <c r="F16" s="41"/>
      <c r="G16" s="105">
        <v>361813</v>
      </c>
      <c r="H16" s="105"/>
      <c r="I16" s="39"/>
    </row>
    <row r="17" spans="1:14">
      <c r="A17" s="52"/>
      <c r="B17" s="64"/>
      <c r="C17" s="65"/>
      <c r="D17" s="65"/>
      <c r="E17" s="41"/>
      <c r="F17" s="41"/>
      <c r="G17" s="65"/>
      <c r="H17" s="65"/>
      <c r="I17" s="41"/>
    </row>
    <row r="18" spans="1:14">
      <c r="A18" s="52"/>
      <c r="B18" s="55" t="s">
        <v>499</v>
      </c>
      <c r="C18" s="99">
        <v>5500</v>
      </c>
      <c r="D18" s="99"/>
      <c r="E18" s="30"/>
      <c r="F18" s="30"/>
      <c r="G18" s="99">
        <v>3200</v>
      </c>
      <c r="H18" s="99"/>
      <c r="I18" s="30"/>
    </row>
    <row r="19" spans="1:14" ht="15.75" thickBot="1">
      <c r="A19" s="52"/>
      <c r="B19" s="55"/>
      <c r="C19" s="103"/>
      <c r="D19" s="103"/>
      <c r="E19" s="47"/>
      <c r="F19" s="30"/>
      <c r="G19" s="103"/>
      <c r="H19" s="103"/>
      <c r="I19" s="47"/>
    </row>
    <row r="20" spans="1:14">
      <c r="A20" s="52"/>
      <c r="B20" s="64" t="s">
        <v>500</v>
      </c>
      <c r="C20" s="83" t="s">
        <v>218</v>
      </c>
      <c r="D20" s="105">
        <v>353233</v>
      </c>
      <c r="E20" s="39"/>
      <c r="F20" s="41"/>
      <c r="G20" s="83" t="s">
        <v>218</v>
      </c>
      <c r="H20" s="105">
        <v>358613</v>
      </c>
      <c r="I20" s="39"/>
    </row>
    <row r="21" spans="1:14" ht="15.75" thickBot="1">
      <c r="A21" s="52"/>
      <c r="B21" s="64"/>
      <c r="C21" s="104"/>
      <c r="D21" s="106"/>
      <c r="E21" s="50"/>
      <c r="F21" s="41"/>
      <c r="G21" s="104"/>
      <c r="H21" s="106"/>
      <c r="I21" s="50"/>
    </row>
    <row r="22" spans="1:14" ht="15.75" thickTop="1">
      <c r="A22" s="52"/>
      <c r="B22" s="20"/>
      <c r="C22" s="113"/>
      <c r="D22" s="113"/>
      <c r="E22" s="113"/>
      <c r="F22" s="20"/>
      <c r="G22" s="113"/>
      <c r="H22" s="113"/>
      <c r="I22" s="113"/>
    </row>
    <row r="23" spans="1:14">
      <c r="A23" s="52"/>
      <c r="B23" s="64" t="s">
        <v>501</v>
      </c>
      <c r="C23" s="64" t="s">
        <v>218</v>
      </c>
      <c r="D23" s="65">
        <v>3848</v>
      </c>
      <c r="E23" s="41"/>
      <c r="F23" s="41"/>
      <c r="G23" s="64" t="s">
        <v>218</v>
      </c>
      <c r="H23" s="65">
        <v>4753</v>
      </c>
      <c r="I23" s="41"/>
    </row>
    <row r="24" spans="1:14" ht="15.75" thickBot="1">
      <c r="A24" s="52"/>
      <c r="B24" s="64"/>
      <c r="C24" s="104"/>
      <c r="D24" s="106"/>
      <c r="E24" s="50"/>
      <c r="F24" s="41"/>
      <c r="G24" s="104"/>
      <c r="H24" s="106"/>
      <c r="I24" s="50"/>
    </row>
    <row r="25" spans="1:14" ht="15.75" thickTop="1">
      <c r="A25" s="52"/>
      <c r="B25" s="57"/>
      <c r="C25" s="57"/>
      <c r="D25" s="57"/>
      <c r="E25" s="57"/>
      <c r="F25" s="57"/>
      <c r="G25" s="57"/>
      <c r="H25" s="57"/>
      <c r="I25" s="57"/>
      <c r="J25" s="57"/>
      <c r="K25" s="57"/>
      <c r="L25" s="57"/>
      <c r="M25" s="57"/>
      <c r="N25" s="57"/>
    </row>
    <row r="26" spans="1:14">
      <c r="A26" s="52"/>
      <c r="B26" s="201" t="s">
        <v>502</v>
      </c>
      <c r="C26" s="201"/>
      <c r="D26" s="201"/>
      <c r="E26" s="201"/>
      <c r="F26" s="201"/>
      <c r="G26" s="201"/>
      <c r="H26" s="201"/>
      <c r="I26" s="201"/>
      <c r="J26" s="201"/>
      <c r="K26" s="201"/>
      <c r="L26" s="201"/>
      <c r="M26" s="201"/>
      <c r="N26" s="201"/>
    </row>
    <row r="27" spans="1:14">
      <c r="A27" s="52"/>
      <c r="B27" s="54"/>
      <c r="C27" s="54"/>
      <c r="D27" s="54"/>
      <c r="E27" s="54"/>
      <c r="F27" s="54"/>
      <c r="G27" s="54"/>
      <c r="H27" s="54"/>
      <c r="I27" s="54"/>
      <c r="J27" s="54"/>
      <c r="K27" s="54"/>
      <c r="L27" s="54"/>
      <c r="M27" s="54"/>
      <c r="N27" s="54"/>
    </row>
    <row r="28" spans="1:14" ht="51" customHeight="1">
      <c r="A28" s="52"/>
      <c r="B28" s="55" t="s">
        <v>503</v>
      </c>
      <c r="C28" s="55"/>
      <c r="D28" s="55"/>
      <c r="E28" s="55"/>
      <c r="F28" s="55"/>
      <c r="G28" s="55"/>
      <c r="H28" s="55"/>
      <c r="I28" s="55"/>
      <c r="J28" s="55"/>
      <c r="K28" s="55"/>
      <c r="L28" s="55"/>
      <c r="M28" s="55"/>
      <c r="N28" s="55"/>
    </row>
    <row r="29" spans="1:14">
      <c r="A29" s="52"/>
      <c r="B29" s="51"/>
      <c r="C29" s="51"/>
      <c r="D29" s="51"/>
      <c r="E29" s="51"/>
      <c r="F29" s="51"/>
      <c r="G29" s="51"/>
      <c r="H29" s="51"/>
      <c r="I29" s="51"/>
      <c r="J29" s="51"/>
      <c r="K29" s="51"/>
      <c r="L29" s="51"/>
      <c r="M29" s="51"/>
      <c r="N29" s="51"/>
    </row>
    <row r="30" spans="1:14" ht="25.5" customHeight="1">
      <c r="A30" s="52"/>
      <c r="B30" s="55" t="s">
        <v>504</v>
      </c>
      <c r="C30" s="55"/>
      <c r="D30" s="55"/>
      <c r="E30" s="55"/>
      <c r="F30" s="55"/>
      <c r="G30" s="55"/>
      <c r="H30" s="55"/>
      <c r="I30" s="55"/>
      <c r="J30" s="55"/>
      <c r="K30" s="55"/>
      <c r="L30" s="55"/>
      <c r="M30" s="55"/>
      <c r="N30" s="55"/>
    </row>
    <row r="31" spans="1:14">
      <c r="A31" s="52"/>
      <c r="B31" s="51"/>
      <c r="C31" s="51"/>
      <c r="D31" s="51"/>
      <c r="E31" s="51"/>
      <c r="F31" s="51"/>
      <c r="G31" s="51"/>
      <c r="H31" s="51"/>
      <c r="I31" s="51"/>
      <c r="J31" s="51"/>
      <c r="K31" s="51"/>
      <c r="L31" s="51"/>
      <c r="M31" s="51"/>
      <c r="N31" s="51"/>
    </row>
    <row r="32" spans="1:14">
      <c r="A32" s="52"/>
      <c r="B32" s="55" t="s">
        <v>505</v>
      </c>
      <c r="C32" s="55"/>
      <c r="D32" s="55"/>
      <c r="E32" s="55"/>
      <c r="F32" s="55"/>
      <c r="G32" s="55"/>
      <c r="H32" s="55"/>
      <c r="I32" s="55"/>
      <c r="J32" s="55"/>
      <c r="K32" s="55"/>
      <c r="L32" s="55"/>
      <c r="M32" s="55"/>
      <c r="N32" s="55"/>
    </row>
    <row r="33" spans="1:14">
      <c r="A33" s="52"/>
      <c r="B33" s="51"/>
      <c r="C33" s="51"/>
      <c r="D33" s="51"/>
      <c r="E33" s="51"/>
      <c r="F33" s="51"/>
      <c r="G33" s="51"/>
      <c r="H33" s="51"/>
      <c r="I33" s="51"/>
      <c r="J33" s="51"/>
      <c r="K33" s="51"/>
      <c r="L33" s="51"/>
      <c r="M33" s="51"/>
      <c r="N33" s="51"/>
    </row>
    <row r="34" spans="1:14">
      <c r="A34" s="52"/>
      <c r="B34" s="55" t="s">
        <v>506</v>
      </c>
      <c r="C34" s="55"/>
      <c r="D34" s="55"/>
      <c r="E34" s="55"/>
      <c r="F34" s="55"/>
      <c r="G34" s="55"/>
      <c r="H34" s="55"/>
      <c r="I34" s="55"/>
      <c r="J34" s="55"/>
      <c r="K34" s="55"/>
      <c r="L34" s="55"/>
      <c r="M34" s="55"/>
      <c r="N34" s="55"/>
    </row>
    <row r="35" spans="1:14">
      <c r="A35" s="52"/>
      <c r="B35" s="30"/>
      <c r="C35" s="30"/>
      <c r="D35" s="30"/>
      <c r="E35" s="30"/>
      <c r="F35" s="30"/>
      <c r="G35" s="30"/>
      <c r="H35" s="30"/>
      <c r="I35" s="30"/>
      <c r="J35" s="30"/>
      <c r="K35" s="30"/>
      <c r="L35" s="30"/>
      <c r="M35" s="30"/>
      <c r="N35" s="30"/>
    </row>
    <row r="36" spans="1:14">
      <c r="A36" s="52"/>
      <c r="B36" s="15"/>
      <c r="C36" s="15"/>
    </row>
    <row r="37" spans="1:14" ht="178.5">
      <c r="A37" s="52"/>
      <c r="B37" s="196" t="s">
        <v>507</v>
      </c>
      <c r="C37" s="197" t="s">
        <v>508</v>
      </c>
    </row>
    <row r="38" spans="1:14">
      <c r="A38" s="52"/>
      <c r="B38" s="30"/>
      <c r="C38" s="30"/>
      <c r="D38" s="30"/>
      <c r="E38" s="30"/>
      <c r="F38" s="30"/>
      <c r="G38" s="30"/>
      <c r="H38" s="30"/>
      <c r="I38" s="30"/>
      <c r="J38" s="30"/>
      <c r="K38" s="30"/>
      <c r="L38" s="30"/>
      <c r="M38" s="30"/>
      <c r="N38" s="30"/>
    </row>
    <row r="39" spans="1:14">
      <c r="A39" s="52"/>
      <c r="B39" s="15"/>
      <c r="C39" s="15"/>
    </row>
    <row r="40" spans="1:14" ht="76.5">
      <c r="A40" s="52"/>
      <c r="B40" s="196" t="s">
        <v>507</v>
      </c>
      <c r="C40" s="197" t="s">
        <v>509</v>
      </c>
    </row>
    <row r="41" spans="1:14">
      <c r="A41" s="52"/>
      <c r="B41" s="30"/>
      <c r="C41" s="30"/>
      <c r="D41" s="30"/>
      <c r="E41" s="30"/>
      <c r="F41" s="30"/>
      <c r="G41" s="30"/>
      <c r="H41" s="30"/>
      <c r="I41" s="30"/>
      <c r="J41" s="30"/>
      <c r="K41" s="30"/>
      <c r="L41" s="30"/>
      <c r="M41" s="30"/>
      <c r="N41" s="30"/>
    </row>
    <row r="42" spans="1:14">
      <c r="A42" s="52"/>
      <c r="B42" s="15"/>
      <c r="C42" s="15"/>
    </row>
    <row r="43" spans="1:14" ht="127.5">
      <c r="A43" s="52"/>
      <c r="B43" s="196" t="s">
        <v>507</v>
      </c>
      <c r="C43" s="197" t="s">
        <v>510</v>
      </c>
    </row>
    <row r="44" spans="1:14">
      <c r="A44" s="52"/>
      <c r="B44" s="30"/>
      <c r="C44" s="30"/>
      <c r="D44" s="30"/>
      <c r="E44" s="30"/>
      <c r="F44" s="30"/>
      <c r="G44" s="30"/>
      <c r="H44" s="30"/>
      <c r="I44" s="30"/>
      <c r="J44" s="30"/>
      <c r="K44" s="30"/>
      <c r="L44" s="30"/>
      <c r="M44" s="30"/>
      <c r="N44" s="30"/>
    </row>
    <row r="45" spans="1:14">
      <c r="A45" s="52"/>
      <c r="B45" s="15"/>
      <c r="C45" s="15"/>
    </row>
    <row r="46" spans="1:14" ht="204">
      <c r="A46" s="52"/>
      <c r="B46" s="196" t="s">
        <v>507</v>
      </c>
      <c r="C46" s="197" t="s">
        <v>511</v>
      </c>
    </row>
    <row r="47" spans="1:14">
      <c r="A47" s="52"/>
      <c r="B47" s="51"/>
      <c r="C47" s="51"/>
      <c r="D47" s="51"/>
      <c r="E47" s="51"/>
      <c r="F47" s="51"/>
      <c r="G47" s="51"/>
      <c r="H47" s="51"/>
      <c r="I47" s="51"/>
      <c r="J47" s="51"/>
      <c r="K47" s="51"/>
      <c r="L47" s="51"/>
      <c r="M47" s="51"/>
      <c r="N47" s="51"/>
    </row>
    <row r="48" spans="1:14">
      <c r="A48" s="52"/>
      <c r="B48" s="55" t="s">
        <v>512</v>
      </c>
      <c r="C48" s="55"/>
      <c r="D48" s="55"/>
      <c r="E48" s="55"/>
      <c r="F48" s="55"/>
      <c r="G48" s="55"/>
      <c r="H48" s="55"/>
      <c r="I48" s="55"/>
      <c r="J48" s="55"/>
      <c r="K48" s="55"/>
      <c r="L48" s="55"/>
      <c r="M48" s="55"/>
      <c r="N48" s="55"/>
    </row>
    <row r="49" spans="1:14">
      <c r="A49" s="52"/>
      <c r="B49" s="51"/>
      <c r="C49" s="51"/>
      <c r="D49" s="51"/>
      <c r="E49" s="51"/>
      <c r="F49" s="51"/>
      <c r="G49" s="51"/>
      <c r="H49" s="51"/>
      <c r="I49" s="51"/>
      <c r="J49" s="51"/>
      <c r="K49" s="51"/>
      <c r="L49" s="51"/>
      <c r="M49" s="51"/>
      <c r="N49" s="51"/>
    </row>
    <row r="50" spans="1:14" ht="38.25" customHeight="1">
      <c r="A50" s="52"/>
      <c r="B50" s="55" t="s">
        <v>513</v>
      </c>
      <c r="C50" s="55"/>
      <c r="D50" s="55"/>
      <c r="E50" s="55"/>
      <c r="F50" s="55"/>
      <c r="G50" s="55"/>
      <c r="H50" s="55"/>
      <c r="I50" s="55"/>
      <c r="J50" s="55"/>
      <c r="K50" s="55"/>
      <c r="L50" s="55"/>
      <c r="M50" s="55"/>
      <c r="N50" s="55"/>
    </row>
    <row r="51" spans="1:14">
      <c r="A51" s="52"/>
      <c r="B51" s="51"/>
      <c r="C51" s="51"/>
      <c r="D51" s="51"/>
      <c r="E51" s="51"/>
      <c r="F51" s="51"/>
      <c r="G51" s="51"/>
      <c r="H51" s="51"/>
      <c r="I51" s="51"/>
      <c r="J51" s="51"/>
      <c r="K51" s="51"/>
      <c r="L51" s="51"/>
      <c r="M51" s="51"/>
      <c r="N51" s="51"/>
    </row>
    <row r="52" spans="1:14">
      <c r="A52" s="52"/>
      <c r="B52" s="55" t="s">
        <v>514</v>
      </c>
      <c r="C52" s="55"/>
      <c r="D52" s="55"/>
      <c r="E52" s="55"/>
      <c r="F52" s="55"/>
      <c r="G52" s="55"/>
      <c r="H52" s="55"/>
      <c r="I52" s="55"/>
      <c r="J52" s="55"/>
      <c r="K52" s="55"/>
      <c r="L52" s="55"/>
      <c r="M52" s="55"/>
      <c r="N52" s="55"/>
    </row>
    <row r="53" spans="1:14">
      <c r="A53" s="52"/>
      <c r="B53" s="51"/>
      <c r="C53" s="51"/>
      <c r="D53" s="51"/>
      <c r="E53" s="51"/>
      <c r="F53" s="51"/>
      <c r="G53" s="51"/>
      <c r="H53" s="51"/>
      <c r="I53" s="51"/>
      <c r="J53" s="51"/>
      <c r="K53" s="51"/>
      <c r="L53" s="51"/>
      <c r="M53" s="51"/>
      <c r="N53" s="51"/>
    </row>
    <row r="54" spans="1:14" ht="38.25" customHeight="1">
      <c r="A54" s="52"/>
      <c r="B54" s="55" t="s">
        <v>515</v>
      </c>
      <c r="C54" s="55"/>
      <c r="D54" s="55"/>
      <c r="E54" s="55"/>
      <c r="F54" s="55"/>
      <c r="G54" s="55"/>
      <c r="H54" s="55"/>
      <c r="I54" s="55"/>
      <c r="J54" s="55"/>
      <c r="K54" s="55"/>
      <c r="L54" s="55"/>
      <c r="M54" s="55"/>
      <c r="N54" s="55"/>
    </row>
    <row r="55" spans="1:14">
      <c r="A55" s="52"/>
      <c r="B55" s="51"/>
      <c r="C55" s="51"/>
      <c r="D55" s="51"/>
      <c r="E55" s="51"/>
      <c r="F55" s="51"/>
      <c r="G55" s="51"/>
      <c r="H55" s="51"/>
      <c r="I55" s="51"/>
      <c r="J55" s="51"/>
      <c r="K55" s="51"/>
      <c r="L55" s="51"/>
      <c r="M55" s="51"/>
      <c r="N55" s="51"/>
    </row>
    <row r="56" spans="1:14">
      <c r="A56" s="52"/>
      <c r="B56" s="55" t="s">
        <v>516</v>
      </c>
      <c r="C56" s="55"/>
      <c r="D56" s="55"/>
      <c r="E56" s="55"/>
      <c r="F56" s="55"/>
      <c r="G56" s="55"/>
      <c r="H56" s="55"/>
      <c r="I56" s="55"/>
      <c r="J56" s="55"/>
      <c r="K56" s="55"/>
      <c r="L56" s="55"/>
      <c r="M56" s="55"/>
      <c r="N56" s="55"/>
    </row>
    <row r="57" spans="1:14">
      <c r="A57" s="52"/>
      <c r="B57" s="55"/>
      <c r="C57" s="55"/>
      <c r="D57" s="55"/>
      <c r="E57" s="55"/>
      <c r="F57" s="55"/>
      <c r="G57" s="55"/>
      <c r="H57" s="55"/>
      <c r="I57" s="55"/>
      <c r="J57" s="55"/>
      <c r="K57" s="55"/>
      <c r="L57" s="55"/>
      <c r="M57" s="55"/>
      <c r="N57" s="55"/>
    </row>
    <row r="58" spans="1:14">
      <c r="A58" s="52"/>
      <c r="B58" s="15"/>
      <c r="C58" s="15"/>
    </row>
    <row r="59" spans="1:14" ht="25.5">
      <c r="A59" s="52"/>
      <c r="B59" s="196" t="s">
        <v>507</v>
      </c>
      <c r="C59" s="198" t="s">
        <v>517</v>
      </c>
    </row>
    <row r="60" spans="1:14">
      <c r="A60" s="52"/>
      <c r="B60" s="15"/>
      <c r="C60" s="15"/>
    </row>
    <row r="61" spans="1:14" ht="38.25">
      <c r="A61" s="52"/>
      <c r="B61" s="196" t="s">
        <v>507</v>
      </c>
      <c r="C61" s="198" t="s">
        <v>518</v>
      </c>
    </row>
    <row r="62" spans="1:14">
      <c r="A62" s="52"/>
      <c r="B62" s="15"/>
      <c r="C62" s="15"/>
    </row>
    <row r="63" spans="1:14" ht="25.5">
      <c r="A63" s="52"/>
      <c r="B63" s="196" t="s">
        <v>507</v>
      </c>
      <c r="C63" s="198" t="s">
        <v>519</v>
      </c>
    </row>
    <row r="64" spans="1:14">
      <c r="A64" s="52"/>
      <c r="B64" s="15"/>
      <c r="C64" s="15"/>
    </row>
    <row r="65" spans="1:3" ht="25.5">
      <c r="A65" s="52"/>
      <c r="B65" s="196" t="s">
        <v>507</v>
      </c>
      <c r="C65" s="198" t="s">
        <v>520</v>
      </c>
    </row>
    <row r="66" spans="1:3">
      <c r="A66" s="52"/>
      <c r="B66" s="15"/>
      <c r="C66" s="15"/>
    </row>
    <row r="67" spans="1:3">
      <c r="A67" s="52"/>
      <c r="B67" s="196" t="s">
        <v>507</v>
      </c>
      <c r="C67" s="198" t="s">
        <v>521</v>
      </c>
    </row>
    <row r="68" spans="1:3">
      <c r="A68" s="52"/>
      <c r="B68" s="15"/>
      <c r="C68" s="15"/>
    </row>
    <row r="69" spans="1:3" ht="38.25">
      <c r="A69" s="52"/>
      <c r="B69" s="196" t="s">
        <v>507</v>
      </c>
      <c r="C69" s="198" t="s">
        <v>522</v>
      </c>
    </row>
    <row r="70" spans="1:3">
      <c r="A70" s="52"/>
      <c r="B70" s="15"/>
      <c r="C70" s="15"/>
    </row>
    <row r="71" spans="1:3">
      <c r="A71" s="52"/>
      <c r="B71" s="196" t="s">
        <v>507</v>
      </c>
      <c r="C71" s="198" t="s">
        <v>523</v>
      </c>
    </row>
    <row r="72" spans="1:3">
      <c r="A72" s="52"/>
      <c r="B72" s="15"/>
      <c r="C72" s="15"/>
    </row>
    <row r="73" spans="1:3">
      <c r="A73" s="52"/>
      <c r="B73" s="196" t="s">
        <v>507</v>
      </c>
      <c r="C73" s="198" t="s">
        <v>524</v>
      </c>
    </row>
    <row r="74" spans="1:3">
      <c r="A74" s="52"/>
      <c r="B74" s="15"/>
      <c r="C74" s="15"/>
    </row>
    <row r="75" spans="1:3" ht="25.5">
      <c r="A75" s="52"/>
      <c r="B75" s="196" t="s">
        <v>507</v>
      </c>
      <c r="C75" s="198" t="s">
        <v>525</v>
      </c>
    </row>
    <row r="76" spans="1:3">
      <c r="A76" s="52"/>
      <c r="B76" s="15"/>
      <c r="C76" s="15"/>
    </row>
    <row r="77" spans="1:3" ht="51">
      <c r="A77" s="52"/>
      <c r="B77" s="196" t="s">
        <v>507</v>
      </c>
      <c r="C77" s="198" t="s">
        <v>526</v>
      </c>
    </row>
    <row r="78" spans="1:3">
      <c r="A78" s="52"/>
      <c r="B78" s="15"/>
      <c r="C78" s="15"/>
    </row>
    <row r="79" spans="1:3">
      <c r="A79" s="52"/>
      <c r="B79" s="196" t="s">
        <v>507</v>
      </c>
      <c r="C79" s="198" t="s">
        <v>527</v>
      </c>
    </row>
    <row r="80" spans="1:3">
      <c r="A80" s="52"/>
      <c r="B80" s="15"/>
      <c r="C80" s="15"/>
    </row>
    <row r="81" spans="1:14" ht="25.5">
      <c r="A81" s="52"/>
      <c r="B81" s="196" t="s">
        <v>507</v>
      </c>
      <c r="C81" s="198" t="s">
        <v>528</v>
      </c>
    </row>
    <row r="82" spans="1:14">
      <c r="A82" s="52"/>
      <c r="B82" s="15"/>
      <c r="C82" s="15"/>
    </row>
    <row r="83" spans="1:14" ht="25.5">
      <c r="A83" s="52"/>
      <c r="B83" s="196" t="s">
        <v>507</v>
      </c>
      <c r="C83" s="198" t="s">
        <v>529</v>
      </c>
    </row>
    <row r="84" spans="1:14">
      <c r="A84" s="52"/>
      <c r="B84" s="51"/>
      <c r="C84" s="51"/>
      <c r="D84" s="51"/>
      <c r="E84" s="51"/>
      <c r="F84" s="51"/>
      <c r="G84" s="51"/>
      <c r="H84" s="51"/>
      <c r="I84" s="51"/>
      <c r="J84" s="51"/>
      <c r="K84" s="51"/>
      <c r="L84" s="51"/>
      <c r="M84" s="51"/>
      <c r="N84" s="51"/>
    </row>
    <row r="85" spans="1:14" ht="25.5" customHeight="1">
      <c r="A85" s="52"/>
      <c r="B85" s="55" t="s">
        <v>530</v>
      </c>
      <c r="C85" s="55"/>
      <c r="D85" s="55"/>
      <c r="E85" s="55"/>
      <c r="F85" s="55"/>
      <c r="G85" s="55"/>
      <c r="H85" s="55"/>
      <c r="I85" s="55"/>
      <c r="J85" s="55"/>
      <c r="K85" s="55"/>
      <c r="L85" s="55"/>
      <c r="M85" s="55"/>
      <c r="N85" s="55"/>
    </row>
    <row r="86" spans="1:14">
      <c r="A86" s="52"/>
      <c r="B86" s="54"/>
      <c r="C86" s="54"/>
      <c r="D86" s="54"/>
      <c r="E86" s="54"/>
      <c r="F86" s="54"/>
      <c r="G86" s="54"/>
      <c r="H86" s="54"/>
      <c r="I86" s="54"/>
      <c r="J86" s="54"/>
      <c r="K86" s="54"/>
      <c r="L86" s="54"/>
      <c r="M86" s="54"/>
      <c r="N86" s="54"/>
    </row>
    <row r="87" spans="1:14" ht="25.5" customHeight="1">
      <c r="A87" s="52"/>
      <c r="B87" s="55" t="s">
        <v>531</v>
      </c>
      <c r="C87" s="55"/>
      <c r="D87" s="55"/>
      <c r="E87" s="55"/>
      <c r="F87" s="55"/>
      <c r="G87" s="55"/>
      <c r="H87" s="55"/>
      <c r="I87" s="55"/>
      <c r="J87" s="55"/>
      <c r="K87" s="55"/>
      <c r="L87" s="55"/>
      <c r="M87" s="55"/>
      <c r="N87" s="55"/>
    </row>
    <row r="88" spans="1:14">
      <c r="A88" s="52"/>
      <c r="B88" s="51"/>
      <c r="C88" s="51"/>
      <c r="D88" s="51"/>
      <c r="E88" s="51"/>
      <c r="F88" s="51"/>
      <c r="G88" s="51"/>
      <c r="H88" s="51"/>
      <c r="I88" s="51"/>
      <c r="J88" s="51"/>
      <c r="K88" s="51"/>
      <c r="L88" s="51"/>
      <c r="M88" s="51"/>
      <c r="N88" s="51"/>
    </row>
    <row r="89" spans="1:14">
      <c r="A89" s="52"/>
      <c r="B89" s="201" t="s">
        <v>532</v>
      </c>
      <c r="C89" s="201"/>
      <c r="D89" s="201"/>
      <c r="E89" s="201"/>
      <c r="F89" s="201"/>
      <c r="G89" s="201"/>
      <c r="H89" s="201"/>
      <c r="I89" s="201"/>
      <c r="J89" s="201"/>
      <c r="K89" s="201"/>
      <c r="L89" s="201"/>
      <c r="M89" s="201"/>
      <c r="N89" s="201"/>
    </row>
    <row r="90" spans="1:14">
      <c r="A90" s="52"/>
      <c r="B90" s="51"/>
      <c r="C90" s="51"/>
      <c r="D90" s="51"/>
      <c r="E90" s="51"/>
      <c r="F90" s="51"/>
      <c r="G90" s="51"/>
      <c r="H90" s="51"/>
      <c r="I90" s="51"/>
      <c r="J90" s="51"/>
      <c r="K90" s="51"/>
      <c r="L90" s="51"/>
      <c r="M90" s="51"/>
      <c r="N90" s="51"/>
    </row>
    <row r="91" spans="1:14" ht="38.25" customHeight="1">
      <c r="A91" s="52"/>
      <c r="B91" s="55" t="s">
        <v>533</v>
      </c>
      <c r="C91" s="55"/>
      <c r="D91" s="55"/>
      <c r="E91" s="55"/>
      <c r="F91" s="55"/>
      <c r="G91" s="55"/>
      <c r="H91" s="55"/>
      <c r="I91" s="55"/>
      <c r="J91" s="55"/>
      <c r="K91" s="55"/>
      <c r="L91" s="55"/>
      <c r="M91" s="55"/>
      <c r="N91" s="55"/>
    </row>
    <row r="92" spans="1:14">
      <c r="A92" s="52"/>
      <c r="B92" s="51"/>
      <c r="C92" s="51"/>
      <c r="D92" s="51"/>
      <c r="E92" s="51"/>
      <c r="F92" s="51"/>
      <c r="G92" s="51"/>
      <c r="H92" s="51"/>
      <c r="I92" s="51"/>
      <c r="J92" s="51"/>
      <c r="K92" s="51"/>
      <c r="L92" s="51"/>
      <c r="M92" s="51"/>
      <c r="N92" s="51"/>
    </row>
    <row r="93" spans="1:14" ht="38.25" customHeight="1">
      <c r="A93" s="52"/>
      <c r="B93" s="55" t="s">
        <v>534</v>
      </c>
      <c r="C93" s="55"/>
      <c r="D93" s="55"/>
      <c r="E93" s="55"/>
      <c r="F93" s="55"/>
      <c r="G93" s="55"/>
      <c r="H93" s="55"/>
      <c r="I93" s="55"/>
      <c r="J93" s="55"/>
      <c r="K93" s="55"/>
      <c r="L93" s="55"/>
      <c r="M93" s="55"/>
      <c r="N93" s="55"/>
    </row>
    <row r="94" spans="1:14">
      <c r="A94" s="52"/>
      <c r="B94" s="55"/>
      <c r="C94" s="55"/>
      <c r="D94" s="55"/>
      <c r="E94" s="55"/>
      <c r="F94" s="55"/>
      <c r="G94" s="55"/>
      <c r="H94" s="55"/>
      <c r="I94" s="55"/>
      <c r="J94" s="55"/>
      <c r="K94" s="55"/>
      <c r="L94" s="55"/>
      <c r="M94" s="55"/>
      <c r="N94" s="55"/>
    </row>
    <row r="95" spans="1:14" ht="25.5" customHeight="1">
      <c r="A95" s="52"/>
      <c r="B95" s="55" t="s">
        <v>535</v>
      </c>
      <c r="C95" s="55"/>
      <c r="D95" s="55"/>
      <c r="E95" s="55"/>
      <c r="F95" s="55"/>
      <c r="G95" s="55"/>
      <c r="H95" s="55"/>
      <c r="I95" s="55"/>
      <c r="J95" s="55"/>
      <c r="K95" s="55"/>
      <c r="L95" s="55"/>
      <c r="M95" s="55"/>
      <c r="N95" s="55"/>
    </row>
    <row r="96" spans="1:14">
      <c r="A96" s="52"/>
      <c r="B96" s="25"/>
      <c r="C96" s="25"/>
      <c r="D96" s="25"/>
      <c r="E96" s="25"/>
    </row>
    <row r="97" spans="1:14">
      <c r="A97" s="52"/>
      <c r="B97" s="15"/>
      <c r="C97" s="15"/>
      <c r="D97" s="15"/>
      <c r="E97" s="15"/>
    </row>
    <row r="98" spans="1:14">
      <c r="A98" s="52"/>
      <c r="B98" s="14"/>
      <c r="C98" s="30"/>
      <c r="D98" s="80" t="s">
        <v>537</v>
      </c>
      <c r="E98" s="80"/>
    </row>
    <row r="99" spans="1:14" ht="15.75" thickBot="1">
      <c r="A99" s="52"/>
      <c r="B99" s="199" t="s">
        <v>536</v>
      </c>
      <c r="C99" s="30"/>
      <c r="D99" s="115"/>
      <c r="E99" s="115"/>
    </row>
    <row r="100" spans="1:14">
      <c r="A100" s="52"/>
      <c r="B100" s="58">
        <v>2015</v>
      </c>
      <c r="C100" s="22"/>
      <c r="D100" s="60">
        <v>104</v>
      </c>
      <c r="E100" s="58" t="s">
        <v>538</v>
      </c>
    </row>
    <row r="101" spans="1:14">
      <c r="A101" s="52"/>
      <c r="B101" s="12">
        <v>2016</v>
      </c>
      <c r="C101" s="20"/>
      <c r="D101" s="62">
        <v>102</v>
      </c>
      <c r="E101" s="12" t="s">
        <v>538</v>
      </c>
    </row>
    <row r="102" spans="1:14">
      <c r="A102" s="52"/>
      <c r="B102" s="58" t="s">
        <v>539</v>
      </c>
      <c r="C102" s="22"/>
      <c r="D102" s="60">
        <v>100</v>
      </c>
      <c r="E102" s="58" t="s">
        <v>538</v>
      </c>
    </row>
    <row r="103" spans="1:14">
      <c r="A103" s="52"/>
      <c r="B103" s="55"/>
      <c r="C103" s="55"/>
      <c r="D103" s="55"/>
      <c r="E103" s="55"/>
      <c r="F103" s="55"/>
      <c r="G103" s="55"/>
      <c r="H103" s="55"/>
      <c r="I103" s="55"/>
      <c r="J103" s="55"/>
      <c r="K103" s="55"/>
      <c r="L103" s="55"/>
      <c r="M103" s="55"/>
      <c r="N103" s="55"/>
    </row>
    <row r="104" spans="1:14" ht="25.5" customHeight="1">
      <c r="A104" s="52"/>
      <c r="B104" s="55" t="s">
        <v>540</v>
      </c>
      <c r="C104" s="55"/>
      <c r="D104" s="55"/>
      <c r="E104" s="55"/>
      <c r="F104" s="55"/>
      <c r="G104" s="55"/>
      <c r="H104" s="55"/>
      <c r="I104" s="55"/>
      <c r="J104" s="55"/>
      <c r="K104" s="55"/>
      <c r="L104" s="55"/>
      <c r="M104" s="55"/>
      <c r="N104" s="55"/>
    </row>
    <row r="105" spans="1:14">
      <c r="A105" s="52"/>
      <c r="B105" s="51"/>
      <c r="C105" s="51"/>
      <c r="D105" s="51"/>
      <c r="E105" s="51"/>
      <c r="F105" s="51"/>
      <c r="G105" s="51"/>
      <c r="H105" s="51"/>
      <c r="I105" s="51"/>
      <c r="J105" s="51"/>
      <c r="K105" s="51"/>
      <c r="L105" s="51"/>
      <c r="M105" s="51"/>
      <c r="N105" s="51"/>
    </row>
    <row r="106" spans="1:14" ht="25.5" customHeight="1">
      <c r="A106" s="52"/>
      <c r="B106" s="55" t="s">
        <v>541</v>
      </c>
      <c r="C106" s="55"/>
      <c r="D106" s="55"/>
      <c r="E106" s="55"/>
      <c r="F106" s="55"/>
      <c r="G106" s="55"/>
      <c r="H106" s="55"/>
      <c r="I106" s="55"/>
      <c r="J106" s="55"/>
      <c r="K106" s="55"/>
      <c r="L106" s="55"/>
      <c r="M106" s="55"/>
      <c r="N106" s="55"/>
    </row>
    <row r="107" spans="1:14">
      <c r="A107" s="52"/>
      <c r="B107" s="54"/>
      <c r="C107" s="54"/>
      <c r="D107" s="54"/>
      <c r="E107" s="54"/>
      <c r="F107" s="54"/>
      <c r="G107" s="54"/>
      <c r="H107" s="54"/>
      <c r="I107" s="54"/>
      <c r="J107" s="54"/>
      <c r="K107" s="54"/>
      <c r="L107" s="54"/>
      <c r="M107" s="54"/>
      <c r="N107" s="54"/>
    </row>
    <row r="108" spans="1:14">
      <c r="A108" s="52"/>
      <c r="B108" s="55" t="s">
        <v>542</v>
      </c>
      <c r="C108" s="55"/>
      <c r="D108" s="55"/>
      <c r="E108" s="55"/>
      <c r="F108" s="55"/>
      <c r="G108" s="55"/>
      <c r="H108" s="55"/>
      <c r="I108" s="55"/>
      <c r="J108" s="55"/>
      <c r="K108" s="55"/>
      <c r="L108" s="55"/>
      <c r="M108" s="55"/>
      <c r="N108" s="55"/>
    </row>
    <row r="109" spans="1:14">
      <c r="A109" s="52"/>
      <c r="B109" s="51"/>
      <c r="C109" s="51"/>
      <c r="D109" s="51"/>
      <c r="E109" s="51"/>
      <c r="F109" s="51"/>
      <c r="G109" s="51"/>
      <c r="H109" s="51"/>
      <c r="I109" s="51"/>
      <c r="J109" s="51"/>
      <c r="K109" s="51"/>
      <c r="L109" s="51"/>
      <c r="M109" s="51"/>
      <c r="N109" s="51"/>
    </row>
    <row r="110" spans="1:14" ht="38.25" customHeight="1">
      <c r="A110" s="52"/>
      <c r="B110" s="55" t="s">
        <v>543</v>
      </c>
      <c r="C110" s="55"/>
      <c r="D110" s="55"/>
      <c r="E110" s="55"/>
      <c r="F110" s="55"/>
      <c r="G110" s="55"/>
      <c r="H110" s="55"/>
      <c r="I110" s="55"/>
      <c r="J110" s="55"/>
      <c r="K110" s="55"/>
      <c r="L110" s="55"/>
      <c r="M110" s="55"/>
      <c r="N110" s="55"/>
    </row>
    <row r="111" spans="1:14">
      <c r="A111" s="52"/>
      <c r="B111" s="51"/>
      <c r="C111" s="51"/>
      <c r="D111" s="51"/>
      <c r="E111" s="51"/>
      <c r="F111" s="51"/>
      <c r="G111" s="51"/>
      <c r="H111" s="51"/>
      <c r="I111" s="51"/>
      <c r="J111" s="51"/>
      <c r="K111" s="51"/>
      <c r="L111" s="51"/>
      <c r="M111" s="51"/>
      <c r="N111" s="51"/>
    </row>
    <row r="112" spans="1:14">
      <c r="A112" s="52"/>
      <c r="B112" s="55" t="s">
        <v>544</v>
      </c>
      <c r="C112" s="55"/>
      <c r="D112" s="55"/>
      <c r="E112" s="55"/>
      <c r="F112" s="55"/>
      <c r="G112" s="55"/>
      <c r="H112" s="55"/>
      <c r="I112" s="55"/>
      <c r="J112" s="55"/>
      <c r="K112" s="55"/>
      <c r="L112" s="55"/>
      <c r="M112" s="55"/>
      <c r="N112" s="55"/>
    </row>
    <row r="113" spans="1:14">
      <c r="A113" s="52"/>
      <c r="B113" s="51"/>
      <c r="C113" s="51"/>
      <c r="D113" s="51"/>
      <c r="E113" s="51"/>
      <c r="F113" s="51"/>
      <c r="G113" s="51"/>
      <c r="H113" s="51"/>
      <c r="I113" s="51"/>
      <c r="J113" s="51"/>
      <c r="K113" s="51"/>
      <c r="L113" s="51"/>
      <c r="M113" s="51"/>
      <c r="N113" s="51"/>
    </row>
    <row r="114" spans="1:14">
      <c r="A114" s="52"/>
      <c r="B114" s="53" t="s">
        <v>545</v>
      </c>
      <c r="C114" s="53"/>
      <c r="D114" s="53"/>
      <c r="E114" s="53"/>
      <c r="F114" s="53"/>
      <c r="G114" s="53"/>
      <c r="H114" s="53"/>
      <c r="I114" s="53"/>
      <c r="J114" s="53"/>
      <c r="K114" s="53"/>
      <c r="L114" s="53"/>
      <c r="M114" s="53"/>
      <c r="N114" s="53"/>
    </row>
    <row r="115" spans="1:14">
      <c r="A115" s="52"/>
      <c r="B115" s="57"/>
      <c r="C115" s="57"/>
      <c r="D115" s="57"/>
      <c r="E115" s="57"/>
      <c r="F115" s="57"/>
      <c r="G115" s="57"/>
      <c r="H115" s="57"/>
      <c r="I115" s="57"/>
      <c r="J115" s="57"/>
      <c r="K115" s="57"/>
      <c r="L115" s="57"/>
      <c r="M115" s="57"/>
      <c r="N115" s="57"/>
    </row>
    <row r="116" spans="1:14">
      <c r="A116" s="52"/>
      <c r="B116" s="25"/>
      <c r="C116" s="25"/>
      <c r="D116" s="25"/>
      <c r="E116" s="25"/>
      <c r="F116" s="25"/>
      <c r="G116" s="25"/>
      <c r="H116" s="25"/>
      <c r="I116" s="25"/>
      <c r="J116" s="25"/>
      <c r="K116" s="25"/>
      <c r="L116" s="25"/>
      <c r="M116" s="25"/>
      <c r="N116" s="25"/>
    </row>
    <row r="117" spans="1:14">
      <c r="A117" s="52"/>
      <c r="B117" s="15"/>
      <c r="C117" s="15"/>
      <c r="D117" s="15"/>
      <c r="E117" s="15"/>
      <c r="F117" s="15"/>
      <c r="G117" s="15"/>
      <c r="H117" s="15"/>
      <c r="I117" s="15"/>
      <c r="J117" s="15"/>
      <c r="K117" s="15"/>
      <c r="L117" s="15"/>
      <c r="M117" s="15"/>
      <c r="N117" s="15"/>
    </row>
    <row r="118" spans="1:14">
      <c r="A118" s="52"/>
      <c r="B118" s="53" t="s">
        <v>391</v>
      </c>
      <c r="C118" s="30"/>
      <c r="D118" s="80" t="s">
        <v>546</v>
      </c>
      <c r="E118" s="80"/>
      <c r="F118" s="80"/>
      <c r="G118" s="30"/>
      <c r="H118" s="80" t="s">
        <v>548</v>
      </c>
      <c r="I118" s="80"/>
      <c r="J118" s="80"/>
      <c r="K118" s="30"/>
      <c r="L118" s="80" t="s">
        <v>106</v>
      </c>
      <c r="M118" s="80"/>
      <c r="N118" s="80"/>
    </row>
    <row r="119" spans="1:14" ht="15.75" thickBot="1">
      <c r="A119" s="52"/>
      <c r="B119" s="200"/>
      <c r="C119" s="30"/>
      <c r="D119" s="115" t="s">
        <v>547</v>
      </c>
      <c r="E119" s="115"/>
      <c r="F119" s="115"/>
      <c r="G119" s="30"/>
      <c r="H119" s="115" t="s">
        <v>549</v>
      </c>
      <c r="I119" s="115"/>
      <c r="J119" s="115"/>
      <c r="K119" s="30"/>
      <c r="L119" s="115"/>
      <c r="M119" s="115"/>
      <c r="N119" s="115"/>
    </row>
    <row r="120" spans="1:14">
      <c r="A120" s="52"/>
      <c r="B120" s="83">
        <v>2014</v>
      </c>
      <c r="C120" s="41"/>
      <c r="D120" s="83" t="s">
        <v>218</v>
      </c>
      <c r="E120" s="105">
        <v>5500</v>
      </c>
      <c r="F120" s="39"/>
      <c r="G120" s="41"/>
      <c r="H120" s="83" t="s">
        <v>218</v>
      </c>
      <c r="I120" s="84" t="s">
        <v>332</v>
      </c>
      <c r="J120" s="39"/>
      <c r="K120" s="41"/>
      <c r="L120" s="83" t="s">
        <v>218</v>
      </c>
      <c r="M120" s="105">
        <v>5500</v>
      </c>
      <c r="N120" s="39"/>
    </row>
    <row r="121" spans="1:14">
      <c r="A121" s="52"/>
      <c r="B121" s="64"/>
      <c r="C121" s="41"/>
      <c r="D121" s="64"/>
      <c r="E121" s="65"/>
      <c r="F121" s="41"/>
      <c r="G121" s="41"/>
      <c r="H121" s="64"/>
      <c r="I121" s="66"/>
      <c r="J121" s="41"/>
      <c r="K121" s="41"/>
      <c r="L121" s="64"/>
      <c r="M121" s="65"/>
      <c r="N121" s="41"/>
    </row>
    <row r="122" spans="1:14">
      <c r="A122" s="52"/>
      <c r="B122" s="55">
        <v>2015</v>
      </c>
      <c r="C122" s="30"/>
      <c r="D122" s="67" t="s">
        <v>332</v>
      </c>
      <c r="E122" s="67"/>
      <c r="F122" s="30"/>
      <c r="G122" s="30"/>
      <c r="H122" s="67" t="s">
        <v>332</v>
      </c>
      <c r="I122" s="67"/>
      <c r="J122" s="30"/>
      <c r="K122" s="30"/>
      <c r="L122" s="67" t="s">
        <v>332</v>
      </c>
      <c r="M122" s="67"/>
      <c r="N122" s="30"/>
    </row>
    <row r="123" spans="1:14">
      <c r="A123" s="52"/>
      <c r="B123" s="55"/>
      <c r="C123" s="30"/>
      <c r="D123" s="67"/>
      <c r="E123" s="67"/>
      <c r="F123" s="30"/>
      <c r="G123" s="30"/>
      <c r="H123" s="67"/>
      <c r="I123" s="67"/>
      <c r="J123" s="30"/>
      <c r="K123" s="30"/>
      <c r="L123" s="67"/>
      <c r="M123" s="67"/>
      <c r="N123" s="30"/>
    </row>
    <row r="124" spans="1:14">
      <c r="A124" s="52"/>
      <c r="B124" s="64">
        <v>2016</v>
      </c>
      <c r="C124" s="41"/>
      <c r="D124" s="66" t="s">
        <v>332</v>
      </c>
      <c r="E124" s="66"/>
      <c r="F124" s="41"/>
      <c r="G124" s="41"/>
      <c r="H124" s="66" t="s">
        <v>332</v>
      </c>
      <c r="I124" s="66"/>
      <c r="J124" s="41"/>
      <c r="K124" s="41"/>
      <c r="L124" s="66" t="s">
        <v>332</v>
      </c>
      <c r="M124" s="66"/>
      <c r="N124" s="41"/>
    </row>
    <row r="125" spans="1:14">
      <c r="A125" s="52"/>
      <c r="B125" s="64"/>
      <c r="C125" s="41"/>
      <c r="D125" s="66"/>
      <c r="E125" s="66"/>
      <c r="F125" s="41"/>
      <c r="G125" s="41"/>
      <c r="H125" s="66"/>
      <c r="I125" s="66"/>
      <c r="J125" s="41"/>
      <c r="K125" s="41"/>
      <c r="L125" s="66"/>
      <c r="M125" s="66"/>
      <c r="N125" s="41"/>
    </row>
    <row r="126" spans="1:14">
      <c r="A126" s="52"/>
      <c r="B126" s="55">
        <v>2017</v>
      </c>
      <c r="C126" s="30"/>
      <c r="D126" s="99">
        <v>138675</v>
      </c>
      <c r="E126" s="99"/>
      <c r="F126" s="30"/>
      <c r="G126" s="30"/>
      <c r="H126" s="67" t="s">
        <v>332</v>
      </c>
      <c r="I126" s="67"/>
      <c r="J126" s="30"/>
      <c r="K126" s="30"/>
      <c r="L126" s="99">
        <v>138675</v>
      </c>
      <c r="M126" s="99"/>
      <c r="N126" s="30"/>
    </row>
    <row r="127" spans="1:14">
      <c r="A127" s="52"/>
      <c r="B127" s="55"/>
      <c r="C127" s="30"/>
      <c r="D127" s="99"/>
      <c r="E127" s="99"/>
      <c r="F127" s="30"/>
      <c r="G127" s="30"/>
      <c r="H127" s="67"/>
      <c r="I127" s="67"/>
      <c r="J127" s="30"/>
      <c r="K127" s="30"/>
      <c r="L127" s="99"/>
      <c r="M127" s="99"/>
      <c r="N127" s="30"/>
    </row>
    <row r="128" spans="1:14">
      <c r="A128" s="52"/>
      <c r="B128" s="64">
        <v>2018</v>
      </c>
      <c r="C128" s="41"/>
      <c r="D128" s="66" t="s">
        <v>332</v>
      </c>
      <c r="E128" s="66"/>
      <c r="F128" s="41"/>
      <c r="G128" s="41"/>
      <c r="H128" s="65">
        <v>215000</v>
      </c>
      <c r="I128" s="65"/>
      <c r="J128" s="41"/>
      <c r="K128" s="41"/>
      <c r="L128" s="65">
        <v>215000</v>
      </c>
      <c r="M128" s="65"/>
      <c r="N128" s="41"/>
    </row>
    <row r="129" spans="1:14" ht="15.75" thickBot="1">
      <c r="A129" s="52"/>
      <c r="B129" s="64"/>
      <c r="C129" s="41"/>
      <c r="D129" s="68"/>
      <c r="E129" s="68"/>
      <c r="F129" s="70"/>
      <c r="G129" s="41"/>
      <c r="H129" s="102"/>
      <c r="I129" s="102"/>
      <c r="J129" s="70"/>
      <c r="K129" s="41"/>
      <c r="L129" s="102"/>
      <c r="M129" s="102"/>
      <c r="N129" s="70"/>
    </row>
    <row r="130" spans="1:14">
      <c r="A130" s="52"/>
      <c r="B130" s="55"/>
      <c r="C130" s="30"/>
      <c r="D130" s="71" t="s">
        <v>218</v>
      </c>
      <c r="E130" s="100">
        <v>144175</v>
      </c>
      <c r="F130" s="31"/>
      <c r="G130" s="30"/>
      <c r="H130" s="71" t="s">
        <v>218</v>
      </c>
      <c r="I130" s="100">
        <v>215000</v>
      </c>
      <c r="J130" s="31"/>
      <c r="K130" s="30"/>
      <c r="L130" s="71" t="s">
        <v>218</v>
      </c>
      <c r="M130" s="100">
        <v>359175</v>
      </c>
      <c r="N130" s="31"/>
    </row>
    <row r="131" spans="1:14" ht="15.75" thickBot="1">
      <c r="A131" s="52"/>
      <c r="B131" s="55"/>
      <c r="C131" s="30"/>
      <c r="D131" s="72"/>
      <c r="E131" s="101"/>
      <c r="F131" s="74"/>
      <c r="G131" s="30"/>
      <c r="H131" s="72"/>
      <c r="I131" s="101"/>
      <c r="J131" s="74"/>
      <c r="K131" s="30"/>
      <c r="L131" s="72"/>
      <c r="M131" s="101"/>
      <c r="N131" s="74"/>
    </row>
    <row r="132" spans="1:14" ht="15.75" thickTop="1">
      <c r="A132" s="52"/>
      <c r="B132" s="57"/>
      <c r="C132" s="57"/>
      <c r="D132" s="57"/>
      <c r="E132" s="57"/>
      <c r="F132" s="57"/>
      <c r="G132" s="57"/>
      <c r="H132" s="57"/>
      <c r="I132" s="57"/>
      <c r="J132" s="57"/>
      <c r="K132" s="57"/>
      <c r="L132" s="57"/>
      <c r="M132" s="57"/>
      <c r="N132" s="57"/>
    </row>
    <row r="133" spans="1:14" ht="38.25" customHeight="1">
      <c r="A133" s="52"/>
      <c r="B133" s="55" t="s">
        <v>550</v>
      </c>
      <c r="C133" s="55"/>
      <c r="D133" s="55"/>
      <c r="E133" s="55"/>
      <c r="F133" s="55"/>
      <c r="G133" s="55"/>
      <c r="H133" s="55"/>
      <c r="I133" s="55"/>
      <c r="J133" s="55"/>
      <c r="K133" s="55"/>
      <c r="L133" s="55"/>
      <c r="M133" s="55"/>
      <c r="N133" s="55"/>
    </row>
    <row r="134" spans="1:14">
      <c r="A134" s="52"/>
      <c r="B134" s="51"/>
      <c r="C134" s="51"/>
      <c r="D134" s="51"/>
      <c r="E134" s="51"/>
      <c r="F134" s="51"/>
      <c r="G134" s="51"/>
      <c r="H134" s="51"/>
      <c r="I134" s="51"/>
      <c r="J134" s="51"/>
      <c r="K134" s="51"/>
      <c r="L134" s="51"/>
      <c r="M134" s="51"/>
      <c r="N134" s="51"/>
    </row>
    <row r="135" spans="1:14">
      <c r="A135" s="52"/>
      <c r="B135" s="54" t="s">
        <v>551</v>
      </c>
      <c r="C135" s="54"/>
      <c r="D135" s="54"/>
      <c r="E135" s="54"/>
      <c r="F135" s="54"/>
      <c r="G135" s="54"/>
      <c r="H135" s="54"/>
      <c r="I135" s="54"/>
      <c r="J135" s="54"/>
      <c r="K135" s="54"/>
      <c r="L135" s="54"/>
      <c r="M135" s="54"/>
      <c r="N135" s="54"/>
    </row>
    <row r="136" spans="1:14">
      <c r="A136" s="52"/>
      <c r="B136" s="51"/>
      <c r="C136" s="51"/>
      <c r="D136" s="51"/>
      <c r="E136" s="51"/>
      <c r="F136" s="51"/>
      <c r="G136" s="51"/>
      <c r="H136" s="51"/>
      <c r="I136" s="51"/>
      <c r="J136" s="51"/>
      <c r="K136" s="51"/>
      <c r="L136" s="51"/>
      <c r="M136" s="51"/>
      <c r="N136" s="51"/>
    </row>
    <row r="137" spans="1:14">
      <c r="A137" s="52"/>
      <c r="B137" s="201" t="s">
        <v>552</v>
      </c>
      <c r="C137" s="201"/>
      <c r="D137" s="201"/>
      <c r="E137" s="201"/>
      <c r="F137" s="201"/>
      <c r="G137" s="201"/>
      <c r="H137" s="201"/>
      <c r="I137" s="201"/>
      <c r="J137" s="201"/>
      <c r="K137" s="201"/>
      <c r="L137" s="201"/>
      <c r="M137" s="201"/>
      <c r="N137" s="201"/>
    </row>
    <row r="138" spans="1:14">
      <c r="A138" s="52"/>
      <c r="B138" s="51"/>
      <c r="C138" s="51"/>
      <c r="D138" s="51"/>
      <c r="E138" s="51"/>
      <c r="F138" s="51"/>
      <c r="G138" s="51"/>
      <c r="H138" s="51"/>
      <c r="I138" s="51"/>
      <c r="J138" s="51"/>
      <c r="K138" s="51"/>
      <c r="L138" s="51"/>
      <c r="M138" s="51"/>
      <c r="N138" s="51"/>
    </row>
    <row r="139" spans="1:14" ht="25.5" customHeight="1">
      <c r="A139" s="52"/>
      <c r="B139" s="55" t="s">
        <v>553</v>
      </c>
      <c r="C139" s="55"/>
      <c r="D139" s="55"/>
      <c r="E139" s="55"/>
      <c r="F139" s="55"/>
      <c r="G139" s="55"/>
      <c r="H139" s="55"/>
      <c r="I139" s="55"/>
      <c r="J139" s="55"/>
      <c r="K139" s="55"/>
      <c r="L139" s="55"/>
      <c r="M139" s="55"/>
      <c r="N139" s="55"/>
    </row>
  </sheetData>
  <mergeCells count="197">
    <mergeCell ref="B139:N139"/>
    <mergeCell ref="B133:N133"/>
    <mergeCell ref="B134:N134"/>
    <mergeCell ref="B135:N135"/>
    <mergeCell ref="B136:N136"/>
    <mergeCell ref="B137:N137"/>
    <mergeCell ref="B138:N138"/>
    <mergeCell ref="B111:N111"/>
    <mergeCell ref="B112:N112"/>
    <mergeCell ref="B113:N113"/>
    <mergeCell ref="B114:N114"/>
    <mergeCell ref="B115:N115"/>
    <mergeCell ref="B132:N132"/>
    <mergeCell ref="B105:N105"/>
    <mergeCell ref="B106:N106"/>
    <mergeCell ref="B107:N107"/>
    <mergeCell ref="B108:N108"/>
    <mergeCell ref="B109:N109"/>
    <mergeCell ref="B110:N110"/>
    <mergeCell ref="B92:N92"/>
    <mergeCell ref="B93:N93"/>
    <mergeCell ref="B94:N94"/>
    <mergeCell ref="B95:N95"/>
    <mergeCell ref="B103:N103"/>
    <mergeCell ref="B104:N104"/>
    <mergeCell ref="B86:N86"/>
    <mergeCell ref="B87:N87"/>
    <mergeCell ref="B88:N88"/>
    <mergeCell ref="B89:N89"/>
    <mergeCell ref="B90:N90"/>
    <mergeCell ref="B91:N91"/>
    <mergeCell ref="B54:N54"/>
    <mergeCell ref="B55:N55"/>
    <mergeCell ref="B56:N56"/>
    <mergeCell ref="B57:N57"/>
    <mergeCell ref="B84:N84"/>
    <mergeCell ref="B85:N85"/>
    <mergeCell ref="B48:N48"/>
    <mergeCell ref="B49:N49"/>
    <mergeCell ref="B50:N50"/>
    <mergeCell ref="B51:N51"/>
    <mergeCell ref="B52:N52"/>
    <mergeCell ref="B53:N53"/>
    <mergeCell ref="B34:N34"/>
    <mergeCell ref="B35:N35"/>
    <mergeCell ref="B38:N38"/>
    <mergeCell ref="B41:N41"/>
    <mergeCell ref="B44:N44"/>
    <mergeCell ref="B47:N47"/>
    <mergeCell ref="B7:N7"/>
    <mergeCell ref="B25:N25"/>
    <mergeCell ref="B26:N26"/>
    <mergeCell ref="B27:N27"/>
    <mergeCell ref="B28:N28"/>
    <mergeCell ref="B29:N29"/>
    <mergeCell ref="M130:M131"/>
    <mergeCell ref="N130:N131"/>
    <mergeCell ref="A1:A2"/>
    <mergeCell ref="B1:N1"/>
    <mergeCell ref="B2:N2"/>
    <mergeCell ref="B3:N3"/>
    <mergeCell ref="A4:A139"/>
    <mergeCell ref="B4:N4"/>
    <mergeCell ref="B5:N5"/>
    <mergeCell ref="B6:N6"/>
    <mergeCell ref="G130:G131"/>
    <mergeCell ref="H130:H131"/>
    <mergeCell ref="I130:I131"/>
    <mergeCell ref="J130:J131"/>
    <mergeCell ref="K130:K131"/>
    <mergeCell ref="L130:L131"/>
    <mergeCell ref="H128:I129"/>
    <mergeCell ref="J128:J129"/>
    <mergeCell ref="K128:K129"/>
    <mergeCell ref="L128:M129"/>
    <mergeCell ref="N128:N129"/>
    <mergeCell ref="B130:B131"/>
    <mergeCell ref="C130:C131"/>
    <mergeCell ref="D130:D131"/>
    <mergeCell ref="E130:E131"/>
    <mergeCell ref="F130:F131"/>
    <mergeCell ref="H126:I127"/>
    <mergeCell ref="J126:J127"/>
    <mergeCell ref="K126:K127"/>
    <mergeCell ref="L126:M127"/>
    <mergeCell ref="N126:N127"/>
    <mergeCell ref="B128:B129"/>
    <mergeCell ref="C128:C129"/>
    <mergeCell ref="D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J120:J121"/>
    <mergeCell ref="K120:K121"/>
    <mergeCell ref="L120:L121"/>
    <mergeCell ref="M120:M121"/>
    <mergeCell ref="N120:N121"/>
    <mergeCell ref="B122:B123"/>
    <mergeCell ref="C122:C123"/>
    <mergeCell ref="D122:E123"/>
    <mergeCell ref="F122:F123"/>
    <mergeCell ref="G122:G123"/>
    <mergeCell ref="K118:K119"/>
    <mergeCell ref="L118:N119"/>
    <mergeCell ref="B120:B121"/>
    <mergeCell ref="C120:C121"/>
    <mergeCell ref="D120:D121"/>
    <mergeCell ref="E120:E121"/>
    <mergeCell ref="F120:F121"/>
    <mergeCell ref="G120:G121"/>
    <mergeCell ref="H120:H121"/>
    <mergeCell ref="I120:I121"/>
    <mergeCell ref="B118:B119"/>
    <mergeCell ref="C118:C119"/>
    <mergeCell ref="D118:F118"/>
    <mergeCell ref="D119:F119"/>
    <mergeCell ref="G118:G119"/>
    <mergeCell ref="H118:J118"/>
    <mergeCell ref="H119:J119"/>
    <mergeCell ref="H23:H24"/>
    <mergeCell ref="I23:I24"/>
    <mergeCell ref="B96:E96"/>
    <mergeCell ref="C98:C99"/>
    <mergeCell ref="D98:E99"/>
    <mergeCell ref="B116:N116"/>
    <mergeCell ref="B30:N30"/>
    <mergeCell ref="B31:N31"/>
    <mergeCell ref="B32:N32"/>
    <mergeCell ref="B33:N33"/>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54</v>
      </c>
      <c r="B1" s="1" t="s">
        <v>1</v>
      </c>
    </row>
    <row r="2" spans="1:2">
      <c r="A2" s="8"/>
      <c r="B2" s="1" t="s">
        <v>2</v>
      </c>
    </row>
    <row r="3" spans="1:2" ht="30">
      <c r="A3" s="3" t="s">
        <v>555</v>
      </c>
      <c r="B3" s="4" t="s">
        <v>6</v>
      </c>
    </row>
    <row r="4" spans="1:2">
      <c r="A4" s="52" t="s">
        <v>554</v>
      </c>
      <c r="B4" s="4" t="s">
        <v>6</v>
      </c>
    </row>
    <row r="5" spans="1:2">
      <c r="A5" s="52"/>
      <c r="B5" s="10" t="s">
        <v>556</v>
      </c>
    </row>
    <row r="6" spans="1:2">
      <c r="A6" s="52"/>
      <c r="B6" s="11"/>
    </row>
    <row r="7" spans="1:2" ht="345">
      <c r="A7" s="52"/>
      <c r="B7" s="10" t="s">
        <v>557</v>
      </c>
    </row>
    <row r="8" spans="1:2">
      <c r="A8" s="52"/>
      <c r="B8" s="11"/>
    </row>
    <row r="9" spans="1:2" ht="102.75">
      <c r="A9" s="52"/>
      <c r="B9" s="10" t="s">
        <v>558</v>
      </c>
    </row>
    <row r="10" spans="1:2">
      <c r="A10" s="52"/>
      <c r="B10" s="11"/>
    </row>
    <row r="11" spans="1:2" ht="345">
      <c r="A11" s="52"/>
      <c r="B11" s="12" t="s">
        <v>559</v>
      </c>
    </row>
    <row r="12" spans="1:2">
      <c r="A12" s="52"/>
      <c r="B12" s="11"/>
    </row>
    <row r="13" spans="1:2" ht="192">
      <c r="A13" s="52"/>
      <c r="B13" s="12" t="s">
        <v>56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36.5703125" customWidth="1"/>
    <col min="4" max="4" width="36.5703125" bestFit="1" customWidth="1"/>
    <col min="5" max="5" width="7.140625" customWidth="1"/>
    <col min="6" max="6" width="21.140625" customWidth="1"/>
    <col min="7" max="7" width="16.140625" customWidth="1"/>
    <col min="8" max="8" width="6" customWidth="1"/>
    <col min="9" max="9" width="7.140625" customWidth="1"/>
    <col min="10" max="10" width="19" customWidth="1"/>
    <col min="11" max="11" width="16.140625" customWidth="1"/>
    <col min="12" max="12" width="6" customWidth="1"/>
    <col min="13" max="13" width="36.5703125" customWidth="1"/>
    <col min="14" max="14" width="16.140625" customWidth="1"/>
    <col min="15" max="16" width="14" customWidth="1"/>
    <col min="17" max="17" width="36" customWidth="1"/>
    <col min="18" max="18" width="7.140625" customWidth="1"/>
    <col min="19" max="19" width="14" customWidth="1"/>
    <col min="20" max="20" width="16.140625" customWidth="1"/>
    <col min="21" max="21" width="6" customWidth="1"/>
  </cols>
  <sheetData>
    <row r="1" spans="1:21" ht="15" customHeight="1">
      <c r="A1" s="8" t="s">
        <v>5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62</v>
      </c>
      <c r="B3" s="51" t="s">
        <v>6</v>
      </c>
      <c r="C3" s="51"/>
      <c r="D3" s="51"/>
      <c r="E3" s="51"/>
      <c r="F3" s="51"/>
      <c r="G3" s="51"/>
      <c r="H3" s="51"/>
      <c r="I3" s="51"/>
      <c r="J3" s="51"/>
      <c r="K3" s="51"/>
      <c r="L3" s="51"/>
      <c r="M3" s="51"/>
      <c r="N3" s="51"/>
      <c r="O3" s="51"/>
      <c r="P3" s="51"/>
      <c r="Q3" s="51"/>
      <c r="R3" s="51"/>
      <c r="S3" s="51"/>
      <c r="T3" s="51"/>
      <c r="U3" s="51"/>
    </row>
    <row r="4" spans="1:21" ht="15" customHeight="1">
      <c r="A4" s="52" t="s">
        <v>563</v>
      </c>
      <c r="B4" s="51" t="s">
        <v>6</v>
      </c>
      <c r="C4" s="51"/>
      <c r="D4" s="51"/>
      <c r="E4" s="51"/>
      <c r="F4" s="51"/>
      <c r="G4" s="51"/>
      <c r="H4" s="51"/>
      <c r="I4" s="51"/>
      <c r="J4" s="51"/>
      <c r="K4" s="51"/>
      <c r="L4" s="51"/>
      <c r="M4" s="51"/>
      <c r="N4" s="51"/>
      <c r="O4" s="51"/>
      <c r="P4" s="51"/>
      <c r="Q4" s="51"/>
      <c r="R4" s="51"/>
      <c r="S4" s="51"/>
      <c r="T4" s="51"/>
      <c r="U4" s="51"/>
    </row>
    <row r="5" spans="1:21">
      <c r="A5" s="52"/>
      <c r="B5" s="53" t="s">
        <v>564</v>
      </c>
      <c r="C5" s="53"/>
      <c r="D5" s="53"/>
      <c r="E5" s="53"/>
      <c r="F5" s="53"/>
      <c r="G5" s="53"/>
      <c r="H5" s="53"/>
      <c r="I5" s="53"/>
      <c r="J5" s="53"/>
      <c r="K5" s="53"/>
      <c r="L5" s="53"/>
      <c r="M5" s="53"/>
      <c r="N5" s="53"/>
      <c r="O5" s="53"/>
      <c r="P5" s="53"/>
      <c r="Q5" s="53"/>
      <c r="R5" s="53"/>
      <c r="S5" s="53"/>
      <c r="T5" s="53"/>
      <c r="U5" s="53"/>
    </row>
    <row r="6" spans="1:21">
      <c r="A6" s="52"/>
      <c r="B6" s="54"/>
      <c r="C6" s="54"/>
      <c r="D6" s="54"/>
      <c r="E6" s="54"/>
      <c r="F6" s="54"/>
      <c r="G6" s="54"/>
      <c r="H6" s="54"/>
      <c r="I6" s="54"/>
      <c r="J6" s="54"/>
      <c r="K6" s="54"/>
      <c r="L6" s="54"/>
      <c r="M6" s="54"/>
      <c r="N6" s="54"/>
      <c r="O6" s="54"/>
      <c r="P6" s="54"/>
      <c r="Q6" s="54"/>
      <c r="R6" s="54"/>
      <c r="S6" s="54"/>
      <c r="T6" s="54"/>
      <c r="U6" s="54"/>
    </row>
    <row r="7" spans="1:21" ht="25.5" customHeight="1">
      <c r="A7" s="52"/>
      <c r="B7" s="201" t="s">
        <v>565</v>
      </c>
      <c r="C7" s="201"/>
      <c r="D7" s="201"/>
      <c r="E7" s="201"/>
      <c r="F7" s="201"/>
      <c r="G7" s="201"/>
      <c r="H7" s="201"/>
      <c r="I7" s="201"/>
      <c r="J7" s="201"/>
      <c r="K7" s="201"/>
      <c r="L7" s="201"/>
      <c r="M7" s="201"/>
      <c r="N7" s="201"/>
      <c r="O7" s="201"/>
      <c r="P7" s="201"/>
      <c r="Q7" s="201"/>
      <c r="R7" s="201"/>
      <c r="S7" s="201"/>
      <c r="T7" s="201"/>
      <c r="U7" s="201"/>
    </row>
    <row r="8" spans="1:21">
      <c r="A8" s="52"/>
      <c r="B8" s="51"/>
      <c r="C8" s="51"/>
      <c r="D8" s="51"/>
      <c r="E8" s="51"/>
      <c r="F8" s="51"/>
      <c r="G8" s="51"/>
      <c r="H8" s="51"/>
      <c r="I8" s="51"/>
      <c r="J8" s="51"/>
      <c r="K8" s="51"/>
      <c r="L8" s="51"/>
      <c r="M8" s="51"/>
      <c r="N8" s="51"/>
      <c r="O8" s="51"/>
      <c r="P8" s="51"/>
      <c r="Q8" s="51"/>
      <c r="R8" s="51"/>
      <c r="S8" s="51"/>
      <c r="T8" s="51"/>
      <c r="U8" s="51"/>
    </row>
    <row r="9" spans="1:21" ht="51" customHeight="1">
      <c r="A9" s="52"/>
      <c r="B9" s="55" t="s">
        <v>566</v>
      </c>
      <c r="C9" s="55"/>
      <c r="D9" s="55"/>
      <c r="E9" s="55"/>
      <c r="F9" s="55"/>
      <c r="G9" s="55"/>
      <c r="H9" s="55"/>
      <c r="I9" s="55"/>
      <c r="J9" s="55"/>
      <c r="K9" s="55"/>
      <c r="L9" s="55"/>
      <c r="M9" s="55"/>
      <c r="N9" s="55"/>
      <c r="O9" s="55"/>
      <c r="P9" s="55"/>
      <c r="Q9" s="55"/>
      <c r="R9" s="55"/>
      <c r="S9" s="55"/>
      <c r="T9" s="55"/>
      <c r="U9" s="55"/>
    </row>
    <row r="10" spans="1:21">
      <c r="A10" s="52"/>
      <c r="B10" s="51"/>
      <c r="C10" s="51"/>
      <c r="D10" s="51"/>
      <c r="E10" s="51"/>
      <c r="F10" s="51"/>
      <c r="G10" s="51"/>
      <c r="H10" s="51"/>
      <c r="I10" s="51"/>
      <c r="J10" s="51"/>
      <c r="K10" s="51"/>
      <c r="L10" s="51"/>
      <c r="M10" s="51"/>
      <c r="N10" s="51"/>
      <c r="O10" s="51"/>
      <c r="P10" s="51"/>
      <c r="Q10" s="51"/>
      <c r="R10" s="51"/>
      <c r="S10" s="51"/>
      <c r="T10" s="51"/>
      <c r="U10" s="51"/>
    </row>
    <row r="11" spans="1:21">
      <c r="A11" s="52"/>
      <c r="B11" s="55" t="s">
        <v>567</v>
      </c>
      <c r="C11" s="55"/>
      <c r="D11" s="55"/>
      <c r="E11" s="55"/>
      <c r="F11" s="55"/>
      <c r="G11" s="55"/>
      <c r="H11" s="55"/>
      <c r="I11" s="55"/>
      <c r="J11" s="55"/>
      <c r="K11" s="55"/>
      <c r="L11" s="55"/>
      <c r="M11" s="55"/>
      <c r="N11" s="55"/>
      <c r="O11" s="55"/>
      <c r="P11" s="55"/>
      <c r="Q11" s="55"/>
      <c r="R11" s="55"/>
      <c r="S11" s="55"/>
      <c r="T11" s="55"/>
      <c r="U11" s="55"/>
    </row>
    <row r="12" spans="1:21">
      <c r="A12" s="52"/>
      <c r="B12" s="51"/>
      <c r="C12" s="51"/>
      <c r="D12" s="51"/>
      <c r="E12" s="51"/>
      <c r="F12" s="51"/>
      <c r="G12" s="51"/>
      <c r="H12" s="51"/>
      <c r="I12" s="51"/>
      <c r="J12" s="51"/>
      <c r="K12" s="51"/>
      <c r="L12" s="51"/>
      <c r="M12" s="51"/>
      <c r="N12" s="51"/>
      <c r="O12" s="51"/>
      <c r="P12" s="51"/>
      <c r="Q12" s="51"/>
      <c r="R12" s="51"/>
      <c r="S12" s="51"/>
      <c r="T12" s="51"/>
      <c r="U12" s="51"/>
    </row>
    <row r="13" spans="1:21">
      <c r="A13" s="52"/>
      <c r="B13" s="55" t="s">
        <v>568</v>
      </c>
      <c r="C13" s="55"/>
      <c r="D13" s="55"/>
      <c r="E13" s="55"/>
      <c r="F13" s="55"/>
      <c r="G13" s="55"/>
      <c r="H13" s="55"/>
      <c r="I13" s="55"/>
      <c r="J13" s="55"/>
      <c r="K13" s="55"/>
      <c r="L13" s="55"/>
      <c r="M13" s="55"/>
      <c r="N13" s="55"/>
      <c r="O13" s="55"/>
      <c r="P13" s="55"/>
      <c r="Q13" s="55"/>
      <c r="R13" s="55"/>
      <c r="S13" s="55"/>
      <c r="T13" s="55"/>
      <c r="U13" s="55"/>
    </row>
    <row r="14" spans="1:21">
      <c r="A14" s="52"/>
      <c r="B14" s="51"/>
      <c r="C14" s="51"/>
      <c r="D14" s="51"/>
      <c r="E14" s="51"/>
      <c r="F14" s="51"/>
      <c r="G14" s="51"/>
      <c r="H14" s="51"/>
      <c r="I14" s="51"/>
      <c r="J14" s="51"/>
      <c r="K14" s="51"/>
      <c r="L14" s="51"/>
      <c r="M14" s="51"/>
      <c r="N14" s="51"/>
      <c r="O14" s="51"/>
      <c r="P14" s="51"/>
      <c r="Q14" s="51"/>
      <c r="R14" s="51"/>
      <c r="S14" s="51"/>
      <c r="T14" s="51"/>
      <c r="U14" s="51"/>
    </row>
    <row r="15" spans="1:21">
      <c r="A15" s="52"/>
      <c r="B15" s="55" t="s">
        <v>569</v>
      </c>
      <c r="C15" s="55"/>
      <c r="D15" s="55"/>
      <c r="E15" s="55"/>
      <c r="F15" s="55"/>
      <c r="G15" s="55"/>
      <c r="H15" s="55"/>
      <c r="I15" s="55"/>
      <c r="J15" s="55"/>
      <c r="K15" s="55"/>
      <c r="L15" s="55"/>
      <c r="M15" s="55"/>
      <c r="N15" s="55"/>
      <c r="O15" s="55"/>
      <c r="P15" s="55"/>
      <c r="Q15" s="55"/>
      <c r="R15" s="55"/>
      <c r="S15" s="55"/>
      <c r="T15" s="55"/>
      <c r="U15" s="55"/>
    </row>
    <row r="16" spans="1:21">
      <c r="A16" s="52"/>
      <c r="B16" s="25"/>
      <c r="C16" s="25"/>
      <c r="D16" s="25"/>
      <c r="E16" s="25"/>
      <c r="F16" s="25"/>
      <c r="G16" s="25"/>
      <c r="H16" s="25"/>
      <c r="I16" s="25"/>
      <c r="J16" s="25"/>
      <c r="K16" s="25"/>
      <c r="L16" s="25"/>
      <c r="M16" s="25"/>
      <c r="N16" s="25"/>
      <c r="O16" s="25"/>
      <c r="P16" s="25"/>
      <c r="Q16" s="25"/>
      <c r="R16" s="25"/>
      <c r="S16" s="25"/>
      <c r="T16" s="25"/>
      <c r="U16" s="25"/>
    </row>
    <row r="17" spans="1:21">
      <c r="A17" s="52"/>
      <c r="B17" s="15"/>
      <c r="C17" s="15"/>
      <c r="D17" s="15"/>
      <c r="E17" s="15"/>
      <c r="F17" s="15"/>
      <c r="G17" s="15"/>
      <c r="H17" s="15"/>
      <c r="I17" s="15"/>
      <c r="J17" s="15"/>
      <c r="K17" s="15"/>
      <c r="L17" s="15"/>
      <c r="M17" s="15"/>
      <c r="N17" s="15"/>
      <c r="O17" s="15"/>
      <c r="P17" s="15"/>
      <c r="Q17" s="15"/>
      <c r="R17" s="15"/>
      <c r="S17" s="15"/>
      <c r="T17" s="15"/>
      <c r="U17" s="15"/>
    </row>
    <row r="18" spans="1:21" ht="15.75" thickBot="1">
      <c r="A18" s="52"/>
      <c r="B18" s="156"/>
      <c r="C18" s="118" t="s">
        <v>570</v>
      </c>
      <c r="D18" s="118"/>
      <c r="E18" s="118"/>
      <c r="F18" s="118"/>
      <c r="G18" s="118"/>
      <c r="H18" s="118"/>
      <c r="I18" s="118"/>
      <c r="J18" s="118"/>
      <c r="K18" s="118"/>
      <c r="L18" s="20"/>
      <c r="M18" s="118" t="s">
        <v>571</v>
      </c>
      <c r="N18" s="118"/>
      <c r="O18" s="118"/>
      <c r="P18" s="118"/>
      <c r="Q18" s="118"/>
      <c r="R18" s="118"/>
      <c r="S18" s="118"/>
      <c r="T18" s="118"/>
      <c r="U18" s="118"/>
    </row>
    <row r="19" spans="1:21" ht="15.75" thickBot="1">
      <c r="A19" s="52"/>
      <c r="B19" s="156"/>
      <c r="C19" s="156"/>
      <c r="D19" s="20"/>
      <c r="E19" s="203" t="s">
        <v>263</v>
      </c>
      <c r="F19" s="203"/>
      <c r="G19" s="203"/>
      <c r="H19" s="203"/>
      <c r="I19" s="203"/>
      <c r="J19" s="203"/>
      <c r="K19" s="203"/>
      <c r="L19" s="20"/>
      <c r="M19" s="156"/>
      <c r="N19" s="20"/>
      <c r="O19" s="203" t="s">
        <v>263</v>
      </c>
      <c r="P19" s="203"/>
      <c r="Q19" s="203"/>
      <c r="R19" s="203"/>
      <c r="S19" s="203"/>
      <c r="T19" s="203"/>
      <c r="U19" s="203"/>
    </row>
    <row r="20" spans="1:21">
      <c r="A20" s="52"/>
      <c r="B20" s="162"/>
      <c r="C20" s="116" t="s">
        <v>572</v>
      </c>
      <c r="D20" s="30"/>
      <c r="E20" s="120" t="s">
        <v>213</v>
      </c>
      <c r="F20" s="120"/>
      <c r="G20" s="120"/>
      <c r="H20" s="31"/>
      <c r="I20" s="120" t="s">
        <v>214</v>
      </c>
      <c r="J20" s="120"/>
      <c r="K20" s="120"/>
      <c r="L20" s="30"/>
      <c r="M20" s="116" t="s">
        <v>572</v>
      </c>
      <c r="N20" s="30"/>
      <c r="O20" s="120" t="s">
        <v>213</v>
      </c>
      <c r="P20" s="120"/>
      <c r="Q20" s="120"/>
      <c r="R20" s="31"/>
      <c r="S20" s="120" t="s">
        <v>214</v>
      </c>
      <c r="T20" s="120"/>
      <c r="U20" s="120"/>
    </row>
    <row r="21" spans="1:21" ht="15.75" thickBot="1">
      <c r="A21" s="52"/>
      <c r="B21" s="162"/>
      <c r="C21" s="117" t="s">
        <v>573</v>
      </c>
      <c r="D21" s="30"/>
      <c r="E21" s="118">
        <v>2013</v>
      </c>
      <c r="F21" s="118"/>
      <c r="G21" s="118"/>
      <c r="H21" s="30"/>
      <c r="I21" s="118">
        <v>2012</v>
      </c>
      <c r="J21" s="118"/>
      <c r="K21" s="118"/>
      <c r="L21" s="30"/>
      <c r="M21" s="117" t="s">
        <v>573</v>
      </c>
      <c r="N21" s="30"/>
      <c r="O21" s="118">
        <v>2013</v>
      </c>
      <c r="P21" s="118"/>
      <c r="Q21" s="118"/>
      <c r="R21" s="30"/>
      <c r="S21" s="118">
        <v>2012</v>
      </c>
      <c r="T21" s="118"/>
      <c r="U21" s="118"/>
    </row>
    <row r="22" spans="1:21">
      <c r="A22" s="52"/>
      <c r="B22" s="204" t="s">
        <v>574</v>
      </c>
      <c r="C22" s="204"/>
      <c r="D22" s="204"/>
      <c r="E22" s="204"/>
      <c r="F22" s="204"/>
      <c r="G22" s="204"/>
      <c r="H22" s="22"/>
      <c r="I22" s="164"/>
      <c r="J22" s="164"/>
      <c r="K22" s="164"/>
      <c r="L22" s="22"/>
      <c r="M22" s="157"/>
      <c r="N22" s="22"/>
      <c r="O22" s="164"/>
      <c r="P22" s="164"/>
      <c r="Q22" s="164"/>
      <c r="R22" s="22"/>
      <c r="S22" s="164"/>
      <c r="T22" s="164"/>
      <c r="U22" s="164"/>
    </row>
    <row r="23" spans="1:21">
      <c r="A23" s="52"/>
      <c r="B23" s="162" t="s">
        <v>575</v>
      </c>
      <c r="C23" s="162" t="s">
        <v>40</v>
      </c>
      <c r="D23" s="30"/>
      <c r="E23" s="162" t="s">
        <v>218</v>
      </c>
      <c r="F23" s="166">
        <v>444</v>
      </c>
      <c r="G23" s="30"/>
      <c r="H23" s="30"/>
      <c r="I23" s="162" t="s">
        <v>218</v>
      </c>
      <c r="J23" s="167">
        <v>1067</v>
      </c>
      <c r="K23" s="30"/>
      <c r="L23" s="30"/>
      <c r="M23" s="162" t="s">
        <v>51</v>
      </c>
      <c r="N23" s="30"/>
      <c r="O23" s="166">
        <v>236</v>
      </c>
      <c r="P23" s="166"/>
      <c r="Q23" s="30"/>
      <c r="R23" s="30"/>
      <c r="S23" s="166">
        <v>36</v>
      </c>
      <c r="T23" s="166"/>
      <c r="U23" s="30"/>
    </row>
    <row r="24" spans="1:21" ht="15.75" thickBot="1">
      <c r="A24" s="52"/>
      <c r="B24" s="162"/>
      <c r="C24" s="162"/>
      <c r="D24" s="30"/>
      <c r="E24" s="171"/>
      <c r="F24" s="170"/>
      <c r="G24" s="47"/>
      <c r="H24" s="30"/>
      <c r="I24" s="171"/>
      <c r="J24" s="205"/>
      <c r="K24" s="47"/>
      <c r="L24" s="30"/>
      <c r="M24" s="162"/>
      <c r="N24" s="30"/>
      <c r="O24" s="170"/>
      <c r="P24" s="170"/>
      <c r="Q24" s="47"/>
      <c r="R24" s="30"/>
      <c r="S24" s="170"/>
      <c r="T24" s="170"/>
      <c r="U24" s="47"/>
    </row>
    <row r="25" spans="1:21">
      <c r="A25" s="52"/>
      <c r="B25" s="204" t="s">
        <v>576</v>
      </c>
      <c r="C25" s="204"/>
      <c r="D25" s="41"/>
      <c r="E25" s="206" t="s">
        <v>218</v>
      </c>
      <c r="F25" s="208">
        <v>444</v>
      </c>
      <c r="G25" s="39"/>
      <c r="H25" s="41"/>
      <c r="I25" s="206" t="s">
        <v>218</v>
      </c>
      <c r="J25" s="210">
        <v>1067</v>
      </c>
      <c r="K25" s="39"/>
      <c r="L25" s="41"/>
      <c r="M25" s="163"/>
      <c r="N25" s="41"/>
      <c r="O25" s="206" t="s">
        <v>218</v>
      </c>
      <c r="P25" s="208">
        <v>236</v>
      </c>
      <c r="Q25" s="39"/>
      <c r="R25" s="41"/>
      <c r="S25" s="206" t="s">
        <v>218</v>
      </c>
      <c r="T25" s="208">
        <v>36</v>
      </c>
      <c r="U25" s="39"/>
    </row>
    <row r="26" spans="1:21" ht="15.75" thickBot="1">
      <c r="A26" s="52"/>
      <c r="B26" s="204"/>
      <c r="C26" s="204"/>
      <c r="D26" s="41"/>
      <c r="E26" s="207"/>
      <c r="F26" s="209"/>
      <c r="G26" s="50"/>
      <c r="H26" s="41"/>
      <c r="I26" s="207"/>
      <c r="J26" s="211"/>
      <c r="K26" s="50"/>
      <c r="L26" s="41"/>
      <c r="M26" s="163"/>
      <c r="N26" s="41"/>
      <c r="O26" s="207"/>
      <c r="P26" s="209"/>
      <c r="Q26" s="50"/>
      <c r="R26" s="41"/>
      <c r="S26" s="207"/>
      <c r="T26" s="209"/>
      <c r="U26" s="50"/>
    </row>
    <row r="27" spans="1:21" ht="15.75" thickTop="1">
      <c r="A27" s="52"/>
      <c r="B27" s="57"/>
      <c r="C27" s="57"/>
      <c r="D27" s="57"/>
      <c r="E27" s="57"/>
      <c r="F27" s="57"/>
      <c r="G27" s="57"/>
      <c r="H27" s="57"/>
      <c r="I27" s="57"/>
      <c r="J27" s="57"/>
      <c r="K27" s="57"/>
      <c r="L27" s="57"/>
      <c r="M27" s="57"/>
      <c r="N27" s="57"/>
      <c r="O27" s="57"/>
      <c r="P27" s="57"/>
      <c r="Q27" s="57"/>
      <c r="R27" s="57"/>
      <c r="S27" s="57"/>
      <c r="T27" s="57"/>
      <c r="U27" s="57"/>
    </row>
    <row r="28" spans="1:21">
      <c r="A28" s="52"/>
      <c r="B28" s="55" t="s">
        <v>577</v>
      </c>
      <c r="C28" s="55"/>
      <c r="D28" s="55"/>
      <c r="E28" s="55"/>
      <c r="F28" s="55"/>
      <c r="G28" s="55"/>
      <c r="H28" s="55"/>
      <c r="I28" s="55"/>
      <c r="J28" s="55"/>
      <c r="K28" s="55"/>
      <c r="L28" s="55"/>
      <c r="M28" s="55"/>
      <c r="N28" s="55"/>
      <c r="O28" s="55"/>
      <c r="P28" s="55"/>
      <c r="Q28" s="55"/>
      <c r="R28" s="55"/>
      <c r="S28" s="55"/>
      <c r="T28" s="55"/>
      <c r="U28" s="55"/>
    </row>
    <row r="29" spans="1:21">
      <c r="A29" s="52"/>
      <c r="B29" s="51"/>
      <c r="C29" s="51"/>
      <c r="D29" s="51"/>
      <c r="E29" s="51"/>
      <c r="F29" s="51"/>
      <c r="G29" s="51"/>
      <c r="H29" s="51"/>
      <c r="I29" s="51"/>
      <c r="J29" s="51"/>
      <c r="K29" s="51"/>
      <c r="L29" s="51"/>
      <c r="M29" s="51"/>
      <c r="N29" s="51"/>
      <c r="O29" s="51"/>
      <c r="P29" s="51"/>
      <c r="Q29" s="51"/>
      <c r="R29" s="51"/>
      <c r="S29" s="51"/>
      <c r="T29" s="51"/>
      <c r="U29" s="51"/>
    </row>
    <row r="30" spans="1:21">
      <c r="A30" s="52"/>
      <c r="B30" s="55" t="s">
        <v>578</v>
      </c>
      <c r="C30" s="55"/>
      <c r="D30" s="55"/>
      <c r="E30" s="55"/>
      <c r="F30" s="55"/>
      <c r="G30" s="55"/>
      <c r="H30" s="55"/>
      <c r="I30" s="55"/>
      <c r="J30" s="55"/>
      <c r="K30" s="55"/>
      <c r="L30" s="55"/>
      <c r="M30" s="55"/>
      <c r="N30" s="55"/>
      <c r="O30" s="55"/>
      <c r="P30" s="55"/>
      <c r="Q30" s="55"/>
      <c r="R30" s="55"/>
      <c r="S30" s="55"/>
      <c r="T30" s="55"/>
      <c r="U30" s="55"/>
    </row>
    <row r="31" spans="1:21">
      <c r="A31" s="52"/>
      <c r="B31" s="25"/>
      <c r="C31" s="25"/>
      <c r="D31" s="25"/>
      <c r="E31" s="25"/>
      <c r="F31" s="25"/>
      <c r="G31" s="25"/>
      <c r="H31" s="25"/>
      <c r="I31" s="25"/>
      <c r="J31" s="25"/>
      <c r="K31" s="25"/>
      <c r="L31" s="25"/>
      <c r="M31" s="25"/>
      <c r="N31" s="25"/>
      <c r="O31" s="25"/>
      <c r="P31" s="25"/>
      <c r="Q31" s="25"/>
      <c r="R31" s="25"/>
      <c r="S31" s="25"/>
      <c r="T31" s="25"/>
    </row>
    <row r="32" spans="1:21">
      <c r="A32" s="52"/>
      <c r="B32" s="15"/>
      <c r="C32" s="15"/>
      <c r="D32" s="15"/>
      <c r="E32" s="15"/>
      <c r="F32" s="15"/>
      <c r="G32" s="15"/>
      <c r="H32" s="15"/>
      <c r="I32" s="15"/>
      <c r="J32" s="15"/>
      <c r="K32" s="15"/>
      <c r="L32" s="15"/>
      <c r="M32" s="15"/>
      <c r="N32" s="15"/>
      <c r="O32" s="15"/>
      <c r="P32" s="15"/>
      <c r="Q32" s="15"/>
      <c r="R32" s="15"/>
      <c r="S32" s="15"/>
      <c r="T32" s="15"/>
    </row>
    <row r="33" spans="1:21">
      <c r="A33" s="52"/>
      <c r="B33" s="119" t="s">
        <v>579</v>
      </c>
      <c r="C33" s="119"/>
      <c r="D33" s="30"/>
      <c r="E33" s="119"/>
      <c r="F33" s="119"/>
      <c r="G33" s="119"/>
      <c r="H33" s="119"/>
      <c r="I33" s="119"/>
      <c r="J33" s="119"/>
      <c r="K33" s="119"/>
      <c r="L33" s="119"/>
      <c r="M33" s="119"/>
      <c r="N33" s="119"/>
      <c r="O33" s="119"/>
      <c r="P33" s="119"/>
      <c r="Q33" s="119"/>
      <c r="R33" s="119"/>
      <c r="S33" s="119"/>
      <c r="T33" s="119"/>
    </row>
    <row r="34" spans="1:21" ht="15.75" thickBot="1">
      <c r="A34" s="52"/>
      <c r="B34" s="118" t="s">
        <v>580</v>
      </c>
      <c r="C34" s="118"/>
      <c r="D34" s="30"/>
      <c r="E34" s="118" t="s">
        <v>581</v>
      </c>
      <c r="F34" s="118"/>
      <c r="G34" s="118"/>
      <c r="H34" s="118"/>
      <c r="I34" s="118"/>
      <c r="J34" s="118"/>
      <c r="K34" s="118"/>
      <c r="L34" s="118"/>
      <c r="M34" s="118"/>
      <c r="N34" s="118"/>
      <c r="O34" s="118"/>
      <c r="P34" s="118"/>
      <c r="Q34" s="118"/>
      <c r="R34" s="118"/>
      <c r="S34" s="118"/>
      <c r="T34" s="118"/>
    </row>
    <row r="35" spans="1:21" ht="15.75" thickBot="1">
      <c r="A35" s="52"/>
      <c r="B35" s="20"/>
      <c r="C35" s="20"/>
      <c r="D35" s="20"/>
      <c r="E35" s="203" t="s">
        <v>208</v>
      </c>
      <c r="F35" s="203"/>
      <c r="G35" s="203"/>
      <c r="H35" s="203"/>
      <c r="I35" s="203"/>
      <c r="J35" s="203"/>
      <c r="K35" s="203"/>
      <c r="L35" s="203"/>
      <c r="M35" s="203"/>
      <c r="N35" s="203"/>
      <c r="O35" s="203"/>
      <c r="P35" s="20"/>
      <c r="Q35" s="212"/>
      <c r="R35" s="203" t="s">
        <v>80</v>
      </c>
      <c r="S35" s="203"/>
      <c r="T35" s="203"/>
    </row>
    <row r="36" spans="1:21">
      <c r="A36" s="52"/>
      <c r="B36" s="162"/>
      <c r="C36" s="30"/>
      <c r="D36" s="30"/>
      <c r="E36" s="120" t="s">
        <v>209</v>
      </c>
      <c r="F36" s="120"/>
      <c r="G36" s="120"/>
      <c r="H36" s="120"/>
      <c r="I36" s="120"/>
      <c r="J36" s="120"/>
      <c r="K36" s="120"/>
      <c r="L36" s="31"/>
      <c r="M36" s="120" t="s">
        <v>582</v>
      </c>
      <c r="N36" s="120"/>
      <c r="O36" s="120"/>
      <c r="P36" s="32"/>
      <c r="Q36" s="33"/>
      <c r="R36" s="120" t="s">
        <v>582</v>
      </c>
      <c r="S36" s="120"/>
      <c r="T36" s="120"/>
    </row>
    <row r="37" spans="1:21" ht="15.75" thickBot="1">
      <c r="A37" s="52"/>
      <c r="B37" s="162"/>
      <c r="C37" s="30"/>
      <c r="D37" s="30"/>
      <c r="E37" s="118"/>
      <c r="F37" s="118"/>
      <c r="G37" s="118"/>
      <c r="H37" s="118"/>
      <c r="I37" s="118"/>
      <c r="J37" s="118"/>
      <c r="K37" s="118"/>
      <c r="L37" s="30"/>
      <c r="M37" s="119" t="s">
        <v>211</v>
      </c>
      <c r="N37" s="119"/>
      <c r="O37" s="119"/>
      <c r="P37" s="32"/>
      <c r="Q37" s="33"/>
      <c r="R37" s="119" t="s">
        <v>212</v>
      </c>
      <c r="S37" s="119"/>
      <c r="T37" s="119"/>
    </row>
    <row r="38" spans="1:21" ht="15.75" thickBot="1">
      <c r="A38" s="52"/>
      <c r="B38" s="20"/>
      <c r="C38" s="20"/>
      <c r="D38" s="20"/>
      <c r="E38" s="203" t="s">
        <v>361</v>
      </c>
      <c r="F38" s="203"/>
      <c r="G38" s="203"/>
      <c r="H38" s="20"/>
      <c r="I38" s="203" t="s">
        <v>583</v>
      </c>
      <c r="J38" s="203"/>
      <c r="K38" s="203"/>
      <c r="L38" s="20"/>
      <c r="M38" s="118" t="s">
        <v>584</v>
      </c>
      <c r="N38" s="118"/>
      <c r="O38" s="118"/>
      <c r="P38" s="20"/>
      <c r="Q38" s="212"/>
      <c r="R38" s="118" t="s">
        <v>585</v>
      </c>
      <c r="S38" s="118"/>
      <c r="T38" s="118"/>
    </row>
    <row r="39" spans="1:21">
      <c r="A39" s="52"/>
      <c r="B39" s="214" t="s">
        <v>586</v>
      </c>
      <c r="C39" s="214"/>
      <c r="D39" s="214"/>
      <c r="E39" s="214"/>
      <c r="F39" s="214"/>
      <c r="G39" s="214"/>
      <c r="H39" s="41"/>
      <c r="I39" s="39"/>
      <c r="J39" s="39"/>
      <c r="K39" s="39"/>
      <c r="L39" s="41"/>
      <c r="M39" s="39"/>
      <c r="N39" s="39"/>
      <c r="O39" s="39"/>
      <c r="P39" s="43"/>
      <c r="Q39" s="44"/>
      <c r="R39" s="164" t="s">
        <v>218</v>
      </c>
      <c r="S39" s="173">
        <v>360</v>
      </c>
      <c r="T39" s="39"/>
    </row>
    <row r="40" spans="1:21">
      <c r="A40" s="52"/>
      <c r="B40" s="214"/>
      <c r="C40" s="214"/>
      <c r="D40" s="214"/>
      <c r="E40" s="214"/>
      <c r="F40" s="214"/>
      <c r="G40" s="214"/>
      <c r="H40" s="41"/>
      <c r="I40" s="41"/>
      <c r="J40" s="41"/>
      <c r="K40" s="41"/>
      <c r="L40" s="41"/>
      <c r="M40" s="41"/>
      <c r="N40" s="41"/>
      <c r="O40" s="41"/>
      <c r="P40" s="43"/>
      <c r="Q40" s="44"/>
      <c r="R40" s="163"/>
      <c r="S40" s="169"/>
      <c r="T40" s="41"/>
    </row>
    <row r="41" spans="1:21">
      <c r="A41" s="52"/>
      <c r="B41" s="162" t="s">
        <v>575</v>
      </c>
      <c r="C41" s="30"/>
      <c r="D41" s="30"/>
      <c r="E41" s="162" t="s">
        <v>218</v>
      </c>
      <c r="F41" s="166" t="s">
        <v>414</v>
      </c>
      <c r="G41" s="162" t="s">
        <v>250</v>
      </c>
      <c r="H41" s="30"/>
      <c r="I41" s="167">
        <v>2054</v>
      </c>
      <c r="J41" s="167"/>
      <c r="K41" s="30"/>
      <c r="L41" s="30"/>
      <c r="M41" s="166" t="s">
        <v>415</v>
      </c>
      <c r="N41" s="166"/>
      <c r="O41" s="162" t="s">
        <v>250</v>
      </c>
      <c r="P41" s="32"/>
      <c r="Q41" s="33"/>
      <c r="R41" s="166">
        <v>463</v>
      </c>
      <c r="S41" s="166"/>
      <c r="T41" s="30"/>
    </row>
    <row r="42" spans="1:21" ht="15.75" thickBot="1">
      <c r="A42" s="52"/>
      <c r="B42" s="162"/>
      <c r="C42" s="30"/>
      <c r="D42" s="30"/>
      <c r="E42" s="171"/>
      <c r="F42" s="170"/>
      <c r="G42" s="171"/>
      <c r="H42" s="30"/>
      <c r="I42" s="205"/>
      <c r="J42" s="205"/>
      <c r="K42" s="47"/>
      <c r="L42" s="30"/>
      <c r="M42" s="170"/>
      <c r="N42" s="170"/>
      <c r="O42" s="171"/>
      <c r="P42" s="32"/>
      <c r="Q42" s="33"/>
      <c r="R42" s="170"/>
      <c r="S42" s="170"/>
      <c r="T42" s="47"/>
    </row>
    <row r="43" spans="1:21">
      <c r="A43" s="52"/>
      <c r="B43" s="204" t="s">
        <v>106</v>
      </c>
      <c r="C43" s="41"/>
      <c r="D43" s="41"/>
      <c r="E43" s="206" t="s">
        <v>218</v>
      </c>
      <c r="F43" s="208" t="s">
        <v>414</v>
      </c>
      <c r="G43" s="206" t="s">
        <v>250</v>
      </c>
      <c r="H43" s="41"/>
      <c r="I43" s="206" t="s">
        <v>218</v>
      </c>
      <c r="J43" s="210">
        <v>2054</v>
      </c>
      <c r="K43" s="39"/>
      <c r="L43" s="41"/>
      <c r="M43" s="206" t="s">
        <v>218</v>
      </c>
      <c r="N43" s="208" t="s">
        <v>415</v>
      </c>
      <c r="O43" s="206" t="s">
        <v>250</v>
      </c>
      <c r="P43" s="43"/>
      <c r="Q43" s="44"/>
      <c r="R43" s="206" t="s">
        <v>218</v>
      </c>
      <c r="S43" s="208">
        <v>823</v>
      </c>
      <c r="T43" s="39"/>
    </row>
    <row r="44" spans="1:21" ht="15.75" thickBot="1">
      <c r="A44" s="52"/>
      <c r="B44" s="204"/>
      <c r="C44" s="41"/>
      <c r="D44" s="41"/>
      <c r="E44" s="207"/>
      <c r="F44" s="209"/>
      <c r="G44" s="207"/>
      <c r="H44" s="41"/>
      <c r="I44" s="207"/>
      <c r="J44" s="211"/>
      <c r="K44" s="50"/>
      <c r="L44" s="41"/>
      <c r="M44" s="207"/>
      <c r="N44" s="209"/>
      <c r="O44" s="207"/>
      <c r="P44" s="43"/>
      <c r="Q44" s="44"/>
      <c r="R44" s="207"/>
      <c r="S44" s="209"/>
      <c r="T44" s="50"/>
    </row>
    <row r="45" spans="1:21" ht="16.5" thickTop="1" thickBot="1">
      <c r="A45" s="52"/>
      <c r="B45" s="24"/>
      <c r="C45" s="20"/>
      <c r="D45" s="20"/>
      <c r="E45" s="113"/>
      <c r="F45" s="113"/>
      <c r="G45" s="113"/>
      <c r="H45" s="20"/>
      <c r="I45" s="113"/>
      <c r="J45" s="113"/>
      <c r="K45" s="113"/>
      <c r="L45" s="20"/>
      <c r="M45" s="113"/>
      <c r="N45" s="113"/>
      <c r="O45" s="113"/>
      <c r="P45" s="20"/>
      <c r="Q45" s="20"/>
      <c r="R45" s="113"/>
      <c r="S45" s="113"/>
      <c r="T45" s="113"/>
    </row>
    <row r="46" spans="1:21">
      <c r="A46" s="52"/>
      <c r="B46" s="215" t="s">
        <v>587</v>
      </c>
      <c r="C46" s="215"/>
      <c r="D46" s="215"/>
      <c r="E46" s="215"/>
      <c r="F46" s="215"/>
      <c r="G46" s="215"/>
      <c r="H46" s="215"/>
      <c r="I46" s="215"/>
      <c r="J46" s="215"/>
      <c r="K46" s="215"/>
      <c r="L46" s="215"/>
      <c r="M46" s="215"/>
      <c r="N46" s="215"/>
      <c r="O46" s="215"/>
      <c r="P46" s="215"/>
      <c r="Q46" s="215"/>
      <c r="R46" s="215"/>
      <c r="S46" s="215"/>
      <c r="T46" s="215"/>
    </row>
    <row r="47" spans="1:21">
      <c r="A47" s="52"/>
      <c r="B47" s="224"/>
      <c r="C47" s="224"/>
      <c r="D47" s="224"/>
      <c r="E47" s="224"/>
      <c r="F47" s="224"/>
      <c r="G47" s="224"/>
      <c r="H47" s="224"/>
      <c r="I47" s="224"/>
      <c r="J47" s="224"/>
      <c r="K47" s="224"/>
      <c r="L47" s="224"/>
      <c r="M47" s="224"/>
      <c r="N47" s="224"/>
      <c r="O47" s="224"/>
      <c r="P47" s="224"/>
      <c r="Q47" s="224"/>
      <c r="R47" s="224"/>
      <c r="S47" s="224"/>
      <c r="T47" s="224"/>
      <c r="U47" s="224"/>
    </row>
    <row r="48" spans="1:21">
      <c r="A48" s="52"/>
      <c r="B48" s="25"/>
      <c r="C48" s="25"/>
      <c r="D48" s="25"/>
      <c r="E48" s="25"/>
      <c r="F48" s="25"/>
      <c r="G48" s="25"/>
      <c r="H48" s="25"/>
      <c r="I48" s="25"/>
      <c r="J48" s="25"/>
      <c r="K48" s="25"/>
      <c r="L48" s="25"/>
      <c r="M48" s="25"/>
      <c r="N48" s="25"/>
      <c r="O48" s="25"/>
      <c r="P48" s="25"/>
      <c r="Q48" s="25"/>
      <c r="R48" s="25"/>
      <c r="S48" s="25"/>
      <c r="T48" s="25"/>
      <c r="U48" s="25"/>
    </row>
    <row r="49" spans="1:21">
      <c r="A49" s="52"/>
      <c r="B49" s="15"/>
      <c r="C49" s="15"/>
      <c r="D49" s="15"/>
      <c r="E49" s="15"/>
      <c r="F49" s="15"/>
      <c r="G49" s="15"/>
      <c r="H49" s="15"/>
      <c r="I49" s="15"/>
      <c r="J49" s="15"/>
      <c r="K49" s="15"/>
      <c r="L49" s="15"/>
      <c r="M49" s="15"/>
      <c r="N49" s="15"/>
      <c r="O49" s="15"/>
      <c r="P49" s="15"/>
      <c r="Q49" s="15"/>
      <c r="R49" s="15"/>
      <c r="S49" s="15"/>
      <c r="T49" s="15"/>
      <c r="U49" s="15"/>
    </row>
    <row r="50" spans="1:21" ht="23.25">
      <c r="A50" s="52"/>
      <c r="B50" s="119" t="s">
        <v>588</v>
      </c>
      <c r="C50" s="30"/>
      <c r="D50" s="116" t="s">
        <v>589</v>
      </c>
      <c r="E50" s="30"/>
      <c r="F50" s="119"/>
      <c r="G50" s="119"/>
      <c r="H50" s="119"/>
      <c r="I50" s="119"/>
      <c r="J50" s="119"/>
      <c r="K50" s="119"/>
      <c r="L50" s="119"/>
      <c r="M50" s="119"/>
      <c r="N50" s="119"/>
      <c r="O50" s="119"/>
      <c r="P50" s="119"/>
      <c r="Q50" s="119"/>
      <c r="R50" s="119"/>
      <c r="S50" s="119"/>
      <c r="T50" s="119"/>
      <c r="U50" s="119"/>
    </row>
    <row r="51" spans="1:21">
      <c r="A51" s="52"/>
      <c r="B51" s="119"/>
      <c r="C51" s="30"/>
      <c r="D51" s="116" t="s">
        <v>590</v>
      </c>
      <c r="E51" s="30"/>
      <c r="F51" s="119" t="s">
        <v>592</v>
      </c>
      <c r="G51" s="119"/>
      <c r="H51" s="119"/>
      <c r="I51" s="119"/>
      <c r="J51" s="119"/>
      <c r="K51" s="119"/>
      <c r="L51" s="119"/>
      <c r="M51" s="119"/>
      <c r="N51" s="119"/>
      <c r="O51" s="119"/>
      <c r="P51" s="119"/>
      <c r="Q51" s="119"/>
      <c r="R51" s="119"/>
      <c r="S51" s="119"/>
      <c r="T51" s="119"/>
      <c r="U51" s="119"/>
    </row>
    <row r="52" spans="1:21">
      <c r="A52" s="52"/>
      <c r="B52" s="119"/>
      <c r="C52" s="30"/>
      <c r="D52" s="116" t="s">
        <v>591</v>
      </c>
      <c r="E52" s="30"/>
      <c r="F52" s="119" t="s">
        <v>593</v>
      </c>
      <c r="G52" s="119"/>
      <c r="H52" s="119"/>
      <c r="I52" s="119"/>
      <c r="J52" s="119"/>
      <c r="K52" s="119"/>
      <c r="L52" s="119"/>
      <c r="M52" s="119"/>
      <c r="N52" s="119"/>
      <c r="O52" s="119"/>
      <c r="P52" s="119"/>
      <c r="Q52" s="119"/>
      <c r="R52" s="119"/>
      <c r="S52" s="119"/>
      <c r="T52" s="119"/>
      <c r="U52" s="119"/>
    </row>
    <row r="53" spans="1:21" ht="15.75" thickBot="1">
      <c r="A53" s="52"/>
      <c r="B53" s="118"/>
      <c r="C53" s="30"/>
      <c r="D53" s="76"/>
      <c r="E53" s="30"/>
      <c r="F53" s="118" t="s">
        <v>591</v>
      </c>
      <c r="G53" s="118"/>
      <c r="H53" s="118"/>
      <c r="I53" s="118"/>
      <c r="J53" s="118"/>
      <c r="K53" s="118"/>
      <c r="L53" s="118"/>
      <c r="M53" s="118"/>
      <c r="N53" s="118"/>
      <c r="O53" s="118"/>
      <c r="P53" s="118"/>
      <c r="Q53" s="118"/>
      <c r="R53" s="118"/>
      <c r="S53" s="118"/>
      <c r="T53" s="118"/>
      <c r="U53" s="118"/>
    </row>
    <row r="54" spans="1:21" ht="15.75" thickBot="1">
      <c r="A54" s="52"/>
      <c r="B54" s="20"/>
      <c r="C54" s="20"/>
      <c r="D54" s="20"/>
      <c r="E54" s="20"/>
      <c r="F54" s="203" t="s">
        <v>208</v>
      </c>
      <c r="G54" s="203"/>
      <c r="H54" s="203"/>
      <c r="I54" s="203"/>
      <c r="J54" s="203"/>
      <c r="K54" s="203"/>
      <c r="L54" s="203"/>
      <c r="M54" s="203"/>
      <c r="N54" s="203"/>
      <c r="O54" s="203"/>
      <c r="P54" s="203"/>
      <c r="Q54" s="20"/>
      <c r="R54" s="212"/>
      <c r="S54" s="203" t="s">
        <v>80</v>
      </c>
      <c r="T54" s="203"/>
      <c r="U54" s="203"/>
    </row>
    <row r="55" spans="1:21">
      <c r="A55" s="52"/>
      <c r="B55" s="30"/>
      <c r="C55" s="30"/>
      <c r="D55" s="119"/>
      <c r="E55" s="30"/>
      <c r="F55" s="120" t="s">
        <v>209</v>
      </c>
      <c r="G55" s="120"/>
      <c r="H55" s="120"/>
      <c r="I55" s="120"/>
      <c r="J55" s="120"/>
      <c r="K55" s="120"/>
      <c r="L55" s="120"/>
      <c r="M55" s="31"/>
      <c r="N55" s="120" t="s">
        <v>582</v>
      </c>
      <c r="O55" s="120"/>
      <c r="P55" s="120"/>
      <c r="Q55" s="32"/>
      <c r="R55" s="33"/>
      <c r="S55" s="120" t="s">
        <v>582</v>
      </c>
      <c r="T55" s="120"/>
      <c r="U55" s="120"/>
    </row>
    <row r="56" spans="1:21" ht="15.75" thickBot="1">
      <c r="A56" s="52"/>
      <c r="B56" s="30"/>
      <c r="C56" s="30"/>
      <c r="D56" s="119"/>
      <c r="E56" s="30"/>
      <c r="F56" s="118"/>
      <c r="G56" s="118"/>
      <c r="H56" s="118"/>
      <c r="I56" s="118"/>
      <c r="J56" s="118"/>
      <c r="K56" s="118"/>
      <c r="L56" s="118"/>
      <c r="M56" s="30"/>
      <c r="N56" s="119" t="s">
        <v>211</v>
      </c>
      <c r="O56" s="119"/>
      <c r="P56" s="119"/>
      <c r="Q56" s="32"/>
      <c r="R56" s="33"/>
      <c r="S56" s="119" t="s">
        <v>212</v>
      </c>
      <c r="T56" s="119"/>
      <c r="U56" s="119"/>
    </row>
    <row r="57" spans="1:21">
      <c r="A57" s="52"/>
      <c r="B57" s="30"/>
      <c r="C57" s="30"/>
      <c r="D57" s="30"/>
      <c r="E57" s="30"/>
      <c r="F57" s="122" t="s">
        <v>213</v>
      </c>
      <c r="G57" s="122"/>
      <c r="H57" s="122"/>
      <c r="I57" s="31"/>
      <c r="J57" s="122" t="s">
        <v>214</v>
      </c>
      <c r="K57" s="122"/>
      <c r="L57" s="122"/>
      <c r="M57" s="30"/>
      <c r="N57" s="121" t="s">
        <v>215</v>
      </c>
      <c r="O57" s="121"/>
      <c r="P57" s="121"/>
      <c r="Q57" s="32"/>
      <c r="R57" s="33"/>
      <c r="S57" s="121" t="s">
        <v>594</v>
      </c>
      <c r="T57" s="121"/>
      <c r="U57" s="121"/>
    </row>
    <row r="58" spans="1:21" ht="15.75" thickBot="1">
      <c r="A58" s="52"/>
      <c r="B58" s="30"/>
      <c r="C58" s="30"/>
      <c r="D58" s="30"/>
      <c r="E58" s="30"/>
      <c r="F58" s="123">
        <v>2013</v>
      </c>
      <c r="G58" s="123"/>
      <c r="H58" s="123"/>
      <c r="I58" s="30"/>
      <c r="J58" s="123">
        <v>2012</v>
      </c>
      <c r="K58" s="123"/>
      <c r="L58" s="123"/>
      <c r="M58" s="30"/>
      <c r="N58" s="123">
        <v>2011</v>
      </c>
      <c r="O58" s="123"/>
      <c r="P58" s="123"/>
      <c r="Q58" s="32"/>
      <c r="R58" s="33"/>
      <c r="S58" s="123">
        <v>2011</v>
      </c>
      <c r="T58" s="123"/>
      <c r="U58" s="123"/>
    </row>
    <row r="59" spans="1:21">
      <c r="A59" s="52"/>
      <c r="B59" s="157" t="s">
        <v>595</v>
      </c>
      <c r="C59" s="22"/>
      <c r="D59" s="163" t="s">
        <v>92</v>
      </c>
      <c r="E59" s="163"/>
      <c r="F59" s="163"/>
      <c r="G59" s="163"/>
      <c r="H59" s="163"/>
      <c r="I59" s="22"/>
      <c r="J59" s="39"/>
      <c r="K59" s="39"/>
      <c r="L59" s="39"/>
      <c r="M59" s="22"/>
      <c r="N59" s="39"/>
      <c r="O59" s="39"/>
      <c r="P59" s="39"/>
      <c r="Q59" s="23"/>
      <c r="R59" s="22"/>
      <c r="S59" s="157" t="s">
        <v>218</v>
      </c>
      <c r="T59" s="159" t="s">
        <v>596</v>
      </c>
      <c r="U59" s="157" t="s">
        <v>250</v>
      </c>
    </row>
    <row r="60" spans="1:21">
      <c r="A60" s="52"/>
      <c r="B60" s="162" t="s">
        <v>575</v>
      </c>
      <c r="C60" s="30"/>
      <c r="D60" s="162" t="s">
        <v>82</v>
      </c>
      <c r="E60" s="30"/>
      <c r="F60" s="162" t="s">
        <v>218</v>
      </c>
      <c r="G60" s="166" t="s">
        <v>597</v>
      </c>
      <c r="H60" s="162" t="s">
        <v>250</v>
      </c>
      <c r="I60" s="30"/>
      <c r="J60" s="162" t="s">
        <v>218</v>
      </c>
      <c r="K60" s="166" t="s">
        <v>598</v>
      </c>
      <c r="L60" s="162" t="s">
        <v>250</v>
      </c>
      <c r="M60" s="30"/>
      <c r="N60" s="166">
        <v>189</v>
      </c>
      <c r="O60" s="166"/>
      <c r="P60" s="30"/>
      <c r="Q60" s="32"/>
      <c r="R60" s="33"/>
      <c r="S60" s="166">
        <v>614</v>
      </c>
      <c r="T60" s="166"/>
      <c r="U60" s="30"/>
    </row>
    <row r="61" spans="1:21">
      <c r="A61" s="52"/>
      <c r="B61" s="162"/>
      <c r="C61" s="30"/>
      <c r="D61" s="162"/>
      <c r="E61" s="30"/>
      <c r="F61" s="162"/>
      <c r="G61" s="166"/>
      <c r="H61" s="162"/>
      <c r="I61" s="30"/>
      <c r="J61" s="162"/>
      <c r="K61" s="166"/>
      <c r="L61" s="162"/>
      <c r="M61" s="30"/>
      <c r="N61" s="166"/>
      <c r="O61" s="166"/>
      <c r="P61" s="30"/>
      <c r="Q61" s="32"/>
      <c r="R61" s="33"/>
      <c r="S61" s="166"/>
      <c r="T61" s="166"/>
      <c r="U61" s="30"/>
    </row>
    <row r="62" spans="1:21">
      <c r="A62" s="52"/>
      <c r="B62" s="41"/>
      <c r="C62" s="41"/>
      <c r="D62" s="163" t="s">
        <v>85</v>
      </c>
      <c r="E62" s="41"/>
      <c r="F62" s="169" t="s">
        <v>599</v>
      </c>
      <c r="G62" s="169"/>
      <c r="H62" s="163" t="s">
        <v>250</v>
      </c>
      <c r="I62" s="41"/>
      <c r="J62" s="169" t="s">
        <v>600</v>
      </c>
      <c r="K62" s="169"/>
      <c r="L62" s="163" t="s">
        <v>250</v>
      </c>
      <c r="M62" s="41"/>
      <c r="N62" s="169">
        <v>75</v>
      </c>
      <c r="O62" s="169"/>
      <c r="P62" s="41"/>
      <c r="Q62" s="43"/>
      <c r="R62" s="44"/>
      <c r="S62" s="169">
        <v>71</v>
      </c>
      <c r="T62" s="169"/>
      <c r="U62" s="41"/>
    </row>
    <row r="63" spans="1:21">
      <c r="A63" s="52"/>
      <c r="B63" s="41"/>
      <c r="C63" s="41"/>
      <c r="D63" s="163"/>
      <c r="E63" s="41"/>
      <c r="F63" s="169"/>
      <c r="G63" s="169"/>
      <c r="H63" s="163"/>
      <c r="I63" s="41"/>
      <c r="J63" s="169"/>
      <c r="K63" s="169"/>
      <c r="L63" s="163"/>
      <c r="M63" s="41"/>
      <c r="N63" s="169"/>
      <c r="O63" s="169"/>
      <c r="P63" s="41"/>
      <c r="Q63" s="43"/>
      <c r="R63" s="44"/>
      <c r="S63" s="169"/>
      <c r="T63" s="169"/>
      <c r="U63" s="41"/>
    </row>
    <row r="64" spans="1:21">
      <c r="A64" s="52"/>
      <c r="B64" s="30"/>
      <c r="C64" s="30"/>
      <c r="D64" s="162" t="s">
        <v>86</v>
      </c>
      <c r="E64" s="30"/>
      <c r="F64" s="166" t="s">
        <v>601</v>
      </c>
      <c r="G64" s="166"/>
      <c r="H64" s="162" t="s">
        <v>250</v>
      </c>
      <c r="I64" s="30"/>
      <c r="J64" s="166" t="s">
        <v>602</v>
      </c>
      <c r="K64" s="166"/>
      <c r="L64" s="162" t="s">
        <v>250</v>
      </c>
      <c r="M64" s="30"/>
      <c r="N64" s="166">
        <v>33</v>
      </c>
      <c r="O64" s="166"/>
      <c r="P64" s="30"/>
      <c r="Q64" s="32"/>
      <c r="R64" s="33"/>
      <c r="S64" s="166">
        <v>31</v>
      </c>
      <c r="T64" s="166"/>
      <c r="U64" s="30"/>
    </row>
    <row r="65" spans="1:21">
      <c r="A65" s="52"/>
      <c r="B65" s="30"/>
      <c r="C65" s="30"/>
      <c r="D65" s="162"/>
      <c r="E65" s="30"/>
      <c r="F65" s="166"/>
      <c r="G65" s="166"/>
      <c r="H65" s="162"/>
      <c r="I65" s="30"/>
      <c r="J65" s="166"/>
      <c r="K65" s="166"/>
      <c r="L65" s="162"/>
      <c r="M65" s="30"/>
      <c r="N65" s="166"/>
      <c r="O65" s="166"/>
      <c r="P65" s="30"/>
      <c r="Q65" s="32"/>
      <c r="R65" s="33"/>
      <c r="S65" s="166"/>
      <c r="T65" s="166"/>
      <c r="U65" s="30"/>
    </row>
    <row r="66" spans="1:21">
      <c r="A66" s="52"/>
      <c r="B66" s="41"/>
      <c r="C66" s="41"/>
      <c r="D66" s="163" t="s">
        <v>87</v>
      </c>
      <c r="E66" s="41"/>
      <c r="F66" s="169" t="s">
        <v>603</v>
      </c>
      <c r="G66" s="169"/>
      <c r="H66" s="163" t="s">
        <v>250</v>
      </c>
      <c r="I66" s="41"/>
      <c r="J66" s="169" t="s">
        <v>604</v>
      </c>
      <c r="K66" s="169"/>
      <c r="L66" s="163" t="s">
        <v>250</v>
      </c>
      <c r="M66" s="41"/>
      <c r="N66" s="169">
        <v>43</v>
      </c>
      <c r="O66" s="169"/>
      <c r="P66" s="41"/>
      <c r="Q66" s="43"/>
      <c r="R66" s="44"/>
      <c r="S66" s="169">
        <v>42</v>
      </c>
      <c r="T66" s="169"/>
      <c r="U66" s="41"/>
    </row>
    <row r="67" spans="1:21" ht="15.75" thickBot="1">
      <c r="A67" s="52"/>
      <c r="B67" s="41"/>
      <c r="C67" s="41"/>
      <c r="D67" s="163"/>
      <c r="E67" s="41"/>
      <c r="F67" s="174"/>
      <c r="G67" s="174"/>
      <c r="H67" s="172"/>
      <c r="I67" s="41"/>
      <c r="J67" s="174"/>
      <c r="K67" s="174"/>
      <c r="L67" s="172"/>
      <c r="M67" s="41"/>
      <c r="N67" s="174"/>
      <c r="O67" s="174"/>
      <c r="P67" s="70"/>
      <c r="Q67" s="43"/>
      <c r="R67" s="44"/>
      <c r="S67" s="174"/>
      <c r="T67" s="174"/>
      <c r="U67" s="70"/>
    </row>
    <row r="68" spans="1:21">
      <c r="A68" s="52"/>
      <c r="B68" s="30"/>
      <c r="C68" s="30"/>
      <c r="D68" s="162"/>
      <c r="E68" s="30"/>
      <c r="F68" s="217" t="s">
        <v>218</v>
      </c>
      <c r="G68" s="219" t="s">
        <v>605</v>
      </c>
      <c r="H68" s="217" t="s">
        <v>250</v>
      </c>
      <c r="I68" s="30"/>
      <c r="J68" s="217" t="s">
        <v>218</v>
      </c>
      <c r="K68" s="219" t="s">
        <v>606</v>
      </c>
      <c r="L68" s="217" t="s">
        <v>250</v>
      </c>
      <c r="M68" s="30"/>
      <c r="N68" s="217" t="s">
        <v>218</v>
      </c>
      <c r="O68" s="219">
        <v>340</v>
      </c>
      <c r="P68" s="31"/>
      <c r="Q68" s="32"/>
      <c r="R68" s="33"/>
      <c r="S68" s="217" t="s">
        <v>218</v>
      </c>
      <c r="T68" s="219">
        <v>302</v>
      </c>
      <c r="U68" s="31"/>
    </row>
    <row r="69" spans="1:21" ht="15.75" thickBot="1">
      <c r="A69" s="52"/>
      <c r="B69" s="30"/>
      <c r="C69" s="30"/>
      <c r="D69" s="162"/>
      <c r="E69" s="30"/>
      <c r="F69" s="218"/>
      <c r="G69" s="220"/>
      <c r="H69" s="218"/>
      <c r="I69" s="30"/>
      <c r="J69" s="218"/>
      <c r="K69" s="220"/>
      <c r="L69" s="218"/>
      <c r="M69" s="30"/>
      <c r="N69" s="218"/>
      <c r="O69" s="220"/>
      <c r="P69" s="74"/>
      <c r="Q69" s="32"/>
      <c r="R69" s="33"/>
      <c r="S69" s="218"/>
      <c r="T69" s="220"/>
      <c r="U69" s="74"/>
    </row>
    <row r="70" spans="1:21" ht="15.75" thickTop="1">
      <c r="A70" s="52"/>
      <c r="B70" s="224"/>
      <c r="C70" s="224"/>
      <c r="D70" s="224"/>
      <c r="E70" s="224"/>
      <c r="F70" s="224"/>
      <c r="G70" s="224"/>
      <c r="H70" s="224"/>
      <c r="I70" s="224"/>
      <c r="J70" s="224"/>
      <c r="K70" s="224"/>
      <c r="L70" s="224"/>
      <c r="M70" s="224"/>
      <c r="N70" s="224"/>
      <c r="O70" s="224"/>
      <c r="P70" s="224"/>
      <c r="Q70" s="224"/>
      <c r="R70" s="224"/>
      <c r="S70" s="224"/>
      <c r="T70" s="224"/>
      <c r="U70" s="224"/>
    </row>
    <row r="71" spans="1:21">
      <c r="A71" s="52"/>
      <c r="B71" s="25"/>
      <c r="C71" s="25"/>
      <c r="D71" s="25"/>
      <c r="E71" s="25"/>
      <c r="F71" s="25"/>
      <c r="G71" s="25"/>
      <c r="H71" s="25"/>
      <c r="I71" s="25"/>
      <c r="J71" s="25"/>
      <c r="K71" s="25"/>
      <c r="L71" s="25"/>
      <c r="M71" s="25"/>
      <c r="N71" s="25"/>
      <c r="O71" s="25"/>
      <c r="P71" s="25"/>
      <c r="Q71" s="25"/>
      <c r="R71" s="25"/>
      <c r="S71" s="25"/>
      <c r="T71" s="25"/>
      <c r="U71" s="25"/>
    </row>
    <row r="72" spans="1:21">
      <c r="A72" s="52"/>
      <c r="B72" s="15"/>
      <c r="C72" s="15"/>
      <c r="D72" s="15"/>
      <c r="E72" s="15"/>
      <c r="F72" s="15"/>
      <c r="G72" s="15"/>
      <c r="H72" s="15"/>
      <c r="I72" s="15"/>
      <c r="J72" s="15"/>
      <c r="K72" s="15"/>
      <c r="L72" s="15"/>
      <c r="M72" s="15"/>
      <c r="N72" s="15"/>
      <c r="O72" s="15"/>
      <c r="P72" s="15"/>
      <c r="Q72" s="15"/>
      <c r="R72" s="15"/>
      <c r="S72" s="15"/>
      <c r="T72" s="15"/>
      <c r="U72" s="15"/>
    </row>
    <row r="73" spans="1:21">
      <c r="A73" s="52"/>
      <c r="B73" s="119" t="s">
        <v>588</v>
      </c>
      <c r="C73" s="30"/>
      <c r="D73" s="116" t="s">
        <v>607</v>
      </c>
      <c r="E73" s="30"/>
      <c r="F73" s="119" t="s">
        <v>611</v>
      </c>
      <c r="G73" s="119"/>
      <c r="H73" s="119"/>
      <c r="I73" s="119"/>
      <c r="J73" s="119"/>
      <c r="K73" s="119"/>
      <c r="L73" s="119"/>
      <c r="M73" s="119"/>
      <c r="N73" s="119"/>
      <c r="O73" s="119"/>
      <c r="P73" s="119"/>
      <c r="Q73" s="119"/>
      <c r="R73" s="119"/>
      <c r="S73" s="119"/>
      <c r="T73" s="119"/>
      <c r="U73" s="119"/>
    </row>
    <row r="74" spans="1:21">
      <c r="A74" s="52"/>
      <c r="B74" s="119"/>
      <c r="C74" s="30"/>
      <c r="D74" s="116" t="s">
        <v>608</v>
      </c>
      <c r="E74" s="30"/>
      <c r="F74" s="119" t="s">
        <v>612</v>
      </c>
      <c r="G74" s="119"/>
      <c r="H74" s="119"/>
      <c r="I74" s="119"/>
      <c r="J74" s="119"/>
      <c r="K74" s="119"/>
      <c r="L74" s="119"/>
      <c r="M74" s="119"/>
      <c r="N74" s="119"/>
      <c r="O74" s="119"/>
      <c r="P74" s="119"/>
      <c r="Q74" s="119"/>
      <c r="R74" s="119"/>
      <c r="S74" s="119"/>
      <c r="T74" s="119"/>
      <c r="U74" s="119"/>
    </row>
    <row r="75" spans="1:21">
      <c r="A75" s="52"/>
      <c r="B75" s="119"/>
      <c r="C75" s="30"/>
      <c r="D75" s="116" t="s">
        <v>609</v>
      </c>
      <c r="E75" s="30"/>
      <c r="F75" s="119" t="s">
        <v>613</v>
      </c>
      <c r="G75" s="119"/>
      <c r="H75" s="119"/>
      <c r="I75" s="119"/>
      <c r="J75" s="119"/>
      <c r="K75" s="119"/>
      <c r="L75" s="119"/>
      <c r="M75" s="119"/>
      <c r="N75" s="119"/>
      <c r="O75" s="119"/>
      <c r="P75" s="119"/>
      <c r="Q75" s="119"/>
      <c r="R75" s="119"/>
      <c r="S75" s="119"/>
      <c r="T75" s="119"/>
      <c r="U75" s="119"/>
    </row>
    <row r="76" spans="1:21" ht="15.75" thickBot="1">
      <c r="A76" s="52"/>
      <c r="B76" s="118"/>
      <c r="C76" s="30"/>
      <c r="D76" s="117" t="s">
        <v>610</v>
      </c>
      <c r="E76" s="30"/>
      <c r="F76" s="81"/>
      <c r="G76" s="81"/>
      <c r="H76" s="81"/>
      <c r="I76" s="81"/>
      <c r="J76" s="81"/>
      <c r="K76" s="81"/>
      <c r="L76" s="81"/>
      <c r="M76" s="81"/>
      <c r="N76" s="81"/>
      <c r="O76" s="81"/>
      <c r="P76" s="81"/>
      <c r="Q76" s="81"/>
      <c r="R76" s="81"/>
      <c r="S76" s="81"/>
      <c r="T76" s="81"/>
      <c r="U76" s="81"/>
    </row>
    <row r="77" spans="1:21" ht="15.75" thickBot="1">
      <c r="A77" s="52"/>
      <c r="B77" s="20"/>
      <c r="C77" s="20"/>
      <c r="D77" s="20"/>
      <c r="E77" s="20"/>
      <c r="F77" s="203" t="s">
        <v>208</v>
      </c>
      <c r="G77" s="203"/>
      <c r="H77" s="203"/>
      <c r="I77" s="203"/>
      <c r="J77" s="203"/>
      <c r="K77" s="203"/>
      <c r="L77" s="203"/>
      <c r="M77" s="203"/>
      <c r="N77" s="203"/>
      <c r="O77" s="203"/>
      <c r="P77" s="203"/>
      <c r="Q77" s="20"/>
      <c r="R77" s="212"/>
      <c r="S77" s="203" t="s">
        <v>80</v>
      </c>
      <c r="T77" s="203"/>
      <c r="U77" s="203"/>
    </row>
    <row r="78" spans="1:21">
      <c r="A78" s="52"/>
      <c r="B78" s="30"/>
      <c r="C78" s="30"/>
      <c r="D78" s="119"/>
      <c r="E78" s="30"/>
      <c r="F78" s="120" t="s">
        <v>209</v>
      </c>
      <c r="G78" s="120"/>
      <c r="H78" s="120"/>
      <c r="I78" s="120"/>
      <c r="J78" s="120"/>
      <c r="K78" s="120"/>
      <c r="L78" s="120"/>
      <c r="M78" s="31"/>
      <c r="N78" s="120" t="s">
        <v>582</v>
      </c>
      <c r="O78" s="120"/>
      <c r="P78" s="120"/>
      <c r="Q78" s="32"/>
      <c r="R78" s="33"/>
      <c r="S78" s="120" t="s">
        <v>582</v>
      </c>
      <c r="T78" s="120"/>
      <c r="U78" s="120"/>
    </row>
    <row r="79" spans="1:21" ht="15.75" thickBot="1">
      <c r="A79" s="52"/>
      <c r="B79" s="30"/>
      <c r="C79" s="30"/>
      <c r="D79" s="119"/>
      <c r="E79" s="30"/>
      <c r="F79" s="118"/>
      <c r="G79" s="118"/>
      <c r="H79" s="118"/>
      <c r="I79" s="118"/>
      <c r="J79" s="118"/>
      <c r="K79" s="118"/>
      <c r="L79" s="118"/>
      <c r="M79" s="30"/>
      <c r="N79" s="119" t="s">
        <v>211</v>
      </c>
      <c r="O79" s="119"/>
      <c r="P79" s="119"/>
      <c r="Q79" s="32"/>
      <c r="R79" s="33"/>
      <c r="S79" s="119" t="s">
        <v>212</v>
      </c>
      <c r="T79" s="119"/>
      <c r="U79" s="119"/>
    </row>
    <row r="80" spans="1:21">
      <c r="A80" s="52"/>
      <c r="B80" s="30"/>
      <c r="C80" s="30"/>
      <c r="D80" s="30"/>
      <c r="E80" s="30"/>
      <c r="F80" s="120" t="s">
        <v>213</v>
      </c>
      <c r="G80" s="120"/>
      <c r="H80" s="120"/>
      <c r="I80" s="31"/>
      <c r="J80" s="120" t="s">
        <v>214</v>
      </c>
      <c r="K80" s="120"/>
      <c r="L80" s="120"/>
      <c r="M80" s="30"/>
      <c r="N80" s="119" t="s">
        <v>215</v>
      </c>
      <c r="O80" s="119"/>
      <c r="P80" s="119"/>
      <c r="Q80" s="32"/>
      <c r="R80" s="33"/>
      <c r="S80" s="119" t="s">
        <v>594</v>
      </c>
      <c r="T80" s="119"/>
      <c r="U80" s="119"/>
    </row>
    <row r="81" spans="1:21" ht="15.75" thickBot="1">
      <c r="A81" s="52"/>
      <c r="B81" s="30"/>
      <c r="C81" s="30"/>
      <c r="D81" s="30"/>
      <c r="E81" s="30"/>
      <c r="F81" s="118">
        <v>2013</v>
      </c>
      <c r="G81" s="118"/>
      <c r="H81" s="118"/>
      <c r="I81" s="30"/>
      <c r="J81" s="118">
        <v>2012</v>
      </c>
      <c r="K81" s="118"/>
      <c r="L81" s="118"/>
      <c r="M81" s="30"/>
      <c r="N81" s="118">
        <v>2011</v>
      </c>
      <c r="O81" s="118"/>
      <c r="P81" s="118"/>
      <c r="Q81" s="32"/>
      <c r="R81" s="33"/>
      <c r="S81" s="118">
        <v>2011</v>
      </c>
      <c r="T81" s="118"/>
      <c r="U81" s="118"/>
    </row>
    <row r="82" spans="1:21">
      <c r="A82" s="52"/>
      <c r="B82" s="157" t="s">
        <v>595</v>
      </c>
      <c r="C82" s="22"/>
      <c r="D82" s="163" t="s">
        <v>614</v>
      </c>
      <c r="E82" s="163"/>
      <c r="F82" s="163"/>
      <c r="G82" s="163"/>
      <c r="H82" s="163"/>
      <c r="I82" s="22"/>
      <c r="J82" s="39"/>
      <c r="K82" s="39"/>
      <c r="L82" s="39"/>
      <c r="M82" s="22"/>
      <c r="N82" s="39"/>
      <c r="O82" s="39"/>
      <c r="P82" s="39"/>
      <c r="Q82" s="23"/>
      <c r="R82" s="22"/>
      <c r="S82" s="157" t="s">
        <v>218</v>
      </c>
      <c r="T82" s="159" t="s">
        <v>615</v>
      </c>
      <c r="U82" s="157" t="s">
        <v>250</v>
      </c>
    </row>
    <row r="83" spans="1:21">
      <c r="A83" s="52"/>
      <c r="B83" s="162" t="s">
        <v>575</v>
      </c>
      <c r="C83" s="30"/>
      <c r="D83" s="221" t="s">
        <v>616</v>
      </c>
      <c r="E83" s="30"/>
      <c r="F83" s="162" t="s">
        <v>218</v>
      </c>
      <c r="G83" s="166">
        <v>235</v>
      </c>
      <c r="H83" s="30"/>
      <c r="I83" s="30"/>
      <c r="J83" s="162" t="s">
        <v>218</v>
      </c>
      <c r="K83" s="166" t="s">
        <v>617</v>
      </c>
      <c r="L83" s="162" t="s">
        <v>250</v>
      </c>
      <c r="M83" s="30"/>
      <c r="N83" s="166">
        <v>206</v>
      </c>
      <c r="O83" s="166"/>
      <c r="P83" s="30"/>
      <c r="Q83" s="32"/>
      <c r="R83" s="33"/>
      <c r="S83" s="166">
        <v>50</v>
      </c>
      <c r="T83" s="166"/>
      <c r="U83" s="30"/>
    </row>
    <row r="84" spans="1:21" ht="15.75" thickBot="1">
      <c r="A84" s="52"/>
      <c r="B84" s="162"/>
      <c r="C84" s="30"/>
      <c r="D84" s="221"/>
      <c r="E84" s="30"/>
      <c r="F84" s="171"/>
      <c r="G84" s="170"/>
      <c r="H84" s="47"/>
      <c r="I84" s="30"/>
      <c r="J84" s="171"/>
      <c r="K84" s="170"/>
      <c r="L84" s="171"/>
      <c r="M84" s="30"/>
      <c r="N84" s="170"/>
      <c r="O84" s="170"/>
      <c r="P84" s="47"/>
      <c r="Q84" s="32"/>
      <c r="R84" s="33"/>
      <c r="S84" s="170"/>
      <c r="T84" s="170"/>
      <c r="U84" s="47"/>
    </row>
    <row r="85" spans="1:21">
      <c r="A85" s="52"/>
      <c r="B85" s="41"/>
      <c r="C85" s="41"/>
      <c r="D85" s="163"/>
      <c r="E85" s="41"/>
      <c r="F85" s="206" t="s">
        <v>218</v>
      </c>
      <c r="G85" s="208">
        <v>235</v>
      </c>
      <c r="H85" s="39"/>
      <c r="I85" s="41"/>
      <c r="J85" s="206" t="s">
        <v>218</v>
      </c>
      <c r="K85" s="208" t="s">
        <v>617</v>
      </c>
      <c r="L85" s="206" t="s">
        <v>250</v>
      </c>
      <c r="M85" s="41"/>
      <c r="N85" s="206" t="s">
        <v>218</v>
      </c>
      <c r="O85" s="208">
        <v>206</v>
      </c>
      <c r="P85" s="39"/>
      <c r="Q85" s="43"/>
      <c r="R85" s="44"/>
      <c r="S85" s="206" t="s">
        <v>218</v>
      </c>
      <c r="T85" s="208" t="s">
        <v>618</v>
      </c>
      <c r="U85" s="206" t="s">
        <v>250</v>
      </c>
    </row>
    <row r="86" spans="1:21" ht="15.75" thickBot="1">
      <c r="A86" s="52"/>
      <c r="B86" s="41"/>
      <c r="C86" s="41"/>
      <c r="D86" s="163"/>
      <c r="E86" s="41"/>
      <c r="F86" s="207"/>
      <c r="G86" s="209"/>
      <c r="H86" s="50"/>
      <c r="I86" s="41"/>
      <c r="J86" s="207"/>
      <c r="K86" s="209"/>
      <c r="L86" s="207"/>
      <c r="M86" s="41"/>
      <c r="N86" s="207"/>
      <c r="O86" s="209"/>
      <c r="P86" s="50"/>
      <c r="Q86" s="43"/>
      <c r="R86" s="44"/>
      <c r="S86" s="207"/>
      <c r="T86" s="209"/>
      <c r="U86" s="207"/>
    </row>
    <row r="87" spans="1:21" ht="16.5" thickTop="1" thickBot="1">
      <c r="A87" s="52"/>
      <c r="B87" s="24"/>
      <c r="C87" s="20"/>
      <c r="D87" s="20"/>
      <c r="E87" s="20"/>
      <c r="F87" s="113"/>
      <c r="G87" s="113"/>
      <c r="H87" s="113"/>
      <c r="I87" s="20"/>
      <c r="J87" s="113"/>
      <c r="K87" s="113"/>
      <c r="L87" s="113"/>
      <c r="M87" s="20"/>
      <c r="N87" s="113"/>
      <c r="O87" s="113"/>
      <c r="P87" s="113"/>
      <c r="Q87" s="20"/>
      <c r="R87" s="20"/>
      <c r="S87" s="113"/>
      <c r="T87" s="113"/>
      <c r="U87" s="113"/>
    </row>
    <row r="88" spans="1:21">
      <c r="A88" s="52"/>
      <c r="B88" s="20"/>
      <c r="C88" s="20"/>
      <c r="D88" s="20"/>
      <c r="E88" s="20"/>
      <c r="F88" s="30"/>
      <c r="G88" s="30"/>
      <c r="H88" s="30"/>
      <c r="I88" s="20"/>
      <c r="J88" s="30"/>
      <c r="K88" s="30"/>
      <c r="L88" s="30"/>
      <c r="M88" s="20"/>
      <c r="N88" s="30"/>
      <c r="O88" s="30"/>
      <c r="P88" s="30"/>
      <c r="Q88" s="20"/>
      <c r="R88" s="20"/>
      <c r="S88" s="30"/>
      <c r="T88" s="30"/>
      <c r="U88" s="30"/>
    </row>
    <row r="89" spans="1:21">
      <c r="A89" s="52"/>
      <c r="B89" s="222" t="s">
        <v>619</v>
      </c>
      <c r="C89" s="222"/>
      <c r="D89" s="222"/>
      <c r="E89" s="222"/>
      <c r="F89" s="222"/>
      <c r="G89" s="222"/>
      <c r="H89" s="222"/>
      <c r="I89" s="222"/>
      <c r="J89" s="222"/>
      <c r="K89" s="222"/>
      <c r="L89" s="222"/>
      <c r="M89" s="222"/>
      <c r="N89" s="222"/>
      <c r="O89" s="222"/>
      <c r="P89" s="222"/>
      <c r="Q89" s="222"/>
      <c r="R89" s="222"/>
      <c r="S89" s="222"/>
      <c r="T89" s="222"/>
      <c r="U89" s="222"/>
    </row>
    <row r="90" spans="1:21" ht="22.5" customHeight="1">
      <c r="A90" s="52"/>
      <c r="B90" s="223" t="s">
        <v>620</v>
      </c>
      <c r="C90" s="223"/>
      <c r="D90" s="223"/>
      <c r="E90" s="223"/>
      <c r="F90" s="223"/>
      <c r="G90" s="223"/>
      <c r="H90" s="223"/>
      <c r="I90" s="223"/>
      <c r="J90" s="223"/>
      <c r="K90" s="223"/>
      <c r="L90" s="223"/>
      <c r="M90" s="223"/>
      <c r="N90" s="223"/>
      <c r="O90" s="223"/>
      <c r="P90" s="223"/>
      <c r="Q90" s="223"/>
      <c r="R90" s="223"/>
      <c r="S90" s="223"/>
      <c r="T90" s="223"/>
      <c r="U90" s="223"/>
    </row>
    <row r="91" spans="1:21">
      <c r="A91" s="52"/>
      <c r="B91" s="51"/>
      <c r="C91" s="51"/>
      <c r="D91" s="51"/>
      <c r="E91" s="51"/>
      <c r="F91" s="51"/>
      <c r="G91" s="51"/>
      <c r="H91" s="51"/>
      <c r="I91" s="51"/>
      <c r="J91" s="51"/>
      <c r="K91" s="51"/>
      <c r="L91" s="51"/>
      <c r="M91" s="51"/>
      <c r="N91" s="51"/>
      <c r="O91" s="51"/>
      <c r="P91" s="51"/>
      <c r="Q91" s="51"/>
      <c r="R91" s="51"/>
      <c r="S91" s="51"/>
      <c r="T91" s="51"/>
      <c r="U91" s="51"/>
    </row>
    <row r="92" spans="1:21" ht="25.5" customHeight="1">
      <c r="A92" s="52"/>
      <c r="B92" s="55" t="s">
        <v>621</v>
      </c>
      <c r="C92" s="55"/>
      <c r="D92" s="55"/>
      <c r="E92" s="55"/>
      <c r="F92" s="55"/>
      <c r="G92" s="55"/>
      <c r="H92" s="55"/>
      <c r="I92" s="55"/>
      <c r="J92" s="55"/>
      <c r="K92" s="55"/>
      <c r="L92" s="55"/>
      <c r="M92" s="55"/>
      <c r="N92" s="55"/>
      <c r="O92" s="55"/>
      <c r="P92" s="55"/>
      <c r="Q92" s="55"/>
      <c r="R92" s="55"/>
      <c r="S92" s="55"/>
      <c r="T92" s="55"/>
      <c r="U92" s="55"/>
    </row>
    <row r="93" spans="1:21">
      <c r="A93" s="52"/>
      <c r="B93" s="30"/>
      <c r="C93" s="30"/>
      <c r="D93" s="30"/>
      <c r="E93" s="30"/>
      <c r="F93" s="30"/>
      <c r="G93" s="30"/>
      <c r="H93" s="30"/>
      <c r="I93" s="30"/>
      <c r="J93" s="30"/>
      <c r="K93" s="30"/>
      <c r="L93" s="30"/>
      <c r="M93" s="30"/>
      <c r="N93" s="30"/>
      <c r="O93" s="30"/>
      <c r="P93" s="30"/>
      <c r="Q93" s="30"/>
      <c r="R93" s="30"/>
      <c r="S93" s="30"/>
      <c r="T93" s="30"/>
      <c r="U93" s="30"/>
    </row>
    <row r="94" spans="1:21">
      <c r="A94" s="52"/>
      <c r="B94" s="30" t="s">
        <v>622</v>
      </c>
      <c r="C94" s="30"/>
      <c r="D94" s="30"/>
      <c r="E94" s="30"/>
      <c r="F94" s="30"/>
      <c r="G94" s="30"/>
      <c r="H94" s="30"/>
      <c r="I94" s="30"/>
      <c r="J94" s="30"/>
      <c r="K94" s="30"/>
      <c r="L94" s="30"/>
      <c r="M94" s="30"/>
      <c r="N94" s="30"/>
      <c r="O94" s="30"/>
      <c r="P94" s="30"/>
      <c r="Q94" s="30"/>
      <c r="R94" s="30"/>
      <c r="S94" s="30"/>
      <c r="T94" s="30"/>
      <c r="U94" s="30"/>
    </row>
  </sheetData>
  <mergeCells count="376">
    <mergeCell ref="B70:U70"/>
    <mergeCell ref="B91:U91"/>
    <mergeCell ref="B92:U92"/>
    <mergeCell ref="B93:U93"/>
    <mergeCell ref="B94:U94"/>
    <mergeCell ref="B15:U15"/>
    <mergeCell ref="B27:U27"/>
    <mergeCell ref="B28:U28"/>
    <mergeCell ref="B29:U29"/>
    <mergeCell ref="B30:U30"/>
    <mergeCell ref="B47:U47"/>
    <mergeCell ref="B9:U9"/>
    <mergeCell ref="B10:U10"/>
    <mergeCell ref="B11:U11"/>
    <mergeCell ref="B12:U12"/>
    <mergeCell ref="B13:U13"/>
    <mergeCell ref="B14:U14"/>
    <mergeCell ref="A1:A2"/>
    <mergeCell ref="B1:U1"/>
    <mergeCell ref="B2:U2"/>
    <mergeCell ref="B3:U3"/>
    <mergeCell ref="A4:A94"/>
    <mergeCell ref="B4:U4"/>
    <mergeCell ref="B5:U5"/>
    <mergeCell ref="B6:U6"/>
    <mergeCell ref="B7:U7"/>
    <mergeCell ref="B8:U8"/>
    <mergeCell ref="F88:H88"/>
    <mergeCell ref="J88:L88"/>
    <mergeCell ref="N88:P88"/>
    <mergeCell ref="S88:U88"/>
    <mergeCell ref="B89:U89"/>
    <mergeCell ref="B90:U90"/>
    <mergeCell ref="T85:T86"/>
    <mergeCell ref="U85:U86"/>
    <mergeCell ref="F87:H87"/>
    <mergeCell ref="J87:L87"/>
    <mergeCell ref="N87:P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O84"/>
    <mergeCell ref="P83:P84"/>
    <mergeCell ref="Q83:Q84"/>
    <mergeCell ref="R83:R84"/>
    <mergeCell ref="S83:T84"/>
    <mergeCell ref="U83:U84"/>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S80:U80"/>
    <mergeCell ref="S81:U81"/>
    <mergeCell ref="D82:H82"/>
    <mergeCell ref="J82:L82"/>
    <mergeCell ref="N82:P82"/>
    <mergeCell ref="I80:I81"/>
    <mergeCell ref="J80:L80"/>
    <mergeCell ref="J81:L81"/>
    <mergeCell ref="M80:M81"/>
    <mergeCell ref="N80:P80"/>
    <mergeCell ref="N81:P81"/>
    <mergeCell ref="Q78:Q79"/>
    <mergeCell ref="R78:R79"/>
    <mergeCell ref="S78:U78"/>
    <mergeCell ref="S79:U79"/>
    <mergeCell ref="B80:B81"/>
    <mergeCell ref="C80:C81"/>
    <mergeCell ref="D80:D81"/>
    <mergeCell ref="E80:E81"/>
    <mergeCell ref="F80:H80"/>
    <mergeCell ref="F81:H81"/>
    <mergeCell ref="F77:P77"/>
    <mergeCell ref="S77:U77"/>
    <mergeCell ref="B78:B79"/>
    <mergeCell ref="C78:C79"/>
    <mergeCell ref="D78:D79"/>
    <mergeCell ref="E78:E79"/>
    <mergeCell ref="F78:L79"/>
    <mergeCell ref="M78:M79"/>
    <mergeCell ref="N78:P78"/>
    <mergeCell ref="N79:P79"/>
    <mergeCell ref="T68:T69"/>
    <mergeCell ref="U68:U69"/>
    <mergeCell ref="B71:U71"/>
    <mergeCell ref="B73:B76"/>
    <mergeCell ref="C73:C76"/>
    <mergeCell ref="E73:E76"/>
    <mergeCell ref="F73:U73"/>
    <mergeCell ref="F74:U74"/>
    <mergeCell ref="F75:U75"/>
    <mergeCell ref="F76:U76"/>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I67"/>
    <mergeCell ref="J66:K67"/>
    <mergeCell ref="L66:L67"/>
    <mergeCell ref="M66:M67"/>
    <mergeCell ref="N66:O67"/>
    <mergeCell ref="P66:P67"/>
    <mergeCell ref="Q64:Q65"/>
    <mergeCell ref="R64:R65"/>
    <mergeCell ref="S64:T65"/>
    <mergeCell ref="U64:U65"/>
    <mergeCell ref="B66:B67"/>
    <mergeCell ref="C66:C67"/>
    <mergeCell ref="D66:D67"/>
    <mergeCell ref="E66:E67"/>
    <mergeCell ref="F66:G67"/>
    <mergeCell ref="H66:H67"/>
    <mergeCell ref="I64:I65"/>
    <mergeCell ref="J64:K65"/>
    <mergeCell ref="L64:L65"/>
    <mergeCell ref="M64:M65"/>
    <mergeCell ref="N64:O65"/>
    <mergeCell ref="P64:P65"/>
    <mergeCell ref="Q62:Q63"/>
    <mergeCell ref="R62:R63"/>
    <mergeCell ref="S62:T63"/>
    <mergeCell ref="U62:U63"/>
    <mergeCell ref="B64:B65"/>
    <mergeCell ref="C64:C65"/>
    <mergeCell ref="D64:D65"/>
    <mergeCell ref="E64:E65"/>
    <mergeCell ref="F64:G65"/>
    <mergeCell ref="H64:H65"/>
    <mergeCell ref="I62:I63"/>
    <mergeCell ref="J62:K63"/>
    <mergeCell ref="L62:L63"/>
    <mergeCell ref="M62:M63"/>
    <mergeCell ref="N62:O63"/>
    <mergeCell ref="P62:P63"/>
    <mergeCell ref="B62:B63"/>
    <mergeCell ref="C62:C63"/>
    <mergeCell ref="D62:D63"/>
    <mergeCell ref="E62:E63"/>
    <mergeCell ref="F62:G63"/>
    <mergeCell ref="H62:H63"/>
    <mergeCell ref="N60:O61"/>
    <mergeCell ref="P60:P61"/>
    <mergeCell ref="Q60:Q61"/>
    <mergeCell ref="R60:R61"/>
    <mergeCell ref="S60:T61"/>
    <mergeCell ref="U60:U61"/>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S57:U57"/>
    <mergeCell ref="S58:U58"/>
    <mergeCell ref="D59:H59"/>
    <mergeCell ref="J59:L59"/>
    <mergeCell ref="N59:P59"/>
    <mergeCell ref="I57:I58"/>
    <mergeCell ref="J57:L57"/>
    <mergeCell ref="J58:L58"/>
    <mergeCell ref="M57:M58"/>
    <mergeCell ref="N57:P57"/>
    <mergeCell ref="N58:P58"/>
    <mergeCell ref="Q55:Q56"/>
    <mergeCell ref="R55:R56"/>
    <mergeCell ref="S55:U55"/>
    <mergeCell ref="S56:U56"/>
    <mergeCell ref="B57:B58"/>
    <mergeCell ref="C57:C58"/>
    <mergeCell ref="D57:D58"/>
    <mergeCell ref="E57:E58"/>
    <mergeCell ref="F57:H57"/>
    <mergeCell ref="F58:H58"/>
    <mergeCell ref="F54:P54"/>
    <mergeCell ref="S54:U54"/>
    <mergeCell ref="B55:B56"/>
    <mergeCell ref="C55:C56"/>
    <mergeCell ref="D55:D56"/>
    <mergeCell ref="E55:E56"/>
    <mergeCell ref="F55:L56"/>
    <mergeCell ref="M55:M56"/>
    <mergeCell ref="N55:P55"/>
    <mergeCell ref="N56:P56"/>
    <mergeCell ref="B48:U48"/>
    <mergeCell ref="B50:B53"/>
    <mergeCell ref="C50:C53"/>
    <mergeCell ref="E50:E53"/>
    <mergeCell ref="F50:U50"/>
    <mergeCell ref="F51:U51"/>
    <mergeCell ref="F52:U52"/>
    <mergeCell ref="F53:U53"/>
    <mergeCell ref="T43:T44"/>
    <mergeCell ref="E45:G45"/>
    <mergeCell ref="I45:K45"/>
    <mergeCell ref="M45:O45"/>
    <mergeCell ref="R45:T45"/>
    <mergeCell ref="B46:T46"/>
    <mergeCell ref="N43:N44"/>
    <mergeCell ref="O43:O44"/>
    <mergeCell ref="P43:P44"/>
    <mergeCell ref="Q43:Q44"/>
    <mergeCell ref="R43:R44"/>
    <mergeCell ref="S43:S44"/>
    <mergeCell ref="H43:H44"/>
    <mergeCell ref="I43:I44"/>
    <mergeCell ref="J43:J44"/>
    <mergeCell ref="K43:K44"/>
    <mergeCell ref="L43:L44"/>
    <mergeCell ref="M43:M44"/>
    <mergeCell ref="P41:P42"/>
    <mergeCell ref="Q41:Q42"/>
    <mergeCell ref="R41:S42"/>
    <mergeCell ref="T41:T42"/>
    <mergeCell ref="B43:B44"/>
    <mergeCell ref="C43:C44"/>
    <mergeCell ref="D43:D44"/>
    <mergeCell ref="E43:E44"/>
    <mergeCell ref="F43:F44"/>
    <mergeCell ref="G43:G44"/>
    <mergeCell ref="H41:H42"/>
    <mergeCell ref="I41:J42"/>
    <mergeCell ref="K41:K42"/>
    <mergeCell ref="L41:L42"/>
    <mergeCell ref="M41:N42"/>
    <mergeCell ref="O41:O42"/>
    <mergeCell ref="Q39:Q40"/>
    <mergeCell ref="R39:R40"/>
    <mergeCell ref="S39:S40"/>
    <mergeCell ref="T39:T40"/>
    <mergeCell ref="B41:B42"/>
    <mergeCell ref="C41:C42"/>
    <mergeCell ref="D41:D42"/>
    <mergeCell ref="E41:E42"/>
    <mergeCell ref="F41:F42"/>
    <mergeCell ref="G41:G42"/>
    <mergeCell ref="B39:G40"/>
    <mergeCell ref="H39:H40"/>
    <mergeCell ref="I39:K40"/>
    <mergeCell ref="L39:L40"/>
    <mergeCell ref="M39:O40"/>
    <mergeCell ref="P39:P40"/>
    <mergeCell ref="Q36:Q37"/>
    <mergeCell ref="R36:T36"/>
    <mergeCell ref="R37:T37"/>
    <mergeCell ref="E38:G38"/>
    <mergeCell ref="I38:K38"/>
    <mergeCell ref="M38:O38"/>
    <mergeCell ref="R38:T38"/>
    <mergeCell ref="E35:O35"/>
    <mergeCell ref="R35:T35"/>
    <mergeCell ref="B36:B37"/>
    <mergeCell ref="C36:C37"/>
    <mergeCell ref="D36:D37"/>
    <mergeCell ref="E36:K37"/>
    <mergeCell ref="L36:L37"/>
    <mergeCell ref="M36:O36"/>
    <mergeCell ref="M37:O37"/>
    <mergeCell ref="P36:P37"/>
    <mergeCell ref="U25:U26"/>
    <mergeCell ref="B31:T31"/>
    <mergeCell ref="B33:C33"/>
    <mergeCell ref="B34:C34"/>
    <mergeCell ref="D33:D34"/>
    <mergeCell ref="E33:T33"/>
    <mergeCell ref="E34:T34"/>
    <mergeCell ref="O25:O26"/>
    <mergeCell ref="P25:P26"/>
    <mergeCell ref="Q25:Q26"/>
    <mergeCell ref="R25:R26"/>
    <mergeCell ref="S25:S26"/>
    <mergeCell ref="T25:T26"/>
    <mergeCell ref="I25:I26"/>
    <mergeCell ref="J25:J26"/>
    <mergeCell ref="K25:K26"/>
    <mergeCell ref="L25:L26"/>
    <mergeCell ref="M25:M26"/>
    <mergeCell ref="N25:N26"/>
    <mergeCell ref="B25:C26"/>
    <mergeCell ref="D25:D26"/>
    <mergeCell ref="E25:E26"/>
    <mergeCell ref="F25:F26"/>
    <mergeCell ref="G25:G26"/>
    <mergeCell ref="H25:H26"/>
    <mergeCell ref="N23:N24"/>
    <mergeCell ref="O23:P24"/>
    <mergeCell ref="Q23:Q24"/>
    <mergeCell ref="R23:R24"/>
    <mergeCell ref="S23:T24"/>
    <mergeCell ref="U23:U24"/>
    <mergeCell ref="H23:H24"/>
    <mergeCell ref="I23:I24"/>
    <mergeCell ref="J23:J24"/>
    <mergeCell ref="K23:K24"/>
    <mergeCell ref="L23:L24"/>
    <mergeCell ref="M23:M24"/>
    <mergeCell ref="B23:B24"/>
    <mergeCell ref="C23:C24"/>
    <mergeCell ref="D23:D24"/>
    <mergeCell ref="E23:E24"/>
    <mergeCell ref="F23:F24"/>
    <mergeCell ref="G23:G24"/>
    <mergeCell ref="R20:R21"/>
    <mergeCell ref="S20:U20"/>
    <mergeCell ref="S21:U21"/>
    <mergeCell ref="B22:G22"/>
    <mergeCell ref="I22:K22"/>
    <mergeCell ref="O22:Q22"/>
    <mergeCell ref="S22:U22"/>
    <mergeCell ref="I20:K20"/>
    <mergeCell ref="I21:K21"/>
    <mergeCell ref="L20:L21"/>
    <mergeCell ref="N20:N21"/>
    <mergeCell ref="O20:Q20"/>
    <mergeCell ref="O21:Q21"/>
    <mergeCell ref="B16:U16"/>
    <mergeCell ref="C18:K18"/>
    <mergeCell ref="M18:U18"/>
    <mergeCell ref="E19:K19"/>
    <mergeCell ref="O19:U19"/>
    <mergeCell ref="B20:B21"/>
    <mergeCell ref="D20:D21"/>
    <mergeCell ref="E20:G20"/>
    <mergeCell ref="E21:G21"/>
    <mergeCell ref="H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22" customWidth="1"/>
    <col min="6" max="6" width="36.140625" customWidth="1"/>
  </cols>
  <sheetData>
    <row r="1" spans="1:6" ht="15" customHeight="1">
      <c r="A1" s="8" t="s">
        <v>623</v>
      </c>
      <c r="B1" s="8" t="s">
        <v>1</v>
      </c>
      <c r="C1" s="8"/>
      <c r="D1" s="8"/>
      <c r="E1" s="8"/>
      <c r="F1" s="8"/>
    </row>
    <row r="2" spans="1:6" ht="15" customHeight="1">
      <c r="A2" s="8"/>
      <c r="B2" s="8" t="s">
        <v>2</v>
      </c>
      <c r="C2" s="8"/>
      <c r="D2" s="8"/>
      <c r="E2" s="8"/>
      <c r="F2" s="8"/>
    </row>
    <row r="3" spans="1:6" ht="30">
      <c r="A3" s="3" t="s">
        <v>624</v>
      </c>
      <c r="B3" s="51" t="s">
        <v>6</v>
      </c>
      <c r="C3" s="51"/>
      <c r="D3" s="51"/>
      <c r="E3" s="51"/>
      <c r="F3" s="51"/>
    </row>
    <row r="4" spans="1:6" ht="15" customHeight="1">
      <c r="A4" s="52" t="s">
        <v>625</v>
      </c>
      <c r="B4" s="51" t="s">
        <v>6</v>
      </c>
      <c r="C4" s="51"/>
      <c r="D4" s="51"/>
      <c r="E4" s="51"/>
      <c r="F4" s="51"/>
    </row>
    <row r="5" spans="1:6">
      <c r="A5" s="52"/>
      <c r="B5" s="53" t="s">
        <v>625</v>
      </c>
      <c r="C5" s="53"/>
      <c r="D5" s="53"/>
      <c r="E5" s="53"/>
      <c r="F5" s="53"/>
    </row>
    <row r="6" spans="1:6">
      <c r="A6" s="52"/>
      <c r="B6" s="54"/>
      <c r="C6" s="54"/>
      <c r="D6" s="54"/>
      <c r="E6" s="54"/>
      <c r="F6" s="54"/>
    </row>
    <row r="7" spans="1:6" ht="38.25" customHeight="1">
      <c r="A7" s="52"/>
      <c r="B7" s="53" t="s">
        <v>626</v>
      </c>
      <c r="C7" s="53"/>
      <c r="D7" s="53"/>
      <c r="E7" s="53"/>
      <c r="F7" s="53"/>
    </row>
    <row r="8" spans="1:6">
      <c r="A8" s="52"/>
      <c r="B8" s="57"/>
      <c r="C8" s="57"/>
      <c r="D8" s="57"/>
      <c r="E8" s="57"/>
      <c r="F8" s="57"/>
    </row>
    <row r="9" spans="1:6">
      <c r="A9" s="52"/>
      <c r="B9" s="25"/>
      <c r="C9" s="25"/>
      <c r="D9" s="25"/>
      <c r="E9" s="25"/>
      <c r="F9" s="25"/>
    </row>
    <row r="10" spans="1:6">
      <c r="A10" s="52"/>
      <c r="B10" s="15"/>
      <c r="C10" s="15"/>
      <c r="D10" s="15"/>
      <c r="E10" s="15"/>
      <c r="F10" s="15"/>
    </row>
    <row r="11" spans="1:6" ht="15.75" thickBot="1">
      <c r="A11" s="52"/>
      <c r="B11" s="77" t="s">
        <v>391</v>
      </c>
      <c r="C11" s="20"/>
      <c r="D11" s="115" t="s">
        <v>627</v>
      </c>
      <c r="E11" s="115"/>
      <c r="F11" s="115"/>
    </row>
    <row r="12" spans="1:6">
      <c r="A12" s="52"/>
      <c r="B12" s="83">
        <v>2014</v>
      </c>
      <c r="C12" s="41"/>
      <c r="D12" s="83" t="s">
        <v>218</v>
      </c>
      <c r="E12" s="105">
        <v>1897</v>
      </c>
      <c r="F12" s="39"/>
    </row>
    <row r="13" spans="1:6">
      <c r="A13" s="52"/>
      <c r="B13" s="64"/>
      <c r="C13" s="41"/>
      <c r="D13" s="64"/>
      <c r="E13" s="65"/>
      <c r="F13" s="41"/>
    </row>
    <row r="14" spans="1:6">
      <c r="A14" s="52"/>
      <c r="B14" s="55">
        <v>2015</v>
      </c>
      <c r="C14" s="30"/>
      <c r="D14" s="67">
        <v>986</v>
      </c>
      <c r="E14" s="67"/>
      <c r="F14" s="30"/>
    </row>
    <row r="15" spans="1:6">
      <c r="A15" s="52"/>
      <c r="B15" s="55"/>
      <c r="C15" s="30"/>
      <c r="D15" s="67"/>
      <c r="E15" s="67"/>
      <c r="F15" s="30"/>
    </row>
    <row r="16" spans="1:6">
      <c r="A16" s="52"/>
      <c r="B16" s="64">
        <v>2016</v>
      </c>
      <c r="C16" s="41"/>
      <c r="D16" s="66">
        <v>614</v>
      </c>
      <c r="E16" s="66"/>
      <c r="F16" s="41"/>
    </row>
    <row r="17" spans="1:6">
      <c r="A17" s="52"/>
      <c r="B17" s="64"/>
      <c r="C17" s="41"/>
      <c r="D17" s="66"/>
      <c r="E17" s="66"/>
      <c r="F17" s="41"/>
    </row>
    <row r="18" spans="1:6">
      <c r="A18" s="52"/>
      <c r="B18" s="55">
        <v>2017</v>
      </c>
      <c r="C18" s="30"/>
      <c r="D18" s="67">
        <v>306</v>
      </c>
      <c r="E18" s="67"/>
      <c r="F18" s="30"/>
    </row>
    <row r="19" spans="1:6">
      <c r="A19" s="52"/>
      <c r="B19" s="55"/>
      <c r="C19" s="30"/>
      <c r="D19" s="67"/>
      <c r="E19" s="67"/>
      <c r="F19" s="30"/>
    </row>
    <row r="20" spans="1:6">
      <c r="A20" s="52"/>
      <c r="B20" s="64">
        <v>2018</v>
      </c>
      <c r="C20" s="41"/>
      <c r="D20" s="66">
        <v>322</v>
      </c>
      <c r="E20" s="66"/>
      <c r="F20" s="41"/>
    </row>
    <row r="21" spans="1:6">
      <c r="A21" s="52"/>
      <c r="B21" s="64"/>
      <c r="C21" s="41"/>
      <c r="D21" s="66"/>
      <c r="E21" s="66"/>
      <c r="F21" s="41"/>
    </row>
    <row r="22" spans="1:6">
      <c r="A22" s="52"/>
      <c r="B22" s="55" t="s">
        <v>393</v>
      </c>
      <c r="C22" s="30"/>
      <c r="D22" s="99">
        <v>2239</v>
      </c>
      <c r="E22" s="99"/>
      <c r="F22" s="30"/>
    </row>
    <row r="23" spans="1:6" ht="15.75" thickBot="1">
      <c r="A23" s="52"/>
      <c r="B23" s="55"/>
      <c r="C23" s="30"/>
      <c r="D23" s="103"/>
      <c r="E23" s="103"/>
      <c r="F23" s="47"/>
    </row>
    <row r="24" spans="1:6">
      <c r="A24" s="52"/>
      <c r="B24" s="64"/>
      <c r="C24" s="41"/>
      <c r="D24" s="83" t="s">
        <v>218</v>
      </c>
      <c r="E24" s="105">
        <v>6364</v>
      </c>
      <c r="F24" s="39"/>
    </row>
    <row r="25" spans="1:6" ht="15.75" thickBot="1">
      <c r="A25" s="52"/>
      <c r="B25" s="64"/>
      <c r="C25" s="41"/>
      <c r="D25" s="104"/>
      <c r="E25" s="106"/>
      <c r="F25" s="50"/>
    </row>
    <row r="26" spans="1:6" ht="15.75" thickTop="1">
      <c r="A26" s="52"/>
      <c r="B26" s="54"/>
      <c r="C26" s="54"/>
      <c r="D26" s="54"/>
      <c r="E26" s="54"/>
      <c r="F26" s="54"/>
    </row>
    <row r="27" spans="1:6" ht="38.25" customHeight="1">
      <c r="A27" s="52"/>
      <c r="B27" s="55" t="s">
        <v>628</v>
      </c>
      <c r="C27" s="55"/>
      <c r="D27" s="55"/>
      <c r="E27" s="55"/>
      <c r="F27" s="55"/>
    </row>
    <row r="28" spans="1:6">
      <c r="A28" s="52"/>
      <c r="B28" s="51"/>
      <c r="C28" s="51"/>
      <c r="D28" s="51"/>
      <c r="E28" s="51"/>
      <c r="F28" s="51"/>
    </row>
    <row r="29" spans="1:6" ht="25.5" customHeight="1">
      <c r="A29" s="52"/>
      <c r="B29" s="53" t="s">
        <v>629</v>
      </c>
      <c r="C29" s="53"/>
      <c r="D29" s="53"/>
      <c r="E29" s="53"/>
      <c r="F29" s="53"/>
    </row>
    <row r="30" spans="1:6">
      <c r="A30" s="52"/>
      <c r="B30" s="51"/>
      <c r="C30" s="51"/>
      <c r="D30" s="51"/>
      <c r="E30" s="51"/>
      <c r="F30" s="51"/>
    </row>
    <row r="31" spans="1:6" ht="63.75" customHeight="1">
      <c r="A31" s="52"/>
      <c r="B31" s="53" t="s">
        <v>630</v>
      </c>
      <c r="C31" s="53"/>
      <c r="D31" s="53"/>
      <c r="E31" s="53"/>
      <c r="F31" s="53"/>
    </row>
    <row r="32" spans="1:6">
      <c r="A32" s="52"/>
      <c r="B32" s="51"/>
      <c r="C32" s="51"/>
      <c r="D32" s="51"/>
      <c r="E32" s="51"/>
      <c r="F32" s="51"/>
    </row>
    <row r="33" spans="1:6" ht="76.5" customHeight="1">
      <c r="A33" s="52"/>
      <c r="B33" s="55" t="s">
        <v>631</v>
      </c>
      <c r="C33" s="55"/>
      <c r="D33" s="55"/>
      <c r="E33" s="55"/>
      <c r="F33" s="55"/>
    </row>
    <row r="34" spans="1:6">
      <c r="A34" s="52"/>
      <c r="B34" s="51"/>
      <c r="C34" s="51"/>
      <c r="D34" s="51"/>
      <c r="E34" s="51"/>
      <c r="F34" s="51"/>
    </row>
    <row r="35" spans="1:6" ht="38.25" customHeight="1">
      <c r="A35" s="52"/>
      <c r="B35" s="53" t="s">
        <v>632</v>
      </c>
      <c r="C35" s="53"/>
      <c r="D35" s="53"/>
      <c r="E35" s="53"/>
      <c r="F35" s="53"/>
    </row>
    <row r="36" spans="1:6">
      <c r="A36" s="52"/>
      <c r="B36" s="51"/>
      <c r="C36" s="51"/>
      <c r="D36" s="51"/>
      <c r="E36" s="51"/>
      <c r="F36" s="51"/>
    </row>
    <row r="37" spans="1:6" ht="25.5" customHeight="1">
      <c r="A37" s="52"/>
      <c r="B37" s="53" t="s">
        <v>633</v>
      </c>
      <c r="C37" s="53"/>
      <c r="D37" s="53"/>
      <c r="E37" s="53"/>
      <c r="F37" s="53"/>
    </row>
    <row r="38" spans="1:6">
      <c r="A38" s="52"/>
      <c r="B38" s="51"/>
      <c r="C38" s="51"/>
      <c r="D38" s="51"/>
      <c r="E38" s="51"/>
      <c r="F38" s="51"/>
    </row>
    <row r="39" spans="1:6" ht="76.5" customHeight="1">
      <c r="A39" s="52"/>
      <c r="B39" s="55" t="s">
        <v>634</v>
      </c>
      <c r="C39" s="55"/>
      <c r="D39" s="55"/>
      <c r="E39" s="55"/>
      <c r="F39" s="55"/>
    </row>
    <row r="40" spans="1:6">
      <c r="A40" s="52"/>
      <c r="B40" s="55"/>
      <c r="C40" s="55"/>
      <c r="D40" s="55"/>
      <c r="E40" s="55"/>
      <c r="F40" s="55"/>
    </row>
    <row r="41" spans="1:6" ht="89.25" customHeight="1">
      <c r="A41" s="52"/>
      <c r="B41" s="30" t="s">
        <v>635</v>
      </c>
      <c r="C41" s="30"/>
      <c r="D41" s="30"/>
      <c r="E41" s="30"/>
      <c r="F41" s="30"/>
    </row>
    <row r="42" spans="1:6">
      <c r="A42" s="52"/>
      <c r="B42" s="51"/>
      <c r="C42" s="51"/>
      <c r="D42" s="51"/>
      <c r="E42" s="51"/>
      <c r="F42" s="51"/>
    </row>
    <row r="43" spans="1:6">
      <c r="A43" s="52"/>
      <c r="B43" s="55" t="s">
        <v>636</v>
      </c>
      <c r="C43" s="55"/>
      <c r="D43" s="55"/>
      <c r="E43" s="55"/>
      <c r="F43" s="55"/>
    </row>
  </sheetData>
  <mergeCells count="60">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43"/>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637</v>
      </c>
      <c r="B1" s="1" t="s">
        <v>1</v>
      </c>
    </row>
    <row r="2" spans="1:2">
      <c r="A2" s="8"/>
      <c r="B2" s="1" t="s">
        <v>2</v>
      </c>
    </row>
    <row r="3" spans="1:2">
      <c r="A3" s="3" t="s">
        <v>638</v>
      </c>
      <c r="B3" s="4" t="s">
        <v>6</v>
      </c>
    </row>
    <row r="4" spans="1:2">
      <c r="A4" s="52" t="s">
        <v>639</v>
      </c>
      <c r="B4" s="4" t="s">
        <v>6</v>
      </c>
    </row>
    <row r="5" spans="1:2">
      <c r="A5" s="52"/>
      <c r="B5" s="10" t="s">
        <v>640</v>
      </c>
    </row>
    <row r="6" spans="1:2">
      <c r="A6" s="52"/>
      <c r="B6" s="4"/>
    </row>
    <row r="7" spans="1:2" ht="409.6">
      <c r="A7" s="52"/>
      <c r="B7" s="12" t="s">
        <v>641</v>
      </c>
    </row>
    <row r="8" spans="1:2">
      <c r="A8" s="52"/>
      <c r="B8" s="4"/>
    </row>
    <row r="9" spans="1:2" ht="281.25">
      <c r="A9" s="52"/>
      <c r="B9" s="12" t="s">
        <v>642</v>
      </c>
    </row>
    <row r="10" spans="1:2">
      <c r="A10" s="52"/>
      <c r="B10" s="4"/>
    </row>
    <row r="11" spans="1:2" ht="26.25">
      <c r="A11" s="52"/>
      <c r="B11" s="12" t="s">
        <v>643</v>
      </c>
    </row>
    <row r="12" spans="1:2">
      <c r="A12" s="52"/>
      <c r="B12" s="4"/>
    </row>
    <row r="13" spans="1:2" ht="51.75">
      <c r="A13" s="52"/>
      <c r="B13" s="12" t="s">
        <v>64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5.28515625" bestFit="1" customWidth="1"/>
    <col min="2" max="2" width="36.5703125" bestFit="1" customWidth="1"/>
    <col min="3" max="3" width="17.140625" customWidth="1"/>
    <col min="4" max="4" width="20.140625" customWidth="1"/>
    <col min="5" max="5" width="23.140625" customWidth="1"/>
    <col min="6" max="6" width="16.5703125" customWidth="1"/>
    <col min="7" max="7" width="11.28515625" customWidth="1"/>
    <col min="8" max="8" width="20.140625" customWidth="1"/>
    <col min="9" max="9" width="8.28515625" customWidth="1"/>
    <col min="10" max="10" width="23.140625" customWidth="1"/>
    <col min="11" max="11" width="7.7109375" customWidth="1"/>
    <col min="12" max="12" width="14.85546875" customWidth="1"/>
    <col min="13" max="13" width="36.5703125"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6</v>
      </c>
      <c r="B3" s="51" t="s">
        <v>6</v>
      </c>
      <c r="C3" s="51"/>
      <c r="D3" s="51"/>
      <c r="E3" s="51"/>
      <c r="F3" s="51"/>
      <c r="G3" s="51"/>
      <c r="H3" s="51"/>
      <c r="I3" s="51"/>
      <c r="J3" s="51"/>
      <c r="K3" s="51"/>
      <c r="L3" s="51"/>
      <c r="M3" s="51"/>
    </row>
    <row r="4" spans="1:13" ht="15" customHeight="1">
      <c r="A4" s="52" t="s">
        <v>647</v>
      </c>
      <c r="B4" s="51" t="s">
        <v>6</v>
      </c>
      <c r="C4" s="51"/>
      <c r="D4" s="51"/>
      <c r="E4" s="51"/>
      <c r="F4" s="51"/>
      <c r="G4" s="51"/>
      <c r="H4" s="51"/>
      <c r="I4" s="51"/>
      <c r="J4" s="51"/>
      <c r="K4" s="51"/>
      <c r="L4" s="51"/>
      <c r="M4" s="51"/>
    </row>
    <row r="5" spans="1:13">
      <c r="A5" s="52"/>
      <c r="B5" s="53" t="s">
        <v>648</v>
      </c>
      <c r="C5" s="53"/>
      <c r="D5" s="53"/>
      <c r="E5" s="53"/>
      <c r="F5" s="53"/>
      <c r="G5" s="53"/>
      <c r="H5" s="53"/>
      <c r="I5" s="53"/>
      <c r="J5" s="53"/>
      <c r="K5" s="53"/>
      <c r="L5" s="53"/>
      <c r="M5" s="53"/>
    </row>
    <row r="6" spans="1:13">
      <c r="A6" s="52"/>
      <c r="B6" s="51"/>
      <c r="C6" s="51"/>
      <c r="D6" s="51"/>
      <c r="E6" s="51"/>
      <c r="F6" s="51"/>
      <c r="G6" s="51"/>
      <c r="H6" s="51"/>
      <c r="I6" s="51"/>
      <c r="J6" s="51"/>
      <c r="K6" s="51"/>
      <c r="L6" s="51"/>
      <c r="M6" s="51"/>
    </row>
    <row r="7" spans="1:13" ht="63.75" customHeight="1">
      <c r="A7" s="52"/>
      <c r="B7" s="55" t="s">
        <v>649</v>
      </c>
      <c r="C7" s="55"/>
      <c r="D7" s="55"/>
      <c r="E7" s="55"/>
      <c r="F7" s="55"/>
      <c r="G7" s="55"/>
      <c r="H7" s="55"/>
      <c r="I7" s="55"/>
      <c r="J7" s="55"/>
      <c r="K7" s="55"/>
      <c r="L7" s="55"/>
      <c r="M7" s="55"/>
    </row>
    <row r="8" spans="1:13">
      <c r="A8" s="52"/>
      <c r="B8" s="51"/>
      <c r="C8" s="51"/>
      <c r="D8" s="51"/>
      <c r="E8" s="51"/>
      <c r="F8" s="51"/>
      <c r="G8" s="51"/>
      <c r="H8" s="51"/>
      <c r="I8" s="51"/>
      <c r="J8" s="51"/>
      <c r="K8" s="51"/>
      <c r="L8" s="51"/>
      <c r="M8" s="51"/>
    </row>
    <row r="9" spans="1:13">
      <c r="A9" s="52"/>
      <c r="B9" s="55" t="s">
        <v>650</v>
      </c>
      <c r="C9" s="55"/>
      <c r="D9" s="55"/>
      <c r="E9" s="55"/>
      <c r="F9" s="55"/>
      <c r="G9" s="55"/>
      <c r="H9" s="55"/>
      <c r="I9" s="55"/>
      <c r="J9" s="55"/>
      <c r="K9" s="55"/>
      <c r="L9" s="55"/>
      <c r="M9" s="55"/>
    </row>
    <row r="10" spans="1:13">
      <c r="A10" s="52"/>
      <c r="B10" s="25"/>
      <c r="C10" s="25"/>
      <c r="D10" s="25"/>
      <c r="E10" s="25"/>
      <c r="F10" s="25"/>
      <c r="G10" s="25"/>
      <c r="H10" s="25"/>
      <c r="I10" s="25"/>
      <c r="J10" s="25"/>
      <c r="K10" s="25"/>
    </row>
    <row r="11" spans="1:13">
      <c r="A11" s="52"/>
      <c r="B11" s="15"/>
      <c r="C11" s="15"/>
      <c r="D11" s="15"/>
      <c r="E11" s="15"/>
      <c r="F11" s="15"/>
      <c r="G11" s="15"/>
      <c r="H11" s="15"/>
      <c r="I11" s="15"/>
      <c r="J11" s="15"/>
      <c r="K11" s="15"/>
    </row>
    <row r="12" spans="1:13" ht="15.75" thickBot="1">
      <c r="A12" s="52"/>
      <c r="B12" s="12"/>
      <c r="C12" s="115" t="s">
        <v>651</v>
      </c>
      <c r="D12" s="115"/>
      <c r="E12" s="115"/>
      <c r="F12" s="115"/>
      <c r="G12" s="115"/>
      <c r="H12" s="115"/>
      <c r="I12" s="115"/>
      <c r="J12" s="115"/>
      <c r="K12" s="115"/>
    </row>
    <row r="13" spans="1:13">
      <c r="A13" s="52"/>
      <c r="B13" s="55"/>
      <c r="C13" s="225" t="s">
        <v>652</v>
      </c>
      <c r="D13" s="225"/>
      <c r="E13" s="31"/>
      <c r="F13" s="225" t="s">
        <v>653</v>
      </c>
      <c r="G13" s="225"/>
      <c r="H13" s="31"/>
      <c r="I13" s="225" t="s">
        <v>654</v>
      </c>
      <c r="J13" s="225"/>
      <c r="K13" s="225"/>
    </row>
    <row r="14" spans="1:13" ht="15.75" thickBot="1">
      <c r="A14" s="52"/>
      <c r="B14" s="55"/>
      <c r="C14" s="226"/>
      <c r="D14" s="226"/>
      <c r="E14" s="30"/>
      <c r="F14" s="226"/>
      <c r="G14" s="226"/>
      <c r="H14" s="30"/>
      <c r="I14" s="226" t="s">
        <v>655</v>
      </c>
      <c r="J14" s="226"/>
      <c r="K14" s="226"/>
    </row>
    <row r="15" spans="1:13">
      <c r="A15" s="52"/>
      <c r="B15" s="64" t="s">
        <v>656</v>
      </c>
      <c r="C15" s="84">
        <v>2.2000000000000002</v>
      </c>
      <c r="D15" s="83" t="s">
        <v>657</v>
      </c>
      <c r="E15" s="41"/>
      <c r="F15" s="84">
        <v>5.3</v>
      </c>
      <c r="G15" s="83" t="s">
        <v>538</v>
      </c>
      <c r="H15" s="41"/>
      <c r="I15" s="83" t="s">
        <v>218</v>
      </c>
      <c r="J15" s="105">
        <v>4874</v>
      </c>
      <c r="K15" s="39"/>
    </row>
    <row r="16" spans="1:13">
      <c r="A16" s="52"/>
      <c r="B16" s="64"/>
      <c r="C16" s="97"/>
      <c r="D16" s="96"/>
      <c r="E16" s="41"/>
      <c r="F16" s="97"/>
      <c r="G16" s="96"/>
      <c r="H16" s="41"/>
      <c r="I16" s="96"/>
      <c r="J16" s="152"/>
      <c r="K16" s="40"/>
    </row>
    <row r="17" spans="1:13">
      <c r="A17" s="52"/>
      <c r="B17" s="55" t="s">
        <v>658</v>
      </c>
      <c r="C17" s="67" t="s">
        <v>659</v>
      </c>
      <c r="D17" s="55" t="s">
        <v>250</v>
      </c>
      <c r="E17" s="30"/>
      <c r="F17" s="67">
        <v>0.2</v>
      </c>
      <c r="G17" s="30"/>
      <c r="H17" s="30"/>
      <c r="I17" s="67">
        <v>183</v>
      </c>
      <c r="J17" s="67"/>
      <c r="K17" s="30"/>
    </row>
    <row r="18" spans="1:13" ht="15.75" thickBot="1">
      <c r="A18" s="52"/>
      <c r="B18" s="55"/>
      <c r="C18" s="93"/>
      <c r="D18" s="190"/>
      <c r="E18" s="30"/>
      <c r="F18" s="93"/>
      <c r="G18" s="47"/>
      <c r="H18" s="30"/>
      <c r="I18" s="93"/>
      <c r="J18" s="93"/>
      <c r="K18" s="47"/>
    </row>
    <row r="19" spans="1:13">
      <c r="A19" s="52"/>
      <c r="B19" s="64" t="s">
        <v>660</v>
      </c>
      <c r="C19" s="84">
        <v>2</v>
      </c>
      <c r="D19" s="83" t="s">
        <v>657</v>
      </c>
      <c r="E19" s="41"/>
      <c r="F19" s="84">
        <v>5.5</v>
      </c>
      <c r="G19" s="83" t="s">
        <v>538</v>
      </c>
      <c r="H19" s="41"/>
      <c r="I19" s="83" t="s">
        <v>218</v>
      </c>
      <c r="J19" s="105">
        <v>5057</v>
      </c>
      <c r="K19" s="39"/>
    </row>
    <row r="20" spans="1:13">
      <c r="A20" s="52"/>
      <c r="B20" s="64"/>
      <c r="C20" s="66"/>
      <c r="D20" s="64"/>
      <c r="E20" s="41"/>
      <c r="F20" s="66"/>
      <c r="G20" s="64"/>
      <c r="H20" s="41"/>
      <c r="I20" s="64"/>
      <c r="J20" s="65"/>
      <c r="K20" s="41"/>
    </row>
    <row r="21" spans="1:13">
      <c r="A21" s="52"/>
      <c r="B21" s="55" t="s">
        <v>658</v>
      </c>
      <c r="C21" s="67" t="s">
        <v>332</v>
      </c>
      <c r="D21" s="30"/>
      <c r="E21" s="30"/>
      <c r="F21" s="67" t="s">
        <v>332</v>
      </c>
      <c r="G21" s="30"/>
      <c r="H21" s="30"/>
      <c r="I21" s="67" t="s">
        <v>332</v>
      </c>
      <c r="J21" s="67"/>
      <c r="K21" s="30"/>
    </row>
    <row r="22" spans="1:13" ht="15.75" thickBot="1">
      <c r="A22" s="52"/>
      <c r="B22" s="55"/>
      <c r="C22" s="93"/>
      <c r="D22" s="47"/>
      <c r="E22" s="30"/>
      <c r="F22" s="93"/>
      <c r="G22" s="47"/>
      <c r="H22" s="30"/>
      <c r="I22" s="93"/>
      <c r="J22" s="93"/>
      <c r="K22" s="47"/>
    </row>
    <row r="23" spans="1:13">
      <c r="A23" s="52"/>
      <c r="B23" s="64" t="s">
        <v>661</v>
      </c>
      <c r="C23" s="84">
        <v>2</v>
      </c>
      <c r="D23" s="83" t="s">
        <v>657</v>
      </c>
      <c r="E23" s="41"/>
      <c r="F23" s="84">
        <v>5.5</v>
      </c>
      <c r="G23" s="83" t="s">
        <v>538</v>
      </c>
      <c r="H23" s="41"/>
      <c r="I23" s="83" t="s">
        <v>218</v>
      </c>
      <c r="J23" s="105">
        <v>5057</v>
      </c>
      <c r="K23" s="39"/>
    </row>
    <row r="24" spans="1:13" ht="15.75" thickBot="1">
      <c r="A24" s="52"/>
      <c r="B24" s="64"/>
      <c r="C24" s="189"/>
      <c r="D24" s="104"/>
      <c r="E24" s="41"/>
      <c r="F24" s="189"/>
      <c r="G24" s="104"/>
      <c r="H24" s="41"/>
      <c r="I24" s="104"/>
      <c r="J24" s="106"/>
      <c r="K24" s="50"/>
    </row>
    <row r="25" spans="1:13" ht="15.75" thickTop="1">
      <c r="A25" s="52"/>
      <c r="B25" s="51"/>
      <c r="C25" s="51"/>
      <c r="D25" s="51"/>
      <c r="E25" s="51"/>
      <c r="F25" s="51"/>
      <c r="G25" s="51"/>
      <c r="H25" s="51"/>
      <c r="I25" s="51"/>
      <c r="J25" s="51"/>
      <c r="K25" s="51"/>
      <c r="L25" s="51"/>
      <c r="M25" s="51"/>
    </row>
    <row r="26" spans="1:13" ht="25.5" customHeight="1">
      <c r="A26" s="52"/>
      <c r="B26" s="55" t="s">
        <v>662</v>
      </c>
      <c r="C26" s="55"/>
      <c r="D26" s="55"/>
      <c r="E26" s="55"/>
      <c r="F26" s="55"/>
      <c r="G26" s="55"/>
      <c r="H26" s="55"/>
      <c r="I26" s="55"/>
      <c r="J26" s="55"/>
      <c r="K26" s="55"/>
      <c r="L26" s="55"/>
      <c r="M26" s="55"/>
    </row>
    <row r="27" spans="1:13">
      <c r="A27" s="52"/>
      <c r="B27" s="55"/>
      <c r="C27" s="55"/>
      <c r="D27" s="55"/>
      <c r="E27" s="55"/>
      <c r="F27" s="55"/>
      <c r="G27" s="55"/>
      <c r="H27" s="55"/>
      <c r="I27" s="55"/>
      <c r="J27" s="55"/>
      <c r="K27" s="55"/>
      <c r="L27" s="55"/>
      <c r="M27" s="55"/>
    </row>
    <row r="28" spans="1:13">
      <c r="A28" s="52"/>
      <c r="B28" s="55" t="s">
        <v>663</v>
      </c>
      <c r="C28" s="55"/>
      <c r="D28" s="55"/>
      <c r="E28" s="55"/>
      <c r="F28" s="55"/>
      <c r="G28" s="55"/>
      <c r="H28" s="55"/>
      <c r="I28" s="55"/>
      <c r="J28" s="55"/>
      <c r="K28" s="55"/>
      <c r="L28" s="55"/>
      <c r="M28" s="55"/>
    </row>
    <row r="29" spans="1:13">
      <c r="A29" s="52"/>
      <c r="B29" s="25"/>
      <c r="C29" s="25"/>
      <c r="D29" s="25"/>
      <c r="E29" s="25"/>
      <c r="F29" s="25"/>
      <c r="G29" s="25"/>
      <c r="H29" s="25"/>
      <c r="I29" s="25"/>
      <c r="J29" s="25"/>
      <c r="K29" s="25"/>
      <c r="L29" s="25"/>
      <c r="M29" s="25"/>
    </row>
    <row r="30" spans="1:13">
      <c r="A30" s="52"/>
      <c r="B30" s="15"/>
      <c r="C30" s="15"/>
      <c r="D30" s="15"/>
      <c r="E30" s="15"/>
      <c r="F30" s="15"/>
      <c r="G30" s="15"/>
      <c r="H30" s="15"/>
      <c r="I30" s="15"/>
      <c r="J30" s="15"/>
      <c r="K30" s="15"/>
      <c r="L30" s="15"/>
      <c r="M30" s="15"/>
    </row>
    <row r="31" spans="1:13" ht="15.75" thickBot="1">
      <c r="A31" s="52"/>
      <c r="B31" s="20"/>
      <c r="C31" s="118" t="s">
        <v>209</v>
      </c>
      <c r="D31" s="118"/>
      <c r="E31" s="118"/>
      <c r="F31" s="118"/>
      <c r="G31" s="118"/>
      <c r="H31" s="118"/>
      <c r="I31" s="118"/>
      <c r="J31" s="20"/>
      <c r="K31" s="121" t="s">
        <v>211</v>
      </c>
      <c r="L31" s="121"/>
      <c r="M31" s="121"/>
    </row>
    <row r="32" spans="1:13">
      <c r="A32" s="52"/>
      <c r="B32" s="162"/>
      <c r="C32" s="122" t="s">
        <v>213</v>
      </c>
      <c r="D32" s="122"/>
      <c r="E32" s="122"/>
      <c r="F32" s="31"/>
      <c r="G32" s="122" t="s">
        <v>214</v>
      </c>
      <c r="H32" s="122"/>
      <c r="I32" s="122"/>
      <c r="J32" s="30"/>
      <c r="K32" s="121" t="s">
        <v>215</v>
      </c>
      <c r="L32" s="121"/>
      <c r="M32" s="121"/>
    </row>
    <row r="33" spans="1:13" ht="15.75" thickBot="1">
      <c r="A33" s="52"/>
      <c r="B33" s="162"/>
      <c r="C33" s="123">
        <v>2013</v>
      </c>
      <c r="D33" s="123"/>
      <c r="E33" s="123"/>
      <c r="F33" s="30"/>
      <c r="G33" s="123">
        <v>2012</v>
      </c>
      <c r="H33" s="123"/>
      <c r="I33" s="123"/>
      <c r="J33" s="30"/>
      <c r="K33" s="123">
        <v>2011</v>
      </c>
      <c r="L33" s="123"/>
      <c r="M33" s="123"/>
    </row>
    <row r="34" spans="1:13">
      <c r="A34" s="52"/>
      <c r="B34" s="163" t="s">
        <v>664</v>
      </c>
      <c r="C34" s="163"/>
      <c r="D34" s="163"/>
      <c r="E34" s="163"/>
      <c r="F34" s="22"/>
      <c r="G34" s="164"/>
      <c r="H34" s="164"/>
      <c r="I34" s="164"/>
      <c r="J34" s="22"/>
      <c r="K34" s="39"/>
      <c r="L34" s="39"/>
      <c r="M34" s="39"/>
    </row>
    <row r="35" spans="1:13">
      <c r="A35" s="52"/>
      <c r="B35" s="165" t="s">
        <v>82</v>
      </c>
      <c r="C35" s="162" t="s">
        <v>218</v>
      </c>
      <c r="D35" s="166">
        <v>255</v>
      </c>
      <c r="E35" s="30"/>
      <c r="F35" s="30"/>
      <c r="G35" s="162" t="s">
        <v>218</v>
      </c>
      <c r="H35" s="166">
        <v>274</v>
      </c>
      <c r="I35" s="30"/>
      <c r="J35" s="30"/>
      <c r="K35" s="162" t="s">
        <v>218</v>
      </c>
      <c r="L35" s="166">
        <v>65</v>
      </c>
      <c r="M35" s="30"/>
    </row>
    <row r="36" spans="1:13">
      <c r="A36" s="52"/>
      <c r="B36" s="165"/>
      <c r="C36" s="162"/>
      <c r="D36" s="166"/>
      <c r="E36" s="30"/>
      <c r="F36" s="30"/>
      <c r="G36" s="162"/>
      <c r="H36" s="166"/>
      <c r="I36" s="30"/>
      <c r="J36" s="30"/>
      <c r="K36" s="162"/>
      <c r="L36" s="166"/>
      <c r="M36" s="30"/>
    </row>
    <row r="37" spans="1:13">
      <c r="A37" s="52"/>
      <c r="B37" s="168" t="s">
        <v>85</v>
      </c>
      <c r="C37" s="169">
        <v>581</v>
      </c>
      <c r="D37" s="169"/>
      <c r="E37" s="41"/>
      <c r="F37" s="41"/>
      <c r="G37" s="169">
        <v>553</v>
      </c>
      <c r="H37" s="169"/>
      <c r="I37" s="41"/>
      <c r="J37" s="41"/>
      <c r="K37" s="169">
        <v>18</v>
      </c>
      <c r="L37" s="169"/>
      <c r="M37" s="41"/>
    </row>
    <row r="38" spans="1:13">
      <c r="A38" s="52"/>
      <c r="B38" s="168"/>
      <c r="C38" s="169"/>
      <c r="D38" s="169"/>
      <c r="E38" s="41"/>
      <c r="F38" s="41"/>
      <c r="G38" s="169"/>
      <c r="H38" s="169"/>
      <c r="I38" s="41"/>
      <c r="J38" s="41"/>
      <c r="K38" s="169"/>
      <c r="L38" s="169"/>
      <c r="M38" s="41"/>
    </row>
    <row r="39" spans="1:13">
      <c r="A39" s="52"/>
      <c r="B39" s="165" t="s">
        <v>86</v>
      </c>
      <c r="C39" s="166">
        <v>128</v>
      </c>
      <c r="D39" s="166"/>
      <c r="E39" s="30"/>
      <c r="F39" s="30"/>
      <c r="G39" s="166">
        <v>128</v>
      </c>
      <c r="H39" s="166"/>
      <c r="I39" s="30"/>
      <c r="J39" s="30"/>
      <c r="K39" s="166">
        <v>55</v>
      </c>
      <c r="L39" s="166"/>
      <c r="M39" s="30"/>
    </row>
    <row r="40" spans="1:13">
      <c r="A40" s="52"/>
      <c r="B40" s="165"/>
      <c r="C40" s="166"/>
      <c r="D40" s="166"/>
      <c r="E40" s="30"/>
      <c r="F40" s="30"/>
      <c r="G40" s="166"/>
      <c r="H40" s="166"/>
      <c r="I40" s="30"/>
      <c r="J40" s="30"/>
      <c r="K40" s="166"/>
      <c r="L40" s="166"/>
      <c r="M40" s="30"/>
    </row>
    <row r="41" spans="1:13">
      <c r="A41" s="52"/>
      <c r="B41" s="168" t="s">
        <v>87</v>
      </c>
      <c r="C41" s="169">
        <v>46</v>
      </c>
      <c r="D41" s="169"/>
      <c r="E41" s="41"/>
      <c r="F41" s="41"/>
      <c r="G41" s="169">
        <v>46</v>
      </c>
      <c r="H41" s="169"/>
      <c r="I41" s="41"/>
      <c r="J41" s="41"/>
      <c r="K41" s="169">
        <v>236</v>
      </c>
      <c r="L41" s="169"/>
      <c r="M41" s="41"/>
    </row>
    <row r="42" spans="1:13" ht="15.75" thickBot="1">
      <c r="A42" s="52"/>
      <c r="B42" s="168"/>
      <c r="C42" s="174"/>
      <c r="D42" s="174"/>
      <c r="E42" s="70"/>
      <c r="F42" s="41"/>
      <c r="G42" s="174"/>
      <c r="H42" s="174"/>
      <c r="I42" s="70"/>
      <c r="J42" s="41"/>
      <c r="K42" s="174"/>
      <c r="L42" s="174"/>
      <c r="M42" s="70"/>
    </row>
    <row r="43" spans="1:13">
      <c r="A43" s="52"/>
      <c r="B43" s="162"/>
      <c r="C43" s="179" t="s">
        <v>218</v>
      </c>
      <c r="D43" s="228">
        <v>1010</v>
      </c>
      <c r="E43" s="31"/>
      <c r="F43" s="30"/>
      <c r="G43" s="179" t="s">
        <v>218</v>
      </c>
      <c r="H43" s="228">
        <v>1001</v>
      </c>
      <c r="I43" s="31"/>
      <c r="J43" s="30"/>
      <c r="K43" s="179" t="s">
        <v>218</v>
      </c>
      <c r="L43" s="177">
        <v>374</v>
      </c>
      <c r="M43" s="31"/>
    </row>
    <row r="44" spans="1:13" ht="15.75" thickBot="1">
      <c r="A44" s="52"/>
      <c r="B44" s="162"/>
      <c r="C44" s="227"/>
      <c r="D44" s="229"/>
      <c r="E44" s="74"/>
      <c r="F44" s="30"/>
      <c r="G44" s="227"/>
      <c r="H44" s="229"/>
      <c r="I44" s="74"/>
      <c r="J44" s="30"/>
      <c r="K44" s="227"/>
      <c r="L44" s="230"/>
      <c r="M44" s="74"/>
    </row>
    <row r="45" spans="1:13" ht="15.75" thickTop="1">
      <c r="A45" s="52"/>
      <c r="B45" s="163" t="s">
        <v>665</v>
      </c>
      <c r="C45" s="231" t="s">
        <v>218</v>
      </c>
      <c r="D45" s="232">
        <v>255</v>
      </c>
      <c r="E45" s="233"/>
      <c r="F45" s="41"/>
      <c r="G45" s="231" t="s">
        <v>218</v>
      </c>
      <c r="H45" s="232">
        <v>274</v>
      </c>
      <c r="I45" s="233"/>
      <c r="J45" s="41"/>
      <c r="K45" s="231" t="s">
        <v>218</v>
      </c>
      <c r="L45" s="232">
        <v>111</v>
      </c>
      <c r="M45" s="233"/>
    </row>
    <row r="46" spans="1:13" ht="15.75" thickBot="1">
      <c r="A46" s="52"/>
      <c r="B46" s="163"/>
      <c r="C46" s="182"/>
      <c r="D46" s="183"/>
      <c r="E46" s="50"/>
      <c r="F46" s="41"/>
      <c r="G46" s="182"/>
      <c r="H46" s="183"/>
      <c r="I46" s="50"/>
      <c r="J46" s="41"/>
      <c r="K46" s="182"/>
      <c r="L46" s="183"/>
      <c r="M46" s="50"/>
    </row>
    <row r="47" spans="1:13" ht="15.75" thickTop="1">
      <c r="A47" s="52"/>
      <c r="B47" s="162" t="s">
        <v>666</v>
      </c>
      <c r="C47" s="234" t="s">
        <v>218</v>
      </c>
      <c r="D47" s="235">
        <v>46</v>
      </c>
      <c r="E47" s="113"/>
      <c r="F47" s="30"/>
      <c r="G47" s="234" t="s">
        <v>218</v>
      </c>
      <c r="H47" s="235">
        <v>46</v>
      </c>
      <c r="I47" s="113"/>
      <c r="J47" s="30"/>
      <c r="K47" s="234" t="s">
        <v>218</v>
      </c>
      <c r="L47" s="235">
        <v>46</v>
      </c>
      <c r="M47" s="113"/>
    </row>
    <row r="48" spans="1:13" ht="15.75" thickBot="1">
      <c r="A48" s="52"/>
      <c r="B48" s="162"/>
      <c r="C48" s="227"/>
      <c r="D48" s="230"/>
      <c r="E48" s="74"/>
      <c r="F48" s="30"/>
      <c r="G48" s="227"/>
      <c r="H48" s="230"/>
      <c r="I48" s="74"/>
      <c r="J48" s="30"/>
      <c r="K48" s="227"/>
      <c r="L48" s="230"/>
      <c r="M48" s="74"/>
    </row>
    <row r="49" spans="1:13" ht="15.75" thickTop="1">
      <c r="A49" s="52"/>
      <c r="B49" s="51"/>
      <c r="C49" s="51"/>
      <c r="D49" s="51"/>
      <c r="E49" s="51"/>
      <c r="F49" s="51"/>
      <c r="G49" s="51"/>
      <c r="H49" s="51"/>
      <c r="I49" s="51"/>
      <c r="J49" s="51"/>
      <c r="K49" s="51"/>
      <c r="L49" s="51"/>
      <c r="M49" s="51"/>
    </row>
    <row r="50" spans="1:13">
      <c r="A50" s="52"/>
      <c r="B50" s="55" t="s">
        <v>667</v>
      </c>
      <c r="C50" s="55"/>
      <c r="D50" s="55"/>
      <c r="E50" s="55"/>
      <c r="F50" s="55"/>
      <c r="G50" s="55"/>
      <c r="H50" s="55"/>
      <c r="I50" s="55"/>
      <c r="J50" s="55"/>
      <c r="K50" s="55"/>
      <c r="L50" s="55"/>
      <c r="M50" s="55"/>
    </row>
    <row r="51" spans="1:13">
      <c r="A51" s="52"/>
      <c r="B51" s="57"/>
      <c r="C51" s="57"/>
      <c r="D51" s="57"/>
      <c r="E51" s="57"/>
      <c r="F51" s="57"/>
      <c r="G51" s="57"/>
      <c r="H51" s="57"/>
      <c r="I51" s="57"/>
      <c r="J51" s="57"/>
      <c r="K51" s="57"/>
      <c r="L51" s="57"/>
      <c r="M51" s="57"/>
    </row>
    <row r="52" spans="1:13">
      <c r="A52" s="52"/>
      <c r="B52" s="25"/>
      <c r="C52" s="25"/>
      <c r="D52" s="25"/>
      <c r="E52" s="25"/>
      <c r="F52" s="25"/>
    </row>
    <row r="53" spans="1:13">
      <c r="A53" s="52"/>
      <c r="B53" s="15"/>
      <c r="C53" s="15"/>
      <c r="D53" s="15"/>
      <c r="E53" s="15"/>
      <c r="F53" s="15"/>
    </row>
    <row r="54" spans="1:13" ht="15.75" thickBot="1">
      <c r="A54" s="52"/>
      <c r="B54" s="148" t="s">
        <v>391</v>
      </c>
      <c r="C54" s="20"/>
      <c r="D54" s="115" t="s">
        <v>392</v>
      </c>
      <c r="E54" s="115"/>
      <c r="F54" s="115"/>
    </row>
    <row r="55" spans="1:13">
      <c r="A55" s="52"/>
      <c r="B55" s="83">
        <v>2014</v>
      </c>
      <c r="C55" s="41"/>
      <c r="D55" s="83" t="s">
        <v>218</v>
      </c>
      <c r="E55" s="105">
        <v>1027</v>
      </c>
      <c r="F55" s="39"/>
    </row>
    <row r="56" spans="1:13">
      <c r="A56" s="52"/>
      <c r="B56" s="64"/>
      <c r="C56" s="41"/>
      <c r="D56" s="64"/>
      <c r="E56" s="65"/>
      <c r="F56" s="41"/>
    </row>
    <row r="57" spans="1:13">
      <c r="A57" s="52"/>
      <c r="B57" s="55">
        <v>2015</v>
      </c>
      <c r="C57" s="30"/>
      <c r="D57" s="99">
        <v>1006</v>
      </c>
      <c r="E57" s="99"/>
      <c r="F57" s="30"/>
    </row>
    <row r="58" spans="1:13">
      <c r="A58" s="52"/>
      <c r="B58" s="55"/>
      <c r="C58" s="30"/>
      <c r="D58" s="99"/>
      <c r="E58" s="99"/>
      <c r="F58" s="30"/>
    </row>
    <row r="59" spans="1:13">
      <c r="A59" s="52"/>
      <c r="B59" s="64">
        <v>2016</v>
      </c>
      <c r="C59" s="41"/>
      <c r="D59" s="66">
        <v>636</v>
      </c>
      <c r="E59" s="66"/>
      <c r="F59" s="41"/>
    </row>
    <row r="60" spans="1:13">
      <c r="A60" s="52"/>
      <c r="B60" s="64"/>
      <c r="C60" s="41"/>
      <c r="D60" s="66"/>
      <c r="E60" s="66"/>
      <c r="F60" s="41"/>
    </row>
    <row r="61" spans="1:13">
      <c r="A61" s="52"/>
      <c r="B61" s="55">
        <v>2017</v>
      </c>
      <c r="C61" s="30"/>
      <c r="D61" s="67">
        <v>8</v>
      </c>
      <c r="E61" s="67"/>
      <c r="F61" s="30"/>
    </row>
    <row r="62" spans="1:13">
      <c r="A62" s="52"/>
      <c r="B62" s="55"/>
      <c r="C62" s="30"/>
      <c r="D62" s="67"/>
      <c r="E62" s="67"/>
      <c r="F62" s="30"/>
    </row>
    <row r="63" spans="1:13">
      <c r="A63" s="52"/>
      <c r="B63" s="64">
        <v>2018</v>
      </c>
      <c r="C63" s="41"/>
      <c r="D63" s="66" t="s">
        <v>332</v>
      </c>
      <c r="E63" s="66"/>
      <c r="F63" s="41"/>
    </row>
    <row r="64" spans="1:13" ht="15.75" thickBot="1">
      <c r="A64" s="52"/>
      <c r="B64" s="64"/>
      <c r="C64" s="41"/>
      <c r="D64" s="68"/>
      <c r="E64" s="68"/>
      <c r="F64" s="70"/>
    </row>
    <row r="65" spans="1:6">
      <c r="A65" s="52"/>
      <c r="B65" s="55"/>
      <c r="C65" s="30"/>
      <c r="D65" s="71" t="s">
        <v>218</v>
      </c>
      <c r="E65" s="100">
        <v>2677</v>
      </c>
      <c r="F65" s="31"/>
    </row>
    <row r="66" spans="1:6" ht="15.75" thickBot="1">
      <c r="A66" s="52"/>
      <c r="B66" s="55"/>
      <c r="C66" s="30"/>
      <c r="D66" s="72"/>
      <c r="E66" s="101"/>
      <c r="F66" s="74"/>
    </row>
    <row r="67" spans="1:6" ht="15.75" thickTop="1"/>
  </sheetData>
  <mergeCells count="193">
    <mergeCell ref="B25:M25"/>
    <mergeCell ref="B26:M26"/>
    <mergeCell ref="B27:M27"/>
    <mergeCell ref="B28:M28"/>
    <mergeCell ref="B49:M49"/>
    <mergeCell ref="B50:M50"/>
    <mergeCell ref="B4:M4"/>
    <mergeCell ref="B5:M5"/>
    <mergeCell ref="B6:M6"/>
    <mergeCell ref="B7:M7"/>
    <mergeCell ref="B8:M8"/>
    <mergeCell ref="B9:M9"/>
    <mergeCell ref="B65:B66"/>
    <mergeCell ref="C65:C66"/>
    <mergeCell ref="D65:D66"/>
    <mergeCell ref="E65:E66"/>
    <mergeCell ref="F65:F66"/>
    <mergeCell ref="A1:A2"/>
    <mergeCell ref="B1:M1"/>
    <mergeCell ref="B2:M2"/>
    <mergeCell ref="B3:M3"/>
    <mergeCell ref="A4:A66"/>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M47:M48"/>
    <mergeCell ref="B52:F52"/>
    <mergeCell ref="D54:F54"/>
    <mergeCell ref="B55:B56"/>
    <mergeCell ref="C55:C56"/>
    <mergeCell ref="D55:D56"/>
    <mergeCell ref="E55:E56"/>
    <mergeCell ref="F55:F56"/>
    <mergeCell ref="B51:M51"/>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3:I33"/>
    <mergeCell ref="J32:J33"/>
    <mergeCell ref="K32:M32"/>
    <mergeCell ref="K33:M33"/>
    <mergeCell ref="B34:E34"/>
    <mergeCell ref="G34:I34"/>
    <mergeCell ref="K34:M34"/>
    <mergeCell ref="J23:J24"/>
    <mergeCell ref="K23:K24"/>
    <mergeCell ref="B29:M29"/>
    <mergeCell ref="C31:I31"/>
    <mergeCell ref="K31:M31"/>
    <mergeCell ref="B32:B33"/>
    <mergeCell ref="C32:E32"/>
    <mergeCell ref="C33:E33"/>
    <mergeCell ref="F32:F33"/>
    <mergeCell ref="G32:I32"/>
    <mergeCell ref="I21:J22"/>
    <mergeCell ref="K21:K22"/>
    <mergeCell ref="B23:B24"/>
    <mergeCell ref="C23:C24"/>
    <mergeCell ref="D23:D24"/>
    <mergeCell ref="E23:E24"/>
    <mergeCell ref="F23:F24"/>
    <mergeCell ref="G23:G24"/>
    <mergeCell ref="H23:H24"/>
    <mergeCell ref="I23:I24"/>
    <mergeCell ref="I19:I20"/>
    <mergeCell ref="J19:J20"/>
    <mergeCell ref="K19:K20"/>
    <mergeCell ref="B21:B22"/>
    <mergeCell ref="C21:C22"/>
    <mergeCell ref="D21:D22"/>
    <mergeCell ref="E21:E22"/>
    <mergeCell ref="F21:F22"/>
    <mergeCell ref="G21:G22"/>
    <mergeCell ref="H21:H22"/>
    <mergeCell ref="H17:H18"/>
    <mergeCell ref="I17:J18"/>
    <mergeCell ref="K17:K18"/>
    <mergeCell ref="B19:B20"/>
    <mergeCell ref="C19:C20"/>
    <mergeCell ref="D19:D20"/>
    <mergeCell ref="E19:E20"/>
    <mergeCell ref="F19:F20"/>
    <mergeCell ref="G19:G20"/>
    <mergeCell ref="H19:H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0:K10"/>
    <mergeCell ref="C12:K12"/>
    <mergeCell ref="B13:B14"/>
    <mergeCell ref="C13:D14"/>
    <mergeCell ref="E13:E14"/>
    <mergeCell ref="F13:G14"/>
    <mergeCell ref="H13:H14"/>
    <mergeCell ref="I13:K13"/>
    <mergeCell ref="I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33.7109375" customWidth="1"/>
    <col min="4" max="4" width="32" customWidth="1"/>
    <col min="5" max="5" width="6.28515625" customWidth="1"/>
    <col min="6" max="6" width="7.42578125" customWidth="1"/>
    <col min="7" max="7" width="21.140625" customWidth="1"/>
    <col min="8" max="8" width="24" customWidth="1"/>
    <col min="9" max="9" width="36.5703125" customWidth="1"/>
    <col min="10" max="10" width="27.28515625" customWidth="1"/>
    <col min="11" max="11" width="12.28515625" customWidth="1"/>
    <col min="12" max="12" width="21.7109375" customWidth="1"/>
    <col min="13" max="13" width="7.42578125" customWidth="1"/>
    <col min="14" max="14" width="22.85546875" customWidth="1"/>
    <col min="15" max="16" width="36.5703125" customWidth="1"/>
    <col min="17" max="17" width="31.42578125" customWidth="1"/>
    <col min="18" max="19" width="36.5703125" customWidth="1"/>
    <col min="20" max="20" width="7.42578125" customWidth="1"/>
    <col min="21" max="21" width="17.7109375" customWidth="1"/>
    <col min="22" max="23" width="36.5703125" customWidth="1"/>
    <col min="24" max="24" width="17.7109375" customWidth="1"/>
    <col min="25" max="26" width="36.5703125" customWidth="1"/>
    <col min="27" max="27" width="7.42578125" customWidth="1"/>
    <col min="28" max="28" width="22.85546875" customWidth="1"/>
    <col min="29" max="29" width="36.5703125" customWidth="1"/>
  </cols>
  <sheetData>
    <row r="1" spans="1:29"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46</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c r="A4" s="52" t="s">
        <v>668</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52"/>
      <c r="B5" s="53" t="s">
        <v>669</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5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ht="25.5" customHeight="1">
      <c r="A7" s="52"/>
      <c r="B7" s="55" t="s">
        <v>670</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52"/>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52"/>
      <c r="B9" s="55" t="s">
        <v>671</v>
      </c>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c r="A10" s="52"/>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row>
    <row r="11" spans="1:29">
      <c r="A11" s="52"/>
      <c r="B11" s="55" t="s">
        <v>672</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c r="A12" s="52"/>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row>
    <row r="13" spans="1:29">
      <c r="A13" s="52"/>
      <c r="B13" s="53" t="s">
        <v>673</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row>
    <row r="14" spans="1:29">
      <c r="A14" s="5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c r="A15" s="5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ht="15.75" thickBot="1">
      <c r="A16" s="52"/>
      <c r="B16" s="156"/>
      <c r="C16" s="118" t="s">
        <v>674</v>
      </c>
      <c r="D16" s="118"/>
      <c r="E16" s="118"/>
      <c r="F16" s="118"/>
      <c r="G16" s="118"/>
      <c r="H16" s="118"/>
      <c r="I16" s="118"/>
      <c r="J16" s="118"/>
      <c r="K16" s="118"/>
      <c r="L16" s="118"/>
      <c r="M16" s="118"/>
      <c r="N16" s="118"/>
      <c r="O16" s="118"/>
      <c r="P16" s="20"/>
      <c r="Q16" s="118" t="s">
        <v>675</v>
      </c>
      <c r="R16" s="118"/>
      <c r="S16" s="118"/>
      <c r="T16" s="118"/>
      <c r="U16" s="118"/>
      <c r="V16" s="118"/>
      <c r="W16" s="118"/>
      <c r="X16" s="118"/>
      <c r="Y16" s="118"/>
      <c r="Z16" s="118"/>
      <c r="AA16" s="118"/>
      <c r="AB16" s="118"/>
      <c r="AC16" s="118"/>
    </row>
    <row r="17" spans="1:29">
      <c r="A17" s="52"/>
      <c r="B17" s="162"/>
      <c r="C17" s="120" t="s">
        <v>676</v>
      </c>
      <c r="D17" s="120"/>
      <c r="E17" s="31"/>
      <c r="F17" s="120" t="s">
        <v>677</v>
      </c>
      <c r="G17" s="120"/>
      <c r="H17" s="120"/>
      <c r="I17" s="31"/>
      <c r="J17" s="120" t="s">
        <v>678</v>
      </c>
      <c r="K17" s="120"/>
      <c r="L17" s="31"/>
      <c r="M17" s="120" t="s">
        <v>680</v>
      </c>
      <c r="N17" s="120"/>
      <c r="O17" s="120"/>
      <c r="P17" s="30"/>
      <c r="Q17" s="120" t="s">
        <v>676</v>
      </c>
      <c r="R17" s="120"/>
      <c r="S17" s="31"/>
      <c r="T17" s="120" t="s">
        <v>677</v>
      </c>
      <c r="U17" s="120"/>
      <c r="V17" s="120"/>
      <c r="W17" s="31"/>
      <c r="X17" s="120" t="s">
        <v>678</v>
      </c>
      <c r="Y17" s="120"/>
      <c r="Z17" s="31"/>
      <c r="AA17" s="120" t="s">
        <v>680</v>
      </c>
      <c r="AB17" s="120"/>
      <c r="AC17" s="120"/>
    </row>
    <row r="18" spans="1:29" ht="15.75" thickBot="1">
      <c r="A18" s="52"/>
      <c r="B18" s="162"/>
      <c r="C18" s="118"/>
      <c r="D18" s="118"/>
      <c r="E18" s="30"/>
      <c r="F18" s="118"/>
      <c r="G18" s="118"/>
      <c r="H18" s="118"/>
      <c r="I18" s="30"/>
      <c r="J18" s="118" t="s">
        <v>679</v>
      </c>
      <c r="K18" s="118"/>
      <c r="L18" s="30"/>
      <c r="M18" s="118" t="s">
        <v>681</v>
      </c>
      <c r="N18" s="118"/>
      <c r="O18" s="118"/>
      <c r="P18" s="30"/>
      <c r="Q18" s="118"/>
      <c r="R18" s="118"/>
      <c r="S18" s="30"/>
      <c r="T18" s="118"/>
      <c r="U18" s="118"/>
      <c r="V18" s="118"/>
      <c r="W18" s="30"/>
      <c r="X18" s="118" t="s">
        <v>679</v>
      </c>
      <c r="Y18" s="118"/>
      <c r="Z18" s="30"/>
      <c r="AA18" s="118" t="s">
        <v>681</v>
      </c>
      <c r="AB18" s="118"/>
      <c r="AC18" s="118"/>
    </row>
    <row r="19" spans="1:29">
      <c r="A19" s="52"/>
      <c r="B19" s="163" t="s">
        <v>682</v>
      </c>
      <c r="C19" s="175">
        <v>3347192</v>
      </c>
      <c r="D19" s="39"/>
      <c r="E19" s="41"/>
      <c r="F19" s="164" t="s">
        <v>218</v>
      </c>
      <c r="G19" s="173">
        <v>6.6</v>
      </c>
      <c r="H19" s="39"/>
      <c r="I19" s="41"/>
      <c r="J19" s="173">
        <v>4.24</v>
      </c>
      <c r="K19" s="39"/>
      <c r="L19" s="41"/>
      <c r="M19" s="164" t="s">
        <v>218</v>
      </c>
      <c r="N19" s="175">
        <v>26801</v>
      </c>
      <c r="O19" s="39"/>
      <c r="P19" s="41"/>
      <c r="Q19" s="175">
        <v>2915483</v>
      </c>
      <c r="R19" s="39"/>
      <c r="S19" s="41"/>
      <c r="T19" s="164" t="s">
        <v>218</v>
      </c>
      <c r="U19" s="173">
        <v>5.61</v>
      </c>
      <c r="V19" s="39"/>
      <c r="W19" s="41"/>
      <c r="X19" s="173">
        <v>3.76</v>
      </c>
      <c r="Y19" s="39"/>
      <c r="Z19" s="41"/>
      <c r="AA19" s="164" t="s">
        <v>218</v>
      </c>
      <c r="AB19" s="175">
        <v>25930</v>
      </c>
      <c r="AC19" s="39"/>
    </row>
    <row r="20" spans="1:29">
      <c r="A20" s="52"/>
      <c r="B20" s="163"/>
      <c r="C20" s="236"/>
      <c r="D20" s="40"/>
      <c r="E20" s="41"/>
      <c r="F20" s="237"/>
      <c r="G20" s="238"/>
      <c r="H20" s="40"/>
      <c r="I20" s="41"/>
      <c r="J20" s="238"/>
      <c r="K20" s="40"/>
      <c r="L20" s="41"/>
      <c r="M20" s="237"/>
      <c r="N20" s="236"/>
      <c r="O20" s="40"/>
      <c r="P20" s="41"/>
      <c r="Q20" s="236"/>
      <c r="R20" s="40"/>
      <c r="S20" s="41"/>
      <c r="T20" s="237"/>
      <c r="U20" s="238"/>
      <c r="V20" s="40"/>
      <c r="W20" s="41"/>
      <c r="X20" s="238"/>
      <c r="Y20" s="40"/>
      <c r="Z20" s="41"/>
      <c r="AA20" s="237"/>
      <c r="AB20" s="236"/>
      <c r="AC20" s="40"/>
    </row>
    <row r="21" spans="1:29">
      <c r="A21" s="52"/>
      <c r="B21" s="162" t="s">
        <v>658</v>
      </c>
      <c r="C21" s="167">
        <v>108000</v>
      </c>
      <c r="D21" s="30"/>
      <c r="E21" s="30"/>
      <c r="F21" s="162" t="s">
        <v>218</v>
      </c>
      <c r="G21" s="166">
        <v>19.329999999999998</v>
      </c>
      <c r="H21" s="30"/>
      <c r="I21" s="30"/>
      <c r="J21" s="166"/>
      <c r="K21" s="30"/>
      <c r="L21" s="30"/>
      <c r="M21" s="166"/>
      <c r="N21" s="166"/>
      <c r="O21" s="30"/>
      <c r="P21" s="30"/>
      <c r="Q21" s="166"/>
      <c r="R21" s="30"/>
      <c r="S21" s="30"/>
      <c r="T21" s="166"/>
      <c r="U21" s="166"/>
      <c r="V21" s="30"/>
      <c r="W21" s="30"/>
      <c r="X21" s="166"/>
      <c r="Y21" s="30"/>
      <c r="Z21" s="30"/>
      <c r="AA21" s="166"/>
      <c r="AB21" s="166"/>
      <c r="AC21" s="30"/>
    </row>
    <row r="22" spans="1:29">
      <c r="A22" s="52"/>
      <c r="B22" s="162"/>
      <c r="C22" s="167"/>
      <c r="D22" s="30"/>
      <c r="E22" s="30"/>
      <c r="F22" s="162"/>
      <c r="G22" s="166"/>
      <c r="H22" s="30"/>
      <c r="I22" s="30"/>
      <c r="J22" s="166"/>
      <c r="K22" s="30"/>
      <c r="L22" s="30"/>
      <c r="M22" s="166"/>
      <c r="N22" s="166"/>
      <c r="O22" s="30"/>
      <c r="P22" s="30"/>
      <c r="Q22" s="166"/>
      <c r="R22" s="30"/>
      <c r="S22" s="30"/>
      <c r="T22" s="166"/>
      <c r="U22" s="166"/>
      <c r="V22" s="30"/>
      <c r="W22" s="30"/>
      <c r="X22" s="166"/>
      <c r="Y22" s="30"/>
      <c r="Z22" s="30"/>
      <c r="AA22" s="166"/>
      <c r="AB22" s="166"/>
      <c r="AC22" s="30"/>
    </row>
    <row r="23" spans="1:29">
      <c r="A23" s="52"/>
      <c r="B23" s="163" t="s">
        <v>683</v>
      </c>
      <c r="C23" s="169" t="s">
        <v>684</v>
      </c>
      <c r="D23" s="163" t="s">
        <v>250</v>
      </c>
      <c r="E23" s="41"/>
      <c r="F23" s="163" t="s">
        <v>218</v>
      </c>
      <c r="G23" s="169">
        <v>8.69</v>
      </c>
      <c r="H23" s="41"/>
      <c r="I23" s="41"/>
      <c r="J23" s="169"/>
      <c r="K23" s="41"/>
      <c r="L23" s="41"/>
      <c r="M23" s="169"/>
      <c r="N23" s="169"/>
      <c r="O23" s="41"/>
      <c r="P23" s="41"/>
      <c r="Q23" s="169"/>
      <c r="R23" s="41"/>
      <c r="S23" s="41"/>
      <c r="T23" s="169"/>
      <c r="U23" s="169"/>
      <c r="V23" s="41"/>
      <c r="W23" s="41"/>
      <c r="X23" s="169"/>
      <c r="Y23" s="41"/>
      <c r="Z23" s="41"/>
      <c r="AA23" s="169"/>
      <c r="AB23" s="169"/>
      <c r="AC23" s="41"/>
    </row>
    <row r="24" spans="1:29">
      <c r="A24" s="52"/>
      <c r="B24" s="163"/>
      <c r="C24" s="169"/>
      <c r="D24" s="163"/>
      <c r="E24" s="41"/>
      <c r="F24" s="163"/>
      <c r="G24" s="169"/>
      <c r="H24" s="41"/>
      <c r="I24" s="41"/>
      <c r="J24" s="169"/>
      <c r="K24" s="41"/>
      <c r="L24" s="41"/>
      <c r="M24" s="169"/>
      <c r="N24" s="169"/>
      <c r="O24" s="41"/>
      <c r="P24" s="41"/>
      <c r="Q24" s="169"/>
      <c r="R24" s="41"/>
      <c r="S24" s="41"/>
      <c r="T24" s="169"/>
      <c r="U24" s="169"/>
      <c r="V24" s="41"/>
      <c r="W24" s="41"/>
      <c r="X24" s="169"/>
      <c r="Y24" s="41"/>
      <c r="Z24" s="41"/>
      <c r="AA24" s="169"/>
      <c r="AB24" s="169"/>
      <c r="AC24" s="41"/>
    </row>
    <row r="25" spans="1:29">
      <c r="A25" s="52"/>
      <c r="B25" s="165" t="s">
        <v>685</v>
      </c>
      <c r="C25" s="166" t="s">
        <v>686</v>
      </c>
      <c r="D25" s="162" t="s">
        <v>250</v>
      </c>
      <c r="E25" s="30"/>
      <c r="F25" s="162" t="s">
        <v>218</v>
      </c>
      <c r="G25" s="166">
        <v>6.69</v>
      </c>
      <c r="H25" s="30"/>
      <c r="I25" s="30"/>
      <c r="J25" s="166"/>
      <c r="K25" s="30"/>
      <c r="L25" s="30"/>
      <c r="M25" s="166"/>
      <c r="N25" s="166"/>
      <c r="O25" s="30"/>
      <c r="P25" s="30"/>
      <c r="Q25" s="166"/>
      <c r="R25" s="30"/>
      <c r="S25" s="30"/>
      <c r="T25" s="166"/>
      <c r="U25" s="166"/>
      <c r="V25" s="30"/>
      <c r="W25" s="30"/>
      <c r="X25" s="166"/>
      <c r="Y25" s="30"/>
      <c r="Z25" s="30"/>
      <c r="AA25" s="166"/>
      <c r="AB25" s="166"/>
      <c r="AC25" s="30"/>
    </row>
    <row r="26" spans="1:29">
      <c r="A26" s="52"/>
      <c r="B26" s="165"/>
      <c r="C26" s="166"/>
      <c r="D26" s="162"/>
      <c r="E26" s="30"/>
      <c r="F26" s="162"/>
      <c r="G26" s="166"/>
      <c r="H26" s="30"/>
      <c r="I26" s="30"/>
      <c r="J26" s="166"/>
      <c r="K26" s="30"/>
      <c r="L26" s="30"/>
      <c r="M26" s="166"/>
      <c r="N26" s="166"/>
      <c r="O26" s="30"/>
      <c r="P26" s="30"/>
      <c r="Q26" s="166"/>
      <c r="R26" s="30"/>
      <c r="S26" s="30"/>
      <c r="T26" s="166"/>
      <c r="U26" s="166"/>
      <c r="V26" s="30"/>
      <c r="W26" s="30"/>
      <c r="X26" s="166"/>
      <c r="Y26" s="30"/>
      <c r="Z26" s="30"/>
      <c r="AA26" s="166"/>
      <c r="AB26" s="166"/>
      <c r="AC26" s="30"/>
    </row>
    <row r="27" spans="1:29">
      <c r="A27" s="52"/>
      <c r="B27" s="163" t="s">
        <v>687</v>
      </c>
      <c r="C27" s="169" t="s">
        <v>688</v>
      </c>
      <c r="D27" s="163" t="s">
        <v>250</v>
      </c>
      <c r="E27" s="41"/>
      <c r="F27" s="163" t="s">
        <v>218</v>
      </c>
      <c r="G27" s="169">
        <v>19.329999999999998</v>
      </c>
      <c r="H27" s="41"/>
      <c r="I27" s="41"/>
      <c r="J27" s="169"/>
      <c r="K27" s="41"/>
      <c r="L27" s="41"/>
      <c r="M27" s="169"/>
      <c r="N27" s="169"/>
      <c r="O27" s="41"/>
      <c r="P27" s="41"/>
      <c r="Q27" s="169"/>
      <c r="R27" s="41"/>
      <c r="S27" s="41"/>
      <c r="T27" s="169"/>
      <c r="U27" s="169"/>
      <c r="V27" s="41"/>
      <c r="W27" s="41"/>
      <c r="X27" s="169"/>
      <c r="Y27" s="41"/>
      <c r="Z27" s="41"/>
      <c r="AA27" s="169"/>
      <c r="AB27" s="169"/>
      <c r="AC27" s="41"/>
    </row>
    <row r="28" spans="1:29" ht="15.75" thickBot="1">
      <c r="A28" s="52"/>
      <c r="B28" s="163"/>
      <c r="C28" s="174"/>
      <c r="D28" s="172"/>
      <c r="E28" s="41"/>
      <c r="F28" s="163"/>
      <c r="G28" s="169"/>
      <c r="H28" s="41"/>
      <c r="I28" s="41"/>
      <c r="J28" s="169"/>
      <c r="K28" s="41"/>
      <c r="L28" s="41"/>
      <c r="M28" s="169"/>
      <c r="N28" s="169"/>
      <c r="O28" s="41"/>
      <c r="P28" s="41"/>
      <c r="Q28" s="169"/>
      <c r="R28" s="41"/>
      <c r="S28" s="41"/>
      <c r="T28" s="169"/>
      <c r="U28" s="169"/>
      <c r="V28" s="41"/>
      <c r="W28" s="41"/>
      <c r="X28" s="169"/>
      <c r="Y28" s="41"/>
      <c r="Z28" s="41"/>
      <c r="AA28" s="169"/>
      <c r="AB28" s="169"/>
      <c r="AC28" s="41"/>
    </row>
    <row r="29" spans="1:29">
      <c r="A29" s="52"/>
      <c r="B29" s="162" t="s">
        <v>689</v>
      </c>
      <c r="C29" s="177" t="s">
        <v>332</v>
      </c>
      <c r="D29" s="31"/>
      <c r="E29" s="30"/>
      <c r="F29" s="162" t="s">
        <v>218</v>
      </c>
      <c r="G29" s="166" t="s">
        <v>332</v>
      </c>
      <c r="H29" s="30"/>
      <c r="I29" s="30"/>
      <c r="J29" s="166" t="s">
        <v>332</v>
      </c>
      <c r="K29" s="30"/>
      <c r="L29" s="30"/>
      <c r="M29" s="162" t="s">
        <v>218</v>
      </c>
      <c r="N29" s="166" t="s">
        <v>332</v>
      </c>
      <c r="O29" s="30"/>
      <c r="P29" s="30"/>
      <c r="Q29" s="166" t="s">
        <v>332</v>
      </c>
      <c r="R29" s="30"/>
      <c r="S29" s="30"/>
      <c r="T29" s="162" t="s">
        <v>218</v>
      </c>
      <c r="U29" s="166" t="s">
        <v>332</v>
      </c>
      <c r="V29" s="30"/>
      <c r="W29" s="30"/>
      <c r="X29" s="166" t="s">
        <v>332</v>
      </c>
      <c r="Y29" s="30"/>
      <c r="Z29" s="30"/>
      <c r="AA29" s="162" t="s">
        <v>218</v>
      </c>
      <c r="AB29" s="166" t="s">
        <v>332</v>
      </c>
      <c r="AC29" s="30"/>
    </row>
    <row r="30" spans="1:29" ht="15.75" thickBot="1">
      <c r="A30" s="52"/>
      <c r="B30" s="162"/>
      <c r="C30" s="230"/>
      <c r="D30" s="74"/>
      <c r="E30" s="30"/>
      <c r="F30" s="162"/>
      <c r="G30" s="166"/>
      <c r="H30" s="30"/>
      <c r="I30" s="30"/>
      <c r="J30" s="166"/>
      <c r="K30" s="30"/>
      <c r="L30" s="30"/>
      <c r="M30" s="162"/>
      <c r="N30" s="166"/>
      <c r="O30" s="30"/>
      <c r="P30" s="30"/>
      <c r="Q30" s="166"/>
      <c r="R30" s="30"/>
      <c r="S30" s="30"/>
      <c r="T30" s="162"/>
      <c r="U30" s="166"/>
      <c r="V30" s="30"/>
      <c r="W30" s="30"/>
      <c r="X30" s="166"/>
      <c r="Y30" s="30"/>
      <c r="Z30" s="30"/>
      <c r="AA30" s="162"/>
      <c r="AB30" s="166"/>
      <c r="AC30" s="30"/>
    </row>
    <row r="31" spans="1:29" ht="15.75" thickTop="1">
      <c r="A31" s="52"/>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row>
    <row r="32" spans="1:29">
      <c r="A32" s="52"/>
      <c r="B32" s="55" t="s">
        <v>690</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row>
    <row r="33" spans="1:29">
      <c r="A33" s="5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row>
    <row r="34" spans="1:29">
      <c r="A34" s="52"/>
      <c r="B34" s="30" t="s">
        <v>691</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row>
    <row r="35" spans="1:29">
      <c r="A35" s="52"/>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row>
    <row r="36" spans="1:29">
      <c r="A36" s="52"/>
      <c r="B36" s="114" t="s">
        <v>692</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row>
    <row r="37" spans="1:29">
      <c r="A37" s="52"/>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row>
    <row r="38" spans="1:29">
      <c r="A38" s="52"/>
      <c r="B38" s="53" t="s">
        <v>693</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row>
    <row r="39" spans="1:29">
      <c r="A39" s="52"/>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row>
    <row r="40" spans="1:29">
      <c r="A40" s="52"/>
      <c r="B40" s="55" t="s">
        <v>694</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row>
    <row r="41" spans="1:29">
      <c r="A41" s="52"/>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row>
    <row r="42" spans="1:29">
      <c r="A42" s="52"/>
      <c r="B42" s="25"/>
      <c r="C42" s="25"/>
      <c r="D42" s="25"/>
      <c r="E42" s="25"/>
      <c r="F42" s="25"/>
      <c r="G42" s="25"/>
      <c r="H42" s="25"/>
      <c r="I42" s="25"/>
      <c r="J42" s="25"/>
      <c r="K42" s="25"/>
      <c r="L42" s="25"/>
      <c r="M42" s="25"/>
    </row>
    <row r="43" spans="1:29">
      <c r="A43" s="52"/>
      <c r="B43" s="15"/>
      <c r="C43" s="15"/>
      <c r="D43" s="15"/>
      <c r="E43" s="15"/>
      <c r="F43" s="15"/>
      <c r="G43" s="15"/>
      <c r="H43" s="15"/>
      <c r="I43" s="15"/>
      <c r="J43" s="15"/>
      <c r="K43" s="15"/>
      <c r="L43" s="15"/>
      <c r="M43" s="15"/>
    </row>
    <row r="44" spans="1:29" ht="15.75" thickBot="1">
      <c r="A44" s="52"/>
      <c r="B44" s="16"/>
      <c r="C44" s="20"/>
      <c r="D44" s="26" t="s">
        <v>676</v>
      </c>
      <c r="E44" s="26"/>
      <c r="F44" s="20"/>
      <c r="G44" s="26" t="s">
        <v>695</v>
      </c>
      <c r="H44" s="26"/>
      <c r="I44" s="26"/>
      <c r="J44" s="20"/>
      <c r="K44" s="26" t="s">
        <v>696</v>
      </c>
      <c r="L44" s="26"/>
      <c r="M44" s="26"/>
    </row>
    <row r="45" spans="1:29">
      <c r="A45" s="52"/>
      <c r="B45" s="34" t="s">
        <v>697</v>
      </c>
      <c r="C45" s="34"/>
      <c r="D45" s="37">
        <v>310341</v>
      </c>
      <c r="E45" s="39"/>
      <c r="F45" s="41"/>
      <c r="G45" s="35" t="s">
        <v>218</v>
      </c>
      <c r="H45" s="125">
        <v>10.51</v>
      </c>
      <c r="I45" s="39"/>
      <c r="J45" s="41"/>
      <c r="K45" s="125"/>
      <c r="L45" s="125"/>
      <c r="M45" s="39"/>
    </row>
    <row r="46" spans="1:29">
      <c r="A46" s="52"/>
      <c r="B46" s="34"/>
      <c r="C46" s="34"/>
      <c r="D46" s="42"/>
      <c r="E46" s="41"/>
      <c r="F46" s="41"/>
      <c r="G46" s="34"/>
      <c r="H46" s="124"/>
      <c r="I46" s="41"/>
      <c r="J46" s="41"/>
      <c r="K46" s="124"/>
      <c r="L46" s="124"/>
      <c r="M46" s="41"/>
    </row>
    <row r="47" spans="1:29">
      <c r="A47" s="52"/>
      <c r="B47" s="27" t="s">
        <v>658</v>
      </c>
      <c r="C47" s="27"/>
      <c r="D47" s="45">
        <v>138700</v>
      </c>
      <c r="E47" s="30"/>
      <c r="F47" s="30"/>
      <c r="G47" s="27" t="s">
        <v>218</v>
      </c>
      <c r="H47" s="127">
        <v>19.329999999999998</v>
      </c>
      <c r="I47" s="30"/>
      <c r="J47" s="30"/>
      <c r="K47" s="127"/>
      <c r="L47" s="127"/>
      <c r="M47" s="30"/>
    </row>
    <row r="48" spans="1:29">
      <c r="A48" s="52"/>
      <c r="B48" s="27"/>
      <c r="C48" s="27"/>
      <c r="D48" s="45"/>
      <c r="E48" s="30"/>
      <c r="F48" s="30"/>
      <c r="G48" s="27"/>
      <c r="H48" s="127"/>
      <c r="I48" s="30"/>
      <c r="J48" s="30"/>
      <c r="K48" s="127"/>
      <c r="L48" s="127"/>
      <c r="M48" s="30"/>
    </row>
    <row r="49" spans="1:29">
      <c r="A49" s="52"/>
      <c r="B49" s="34" t="s">
        <v>698</v>
      </c>
      <c r="C49" s="34"/>
      <c r="D49" s="124" t="s">
        <v>699</v>
      </c>
      <c r="E49" s="34" t="s">
        <v>250</v>
      </c>
      <c r="F49" s="41"/>
      <c r="G49" s="34" t="s">
        <v>218</v>
      </c>
      <c r="H49" s="124">
        <v>15.18</v>
      </c>
      <c r="I49" s="41"/>
      <c r="J49" s="41"/>
      <c r="K49" s="34" t="s">
        <v>218</v>
      </c>
      <c r="L49" s="124">
        <v>372</v>
      </c>
      <c r="M49" s="41"/>
    </row>
    <row r="50" spans="1:29">
      <c r="A50" s="52"/>
      <c r="B50" s="34"/>
      <c r="C50" s="34"/>
      <c r="D50" s="124"/>
      <c r="E50" s="34"/>
      <c r="F50" s="41"/>
      <c r="G50" s="34"/>
      <c r="H50" s="124"/>
      <c r="I50" s="41"/>
      <c r="J50" s="41"/>
      <c r="K50" s="34"/>
      <c r="L50" s="124"/>
      <c r="M50" s="41"/>
    </row>
    <row r="51" spans="1:29">
      <c r="A51" s="52"/>
      <c r="B51" s="27" t="s">
        <v>700</v>
      </c>
      <c r="C51" s="27"/>
      <c r="D51" s="127" t="s">
        <v>701</v>
      </c>
      <c r="E51" s="27" t="s">
        <v>250</v>
      </c>
      <c r="F51" s="30"/>
      <c r="G51" s="27" t="s">
        <v>218</v>
      </c>
      <c r="H51" s="127">
        <v>11.12</v>
      </c>
      <c r="I51" s="30"/>
      <c r="J51" s="30"/>
      <c r="K51" s="27" t="s">
        <v>218</v>
      </c>
      <c r="L51" s="45">
        <v>6264</v>
      </c>
      <c r="M51" s="30"/>
    </row>
    <row r="52" spans="1:29">
      <c r="A52" s="52"/>
      <c r="B52" s="27"/>
      <c r="C52" s="27"/>
      <c r="D52" s="127"/>
      <c r="E52" s="27"/>
      <c r="F52" s="30"/>
      <c r="G52" s="27"/>
      <c r="H52" s="127"/>
      <c r="I52" s="30"/>
      <c r="J52" s="30"/>
      <c r="K52" s="27"/>
      <c r="L52" s="45"/>
      <c r="M52" s="30"/>
    </row>
    <row r="53" spans="1:29">
      <c r="A53" s="52"/>
      <c r="B53" s="34" t="s">
        <v>687</v>
      </c>
      <c r="C53" s="34"/>
      <c r="D53" s="124" t="s">
        <v>702</v>
      </c>
      <c r="E53" s="34" t="s">
        <v>250</v>
      </c>
      <c r="F53" s="41"/>
      <c r="G53" s="34" t="s">
        <v>218</v>
      </c>
      <c r="H53" s="124">
        <v>19.329999999999998</v>
      </c>
      <c r="I53" s="41"/>
      <c r="J53" s="41"/>
      <c r="K53" s="124"/>
      <c r="L53" s="124"/>
      <c r="M53" s="41"/>
    </row>
    <row r="54" spans="1:29" ht="15.75" thickBot="1">
      <c r="A54" s="52"/>
      <c r="B54" s="34"/>
      <c r="C54" s="34"/>
      <c r="D54" s="128"/>
      <c r="E54" s="129"/>
      <c r="F54" s="41"/>
      <c r="G54" s="34"/>
      <c r="H54" s="124"/>
      <c r="I54" s="41"/>
      <c r="J54" s="41"/>
      <c r="K54" s="124"/>
      <c r="L54" s="124"/>
      <c r="M54" s="41"/>
    </row>
    <row r="55" spans="1:29">
      <c r="A55" s="52"/>
      <c r="B55" s="27" t="s">
        <v>703</v>
      </c>
      <c r="C55" s="27"/>
      <c r="D55" s="132" t="s">
        <v>332</v>
      </c>
      <c r="E55" s="31"/>
      <c r="F55" s="30"/>
      <c r="G55" s="127" t="s">
        <v>332</v>
      </c>
      <c r="H55" s="127"/>
      <c r="I55" s="30"/>
      <c r="J55" s="30"/>
      <c r="K55" s="127"/>
      <c r="L55" s="127"/>
      <c r="M55" s="30"/>
    </row>
    <row r="56" spans="1:29" ht="15.75" thickBot="1">
      <c r="A56" s="52"/>
      <c r="B56" s="27"/>
      <c r="C56" s="27"/>
      <c r="D56" s="133"/>
      <c r="E56" s="74"/>
      <c r="F56" s="30"/>
      <c r="G56" s="127"/>
      <c r="H56" s="127"/>
      <c r="I56" s="30"/>
      <c r="J56" s="30"/>
      <c r="K56" s="127"/>
      <c r="L56" s="127"/>
      <c r="M56" s="30"/>
    </row>
    <row r="57" spans="1:29" ht="16.5" thickTop="1" thickBot="1">
      <c r="A57" s="52"/>
      <c r="B57" s="24"/>
      <c r="C57" s="20"/>
      <c r="D57" s="113"/>
      <c r="E57" s="113"/>
      <c r="F57" s="20"/>
      <c r="G57" s="30"/>
      <c r="H57" s="30"/>
      <c r="I57" s="30"/>
      <c r="J57" s="20"/>
      <c r="K57" s="30"/>
      <c r="L57" s="30"/>
      <c r="M57" s="30"/>
    </row>
    <row r="58" spans="1:29">
      <c r="A58" s="52"/>
      <c r="B58" s="20"/>
      <c r="C58" s="20"/>
      <c r="D58" s="30"/>
      <c r="E58" s="30"/>
      <c r="F58" s="20"/>
      <c r="G58" s="30"/>
      <c r="H58" s="30"/>
      <c r="I58" s="30"/>
      <c r="J58" s="20"/>
      <c r="K58" s="30"/>
      <c r="L58" s="30"/>
      <c r="M58" s="30"/>
    </row>
    <row r="59" spans="1:29">
      <c r="A59" s="52"/>
      <c r="B59" s="162" t="s">
        <v>704</v>
      </c>
      <c r="C59" s="162"/>
      <c r="D59" s="162"/>
      <c r="E59" s="162"/>
      <c r="F59" s="162"/>
      <c r="G59" s="162"/>
      <c r="H59" s="162"/>
      <c r="I59" s="162"/>
      <c r="J59" s="162"/>
      <c r="K59" s="162"/>
      <c r="L59" s="162"/>
      <c r="M59" s="162"/>
    </row>
    <row r="60" spans="1:29">
      <c r="A60" s="52"/>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row>
    <row r="61" spans="1:29">
      <c r="A61" s="52"/>
      <c r="B61" s="55" t="s">
        <v>705</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row>
    <row r="62" spans="1:29">
      <c r="A62" s="52"/>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row>
    <row r="63" spans="1:29">
      <c r="A63" s="52"/>
      <c r="B63" s="55" t="s">
        <v>706</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row>
    <row r="64" spans="1:29">
      <c r="A64" s="52"/>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row>
    <row r="65" spans="1:29">
      <c r="A65" s="52"/>
      <c r="B65" s="195" t="s">
        <v>707</v>
      </c>
      <c r="C65" s="195"/>
      <c r="D65" s="195"/>
      <c r="E65" s="195"/>
      <c r="F65" s="195"/>
      <c r="G65" s="195"/>
      <c r="H65" s="195"/>
      <c r="I65" s="195"/>
      <c r="J65" s="195"/>
      <c r="K65" s="195"/>
      <c r="L65" s="195"/>
      <c r="M65" s="195"/>
      <c r="N65" s="195"/>
      <c r="O65" s="195"/>
      <c r="P65" s="195"/>
      <c r="Q65" s="195"/>
      <c r="R65" s="195"/>
      <c r="S65" s="195"/>
      <c r="T65" s="195"/>
      <c r="U65" s="195"/>
      <c r="V65" s="195"/>
      <c r="W65" s="195"/>
      <c r="X65" s="195"/>
      <c r="Y65" s="195"/>
      <c r="Z65" s="195"/>
      <c r="AA65" s="195"/>
      <c r="AB65" s="195"/>
      <c r="AC65" s="195"/>
    </row>
    <row r="66" spans="1:29">
      <c r="A66" s="52"/>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row>
    <row r="67" spans="1:29" ht="25.5" customHeight="1">
      <c r="A67" s="52"/>
      <c r="B67" s="55" t="s">
        <v>708</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row>
    <row r="68" spans="1:29">
      <c r="A68" s="52"/>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row>
    <row r="69" spans="1:29">
      <c r="A69" s="52"/>
      <c r="B69" s="195" t="s">
        <v>709</v>
      </c>
      <c r="C69" s="195"/>
      <c r="D69" s="195"/>
      <c r="E69" s="195"/>
      <c r="F69" s="195"/>
      <c r="G69" s="195"/>
      <c r="H69" s="195"/>
      <c r="I69" s="195"/>
      <c r="J69" s="195"/>
      <c r="K69" s="195"/>
      <c r="L69" s="195"/>
      <c r="M69" s="195"/>
      <c r="N69" s="195"/>
      <c r="O69" s="195"/>
      <c r="P69" s="195"/>
      <c r="Q69" s="195"/>
      <c r="R69" s="195"/>
      <c r="S69" s="195"/>
      <c r="T69" s="195"/>
      <c r="U69" s="195"/>
      <c r="V69" s="195"/>
      <c r="W69" s="195"/>
      <c r="X69" s="195"/>
      <c r="Y69" s="195"/>
      <c r="Z69" s="195"/>
      <c r="AA69" s="195"/>
      <c r="AB69" s="195"/>
      <c r="AC69" s="195"/>
    </row>
    <row r="70" spans="1:29">
      <c r="A70" s="52"/>
      <c r="B70" s="25"/>
      <c r="C70" s="25"/>
      <c r="D70" s="25"/>
    </row>
    <row r="71" spans="1:29">
      <c r="A71" s="52"/>
      <c r="B71" s="15"/>
      <c r="C71" s="15"/>
      <c r="D71" s="15"/>
    </row>
    <row r="72" spans="1:29">
      <c r="A72" s="52"/>
      <c r="B72" s="12"/>
      <c r="C72" s="80" t="s">
        <v>210</v>
      </c>
      <c r="D72" s="80"/>
    </row>
    <row r="73" spans="1:29">
      <c r="A73" s="52"/>
      <c r="B73" s="20"/>
      <c r="C73" s="80" t="s">
        <v>212</v>
      </c>
      <c r="D73" s="80"/>
    </row>
    <row r="74" spans="1:29" ht="15.75" thickBot="1">
      <c r="A74" s="52"/>
      <c r="B74" s="20"/>
      <c r="C74" s="239">
        <v>40584</v>
      </c>
      <c r="D74" s="239"/>
    </row>
    <row r="75" spans="1:29">
      <c r="A75" s="52"/>
      <c r="B75" s="64" t="s">
        <v>710</v>
      </c>
      <c r="C75" s="84">
        <v>8.14</v>
      </c>
      <c r="D75" s="39"/>
    </row>
    <row r="76" spans="1:29">
      <c r="A76" s="52"/>
      <c r="B76" s="64"/>
      <c r="C76" s="97"/>
      <c r="D76" s="40"/>
    </row>
    <row r="77" spans="1:29">
      <c r="A77" s="52"/>
      <c r="B77" s="12" t="s">
        <v>711</v>
      </c>
      <c r="C77" s="62">
        <v>60.9</v>
      </c>
      <c r="D77" s="12" t="s">
        <v>538</v>
      </c>
    </row>
    <row r="78" spans="1:29">
      <c r="A78" s="52"/>
      <c r="B78" s="58" t="s">
        <v>712</v>
      </c>
      <c r="C78" s="60" t="s">
        <v>332</v>
      </c>
      <c r="D78" s="58" t="s">
        <v>538</v>
      </c>
    </row>
    <row r="79" spans="1:29">
      <c r="A79" s="52"/>
      <c r="B79" s="12" t="s">
        <v>713</v>
      </c>
      <c r="C79" s="62">
        <v>2.6</v>
      </c>
      <c r="D79" s="12" t="s">
        <v>538</v>
      </c>
    </row>
    <row r="80" spans="1:29">
      <c r="A80" s="52"/>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row>
    <row r="81" spans="1:29">
      <c r="A81" s="52"/>
      <c r="B81" s="55" t="s">
        <v>714</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row>
    <row r="82" spans="1:29">
      <c r="A82" s="52"/>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row>
    <row r="83" spans="1:29">
      <c r="A83" s="52"/>
      <c r="B83" s="195" t="s">
        <v>715</v>
      </c>
      <c r="C83" s="195"/>
      <c r="D83" s="195"/>
      <c r="E83" s="195"/>
      <c r="F83" s="195"/>
      <c r="G83" s="195"/>
      <c r="H83" s="195"/>
      <c r="I83" s="195"/>
      <c r="J83" s="195"/>
      <c r="K83" s="195"/>
      <c r="L83" s="195"/>
      <c r="M83" s="195"/>
      <c r="N83" s="195"/>
      <c r="O83" s="195"/>
      <c r="P83" s="195"/>
      <c r="Q83" s="195"/>
      <c r="R83" s="195"/>
      <c r="S83" s="195"/>
      <c r="T83" s="195"/>
      <c r="U83" s="195"/>
      <c r="V83" s="195"/>
      <c r="W83" s="195"/>
      <c r="X83" s="195"/>
      <c r="Y83" s="195"/>
      <c r="Z83" s="195"/>
      <c r="AA83" s="195"/>
      <c r="AB83" s="195"/>
      <c r="AC83" s="195"/>
    </row>
    <row r="84" spans="1:29">
      <c r="A84" s="52"/>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row>
    <row r="85" spans="1:29">
      <c r="A85" s="52"/>
      <c r="B85" s="195" t="s">
        <v>716</v>
      </c>
      <c r="C85" s="195"/>
      <c r="D85" s="195"/>
      <c r="E85" s="195"/>
      <c r="F85" s="195"/>
      <c r="G85" s="195"/>
      <c r="H85" s="195"/>
      <c r="I85" s="195"/>
      <c r="J85" s="195"/>
      <c r="K85" s="195"/>
      <c r="L85" s="195"/>
      <c r="M85" s="195"/>
      <c r="N85" s="195"/>
      <c r="O85" s="195"/>
      <c r="P85" s="195"/>
      <c r="Q85" s="195"/>
      <c r="R85" s="195"/>
      <c r="S85" s="195"/>
      <c r="T85" s="195"/>
      <c r="U85" s="195"/>
      <c r="V85" s="195"/>
      <c r="W85" s="195"/>
      <c r="X85" s="195"/>
      <c r="Y85" s="195"/>
      <c r="Z85" s="195"/>
      <c r="AA85" s="195"/>
      <c r="AB85" s="195"/>
      <c r="AC85" s="195"/>
    </row>
    <row r="86" spans="1:29">
      <c r="A86" s="52"/>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row>
    <row r="87" spans="1:29">
      <c r="A87" s="52"/>
      <c r="B87" s="55" t="s">
        <v>717</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row>
    <row r="88" spans="1:29">
      <c r="A88" s="52"/>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row>
    <row r="89" spans="1:29">
      <c r="A89" s="52"/>
      <c r="B89" s="55" t="s">
        <v>718</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row>
    <row r="90" spans="1:29">
      <c r="A90" s="52"/>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row>
    <row r="91" spans="1:29">
      <c r="A91" s="52"/>
      <c r="B91" s="55" t="s">
        <v>719</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row>
    <row r="92" spans="1:29">
      <c r="A92" s="52"/>
      <c r="B92" s="25"/>
      <c r="C92" s="25"/>
      <c r="D92" s="25"/>
      <c r="E92" s="25"/>
    </row>
    <row r="93" spans="1:29">
      <c r="A93" s="52"/>
      <c r="B93" s="15"/>
      <c r="C93" s="15"/>
      <c r="D93" s="15"/>
      <c r="E93" s="15"/>
    </row>
    <row r="94" spans="1:29">
      <c r="A94" s="52"/>
      <c r="B94" s="16"/>
      <c r="C94" s="28" t="s">
        <v>210</v>
      </c>
      <c r="D94" s="28"/>
      <c r="E94" s="28"/>
    </row>
    <row r="95" spans="1:29">
      <c r="A95" s="52"/>
      <c r="B95" s="20"/>
      <c r="C95" s="28" t="s">
        <v>212</v>
      </c>
      <c r="D95" s="28"/>
      <c r="E95" s="28"/>
    </row>
    <row r="96" spans="1:29" ht="15.75" thickBot="1">
      <c r="A96" s="52"/>
      <c r="B96" s="16"/>
      <c r="C96" s="136">
        <v>40584</v>
      </c>
      <c r="D96" s="136"/>
      <c r="E96" s="136"/>
    </row>
    <row r="97" spans="1:5" ht="24.75">
      <c r="A97" s="52"/>
      <c r="B97" s="21" t="s">
        <v>720</v>
      </c>
      <c r="C97" s="35"/>
      <c r="D97" s="35"/>
      <c r="E97" s="35"/>
    </row>
    <row r="98" spans="1:5">
      <c r="A98" s="52"/>
      <c r="B98" s="126" t="s">
        <v>82</v>
      </c>
      <c r="C98" s="27" t="s">
        <v>218</v>
      </c>
      <c r="D98" s="127">
        <v>609</v>
      </c>
      <c r="E98" s="30"/>
    </row>
    <row r="99" spans="1:5">
      <c r="A99" s="52"/>
      <c r="B99" s="126"/>
      <c r="C99" s="27"/>
      <c r="D99" s="127"/>
      <c r="E99" s="30"/>
    </row>
    <row r="100" spans="1:5">
      <c r="A100" s="52"/>
      <c r="B100" s="138" t="s">
        <v>85</v>
      </c>
      <c r="C100" s="124">
        <v>320</v>
      </c>
      <c r="D100" s="124"/>
      <c r="E100" s="41"/>
    </row>
    <row r="101" spans="1:5">
      <c r="A101" s="52"/>
      <c r="B101" s="138"/>
      <c r="C101" s="124"/>
      <c r="D101" s="124"/>
      <c r="E101" s="41"/>
    </row>
    <row r="102" spans="1:5">
      <c r="A102" s="52"/>
      <c r="B102" s="126" t="s">
        <v>86</v>
      </c>
      <c r="C102" s="127">
        <v>499</v>
      </c>
      <c r="D102" s="127"/>
      <c r="E102" s="30"/>
    </row>
    <row r="103" spans="1:5">
      <c r="A103" s="52"/>
      <c r="B103" s="126"/>
      <c r="C103" s="127"/>
      <c r="D103" s="127"/>
      <c r="E103" s="30"/>
    </row>
    <row r="104" spans="1:5">
      <c r="A104" s="52"/>
      <c r="B104" s="138" t="s">
        <v>87</v>
      </c>
      <c r="C104" s="42">
        <v>3127</v>
      </c>
      <c r="D104" s="42"/>
      <c r="E104" s="41"/>
    </row>
    <row r="105" spans="1:5" ht="15.75" thickBot="1">
      <c r="A105" s="52"/>
      <c r="B105" s="138"/>
      <c r="C105" s="141"/>
      <c r="D105" s="141"/>
      <c r="E105" s="70"/>
    </row>
    <row r="106" spans="1:5">
      <c r="A106" s="52"/>
      <c r="B106" s="27"/>
      <c r="C106" s="130" t="s">
        <v>218</v>
      </c>
      <c r="D106" s="143">
        <v>4555</v>
      </c>
      <c r="E106" s="31"/>
    </row>
    <row r="107" spans="1:5" ht="15.75" thickBot="1">
      <c r="A107" s="52"/>
      <c r="B107" s="27"/>
      <c r="C107" s="131"/>
      <c r="D107" s="147"/>
      <c r="E107" s="74"/>
    </row>
    <row r="108" spans="1:5" ht="15.75" thickTop="1">
      <c r="A108" s="52"/>
      <c r="B108" s="22"/>
      <c r="C108" s="233"/>
      <c r="D108" s="233"/>
      <c r="E108" s="233"/>
    </row>
    <row r="109" spans="1:5">
      <c r="A109" s="52"/>
      <c r="B109" s="27" t="s">
        <v>721</v>
      </c>
      <c r="C109" s="27" t="s">
        <v>218</v>
      </c>
      <c r="D109" s="127">
        <v>928</v>
      </c>
      <c r="E109" s="30"/>
    </row>
    <row r="110" spans="1:5" ht="15.75" thickBot="1">
      <c r="A110" s="52"/>
      <c r="B110" s="27"/>
      <c r="C110" s="131"/>
      <c r="D110" s="133"/>
      <c r="E110" s="74"/>
    </row>
    <row r="111" spans="1:5" ht="15.75" thickTop="1">
      <c r="A111" s="52"/>
      <c r="B111" s="34" t="s">
        <v>722</v>
      </c>
      <c r="C111" s="240" t="s">
        <v>218</v>
      </c>
      <c r="D111" s="241">
        <v>416</v>
      </c>
      <c r="E111" s="233"/>
    </row>
    <row r="112" spans="1:5" ht="15.75" thickBot="1">
      <c r="A112" s="52"/>
      <c r="B112" s="34"/>
      <c r="C112" s="48"/>
      <c r="D112" s="242"/>
      <c r="E112" s="50"/>
    </row>
    <row r="113" spans="1:29" ht="15.75" thickTop="1">
      <c r="A113" s="52"/>
      <c r="B113" s="20"/>
      <c r="C113" s="113"/>
      <c r="D113" s="113"/>
      <c r="E113" s="113"/>
    </row>
    <row r="114" spans="1:29">
      <c r="A114" s="52"/>
      <c r="B114" s="34" t="s">
        <v>723</v>
      </c>
      <c r="C114" s="124"/>
      <c r="D114" s="124"/>
      <c r="E114" s="41"/>
    </row>
    <row r="115" spans="1:29">
      <c r="A115" s="52"/>
      <c r="B115" s="34"/>
      <c r="C115" s="124"/>
      <c r="D115" s="124"/>
      <c r="E115" s="41"/>
    </row>
    <row r="116" spans="1:29">
      <c r="A116" s="52"/>
      <c r="B116" s="126" t="s">
        <v>724</v>
      </c>
      <c r="C116" s="27" t="s">
        <v>218</v>
      </c>
      <c r="D116" s="45">
        <v>1564</v>
      </c>
      <c r="E116" s="30"/>
    </row>
    <row r="117" spans="1:29">
      <c r="A117" s="52"/>
      <c r="B117" s="126"/>
      <c r="C117" s="27"/>
      <c r="D117" s="45"/>
      <c r="E117" s="30"/>
    </row>
    <row r="118" spans="1:29">
      <c r="A118" s="52"/>
      <c r="B118" s="138" t="s">
        <v>725</v>
      </c>
      <c r="C118" s="42">
        <v>2948</v>
      </c>
      <c r="D118" s="42"/>
      <c r="E118" s="41"/>
    </row>
    <row r="119" spans="1:29">
      <c r="A119" s="52"/>
      <c r="B119" s="138"/>
      <c r="C119" s="42"/>
      <c r="D119" s="42"/>
      <c r="E119" s="41"/>
    </row>
    <row r="120" spans="1:29">
      <c r="A120" s="52"/>
      <c r="B120" s="126" t="s">
        <v>726</v>
      </c>
      <c r="C120" s="127">
        <v>43</v>
      </c>
      <c r="D120" s="127"/>
      <c r="E120" s="30"/>
    </row>
    <row r="121" spans="1:29" ht="15.75" thickBot="1">
      <c r="A121" s="52"/>
      <c r="B121" s="126"/>
      <c r="C121" s="144"/>
      <c r="D121" s="144"/>
      <c r="E121" s="47"/>
    </row>
    <row r="122" spans="1:29">
      <c r="A122" s="52"/>
      <c r="B122" s="34"/>
      <c r="C122" s="35" t="s">
        <v>218</v>
      </c>
      <c r="D122" s="37">
        <v>4555</v>
      </c>
      <c r="E122" s="39"/>
    </row>
    <row r="123" spans="1:29" ht="15.75" thickBot="1">
      <c r="A123" s="52"/>
      <c r="B123" s="34"/>
      <c r="C123" s="48"/>
      <c r="D123" s="49"/>
      <c r="E123" s="50"/>
    </row>
    <row r="124" spans="1:29" ht="15.75" thickTop="1">
      <c r="A124" s="5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row>
    <row r="125" spans="1:29">
      <c r="A125" s="52"/>
      <c r="B125" s="55" t="s">
        <v>727</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row>
  </sheetData>
  <mergeCells count="357">
    <mergeCell ref="B90:AC90"/>
    <mergeCell ref="B91:AC91"/>
    <mergeCell ref="B124:AC124"/>
    <mergeCell ref="B125:AC125"/>
    <mergeCell ref="B84:AC84"/>
    <mergeCell ref="B85:AC85"/>
    <mergeCell ref="B86:AC86"/>
    <mergeCell ref="B87:AC87"/>
    <mergeCell ref="B88:AC88"/>
    <mergeCell ref="B89:AC89"/>
    <mergeCell ref="B64:AC64"/>
    <mergeCell ref="B65:AC65"/>
    <mergeCell ref="B66:AC66"/>
    <mergeCell ref="B67:AC67"/>
    <mergeCell ref="B68:AC68"/>
    <mergeCell ref="B69:AC69"/>
    <mergeCell ref="B36:AC36"/>
    <mergeCell ref="B37:AC37"/>
    <mergeCell ref="B38:AC38"/>
    <mergeCell ref="B39:AC39"/>
    <mergeCell ref="B40:AC40"/>
    <mergeCell ref="B41:AC41"/>
    <mergeCell ref="B11:AC11"/>
    <mergeCell ref="B12:AC12"/>
    <mergeCell ref="B13:AC13"/>
    <mergeCell ref="B31:AC31"/>
    <mergeCell ref="B32:AC32"/>
    <mergeCell ref="B33:AC33"/>
    <mergeCell ref="B5:AC5"/>
    <mergeCell ref="B6:AC6"/>
    <mergeCell ref="B7:AC7"/>
    <mergeCell ref="B8:AC8"/>
    <mergeCell ref="B9:AC9"/>
    <mergeCell ref="B10:AC10"/>
    <mergeCell ref="B122:B123"/>
    <mergeCell ref="C122:C123"/>
    <mergeCell ref="D122:D123"/>
    <mergeCell ref="E122:E123"/>
    <mergeCell ref="A1:A2"/>
    <mergeCell ref="B1:AC1"/>
    <mergeCell ref="B2:AC2"/>
    <mergeCell ref="B3:AC3"/>
    <mergeCell ref="A4:A125"/>
    <mergeCell ref="B4:AC4"/>
    <mergeCell ref="B118:B119"/>
    <mergeCell ref="C118:D119"/>
    <mergeCell ref="E118:E119"/>
    <mergeCell ref="B120:B121"/>
    <mergeCell ref="C120:D121"/>
    <mergeCell ref="E120:E121"/>
    <mergeCell ref="C113:E113"/>
    <mergeCell ref="B114:B115"/>
    <mergeCell ref="C114:D115"/>
    <mergeCell ref="E114:E115"/>
    <mergeCell ref="B116:B117"/>
    <mergeCell ref="C116:C117"/>
    <mergeCell ref="D116:D117"/>
    <mergeCell ref="E116:E117"/>
    <mergeCell ref="C108:E108"/>
    <mergeCell ref="B109:B110"/>
    <mergeCell ref="C109:C110"/>
    <mergeCell ref="D109:D110"/>
    <mergeCell ref="E109:E110"/>
    <mergeCell ref="B111:B112"/>
    <mergeCell ref="C111:C112"/>
    <mergeCell ref="D111:D112"/>
    <mergeCell ref="E111:E112"/>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C94:E94"/>
    <mergeCell ref="C95:E95"/>
    <mergeCell ref="C96:E96"/>
    <mergeCell ref="C97:E97"/>
    <mergeCell ref="B98:B99"/>
    <mergeCell ref="C98:C99"/>
    <mergeCell ref="D98:D99"/>
    <mergeCell ref="E98:E99"/>
    <mergeCell ref="C73:D73"/>
    <mergeCell ref="C74:D74"/>
    <mergeCell ref="B75:B76"/>
    <mergeCell ref="C75:C76"/>
    <mergeCell ref="D75:D76"/>
    <mergeCell ref="B92:E92"/>
    <mergeCell ref="B80:AC80"/>
    <mergeCell ref="B81:AC81"/>
    <mergeCell ref="B82:AC82"/>
    <mergeCell ref="B83:AC83"/>
    <mergeCell ref="D58:E58"/>
    <mergeCell ref="G58:I58"/>
    <mergeCell ref="K58:M58"/>
    <mergeCell ref="B59:M59"/>
    <mergeCell ref="B70:D70"/>
    <mergeCell ref="C72:D72"/>
    <mergeCell ref="B60:AC60"/>
    <mergeCell ref="B61:AC61"/>
    <mergeCell ref="B62:AC62"/>
    <mergeCell ref="B63:AC63"/>
    <mergeCell ref="J55:J56"/>
    <mergeCell ref="K55:L56"/>
    <mergeCell ref="M55:M56"/>
    <mergeCell ref="D57:E57"/>
    <mergeCell ref="G57:I57"/>
    <mergeCell ref="K57:M57"/>
    <mergeCell ref="I53:I54"/>
    <mergeCell ref="J53:J54"/>
    <mergeCell ref="K53:L54"/>
    <mergeCell ref="M53:M54"/>
    <mergeCell ref="B55:C56"/>
    <mergeCell ref="D55:D56"/>
    <mergeCell ref="E55:E56"/>
    <mergeCell ref="F55:F56"/>
    <mergeCell ref="G55:H56"/>
    <mergeCell ref="I55:I56"/>
    <mergeCell ref="B53:C54"/>
    <mergeCell ref="D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B51:C52"/>
    <mergeCell ref="D51:D52"/>
    <mergeCell ref="E51:E52"/>
    <mergeCell ref="F51:F52"/>
    <mergeCell ref="G51:G52"/>
    <mergeCell ref="I47:I48"/>
    <mergeCell ref="J47:J48"/>
    <mergeCell ref="K47:L48"/>
    <mergeCell ref="M47:M48"/>
    <mergeCell ref="B49:C50"/>
    <mergeCell ref="D49:D50"/>
    <mergeCell ref="E49:E50"/>
    <mergeCell ref="F49:F50"/>
    <mergeCell ref="G49:G50"/>
    <mergeCell ref="H49:H50"/>
    <mergeCell ref="I45:I46"/>
    <mergeCell ref="J45:J46"/>
    <mergeCell ref="K45:L46"/>
    <mergeCell ref="M45:M46"/>
    <mergeCell ref="B47:C48"/>
    <mergeCell ref="D47:D48"/>
    <mergeCell ref="E47:E48"/>
    <mergeCell ref="F47:F48"/>
    <mergeCell ref="G47:G48"/>
    <mergeCell ref="H47:H48"/>
    <mergeCell ref="B45:C46"/>
    <mergeCell ref="D45:D46"/>
    <mergeCell ref="E45:E46"/>
    <mergeCell ref="F45:F46"/>
    <mergeCell ref="G45:G46"/>
    <mergeCell ref="H45:H46"/>
    <mergeCell ref="Z29:Z30"/>
    <mergeCell ref="AA29:AA30"/>
    <mergeCell ref="AB29:AB30"/>
    <mergeCell ref="AC29:AC30"/>
    <mergeCell ref="B42:M42"/>
    <mergeCell ref="D44:E44"/>
    <mergeCell ref="G44:I44"/>
    <mergeCell ref="K44:M44"/>
    <mergeCell ref="B34:AC34"/>
    <mergeCell ref="B35:AC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R27:R28"/>
    <mergeCell ref="S27:S28"/>
    <mergeCell ref="T27:U28"/>
    <mergeCell ref="V27:V28"/>
    <mergeCell ref="W27:W28"/>
    <mergeCell ref="X27:X28"/>
    <mergeCell ref="K27:K28"/>
    <mergeCell ref="L27:L28"/>
    <mergeCell ref="M27:N28"/>
    <mergeCell ref="O27:O28"/>
    <mergeCell ref="P27:P28"/>
    <mergeCell ref="Q27:Q28"/>
    <mergeCell ref="AC25:AC26"/>
    <mergeCell ref="B27:B28"/>
    <mergeCell ref="C27:C28"/>
    <mergeCell ref="D27:D28"/>
    <mergeCell ref="E27:E28"/>
    <mergeCell ref="F27:F28"/>
    <mergeCell ref="G27:G28"/>
    <mergeCell ref="H27:H28"/>
    <mergeCell ref="I27:I28"/>
    <mergeCell ref="J27:J28"/>
    <mergeCell ref="V25:V26"/>
    <mergeCell ref="W25:W26"/>
    <mergeCell ref="X25:X26"/>
    <mergeCell ref="Y25:Y26"/>
    <mergeCell ref="Z25:Z26"/>
    <mergeCell ref="AA25:AB26"/>
    <mergeCell ref="O25:O26"/>
    <mergeCell ref="P25:P26"/>
    <mergeCell ref="Q25:Q26"/>
    <mergeCell ref="R25:R26"/>
    <mergeCell ref="S25:S26"/>
    <mergeCell ref="T25:U26"/>
    <mergeCell ref="H25:H26"/>
    <mergeCell ref="I25:I26"/>
    <mergeCell ref="J25:J26"/>
    <mergeCell ref="K25:K26"/>
    <mergeCell ref="L25:L26"/>
    <mergeCell ref="M25:N26"/>
    <mergeCell ref="Y23:Y24"/>
    <mergeCell ref="Z23:Z24"/>
    <mergeCell ref="AA23:AB24"/>
    <mergeCell ref="AC23:AC24"/>
    <mergeCell ref="B25:B26"/>
    <mergeCell ref="C25:C26"/>
    <mergeCell ref="D25:D26"/>
    <mergeCell ref="E25:E26"/>
    <mergeCell ref="F25:F26"/>
    <mergeCell ref="G25:G26"/>
    <mergeCell ref="R23:R24"/>
    <mergeCell ref="S23:S24"/>
    <mergeCell ref="T23:U24"/>
    <mergeCell ref="V23:V24"/>
    <mergeCell ref="W23:W24"/>
    <mergeCell ref="X23:X24"/>
    <mergeCell ref="K23:K24"/>
    <mergeCell ref="L23:L24"/>
    <mergeCell ref="M23:N24"/>
    <mergeCell ref="O23:O24"/>
    <mergeCell ref="P23:P24"/>
    <mergeCell ref="Q23:Q24"/>
    <mergeCell ref="AC21:AC22"/>
    <mergeCell ref="B23:B24"/>
    <mergeCell ref="C23:C24"/>
    <mergeCell ref="D23:D24"/>
    <mergeCell ref="E23:E24"/>
    <mergeCell ref="F23:F24"/>
    <mergeCell ref="G23:G24"/>
    <mergeCell ref="H23:H24"/>
    <mergeCell ref="I23:I24"/>
    <mergeCell ref="J23:J24"/>
    <mergeCell ref="V21:V22"/>
    <mergeCell ref="W21:W22"/>
    <mergeCell ref="X21:X22"/>
    <mergeCell ref="Y21:Y22"/>
    <mergeCell ref="Z21:Z22"/>
    <mergeCell ref="AA21:AB22"/>
    <mergeCell ref="O21:O22"/>
    <mergeCell ref="P21:P22"/>
    <mergeCell ref="Q21:Q22"/>
    <mergeCell ref="R21:R22"/>
    <mergeCell ref="S21:S22"/>
    <mergeCell ref="T21:U22"/>
    <mergeCell ref="H21:H22"/>
    <mergeCell ref="I21:I22"/>
    <mergeCell ref="J21:J22"/>
    <mergeCell ref="K21:K22"/>
    <mergeCell ref="L21:L22"/>
    <mergeCell ref="M21:N22"/>
    <mergeCell ref="Z19:Z20"/>
    <mergeCell ref="AA19:AA20"/>
    <mergeCell ref="AB19:AB20"/>
    <mergeCell ref="AC19:AC20"/>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V18"/>
    <mergeCell ref="W17:W18"/>
    <mergeCell ref="X17:Y17"/>
    <mergeCell ref="X18:Y18"/>
    <mergeCell ref="Z17:Z18"/>
    <mergeCell ref="AA17:AC17"/>
    <mergeCell ref="AA18:AC18"/>
    <mergeCell ref="L17:L18"/>
    <mergeCell ref="M17:O17"/>
    <mergeCell ref="M18:O18"/>
    <mergeCell ref="P17:P18"/>
    <mergeCell ref="Q17:R18"/>
    <mergeCell ref="S17:S18"/>
    <mergeCell ref="B14:AC14"/>
    <mergeCell ref="C16:O16"/>
    <mergeCell ref="Q16:AC16"/>
    <mergeCell ref="B17:B18"/>
    <mergeCell ref="C17:D18"/>
    <mergeCell ref="E17:E18"/>
    <mergeCell ref="F17:H18"/>
    <mergeCell ref="I17:I18"/>
    <mergeCell ref="J17:K17"/>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67051</v>
      </c>
      <c r="C4" s="7">
        <v>43006</v>
      </c>
    </row>
    <row r="5" spans="1:3">
      <c r="A5" s="2" t="s">
        <v>36</v>
      </c>
      <c r="B5" s="5">
        <v>2571</v>
      </c>
      <c r="C5" s="5">
        <v>1926</v>
      </c>
    </row>
    <row r="6" spans="1:3">
      <c r="A6" s="2" t="s">
        <v>37</v>
      </c>
      <c r="B6" s="5">
        <v>52160</v>
      </c>
      <c r="C6" s="5">
        <v>51076</v>
      </c>
    </row>
    <row r="7" spans="1:3">
      <c r="A7" s="2" t="s">
        <v>38</v>
      </c>
      <c r="B7" s="5">
        <v>89832</v>
      </c>
      <c r="C7" s="5">
        <v>83937</v>
      </c>
    </row>
    <row r="8" spans="1:3">
      <c r="A8" s="2" t="s">
        <v>39</v>
      </c>
      <c r="B8" s="5">
        <v>13486</v>
      </c>
      <c r="C8" s="5">
        <v>14186</v>
      </c>
    </row>
    <row r="9" spans="1:3">
      <c r="A9" s="2" t="s">
        <v>40</v>
      </c>
      <c r="B9" s="5">
        <v>7068</v>
      </c>
      <c r="C9" s="5">
        <v>10400</v>
      </c>
    </row>
    <row r="10" spans="1:3">
      <c r="A10" s="2" t="s">
        <v>41</v>
      </c>
      <c r="B10" s="5">
        <v>232168</v>
      </c>
      <c r="C10" s="5">
        <v>204531</v>
      </c>
    </row>
    <row r="11" spans="1:3">
      <c r="A11" s="2" t="s">
        <v>42</v>
      </c>
      <c r="B11" s="5">
        <v>76333</v>
      </c>
      <c r="C11" s="5">
        <v>81601</v>
      </c>
    </row>
    <row r="12" spans="1:3">
      <c r="A12" s="2" t="s">
        <v>43</v>
      </c>
      <c r="B12" s="5">
        <v>9713</v>
      </c>
      <c r="C12" s="5">
        <v>11954</v>
      </c>
    </row>
    <row r="13" spans="1:3">
      <c r="A13" s="2" t="s">
        <v>44</v>
      </c>
      <c r="B13" s="5">
        <v>239495</v>
      </c>
      <c r="C13" s="5">
        <v>248877</v>
      </c>
    </row>
    <row r="14" spans="1:3">
      <c r="A14" s="2" t="s">
        <v>45</v>
      </c>
      <c r="B14" s="5">
        <v>179727</v>
      </c>
      <c r="C14" s="5">
        <v>178934</v>
      </c>
    </row>
    <row r="15" spans="1:3">
      <c r="A15" s="2" t="s">
        <v>46</v>
      </c>
      <c r="B15" s="4">
        <v>935</v>
      </c>
      <c r="C15" s="5">
        <v>1105</v>
      </c>
    </row>
    <row r="16" spans="1:3">
      <c r="A16" s="2" t="s">
        <v>47</v>
      </c>
      <c r="B16" s="5">
        <v>738371</v>
      </c>
      <c r="C16" s="5">
        <v>727002</v>
      </c>
    </row>
    <row r="17" spans="1:3">
      <c r="A17" s="3" t="s">
        <v>48</v>
      </c>
      <c r="B17" s="4" t="s">
        <v>6</v>
      </c>
      <c r="C17" s="4" t="s">
        <v>6</v>
      </c>
    </row>
    <row r="18" spans="1:3">
      <c r="A18" s="2" t="s">
        <v>49</v>
      </c>
      <c r="B18" s="5">
        <v>5500</v>
      </c>
      <c r="C18" s="5">
        <v>3200</v>
      </c>
    </row>
    <row r="19" spans="1:3">
      <c r="A19" s="2" t="s">
        <v>50</v>
      </c>
      <c r="B19" s="5">
        <v>26742</v>
      </c>
      <c r="C19" s="5">
        <v>26331</v>
      </c>
    </row>
    <row r="20" spans="1:3">
      <c r="A20" s="2" t="s">
        <v>51</v>
      </c>
      <c r="B20" s="5">
        <v>27348</v>
      </c>
      <c r="C20" s="5">
        <v>26707</v>
      </c>
    </row>
    <row r="21" spans="1:3">
      <c r="A21" s="2" t="s">
        <v>52</v>
      </c>
      <c r="B21" s="5">
        <v>4706</v>
      </c>
      <c r="C21" s="5">
        <v>4066</v>
      </c>
    </row>
    <row r="22" spans="1:3">
      <c r="A22" s="2" t="s">
        <v>53</v>
      </c>
      <c r="B22" s="4">
        <v>98</v>
      </c>
      <c r="C22" s="5">
        <v>2852</v>
      </c>
    </row>
    <row r="23" spans="1:3">
      <c r="A23" s="2" t="s">
        <v>54</v>
      </c>
      <c r="B23" s="5">
        <v>17996</v>
      </c>
      <c r="C23" s="5">
        <v>14434</v>
      </c>
    </row>
    <row r="24" spans="1:3">
      <c r="A24" s="2" t="s">
        <v>55</v>
      </c>
      <c r="B24" s="5">
        <v>82390</v>
      </c>
      <c r="C24" s="5">
        <v>77590</v>
      </c>
    </row>
    <row r="25" spans="1:3">
      <c r="A25" s="2" t="s">
        <v>56</v>
      </c>
      <c r="B25" s="5">
        <v>89178</v>
      </c>
      <c r="C25" s="5">
        <v>88879</v>
      </c>
    </row>
    <row r="26" spans="1:3">
      <c r="A26" s="2" t="s">
        <v>57</v>
      </c>
      <c r="B26" s="5">
        <v>353233</v>
      </c>
      <c r="C26" s="5">
        <v>358613</v>
      </c>
    </row>
    <row r="27" spans="1:3">
      <c r="A27" s="2" t="s">
        <v>58</v>
      </c>
      <c r="B27" s="5">
        <v>5818</v>
      </c>
      <c r="C27" s="5">
        <v>5704</v>
      </c>
    </row>
    <row r="28" spans="1:3">
      <c r="A28" s="2" t="s">
        <v>59</v>
      </c>
      <c r="B28" s="5">
        <v>530619</v>
      </c>
      <c r="C28" s="5">
        <v>530786</v>
      </c>
    </row>
    <row r="29" spans="1:3">
      <c r="A29" s="2" t="s">
        <v>60</v>
      </c>
      <c r="B29" s="4" t="s">
        <v>61</v>
      </c>
      <c r="C29" s="4" t="s">
        <v>61</v>
      </c>
    </row>
    <row r="30" spans="1:3">
      <c r="A30" s="3" t="s">
        <v>62</v>
      </c>
      <c r="B30" s="4" t="s">
        <v>6</v>
      </c>
      <c r="C30" s="4" t="s">
        <v>6</v>
      </c>
    </row>
    <row r="31" spans="1:3" ht="45">
      <c r="A31" s="2" t="s">
        <v>63</v>
      </c>
      <c r="B31" s="4">
        <v>0</v>
      </c>
      <c r="C31" s="4">
        <v>0</v>
      </c>
    </row>
    <row r="32" spans="1:3">
      <c r="A32" s="2" t="s">
        <v>64</v>
      </c>
      <c r="B32" s="5">
        <v>199575</v>
      </c>
      <c r="C32" s="5">
        <v>198565</v>
      </c>
    </row>
    <row r="33" spans="1:3" ht="30">
      <c r="A33" s="2" t="s">
        <v>65</v>
      </c>
      <c r="B33" s="4">
        <v>86</v>
      </c>
      <c r="C33" s="4">
        <v>449</v>
      </c>
    </row>
    <row r="34" spans="1:3" ht="30">
      <c r="A34" s="2" t="s">
        <v>66</v>
      </c>
      <c r="B34" s="5">
        <v>8091</v>
      </c>
      <c r="C34" s="5">
        <v>-2798</v>
      </c>
    </row>
    <row r="35" spans="1:3">
      <c r="A35" s="2" t="s">
        <v>67</v>
      </c>
      <c r="B35" s="5">
        <v>207752</v>
      </c>
      <c r="C35" s="5">
        <v>196216</v>
      </c>
    </row>
    <row r="36" spans="1:3" ht="30">
      <c r="A36" s="2" t="s">
        <v>68</v>
      </c>
      <c r="B36" s="7">
        <v>738371</v>
      </c>
      <c r="C36" s="7">
        <v>727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1" width="30.42578125" bestFit="1" customWidth="1"/>
    <col min="2" max="2" width="36.5703125" bestFit="1" customWidth="1"/>
    <col min="3" max="3" width="18.28515625" customWidth="1"/>
    <col min="4" max="4" width="29.5703125" customWidth="1"/>
    <col min="5" max="5" width="6.28515625" customWidth="1"/>
    <col min="6" max="6" width="18.28515625" customWidth="1"/>
    <col min="7" max="7" width="12.42578125" customWidth="1"/>
    <col min="8" max="8" width="29.5703125" customWidth="1"/>
    <col min="9" max="9" width="18.28515625" customWidth="1"/>
    <col min="10" max="10" width="12.42578125" customWidth="1"/>
    <col min="11" max="11" width="8.140625" customWidth="1"/>
    <col min="12" max="12" width="29.5703125" customWidth="1"/>
    <col min="13" max="13" width="18.85546875" customWidth="1"/>
    <col min="14" max="14" width="12.42578125" customWidth="1"/>
    <col min="15" max="15" width="36.5703125" customWidth="1"/>
    <col min="16" max="16" width="8.140625" customWidth="1"/>
    <col min="17" max="17" width="25.42578125" customWidth="1"/>
    <col min="18" max="18" width="6.28515625" customWidth="1"/>
  </cols>
  <sheetData>
    <row r="1" spans="1:18" ht="15" customHeight="1">
      <c r="A1" s="8" t="s">
        <v>7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29</v>
      </c>
      <c r="B3" s="51" t="s">
        <v>6</v>
      </c>
      <c r="C3" s="51"/>
      <c r="D3" s="51"/>
      <c r="E3" s="51"/>
      <c r="F3" s="51"/>
      <c r="G3" s="51"/>
      <c r="H3" s="51"/>
      <c r="I3" s="51"/>
      <c r="J3" s="51"/>
      <c r="K3" s="51"/>
      <c r="L3" s="51"/>
      <c r="M3" s="51"/>
      <c r="N3" s="51"/>
      <c r="O3" s="51"/>
      <c r="P3" s="51"/>
      <c r="Q3" s="51"/>
      <c r="R3" s="51"/>
    </row>
    <row r="4" spans="1:18" ht="15" customHeight="1">
      <c r="A4" s="52" t="s">
        <v>730</v>
      </c>
      <c r="B4" s="51" t="s">
        <v>6</v>
      </c>
      <c r="C4" s="51"/>
      <c r="D4" s="51"/>
      <c r="E4" s="51"/>
      <c r="F4" s="51"/>
      <c r="G4" s="51"/>
      <c r="H4" s="51"/>
      <c r="I4" s="51"/>
      <c r="J4" s="51"/>
      <c r="K4" s="51"/>
      <c r="L4" s="51"/>
      <c r="M4" s="51"/>
      <c r="N4" s="51"/>
      <c r="O4" s="51"/>
      <c r="P4" s="51"/>
      <c r="Q4" s="51"/>
      <c r="R4" s="51"/>
    </row>
    <row r="5" spans="1:18">
      <c r="A5" s="52"/>
      <c r="B5" s="53" t="s">
        <v>731</v>
      </c>
      <c r="C5" s="53"/>
      <c r="D5" s="53"/>
      <c r="E5" s="53"/>
      <c r="F5" s="53"/>
      <c r="G5" s="53"/>
      <c r="H5" s="53"/>
      <c r="I5" s="53"/>
      <c r="J5" s="53"/>
      <c r="K5" s="53"/>
      <c r="L5" s="53"/>
      <c r="M5" s="53"/>
      <c r="N5" s="53"/>
      <c r="O5" s="53"/>
      <c r="P5" s="53"/>
      <c r="Q5" s="53"/>
      <c r="R5" s="53"/>
    </row>
    <row r="6" spans="1:18">
      <c r="A6" s="52"/>
      <c r="B6" s="54"/>
      <c r="C6" s="54"/>
      <c r="D6" s="54"/>
      <c r="E6" s="54"/>
      <c r="F6" s="54"/>
      <c r="G6" s="54"/>
      <c r="H6" s="54"/>
      <c r="I6" s="54"/>
      <c r="J6" s="54"/>
      <c r="K6" s="54"/>
      <c r="L6" s="54"/>
      <c r="M6" s="54"/>
      <c r="N6" s="54"/>
      <c r="O6" s="54"/>
      <c r="P6" s="54"/>
      <c r="Q6" s="54"/>
      <c r="R6" s="54"/>
    </row>
    <row r="7" spans="1:18">
      <c r="A7" s="52"/>
      <c r="B7" s="55" t="s">
        <v>732</v>
      </c>
      <c r="C7" s="55"/>
      <c r="D7" s="55"/>
      <c r="E7" s="55"/>
      <c r="F7" s="55"/>
      <c r="G7" s="55"/>
      <c r="H7" s="55"/>
      <c r="I7" s="55"/>
      <c r="J7" s="55"/>
      <c r="K7" s="55"/>
      <c r="L7" s="55"/>
      <c r="M7" s="55"/>
      <c r="N7" s="55"/>
      <c r="O7" s="55"/>
      <c r="P7" s="55"/>
      <c r="Q7" s="55"/>
      <c r="R7" s="55"/>
    </row>
    <row r="8" spans="1:18">
      <c r="A8" s="52"/>
      <c r="B8" s="57"/>
      <c r="C8" s="57"/>
      <c r="D8" s="57"/>
      <c r="E8" s="57"/>
      <c r="F8" s="57"/>
      <c r="G8" s="57"/>
      <c r="H8" s="57"/>
      <c r="I8" s="57"/>
      <c r="J8" s="57"/>
      <c r="K8" s="57"/>
      <c r="L8" s="57"/>
      <c r="M8" s="57"/>
      <c r="N8" s="57"/>
      <c r="O8" s="57"/>
      <c r="P8" s="57"/>
      <c r="Q8" s="57"/>
      <c r="R8" s="57"/>
    </row>
    <row r="9" spans="1:18">
      <c r="A9" s="52"/>
      <c r="B9" s="25"/>
      <c r="C9" s="25"/>
      <c r="D9" s="25"/>
      <c r="E9" s="25"/>
      <c r="F9" s="25"/>
      <c r="G9" s="25"/>
      <c r="H9" s="25"/>
      <c r="I9" s="25"/>
      <c r="J9" s="25"/>
      <c r="K9" s="25"/>
      <c r="L9" s="25"/>
      <c r="M9" s="25"/>
      <c r="N9" s="25"/>
      <c r="O9" s="25"/>
      <c r="P9" s="25"/>
      <c r="Q9" s="25"/>
      <c r="R9" s="25"/>
    </row>
    <row r="10" spans="1:18">
      <c r="A10" s="52"/>
      <c r="B10" s="15"/>
      <c r="C10" s="15"/>
      <c r="D10" s="15"/>
      <c r="E10" s="15"/>
      <c r="F10" s="15"/>
      <c r="G10" s="15"/>
      <c r="H10" s="15"/>
      <c r="I10" s="15"/>
      <c r="J10" s="15"/>
      <c r="K10" s="15"/>
      <c r="L10" s="15"/>
      <c r="M10" s="15"/>
      <c r="N10" s="15"/>
      <c r="O10" s="15"/>
      <c r="P10" s="15"/>
      <c r="Q10" s="15"/>
      <c r="R10" s="15"/>
    </row>
    <row r="11" spans="1:18" ht="15.75" thickBot="1">
      <c r="A11" s="52"/>
      <c r="B11" s="12"/>
      <c r="C11" s="115" t="s">
        <v>208</v>
      </c>
      <c r="D11" s="115"/>
      <c r="E11" s="115"/>
      <c r="F11" s="115"/>
      <c r="G11" s="115"/>
      <c r="H11" s="115"/>
      <c r="I11" s="115"/>
      <c r="J11" s="115"/>
      <c r="K11" s="115"/>
      <c r="L11" s="115"/>
      <c r="M11" s="115"/>
      <c r="N11" s="19"/>
      <c r="O11" s="20"/>
      <c r="P11" s="115" t="s">
        <v>80</v>
      </c>
      <c r="Q11" s="115"/>
      <c r="R11" s="115"/>
    </row>
    <row r="12" spans="1:18">
      <c r="A12" s="52"/>
      <c r="B12" s="55"/>
      <c r="C12" s="134" t="s">
        <v>209</v>
      </c>
      <c r="D12" s="134"/>
      <c r="E12" s="134"/>
      <c r="F12" s="134"/>
      <c r="G12" s="134"/>
      <c r="H12" s="134"/>
      <c r="I12" s="134"/>
      <c r="J12" s="31"/>
      <c r="K12" s="134" t="s">
        <v>210</v>
      </c>
      <c r="L12" s="134"/>
      <c r="M12" s="134"/>
      <c r="N12" s="32"/>
      <c r="O12" s="33"/>
      <c r="P12" s="134" t="s">
        <v>210</v>
      </c>
      <c r="Q12" s="134"/>
      <c r="R12" s="134"/>
    </row>
    <row r="13" spans="1:18" ht="15.75" thickBot="1">
      <c r="A13" s="52"/>
      <c r="B13" s="55"/>
      <c r="C13" s="115"/>
      <c r="D13" s="115"/>
      <c r="E13" s="115"/>
      <c r="F13" s="115"/>
      <c r="G13" s="115"/>
      <c r="H13" s="115"/>
      <c r="I13" s="115"/>
      <c r="J13" s="30"/>
      <c r="K13" s="80" t="s">
        <v>211</v>
      </c>
      <c r="L13" s="80"/>
      <c r="M13" s="80"/>
      <c r="N13" s="32"/>
      <c r="O13" s="33"/>
      <c r="P13" s="80" t="s">
        <v>212</v>
      </c>
      <c r="Q13" s="80"/>
      <c r="R13" s="80"/>
    </row>
    <row r="14" spans="1:18">
      <c r="A14" s="52"/>
      <c r="B14" s="55"/>
      <c r="C14" s="244" t="s">
        <v>213</v>
      </c>
      <c r="D14" s="244"/>
      <c r="E14" s="244"/>
      <c r="F14" s="31"/>
      <c r="G14" s="244" t="s">
        <v>214</v>
      </c>
      <c r="H14" s="244"/>
      <c r="I14" s="244"/>
      <c r="J14" s="30"/>
      <c r="K14" s="243" t="s">
        <v>215</v>
      </c>
      <c r="L14" s="243"/>
      <c r="M14" s="243"/>
      <c r="N14" s="32"/>
      <c r="O14" s="33"/>
      <c r="P14" s="243" t="s">
        <v>216</v>
      </c>
      <c r="Q14" s="243"/>
      <c r="R14" s="243"/>
    </row>
    <row r="15" spans="1:18" ht="15.75" thickBot="1">
      <c r="A15" s="52"/>
      <c r="B15" s="55"/>
      <c r="C15" s="245">
        <v>2013</v>
      </c>
      <c r="D15" s="245"/>
      <c r="E15" s="245"/>
      <c r="F15" s="30"/>
      <c r="G15" s="245">
        <v>2012</v>
      </c>
      <c r="H15" s="245"/>
      <c r="I15" s="245"/>
      <c r="J15" s="30"/>
      <c r="K15" s="245">
        <v>2011</v>
      </c>
      <c r="L15" s="245"/>
      <c r="M15" s="245"/>
      <c r="N15" s="32"/>
      <c r="O15" s="33"/>
      <c r="P15" s="245">
        <v>2011</v>
      </c>
      <c r="Q15" s="245"/>
      <c r="R15" s="245"/>
    </row>
    <row r="16" spans="1:18">
      <c r="A16" s="52"/>
      <c r="B16" s="64" t="s">
        <v>733</v>
      </c>
      <c r="C16" s="83" t="s">
        <v>218</v>
      </c>
      <c r="D16" s="105">
        <v>8980</v>
      </c>
      <c r="E16" s="39"/>
      <c r="F16" s="41"/>
      <c r="G16" s="83" t="s">
        <v>218</v>
      </c>
      <c r="H16" s="105">
        <v>4774</v>
      </c>
      <c r="I16" s="39"/>
      <c r="J16" s="41"/>
      <c r="K16" s="83" t="s">
        <v>218</v>
      </c>
      <c r="L16" s="84" t="s">
        <v>734</v>
      </c>
      <c r="M16" s="83" t="s">
        <v>250</v>
      </c>
      <c r="N16" s="43"/>
      <c r="O16" s="44"/>
      <c r="P16" s="83" t="s">
        <v>218</v>
      </c>
      <c r="Q16" s="84" t="s">
        <v>735</v>
      </c>
      <c r="R16" s="83" t="s">
        <v>250</v>
      </c>
    </row>
    <row r="17" spans="1:18">
      <c r="A17" s="52"/>
      <c r="B17" s="64"/>
      <c r="C17" s="64"/>
      <c r="D17" s="65"/>
      <c r="E17" s="41"/>
      <c r="F17" s="41"/>
      <c r="G17" s="64"/>
      <c r="H17" s="65"/>
      <c r="I17" s="41"/>
      <c r="J17" s="41"/>
      <c r="K17" s="64"/>
      <c r="L17" s="66"/>
      <c r="M17" s="64"/>
      <c r="N17" s="43"/>
      <c r="O17" s="44"/>
      <c r="P17" s="64"/>
      <c r="Q17" s="66"/>
      <c r="R17" s="64"/>
    </row>
    <row r="18" spans="1:18">
      <c r="A18" s="52"/>
      <c r="B18" s="55" t="s">
        <v>736</v>
      </c>
      <c r="C18" s="99">
        <v>7315</v>
      </c>
      <c r="D18" s="99"/>
      <c r="E18" s="30"/>
      <c r="F18" s="30"/>
      <c r="G18" s="99">
        <v>2326</v>
      </c>
      <c r="H18" s="99"/>
      <c r="I18" s="30"/>
      <c r="J18" s="30"/>
      <c r="K18" s="99">
        <v>4024</v>
      </c>
      <c r="L18" s="99"/>
      <c r="M18" s="30"/>
      <c r="N18" s="32"/>
      <c r="O18" s="33"/>
      <c r="P18" s="99">
        <v>1178</v>
      </c>
      <c r="Q18" s="99"/>
      <c r="R18" s="30"/>
    </row>
    <row r="19" spans="1:18" ht="15.75" thickBot="1">
      <c r="A19" s="52"/>
      <c r="B19" s="55"/>
      <c r="C19" s="103"/>
      <c r="D19" s="103"/>
      <c r="E19" s="47"/>
      <c r="F19" s="30"/>
      <c r="G19" s="103"/>
      <c r="H19" s="103"/>
      <c r="I19" s="47"/>
      <c r="J19" s="30"/>
      <c r="K19" s="103"/>
      <c r="L19" s="103"/>
      <c r="M19" s="47"/>
      <c r="N19" s="32"/>
      <c r="O19" s="33"/>
      <c r="P19" s="103"/>
      <c r="Q19" s="103"/>
      <c r="R19" s="47"/>
    </row>
    <row r="20" spans="1:18">
      <c r="A20" s="52"/>
      <c r="B20" s="64"/>
      <c r="C20" s="83" t="s">
        <v>218</v>
      </c>
      <c r="D20" s="105">
        <v>16295</v>
      </c>
      <c r="E20" s="39"/>
      <c r="F20" s="41"/>
      <c r="G20" s="83" t="s">
        <v>218</v>
      </c>
      <c r="H20" s="105">
        <v>7100</v>
      </c>
      <c r="I20" s="39"/>
      <c r="J20" s="41"/>
      <c r="K20" s="83" t="s">
        <v>218</v>
      </c>
      <c r="L20" s="84" t="s">
        <v>737</v>
      </c>
      <c r="M20" s="83" t="s">
        <v>250</v>
      </c>
      <c r="N20" s="43"/>
      <c r="O20" s="44"/>
      <c r="P20" s="83" t="s">
        <v>218</v>
      </c>
      <c r="Q20" s="84" t="s">
        <v>738</v>
      </c>
      <c r="R20" s="83" t="s">
        <v>250</v>
      </c>
    </row>
    <row r="21" spans="1:18" ht="15.75" thickBot="1">
      <c r="A21" s="52"/>
      <c r="B21" s="64"/>
      <c r="C21" s="104"/>
      <c r="D21" s="106"/>
      <c r="E21" s="50"/>
      <c r="F21" s="41"/>
      <c r="G21" s="104"/>
      <c r="H21" s="106"/>
      <c r="I21" s="50"/>
      <c r="J21" s="41"/>
      <c r="K21" s="104"/>
      <c r="L21" s="189"/>
      <c r="M21" s="104"/>
      <c r="N21" s="43"/>
      <c r="O21" s="44"/>
      <c r="P21" s="104"/>
      <c r="Q21" s="189"/>
      <c r="R21" s="104"/>
    </row>
    <row r="22" spans="1:18" ht="15.75" thickTop="1">
      <c r="A22" s="52"/>
      <c r="B22" s="51"/>
      <c r="C22" s="51"/>
      <c r="D22" s="51"/>
      <c r="E22" s="51"/>
      <c r="F22" s="51"/>
      <c r="G22" s="51"/>
      <c r="H22" s="51"/>
      <c r="I22" s="51"/>
      <c r="J22" s="51"/>
      <c r="K22" s="51"/>
      <c r="L22" s="51"/>
      <c r="M22" s="51"/>
      <c r="N22" s="51"/>
      <c r="O22" s="51"/>
      <c r="P22" s="51"/>
      <c r="Q22" s="51"/>
      <c r="R22" s="51"/>
    </row>
    <row r="23" spans="1:18">
      <c r="A23" s="52"/>
      <c r="B23" s="55" t="s">
        <v>739</v>
      </c>
      <c r="C23" s="55"/>
      <c r="D23" s="55"/>
      <c r="E23" s="55"/>
      <c r="F23" s="55"/>
      <c r="G23" s="55"/>
      <c r="H23" s="55"/>
      <c r="I23" s="55"/>
      <c r="J23" s="55"/>
      <c r="K23" s="55"/>
      <c r="L23" s="55"/>
      <c r="M23" s="55"/>
      <c r="N23" s="55"/>
      <c r="O23" s="55"/>
      <c r="P23" s="55"/>
      <c r="Q23" s="55"/>
      <c r="R23" s="55"/>
    </row>
    <row r="24" spans="1:18">
      <c r="A24" s="52"/>
      <c r="B24" s="57"/>
      <c r="C24" s="57"/>
      <c r="D24" s="57"/>
      <c r="E24" s="57"/>
      <c r="F24" s="57"/>
      <c r="G24" s="57"/>
      <c r="H24" s="57"/>
      <c r="I24" s="57"/>
      <c r="J24" s="57"/>
      <c r="K24" s="57"/>
      <c r="L24" s="57"/>
      <c r="M24" s="57"/>
      <c r="N24" s="57"/>
      <c r="O24" s="57"/>
      <c r="P24" s="57"/>
      <c r="Q24" s="57"/>
      <c r="R24" s="57"/>
    </row>
    <row r="25" spans="1:18">
      <c r="A25" s="52"/>
      <c r="B25" s="25"/>
      <c r="C25" s="25"/>
      <c r="D25" s="25"/>
      <c r="E25" s="25"/>
      <c r="F25" s="25"/>
      <c r="G25" s="25"/>
      <c r="H25" s="25"/>
      <c r="I25" s="25"/>
      <c r="J25" s="25"/>
      <c r="K25" s="25"/>
      <c r="L25" s="25"/>
      <c r="M25" s="25"/>
      <c r="N25" s="25"/>
      <c r="O25" s="25"/>
      <c r="P25" s="25"/>
      <c r="Q25" s="25"/>
      <c r="R25" s="25"/>
    </row>
    <row r="26" spans="1:18">
      <c r="A26" s="52"/>
      <c r="B26" s="15"/>
      <c r="C26" s="15"/>
      <c r="D26" s="15"/>
      <c r="E26" s="15"/>
      <c r="F26" s="15"/>
      <c r="G26" s="15"/>
      <c r="H26" s="15"/>
      <c r="I26" s="15"/>
      <c r="J26" s="15"/>
      <c r="K26" s="15"/>
      <c r="L26" s="15"/>
      <c r="M26" s="15"/>
      <c r="N26" s="15"/>
      <c r="O26" s="15"/>
      <c r="P26" s="15"/>
      <c r="Q26" s="15"/>
      <c r="R26" s="15"/>
    </row>
    <row r="27" spans="1:18" ht="15.75" thickBot="1">
      <c r="A27" s="52"/>
      <c r="B27" s="20"/>
      <c r="C27" s="115" t="s">
        <v>208</v>
      </c>
      <c r="D27" s="115"/>
      <c r="E27" s="115"/>
      <c r="F27" s="115"/>
      <c r="G27" s="115"/>
      <c r="H27" s="115"/>
      <c r="I27" s="115"/>
      <c r="J27" s="115"/>
      <c r="K27" s="115"/>
      <c r="L27" s="115"/>
      <c r="M27" s="115"/>
      <c r="N27" s="19"/>
      <c r="O27" s="20"/>
      <c r="P27" s="115" t="s">
        <v>80</v>
      </c>
      <c r="Q27" s="115"/>
      <c r="R27" s="115"/>
    </row>
    <row r="28" spans="1:18">
      <c r="A28" s="52"/>
      <c r="B28" s="55"/>
      <c r="C28" s="134" t="s">
        <v>209</v>
      </c>
      <c r="D28" s="134"/>
      <c r="E28" s="134"/>
      <c r="F28" s="134"/>
      <c r="G28" s="134"/>
      <c r="H28" s="134"/>
      <c r="I28" s="134"/>
      <c r="J28" s="31"/>
      <c r="K28" s="134" t="s">
        <v>210</v>
      </c>
      <c r="L28" s="134"/>
      <c r="M28" s="134"/>
      <c r="N28" s="32"/>
      <c r="O28" s="33"/>
      <c r="P28" s="134" t="s">
        <v>210</v>
      </c>
      <c r="Q28" s="134"/>
      <c r="R28" s="134"/>
    </row>
    <row r="29" spans="1:18" ht="15.75" thickBot="1">
      <c r="A29" s="52"/>
      <c r="B29" s="55"/>
      <c r="C29" s="115"/>
      <c r="D29" s="115"/>
      <c r="E29" s="115"/>
      <c r="F29" s="115"/>
      <c r="G29" s="115"/>
      <c r="H29" s="115"/>
      <c r="I29" s="115"/>
      <c r="J29" s="30"/>
      <c r="K29" s="80" t="s">
        <v>211</v>
      </c>
      <c r="L29" s="80"/>
      <c r="M29" s="80"/>
      <c r="N29" s="32"/>
      <c r="O29" s="33"/>
      <c r="P29" s="80" t="s">
        <v>212</v>
      </c>
      <c r="Q29" s="80"/>
      <c r="R29" s="80"/>
    </row>
    <row r="30" spans="1:18">
      <c r="A30" s="52"/>
      <c r="B30" s="248"/>
      <c r="C30" s="244" t="s">
        <v>213</v>
      </c>
      <c r="D30" s="244"/>
      <c r="E30" s="244"/>
      <c r="F30" s="31"/>
      <c r="G30" s="244" t="s">
        <v>214</v>
      </c>
      <c r="H30" s="244"/>
      <c r="I30" s="244"/>
      <c r="J30" s="30"/>
      <c r="K30" s="243" t="s">
        <v>215</v>
      </c>
      <c r="L30" s="243"/>
      <c r="M30" s="243"/>
      <c r="N30" s="32"/>
      <c r="O30" s="33"/>
      <c r="P30" s="243" t="s">
        <v>216</v>
      </c>
      <c r="Q30" s="243"/>
      <c r="R30" s="243"/>
    </row>
    <row r="31" spans="1:18" ht="15.75" thickBot="1">
      <c r="A31" s="52"/>
      <c r="B31" s="248"/>
      <c r="C31" s="245">
        <v>2013</v>
      </c>
      <c r="D31" s="245"/>
      <c r="E31" s="245"/>
      <c r="F31" s="30"/>
      <c r="G31" s="245">
        <v>2012</v>
      </c>
      <c r="H31" s="245"/>
      <c r="I31" s="245"/>
      <c r="J31" s="30"/>
      <c r="K31" s="245">
        <v>2011</v>
      </c>
      <c r="L31" s="245"/>
      <c r="M31" s="245"/>
      <c r="N31" s="32"/>
      <c r="O31" s="33"/>
      <c r="P31" s="245">
        <v>2011</v>
      </c>
      <c r="Q31" s="245"/>
      <c r="R31" s="245"/>
    </row>
    <row r="32" spans="1:18">
      <c r="A32" s="52"/>
      <c r="B32" s="58" t="s">
        <v>740</v>
      </c>
      <c r="C32" s="39"/>
      <c r="D32" s="39"/>
      <c r="E32" s="39"/>
      <c r="F32" s="22"/>
      <c r="G32" s="83"/>
      <c r="H32" s="83"/>
      <c r="I32" s="83"/>
      <c r="J32" s="22"/>
      <c r="K32" s="83"/>
      <c r="L32" s="83"/>
      <c r="M32" s="83"/>
      <c r="N32" s="23"/>
      <c r="O32" s="22"/>
      <c r="P32" s="83"/>
      <c r="Q32" s="83"/>
      <c r="R32" s="83"/>
    </row>
    <row r="33" spans="1:18">
      <c r="A33" s="52"/>
      <c r="B33" s="249" t="s">
        <v>741</v>
      </c>
      <c r="C33" s="55" t="s">
        <v>218</v>
      </c>
      <c r="D33" s="99">
        <v>2736</v>
      </c>
      <c r="E33" s="30"/>
      <c r="F33" s="30"/>
      <c r="G33" s="55" t="s">
        <v>218</v>
      </c>
      <c r="H33" s="67">
        <v>539</v>
      </c>
      <c r="I33" s="30"/>
      <c r="J33" s="30"/>
      <c r="K33" s="55" t="s">
        <v>218</v>
      </c>
      <c r="L33" s="67">
        <v>148</v>
      </c>
      <c r="M33" s="30"/>
      <c r="N33" s="32"/>
      <c r="O33" s="33"/>
      <c r="P33" s="55" t="s">
        <v>218</v>
      </c>
      <c r="Q33" s="99">
        <v>4420</v>
      </c>
      <c r="R33" s="30"/>
    </row>
    <row r="34" spans="1:18">
      <c r="A34" s="52"/>
      <c r="B34" s="249"/>
      <c r="C34" s="55"/>
      <c r="D34" s="99"/>
      <c r="E34" s="30"/>
      <c r="F34" s="30"/>
      <c r="G34" s="55"/>
      <c r="H34" s="67"/>
      <c r="I34" s="30"/>
      <c r="J34" s="30"/>
      <c r="K34" s="55"/>
      <c r="L34" s="67"/>
      <c r="M34" s="30"/>
      <c r="N34" s="32"/>
      <c r="O34" s="33"/>
      <c r="P34" s="55"/>
      <c r="Q34" s="99"/>
      <c r="R34" s="30"/>
    </row>
    <row r="35" spans="1:18">
      <c r="A35" s="52"/>
      <c r="B35" s="250" t="s">
        <v>742</v>
      </c>
      <c r="C35" s="66">
        <v>693</v>
      </c>
      <c r="D35" s="66"/>
      <c r="E35" s="41"/>
      <c r="F35" s="41"/>
      <c r="G35" s="66">
        <v>976</v>
      </c>
      <c r="H35" s="66"/>
      <c r="I35" s="41"/>
      <c r="J35" s="41"/>
      <c r="K35" s="66">
        <v>629</v>
      </c>
      <c r="L35" s="66"/>
      <c r="M35" s="41"/>
      <c r="N35" s="43"/>
      <c r="O35" s="44"/>
      <c r="P35" s="66">
        <v>12</v>
      </c>
      <c r="Q35" s="66"/>
      <c r="R35" s="41"/>
    </row>
    <row r="36" spans="1:18">
      <c r="A36" s="52"/>
      <c r="B36" s="250"/>
      <c r="C36" s="66"/>
      <c r="D36" s="66"/>
      <c r="E36" s="41"/>
      <c r="F36" s="41"/>
      <c r="G36" s="66"/>
      <c r="H36" s="66"/>
      <c r="I36" s="41"/>
      <c r="J36" s="41"/>
      <c r="K36" s="66"/>
      <c r="L36" s="66"/>
      <c r="M36" s="41"/>
      <c r="N36" s="43"/>
      <c r="O36" s="44"/>
      <c r="P36" s="66"/>
      <c r="Q36" s="66"/>
      <c r="R36" s="41"/>
    </row>
    <row r="37" spans="1:18">
      <c r="A37" s="52"/>
      <c r="B37" s="249" t="s">
        <v>736</v>
      </c>
      <c r="C37" s="99">
        <v>1386</v>
      </c>
      <c r="D37" s="99"/>
      <c r="E37" s="30"/>
      <c r="F37" s="30"/>
      <c r="G37" s="99">
        <v>1477</v>
      </c>
      <c r="H37" s="99"/>
      <c r="I37" s="30"/>
      <c r="J37" s="30"/>
      <c r="K37" s="99">
        <v>1903</v>
      </c>
      <c r="L37" s="99"/>
      <c r="M37" s="30"/>
      <c r="N37" s="32"/>
      <c r="O37" s="33"/>
      <c r="P37" s="67" t="s">
        <v>743</v>
      </c>
      <c r="Q37" s="67"/>
      <c r="R37" s="55" t="s">
        <v>250</v>
      </c>
    </row>
    <row r="38" spans="1:18" ht="15.75" thickBot="1">
      <c r="A38" s="52"/>
      <c r="B38" s="249"/>
      <c r="C38" s="103"/>
      <c r="D38" s="103"/>
      <c r="E38" s="47"/>
      <c r="F38" s="30"/>
      <c r="G38" s="103"/>
      <c r="H38" s="103"/>
      <c r="I38" s="47"/>
      <c r="J38" s="30"/>
      <c r="K38" s="103"/>
      <c r="L38" s="103"/>
      <c r="M38" s="47"/>
      <c r="N38" s="32"/>
      <c r="O38" s="33"/>
      <c r="P38" s="93"/>
      <c r="Q38" s="93"/>
      <c r="R38" s="190"/>
    </row>
    <row r="39" spans="1:18">
      <c r="A39" s="52"/>
      <c r="B39" s="64"/>
      <c r="C39" s="105">
        <v>4815</v>
      </c>
      <c r="D39" s="105"/>
      <c r="E39" s="39"/>
      <c r="F39" s="41"/>
      <c r="G39" s="105">
        <v>2992</v>
      </c>
      <c r="H39" s="105"/>
      <c r="I39" s="39"/>
      <c r="J39" s="41"/>
      <c r="K39" s="105">
        <v>2680</v>
      </c>
      <c r="L39" s="105"/>
      <c r="M39" s="39"/>
      <c r="N39" s="43"/>
      <c r="O39" s="44"/>
      <c r="P39" s="105">
        <v>4374</v>
      </c>
      <c r="Q39" s="105"/>
      <c r="R39" s="39"/>
    </row>
    <row r="40" spans="1:18" ht="15.75" thickBot="1">
      <c r="A40" s="52"/>
      <c r="B40" s="64"/>
      <c r="C40" s="102"/>
      <c r="D40" s="102"/>
      <c r="E40" s="70"/>
      <c r="F40" s="41"/>
      <c r="G40" s="102"/>
      <c r="H40" s="102"/>
      <c r="I40" s="70"/>
      <c r="J40" s="41"/>
      <c r="K40" s="102"/>
      <c r="L40" s="102"/>
      <c r="M40" s="70"/>
      <c r="N40" s="43"/>
      <c r="O40" s="44"/>
      <c r="P40" s="102"/>
      <c r="Q40" s="102"/>
      <c r="R40" s="70"/>
    </row>
    <row r="41" spans="1:18">
      <c r="A41" s="52"/>
      <c r="B41" s="55" t="s">
        <v>744</v>
      </c>
      <c r="C41" s="31"/>
      <c r="D41" s="31"/>
      <c r="E41" s="31"/>
      <c r="F41" s="30"/>
      <c r="G41" s="69"/>
      <c r="H41" s="69"/>
      <c r="I41" s="31"/>
      <c r="J41" s="30"/>
      <c r="K41" s="69"/>
      <c r="L41" s="69"/>
      <c r="M41" s="31"/>
      <c r="N41" s="32"/>
      <c r="O41" s="33"/>
      <c r="P41" s="69"/>
      <c r="Q41" s="69"/>
      <c r="R41" s="31"/>
    </row>
    <row r="42" spans="1:18">
      <c r="A42" s="52"/>
      <c r="B42" s="55"/>
      <c r="C42" s="30"/>
      <c r="D42" s="30"/>
      <c r="E42" s="30"/>
      <c r="F42" s="30"/>
      <c r="G42" s="67"/>
      <c r="H42" s="67"/>
      <c r="I42" s="30"/>
      <c r="J42" s="30"/>
      <c r="K42" s="67"/>
      <c r="L42" s="67"/>
      <c r="M42" s="30"/>
      <c r="N42" s="32"/>
      <c r="O42" s="33"/>
      <c r="P42" s="67"/>
      <c r="Q42" s="67"/>
      <c r="R42" s="30"/>
    </row>
    <row r="43" spans="1:18">
      <c r="A43" s="52"/>
      <c r="B43" s="250" t="s">
        <v>741</v>
      </c>
      <c r="C43" s="65">
        <v>1240</v>
      </c>
      <c r="D43" s="65"/>
      <c r="E43" s="41"/>
      <c r="F43" s="41"/>
      <c r="G43" s="65">
        <v>1567</v>
      </c>
      <c r="H43" s="65"/>
      <c r="I43" s="41"/>
      <c r="J43" s="41"/>
      <c r="K43" s="66" t="s">
        <v>745</v>
      </c>
      <c r="L43" s="66"/>
      <c r="M43" s="64" t="s">
        <v>250</v>
      </c>
      <c r="N43" s="43"/>
      <c r="O43" s="44"/>
      <c r="P43" s="66" t="s">
        <v>746</v>
      </c>
      <c r="Q43" s="66"/>
      <c r="R43" s="64" t="s">
        <v>250</v>
      </c>
    </row>
    <row r="44" spans="1:18">
      <c r="A44" s="52"/>
      <c r="B44" s="250"/>
      <c r="C44" s="65"/>
      <c r="D44" s="65"/>
      <c r="E44" s="41"/>
      <c r="F44" s="41"/>
      <c r="G44" s="65"/>
      <c r="H44" s="65"/>
      <c r="I44" s="41"/>
      <c r="J44" s="41"/>
      <c r="K44" s="66"/>
      <c r="L44" s="66"/>
      <c r="M44" s="64"/>
      <c r="N44" s="43"/>
      <c r="O44" s="44"/>
      <c r="P44" s="66"/>
      <c r="Q44" s="66"/>
      <c r="R44" s="64"/>
    </row>
    <row r="45" spans="1:18">
      <c r="A45" s="52"/>
      <c r="B45" s="249" t="s">
        <v>742</v>
      </c>
      <c r="C45" s="67">
        <v>428</v>
      </c>
      <c r="D45" s="67"/>
      <c r="E45" s="30"/>
      <c r="F45" s="30"/>
      <c r="G45" s="67" t="s">
        <v>747</v>
      </c>
      <c r="H45" s="67"/>
      <c r="I45" s="55" t="s">
        <v>250</v>
      </c>
      <c r="J45" s="30"/>
      <c r="K45" s="67" t="s">
        <v>748</v>
      </c>
      <c r="L45" s="67"/>
      <c r="M45" s="55" t="s">
        <v>250</v>
      </c>
      <c r="N45" s="32"/>
      <c r="O45" s="33"/>
      <c r="P45" s="67">
        <v>52</v>
      </c>
      <c r="Q45" s="67"/>
      <c r="R45" s="30"/>
    </row>
    <row r="46" spans="1:18">
      <c r="A46" s="52"/>
      <c r="B46" s="249"/>
      <c r="C46" s="67"/>
      <c r="D46" s="67"/>
      <c r="E46" s="30"/>
      <c r="F46" s="30"/>
      <c r="G46" s="67"/>
      <c r="H46" s="67"/>
      <c r="I46" s="55"/>
      <c r="J46" s="30"/>
      <c r="K46" s="67"/>
      <c r="L46" s="67"/>
      <c r="M46" s="55"/>
      <c r="N46" s="32"/>
      <c r="O46" s="33"/>
      <c r="P46" s="67"/>
      <c r="Q46" s="67"/>
      <c r="R46" s="30"/>
    </row>
    <row r="47" spans="1:18" ht="15.75" thickBot="1">
      <c r="A47" s="52"/>
      <c r="B47" s="247" t="s">
        <v>736</v>
      </c>
      <c r="C47" s="68" t="s">
        <v>749</v>
      </c>
      <c r="D47" s="68"/>
      <c r="E47" s="92" t="s">
        <v>250</v>
      </c>
      <c r="F47" s="22"/>
      <c r="G47" s="68" t="s">
        <v>750</v>
      </c>
      <c r="H47" s="68"/>
      <c r="I47" s="92" t="s">
        <v>250</v>
      </c>
      <c r="J47" s="22"/>
      <c r="K47" s="68" t="s">
        <v>751</v>
      </c>
      <c r="L47" s="68"/>
      <c r="M47" s="92" t="s">
        <v>250</v>
      </c>
      <c r="N47" s="23"/>
      <c r="O47" s="22"/>
      <c r="P47" s="68" t="s">
        <v>752</v>
      </c>
      <c r="Q47" s="68"/>
      <c r="R47" s="92" t="s">
        <v>250</v>
      </c>
    </row>
    <row r="48" spans="1:18">
      <c r="A48" s="52"/>
      <c r="B48" s="55"/>
      <c r="C48" s="69">
        <v>591</v>
      </c>
      <c r="D48" s="69"/>
      <c r="E48" s="31"/>
      <c r="F48" s="30"/>
      <c r="G48" s="69">
        <v>423</v>
      </c>
      <c r="H48" s="69"/>
      <c r="I48" s="31"/>
      <c r="J48" s="30"/>
      <c r="K48" s="69" t="s">
        <v>753</v>
      </c>
      <c r="L48" s="69"/>
      <c r="M48" s="71" t="s">
        <v>250</v>
      </c>
      <c r="N48" s="32"/>
      <c r="O48" s="33"/>
      <c r="P48" s="69" t="s">
        <v>754</v>
      </c>
      <c r="Q48" s="69"/>
      <c r="R48" s="71" t="s">
        <v>250</v>
      </c>
    </row>
    <row r="49" spans="1:18" ht="15.75" thickBot="1">
      <c r="A49" s="52"/>
      <c r="B49" s="55"/>
      <c r="C49" s="93"/>
      <c r="D49" s="93"/>
      <c r="E49" s="47"/>
      <c r="F49" s="30"/>
      <c r="G49" s="93"/>
      <c r="H49" s="93"/>
      <c r="I49" s="47"/>
      <c r="J49" s="30"/>
      <c r="K49" s="93"/>
      <c r="L49" s="93"/>
      <c r="M49" s="190"/>
      <c r="N49" s="32"/>
      <c r="O49" s="33"/>
      <c r="P49" s="93"/>
      <c r="Q49" s="93"/>
      <c r="R49" s="190"/>
    </row>
    <row r="50" spans="1:18">
      <c r="A50" s="52"/>
      <c r="B50" s="64"/>
      <c r="C50" s="83" t="s">
        <v>218</v>
      </c>
      <c r="D50" s="105">
        <v>5406</v>
      </c>
      <c r="E50" s="39"/>
      <c r="F50" s="41"/>
      <c r="G50" s="83" t="s">
        <v>218</v>
      </c>
      <c r="H50" s="105">
        <v>3415</v>
      </c>
      <c r="I50" s="39"/>
      <c r="J50" s="41"/>
      <c r="K50" s="83" t="s">
        <v>218</v>
      </c>
      <c r="L50" s="84" t="s">
        <v>755</v>
      </c>
      <c r="M50" s="83" t="s">
        <v>250</v>
      </c>
      <c r="N50" s="43"/>
      <c r="O50" s="44"/>
      <c r="P50" s="83" t="s">
        <v>218</v>
      </c>
      <c r="Q50" s="84">
        <v>983</v>
      </c>
      <c r="R50" s="39"/>
    </row>
    <row r="51" spans="1:18" ht="15.75" thickBot="1">
      <c r="A51" s="52"/>
      <c r="B51" s="64"/>
      <c r="C51" s="104"/>
      <c r="D51" s="106"/>
      <c r="E51" s="50"/>
      <c r="F51" s="41"/>
      <c r="G51" s="104"/>
      <c r="H51" s="106"/>
      <c r="I51" s="50"/>
      <c r="J51" s="41"/>
      <c r="K51" s="104"/>
      <c r="L51" s="189"/>
      <c r="M51" s="104"/>
      <c r="N51" s="43"/>
      <c r="O51" s="44"/>
      <c r="P51" s="104"/>
      <c r="Q51" s="189"/>
      <c r="R51" s="50"/>
    </row>
    <row r="52" spans="1:18" ht="15.75" thickTop="1">
      <c r="A52" s="52"/>
      <c r="B52" s="51"/>
      <c r="C52" s="51"/>
      <c r="D52" s="51"/>
      <c r="E52" s="51"/>
      <c r="F52" s="51"/>
      <c r="G52" s="51"/>
      <c r="H52" s="51"/>
      <c r="I52" s="51"/>
      <c r="J52" s="51"/>
      <c r="K52" s="51"/>
      <c r="L52" s="51"/>
      <c r="M52" s="51"/>
      <c r="N52" s="51"/>
      <c r="O52" s="51"/>
      <c r="P52" s="51"/>
      <c r="Q52" s="51"/>
      <c r="R52" s="51"/>
    </row>
    <row r="53" spans="1:18">
      <c r="A53" s="52"/>
      <c r="B53" s="55" t="s">
        <v>756</v>
      </c>
      <c r="C53" s="55"/>
      <c r="D53" s="55"/>
      <c r="E53" s="55"/>
      <c r="F53" s="55"/>
      <c r="G53" s="55"/>
      <c r="H53" s="55"/>
      <c r="I53" s="55"/>
      <c r="J53" s="55"/>
      <c r="K53" s="55"/>
      <c r="L53" s="55"/>
      <c r="M53" s="55"/>
      <c r="N53" s="55"/>
      <c r="O53" s="55"/>
      <c r="P53" s="55"/>
      <c r="Q53" s="55"/>
      <c r="R53" s="55"/>
    </row>
    <row r="54" spans="1:18">
      <c r="A54" s="52"/>
      <c r="B54" s="25"/>
      <c r="C54" s="25"/>
      <c r="D54" s="25"/>
      <c r="E54" s="25"/>
      <c r="F54" s="25"/>
      <c r="G54" s="25"/>
      <c r="H54" s="25"/>
      <c r="I54" s="25"/>
      <c r="J54" s="25"/>
      <c r="K54" s="25"/>
      <c r="L54" s="25"/>
      <c r="M54" s="25"/>
      <c r="N54" s="25"/>
    </row>
    <row r="55" spans="1:18">
      <c r="A55" s="52"/>
      <c r="B55" s="15"/>
      <c r="C55" s="15"/>
      <c r="D55" s="15"/>
      <c r="E55" s="15"/>
      <c r="F55" s="15"/>
      <c r="G55" s="15"/>
      <c r="H55" s="15"/>
      <c r="I55" s="15"/>
      <c r="J55" s="15"/>
      <c r="K55" s="15"/>
      <c r="L55" s="15"/>
      <c r="M55" s="15"/>
      <c r="N55" s="15"/>
    </row>
    <row r="56" spans="1:18" ht="15.75" thickBot="1">
      <c r="A56" s="52"/>
      <c r="B56" s="156"/>
      <c r="C56" s="118" t="s">
        <v>208</v>
      </c>
      <c r="D56" s="118"/>
      <c r="E56" s="118"/>
      <c r="F56" s="118"/>
      <c r="G56" s="118"/>
      <c r="H56" s="118"/>
      <c r="I56" s="118"/>
      <c r="J56" s="118"/>
      <c r="K56" s="19"/>
      <c r="L56" s="20"/>
      <c r="M56" s="118" t="s">
        <v>80</v>
      </c>
      <c r="N56" s="118"/>
    </row>
    <row r="57" spans="1:18">
      <c r="A57" s="52"/>
      <c r="B57" s="162"/>
      <c r="C57" s="120" t="s">
        <v>209</v>
      </c>
      <c r="D57" s="120"/>
      <c r="E57" s="120"/>
      <c r="F57" s="120"/>
      <c r="G57" s="120"/>
      <c r="H57" s="31"/>
      <c r="I57" s="120" t="s">
        <v>210</v>
      </c>
      <c r="J57" s="120"/>
      <c r="K57" s="32"/>
      <c r="L57" s="33"/>
      <c r="M57" s="120" t="s">
        <v>210</v>
      </c>
      <c r="N57" s="120"/>
    </row>
    <row r="58" spans="1:18" ht="15.75" thickBot="1">
      <c r="A58" s="52"/>
      <c r="B58" s="162"/>
      <c r="C58" s="118"/>
      <c r="D58" s="118"/>
      <c r="E58" s="118"/>
      <c r="F58" s="118"/>
      <c r="G58" s="118"/>
      <c r="H58" s="30"/>
      <c r="I58" s="119" t="s">
        <v>211</v>
      </c>
      <c r="J58" s="119"/>
      <c r="K58" s="32"/>
      <c r="L58" s="33"/>
      <c r="M58" s="119" t="s">
        <v>212</v>
      </c>
      <c r="N58" s="119"/>
    </row>
    <row r="59" spans="1:18">
      <c r="A59" s="52"/>
      <c r="B59" s="162"/>
      <c r="C59" s="122" t="s">
        <v>213</v>
      </c>
      <c r="D59" s="122"/>
      <c r="E59" s="31"/>
      <c r="F59" s="122" t="s">
        <v>214</v>
      </c>
      <c r="G59" s="122"/>
      <c r="H59" s="30"/>
      <c r="I59" s="121" t="s">
        <v>215</v>
      </c>
      <c r="J59" s="121"/>
      <c r="K59" s="32"/>
      <c r="L59" s="33"/>
      <c r="M59" s="121" t="s">
        <v>216</v>
      </c>
      <c r="N59" s="121"/>
    </row>
    <row r="60" spans="1:18" ht="15.75" thickBot="1">
      <c r="A60" s="52"/>
      <c r="B60" s="162"/>
      <c r="C60" s="123">
        <v>2013</v>
      </c>
      <c r="D60" s="123"/>
      <c r="E60" s="30"/>
      <c r="F60" s="123">
        <v>2012</v>
      </c>
      <c r="G60" s="123"/>
      <c r="H60" s="30"/>
      <c r="I60" s="123">
        <v>2011</v>
      </c>
      <c r="J60" s="123"/>
      <c r="K60" s="32"/>
      <c r="L60" s="33"/>
      <c r="M60" s="123">
        <v>2011</v>
      </c>
      <c r="N60" s="123"/>
    </row>
    <row r="61" spans="1:18">
      <c r="A61" s="52"/>
      <c r="B61" s="157" t="s">
        <v>757</v>
      </c>
      <c r="C61" s="161">
        <v>35</v>
      </c>
      <c r="D61" s="160" t="s">
        <v>657</v>
      </c>
      <c r="E61" s="22"/>
      <c r="F61" s="161">
        <v>35</v>
      </c>
      <c r="G61" s="160" t="s">
        <v>657</v>
      </c>
      <c r="H61" s="22"/>
      <c r="I61" s="161">
        <v>35</v>
      </c>
      <c r="J61" s="160" t="s">
        <v>657</v>
      </c>
      <c r="K61" s="23"/>
      <c r="L61" s="22"/>
      <c r="M61" s="161">
        <v>35</v>
      </c>
      <c r="N61" s="160" t="s">
        <v>657</v>
      </c>
    </row>
    <row r="62" spans="1:18">
      <c r="A62" s="52"/>
      <c r="B62" s="156" t="s">
        <v>758</v>
      </c>
      <c r="C62" s="158" t="s">
        <v>759</v>
      </c>
      <c r="D62" s="156" t="s">
        <v>760</v>
      </c>
      <c r="E62" s="20"/>
      <c r="F62" s="158" t="s">
        <v>761</v>
      </c>
      <c r="G62" s="156" t="s">
        <v>760</v>
      </c>
      <c r="H62" s="20"/>
      <c r="I62" s="158">
        <v>2.7</v>
      </c>
      <c r="J62" s="156" t="s">
        <v>657</v>
      </c>
      <c r="K62" s="19"/>
      <c r="L62" s="20"/>
      <c r="M62" s="158" t="s">
        <v>332</v>
      </c>
      <c r="N62" s="156" t="s">
        <v>657</v>
      </c>
    </row>
    <row r="63" spans="1:18">
      <c r="A63" s="52"/>
      <c r="B63" s="157" t="s">
        <v>762</v>
      </c>
      <c r="C63" s="159" t="s">
        <v>763</v>
      </c>
      <c r="D63" s="157" t="s">
        <v>760</v>
      </c>
      <c r="E63" s="22"/>
      <c r="F63" s="159">
        <v>5.9</v>
      </c>
      <c r="G63" s="157" t="s">
        <v>657</v>
      </c>
      <c r="H63" s="22"/>
      <c r="I63" s="159" t="s">
        <v>764</v>
      </c>
      <c r="J63" s="157" t="s">
        <v>760</v>
      </c>
      <c r="K63" s="23"/>
      <c r="L63" s="22"/>
      <c r="M63" s="159" t="s">
        <v>765</v>
      </c>
      <c r="N63" s="157" t="s">
        <v>760</v>
      </c>
    </row>
    <row r="64" spans="1:18">
      <c r="A64" s="52"/>
      <c r="B64" s="156" t="s">
        <v>766</v>
      </c>
      <c r="C64" s="158">
        <v>6.3</v>
      </c>
      <c r="D64" s="156" t="s">
        <v>657</v>
      </c>
      <c r="E64" s="20"/>
      <c r="F64" s="158">
        <v>7.9</v>
      </c>
      <c r="G64" s="156" t="s">
        <v>657</v>
      </c>
      <c r="H64" s="20"/>
      <c r="I64" s="158">
        <v>3</v>
      </c>
      <c r="J64" s="156" t="s">
        <v>657</v>
      </c>
      <c r="K64" s="19"/>
      <c r="L64" s="20"/>
      <c r="M64" s="158" t="s">
        <v>767</v>
      </c>
      <c r="N64" s="156" t="s">
        <v>760</v>
      </c>
    </row>
    <row r="65" spans="1:18">
      <c r="A65" s="52"/>
      <c r="B65" s="157" t="s">
        <v>768</v>
      </c>
      <c r="C65" s="159" t="s">
        <v>769</v>
      </c>
      <c r="D65" s="157" t="s">
        <v>760</v>
      </c>
      <c r="E65" s="22"/>
      <c r="F65" s="159" t="s">
        <v>770</v>
      </c>
      <c r="G65" s="157" t="s">
        <v>760</v>
      </c>
      <c r="H65" s="22"/>
      <c r="I65" s="159" t="s">
        <v>771</v>
      </c>
      <c r="J65" s="157" t="s">
        <v>760</v>
      </c>
      <c r="K65" s="23"/>
      <c r="L65" s="22"/>
      <c r="M65" s="159">
        <v>6.2</v>
      </c>
      <c r="N65" s="157" t="s">
        <v>657</v>
      </c>
    </row>
    <row r="66" spans="1:18">
      <c r="A66" s="52"/>
      <c r="B66" s="156" t="s">
        <v>772</v>
      </c>
      <c r="C66" s="158">
        <v>2.4</v>
      </c>
      <c r="D66" s="156" t="s">
        <v>657</v>
      </c>
      <c r="E66" s="20"/>
      <c r="F66" s="158">
        <v>3.8</v>
      </c>
      <c r="G66" s="156" t="s">
        <v>657</v>
      </c>
      <c r="H66" s="20"/>
      <c r="I66" s="158">
        <v>5.4</v>
      </c>
      <c r="J66" s="156" t="s">
        <v>657</v>
      </c>
      <c r="K66" s="19"/>
      <c r="L66" s="20"/>
      <c r="M66" s="158">
        <v>2.2000000000000002</v>
      </c>
      <c r="N66" s="156" t="s">
        <v>657</v>
      </c>
    </row>
    <row r="67" spans="1:18">
      <c r="A67" s="52"/>
      <c r="B67" s="157" t="s">
        <v>773</v>
      </c>
      <c r="C67" s="159">
        <v>1.8</v>
      </c>
      <c r="D67" s="157" t="s">
        <v>657</v>
      </c>
      <c r="E67" s="22"/>
      <c r="F67" s="159">
        <v>3.7</v>
      </c>
      <c r="G67" s="157" t="s">
        <v>657</v>
      </c>
      <c r="H67" s="22"/>
      <c r="I67" s="159" t="s">
        <v>774</v>
      </c>
      <c r="J67" s="157" t="s">
        <v>760</v>
      </c>
      <c r="K67" s="23"/>
      <c r="L67" s="22"/>
      <c r="M67" s="159" t="s">
        <v>332</v>
      </c>
      <c r="N67" s="157" t="s">
        <v>657</v>
      </c>
    </row>
    <row r="68" spans="1:18">
      <c r="A68" s="52"/>
      <c r="B68" s="156" t="s">
        <v>775</v>
      </c>
      <c r="C68" s="158" t="s">
        <v>332</v>
      </c>
      <c r="D68" s="156" t="s">
        <v>657</v>
      </c>
      <c r="E68" s="20"/>
      <c r="F68" s="158">
        <v>0.4</v>
      </c>
      <c r="G68" s="156" t="s">
        <v>657</v>
      </c>
      <c r="H68" s="20"/>
      <c r="I68" s="158" t="s">
        <v>776</v>
      </c>
      <c r="J68" s="156" t="s">
        <v>760</v>
      </c>
      <c r="K68" s="19"/>
      <c r="L68" s="20"/>
      <c r="M68" s="158" t="s">
        <v>777</v>
      </c>
      <c r="N68" s="156" t="s">
        <v>760</v>
      </c>
    </row>
    <row r="69" spans="1:18">
      <c r="A69" s="52"/>
      <c r="B69" s="157" t="s">
        <v>778</v>
      </c>
      <c r="C69" s="159" t="s">
        <v>759</v>
      </c>
      <c r="D69" s="157" t="s">
        <v>760</v>
      </c>
      <c r="E69" s="22"/>
      <c r="F69" s="159" t="s">
        <v>659</v>
      </c>
      <c r="G69" s="157" t="s">
        <v>760</v>
      </c>
      <c r="H69" s="22"/>
      <c r="I69" s="159" t="s">
        <v>332</v>
      </c>
      <c r="J69" s="157" t="s">
        <v>657</v>
      </c>
      <c r="K69" s="23"/>
      <c r="L69" s="22"/>
      <c r="M69" s="159" t="s">
        <v>332</v>
      </c>
      <c r="N69" s="157" t="s">
        <v>657</v>
      </c>
    </row>
    <row r="70" spans="1:18" ht="15.75" thickBot="1">
      <c r="A70" s="52"/>
      <c r="B70" s="156" t="s">
        <v>779</v>
      </c>
      <c r="C70" s="158">
        <v>1.4</v>
      </c>
      <c r="D70" s="156" t="s">
        <v>657</v>
      </c>
      <c r="E70" s="20"/>
      <c r="F70" s="158">
        <v>0.2</v>
      </c>
      <c r="G70" s="156" t="s">
        <v>657</v>
      </c>
      <c r="H70" s="20"/>
      <c r="I70" s="158" t="s">
        <v>780</v>
      </c>
      <c r="J70" s="156" t="s">
        <v>760</v>
      </c>
      <c r="K70" s="19"/>
      <c r="L70" s="20"/>
      <c r="M70" s="158" t="s">
        <v>781</v>
      </c>
      <c r="N70" s="156" t="s">
        <v>760</v>
      </c>
    </row>
    <row r="71" spans="1:18" ht="15.75" thickBot="1">
      <c r="A71" s="52"/>
      <c r="B71" s="251" t="s">
        <v>782</v>
      </c>
      <c r="C71" s="252">
        <v>33.200000000000003</v>
      </c>
      <c r="D71" s="253" t="s">
        <v>657</v>
      </c>
      <c r="E71" s="22"/>
      <c r="F71" s="252">
        <v>48.1</v>
      </c>
      <c r="G71" s="253" t="s">
        <v>657</v>
      </c>
      <c r="H71" s="22"/>
      <c r="I71" s="252">
        <v>24.2</v>
      </c>
      <c r="J71" s="253" t="s">
        <v>657</v>
      </c>
      <c r="K71" s="23"/>
      <c r="L71" s="22"/>
      <c r="M71" s="252" t="s">
        <v>783</v>
      </c>
      <c r="N71" s="253" t="s">
        <v>760</v>
      </c>
    </row>
    <row r="72" spans="1:18" ht="25.5" customHeight="1" thickTop="1">
      <c r="A72" s="52"/>
      <c r="B72" s="55" t="s">
        <v>784</v>
      </c>
      <c r="C72" s="55"/>
      <c r="D72" s="55"/>
      <c r="E72" s="55"/>
      <c r="F72" s="55"/>
      <c r="G72" s="55"/>
      <c r="H72" s="55"/>
      <c r="I72" s="55"/>
      <c r="J72" s="55"/>
      <c r="K72" s="55"/>
      <c r="L72" s="55"/>
      <c r="M72" s="55"/>
      <c r="N72" s="55"/>
      <c r="O72" s="55"/>
      <c r="P72" s="55"/>
      <c r="Q72" s="55"/>
      <c r="R72" s="55"/>
    </row>
    <row r="73" spans="1:18" ht="25.5" customHeight="1">
      <c r="A73" s="52"/>
      <c r="B73" s="55" t="s">
        <v>785</v>
      </c>
      <c r="C73" s="55"/>
      <c r="D73" s="55"/>
      <c r="E73" s="55"/>
      <c r="F73" s="55"/>
      <c r="G73" s="55"/>
      <c r="H73" s="55"/>
      <c r="I73" s="55"/>
      <c r="J73" s="55"/>
      <c r="K73" s="55"/>
      <c r="L73" s="55"/>
      <c r="M73" s="55"/>
      <c r="N73" s="55"/>
      <c r="O73" s="55"/>
      <c r="P73" s="55"/>
      <c r="Q73" s="55"/>
      <c r="R73" s="55"/>
    </row>
    <row r="74" spans="1:18" ht="38.25" customHeight="1">
      <c r="A74" s="52"/>
      <c r="B74" s="55" t="s">
        <v>786</v>
      </c>
      <c r="C74" s="55"/>
      <c r="D74" s="55"/>
      <c r="E74" s="55"/>
      <c r="F74" s="55"/>
      <c r="G74" s="55"/>
      <c r="H74" s="55"/>
      <c r="I74" s="55"/>
      <c r="J74" s="55"/>
      <c r="K74" s="55"/>
      <c r="L74" s="55"/>
      <c r="M74" s="55"/>
      <c r="N74" s="55"/>
      <c r="O74" s="55"/>
      <c r="P74" s="55"/>
      <c r="Q74" s="55"/>
      <c r="R74" s="55"/>
    </row>
    <row r="75" spans="1:18">
      <c r="A75" s="52"/>
      <c r="B75" s="51"/>
      <c r="C75" s="51"/>
      <c r="D75" s="51"/>
      <c r="E75" s="51"/>
      <c r="F75" s="51"/>
      <c r="G75" s="51"/>
      <c r="H75" s="51"/>
      <c r="I75" s="51"/>
      <c r="J75" s="51"/>
      <c r="K75" s="51"/>
      <c r="L75" s="51"/>
      <c r="M75" s="51"/>
      <c r="N75" s="51"/>
      <c r="O75" s="51"/>
      <c r="P75" s="51"/>
      <c r="Q75" s="51"/>
      <c r="R75" s="51"/>
    </row>
    <row r="76" spans="1:18">
      <c r="A76" s="52"/>
      <c r="B76" s="55" t="s">
        <v>787</v>
      </c>
      <c r="C76" s="55"/>
      <c r="D76" s="55"/>
      <c r="E76" s="55"/>
      <c r="F76" s="55"/>
      <c r="G76" s="55"/>
      <c r="H76" s="55"/>
      <c r="I76" s="55"/>
      <c r="J76" s="55"/>
      <c r="K76" s="55"/>
      <c r="L76" s="55"/>
      <c r="M76" s="55"/>
      <c r="N76" s="55"/>
      <c r="O76" s="55"/>
      <c r="P76" s="55"/>
      <c r="Q76" s="55"/>
      <c r="R76" s="55"/>
    </row>
    <row r="77" spans="1:18">
      <c r="A77" s="52"/>
      <c r="B77" s="57"/>
      <c r="C77" s="57"/>
      <c r="D77" s="57"/>
      <c r="E77" s="57"/>
      <c r="F77" s="57"/>
      <c r="G77" s="57"/>
      <c r="H77" s="57"/>
      <c r="I77" s="57"/>
      <c r="J77" s="57"/>
      <c r="K77" s="57"/>
      <c r="L77" s="57"/>
      <c r="M77" s="57"/>
      <c r="N77" s="57"/>
      <c r="O77" s="57"/>
      <c r="P77" s="57"/>
      <c r="Q77" s="57"/>
      <c r="R77" s="57"/>
    </row>
    <row r="78" spans="1:18">
      <c r="A78" s="52"/>
      <c r="B78" s="25"/>
      <c r="C78" s="25"/>
      <c r="D78" s="25"/>
      <c r="E78" s="25"/>
      <c r="F78" s="25"/>
      <c r="G78" s="25"/>
      <c r="H78" s="25"/>
      <c r="I78" s="25"/>
    </row>
    <row r="79" spans="1:18">
      <c r="A79" s="52"/>
      <c r="B79" s="15"/>
      <c r="C79" s="15"/>
      <c r="D79" s="15"/>
      <c r="E79" s="15"/>
      <c r="F79" s="15"/>
      <c r="G79" s="15"/>
      <c r="H79" s="15"/>
      <c r="I79" s="15"/>
    </row>
    <row r="80" spans="1:18">
      <c r="A80" s="52"/>
      <c r="B80" s="30"/>
      <c r="C80" s="80" t="s">
        <v>213</v>
      </c>
      <c r="D80" s="80"/>
      <c r="E80" s="80"/>
      <c r="F80" s="30"/>
      <c r="G80" s="80" t="s">
        <v>214</v>
      </c>
      <c r="H80" s="80"/>
      <c r="I80" s="80"/>
    </row>
    <row r="81" spans="1:9" ht="15.75" thickBot="1">
      <c r="A81" s="52"/>
      <c r="B81" s="30"/>
      <c r="C81" s="115">
        <v>2013</v>
      </c>
      <c r="D81" s="115"/>
      <c r="E81" s="115"/>
      <c r="F81" s="30"/>
      <c r="G81" s="115">
        <v>2012</v>
      </c>
      <c r="H81" s="115"/>
      <c r="I81" s="115"/>
    </row>
    <row r="82" spans="1:9">
      <c r="A82" s="52"/>
      <c r="B82" s="107" t="s">
        <v>788</v>
      </c>
      <c r="C82" s="83"/>
      <c r="D82" s="83"/>
      <c r="E82" s="83"/>
      <c r="F82" s="22"/>
      <c r="G82" s="39"/>
      <c r="H82" s="39"/>
      <c r="I82" s="39"/>
    </row>
    <row r="83" spans="1:9">
      <c r="A83" s="52"/>
      <c r="B83" s="87" t="s">
        <v>789</v>
      </c>
      <c r="C83" s="55" t="s">
        <v>218</v>
      </c>
      <c r="D83" s="99">
        <v>9059</v>
      </c>
      <c r="E83" s="30"/>
      <c r="F83" s="30"/>
      <c r="G83" s="55" t="s">
        <v>218</v>
      </c>
      <c r="H83" s="99">
        <v>9053</v>
      </c>
      <c r="I83" s="30"/>
    </row>
    <row r="84" spans="1:9">
      <c r="A84" s="52"/>
      <c r="B84" s="87"/>
      <c r="C84" s="55"/>
      <c r="D84" s="99"/>
      <c r="E84" s="30"/>
      <c r="F84" s="30"/>
      <c r="G84" s="55"/>
      <c r="H84" s="99"/>
      <c r="I84" s="30"/>
    </row>
    <row r="85" spans="1:9">
      <c r="A85" s="52"/>
      <c r="B85" s="82" t="s">
        <v>790</v>
      </c>
      <c r="C85" s="65">
        <v>2194</v>
      </c>
      <c r="D85" s="65"/>
      <c r="E85" s="41"/>
      <c r="F85" s="41"/>
      <c r="G85" s="65">
        <v>2190</v>
      </c>
      <c r="H85" s="65"/>
      <c r="I85" s="41"/>
    </row>
    <row r="86" spans="1:9">
      <c r="A86" s="52"/>
      <c r="B86" s="82"/>
      <c r="C86" s="65"/>
      <c r="D86" s="65"/>
      <c r="E86" s="41"/>
      <c r="F86" s="41"/>
      <c r="G86" s="65"/>
      <c r="H86" s="65"/>
      <c r="I86" s="41"/>
    </row>
    <row r="87" spans="1:9">
      <c r="A87" s="52"/>
      <c r="B87" s="87" t="s">
        <v>791</v>
      </c>
      <c r="C87" s="99">
        <v>1201</v>
      </c>
      <c r="D87" s="99"/>
      <c r="E87" s="30"/>
      <c r="F87" s="30"/>
      <c r="G87" s="67">
        <v>645</v>
      </c>
      <c r="H87" s="67"/>
      <c r="I87" s="30"/>
    </row>
    <row r="88" spans="1:9">
      <c r="A88" s="52"/>
      <c r="B88" s="87"/>
      <c r="C88" s="99"/>
      <c r="D88" s="99"/>
      <c r="E88" s="30"/>
      <c r="F88" s="30"/>
      <c r="G88" s="67"/>
      <c r="H88" s="67"/>
      <c r="I88" s="30"/>
    </row>
    <row r="89" spans="1:9">
      <c r="A89" s="52"/>
      <c r="B89" s="82" t="s">
        <v>792</v>
      </c>
      <c r="C89" s="65">
        <v>1096</v>
      </c>
      <c r="D89" s="65"/>
      <c r="E89" s="41"/>
      <c r="F89" s="41"/>
      <c r="G89" s="65">
        <v>7894</v>
      </c>
      <c r="H89" s="65"/>
      <c r="I89" s="41"/>
    </row>
    <row r="90" spans="1:9">
      <c r="A90" s="52"/>
      <c r="B90" s="82"/>
      <c r="C90" s="65"/>
      <c r="D90" s="65"/>
      <c r="E90" s="41"/>
      <c r="F90" s="41"/>
      <c r="G90" s="65"/>
      <c r="H90" s="65"/>
      <c r="I90" s="41"/>
    </row>
    <row r="91" spans="1:9">
      <c r="A91" s="52"/>
      <c r="B91" s="87" t="s">
        <v>793</v>
      </c>
      <c r="C91" s="67">
        <v>921</v>
      </c>
      <c r="D91" s="67"/>
      <c r="E91" s="30"/>
      <c r="F91" s="30"/>
      <c r="G91" s="99">
        <v>1406</v>
      </c>
      <c r="H91" s="99"/>
      <c r="I91" s="30"/>
    </row>
    <row r="92" spans="1:9">
      <c r="A92" s="52"/>
      <c r="B92" s="87"/>
      <c r="C92" s="67"/>
      <c r="D92" s="67"/>
      <c r="E92" s="30"/>
      <c r="F92" s="30"/>
      <c r="G92" s="99"/>
      <c r="H92" s="99"/>
      <c r="I92" s="30"/>
    </row>
    <row r="93" spans="1:9">
      <c r="A93" s="52"/>
      <c r="B93" s="82" t="s">
        <v>794</v>
      </c>
      <c r="C93" s="66">
        <v>210</v>
      </c>
      <c r="D93" s="66"/>
      <c r="E93" s="41"/>
      <c r="F93" s="41"/>
      <c r="G93" s="66">
        <v>216</v>
      </c>
      <c r="H93" s="66"/>
      <c r="I93" s="41"/>
    </row>
    <row r="94" spans="1:9" ht="15.75" thickBot="1">
      <c r="A94" s="52"/>
      <c r="B94" s="82"/>
      <c r="C94" s="68"/>
      <c r="D94" s="68"/>
      <c r="E94" s="70"/>
      <c r="F94" s="41"/>
      <c r="G94" s="68"/>
      <c r="H94" s="68"/>
      <c r="I94" s="70"/>
    </row>
    <row r="95" spans="1:9">
      <c r="A95" s="52"/>
      <c r="B95" s="89" t="s">
        <v>795</v>
      </c>
      <c r="C95" s="100">
        <v>14681</v>
      </c>
      <c r="D95" s="100"/>
      <c r="E95" s="31"/>
      <c r="F95" s="30"/>
      <c r="G95" s="100">
        <v>21404</v>
      </c>
      <c r="H95" s="100"/>
      <c r="I95" s="31"/>
    </row>
    <row r="96" spans="1:9">
      <c r="A96" s="52"/>
      <c r="B96" s="89"/>
      <c r="C96" s="99"/>
      <c r="D96" s="99"/>
      <c r="E96" s="30"/>
      <c r="F96" s="30"/>
      <c r="G96" s="99"/>
      <c r="H96" s="99"/>
      <c r="I96" s="30"/>
    </row>
    <row r="97" spans="1:18">
      <c r="A97" s="52"/>
      <c r="B97" s="95" t="s">
        <v>796</v>
      </c>
      <c r="C97" s="66" t="s">
        <v>332</v>
      </c>
      <c r="D97" s="66"/>
      <c r="E97" s="41"/>
      <c r="F97" s="41"/>
      <c r="G97" s="66" t="s">
        <v>332</v>
      </c>
      <c r="H97" s="66"/>
      <c r="I97" s="41"/>
    </row>
    <row r="98" spans="1:18" ht="15.75" thickBot="1">
      <c r="A98" s="52"/>
      <c r="B98" s="95"/>
      <c r="C98" s="68"/>
      <c r="D98" s="68"/>
      <c r="E98" s="70"/>
      <c r="F98" s="41"/>
      <c r="G98" s="68"/>
      <c r="H98" s="68"/>
      <c r="I98" s="70"/>
    </row>
    <row r="99" spans="1:18">
      <c r="A99" s="52"/>
      <c r="B99" s="257" t="s">
        <v>797</v>
      </c>
      <c r="C99" s="71" t="s">
        <v>218</v>
      </c>
      <c r="D99" s="100">
        <v>14681</v>
      </c>
      <c r="E99" s="31"/>
      <c r="F99" s="30"/>
      <c r="G99" s="71" t="s">
        <v>218</v>
      </c>
      <c r="H99" s="100">
        <v>21404</v>
      </c>
      <c r="I99" s="31"/>
    </row>
    <row r="100" spans="1:18" ht="15.75" thickBot="1">
      <c r="A100" s="52"/>
      <c r="B100" s="257"/>
      <c r="C100" s="190"/>
      <c r="D100" s="103"/>
      <c r="E100" s="47"/>
      <c r="F100" s="30"/>
      <c r="G100" s="190"/>
      <c r="H100" s="103"/>
      <c r="I100" s="47"/>
    </row>
    <row r="101" spans="1:18">
      <c r="A101" s="52"/>
      <c r="B101" s="22"/>
      <c r="C101" s="39"/>
      <c r="D101" s="39"/>
      <c r="E101" s="39"/>
      <c r="F101" s="22"/>
      <c r="G101" s="39"/>
      <c r="H101" s="39"/>
      <c r="I101" s="39"/>
    </row>
    <row r="102" spans="1:18">
      <c r="A102" s="52"/>
      <c r="B102" s="53" t="s">
        <v>798</v>
      </c>
      <c r="C102" s="67"/>
      <c r="D102" s="67"/>
      <c r="E102" s="30"/>
      <c r="F102" s="30"/>
      <c r="G102" s="67"/>
      <c r="H102" s="67"/>
      <c r="I102" s="30"/>
    </row>
    <row r="103" spans="1:18">
      <c r="A103" s="52"/>
      <c r="B103" s="53"/>
      <c r="C103" s="67"/>
      <c r="D103" s="67"/>
      <c r="E103" s="30"/>
      <c r="F103" s="30"/>
      <c r="G103" s="67"/>
      <c r="H103" s="67"/>
      <c r="I103" s="30"/>
    </row>
    <row r="104" spans="1:18">
      <c r="A104" s="52"/>
      <c r="B104" s="78" t="s">
        <v>799</v>
      </c>
      <c r="C104" s="58" t="s">
        <v>218</v>
      </c>
      <c r="D104" s="60" t="s">
        <v>800</v>
      </c>
      <c r="E104" s="58" t="s">
        <v>250</v>
      </c>
      <c r="F104" s="22"/>
      <c r="G104" s="58" t="s">
        <v>218</v>
      </c>
      <c r="H104" s="60" t="s">
        <v>801</v>
      </c>
      <c r="I104" s="58" t="s">
        <v>250</v>
      </c>
    </row>
    <row r="105" spans="1:18">
      <c r="A105" s="52"/>
      <c r="B105" s="79" t="s">
        <v>802</v>
      </c>
      <c r="C105" s="67" t="s">
        <v>803</v>
      </c>
      <c r="D105" s="67"/>
      <c r="E105" s="12" t="s">
        <v>250</v>
      </c>
      <c r="F105" s="20"/>
      <c r="G105" s="67" t="s">
        <v>804</v>
      </c>
      <c r="H105" s="67"/>
      <c r="I105" s="12" t="s">
        <v>250</v>
      </c>
    </row>
    <row r="106" spans="1:18">
      <c r="A106" s="52"/>
      <c r="B106" s="78" t="s">
        <v>805</v>
      </c>
      <c r="C106" s="66" t="s">
        <v>806</v>
      </c>
      <c r="D106" s="66"/>
      <c r="E106" s="58" t="s">
        <v>250</v>
      </c>
      <c r="F106" s="22"/>
      <c r="G106" s="66" t="s">
        <v>807</v>
      </c>
      <c r="H106" s="66"/>
      <c r="I106" s="58" t="s">
        <v>250</v>
      </c>
    </row>
    <row r="107" spans="1:18" ht="15.75" thickBot="1">
      <c r="A107" s="52"/>
      <c r="B107" s="79" t="s">
        <v>808</v>
      </c>
      <c r="C107" s="93" t="s">
        <v>809</v>
      </c>
      <c r="D107" s="93"/>
      <c r="E107" s="90" t="s">
        <v>250</v>
      </c>
      <c r="F107" s="20"/>
      <c r="G107" s="93" t="s">
        <v>810</v>
      </c>
      <c r="H107" s="93"/>
      <c r="I107" s="90" t="s">
        <v>250</v>
      </c>
    </row>
    <row r="108" spans="1:18" ht="15.75" thickBot="1">
      <c r="A108" s="52"/>
      <c r="B108" s="254" t="s">
        <v>811</v>
      </c>
      <c r="C108" s="92" t="s">
        <v>218</v>
      </c>
      <c r="D108" s="91" t="s">
        <v>812</v>
      </c>
      <c r="E108" s="92" t="s">
        <v>250</v>
      </c>
      <c r="F108" s="22"/>
      <c r="G108" s="92" t="s">
        <v>218</v>
      </c>
      <c r="H108" s="91" t="s">
        <v>813</v>
      </c>
      <c r="I108" s="92" t="s">
        <v>250</v>
      </c>
    </row>
    <row r="109" spans="1:18" ht="15.75" thickBot="1">
      <c r="A109" s="52"/>
      <c r="B109" s="10" t="s">
        <v>814</v>
      </c>
      <c r="C109" s="255" t="s">
        <v>218</v>
      </c>
      <c r="D109" s="256" t="s">
        <v>815</v>
      </c>
      <c r="E109" s="255" t="s">
        <v>250</v>
      </c>
      <c r="F109" s="20"/>
      <c r="G109" s="255" t="s">
        <v>218</v>
      </c>
      <c r="H109" s="256" t="s">
        <v>816</v>
      </c>
      <c r="I109" s="255" t="s">
        <v>250</v>
      </c>
    </row>
    <row r="110" spans="1:18" ht="15.75" thickTop="1">
      <c r="A110" s="52"/>
      <c r="B110" s="51"/>
      <c r="C110" s="51"/>
      <c r="D110" s="51"/>
      <c r="E110" s="51"/>
      <c r="F110" s="51"/>
      <c r="G110" s="51"/>
      <c r="H110" s="51"/>
      <c r="I110" s="51"/>
      <c r="J110" s="51"/>
      <c r="K110" s="51"/>
      <c r="L110" s="51"/>
      <c r="M110" s="51"/>
      <c r="N110" s="51"/>
      <c r="O110" s="51"/>
      <c r="P110" s="51"/>
      <c r="Q110" s="51"/>
      <c r="R110" s="51"/>
    </row>
    <row r="111" spans="1:18" ht="25.5" customHeight="1">
      <c r="A111" s="52"/>
      <c r="B111" s="55" t="s">
        <v>817</v>
      </c>
      <c r="C111" s="55"/>
      <c r="D111" s="55"/>
      <c r="E111" s="55"/>
      <c r="F111" s="55"/>
      <c r="G111" s="55"/>
      <c r="H111" s="55"/>
      <c r="I111" s="55"/>
      <c r="J111" s="55"/>
      <c r="K111" s="55"/>
      <c r="L111" s="55"/>
      <c r="M111" s="55"/>
      <c r="N111" s="55"/>
      <c r="O111" s="55"/>
      <c r="P111" s="55"/>
      <c r="Q111" s="55"/>
      <c r="R111" s="55"/>
    </row>
    <row r="112" spans="1:18">
      <c r="A112" s="52"/>
      <c r="B112" s="54"/>
      <c r="C112" s="54"/>
      <c r="D112" s="54"/>
      <c r="E112" s="54"/>
      <c r="F112" s="54"/>
      <c r="G112" s="54"/>
      <c r="H112" s="54"/>
      <c r="I112" s="54"/>
      <c r="J112" s="54"/>
      <c r="K112" s="54"/>
      <c r="L112" s="54"/>
      <c r="M112" s="54"/>
      <c r="N112" s="54"/>
      <c r="O112" s="54"/>
      <c r="P112" s="54"/>
      <c r="Q112" s="54"/>
      <c r="R112" s="54"/>
    </row>
    <row r="113" spans="1:18">
      <c r="A113" s="52"/>
      <c r="B113" s="55" t="s">
        <v>818</v>
      </c>
      <c r="C113" s="55"/>
      <c r="D113" s="55"/>
      <c r="E113" s="55"/>
      <c r="F113" s="55"/>
      <c r="G113" s="55"/>
      <c r="H113" s="55"/>
      <c r="I113" s="55"/>
      <c r="J113" s="55"/>
      <c r="K113" s="55"/>
      <c r="L113" s="55"/>
      <c r="M113" s="55"/>
      <c r="N113" s="55"/>
      <c r="O113" s="55"/>
      <c r="P113" s="55"/>
      <c r="Q113" s="55"/>
      <c r="R113" s="55"/>
    </row>
    <row r="114" spans="1:18">
      <c r="A114" s="52"/>
      <c r="B114" s="51"/>
      <c r="C114" s="51"/>
      <c r="D114" s="51"/>
      <c r="E114" s="51"/>
      <c r="F114" s="51"/>
      <c r="G114" s="51"/>
      <c r="H114" s="51"/>
      <c r="I114" s="51"/>
      <c r="J114" s="51"/>
      <c r="K114" s="51"/>
      <c r="L114" s="51"/>
      <c r="M114" s="51"/>
      <c r="N114" s="51"/>
      <c r="O114" s="51"/>
      <c r="P114" s="51"/>
      <c r="Q114" s="51"/>
      <c r="R114" s="51"/>
    </row>
    <row r="115" spans="1:18">
      <c r="A115" s="52"/>
      <c r="B115" s="30" t="s">
        <v>819</v>
      </c>
      <c r="C115" s="30"/>
      <c r="D115" s="30"/>
      <c r="E115" s="30"/>
      <c r="F115" s="30"/>
      <c r="G115" s="30"/>
      <c r="H115" s="30"/>
      <c r="I115" s="30"/>
      <c r="J115" s="30"/>
      <c r="K115" s="30"/>
      <c r="L115" s="30"/>
      <c r="M115" s="30"/>
      <c r="N115" s="30"/>
      <c r="O115" s="30"/>
      <c r="P115" s="30"/>
      <c r="Q115" s="30"/>
      <c r="R115" s="30"/>
    </row>
    <row r="116" spans="1:18">
      <c r="A116" s="52"/>
      <c r="B116" s="54"/>
      <c r="C116" s="54"/>
      <c r="D116" s="54"/>
      <c r="E116" s="54"/>
      <c r="F116" s="54"/>
      <c r="G116" s="54"/>
      <c r="H116" s="54"/>
      <c r="I116" s="54"/>
      <c r="J116" s="54"/>
      <c r="K116" s="54"/>
      <c r="L116" s="54"/>
      <c r="M116" s="54"/>
      <c r="N116" s="54"/>
      <c r="O116" s="54"/>
      <c r="P116" s="54"/>
      <c r="Q116" s="54"/>
      <c r="R116" s="54"/>
    </row>
    <row r="117" spans="1:18" ht="38.25" customHeight="1">
      <c r="A117" s="52"/>
      <c r="B117" s="55" t="s">
        <v>820</v>
      </c>
      <c r="C117" s="55"/>
      <c r="D117" s="55"/>
      <c r="E117" s="55"/>
      <c r="F117" s="55"/>
      <c r="G117" s="55"/>
      <c r="H117" s="55"/>
      <c r="I117" s="55"/>
      <c r="J117" s="55"/>
      <c r="K117" s="55"/>
      <c r="L117" s="55"/>
      <c r="M117" s="55"/>
      <c r="N117" s="55"/>
      <c r="O117" s="55"/>
      <c r="P117" s="55"/>
      <c r="Q117" s="55"/>
      <c r="R117" s="55"/>
    </row>
    <row r="118" spans="1:18">
      <c r="A118" s="52"/>
      <c r="B118" s="54"/>
      <c r="C118" s="54"/>
      <c r="D118" s="54"/>
      <c r="E118" s="54"/>
      <c r="F118" s="54"/>
      <c r="G118" s="54"/>
      <c r="H118" s="54"/>
      <c r="I118" s="54"/>
      <c r="J118" s="54"/>
      <c r="K118" s="54"/>
      <c r="L118" s="54"/>
      <c r="M118" s="54"/>
      <c r="N118" s="54"/>
      <c r="O118" s="54"/>
      <c r="P118" s="54"/>
      <c r="Q118" s="54"/>
      <c r="R118" s="54"/>
    </row>
    <row r="119" spans="1:18">
      <c r="A119" s="52"/>
      <c r="B119" s="55" t="s">
        <v>821</v>
      </c>
      <c r="C119" s="55"/>
      <c r="D119" s="55"/>
      <c r="E119" s="55"/>
      <c r="F119" s="55"/>
      <c r="G119" s="55"/>
      <c r="H119" s="55"/>
      <c r="I119" s="55"/>
      <c r="J119" s="55"/>
      <c r="K119" s="55"/>
      <c r="L119" s="55"/>
      <c r="M119" s="55"/>
      <c r="N119" s="55"/>
      <c r="O119" s="55"/>
      <c r="P119" s="55"/>
      <c r="Q119" s="55"/>
      <c r="R119" s="55"/>
    </row>
    <row r="120" spans="1:18">
      <c r="A120" s="52"/>
      <c r="B120" s="57"/>
      <c r="C120" s="57"/>
      <c r="D120" s="57"/>
      <c r="E120" s="57"/>
      <c r="F120" s="57"/>
      <c r="G120" s="57"/>
      <c r="H120" s="57"/>
      <c r="I120" s="57"/>
      <c r="J120" s="57"/>
      <c r="K120" s="57"/>
      <c r="L120" s="57"/>
      <c r="M120" s="57"/>
      <c r="N120" s="57"/>
      <c r="O120" s="57"/>
      <c r="P120" s="57"/>
      <c r="Q120" s="57"/>
      <c r="R120" s="57"/>
    </row>
    <row r="121" spans="1:18">
      <c r="A121" s="52"/>
      <c r="B121" s="25"/>
      <c r="C121" s="25"/>
      <c r="D121" s="25"/>
      <c r="E121" s="25"/>
      <c r="F121" s="25"/>
      <c r="G121" s="25"/>
      <c r="H121" s="25"/>
      <c r="I121" s="25"/>
    </row>
    <row r="122" spans="1:18">
      <c r="A122" s="52"/>
      <c r="B122" s="15"/>
      <c r="C122" s="15"/>
      <c r="D122" s="15"/>
      <c r="E122" s="15"/>
      <c r="F122" s="15"/>
      <c r="G122" s="15"/>
      <c r="H122" s="15"/>
      <c r="I122" s="15"/>
    </row>
    <row r="123" spans="1:18">
      <c r="A123" s="52"/>
      <c r="B123" s="30"/>
      <c r="C123" s="80" t="s">
        <v>213</v>
      </c>
      <c r="D123" s="80"/>
      <c r="E123" s="80"/>
      <c r="F123" s="30"/>
      <c r="G123" s="80" t="s">
        <v>214</v>
      </c>
      <c r="H123" s="80"/>
      <c r="I123" s="80"/>
    </row>
    <row r="124" spans="1:18" ht="15.75" thickBot="1">
      <c r="A124" s="52"/>
      <c r="B124" s="30"/>
      <c r="C124" s="115">
        <v>2013</v>
      </c>
      <c r="D124" s="115"/>
      <c r="E124" s="115"/>
      <c r="F124" s="30"/>
      <c r="G124" s="115">
        <v>2012</v>
      </c>
      <c r="H124" s="115"/>
      <c r="I124" s="115"/>
    </row>
    <row r="125" spans="1:18">
      <c r="A125" s="52"/>
      <c r="B125" s="58" t="s">
        <v>788</v>
      </c>
      <c r="C125" s="83"/>
      <c r="D125" s="83"/>
      <c r="E125" s="83"/>
      <c r="F125" s="22"/>
      <c r="G125" s="39"/>
      <c r="H125" s="39"/>
      <c r="I125" s="39"/>
    </row>
    <row r="126" spans="1:18">
      <c r="A126" s="52"/>
      <c r="B126" s="249" t="s">
        <v>740</v>
      </c>
      <c r="C126" s="55" t="s">
        <v>218</v>
      </c>
      <c r="D126" s="99">
        <v>13486</v>
      </c>
      <c r="E126" s="30"/>
      <c r="F126" s="30"/>
      <c r="G126" s="55" t="s">
        <v>218</v>
      </c>
      <c r="H126" s="99">
        <v>14186</v>
      </c>
      <c r="I126" s="30"/>
    </row>
    <row r="127" spans="1:18">
      <c r="A127" s="52"/>
      <c r="B127" s="249"/>
      <c r="C127" s="55"/>
      <c r="D127" s="99"/>
      <c r="E127" s="30"/>
      <c r="F127" s="30"/>
      <c r="G127" s="55"/>
      <c r="H127" s="99"/>
      <c r="I127" s="30"/>
    </row>
    <row r="128" spans="1:18">
      <c r="A128" s="52"/>
      <c r="B128" s="250" t="s">
        <v>822</v>
      </c>
      <c r="C128" s="66" t="s">
        <v>332</v>
      </c>
      <c r="D128" s="66"/>
      <c r="E128" s="41"/>
      <c r="F128" s="41"/>
      <c r="G128" s="66">
        <v>114</v>
      </c>
      <c r="H128" s="66"/>
      <c r="I128" s="41"/>
    </row>
    <row r="129" spans="1:18">
      <c r="A129" s="52"/>
      <c r="B129" s="250"/>
      <c r="C129" s="66"/>
      <c r="D129" s="66"/>
      <c r="E129" s="41"/>
      <c r="F129" s="41"/>
      <c r="G129" s="66"/>
      <c r="H129" s="66"/>
      <c r="I129" s="41"/>
    </row>
    <row r="130" spans="1:18">
      <c r="A130" s="52"/>
      <c r="B130" s="55" t="s">
        <v>798</v>
      </c>
      <c r="C130" s="67"/>
      <c r="D130" s="67"/>
      <c r="E130" s="30"/>
      <c r="F130" s="30"/>
      <c r="G130" s="67"/>
      <c r="H130" s="67"/>
      <c r="I130" s="30"/>
    </row>
    <row r="131" spans="1:18">
      <c r="A131" s="52"/>
      <c r="B131" s="55"/>
      <c r="C131" s="67"/>
      <c r="D131" s="67"/>
      <c r="E131" s="30"/>
      <c r="F131" s="30"/>
      <c r="G131" s="67"/>
      <c r="H131" s="67"/>
      <c r="I131" s="30"/>
    </row>
    <row r="132" spans="1:18">
      <c r="A132" s="52"/>
      <c r="B132" s="247" t="s">
        <v>823</v>
      </c>
      <c r="C132" s="66" t="s">
        <v>824</v>
      </c>
      <c r="D132" s="66"/>
      <c r="E132" s="58" t="s">
        <v>250</v>
      </c>
      <c r="F132" s="22"/>
      <c r="G132" s="66" t="s">
        <v>825</v>
      </c>
      <c r="H132" s="66"/>
      <c r="I132" s="58" t="s">
        <v>250</v>
      </c>
    </row>
    <row r="133" spans="1:18" ht="15.75" thickBot="1">
      <c r="A133" s="52"/>
      <c r="B133" s="246" t="s">
        <v>826</v>
      </c>
      <c r="C133" s="93" t="s">
        <v>827</v>
      </c>
      <c r="D133" s="93"/>
      <c r="E133" s="90" t="s">
        <v>250</v>
      </c>
      <c r="F133" s="20"/>
      <c r="G133" s="93" t="s">
        <v>828</v>
      </c>
      <c r="H133" s="93"/>
      <c r="I133" s="90" t="s">
        <v>250</v>
      </c>
    </row>
    <row r="134" spans="1:18" ht="15.75" thickBot="1">
      <c r="A134" s="52"/>
      <c r="B134" s="58" t="s">
        <v>814</v>
      </c>
      <c r="C134" s="258" t="s">
        <v>218</v>
      </c>
      <c r="D134" s="259" t="s">
        <v>815</v>
      </c>
      <c r="E134" s="258" t="s">
        <v>250</v>
      </c>
      <c r="F134" s="22"/>
      <c r="G134" s="258" t="s">
        <v>218</v>
      </c>
      <c r="H134" s="259" t="s">
        <v>816</v>
      </c>
      <c r="I134" s="258" t="s">
        <v>250</v>
      </c>
    </row>
    <row r="135" spans="1:18" ht="15.75" thickTop="1">
      <c r="A135" s="52"/>
      <c r="B135" s="51"/>
      <c r="C135" s="51"/>
      <c r="D135" s="51"/>
      <c r="E135" s="51"/>
      <c r="F135" s="51"/>
      <c r="G135" s="51"/>
      <c r="H135" s="51"/>
      <c r="I135" s="51"/>
      <c r="J135" s="51"/>
      <c r="K135" s="51"/>
      <c r="L135" s="51"/>
      <c r="M135" s="51"/>
      <c r="N135" s="51"/>
      <c r="O135" s="51"/>
      <c r="P135" s="51"/>
      <c r="Q135" s="51"/>
      <c r="R135" s="51"/>
    </row>
    <row r="136" spans="1:18">
      <c r="A136" s="52"/>
      <c r="B136" s="55" t="s">
        <v>829</v>
      </c>
      <c r="C136" s="55"/>
      <c r="D136" s="55"/>
      <c r="E136" s="55"/>
      <c r="F136" s="55"/>
      <c r="G136" s="55"/>
      <c r="H136" s="55"/>
      <c r="I136" s="55"/>
      <c r="J136" s="55"/>
      <c r="K136" s="55"/>
      <c r="L136" s="55"/>
      <c r="M136" s="55"/>
      <c r="N136" s="55"/>
      <c r="O136" s="55"/>
      <c r="P136" s="55"/>
      <c r="Q136" s="55"/>
      <c r="R136" s="55"/>
    </row>
    <row r="137" spans="1:18">
      <c r="A137" s="52"/>
      <c r="B137" s="57"/>
      <c r="C137" s="57"/>
      <c r="D137" s="57"/>
      <c r="E137" s="57"/>
      <c r="F137" s="57"/>
      <c r="G137" s="57"/>
      <c r="H137" s="57"/>
      <c r="I137" s="57"/>
      <c r="J137" s="57"/>
      <c r="K137" s="57"/>
      <c r="L137" s="57"/>
      <c r="M137" s="57"/>
      <c r="N137" s="57"/>
      <c r="O137" s="57"/>
      <c r="P137" s="57"/>
      <c r="Q137" s="57"/>
      <c r="R137" s="57"/>
    </row>
    <row r="138" spans="1:18">
      <c r="A138" s="52"/>
      <c r="B138" s="25"/>
      <c r="C138" s="25"/>
      <c r="D138" s="25"/>
      <c r="E138" s="25"/>
      <c r="F138" s="25"/>
      <c r="G138" s="25"/>
      <c r="H138" s="25"/>
      <c r="I138" s="25"/>
    </row>
    <row r="139" spans="1:18">
      <c r="A139" s="52"/>
      <c r="B139" s="15"/>
      <c r="C139" s="15"/>
      <c r="D139" s="15"/>
      <c r="E139" s="15"/>
      <c r="F139" s="15"/>
      <c r="G139" s="15"/>
      <c r="H139" s="15"/>
      <c r="I139" s="15"/>
    </row>
    <row r="140" spans="1:18">
      <c r="A140" s="52"/>
      <c r="B140" s="30"/>
      <c r="C140" s="80" t="s">
        <v>213</v>
      </c>
      <c r="D140" s="80"/>
      <c r="E140" s="80"/>
      <c r="F140" s="30"/>
      <c r="G140" s="80" t="s">
        <v>214</v>
      </c>
      <c r="H140" s="80"/>
      <c r="I140" s="80"/>
    </row>
    <row r="141" spans="1:18" ht="15.75" thickBot="1">
      <c r="A141" s="52"/>
      <c r="B141" s="30"/>
      <c r="C141" s="115">
        <v>2013</v>
      </c>
      <c r="D141" s="115"/>
      <c r="E141" s="115"/>
      <c r="F141" s="30"/>
      <c r="G141" s="115">
        <v>2012</v>
      </c>
      <c r="H141" s="115"/>
      <c r="I141" s="115"/>
    </row>
    <row r="142" spans="1:18">
      <c r="A142" s="52"/>
      <c r="B142" s="64" t="s">
        <v>830</v>
      </c>
      <c r="C142" s="83" t="s">
        <v>218</v>
      </c>
      <c r="D142" s="105">
        <v>2074</v>
      </c>
      <c r="E142" s="39"/>
      <c r="F142" s="41"/>
      <c r="G142" s="83" t="s">
        <v>218</v>
      </c>
      <c r="H142" s="105">
        <v>2215</v>
      </c>
      <c r="I142" s="39"/>
    </row>
    <row r="143" spans="1:18">
      <c r="A143" s="52"/>
      <c r="B143" s="64"/>
      <c r="C143" s="64"/>
      <c r="D143" s="65"/>
      <c r="E143" s="41"/>
      <c r="F143" s="41"/>
      <c r="G143" s="64"/>
      <c r="H143" s="65"/>
      <c r="I143" s="41"/>
    </row>
    <row r="144" spans="1:18">
      <c r="A144" s="52"/>
      <c r="B144" s="55" t="s">
        <v>58</v>
      </c>
      <c r="C144" s="99">
        <v>3823</v>
      </c>
      <c r="D144" s="99"/>
      <c r="E144" s="30"/>
      <c r="F144" s="30"/>
      <c r="G144" s="99">
        <v>3511</v>
      </c>
      <c r="H144" s="99"/>
      <c r="I144" s="30"/>
    </row>
    <row r="145" spans="1:18" ht="15.75" thickBot="1">
      <c r="A145" s="52"/>
      <c r="B145" s="55"/>
      <c r="C145" s="103"/>
      <c r="D145" s="103"/>
      <c r="E145" s="47"/>
      <c r="F145" s="30"/>
      <c r="G145" s="103"/>
      <c r="H145" s="103"/>
      <c r="I145" s="47"/>
    </row>
    <row r="146" spans="1:18">
      <c r="A146" s="52"/>
      <c r="B146" s="85"/>
      <c r="C146" s="83" t="s">
        <v>218</v>
      </c>
      <c r="D146" s="105">
        <v>5897</v>
      </c>
      <c r="E146" s="39"/>
      <c r="F146" s="41"/>
      <c r="G146" s="83" t="s">
        <v>218</v>
      </c>
      <c r="H146" s="105">
        <v>5726</v>
      </c>
      <c r="I146" s="39"/>
    </row>
    <row r="147" spans="1:18" ht="15.75" thickBot="1">
      <c r="A147" s="52"/>
      <c r="B147" s="85"/>
      <c r="C147" s="104"/>
      <c r="D147" s="106"/>
      <c r="E147" s="50"/>
      <c r="F147" s="41"/>
      <c r="G147" s="104"/>
      <c r="H147" s="106"/>
      <c r="I147" s="50"/>
    </row>
    <row r="148" spans="1:18" ht="15.75" thickTop="1">
      <c r="A148" s="52"/>
      <c r="B148" s="30" t="s">
        <v>258</v>
      </c>
      <c r="C148" s="30"/>
      <c r="D148" s="30"/>
      <c r="E148" s="30"/>
      <c r="F148" s="30"/>
      <c r="G148" s="30"/>
      <c r="H148" s="30"/>
      <c r="I148" s="30"/>
      <c r="J148" s="30"/>
      <c r="K148" s="30"/>
      <c r="L148" s="30"/>
      <c r="M148" s="30"/>
      <c r="N148" s="30"/>
      <c r="O148" s="30"/>
      <c r="P148" s="30"/>
      <c r="Q148" s="30"/>
      <c r="R148" s="30"/>
    </row>
    <row r="149" spans="1:18" ht="25.5" customHeight="1">
      <c r="A149" s="52"/>
      <c r="B149" s="30" t="s">
        <v>831</v>
      </c>
      <c r="C149" s="30"/>
      <c r="D149" s="30"/>
      <c r="E149" s="30"/>
      <c r="F149" s="30"/>
      <c r="G149" s="30"/>
      <c r="H149" s="30"/>
      <c r="I149" s="30"/>
      <c r="J149" s="30"/>
      <c r="K149" s="30"/>
      <c r="L149" s="30"/>
      <c r="M149" s="30"/>
      <c r="N149" s="30"/>
      <c r="O149" s="30"/>
      <c r="P149" s="30"/>
      <c r="Q149" s="30"/>
      <c r="R149" s="30"/>
    </row>
    <row r="150" spans="1:18">
      <c r="A150" s="52"/>
      <c r="B150" s="51"/>
      <c r="C150" s="51"/>
      <c r="D150" s="51"/>
      <c r="E150" s="51"/>
      <c r="F150" s="51"/>
      <c r="G150" s="51"/>
      <c r="H150" s="51"/>
      <c r="I150" s="51"/>
      <c r="J150" s="51"/>
      <c r="K150" s="51"/>
      <c r="L150" s="51"/>
      <c r="M150" s="51"/>
      <c r="N150" s="51"/>
      <c r="O150" s="51"/>
      <c r="P150" s="51"/>
      <c r="Q150" s="51"/>
      <c r="R150" s="51"/>
    </row>
    <row r="151" spans="1:18" ht="51" customHeight="1">
      <c r="A151" s="52"/>
      <c r="B151" s="55" t="s">
        <v>832</v>
      </c>
      <c r="C151" s="55"/>
      <c r="D151" s="55"/>
      <c r="E151" s="55"/>
      <c r="F151" s="55"/>
      <c r="G151" s="55"/>
      <c r="H151" s="55"/>
      <c r="I151" s="55"/>
      <c r="J151" s="55"/>
      <c r="K151" s="55"/>
      <c r="L151" s="55"/>
      <c r="M151" s="55"/>
      <c r="N151" s="55"/>
      <c r="O151" s="55"/>
      <c r="P151" s="55"/>
      <c r="Q151" s="55"/>
      <c r="R151" s="55"/>
    </row>
    <row r="152" spans="1:18">
      <c r="A152" s="52"/>
      <c r="B152" s="51"/>
      <c r="C152" s="51"/>
      <c r="D152" s="51"/>
      <c r="E152" s="51"/>
      <c r="F152" s="51"/>
      <c r="G152" s="51"/>
      <c r="H152" s="51"/>
      <c r="I152" s="51"/>
      <c r="J152" s="51"/>
      <c r="K152" s="51"/>
      <c r="L152" s="51"/>
      <c r="M152" s="51"/>
      <c r="N152" s="51"/>
      <c r="O152" s="51"/>
      <c r="P152" s="51"/>
      <c r="Q152" s="51"/>
      <c r="R152" s="51"/>
    </row>
    <row r="153" spans="1:18">
      <c r="A153" s="52"/>
      <c r="B153" s="54" t="s">
        <v>833</v>
      </c>
      <c r="C153" s="54"/>
      <c r="D153" s="54"/>
      <c r="E153" s="54"/>
      <c r="F153" s="54"/>
      <c r="G153" s="54"/>
      <c r="H153" s="54"/>
      <c r="I153" s="54"/>
      <c r="J153" s="54"/>
      <c r="K153" s="54"/>
      <c r="L153" s="54"/>
      <c r="M153" s="54"/>
      <c r="N153" s="54"/>
      <c r="O153" s="54"/>
      <c r="P153" s="54"/>
      <c r="Q153" s="54"/>
      <c r="R153" s="54"/>
    </row>
    <row r="154" spans="1:18">
      <c r="A154" s="52"/>
      <c r="B154" s="25"/>
      <c r="C154" s="25"/>
      <c r="D154" s="25"/>
      <c r="E154" s="25"/>
      <c r="F154" s="25"/>
      <c r="G154" s="25"/>
      <c r="H154" s="25"/>
      <c r="I154" s="25"/>
    </row>
    <row r="155" spans="1:18">
      <c r="A155" s="52"/>
      <c r="B155" s="15"/>
      <c r="C155" s="15"/>
      <c r="D155" s="15"/>
      <c r="E155" s="15"/>
      <c r="F155" s="15"/>
      <c r="G155" s="15"/>
      <c r="H155" s="15"/>
      <c r="I155" s="15"/>
    </row>
    <row r="156" spans="1:18" ht="15.75" thickBot="1">
      <c r="A156" s="52"/>
      <c r="B156" s="20"/>
      <c r="C156" s="115" t="s">
        <v>209</v>
      </c>
      <c r="D156" s="115"/>
      <c r="E156" s="115"/>
      <c r="F156" s="115"/>
      <c r="G156" s="115"/>
      <c r="H156" s="115"/>
      <c r="I156" s="115"/>
    </row>
    <row r="157" spans="1:18">
      <c r="A157" s="52"/>
      <c r="B157" s="55"/>
      <c r="C157" s="244" t="s">
        <v>213</v>
      </c>
      <c r="D157" s="244"/>
      <c r="E157" s="244"/>
      <c r="F157" s="31"/>
      <c r="G157" s="244" t="s">
        <v>214</v>
      </c>
      <c r="H157" s="244"/>
      <c r="I157" s="244"/>
    </row>
    <row r="158" spans="1:18" ht="15.75" thickBot="1">
      <c r="A158" s="52"/>
      <c r="B158" s="55"/>
      <c r="C158" s="245">
        <v>2013</v>
      </c>
      <c r="D158" s="245"/>
      <c r="E158" s="245"/>
      <c r="F158" s="30"/>
      <c r="G158" s="245">
        <v>2012</v>
      </c>
      <c r="H158" s="245"/>
      <c r="I158" s="245"/>
    </row>
    <row r="159" spans="1:18">
      <c r="A159" s="52"/>
      <c r="B159" s="64" t="s">
        <v>834</v>
      </c>
      <c r="C159" s="83" t="s">
        <v>218</v>
      </c>
      <c r="D159" s="105">
        <v>5726</v>
      </c>
      <c r="E159" s="39"/>
      <c r="F159" s="41"/>
      <c r="G159" s="83" t="s">
        <v>218</v>
      </c>
      <c r="H159" s="105">
        <v>6904</v>
      </c>
      <c r="I159" s="39"/>
    </row>
    <row r="160" spans="1:18">
      <c r="A160" s="52"/>
      <c r="B160" s="64"/>
      <c r="C160" s="64"/>
      <c r="D160" s="65"/>
      <c r="E160" s="41"/>
      <c r="F160" s="41"/>
      <c r="G160" s="96"/>
      <c r="H160" s="152"/>
      <c r="I160" s="40"/>
    </row>
    <row r="161" spans="1:18">
      <c r="A161" s="52"/>
      <c r="B161" s="55" t="s">
        <v>835</v>
      </c>
      <c r="C161" s="67">
        <v>183</v>
      </c>
      <c r="D161" s="67"/>
      <c r="E161" s="30"/>
      <c r="F161" s="30"/>
      <c r="G161" s="67">
        <v>52</v>
      </c>
      <c r="H161" s="67"/>
      <c r="I161" s="30"/>
    </row>
    <row r="162" spans="1:18">
      <c r="A162" s="52"/>
      <c r="B162" s="55"/>
      <c r="C162" s="67"/>
      <c r="D162" s="67"/>
      <c r="E162" s="30"/>
      <c r="F162" s="30"/>
      <c r="G162" s="67"/>
      <c r="H162" s="67"/>
      <c r="I162" s="30"/>
    </row>
    <row r="163" spans="1:18">
      <c r="A163" s="52"/>
      <c r="B163" s="64" t="s">
        <v>836</v>
      </c>
      <c r="C163" s="66" t="s">
        <v>332</v>
      </c>
      <c r="D163" s="66"/>
      <c r="E163" s="41"/>
      <c r="F163" s="41"/>
      <c r="G163" s="66" t="s">
        <v>332</v>
      </c>
      <c r="H163" s="66"/>
      <c r="I163" s="41"/>
    </row>
    <row r="164" spans="1:18">
      <c r="A164" s="52"/>
      <c r="B164" s="64"/>
      <c r="C164" s="66"/>
      <c r="D164" s="66"/>
      <c r="E164" s="41"/>
      <c r="F164" s="41"/>
      <c r="G164" s="66"/>
      <c r="H164" s="66"/>
      <c r="I164" s="41"/>
    </row>
    <row r="165" spans="1:18">
      <c r="A165" s="52"/>
      <c r="B165" s="55" t="s">
        <v>837</v>
      </c>
      <c r="C165" s="67">
        <v>97</v>
      </c>
      <c r="D165" s="67"/>
      <c r="E165" s="30"/>
      <c r="F165" s="30"/>
      <c r="G165" s="67">
        <v>31</v>
      </c>
      <c r="H165" s="67"/>
      <c r="I165" s="30"/>
    </row>
    <row r="166" spans="1:18">
      <c r="A166" s="52"/>
      <c r="B166" s="55"/>
      <c r="C166" s="67"/>
      <c r="D166" s="67"/>
      <c r="E166" s="30"/>
      <c r="F166" s="30"/>
      <c r="G166" s="67"/>
      <c r="H166" s="67"/>
      <c r="I166" s="30"/>
    </row>
    <row r="167" spans="1:18" ht="27" thickBot="1">
      <c r="A167" s="52"/>
      <c r="B167" s="58" t="s">
        <v>838</v>
      </c>
      <c r="C167" s="68" t="s">
        <v>839</v>
      </c>
      <c r="D167" s="68"/>
      <c r="E167" s="92" t="s">
        <v>250</v>
      </c>
      <c r="F167" s="22"/>
      <c r="G167" s="68" t="s">
        <v>840</v>
      </c>
      <c r="H167" s="68"/>
      <c r="I167" s="92" t="s">
        <v>250</v>
      </c>
    </row>
    <row r="168" spans="1:18">
      <c r="A168" s="52"/>
      <c r="B168" s="55" t="s">
        <v>841</v>
      </c>
      <c r="C168" s="71" t="s">
        <v>218</v>
      </c>
      <c r="D168" s="100">
        <v>5897</v>
      </c>
      <c r="E168" s="31"/>
      <c r="F168" s="30"/>
      <c r="G168" s="71" t="s">
        <v>218</v>
      </c>
      <c r="H168" s="100">
        <v>5726</v>
      </c>
      <c r="I168" s="31"/>
    </row>
    <row r="169" spans="1:18" ht="15.75" thickBot="1">
      <c r="A169" s="52"/>
      <c r="B169" s="55"/>
      <c r="C169" s="72"/>
      <c r="D169" s="101"/>
      <c r="E169" s="74"/>
      <c r="F169" s="30"/>
      <c r="G169" s="72"/>
      <c r="H169" s="101"/>
      <c r="I169" s="74"/>
    </row>
    <row r="170" spans="1:18" ht="25.5" customHeight="1" thickTop="1">
      <c r="A170" s="52"/>
      <c r="B170" s="55" t="s">
        <v>842</v>
      </c>
      <c r="C170" s="55"/>
      <c r="D170" s="55"/>
      <c r="E170" s="55"/>
      <c r="F170" s="55"/>
      <c r="G170" s="55"/>
      <c r="H170" s="55"/>
      <c r="I170" s="55"/>
      <c r="J170" s="55"/>
      <c r="K170" s="55"/>
      <c r="L170" s="55"/>
      <c r="M170" s="55"/>
      <c r="N170" s="55"/>
      <c r="O170" s="55"/>
      <c r="P170" s="55"/>
      <c r="Q170" s="55"/>
      <c r="R170" s="55"/>
    </row>
    <row r="171" spans="1:18" ht="38.25" customHeight="1">
      <c r="A171" s="52"/>
      <c r="B171" s="55" t="s">
        <v>843</v>
      </c>
      <c r="C171" s="55"/>
      <c r="D171" s="55"/>
      <c r="E171" s="55"/>
      <c r="F171" s="55"/>
      <c r="G171" s="55"/>
      <c r="H171" s="55"/>
      <c r="I171" s="55"/>
      <c r="J171" s="55"/>
      <c r="K171" s="55"/>
      <c r="L171" s="55"/>
      <c r="M171" s="55"/>
      <c r="N171" s="55"/>
      <c r="O171" s="55"/>
      <c r="P171" s="55"/>
      <c r="Q171" s="55"/>
      <c r="R171" s="55"/>
    </row>
    <row r="172" spans="1:18">
      <c r="A172" s="52"/>
      <c r="B172" s="54"/>
      <c r="C172" s="54"/>
      <c r="D172" s="54"/>
      <c r="E172" s="54"/>
      <c r="F172" s="54"/>
      <c r="G172" s="54"/>
      <c r="H172" s="54"/>
      <c r="I172" s="54"/>
      <c r="J172" s="54"/>
      <c r="K172" s="54"/>
      <c r="L172" s="54"/>
      <c r="M172" s="54"/>
      <c r="N172" s="54"/>
      <c r="O172" s="54"/>
      <c r="P172" s="54"/>
      <c r="Q172" s="54"/>
      <c r="R172" s="54"/>
    </row>
    <row r="173" spans="1:18" ht="25.5" customHeight="1">
      <c r="A173" s="52"/>
      <c r="B173" s="30" t="s">
        <v>844</v>
      </c>
      <c r="C173" s="30"/>
      <c r="D173" s="30"/>
      <c r="E173" s="30"/>
      <c r="F173" s="30"/>
      <c r="G173" s="30"/>
      <c r="H173" s="30"/>
      <c r="I173" s="30"/>
      <c r="J173" s="30"/>
      <c r="K173" s="30"/>
      <c r="L173" s="30"/>
      <c r="M173" s="30"/>
      <c r="N173" s="30"/>
      <c r="O173" s="30"/>
      <c r="P173" s="30"/>
      <c r="Q173" s="30"/>
      <c r="R173" s="30"/>
    </row>
  </sheetData>
  <mergeCells count="486">
    <mergeCell ref="B152:R152"/>
    <mergeCell ref="B153:R153"/>
    <mergeCell ref="B170:R170"/>
    <mergeCell ref="B171:R171"/>
    <mergeCell ref="B172:R172"/>
    <mergeCell ref="B173:R173"/>
    <mergeCell ref="B136:R136"/>
    <mergeCell ref="B137:R137"/>
    <mergeCell ref="B148:R148"/>
    <mergeCell ref="B149:R149"/>
    <mergeCell ref="B150:R150"/>
    <mergeCell ref="B151:R151"/>
    <mergeCell ref="B116:R116"/>
    <mergeCell ref="B117:R117"/>
    <mergeCell ref="B118:R118"/>
    <mergeCell ref="B119:R119"/>
    <mergeCell ref="B120:R120"/>
    <mergeCell ref="B135:R135"/>
    <mergeCell ref="B110:R110"/>
    <mergeCell ref="B111:R111"/>
    <mergeCell ref="B112:R112"/>
    <mergeCell ref="B113:R113"/>
    <mergeCell ref="B114:R114"/>
    <mergeCell ref="B115:R115"/>
    <mergeCell ref="B72:R72"/>
    <mergeCell ref="B73:R73"/>
    <mergeCell ref="B74:R74"/>
    <mergeCell ref="B75:R75"/>
    <mergeCell ref="B76:R76"/>
    <mergeCell ref="B77:R77"/>
    <mergeCell ref="B8:R8"/>
    <mergeCell ref="B22:R22"/>
    <mergeCell ref="B23:R23"/>
    <mergeCell ref="B24:R24"/>
    <mergeCell ref="B52:R52"/>
    <mergeCell ref="B53:R53"/>
    <mergeCell ref="I168:I169"/>
    <mergeCell ref="A1:A2"/>
    <mergeCell ref="B1:R1"/>
    <mergeCell ref="B2:R2"/>
    <mergeCell ref="B3:R3"/>
    <mergeCell ref="A4:A173"/>
    <mergeCell ref="B4:R4"/>
    <mergeCell ref="B5:R5"/>
    <mergeCell ref="B6:R6"/>
    <mergeCell ref="B7:R7"/>
    <mergeCell ref="C167:D167"/>
    <mergeCell ref="G167:H167"/>
    <mergeCell ref="B168:B169"/>
    <mergeCell ref="C168:C169"/>
    <mergeCell ref="D168:D169"/>
    <mergeCell ref="E168:E169"/>
    <mergeCell ref="F168:F169"/>
    <mergeCell ref="G168:G169"/>
    <mergeCell ref="H168:H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H146:H147"/>
    <mergeCell ref="I146:I147"/>
    <mergeCell ref="B154:I154"/>
    <mergeCell ref="C156:I156"/>
    <mergeCell ref="B157:B158"/>
    <mergeCell ref="C157:E157"/>
    <mergeCell ref="C158:E158"/>
    <mergeCell ref="F157:F158"/>
    <mergeCell ref="G157:I157"/>
    <mergeCell ref="G158:I158"/>
    <mergeCell ref="B146:B147"/>
    <mergeCell ref="C146:C147"/>
    <mergeCell ref="D146:D147"/>
    <mergeCell ref="E146:E147"/>
    <mergeCell ref="F146:F147"/>
    <mergeCell ref="G146:G147"/>
    <mergeCell ref="B144:B145"/>
    <mergeCell ref="C144:D145"/>
    <mergeCell ref="E144:E145"/>
    <mergeCell ref="F144:F145"/>
    <mergeCell ref="G144:H145"/>
    <mergeCell ref="I144:I145"/>
    <mergeCell ref="G141:I141"/>
    <mergeCell ref="B142:B143"/>
    <mergeCell ref="C142:C143"/>
    <mergeCell ref="D142:D143"/>
    <mergeCell ref="E142:E143"/>
    <mergeCell ref="F142:F143"/>
    <mergeCell ref="G142:G143"/>
    <mergeCell ref="H142:H143"/>
    <mergeCell ref="I142:I143"/>
    <mergeCell ref="C132:D132"/>
    <mergeCell ref="G132:H132"/>
    <mergeCell ref="C133:D133"/>
    <mergeCell ref="G133:H133"/>
    <mergeCell ref="B138:I138"/>
    <mergeCell ref="B140:B141"/>
    <mergeCell ref="C140:E140"/>
    <mergeCell ref="C141:E141"/>
    <mergeCell ref="F140:F141"/>
    <mergeCell ref="G140:I140"/>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B121:I121"/>
    <mergeCell ref="B123:B124"/>
    <mergeCell ref="C123:E123"/>
    <mergeCell ref="C124:E124"/>
    <mergeCell ref="F123:F124"/>
    <mergeCell ref="G123:I123"/>
    <mergeCell ref="G124:I124"/>
    <mergeCell ref="C105:D105"/>
    <mergeCell ref="G105:H105"/>
    <mergeCell ref="C106:D106"/>
    <mergeCell ref="G106:H106"/>
    <mergeCell ref="C107:D107"/>
    <mergeCell ref="G107:H107"/>
    <mergeCell ref="H99:H100"/>
    <mergeCell ref="I99:I100"/>
    <mergeCell ref="C101:E101"/>
    <mergeCell ref="G101:I101"/>
    <mergeCell ref="B102:B103"/>
    <mergeCell ref="C102:D103"/>
    <mergeCell ref="E102:E103"/>
    <mergeCell ref="F102:F103"/>
    <mergeCell ref="G102:H103"/>
    <mergeCell ref="I102:I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B78:I78"/>
    <mergeCell ref="B80:B81"/>
    <mergeCell ref="C80:E80"/>
    <mergeCell ref="C81:E81"/>
    <mergeCell ref="F80:F81"/>
    <mergeCell ref="G80:I80"/>
    <mergeCell ref="G81:I81"/>
    <mergeCell ref="H59:H60"/>
    <mergeCell ref="I59:J59"/>
    <mergeCell ref="I60:J60"/>
    <mergeCell ref="K59:K60"/>
    <mergeCell ref="L59:L60"/>
    <mergeCell ref="M59:N59"/>
    <mergeCell ref="M60:N60"/>
    <mergeCell ref="K57:K58"/>
    <mergeCell ref="L57:L58"/>
    <mergeCell ref="M57:N57"/>
    <mergeCell ref="M58:N58"/>
    <mergeCell ref="B59:B60"/>
    <mergeCell ref="C59:D59"/>
    <mergeCell ref="C60:D60"/>
    <mergeCell ref="E59:E60"/>
    <mergeCell ref="F59:G59"/>
    <mergeCell ref="F60:G60"/>
    <mergeCell ref="Q50:Q51"/>
    <mergeCell ref="R50:R51"/>
    <mergeCell ref="B54:N54"/>
    <mergeCell ref="C56:J56"/>
    <mergeCell ref="M56:N56"/>
    <mergeCell ref="B57:B58"/>
    <mergeCell ref="C57:G58"/>
    <mergeCell ref="H57:H58"/>
    <mergeCell ref="I57:J57"/>
    <mergeCell ref="I58:J58"/>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L49"/>
    <mergeCell ref="M48:M49"/>
    <mergeCell ref="N48:N49"/>
    <mergeCell ref="O48:O49"/>
    <mergeCell ref="P48:Q49"/>
    <mergeCell ref="B48:B49"/>
    <mergeCell ref="C48:D49"/>
    <mergeCell ref="E48:E49"/>
    <mergeCell ref="F48:F49"/>
    <mergeCell ref="G48:H49"/>
    <mergeCell ref="I48:I49"/>
    <mergeCell ref="N45:N46"/>
    <mergeCell ref="O45:O46"/>
    <mergeCell ref="P45:Q46"/>
    <mergeCell ref="R45:R46"/>
    <mergeCell ref="C47:D47"/>
    <mergeCell ref="G47:H47"/>
    <mergeCell ref="K47:L47"/>
    <mergeCell ref="P47:Q47"/>
    <mergeCell ref="R43:R44"/>
    <mergeCell ref="B45:B46"/>
    <mergeCell ref="C45:D46"/>
    <mergeCell ref="E45:E46"/>
    <mergeCell ref="F45:F46"/>
    <mergeCell ref="G45:H46"/>
    <mergeCell ref="I45:I46"/>
    <mergeCell ref="J45:J46"/>
    <mergeCell ref="K45:L46"/>
    <mergeCell ref="M45:M46"/>
    <mergeCell ref="J43:J44"/>
    <mergeCell ref="K43:L44"/>
    <mergeCell ref="M43:M44"/>
    <mergeCell ref="N43:N44"/>
    <mergeCell ref="O43:O44"/>
    <mergeCell ref="P43:Q44"/>
    <mergeCell ref="N41:N42"/>
    <mergeCell ref="O41:O42"/>
    <mergeCell ref="P41:Q42"/>
    <mergeCell ref="R41:R42"/>
    <mergeCell ref="B43:B44"/>
    <mergeCell ref="C43:D44"/>
    <mergeCell ref="E43:E44"/>
    <mergeCell ref="F43:F44"/>
    <mergeCell ref="G43:H44"/>
    <mergeCell ref="I43:I44"/>
    <mergeCell ref="P39:Q40"/>
    <mergeCell ref="R39:R40"/>
    <mergeCell ref="B41:B42"/>
    <mergeCell ref="C41:E42"/>
    <mergeCell ref="F41:F42"/>
    <mergeCell ref="G41:H42"/>
    <mergeCell ref="I41:I42"/>
    <mergeCell ref="J41:J42"/>
    <mergeCell ref="K41:L42"/>
    <mergeCell ref="M41:M42"/>
    <mergeCell ref="I39:I40"/>
    <mergeCell ref="J39:J40"/>
    <mergeCell ref="K39:L40"/>
    <mergeCell ref="M39:M40"/>
    <mergeCell ref="N39:N40"/>
    <mergeCell ref="O39:O40"/>
    <mergeCell ref="M37:M38"/>
    <mergeCell ref="N37:N38"/>
    <mergeCell ref="O37:O38"/>
    <mergeCell ref="P37:Q38"/>
    <mergeCell ref="R37:R38"/>
    <mergeCell ref="B39:B40"/>
    <mergeCell ref="C39:D40"/>
    <mergeCell ref="E39:E40"/>
    <mergeCell ref="F39:F40"/>
    <mergeCell ref="G39:H40"/>
    <mergeCell ref="P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O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C32:E32"/>
    <mergeCell ref="G32:I32"/>
    <mergeCell ref="K32:M32"/>
    <mergeCell ref="P32:R32"/>
    <mergeCell ref="B33:B34"/>
    <mergeCell ref="C33:C34"/>
    <mergeCell ref="D33:D34"/>
    <mergeCell ref="E33:E34"/>
    <mergeCell ref="F33:F34"/>
    <mergeCell ref="G33:G34"/>
    <mergeCell ref="J30:J31"/>
    <mergeCell ref="K30:M30"/>
    <mergeCell ref="K31:M31"/>
    <mergeCell ref="N30:N31"/>
    <mergeCell ref="O30:O31"/>
    <mergeCell ref="P30:R30"/>
    <mergeCell ref="P31:R31"/>
    <mergeCell ref="N28:N29"/>
    <mergeCell ref="O28:O29"/>
    <mergeCell ref="P28:R28"/>
    <mergeCell ref="P29:R29"/>
    <mergeCell ref="B30:B31"/>
    <mergeCell ref="C30:E30"/>
    <mergeCell ref="C31:E31"/>
    <mergeCell ref="F30:F31"/>
    <mergeCell ref="G30:I30"/>
    <mergeCell ref="G31:I31"/>
    <mergeCell ref="Q20:Q21"/>
    <mergeCell ref="R20:R21"/>
    <mergeCell ref="B25:R25"/>
    <mergeCell ref="C27:M27"/>
    <mergeCell ref="P27:R27"/>
    <mergeCell ref="B28:B29"/>
    <mergeCell ref="C28:I29"/>
    <mergeCell ref="J28:J29"/>
    <mergeCell ref="K28:M28"/>
    <mergeCell ref="K29:M29"/>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L19"/>
    <mergeCell ref="M18:M19"/>
    <mergeCell ref="N18:N19"/>
    <mergeCell ref="O18:O19"/>
    <mergeCell ref="P18:Q19"/>
    <mergeCell ref="B18:B19"/>
    <mergeCell ref="C18:D19"/>
    <mergeCell ref="E18:E19"/>
    <mergeCell ref="F18:F19"/>
    <mergeCell ref="G18:H19"/>
    <mergeCell ref="I18:I19"/>
    <mergeCell ref="M16:M17"/>
    <mergeCell ref="N16:N17"/>
    <mergeCell ref="O16:O17"/>
    <mergeCell ref="P16:P17"/>
    <mergeCell ref="Q16:Q17"/>
    <mergeCell ref="R16:R17"/>
    <mergeCell ref="G16:G17"/>
    <mergeCell ref="H16:H17"/>
    <mergeCell ref="I16:I17"/>
    <mergeCell ref="J16:J17"/>
    <mergeCell ref="K16:K17"/>
    <mergeCell ref="L16:L17"/>
    <mergeCell ref="K15:M15"/>
    <mergeCell ref="N14:N15"/>
    <mergeCell ref="O14:O15"/>
    <mergeCell ref="P14:R14"/>
    <mergeCell ref="P15:R15"/>
    <mergeCell ref="B16:B17"/>
    <mergeCell ref="C16:C17"/>
    <mergeCell ref="D16:D17"/>
    <mergeCell ref="E16:E17"/>
    <mergeCell ref="F16:F17"/>
    <mergeCell ref="P12:R12"/>
    <mergeCell ref="P13:R13"/>
    <mergeCell ref="B14:B15"/>
    <mergeCell ref="C14:E14"/>
    <mergeCell ref="C15:E15"/>
    <mergeCell ref="F14:F15"/>
    <mergeCell ref="G14:I14"/>
    <mergeCell ref="G15:I15"/>
    <mergeCell ref="J14:J15"/>
    <mergeCell ref="K14:M14"/>
    <mergeCell ref="B9:R9"/>
    <mergeCell ref="C11:M11"/>
    <mergeCell ref="P11:R11"/>
    <mergeCell ref="B12:B13"/>
    <mergeCell ref="C12:I13"/>
    <mergeCell ref="J12:J13"/>
    <mergeCell ref="K12:M12"/>
    <mergeCell ref="K13:M13"/>
    <mergeCell ref="N12:N13"/>
    <mergeCell ref="O12: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5" width="5.140625" customWidth="1"/>
    <col min="6" max="6" width="30" customWidth="1"/>
    <col min="7" max="7" width="6.5703125" customWidth="1"/>
    <col min="8" max="8" width="24.85546875" customWidth="1"/>
    <col min="9" max="9" width="5.140625" customWidth="1"/>
    <col min="10" max="10" width="30" customWidth="1"/>
    <col min="11" max="11" width="6.5703125" customWidth="1"/>
    <col min="12" max="12" width="24.85546875" customWidth="1"/>
    <col min="13" max="13" width="5.140625" customWidth="1"/>
    <col min="14" max="15" width="30" customWidth="1"/>
    <col min="16" max="16" width="6.5703125" customWidth="1"/>
    <col min="17" max="17" width="24.85546875" customWidth="1"/>
    <col min="18" max="18" width="5.140625" customWidth="1"/>
  </cols>
  <sheetData>
    <row r="1" spans="1:18" ht="15" customHeight="1">
      <c r="A1" s="8" t="s">
        <v>8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46</v>
      </c>
      <c r="B3" s="51" t="s">
        <v>6</v>
      </c>
      <c r="C3" s="51"/>
      <c r="D3" s="51"/>
      <c r="E3" s="51"/>
      <c r="F3" s="51"/>
      <c r="G3" s="51"/>
      <c r="H3" s="51"/>
      <c r="I3" s="51"/>
      <c r="J3" s="51"/>
      <c r="K3" s="51"/>
      <c r="L3" s="51"/>
      <c r="M3" s="51"/>
      <c r="N3" s="51"/>
      <c r="O3" s="51"/>
      <c r="P3" s="51"/>
      <c r="Q3" s="51"/>
      <c r="R3" s="51"/>
    </row>
    <row r="4" spans="1:18" ht="15" customHeight="1">
      <c r="A4" s="52" t="s">
        <v>847</v>
      </c>
      <c r="B4" s="51" t="s">
        <v>6</v>
      </c>
      <c r="C4" s="51"/>
      <c r="D4" s="51"/>
      <c r="E4" s="51"/>
      <c r="F4" s="51"/>
      <c r="G4" s="51"/>
      <c r="H4" s="51"/>
      <c r="I4" s="51"/>
      <c r="J4" s="51"/>
      <c r="K4" s="51"/>
      <c r="L4" s="51"/>
      <c r="M4" s="51"/>
      <c r="N4" s="51"/>
      <c r="O4" s="51"/>
      <c r="P4" s="51"/>
      <c r="Q4" s="51"/>
      <c r="R4" s="51"/>
    </row>
    <row r="5" spans="1:18">
      <c r="A5" s="52"/>
      <c r="B5" s="53" t="s">
        <v>848</v>
      </c>
      <c r="C5" s="53"/>
      <c r="D5" s="53"/>
      <c r="E5" s="53"/>
      <c r="F5" s="53"/>
      <c r="G5" s="53"/>
      <c r="H5" s="53"/>
      <c r="I5" s="53"/>
      <c r="J5" s="53"/>
      <c r="K5" s="53"/>
      <c r="L5" s="53"/>
      <c r="M5" s="53"/>
      <c r="N5" s="53"/>
      <c r="O5" s="53"/>
      <c r="P5" s="53"/>
      <c r="Q5" s="53"/>
      <c r="R5" s="53"/>
    </row>
    <row r="6" spans="1:18">
      <c r="A6" s="52"/>
      <c r="B6" s="54"/>
      <c r="C6" s="54"/>
      <c r="D6" s="54"/>
      <c r="E6" s="54"/>
      <c r="F6" s="54"/>
      <c r="G6" s="54"/>
      <c r="H6" s="54"/>
      <c r="I6" s="54"/>
      <c r="J6" s="54"/>
      <c r="K6" s="54"/>
      <c r="L6" s="54"/>
      <c r="M6" s="54"/>
      <c r="N6" s="54"/>
      <c r="O6" s="54"/>
      <c r="P6" s="54"/>
      <c r="Q6" s="54"/>
      <c r="R6" s="54"/>
    </row>
    <row r="7" spans="1:18" ht="25.5" customHeight="1">
      <c r="A7" s="52"/>
      <c r="B7" s="55" t="s">
        <v>849</v>
      </c>
      <c r="C7" s="55"/>
      <c r="D7" s="55"/>
      <c r="E7" s="55"/>
      <c r="F7" s="55"/>
      <c r="G7" s="55"/>
      <c r="H7" s="55"/>
      <c r="I7" s="55"/>
      <c r="J7" s="55"/>
      <c r="K7" s="55"/>
      <c r="L7" s="55"/>
      <c r="M7" s="55"/>
      <c r="N7" s="55"/>
      <c r="O7" s="55"/>
      <c r="P7" s="55"/>
      <c r="Q7" s="55"/>
      <c r="R7" s="55"/>
    </row>
    <row r="8" spans="1:18">
      <c r="A8" s="52"/>
      <c r="B8" s="51"/>
      <c r="C8" s="51"/>
      <c r="D8" s="51"/>
      <c r="E8" s="51"/>
      <c r="F8" s="51"/>
      <c r="G8" s="51"/>
      <c r="H8" s="51"/>
      <c r="I8" s="51"/>
      <c r="J8" s="51"/>
      <c r="K8" s="51"/>
      <c r="L8" s="51"/>
      <c r="M8" s="51"/>
      <c r="N8" s="51"/>
      <c r="O8" s="51"/>
      <c r="P8" s="51"/>
      <c r="Q8" s="51"/>
      <c r="R8" s="51"/>
    </row>
    <row r="9" spans="1:18" ht="25.5" customHeight="1">
      <c r="A9" s="52"/>
      <c r="B9" s="55" t="s">
        <v>850</v>
      </c>
      <c r="C9" s="55"/>
      <c r="D9" s="55"/>
      <c r="E9" s="55"/>
      <c r="F9" s="55"/>
      <c r="G9" s="55"/>
      <c r="H9" s="55"/>
      <c r="I9" s="55"/>
      <c r="J9" s="55"/>
      <c r="K9" s="55"/>
      <c r="L9" s="55"/>
      <c r="M9" s="55"/>
      <c r="N9" s="55"/>
      <c r="O9" s="55"/>
      <c r="P9" s="55"/>
      <c r="Q9" s="55"/>
      <c r="R9" s="55"/>
    </row>
    <row r="10" spans="1:18">
      <c r="A10" s="52"/>
      <c r="B10" s="55"/>
      <c r="C10" s="55"/>
      <c r="D10" s="55"/>
      <c r="E10" s="55"/>
      <c r="F10" s="55"/>
      <c r="G10" s="55"/>
      <c r="H10" s="55"/>
      <c r="I10" s="55"/>
      <c r="J10" s="55"/>
      <c r="K10" s="55"/>
      <c r="L10" s="55"/>
      <c r="M10" s="55"/>
      <c r="N10" s="55"/>
      <c r="O10" s="55"/>
      <c r="P10" s="55"/>
      <c r="Q10" s="55"/>
      <c r="R10" s="55"/>
    </row>
    <row r="11" spans="1:18" ht="25.5" customHeight="1">
      <c r="A11" s="52"/>
      <c r="B11" s="55" t="s">
        <v>851</v>
      </c>
      <c r="C11" s="55"/>
      <c r="D11" s="55"/>
      <c r="E11" s="55"/>
      <c r="F11" s="55"/>
      <c r="G11" s="55"/>
      <c r="H11" s="55"/>
      <c r="I11" s="55"/>
      <c r="J11" s="55"/>
      <c r="K11" s="55"/>
      <c r="L11" s="55"/>
      <c r="M11" s="55"/>
      <c r="N11" s="55"/>
      <c r="O11" s="55"/>
      <c r="P11" s="55"/>
      <c r="Q11" s="55"/>
      <c r="R11" s="55"/>
    </row>
    <row r="12" spans="1:18">
      <c r="A12" s="52"/>
      <c r="B12" s="54"/>
      <c r="C12" s="54"/>
      <c r="D12" s="54"/>
      <c r="E12" s="54"/>
      <c r="F12" s="54"/>
      <c r="G12" s="54"/>
      <c r="H12" s="54"/>
      <c r="I12" s="54"/>
      <c r="J12" s="54"/>
      <c r="K12" s="54"/>
      <c r="L12" s="54"/>
      <c r="M12" s="54"/>
      <c r="N12" s="54"/>
      <c r="O12" s="54"/>
      <c r="P12" s="54"/>
      <c r="Q12" s="54"/>
      <c r="R12" s="54"/>
    </row>
    <row r="13" spans="1:18">
      <c r="A13" s="52"/>
      <c r="B13" s="55" t="s">
        <v>852</v>
      </c>
      <c r="C13" s="55"/>
      <c r="D13" s="55"/>
      <c r="E13" s="55"/>
      <c r="F13" s="55"/>
      <c r="G13" s="55"/>
      <c r="H13" s="55"/>
      <c r="I13" s="55"/>
      <c r="J13" s="55"/>
      <c r="K13" s="55"/>
      <c r="L13" s="55"/>
      <c r="M13" s="55"/>
      <c r="N13" s="55"/>
      <c r="O13" s="55"/>
      <c r="P13" s="55"/>
      <c r="Q13" s="55"/>
      <c r="R13" s="55"/>
    </row>
    <row r="14" spans="1:18">
      <c r="A14" s="52"/>
      <c r="B14" s="54"/>
      <c r="C14" s="54"/>
      <c r="D14" s="54"/>
      <c r="E14" s="54"/>
      <c r="F14" s="54"/>
      <c r="G14" s="54"/>
      <c r="H14" s="54"/>
      <c r="I14" s="54"/>
      <c r="J14" s="54"/>
      <c r="K14" s="54"/>
      <c r="L14" s="54"/>
      <c r="M14" s="54"/>
      <c r="N14" s="54"/>
      <c r="O14" s="54"/>
      <c r="P14" s="54"/>
      <c r="Q14" s="54"/>
      <c r="R14" s="54"/>
    </row>
    <row r="15" spans="1:18" ht="25.5" customHeight="1">
      <c r="A15" s="52"/>
      <c r="B15" s="55" t="s">
        <v>853</v>
      </c>
      <c r="C15" s="55"/>
      <c r="D15" s="55"/>
      <c r="E15" s="55"/>
      <c r="F15" s="55"/>
      <c r="G15" s="55"/>
      <c r="H15" s="55"/>
      <c r="I15" s="55"/>
      <c r="J15" s="55"/>
      <c r="K15" s="55"/>
      <c r="L15" s="55"/>
      <c r="M15" s="55"/>
      <c r="N15" s="55"/>
      <c r="O15" s="55"/>
      <c r="P15" s="55"/>
      <c r="Q15" s="55"/>
      <c r="R15" s="55"/>
    </row>
    <row r="16" spans="1:18">
      <c r="A16" s="52"/>
      <c r="B16" s="51"/>
      <c r="C16" s="51"/>
      <c r="D16" s="51"/>
      <c r="E16" s="51"/>
      <c r="F16" s="51"/>
      <c r="G16" s="51"/>
      <c r="H16" s="51"/>
      <c r="I16" s="51"/>
      <c r="J16" s="51"/>
      <c r="K16" s="51"/>
      <c r="L16" s="51"/>
      <c r="M16" s="51"/>
      <c r="N16" s="51"/>
      <c r="O16" s="51"/>
      <c r="P16" s="51"/>
      <c r="Q16" s="51"/>
      <c r="R16" s="51"/>
    </row>
    <row r="17" spans="1:18">
      <c r="A17" s="52"/>
      <c r="B17" s="55" t="s">
        <v>854</v>
      </c>
      <c r="C17" s="55"/>
      <c r="D17" s="55"/>
      <c r="E17" s="55"/>
      <c r="F17" s="55"/>
      <c r="G17" s="55"/>
      <c r="H17" s="55"/>
      <c r="I17" s="55"/>
      <c r="J17" s="55"/>
      <c r="K17" s="55"/>
      <c r="L17" s="55"/>
      <c r="M17" s="55"/>
      <c r="N17" s="55"/>
      <c r="O17" s="55"/>
      <c r="P17" s="55"/>
      <c r="Q17" s="55"/>
      <c r="R17" s="55"/>
    </row>
    <row r="18" spans="1:18">
      <c r="A18" s="52"/>
      <c r="B18" s="51"/>
      <c r="C18" s="51"/>
      <c r="D18" s="51"/>
      <c r="E18" s="51"/>
      <c r="F18" s="51"/>
      <c r="G18" s="51"/>
      <c r="H18" s="51"/>
      <c r="I18" s="51"/>
      <c r="J18" s="51"/>
      <c r="K18" s="51"/>
      <c r="L18" s="51"/>
      <c r="M18" s="51"/>
      <c r="N18" s="51"/>
      <c r="O18" s="51"/>
      <c r="P18" s="51"/>
      <c r="Q18" s="51"/>
      <c r="R18" s="51"/>
    </row>
    <row r="19" spans="1:18">
      <c r="A19" s="52"/>
      <c r="B19" s="55" t="s">
        <v>855</v>
      </c>
      <c r="C19" s="55"/>
      <c r="D19" s="55"/>
      <c r="E19" s="55"/>
      <c r="F19" s="55"/>
      <c r="G19" s="55"/>
      <c r="H19" s="55"/>
      <c r="I19" s="55"/>
      <c r="J19" s="55"/>
      <c r="K19" s="55"/>
      <c r="L19" s="55"/>
      <c r="M19" s="55"/>
      <c r="N19" s="55"/>
      <c r="O19" s="55"/>
      <c r="P19" s="55"/>
      <c r="Q19" s="55"/>
      <c r="R19" s="55"/>
    </row>
    <row r="20" spans="1:18">
      <c r="A20" s="52"/>
      <c r="B20" s="25"/>
      <c r="C20" s="25"/>
      <c r="D20" s="25"/>
      <c r="E20" s="25"/>
      <c r="F20" s="25"/>
      <c r="G20" s="25"/>
      <c r="H20" s="25"/>
      <c r="I20" s="25"/>
      <c r="J20" s="25"/>
      <c r="K20" s="25"/>
      <c r="L20" s="25"/>
      <c r="M20" s="25"/>
      <c r="N20" s="25"/>
      <c r="O20" s="25"/>
      <c r="P20" s="25"/>
      <c r="Q20" s="25"/>
      <c r="R20" s="25"/>
    </row>
    <row r="21" spans="1:18">
      <c r="A21" s="52"/>
      <c r="B21" s="15"/>
      <c r="C21" s="15"/>
      <c r="D21" s="15"/>
      <c r="E21" s="15"/>
      <c r="F21" s="15"/>
      <c r="G21" s="15"/>
      <c r="H21" s="15"/>
      <c r="I21" s="15"/>
      <c r="J21" s="15"/>
      <c r="K21" s="15"/>
      <c r="L21" s="15"/>
      <c r="M21" s="15"/>
      <c r="N21" s="15"/>
      <c r="O21" s="15"/>
      <c r="P21" s="15"/>
      <c r="Q21" s="15"/>
      <c r="R21" s="15"/>
    </row>
    <row r="22" spans="1:18" ht="15.75" thickBot="1">
      <c r="A22" s="52"/>
      <c r="B22" s="12"/>
      <c r="C22" s="115" t="s">
        <v>208</v>
      </c>
      <c r="D22" s="115"/>
      <c r="E22" s="115"/>
      <c r="F22" s="115"/>
      <c r="G22" s="115"/>
      <c r="H22" s="115"/>
      <c r="I22" s="115"/>
      <c r="J22" s="115"/>
      <c r="K22" s="115"/>
      <c r="L22" s="115"/>
      <c r="M22" s="115"/>
      <c r="N22" s="19"/>
      <c r="O22" s="20"/>
      <c r="P22" s="115" t="s">
        <v>80</v>
      </c>
      <c r="Q22" s="115"/>
      <c r="R22" s="115"/>
    </row>
    <row r="23" spans="1:18">
      <c r="A23" s="52"/>
      <c r="B23" s="55"/>
      <c r="C23" s="134" t="s">
        <v>209</v>
      </c>
      <c r="D23" s="134"/>
      <c r="E23" s="134"/>
      <c r="F23" s="134"/>
      <c r="G23" s="134"/>
      <c r="H23" s="134"/>
      <c r="I23" s="134"/>
      <c r="J23" s="31"/>
      <c r="K23" s="134" t="s">
        <v>210</v>
      </c>
      <c r="L23" s="134"/>
      <c r="M23" s="134"/>
      <c r="N23" s="32"/>
      <c r="O23" s="33"/>
      <c r="P23" s="134" t="s">
        <v>210</v>
      </c>
      <c r="Q23" s="134"/>
      <c r="R23" s="134"/>
    </row>
    <row r="24" spans="1:18" ht="15.75" thickBot="1">
      <c r="A24" s="52"/>
      <c r="B24" s="55"/>
      <c r="C24" s="115"/>
      <c r="D24" s="115"/>
      <c r="E24" s="115"/>
      <c r="F24" s="115"/>
      <c r="G24" s="115"/>
      <c r="H24" s="115"/>
      <c r="I24" s="115"/>
      <c r="J24" s="30"/>
      <c r="K24" s="80" t="s">
        <v>211</v>
      </c>
      <c r="L24" s="80"/>
      <c r="M24" s="80"/>
      <c r="N24" s="32"/>
      <c r="O24" s="33"/>
      <c r="P24" s="80" t="s">
        <v>212</v>
      </c>
      <c r="Q24" s="80"/>
      <c r="R24" s="80"/>
    </row>
    <row r="25" spans="1:18">
      <c r="A25" s="52"/>
      <c r="B25" s="55"/>
      <c r="C25" s="134" t="s">
        <v>213</v>
      </c>
      <c r="D25" s="134"/>
      <c r="E25" s="134"/>
      <c r="F25" s="31"/>
      <c r="G25" s="134" t="s">
        <v>214</v>
      </c>
      <c r="H25" s="134"/>
      <c r="I25" s="134"/>
      <c r="J25" s="30"/>
      <c r="K25" s="80" t="s">
        <v>215</v>
      </c>
      <c r="L25" s="80"/>
      <c r="M25" s="80"/>
      <c r="N25" s="32"/>
      <c r="O25" s="33"/>
      <c r="P25" s="80" t="s">
        <v>216</v>
      </c>
      <c r="Q25" s="80"/>
      <c r="R25" s="80"/>
    </row>
    <row r="26" spans="1:18" ht="15.75" thickBot="1">
      <c r="A26" s="52"/>
      <c r="B26" s="55"/>
      <c r="C26" s="115">
        <v>2013</v>
      </c>
      <c r="D26" s="115"/>
      <c r="E26" s="115"/>
      <c r="F26" s="30"/>
      <c r="G26" s="115">
        <v>2012</v>
      </c>
      <c r="H26" s="115"/>
      <c r="I26" s="115"/>
      <c r="J26" s="30"/>
      <c r="K26" s="115">
        <v>2011</v>
      </c>
      <c r="L26" s="115"/>
      <c r="M26" s="115"/>
      <c r="N26" s="32"/>
      <c r="O26" s="33"/>
      <c r="P26" s="115">
        <v>2011</v>
      </c>
      <c r="Q26" s="115"/>
      <c r="R26" s="115"/>
    </row>
    <row r="27" spans="1:18">
      <c r="A27" s="52"/>
      <c r="B27" s="107" t="s">
        <v>856</v>
      </c>
      <c r="C27" s="39"/>
      <c r="D27" s="39"/>
      <c r="E27" s="39"/>
      <c r="F27" s="22"/>
      <c r="G27" s="83"/>
      <c r="H27" s="83"/>
      <c r="I27" s="83"/>
      <c r="J27" s="22"/>
      <c r="K27" s="83"/>
      <c r="L27" s="83"/>
      <c r="M27" s="83"/>
      <c r="N27" s="23"/>
      <c r="O27" s="22"/>
      <c r="P27" s="83"/>
      <c r="Q27" s="83"/>
      <c r="R27" s="83"/>
    </row>
    <row r="28" spans="1:18">
      <c r="A28" s="52"/>
      <c r="B28" s="249" t="s">
        <v>395</v>
      </c>
      <c r="C28" s="55" t="s">
        <v>218</v>
      </c>
      <c r="D28" s="99">
        <v>310337</v>
      </c>
      <c r="E28" s="30"/>
      <c r="F28" s="30"/>
      <c r="G28" s="55" t="s">
        <v>218</v>
      </c>
      <c r="H28" s="99">
        <v>287558</v>
      </c>
      <c r="I28" s="30"/>
      <c r="J28" s="30"/>
      <c r="K28" s="55" t="s">
        <v>218</v>
      </c>
      <c r="L28" s="99">
        <v>171497</v>
      </c>
      <c r="M28" s="30"/>
      <c r="N28" s="32"/>
      <c r="O28" s="33"/>
      <c r="P28" s="55" t="s">
        <v>218</v>
      </c>
      <c r="Q28" s="99">
        <v>89174</v>
      </c>
      <c r="R28" s="30"/>
    </row>
    <row r="29" spans="1:18">
      <c r="A29" s="52"/>
      <c r="B29" s="249"/>
      <c r="C29" s="55"/>
      <c r="D29" s="99"/>
      <c r="E29" s="30"/>
      <c r="F29" s="30"/>
      <c r="G29" s="55"/>
      <c r="H29" s="99"/>
      <c r="I29" s="30"/>
      <c r="J29" s="30"/>
      <c r="K29" s="55"/>
      <c r="L29" s="99"/>
      <c r="M29" s="30"/>
      <c r="N29" s="32"/>
      <c r="O29" s="33"/>
      <c r="P29" s="55"/>
      <c r="Q29" s="99"/>
      <c r="R29" s="30"/>
    </row>
    <row r="30" spans="1:18">
      <c r="A30" s="52"/>
      <c r="B30" s="250" t="s">
        <v>396</v>
      </c>
      <c r="C30" s="65">
        <v>86931</v>
      </c>
      <c r="D30" s="65"/>
      <c r="E30" s="41"/>
      <c r="F30" s="41"/>
      <c r="G30" s="65">
        <v>80449</v>
      </c>
      <c r="H30" s="65"/>
      <c r="I30" s="41"/>
      <c r="J30" s="41"/>
      <c r="K30" s="65">
        <v>77129</v>
      </c>
      <c r="L30" s="65"/>
      <c r="M30" s="41"/>
      <c r="N30" s="43"/>
      <c r="O30" s="44"/>
      <c r="P30" s="65">
        <v>27469</v>
      </c>
      <c r="Q30" s="65"/>
      <c r="R30" s="41"/>
    </row>
    <row r="31" spans="1:18">
      <c r="A31" s="52"/>
      <c r="B31" s="250"/>
      <c r="C31" s="65"/>
      <c r="D31" s="65"/>
      <c r="E31" s="41"/>
      <c r="F31" s="41"/>
      <c r="G31" s="65"/>
      <c r="H31" s="65"/>
      <c r="I31" s="41"/>
      <c r="J31" s="41"/>
      <c r="K31" s="65"/>
      <c r="L31" s="65"/>
      <c r="M31" s="41"/>
      <c r="N31" s="43"/>
      <c r="O31" s="44"/>
      <c r="P31" s="65"/>
      <c r="Q31" s="65"/>
      <c r="R31" s="41"/>
    </row>
    <row r="32" spans="1:18">
      <c r="A32" s="52"/>
      <c r="B32" s="249" t="s">
        <v>397</v>
      </c>
      <c r="C32" s="99">
        <v>22140</v>
      </c>
      <c r="D32" s="99"/>
      <c r="E32" s="30"/>
      <c r="F32" s="30"/>
      <c r="G32" s="99">
        <v>23143</v>
      </c>
      <c r="H32" s="99"/>
      <c r="I32" s="30"/>
      <c r="J32" s="30"/>
      <c r="K32" s="99">
        <v>15872</v>
      </c>
      <c r="L32" s="99"/>
      <c r="M32" s="30"/>
      <c r="N32" s="32"/>
      <c r="O32" s="33"/>
      <c r="P32" s="99">
        <v>7580</v>
      </c>
      <c r="Q32" s="99"/>
      <c r="R32" s="30"/>
    </row>
    <row r="33" spans="1:18" ht="15.75" thickBot="1">
      <c r="A33" s="52"/>
      <c r="B33" s="249"/>
      <c r="C33" s="103"/>
      <c r="D33" s="103"/>
      <c r="E33" s="47"/>
      <c r="F33" s="30"/>
      <c r="G33" s="103"/>
      <c r="H33" s="103"/>
      <c r="I33" s="47"/>
      <c r="J33" s="30"/>
      <c r="K33" s="103"/>
      <c r="L33" s="103"/>
      <c r="M33" s="47"/>
      <c r="N33" s="32"/>
      <c r="O33" s="33"/>
      <c r="P33" s="103"/>
      <c r="Q33" s="103"/>
      <c r="R33" s="47"/>
    </row>
    <row r="34" spans="1:18">
      <c r="A34" s="52"/>
      <c r="B34" s="64"/>
      <c r="C34" s="83" t="s">
        <v>218</v>
      </c>
      <c r="D34" s="105">
        <v>419408</v>
      </c>
      <c r="E34" s="39"/>
      <c r="F34" s="41"/>
      <c r="G34" s="83" t="s">
        <v>218</v>
      </c>
      <c r="H34" s="105">
        <v>391150</v>
      </c>
      <c r="I34" s="39"/>
      <c r="J34" s="41"/>
      <c r="K34" s="83" t="s">
        <v>218</v>
      </c>
      <c r="L34" s="105">
        <v>264498</v>
      </c>
      <c r="M34" s="39"/>
      <c r="N34" s="43"/>
      <c r="O34" s="44"/>
      <c r="P34" s="83" t="s">
        <v>218</v>
      </c>
      <c r="Q34" s="105">
        <v>124223</v>
      </c>
      <c r="R34" s="39"/>
    </row>
    <row r="35" spans="1:18" ht="15.75" thickBot="1">
      <c r="A35" s="52"/>
      <c r="B35" s="64"/>
      <c r="C35" s="104"/>
      <c r="D35" s="106"/>
      <c r="E35" s="50"/>
      <c r="F35" s="41"/>
      <c r="G35" s="104"/>
      <c r="H35" s="106"/>
      <c r="I35" s="50"/>
      <c r="J35" s="41"/>
      <c r="K35" s="104"/>
      <c r="L35" s="106"/>
      <c r="M35" s="50"/>
      <c r="N35" s="43"/>
      <c r="O35" s="44"/>
      <c r="P35" s="104"/>
      <c r="Q35" s="106"/>
      <c r="R35" s="50"/>
    </row>
    <row r="36" spans="1:18" ht="15.75" thickTop="1">
      <c r="A36" s="52"/>
      <c r="B36" s="53" t="s">
        <v>857</v>
      </c>
      <c r="C36" s="260"/>
      <c r="D36" s="260"/>
      <c r="E36" s="113"/>
      <c r="F36" s="30"/>
      <c r="G36" s="113"/>
      <c r="H36" s="113"/>
      <c r="I36" s="113"/>
      <c r="J36" s="30"/>
      <c r="K36" s="260"/>
      <c r="L36" s="260"/>
      <c r="M36" s="113"/>
      <c r="N36" s="32"/>
      <c r="O36" s="33"/>
      <c r="P36" s="260"/>
      <c r="Q36" s="260"/>
      <c r="R36" s="113"/>
    </row>
    <row r="37" spans="1:18">
      <c r="A37" s="52"/>
      <c r="B37" s="53"/>
      <c r="C37" s="67"/>
      <c r="D37" s="67"/>
      <c r="E37" s="30"/>
      <c r="F37" s="30"/>
      <c r="G37" s="30"/>
      <c r="H37" s="30"/>
      <c r="I37" s="30"/>
      <c r="J37" s="30"/>
      <c r="K37" s="67"/>
      <c r="L37" s="67"/>
      <c r="M37" s="30"/>
      <c r="N37" s="32"/>
      <c r="O37" s="33"/>
      <c r="P37" s="67"/>
      <c r="Q37" s="67"/>
      <c r="R37" s="30"/>
    </row>
    <row r="38" spans="1:18">
      <c r="A38" s="52"/>
      <c r="B38" s="250" t="s">
        <v>395</v>
      </c>
      <c r="C38" s="64" t="s">
        <v>218</v>
      </c>
      <c r="D38" s="65">
        <v>18176</v>
      </c>
      <c r="E38" s="41"/>
      <c r="F38" s="41"/>
      <c r="G38" s="64" t="s">
        <v>218</v>
      </c>
      <c r="H38" s="65">
        <v>21794</v>
      </c>
      <c r="I38" s="41"/>
      <c r="J38" s="41"/>
      <c r="K38" s="64" t="s">
        <v>218</v>
      </c>
      <c r="L38" s="65">
        <v>21360</v>
      </c>
      <c r="M38" s="41"/>
      <c r="N38" s="43"/>
      <c r="O38" s="44"/>
      <c r="P38" s="64" t="s">
        <v>218</v>
      </c>
      <c r="Q38" s="65">
        <v>8045</v>
      </c>
      <c r="R38" s="41"/>
    </row>
    <row r="39" spans="1:18">
      <c r="A39" s="52"/>
      <c r="B39" s="250"/>
      <c r="C39" s="64"/>
      <c r="D39" s="65"/>
      <c r="E39" s="41"/>
      <c r="F39" s="41"/>
      <c r="G39" s="64"/>
      <c r="H39" s="65"/>
      <c r="I39" s="41"/>
      <c r="J39" s="41"/>
      <c r="K39" s="64"/>
      <c r="L39" s="65"/>
      <c r="M39" s="41"/>
      <c r="N39" s="43"/>
      <c r="O39" s="44"/>
      <c r="P39" s="64"/>
      <c r="Q39" s="65"/>
      <c r="R39" s="41"/>
    </row>
    <row r="40" spans="1:18">
      <c r="A40" s="52"/>
      <c r="B40" s="249" t="s">
        <v>396</v>
      </c>
      <c r="C40" s="67">
        <v>74</v>
      </c>
      <c r="D40" s="67"/>
      <c r="E40" s="30"/>
      <c r="F40" s="30"/>
      <c r="G40" s="67">
        <v>70</v>
      </c>
      <c r="H40" s="67"/>
      <c r="I40" s="30"/>
      <c r="J40" s="30"/>
      <c r="K40" s="67">
        <v>51</v>
      </c>
      <c r="L40" s="67"/>
      <c r="M40" s="30"/>
      <c r="N40" s="32"/>
      <c r="O40" s="33"/>
      <c r="P40" s="67">
        <v>229</v>
      </c>
      <c r="Q40" s="67"/>
      <c r="R40" s="30"/>
    </row>
    <row r="41" spans="1:18" ht="15.75" thickBot="1">
      <c r="A41" s="52"/>
      <c r="B41" s="249"/>
      <c r="C41" s="93"/>
      <c r="D41" s="93"/>
      <c r="E41" s="47"/>
      <c r="F41" s="30"/>
      <c r="G41" s="93"/>
      <c r="H41" s="93"/>
      <c r="I41" s="47"/>
      <c r="J41" s="30"/>
      <c r="K41" s="93"/>
      <c r="L41" s="93"/>
      <c r="M41" s="47"/>
      <c r="N41" s="32"/>
      <c r="O41" s="33"/>
      <c r="P41" s="93"/>
      <c r="Q41" s="93"/>
      <c r="R41" s="47"/>
    </row>
    <row r="42" spans="1:18">
      <c r="A42" s="52"/>
      <c r="B42" s="64"/>
      <c r="C42" s="83" t="s">
        <v>218</v>
      </c>
      <c r="D42" s="105">
        <v>18250</v>
      </c>
      <c r="E42" s="39"/>
      <c r="F42" s="41"/>
      <c r="G42" s="83" t="s">
        <v>218</v>
      </c>
      <c r="H42" s="105">
        <v>21864</v>
      </c>
      <c r="I42" s="39"/>
      <c r="J42" s="41"/>
      <c r="K42" s="83" t="s">
        <v>218</v>
      </c>
      <c r="L42" s="105">
        <v>21411</v>
      </c>
      <c r="M42" s="39"/>
      <c r="N42" s="43"/>
      <c r="O42" s="44"/>
      <c r="P42" s="83" t="s">
        <v>218</v>
      </c>
      <c r="Q42" s="105">
        <v>8274</v>
      </c>
      <c r="R42" s="39"/>
    </row>
    <row r="43" spans="1:18" ht="15.75" thickBot="1">
      <c r="A43" s="52"/>
      <c r="B43" s="64"/>
      <c r="C43" s="104"/>
      <c r="D43" s="106"/>
      <c r="E43" s="50"/>
      <c r="F43" s="41"/>
      <c r="G43" s="104"/>
      <c r="H43" s="106"/>
      <c r="I43" s="50"/>
      <c r="J43" s="41"/>
      <c r="K43" s="104"/>
      <c r="L43" s="106"/>
      <c r="M43" s="50"/>
      <c r="N43" s="43"/>
      <c r="O43" s="44"/>
      <c r="P43" s="104"/>
      <c r="Q43" s="106"/>
      <c r="R43" s="50"/>
    </row>
    <row r="44" spans="1:18" ht="15.75" thickTop="1">
      <c r="A44" s="52"/>
      <c r="B44" s="53" t="s">
        <v>154</v>
      </c>
      <c r="C44" s="260"/>
      <c r="D44" s="260"/>
      <c r="E44" s="113"/>
      <c r="F44" s="30"/>
      <c r="G44" s="113"/>
      <c r="H44" s="113"/>
      <c r="I44" s="113"/>
      <c r="J44" s="30"/>
      <c r="K44" s="260"/>
      <c r="L44" s="260"/>
      <c r="M44" s="113"/>
      <c r="N44" s="32"/>
      <c r="O44" s="33"/>
      <c r="P44" s="260"/>
      <c r="Q44" s="260"/>
      <c r="R44" s="113"/>
    </row>
    <row r="45" spans="1:18">
      <c r="A45" s="52"/>
      <c r="B45" s="53"/>
      <c r="C45" s="67"/>
      <c r="D45" s="67"/>
      <c r="E45" s="30"/>
      <c r="F45" s="30"/>
      <c r="G45" s="30"/>
      <c r="H45" s="30"/>
      <c r="I45" s="30"/>
      <c r="J45" s="30"/>
      <c r="K45" s="67"/>
      <c r="L45" s="67"/>
      <c r="M45" s="30"/>
      <c r="N45" s="32"/>
      <c r="O45" s="33"/>
      <c r="P45" s="67"/>
      <c r="Q45" s="67"/>
      <c r="R45" s="30"/>
    </row>
    <row r="46" spans="1:18">
      <c r="A46" s="52"/>
      <c r="B46" s="250" t="s">
        <v>395</v>
      </c>
      <c r="C46" s="64" t="s">
        <v>218</v>
      </c>
      <c r="D46" s="65">
        <v>4084</v>
      </c>
      <c r="E46" s="41"/>
      <c r="F46" s="41"/>
      <c r="G46" s="64" t="s">
        <v>218</v>
      </c>
      <c r="H46" s="65">
        <v>5889</v>
      </c>
      <c r="I46" s="41"/>
      <c r="J46" s="41"/>
      <c r="K46" s="64" t="s">
        <v>218</v>
      </c>
      <c r="L46" s="65">
        <v>3029</v>
      </c>
      <c r="M46" s="41"/>
      <c r="N46" s="43"/>
      <c r="O46" s="44"/>
      <c r="P46" s="64" t="s">
        <v>218</v>
      </c>
      <c r="Q46" s="65">
        <v>1484</v>
      </c>
      <c r="R46" s="41"/>
    </row>
    <row r="47" spans="1:18">
      <c r="A47" s="52"/>
      <c r="B47" s="250"/>
      <c r="C47" s="64"/>
      <c r="D47" s="65"/>
      <c r="E47" s="41"/>
      <c r="F47" s="41"/>
      <c r="G47" s="64"/>
      <c r="H47" s="65"/>
      <c r="I47" s="41"/>
      <c r="J47" s="41"/>
      <c r="K47" s="64"/>
      <c r="L47" s="65"/>
      <c r="M47" s="41"/>
      <c r="N47" s="43"/>
      <c r="O47" s="44"/>
      <c r="P47" s="64"/>
      <c r="Q47" s="65"/>
      <c r="R47" s="41"/>
    </row>
    <row r="48" spans="1:18">
      <c r="A48" s="52"/>
      <c r="B48" s="249" t="s">
        <v>396</v>
      </c>
      <c r="C48" s="67">
        <v>260</v>
      </c>
      <c r="D48" s="67"/>
      <c r="E48" s="30"/>
      <c r="F48" s="30"/>
      <c r="G48" s="67">
        <v>672</v>
      </c>
      <c r="H48" s="67"/>
      <c r="I48" s="30"/>
      <c r="J48" s="30"/>
      <c r="K48" s="99">
        <v>1153</v>
      </c>
      <c r="L48" s="99"/>
      <c r="M48" s="30"/>
      <c r="N48" s="32"/>
      <c r="O48" s="33"/>
      <c r="P48" s="67">
        <v>694</v>
      </c>
      <c r="Q48" s="67"/>
      <c r="R48" s="30"/>
    </row>
    <row r="49" spans="1:18">
      <c r="A49" s="52"/>
      <c r="B49" s="249"/>
      <c r="C49" s="67"/>
      <c r="D49" s="67"/>
      <c r="E49" s="30"/>
      <c r="F49" s="30"/>
      <c r="G49" s="67"/>
      <c r="H49" s="67"/>
      <c r="I49" s="30"/>
      <c r="J49" s="30"/>
      <c r="K49" s="99"/>
      <c r="L49" s="99"/>
      <c r="M49" s="30"/>
      <c r="N49" s="32"/>
      <c r="O49" s="33"/>
      <c r="P49" s="67"/>
      <c r="Q49" s="67"/>
      <c r="R49" s="30"/>
    </row>
    <row r="50" spans="1:18">
      <c r="A50" s="52"/>
      <c r="B50" s="250" t="s">
        <v>397</v>
      </c>
      <c r="C50" s="65">
        <v>1124</v>
      </c>
      <c r="D50" s="65"/>
      <c r="E50" s="41"/>
      <c r="F50" s="41"/>
      <c r="G50" s="65">
        <v>1023</v>
      </c>
      <c r="H50" s="65"/>
      <c r="I50" s="41"/>
      <c r="J50" s="41"/>
      <c r="K50" s="66">
        <v>736</v>
      </c>
      <c r="L50" s="66"/>
      <c r="M50" s="41"/>
      <c r="N50" s="43"/>
      <c r="O50" s="44"/>
      <c r="P50" s="66">
        <v>256</v>
      </c>
      <c r="Q50" s="66"/>
      <c r="R50" s="41"/>
    </row>
    <row r="51" spans="1:18" ht="15.75" thickBot="1">
      <c r="A51" s="52"/>
      <c r="B51" s="250"/>
      <c r="C51" s="102"/>
      <c r="D51" s="102"/>
      <c r="E51" s="70"/>
      <c r="F51" s="41"/>
      <c r="G51" s="102"/>
      <c r="H51" s="102"/>
      <c r="I51" s="70"/>
      <c r="J51" s="41"/>
      <c r="K51" s="68"/>
      <c r="L51" s="68"/>
      <c r="M51" s="70"/>
      <c r="N51" s="43"/>
      <c r="O51" s="44"/>
      <c r="P51" s="68"/>
      <c r="Q51" s="68"/>
      <c r="R51" s="70"/>
    </row>
    <row r="52" spans="1:18">
      <c r="A52" s="52"/>
      <c r="B52" s="55"/>
      <c r="C52" s="71" t="s">
        <v>218</v>
      </c>
      <c r="D52" s="100">
        <v>5468</v>
      </c>
      <c r="E52" s="31"/>
      <c r="F52" s="30"/>
      <c r="G52" s="71" t="s">
        <v>218</v>
      </c>
      <c r="H52" s="100">
        <v>7584</v>
      </c>
      <c r="I52" s="31"/>
      <c r="J52" s="30"/>
      <c r="K52" s="71" t="s">
        <v>218</v>
      </c>
      <c r="L52" s="100">
        <v>4918</v>
      </c>
      <c r="M52" s="31"/>
      <c r="N52" s="32"/>
      <c r="O52" s="33"/>
      <c r="P52" s="71" t="s">
        <v>218</v>
      </c>
      <c r="Q52" s="100">
        <v>2434</v>
      </c>
      <c r="R52" s="31"/>
    </row>
    <row r="53" spans="1:18" ht="15.75" thickBot="1">
      <c r="A53" s="52"/>
      <c r="B53" s="55"/>
      <c r="C53" s="72"/>
      <c r="D53" s="101"/>
      <c r="E53" s="74"/>
      <c r="F53" s="30"/>
      <c r="G53" s="72"/>
      <c r="H53" s="101"/>
      <c r="I53" s="74"/>
      <c r="J53" s="30"/>
      <c r="K53" s="72"/>
      <c r="L53" s="101"/>
      <c r="M53" s="74"/>
      <c r="N53" s="32"/>
      <c r="O53" s="33"/>
      <c r="P53" s="72"/>
      <c r="Q53" s="101"/>
      <c r="R53" s="74"/>
    </row>
    <row r="54" spans="1:18" ht="15.75" thickTop="1">
      <c r="A54" s="52"/>
      <c r="B54" s="188" t="s">
        <v>858</v>
      </c>
      <c r="C54" s="261"/>
      <c r="D54" s="261"/>
      <c r="E54" s="233"/>
      <c r="F54" s="41"/>
      <c r="G54" s="233"/>
      <c r="H54" s="233"/>
      <c r="I54" s="233"/>
      <c r="J54" s="41"/>
      <c r="K54" s="261"/>
      <c r="L54" s="261"/>
      <c r="M54" s="233"/>
      <c r="N54" s="43"/>
      <c r="O54" s="44"/>
      <c r="P54" s="261"/>
      <c r="Q54" s="261"/>
      <c r="R54" s="233"/>
    </row>
    <row r="55" spans="1:18">
      <c r="A55" s="52"/>
      <c r="B55" s="188"/>
      <c r="C55" s="66"/>
      <c r="D55" s="66"/>
      <c r="E55" s="41"/>
      <c r="F55" s="41"/>
      <c r="G55" s="41"/>
      <c r="H55" s="41"/>
      <c r="I55" s="41"/>
      <c r="J55" s="41"/>
      <c r="K55" s="66"/>
      <c r="L55" s="66"/>
      <c r="M55" s="41"/>
      <c r="N55" s="43"/>
      <c r="O55" s="44"/>
      <c r="P55" s="66"/>
      <c r="Q55" s="66"/>
      <c r="R55" s="41"/>
    </row>
    <row r="56" spans="1:18">
      <c r="A56" s="52"/>
      <c r="B56" s="249" t="s">
        <v>395</v>
      </c>
      <c r="C56" s="55" t="s">
        <v>218</v>
      </c>
      <c r="D56" s="99">
        <v>68494</v>
      </c>
      <c r="E56" s="30"/>
      <c r="F56" s="30"/>
      <c r="G56" s="55" t="s">
        <v>218</v>
      </c>
      <c r="H56" s="99">
        <v>63577</v>
      </c>
      <c r="I56" s="30"/>
      <c r="J56" s="30"/>
      <c r="K56" s="55" t="s">
        <v>218</v>
      </c>
      <c r="L56" s="99">
        <v>44594</v>
      </c>
      <c r="M56" s="30"/>
      <c r="N56" s="32"/>
      <c r="O56" s="33"/>
      <c r="P56" s="55" t="s">
        <v>218</v>
      </c>
      <c r="Q56" s="99">
        <v>18713</v>
      </c>
      <c r="R56" s="30"/>
    </row>
    <row r="57" spans="1:18">
      <c r="A57" s="52"/>
      <c r="B57" s="249"/>
      <c r="C57" s="55"/>
      <c r="D57" s="99"/>
      <c r="E57" s="30"/>
      <c r="F57" s="30"/>
      <c r="G57" s="55"/>
      <c r="H57" s="99"/>
      <c r="I57" s="30"/>
      <c r="J57" s="30"/>
      <c r="K57" s="55"/>
      <c r="L57" s="99"/>
      <c r="M57" s="30"/>
      <c r="N57" s="32"/>
      <c r="O57" s="33"/>
      <c r="P57" s="55"/>
      <c r="Q57" s="99"/>
      <c r="R57" s="30"/>
    </row>
    <row r="58" spans="1:18">
      <c r="A58" s="52"/>
      <c r="B58" s="250" t="s">
        <v>396</v>
      </c>
      <c r="C58" s="65">
        <v>8343</v>
      </c>
      <c r="D58" s="65"/>
      <c r="E58" s="41"/>
      <c r="F58" s="41"/>
      <c r="G58" s="65">
        <v>5399</v>
      </c>
      <c r="H58" s="65"/>
      <c r="I58" s="41"/>
      <c r="J58" s="41"/>
      <c r="K58" s="65">
        <v>11290</v>
      </c>
      <c r="L58" s="65"/>
      <c r="M58" s="41"/>
      <c r="N58" s="43"/>
      <c r="O58" s="44"/>
      <c r="P58" s="65">
        <v>1491</v>
      </c>
      <c r="Q58" s="65"/>
      <c r="R58" s="41"/>
    </row>
    <row r="59" spans="1:18">
      <c r="A59" s="52"/>
      <c r="B59" s="250"/>
      <c r="C59" s="65"/>
      <c r="D59" s="65"/>
      <c r="E59" s="41"/>
      <c r="F59" s="41"/>
      <c r="G59" s="65"/>
      <c r="H59" s="65"/>
      <c r="I59" s="41"/>
      <c r="J59" s="41"/>
      <c r="K59" s="65"/>
      <c r="L59" s="65"/>
      <c r="M59" s="41"/>
      <c r="N59" s="43"/>
      <c r="O59" s="44"/>
      <c r="P59" s="65"/>
      <c r="Q59" s="65"/>
      <c r="R59" s="41"/>
    </row>
    <row r="60" spans="1:18" ht="15.75" thickBot="1">
      <c r="A60" s="52"/>
      <c r="B60" s="246" t="s">
        <v>397</v>
      </c>
      <c r="C60" s="93" t="s">
        <v>859</v>
      </c>
      <c r="D60" s="93"/>
      <c r="E60" s="90" t="s">
        <v>250</v>
      </c>
      <c r="F60" s="20"/>
      <c r="G60" s="93" t="s">
        <v>860</v>
      </c>
      <c r="H60" s="93"/>
      <c r="I60" s="90" t="s">
        <v>250</v>
      </c>
      <c r="J60" s="20"/>
      <c r="K60" s="93" t="s">
        <v>861</v>
      </c>
      <c r="L60" s="93"/>
      <c r="M60" s="90" t="s">
        <v>250</v>
      </c>
      <c r="N60" s="19"/>
      <c r="O60" s="20"/>
      <c r="P60" s="93" t="s">
        <v>862</v>
      </c>
      <c r="Q60" s="93"/>
      <c r="R60" s="90" t="s">
        <v>250</v>
      </c>
    </row>
    <row r="61" spans="1:18">
      <c r="A61" s="52"/>
      <c r="B61" s="64"/>
      <c r="C61" s="83" t="s">
        <v>218</v>
      </c>
      <c r="D61" s="105">
        <v>65159</v>
      </c>
      <c r="E61" s="39"/>
      <c r="F61" s="41"/>
      <c r="G61" s="83" t="s">
        <v>218</v>
      </c>
      <c r="H61" s="105">
        <v>59647</v>
      </c>
      <c r="I61" s="39"/>
      <c r="J61" s="41"/>
      <c r="K61" s="83" t="s">
        <v>218</v>
      </c>
      <c r="L61" s="105">
        <v>27787</v>
      </c>
      <c r="M61" s="39"/>
      <c r="N61" s="43"/>
      <c r="O61" s="44"/>
      <c r="P61" s="83" t="s">
        <v>218</v>
      </c>
      <c r="Q61" s="105">
        <v>6158</v>
      </c>
      <c r="R61" s="39"/>
    </row>
    <row r="62" spans="1:18" ht="15.75" thickBot="1">
      <c r="A62" s="52"/>
      <c r="B62" s="64"/>
      <c r="C62" s="104"/>
      <c r="D62" s="106"/>
      <c r="E62" s="50"/>
      <c r="F62" s="41"/>
      <c r="G62" s="104"/>
      <c r="H62" s="106"/>
      <c r="I62" s="50"/>
      <c r="J62" s="41"/>
      <c r="K62" s="104"/>
      <c r="L62" s="106"/>
      <c r="M62" s="50"/>
      <c r="N62" s="43"/>
      <c r="O62" s="44"/>
      <c r="P62" s="104"/>
      <c r="Q62" s="106"/>
      <c r="R62" s="50"/>
    </row>
    <row r="63" spans="1:18" ht="15.75" thickTop="1">
      <c r="A63" s="52"/>
      <c r="B63" s="224"/>
      <c r="C63" s="224"/>
      <c r="D63" s="224"/>
      <c r="E63" s="224"/>
      <c r="F63" s="224"/>
      <c r="G63" s="224"/>
      <c r="H63" s="224"/>
      <c r="I63" s="224"/>
      <c r="J63" s="224"/>
      <c r="K63" s="224"/>
      <c r="L63" s="224"/>
      <c r="M63" s="224"/>
      <c r="N63" s="224"/>
      <c r="O63" s="224"/>
      <c r="P63" s="224"/>
      <c r="Q63" s="224"/>
      <c r="R63" s="224"/>
    </row>
    <row r="64" spans="1:18">
      <c r="A64" s="52"/>
      <c r="B64" s="25"/>
      <c r="C64" s="25"/>
      <c r="D64" s="25"/>
      <c r="E64" s="25"/>
      <c r="F64" s="25"/>
      <c r="G64" s="25"/>
      <c r="H64" s="25"/>
      <c r="I64" s="25"/>
    </row>
    <row r="65" spans="1:18">
      <c r="A65" s="52"/>
      <c r="B65" s="15"/>
      <c r="C65" s="15"/>
      <c r="D65" s="15"/>
      <c r="E65" s="15"/>
      <c r="F65" s="15"/>
      <c r="G65" s="15"/>
      <c r="H65" s="15"/>
      <c r="I65" s="15"/>
    </row>
    <row r="66" spans="1:18">
      <c r="A66" s="52"/>
      <c r="B66" s="30"/>
      <c r="C66" s="80" t="s">
        <v>213</v>
      </c>
      <c r="D66" s="80"/>
      <c r="E66" s="80"/>
      <c r="F66" s="30"/>
      <c r="G66" s="80" t="s">
        <v>214</v>
      </c>
      <c r="H66" s="80"/>
      <c r="I66" s="80"/>
    </row>
    <row r="67" spans="1:18" ht="15.75" thickBot="1">
      <c r="A67" s="52"/>
      <c r="B67" s="30"/>
      <c r="C67" s="115">
        <v>2013</v>
      </c>
      <c r="D67" s="115"/>
      <c r="E67" s="115"/>
      <c r="F67" s="30"/>
      <c r="G67" s="115">
        <v>2012</v>
      </c>
      <c r="H67" s="115"/>
      <c r="I67" s="115"/>
    </row>
    <row r="68" spans="1:18">
      <c r="A68" s="52"/>
      <c r="B68" s="107" t="s">
        <v>863</v>
      </c>
      <c r="C68" s="83"/>
      <c r="D68" s="83"/>
      <c r="E68" s="83"/>
      <c r="F68" s="22"/>
      <c r="G68" s="39"/>
      <c r="H68" s="39"/>
      <c r="I68" s="39"/>
    </row>
    <row r="69" spans="1:18">
      <c r="A69" s="52"/>
      <c r="B69" s="249" t="s">
        <v>395</v>
      </c>
      <c r="C69" s="55" t="s">
        <v>218</v>
      </c>
      <c r="D69" s="99">
        <v>473032</v>
      </c>
      <c r="E69" s="30"/>
      <c r="F69" s="30"/>
      <c r="G69" s="55" t="s">
        <v>218</v>
      </c>
      <c r="H69" s="99">
        <v>491953</v>
      </c>
      <c r="I69" s="30"/>
    </row>
    <row r="70" spans="1:18">
      <c r="A70" s="52"/>
      <c r="B70" s="249"/>
      <c r="C70" s="55"/>
      <c r="D70" s="99"/>
      <c r="E70" s="30"/>
      <c r="F70" s="30"/>
      <c r="G70" s="55"/>
      <c r="H70" s="99"/>
      <c r="I70" s="30"/>
    </row>
    <row r="71" spans="1:18">
      <c r="A71" s="52"/>
      <c r="B71" s="250" t="s">
        <v>396</v>
      </c>
      <c r="C71" s="65">
        <v>116835</v>
      </c>
      <c r="D71" s="65"/>
      <c r="E71" s="41"/>
      <c r="F71" s="41"/>
      <c r="G71" s="65">
        <v>112183</v>
      </c>
      <c r="H71" s="65"/>
      <c r="I71" s="41"/>
    </row>
    <row r="72" spans="1:18">
      <c r="A72" s="52"/>
      <c r="B72" s="250"/>
      <c r="C72" s="65"/>
      <c r="D72" s="65"/>
      <c r="E72" s="41"/>
      <c r="F72" s="41"/>
      <c r="G72" s="65"/>
      <c r="H72" s="65"/>
      <c r="I72" s="41"/>
    </row>
    <row r="73" spans="1:18">
      <c r="A73" s="52"/>
      <c r="B73" s="249" t="s">
        <v>397</v>
      </c>
      <c r="C73" s="99">
        <v>148504</v>
      </c>
      <c r="D73" s="99"/>
      <c r="E73" s="30"/>
      <c r="F73" s="30"/>
      <c r="G73" s="99">
        <v>122866</v>
      </c>
      <c r="H73" s="99"/>
      <c r="I73" s="30"/>
    </row>
    <row r="74" spans="1:18" ht="15.75" thickBot="1">
      <c r="A74" s="52"/>
      <c r="B74" s="249"/>
      <c r="C74" s="103"/>
      <c r="D74" s="103"/>
      <c r="E74" s="47"/>
      <c r="F74" s="30"/>
      <c r="G74" s="103"/>
      <c r="H74" s="103"/>
      <c r="I74" s="47"/>
    </row>
    <row r="75" spans="1:18">
      <c r="A75" s="52"/>
      <c r="B75" s="64"/>
      <c r="C75" s="83" t="s">
        <v>218</v>
      </c>
      <c r="D75" s="105">
        <v>738371</v>
      </c>
      <c r="E75" s="39"/>
      <c r="F75" s="41"/>
      <c r="G75" s="83" t="s">
        <v>218</v>
      </c>
      <c r="H75" s="105">
        <v>727002</v>
      </c>
      <c r="I75" s="39"/>
    </row>
    <row r="76" spans="1:18" ht="15.75" thickBot="1">
      <c r="A76" s="52"/>
      <c r="B76" s="64"/>
      <c r="C76" s="104"/>
      <c r="D76" s="106"/>
      <c r="E76" s="50"/>
      <c r="F76" s="41"/>
      <c r="G76" s="104"/>
      <c r="H76" s="106"/>
      <c r="I76" s="50"/>
    </row>
    <row r="77" spans="1:18" ht="15.75" thickTop="1">
      <c r="A77" s="52"/>
      <c r="B77" s="57"/>
      <c r="C77" s="57"/>
      <c r="D77" s="57"/>
      <c r="E77" s="57"/>
      <c r="F77" s="57"/>
      <c r="G77" s="57"/>
      <c r="H77" s="57"/>
      <c r="I77" s="57"/>
      <c r="J77" s="57"/>
      <c r="K77" s="57"/>
      <c r="L77" s="57"/>
      <c r="M77" s="57"/>
      <c r="N77" s="57"/>
      <c r="O77" s="57"/>
      <c r="P77" s="57"/>
      <c r="Q77" s="57"/>
      <c r="R77" s="57"/>
    </row>
    <row r="78" spans="1:18">
      <c r="A78" s="52"/>
      <c r="B78" s="55" t="s">
        <v>864</v>
      </c>
      <c r="C78" s="55"/>
      <c r="D78" s="55"/>
      <c r="E78" s="55"/>
      <c r="F78" s="55"/>
      <c r="G78" s="55"/>
      <c r="H78" s="55"/>
      <c r="I78" s="55"/>
      <c r="J78" s="55"/>
      <c r="K78" s="55"/>
      <c r="L78" s="55"/>
      <c r="M78" s="55"/>
      <c r="N78" s="55"/>
      <c r="O78" s="55"/>
      <c r="P78" s="55"/>
      <c r="Q78" s="55"/>
      <c r="R78" s="55"/>
    </row>
    <row r="79" spans="1:18">
      <c r="A79" s="52"/>
      <c r="B79" s="51"/>
      <c r="C79" s="51"/>
      <c r="D79" s="51"/>
      <c r="E79" s="51"/>
      <c r="F79" s="51"/>
      <c r="G79" s="51"/>
      <c r="H79" s="51"/>
      <c r="I79" s="51"/>
      <c r="J79" s="51"/>
      <c r="K79" s="51"/>
      <c r="L79" s="51"/>
      <c r="M79" s="51"/>
      <c r="N79" s="51"/>
      <c r="O79" s="51"/>
      <c r="P79" s="51"/>
      <c r="Q79" s="51"/>
      <c r="R79" s="51"/>
    </row>
    <row r="80" spans="1:18">
      <c r="A80" s="52"/>
      <c r="B80" s="55" t="s">
        <v>865</v>
      </c>
      <c r="C80" s="55"/>
      <c r="D80" s="55"/>
      <c r="E80" s="55"/>
      <c r="F80" s="55"/>
      <c r="G80" s="55"/>
      <c r="H80" s="55"/>
      <c r="I80" s="55"/>
      <c r="J80" s="55"/>
      <c r="K80" s="55"/>
      <c r="L80" s="55"/>
      <c r="M80" s="55"/>
      <c r="N80" s="55"/>
      <c r="O80" s="55"/>
      <c r="P80" s="55"/>
      <c r="Q80" s="55"/>
      <c r="R80" s="55"/>
    </row>
    <row r="81" spans="1:18">
      <c r="A81" s="52"/>
      <c r="B81" s="30"/>
      <c r="C81" s="30"/>
      <c r="D81" s="30"/>
      <c r="E81" s="30"/>
      <c r="F81" s="30"/>
      <c r="G81" s="30"/>
      <c r="H81" s="30"/>
      <c r="I81" s="30"/>
      <c r="J81" s="30"/>
      <c r="K81" s="30"/>
      <c r="L81" s="30"/>
      <c r="M81" s="30"/>
      <c r="N81" s="30"/>
      <c r="O81" s="30"/>
      <c r="P81" s="30"/>
      <c r="Q81" s="30"/>
      <c r="R81" s="30"/>
    </row>
    <row r="82" spans="1:18">
      <c r="A82" s="52"/>
      <c r="B82" s="15"/>
      <c r="C82" s="15"/>
    </row>
    <row r="83" spans="1:18" ht="51">
      <c r="A83" s="52"/>
      <c r="B83" s="262" t="s">
        <v>507</v>
      </c>
      <c r="C83" s="198" t="s">
        <v>866</v>
      </c>
    </row>
    <row r="84" spans="1:18">
      <c r="A84" s="52"/>
      <c r="B84" s="15"/>
      <c r="C84" s="15"/>
    </row>
    <row r="85" spans="1:18" ht="102">
      <c r="A85" s="52"/>
      <c r="B85" s="262" t="s">
        <v>507</v>
      </c>
      <c r="C85" s="198" t="s">
        <v>867</v>
      </c>
    </row>
    <row r="86" spans="1:18">
      <c r="A86" s="52"/>
      <c r="B86" s="15"/>
      <c r="C86" s="15"/>
    </row>
    <row r="87" spans="1:18" ht="51">
      <c r="A87" s="52"/>
      <c r="B87" s="262" t="s">
        <v>507</v>
      </c>
      <c r="C87" s="198" t="s">
        <v>868</v>
      </c>
    </row>
    <row r="88" spans="1:18">
      <c r="A88" s="52"/>
      <c r="B88" s="15"/>
      <c r="C88" s="15"/>
    </row>
    <row r="89" spans="1:18" ht="102">
      <c r="A89" s="52"/>
      <c r="B89" s="262" t="s">
        <v>507</v>
      </c>
      <c r="C89" s="198" t="s">
        <v>869</v>
      </c>
    </row>
    <row r="90" spans="1:18">
      <c r="A90" s="52"/>
      <c r="B90" s="15"/>
      <c r="C90" s="15"/>
    </row>
    <row r="91" spans="1:18" ht="63.75">
      <c r="A91" s="52"/>
      <c r="B91" s="262" t="s">
        <v>507</v>
      </c>
      <c r="C91" s="198" t="s">
        <v>870</v>
      </c>
    </row>
    <row r="92" spans="1:18">
      <c r="A92" s="52"/>
      <c r="B92" s="51"/>
      <c r="C92" s="51"/>
      <c r="D92" s="51"/>
      <c r="E92" s="51"/>
      <c r="F92" s="51"/>
      <c r="G92" s="51"/>
      <c r="H92" s="51"/>
      <c r="I92" s="51"/>
      <c r="J92" s="51"/>
      <c r="K92" s="51"/>
      <c r="L92" s="51"/>
      <c r="M92" s="51"/>
      <c r="N92" s="51"/>
      <c r="O92" s="51"/>
      <c r="P92" s="51"/>
      <c r="Q92" s="51"/>
      <c r="R92" s="51"/>
    </row>
    <row r="93" spans="1:18" ht="25.5" customHeight="1">
      <c r="A93" s="52"/>
      <c r="B93" s="55" t="s">
        <v>871</v>
      </c>
      <c r="C93" s="55"/>
      <c r="D93" s="55"/>
      <c r="E93" s="55"/>
      <c r="F93" s="55"/>
      <c r="G93" s="55"/>
      <c r="H93" s="55"/>
      <c r="I93" s="55"/>
      <c r="J93" s="55"/>
      <c r="K93" s="55"/>
      <c r="L93" s="55"/>
      <c r="M93" s="55"/>
      <c r="N93" s="55"/>
      <c r="O93" s="55"/>
      <c r="P93" s="55"/>
      <c r="Q93" s="55"/>
      <c r="R93" s="55"/>
    </row>
    <row r="94" spans="1:18">
      <c r="A94" s="52"/>
      <c r="B94" s="25"/>
      <c r="C94" s="25"/>
      <c r="D94" s="25"/>
      <c r="E94" s="25"/>
      <c r="F94" s="25"/>
      <c r="G94" s="25"/>
      <c r="H94" s="25"/>
      <c r="I94" s="25"/>
      <c r="J94" s="25"/>
      <c r="K94" s="25"/>
      <c r="L94" s="25"/>
      <c r="M94" s="25"/>
      <c r="N94" s="25"/>
      <c r="O94" s="25"/>
      <c r="P94" s="25"/>
      <c r="Q94" s="25"/>
      <c r="R94" s="25"/>
    </row>
    <row r="95" spans="1:18">
      <c r="A95" s="52"/>
      <c r="B95" s="15"/>
      <c r="C95" s="15"/>
      <c r="D95" s="15"/>
      <c r="E95" s="15"/>
      <c r="F95" s="15"/>
      <c r="G95" s="15"/>
      <c r="H95" s="15"/>
      <c r="I95" s="15"/>
      <c r="J95" s="15"/>
      <c r="K95" s="15"/>
      <c r="L95" s="15"/>
      <c r="M95" s="15"/>
      <c r="N95" s="15"/>
      <c r="O95" s="15"/>
      <c r="P95" s="15"/>
      <c r="Q95" s="15"/>
      <c r="R95" s="15"/>
    </row>
    <row r="96" spans="1:18" ht="15.75" thickBot="1">
      <c r="A96" s="52"/>
      <c r="B96" s="20"/>
      <c r="C96" s="115" t="s">
        <v>208</v>
      </c>
      <c r="D96" s="115"/>
      <c r="E96" s="115"/>
      <c r="F96" s="115"/>
      <c r="G96" s="115"/>
      <c r="H96" s="115"/>
      <c r="I96" s="115"/>
      <c r="J96" s="115"/>
      <c r="K96" s="115"/>
      <c r="L96" s="115"/>
      <c r="M96" s="115"/>
      <c r="N96" s="20"/>
      <c r="O96" s="212"/>
      <c r="P96" s="115" t="s">
        <v>80</v>
      </c>
      <c r="Q96" s="115"/>
      <c r="R96" s="115"/>
    </row>
    <row r="97" spans="1:18">
      <c r="A97" s="52"/>
      <c r="B97" s="55"/>
      <c r="C97" s="134" t="s">
        <v>209</v>
      </c>
      <c r="D97" s="134"/>
      <c r="E97" s="134"/>
      <c r="F97" s="134"/>
      <c r="G97" s="134"/>
      <c r="H97" s="134"/>
      <c r="I97" s="134"/>
      <c r="J97" s="31"/>
      <c r="K97" s="134" t="s">
        <v>210</v>
      </c>
      <c r="L97" s="134"/>
      <c r="M97" s="134"/>
      <c r="N97" s="32"/>
      <c r="O97" s="33"/>
      <c r="P97" s="134" t="s">
        <v>210</v>
      </c>
      <c r="Q97" s="134"/>
      <c r="R97" s="134"/>
    </row>
    <row r="98" spans="1:18" ht="15.75" thickBot="1">
      <c r="A98" s="52"/>
      <c r="B98" s="55"/>
      <c r="C98" s="115"/>
      <c r="D98" s="115"/>
      <c r="E98" s="115"/>
      <c r="F98" s="115"/>
      <c r="G98" s="115"/>
      <c r="H98" s="115"/>
      <c r="I98" s="115"/>
      <c r="J98" s="30"/>
      <c r="K98" s="80" t="s">
        <v>211</v>
      </c>
      <c r="L98" s="80"/>
      <c r="M98" s="80"/>
      <c r="N98" s="32"/>
      <c r="O98" s="33"/>
      <c r="P98" s="80" t="s">
        <v>212</v>
      </c>
      <c r="Q98" s="80"/>
      <c r="R98" s="80"/>
    </row>
    <row r="99" spans="1:18">
      <c r="A99" s="52"/>
      <c r="B99" s="55"/>
      <c r="C99" s="134" t="s">
        <v>213</v>
      </c>
      <c r="D99" s="134"/>
      <c r="E99" s="134"/>
      <c r="F99" s="31"/>
      <c r="G99" s="134" t="s">
        <v>214</v>
      </c>
      <c r="H99" s="134"/>
      <c r="I99" s="134"/>
      <c r="J99" s="30"/>
      <c r="K99" s="80" t="s">
        <v>215</v>
      </c>
      <c r="L99" s="80"/>
      <c r="M99" s="80"/>
      <c r="N99" s="32"/>
      <c r="O99" s="33"/>
      <c r="P99" s="80" t="s">
        <v>216</v>
      </c>
      <c r="Q99" s="80"/>
      <c r="R99" s="80"/>
    </row>
    <row r="100" spans="1:18" ht="15.75" thickBot="1">
      <c r="A100" s="52"/>
      <c r="B100" s="55"/>
      <c r="C100" s="115">
        <v>2013</v>
      </c>
      <c r="D100" s="115"/>
      <c r="E100" s="115"/>
      <c r="F100" s="30"/>
      <c r="G100" s="115">
        <v>2012</v>
      </c>
      <c r="H100" s="115"/>
      <c r="I100" s="115"/>
      <c r="J100" s="30"/>
      <c r="K100" s="115">
        <v>2011</v>
      </c>
      <c r="L100" s="115"/>
      <c r="M100" s="115"/>
      <c r="N100" s="32"/>
      <c r="O100" s="33"/>
      <c r="P100" s="115">
        <v>2011</v>
      </c>
      <c r="Q100" s="115"/>
      <c r="R100" s="115"/>
    </row>
    <row r="101" spans="1:18">
      <c r="A101" s="52"/>
      <c r="B101" s="107" t="s">
        <v>872</v>
      </c>
      <c r="C101" s="39"/>
      <c r="D101" s="39"/>
      <c r="E101" s="39"/>
      <c r="F101" s="22"/>
      <c r="G101" s="83"/>
      <c r="H101" s="83"/>
      <c r="I101" s="83"/>
      <c r="J101" s="22"/>
      <c r="K101" s="83"/>
      <c r="L101" s="83"/>
      <c r="M101" s="83"/>
      <c r="N101" s="22"/>
      <c r="O101" s="213"/>
      <c r="P101" s="83"/>
      <c r="Q101" s="83"/>
      <c r="R101" s="83"/>
    </row>
    <row r="102" spans="1:18">
      <c r="A102" s="52"/>
      <c r="B102" s="249" t="s">
        <v>395</v>
      </c>
      <c r="C102" s="55" t="s">
        <v>218</v>
      </c>
      <c r="D102" s="99">
        <v>59956</v>
      </c>
      <c r="E102" s="30"/>
      <c r="F102" s="30"/>
      <c r="G102" s="55" t="s">
        <v>218</v>
      </c>
      <c r="H102" s="99">
        <v>56074</v>
      </c>
      <c r="I102" s="30"/>
      <c r="J102" s="30"/>
      <c r="K102" s="55" t="s">
        <v>218</v>
      </c>
      <c r="L102" s="99">
        <v>40292</v>
      </c>
      <c r="M102" s="30"/>
      <c r="N102" s="32"/>
      <c r="O102" s="33"/>
      <c r="P102" s="55" t="s">
        <v>218</v>
      </c>
      <c r="Q102" s="99">
        <v>16463</v>
      </c>
      <c r="R102" s="30"/>
    </row>
    <row r="103" spans="1:18">
      <c r="A103" s="52"/>
      <c r="B103" s="249"/>
      <c r="C103" s="55"/>
      <c r="D103" s="99"/>
      <c r="E103" s="30"/>
      <c r="F103" s="30"/>
      <c r="G103" s="55"/>
      <c r="H103" s="99"/>
      <c r="I103" s="30"/>
      <c r="J103" s="30"/>
      <c r="K103" s="55"/>
      <c r="L103" s="99"/>
      <c r="M103" s="30"/>
      <c r="N103" s="32"/>
      <c r="O103" s="33"/>
      <c r="P103" s="55"/>
      <c r="Q103" s="99"/>
      <c r="R103" s="30"/>
    </row>
    <row r="104" spans="1:18">
      <c r="A104" s="52"/>
      <c r="B104" s="250" t="s">
        <v>396</v>
      </c>
      <c r="C104" s="65">
        <v>7245</v>
      </c>
      <c r="D104" s="65"/>
      <c r="E104" s="41"/>
      <c r="F104" s="41"/>
      <c r="G104" s="65">
        <v>4379</v>
      </c>
      <c r="H104" s="65"/>
      <c r="I104" s="41"/>
      <c r="J104" s="41"/>
      <c r="K104" s="65">
        <v>10758</v>
      </c>
      <c r="L104" s="65"/>
      <c r="M104" s="41"/>
      <c r="N104" s="43"/>
      <c r="O104" s="44"/>
      <c r="P104" s="65">
        <v>1210</v>
      </c>
      <c r="Q104" s="65"/>
      <c r="R104" s="41"/>
    </row>
    <row r="105" spans="1:18">
      <c r="A105" s="52"/>
      <c r="B105" s="250"/>
      <c r="C105" s="65"/>
      <c r="D105" s="65"/>
      <c r="E105" s="41"/>
      <c r="F105" s="41"/>
      <c r="G105" s="65"/>
      <c r="H105" s="65"/>
      <c r="I105" s="41"/>
      <c r="J105" s="41"/>
      <c r="K105" s="65"/>
      <c r="L105" s="65"/>
      <c r="M105" s="41"/>
      <c r="N105" s="43"/>
      <c r="O105" s="44"/>
      <c r="P105" s="65"/>
      <c r="Q105" s="65"/>
      <c r="R105" s="41"/>
    </row>
    <row r="106" spans="1:18" ht="15.75" thickBot="1">
      <c r="A106" s="52"/>
      <c r="B106" s="246" t="s">
        <v>397</v>
      </c>
      <c r="C106" s="93" t="s">
        <v>873</v>
      </c>
      <c r="D106" s="93"/>
      <c r="E106" s="90" t="s">
        <v>250</v>
      </c>
      <c r="F106" s="20"/>
      <c r="G106" s="93" t="s">
        <v>874</v>
      </c>
      <c r="H106" s="93"/>
      <c r="I106" s="90" t="s">
        <v>250</v>
      </c>
      <c r="J106" s="20"/>
      <c r="K106" s="93" t="s">
        <v>875</v>
      </c>
      <c r="L106" s="93"/>
      <c r="M106" s="90" t="s">
        <v>250</v>
      </c>
      <c r="N106" s="20"/>
      <c r="O106" s="212"/>
      <c r="P106" s="93" t="s">
        <v>876</v>
      </c>
      <c r="Q106" s="93"/>
      <c r="R106" s="90" t="s">
        <v>250</v>
      </c>
    </row>
    <row r="107" spans="1:18">
      <c r="A107" s="52"/>
      <c r="B107" s="64"/>
      <c r="C107" s="83" t="s">
        <v>218</v>
      </c>
      <c r="D107" s="105">
        <v>43532</v>
      </c>
      <c r="E107" s="39"/>
      <c r="F107" s="41"/>
      <c r="G107" s="83" t="s">
        <v>218</v>
      </c>
      <c r="H107" s="105">
        <v>34330</v>
      </c>
      <c r="I107" s="39"/>
      <c r="J107" s="41"/>
      <c r="K107" s="83" t="s">
        <v>218</v>
      </c>
      <c r="L107" s="105">
        <v>9293</v>
      </c>
      <c r="M107" s="39"/>
      <c r="N107" s="43"/>
      <c r="O107" s="44"/>
      <c r="P107" s="83" t="s">
        <v>218</v>
      </c>
      <c r="Q107" s="105">
        <v>2041</v>
      </c>
      <c r="R107" s="39"/>
    </row>
    <row r="108" spans="1:18" ht="15.75" thickBot="1">
      <c r="A108" s="52"/>
      <c r="B108" s="64"/>
      <c r="C108" s="104"/>
      <c r="D108" s="106"/>
      <c r="E108" s="50"/>
      <c r="F108" s="41"/>
      <c r="G108" s="104"/>
      <c r="H108" s="106"/>
      <c r="I108" s="50"/>
      <c r="J108" s="41"/>
      <c r="K108" s="104"/>
      <c r="L108" s="106"/>
      <c r="M108" s="50"/>
      <c r="N108" s="43"/>
      <c r="O108" s="44"/>
      <c r="P108" s="104"/>
      <c r="Q108" s="106"/>
      <c r="R108" s="50"/>
    </row>
    <row r="109" spans="1:18" ht="15.75" thickTop="1">
      <c r="A109" s="52"/>
      <c r="B109" s="57"/>
      <c r="C109" s="57"/>
      <c r="D109" s="57"/>
      <c r="E109" s="57"/>
      <c r="F109" s="57"/>
      <c r="G109" s="57"/>
      <c r="H109" s="57"/>
      <c r="I109" s="57"/>
      <c r="J109" s="57"/>
      <c r="K109" s="57"/>
      <c r="L109" s="57"/>
      <c r="M109" s="57"/>
      <c r="N109" s="57"/>
      <c r="O109" s="57"/>
      <c r="P109" s="57"/>
      <c r="Q109" s="57"/>
      <c r="R109" s="57"/>
    </row>
    <row r="110" spans="1:18">
      <c r="A110" s="52"/>
      <c r="B110" s="55" t="s">
        <v>877</v>
      </c>
      <c r="C110" s="55"/>
      <c r="D110" s="55"/>
      <c r="E110" s="55"/>
      <c r="F110" s="55"/>
      <c r="G110" s="55"/>
      <c r="H110" s="55"/>
      <c r="I110" s="55"/>
      <c r="J110" s="55"/>
      <c r="K110" s="55"/>
      <c r="L110" s="55"/>
      <c r="M110" s="55"/>
      <c r="N110" s="55"/>
      <c r="O110" s="55"/>
      <c r="P110" s="55"/>
      <c r="Q110" s="55"/>
      <c r="R110" s="55"/>
    </row>
    <row r="111" spans="1:18">
      <c r="A111" s="52"/>
      <c r="B111" s="25"/>
      <c r="C111" s="25"/>
      <c r="D111" s="25"/>
      <c r="E111" s="25"/>
      <c r="F111" s="25"/>
      <c r="G111" s="25"/>
      <c r="H111" s="25"/>
      <c r="I111" s="25"/>
      <c r="J111" s="25"/>
      <c r="K111" s="25"/>
      <c r="L111" s="25"/>
      <c r="M111" s="25"/>
      <c r="N111" s="25"/>
      <c r="O111" s="25"/>
      <c r="P111" s="25"/>
      <c r="Q111" s="25"/>
      <c r="R111" s="25"/>
    </row>
    <row r="112" spans="1:18">
      <c r="A112" s="52"/>
      <c r="B112" s="15"/>
      <c r="C112" s="15"/>
      <c r="D112" s="15"/>
      <c r="E112" s="15"/>
      <c r="F112" s="15"/>
      <c r="G112" s="15"/>
      <c r="H112" s="15"/>
      <c r="I112" s="15"/>
      <c r="J112" s="15"/>
      <c r="K112" s="15"/>
      <c r="L112" s="15"/>
      <c r="M112" s="15"/>
      <c r="N112" s="15"/>
      <c r="O112" s="15"/>
      <c r="P112" s="15"/>
      <c r="Q112" s="15"/>
      <c r="R112" s="15"/>
    </row>
    <row r="113" spans="1:18" ht="15.75" thickBot="1">
      <c r="A113" s="52"/>
      <c r="B113" s="20"/>
      <c r="C113" s="115" t="s">
        <v>208</v>
      </c>
      <c r="D113" s="115"/>
      <c r="E113" s="115"/>
      <c r="F113" s="115"/>
      <c r="G113" s="115"/>
      <c r="H113" s="115"/>
      <c r="I113" s="115"/>
      <c r="J113" s="115"/>
      <c r="K113" s="115"/>
      <c r="L113" s="115"/>
      <c r="M113" s="115"/>
      <c r="N113" s="20"/>
      <c r="O113" s="212"/>
      <c r="P113" s="115" t="s">
        <v>80</v>
      </c>
      <c r="Q113" s="115"/>
      <c r="R113" s="115"/>
    </row>
    <row r="114" spans="1:18">
      <c r="A114" s="52"/>
      <c r="B114" s="55"/>
      <c r="C114" s="134" t="s">
        <v>209</v>
      </c>
      <c r="D114" s="134"/>
      <c r="E114" s="134"/>
      <c r="F114" s="134"/>
      <c r="G114" s="134"/>
      <c r="H114" s="134"/>
      <c r="I114" s="134"/>
      <c r="J114" s="31"/>
      <c r="K114" s="134" t="s">
        <v>210</v>
      </c>
      <c r="L114" s="134"/>
      <c r="M114" s="134"/>
      <c r="N114" s="32"/>
      <c r="O114" s="33"/>
      <c r="P114" s="134" t="s">
        <v>210</v>
      </c>
      <c r="Q114" s="134"/>
      <c r="R114" s="134"/>
    </row>
    <row r="115" spans="1:18" ht="15.75" thickBot="1">
      <c r="A115" s="52"/>
      <c r="B115" s="55"/>
      <c r="C115" s="115"/>
      <c r="D115" s="115"/>
      <c r="E115" s="115"/>
      <c r="F115" s="115"/>
      <c r="G115" s="115"/>
      <c r="H115" s="115"/>
      <c r="I115" s="115"/>
      <c r="J115" s="30"/>
      <c r="K115" s="80" t="s">
        <v>211</v>
      </c>
      <c r="L115" s="80"/>
      <c r="M115" s="80"/>
      <c r="N115" s="32"/>
      <c r="O115" s="33"/>
      <c r="P115" s="80" t="s">
        <v>212</v>
      </c>
      <c r="Q115" s="80"/>
      <c r="R115" s="80"/>
    </row>
    <row r="116" spans="1:18">
      <c r="A116" s="52"/>
      <c r="B116" s="55"/>
      <c r="C116" s="134" t="s">
        <v>213</v>
      </c>
      <c r="D116" s="134"/>
      <c r="E116" s="134"/>
      <c r="F116" s="31"/>
      <c r="G116" s="134" t="s">
        <v>214</v>
      </c>
      <c r="H116" s="134"/>
      <c r="I116" s="134"/>
      <c r="J116" s="30"/>
      <c r="K116" s="80" t="s">
        <v>215</v>
      </c>
      <c r="L116" s="80"/>
      <c r="M116" s="80"/>
      <c r="N116" s="32"/>
      <c r="O116" s="33"/>
      <c r="P116" s="80" t="s">
        <v>216</v>
      </c>
      <c r="Q116" s="80"/>
      <c r="R116" s="80"/>
    </row>
    <row r="117" spans="1:18" ht="15.75" thickBot="1">
      <c r="A117" s="52"/>
      <c r="B117" s="55"/>
      <c r="C117" s="115">
        <v>2013</v>
      </c>
      <c r="D117" s="115"/>
      <c r="E117" s="115"/>
      <c r="F117" s="30"/>
      <c r="G117" s="115">
        <v>2012</v>
      </c>
      <c r="H117" s="115"/>
      <c r="I117" s="115"/>
      <c r="J117" s="30"/>
      <c r="K117" s="115">
        <v>2011</v>
      </c>
      <c r="L117" s="115"/>
      <c r="M117" s="115"/>
      <c r="N117" s="32"/>
      <c r="O117" s="33"/>
      <c r="P117" s="115">
        <v>2011</v>
      </c>
      <c r="Q117" s="115"/>
      <c r="R117" s="115"/>
    </row>
    <row r="118" spans="1:18">
      <c r="A118" s="52"/>
      <c r="B118" s="64" t="s">
        <v>878</v>
      </c>
      <c r="C118" s="83" t="s">
        <v>218</v>
      </c>
      <c r="D118" s="105">
        <v>10889</v>
      </c>
      <c r="E118" s="39"/>
      <c r="F118" s="41"/>
      <c r="G118" s="83" t="s">
        <v>218</v>
      </c>
      <c r="H118" s="105">
        <v>3685</v>
      </c>
      <c r="I118" s="39"/>
      <c r="J118" s="41"/>
      <c r="K118" s="83" t="s">
        <v>218</v>
      </c>
      <c r="L118" s="84" t="s">
        <v>879</v>
      </c>
      <c r="M118" s="83" t="s">
        <v>250</v>
      </c>
      <c r="N118" s="43"/>
      <c r="O118" s="44"/>
      <c r="P118" s="83" t="s">
        <v>218</v>
      </c>
      <c r="Q118" s="84" t="s">
        <v>880</v>
      </c>
      <c r="R118" s="83" t="s">
        <v>250</v>
      </c>
    </row>
    <row r="119" spans="1:18">
      <c r="A119" s="52"/>
      <c r="B119" s="64"/>
      <c r="C119" s="64"/>
      <c r="D119" s="65"/>
      <c r="E119" s="41"/>
      <c r="F119" s="41"/>
      <c r="G119" s="64"/>
      <c r="H119" s="65"/>
      <c r="I119" s="41"/>
      <c r="J119" s="41"/>
      <c r="K119" s="64"/>
      <c r="L119" s="66"/>
      <c r="M119" s="64"/>
      <c r="N119" s="43"/>
      <c r="O119" s="44"/>
      <c r="P119" s="64"/>
      <c r="Q119" s="66"/>
      <c r="R119" s="64"/>
    </row>
    <row r="120" spans="1:18">
      <c r="A120" s="52"/>
      <c r="B120" s="55" t="s">
        <v>881</v>
      </c>
      <c r="C120" s="99">
        <v>21627</v>
      </c>
      <c r="D120" s="99"/>
      <c r="E120" s="30"/>
      <c r="F120" s="30"/>
      <c r="G120" s="99">
        <v>25317</v>
      </c>
      <c r="H120" s="99"/>
      <c r="I120" s="30"/>
      <c r="J120" s="30"/>
      <c r="K120" s="99">
        <v>18628</v>
      </c>
      <c r="L120" s="99"/>
      <c r="M120" s="30"/>
      <c r="N120" s="32"/>
      <c r="O120" s="33"/>
      <c r="P120" s="99">
        <v>4117</v>
      </c>
      <c r="Q120" s="99"/>
      <c r="R120" s="30"/>
    </row>
    <row r="121" spans="1:18">
      <c r="A121" s="52"/>
      <c r="B121" s="55"/>
      <c r="C121" s="99"/>
      <c r="D121" s="99"/>
      <c r="E121" s="30"/>
      <c r="F121" s="30"/>
      <c r="G121" s="99"/>
      <c r="H121" s="99"/>
      <c r="I121" s="30"/>
      <c r="J121" s="30"/>
      <c r="K121" s="99"/>
      <c r="L121" s="99"/>
      <c r="M121" s="30"/>
      <c r="N121" s="32"/>
      <c r="O121" s="33"/>
      <c r="P121" s="99"/>
      <c r="Q121" s="99"/>
      <c r="R121" s="30"/>
    </row>
    <row r="122" spans="1:18">
      <c r="A122" s="52"/>
      <c r="B122" s="64" t="s">
        <v>92</v>
      </c>
      <c r="C122" s="65">
        <v>27237</v>
      </c>
      <c r="D122" s="65"/>
      <c r="E122" s="41"/>
      <c r="F122" s="41"/>
      <c r="G122" s="65">
        <v>27230</v>
      </c>
      <c r="H122" s="65"/>
      <c r="I122" s="41"/>
      <c r="J122" s="41"/>
      <c r="K122" s="65">
        <v>17708</v>
      </c>
      <c r="L122" s="65"/>
      <c r="M122" s="41"/>
      <c r="N122" s="43"/>
      <c r="O122" s="44"/>
      <c r="P122" s="65">
        <v>5788</v>
      </c>
      <c r="Q122" s="65"/>
      <c r="R122" s="41"/>
    </row>
    <row r="123" spans="1:18">
      <c r="A123" s="52"/>
      <c r="B123" s="64"/>
      <c r="C123" s="65"/>
      <c r="D123" s="65"/>
      <c r="E123" s="41"/>
      <c r="F123" s="41"/>
      <c r="G123" s="65"/>
      <c r="H123" s="65"/>
      <c r="I123" s="41"/>
      <c r="J123" s="41"/>
      <c r="K123" s="65"/>
      <c r="L123" s="65"/>
      <c r="M123" s="41"/>
      <c r="N123" s="43"/>
      <c r="O123" s="44"/>
      <c r="P123" s="65"/>
      <c r="Q123" s="65"/>
      <c r="R123" s="41"/>
    </row>
    <row r="124" spans="1:18">
      <c r="A124" s="52"/>
      <c r="B124" s="55" t="s">
        <v>882</v>
      </c>
      <c r="C124" s="99">
        <v>5406</v>
      </c>
      <c r="D124" s="99"/>
      <c r="E124" s="30"/>
      <c r="F124" s="30"/>
      <c r="G124" s="99">
        <v>3415</v>
      </c>
      <c r="H124" s="99"/>
      <c r="I124" s="30"/>
      <c r="J124" s="30"/>
      <c r="K124" s="67" t="s">
        <v>755</v>
      </c>
      <c r="L124" s="67"/>
      <c r="M124" s="55" t="s">
        <v>250</v>
      </c>
      <c r="N124" s="32"/>
      <c r="O124" s="33"/>
      <c r="P124" s="67">
        <v>983</v>
      </c>
      <c r="Q124" s="67"/>
      <c r="R124" s="30"/>
    </row>
    <row r="125" spans="1:18" ht="15.75" thickBot="1">
      <c r="A125" s="52"/>
      <c r="B125" s="55"/>
      <c r="C125" s="103"/>
      <c r="D125" s="103"/>
      <c r="E125" s="47"/>
      <c r="F125" s="30"/>
      <c r="G125" s="103"/>
      <c r="H125" s="103"/>
      <c r="I125" s="47"/>
      <c r="J125" s="30"/>
      <c r="K125" s="93"/>
      <c r="L125" s="93"/>
      <c r="M125" s="190"/>
      <c r="N125" s="32"/>
      <c r="O125" s="33"/>
      <c r="P125" s="93"/>
      <c r="Q125" s="93"/>
      <c r="R125" s="47"/>
    </row>
    <row r="126" spans="1:18">
      <c r="A126" s="52"/>
      <c r="B126" s="64" t="s">
        <v>858</v>
      </c>
      <c r="C126" s="83" t="s">
        <v>218</v>
      </c>
      <c r="D126" s="105">
        <v>65159</v>
      </c>
      <c r="E126" s="39"/>
      <c r="F126" s="41"/>
      <c r="G126" s="83" t="s">
        <v>218</v>
      </c>
      <c r="H126" s="105">
        <v>59647</v>
      </c>
      <c r="I126" s="39"/>
      <c r="J126" s="41"/>
      <c r="K126" s="83" t="s">
        <v>218</v>
      </c>
      <c r="L126" s="105">
        <v>27787</v>
      </c>
      <c r="M126" s="39"/>
      <c r="N126" s="43"/>
      <c r="O126" s="44"/>
      <c r="P126" s="83" t="s">
        <v>218</v>
      </c>
      <c r="Q126" s="105">
        <v>6158</v>
      </c>
      <c r="R126" s="39"/>
    </row>
    <row r="127" spans="1:18" ht="15.75" thickBot="1">
      <c r="A127" s="52"/>
      <c r="B127" s="64"/>
      <c r="C127" s="104"/>
      <c r="D127" s="106"/>
      <c r="E127" s="50"/>
      <c r="F127" s="41"/>
      <c r="G127" s="104"/>
      <c r="H127" s="106"/>
      <c r="I127" s="50"/>
      <c r="J127" s="41"/>
      <c r="K127" s="104"/>
      <c r="L127" s="106"/>
      <c r="M127" s="50"/>
      <c r="N127" s="43"/>
      <c r="O127" s="44"/>
      <c r="P127" s="104"/>
      <c r="Q127" s="106"/>
      <c r="R127" s="50"/>
    </row>
    <row r="128" spans="1:18" ht="15.75" thickTop="1">
      <c r="A128" s="52"/>
      <c r="B128" s="51"/>
      <c r="C128" s="51"/>
      <c r="D128" s="51"/>
      <c r="E128" s="51"/>
      <c r="F128" s="51"/>
      <c r="G128" s="51"/>
      <c r="H128" s="51"/>
      <c r="I128" s="51"/>
      <c r="J128" s="51"/>
      <c r="K128" s="51"/>
      <c r="L128" s="51"/>
      <c r="M128" s="51"/>
      <c r="N128" s="51"/>
      <c r="O128" s="51"/>
      <c r="P128" s="51"/>
      <c r="Q128" s="51"/>
      <c r="R128" s="51"/>
    </row>
    <row r="129" spans="1:18">
      <c r="A129" s="52"/>
      <c r="B129" s="55" t="s">
        <v>883</v>
      </c>
      <c r="C129" s="55"/>
      <c r="D129" s="55"/>
      <c r="E129" s="55"/>
      <c r="F129" s="55"/>
      <c r="G129" s="55"/>
      <c r="H129" s="55"/>
      <c r="I129" s="55"/>
      <c r="J129" s="55"/>
      <c r="K129" s="55"/>
      <c r="L129" s="55"/>
      <c r="M129" s="55"/>
      <c r="N129" s="55"/>
      <c r="O129" s="55"/>
      <c r="P129" s="55"/>
      <c r="Q129" s="55"/>
      <c r="R129" s="55"/>
    </row>
    <row r="130" spans="1:18">
      <c r="A130" s="52"/>
      <c r="B130" s="25"/>
      <c r="C130" s="25"/>
      <c r="D130" s="25"/>
      <c r="E130" s="25"/>
      <c r="F130" s="25"/>
      <c r="G130" s="25"/>
      <c r="H130" s="25"/>
      <c r="I130" s="25"/>
    </row>
    <row r="131" spans="1:18">
      <c r="A131" s="52"/>
      <c r="B131" s="15"/>
      <c r="C131" s="15"/>
      <c r="D131" s="15"/>
      <c r="E131" s="15"/>
      <c r="F131" s="15"/>
      <c r="G131" s="15"/>
      <c r="H131" s="15"/>
      <c r="I131" s="15"/>
    </row>
    <row r="132" spans="1:18">
      <c r="A132" s="52"/>
      <c r="B132" s="30"/>
      <c r="C132" s="80" t="s">
        <v>213</v>
      </c>
      <c r="D132" s="80"/>
      <c r="E132" s="80"/>
      <c r="F132" s="30"/>
      <c r="G132" s="80" t="s">
        <v>214</v>
      </c>
      <c r="H132" s="80"/>
      <c r="I132" s="80"/>
    </row>
    <row r="133" spans="1:18" ht="15.75" thickBot="1">
      <c r="A133" s="52"/>
      <c r="B133" s="30"/>
      <c r="C133" s="115">
        <v>2013</v>
      </c>
      <c r="D133" s="115"/>
      <c r="E133" s="115"/>
      <c r="F133" s="30"/>
      <c r="G133" s="115">
        <v>2012</v>
      </c>
      <c r="H133" s="115"/>
      <c r="I133" s="115"/>
    </row>
    <row r="134" spans="1:18">
      <c r="A134" s="52"/>
      <c r="B134" s="64" t="s">
        <v>884</v>
      </c>
      <c r="C134" s="83" t="s">
        <v>218</v>
      </c>
      <c r="D134" s="105">
        <v>60172</v>
      </c>
      <c r="E134" s="39"/>
      <c r="F134" s="41"/>
      <c r="G134" s="83" t="s">
        <v>218</v>
      </c>
      <c r="H134" s="105">
        <v>64238</v>
      </c>
      <c r="I134" s="39"/>
    </row>
    <row r="135" spans="1:18">
      <c r="A135" s="52"/>
      <c r="B135" s="64"/>
      <c r="C135" s="64"/>
      <c r="D135" s="65"/>
      <c r="E135" s="41"/>
      <c r="F135" s="41"/>
      <c r="G135" s="64"/>
      <c r="H135" s="65"/>
      <c r="I135" s="41"/>
    </row>
    <row r="136" spans="1:18">
      <c r="A136" s="52"/>
      <c r="B136" s="55" t="s">
        <v>885</v>
      </c>
      <c r="C136" s="99">
        <v>15143</v>
      </c>
      <c r="D136" s="99"/>
      <c r="E136" s="30"/>
      <c r="F136" s="30"/>
      <c r="G136" s="99">
        <v>16294</v>
      </c>
      <c r="H136" s="99"/>
      <c r="I136" s="30"/>
    </row>
    <row r="137" spans="1:18">
      <c r="A137" s="52"/>
      <c r="B137" s="55"/>
      <c r="C137" s="99"/>
      <c r="D137" s="99"/>
      <c r="E137" s="30"/>
      <c r="F137" s="30"/>
      <c r="G137" s="99"/>
      <c r="H137" s="99"/>
      <c r="I137" s="30"/>
    </row>
    <row r="138" spans="1:18">
      <c r="A138" s="52"/>
      <c r="B138" s="64" t="s">
        <v>397</v>
      </c>
      <c r="C138" s="65">
        <v>1018</v>
      </c>
      <c r="D138" s="65"/>
      <c r="E138" s="41"/>
      <c r="F138" s="41"/>
      <c r="G138" s="65">
        <v>1069</v>
      </c>
      <c r="H138" s="65"/>
      <c r="I138" s="41"/>
    </row>
    <row r="139" spans="1:18" ht="15.75" thickBot="1">
      <c r="A139" s="52"/>
      <c r="B139" s="64"/>
      <c r="C139" s="102"/>
      <c r="D139" s="102"/>
      <c r="E139" s="70"/>
      <c r="F139" s="41"/>
      <c r="G139" s="102"/>
      <c r="H139" s="102"/>
      <c r="I139" s="70"/>
    </row>
    <row r="140" spans="1:18">
      <c r="A140" s="52"/>
      <c r="B140" s="55" t="s">
        <v>106</v>
      </c>
      <c r="C140" s="71" t="s">
        <v>218</v>
      </c>
      <c r="D140" s="100">
        <v>76333</v>
      </c>
      <c r="E140" s="31"/>
      <c r="F140" s="30"/>
      <c r="G140" s="71" t="s">
        <v>218</v>
      </c>
      <c r="H140" s="100">
        <v>81601</v>
      </c>
      <c r="I140" s="31"/>
    </row>
    <row r="141" spans="1:18" ht="15.75" thickBot="1">
      <c r="A141" s="52"/>
      <c r="B141" s="55"/>
      <c r="C141" s="72"/>
      <c r="D141" s="101"/>
      <c r="E141" s="74"/>
      <c r="F141" s="30"/>
      <c r="G141" s="72"/>
      <c r="H141" s="101"/>
      <c r="I141" s="74"/>
    </row>
    <row r="142" spans="1:18" ht="15.75" thickTop="1">
      <c r="A142" s="52"/>
      <c r="B142" s="57"/>
      <c r="C142" s="57"/>
      <c r="D142" s="57"/>
      <c r="E142" s="57"/>
      <c r="F142" s="57"/>
      <c r="G142" s="57"/>
      <c r="H142" s="57"/>
      <c r="I142" s="57"/>
      <c r="J142" s="57"/>
      <c r="K142" s="57"/>
      <c r="L142" s="57"/>
      <c r="M142" s="57"/>
      <c r="N142" s="57"/>
      <c r="O142" s="57"/>
      <c r="P142" s="57"/>
      <c r="Q142" s="57"/>
      <c r="R142" s="57"/>
    </row>
    <row r="143" spans="1:18">
      <c r="A143" s="52"/>
      <c r="B143" s="55" t="s">
        <v>886</v>
      </c>
      <c r="C143" s="55"/>
      <c r="D143" s="55"/>
      <c r="E143" s="55"/>
      <c r="F143" s="55"/>
      <c r="G143" s="55"/>
      <c r="H143" s="55"/>
      <c r="I143" s="55"/>
      <c r="J143" s="55"/>
      <c r="K143" s="55"/>
      <c r="L143" s="55"/>
      <c r="M143" s="55"/>
      <c r="N143" s="55"/>
      <c r="O143" s="55"/>
      <c r="P143" s="55"/>
      <c r="Q143" s="55"/>
      <c r="R143" s="55"/>
    </row>
    <row r="144" spans="1:18">
      <c r="A144" s="52"/>
      <c r="B144" s="51"/>
      <c r="C144" s="51"/>
      <c r="D144" s="51"/>
      <c r="E144" s="51"/>
      <c r="F144" s="51"/>
      <c r="G144" s="51"/>
      <c r="H144" s="51"/>
      <c r="I144" s="51"/>
      <c r="J144" s="51"/>
      <c r="K144" s="51"/>
      <c r="L144" s="51"/>
      <c r="M144" s="51"/>
      <c r="N144" s="51"/>
      <c r="O144" s="51"/>
      <c r="P144" s="51"/>
      <c r="Q144" s="51"/>
      <c r="R144" s="51"/>
    </row>
    <row r="145" spans="1:18">
      <c r="A145" s="52"/>
      <c r="B145" s="55" t="s">
        <v>887</v>
      </c>
      <c r="C145" s="55"/>
      <c r="D145" s="55"/>
      <c r="E145" s="55"/>
      <c r="F145" s="55"/>
      <c r="G145" s="55"/>
      <c r="H145" s="55"/>
      <c r="I145" s="55"/>
      <c r="J145" s="55"/>
      <c r="K145" s="55"/>
      <c r="L145" s="55"/>
      <c r="M145" s="55"/>
      <c r="N145" s="55"/>
      <c r="O145" s="55"/>
      <c r="P145" s="55"/>
      <c r="Q145" s="55"/>
      <c r="R145" s="55"/>
    </row>
    <row r="146" spans="1:18">
      <c r="A146" s="52"/>
      <c r="B146" s="57"/>
      <c r="C146" s="57"/>
      <c r="D146" s="57"/>
      <c r="E146" s="57"/>
      <c r="F146" s="57"/>
      <c r="G146" s="57"/>
      <c r="H146" s="57"/>
      <c r="I146" s="57"/>
      <c r="J146" s="57"/>
      <c r="K146" s="57"/>
      <c r="L146" s="57"/>
      <c r="M146" s="57"/>
      <c r="N146" s="57"/>
      <c r="O146" s="57"/>
      <c r="P146" s="57"/>
      <c r="Q146" s="57"/>
      <c r="R146" s="57"/>
    </row>
    <row r="147" spans="1:18">
      <c r="A147" s="52"/>
      <c r="B147" s="25"/>
      <c r="C147" s="25"/>
      <c r="D147" s="25"/>
      <c r="E147" s="25"/>
      <c r="F147" s="25"/>
      <c r="G147" s="25"/>
      <c r="H147" s="25"/>
      <c r="I147" s="25"/>
    </row>
    <row r="148" spans="1:18">
      <c r="A148" s="52"/>
      <c r="B148" s="15"/>
      <c r="C148" s="15"/>
      <c r="D148" s="15"/>
      <c r="E148" s="15"/>
      <c r="F148" s="15"/>
      <c r="G148" s="15"/>
      <c r="H148" s="15"/>
      <c r="I148" s="15"/>
    </row>
    <row r="149" spans="1:18">
      <c r="A149" s="52"/>
      <c r="B149" s="30"/>
      <c r="C149" s="80" t="s">
        <v>213</v>
      </c>
      <c r="D149" s="80"/>
      <c r="E149" s="80"/>
      <c r="F149" s="30"/>
      <c r="G149" s="80" t="s">
        <v>214</v>
      </c>
      <c r="H149" s="80"/>
      <c r="I149" s="80"/>
    </row>
    <row r="150" spans="1:18" ht="15.75" thickBot="1">
      <c r="A150" s="52"/>
      <c r="B150" s="30"/>
      <c r="C150" s="115">
        <v>2013</v>
      </c>
      <c r="D150" s="115"/>
      <c r="E150" s="115"/>
      <c r="F150" s="30"/>
      <c r="G150" s="115">
        <v>2012</v>
      </c>
      <c r="H150" s="115"/>
      <c r="I150" s="115"/>
    </row>
    <row r="151" spans="1:18">
      <c r="A151" s="52"/>
      <c r="B151" s="64" t="s">
        <v>884</v>
      </c>
      <c r="C151" s="83" t="s">
        <v>218</v>
      </c>
      <c r="D151" s="105">
        <v>91518</v>
      </c>
      <c r="E151" s="39"/>
      <c r="F151" s="41"/>
      <c r="G151" s="83" t="s">
        <v>218</v>
      </c>
      <c r="H151" s="105">
        <v>91067</v>
      </c>
      <c r="I151" s="39"/>
    </row>
    <row r="152" spans="1:18">
      <c r="A152" s="52"/>
      <c r="B152" s="64"/>
      <c r="C152" s="64"/>
      <c r="D152" s="65"/>
      <c r="E152" s="41"/>
      <c r="F152" s="41"/>
      <c r="G152" s="64"/>
      <c r="H152" s="65"/>
      <c r="I152" s="41"/>
    </row>
    <row r="153" spans="1:18">
      <c r="A153" s="52"/>
      <c r="B153" s="55" t="s">
        <v>885</v>
      </c>
      <c r="C153" s="99">
        <v>88209</v>
      </c>
      <c r="D153" s="99"/>
      <c r="E153" s="30"/>
      <c r="F153" s="30"/>
      <c r="G153" s="99">
        <v>87867</v>
      </c>
      <c r="H153" s="99"/>
      <c r="I153" s="30"/>
    </row>
    <row r="154" spans="1:18" ht="15.75" thickBot="1">
      <c r="A154" s="52"/>
      <c r="B154" s="55"/>
      <c r="C154" s="103"/>
      <c r="D154" s="103"/>
      <c r="E154" s="47"/>
      <c r="F154" s="30"/>
      <c r="G154" s="103"/>
      <c r="H154" s="103"/>
      <c r="I154" s="47"/>
    </row>
    <row r="155" spans="1:18">
      <c r="A155" s="52"/>
      <c r="B155" s="64"/>
      <c r="C155" s="83" t="s">
        <v>218</v>
      </c>
      <c r="D155" s="105">
        <v>179727</v>
      </c>
      <c r="E155" s="39"/>
      <c r="F155" s="41"/>
      <c r="G155" s="83" t="s">
        <v>218</v>
      </c>
      <c r="H155" s="105">
        <v>178934</v>
      </c>
      <c r="I155" s="39"/>
    </row>
    <row r="156" spans="1:18" ht="15.75" thickBot="1">
      <c r="A156" s="52"/>
      <c r="B156" s="64"/>
      <c r="C156" s="104"/>
      <c r="D156" s="106"/>
      <c r="E156" s="50"/>
      <c r="F156" s="41"/>
      <c r="G156" s="104"/>
      <c r="H156" s="106"/>
      <c r="I156" s="50"/>
    </row>
    <row r="157" spans="1:18" ht="15.75" thickTop="1">
      <c r="A157" s="52"/>
      <c r="B157" s="57"/>
      <c r="C157" s="57"/>
      <c r="D157" s="57"/>
      <c r="E157" s="57"/>
      <c r="F157" s="57"/>
      <c r="G157" s="57"/>
      <c r="H157" s="57"/>
      <c r="I157" s="57"/>
      <c r="J157" s="57"/>
      <c r="K157" s="57"/>
      <c r="L157" s="57"/>
      <c r="M157" s="57"/>
      <c r="N157" s="57"/>
      <c r="O157" s="57"/>
      <c r="P157" s="57"/>
      <c r="Q157" s="57"/>
      <c r="R157" s="57"/>
    </row>
    <row r="158" spans="1:18">
      <c r="A158" s="52"/>
      <c r="B158" s="55" t="s">
        <v>888</v>
      </c>
      <c r="C158" s="55"/>
      <c r="D158" s="55"/>
      <c r="E158" s="55"/>
      <c r="F158" s="55"/>
      <c r="G158" s="55"/>
      <c r="H158" s="55"/>
      <c r="I158" s="55"/>
      <c r="J158" s="55"/>
      <c r="K158" s="55"/>
      <c r="L158" s="55"/>
      <c r="M158" s="55"/>
      <c r="N158" s="55"/>
      <c r="O158" s="55"/>
      <c r="P158" s="55"/>
      <c r="Q158" s="55"/>
      <c r="R158" s="55"/>
    </row>
    <row r="159" spans="1:18">
      <c r="A159" s="52"/>
      <c r="B159" s="25"/>
      <c r="C159" s="25"/>
      <c r="D159" s="25"/>
      <c r="E159" s="25"/>
      <c r="F159" s="25"/>
      <c r="G159" s="25"/>
      <c r="H159" s="25"/>
      <c r="I159" s="25"/>
      <c r="J159" s="25"/>
      <c r="K159" s="25"/>
      <c r="L159" s="25"/>
      <c r="M159" s="25"/>
      <c r="N159" s="25"/>
      <c r="O159" s="25"/>
      <c r="P159" s="25"/>
      <c r="Q159" s="25"/>
      <c r="R159" s="25"/>
    </row>
    <row r="160" spans="1:18">
      <c r="A160" s="52"/>
      <c r="B160" s="15"/>
      <c r="C160" s="15"/>
      <c r="D160" s="15"/>
      <c r="E160" s="15"/>
      <c r="F160" s="15"/>
      <c r="G160" s="15"/>
      <c r="H160" s="15"/>
      <c r="I160" s="15"/>
      <c r="J160" s="15"/>
      <c r="K160" s="15"/>
      <c r="L160" s="15"/>
      <c r="M160" s="15"/>
      <c r="N160" s="15"/>
      <c r="O160" s="15"/>
      <c r="P160" s="15"/>
      <c r="Q160" s="15"/>
      <c r="R160" s="15"/>
    </row>
    <row r="161" spans="1:18" ht="15.75" thickBot="1">
      <c r="A161" s="52"/>
      <c r="B161" s="12"/>
      <c r="C161" s="115" t="s">
        <v>208</v>
      </c>
      <c r="D161" s="115"/>
      <c r="E161" s="115"/>
      <c r="F161" s="115"/>
      <c r="G161" s="115"/>
      <c r="H161" s="115"/>
      <c r="I161" s="115"/>
      <c r="J161" s="115"/>
      <c r="K161" s="115"/>
      <c r="L161" s="115"/>
      <c r="M161" s="115"/>
      <c r="N161" s="20"/>
      <c r="O161" s="212"/>
      <c r="P161" s="115" t="s">
        <v>80</v>
      </c>
      <c r="Q161" s="115"/>
      <c r="R161" s="115"/>
    </row>
    <row r="162" spans="1:18">
      <c r="A162" s="52"/>
      <c r="B162" s="55"/>
      <c r="C162" s="134" t="s">
        <v>209</v>
      </c>
      <c r="D162" s="134"/>
      <c r="E162" s="134"/>
      <c r="F162" s="134"/>
      <c r="G162" s="134"/>
      <c r="H162" s="134"/>
      <c r="I162" s="134"/>
      <c r="J162" s="31"/>
      <c r="K162" s="134" t="s">
        <v>210</v>
      </c>
      <c r="L162" s="134"/>
      <c r="M162" s="134"/>
      <c r="N162" s="32"/>
      <c r="O162" s="33"/>
      <c r="P162" s="134" t="s">
        <v>210</v>
      </c>
      <c r="Q162" s="134"/>
      <c r="R162" s="134"/>
    </row>
    <row r="163" spans="1:18" ht="15.75" thickBot="1">
      <c r="A163" s="52"/>
      <c r="B163" s="55"/>
      <c r="C163" s="115"/>
      <c r="D163" s="115"/>
      <c r="E163" s="115"/>
      <c r="F163" s="115"/>
      <c r="G163" s="115"/>
      <c r="H163" s="115"/>
      <c r="I163" s="115"/>
      <c r="J163" s="30"/>
      <c r="K163" s="80" t="s">
        <v>211</v>
      </c>
      <c r="L163" s="80"/>
      <c r="M163" s="80"/>
      <c r="N163" s="32"/>
      <c r="O163" s="33"/>
      <c r="P163" s="80" t="s">
        <v>212</v>
      </c>
      <c r="Q163" s="80"/>
      <c r="R163" s="80"/>
    </row>
    <row r="164" spans="1:18">
      <c r="A164" s="52"/>
      <c r="B164" s="55"/>
      <c r="C164" s="134" t="s">
        <v>213</v>
      </c>
      <c r="D164" s="134"/>
      <c r="E164" s="134"/>
      <c r="F164" s="31"/>
      <c r="G164" s="134" t="s">
        <v>214</v>
      </c>
      <c r="H164" s="134"/>
      <c r="I164" s="134"/>
      <c r="J164" s="30"/>
      <c r="K164" s="80" t="s">
        <v>215</v>
      </c>
      <c r="L164" s="80"/>
      <c r="M164" s="80"/>
      <c r="N164" s="32"/>
      <c r="O164" s="33"/>
      <c r="P164" s="80" t="s">
        <v>216</v>
      </c>
      <c r="Q164" s="80"/>
      <c r="R164" s="80"/>
    </row>
    <row r="165" spans="1:18" ht="15.75" thickBot="1">
      <c r="A165" s="52"/>
      <c r="B165" s="55"/>
      <c r="C165" s="115">
        <v>2013</v>
      </c>
      <c r="D165" s="115"/>
      <c r="E165" s="115"/>
      <c r="F165" s="30"/>
      <c r="G165" s="115">
        <v>2012</v>
      </c>
      <c r="H165" s="115"/>
      <c r="I165" s="115"/>
      <c r="J165" s="30"/>
      <c r="K165" s="115">
        <v>2011</v>
      </c>
      <c r="L165" s="115"/>
      <c r="M165" s="115"/>
      <c r="N165" s="32"/>
      <c r="O165" s="33"/>
      <c r="P165" s="115">
        <v>2011</v>
      </c>
      <c r="Q165" s="115"/>
      <c r="R165" s="115"/>
    </row>
    <row r="166" spans="1:18">
      <c r="A166" s="52"/>
      <c r="B166" s="64" t="s">
        <v>884</v>
      </c>
      <c r="C166" s="83" t="s">
        <v>218</v>
      </c>
      <c r="D166" s="105">
        <v>277837</v>
      </c>
      <c r="E166" s="39"/>
      <c r="F166" s="41"/>
      <c r="G166" s="83" t="s">
        <v>218</v>
      </c>
      <c r="H166" s="105">
        <v>249688</v>
      </c>
      <c r="I166" s="39"/>
      <c r="J166" s="41"/>
      <c r="K166" s="83" t="s">
        <v>218</v>
      </c>
      <c r="L166" s="105">
        <v>182206</v>
      </c>
      <c r="M166" s="39"/>
      <c r="N166" s="43"/>
      <c r="O166" s="44"/>
      <c r="P166" s="83" t="s">
        <v>218</v>
      </c>
      <c r="Q166" s="105">
        <v>83084</v>
      </c>
      <c r="R166" s="39"/>
    </row>
    <row r="167" spans="1:18">
      <c r="A167" s="52"/>
      <c r="B167" s="64"/>
      <c r="C167" s="64"/>
      <c r="D167" s="65"/>
      <c r="E167" s="41"/>
      <c r="F167" s="41"/>
      <c r="G167" s="64"/>
      <c r="H167" s="65"/>
      <c r="I167" s="41"/>
      <c r="J167" s="41"/>
      <c r="K167" s="64"/>
      <c r="L167" s="65"/>
      <c r="M167" s="41"/>
      <c r="N167" s="43"/>
      <c r="O167" s="44"/>
      <c r="P167" s="64"/>
      <c r="Q167" s="65"/>
      <c r="R167" s="41"/>
    </row>
    <row r="168" spans="1:18">
      <c r="A168" s="52"/>
      <c r="B168" s="55" t="s">
        <v>889</v>
      </c>
      <c r="C168" s="99">
        <v>141571</v>
      </c>
      <c r="D168" s="99"/>
      <c r="E168" s="30"/>
      <c r="F168" s="30"/>
      <c r="G168" s="99">
        <v>141462</v>
      </c>
      <c r="H168" s="99"/>
      <c r="I168" s="30"/>
      <c r="J168" s="30"/>
      <c r="K168" s="99">
        <v>82292</v>
      </c>
      <c r="L168" s="99"/>
      <c r="M168" s="30"/>
      <c r="N168" s="32"/>
      <c r="O168" s="33"/>
      <c r="P168" s="99">
        <v>41139</v>
      </c>
      <c r="Q168" s="99"/>
      <c r="R168" s="30"/>
    </row>
    <row r="169" spans="1:18" ht="15.75" thickBot="1">
      <c r="A169" s="52"/>
      <c r="B169" s="55"/>
      <c r="C169" s="103"/>
      <c r="D169" s="103"/>
      <c r="E169" s="47"/>
      <c r="F169" s="30"/>
      <c r="G169" s="103"/>
      <c r="H169" s="103"/>
      <c r="I169" s="47"/>
      <c r="J169" s="30"/>
      <c r="K169" s="103"/>
      <c r="L169" s="103"/>
      <c r="M169" s="47"/>
      <c r="N169" s="32"/>
      <c r="O169" s="263"/>
      <c r="P169" s="103"/>
      <c r="Q169" s="103"/>
      <c r="R169" s="47"/>
    </row>
    <row r="170" spans="1:18">
      <c r="A170" s="52"/>
      <c r="B170" s="64" t="s">
        <v>890</v>
      </c>
      <c r="C170" s="83" t="s">
        <v>218</v>
      </c>
      <c r="D170" s="105">
        <v>419408</v>
      </c>
      <c r="E170" s="39"/>
      <c r="F170" s="41"/>
      <c r="G170" s="83" t="s">
        <v>218</v>
      </c>
      <c r="H170" s="105">
        <v>391150</v>
      </c>
      <c r="I170" s="39"/>
      <c r="J170" s="41"/>
      <c r="K170" s="83" t="s">
        <v>218</v>
      </c>
      <c r="L170" s="105">
        <v>264498</v>
      </c>
      <c r="M170" s="39"/>
      <c r="N170" s="43"/>
      <c r="O170" s="264"/>
      <c r="P170" s="83" t="s">
        <v>218</v>
      </c>
      <c r="Q170" s="105">
        <v>124223</v>
      </c>
      <c r="R170" s="39"/>
    </row>
    <row r="171" spans="1:18" ht="15.75" thickBot="1">
      <c r="A171" s="52"/>
      <c r="B171" s="64"/>
      <c r="C171" s="104"/>
      <c r="D171" s="106"/>
      <c r="E171" s="50"/>
      <c r="F171" s="41"/>
      <c r="G171" s="104"/>
      <c r="H171" s="106"/>
      <c r="I171" s="50"/>
      <c r="J171" s="41"/>
      <c r="K171" s="104"/>
      <c r="L171" s="106"/>
      <c r="M171" s="50"/>
      <c r="N171" s="43"/>
      <c r="O171" s="44"/>
      <c r="P171" s="104"/>
      <c r="Q171" s="106"/>
      <c r="R171" s="50"/>
    </row>
    <row r="172" spans="1:18" ht="15.75" thickTop="1">
      <c r="A172" s="52"/>
      <c r="B172" s="55"/>
      <c r="C172" s="55"/>
      <c r="D172" s="55"/>
      <c r="E172" s="55"/>
      <c r="F172" s="55"/>
      <c r="G172" s="55"/>
      <c r="H172" s="55"/>
      <c r="I172" s="55"/>
      <c r="J172" s="55"/>
      <c r="K172" s="55"/>
      <c r="L172" s="55"/>
      <c r="M172" s="55"/>
      <c r="N172" s="55"/>
      <c r="O172" s="55"/>
      <c r="P172" s="55"/>
      <c r="Q172" s="55"/>
      <c r="R172" s="55"/>
    </row>
    <row r="173" spans="1:18">
      <c r="A173" s="52"/>
      <c r="B173" s="55" t="s">
        <v>891</v>
      </c>
      <c r="C173" s="55"/>
      <c r="D173" s="55"/>
      <c r="E173" s="55"/>
      <c r="F173" s="55"/>
      <c r="G173" s="55"/>
      <c r="H173" s="55"/>
      <c r="I173" s="55"/>
      <c r="J173" s="55"/>
      <c r="K173" s="55"/>
      <c r="L173" s="55"/>
      <c r="M173" s="55"/>
      <c r="N173" s="55"/>
      <c r="O173" s="55"/>
      <c r="P173" s="55"/>
      <c r="Q173" s="55"/>
      <c r="R173" s="55"/>
    </row>
    <row r="174" spans="1:18">
      <c r="A174" s="52"/>
      <c r="B174" s="51"/>
      <c r="C174" s="51"/>
      <c r="D174" s="51"/>
      <c r="E174" s="51"/>
      <c r="F174" s="51"/>
      <c r="G174" s="51"/>
      <c r="H174" s="51"/>
      <c r="I174" s="51"/>
      <c r="J174" s="51"/>
      <c r="K174" s="51"/>
      <c r="L174" s="51"/>
      <c r="M174" s="51"/>
      <c r="N174" s="51"/>
      <c r="O174" s="51"/>
      <c r="P174" s="51"/>
      <c r="Q174" s="51"/>
      <c r="R174" s="51"/>
    </row>
    <row r="175" spans="1:18" ht="25.5" customHeight="1">
      <c r="A175" s="52"/>
      <c r="B175" s="55" t="s">
        <v>892</v>
      </c>
      <c r="C175" s="55"/>
      <c r="D175" s="55"/>
      <c r="E175" s="55"/>
      <c r="F175" s="55"/>
      <c r="G175" s="55"/>
      <c r="H175" s="55"/>
      <c r="I175" s="55"/>
      <c r="J175" s="55"/>
      <c r="K175" s="55"/>
      <c r="L175" s="55"/>
      <c r="M175" s="55"/>
      <c r="N175" s="55"/>
      <c r="O175" s="55"/>
      <c r="P175" s="55"/>
      <c r="Q175" s="55"/>
      <c r="R175" s="55"/>
    </row>
  </sheetData>
  <mergeCells count="678">
    <mergeCell ref="B157:R157"/>
    <mergeCell ref="B158:R158"/>
    <mergeCell ref="B172:R172"/>
    <mergeCell ref="B173:R173"/>
    <mergeCell ref="B174:R174"/>
    <mergeCell ref="B175:R175"/>
    <mergeCell ref="B128:R128"/>
    <mergeCell ref="B129:R129"/>
    <mergeCell ref="B142:R142"/>
    <mergeCell ref="B143:R143"/>
    <mergeCell ref="B144:R144"/>
    <mergeCell ref="B145:R145"/>
    <mergeCell ref="B80:R80"/>
    <mergeCell ref="B81:R81"/>
    <mergeCell ref="B92:R92"/>
    <mergeCell ref="B93:R93"/>
    <mergeCell ref="B109:R109"/>
    <mergeCell ref="B110:R110"/>
    <mergeCell ref="B18:R18"/>
    <mergeCell ref="B19:R19"/>
    <mergeCell ref="B63:R63"/>
    <mergeCell ref="B77:R77"/>
    <mergeCell ref="B78:R78"/>
    <mergeCell ref="B79:R79"/>
    <mergeCell ref="B12:R12"/>
    <mergeCell ref="B13:R13"/>
    <mergeCell ref="B14:R14"/>
    <mergeCell ref="B15:R15"/>
    <mergeCell ref="B16:R16"/>
    <mergeCell ref="B17:R17"/>
    <mergeCell ref="B6:R6"/>
    <mergeCell ref="B7:R7"/>
    <mergeCell ref="B8:R8"/>
    <mergeCell ref="B9:R9"/>
    <mergeCell ref="B10:R10"/>
    <mergeCell ref="B11:R11"/>
    <mergeCell ref="P170:P171"/>
    <mergeCell ref="Q170:Q171"/>
    <mergeCell ref="R170:R171"/>
    <mergeCell ref="A1:A2"/>
    <mergeCell ref="B1:R1"/>
    <mergeCell ref="B2:R2"/>
    <mergeCell ref="B3:R3"/>
    <mergeCell ref="A4:A175"/>
    <mergeCell ref="B4:R4"/>
    <mergeCell ref="B5:R5"/>
    <mergeCell ref="J170:J171"/>
    <mergeCell ref="K170:K171"/>
    <mergeCell ref="L170:L171"/>
    <mergeCell ref="M170:M171"/>
    <mergeCell ref="N170:N171"/>
    <mergeCell ref="O170:O171"/>
    <mergeCell ref="P168:Q169"/>
    <mergeCell ref="R168:R169"/>
    <mergeCell ref="B170:B171"/>
    <mergeCell ref="C170:C171"/>
    <mergeCell ref="D170:D171"/>
    <mergeCell ref="E170:E171"/>
    <mergeCell ref="F170:F171"/>
    <mergeCell ref="G170:G171"/>
    <mergeCell ref="H170:H171"/>
    <mergeCell ref="I170:I171"/>
    <mergeCell ref="I168:I169"/>
    <mergeCell ref="J168:J169"/>
    <mergeCell ref="K168:L169"/>
    <mergeCell ref="M168:M169"/>
    <mergeCell ref="N168:N169"/>
    <mergeCell ref="O168:O169"/>
    <mergeCell ref="N166:N167"/>
    <mergeCell ref="O166:O167"/>
    <mergeCell ref="P166:P167"/>
    <mergeCell ref="Q166:Q167"/>
    <mergeCell ref="R166:R167"/>
    <mergeCell ref="B168:B169"/>
    <mergeCell ref="C168:D169"/>
    <mergeCell ref="E168:E169"/>
    <mergeCell ref="F168:F169"/>
    <mergeCell ref="G168:H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M164"/>
    <mergeCell ref="K165:M165"/>
    <mergeCell ref="N164:N165"/>
    <mergeCell ref="O164:O165"/>
    <mergeCell ref="P164:R164"/>
    <mergeCell ref="P165:R165"/>
    <mergeCell ref="N162:N163"/>
    <mergeCell ref="O162:O163"/>
    <mergeCell ref="P162:R162"/>
    <mergeCell ref="P163:R163"/>
    <mergeCell ref="B164:B165"/>
    <mergeCell ref="C164:E164"/>
    <mergeCell ref="C165:E165"/>
    <mergeCell ref="F164:F165"/>
    <mergeCell ref="G164:I164"/>
    <mergeCell ref="G165:I165"/>
    <mergeCell ref="H155:H156"/>
    <mergeCell ref="I155:I156"/>
    <mergeCell ref="B159:R159"/>
    <mergeCell ref="C161:M161"/>
    <mergeCell ref="P161:R161"/>
    <mergeCell ref="B162:B163"/>
    <mergeCell ref="C162:I163"/>
    <mergeCell ref="J162:J163"/>
    <mergeCell ref="K162:M162"/>
    <mergeCell ref="K163:M163"/>
    <mergeCell ref="B155:B156"/>
    <mergeCell ref="C155:C156"/>
    <mergeCell ref="D155:D156"/>
    <mergeCell ref="E155:E156"/>
    <mergeCell ref="F155:F156"/>
    <mergeCell ref="G155:G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0:H141"/>
    <mergeCell ref="I140:I141"/>
    <mergeCell ref="B147:I147"/>
    <mergeCell ref="B149:B150"/>
    <mergeCell ref="C149:E149"/>
    <mergeCell ref="C150:E150"/>
    <mergeCell ref="F149:F150"/>
    <mergeCell ref="G149:I149"/>
    <mergeCell ref="G150:I150"/>
    <mergeCell ref="B146:R146"/>
    <mergeCell ref="B140:B141"/>
    <mergeCell ref="C140:C141"/>
    <mergeCell ref="D140:D141"/>
    <mergeCell ref="E140:E141"/>
    <mergeCell ref="F140:F141"/>
    <mergeCell ref="G140:G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P126:P127"/>
    <mergeCell ref="Q126:Q127"/>
    <mergeCell ref="R126:R127"/>
    <mergeCell ref="B130:I130"/>
    <mergeCell ref="B132:B133"/>
    <mergeCell ref="C132:E132"/>
    <mergeCell ref="C133:E133"/>
    <mergeCell ref="F132:F133"/>
    <mergeCell ref="G132:I132"/>
    <mergeCell ref="G133:I133"/>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I124:I125"/>
    <mergeCell ref="J124:J125"/>
    <mergeCell ref="K124:L125"/>
    <mergeCell ref="M124:M125"/>
    <mergeCell ref="N124:N125"/>
    <mergeCell ref="O124:O125"/>
    <mergeCell ref="M122:M123"/>
    <mergeCell ref="N122:N123"/>
    <mergeCell ref="O122:O123"/>
    <mergeCell ref="P122:Q123"/>
    <mergeCell ref="R122:R123"/>
    <mergeCell ref="B124:B125"/>
    <mergeCell ref="C124:D125"/>
    <mergeCell ref="E124:E125"/>
    <mergeCell ref="F124:F125"/>
    <mergeCell ref="G124:H125"/>
    <mergeCell ref="P120:Q121"/>
    <mergeCell ref="R120:R121"/>
    <mergeCell ref="B122:B123"/>
    <mergeCell ref="C122:D123"/>
    <mergeCell ref="E122:E123"/>
    <mergeCell ref="F122:F123"/>
    <mergeCell ref="G122:H123"/>
    <mergeCell ref="I122:I123"/>
    <mergeCell ref="J122:J123"/>
    <mergeCell ref="K122:L123"/>
    <mergeCell ref="I120:I121"/>
    <mergeCell ref="J120:J121"/>
    <mergeCell ref="K120:L121"/>
    <mergeCell ref="M120:M121"/>
    <mergeCell ref="N120:N121"/>
    <mergeCell ref="O120:O121"/>
    <mergeCell ref="N118:N119"/>
    <mergeCell ref="O118:O119"/>
    <mergeCell ref="P118:P119"/>
    <mergeCell ref="Q118:Q119"/>
    <mergeCell ref="R118:R119"/>
    <mergeCell ref="B120:B121"/>
    <mergeCell ref="C120:D121"/>
    <mergeCell ref="E120:E121"/>
    <mergeCell ref="F120:F121"/>
    <mergeCell ref="G120:H121"/>
    <mergeCell ref="H118:H119"/>
    <mergeCell ref="I118:I119"/>
    <mergeCell ref="J118:J119"/>
    <mergeCell ref="K118:K119"/>
    <mergeCell ref="L118:L119"/>
    <mergeCell ref="M118:M119"/>
    <mergeCell ref="N116:N117"/>
    <mergeCell ref="O116:O117"/>
    <mergeCell ref="P116:R116"/>
    <mergeCell ref="P117:R117"/>
    <mergeCell ref="B118:B119"/>
    <mergeCell ref="C118:C119"/>
    <mergeCell ref="D118:D119"/>
    <mergeCell ref="E118:E119"/>
    <mergeCell ref="F118:F119"/>
    <mergeCell ref="G118:G119"/>
    <mergeCell ref="P115:R115"/>
    <mergeCell ref="B116:B117"/>
    <mergeCell ref="C116:E116"/>
    <mergeCell ref="C117:E117"/>
    <mergeCell ref="F116:F117"/>
    <mergeCell ref="G116:I116"/>
    <mergeCell ref="G117:I117"/>
    <mergeCell ref="J116:J117"/>
    <mergeCell ref="K116:M116"/>
    <mergeCell ref="K117:M117"/>
    <mergeCell ref="C113:M113"/>
    <mergeCell ref="P113:R113"/>
    <mergeCell ref="B114:B115"/>
    <mergeCell ref="C114:I115"/>
    <mergeCell ref="J114:J115"/>
    <mergeCell ref="K114:M114"/>
    <mergeCell ref="K115:M115"/>
    <mergeCell ref="N114:N115"/>
    <mergeCell ref="O114:O115"/>
    <mergeCell ref="P114:R114"/>
    <mergeCell ref="N107:N108"/>
    <mergeCell ref="O107:O108"/>
    <mergeCell ref="P107:P108"/>
    <mergeCell ref="Q107:Q108"/>
    <mergeCell ref="R107:R108"/>
    <mergeCell ref="B111:R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4:Q105"/>
    <mergeCell ref="R104:R105"/>
    <mergeCell ref="C106:D106"/>
    <mergeCell ref="G106:H106"/>
    <mergeCell ref="K106:L106"/>
    <mergeCell ref="P106:Q106"/>
    <mergeCell ref="I104:I105"/>
    <mergeCell ref="J104:J105"/>
    <mergeCell ref="K104:L105"/>
    <mergeCell ref="M104:M105"/>
    <mergeCell ref="N104:N105"/>
    <mergeCell ref="O104:O105"/>
    <mergeCell ref="N102:N103"/>
    <mergeCell ref="O102:O103"/>
    <mergeCell ref="P102:P103"/>
    <mergeCell ref="Q102:Q103"/>
    <mergeCell ref="R102:R103"/>
    <mergeCell ref="B104:B105"/>
    <mergeCell ref="C104:D105"/>
    <mergeCell ref="E104:E105"/>
    <mergeCell ref="F104:F105"/>
    <mergeCell ref="G104:H105"/>
    <mergeCell ref="H102:H103"/>
    <mergeCell ref="I102:I103"/>
    <mergeCell ref="J102:J103"/>
    <mergeCell ref="K102:K103"/>
    <mergeCell ref="L102:L103"/>
    <mergeCell ref="M102:M103"/>
    <mergeCell ref="C101:E101"/>
    <mergeCell ref="G101:I101"/>
    <mergeCell ref="K101:M101"/>
    <mergeCell ref="P101:R101"/>
    <mergeCell ref="B102:B103"/>
    <mergeCell ref="C102:C103"/>
    <mergeCell ref="D102:D103"/>
    <mergeCell ref="E102:E103"/>
    <mergeCell ref="F102:F103"/>
    <mergeCell ref="G102:G103"/>
    <mergeCell ref="J99:J100"/>
    <mergeCell ref="K99:M99"/>
    <mergeCell ref="K100:M100"/>
    <mergeCell ref="N99:N100"/>
    <mergeCell ref="O99:O100"/>
    <mergeCell ref="P99:R99"/>
    <mergeCell ref="P100:R100"/>
    <mergeCell ref="N97:N98"/>
    <mergeCell ref="O97:O98"/>
    <mergeCell ref="P97:R97"/>
    <mergeCell ref="P98:R98"/>
    <mergeCell ref="B99:B100"/>
    <mergeCell ref="C99:E99"/>
    <mergeCell ref="C100:E100"/>
    <mergeCell ref="F99:F100"/>
    <mergeCell ref="G99:I99"/>
    <mergeCell ref="G100:I100"/>
    <mergeCell ref="H75:H76"/>
    <mergeCell ref="I75:I76"/>
    <mergeCell ref="B94:R94"/>
    <mergeCell ref="C96:M96"/>
    <mergeCell ref="P96:R96"/>
    <mergeCell ref="B97:B98"/>
    <mergeCell ref="C97:I98"/>
    <mergeCell ref="J97:J98"/>
    <mergeCell ref="K97:M97"/>
    <mergeCell ref="K98:M9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6:B67"/>
    <mergeCell ref="C66:E66"/>
    <mergeCell ref="C67:E67"/>
    <mergeCell ref="F66:F67"/>
    <mergeCell ref="G66:I66"/>
    <mergeCell ref="G67:I67"/>
    <mergeCell ref="N61:N62"/>
    <mergeCell ref="O61:O62"/>
    <mergeCell ref="P61:P62"/>
    <mergeCell ref="Q61:Q62"/>
    <mergeCell ref="R61:R62"/>
    <mergeCell ref="B64:I64"/>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P58:Q59"/>
    <mergeCell ref="R58:R59"/>
    <mergeCell ref="C60:D60"/>
    <mergeCell ref="G60:H60"/>
    <mergeCell ref="K60:L60"/>
    <mergeCell ref="P60:Q60"/>
    <mergeCell ref="Q56:Q57"/>
    <mergeCell ref="R56:R57"/>
    <mergeCell ref="B58:B59"/>
    <mergeCell ref="C58:D59"/>
    <mergeCell ref="E58:E59"/>
    <mergeCell ref="F58:F59"/>
    <mergeCell ref="G58:H59"/>
    <mergeCell ref="I58:I59"/>
    <mergeCell ref="J58:J59"/>
    <mergeCell ref="K58:L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L55"/>
    <mergeCell ref="M54:M55"/>
    <mergeCell ref="N54:N55"/>
    <mergeCell ref="O54:O55"/>
    <mergeCell ref="P54:Q55"/>
    <mergeCell ref="N52:N53"/>
    <mergeCell ref="O52:O53"/>
    <mergeCell ref="P52:P53"/>
    <mergeCell ref="Q52:Q53"/>
    <mergeCell ref="R52:R53"/>
    <mergeCell ref="B54:B55"/>
    <mergeCell ref="C54:D55"/>
    <mergeCell ref="E54:E55"/>
    <mergeCell ref="F54:F55"/>
    <mergeCell ref="G54:I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D51"/>
    <mergeCell ref="E50:E51"/>
    <mergeCell ref="F50:F51"/>
    <mergeCell ref="G50:H51"/>
    <mergeCell ref="I50:I51"/>
    <mergeCell ref="J50:J51"/>
    <mergeCell ref="K50:L51"/>
    <mergeCell ref="M50:M51"/>
    <mergeCell ref="J48:J49"/>
    <mergeCell ref="K48:L49"/>
    <mergeCell ref="M48:M49"/>
    <mergeCell ref="N48:N49"/>
    <mergeCell ref="O48:O49"/>
    <mergeCell ref="P48:Q49"/>
    <mergeCell ref="B48:B49"/>
    <mergeCell ref="C48:D49"/>
    <mergeCell ref="E48:E49"/>
    <mergeCell ref="F48:F49"/>
    <mergeCell ref="G48:H49"/>
    <mergeCell ref="I48:I49"/>
    <mergeCell ref="M46:M47"/>
    <mergeCell ref="N46:N47"/>
    <mergeCell ref="O46:O47"/>
    <mergeCell ref="P46:P47"/>
    <mergeCell ref="Q46:Q47"/>
    <mergeCell ref="R46:R47"/>
    <mergeCell ref="G46:G47"/>
    <mergeCell ref="H46:H47"/>
    <mergeCell ref="I46:I47"/>
    <mergeCell ref="J46:J47"/>
    <mergeCell ref="K46:K47"/>
    <mergeCell ref="L46:L47"/>
    <mergeCell ref="M44:M45"/>
    <mergeCell ref="N44:N45"/>
    <mergeCell ref="O44:O45"/>
    <mergeCell ref="P44:Q45"/>
    <mergeCell ref="R44:R45"/>
    <mergeCell ref="B46:B47"/>
    <mergeCell ref="C46:C47"/>
    <mergeCell ref="D46:D47"/>
    <mergeCell ref="E46:E47"/>
    <mergeCell ref="F46:F47"/>
    <mergeCell ref="P42:P43"/>
    <mergeCell ref="Q42:Q43"/>
    <mergeCell ref="R42:R43"/>
    <mergeCell ref="B44:B45"/>
    <mergeCell ref="C44:D45"/>
    <mergeCell ref="E44:E45"/>
    <mergeCell ref="F44:F45"/>
    <mergeCell ref="G44:I45"/>
    <mergeCell ref="J44:J45"/>
    <mergeCell ref="K44:L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K36:L37"/>
    <mergeCell ref="M36:M37"/>
    <mergeCell ref="N36:N37"/>
    <mergeCell ref="O36:O37"/>
    <mergeCell ref="P36:Q37"/>
    <mergeCell ref="R36:R37"/>
    <mergeCell ref="B36:B37"/>
    <mergeCell ref="C36:D37"/>
    <mergeCell ref="E36:E37"/>
    <mergeCell ref="F36:F37"/>
    <mergeCell ref="G36:I37"/>
    <mergeCell ref="J36:J37"/>
    <mergeCell ref="M34:M35"/>
    <mergeCell ref="N34:N35"/>
    <mergeCell ref="O34:O35"/>
    <mergeCell ref="P34:P35"/>
    <mergeCell ref="Q34:Q35"/>
    <mergeCell ref="R34:R35"/>
    <mergeCell ref="G34:G35"/>
    <mergeCell ref="H34:H35"/>
    <mergeCell ref="I34:I35"/>
    <mergeCell ref="J34:J35"/>
    <mergeCell ref="K34:K35"/>
    <mergeCell ref="L34:L35"/>
    <mergeCell ref="M32:M33"/>
    <mergeCell ref="N32:N33"/>
    <mergeCell ref="O32:O33"/>
    <mergeCell ref="P32:Q33"/>
    <mergeCell ref="R32:R33"/>
    <mergeCell ref="B34:B35"/>
    <mergeCell ref="C34:C35"/>
    <mergeCell ref="D34:D35"/>
    <mergeCell ref="E34:E35"/>
    <mergeCell ref="F34:F35"/>
    <mergeCell ref="P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K26:M26"/>
    <mergeCell ref="N25:N26"/>
    <mergeCell ref="O25:O26"/>
    <mergeCell ref="P25:R25"/>
    <mergeCell ref="P26:R26"/>
    <mergeCell ref="C27:E27"/>
    <mergeCell ref="G27:I27"/>
    <mergeCell ref="K27:M27"/>
    <mergeCell ref="P27:R27"/>
    <mergeCell ref="P23:R23"/>
    <mergeCell ref="P24:R24"/>
    <mergeCell ref="B25:B26"/>
    <mergeCell ref="C25:E25"/>
    <mergeCell ref="C26:E26"/>
    <mergeCell ref="F25:F26"/>
    <mergeCell ref="G25:I25"/>
    <mergeCell ref="G26:I26"/>
    <mergeCell ref="J25:J26"/>
    <mergeCell ref="K25:M25"/>
    <mergeCell ref="B20:R20"/>
    <mergeCell ref="C22:M22"/>
    <mergeCell ref="P22:R22"/>
    <mergeCell ref="B23:B24"/>
    <mergeCell ref="C23:I24"/>
    <mergeCell ref="J23:J24"/>
    <mergeCell ref="K23:M23"/>
    <mergeCell ref="K24:M24"/>
    <mergeCell ref="N23:N24"/>
    <mergeCell ref="O23:O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85546875" customWidth="1"/>
    <col min="4" max="4" width="22.85546875" customWidth="1"/>
    <col min="5" max="5" width="5.42578125" customWidth="1"/>
    <col min="6" max="6" width="31.85546875" customWidth="1"/>
    <col min="7" max="7" width="6.85546875" customWidth="1"/>
    <col min="8" max="8" width="26.28515625" customWidth="1"/>
    <col min="9" max="9" width="5.42578125" customWidth="1"/>
    <col min="10" max="10" width="31.85546875" customWidth="1"/>
    <col min="11" max="11" width="6.85546875" customWidth="1"/>
    <col min="12" max="12" width="26.28515625" customWidth="1"/>
    <col min="13" max="14" width="31.85546875" customWidth="1"/>
    <col min="15" max="15" width="6.85546875" customWidth="1"/>
    <col min="16" max="16" width="26.28515625" customWidth="1"/>
    <col min="17" max="17" width="31.85546875" customWidth="1"/>
  </cols>
  <sheetData>
    <row r="1" spans="1:17" ht="15" customHeight="1">
      <c r="A1" s="8" t="s">
        <v>8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4</v>
      </c>
      <c r="B3" s="51" t="s">
        <v>6</v>
      </c>
      <c r="C3" s="51"/>
      <c r="D3" s="51"/>
      <c r="E3" s="51"/>
      <c r="F3" s="51"/>
      <c r="G3" s="51"/>
      <c r="H3" s="51"/>
      <c r="I3" s="51"/>
      <c r="J3" s="51"/>
      <c r="K3" s="51"/>
      <c r="L3" s="51"/>
      <c r="M3" s="51"/>
      <c r="N3" s="51"/>
      <c r="O3" s="51"/>
      <c r="P3" s="51"/>
      <c r="Q3" s="51"/>
    </row>
    <row r="4" spans="1:17" ht="15" customHeight="1">
      <c r="A4" s="52" t="s">
        <v>893</v>
      </c>
      <c r="B4" s="51" t="s">
        <v>6</v>
      </c>
      <c r="C4" s="51"/>
      <c r="D4" s="51"/>
      <c r="E4" s="51"/>
      <c r="F4" s="51"/>
      <c r="G4" s="51"/>
      <c r="H4" s="51"/>
      <c r="I4" s="51"/>
      <c r="J4" s="51"/>
      <c r="K4" s="51"/>
      <c r="L4" s="51"/>
      <c r="M4" s="51"/>
      <c r="N4" s="51"/>
      <c r="O4" s="51"/>
      <c r="P4" s="51"/>
      <c r="Q4" s="51"/>
    </row>
    <row r="5" spans="1:17">
      <c r="A5" s="52"/>
      <c r="B5" s="53" t="s">
        <v>895</v>
      </c>
      <c r="C5" s="53"/>
      <c r="D5" s="53"/>
      <c r="E5" s="53"/>
      <c r="F5" s="53"/>
      <c r="G5" s="53"/>
      <c r="H5" s="53"/>
      <c r="I5" s="53"/>
      <c r="J5" s="53"/>
      <c r="K5" s="53"/>
      <c r="L5" s="53"/>
      <c r="M5" s="53"/>
      <c r="N5" s="53"/>
      <c r="O5" s="53"/>
      <c r="P5" s="53"/>
      <c r="Q5" s="53"/>
    </row>
    <row r="6" spans="1:17">
      <c r="A6" s="52"/>
      <c r="B6" s="54"/>
      <c r="C6" s="54"/>
      <c r="D6" s="54"/>
      <c r="E6" s="54"/>
      <c r="F6" s="54"/>
      <c r="G6" s="54"/>
      <c r="H6" s="54"/>
      <c r="I6" s="54"/>
      <c r="J6" s="54"/>
      <c r="K6" s="54"/>
      <c r="L6" s="54"/>
      <c r="M6" s="54"/>
      <c r="N6" s="54"/>
      <c r="O6" s="54"/>
      <c r="P6" s="54"/>
      <c r="Q6" s="54"/>
    </row>
    <row r="7" spans="1:17" ht="25.5" customHeight="1">
      <c r="A7" s="52"/>
      <c r="B7" s="55" t="s">
        <v>896</v>
      </c>
      <c r="C7" s="55"/>
      <c r="D7" s="55"/>
      <c r="E7" s="55"/>
      <c r="F7" s="55"/>
      <c r="G7" s="55"/>
      <c r="H7" s="55"/>
      <c r="I7" s="55"/>
      <c r="J7" s="55"/>
      <c r="K7" s="55"/>
      <c r="L7" s="55"/>
      <c r="M7" s="55"/>
      <c r="N7" s="55"/>
      <c r="O7" s="55"/>
      <c r="P7" s="55"/>
      <c r="Q7" s="55"/>
    </row>
    <row r="8" spans="1:17">
      <c r="A8" s="52"/>
      <c r="B8" s="25"/>
      <c r="C8" s="25"/>
      <c r="D8" s="25"/>
      <c r="E8" s="25"/>
      <c r="F8" s="25"/>
      <c r="G8" s="25"/>
      <c r="H8" s="25"/>
      <c r="I8" s="25"/>
      <c r="J8" s="25"/>
      <c r="K8" s="25"/>
      <c r="L8" s="25"/>
      <c r="M8" s="25"/>
      <c r="N8" s="25"/>
      <c r="O8" s="25"/>
      <c r="P8" s="25"/>
      <c r="Q8" s="25"/>
    </row>
    <row r="9" spans="1:17">
      <c r="A9" s="52"/>
      <c r="B9" s="15"/>
      <c r="C9" s="15"/>
      <c r="D9" s="15"/>
      <c r="E9" s="15"/>
      <c r="F9" s="15"/>
      <c r="G9" s="15"/>
      <c r="H9" s="15"/>
      <c r="I9" s="15"/>
      <c r="J9" s="15"/>
      <c r="K9" s="15"/>
      <c r="L9" s="15"/>
      <c r="M9" s="15"/>
      <c r="N9" s="15"/>
      <c r="O9" s="15"/>
      <c r="P9" s="15"/>
      <c r="Q9" s="15"/>
    </row>
    <row r="10" spans="1:17">
      <c r="A10" s="52"/>
      <c r="B10" s="10"/>
      <c r="C10" s="80" t="s">
        <v>897</v>
      </c>
      <c r="D10" s="80"/>
      <c r="E10" s="80"/>
      <c r="F10" s="20"/>
      <c r="G10" s="80" t="s">
        <v>898</v>
      </c>
      <c r="H10" s="80"/>
      <c r="I10" s="80"/>
      <c r="J10" s="20"/>
      <c r="K10" s="80" t="s">
        <v>899</v>
      </c>
      <c r="L10" s="80"/>
      <c r="M10" s="80"/>
      <c r="N10" s="20"/>
      <c r="O10" s="80" t="s">
        <v>900</v>
      </c>
      <c r="P10" s="80"/>
      <c r="Q10" s="80"/>
    </row>
    <row r="11" spans="1:17" ht="15.75" thickBot="1">
      <c r="A11" s="52"/>
      <c r="B11" s="20"/>
      <c r="C11" s="245" t="s">
        <v>901</v>
      </c>
      <c r="D11" s="245"/>
      <c r="E11" s="245"/>
      <c r="F11" s="20"/>
      <c r="G11" s="245" t="s">
        <v>901</v>
      </c>
      <c r="H11" s="245"/>
      <c r="I11" s="245"/>
      <c r="J11" s="20"/>
      <c r="K11" s="245" t="s">
        <v>901</v>
      </c>
      <c r="L11" s="245"/>
      <c r="M11" s="245"/>
      <c r="N11" s="20"/>
      <c r="O11" s="245" t="s">
        <v>901</v>
      </c>
      <c r="P11" s="245"/>
      <c r="Q11" s="245"/>
    </row>
    <row r="12" spans="1:17">
      <c r="A12" s="52"/>
      <c r="B12" s="107" t="s">
        <v>902</v>
      </c>
      <c r="C12" s="83"/>
      <c r="D12" s="83"/>
      <c r="E12" s="83"/>
      <c r="F12" s="22"/>
      <c r="G12" s="83"/>
      <c r="H12" s="83"/>
      <c r="I12" s="83"/>
      <c r="J12" s="22"/>
      <c r="K12" s="83"/>
      <c r="L12" s="83"/>
      <c r="M12" s="83"/>
      <c r="N12" s="22"/>
      <c r="O12" s="83"/>
      <c r="P12" s="83"/>
      <c r="Q12" s="83"/>
    </row>
    <row r="13" spans="1:17">
      <c r="A13" s="52"/>
      <c r="B13" s="55" t="s">
        <v>81</v>
      </c>
      <c r="C13" s="55" t="s">
        <v>218</v>
      </c>
      <c r="D13" s="99">
        <v>97561</v>
      </c>
      <c r="E13" s="30"/>
      <c r="F13" s="30"/>
      <c r="G13" s="55" t="s">
        <v>218</v>
      </c>
      <c r="H13" s="99">
        <v>102219</v>
      </c>
      <c r="I13" s="30"/>
      <c r="J13" s="30"/>
      <c r="K13" s="55" t="s">
        <v>218</v>
      </c>
      <c r="L13" s="99">
        <v>109616</v>
      </c>
      <c r="M13" s="30"/>
      <c r="N13" s="30"/>
      <c r="O13" s="55" t="s">
        <v>218</v>
      </c>
      <c r="P13" s="99">
        <v>110012</v>
      </c>
      <c r="Q13" s="30"/>
    </row>
    <row r="14" spans="1:17">
      <c r="A14" s="52"/>
      <c r="B14" s="55"/>
      <c r="C14" s="55"/>
      <c r="D14" s="99"/>
      <c r="E14" s="30"/>
      <c r="F14" s="30"/>
      <c r="G14" s="55"/>
      <c r="H14" s="99"/>
      <c r="I14" s="30"/>
      <c r="J14" s="30"/>
      <c r="K14" s="55"/>
      <c r="L14" s="99"/>
      <c r="M14" s="30"/>
      <c r="N14" s="30"/>
      <c r="O14" s="55"/>
      <c r="P14" s="99"/>
      <c r="Q14" s="30"/>
    </row>
    <row r="15" spans="1:17">
      <c r="A15" s="52"/>
      <c r="B15" s="41" t="s">
        <v>903</v>
      </c>
      <c r="C15" s="65">
        <v>26958</v>
      </c>
      <c r="D15" s="65"/>
      <c r="E15" s="41"/>
      <c r="F15" s="41"/>
      <c r="G15" s="65">
        <v>27716</v>
      </c>
      <c r="H15" s="65"/>
      <c r="I15" s="41"/>
      <c r="J15" s="41"/>
      <c r="K15" s="65">
        <v>33912</v>
      </c>
      <c r="L15" s="65"/>
      <c r="M15" s="41"/>
      <c r="N15" s="41"/>
      <c r="O15" s="65">
        <v>29501</v>
      </c>
      <c r="P15" s="65"/>
      <c r="Q15" s="41"/>
    </row>
    <row r="16" spans="1:17">
      <c r="A16" s="52"/>
      <c r="B16" s="41"/>
      <c r="C16" s="65"/>
      <c r="D16" s="65"/>
      <c r="E16" s="41"/>
      <c r="F16" s="41"/>
      <c r="G16" s="65"/>
      <c r="H16" s="65"/>
      <c r="I16" s="41"/>
      <c r="J16" s="41"/>
      <c r="K16" s="65"/>
      <c r="L16" s="65"/>
      <c r="M16" s="41"/>
      <c r="N16" s="41"/>
      <c r="O16" s="65"/>
      <c r="P16" s="65"/>
      <c r="Q16" s="41"/>
    </row>
    <row r="17" spans="1:17">
      <c r="A17" s="52"/>
      <c r="B17" s="30" t="s">
        <v>904</v>
      </c>
      <c r="C17" s="99">
        <v>1451</v>
      </c>
      <c r="D17" s="99"/>
      <c r="E17" s="30"/>
      <c r="F17" s="30"/>
      <c r="G17" s="99">
        <v>1300</v>
      </c>
      <c r="H17" s="99"/>
      <c r="I17" s="30"/>
      <c r="J17" s="30"/>
      <c r="K17" s="99">
        <v>6151</v>
      </c>
      <c r="L17" s="99"/>
      <c r="M17" s="30"/>
      <c r="N17" s="30"/>
      <c r="O17" s="99">
        <v>1987</v>
      </c>
      <c r="P17" s="99"/>
      <c r="Q17" s="30"/>
    </row>
    <row r="18" spans="1:17">
      <c r="A18" s="52"/>
      <c r="B18" s="30"/>
      <c r="C18" s="99"/>
      <c r="D18" s="99"/>
      <c r="E18" s="30"/>
      <c r="F18" s="30"/>
      <c r="G18" s="99"/>
      <c r="H18" s="99"/>
      <c r="I18" s="30"/>
      <c r="J18" s="30"/>
      <c r="K18" s="99"/>
      <c r="L18" s="99"/>
      <c r="M18" s="30"/>
      <c r="N18" s="30"/>
      <c r="O18" s="99"/>
      <c r="P18" s="99"/>
      <c r="Q18" s="30"/>
    </row>
    <row r="19" spans="1:17">
      <c r="A19" s="52"/>
      <c r="B19" s="22"/>
      <c r="C19" s="41"/>
      <c r="D19" s="41"/>
      <c r="E19" s="41"/>
      <c r="F19" s="22"/>
      <c r="G19" s="41"/>
      <c r="H19" s="41"/>
      <c r="I19" s="41"/>
      <c r="J19" s="22"/>
      <c r="K19" s="41"/>
      <c r="L19" s="41"/>
      <c r="M19" s="41"/>
      <c r="N19" s="22"/>
      <c r="O19" s="41"/>
      <c r="P19" s="41"/>
      <c r="Q19" s="41"/>
    </row>
    <row r="20" spans="1:17">
      <c r="A20" s="52"/>
      <c r="B20" s="10" t="s">
        <v>905</v>
      </c>
      <c r="C20" s="55"/>
      <c r="D20" s="55"/>
      <c r="E20" s="55"/>
      <c r="F20" s="20"/>
      <c r="G20" s="55"/>
      <c r="H20" s="55"/>
      <c r="I20" s="55"/>
      <c r="J20" s="20"/>
      <c r="K20" s="55"/>
      <c r="L20" s="55"/>
      <c r="M20" s="55"/>
      <c r="N20" s="20"/>
      <c r="O20" s="55"/>
      <c r="P20" s="55"/>
      <c r="Q20" s="55"/>
    </row>
    <row r="21" spans="1:17">
      <c r="A21" s="52"/>
      <c r="B21" s="64" t="s">
        <v>81</v>
      </c>
      <c r="C21" s="64" t="s">
        <v>218</v>
      </c>
      <c r="D21" s="65">
        <v>92981</v>
      </c>
      <c r="E21" s="41"/>
      <c r="F21" s="41"/>
      <c r="G21" s="64" t="s">
        <v>218</v>
      </c>
      <c r="H21" s="65">
        <v>96457</v>
      </c>
      <c r="I21" s="41"/>
      <c r="J21" s="41"/>
      <c r="K21" s="64" t="s">
        <v>218</v>
      </c>
      <c r="L21" s="65">
        <v>97193</v>
      </c>
      <c r="M21" s="41"/>
      <c r="N21" s="41"/>
      <c r="O21" s="64" t="s">
        <v>218</v>
      </c>
      <c r="P21" s="65">
        <v>104519</v>
      </c>
      <c r="Q21" s="41"/>
    </row>
    <row r="22" spans="1:17">
      <c r="A22" s="52"/>
      <c r="B22" s="64"/>
      <c r="C22" s="64"/>
      <c r="D22" s="65"/>
      <c r="E22" s="41"/>
      <c r="F22" s="41"/>
      <c r="G22" s="64"/>
      <c r="H22" s="65"/>
      <c r="I22" s="41"/>
      <c r="J22" s="41"/>
      <c r="K22" s="64"/>
      <c r="L22" s="65"/>
      <c r="M22" s="41"/>
      <c r="N22" s="41"/>
      <c r="O22" s="64"/>
      <c r="P22" s="65"/>
      <c r="Q22" s="41"/>
    </row>
    <row r="23" spans="1:17">
      <c r="A23" s="52"/>
      <c r="B23" s="30" t="s">
        <v>906</v>
      </c>
      <c r="C23" s="99">
        <v>24371</v>
      </c>
      <c r="D23" s="99"/>
      <c r="E23" s="30"/>
      <c r="F23" s="30"/>
      <c r="G23" s="99">
        <v>26108</v>
      </c>
      <c r="H23" s="99"/>
      <c r="I23" s="30"/>
      <c r="J23" s="30"/>
      <c r="K23" s="99">
        <v>29517</v>
      </c>
      <c r="L23" s="99"/>
      <c r="M23" s="30"/>
      <c r="N23" s="30"/>
      <c r="O23" s="99">
        <v>28763</v>
      </c>
      <c r="P23" s="99"/>
      <c r="Q23" s="30"/>
    </row>
    <row r="24" spans="1:17">
      <c r="A24" s="52"/>
      <c r="B24" s="30"/>
      <c r="C24" s="99"/>
      <c r="D24" s="99"/>
      <c r="E24" s="30"/>
      <c r="F24" s="30"/>
      <c r="G24" s="99"/>
      <c r="H24" s="99"/>
      <c r="I24" s="30"/>
      <c r="J24" s="30"/>
      <c r="K24" s="99"/>
      <c r="L24" s="99"/>
      <c r="M24" s="30"/>
      <c r="N24" s="30"/>
      <c r="O24" s="99"/>
      <c r="P24" s="99"/>
      <c r="Q24" s="30"/>
    </row>
    <row r="25" spans="1:17">
      <c r="A25" s="52"/>
      <c r="B25" s="41" t="s">
        <v>907</v>
      </c>
      <c r="C25" s="66" t="s">
        <v>908</v>
      </c>
      <c r="D25" s="66"/>
      <c r="E25" s="64" t="s">
        <v>250</v>
      </c>
      <c r="F25" s="41"/>
      <c r="G25" s="66" t="s">
        <v>369</v>
      </c>
      <c r="H25" s="66"/>
      <c r="I25" s="64" t="s">
        <v>250</v>
      </c>
      <c r="J25" s="41"/>
      <c r="K25" s="65">
        <v>2945</v>
      </c>
      <c r="L25" s="65"/>
      <c r="M25" s="41"/>
      <c r="N25" s="41"/>
      <c r="O25" s="65">
        <v>2696</v>
      </c>
      <c r="P25" s="65"/>
      <c r="Q25" s="41"/>
    </row>
    <row r="26" spans="1:17">
      <c r="A26" s="52"/>
      <c r="B26" s="41"/>
      <c r="C26" s="66"/>
      <c r="D26" s="66"/>
      <c r="E26" s="64"/>
      <c r="F26" s="41"/>
      <c r="G26" s="66"/>
      <c r="H26" s="66"/>
      <c r="I26" s="64"/>
      <c r="J26" s="41"/>
      <c r="K26" s="65"/>
      <c r="L26" s="65"/>
      <c r="M26" s="41"/>
      <c r="N26" s="41"/>
      <c r="O26" s="65"/>
      <c r="P26" s="65"/>
      <c r="Q26" s="41"/>
    </row>
    <row r="27" spans="1:17" ht="15.75" thickBot="1">
      <c r="A27" s="52"/>
      <c r="B27" s="24"/>
      <c r="C27" s="30"/>
      <c r="D27" s="30"/>
      <c r="E27" s="30"/>
      <c r="F27" s="20"/>
      <c r="G27" s="30"/>
      <c r="H27" s="30"/>
      <c r="I27" s="30"/>
      <c r="J27" s="20"/>
      <c r="K27" s="30"/>
      <c r="L27" s="30"/>
      <c r="M27" s="30"/>
      <c r="N27" s="20"/>
      <c r="O27" s="30"/>
      <c r="P27" s="30"/>
      <c r="Q27" s="30"/>
    </row>
    <row r="28" spans="1:17">
      <c r="A28" s="52"/>
      <c r="B28" s="15"/>
    </row>
    <row r="29" spans="1:17">
      <c r="A29" s="52"/>
      <c r="B29" s="15"/>
    </row>
    <row r="30" spans="1:17" ht="180.75">
      <c r="A30" s="52"/>
      <c r="B30" s="265" t="s">
        <v>909</v>
      </c>
    </row>
    <row r="31" spans="1:17" ht="132.75">
      <c r="A31" s="52"/>
      <c r="B31" s="265" t="s">
        <v>910</v>
      </c>
    </row>
  </sheetData>
  <mergeCells count="114">
    <mergeCell ref="B5:Q5"/>
    <mergeCell ref="B6:Q6"/>
    <mergeCell ref="B7:Q7"/>
    <mergeCell ref="C27:E27"/>
    <mergeCell ref="G27:I27"/>
    <mergeCell ref="K27:M27"/>
    <mergeCell ref="O27:Q27"/>
    <mergeCell ref="A1:A2"/>
    <mergeCell ref="B1:Q1"/>
    <mergeCell ref="B2:Q2"/>
    <mergeCell ref="B3:Q3"/>
    <mergeCell ref="A4:A31"/>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911</v>
      </c>
      <c r="B1" s="1" t="s">
        <v>1</v>
      </c>
    </row>
    <row r="2" spans="1:2">
      <c r="A2" s="8"/>
      <c r="B2" s="1" t="s">
        <v>2</v>
      </c>
    </row>
    <row r="3" spans="1:2">
      <c r="A3" s="3" t="s">
        <v>912</v>
      </c>
      <c r="B3" s="4" t="s">
        <v>6</v>
      </c>
    </row>
    <row r="4" spans="1:2">
      <c r="A4" s="52" t="s">
        <v>913</v>
      </c>
      <c r="B4" s="4" t="s">
        <v>6</v>
      </c>
    </row>
    <row r="5" spans="1:2">
      <c r="A5" s="52"/>
      <c r="B5" s="10" t="s">
        <v>914</v>
      </c>
    </row>
    <row r="6" spans="1:2">
      <c r="A6" s="52"/>
      <c r="B6" s="4"/>
    </row>
    <row r="7" spans="1:2" ht="319.5">
      <c r="A7" s="52"/>
      <c r="B7" s="12" t="s">
        <v>915</v>
      </c>
    </row>
    <row r="8" spans="1:2">
      <c r="A8" s="52"/>
      <c r="B8" s="20" t="s">
        <v>258</v>
      </c>
    </row>
    <row r="9" spans="1:2" ht="141">
      <c r="A9" s="52"/>
      <c r="B9" s="20" t="s">
        <v>91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5"/>
  <sheetViews>
    <sheetView showGridLines="0" workbookViewId="0"/>
  </sheetViews>
  <sheetFormatPr defaultRowHeight="15"/>
  <cols>
    <col min="1" max="2" width="36.5703125" bestFit="1" customWidth="1"/>
    <col min="3" max="3" width="9.42578125" customWidth="1"/>
    <col min="4" max="4" width="33.7109375" customWidth="1"/>
    <col min="5" max="5" width="8" customWidth="1"/>
    <col min="6" max="6" width="36.5703125" customWidth="1"/>
    <col min="7" max="7" width="9.42578125" customWidth="1"/>
    <col min="8" max="8" width="33.7109375" customWidth="1"/>
    <col min="9" max="9" width="8" customWidth="1"/>
    <col min="10" max="10" width="36.5703125" customWidth="1"/>
    <col min="11" max="11" width="9.42578125" customWidth="1"/>
    <col min="12" max="12" width="33.7109375" customWidth="1"/>
    <col min="13" max="13" width="8" customWidth="1"/>
    <col min="14" max="14" width="36.5703125" customWidth="1"/>
    <col min="15" max="15" width="9.42578125" customWidth="1"/>
    <col min="16" max="16" width="33.7109375" customWidth="1"/>
    <col min="17" max="17" width="8" customWidth="1"/>
    <col min="18" max="18" width="36.5703125" customWidth="1"/>
    <col min="19" max="19" width="9.42578125" customWidth="1"/>
    <col min="20" max="20" width="36.5703125" customWidth="1"/>
    <col min="21" max="21" width="8" customWidth="1"/>
    <col min="22" max="22" width="36.5703125" customWidth="1"/>
    <col min="23" max="23" width="9.42578125" customWidth="1"/>
    <col min="24" max="24" width="33.7109375" customWidth="1"/>
    <col min="25" max="25" width="8" customWidth="1"/>
  </cols>
  <sheetData>
    <row r="1" spans="1:25" ht="30" customHeight="1">
      <c r="A1" s="8" t="s">
        <v>9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18</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52" t="s">
        <v>919</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52"/>
      <c r="B5" s="53" t="s">
        <v>919</v>
      </c>
      <c r="C5" s="53"/>
      <c r="D5" s="53"/>
      <c r="E5" s="53"/>
      <c r="F5" s="53"/>
      <c r="G5" s="53"/>
      <c r="H5" s="53"/>
      <c r="I5" s="53"/>
      <c r="J5" s="53"/>
      <c r="K5" s="53"/>
      <c r="L5" s="53"/>
      <c r="M5" s="53"/>
      <c r="N5" s="53"/>
      <c r="O5" s="53"/>
      <c r="P5" s="53"/>
      <c r="Q5" s="53"/>
      <c r="R5" s="53"/>
      <c r="S5" s="53"/>
      <c r="T5" s="53"/>
      <c r="U5" s="53"/>
      <c r="V5" s="53"/>
      <c r="W5" s="53"/>
      <c r="X5" s="53"/>
      <c r="Y5" s="53"/>
    </row>
    <row r="6" spans="1:25">
      <c r="A6" s="52"/>
      <c r="B6" s="55"/>
      <c r="C6" s="55"/>
      <c r="D6" s="55"/>
      <c r="E6" s="55"/>
      <c r="F6" s="55"/>
      <c r="G6" s="55"/>
      <c r="H6" s="55"/>
      <c r="I6" s="55"/>
      <c r="J6" s="55"/>
      <c r="K6" s="55"/>
      <c r="L6" s="55"/>
      <c r="M6" s="55"/>
      <c r="N6" s="55"/>
      <c r="O6" s="55"/>
      <c r="P6" s="55"/>
      <c r="Q6" s="55"/>
      <c r="R6" s="55"/>
      <c r="S6" s="55"/>
      <c r="T6" s="55"/>
      <c r="U6" s="55"/>
      <c r="V6" s="55"/>
      <c r="W6" s="55"/>
      <c r="X6" s="55"/>
      <c r="Y6" s="55"/>
    </row>
    <row r="7" spans="1:25" ht="25.5" customHeight="1">
      <c r="A7" s="52"/>
      <c r="B7" s="55" t="s">
        <v>920</v>
      </c>
      <c r="C7" s="55"/>
      <c r="D7" s="55"/>
      <c r="E7" s="55"/>
      <c r="F7" s="55"/>
      <c r="G7" s="55"/>
      <c r="H7" s="55"/>
      <c r="I7" s="55"/>
      <c r="J7" s="55"/>
      <c r="K7" s="55"/>
      <c r="L7" s="55"/>
      <c r="M7" s="55"/>
      <c r="N7" s="55"/>
      <c r="O7" s="55"/>
      <c r="P7" s="55"/>
      <c r="Q7" s="55"/>
      <c r="R7" s="55"/>
      <c r="S7" s="55"/>
      <c r="T7" s="55"/>
      <c r="U7" s="55"/>
      <c r="V7" s="55"/>
      <c r="W7" s="55"/>
      <c r="X7" s="55"/>
      <c r="Y7" s="55"/>
    </row>
    <row r="8" spans="1:25">
      <c r="A8" s="52"/>
      <c r="B8" s="30" t="s">
        <v>921</v>
      </c>
      <c r="C8" s="30"/>
      <c r="D8" s="30"/>
      <c r="E8" s="30"/>
      <c r="F8" s="30"/>
      <c r="G8" s="30"/>
      <c r="H8" s="30"/>
      <c r="I8" s="30"/>
      <c r="J8" s="30"/>
      <c r="K8" s="30"/>
      <c r="L8" s="30"/>
      <c r="M8" s="30"/>
      <c r="N8" s="30"/>
      <c r="O8" s="30"/>
      <c r="P8" s="30"/>
      <c r="Q8" s="30"/>
      <c r="R8" s="30"/>
      <c r="S8" s="30"/>
      <c r="T8" s="30"/>
      <c r="U8" s="30"/>
      <c r="V8" s="30"/>
      <c r="W8" s="30"/>
      <c r="X8" s="30"/>
      <c r="Y8" s="30"/>
    </row>
    <row r="9" spans="1:25">
      <c r="A9" s="52"/>
      <c r="B9" s="51"/>
      <c r="C9" s="51"/>
      <c r="D9" s="51"/>
      <c r="E9" s="51"/>
      <c r="F9" s="51"/>
      <c r="G9" s="51"/>
      <c r="H9" s="51"/>
      <c r="I9" s="51"/>
      <c r="J9" s="51"/>
      <c r="K9" s="51"/>
      <c r="L9" s="51"/>
      <c r="M9" s="51"/>
      <c r="N9" s="51"/>
      <c r="O9" s="51"/>
      <c r="P9" s="51"/>
      <c r="Q9" s="51"/>
      <c r="R9" s="51"/>
      <c r="S9" s="51"/>
      <c r="T9" s="51"/>
      <c r="U9" s="51"/>
      <c r="V9" s="51"/>
      <c r="W9" s="51"/>
      <c r="X9" s="51"/>
      <c r="Y9" s="51"/>
    </row>
    <row r="10" spans="1:25">
      <c r="A10" s="52"/>
      <c r="B10" s="54"/>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52"/>
      <c r="B11" s="54"/>
      <c r="C11" s="54"/>
      <c r="D11" s="54"/>
      <c r="E11" s="54"/>
      <c r="F11" s="54"/>
      <c r="G11" s="54"/>
      <c r="H11" s="54"/>
      <c r="I11" s="54"/>
      <c r="J11" s="54"/>
      <c r="K11" s="54"/>
      <c r="L11" s="54"/>
      <c r="M11" s="54"/>
      <c r="N11" s="54"/>
      <c r="O11" s="54"/>
      <c r="P11" s="54"/>
      <c r="Q11" s="54"/>
      <c r="R11" s="54"/>
      <c r="S11" s="54"/>
      <c r="T11" s="54"/>
      <c r="U11" s="54"/>
      <c r="V11" s="54"/>
      <c r="W11" s="54"/>
      <c r="X11" s="54"/>
      <c r="Y11" s="54"/>
    </row>
    <row r="12" spans="1:25">
      <c r="A12" s="52"/>
      <c r="B12" s="51"/>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52"/>
      <c r="B13" s="51"/>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52"/>
      <c r="B14" s="80" t="s">
        <v>922</v>
      </c>
      <c r="C14" s="80"/>
      <c r="D14" s="80"/>
      <c r="E14" s="80"/>
      <c r="F14" s="80"/>
      <c r="G14" s="80"/>
      <c r="H14" s="80"/>
      <c r="I14" s="80"/>
      <c r="J14" s="80"/>
      <c r="K14" s="80"/>
      <c r="L14" s="80"/>
      <c r="M14" s="80"/>
      <c r="N14" s="80"/>
      <c r="O14" s="80"/>
      <c r="P14" s="80"/>
      <c r="Q14" s="80"/>
      <c r="R14" s="80"/>
      <c r="S14" s="80"/>
      <c r="T14" s="80"/>
      <c r="U14" s="80"/>
      <c r="V14" s="80"/>
      <c r="W14" s="80"/>
      <c r="X14" s="80"/>
      <c r="Y14" s="80"/>
    </row>
    <row r="15" spans="1:25">
      <c r="A15" s="52"/>
      <c r="B15" s="80" t="s">
        <v>923</v>
      </c>
      <c r="C15" s="80"/>
      <c r="D15" s="80"/>
      <c r="E15" s="80"/>
      <c r="F15" s="80"/>
      <c r="G15" s="80"/>
      <c r="H15" s="80"/>
      <c r="I15" s="80"/>
      <c r="J15" s="80"/>
      <c r="K15" s="80"/>
      <c r="L15" s="80"/>
      <c r="M15" s="80"/>
      <c r="N15" s="80"/>
      <c r="O15" s="80"/>
      <c r="P15" s="80"/>
      <c r="Q15" s="80"/>
      <c r="R15" s="80"/>
      <c r="S15" s="80"/>
      <c r="T15" s="80"/>
      <c r="U15" s="80"/>
      <c r="V15" s="80"/>
      <c r="W15" s="80"/>
      <c r="X15" s="80"/>
      <c r="Y15" s="80"/>
    </row>
    <row r="16" spans="1:25">
      <c r="A16" s="52"/>
      <c r="B16" s="57"/>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52"/>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52"/>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c r="A19" s="52"/>
      <c r="B19" s="30"/>
      <c r="C19" s="119" t="s">
        <v>924</v>
      </c>
      <c r="D19" s="119"/>
      <c r="E19" s="119"/>
      <c r="F19" s="30"/>
      <c r="G19" s="119" t="s">
        <v>925</v>
      </c>
      <c r="H19" s="119"/>
      <c r="I19" s="119"/>
      <c r="J19" s="30"/>
      <c r="K19" s="119" t="s">
        <v>926</v>
      </c>
      <c r="L19" s="119"/>
      <c r="M19" s="119"/>
      <c r="N19" s="30"/>
      <c r="O19" s="119" t="s">
        <v>928</v>
      </c>
      <c r="P19" s="119"/>
      <c r="Q19" s="119"/>
      <c r="R19" s="30"/>
      <c r="S19" s="119" t="s">
        <v>929</v>
      </c>
      <c r="T19" s="119"/>
      <c r="U19" s="119"/>
      <c r="V19" s="30"/>
      <c r="W19" s="119" t="s">
        <v>931</v>
      </c>
      <c r="X19" s="119"/>
      <c r="Y19" s="119"/>
    </row>
    <row r="20" spans="1:25" ht="15.75" thickBot="1">
      <c r="A20" s="52"/>
      <c r="B20" s="30"/>
      <c r="C20" s="266"/>
      <c r="D20" s="266"/>
      <c r="E20" s="266"/>
      <c r="F20" s="30"/>
      <c r="G20" s="266"/>
      <c r="H20" s="266"/>
      <c r="I20" s="266"/>
      <c r="J20" s="30"/>
      <c r="K20" s="266" t="s">
        <v>927</v>
      </c>
      <c r="L20" s="266"/>
      <c r="M20" s="266"/>
      <c r="N20" s="30"/>
      <c r="O20" s="266" t="s">
        <v>927</v>
      </c>
      <c r="P20" s="266"/>
      <c r="Q20" s="266"/>
      <c r="R20" s="30"/>
      <c r="S20" s="266" t="s">
        <v>930</v>
      </c>
      <c r="T20" s="266"/>
      <c r="U20" s="266"/>
      <c r="V20" s="30"/>
      <c r="W20" s="266" t="s">
        <v>106</v>
      </c>
      <c r="X20" s="266"/>
      <c r="Y20" s="266"/>
    </row>
    <row r="21" spans="1:25" ht="15.75" thickTop="1">
      <c r="A21" s="52"/>
      <c r="B21" s="202" t="s">
        <v>932</v>
      </c>
      <c r="C21" s="231"/>
      <c r="D21" s="231"/>
      <c r="E21" s="231"/>
      <c r="F21" s="22"/>
      <c r="G21" s="231"/>
      <c r="H21" s="231"/>
      <c r="I21" s="231"/>
      <c r="J21" s="22"/>
      <c r="K21" s="231"/>
      <c r="L21" s="231"/>
      <c r="M21" s="231"/>
      <c r="N21" s="22"/>
      <c r="O21" s="231"/>
      <c r="P21" s="231"/>
      <c r="Q21" s="231"/>
      <c r="R21" s="22"/>
      <c r="S21" s="231"/>
      <c r="T21" s="231"/>
      <c r="U21" s="231"/>
      <c r="V21" s="22"/>
      <c r="W21" s="231"/>
      <c r="X21" s="231"/>
      <c r="Y21" s="231"/>
    </row>
    <row r="22" spans="1:25">
      <c r="A22" s="52"/>
      <c r="B22" s="165" t="s">
        <v>35</v>
      </c>
      <c r="C22" s="162" t="s">
        <v>218</v>
      </c>
      <c r="D22" s="166" t="s">
        <v>332</v>
      </c>
      <c r="E22" s="30"/>
      <c r="F22" s="30"/>
      <c r="G22" s="162" t="s">
        <v>218</v>
      </c>
      <c r="H22" s="166" t="s">
        <v>332</v>
      </c>
      <c r="I22" s="30"/>
      <c r="J22" s="30"/>
      <c r="K22" s="162" t="s">
        <v>218</v>
      </c>
      <c r="L22" s="167">
        <v>61387</v>
      </c>
      <c r="M22" s="30"/>
      <c r="N22" s="30"/>
      <c r="O22" s="162" t="s">
        <v>218</v>
      </c>
      <c r="P22" s="167">
        <v>5664</v>
      </c>
      <c r="Q22" s="30"/>
      <c r="R22" s="30"/>
      <c r="S22" s="162" t="s">
        <v>218</v>
      </c>
      <c r="T22" s="166" t="s">
        <v>332</v>
      </c>
      <c r="U22" s="30"/>
      <c r="V22" s="30"/>
      <c r="W22" s="162" t="s">
        <v>218</v>
      </c>
      <c r="X22" s="167">
        <v>67051</v>
      </c>
      <c r="Y22" s="30"/>
    </row>
    <row r="23" spans="1:25">
      <c r="A23" s="52"/>
      <c r="B23" s="165"/>
      <c r="C23" s="162"/>
      <c r="D23" s="166"/>
      <c r="E23" s="30"/>
      <c r="F23" s="30"/>
      <c r="G23" s="162"/>
      <c r="H23" s="166"/>
      <c r="I23" s="30"/>
      <c r="J23" s="30"/>
      <c r="K23" s="162"/>
      <c r="L23" s="167"/>
      <c r="M23" s="30"/>
      <c r="N23" s="30"/>
      <c r="O23" s="162"/>
      <c r="P23" s="167"/>
      <c r="Q23" s="30"/>
      <c r="R23" s="30"/>
      <c r="S23" s="162"/>
      <c r="T23" s="166"/>
      <c r="U23" s="30"/>
      <c r="V23" s="30"/>
      <c r="W23" s="162"/>
      <c r="X23" s="167"/>
      <c r="Y23" s="30"/>
    </row>
    <row r="24" spans="1:25">
      <c r="A24" s="52"/>
      <c r="B24" s="168" t="s">
        <v>36</v>
      </c>
      <c r="C24" s="169" t="s">
        <v>332</v>
      </c>
      <c r="D24" s="169"/>
      <c r="E24" s="41"/>
      <c r="F24" s="41"/>
      <c r="G24" s="169" t="s">
        <v>332</v>
      </c>
      <c r="H24" s="169"/>
      <c r="I24" s="41"/>
      <c r="J24" s="41"/>
      <c r="K24" s="184">
        <v>2468</v>
      </c>
      <c r="L24" s="184"/>
      <c r="M24" s="41"/>
      <c r="N24" s="41"/>
      <c r="O24" s="169">
        <v>103</v>
      </c>
      <c r="P24" s="169"/>
      <c r="Q24" s="41"/>
      <c r="R24" s="41"/>
      <c r="S24" s="169" t="s">
        <v>332</v>
      </c>
      <c r="T24" s="169"/>
      <c r="U24" s="41"/>
      <c r="V24" s="41"/>
      <c r="W24" s="184">
        <v>2571</v>
      </c>
      <c r="X24" s="184"/>
      <c r="Y24" s="41"/>
    </row>
    <row r="25" spans="1:25">
      <c r="A25" s="52"/>
      <c r="B25" s="168"/>
      <c r="C25" s="169"/>
      <c r="D25" s="169"/>
      <c r="E25" s="41"/>
      <c r="F25" s="41"/>
      <c r="G25" s="169"/>
      <c r="H25" s="169"/>
      <c r="I25" s="41"/>
      <c r="J25" s="41"/>
      <c r="K25" s="184"/>
      <c r="L25" s="184"/>
      <c r="M25" s="41"/>
      <c r="N25" s="41"/>
      <c r="O25" s="169"/>
      <c r="P25" s="169"/>
      <c r="Q25" s="41"/>
      <c r="R25" s="41"/>
      <c r="S25" s="169"/>
      <c r="T25" s="169"/>
      <c r="U25" s="41"/>
      <c r="V25" s="41"/>
      <c r="W25" s="184"/>
      <c r="X25" s="184"/>
      <c r="Y25" s="41"/>
    </row>
    <row r="26" spans="1:25">
      <c r="A26" s="52"/>
      <c r="B26" s="165" t="s">
        <v>37</v>
      </c>
      <c r="C26" s="166" t="s">
        <v>332</v>
      </c>
      <c r="D26" s="166"/>
      <c r="E26" s="30"/>
      <c r="F26" s="30"/>
      <c r="G26" s="166" t="s">
        <v>332</v>
      </c>
      <c r="H26" s="166"/>
      <c r="I26" s="30"/>
      <c r="J26" s="30"/>
      <c r="K26" s="167">
        <v>33456</v>
      </c>
      <c r="L26" s="167"/>
      <c r="M26" s="30"/>
      <c r="N26" s="30"/>
      <c r="O26" s="167">
        <v>18704</v>
      </c>
      <c r="P26" s="167"/>
      <c r="Q26" s="30"/>
      <c r="R26" s="30"/>
      <c r="S26" s="166" t="s">
        <v>332</v>
      </c>
      <c r="T26" s="166"/>
      <c r="U26" s="30"/>
      <c r="V26" s="30"/>
      <c r="W26" s="167">
        <v>52160</v>
      </c>
      <c r="X26" s="167"/>
      <c r="Y26" s="30"/>
    </row>
    <row r="27" spans="1:25">
      <c r="A27" s="52"/>
      <c r="B27" s="165"/>
      <c r="C27" s="166"/>
      <c r="D27" s="166"/>
      <c r="E27" s="30"/>
      <c r="F27" s="30"/>
      <c r="G27" s="166"/>
      <c r="H27" s="166"/>
      <c r="I27" s="30"/>
      <c r="J27" s="30"/>
      <c r="K27" s="167"/>
      <c r="L27" s="167"/>
      <c r="M27" s="30"/>
      <c r="N27" s="30"/>
      <c r="O27" s="167"/>
      <c r="P27" s="167"/>
      <c r="Q27" s="30"/>
      <c r="R27" s="30"/>
      <c r="S27" s="166"/>
      <c r="T27" s="166"/>
      <c r="U27" s="30"/>
      <c r="V27" s="30"/>
      <c r="W27" s="167"/>
      <c r="X27" s="167"/>
      <c r="Y27" s="30"/>
    </row>
    <row r="28" spans="1:25">
      <c r="A28" s="52"/>
      <c r="B28" s="168" t="s">
        <v>38</v>
      </c>
      <c r="C28" s="169" t="s">
        <v>332</v>
      </c>
      <c r="D28" s="169"/>
      <c r="E28" s="41"/>
      <c r="F28" s="41"/>
      <c r="G28" s="169" t="s">
        <v>332</v>
      </c>
      <c r="H28" s="169"/>
      <c r="I28" s="41"/>
      <c r="J28" s="41"/>
      <c r="K28" s="184">
        <v>67352</v>
      </c>
      <c r="L28" s="184"/>
      <c r="M28" s="41"/>
      <c r="N28" s="41"/>
      <c r="O28" s="184">
        <v>23095</v>
      </c>
      <c r="P28" s="184"/>
      <c r="Q28" s="41"/>
      <c r="R28" s="41"/>
      <c r="S28" s="169" t="s">
        <v>933</v>
      </c>
      <c r="T28" s="169"/>
      <c r="U28" s="163" t="s">
        <v>250</v>
      </c>
      <c r="V28" s="41"/>
      <c r="W28" s="184">
        <v>89832</v>
      </c>
      <c r="X28" s="184"/>
      <c r="Y28" s="41"/>
    </row>
    <row r="29" spans="1:25">
      <c r="A29" s="52"/>
      <c r="B29" s="168"/>
      <c r="C29" s="169"/>
      <c r="D29" s="169"/>
      <c r="E29" s="41"/>
      <c r="F29" s="41"/>
      <c r="G29" s="169"/>
      <c r="H29" s="169"/>
      <c r="I29" s="41"/>
      <c r="J29" s="41"/>
      <c r="K29" s="184"/>
      <c r="L29" s="184"/>
      <c r="M29" s="41"/>
      <c r="N29" s="41"/>
      <c r="O29" s="184"/>
      <c r="P29" s="184"/>
      <c r="Q29" s="41"/>
      <c r="R29" s="41"/>
      <c r="S29" s="169"/>
      <c r="T29" s="169"/>
      <c r="U29" s="163"/>
      <c r="V29" s="41"/>
      <c r="W29" s="184"/>
      <c r="X29" s="184"/>
      <c r="Y29" s="41"/>
    </row>
    <row r="30" spans="1:25">
      <c r="A30" s="52"/>
      <c r="B30" s="165" t="s">
        <v>39</v>
      </c>
      <c r="C30" s="166" t="s">
        <v>332</v>
      </c>
      <c r="D30" s="166"/>
      <c r="E30" s="30"/>
      <c r="F30" s="30"/>
      <c r="G30" s="166" t="s">
        <v>332</v>
      </c>
      <c r="H30" s="166"/>
      <c r="I30" s="30"/>
      <c r="J30" s="30"/>
      <c r="K30" s="167">
        <v>13172</v>
      </c>
      <c r="L30" s="167"/>
      <c r="M30" s="30"/>
      <c r="N30" s="30"/>
      <c r="O30" s="166">
        <v>314</v>
      </c>
      <c r="P30" s="166"/>
      <c r="Q30" s="30"/>
      <c r="R30" s="30"/>
      <c r="S30" s="166" t="s">
        <v>332</v>
      </c>
      <c r="T30" s="166"/>
      <c r="U30" s="30"/>
      <c r="V30" s="30"/>
      <c r="W30" s="167">
        <v>13486</v>
      </c>
      <c r="X30" s="167"/>
      <c r="Y30" s="30"/>
    </row>
    <row r="31" spans="1:25">
      <c r="A31" s="52"/>
      <c r="B31" s="165"/>
      <c r="C31" s="166"/>
      <c r="D31" s="166"/>
      <c r="E31" s="30"/>
      <c r="F31" s="30"/>
      <c r="G31" s="166"/>
      <c r="H31" s="166"/>
      <c r="I31" s="30"/>
      <c r="J31" s="30"/>
      <c r="K31" s="167"/>
      <c r="L31" s="167"/>
      <c r="M31" s="30"/>
      <c r="N31" s="30"/>
      <c r="O31" s="166"/>
      <c r="P31" s="166"/>
      <c r="Q31" s="30"/>
      <c r="R31" s="30"/>
      <c r="S31" s="166"/>
      <c r="T31" s="166"/>
      <c r="U31" s="30"/>
      <c r="V31" s="30"/>
      <c r="W31" s="167"/>
      <c r="X31" s="167"/>
      <c r="Y31" s="30"/>
    </row>
    <row r="32" spans="1:25">
      <c r="A32" s="52"/>
      <c r="B32" s="168" t="s">
        <v>934</v>
      </c>
      <c r="C32" s="169" t="s">
        <v>332</v>
      </c>
      <c r="D32" s="169"/>
      <c r="E32" s="41"/>
      <c r="F32" s="41"/>
      <c r="G32" s="169" t="s">
        <v>332</v>
      </c>
      <c r="H32" s="169"/>
      <c r="I32" s="41"/>
      <c r="J32" s="41"/>
      <c r="K32" s="184">
        <v>59763</v>
      </c>
      <c r="L32" s="184"/>
      <c r="M32" s="41"/>
      <c r="N32" s="41"/>
      <c r="O32" s="184">
        <v>13316</v>
      </c>
      <c r="P32" s="184"/>
      <c r="Q32" s="41"/>
      <c r="R32" s="41"/>
      <c r="S32" s="169" t="s">
        <v>935</v>
      </c>
      <c r="T32" s="169"/>
      <c r="U32" s="163" t="s">
        <v>250</v>
      </c>
      <c r="V32" s="41"/>
      <c r="W32" s="169" t="s">
        <v>332</v>
      </c>
      <c r="X32" s="169"/>
      <c r="Y32" s="41"/>
    </row>
    <row r="33" spans="1:25">
      <c r="A33" s="52"/>
      <c r="B33" s="168"/>
      <c r="C33" s="169"/>
      <c r="D33" s="169"/>
      <c r="E33" s="41"/>
      <c r="F33" s="41"/>
      <c r="G33" s="169"/>
      <c r="H33" s="169"/>
      <c r="I33" s="41"/>
      <c r="J33" s="41"/>
      <c r="K33" s="184"/>
      <c r="L33" s="184"/>
      <c r="M33" s="41"/>
      <c r="N33" s="41"/>
      <c r="O33" s="184"/>
      <c r="P33" s="184"/>
      <c r="Q33" s="41"/>
      <c r="R33" s="41"/>
      <c r="S33" s="169"/>
      <c r="T33" s="169"/>
      <c r="U33" s="163"/>
      <c r="V33" s="41"/>
      <c r="W33" s="169"/>
      <c r="X33" s="169"/>
      <c r="Y33" s="41"/>
    </row>
    <row r="34" spans="1:25">
      <c r="A34" s="52"/>
      <c r="B34" s="165" t="s">
        <v>40</v>
      </c>
      <c r="C34" s="166">
        <v>2</v>
      </c>
      <c r="D34" s="166"/>
      <c r="E34" s="30"/>
      <c r="F34" s="30"/>
      <c r="G34" s="166">
        <v>41</v>
      </c>
      <c r="H34" s="166"/>
      <c r="I34" s="30"/>
      <c r="J34" s="30"/>
      <c r="K34" s="167">
        <v>4290</v>
      </c>
      <c r="L34" s="167"/>
      <c r="M34" s="30"/>
      <c r="N34" s="30"/>
      <c r="O34" s="167">
        <v>2501</v>
      </c>
      <c r="P34" s="167"/>
      <c r="Q34" s="30"/>
      <c r="R34" s="30"/>
      <c r="S34" s="166">
        <v>234</v>
      </c>
      <c r="T34" s="166"/>
      <c r="U34" s="30"/>
      <c r="V34" s="30"/>
      <c r="W34" s="167">
        <v>7068</v>
      </c>
      <c r="X34" s="167"/>
      <c r="Y34" s="30"/>
    </row>
    <row r="35" spans="1:25" ht="15.75" thickBot="1">
      <c r="A35" s="52"/>
      <c r="B35" s="165"/>
      <c r="C35" s="170"/>
      <c r="D35" s="170"/>
      <c r="E35" s="47"/>
      <c r="F35" s="30"/>
      <c r="G35" s="170"/>
      <c r="H35" s="170"/>
      <c r="I35" s="47"/>
      <c r="J35" s="30"/>
      <c r="K35" s="205"/>
      <c r="L35" s="205"/>
      <c r="M35" s="47"/>
      <c r="N35" s="30"/>
      <c r="O35" s="205"/>
      <c r="P35" s="205"/>
      <c r="Q35" s="47"/>
      <c r="R35" s="30"/>
      <c r="S35" s="170"/>
      <c r="T35" s="170"/>
      <c r="U35" s="47"/>
      <c r="V35" s="30"/>
      <c r="W35" s="205"/>
      <c r="X35" s="205"/>
      <c r="Y35" s="47"/>
    </row>
    <row r="36" spans="1:25">
      <c r="A36" s="52"/>
      <c r="B36" s="267" t="s">
        <v>41</v>
      </c>
      <c r="C36" s="173">
        <v>2</v>
      </c>
      <c r="D36" s="173"/>
      <c r="E36" s="39"/>
      <c r="F36" s="41"/>
      <c r="G36" s="173">
        <v>41</v>
      </c>
      <c r="H36" s="173"/>
      <c r="I36" s="39"/>
      <c r="J36" s="41"/>
      <c r="K36" s="175">
        <v>241888</v>
      </c>
      <c r="L36" s="175"/>
      <c r="M36" s="39"/>
      <c r="N36" s="41"/>
      <c r="O36" s="175">
        <v>63697</v>
      </c>
      <c r="P36" s="175"/>
      <c r="Q36" s="39"/>
      <c r="R36" s="41"/>
      <c r="S36" s="173" t="s">
        <v>936</v>
      </c>
      <c r="T36" s="173"/>
      <c r="U36" s="164" t="s">
        <v>250</v>
      </c>
      <c r="V36" s="41"/>
      <c r="W36" s="175">
        <v>232168</v>
      </c>
      <c r="X36" s="175"/>
      <c r="Y36" s="39"/>
    </row>
    <row r="37" spans="1:25">
      <c r="A37" s="52"/>
      <c r="B37" s="267"/>
      <c r="C37" s="169"/>
      <c r="D37" s="169"/>
      <c r="E37" s="41"/>
      <c r="F37" s="41"/>
      <c r="G37" s="169"/>
      <c r="H37" s="169"/>
      <c r="I37" s="41"/>
      <c r="J37" s="41"/>
      <c r="K37" s="184"/>
      <c r="L37" s="184"/>
      <c r="M37" s="41"/>
      <c r="N37" s="41"/>
      <c r="O37" s="184"/>
      <c r="P37" s="184"/>
      <c r="Q37" s="41"/>
      <c r="R37" s="41"/>
      <c r="S37" s="169"/>
      <c r="T37" s="169"/>
      <c r="U37" s="163"/>
      <c r="V37" s="41"/>
      <c r="W37" s="184"/>
      <c r="X37" s="184"/>
      <c r="Y37" s="41"/>
    </row>
    <row r="38" spans="1:25">
      <c r="A38" s="52"/>
      <c r="B38" s="165" t="s">
        <v>42</v>
      </c>
      <c r="C38" s="166" t="s">
        <v>332</v>
      </c>
      <c r="D38" s="166"/>
      <c r="E38" s="30"/>
      <c r="F38" s="30"/>
      <c r="G38" s="166" t="s">
        <v>332</v>
      </c>
      <c r="H38" s="166"/>
      <c r="I38" s="30"/>
      <c r="J38" s="30"/>
      <c r="K38" s="167">
        <v>60191</v>
      </c>
      <c r="L38" s="167"/>
      <c r="M38" s="30"/>
      <c r="N38" s="30"/>
      <c r="O38" s="167">
        <v>16142</v>
      </c>
      <c r="P38" s="167"/>
      <c r="Q38" s="30"/>
      <c r="R38" s="30"/>
      <c r="S38" s="166" t="s">
        <v>332</v>
      </c>
      <c r="T38" s="166"/>
      <c r="U38" s="30"/>
      <c r="V38" s="30"/>
      <c r="W38" s="167">
        <v>76333</v>
      </c>
      <c r="X38" s="167"/>
      <c r="Y38" s="30"/>
    </row>
    <row r="39" spans="1:25">
      <c r="A39" s="52"/>
      <c r="B39" s="165"/>
      <c r="C39" s="166"/>
      <c r="D39" s="166"/>
      <c r="E39" s="30"/>
      <c r="F39" s="30"/>
      <c r="G39" s="166"/>
      <c r="H39" s="166"/>
      <c r="I39" s="30"/>
      <c r="J39" s="30"/>
      <c r="K39" s="167"/>
      <c r="L39" s="167"/>
      <c r="M39" s="30"/>
      <c r="N39" s="30"/>
      <c r="O39" s="167"/>
      <c r="P39" s="167"/>
      <c r="Q39" s="30"/>
      <c r="R39" s="30"/>
      <c r="S39" s="166"/>
      <c r="T39" s="166"/>
      <c r="U39" s="30"/>
      <c r="V39" s="30"/>
      <c r="W39" s="167"/>
      <c r="X39" s="167"/>
      <c r="Y39" s="30"/>
    </row>
    <row r="40" spans="1:25">
      <c r="A40" s="52"/>
      <c r="B40" s="168" t="s">
        <v>43</v>
      </c>
      <c r="C40" s="169" t="s">
        <v>332</v>
      </c>
      <c r="D40" s="169"/>
      <c r="E40" s="41"/>
      <c r="F40" s="41"/>
      <c r="G40" s="184">
        <v>9713</v>
      </c>
      <c r="H40" s="184"/>
      <c r="I40" s="41"/>
      <c r="J40" s="41"/>
      <c r="K40" s="169" t="s">
        <v>332</v>
      </c>
      <c r="L40" s="169"/>
      <c r="M40" s="41"/>
      <c r="N40" s="41"/>
      <c r="O40" s="169" t="s">
        <v>332</v>
      </c>
      <c r="P40" s="169"/>
      <c r="Q40" s="41"/>
      <c r="R40" s="41"/>
      <c r="S40" s="169" t="s">
        <v>332</v>
      </c>
      <c r="T40" s="169"/>
      <c r="U40" s="41"/>
      <c r="V40" s="41"/>
      <c r="W40" s="184">
        <v>9713</v>
      </c>
      <c r="X40" s="184"/>
      <c r="Y40" s="41"/>
    </row>
    <row r="41" spans="1:25">
      <c r="A41" s="52"/>
      <c r="B41" s="168"/>
      <c r="C41" s="169"/>
      <c r="D41" s="169"/>
      <c r="E41" s="41"/>
      <c r="F41" s="41"/>
      <c r="G41" s="184"/>
      <c r="H41" s="184"/>
      <c r="I41" s="41"/>
      <c r="J41" s="41"/>
      <c r="K41" s="169"/>
      <c r="L41" s="169"/>
      <c r="M41" s="41"/>
      <c r="N41" s="41"/>
      <c r="O41" s="169"/>
      <c r="P41" s="169"/>
      <c r="Q41" s="41"/>
      <c r="R41" s="41"/>
      <c r="S41" s="169"/>
      <c r="T41" s="169"/>
      <c r="U41" s="41"/>
      <c r="V41" s="41"/>
      <c r="W41" s="184"/>
      <c r="X41" s="184"/>
      <c r="Y41" s="41"/>
    </row>
    <row r="42" spans="1:25">
      <c r="A42" s="52"/>
      <c r="B42" s="165" t="s">
        <v>44</v>
      </c>
      <c r="C42" s="166" t="s">
        <v>332</v>
      </c>
      <c r="D42" s="166"/>
      <c r="E42" s="30"/>
      <c r="F42" s="30"/>
      <c r="G42" s="166" t="s">
        <v>332</v>
      </c>
      <c r="H42" s="166"/>
      <c r="I42" s="30"/>
      <c r="J42" s="30"/>
      <c r="K42" s="167">
        <v>155874</v>
      </c>
      <c r="L42" s="167"/>
      <c r="M42" s="30"/>
      <c r="N42" s="30"/>
      <c r="O42" s="167">
        <v>83621</v>
      </c>
      <c r="P42" s="167"/>
      <c r="Q42" s="30"/>
      <c r="R42" s="30"/>
      <c r="S42" s="166" t="s">
        <v>332</v>
      </c>
      <c r="T42" s="166"/>
      <c r="U42" s="30"/>
      <c r="V42" s="30"/>
      <c r="W42" s="167">
        <v>239495</v>
      </c>
      <c r="X42" s="167"/>
      <c r="Y42" s="30"/>
    </row>
    <row r="43" spans="1:25">
      <c r="A43" s="52"/>
      <c r="B43" s="165"/>
      <c r="C43" s="166"/>
      <c r="D43" s="166"/>
      <c r="E43" s="30"/>
      <c r="F43" s="30"/>
      <c r="G43" s="166"/>
      <c r="H43" s="166"/>
      <c r="I43" s="30"/>
      <c r="J43" s="30"/>
      <c r="K43" s="167"/>
      <c r="L43" s="167"/>
      <c r="M43" s="30"/>
      <c r="N43" s="30"/>
      <c r="O43" s="167"/>
      <c r="P43" s="167"/>
      <c r="Q43" s="30"/>
      <c r="R43" s="30"/>
      <c r="S43" s="166"/>
      <c r="T43" s="166"/>
      <c r="U43" s="30"/>
      <c r="V43" s="30"/>
      <c r="W43" s="167"/>
      <c r="X43" s="167"/>
      <c r="Y43" s="30"/>
    </row>
    <row r="44" spans="1:25">
      <c r="A44" s="52"/>
      <c r="B44" s="168" t="s">
        <v>45</v>
      </c>
      <c r="C44" s="169" t="s">
        <v>332</v>
      </c>
      <c r="D44" s="169"/>
      <c r="E44" s="41"/>
      <c r="F44" s="41"/>
      <c r="G44" s="169" t="s">
        <v>332</v>
      </c>
      <c r="H44" s="169"/>
      <c r="I44" s="41"/>
      <c r="J44" s="41"/>
      <c r="K44" s="184">
        <v>91574</v>
      </c>
      <c r="L44" s="184"/>
      <c r="M44" s="41"/>
      <c r="N44" s="41"/>
      <c r="O44" s="184">
        <v>88153</v>
      </c>
      <c r="P44" s="184"/>
      <c r="Q44" s="41"/>
      <c r="R44" s="41"/>
      <c r="S44" s="169" t="s">
        <v>332</v>
      </c>
      <c r="T44" s="169"/>
      <c r="U44" s="41"/>
      <c r="V44" s="41"/>
      <c r="W44" s="184">
        <v>179727</v>
      </c>
      <c r="X44" s="184"/>
      <c r="Y44" s="41"/>
    </row>
    <row r="45" spans="1:25">
      <c r="A45" s="52"/>
      <c r="B45" s="168"/>
      <c r="C45" s="169"/>
      <c r="D45" s="169"/>
      <c r="E45" s="41"/>
      <c r="F45" s="41"/>
      <c r="G45" s="169"/>
      <c r="H45" s="169"/>
      <c r="I45" s="41"/>
      <c r="J45" s="41"/>
      <c r="K45" s="184"/>
      <c r="L45" s="184"/>
      <c r="M45" s="41"/>
      <c r="N45" s="41"/>
      <c r="O45" s="184"/>
      <c r="P45" s="184"/>
      <c r="Q45" s="41"/>
      <c r="R45" s="41"/>
      <c r="S45" s="169"/>
      <c r="T45" s="169"/>
      <c r="U45" s="41"/>
      <c r="V45" s="41"/>
      <c r="W45" s="184"/>
      <c r="X45" s="184"/>
      <c r="Y45" s="41"/>
    </row>
    <row r="46" spans="1:25">
      <c r="A46" s="52"/>
      <c r="B46" s="165" t="s">
        <v>46</v>
      </c>
      <c r="C46" s="166" t="s">
        <v>332</v>
      </c>
      <c r="D46" s="166"/>
      <c r="E46" s="30"/>
      <c r="F46" s="30"/>
      <c r="G46" s="166" t="s">
        <v>332</v>
      </c>
      <c r="H46" s="166"/>
      <c r="I46" s="30"/>
      <c r="J46" s="30"/>
      <c r="K46" s="166">
        <v>935</v>
      </c>
      <c r="L46" s="166"/>
      <c r="M46" s="30"/>
      <c r="N46" s="30"/>
      <c r="O46" s="166" t="s">
        <v>332</v>
      </c>
      <c r="P46" s="166"/>
      <c r="Q46" s="30"/>
      <c r="R46" s="30"/>
      <c r="S46" s="166" t="s">
        <v>332</v>
      </c>
      <c r="T46" s="166"/>
      <c r="U46" s="30"/>
      <c r="V46" s="30"/>
      <c r="W46" s="166">
        <v>935</v>
      </c>
      <c r="X46" s="166"/>
      <c r="Y46" s="30"/>
    </row>
    <row r="47" spans="1:25">
      <c r="A47" s="52"/>
      <c r="B47" s="165"/>
      <c r="C47" s="166"/>
      <c r="D47" s="166"/>
      <c r="E47" s="30"/>
      <c r="F47" s="30"/>
      <c r="G47" s="166"/>
      <c r="H47" s="166"/>
      <c r="I47" s="30"/>
      <c r="J47" s="30"/>
      <c r="K47" s="166"/>
      <c r="L47" s="166"/>
      <c r="M47" s="30"/>
      <c r="N47" s="30"/>
      <c r="O47" s="166"/>
      <c r="P47" s="166"/>
      <c r="Q47" s="30"/>
      <c r="R47" s="30"/>
      <c r="S47" s="166"/>
      <c r="T47" s="166"/>
      <c r="U47" s="30"/>
      <c r="V47" s="30"/>
      <c r="W47" s="166"/>
      <c r="X47" s="166"/>
      <c r="Y47" s="30"/>
    </row>
    <row r="48" spans="1:25">
      <c r="A48" s="52"/>
      <c r="B48" s="168" t="s">
        <v>937</v>
      </c>
      <c r="C48" s="184">
        <v>208929</v>
      </c>
      <c r="D48" s="184"/>
      <c r="E48" s="41"/>
      <c r="F48" s="41"/>
      <c r="G48" s="184">
        <v>581545</v>
      </c>
      <c r="H48" s="184"/>
      <c r="I48" s="41"/>
      <c r="J48" s="41"/>
      <c r="K48" s="184">
        <v>17163</v>
      </c>
      <c r="L48" s="184"/>
      <c r="M48" s="41"/>
      <c r="N48" s="41"/>
      <c r="O48" s="169" t="s">
        <v>332</v>
      </c>
      <c r="P48" s="169"/>
      <c r="Q48" s="41"/>
      <c r="R48" s="41"/>
      <c r="S48" s="169" t="s">
        <v>938</v>
      </c>
      <c r="T48" s="169"/>
      <c r="U48" s="163" t="s">
        <v>250</v>
      </c>
      <c r="V48" s="41"/>
      <c r="W48" s="169" t="s">
        <v>332</v>
      </c>
      <c r="X48" s="169"/>
      <c r="Y48" s="41"/>
    </row>
    <row r="49" spans="1:25" ht="15.75" thickBot="1">
      <c r="A49" s="52"/>
      <c r="B49" s="168"/>
      <c r="C49" s="176"/>
      <c r="D49" s="176"/>
      <c r="E49" s="70"/>
      <c r="F49" s="41"/>
      <c r="G49" s="176"/>
      <c r="H49" s="176"/>
      <c r="I49" s="70"/>
      <c r="J49" s="41"/>
      <c r="K49" s="176"/>
      <c r="L49" s="176"/>
      <c r="M49" s="70"/>
      <c r="N49" s="41"/>
      <c r="O49" s="174"/>
      <c r="P49" s="174"/>
      <c r="Q49" s="70"/>
      <c r="R49" s="41"/>
      <c r="S49" s="174"/>
      <c r="T49" s="174"/>
      <c r="U49" s="172"/>
      <c r="V49" s="41"/>
      <c r="W49" s="174"/>
      <c r="X49" s="174"/>
      <c r="Y49" s="70"/>
    </row>
    <row r="50" spans="1:25">
      <c r="A50" s="52"/>
      <c r="B50" s="268" t="s">
        <v>863</v>
      </c>
      <c r="C50" s="179" t="s">
        <v>218</v>
      </c>
      <c r="D50" s="228">
        <v>208931</v>
      </c>
      <c r="E50" s="31"/>
      <c r="F50" s="30"/>
      <c r="G50" s="179" t="s">
        <v>218</v>
      </c>
      <c r="H50" s="228">
        <v>591299</v>
      </c>
      <c r="I50" s="31"/>
      <c r="J50" s="30"/>
      <c r="K50" s="179" t="s">
        <v>218</v>
      </c>
      <c r="L50" s="228">
        <v>567625</v>
      </c>
      <c r="M50" s="31"/>
      <c r="N50" s="30"/>
      <c r="O50" s="179" t="s">
        <v>218</v>
      </c>
      <c r="P50" s="228">
        <v>251613</v>
      </c>
      <c r="Q50" s="31"/>
      <c r="R50" s="30"/>
      <c r="S50" s="179" t="s">
        <v>218</v>
      </c>
      <c r="T50" s="177" t="s">
        <v>939</v>
      </c>
      <c r="U50" s="179" t="s">
        <v>250</v>
      </c>
      <c r="V50" s="30"/>
      <c r="W50" s="179" t="s">
        <v>218</v>
      </c>
      <c r="X50" s="228">
        <v>738371</v>
      </c>
      <c r="Y50" s="31"/>
    </row>
    <row r="51" spans="1:25" ht="15.75" thickBot="1">
      <c r="A51" s="52"/>
      <c r="B51" s="268"/>
      <c r="C51" s="227"/>
      <c r="D51" s="229"/>
      <c r="E51" s="74"/>
      <c r="F51" s="30"/>
      <c r="G51" s="227"/>
      <c r="H51" s="229"/>
      <c r="I51" s="74"/>
      <c r="J51" s="30"/>
      <c r="K51" s="227"/>
      <c r="L51" s="229"/>
      <c r="M51" s="74"/>
      <c r="N51" s="30"/>
      <c r="O51" s="227"/>
      <c r="P51" s="229"/>
      <c r="Q51" s="74"/>
      <c r="R51" s="30"/>
      <c r="S51" s="227"/>
      <c r="T51" s="230"/>
      <c r="U51" s="227"/>
      <c r="V51" s="30"/>
      <c r="W51" s="227"/>
      <c r="X51" s="229"/>
      <c r="Y51" s="74"/>
    </row>
    <row r="52" spans="1:25" ht="15.75" thickTop="1">
      <c r="A52" s="52"/>
      <c r="B52" s="204" t="s">
        <v>940</v>
      </c>
      <c r="C52" s="232"/>
      <c r="D52" s="232"/>
      <c r="E52" s="233"/>
      <c r="F52" s="41"/>
      <c r="G52" s="232"/>
      <c r="H52" s="232"/>
      <c r="I52" s="233"/>
      <c r="J52" s="41"/>
      <c r="K52" s="232"/>
      <c r="L52" s="232"/>
      <c r="M52" s="233"/>
      <c r="N52" s="41"/>
      <c r="O52" s="232"/>
      <c r="P52" s="232"/>
      <c r="Q52" s="233"/>
      <c r="R52" s="41"/>
      <c r="S52" s="232"/>
      <c r="T52" s="232"/>
      <c r="U52" s="233"/>
      <c r="V52" s="41"/>
      <c r="W52" s="232"/>
      <c r="X52" s="232"/>
      <c r="Y52" s="233"/>
    </row>
    <row r="53" spans="1:25">
      <c r="A53" s="52"/>
      <c r="B53" s="204"/>
      <c r="C53" s="169"/>
      <c r="D53" s="169"/>
      <c r="E53" s="41"/>
      <c r="F53" s="41"/>
      <c r="G53" s="169"/>
      <c r="H53" s="169"/>
      <c r="I53" s="41"/>
      <c r="J53" s="41"/>
      <c r="K53" s="169"/>
      <c r="L53" s="169"/>
      <c r="M53" s="41"/>
      <c r="N53" s="41"/>
      <c r="O53" s="169"/>
      <c r="P53" s="169"/>
      <c r="Q53" s="41"/>
      <c r="R53" s="41"/>
      <c r="S53" s="169"/>
      <c r="T53" s="169"/>
      <c r="U53" s="41"/>
      <c r="V53" s="41"/>
      <c r="W53" s="169"/>
      <c r="X53" s="169"/>
      <c r="Y53" s="41"/>
    </row>
    <row r="54" spans="1:25">
      <c r="A54" s="52"/>
      <c r="B54" s="165" t="s">
        <v>49</v>
      </c>
      <c r="C54" s="162" t="s">
        <v>218</v>
      </c>
      <c r="D54" s="166" t="s">
        <v>332</v>
      </c>
      <c r="E54" s="30"/>
      <c r="F54" s="30"/>
      <c r="G54" s="162" t="s">
        <v>218</v>
      </c>
      <c r="H54" s="167">
        <v>5500</v>
      </c>
      <c r="I54" s="30"/>
      <c r="J54" s="30"/>
      <c r="K54" s="162" t="s">
        <v>218</v>
      </c>
      <c r="L54" s="166" t="s">
        <v>332</v>
      </c>
      <c r="M54" s="30"/>
      <c r="N54" s="30"/>
      <c r="O54" s="162" t="s">
        <v>218</v>
      </c>
      <c r="P54" s="166" t="s">
        <v>332</v>
      </c>
      <c r="Q54" s="30"/>
      <c r="R54" s="30"/>
      <c r="S54" s="162" t="s">
        <v>218</v>
      </c>
      <c r="T54" s="166" t="s">
        <v>332</v>
      </c>
      <c r="U54" s="30"/>
      <c r="V54" s="30"/>
      <c r="W54" s="162" t="s">
        <v>218</v>
      </c>
      <c r="X54" s="167">
        <v>5500</v>
      </c>
      <c r="Y54" s="30"/>
    </row>
    <row r="55" spans="1:25">
      <c r="A55" s="52"/>
      <c r="B55" s="165"/>
      <c r="C55" s="162"/>
      <c r="D55" s="166"/>
      <c r="E55" s="30"/>
      <c r="F55" s="30"/>
      <c r="G55" s="162"/>
      <c r="H55" s="167"/>
      <c r="I55" s="30"/>
      <c r="J55" s="30"/>
      <c r="K55" s="162"/>
      <c r="L55" s="166"/>
      <c r="M55" s="30"/>
      <c r="N55" s="30"/>
      <c r="O55" s="162"/>
      <c r="P55" s="166"/>
      <c r="Q55" s="30"/>
      <c r="R55" s="30"/>
      <c r="S55" s="162"/>
      <c r="T55" s="166"/>
      <c r="U55" s="30"/>
      <c r="V55" s="30"/>
      <c r="W55" s="162"/>
      <c r="X55" s="167"/>
      <c r="Y55" s="30"/>
    </row>
    <row r="56" spans="1:25">
      <c r="A56" s="52"/>
      <c r="B56" s="168" t="s">
        <v>50</v>
      </c>
      <c r="C56" s="169" t="s">
        <v>332</v>
      </c>
      <c r="D56" s="169"/>
      <c r="E56" s="41"/>
      <c r="F56" s="41"/>
      <c r="G56" s="169" t="s">
        <v>332</v>
      </c>
      <c r="H56" s="169"/>
      <c r="I56" s="41"/>
      <c r="J56" s="41"/>
      <c r="K56" s="184">
        <v>15601</v>
      </c>
      <c r="L56" s="184"/>
      <c r="M56" s="41"/>
      <c r="N56" s="41"/>
      <c r="O56" s="184">
        <v>11141</v>
      </c>
      <c r="P56" s="184"/>
      <c r="Q56" s="41"/>
      <c r="R56" s="41"/>
      <c r="S56" s="169" t="s">
        <v>332</v>
      </c>
      <c r="T56" s="169"/>
      <c r="U56" s="41"/>
      <c r="V56" s="41"/>
      <c r="W56" s="184">
        <v>26742</v>
      </c>
      <c r="X56" s="184"/>
      <c r="Y56" s="41"/>
    </row>
    <row r="57" spans="1:25">
      <c r="A57" s="52"/>
      <c r="B57" s="168"/>
      <c r="C57" s="169"/>
      <c r="D57" s="169"/>
      <c r="E57" s="41"/>
      <c r="F57" s="41"/>
      <c r="G57" s="169"/>
      <c r="H57" s="169"/>
      <c r="I57" s="41"/>
      <c r="J57" s="41"/>
      <c r="K57" s="184"/>
      <c r="L57" s="184"/>
      <c r="M57" s="41"/>
      <c r="N57" s="41"/>
      <c r="O57" s="184"/>
      <c r="P57" s="184"/>
      <c r="Q57" s="41"/>
      <c r="R57" s="41"/>
      <c r="S57" s="169"/>
      <c r="T57" s="169"/>
      <c r="U57" s="41"/>
      <c r="V57" s="41"/>
      <c r="W57" s="184"/>
      <c r="X57" s="184"/>
      <c r="Y57" s="41"/>
    </row>
    <row r="58" spans="1:25">
      <c r="A58" s="52"/>
      <c r="B58" s="165" t="s">
        <v>51</v>
      </c>
      <c r="C58" s="167">
        <v>1179</v>
      </c>
      <c r="D58" s="167"/>
      <c r="E58" s="30"/>
      <c r="F58" s="30"/>
      <c r="G58" s="167">
        <v>2724</v>
      </c>
      <c r="H58" s="167"/>
      <c r="I58" s="30"/>
      <c r="J58" s="30"/>
      <c r="K58" s="167">
        <v>17144</v>
      </c>
      <c r="L58" s="167"/>
      <c r="M58" s="30"/>
      <c r="N58" s="30"/>
      <c r="O58" s="167">
        <v>6303</v>
      </c>
      <c r="P58" s="167"/>
      <c r="Q58" s="30"/>
      <c r="R58" s="30"/>
      <c r="S58" s="166" t="s">
        <v>941</v>
      </c>
      <c r="T58" s="166"/>
      <c r="U58" s="162" t="s">
        <v>250</v>
      </c>
      <c r="V58" s="30"/>
      <c r="W58" s="167">
        <v>27348</v>
      </c>
      <c r="X58" s="167"/>
      <c r="Y58" s="30"/>
    </row>
    <row r="59" spans="1:25">
      <c r="A59" s="52"/>
      <c r="B59" s="165"/>
      <c r="C59" s="167"/>
      <c r="D59" s="167"/>
      <c r="E59" s="30"/>
      <c r="F59" s="30"/>
      <c r="G59" s="167"/>
      <c r="H59" s="167"/>
      <c r="I59" s="30"/>
      <c r="J59" s="30"/>
      <c r="K59" s="167"/>
      <c r="L59" s="167"/>
      <c r="M59" s="30"/>
      <c r="N59" s="30"/>
      <c r="O59" s="167"/>
      <c r="P59" s="167"/>
      <c r="Q59" s="30"/>
      <c r="R59" s="30"/>
      <c r="S59" s="166"/>
      <c r="T59" s="166"/>
      <c r="U59" s="162"/>
      <c r="V59" s="30"/>
      <c r="W59" s="167"/>
      <c r="X59" s="167"/>
      <c r="Y59" s="30"/>
    </row>
    <row r="60" spans="1:25">
      <c r="A60" s="52"/>
      <c r="B60" s="168" t="s">
        <v>52</v>
      </c>
      <c r="C60" s="169" t="s">
        <v>332</v>
      </c>
      <c r="D60" s="169"/>
      <c r="E60" s="41"/>
      <c r="F60" s="41"/>
      <c r="G60" s="169" t="s">
        <v>332</v>
      </c>
      <c r="H60" s="169"/>
      <c r="I60" s="41"/>
      <c r="J60" s="41"/>
      <c r="K60" s="184">
        <v>2646</v>
      </c>
      <c r="L60" s="184"/>
      <c r="M60" s="41"/>
      <c r="N60" s="41"/>
      <c r="O60" s="184">
        <v>2060</v>
      </c>
      <c r="P60" s="184"/>
      <c r="Q60" s="41"/>
      <c r="R60" s="41"/>
      <c r="S60" s="169" t="s">
        <v>332</v>
      </c>
      <c r="T60" s="169"/>
      <c r="U60" s="41"/>
      <c r="V60" s="41"/>
      <c r="W60" s="184">
        <v>4706</v>
      </c>
      <c r="X60" s="184"/>
      <c r="Y60" s="41"/>
    </row>
    <row r="61" spans="1:25">
      <c r="A61" s="52"/>
      <c r="B61" s="168"/>
      <c r="C61" s="169"/>
      <c r="D61" s="169"/>
      <c r="E61" s="41"/>
      <c r="F61" s="41"/>
      <c r="G61" s="169"/>
      <c r="H61" s="169"/>
      <c r="I61" s="41"/>
      <c r="J61" s="41"/>
      <c r="K61" s="184"/>
      <c r="L61" s="184"/>
      <c r="M61" s="41"/>
      <c r="N61" s="41"/>
      <c r="O61" s="184"/>
      <c r="P61" s="184"/>
      <c r="Q61" s="41"/>
      <c r="R61" s="41"/>
      <c r="S61" s="169"/>
      <c r="T61" s="169"/>
      <c r="U61" s="41"/>
      <c r="V61" s="41"/>
      <c r="W61" s="184"/>
      <c r="X61" s="184"/>
      <c r="Y61" s="41"/>
    </row>
    <row r="62" spans="1:25">
      <c r="A62" s="52"/>
      <c r="B62" s="165" t="s">
        <v>53</v>
      </c>
      <c r="C62" s="166" t="s">
        <v>332</v>
      </c>
      <c r="D62" s="166"/>
      <c r="E62" s="30"/>
      <c r="F62" s="30"/>
      <c r="G62" s="166" t="s">
        <v>332</v>
      </c>
      <c r="H62" s="166"/>
      <c r="I62" s="30"/>
      <c r="J62" s="30"/>
      <c r="K62" s="166">
        <v>49</v>
      </c>
      <c r="L62" s="166"/>
      <c r="M62" s="30"/>
      <c r="N62" s="30"/>
      <c r="O62" s="166">
        <v>49</v>
      </c>
      <c r="P62" s="166"/>
      <c r="Q62" s="30"/>
      <c r="R62" s="30"/>
      <c r="S62" s="166" t="s">
        <v>332</v>
      </c>
      <c r="T62" s="166"/>
      <c r="U62" s="30"/>
      <c r="V62" s="30"/>
      <c r="W62" s="166">
        <v>98</v>
      </c>
      <c r="X62" s="166"/>
      <c r="Y62" s="30"/>
    </row>
    <row r="63" spans="1:25">
      <c r="A63" s="52"/>
      <c r="B63" s="165"/>
      <c r="C63" s="166"/>
      <c r="D63" s="166"/>
      <c r="E63" s="30"/>
      <c r="F63" s="30"/>
      <c r="G63" s="166"/>
      <c r="H63" s="166"/>
      <c r="I63" s="30"/>
      <c r="J63" s="30"/>
      <c r="K63" s="166"/>
      <c r="L63" s="166"/>
      <c r="M63" s="30"/>
      <c r="N63" s="30"/>
      <c r="O63" s="166"/>
      <c r="P63" s="166"/>
      <c r="Q63" s="30"/>
      <c r="R63" s="30"/>
      <c r="S63" s="166"/>
      <c r="T63" s="166"/>
      <c r="U63" s="30"/>
      <c r="V63" s="30"/>
      <c r="W63" s="166"/>
      <c r="X63" s="166"/>
      <c r="Y63" s="30"/>
    </row>
    <row r="64" spans="1:25">
      <c r="A64" s="52"/>
      <c r="B64" s="168" t="s">
        <v>54</v>
      </c>
      <c r="C64" s="169" t="s">
        <v>332</v>
      </c>
      <c r="D64" s="169"/>
      <c r="E64" s="41"/>
      <c r="F64" s="41"/>
      <c r="G64" s="169" t="s">
        <v>332</v>
      </c>
      <c r="H64" s="169"/>
      <c r="I64" s="41"/>
      <c r="J64" s="41"/>
      <c r="K64" s="184">
        <v>14308</v>
      </c>
      <c r="L64" s="184"/>
      <c r="M64" s="41"/>
      <c r="N64" s="41"/>
      <c r="O64" s="184">
        <v>3688</v>
      </c>
      <c r="P64" s="184"/>
      <c r="Q64" s="41"/>
      <c r="R64" s="41"/>
      <c r="S64" s="169" t="s">
        <v>332</v>
      </c>
      <c r="T64" s="169"/>
      <c r="U64" s="41"/>
      <c r="V64" s="41"/>
      <c r="W64" s="184">
        <v>17996</v>
      </c>
      <c r="X64" s="184"/>
      <c r="Y64" s="41"/>
    </row>
    <row r="65" spans="1:25">
      <c r="A65" s="52"/>
      <c r="B65" s="168"/>
      <c r="C65" s="169"/>
      <c r="D65" s="169"/>
      <c r="E65" s="41"/>
      <c r="F65" s="41"/>
      <c r="G65" s="169"/>
      <c r="H65" s="169"/>
      <c r="I65" s="41"/>
      <c r="J65" s="41"/>
      <c r="K65" s="184"/>
      <c r="L65" s="184"/>
      <c r="M65" s="41"/>
      <c r="N65" s="41"/>
      <c r="O65" s="184"/>
      <c r="P65" s="184"/>
      <c r="Q65" s="41"/>
      <c r="R65" s="41"/>
      <c r="S65" s="169"/>
      <c r="T65" s="169"/>
      <c r="U65" s="41"/>
      <c r="V65" s="41"/>
      <c r="W65" s="184"/>
      <c r="X65" s="184"/>
      <c r="Y65" s="41"/>
    </row>
    <row r="66" spans="1:25">
      <c r="A66" s="52"/>
      <c r="B66" s="165" t="s">
        <v>942</v>
      </c>
      <c r="C66" s="166" t="s">
        <v>332</v>
      </c>
      <c r="D66" s="166"/>
      <c r="E66" s="30"/>
      <c r="F66" s="30"/>
      <c r="G66" s="167">
        <v>1401</v>
      </c>
      <c r="H66" s="167"/>
      <c r="I66" s="30"/>
      <c r="J66" s="30"/>
      <c r="K66" s="167">
        <v>8387</v>
      </c>
      <c r="L66" s="167"/>
      <c r="M66" s="30"/>
      <c r="N66" s="30"/>
      <c r="O66" s="166" t="s">
        <v>332</v>
      </c>
      <c r="P66" s="166"/>
      <c r="Q66" s="30"/>
      <c r="R66" s="30"/>
      <c r="S66" s="166" t="s">
        <v>943</v>
      </c>
      <c r="T66" s="166"/>
      <c r="U66" s="162" t="s">
        <v>250</v>
      </c>
      <c r="V66" s="30"/>
      <c r="W66" s="166" t="s">
        <v>332</v>
      </c>
      <c r="X66" s="166"/>
      <c r="Y66" s="30"/>
    </row>
    <row r="67" spans="1:25" ht="15.75" thickBot="1">
      <c r="A67" s="52"/>
      <c r="B67" s="165"/>
      <c r="C67" s="170"/>
      <c r="D67" s="170"/>
      <c r="E67" s="47"/>
      <c r="F67" s="30"/>
      <c r="G67" s="205"/>
      <c r="H67" s="205"/>
      <c r="I67" s="47"/>
      <c r="J67" s="30"/>
      <c r="K67" s="205"/>
      <c r="L67" s="205"/>
      <c r="M67" s="47"/>
      <c r="N67" s="30"/>
      <c r="O67" s="170"/>
      <c r="P67" s="170"/>
      <c r="Q67" s="47"/>
      <c r="R67" s="30"/>
      <c r="S67" s="170"/>
      <c r="T67" s="170"/>
      <c r="U67" s="171"/>
      <c r="V67" s="30"/>
      <c r="W67" s="170"/>
      <c r="X67" s="170"/>
      <c r="Y67" s="47"/>
    </row>
    <row r="68" spans="1:25">
      <c r="A68" s="52"/>
      <c r="B68" s="267" t="s">
        <v>55</v>
      </c>
      <c r="C68" s="175">
        <v>1179</v>
      </c>
      <c r="D68" s="175"/>
      <c r="E68" s="39"/>
      <c r="F68" s="41"/>
      <c r="G68" s="175">
        <v>9625</v>
      </c>
      <c r="H68" s="175"/>
      <c r="I68" s="39"/>
      <c r="J68" s="41"/>
      <c r="K68" s="175">
        <v>58135</v>
      </c>
      <c r="L68" s="175"/>
      <c r="M68" s="39"/>
      <c r="N68" s="41"/>
      <c r="O68" s="175">
        <v>23241</v>
      </c>
      <c r="P68" s="175"/>
      <c r="Q68" s="39"/>
      <c r="R68" s="41"/>
      <c r="S68" s="173" t="s">
        <v>944</v>
      </c>
      <c r="T68" s="173"/>
      <c r="U68" s="164" t="s">
        <v>250</v>
      </c>
      <c r="V68" s="41"/>
      <c r="W68" s="175">
        <v>82390</v>
      </c>
      <c r="X68" s="175"/>
      <c r="Y68" s="39"/>
    </row>
    <row r="69" spans="1:25">
      <c r="A69" s="52"/>
      <c r="B69" s="267"/>
      <c r="C69" s="184"/>
      <c r="D69" s="184"/>
      <c r="E69" s="41"/>
      <c r="F69" s="41"/>
      <c r="G69" s="184"/>
      <c r="H69" s="184"/>
      <c r="I69" s="41"/>
      <c r="J69" s="41"/>
      <c r="K69" s="184"/>
      <c r="L69" s="184"/>
      <c r="M69" s="41"/>
      <c r="N69" s="41"/>
      <c r="O69" s="184"/>
      <c r="P69" s="184"/>
      <c r="Q69" s="41"/>
      <c r="R69" s="41"/>
      <c r="S69" s="169"/>
      <c r="T69" s="169"/>
      <c r="U69" s="163"/>
      <c r="V69" s="41"/>
      <c r="W69" s="184"/>
      <c r="X69" s="184"/>
      <c r="Y69" s="41"/>
    </row>
    <row r="70" spans="1:25">
      <c r="A70" s="52"/>
      <c r="B70" s="165" t="s">
        <v>144</v>
      </c>
      <c r="C70" s="166" t="s">
        <v>332</v>
      </c>
      <c r="D70" s="166"/>
      <c r="E70" s="30"/>
      <c r="F70" s="30"/>
      <c r="G70" s="166" t="s">
        <v>332</v>
      </c>
      <c r="H70" s="166"/>
      <c r="I70" s="30"/>
      <c r="J70" s="30"/>
      <c r="K70" s="167">
        <v>66420</v>
      </c>
      <c r="L70" s="167"/>
      <c r="M70" s="30"/>
      <c r="N70" s="30"/>
      <c r="O70" s="167">
        <v>22758</v>
      </c>
      <c r="P70" s="167"/>
      <c r="Q70" s="30"/>
      <c r="R70" s="30"/>
      <c r="S70" s="166" t="s">
        <v>332</v>
      </c>
      <c r="T70" s="166"/>
      <c r="U70" s="30"/>
      <c r="V70" s="30"/>
      <c r="W70" s="167">
        <v>89178</v>
      </c>
      <c r="X70" s="167"/>
      <c r="Y70" s="30"/>
    </row>
    <row r="71" spans="1:25">
      <c r="A71" s="52"/>
      <c r="B71" s="165"/>
      <c r="C71" s="166"/>
      <c r="D71" s="166"/>
      <c r="E71" s="30"/>
      <c r="F71" s="30"/>
      <c r="G71" s="166"/>
      <c r="H71" s="166"/>
      <c r="I71" s="30"/>
      <c r="J71" s="30"/>
      <c r="K71" s="167"/>
      <c r="L71" s="167"/>
      <c r="M71" s="30"/>
      <c r="N71" s="30"/>
      <c r="O71" s="167"/>
      <c r="P71" s="167"/>
      <c r="Q71" s="30"/>
      <c r="R71" s="30"/>
      <c r="S71" s="166"/>
      <c r="T71" s="166"/>
      <c r="U71" s="30"/>
      <c r="V71" s="30"/>
      <c r="W71" s="167"/>
      <c r="X71" s="167"/>
      <c r="Y71" s="30"/>
    </row>
    <row r="72" spans="1:25">
      <c r="A72" s="52"/>
      <c r="B72" s="168" t="s">
        <v>57</v>
      </c>
      <c r="C72" s="169" t="s">
        <v>332</v>
      </c>
      <c r="D72" s="169"/>
      <c r="E72" s="41"/>
      <c r="F72" s="41"/>
      <c r="G72" s="184">
        <v>353233</v>
      </c>
      <c r="H72" s="184"/>
      <c r="I72" s="41"/>
      <c r="J72" s="41"/>
      <c r="K72" s="169" t="s">
        <v>332</v>
      </c>
      <c r="L72" s="169"/>
      <c r="M72" s="41"/>
      <c r="N72" s="41"/>
      <c r="O72" s="169" t="s">
        <v>332</v>
      </c>
      <c r="P72" s="169"/>
      <c r="Q72" s="41"/>
      <c r="R72" s="41"/>
      <c r="S72" s="169" t="s">
        <v>332</v>
      </c>
      <c r="T72" s="169"/>
      <c r="U72" s="41"/>
      <c r="V72" s="41"/>
      <c r="W72" s="184">
        <v>353233</v>
      </c>
      <c r="X72" s="184"/>
      <c r="Y72" s="41"/>
    </row>
    <row r="73" spans="1:25">
      <c r="A73" s="52"/>
      <c r="B73" s="168"/>
      <c r="C73" s="169"/>
      <c r="D73" s="169"/>
      <c r="E73" s="41"/>
      <c r="F73" s="41"/>
      <c r="G73" s="184"/>
      <c r="H73" s="184"/>
      <c r="I73" s="41"/>
      <c r="J73" s="41"/>
      <c r="K73" s="169"/>
      <c r="L73" s="169"/>
      <c r="M73" s="41"/>
      <c r="N73" s="41"/>
      <c r="O73" s="169"/>
      <c r="P73" s="169"/>
      <c r="Q73" s="41"/>
      <c r="R73" s="41"/>
      <c r="S73" s="169"/>
      <c r="T73" s="169"/>
      <c r="U73" s="41"/>
      <c r="V73" s="41"/>
      <c r="W73" s="184"/>
      <c r="X73" s="184"/>
      <c r="Y73" s="41"/>
    </row>
    <row r="74" spans="1:25">
      <c r="A74" s="52"/>
      <c r="B74" s="165" t="s">
        <v>58</v>
      </c>
      <c r="C74" s="166" t="s">
        <v>332</v>
      </c>
      <c r="D74" s="166"/>
      <c r="E74" s="30"/>
      <c r="F74" s="30"/>
      <c r="G74" s="166" t="s">
        <v>332</v>
      </c>
      <c r="H74" s="166"/>
      <c r="I74" s="30"/>
      <c r="J74" s="30"/>
      <c r="K74" s="167">
        <v>5394</v>
      </c>
      <c r="L74" s="167"/>
      <c r="M74" s="30"/>
      <c r="N74" s="30"/>
      <c r="O74" s="166">
        <v>424</v>
      </c>
      <c r="P74" s="166"/>
      <c r="Q74" s="30"/>
      <c r="R74" s="30"/>
      <c r="S74" s="166" t="s">
        <v>332</v>
      </c>
      <c r="T74" s="166"/>
      <c r="U74" s="30"/>
      <c r="V74" s="30"/>
      <c r="W74" s="167">
        <v>5818</v>
      </c>
      <c r="X74" s="167"/>
      <c r="Y74" s="30"/>
    </row>
    <row r="75" spans="1:25" ht="15.75" thickBot="1">
      <c r="A75" s="52"/>
      <c r="B75" s="165"/>
      <c r="C75" s="170"/>
      <c r="D75" s="170"/>
      <c r="E75" s="47"/>
      <c r="F75" s="30"/>
      <c r="G75" s="170"/>
      <c r="H75" s="170"/>
      <c r="I75" s="47"/>
      <c r="J75" s="30"/>
      <c r="K75" s="205"/>
      <c r="L75" s="205"/>
      <c r="M75" s="47"/>
      <c r="N75" s="30"/>
      <c r="O75" s="170"/>
      <c r="P75" s="170"/>
      <c r="Q75" s="47"/>
      <c r="R75" s="30"/>
      <c r="S75" s="170"/>
      <c r="T75" s="170"/>
      <c r="U75" s="47"/>
      <c r="V75" s="30"/>
      <c r="W75" s="205"/>
      <c r="X75" s="205"/>
      <c r="Y75" s="47"/>
    </row>
    <row r="76" spans="1:25">
      <c r="A76" s="52"/>
      <c r="B76" s="267" t="s">
        <v>59</v>
      </c>
      <c r="C76" s="175">
        <v>1179</v>
      </c>
      <c r="D76" s="175"/>
      <c r="E76" s="39"/>
      <c r="F76" s="41"/>
      <c r="G76" s="175">
        <v>362858</v>
      </c>
      <c r="H76" s="175"/>
      <c r="I76" s="39"/>
      <c r="J76" s="41"/>
      <c r="K76" s="175">
        <v>129949</v>
      </c>
      <c r="L76" s="175"/>
      <c r="M76" s="39"/>
      <c r="N76" s="41"/>
      <c r="O76" s="175">
        <v>46423</v>
      </c>
      <c r="P76" s="175"/>
      <c r="Q76" s="39"/>
      <c r="R76" s="41"/>
      <c r="S76" s="173" t="s">
        <v>944</v>
      </c>
      <c r="T76" s="173"/>
      <c r="U76" s="164" t="s">
        <v>250</v>
      </c>
      <c r="V76" s="41"/>
      <c r="W76" s="175">
        <v>530619</v>
      </c>
      <c r="X76" s="175"/>
      <c r="Y76" s="39"/>
    </row>
    <row r="77" spans="1:25" ht="15.75" thickBot="1">
      <c r="A77" s="52"/>
      <c r="B77" s="267"/>
      <c r="C77" s="176"/>
      <c r="D77" s="176"/>
      <c r="E77" s="70"/>
      <c r="F77" s="41"/>
      <c r="G77" s="176"/>
      <c r="H77" s="176"/>
      <c r="I77" s="70"/>
      <c r="J77" s="41"/>
      <c r="K77" s="176"/>
      <c r="L77" s="176"/>
      <c r="M77" s="70"/>
      <c r="N77" s="41"/>
      <c r="O77" s="176"/>
      <c r="P77" s="176"/>
      <c r="Q77" s="70"/>
      <c r="R77" s="41"/>
      <c r="S77" s="174"/>
      <c r="T77" s="174"/>
      <c r="U77" s="172"/>
      <c r="V77" s="41"/>
      <c r="W77" s="176"/>
      <c r="X77" s="176"/>
      <c r="Y77" s="70"/>
    </row>
    <row r="78" spans="1:25">
      <c r="A78" s="52"/>
      <c r="B78" s="165" t="s">
        <v>945</v>
      </c>
      <c r="C78" s="177" t="s">
        <v>332</v>
      </c>
      <c r="D78" s="177"/>
      <c r="E78" s="31"/>
      <c r="F78" s="30"/>
      <c r="G78" s="177" t="s">
        <v>332</v>
      </c>
      <c r="H78" s="177"/>
      <c r="I78" s="31"/>
      <c r="J78" s="30"/>
      <c r="K78" s="177" t="s">
        <v>332</v>
      </c>
      <c r="L78" s="177"/>
      <c r="M78" s="31"/>
      <c r="N78" s="30"/>
      <c r="O78" s="177" t="s">
        <v>332</v>
      </c>
      <c r="P78" s="177"/>
      <c r="Q78" s="31"/>
      <c r="R78" s="30"/>
      <c r="S78" s="177" t="s">
        <v>332</v>
      </c>
      <c r="T78" s="177"/>
      <c r="U78" s="31"/>
      <c r="V78" s="30"/>
      <c r="W78" s="177" t="s">
        <v>332</v>
      </c>
      <c r="X78" s="177"/>
      <c r="Y78" s="31"/>
    </row>
    <row r="79" spans="1:25">
      <c r="A79" s="52"/>
      <c r="B79" s="165"/>
      <c r="C79" s="166"/>
      <c r="D79" s="166"/>
      <c r="E79" s="30"/>
      <c r="F79" s="30"/>
      <c r="G79" s="166"/>
      <c r="H79" s="166"/>
      <c r="I79" s="30"/>
      <c r="J79" s="30"/>
      <c r="K79" s="166"/>
      <c r="L79" s="166"/>
      <c r="M79" s="30"/>
      <c r="N79" s="30"/>
      <c r="O79" s="166"/>
      <c r="P79" s="166"/>
      <c r="Q79" s="30"/>
      <c r="R79" s="30"/>
      <c r="S79" s="166"/>
      <c r="T79" s="166"/>
      <c r="U79" s="30"/>
      <c r="V79" s="30"/>
      <c r="W79" s="166"/>
      <c r="X79" s="166"/>
      <c r="Y79" s="30"/>
    </row>
    <row r="80" spans="1:25">
      <c r="A80" s="52"/>
      <c r="B80" s="168" t="s">
        <v>946</v>
      </c>
      <c r="C80" s="169" t="s">
        <v>332</v>
      </c>
      <c r="D80" s="169"/>
      <c r="E80" s="41"/>
      <c r="F80" s="41"/>
      <c r="G80" s="184">
        <v>211100</v>
      </c>
      <c r="H80" s="184"/>
      <c r="I80" s="41"/>
      <c r="J80" s="41"/>
      <c r="K80" s="184">
        <v>375639</v>
      </c>
      <c r="L80" s="184"/>
      <c r="M80" s="41"/>
      <c r="N80" s="41"/>
      <c r="O80" s="184">
        <v>191752</v>
      </c>
      <c r="P80" s="184"/>
      <c r="Q80" s="41"/>
      <c r="R80" s="41"/>
      <c r="S80" s="169" t="s">
        <v>947</v>
      </c>
      <c r="T80" s="169"/>
      <c r="U80" s="163" t="s">
        <v>250</v>
      </c>
      <c r="V80" s="41"/>
      <c r="W80" s="169" t="s">
        <v>332</v>
      </c>
      <c r="X80" s="169"/>
      <c r="Y80" s="41"/>
    </row>
    <row r="81" spans="1:25">
      <c r="A81" s="52"/>
      <c r="B81" s="168"/>
      <c r="C81" s="169"/>
      <c r="D81" s="169"/>
      <c r="E81" s="41"/>
      <c r="F81" s="41"/>
      <c r="G81" s="184"/>
      <c r="H81" s="184"/>
      <c r="I81" s="41"/>
      <c r="J81" s="41"/>
      <c r="K81" s="184"/>
      <c r="L81" s="184"/>
      <c r="M81" s="41"/>
      <c r="N81" s="41"/>
      <c r="O81" s="184"/>
      <c r="P81" s="184"/>
      <c r="Q81" s="41"/>
      <c r="R81" s="41"/>
      <c r="S81" s="169"/>
      <c r="T81" s="169"/>
      <c r="U81" s="163"/>
      <c r="V81" s="41"/>
      <c r="W81" s="169"/>
      <c r="X81" s="169"/>
      <c r="Y81" s="41"/>
    </row>
    <row r="82" spans="1:25">
      <c r="A82" s="52"/>
      <c r="B82" s="165" t="s">
        <v>948</v>
      </c>
      <c r="C82" s="166">
        <v>86</v>
      </c>
      <c r="D82" s="166"/>
      <c r="E82" s="30"/>
      <c r="F82" s="30"/>
      <c r="G82" s="166">
        <v>86</v>
      </c>
      <c r="H82" s="166"/>
      <c r="I82" s="30"/>
      <c r="J82" s="30"/>
      <c r="K82" s="167">
        <v>9377</v>
      </c>
      <c r="L82" s="167"/>
      <c r="M82" s="30"/>
      <c r="N82" s="30"/>
      <c r="O82" s="166" t="s">
        <v>332</v>
      </c>
      <c r="P82" s="166"/>
      <c r="Q82" s="30"/>
      <c r="R82" s="30"/>
      <c r="S82" s="166" t="s">
        <v>949</v>
      </c>
      <c r="T82" s="166"/>
      <c r="U82" s="162" t="s">
        <v>250</v>
      </c>
      <c r="V82" s="30"/>
      <c r="W82" s="166" t="s">
        <v>332</v>
      </c>
      <c r="X82" s="166"/>
      <c r="Y82" s="30"/>
    </row>
    <row r="83" spans="1:25">
      <c r="A83" s="52"/>
      <c r="B83" s="165"/>
      <c r="C83" s="166"/>
      <c r="D83" s="166"/>
      <c r="E83" s="30"/>
      <c r="F83" s="30"/>
      <c r="G83" s="166"/>
      <c r="H83" s="166"/>
      <c r="I83" s="30"/>
      <c r="J83" s="30"/>
      <c r="K83" s="167"/>
      <c r="L83" s="167"/>
      <c r="M83" s="30"/>
      <c r="N83" s="30"/>
      <c r="O83" s="166"/>
      <c r="P83" s="166"/>
      <c r="Q83" s="30"/>
      <c r="R83" s="30"/>
      <c r="S83" s="166"/>
      <c r="T83" s="166"/>
      <c r="U83" s="162"/>
      <c r="V83" s="30"/>
      <c r="W83" s="166"/>
      <c r="X83" s="166"/>
      <c r="Y83" s="30"/>
    </row>
    <row r="84" spans="1:25">
      <c r="A84" s="52"/>
      <c r="B84" s="168" t="s">
        <v>64</v>
      </c>
      <c r="C84" s="184">
        <v>199575</v>
      </c>
      <c r="D84" s="184"/>
      <c r="E84" s="41"/>
      <c r="F84" s="41"/>
      <c r="G84" s="169" t="s">
        <v>332</v>
      </c>
      <c r="H84" s="169"/>
      <c r="I84" s="41"/>
      <c r="J84" s="41"/>
      <c r="K84" s="169" t="s">
        <v>332</v>
      </c>
      <c r="L84" s="169"/>
      <c r="M84" s="41"/>
      <c r="N84" s="41"/>
      <c r="O84" s="169" t="s">
        <v>332</v>
      </c>
      <c r="P84" s="169"/>
      <c r="Q84" s="41"/>
      <c r="R84" s="41"/>
      <c r="S84" s="169" t="s">
        <v>332</v>
      </c>
      <c r="T84" s="169"/>
      <c r="U84" s="41"/>
      <c r="V84" s="41"/>
      <c r="W84" s="184">
        <v>199575</v>
      </c>
      <c r="X84" s="184"/>
      <c r="Y84" s="41"/>
    </row>
    <row r="85" spans="1:25">
      <c r="A85" s="52"/>
      <c r="B85" s="168"/>
      <c r="C85" s="184"/>
      <c r="D85" s="184"/>
      <c r="E85" s="41"/>
      <c r="F85" s="41"/>
      <c r="G85" s="169"/>
      <c r="H85" s="169"/>
      <c r="I85" s="41"/>
      <c r="J85" s="41"/>
      <c r="K85" s="169"/>
      <c r="L85" s="169"/>
      <c r="M85" s="41"/>
      <c r="N85" s="41"/>
      <c r="O85" s="169"/>
      <c r="P85" s="169"/>
      <c r="Q85" s="41"/>
      <c r="R85" s="41"/>
      <c r="S85" s="169"/>
      <c r="T85" s="169"/>
      <c r="U85" s="41"/>
      <c r="V85" s="41"/>
      <c r="W85" s="184"/>
      <c r="X85" s="184"/>
      <c r="Y85" s="41"/>
    </row>
    <row r="86" spans="1:25">
      <c r="A86" s="52"/>
      <c r="B86" s="165" t="s">
        <v>65</v>
      </c>
      <c r="C86" s="166" t="s">
        <v>332</v>
      </c>
      <c r="D86" s="166"/>
      <c r="E86" s="30"/>
      <c r="F86" s="30"/>
      <c r="G86" s="166" t="s">
        <v>332</v>
      </c>
      <c r="H86" s="166"/>
      <c r="I86" s="30"/>
      <c r="J86" s="30"/>
      <c r="K86" s="166" t="s">
        <v>332</v>
      </c>
      <c r="L86" s="166"/>
      <c r="M86" s="30"/>
      <c r="N86" s="30"/>
      <c r="O86" s="166">
        <v>86</v>
      </c>
      <c r="P86" s="166"/>
      <c r="Q86" s="30"/>
      <c r="R86" s="30"/>
      <c r="S86" s="166" t="s">
        <v>332</v>
      </c>
      <c r="T86" s="166"/>
      <c r="U86" s="30"/>
      <c r="V86" s="30"/>
      <c r="W86" s="166">
        <v>86</v>
      </c>
      <c r="X86" s="166"/>
      <c r="Y86" s="30"/>
    </row>
    <row r="87" spans="1:25">
      <c r="A87" s="52"/>
      <c r="B87" s="165"/>
      <c r="C87" s="166"/>
      <c r="D87" s="166"/>
      <c r="E87" s="30"/>
      <c r="F87" s="30"/>
      <c r="G87" s="166"/>
      <c r="H87" s="166"/>
      <c r="I87" s="30"/>
      <c r="J87" s="30"/>
      <c r="K87" s="166"/>
      <c r="L87" s="166"/>
      <c r="M87" s="30"/>
      <c r="N87" s="30"/>
      <c r="O87" s="166"/>
      <c r="P87" s="166"/>
      <c r="Q87" s="30"/>
      <c r="R87" s="30"/>
      <c r="S87" s="166"/>
      <c r="T87" s="166"/>
      <c r="U87" s="30"/>
      <c r="V87" s="30"/>
      <c r="W87" s="166"/>
      <c r="X87" s="166"/>
      <c r="Y87" s="30"/>
    </row>
    <row r="88" spans="1:25">
      <c r="A88" s="52"/>
      <c r="B88" s="168" t="s">
        <v>950</v>
      </c>
      <c r="C88" s="184">
        <v>8091</v>
      </c>
      <c r="D88" s="184"/>
      <c r="E88" s="41"/>
      <c r="F88" s="41"/>
      <c r="G88" s="184">
        <v>17255</v>
      </c>
      <c r="H88" s="184"/>
      <c r="I88" s="41"/>
      <c r="J88" s="41"/>
      <c r="K88" s="184">
        <v>52660</v>
      </c>
      <c r="L88" s="184"/>
      <c r="M88" s="41"/>
      <c r="N88" s="41"/>
      <c r="O88" s="184">
        <v>13352</v>
      </c>
      <c r="P88" s="184"/>
      <c r="Q88" s="41"/>
      <c r="R88" s="41"/>
      <c r="S88" s="169" t="s">
        <v>951</v>
      </c>
      <c r="T88" s="169"/>
      <c r="U88" s="163" t="s">
        <v>250</v>
      </c>
      <c r="V88" s="41"/>
      <c r="W88" s="184">
        <v>8091</v>
      </c>
      <c r="X88" s="184"/>
      <c r="Y88" s="41"/>
    </row>
    <row r="89" spans="1:25" ht="15.75" thickBot="1">
      <c r="A89" s="52"/>
      <c r="B89" s="168"/>
      <c r="C89" s="176"/>
      <c r="D89" s="176"/>
      <c r="E89" s="70"/>
      <c r="F89" s="41"/>
      <c r="G89" s="176"/>
      <c r="H89" s="176"/>
      <c r="I89" s="70"/>
      <c r="J89" s="41"/>
      <c r="K89" s="176"/>
      <c r="L89" s="176"/>
      <c r="M89" s="70"/>
      <c r="N89" s="41"/>
      <c r="O89" s="176"/>
      <c r="P89" s="176"/>
      <c r="Q89" s="70"/>
      <c r="R89" s="41"/>
      <c r="S89" s="174"/>
      <c r="T89" s="174"/>
      <c r="U89" s="172"/>
      <c r="V89" s="41"/>
      <c r="W89" s="176"/>
      <c r="X89" s="176"/>
      <c r="Y89" s="70"/>
    </row>
    <row r="90" spans="1:25">
      <c r="A90" s="52"/>
      <c r="B90" s="268" t="s">
        <v>952</v>
      </c>
      <c r="C90" s="228">
        <v>207752</v>
      </c>
      <c r="D90" s="228"/>
      <c r="E90" s="31"/>
      <c r="F90" s="30"/>
      <c r="G90" s="228">
        <v>228441</v>
      </c>
      <c r="H90" s="228"/>
      <c r="I90" s="31"/>
      <c r="J90" s="30"/>
      <c r="K90" s="228">
        <v>437676</v>
      </c>
      <c r="L90" s="228"/>
      <c r="M90" s="31"/>
      <c r="N90" s="30"/>
      <c r="O90" s="228">
        <v>205190</v>
      </c>
      <c r="P90" s="228"/>
      <c r="Q90" s="31"/>
      <c r="R90" s="30"/>
      <c r="S90" s="177" t="s">
        <v>953</v>
      </c>
      <c r="T90" s="177"/>
      <c r="U90" s="179" t="s">
        <v>250</v>
      </c>
      <c r="V90" s="30"/>
      <c r="W90" s="228">
        <v>207752</v>
      </c>
      <c r="X90" s="228"/>
      <c r="Y90" s="31"/>
    </row>
    <row r="91" spans="1:25" ht="15.75" thickBot="1">
      <c r="A91" s="52"/>
      <c r="B91" s="268"/>
      <c r="C91" s="205"/>
      <c r="D91" s="205"/>
      <c r="E91" s="47"/>
      <c r="F91" s="30"/>
      <c r="G91" s="205"/>
      <c r="H91" s="205"/>
      <c r="I91" s="47"/>
      <c r="J91" s="30"/>
      <c r="K91" s="205"/>
      <c r="L91" s="205"/>
      <c r="M91" s="47"/>
      <c r="N91" s="30"/>
      <c r="O91" s="205"/>
      <c r="P91" s="205"/>
      <c r="Q91" s="47"/>
      <c r="R91" s="30"/>
      <c r="S91" s="170"/>
      <c r="T91" s="170"/>
      <c r="U91" s="171"/>
      <c r="V91" s="30"/>
      <c r="W91" s="205"/>
      <c r="X91" s="205"/>
      <c r="Y91" s="47"/>
    </row>
    <row r="92" spans="1:25">
      <c r="A92" s="52"/>
      <c r="B92" s="267" t="s">
        <v>954</v>
      </c>
      <c r="C92" s="164" t="s">
        <v>218</v>
      </c>
      <c r="D92" s="175">
        <v>208931</v>
      </c>
      <c r="E92" s="39"/>
      <c r="F92" s="41"/>
      <c r="G92" s="164" t="s">
        <v>218</v>
      </c>
      <c r="H92" s="175">
        <v>591299</v>
      </c>
      <c r="I92" s="39"/>
      <c r="J92" s="41"/>
      <c r="K92" s="164" t="s">
        <v>218</v>
      </c>
      <c r="L92" s="175">
        <v>567625</v>
      </c>
      <c r="M92" s="39"/>
      <c r="N92" s="41"/>
      <c r="O92" s="164" t="s">
        <v>218</v>
      </c>
      <c r="P92" s="175">
        <v>251613</v>
      </c>
      <c r="Q92" s="39"/>
      <c r="R92" s="41"/>
      <c r="S92" s="164" t="s">
        <v>218</v>
      </c>
      <c r="T92" s="173" t="s">
        <v>939</v>
      </c>
      <c r="U92" s="164" t="s">
        <v>250</v>
      </c>
      <c r="V92" s="41"/>
      <c r="W92" s="164" t="s">
        <v>218</v>
      </c>
      <c r="X92" s="175">
        <v>738371</v>
      </c>
      <c r="Y92" s="39"/>
    </row>
    <row r="93" spans="1:25" ht="15.75" thickBot="1">
      <c r="A93" s="52"/>
      <c r="B93" s="267"/>
      <c r="C93" s="182"/>
      <c r="D93" s="185"/>
      <c r="E93" s="50"/>
      <c r="F93" s="41"/>
      <c r="G93" s="182"/>
      <c r="H93" s="185"/>
      <c r="I93" s="50"/>
      <c r="J93" s="41"/>
      <c r="K93" s="182"/>
      <c r="L93" s="185"/>
      <c r="M93" s="50"/>
      <c r="N93" s="41"/>
      <c r="O93" s="182"/>
      <c r="P93" s="185"/>
      <c r="Q93" s="50"/>
      <c r="R93" s="41"/>
      <c r="S93" s="182"/>
      <c r="T93" s="183"/>
      <c r="U93" s="182"/>
      <c r="V93" s="41"/>
      <c r="W93" s="182"/>
      <c r="X93" s="185"/>
      <c r="Y93" s="50"/>
    </row>
    <row r="94" spans="1:25" ht="15.75" thickTop="1">
      <c r="A94" s="52"/>
      <c r="B94" s="51"/>
      <c r="C94" s="51"/>
      <c r="D94" s="51"/>
      <c r="E94" s="51"/>
      <c r="F94" s="51"/>
      <c r="G94" s="51"/>
      <c r="H94" s="51"/>
      <c r="I94" s="51"/>
      <c r="J94" s="51"/>
      <c r="K94" s="51"/>
      <c r="L94" s="51"/>
      <c r="M94" s="51"/>
      <c r="N94" s="51"/>
      <c r="O94" s="51"/>
      <c r="P94" s="51"/>
      <c r="Q94" s="51"/>
      <c r="R94" s="51"/>
      <c r="S94" s="51"/>
      <c r="T94" s="51"/>
      <c r="U94" s="51"/>
      <c r="V94" s="51"/>
      <c r="W94" s="51"/>
      <c r="X94" s="51"/>
      <c r="Y94" s="51"/>
    </row>
    <row r="95" spans="1:25">
      <c r="A95" s="52"/>
      <c r="B95" s="51"/>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52"/>
      <c r="B96" s="51"/>
      <c r="C96" s="51"/>
      <c r="D96" s="51"/>
      <c r="E96" s="51"/>
      <c r="F96" s="51"/>
      <c r="G96" s="51"/>
      <c r="H96" s="51"/>
      <c r="I96" s="51"/>
      <c r="J96" s="51"/>
      <c r="K96" s="51"/>
      <c r="L96" s="51"/>
      <c r="M96" s="51"/>
      <c r="N96" s="51"/>
      <c r="O96" s="51"/>
      <c r="P96" s="51"/>
      <c r="Q96" s="51"/>
      <c r="R96" s="51"/>
      <c r="S96" s="51"/>
      <c r="T96" s="51"/>
      <c r="U96" s="51"/>
      <c r="V96" s="51"/>
      <c r="W96" s="51"/>
      <c r="X96" s="51"/>
      <c r="Y96" s="51"/>
    </row>
    <row r="97" spans="1:25">
      <c r="A97" s="52"/>
      <c r="B97" s="51"/>
      <c r="C97" s="51"/>
      <c r="D97" s="51"/>
      <c r="E97" s="51"/>
      <c r="F97" s="51"/>
      <c r="G97" s="51"/>
      <c r="H97" s="51"/>
      <c r="I97" s="51"/>
      <c r="J97" s="51"/>
      <c r="K97" s="51"/>
      <c r="L97" s="51"/>
      <c r="M97" s="51"/>
      <c r="N97" s="51"/>
      <c r="O97" s="51"/>
      <c r="P97" s="51"/>
      <c r="Q97" s="51"/>
      <c r="R97" s="51"/>
      <c r="S97" s="51"/>
      <c r="T97" s="51"/>
      <c r="U97" s="51"/>
      <c r="V97" s="51"/>
      <c r="W97" s="51"/>
      <c r="X97" s="51"/>
      <c r="Y97" s="51"/>
    </row>
    <row r="98" spans="1:25">
      <c r="A98" s="52"/>
      <c r="B98" s="80" t="s">
        <v>922</v>
      </c>
      <c r="C98" s="80"/>
      <c r="D98" s="80"/>
      <c r="E98" s="80"/>
      <c r="F98" s="80"/>
      <c r="G98" s="80"/>
      <c r="H98" s="80"/>
      <c r="I98" s="80"/>
      <c r="J98" s="80"/>
      <c r="K98" s="80"/>
      <c r="L98" s="80"/>
      <c r="M98" s="80"/>
      <c r="N98" s="80"/>
      <c r="O98" s="80"/>
      <c r="P98" s="80"/>
      <c r="Q98" s="80"/>
      <c r="R98" s="80"/>
      <c r="S98" s="80"/>
      <c r="T98" s="80"/>
      <c r="U98" s="80"/>
      <c r="V98" s="80"/>
      <c r="W98" s="80"/>
      <c r="X98" s="80"/>
      <c r="Y98" s="80"/>
    </row>
    <row r="99" spans="1:25">
      <c r="A99" s="52"/>
      <c r="B99" s="80" t="s">
        <v>955</v>
      </c>
      <c r="C99" s="80"/>
      <c r="D99" s="80"/>
      <c r="E99" s="80"/>
      <c r="F99" s="80"/>
      <c r="G99" s="80"/>
      <c r="H99" s="80"/>
      <c r="I99" s="80"/>
      <c r="J99" s="80"/>
      <c r="K99" s="80"/>
      <c r="L99" s="80"/>
      <c r="M99" s="80"/>
      <c r="N99" s="80"/>
      <c r="O99" s="80"/>
      <c r="P99" s="80"/>
      <c r="Q99" s="80"/>
      <c r="R99" s="80"/>
      <c r="S99" s="80"/>
      <c r="T99" s="80"/>
      <c r="U99" s="80"/>
      <c r="V99" s="80"/>
      <c r="W99" s="80"/>
      <c r="X99" s="80"/>
      <c r="Y99" s="80"/>
    </row>
    <row r="100" spans="1:25">
      <c r="A100" s="52"/>
      <c r="B100" s="224"/>
      <c r="C100" s="224"/>
      <c r="D100" s="224"/>
      <c r="E100" s="224"/>
      <c r="F100" s="224"/>
      <c r="G100" s="224"/>
      <c r="H100" s="224"/>
      <c r="I100" s="224"/>
      <c r="J100" s="224"/>
      <c r="K100" s="224"/>
      <c r="L100" s="224"/>
      <c r="M100" s="224"/>
      <c r="N100" s="224"/>
      <c r="O100" s="224"/>
      <c r="P100" s="224"/>
      <c r="Q100" s="224"/>
      <c r="R100" s="224"/>
      <c r="S100" s="224"/>
      <c r="T100" s="224"/>
      <c r="U100" s="224"/>
      <c r="V100" s="224"/>
      <c r="W100" s="224"/>
      <c r="X100" s="224"/>
      <c r="Y100" s="224"/>
    </row>
    <row r="101" spans="1:25">
      <c r="A101" s="52"/>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5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c r="A103" s="52"/>
      <c r="B103" s="30"/>
      <c r="C103" s="119" t="s">
        <v>924</v>
      </c>
      <c r="D103" s="119"/>
      <c r="E103" s="119"/>
      <c r="F103" s="30"/>
      <c r="G103" s="119" t="s">
        <v>925</v>
      </c>
      <c r="H103" s="119"/>
      <c r="I103" s="119"/>
      <c r="J103" s="30"/>
      <c r="K103" s="119" t="s">
        <v>926</v>
      </c>
      <c r="L103" s="119"/>
      <c r="M103" s="119"/>
      <c r="N103" s="30"/>
      <c r="O103" s="119" t="s">
        <v>928</v>
      </c>
      <c r="P103" s="119"/>
      <c r="Q103" s="119"/>
      <c r="R103" s="30"/>
      <c r="S103" s="119" t="s">
        <v>929</v>
      </c>
      <c r="T103" s="119"/>
      <c r="U103" s="119"/>
      <c r="V103" s="30"/>
      <c r="W103" s="119" t="s">
        <v>931</v>
      </c>
      <c r="X103" s="119"/>
      <c r="Y103" s="119"/>
    </row>
    <row r="104" spans="1:25" ht="15.75" thickBot="1">
      <c r="A104" s="52"/>
      <c r="B104" s="30"/>
      <c r="C104" s="266"/>
      <c r="D104" s="266"/>
      <c r="E104" s="266"/>
      <c r="F104" s="30"/>
      <c r="G104" s="266"/>
      <c r="H104" s="266"/>
      <c r="I104" s="266"/>
      <c r="J104" s="30"/>
      <c r="K104" s="266" t="s">
        <v>927</v>
      </c>
      <c r="L104" s="266"/>
      <c r="M104" s="266"/>
      <c r="N104" s="30"/>
      <c r="O104" s="266" t="s">
        <v>927</v>
      </c>
      <c r="P104" s="266"/>
      <c r="Q104" s="266"/>
      <c r="R104" s="30"/>
      <c r="S104" s="266" t="s">
        <v>930</v>
      </c>
      <c r="T104" s="266"/>
      <c r="U104" s="266"/>
      <c r="V104" s="30"/>
      <c r="W104" s="266" t="s">
        <v>106</v>
      </c>
      <c r="X104" s="266"/>
      <c r="Y104" s="266"/>
    </row>
    <row r="105" spans="1:25" ht="15.75" thickTop="1">
      <c r="A105" s="52"/>
      <c r="B105" s="202" t="s">
        <v>932</v>
      </c>
      <c r="C105" s="231"/>
      <c r="D105" s="231"/>
      <c r="E105" s="231"/>
      <c r="F105" s="22"/>
      <c r="G105" s="231"/>
      <c r="H105" s="231"/>
      <c r="I105" s="231"/>
      <c r="J105" s="22"/>
      <c r="K105" s="231"/>
      <c r="L105" s="231"/>
      <c r="M105" s="231"/>
      <c r="N105" s="22"/>
      <c r="O105" s="231"/>
      <c r="P105" s="231"/>
      <c r="Q105" s="231"/>
      <c r="R105" s="22"/>
      <c r="S105" s="231"/>
      <c r="T105" s="231"/>
      <c r="U105" s="231"/>
      <c r="V105" s="22"/>
      <c r="W105" s="231"/>
      <c r="X105" s="231"/>
      <c r="Y105" s="231"/>
    </row>
    <row r="106" spans="1:25">
      <c r="A106" s="52"/>
      <c r="B106" s="165" t="s">
        <v>35</v>
      </c>
      <c r="C106" s="162" t="s">
        <v>218</v>
      </c>
      <c r="D106" s="166" t="s">
        <v>332</v>
      </c>
      <c r="E106" s="30"/>
      <c r="F106" s="30"/>
      <c r="G106" s="162" t="s">
        <v>218</v>
      </c>
      <c r="H106" s="166" t="s">
        <v>332</v>
      </c>
      <c r="I106" s="30"/>
      <c r="J106" s="30"/>
      <c r="K106" s="162" t="s">
        <v>218</v>
      </c>
      <c r="L106" s="167">
        <v>34042</v>
      </c>
      <c r="M106" s="30"/>
      <c r="N106" s="30"/>
      <c r="O106" s="162" t="s">
        <v>218</v>
      </c>
      <c r="P106" s="167">
        <v>8964</v>
      </c>
      <c r="Q106" s="30"/>
      <c r="R106" s="30"/>
      <c r="S106" s="162" t="s">
        <v>218</v>
      </c>
      <c r="T106" s="166" t="s">
        <v>332</v>
      </c>
      <c r="U106" s="30"/>
      <c r="V106" s="30"/>
      <c r="W106" s="162" t="s">
        <v>218</v>
      </c>
      <c r="X106" s="167">
        <v>43006</v>
      </c>
      <c r="Y106" s="30"/>
    </row>
    <row r="107" spans="1:25">
      <c r="A107" s="52"/>
      <c r="B107" s="165"/>
      <c r="C107" s="162"/>
      <c r="D107" s="166"/>
      <c r="E107" s="30"/>
      <c r="F107" s="30"/>
      <c r="G107" s="162"/>
      <c r="H107" s="166"/>
      <c r="I107" s="30"/>
      <c r="J107" s="30"/>
      <c r="K107" s="162"/>
      <c r="L107" s="167"/>
      <c r="M107" s="30"/>
      <c r="N107" s="30"/>
      <c r="O107" s="162"/>
      <c r="P107" s="167"/>
      <c r="Q107" s="30"/>
      <c r="R107" s="30"/>
      <c r="S107" s="162"/>
      <c r="T107" s="166"/>
      <c r="U107" s="30"/>
      <c r="V107" s="30"/>
      <c r="W107" s="162"/>
      <c r="X107" s="167"/>
      <c r="Y107" s="30"/>
    </row>
    <row r="108" spans="1:25">
      <c r="A108" s="52"/>
      <c r="B108" s="168" t="s">
        <v>36</v>
      </c>
      <c r="C108" s="169" t="s">
        <v>332</v>
      </c>
      <c r="D108" s="169"/>
      <c r="E108" s="41"/>
      <c r="F108" s="41"/>
      <c r="G108" s="169" t="s">
        <v>332</v>
      </c>
      <c r="H108" s="169"/>
      <c r="I108" s="41"/>
      <c r="J108" s="41"/>
      <c r="K108" s="184">
        <v>1836</v>
      </c>
      <c r="L108" s="184"/>
      <c r="M108" s="41"/>
      <c r="N108" s="41"/>
      <c r="O108" s="169">
        <v>90</v>
      </c>
      <c r="P108" s="169"/>
      <c r="Q108" s="41"/>
      <c r="R108" s="41"/>
      <c r="S108" s="169" t="s">
        <v>332</v>
      </c>
      <c r="T108" s="169"/>
      <c r="U108" s="41"/>
      <c r="V108" s="41"/>
      <c r="W108" s="184">
        <v>1926</v>
      </c>
      <c r="X108" s="184"/>
      <c r="Y108" s="41"/>
    </row>
    <row r="109" spans="1:25">
      <c r="A109" s="52"/>
      <c r="B109" s="168"/>
      <c r="C109" s="169"/>
      <c r="D109" s="169"/>
      <c r="E109" s="41"/>
      <c r="F109" s="41"/>
      <c r="G109" s="169"/>
      <c r="H109" s="169"/>
      <c r="I109" s="41"/>
      <c r="J109" s="41"/>
      <c r="K109" s="184"/>
      <c r="L109" s="184"/>
      <c r="M109" s="41"/>
      <c r="N109" s="41"/>
      <c r="O109" s="169"/>
      <c r="P109" s="169"/>
      <c r="Q109" s="41"/>
      <c r="R109" s="41"/>
      <c r="S109" s="169"/>
      <c r="T109" s="169"/>
      <c r="U109" s="41"/>
      <c r="V109" s="41"/>
      <c r="W109" s="184"/>
      <c r="X109" s="184"/>
      <c r="Y109" s="41"/>
    </row>
    <row r="110" spans="1:25">
      <c r="A110" s="52"/>
      <c r="B110" s="165" t="s">
        <v>37</v>
      </c>
      <c r="C110" s="166" t="s">
        <v>332</v>
      </c>
      <c r="D110" s="166"/>
      <c r="E110" s="30"/>
      <c r="F110" s="30"/>
      <c r="G110" s="166" t="s">
        <v>332</v>
      </c>
      <c r="H110" s="166"/>
      <c r="I110" s="30"/>
      <c r="J110" s="30"/>
      <c r="K110" s="167">
        <v>36707</v>
      </c>
      <c r="L110" s="167"/>
      <c r="M110" s="30"/>
      <c r="N110" s="30"/>
      <c r="O110" s="167">
        <v>14369</v>
      </c>
      <c r="P110" s="167"/>
      <c r="Q110" s="30"/>
      <c r="R110" s="30"/>
      <c r="S110" s="166" t="s">
        <v>332</v>
      </c>
      <c r="T110" s="166"/>
      <c r="U110" s="30"/>
      <c r="V110" s="30"/>
      <c r="W110" s="167">
        <v>51076</v>
      </c>
      <c r="X110" s="167"/>
      <c r="Y110" s="30"/>
    </row>
    <row r="111" spans="1:25">
      <c r="A111" s="52"/>
      <c r="B111" s="165"/>
      <c r="C111" s="166"/>
      <c r="D111" s="166"/>
      <c r="E111" s="30"/>
      <c r="F111" s="30"/>
      <c r="G111" s="166"/>
      <c r="H111" s="166"/>
      <c r="I111" s="30"/>
      <c r="J111" s="30"/>
      <c r="K111" s="167"/>
      <c r="L111" s="167"/>
      <c r="M111" s="30"/>
      <c r="N111" s="30"/>
      <c r="O111" s="167"/>
      <c r="P111" s="167"/>
      <c r="Q111" s="30"/>
      <c r="R111" s="30"/>
      <c r="S111" s="166"/>
      <c r="T111" s="166"/>
      <c r="U111" s="30"/>
      <c r="V111" s="30"/>
      <c r="W111" s="167"/>
      <c r="X111" s="167"/>
      <c r="Y111" s="30"/>
    </row>
    <row r="112" spans="1:25">
      <c r="A112" s="52"/>
      <c r="B112" s="168" t="s">
        <v>38</v>
      </c>
      <c r="C112" s="169" t="s">
        <v>332</v>
      </c>
      <c r="D112" s="169"/>
      <c r="E112" s="41"/>
      <c r="F112" s="41"/>
      <c r="G112" s="169" t="s">
        <v>332</v>
      </c>
      <c r="H112" s="169"/>
      <c r="I112" s="41"/>
      <c r="J112" s="41"/>
      <c r="K112" s="184">
        <v>58135</v>
      </c>
      <c r="L112" s="184"/>
      <c r="M112" s="41"/>
      <c r="N112" s="41"/>
      <c r="O112" s="184">
        <v>26552</v>
      </c>
      <c r="P112" s="184"/>
      <c r="Q112" s="41"/>
      <c r="R112" s="41"/>
      <c r="S112" s="169" t="s">
        <v>956</v>
      </c>
      <c r="T112" s="169"/>
      <c r="U112" s="163" t="s">
        <v>250</v>
      </c>
      <c r="V112" s="41"/>
      <c r="W112" s="184">
        <v>83937</v>
      </c>
      <c r="X112" s="184"/>
      <c r="Y112" s="41"/>
    </row>
    <row r="113" spans="1:25">
      <c r="A113" s="52"/>
      <c r="B113" s="168"/>
      <c r="C113" s="169"/>
      <c r="D113" s="169"/>
      <c r="E113" s="41"/>
      <c r="F113" s="41"/>
      <c r="G113" s="169"/>
      <c r="H113" s="169"/>
      <c r="I113" s="41"/>
      <c r="J113" s="41"/>
      <c r="K113" s="184"/>
      <c r="L113" s="184"/>
      <c r="M113" s="41"/>
      <c r="N113" s="41"/>
      <c r="O113" s="184"/>
      <c r="P113" s="184"/>
      <c r="Q113" s="41"/>
      <c r="R113" s="41"/>
      <c r="S113" s="169"/>
      <c r="T113" s="169"/>
      <c r="U113" s="163"/>
      <c r="V113" s="41"/>
      <c r="W113" s="184"/>
      <c r="X113" s="184"/>
      <c r="Y113" s="41"/>
    </row>
    <row r="114" spans="1:25">
      <c r="A114" s="52"/>
      <c r="B114" s="165" t="s">
        <v>39</v>
      </c>
      <c r="C114" s="166" t="s">
        <v>332</v>
      </c>
      <c r="D114" s="166"/>
      <c r="E114" s="30"/>
      <c r="F114" s="30"/>
      <c r="G114" s="166" t="s">
        <v>332</v>
      </c>
      <c r="H114" s="166"/>
      <c r="I114" s="30"/>
      <c r="J114" s="30"/>
      <c r="K114" s="167">
        <v>13968</v>
      </c>
      <c r="L114" s="167"/>
      <c r="M114" s="30"/>
      <c r="N114" s="30"/>
      <c r="O114" s="166">
        <v>218</v>
      </c>
      <c r="P114" s="166"/>
      <c r="Q114" s="30"/>
      <c r="R114" s="30"/>
      <c r="S114" s="166" t="s">
        <v>332</v>
      </c>
      <c r="T114" s="166"/>
      <c r="U114" s="30"/>
      <c r="V114" s="30"/>
      <c r="W114" s="167">
        <v>14186</v>
      </c>
      <c r="X114" s="167"/>
      <c r="Y114" s="30"/>
    </row>
    <row r="115" spans="1:25">
      <c r="A115" s="52"/>
      <c r="B115" s="165"/>
      <c r="C115" s="166"/>
      <c r="D115" s="166"/>
      <c r="E115" s="30"/>
      <c r="F115" s="30"/>
      <c r="G115" s="166"/>
      <c r="H115" s="166"/>
      <c r="I115" s="30"/>
      <c r="J115" s="30"/>
      <c r="K115" s="167"/>
      <c r="L115" s="167"/>
      <c r="M115" s="30"/>
      <c r="N115" s="30"/>
      <c r="O115" s="166"/>
      <c r="P115" s="166"/>
      <c r="Q115" s="30"/>
      <c r="R115" s="30"/>
      <c r="S115" s="166"/>
      <c r="T115" s="166"/>
      <c r="U115" s="30"/>
      <c r="V115" s="30"/>
      <c r="W115" s="167"/>
      <c r="X115" s="167"/>
      <c r="Y115" s="30"/>
    </row>
    <row r="116" spans="1:25">
      <c r="A116" s="52"/>
      <c r="B116" s="168" t="s">
        <v>934</v>
      </c>
      <c r="C116" s="169" t="s">
        <v>332</v>
      </c>
      <c r="D116" s="169"/>
      <c r="E116" s="41"/>
      <c r="F116" s="41"/>
      <c r="G116" s="169" t="s">
        <v>332</v>
      </c>
      <c r="H116" s="169"/>
      <c r="I116" s="41"/>
      <c r="J116" s="41"/>
      <c r="K116" s="184">
        <v>61497</v>
      </c>
      <c r="L116" s="184"/>
      <c r="M116" s="41"/>
      <c r="N116" s="41"/>
      <c r="O116" s="184">
        <v>26599</v>
      </c>
      <c r="P116" s="184"/>
      <c r="Q116" s="41"/>
      <c r="R116" s="41"/>
      <c r="S116" s="169" t="s">
        <v>957</v>
      </c>
      <c r="T116" s="169"/>
      <c r="U116" s="163" t="s">
        <v>250</v>
      </c>
      <c r="V116" s="41"/>
      <c r="W116" s="169" t="s">
        <v>332</v>
      </c>
      <c r="X116" s="169"/>
      <c r="Y116" s="41"/>
    </row>
    <row r="117" spans="1:25">
      <c r="A117" s="52"/>
      <c r="B117" s="168"/>
      <c r="C117" s="169"/>
      <c r="D117" s="169"/>
      <c r="E117" s="41"/>
      <c r="F117" s="41"/>
      <c r="G117" s="169"/>
      <c r="H117" s="169"/>
      <c r="I117" s="41"/>
      <c r="J117" s="41"/>
      <c r="K117" s="184"/>
      <c r="L117" s="184"/>
      <c r="M117" s="41"/>
      <c r="N117" s="41"/>
      <c r="O117" s="184"/>
      <c r="P117" s="184"/>
      <c r="Q117" s="41"/>
      <c r="R117" s="41"/>
      <c r="S117" s="169"/>
      <c r="T117" s="169"/>
      <c r="U117" s="163"/>
      <c r="V117" s="41"/>
      <c r="W117" s="169"/>
      <c r="X117" s="169"/>
      <c r="Y117" s="41"/>
    </row>
    <row r="118" spans="1:25">
      <c r="A118" s="52"/>
      <c r="B118" s="165" t="s">
        <v>40</v>
      </c>
      <c r="C118" s="166">
        <v>1</v>
      </c>
      <c r="D118" s="166"/>
      <c r="E118" s="30"/>
      <c r="F118" s="30"/>
      <c r="G118" s="166">
        <v>43</v>
      </c>
      <c r="H118" s="166"/>
      <c r="I118" s="30"/>
      <c r="J118" s="30"/>
      <c r="K118" s="167">
        <v>7569</v>
      </c>
      <c r="L118" s="167"/>
      <c r="M118" s="30"/>
      <c r="N118" s="30"/>
      <c r="O118" s="167">
        <v>2502</v>
      </c>
      <c r="P118" s="167"/>
      <c r="Q118" s="30"/>
      <c r="R118" s="30"/>
      <c r="S118" s="166">
        <v>285</v>
      </c>
      <c r="T118" s="166"/>
      <c r="U118" s="30"/>
      <c r="V118" s="30"/>
      <c r="W118" s="167">
        <v>10400</v>
      </c>
      <c r="X118" s="167"/>
      <c r="Y118" s="30"/>
    </row>
    <row r="119" spans="1:25" ht="15.75" thickBot="1">
      <c r="A119" s="52"/>
      <c r="B119" s="165"/>
      <c r="C119" s="170"/>
      <c r="D119" s="170"/>
      <c r="E119" s="47"/>
      <c r="F119" s="30"/>
      <c r="G119" s="170"/>
      <c r="H119" s="170"/>
      <c r="I119" s="47"/>
      <c r="J119" s="30"/>
      <c r="K119" s="205"/>
      <c r="L119" s="205"/>
      <c r="M119" s="47"/>
      <c r="N119" s="30"/>
      <c r="O119" s="205"/>
      <c r="P119" s="205"/>
      <c r="Q119" s="47"/>
      <c r="R119" s="30"/>
      <c r="S119" s="170"/>
      <c r="T119" s="170"/>
      <c r="U119" s="47"/>
      <c r="V119" s="30"/>
      <c r="W119" s="205"/>
      <c r="X119" s="205"/>
      <c r="Y119" s="47"/>
    </row>
    <row r="120" spans="1:25">
      <c r="A120" s="52"/>
      <c r="B120" s="267" t="s">
        <v>41</v>
      </c>
      <c r="C120" s="173">
        <v>1</v>
      </c>
      <c r="D120" s="173"/>
      <c r="E120" s="39"/>
      <c r="F120" s="41"/>
      <c r="G120" s="173">
        <v>43</v>
      </c>
      <c r="H120" s="173"/>
      <c r="I120" s="39"/>
      <c r="J120" s="41"/>
      <c r="K120" s="175">
        <v>213754</v>
      </c>
      <c r="L120" s="175"/>
      <c r="M120" s="39"/>
      <c r="N120" s="41"/>
      <c r="O120" s="175">
        <v>79294</v>
      </c>
      <c r="P120" s="175"/>
      <c r="Q120" s="39"/>
      <c r="R120" s="41"/>
      <c r="S120" s="173" t="s">
        <v>958</v>
      </c>
      <c r="T120" s="173"/>
      <c r="U120" s="164" t="s">
        <v>250</v>
      </c>
      <c r="V120" s="41"/>
      <c r="W120" s="175">
        <v>204531</v>
      </c>
      <c r="X120" s="175"/>
      <c r="Y120" s="39"/>
    </row>
    <row r="121" spans="1:25">
      <c r="A121" s="52"/>
      <c r="B121" s="267"/>
      <c r="C121" s="169"/>
      <c r="D121" s="169"/>
      <c r="E121" s="41"/>
      <c r="F121" s="41"/>
      <c r="G121" s="169"/>
      <c r="H121" s="169"/>
      <c r="I121" s="41"/>
      <c r="J121" s="41"/>
      <c r="K121" s="184"/>
      <c r="L121" s="184"/>
      <c r="M121" s="41"/>
      <c r="N121" s="41"/>
      <c r="O121" s="184"/>
      <c r="P121" s="184"/>
      <c r="Q121" s="41"/>
      <c r="R121" s="41"/>
      <c r="S121" s="169"/>
      <c r="T121" s="169"/>
      <c r="U121" s="163"/>
      <c r="V121" s="41"/>
      <c r="W121" s="184"/>
      <c r="X121" s="184"/>
      <c r="Y121" s="41"/>
    </row>
    <row r="122" spans="1:25">
      <c r="A122" s="52"/>
      <c r="B122" s="165" t="s">
        <v>42</v>
      </c>
      <c r="C122" s="166" t="s">
        <v>332</v>
      </c>
      <c r="D122" s="166"/>
      <c r="E122" s="30"/>
      <c r="F122" s="30"/>
      <c r="G122" s="166" t="s">
        <v>332</v>
      </c>
      <c r="H122" s="166"/>
      <c r="I122" s="30"/>
      <c r="J122" s="30"/>
      <c r="K122" s="167">
        <v>64378</v>
      </c>
      <c r="L122" s="167"/>
      <c r="M122" s="30"/>
      <c r="N122" s="30"/>
      <c r="O122" s="167">
        <v>17223</v>
      </c>
      <c r="P122" s="167"/>
      <c r="Q122" s="30"/>
      <c r="R122" s="30"/>
      <c r="S122" s="166" t="s">
        <v>332</v>
      </c>
      <c r="T122" s="166"/>
      <c r="U122" s="30"/>
      <c r="V122" s="30"/>
      <c r="W122" s="167">
        <v>81601</v>
      </c>
      <c r="X122" s="167"/>
      <c r="Y122" s="30"/>
    </row>
    <row r="123" spans="1:25">
      <c r="A123" s="52"/>
      <c r="B123" s="165"/>
      <c r="C123" s="166"/>
      <c r="D123" s="166"/>
      <c r="E123" s="30"/>
      <c r="F123" s="30"/>
      <c r="G123" s="166"/>
      <c r="H123" s="166"/>
      <c r="I123" s="30"/>
      <c r="J123" s="30"/>
      <c r="K123" s="167"/>
      <c r="L123" s="167"/>
      <c r="M123" s="30"/>
      <c r="N123" s="30"/>
      <c r="O123" s="167"/>
      <c r="P123" s="167"/>
      <c r="Q123" s="30"/>
      <c r="R123" s="30"/>
      <c r="S123" s="166"/>
      <c r="T123" s="166"/>
      <c r="U123" s="30"/>
      <c r="V123" s="30"/>
      <c r="W123" s="167"/>
      <c r="X123" s="167"/>
      <c r="Y123" s="30"/>
    </row>
    <row r="124" spans="1:25">
      <c r="A124" s="52"/>
      <c r="B124" s="168" t="s">
        <v>43</v>
      </c>
      <c r="C124" s="169" t="s">
        <v>332</v>
      </c>
      <c r="D124" s="169"/>
      <c r="E124" s="41"/>
      <c r="F124" s="41"/>
      <c r="G124" s="184">
        <v>11954</v>
      </c>
      <c r="H124" s="184"/>
      <c r="I124" s="41"/>
      <c r="J124" s="41"/>
      <c r="K124" s="169" t="s">
        <v>332</v>
      </c>
      <c r="L124" s="169"/>
      <c r="M124" s="41"/>
      <c r="N124" s="41"/>
      <c r="O124" s="169" t="s">
        <v>332</v>
      </c>
      <c r="P124" s="169"/>
      <c r="Q124" s="41"/>
      <c r="R124" s="41"/>
      <c r="S124" s="169" t="s">
        <v>332</v>
      </c>
      <c r="T124" s="169"/>
      <c r="U124" s="41"/>
      <c r="V124" s="41"/>
      <c r="W124" s="184">
        <v>11954</v>
      </c>
      <c r="X124" s="184"/>
      <c r="Y124" s="41"/>
    </row>
    <row r="125" spans="1:25">
      <c r="A125" s="52"/>
      <c r="B125" s="168"/>
      <c r="C125" s="169"/>
      <c r="D125" s="169"/>
      <c r="E125" s="41"/>
      <c r="F125" s="41"/>
      <c r="G125" s="184"/>
      <c r="H125" s="184"/>
      <c r="I125" s="41"/>
      <c r="J125" s="41"/>
      <c r="K125" s="169"/>
      <c r="L125" s="169"/>
      <c r="M125" s="41"/>
      <c r="N125" s="41"/>
      <c r="O125" s="169"/>
      <c r="P125" s="169"/>
      <c r="Q125" s="41"/>
      <c r="R125" s="41"/>
      <c r="S125" s="169"/>
      <c r="T125" s="169"/>
      <c r="U125" s="41"/>
      <c r="V125" s="41"/>
      <c r="W125" s="184"/>
      <c r="X125" s="184"/>
      <c r="Y125" s="41"/>
    </row>
    <row r="126" spans="1:25">
      <c r="A126" s="52"/>
      <c r="B126" s="165" t="s">
        <v>44</v>
      </c>
      <c r="C126" s="166" t="s">
        <v>332</v>
      </c>
      <c r="D126" s="166"/>
      <c r="E126" s="30"/>
      <c r="F126" s="30"/>
      <c r="G126" s="166" t="s">
        <v>332</v>
      </c>
      <c r="H126" s="166"/>
      <c r="I126" s="30"/>
      <c r="J126" s="30"/>
      <c r="K126" s="167">
        <v>161628</v>
      </c>
      <c r="L126" s="167"/>
      <c r="M126" s="30"/>
      <c r="N126" s="30"/>
      <c r="O126" s="167">
        <v>87249</v>
      </c>
      <c r="P126" s="167"/>
      <c r="Q126" s="30"/>
      <c r="R126" s="30"/>
      <c r="S126" s="166" t="s">
        <v>332</v>
      </c>
      <c r="T126" s="166"/>
      <c r="U126" s="30"/>
      <c r="V126" s="30"/>
      <c r="W126" s="167">
        <v>248877</v>
      </c>
      <c r="X126" s="167"/>
      <c r="Y126" s="30"/>
    </row>
    <row r="127" spans="1:25">
      <c r="A127" s="52"/>
      <c r="B127" s="165"/>
      <c r="C127" s="166"/>
      <c r="D127" s="166"/>
      <c r="E127" s="30"/>
      <c r="F127" s="30"/>
      <c r="G127" s="166"/>
      <c r="H127" s="166"/>
      <c r="I127" s="30"/>
      <c r="J127" s="30"/>
      <c r="K127" s="167"/>
      <c r="L127" s="167"/>
      <c r="M127" s="30"/>
      <c r="N127" s="30"/>
      <c r="O127" s="167"/>
      <c r="P127" s="167"/>
      <c r="Q127" s="30"/>
      <c r="R127" s="30"/>
      <c r="S127" s="166"/>
      <c r="T127" s="166"/>
      <c r="U127" s="30"/>
      <c r="V127" s="30"/>
      <c r="W127" s="167"/>
      <c r="X127" s="167"/>
      <c r="Y127" s="30"/>
    </row>
    <row r="128" spans="1:25">
      <c r="A128" s="52"/>
      <c r="B128" s="168" t="s">
        <v>45</v>
      </c>
      <c r="C128" s="169" t="s">
        <v>332</v>
      </c>
      <c r="D128" s="169"/>
      <c r="E128" s="41"/>
      <c r="F128" s="41"/>
      <c r="G128" s="169" t="s">
        <v>332</v>
      </c>
      <c r="H128" s="169"/>
      <c r="I128" s="41"/>
      <c r="J128" s="41"/>
      <c r="K128" s="184">
        <v>91123</v>
      </c>
      <c r="L128" s="184"/>
      <c r="M128" s="41"/>
      <c r="N128" s="41"/>
      <c r="O128" s="184">
        <v>87811</v>
      </c>
      <c r="P128" s="184"/>
      <c r="Q128" s="41"/>
      <c r="R128" s="41"/>
      <c r="S128" s="169" t="s">
        <v>332</v>
      </c>
      <c r="T128" s="169"/>
      <c r="U128" s="41"/>
      <c r="V128" s="41"/>
      <c r="W128" s="184">
        <v>178934</v>
      </c>
      <c r="X128" s="184"/>
      <c r="Y128" s="41"/>
    </row>
    <row r="129" spans="1:25">
      <c r="A129" s="52"/>
      <c r="B129" s="168"/>
      <c r="C129" s="169"/>
      <c r="D129" s="169"/>
      <c r="E129" s="41"/>
      <c r="F129" s="41"/>
      <c r="G129" s="169"/>
      <c r="H129" s="169"/>
      <c r="I129" s="41"/>
      <c r="J129" s="41"/>
      <c r="K129" s="184"/>
      <c r="L129" s="184"/>
      <c r="M129" s="41"/>
      <c r="N129" s="41"/>
      <c r="O129" s="184"/>
      <c r="P129" s="184"/>
      <c r="Q129" s="41"/>
      <c r="R129" s="41"/>
      <c r="S129" s="169"/>
      <c r="T129" s="169"/>
      <c r="U129" s="41"/>
      <c r="V129" s="41"/>
      <c r="W129" s="184"/>
      <c r="X129" s="184"/>
      <c r="Y129" s="41"/>
    </row>
    <row r="130" spans="1:25">
      <c r="A130" s="52"/>
      <c r="B130" s="165" t="s">
        <v>46</v>
      </c>
      <c r="C130" s="166" t="s">
        <v>332</v>
      </c>
      <c r="D130" s="166"/>
      <c r="E130" s="30"/>
      <c r="F130" s="30"/>
      <c r="G130" s="166" t="s">
        <v>332</v>
      </c>
      <c r="H130" s="166"/>
      <c r="I130" s="30"/>
      <c r="J130" s="30"/>
      <c r="K130" s="166">
        <v>991</v>
      </c>
      <c r="L130" s="166"/>
      <c r="M130" s="30"/>
      <c r="N130" s="30"/>
      <c r="O130" s="166">
        <v>114</v>
      </c>
      <c r="P130" s="166"/>
      <c r="Q130" s="30"/>
      <c r="R130" s="30"/>
      <c r="S130" s="166" t="s">
        <v>332</v>
      </c>
      <c r="T130" s="166"/>
      <c r="U130" s="30"/>
      <c r="V130" s="30"/>
      <c r="W130" s="167">
        <v>1105</v>
      </c>
      <c r="X130" s="167"/>
      <c r="Y130" s="30"/>
    </row>
    <row r="131" spans="1:25">
      <c r="A131" s="52"/>
      <c r="B131" s="165"/>
      <c r="C131" s="166"/>
      <c r="D131" s="166"/>
      <c r="E131" s="30"/>
      <c r="F131" s="30"/>
      <c r="G131" s="166"/>
      <c r="H131" s="166"/>
      <c r="I131" s="30"/>
      <c r="J131" s="30"/>
      <c r="K131" s="166"/>
      <c r="L131" s="166"/>
      <c r="M131" s="30"/>
      <c r="N131" s="30"/>
      <c r="O131" s="166"/>
      <c r="P131" s="166"/>
      <c r="Q131" s="30"/>
      <c r="R131" s="30"/>
      <c r="S131" s="166"/>
      <c r="T131" s="166"/>
      <c r="U131" s="30"/>
      <c r="V131" s="30"/>
      <c r="W131" s="167"/>
      <c r="X131" s="167"/>
      <c r="Y131" s="30"/>
    </row>
    <row r="132" spans="1:25">
      <c r="A132" s="52"/>
      <c r="B132" s="168" t="s">
        <v>937</v>
      </c>
      <c r="C132" s="184">
        <v>197158</v>
      </c>
      <c r="D132" s="184"/>
      <c r="E132" s="41"/>
      <c r="F132" s="41"/>
      <c r="G132" s="184">
        <v>570037</v>
      </c>
      <c r="H132" s="184"/>
      <c r="I132" s="41"/>
      <c r="J132" s="41"/>
      <c r="K132" s="184">
        <v>13554</v>
      </c>
      <c r="L132" s="184"/>
      <c r="M132" s="41"/>
      <c r="N132" s="41"/>
      <c r="O132" s="169" t="s">
        <v>332</v>
      </c>
      <c r="P132" s="169"/>
      <c r="Q132" s="41"/>
      <c r="R132" s="41"/>
      <c r="S132" s="169" t="s">
        <v>959</v>
      </c>
      <c r="T132" s="169"/>
      <c r="U132" s="163" t="s">
        <v>250</v>
      </c>
      <c r="V132" s="41"/>
      <c r="W132" s="169" t="s">
        <v>332</v>
      </c>
      <c r="X132" s="169"/>
      <c r="Y132" s="41"/>
    </row>
    <row r="133" spans="1:25" ht="15.75" thickBot="1">
      <c r="A133" s="52"/>
      <c r="B133" s="168"/>
      <c r="C133" s="176"/>
      <c r="D133" s="176"/>
      <c r="E133" s="70"/>
      <c r="F133" s="41"/>
      <c r="G133" s="176"/>
      <c r="H133" s="176"/>
      <c r="I133" s="70"/>
      <c r="J133" s="41"/>
      <c r="K133" s="176"/>
      <c r="L133" s="176"/>
      <c r="M133" s="70"/>
      <c r="N133" s="41"/>
      <c r="O133" s="174"/>
      <c r="P133" s="174"/>
      <c r="Q133" s="70"/>
      <c r="R133" s="41"/>
      <c r="S133" s="174"/>
      <c r="T133" s="174"/>
      <c r="U133" s="172"/>
      <c r="V133" s="41"/>
      <c r="W133" s="174"/>
      <c r="X133" s="174"/>
      <c r="Y133" s="70"/>
    </row>
    <row r="134" spans="1:25">
      <c r="A134" s="52"/>
      <c r="B134" s="268" t="s">
        <v>863</v>
      </c>
      <c r="C134" s="179" t="s">
        <v>218</v>
      </c>
      <c r="D134" s="228">
        <v>197159</v>
      </c>
      <c r="E134" s="31"/>
      <c r="F134" s="30"/>
      <c r="G134" s="179" t="s">
        <v>218</v>
      </c>
      <c r="H134" s="228">
        <v>582034</v>
      </c>
      <c r="I134" s="31"/>
      <c r="J134" s="30"/>
      <c r="K134" s="179" t="s">
        <v>218</v>
      </c>
      <c r="L134" s="228">
        <v>545428</v>
      </c>
      <c r="M134" s="31"/>
      <c r="N134" s="30"/>
      <c r="O134" s="179" t="s">
        <v>218</v>
      </c>
      <c r="P134" s="228">
        <v>271691</v>
      </c>
      <c r="Q134" s="31"/>
      <c r="R134" s="30"/>
      <c r="S134" s="179" t="s">
        <v>218</v>
      </c>
      <c r="T134" s="177" t="s">
        <v>960</v>
      </c>
      <c r="U134" s="179" t="s">
        <v>250</v>
      </c>
      <c r="V134" s="30"/>
      <c r="W134" s="179" t="s">
        <v>218</v>
      </c>
      <c r="X134" s="228">
        <v>727002</v>
      </c>
      <c r="Y134" s="31"/>
    </row>
    <row r="135" spans="1:25" ht="15.75" thickBot="1">
      <c r="A135" s="52"/>
      <c r="B135" s="268"/>
      <c r="C135" s="227"/>
      <c r="D135" s="229"/>
      <c r="E135" s="74"/>
      <c r="F135" s="30"/>
      <c r="G135" s="227"/>
      <c r="H135" s="229"/>
      <c r="I135" s="74"/>
      <c r="J135" s="30"/>
      <c r="K135" s="227"/>
      <c r="L135" s="229"/>
      <c r="M135" s="74"/>
      <c r="N135" s="30"/>
      <c r="O135" s="227"/>
      <c r="P135" s="229"/>
      <c r="Q135" s="74"/>
      <c r="R135" s="30"/>
      <c r="S135" s="227"/>
      <c r="T135" s="230"/>
      <c r="U135" s="227"/>
      <c r="V135" s="30"/>
      <c r="W135" s="227"/>
      <c r="X135" s="229"/>
      <c r="Y135" s="74"/>
    </row>
    <row r="136" spans="1:25" ht="15.75" thickTop="1">
      <c r="A136" s="52"/>
      <c r="B136" s="204" t="s">
        <v>940</v>
      </c>
      <c r="C136" s="232"/>
      <c r="D136" s="232"/>
      <c r="E136" s="233"/>
      <c r="F136" s="41"/>
      <c r="G136" s="232"/>
      <c r="H136" s="232"/>
      <c r="I136" s="233"/>
      <c r="J136" s="41"/>
      <c r="K136" s="232"/>
      <c r="L136" s="232"/>
      <c r="M136" s="233"/>
      <c r="N136" s="41"/>
      <c r="O136" s="232"/>
      <c r="P136" s="232"/>
      <c r="Q136" s="233"/>
      <c r="R136" s="41"/>
      <c r="S136" s="232"/>
      <c r="T136" s="232"/>
      <c r="U136" s="233"/>
      <c r="V136" s="41"/>
      <c r="W136" s="232"/>
      <c r="X136" s="232"/>
      <c r="Y136" s="233"/>
    </row>
    <row r="137" spans="1:25">
      <c r="A137" s="52"/>
      <c r="B137" s="204"/>
      <c r="C137" s="169"/>
      <c r="D137" s="169"/>
      <c r="E137" s="41"/>
      <c r="F137" s="41"/>
      <c r="G137" s="169"/>
      <c r="H137" s="169"/>
      <c r="I137" s="41"/>
      <c r="J137" s="41"/>
      <c r="K137" s="169"/>
      <c r="L137" s="169"/>
      <c r="M137" s="41"/>
      <c r="N137" s="41"/>
      <c r="O137" s="169"/>
      <c r="P137" s="169"/>
      <c r="Q137" s="41"/>
      <c r="R137" s="41"/>
      <c r="S137" s="169"/>
      <c r="T137" s="169"/>
      <c r="U137" s="41"/>
      <c r="V137" s="41"/>
      <c r="W137" s="169"/>
      <c r="X137" s="169"/>
      <c r="Y137" s="41"/>
    </row>
    <row r="138" spans="1:25">
      <c r="A138" s="52"/>
      <c r="B138" s="165" t="s">
        <v>49</v>
      </c>
      <c r="C138" s="162" t="s">
        <v>218</v>
      </c>
      <c r="D138" s="166" t="s">
        <v>332</v>
      </c>
      <c r="E138" s="30"/>
      <c r="F138" s="30"/>
      <c r="G138" s="162" t="s">
        <v>218</v>
      </c>
      <c r="H138" s="167">
        <v>3200</v>
      </c>
      <c r="I138" s="30"/>
      <c r="J138" s="30"/>
      <c r="K138" s="162" t="s">
        <v>218</v>
      </c>
      <c r="L138" s="166" t="s">
        <v>332</v>
      </c>
      <c r="M138" s="30"/>
      <c r="N138" s="30"/>
      <c r="O138" s="162" t="s">
        <v>218</v>
      </c>
      <c r="P138" s="166" t="s">
        <v>332</v>
      </c>
      <c r="Q138" s="30"/>
      <c r="R138" s="30"/>
      <c r="S138" s="162" t="s">
        <v>218</v>
      </c>
      <c r="T138" s="166" t="s">
        <v>332</v>
      </c>
      <c r="U138" s="30"/>
      <c r="V138" s="30"/>
      <c r="W138" s="162" t="s">
        <v>218</v>
      </c>
      <c r="X138" s="167">
        <v>3200</v>
      </c>
      <c r="Y138" s="30"/>
    </row>
    <row r="139" spans="1:25">
      <c r="A139" s="52"/>
      <c r="B139" s="165"/>
      <c r="C139" s="162"/>
      <c r="D139" s="166"/>
      <c r="E139" s="30"/>
      <c r="F139" s="30"/>
      <c r="G139" s="162"/>
      <c r="H139" s="167"/>
      <c r="I139" s="30"/>
      <c r="J139" s="30"/>
      <c r="K139" s="162"/>
      <c r="L139" s="166"/>
      <c r="M139" s="30"/>
      <c r="N139" s="30"/>
      <c r="O139" s="162"/>
      <c r="P139" s="166"/>
      <c r="Q139" s="30"/>
      <c r="R139" s="30"/>
      <c r="S139" s="162"/>
      <c r="T139" s="166"/>
      <c r="U139" s="30"/>
      <c r="V139" s="30"/>
      <c r="W139" s="162"/>
      <c r="X139" s="167"/>
      <c r="Y139" s="30"/>
    </row>
    <row r="140" spans="1:25">
      <c r="A140" s="52"/>
      <c r="B140" s="168" t="s">
        <v>50</v>
      </c>
      <c r="C140" s="169" t="s">
        <v>332</v>
      </c>
      <c r="D140" s="169"/>
      <c r="E140" s="41"/>
      <c r="F140" s="41"/>
      <c r="G140" s="169" t="s">
        <v>332</v>
      </c>
      <c r="H140" s="169"/>
      <c r="I140" s="41"/>
      <c r="J140" s="41"/>
      <c r="K140" s="184">
        <v>13984</v>
      </c>
      <c r="L140" s="184"/>
      <c r="M140" s="41"/>
      <c r="N140" s="41"/>
      <c r="O140" s="184">
        <v>12347</v>
      </c>
      <c r="P140" s="184"/>
      <c r="Q140" s="41"/>
      <c r="R140" s="41"/>
      <c r="S140" s="169" t="s">
        <v>332</v>
      </c>
      <c r="T140" s="169"/>
      <c r="U140" s="41"/>
      <c r="V140" s="41"/>
      <c r="W140" s="184">
        <v>26331</v>
      </c>
      <c r="X140" s="184"/>
      <c r="Y140" s="41"/>
    </row>
    <row r="141" spans="1:25">
      <c r="A141" s="52"/>
      <c r="B141" s="168"/>
      <c r="C141" s="169"/>
      <c r="D141" s="169"/>
      <c r="E141" s="41"/>
      <c r="F141" s="41"/>
      <c r="G141" s="169"/>
      <c r="H141" s="169"/>
      <c r="I141" s="41"/>
      <c r="J141" s="41"/>
      <c r="K141" s="184"/>
      <c r="L141" s="184"/>
      <c r="M141" s="41"/>
      <c r="N141" s="41"/>
      <c r="O141" s="184"/>
      <c r="P141" s="184"/>
      <c r="Q141" s="41"/>
      <c r="R141" s="41"/>
      <c r="S141" s="169"/>
      <c r="T141" s="169"/>
      <c r="U141" s="41"/>
      <c r="V141" s="41"/>
      <c r="W141" s="184"/>
      <c r="X141" s="184"/>
      <c r="Y141" s="41"/>
    </row>
    <row r="142" spans="1:25">
      <c r="A142" s="52"/>
      <c r="B142" s="165" t="s">
        <v>51</v>
      </c>
      <c r="C142" s="166">
        <v>943</v>
      </c>
      <c r="D142" s="166"/>
      <c r="E142" s="30"/>
      <c r="F142" s="30"/>
      <c r="G142" s="167">
        <v>2237</v>
      </c>
      <c r="H142" s="167"/>
      <c r="I142" s="30"/>
      <c r="J142" s="30"/>
      <c r="K142" s="167">
        <v>14960</v>
      </c>
      <c r="L142" s="167"/>
      <c r="M142" s="30"/>
      <c r="N142" s="30"/>
      <c r="O142" s="167">
        <v>8580</v>
      </c>
      <c r="P142" s="167"/>
      <c r="Q142" s="30"/>
      <c r="R142" s="30"/>
      <c r="S142" s="166" t="s">
        <v>961</v>
      </c>
      <c r="T142" s="166"/>
      <c r="U142" s="162" t="s">
        <v>250</v>
      </c>
      <c r="V142" s="30"/>
      <c r="W142" s="167">
        <v>26707</v>
      </c>
      <c r="X142" s="167"/>
      <c r="Y142" s="30"/>
    </row>
    <row r="143" spans="1:25">
      <c r="A143" s="52"/>
      <c r="B143" s="165"/>
      <c r="C143" s="166"/>
      <c r="D143" s="166"/>
      <c r="E143" s="30"/>
      <c r="F143" s="30"/>
      <c r="G143" s="167"/>
      <c r="H143" s="167"/>
      <c r="I143" s="30"/>
      <c r="J143" s="30"/>
      <c r="K143" s="167"/>
      <c r="L143" s="167"/>
      <c r="M143" s="30"/>
      <c r="N143" s="30"/>
      <c r="O143" s="167"/>
      <c r="P143" s="167"/>
      <c r="Q143" s="30"/>
      <c r="R143" s="30"/>
      <c r="S143" s="166"/>
      <c r="T143" s="166"/>
      <c r="U143" s="162"/>
      <c r="V143" s="30"/>
      <c r="W143" s="167"/>
      <c r="X143" s="167"/>
      <c r="Y143" s="30"/>
    </row>
    <row r="144" spans="1:25">
      <c r="A144" s="52"/>
      <c r="B144" s="168" t="s">
        <v>52</v>
      </c>
      <c r="C144" s="169" t="s">
        <v>332</v>
      </c>
      <c r="D144" s="169"/>
      <c r="E144" s="41"/>
      <c r="F144" s="41"/>
      <c r="G144" s="169" t="s">
        <v>332</v>
      </c>
      <c r="H144" s="169"/>
      <c r="I144" s="41"/>
      <c r="J144" s="41"/>
      <c r="K144" s="184">
        <v>2411</v>
      </c>
      <c r="L144" s="184"/>
      <c r="M144" s="41"/>
      <c r="N144" s="41"/>
      <c r="O144" s="184">
        <v>1655</v>
      </c>
      <c r="P144" s="184"/>
      <c r="Q144" s="41"/>
      <c r="R144" s="41"/>
      <c r="S144" s="169" t="s">
        <v>332</v>
      </c>
      <c r="T144" s="169"/>
      <c r="U144" s="41"/>
      <c r="V144" s="41"/>
      <c r="W144" s="184">
        <v>4066</v>
      </c>
      <c r="X144" s="184"/>
      <c r="Y144" s="41"/>
    </row>
    <row r="145" spans="1:25">
      <c r="A145" s="52"/>
      <c r="B145" s="168"/>
      <c r="C145" s="169"/>
      <c r="D145" s="169"/>
      <c r="E145" s="41"/>
      <c r="F145" s="41"/>
      <c r="G145" s="169"/>
      <c r="H145" s="169"/>
      <c r="I145" s="41"/>
      <c r="J145" s="41"/>
      <c r="K145" s="184"/>
      <c r="L145" s="184"/>
      <c r="M145" s="41"/>
      <c r="N145" s="41"/>
      <c r="O145" s="184"/>
      <c r="P145" s="184"/>
      <c r="Q145" s="41"/>
      <c r="R145" s="41"/>
      <c r="S145" s="169"/>
      <c r="T145" s="169"/>
      <c r="U145" s="41"/>
      <c r="V145" s="41"/>
      <c r="W145" s="184"/>
      <c r="X145" s="184"/>
      <c r="Y145" s="41"/>
    </row>
    <row r="146" spans="1:25">
      <c r="A146" s="52"/>
      <c r="B146" s="165" t="s">
        <v>53</v>
      </c>
      <c r="C146" s="166" t="s">
        <v>332</v>
      </c>
      <c r="D146" s="166"/>
      <c r="E146" s="30"/>
      <c r="F146" s="30"/>
      <c r="G146" s="166" t="s">
        <v>332</v>
      </c>
      <c r="H146" s="166"/>
      <c r="I146" s="30"/>
      <c r="J146" s="30"/>
      <c r="K146" s="166">
        <v>273</v>
      </c>
      <c r="L146" s="166"/>
      <c r="M146" s="30"/>
      <c r="N146" s="30"/>
      <c r="O146" s="167">
        <v>2579</v>
      </c>
      <c r="P146" s="167"/>
      <c r="Q146" s="30"/>
      <c r="R146" s="30"/>
      <c r="S146" s="166" t="s">
        <v>332</v>
      </c>
      <c r="T146" s="166"/>
      <c r="U146" s="30"/>
      <c r="V146" s="30"/>
      <c r="W146" s="167">
        <v>2852</v>
      </c>
      <c r="X146" s="167"/>
      <c r="Y146" s="30"/>
    </row>
    <row r="147" spans="1:25">
      <c r="A147" s="52"/>
      <c r="B147" s="165"/>
      <c r="C147" s="166"/>
      <c r="D147" s="166"/>
      <c r="E147" s="30"/>
      <c r="F147" s="30"/>
      <c r="G147" s="166"/>
      <c r="H147" s="166"/>
      <c r="I147" s="30"/>
      <c r="J147" s="30"/>
      <c r="K147" s="166"/>
      <c r="L147" s="166"/>
      <c r="M147" s="30"/>
      <c r="N147" s="30"/>
      <c r="O147" s="167"/>
      <c r="P147" s="167"/>
      <c r="Q147" s="30"/>
      <c r="R147" s="30"/>
      <c r="S147" s="166"/>
      <c r="T147" s="166"/>
      <c r="U147" s="30"/>
      <c r="V147" s="30"/>
      <c r="W147" s="167"/>
      <c r="X147" s="167"/>
      <c r="Y147" s="30"/>
    </row>
    <row r="148" spans="1:25">
      <c r="A148" s="52"/>
      <c r="B148" s="168" t="s">
        <v>54</v>
      </c>
      <c r="C148" s="169" t="s">
        <v>332</v>
      </c>
      <c r="D148" s="169"/>
      <c r="E148" s="41"/>
      <c r="F148" s="41"/>
      <c r="G148" s="169" t="s">
        <v>332</v>
      </c>
      <c r="H148" s="169"/>
      <c r="I148" s="41"/>
      <c r="J148" s="41"/>
      <c r="K148" s="184">
        <v>9403</v>
      </c>
      <c r="L148" s="184"/>
      <c r="M148" s="41"/>
      <c r="N148" s="41"/>
      <c r="O148" s="184">
        <v>5031</v>
      </c>
      <c r="P148" s="184"/>
      <c r="Q148" s="41"/>
      <c r="R148" s="41"/>
      <c r="S148" s="169" t="s">
        <v>332</v>
      </c>
      <c r="T148" s="169"/>
      <c r="U148" s="41"/>
      <c r="V148" s="41"/>
      <c r="W148" s="184">
        <v>14434</v>
      </c>
      <c r="X148" s="184"/>
      <c r="Y148" s="41"/>
    </row>
    <row r="149" spans="1:25">
      <c r="A149" s="52"/>
      <c r="B149" s="168"/>
      <c r="C149" s="169"/>
      <c r="D149" s="169"/>
      <c r="E149" s="41"/>
      <c r="F149" s="41"/>
      <c r="G149" s="169"/>
      <c r="H149" s="169"/>
      <c r="I149" s="41"/>
      <c r="J149" s="41"/>
      <c r="K149" s="184"/>
      <c r="L149" s="184"/>
      <c r="M149" s="41"/>
      <c r="N149" s="41"/>
      <c r="O149" s="184"/>
      <c r="P149" s="184"/>
      <c r="Q149" s="41"/>
      <c r="R149" s="41"/>
      <c r="S149" s="169"/>
      <c r="T149" s="169"/>
      <c r="U149" s="41"/>
      <c r="V149" s="41"/>
      <c r="W149" s="184"/>
      <c r="X149" s="184"/>
      <c r="Y149" s="41"/>
    </row>
    <row r="150" spans="1:25">
      <c r="A150" s="52"/>
      <c r="B150" s="165" t="s">
        <v>942</v>
      </c>
      <c r="C150" s="166" t="s">
        <v>332</v>
      </c>
      <c r="D150" s="166"/>
      <c r="E150" s="30"/>
      <c r="F150" s="30"/>
      <c r="G150" s="167">
        <v>1401</v>
      </c>
      <c r="H150" s="167"/>
      <c r="I150" s="30"/>
      <c r="J150" s="30"/>
      <c r="K150" s="167">
        <v>19315</v>
      </c>
      <c r="L150" s="167"/>
      <c r="M150" s="30"/>
      <c r="N150" s="30"/>
      <c r="O150" s="166" t="s">
        <v>332</v>
      </c>
      <c r="P150" s="166"/>
      <c r="Q150" s="30"/>
      <c r="R150" s="30"/>
      <c r="S150" s="166" t="s">
        <v>962</v>
      </c>
      <c r="T150" s="166"/>
      <c r="U150" s="162" t="s">
        <v>250</v>
      </c>
      <c r="V150" s="30"/>
      <c r="W150" s="166" t="s">
        <v>332</v>
      </c>
      <c r="X150" s="166"/>
      <c r="Y150" s="30"/>
    </row>
    <row r="151" spans="1:25" ht="15.75" thickBot="1">
      <c r="A151" s="52"/>
      <c r="B151" s="165"/>
      <c r="C151" s="170"/>
      <c r="D151" s="170"/>
      <c r="E151" s="47"/>
      <c r="F151" s="30"/>
      <c r="G151" s="205"/>
      <c r="H151" s="205"/>
      <c r="I151" s="47"/>
      <c r="J151" s="30"/>
      <c r="K151" s="205"/>
      <c r="L151" s="205"/>
      <c r="M151" s="47"/>
      <c r="N151" s="30"/>
      <c r="O151" s="170"/>
      <c r="P151" s="170"/>
      <c r="Q151" s="47"/>
      <c r="R151" s="30"/>
      <c r="S151" s="170"/>
      <c r="T151" s="170"/>
      <c r="U151" s="171"/>
      <c r="V151" s="30"/>
      <c r="W151" s="170"/>
      <c r="X151" s="170"/>
      <c r="Y151" s="47"/>
    </row>
    <row r="152" spans="1:25">
      <c r="A152" s="52"/>
      <c r="B152" s="267" t="s">
        <v>55</v>
      </c>
      <c r="C152" s="173">
        <v>943</v>
      </c>
      <c r="D152" s="173"/>
      <c r="E152" s="39"/>
      <c r="F152" s="41"/>
      <c r="G152" s="175">
        <v>6838</v>
      </c>
      <c r="H152" s="175"/>
      <c r="I152" s="39"/>
      <c r="J152" s="41"/>
      <c r="K152" s="175">
        <v>60346</v>
      </c>
      <c r="L152" s="175"/>
      <c r="M152" s="39"/>
      <c r="N152" s="41"/>
      <c r="O152" s="175">
        <v>30192</v>
      </c>
      <c r="P152" s="175"/>
      <c r="Q152" s="39"/>
      <c r="R152" s="41"/>
      <c r="S152" s="173" t="s">
        <v>963</v>
      </c>
      <c r="T152" s="173"/>
      <c r="U152" s="164" t="s">
        <v>250</v>
      </c>
      <c r="V152" s="41"/>
      <c r="W152" s="175">
        <v>77590</v>
      </c>
      <c r="X152" s="175"/>
      <c r="Y152" s="39"/>
    </row>
    <row r="153" spans="1:25">
      <c r="A153" s="52"/>
      <c r="B153" s="267"/>
      <c r="C153" s="169"/>
      <c r="D153" s="169"/>
      <c r="E153" s="41"/>
      <c r="F153" s="41"/>
      <c r="G153" s="184"/>
      <c r="H153" s="184"/>
      <c r="I153" s="41"/>
      <c r="J153" s="41"/>
      <c r="K153" s="184"/>
      <c r="L153" s="184"/>
      <c r="M153" s="41"/>
      <c r="N153" s="41"/>
      <c r="O153" s="184"/>
      <c r="P153" s="184"/>
      <c r="Q153" s="41"/>
      <c r="R153" s="41"/>
      <c r="S153" s="169"/>
      <c r="T153" s="169"/>
      <c r="U153" s="163"/>
      <c r="V153" s="41"/>
      <c r="W153" s="184"/>
      <c r="X153" s="184"/>
      <c r="Y153" s="41"/>
    </row>
    <row r="154" spans="1:25">
      <c r="A154" s="52"/>
      <c r="B154" s="165" t="s">
        <v>144</v>
      </c>
      <c r="C154" s="166" t="s">
        <v>332</v>
      </c>
      <c r="D154" s="166"/>
      <c r="E154" s="30"/>
      <c r="F154" s="30"/>
      <c r="G154" s="166" t="s">
        <v>332</v>
      </c>
      <c r="H154" s="166"/>
      <c r="I154" s="30"/>
      <c r="J154" s="30"/>
      <c r="K154" s="167">
        <v>65322</v>
      </c>
      <c r="L154" s="167"/>
      <c r="M154" s="30"/>
      <c r="N154" s="30"/>
      <c r="O154" s="167">
        <v>23557</v>
      </c>
      <c r="P154" s="167"/>
      <c r="Q154" s="30"/>
      <c r="R154" s="30"/>
      <c r="S154" s="166" t="s">
        <v>332</v>
      </c>
      <c r="T154" s="166"/>
      <c r="U154" s="30"/>
      <c r="V154" s="30"/>
      <c r="W154" s="167">
        <v>88879</v>
      </c>
      <c r="X154" s="167"/>
      <c r="Y154" s="30"/>
    </row>
    <row r="155" spans="1:25">
      <c r="A155" s="52"/>
      <c r="B155" s="165"/>
      <c r="C155" s="166"/>
      <c r="D155" s="166"/>
      <c r="E155" s="30"/>
      <c r="F155" s="30"/>
      <c r="G155" s="166"/>
      <c r="H155" s="166"/>
      <c r="I155" s="30"/>
      <c r="J155" s="30"/>
      <c r="K155" s="167"/>
      <c r="L155" s="167"/>
      <c r="M155" s="30"/>
      <c r="N155" s="30"/>
      <c r="O155" s="167"/>
      <c r="P155" s="167"/>
      <c r="Q155" s="30"/>
      <c r="R155" s="30"/>
      <c r="S155" s="166"/>
      <c r="T155" s="166"/>
      <c r="U155" s="30"/>
      <c r="V155" s="30"/>
      <c r="W155" s="167"/>
      <c r="X155" s="167"/>
      <c r="Y155" s="30"/>
    </row>
    <row r="156" spans="1:25">
      <c r="A156" s="52"/>
      <c r="B156" s="168" t="s">
        <v>57</v>
      </c>
      <c r="C156" s="169" t="s">
        <v>332</v>
      </c>
      <c r="D156" s="169"/>
      <c r="E156" s="41"/>
      <c r="F156" s="41"/>
      <c r="G156" s="184">
        <v>358613</v>
      </c>
      <c r="H156" s="184"/>
      <c r="I156" s="41"/>
      <c r="J156" s="41"/>
      <c r="K156" s="169" t="s">
        <v>332</v>
      </c>
      <c r="L156" s="169"/>
      <c r="M156" s="41"/>
      <c r="N156" s="41"/>
      <c r="O156" s="169" t="s">
        <v>332</v>
      </c>
      <c r="P156" s="169"/>
      <c r="Q156" s="41"/>
      <c r="R156" s="41"/>
      <c r="S156" s="169" t="s">
        <v>332</v>
      </c>
      <c r="T156" s="169"/>
      <c r="U156" s="41"/>
      <c r="V156" s="41"/>
      <c r="W156" s="184">
        <v>358613</v>
      </c>
      <c r="X156" s="184"/>
      <c r="Y156" s="41"/>
    </row>
    <row r="157" spans="1:25">
      <c r="A157" s="52"/>
      <c r="B157" s="168"/>
      <c r="C157" s="169"/>
      <c r="D157" s="169"/>
      <c r="E157" s="41"/>
      <c r="F157" s="41"/>
      <c r="G157" s="184"/>
      <c r="H157" s="184"/>
      <c r="I157" s="41"/>
      <c r="J157" s="41"/>
      <c r="K157" s="169"/>
      <c r="L157" s="169"/>
      <c r="M157" s="41"/>
      <c r="N157" s="41"/>
      <c r="O157" s="169"/>
      <c r="P157" s="169"/>
      <c r="Q157" s="41"/>
      <c r="R157" s="41"/>
      <c r="S157" s="169"/>
      <c r="T157" s="169"/>
      <c r="U157" s="41"/>
      <c r="V157" s="41"/>
      <c r="W157" s="184"/>
      <c r="X157" s="184"/>
      <c r="Y157" s="41"/>
    </row>
    <row r="158" spans="1:25">
      <c r="A158" s="52"/>
      <c r="B158" s="165" t="s">
        <v>58</v>
      </c>
      <c r="C158" s="166" t="s">
        <v>332</v>
      </c>
      <c r="D158" s="166"/>
      <c r="E158" s="30"/>
      <c r="F158" s="30"/>
      <c r="G158" s="166" t="s">
        <v>332</v>
      </c>
      <c r="H158" s="166"/>
      <c r="I158" s="30"/>
      <c r="J158" s="30"/>
      <c r="K158" s="167">
        <v>4725</v>
      </c>
      <c r="L158" s="167"/>
      <c r="M158" s="30"/>
      <c r="N158" s="30"/>
      <c r="O158" s="166">
        <v>979</v>
      </c>
      <c r="P158" s="166"/>
      <c r="Q158" s="30"/>
      <c r="R158" s="30"/>
      <c r="S158" s="166" t="s">
        <v>332</v>
      </c>
      <c r="T158" s="166"/>
      <c r="U158" s="30"/>
      <c r="V158" s="30"/>
      <c r="W158" s="167">
        <v>5704</v>
      </c>
      <c r="X158" s="167"/>
      <c r="Y158" s="30"/>
    </row>
    <row r="159" spans="1:25" ht="15.75" thickBot="1">
      <c r="A159" s="52"/>
      <c r="B159" s="165"/>
      <c r="C159" s="170"/>
      <c r="D159" s="170"/>
      <c r="E159" s="47"/>
      <c r="F159" s="30"/>
      <c r="G159" s="170"/>
      <c r="H159" s="170"/>
      <c r="I159" s="47"/>
      <c r="J159" s="30"/>
      <c r="K159" s="205"/>
      <c r="L159" s="205"/>
      <c r="M159" s="47"/>
      <c r="N159" s="30"/>
      <c r="O159" s="170"/>
      <c r="P159" s="170"/>
      <c r="Q159" s="47"/>
      <c r="R159" s="30"/>
      <c r="S159" s="170"/>
      <c r="T159" s="170"/>
      <c r="U159" s="47"/>
      <c r="V159" s="30"/>
      <c r="W159" s="205"/>
      <c r="X159" s="205"/>
      <c r="Y159" s="47"/>
    </row>
    <row r="160" spans="1:25">
      <c r="A160" s="52"/>
      <c r="B160" s="267" t="s">
        <v>59</v>
      </c>
      <c r="C160" s="173">
        <v>943</v>
      </c>
      <c r="D160" s="173"/>
      <c r="E160" s="39"/>
      <c r="F160" s="41"/>
      <c r="G160" s="175">
        <v>365451</v>
      </c>
      <c r="H160" s="175"/>
      <c r="I160" s="39"/>
      <c r="J160" s="41"/>
      <c r="K160" s="175">
        <v>130393</v>
      </c>
      <c r="L160" s="175"/>
      <c r="M160" s="39"/>
      <c r="N160" s="41"/>
      <c r="O160" s="175">
        <v>54728</v>
      </c>
      <c r="P160" s="175"/>
      <c r="Q160" s="39"/>
      <c r="R160" s="41"/>
      <c r="S160" s="173" t="s">
        <v>963</v>
      </c>
      <c r="T160" s="173"/>
      <c r="U160" s="164" t="s">
        <v>250</v>
      </c>
      <c r="V160" s="41"/>
      <c r="W160" s="175">
        <v>530786</v>
      </c>
      <c r="X160" s="175"/>
      <c r="Y160" s="39"/>
    </row>
    <row r="161" spans="1:25" ht="15.75" thickBot="1">
      <c r="A161" s="52"/>
      <c r="B161" s="267"/>
      <c r="C161" s="174"/>
      <c r="D161" s="174"/>
      <c r="E161" s="70"/>
      <c r="F161" s="41"/>
      <c r="G161" s="176"/>
      <c r="H161" s="176"/>
      <c r="I161" s="70"/>
      <c r="J161" s="41"/>
      <c r="K161" s="176"/>
      <c r="L161" s="176"/>
      <c r="M161" s="70"/>
      <c r="N161" s="41"/>
      <c r="O161" s="176"/>
      <c r="P161" s="176"/>
      <c r="Q161" s="70"/>
      <c r="R161" s="41"/>
      <c r="S161" s="174"/>
      <c r="T161" s="174"/>
      <c r="U161" s="172"/>
      <c r="V161" s="41"/>
      <c r="W161" s="176"/>
      <c r="X161" s="176"/>
      <c r="Y161" s="70"/>
    </row>
    <row r="162" spans="1:25">
      <c r="A162" s="52"/>
      <c r="B162" s="165" t="s">
        <v>945</v>
      </c>
      <c r="C162" s="177" t="s">
        <v>332</v>
      </c>
      <c r="D162" s="177"/>
      <c r="E162" s="31"/>
      <c r="F162" s="30"/>
      <c r="G162" s="177" t="s">
        <v>332</v>
      </c>
      <c r="H162" s="177"/>
      <c r="I162" s="31"/>
      <c r="J162" s="30"/>
      <c r="K162" s="177" t="s">
        <v>332</v>
      </c>
      <c r="L162" s="177"/>
      <c r="M162" s="31"/>
      <c r="N162" s="30"/>
      <c r="O162" s="177" t="s">
        <v>332</v>
      </c>
      <c r="P162" s="177"/>
      <c r="Q162" s="31"/>
      <c r="R162" s="30"/>
      <c r="S162" s="177" t="s">
        <v>332</v>
      </c>
      <c r="T162" s="177"/>
      <c r="U162" s="31"/>
      <c r="V162" s="30"/>
      <c r="W162" s="177" t="s">
        <v>332</v>
      </c>
      <c r="X162" s="177"/>
      <c r="Y162" s="31"/>
    </row>
    <row r="163" spans="1:25">
      <c r="A163" s="52"/>
      <c r="B163" s="165"/>
      <c r="C163" s="166"/>
      <c r="D163" s="166"/>
      <c r="E163" s="30"/>
      <c r="F163" s="30"/>
      <c r="G163" s="166"/>
      <c r="H163" s="166"/>
      <c r="I163" s="30"/>
      <c r="J163" s="30"/>
      <c r="K163" s="166"/>
      <c r="L163" s="166"/>
      <c r="M163" s="30"/>
      <c r="N163" s="30"/>
      <c r="O163" s="166"/>
      <c r="P163" s="166"/>
      <c r="Q163" s="30"/>
      <c r="R163" s="30"/>
      <c r="S163" s="166"/>
      <c r="T163" s="166"/>
      <c r="U163" s="30"/>
      <c r="V163" s="30"/>
      <c r="W163" s="166"/>
      <c r="X163" s="166"/>
      <c r="Y163" s="30"/>
    </row>
    <row r="164" spans="1:25">
      <c r="A164" s="52"/>
      <c r="B164" s="168" t="s">
        <v>946</v>
      </c>
      <c r="C164" s="169" t="s">
        <v>332</v>
      </c>
      <c r="D164" s="169"/>
      <c r="E164" s="41"/>
      <c r="F164" s="41"/>
      <c r="G164" s="184">
        <v>211100</v>
      </c>
      <c r="H164" s="184"/>
      <c r="I164" s="41"/>
      <c r="J164" s="41"/>
      <c r="K164" s="184">
        <v>376989</v>
      </c>
      <c r="L164" s="184"/>
      <c r="M164" s="41"/>
      <c r="N164" s="41"/>
      <c r="O164" s="184">
        <v>210638</v>
      </c>
      <c r="P164" s="184"/>
      <c r="Q164" s="41"/>
      <c r="R164" s="41"/>
      <c r="S164" s="169" t="s">
        <v>964</v>
      </c>
      <c r="T164" s="169"/>
      <c r="U164" s="163" t="s">
        <v>250</v>
      </c>
      <c r="V164" s="41"/>
      <c r="W164" s="169" t="s">
        <v>332</v>
      </c>
      <c r="X164" s="169"/>
      <c r="Y164" s="41"/>
    </row>
    <row r="165" spans="1:25">
      <c r="A165" s="52"/>
      <c r="B165" s="168"/>
      <c r="C165" s="169"/>
      <c r="D165" s="169"/>
      <c r="E165" s="41"/>
      <c r="F165" s="41"/>
      <c r="G165" s="184"/>
      <c r="H165" s="184"/>
      <c r="I165" s="41"/>
      <c r="J165" s="41"/>
      <c r="K165" s="184"/>
      <c r="L165" s="184"/>
      <c r="M165" s="41"/>
      <c r="N165" s="41"/>
      <c r="O165" s="184"/>
      <c r="P165" s="184"/>
      <c r="Q165" s="41"/>
      <c r="R165" s="41"/>
      <c r="S165" s="169"/>
      <c r="T165" s="169"/>
      <c r="U165" s="163"/>
      <c r="V165" s="41"/>
      <c r="W165" s="169"/>
      <c r="X165" s="169"/>
      <c r="Y165" s="41"/>
    </row>
    <row r="166" spans="1:25">
      <c r="A166" s="52"/>
      <c r="B166" s="165" t="s">
        <v>948</v>
      </c>
      <c r="C166" s="166">
        <v>449</v>
      </c>
      <c r="D166" s="166"/>
      <c r="E166" s="30"/>
      <c r="F166" s="30"/>
      <c r="G166" s="166">
        <v>449</v>
      </c>
      <c r="H166" s="166"/>
      <c r="I166" s="30"/>
      <c r="J166" s="30"/>
      <c r="K166" s="167">
        <v>9359</v>
      </c>
      <c r="L166" s="167"/>
      <c r="M166" s="30"/>
      <c r="N166" s="30"/>
      <c r="O166" s="166" t="s">
        <v>332</v>
      </c>
      <c r="P166" s="166"/>
      <c r="Q166" s="30"/>
      <c r="R166" s="30"/>
      <c r="S166" s="166" t="s">
        <v>965</v>
      </c>
      <c r="T166" s="166"/>
      <c r="U166" s="162" t="s">
        <v>250</v>
      </c>
      <c r="V166" s="30"/>
      <c r="W166" s="166" t="s">
        <v>332</v>
      </c>
      <c r="X166" s="166"/>
      <c r="Y166" s="30"/>
    </row>
    <row r="167" spans="1:25">
      <c r="A167" s="52"/>
      <c r="B167" s="165"/>
      <c r="C167" s="166"/>
      <c r="D167" s="166"/>
      <c r="E167" s="30"/>
      <c r="F167" s="30"/>
      <c r="G167" s="166"/>
      <c r="H167" s="166"/>
      <c r="I167" s="30"/>
      <c r="J167" s="30"/>
      <c r="K167" s="167"/>
      <c r="L167" s="167"/>
      <c r="M167" s="30"/>
      <c r="N167" s="30"/>
      <c r="O167" s="166"/>
      <c r="P167" s="166"/>
      <c r="Q167" s="30"/>
      <c r="R167" s="30"/>
      <c r="S167" s="166"/>
      <c r="T167" s="166"/>
      <c r="U167" s="162"/>
      <c r="V167" s="30"/>
      <c r="W167" s="166"/>
      <c r="X167" s="166"/>
      <c r="Y167" s="30"/>
    </row>
    <row r="168" spans="1:25">
      <c r="A168" s="52"/>
      <c r="B168" s="168" t="s">
        <v>64</v>
      </c>
      <c r="C168" s="184">
        <v>198565</v>
      </c>
      <c r="D168" s="184"/>
      <c r="E168" s="41"/>
      <c r="F168" s="41"/>
      <c r="G168" s="169" t="s">
        <v>332</v>
      </c>
      <c r="H168" s="169"/>
      <c r="I168" s="41"/>
      <c r="J168" s="41"/>
      <c r="K168" s="169" t="s">
        <v>332</v>
      </c>
      <c r="L168" s="169"/>
      <c r="M168" s="41"/>
      <c r="N168" s="41"/>
      <c r="O168" s="169" t="s">
        <v>966</v>
      </c>
      <c r="P168" s="169"/>
      <c r="Q168" s="163" t="s">
        <v>250</v>
      </c>
      <c r="R168" s="41"/>
      <c r="S168" s="169">
        <v>529</v>
      </c>
      <c r="T168" s="169"/>
      <c r="U168" s="41"/>
      <c r="V168" s="41"/>
      <c r="W168" s="184">
        <v>198565</v>
      </c>
      <c r="X168" s="184"/>
      <c r="Y168" s="41"/>
    </row>
    <row r="169" spans="1:25">
      <c r="A169" s="52"/>
      <c r="B169" s="168"/>
      <c r="C169" s="184"/>
      <c r="D169" s="184"/>
      <c r="E169" s="41"/>
      <c r="F169" s="41"/>
      <c r="G169" s="169"/>
      <c r="H169" s="169"/>
      <c r="I169" s="41"/>
      <c r="J169" s="41"/>
      <c r="K169" s="169"/>
      <c r="L169" s="169"/>
      <c r="M169" s="41"/>
      <c r="N169" s="41"/>
      <c r="O169" s="169"/>
      <c r="P169" s="169"/>
      <c r="Q169" s="163"/>
      <c r="R169" s="41"/>
      <c r="S169" s="169"/>
      <c r="T169" s="169"/>
      <c r="U169" s="41"/>
      <c r="V169" s="41"/>
      <c r="W169" s="184"/>
      <c r="X169" s="184"/>
      <c r="Y169" s="41"/>
    </row>
    <row r="170" spans="1:25">
      <c r="A170" s="52"/>
      <c r="B170" s="165" t="s">
        <v>65</v>
      </c>
      <c r="C170" s="166" t="s">
        <v>332</v>
      </c>
      <c r="D170" s="166"/>
      <c r="E170" s="30"/>
      <c r="F170" s="30"/>
      <c r="G170" s="166" t="s">
        <v>332</v>
      </c>
      <c r="H170" s="166"/>
      <c r="I170" s="30"/>
      <c r="J170" s="30"/>
      <c r="K170" s="166" t="s">
        <v>332</v>
      </c>
      <c r="L170" s="166"/>
      <c r="M170" s="30"/>
      <c r="N170" s="30"/>
      <c r="O170" s="166">
        <v>449</v>
      </c>
      <c r="P170" s="166"/>
      <c r="Q170" s="30"/>
      <c r="R170" s="30"/>
      <c r="S170" s="166" t="s">
        <v>332</v>
      </c>
      <c r="T170" s="166"/>
      <c r="U170" s="30"/>
      <c r="V170" s="30"/>
      <c r="W170" s="166">
        <v>449</v>
      </c>
      <c r="X170" s="166"/>
      <c r="Y170" s="30"/>
    </row>
    <row r="171" spans="1:25">
      <c r="A171" s="52"/>
      <c r="B171" s="165"/>
      <c r="C171" s="166"/>
      <c r="D171" s="166"/>
      <c r="E171" s="30"/>
      <c r="F171" s="30"/>
      <c r="G171" s="166"/>
      <c r="H171" s="166"/>
      <c r="I171" s="30"/>
      <c r="J171" s="30"/>
      <c r="K171" s="166"/>
      <c r="L171" s="166"/>
      <c r="M171" s="30"/>
      <c r="N171" s="30"/>
      <c r="O171" s="166"/>
      <c r="P171" s="166"/>
      <c r="Q171" s="30"/>
      <c r="R171" s="30"/>
      <c r="S171" s="166"/>
      <c r="T171" s="166"/>
      <c r="U171" s="30"/>
      <c r="V171" s="30"/>
      <c r="W171" s="166"/>
      <c r="X171" s="166"/>
      <c r="Y171" s="30"/>
    </row>
    <row r="172" spans="1:25">
      <c r="A172" s="52"/>
      <c r="B172" s="168" t="s">
        <v>967</v>
      </c>
      <c r="C172" s="169" t="s">
        <v>968</v>
      </c>
      <c r="D172" s="169"/>
      <c r="E172" s="163" t="s">
        <v>250</v>
      </c>
      <c r="F172" s="41"/>
      <c r="G172" s="184">
        <v>5034</v>
      </c>
      <c r="H172" s="184"/>
      <c r="I172" s="41"/>
      <c r="J172" s="41"/>
      <c r="K172" s="184">
        <v>28687</v>
      </c>
      <c r="L172" s="184"/>
      <c r="M172" s="41"/>
      <c r="N172" s="41"/>
      <c r="O172" s="184">
        <v>6405</v>
      </c>
      <c r="P172" s="184"/>
      <c r="Q172" s="41"/>
      <c r="R172" s="41"/>
      <c r="S172" s="169" t="s">
        <v>969</v>
      </c>
      <c r="T172" s="169"/>
      <c r="U172" s="163" t="s">
        <v>250</v>
      </c>
      <c r="V172" s="41"/>
      <c r="W172" s="169" t="s">
        <v>968</v>
      </c>
      <c r="X172" s="169"/>
      <c r="Y172" s="163" t="s">
        <v>250</v>
      </c>
    </row>
    <row r="173" spans="1:25" ht="15.75" thickBot="1">
      <c r="A173" s="52"/>
      <c r="B173" s="168"/>
      <c r="C173" s="174"/>
      <c r="D173" s="174"/>
      <c r="E173" s="172"/>
      <c r="F173" s="41"/>
      <c r="G173" s="176"/>
      <c r="H173" s="176"/>
      <c r="I173" s="70"/>
      <c r="J173" s="41"/>
      <c r="K173" s="176"/>
      <c r="L173" s="176"/>
      <c r="M173" s="70"/>
      <c r="N173" s="41"/>
      <c r="O173" s="176"/>
      <c r="P173" s="176"/>
      <c r="Q173" s="70"/>
      <c r="R173" s="41"/>
      <c r="S173" s="174"/>
      <c r="T173" s="174"/>
      <c r="U173" s="172"/>
      <c r="V173" s="41"/>
      <c r="W173" s="174"/>
      <c r="X173" s="174"/>
      <c r="Y173" s="172"/>
    </row>
    <row r="174" spans="1:25">
      <c r="A174" s="52"/>
      <c r="B174" s="268" t="s">
        <v>952</v>
      </c>
      <c r="C174" s="228">
        <v>196216</v>
      </c>
      <c r="D174" s="228"/>
      <c r="E174" s="31"/>
      <c r="F174" s="30"/>
      <c r="G174" s="228">
        <v>216583</v>
      </c>
      <c r="H174" s="228"/>
      <c r="I174" s="31"/>
      <c r="J174" s="30"/>
      <c r="K174" s="228">
        <v>415035</v>
      </c>
      <c r="L174" s="228"/>
      <c r="M174" s="31"/>
      <c r="N174" s="30"/>
      <c r="O174" s="228">
        <v>216963</v>
      </c>
      <c r="P174" s="228"/>
      <c r="Q174" s="31"/>
      <c r="R174" s="30"/>
      <c r="S174" s="177" t="s">
        <v>970</v>
      </c>
      <c r="T174" s="177"/>
      <c r="U174" s="179" t="s">
        <v>250</v>
      </c>
      <c r="V174" s="30"/>
      <c r="W174" s="228">
        <v>196216</v>
      </c>
      <c r="X174" s="228"/>
      <c r="Y174" s="31"/>
    </row>
    <row r="175" spans="1:25" ht="15.75" thickBot="1">
      <c r="A175" s="52"/>
      <c r="B175" s="268"/>
      <c r="C175" s="205"/>
      <c r="D175" s="205"/>
      <c r="E175" s="47"/>
      <c r="F175" s="30"/>
      <c r="G175" s="205"/>
      <c r="H175" s="205"/>
      <c r="I175" s="47"/>
      <c r="J175" s="30"/>
      <c r="K175" s="205"/>
      <c r="L175" s="205"/>
      <c r="M175" s="47"/>
      <c r="N175" s="30"/>
      <c r="O175" s="205"/>
      <c r="P175" s="205"/>
      <c r="Q175" s="47"/>
      <c r="R175" s="30"/>
      <c r="S175" s="170"/>
      <c r="T175" s="170"/>
      <c r="U175" s="171"/>
      <c r="V175" s="30"/>
      <c r="W175" s="205"/>
      <c r="X175" s="205"/>
      <c r="Y175" s="47"/>
    </row>
    <row r="176" spans="1:25">
      <c r="A176" s="52"/>
      <c r="B176" s="267" t="s">
        <v>954</v>
      </c>
      <c r="C176" s="164" t="s">
        <v>218</v>
      </c>
      <c r="D176" s="175">
        <v>197159</v>
      </c>
      <c r="E176" s="39"/>
      <c r="F176" s="41"/>
      <c r="G176" s="164" t="s">
        <v>218</v>
      </c>
      <c r="H176" s="175">
        <v>582034</v>
      </c>
      <c r="I176" s="39"/>
      <c r="J176" s="41"/>
      <c r="K176" s="164" t="s">
        <v>218</v>
      </c>
      <c r="L176" s="175">
        <v>545428</v>
      </c>
      <c r="M176" s="39"/>
      <c r="N176" s="41"/>
      <c r="O176" s="164" t="s">
        <v>218</v>
      </c>
      <c r="P176" s="175">
        <v>271691</v>
      </c>
      <c r="Q176" s="39"/>
      <c r="R176" s="41"/>
      <c r="S176" s="164" t="s">
        <v>218</v>
      </c>
      <c r="T176" s="173" t="s">
        <v>960</v>
      </c>
      <c r="U176" s="164" t="s">
        <v>250</v>
      </c>
      <c r="V176" s="41"/>
      <c r="W176" s="164" t="s">
        <v>218</v>
      </c>
      <c r="X176" s="175">
        <v>727002</v>
      </c>
      <c r="Y176" s="39"/>
    </row>
    <row r="177" spans="1:25" ht="15.75" thickBot="1">
      <c r="A177" s="52"/>
      <c r="B177" s="267"/>
      <c r="C177" s="182"/>
      <c r="D177" s="185"/>
      <c r="E177" s="50"/>
      <c r="F177" s="41"/>
      <c r="G177" s="182"/>
      <c r="H177" s="185"/>
      <c r="I177" s="50"/>
      <c r="J177" s="41"/>
      <c r="K177" s="182"/>
      <c r="L177" s="185"/>
      <c r="M177" s="50"/>
      <c r="N177" s="41"/>
      <c r="O177" s="182"/>
      <c r="P177" s="185"/>
      <c r="Q177" s="50"/>
      <c r="R177" s="41"/>
      <c r="S177" s="182"/>
      <c r="T177" s="183"/>
      <c r="U177" s="182"/>
      <c r="V177" s="41"/>
      <c r="W177" s="182"/>
      <c r="X177" s="185"/>
      <c r="Y177" s="50"/>
    </row>
    <row r="178" spans="1:25" ht="15.75" thickTop="1">
      <c r="A178" s="52"/>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row>
    <row r="179" spans="1:25">
      <c r="A179" s="52"/>
      <c r="B179" s="54"/>
      <c r="C179" s="54"/>
      <c r="D179" s="54"/>
      <c r="E179" s="54"/>
      <c r="F179" s="54"/>
      <c r="G179" s="54"/>
      <c r="H179" s="54"/>
      <c r="I179" s="54"/>
      <c r="J179" s="54"/>
      <c r="K179" s="54"/>
      <c r="L179" s="54"/>
      <c r="M179" s="54"/>
      <c r="N179" s="54"/>
      <c r="O179" s="54"/>
      <c r="P179" s="54"/>
      <c r="Q179" s="54"/>
      <c r="R179" s="54"/>
      <c r="S179" s="54"/>
      <c r="T179" s="54"/>
      <c r="U179" s="54"/>
      <c r="V179" s="54"/>
      <c r="W179" s="54"/>
      <c r="X179" s="54"/>
      <c r="Y179" s="54"/>
    </row>
    <row r="180" spans="1:25">
      <c r="A180" s="52"/>
      <c r="B180" s="54"/>
      <c r="C180" s="54"/>
      <c r="D180" s="54"/>
      <c r="E180" s="54"/>
      <c r="F180" s="54"/>
      <c r="G180" s="54"/>
      <c r="H180" s="54"/>
      <c r="I180" s="54"/>
      <c r="J180" s="54"/>
      <c r="K180" s="54"/>
      <c r="L180" s="54"/>
      <c r="M180" s="54"/>
      <c r="N180" s="54"/>
      <c r="O180" s="54"/>
      <c r="P180" s="54"/>
      <c r="Q180" s="54"/>
      <c r="R180" s="54"/>
      <c r="S180" s="54"/>
      <c r="T180" s="54"/>
      <c r="U180" s="54"/>
      <c r="V180" s="54"/>
      <c r="W180" s="54"/>
      <c r="X180" s="54"/>
      <c r="Y180" s="54"/>
    </row>
    <row r="181" spans="1:25">
      <c r="A181" s="52"/>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row>
    <row r="182" spans="1:25">
      <c r="A182" s="52"/>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row>
    <row r="183" spans="1:25">
      <c r="A183" s="52"/>
      <c r="B183" s="80" t="s">
        <v>971</v>
      </c>
      <c r="C183" s="80"/>
      <c r="D183" s="80"/>
      <c r="E183" s="80"/>
      <c r="F183" s="80"/>
      <c r="G183" s="80"/>
      <c r="H183" s="80"/>
      <c r="I183" s="80"/>
      <c r="J183" s="80"/>
      <c r="K183" s="80"/>
      <c r="L183" s="80"/>
      <c r="M183" s="80"/>
      <c r="N183" s="80"/>
      <c r="O183" s="80"/>
      <c r="P183" s="80"/>
      <c r="Q183" s="80"/>
      <c r="R183" s="80"/>
      <c r="S183" s="80"/>
      <c r="T183" s="80"/>
      <c r="U183" s="80"/>
      <c r="V183" s="80"/>
      <c r="W183" s="80"/>
      <c r="X183" s="80"/>
      <c r="Y183" s="80"/>
    </row>
    <row r="184" spans="1:25">
      <c r="A184" s="52"/>
      <c r="B184" s="80" t="s">
        <v>972</v>
      </c>
      <c r="C184" s="80"/>
      <c r="D184" s="80"/>
      <c r="E184" s="80"/>
      <c r="F184" s="80"/>
      <c r="G184" s="80"/>
      <c r="H184" s="80"/>
      <c r="I184" s="80"/>
      <c r="J184" s="80"/>
      <c r="K184" s="80"/>
      <c r="L184" s="80"/>
      <c r="M184" s="80"/>
      <c r="N184" s="80"/>
      <c r="O184" s="80"/>
      <c r="P184" s="80"/>
      <c r="Q184" s="80"/>
      <c r="R184" s="80"/>
      <c r="S184" s="80"/>
      <c r="T184" s="80"/>
      <c r="U184" s="80"/>
      <c r="V184" s="80"/>
      <c r="W184" s="80"/>
      <c r="X184" s="80"/>
      <c r="Y184" s="80"/>
    </row>
    <row r="185" spans="1:25">
      <c r="A185" s="52"/>
      <c r="B185" s="224"/>
      <c r="C185" s="224"/>
      <c r="D185" s="224"/>
      <c r="E185" s="224"/>
      <c r="F185" s="224"/>
      <c r="G185" s="224"/>
      <c r="H185" s="224"/>
      <c r="I185" s="224"/>
      <c r="J185" s="224"/>
      <c r="K185" s="224"/>
      <c r="L185" s="224"/>
      <c r="M185" s="224"/>
      <c r="N185" s="224"/>
      <c r="O185" s="224"/>
      <c r="P185" s="224"/>
      <c r="Q185" s="224"/>
      <c r="R185" s="224"/>
      <c r="S185" s="224"/>
      <c r="T185" s="224"/>
      <c r="U185" s="224"/>
      <c r="V185" s="224"/>
      <c r="W185" s="224"/>
      <c r="X185" s="224"/>
      <c r="Y185" s="224"/>
    </row>
    <row r="186" spans="1:25">
      <c r="A186" s="52"/>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row>
    <row r="187" spans="1:25">
      <c r="A187" s="5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row>
    <row r="188" spans="1:25">
      <c r="A188" s="52"/>
      <c r="B188" s="30"/>
      <c r="C188" s="119" t="s">
        <v>924</v>
      </c>
      <c r="D188" s="119"/>
      <c r="E188" s="119"/>
      <c r="F188" s="30"/>
      <c r="G188" s="119" t="s">
        <v>925</v>
      </c>
      <c r="H188" s="119"/>
      <c r="I188" s="119"/>
      <c r="J188" s="30"/>
      <c r="K188" s="119" t="s">
        <v>926</v>
      </c>
      <c r="L188" s="119"/>
      <c r="M188" s="119"/>
      <c r="N188" s="30"/>
      <c r="O188" s="119" t="s">
        <v>928</v>
      </c>
      <c r="P188" s="119"/>
      <c r="Q188" s="119"/>
      <c r="R188" s="30"/>
      <c r="S188" s="119" t="s">
        <v>929</v>
      </c>
      <c r="T188" s="119"/>
      <c r="U188" s="119"/>
      <c r="V188" s="30"/>
      <c r="W188" s="119" t="s">
        <v>931</v>
      </c>
      <c r="X188" s="119"/>
      <c r="Y188" s="119"/>
    </row>
    <row r="189" spans="1:25" ht="15.75" thickBot="1">
      <c r="A189" s="52"/>
      <c r="B189" s="30"/>
      <c r="C189" s="266"/>
      <c r="D189" s="266"/>
      <c r="E189" s="266"/>
      <c r="F189" s="30"/>
      <c r="G189" s="266"/>
      <c r="H189" s="266"/>
      <c r="I189" s="266"/>
      <c r="J189" s="30"/>
      <c r="K189" s="266" t="s">
        <v>927</v>
      </c>
      <c r="L189" s="266"/>
      <c r="M189" s="266"/>
      <c r="N189" s="30"/>
      <c r="O189" s="266" t="s">
        <v>927</v>
      </c>
      <c r="P189" s="266"/>
      <c r="Q189" s="266"/>
      <c r="R189" s="30"/>
      <c r="S189" s="266" t="s">
        <v>930</v>
      </c>
      <c r="T189" s="266"/>
      <c r="U189" s="266"/>
      <c r="V189" s="30"/>
      <c r="W189" s="266" t="s">
        <v>106</v>
      </c>
      <c r="X189" s="266"/>
      <c r="Y189" s="266"/>
    </row>
    <row r="190" spans="1:25" ht="15.75" thickTop="1">
      <c r="A190" s="52"/>
      <c r="B190" s="163" t="s">
        <v>81</v>
      </c>
      <c r="C190" s="231" t="s">
        <v>218</v>
      </c>
      <c r="D190" s="232" t="s">
        <v>332</v>
      </c>
      <c r="E190" s="233"/>
      <c r="F190" s="41"/>
      <c r="G190" s="231" t="s">
        <v>218</v>
      </c>
      <c r="H190" s="232" t="s">
        <v>332</v>
      </c>
      <c r="I190" s="233"/>
      <c r="J190" s="41"/>
      <c r="K190" s="231" t="s">
        <v>218</v>
      </c>
      <c r="L190" s="269">
        <v>310753</v>
      </c>
      <c r="M190" s="233"/>
      <c r="N190" s="41"/>
      <c r="O190" s="231" t="s">
        <v>218</v>
      </c>
      <c r="P190" s="269">
        <v>170646</v>
      </c>
      <c r="Q190" s="233"/>
      <c r="R190" s="41"/>
      <c r="S190" s="231" t="s">
        <v>218</v>
      </c>
      <c r="T190" s="232" t="s">
        <v>973</v>
      </c>
      <c r="U190" s="231" t="s">
        <v>250</v>
      </c>
      <c r="V190" s="41"/>
      <c r="W190" s="231" t="s">
        <v>218</v>
      </c>
      <c r="X190" s="269">
        <v>419408</v>
      </c>
      <c r="Y190" s="233"/>
    </row>
    <row r="191" spans="1:25">
      <c r="A191" s="52"/>
      <c r="B191" s="163"/>
      <c r="C191" s="237"/>
      <c r="D191" s="238"/>
      <c r="E191" s="40"/>
      <c r="F191" s="41"/>
      <c r="G191" s="237"/>
      <c r="H191" s="238"/>
      <c r="I191" s="40"/>
      <c r="J191" s="41"/>
      <c r="K191" s="237"/>
      <c r="L191" s="236"/>
      <c r="M191" s="40"/>
      <c r="N191" s="41"/>
      <c r="O191" s="237"/>
      <c r="P191" s="236"/>
      <c r="Q191" s="40"/>
      <c r="R191" s="41"/>
      <c r="S191" s="237"/>
      <c r="T191" s="238"/>
      <c r="U191" s="237"/>
      <c r="V191" s="41"/>
      <c r="W191" s="163"/>
      <c r="X191" s="184"/>
      <c r="Y191" s="41"/>
    </row>
    <row r="192" spans="1:25">
      <c r="A192" s="52"/>
      <c r="B192" s="162" t="s">
        <v>82</v>
      </c>
      <c r="C192" s="166" t="s">
        <v>332</v>
      </c>
      <c r="D192" s="166"/>
      <c r="E192" s="30"/>
      <c r="F192" s="30"/>
      <c r="G192" s="166" t="s">
        <v>332</v>
      </c>
      <c r="H192" s="166"/>
      <c r="I192" s="30"/>
      <c r="J192" s="30"/>
      <c r="K192" s="167">
        <v>230200</v>
      </c>
      <c r="L192" s="167"/>
      <c r="M192" s="30"/>
      <c r="N192" s="30"/>
      <c r="O192" s="167">
        <v>132099</v>
      </c>
      <c r="P192" s="167"/>
      <c r="Q192" s="30"/>
      <c r="R192" s="30"/>
      <c r="S192" s="166" t="s">
        <v>974</v>
      </c>
      <c r="T192" s="166"/>
      <c r="U192" s="162" t="s">
        <v>250</v>
      </c>
      <c r="V192" s="30"/>
      <c r="W192" s="167">
        <v>301321</v>
      </c>
      <c r="X192" s="167"/>
      <c r="Y192" s="30"/>
    </row>
    <row r="193" spans="1:25" ht="15.75" thickBot="1">
      <c r="A193" s="52"/>
      <c r="B193" s="162"/>
      <c r="C193" s="170"/>
      <c r="D193" s="170"/>
      <c r="E193" s="47"/>
      <c r="F193" s="30"/>
      <c r="G193" s="170"/>
      <c r="H193" s="170"/>
      <c r="I193" s="47"/>
      <c r="J193" s="30"/>
      <c r="K193" s="205"/>
      <c r="L193" s="205"/>
      <c r="M193" s="47"/>
      <c r="N193" s="30"/>
      <c r="O193" s="205"/>
      <c r="P193" s="205"/>
      <c r="Q193" s="47"/>
      <c r="R193" s="30"/>
      <c r="S193" s="170"/>
      <c r="T193" s="170"/>
      <c r="U193" s="171"/>
      <c r="V193" s="30"/>
      <c r="W193" s="205"/>
      <c r="X193" s="205"/>
      <c r="Y193" s="47"/>
    </row>
    <row r="194" spans="1:25">
      <c r="A194" s="52"/>
      <c r="B194" s="168" t="s">
        <v>83</v>
      </c>
      <c r="C194" s="173" t="s">
        <v>332</v>
      </c>
      <c r="D194" s="173"/>
      <c r="E194" s="39"/>
      <c r="F194" s="41"/>
      <c r="G194" s="173" t="s">
        <v>332</v>
      </c>
      <c r="H194" s="173"/>
      <c r="I194" s="39"/>
      <c r="J194" s="41"/>
      <c r="K194" s="175">
        <v>80553</v>
      </c>
      <c r="L194" s="175"/>
      <c r="M194" s="39"/>
      <c r="N194" s="41"/>
      <c r="O194" s="175">
        <v>38547</v>
      </c>
      <c r="P194" s="175"/>
      <c r="Q194" s="39"/>
      <c r="R194" s="41"/>
      <c r="S194" s="173" t="s">
        <v>975</v>
      </c>
      <c r="T194" s="173"/>
      <c r="U194" s="164" t="s">
        <v>250</v>
      </c>
      <c r="V194" s="41"/>
      <c r="W194" s="175">
        <v>118087</v>
      </c>
      <c r="X194" s="175"/>
      <c r="Y194" s="39"/>
    </row>
    <row r="195" spans="1:25" ht="15.75" thickBot="1">
      <c r="A195" s="52"/>
      <c r="B195" s="168"/>
      <c r="C195" s="174"/>
      <c r="D195" s="174"/>
      <c r="E195" s="70"/>
      <c r="F195" s="41"/>
      <c r="G195" s="174"/>
      <c r="H195" s="174"/>
      <c r="I195" s="70"/>
      <c r="J195" s="41"/>
      <c r="K195" s="176"/>
      <c r="L195" s="176"/>
      <c r="M195" s="70"/>
      <c r="N195" s="41"/>
      <c r="O195" s="176"/>
      <c r="P195" s="176"/>
      <c r="Q195" s="70"/>
      <c r="R195" s="41"/>
      <c r="S195" s="174"/>
      <c r="T195" s="174"/>
      <c r="U195" s="172"/>
      <c r="V195" s="41"/>
      <c r="W195" s="176"/>
      <c r="X195" s="176"/>
      <c r="Y195" s="70"/>
    </row>
    <row r="196" spans="1:25">
      <c r="A196" s="52"/>
      <c r="B196" s="162" t="s">
        <v>84</v>
      </c>
      <c r="C196" s="177"/>
      <c r="D196" s="177"/>
      <c r="E196" s="31"/>
      <c r="F196" s="30"/>
      <c r="G196" s="177"/>
      <c r="H196" s="177"/>
      <c r="I196" s="31"/>
      <c r="J196" s="30"/>
      <c r="K196" s="177"/>
      <c r="L196" s="177"/>
      <c r="M196" s="31"/>
      <c r="N196" s="30"/>
      <c r="O196" s="177"/>
      <c r="P196" s="177"/>
      <c r="Q196" s="31"/>
      <c r="R196" s="30"/>
      <c r="S196" s="177"/>
      <c r="T196" s="177"/>
      <c r="U196" s="31"/>
      <c r="V196" s="30"/>
      <c r="W196" s="177"/>
      <c r="X196" s="177"/>
      <c r="Y196" s="31"/>
    </row>
    <row r="197" spans="1:25">
      <c r="A197" s="52"/>
      <c r="B197" s="162"/>
      <c r="C197" s="166"/>
      <c r="D197" s="166"/>
      <c r="E197" s="30"/>
      <c r="F197" s="30"/>
      <c r="G197" s="166"/>
      <c r="H197" s="166"/>
      <c r="I197" s="30"/>
      <c r="J197" s="30"/>
      <c r="K197" s="166"/>
      <c r="L197" s="166"/>
      <c r="M197" s="30"/>
      <c r="N197" s="30"/>
      <c r="O197" s="166"/>
      <c r="P197" s="166"/>
      <c r="Q197" s="30"/>
      <c r="R197" s="30"/>
      <c r="S197" s="166"/>
      <c r="T197" s="166"/>
      <c r="U197" s="30"/>
      <c r="V197" s="30"/>
      <c r="W197" s="166"/>
      <c r="X197" s="166"/>
      <c r="Y197" s="30"/>
    </row>
    <row r="198" spans="1:25">
      <c r="A198" s="52"/>
      <c r="B198" s="168" t="s">
        <v>85</v>
      </c>
      <c r="C198" s="169" t="s">
        <v>332</v>
      </c>
      <c r="D198" s="169"/>
      <c r="E198" s="41"/>
      <c r="F198" s="41"/>
      <c r="G198" s="169" t="s">
        <v>332</v>
      </c>
      <c r="H198" s="169"/>
      <c r="I198" s="41"/>
      <c r="J198" s="41"/>
      <c r="K198" s="184">
        <v>5031</v>
      </c>
      <c r="L198" s="184"/>
      <c r="M198" s="41"/>
      <c r="N198" s="41"/>
      <c r="O198" s="184">
        <v>9571</v>
      </c>
      <c r="P198" s="184"/>
      <c r="Q198" s="41"/>
      <c r="R198" s="41"/>
      <c r="S198" s="169" t="s">
        <v>332</v>
      </c>
      <c r="T198" s="169"/>
      <c r="U198" s="41"/>
      <c r="V198" s="41"/>
      <c r="W198" s="184">
        <v>14602</v>
      </c>
      <c r="X198" s="184"/>
      <c r="Y198" s="41"/>
    </row>
    <row r="199" spans="1:25">
      <c r="A199" s="52"/>
      <c r="B199" s="168"/>
      <c r="C199" s="169"/>
      <c r="D199" s="169"/>
      <c r="E199" s="41"/>
      <c r="F199" s="41"/>
      <c r="G199" s="169"/>
      <c r="H199" s="169"/>
      <c r="I199" s="41"/>
      <c r="J199" s="41"/>
      <c r="K199" s="184"/>
      <c r="L199" s="184"/>
      <c r="M199" s="41"/>
      <c r="N199" s="41"/>
      <c r="O199" s="184"/>
      <c r="P199" s="184"/>
      <c r="Q199" s="41"/>
      <c r="R199" s="41"/>
      <c r="S199" s="169"/>
      <c r="T199" s="169"/>
      <c r="U199" s="41"/>
      <c r="V199" s="41"/>
      <c r="W199" s="184"/>
      <c r="X199" s="184"/>
      <c r="Y199" s="41"/>
    </row>
    <row r="200" spans="1:25">
      <c r="A200" s="52"/>
      <c r="B200" s="165" t="s">
        <v>86</v>
      </c>
      <c r="C200" s="166" t="s">
        <v>332</v>
      </c>
      <c r="D200" s="166"/>
      <c r="E200" s="30"/>
      <c r="F200" s="30"/>
      <c r="G200" s="166" t="s">
        <v>332</v>
      </c>
      <c r="H200" s="166"/>
      <c r="I200" s="30"/>
      <c r="J200" s="30"/>
      <c r="K200" s="167">
        <v>12528</v>
      </c>
      <c r="L200" s="167"/>
      <c r="M200" s="30"/>
      <c r="N200" s="30"/>
      <c r="O200" s="167">
        <v>10847</v>
      </c>
      <c r="P200" s="167"/>
      <c r="Q200" s="30"/>
      <c r="R200" s="30"/>
      <c r="S200" s="166" t="s">
        <v>976</v>
      </c>
      <c r="T200" s="166"/>
      <c r="U200" s="162" t="s">
        <v>250</v>
      </c>
      <c r="V200" s="30"/>
      <c r="W200" s="167">
        <v>21925</v>
      </c>
      <c r="X200" s="167"/>
      <c r="Y200" s="30"/>
    </row>
    <row r="201" spans="1:25">
      <c r="A201" s="52"/>
      <c r="B201" s="165"/>
      <c r="C201" s="166"/>
      <c r="D201" s="166"/>
      <c r="E201" s="30"/>
      <c r="F201" s="30"/>
      <c r="G201" s="166"/>
      <c r="H201" s="166"/>
      <c r="I201" s="30"/>
      <c r="J201" s="30"/>
      <c r="K201" s="167"/>
      <c r="L201" s="167"/>
      <c r="M201" s="30"/>
      <c r="N201" s="30"/>
      <c r="O201" s="167"/>
      <c r="P201" s="167"/>
      <c r="Q201" s="30"/>
      <c r="R201" s="30"/>
      <c r="S201" s="166"/>
      <c r="T201" s="166"/>
      <c r="U201" s="162"/>
      <c r="V201" s="30"/>
      <c r="W201" s="167"/>
      <c r="X201" s="167"/>
      <c r="Y201" s="30"/>
    </row>
    <row r="202" spans="1:25">
      <c r="A202" s="52"/>
      <c r="B202" s="168" t="s">
        <v>87</v>
      </c>
      <c r="C202" s="184">
        <v>2200</v>
      </c>
      <c r="D202" s="184"/>
      <c r="E202" s="41"/>
      <c r="F202" s="41"/>
      <c r="G202" s="184">
        <v>2026</v>
      </c>
      <c r="H202" s="184"/>
      <c r="I202" s="41"/>
      <c r="J202" s="41"/>
      <c r="K202" s="184">
        <v>17592</v>
      </c>
      <c r="L202" s="184"/>
      <c r="M202" s="41"/>
      <c r="N202" s="41"/>
      <c r="O202" s="184">
        <v>6914</v>
      </c>
      <c r="P202" s="184"/>
      <c r="Q202" s="41"/>
      <c r="R202" s="41"/>
      <c r="S202" s="169">
        <v>302</v>
      </c>
      <c r="T202" s="169"/>
      <c r="U202" s="41"/>
      <c r="V202" s="41"/>
      <c r="W202" s="184">
        <v>29034</v>
      </c>
      <c r="X202" s="184"/>
      <c r="Y202" s="41"/>
    </row>
    <row r="203" spans="1:25">
      <c r="A203" s="52"/>
      <c r="B203" s="168"/>
      <c r="C203" s="184"/>
      <c r="D203" s="184"/>
      <c r="E203" s="41"/>
      <c r="F203" s="41"/>
      <c r="G203" s="184"/>
      <c r="H203" s="184"/>
      <c r="I203" s="41"/>
      <c r="J203" s="41"/>
      <c r="K203" s="184"/>
      <c r="L203" s="184"/>
      <c r="M203" s="41"/>
      <c r="N203" s="41"/>
      <c r="O203" s="184"/>
      <c r="P203" s="184"/>
      <c r="Q203" s="41"/>
      <c r="R203" s="41"/>
      <c r="S203" s="169"/>
      <c r="T203" s="169"/>
      <c r="U203" s="41"/>
      <c r="V203" s="41"/>
      <c r="W203" s="184"/>
      <c r="X203" s="184"/>
      <c r="Y203" s="41"/>
    </row>
    <row r="204" spans="1:25">
      <c r="A204" s="52"/>
      <c r="B204" s="165" t="s">
        <v>88</v>
      </c>
      <c r="C204" s="166" t="s">
        <v>332</v>
      </c>
      <c r="D204" s="166"/>
      <c r="E204" s="30"/>
      <c r="F204" s="30"/>
      <c r="G204" s="166" t="s">
        <v>332</v>
      </c>
      <c r="H204" s="166"/>
      <c r="I204" s="30"/>
      <c r="J204" s="30"/>
      <c r="K204" s="167">
        <v>4963</v>
      </c>
      <c r="L204" s="167"/>
      <c r="M204" s="30"/>
      <c r="N204" s="30"/>
      <c r="O204" s="167">
        <v>4031</v>
      </c>
      <c r="P204" s="167"/>
      <c r="Q204" s="30"/>
      <c r="R204" s="30"/>
      <c r="S204" s="166" t="s">
        <v>332</v>
      </c>
      <c r="T204" s="166"/>
      <c r="U204" s="30"/>
      <c r="V204" s="30"/>
      <c r="W204" s="167">
        <v>8994</v>
      </c>
      <c r="X204" s="167"/>
      <c r="Y204" s="30"/>
    </row>
    <row r="205" spans="1:25" ht="15.75" thickBot="1">
      <c r="A205" s="52"/>
      <c r="B205" s="165"/>
      <c r="C205" s="170"/>
      <c r="D205" s="170"/>
      <c r="E205" s="47"/>
      <c r="F205" s="30"/>
      <c r="G205" s="170"/>
      <c r="H205" s="170"/>
      <c r="I205" s="47"/>
      <c r="J205" s="30"/>
      <c r="K205" s="205"/>
      <c r="L205" s="205"/>
      <c r="M205" s="47"/>
      <c r="N205" s="30"/>
      <c r="O205" s="205"/>
      <c r="P205" s="205"/>
      <c r="Q205" s="47"/>
      <c r="R205" s="30"/>
      <c r="S205" s="170"/>
      <c r="T205" s="170"/>
      <c r="U205" s="47"/>
      <c r="V205" s="30"/>
      <c r="W205" s="205"/>
      <c r="X205" s="205"/>
      <c r="Y205" s="47"/>
    </row>
    <row r="206" spans="1:25">
      <c r="A206" s="52"/>
      <c r="B206" s="267" t="s">
        <v>90</v>
      </c>
      <c r="C206" s="175">
        <v>2200</v>
      </c>
      <c r="D206" s="175"/>
      <c r="E206" s="39"/>
      <c r="F206" s="41"/>
      <c r="G206" s="175">
        <v>2026</v>
      </c>
      <c r="H206" s="175"/>
      <c r="I206" s="39"/>
      <c r="J206" s="41"/>
      <c r="K206" s="175">
        <v>40114</v>
      </c>
      <c r="L206" s="175"/>
      <c r="M206" s="39"/>
      <c r="N206" s="41"/>
      <c r="O206" s="175">
        <v>31363</v>
      </c>
      <c r="P206" s="175"/>
      <c r="Q206" s="39"/>
      <c r="R206" s="41"/>
      <c r="S206" s="173" t="s">
        <v>977</v>
      </c>
      <c r="T206" s="173"/>
      <c r="U206" s="164" t="s">
        <v>250</v>
      </c>
      <c r="V206" s="41"/>
      <c r="W206" s="175">
        <v>74555</v>
      </c>
      <c r="X206" s="175"/>
      <c r="Y206" s="39"/>
    </row>
    <row r="207" spans="1:25" ht="15.75" thickBot="1">
      <c r="A207" s="52"/>
      <c r="B207" s="267"/>
      <c r="C207" s="176"/>
      <c r="D207" s="176"/>
      <c r="E207" s="70"/>
      <c r="F207" s="41"/>
      <c r="G207" s="176"/>
      <c r="H207" s="176"/>
      <c r="I207" s="70"/>
      <c r="J207" s="41"/>
      <c r="K207" s="176"/>
      <c r="L207" s="176"/>
      <c r="M207" s="70"/>
      <c r="N207" s="41"/>
      <c r="O207" s="176"/>
      <c r="P207" s="176"/>
      <c r="Q207" s="70"/>
      <c r="R207" s="41"/>
      <c r="S207" s="174"/>
      <c r="T207" s="174"/>
      <c r="U207" s="172"/>
      <c r="V207" s="41"/>
      <c r="W207" s="176"/>
      <c r="X207" s="176"/>
      <c r="Y207" s="70"/>
    </row>
    <row r="208" spans="1:25">
      <c r="A208" s="52"/>
      <c r="B208" s="162" t="s">
        <v>978</v>
      </c>
      <c r="C208" s="177" t="s">
        <v>979</v>
      </c>
      <c r="D208" s="177"/>
      <c r="E208" s="179" t="s">
        <v>250</v>
      </c>
      <c r="F208" s="30"/>
      <c r="G208" s="177" t="s">
        <v>980</v>
      </c>
      <c r="H208" s="177"/>
      <c r="I208" s="179" t="s">
        <v>250</v>
      </c>
      <c r="J208" s="30"/>
      <c r="K208" s="228">
        <v>40439</v>
      </c>
      <c r="L208" s="228"/>
      <c r="M208" s="31"/>
      <c r="N208" s="30"/>
      <c r="O208" s="228">
        <v>7184</v>
      </c>
      <c r="P208" s="228"/>
      <c r="Q208" s="31"/>
      <c r="R208" s="30"/>
      <c r="S208" s="177">
        <v>135</v>
      </c>
      <c r="T208" s="177"/>
      <c r="U208" s="31"/>
      <c r="V208" s="30"/>
      <c r="W208" s="228">
        <v>43532</v>
      </c>
      <c r="X208" s="228"/>
      <c r="Y208" s="31"/>
    </row>
    <row r="209" spans="1:25">
      <c r="A209" s="52"/>
      <c r="B209" s="162"/>
      <c r="C209" s="166"/>
      <c r="D209" s="166"/>
      <c r="E209" s="162"/>
      <c r="F209" s="30"/>
      <c r="G209" s="166"/>
      <c r="H209" s="166"/>
      <c r="I209" s="162"/>
      <c r="J209" s="30"/>
      <c r="K209" s="167"/>
      <c r="L209" s="167"/>
      <c r="M209" s="30"/>
      <c r="N209" s="30"/>
      <c r="O209" s="167"/>
      <c r="P209" s="167"/>
      <c r="Q209" s="30"/>
      <c r="R209" s="30"/>
      <c r="S209" s="166"/>
      <c r="T209" s="166"/>
      <c r="U209" s="30"/>
      <c r="V209" s="30"/>
      <c r="W209" s="167"/>
      <c r="X209" s="167"/>
      <c r="Y209" s="30"/>
    </row>
    <row r="210" spans="1:25">
      <c r="A210" s="52"/>
      <c r="B210" s="163" t="s">
        <v>981</v>
      </c>
      <c r="C210" s="169" t="s">
        <v>332</v>
      </c>
      <c r="D210" s="169"/>
      <c r="E210" s="41"/>
      <c r="F210" s="41"/>
      <c r="G210" s="184">
        <v>27248</v>
      </c>
      <c r="H210" s="184"/>
      <c r="I210" s="41"/>
      <c r="J210" s="41"/>
      <c r="K210" s="169" t="s">
        <v>601</v>
      </c>
      <c r="L210" s="169"/>
      <c r="M210" s="163" t="s">
        <v>250</v>
      </c>
      <c r="N210" s="41"/>
      <c r="O210" s="169">
        <v>4</v>
      </c>
      <c r="P210" s="169"/>
      <c r="Q210" s="41"/>
      <c r="R210" s="41"/>
      <c r="S210" s="169" t="s">
        <v>332</v>
      </c>
      <c r="T210" s="169"/>
      <c r="U210" s="41"/>
      <c r="V210" s="41"/>
      <c r="W210" s="184">
        <v>27237</v>
      </c>
      <c r="X210" s="184"/>
      <c r="Y210" s="41"/>
    </row>
    <row r="211" spans="1:25" ht="15.75" thickBot="1">
      <c r="A211" s="52"/>
      <c r="B211" s="163"/>
      <c r="C211" s="174"/>
      <c r="D211" s="174"/>
      <c r="E211" s="70"/>
      <c r="F211" s="41"/>
      <c r="G211" s="176"/>
      <c r="H211" s="176"/>
      <c r="I211" s="70"/>
      <c r="J211" s="41"/>
      <c r="K211" s="174"/>
      <c r="L211" s="174"/>
      <c r="M211" s="172"/>
      <c r="N211" s="41"/>
      <c r="O211" s="174"/>
      <c r="P211" s="174"/>
      <c r="Q211" s="70"/>
      <c r="R211" s="41"/>
      <c r="S211" s="174"/>
      <c r="T211" s="174"/>
      <c r="U211" s="70"/>
      <c r="V211" s="41"/>
      <c r="W211" s="176"/>
      <c r="X211" s="176"/>
      <c r="Y211" s="70"/>
    </row>
    <row r="212" spans="1:25">
      <c r="A212" s="52"/>
      <c r="B212" s="162" t="s">
        <v>982</v>
      </c>
      <c r="C212" s="177" t="s">
        <v>979</v>
      </c>
      <c r="D212" s="177"/>
      <c r="E212" s="179" t="s">
        <v>250</v>
      </c>
      <c r="F212" s="30"/>
      <c r="G212" s="177" t="s">
        <v>983</v>
      </c>
      <c r="H212" s="177"/>
      <c r="I212" s="179" t="s">
        <v>250</v>
      </c>
      <c r="J212" s="30"/>
      <c r="K212" s="228">
        <v>40454</v>
      </c>
      <c r="L212" s="228"/>
      <c r="M212" s="31"/>
      <c r="N212" s="30"/>
      <c r="O212" s="228">
        <v>7180</v>
      </c>
      <c r="P212" s="228"/>
      <c r="Q212" s="31"/>
      <c r="R212" s="30"/>
      <c r="S212" s="177">
        <v>135</v>
      </c>
      <c r="T212" s="177"/>
      <c r="U212" s="31"/>
      <c r="V212" s="30"/>
      <c r="W212" s="228">
        <v>16295</v>
      </c>
      <c r="X212" s="228"/>
      <c r="Y212" s="31"/>
    </row>
    <row r="213" spans="1:25">
      <c r="A213" s="52"/>
      <c r="B213" s="162"/>
      <c r="C213" s="166"/>
      <c r="D213" s="166"/>
      <c r="E213" s="162"/>
      <c r="F213" s="30"/>
      <c r="G213" s="166"/>
      <c r="H213" s="166"/>
      <c r="I213" s="162"/>
      <c r="J213" s="30"/>
      <c r="K213" s="167"/>
      <c r="L213" s="167"/>
      <c r="M213" s="30"/>
      <c r="N213" s="30"/>
      <c r="O213" s="167"/>
      <c r="P213" s="167"/>
      <c r="Q213" s="30"/>
      <c r="R213" s="30"/>
      <c r="S213" s="166"/>
      <c r="T213" s="166"/>
      <c r="U213" s="30"/>
      <c r="V213" s="30"/>
      <c r="W213" s="167"/>
      <c r="X213" s="167"/>
      <c r="Y213" s="30"/>
    </row>
    <row r="214" spans="1:25">
      <c r="A214" s="52"/>
      <c r="B214" s="163" t="s">
        <v>984</v>
      </c>
      <c r="C214" s="169" t="s">
        <v>985</v>
      </c>
      <c r="D214" s="169"/>
      <c r="E214" s="163" t="s">
        <v>250</v>
      </c>
      <c r="F214" s="41"/>
      <c r="G214" s="169" t="s">
        <v>986</v>
      </c>
      <c r="H214" s="169"/>
      <c r="I214" s="163" t="s">
        <v>250</v>
      </c>
      <c r="J214" s="41"/>
      <c r="K214" s="184">
        <v>17113</v>
      </c>
      <c r="L214" s="184"/>
      <c r="M214" s="41"/>
      <c r="N214" s="41"/>
      <c r="O214" s="169">
        <v>233</v>
      </c>
      <c r="P214" s="169"/>
      <c r="Q214" s="41"/>
      <c r="R214" s="41"/>
      <c r="S214" s="169">
        <v>51</v>
      </c>
      <c r="T214" s="169"/>
      <c r="U214" s="41"/>
      <c r="V214" s="41"/>
      <c r="W214" s="184">
        <v>5406</v>
      </c>
      <c r="X214" s="184"/>
      <c r="Y214" s="41"/>
    </row>
    <row r="215" spans="1:25">
      <c r="A215" s="52"/>
      <c r="B215" s="163"/>
      <c r="C215" s="169"/>
      <c r="D215" s="169"/>
      <c r="E215" s="163"/>
      <c r="F215" s="41"/>
      <c r="G215" s="169"/>
      <c r="H215" s="169"/>
      <c r="I215" s="163"/>
      <c r="J215" s="41"/>
      <c r="K215" s="184"/>
      <c r="L215" s="184"/>
      <c r="M215" s="41"/>
      <c r="N215" s="41"/>
      <c r="O215" s="169"/>
      <c r="P215" s="169"/>
      <c r="Q215" s="41"/>
      <c r="R215" s="41"/>
      <c r="S215" s="169"/>
      <c r="T215" s="169"/>
      <c r="U215" s="41"/>
      <c r="V215" s="41"/>
      <c r="W215" s="184"/>
      <c r="X215" s="184"/>
      <c r="Y215" s="41"/>
    </row>
    <row r="216" spans="1:25">
      <c r="A216" s="52"/>
      <c r="B216" s="162" t="s">
        <v>987</v>
      </c>
      <c r="C216" s="167">
        <v>12221</v>
      </c>
      <c r="D216" s="167"/>
      <c r="E216" s="30"/>
      <c r="F216" s="30"/>
      <c r="G216" s="167">
        <v>30372</v>
      </c>
      <c r="H216" s="167"/>
      <c r="I216" s="30"/>
      <c r="J216" s="30"/>
      <c r="K216" s="166">
        <v>632</v>
      </c>
      <c r="L216" s="166"/>
      <c r="M216" s="30"/>
      <c r="N216" s="30"/>
      <c r="O216" s="166" t="s">
        <v>332</v>
      </c>
      <c r="P216" s="166"/>
      <c r="Q216" s="30"/>
      <c r="R216" s="30"/>
      <c r="S216" s="166" t="s">
        <v>988</v>
      </c>
      <c r="T216" s="166"/>
      <c r="U216" s="162" t="s">
        <v>250</v>
      </c>
      <c r="V216" s="30"/>
      <c r="W216" s="166" t="s">
        <v>332</v>
      </c>
      <c r="X216" s="166"/>
      <c r="Y216" s="30"/>
    </row>
    <row r="217" spans="1:25" ht="15.75" thickBot="1">
      <c r="A217" s="52"/>
      <c r="B217" s="162"/>
      <c r="C217" s="205"/>
      <c r="D217" s="205"/>
      <c r="E217" s="47"/>
      <c r="F217" s="30"/>
      <c r="G217" s="205"/>
      <c r="H217" s="205"/>
      <c r="I217" s="47"/>
      <c r="J217" s="30"/>
      <c r="K217" s="170"/>
      <c r="L217" s="170"/>
      <c r="M217" s="47"/>
      <c r="N217" s="30"/>
      <c r="O217" s="170"/>
      <c r="P217" s="170"/>
      <c r="Q217" s="47"/>
      <c r="R217" s="30"/>
      <c r="S217" s="170"/>
      <c r="T217" s="170"/>
      <c r="U217" s="171"/>
      <c r="V217" s="30"/>
      <c r="W217" s="170"/>
      <c r="X217" s="170"/>
      <c r="Y217" s="47"/>
    </row>
    <row r="218" spans="1:25">
      <c r="A218" s="52"/>
      <c r="B218" s="163" t="s">
        <v>989</v>
      </c>
      <c r="C218" s="175">
        <v>10889</v>
      </c>
      <c r="D218" s="175"/>
      <c r="E218" s="39"/>
      <c r="F218" s="41"/>
      <c r="G218" s="175">
        <v>12221</v>
      </c>
      <c r="H218" s="175"/>
      <c r="I218" s="39"/>
      <c r="J218" s="41"/>
      <c r="K218" s="175">
        <v>23973</v>
      </c>
      <c r="L218" s="175"/>
      <c r="M218" s="39"/>
      <c r="N218" s="41"/>
      <c r="O218" s="175">
        <v>6947</v>
      </c>
      <c r="P218" s="175"/>
      <c r="Q218" s="39"/>
      <c r="R218" s="41"/>
      <c r="S218" s="173" t="s">
        <v>990</v>
      </c>
      <c r="T218" s="173"/>
      <c r="U218" s="164" t="s">
        <v>250</v>
      </c>
      <c r="V218" s="41"/>
      <c r="W218" s="175">
        <v>10889</v>
      </c>
      <c r="X218" s="175"/>
      <c r="Y218" s="39"/>
    </row>
    <row r="219" spans="1:25">
      <c r="A219" s="52"/>
      <c r="B219" s="163"/>
      <c r="C219" s="184"/>
      <c r="D219" s="184"/>
      <c r="E219" s="41"/>
      <c r="F219" s="41"/>
      <c r="G219" s="184"/>
      <c r="H219" s="184"/>
      <c r="I219" s="41"/>
      <c r="J219" s="41"/>
      <c r="K219" s="184"/>
      <c r="L219" s="184"/>
      <c r="M219" s="41"/>
      <c r="N219" s="41"/>
      <c r="O219" s="184"/>
      <c r="P219" s="184"/>
      <c r="Q219" s="41"/>
      <c r="R219" s="41"/>
      <c r="S219" s="169"/>
      <c r="T219" s="169"/>
      <c r="U219" s="163"/>
      <c r="V219" s="41"/>
      <c r="W219" s="184"/>
      <c r="X219" s="184"/>
      <c r="Y219" s="41"/>
    </row>
    <row r="220" spans="1:25">
      <c r="A220" s="52"/>
      <c r="B220" s="162" t="s">
        <v>991</v>
      </c>
      <c r="C220" s="166" t="s">
        <v>438</v>
      </c>
      <c r="D220" s="166"/>
      <c r="E220" s="162" t="s">
        <v>250</v>
      </c>
      <c r="F220" s="30"/>
      <c r="G220" s="166" t="s">
        <v>438</v>
      </c>
      <c r="H220" s="166"/>
      <c r="I220" s="162" t="s">
        <v>250</v>
      </c>
      <c r="J220" s="30"/>
      <c r="K220" s="166" t="s">
        <v>332</v>
      </c>
      <c r="L220" s="166"/>
      <c r="M220" s="30"/>
      <c r="N220" s="30"/>
      <c r="O220" s="166" t="s">
        <v>332</v>
      </c>
      <c r="P220" s="166"/>
      <c r="Q220" s="30"/>
      <c r="R220" s="30"/>
      <c r="S220" s="166">
        <v>726</v>
      </c>
      <c r="T220" s="166"/>
      <c r="U220" s="30"/>
      <c r="V220" s="30"/>
      <c r="W220" s="166" t="s">
        <v>332</v>
      </c>
      <c r="X220" s="166"/>
      <c r="Y220" s="30"/>
    </row>
    <row r="221" spans="1:25">
      <c r="A221" s="52"/>
      <c r="B221" s="162"/>
      <c r="C221" s="166"/>
      <c r="D221" s="166"/>
      <c r="E221" s="162"/>
      <c r="F221" s="30"/>
      <c r="G221" s="166"/>
      <c r="H221" s="166"/>
      <c r="I221" s="162"/>
      <c r="J221" s="30"/>
      <c r="K221" s="166"/>
      <c r="L221" s="166"/>
      <c r="M221" s="30"/>
      <c r="N221" s="30"/>
      <c r="O221" s="166"/>
      <c r="P221" s="166"/>
      <c r="Q221" s="30"/>
      <c r="R221" s="30"/>
      <c r="S221" s="166"/>
      <c r="T221" s="166"/>
      <c r="U221" s="30"/>
      <c r="V221" s="30"/>
      <c r="W221" s="166"/>
      <c r="X221" s="166"/>
      <c r="Y221" s="30"/>
    </row>
    <row r="222" spans="1:25">
      <c r="A222" s="52"/>
      <c r="B222" s="157" t="s">
        <v>992</v>
      </c>
      <c r="C222" s="41"/>
      <c r="D222" s="41"/>
      <c r="E222" s="41"/>
      <c r="F222" s="22"/>
      <c r="G222" s="41"/>
      <c r="H222" s="41"/>
      <c r="I222" s="41"/>
      <c r="J222" s="22"/>
      <c r="K222" s="41"/>
      <c r="L222" s="41"/>
      <c r="M222" s="41"/>
      <c r="N222" s="22"/>
      <c r="O222" s="41"/>
      <c r="P222" s="41"/>
      <c r="Q222" s="41"/>
      <c r="R222" s="22"/>
      <c r="S222" s="41"/>
      <c r="T222" s="41"/>
      <c r="U222" s="41"/>
      <c r="V222" s="22"/>
      <c r="W222" s="41"/>
      <c r="X222" s="41"/>
      <c r="Y222" s="41"/>
    </row>
    <row r="223" spans="1:25">
      <c r="A223" s="52"/>
      <c r="B223" s="165" t="s">
        <v>993</v>
      </c>
      <c r="C223" s="166" t="s">
        <v>332</v>
      </c>
      <c r="D223" s="166"/>
      <c r="E223" s="30"/>
      <c r="F223" s="30"/>
      <c r="G223" s="166" t="s">
        <v>332</v>
      </c>
      <c r="H223" s="166"/>
      <c r="I223" s="30"/>
      <c r="J223" s="30"/>
      <c r="K223" s="166" t="s">
        <v>332</v>
      </c>
      <c r="L223" s="166"/>
      <c r="M223" s="30"/>
      <c r="N223" s="30"/>
      <c r="O223" s="166" t="s">
        <v>423</v>
      </c>
      <c r="P223" s="166"/>
      <c r="Q223" s="162" t="s">
        <v>250</v>
      </c>
      <c r="R223" s="30"/>
      <c r="S223" s="166" t="s">
        <v>332</v>
      </c>
      <c r="T223" s="166"/>
      <c r="U223" s="30"/>
      <c r="V223" s="30"/>
      <c r="W223" s="166" t="s">
        <v>423</v>
      </c>
      <c r="X223" s="166"/>
      <c r="Y223" s="162" t="s">
        <v>250</v>
      </c>
    </row>
    <row r="224" spans="1:25">
      <c r="A224" s="52"/>
      <c r="B224" s="165"/>
      <c r="C224" s="166"/>
      <c r="D224" s="166"/>
      <c r="E224" s="30"/>
      <c r="F224" s="30"/>
      <c r="G224" s="166"/>
      <c r="H224" s="166"/>
      <c r="I224" s="30"/>
      <c r="J224" s="30"/>
      <c r="K224" s="166"/>
      <c r="L224" s="166"/>
      <c r="M224" s="30"/>
      <c r="N224" s="30"/>
      <c r="O224" s="166"/>
      <c r="P224" s="166"/>
      <c r="Q224" s="162"/>
      <c r="R224" s="30"/>
      <c r="S224" s="166"/>
      <c r="T224" s="166"/>
      <c r="U224" s="30"/>
      <c r="V224" s="30"/>
      <c r="W224" s="166"/>
      <c r="X224" s="166"/>
      <c r="Y224" s="162"/>
    </row>
    <row r="225" spans="1:25">
      <c r="A225" s="52"/>
      <c r="B225" s="168" t="s">
        <v>994</v>
      </c>
      <c r="C225" s="169" t="s">
        <v>332</v>
      </c>
      <c r="D225" s="169"/>
      <c r="E225" s="41"/>
      <c r="F225" s="41"/>
      <c r="G225" s="169" t="s">
        <v>332</v>
      </c>
      <c r="H225" s="169"/>
      <c r="I225" s="41"/>
      <c r="J225" s="41"/>
      <c r="K225" s="169" t="s">
        <v>332</v>
      </c>
      <c r="L225" s="169"/>
      <c r="M225" s="41"/>
      <c r="N225" s="41"/>
      <c r="O225" s="169">
        <v>432</v>
      </c>
      <c r="P225" s="169"/>
      <c r="Q225" s="41"/>
      <c r="R225" s="41"/>
      <c r="S225" s="169" t="s">
        <v>332</v>
      </c>
      <c r="T225" s="169"/>
      <c r="U225" s="41"/>
      <c r="V225" s="41"/>
      <c r="W225" s="169">
        <v>432</v>
      </c>
      <c r="X225" s="169"/>
      <c r="Y225" s="41"/>
    </row>
    <row r="226" spans="1:25" ht="15.75" thickBot="1">
      <c r="A226" s="52"/>
      <c r="B226" s="168"/>
      <c r="C226" s="174"/>
      <c r="D226" s="174"/>
      <c r="E226" s="70"/>
      <c r="F226" s="41"/>
      <c r="G226" s="174"/>
      <c r="H226" s="174"/>
      <c r="I226" s="70"/>
      <c r="J226" s="41"/>
      <c r="K226" s="174"/>
      <c r="L226" s="174"/>
      <c r="M226" s="70"/>
      <c r="N226" s="41"/>
      <c r="O226" s="174"/>
      <c r="P226" s="174"/>
      <c r="Q226" s="70"/>
      <c r="R226" s="41"/>
      <c r="S226" s="174"/>
      <c r="T226" s="174"/>
      <c r="U226" s="70"/>
      <c r="V226" s="41"/>
      <c r="W226" s="174"/>
      <c r="X226" s="174"/>
      <c r="Y226" s="70"/>
    </row>
    <row r="227" spans="1:25">
      <c r="A227" s="52"/>
      <c r="B227" s="162" t="s">
        <v>995</v>
      </c>
      <c r="C227" s="177" t="s">
        <v>332</v>
      </c>
      <c r="D227" s="177"/>
      <c r="E227" s="31"/>
      <c r="F227" s="30"/>
      <c r="G227" s="177" t="s">
        <v>332</v>
      </c>
      <c r="H227" s="177"/>
      <c r="I227" s="31"/>
      <c r="J227" s="30"/>
      <c r="K227" s="177" t="s">
        <v>332</v>
      </c>
      <c r="L227" s="177"/>
      <c r="M227" s="31"/>
      <c r="N227" s="30"/>
      <c r="O227" s="177" t="s">
        <v>438</v>
      </c>
      <c r="P227" s="177"/>
      <c r="Q227" s="179" t="s">
        <v>250</v>
      </c>
      <c r="R227" s="30"/>
      <c r="S227" s="177" t="s">
        <v>332</v>
      </c>
      <c r="T227" s="177"/>
      <c r="U227" s="31"/>
      <c r="V227" s="30"/>
      <c r="W227" s="177" t="s">
        <v>438</v>
      </c>
      <c r="X227" s="177"/>
      <c r="Y227" s="179" t="s">
        <v>250</v>
      </c>
    </row>
    <row r="228" spans="1:25" ht="15.75" thickBot="1">
      <c r="A228" s="52"/>
      <c r="B228" s="162"/>
      <c r="C228" s="170"/>
      <c r="D228" s="170"/>
      <c r="E228" s="47"/>
      <c r="F228" s="30"/>
      <c r="G228" s="170"/>
      <c r="H228" s="170"/>
      <c r="I228" s="47"/>
      <c r="J228" s="30"/>
      <c r="K228" s="170"/>
      <c r="L228" s="170"/>
      <c r="M228" s="47"/>
      <c r="N228" s="30"/>
      <c r="O228" s="170"/>
      <c r="P228" s="170"/>
      <c r="Q228" s="171"/>
      <c r="R228" s="30"/>
      <c r="S228" s="170"/>
      <c r="T228" s="170"/>
      <c r="U228" s="47"/>
      <c r="V228" s="30"/>
      <c r="W228" s="170"/>
      <c r="X228" s="170"/>
      <c r="Y228" s="171"/>
    </row>
    <row r="229" spans="1:25">
      <c r="A229" s="52"/>
      <c r="B229" s="163" t="s">
        <v>996</v>
      </c>
      <c r="C229" s="164" t="s">
        <v>218</v>
      </c>
      <c r="D229" s="175">
        <v>10526</v>
      </c>
      <c r="E229" s="39"/>
      <c r="F229" s="41"/>
      <c r="G229" s="164" t="s">
        <v>218</v>
      </c>
      <c r="H229" s="175">
        <v>11858</v>
      </c>
      <c r="I229" s="39"/>
      <c r="J229" s="41"/>
      <c r="K229" s="164" t="s">
        <v>218</v>
      </c>
      <c r="L229" s="175">
        <v>23973</v>
      </c>
      <c r="M229" s="39"/>
      <c r="N229" s="41"/>
      <c r="O229" s="164" t="s">
        <v>218</v>
      </c>
      <c r="P229" s="175">
        <v>6584</v>
      </c>
      <c r="Q229" s="39"/>
      <c r="R229" s="41"/>
      <c r="S229" s="164" t="s">
        <v>218</v>
      </c>
      <c r="T229" s="173" t="s">
        <v>997</v>
      </c>
      <c r="U229" s="164" t="s">
        <v>250</v>
      </c>
      <c r="V229" s="41"/>
      <c r="W229" s="164" t="s">
        <v>218</v>
      </c>
      <c r="X229" s="175">
        <v>10526</v>
      </c>
      <c r="Y229" s="39"/>
    </row>
    <row r="230" spans="1:25" ht="15.75" thickBot="1">
      <c r="A230" s="52"/>
      <c r="B230" s="163"/>
      <c r="C230" s="182"/>
      <c r="D230" s="185"/>
      <c r="E230" s="50"/>
      <c r="F230" s="41"/>
      <c r="G230" s="182"/>
      <c r="H230" s="185"/>
      <c r="I230" s="50"/>
      <c r="J230" s="41"/>
      <c r="K230" s="182"/>
      <c r="L230" s="185"/>
      <c r="M230" s="50"/>
      <c r="N230" s="41"/>
      <c r="O230" s="182"/>
      <c r="P230" s="185"/>
      <c r="Q230" s="50"/>
      <c r="R230" s="41"/>
      <c r="S230" s="182"/>
      <c r="T230" s="183"/>
      <c r="U230" s="182"/>
      <c r="V230" s="41"/>
      <c r="W230" s="182"/>
      <c r="X230" s="185"/>
      <c r="Y230" s="50"/>
    </row>
    <row r="231" spans="1:25" ht="15.75" thickTop="1">
      <c r="A231" s="52"/>
      <c r="B231" s="51"/>
      <c r="C231" s="51"/>
      <c r="D231" s="51"/>
      <c r="E231" s="51"/>
      <c r="F231" s="51"/>
      <c r="G231" s="51"/>
      <c r="H231" s="51"/>
      <c r="I231" s="51"/>
      <c r="J231" s="51"/>
      <c r="K231" s="51"/>
      <c r="L231" s="51"/>
      <c r="M231" s="51"/>
      <c r="N231" s="51"/>
      <c r="O231" s="51"/>
      <c r="P231" s="51"/>
      <c r="Q231" s="51"/>
      <c r="R231" s="51"/>
      <c r="S231" s="51"/>
      <c r="T231" s="51"/>
      <c r="U231" s="51"/>
      <c r="V231" s="51"/>
      <c r="W231" s="51"/>
      <c r="X231" s="51"/>
      <c r="Y231" s="51"/>
    </row>
    <row r="232" spans="1:25">
      <c r="A232" s="52"/>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row>
    <row r="233" spans="1:25">
      <c r="A233" s="52"/>
      <c r="B233" s="80" t="s">
        <v>971</v>
      </c>
      <c r="C233" s="80"/>
      <c r="D233" s="80"/>
      <c r="E233" s="80"/>
      <c r="F233" s="80"/>
      <c r="G233" s="80"/>
      <c r="H233" s="80"/>
      <c r="I233" s="80"/>
      <c r="J233" s="80"/>
      <c r="K233" s="80"/>
      <c r="L233" s="80"/>
      <c r="M233" s="80"/>
      <c r="N233" s="80"/>
      <c r="O233" s="80"/>
      <c r="P233" s="80"/>
      <c r="Q233" s="80"/>
      <c r="R233" s="80"/>
      <c r="S233" s="80"/>
      <c r="T233" s="80"/>
      <c r="U233" s="80"/>
      <c r="V233" s="80"/>
      <c r="W233" s="80"/>
      <c r="X233" s="80"/>
      <c r="Y233" s="80"/>
    </row>
    <row r="234" spans="1:25">
      <c r="A234" s="52"/>
      <c r="B234" s="80" t="s">
        <v>998</v>
      </c>
      <c r="C234" s="80"/>
      <c r="D234" s="80"/>
      <c r="E234" s="80"/>
      <c r="F234" s="80"/>
      <c r="G234" s="80"/>
      <c r="H234" s="80"/>
      <c r="I234" s="80"/>
      <c r="J234" s="80"/>
      <c r="K234" s="80"/>
      <c r="L234" s="80"/>
      <c r="M234" s="80"/>
      <c r="N234" s="80"/>
      <c r="O234" s="80"/>
      <c r="P234" s="80"/>
      <c r="Q234" s="80"/>
      <c r="R234" s="80"/>
      <c r="S234" s="80"/>
      <c r="T234" s="80"/>
      <c r="U234" s="80"/>
      <c r="V234" s="80"/>
      <c r="W234" s="80"/>
      <c r="X234" s="80"/>
      <c r="Y234" s="80"/>
    </row>
    <row r="235" spans="1:25">
      <c r="A235" s="52"/>
      <c r="B235" s="224"/>
      <c r="C235" s="224"/>
      <c r="D235" s="224"/>
      <c r="E235" s="224"/>
      <c r="F235" s="224"/>
      <c r="G235" s="224"/>
      <c r="H235" s="224"/>
      <c r="I235" s="224"/>
      <c r="J235" s="224"/>
      <c r="K235" s="224"/>
      <c r="L235" s="224"/>
      <c r="M235" s="224"/>
      <c r="N235" s="224"/>
      <c r="O235" s="224"/>
      <c r="P235" s="224"/>
      <c r="Q235" s="224"/>
      <c r="R235" s="224"/>
      <c r="S235" s="224"/>
      <c r="T235" s="224"/>
      <c r="U235" s="224"/>
      <c r="V235" s="224"/>
      <c r="W235" s="224"/>
      <c r="X235" s="224"/>
      <c r="Y235" s="224"/>
    </row>
    <row r="236" spans="1:25">
      <c r="A236" s="52"/>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row>
    <row r="237" spans="1:25">
      <c r="A237" s="52"/>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row>
    <row r="238" spans="1:25">
      <c r="A238" s="52"/>
      <c r="B238" s="30"/>
      <c r="C238" s="119" t="s">
        <v>924</v>
      </c>
      <c r="D238" s="119"/>
      <c r="E238" s="119"/>
      <c r="F238" s="30"/>
      <c r="G238" s="119" t="s">
        <v>925</v>
      </c>
      <c r="H238" s="119"/>
      <c r="I238" s="119"/>
      <c r="J238" s="30"/>
      <c r="K238" s="119" t="s">
        <v>926</v>
      </c>
      <c r="L238" s="119"/>
      <c r="M238" s="119"/>
      <c r="N238" s="30"/>
      <c r="O238" s="119" t="s">
        <v>928</v>
      </c>
      <c r="P238" s="119"/>
      <c r="Q238" s="119"/>
      <c r="R238" s="30"/>
      <c r="S238" s="119" t="s">
        <v>929</v>
      </c>
      <c r="T238" s="119"/>
      <c r="U238" s="119"/>
      <c r="V238" s="30"/>
      <c r="W238" s="119" t="s">
        <v>931</v>
      </c>
      <c r="X238" s="119"/>
      <c r="Y238" s="119"/>
    </row>
    <row r="239" spans="1:25" ht="15.75" thickBot="1">
      <c r="A239" s="52"/>
      <c r="B239" s="30"/>
      <c r="C239" s="266"/>
      <c r="D239" s="266"/>
      <c r="E239" s="266"/>
      <c r="F239" s="30"/>
      <c r="G239" s="266"/>
      <c r="H239" s="266"/>
      <c r="I239" s="266"/>
      <c r="J239" s="30"/>
      <c r="K239" s="266" t="s">
        <v>927</v>
      </c>
      <c r="L239" s="266"/>
      <c r="M239" s="266"/>
      <c r="N239" s="30"/>
      <c r="O239" s="266" t="s">
        <v>927</v>
      </c>
      <c r="P239" s="266"/>
      <c r="Q239" s="266"/>
      <c r="R239" s="30"/>
      <c r="S239" s="266" t="s">
        <v>930</v>
      </c>
      <c r="T239" s="266"/>
      <c r="U239" s="266"/>
      <c r="V239" s="30"/>
      <c r="W239" s="266" t="s">
        <v>106</v>
      </c>
      <c r="X239" s="266"/>
      <c r="Y239" s="266"/>
    </row>
    <row r="240" spans="1:25" ht="15.75" thickTop="1">
      <c r="A240" s="52"/>
      <c r="B240" s="163" t="s">
        <v>81</v>
      </c>
      <c r="C240" s="231" t="s">
        <v>218</v>
      </c>
      <c r="D240" s="232" t="s">
        <v>332</v>
      </c>
      <c r="E240" s="233"/>
      <c r="F240" s="41"/>
      <c r="G240" s="231" t="s">
        <v>218</v>
      </c>
      <c r="H240" s="232" t="s">
        <v>332</v>
      </c>
      <c r="I240" s="233"/>
      <c r="J240" s="41"/>
      <c r="K240" s="231" t="s">
        <v>218</v>
      </c>
      <c r="L240" s="269">
        <v>299265</v>
      </c>
      <c r="M240" s="233"/>
      <c r="N240" s="41"/>
      <c r="O240" s="231" t="s">
        <v>218</v>
      </c>
      <c r="P240" s="269">
        <v>152409</v>
      </c>
      <c r="Q240" s="233"/>
      <c r="R240" s="41"/>
      <c r="S240" s="231" t="s">
        <v>218</v>
      </c>
      <c r="T240" s="232" t="s">
        <v>999</v>
      </c>
      <c r="U240" s="231" t="s">
        <v>250</v>
      </c>
      <c r="V240" s="41"/>
      <c r="W240" s="231" t="s">
        <v>218</v>
      </c>
      <c r="X240" s="269">
        <v>391150</v>
      </c>
      <c r="Y240" s="233"/>
    </row>
    <row r="241" spans="1:25">
      <c r="A241" s="52"/>
      <c r="B241" s="163"/>
      <c r="C241" s="237"/>
      <c r="D241" s="238"/>
      <c r="E241" s="40"/>
      <c r="F241" s="41"/>
      <c r="G241" s="237"/>
      <c r="H241" s="238"/>
      <c r="I241" s="40"/>
      <c r="J241" s="41"/>
      <c r="K241" s="237"/>
      <c r="L241" s="236"/>
      <c r="M241" s="40"/>
      <c r="N241" s="41"/>
      <c r="O241" s="237"/>
      <c r="P241" s="236"/>
      <c r="Q241" s="40"/>
      <c r="R241" s="41"/>
      <c r="S241" s="237"/>
      <c r="T241" s="238"/>
      <c r="U241" s="237"/>
      <c r="V241" s="41"/>
      <c r="W241" s="237"/>
      <c r="X241" s="236"/>
      <c r="Y241" s="40"/>
    </row>
    <row r="242" spans="1:25">
      <c r="A242" s="52"/>
      <c r="B242" s="162" t="s">
        <v>82</v>
      </c>
      <c r="C242" s="166" t="s">
        <v>332</v>
      </c>
      <c r="D242" s="166"/>
      <c r="E242" s="30"/>
      <c r="F242" s="30"/>
      <c r="G242" s="166" t="s">
        <v>332</v>
      </c>
      <c r="H242" s="166"/>
      <c r="I242" s="30"/>
      <c r="J242" s="30"/>
      <c r="K242" s="167">
        <v>223915</v>
      </c>
      <c r="L242" s="167"/>
      <c r="M242" s="30"/>
      <c r="N242" s="30"/>
      <c r="O242" s="167">
        <v>118898</v>
      </c>
      <c r="P242" s="167"/>
      <c r="Q242" s="30"/>
      <c r="R242" s="30"/>
      <c r="S242" s="166" t="s">
        <v>1000</v>
      </c>
      <c r="T242" s="166"/>
      <c r="U242" s="162" t="s">
        <v>250</v>
      </c>
      <c r="V242" s="30"/>
      <c r="W242" s="167">
        <v>282391</v>
      </c>
      <c r="X242" s="167"/>
      <c r="Y242" s="30"/>
    </row>
    <row r="243" spans="1:25" ht="15.75" thickBot="1">
      <c r="A243" s="52"/>
      <c r="B243" s="162"/>
      <c r="C243" s="170"/>
      <c r="D243" s="170"/>
      <c r="E243" s="47"/>
      <c r="F243" s="30"/>
      <c r="G243" s="170"/>
      <c r="H243" s="170"/>
      <c r="I243" s="47"/>
      <c r="J243" s="30"/>
      <c r="K243" s="205"/>
      <c r="L243" s="205"/>
      <c r="M243" s="47"/>
      <c r="N243" s="30"/>
      <c r="O243" s="205"/>
      <c r="P243" s="205"/>
      <c r="Q243" s="47"/>
      <c r="R243" s="30"/>
      <c r="S243" s="170"/>
      <c r="T243" s="170"/>
      <c r="U243" s="171"/>
      <c r="V243" s="30"/>
      <c r="W243" s="205"/>
      <c r="X243" s="205"/>
      <c r="Y243" s="47"/>
    </row>
    <row r="244" spans="1:25">
      <c r="A244" s="52"/>
      <c r="B244" s="168" t="s">
        <v>83</v>
      </c>
      <c r="C244" s="173" t="s">
        <v>332</v>
      </c>
      <c r="D244" s="173"/>
      <c r="E244" s="39"/>
      <c r="F244" s="41"/>
      <c r="G244" s="173" t="s">
        <v>332</v>
      </c>
      <c r="H244" s="173"/>
      <c r="I244" s="39"/>
      <c r="J244" s="41"/>
      <c r="K244" s="175">
        <v>75350</v>
      </c>
      <c r="L244" s="175"/>
      <c r="M244" s="39"/>
      <c r="N244" s="41"/>
      <c r="O244" s="175">
        <v>33511</v>
      </c>
      <c r="P244" s="175"/>
      <c r="Q244" s="39"/>
      <c r="R244" s="41"/>
      <c r="S244" s="173" t="s">
        <v>1001</v>
      </c>
      <c r="T244" s="173"/>
      <c r="U244" s="164" t="s">
        <v>250</v>
      </c>
      <c r="V244" s="41"/>
      <c r="W244" s="175">
        <v>108759</v>
      </c>
      <c r="X244" s="175"/>
      <c r="Y244" s="39"/>
    </row>
    <row r="245" spans="1:25" ht="15.75" thickBot="1">
      <c r="A245" s="52"/>
      <c r="B245" s="168"/>
      <c r="C245" s="174"/>
      <c r="D245" s="174"/>
      <c r="E245" s="70"/>
      <c r="F245" s="41"/>
      <c r="G245" s="174"/>
      <c r="H245" s="174"/>
      <c r="I245" s="70"/>
      <c r="J245" s="41"/>
      <c r="K245" s="176"/>
      <c r="L245" s="176"/>
      <c r="M245" s="70"/>
      <c r="N245" s="41"/>
      <c r="O245" s="176"/>
      <c r="P245" s="176"/>
      <c r="Q245" s="70"/>
      <c r="R245" s="41"/>
      <c r="S245" s="174"/>
      <c r="T245" s="174"/>
      <c r="U245" s="172"/>
      <c r="V245" s="41"/>
      <c r="W245" s="176"/>
      <c r="X245" s="176"/>
      <c r="Y245" s="70"/>
    </row>
    <row r="246" spans="1:25">
      <c r="A246" s="52"/>
      <c r="B246" s="162" t="s">
        <v>84</v>
      </c>
      <c r="C246" s="177"/>
      <c r="D246" s="177"/>
      <c r="E246" s="31"/>
      <c r="F246" s="30"/>
      <c r="G246" s="177"/>
      <c r="H246" s="177"/>
      <c r="I246" s="31"/>
      <c r="J246" s="30"/>
      <c r="K246" s="177"/>
      <c r="L246" s="177"/>
      <c r="M246" s="31"/>
      <c r="N246" s="30"/>
      <c r="O246" s="177"/>
      <c r="P246" s="177"/>
      <c r="Q246" s="31"/>
      <c r="R246" s="30"/>
      <c r="S246" s="177"/>
      <c r="T246" s="177"/>
      <c r="U246" s="31"/>
      <c r="V246" s="30"/>
      <c r="W246" s="177"/>
      <c r="X246" s="177"/>
      <c r="Y246" s="31"/>
    </row>
    <row r="247" spans="1:25">
      <c r="A247" s="52"/>
      <c r="B247" s="162"/>
      <c r="C247" s="166"/>
      <c r="D247" s="166"/>
      <c r="E247" s="30"/>
      <c r="F247" s="30"/>
      <c r="G247" s="166"/>
      <c r="H247" s="166"/>
      <c r="I247" s="30"/>
      <c r="J247" s="30"/>
      <c r="K247" s="166"/>
      <c r="L247" s="166"/>
      <c r="M247" s="30"/>
      <c r="N247" s="30"/>
      <c r="O247" s="166"/>
      <c r="P247" s="166"/>
      <c r="Q247" s="30"/>
      <c r="R247" s="30"/>
      <c r="S247" s="166"/>
      <c r="T247" s="166"/>
      <c r="U247" s="30"/>
      <c r="V247" s="30"/>
      <c r="W247" s="166"/>
      <c r="X247" s="166"/>
      <c r="Y247" s="30"/>
    </row>
    <row r="248" spans="1:25">
      <c r="A248" s="52"/>
      <c r="B248" s="168" t="s">
        <v>85</v>
      </c>
      <c r="C248" s="169" t="s">
        <v>332</v>
      </c>
      <c r="D248" s="169"/>
      <c r="E248" s="41"/>
      <c r="F248" s="41"/>
      <c r="G248" s="169" t="s">
        <v>332</v>
      </c>
      <c r="H248" s="169"/>
      <c r="I248" s="41"/>
      <c r="J248" s="41"/>
      <c r="K248" s="184">
        <v>4516</v>
      </c>
      <c r="L248" s="184"/>
      <c r="M248" s="41"/>
      <c r="N248" s="41"/>
      <c r="O248" s="184">
        <v>8983</v>
      </c>
      <c r="P248" s="184"/>
      <c r="Q248" s="41"/>
      <c r="R248" s="41"/>
      <c r="S248" s="169" t="s">
        <v>332</v>
      </c>
      <c r="T248" s="169"/>
      <c r="U248" s="41"/>
      <c r="V248" s="41"/>
      <c r="W248" s="184">
        <v>13499</v>
      </c>
      <c r="X248" s="184"/>
      <c r="Y248" s="41"/>
    </row>
    <row r="249" spans="1:25">
      <c r="A249" s="52"/>
      <c r="B249" s="168"/>
      <c r="C249" s="169"/>
      <c r="D249" s="169"/>
      <c r="E249" s="41"/>
      <c r="F249" s="41"/>
      <c r="G249" s="169"/>
      <c r="H249" s="169"/>
      <c r="I249" s="41"/>
      <c r="J249" s="41"/>
      <c r="K249" s="184"/>
      <c r="L249" s="184"/>
      <c r="M249" s="41"/>
      <c r="N249" s="41"/>
      <c r="O249" s="184"/>
      <c r="P249" s="184"/>
      <c r="Q249" s="41"/>
      <c r="R249" s="41"/>
      <c r="S249" s="169"/>
      <c r="T249" s="169"/>
      <c r="U249" s="41"/>
      <c r="V249" s="41"/>
      <c r="W249" s="184"/>
      <c r="X249" s="184"/>
      <c r="Y249" s="41"/>
    </row>
    <row r="250" spans="1:25">
      <c r="A250" s="52"/>
      <c r="B250" s="165" t="s">
        <v>86</v>
      </c>
      <c r="C250" s="166" t="s">
        <v>332</v>
      </c>
      <c r="D250" s="166"/>
      <c r="E250" s="30"/>
      <c r="F250" s="30"/>
      <c r="G250" s="166" t="s">
        <v>332</v>
      </c>
      <c r="H250" s="166"/>
      <c r="I250" s="30"/>
      <c r="J250" s="30"/>
      <c r="K250" s="167">
        <v>12223</v>
      </c>
      <c r="L250" s="167"/>
      <c r="M250" s="30"/>
      <c r="N250" s="30"/>
      <c r="O250" s="167">
        <v>9515</v>
      </c>
      <c r="P250" s="167"/>
      <c r="Q250" s="30"/>
      <c r="R250" s="30"/>
      <c r="S250" s="166" t="s">
        <v>332</v>
      </c>
      <c r="T250" s="166"/>
      <c r="U250" s="30"/>
      <c r="V250" s="30"/>
      <c r="W250" s="167">
        <v>21738</v>
      </c>
      <c r="X250" s="167"/>
      <c r="Y250" s="30"/>
    </row>
    <row r="251" spans="1:25">
      <c r="A251" s="52"/>
      <c r="B251" s="165"/>
      <c r="C251" s="166"/>
      <c r="D251" s="166"/>
      <c r="E251" s="30"/>
      <c r="F251" s="30"/>
      <c r="G251" s="166"/>
      <c r="H251" s="166"/>
      <c r="I251" s="30"/>
      <c r="J251" s="30"/>
      <c r="K251" s="167"/>
      <c r="L251" s="167"/>
      <c r="M251" s="30"/>
      <c r="N251" s="30"/>
      <c r="O251" s="167"/>
      <c r="P251" s="167"/>
      <c r="Q251" s="30"/>
      <c r="R251" s="30"/>
      <c r="S251" s="166"/>
      <c r="T251" s="166"/>
      <c r="U251" s="30"/>
      <c r="V251" s="30"/>
      <c r="W251" s="167"/>
      <c r="X251" s="167"/>
      <c r="Y251" s="30"/>
    </row>
    <row r="252" spans="1:25">
      <c r="A252" s="52"/>
      <c r="B252" s="168" t="s">
        <v>87</v>
      </c>
      <c r="C252" s="184">
        <v>2039</v>
      </c>
      <c r="D252" s="184"/>
      <c r="E252" s="41"/>
      <c r="F252" s="41"/>
      <c r="G252" s="169">
        <v>383</v>
      </c>
      <c r="H252" s="169"/>
      <c r="I252" s="41"/>
      <c r="J252" s="41"/>
      <c r="K252" s="184">
        <v>15931</v>
      </c>
      <c r="L252" s="184"/>
      <c r="M252" s="41"/>
      <c r="N252" s="41"/>
      <c r="O252" s="184">
        <v>6856</v>
      </c>
      <c r="P252" s="184"/>
      <c r="Q252" s="41"/>
      <c r="R252" s="41"/>
      <c r="S252" s="169" t="s">
        <v>332</v>
      </c>
      <c r="T252" s="169"/>
      <c r="U252" s="41"/>
      <c r="V252" s="41"/>
      <c r="W252" s="184">
        <v>25209</v>
      </c>
      <c r="X252" s="184"/>
      <c r="Y252" s="41"/>
    </row>
    <row r="253" spans="1:25">
      <c r="A253" s="52"/>
      <c r="B253" s="168"/>
      <c r="C253" s="184"/>
      <c r="D253" s="184"/>
      <c r="E253" s="41"/>
      <c r="F253" s="41"/>
      <c r="G253" s="169"/>
      <c r="H253" s="169"/>
      <c r="I253" s="41"/>
      <c r="J253" s="41"/>
      <c r="K253" s="184"/>
      <c r="L253" s="184"/>
      <c r="M253" s="41"/>
      <c r="N253" s="41"/>
      <c r="O253" s="184"/>
      <c r="P253" s="184"/>
      <c r="Q253" s="41"/>
      <c r="R253" s="41"/>
      <c r="S253" s="169"/>
      <c r="T253" s="169"/>
      <c r="U253" s="41"/>
      <c r="V253" s="41"/>
      <c r="W253" s="184"/>
      <c r="X253" s="184"/>
      <c r="Y253" s="41"/>
    </row>
    <row r="254" spans="1:25">
      <c r="A254" s="52"/>
      <c r="B254" s="165" t="s">
        <v>88</v>
      </c>
      <c r="C254" s="166" t="s">
        <v>332</v>
      </c>
      <c r="D254" s="166"/>
      <c r="E254" s="30"/>
      <c r="F254" s="30"/>
      <c r="G254" s="166" t="s">
        <v>332</v>
      </c>
      <c r="H254" s="166"/>
      <c r="I254" s="30"/>
      <c r="J254" s="30"/>
      <c r="K254" s="167">
        <v>8240</v>
      </c>
      <c r="L254" s="167"/>
      <c r="M254" s="30"/>
      <c r="N254" s="30"/>
      <c r="O254" s="167">
        <v>5743</v>
      </c>
      <c r="P254" s="167"/>
      <c r="Q254" s="30"/>
      <c r="R254" s="30"/>
      <c r="S254" s="166" t="s">
        <v>332</v>
      </c>
      <c r="T254" s="166"/>
      <c r="U254" s="30"/>
      <c r="V254" s="30"/>
      <c r="W254" s="167">
        <v>13983</v>
      </c>
      <c r="X254" s="167"/>
      <c r="Y254" s="30"/>
    </row>
    <row r="255" spans="1:25" ht="15.75" thickBot="1">
      <c r="A255" s="52"/>
      <c r="B255" s="165"/>
      <c r="C255" s="170"/>
      <c r="D255" s="170"/>
      <c r="E255" s="47"/>
      <c r="F255" s="30"/>
      <c r="G255" s="170"/>
      <c r="H255" s="170"/>
      <c r="I255" s="47"/>
      <c r="J255" s="30"/>
      <c r="K255" s="205"/>
      <c r="L255" s="205"/>
      <c r="M255" s="47"/>
      <c r="N255" s="30"/>
      <c r="O255" s="205"/>
      <c r="P255" s="205"/>
      <c r="Q255" s="47"/>
      <c r="R255" s="30"/>
      <c r="S255" s="170"/>
      <c r="T255" s="170"/>
      <c r="U255" s="47"/>
      <c r="V255" s="30"/>
      <c r="W255" s="205"/>
      <c r="X255" s="205"/>
      <c r="Y255" s="47"/>
    </row>
    <row r="256" spans="1:25">
      <c r="A256" s="52"/>
      <c r="B256" s="267" t="s">
        <v>90</v>
      </c>
      <c r="C256" s="175">
        <v>2039</v>
      </c>
      <c r="D256" s="175"/>
      <c r="E256" s="39"/>
      <c r="F256" s="41"/>
      <c r="G256" s="173">
        <v>383</v>
      </c>
      <c r="H256" s="173"/>
      <c r="I256" s="39"/>
      <c r="J256" s="41"/>
      <c r="K256" s="175">
        <v>40910</v>
      </c>
      <c r="L256" s="175"/>
      <c r="M256" s="39"/>
      <c r="N256" s="41"/>
      <c r="O256" s="175">
        <v>31097</v>
      </c>
      <c r="P256" s="175"/>
      <c r="Q256" s="39"/>
      <c r="R256" s="41"/>
      <c r="S256" s="173" t="s">
        <v>332</v>
      </c>
      <c r="T256" s="173"/>
      <c r="U256" s="39"/>
      <c r="V256" s="41"/>
      <c r="W256" s="175">
        <v>74429</v>
      </c>
      <c r="X256" s="175"/>
      <c r="Y256" s="39"/>
    </row>
    <row r="257" spans="1:25" ht="15.75" thickBot="1">
      <c r="A257" s="52"/>
      <c r="B257" s="267"/>
      <c r="C257" s="176"/>
      <c r="D257" s="176"/>
      <c r="E257" s="70"/>
      <c r="F257" s="41"/>
      <c r="G257" s="174"/>
      <c r="H257" s="174"/>
      <c r="I257" s="70"/>
      <c r="J257" s="41"/>
      <c r="K257" s="176"/>
      <c r="L257" s="176"/>
      <c r="M257" s="70"/>
      <c r="N257" s="41"/>
      <c r="O257" s="176"/>
      <c r="P257" s="176"/>
      <c r="Q257" s="70"/>
      <c r="R257" s="41"/>
      <c r="S257" s="174"/>
      <c r="T257" s="174"/>
      <c r="U257" s="70"/>
      <c r="V257" s="41"/>
      <c r="W257" s="176"/>
      <c r="X257" s="176"/>
      <c r="Y257" s="70"/>
    </row>
    <row r="258" spans="1:25">
      <c r="A258" s="52"/>
      <c r="B258" s="162" t="s">
        <v>978</v>
      </c>
      <c r="C258" s="177" t="s">
        <v>1002</v>
      </c>
      <c r="D258" s="177"/>
      <c r="E258" s="179" t="s">
        <v>250</v>
      </c>
      <c r="F258" s="30"/>
      <c r="G258" s="177" t="s">
        <v>1003</v>
      </c>
      <c r="H258" s="177"/>
      <c r="I258" s="179" t="s">
        <v>250</v>
      </c>
      <c r="J258" s="30"/>
      <c r="K258" s="228">
        <v>34440</v>
      </c>
      <c r="L258" s="228"/>
      <c r="M258" s="31"/>
      <c r="N258" s="30"/>
      <c r="O258" s="228">
        <v>2414</v>
      </c>
      <c r="P258" s="228"/>
      <c r="Q258" s="31"/>
      <c r="R258" s="30"/>
      <c r="S258" s="177" t="s">
        <v>1001</v>
      </c>
      <c r="T258" s="177"/>
      <c r="U258" s="179" t="s">
        <v>250</v>
      </c>
      <c r="V258" s="30"/>
      <c r="W258" s="228">
        <v>34330</v>
      </c>
      <c r="X258" s="228"/>
      <c r="Y258" s="31"/>
    </row>
    <row r="259" spans="1:25">
      <c r="A259" s="52"/>
      <c r="B259" s="162"/>
      <c r="C259" s="166"/>
      <c r="D259" s="166"/>
      <c r="E259" s="162"/>
      <c r="F259" s="30"/>
      <c r="G259" s="166"/>
      <c r="H259" s="166"/>
      <c r="I259" s="162"/>
      <c r="J259" s="30"/>
      <c r="K259" s="167"/>
      <c r="L259" s="167"/>
      <c r="M259" s="30"/>
      <c r="N259" s="30"/>
      <c r="O259" s="167"/>
      <c r="P259" s="167"/>
      <c r="Q259" s="30"/>
      <c r="R259" s="30"/>
      <c r="S259" s="166"/>
      <c r="T259" s="166"/>
      <c r="U259" s="162"/>
      <c r="V259" s="30"/>
      <c r="W259" s="167"/>
      <c r="X259" s="167"/>
      <c r="Y259" s="30"/>
    </row>
    <row r="260" spans="1:25">
      <c r="A260" s="52"/>
      <c r="B260" s="163" t="s">
        <v>981</v>
      </c>
      <c r="C260" s="169" t="s">
        <v>332</v>
      </c>
      <c r="D260" s="169"/>
      <c r="E260" s="41"/>
      <c r="F260" s="41"/>
      <c r="G260" s="184">
        <v>27241</v>
      </c>
      <c r="H260" s="184"/>
      <c r="I260" s="41"/>
      <c r="J260" s="41"/>
      <c r="K260" s="169">
        <v>3</v>
      </c>
      <c r="L260" s="169"/>
      <c r="M260" s="41"/>
      <c r="N260" s="41"/>
      <c r="O260" s="169" t="s">
        <v>1004</v>
      </c>
      <c r="P260" s="169"/>
      <c r="Q260" s="163" t="s">
        <v>250</v>
      </c>
      <c r="R260" s="41"/>
      <c r="S260" s="169" t="s">
        <v>332</v>
      </c>
      <c r="T260" s="169"/>
      <c r="U260" s="41"/>
      <c r="V260" s="41"/>
      <c r="W260" s="184">
        <v>27230</v>
      </c>
      <c r="X260" s="184"/>
      <c r="Y260" s="41"/>
    </row>
    <row r="261" spans="1:25" ht="15.75" thickBot="1">
      <c r="A261" s="52"/>
      <c r="B261" s="163"/>
      <c r="C261" s="174"/>
      <c r="D261" s="174"/>
      <c r="E261" s="70"/>
      <c r="F261" s="41"/>
      <c r="G261" s="176"/>
      <c r="H261" s="176"/>
      <c r="I261" s="70"/>
      <c r="J261" s="41"/>
      <c r="K261" s="174"/>
      <c r="L261" s="174"/>
      <c r="M261" s="70"/>
      <c r="N261" s="41"/>
      <c r="O261" s="174"/>
      <c r="P261" s="174"/>
      <c r="Q261" s="172"/>
      <c r="R261" s="41"/>
      <c r="S261" s="174"/>
      <c r="T261" s="174"/>
      <c r="U261" s="70"/>
      <c r="V261" s="41"/>
      <c r="W261" s="176"/>
      <c r="X261" s="176"/>
      <c r="Y261" s="70"/>
    </row>
    <row r="262" spans="1:25">
      <c r="A262" s="52"/>
      <c r="B262" s="162" t="s">
        <v>982</v>
      </c>
      <c r="C262" s="177" t="s">
        <v>1002</v>
      </c>
      <c r="D262" s="177"/>
      <c r="E262" s="179" t="s">
        <v>250</v>
      </c>
      <c r="F262" s="30"/>
      <c r="G262" s="177" t="s">
        <v>1005</v>
      </c>
      <c r="H262" s="177"/>
      <c r="I262" s="179" t="s">
        <v>250</v>
      </c>
      <c r="J262" s="30"/>
      <c r="K262" s="228">
        <v>34437</v>
      </c>
      <c r="L262" s="228"/>
      <c r="M262" s="31"/>
      <c r="N262" s="30"/>
      <c r="O262" s="228">
        <v>2428</v>
      </c>
      <c r="P262" s="228"/>
      <c r="Q262" s="31"/>
      <c r="R262" s="30"/>
      <c r="S262" s="177" t="s">
        <v>1001</v>
      </c>
      <c r="T262" s="177"/>
      <c r="U262" s="179" t="s">
        <v>250</v>
      </c>
      <c r="V262" s="30"/>
      <c r="W262" s="228">
        <v>7100</v>
      </c>
      <c r="X262" s="228"/>
      <c r="Y262" s="31"/>
    </row>
    <row r="263" spans="1:25">
      <c r="A263" s="52"/>
      <c r="B263" s="162"/>
      <c r="C263" s="178"/>
      <c r="D263" s="178"/>
      <c r="E263" s="180"/>
      <c r="F263" s="30"/>
      <c r="G263" s="178"/>
      <c r="H263" s="178"/>
      <c r="I263" s="180"/>
      <c r="J263" s="30"/>
      <c r="K263" s="270"/>
      <c r="L263" s="270"/>
      <c r="M263" s="181"/>
      <c r="N263" s="30"/>
      <c r="O263" s="270"/>
      <c r="P263" s="270"/>
      <c r="Q263" s="181"/>
      <c r="R263" s="30"/>
      <c r="S263" s="178"/>
      <c r="T263" s="178"/>
      <c r="U263" s="180"/>
      <c r="V263" s="30"/>
      <c r="W263" s="167"/>
      <c r="X263" s="167"/>
      <c r="Y263" s="30"/>
    </row>
    <row r="264" spans="1:25">
      <c r="A264" s="52"/>
      <c r="B264" s="163" t="s">
        <v>984</v>
      </c>
      <c r="C264" s="169" t="s">
        <v>1006</v>
      </c>
      <c r="D264" s="169"/>
      <c r="E264" s="163" t="s">
        <v>250</v>
      </c>
      <c r="F264" s="41"/>
      <c r="G264" s="169" t="s">
        <v>1007</v>
      </c>
      <c r="H264" s="169"/>
      <c r="I264" s="163" t="s">
        <v>250</v>
      </c>
      <c r="J264" s="41"/>
      <c r="K264" s="184">
        <v>14584</v>
      </c>
      <c r="L264" s="184"/>
      <c r="M264" s="41"/>
      <c r="N264" s="41"/>
      <c r="O264" s="169">
        <v>142</v>
      </c>
      <c r="P264" s="169"/>
      <c r="Q264" s="41"/>
      <c r="R264" s="41"/>
      <c r="S264" s="169" t="s">
        <v>824</v>
      </c>
      <c r="T264" s="169"/>
      <c r="U264" s="163" t="s">
        <v>250</v>
      </c>
      <c r="V264" s="41"/>
      <c r="W264" s="184">
        <v>3415</v>
      </c>
      <c r="X264" s="184"/>
      <c r="Y264" s="41"/>
    </row>
    <row r="265" spans="1:25">
      <c r="A265" s="52"/>
      <c r="B265" s="163"/>
      <c r="C265" s="169"/>
      <c r="D265" s="169"/>
      <c r="E265" s="163"/>
      <c r="F265" s="41"/>
      <c r="G265" s="169"/>
      <c r="H265" s="169"/>
      <c r="I265" s="163"/>
      <c r="J265" s="41"/>
      <c r="K265" s="184"/>
      <c r="L265" s="184"/>
      <c r="M265" s="41"/>
      <c r="N265" s="41"/>
      <c r="O265" s="169"/>
      <c r="P265" s="169"/>
      <c r="Q265" s="41"/>
      <c r="R265" s="41"/>
      <c r="S265" s="169"/>
      <c r="T265" s="169"/>
      <c r="U265" s="163"/>
      <c r="V265" s="41"/>
      <c r="W265" s="184"/>
      <c r="X265" s="184"/>
      <c r="Y265" s="41"/>
    </row>
    <row r="266" spans="1:25">
      <c r="A266" s="52"/>
      <c r="B266" s="162" t="s">
        <v>987</v>
      </c>
      <c r="C266" s="167">
        <v>4949</v>
      </c>
      <c r="D266" s="167"/>
      <c r="E266" s="30"/>
      <c r="F266" s="30"/>
      <c r="G266" s="167">
        <v>22076</v>
      </c>
      <c r="H266" s="167"/>
      <c r="I266" s="30"/>
      <c r="J266" s="30"/>
      <c r="K266" s="166">
        <v>860</v>
      </c>
      <c r="L266" s="166"/>
      <c r="M266" s="30"/>
      <c r="N266" s="30"/>
      <c r="O266" s="166" t="s">
        <v>332</v>
      </c>
      <c r="P266" s="166"/>
      <c r="Q266" s="30"/>
      <c r="R266" s="30"/>
      <c r="S266" s="166" t="s">
        <v>1008</v>
      </c>
      <c r="T266" s="166"/>
      <c r="U266" s="162" t="s">
        <v>250</v>
      </c>
      <c r="V266" s="30"/>
      <c r="W266" s="166" t="s">
        <v>332</v>
      </c>
      <c r="X266" s="166"/>
      <c r="Y266" s="30"/>
    </row>
    <row r="267" spans="1:25" ht="15.75" thickBot="1">
      <c r="A267" s="52"/>
      <c r="B267" s="162"/>
      <c r="C267" s="205"/>
      <c r="D267" s="205"/>
      <c r="E267" s="47"/>
      <c r="F267" s="30"/>
      <c r="G267" s="205"/>
      <c r="H267" s="205"/>
      <c r="I267" s="47"/>
      <c r="J267" s="30"/>
      <c r="K267" s="170"/>
      <c r="L267" s="170"/>
      <c r="M267" s="47"/>
      <c r="N267" s="30"/>
      <c r="O267" s="170"/>
      <c r="P267" s="170"/>
      <c r="Q267" s="47"/>
      <c r="R267" s="30"/>
      <c r="S267" s="170"/>
      <c r="T267" s="170"/>
      <c r="U267" s="171"/>
      <c r="V267" s="30"/>
      <c r="W267" s="170"/>
      <c r="X267" s="170"/>
      <c r="Y267" s="47"/>
    </row>
    <row r="268" spans="1:25">
      <c r="A268" s="52"/>
      <c r="B268" s="163" t="s">
        <v>989</v>
      </c>
      <c r="C268" s="175">
        <v>3685</v>
      </c>
      <c r="D268" s="175"/>
      <c r="E268" s="39"/>
      <c r="F268" s="41"/>
      <c r="G268" s="175">
        <v>4949</v>
      </c>
      <c r="H268" s="175"/>
      <c r="I268" s="39"/>
      <c r="J268" s="41"/>
      <c r="K268" s="175">
        <v>20713</v>
      </c>
      <c r="L268" s="175"/>
      <c r="M268" s="39"/>
      <c r="N268" s="41"/>
      <c r="O268" s="175">
        <v>2286</v>
      </c>
      <c r="P268" s="175"/>
      <c r="Q268" s="39"/>
      <c r="R268" s="41"/>
      <c r="S268" s="173" t="s">
        <v>1009</v>
      </c>
      <c r="T268" s="173"/>
      <c r="U268" s="164" t="s">
        <v>250</v>
      </c>
      <c r="V268" s="41"/>
      <c r="W268" s="175">
        <v>3685</v>
      </c>
      <c r="X268" s="175"/>
      <c r="Y268" s="39"/>
    </row>
    <row r="269" spans="1:25">
      <c r="A269" s="52"/>
      <c r="B269" s="163"/>
      <c r="C269" s="236"/>
      <c r="D269" s="236"/>
      <c r="E269" s="40"/>
      <c r="F269" s="41"/>
      <c r="G269" s="236"/>
      <c r="H269" s="236"/>
      <c r="I269" s="40"/>
      <c r="J269" s="41"/>
      <c r="K269" s="236"/>
      <c r="L269" s="236"/>
      <c r="M269" s="40"/>
      <c r="N269" s="41"/>
      <c r="O269" s="236"/>
      <c r="P269" s="236"/>
      <c r="Q269" s="40"/>
      <c r="R269" s="41"/>
      <c r="S269" s="238"/>
      <c r="T269" s="238"/>
      <c r="U269" s="237"/>
      <c r="V269" s="41"/>
      <c r="W269" s="184"/>
      <c r="X269" s="184"/>
      <c r="Y269" s="41"/>
    </row>
    <row r="270" spans="1:25">
      <c r="A270" s="52"/>
      <c r="B270" s="162" t="s">
        <v>991</v>
      </c>
      <c r="C270" s="167">
        <v>1634</v>
      </c>
      <c r="D270" s="167"/>
      <c r="E270" s="30"/>
      <c r="F270" s="30"/>
      <c r="G270" s="167">
        <v>1634</v>
      </c>
      <c r="H270" s="167"/>
      <c r="I270" s="30"/>
      <c r="J270" s="30"/>
      <c r="K270" s="166" t="s">
        <v>332</v>
      </c>
      <c r="L270" s="166"/>
      <c r="M270" s="30"/>
      <c r="N270" s="30"/>
      <c r="O270" s="166" t="s">
        <v>332</v>
      </c>
      <c r="P270" s="166"/>
      <c r="Q270" s="30"/>
      <c r="R270" s="30"/>
      <c r="S270" s="166" t="s">
        <v>1010</v>
      </c>
      <c r="T270" s="166"/>
      <c r="U270" s="162" t="s">
        <v>250</v>
      </c>
      <c r="V270" s="30"/>
      <c r="W270" s="166" t="s">
        <v>332</v>
      </c>
      <c r="X270" s="166"/>
      <c r="Y270" s="30"/>
    </row>
    <row r="271" spans="1:25">
      <c r="A271" s="52"/>
      <c r="B271" s="162"/>
      <c r="C271" s="167"/>
      <c r="D271" s="167"/>
      <c r="E271" s="30"/>
      <c r="F271" s="30"/>
      <c r="G271" s="167"/>
      <c r="H271" s="167"/>
      <c r="I271" s="30"/>
      <c r="J271" s="30"/>
      <c r="K271" s="166"/>
      <c r="L271" s="166"/>
      <c r="M271" s="30"/>
      <c r="N271" s="30"/>
      <c r="O271" s="166"/>
      <c r="P271" s="166"/>
      <c r="Q271" s="30"/>
      <c r="R271" s="30"/>
      <c r="S271" s="166"/>
      <c r="T271" s="166"/>
      <c r="U271" s="162"/>
      <c r="V271" s="30"/>
      <c r="W271" s="166"/>
      <c r="X271" s="166"/>
      <c r="Y271" s="30"/>
    </row>
    <row r="272" spans="1:25">
      <c r="A272" s="52"/>
      <c r="B272" s="157" t="s">
        <v>1011</v>
      </c>
      <c r="C272" s="41"/>
      <c r="D272" s="41"/>
      <c r="E272" s="41"/>
      <c r="F272" s="22"/>
      <c r="G272" s="41"/>
      <c r="H272" s="41"/>
      <c r="I272" s="41"/>
      <c r="J272" s="22"/>
      <c r="K272" s="41"/>
      <c r="L272" s="41"/>
      <c r="M272" s="41"/>
      <c r="N272" s="22"/>
      <c r="O272" s="41"/>
      <c r="P272" s="41"/>
      <c r="Q272" s="41"/>
      <c r="R272" s="22"/>
      <c r="S272" s="41"/>
      <c r="T272" s="41"/>
      <c r="U272" s="41"/>
      <c r="V272" s="22"/>
      <c r="W272" s="41"/>
      <c r="X272" s="41"/>
      <c r="Y272" s="41"/>
    </row>
    <row r="273" spans="1:25">
      <c r="A273" s="52"/>
      <c r="B273" s="165" t="s">
        <v>1012</v>
      </c>
      <c r="C273" s="166" t="s">
        <v>332</v>
      </c>
      <c r="D273" s="166"/>
      <c r="E273" s="30"/>
      <c r="F273" s="30"/>
      <c r="G273" s="166" t="s">
        <v>332</v>
      </c>
      <c r="H273" s="166"/>
      <c r="I273" s="30"/>
      <c r="J273" s="30"/>
      <c r="K273" s="166" t="s">
        <v>332</v>
      </c>
      <c r="L273" s="166"/>
      <c r="M273" s="30"/>
      <c r="N273" s="30"/>
      <c r="O273" s="167">
        <v>1677</v>
      </c>
      <c r="P273" s="167"/>
      <c r="Q273" s="30"/>
      <c r="R273" s="30"/>
      <c r="S273" s="166" t="s">
        <v>332</v>
      </c>
      <c r="T273" s="166"/>
      <c r="U273" s="30"/>
      <c r="V273" s="30"/>
      <c r="W273" s="167">
        <v>1677</v>
      </c>
      <c r="X273" s="167"/>
      <c r="Y273" s="30"/>
    </row>
    <row r="274" spans="1:25">
      <c r="A274" s="52"/>
      <c r="B274" s="165"/>
      <c r="C274" s="166"/>
      <c r="D274" s="166"/>
      <c r="E274" s="30"/>
      <c r="F274" s="30"/>
      <c r="G274" s="166"/>
      <c r="H274" s="166"/>
      <c r="I274" s="30"/>
      <c r="J274" s="30"/>
      <c r="K274" s="166"/>
      <c r="L274" s="166"/>
      <c r="M274" s="30"/>
      <c r="N274" s="30"/>
      <c r="O274" s="167"/>
      <c r="P274" s="167"/>
      <c r="Q274" s="30"/>
      <c r="R274" s="30"/>
      <c r="S274" s="166"/>
      <c r="T274" s="166"/>
      <c r="U274" s="30"/>
      <c r="V274" s="30"/>
      <c r="W274" s="167"/>
      <c r="X274" s="167"/>
      <c r="Y274" s="30"/>
    </row>
    <row r="275" spans="1:25">
      <c r="A275" s="52"/>
      <c r="B275" s="168" t="s">
        <v>1013</v>
      </c>
      <c r="C275" s="169" t="s">
        <v>332</v>
      </c>
      <c r="D275" s="169"/>
      <c r="E275" s="41"/>
      <c r="F275" s="41"/>
      <c r="G275" s="169" t="s">
        <v>332</v>
      </c>
      <c r="H275" s="169"/>
      <c r="I275" s="41"/>
      <c r="J275" s="41"/>
      <c r="K275" s="169" t="s">
        <v>332</v>
      </c>
      <c r="L275" s="169"/>
      <c r="M275" s="41"/>
      <c r="N275" s="41"/>
      <c r="O275" s="169" t="s">
        <v>435</v>
      </c>
      <c r="P275" s="169"/>
      <c r="Q275" s="163" t="s">
        <v>250</v>
      </c>
      <c r="R275" s="41"/>
      <c r="S275" s="169" t="s">
        <v>332</v>
      </c>
      <c r="T275" s="169"/>
      <c r="U275" s="41"/>
      <c r="V275" s="41"/>
      <c r="W275" s="169" t="s">
        <v>435</v>
      </c>
      <c r="X275" s="169"/>
      <c r="Y275" s="163" t="s">
        <v>250</v>
      </c>
    </row>
    <row r="276" spans="1:25" ht="15.75" thickBot="1">
      <c r="A276" s="52"/>
      <c r="B276" s="168"/>
      <c r="C276" s="174"/>
      <c r="D276" s="174"/>
      <c r="E276" s="70"/>
      <c r="F276" s="41"/>
      <c r="G276" s="174"/>
      <c r="H276" s="174"/>
      <c r="I276" s="70"/>
      <c r="J276" s="41"/>
      <c r="K276" s="174"/>
      <c r="L276" s="174"/>
      <c r="M276" s="70"/>
      <c r="N276" s="41"/>
      <c r="O276" s="174"/>
      <c r="P276" s="174"/>
      <c r="Q276" s="172"/>
      <c r="R276" s="41"/>
      <c r="S276" s="174"/>
      <c r="T276" s="174"/>
      <c r="U276" s="70"/>
      <c r="V276" s="41"/>
      <c r="W276" s="174"/>
      <c r="X276" s="174"/>
      <c r="Y276" s="172"/>
    </row>
    <row r="277" spans="1:25">
      <c r="A277" s="52"/>
      <c r="B277" s="162" t="s">
        <v>1014</v>
      </c>
      <c r="C277" s="177" t="s">
        <v>332</v>
      </c>
      <c r="D277" s="177"/>
      <c r="E277" s="31"/>
      <c r="F277" s="30"/>
      <c r="G277" s="177" t="s">
        <v>332</v>
      </c>
      <c r="H277" s="177"/>
      <c r="I277" s="31"/>
      <c r="J277" s="30"/>
      <c r="K277" s="177" t="s">
        <v>332</v>
      </c>
      <c r="L277" s="177"/>
      <c r="M277" s="31"/>
      <c r="N277" s="30"/>
      <c r="O277" s="228">
        <v>1634</v>
      </c>
      <c r="P277" s="228"/>
      <c r="Q277" s="31"/>
      <c r="R277" s="30"/>
      <c r="S277" s="177" t="s">
        <v>332</v>
      </c>
      <c r="T277" s="177"/>
      <c r="U277" s="31"/>
      <c r="V277" s="30"/>
      <c r="W277" s="228">
        <v>1634</v>
      </c>
      <c r="X277" s="228"/>
      <c r="Y277" s="31"/>
    </row>
    <row r="278" spans="1:25" ht="15.75" thickBot="1">
      <c r="A278" s="52"/>
      <c r="B278" s="162"/>
      <c r="C278" s="170"/>
      <c r="D278" s="170"/>
      <c r="E278" s="47"/>
      <c r="F278" s="30"/>
      <c r="G278" s="170"/>
      <c r="H278" s="170"/>
      <c r="I278" s="47"/>
      <c r="J278" s="30"/>
      <c r="K278" s="170"/>
      <c r="L278" s="170"/>
      <c r="M278" s="47"/>
      <c r="N278" s="30"/>
      <c r="O278" s="205"/>
      <c r="P278" s="205"/>
      <c r="Q278" s="47"/>
      <c r="R278" s="30"/>
      <c r="S278" s="170"/>
      <c r="T278" s="170"/>
      <c r="U278" s="47"/>
      <c r="V278" s="30"/>
      <c r="W278" s="205"/>
      <c r="X278" s="205"/>
      <c r="Y278" s="47"/>
    </row>
    <row r="279" spans="1:25">
      <c r="A279" s="52"/>
      <c r="B279" s="163" t="s">
        <v>996</v>
      </c>
      <c r="C279" s="164" t="s">
        <v>218</v>
      </c>
      <c r="D279" s="175">
        <v>5319</v>
      </c>
      <c r="E279" s="39"/>
      <c r="F279" s="41"/>
      <c r="G279" s="164" t="s">
        <v>218</v>
      </c>
      <c r="H279" s="175">
        <v>6583</v>
      </c>
      <c r="I279" s="39"/>
      <c r="J279" s="41"/>
      <c r="K279" s="164" t="s">
        <v>218</v>
      </c>
      <c r="L279" s="175">
        <v>20713</v>
      </c>
      <c r="M279" s="39"/>
      <c r="N279" s="41"/>
      <c r="O279" s="164" t="s">
        <v>218</v>
      </c>
      <c r="P279" s="175">
        <v>3920</v>
      </c>
      <c r="Q279" s="39"/>
      <c r="R279" s="41"/>
      <c r="S279" s="164" t="s">
        <v>218</v>
      </c>
      <c r="T279" s="173" t="s">
        <v>1015</v>
      </c>
      <c r="U279" s="164" t="s">
        <v>250</v>
      </c>
      <c r="V279" s="41"/>
      <c r="W279" s="164" t="s">
        <v>218</v>
      </c>
      <c r="X279" s="175">
        <v>5319</v>
      </c>
      <c r="Y279" s="39"/>
    </row>
    <row r="280" spans="1:25" ht="15.75" thickBot="1">
      <c r="A280" s="52"/>
      <c r="B280" s="163"/>
      <c r="C280" s="182"/>
      <c r="D280" s="185"/>
      <c r="E280" s="50"/>
      <c r="F280" s="41"/>
      <c r="G280" s="182"/>
      <c r="H280" s="185"/>
      <c r="I280" s="50"/>
      <c r="J280" s="41"/>
      <c r="K280" s="182"/>
      <c r="L280" s="185"/>
      <c r="M280" s="50"/>
      <c r="N280" s="41"/>
      <c r="O280" s="182"/>
      <c r="P280" s="185"/>
      <c r="Q280" s="50"/>
      <c r="R280" s="41"/>
      <c r="S280" s="182"/>
      <c r="T280" s="183"/>
      <c r="U280" s="182"/>
      <c r="V280" s="41"/>
      <c r="W280" s="182"/>
      <c r="X280" s="185"/>
      <c r="Y280" s="50"/>
    </row>
    <row r="281" spans="1:25" ht="15.75" thickTop="1">
      <c r="A281" s="52"/>
      <c r="B281" s="51"/>
      <c r="C281" s="51"/>
      <c r="D281" s="51"/>
      <c r="E281" s="51"/>
      <c r="F281" s="51"/>
      <c r="G281" s="51"/>
      <c r="H281" s="51"/>
      <c r="I281" s="51"/>
      <c r="J281" s="51"/>
      <c r="K281" s="51"/>
      <c r="L281" s="51"/>
      <c r="M281" s="51"/>
      <c r="N281" s="51"/>
      <c r="O281" s="51"/>
      <c r="P281" s="51"/>
      <c r="Q281" s="51"/>
      <c r="R281" s="51"/>
      <c r="S281" s="51"/>
      <c r="T281" s="51"/>
      <c r="U281" s="51"/>
      <c r="V281" s="51"/>
      <c r="W281" s="51"/>
      <c r="X281" s="51"/>
      <c r="Y281" s="51"/>
    </row>
    <row r="282" spans="1:25">
      <c r="A282" s="52"/>
      <c r="B282" s="51"/>
      <c r="C282" s="51"/>
      <c r="D282" s="51"/>
      <c r="E282" s="51"/>
      <c r="F282" s="51"/>
      <c r="G282" s="51"/>
      <c r="H282" s="51"/>
      <c r="I282" s="51"/>
      <c r="J282" s="51"/>
      <c r="K282" s="51"/>
      <c r="L282" s="51"/>
      <c r="M282" s="51"/>
      <c r="N282" s="51"/>
      <c r="O282" s="51"/>
      <c r="P282" s="51"/>
      <c r="Q282" s="51"/>
      <c r="R282" s="51"/>
      <c r="S282" s="51"/>
      <c r="T282" s="51"/>
      <c r="U282" s="51"/>
      <c r="V282" s="51"/>
      <c r="W282" s="51"/>
      <c r="X282" s="51"/>
      <c r="Y282" s="51"/>
    </row>
    <row r="283" spans="1:25">
      <c r="A283" s="52"/>
      <c r="B283" s="51"/>
      <c r="C283" s="51"/>
      <c r="D283" s="51"/>
      <c r="E283" s="51"/>
      <c r="F283" s="51"/>
      <c r="G283" s="51"/>
      <c r="H283" s="51"/>
      <c r="I283" s="51"/>
      <c r="J283" s="51"/>
      <c r="K283" s="51"/>
      <c r="L283" s="51"/>
      <c r="M283" s="51"/>
      <c r="N283" s="51"/>
      <c r="O283" s="51"/>
      <c r="P283" s="51"/>
      <c r="Q283" s="51"/>
      <c r="R283" s="51"/>
      <c r="S283" s="51"/>
      <c r="T283" s="51"/>
      <c r="U283" s="51"/>
      <c r="V283" s="51"/>
      <c r="W283" s="51"/>
      <c r="X283" s="51"/>
      <c r="Y283" s="51"/>
    </row>
    <row r="284" spans="1:25">
      <c r="A284" s="52"/>
      <c r="B284" s="80" t="s">
        <v>1016</v>
      </c>
      <c r="C284" s="80"/>
      <c r="D284" s="80"/>
      <c r="E284" s="80"/>
      <c r="F284" s="80"/>
      <c r="G284" s="80"/>
      <c r="H284" s="80"/>
      <c r="I284" s="80"/>
      <c r="J284" s="80"/>
      <c r="K284" s="80"/>
      <c r="L284" s="80"/>
      <c r="M284" s="80"/>
      <c r="N284" s="80"/>
      <c r="O284" s="80"/>
      <c r="P284" s="80"/>
      <c r="Q284" s="80"/>
      <c r="R284" s="80"/>
      <c r="S284" s="80"/>
      <c r="T284" s="80"/>
      <c r="U284" s="80"/>
      <c r="V284" s="80"/>
      <c r="W284" s="80"/>
      <c r="X284" s="80"/>
      <c r="Y284" s="80"/>
    </row>
    <row r="285" spans="1:25">
      <c r="A285" s="52"/>
      <c r="B285" s="80" t="s">
        <v>1017</v>
      </c>
      <c r="C285" s="80"/>
      <c r="D285" s="80"/>
      <c r="E285" s="80"/>
      <c r="F285" s="80"/>
      <c r="G285" s="80"/>
      <c r="H285" s="80"/>
      <c r="I285" s="80"/>
      <c r="J285" s="80"/>
      <c r="K285" s="80"/>
      <c r="L285" s="80"/>
      <c r="M285" s="80"/>
      <c r="N285" s="80"/>
      <c r="O285" s="80"/>
      <c r="P285" s="80"/>
      <c r="Q285" s="80"/>
      <c r="R285" s="80"/>
      <c r="S285" s="80"/>
      <c r="T285" s="80"/>
      <c r="U285" s="80"/>
      <c r="V285" s="80"/>
      <c r="W285" s="80"/>
      <c r="X285" s="80"/>
      <c r="Y285" s="80"/>
    </row>
    <row r="286" spans="1:25">
      <c r="A286" s="52"/>
      <c r="B286" s="224"/>
      <c r="C286" s="224"/>
      <c r="D286" s="224"/>
      <c r="E286" s="224"/>
      <c r="F286" s="224"/>
      <c r="G286" s="224"/>
      <c r="H286" s="224"/>
      <c r="I286" s="224"/>
      <c r="J286" s="224"/>
      <c r="K286" s="224"/>
      <c r="L286" s="224"/>
      <c r="M286" s="224"/>
      <c r="N286" s="224"/>
      <c r="O286" s="224"/>
      <c r="P286" s="224"/>
      <c r="Q286" s="224"/>
      <c r="R286" s="224"/>
      <c r="S286" s="224"/>
      <c r="T286" s="224"/>
      <c r="U286" s="224"/>
      <c r="V286" s="224"/>
      <c r="W286" s="224"/>
      <c r="X286" s="224"/>
      <c r="Y286" s="224"/>
    </row>
    <row r="287" spans="1:25">
      <c r="A287" s="52"/>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row>
    <row r="288" spans="1:25">
      <c r="A288" s="52"/>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row>
    <row r="289" spans="1:25">
      <c r="A289" s="52"/>
      <c r="B289" s="30"/>
      <c r="C289" s="119" t="s">
        <v>924</v>
      </c>
      <c r="D289" s="119"/>
      <c r="E289" s="119"/>
      <c r="F289" s="30"/>
      <c r="G289" s="119" t="s">
        <v>925</v>
      </c>
      <c r="H289" s="119"/>
      <c r="I289" s="119"/>
      <c r="J289" s="30"/>
      <c r="K289" s="119" t="s">
        <v>926</v>
      </c>
      <c r="L289" s="119"/>
      <c r="M289" s="119"/>
      <c r="N289" s="30"/>
      <c r="O289" s="119" t="s">
        <v>928</v>
      </c>
      <c r="P289" s="119"/>
      <c r="Q289" s="119"/>
      <c r="R289" s="30"/>
      <c r="S289" s="119" t="s">
        <v>929</v>
      </c>
      <c r="T289" s="119"/>
      <c r="U289" s="119"/>
      <c r="V289" s="30"/>
      <c r="W289" s="119" t="s">
        <v>931</v>
      </c>
      <c r="X289" s="119"/>
      <c r="Y289" s="119"/>
    </row>
    <row r="290" spans="1:25" ht="15.75" thickBot="1">
      <c r="A290" s="52"/>
      <c r="B290" s="30"/>
      <c r="C290" s="266"/>
      <c r="D290" s="266"/>
      <c r="E290" s="266"/>
      <c r="F290" s="30"/>
      <c r="G290" s="266"/>
      <c r="H290" s="266"/>
      <c r="I290" s="266"/>
      <c r="J290" s="30"/>
      <c r="K290" s="266" t="s">
        <v>927</v>
      </c>
      <c r="L290" s="266"/>
      <c r="M290" s="266"/>
      <c r="N290" s="30"/>
      <c r="O290" s="266" t="s">
        <v>927</v>
      </c>
      <c r="P290" s="266"/>
      <c r="Q290" s="266"/>
      <c r="R290" s="30"/>
      <c r="S290" s="266" t="s">
        <v>930</v>
      </c>
      <c r="T290" s="266"/>
      <c r="U290" s="266"/>
      <c r="V290" s="30"/>
      <c r="W290" s="266" t="s">
        <v>106</v>
      </c>
      <c r="X290" s="266"/>
      <c r="Y290" s="266"/>
    </row>
    <row r="291" spans="1:25" ht="15.75" thickTop="1">
      <c r="A291" s="52"/>
      <c r="B291" s="163" t="s">
        <v>81</v>
      </c>
      <c r="C291" s="231" t="s">
        <v>218</v>
      </c>
      <c r="D291" s="232" t="s">
        <v>332</v>
      </c>
      <c r="E291" s="233"/>
      <c r="F291" s="41"/>
      <c r="G291" s="231" t="s">
        <v>218</v>
      </c>
      <c r="H291" s="232" t="s">
        <v>332</v>
      </c>
      <c r="I291" s="233"/>
      <c r="J291" s="41"/>
      <c r="K291" s="231" t="s">
        <v>218</v>
      </c>
      <c r="L291" s="269">
        <v>191764</v>
      </c>
      <c r="M291" s="233"/>
      <c r="N291" s="41"/>
      <c r="O291" s="231" t="s">
        <v>218</v>
      </c>
      <c r="P291" s="269">
        <v>121095</v>
      </c>
      <c r="Q291" s="233"/>
      <c r="R291" s="41"/>
      <c r="S291" s="231" t="s">
        <v>218</v>
      </c>
      <c r="T291" s="232" t="s">
        <v>1018</v>
      </c>
      <c r="U291" s="231" t="s">
        <v>250</v>
      </c>
      <c r="V291" s="41"/>
      <c r="W291" s="231" t="s">
        <v>218</v>
      </c>
      <c r="X291" s="269">
        <v>264498</v>
      </c>
      <c r="Y291" s="233"/>
    </row>
    <row r="292" spans="1:25">
      <c r="A292" s="52"/>
      <c r="B292" s="163"/>
      <c r="C292" s="237"/>
      <c r="D292" s="238"/>
      <c r="E292" s="40"/>
      <c r="F292" s="41"/>
      <c r="G292" s="237"/>
      <c r="H292" s="238"/>
      <c r="I292" s="40"/>
      <c r="J292" s="41"/>
      <c r="K292" s="237"/>
      <c r="L292" s="236"/>
      <c r="M292" s="40"/>
      <c r="N292" s="41"/>
      <c r="O292" s="237"/>
      <c r="P292" s="236"/>
      <c r="Q292" s="40"/>
      <c r="R292" s="41"/>
      <c r="S292" s="237"/>
      <c r="T292" s="238"/>
      <c r="U292" s="237"/>
      <c r="V292" s="41"/>
      <c r="W292" s="163"/>
      <c r="X292" s="184"/>
      <c r="Y292" s="41"/>
    </row>
    <row r="293" spans="1:25">
      <c r="A293" s="52"/>
      <c r="B293" s="162" t="s">
        <v>82</v>
      </c>
      <c r="C293" s="166" t="s">
        <v>332</v>
      </c>
      <c r="D293" s="166"/>
      <c r="E293" s="30"/>
      <c r="F293" s="30"/>
      <c r="G293" s="166" t="s">
        <v>332</v>
      </c>
      <c r="H293" s="166"/>
      <c r="I293" s="30"/>
      <c r="J293" s="30"/>
      <c r="K293" s="167">
        <v>148023</v>
      </c>
      <c r="L293" s="167"/>
      <c r="M293" s="30"/>
      <c r="N293" s="30"/>
      <c r="O293" s="167">
        <v>94691</v>
      </c>
      <c r="P293" s="167"/>
      <c r="Q293" s="30"/>
      <c r="R293" s="30"/>
      <c r="S293" s="166" t="s">
        <v>1019</v>
      </c>
      <c r="T293" s="166"/>
      <c r="U293" s="162" t="s">
        <v>250</v>
      </c>
      <c r="V293" s="30"/>
      <c r="W293" s="167">
        <v>195001</v>
      </c>
      <c r="X293" s="167"/>
      <c r="Y293" s="30"/>
    </row>
    <row r="294" spans="1:25" ht="15.75" thickBot="1">
      <c r="A294" s="52"/>
      <c r="B294" s="162"/>
      <c r="C294" s="170"/>
      <c r="D294" s="170"/>
      <c r="E294" s="47"/>
      <c r="F294" s="30"/>
      <c r="G294" s="170"/>
      <c r="H294" s="170"/>
      <c r="I294" s="47"/>
      <c r="J294" s="30"/>
      <c r="K294" s="205"/>
      <c r="L294" s="205"/>
      <c r="M294" s="47"/>
      <c r="N294" s="30"/>
      <c r="O294" s="205"/>
      <c r="P294" s="205"/>
      <c r="Q294" s="47"/>
      <c r="R294" s="30"/>
      <c r="S294" s="170"/>
      <c r="T294" s="170"/>
      <c r="U294" s="171"/>
      <c r="V294" s="30"/>
      <c r="W294" s="205"/>
      <c r="X294" s="205"/>
      <c r="Y294" s="47"/>
    </row>
    <row r="295" spans="1:25">
      <c r="A295" s="52"/>
      <c r="B295" s="168" t="s">
        <v>83</v>
      </c>
      <c r="C295" s="173" t="s">
        <v>332</v>
      </c>
      <c r="D295" s="173"/>
      <c r="E295" s="39"/>
      <c r="F295" s="41"/>
      <c r="G295" s="173" t="s">
        <v>332</v>
      </c>
      <c r="H295" s="173"/>
      <c r="I295" s="39"/>
      <c r="J295" s="41"/>
      <c r="K295" s="175">
        <v>43741</v>
      </c>
      <c r="L295" s="175"/>
      <c r="M295" s="39"/>
      <c r="N295" s="41"/>
      <c r="O295" s="175">
        <v>26404</v>
      </c>
      <c r="P295" s="175"/>
      <c r="Q295" s="39"/>
      <c r="R295" s="41"/>
      <c r="S295" s="173" t="s">
        <v>1020</v>
      </c>
      <c r="T295" s="173"/>
      <c r="U295" s="164" t="s">
        <v>250</v>
      </c>
      <c r="V295" s="41"/>
      <c r="W295" s="175">
        <v>69497</v>
      </c>
      <c r="X295" s="175"/>
      <c r="Y295" s="39"/>
    </row>
    <row r="296" spans="1:25" ht="15.75" thickBot="1">
      <c r="A296" s="52"/>
      <c r="B296" s="168"/>
      <c r="C296" s="174"/>
      <c r="D296" s="174"/>
      <c r="E296" s="70"/>
      <c r="F296" s="41"/>
      <c r="G296" s="174"/>
      <c r="H296" s="174"/>
      <c r="I296" s="70"/>
      <c r="J296" s="41"/>
      <c r="K296" s="176"/>
      <c r="L296" s="176"/>
      <c r="M296" s="70"/>
      <c r="N296" s="41"/>
      <c r="O296" s="176"/>
      <c r="P296" s="176"/>
      <c r="Q296" s="70"/>
      <c r="R296" s="41"/>
      <c r="S296" s="174"/>
      <c r="T296" s="174"/>
      <c r="U296" s="172"/>
      <c r="V296" s="41"/>
      <c r="W296" s="176"/>
      <c r="X296" s="176"/>
      <c r="Y296" s="70"/>
    </row>
    <row r="297" spans="1:25">
      <c r="A297" s="52"/>
      <c r="B297" s="162" t="s">
        <v>84</v>
      </c>
      <c r="C297" s="177"/>
      <c r="D297" s="177"/>
      <c r="E297" s="31"/>
      <c r="F297" s="30"/>
      <c r="G297" s="177"/>
      <c r="H297" s="177"/>
      <c r="I297" s="31"/>
      <c r="J297" s="30"/>
      <c r="K297" s="177"/>
      <c r="L297" s="177"/>
      <c r="M297" s="31"/>
      <c r="N297" s="30"/>
      <c r="O297" s="177"/>
      <c r="P297" s="177"/>
      <c r="Q297" s="31"/>
      <c r="R297" s="30"/>
      <c r="S297" s="177"/>
      <c r="T297" s="177"/>
      <c r="U297" s="31"/>
      <c r="V297" s="30"/>
      <c r="W297" s="177"/>
      <c r="X297" s="177"/>
      <c r="Y297" s="31"/>
    </row>
    <row r="298" spans="1:25">
      <c r="A298" s="52"/>
      <c r="B298" s="162"/>
      <c r="C298" s="166"/>
      <c r="D298" s="166"/>
      <c r="E298" s="30"/>
      <c r="F298" s="30"/>
      <c r="G298" s="166"/>
      <c r="H298" s="166"/>
      <c r="I298" s="30"/>
      <c r="J298" s="30"/>
      <c r="K298" s="166"/>
      <c r="L298" s="166"/>
      <c r="M298" s="30"/>
      <c r="N298" s="30"/>
      <c r="O298" s="166"/>
      <c r="P298" s="166"/>
      <c r="Q298" s="30"/>
      <c r="R298" s="30"/>
      <c r="S298" s="166"/>
      <c r="T298" s="166"/>
      <c r="U298" s="30"/>
      <c r="V298" s="30"/>
      <c r="W298" s="166"/>
      <c r="X298" s="166"/>
      <c r="Y298" s="30"/>
    </row>
    <row r="299" spans="1:25">
      <c r="A299" s="52"/>
      <c r="B299" s="168" t="s">
        <v>85</v>
      </c>
      <c r="C299" s="169" t="s">
        <v>332</v>
      </c>
      <c r="D299" s="169"/>
      <c r="E299" s="41"/>
      <c r="F299" s="41"/>
      <c r="G299" s="169" t="s">
        <v>332</v>
      </c>
      <c r="H299" s="169"/>
      <c r="I299" s="41"/>
      <c r="J299" s="41"/>
      <c r="K299" s="184">
        <v>2991</v>
      </c>
      <c r="L299" s="184"/>
      <c r="M299" s="41"/>
      <c r="N299" s="41"/>
      <c r="O299" s="184">
        <v>6807</v>
      </c>
      <c r="P299" s="184"/>
      <c r="Q299" s="41"/>
      <c r="R299" s="41"/>
      <c r="S299" s="169" t="s">
        <v>332</v>
      </c>
      <c r="T299" s="169"/>
      <c r="U299" s="41"/>
      <c r="V299" s="41"/>
      <c r="W299" s="184">
        <v>9798</v>
      </c>
      <c r="X299" s="184"/>
      <c r="Y299" s="41"/>
    </row>
    <row r="300" spans="1:25">
      <c r="A300" s="52"/>
      <c r="B300" s="168"/>
      <c r="C300" s="169"/>
      <c r="D300" s="169"/>
      <c r="E300" s="41"/>
      <c r="F300" s="41"/>
      <c r="G300" s="169"/>
      <c r="H300" s="169"/>
      <c r="I300" s="41"/>
      <c r="J300" s="41"/>
      <c r="K300" s="184"/>
      <c r="L300" s="184"/>
      <c r="M300" s="41"/>
      <c r="N300" s="41"/>
      <c r="O300" s="184"/>
      <c r="P300" s="184"/>
      <c r="Q300" s="41"/>
      <c r="R300" s="41"/>
      <c r="S300" s="169"/>
      <c r="T300" s="169"/>
      <c r="U300" s="41"/>
      <c r="V300" s="41"/>
      <c r="W300" s="184"/>
      <c r="X300" s="184"/>
      <c r="Y300" s="41"/>
    </row>
    <row r="301" spans="1:25">
      <c r="A301" s="52"/>
      <c r="B301" s="165" t="s">
        <v>86</v>
      </c>
      <c r="C301" s="166" t="s">
        <v>332</v>
      </c>
      <c r="D301" s="166"/>
      <c r="E301" s="30"/>
      <c r="F301" s="30"/>
      <c r="G301" s="166" t="s">
        <v>332</v>
      </c>
      <c r="H301" s="166"/>
      <c r="I301" s="30"/>
      <c r="J301" s="30"/>
      <c r="K301" s="167">
        <v>7664</v>
      </c>
      <c r="L301" s="167"/>
      <c r="M301" s="30"/>
      <c r="N301" s="30"/>
      <c r="O301" s="167">
        <v>5954</v>
      </c>
      <c r="P301" s="167"/>
      <c r="Q301" s="30"/>
      <c r="R301" s="30"/>
      <c r="S301" s="166" t="s">
        <v>332</v>
      </c>
      <c r="T301" s="166"/>
      <c r="U301" s="30"/>
      <c r="V301" s="30"/>
      <c r="W301" s="167">
        <v>13618</v>
      </c>
      <c r="X301" s="167"/>
      <c r="Y301" s="30"/>
    </row>
    <row r="302" spans="1:25">
      <c r="A302" s="52"/>
      <c r="B302" s="165"/>
      <c r="C302" s="166"/>
      <c r="D302" s="166"/>
      <c r="E302" s="30"/>
      <c r="F302" s="30"/>
      <c r="G302" s="166"/>
      <c r="H302" s="166"/>
      <c r="I302" s="30"/>
      <c r="J302" s="30"/>
      <c r="K302" s="167"/>
      <c r="L302" s="167"/>
      <c r="M302" s="30"/>
      <c r="N302" s="30"/>
      <c r="O302" s="167"/>
      <c r="P302" s="167"/>
      <c r="Q302" s="30"/>
      <c r="R302" s="30"/>
      <c r="S302" s="166"/>
      <c r="T302" s="166"/>
      <c r="U302" s="30"/>
      <c r="V302" s="30"/>
      <c r="W302" s="167"/>
      <c r="X302" s="167"/>
      <c r="Y302" s="30"/>
    </row>
    <row r="303" spans="1:25">
      <c r="A303" s="52"/>
      <c r="B303" s="168" t="s">
        <v>87</v>
      </c>
      <c r="C303" s="184">
        <v>1427</v>
      </c>
      <c r="D303" s="184"/>
      <c r="E303" s="41"/>
      <c r="F303" s="41"/>
      <c r="G303" s="169" t="s">
        <v>1021</v>
      </c>
      <c r="H303" s="169"/>
      <c r="I303" s="163" t="s">
        <v>250</v>
      </c>
      <c r="J303" s="41"/>
      <c r="K303" s="184">
        <v>10333</v>
      </c>
      <c r="L303" s="184"/>
      <c r="M303" s="41"/>
      <c r="N303" s="41"/>
      <c r="O303" s="184">
        <v>3360</v>
      </c>
      <c r="P303" s="184"/>
      <c r="Q303" s="41"/>
      <c r="R303" s="41"/>
      <c r="S303" s="169" t="s">
        <v>332</v>
      </c>
      <c r="T303" s="169"/>
      <c r="U303" s="41"/>
      <c r="V303" s="41"/>
      <c r="W303" s="184">
        <v>15093</v>
      </c>
      <c r="X303" s="184"/>
      <c r="Y303" s="41"/>
    </row>
    <row r="304" spans="1:25">
      <c r="A304" s="52"/>
      <c r="B304" s="168"/>
      <c r="C304" s="184"/>
      <c r="D304" s="184"/>
      <c r="E304" s="41"/>
      <c r="F304" s="41"/>
      <c r="G304" s="169"/>
      <c r="H304" s="169"/>
      <c r="I304" s="163"/>
      <c r="J304" s="41"/>
      <c r="K304" s="184"/>
      <c r="L304" s="184"/>
      <c r="M304" s="41"/>
      <c r="N304" s="41"/>
      <c r="O304" s="184"/>
      <c r="P304" s="184"/>
      <c r="Q304" s="41"/>
      <c r="R304" s="41"/>
      <c r="S304" s="169"/>
      <c r="T304" s="169"/>
      <c r="U304" s="41"/>
      <c r="V304" s="41"/>
      <c r="W304" s="184"/>
      <c r="X304" s="184"/>
      <c r="Y304" s="41"/>
    </row>
    <row r="305" spans="1:25">
      <c r="A305" s="52"/>
      <c r="B305" s="165" t="s">
        <v>1022</v>
      </c>
      <c r="C305" s="166" t="s">
        <v>332</v>
      </c>
      <c r="D305" s="166"/>
      <c r="E305" s="30"/>
      <c r="F305" s="30"/>
      <c r="G305" s="166" t="s">
        <v>332</v>
      </c>
      <c r="H305" s="166"/>
      <c r="I305" s="30"/>
      <c r="J305" s="30"/>
      <c r="K305" s="167">
        <v>6548</v>
      </c>
      <c r="L305" s="167"/>
      <c r="M305" s="30"/>
      <c r="N305" s="30"/>
      <c r="O305" s="167">
        <v>5592</v>
      </c>
      <c r="P305" s="167"/>
      <c r="Q305" s="30"/>
      <c r="R305" s="30"/>
      <c r="S305" s="166" t="s">
        <v>332</v>
      </c>
      <c r="T305" s="166"/>
      <c r="U305" s="30"/>
      <c r="V305" s="30"/>
      <c r="W305" s="167">
        <v>12140</v>
      </c>
      <c r="X305" s="167"/>
      <c r="Y305" s="30"/>
    </row>
    <row r="306" spans="1:25">
      <c r="A306" s="52"/>
      <c r="B306" s="165"/>
      <c r="C306" s="166"/>
      <c r="D306" s="166"/>
      <c r="E306" s="30"/>
      <c r="F306" s="30"/>
      <c r="G306" s="166"/>
      <c r="H306" s="166"/>
      <c r="I306" s="30"/>
      <c r="J306" s="30"/>
      <c r="K306" s="167"/>
      <c r="L306" s="167"/>
      <c r="M306" s="30"/>
      <c r="N306" s="30"/>
      <c r="O306" s="167"/>
      <c r="P306" s="167"/>
      <c r="Q306" s="30"/>
      <c r="R306" s="30"/>
      <c r="S306" s="166"/>
      <c r="T306" s="166"/>
      <c r="U306" s="30"/>
      <c r="V306" s="30"/>
      <c r="W306" s="167"/>
      <c r="X306" s="167"/>
      <c r="Y306" s="30"/>
    </row>
    <row r="307" spans="1:25">
      <c r="A307" s="52"/>
      <c r="B307" s="168" t="s">
        <v>89</v>
      </c>
      <c r="C307" s="184">
        <v>9529</v>
      </c>
      <c r="D307" s="184"/>
      <c r="E307" s="41"/>
      <c r="F307" s="41"/>
      <c r="G307" s="169" t="s">
        <v>332</v>
      </c>
      <c r="H307" s="169"/>
      <c r="I307" s="41"/>
      <c r="J307" s="41"/>
      <c r="K307" s="169" t="s">
        <v>332</v>
      </c>
      <c r="L307" s="169"/>
      <c r="M307" s="41"/>
      <c r="N307" s="41"/>
      <c r="O307" s="169">
        <v>26</v>
      </c>
      <c r="P307" s="169"/>
      <c r="Q307" s="41"/>
      <c r="R307" s="41"/>
      <c r="S307" s="169" t="s">
        <v>332</v>
      </c>
      <c r="T307" s="169"/>
      <c r="U307" s="41"/>
      <c r="V307" s="41"/>
      <c r="W307" s="184">
        <v>9555</v>
      </c>
      <c r="X307" s="184"/>
      <c r="Y307" s="41"/>
    </row>
    <row r="308" spans="1:25" ht="15.75" thickBot="1">
      <c r="A308" s="52"/>
      <c r="B308" s="168"/>
      <c r="C308" s="176"/>
      <c r="D308" s="176"/>
      <c r="E308" s="70"/>
      <c r="F308" s="41"/>
      <c r="G308" s="174"/>
      <c r="H308" s="174"/>
      <c r="I308" s="70"/>
      <c r="J308" s="41"/>
      <c r="K308" s="174"/>
      <c r="L308" s="174"/>
      <c r="M308" s="70"/>
      <c r="N308" s="41"/>
      <c r="O308" s="174"/>
      <c r="P308" s="174"/>
      <c r="Q308" s="70"/>
      <c r="R308" s="41"/>
      <c r="S308" s="174"/>
      <c r="T308" s="174"/>
      <c r="U308" s="70"/>
      <c r="V308" s="41"/>
      <c r="W308" s="176"/>
      <c r="X308" s="176"/>
      <c r="Y308" s="70"/>
    </row>
    <row r="309" spans="1:25">
      <c r="A309" s="52"/>
      <c r="B309" s="268" t="s">
        <v>90</v>
      </c>
      <c r="C309" s="228">
        <v>10956</v>
      </c>
      <c r="D309" s="228"/>
      <c r="E309" s="31"/>
      <c r="F309" s="30"/>
      <c r="G309" s="177" t="s">
        <v>1021</v>
      </c>
      <c r="H309" s="177"/>
      <c r="I309" s="179" t="s">
        <v>250</v>
      </c>
      <c r="J309" s="30"/>
      <c r="K309" s="228">
        <v>27536</v>
      </c>
      <c r="L309" s="228"/>
      <c r="M309" s="31"/>
      <c r="N309" s="30"/>
      <c r="O309" s="228">
        <v>21739</v>
      </c>
      <c r="P309" s="228"/>
      <c r="Q309" s="31"/>
      <c r="R309" s="30"/>
      <c r="S309" s="177" t="s">
        <v>332</v>
      </c>
      <c r="T309" s="177"/>
      <c r="U309" s="31"/>
      <c r="V309" s="30"/>
      <c r="W309" s="228">
        <v>60204</v>
      </c>
      <c r="X309" s="228"/>
      <c r="Y309" s="31"/>
    </row>
    <row r="310" spans="1:25" ht="15.75" thickBot="1">
      <c r="A310" s="52"/>
      <c r="B310" s="268"/>
      <c r="C310" s="205"/>
      <c r="D310" s="205"/>
      <c r="E310" s="47"/>
      <c r="F310" s="30"/>
      <c r="G310" s="170"/>
      <c r="H310" s="170"/>
      <c r="I310" s="171"/>
      <c r="J310" s="30"/>
      <c r="K310" s="205"/>
      <c r="L310" s="205"/>
      <c r="M310" s="47"/>
      <c r="N310" s="30"/>
      <c r="O310" s="205"/>
      <c r="P310" s="205"/>
      <c r="Q310" s="47"/>
      <c r="R310" s="30"/>
      <c r="S310" s="170"/>
      <c r="T310" s="170"/>
      <c r="U310" s="47"/>
      <c r="V310" s="30"/>
      <c r="W310" s="205"/>
      <c r="X310" s="205"/>
      <c r="Y310" s="47"/>
    </row>
    <row r="311" spans="1:25">
      <c r="A311" s="52"/>
      <c r="B311" s="163" t="s">
        <v>978</v>
      </c>
      <c r="C311" s="173" t="s">
        <v>1023</v>
      </c>
      <c r="D311" s="173"/>
      <c r="E311" s="164" t="s">
        <v>250</v>
      </c>
      <c r="F311" s="41"/>
      <c r="G311" s="173">
        <v>27</v>
      </c>
      <c r="H311" s="173"/>
      <c r="I311" s="39"/>
      <c r="J311" s="41"/>
      <c r="K311" s="175">
        <v>16205</v>
      </c>
      <c r="L311" s="175"/>
      <c r="M311" s="39"/>
      <c r="N311" s="41"/>
      <c r="O311" s="175">
        <v>4665</v>
      </c>
      <c r="P311" s="175"/>
      <c r="Q311" s="39"/>
      <c r="R311" s="41"/>
      <c r="S311" s="173" t="s">
        <v>1020</v>
      </c>
      <c r="T311" s="173"/>
      <c r="U311" s="164" t="s">
        <v>250</v>
      </c>
      <c r="V311" s="41"/>
      <c r="W311" s="175">
        <v>9293</v>
      </c>
      <c r="X311" s="175"/>
      <c r="Y311" s="39"/>
    </row>
    <row r="312" spans="1:25">
      <c r="A312" s="52"/>
      <c r="B312" s="163"/>
      <c r="C312" s="169"/>
      <c r="D312" s="169"/>
      <c r="E312" s="163"/>
      <c r="F312" s="41"/>
      <c r="G312" s="169"/>
      <c r="H312" s="169"/>
      <c r="I312" s="41"/>
      <c r="J312" s="41"/>
      <c r="K312" s="184"/>
      <c r="L312" s="184"/>
      <c r="M312" s="41"/>
      <c r="N312" s="41"/>
      <c r="O312" s="184"/>
      <c r="P312" s="184"/>
      <c r="Q312" s="41"/>
      <c r="R312" s="41"/>
      <c r="S312" s="169"/>
      <c r="T312" s="169"/>
      <c r="U312" s="163"/>
      <c r="V312" s="41"/>
      <c r="W312" s="184"/>
      <c r="X312" s="184"/>
      <c r="Y312" s="41"/>
    </row>
    <row r="313" spans="1:25">
      <c r="A313" s="52"/>
      <c r="B313" s="162" t="s">
        <v>981</v>
      </c>
      <c r="C313" s="166" t="s">
        <v>332</v>
      </c>
      <c r="D313" s="166"/>
      <c r="E313" s="30"/>
      <c r="F313" s="30"/>
      <c r="G313" s="167">
        <v>17388</v>
      </c>
      <c r="H313" s="167"/>
      <c r="I313" s="30"/>
      <c r="J313" s="30"/>
      <c r="K313" s="166">
        <v>327</v>
      </c>
      <c r="L313" s="166"/>
      <c r="M313" s="30"/>
      <c r="N313" s="30"/>
      <c r="O313" s="166" t="s">
        <v>1024</v>
      </c>
      <c r="P313" s="166"/>
      <c r="Q313" s="162" t="s">
        <v>250</v>
      </c>
      <c r="R313" s="30"/>
      <c r="S313" s="166" t="s">
        <v>332</v>
      </c>
      <c r="T313" s="166"/>
      <c r="U313" s="30"/>
      <c r="V313" s="30"/>
      <c r="W313" s="167">
        <v>17708</v>
      </c>
      <c r="X313" s="167"/>
      <c r="Y313" s="30"/>
    </row>
    <row r="314" spans="1:25">
      <c r="A314" s="52"/>
      <c r="B314" s="162"/>
      <c r="C314" s="166"/>
      <c r="D314" s="166"/>
      <c r="E314" s="30"/>
      <c r="F314" s="30"/>
      <c r="G314" s="167"/>
      <c r="H314" s="167"/>
      <c r="I314" s="30"/>
      <c r="J314" s="30"/>
      <c r="K314" s="166"/>
      <c r="L314" s="166"/>
      <c r="M314" s="30"/>
      <c r="N314" s="30"/>
      <c r="O314" s="166"/>
      <c r="P314" s="166"/>
      <c r="Q314" s="162"/>
      <c r="R314" s="30"/>
      <c r="S314" s="166"/>
      <c r="T314" s="166"/>
      <c r="U314" s="30"/>
      <c r="V314" s="30"/>
      <c r="W314" s="167"/>
      <c r="X314" s="167"/>
      <c r="Y314" s="30"/>
    </row>
    <row r="315" spans="1:25">
      <c r="A315" s="52"/>
      <c r="B315" s="163" t="s">
        <v>1025</v>
      </c>
      <c r="C315" s="169" t="s">
        <v>332</v>
      </c>
      <c r="D315" s="169"/>
      <c r="E315" s="41"/>
      <c r="F315" s="41"/>
      <c r="G315" s="169">
        <v>253</v>
      </c>
      <c r="H315" s="169"/>
      <c r="I315" s="41"/>
      <c r="J315" s="41"/>
      <c r="K315" s="169" t="s">
        <v>1026</v>
      </c>
      <c r="L315" s="169"/>
      <c r="M315" s="163" t="s">
        <v>250</v>
      </c>
      <c r="N315" s="41"/>
      <c r="O315" s="169" t="s">
        <v>332</v>
      </c>
      <c r="P315" s="169"/>
      <c r="Q315" s="41"/>
      <c r="R315" s="41"/>
      <c r="S315" s="169" t="s">
        <v>332</v>
      </c>
      <c r="T315" s="169"/>
      <c r="U315" s="41"/>
      <c r="V315" s="41"/>
      <c r="W315" s="169">
        <v>134</v>
      </c>
      <c r="X315" s="169"/>
      <c r="Y315" s="41"/>
    </row>
    <row r="316" spans="1:25" ht="15.75" thickBot="1">
      <c r="A316" s="52"/>
      <c r="B316" s="163"/>
      <c r="C316" s="174"/>
      <c r="D316" s="174"/>
      <c r="E316" s="70"/>
      <c r="F316" s="41"/>
      <c r="G316" s="174"/>
      <c r="H316" s="174"/>
      <c r="I316" s="70"/>
      <c r="J316" s="41"/>
      <c r="K316" s="174"/>
      <c r="L316" s="174"/>
      <c r="M316" s="172"/>
      <c r="N316" s="41"/>
      <c r="O316" s="174"/>
      <c r="P316" s="174"/>
      <c r="Q316" s="70"/>
      <c r="R316" s="41"/>
      <c r="S316" s="174"/>
      <c r="T316" s="174"/>
      <c r="U316" s="70"/>
      <c r="V316" s="41"/>
      <c r="W316" s="174"/>
      <c r="X316" s="174"/>
      <c r="Y316" s="70"/>
    </row>
    <row r="317" spans="1:25">
      <c r="A317" s="52"/>
      <c r="B317" s="162" t="s">
        <v>982</v>
      </c>
      <c r="C317" s="177" t="s">
        <v>1023</v>
      </c>
      <c r="D317" s="177"/>
      <c r="E317" s="179" t="s">
        <v>250</v>
      </c>
      <c r="F317" s="30"/>
      <c r="G317" s="177" t="s">
        <v>1027</v>
      </c>
      <c r="H317" s="177"/>
      <c r="I317" s="179" t="s">
        <v>250</v>
      </c>
      <c r="J317" s="30"/>
      <c r="K317" s="228">
        <v>15997</v>
      </c>
      <c r="L317" s="228"/>
      <c r="M317" s="31"/>
      <c r="N317" s="30"/>
      <c r="O317" s="228">
        <v>4672</v>
      </c>
      <c r="P317" s="228"/>
      <c r="Q317" s="31"/>
      <c r="R317" s="30"/>
      <c r="S317" s="177" t="s">
        <v>1020</v>
      </c>
      <c r="T317" s="177"/>
      <c r="U317" s="179" t="s">
        <v>250</v>
      </c>
      <c r="V317" s="30"/>
      <c r="W317" s="177" t="s">
        <v>737</v>
      </c>
      <c r="X317" s="177"/>
      <c r="Y317" s="179" t="s">
        <v>250</v>
      </c>
    </row>
    <row r="318" spans="1:25">
      <c r="A318" s="52"/>
      <c r="B318" s="162"/>
      <c r="C318" s="166"/>
      <c r="D318" s="166"/>
      <c r="E318" s="162"/>
      <c r="F318" s="30"/>
      <c r="G318" s="166"/>
      <c r="H318" s="166"/>
      <c r="I318" s="162"/>
      <c r="J318" s="30"/>
      <c r="K318" s="167"/>
      <c r="L318" s="167"/>
      <c r="M318" s="30"/>
      <c r="N318" s="30"/>
      <c r="O318" s="167"/>
      <c r="P318" s="167"/>
      <c r="Q318" s="30"/>
      <c r="R318" s="30"/>
      <c r="S318" s="166"/>
      <c r="T318" s="166"/>
      <c r="U318" s="162"/>
      <c r="V318" s="30"/>
      <c r="W318" s="166"/>
      <c r="X318" s="166"/>
      <c r="Y318" s="162"/>
    </row>
    <row r="319" spans="1:25">
      <c r="A319" s="52"/>
      <c r="B319" s="163" t="s">
        <v>984</v>
      </c>
      <c r="C319" s="169" t="s">
        <v>1028</v>
      </c>
      <c r="D319" s="169"/>
      <c r="E319" s="163" t="s">
        <v>250</v>
      </c>
      <c r="F319" s="41"/>
      <c r="G319" s="169" t="s">
        <v>1029</v>
      </c>
      <c r="H319" s="169"/>
      <c r="I319" s="163" t="s">
        <v>250</v>
      </c>
      <c r="J319" s="41"/>
      <c r="K319" s="184">
        <v>8710</v>
      </c>
      <c r="L319" s="184"/>
      <c r="M319" s="41"/>
      <c r="N319" s="41"/>
      <c r="O319" s="169">
        <v>553</v>
      </c>
      <c r="P319" s="169"/>
      <c r="Q319" s="41"/>
      <c r="R319" s="41"/>
      <c r="S319" s="169" t="s">
        <v>1030</v>
      </c>
      <c r="T319" s="169"/>
      <c r="U319" s="163" t="s">
        <v>250</v>
      </c>
      <c r="V319" s="41"/>
      <c r="W319" s="169" t="s">
        <v>755</v>
      </c>
      <c r="X319" s="169"/>
      <c r="Y319" s="163" t="s">
        <v>250</v>
      </c>
    </row>
    <row r="320" spans="1:25">
      <c r="A320" s="52"/>
      <c r="B320" s="163"/>
      <c r="C320" s="169"/>
      <c r="D320" s="169"/>
      <c r="E320" s="163"/>
      <c r="F320" s="41"/>
      <c r="G320" s="169"/>
      <c r="H320" s="169"/>
      <c r="I320" s="163"/>
      <c r="J320" s="41"/>
      <c r="K320" s="184"/>
      <c r="L320" s="184"/>
      <c r="M320" s="41"/>
      <c r="N320" s="41"/>
      <c r="O320" s="169"/>
      <c r="P320" s="169"/>
      <c r="Q320" s="41"/>
      <c r="R320" s="41"/>
      <c r="S320" s="169"/>
      <c r="T320" s="169"/>
      <c r="U320" s="163"/>
      <c r="V320" s="41"/>
      <c r="W320" s="169"/>
      <c r="X320" s="169"/>
      <c r="Y320" s="163"/>
    </row>
    <row r="321" spans="1:25">
      <c r="A321" s="52"/>
      <c r="B321" s="162" t="s">
        <v>987</v>
      </c>
      <c r="C321" s="166">
        <v>85</v>
      </c>
      <c r="D321" s="166"/>
      <c r="E321" s="30"/>
      <c r="F321" s="30"/>
      <c r="G321" s="167">
        <v>11004</v>
      </c>
      <c r="H321" s="167"/>
      <c r="I321" s="30"/>
      <c r="J321" s="30"/>
      <c r="K321" s="166">
        <v>687</v>
      </c>
      <c r="L321" s="166"/>
      <c r="M321" s="30"/>
      <c r="N321" s="30"/>
      <c r="O321" s="166" t="s">
        <v>332</v>
      </c>
      <c r="P321" s="166"/>
      <c r="Q321" s="30"/>
      <c r="R321" s="30"/>
      <c r="S321" s="166" t="s">
        <v>1031</v>
      </c>
      <c r="T321" s="166"/>
      <c r="U321" s="162" t="s">
        <v>250</v>
      </c>
      <c r="V321" s="30"/>
      <c r="W321" s="166" t="s">
        <v>332</v>
      </c>
      <c r="X321" s="166"/>
      <c r="Y321" s="30"/>
    </row>
    <row r="322" spans="1:25" ht="15.75" thickBot="1">
      <c r="A322" s="52"/>
      <c r="B322" s="162"/>
      <c r="C322" s="170"/>
      <c r="D322" s="170"/>
      <c r="E322" s="47"/>
      <c r="F322" s="30"/>
      <c r="G322" s="205"/>
      <c r="H322" s="205"/>
      <c r="I322" s="47"/>
      <c r="J322" s="30"/>
      <c r="K322" s="170"/>
      <c r="L322" s="170"/>
      <c r="M322" s="47"/>
      <c r="N322" s="30"/>
      <c r="O322" s="170"/>
      <c r="P322" s="170"/>
      <c r="Q322" s="47"/>
      <c r="R322" s="30"/>
      <c r="S322" s="170"/>
      <c r="T322" s="170"/>
      <c r="U322" s="171"/>
      <c r="V322" s="30"/>
      <c r="W322" s="170"/>
      <c r="X322" s="170"/>
      <c r="Y322" s="47"/>
    </row>
    <row r="323" spans="1:25">
      <c r="A323" s="52"/>
      <c r="B323" s="163" t="s">
        <v>1032</v>
      </c>
      <c r="C323" s="173" t="s">
        <v>879</v>
      </c>
      <c r="D323" s="173"/>
      <c r="E323" s="164" t="s">
        <v>250</v>
      </c>
      <c r="F323" s="41"/>
      <c r="G323" s="173">
        <v>85</v>
      </c>
      <c r="H323" s="173"/>
      <c r="I323" s="39"/>
      <c r="J323" s="41"/>
      <c r="K323" s="175">
        <v>7974</v>
      </c>
      <c r="L323" s="175"/>
      <c r="M323" s="39"/>
      <c r="N323" s="41"/>
      <c r="O323" s="175">
        <v>4119</v>
      </c>
      <c r="P323" s="175"/>
      <c r="Q323" s="39"/>
      <c r="R323" s="41"/>
      <c r="S323" s="173" t="s">
        <v>1033</v>
      </c>
      <c r="T323" s="173"/>
      <c r="U323" s="164" t="s">
        <v>250</v>
      </c>
      <c r="V323" s="41"/>
      <c r="W323" s="173" t="s">
        <v>879</v>
      </c>
      <c r="X323" s="173"/>
      <c r="Y323" s="164" t="s">
        <v>250</v>
      </c>
    </row>
    <row r="324" spans="1:25">
      <c r="A324" s="52"/>
      <c r="B324" s="163"/>
      <c r="C324" s="169"/>
      <c r="D324" s="169"/>
      <c r="E324" s="163"/>
      <c r="F324" s="41"/>
      <c r="G324" s="169"/>
      <c r="H324" s="169"/>
      <c r="I324" s="41"/>
      <c r="J324" s="41"/>
      <c r="K324" s="184"/>
      <c r="L324" s="184"/>
      <c r="M324" s="41"/>
      <c r="N324" s="41"/>
      <c r="O324" s="184"/>
      <c r="P324" s="184"/>
      <c r="Q324" s="41"/>
      <c r="R324" s="41"/>
      <c r="S324" s="169"/>
      <c r="T324" s="169"/>
      <c r="U324" s="163"/>
      <c r="V324" s="41"/>
      <c r="W324" s="169"/>
      <c r="X324" s="169"/>
      <c r="Y324" s="163"/>
    </row>
    <row r="325" spans="1:25">
      <c r="A325" s="52"/>
      <c r="B325" s="162" t="s">
        <v>1034</v>
      </c>
      <c r="C325" s="166" t="s">
        <v>439</v>
      </c>
      <c r="D325" s="166"/>
      <c r="E325" s="162" t="s">
        <v>250</v>
      </c>
      <c r="F325" s="30"/>
      <c r="G325" s="166" t="s">
        <v>439</v>
      </c>
      <c r="H325" s="166"/>
      <c r="I325" s="162" t="s">
        <v>250</v>
      </c>
      <c r="J325" s="30"/>
      <c r="K325" s="166" t="s">
        <v>332</v>
      </c>
      <c r="L325" s="166"/>
      <c r="M325" s="30"/>
      <c r="N325" s="30"/>
      <c r="O325" s="166" t="s">
        <v>332</v>
      </c>
      <c r="P325" s="166"/>
      <c r="Q325" s="30"/>
      <c r="R325" s="30"/>
      <c r="S325" s="167">
        <v>2370</v>
      </c>
      <c r="T325" s="167"/>
      <c r="U325" s="30"/>
      <c r="V325" s="30"/>
      <c r="W325" s="166" t="s">
        <v>332</v>
      </c>
      <c r="X325" s="166"/>
      <c r="Y325" s="30"/>
    </row>
    <row r="326" spans="1:25">
      <c r="A326" s="52"/>
      <c r="B326" s="162"/>
      <c r="C326" s="166"/>
      <c r="D326" s="166"/>
      <c r="E326" s="162"/>
      <c r="F326" s="30"/>
      <c r="G326" s="166"/>
      <c r="H326" s="166"/>
      <c r="I326" s="162"/>
      <c r="J326" s="30"/>
      <c r="K326" s="166"/>
      <c r="L326" s="166"/>
      <c r="M326" s="30"/>
      <c r="N326" s="30"/>
      <c r="O326" s="166"/>
      <c r="P326" s="166"/>
      <c r="Q326" s="30"/>
      <c r="R326" s="30"/>
      <c r="S326" s="167"/>
      <c r="T326" s="167"/>
      <c r="U326" s="30"/>
      <c r="V326" s="30"/>
      <c r="W326" s="166"/>
      <c r="X326" s="166"/>
      <c r="Y326" s="30"/>
    </row>
    <row r="327" spans="1:25">
      <c r="A327" s="52"/>
      <c r="B327" s="163" t="s">
        <v>992</v>
      </c>
      <c r="C327" s="41"/>
      <c r="D327" s="41"/>
      <c r="E327" s="41"/>
      <c r="F327" s="41"/>
      <c r="G327" s="41"/>
      <c r="H327" s="41"/>
      <c r="I327" s="41"/>
      <c r="J327" s="41"/>
      <c r="K327" s="41"/>
      <c r="L327" s="41"/>
      <c r="M327" s="41"/>
      <c r="N327" s="41"/>
      <c r="O327" s="41"/>
      <c r="P327" s="41"/>
      <c r="Q327" s="41"/>
      <c r="R327" s="41"/>
      <c r="S327" s="41"/>
      <c r="T327" s="41"/>
      <c r="U327" s="41"/>
      <c r="V327" s="41"/>
      <c r="W327" s="214"/>
      <c r="X327" s="214"/>
      <c r="Y327" s="41"/>
    </row>
    <row r="328" spans="1:25">
      <c r="A328" s="52"/>
      <c r="B328" s="163"/>
      <c r="C328" s="41"/>
      <c r="D328" s="41"/>
      <c r="E328" s="41"/>
      <c r="F328" s="41"/>
      <c r="G328" s="41"/>
      <c r="H328" s="41"/>
      <c r="I328" s="41"/>
      <c r="J328" s="41"/>
      <c r="K328" s="41"/>
      <c r="L328" s="41"/>
      <c r="M328" s="41"/>
      <c r="N328" s="41"/>
      <c r="O328" s="41"/>
      <c r="P328" s="41"/>
      <c r="Q328" s="41"/>
      <c r="R328" s="41"/>
      <c r="S328" s="41"/>
      <c r="T328" s="41"/>
      <c r="U328" s="41"/>
      <c r="V328" s="41"/>
      <c r="W328" s="214"/>
      <c r="X328" s="214"/>
      <c r="Y328" s="41"/>
    </row>
    <row r="329" spans="1:25">
      <c r="A329" s="52"/>
      <c r="B329" s="165" t="s">
        <v>993</v>
      </c>
      <c r="C329" s="166" t="s">
        <v>332</v>
      </c>
      <c r="D329" s="166"/>
      <c r="E329" s="30"/>
      <c r="F329" s="30"/>
      <c r="G329" s="166" t="s">
        <v>332</v>
      </c>
      <c r="H329" s="166"/>
      <c r="I329" s="30"/>
      <c r="J329" s="30"/>
      <c r="K329" s="166" t="s">
        <v>332</v>
      </c>
      <c r="L329" s="166"/>
      <c r="M329" s="30"/>
      <c r="N329" s="30"/>
      <c r="O329" s="166" t="s">
        <v>424</v>
      </c>
      <c r="P329" s="166"/>
      <c r="Q329" s="162" t="s">
        <v>250</v>
      </c>
      <c r="R329" s="30"/>
      <c r="S329" s="166" t="s">
        <v>332</v>
      </c>
      <c r="T329" s="166"/>
      <c r="U329" s="30"/>
      <c r="V329" s="30"/>
      <c r="W329" s="166" t="s">
        <v>424</v>
      </c>
      <c r="X329" s="166"/>
      <c r="Y329" s="162" t="s">
        <v>250</v>
      </c>
    </row>
    <row r="330" spans="1:25">
      <c r="A330" s="52"/>
      <c r="B330" s="165"/>
      <c r="C330" s="166"/>
      <c r="D330" s="166"/>
      <c r="E330" s="30"/>
      <c r="F330" s="30"/>
      <c r="G330" s="166"/>
      <c r="H330" s="166"/>
      <c r="I330" s="30"/>
      <c r="J330" s="30"/>
      <c r="K330" s="166"/>
      <c r="L330" s="166"/>
      <c r="M330" s="30"/>
      <c r="N330" s="30"/>
      <c r="O330" s="166"/>
      <c r="P330" s="166"/>
      <c r="Q330" s="162"/>
      <c r="R330" s="30"/>
      <c r="S330" s="166"/>
      <c r="T330" s="166"/>
      <c r="U330" s="30"/>
      <c r="V330" s="30"/>
      <c r="W330" s="166"/>
      <c r="X330" s="166"/>
      <c r="Y330" s="162"/>
    </row>
    <row r="331" spans="1:25">
      <c r="A331" s="52"/>
      <c r="B331" s="168" t="s">
        <v>1035</v>
      </c>
      <c r="C331" s="169" t="s">
        <v>332</v>
      </c>
      <c r="D331" s="169"/>
      <c r="E331" s="41"/>
      <c r="F331" s="41"/>
      <c r="G331" s="169" t="s">
        <v>332</v>
      </c>
      <c r="H331" s="169"/>
      <c r="I331" s="41"/>
      <c r="J331" s="41"/>
      <c r="K331" s="169" t="s">
        <v>332</v>
      </c>
      <c r="L331" s="169"/>
      <c r="M331" s="41"/>
      <c r="N331" s="41"/>
      <c r="O331" s="169" t="s">
        <v>436</v>
      </c>
      <c r="P331" s="169"/>
      <c r="Q331" s="163" t="s">
        <v>250</v>
      </c>
      <c r="R331" s="41"/>
      <c r="S331" s="169" t="s">
        <v>332</v>
      </c>
      <c r="T331" s="169"/>
      <c r="U331" s="41"/>
      <c r="V331" s="41"/>
      <c r="W331" s="169" t="s">
        <v>436</v>
      </c>
      <c r="X331" s="169"/>
      <c r="Y331" s="163" t="s">
        <v>250</v>
      </c>
    </row>
    <row r="332" spans="1:25" ht="15.75" thickBot="1">
      <c r="A332" s="52"/>
      <c r="B332" s="168"/>
      <c r="C332" s="174"/>
      <c r="D332" s="174"/>
      <c r="E332" s="70"/>
      <c r="F332" s="41"/>
      <c r="G332" s="174"/>
      <c r="H332" s="174"/>
      <c r="I332" s="70"/>
      <c r="J332" s="41"/>
      <c r="K332" s="174"/>
      <c r="L332" s="174"/>
      <c r="M332" s="70"/>
      <c r="N332" s="41"/>
      <c r="O332" s="174"/>
      <c r="P332" s="174"/>
      <c r="Q332" s="172"/>
      <c r="R332" s="41"/>
      <c r="S332" s="174"/>
      <c r="T332" s="174"/>
      <c r="U332" s="70"/>
      <c r="V332" s="41"/>
      <c r="W332" s="174"/>
      <c r="X332" s="174"/>
      <c r="Y332" s="172"/>
    </row>
    <row r="333" spans="1:25">
      <c r="A333" s="52"/>
      <c r="B333" s="162" t="s">
        <v>995</v>
      </c>
      <c r="C333" s="177" t="s">
        <v>332</v>
      </c>
      <c r="D333" s="177"/>
      <c r="E333" s="31"/>
      <c r="F333" s="30"/>
      <c r="G333" s="177" t="s">
        <v>332</v>
      </c>
      <c r="H333" s="177"/>
      <c r="I333" s="31"/>
      <c r="J333" s="30"/>
      <c r="K333" s="177" t="s">
        <v>332</v>
      </c>
      <c r="L333" s="177"/>
      <c r="M333" s="31"/>
      <c r="N333" s="30"/>
      <c r="O333" s="177" t="s">
        <v>439</v>
      </c>
      <c r="P333" s="177"/>
      <c r="Q333" s="179" t="s">
        <v>250</v>
      </c>
      <c r="R333" s="30"/>
      <c r="S333" s="177" t="s">
        <v>332</v>
      </c>
      <c r="T333" s="177"/>
      <c r="U333" s="31"/>
      <c r="V333" s="30"/>
      <c r="W333" s="177" t="s">
        <v>439</v>
      </c>
      <c r="X333" s="177"/>
      <c r="Y333" s="179" t="s">
        <v>250</v>
      </c>
    </row>
    <row r="334" spans="1:25" ht="15.75" thickBot="1">
      <c r="A334" s="52"/>
      <c r="B334" s="162"/>
      <c r="C334" s="170"/>
      <c r="D334" s="170"/>
      <c r="E334" s="47"/>
      <c r="F334" s="30"/>
      <c r="G334" s="170"/>
      <c r="H334" s="170"/>
      <c r="I334" s="47"/>
      <c r="J334" s="30"/>
      <c r="K334" s="170"/>
      <c r="L334" s="170"/>
      <c r="M334" s="47"/>
      <c r="N334" s="30"/>
      <c r="O334" s="170"/>
      <c r="P334" s="170"/>
      <c r="Q334" s="171"/>
      <c r="R334" s="30"/>
      <c r="S334" s="170"/>
      <c r="T334" s="170"/>
      <c r="U334" s="47"/>
      <c r="V334" s="30"/>
      <c r="W334" s="170"/>
      <c r="X334" s="170"/>
      <c r="Y334" s="171"/>
    </row>
    <row r="335" spans="1:25">
      <c r="A335" s="52"/>
      <c r="B335" s="163" t="s">
        <v>1036</v>
      </c>
      <c r="C335" s="164" t="s">
        <v>218</v>
      </c>
      <c r="D335" s="173" t="s">
        <v>1037</v>
      </c>
      <c r="E335" s="164" t="s">
        <v>250</v>
      </c>
      <c r="F335" s="41"/>
      <c r="G335" s="164" t="s">
        <v>218</v>
      </c>
      <c r="H335" s="173" t="s">
        <v>1038</v>
      </c>
      <c r="I335" s="164" t="s">
        <v>250</v>
      </c>
      <c r="J335" s="41"/>
      <c r="K335" s="164" t="s">
        <v>218</v>
      </c>
      <c r="L335" s="175">
        <v>7974</v>
      </c>
      <c r="M335" s="39"/>
      <c r="N335" s="41"/>
      <c r="O335" s="164" t="s">
        <v>218</v>
      </c>
      <c r="P335" s="175">
        <v>2934</v>
      </c>
      <c r="Q335" s="39"/>
      <c r="R335" s="41"/>
      <c r="S335" s="164" t="s">
        <v>218</v>
      </c>
      <c r="T335" s="173" t="s">
        <v>1039</v>
      </c>
      <c r="U335" s="164" t="s">
        <v>250</v>
      </c>
      <c r="V335" s="41"/>
      <c r="W335" s="164" t="s">
        <v>218</v>
      </c>
      <c r="X335" s="173" t="s">
        <v>1037</v>
      </c>
      <c r="Y335" s="164" t="s">
        <v>250</v>
      </c>
    </row>
    <row r="336" spans="1:25" ht="15.75" thickBot="1">
      <c r="A336" s="52"/>
      <c r="B336" s="163"/>
      <c r="C336" s="182"/>
      <c r="D336" s="183"/>
      <c r="E336" s="182"/>
      <c r="F336" s="41"/>
      <c r="G336" s="182"/>
      <c r="H336" s="183"/>
      <c r="I336" s="182"/>
      <c r="J336" s="41"/>
      <c r="K336" s="182"/>
      <c r="L336" s="185"/>
      <c r="M336" s="50"/>
      <c r="N336" s="41"/>
      <c r="O336" s="182"/>
      <c r="P336" s="185"/>
      <c r="Q336" s="50"/>
      <c r="R336" s="41"/>
      <c r="S336" s="182"/>
      <c r="T336" s="183"/>
      <c r="U336" s="182"/>
      <c r="V336" s="41"/>
      <c r="W336" s="182"/>
      <c r="X336" s="183"/>
      <c r="Y336" s="182"/>
    </row>
    <row r="337" spans="1:25" ht="15.75" thickTop="1">
      <c r="A337" s="52"/>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row>
    <row r="338" spans="1:25">
      <c r="A338" s="52"/>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row>
    <row r="339" spans="1:25">
      <c r="A339" s="52"/>
      <c r="B339" s="51"/>
      <c r="C339" s="51"/>
      <c r="D339" s="51"/>
      <c r="E339" s="51"/>
      <c r="F339" s="51"/>
      <c r="G339" s="51"/>
      <c r="H339" s="51"/>
      <c r="I339" s="51"/>
      <c r="J339" s="51"/>
      <c r="K339" s="51"/>
      <c r="L339" s="51"/>
      <c r="M339" s="51"/>
      <c r="N339" s="51"/>
      <c r="O339" s="51"/>
      <c r="P339" s="51"/>
      <c r="Q339" s="51"/>
      <c r="R339" s="51"/>
      <c r="S339" s="51"/>
      <c r="T339" s="51"/>
      <c r="U339" s="51"/>
      <c r="V339" s="51"/>
      <c r="W339" s="51"/>
      <c r="X339" s="51"/>
      <c r="Y339" s="51"/>
    </row>
    <row r="340" spans="1:25">
      <c r="A340" s="52"/>
      <c r="B340" s="51"/>
      <c r="C340" s="51"/>
      <c r="D340" s="51"/>
      <c r="E340" s="51"/>
      <c r="F340" s="51"/>
      <c r="G340" s="51"/>
      <c r="H340" s="51"/>
      <c r="I340" s="51"/>
      <c r="J340" s="51"/>
      <c r="K340" s="51"/>
      <c r="L340" s="51"/>
      <c r="M340" s="51"/>
      <c r="N340" s="51"/>
      <c r="O340" s="51"/>
      <c r="P340" s="51"/>
      <c r="Q340" s="51"/>
      <c r="R340" s="51"/>
      <c r="S340" s="51"/>
      <c r="T340" s="51"/>
      <c r="U340" s="51"/>
      <c r="V340" s="51"/>
      <c r="W340" s="51"/>
      <c r="X340" s="51"/>
      <c r="Y340" s="51"/>
    </row>
    <row r="341" spans="1:25">
      <c r="A341" s="52"/>
      <c r="B341" s="80" t="s">
        <v>1040</v>
      </c>
      <c r="C341" s="80"/>
      <c r="D341" s="80"/>
      <c r="E341" s="80"/>
      <c r="F341" s="80"/>
      <c r="G341" s="80"/>
      <c r="H341" s="80"/>
      <c r="I341" s="80"/>
      <c r="J341" s="80"/>
      <c r="K341" s="80"/>
      <c r="L341" s="80"/>
      <c r="M341" s="80"/>
      <c r="N341" s="80"/>
      <c r="O341" s="80"/>
      <c r="P341" s="80"/>
      <c r="Q341" s="80"/>
      <c r="R341" s="80"/>
      <c r="S341" s="80"/>
      <c r="T341" s="80"/>
      <c r="U341" s="80"/>
      <c r="V341" s="80"/>
      <c r="W341" s="80"/>
      <c r="X341" s="80"/>
      <c r="Y341" s="80"/>
    </row>
    <row r="342" spans="1:25">
      <c r="A342" s="52"/>
      <c r="B342" s="80" t="s">
        <v>972</v>
      </c>
      <c r="C342" s="80"/>
      <c r="D342" s="80"/>
      <c r="E342" s="80"/>
      <c r="F342" s="80"/>
      <c r="G342" s="80"/>
      <c r="H342" s="80"/>
      <c r="I342" s="80"/>
      <c r="J342" s="80"/>
      <c r="K342" s="80"/>
      <c r="L342" s="80"/>
      <c r="M342" s="80"/>
      <c r="N342" s="80"/>
      <c r="O342" s="80"/>
      <c r="P342" s="80"/>
      <c r="Q342" s="80"/>
      <c r="R342" s="80"/>
      <c r="S342" s="80"/>
      <c r="T342" s="80"/>
      <c r="U342" s="80"/>
      <c r="V342" s="80"/>
      <c r="W342" s="80"/>
      <c r="X342" s="80"/>
      <c r="Y342" s="80"/>
    </row>
    <row r="343" spans="1:25">
      <c r="A343" s="52"/>
      <c r="B343" s="57"/>
      <c r="C343" s="57"/>
      <c r="D343" s="57"/>
      <c r="E343" s="57"/>
      <c r="F343" s="57"/>
      <c r="G343" s="57"/>
      <c r="H343" s="57"/>
      <c r="I343" s="57"/>
      <c r="J343" s="57"/>
      <c r="K343" s="57"/>
      <c r="L343" s="57"/>
      <c r="M343" s="57"/>
      <c r="N343" s="57"/>
      <c r="O343" s="57"/>
      <c r="P343" s="57"/>
      <c r="Q343" s="57"/>
      <c r="R343" s="57"/>
      <c r="S343" s="57"/>
      <c r="T343" s="57"/>
      <c r="U343" s="57"/>
      <c r="V343" s="57"/>
      <c r="W343" s="57"/>
      <c r="X343" s="57"/>
      <c r="Y343" s="57"/>
    </row>
    <row r="344" spans="1:25">
      <c r="A344" s="52"/>
      <c r="B344" s="25"/>
      <c r="C344" s="25"/>
      <c r="D344" s="25"/>
      <c r="E344" s="25"/>
      <c r="F344" s="25"/>
      <c r="G344" s="25"/>
      <c r="H344" s="25"/>
      <c r="I344" s="25"/>
      <c r="J344" s="25"/>
      <c r="K344" s="25"/>
      <c r="L344" s="25"/>
      <c r="M344" s="25"/>
      <c r="N344" s="25"/>
      <c r="O344" s="25"/>
      <c r="P344" s="25"/>
      <c r="Q344" s="25"/>
      <c r="R344" s="25"/>
      <c r="S344" s="25"/>
      <c r="T344" s="25"/>
      <c r="U344" s="25"/>
    </row>
    <row r="345" spans="1:25">
      <c r="A345" s="52"/>
      <c r="B345" s="15"/>
      <c r="C345" s="15"/>
      <c r="D345" s="15"/>
      <c r="E345" s="15"/>
      <c r="F345" s="15"/>
      <c r="G345" s="15"/>
      <c r="H345" s="15"/>
      <c r="I345" s="15"/>
      <c r="J345" s="15"/>
      <c r="K345" s="15"/>
      <c r="L345" s="15"/>
      <c r="M345" s="15"/>
      <c r="N345" s="15"/>
      <c r="O345" s="15"/>
      <c r="P345" s="15"/>
      <c r="Q345" s="15"/>
      <c r="R345" s="15"/>
      <c r="S345" s="15"/>
      <c r="T345" s="15"/>
      <c r="U345" s="15"/>
    </row>
    <row r="346" spans="1:25">
      <c r="A346" s="52"/>
      <c r="B346" s="30"/>
      <c r="C346" s="119" t="s">
        <v>924</v>
      </c>
      <c r="D346" s="119"/>
      <c r="E346" s="119"/>
      <c r="F346" s="30"/>
      <c r="G346" s="119" t="s">
        <v>925</v>
      </c>
      <c r="H346" s="119"/>
      <c r="I346" s="119"/>
      <c r="J346" s="30"/>
      <c r="K346" s="119" t="s">
        <v>926</v>
      </c>
      <c r="L346" s="119"/>
      <c r="M346" s="119"/>
      <c r="N346" s="30"/>
      <c r="O346" s="119" t="s">
        <v>928</v>
      </c>
      <c r="P346" s="119"/>
      <c r="Q346" s="119"/>
      <c r="R346" s="30"/>
      <c r="S346" s="119" t="s">
        <v>931</v>
      </c>
      <c r="T346" s="119"/>
      <c r="U346" s="119"/>
    </row>
    <row r="347" spans="1:25" ht="15.75" thickBot="1">
      <c r="A347" s="52"/>
      <c r="B347" s="30"/>
      <c r="C347" s="266"/>
      <c r="D347" s="266"/>
      <c r="E347" s="266"/>
      <c r="F347" s="30"/>
      <c r="G347" s="266"/>
      <c r="H347" s="266"/>
      <c r="I347" s="266"/>
      <c r="J347" s="30"/>
      <c r="K347" s="266" t="s">
        <v>927</v>
      </c>
      <c r="L347" s="266"/>
      <c r="M347" s="266"/>
      <c r="N347" s="30"/>
      <c r="O347" s="266" t="s">
        <v>927</v>
      </c>
      <c r="P347" s="266"/>
      <c r="Q347" s="266"/>
      <c r="R347" s="30"/>
      <c r="S347" s="266" t="s">
        <v>106</v>
      </c>
      <c r="T347" s="266"/>
      <c r="U347" s="266"/>
    </row>
    <row r="348" spans="1:25" ht="15.75" thickTop="1">
      <c r="A348" s="52"/>
      <c r="B348" s="202" t="s">
        <v>134</v>
      </c>
      <c r="C348" s="231"/>
      <c r="D348" s="231"/>
      <c r="E348" s="231"/>
      <c r="F348" s="22"/>
      <c r="G348" s="231"/>
      <c r="H348" s="231"/>
      <c r="I348" s="231"/>
      <c r="J348" s="22"/>
      <c r="K348" s="231"/>
      <c r="L348" s="231"/>
      <c r="M348" s="231"/>
      <c r="N348" s="22"/>
      <c r="O348" s="231"/>
      <c r="P348" s="231"/>
      <c r="Q348" s="231"/>
      <c r="R348" s="22"/>
      <c r="S348" s="231"/>
      <c r="T348" s="231"/>
      <c r="U348" s="231"/>
    </row>
    <row r="349" spans="1:25">
      <c r="A349" s="52"/>
      <c r="B349" s="268" t="s">
        <v>1041</v>
      </c>
      <c r="C349" s="162" t="s">
        <v>218</v>
      </c>
      <c r="D349" s="166" t="s">
        <v>332</v>
      </c>
      <c r="E349" s="30"/>
      <c r="F349" s="30"/>
      <c r="G349" s="162" t="s">
        <v>218</v>
      </c>
      <c r="H349" s="166" t="s">
        <v>332</v>
      </c>
      <c r="I349" s="30"/>
      <c r="J349" s="30"/>
      <c r="K349" s="162" t="s">
        <v>218</v>
      </c>
      <c r="L349" s="167">
        <v>38919</v>
      </c>
      <c r="M349" s="30"/>
      <c r="N349" s="30"/>
      <c r="O349" s="162" t="s">
        <v>218</v>
      </c>
      <c r="P349" s="166" t="s">
        <v>1042</v>
      </c>
      <c r="Q349" s="162" t="s">
        <v>250</v>
      </c>
      <c r="R349" s="30"/>
      <c r="S349" s="162" t="s">
        <v>218</v>
      </c>
      <c r="T349" s="167">
        <v>38165</v>
      </c>
      <c r="U349" s="30"/>
    </row>
    <row r="350" spans="1:25" ht="15.75" thickBot="1">
      <c r="A350" s="52"/>
      <c r="B350" s="268"/>
      <c r="C350" s="171"/>
      <c r="D350" s="170"/>
      <c r="E350" s="47"/>
      <c r="F350" s="30"/>
      <c r="G350" s="171"/>
      <c r="H350" s="170"/>
      <c r="I350" s="47"/>
      <c r="J350" s="30"/>
      <c r="K350" s="171"/>
      <c r="L350" s="205"/>
      <c r="M350" s="47"/>
      <c r="N350" s="30"/>
      <c r="O350" s="171"/>
      <c r="P350" s="170"/>
      <c r="Q350" s="171"/>
      <c r="R350" s="30"/>
      <c r="S350" s="171"/>
      <c r="T350" s="205"/>
      <c r="U350" s="47"/>
    </row>
    <row r="351" spans="1:25">
      <c r="A351" s="52"/>
      <c r="B351" s="204" t="s">
        <v>153</v>
      </c>
      <c r="C351" s="173"/>
      <c r="D351" s="173"/>
      <c r="E351" s="39"/>
      <c r="F351" s="41"/>
      <c r="G351" s="173"/>
      <c r="H351" s="173"/>
      <c r="I351" s="39"/>
      <c r="J351" s="41"/>
      <c r="K351" s="173"/>
      <c r="L351" s="173"/>
      <c r="M351" s="39"/>
      <c r="N351" s="41"/>
      <c r="O351" s="173"/>
      <c r="P351" s="173"/>
      <c r="Q351" s="39"/>
      <c r="R351" s="41"/>
      <c r="S351" s="173"/>
      <c r="T351" s="173"/>
      <c r="U351" s="39"/>
    </row>
    <row r="352" spans="1:25">
      <c r="A352" s="52"/>
      <c r="B352" s="204"/>
      <c r="C352" s="169"/>
      <c r="D352" s="169"/>
      <c r="E352" s="41"/>
      <c r="F352" s="41"/>
      <c r="G352" s="169"/>
      <c r="H352" s="169"/>
      <c r="I352" s="41"/>
      <c r="J352" s="41"/>
      <c r="K352" s="169"/>
      <c r="L352" s="169"/>
      <c r="M352" s="41"/>
      <c r="N352" s="41"/>
      <c r="O352" s="169"/>
      <c r="P352" s="169"/>
      <c r="Q352" s="41"/>
      <c r="R352" s="41"/>
      <c r="S352" s="169"/>
      <c r="T352" s="169"/>
      <c r="U352" s="41"/>
    </row>
    <row r="353" spans="1:21">
      <c r="A353" s="52"/>
      <c r="B353" s="165" t="s">
        <v>154</v>
      </c>
      <c r="C353" s="166" t="s">
        <v>332</v>
      </c>
      <c r="D353" s="166"/>
      <c r="E353" s="30"/>
      <c r="F353" s="30"/>
      <c r="G353" s="166" t="s">
        <v>332</v>
      </c>
      <c r="H353" s="166"/>
      <c r="I353" s="30"/>
      <c r="J353" s="30"/>
      <c r="K353" s="166" t="s">
        <v>1043</v>
      </c>
      <c r="L353" s="166"/>
      <c r="M353" s="162" t="s">
        <v>250</v>
      </c>
      <c r="N353" s="30"/>
      <c r="O353" s="166" t="s">
        <v>1044</v>
      </c>
      <c r="P353" s="166"/>
      <c r="Q353" s="162" t="s">
        <v>250</v>
      </c>
      <c r="R353" s="30"/>
      <c r="S353" s="166" t="s">
        <v>1045</v>
      </c>
      <c r="T353" s="166"/>
      <c r="U353" s="162" t="s">
        <v>250</v>
      </c>
    </row>
    <row r="354" spans="1:21">
      <c r="A354" s="52"/>
      <c r="B354" s="165"/>
      <c r="C354" s="166"/>
      <c r="D354" s="166"/>
      <c r="E354" s="30"/>
      <c r="F354" s="30"/>
      <c r="G354" s="166"/>
      <c r="H354" s="166"/>
      <c r="I354" s="30"/>
      <c r="J354" s="30"/>
      <c r="K354" s="166"/>
      <c r="L354" s="166"/>
      <c r="M354" s="162"/>
      <c r="N354" s="30"/>
      <c r="O354" s="166"/>
      <c r="P354" s="166"/>
      <c r="Q354" s="162"/>
      <c r="R354" s="30"/>
      <c r="S354" s="166"/>
      <c r="T354" s="166"/>
      <c r="U354" s="162"/>
    </row>
    <row r="355" spans="1:21">
      <c r="A355" s="52"/>
      <c r="B355" s="168" t="s">
        <v>1046</v>
      </c>
      <c r="C355" s="169" t="s">
        <v>332</v>
      </c>
      <c r="D355" s="169"/>
      <c r="E355" s="41"/>
      <c r="F355" s="41"/>
      <c r="G355" s="169" t="s">
        <v>332</v>
      </c>
      <c r="H355" s="169"/>
      <c r="I355" s="41"/>
      <c r="J355" s="41"/>
      <c r="K355" s="169" t="s">
        <v>1047</v>
      </c>
      <c r="L355" s="169"/>
      <c r="M355" s="163" t="s">
        <v>250</v>
      </c>
      <c r="N355" s="41"/>
      <c r="O355" s="169" t="s">
        <v>1048</v>
      </c>
      <c r="P355" s="169"/>
      <c r="Q355" s="163" t="s">
        <v>250</v>
      </c>
      <c r="R355" s="41"/>
      <c r="S355" s="169" t="s">
        <v>1049</v>
      </c>
      <c r="T355" s="169"/>
      <c r="U355" s="163" t="s">
        <v>250</v>
      </c>
    </row>
    <row r="356" spans="1:21" ht="15.75" thickBot="1">
      <c r="A356" s="52"/>
      <c r="B356" s="168"/>
      <c r="C356" s="174"/>
      <c r="D356" s="174"/>
      <c r="E356" s="70"/>
      <c r="F356" s="41"/>
      <c r="G356" s="174"/>
      <c r="H356" s="174"/>
      <c r="I356" s="70"/>
      <c r="J356" s="41"/>
      <c r="K356" s="174"/>
      <c r="L356" s="174"/>
      <c r="M356" s="172"/>
      <c r="N356" s="41"/>
      <c r="O356" s="174"/>
      <c r="P356" s="174"/>
      <c r="Q356" s="172"/>
      <c r="R356" s="41"/>
      <c r="S356" s="174"/>
      <c r="T356" s="174"/>
      <c r="U356" s="172"/>
    </row>
    <row r="357" spans="1:21">
      <c r="A357" s="52"/>
      <c r="B357" s="268" t="s">
        <v>157</v>
      </c>
      <c r="C357" s="177" t="s">
        <v>332</v>
      </c>
      <c r="D357" s="177"/>
      <c r="E357" s="31"/>
      <c r="F357" s="30"/>
      <c r="G357" s="177" t="s">
        <v>332</v>
      </c>
      <c r="H357" s="177"/>
      <c r="I357" s="31"/>
      <c r="J357" s="30"/>
      <c r="K357" s="177" t="s">
        <v>1050</v>
      </c>
      <c r="L357" s="177"/>
      <c r="M357" s="179" t="s">
        <v>250</v>
      </c>
      <c r="N357" s="30"/>
      <c r="O357" s="177" t="s">
        <v>1051</v>
      </c>
      <c r="P357" s="177"/>
      <c r="Q357" s="179" t="s">
        <v>250</v>
      </c>
      <c r="R357" s="30"/>
      <c r="S357" s="177" t="s">
        <v>1052</v>
      </c>
      <c r="T357" s="177"/>
      <c r="U357" s="179" t="s">
        <v>250</v>
      </c>
    </row>
    <row r="358" spans="1:21" ht="15.75" thickBot="1">
      <c r="A358" s="52"/>
      <c r="B358" s="268"/>
      <c r="C358" s="170"/>
      <c r="D358" s="170"/>
      <c r="E358" s="47"/>
      <c r="F358" s="30"/>
      <c r="G358" s="170"/>
      <c r="H358" s="170"/>
      <c r="I358" s="47"/>
      <c r="J358" s="30"/>
      <c r="K358" s="170"/>
      <c r="L358" s="170"/>
      <c r="M358" s="171"/>
      <c r="N358" s="30"/>
      <c r="O358" s="170"/>
      <c r="P358" s="170"/>
      <c r="Q358" s="171"/>
      <c r="R358" s="30"/>
      <c r="S358" s="170"/>
      <c r="T358" s="170"/>
      <c r="U358" s="171"/>
    </row>
    <row r="359" spans="1:21">
      <c r="A359" s="52"/>
      <c r="B359" s="204" t="s">
        <v>158</v>
      </c>
      <c r="C359" s="173"/>
      <c r="D359" s="173"/>
      <c r="E359" s="39"/>
      <c r="F359" s="41"/>
      <c r="G359" s="173"/>
      <c r="H359" s="173"/>
      <c r="I359" s="39"/>
      <c r="J359" s="41"/>
      <c r="K359" s="173"/>
      <c r="L359" s="173"/>
      <c r="M359" s="39"/>
      <c r="N359" s="41"/>
      <c r="O359" s="173"/>
      <c r="P359" s="173"/>
      <c r="Q359" s="39"/>
      <c r="R359" s="41"/>
      <c r="S359" s="173"/>
      <c r="T359" s="173"/>
      <c r="U359" s="39"/>
    </row>
    <row r="360" spans="1:21">
      <c r="A360" s="52"/>
      <c r="B360" s="204"/>
      <c r="C360" s="169"/>
      <c r="D360" s="169"/>
      <c r="E360" s="41"/>
      <c r="F360" s="41"/>
      <c r="G360" s="169"/>
      <c r="H360" s="169"/>
      <c r="I360" s="41"/>
      <c r="J360" s="41"/>
      <c r="K360" s="169"/>
      <c r="L360" s="169"/>
      <c r="M360" s="41"/>
      <c r="N360" s="41"/>
      <c r="O360" s="169"/>
      <c r="P360" s="169"/>
      <c r="Q360" s="41"/>
      <c r="R360" s="41"/>
      <c r="S360" s="169"/>
      <c r="T360" s="169"/>
      <c r="U360" s="41"/>
    </row>
    <row r="361" spans="1:21">
      <c r="A361" s="52"/>
      <c r="B361" s="165" t="s">
        <v>1053</v>
      </c>
      <c r="C361" s="166" t="s">
        <v>332</v>
      </c>
      <c r="D361" s="166"/>
      <c r="E361" s="30"/>
      <c r="F361" s="30"/>
      <c r="G361" s="166" t="s">
        <v>1054</v>
      </c>
      <c r="H361" s="166"/>
      <c r="I361" s="162" t="s">
        <v>250</v>
      </c>
      <c r="J361" s="30"/>
      <c r="K361" s="166" t="s">
        <v>332</v>
      </c>
      <c r="L361" s="166"/>
      <c r="M361" s="30"/>
      <c r="N361" s="30"/>
      <c r="O361" s="166" t="s">
        <v>332</v>
      </c>
      <c r="P361" s="166"/>
      <c r="Q361" s="30"/>
      <c r="R361" s="30"/>
      <c r="S361" s="166" t="s">
        <v>1054</v>
      </c>
      <c r="T361" s="166"/>
      <c r="U361" s="162" t="s">
        <v>250</v>
      </c>
    </row>
    <row r="362" spans="1:21">
      <c r="A362" s="52"/>
      <c r="B362" s="165"/>
      <c r="C362" s="166"/>
      <c r="D362" s="166"/>
      <c r="E362" s="30"/>
      <c r="F362" s="30"/>
      <c r="G362" s="166"/>
      <c r="H362" s="166"/>
      <c r="I362" s="162"/>
      <c r="J362" s="30"/>
      <c r="K362" s="166"/>
      <c r="L362" s="166"/>
      <c r="M362" s="30"/>
      <c r="N362" s="30"/>
      <c r="O362" s="166"/>
      <c r="P362" s="166"/>
      <c r="Q362" s="30"/>
      <c r="R362" s="30"/>
      <c r="S362" s="166"/>
      <c r="T362" s="166"/>
      <c r="U362" s="162"/>
    </row>
    <row r="363" spans="1:21">
      <c r="A363" s="52"/>
      <c r="B363" s="168" t="s">
        <v>1055</v>
      </c>
      <c r="C363" s="169" t="s">
        <v>332</v>
      </c>
      <c r="D363" s="169"/>
      <c r="E363" s="41"/>
      <c r="F363" s="41"/>
      <c r="G363" s="184">
        <v>19181</v>
      </c>
      <c r="H363" s="184"/>
      <c r="I363" s="41"/>
      <c r="J363" s="41"/>
      <c r="K363" s="169" t="s">
        <v>332</v>
      </c>
      <c r="L363" s="169"/>
      <c r="M363" s="41"/>
      <c r="N363" s="41"/>
      <c r="O363" s="169" t="s">
        <v>1056</v>
      </c>
      <c r="P363" s="169"/>
      <c r="Q363" s="163" t="s">
        <v>250</v>
      </c>
      <c r="R363" s="41"/>
      <c r="S363" s="169" t="s">
        <v>332</v>
      </c>
      <c r="T363" s="169"/>
      <c r="U363" s="41"/>
    </row>
    <row r="364" spans="1:21">
      <c r="A364" s="52"/>
      <c r="B364" s="168"/>
      <c r="C364" s="169"/>
      <c r="D364" s="169"/>
      <c r="E364" s="41"/>
      <c r="F364" s="41"/>
      <c r="G364" s="184"/>
      <c r="H364" s="184"/>
      <c r="I364" s="41"/>
      <c r="J364" s="41"/>
      <c r="K364" s="169"/>
      <c r="L364" s="169"/>
      <c r="M364" s="41"/>
      <c r="N364" s="41"/>
      <c r="O364" s="169"/>
      <c r="P364" s="169"/>
      <c r="Q364" s="163"/>
      <c r="R364" s="41"/>
      <c r="S364" s="169"/>
      <c r="T364" s="169"/>
      <c r="U364" s="41"/>
    </row>
    <row r="365" spans="1:21">
      <c r="A365" s="52"/>
      <c r="B365" s="165" t="s">
        <v>1057</v>
      </c>
      <c r="C365" s="166" t="s">
        <v>332</v>
      </c>
      <c r="D365" s="166"/>
      <c r="E365" s="30"/>
      <c r="F365" s="30"/>
      <c r="G365" s="166" t="s">
        <v>1058</v>
      </c>
      <c r="H365" s="166"/>
      <c r="I365" s="162" t="s">
        <v>250</v>
      </c>
      <c r="J365" s="30"/>
      <c r="K365" s="166" t="s">
        <v>1054</v>
      </c>
      <c r="L365" s="166"/>
      <c r="M365" s="162" t="s">
        <v>250</v>
      </c>
      <c r="N365" s="30"/>
      <c r="O365" s="167">
        <v>19181</v>
      </c>
      <c r="P365" s="167"/>
      <c r="Q365" s="30"/>
      <c r="R365" s="30"/>
      <c r="S365" s="166" t="s">
        <v>332</v>
      </c>
      <c r="T365" s="166"/>
      <c r="U365" s="30"/>
    </row>
    <row r="366" spans="1:21" ht="15.75" thickBot="1">
      <c r="A366" s="52"/>
      <c r="B366" s="165"/>
      <c r="C366" s="170"/>
      <c r="D366" s="170"/>
      <c r="E366" s="47"/>
      <c r="F366" s="30"/>
      <c r="G366" s="170"/>
      <c r="H366" s="170"/>
      <c r="I366" s="171"/>
      <c r="J366" s="30"/>
      <c r="K366" s="170"/>
      <c r="L366" s="170"/>
      <c r="M366" s="171"/>
      <c r="N366" s="30"/>
      <c r="O366" s="205"/>
      <c r="P366" s="205"/>
      <c r="Q366" s="47"/>
      <c r="R366" s="30"/>
      <c r="S366" s="170"/>
      <c r="T366" s="170"/>
      <c r="U366" s="47"/>
    </row>
    <row r="367" spans="1:21">
      <c r="A367" s="52"/>
      <c r="B367" s="267" t="s">
        <v>1059</v>
      </c>
      <c r="C367" s="173" t="s">
        <v>332</v>
      </c>
      <c r="D367" s="173"/>
      <c r="E367" s="39"/>
      <c r="F367" s="41"/>
      <c r="G367" s="173" t="s">
        <v>332</v>
      </c>
      <c r="H367" s="173"/>
      <c r="I367" s="39"/>
      <c r="J367" s="41"/>
      <c r="K367" s="173" t="s">
        <v>1054</v>
      </c>
      <c r="L367" s="173"/>
      <c r="M367" s="164" t="s">
        <v>250</v>
      </c>
      <c r="N367" s="41"/>
      <c r="O367" s="173" t="s">
        <v>332</v>
      </c>
      <c r="P367" s="173"/>
      <c r="Q367" s="39"/>
      <c r="R367" s="41"/>
      <c r="S367" s="173" t="s">
        <v>1054</v>
      </c>
      <c r="T367" s="173"/>
      <c r="U367" s="164" t="s">
        <v>250</v>
      </c>
    </row>
    <row r="368" spans="1:21" ht="15.75" thickBot="1">
      <c r="A368" s="52"/>
      <c r="B368" s="267"/>
      <c r="C368" s="174"/>
      <c r="D368" s="174"/>
      <c r="E368" s="70"/>
      <c r="F368" s="41"/>
      <c r="G368" s="174"/>
      <c r="H368" s="174"/>
      <c r="I368" s="70"/>
      <c r="J368" s="41"/>
      <c r="K368" s="174"/>
      <c r="L368" s="174"/>
      <c r="M368" s="172"/>
      <c r="N368" s="41"/>
      <c r="O368" s="174"/>
      <c r="P368" s="174"/>
      <c r="Q368" s="70"/>
      <c r="R368" s="41"/>
      <c r="S368" s="174"/>
      <c r="T368" s="174"/>
      <c r="U368" s="172"/>
    </row>
    <row r="369" spans="1:25">
      <c r="A369" s="52"/>
      <c r="B369" s="216" t="s">
        <v>169</v>
      </c>
      <c r="C369" s="177" t="s">
        <v>332</v>
      </c>
      <c r="D369" s="177"/>
      <c r="E369" s="31"/>
      <c r="F369" s="30"/>
      <c r="G369" s="177" t="s">
        <v>332</v>
      </c>
      <c r="H369" s="177"/>
      <c r="I369" s="31"/>
      <c r="J369" s="30"/>
      <c r="K369" s="228">
        <v>27345</v>
      </c>
      <c r="L369" s="228"/>
      <c r="M369" s="31"/>
      <c r="N369" s="30"/>
      <c r="O369" s="177" t="s">
        <v>1060</v>
      </c>
      <c r="P369" s="177"/>
      <c r="Q369" s="179" t="s">
        <v>250</v>
      </c>
      <c r="R369" s="30"/>
      <c r="S369" s="228">
        <v>24045</v>
      </c>
      <c r="T369" s="228"/>
      <c r="U369" s="31"/>
    </row>
    <row r="370" spans="1:25">
      <c r="A370" s="52"/>
      <c r="B370" s="216"/>
      <c r="C370" s="166"/>
      <c r="D370" s="166"/>
      <c r="E370" s="30"/>
      <c r="F370" s="30"/>
      <c r="G370" s="166"/>
      <c r="H370" s="166"/>
      <c r="I370" s="30"/>
      <c r="J370" s="30"/>
      <c r="K370" s="167"/>
      <c r="L370" s="167"/>
      <c r="M370" s="30"/>
      <c r="N370" s="30"/>
      <c r="O370" s="166"/>
      <c r="P370" s="166"/>
      <c r="Q370" s="162"/>
      <c r="R370" s="30"/>
      <c r="S370" s="167"/>
      <c r="T370" s="167"/>
      <c r="U370" s="30"/>
    </row>
    <row r="371" spans="1:25">
      <c r="A371" s="52"/>
      <c r="B371" s="163" t="s">
        <v>1061</v>
      </c>
      <c r="C371" s="169" t="s">
        <v>332</v>
      </c>
      <c r="D371" s="169"/>
      <c r="E371" s="41"/>
      <c r="F371" s="41"/>
      <c r="G371" s="169" t="s">
        <v>332</v>
      </c>
      <c r="H371" s="169"/>
      <c r="I371" s="41"/>
      <c r="J371" s="41"/>
      <c r="K371" s="184">
        <v>34042</v>
      </c>
      <c r="L371" s="184"/>
      <c r="M371" s="41"/>
      <c r="N371" s="41"/>
      <c r="O371" s="184">
        <v>8964</v>
      </c>
      <c r="P371" s="184"/>
      <c r="Q371" s="41"/>
      <c r="R371" s="41"/>
      <c r="S371" s="184">
        <v>43006</v>
      </c>
      <c r="T371" s="184"/>
      <c r="U371" s="41"/>
    </row>
    <row r="372" spans="1:25" ht="15.75" thickBot="1">
      <c r="A372" s="52"/>
      <c r="B372" s="163"/>
      <c r="C372" s="174"/>
      <c r="D372" s="174"/>
      <c r="E372" s="70"/>
      <c r="F372" s="41"/>
      <c r="G372" s="174"/>
      <c r="H372" s="174"/>
      <c r="I372" s="70"/>
      <c r="J372" s="41"/>
      <c r="K372" s="176"/>
      <c r="L372" s="176"/>
      <c r="M372" s="70"/>
      <c r="N372" s="41"/>
      <c r="O372" s="176"/>
      <c r="P372" s="176"/>
      <c r="Q372" s="70"/>
      <c r="R372" s="41"/>
      <c r="S372" s="176"/>
      <c r="T372" s="176"/>
      <c r="U372" s="70"/>
    </row>
    <row r="373" spans="1:25">
      <c r="A373" s="52"/>
      <c r="B373" s="162" t="s">
        <v>1062</v>
      </c>
      <c r="C373" s="179" t="s">
        <v>218</v>
      </c>
      <c r="D373" s="177" t="s">
        <v>332</v>
      </c>
      <c r="E373" s="31"/>
      <c r="F373" s="30"/>
      <c r="G373" s="179" t="s">
        <v>218</v>
      </c>
      <c r="H373" s="177" t="s">
        <v>332</v>
      </c>
      <c r="I373" s="31"/>
      <c r="J373" s="30"/>
      <c r="K373" s="179" t="s">
        <v>218</v>
      </c>
      <c r="L373" s="228">
        <v>61387</v>
      </c>
      <c r="M373" s="31"/>
      <c r="N373" s="30"/>
      <c r="O373" s="179" t="s">
        <v>218</v>
      </c>
      <c r="P373" s="228">
        <v>5664</v>
      </c>
      <c r="Q373" s="31"/>
      <c r="R373" s="30"/>
      <c r="S373" s="179" t="s">
        <v>218</v>
      </c>
      <c r="T373" s="228">
        <v>67051</v>
      </c>
      <c r="U373" s="31"/>
    </row>
    <row r="374" spans="1:25" ht="15.75" thickBot="1">
      <c r="A374" s="52"/>
      <c r="B374" s="162"/>
      <c r="C374" s="227"/>
      <c r="D374" s="230"/>
      <c r="E374" s="74"/>
      <c r="F374" s="30"/>
      <c r="G374" s="227"/>
      <c r="H374" s="230"/>
      <c r="I374" s="74"/>
      <c r="J374" s="30"/>
      <c r="K374" s="227"/>
      <c r="L374" s="229"/>
      <c r="M374" s="74"/>
      <c r="N374" s="30"/>
      <c r="O374" s="227"/>
      <c r="P374" s="229"/>
      <c r="Q374" s="74"/>
      <c r="R374" s="30"/>
      <c r="S374" s="227"/>
      <c r="T374" s="229"/>
      <c r="U374" s="74"/>
    </row>
    <row r="375" spans="1:25" ht="15.75" thickTop="1">
      <c r="A375" s="52"/>
      <c r="B375" s="51"/>
      <c r="C375" s="51"/>
      <c r="D375" s="51"/>
      <c r="E375" s="51"/>
      <c r="F375" s="51"/>
      <c r="G375" s="51"/>
      <c r="H375" s="51"/>
      <c r="I375" s="51"/>
      <c r="J375" s="51"/>
      <c r="K375" s="51"/>
      <c r="L375" s="51"/>
      <c r="M375" s="51"/>
      <c r="N375" s="51"/>
      <c r="O375" s="51"/>
      <c r="P375" s="51"/>
      <c r="Q375" s="51"/>
      <c r="R375" s="51"/>
      <c r="S375" s="51"/>
      <c r="T375" s="51"/>
      <c r="U375" s="51"/>
      <c r="V375" s="51"/>
      <c r="W375" s="51"/>
      <c r="X375" s="51"/>
      <c r="Y375" s="51"/>
    </row>
    <row r="376" spans="1:25">
      <c r="A376" s="52"/>
      <c r="B376" s="51"/>
      <c r="C376" s="51"/>
      <c r="D376" s="51"/>
      <c r="E376" s="51"/>
      <c r="F376" s="51"/>
      <c r="G376" s="51"/>
      <c r="H376" s="51"/>
      <c r="I376" s="51"/>
      <c r="J376" s="51"/>
      <c r="K376" s="51"/>
      <c r="L376" s="51"/>
      <c r="M376" s="51"/>
      <c r="N376" s="51"/>
      <c r="O376" s="51"/>
      <c r="P376" s="51"/>
      <c r="Q376" s="51"/>
      <c r="R376" s="51"/>
      <c r="S376" s="51"/>
      <c r="T376" s="51"/>
      <c r="U376" s="51"/>
      <c r="V376" s="51"/>
      <c r="W376" s="51"/>
      <c r="X376" s="51"/>
      <c r="Y376" s="51"/>
    </row>
    <row r="377" spans="1:25">
      <c r="A377" s="52"/>
      <c r="B377" s="80" t="s">
        <v>1040</v>
      </c>
      <c r="C377" s="80"/>
      <c r="D377" s="80"/>
      <c r="E377" s="80"/>
      <c r="F377" s="80"/>
      <c r="G377" s="80"/>
      <c r="H377" s="80"/>
      <c r="I377" s="80"/>
      <c r="J377" s="80"/>
      <c r="K377" s="80"/>
      <c r="L377" s="80"/>
      <c r="M377" s="80"/>
      <c r="N377" s="80"/>
      <c r="O377" s="80"/>
      <c r="P377" s="80"/>
      <c r="Q377" s="80"/>
      <c r="R377" s="80"/>
      <c r="S377" s="80"/>
      <c r="T377" s="80"/>
      <c r="U377" s="80"/>
      <c r="V377" s="80"/>
      <c r="W377" s="80"/>
      <c r="X377" s="80"/>
      <c r="Y377" s="80"/>
    </row>
    <row r="378" spans="1:25">
      <c r="A378" s="52"/>
      <c r="B378" s="80" t="s">
        <v>998</v>
      </c>
      <c r="C378" s="80"/>
      <c r="D378" s="80"/>
      <c r="E378" s="80"/>
      <c r="F378" s="80"/>
      <c r="G378" s="80"/>
      <c r="H378" s="80"/>
      <c r="I378" s="80"/>
      <c r="J378" s="80"/>
      <c r="K378" s="80"/>
      <c r="L378" s="80"/>
      <c r="M378" s="80"/>
      <c r="N378" s="80"/>
      <c r="O378" s="80"/>
      <c r="P378" s="80"/>
      <c r="Q378" s="80"/>
      <c r="R378" s="80"/>
      <c r="S378" s="80"/>
      <c r="T378" s="80"/>
      <c r="U378" s="80"/>
      <c r="V378" s="80"/>
      <c r="W378" s="80"/>
      <c r="X378" s="80"/>
      <c r="Y378" s="80"/>
    </row>
    <row r="379" spans="1:25">
      <c r="A379" s="52"/>
      <c r="B379" s="25"/>
      <c r="C379" s="25"/>
      <c r="D379" s="25"/>
      <c r="E379" s="25"/>
      <c r="F379" s="25"/>
      <c r="G379" s="25"/>
      <c r="H379" s="25"/>
      <c r="I379" s="25"/>
      <c r="J379" s="25"/>
      <c r="K379" s="25"/>
      <c r="L379" s="25"/>
      <c r="M379" s="25"/>
      <c r="N379" s="25"/>
      <c r="O379" s="25"/>
      <c r="P379" s="25"/>
      <c r="Q379" s="25"/>
      <c r="R379" s="25"/>
      <c r="S379" s="25"/>
      <c r="T379" s="25"/>
      <c r="U379" s="25"/>
    </row>
    <row r="380" spans="1:25">
      <c r="A380" s="52"/>
      <c r="B380" s="15"/>
      <c r="C380" s="15"/>
      <c r="D380" s="15"/>
      <c r="E380" s="15"/>
      <c r="F380" s="15"/>
      <c r="G380" s="15"/>
      <c r="H380" s="15"/>
      <c r="I380" s="15"/>
      <c r="J380" s="15"/>
      <c r="K380" s="15"/>
      <c r="L380" s="15"/>
      <c r="M380" s="15"/>
      <c r="N380" s="15"/>
      <c r="O380" s="15"/>
      <c r="P380" s="15"/>
      <c r="Q380" s="15"/>
      <c r="R380" s="15"/>
      <c r="S380" s="15"/>
      <c r="T380" s="15"/>
      <c r="U380" s="15"/>
    </row>
    <row r="381" spans="1:25">
      <c r="A381" s="52"/>
      <c r="B381" s="30"/>
      <c r="C381" s="119" t="s">
        <v>924</v>
      </c>
      <c r="D381" s="119"/>
      <c r="E381" s="119"/>
      <c r="F381" s="30"/>
      <c r="G381" s="119" t="s">
        <v>925</v>
      </c>
      <c r="H381" s="119"/>
      <c r="I381" s="119"/>
      <c r="J381" s="30"/>
      <c r="K381" s="119" t="s">
        <v>926</v>
      </c>
      <c r="L381" s="119"/>
      <c r="M381" s="119"/>
      <c r="N381" s="30"/>
      <c r="O381" s="119" t="s">
        <v>928</v>
      </c>
      <c r="P381" s="119"/>
      <c r="Q381" s="119"/>
      <c r="R381" s="30"/>
      <c r="S381" s="119" t="s">
        <v>931</v>
      </c>
      <c r="T381" s="119"/>
      <c r="U381" s="119"/>
    </row>
    <row r="382" spans="1:25" ht="15.75" thickBot="1">
      <c r="A382" s="52"/>
      <c r="B382" s="30"/>
      <c r="C382" s="266"/>
      <c r="D382" s="266"/>
      <c r="E382" s="266"/>
      <c r="F382" s="30"/>
      <c r="G382" s="266"/>
      <c r="H382" s="266"/>
      <c r="I382" s="266"/>
      <c r="J382" s="30"/>
      <c r="K382" s="266" t="s">
        <v>927</v>
      </c>
      <c r="L382" s="266"/>
      <c r="M382" s="266"/>
      <c r="N382" s="30"/>
      <c r="O382" s="266" t="s">
        <v>927</v>
      </c>
      <c r="P382" s="266"/>
      <c r="Q382" s="266"/>
      <c r="R382" s="30"/>
      <c r="S382" s="266" t="s">
        <v>106</v>
      </c>
      <c r="T382" s="266"/>
      <c r="U382" s="266"/>
    </row>
    <row r="383" spans="1:25" ht="15.75" thickTop="1">
      <c r="A383" s="52"/>
      <c r="B383" s="202" t="s">
        <v>134</v>
      </c>
      <c r="C383" s="231"/>
      <c r="D383" s="231"/>
      <c r="E383" s="231"/>
      <c r="F383" s="22"/>
      <c r="G383" s="231"/>
      <c r="H383" s="231"/>
      <c r="I383" s="231"/>
      <c r="J383" s="22"/>
      <c r="K383" s="231"/>
      <c r="L383" s="231"/>
      <c r="M383" s="231"/>
      <c r="N383" s="22"/>
      <c r="O383" s="231"/>
      <c r="P383" s="231"/>
      <c r="Q383" s="231"/>
      <c r="R383" s="22"/>
      <c r="S383" s="231"/>
      <c r="T383" s="231"/>
      <c r="U383" s="231"/>
    </row>
    <row r="384" spans="1:25">
      <c r="A384" s="52"/>
      <c r="B384" s="268" t="s">
        <v>152</v>
      </c>
      <c r="C384" s="162" t="s">
        <v>218</v>
      </c>
      <c r="D384" s="166" t="s">
        <v>332</v>
      </c>
      <c r="E384" s="30"/>
      <c r="F384" s="30"/>
      <c r="G384" s="162" t="s">
        <v>218</v>
      </c>
      <c r="H384" s="167">
        <v>1500</v>
      </c>
      <c r="I384" s="30"/>
      <c r="J384" s="30"/>
      <c r="K384" s="162" t="s">
        <v>218</v>
      </c>
      <c r="L384" s="167">
        <v>21057</v>
      </c>
      <c r="M384" s="30"/>
      <c r="N384" s="30"/>
      <c r="O384" s="162" t="s">
        <v>218</v>
      </c>
      <c r="P384" s="167">
        <v>2493</v>
      </c>
      <c r="Q384" s="30"/>
      <c r="R384" s="30"/>
      <c r="S384" s="162" t="s">
        <v>218</v>
      </c>
      <c r="T384" s="167">
        <v>25050</v>
      </c>
      <c r="U384" s="30"/>
    </row>
    <row r="385" spans="1:21" ht="15.75" thickBot="1">
      <c r="A385" s="52"/>
      <c r="B385" s="268"/>
      <c r="C385" s="171"/>
      <c r="D385" s="170"/>
      <c r="E385" s="47"/>
      <c r="F385" s="30"/>
      <c r="G385" s="171"/>
      <c r="H385" s="205"/>
      <c r="I385" s="47"/>
      <c r="J385" s="30"/>
      <c r="K385" s="171"/>
      <c r="L385" s="205"/>
      <c r="M385" s="47"/>
      <c r="N385" s="30"/>
      <c r="O385" s="171"/>
      <c r="P385" s="205"/>
      <c r="Q385" s="47"/>
      <c r="R385" s="30"/>
      <c r="S385" s="171"/>
      <c r="T385" s="205"/>
      <c r="U385" s="47"/>
    </row>
    <row r="386" spans="1:21">
      <c r="A386" s="52"/>
      <c r="B386" s="204" t="s">
        <v>153</v>
      </c>
      <c r="C386" s="173"/>
      <c r="D386" s="173"/>
      <c r="E386" s="39"/>
      <c r="F386" s="41"/>
      <c r="G386" s="173"/>
      <c r="H386" s="173"/>
      <c r="I386" s="39"/>
      <c r="J386" s="41"/>
      <c r="K386" s="173"/>
      <c r="L386" s="173"/>
      <c r="M386" s="39"/>
      <c r="N386" s="41"/>
      <c r="O386" s="173"/>
      <c r="P386" s="173"/>
      <c r="Q386" s="39"/>
      <c r="R386" s="41"/>
      <c r="S386" s="173"/>
      <c r="T386" s="173"/>
      <c r="U386" s="39"/>
    </row>
    <row r="387" spans="1:21">
      <c r="A387" s="52"/>
      <c r="B387" s="204"/>
      <c r="C387" s="169"/>
      <c r="D387" s="169"/>
      <c r="E387" s="41"/>
      <c r="F387" s="41"/>
      <c r="G387" s="169"/>
      <c r="H387" s="169"/>
      <c r="I387" s="41"/>
      <c r="J387" s="41"/>
      <c r="K387" s="169"/>
      <c r="L387" s="169"/>
      <c r="M387" s="41"/>
      <c r="N387" s="41"/>
      <c r="O387" s="169"/>
      <c r="P387" s="169"/>
      <c r="Q387" s="41"/>
      <c r="R387" s="41"/>
      <c r="S387" s="169"/>
      <c r="T387" s="169"/>
      <c r="U387" s="41"/>
    </row>
    <row r="388" spans="1:21">
      <c r="A388" s="52"/>
      <c r="B388" s="165" t="s">
        <v>154</v>
      </c>
      <c r="C388" s="166" t="s">
        <v>332</v>
      </c>
      <c r="D388" s="166"/>
      <c r="E388" s="30"/>
      <c r="F388" s="30"/>
      <c r="G388" s="166" t="s">
        <v>332</v>
      </c>
      <c r="H388" s="166"/>
      <c r="I388" s="30"/>
      <c r="J388" s="30"/>
      <c r="K388" s="166" t="s">
        <v>1063</v>
      </c>
      <c r="L388" s="166"/>
      <c r="M388" s="162" t="s">
        <v>250</v>
      </c>
      <c r="N388" s="30"/>
      <c r="O388" s="166" t="s">
        <v>1064</v>
      </c>
      <c r="P388" s="166"/>
      <c r="Q388" s="162" t="s">
        <v>250</v>
      </c>
      <c r="R388" s="30"/>
      <c r="S388" s="166" t="s">
        <v>1065</v>
      </c>
      <c r="T388" s="166"/>
      <c r="U388" s="162" t="s">
        <v>250</v>
      </c>
    </row>
    <row r="389" spans="1:21">
      <c r="A389" s="52"/>
      <c r="B389" s="165"/>
      <c r="C389" s="166"/>
      <c r="D389" s="166"/>
      <c r="E389" s="30"/>
      <c r="F389" s="30"/>
      <c r="G389" s="166"/>
      <c r="H389" s="166"/>
      <c r="I389" s="30"/>
      <c r="J389" s="30"/>
      <c r="K389" s="166"/>
      <c r="L389" s="166"/>
      <c r="M389" s="162"/>
      <c r="N389" s="30"/>
      <c r="O389" s="166"/>
      <c r="P389" s="166"/>
      <c r="Q389" s="162"/>
      <c r="R389" s="30"/>
      <c r="S389" s="166"/>
      <c r="T389" s="166"/>
      <c r="U389" s="162"/>
    </row>
    <row r="390" spans="1:21">
      <c r="A390" s="52"/>
      <c r="B390" s="168" t="s">
        <v>155</v>
      </c>
      <c r="C390" s="169" t="s">
        <v>332</v>
      </c>
      <c r="D390" s="169"/>
      <c r="E390" s="41"/>
      <c r="F390" s="41"/>
      <c r="G390" s="169" t="s">
        <v>332</v>
      </c>
      <c r="H390" s="169"/>
      <c r="I390" s="41"/>
      <c r="J390" s="41"/>
      <c r="K390" s="169" t="s">
        <v>1066</v>
      </c>
      <c r="L390" s="169"/>
      <c r="M390" s="163" t="s">
        <v>250</v>
      </c>
      <c r="N390" s="41"/>
      <c r="O390" s="169" t="s">
        <v>1067</v>
      </c>
      <c r="P390" s="169"/>
      <c r="Q390" s="163" t="s">
        <v>250</v>
      </c>
      <c r="R390" s="41"/>
      <c r="S390" s="169" t="s">
        <v>1068</v>
      </c>
      <c r="T390" s="169"/>
      <c r="U390" s="163" t="s">
        <v>250</v>
      </c>
    </row>
    <row r="391" spans="1:21" ht="15.75" thickBot="1">
      <c r="A391" s="52"/>
      <c r="B391" s="168"/>
      <c r="C391" s="174"/>
      <c r="D391" s="174"/>
      <c r="E391" s="70"/>
      <c r="F391" s="41"/>
      <c r="G391" s="174"/>
      <c r="H391" s="174"/>
      <c r="I391" s="70"/>
      <c r="J391" s="41"/>
      <c r="K391" s="174"/>
      <c r="L391" s="174"/>
      <c r="M391" s="172"/>
      <c r="N391" s="41"/>
      <c r="O391" s="174"/>
      <c r="P391" s="174"/>
      <c r="Q391" s="172"/>
      <c r="R391" s="41"/>
      <c r="S391" s="174"/>
      <c r="T391" s="174"/>
      <c r="U391" s="172"/>
    </row>
    <row r="392" spans="1:21">
      <c r="A392" s="52"/>
      <c r="B392" s="268" t="s">
        <v>157</v>
      </c>
      <c r="C392" s="177" t="s">
        <v>332</v>
      </c>
      <c r="D392" s="177"/>
      <c r="E392" s="31"/>
      <c r="F392" s="30"/>
      <c r="G392" s="177" t="s">
        <v>332</v>
      </c>
      <c r="H392" s="177"/>
      <c r="I392" s="31"/>
      <c r="J392" s="30"/>
      <c r="K392" s="177" t="s">
        <v>1069</v>
      </c>
      <c r="L392" s="177"/>
      <c r="M392" s="179" t="s">
        <v>250</v>
      </c>
      <c r="N392" s="30"/>
      <c r="O392" s="177" t="s">
        <v>1070</v>
      </c>
      <c r="P392" s="177"/>
      <c r="Q392" s="179" t="s">
        <v>250</v>
      </c>
      <c r="R392" s="30"/>
      <c r="S392" s="177" t="s">
        <v>1071</v>
      </c>
      <c r="T392" s="177"/>
      <c r="U392" s="179" t="s">
        <v>250</v>
      </c>
    </row>
    <row r="393" spans="1:21" ht="15.75" thickBot="1">
      <c r="A393" s="52"/>
      <c r="B393" s="268"/>
      <c r="C393" s="170"/>
      <c r="D393" s="170"/>
      <c r="E393" s="47"/>
      <c r="F393" s="30"/>
      <c r="G393" s="170"/>
      <c r="H393" s="170"/>
      <c r="I393" s="47"/>
      <c r="J393" s="30"/>
      <c r="K393" s="170"/>
      <c r="L393" s="170"/>
      <c r="M393" s="171"/>
      <c r="N393" s="30"/>
      <c r="O393" s="170"/>
      <c r="P393" s="170"/>
      <c r="Q393" s="171"/>
      <c r="R393" s="30"/>
      <c r="S393" s="170"/>
      <c r="T393" s="170"/>
      <c r="U393" s="171"/>
    </row>
    <row r="394" spans="1:21">
      <c r="A394" s="52"/>
      <c r="B394" s="204" t="s">
        <v>158</v>
      </c>
      <c r="C394" s="173"/>
      <c r="D394" s="173"/>
      <c r="E394" s="39"/>
      <c r="F394" s="41"/>
      <c r="G394" s="173"/>
      <c r="H394" s="173"/>
      <c r="I394" s="39"/>
      <c r="J394" s="41"/>
      <c r="K394" s="173"/>
      <c r="L394" s="173"/>
      <c r="M394" s="39"/>
      <c r="N394" s="41"/>
      <c r="O394" s="173"/>
      <c r="P394" s="173"/>
      <c r="Q394" s="39"/>
      <c r="R394" s="41"/>
      <c r="S394" s="173"/>
      <c r="T394" s="173"/>
      <c r="U394" s="39"/>
    </row>
    <row r="395" spans="1:21">
      <c r="A395" s="52"/>
      <c r="B395" s="204"/>
      <c r="C395" s="169"/>
      <c r="D395" s="169"/>
      <c r="E395" s="41"/>
      <c r="F395" s="41"/>
      <c r="G395" s="169"/>
      <c r="H395" s="169"/>
      <c r="I395" s="41"/>
      <c r="J395" s="41"/>
      <c r="K395" s="169"/>
      <c r="L395" s="169"/>
      <c r="M395" s="41"/>
      <c r="N395" s="41"/>
      <c r="O395" s="169"/>
      <c r="P395" s="169"/>
      <c r="Q395" s="41"/>
      <c r="R395" s="41"/>
      <c r="S395" s="169"/>
      <c r="T395" s="169"/>
      <c r="U395" s="41"/>
    </row>
    <row r="396" spans="1:21">
      <c r="A396" s="52"/>
      <c r="B396" s="165" t="s">
        <v>1053</v>
      </c>
      <c r="C396" s="166" t="s">
        <v>332</v>
      </c>
      <c r="D396" s="166"/>
      <c r="E396" s="30"/>
      <c r="F396" s="30"/>
      <c r="G396" s="166" t="s">
        <v>1048</v>
      </c>
      <c r="H396" s="166"/>
      <c r="I396" s="162" t="s">
        <v>250</v>
      </c>
      <c r="J396" s="30"/>
      <c r="K396" s="166" t="s">
        <v>332</v>
      </c>
      <c r="L396" s="166"/>
      <c r="M396" s="30"/>
      <c r="N396" s="30"/>
      <c r="O396" s="166" t="s">
        <v>332</v>
      </c>
      <c r="P396" s="166"/>
      <c r="Q396" s="30"/>
      <c r="R396" s="30"/>
      <c r="S396" s="166" t="s">
        <v>1048</v>
      </c>
      <c r="T396" s="166"/>
      <c r="U396" s="162" t="s">
        <v>250</v>
      </c>
    </row>
    <row r="397" spans="1:21">
      <c r="A397" s="52"/>
      <c r="B397" s="165"/>
      <c r="C397" s="166"/>
      <c r="D397" s="166"/>
      <c r="E397" s="30"/>
      <c r="F397" s="30"/>
      <c r="G397" s="166"/>
      <c r="H397" s="166"/>
      <c r="I397" s="162"/>
      <c r="J397" s="30"/>
      <c r="K397" s="166"/>
      <c r="L397" s="166"/>
      <c r="M397" s="30"/>
      <c r="N397" s="30"/>
      <c r="O397" s="166"/>
      <c r="P397" s="166"/>
      <c r="Q397" s="30"/>
      <c r="R397" s="30"/>
      <c r="S397" s="166"/>
      <c r="T397" s="166"/>
      <c r="U397" s="162"/>
    </row>
    <row r="398" spans="1:21">
      <c r="A398" s="52"/>
      <c r="B398" s="168" t="s">
        <v>1057</v>
      </c>
      <c r="C398" s="169" t="s">
        <v>332</v>
      </c>
      <c r="D398" s="169"/>
      <c r="E398" s="41"/>
      <c r="F398" s="41"/>
      <c r="G398" s="169" t="s">
        <v>332</v>
      </c>
      <c r="H398" s="169"/>
      <c r="I398" s="41"/>
      <c r="J398" s="41"/>
      <c r="K398" s="169">
        <v>529</v>
      </c>
      <c r="L398" s="169"/>
      <c r="M398" s="41"/>
      <c r="N398" s="41"/>
      <c r="O398" s="169" t="s">
        <v>966</v>
      </c>
      <c r="P398" s="169"/>
      <c r="Q398" s="163" t="s">
        <v>250</v>
      </c>
      <c r="R398" s="41"/>
      <c r="S398" s="169" t="s">
        <v>332</v>
      </c>
      <c r="T398" s="169"/>
      <c r="U398" s="41"/>
    </row>
    <row r="399" spans="1:21" ht="15.75" thickBot="1">
      <c r="A399" s="52"/>
      <c r="B399" s="168"/>
      <c r="C399" s="174"/>
      <c r="D399" s="174"/>
      <c r="E399" s="70"/>
      <c r="F399" s="41"/>
      <c r="G399" s="174"/>
      <c r="H399" s="174"/>
      <c r="I399" s="70"/>
      <c r="J399" s="41"/>
      <c r="K399" s="174"/>
      <c r="L399" s="174"/>
      <c r="M399" s="70"/>
      <c r="N399" s="41"/>
      <c r="O399" s="174"/>
      <c r="P399" s="174"/>
      <c r="Q399" s="172"/>
      <c r="R399" s="41"/>
      <c r="S399" s="174"/>
      <c r="T399" s="174"/>
      <c r="U399" s="70"/>
    </row>
    <row r="400" spans="1:21">
      <c r="A400" s="52"/>
      <c r="B400" s="268" t="s">
        <v>1072</v>
      </c>
      <c r="C400" s="177" t="s">
        <v>332</v>
      </c>
      <c r="D400" s="177"/>
      <c r="E400" s="31"/>
      <c r="F400" s="30"/>
      <c r="G400" s="177" t="s">
        <v>1048</v>
      </c>
      <c r="H400" s="177"/>
      <c r="I400" s="179" t="s">
        <v>250</v>
      </c>
      <c r="J400" s="30"/>
      <c r="K400" s="177">
        <v>529</v>
      </c>
      <c r="L400" s="177"/>
      <c r="M400" s="31"/>
      <c r="N400" s="30"/>
      <c r="O400" s="177" t="s">
        <v>966</v>
      </c>
      <c r="P400" s="177"/>
      <c r="Q400" s="179" t="s">
        <v>250</v>
      </c>
      <c r="R400" s="30"/>
      <c r="S400" s="177" t="s">
        <v>1048</v>
      </c>
      <c r="T400" s="177"/>
      <c r="U400" s="179" t="s">
        <v>250</v>
      </c>
    </row>
    <row r="401" spans="1:25" ht="15.75" thickBot="1">
      <c r="A401" s="52"/>
      <c r="B401" s="268"/>
      <c r="C401" s="170"/>
      <c r="D401" s="170"/>
      <c r="E401" s="47"/>
      <c r="F401" s="30"/>
      <c r="G401" s="170"/>
      <c r="H401" s="170"/>
      <c r="I401" s="171"/>
      <c r="J401" s="30"/>
      <c r="K401" s="170"/>
      <c r="L401" s="170"/>
      <c r="M401" s="47"/>
      <c r="N401" s="30"/>
      <c r="O401" s="170"/>
      <c r="P401" s="170"/>
      <c r="Q401" s="171"/>
      <c r="R401" s="30"/>
      <c r="S401" s="170"/>
      <c r="T401" s="170"/>
      <c r="U401" s="171"/>
    </row>
    <row r="402" spans="1:25">
      <c r="A402" s="52"/>
      <c r="B402" s="204" t="s">
        <v>169</v>
      </c>
      <c r="C402" s="173" t="s">
        <v>332</v>
      </c>
      <c r="D402" s="173"/>
      <c r="E402" s="39"/>
      <c r="F402" s="41"/>
      <c r="G402" s="173" t="s">
        <v>332</v>
      </c>
      <c r="H402" s="173"/>
      <c r="I402" s="39"/>
      <c r="J402" s="41"/>
      <c r="K402" s="175">
        <v>13577</v>
      </c>
      <c r="L402" s="175"/>
      <c r="M402" s="39"/>
      <c r="N402" s="41"/>
      <c r="O402" s="173" t="s">
        <v>1073</v>
      </c>
      <c r="P402" s="173"/>
      <c r="Q402" s="164" t="s">
        <v>250</v>
      </c>
      <c r="R402" s="41"/>
      <c r="S402" s="175">
        <v>8051</v>
      </c>
      <c r="T402" s="175"/>
      <c r="U402" s="39"/>
    </row>
    <row r="403" spans="1:25">
      <c r="A403" s="52"/>
      <c r="B403" s="204"/>
      <c r="C403" s="169"/>
      <c r="D403" s="169"/>
      <c r="E403" s="41"/>
      <c r="F403" s="41"/>
      <c r="G403" s="169"/>
      <c r="H403" s="169"/>
      <c r="I403" s="41"/>
      <c r="J403" s="41"/>
      <c r="K403" s="184"/>
      <c r="L403" s="184"/>
      <c r="M403" s="41"/>
      <c r="N403" s="41"/>
      <c r="O403" s="169"/>
      <c r="P403" s="169"/>
      <c r="Q403" s="163"/>
      <c r="R403" s="41"/>
      <c r="S403" s="184"/>
      <c r="T403" s="184"/>
      <c r="U403" s="41"/>
    </row>
    <row r="404" spans="1:25">
      <c r="A404" s="52"/>
      <c r="B404" s="162" t="s">
        <v>1061</v>
      </c>
      <c r="C404" s="166" t="s">
        <v>332</v>
      </c>
      <c r="D404" s="166"/>
      <c r="E404" s="30"/>
      <c r="F404" s="30"/>
      <c r="G404" s="166" t="s">
        <v>332</v>
      </c>
      <c r="H404" s="166"/>
      <c r="I404" s="30"/>
      <c r="J404" s="30"/>
      <c r="K404" s="167">
        <v>20465</v>
      </c>
      <c r="L404" s="167"/>
      <c r="M404" s="30"/>
      <c r="N404" s="30"/>
      <c r="O404" s="167">
        <v>14490</v>
      </c>
      <c r="P404" s="167"/>
      <c r="Q404" s="30"/>
      <c r="R404" s="30"/>
      <c r="S404" s="167">
        <v>34955</v>
      </c>
      <c r="T404" s="167"/>
      <c r="U404" s="30"/>
    </row>
    <row r="405" spans="1:25" ht="15.75" thickBot="1">
      <c r="A405" s="52"/>
      <c r="B405" s="162"/>
      <c r="C405" s="170"/>
      <c r="D405" s="170"/>
      <c r="E405" s="47"/>
      <c r="F405" s="30"/>
      <c r="G405" s="170"/>
      <c r="H405" s="170"/>
      <c r="I405" s="47"/>
      <c r="J405" s="30"/>
      <c r="K405" s="205"/>
      <c r="L405" s="205"/>
      <c r="M405" s="47"/>
      <c r="N405" s="30"/>
      <c r="O405" s="205"/>
      <c r="P405" s="205"/>
      <c r="Q405" s="47"/>
      <c r="R405" s="30"/>
      <c r="S405" s="205"/>
      <c r="T405" s="205"/>
      <c r="U405" s="47"/>
    </row>
    <row r="406" spans="1:25">
      <c r="A406" s="52"/>
      <c r="B406" s="163" t="s">
        <v>1062</v>
      </c>
      <c r="C406" s="164" t="s">
        <v>218</v>
      </c>
      <c r="D406" s="173" t="s">
        <v>332</v>
      </c>
      <c r="E406" s="39"/>
      <c r="F406" s="41"/>
      <c r="G406" s="164" t="s">
        <v>218</v>
      </c>
      <c r="H406" s="173" t="s">
        <v>332</v>
      </c>
      <c r="I406" s="39"/>
      <c r="J406" s="41"/>
      <c r="K406" s="164" t="s">
        <v>218</v>
      </c>
      <c r="L406" s="175">
        <v>34042</v>
      </c>
      <c r="M406" s="39"/>
      <c r="N406" s="41"/>
      <c r="O406" s="164" t="s">
        <v>218</v>
      </c>
      <c r="P406" s="175">
        <v>8964</v>
      </c>
      <c r="Q406" s="39"/>
      <c r="R406" s="41"/>
      <c r="S406" s="164" t="s">
        <v>218</v>
      </c>
      <c r="T406" s="175">
        <v>43006</v>
      </c>
      <c r="U406" s="39"/>
    </row>
    <row r="407" spans="1:25" ht="15.75" thickBot="1">
      <c r="A407" s="52"/>
      <c r="B407" s="163"/>
      <c r="C407" s="182"/>
      <c r="D407" s="183"/>
      <c r="E407" s="50"/>
      <c r="F407" s="41"/>
      <c r="G407" s="182"/>
      <c r="H407" s="183"/>
      <c r="I407" s="50"/>
      <c r="J407" s="41"/>
      <c r="K407" s="182"/>
      <c r="L407" s="185"/>
      <c r="M407" s="50"/>
      <c r="N407" s="41"/>
      <c r="O407" s="182"/>
      <c r="P407" s="185"/>
      <c r="Q407" s="50"/>
      <c r="R407" s="41"/>
      <c r="S407" s="182"/>
      <c r="T407" s="185"/>
      <c r="U407" s="50"/>
    </row>
    <row r="408" spans="1:25" ht="15.75" thickTop="1">
      <c r="A408" s="52"/>
      <c r="B408" s="51"/>
      <c r="C408" s="51"/>
      <c r="D408" s="51"/>
      <c r="E408" s="51"/>
      <c r="F408" s="51"/>
      <c r="G408" s="51"/>
      <c r="H408" s="51"/>
      <c r="I408" s="51"/>
      <c r="J408" s="51"/>
      <c r="K408" s="51"/>
      <c r="L408" s="51"/>
      <c r="M408" s="51"/>
      <c r="N408" s="51"/>
      <c r="O408" s="51"/>
      <c r="P408" s="51"/>
      <c r="Q408" s="51"/>
      <c r="R408" s="51"/>
      <c r="S408" s="51"/>
      <c r="T408" s="51"/>
      <c r="U408" s="51"/>
      <c r="V408" s="51"/>
      <c r="W408" s="51"/>
      <c r="X408" s="51"/>
      <c r="Y408" s="51"/>
    </row>
    <row r="409" spans="1:25">
      <c r="A409" s="52"/>
      <c r="B409" s="51"/>
      <c r="C409" s="51"/>
      <c r="D409" s="51"/>
      <c r="E409" s="51"/>
      <c r="F409" s="51"/>
      <c r="G409" s="51"/>
      <c r="H409" s="51"/>
      <c r="I409" s="51"/>
      <c r="J409" s="51"/>
      <c r="K409" s="51"/>
      <c r="L409" s="51"/>
      <c r="M409" s="51"/>
      <c r="N409" s="51"/>
      <c r="O409" s="51"/>
      <c r="P409" s="51"/>
      <c r="Q409" s="51"/>
      <c r="R409" s="51"/>
      <c r="S409" s="51"/>
      <c r="T409" s="51"/>
      <c r="U409" s="51"/>
      <c r="V409" s="51"/>
      <c r="W409" s="51"/>
      <c r="X409" s="51"/>
      <c r="Y409" s="51"/>
    </row>
    <row r="410" spans="1:25">
      <c r="A410" s="52"/>
      <c r="B410" s="80" t="s">
        <v>1040</v>
      </c>
      <c r="C410" s="80"/>
      <c r="D410" s="80"/>
      <c r="E410" s="80"/>
      <c r="F410" s="80"/>
      <c r="G410" s="80"/>
      <c r="H410" s="80"/>
      <c r="I410" s="80"/>
      <c r="J410" s="80"/>
      <c r="K410" s="80"/>
      <c r="L410" s="80"/>
      <c r="M410" s="80"/>
      <c r="N410" s="80"/>
      <c r="O410" s="80"/>
      <c r="P410" s="80"/>
      <c r="Q410" s="80"/>
      <c r="R410" s="80"/>
      <c r="S410" s="80"/>
      <c r="T410" s="80"/>
      <c r="U410" s="80"/>
      <c r="V410" s="80"/>
      <c r="W410" s="80"/>
      <c r="X410" s="80"/>
      <c r="Y410" s="80"/>
    </row>
    <row r="411" spans="1:25">
      <c r="A411" s="52"/>
      <c r="B411" s="80" t="s">
        <v>1017</v>
      </c>
      <c r="C411" s="80"/>
      <c r="D411" s="80"/>
      <c r="E411" s="80"/>
      <c r="F411" s="80"/>
      <c r="G411" s="80"/>
      <c r="H411" s="80"/>
      <c r="I411" s="80"/>
      <c r="J411" s="80"/>
      <c r="K411" s="80"/>
      <c r="L411" s="80"/>
      <c r="M411" s="80"/>
      <c r="N411" s="80"/>
      <c r="O411" s="80"/>
      <c r="P411" s="80"/>
      <c r="Q411" s="80"/>
      <c r="R411" s="80"/>
      <c r="S411" s="80"/>
      <c r="T411" s="80"/>
      <c r="U411" s="80"/>
      <c r="V411" s="80"/>
      <c r="W411" s="80"/>
      <c r="X411" s="80"/>
      <c r="Y411" s="80"/>
    </row>
    <row r="412" spans="1:25">
      <c r="A412" s="52"/>
      <c r="B412" s="25"/>
      <c r="C412" s="25"/>
      <c r="D412" s="25"/>
      <c r="E412" s="25"/>
      <c r="F412" s="25"/>
      <c r="G412" s="25"/>
      <c r="H412" s="25"/>
      <c r="I412" s="25"/>
      <c r="J412" s="25"/>
      <c r="K412" s="25"/>
      <c r="L412" s="25"/>
      <c r="M412" s="25"/>
      <c r="N412" s="25"/>
      <c r="O412" s="25"/>
      <c r="P412" s="25"/>
      <c r="Q412" s="25"/>
      <c r="R412" s="25"/>
      <c r="S412" s="25"/>
      <c r="T412" s="25"/>
      <c r="U412" s="25"/>
    </row>
    <row r="413" spans="1:25">
      <c r="A413" s="52"/>
      <c r="B413" s="15"/>
      <c r="C413" s="15"/>
      <c r="D413" s="15"/>
      <c r="E413" s="15"/>
      <c r="F413" s="15"/>
      <c r="G413" s="15"/>
      <c r="H413" s="15"/>
      <c r="I413" s="15"/>
      <c r="J413" s="15"/>
      <c r="K413" s="15"/>
      <c r="L413" s="15"/>
      <c r="M413" s="15"/>
      <c r="N413" s="15"/>
      <c r="O413" s="15"/>
      <c r="P413" s="15"/>
      <c r="Q413" s="15"/>
      <c r="R413" s="15"/>
      <c r="S413" s="15"/>
      <c r="T413" s="15"/>
      <c r="U413" s="15"/>
    </row>
    <row r="414" spans="1:25">
      <c r="A414" s="52"/>
      <c r="B414" s="30"/>
      <c r="C414" s="119" t="s">
        <v>924</v>
      </c>
      <c r="D414" s="119"/>
      <c r="E414" s="119"/>
      <c r="F414" s="30"/>
      <c r="G414" s="119" t="s">
        <v>925</v>
      </c>
      <c r="H414" s="119"/>
      <c r="I414" s="119"/>
      <c r="J414" s="30"/>
      <c r="K414" s="119" t="s">
        <v>926</v>
      </c>
      <c r="L414" s="119"/>
      <c r="M414" s="119"/>
      <c r="N414" s="30"/>
      <c r="O414" s="119" t="s">
        <v>928</v>
      </c>
      <c r="P414" s="119"/>
      <c r="Q414" s="119"/>
      <c r="R414" s="30"/>
      <c r="S414" s="119" t="s">
        <v>931</v>
      </c>
      <c r="T414" s="119"/>
      <c r="U414" s="119"/>
    </row>
    <row r="415" spans="1:25" ht="15.75" thickBot="1">
      <c r="A415" s="52"/>
      <c r="B415" s="30"/>
      <c r="C415" s="266"/>
      <c r="D415" s="266"/>
      <c r="E415" s="266"/>
      <c r="F415" s="30"/>
      <c r="G415" s="266"/>
      <c r="H415" s="266"/>
      <c r="I415" s="266"/>
      <c r="J415" s="30"/>
      <c r="K415" s="266" t="s">
        <v>927</v>
      </c>
      <c r="L415" s="266"/>
      <c r="M415" s="266"/>
      <c r="N415" s="30"/>
      <c r="O415" s="266" t="s">
        <v>927</v>
      </c>
      <c r="P415" s="266"/>
      <c r="Q415" s="266"/>
      <c r="R415" s="30"/>
      <c r="S415" s="266" t="s">
        <v>106</v>
      </c>
      <c r="T415" s="266"/>
      <c r="U415" s="266"/>
    </row>
    <row r="416" spans="1:25" ht="15.75" thickTop="1">
      <c r="A416" s="52"/>
      <c r="B416" s="202" t="s">
        <v>134</v>
      </c>
      <c r="C416" s="231"/>
      <c r="D416" s="231"/>
      <c r="E416" s="231"/>
      <c r="F416" s="22"/>
      <c r="G416" s="231"/>
      <c r="H416" s="231"/>
      <c r="I416" s="231"/>
      <c r="J416" s="22"/>
      <c r="K416" s="231"/>
      <c r="L416" s="231"/>
      <c r="M416" s="231"/>
      <c r="N416" s="22"/>
      <c r="O416" s="231"/>
      <c r="P416" s="231"/>
      <c r="Q416" s="231"/>
      <c r="R416" s="22"/>
      <c r="S416" s="231"/>
      <c r="T416" s="231"/>
      <c r="U416" s="231"/>
    </row>
    <row r="417" spans="1:21">
      <c r="A417" s="52"/>
      <c r="B417" s="268" t="s">
        <v>1074</v>
      </c>
      <c r="C417" s="162" t="s">
        <v>218</v>
      </c>
      <c r="D417" s="166" t="s">
        <v>332</v>
      </c>
      <c r="E417" s="30"/>
      <c r="F417" s="30"/>
      <c r="G417" s="162" t="s">
        <v>218</v>
      </c>
      <c r="H417" s="166">
        <v>756</v>
      </c>
      <c r="I417" s="30"/>
      <c r="J417" s="30"/>
      <c r="K417" s="162" t="s">
        <v>218</v>
      </c>
      <c r="L417" s="166" t="s">
        <v>1075</v>
      </c>
      <c r="M417" s="162" t="s">
        <v>250</v>
      </c>
      <c r="N417" s="30"/>
      <c r="O417" s="162" t="s">
        <v>218</v>
      </c>
      <c r="P417" s="167">
        <v>13354</v>
      </c>
      <c r="Q417" s="30"/>
      <c r="R417" s="30"/>
      <c r="S417" s="162" t="s">
        <v>218</v>
      </c>
      <c r="T417" s="167">
        <v>13567</v>
      </c>
      <c r="U417" s="30"/>
    </row>
    <row r="418" spans="1:21" ht="15.75" thickBot="1">
      <c r="A418" s="52"/>
      <c r="B418" s="268"/>
      <c r="C418" s="171"/>
      <c r="D418" s="170"/>
      <c r="E418" s="47"/>
      <c r="F418" s="30"/>
      <c r="G418" s="171"/>
      <c r="H418" s="170"/>
      <c r="I418" s="47"/>
      <c r="J418" s="30"/>
      <c r="K418" s="171"/>
      <c r="L418" s="170"/>
      <c r="M418" s="171"/>
      <c r="N418" s="30"/>
      <c r="O418" s="171"/>
      <c r="P418" s="205"/>
      <c r="Q418" s="47"/>
      <c r="R418" s="30"/>
      <c r="S418" s="171"/>
      <c r="T418" s="205"/>
      <c r="U418" s="47"/>
    </row>
    <row r="419" spans="1:21">
      <c r="A419" s="52"/>
      <c r="B419" s="204" t="s">
        <v>153</v>
      </c>
      <c r="C419" s="173"/>
      <c r="D419" s="173"/>
      <c r="E419" s="39"/>
      <c r="F419" s="41"/>
      <c r="G419" s="173"/>
      <c r="H419" s="173"/>
      <c r="I419" s="39"/>
      <c r="J419" s="41"/>
      <c r="K419" s="173"/>
      <c r="L419" s="173"/>
      <c r="M419" s="39"/>
      <c r="N419" s="41"/>
      <c r="O419" s="173"/>
      <c r="P419" s="173"/>
      <c r="Q419" s="39"/>
      <c r="R419" s="41"/>
      <c r="S419" s="173"/>
      <c r="T419" s="173"/>
      <c r="U419" s="39"/>
    </row>
    <row r="420" spans="1:21">
      <c r="A420" s="52"/>
      <c r="B420" s="204"/>
      <c r="C420" s="169"/>
      <c r="D420" s="169"/>
      <c r="E420" s="41"/>
      <c r="F420" s="41"/>
      <c r="G420" s="169"/>
      <c r="H420" s="169"/>
      <c r="I420" s="41"/>
      <c r="J420" s="41"/>
      <c r="K420" s="169"/>
      <c r="L420" s="169"/>
      <c r="M420" s="41"/>
      <c r="N420" s="41"/>
      <c r="O420" s="169"/>
      <c r="P420" s="169"/>
      <c r="Q420" s="41"/>
      <c r="R420" s="41"/>
      <c r="S420" s="169"/>
      <c r="T420" s="169"/>
      <c r="U420" s="41"/>
    </row>
    <row r="421" spans="1:21">
      <c r="A421" s="52"/>
      <c r="B421" s="165" t="s">
        <v>154</v>
      </c>
      <c r="C421" s="166" t="s">
        <v>332</v>
      </c>
      <c r="D421" s="166"/>
      <c r="E421" s="30"/>
      <c r="F421" s="30"/>
      <c r="G421" s="166" t="s">
        <v>332</v>
      </c>
      <c r="H421" s="166"/>
      <c r="I421" s="30"/>
      <c r="J421" s="30"/>
      <c r="K421" s="166" t="s">
        <v>1076</v>
      </c>
      <c r="L421" s="166"/>
      <c r="M421" s="162" t="s">
        <v>250</v>
      </c>
      <c r="N421" s="30"/>
      <c r="O421" s="166" t="s">
        <v>1077</v>
      </c>
      <c r="P421" s="166"/>
      <c r="Q421" s="162" t="s">
        <v>250</v>
      </c>
      <c r="R421" s="30"/>
      <c r="S421" s="166" t="s">
        <v>1078</v>
      </c>
      <c r="T421" s="166"/>
      <c r="U421" s="162" t="s">
        <v>250</v>
      </c>
    </row>
    <row r="422" spans="1:21">
      <c r="A422" s="52"/>
      <c r="B422" s="165"/>
      <c r="C422" s="166"/>
      <c r="D422" s="166"/>
      <c r="E422" s="30"/>
      <c r="F422" s="30"/>
      <c r="G422" s="166"/>
      <c r="H422" s="166"/>
      <c r="I422" s="30"/>
      <c r="J422" s="30"/>
      <c r="K422" s="166"/>
      <c r="L422" s="166"/>
      <c r="M422" s="162"/>
      <c r="N422" s="30"/>
      <c r="O422" s="166"/>
      <c r="P422" s="166"/>
      <c r="Q422" s="162"/>
      <c r="R422" s="30"/>
      <c r="S422" s="166"/>
      <c r="T422" s="166"/>
      <c r="U422" s="162"/>
    </row>
    <row r="423" spans="1:21">
      <c r="A423" s="52"/>
      <c r="B423" s="168" t="s">
        <v>1079</v>
      </c>
      <c r="C423" s="169" t="s">
        <v>332</v>
      </c>
      <c r="D423" s="169"/>
      <c r="E423" s="41"/>
      <c r="F423" s="41"/>
      <c r="G423" s="169" t="s">
        <v>1080</v>
      </c>
      <c r="H423" s="169"/>
      <c r="I423" s="163" t="s">
        <v>250</v>
      </c>
      <c r="J423" s="41"/>
      <c r="K423" s="169" t="s">
        <v>332</v>
      </c>
      <c r="L423" s="169"/>
      <c r="M423" s="41"/>
      <c r="N423" s="41"/>
      <c r="O423" s="169" t="s">
        <v>332</v>
      </c>
      <c r="P423" s="169"/>
      <c r="Q423" s="41"/>
      <c r="R423" s="41"/>
      <c r="S423" s="169" t="s">
        <v>1080</v>
      </c>
      <c r="T423" s="169"/>
      <c r="U423" s="163" t="s">
        <v>250</v>
      </c>
    </row>
    <row r="424" spans="1:21">
      <c r="A424" s="52"/>
      <c r="B424" s="168"/>
      <c r="C424" s="169"/>
      <c r="D424" s="169"/>
      <c r="E424" s="41"/>
      <c r="F424" s="41"/>
      <c r="G424" s="169"/>
      <c r="H424" s="169"/>
      <c r="I424" s="163"/>
      <c r="J424" s="41"/>
      <c r="K424" s="169"/>
      <c r="L424" s="169"/>
      <c r="M424" s="41"/>
      <c r="N424" s="41"/>
      <c r="O424" s="169"/>
      <c r="P424" s="169"/>
      <c r="Q424" s="41"/>
      <c r="R424" s="41"/>
      <c r="S424" s="169"/>
      <c r="T424" s="169"/>
      <c r="U424" s="163"/>
    </row>
    <row r="425" spans="1:21">
      <c r="A425" s="52"/>
      <c r="B425" s="165" t="s">
        <v>156</v>
      </c>
      <c r="C425" s="166" t="s">
        <v>332</v>
      </c>
      <c r="D425" s="166"/>
      <c r="E425" s="30"/>
      <c r="F425" s="30"/>
      <c r="G425" s="166" t="s">
        <v>332</v>
      </c>
      <c r="H425" s="166"/>
      <c r="I425" s="30"/>
      <c r="J425" s="30"/>
      <c r="K425" s="166" t="s">
        <v>336</v>
      </c>
      <c r="L425" s="166"/>
      <c r="M425" s="162" t="s">
        <v>250</v>
      </c>
      <c r="N425" s="30"/>
      <c r="O425" s="166" t="s">
        <v>332</v>
      </c>
      <c r="P425" s="166"/>
      <c r="Q425" s="30"/>
      <c r="R425" s="30"/>
      <c r="S425" s="166" t="s">
        <v>336</v>
      </c>
      <c r="T425" s="166"/>
      <c r="U425" s="162" t="s">
        <v>250</v>
      </c>
    </row>
    <row r="426" spans="1:21" ht="15.75" thickBot="1">
      <c r="A426" s="52"/>
      <c r="B426" s="165"/>
      <c r="C426" s="170"/>
      <c r="D426" s="170"/>
      <c r="E426" s="47"/>
      <c r="F426" s="30"/>
      <c r="G426" s="170"/>
      <c r="H426" s="170"/>
      <c r="I426" s="47"/>
      <c r="J426" s="30"/>
      <c r="K426" s="170"/>
      <c r="L426" s="170"/>
      <c r="M426" s="171"/>
      <c r="N426" s="30"/>
      <c r="O426" s="170"/>
      <c r="P426" s="170"/>
      <c r="Q426" s="47"/>
      <c r="R426" s="30"/>
      <c r="S426" s="170"/>
      <c r="T426" s="170"/>
      <c r="U426" s="171"/>
    </row>
    <row r="427" spans="1:21">
      <c r="A427" s="52"/>
      <c r="B427" s="267" t="s">
        <v>157</v>
      </c>
      <c r="C427" s="173" t="s">
        <v>332</v>
      </c>
      <c r="D427" s="173"/>
      <c r="E427" s="39"/>
      <c r="F427" s="41"/>
      <c r="G427" s="173" t="s">
        <v>1080</v>
      </c>
      <c r="H427" s="173"/>
      <c r="I427" s="164" t="s">
        <v>250</v>
      </c>
      <c r="J427" s="41"/>
      <c r="K427" s="173" t="s">
        <v>1081</v>
      </c>
      <c r="L427" s="173"/>
      <c r="M427" s="164" t="s">
        <v>250</v>
      </c>
      <c r="N427" s="41"/>
      <c r="O427" s="173" t="s">
        <v>1077</v>
      </c>
      <c r="P427" s="173"/>
      <c r="Q427" s="164" t="s">
        <v>250</v>
      </c>
      <c r="R427" s="41"/>
      <c r="S427" s="173" t="s">
        <v>1082</v>
      </c>
      <c r="T427" s="173"/>
      <c r="U427" s="164" t="s">
        <v>250</v>
      </c>
    </row>
    <row r="428" spans="1:21" ht="15.75" thickBot="1">
      <c r="A428" s="52"/>
      <c r="B428" s="267"/>
      <c r="C428" s="174"/>
      <c r="D428" s="174"/>
      <c r="E428" s="70"/>
      <c r="F428" s="41"/>
      <c r="G428" s="174"/>
      <c r="H428" s="174"/>
      <c r="I428" s="172"/>
      <c r="J428" s="41"/>
      <c r="K428" s="174"/>
      <c r="L428" s="174"/>
      <c r="M428" s="172"/>
      <c r="N428" s="41"/>
      <c r="O428" s="174"/>
      <c r="P428" s="174"/>
      <c r="Q428" s="172"/>
      <c r="R428" s="41"/>
      <c r="S428" s="174"/>
      <c r="T428" s="174"/>
      <c r="U428" s="172"/>
    </row>
    <row r="429" spans="1:21">
      <c r="A429" s="52"/>
      <c r="B429" s="216" t="s">
        <v>158</v>
      </c>
      <c r="C429" s="177"/>
      <c r="D429" s="177"/>
      <c r="E429" s="31"/>
      <c r="F429" s="30"/>
      <c r="G429" s="177"/>
      <c r="H429" s="177"/>
      <c r="I429" s="31"/>
      <c r="J429" s="30"/>
      <c r="K429" s="177"/>
      <c r="L429" s="177"/>
      <c r="M429" s="31"/>
      <c r="N429" s="30"/>
      <c r="O429" s="177"/>
      <c r="P429" s="177"/>
      <c r="Q429" s="31"/>
      <c r="R429" s="30"/>
      <c r="S429" s="177"/>
      <c r="T429" s="177"/>
      <c r="U429" s="31"/>
    </row>
    <row r="430" spans="1:21">
      <c r="A430" s="52"/>
      <c r="B430" s="216"/>
      <c r="C430" s="166"/>
      <c r="D430" s="166"/>
      <c r="E430" s="30"/>
      <c r="F430" s="30"/>
      <c r="G430" s="166"/>
      <c r="H430" s="166"/>
      <c r="I430" s="30"/>
      <c r="J430" s="30"/>
      <c r="K430" s="166"/>
      <c r="L430" s="166"/>
      <c r="M430" s="30"/>
      <c r="N430" s="30"/>
      <c r="O430" s="166"/>
      <c r="P430" s="166"/>
      <c r="Q430" s="30"/>
      <c r="R430" s="30"/>
      <c r="S430" s="166"/>
      <c r="T430" s="166"/>
      <c r="U430" s="30"/>
    </row>
    <row r="431" spans="1:21">
      <c r="A431" s="52"/>
      <c r="B431" s="168" t="s">
        <v>159</v>
      </c>
      <c r="C431" s="184">
        <v>197144</v>
      </c>
      <c r="D431" s="184"/>
      <c r="E431" s="41"/>
      <c r="F431" s="41"/>
      <c r="G431" s="169" t="s">
        <v>332</v>
      </c>
      <c r="H431" s="169"/>
      <c r="I431" s="41"/>
      <c r="J431" s="41"/>
      <c r="K431" s="169" t="s">
        <v>332</v>
      </c>
      <c r="L431" s="169"/>
      <c r="M431" s="41"/>
      <c r="N431" s="41"/>
      <c r="O431" s="169" t="s">
        <v>332</v>
      </c>
      <c r="P431" s="169"/>
      <c r="Q431" s="41"/>
      <c r="R431" s="41"/>
      <c r="S431" s="184">
        <v>197144</v>
      </c>
      <c r="T431" s="184"/>
      <c r="U431" s="41"/>
    </row>
    <row r="432" spans="1:21">
      <c r="A432" s="52"/>
      <c r="B432" s="168"/>
      <c r="C432" s="184"/>
      <c r="D432" s="184"/>
      <c r="E432" s="41"/>
      <c r="F432" s="41"/>
      <c r="G432" s="169"/>
      <c r="H432" s="169"/>
      <c r="I432" s="41"/>
      <c r="J432" s="41"/>
      <c r="K432" s="169"/>
      <c r="L432" s="169"/>
      <c r="M432" s="41"/>
      <c r="N432" s="41"/>
      <c r="O432" s="169"/>
      <c r="P432" s="169"/>
      <c r="Q432" s="41"/>
      <c r="R432" s="41"/>
      <c r="S432" s="184"/>
      <c r="T432" s="184"/>
      <c r="U432" s="41"/>
    </row>
    <row r="433" spans="1:21">
      <c r="A433" s="52"/>
      <c r="B433" s="165" t="s">
        <v>1083</v>
      </c>
      <c r="C433" s="166" t="s">
        <v>332</v>
      </c>
      <c r="D433" s="166"/>
      <c r="E433" s="30"/>
      <c r="F433" s="30"/>
      <c r="G433" s="167">
        <v>208550</v>
      </c>
      <c r="H433" s="167"/>
      <c r="I433" s="30"/>
      <c r="J433" s="30"/>
      <c r="K433" s="166" t="s">
        <v>332</v>
      </c>
      <c r="L433" s="166"/>
      <c r="M433" s="30"/>
      <c r="N433" s="30"/>
      <c r="O433" s="166" t="s">
        <v>332</v>
      </c>
      <c r="P433" s="166"/>
      <c r="Q433" s="30"/>
      <c r="R433" s="30"/>
      <c r="S433" s="167">
        <v>208550</v>
      </c>
      <c r="T433" s="167"/>
      <c r="U433" s="30"/>
    </row>
    <row r="434" spans="1:21">
      <c r="A434" s="52"/>
      <c r="B434" s="165"/>
      <c r="C434" s="166"/>
      <c r="D434" s="166"/>
      <c r="E434" s="30"/>
      <c r="F434" s="30"/>
      <c r="G434" s="167"/>
      <c r="H434" s="167"/>
      <c r="I434" s="30"/>
      <c r="J434" s="30"/>
      <c r="K434" s="166"/>
      <c r="L434" s="166"/>
      <c r="M434" s="30"/>
      <c r="N434" s="30"/>
      <c r="O434" s="166"/>
      <c r="P434" s="166"/>
      <c r="Q434" s="30"/>
      <c r="R434" s="30"/>
      <c r="S434" s="167"/>
      <c r="T434" s="167"/>
      <c r="U434" s="30"/>
    </row>
    <row r="435" spans="1:21">
      <c r="A435" s="52"/>
      <c r="B435" s="168" t="s">
        <v>1084</v>
      </c>
      <c r="C435" s="169" t="s">
        <v>332</v>
      </c>
      <c r="D435" s="169"/>
      <c r="E435" s="41"/>
      <c r="F435" s="41"/>
      <c r="G435" s="184">
        <v>143815</v>
      </c>
      <c r="H435" s="184"/>
      <c r="I435" s="41"/>
      <c r="J435" s="41"/>
      <c r="K435" s="169" t="s">
        <v>332</v>
      </c>
      <c r="L435" s="169"/>
      <c r="M435" s="41"/>
      <c r="N435" s="41"/>
      <c r="O435" s="169" t="s">
        <v>332</v>
      </c>
      <c r="P435" s="169"/>
      <c r="Q435" s="41"/>
      <c r="R435" s="41"/>
      <c r="S435" s="184">
        <v>143815</v>
      </c>
      <c r="T435" s="184"/>
      <c r="U435" s="41"/>
    </row>
    <row r="436" spans="1:21">
      <c r="A436" s="52"/>
      <c r="B436" s="168"/>
      <c r="C436" s="169"/>
      <c r="D436" s="169"/>
      <c r="E436" s="41"/>
      <c r="F436" s="41"/>
      <c r="G436" s="184"/>
      <c r="H436" s="184"/>
      <c r="I436" s="41"/>
      <c r="J436" s="41"/>
      <c r="K436" s="169"/>
      <c r="L436" s="169"/>
      <c r="M436" s="41"/>
      <c r="N436" s="41"/>
      <c r="O436" s="169"/>
      <c r="P436" s="169"/>
      <c r="Q436" s="41"/>
      <c r="R436" s="41"/>
      <c r="S436" s="184"/>
      <c r="T436" s="184"/>
      <c r="U436" s="41"/>
    </row>
    <row r="437" spans="1:21">
      <c r="A437" s="52"/>
      <c r="B437" s="165" t="s">
        <v>162</v>
      </c>
      <c r="C437" s="166" t="s">
        <v>332</v>
      </c>
      <c r="D437" s="166"/>
      <c r="E437" s="30"/>
      <c r="F437" s="30"/>
      <c r="G437" s="166" t="s">
        <v>1085</v>
      </c>
      <c r="H437" s="166"/>
      <c r="I437" s="162" t="s">
        <v>250</v>
      </c>
      <c r="J437" s="30"/>
      <c r="K437" s="166" t="s">
        <v>332</v>
      </c>
      <c r="L437" s="166"/>
      <c r="M437" s="30"/>
      <c r="N437" s="30"/>
      <c r="O437" s="166" t="s">
        <v>332</v>
      </c>
      <c r="P437" s="166"/>
      <c r="Q437" s="30"/>
      <c r="R437" s="30"/>
      <c r="S437" s="166" t="s">
        <v>1085</v>
      </c>
      <c r="T437" s="166"/>
      <c r="U437" s="162" t="s">
        <v>250</v>
      </c>
    </row>
    <row r="438" spans="1:21">
      <c r="A438" s="52"/>
      <c r="B438" s="165"/>
      <c r="C438" s="166"/>
      <c r="D438" s="166"/>
      <c r="E438" s="30"/>
      <c r="F438" s="30"/>
      <c r="G438" s="166"/>
      <c r="H438" s="166"/>
      <c r="I438" s="162"/>
      <c r="J438" s="30"/>
      <c r="K438" s="166"/>
      <c r="L438" s="166"/>
      <c r="M438" s="30"/>
      <c r="N438" s="30"/>
      <c r="O438" s="166"/>
      <c r="P438" s="166"/>
      <c r="Q438" s="30"/>
      <c r="R438" s="30"/>
      <c r="S438" s="166"/>
      <c r="T438" s="166"/>
      <c r="U438" s="162"/>
    </row>
    <row r="439" spans="1:21">
      <c r="A439" s="52"/>
      <c r="B439" s="168" t="s">
        <v>1086</v>
      </c>
      <c r="C439" s="169" t="s">
        <v>332</v>
      </c>
      <c r="D439" s="169"/>
      <c r="E439" s="41"/>
      <c r="F439" s="41"/>
      <c r="G439" s="169" t="s">
        <v>1087</v>
      </c>
      <c r="H439" s="169"/>
      <c r="I439" s="163" t="s">
        <v>250</v>
      </c>
      <c r="J439" s="41"/>
      <c r="K439" s="169" t="s">
        <v>1088</v>
      </c>
      <c r="L439" s="169"/>
      <c r="M439" s="163" t="s">
        <v>250</v>
      </c>
      <c r="N439" s="41"/>
      <c r="O439" s="169" t="s">
        <v>332</v>
      </c>
      <c r="P439" s="169"/>
      <c r="Q439" s="41"/>
      <c r="R439" s="41"/>
      <c r="S439" s="169" t="s">
        <v>1089</v>
      </c>
      <c r="T439" s="169"/>
      <c r="U439" s="163" t="s">
        <v>250</v>
      </c>
    </row>
    <row r="440" spans="1:21">
      <c r="A440" s="52"/>
      <c r="B440" s="168"/>
      <c r="C440" s="169"/>
      <c r="D440" s="169"/>
      <c r="E440" s="41"/>
      <c r="F440" s="41"/>
      <c r="G440" s="169"/>
      <c r="H440" s="169"/>
      <c r="I440" s="163"/>
      <c r="J440" s="41"/>
      <c r="K440" s="169"/>
      <c r="L440" s="169"/>
      <c r="M440" s="163"/>
      <c r="N440" s="41"/>
      <c r="O440" s="169"/>
      <c r="P440" s="169"/>
      <c r="Q440" s="41"/>
      <c r="R440" s="41"/>
      <c r="S440" s="169"/>
      <c r="T440" s="169"/>
      <c r="U440" s="163"/>
    </row>
    <row r="441" spans="1:21">
      <c r="A441" s="52"/>
      <c r="B441" s="165" t="s">
        <v>1090</v>
      </c>
      <c r="C441" s="166" t="s">
        <v>332</v>
      </c>
      <c r="D441" s="166"/>
      <c r="E441" s="30"/>
      <c r="F441" s="30"/>
      <c r="G441" s="166" t="s">
        <v>332</v>
      </c>
      <c r="H441" s="166"/>
      <c r="I441" s="30"/>
      <c r="J441" s="30"/>
      <c r="K441" s="166" t="s">
        <v>1091</v>
      </c>
      <c r="L441" s="166"/>
      <c r="M441" s="162" t="s">
        <v>250</v>
      </c>
      <c r="N441" s="30"/>
      <c r="O441" s="166" t="s">
        <v>332</v>
      </c>
      <c r="P441" s="166"/>
      <c r="Q441" s="30"/>
      <c r="R441" s="30"/>
      <c r="S441" s="166" t="s">
        <v>1091</v>
      </c>
      <c r="T441" s="166"/>
      <c r="U441" s="162" t="s">
        <v>250</v>
      </c>
    </row>
    <row r="442" spans="1:21">
      <c r="A442" s="52"/>
      <c r="B442" s="165"/>
      <c r="C442" s="166"/>
      <c r="D442" s="166"/>
      <c r="E442" s="30"/>
      <c r="F442" s="30"/>
      <c r="G442" s="166"/>
      <c r="H442" s="166"/>
      <c r="I442" s="30"/>
      <c r="J442" s="30"/>
      <c r="K442" s="166"/>
      <c r="L442" s="166"/>
      <c r="M442" s="162"/>
      <c r="N442" s="30"/>
      <c r="O442" s="166"/>
      <c r="P442" s="166"/>
      <c r="Q442" s="30"/>
      <c r="R442" s="30"/>
      <c r="S442" s="166"/>
      <c r="T442" s="166"/>
      <c r="U442" s="162"/>
    </row>
    <row r="443" spans="1:21">
      <c r="A443" s="52"/>
      <c r="B443" s="168" t="s">
        <v>1053</v>
      </c>
      <c r="C443" s="169" t="s">
        <v>332</v>
      </c>
      <c r="D443" s="169"/>
      <c r="E443" s="41"/>
      <c r="F443" s="41"/>
      <c r="G443" s="169" t="s">
        <v>1092</v>
      </c>
      <c r="H443" s="169"/>
      <c r="I443" s="163" t="s">
        <v>250</v>
      </c>
      <c r="J443" s="41"/>
      <c r="K443" s="169" t="s">
        <v>332</v>
      </c>
      <c r="L443" s="169"/>
      <c r="M443" s="41"/>
      <c r="N443" s="41"/>
      <c r="O443" s="169" t="s">
        <v>332</v>
      </c>
      <c r="P443" s="169"/>
      <c r="Q443" s="41"/>
      <c r="R443" s="41"/>
      <c r="S443" s="169" t="s">
        <v>1092</v>
      </c>
      <c r="T443" s="169"/>
      <c r="U443" s="163" t="s">
        <v>250</v>
      </c>
    </row>
    <row r="444" spans="1:21">
      <c r="A444" s="52"/>
      <c r="B444" s="168"/>
      <c r="C444" s="169"/>
      <c r="D444" s="169"/>
      <c r="E444" s="41"/>
      <c r="F444" s="41"/>
      <c r="G444" s="169"/>
      <c r="H444" s="169"/>
      <c r="I444" s="163"/>
      <c r="J444" s="41"/>
      <c r="K444" s="169"/>
      <c r="L444" s="169"/>
      <c r="M444" s="41"/>
      <c r="N444" s="41"/>
      <c r="O444" s="169"/>
      <c r="P444" s="169"/>
      <c r="Q444" s="41"/>
      <c r="R444" s="41"/>
      <c r="S444" s="169"/>
      <c r="T444" s="169"/>
      <c r="U444" s="163"/>
    </row>
    <row r="445" spans="1:21">
      <c r="A445" s="52"/>
      <c r="B445" s="165" t="s">
        <v>1057</v>
      </c>
      <c r="C445" s="166" t="s">
        <v>1093</v>
      </c>
      <c r="D445" s="166"/>
      <c r="E445" s="162" t="s">
        <v>250</v>
      </c>
      <c r="F445" s="30"/>
      <c r="G445" s="167">
        <v>33893</v>
      </c>
      <c r="H445" s="167"/>
      <c r="I445" s="30"/>
      <c r="J445" s="30"/>
      <c r="K445" s="167">
        <v>163251</v>
      </c>
      <c r="L445" s="167"/>
      <c r="M445" s="30"/>
      <c r="N445" s="30"/>
      <c r="O445" s="166" t="s">
        <v>332</v>
      </c>
      <c r="P445" s="166"/>
      <c r="Q445" s="30"/>
      <c r="R445" s="30"/>
      <c r="S445" s="166" t="s">
        <v>332</v>
      </c>
      <c r="T445" s="166"/>
      <c r="U445" s="30"/>
    </row>
    <row r="446" spans="1:21" ht="15.75" thickBot="1">
      <c r="A446" s="52"/>
      <c r="B446" s="165"/>
      <c r="C446" s="170"/>
      <c r="D446" s="170"/>
      <c r="E446" s="171"/>
      <c r="F446" s="30"/>
      <c r="G446" s="205"/>
      <c r="H446" s="205"/>
      <c r="I446" s="47"/>
      <c r="J446" s="30"/>
      <c r="K446" s="205"/>
      <c r="L446" s="205"/>
      <c r="M446" s="47"/>
      <c r="N446" s="30"/>
      <c r="O446" s="170"/>
      <c r="P446" s="170"/>
      <c r="Q446" s="47"/>
      <c r="R446" s="30"/>
      <c r="S446" s="170"/>
      <c r="T446" s="170"/>
      <c r="U446" s="47"/>
    </row>
    <row r="447" spans="1:21">
      <c r="A447" s="52"/>
      <c r="B447" s="267" t="s">
        <v>168</v>
      </c>
      <c r="C447" s="173" t="s">
        <v>332</v>
      </c>
      <c r="D447" s="173"/>
      <c r="E447" s="39"/>
      <c r="F447" s="41"/>
      <c r="G447" s="175">
        <v>369680</v>
      </c>
      <c r="H447" s="175"/>
      <c r="I447" s="39"/>
      <c r="J447" s="41"/>
      <c r="K447" s="173" t="s">
        <v>1094</v>
      </c>
      <c r="L447" s="173"/>
      <c r="M447" s="164" t="s">
        <v>250</v>
      </c>
      <c r="N447" s="41"/>
      <c r="O447" s="173" t="s">
        <v>332</v>
      </c>
      <c r="P447" s="173"/>
      <c r="Q447" s="39"/>
      <c r="R447" s="41"/>
      <c r="S447" s="175">
        <v>349931</v>
      </c>
      <c r="T447" s="175"/>
      <c r="U447" s="39"/>
    </row>
    <row r="448" spans="1:21" ht="15.75" thickBot="1">
      <c r="A448" s="52"/>
      <c r="B448" s="267"/>
      <c r="C448" s="174"/>
      <c r="D448" s="174"/>
      <c r="E448" s="70"/>
      <c r="F448" s="41"/>
      <c r="G448" s="176"/>
      <c r="H448" s="176"/>
      <c r="I448" s="70"/>
      <c r="J448" s="41"/>
      <c r="K448" s="174"/>
      <c r="L448" s="174"/>
      <c r="M448" s="172"/>
      <c r="N448" s="41"/>
      <c r="O448" s="174"/>
      <c r="P448" s="174"/>
      <c r="Q448" s="70"/>
      <c r="R448" s="41"/>
      <c r="S448" s="176"/>
      <c r="T448" s="176"/>
      <c r="U448" s="70"/>
    </row>
    <row r="449" spans="1:21">
      <c r="A449" s="52"/>
      <c r="B449" s="216" t="s">
        <v>1095</v>
      </c>
      <c r="C449" s="177" t="s">
        <v>332</v>
      </c>
      <c r="D449" s="177"/>
      <c r="E449" s="31"/>
      <c r="F449" s="30"/>
      <c r="G449" s="177" t="s">
        <v>1096</v>
      </c>
      <c r="H449" s="177"/>
      <c r="I449" s="179" t="s">
        <v>250</v>
      </c>
      <c r="J449" s="30"/>
      <c r="K449" s="177" t="s">
        <v>1097</v>
      </c>
      <c r="L449" s="177"/>
      <c r="M449" s="179" t="s">
        <v>250</v>
      </c>
      <c r="N449" s="30"/>
      <c r="O449" s="228">
        <v>12465</v>
      </c>
      <c r="P449" s="228"/>
      <c r="Q449" s="31"/>
      <c r="R449" s="30"/>
      <c r="S449" s="177" t="s">
        <v>1098</v>
      </c>
      <c r="T449" s="177"/>
      <c r="U449" s="179" t="s">
        <v>250</v>
      </c>
    </row>
    <row r="450" spans="1:21">
      <c r="A450" s="52"/>
      <c r="B450" s="216"/>
      <c r="C450" s="166"/>
      <c r="D450" s="166"/>
      <c r="E450" s="30"/>
      <c r="F450" s="30"/>
      <c r="G450" s="178"/>
      <c r="H450" s="178"/>
      <c r="I450" s="180"/>
      <c r="J450" s="30"/>
      <c r="K450" s="178"/>
      <c r="L450" s="178"/>
      <c r="M450" s="180"/>
      <c r="N450" s="30"/>
      <c r="O450" s="270"/>
      <c r="P450" s="270"/>
      <c r="Q450" s="181"/>
      <c r="R450" s="30"/>
      <c r="S450" s="166"/>
      <c r="T450" s="166"/>
      <c r="U450" s="162"/>
    </row>
    <row r="451" spans="1:21">
      <c r="A451" s="52"/>
      <c r="B451" s="163" t="s">
        <v>1061</v>
      </c>
      <c r="C451" s="169" t="s">
        <v>332</v>
      </c>
      <c r="D451" s="169"/>
      <c r="E451" s="41"/>
      <c r="F451" s="41"/>
      <c r="G451" s="169">
        <v>54</v>
      </c>
      <c r="H451" s="169"/>
      <c r="I451" s="41"/>
      <c r="J451" s="41"/>
      <c r="K451" s="184">
        <v>44790</v>
      </c>
      <c r="L451" s="184"/>
      <c r="M451" s="41"/>
      <c r="N451" s="41"/>
      <c r="O451" s="184">
        <v>2025</v>
      </c>
      <c r="P451" s="184"/>
      <c r="Q451" s="41"/>
      <c r="R451" s="41"/>
      <c r="S451" s="184">
        <v>46869</v>
      </c>
      <c r="T451" s="184"/>
      <c r="U451" s="41"/>
    </row>
    <row r="452" spans="1:21" ht="15.75" thickBot="1">
      <c r="A452" s="52"/>
      <c r="B452" s="163"/>
      <c r="C452" s="174"/>
      <c r="D452" s="174"/>
      <c r="E452" s="70"/>
      <c r="F452" s="41"/>
      <c r="G452" s="174"/>
      <c r="H452" s="174"/>
      <c r="I452" s="70"/>
      <c r="J452" s="41"/>
      <c r="K452" s="176"/>
      <c r="L452" s="176"/>
      <c r="M452" s="70"/>
      <c r="N452" s="41"/>
      <c r="O452" s="176"/>
      <c r="P452" s="176"/>
      <c r="Q452" s="70"/>
      <c r="R452" s="41"/>
      <c r="S452" s="176"/>
      <c r="T452" s="176"/>
      <c r="U452" s="70"/>
    </row>
    <row r="453" spans="1:21">
      <c r="A453" s="52"/>
      <c r="B453" s="162" t="s">
        <v>1062</v>
      </c>
      <c r="C453" s="179" t="s">
        <v>218</v>
      </c>
      <c r="D453" s="177" t="s">
        <v>332</v>
      </c>
      <c r="E453" s="31"/>
      <c r="F453" s="30"/>
      <c r="G453" s="179" t="s">
        <v>218</v>
      </c>
      <c r="H453" s="177" t="s">
        <v>332</v>
      </c>
      <c r="I453" s="31"/>
      <c r="J453" s="30"/>
      <c r="K453" s="179" t="s">
        <v>218</v>
      </c>
      <c r="L453" s="228">
        <v>20465</v>
      </c>
      <c r="M453" s="31"/>
      <c r="N453" s="30"/>
      <c r="O453" s="179" t="s">
        <v>218</v>
      </c>
      <c r="P453" s="228">
        <v>14490</v>
      </c>
      <c r="Q453" s="31"/>
      <c r="R453" s="30"/>
      <c r="S453" s="179" t="s">
        <v>218</v>
      </c>
      <c r="T453" s="228">
        <v>34955</v>
      </c>
      <c r="U453" s="31"/>
    </row>
    <row r="454" spans="1:21" ht="15.75" thickBot="1">
      <c r="A454" s="52"/>
      <c r="B454" s="162"/>
      <c r="C454" s="227"/>
      <c r="D454" s="230"/>
      <c r="E454" s="74"/>
      <c r="F454" s="30"/>
      <c r="G454" s="227"/>
      <c r="H454" s="230"/>
      <c r="I454" s="74"/>
      <c r="J454" s="30"/>
      <c r="K454" s="227"/>
      <c r="L454" s="229"/>
      <c r="M454" s="74"/>
      <c r="N454" s="30"/>
      <c r="O454" s="227"/>
      <c r="P454" s="229"/>
      <c r="Q454" s="74"/>
      <c r="R454" s="30"/>
      <c r="S454" s="227"/>
      <c r="T454" s="229"/>
      <c r="U454" s="74"/>
    </row>
    <row r="455" spans="1:21" ht="15.75" thickTop="1"/>
  </sheetData>
  <mergeCells count="3424">
    <mergeCell ref="B376:Y376"/>
    <mergeCell ref="B377:Y377"/>
    <mergeCell ref="B378:Y378"/>
    <mergeCell ref="B408:Y408"/>
    <mergeCell ref="B409:Y409"/>
    <mergeCell ref="B410:Y410"/>
    <mergeCell ref="B339:Y339"/>
    <mergeCell ref="B340:Y340"/>
    <mergeCell ref="B341:Y341"/>
    <mergeCell ref="B342:Y342"/>
    <mergeCell ref="B343:Y343"/>
    <mergeCell ref="B375:Y375"/>
    <mergeCell ref="B283:Y283"/>
    <mergeCell ref="B284:Y284"/>
    <mergeCell ref="B285:Y285"/>
    <mergeCell ref="B286:Y286"/>
    <mergeCell ref="B337:Y337"/>
    <mergeCell ref="B338:Y338"/>
    <mergeCell ref="B232:Y232"/>
    <mergeCell ref="B233:Y233"/>
    <mergeCell ref="B234:Y234"/>
    <mergeCell ref="B235:Y235"/>
    <mergeCell ref="B281:Y281"/>
    <mergeCell ref="B282:Y282"/>
    <mergeCell ref="B181:Y181"/>
    <mergeCell ref="B182:Y182"/>
    <mergeCell ref="B183:Y183"/>
    <mergeCell ref="B184:Y184"/>
    <mergeCell ref="B185:Y185"/>
    <mergeCell ref="B231:Y231"/>
    <mergeCell ref="B98:Y98"/>
    <mergeCell ref="B99:Y99"/>
    <mergeCell ref="B100:Y100"/>
    <mergeCell ref="B178:Y178"/>
    <mergeCell ref="B179:Y179"/>
    <mergeCell ref="B180:Y180"/>
    <mergeCell ref="B15:Y15"/>
    <mergeCell ref="B16:Y16"/>
    <mergeCell ref="B94:Y94"/>
    <mergeCell ref="B95:Y95"/>
    <mergeCell ref="B96:Y96"/>
    <mergeCell ref="B97:Y97"/>
    <mergeCell ref="B9:Y9"/>
    <mergeCell ref="B10:Y10"/>
    <mergeCell ref="B11:Y11"/>
    <mergeCell ref="B12:Y12"/>
    <mergeCell ref="B13:Y13"/>
    <mergeCell ref="B14:Y14"/>
    <mergeCell ref="A1:A2"/>
    <mergeCell ref="B1:Y1"/>
    <mergeCell ref="B2:Y2"/>
    <mergeCell ref="B3:Y3"/>
    <mergeCell ref="A4:A454"/>
    <mergeCell ref="B4:Y4"/>
    <mergeCell ref="B5:Y5"/>
    <mergeCell ref="B6:Y6"/>
    <mergeCell ref="B7:Y7"/>
    <mergeCell ref="B8:Y8"/>
    <mergeCell ref="P453:P454"/>
    <mergeCell ref="Q453:Q454"/>
    <mergeCell ref="R453:R454"/>
    <mergeCell ref="S453:S454"/>
    <mergeCell ref="T453:T454"/>
    <mergeCell ref="U453:U454"/>
    <mergeCell ref="J453:J454"/>
    <mergeCell ref="K453:K454"/>
    <mergeCell ref="L453:L454"/>
    <mergeCell ref="M453:M454"/>
    <mergeCell ref="N453:N454"/>
    <mergeCell ref="O453:O454"/>
    <mergeCell ref="S451:T452"/>
    <mergeCell ref="U451:U452"/>
    <mergeCell ref="B453:B454"/>
    <mergeCell ref="C453:C454"/>
    <mergeCell ref="D453:D454"/>
    <mergeCell ref="E453:E454"/>
    <mergeCell ref="F453:F454"/>
    <mergeCell ref="G453:G454"/>
    <mergeCell ref="H453:H454"/>
    <mergeCell ref="I453:I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S417:S418"/>
    <mergeCell ref="T417:T418"/>
    <mergeCell ref="U417:U418"/>
    <mergeCell ref="B419:B420"/>
    <mergeCell ref="C419:D420"/>
    <mergeCell ref="E419:E420"/>
    <mergeCell ref="F419:F420"/>
    <mergeCell ref="G419:H420"/>
    <mergeCell ref="I419:I420"/>
    <mergeCell ref="J419:J420"/>
    <mergeCell ref="M417:M418"/>
    <mergeCell ref="N417:N418"/>
    <mergeCell ref="O417:O418"/>
    <mergeCell ref="P417:P418"/>
    <mergeCell ref="Q417:Q418"/>
    <mergeCell ref="R417:R418"/>
    <mergeCell ref="G417:G418"/>
    <mergeCell ref="H417:H418"/>
    <mergeCell ref="I417:I418"/>
    <mergeCell ref="J417:J418"/>
    <mergeCell ref="K417:K418"/>
    <mergeCell ref="L417:L418"/>
    <mergeCell ref="C416:E416"/>
    <mergeCell ref="G416:I416"/>
    <mergeCell ref="K416:M416"/>
    <mergeCell ref="O416:Q416"/>
    <mergeCell ref="S416:U416"/>
    <mergeCell ref="B417:B418"/>
    <mergeCell ref="C417:C418"/>
    <mergeCell ref="D417:D418"/>
    <mergeCell ref="E417:E418"/>
    <mergeCell ref="F417:F418"/>
    <mergeCell ref="N414:N415"/>
    <mergeCell ref="O414:Q414"/>
    <mergeCell ref="O415:Q415"/>
    <mergeCell ref="R414:R415"/>
    <mergeCell ref="S414:U414"/>
    <mergeCell ref="S415:U415"/>
    <mergeCell ref="B414:B415"/>
    <mergeCell ref="C414:E415"/>
    <mergeCell ref="F414:F415"/>
    <mergeCell ref="G414:I415"/>
    <mergeCell ref="J414:J415"/>
    <mergeCell ref="K414:M414"/>
    <mergeCell ref="K415:M415"/>
    <mergeCell ref="Q406:Q407"/>
    <mergeCell ref="R406:R407"/>
    <mergeCell ref="S406:S407"/>
    <mergeCell ref="T406:T407"/>
    <mergeCell ref="U406:U407"/>
    <mergeCell ref="B412:U412"/>
    <mergeCell ref="B411:Y411"/>
    <mergeCell ref="K406:K407"/>
    <mergeCell ref="L406:L407"/>
    <mergeCell ref="M406:M407"/>
    <mergeCell ref="N406:N407"/>
    <mergeCell ref="O406:O407"/>
    <mergeCell ref="P406:P407"/>
    <mergeCell ref="U404:U405"/>
    <mergeCell ref="B406:B407"/>
    <mergeCell ref="C406:C407"/>
    <mergeCell ref="D406:D407"/>
    <mergeCell ref="E406:E407"/>
    <mergeCell ref="F406:F407"/>
    <mergeCell ref="G406:G407"/>
    <mergeCell ref="H406:H407"/>
    <mergeCell ref="I406:I407"/>
    <mergeCell ref="J406:J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S384:S385"/>
    <mergeCell ref="T384:T385"/>
    <mergeCell ref="U384:U385"/>
    <mergeCell ref="B386:B387"/>
    <mergeCell ref="C386:D387"/>
    <mergeCell ref="E386:E387"/>
    <mergeCell ref="F386:F387"/>
    <mergeCell ref="G386:H387"/>
    <mergeCell ref="I386:I387"/>
    <mergeCell ref="J386:J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C383:E383"/>
    <mergeCell ref="G383:I383"/>
    <mergeCell ref="K383:M383"/>
    <mergeCell ref="O383:Q383"/>
    <mergeCell ref="S383:U383"/>
    <mergeCell ref="B384:B385"/>
    <mergeCell ref="C384:C385"/>
    <mergeCell ref="D384:D385"/>
    <mergeCell ref="E384:E385"/>
    <mergeCell ref="F384:F385"/>
    <mergeCell ref="N381:N382"/>
    <mergeCell ref="O381:Q381"/>
    <mergeCell ref="O382:Q382"/>
    <mergeCell ref="R381:R382"/>
    <mergeCell ref="S381:U381"/>
    <mergeCell ref="S382:U382"/>
    <mergeCell ref="T373:T374"/>
    <mergeCell ref="U373:U374"/>
    <mergeCell ref="B379:U379"/>
    <mergeCell ref="B381:B382"/>
    <mergeCell ref="C381:E382"/>
    <mergeCell ref="F381:F382"/>
    <mergeCell ref="G381:I382"/>
    <mergeCell ref="J381:J382"/>
    <mergeCell ref="K381:M381"/>
    <mergeCell ref="K382:M382"/>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S349:S350"/>
    <mergeCell ref="T349:T350"/>
    <mergeCell ref="U349:U350"/>
    <mergeCell ref="B351:B352"/>
    <mergeCell ref="C351:D352"/>
    <mergeCell ref="E351:E352"/>
    <mergeCell ref="F351:F352"/>
    <mergeCell ref="G351:H352"/>
    <mergeCell ref="I351:I352"/>
    <mergeCell ref="J351:J352"/>
    <mergeCell ref="M349:M350"/>
    <mergeCell ref="N349:N350"/>
    <mergeCell ref="O349:O350"/>
    <mergeCell ref="P349:P350"/>
    <mergeCell ref="Q349:Q350"/>
    <mergeCell ref="R349:R350"/>
    <mergeCell ref="G349:G350"/>
    <mergeCell ref="H349:H350"/>
    <mergeCell ref="I349:I350"/>
    <mergeCell ref="J349:J350"/>
    <mergeCell ref="K349:K350"/>
    <mergeCell ref="L349:L350"/>
    <mergeCell ref="C348:E348"/>
    <mergeCell ref="G348:I348"/>
    <mergeCell ref="K348:M348"/>
    <mergeCell ref="O348:Q348"/>
    <mergeCell ref="S348:U348"/>
    <mergeCell ref="B349:B350"/>
    <mergeCell ref="C349:C350"/>
    <mergeCell ref="D349:D350"/>
    <mergeCell ref="E349:E350"/>
    <mergeCell ref="F349:F350"/>
    <mergeCell ref="K347:M347"/>
    <mergeCell ref="N346:N347"/>
    <mergeCell ref="O346:Q346"/>
    <mergeCell ref="O347:Q347"/>
    <mergeCell ref="R346:R347"/>
    <mergeCell ref="S346:U346"/>
    <mergeCell ref="S347:U347"/>
    <mergeCell ref="W335:W336"/>
    <mergeCell ref="X335:X336"/>
    <mergeCell ref="Y335:Y336"/>
    <mergeCell ref="B344:U344"/>
    <mergeCell ref="B346:B347"/>
    <mergeCell ref="C346:E347"/>
    <mergeCell ref="F346:F347"/>
    <mergeCell ref="G346:I347"/>
    <mergeCell ref="J346:J347"/>
    <mergeCell ref="K346:M346"/>
    <mergeCell ref="Q335:Q336"/>
    <mergeCell ref="R335:R336"/>
    <mergeCell ref="S335:S336"/>
    <mergeCell ref="T335:T336"/>
    <mergeCell ref="U335:U336"/>
    <mergeCell ref="V335:V336"/>
    <mergeCell ref="K335:K336"/>
    <mergeCell ref="L335:L336"/>
    <mergeCell ref="M335:M336"/>
    <mergeCell ref="N335:N336"/>
    <mergeCell ref="O335:O336"/>
    <mergeCell ref="P335:P336"/>
    <mergeCell ref="Y333:Y334"/>
    <mergeCell ref="B335:B336"/>
    <mergeCell ref="C335:C336"/>
    <mergeCell ref="D335:D336"/>
    <mergeCell ref="E335:E336"/>
    <mergeCell ref="F335:F336"/>
    <mergeCell ref="G335:G336"/>
    <mergeCell ref="H335:H336"/>
    <mergeCell ref="I335:I336"/>
    <mergeCell ref="J335:J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V329:V330"/>
    <mergeCell ref="W329:X330"/>
    <mergeCell ref="Y329:Y330"/>
    <mergeCell ref="B331:B332"/>
    <mergeCell ref="C331:D332"/>
    <mergeCell ref="E331:E332"/>
    <mergeCell ref="F331:F332"/>
    <mergeCell ref="G331:H332"/>
    <mergeCell ref="I331:I332"/>
    <mergeCell ref="J331:J332"/>
    <mergeCell ref="N329:N330"/>
    <mergeCell ref="O329:P330"/>
    <mergeCell ref="Q329:Q330"/>
    <mergeCell ref="R329:R330"/>
    <mergeCell ref="S329:T330"/>
    <mergeCell ref="U329:U330"/>
    <mergeCell ref="Y327:Y328"/>
    <mergeCell ref="B329:B330"/>
    <mergeCell ref="C329:D330"/>
    <mergeCell ref="E329:E330"/>
    <mergeCell ref="F329:F330"/>
    <mergeCell ref="G329:H330"/>
    <mergeCell ref="I329:I330"/>
    <mergeCell ref="J329:J330"/>
    <mergeCell ref="K329:L330"/>
    <mergeCell ref="M329:M330"/>
    <mergeCell ref="N327:N328"/>
    <mergeCell ref="O327:Q328"/>
    <mergeCell ref="R327:R328"/>
    <mergeCell ref="S327:U328"/>
    <mergeCell ref="V327:V328"/>
    <mergeCell ref="W327:X328"/>
    <mergeCell ref="B327:B328"/>
    <mergeCell ref="C327:E328"/>
    <mergeCell ref="F327:F328"/>
    <mergeCell ref="G327:I328"/>
    <mergeCell ref="J327:J328"/>
    <mergeCell ref="K327:M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O290:Q290"/>
    <mergeCell ref="R289:R290"/>
    <mergeCell ref="S289:U289"/>
    <mergeCell ref="S290:U290"/>
    <mergeCell ref="V289:V290"/>
    <mergeCell ref="W289:Y289"/>
    <mergeCell ref="W290:Y290"/>
    <mergeCell ref="B287:Y287"/>
    <mergeCell ref="B289:B290"/>
    <mergeCell ref="C289:E290"/>
    <mergeCell ref="F289:F290"/>
    <mergeCell ref="G289:I290"/>
    <mergeCell ref="J289:J290"/>
    <mergeCell ref="K289:M289"/>
    <mergeCell ref="K290:M290"/>
    <mergeCell ref="N289:N290"/>
    <mergeCell ref="O289:Q289"/>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O239:Q239"/>
    <mergeCell ref="R238:R239"/>
    <mergeCell ref="S238:U238"/>
    <mergeCell ref="S239:U239"/>
    <mergeCell ref="V238:V239"/>
    <mergeCell ref="W238:Y238"/>
    <mergeCell ref="W239:Y239"/>
    <mergeCell ref="B236:Y236"/>
    <mergeCell ref="B238:B239"/>
    <mergeCell ref="C238:E239"/>
    <mergeCell ref="F238:F239"/>
    <mergeCell ref="G238:I239"/>
    <mergeCell ref="J238:J239"/>
    <mergeCell ref="K238:M238"/>
    <mergeCell ref="K239:M239"/>
    <mergeCell ref="N238:N239"/>
    <mergeCell ref="O238:Q238"/>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O189:Q189"/>
    <mergeCell ref="R188:R189"/>
    <mergeCell ref="S188:U188"/>
    <mergeCell ref="S189:U189"/>
    <mergeCell ref="V188:V189"/>
    <mergeCell ref="W188:Y188"/>
    <mergeCell ref="W189:Y189"/>
    <mergeCell ref="B186:Y186"/>
    <mergeCell ref="B188:B189"/>
    <mergeCell ref="C188:E189"/>
    <mergeCell ref="F188:F189"/>
    <mergeCell ref="G188:I189"/>
    <mergeCell ref="J188:J189"/>
    <mergeCell ref="K188:M188"/>
    <mergeCell ref="K189:M189"/>
    <mergeCell ref="N188:N189"/>
    <mergeCell ref="O188:Q18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O104:Q104"/>
    <mergeCell ref="R103:R104"/>
    <mergeCell ref="S103:U103"/>
    <mergeCell ref="S104:U104"/>
    <mergeCell ref="V103:V104"/>
    <mergeCell ref="W103:Y103"/>
    <mergeCell ref="W104:Y104"/>
    <mergeCell ref="B101:Y101"/>
    <mergeCell ref="B103:B104"/>
    <mergeCell ref="C103:E104"/>
    <mergeCell ref="F103:F104"/>
    <mergeCell ref="G103:I104"/>
    <mergeCell ref="J103:J104"/>
    <mergeCell ref="K103:M103"/>
    <mergeCell ref="K104:M104"/>
    <mergeCell ref="N103:N104"/>
    <mergeCell ref="O103:Q10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O20:Q20"/>
    <mergeCell ref="R19:R20"/>
    <mergeCell ref="S19:U19"/>
    <mergeCell ref="S20:U20"/>
    <mergeCell ref="V19:V20"/>
    <mergeCell ref="W19:Y19"/>
    <mergeCell ref="W20:Y20"/>
    <mergeCell ref="B17:Y17"/>
    <mergeCell ref="B19:B20"/>
    <mergeCell ref="C19:E20"/>
    <mergeCell ref="F19:F20"/>
    <mergeCell ref="G19:I20"/>
    <mergeCell ref="J19:J20"/>
    <mergeCell ref="K19:M19"/>
    <mergeCell ref="K20:M20"/>
    <mergeCell ref="N19:N20"/>
    <mergeCell ref="O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099</v>
      </c>
      <c r="B1" s="1" t="s">
        <v>1</v>
      </c>
    </row>
    <row r="2" spans="1:2">
      <c r="A2" s="8"/>
      <c r="B2" s="1" t="s">
        <v>2</v>
      </c>
    </row>
    <row r="3" spans="1:2" ht="45">
      <c r="A3" s="3" t="s">
        <v>177</v>
      </c>
      <c r="B3" s="4" t="s">
        <v>6</v>
      </c>
    </row>
    <row r="4" spans="1:2">
      <c r="A4" s="52" t="s">
        <v>1100</v>
      </c>
      <c r="B4" s="4" t="s">
        <v>6</v>
      </c>
    </row>
    <row r="5" spans="1:2" ht="230.25">
      <c r="A5" s="52"/>
      <c r="B5" s="10" t="s">
        <v>185</v>
      </c>
    </row>
    <row r="6" spans="1:2">
      <c r="A6" s="52" t="s">
        <v>1101</v>
      </c>
      <c r="B6" s="4" t="s">
        <v>6</v>
      </c>
    </row>
    <row r="7" spans="1:2" ht="409.6">
      <c r="A7" s="52"/>
      <c r="B7" s="10" t="s">
        <v>186</v>
      </c>
    </row>
    <row r="8" spans="1:2">
      <c r="A8" s="52" t="s">
        <v>1102</v>
      </c>
      <c r="B8" s="4" t="s">
        <v>6</v>
      </c>
    </row>
    <row r="9" spans="1:2" ht="141">
      <c r="A9" s="52"/>
      <c r="B9" s="13" t="s">
        <v>188</v>
      </c>
    </row>
    <row r="10" spans="1:2">
      <c r="A10" s="52"/>
      <c r="B10" s="11"/>
    </row>
    <row r="11" spans="1:2" ht="243">
      <c r="A11" s="52"/>
      <c r="B11" s="12" t="s">
        <v>189</v>
      </c>
    </row>
    <row r="12" spans="1:2">
      <c r="A12" s="52"/>
      <c r="B12" s="4"/>
    </row>
    <row r="13" spans="1:2" ht="319.5">
      <c r="A13" s="52"/>
      <c r="B13" s="12" t="s">
        <v>190</v>
      </c>
    </row>
    <row r="14" spans="1:2">
      <c r="A14" s="52"/>
      <c r="B14" s="11"/>
    </row>
    <row r="15" spans="1:2" ht="192">
      <c r="A15" s="52"/>
      <c r="B15" s="12" t="s">
        <v>191</v>
      </c>
    </row>
    <row r="16" spans="1:2">
      <c r="A16" s="52"/>
      <c r="B16" s="11"/>
    </row>
    <row r="17" spans="1:2" ht="77.25">
      <c r="A17" s="52"/>
      <c r="B17" s="12" t="s">
        <v>192</v>
      </c>
    </row>
    <row r="18" spans="1:2">
      <c r="A18" s="52" t="s">
        <v>1103</v>
      </c>
      <c r="B18" s="4" t="s">
        <v>6</v>
      </c>
    </row>
    <row r="19" spans="1:2" ht="77.25">
      <c r="A19" s="52"/>
      <c r="B19" s="10" t="s">
        <v>193</v>
      </c>
    </row>
    <row r="20" spans="1:2">
      <c r="A20" s="52" t="s">
        <v>1104</v>
      </c>
      <c r="B20" s="4" t="s">
        <v>6</v>
      </c>
    </row>
    <row r="21" spans="1:2" ht="141">
      <c r="A21" s="52"/>
      <c r="B21" s="10" t="s">
        <v>194</v>
      </c>
    </row>
    <row r="22" spans="1:2">
      <c r="A22" s="52" t="s">
        <v>38</v>
      </c>
      <c r="B22" s="4" t="s">
        <v>6</v>
      </c>
    </row>
    <row r="23" spans="1:2" ht="255.75">
      <c r="A23" s="52"/>
      <c r="B23" s="10" t="s">
        <v>195</v>
      </c>
    </row>
    <row r="24" spans="1:2">
      <c r="A24" s="52"/>
      <c r="B24" s="4"/>
    </row>
    <row r="25" spans="1:2" ht="281.25">
      <c r="A25" s="52"/>
      <c r="B25" s="12" t="s">
        <v>196</v>
      </c>
    </row>
    <row r="26" spans="1:2">
      <c r="A26" s="52"/>
      <c r="B26" s="11"/>
    </row>
    <row r="27" spans="1:2" ht="179.25">
      <c r="A27" s="52"/>
      <c r="B27" s="12" t="s">
        <v>197</v>
      </c>
    </row>
    <row r="28" spans="1:2">
      <c r="A28" s="52" t="s">
        <v>1105</v>
      </c>
      <c r="B28" s="4" t="s">
        <v>6</v>
      </c>
    </row>
    <row r="29" spans="1:2" ht="243">
      <c r="A29" s="52"/>
      <c r="B29" s="10" t="s">
        <v>198</v>
      </c>
    </row>
    <row r="30" spans="1:2">
      <c r="A30" s="52" t="s">
        <v>1106</v>
      </c>
      <c r="B30" s="4" t="s">
        <v>6</v>
      </c>
    </row>
    <row r="31" spans="1:2" ht="77.25">
      <c r="A31" s="52"/>
      <c r="B31" s="10" t="s">
        <v>199</v>
      </c>
    </row>
    <row r="32" spans="1:2">
      <c r="A32" s="52"/>
      <c r="B32" s="11"/>
    </row>
    <row r="33" spans="1:2" ht="153.75">
      <c r="A33" s="52"/>
      <c r="B33" s="12" t="s">
        <v>200</v>
      </c>
    </row>
    <row r="34" spans="1:2">
      <c r="A34" s="52"/>
      <c r="B34" s="11"/>
    </row>
    <row r="35" spans="1:2" ht="217.5">
      <c r="A35" s="52"/>
      <c r="B35" s="12" t="s">
        <v>201</v>
      </c>
    </row>
    <row r="36" spans="1:2">
      <c r="A36" s="52" t="s">
        <v>1107</v>
      </c>
      <c r="B36" s="4" t="s">
        <v>6</v>
      </c>
    </row>
    <row r="37" spans="1:2" ht="204.75">
      <c r="A37" s="52"/>
      <c r="B37" s="10" t="s">
        <v>202</v>
      </c>
    </row>
    <row r="38" spans="1:2">
      <c r="A38" s="52"/>
      <c r="B38" s="11"/>
    </row>
    <row r="39" spans="1:2" ht="90">
      <c r="A39" s="52"/>
      <c r="B39" s="12" t="s">
        <v>203</v>
      </c>
    </row>
    <row r="40" spans="1:2">
      <c r="A40" s="52" t="s">
        <v>1108</v>
      </c>
      <c r="B40" s="4" t="s">
        <v>6</v>
      </c>
    </row>
    <row r="41" spans="1:2" ht="166.5">
      <c r="A41" s="52"/>
      <c r="B41" s="10" t="s">
        <v>204</v>
      </c>
    </row>
    <row r="42" spans="1:2">
      <c r="A42" s="52" t="s">
        <v>1109</v>
      </c>
      <c r="B42" s="4" t="s">
        <v>6</v>
      </c>
    </row>
    <row r="43" spans="1:2" ht="217.5">
      <c r="A43" s="52"/>
      <c r="B43" s="10" t="s">
        <v>205</v>
      </c>
    </row>
    <row r="44" spans="1:2">
      <c r="A44" s="52" t="s">
        <v>1110</v>
      </c>
      <c r="B44" s="4" t="s">
        <v>6</v>
      </c>
    </row>
    <row r="45" spans="1:2" ht="192">
      <c r="A45" s="52"/>
      <c r="B45" s="10" t="s">
        <v>206</v>
      </c>
    </row>
    <row r="46" spans="1:2">
      <c r="A46" s="52" t="s">
        <v>1111</v>
      </c>
      <c r="B46" s="4" t="s">
        <v>6</v>
      </c>
    </row>
    <row r="47" spans="1:2" ht="90">
      <c r="A47" s="52"/>
      <c r="B47" s="10" t="s">
        <v>1112</v>
      </c>
    </row>
    <row r="48" spans="1:2">
      <c r="A48" s="52" t="s">
        <v>1113</v>
      </c>
      <c r="B48" s="4" t="s">
        <v>6</v>
      </c>
    </row>
    <row r="49" spans="1:2" ht="64.5">
      <c r="A49" s="52"/>
      <c r="B49" s="10" t="s">
        <v>222</v>
      </c>
    </row>
    <row r="50" spans="1:2">
      <c r="A50" s="52" t="s">
        <v>730</v>
      </c>
      <c r="B50" s="4" t="s">
        <v>6</v>
      </c>
    </row>
    <row r="51" spans="1:2" ht="217.5">
      <c r="A51" s="52"/>
      <c r="B51" s="10" t="s">
        <v>223</v>
      </c>
    </row>
    <row r="52" spans="1:2">
      <c r="A52" s="52"/>
      <c r="B52" s="11"/>
    </row>
    <row r="53" spans="1:2" ht="408.75">
      <c r="A53" s="52"/>
      <c r="B53" s="12" t="s">
        <v>224</v>
      </c>
    </row>
    <row r="54" spans="1:2">
      <c r="A54" s="52"/>
      <c r="B54" s="11"/>
    </row>
    <row r="55" spans="1:2" ht="77.25">
      <c r="A55" s="52"/>
      <c r="B55" s="12" t="s">
        <v>225</v>
      </c>
    </row>
    <row r="56" spans="1:2">
      <c r="A56" s="52" t="s">
        <v>1114</v>
      </c>
      <c r="B56" s="4" t="s">
        <v>6</v>
      </c>
    </row>
    <row r="57" spans="1:2" ht="192">
      <c r="A57" s="52"/>
      <c r="B57" s="10" t="s">
        <v>227</v>
      </c>
    </row>
  </sheetData>
  <mergeCells count="17">
    <mergeCell ref="A44:A45"/>
    <mergeCell ref="A46:A47"/>
    <mergeCell ref="A48:A49"/>
    <mergeCell ref="A50:A55"/>
    <mergeCell ref="A56:A57"/>
    <mergeCell ref="A22:A27"/>
    <mergeCell ref="A28:A29"/>
    <mergeCell ref="A30:A35"/>
    <mergeCell ref="A36:A39"/>
    <mergeCell ref="A40:A41"/>
    <mergeCell ref="A42:A43"/>
    <mergeCell ref="A1:A2"/>
    <mergeCell ref="A4:A5"/>
    <mergeCell ref="A6:A7"/>
    <mergeCell ref="A8:A17"/>
    <mergeCell ref="A18:A19"/>
    <mergeCell ref="A20: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8.28515625" bestFit="1" customWidth="1"/>
    <col min="3" max="3" width="2" customWidth="1"/>
    <col min="4" max="4" width="6.42578125" customWidth="1"/>
    <col min="7" max="7" width="2" customWidth="1"/>
    <col min="8" max="8" width="6.42578125" customWidth="1"/>
    <col min="11" max="11" width="2" customWidth="1"/>
    <col min="12" max="12" width="6.42578125" customWidth="1"/>
    <col min="16" max="16" width="2" customWidth="1"/>
    <col min="17" max="17" width="6.42578125" customWidth="1"/>
  </cols>
  <sheetData>
    <row r="1" spans="1:18" ht="45" customHeight="1">
      <c r="A1" s="8" t="s">
        <v>11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77</v>
      </c>
      <c r="B3" s="51" t="s">
        <v>6</v>
      </c>
      <c r="C3" s="51"/>
      <c r="D3" s="51"/>
      <c r="E3" s="51"/>
      <c r="F3" s="51"/>
      <c r="G3" s="51"/>
      <c r="H3" s="51"/>
      <c r="I3" s="51"/>
      <c r="J3" s="51"/>
      <c r="K3" s="51"/>
      <c r="L3" s="51"/>
      <c r="M3" s="51"/>
      <c r="N3" s="51"/>
      <c r="O3" s="51"/>
      <c r="P3" s="51"/>
      <c r="Q3" s="51"/>
      <c r="R3" s="51"/>
    </row>
    <row r="4" spans="1:18" ht="15" customHeight="1">
      <c r="A4" s="52" t="s">
        <v>1116</v>
      </c>
      <c r="B4" s="51" t="s">
        <v>6</v>
      </c>
      <c r="C4" s="51"/>
      <c r="D4" s="51"/>
      <c r="E4" s="51"/>
      <c r="F4" s="51"/>
      <c r="G4" s="51"/>
      <c r="H4" s="51"/>
      <c r="I4" s="51"/>
      <c r="J4" s="51"/>
      <c r="K4" s="51"/>
      <c r="L4" s="51"/>
      <c r="M4" s="51"/>
      <c r="N4" s="51"/>
      <c r="O4" s="51"/>
      <c r="P4" s="51"/>
      <c r="Q4" s="51"/>
      <c r="R4" s="51"/>
    </row>
    <row r="5" spans="1:18">
      <c r="A5" s="52"/>
      <c r="B5" s="55" t="s">
        <v>1117</v>
      </c>
      <c r="C5" s="55"/>
      <c r="D5" s="55"/>
      <c r="E5" s="55"/>
      <c r="F5" s="55"/>
      <c r="G5" s="55"/>
      <c r="H5" s="55"/>
      <c r="I5" s="55"/>
      <c r="J5" s="55"/>
      <c r="K5" s="55"/>
      <c r="L5" s="55"/>
      <c r="M5" s="55"/>
      <c r="N5" s="55"/>
      <c r="O5" s="55"/>
      <c r="P5" s="55"/>
      <c r="Q5" s="55"/>
      <c r="R5" s="55"/>
    </row>
    <row r="6" spans="1:18">
      <c r="A6" s="52"/>
      <c r="B6" s="57"/>
      <c r="C6" s="57"/>
      <c r="D6" s="57"/>
      <c r="E6" s="57"/>
      <c r="F6" s="57"/>
      <c r="G6" s="57"/>
      <c r="H6" s="57"/>
      <c r="I6" s="57"/>
      <c r="J6" s="57"/>
      <c r="K6" s="57"/>
      <c r="L6" s="57"/>
      <c r="M6" s="57"/>
      <c r="N6" s="57"/>
      <c r="O6" s="57"/>
      <c r="P6" s="57"/>
      <c r="Q6" s="57"/>
      <c r="R6" s="57"/>
    </row>
    <row r="7" spans="1:18">
      <c r="A7" s="52"/>
      <c r="B7" s="25"/>
      <c r="C7" s="25"/>
      <c r="D7" s="25"/>
      <c r="E7" s="25"/>
      <c r="F7" s="25"/>
      <c r="G7" s="25"/>
      <c r="H7" s="25"/>
      <c r="I7" s="25"/>
      <c r="J7" s="25"/>
      <c r="K7" s="25"/>
      <c r="L7" s="25"/>
      <c r="M7" s="25"/>
      <c r="N7" s="25"/>
      <c r="O7" s="25"/>
      <c r="P7" s="25"/>
      <c r="Q7" s="25"/>
      <c r="R7" s="25"/>
    </row>
    <row r="8" spans="1:18">
      <c r="A8" s="52"/>
      <c r="B8" s="15"/>
      <c r="C8" s="15"/>
      <c r="D8" s="15"/>
      <c r="E8" s="15"/>
      <c r="F8" s="15"/>
      <c r="G8" s="15"/>
      <c r="H8" s="15"/>
      <c r="I8" s="15"/>
      <c r="J8" s="15"/>
      <c r="K8" s="15"/>
      <c r="L8" s="15"/>
      <c r="M8" s="15"/>
      <c r="N8" s="15"/>
      <c r="O8" s="15"/>
      <c r="P8" s="15"/>
      <c r="Q8" s="15"/>
      <c r="R8" s="15"/>
    </row>
    <row r="9" spans="1:18" ht="15.75" thickBot="1">
      <c r="A9" s="52"/>
      <c r="B9" s="16"/>
      <c r="C9" s="26" t="s">
        <v>208</v>
      </c>
      <c r="D9" s="26"/>
      <c r="E9" s="26"/>
      <c r="F9" s="26"/>
      <c r="G9" s="26"/>
      <c r="H9" s="26"/>
      <c r="I9" s="26"/>
      <c r="J9" s="26"/>
      <c r="K9" s="26"/>
      <c r="L9" s="26"/>
      <c r="M9" s="26"/>
      <c r="N9" s="19"/>
      <c r="O9" s="20"/>
      <c r="P9" s="26" t="s">
        <v>80</v>
      </c>
      <c r="Q9" s="26"/>
      <c r="R9" s="26"/>
    </row>
    <row r="10" spans="1:18">
      <c r="A10" s="52"/>
      <c r="B10" s="27"/>
      <c r="C10" s="29" t="s">
        <v>209</v>
      </c>
      <c r="D10" s="29"/>
      <c r="E10" s="29"/>
      <c r="F10" s="29"/>
      <c r="G10" s="29"/>
      <c r="H10" s="29"/>
      <c r="I10" s="29"/>
      <c r="J10" s="31"/>
      <c r="K10" s="29" t="s">
        <v>210</v>
      </c>
      <c r="L10" s="29"/>
      <c r="M10" s="29"/>
      <c r="N10" s="32"/>
      <c r="O10" s="33"/>
      <c r="P10" s="29" t="s">
        <v>210</v>
      </c>
      <c r="Q10" s="29"/>
      <c r="R10" s="29"/>
    </row>
    <row r="11" spans="1:18" ht="15.75" thickBot="1">
      <c r="A11" s="52"/>
      <c r="B11" s="27"/>
      <c r="C11" s="26"/>
      <c r="D11" s="26"/>
      <c r="E11" s="26"/>
      <c r="F11" s="26"/>
      <c r="G11" s="26"/>
      <c r="H11" s="26"/>
      <c r="I11" s="26"/>
      <c r="J11" s="30"/>
      <c r="K11" s="28" t="s">
        <v>211</v>
      </c>
      <c r="L11" s="28"/>
      <c r="M11" s="28"/>
      <c r="N11" s="32"/>
      <c r="O11" s="33"/>
      <c r="P11" s="28" t="s">
        <v>212</v>
      </c>
      <c r="Q11" s="28"/>
      <c r="R11" s="28"/>
    </row>
    <row r="12" spans="1:18">
      <c r="A12" s="52"/>
      <c r="B12" s="27"/>
      <c r="C12" s="29" t="s">
        <v>213</v>
      </c>
      <c r="D12" s="29"/>
      <c r="E12" s="29"/>
      <c r="F12" s="31"/>
      <c r="G12" s="29" t="s">
        <v>214</v>
      </c>
      <c r="H12" s="29"/>
      <c r="I12" s="29"/>
      <c r="J12" s="30"/>
      <c r="K12" s="28" t="s">
        <v>215</v>
      </c>
      <c r="L12" s="28"/>
      <c r="M12" s="28"/>
      <c r="N12" s="32"/>
      <c r="O12" s="33"/>
      <c r="P12" s="28" t="s">
        <v>216</v>
      </c>
      <c r="Q12" s="28"/>
      <c r="R12" s="28"/>
    </row>
    <row r="13" spans="1:18" ht="15.75" thickBot="1">
      <c r="A13" s="52"/>
      <c r="B13" s="27"/>
      <c r="C13" s="26">
        <v>2013</v>
      </c>
      <c r="D13" s="26"/>
      <c r="E13" s="26"/>
      <c r="F13" s="30"/>
      <c r="G13" s="26">
        <v>2012</v>
      </c>
      <c r="H13" s="26"/>
      <c r="I13" s="26"/>
      <c r="J13" s="30"/>
      <c r="K13" s="26">
        <v>2011</v>
      </c>
      <c r="L13" s="26"/>
      <c r="M13" s="26"/>
      <c r="N13" s="32"/>
      <c r="O13" s="33"/>
      <c r="P13" s="26">
        <v>2011</v>
      </c>
      <c r="Q13" s="26"/>
      <c r="R13" s="26"/>
    </row>
    <row r="14" spans="1:18">
      <c r="A14" s="52"/>
      <c r="B14" s="34" t="s">
        <v>217</v>
      </c>
      <c r="C14" s="35" t="s">
        <v>218</v>
      </c>
      <c r="D14" s="37">
        <v>14602</v>
      </c>
      <c r="E14" s="39"/>
      <c r="F14" s="41"/>
      <c r="G14" s="35" t="s">
        <v>218</v>
      </c>
      <c r="H14" s="37">
        <v>13499</v>
      </c>
      <c r="I14" s="39"/>
      <c r="J14" s="41"/>
      <c r="K14" s="35" t="s">
        <v>218</v>
      </c>
      <c r="L14" s="37">
        <v>9798</v>
      </c>
      <c r="M14" s="39"/>
      <c r="N14" s="43"/>
      <c r="O14" s="44"/>
      <c r="P14" s="35" t="s">
        <v>218</v>
      </c>
      <c r="Q14" s="37">
        <v>4994</v>
      </c>
      <c r="R14" s="39"/>
    </row>
    <row r="15" spans="1:18">
      <c r="A15" s="52"/>
      <c r="B15" s="34"/>
      <c r="C15" s="36"/>
      <c r="D15" s="38"/>
      <c r="E15" s="40"/>
      <c r="F15" s="41"/>
      <c r="G15" s="34"/>
      <c r="H15" s="42"/>
      <c r="I15" s="41"/>
      <c r="J15" s="41"/>
      <c r="K15" s="34"/>
      <c r="L15" s="42"/>
      <c r="M15" s="41"/>
      <c r="N15" s="43"/>
      <c r="O15" s="44"/>
      <c r="P15" s="34"/>
      <c r="Q15" s="42"/>
      <c r="R15" s="41"/>
    </row>
    <row r="16" spans="1:18">
      <c r="A16" s="52"/>
      <c r="B16" s="27" t="s">
        <v>219</v>
      </c>
      <c r="C16" s="45">
        <v>12151</v>
      </c>
      <c r="D16" s="45"/>
      <c r="E16" s="30"/>
      <c r="F16" s="30"/>
      <c r="G16" s="45">
        <v>14692</v>
      </c>
      <c r="H16" s="45"/>
      <c r="I16" s="30"/>
      <c r="J16" s="30"/>
      <c r="K16" s="45">
        <v>13054</v>
      </c>
      <c r="L16" s="45"/>
      <c r="M16" s="30"/>
      <c r="N16" s="32"/>
      <c r="O16" s="33"/>
      <c r="P16" s="45">
        <v>5042</v>
      </c>
      <c r="Q16" s="45"/>
      <c r="R16" s="30"/>
    </row>
    <row r="17" spans="1:18" ht="15.75" thickBot="1">
      <c r="A17" s="52"/>
      <c r="B17" s="27"/>
      <c r="C17" s="46"/>
      <c r="D17" s="46"/>
      <c r="E17" s="47"/>
      <c r="F17" s="30"/>
      <c r="G17" s="46"/>
      <c r="H17" s="46"/>
      <c r="I17" s="47"/>
      <c r="J17" s="30"/>
      <c r="K17" s="46"/>
      <c r="L17" s="46"/>
      <c r="M17" s="47"/>
      <c r="N17" s="32"/>
      <c r="O17" s="33"/>
      <c r="P17" s="46"/>
      <c r="Q17" s="46"/>
      <c r="R17" s="47"/>
    </row>
    <row r="18" spans="1:18">
      <c r="A18" s="52"/>
      <c r="B18" s="34"/>
      <c r="C18" s="35" t="s">
        <v>218</v>
      </c>
      <c r="D18" s="37">
        <v>26753</v>
      </c>
      <c r="E18" s="39"/>
      <c r="F18" s="41"/>
      <c r="G18" s="35" t="s">
        <v>218</v>
      </c>
      <c r="H18" s="37">
        <v>28191</v>
      </c>
      <c r="I18" s="39"/>
      <c r="J18" s="41"/>
      <c r="K18" s="35" t="s">
        <v>218</v>
      </c>
      <c r="L18" s="37">
        <v>22852</v>
      </c>
      <c r="M18" s="39"/>
      <c r="N18" s="43"/>
      <c r="O18" s="44"/>
      <c r="P18" s="35" t="s">
        <v>218</v>
      </c>
      <c r="Q18" s="37">
        <v>10036</v>
      </c>
      <c r="R18" s="39"/>
    </row>
    <row r="19" spans="1:18" ht="15.75" thickBot="1">
      <c r="A19" s="52"/>
      <c r="B19" s="34"/>
      <c r="C19" s="48"/>
      <c r="D19" s="49"/>
      <c r="E19" s="50"/>
      <c r="F19" s="41"/>
      <c r="G19" s="48"/>
      <c r="H19" s="49"/>
      <c r="I19" s="50"/>
      <c r="J19" s="41"/>
      <c r="K19" s="48"/>
      <c r="L19" s="49"/>
      <c r="M19" s="50"/>
      <c r="N19" s="43"/>
      <c r="O19" s="44"/>
      <c r="P19" s="48"/>
      <c r="Q19" s="49"/>
      <c r="R19" s="50"/>
    </row>
    <row r="20" spans="1:18" ht="15.75" thickTop="1"/>
  </sheetData>
  <mergeCells count="80">
    <mergeCell ref="Q18:Q19"/>
    <mergeCell ref="R18:R19"/>
    <mergeCell ref="A1:A2"/>
    <mergeCell ref="B1:R1"/>
    <mergeCell ref="B2:R2"/>
    <mergeCell ref="B3:R3"/>
    <mergeCell ref="A4:A19"/>
    <mergeCell ref="B4:R4"/>
    <mergeCell ref="B5:R5"/>
    <mergeCell ref="B6:R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L17"/>
    <mergeCell ref="M16:M17"/>
    <mergeCell ref="N16:N17"/>
    <mergeCell ref="O16:O17"/>
    <mergeCell ref="P16:Q17"/>
    <mergeCell ref="B16:B17"/>
    <mergeCell ref="C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K13:M13"/>
    <mergeCell ref="N12:N13"/>
    <mergeCell ref="O12:O13"/>
    <mergeCell ref="P12:R12"/>
    <mergeCell ref="P13:R13"/>
    <mergeCell ref="B14:B15"/>
    <mergeCell ref="C14:C15"/>
    <mergeCell ref="D14:D15"/>
    <mergeCell ref="E14:E15"/>
    <mergeCell ref="F14:F15"/>
    <mergeCell ref="P10:R10"/>
    <mergeCell ref="P11:R11"/>
    <mergeCell ref="B12:B13"/>
    <mergeCell ref="C12:E12"/>
    <mergeCell ref="C13:E13"/>
    <mergeCell ref="F12:F13"/>
    <mergeCell ref="G12:I12"/>
    <mergeCell ref="G13:I13"/>
    <mergeCell ref="J12:J13"/>
    <mergeCell ref="K12:M12"/>
    <mergeCell ref="B7:R7"/>
    <mergeCell ref="C9:M9"/>
    <mergeCell ref="P9:R9"/>
    <mergeCell ref="B10:B11"/>
    <mergeCell ref="C10:I11"/>
    <mergeCell ref="J10:J11"/>
    <mergeCell ref="K10:M10"/>
    <mergeCell ref="K11:M11"/>
    <mergeCell ref="N10:N11"/>
    <mergeCell ref="O10: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2" width="36.5703125" bestFit="1" customWidth="1"/>
    <col min="3" max="3" width="5.140625" customWidth="1"/>
    <col min="4" max="5" width="19.85546875" customWidth="1"/>
    <col min="6" max="6" width="3.85546875" customWidth="1"/>
    <col min="7" max="7" width="27.7109375" customWidth="1"/>
  </cols>
  <sheetData>
    <row r="1" spans="1:7" ht="15" customHeight="1">
      <c r="A1" s="8" t="s">
        <v>1118</v>
      </c>
      <c r="B1" s="8" t="s">
        <v>1</v>
      </c>
      <c r="C1" s="8"/>
      <c r="D1" s="8"/>
      <c r="E1" s="8"/>
      <c r="F1" s="8"/>
      <c r="G1" s="8"/>
    </row>
    <row r="2" spans="1:7" ht="15" customHeight="1">
      <c r="A2" s="8"/>
      <c r="B2" s="8" t="s">
        <v>2</v>
      </c>
      <c r="C2" s="8"/>
      <c r="D2" s="8"/>
      <c r="E2" s="8"/>
      <c r="F2" s="8"/>
      <c r="G2" s="8"/>
    </row>
    <row r="3" spans="1:7" ht="15" customHeight="1">
      <c r="A3" s="2" t="s">
        <v>242</v>
      </c>
      <c r="B3" s="51" t="s">
        <v>6</v>
      </c>
      <c r="C3" s="51"/>
      <c r="D3" s="51"/>
      <c r="E3" s="51"/>
      <c r="F3" s="51"/>
      <c r="G3" s="51"/>
    </row>
    <row r="4" spans="1:7" ht="15" customHeight="1">
      <c r="A4" s="3" t="s">
        <v>1119</v>
      </c>
      <c r="B4" s="51" t="s">
        <v>6</v>
      </c>
      <c r="C4" s="51"/>
      <c r="D4" s="51"/>
      <c r="E4" s="51"/>
      <c r="F4" s="51"/>
      <c r="G4" s="51"/>
    </row>
    <row r="5" spans="1:7" ht="15" customHeight="1">
      <c r="A5" s="52" t="s">
        <v>1120</v>
      </c>
      <c r="B5" s="51" t="s">
        <v>6</v>
      </c>
      <c r="C5" s="51"/>
      <c r="D5" s="51"/>
      <c r="E5" s="51"/>
      <c r="F5" s="51"/>
      <c r="G5" s="51"/>
    </row>
    <row r="6" spans="1:7" ht="25.5" customHeight="1">
      <c r="A6" s="52"/>
      <c r="B6" s="55" t="s">
        <v>245</v>
      </c>
      <c r="C6" s="55"/>
      <c r="D6" s="55"/>
      <c r="E6" s="55"/>
      <c r="F6" s="55"/>
      <c r="G6" s="55"/>
    </row>
    <row r="7" spans="1:7">
      <c r="A7" s="52"/>
      <c r="B7" s="25"/>
      <c r="C7" s="25"/>
      <c r="D7" s="25"/>
      <c r="E7" s="25"/>
    </row>
    <row r="8" spans="1:7">
      <c r="A8" s="52"/>
      <c r="B8" s="15"/>
      <c r="C8" s="15"/>
      <c r="D8" s="15"/>
      <c r="E8" s="15"/>
    </row>
    <row r="9" spans="1:7" ht="23.25" customHeight="1">
      <c r="A9" s="52"/>
      <c r="B9" s="64" t="s">
        <v>246</v>
      </c>
      <c r="C9" s="64" t="s">
        <v>218</v>
      </c>
      <c r="D9" s="65">
        <v>5982</v>
      </c>
      <c r="E9" s="41"/>
    </row>
    <row r="10" spans="1:7">
      <c r="A10" s="52"/>
      <c r="B10" s="64"/>
      <c r="C10" s="64"/>
      <c r="D10" s="65"/>
      <c r="E10" s="41"/>
    </row>
    <row r="11" spans="1:7">
      <c r="A11" s="52"/>
      <c r="B11" s="12" t="s">
        <v>247</v>
      </c>
      <c r="C11" s="30"/>
      <c r="D11" s="30"/>
      <c r="E11" s="30"/>
    </row>
    <row r="12" spans="1:7" ht="51.75">
      <c r="A12" s="52"/>
      <c r="B12" s="59" t="s">
        <v>248</v>
      </c>
      <c r="C12" s="66" t="s">
        <v>249</v>
      </c>
      <c r="D12" s="66"/>
      <c r="E12" s="58" t="s">
        <v>250</v>
      </c>
    </row>
    <row r="13" spans="1:7" ht="51.75">
      <c r="A13" s="52"/>
      <c r="B13" s="61" t="s">
        <v>251</v>
      </c>
      <c r="C13" s="67" t="s">
        <v>252</v>
      </c>
      <c r="D13" s="67"/>
      <c r="E13" s="12" t="s">
        <v>250</v>
      </c>
    </row>
    <row r="14" spans="1:7" ht="52.5" thickBot="1">
      <c r="A14" s="52"/>
      <c r="B14" s="59" t="s">
        <v>253</v>
      </c>
      <c r="C14" s="68" t="s">
        <v>254</v>
      </c>
      <c r="D14" s="68"/>
      <c r="E14" s="58" t="s">
        <v>250</v>
      </c>
    </row>
    <row r="15" spans="1:7">
      <c r="A15" s="52"/>
      <c r="B15" s="12"/>
      <c r="C15" s="69" t="s">
        <v>255</v>
      </c>
      <c r="D15" s="69"/>
      <c r="E15" s="63" t="s">
        <v>250</v>
      </c>
    </row>
    <row r="16" spans="1:7" ht="15.75" thickBot="1">
      <c r="A16" s="52"/>
      <c r="B16" s="22"/>
      <c r="C16" s="70"/>
      <c r="D16" s="70"/>
      <c r="E16" s="70"/>
    </row>
    <row r="17" spans="1:7">
      <c r="A17" s="52"/>
      <c r="B17" s="55" t="s">
        <v>256</v>
      </c>
      <c r="C17" s="71" t="s">
        <v>218</v>
      </c>
      <c r="D17" s="69">
        <v>793</v>
      </c>
      <c r="E17" s="31"/>
    </row>
    <row r="18" spans="1:7" ht="15.75" thickBot="1">
      <c r="A18" s="52"/>
      <c r="B18" s="55"/>
      <c r="C18" s="72"/>
      <c r="D18" s="73"/>
      <c r="E18" s="74"/>
    </row>
    <row r="19" spans="1:7" ht="15.75" thickTop="1">
      <c r="A19" s="52" t="s">
        <v>1121</v>
      </c>
      <c r="B19" s="51" t="s">
        <v>6</v>
      </c>
      <c r="C19" s="51"/>
      <c r="D19" s="51"/>
      <c r="E19" s="51"/>
      <c r="F19" s="51"/>
      <c r="G19" s="51"/>
    </row>
    <row r="20" spans="1:7">
      <c r="A20" s="52"/>
      <c r="B20" s="55" t="s">
        <v>261</v>
      </c>
      <c r="C20" s="55"/>
      <c r="D20" s="55"/>
      <c r="E20" s="55"/>
      <c r="F20" s="55"/>
      <c r="G20" s="55"/>
    </row>
    <row r="21" spans="1:7">
      <c r="A21" s="52"/>
      <c r="B21" s="25"/>
      <c r="C21" s="25"/>
      <c r="D21" s="25"/>
      <c r="E21" s="25"/>
      <c r="F21" s="25"/>
      <c r="G21" s="25"/>
    </row>
    <row r="22" spans="1:7">
      <c r="A22" s="52"/>
      <c r="B22" s="15"/>
      <c r="C22" s="15"/>
      <c r="D22" s="15"/>
      <c r="E22" s="15"/>
      <c r="F22" s="15"/>
      <c r="G22" s="15"/>
    </row>
    <row r="23" spans="1:7">
      <c r="A23" s="52"/>
      <c r="B23" s="55"/>
      <c r="C23" s="80" t="s">
        <v>262</v>
      </c>
      <c r="D23" s="80"/>
      <c r="E23" s="80"/>
      <c r="F23" s="30"/>
      <c r="G23" s="75" t="s">
        <v>262</v>
      </c>
    </row>
    <row r="24" spans="1:7">
      <c r="A24" s="52"/>
      <c r="B24" s="55"/>
      <c r="C24" s="80" t="s">
        <v>263</v>
      </c>
      <c r="D24" s="80"/>
      <c r="E24" s="80"/>
      <c r="F24" s="30"/>
      <c r="G24" s="75" t="s">
        <v>264</v>
      </c>
    </row>
    <row r="25" spans="1:7" ht="15.75" thickBot="1">
      <c r="A25" s="52"/>
      <c r="B25" s="55"/>
      <c r="C25" s="81"/>
      <c r="D25" s="81"/>
      <c r="E25" s="81"/>
      <c r="F25" s="30"/>
      <c r="G25" s="77" t="s">
        <v>265</v>
      </c>
    </row>
    <row r="26" spans="1:7">
      <c r="A26" s="52"/>
      <c r="B26" s="82" t="s">
        <v>266</v>
      </c>
      <c r="C26" s="83" t="s">
        <v>218</v>
      </c>
      <c r="D26" s="84">
        <v>20</v>
      </c>
      <c r="E26" s="39"/>
      <c r="F26" s="41"/>
      <c r="G26" s="86">
        <v>1</v>
      </c>
    </row>
    <row r="27" spans="1:7">
      <c r="A27" s="52"/>
      <c r="B27" s="82"/>
      <c r="C27" s="64"/>
      <c r="D27" s="66"/>
      <c r="E27" s="41"/>
      <c r="F27" s="41"/>
      <c r="G27" s="85"/>
    </row>
    <row r="28" spans="1:7">
      <c r="A28" s="52"/>
      <c r="B28" s="87" t="s">
        <v>267</v>
      </c>
      <c r="C28" s="67">
        <v>110</v>
      </c>
      <c r="D28" s="67"/>
      <c r="E28" s="30"/>
      <c r="F28" s="30"/>
      <c r="G28" s="88">
        <v>41281</v>
      </c>
    </row>
    <row r="29" spans="1:7">
      <c r="A29" s="52"/>
      <c r="B29" s="87"/>
      <c r="C29" s="67"/>
      <c r="D29" s="67"/>
      <c r="E29" s="30"/>
      <c r="F29" s="30"/>
      <c r="G29" s="88"/>
    </row>
    <row r="30" spans="1:7">
      <c r="A30" s="52"/>
      <c r="B30" s="82" t="s">
        <v>268</v>
      </c>
      <c r="C30" s="66">
        <v>460</v>
      </c>
      <c r="D30" s="66"/>
      <c r="E30" s="41"/>
      <c r="F30" s="41"/>
      <c r="G30" s="85">
        <v>10</v>
      </c>
    </row>
    <row r="31" spans="1:7" ht="15.75" thickBot="1">
      <c r="A31" s="52"/>
      <c r="B31" s="82"/>
      <c r="C31" s="68"/>
      <c r="D31" s="68"/>
      <c r="E31" s="70"/>
      <c r="F31" s="41"/>
      <c r="G31" s="85"/>
    </row>
    <row r="32" spans="1:7">
      <c r="A32" s="52"/>
      <c r="B32" s="89" t="s">
        <v>269</v>
      </c>
      <c r="C32" s="71" t="s">
        <v>218</v>
      </c>
      <c r="D32" s="69">
        <v>590</v>
      </c>
      <c r="E32" s="31"/>
      <c r="F32" s="30"/>
      <c r="G32" s="55"/>
    </row>
    <row r="33" spans="1:7" ht="15.75" thickBot="1">
      <c r="A33" s="52"/>
      <c r="B33" s="89"/>
      <c r="C33" s="72"/>
      <c r="D33" s="73"/>
      <c r="E33" s="74"/>
      <c r="F33" s="30"/>
      <c r="G33" s="55"/>
    </row>
    <row r="34" spans="1:7" ht="15.75" thickTop="1">
      <c r="A34" s="2" t="s">
        <v>272</v>
      </c>
      <c r="B34" s="51" t="s">
        <v>6</v>
      </c>
      <c r="C34" s="51"/>
      <c r="D34" s="51"/>
      <c r="E34" s="51"/>
      <c r="F34" s="51"/>
      <c r="G34" s="51"/>
    </row>
    <row r="35" spans="1:7" ht="15" customHeight="1">
      <c r="A35" s="3" t="s">
        <v>1119</v>
      </c>
      <c r="B35" s="51" t="s">
        <v>6</v>
      </c>
      <c r="C35" s="51"/>
      <c r="D35" s="51"/>
      <c r="E35" s="51"/>
      <c r="F35" s="51"/>
      <c r="G35" s="51"/>
    </row>
    <row r="36" spans="1:7" ht="15" customHeight="1">
      <c r="A36" s="52" t="s">
        <v>1120</v>
      </c>
      <c r="B36" s="51" t="s">
        <v>6</v>
      </c>
      <c r="C36" s="51"/>
      <c r="D36" s="51"/>
      <c r="E36" s="51"/>
      <c r="F36" s="51"/>
      <c r="G36" s="51"/>
    </row>
    <row r="37" spans="1:7" ht="25.5" customHeight="1">
      <c r="A37" s="52"/>
      <c r="B37" s="55" t="s">
        <v>276</v>
      </c>
      <c r="C37" s="55"/>
      <c r="D37" s="55"/>
      <c r="E37" s="55"/>
      <c r="F37" s="55"/>
      <c r="G37" s="55"/>
    </row>
    <row r="38" spans="1:7">
      <c r="A38" s="52"/>
      <c r="B38" s="25"/>
      <c r="C38" s="25"/>
      <c r="D38" s="25"/>
      <c r="E38" s="25"/>
    </row>
    <row r="39" spans="1:7">
      <c r="A39" s="52"/>
      <c r="B39" s="15"/>
      <c r="C39" s="15"/>
      <c r="D39" s="15"/>
      <c r="E39" s="15"/>
    </row>
    <row r="40" spans="1:7" ht="23.25" customHeight="1">
      <c r="A40" s="52"/>
      <c r="B40" s="64" t="s">
        <v>246</v>
      </c>
      <c r="C40" s="64" t="s">
        <v>218</v>
      </c>
      <c r="D40" s="65">
        <v>7516</v>
      </c>
      <c r="E40" s="41"/>
    </row>
    <row r="41" spans="1:7">
      <c r="A41" s="52"/>
      <c r="B41" s="64"/>
      <c r="C41" s="64"/>
      <c r="D41" s="65"/>
      <c r="E41" s="41"/>
    </row>
    <row r="42" spans="1:7">
      <c r="A42" s="52"/>
      <c r="B42" s="55" t="s">
        <v>247</v>
      </c>
      <c r="C42" s="67"/>
      <c r="D42" s="67"/>
      <c r="E42" s="30"/>
    </row>
    <row r="43" spans="1:7">
      <c r="A43" s="52"/>
      <c r="B43" s="55"/>
      <c r="C43" s="67"/>
      <c r="D43" s="67"/>
      <c r="E43" s="30"/>
    </row>
    <row r="44" spans="1:7" ht="51.75">
      <c r="A44" s="52"/>
      <c r="B44" s="59" t="s">
        <v>248</v>
      </c>
      <c r="C44" s="66" t="s">
        <v>277</v>
      </c>
      <c r="D44" s="66"/>
      <c r="E44" s="58" t="s">
        <v>250</v>
      </c>
    </row>
    <row r="45" spans="1:7" ht="51.75">
      <c r="A45" s="52"/>
      <c r="B45" s="61" t="s">
        <v>251</v>
      </c>
      <c r="C45" s="67" t="s">
        <v>278</v>
      </c>
      <c r="D45" s="67"/>
      <c r="E45" s="12" t="s">
        <v>250</v>
      </c>
    </row>
    <row r="46" spans="1:7" ht="51.75">
      <c r="A46" s="52"/>
      <c r="B46" s="59" t="s">
        <v>253</v>
      </c>
      <c r="C46" s="66" t="s">
        <v>279</v>
      </c>
      <c r="D46" s="66"/>
      <c r="E46" s="58" t="s">
        <v>250</v>
      </c>
    </row>
    <row r="47" spans="1:7" ht="15.75" thickBot="1">
      <c r="A47" s="52"/>
      <c r="B47" s="61" t="s">
        <v>39</v>
      </c>
      <c r="C47" s="93" t="s">
        <v>280</v>
      </c>
      <c r="D47" s="93"/>
      <c r="E47" s="90" t="s">
        <v>250</v>
      </c>
    </row>
    <row r="48" spans="1:7" ht="15.75" thickBot="1">
      <c r="A48" s="52"/>
      <c r="B48" s="58"/>
      <c r="C48" s="94" t="s">
        <v>281</v>
      </c>
      <c r="D48" s="94"/>
      <c r="E48" s="92" t="s">
        <v>250</v>
      </c>
    </row>
    <row r="49" spans="1:7">
      <c r="A49" s="52"/>
      <c r="B49" s="55" t="s">
        <v>282</v>
      </c>
      <c r="C49" s="69"/>
      <c r="D49" s="69"/>
      <c r="E49" s="31"/>
    </row>
    <row r="50" spans="1:7">
      <c r="A50" s="52"/>
      <c r="B50" s="55"/>
      <c r="C50" s="67"/>
      <c r="D50" s="67"/>
      <c r="E50" s="30"/>
    </row>
    <row r="51" spans="1:7">
      <c r="A51" s="52"/>
      <c r="B51" s="95" t="s">
        <v>283</v>
      </c>
      <c r="C51" s="66">
        <v>56</v>
      </c>
      <c r="D51" s="66"/>
      <c r="E51" s="41"/>
    </row>
    <row r="52" spans="1:7" ht="15.75" thickBot="1">
      <c r="A52" s="52"/>
      <c r="B52" s="95"/>
      <c r="C52" s="68"/>
      <c r="D52" s="68"/>
      <c r="E52" s="70"/>
    </row>
    <row r="53" spans="1:7">
      <c r="A53" s="52"/>
      <c r="B53" s="55" t="s">
        <v>256</v>
      </c>
      <c r="C53" s="71" t="s">
        <v>218</v>
      </c>
      <c r="D53" s="69">
        <v>204</v>
      </c>
      <c r="E53" s="31"/>
    </row>
    <row r="54" spans="1:7" ht="15.75" thickBot="1">
      <c r="A54" s="52"/>
      <c r="B54" s="55"/>
      <c r="C54" s="72"/>
      <c r="D54" s="73"/>
      <c r="E54" s="74"/>
    </row>
    <row r="55" spans="1:7" ht="15.75" thickTop="1">
      <c r="A55" s="52" t="s">
        <v>1121</v>
      </c>
      <c r="B55" s="51" t="s">
        <v>6</v>
      </c>
      <c r="C55" s="51"/>
      <c r="D55" s="51"/>
      <c r="E55" s="51"/>
      <c r="F55" s="51"/>
      <c r="G55" s="51"/>
    </row>
    <row r="56" spans="1:7">
      <c r="A56" s="52"/>
      <c r="B56" s="55" t="s">
        <v>261</v>
      </c>
      <c r="C56" s="55"/>
      <c r="D56" s="55"/>
      <c r="E56" s="55"/>
      <c r="F56" s="55"/>
      <c r="G56" s="55"/>
    </row>
    <row r="57" spans="1:7">
      <c r="A57" s="52"/>
      <c r="B57" s="25"/>
      <c r="C57" s="25"/>
      <c r="D57" s="25"/>
      <c r="E57" s="25"/>
      <c r="F57" s="25"/>
      <c r="G57" s="25"/>
    </row>
    <row r="58" spans="1:7">
      <c r="A58" s="52"/>
      <c r="B58" s="15"/>
      <c r="C58" s="15"/>
      <c r="D58" s="15"/>
      <c r="E58" s="15"/>
      <c r="F58" s="15"/>
      <c r="G58" s="15"/>
    </row>
    <row r="59" spans="1:7">
      <c r="A59" s="52"/>
      <c r="B59" s="55"/>
      <c r="C59" s="80" t="s">
        <v>262</v>
      </c>
      <c r="D59" s="80"/>
      <c r="E59" s="80"/>
      <c r="F59" s="30"/>
      <c r="G59" s="75" t="s">
        <v>262</v>
      </c>
    </row>
    <row r="60" spans="1:7">
      <c r="A60" s="52"/>
      <c r="B60" s="55"/>
      <c r="C60" s="80" t="s">
        <v>263</v>
      </c>
      <c r="D60" s="80"/>
      <c r="E60" s="80"/>
      <c r="F60" s="30"/>
      <c r="G60" s="75" t="s">
        <v>264</v>
      </c>
    </row>
    <row r="61" spans="1:7" ht="15.75" thickBot="1">
      <c r="A61" s="52"/>
      <c r="B61" s="55"/>
      <c r="C61" s="81"/>
      <c r="D61" s="81"/>
      <c r="E61" s="81"/>
      <c r="F61" s="30"/>
      <c r="G61" s="77" t="s">
        <v>265</v>
      </c>
    </row>
    <row r="62" spans="1:7">
      <c r="A62" s="52"/>
      <c r="B62" s="82" t="s">
        <v>266</v>
      </c>
      <c r="C62" s="83" t="s">
        <v>218</v>
      </c>
      <c r="D62" s="84">
        <v>40</v>
      </c>
      <c r="E62" s="39"/>
      <c r="F62" s="41"/>
      <c r="G62" s="86">
        <v>5</v>
      </c>
    </row>
    <row r="63" spans="1:7">
      <c r="A63" s="52"/>
      <c r="B63" s="82"/>
      <c r="C63" s="96"/>
      <c r="D63" s="97"/>
      <c r="E63" s="40"/>
      <c r="F63" s="41"/>
      <c r="G63" s="98"/>
    </row>
    <row r="64" spans="1:7">
      <c r="A64" s="52"/>
      <c r="B64" s="87" t="s">
        <v>267</v>
      </c>
      <c r="C64" s="99">
        <v>1000</v>
      </c>
      <c r="D64" s="99"/>
      <c r="E64" s="30"/>
      <c r="F64" s="30"/>
      <c r="G64" s="57">
        <v>10</v>
      </c>
    </row>
    <row r="65" spans="1:7">
      <c r="A65" s="52"/>
      <c r="B65" s="87"/>
      <c r="C65" s="99"/>
      <c r="D65" s="99"/>
      <c r="E65" s="30"/>
      <c r="F65" s="30"/>
      <c r="G65" s="57"/>
    </row>
    <row r="66" spans="1:7">
      <c r="A66" s="52"/>
      <c r="B66" s="82" t="s">
        <v>268</v>
      </c>
      <c r="C66" s="66">
        <v>330</v>
      </c>
      <c r="D66" s="66"/>
      <c r="E66" s="41"/>
      <c r="F66" s="41"/>
      <c r="G66" s="85">
        <v>12</v>
      </c>
    </row>
    <row r="67" spans="1:7" ht="15.75" thickBot="1">
      <c r="A67" s="52"/>
      <c r="B67" s="82"/>
      <c r="C67" s="68"/>
      <c r="D67" s="68"/>
      <c r="E67" s="70"/>
      <c r="F67" s="41"/>
      <c r="G67" s="85"/>
    </row>
    <row r="68" spans="1:7">
      <c r="A68" s="52"/>
      <c r="B68" s="89" t="s">
        <v>269</v>
      </c>
      <c r="C68" s="71" t="s">
        <v>218</v>
      </c>
      <c r="D68" s="100">
        <v>1370</v>
      </c>
      <c r="E68" s="31"/>
      <c r="F68" s="30"/>
      <c r="G68" s="55"/>
    </row>
    <row r="69" spans="1:7" ht="15.75" thickBot="1">
      <c r="A69" s="52"/>
      <c r="B69" s="89"/>
      <c r="C69" s="72"/>
      <c r="D69" s="101"/>
      <c r="E69" s="74"/>
      <c r="F69" s="30"/>
      <c r="G69" s="55"/>
    </row>
    <row r="70" spans="1:7" ht="15.75" thickTop="1">
      <c r="A70" s="2" t="s">
        <v>1122</v>
      </c>
      <c r="B70" s="51" t="s">
        <v>6</v>
      </c>
      <c r="C70" s="51"/>
      <c r="D70" s="51"/>
      <c r="E70" s="51"/>
      <c r="F70" s="51"/>
      <c r="G70" s="51"/>
    </row>
    <row r="71" spans="1:7" ht="15" customHeight="1">
      <c r="A71" s="3" t="s">
        <v>1119</v>
      </c>
      <c r="B71" s="51" t="s">
        <v>6</v>
      </c>
      <c r="C71" s="51"/>
      <c r="D71" s="51"/>
      <c r="E71" s="51"/>
      <c r="F71" s="51"/>
      <c r="G71" s="51"/>
    </row>
    <row r="72" spans="1:7" ht="15" customHeight="1">
      <c r="A72" s="52" t="s">
        <v>1120</v>
      </c>
      <c r="B72" s="51" t="s">
        <v>6</v>
      </c>
      <c r="C72" s="51"/>
      <c r="D72" s="51"/>
      <c r="E72" s="51"/>
      <c r="F72" s="51"/>
      <c r="G72" s="51"/>
    </row>
    <row r="73" spans="1:7">
      <c r="A73" s="52"/>
      <c r="B73" s="55" t="s">
        <v>291</v>
      </c>
      <c r="C73" s="55"/>
      <c r="D73" s="55"/>
      <c r="E73" s="55"/>
      <c r="F73" s="55"/>
      <c r="G73" s="55"/>
    </row>
    <row r="74" spans="1:7">
      <c r="A74" s="52"/>
      <c r="B74" s="30" t="s">
        <v>292</v>
      </c>
      <c r="C74" s="30"/>
      <c r="D74" s="30"/>
      <c r="E74" s="30"/>
      <c r="F74" s="30"/>
      <c r="G74" s="30"/>
    </row>
    <row r="75" spans="1:7">
      <c r="A75" s="52"/>
      <c r="B75" s="25"/>
      <c r="C75" s="25"/>
      <c r="D75" s="25"/>
      <c r="E75" s="25"/>
      <c r="F75" s="25"/>
    </row>
    <row r="76" spans="1:7">
      <c r="A76" s="52"/>
      <c r="B76" s="15"/>
      <c r="C76" s="15"/>
      <c r="D76" s="15"/>
      <c r="E76" s="15"/>
      <c r="F76" s="15"/>
    </row>
    <row r="77" spans="1:7" ht="23.25" customHeight="1">
      <c r="A77" s="52"/>
      <c r="B77" s="64" t="s">
        <v>246</v>
      </c>
      <c r="C77" s="41"/>
      <c r="D77" s="64" t="s">
        <v>218</v>
      </c>
      <c r="E77" s="65">
        <v>370490</v>
      </c>
      <c r="F77" s="41"/>
    </row>
    <row r="78" spans="1:7">
      <c r="A78" s="52"/>
      <c r="B78" s="64"/>
      <c r="C78" s="41"/>
      <c r="D78" s="64"/>
      <c r="E78" s="65"/>
      <c r="F78" s="41"/>
    </row>
    <row r="79" spans="1:7">
      <c r="A79" s="52"/>
      <c r="B79" s="55" t="s">
        <v>247</v>
      </c>
      <c r="C79" s="30"/>
      <c r="D79" s="67"/>
      <c r="E79" s="67"/>
      <c r="F79" s="30"/>
    </row>
    <row r="80" spans="1:7">
      <c r="A80" s="52"/>
      <c r="B80" s="55"/>
      <c r="C80" s="30"/>
      <c r="D80" s="67"/>
      <c r="E80" s="67"/>
      <c r="F80" s="30"/>
    </row>
    <row r="81" spans="1:6" ht="51.75">
      <c r="A81" s="52"/>
      <c r="B81" s="59" t="s">
        <v>248</v>
      </c>
      <c r="C81" s="22"/>
      <c r="D81" s="66" t="s">
        <v>293</v>
      </c>
      <c r="E81" s="66"/>
      <c r="F81" s="58" t="s">
        <v>250</v>
      </c>
    </row>
    <row r="82" spans="1:6" ht="51.75">
      <c r="A82" s="52"/>
      <c r="B82" s="61" t="s">
        <v>251</v>
      </c>
      <c r="C82" s="20"/>
      <c r="D82" s="67" t="s">
        <v>294</v>
      </c>
      <c r="E82" s="67"/>
      <c r="F82" s="12" t="s">
        <v>250</v>
      </c>
    </row>
    <row r="83" spans="1:6" ht="51.75">
      <c r="A83" s="52"/>
      <c r="B83" s="59" t="s">
        <v>253</v>
      </c>
      <c r="C83" s="22"/>
      <c r="D83" s="66" t="s">
        <v>295</v>
      </c>
      <c r="E83" s="66"/>
      <c r="F83" s="58" t="s">
        <v>250</v>
      </c>
    </row>
    <row r="84" spans="1:6" ht="52.5" thickBot="1">
      <c r="A84" s="52"/>
      <c r="B84" s="61" t="s">
        <v>296</v>
      </c>
      <c r="C84" s="20"/>
      <c r="D84" s="93" t="s">
        <v>297</v>
      </c>
      <c r="E84" s="93"/>
      <c r="F84" s="90" t="s">
        <v>250</v>
      </c>
    </row>
    <row r="85" spans="1:6" ht="15.75" thickBot="1">
      <c r="A85" s="52"/>
      <c r="B85" s="58"/>
      <c r="C85" s="22"/>
      <c r="D85" s="94" t="s">
        <v>298</v>
      </c>
      <c r="E85" s="94"/>
      <c r="F85" s="92" t="s">
        <v>250</v>
      </c>
    </row>
    <row r="86" spans="1:6">
      <c r="A86" s="52"/>
      <c r="B86" s="55" t="s">
        <v>282</v>
      </c>
      <c r="C86" s="30"/>
      <c r="D86" s="69"/>
      <c r="E86" s="69"/>
      <c r="F86" s="31"/>
    </row>
    <row r="87" spans="1:6">
      <c r="A87" s="52"/>
      <c r="B87" s="55"/>
      <c r="C87" s="30"/>
      <c r="D87" s="67"/>
      <c r="E87" s="67"/>
      <c r="F87" s="30"/>
    </row>
    <row r="88" spans="1:6" ht="23.25" customHeight="1">
      <c r="A88" s="52"/>
      <c r="B88" s="95" t="s">
        <v>299</v>
      </c>
      <c r="C88" s="41"/>
      <c r="D88" s="65">
        <v>85563</v>
      </c>
      <c r="E88" s="65"/>
      <c r="F88" s="41"/>
    </row>
    <row r="89" spans="1:6">
      <c r="A89" s="52"/>
      <c r="B89" s="95"/>
      <c r="C89" s="41"/>
      <c r="D89" s="65"/>
      <c r="E89" s="65"/>
      <c r="F89" s="41"/>
    </row>
    <row r="90" spans="1:6" ht="23.25" customHeight="1">
      <c r="A90" s="52"/>
      <c r="B90" s="89" t="s">
        <v>300</v>
      </c>
      <c r="C90" s="30"/>
      <c r="D90" s="99">
        <v>195487</v>
      </c>
      <c r="E90" s="99"/>
      <c r="F90" s="30"/>
    </row>
    <row r="91" spans="1:6">
      <c r="A91" s="52"/>
      <c r="B91" s="89"/>
      <c r="C91" s="30"/>
      <c r="D91" s="99"/>
      <c r="E91" s="99"/>
      <c r="F91" s="30"/>
    </row>
    <row r="92" spans="1:6" ht="22.5" customHeight="1">
      <c r="A92" s="52"/>
      <c r="B92" s="95" t="s">
        <v>301</v>
      </c>
      <c r="C92" s="41"/>
      <c r="D92" s="65">
        <v>3967</v>
      </c>
      <c r="E92" s="65"/>
      <c r="F92" s="41"/>
    </row>
    <row r="93" spans="1:6" ht="15.75" thickBot="1">
      <c r="A93" s="52"/>
      <c r="B93" s="95"/>
      <c r="C93" s="41"/>
      <c r="D93" s="102"/>
      <c r="E93" s="102"/>
      <c r="F93" s="70"/>
    </row>
    <row r="94" spans="1:6">
      <c r="A94" s="52"/>
      <c r="B94" s="55"/>
      <c r="C94" s="30"/>
      <c r="D94" s="100">
        <v>285017</v>
      </c>
      <c r="E94" s="100"/>
      <c r="F94" s="31"/>
    </row>
    <row r="95" spans="1:6" ht="15.75" thickBot="1">
      <c r="A95" s="52"/>
      <c r="B95" s="55"/>
      <c r="C95" s="30"/>
      <c r="D95" s="103"/>
      <c r="E95" s="103"/>
      <c r="F95" s="47"/>
    </row>
    <row r="96" spans="1:6">
      <c r="A96" s="52"/>
      <c r="B96" s="64" t="s">
        <v>256</v>
      </c>
      <c r="C96" s="41"/>
      <c r="D96" s="83" t="s">
        <v>218</v>
      </c>
      <c r="E96" s="105">
        <v>178730</v>
      </c>
      <c r="F96" s="39"/>
    </row>
    <row r="97" spans="1:7" ht="15.75" thickBot="1">
      <c r="A97" s="52"/>
      <c r="B97" s="64"/>
      <c r="C97" s="41"/>
      <c r="D97" s="104"/>
      <c r="E97" s="106"/>
      <c r="F97" s="50"/>
    </row>
    <row r="98" spans="1:7" ht="15.75" thickTop="1">
      <c r="A98" s="52" t="s">
        <v>1123</v>
      </c>
      <c r="B98" s="51" t="s">
        <v>6</v>
      </c>
      <c r="C98" s="51"/>
      <c r="D98" s="51"/>
      <c r="E98" s="51"/>
      <c r="F98" s="51"/>
      <c r="G98" s="51"/>
    </row>
    <row r="99" spans="1:7">
      <c r="A99" s="52"/>
      <c r="B99" s="54" t="s">
        <v>304</v>
      </c>
      <c r="C99" s="54"/>
      <c r="D99" s="54"/>
      <c r="E99" s="54"/>
      <c r="F99" s="54"/>
      <c r="G99" s="54"/>
    </row>
    <row r="100" spans="1:7">
      <c r="A100" s="52"/>
      <c r="B100" s="25"/>
      <c r="C100" s="25"/>
      <c r="D100" s="25"/>
      <c r="E100" s="25"/>
      <c r="F100" s="25"/>
      <c r="G100" s="25"/>
    </row>
    <row r="101" spans="1:7">
      <c r="A101" s="52"/>
      <c r="B101" s="15"/>
      <c r="C101" s="15"/>
      <c r="D101" s="15"/>
      <c r="E101" s="15"/>
      <c r="F101" s="15"/>
      <c r="G101" s="15"/>
    </row>
    <row r="102" spans="1:7">
      <c r="A102" s="52"/>
      <c r="B102" s="55"/>
      <c r="C102" s="80" t="s">
        <v>262</v>
      </c>
      <c r="D102" s="80"/>
      <c r="E102" s="80"/>
      <c r="F102" s="30"/>
      <c r="G102" s="75" t="s">
        <v>262</v>
      </c>
    </row>
    <row r="103" spans="1:7">
      <c r="A103" s="52"/>
      <c r="B103" s="55"/>
      <c r="C103" s="80" t="s">
        <v>263</v>
      </c>
      <c r="D103" s="80"/>
      <c r="E103" s="80"/>
      <c r="F103" s="30"/>
      <c r="G103" s="75" t="s">
        <v>264</v>
      </c>
    </row>
    <row r="104" spans="1:7" ht="15.75" thickBot="1">
      <c r="A104" s="52"/>
      <c r="B104" s="55"/>
      <c r="C104" s="81"/>
      <c r="D104" s="81"/>
      <c r="E104" s="81"/>
      <c r="F104" s="30"/>
      <c r="G104" s="77" t="s">
        <v>265</v>
      </c>
    </row>
    <row r="105" spans="1:7">
      <c r="A105" s="52"/>
      <c r="B105" s="107" t="s">
        <v>305</v>
      </c>
      <c r="C105" s="39"/>
      <c r="D105" s="39"/>
      <c r="E105" s="39"/>
      <c r="F105" s="22"/>
      <c r="G105" s="58"/>
    </row>
    <row r="106" spans="1:7">
      <c r="A106" s="52"/>
      <c r="B106" s="87" t="s">
        <v>306</v>
      </c>
      <c r="C106" s="55" t="s">
        <v>218</v>
      </c>
      <c r="D106" s="99">
        <v>2900</v>
      </c>
      <c r="E106" s="30"/>
      <c r="F106" s="30"/>
      <c r="G106" s="57">
        <v>15</v>
      </c>
    </row>
    <row r="107" spans="1:7">
      <c r="A107" s="52"/>
      <c r="B107" s="87"/>
      <c r="C107" s="55"/>
      <c r="D107" s="99"/>
      <c r="E107" s="30"/>
      <c r="F107" s="30"/>
      <c r="G107" s="57"/>
    </row>
    <row r="108" spans="1:7">
      <c r="A108" s="52"/>
      <c r="B108" s="82" t="s">
        <v>307</v>
      </c>
      <c r="C108" s="65">
        <v>94400</v>
      </c>
      <c r="D108" s="65"/>
      <c r="E108" s="41"/>
      <c r="F108" s="41"/>
      <c r="G108" s="85">
        <v>40</v>
      </c>
    </row>
    <row r="109" spans="1:7">
      <c r="A109" s="52"/>
      <c r="B109" s="82"/>
      <c r="C109" s="65"/>
      <c r="D109" s="65"/>
      <c r="E109" s="41"/>
      <c r="F109" s="41"/>
      <c r="G109" s="85"/>
    </row>
    <row r="110" spans="1:7">
      <c r="A110" s="52"/>
      <c r="B110" s="87" t="s">
        <v>267</v>
      </c>
      <c r="C110" s="99">
        <v>88100</v>
      </c>
      <c r="D110" s="99"/>
      <c r="E110" s="30"/>
      <c r="F110" s="30"/>
      <c r="G110" s="57" t="s">
        <v>308</v>
      </c>
    </row>
    <row r="111" spans="1:7">
      <c r="A111" s="52"/>
      <c r="B111" s="87"/>
      <c r="C111" s="99"/>
      <c r="D111" s="99"/>
      <c r="E111" s="30"/>
      <c r="F111" s="30"/>
      <c r="G111" s="57"/>
    </row>
    <row r="112" spans="1:7">
      <c r="A112" s="52"/>
      <c r="B112" s="82" t="s">
        <v>309</v>
      </c>
      <c r="C112" s="65">
        <v>15300</v>
      </c>
      <c r="D112" s="65"/>
      <c r="E112" s="41"/>
      <c r="F112" s="41"/>
      <c r="G112" s="108">
        <v>41276</v>
      </c>
    </row>
    <row r="113" spans="1:7">
      <c r="A113" s="52"/>
      <c r="B113" s="82"/>
      <c r="C113" s="65"/>
      <c r="D113" s="65"/>
      <c r="E113" s="41"/>
      <c r="F113" s="41"/>
      <c r="G113" s="108"/>
    </row>
    <row r="114" spans="1:7">
      <c r="A114" s="52"/>
      <c r="B114" s="87" t="s">
        <v>310</v>
      </c>
      <c r="C114" s="99">
        <v>35680</v>
      </c>
      <c r="D114" s="99"/>
      <c r="E114" s="30"/>
      <c r="F114" s="30"/>
      <c r="G114" s="109">
        <v>14702</v>
      </c>
    </row>
    <row r="115" spans="1:7">
      <c r="A115" s="52"/>
      <c r="B115" s="87"/>
      <c r="C115" s="99"/>
      <c r="D115" s="99"/>
      <c r="E115" s="30"/>
      <c r="F115" s="30"/>
      <c r="G115" s="109"/>
    </row>
    <row r="116" spans="1:7">
      <c r="A116" s="52"/>
      <c r="B116" s="82" t="s">
        <v>311</v>
      </c>
      <c r="C116" s="65">
        <v>3500</v>
      </c>
      <c r="D116" s="65"/>
      <c r="E116" s="41"/>
      <c r="F116" s="41"/>
      <c r="G116" s="85">
        <v>10</v>
      </c>
    </row>
    <row r="117" spans="1:7" ht="15.75" thickBot="1">
      <c r="A117" s="52"/>
      <c r="B117" s="82"/>
      <c r="C117" s="102"/>
      <c r="D117" s="102"/>
      <c r="E117" s="70"/>
      <c r="F117" s="41"/>
      <c r="G117" s="85"/>
    </row>
    <row r="118" spans="1:7">
      <c r="A118" s="52"/>
      <c r="B118" s="89" t="s">
        <v>312</v>
      </c>
      <c r="C118" s="100">
        <v>239880</v>
      </c>
      <c r="D118" s="100"/>
      <c r="E118" s="31"/>
      <c r="F118" s="30"/>
      <c r="G118" s="55"/>
    </row>
    <row r="119" spans="1:7" ht="15.75" thickBot="1">
      <c r="A119" s="52"/>
      <c r="B119" s="89"/>
      <c r="C119" s="103"/>
      <c r="D119" s="103"/>
      <c r="E119" s="47"/>
      <c r="F119" s="30"/>
      <c r="G119" s="55"/>
    </row>
    <row r="120" spans="1:7">
      <c r="A120" s="52"/>
      <c r="B120" s="22"/>
      <c r="C120" s="39"/>
      <c r="D120" s="39"/>
      <c r="E120" s="39"/>
      <c r="F120" s="22"/>
      <c r="G120" s="22"/>
    </row>
    <row r="121" spans="1:7">
      <c r="A121" s="52"/>
      <c r="B121" s="53" t="s">
        <v>313</v>
      </c>
      <c r="C121" s="67"/>
      <c r="D121" s="67"/>
      <c r="E121" s="30"/>
      <c r="F121" s="30"/>
      <c r="G121" s="55"/>
    </row>
    <row r="122" spans="1:7">
      <c r="A122" s="52"/>
      <c r="B122" s="53"/>
      <c r="C122" s="67"/>
      <c r="D122" s="67"/>
      <c r="E122" s="30"/>
      <c r="F122" s="30"/>
      <c r="G122" s="55"/>
    </row>
    <row r="123" spans="1:7">
      <c r="A123" s="52"/>
      <c r="B123" s="82" t="s">
        <v>314</v>
      </c>
      <c r="C123" s="65">
        <v>35100</v>
      </c>
      <c r="D123" s="65"/>
      <c r="E123" s="41"/>
      <c r="F123" s="41"/>
      <c r="G123" s="85" t="s">
        <v>315</v>
      </c>
    </row>
    <row r="124" spans="1:7" ht="15.75" thickBot="1">
      <c r="A124" s="52"/>
      <c r="B124" s="82"/>
      <c r="C124" s="102"/>
      <c r="D124" s="102"/>
      <c r="E124" s="70"/>
      <c r="F124" s="41"/>
      <c r="G124" s="85"/>
    </row>
    <row r="125" spans="1:7">
      <c r="A125" s="52"/>
      <c r="B125" s="89" t="s">
        <v>316</v>
      </c>
      <c r="C125" s="100">
        <v>35100</v>
      </c>
      <c r="D125" s="100"/>
      <c r="E125" s="31"/>
      <c r="F125" s="30"/>
      <c r="G125" s="55"/>
    </row>
    <row r="126" spans="1:7" ht="15.75" thickBot="1">
      <c r="A126" s="52"/>
      <c r="B126" s="89"/>
      <c r="C126" s="103"/>
      <c r="D126" s="103"/>
      <c r="E126" s="47"/>
      <c r="F126" s="30"/>
      <c r="G126" s="55"/>
    </row>
    <row r="127" spans="1:7" ht="15.75" thickBot="1">
      <c r="A127" s="52"/>
      <c r="B127" s="22"/>
      <c r="C127" s="110"/>
      <c r="D127" s="110"/>
      <c r="E127" s="110"/>
      <c r="F127" s="22"/>
      <c r="G127" s="22"/>
    </row>
    <row r="128" spans="1:7" ht="15.75" thickTop="1">
      <c r="A128" s="52"/>
      <c r="B128" s="53" t="s">
        <v>269</v>
      </c>
      <c r="C128" s="111" t="s">
        <v>218</v>
      </c>
      <c r="D128" s="112">
        <v>274980</v>
      </c>
      <c r="E128" s="113"/>
      <c r="F128" s="30"/>
      <c r="G128" s="55"/>
    </row>
    <row r="129" spans="1:7" ht="15.75" thickBot="1">
      <c r="A129" s="52"/>
      <c r="B129" s="53"/>
      <c r="C129" s="72"/>
      <c r="D129" s="101"/>
      <c r="E129" s="74"/>
      <c r="F129" s="30"/>
      <c r="G129" s="55"/>
    </row>
    <row r="130" spans="1:7" ht="15.75" thickTop="1"/>
  </sheetData>
  <mergeCells count="228">
    <mergeCell ref="A98:A129"/>
    <mergeCell ref="B98:G98"/>
    <mergeCell ref="B99:G99"/>
    <mergeCell ref="A55:A69"/>
    <mergeCell ref="B55:G55"/>
    <mergeCell ref="B56:G56"/>
    <mergeCell ref="B70:G70"/>
    <mergeCell ref="B71:G71"/>
    <mergeCell ref="A72:A97"/>
    <mergeCell ref="B72:G72"/>
    <mergeCell ref="B73:G73"/>
    <mergeCell ref="B74:G74"/>
    <mergeCell ref="B19:G19"/>
    <mergeCell ref="B20:G20"/>
    <mergeCell ref="B34:G34"/>
    <mergeCell ref="B35:G35"/>
    <mergeCell ref="A36:A54"/>
    <mergeCell ref="B36:G36"/>
    <mergeCell ref="B37:G37"/>
    <mergeCell ref="G128:G129"/>
    <mergeCell ref="A1:A2"/>
    <mergeCell ref="B1:G1"/>
    <mergeCell ref="B2:G2"/>
    <mergeCell ref="B3:G3"/>
    <mergeCell ref="B4:G4"/>
    <mergeCell ref="A5:A18"/>
    <mergeCell ref="B5:G5"/>
    <mergeCell ref="B6:G6"/>
    <mergeCell ref="A19:A33"/>
    <mergeCell ref="C127:E127"/>
    <mergeCell ref="B128:B129"/>
    <mergeCell ref="C128:C129"/>
    <mergeCell ref="D128:D129"/>
    <mergeCell ref="E128:E129"/>
    <mergeCell ref="F128:F129"/>
    <mergeCell ref="B123:B124"/>
    <mergeCell ref="C123:D124"/>
    <mergeCell ref="E123:E124"/>
    <mergeCell ref="F123:F124"/>
    <mergeCell ref="G123:G124"/>
    <mergeCell ref="B125:B126"/>
    <mergeCell ref="C125:D126"/>
    <mergeCell ref="E125:E126"/>
    <mergeCell ref="F125:F126"/>
    <mergeCell ref="G125:G126"/>
    <mergeCell ref="C120:E120"/>
    <mergeCell ref="B121:B122"/>
    <mergeCell ref="C121:D122"/>
    <mergeCell ref="E121:E122"/>
    <mergeCell ref="F121:F122"/>
    <mergeCell ref="G121:G122"/>
    <mergeCell ref="B116:B117"/>
    <mergeCell ref="C116:D117"/>
    <mergeCell ref="E116:E117"/>
    <mergeCell ref="F116:F117"/>
    <mergeCell ref="G116:G117"/>
    <mergeCell ref="B118:B119"/>
    <mergeCell ref="C118:D119"/>
    <mergeCell ref="E118:E119"/>
    <mergeCell ref="F118:F119"/>
    <mergeCell ref="G118:G119"/>
    <mergeCell ref="B112:B113"/>
    <mergeCell ref="C112:D113"/>
    <mergeCell ref="E112:E113"/>
    <mergeCell ref="F112:F113"/>
    <mergeCell ref="G112:G113"/>
    <mergeCell ref="B114:B115"/>
    <mergeCell ref="C114:D115"/>
    <mergeCell ref="E114:E115"/>
    <mergeCell ref="F114:F115"/>
    <mergeCell ref="G114:G115"/>
    <mergeCell ref="B108:B109"/>
    <mergeCell ref="C108:D109"/>
    <mergeCell ref="E108:E109"/>
    <mergeCell ref="F108:F109"/>
    <mergeCell ref="G108:G109"/>
    <mergeCell ref="B110:B111"/>
    <mergeCell ref="C110:D111"/>
    <mergeCell ref="E110:E111"/>
    <mergeCell ref="F110:F111"/>
    <mergeCell ref="G110:G111"/>
    <mergeCell ref="B106:B107"/>
    <mergeCell ref="C106:C107"/>
    <mergeCell ref="D106:D107"/>
    <mergeCell ref="E106:E107"/>
    <mergeCell ref="F106:F107"/>
    <mergeCell ref="G106:G107"/>
    <mergeCell ref="B102:B104"/>
    <mergeCell ref="C102:E102"/>
    <mergeCell ref="C103:E103"/>
    <mergeCell ref="C104:E104"/>
    <mergeCell ref="F102:F104"/>
    <mergeCell ref="C105:E105"/>
    <mergeCell ref="B96:B97"/>
    <mergeCell ref="C96:C97"/>
    <mergeCell ref="D96:D97"/>
    <mergeCell ref="E96:E97"/>
    <mergeCell ref="F96:F97"/>
    <mergeCell ref="B100:G100"/>
    <mergeCell ref="B92:B93"/>
    <mergeCell ref="C92:C93"/>
    <mergeCell ref="D92:E93"/>
    <mergeCell ref="F92:F93"/>
    <mergeCell ref="B94:B95"/>
    <mergeCell ref="C94:C95"/>
    <mergeCell ref="D94:E95"/>
    <mergeCell ref="F94:F95"/>
    <mergeCell ref="F86:F87"/>
    <mergeCell ref="B88:B89"/>
    <mergeCell ref="C88:C89"/>
    <mergeCell ref="D88:E89"/>
    <mergeCell ref="F88:F89"/>
    <mergeCell ref="B90:B91"/>
    <mergeCell ref="C90:C91"/>
    <mergeCell ref="D90:E91"/>
    <mergeCell ref="F90:F91"/>
    <mergeCell ref="D83:E83"/>
    <mergeCell ref="D84:E84"/>
    <mergeCell ref="D85:E85"/>
    <mergeCell ref="B86:B87"/>
    <mergeCell ref="C86:C87"/>
    <mergeCell ref="D86:E87"/>
    <mergeCell ref="B79:B80"/>
    <mergeCell ref="C79:C80"/>
    <mergeCell ref="D79:E80"/>
    <mergeCell ref="F79:F80"/>
    <mergeCell ref="D81:E81"/>
    <mergeCell ref="D82:E82"/>
    <mergeCell ref="B75:F75"/>
    <mergeCell ref="B77:B78"/>
    <mergeCell ref="C77:C78"/>
    <mergeCell ref="D77:D78"/>
    <mergeCell ref="E77:E78"/>
    <mergeCell ref="F77:F78"/>
    <mergeCell ref="B68:B69"/>
    <mergeCell ref="C68:C69"/>
    <mergeCell ref="D68:D69"/>
    <mergeCell ref="E68:E69"/>
    <mergeCell ref="F68:F69"/>
    <mergeCell ref="G68:G69"/>
    <mergeCell ref="B64:B65"/>
    <mergeCell ref="C64:D65"/>
    <mergeCell ref="E64:E65"/>
    <mergeCell ref="F64:F65"/>
    <mergeCell ref="G64:G65"/>
    <mergeCell ref="B66:B67"/>
    <mergeCell ref="C66:D67"/>
    <mergeCell ref="E66:E67"/>
    <mergeCell ref="F66:F67"/>
    <mergeCell ref="G66:G67"/>
    <mergeCell ref="B62:B63"/>
    <mergeCell ref="C62:C63"/>
    <mergeCell ref="D62:D63"/>
    <mergeCell ref="E62:E63"/>
    <mergeCell ref="F62:F63"/>
    <mergeCell ref="G62:G63"/>
    <mergeCell ref="B57:G57"/>
    <mergeCell ref="B59:B61"/>
    <mergeCell ref="C59:E59"/>
    <mergeCell ref="C60:E60"/>
    <mergeCell ref="C61:E61"/>
    <mergeCell ref="F59:F61"/>
    <mergeCell ref="E49:E50"/>
    <mergeCell ref="B51:B52"/>
    <mergeCell ref="C51:D52"/>
    <mergeCell ref="E51:E52"/>
    <mergeCell ref="B53:B54"/>
    <mergeCell ref="C53:C54"/>
    <mergeCell ref="D53:D54"/>
    <mergeCell ref="E53:E54"/>
    <mergeCell ref="C44:D44"/>
    <mergeCell ref="C45:D45"/>
    <mergeCell ref="C46:D46"/>
    <mergeCell ref="C47:D47"/>
    <mergeCell ref="C48:D48"/>
    <mergeCell ref="B49:B50"/>
    <mergeCell ref="C49:D50"/>
    <mergeCell ref="B38:E38"/>
    <mergeCell ref="B40:B41"/>
    <mergeCell ref="C40:C41"/>
    <mergeCell ref="D40:D41"/>
    <mergeCell ref="E40:E41"/>
    <mergeCell ref="B42:B43"/>
    <mergeCell ref="C42:D43"/>
    <mergeCell ref="E42:E43"/>
    <mergeCell ref="B32:B33"/>
    <mergeCell ref="C32:C33"/>
    <mergeCell ref="D32:D33"/>
    <mergeCell ref="E32:E33"/>
    <mergeCell ref="F32:F33"/>
    <mergeCell ref="G32:G33"/>
    <mergeCell ref="B28:B29"/>
    <mergeCell ref="C28:D29"/>
    <mergeCell ref="E28:E29"/>
    <mergeCell ref="F28:F29"/>
    <mergeCell ref="G28:G29"/>
    <mergeCell ref="B30:B31"/>
    <mergeCell ref="C30:D31"/>
    <mergeCell ref="E30:E31"/>
    <mergeCell ref="F30:F31"/>
    <mergeCell ref="G30:G31"/>
    <mergeCell ref="B26:B27"/>
    <mergeCell ref="C26:C27"/>
    <mergeCell ref="D26:D27"/>
    <mergeCell ref="E26:E27"/>
    <mergeCell ref="F26:F27"/>
    <mergeCell ref="G26:G27"/>
    <mergeCell ref="B21:G21"/>
    <mergeCell ref="B23:B25"/>
    <mergeCell ref="C23:E23"/>
    <mergeCell ref="C24:E24"/>
    <mergeCell ref="C25:E25"/>
    <mergeCell ref="F23:F25"/>
    <mergeCell ref="C12:D12"/>
    <mergeCell ref="C13:D13"/>
    <mergeCell ref="C14:D14"/>
    <mergeCell ref="C15:D15"/>
    <mergeCell ref="C16:E16"/>
    <mergeCell ref="B17:B18"/>
    <mergeCell ref="C17:C18"/>
    <mergeCell ref="D17:D18"/>
    <mergeCell ref="E17:E18"/>
    <mergeCell ref="B7:E7"/>
    <mergeCell ref="B9:B10"/>
    <mergeCell ref="C9:C10"/>
    <mergeCell ref="D9:D10"/>
    <mergeCell ref="E9:E10"/>
    <mergeCell ref="C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4"/>
  <sheetViews>
    <sheetView showGridLines="0" workbookViewId="0"/>
  </sheetViews>
  <sheetFormatPr defaultRowHeight="15"/>
  <cols>
    <col min="1" max="2" width="36.5703125" bestFit="1" customWidth="1"/>
    <col min="3" max="3" width="16" bestFit="1" customWidth="1"/>
    <col min="4" max="5" width="7.5703125" customWidth="1"/>
    <col min="6" max="6" width="7.42578125" customWidth="1"/>
    <col min="7" max="7" width="2.42578125" customWidth="1"/>
    <col min="8" max="8" width="9.140625" customWidth="1"/>
    <col min="9" max="9" width="2.42578125" customWidth="1"/>
    <col min="10" max="10" width="7" customWidth="1"/>
    <col min="11" max="11" width="2.42578125" customWidth="1"/>
    <col min="12" max="12" width="7.28515625" customWidth="1"/>
    <col min="13" max="13" width="2.42578125" customWidth="1"/>
    <col min="14" max="14" width="7.42578125" customWidth="1"/>
    <col min="16" max="16" width="2.140625" customWidth="1"/>
    <col min="17" max="17" width="4.28515625" customWidth="1"/>
    <col min="18" max="18" width="8.28515625" customWidth="1"/>
    <col min="21" max="21" width="2.140625" customWidth="1"/>
    <col min="22" max="22" width="7.5703125" customWidth="1"/>
    <col min="23" max="23" width="1.7109375" customWidth="1"/>
    <col min="25" max="25" width="2" customWidth="1"/>
    <col min="26" max="26" width="7.42578125" customWidth="1"/>
  </cols>
  <sheetData>
    <row r="1" spans="1:27" ht="15" customHeight="1">
      <c r="A1" s="8" t="s">
        <v>112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23</v>
      </c>
      <c r="B3" s="51" t="s">
        <v>6</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52" t="s">
        <v>1125</v>
      </c>
      <c r="B4" s="51" t="s">
        <v>6</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2"/>
      <c r="B5" s="53" t="s">
        <v>326</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52"/>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c r="A7" s="52"/>
      <c r="B7" s="25"/>
      <c r="C7" s="25"/>
      <c r="D7" s="25"/>
      <c r="E7" s="25"/>
      <c r="F7" s="25"/>
      <c r="G7" s="25"/>
      <c r="H7" s="25"/>
      <c r="I7" s="25"/>
    </row>
    <row r="8" spans="1:27">
      <c r="A8" s="52"/>
      <c r="B8" s="15"/>
      <c r="C8" s="15"/>
      <c r="D8" s="15"/>
      <c r="E8" s="15"/>
      <c r="F8" s="15"/>
      <c r="G8" s="15"/>
      <c r="H8" s="15"/>
      <c r="I8" s="15"/>
    </row>
    <row r="9" spans="1:27">
      <c r="A9" s="52"/>
      <c r="B9" s="30"/>
      <c r="C9" s="80" t="s">
        <v>213</v>
      </c>
      <c r="D9" s="80"/>
      <c r="E9" s="80"/>
      <c r="F9" s="30"/>
      <c r="G9" s="80" t="s">
        <v>214</v>
      </c>
      <c r="H9" s="80"/>
      <c r="I9" s="80"/>
    </row>
    <row r="10" spans="1:27" ht="15.75" thickBot="1">
      <c r="A10" s="52"/>
      <c r="B10" s="30"/>
      <c r="C10" s="115">
        <v>2013</v>
      </c>
      <c r="D10" s="115"/>
      <c r="E10" s="115"/>
      <c r="F10" s="30"/>
      <c r="G10" s="115">
        <v>2012</v>
      </c>
      <c r="H10" s="115"/>
      <c r="I10" s="115"/>
    </row>
    <row r="11" spans="1:27">
      <c r="A11" s="52"/>
      <c r="B11" s="64" t="s">
        <v>150</v>
      </c>
      <c r="C11" s="83" t="s">
        <v>218</v>
      </c>
      <c r="D11" s="105">
        <v>52239</v>
      </c>
      <c r="E11" s="39"/>
      <c r="F11" s="41"/>
      <c r="G11" s="83" t="s">
        <v>218</v>
      </c>
      <c r="H11" s="105">
        <v>51079</v>
      </c>
      <c r="I11" s="39"/>
    </row>
    <row r="12" spans="1:27">
      <c r="A12" s="52"/>
      <c r="B12" s="64"/>
      <c r="C12" s="64"/>
      <c r="D12" s="65"/>
      <c r="E12" s="41"/>
      <c r="F12" s="41"/>
      <c r="G12" s="64"/>
      <c r="H12" s="65"/>
      <c r="I12" s="41"/>
    </row>
    <row r="13" spans="1:27" ht="15.75" thickBot="1">
      <c r="A13" s="52"/>
      <c r="B13" s="12" t="s">
        <v>327</v>
      </c>
      <c r="C13" s="93" t="s">
        <v>328</v>
      </c>
      <c r="D13" s="93"/>
      <c r="E13" s="90" t="s">
        <v>250</v>
      </c>
      <c r="F13" s="20"/>
      <c r="G13" s="93" t="s">
        <v>329</v>
      </c>
      <c r="H13" s="93"/>
      <c r="I13" s="90" t="s">
        <v>250</v>
      </c>
    </row>
    <row r="14" spans="1:27">
      <c r="A14" s="52"/>
      <c r="B14" s="64" t="s">
        <v>37</v>
      </c>
      <c r="C14" s="83" t="s">
        <v>218</v>
      </c>
      <c r="D14" s="105">
        <v>52160</v>
      </c>
      <c r="E14" s="39"/>
      <c r="F14" s="41"/>
      <c r="G14" s="83" t="s">
        <v>218</v>
      </c>
      <c r="H14" s="105">
        <v>51076</v>
      </c>
      <c r="I14" s="39"/>
    </row>
    <row r="15" spans="1:27" ht="15.75" thickBot="1">
      <c r="A15" s="52"/>
      <c r="B15" s="64"/>
      <c r="C15" s="104"/>
      <c r="D15" s="106"/>
      <c r="E15" s="50"/>
      <c r="F15" s="41"/>
      <c r="G15" s="104"/>
      <c r="H15" s="106"/>
      <c r="I15" s="50"/>
    </row>
    <row r="16" spans="1:27" ht="15.75" thickTop="1">
      <c r="A16" s="52" t="s">
        <v>1126</v>
      </c>
      <c r="B16" s="51" t="s">
        <v>6</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row>
    <row r="17" spans="1:27">
      <c r="A17" s="52"/>
      <c r="B17" s="55" t="s">
        <v>330</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c r="A18" s="52"/>
      <c r="B18" s="25"/>
      <c r="C18" s="25"/>
      <c r="D18" s="25"/>
      <c r="E18" s="25"/>
      <c r="F18" s="25"/>
      <c r="G18" s="25"/>
      <c r="H18" s="25"/>
      <c r="I18" s="25"/>
      <c r="J18" s="25"/>
      <c r="K18" s="25"/>
      <c r="L18" s="25"/>
      <c r="M18" s="25"/>
      <c r="N18" s="25"/>
      <c r="O18" s="25"/>
      <c r="P18" s="25"/>
      <c r="Q18" s="25"/>
      <c r="R18" s="25"/>
    </row>
    <row r="19" spans="1:27">
      <c r="A19" s="52"/>
      <c r="B19" s="15"/>
      <c r="C19" s="15"/>
      <c r="D19" s="15"/>
      <c r="E19" s="15"/>
      <c r="F19" s="15"/>
      <c r="G19" s="15"/>
      <c r="H19" s="15"/>
      <c r="I19" s="15"/>
      <c r="J19" s="15"/>
      <c r="K19" s="15"/>
      <c r="L19" s="15"/>
      <c r="M19" s="15"/>
      <c r="N19" s="15"/>
      <c r="O19" s="15"/>
      <c r="P19" s="15"/>
      <c r="Q19" s="15"/>
      <c r="R19" s="15"/>
    </row>
    <row r="20" spans="1:27" ht="15.75" thickBot="1">
      <c r="A20" s="52"/>
      <c r="B20" s="16"/>
      <c r="C20" s="118" t="s">
        <v>208</v>
      </c>
      <c r="D20" s="118"/>
      <c r="E20" s="118"/>
      <c r="F20" s="118"/>
      <c r="G20" s="118"/>
      <c r="H20" s="118"/>
      <c r="I20" s="118"/>
      <c r="J20" s="118"/>
      <c r="K20" s="118"/>
      <c r="L20" s="118"/>
      <c r="M20" s="118"/>
      <c r="N20" s="19"/>
      <c r="O20" s="20"/>
      <c r="P20" s="118" t="s">
        <v>80</v>
      </c>
      <c r="Q20" s="118"/>
      <c r="R20" s="118"/>
    </row>
    <row r="21" spans="1:27">
      <c r="A21" s="52"/>
      <c r="B21" s="27"/>
      <c r="C21" s="120" t="s">
        <v>209</v>
      </c>
      <c r="D21" s="120"/>
      <c r="E21" s="120"/>
      <c r="F21" s="120"/>
      <c r="G21" s="120"/>
      <c r="H21" s="120"/>
      <c r="I21" s="120"/>
      <c r="J21" s="31"/>
      <c r="K21" s="120" t="s">
        <v>210</v>
      </c>
      <c r="L21" s="120"/>
      <c r="M21" s="120"/>
      <c r="N21" s="32"/>
      <c r="O21" s="33"/>
      <c r="P21" s="120" t="s">
        <v>210</v>
      </c>
      <c r="Q21" s="120"/>
      <c r="R21" s="120"/>
    </row>
    <row r="22" spans="1:27" ht="15.75" thickBot="1">
      <c r="A22" s="52"/>
      <c r="B22" s="27"/>
      <c r="C22" s="118"/>
      <c r="D22" s="118"/>
      <c r="E22" s="118"/>
      <c r="F22" s="118"/>
      <c r="G22" s="118"/>
      <c r="H22" s="118"/>
      <c r="I22" s="118"/>
      <c r="J22" s="30"/>
      <c r="K22" s="119" t="s">
        <v>211</v>
      </c>
      <c r="L22" s="119"/>
      <c r="M22" s="119"/>
      <c r="N22" s="32"/>
      <c r="O22" s="33"/>
      <c r="P22" s="119" t="s">
        <v>212</v>
      </c>
      <c r="Q22" s="119"/>
      <c r="R22" s="119"/>
    </row>
    <row r="23" spans="1:27">
      <c r="A23" s="52"/>
      <c r="B23" s="27"/>
      <c r="C23" s="122" t="s">
        <v>213</v>
      </c>
      <c r="D23" s="122"/>
      <c r="E23" s="122"/>
      <c r="F23" s="31"/>
      <c r="G23" s="122" t="s">
        <v>214</v>
      </c>
      <c r="H23" s="122"/>
      <c r="I23" s="122"/>
      <c r="J23" s="30"/>
      <c r="K23" s="121" t="s">
        <v>215</v>
      </c>
      <c r="L23" s="121"/>
      <c r="M23" s="121"/>
      <c r="N23" s="32"/>
      <c r="O23" s="33"/>
      <c r="P23" s="121" t="s">
        <v>216</v>
      </c>
      <c r="Q23" s="121"/>
      <c r="R23" s="121"/>
    </row>
    <row r="24" spans="1:27" ht="15.75" thickBot="1">
      <c r="A24" s="52"/>
      <c r="B24" s="27"/>
      <c r="C24" s="123">
        <v>2013</v>
      </c>
      <c r="D24" s="123"/>
      <c r="E24" s="123"/>
      <c r="F24" s="30"/>
      <c r="G24" s="123">
        <v>2012</v>
      </c>
      <c r="H24" s="123"/>
      <c r="I24" s="123"/>
      <c r="J24" s="30"/>
      <c r="K24" s="123">
        <v>2011</v>
      </c>
      <c r="L24" s="123"/>
      <c r="M24" s="123"/>
      <c r="N24" s="32"/>
      <c r="O24" s="33"/>
      <c r="P24" s="123">
        <v>2011</v>
      </c>
      <c r="Q24" s="123"/>
      <c r="R24" s="123"/>
    </row>
    <row r="25" spans="1:27">
      <c r="A25" s="52"/>
      <c r="B25" s="34" t="s">
        <v>331</v>
      </c>
      <c r="C25" s="35" t="s">
        <v>218</v>
      </c>
      <c r="D25" s="125">
        <v>3</v>
      </c>
      <c r="E25" s="39"/>
      <c r="F25" s="41"/>
      <c r="G25" s="35" t="s">
        <v>218</v>
      </c>
      <c r="H25" s="125">
        <v>78</v>
      </c>
      <c r="I25" s="39"/>
      <c r="J25" s="41"/>
      <c r="K25" s="35" t="s">
        <v>218</v>
      </c>
      <c r="L25" s="125" t="s">
        <v>332</v>
      </c>
      <c r="M25" s="39"/>
      <c r="N25" s="43"/>
      <c r="O25" s="44"/>
      <c r="P25" s="35" t="s">
        <v>218</v>
      </c>
      <c r="Q25" s="125">
        <v>112</v>
      </c>
      <c r="R25" s="39"/>
    </row>
    <row r="26" spans="1:27">
      <c r="A26" s="52"/>
      <c r="B26" s="34"/>
      <c r="C26" s="34"/>
      <c r="D26" s="124"/>
      <c r="E26" s="41"/>
      <c r="F26" s="41"/>
      <c r="G26" s="34"/>
      <c r="H26" s="124"/>
      <c r="I26" s="41"/>
      <c r="J26" s="41"/>
      <c r="K26" s="34"/>
      <c r="L26" s="124"/>
      <c r="M26" s="41"/>
      <c r="N26" s="43"/>
      <c r="O26" s="44"/>
      <c r="P26" s="34"/>
      <c r="Q26" s="124"/>
      <c r="R26" s="41"/>
    </row>
    <row r="27" spans="1:27" ht="21" customHeight="1">
      <c r="A27" s="52"/>
      <c r="B27" s="126" t="s">
        <v>333</v>
      </c>
      <c r="C27" s="127">
        <v>80</v>
      </c>
      <c r="D27" s="127"/>
      <c r="E27" s="30"/>
      <c r="F27" s="30"/>
      <c r="G27" s="127">
        <v>97</v>
      </c>
      <c r="H27" s="127"/>
      <c r="I27" s="30"/>
      <c r="J27" s="30"/>
      <c r="K27" s="127">
        <v>78</v>
      </c>
      <c r="L27" s="127"/>
      <c r="M27" s="30"/>
      <c r="N27" s="32"/>
      <c r="O27" s="33"/>
      <c r="P27" s="127" t="s">
        <v>334</v>
      </c>
      <c r="Q27" s="127"/>
      <c r="R27" s="27" t="s">
        <v>250</v>
      </c>
    </row>
    <row r="28" spans="1:27">
      <c r="A28" s="52"/>
      <c r="B28" s="126"/>
      <c r="C28" s="127"/>
      <c r="D28" s="127"/>
      <c r="E28" s="30"/>
      <c r="F28" s="30"/>
      <c r="G28" s="127"/>
      <c r="H28" s="127"/>
      <c r="I28" s="30"/>
      <c r="J28" s="30"/>
      <c r="K28" s="127"/>
      <c r="L28" s="127"/>
      <c r="M28" s="30"/>
      <c r="N28" s="32"/>
      <c r="O28" s="33"/>
      <c r="P28" s="127"/>
      <c r="Q28" s="127"/>
      <c r="R28" s="27"/>
    </row>
    <row r="29" spans="1:27">
      <c r="A29" s="52"/>
      <c r="B29" s="34" t="s">
        <v>335</v>
      </c>
      <c r="C29" s="124" t="s">
        <v>336</v>
      </c>
      <c r="D29" s="124"/>
      <c r="E29" s="34" t="s">
        <v>250</v>
      </c>
      <c r="F29" s="41"/>
      <c r="G29" s="124" t="s">
        <v>337</v>
      </c>
      <c r="H29" s="124"/>
      <c r="I29" s="34" t="s">
        <v>250</v>
      </c>
      <c r="J29" s="41"/>
      <c r="K29" s="124" t="s">
        <v>332</v>
      </c>
      <c r="L29" s="124"/>
      <c r="M29" s="41"/>
      <c r="N29" s="43"/>
      <c r="O29" s="44"/>
      <c r="P29" s="124" t="s">
        <v>338</v>
      </c>
      <c r="Q29" s="124"/>
      <c r="R29" s="34" t="s">
        <v>250</v>
      </c>
    </row>
    <row r="30" spans="1:27" ht="15.75" thickBot="1">
      <c r="A30" s="52"/>
      <c r="B30" s="34"/>
      <c r="C30" s="128"/>
      <c r="D30" s="128"/>
      <c r="E30" s="129"/>
      <c r="F30" s="41"/>
      <c r="G30" s="128"/>
      <c r="H30" s="128"/>
      <c r="I30" s="129"/>
      <c r="J30" s="41"/>
      <c r="K30" s="128"/>
      <c r="L30" s="128"/>
      <c r="M30" s="70"/>
      <c r="N30" s="43"/>
      <c r="O30" s="44"/>
      <c r="P30" s="128"/>
      <c r="Q30" s="128"/>
      <c r="R30" s="129"/>
    </row>
    <row r="31" spans="1:27">
      <c r="A31" s="52"/>
      <c r="B31" s="27" t="s">
        <v>339</v>
      </c>
      <c r="C31" s="130" t="s">
        <v>218</v>
      </c>
      <c r="D31" s="132">
        <v>79</v>
      </c>
      <c r="E31" s="31"/>
      <c r="F31" s="30"/>
      <c r="G31" s="130" t="s">
        <v>218</v>
      </c>
      <c r="H31" s="132">
        <v>3</v>
      </c>
      <c r="I31" s="31"/>
      <c r="J31" s="30"/>
      <c r="K31" s="130" t="s">
        <v>218</v>
      </c>
      <c r="L31" s="132">
        <v>78</v>
      </c>
      <c r="M31" s="31"/>
      <c r="N31" s="32"/>
      <c r="O31" s="33"/>
      <c r="P31" s="130" t="s">
        <v>218</v>
      </c>
      <c r="Q31" s="132">
        <v>74</v>
      </c>
      <c r="R31" s="31"/>
    </row>
    <row r="32" spans="1:27" ht="15.75" thickBot="1">
      <c r="A32" s="52"/>
      <c r="B32" s="27"/>
      <c r="C32" s="131"/>
      <c r="D32" s="133"/>
      <c r="E32" s="74"/>
      <c r="F32" s="30"/>
      <c r="G32" s="131"/>
      <c r="H32" s="133"/>
      <c r="I32" s="74"/>
      <c r="J32" s="30"/>
      <c r="K32" s="131"/>
      <c r="L32" s="133"/>
      <c r="M32" s="74"/>
      <c r="N32" s="32"/>
      <c r="O32" s="33"/>
      <c r="P32" s="131"/>
      <c r="Q32" s="133"/>
      <c r="R32" s="74"/>
    </row>
    <row r="33" spans="1:27" ht="15.75" thickTop="1">
      <c r="A33" s="52" t="s">
        <v>1127</v>
      </c>
      <c r="B33" s="51" t="s">
        <v>6</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c r="A34" s="52"/>
      <c r="B34" s="53" t="s">
        <v>340</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c r="A35" s="52"/>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row>
    <row r="36" spans="1:27">
      <c r="A36" s="52"/>
      <c r="B36" s="25"/>
      <c r="C36" s="25"/>
      <c r="D36" s="25"/>
      <c r="E36" s="25"/>
      <c r="F36" s="25"/>
      <c r="G36" s="25"/>
      <c r="H36" s="25"/>
      <c r="I36" s="25"/>
    </row>
    <row r="37" spans="1:27">
      <c r="A37" s="52"/>
      <c r="B37" s="15"/>
      <c r="C37" s="15"/>
      <c r="D37" s="15"/>
      <c r="E37" s="15"/>
      <c r="F37" s="15"/>
      <c r="G37" s="15"/>
      <c r="H37" s="15"/>
      <c r="I37" s="15"/>
    </row>
    <row r="38" spans="1:27">
      <c r="A38" s="52"/>
      <c r="B38" s="30"/>
      <c r="C38" s="80" t="s">
        <v>213</v>
      </c>
      <c r="D38" s="80"/>
      <c r="E38" s="80"/>
      <c r="F38" s="30"/>
      <c r="G38" s="80" t="s">
        <v>214</v>
      </c>
      <c r="H38" s="80"/>
      <c r="I38" s="80"/>
    </row>
    <row r="39" spans="1:27" ht="15.75" thickBot="1">
      <c r="A39" s="52"/>
      <c r="B39" s="30"/>
      <c r="C39" s="115">
        <v>2013</v>
      </c>
      <c r="D39" s="115"/>
      <c r="E39" s="115"/>
      <c r="F39" s="30"/>
      <c r="G39" s="115">
        <v>2012</v>
      </c>
      <c r="H39" s="115"/>
      <c r="I39" s="115"/>
    </row>
    <row r="40" spans="1:27">
      <c r="A40" s="52"/>
      <c r="B40" s="64" t="s">
        <v>341</v>
      </c>
      <c r="C40" s="83" t="s">
        <v>218</v>
      </c>
      <c r="D40" s="105">
        <v>50901</v>
      </c>
      <c r="E40" s="39"/>
      <c r="F40" s="41"/>
      <c r="G40" s="83" t="s">
        <v>218</v>
      </c>
      <c r="H40" s="105">
        <v>49250</v>
      </c>
      <c r="I40" s="39"/>
    </row>
    <row r="41" spans="1:27">
      <c r="A41" s="52"/>
      <c r="B41" s="64"/>
      <c r="C41" s="64"/>
      <c r="D41" s="65"/>
      <c r="E41" s="41"/>
      <c r="F41" s="41"/>
      <c r="G41" s="64"/>
      <c r="H41" s="65"/>
      <c r="I41" s="41"/>
    </row>
    <row r="42" spans="1:27">
      <c r="A42" s="52"/>
      <c r="B42" s="55" t="s">
        <v>342</v>
      </c>
      <c r="C42" s="99">
        <v>28590</v>
      </c>
      <c r="D42" s="99"/>
      <c r="E42" s="30"/>
      <c r="F42" s="30"/>
      <c r="G42" s="99">
        <v>26425</v>
      </c>
      <c r="H42" s="99"/>
      <c r="I42" s="30"/>
    </row>
    <row r="43" spans="1:27">
      <c r="A43" s="52"/>
      <c r="B43" s="55"/>
      <c r="C43" s="99"/>
      <c r="D43" s="99"/>
      <c r="E43" s="30"/>
      <c r="F43" s="30"/>
      <c r="G43" s="99"/>
      <c r="H43" s="99"/>
      <c r="I43" s="30"/>
    </row>
    <row r="44" spans="1:27">
      <c r="A44" s="52"/>
      <c r="B44" s="64" t="s">
        <v>343</v>
      </c>
      <c r="C44" s="65">
        <v>10341</v>
      </c>
      <c r="D44" s="65"/>
      <c r="E44" s="41"/>
      <c r="F44" s="41"/>
      <c r="G44" s="65">
        <v>8262</v>
      </c>
      <c r="H44" s="65"/>
      <c r="I44" s="41"/>
    </row>
    <row r="45" spans="1:27" ht="15.75" thickBot="1">
      <c r="A45" s="52"/>
      <c r="B45" s="64"/>
      <c r="C45" s="102"/>
      <c r="D45" s="102"/>
      <c r="E45" s="70"/>
      <c r="F45" s="41"/>
      <c r="G45" s="102"/>
      <c r="H45" s="102"/>
      <c r="I45" s="70"/>
    </row>
    <row r="46" spans="1:27">
      <c r="A46" s="52"/>
      <c r="B46" s="55"/>
      <c r="C46" s="71" t="s">
        <v>218</v>
      </c>
      <c r="D46" s="100">
        <v>89832</v>
      </c>
      <c r="E46" s="31"/>
      <c r="F46" s="30"/>
      <c r="G46" s="71" t="s">
        <v>218</v>
      </c>
      <c r="H46" s="100">
        <v>83937</v>
      </c>
      <c r="I46" s="31"/>
    </row>
    <row r="47" spans="1:27" ht="15.75" thickBot="1">
      <c r="A47" s="52"/>
      <c r="B47" s="55"/>
      <c r="C47" s="72"/>
      <c r="D47" s="101"/>
      <c r="E47" s="74"/>
      <c r="F47" s="30"/>
      <c r="G47" s="72"/>
      <c r="H47" s="101"/>
      <c r="I47" s="74"/>
    </row>
    <row r="48" spans="1:27" ht="15.75" thickTop="1">
      <c r="A48" s="52" t="s">
        <v>1128</v>
      </c>
      <c r="B48" s="51" t="s">
        <v>6</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row>
    <row r="49" spans="1:27">
      <c r="A49" s="52"/>
      <c r="B49" s="53" t="s">
        <v>344</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c r="A50" s="52"/>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row>
    <row r="51" spans="1:27">
      <c r="A51" s="52"/>
      <c r="B51" s="25"/>
      <c r="C51" s="25"/>
      <c r="D51" s="25"/>
      <c r="E51" s="25"/>
      <c r="F51" s="25"/>
      <c r="G51" s="25"/>
      <c r="H51" s="25"/>
      <c r="I51" s="25"/>
    </row>
    <row r="52" spans="1:27">
      <c r="A52" s="52"/>
      <c r="B52" s="15"/>
      <c r="C52" s="15"/>
      <c r="D52" s="15"/>
      <c r="E52" s="15"/>
      <c r="F52" s="15"/>
      <c r="G52" s="15"/>
      <c r="H52" s="15"/>
      <c r="I52" s="15"/>
    </row>
    <row r="53" spans="1:27" ht="15.75" thickBot="1">
      <c r="A53" s="52"/>
      <c r="B53" s="20"/>
      <c r="C53" s="115" t="s">
        <v>209</v>
      </c>
      <c r="D53" s="115"/>
      <c r="E53" s="115"/>
      <c r="F53" s="115"/>
      <c r="G53" s="115"/>
      <c r="H53" s="115"/>
      <c r="I53" s="115"/>
    </row>
    <row r="54" spans="1:27">
      <c r="A54" s="52"/>
      <c r="B54" s="30"/>
      <c r="C54" s="134" t="s">
        <v>213</v>
      </c>
      <c r="D54" s="134"/>
      <c r="E54" s="134"/>
      <c r="F54" s="31"/>
      <c r="G54" s="134" t="s">
        <v>214</v>
      </c>
      <c r="H54" s="134"/>
      <c r="I54" s="134"/>
    </row>
    <row r="55" spans="1:27" ht="15.75" thickBot="1">
      <c r="A55" s="52"/>
      <c r="B55" s="30"/>
      <c r="C55" s="115">
        <v>2013</v>
      </c>
      <c r="D55" s="115"/>
      <c r="E55" s="115"/>
      <c r="F55" s="30"/>
      <c r="G55" s="115">
        <v>2012</v>
      </c>
      <c r="H55" s="115"/>
      <c r="I55" s="115"/>
    </row>
    <row r="56" spans="1:27">
      <c r="A56" s="52"/>
      <c r="B56" s="64" t="s">
        <v>331</v>
      </c>
      <c r="C56" s="83" t="s">
        <v>218</v>
      </c>
      <c r="D56" s="105">
        <v>6951</v>
      </c>
      <c r="E56" s="39"/>
      <c r="F56" s="41"/>
      <c r="G56" s="83" t="s">
        <v>218</v>
      </c>
      <c r="H56" s="105">
        <v>5667</v>
      </c>
      <c r="I56" s="39"/>
    </row>
    <row r="57" spans="1:27">
      <c r="A57" s="52"/>
      <c r="B57" s="64"/>
      <c r="C57" s="64"/>
      <c r="D57" s="65"/>
      <c r="E57" s="41"/>
      <c r="F57" s="41"/>
      <c r="G57" s="64"/>
      <c r="H57" s="65"/>
      <c r="I57" s="41"/>
    </row>
    <row r="58" spans="1:27">
      <c r="A58" s="52"/>
      <c r="B58" s="55" t="s">
        <v>345</v>
      </c>
      <c r="C58" s="99">
        <v>2617</v>
      </c>
      <c r="D58" s="99"/>
      <c r="E58" s="30"/>
      <c r="F58" s="30"/>
      <c r="G58" s="99">
        <v>3559</v>
      </c>
      <c r="H58" s="99"/>
      <c r="I58" s="30"/>
    </row>
    <row r="59" spans="1:27">
      <c r="A59" s="52"/>
      <c r="B59" s="55"/>
      <c r="C59" s="99"/>
      <c r="D59" s="99"/>
      <c r="E59" s="30"/>
      <c r="F59" s="30"/>
      <c r="G59" s="99"/>
      <c r="H59" s="99"/>
      <c r="I59" s="30"/>
    </row>
    <row r="60" spans="1:27" ht="27" thickBot="1">
      <c r="A60" s="52"/>
      <c r="B60" s="58" t="s">
        <v>346</v>
      </c>
      <c r="C60" s="68" t="s">
        <v>347</v>
      </c>
      <c r="D60" s="68"/>
      <c r="E60" s="92" t="s">
        <v>250</v>
      </c>
      <c r="F60" s="22"/>
      <c r="G60" s="68" t="s">
        <v>348</v>
      </c>
      <c r="H60" s="68"/>
      <c r="I60" s="92" t="s">
        <v>250</v>
      </c>
    </row>
    <row r="61" spans="1:27">
      <c r="A61" s="52"/>
      <c r="B61" s="55" t="s">
        <v>339</v>
      </c>
      <c r="C61" s="71" t="s">
        <v>218</v>
      </c>
      <c r="D61" s="100">
        <v>4992</v>
      </c>
      <c r="E61" s="31"/>
      <c r="F61" s="30"/>
      <c r="G61" s="71" t="s">
        <v>218</v>
      </c>
      <c r="H61" s="100">
        <v>6951</v>
      </c>
      <c r="I61" s="31"/>
    </row>
    <row r="62" spans="1:27" ht="15.75" thickBot="1">
      <c r="A62" s="52"/>
      <c r="B62" s="55"/>
      <c r="C62" s="72"/>
      <c r="D62" s="101"/>
      <c r="E62" s="74"/>
      <c r="F62" s="30"/>
      <c r="G62" s="72"/>
      <c r="H62" s="101"/>
      <c r="I62" s="74"/>
    </row>
    <row r="63" spans="1:27" ht="15.75" thickTop="1">
      <c r="A63" s="52"/>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row>
    <row r="64" spans="1:27">
      <c r="A64" s="52"/>
      <c r="B64" s="55" t="s">
        <v>349</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row>
    <row r="65" spans="1:27">
      <c r="A65" s="52"/>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row>
    <row r="66" spans="1:27">
      <c r="A66" s="52"/>
      <c r="B66" s="25"/>
      <c r="C66" s="25"/>
      <c r="D66" s="25"/>
      <c r="E66" s="25"/>
      <c r="F66" s="25"/>
      <c r="G66" s="25"/>
      <c r="H66" s="25"/>
      <c r="I66" s="25"/>
    </row>
    <row r="67" spans="1:27">
      <c r="A67" s="52"/>
      <c r="B67" s="15"/>
      <c r="C67" s="15"/>
      <c r="D67" s="15"/>
      <c r="E67" s="15"/>
      <c r="F67" s="15"/>
      <c r="G67" s="15"/>
      <c r="H67" s="15"/>
      <c r="I67" s="15"/>
    </row>
    <row r="68" spans="1:27">
      <c r="A68" s="52"/>
      <c r="B68" s="30"/>
      <c r="C68" s="80" t="s">
        <v>213</v>
      </c>
      <c r="D68" s="80"/>
      <c r="E68" s="80"/>
      <c r="F68" s="30"/>
      <c r="G68" s="80" t="s">
        <v>214</v>
      </c>
      <c r="H68" s="80"/>
      <c r="I68" s="80"/>
    </row>
    <row r="69" spans="1:27" ht="15.75" thickBot="1">
      <c r="A69" s="52"/>
      <c r="B69" s="30"/>
      <c r="C69" s="115">
        <v>2013</v>
      </c>
      <c r="D69" s="115"/>
      <c r="E69" s="115"/>
      <c r="F69" s="30"/>
      <c r="G69" s="115">
        <v>2012</v>
      </c>
      <c r="H69" s="115"/>
      <c r="I69" s="115"/>
    </row>
    <row r="70" spans="1:27">
      <c r="A70" s="52"/>
      <c r="B70" s="64" t="s">
        <v>38</v>
      </c>
      <c r="C70" s="83" t="s">
        <v>218</v>
      </c>
      <c r="D70" s="105">
        <v>4877</v>
      </c>
      <c r="E70" s="39"/>
      <c r="F70" s="41"/>
      <c r="G70" s="83" t="s">
        <v>218</v>
      </c>
      <c r="H70" s="105">
        <v>5632</v>
      </c>
      <c r="I70" s="39"/>
    </row>
    <row r="71" spans="1:27">
      <c r="A71" s="52"/>
      <c r="B71" s="64"/>
      <c r="C71" s="64"/>
      <c r="D71" s="65"/>
      <c r="E71" s="41"/>
      <c r="F71" s="41"/>
      <c r="G71" s="64"/>
      <c r="H71" s="65"/>
      <c r="I71" s="41"/>
    </row>
    <row r="72" spans="1:27">
      <c r="A72" s="52"/>
      <c r="B72" s="55" t="s">
        <v>51</v>
      </c>
      <c r="C72" s="67">
        <v>115</v>
      </c>
      <c r="D72" s="67"/>
      <c r="E72" s="30"/>
      <c r="F72" s="30"/>
      <c r="G72" s="99">
        <v>1319</v>
      </c>
      <c r="H72" s="99"/>
      <c r="I72" s="30"/>
    </row>
    <row r="73" spans="1:27" ht="15.75" thickBot="1">
      <c r="A73" s="52"/>
      <c r="B73" s="55"/>
      <c r="C73" s="93"/>
      <c r="D73" s="93"/>
      <c r="E73" s="47"/>
      <c r="F73" s="30"/>
      <c r="G73" s="103"/>
      <c r="H73" s="103"/>
      <c r="I73" s="47"/>
    </row>
    <row r="74" spans="1:27">
      <c r="A74" s="52"/>
      <c r="B74" s="64"/>
      <c r="C74" s="83" t="s">
        <v>218</v>
      </c>
      <c r="D74" s="105">
        <v>4992</v>
      </c>
      <c r="E74" s="39"/>
      <c r="F74" s="41"/>
      <c r="G74" s="83" t="s">
        <v>218</v>
      </c>
      <c r="H74" s="105">
        <v>6951</v>
      </c>
      <c r="I74" s="39"/>
    </row>
    <row r="75" spans="1:27" ht="15.75" thickBot="1">
      <c r="A75" s="52"/>
      <c r="B75" s="64"/>
      <c r="C75" s="104"/>
      <c r="D75" s="106"/>
      <c r="E75" s="50"/>
      <c r="F75" s="41"/>
      <c r="G75" s="104"/>
      <c r="H75" s="106"/>
      <c r="I75" s="50"/>
    </row>
    <row r="76" spans="1:27" ht="15.75" thickTop="1">
      <c r="A76" s="52" t="s">
        <v>1129</v>
      </c>
      <c r="B76" s="51" t="s">
        <v>6</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row>
    <row r="77" spans="1:27">
      <c r="A77" s="52"/>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row>
    <row r="78" spans="1:27">
      <c r="A78" s="52"/>
      <c r="B78" s="53" t="s">
        <v>350</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row>
    <row r="79" spans="1:27">
      <c r="A79" s="52"/>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row>
    <row r="80" spans="1:27">
      <c r="A80" s="52"/>
      <c r="B80" s="25"/>
      <c r="C80" s="25"/>
      <c r="D80" s="25"/>
      <c r="E80" s="25"/>
      <c r="F80" s="25"/>
      <c r="G80" s="25"/>
      <c r="H80" s="25"/>
      <c r="I80" s="25"/>
    </row>
    <row r="81" spans="1:9">
      <c r="A81" s="52"/>
      <c r="B81" s="15"/>
      <c r="C81" s="15"/>
      <c r="D81" s="15"/>
      <c r="E81" s="15"/>
      <c r="F81" s="15"/>
      <c r="G81" s="15"/>
      <c r="H81" s="15"/>
      <c r="I81" s="15"/>
    </row>
    <row r="82" spans="1:9">
      <c r="A82" s="52"/>
      <c r="B82" s="30"/>
      <c r="C82" s="80" t="s">
        <v>213</v>
      </c>
      <c r="D82" s="80"/>
      <c r="E82" s="80"/>
      <c r="F82" s="30"/>
      <c r="G82" s="80" t="s">
        <v>214</v>
      </c>
      <c r="H82" s="80"/>
      <c r="I82" s="80"/>
    </row>
    <row r="83" spans="1:9" ht="15.75" thickBot="1">
      <c r="A83" s="52"/>
      <c r="B83" s="30"/>
      <c r="C83" s="115">
        <v>2013</v>
      </c>
      <c r="D83" s="115"/>
      <c r="E83" s="115"/>
      <c r="F83" s="30"/>
      <c r="G83" s="115">
        <v>2012</v>
      </c>
      <c r="H83" s="115"/>
      <c r="I83" s="115"/>
    </row>
    <row r="84" spans="1:9">
      <c r="A84" s="52"/>
      <c r="B84" s="64" t="s">
        <v>351</v>
      </c>
      <c r="C84" s="83" t="s">
        <v>218</v>
      </c>
      <c r="D84" s="105">
        <v>7580</v>
      </c>
      <c r="E84" s="39"/>
      <c r="F84" s="41"/>
      <c r="G84" s="83" t="s">
        <v>218</v>
      </c>
      <c r="H84" s="105">
        <v>7580</v>
      </c>
      <c r="I84" s="39"/>
    </row>
    <row r="85" spans="1:9">
      <c r="A85" s="52"/>
      <c r="B85" s="64"/>
      <c r="C85" s="64"/>
      <c r="D85" s="65"/>
      <c r="E85" s="41"/>
      <c r="F85" s="41"/>
      <c r="G85" s="64"/>
      <c r="H85" s="65"/>
      <c r="I85" s="41"/>
    </row>
    <row r="86" spans="1:9">
      <c r="A86" s="52"/>
      <c r="B86" s="55" t="s">
        <v>352</v>
      </c>
      <c r="C86" s="99">
        <v>2447</v>
      </c>
      <c r="D86" s="99"/>
      <c r="E86" s="30"/>
      <c r="F86" s="30"/>
      <c r="G86" s="99">
        <v>2262</v>
      </c>
      <c r="H86" s="99"/>
      <c r="I86" s="30"/>
    </row>
    <row r="87" spans="1:9">
      <c r="A87" s="52"/>
      <c r="B87" s="55"/>
      <c r="C87" s="99"/>
      <c r="D87" s="99"/>
      <c r="E87" s="30"/>
      <c r="F87" s="30"/>
      <c r="G87" s="99"/>
      <c r="H87" s="99"/>
      <c r="I87" s="30"/>
    </row>
    <row r="88" spans="1:9">
      <c r="A88" s="52"/>
      <c r="B88" s="64" t="s">
        <v>353</v>
      </c>
      <c r="C88" s="65">
        <v>40155</v>
      </c>
      <c r="D88" s="65"/>
      <c r="E88" s="41"/>
      <c r="F88" s="41"/>
      <c r="G88" s="65">
        <v>39406</v>
      </c>
      <c r="H88" s="65"/>
      <c r="I88" s="41"/>
    </row>
    <row r="89" spans="1:9">
      <c r="A89" s="52"/>
      <c r="B89" s="64"/>
      <c r="C89" s="65"/>
      <c r="D89" s="65"/>
      <c r="E89" s="41"/>
      <c r="F89" s="41"/>
      <c r="G89" s="65"/>
      <c r="H89" s="65"/>
      <c r="I89" s="41"/>
    </row>
    <row r="90" spans="1:9">
      <c r="A90" s="52"/>
      <c r="B90" s="55" t="s">
        <v>354</v>
      </c>
      <c r="C90" s="99">
        <v>52688</v>
      </c>
      <c r="D90" s="99"/>
      <c r="E90" s="30"/>
      <c r="F90" s="30"/>
      <c r="G90" s="99">
        <v>46287</v>
      </c>
      <c r="H90" s="99"/>
      <c r="I90" s="30"/>
    </row>
    <row r="91" spans="1:9">
      <c r="A91" s="52"/>
      <c r="B91" s="55"/>
      <c r="C91" s="99"/>
      <c r="D91" s="99"/>
      <c r="E91" s="30"/>
      <c r="F91" s="30"/>
      <c r="G91" s="99"/>
      <c r="H91" s="99"/>
      <c r="I91" s="30"/>
    </row>
    <row r="92" spans="1:9">
      <c r="A92" s="52"/>
      <c r="B92" s="64" t="s">
        <v>355</v>
      </c>
      <c r="C92" s="65">
        <v>1048</v>
      </c>
      <c r="D92" s="65"/>
      <c r="E92" s="41"/>
      <c r="F92" s="41"/>
      <c r="G92" s="65">
        <v>2183</v>
      </c>
      <c r="H92" s="65"/>
      <c r="I92" s="41"/>
    </row>
    <row r="93" spans="1:9" ht="15.75" thickBot="1">
      <c r="A93" s="52"/>
      <c r="B93" s="64"/>
      <c r="C93" s="102"/>
      <c r="D93" s="102"/>
      <c r="E93" s="70"/>
      <c r="F93" s="41"/>
      <c r="G93" s="102"/>
      <c r="H93" s="102"/>
      <c r="I93" s="70"/>
    </row>
    <row r="94" spans="1:9">
      <c r="A94" s="52"/>
      <c r="B94" s="55"/>
      <c r="C94" s="100">
        <v>103918</v>
      </c>
      <c r="D94" s="100"/>
      <c r="E94" s="31"/>
      <c r="F94" s="30"/>
      <c r="G94" s="100">
        <v>97718</v>
      </c>
      <c r="H94" s="100"/>
      <c r="I94" s="31"/>
    </row>
    <row r="95" spans="1:9">
      <c r="A95" s="52"/>
      <c r="B95" s="55"/>
      <c r="C95" s="99"/>
      <c r="D95" s="99"/>
      <c r="E95" s="30"/>
      <c r="F95" s="30"/>
      <c r="G95" s="99"/>
      <c r="H95" s="99"/>
      <c r="I95" s="30"/>
    </row>
    <row r="96" spans="1:9" ht="27" thickBot="1">
      <c r="A96" s="52"/>
      <c r="B96" s="58" t="s">
        <v>356</v>
      </c>
      <c r="C96" s="68" t="s">
        <v>357</v>
      </c>
      <c r="D96" s="68"/>
      <c r="E96" s="92" t="s">
        <v>250</v>
      </c>
      <c r="F96" s="22"/>
      <c r="G96" s="68" t="s">
        <v>358</v>
      </c>
      <c r="H96" s="68"/>
      <c r="I96" s="92" t="s">
        <v>250</v>
      </c>
    </row>
    <row r="97" spans="1:27">
      <c r="A97" s="52"/>
      <c r="B97" s="55" t="s">
        <v>42</v>
      </c>
      <c r="C97" s="71" t="s">
        <v>218</v>
      </c>
      <c r="D97" s="100">
        <v>76333</v>
      </c>
      <c r="E97" s="31"/>
      <c r="F97" s="30"/>
      <c r="G97" s="71" t="s">
        <v>218</v>
      </c>
      <c r="H97" s="100">
        <v>81601</v>
      </c>
      <c r="I97" s="31"/>
    </row>
    <row r="98" spans="1:27" ht="15.75" thickBot="1">
      <c r="A98" s="52"/>
      <c r="B98" s="55"/>
      <c r="C98" s="72"/>
      <c r="D98" s="101"/>
      <c r="E98" s="74"/>
      <c r="F98" s="30"/>
      <c r="G98" s="72"/>
      <c r="H98" s="101"/>
      <c r="I98" s="74"/>
    </row>
    <row r="99" spans="1:27" ht="15.75" thickTop="1">
      <c r="A99" s="52" t="s">
        <v>1130</v>
      </c>
      <c r="B99" s="51" t="s">
        <v>6</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row>
    <row r="100" spans="1:27">
      <c r="A100" s="52"/>
      <c r="B100" s="53" t="s">
        <v>359</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row>
    <row r="101" spans="1:27">
      <c r="A101" s="52"/>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row>
    <row r="102" spans="1:27">
      <c r="A102" s="5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row>
    <row r="103" spans="1:27" ht="15.75" thickBot="1">
      <c r="A103" s="52"/>
      <c r="B103" s="16"/>
      <c r="C103" s="17" t="s">
        <v>360</v>
      </c>
      <c r="D103" s="20"/>
      <c r="E103" s="26" t="s">
        <v>361</v>
      </c>
      <c r="F103" s="26"/>
      <c r="G103" s="26"/>
      <c r="H103" s="26"/>
      <c r="I103" s="26"/>
      <c r="J103" s="26"/>
      <c r="K103" s="26"/>
      <c r="L103" s="26"/>
      <c r="M103" s="26"/>
      <c r="N103" s="26"/>
      <c r="O103" s="26"/>
      <c r="P103" s="20"/>
      <c r="Q103" s="136">
        <v>41180</v>
      </c>
      <c r="R103" s="136"/>
      <c r="S103" s="136"/>
      <c r="T103" s="136"/>
      <c r="U103" s="136"/>
      <c r="V103" s="136"/>
      <c r="W103" s="136"/>
      <c r="X103" s="136"/>
      <c r="Y103" s="136"/>
      <c r="Z103" s="136"/>
      <c r="AA103" s="136"/>
    </row>
    <row r="104" spans="1:27">
      <c r="A104" s="52"/>
      <c r="B104" s="27"/>
      <c r="C104" s="17" t="s">
        <v>264</v>
      </c>
      <c r="D104" s="30"/>
      <c r="E104" s="29" t="s">
        <v>363</v>
      </c>
      <c r="F104" s="29"/>
      <c r="G104" s="29"/>
      <c r="H104" s="31"/>
      <c r="I104" s="29" t="s">
        <v>364</v>
      </c>
      <c r="J104" s="29"/>
      <c r="K104" s="29"/>
      <c r="L104" s="31"/>
      <c r="M104" s="29" t="s">
        <v>366</v>
      </c>
      <c r="N104" s="29"/>
      <c r="O104" s="29"/>
      <c r="P104" s="30"/>
      <c r="Q104" s="29" t="s">
        <v>363</v>
      </c>
      <c r="R104" s="29"/>
      <c r="S104" s="29"/>
      <c r="T104" s="31"/>
      <c r="U104" s="29" t="s">
        <v>364</v>
      </c>
      <c r="V104" s="29"/>
      <c r="W104" s="29"/>
      <c r="X104" s="31"/>
      <c r="Y104" s="29" t="s">
        <v>366</v>
      </c>
      <c r="Z104" s="29"/>
      <c r="AA104" s="29"/>
    </row>
    <row r="105" spans="1:27" ht="15.75" thickBot="1">
      <c r="A105" s="52"/>
      <c r="B105" s="27"/>
      <c r="C105" s="18" t="s">
        <v>362</v>
      </c>
      <c r="D105" s="30"/>
      <c r="E105" s="26"/>
      <c r="F105" s="26"/>
      <c r="G105" s="26"/>
      <c r="H105" s="30"/>
      <c r="I105" s="26" t="s">
        <v>365</v>
      </c>
      <c r="J105" s="26"/>
      <c r="K105" s="26"/>
      <c r="L105" s="30"/>
      <c r="M105" s="26"/>
      <c r="N105" s="26"/>
      <c r="O105" s="26"/>
      <c r="P105" s="30"/>
      <c r="Q105" s="26"/>
      <c r="R105" s="26"/>
      <c r="S105" s="26"/>
      <c r="T105" s="30"/>
      <c r="U105" s="26" t="s">
        <v>365</v>
      </c>
      <c r="V105" s="26"/>
      <c r="W105" s="26"/>
      <c r="X105" s="30"/>
      <c r="Y105" s="26"/>
      <c r="Z105" s="26"/>
      <c r="AA105" s="26"/>
    </row>
    <row r="106" spans="1:27">
      <c r="A106" s="52"/>
      <c r="B106" s="135" t="s">
        <v>305</v>
      </c>
      <c r="C106" s="21"/>
      <c r="D106" s="22"/>
      <c r="E106" s="35"/>
      <c r="F106" s="35"/>
      <c r="G106" s="35"/>
      <c r="H106" s="22"/>
      <c r="I106" s="35"/>
      <c r="J106" s="35"/>
      <c r="K106" s="35"/>
      <c r="L106" s="22"/>
      <c r="M106" s="35"/>
      <c r="N106" s="35"/>
      <c r="O106" s="35"/>
      <c r="P106" s="22"/>
      <c r="Q106" s="35"/>
      <c r="R106" s="35"/>
      <c r="S106" s="35"/>
      <c r="T106" s="22"/>
      <c r="U106" s="35"/>
      <c r="V106" s="35"/>
      <c r="W106" s="35"/>
      <c r="X106" s="22"/>
      <c r="Y106" s="35"/>
      <c r="Z106" s="35"/>
      <c r="AA106" s="35"/>
    </row>
    <row r="107" spans="1:27">
      <c r="A107" s="52"/>
      <c r="B107" s="126" t="s">
        <v>306</v>
      </c>
      <c r="C107" s="137" t="s">
        <v>367</v>
      </c>
      <c r="D107" s="30"/>
      <c r="E107" s="27" t="s">
        <v>218</v>
      </c>
      <c r="F107" s="45">
        <v>2960</v>
      </c>
      <c r="G107" s="30"/>
      <c r="H107" s="30"/>
      <c r="I107" s="127" t="s">
        <v>368</v>
      </c>
      <c r="J107" s="127"/>
      <c r="K107" s="27" t="s">
        <v>250</v>
      </c>
      <c r="L107" s="30"/>
      <c r="M107" s="27" t="s">
        <v>218</v>
      </c>
      <c r="N107" s="45">
        <v>2437</v>
      </c>
      <c r="O107" s="30"/>
      <c r="P107" s="30"/>
      <c r="Q107" s="27" t="s">
        <v>218</v>
      </c>
      <c r="R107" s="45">
        <v>2940</v>
      </c>
      <c r="S107" s="30"/>
      <c r="T107" s="30"/>
      <c r="U107" s="127" t="s">
        <v>369</v>
      </c>
      <c r="V107" s="127"/>
      <c r="W107" s="27" t="s">
        <v>250</v>
      </c>
      <c r="X107" s="30"/>
      <c r="Y107" s="27" t="s">
        <v>218</v>
      </c>
      <c r="Z107" s="45">
        <v>2623</v>
      </c>
      <c r="AA107" s="30"/>
    </row>
    <row r="108" spans="1:27">
      <c r="A108" s="52"/>
      <c r="B108" s="126"/>
      <c r="C108" s="137"/>
      <c r="D108" s="30"/>
      <c r="E108" s="27"/>
      <c r="F108" s="45"/>
      <c r="G108" s="30"/>
      <c r="H108" s="30"/>
      <c r="I108" s="127"/>
      <c r="J108" s="127"/>
      <c r="K108" s="27"/>
      <c r="L108" s="30"/>
      <c r="M108" s="27"/>
      <c r="N108" s="45"/>
      <c r="O108" s="30"/>
      <c r="P108" s="30"/>
      <c r="Q108" s="27"/>
      <c r="R108" s="45"/>
      <c r="S108" s="30"/>
      <c r="T108" s="30"/>
      <c r="U108" s="127"/>
      <c r="V108" s="127"/>
      <c r="W108" s="27"/>
      <c r="X108" s="30"/>
      <c r="Y108" s="27"/>
      <c r="Z108" s="45"/>
      <c r="AA108" s="30"/>
    </row>
    <row r="109" spans="1:27">
      <c r="A109" s="52"/>
      <c r="B109" s="138" t="s">
        <v>307</v>
      </c>
      <c r="C109" s="139">
        <v>40</v>
      </c>
      <c r="D109" s="41"/>
      <c r="E109" s="42">
        <v>94400</v>
      </c>
      <c r="F109" s="42"/>
      <c r="G109" s="41"/>
      <c r="H109" s="41"/>
      <c r="I109" s="124" t="s">
        <v>370</v>
      </c>
      <c r="J109" s="124"/>
      <c r="K109" s="34" t="s">
        <v>250</v>
      </c>
      <c r="L109" s="41"/>
      <c r="M109" s="42">
        <v>88204</v>
      </c>
      <c r="N109" s="42"/>
      <c r="O109" s="41"/>
      <c r="P109" s="41"/>
      <c r="Q109" s="42">
        <v>94400</v>
      </c>
      <c r="R109" s="42"/>
      <c r="S109" s="41"/>
      <c r="T109" s="41"/>
      <c r="U109" s="124" t="s">
        <v>371</v>
      </c>
      <c r="V109" s="124"/>
      <c r="W109" s="34" t="s">
        <v>250</v>
      </c>
      <c r="X109" s="41"/>
      <c r="Y109" s="42">
        <v>90564</v>
      </c>
      <c r="Z109" s="42"/>
      <c r="AA109" s="41"/>
    </row>
    <row r="110" spans="1:27">
      <c r="A110" s="52"/>
      <c r="B110" s="138"/>
      <c r="C110" s="139"/>
      <c r="D110" s="41"/>
      <c r="E110" s="42"/>
      <c r="F110" s="42"/>
      <c r="G110" s="41"/>
      <c r="H110" s="41"/>
      <c r="I110" s="124"/>
      <c r="J110" s="124"/>
      <c r="K110" s="34"/>
      <c r="L110" s="41"/>
      <c r="M110" s="42"/>
      <c r="N110" s="42"/>
      <c r="O110" s="41"/>
      <c r="P110" s="41"/>
      <c r="Q110" s="42"/>
      <c r="R110" s="42"/>
      <c r="S110" s="41"/>
      <c r="T110" s="41"/>
      <c r="U110" s="124"/>
      <c r="V110" s="124"/>
      <c r="W110" s="34"/>
      <c r="X110" s="41"/>
      <c r="Y110" s="42"/>
      <c r="Z110" s="42"/>
      <c r="AA110" s="41"/>
    </row>
    <row r="111" spans="1:27">
      <c r="A111" s="52"/>
      <c r="B111" s="126" t="s">
        <v>267</v>
      </c>
      <c r="C111" s="137" t="s">
        <v>372</v>
      </c>
      <c r="D111" s="30"/>
      <c r="E111" s="45">
        <v>89210</v>
      </c>
      <c r="F111" s="45"/>
      <c r="G111" s="30"/>
      <c r="H111" s="30"/>
      <c r="I111" s="127" t="s">
        <v>373</v>
      </c>
      <c r="J111" s="127"/>
      <c r="K111" s="27" t="s">
        <v>250</v>
      </c>
      <c r="L111" s="30"/>
      <c r="M111" s="45">
        <v>76678</v>
      </c>
      <c r="N111" s="45"/>
      <c r="O111" s="30"/>
      <c r="P111" s="30"/>
      <c r="Q111" s="45">
        <v>89100</v>
      </c>
      <c r="R111" s="45"/>
      <c r="S111" s="30"/>
      <c r="T111" s="30"/>
      <c r="U111" s="127" t="s">
        <v>374</v>
      </c>
      <c r="V111" s="127"/>
      <c r="W111" s="27" t="s">
        <v>250</v>
      </c>
      <c r="X111" s="30"/>
      <c r="Y111" s="45">
        <v>81410</v>
      </c>
      <c r="Z111" s="45"/>
      <c r="AA111" s="30"/>
    </row>
    <row r="112" spans="1:27">
      <c r="A112" s="52"/>
      <c r="B112" s="126"/>
      <c r="C112" s="137"/>
      <c r="D112" s="30"/>
      <c r="E112" s="45"/>
      <c r="F112" s="45"/>
      <c r="G112" s="30"/>
      <c r="H112" s="30"/>
      <c r="I112" s="127"/>
      <c r="J112" s="127"/>
      <c r="K112" s="27"/>
      <c r="L112" s="30"/>
      <c r="M112" s="45"/>
      <c r="N112" s="45"/>
      <c r="O112" s="30"/>
      <c r="P112" s="30"/>
      <c r="Q112" s="45"/>
      <c r="R112" s="45"/>
      <c r="S112" s="30"/>
      <c r="T112" s="30"/>
      <c r="U112" s="127"/>
      <c r="V112" s="127"/>
      <c r="W112" s="27"/>
      <c r="X112" s="30"/>
      <c r="Y112" s="45"/>
      <c r="Z112" s="45"/>
      <c r="AA112" s="30"/>
    </row>
    <row r="113" spans="1:27">
      <c r="A113" s="52"/>
      <c r="B113" s="138" t="s">
        <v>309</v>
      </c>
      <c r="C113" s="139" t="s">
        <v>375</v>
      </c>
      <c r="D113" s="41"/>
      <c r="E113" s="42">
        <v>9800</v>
      </c>
      <c r="F113" s="42"/>
      <c r="G113" s="41"/>
      <c r="H113" s="41"/>
      <c r="I113" s="124" t="s">
        <v>376</v>
      </c>
      <c r="J113" s="124"/>
      <c r="K113" s="34" t="s">
        <v>250</v>
      </c>
      <c r="L113" s="41"/>
      <c r="M113" s="124" t="s">
        <v>332</v>
      </c>
      <c r="N113" s="124"/>
      <c r="O113" s="41"/>
      <c r="P113" s="41"/>
      <c r="Q113" s="42">
        <v>11800</v>
      </c>
      <c r="R113" s="42"/>
      <c r="S113" s="41"/>
      <c r="T113" s="41"/>
      <c r="U113" s="124" t="s">
        <v>377</v>
      </c>
      <c r="V113" s="124"/>
      <c r="W113" s="34" t="s">
        <v>250</v>
      </c>
      <c r="X113" s="41"/>
      <c r="Y113" s="42">
        <v>1181</v>
      </c>
      <c r="Z113" s="42"/>
      <c r="AA113" s="41"/>
    </row>
    <row r="114" spans="1:27">
      <c r="A114" s="52"/>
      <c r="B114" s="138"/>
      <c r="C114" s="139"/>
      <c r="D114" s="41"/>
      <c r="E114" s="42"/>
      <c r="F114" s="42"/>
      <c r="G114" s="41"/>
      <c r="H114" s="41"/>
      <c r="I114" s="124"/>
      <c r="J114" s="124"/>
      <c r="K114" s="34"/>
      <c r="L114" s="41"/>
      <c r="M114" s="124"/>
      <c r="N114" s="124"/>
      <c r="O114" s="41"/>
      <c r="P114" s="41"/>
      <c r="Q114" s="42"/>
      <c r="R114" s="42"/>
      <c r="S114" s="41"/>
      <c r="T114" s="41"/>
      <c r="U114" s="124"/>
      <c r="V114" s="124"/>
      <c r="W114" s="34"/>
      <c r="X114" s="41"/>
      <c r="Y114" s="42"/>
      <c r="Z114" s="42"/>
      <c r="AA114" s="41"/>
    </row>
    <row r="115" spans="1:27">
      <c r="A115" s="52"/>
      <c r="B115" s="126" t="s">
        <v>310</v>
      </c>
      <c r="C115" s="137" t="s">
        <v>378</v>
      </c>
      <c r="D115" s="30"/>
      <c r="E115" s="45">
        <v>35680</v>
      </c>
      <c r="F115" s="45"/>
      <c r="G115" s="30"/>
      <c r="H115" s="30"/>
      <c r="I115" s="127" t="s">
        <v>379</v>
      </c>
      <c r="J115" s="127"/>
      <c r="K115" s="27" t="s">
        <v>250</v>
      </c>
      <c r="L115" s="30"/>
      <c r="M115" s="45">
        <v>33113</v>
      </c>
      <c r="N115" s="45"/>
      <c r="O115" s="30"/>
      <c r="P115" s="30"/>
      <c r="Q115" s="45">
        <v>35680</v>
      </c>
      <c r="R115" s="45"/>
      <c r="S115" s="30"/>
      <c r="T115" s="30"/>
      <c r="U115" s="127" t="s">
        <v>380</v>
      </c>
      <c r="V115" s="127"/>
      <c r="W115" s="27" t="s">
        <v>250</v>
      </c>
      <c r="X115" s="30"/>
      <c r="Y115" s="45">
        <v>34091</v>
      </c>
      <c r="Z115" s="45"/>
      <c r="AA115" s="30"/>
    </row>
    <row r="116" spans="1:27">
      <c r="A116" s="52"/>
      <c r="B116" s="126"/>
      <c r="C116" s="137"/>
      <c r="D116" s="30"/>
      <c r="E116" s="45"/>
      <c r="F116" s="45"/>
      <c r="G116" s="30"/>
      <c r="H116" s="30"/>
      <c r="I116" s="127"/>
      <c r="J116" s="127"/>
      <c r="K116" s="27"/>
      <c r="L116" s="30"/>
      <c r="M116" s="45"/>
      <c r="N116" s="45"/>
      <c r="O116" s="30"/>
      <c r="P116" s="30"/>
      <c r="Q116" s="45"/>
      <c r="R116" s="45"/>
      <c r="S116" s="30"/>
      <c r="T116" s="30"/>
      <c r="U116" s="127"/>
      <c r="V116" s="127"/>
      <c r="W116" s="27"/>
      <c r="X116" s="30"/>
      <c r="Y116" s="45"/>
      <c r="Z116" s="45"/>
      <c r="AA116" s="30"/>
    </row>
    <row r="117" spans="1:27">
      <c r="A117" s="52"/>
      <c r="B117" s="138" t="s">
        <v>311</v>
      </c>
      <c r="C117" s="139">
        <v>10</v>
      </c>
      <c r="D117" s="41"/>
      <c r="E117" s="42">
        <v>3500</v>
      </c>
      <c r="F117" s="42"/>
      <c r="G117" s="41"/>
      <c r="H117" s="41"/>
      <c r="I117" s="124" t="s">
        <v>381</v>
      </c>
      <c r="J117" s="124"/>
      <c r="K117" s="34" t="s">
        <v>250</v>
      </c>
      <c r="L117" s="41"/>
      <c r="M117" s="42">
        <v>3005</v>
      </c>
      <c r="N117" s="42"/>
      <c r="O117" s="41"/>
      <c r="P117" s="41"/>
      <c r="Q117" s="42">
        <v>3500</v>
      </c>
      <c r="R117" s="42"/>
      <c r="S117" s="41"/>
      <c r="T117" s="41"/>
      <c r="U117" s="124" t="s">
        <v>382</v>
      </c>
      <c r="V117" s="124"/>
      <c r="W117" s="34" t="s">
        <v>250</v>
      </c>
      <c r="X117" s="41"/>
      <c r="Y117" s="42">
        <v>3355</v>
      </c>
      <c r="Z117" s="42"/>
      <c r="AA117" s="41"/>
    </row>
    <row r="118" spans="1:27">
      <c r="A118" s="52"/>
      <c r="B118" s="138"/>
      <c r="C118" s="139"/>
      <c r="D118" s="41"/>
      <c r="E118" s="42"/>
      <c r="F118" s="42"/>
      <c r="G118" s="41"/>
      <c r="H118" s="41"/>
      <c r="I118" s="124"/>
      <c r="J118" s="124"/>
      <c r="K118" s="34"/>
      <c r="L118" s="41"/>
      <c r="M118" s="42"/>
      <c r="N118" s="42"/>
      <c r="O118" s="41"/>
      <c r="P118" s="41"/>
      <c r="Q118" s="42"/>
      <c r="R118" s="42"/>
      <c r="S118" s="41"/>
      <c r="T118" s="41"/>
      <c r="U118" s="124"/>
      <c r="V118" s="124"/>
      <c r="W118" s="34"/>
      <c r="X118" s="41"/>
      <c r="Y118" s="42"/>
      <c r="Z118" s="42"/>
      <c r="AA118" s="41"/>
    </row>
    <row r="119" spans="1:27">
      <c r="A119" s="52"/>
      <c r="B119" s="126" t="s">
        <v>383</v>
      </c>
      <c r="C119" s="137">
        <v>5</v>
      </c>
      <c r="D119" s="30"/>
      <c r="E119" s="127">
        <v>2</v>
      </c>
      <c r="F119" s="127"/>
      <c r="G119" s="30"/>
      <c r="H119" s="30"/>
      <c r="I119" s="127" t="s">
        <v>332</v>
      </c>
      <c r="J119" s="127"/>
      <c r="K119" s="30"/>
      <c r="L119" s="30"/>
      <c r="M119" s="127">
        <v>2</v>
      </c>
      <c r="N119" s="127"/>
      <c r="O119" s="30"/>
      <c r="P119" s="30"/>
      <c r="Q119" s="127">
        <v>2</v>
      </c>
      <c r="R119" s="127"/>
      <c r="S119" s="30"/>
      <c r="T119" s="30"/>
      <c r="U119" s="127" t="s">
        <v>332</v>
      </c>
      <c r="V119" s="127"/>
      <c r="W119" s="30"/>
      <c r="X119" s="30"/>
      <c r="Y119" s="127">
        <v>2</v>
      </c>
      <c r="Z119" s="127"/>
      <c r="AA119" s="30"/>
    </row>
    <row r="120" spans="1:27">
      <c r="A120" s="52"/>
      <c r="B120" s="126"/>
      <c r="C120" s="137"/>
      <c r="D120" s="30"/>
      <c r="E120" s="127"/>
      <c r="F120" s="127"/>
      <c r="G120" s="30"/>
      <c r="H120" s="30"/>
      <c r="I120" s="127"/>
      <c r="J120" s="127"/>
      <c r="K120" s="30"/>
      <c r="L120" s="30"/>
      <c r="M120" s="127"/>
      <c r="N120" s="127"/>
      <c r="O120" s="30"/>
      <c r="P120" s="30"/>
      <c r="Q120" s="127"/>
      <c r="R120" s="127"/>
      <c r="S120" s="30"/>
      <c r="T120" s="30"/>
      <c r="U120" s="127"/>
      <c r="V120" s="127"/>
      <c r="W120" s="30"/>
      <c r="X120" s="30"/>
      <c r="Y120" s="127"/>
      <c r="Z120" s="127"/>
      <c r="AA120" s="30"/>
    </row>
    <row r="121" spans="1:27">
      <c r="A121" s="52"/>
      <c r="B121" s="138" t="s">
        <v>268</v>
      </c>
      <c r="C121" s="140">
        <v>41562</v>
      </c>
      <c r="D121" s="41"/>
      <c r="E121" s="42">
        <v>1028</v>
      </c>
      <c r="F121" s="42"/>
      <c r="G121" s="41"/>
      <c r="H121" s="41"/>
      <c r="I121" s="124" t="s">
        <v>384</v>
      </c>
      <c r="J121" s="124"/>
      <c r="K121" s="34" t="s">
        <v>250</v>
      </c>
      <c r="L121" s="41"/>
      <c r="M121" s="124">
        <v>956</v>
      </c>
      <c r="N121" s="124"/>
      <c r="O121" s="41"/>
      <c r="P121" s="41"/>
      <c r="Q121" s="124">
        <v>568</v>
      </c>
      <c r="R121" s="124"/>
      <c r="S121" s="41"/>
      <c r="T121" s="41"/>
      <c r="U121" s="124" t="s">
        <v>385</v>
      </c>
      <c r="V121" s="124"/>
      <c r="W121" s="34" t="s">
        <v>250</v>
      </c>
      <c r="X121" s="41"/>
      <c r="Y121" s="124">
        <v>551</v>
      </c>
      <c r="Z121" s="124"/>
      <c r="AA121" s="41"/>
    </row>
    <row r="122" spans="1:27" ht="15.75" thickBot="1">
      <c r="A122" s="52"/>
      <c r="B122" s="138"/>
      <c r="C122" s="140"/>
      <c r="D122" s="41"/>
      <c r="E122" s="141"/>
      <c r="F122" s="141"/>
      <c r="G122" s="70"/>
      <c r="H122" s="41"/>
      <c r="I122" s="128"/>
      <c r="J122" s="128"/>
      <c r="K122" s="129"/>
      <c r="L122" s="41"/>
      <c r="M122" s="128"/>
      <c r="N122" s="128"/>
      <c r="O122" s="70"/>
      <c r="P122" s="41"/>
      <c r="Q122" s="128"/>
      <c r="R122" s="128"/>
      <c r="S122" s="70"/>
      <c r="T122" s="41"/>
      <c r="U122" s="128"/>
      <c r="V122" s="128"/>
      <c r="W122" s="129"/>
      <c r="X122" s="41"/>
      <c r="Y122" s="128"/>
      <c r="Z122" s="128"/>
      <c r="AA122" s="70"/>
    </row>
    <row r="123" spans="1:27">
      <c r="A123" s="52"/>
      <c r="B123" s="142" t="s">
        <v>312</v>
      </c>
      <c r="C123" s="142"/>
      <c r="D123" s="30"/>
      <c r="E123" s="143">
        <v>236580</v>
      </c>
      <c r="F123" s="143"/>
      <c r="G123" s="31"/>
      <c r="H123" s="30"/>
      <c r="I123" s="132" t="s">
        <v>386</v>
      </c>
      <c r="J123" s="132"/>
      <c r="K123" s="130" t="s">
        <v>250</v>
      </c>
      <c r="L123" s="30"/>
      <c r="M123" s="143">
        <v>204395</v>
      </c>
      <c r="N123" s="143"/>
      <c r="O123" s="31"/>
      <c r="P123" s="30"/>
      <c r="Q123" s="143">
        <v>237990</v>
      </c>
      <c r="R123" s="143"/>
      <c r="S123" s="31"/>
      <c r="T123" s="30"/>
      <c r="U123" s="132" t="s">
        <v>387</v>
      </c>
      <c r="V123" s="132"/>
      <c r="W123" s="130" t="s">
        <v>250</v>
      </c>
      <c r="X123" s="30"/>
      <c r="Y123" s="143">
        <v>213777</v>
      </c>
      <c r="Z123" s="143"/>
      <c r="AA123" s="31"/>
    </row>
    <row r="124" spans="1:27" ht="15.75" thickBot="1">
      <c r="A124" s="52"/>
      <c r="B124" s="142"/>
      <c r="C124" s="142"/>
      <c r="D124" s="30"/>
      <c r="E124" s="46"/>
      <c r="F124" s="46"/>
      <c r="G124" s="47"/>
      <c r="H124" s="30"/>
      <c r="I124" s="144"/>
      <c r="J124" s="144"/>
      <c r="K124" s="145"/>
      <c r="L124" s="30"/>
      <c r="M124" s="46"/>
      <c r="N124" s="46"/>
      <c r="O124" s="47"/>
      <c r="P124" s="30"/>
      <c r="Q124" s="46"/>
      <c r="R124" s="46"/>
      <c r="S124" s="47"/>
      <c r="T124" s="30"/>
      <c r="U124" s="144"/>
      <c r="V124" s="144"/>
      <c r="W124" s="145"/>
      <c r="X124" s="30"/>
      <c r="Y124" s="46"/>
      <c r="Z124" s="46"/>
      <c r="AA124" s="47"/>
    </row>
    <row r="125" spans="1:27">
      <c r="A125" s="52"/>
      <c r="B125" s="22"/>
      <c r="C125" s="22"/>
      <c r="D125" s="22"/>
      <c r="E125" s="39"/>
      <c r="F125" s="39"/>
      <c r="G125" s="39"/>
      <c r="H125" s="22"/>
      <c r="I125" s="39"/>
      <c r="J125" s="39"/>
      <c r="K125" s="39"/>
      <c r="L125" s="22"/>
      <c r="M125" s="39"/>
      <c r="N125" s="39"/>
      <c r="O125" s="39"/>
      <c r="P125" s="22"/>
      <c r="Q125" s="39"/>
      <c r="R125" s="39"/>
      <c r="S125" s="39"/>
      <c r="T125" s="22"/>
      <c r="U125" s="39"/>
      <c r="V125" s="39"/>
      <c r="W125" s="39"/>
      <c r="X125" s="22"/>
      <c r="Y125" s="39"/>
      <c r="Z125" s="39"/>
      <c r="AA125" s="39"/>
    </row>
    <row r="126" spans="1:27">
      <c r="A126" s="52"/>
      <c r="B126" s="146" t="s">
        <v>313</v>
      </c>
      <c r="C126" s="27"/>
      <c r="D126" s="30"/>
      <c r="E126" s="127"/>
      <c r="F126" s="127"/>
      <c r="G126" s="30"/>
      <c r="H126" s="30"/>
      <c r="I126" s="127"/>
      <c r="J126" s="127"/>
      <c r="K126" s="30"/>
      <c r="L126" s="30"/>
      <c r="M126" s="127"/>
      <c r="N126" s="127"/>
      <c r="O126" s="30"/>
      <c r="P126" s="30"/>
      <c r="Q126" s="127"/>
      <c r="R126" s="127"/>
      <c r="S126" s="30"/>
      <c r="T126" s="30"/>
      <c r="U126" s="127"/>
      <c r="V126" s="127"/>
      <c r="W126" s="30"/>
      <c r="X126" s="30"/>
      <c r="Y126" s="127"/>
      <c r="Z126" s="127"/>
      <c r="AA126" s="30"/>
    </row>
    <row r="127" spans="1:27">
      <c r="A127" s="52"/>
      <c r="B127" s="146"/>
      <c r="C127" s="27"/>
      <c r="D127" s="30"/>
      <c r="E127" s="127"/>
      <c r="F127" s="127"/>
      <c r="G127" s="30"/>
      <c r="H127" s="30"/>
      <c r="I127" s="127"/>
      <c r="J127" s="127"/>
      <c r="K127" s="30"/>
      <c r="L127" s="30"/>
      <c r="M127" s="127"/>
      <c r="N127" s="127"/>
      <c r="O127" s="30"/>
      <c r="P127" s="30"/>
      <c r="Q127" s="127"/>
      <c r="R127" s="127"/>
      <c r="S127" s="30"/>
      <c r="T127" s="30"/>
      <c r="U127" s="127"/>
      <c r="V127" s="127"/>
      <c r="W127" s="30"/>
      <c r="X127" s="30"/>
      <c r="Y127" s="127"/>
      <c r="Z127" s="127"/>
      <c r="AA127" s="30"/>
    </row>
    <row r="128" spans="1:27">
      <c r="A128" s="52"/>
      <c r="B128" s="138" t="s">
        <v>314</v>
      </c>
      <c r="C128" s="34"/>
      <c r="D128" s="41"/>
      <c r="E128" s="42">
        <v>35100</v>
      </c>
      <c r="F128" s="42"/>
      <c r="G128" s="41"/>
      <c r="H128" s="41"/>
      <c r="I128" s="124" t="s">
        <v>332</v>
      </c>
      <c r="J128" s="124"/>
      <c r="K128" s="41"/>
      <c r="L128" s="41"/>
      <c r="M128" s="42">
        <v>35100</v>
      </c>
      <c r="N128" s="42"/>
      <c r="O128" s="41"/>
      <c r="P128" s="41"/>
      <c r="Q128" s="42">
        <v>35100</v>
      </c>
      <c r="R128" s="42"/>
      <c r="S128" s="41"/>
      <c r="T128" s="41"/>
      <c r="U128" s="124" t="s">
        <v>332</v>
      </c>
      <c r="V128" s="124"/>
      <c r="W128" s="41"/>
      <c r="X128" s="41"/>
      <c r="Y128" s="42">
        <v>35100</v>
      </c>
      <c r="Z128" s="42"/>
      <c r="AA128" s="41"/>
    </row>
    <row r="129" spans="1:27" ht="15.75" thickBot="1">
      <c r="A129" s="52"/>
      <c r="B129" s="138"/>
      <c r="C129" s="34"/>
      <c r="D129" s="41"/>
      <c r="E129" s="141"/>
      <c r="F129" s="141"/>
      <c r="G129" s="70"/>
      <c r="H129" s="41"/>
      <c r="I129" s="128"/>
      <c r="J129" s="128"/>
      <c r="K129" s="70"/>
      <c r="L129" s="41"/>
      <c r="M129" s="141"/>
      <c r="N129" s="141"/>
      <c r="O129" s="70"/>
      <c r="P129" s="41"/>
      <c r="Q129" s="141"/>
      <c r="R129" s="141"/>
      <c r="S129" s="70"/>
      <c r="T129" s="41"/>
      <c r="U129" s="128"/>
      <c r="V129" s="128"/>
      <c r="W129" s="70"/>
      <c r="X129" s="41"/>
      <c r="Y129" s="141"/>
      <c r="Z129" s="141"/>
      <c r="AA129" s="70"/>
    </row>
    <row r="130" spans="1:27">
      <c r="A130" s="52"/>
      <c r="B130" s="142" t="s">
        <v>316</v>
      </c>
      <c r="C130" s="142"/>
      <c r="D130" s="30"/>
      <c r="E130" s="143">
        <v>35100</v>
      </c>
      <c r="F130" s="143"/>
      <c r="G130" s="31"/>
      <c r="H130" s="30"/>
      <c r="I130" s="132" t="s">
        <v>332</v>
      </c>
      <c r="J130" s="132"/>
      <c r="K130" s="31"/>
      <c r="L130" s="30"/>
      <c r="M130" s="143">
        <v>35100</v>
      </c>
      <c r="N130" s="143"/>
      <c r="O130" s="31"/>
      <c r="P130" s="30"/>
      <c r="Q130" s="143">
        <v>35100</v>
      </c>
      <c r="R130" s="143"/>
      <c r="S130" s="31"/>
      <c r="T130" s="30"/>
      <c r="U130" s="132" t="s">
        <v>332</v>
      </c>
      <c r="V130" s="132"/>
      <c r="W130" s="31"/>
      <c r="X130" s="30"/>
      <c r="Y130" s="143">
        <v>35100</v>
      </c>
      <c r="Z130" s="143"/>
      <c r="AA130" s="31"/>
    </row>
    <row r="131" spans="1:27" ht="15.75" thickBot="1">
      <c r="A131" s="52"/>
      <c r="B131" s="142"/>
      <c r="C131" s="142"/>
      <c r="D131" s="30"/>
      <c r="E131" s="46"/>
      <c r="F131" s="46"/>
      <c r="G131" s="47"/>
      <c r="H131" s="30"/>
      <c r="I131" s="144"/>
      <c r="J131" s="144"/>
      <c r="K131" s="47"/>
      <c r="L131" s="30"/>
      <c r="M131" s="46"/>
      <c r="N131" s="46"/>
      <c r="O131" s="47"/>
      <c r="P131" s="30"/>
      <c r="Q131" s="46"/>
      <c r="R131" s="46"/>
      <c r="S131" s="47"/>
      <c r="T131" s="30"/>
      <c r="U131" s="144"/>
      <c r="V131" s="144"/>
      <c r="W131" s="47"/>
      <c r="X131" s="30"/>
      <c r="Y131" s="46"/>
      <c r="Z131" s="46"/>
      <c r="AA131" s="47"/>
    </row>
    <row r="132" spans="1:27">
      <c r="A132" s="52"/>
      <c r="B132" s="22"/>
      <c r="C132" s="22"/>
      <c r="D132" s="22"/>
      <c r="E132" s="39"/>
      <c r="F132" s="39"/>
      <c r="G132" s="39"/>
      <c r="H132" s="22"/>
      <c r="I132" s="39"/>
      <c r="J132" s="39"/>
      <c r="K132" s="39"/>
      <c r="L132" s="22"/>
      <c r="M132" s="39"/>
      <c r="N132" s="39"/>
      <c r="O132" s="39"/>
      <c r="P132" s="22"/>
      <c r="Q132" s="39"/>
      <c r="R132" s="39"/>
      <c r="S132" s="39"/>
      <c r="T132" s="22"/>
      <c r="U132" s="39"/>
      <c r="V132" s="39"/>
      <c r="W132" s="39"/>
      <c r="X132" s="22"/>
      <c r="Y132" s="39"/>
      <c r="Z132" s="39"/>
      <c r="AA132" s="39"/>
    </row>
    <row r="133" spans="1:27">
      <c r="A133" s="52"/>
      <c r="B133" s="27" t="s">
        <v>388</v>
      </c>
      <c r="C133" s="27"/>
      <c r="D133" s="30"/>
      <c r="E133" s="27" t="s">
        <v>218</v>
      </c>
      <c r="F133" s="45">
        <v>271680</v>
      </c>
      <c r="G133" s="30"/>
      <c r="H133" s="30"/>
      <c r="I133" s="27" t="s">
        <v>218</v>
      </c>
      <c r="J133" s="127" t="s">
        <v>386</v>
      </c>
      <c r="K133" s="27" t="s">
        <v>250</v>
      </c>
      <c r="L133" s="30"/>
      <c r="M133" s="27" t="s">
        <v>218</v>
      </c>
      <c r="N133" s="45">
        <v>239495</v>
      </c>
      <c r="O133" s="30"/>
      <c r="P133" s="30"/>
      <c r="Q133" s="27" t="s">
        <v>218</v>
      </c>
      <c r="R133" s="45">
        <v>273090</v>
      </c>
      <c r="S133" s="30"/>
      <c r="T133" s="30"/>
      <c r="U133" s="27" t="s">
        <v>218</v>
      </c>
      <c r="V133" s="127" t="s">
        <v>387</v>
      </c>
      <c r="W133" s="27" t="s">
        <v>250</v>
      </c>
      <c r="X133" s="30"/>
      <c r="Y133" s="27" t="s">
        <v>218</v>
      </c>
      <c r="Z133" s="45">
        <v>248877</v>
      </c>
      <c r="AA133" s="30"/>
    </row>
    <row r="134" spans="1:27" ht="15.75" thickBot="1">
      <c r="A134" s="52"/>
      <c r="B134" s="27"/>
      <c r="C134" s="27"/>
      <c r="D134" s="30"/>
      <c r="E134" s="131"/>
      <c r="F134" s="147"/>
      <c r="G134" s="74"/>
      <c r="H134" s="30"/>
      <c r="I134" s="131"/>
      <c r="J134" s="133"/>
      <c r="K134" s="131"/>
      <c r="L134" s="30"/>
      <c r="M134" s="131"/>
      <c r="N134" s="147"/>
      <c r="O134" s="74"/>
      <c r="P134" s="30"/>
      <c r="Q134" s="131"/>
      <c r="R134" s="147"/>
      <c r="S134" s="74"/>
      <c r="T134" s="30"/>
      <c r="U134" s="131"/>
      <c r="V134" s="133"/>
      <c r="W134" s="131"/>
      <c r="X134" s="30"/>
      <c r="Y134" s="131"/>
      <c r="Z134" s="147"/>
      <c r="AA134" s="74"/>
    </row>
    <row r="135" spans="1:27" ht="15.75" thickTop="1">
      <c r="A135" s="52" t="s">
        <v>1131</v>
      </c>
      <c r="B135" s="51" t="s">
        <v>6</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row>
    <row r="136" spans="1:27">
      <c r="A136" s="52"/>
      <c r="B136" s="54" t="s">
        <v>1132</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row>
    <row r="137" spans="1:27">
      <c r="A137" s="52"/>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row>
    <row r="138" spans="1:27">
      <c r="A138" s="52"/>
      <c r="B138" s="25"/>
      <c r="C138" s="25"/>
      <c r="D138" s="25"/>
      <c r="E138" s="25"/>
      <c r="F138" s="25"/>
    </row>
    <row r="139" spans="1:27">
      <c r="A139" s="52"/>
      <c r="B139" s="15"/>
      <c r="C139" s="15"/>
      <c r="D139" s="15"/>
      <c r="E139" s="15"/>
      <c r="F139" s="15"/>
    </row>
    <row r="140" spans="1:27" ht="15.75" thickBot="1">
      <c r="A140" s="52"/>
      <c r="B140" s="148" t="s">
        <v>391</v>
      </c>
      <c r="C140" s="20"/>
      <c r="D140" s="115" t="s">
        <v>392</v>
      </c>
      <c r="E140" s="115"/>
      <c r="F140" s="115"/>
    </row>
    <row r="141" spans="1:27">
      <c r="A141" s="52"/>
      <c r="B141" s="83">
        <v>2014</v>
      </c>
      <c r="C141" s="41"/>
      <c r="D141" s="83" t="s">
        <v>218</v>
      </c>
      <c r="E141" s="105">
        <v>8877</v>
      </c>
      <c r="F141" s="39"/>
    </row>
    <row r="142" spans="1:27">
      <c r="A142" s="52"/>
      <c r="B142" s="64"/>
      <c r="C142" s="41"/>
      <c r="D142" s="64"/>
      <c r="E142" s="65"/>
      <c r="F142" s="41"/>
    </row>
    <row r="143" spans="1:27">
      <c r="A143" s="52"/>
      <c r="B143" s="55">
        <v>2015</v>
      </c>
      <c r="C143" s="30"/>
      <c r="D143" s="99">
        <v>8784</v>
      </c>
      <c r="E143" s="99"/>
      <c r="F143" s="30"/>
    </row>
    <row r="144" spans="1:27">
      <c r="A144" s="52"/>
      <c r="B144" s="55"/>
      <c r="C144" s="30"/>
      <c r="D144" s="99"/>
      <c r="E144" s="99"/>
      <c r="F144" s="30"/>
    </row>
    <row r="145" spans="1:27">
      <c r="A145" s="52"/>
      <c r="B145" s="64">
        <v>2016</v>
      </c>
      <c r="C145" s="41"/>
      <c r="D145" s="65">
        <v>8716</v>
      </c>
      <c r="E145" s="65"/>
      <c r="F145" s="41"/>
    </row>
    <row r="146" spans="1:27">
      <c r="A146" s="52"/>
      <c r="B146" s="64"/>
      <c r="C146" s="41"/>
      <c r="D146" s="65"/>
      <c r="E146" s="65"/>
      <c r="F146" s="41"/>
    </row>
    <row r="147" spans="1:27">
      <c r="A147" s="52"/>
      <c r="B147" s="55">
        <v>2017</v>
      </c>
      <c r="C147" s="30"/>
      <c r="D147" s="99">
        <v>8716</v>
      </c>
      <c r="E147" s="99"/>
      <c r="F147" s="30"/>
    </row>
    <row r="148" spans="1:27">
      <c r="A148" s="52"/>
      <c r="B148" s="55"/>
      <c r="C148" s="30"/>
      <c r="D148" s="99"/>
      <c r="E148" s="99"/>
      <c r="F148" s="30"/>
    </row>
    <row r="149" spans="1:27">
      <c r="A149" s="52"/>
      <c r="B149" s="64">
        <v>2018</v>
      </c>
      <c r="C149" s="41"/>
      <c r="D149" s="65">
        <v>8708</v>
      </c>
      <c r="E149" s="65"/>
      <c r="F149" s="41"/>
    </row>
    <row r="150" spans="1:27">
      <c r="A150" s="52"/>
      <c r="B150" s="64"/>
      <c r="C150" s="41"/>
      <c r="D150" s="65"/>
      <c r="E150" s="65"/>
      <c r="F150" s="41"/>
    </row>
    <row r="151" spans="1:27">
      <c r="A151" s="52"/>
      <c r="B151" s="55" t="s">
        <v>393</v>
      </c>
      <c r="C151" s="30"/>
      <c r="D151" s="99">
        <v>160594</v>
      </c>
      <c r="E151" s="99"/>
      <c r="F151" s="30"/>
    </row>
    <row r="152" spans="1:27" ht="15.75" thickBot="1">
      <c r="A152" s="52"/>
      <c r="B152" s="55"/>
      <c r="C152" s="30"/>
      <c r="D152" s="103"/>
      <c r="E152" s="103"/>
      <c r="F152" s="47"/>
    </row>
    <row r="153" spans="1:27">
      <c r="A153" s="52"/>
      <c r="B153" s="64"/>
      <c r="C153" s="41"/>
      <c r="D153" s="83" t="s">
        <v>218</v>
      </c>
      <c r="E153" s="105">
        <v>204395</v>
      </c>
      <c r="F153" s="39"/>
    </row>
    <row r="154" spans="1:27" ht="15.75" thickBot="1">
      <c r="A154" s="52"/>
      <c r="B154" s="64"/>
      <c r="C154" s="41"/>
      <c r="D154" s="104"/>
      <c r="E154" s="106"/>
      <c r="F154" s="50"/>
    </row>
    <row r="155" spans="1:27" ht="15.75" thickTop="1">
      <c r="A155" s="52" t="s">
        <v>1133</v>
      </c>
      <c r="B155" s="51" t="s">
        <v>6</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row>
    <row r="156" spans="1:27">
      <c r="A156" s="52"/>
      <c r="B156" s="53" t="s">
        <v>394</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row>
    <row r="157" spans="1:27">
      <c r="A157" s="52"/>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row>
    <row r="158" spans="1:27">
      <c r="A158" s="52"/>
      <c r="B158" s="25"/>
      <c r="C158" s="25"/>
      <c r="D158" s="25"/>
      <c r="E158" s="25"/>
      <c r="F158" s="25"/>
      <c r="G158" s="25"/>
      <c r="H158" s="25"/>
      <c r="I158" s="25"/>
    </row>
    <row r="159" spans="1:27">
      <c r="A159" s="52"/>
      <c r="B159" s="15"/>
      <c r="C159" s="15"/>
      <c r="D159" s="15"/>
      <c r="E159" s="15"/>
      <c r="F159" s="15"/>
      <c r="G159" s="15"/>
      <c r="H159" s="15"/>
      <c r="I159" s="15"/>
    </row>
    <row r="160" spans="1:27">
      <c r="A160" s="52"/>
      <c r="B160" s="30"/>
      <c r="C160" s="80" t="s">
        <v>213</v>
      </c>
      <c r="D160" s="80"/>
      <c r="E160" s="80"/>
      <c r="F160" s="30"/>
      <c r="G160" s="80" t="s">
        <v>214</v>
      </c>
      <c r="H160" s="80"/>
      <c r="I160" s="80"/>
    </row>
    <row r="161" spans="1:27" ht="15.75" thickBot="1">
      <c r="A161" s="52"/>
      <c r="B161" s="30"/>
      <c r="C161" s="115">
        <v>2013</v>
      </c>
      <c r="D161" s="115"/>
      <c r="E161" s="115"/>
      <c r="F161" s="30"/>
      <c r="G161" s="115">
        <v>2012</v>
      </c>
      <c r="H161" s="115"/>
      <c r="I161" s="115"/>
    </row>
    <row r="162" spans="1:27">
      <c r="A162" s="52"/>
      <c r="B162" s="64" t="s">
        <v>395</v>
      </c>
      <c r="C162" s="83" t="s">
        <v>218</v>
      </c>
      <c r="D162" s="105">
        <v>128551</v>
      </c>
      <c r="E162" s="39"/>
      <c r="F162" s="41"/>
      <c r="G162" s="83" t="s">
        <v>218</v>
      </c>
      <c r="H162" s="105">
        <v>128551</v>
      </c>
      <c r="I162" s="39"/>
    </row>
    <row r="163" spans="1:27">
      <c r="A163" s="52"/>
      <c r="B163" s="64"/>
      <c r="C163" s="64"/>
      <c r="D163" s="65"/>
      <c r="E163" s="41"/>
      <c r="F163" s="41"/>
      <c r="G163" s="64"/>
      <c r="H163" s="65"/>
      <c r="I163" s="41"/>
    </row>
    <row r="164" spans="1:27">
      <c r="A164" s="52"/>
      <c r="B164" s="55" t="s">
        <v>396</v>
      </c>
      <c r="C164" s="99">
        <v>39715</v>
      </c>
      <c r="D164" s="99"/>
      <c r="E164" s="30"/>
      <c r="F164" s="30"/>
      <c r="G164" s="99">
        <v>38922</v>
      </c>
      <c r="H164" s="99"/>
      <c r="I164" s="30"/>
    </row>
    <row r="165" spans="1:27">
      <c r="A165" s="52"/>
      <c r="B165" s="55"/>
      <c r="C165" s="99"/>
      <c r="D165" s="99"/>
      <c r="E165" s="30"/>
      <c r="F165" s="30"/>
      <c r="G165" s="99"/>
      <c r="H165" s="99"/>
      <c r="I165" s="30"/>
    </row>
    <row r="166" spans="1:27">
      <c r="A166" s="52"/>
      <c r="B166" s="64" t="s">
        <v>397</v>
      </c>
      <c r="C166" s="65">
        <v>11461</v>
      </c>
      <c r="D166" s="65"/>
      <c r="E166" s="41"/>
      <c r="F166" s="41"/>
      <c r="G166" s="65">
        <v>11461</v>
      </c>
      <c r="H166" s="65"/>
      <c r="I166" s="41"/>
    </row>
    <row r="167" spans="1:27" ht="15.75" thickBot="1">
      <c r="A167" s="52"/>
      <c r="B167" s="64"/>
      <c r="C167" s="102"/>
      <c r="D167" s="102"/>
      <c r="E167" s="70"/>
      <c r="F167" s="41"/>
      <c r="G167" s="102"/>
      <c r="H167" s="102"/>
      <c r="I167" s="70"/>
    </row>
    <row r="168" spans="1:27">
      <c r="A168" s="52"/>
      <c r="B168" s="55"/>
      <c r="C168" s="71" t="s">
        <v>218</v>
      </c>
      <c r="D168" s="100">
        <v>179727</v>
      </c>
      <c r="E168" s="31"/>
      <c r="F168" s="30"/>
      <c r="G168" s="71" t="s">
        <v>218</v>
      </c>
      <c r="H168" s="100">
        <v>178934</v>
      </c>
      <c r="I168" s="31"/>
    </row>
    <row r="169" spans="1:27" ht="15.75" thickBot="1">
      <c r="A169" s="52"/>
      <c r="B169" s="55"/>
      <c r="C169" s="72"/>
      <c r="D169" s="101"/>
      <c r="E169" s="74"/>
      <c r="F169" s="30"/>
      <c r="G169" s="72"/>
      <c r="H169" s="101"/>
      <c r="I169" s="74"/>
    </row>
    <row r="170" spans="1:27" ht="15.75" thickTop="1">
      <c r="A170" s="52" t="s">
        <v>1134</v>
      </c>
      <c r="B170" s="51" t="s">
        <v>6</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row>
    <row r="171" spans="1:27">
      <c r="A171" s="52"/>
      <c r="B171" s="53" t="s">
        <v>399</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row>
    <row r="172" spans="1:27">
      <c r="A172" s="52"/>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row>
    <row r="173" spans="1:27">
      <c r="A173" s="52"/>
      <c r="B173" s="25"/>
      <c r="C173" s="25"/>
      <c r="D173" s="25"/>
      <c r="E173" s="25"/>
      <c r="F173" s="25"/>
      <c r="G173" s="25"/>
      <c r="H173" s="25"/>
      <c r="I173" s="25"/>
    </row>
    <row r="174" spans="1:27">
      <c r="A174" s="52"/>
      <c r="B174" s="15"/>
      <c r="C174" s="15"/>
      <c r="D174" s="15"/>
      <c r="E174" s="15"/>
      <c r="F174" s="15"/>
      <c r="G174" s="15"/>
      <c r="H174" s="15"/>
      <c r="I174" s="15"/>
    </row>
    <row r="175" spans="1:27">
      <c r="A175" s="52"/>
      <c r="B175" s="30"/>
      <c r="C175" s="80" t="s">
        <v>213</v>
      </c>
      <c r="D175" s="80"/>
      <c r="E175" s="80"/>
      <c r="F175" s="30"/>
      <c r="G175" s="80" t="s">
        <v>214</v>
      </c>
      <c r="H175" s="80"/>
      <c r="I175" s="80"/>
    </row>
    <row r="176" spans="1:27" ht="15.75" thickBot="1">
      <c r="A176" s="52"/>
      <c r="B176" s="30"/>
      <c r="C176" s="115">
        <v>2013</v>
      </c>
      <c r="D176" s="115"/>
      <c r="E176" s="115"/>
      <c r="F176" s="30"/>
      <c r="G176" s="115">
        <v>2012</v>
      </c>
      <c r="H176" s="115"/>
      <c r="I176" s="115"/>
    </row>
    <row r="177" spans="1:27">
      <c r="A177" s="52"/>
      <c r="B177" s="64" t="s">
        <v>400</v>
      </c>
      <c r="C177" s="83" t="s">
        <v>218</v>
      </c>
      <c r="D177" s="105">
        <v>16492</v>
      </c>
      <c r="E177" s="39"/>
      <c r="F177" s="41"/>
      <c r="G177" s="83" t="s">
        <v>218</v>
      </c>
      <c r="H177" s="105">
        <v>13792</v>
      </c>
      <c r="I177" s="39"/>
    </row>
    <row r="178" spans="1:27">
      <c r="A178" s="52"/>
      <c r="B178" s="64"/>
      <c r="C178" s="64"/>
      <c r="D178" s="65"/>
      <c r="E178" s="41"/>
      <c r="F178" s="41"/>
      <c r="G178" s="64"/>
      <c r="H178" s="65"/>
      <c r="I178" s="41"/>
    </row>
    <row r="179" spans="1:27">
      <c r="A179" s="52"/>
      <c r="B179" s="55" t="s">
        <v>401</v>
      </c>
      <c r="C179" s="99">
        <v>2074</v>
      </c>
      <c r="D179" s="99"/>
      <c r="E179" s="30"/>
      <c r="F179" s="30"/>
      <c r="G179" s="99">
        <v>2125</v>
      </c>
      <c r="H179" s="99"/>
      <c r="I179" s="30"/>
    </row>
    <row r="180" spans="1:27">
      <c r="A180" s="52"/>
      <c r="B180" s="55"/>
      <c r="C180" s="99"/>
      <c r="D180" s="99"/>
      <c r="E180" s="30"/>
      <c r="F180" s="30"/>
      <c r="G180" s="99"/>
      <c r="H180" s="99"/>
      <c r="I180" s="30"/>
    </row>
    <row r="181" spans="1:27">
      <c r="A181" s="52"/>
      <c r="B181" s="64" t="s">
        <v>402</v>
      </c>
      <c r="C181" s="65">
        <v>8782</v>
      </c>
      <c r="D181" s="65"/>
      <c r="E181" s="41"/>
      <c r="F181" s="41"/>
      <c r="G181" s="65">
        <v>10790</v>
      </c>
      <c r="H181" s="65"/>
      <c r="I181" s="41"/>
    </row>
    <row r="182" spans="1:27" ht="15.75" thickBot="1">
      <c r="A182" s="52"/>
      <c r="B182" s="64"/>
      <c r="C182" s="102"/>
      <c r="D182" s="102"/>
      <c r="E182" s="70"/>
      <c r="F182" s="41"/>
      <c r="G182" s="102"/>
      <c r="H182" s="102"/>
      <c r="I182" s="70"/>
    </row>
    <row r="183" spans="1:27">
      <c r="A183" s="52"/>
      <c r="B183" s="55"/>
      <c r="C183" s="71" t="s">
        <v>218</v>
      </c>
      <c r="D183" s="100">
        <v>27348</v>
      </c>
      <c r="E183" s="31"/>
      <c r="F183" s="30"/>
      <c r="G183" s="71" t="s">
        <v>218</v>
      </c>
      <c r="H183" s="100">
        <v>26707</v>
      </c>
      <c r="I183" s="31"/>
    </row>
    <row r="184" spans="1:27" ht="15.75" thickBot="1">
      <c r="A184" s="52"/>
      <c r="B184" s="55"/>
      <c r="C184" s="72"/>
      <c r="D184" s="101"/>
      <c r="E184" s="74"/>
      <c r="F184" s="30"/>
      <c r="G184" s="72"/>
      <c r="H184" s="101"/>
      <c r="I184" s="74"/>
    </row>
    <row r="185" spans="1:27" ht="15.75" thickTop="1">
      <c r="A185" s="52" t="s">
        <v>1135</v>
      </c>
      <c r="B185" s="51" t="s">
        <v>6</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row>
    <row r="186" spans="1:27">
      <c r="A186" s="52"/>
      <c r="B186" s="53" t="s">
        <v>403</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c r="AA186" s="53"/>
    </row>
    <row r="187" spans="1:27">
      <c r="A187" s="52"/>
      <c r="B187" s="25"/>
      <c r="C187" s="25"/>
      <c r="D187" s="25"/>
      <c r="E187" s="25"/>
      <c r="F187" s="25"/>
      <c r="G187" s="25"/>
      <c r="H187" s="25"/>
      <c r="I187" s="25"/>
    </row>
    <row r="188" spans="1:27">
      <c r="A188" s="52"/>
      <c r="B188" s="15"/>
      <c r="C188" s="15"/>
      <c r="D188" s="15"/>
      <c r="E188" s="15"/>
      <c r="F188" s="15"/>
      <c r="G188" s="15"/>
      <c r="H188" s="15"/>
      <c r="I188" s="15"/>
    </row>
    <row r="189" spans="1:27" ht="15.75" thickBot="1">
      <c r="A189" s="52"/>
      <c r="B189" s="20"/>
      <c r="C189" s="115" t="s">
        <v>209</v>
      </c>
      <c r="D189" s="115"/>
      <c r="E189" s="115"/>
      <c r="F189" s="115"/>
      <c r="G189" s="115"/>
      <c r="H189" s="115"/>
      <c r="I189" s="115"/>
    </row>
    <row r="190" spans="1:27">
      <c r="A190" s="52"/>
      <c r="B190" s="30"/>
      <c r="C190" s="134" t="s">
        <v>213</v>
      </c>
      <c r="D190" s="134"/>
      <c r="E190" s="134"/>
      <c r="F190" s="31"/>
      <c r="G190" s="134" t="s">
        <v>214</v>
      </c>
      <c r="H190" s="134"/>
      <c r="I190" s="134"/>
    </row>
    <row r="191" spans="1:27" ht="15.75" thickBot="1">
      <c r="A191" s="52"/>
      <c r="B191" s="30"/>
      <c r="C191" s="149">
        <v>2013</v>
      </c>
      <c r="D191" s="149"/>
      <c r="E191" s="149"/>
      <c r="F191" s="30"/>
      <c r="G191" s="149">
        <v>2012</v>
      </c>
      <c r="H191" s="149"/>
      <c r="I191" s="149"/>
    </row>
    <row r="192" spans="1:27" ht="15.75" thickTop="1">
      <c r="A192" s="52"/>
      <c r="B192" s="64" t="s">
        <v>404</v>
      </c>
      <c r="C192" s="150" t="s">
        <v>218</v>
      </c>
      <c r="D192" s="151">
        <v>4066</v>
      </c>
      <c r="E192" s="153"/>
      <c r="F192" s="41"/>
      <c r="G192" s="150" t="s">
        <v>218</v>
      </c>
      <c r="H192" s="151">
        <v>5607</v>
      </c>
      <c r="I192" s="153"/>
    </row>
    <row r="193" spans="1:27">
      <c r="A193" s="52"/>
      <c r="B193" s="64"/>
      <c r="C193" s="96"/>
      <c r="D193" s="152"/>
      <c r="E193" s="40"/>
      <c r="F193" s="41"/>
      <c r="G193" s="96"/>
      <c r="H193" s="152"/>
      <c r="I193" s="40"/>
    </row>
    <row r="194" spans="1:27">
      <c r="A194" s="52"/>
      <c r="B194" s="12" t="s">
        <v>405</v>
      </c>
      <c r="C194" s="67" t="s">
        <v>406</v>
      </c>
      <c r="D194" s="67"/>
      <c r="E194" s="12" t="s">
        <v>250</v>
      </c>
      <c r="F194" s="20"/>
      <c r="G194" s="67" t="s">
        <v>407</v>
      </c>
      <c r="H194" s="67"/>
      <c r="I194" s="12" t="s">
        <v>250</v>
      </c>
    </row>
    <row r="195" spans="1:27">
      <c r="A195" s="52"/>
      <c r="B195" s="64" t="s">
        <v>408</v>
      </c>
      <c r="C195" s="66">
        <v>200</v>
      </c>
      <c r="D195" s="66"/>
      <c r="E195" s="41"/>
      <c r="F195" s="41"/>
      <c r="G195" s="66">
        <v>320</v>
      </c>
      <c r="H195" s="66"/>
      <c r="I195" s="41"/>
    </row>
    <row r="196" spans="1:27">
      <c r="A196" s="52"/>
      <c r="B196" s="64"/>
      <c r="C196" s="66"/>
      <c r="D196" s="66"/>
      <c r="E196" s="41"/>
      <c r="F196" s="41"/>
      <c r="G196" s="66"/>
      <c r="H196" s="66"/>
      <c r="I196" s="41"/>
    </row>
    <row r="197" spans="1:27">
      <c r="A197" s="52"/>
      <c r="B197" s="55" t="s">
        <v>409</v>
      </c>
      <c r="C197" s="99">
        <v>5312</v>
      </c>
      <c r="D197" s="99"/>
      <c r="E197" s="30"/>
      <c r="F197" s="30"/>
      <c r="G197" s="99">
        <v>2390</v>
      </c>
      <c r="H197" s="99"/>
      <c r="I197" s="30"/>
    </row>
    <row r="198" spans="1:27" ht="15.75" thickBot="1">
      <c r="A198" s="52"/>
      <c r="B198" s="55"/>
      <c r="C198" s="154"/>
      <c r="D198" s="154"/>
      <c r="E198" s="155"/>
      <c r="F198" s="30"/>
      <c r="G198" s="154"/>
      <c r="H198" s="154"/>
      <c r="I198" s="155"/>
    </row>
    <row r="199" spans="1:27" ht="15.75" thickTop="1">
      <c r="A199" s="52"/>
      <c r="B199" s="64" t="s">
        <v>410</v>
      </c>
      <c r="C199" s="150" t="s">
        <v>218</v>
      </c>
      <c r="D199" s="151">
        <v>4706</v>
      </c>
      <c r="E199" s="153"/>
      <c r="F199" s="41"/>
      <c r="G199" s="150" t="s">
        <v>218</v>
      </c>
      <c r="H199" s="151">
        <v>4066</v>
      </c>
      <c r="I199" s="153"/>
    </row>
    <row r="200" spans="1:27" ht="15.75" thickBot="1">
      <c r="A200" s="52"/>
      <c r="B200" s="64"/>
      <c r="C200" s="104"/>
      <c r="D200" s="106"/>
      <c r="E200" s="50"/>
      <c r="F200" s="41"/>
      <c r="G200" s="104"/>
      <c r="H200" s="106"/>
      <c r="I200" s="50"/>
    </row>
    <row r="201" spans="1:27" ht="15.75" thickTop="1">
      <c r="A201" s="52" t="s">
        <v>1136</v>
      </c>
      <c r="B201" s="51" t="s">
        <v>6</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row>
    <row r="202" spans="1:27">
      <c r="A202" s="52"/>
      <c r="B202" s="53" t="s">
        <v>411</v>
      </c>
      <c r="C202" s="53"/>
      <c r="D202" s="53"/>
      <c r="E202" s="53"/>
      <c r="F202" s="53"/>
      <c r="G202" s="53"/>
      <c r="H202" s="53"/>
      <c r="I202" s="53"/>
      <c r="J202" s="53"/>
      <c r="K202" s="53"/>
      <c r="L202" s="53"/>
      <c r="M202" s="53"/>
      <c r="N202" s="53"/>
      <c r="O202" s="53"/>
      <c r="P202" s="53"/>
      <c r="Q202" s="53"/>
      <c r="R202" s="53"/>
      <c r="S202" s="53"/>
      <c r="T202" s="53"/>
      <c r="U202" s="53"/>
      <c r="V202" s="53"/>
      <c r="W202" s="53"/>
      <c r="X202" s="53"/>
      <c r="Y202" s="53"/>
      <c r="Z202" s="53"/>
      <c r="AA202" s="53"/>
    </row>
    <row r="203" spans="1:27">
      <c r="A203" s="52"/>
      <c r="B203" s="25"/>
      <c r="C203" s="25"/>
      <c r="D203" s="25"/>
      <c r="E203" s="25"/>
      <c r="F203" s="25"/>
      <c r="G203" s="25"/>
      <c r="H203" s="25"/>
      <c r="I203" s="25"/>
      <c r="J203" s="25"/>
      <c r="K203" s="25"/>
      <c r="L203" s="25"/>
      <c r="M203" s="25"/>
      <c r="N203" s="25"/>
      <c r="O203" s="25"/>
      <c r="P203" s="25"/>
      <c r="Q203" s="25"/>
      <c r="R203" s="25"/>
    </row>
    <row r="204" spans="1:27">
      <c r="A204" s="52"/>
      <c r="B204" s="15"/>
      <c r="C204" s="15"/>
      <c r="D204" s="15"/>
      <c r="E204" s="15"/>
      <c r="F204" s="15"/>
      <c r="G204" s="15"/>
      <c r="H204" s="15"/>
      <c r="I204" s="15"/>
      <c r="J204" s="15"/>
      <c r="K204" s="15"/>
      <c r="L204" s="15"/>
      <c r="M204" s="15"/>
      <c r="N204" s="15"/>
      <c r="O204" s="15"/>
      <c r="P204" s="15"/>
      <c r="Q204" s="15"/>
      <c r="R204" s="15"/>
    </row>
    <row r="205" spans="1:27" ht="15.75" thickBot="1">
      <c r="A205" s="52"/>
      <c r="B205" s="156"/>
      <c r="C205" s="118" t="s">
        <v>208</v>
      </c>
      <c r="D205" s="118"/>
      <c r="E205" s="118"/>
      <c r="F205" s="118"/>
      <c r="G205" s="118"/>
      <c r="H205" s="118"/>
      <c r="I205" s="118"/>
      <c r="J205" s="118"/>
      <c r="K205" s="118"/>
      <c r="L205" s="118"/>
      <c r="M205" s="118"/>
      <c r="N205" s="19"/>
      <c r="O205" s="20"/>
      <c r="P205" s="118" t="s">
        <v>80</v>
      </c>
      <c r="Q205" s="118"/>
      <c r="R205" s="118"/>
    </row>
    <row r="206" spans="1:27">
      <c r="A206" s="52"/>
      <c r="B206" s="162"/>
      <c r="C206" s="120" t="s">
        <v>209</v>
      </c>
      <c r="D206" s="120"/>
      <c r="E206" s="120"/>
      <c r="F206" s="120"/>
      <c r="G206" s="120"/>
      <c r="H206" s="120"/>
      <c r="I206" s="120"/>
      <c r="J206" s="31"/>
      <c r="K206" s="120" t="s">
        <v>210</v>
      </c>
      <c r="L206" s="120"/>
      <c r="M206" s="120"/>
      <c r="N206" s="32"/>
      <c r="O206" s="33"/>
      <c r="P206" s="120" t="s">
        <v>210</v>
      </c>
      <c r="Q206" s="120"/>
      <c r="R206" s="120"/>
    </row>
    <row r="207" spans="1:27" ht="15.75" thickBot="1">
      <c r="A207" s="52"/>
      <c r="B207" s="162"/>
      <c r="C207" s="118"/>
      <c r="D207" s="118"/>
      <c r="E207" s="118"/>
      <c r="F207" s="118"/>
      <c r="G207" s="118"/>
      <c r="H207" s="118"/>
      <c r="I207" s="118"/>
      <c r="J207" s="30"/>
      <c r="K207" s="119" t="s">
        <v>211</v>
      </c>
      <c r="L207" s="119"/>
      <c r="M207" s="119"/>
      <c r="N207" s="32"/>
      <c r="O207" s="33"/>
      <c r="P207" s="119" t="s">
        <v>212</v>
      </c>
      <c r="Q207" s="119"/>
      <c r="R207" s="119"/>
    </row>
    <row r="208" spans="1:27">
      <c r="A208" s="52"/>
      <c r="B208" s="162"/>
      <c r="C208" s="120" t="s">
        <v>213</v>
      </c>
      <c r="D208" s="120"/>
      <c r="E208" s="120"/>
      <c r="F208" s="31"/>
      <c r="G208" s="120" t="s">
        <v>214</v>
      </c>
      <c r="H208" s="120"/>
      <c r="I208" s="120"/>
      <c r="J208" s="30"/>
      <c r="K208" s="119" t="s">
        <v>215</v>
      </c>
      <c r="L208" s="119"/>
      <c r="M208" s="119"/>
      <c r="N208" s="32"/>
      <c r="O208" s="33"/>
      <c r="P208" s="121" t="s">
        <v>216</v>
      </c>
      <c r="Q208" s="121"/>
      <c r="R208" s="121"/>
    </row>
    <row r="209" spans="1:18" ht="15.75" thickBot="1">
      <c r="A209" s="52"/>
      <c r="B209" s="162"/>
      <c r="C209" s="118">
        <v>2013</v>
      </c>
      <c r="D209" s="118"/>
      <c r="E209" s="118"/>
      <c r="F209" s="30"/>
      <c r="G209" s="118">
        <v>2012</v>
      </c>
      <c r="H209" s="118"/>
      <c r="I209" s="118"/>
      <c r="J209" s="30"/>
      <c r="K209" s="118">
        <v>2011</v>
      </c>
      <c r="L209" s="118"/>
      <c r="M209" s="118"/>
      <c r="N209" s="32"/>
      <c r="O209" s="33"/>
      <c r="P209" s="123">
        <v>2011</v>
      </c>
      <c r="Q209" s="123"/>
      <c r="R209" s="123"/>
    </row>
    <row r="210" spans="1:18">
      <c r="A210" s="52"/>
      <c r="B210" s="157" t="s">
        <v>412</v>
      </c>
      <c r="C210" s="164"/>
      <c r="D210" s="164"/>
      <c r="E210" s="164"/>
      <c r="F210" s="22"/>
      <c r="G210" s="164"/>
      <c r="H210" s="164"/>
      <c r="I210" s="164"/>
      <c r="J210" s="22"/>
      <c r="K210" s="164"/>
      <c r="L210" s="164"/>
      <c r="M210" s="164"/>
      <c r="N210" s="23"/>
      <c r="O210" s="22"/>
      <c r="P210" s="164"/>
      <c r="Q210" s="164"/>
      <c r="R210" s="164"/>
    </row>
    <row r="211" spans="1:18">
      <c r="A211" s="52"/>
      <c r="B211" s="165" t="s">
        <v>413</v>
      </c>
      <c r="C211" s="162" t="s">
        <v>218</v>
      </c>
      <c r="D211" s="166" t="s">
        <v>414</v>
      </c>
      <c r="E211" s="162" t="s">
        <v>250</v>
      </c>
      <c r="F211" s="30"/>
      <c r="G211" s="162" t="s">
        <v>218</v>
      </c>
      <c r="H211" s="167">
        <v>2054</v>
      </c>
      <c r="I211" s="30"/>
      <c r="J211" s="30"/>
      <c r="K211" s="162" t="s">
        <v>218</v>
      </c>
      <c r="L211" s="166" t="s">
        <v>415</v>
      </c>
      <c r="M211" s="162" t="s">
        <v>250</v>
      </c>
      <c r="N211" s="32"/>
      <c r="O211" s="33"/>
      <c r="P211" s="162" t="s">
        <v>218</v>
      </c>
      <c r="Q211" s="166">
        <v>823</v>
      </c>
      <c r="R211" s="30"/>
    </row>
    <row r="212" spans="1:18">
      <c r="A212" s="52"/>
      <c r="B212" s="165"/>
      <c r="C212" s="162"/>
      <c r="D212" s="166"/>
      <c r="E212" s="162"/>
      <c r="F212" s="30"/>
      <c r="G212" s="162"/>
      <c r="H212" s="167"/>
      <c r="I212" s="30"/>
      <c r="J212" s="30"/>
      <c r="K212" s="162"/>
      <c r="L212" s="166"/>
      <c r="M212" s="162"/>
      <c r="N212" s="32"/>
      <c r="O212" s="33"/>
      <c r="P212" s="162"/>
      <c r="Q212" s="166"/>
      <c r="R212" s="30"/>
    </row>
    <row r="213" spans="1:18">
      <c r="A213" s="52"/>
      <c r="B213" s="168" t="s">
        <v>416</v>
      </c>
      <c r="C213" s="169">
        <v>199</v>
      </c>
      <c r="D213" s="169"/>
      <c r="E213" s="41"/>
      <c r="F213" s="41"/>
      <c r="G213" s="169">
        <v>195</v>
      </c>
      <c r="H213" s="169"/>
      <c r="I213" s="41"/>
      <c r="J213" s="41"/>
      <c r="K213" s="169" t="s">
        <v>417</v>
      </c>
      <c r="L213" s="169"/>
      <c r="M213" s="163" t="s">
        <v>250</v>
      </c>
      <c r="N213" s="43"/>
      <c r="O213" s="44"/>
      <c r="P213" s="169" t="s">
        <v>418</v>
      </c>
      <c r="Q213" s="169"/>
      <c r="R213" s="163" t="s">
        <v>250</v>
      </c>
    </row>
    <row r="214" spans="1:18">
      <c r="A214" s="52"/>
      <c r="B214" s="168"/>
      <c r="C214" s="169"/>
      <c r="D214" s="169"/>
      <c r="E214" s="41"/>
      <c r="F214" s="41"/>
      <c r="G214" s="169"/>
      <c r="H214" s="169"/>
      <c r="I214" s="41"/>
      <c r="J214" s="41"/>
      <c r="K214" s="169"/>
      <c r="L214" s="169"/>
      <c r="M214" s="163"/>
      <c r="N214" s="43"/>
      <c r="O214" s="44"/>
      <c r="P214" s="169"/>
      <c r="Q214" s="169"/>
      <c r="R214" s="163"/>
    </row>
    <row r="215" spans="1:18">
      <c r="A215" s="52"/>
      <c r="B215" s="165" t="s">
        <v>419</v>
      </c>
      <c r="C215" s="166">
        <v>269</v>
      </c>
      <c r="D215" s="166"/>
      <c r="E215" s="30"/>
      <c r="F215" s="30"/>
      <c r="G215" s="166" t="s">
        <v>420</v>
      </c>
      <c r="H215" s="166"/>
      <c r="I215" s="162" t="s">
        <v>250</v>
      </c>
      <c r="J215" s="30"/>
      <c r="K215" s="166">
        <v>305</v>
      </c>
      <c r="L215" s="166"/>
      <c r="M215" s="30"/>
      <c r="N215" s="32"/>
      <c r="O215" s="33"/>
      <c r="P215" s="166" t="s">
        <v>421</v>
      </c>
      <c r="Q215" s="166"/>
      <c r="R215" s="162" t="s">
        <v>250</v>
      </c>
    </row>
    <row r="216" spans="1:18" ht="15.75" thickBot="1">
      <c r="A216" s="52"/>
      <c r="B216" s="165"/>
      <c r="C216" s="170"/>
      <c r="D216" s="170"/>
      <c r="E216" s="47"/>
      <c r="F216" s="30"/>
      <c r="G216" s="170"/>
      <c r="H216" s="170"/>
      <c r="I216" s="171"/>
      <c r="J216" s="30"/>
      <c r="K216" s="170"/>
      <c r="L216" s="170"/>
      <c r="M216" s="47"/>
      <c r="N216" s="32"/>
      <c r="O216" s="33"/>
      <c r="P216" s="170"/>
      <c r="Q216" s="170"/>
      <c r="R216" s="171"/>
    </row>
    <row r="217" spans="1:18">
      <c r="A217" s="52"/>
      <c r="B217" s="163" t="s">
        <v>422</v>
      </c>
      <c r="C217" s="164" t="s">
        <v>218</v>
      </c>
      <c r="D217" s="173" t="s">
        <v>423</v>
      </c>
      <c r="E217" s="164" t="s">
        <v>250</v>
      </c>
      <c r="F217" s="41"/>
      <c r="G217" s="164" t="s">
        <v>218</v>
      </c>
      <c r="H217" s="175">
        <v>1677</v>
      </c>
      <c r="I217" s="39"/>
      <c r="J217" s="41"/>
      <c r="K217" s="164" t="s">
        <v>218</v>
      </c>
      <c r="L217" s="173" t="s">
        <v>424</v>
      </c>
      <c r="M217" s="164" t="s">
        <v>250</v>
      </c>
      <c r="N217" s="43"/>
      <c r="O217" s="44"/>
      <c r="P217" s="164" t="s">
        <v>218</v>
      </c>
      <c r="Q217" s="173">
        <v>284</v>
      </c>
      <c r="R217" s="39"/>
    </row>
    <row r="218" spans="1:18" ht="15.75" thickBot="1">
      <c r="A218" s="52"/>
      <c r="B218" s="163"/>
      <c r="C218" s="172"/>
      <c r="D218" s="174"/>
      <c r="E218" s="172"/>
      <c r="F218" s="41"/>
      <c r="G218" s="172"/>
      <c r="H218" s="176"/>
      <c r="I218" s="70"/>
      <c r="J218" s="41"/>
      <c r="K218" s="172"/>
      <c r="L218" s="174"/>
      <c r="M218" s="172"/>
      <c r="N218" s="43"/>
      <c r="O218" s="44"/>
      <c r="P218" s="172"/>
      <c r="Q218" s="174"/>
      <c r="R218" s="70"/>
    </row>
    <row r="219" spans="1:18">
      <c r="A219" s="52"/>
      <c r="B219" s="20"/>
      <c r="C219" s="31"/>
      <c r="D219" s="31"/>
      <c r="E219" s="31"/>
      <c r="F219" s="20"/>
      <c r="G219" s="31"/>
      <c r="H219" s="31"/>
      <c r="I219" s="31"/>
      <c r="J219" s="20"/>
      <c r="K219" s="31"/>
      <c r="L219" s="31"/>
      <c r="M219" s="31"/>
      <c r="N219" s="19"/>
      <c r="O219" s="20"/>
      <c r="P219" s="31"/>
      <c r="Q219" s="31"/>
      <c r="R219" s="31"/>
    </row>
    <row r="220" spans="1:18">
      <c r="A220" s="52"/>
      <c r="B220" s="163" t="s">
        <v>425</v>
      </c>
      <c r="C220" s="169"/>
      <c r="D220" s="169"/>
      <c r="E220" s="41"/>
      <c r="F220" s="41"/>
      <c r="G220" s="169"/>
      <c r="H220" s="169"/>
      <c r="I220" s="41"/>
      <c r="J220" s="41"/>
      <c r="K220" s="169"/>
      <c r="L220" s="169"/>
      <c r="M220" s="41"/>
      <c r="N220" s="43"/>
      <c r="O220" s="44"/>
      <c r="P220" s="169"/>
      <c r="Q220" s="169"/>
      <c r="R220" s="41"/>
    </row>
    <row r="221" spans="1:18">
      <c r="A221" s="52"/>
      <c r="B221" s="163"/>
      <c r="C221" s="169"/>
      <c r="D221" s="169"/>
      <c r="E221" s="41"/>
      <c r="F221" s="41"/>
      <c r="G221" s="169"/>
      <c r="H221" s="169"/>
      <c r="I221" s="41"/>
      <c r="J221" s="41"/>
      <c r="K221" s="169"/>
      <c r="L221" s="169"/>
      <c r="M221" s="41"/>
      <c r="N221" s="43"/>
      <c r="O221" s="44"/>
      <c r="P221" s="169"/>
      <c r="Q221" s="169"/>
      <c r="R221" s="41"/>
    </row>
    <row r="222" spans="1:18">
      <c r="A222" s="52"/>
      <c r="B222" s="165" t="s">
        <v>426</v>
      </c>
      <c r="C222" s="166">
        <v>511</v>
      </c>
      <c r="D222" s="166"/>
      <c r="E222" s="30"/>
      <c r="F222" s="30"/>
      <c r="G222" s="166" t="s">
        <v>427</v>
      </c>
      <c r="H222" s="166"/>
      <c r="I222" s="162" t="s">
        <v>250</v>
      </c>
      <c r="J222" s="30"/>
      <c r="K222" s="166" t="s">
        <v>428</v>
      </c>
      <c r="L222" s="166"/>
      <c r="M222" s="162" t="s">
        <v>250</v>
      </c>
      <c r="N222" s="32"/>
      <c r="O222" s="33"/>
      <c r="P222" s="166">
        <v>224</v>
      </c>
      <c r="Q222" s="166"/>
      <c r="R222" s="30"/>
    </row>
    <row r="223" spans="1:18">
      <c r="A223" s="52"/>
      <c r="B223" s="165"/>
      <c r="C223" s="166"/>
      <c r="D223" s="166"/>
      <c r="E223" s="30"/>
      <c r="F223" s="30"/>
      <c r="G223" s="166"/>
      <c r="H223" s="166"/>
      <c r="I223" s="162"/>
      <c r="J223" s="30"/>
      <c r="K223" s="166"/>
      <c r="L223" s="166"/>
      <c r="M223" s="162"/>
      <c r="N223" s="32"/>
      <c r="O223" s="33"/>
      <c r="P223" s="166"/>
      <c r="Q223" s="166"/>
      <c r="R223" s="30"/>
    </row>
    <row r="224" spans="1:18">
      <c r="A224" s="52"/>
      <c r="B224" s="168" t="s">
        <v>429</v>
      </c>
      <c r="C224" s="169">
        <v>82</v>
      </c>
      <c r="D224" s="169"/>
      <c r="E224" s="41"/>
      <c r="F224" s="41"/>
      <c r="G224" s="169" t="s">
        <v>332</v>
      </c>
      <c r="H224" s="169"/>
      <c r="I224" s="41"/>
      <c r="J224" s="41"/>
      <c r="K224" s="169" t="s">
        <v>332</v>
      </c>
      <c r="L224" s="169"/>
      <c r="M224" s="41"/>
      <c r="N224" s="43"/>
      <c r="O224" s="44"/>
      <c r="P224" s="169">
        <v>2</v>
      </c>
      <c r="Q224" s="169"/>
      <c r="R224" s="41"/>
    </row>
    <row r="225" spans="1:18" ht="15.75" thickBot="1">
      <c r="A225" s="52"/>
      <c r="B225" s="168"/>
      <c r="C225" s="174"/>
      <c r="D225" s="174"/>
      <c r="E225" s="70"/>
      <c r="F225" s="41"/>
      <c r="G225" s="174"/>
      <c r="H225" s="174"/>
      <c r="I225" s="70"/>
      <c r="J225" s="41"/>
      <c r="K225" s="174"/>
      <c r="L225" s="174"/>
      <c r="M225" s="70"/>
      <c r="N225" s="43"/>
      <c r="O225" s="44"/>
      <c r="P225" s="174"/>
      <c r="Q225" s="174"/>
      <c r="R225" s="70"/>
    </row>
    <row r="226" spans="1:18">
      <c r="A226" s="52"/>
      <c r="B226" s="162" t="s">
        <v>430</v>
      </c>
      <c r="C226" s="177">
        <v>593</v>
      </c>
      <c r="D226" s="177"/>
      <c r="E226" s="31"/>
      <c r="F226" s="30"/>
      <c r="G226" s="177" t="s">
        <v>427</v>
      </c>
      <c r="H226" s="177"/>
      <c r="I226" s="179" t="s">
        <v>250</v>
      </c>
      <c r="J226" s="30"/>
      <c r="K226" s="177" t="s">
        <v>428</v>
      </c>
      <c r="L226" s="177"/>
      <c r="M226" s="179" t="s">
        <v>250</v>
      </c>
      <c r="N226" s="32"/>
      <c r="O226" s="33"/>
      <c r="P226" s="177">
        <v>226</v>
      </c>
      <c r="Q226" s="177"/>
      <c r="R226" s="31"/>
    </row>
    <row r="227" spans="1:18">
      <c r="A227" s="52"/>
      <c r="B227" s="162"/>
      <c r="C227" s="166"/>
      <c r="D227" s="166"/>
      <c r="E227" s="30"/>
      <c r="F227" s="30"/>
      <c r="G227" s="178"/>
      <c r="H227" s="178"/>
      <c r="I227" s="180"/>
      <c r="J227" s="30"/>
      <c r="K227" s="178"/>
      <c r="L227" s="178"/>
      <c r="M227" s="180"/>
      <c r="N227" s="32"/>
      <c r="O227" s="33"/>
      <c r="P227" s="178"/>
      <c r="Q227" s="178"/>
      <c r="R227" s="181"/>
    </row>
    <row r="228" spans="1:18">
      <c r="A228" s="52"/>
      <c r="B228" s="163" t="s">
        <v>431</v>
      </c>
      <c r="C228" s="169" t="s">
        <v>432</v>
      </c>
      <c r="D228" s="169"/>
      <c r="E228" s="163" t="s">
        <v>250</v>
      </c>
      <c r="F228" s="41"/>
      <c r="G228" s="169">
        <v>21</v>
      </c>
      <c r="H228" s="169"/>
      <c r="I228" s="41"/>
      <c r="J228" s="41"/>
      <c r="K228" s="169">
        <v>93</v>
      </c>
      <c r="L228" s="169"/>
      <c r="M228" s="41"/>
      <c r="N228" s="43"/>
      <c r="O228" s="44"/>
      <c r="P228" s="169" t="s">
        <v>433</v>
      </c>
      <c r="Q228" s="169"/>
      <c r="R228" s="163" t="s">
        <v>250</v>
      </c>
    </row>
    <row r="229" spans="1:18" ht="15.75" thickBot="1">
      <c r="A229" s="52"/>
      <c r="B229" s="163"/>
      <c r="C229" s="174"/>
      <c r="D229" s="174"/>
      <c r="E229" s="172"/>
      <c r="F229" s="41"/>
      <c r="G229" s="174"/>
      <c r="H229" s="174"/>
      <c r="I229" s="70"/>
      <c r="J229" s="41"/>
      <c r="K229" s="174"/>
      <c r="L229" s="174"/>
      <c r="M229" s="70"/>
      <c r="N229" s="43"/>
      <c r="O229" s="44"/>
      <c r="P229" s="174"/>
      <c r="Q229" s="174"/>
      <c r="R229" s="172"/>
    </row>
    <row r="230" spans="1:18">
      <c r="A230" s="52"/>
      <c r="B230" s="162" t="s">
        <v>434</v>
      </c>
      <c r="C230" s="177">
        <v>432</v>
      </c>
      <c r="D230" s="177"/>
      <c r="E230" s="31"/>
      <c r="F230" s="30"/>
      <c r="G230" s="177" t="s">
        <v>435</v>
      </c>
      <c r="H230" s="177"/>
      <c r="I230" s="179" t="s">
        <v>250</v>
      </c>
      <c r="J230" s="30"/>
      <c r="K230" s="177" t="s">
        <v>436</v>
      </c>
      <c r="L230" s="177"/>
      <c r="M230" s="179" t="s">
        <v>250</v>
      </c>
      <c r="N230" s="32"/>
      <c r="O230" s="33"/>
      <c r="P230" s="177">
        <v>175</v>
      </c>
      <c r="Q230" s="177"/>
      <c r="R230" s="31"/>
    </row>
    <row r="231" spans="1:18" ht="15.75" thickBot="1">
      <c r="A231" s="52"/>
      <c r="B231" s="162"/>
      <c r="C231" s="170"/>
      <c r="D231" s="170"/>
      <c r="E231" s="47"/>
      <c r="F231" s="30"/>
      <c r="G231" s="170"/>
      <c r="H231" s="170"/>
      <c r="I231" s="171"/>
      <c r="J231" s="30"/>
      <c r="K231" s="170"/>
      <c r="L231" s="170"/>
      <c r="M231" s="171"/>
      <c r="N231" s="32"/>
      <c r="O231" s="33"/>
      <c r="P231" s="170"/>
      <c r="Q231" s="170"/>
      <c r="R231" s="47"/>
    </row>
    <row r="232" spans="1:18">
      <c r="A232" s="52"/>
      <c r="B232" s="163" t="s">
        <v>437</v>
      </c>
      <c r="C232" s="164" t="s">
        <v>218</v>
      </c>
      <c r="D232" s="173" t="s">
        <v>438</v>
      </c>
      <c r="E232" s="164" t="s">
        <v>250</v>
      </c>
      <c r="F232" s="41"/>
      <c r="G232" s="164" t="s">
        <v>218</v>
      </c>
      <c r="H232" s="175">
        <v>1634</v>
      </c>
      <c r="I232" s="39"/>
      <c r="J232" s="41"/>
      <c r="K232" s="164" t="s">
        <v>218</v>
      </c>
      <c r="L232" s="173" t="s">
        <v>439</v>
      </c>
      <c r="M232" s="164" t="s">
        <v>250</v>
      </c>
      <c r="N232" s="43"/>
      <c r="O232" s="44"/>
      <c r="P232" s="164" t="s">
        <v>218</v>
      </c>
      <c r="Q232" s="173">
        <v>459</v>
      </c>
      <c r="R232" s="39"/>
    </row>
    <row r="233" spans="1:18" ht="15.75" thickBot="1">
      <c r="A233" s="52"/>
      <c r="B233" s="163"/>
      <c r="C233" s="182"/>
      <c r="D233" s="183"/>
      <c r="E233" s="182"/>
      <c r="F233" s="41"/>
      <c r="G233" s="182"/>
      <c r="H233" s="185"/>
      <c r="I233" s="50"/>
      <c r="J233" s="41"/>
      <c r="K233" s="182"/>
      <c r="L233" s="183"/>
      <c r="M233" s="182"/>
      <c r="N233" s="43"/>
      <c r="O233" s="44"/>
      <c r="P233" s="182"/>
      <c r="Q233" s="183"/>
      <c r="R233" s="50"/>
    </row>
    <row r="234" spans="1:18" ht="15.75" thickTop="1"/>
  </sheetData>
  <mergeCells count="941">
    <mergeCell ref="A201:A233"/>
    <mergeCell ref="B201:AA201"/>
    <mergeCell ref="B202:AA202"/>
    <mergeCell ref="A170:A184"/>
    <mergeCell ref="B170:AA170"/>
    <mergeCell ref="B171:AA171"/>
    <mergeCell ref="B172:AA172"/>
    <mergeCell ref="A185:A200"/>
    <mergeCell ref="B185:AA185"/>
    <mergeCell ref="B186:AA186"/>
    <mergeCell ref="A135:A154"/>
    <mergeCell ref="B135:AA135"/>
    <mergeCell ref="B136:AA136"/>
    <mergeCell ref="B137:AA137"/>
    <mergeCell ref="A155:A169"/>
    <mergeCell ref="B155:AA155"/>
    <mergeCell ref="B156:AA156"/>
    <mergeCell ref="B157:AA157"/>
    <mergeCell ref="A76:A98"/>
    <mergeCell ref="B76:AA76"/>
    <mergeCell ref="B77:AA77"/>
    <mergeCell ref="B78:AA78"/>
    <mergeCell ref="B79:AA79"/>
    <mergeCell ref="A99:A134"/>
    <mergeCell ref="B99:AA99"/>
    <mergeCell ref="B100:AA100"/>
    <mergeCell ref="A33:A47"/>
    <mergeCell ref="B33:AA33"/>
    <mergeCell ref="B34:AA34"/>
    <mergeCell ref="B35:AA35"/>
    <mergeCell ref="A48:A75"/>
    <mergeCell ref="B48:AA48"/>
    <mergeCell ref="B49:AA49"/>
    <mergeCell ref="B50:AA50"/>
    <mergeCell ref="B63:AA63"/>
    <mergeCell ref="B64:AA64"/>
    <mergeCell ref="B4:AA4"/>
    <mergeCell ref="B5:AA5"/>
    <mergeCell ref="B6:AA6"/>
    <mergeCell ref="A16:A32"/>
    <mergeCell ref="B16:AA16"/>
    <mergeCell ref="B17:AA17"/>
    <mergeCell ref="N232:N233"/>
    <mergeCell ref="O232:O233"/>
    <mergeCell ref="P232:P233"/>
    <mergeCell ref="Q232:Q233"/>
    <mergeCell ref="R232:R233"/>
    <mergeCell ref="A1:A2"/>
    <mergeCell ref="B1:AA1"/>
    <mergeCell ref="B2:AA2"/>
    <mergeCell ref="B3:AA3"/>
    <mergeCell ref="A4:A15"/>
    <mergeCell ref="H232:H233"/>
    <mergeCell ref="I232:I233"/>
    <mergeCell ref="J232:J233"/>
    <mergeCell ref="K232:K233"/>
    <mergeCell ref="L232:L233"/>
    <mergeCell ref="M232:M233"/>
    <mergeCell ref="N230:N231"/>
    <mergeCell ref="O230:O231"/>
    <mergeCell ref="P230:Q231"/>
    <mergeCell ref="R230:R231"/>
    <mergeCell ref="B232:B233"/>
    <mergeCell ref="C232:C233"/>
    <mergeCell ref="D232:D233"/>
    <mergeCell ref="E232:E233"/>
    <mergeCell ref="F232:F233"/>
    <mergeCell ref="G232:G233"/>
    <mergeCell ref="R228:R229"/>
    <mergeCell ref="B230:B231"/>
    <mergeCell ref="C230:D231"/>
    <mergeCell ref="E230:E231"/>
    <mergeCell ref="F230:F231"/>
    <mergeCell ref="G230:H231"/>
    <mergeCell ref="I230:I231"/>
    <mergeCell ref="J230:J231"/>
    <mergeCell ref="K230:L231"/>
    <mergeCell ref="M230:M231"/>
    <mergeCell ref="J228:J229"/>
    <mergeCell ref="K228:L229"/>
    <mergeCell ref="M228:M229"/>
    <mergeCell ref="N228:N229"/>
    <mergeCell ref="O228:O229"/>
    <mergeCell ref="P228:Q229"/>
    <mergeCell ref="N226:N227"/>
    <mergeCell ref="O226:O227"/>
    <mergeCell ref="P226:Q227"/>
    <mergeCell ref="R226:R227"/>
    <mergeCell ref="B228:B229"/>
    <mergeCell ref="C228:D229"/>
    <mergeCell ref="E228:E229"/>
    <mergeCell ref="F228:F229"/>
    <mergeCell ref="G228:H229"/>
    <mergeCell ref="I228:I229"/>
    <mergeCell ref="R224:R225"/>
    <mergeCell ref="B226:B227"/>
    <mergeCell ref="C226:D227"/>
    <mergeCell ref="E226:E227"/>
    <mergeCell ref="F226:F227"/>
    <mergeCell ref="G226:H227"/>
    <mergeCell ref="I226:I227"/>
    <mergeCell ref="J226:J227"/>
    <mergeCell ref="K226:L227"/>
    <mergeCell ref="M226:M227"/>
    <mergeCell ref="J224:J225"/>
    <mergeCell ref="K224:L225"/>
    <mergeCell ref="M224:M225"/>
    <mergeCell ref="N224:N225"/>
    <mergeCell ref="O224:O225"/>
    <mergeCell ref="P224:Q225"/>
    <mergeCell ref="N222:N223"/>
    <mergeCell ref="O222:O223"/>
    <mergeCell ref="P222:Q223"/>
    <mergeCell ref="R222:R223"/>
    <mergeCell ref="B224:B225"/>
    <mergeCell ref="C224:D225"/>
    <mergeCell ref="E224:E225"/>
    <mergeCell ref="F224:F225"/>
    <mergeCell ref="G224:H225"/>
    <mergeCell ref="I224:I225"/>
    <mergeCell ref="R220:R221"/>
    <mergeCell ref="B222:B223"/>
    <mergeCell ref="C222:D223"/>
    <mergeCell ref="E222:E223"/>
    <mergeCell ref="F222:F223"/>
    <mergeCell ref="G222:H223"/>
    <mergeCell ref="I222:I223"/>
    <mergeCell ref="J222:J223"/>
    <mergeCell ref="K222:L223"/>
    <mergeCell ref="M222:M223"/>
    <mergeCell ref="J220:J221"/>
    <mergeCell ref="K220:L221"/>
    <mergeCell ref="M220:M221"/>
    <mergeCell ref="N220:N221"/>
    <mergeCell ref="O220:O221"/>
    <mergeCell ref="P220:Q221"/>
    <mergeCell ref="C219:E219"/>
    <mergeCell ref="G219:I219"/>
    <mergeCell ref="K219:M219"/>
    <mergeCell ref="P219:R219"/>
    <mergeCell ref="B220:B221"/>
    <mergeCell ref="C220:D221"/>
    <mergeCell ref="E220:E221"/>
    <mergeCell ref="F220:F221"/>
    <mergeCell ref="G220:H221"/>
    <mergeCell ref="I220:I221"/>
    <mergeCell ref="M217:M218"/>
    <mergeCell ref="N217:N218"/>
    <mergeCell ref="O217:O218"/>
    <mergeCell ref="P217:P218"/>
    <mergeCell ref="Q217:Q218"/>
    <mergeCell ref="R217:R218"/>
    <mergeCell ref="G217:G218"/>
    <mergeCell ref="H217:H218"/>
    <mergeCell ref="I217:I218"/>
    <mergeCell ref="J217:J218"/>
    <mergeCell ref="K217:K218"/>
    <mergeCell ref="L217:L218"/>
    <mergeCell ref="M215:M216"/>
    <mergeCell ref="N215:N216"/>
    <mergeCell ref="O215:O216"/>
    <mergeCell ref="P215:Q216"/>
    <mergeCell ref="R215:R216"/>
    <mergeCell ref="B217:B218"/>
    <mergeCell ref="C217:C218"/>
    <mergeCell ref="D217:D218"/>
    <mergeCell ref="E217:E218"/>
    <mergeCell ref="F217:F218"/>
    <mergeCell ref="P213:Q214"/>
    <mergeCell ref="R213:R214"/>
    <mergeCell ref="B215:B216"/>
    <mergeCell ref="C215:D216"/>
    <mergeCell ref="E215:E216"/>
    <mergeCell ref="F215:F216"/>
    <mergeCell ref="G215:H216"/>
    <mergeCell ref="I215:I216"/>
    <mergeCell ref="J215:J216"/>
    <mergeCell ref="K215:L216"/>
    <mergeCell ref="I213:I214"/>
    <mergeCell ref="J213:J214"/>
    <mergeCell ref="K213:L214"/>
    <mergeCell ref="M213:M214"/>
    <mergeCell ref="N213:N214"/>
    <mergeCell ref="O213:O214"/>
    <mergeCell ref="N211:N212"/>
    <mergeCell ref="O211:O212"/>
    <mergeCell ref="P211:P212"/>
    <mergeCell ref="Q211:Q212"/>
    <mergeCell ref="R211:R212"/>
    <mergeCell ref="B213:B214"/>
    <mergeCell ref="C213:D214"/>
    <mergeCell ref="E213:E214"/>
    <mergeCell ref="F213:F214"/>
    <mergeCell ref="G213:H214"/>
    <mergeCell ref="H211:H212"/>
    <mergeCell ref="I211:I212"/>
    <mergeCell ref="J211:J212"/>
    <mergeCell ref="K211:K212"/>
    <mergeCell ref="L211:L212"/>
    <mergeCell ref="M211:M212"/>
    <mergeCell ref="C210:E210"/>
    <mergeCell ref="G210:I210"/>
    <mergeCell ref="K210:M210"/>
    <mergeCell ref="P210:R210"/>
    <mergeCell ref="B211:B212"/>
    <mergeCell ref="C211:C212"/>
    <mergeCell ref="D211:D212"/>
    <mergeCell ref="E211:E212"/>
    <mergeCell ref="F211:F212"/>
    <mergeCell ref="G211:G212"/>
    <mergeCell ref="J208:J209"/>
    <mergeCell ref="K208:M208"/>
    <mergeCell ref="K209:M209"/>
    <mergeCell ref="N208:N209"/>
    <mergeCell ref="O208:O209"/>
    <mergeCell ref="P208:R208"/>
    <mergeCell ref="P209:R209"/>
    <mergeCell ref="N206:N207"/>
    <mergeCell ref="O206:O207"/>
    <mergeCell ref="P206:R206"/>
    <mergeCell ref="P207:R207"/>
    <mergeCell ref="B208:B209"/>
    <mergeCell ref="C208:E208"/>
    <mergeCell ref="C209:E209"/>
    <mergeCell ref="F208:F209"/>
    <mergeCell ref="G208:I208"/>
    <mergeCell ref="G209:I209"/>
    <mergeCell ref="H199:H200"/>
    <mergeCell ref="I199:I200"/>
    <mergeCell ref="B203:R203"/>
    <mergeCell ref="C205:M205"/>
    <mergeCell ref="P205:R205"/>
    <mergeCell ref="B206:B207"/>
    <mergeCell ref="C206:I207"/>
    <mergeCell ref="J206:J207"/>
    <mergeCell ref="K206:M206"/>
    <mergeCell ref="K207:M207"/>
    <mergeCell ref="B199:B200"/>
    <mergeCell ref="C199:C200"/>
    <mergeCell ref="D199:D200"/>
    <mergeCell ref="E199:E200"/>
    <mergeCell ref="F199:F200"/>
    <mergeCell ref="G199:G200"/>
    <mergeCell ref="B197:B198"/>
    <mergeCell ref="C197:D198"/>
    <mergeCell ref="E197:E198"/>
    <mergeCell ref="F197:F198"/>
    <mergeCell ref="G197:H198"/>
    <mergeCell ref="I197:I198"/>
    <mergeCell ref="H192:H193"/>
    <mergeCell ref="I192:I193"/>
    <mergeCell ref="C194:D194"/>
    <mergeCell ref="G194:H194"/>
    <mergeCell ref="B195:B196"/>
    <mergeCell ref="C195:D196"/>
    <mergeCell ref="E195:E196"/>
    <mergeCell ref="F195:F196"/>
    <mergeCell ref="G195:H196"/>
    <mergeCell ref="I195:I196"/>
    <mergeCell ref="B192:B193"/>
    <mergeCell ref="C192:C193"/>
    <mergeCell ref="D192:D193"/>
    <mergeCell ref="E192:E193"/>
    <mergeCell ref="F192:F193"/>
    <mergeCell ref="G192:G193"/>
    <mergeCell ref="H183:H184"/>
    <mergeCell ref="I183:I184"/>
    <mergeCell ref="B187:I187"/>
    <mergeCell ref="C189:I189"/>
    <mergeCell ref="B190:B191"/>
    <mergeCell ref="C190:E190"/>
    <mergeCell ref="C191:E191"/>
    <mergeCell ref="F190:F191"/>
    <mergeCell ref="G190:I190"/>
    <mergeCell ref="G191:I191"/>
    <mergeCell ref="B183:B184"/>
    <mergeCell ref="C183:C184"/>
    <mergeCell ref="D183:D184"/>
    <mergeCell ref="E183:E184"/>
    <mergeCell ref="F183:F184"/>
    <mergeCell ref="G183:G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H168:H169"/>
    <mergeCell ref="I168:I169"/>
    <mergeCell ref="B173:I173"/>
    <mergeCell ref="B175:B176"/>
    <mergeCell ref="C175:E175"/>
    <mergeCell ref="C176:E176"/>
    <mergeCell ref="F175:F176"/>
    <mergeCell ref="G175:I175"/>
    <mergeCell ref="G176:I176"/>
    <mergeCell ref="B168:B169"/>
    <mergeCell ref="C168:C169"/>
    <mergeCell ref="D168:D169"/>
    <mergeCell ref="E168:E169"/>
    <mergeCell ref="F168:F169"/>
    <mergeCell ref="G168:G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8:I158"/>
    <mergeCell ref="B160:B161"/>
    <mergeCell ref="C160:E160"/>
    <mergeCell ref="C161:E161"/>
    <mergeCell ref="F160:F161"/>
    <mergeCell ref="G160:I160"/>
    <mergeCell ref="G161:I161"/>
    <mergeCell ref="B151:B152"/>
    <mergeCell ref="C151:C152"/>
    <mergeCell ref="D151:E152"/>
    <mergeCell ref="F151:F152"/>
    <mergeCell ref="B153:B154"/>
    <mergeCell ref="C153:C154"/>
    <mergeCell ref="D153:D154"/>
    <mergeCell ref="E153:E154"/>
    <mergeCell ref="F153:F154"/>
    <mergeCell ref="B147:B148"/>
    <mergeCell ref="C147:C148"/>
    <mergeCell ref="D147:E148"/>
    <mergeCell ref="F147:F148"/>
    <mergeCell ref="B149:B150"/>
    <mergeCell ref="C149:C150"/>
    <mergeCell ref="D149:E150"/>
    <mergeCell ref="F149:F150"/>
    <mergeCell ref="B143:B144"/>
    <mergeCell ref="C143:C144"/>
    <mergeCell ref="D143:E144"/>
    <mergeCell ref="F143:F144"/>
    <mergeCell ref="B145:B146"/>
    <mergeCell ref="C145:C146"/>
    <mergeCell ref="D145:E146"/>
    <mergeCell ref="F145:F146"/>
    <mergeCell ref="Z133:Z134"/>
    <mergeCell ref="AA133:AA134"/>
    <mergeCell ref="B138:F138"/>
    <mergeCell ref="D140:F140"/>
    <mergeCell ref="B141:B142"/>
    <mergeCell ref="C141:C142"/>
    <mergeCell ref="D141:D142"/>
    <mergeCell ref="E141:E142"/>
    <mergeCell ref="F141:F142"/>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E132:G132"/>
    <mergeCell ref="I132:K132"/>
    <mergeCell ref="M132:O132"/>
    <mergeCell ref="Q132:S132"/>
    <mergeCell ref="U132:W132"/>
    <mergeCell ref="Y132:AA132"/>
    <mergeCell ref="T130:T131"/>
    <mergeCell ref="U130:V131"/>
    <mergeCell ref="W130:W131"/>
    <mergeCell ref="X130:X131"/>
    <mergeCell ref="Y130:Z131"/>
    <mergeCell ref="AA130:AA131"/>
    <mergeCell ref="L130:L131"/>
    <mergeCell ref="M130:N131"/>
    <mergeCell ref="O130:O131"/>
    <mergeCell ref="P130:P131"/>
    <mergeCell ref="Q130:R131"/>
    <mergeCell ref="S130:S131"/>
    <mergeCell ref="X128:X129"/>
    <mergeCell ref="Y128:Z129"/>
    <mergeCell ref="AA128:AA129"/>
    <mergeCell ref="B130:C131"/>
    <mergeCell ref="D130:D131"/>
    <mergeCell ref="E130:F131"/>
    <mergeCell ref="G130:G131"/>
    <mergeCell ref="H130:H131"/>
    <mergeCell ref="I130:J131"/>
    <mergeCell ref="K130:K131"/>
    <mergeCell ref="P128:P129"/>
    <mergeCell ref="Q128:R129"/>
    <mergeCell ref="S128:S129"/>
    <mergeCell ref="T128:T129"/>
    <mergeCell ref="U128:V129"/>
    <mergeCell ref="W128:W129"/>
    <mergeCell ref="H128:H129"/>
    <mergeCell ref="I128:J129"/>
    <mergeCell ref="K128:K129"/>
    <mergeCell ref="L128:L129"/>
    <mergeCell ref="M128:N129"/>
    <mergeCell ref="O128:O129"/>
    <mergeCell ref="U126:V127"/>
    <mergeCell ref="W126:W127"/>
    <mergeCell ref="X126:X127"/>
    <mergeCell ref="Y126:Z127"/>
    <mergeCell ref="AA126:AA127"/>
    <mergeCell ref="B128:B129"/>
    <mergeCell ref="C128:C129"/>
    <mergeCell ref="D128:D129"/>
    <mergeCell ref="E128:F129"/>
    <mergeCell ref="G128:G129"/>
    <mergeCell ref="M126:N127"/>
    <mergeCell ref="O126:O127"/>
    <mergeCell ref="P126:P127"/>
    <mergeCell ref="Q126:R127"/>
    <mergeCell ref="S126:S127"/>
    <mergeCell ref="T126:T127"/>
    <mergeCell ref="Y125:AA125"/>
    <mergeCell ref="B126:B127"/>
    <mergeCell ref="C126:C127"/>
    <mergeCell ref="D126:D127"/>
    <mergeCell ref="E126:F127"/>
    <mergeCell ref="G126:G127"/>
    <mergeCell ref="H126:H127"/>
    <mergeCell ref="I126:J127"/>
    <mergeCell ref="K126:K127"/>
    <mergeCell ref="L126:L127"/>
    <mergeCell ref="U123:V124"/>
    <mergeCell ref="W123:W124"/>
    <mergeCell ref="X123:X124"/>
    <mergeCell ref="Y123:Z124"/>
    <mergeCell ref="AA123:AA124"/>
    <mergeCell ref="E125:G125"/>
    <mergeCell ref="I125:K125"/>
    <mergeCell ref="M125:O125"/>
    <mergeCell ref="Q125:S125"/>
    <mergeCell ref="U125:W125"/>
    <mergeCell ref="M123:N124"/>
    <mergeCell ref="O123:O124"/>
    <mergeCell ref="P123:P124"/>
    <mergeCell ref="Q123:R124"/>
    <mergeCell ref="S123:S124"/>
    <mergeCell ref="T123:T124"/>
    <mergeCell ref="Y121:Z122"/>
    <mergeCell ref="AA121:AA122"/>
    <mergeCell ref="B123:C124"/>
    <mergeCell ref="D123:D124"/>
    <mergeCell ref="E123:F124"/>
    <mergeCell ref="G123:G124"/>
    <mergeCell ref="H123:H124"/>
    <mergeCell ref="I123:J124"/>
    <mergeCell ref="K123:K124"/>
    <mergeCell ref="L123:L124"/>
    <mergeCell ref="Q121:R122"/>
    <mergeCell ref="S121:S122"/>
    <mergeCell ref="T121:T122"/>
    <mergeCell ref="U121:V122"/>
    <mergeCell ref="W121:W122"/>
    <mergeCell ref="X121:X122"/>
    <mergeCell ref="I121:J122"/>
    <mergeCell ref="K121:K122"/>
    <mergeCell ref="L121:L122"/>
    <mergeCell ref="M121:N122"/>
    <mergeCell ref="O121:O122"/>
    <mergeCell ref="P121:P122"/>
    <mergeCell ref="B121:B122"/>
    <mergeCell ref="C121:C122"/>
    <mergeCell ref="D121:D122"/>
    <mergeCell ref="E121:F122"/>
    <mergeCell ref="G121:G122"/>
    <mergeCell ref="H121:H122"/>
    <mergeCell ref="T119:T120"/>
    <mergeCell ref="U119:V120"/>
    <mergeCell ref="W119:W120"/>
    <mergeCell ref="X119:X120"/>
    <mergeCell ref="Y119:Z120"/>
    <mergeCell ref="AA119:AA120"/>
    <mergeCell ref="L119:L120"/>
    <mergeCell ref="M119:N120"/>
    <mergeCell ref="O119:O120"/>
    <mergeCell ref="P119:P120"/>
    <mergeCell ref="Q119:R120"/>
    <mergeCell ref="S119:S120"/>
    <mergeCell ref="Y117:Z118"/>
    <mergeCell ref="AA117:AA118"/>
    <mergeCell ref="B119:B120"/>
    <mergeCell ref="C119:C120"/>
    <mergeCell ref="D119:D120"/>
    <mergeCell ref="E119:F120"/>
    <mergeCell ref="G119:G120"/>
    <mergeCell ref="H119:H120"/>
    <mergeCell ref="I119:J120"/>
    <mergeCell ref="K119:K120"/>
    <mergeCell ref="Q117:R118"/>
    <mergeCell ref="S117:S118"/>
    <mergeCell ref="T117:T118"/>
    <mergeCell ref="U117:V118"/>
    <mergeCell ref="W117:W118"/>
    <mergeCell ref="X117:X118"/>
    <mergeCell ref="I117:J118"/>
    <mergeCell ref="K117:K118"/>
    <mergeCell ref="L117:L118"/>
    <mergeCell ref="M117:N118"/>
    <mergeCell ref="O117:O118"/>
    <mergeCell ref="P117:P118"/>
    <mergeCell ref="B117:B118"/>
    <mergeCell ref="C117:C118"/>
    <mergeCell ref="D117:D118"/>
    <mergeCell ref="E117:F118"/>
    <mergeCell ref="G117:G118"/>
    <mergeCell ref="H117:H118"/>
    <mergeCell ref="T115:T116"/>
    <mergeCell ref="U115:V116"/>
    <mergeCell ref="W115:W116"/>
    <mergeCell ref="X115:X116"/>
    <mergeCell ref="Y115:Z116"/>
    <mergeCell ref="AA115:AA116"/>
    <mergeCell ref="L115:L116"/>
    <mergeCell ref="M115:N116"/>
    <mergeCell ref="O115:O116"/>
    <mergeCell ref="P115:P116"/>
    <mergeCell ref="Q115:R116"/>
    <mergeCell ref="S115:S116"/>
    <mergeCell ref="Y113:Z114"/>
    <mergeCell ref="AA113:AA114"/>
    <mergeCell ref="B115:B116"/>
    <mergeCell ref="C115:C116"/>
    <mergeCell ref="D115:D116"/>
    <mergeCell ref="E115:F116"/>
    <mergeCell ref="G115:G116"/>
    <mergeCell ref="H115:H116"/>
    <mergeCell ref="I115:J116"/>
    <mergeCell ref="K115:K116"/>
    <mergeCell ref="Q113:R114"/>
    <mergeCell ref="S113:S114"/>
    <mergeCell ref="T113:T114"/>
    <mergeCell ref="U113:V114"/>
    <mergeCell ref="W113:W114"/>
    <mergeCell ref="X113:X114"/>
    <mergeCell ref="I113:J114"/>
    <mergeCell ref="K113:K114"/>
    <mergeCell ref="L113:L114"/>
    <mergeCell ref="M113:N114"/>
    <mergeCell ref="O113:O114"/>
    <mergeCell ref="P113:P114"/>
    <mergeCell ref="B113:B114"/>
    <mergeCell ref="C113:C114"/>
    <mergeCell ref="D113:D114"/>
    <mergeCell ref="E113:F114"/>
    <mergeCell ref="G113:G114"/>
    <mergeCell ref="H113:H114"/>
    <mergeCell ref="T111:T112"/>
    <mergeCell ref="U111:V112"/>
    <mergeCell ref="W111:W112"/>
    <mergeCell ref="X111:X112"/>
    <mergeCell ref="Y111:Z112"/>
    <mergeCell ref="AA111:AA112"/>
    <mergeCell ref="L111:L112"/>
    <mergeCell ref="M111:N112"/>
    <mergeCell ref="O111:O112"/>
    <mergeCell ref="P111:P112"/>
    <mergeCell ref="Q111:R112"/>
    <mergeCell ref="S111:S112"/>
    <mergeCell ref="Y109:Z110"/>
    <mergeCell ref="AA109:AA110"/>
    <mergeCell ref="B111:B112"/>
    <mergeCell ref="C111:C112"/>
    <mergeCell ref="D111:D112"/>
    <mergeCell ref="E111:F112"/>
    <mergeCell ref="G111:G112"/>
    <mergeCell ref="H111:H112"/>
    <mergeCell ref="I111:J112"/>
    <mergeCell ref="K111:K112"/>
    <mergeCell ref="Q109:R110"/>
    <mergeCell ref="S109:S110"/>
    <mergeCell ref="T109:T110"/>
    <mergeCell ref="U109:V110"/>
    <mergeCell ref="W109:W110"/>
    <mergeCell ref="X109:X110"/>
    <mergeCell ref="I109:J110"/>
    <mergeCell ref="K109:K110"/>
    <mergeCell ref="L109:L110"/>
    <mergeCell ref="M109:N110"/>
    <mergeCell ref="O109:O110"/>
    <mergeCell ref="P109:P110"/>
    <mergeCell ref="B109:B110"/>
    <mergeCell ref="C109:C110"/>
    <mergeCell ref="D109:D110"/>
    <mergeCell ref="E109:F110"/>
    <mergeCell ref="G109:G110"/>
    <mergeCell ref="H109:H110"/>
    <mergeCell ref="U107:V108"/>
    <mergeCell ref="W107:W108"/>
    <mergeCell ref="X107:X108"/>
    <mergeCell ref="Y107:Y108"/>
    <mergeCell ref="Z107:Z108"/>
    <mergeCell ref="AA107:AA108"/>
    <mergeCell ref="O107:O108"/>
    <mergeCell ref="P107:P108"/>
    <mergeCell ref="Q107:Q108"/>
    <mergeCell ref="R107:R108"/>
    <mergeCell ref="S107:S108"/>
    <mergeCell ref="T107:T108"/>
    <mergeCell ref="H107:H108"/>
    <mergeCell ref="I107:J108"/>
    <mergeCell ref="K107:K108"/>
    <mergeCell ref="L107:L108"/>
    <mergeCell ref="M107:M108"/>
    <mergeCell ref="N107:N108"/>
    <mergeCell ref="B107:B108"/>
    <mergeCell ref="C107:C108"/>
    <mergeCell ref="D107:D108"/>
    <mergeCell ref="E107:E108"/>
    <mergeCell ref="F107:F108"/>
    <mergeCell ref="G107:G108"/>
    <mergeCell ref="X104:X105"/>
    <mergeCell ref="Y104:AA105"/>
    <mergeCell ref="E106:G106"/>
    <mergeCell ref="I106:K106"/>
    <mergeCell ref="M106:O106"/>
    <mergeCell ref="Q106:S106"/>
    <mergeCell ref="U106:W106"/>
    <mergeCell ref="Y106:AA106"/>
    <mergeCell ref="L104:L105"/>
    <mergeCell ref="M104:O105"/>
    <mergeCell ref="P104:P105"/>
    <mergeCell ref="Q104:S105"/>
    <mergeCell ref="T104:T105"/>
    <mergeCell ref="U104:W104"/>
    <mergeCell ref="U105:W105"/>
    <mergeCell ref="I97:I98"/>
    <mergeCell ref="B101:AA101"/>
    <mergeCell ref="E103:O103"/>
    <mergeCell ref="Q103:AA103"/>
    <mergeCell ref="B104:B105"/>
    <mergeCell ref="D104:D105"/>
    <mergeCell ref="E104:G105"/>
    <mergeCell ref="H104:H105"/>
    <mergeCell ref="I104:K104"/>
    <mergeCell ref="I105:K105"/>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4:H75"/>
    <mergeCell ref="I74:I75"/>
    <mergeCell ref="B80:I80"/>
    <mergeCell ref="B82:B83"/>
    <mergeCell ref="C82:E82"/>
    <mergeCell ref="C83:E83"/>
    <mergeCell ref="F82:F83"/>
    <mergeCell ref="G82:I82"/>
    <mergeCell ref="G83:I83"/>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I61:I62"/>
    <mergeCell ref="B66:I66"/>
    <mergeCell ref="B68:B69"/>
    <mergeCell ref="C68:E68"/>
    <mergeCell ref="C69:E69"/>
    <mergeCell ref="F68:F69"/>
    <mergeCell ref="G68:I68"/>
    <mergeCell ref="G69:I69"/>
    <mergeCell ref="B65:AA65"/>
    <mergeCell ref="C60:D60"/>
    <mergeCell ref="G60:H60"/>
    <mergeCell ref="B61:B62"/>
    <mergeCell ref="C61:C62"/>
    <mergeCell ref="D61:D62"/>
    <mergeCell ref="E61:E62"/>
    <mergeCell ref="F61:F62"/>
    <mergeCell ref="G61:G62"/>
    <mergeCell ref="H61:H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6:H47"/>
    <mergeCell ref="I46:I47"/>
    <mergeCell ref="B51:I51"/>
    <mergeCell ref="C53:I53"/>
    <mergeCell ref="B54:B55"/>
    <mergeCell ref="C54:E54"/>
    <mergeCell ref="C55:E55"/>
    <mergeCell ref="F54:F55"/>
    <mergeCell ref="G54:I54"/>
    <mergeCell ref="G55:I55"/>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6:I36"/>
    <mergeCell ref="B38:B39"/>
    <mergeCell ref="C38:E38"/>
    <mergeCell ref="C39:E39"/>
    <mergeCell ref="F38:F39"/>
    <mergeCell ref="G38:I38"/>
    <mergeCell ref="G39:I39"/>
    <mergeCell ref="M31:M32"/>
    <mergeCell ref="N31:N32"/>
    <mergeCell ref="O31:O32"/>
    <mergeCell ref="P31:P32"/>
    <mergeCell ref="Q31:Q32"/>
    <mergeCell ref="R31:R32"/>
    <mergeCell ref="G31:G32"/>
    <mergeCell ref="H31:H32"/>
    <mergeCell ref="I31:I32"/>
    <mergeCell ref="J31:J32"/>
    <mergeCell ref="K31:K32"/>
    <mergeCell ref="L31:L32"/>
    <mergeCell ref="M29:M30"/>
    <mergeCell ref="N29:N30"/>
    <mergeCell ref="O29:O30"/>
    <mergeCell ref="P29:Q30"/>
    <mergeCell ref="R29:R30"/>
    <mergeCell ref="B31:B32"/>
    <mergeCell ref="C31:C32"/>
    <mergeCell ref="D31:D32"/>
    <mergeCell ref="E31:E32"/>
    <mergeCell ref="F31:F32"/>
    <mergeCell ref="P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O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O24"/>
    <mergeCell ref="P23:R23"/>
    <mergeCell ref="P24:R24"/>
    <mergeCell ref="N21:N22"/>
    <mergeCell ref="O21:O22"/>
    <mergeCell ref="P21:R21"/>
    <mergeCell ref="P22:R22"/>
    <mergeCell ref="B23:B24"/>
    <mergeCell ref="C23:E23"/>
    <mergeCell ref="C24:E24"/>
    <mergeCell ref="F23:F24"/>
    <mergeCell ref="G23:I23"/>
    <mergeCell ref="G24:I24"/>
    <mergeCell ref="H14:H15"/>
    <mergeCell ref="I14:I15"/>
    <mergeCell ref="B18:R18"/>
    <mergeCell ref="C20:M20"/>
    <mergeCell ref="P20:R20"/>
    <mergeCell ref="B21:B22"/>
    <mergeCell ref="C21:I22"/>
    <mergeCell ref="J21:J22"/>
    <mergeCell ref="K21:M21"/>
    <mergeCell ref="K22:M22"/>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26.140625" customWidth="1"/>
    <col min="3" max="3" width="22.85546875" customWidth="1"/>
    <col min="4" max="4" width="2" bestFit="1" customWidth="1"/>
    <col min="5" max="5" width="6.5703125" bestFit="1" customWidth="1"/>
    <col min="8" max="8" width="5.42578125" customWidth="1"/>
    <col min="9" max="9" width="17.85546875" customWidth="1"/>
    <col min="10" max="10" width="25" customWidth="1"/>
    <col min="12" max="12" width="2" customWidth="1"/>
    <col min="13" max="13" width="5.7109375" customWidth="1"/>
    <col min="14" max="14" width="9.5703125" customWidth="1"/>
    <col min="16" max="16" width="2.7109375" customWidth="1"/>
    <col min="17" max="17" width="4.140625" customWidth="1"/>
    <col min="18" max="18" width="12.5703125" customWidth="1"/>
  </cols>
  <sheetData>
    <row r="1" spans="1:18" ht="15" customHeight="1">
      <c r="A1" s="8" t="s">
        <v>11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138</v>
      </c>
      <c r="B3" s="51" t="s">
        <v>6</v>
      </c>
      <c r="C3" s="51"/>
      <c r="D3" s="51"/>
      <c r="E3" s="51"/>
      <c r="F3" s="51"/>
      <c r="G3" s="51"/>
      <c r="H3" s="51"/>
      <c r="I3" s="51"/>
      <c r="J3" s="51"/>
      <c r="K3" s="51"/>
      <c r="L3" s="51"/>
      <c r="M3" s="51"/>
      <c r="N3" s="51"/>
      <c r="O3" s="51"/>
      <c r="P3" s="51"/>
      <c r="Q3" s="51"/>
      <c r="R3" s="51"/>
    </row>
    <row r="4" spans="1:18" ht="15" customHeight="1">
      <c r="A4" s="52" t="s">
        <v>1139</v>
      </c>
      <c r="B4" s="51" t="s">
        <v>6</v>
      </c>
      <c r="C4" s="51"/>
      <c r="D4" s="51"/>
      <c r="E4" s="51"/>
      <c r="F4" s="51"/>
      <c r="G4" s="51"/>
      <c r="H4" s="51"/>
      <c r="I4" s="51"/>
      <c r="J4" s="51"/>
      <c r="K4" s="51"/>
      <c r="L4" s="51"/>
      <c r="M4" s="51"/>
      <c r="N4" s="51"/>
      <c r="O4" s="51"/>
      <c r="P4" s="51"/>
      <c r="Q4" s="51"/>
      <c r="R4" s="51"/>
    </row>
    <row r="5" spans="1:18">
      <c r="A5" s="52"/>
      <c r="B5" s="55" t="s">
        <v>456</v>
      </c>
      <c r="C5" s="55"/>
      <c r="D5" s="55"/>
      <c r="E5" s="55"/>
      <c r="F5" s="55"/>
      <c r="G5" s="55"/>
      <c r="H5" s="55"/>
      <c r="I5" s="55"/>
      <c r="J5" s="55"/>
      <c r="K5" s="55"/>
      <c r="L5" s="55"/>
      <c r="M5" s="55"/>
      <c r="N5" s="55"/>
      <c r="O5" s="55"/>
      <c r="P5" s="55"/>
      <c r="Q5" s="55"/>
      <c r="R5" s="55"/>
    </row>
    <row r="6" spans="1:18">
      <c r="A6" s="52"/>
      <c r="B6" s="25"/>
      <c r="C6" s="25"/>
      <c r="D6" s="25"/>
      <c r="E6" s="25"/>
      <c r="F6" s="25"/>
      <c r="G6" s="25"/>
      <c r="H6" s="25"/>
      <c r="I6" s="25"/>
      <c r="J6" s="25"/>
      <c r="K6" s="25"/>
      <c r="L6" s="25"/>
      <c r="M6" s="25"/>
      <c r="N6" s="25"/>
      <c r="O6" s="25"/>
      <c r="P6" s="25"/>
      <c r="Q6" s="25"/>
      <c r="R6" s="25"/>
    </row>
    <row r="7" spans="1:18">
      <c r="A7" s="52"/>
      <c r="B7" s="15"/>
      <c r="C7" s="15"/>
      <c r="D7" s="15"/>
      <c r="E7" s="15"/>
      <c r="F7" s="15"/>
      <c r="G7" s="15"/>
      <c r="H7" s="15"/>
      <c r="I7" s="15"/>
      <c r="J7" s="15"/>
      <c r="K7" s="15"/>
      <c r="L7" s="15"/>
      <c r="M7" s="15"/>
      <c r="N7" s="15"/>
      <c r="O7" s="15"/>
      <c r="P7" s="15"/>
      <c r="Q7" s="15"/>
      <c r="R7" s="15"/>
    </row>
    <row r="8" spans="1:18" ht="15.75" thickBot="1">
      <c r="A8" s="52"/>
      <c r="B8" s="12"/>
      <c r="C8" s="20"/>
      <c r="D8" s="55"/>
      <c r="E8" s="55"/>
      <c r="F8" s="55"/>
      <c r="G8" s="20"/>
      <c r="H8" s="115" t="s">
        <v>457</v>
      </c>
      <c r="I8" s="115"/>
      <c r="J8" s="115"/>
      <c r="K8" s="115"/>
      <c r="L8" s="115"/>
      <c r="M8" s="115"/>
      <c r="N8" s="115"/>
      <c r="O8" s="115"/>
      <c r="P8" s="115"/>
      <c r="Q8" s="115"/>
      <c r="R8" s="115"/>
    </row>
    <row r="9" spans="1:18">
      <c r="A9" s="52"/>
      <c r="B9" s="30"/>
      <c r="C9" s="30"/>
      <c r="D9" s="80" t="s">
        <v>106</v>
      </c>
      <c r="E9" s="80"/>
      <c r="F9" s="80"/>
      <c r="G9" s="30"/>
      <c r="H9" s="134" t="s">
        <v>458</v>
      </c>
      <c r="I9" s="134"/>
      <c r="J9" s="134"/>
      <c r="K9" s="31"/>
      <c r="L9" s="134" t="s">
        <v>460</v>
      </c>
      <c r="M9" s="134"/>
      <c r="N9" s="134"/>
      <c r="O9" s="31"/>
      <c r="P9" s="134" t="s">
        <v>463</v>
      </c>
      <c r="Q9" s="134"/>
      <c r="R9" s="134"/>
    </row>
    <row r="10" spans="1:18">
      <c r="A10" s="52"/>
      <c r="B10" s="30"/>
      <c r="C10" s="30"/>
      <c r="D10" s="80"/>
      <c r="E10" s="80"/>
      <c r="F10" s="80"/>
      <c r="G10" s="30"/>
      <c r="H10" s="80" t="s">
        <v>459</v>
      </c>
      <c r="I10" s="80"/>
      <c r="J10" s="80"/>
      <c r="K10" s="30"/>
      <c r="L10" s="80" t="s">
        <v>461</v>
      </c>
      <c r="M10" s="80"/>
      <c r="N10" s="80"/>
      <c r="O10" s="30"/>
      <c r="P10" s="80" t="s">
        <v>464</v>
      </c>
      <c r="Q10" s="80"/>
      <c r="R10" s="80"/>
    </row>
    <row r="11" spans="1:18" ht="15.75" thickBot="1">
      <c r="A11" s="52"/>
      <c r="B11" s="30"/>
      <c r="C11" s="30"/>
      <c r="D11" s="115"/>
      <c r="E11" s="115"/>
      <c r="F11" s="115"/>
      <c r="G11" s="30"/>
      <c r="H11" s="81"/>
      <c r="I11" s="81"/>
      <c r="J11" s="81"/>
      <c r="K11" s="30"/>
      <c r="L11" s="115" t="s">
        <v>462</v>
      </c>
      <c r="M11" s="115"/>
      <c r="N11" s="115"/>
      <c r="O11" s="30"/>
      <c r="P11" s="115" t="s">
        <v>465</v>
      </c>
      <c r="Q11" s="115"/>
      <c r="R11" s="115"/>
    </row>
    <row r="12" spans="1:18">
      <c r="A12" s="52"/>
      <c r="B12" s="188" t="s">
        <v>466</v>
      </c>
      <c r="C12" s="188"/>
      <c r="D12" s="83"/>
      <c r="E12" s="83"/>
      <c r="F12" s="83"/>
      <c r="G12" s="22"/>
      <c r="H12" s="83"/>
      <c r="I12" s="83"/>
      <c r="J12" s="83"/>
      <c r="K12" s="22"/>
      <c r="L12" s="83"/>
      <c r="M12" s="83"/>
      <c r="N12" s="83"/>
      <c r="O12" s="22"/>
      <c r="P12" s="83"/>
      <c r="Q12" s="83"/>
      <c r="R12" s="83"/>
    </row>
    <row r="13" spans="1:18">
      <c r="A13" s="52"/>
      <c r="B13" s="30" t="s">
        <v>467</v>
      </c>
      <c r="C13" s="30"/>
      <c r="D13" s="55" t="s">
        <v>218</v>
      </c>
      <c r="E13" s="99">
        <v>58844</v>
      </c>
      <c r="F13" s="30"/>
      <c r="G13" s="30"/>
      <c r="H13" s="55" t="s">
        <v>218</v>
      </c>
      <c r="I13" s="99">
        <v>58844</v>
      </c>
      <c r="J13" s="30"/>
      <c r="K13" s="30"/>
      <c r="L13" s="55" t="s">
        <v>218</v>
      </c>
      <c r="M13" s="67" t="s">
        <v>332</v>
      </c>
      <c r="N13" s="30"/>
      <c r="O13" s="30"/>
      <c r="P13" s="55" t="s">
        <v>218</v>
      </c>
      <c r="Q13" s="67" t="s">
        <v>332</v>
      </c>
      <c r="R13" s="30"/>
    </row>
    <row r="14" spans="1:18">
      <c r="A14" s="52"/>
      <c r="B14" s="30"/>
      <c r="C14" s="30"/>
      <c r="D14" s="55"/>
      <c r="E14" s="99"/>
      <c r="F14" s="30"/>
      <c r="G14" s="30"/>
      <c r="H14" s="55"/>
      <c r="I14" s="99"/>
      <c r="J14" s="30"/>
      <c r="K14" s="30"/>
      <c r="L14" s="55"/>
      <c r="M14" s="67"/>
      <c r="N14" s="30"/>
      <c r="O14" s="30"/>
      <c r="P14" s="55"/>
      <c r="Q14" s="67"/>
      <c r="R14" s="30"/>
    </row>
    <row r="15" spans="1:18">
      <c r="A15" s="52"/>
      <c r="B15" s="41" t="s">
        <v>468</v>
      </c>
      <c r="C15" s="41"/>
      <c r="D15" s="66">
        <v>249</v>
      </c>
      <c r="E15" s="66"/>
      <c r="F15" s="41"/>
      <c r="G15" s="41"/>
      <c r="H15" s="66">
        <v>249</v>
      </c>
      <c r="I15" s="66"/>
      <c r="J15" s="41"/>
      <c r="K15" s="41"/>
      <c r="L15" s="66" t="s">
        <v>332</v>
      </c>
      <c r="M15" s="66"/>
      <c r="N15" s="41"/>
      <c r="O15" s="41"/>
      <c r="P15" s="66" t="s">
        <v>332</v>
      </c>
      <c r="Q15" s="66"/>
      <c r="R15" s="41"/>
    </row>
    <row r="16" spans="1:18">
      <c r="A16" s="52"/>
      <c r="B16" s="41"/>
      <c r="C16" s="41"/>
      <c r="D16" s="66"/>
      <c r="E16" s="66"/>
      <c r="F16" s="41"/>
      <c r="G16" s="41"/>
      <c r="H16" s="66"/>
      <c r="I16" s="66"/>
      <c r="J16" s="41"/>
      <c r="K16" s="41"/>
      <c r="L16" s="66"/>
      <c r="M16" s="66"/>
      <c r="N16" s="41"/>
      <c r="O16" s="41"/>
      <c r="P16" s="66"/>
      <c r="Q16" s="66"/>
      <c r="R16" s="41"/>
    </row>
    <row r="17" spans="1:18">
      <c r="A17" s="52"/>
      <c r="B17" s="30" t="s">
        <v>469</v>
      </c>
      <c r="C17" s="30"/>
      <c r="D17" s="67">
        <v>444</v>
      </c>
      <c r="E17" s="67"/>
      <c r="F17" s="30"/>
      <c r="G17" s="30"/>
      <c r="H17" s="67" t="s">
        <v>332</v>
      </c>
      <c r="I17" s="67"/>
      <c r="J17" s="30"/>
      <c r="K17" s="30"/>
      <c r="L17" s="67">
        <v>444</v>
      </c>
      <c r="M17" s="67"/>
      <c r="N17" s="30"/>
      <c r="O17" s="30"/>
      <c r="P17" s="67" t="s">
        <v>332</v>
      </c>
      <c r="Q17" s="67"/>
      <c r="R17" s="30"/>
    </row>
    <row r="18" spans="1:18" ht="15.75" thickBot="1">
      <c r="A18" s="52"/>
      <c r="B18" s="30"/>
      <c r="C18" s="30"/>
      <c r="D18" s="93"/>
      <c r="E18" s="93"/>
      <c r="F18" s="47"/>
      <c r="G18" s="30"/>
      <c r="H18" s="93"/>
      <c r="I18" s="93"/>
      <c r="J18" s="47"/>
      <c r="K18" s="30"/>
      <c r="L18" s="93"/>
      <c r="M18" s="93"/>
      <c r="N18" s="47"/>
      <c r="O18" s="30"/>
      <c r="P18" s="93"/>
      <c r="Q18" s="93"/>
      <c r="R18" s="47"/>
    </row>
    <row r="19" spans="1:18">
      <c r="A19" s="52"/>
      <c r="B19" s="95" t="s">
        <v>470</v>
      </c>
      <c r="C19" s="95"/>
      <c r="D19" s="83" t="s">
        <v>218</v>
      </c>
      <c r="E19" s="105">
        <v>59537</v>
      </c>
      <c r="F19" s="39"/>
      <c r="G19" s="41"/>
      <c r="H19" s="83" t="s">
        <v>218</v>
      </c>
      <c r="I19" s="105">
        <v>59093</v>
      </c>
      <c r="J19" s="39"/>
      <c r="K19" s="41"/>
      <c r="L19" s="83" t="s">
        <v>218</v>
      </c>
      <c r="M19" s="84">
        <v>444</v>
      </c>
      <c r="N19" s="39"/>
      <c r="O19" s="41"/>
      <c r="P19" s="84" t="s">
        <v>332</v>
      </c>
      <c r="Q19" s="84"/>
      <c r="R19" s="39"/>
    </row>
    <row r="20" spans="1:18" ht="15.75" thickBot="1">
      <c r="A20" s="52"/>
      <c r="B20" s="95"/>
      <c r="C20" s="95"/>
      <c r="D20" s="104"/>
      <c r="E20" s="106"/>
      <c r="F20" s="50"/>
      <c r="G20" s="41"/>
      <c r="H20" s="104"/>
      <c r="I20" s="106"/>
      <c r="J20" s="50"/>
      <c r="K20" s="41"/>
      <c r="L20" s="104"/>
      <c r="M20" s="189"/>
      <c r="N20" s="50"/>
      <c r="O20" s="41"/>
      <c r="P20" s="189"/>
      <c r="Q20" s="189"/>
      <c r="R20" s="50"/>
    </row>
    <row r="21" spans="1:18" ht="15.75" thickTop="1">
      <c r="A21" s="52"/>
      <c r="B21" s="20"/>
      <c r="C21" s="20"/>
      <c r="D21" s="113"/>
      <c r="E21" s="113"/>
      <c r="F21" s="113"/>
      <c r="G21" s="20"/>
      <c r="H21" s="113"/>
      <c r="I21" s="113"/>
      <c r="J21" s="113"/>
      <c r="K21" s="20"/>
      <c r="L21" s="113"/>
      <c r="M21" s="113"/>
      <c r="N21" s="113"/>
      <c r="O21" s="20"/>
      <c r="P21" s="113"/>
      <c r="Q21" s="113"/>
      <c r="R21" s="113"/>
    </row>
    <row r="22" spans="1:18">
      <c r="A22" s="52"/>
      <c r="B22" s="188" t="s">
        <v>471</v>
      </c>
      <c r="C22" s="41"/>
      <c r="D22" s="66"/>
      <c r="E22" s="66"/>
      <c r="F22" s="41"/>
      <c r="G22" s="41"/>
      <c r="H22" s="66"/>
      <c r="I22" s="66"/>
      <c r="J22" s="41"/>
      <c r="K22" s="41"/>
      <c r="L22" s="66"/>
      <c r="M22" s="66"/>
      <c r="N22" s="41"/>
      <c r="O22" s="41"/>
      <c r="P22" s="66"/>
      <c r="Q22" s="66"/>
      <c r="R22" s="41"/>
    </row>
    <row r="23" spans="1:18">
      <c r="A23" s="52"/>
      <c r="B23" s="188"/>
      <c r="C23" s="41"/>
      <c r="D23" s="66"/>
      <c r="E23" s="66"/>
      <c r="F23" s="41"/>
      <c r="G23" s="41"/>
      <c r="H23" s="66"/>
      <c r="I23" s="66"/>
      <c r="J23" s="41"/>
      <c r="K23" s="41"/>
      <c r="L23" s="66"/>
      <c r="M23" s="66"/>
      <c r="N23" s="41"/>
      <c r="O23" s="41"/>
      <c r="P23" s="66"/>
      <c r="Q23" s="66"/>
      <c r="R23" s="41"/>
    </row>
    <row r="24" spans="1:18">
      <c r="A24" s="52"/>
      <c r="B24" s="30" t="s">
        <v>472</v>
      </c>
      <c r="C24" s="30"/>
      <c r="D24" s="55" t="s">
        <v>218</v>
      </c>
      <c r="E24" s="67">
        <v>236</v>
      </c>
      <c r="F24" s="30"/>
      <c r="G24" s="30"/>
      <c r="H24" s="55" t="s">
        <v>218</v>
      </c>
      <c r="I24" s="67" t="s">
        <v>332</v>
      </c>
      <c r="J24" s="30"/>
      <c r="K24" s="30"/>
      <c r="L24" s="55" t="s">
        <v>218</v>
      </c>
      <c r="M24" s="67">
        <v>236</v>
      </c>
      <c r="N24" s="30"/>
      <c r="O24" s="30"/>
      <c r="P24" s="55" t="s">
        <v>218</v>
      </c>
      <c r="Q24" s="67" t="s">
        <v>332</v>
      </c>
      <c r="R24" s="30"/>
    </row>
    <row r="25" spans="1:18" ht="15.75" thickBot="1">
      <c r="A25" s="52"/>
      <c r="B25" s="30"/>
      <c r="C25" s="30"/>
      <c r="D25" s="190"/>
      <c r="E25" s="93"/>
      <c r="F25" s="47"/>
      <c r="G25" s="30"/>
      <c r="H25" s="190"/>
      <c r="I25" s="93"/>
      <c r="J25" s="47"/>
      <c r="K25" s="30"/>
      <c r="L25" s="190"/>
      <c r="M25" s="93"/>
      <c r="N25" s="47"/>
      <c r="O25" s="30"/>
      <c r="P25" s="190"/>
      <c r="Q25" s="93"/>
      <c r="R25" s="47"/>
    </row>
    <row r="26" spans="1:18">
      <c r="A26" s="52"/>
      <c r="B26" s="95" t="s">
        <v>473</v>
      </c>
      <c r="C26" s="95"/>
      <c r="D26" s="83" t="s">
        <v>218</v>
      </c>
      <c r="E26" s="84">
        <v>236</v>
      </c>
      <c r="F26" s="39"/>
      <c r="G26" s="41"/>
      <c r="H26" s="83" t="s">
        <v>218</v>
      </c>
      <c r="I26" s="84" t="s">
        <v>332</v>
      </c>
      <c r="J26" s="39"/>
      <c r="K26" s="41"/>
      <c r="L26" s="83" t="s">
        <v>218</v>
      </c>
      <c r="M26" s="84">
        <v>236</v>
      </c>
      <c r="N26" s="39"/>
      <c r="O26" s="41"/>
      <c r="P26" s="83" t="s">
        <v>218</v>
      </c>
      <c r="Q26" s="84" t="s">
        <v>332</v>
      </c>
      <c r="R26" s="39"/>
    </row>
    <row r="27" spans="1:18" ht="15.75" thickBot="1">
      <c r="A27" s="52"/>
      <c r="B27" s="95"/>
      <c r="C27" s="95"/>
      <c r="D27" s="104"/>
      <c r="E27" s="189"/>
      <c r="F27" s="50"/>
      <c r="G27" s="41"/>
      <c r="H27" s="104"/>
      <c r="I27" s="189"/>
      <c r="J27" s="50"/>
      <c r="K27" s="41"/>
      <c r="L27" s="104"/>
      <c r="M27" s="189"/>
      <c r="N27" s="50"/>
      <c r="O27" s="41"/>
      <c r="P27" s="104"/>
      <c r="Q27" s="189"/>
      <c r="R27" s="50"/>
    </row>
    <row r="28" spans="1:18" ht="16.5" thickTop="1" thickBot="1">
      <c r="A28" s="52"/>
      <c r="B28" s="24"/>
      <c r="C28" s="20"/>
      <c r="D28" s="113"/>
      <c r="E28" s="113"/>
      <c r="F28" s="113"/>
      <c r="G28" s="20"/>
      <c r="H28" s="113"/>
      <c r="I28" s="113"/>
      <c r="J28" s="113"/>
      <c r="K28" s="20"/>
      <c r="L28" s="113"/>
      <c r="M28" s="113"/>
      <c r="N28" s="113"/>
      <c r="O28" s="20"/>
      <c r="P28" s="113"/>
      <c r="Q28" s="113"/>
      <c r="R28" s="113"/>
    </row>
    <row r="29" spans="1:18">
      <c r="A29" s="52"/>
      <c r="B29" s="20"/>
      <c r="C29" s="20"/>
      <c r="D29" s="30"/>
      <c r="E29" s="30"/>
      <c r="F29" s="30"/>
      <c r="G29" s="20"/>
      <c r="H29" s="30"/>
      <c r="I29" s="30"/>
      <c r="J29" s="30"/>
      <c r="K29" s="20"/>
      <c r="L29" s="30"/>
      <c r="M29" s="30"/>
      <c r="N29" s="30"/>
      <c r="O29" s="20"/>
      <c r="P29" s="30"/>
      <c r="Q29" s="30"/>
      <c r="R29" s="30"/>
    </row>
    <row r="30" spans="1:18">
      <c r="A30" s="52"/>
      <c r="B30" s="191" t="s">
        <v>474</v>
      </c>
      <c r="C30" s="191"/>
      <c r="D30" s="191"/>
      <c r="E30" s="191"/>
      <c r="F30" s="191"/>
      <c r="G30" s="191"/>
      <c r="H30" s="191"/>
      <c r="I30" s="191"/>
      <c r="J30" s="191"/>
      <c r="K30" s="191"/>
      <c r="L30" s="191"/>
      <c r="M30" s="191"/>
      <c r="N30" s="191"/>
      <c r="O30" s="191"/>
      <c r="P30" s="191"/>
      <c r="Q30" s="191"/>
      <c r="R30" s="191"/>
    </row>
    <row r="31" spans="1:18">
      <c r="A31" s="52"/>
      <c r="B31" s="192" t="s">
        <v>475</v>
      </c>
      <c r="C31" s="192"/>
      <c r="D31" s="192"/>
      <c r="E31" s="192"/>
      <c r="F31" s="192"/>
      <c r="G31" s="192"/>
      <c r="H31" s="192"/>
      <c r="I31" s="192"/>
      <c r="J31" s="192"/>
      <c r="K31" s="192"/>
      <c r="L31" s="192"/>
      <c r="M31" s="192"/>
      <c r="N31" s="192"/>
      <c r="O31" s="192"/>
      <c r="P31" s="192"/>
      <c r="Q31" s="192"/>
      <c r="R31" s="192"/>
    </row>
    <row r="32" spans="1:18">
      <c r="A32" s="52"/>
      <c r="B32" s="193" t="s">
        <v>476</v>
      </c>
      <c r="C32" s="193"/>
      <c r="D32" s="193"/>
      <c r="E32" s="193"/>
      <c r="F32" s="193"/>
      <c r="G32" s="193"/>
      <c r="H32" s="193"/>
      <c r="I32" s="193"/>
      <c r="J32" s="193"/>
      <c r="K32" s="193"/>
      <c r="L32" s="193"/>
      <c r="M32" s="193"/>
      <c r="N32" s="193"/>
      <c r="O32" s="193"/>
      <c r="P32" s="193"/>
      <c r="Q32" s="193"/>
      <c r="R32" s="193"/>
    </row>
    <row r="33" spans="1:18">
      <c r="A33" s="52"/>
      <c r="B33" s="192" t="s">
        <v>477</v>
      </c>
      <c r="C33" s="192"/>
      <c r="D33" s="192"/>
      <c r="E33" s="192"/>
      <c r="F33" s="192"/>
      <c r="G33" s="192"/>
      <c r="H33" s="192"/>
      <c r="I33" s="192"/>
      <c r="J33" s="192"/>
      <c r="K33" s="192"/>
      <c r="L33" s="192"/>
      <c r="M33" s="192"/>
      <c r="N33" s="192"/>
      <c r="O33" s="192"/>
      <c r="P33" s="192"/>
      <c r="Q33" s="192"/>
      <c r="R33" s="192"/>
    </row>
    <row r="34" spans="1:18">
      <c r="A34" s="52"/>
      <c r="B34" s="25"/>
      <c r="C34" s="25"/>
      <c r="D34" s="25"/>
      <c r="E34" s="25"/>
      <c r="F34" s="25"/>
      <c r="G34" s="25"/>
      <c r="H34" s="25"/>
      <c r="I34" s="25"/>
      <c r="J34" s="25"/>
      <c r="K34" s="25"/>
      <c r="L34" s="25"/>
      <c r="M34" s="25"/>
      <c r="N34" s="25"/>
      <c r="O34" s="25"/>
      <c r="P34" s="25"/>
      <c r="Q34" s="25"/>
      <c r="R34" s="25"/>
    </row>
    <row r="35" spans="1:18">
      <c r="A35" s="52"/>
      <c r="B35" s="25"/>
      <c r="C35" s="25"/>
      <c r="D35" s="25"/>
      <c r="E35" s="25"/>
      <c r="F35" s="25"/>
      <c r="G35" s="25"/>
      <c r="H35" s="25"/>
      <c r="I35" s="25"/>
      <c r="J35" s="25"/>
      <c r="K35" s="25"/>
      <c r="L35" s="25"/>
      <c r="M35" s="25"/>
      <c r="N35" s="25"/>
      <c r="O35" s="25"/>
      <c r="P35" s="25"/>
      <c r="Q35" s="25"/>
      <c r="R35" s="25"/>
    </row>
    <row r="36" spans="1:18">
      <c r="A36" s="52"/>
      <c r="B36" s="15"/>
      <c r="C36" s="15"/>
      <c r="D36" s="15"/>
      <c r="E36" s="15"/>
      <c r="F36" s="15"/>
      <c r="G36" s="15"/>
      <c r="H36" s="15"/>
      <c r="I36" s="15"/>
      <c r="J36" s="15"/>
      <c r="K36" s="15"/>
      <c r="L36" s="15"/>
      <c r="M36" s="15"/>
      <c r="N36" s="15"/>
      <c r="O36" s="15"/>
      <c r="P36" s="15"/>
      <c r="Q36" s="15"/>
      <c r="R36" s="15"/>
    </row>
    <row r="37" spans="1:18" ht="15.75" thickBot="1">
      <c r="A37" s="52"/>
      <c r="B37" s="12"/>
      <c r="C37" s="20"/>
      <c r="D37" s="55"/>
      <c r="E37" s="55"/>
      <c r="F37" s="55"/>
      <c r="G37" s="20"/>
      <c r="H37" s="115" t="s">
        <v>478</v>
      </c>
      <c r="I37" s="115"/>
      <c r="J37" s="115"/>
      <c r="K37" s="115"/>
      <c r="L37" s="115"/>
      <c r="M37" s="115"/>
      <c r="N37" s="115"/>
      <c r="O37" s="115"/>
      <c r="P37" s="115"/>
      <c r="Q37" s="115"/>
      <c r="R37" s="115"/>
    </row>
    <row r="38" spans="1:18">
      <c r="A38" s="52"/>
      <c r="B38" s="30"/>
      <c r="C38" s="30"/>
      <c r="D38" s="80" t="s">
        <v>106</v>
      </c>
      <c r="E38" s="80"/>
      <c r="F38" s="80"/>
      <c r="G38" s="30"/>
      <c r="H38" s="134" t="s">
        <v>458</v>
      </c>
      <c r="I38" s="134"/>
      <c r="J38" s="134"/>
      <c r="K38" s="31"/>
      <c r="L38" s="134" t="s">
        <v>460</v>
      </c>
      <c r="M38" s="134"/>
      <c r="N38" s="134"/>
      <c r="O38" s="31"/>
      <c r="P38" s="134" t="s">
        <v>463</v>
      </c>
      <c r="Q38" s="134"/>
      <c r="R38" s="134"/>
    </row>
    <row r="39" spans="1:18">
      <c r="A39" s="52"/>
      <c r="B39" s="30"/>
      <c r="C39" s="30"/>
      <c r="D39" s="80"/>
      <c r="E39" s="80"/>
      <c r="F39" s="80"/>
      <c r="G39" s="30"/>
      <c r="H39" s="80" t="s">
        <v>459</v>
      </c>
      <c r="I39" s="80"/>
      <c r="J39" s="80"/>
      <c r="K39" s="30"/>
      <c r="L39" s="80" t="s">
        <v>461</v>
      </c>
      <c r="M39" s="80"/>
      <c r="N39" s="80"/>
      <c r="O39" s="30"/>
      <c r="P39" s="80" t="s">
        <v>464</v>
      </c>
      <c r="Q39" s="80"/>
      <c r="R39" s="80"/>
    </row>
    <row r="40" spans="1:18" ht="15.75" thickBot="1">
      <c r="A40" s="52"/>
      <c r="B40" s="30"/>
      <c r="C40" s="30"/>
      <c r="D40" s="115"/>
      <c r="E40" s="115"/>
      <c r="F40" s="115"/>
      <c r="G40" s="30"/>
      <c r="H40" s="81"/>
      <c r="I40" s="81"/>
      <c r="J40" s="81"/>
      <c r="K40" s="30"/>
      <c r="L40" s="115" t="s">
        <v>462</v>
      </c>
      <c r="M40" s="115"/>
      <c r="N40" s="115"/>
      <c r="O40" s="30"/>
      <c r="P40" s="115" t="s">
        <v>465</v>
      </c>
      <c r="Q40" s="115"/>
      <c r="R40" s="115"/>
    </row>
    <row r="41" spans="1:18">
      <c r="A41" s="52"/>
      <c r="B41" s="188" t="s">
        <v>466</v>
      </c>
      <c r="C41" s="188"/>
      <c r="D41" s="83"/>
      <c r="E41" s="83"/>
      <c r="F41" s="83"/>
      <c r="G41" s="22"/>
      <c r="H41" s="83"/>
      <c r="I41" s="83"/>
      <c r="J41" s="83"/>
      <c r="K41" s="22"/>
      <c r="L41" s="83"/>
      <c r="M41" s="83"/>
      <c r="N41" s="83"/>
      <c r="O41" s="22"/>
      <c r="P41" s="83"/>
      <c r="Q41" s="83"/>
      <c r="R41" s="83"/>
    </row>
    <row r="42" spans="1:18">
      <c r="A42" s="52"/>
      <c r="B42" s="30" t="s">
        <v>467</v>
      </c>
      <c r="C42" s="30"/>
      <c r="D42" s="55" t="s">
        <v>218</v>
      </c>
      <c r="E42" s="99">
        <v>33064</v>
      </c>
      <c r="F42" s="30"/>
      <c r="G42" s="30"/>
      <c r="H42" s="55" t="s">
        <v>218</v>
      </c>
      <c r="I42" s="99">
        <v>33064</v>
      </c>
      <c r="J42" s="30"/>
      <c r="K42" s="30"/>
      <c r="L42" s="55" t="s">
        <v>218</v>
      </c>
      <c r="M42" s="67" t="s">
        <v>332</v>
      </c>
      <c r="N42" s="30"/>
      <c r="O42" s="30"/>
      <c r="P42" s="55" t="s">
        <v>218</v>
      </c>
      <c r="Q42" s="67" t="s">
        <v>332</v>
      </c>
      <c r="R42" s="30"/>
    </row>
    <row r="43" spans="1:18">
      <c r="A43" s="52"/>
      <c r="B43" s="30"/>
      <c r="C43" s="30"/>
      <c r="D43" s="55"/>
      <c r="E43" s="99"/>
      <c r="F43" s="30"/>
      <c r="G43" s="30"/>
      <c r="H43" s="55"/>
      <c r="I43" s="99"/>
      <c r="J43" s="30"/>
      <c r="K43" s="30"/>
      <c r="L43" s="55"/>
      <c r="M43" s="67"/>
      <c r="N43" s="30"/>
      <c r="O43" s="30"/>
      <c r="P43" s="55"/>
      <c r="Q43" s="67"/>
      <c r="R43" s="30"/>
    </row>
    <row r="44" spans="1:18">
      <c r="A44" s="52"/>
      <c r="B44" s="41" t="s">
        <v>468</v>
      </c>
      <c r="C44" s="41"/>
      <c r="D44" s="66">
        <v>211</v>
      </c>
      <c r="E44" s="66"/>
      <c r="F44" s="41"/>
      <c r="G44" s="41"/>
      <c r="H44" s="66">
        <v>211</v>
      </c>
      <c r="I44" s="66"/>
      <c r="J44" s="41"/>
      <c r="K44" s="41"/>
      <c r="L44" s="66" t="s">
        <v>332</v>
      </c>
      <c r="M44" s="66"/>
      <c r="N44" s="41"/>
      <c r="O44" s="41"/>
      <c r="P44" s="66" t="s">
        <v>332</v>
      </c>
      <c r="Q44" s="66"/>
      <c r="R44" s="41"/>
    </row>
    <row r="45" spans="1:18">
      <c r="A45" s="52"/>
      <c r="B45" s="41"/>
      <c r="C45" s="41"/>
      <c r="D45" s="66"/>
      <c r="E45" s="66"/>
      <c r="F45" s="41"/>
      <c r="G45" s="41"/>
      <c r="H45" s="66"/>
      <c r="I45" s="66"/>
      <c r="J45" s="41"/>
      <c r="K45" s="41"/>
      <c r="L45" s="66"/>
      <c r="M45" s="66"/>
      <c r="N45" s="41"/>
      <c r="O45" s="41"/>
      <c r="P45" s="66"/>
      <c r="Q45" s="66"/>
      <c r="R45" s="41"/>
    </row>
    <row r="46" spans="1:18">
      <c r="A46" s="52"/>
      <c r="B46" s="30" t="s">
        <v>469</v>
      </c>
      <c r="C46" s="30"/>
      <c r="D46" s="99">
        <v>1067</v>
      </c>
      <c r="E46" s="99"/>
      <c r="F46" s="30"/>
      <c r="G46" s="30"/>
      <c r="H46" s="67" t="s">
        <v>332</v>
      </c>
      <c r="I46" s="67"/>
      <c r="J46" s="30"/>
      <c r="K46" s="30"/>
      <c r="L46" s="99">
        <v>1067</v>
      </c>
      <c r="M46" s="99"/>
      <c r="N46" s="30"/>
      <c r="O46" s="30"/>
      <c r="P46" s="67" t="s">
        <v>332</v>
      </c>
      <c r="Q46" s="67"/>
      <c r="R46" s="30"/>
    </row>
    <row r="47" spans="1:18" ht="15.75" thickBot="1">
      <c r="A47" s="52"/>
      <c r="B47" s="30"/>
      <c r="C47" s="30"/>
      <c r="D47" s="103"/>
      <c r="E47" s="103"/>
      <c r="F47" s="47"/>
      <c r="G47" s="30"/>
      <c r="H47" s="93"/>
      <c r="I47" s="93"/>
      <c r="J47" s="47"/>
      <c r="K47" s="30"/>
      <c r="L47" s="103"/>
      <c r="M47" s="103"/>
      <c r="N47" s="47"/>
      <c r="O47" s="30"/>
      <c r="P47" s="93"/>
      <c r="Q47" s="93"/>
      <c r="R47" s="47"/>
    </row>
    <row r="48" spans="1:18">
      <c r="A48" s="52"/>
      <c r="B48" s="95" t="s">
        <v>470</v>
      </c>
      <c r="C48" s="95"/>
      <c r="D48" s="83" t="s">
        <v>218</v>
      </c>
      <c r="E48" s="105">
        <v>34342</v>
      </c>
      <c r="F48" s="39"/>
      <c r="G48" s="41"/>
      <c r="H48" s="83" t="s">
        <v>218</v>
      </c>
      <c r="I48" s="105">
        <v>33275</v>
      </c>
      <c r="J48" s="39"/>
      <c r="K48" s="41"/>
      <c r="L48" s="83" t="s">
        <v>218</v>
      </c>
      <c r="M48" s="105">
        <v>1067</v>
      </c>
      <c r="N48" s="39"/>
      <c r="O48" s="41"/>
      <c r="P48" s="83" t="s">
        <v>218</v>
      </c>
      <c r="Q48" s="84" t="s">
        <v>332</v>
      </c>
      <c r="R48" s="39"/>
    </row>
    <row r="49" spans="1:18" ht="15.75" thickBot="1">
      <c r="A49" s="52"/>
      <c r="B49" s="95"/>
      <c r="C49" s="95"/>
      <c r="D49" s="104"/>
      <c r="E49" s="106"/>
      <c r="F49" s="50"/>
      <c r="G49" s="41"/>
      <c r="H49" s="104"/>
      <c r="I49" s="106"/>
      <c r="J49" s="50"/>
      <c r="K49" s="41"/>
      <c r="L49" s="104"/>
      <c r="M49" s="106"/>
      <c r="N49" s="50"/>
      <c r="O49" s="41"/>
      <c r="P49" s="104"/>
      <c r="Q49" s="189"/>
      <c r="R49" s="50"/>
    </row>
    <row r="50" spans="1:18" ht="15.75" thickTop="1">
      <c r="A50" s="52"/>
      <c r="B50" s="30"/>
      <c r="C50" s="30"/>
      <c r="D50" s="113"/>
      <c r="E50" s="113"/>
      <c r="F50" s="113"/>
      <c r="G50" s="20"/>
      <c r="H50" s="113"/>
      <c r="I50" s="113"/>
      <c r="J50" s="113"/>
      <c r="K50" s="20"/>
      <c r="L50" s="113"/>
      <c r="M50" s="113"/>
      <c r="N50" s="113"/>
      <c r="O50" s="20"/>
      <c r="P50" s="113"/>
      <c r="Q50" s="113"/>
      <c r="R50" s="113"/>
    </row>
    <row r="51" spans="1:18">
      <c r="A51" s="52"/>
      <c r="B51" s="188" t="s">
        <v>471</v>
      </c>
      <c r="C51" s="188"/>
      <c r="D51" s="66"/>
      <c r="E51" s="66"/>
      <c r="F51" s="41"/>
      <c r="G51" s="41"/>
      <c r="H51" s="66"/>
      <c r="I51" s="66"/>
      <c r="J51" s="41"/>
      <c r="K51" s="41"/>
      <c r="L51" s="66"/>
      <c r="M51" s="66"/>
      <c r="N51" s="41"/>
      <c r="O51" s="41"/>
      <c r="P51" s="66"/>
      <c r="Q51" s="66"/>
      <c r="R51" s="41"/>
    </row>
    <row r="52" spans="1:18">
      <c r="A52" s="52"/>
      <c r="B52" s="188"/>
      <c r="C52" s="188"/>
      <c r="D52" s="66"/>
      <c r="E52" s="66"/>
      <c r="F52" s="41"/>
      <c r="G52" s="41"/>
      <c r="H52" s="66"/>
      <c r="I52" s="66"/>
      <c r="J52" s="41"/>
      <c r="K52" s="41"/>
      <c r="L52" s="66"/>
      <c r="M52" s="66"/>
      <c r="N52" s="41"/>
      <c r="O52" s="41"/>
      <c r="P52" s="66"/>
      <c r="Q52" s="66"/>
      <c r="R52" s="41"/>
    </row>
    <row r="53" spans="1:18">
      <c r="A53" s="52"/>
      <c r="B53" s="30" t="s">
        <v>472</v>
      </c>
      <c r="C53" s="30"/>
      <c r="D53" s="55" t="s">
        <v>218</v>
      </c>
      <c r="E53" s="67">
        <v>36</v>
      </c>
      <c r="F53" s="30"/>
      <c r="G53" s="30"/>
      <c r="H53" s="55" t="s">
        <v>218</v>
      </c>
      <c r="I53" s="67" t="s">
        <v>332</v>
      </c>
      <c r="J53" s="30"/>
      <c r="K53" s="30"/>
      <c r="L53" s="55" t="s">
        <v>218</v>
      </c>
      <c r="M53" s="67">
        <v>36</v>
      </c>
      <c r="N53" s="30"/>
      <c r="O53" s="30"/>
      <c r="P53" s="55" t="s">
        <v>218</v>
      </c>
      <c r="Q53" s="67" t="s">
        <v>332</v>
      </c>
      <c r="R53" s="30"/>
    </row>
    <row r="54" spans="1:18">
      <c r="A54" s="52"/>
      <c r="B54" s="30"/>
      <c r="C54" s="30"/>
      <c r="D54" s="55"/>
      <c r="E54" s="67"/>
      <c r="F54" s="30"/>
      <c r="G54" s="30"/>
      <c r="H54" s="55"/>
      <c r="I54" s="67"/>
      <c r="J54" s="30"/>
      <c r="K54" s="30"/>
      <c r="L54" s="55"/>
      <c r="M54" s="67"/>
      <c r="N54" s="30"/>
      <c r="O54" s="30"/>
      <c r="P54" s="55"/>
      <c r="Q54" s="67"/>
      <c r="R54" s="30"/>
    </row>
    <row r="55" spans="1:18">
      <c r="A55" s="52"/>
      <c r="B55" s="41" t="s">
        <v>479</v>
      </c>
      <c r="C55" s="41"/>
      <c r="D55" s="66">
        <v>56</v>
      </c>
      <c r="E55" s="66"/>
      <c r="F55" s="41"/>
      <c r="G55" s="41"/>
      <c r="H55" s="66" t="s">
        <v>332</v>
      </c>
      <c r="I55" s="66"/>
      <c r="J55" s="41"/>
      <c r="K55" s="41"/>
      <c r="L55" s="66" t="s">
        <v>332</v>
      </c>
      <c r="M55" s="66"/>
      <c r="N55" s="41"/>
      <c r="O55" s="41"/>
      <c r="P55" s="66">
        <v>56</v>
      </c>
      <c r="Q55" s="66"/>
      <c r="R55" s="41"/>
    </row>
    <row r="56" spans="1:18" ht="15.75" thickBot="1">
      <c r="A56" s="52"/>
      <c r="B56" s="41"/>
      <c r="C56" s="41"/>
      <c r="D56" s="68"/>
      <c r="E56" s="68"/>
      <c r="F56" s="70"/>
      <c r="G56" s="41"/>
      <c r="H56" s="68"/>
      <c r="I56" s="68"/>
      <c r="J56" s="70"/>
      <c r="K56" s="41"/>
      <c r="L56" s="68"/>
      <c r="M56" s="68"/>
      <c r="N56" s="70"/>
      <c r="O56" s="41"/>
      <c r="P56" s="68"/>
      <c r="Q56" s="68"/>
      <c r="R56" s="70"/>
    </row>
    <row r="57" spans="1:18">
      <c r="A57" s="52"/>
      <c r="B57" s="89" t="s">
        <v>473</v>
      </c>
      <c r="C57" s="89"/>
      <c r="D57" s="71" t="s">
        <v>218</v>
      </c>
      <c r="E57" s="69">
        <v>92</v>
      </c>
      <c r="F57" s="31"/>
      <c r="G57" s="30"/>
      <c r="H57" s="71" t="s">
        <v>218</v>
      </c>
      <c r="I57" s="69" t="s">
        <v>332</v>
      </c>
      <c r="J57" s="31"/>
      <c r="K57" s="30"/>
      <c r="L57" s="71" t="s">
        <v>218</v>
      </c>
      <c r="M57" s="69">
        <v>36</v>
      </c>
      <c r="N57" s="31"/>
      <c r="O57" s="30"/>
      <c r="P57" s="71" t="s">
        <v>218</v>
      </c>
      <c r="Q57" s="69">
        <v>56</v>
      </c>
      <c r="R57" s="31"/>
    </row>
    <row r="58" spans="1:18" ht="15.75" thickBot="1">
      <c r="A58" s="52"/>
      <c r="B58" s="89"/>
      <c r="C58" s="89"/>
      <c r="D58" s="72"/>
      <c r="E58" s="73"/>
      <c r="F58" s="74"/>
      <c r="G58" s="30"/>
      <c r="H58" s="72"/>
      <c r="I58" s="73"/>
      <c r="J58" s="74"/>
      <c r="K58" s="30"/>
      <c r="L58" s="72"/>
      <c r="M58" s="73"/>
      <c r="N58" s="74"/>
      <c r="O58" s="30"/>
      <c r="P58" s="72"/>
      <c r="Q58" s="73"/>
      <c r="R58" s="74"/>
    </row>
    <row r="59" spans="1:18" ht="16.5" thickTop="1" thickBot="1">
      <c r="A59" s="52"/>
      <c r="B59" s="24"/>
      <c r="C59" s="20"/>
      <c r="D59" s="113"/>
      <c r="E59" s="113"/>
      <c r="F59" s="113"/>
      <c r="G59" s="20"/>
      <c r="H59" s="113"/>
      <c r="I59" s="113"/>
      <c r="J59" s="113"/>
      <c r="K59" s="20"/>
      <c r="L59" s="113"/>
      <c r="M59" s="113"/>
      <c r="N59" s="113"/>
      <c r="O59" s="20"/>
      <c r="P59" s="113"/>
      <c r="Q59" s="113"/>
      <c r="R59" s="113"/>
    </row>
    <row r="60" spans="1:18">
      <c r="A60" s="52"/>
      <c r="B60" s="20"/>
      <c r="C60" s="20"/>
      <c r="D60" s="30"/>
      <c r="E60" s="30"/>
      <c r="F60" s="30"/>
      <c r="G60" s="20"/>
      <c r="H60" s="30"/>
      <c r="I60" s="30"/>
      <c r="J60" s="30"/>
      <c r="K60" s="20"/>
      <c r="L60" s="30"/>
      <c r="M60" s="30"/>
      <c r="N60" s="30"/>
      <c r="O60" s="20"/>
      <c r="P60" s="30"/>
      <c r="Q60" s="30"/>
      <c r="R60" s="30"/>
    </row>
    <row r="61" spans="1:18">
      <c r="A61" s="52"/>
      <c r="B61" s="193" t="s">
        <v>474</v>
      </c>
      <c r="C61" s="193"/>
      <c r="D61" s="193"/>
      <c r="E61" s="193"/>
      <c r="F61" s="193"/>
      <c r="G61" s="193"/>
      <c r="H61" s="193"/>
      <c r="I61" s="193"/>
      <c r="J61" s="193"/>
      <c r="K61" s="193"/>
      <c r="L61" s="193"/>
      <c r="M61" s="193"/>
      <c r="N61" s="193"/>
      <c r="O61" s="193"/>
      <c r="P61" s="193"/>
      <c r="Q61" s="193"/>
      <c r="R61" s="193"/>
    </row>
    <row r="62" spans="1:18">
      <c r="A62" s="52"/>
      <c r="B62" s="192" t="s">
        <v>475</v>
      </c>
      <c r="C62" s="192"/>
      <c r="D62" s="192"/>
      <c r="E62" s="192"/>
      <c r="F62" s="192"/>
      <c r="G62" s="192"/>
      <c r="H62" s="192"/>
      <c r="I62" s="192"/>
      <c r="J62" s="192"/>
      <c r="K62" s="192"/>
      <c r="L62" s="192"/>
      <c r="M62" s="192"/>
      <c r="N62" s="192"/>
      <c r="O62" s="192"/>
      <c r="P62" s="192"/>
      <c r="Q62" s="192"/>
      <c r="R62" s="192"/>
    </row>
    <row r="63" spans="1:18">
      <c r="A63" s="52"/>
      <c r="B63" s="193" t="s">
        <v>476</v>
      </c>
      <c r="C63" s="193"/>
      <c r="D63" s="193"/>
      <c r="E63" s="193"/>
      <c r="F63" s="193"/>
      <c r="G63" s="193"/>
      <c r="H63" s="193"/>
      <c r="I63" s="193"/>
      <c r="J63" s="193"/>
      <c r="K63" s="193"/>
      <c r="L63" s="193"/>
      <c r="M63" s="193"/>
      <c r="N63" s="193"/>
      <c r="O63" s="193"/>
      <c r="P63" s="193"/>
      <c r="Q63" s="193"/>
      <c r="R63" s="193"/>
    </row>
    <row r="64" spans="1:18">
      <c r="A64" s="52"/>
      <c r="B64" s="192" t="s">
        <v>477</v>
      </c>
      <c r="C64" s="192"/>
      <c r="D64" s="192"/>
      <c r="E64" s="192"/>
      <c r="F64" s="192"/>
      <c r="G64" s="192"/>
      <c r="H64" s="192"/>
      <c r="I64" s="192"/>
      <c r="J64" s="192"/>
      <c r="K64" s="192"/>
      <c r="L64" s="192"/>
      <c r="M64" s="192"/>
      <c r="N64" s="192"/>
      <c r="O64" s="192"/>
      <c r="P64" s="192"/>
      <c r="Q64" s="192"/>
      <c r="R64" s="192"/>
    </row>
    <row r="65" spans="1:18">
      <c r="A65" s="52"/>
      <c r="B65" s="192" t="s">
        <v>480</v>
      </c>
      <c r="C65" s="192"/>
      <c r="D65" s="192"/>
      <c r="E65" s="192"/>
      <c r="F65" s="192"/>
      <c r="G65" s="192"/>
      <c r="H65" s="192"/>
      <c r="I65" s="192"/>
      <c r="J65" s="192"/>
      <c r="K65" s="192"/>
      <c r="L65" s="192"/>
      <c r="M65" s="192"/>
      <c r="N65" s="192"/>
      <c r="O65" s="192"/>
      <c r="P65" s="192"/>
      <c r="Q65" s="192"/>
      <c r="R65" s="192"/>
    </row>
  </sheetData>
  <mergeCells count="300">
    <mergeCell ref="B63:R63"/>
    <mergeCell ref="B64:R64"/>
    <mergeCell ref="B65:R65"/>
    <mergeCell ref="A1:A2"/>
    <mergeCell ref="B1:R1"/>
    <mergeCell ref="B2:R2"/>
    <mergeCell ref="B3:R3"/>
    <mergeCell ref="A4:A65"/>
    <mergeCell ref="B4:R4"/>
    <mergeCell ref="B5:R5"/>
    <mergeCell ref="D60:F60"/>
    <mergeCell ref="H60:J60"/>
    <mergeCell ref="L60:N60"/>
    <mergeCell ref="P60:R60"/>
    <mergeCell ref="B61:R61"/>
    <mergeCell ref="B62:R62"/>
    <mergeCell ref="O57:O58"/>
    <mergeCell ref="P57:P58"/>
    <mergeCell ref="Q57:Q58"/>
    <mergeCell ref="R57:R58"/>
    <mergeCell ref="D59:F59"/>
    <mergeCell ref="H59:J59"/>
    <mergeCell ref="L59:N59"/>
    <mergeCell ref="P59:R59"/>
    <mergeCell ref="I57:I58"/>
    <mergeCell ref="J57:J58"/>
    <mergeCell ref="K57:K58"/>
    <mergeCell ref="L57:L58"/>
    <mergeCell ref="M57:M58"/>
    <mergeCell ref="N57:N58"/>
    <mergeCell ref="B57:C58"/>
    <mergeCell ref="D57:D58"/>
    <mergeCell ref="E57:E58"/>
    <mergeCell ref="F57:F58"/>
    <mergeCell ref="G57:G58"/>
    <mergeCell ref="H57:H58"/>
    <mergeCell ref="K55:K56"/>
    <mergeCell ref="L55:M56"/>
    <mergeCell ref="N55:N56"/>
    <mergeCell ref="O55:O56"/>
    <mergeCell ref="P55:Q56"/>
    <mergeCell ref="R55:R56"/>
    <mergeCell ref="O53:O54"/>
    <mergeCell ref="P53:P54"/>
    <mergeCell ref="Q53:Q54"/>
    <mergeCell ref="R53:R54"/>
    <mergeCell ref="B55:C56"/>
    <mergeCell ref="D55:E56"/>
    <mergeCell ref="F55:F56"/>
    <mergeCell ref="G55:G56"/>
    <mergeCell ref="H55:I56"/>
    <mergeCell ref="J55:J56"/>
    <mergeCell ref="I53:I54"/>
    <mergeCell ref="J53:J54"/>
    <mergeCell ref="K53:K54"/>
    <mergeCell ref="L53:L54"/>
    <mergeCell ref="M53:M54"/>
    <mergeCell ref="N53:N54"/>
    <mergeCell ref="B53:C54"/>
    <mergeCell ref="D53:D54"/>
    <mergeCell ref="E53:E54"/>
    <mergeCell ref="F53:F54"/>
    <mergeCell ref="G53:G54"/>
    <mergeCell ref="H53:H54"/>
    <mergeCell ref="K51:K52"/>
    <mergeCell ref="L51:M52"/>
    <mergeCell ref="N51:N52"/>
    <mergeCell ref="O51:O52"/>
    <mergeCell ref="P51:Q52"/>
    <mergeCell ref="R51:R52"/>
    <mergeCell ref="B51:C52"/>
    <mergeCell ref="D51:E52"/>
    <mergeCell ref="F51:F52"/>
    <mergeCell ref="G51:G52"/>
    <mergeCell ref="H51:I52"/>
    <mergeCell ref="J51:J52"/>
    <mergeCell ref="P48:P49"/>
    <mergeCell ref="Q48:Q49"/>
    <mergeCell ref="R48:R49"/>
    <mergeCell ref="B50:C50"/>
    <mergeCell ref="D50:F50"/>
    <mergeCell ref="H50:J50"/>
    <mergeCell ref="L50:N50"/>
    <mergeCell ref="P50:R50"/>
    <mergeCell ref="J48:J49"/>
    <mergeCell ref="K48:K49"/>
    <mergeCell ref="L48:L49"/>
    <mergeCell ref="M48:M49"/>
    <mergeCell ref="N48:N49"/>
    <mergeCell ref="O48:O49"/>
    <mergeCell ref="O46:O47"/>
    <mergeCell ref="P46:Q47"/>
    <mergeCell ref="R46:R47"/>
    <mergeCell ref="B48:C49"/>
    <mergeCell ref="D48:D49"/>
    <mergeCell ref="E48:E49"/>
    <mergeCell ref="F48:F49"/>
    <mergeCell ref="G48:G49"/>
    <mergeCell ref="H48:H49"/>
    <mergeCell ref="I48:I49"/>
    <mergeCell ref="R44:R45"/>
    <mergeCell ref="B46:C47"/>
    <mergeCell ref="D46:E47"/>
    <mergeCell ref="F46:F47"/>
    <mergeCell ref="G46:G47"/>
    <mergeCell ref="H46:I47"/>
    <mergeCell ref="J46:J47"/>
    <mergeCell ref="K46:K47"/>
    <mergeCell ref="L46:M47"/>
    <mergeCell ref="N46:N47"/>
    <mergeCell ref="J44:J45"/>
    <mergeCell ref="K44:K45"/>
    <mergeCell ref="L44:M45"/>
    <mergeCell ref="N44:N45"/>
    <mergeCell ref="O44:O45"/>
    <mergeCell ref="P44:Q45"/>
    <mergeCell ref="N42:N43"/>
    <mergeCell ref="O42:O43"/>
    <mergeCell ref="P42:P43"/>
    <mergeCell ref="Q42:Q43"/>
    <mergeCell ref="R42:R43"/>
    <mergeCell ref="B44:C45"/>
    <mergeCell ref="D44:E45"/>
    <mergeCell ref="F44:F45"/>
    <mergeCell ref="G44:G45"/>
    <mergeCell ref="H44:I45"/>
    <mergeCell ref="H42:H43"/>
    <mergeCell ref="I42:I43"/>
    <mergeCell ref="J42:J43"/>
    <mergeCell ref="K42:K43"/>
    <mergeCell ref="L42:L43"/>
    <mergeCell ref="M42:M43"/>
    <mergeCell ref="B41:C41"/>
    <mergeCell ref="D41:F41"/>
    <mergeCell ref="H41:J41"/>
    <mergeCell ref="L41:N41"/>
    <mergeCell ref="P41:R41"/>
    <mergeCell ref="B42:C43"/>
    <mergeCell ref="D42:D43"/>
    <mergeCell ref="E42:E43"/>
    <mergeCell ref="F42:F43"/>
    <mergeCell ref="G42:G43"/>
    <mergeCell ref="K38:K40"/>
    <mergeCell ref="L38:N38"/>
    <mergeCell ref="L39:N39"/>
    <mergeCell ref="L40:N40"/>
    <mergeCell ref="O38:O40"/>
    <mergeCell ref="P38:R38"/>
    <mergeCell ref="P39:R39"/>
    <mergeCell ref="P40:R40"/>
    <mergeCell ref="B38:B40"/>
    <mergeCell ref="C38:C40"/>
    <mergeCell ref="D38:F40"/>
    <mergeCell ref="G38:G40"/>
    <mergeCell ref="H38:J38"/>
    <mergeCell ref="H39:J39"/>
    <mergeCell ref="H40:J40"/>
    <mergeCell ref="B30:R30"/>
    <mergeCell ref="B31:R31"/>
    <mergeCell ref="B32:R32"/>
    <mergeCell ref="B33:R33"/>
    <mergeCell ref="B35:R35"/>
    <mergeCell ref="D37:F37"/>
    <mergeCell ref="H37:R37"/>
    <mergeCell ref="B34:R34"/>
    <mergeCell ref="R26:R27"/>
    <mergeCell ref="D28:F28"/>
    <mergeCell ref="H28:J28"/>
    <mergeCell ref="L28:N28"/>
    <mergeCell ref="P28:R28"/>
    <mergeCell ref="D29:F29"/>
    <mergeCell ref="H29:J29"/>
    <mergeCell ref="L29:N29"/>
    <mergeCell ref="P29:R29"/>
    <mergeCell ref="L26:L27"/>
    <mergeCell ref="M26:M27"/>
    <mergeCell ref="N26:N27"/>
    <mergeCell ref="O26:O27"/>
    <mergeCell ref="P26:P27"/>
    <mergeCell ref="Q26:Q27"/>
    <mergeCell ref="R24:R25"/>
    <mergeCell ref="B26:C27"/>
    <mergeCell ref="D26:D27"/>
    <mergeCell ref="E26:E27"/>
    <mergeCell ref="F26:F27"/>
    <mergeCell ref="G26:G27"/>
    <mergeCell ref="H26:H27"/>
    <mergeCell ref="I26:I27"/>
    <mergeCell ref="J26:J27"/>
    <mergeCell ref="K26:K27"/>
    <mergeCell ref="L24:L25"/>
    <mergeCell ref="M24:M25"/>
    <mergeCell ref="N24:N25"/>
    <mergeCell ref="O24:O25"/>
    <mergeCell ref="P24:P25"/>
    <mergeCell ref="Q24:Q25"/>
    <mergeCell ref="R22:R23"/>
    <mergeCell ref="B24:C25"/>
    <mergeCell ref="D24:D25"/>
    <mergeCell ref="E24:E25"/>
    <mergeCell ref="F24:F25"/>
    <mergeCell ref="G24:G25"/>
    <mergeCell ref="H24:H25"/>
    <mergeCell ref="I24:I25"/>
    <mergeCell ref="J24:J25"/>
    <mergeCell ref="K24:K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J19:J20"/>
    <mergeCell ref="K19:K20"/>
    <mergeCell ref="L19:L20"/>
    <mergeCell ref="M19:M20"/>
    <mergeCell ref="N19:N20"/>
    <mergeCell ref="O19:O20"/>
    <mergeCell ref="O17:O18"/>
    <mergeCell ref="P17:Q18"/>
    <mergeCell ref="R17:R18"/>
    <mergeCell ref="B19:C20"/>
    <mergeCell ref="D19:D20"/>
    <mergeCell ref="E19:E20"/>
    <mergeCell ref="F19:F20"/>
    <mergeCell ref="G19:G20"/>
    <mergeCell ref="H19:H20"/>
    <mergeCell ref="I19:I20"/>
    <mergeCell ref="R15:R16"/>
    <mergeCell ref="B17:C18"/>
    <mergeCell ref="D17:E18"/>
    <mergeCell ref="F17:F18"/>
    <mergeCell ref="G17:G18"/>
    <mergeCell ref="H17:I18"/>
    <mergeCell ref="J17:J18"/>
    <mergeCell ref="K17:K18"/>
    <mergeCell ref="L17:M18"/>
    <mergeCell ref="N17:N18"/>
    <mergeCell ref="J15:J16"/>
    <mergeCell ref="K15:K16"/>
    <mergeCell ref="L15:M16"/>
    <mergeCell ref="N15:N16"/>
    <mergeCell ref="O15:O16"/>
    <mergeCell ref="P15:Q16"/>
    <mergeCell ref="N13:N14"/>
    <mergeCell ref="O13:O14"/>
    <mergeCell ref="P13:P14"/>
    <mergeCell ref="Q13:Q14"/>
    <mergeCell ref="R13:R14"/>
    <mergeCell ref="B15:C16"/>
    <mergeCell ref="D15:E16"/>
    <mergeCell ref="F15:F16"/>
    <mergeCell ref="G15:G16"/>
    <mergeCell ref="H15:I16"/>
    <mergeCell ref="H13:H14"/>
    <mergeCell ref="I13:I14"/>
    <mergeCell ref="J13:J14"/>
    <mergeCell ref="K13:K14"/>
    <mergeCell ref="L13:L14"/>
    <mergeCell ref="M13:M14"/>
    <mergeCell ref="B12:C12"/>
    <mergeCell ref="D12:F12"/>
    <mergeCell ref="H12:J12"/>
    <mergeCell ref="L12:N12"/>
    <mergeCell ref="P12:R12"/>
    <mergeCell ref="B13:C14"/>
    <mergeCell ref="D13:D14"/>
    <mergeCell ref="E13:E14"/>
    <mergeCell ref="F13:F14"/>
    <mergeCell ref="G13:G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c r="A3" s="3" t="s">
        <v>62</v>
      </c>
      <c r="B3" s="4" t="s">
        <v>6</v>
      </c>
      <c r="C3" s="4" t="s">
        <v>6</v>
      </c>
    </row>
    <row r="4" spans="1:3" ht="30">
      <c r="A4" s="2" t="s">
        <v>71</v>
      </c>
      <c r="B4" s="9">
        <v>0.01</v>
      </c>
      <c r="C4" s="9">
        <v>0.01</v>
      </c>
    </row>
    <row r="5" spans="1:3" ht="30">
      <c r="A5" s="2" t="s">
        <v>72</v>
      </c>
      <c r="B5" s="4">
        <v>2</v>
      </c>
      <c r="C5" s="4">
        <v>2</v>
      </c>
    </row>
    <row r="6" spans="1:3" ht="30">
      <c r="A6" s="2" t="s">
        <v>73</v>
      </c>
      <c r="B6" s="4">
        <v>1</v>
      </c>
      <c r="C6" s="4">
        <v>1</v>
      </c>
    </row>
    <row r="7" spans="1:3" ht="30">
      <c r="A7" s="2" t="s">
        <v>74</v>
      </c>
      <c r="B7" s="4">
        <v>1</v>
      </c>
      <c r="C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5.5703125" customWidth="1"/>
    <col min="4" max="5" width="21.140625" customWidth="1"/>
    <col min="6" max="6" width="25.5703125" customWidth="1"/>
    <col min="7" max="7" width="5.5703125" customWidth="1"/>
    <col min="8" max="9" width="21.140625" customWidth="1"/>
    <col min="10" max="11" width="25.5703125" customWidth="1"/>
    <col min="12" max="12" width="5.5703125" customWidth="1"/>
    <col min="13" max="13" width="21.140625" customWidth="1"/>
    <col min="14" max="14" width="25.5703125" customWidth="1"/>
  </cols>
  <sheetData>
    <row r="1" spans="1:14" ht="15" customHeight="1">
      <c r="A1" s="8" t="s">
        <v>11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4</v>
      </c>
      <c r="B3" s="51" t="s">
        <v>6</v>
      </c>
      <c r="C3" s="51"/>
      <c r="D3" s="51"/>
      <c r="E3" s="51"/>
      <c r="F3" s="51"/>
      <c r="G3" s="51"/>
      <c r="H3" s="51"/>
      <c r="I3" s="51"/>
      <c r="J3" s="51"/>
      <c r="K3" s="51"/>
      <c r="L3" s="51"/>
      <c r="M3" s="51"/>
      <c r="N3" s="51"/>
    </row>
    <row r="4" spans="1:14" ht="15" customHeight="1">
      <c r="A4" s="52" t="s">
        <v>1141</v>
      </c>
      <c r="B4" s="51" t="s">
        <v>6</v>
      </c>
      <c r="C4" s="51"/>
      <c r="D4" s="51"/>
      <c r="E4" s="51"/>
      <c r="F4" s="51"/>
      <c r="G4" s="51"/>
      <c r="H4" s="51"/>
      <c r="I4" s="51"/>
      <c r="J4" s="51"/>
      <c r="K4" s="51"/>
      <c r="L4" s="51"/>
      <c r="M4" s="51"/>
      <c r="N4" s="51"/>
    </row>
    <row r="5" spans="1:14">
      <c r="A5" s="52"/>
      <c r="B5" s="55" t="s">
        <v>496</v>
      </c>
      <c r="C5" s="55"/>
      <c r="D5" s="55"/>
      <c r="E5" s="55"/>
      <c r="F5" s="55"/>
      <c r="G5" s="55"/>
      <c r="H5" s="55"/>
      <c r="I5" s="55"/>
      <c r="J5" s="55"/>
      <c r="K5" s="55"/>
      <c r="L5" s="55"/>
      <c r="M5" s="55"/>
      <c r="N5" s="55"/>
    </row>
    <row r="6" spans="1:14">
      <c r="A6" s="52"/>
      <c r="B6" s="25"/>
      <c r="C6" s="25"/>
      <c r="D6" s="25"/>
      <c r="E6" s="25"/>
      <c r="F6" s="25"/>
      <c r="G6" s="25"/>
      <c r="H6" s="25"/>
      <c r="I6" s="25"/>
    </row>
    <row r="7" spans="1:14">
      <c r="A7" s="52"/>
      <c r="B7" s="15"/>
      <c r="C7" s="15"/>
      <c r="D7" s="15"/>
      <c r="E7" s="15"/>
      <c r="F7" s="15"/>
      <c r="G7" s="15"/>
      <c r="H7" s="15"/>
      <c r="I7" s="15"/>
    </row>
    <row r="8" spans="1:14">
      <c r="A8" s="52"/>
      <c r="B8" s="30"/>
      <c r="C8" s="80" t="s">
        <v>213</v>
      </c>
      <c r="D8" s="80"/>
      <c r="E8" s="80"/>
      <c r="F8" s="30"/>
      <c r="G8" s="80" t="s">
        <v>214</v>
      </c>
      <c r="H8" s="80"/>
      <c r="I8" s="80"/>
    </row>
    <row r="9" spans="1:14" ht="15.75" thickBot="1">
      <c r="A9" s="52"/>
      <c r="B9" s="30"/>
      <c r="C9" s="115">
        <v>2013</v>
      </c>
      <c r="D9" s="115"/>
      <c r="E9" s="115"/>
      <c r="F9" s="30"/>
      <c r="G9" s="115">
        <v>2012</v>
      </c>
      <c r="H9" s="115"/>
      <c r="I9" s="115"/>
    </row>
    <row r="10" spans="1:14">
      <c r="A10" s="52"/>
      <c r="B10" s="64" t="s">
        <v>497</v>
      </c>
      <c r="C10" s="83" t="s">
        <v>218</v>
      </c>
      <c r="D10" s="105">
        <v>143733</v>
      </c>
      <c r="E10" s="39"/>
      <c r="F10" s="41"/>
      <c r="G10" s="83" t="s">
        <v>218</v>
      </c>
      <c r="H10" s="105">
        <v>146813</v>
      </c>
      <c r="I10" s="39"/>
    </row>
    <row r="11" spans="1:14">
      <c r="A11" s="52"/>
      <c r="B11" s="64"/>
      <c r="C11" s="64"/>
      <c r="D11" s="65"/>
      <c r="E11" s="41"/>
      <c r="F11" s="41"/>
      <c r="G11" s="64"/>
      <c r="H11" s="65"/>
      <c r="I11" s="41"/>
    </row>
    <row r="12" spans="1:14">
      <c r="A12" s="52"/>
      <c r="B12" s="55" t="s">
        <v>498</v>
      </c>
      <c r="C12" s="99">
        <v>215000</v>
      </c>
      <c r="D12" s="99"/>
      <c r="E12" s="30"/>
      <c r="F12" s="30"/>
      <c r="G12" s="99">
        <v>215000</v>
      </c>
      <c r="H12" s="99"/>
      <c r="I12" s="30"/>
    </row>
    <row r="13" spans="1:14" ht="15.75" thickBot="1">
      <c r="A13" s="52"/>
      <c r="B13" s="55"/>
      <c r="C13" s="103"/>
      <c r="D13" s="103"/>
      <c r="E13" s="47"/>
      <c r="F13" s="30"/>
      <c r="G13" s="103"/>
      <c r="H13" s="103"/>
      <c r="I13" s="47"/>
    </row>
    <row r="14" spans="1:14">
      <c r="A14" s="52"/>
      <c r="B14" s="64"/>
      <c r="C14" s="105">
        <v>358733</v>
      </c>
      <c r="D14" s="105"/>
      <c r="E14" s="39"/>
      <c r="F14" s="41"/>
      <c r="G14" s="105">
        <v>361813</v>
      </c>
      <c r="H14" s="105"/>
      <c r="I14" s="39"/>
    </row>
    <row r="15" spans="1:14">
      <c r="A15" s="52"/>
      <c r="B15" s="64"/>
      <c r="C15" s="65"/>
      <c r="D15" s="65"/>
      <c r="E15" s="41"/>
      <c r="F15" s="41"/>
      <c r="G15" s="65"/>
      <c r="H15" s="65"/>
      <c r="I15" s="41"/>
    </row>
    <row r="16" spans="1:14">
      <c r="A16" s="52"/>
      <c r="B16" s="55" t="s">
        <v>499</v>
      </c>
      <c r="C16" s="99">
        <v>5500</v>
      </c>
      <c r="D16" s="99"/>
      <c r="E16" s="30"/>
      <c r="F16" s="30"/>
      <c r="G16" s="99">
        <v>3200</v>
      </c>
      <c r="H16" s="99"/>
      <c r="I16" s="30"/>
    </row>
    <row r="17" spans="1:14" ht="15.75" thickBot="1">
      <c r="A17" s="52"/>
      <c r="B17" s="55"/>
      <c r="C17" s="103"/>
      <c r="D17" s="103"/>
      <c r="E17" s="47"/>
      <c r="F17" s="30"/>
      <c r="G17" s="103"/>
      <c r="H17" s="103"/>
      <c r="I17" s="47"/>
    </row>
    <row r="18" spans="1:14">
      <c r="A18" s="52"/>
      <c r="B18" s="64" t="s">
        <v>500</v>
      </c>
      <c r="C18" s="83" t="s">
        <v>218</v>
      </c>
      <c r="D18" s="105">
        <v>353233</v>
      </c>
      <c r="E18" s="39"/>
      <c r="F18" s="41"/>
      <c r="G18" s="83" t="s">
        <v>218</v>
      </c>
      <c r="H18" s="105">
        <v>358613</v>
      </c>
      <c r="I18" s="39"/>
    </row>
    <row r="19" spans="1:14" ht="15.75" thickBot="1">
      <c r="A19" s="52"/>
      <c r="B19" s="64"/>
      <c r="C19" s="104"/>
      <c r="D19" s="106"/>
      <c r="E19" s="50"/>
      <c r="F19" s="41"/>
      <c r="G19" s="104"/>
      <c r="H19" s="106"/>
      <c r="I19" s="50"/>
    </row>
    <row r="20" spans="1:14" ht="15.75" thickTop="1">
      <c r="A20" s="52"/>
      <c r="B20" s="20"/>
      <c r="C20" s="113"/>
      <c r="D20" s="113"/>
      <c r="E20" s="113"/>
      <c r="F20" s="20"/>
      <c r="G20" s="113"/>
      <c r="H20" s="113"/>
      <c r="I20" s="113"/>
    </row>
    <row r="21" spans="1:14">
      <c r="A21" s="52"/>
      <c r="B21" s="64" t="s">
        <v>501</v>
      </c>
      <c r="C21" s="64" t="s">
        <v>218</v>
      </c>
      <c r="D21" s="65">
        <v>3848</v>
      </c>
      <c r="E21" s="41"/>
      <c r="F21" s="41"/>
      <c r="G21" s="64" t="s">
        <v>218</v>
      </c>
      <c r="H21" s="65">
        <v>4753</v>
      </c>
      <c r="I21" s="41"/>
    </row>
    <row r="22" spans="1:14" ht="15.75" thickBot="1">
      <c r="A22" s="52"/>
      <c r="B22" s="64"/>
      <c r="C22" s="104"/>
      <c r="D22" s="106"/>
      <c r="E22" s="50"/>
      <c r="F22" s="41"/>
      <c r="G22" s="104"/>
      <c r="H22" s="106"/>
      <c r="I22" s="50"/>
    </row>
    <row r="23" spans="1:14" ht="15.75" thickTop="1">
      <c r="A23" s="52" t="s">
        <v>1142</v>
      </c>
      <c r="B23" s="51" t="s">
        <v>6</v>
      </c>
      <c r="C23" s="51"/>
      <c r="D23" s="51"/>
      <c r="E23" s="51"/>
      <c r="F23" s="51"/>
      <c r="G23" s="51"/>
      <c r="H23" s="51"/>
      <c r="I23" s="51"/>
      <c r="J23" s="51"/>
      <c r="K23" s="51"/>
      <c r="L23" s="51"/>
      <c r="M23" s="51"/>
      <c r="N23" s="51"/>
    </row>
    <row r="24" spans="1:14" ht="25.5" customHeight="1">
      <c r="A24" s="52"/>
      <c r="B24" s="55" t="s">
        <v>535</v>
      </c>
      <c r="C24" s="55"/>
      <c r="D24" s="55"/>
      <c r="E24" s="55"/>
      <c r="F24" s="55"/>
      <c r="G24" s="55"/>
      <c r="H24" s="55"/>
      <c r="I24" s="55"/>
      <c r="J24" s="55"/>
      <c r="K24" s="55"/>
      <c r="L24" s="55"/>
      <c r="M24" s="55"/>
      <c r="N24" s="55"/>
    </row>
    <row r="25" spans="1:14">
      <c r="A25" s="52"/>
      <c r="B25" s="25"/>
      <c r="C25" s="25"/>
      <c r="D25" s="25"/>
      <c r="E25" s="25"/>
    </row>
    <row r="26" spans="1:14">
      <c r="A26" s="52"/>
      <c r="B26" s="15"/>
      <c r="C26" s="15"/>
      <c r="D26" s="15"/>
      <c r="E26" s="15"/>
    </row>
    <row r="27" spans="1:14">
      <c r="A27" s="52"/>
      <c r="B27" s="14"/>
      <c r="C27" s="30"/>
      <c r="D27" s="80" t="s">
        <v>537</v>
      </c>
      <c r="E27" s="80"/>
    </row>
    <row r="28" spans="1:14" ht="15.75" thickBot="1">
      <c r="A28" s="52"/>
      <c r="B28" s="199" t="s">
        <v>536</v>
      </c>
      <c r="C28" s="30"/>
      <c r="D28" s="115"/>
      <c r="E28" s="115"/>
    </row>
    <row r="29" spans="1:14">
      <c r="A29" s="52"/>
      <c r="B29" s="58">
        <v>2015</v>
      </c>
      <c r="C29" s="22"/>
      <c r="D29" s="60">
        <v>104</v>
      </c>
      <c r="E29" s="58" t="s">
        <v>538</v>
      </c>
    </row>
    <row r="30" spans="1:14">
      <c r="A30" s="52"/>
      <c r="B30" s="12">
        <v>2016</v>
      </c>
      <c r="C30" s="20"/>
      <c r="D30" s="62">
        <v>102</v>
      </c>
      <c r="E30" s="12" t="s">
        <v>538</v>
      </c>
    </row>
    <row r="31" spans="1:14">
      <c r="A31" s="52"/>
      <c r="B31" s="58" t="s">
        <v>539</v>
      </c>
      <c r="C31" s="22"/>
      <c r="D31" s="60">
        <v>100</v>
      </c>
      <c r="E31" s="58" t="s">
        <v>538</v>
      </c>
    </row>
    <row r="32" spans="1:14" ht="15" customHeight="1">
      <c r="A32" s="52" t="s">
        <v>1143</v>
      </c>
      <c r="B32" s="51" t="s">
        <v>6</v>
      </c>
      <c r="C32" s="51"/>
      <c r="D32" s="51"/>
      <c r="E32" s="51"/>
      <c r="F32" s="51"/>
      <c r="G32" s="51"/>
      <c r="H32" s="51"/>
      <c r="I32" s="51"/>
      <c r="J32" s="51"/>
      <c r="K32" s="51"/>
      <c r="L32" s="51"/>
      <c r="M32" s="51"/>
      <c r="N32" s="51"/>
    </row>
    <row r="33" spans="1:14">
      <c r="A33" s="52"/>
      <c r="B33" s="55" t="s">
        <v>1144</v>
      </c>
      <c r="C33" s="55"/>
      <c r="D33" s="55"/>
      <c r="E33" s="55"/>
      <c r="F33" s="55"/>
      <c r="G33" s="55"/>
      <c r="H33" s="55"/>
      <c r="I33" s="55"/>
      <c r="J33" s="55"/>
      <c r="K33" s="55"/>
      <c r="L33" s="55"/>
      <c r="M33" s="55"/>
      <c r="N33" s="55"/>
    </row>
    <row r="34" spans="1:14">
      <c r="A34" s="52"/>
      <c r="B34" s="57"/>
      <c r="C34" s="57"/>
      <c r="D34" s="57"/>
      <c r="E34" s="57"/>
      <c r="F34" s="57"/>
      <c r="G34" s="57"/>
      <c r="H34" s="57"/>
      <c r="I34" s="57"/>
      <c r="J34" s="57"/>
      <c r="K34" s="57"/>
      <c r="L34" s="57"/>
      <c r="M34" s="57"/>
      <c r="N34" s="57"/>
    </row>
    <row r="35" spans="1:14">
      <c r="A35" s="52"/>
      <c r="B35" s="25"/>
      <c r="C35" s="25"/>
      <c r="D35" s="25"/>
      <c r="E35" s="25"/>
      <c r="F35" s="25"/>
      <c r="G35" s="25"/>
      <c r="H35" s="25"/>
      <c r="I35" s="25"/>
      <c r="J35" s="25"/>
      <c r="K35" s="25"/>
      <c r="L35" s="25"/>
      <c r="M35" s="25"/>
      <c r="N35" s="25"/>
    </row>
    <row r="36" spans="1:14">
      <c r="A36" s="52"/>
      <c r="B36" s="15"/>
      <c r="C36" s="15"/>
      <c r="D36" s="15"/>
      <c r="E36" s="15"/>
      <c r="F36" s="15"/>
      <c r="G36" s="15"/>
      <c r="H36" s="15"/>
      <c r="I36" s="15"/>
      <c r="J36" s="15"/>
      <c r="K36" s="15"/>
      <c r="L36" s="15"/>
      <c r="M36" s="15"/>
      <c r="N36" s="15"/>
    </row>
    <row r="37" spans="1:14">
      <c r="A37" s="52"/>
      <c r="B37" s="53" t="s">
        <v>391</v>
      </c>
      <c r="C37" s="30"/>
      <c r="D37" s="80" t="s">
        <v>546</v>
      </c>
      <c r="E37" s="80"/>
      <c r="F37" s="80"/>
      <c r="G37" s="30"/>
      <c r="H37" s="80" t="s">
        <v>548</v>
      </c>
      <c r="I37" s="80"/>
      <c r="J37" s="80"/>
      <c r="K37" s="30"/>
      <c r="L37" s="80" t="s">
        <v>106</v>
      </c>
      <c r="M37" s="80"/>
      <c r="N37" s="80"/>
    </row>
    <row r="38" spans="1:14" ht="15.75" thickBot="1">
      <c r="A38" s="52"/>
      <c r="B38" s="200"/>
      <c r="C38" s="30"/>
      <c r="D38" s="115" t="s">
        <v>547</v>
      </c>
      <c r="E38" s="115"/>
      <c r="F38" s="115"/>
      <c r="G38" s="30"/>
      <c r="H38" s="115" t="s">
        <v>549</v>
      </c>
      <c r="I38" s="115"/>
      <c r="J38" s="115"/>
      <c r="K38" s="30"/>
      <c r="L38" s="115"/>
      <c r="M38" s="115"/>
      <c r="N38" s="115"/>
    </row>
    <row r="39" spans="1:14">
      <c r="A39" s="52"/>
      <c r="B39" s="83">
        <v>2014</v>
      </c>
      <c r="C39" s="41"/>
      <c r="D39" s="83" t="s">
        <v>218</v>
      </c>
      <c r="E39" s="105">
        <v>5500</v>
      </c>
      <c r="F39" s="39"/>
      <c r="G39" s="41"/>
      <c r="H39" s="83" t="s">
        <v>218</v>
      </c>
      <c r="I39" s="84" t="s">
        <v>332</v>
      </c>
      <c r="J39" s="39"/>
      <c r="K39" s="41"/>
      <c r="L39" s="83" t="s">
        <v>218</v>
      </c>
      <c r="M39" s="105">
        <v>5500</v>
      </c>
      <c r="N39" s="39"/>
    </row>
    <row r="40" spans="1:14">
      <c r="A40" s="52"/>
      <c r="B40" s="64"/>
      <c r="C40" s="41"/>
      <c r="D40" s="64"/>
      <c r="E40" s="65"/>
      <c r="F40" s="41"/>
      <c r="G40" s="41"/>
      <c r="H40" s="64"/>
      <c r="I40" s="66"/>
      <c r="J40" s="41"/>
      <c r="K40" s="41"/>
      <c r="L40" s="64"/>
      <c r="M40" s="65"/>
      <c r="N40" s="41"/>
    </row>
    <row r="41" spans="1:14">
      <c r="A41" s="52"/>
      <c r="B41" s="55">
        <v>2015</v>
      </c>
      <c r="C41" s="30"/>
      <c r="D41" s="67" t="s">
        <v>332</v>
      </c>
      <c r="E41" s="67"/>
      <c r="F41" s="30"/>
      <c r="G41" s="30"/>
      <c r="H41" s="67" t="s">
        <v>332</v>
      </c>
      <c r="I41" s="67"/>
      <c r="J41" s="30"/>
      <c r="K41" s="30"/>
      <c r="L41" s="67" t="s">
        <v>332</v>
      </c>
      <c r="M41" s="67"/>
      <c r="N41" s="30"/>
    </row>
    <row r="42" spans="1:14">
      <c r="A42" s="52"/>
      <c r="B42" s="55"/>
      <c r="C42" s="30"/>
      <c r="D42" s="67"/>
      <c r="E42" s="67"/>
      <c r="F42" s="30"/>
      <c r="G42" s="30"/>
      <c r="H42" s="67"/>
      <c r="I42" s="67"/>
      <c r="J42" s="30"/>
      <c r="K42" s="30"/>
      <c r="L42" s="67"/>
      <c r="M42" s="67"/>
      <c r="N42" s="30"/>
    </row>
    <row r="43" spans="1:14">
      <c r="A43" s="52"/>
      <c r="B43" s="64">
        <v>2016</v>
      </c>
      <c r="C43" s="41"/>
      <c r="D43" s="66" t="s">
        <v>332</v>
      </c>
      <c r="E43" s="66"/>
      <c r="F43" s="41"/>
      <c r="G43" s="41"/>
      <c r="H43" s="66" t="s">
        <v>332</v>
      </c>
      <c r="I43" s="66"/>
      <c r="J43" s="41"/>
      <c r="K43" s="41"/>
      <c r="L43" s="66" t="s">
        <v>332</v>
      </c>
      <c r="M43" s="66"/>
      <c r="N43" s="41"/>
    </row>
    <row r="44" spans="1:14">
      <c r="A44" s="52"/>
      <c r="B44" s="64"/>
      <c r="C44" s="41"/>
      <c r="D44" s="66"/>
      <c r="E44" s="66"/>
      <c r="F44" s="41"/>
      <c r="G44" s="41"/>
      <c r="H44" s="66"/>
      <c r="I44" s="66"/>
      <c r="J44" s="41"/>
      <c r="K44" s="41"/>
      <c r="L44" s="66"/>
      <c r="M44" s="66"/>
      <c r="N44" s="41"/>
    </row>
    <row r="45" spans="1:14">
      <c r="A45" s="52"/>
      <c r="B45" s="55">
        <v>2017</v>
      </c>
      <c r="C45" s="30"/>
      <c r="D45" s="99">
        <v>138675</v>
      </c>
      <c r="E45" s="99"/>
      <c r="F45" s="30"/>
      <c r="G45" s="30"/>
      <c r="H45" s="67" t="s">
        <v>332</v>
      </c>
      <c r="I45" s="67"/>
      <c r="J45" s="30"/>
      <c r="K45" s="30"/>
      <c r="L45" s="99">
        <v>138675</v>
      </c>
      <c r="M45" s="99"/>
      <c r="N45" s="30"/>
    </row>
    <row r="46" spans="1:14">
      <c r="A46" s="52"/>
      <c r="B46" s="55"/>
      <c r="C46" s="30"/>
      <c r="D46" s="99"/>
      <c r="E46" s="99"/>
      <c r="F46" s="30"/>
      <c r="G46" s="30"/>
      <c r="H46" s="67"/>
      <c r="I46" s="67"/>
      <c r="J46" s="30"/>
      <c r="K46" s="30"/>
      <c r="L46" s="99"/>
      <c r="M46" s="99"/>
      <c r="N46" s="30"/>
    </row>
    <row r="47" spans="1:14">
      <c r="A47" s="52"/>
      <c r="B47" s="64">
        <v>2018</v>
      </c>
      <c r="C47" s="41"/>
      <c r="D47" s="66" t="s">
        <v>332</v>
      </c>
      <c r="E47" s="66"/>
      <c r="F47" s="41"/>
      <c r="G47" s="41"/>
      <c r="H47" s="65">
        <v>215000</v>
      </c>
      <c r="I47" s="65"/>
      <c r="J47" s="41"/>
      <c r="K47" s="41"/>
      <c r="L47" s="65">
        <v>215000</v>
      </c>
      <c r="M47" s="65"/>
      <c r="N47" s="41"/>
    </row>
    <row r="48" spans="1:14" ht="15.75" thickBot="1">
      <c r="A48" s="52"/>
      <c r="B48" s="64"/>
      <c r="C48" s="41"/>
      <c r="D48" s="68"/>
      <c r="E48" s="68"/>
      <c r="F48" s="70"/>
      <c r="G48" s="41"/>
      <c r="H48" s="102"/>
      <c r="I48" s="102"/>
      <c r="J48" s="70"/>
      <c r="K48" s="41"/>
      <c r="L48" s="102"/>
      <c r="M48" s="102"/>
      <c r="N48" s="70"/>
    </row>
    <row r="49" spans="1:14">
      <c r="A49" s="52"/>
      <c r="B49" s="55"/>
      <c r="C49" s="30"/>
      <c r="D49" s="71" t="s">
        <v>218</v>
      </c>
      <c r="E49" s="100">
        <v>144175</v>
      </c>
      <c r="F49" s="31"/>
      <c r="G49" s="30"/>
      <c r="H49" s="71" t="s">
        <v>218</v>
      </c>
      <c r="I49" s="100">
        <v>215000</v>
      </c>
      <c r="J49" s="31"/>
      <c r="K49" s="30"/>
      <c r="L49" s="71" t="s">
        <v>218</v>
      </c>
      <c r="M49" s="100">
        <v>359175</v>
      </c>
      <c r="N49" s="31"/>
    </row>
    <row r="50" spans="1:14" ht="15.75" thickBot="1">
      <c r="A50" s="52"/>
      <c r="B50" s="55"/>
      <c r="C50" s="30"/>
      <c r="D50" s="72"/>
      <c r="E50" s="101"/>
      <c r="F50" s="74"/>
      <c r="G50" s="30"/>
      <c r="H50" s="72"/>
      <c r="I50" s="101"/>
      <c r="J50" s="74"/>
      <c r="K50" s="30"/>
      <c r="L50" s="72"/>
      <c r="M50" s="101"/>
      <c r="N50" s="74"/>
    </row>
    <row r="51" spans="1:14" ht="15.75" thickTop="1"/>
  </sheetData>
  <mergeCells count="144">
    <mergeCell ref="A32:A50"/>
    <mergeCell ref="B32:N32"/>
    <mergeCell ref="B33:N33"/>
    <mergeCell ref="B34:N34"/>
    <mergeCell ref="M49:M50"/>
    <mergeCell ref="N49:N50"/>
    <mergeCell ref="A1:A2"/>
    <mergeCell ref="B1:N1"/>
    <mergeCell ref="B2:N2"/>
    <mergeCell ref="B3:N3"/>
    <mergeCell ref="A4:A22"/>
    <mergeCell ref="B4:N4"/>
    <mergeCell ref="B5:N5"/>
    <mergeCell ref="A23:A31"/>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J39:J40"/>
    <mergeCell ref="K39:K40"/>
    <mergeCell ref="L39:L40"/>
    <mergeCell ref="M39:M40"/>
    <mergeCell ref="N39:N40"/>
    <mergeCell ref="B41:B42"/>
    <mergeCell ref="C41:C42"/>
    <mergeCell ref="D41:E42"/>
    <mergeCell ref="F41:F42"/>
    <mergeCell ref="G41:G42"/>
    <mergeCell ref="K37:K38"/>
    <mergeCell ref="L37:N38"/>
    <mergeCell ref="B39:B40"/>
    <mergeCell ref="C39:C40"/>
    <mergeCell ref="D39:D40"/>
    <mergeCell ref="E39:E40"/>
    <mergeCell ref="F39:F40"/>
    <mergeCell ref="G39:G40"/>
    <mergeCell ref="H39:H40"/>
    <mergeCell ref="I39:I40"/>
    <mergeCell ref="B37:B38"/>
    <mergeCell ref="C37:C38"/>
    <mergeCell ref="D37:F37"/>
    <mergeCell ref="D38:F38"/>
    <mergeCell ref="G37:G38"/>
    <mergeCell ref="H37:J37"/>
    <mergeCell ref="H38:J38"/>
    <mergeCell ref="H21:H22"/>
    <mergeCell ref="I21:I22"/>
    <mergeCell ref="B25:E25"/>
    <mergeCell ref="C27:C28"/>
    <mergeCell ref="D27:E28"/>
    <mergeCell ref="B35:N35"/>
    <mergeCell ref="B23:N23"/>
    <mergeCell ref="B24:N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36.5703125" customWidth="1"/>
    <col min="4" max="4" width="36.5703125" bestFit="1" customWidth="1"/>
    <col min="5" max="5" width="5.5703125" customWidth="1"/>
    <col min="6" max="6" width="17.7109375" customWidth="1"/>
    <col min="7" max="7" width="13.85546875" customWidth="1"/>
    <col min="8" max="8" width="3.5703125" customWidth="1"/>
    <col min="9" max="9" width="6.140625" customWidth="1"/>
    <col min="10" max="10" width="16.7109375" customWidth="1"/>
    <col min="11" max="11" width="14.140625" customWidth="1"/>
    <col min="12" max="12" width="3.5703125" customWidth="1"/>
    <col min="13" max="13" width="33.28515625" customWidth="1"/>
    <col min="14" max="14" width="10.140625" customWidth="1"/>
    <col min="15" max="16" width="8.85546875" customWidth="1"/>
    <col min="17" max="17" width="21" customWidth="1"/>
    <col min="18" max="18" width="5.140625" customWidth="1"/>
    <col min="19" max="19" width="13.42578125" customWidth="1"/>
    <col min="20" max="20" width="15.7109375" customWidth="1"/>
    <col min="21" max="21" width="4.5703125" customWidth="1"/>
  </cols>
  <sheetData>
    <row r="1" spans="1:21" ht="15" customHeight="1">
      <c r="A1" s="8" t="s">
        <v>11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46</v>
      </c>
      <c r="B3" s="51" t="s">
        <v>6</v>
      </c>
      <c r="C3" s="51"/>
      <c r="D3" s="51"/>
      <c r="E3" s="51"/>
      <c r="F3" s="51"/>
      <c r="G3" s="51"/>
      <c r="H3" s="51"/>
      <c r="I3" s="51"/>
      <c r="J3" s="51"/>
      <c r="K3" s="51"/>
      <c r="L3" s="51"/>
      <c r="M3" s="51"/>
      <c r="N3" s="51"/>
      <c r="O3" s="51"/>
      <c r="P3" s="51"/>
      <c r="Q3" s="51"/>
      <c r="R3" s="51"/>
      <c r="S3" s="51"/>
      <c r="T3" s="51"/>
      <c r="U3" s="51"/>
    </row>
    <row r="4" spans="1:21" ht="15" customHeight="1">
      <c r="A4" s="52" t="s">
        <v>1147</v>
      </c>
      <c r="B4" s="51" t="s">
        <v>6</v>
      </c>
      <c r="C4" s="51"/>
      <c r="D4" s="51"/>
      <c r="E4" s="51"/>
      <c r="F4" s="51"/>
      <c r="G4" s="51"/>
      <c r="H4" s="51"/>
      <c r="I4" s="51"/>
      <c r="J4" s="51"/>
      <c r="K4" s="51"/>
      <c r="L4" s="51"/>
      <c r="M4" s="51"/>
      <c r="N4" s="51"/>
      <c r="O4" s="51"/>
      <c r="P4" s="51"/>
      <c r="Q4" s="51"/>
      <c r="R4" s="51"/>
      <c r="S4" s="51"/>
      <c r="T4" s="51"/>
      <c r="U4" s="51"/>
    </row>
    <row r="5" spans="1:21">
      <c r="A5" s="52"/>
      <c r="B5" s="55" t="s">
        <v>569</v>
      </c>
      <c r="C5" s="55"/>
      <c r="D5" s="55"/>
      <c r="E5" s="55"/>
      <c r="F5" s="55"/>
      <c r="G5" s="55"/>
      <c r="H5" s="55"/>
      <c r="I5" s="55"/>
      <c r="J5" s="55"/>
      <c r="K5" s="55"/>
      <c r="L5" s="55"/>
      <c r="M5" s="55"/>
      <c r="N5" s="55"/>
      <c r="O5" s="55"/>
      <c r="P5" s="55"/>
      <c r="Q5" s="55"/>
      <c r="R5" s="55"/>
      <c r="S5" s="55"/>
      <c r="T5" s="55"/>
      <c r="U5" s="55"/>
    </row>
    <row r="6" spans="1:21">
      <c r="A6" s="52"/>
      <c r="B6" s="25"/>
      <c r="C6" s="25"/>
      <c r="D6" s="25"/>
      <c r="E6" s="25"/>
      <c r="F6" s="25"/>
      <c r="G6" s="25"/>
      <c r="H6" s="25"/>
      <c r="I6" s="25"/>
      <c r="J6" s="25"/>
      <c r="K6" s="25"/>
      <c r="L6" s="25"/>
      <c r="M6" s="25"/>
      <c r="N6" s="25"/>
      <c r="O6" s="25"/>
      <c r="P6" s="25"/>
      <c r="Q6" s="25"/>
      <c r="R6" s="25"/>
      <c r="S6" s="25"/>
      <c r="T6" s="25"/>
      <c r="U6" s="25"/>
    </row>
    <row r="7" spans="1:21">
      <c r="A7" s="52"/>
      <c r="B7" s="15"/>
      <c r="C7" s="15"/>
      <c r="D7" s="15"/>
      <c r="E7" s="15"/>
      <c r="F7" s="15"/>
      <c r="G7" s="15"/>
      <c r="H7" s="15"/>
      <c r="I7" s="15"/>
      <c r="J7" s="15"/>
      <c r="K7" s="15"/>
      <c r="L7" s="15"/>
      <c r="M7" s="15"/>
      <c r="N7" s="15"/>
      <c r="O7" s="15"/>
      <c r="P7" s="15"/>
      <c r="Q7" s="15"/>
      <c r="R7" s="15"/>
      <c r="S7" s="15"/>
      <c r="T7" s="15"/>
      <c r="U7" s="15"/>
    </row>
    <row r="8" spans="1:21" ht="15.75" thickBot="1">
      <c r="A8" s="52"/>
      <c r="B8" s="156"/>
      <c r="C8" s="118" t="s">
        <v>570</v>
      </c>
      <c r="D8" s="118"/>
      <c r="E8" s="118"/>
      <c r="F8" s="118"/>
      <c r="G8" s="118"/>
      <c r="H8" s="118"/>
      <c r="I8" s="118"/>
      <c r="J8" s="118"/>
      <c r="K8" s="118"/>
      <c r="L8" s="20"/>
      <c r="M8" s="118" t="s">
        <v>571</v>
      </c>
      <c r="N8" s="118"/>
      <c r="O8" s="118"/>
      <c r="P8" s="118"/>
      <c r="Q8" s="118"/>
      <c r="R8" s="118"/>
      <c r="S8" s="118"/>
      <c r="T8" s="118"/>
      <c r="U8" s="118"/>
    </row>
    <row r="9" spans="1:21" ht="15.75" thickBot="1">
      <c r="A9" s="52"/>
      <c r="B9" s="156"/>
      <c r="C9" s="156"/>
      <c r="D9" s="20"/>
      <c r="E9" s="203" t="s">
        <v>263</v>
      </c>
      <c r="F9" s="203"/>
      <c r="G9" s="203"/>
      <c r="H9" s="203"/>
      <c r="I9" s="203"/>
      <c r="J9" s="203"/>
      <c r="K9" s="203"/>
      <c r="L9" s="20"/>
      <c r="M9" s="156"/>
      <c r="N9" s="20"/>
      <c r="O9" s="203" t="s">
        <v>263</v>
      </c>
      <c r="P9" s="203"/>
      <c r="Q9" s="203"/>
      <c r="R9" s="203"/>
      <c r="S9" s="203"/>
      <c r="T9" s="203"/>
      <c r="U9" s="203"/>
    </row>
    <row r="10" spans="1:21">
      <c r="A10" s="52"/>
      <c r="B10" s="162"/>
      <c r="C10" s="116" t="s">
        <v>572</v>
      </c>
      <c r="D10" s="30"/>
      <c r="E10" s="120" t="s">
        <v>213</v>
      </c>
      <c r="F10" s="120"/>
      <c r="G10" s="120"/>
      <c r="H10" s="31"/>
      <c r="I10" s="120" t="s">
        <v>214</v>
      </c>
      <c r="J10" s="120"/>
      <c r="K10" s="120"/>
      <c r="L10" s="30"/>
      <c r="M10" s="116" t="s">
        <v>572</v>
      </c>
      <c r="N10" s="30"/>
      <c r="O10" s="120" t="s">
        <v>213</v>
      </c>
      <c r="P10" s="120"/>
      <c r="Q10" s="120"/>
      <c r="R10" s="31"/>
      <c r="S10" s="120" t="s">
        <v>214</v>
      </c>
      <c r="T10" s="120"/>
      <c r="U10" s="120"/>
    </row>
    <row r="11" spans="1:21" ht="15.75" thickBot="1">
      <c r="A11" s="52"/>
      <c r="B11" s="162"/>
      <c r="C11" s="117" t="s">
        <v>573</v>
      </c>
      <c r="D11" s="30"/>
      <c r="E11" s="118">
        <v>2013</v>
      </c>
      <c r="F11" s="118"/>
      <c r="G11" s="118"/>
      <c r="H11" s="30"/>
      <c r="I11" s="118">
        <v>2012</v>
      </c>
      <c r="J11" s="118"/>
      <c r="K11" s="118"/>
      <c r="L11" s="30"/>
      <c r="M11" s="117" t="s">
        <v>573</v>
      </c>
      <c r="N11" s="30"/>
      <c r="O11" s="118">
        <v>2013</v>
      </c>
      <c r="P11" s="118"/>
      <c r="Q11" s="118"/>
      <c r="R11" s="30"/>
      <c r="S11" s="118">
        <v>2012</v>
      </c>
      <c r="T11" s="118"/>
      <c r="U11" s="118"/>
    </row>
    <row r="12" spans="1:21">
      <c r="A12" s="52"/>
      <c r="B12" s="204" t="s">
        <v>574</v>
      </c>
      <c r="C12" s="204"/>
      <c r="D12" s="204"/>
      <c r="E12" s="204"/>
      <c r="F12" s="204"/>
      <c r="G12" s="204"/>
      <c r="H12" s="22"/>
      <c r="I12" s="164"/>
      <c r="J12" s="164"/>
      <c r="K12" s="164"/>
      <c r="L12" s="22"/>
      <c r="M12" s="157"/>
      <c r="N12" s="22"/>
      <c r="O12" s="164"/>
      <c r="P12" s="164"/>
      <c r="Q12" s="164"/>
      <c r="R12" s="22"/>
      <c r="S12" s="164"/>
      <c r="T12" s="164"/>
      <c r="U12" s="164"/>
    </row>
    <row r="13" spans="1:21">
      <c r="A13" s="52"/>
      <c r="B13" s="162" t="s">
        <v>575</v>
      </c>
      <c r="C13" s="162" t="s">
        <v>40</v>
      </c>
      <c r="D13" s="30"/>
      <c r="E13" s="162" t="s">
        <v>218</v>
      </c>
      <c r="F13" s="166">
        <v>444</v>
      </c>
      <c r="G13" s="30"/>
      <c r="H13" s="30"/>
      <c r="I13" s="162" t="s">
        <v>218</v>
      </c>
      <c r="J13" s="167">
        <v>1067</v>
      </c>
      <c r="K13" s="30"/>
      <c r="L13" s="30"/>
      <c r="M13" s="162" t="s">
        <v>51</v>
      </c>
      <c r="N13" s="30"/>
      <c r="O13" s="166">
        <v>236</v>
      </c>
      <c r="P13" s="166"/>
      <c r="Q13" s="30"/>
      <c r="R13" s="30"/>
      <c r="S13" s="166">
        <v>36</v>
      </c>
      <c r="T13" s="166"/>
      <c r="U13" s="30"/>
    </row>
    <row r="14" spans="1:21" ht="15.75" thickBot="1">
      <c r="A14" s="52"/>
      <c r="B14" s="162"/>
      <c r="C14" s="162"/>
      <c r="D14" s="30"/>
      <c r="E14" s="171"/>
      <c r="F14" s="170"/>
      <c r="G14" s="47"/>
      <c r="H14" s="30"/>
      <c r="I14" s="171"/>
      <c r="J14" s="205"/>
      <c r="K14" s="47"/>
      <c r="L14" s="30"/>
      <c r="M14" s="162"/>
      <c r="N14" s="30"/>
      <c r="O14" s="170"/>
      <c r="P14" s="170"/>
      <c r="Q14" s="47"/>
      <c r="R14" s="30"/>
      <c r="S14" s="170"/>
      <c r="T14" s="170"/>
      <c r="U14" s="47"/>
    </row>
    <row r="15" spans="1:21">
      <c r="A15" s="52"/>
      <c r="B15" s="204" t="s">
        <v>576</v>
      </c>
      <c r="C15" s="204"/>
      <c r="D15" s="41"/>
      <c r="E15" s="206" t="s">
        <v>218</v>
      </c>
      <c r="F15" s="208">
        <v>444</v>
      </c>
      <c r="G15" s="39"/>
      <c r="H15" s="41"/>
      <c r="I15" s="206" t="s">
        <v>218</v>
      </c>
      <c r="J15" s="210">
        <v>1067</v>
      </c>
      <c r="K15" s="39"/>
      <c r="L15" s="41"/>
      <c r="M15" s="163"/>
      <c r="N15" s="41"/>
      <c r="O15" s="206" t="s">
        <v>218</v>
      </c>
      <c r="P15" s="208">
        <v>236</v>
      </c>
      <c r="Q15" s="39"/>
      <c r="R15" s="41"/>
      <c r="S15" s="206" t="s">
        <v>218</v>
      </c>
      <c r="T15" s="208">
        <v>36</v>
      </c>
      <c r="U15" s="39"/>
    </row>
    <row r="16" spans="1:21" ht="15.75" thickBot="1">
      <c r="A16" s="52"/>
      <c r="B16" s="204"/>
      <c r="C16" s="204"/>
      <c r="D16" s="41"/>
      <c r="E16" s="207"/>
      <c r="F16" s="209"/>
      <c r="G16" s="50"/>
      <c r="H16" s="41"/>
      <c r="I16" s="207"/>
      <c r="J16" s="211"/>
      <c r="K16" s="50"/>
      <c r="L16" s="41"/>
      <c r="M16" s="163"/>
      <c r="N16" s="41"/>
      <c r="O16" s="207"/>
      <c r="P16" s="209"/>
      <c r="Q16" s="50"/>
      <c r="R16" s="41"/>
      <c r="S16" s="207"/>
      <c r="T16" s="209"/>
      <c r="U16" s="50"/>
    </row>
    <row r="17" spans="1:21" ht="15.75" thickTop="1">
      <c r="A17" s="52" t="s">
        <v>1148</v>
      </c>
      <c r="B17" s="51" t="s">
        <v>6</v>
      </c>
      <c r="C17" s="51"/>
      <c r="D17" s="51"/>
      <c r="E17" s="51"/>
      <c r="F17" s="51"/>
      <c r="G17" s="51"/>
      <c r="H17" s="51"/>
      <c r="I17" s="51"/>
      <c r="J17" s="51"/>
      <c r="K17" s="51"/>
      <c r="L17" s="51"/>
      <c r="M17" s="51"/>
      <c r="N17" s="51"/>
      <c r="O17" s="51"/>
      <c r="P17" s="51"/>
      <c r="Q17" s="51"/>
      <c r="R17" s="51"/>
      <c r="S17" s="51"/>
      <c r="T17" s="51"/>
      <c r="U17" s="51"/>
    </row>
    <row r="18" spans="1:21">
      <c r="A18" s="52"/>
      <c r="B18" s="55" t="s">
        <v>578</v>
      </c>
      <c r="C18" s="55"/>
      <c r="D18" s="55"/>
      <c r="E18" s="55"/>
      <c r="F18" s="55"/>
      <c r="G18" s="55"/>
      <c r="H18" s="55"/>
      <c r="I18" s="55"/>
      <c r="J18" s="55"/>
      <c r="K18" s="55"/>
      <c r="L18" s="55"/>
      <c r="M18" s="55"/>
      <c r="N18" s="55"/>
      <c r="O18" s="55"/>
      <c r="P18" s="55"/>
      <c r="Q18" s="55"/>
      <c r="R18" s="55"/>
      <c r="S18" s="55"/>
      <c r="T18" s="55"/>
      <c r="U18" s="55"/>
    </row>
    <row r="19" spans="1:21">
      <c r="A19" s="52"/>
      <c r="B19" s="25"/>
      <c r="C19" s="25"/>
      <c r="D19" s="25"/>
      <c r="E19" s="25"/>
      <c r="F19" s="25"/>
      <c r="G19" s="25"/>
      <c r="H19" s="25"/>
      <c r="I19" s="25"/>
      <c r="J19" s="25"/>
      <c r="K19" s="25"/>
      <c r="L19" s="25"/>
      <c r="M19" s="25"/>
      <c r="N19" s="25"/>
      <c r="O19" s="25"/>
      <c r="P19" s="25"/>
      <c r="Q19" s="25"/>
      <c r="R19" s="25"/>
      <c r="S19" s="25"/>
      <c r="T19" s="25"/>
    </row>
    <row r="20" spans="1:21">
      <c r="A20" s="52"/>
      <c r="B20" s="15"/>
      <c r="C20" s="15"/>
      <c r="D20" s="15"/>
      <c r="E20" s="15"/>
      <c r="F20" s="15"/>
      <c r="G20" s="15"/>
      <c r="H20" s="15"/>
      <c r="I20" s="15"/>
      <c r="J20" s="15"/>
      <c r="K20" s="15"/>
      <c r="L20" s="15"/>
      <c r="M20" s="15"/>
      <c r="N20" s="15"/>
      <c r="O20" s="15"/>
      <c r="P20" s="15"/>
      <c r="Q20" s="15"/>
      <c r="R20" s="15"/>
      <c r="S20" s="15"/>
      <c r="T20" s="15"/>
    </row>
    <row r="21" spans="1:21">
      <c r="A21" s="52"/>
      <c r="B21" s="119" t="s">
        <v>579</v>
      </c>
      <c r="C21" s="119"/>
      <c r="D21" s="30"/>
      <c r="E21" s="119"/>
      <c r="F21" s="119"/>
      <c r="G21" s="119"/>
      <c r="H21" s="119"/>
      <c r="I21" s="119"/>
      <c r="J21" s="119"/>
      <c r="K21" s="119"/>
      <c r="L21" s="119"/>
      <c r="M21" s="119"/>
      <c r="N21" s="119"/>
      <c r="O21" s="119"/>
      <c r="P21" s="119"/>
      <c r="Q21" s="119"/>
      <c r="R21" s="119"/>
      <c r="S21" s="119"/>
      <c r="T21" s="119"/>
    </row>
    <row r="22" spans="1:21" ht="15.75" thickBot="1">
      <c r="A22" s="52"/>
      <c r="B22" s="118" t="s">
        <v>580</v>
      </c>
      <c r="C22" s="118"/>
      <c r="D22" s="30"/>
      <c r="E22" s="118" t="s">
        <v>581</v>
      </c>
      <c r="F22" s="118"/>
      <c r="G22" s="118"/>
      <c r="H22" s="118"/>
      <c r="I22" s="118"/>
      <c r="J22" s="118"/>
      <c r="K22" s="118"/>
      <c r="L22" s="118"/>
      <c r="M22" s="118"/>
      <c r="N22" s="118"/>
      <c r="O22" s="118"/>
      <c r="P22" s="118"/>
      <c r="Q22" s="118"/>
      <c r="R22" s="118"/>
      <c r="S22" s="118"/>
      <c r="T22" s="118"/>
    </row>
    <row r="23" spans="1:21" ht="15.75" thickBot="1">
      <c r="A23" s="52"/>
      <c r="B23" s="20"/>
      <c r="C23" s="20"/>
      <c r="D23" s="20"/>
      <c r="E23" s="203" t="s">
        <v>208</v>
      </c>
      <c r="F23" s="203"/>
      <c r="G23" s="203"/>
      <c r="H23" s="203"/>
      <c r="I23" s="203"/>
      <c r="J23" s="203"/>
      <c r="K23" s="203"/>
      <c r="L23" s="203"/>
      <c r="M23" s="203"/>
      <c r="N23" s="203"/>
      <c r="O23" s="203"/>
      <c r="P23" s="20"/>
      <c r="Q23" s="212"/>
      <c r="R23" s="203" t="s">
        <v>80</v>
      </c>
      <c r="S23" s="203"/>
      <c r="T23" s="203"/>
    </row>
    <row r="24" spans="1:21">
      <c r="A24" s="52"/>
      <c r="B24" s="162"/>
      <c r="C24" s="30"/>
      <c r="D24" s="30"/>
      <c r="E24" s="120" t="s">
        <v>209</v>
      </c>
      <c r="F24" s="120"/>
      <c r="G24" s="120"/>
      <c r="H24" s="120"/>
      <c r="I24" s="120"/>
      <c r="J24" s="120"/>
      <c r="K24" s="120"/>
      <c r="L24" s="31"/>
      <c r="M24" s="120" t="s">
        <v>582</v>
      </c>
      <c r="N24" s="120"/>
      <c r="O24" s="120"/>
      <c r="P24" s="32"/>
      <c r="Q24" s="33"/>
      <c r="R24" s="120" t="s">
        <v>582</v>
      </c>
      <c r="S24" s="120"/>
      <c r="T24" s="120"/>
    </row>
    <row r="25" spans="1:21" ht="15.75" thickBot="1">
      <c r="A25" s="52"/>
      <c r="B25" s="162"/>
      <c r="C25" s="30"/>
      <c r="D25" s="30"/>
      <c r="E25" s="118"/>
      <c r="F25" s="118"/>
      <c r="G25" s="118"/>
      <c r="H25" s="118"/>
      <c r="I25" s="118"/>
      <c r="J25" s="118"/>
      <c r="K25" s="118"/>
      <c r="L25" s="30"/>
      <c r="M25" s="119" t="s">
        <v>211</v>
      </c>
      <c r="N25" s="119"/>
      <c r="O25" s="119"/>
      <c r="P25" s="32"/>
      <c r="Q25" s="33"/>
      <c r="R25" s="119" t="s">
        <v>212</v>
      </c>
      <c r="S25" s="119"/>
      <c r="T25" s="119"/>
    </row>
    <row r="26" spans="1:21" ht="15.75" thickBot="1">
      <c r="A26" s="52"/>
      <c r="B26" s="20"/>
      <c r="C26" s="20"/>
      <c r="D26" s="20"/>
      <c r="E26" s="203" t="s">
        <v>361</v>
      </c>
      <c r="F26" s="203"/>
      <c r="G26" s="203"/>
      <c r="H26" s="20"/>
      <c r="I26" s="203" t="s">
        <v>583</v>
      </c>
      <c r="J26" s="203"/>
      <c r="K26" s="203"/>
      <c r="L26" s="20"/>
      <c r="M26" s="118" t="s">
        <v>584</v>
      </c>
      <c r="N26" s="118"/>
      <c r="O26" s="118"/>
      <c r="P26" s="20"/>
      <c r="Q26" s="212"/>
      <c r="R26" s="118" t="s">
        <v>585</v>
      </c>
      <c r="S26" s="118"/>
      <c r="T26" s="118"/>
    </row>
    <row r="27" spans="1:21">
      <c r="A27" s="52"/>
      <c r="B27" s="214" t="s">
        <v>586</v>
      </c>
      <c r="C27" s="214"/>
      <c r="D27" s="214"/>
      <c r="E27" s="214"/>
      <c r="F27" s="214"/>
      <c r="G27" s="214"/>
      <c r="H27" s="41"/>
      <c r="I27" s="39"/>
      <c r="J27" s="39"/>
      <c r="K27" s="39"/>
      <c r="L27" s="41"/>
      <c r="M27" s="39"/>
      <c r="N27" s="39"/>
      <c r="O27" s="39"/>
      <c r="P27" s="43"/>
      <c r="Q27" s="44"/>
      <c r="R27" s="164" t="s">
        <v>218</v>
      </c>
      <c r="S27" s="173">
        <v>360</v>
      </c>
      <c r="T27" s="39"/>
    </row>
    <row r="28" spans="1:21">
      <c r="A28" s="52"/>
      <c r="B28" s="214"/>
      <c r="C28" s="214"/>
      <c r="D28" s="214"/>
      <c r="E28" s="214"/>
      <c r="F28" s="214"/>
      <c r="G28" s="214"/>
      <c r="H28" s="41"/>
      <c r="I28" s="41"/>
      <c r="J28" s="41"/>
      <c r="K28" s="41"/>
      <c r="L28" s="41"/>
      <c r="M28" s="41"/>
      <c r="N28" s="41"/>
      <c r="O28" s="41"/>
      <c r="P28" s="43"/>
      <c r="Q28" s="44"/>
      <c r="R28" s="163"/>
      <c r="S28" s="169"/>
      <c r="T28" s="41"/>
    </row>
    <row r="29" spans="1:21">
      <c r="A29" s="52"/>
      <c r="B29" s="162" t="s">
        <v>575</v>
      </c>
      <c r="C29" s="30"/>
      <c r="D29" s="30"/>
      <c r="E29" s="162" t="s">
        <v>218</v>
      </c>
      <c r="F29" s="166" t="s">
        <v>414</v>
      </c>
      <c r="G29" s="162" t="s">
        <v>250</v>
      </c>
      <c r="H29" s="30"/>
      <c r="I29" s="167">
        <v>2054</v>
      </c>
      <c r="J29" s="167"/>
      <c r="K29" s="30"/>
      <c r="L29" s="30"/>
      <c r="M29" s="166" t="s">
        <v>415</v>
      </c>
      <c r="N29" s="166"/>
      <c r="O29" s="162" t="s">
        <v>250</v>
      </c>
      <c r="P29" s="32"/>
      <c r="Q29" s="33"/>
      <c r="R29" s="166">
        <v>463</v>
      </c>
      <c r="S29" s="166"/>
      <c r="T29" s="30"/>
    </row>
    <row r="30" spans="1:21" ht="15.75" thickBot="1">
      <c r="A30" s="52"/>
      <c r="B30" s="162"/>
      <c r="C30" s="30"/>
      <c r="D30" s="30"/>
      <c r="E30" s="171"/>
      <c r="F30" s="170"/>
      <c r="G30" s="171"/>
      <c r="H30" s="30"/>
      <c r="I30" s="205"/>
      <c r="J30" s="205"/>
      <c r="K30" s="47"/>
      <c r="L30" s="30"/>
      <c r="M30" s="170"/>
      <c r="N30" s="170"/>
      <c r="O30" s="171"/>
      <c r="P30" s="32"/>
      <c r="Q30" s="33"/>
      <c r="R30" s="170"/>
      <c r="S30" s="170"/>
      <c r="T30" s="47"/>
    </row>
    <row r="31" spans="1:21">
      <c r="A31" s="52"/>
      <c r="B31" s="204" t="s">
        <v>106</v>
      </c>
      <c r="C31" s="41"/>
      <c r="D31" s="41"/>
      <c r="E31" s="206" t="s">
        <v>218</v>
      </c>
      <c r="F31" s="208" t="s">
        <v>414</v>
      </c>
      <c r="G31" s="206" t="s">
        <v>250</v>
      </c>
      <c r="H31" s="41"/>
      <c r="I31" s="206" t="s">
        <v>218</v>
      </c>
      <c r="J31" s="210">
        <v>2054</v>
      </c>
      <c r="K31" s="39"/>
      <c r="L31" s="41"/>
      <c r="M31" s="206" t="s">
        <v>218</v>
      </c>
      <c r="N31" s="208" t="s">
        <v>415</v>
      </c>
      <c r="O31" s="206" t="s">
        <v>250</v>
      </c>
      <c r="P31" s="43"/>
      <c r="Q31" s="44"/>
      <c r="R31" s="206" t="s">
        <v>218</v>
      </c>
      <c r="S31" s="208">
        <v>823</v>
      </c>
      <c r="T31" s="39"/>
    </row>
    <row r="32" spans="1:21" ht="15.75" thickBot="1">
      <c r="A32" s="52"/>
      <c r="B32" s="204"/>
      <c r="C32" s="41"/>
      <c r="D32" s="41"/>
      <c r="E32" s="207"/>
      <c r="F32" s="209"/>
      <c r="G32" s="207"/>
      <c r="H32" s="41"/>
      <c r="I32" s="207"/>
      <c r="J32" s="211"/>
      <c r="K32" s="50"/>
      <c r="L32" s="41"/>
      <c r="M32" s="207"/>
      <c r="N32" s="209"/>
      <c r="O32" s="207"/>
      <c r="P32" s="43"/>
      <c r="Q32" s="44"/>
      <c r="R32" s="207"/>
      <c r="S32" s="209"/>
      <c r="T32" s="50"/>
    </row>
    <row r="33" spans="1:21" ht="16.5" thickTop="1" thickBot="1">
      <c r="A33" s="52"/>
      <c r="B33" s="24"/>
      <c r="C33" s="20"/>
      <c r="D33" s="20"/>
      <c r="E33" s="113"/>
      <c r="F33" s="113"/>
      <c r="G33" s="113"/>
      <c r="H33" s="20"/>
      <c r="I33" s="113"/>
      <c r="J33" s="113"/>
      <c r="K33" s="113"/>
      <c r="L33" s="20"/>
      <c r="M33" s="113"/>
      <c r="N33" s="113"/>
      <c r="O33" s="113"/>
      <c r="P33" s="20"/>
      <c r="Q33" s="20"/>
      <c r="R33" s="113"/>
      <c r="S33" s="113"/>
      <c r="T33" s="113"/>
    </row>
    <row r="34" spans="1:21">
      <c r="A34" s="52"/>
      <c r="B34" s="215" t="s">
        <v>587</v>
      </c>
      <c r="C34" s="215"/>
      <c r="D34" s="215"/>
      <c r="E34" s="215"/>
      <c r="F34" s="215"/>
      <c r="G34" s="215"/>
      <c r="H34" s="215"/>
      <c r="I34" s="215"/>
      <c r="J34" s="215"/>
      <c r="K34" s="215"/>
      <c r="L34" s="215"/>
      <c r="M34" s="215"/>
      <c r="N34" s="215"/>
      <c r="O34" s="215"/>
      <c r="P34" s="215"/>
      <c r="Q34" s="215"/>
      <c r="R34" s="215"/>
      <c r="S34" s="215"/>
      <c r="T34" s="215"/>
    </row>
    <row r="35" spans="1:21">
      <c r="A35" s="52"/>
      <c r="B35" s="224"/>
      <c r="C35" s="224"/>
      <c r="D35" s="224"/>
      <c r="E35" s="224"/>
      <c r="F35" s="224"/>
      <c r="G35" s="224"/>
      <c r="H35" s="224"/>
      <c r="I35" s="224"/>
      <c r="J35" s="224"/>
      <c r="K35" s="224"/>
      <c r="L35" s="224"/>
      <c r="M35" s="224"/>
      <c r="N35" s="224"/>
      <c r="O35" s="224"/>
      <c r="P35" s="224"/>
      <c r="Q35" s="224"/>
      <c r="R35" s="224"/>
      <c r="S35" s="224"/>
      <c r="T35" s="224"/>
      <c r="U35" s="224"/>
    </row>
    <row r="36" spans="1:21">
      <c r="A36" s="52"/>
      <c r="B36" s="25"/>
      <c r="C36" s="25"/>
      <c r="D36" s="25"/>
      <c r="E36" s="25"/>
      <c r="F36" s="25"/>
      <c r="G36" s="25"/>
      <c r="H36" s="25"/>
      <c r="I36" s="25"/>
      <c r="J36" s="25"/>
      <c r="K36" s="25"/>
      <c r="L36" s="25"/>
      <c r="M36" s="25"/>
      <c r="N36" s="25"/>
      <c r="O36" s="25"/>
      <c r="P36" s="25"/>
      <c r="Q36" s="25"/>
      <c r="R36" s="25"/>
      <c r="S36" s="25"/>
      <c r="T36" s="25"/>
      <c r="U36" s="25"/>
    </row>
    <row r="37" spans="1:21">
      <c r="A37" s="52"/>
      <c r="B37" s="15"/>
      <c r="C37" s="15"/>
      <c r="D37" s="15"/>
      <c r="E37" s="15"/>
      <c r="F37" s="15"/>
      <c r="G37" s="15"/>
      <c r="H37" s="15"/>
      <c r="I37" s="15"/>
      <c r="J37" s="15"/>
      <c r="K37" s="15"/>
      <c r="L37" s="15"/>
      <c r="M37" s="15"/>
      <c r="N37" s="15"/>
      <c r="O37" s="15"/>
      <c r="P37" s="15"/>
      <c r="Q37" s="15"/>
      <c r="R37" s="15"/>
      <c r="S37" s="15"/>
      <c r="T37" s="15"/>
      <c r="U37" s="15"/>
    </row>
    <row r="38" spans="1:21" ht="23.25">
      <c r="A38" s="52"/>
      <c r="B38" s="119" t="s">
        <v>588</v>
      </c>
      <c r="C38" s="30"/>
      <c r="D38" s="116" t="s">
        <v>589</v>
      </c>
      <c r="E38" s="30"/>
      <c r="F38" s="119"/>
      <c r="G38" s="119"/>
      <c r="H38" s="119"/>
      <c r="I38" s="119"/>
      <c r="J38" s="119"/>
      <c r="K38" s="119"/>
      <c r="L38" s="119"/>
      <c r="M38" s="119"/>
      <c r="N38" s="119"/>
      <c r="O38" s="119"/>
      <c r="P38" s="119"/>
      <c r="Q38" s="119"/>
      <c r="R38" s="119"/>
      <c r="S38" s="119"/>
      <c r="T38" s="119"/>
      <c r="U38" s="119"/>
    </row>
    <row r="39" spans="1:21">
      <c r="A39" s="52"/>
      <c r="B39" s="119"/>
      <c r="C39" s="30"/>
      <c r="D39" s="116" t="s">
        <v>590</v>
      </c>
      <c r="E39" s="30"/>
      <c r="F39" s="119" t="s">
        <v>592</v>
      </c>
      <c r="G39" s="119"/>
      <c r="H39" s="119"/>
      <c r="I39" s="119"/>
      <c r="J39" s="119"/>
      <c r="K39" s="119"/>
      <c r="L39" s="119"/>
      <c r="M39" s="119"/>
      <c r="N39" s="119"/>
      <c r="O39" s="119"/>
      <c r="P39" s="119"/>
      <c r="Q39" s="119"/>
      <c r="R39" s="119"/>
      <c r="S39" s="119"/>
      <c r="T39" s="119"/>
      <c r="U39" s="119"/>
    </row>
    <row r="40" spans="1:21">
      <c r="A40" s="52"/>
      <c r="B40" s="119"/>
      <c r="C40" s="30"/>
      <c r="D40" s="116" t="s">
        <v>591</v>
      </c>
      <c r="E40" s="30"/>
      <c r="F40" s="119" t="s">
        <v>593</v>
      </c>
      <c r="G40" s="119"/>
      <c r="H40" s="119"/>
      <c r="I40" s="119"/>
      <c r="J40" s="119"/>
      <c r="K40" s="119"/>
      <c r="L40" s="119"/>
      <c r="M40" s="119"/>
      <c r="N40" s="119"/>
      <c r="O40" s="119"/>
      <c r="P40" s="119"/>
      <c r="Q40" s="119"/>
      <c r="R40" s="119"/>
      <c r="S40" s="119"/>
      <c r="T40" s="119"/>
      <c r="U40" s="119"/>
    </row>
    <row r="41" spans="1:21" ht="15.75" thickBot="1">
      <c r="A41" s="52"/>
      <c r="B41" s="118"/>
      <c r="C41" s="30"/>
      <c r="D41" s="76"/>
      <c r="E41" s="30"/>
      <c r="F41" s="118" t="s">
        <v>591</v>
      </c>
      <c r="G41" s="118"/>
      <c r="H41" s="118"/>
      <c r="I41" s="118"/>
      <c r="J41" s="118"/>
      <c r="K41" s="118"/>
      <c r="L41" s="118"/>
      <c r="M41" s="118"/>
      <c r="N41" s="118"/>
      <c r="O41" s="118"/>
      <c r="P41" s="118"/>
      <c r="Q41" s="118"/>
      <c r="R41" s="118"/>
      <c r="S41" s="118"/>
      <c r="T41" s="118"/>
      <c r="U41" s="118"/>
    </row>
    <row r="42" spans="1:21" ht="15.75" thickBot="1">
      <c r="A42" s="52"/>
      <c r="B42" s="20"/>
      <c r="C42" s="20"/>
      <c r="D42" s="20"/>
      <c r="E42" s="20"/>
      <c r="F42" s="203" t="s">
        <v>208</v>
      </c>
      <c r="G42" s="203"/>
      <c r="H42" s="203"/>
      <c r="I42" s="203"/>
      <c r="J42" s="203"/>
      <c r="K42" s="203"/>
      <c r="L42" s="203"/>
      <c r="M42" s="203"/>
      <c r="N42" s="203"/>
      <c r="O42" s="203"/>
      <c r="P42" s="203"/>
      <c r="Q42" s="20"/>
      <c r="R42" s="212"/>
      <c r="S42" s="203" t="s">
        <v>80</v>
      </c>
      <c r="T42" s="203"/>
      <c r="U42" s="203"/>
    </row>
    <row r="43" spans="1:21">
      <c r="A43" s="52"/>
      <c r="B43" s="30"/>
      <c r="C43" s="30"/>
      <c r="D43" s="119"/>
      <c r="E43" s="30"/>
      <c r="F43" s="120" t="s">
        <v>209</v>
      </c>
      <c r="G43" s="120"/>
      <c r="H43" s="120"/>
      <c r="I43" s="120"/>
      <c r="J43" s="120"/>
      <c r="K43" s="120"/>
      <c r="L43" s="120"/>
      <c r="M43" s="31"/>
      <c r="N43" s="120" t="s">
        <v>582</v>
      </c>
      <c r="O43" s="120"/>
      <c r="P43" s="120"/>
      <c r="Q43" s="32"/>
      <c r="R43" s="33"/>
      <c r="S43" s="120" t="s">
        <v>582</v>
      </c>
      <c r="T43" s="120"/>
      <c r="U43" s="120"/>
    </row>
    <row r="44" spans="1:21" ht="15.75" thickBot="1">
      <c r="A44" s="52"/>
      <c r="B44" s="30"/>
      <c r="C44" s="30"/>
      <c r="D44" s="119"/>
      <c r="E44" s="30"/>
      <c r="F44" s="118"/>
      <c r="G44" s="118"/>
      <c r="H44" s="118"/>
      <c r="I44" s="118"/>
      <c r="J44" s="118"/>
      <c r="K44" s="118"/>
      <c r="L44" s="118"/>
      <c r="M44" s="30"/>
      <c r="N44" s="119" t="s">
        <v>211</v>
      </c>
      <c r="O44" s="119"/>
      <c r="P44" s="119"/>
      <c r="Q44" s="32"/>
      <c r="R44" s="33"/>
      <c r="S44" s="119" t="s">
        <v>212</v>
      </c>
      <c r="T44" s="119"/>
      <c r="U44" s="119"/>
    </row>
    <row r="45" spans="1:21">
      <c r="A45" s="52"/>
      <c r="B45" s="30"/>
      <c r="C45" s="30"/>
      <c r="D45" s="30"/>
      <c r="E45" s="30"/>
      <c r="F45" s="122" t="s">
        <v>213</v>
      </c>
      <c r="G45" s="122"/>
      <c r="H45" s="122"/>
      <c r="I45" s="31"/>
      <c r="J45" s="122" t="s">
        <v>214</v>
      </c>
      <c r="K45" s="122"/>
      <c r="L45" s="122"/>
      <c r="M45" s="30"/>
      <c r="N45" s="121" t="s">
        <v>215</v>
      </c>
      <c r="O45" s="121"/>
      <c r="P45" s="121"/>
      <c r="Q45" s="32"/>
      <c r="R45" s="33"/>
      <c r="S45" s="121" t="s">
        <v>594</v>
      </c>
      <c r="T45" s="121"/>
      <c r="U45" s="121"/>
    </row>
    <row r="46" spans="1:21" ht="15.75" thickBot="1">
      <c r="A46" s="52"/>
      <c r="B46" s="30"/>
      <c r="C46" s="30"/>
      <c r="D46" s="30"/>
      <c r="E46" s="30"/>
      <c r="F46" s="123">
        <v>2013</v>
      </c>
      <c r="G46" s="123"/>
      <c r="H46" s="123"/>
      <c r="I46" s="30"/>
      <c r="J46" s="123">
        <v>2012</v>
      </c>
      <c r="K46" s="123"/>
      <c r="L46" s="123"/>
      <c r="M46" s="30"/>
      <c r="N46" s="123">
        <v>2011</v>
      </c>
      <c r="O46" s="123"/>
      <c r="P46" s="123"/>
      <c r="Q46" s="32"/>
      <c r="R46" s="33"/>
      <c r="S46" s="123">
        <v>2011</v>
      </c>
      <c r="T46" s="123"/>
      <c r="U46" s="123"/>
    </row>
    <row r="47" spans="1:21">
      <c r="A47" s="52"/>
      <c r="B47" s="157" t="s">
        <v>595</v>
      </c>
      <c r="C47" s="22"/>
      <c r="D47" s="163" t="s">
        <v>92</v>
      </c>
      <c r="E47" s="163"/>
      <c r="F47" s="163"/>
      <c r="G47" s="163"/>
      <c r="H47" s="163"/>
      <c r="I47" s="22"/>
      <c r="J47" s="39"/>
      <c r="K47" s="39"/>
      <c r="L47" s="39"/>
      <c r="M47" s="22"/>
      <c r="N47" s="39"/>
      <c r="O47" s="39"/>
      <c r="P47" s="39"/>
      <c r="Q47" s="23"/>
      <c r="R47" s="22"/>
      <c r="S47" s="157" t="s">
        <v>218</v>
      </c>
      <c r="T47" s="159" t="s">
        <v>596</v>
      </c>
      <c r="U47" s="157" t="s">
        <v>250</v>
      </c>
    </row>
    <row r="48" spans="1:21">
      <c r="A48" s="52"/>
      <c r="B48" s="162" t="s">
        <v>575</v>
      </c>
      <c r="C48" s="30"/>
      <c r="D48" s="162" t="s">
        <v>82</v>
      </c>
      <c r="E48" s="30"/>
      <c r="F48" s="162" t="s">
        <v>218</v>
      </c>
      <c r="G48" s="166" t="s">
        <v>597</v>
      </c>
      <c r="H48" s="162" t="s">
        <v>250</v>
      </c>
      <c r="I48" s="30"/>
      <c r="J48" s="162" t="s">
        <v>218</v>
      </c>
      <c r="K48" s="166" t="s">
        <v>598</v>
      </c>
      <c r="L48" s="162" t="s">
        <v>250</v>
      </c>
      <c r="M48" s="30"/>
      <c r="N48" s="166">
        <v>189</v>
      </c>
      <c r="O48" s="166"/>
      <c r="P48" s="30"/>
      <c r="Q48" s="32"/>
      <c r="R48" s="33"/>
      <c r="S48" s="166">
        <v>614</v>
      </c>
      <c r="T48" s="166"/>
      <c r="U48" s="30"/>
    </row>
    <row r="49" spans="1:21">
      <c r="A49" s="52"/>
      <c r="B49" s="162"/>
      <c r="C49" s="30"/>
      <c r="D49" s="162"/>
      <c r="E49" s="30"/>
      <c r="F49" s="162"/>
      <c r="G49" s="166"/>
      <c r="H49" s="162"/>
      <c r="I49" s="30"/>
      <c r="J49" s="162"/>
      <c r="K49" s="166"/>
      <c r="L49" s="162"/>
      <c r="M49" s="30"/>
      <c r="N49" s="166"/>
      <c r="O49" s="166"/>
      <c r="P49" s="30"/>
      <c r="Q49" s="32"/>
      <c r="R49" s="33"/>
      <c r="S49" s="166"/>
      <c r="T49" s="166"/>
      <c r="U49" s="30"/>
    </row>
    <row r="50" spans="1:21">
      <c r="A50" s="52"/>
      <c r="B50" s="41"/>
      <c r="C50" s="41"/>
      <c r="D50" s="163" t="s">
        <v>85</v>
      </c>
      <c r="E50" s="41"/>
      <c r="F50" s="169" t="s">
        <v>599</v>
      </c>
      <c r="G50" s="169"/>
      <c r="H50" s="163" t="s">
        <v>250</v>
      </c>
      <c r="I50" s="41"/>
      <c r="J50" s="169" t="s">
        <v>600</v>
      </c>
      <c r="K50" s="169"/>
      <c r="L50" s="163" t="s">
        <v>250</v>
      </c>
      <c r="M50" s="41"/>
      <c r="N50" s="169">
        <v>75</v>
      </c>
      <c r="O50" s="169"/>
      <c r="P50" s="41"/>
      <c r="Q50" s="43"/>
      <c r="R50" s="44"/>
      <c r="S50" s="169">
        <v>71</v>
      </c>
      <c r="T50" s="169"/>
      <c r="U50" s="41"/>
    </row>
    <row r="51" spans="1:21">
      <c r="A51" s="52"/>
      <c r="B51" s="41"/>
      <c r="C51" s="41"/>
      <c r="D51" s="163"/>
      <c r="E51" s="41"/>
      <c r="F51" s="169"/>
      <c r="G51" s="169"/>
      <c r="H51" s="163"/>
      <c r="I51" s="41"/>
      <c r="J51" s="169"/>
      <c r="K51" s="169"/>
      <c r="L51" s="163"/>
      <c r="M51" s="41"/>
      <c r="N51" s="169"/>
      <c r="O51" s="169"/>
      <c r="P51" s="41"/>
      <c r="Q51" s="43"/>
      <c r="R51" s="44"/>
      <c r="S51" s="169"/>
      <c r="T51" s="169"/>
      <c r="U51" s="41"/>
    </row>
    <row r="52" spans="1:21">
      <c r="A52" s="52"/>
      <c r="B52" s="30"/>
      <c r="C52" s="30"/>
      <c r="D52" s="162" t="s">
        <v>86</v>
      </c>
      <c r="E52" s="30"/>
      <c r="F52" s="166" t="s">
        <v>601</v>
      </c>
      <c r="G52" s="166"/>
      <c r="H52" s="162" t="s">
        <v>250</v>
      </c>
      <c r="I52" s="30"/>
      <c r="J52" s="166" t="s">
        <v>602</v>
      </c>
      <c r="K52" s="166"/>
      <c r="L52" s="162" t="s">
        <v>250</v>
      </c>
      <c r="M52" s="30"/>
      <c r="N52" s="166">
        <v>33</v>
      </c>
      <c r="O52" s="166"/>
      <c r="P52" s="30"/>
      <c r="Q52" s="32"/>
      <c r="R52" s="33"/>
      <c r="S52" s="166">
        <v>31</v>
      </c>
      <c r="T52" s="166"/>
      <c r="U52" s="30"/>
    </row>
    <row r="53" spans="1:21">
      <c r="A53" s="52"/>
      <c r="B53" s="30"/>
      <c r="C53" s="30"/>
      <c r="D53" s="162"/>
      <c r="E53" s="30"/>
      <c r="F53" s="166"/>
      <c r="G53" s="166"/>
      <c r="H53" s="162"/>
      <c r="I53" s="30"/>
      <c r="J53" s="166"/>
      <c r="K53" s="166"/>
      <c r="L53" s="162"/>
      <c r="M53" s="30"/>
      <c r="N53" s="166"/>
      <c r="O53" s="166"/>
      <c r="P53" s="30"/>
      <c r="Q53" s="32"/>
      <c r="R53" s="33"/>
      <c r="S53" s="166"/>
      <c r="T53" s="166"/>
      <c r="U53" s="30"/>
    </row>
    <row r="54" spans="1:21">
      <c r="A54" s="52"/>
      <c r="B54" s="41"/>
      <c r="C54" s="41"/>
      <c r="D54" s="163" t="s">
        <v>87</v>
      </c>
      <c r="E54" s="41"/>
      <c r="F54" s="169" t="s">
        <v>603</v>
      </c>
      <c r="G54" s="169"/>
      <c r="H54" s="163" t="s">
        <v>250</v>
      </c>
      <c r="I54" s="41"/>
      <c r="J54" s="169" t="s">
        <v>604</v>
      </c>
      <c r="K54" s="169"/>
      <c r="L54" s="163" t="s">
        <v>250</v>
      </c>
      <c r="M54" s="41"/>
      <c r="N54" s="169">
        <v>43</v>
      </c>
      <c r="O54" s="169"/>
      <c r="P54" s="41"/>
      <c r="Q54" s="43"/>
      <c r="R54" s="44"/>
      <c r="S54" s="169">
        <v>42</v>
      </c>
      <c r="T54" s="169"/>
      <c r="U54" s="41"/>
    </row>
    <row r="55" spans="1:21" ht="15.75" thickBot="1">
      <c r="A55" s="52"/>
      <c r="B55" s="41"/>
      <c r="C55" s="41"/>
      <c r="D55" s="163"/>
      <c r="E55" s="41"/>
      <c r="F55" s="174"/>
      <c r="G55" s="174"/>
      <c r="H55" s="172"/>
      <c r="I55" s="41"/>
      <c r="J55" s="174"/>
      <c r="K55" s="174"/>
      <c r="L55" s="172"/>
      <c r="M55" s="41"/>
      <c r="N55" s="174"/>
      <c r="O55" s="174"/>
      <c r="P55" s="70"/>
      <c r="Q55" s="43"/>
      <c r="R55" s="44"/>
      <c r="S55" s="174"/>
      <c r="T55" s="174"/>
      <c r="U55" s="70"/>
    </row>
    <row r="56" spans="1:21">
      <c r="A56" s="52"/>
      <c r="B56" s="30"/>
      <c r="C56" s="30"/>
      <c r="D56" s="162"/>
      <c r="E56" s="30"/>
      <c r="F56" s="217" t="s">
        <v>218</v>
      </c>
      <c r="G56" s="219" t="s">
        <v>605</v>
      </c>
      <c r="H56" s="217" t="s">
        <v>250</v>
      </c>
      <c r="I56" s="30"/>
      <c r="J56" s="217" t="s">
        <v>218</v>
      </c>
      <c r="K56" s="219" t="s">
        <v>606</v>
      </c>
      <c r="L56" s="217" t="s">
        <v>250</v>
      </c>
      <c r="M56" s="30"/>
      <c r="N56" s="217" t="s">
        <v>218</v>
      </c>
      <c r="O56" s="219">
        <v>340</v>
      </c>
      <c r="P56" s="31"/>
      <c r="Q56" s="32"/>
      <c r="R56" s="33"/>
      <c r="S56" s="217" t="s">
        <v>218</v>
      </c>
      <c r="T56" s="219">
        <v>302</v>
      </c>
      <c r="U56" s="31"/>
    </row>
    <row r="57" spans="1:21" ht="15.75" thickBot="1">
      <c r="A57" s="52"/>
      <c r="B57" s="30"/>
      <c r="C57" s="30"/>
      <c r="D57" s="162"/>
      <c r="E57" s="30"/>
      <c r="F57" s="218"/>
      <c r="G57" s="220"/>
      <c r="H57" s="218"/>
      <c r="I57" s="30"/>
      <c r="J57" s="218"/>
      <c r="K57" s="220"/>
      <c r="L57" s="218"/>
      <c r="M57" s="30"/>
      <c r="N57" s="218"/>
      <c r="O57" s="220"/>
      <c r="P57" s="74"/>
      <c r="Q57" s="32"/>
      <c r="R57" s="33"/>
      <c r="S57" s="218"/>
      <c r="T57" s="220"/>
      <c r="U57" s="74"/>
    </row>
    <row r="58" spans="1:21" ht="15.75" thickTop="1">
      <c r="A58" s="52"/>
      <c r="B58" s="224"/>
      <c r="C58" s="224"/>
      <c r="D58" s="224"/>
      <c r="E58" s="224"/>
      <c r="F58" s="224"/>
      <c r="G58" s="224"/>
      <c r="H58" s="224"/>
      <c r="I58" s="224"/>
      <c r="J58" s="224"/>
      <c r="K58" s="224"/>
      <c r="L58" s="224"/>
      <c r="M58" s="224"/>
      <c r="N58" s="224"/>
      <c r="O58" s="224"/>
      <c r="P58" s="224"/>
      <c r="Q58" s="224"/>
      <c r="R58" s="224"/>
      <c r="S58" s="224"/>
      <c r="T58" s="224"/>
      <c r="U58" s="224"/>
    </row>
    <row r="59" spans="1:21">
      <c r="A59" s="52"/>
      <c r="B59" s="25"/>
      <c r="C59" s="25"/>
      <c r="D59" s="25"/>
      <c r="E59" s="25"/>
      <c r="F59" s="25"/>
      <c r="G59" s="25"/>
      <c r="H59" s="25"/>
      <c r="I59" s="25"/>
      <c r="J59" s="25"/>
      <c r="K59" s="25"/>
      <c r="L59" s="25"/>
      <c r="M59" s="25"/>
      <c r="N59" s="25"/>
      <c r="O59" s="25"/>
      <c r="P59" s="25"/>
      <c r="Q59" s="25"/>
      <c r="R59" s="25"/>
      <c r="S59" s="25"/>
      <c r="T59" s="25"/>
      <c r="U59" s="25"/>
    </row>
    <row r="60" spans="1:21">
      <c r="A60" s="52"/>
      <c r="B60" s="15"/>
      <c r="C60" s="15"/>
      <c r="D60" s="15"/>
      <c r="E60" s="15"/>
      <c r="F60" s="15"/>
      <c r="G60" s="15"/>
      <c r="H60" s="15"/>
      <c r="I60" s="15"/>
      <c r="J60" s="15"/>
      <c r="K60" s="15"/>
      <c r="L60" s="15"/>
      <c r="M60" s="15"/>
      <c r="N60" s="15"/>
      <c r="O60" s="15"/>
      <c r="P60" s="15"/>
      <c r="Q60" s="15"/>
      <c r="R60" s="15"/>
      <c r="S60" s="15"/>
      <c r="T60" s="15"/>
      <c r="U60" s="15"/>
    </row>
    <row r="61" spans="1:21">
      <c r="A61" s="52"/>
      <c r="B61" s="119" t="s">
        <v>588</v>
      </c>
      <c r="C61" s="30"/>
      <c r="D61" s="116" t="s">
        <v>607</v>
      </c>
      <c r="E61" s="30"/>
      <c r="F61" s="119" t="s">
        <v>611</v>
      </c>
      <c r="G61" s="119"/>
      <c r="H61" s="119"/>
      <c r="I61" s="119"/>
      <c r="J61" s="119"/>
      <c r="K61" s="119"/>
      <c r="L61" s="119"/>
      <c r="M61" s="119"/>
      <c r="N61" s="119"/>
      <c r="O61" s="119"/>
      <c r="P61" s="119"/>
      <c r="Q61" s="119"/>
      <c r="R61" s="119"/>
      <c r="S61" s="119"/>
      <c r="T61" s="119"/>
      <c r="U61" s="119"/>
    </row>
    <row r="62" spans="1:21">
      <c r="A62" s="52"/>
      <c r="B62" s="119"/>
      <c r="C62" s="30"/>
      <c r="D62" s="116" t="s">
        <v>608</v>
      </c>
      <c r="E62" s="30"/>
      <c r="F62" s="119" t="s">
        <v>612</v>
      </c>
      <c r="G62" s="119"/>
      <c r="H62" s="119"/>
      <c r="I62" s="119"/>
      <c r="J62" s="119"/>
      <c r="K62" s="119"/>
      <c r="L62" s="119"/>
      <c r="M62" s="119"/>
      <c r="N62" s="119"/>
      <c r="O62" s="119"/>
      <c r="P62" s="119"/>
      <c r="Q62" s="119"/>
      <c r="R62" s="119"/>
      <c r="S62" s="119"/>
      <c r="T62" s="119"/>
      <c r="U62" s="119"/>
    </row>
    <row r="63" spans="1:21">
      <c r="A63" s="52"/>
      <c r="B63" s="119"/>
      <c r="C63" s="30"/>
      <c r="D63" s="116" t="s">
        <v>609</v>
      </c>
      <c r="E63" s="30"/>
      <c r="F63" s="119" t="s">
        <v>613</v>
      </c>
      <c r="G63" s="119"/>
      <c r="H63" s="119"/>
      <c r="I63" s="119"/>
      <c r="J63" s="119"/>
      <c r="K63" s="119"/>
      <c r="L63" s="119"/>
      <c r="M63" s="119"/>
      <c r="N63" s="119"/>
      <c r="O63" s="119"/>
      <c r="P63" s="119"/>
      <c r="Q63" s="119"/>
      <c r="R63" s="119"/>
      <c r="S63" s="119"/>
      <c r="T63" s="119"/>
      <c r="U63" s="119"/>
    </row>
    <row r="64" spans="1:21" ht="15.75" thickBot="1">
      <c r="A64" s="52"/>
      <c r="B64" s="118"/>
      <c r="C64" s="30"/>
      <c r="D64" s="117" t="s">
        <v>610</v>
      </c>
      <c r="E64" s="30"/>
      <c r="F64" s="81"/>
      <c r="G64" s="81"/>
      <c r="H64" s="81"/>
      <c r="I64" s="81"/>
      <c r="J64" s="81"/>
      <c r="K64" s="81"/>
      <c r="L64" s="81"/>
      <c r="M64" s="81"/>
      <c r="N64" s="81"/>
      <c r="O64" s="81"/>
      <c r="P64" s="81"/>
      <c r="Q64" s="81"/>
      <c r="R64" s="81"/>
      <c r="S64" s="81"/>
      <c r="T64" s="81"/>
      <c r="U64" s="81"/>
    </row>
    <row r="65" spans="1:21" ht="15.75" thickBot="1">
      <c r="A65" s="52"/>
      <c r="B65" s="20"/>
      <c r="C65" s="20"/>
      <c r="D65" s="20"/>
      <c r="E65" s="20"/>
      <c r="F65" s="203" t="s">
        <v>208</v>
      </c>
      <c r="G65" s="203"/>
      <c r="H65" s="203"/>
      <c r="I65" s="203"/>
      <c r="J65" s="203"/>
      <c r="K65" s="203"/>
      <c r="L65" s="203"/>
      <c r="M65" s="203"/>
      <c r="N65" s="203"/>
      <c r="O65" s="203"/>
      <c r="P65" s="203"/>
      <c r="Q65" s="20"/>
      <c r="R65" s="212"/>
      <c r="S65" s="203" t="s">
        <v>80</v>
      </c>
      <c r="T65" s="203"/>
      <c r="U65" s="203"/>
    </row>
    <row r="66" spans="1:21">
      <c r="A66" s="52"/>
      <c r="B66" s="30"/>
      <c r="C66" s="30"/>
      <c r="D66" s="119"/>
      <c r="E66" s="30"/>
      <c r="F66" s="120" t="s">
        <v>209</v>
      </c>
      <c r="G66" s="120"/>
      <c r="H66" s="120"/>
      <c r="I66" s="120"/>
      <c r="J66" s="120"/>
      <c r="K66" s="120"/>
      <c r="L66" s="120"/>
      <c r="M66" s="31"/>
      <c r="N66" s="120" t="s">
        <v>582</v>
      </c>
      <c r="O66" s="120"/>
      <c r="P66" s="120"/>
      <c r="Q66" s="32"/>
      <c r="R66" s="33"/>
      <c r="S66" s="120" t="s">
        <v>582</v>
      </c>
      <c r="T66" s="120"/>
      <c r="U66" s="120"/>
    </row>
    <row r="67" spans="1:21" ht="15.75" thickBot="1">
      <c r="A67" s="52"/>
      <c r="B67" s="30"/>
      <c r="C67" s="30"/>
      <c r="D67" s="119"/>
      <c r="E67" s="30"/>
      <c r="F67" s="118"/>
      <c r="G67" s="118"/>
      <c r="H67" s="118"/>
      <c r="I67" s="118"/>
      <c r="J67" s="118"/>
      <c r="K67" s="118"/>
      <c r="L67" s="118"/>
      <c r="M67" s="30"/>
      <c r="N67" s="119" t="s">
        <v>211</v>
      </c>
      <c r="O67" s="119"/>
      <c r="P67" s="119"/>
      <c r="Q67" s="32"/>
      <c r="R67" s="33"/>
      <c r="S67" s="119" t="s">
        <v>212</v>
      </c>
      <c r="T67" s="119"/>
      <c r="U67" s="119"/>
    </row>
    <row r="68" spans="1:21">
      <c r="A68" s="52"/>
      <c r="B68" s="30"/>
      <c r="C68" s="30"/>
      <c r="D68" s="30"/>
      <c r="E68" s="30"/>
      <c r="F68" s="120" t="s">
        <v>213</v>
      </c>
      <c r="G68" s="120"/>
      <c r="H68" s="120"/>
      <c r="I68" s="31"/>
      <c r="J68" s="120" t="s">
        <v>214</v>
      </c>
      <c r="K68" s="120"/>
      <c r="L68" s="120"/>
      <c r="M68" s="30"/>
      <c r="N68" s="119" t="s">
        <v>215</v>
      </c>
      <c r="O68" s="119"/>
      <c r="P68" s="119"/>
      <c r="Q68" s="32"/>
      <c r="R68" s="33"/>
      <c r="S68" s="119" t="s">
        <v>594</v>
      </c>
      <c r="T68" s="119"/>
      <c r="U68" s="119"/>
    </row>
    <row r="69" spans="1:21" ht="15.75" thickBot="1">
      <c r="A69" s="52"/>
      <c r="B69" s="30"/>
      <c r="C69" s="30"/>
      <c r="D69" s="30"/>
      <c r="E69" s="30"/>
      <c r="F69" s="118">
        <v>2013</v>
      </c>
      <c r="G69" s="118"/>
      <c r="H69" s="118"/>
      <c r="I69" s="30"/>
      <c r="J69" s="118">
        <v>2012</v>
      </c>
      <c r="K69" s="118"/>
      <c r="L69" s="118"/>
      <c r="M69" s="30"/>
      <c r="N69" s="118">
        <v>2011</v>
      </c>
      <c r="O69" s="118"/>
      <c r="P69" s="118"/>
      <c r="Q69" s="32"/>
      <c r="R69" s="33"/>
      <c r="S69" s="118">
        <v>2011</v>
      </c>
      <c r="T69" s="118"/>
      <c r="U69" s="118"/>
    </row>
    <row r="70" spans="1:21">
      <c r="A70" s="52"/>
      <c r="B70" s="157" t="s">
        <v>595</v>
      </c>
      <c r="C70" s="22"/>
      <c r="D70" s="163" t="s">
        <v>614</v>
      </c>
      <c r="E70" s="163"/>
      <c r="F70" s="163"/>
      <c r="G70" s="163"/>
      <c r="H70" s="163"/>
      <c r="I70" s="22"/>
      <c r="J70" s="39"/>
      <c r="K70" s="39"/>
      <c r="L70" s="39"/>
      <c r="M70" s="22"/>
      <c r="N70" s="39"/>
      <c r="O70" s="39"/>
      <c r="P70" s="39"/>
      <c r="Q70" s="23"/>
      <c r="R70" s="22"/>
      <c r="S70" s="157" t="s">
        <v>218</v>
      </c>
      <c r="T70" s="159" t="s">
        <v>615</v>
      </c>
      <c r="U70" s="157" t="s">
        <v>250</v>
      </c>
    </row>
    <row r="71" spans="1:21">
      <c r="A71" s="52"/>
      <c r="B71" s="162" t="s">
        <v>575</v>
      </c>
      <c r="C71" s="30"/>
      <c r="D71" s="221" t="s">
        <v>616</v>
      </c>
      <c r="E71" s="30"/>
      <c r="F71" s="162" t="s">
        <v>218</v>
      </c>
      <c r="G71" s="166">
        <v>235</v>
      </c>
      <c r="H71" s="30"/>
      <c r="I71" s="30"/>
      <c r="J71" s="162" t="s">
        <v>218</v>
      </c>
      <c r="K71" s="166" t="s">
        <v>617</v>
      </c>
      <c r="L71" s="162" t="s">
        <v>250</v>
      </c>
      <c r="M71" s="30"/>
      <c r="N71" s="166">
        <v>206</v>
      </c>
      <c r="O71" s="166"/>
      <c r="P71" s="30"/>
      <c r="Q71" s="32"/>
      <c r="R71" s="33"/>
      <c r="S71" s="166">
        <v>50</v>
      </c>
      <c r="T71" s="166"/>
      <c r="U71" s="30"/>
    </row>
    <row r="72" spans="1:21" ht="15.75" thickBot="1">
      <c r="A72" s="52"/>
      <c r="B72" s="162"/>
      <c r="C72" s="30"/>
      <c r="D72" s="221"/>
      <c r="E72" s="30"/>
      <c r="F72" s="171"/>
      <c r="G72" s="170"/>
      <c r="H72" s="47"/>
      <c r="I72" s="30"/>
      <c r="J72" s="171"/>
      <c r="K72" s="170"/>
      <c r="L72" s="171"/>
      <c r="M72" s="30"/>
      <c r="N72" s="170"/>
      <c r="O72" s="170"/>
      <c r="P72" s="47"/>
      <c r="Q72" s="32"/>
      <c r="R72" s="33"/>
      <c r="S72" s="170"/>
      <c r="T72" s="170"/>
      <c r="U72" s="47"/>
    </row>
    <row r="73" spans="1:21">
      <c r="A73" s="52"/>
      <c r="B73" s="41"/>
      <c r="C73" s="41"/>
      <c r="D73" s="163"/>
      <c r="E73" s="41"/>
      <c r="F73" s="206" t="s">
        <v>218</v>
      </c>
      <c r="G73" s="208">
        <v>235</v>
      </c>
      <c r="H73" s="39"/>
      <c r="I73" s="41"/>
      <c r="J73" s="206" t="s">
        <v>218</v>
      </c>
      <c r="K73" s="208" t="s">
        <v>617</v>
      </c>
      <c r="L73" s="206" t="s">
        <v>250</v>
      </c>
      <c r="M73" s="41"/>
      <c r="N73" s="206" t="s">
        <v>218</v>
      </c>
      <c r="O73" s="208">
        <v>206</v>
      </c>
      <c r="P73" s="39"/>
      <c r="Q73" s="43"/>
      <c r="R73" s="44"/>
      <c r="S73" s="206" t="s">
        <v>218</v>
      </c>
      <c r="T73" s="208" t="s">
        <v>618</v>
      </c>
      <c r="U73" s="206" t="s">
        <v>250</v>
      </c>
    </row>
    <row r="74" spans="1:21" ht="15.75" thickBot="1">
      <c r="A74" s="52"/>
      <c r="B74" s="41"/>
      <c r="C74" s="41"/>
      <c r="D74" s="163"/>
      <c r="E74" s="41"/>
      <c r="F74" s="207"/>
      <c r="G74" s="209"/>
      <c r="H74" s="50"/>
      <c r="I74" s="41"/>
      <c r="J74" s="207"/>
      <c r="K74" s="209"/>
      <c r="L74" s="207"/>
      <c r="M74" s="41"/>
      <c r="N74" s="207"/>
      <c r="O74" s="209"/>
      <c r="P74" s="50"/>
      <c r="Q74" s="43"/>
      <c r="R74" s="44"/>
      <c r="S74" s="207"/>
      <c r="T74" s="209"/>
      <c r="U74" s="207"/>
    </row>
    <row r="75" spans="1:21" ht="16.5" thickTop="1" thickBot="1">
      <c r="A75" s="52"/>
      <c r="B75" s="24"/>
      <c r="C75" s="20"/>
      <c r="D75" s="20"/>
      <c r="E75" s="20"/>
      <c r="F75" s="113"/>
      <c r="G75" s="113"/>
      <c r="H75" s="113"/>
      <c r="I75" s="20"/>
      <c r="J75" s="113"/>
      <c r="K75" s="113"/>
      <c r="L75" s="113"/>
      <c r="M75" s="20"/>
      <c r="N75" s="113"/>
      <c r="O75" s="113"/>
      <c r="P75" s="113"/>
      <c r="Q75" s="20"/>
      <c r="R75" s="20"/>
      <c r="S75" s="113"/>
      <c r="T75" s="113"/>
      <c r="U75" s="113"/>
    </row>
    <row r="76" spans="1:21">
      <c r="A76" s="52"/>
      <c r="B76" s="20"/>
      <c r="C76" s="20"/>
      <c r="D76" s="20"/>
      <c r="E76" s="20"/>
      <c r="F76" s="30"/>
      <c r="G76" s="30"/>
      <c r="H76" s="30"/>
      <c r="I76" s="20"/>
      <c r="J76" s="30"/>
      <c r="K76" s="30"/>
      <c r="L76" s="30"/>
      <c r="M76" s="20"/>
      <c r="N76" s="30"/>
      <c r="O76" s="30"/>
      <c r="P76" s="30"/>
      <c r="Q76" s="20"/>
      <c r="R76" s="20"/>
      <c r="S76" s="30"/>
      <c r="T76" s="30"/>
      <c r="U76" s="30"/>
    </row>
    <row r="77" spans="1:21">
      <c r="A77" s="52"/>
      <c r="B77" s="222" t="s">
        <v>619</v>
      </c>
      <c r="C77" s="222"/>
      <c r="D77" s="222"/>
      <c r="E77" s="222"/>
      <c r="F77" s="222"/>
      <c r="G77" s="222"/>
      <c r="H77" s="222"/>
      <c r="I77" s="222"/>
      <c r="J77" s="222"/>
      <c r="K77" s="222"/>
      <c r="L77" s="222"/>
      <c r="M77" s="222"/>
      <c r="N77" s="222"/>
      <c r="O77" s="222"/>
      <c r="P77" s="222"/>
      <c r="Q77" s="222"/>
      <c r="R77" s="222"/>
      <c r="S77" s="222"/>
      <c r="T77" s="222"/>
      <c r="U77" s="222"/>
    </row>
    <row r="78" spans="1:21" ht="22.5" customHeight="1">
      <c r="A78" s="52"/>
      <c r="B78" s="223" t="s">
        <v>620</v>
      </c>
      <c r="C78" s="223"/>
      <c r="D78" s="223"/>
      <c r="E78" s="223"/>
      <c r="F78" s="223"/>
      <c r="G78" s="223"/>
      <c r="H78" s="223"/>
      <c r="I78" s="223"/>
      <c r="J78" s="223"/>
      <c r="K78" s="223"/>
      <c r="L78" s="223"/>
      <c r="M78" s="223"/>
      <c r="N78" s="223"/>
      <c r="O78" s="223"/>
      <c r="P78" s="223"/>
      <c r="Q78" s="223"/>
      <c r="R78" s="223"/>
      <c r="S78" s="223"/>
      <c r="T78" s="223"/>
      <c r="U78" s="223"/>
    </row>
  </sheetData>
  <mergeCells count="361">
    <mergeCell ref="A17:A78"/>
    <mergeCell ref="B17:U17"/>
    <mergeCell ref="B18:U18"/>
    <mergeCell ref="B35:U35"/>
    <mergeCell ref="B58:U58"/>
    <mergeCell ref="A1:A2"/>
    <mergeCell ref="B1:U1"/>
    <mergeCell ref="B2:U2"/>
    <mergeCell ref="B3:U3"/>
    <mergeCell ref="A4:A16"/>
    <mergeCell ref="B4:U4"/>
    <mergeCell ref="B5:U5"/>
    <mergeCell ref="F76:H76"/>
    <mergeCell ref="J76:L76"/>
    <mergeCell ref="N76:P76"/>
    <mergeCell ref="S76:U76"/>
    <mergeCell ref="B77:U77"/>
    <mergeCell ref="B78:U78"/>
    <mergeCell ref="T73:T74"/>
    <mergeCell ref="U73:U74"/>
    <mergeCell ref="F75:H75"/>
    <mergeCell ref="J75:L75"/>
    <mergeCell ref="N75:P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O72"/>
    <mergeCell ref="P71:P72"/>
    <mergeCell ref="Q71:Q72"/>
    <mergeCell ref="R71:R72"/>
    <mergeCell ref="S71:T72"/>
    <mergeCell ref="U71:U72"/>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S68:U68"/>
    <mergeCell ref="S69:U69"/>
    <mergeCell ref="D70:H70"/>
    <mergeCell ref="J70:L70"/>
    <mergeCell ref="N70:P70"/>
    <mergeCell ref="I68:I69"/>
    <mergeCell ref="J68:L68"/>
    <mergeCell ref="J69:L69"/>
    <mergeCell ref="M68:M69"/>
    <mergeCell ref="N68:P68"/>
    <mergeCell ref="N69:P69"/>
    <mergeCell ref="Q66:Q67"/>
    <mergeCell ref="R66:R67"/>
    <mergeCell ref="S66:U66"/>
    <mergeCell ref="S67:U67"/>
    <mergeCell ref="B68:B69"/>
    <mergeCell ref="C68:C69"/>
    <mergeCell ref="D68:D69"/>
    <mergeCell ref="E68:E69"/>
    <mergeCell ref="F68:H68"/>
    <mergeCell ref="F69:H69"/>
    <mergeCell ref="F65:P65"/>
    <mergeCell ref="S65:U65"/>
    <mergeCell ref="B66:B67"/>
    <mergeCell ref="C66:C67"/>
    <mergeCell ref="D66:D67"/>
    <mergeCell ref="E66:E67"/>
    <mergeCell ref="F66:L67"/>
    <mergeCell ref="M66:M67"/>
    <mergeCell ref="N66:P66"/>
    <mergeCell ref="N67:P67"/>
    <mergeCell ref="T56:T57"/>
    <mergeCell ref="U56:U57"/>
    <mergeCell ref="B59:U59"/>
    <mergeCell ref="B61:B64"/>
    <mergeCell ref="C61:C64"/>
    <mergeCell ref="E61:E64"/>
    <mergeCell ref="F61:U61"/>
    <mergeCell ref="F62:U62"/>
    <mergeCell ref="F63:U63"/>
    <mergeCell ref="F64:U64"/>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I55"/>
    <mergeCell ref="J54:K55"/>
    <mergeCell ref="L54:L55"/>
    <mergeCell ref="M54:M55"/>
    <mergeCell ref="N54:O55"/>
    <mergeCell ref="P54:P55"/>
    <mergeCell ref="Q52:Q53"/>
    <mergeCell ref="R52:R53"/>
    <mergeCell ref="S52:T53"/>
    <mergeCell ref="U52:U53"/>
    <mergeCell ref="B54:B55"/>
    <mergeCell ref="C54:C55"/>
    <mergeCell ref="D54:D55"/>
    <mergeCell ref="E54:E55"/>
    <mergeCell ref="F54:G55"/>
    <mergeCell ref="H54:H55"/>
    <mergeCell ref="I52:I53"/>
    <mergeCell ref="J52:K53"/>
    <mergeCell ref="L52:L53"/>
    <mergeCell ref="M52:M53"/>
    <mergeCell ref="N52:O53"/>
    <mergeCell ref="P52:P53"/>
    <mergeCell ref="Q50:Q51"/>
    <mergeCell ref="R50:R51"/>
    <mergeCell ref="S50:T51"/>
    <mergeCell ref="U50:U51"/>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N48:O49"/>
    <mergeCell ref="P48:P49"/>
    <mergeCell ref="Q48:Q49"/>
    <mergeCell ref="R48:R49"/>
    <mergeCell ref="S48:T49"/>
    <mergeCell ref="U48:U49"/>
    <mergeCell ref="H48:H49"/>
    <mergeCell ref="I48:I49"/>
    <mergeCell ref="J48:J49"/>
    <mergeCell ref="K48:K49"/>
    <mergeCell ref="L48:L49"/>
    <mergeCell ref="M48:M49"/>
    <mergeCell ref="B48:B49"/>
    <mergeCell ref="C48:C49"/>
    <mergeCell ref="D48:D49"/>
    <mergeCell ref="E48:E49"/>
    <mergeCell ref="F48:F49"/>
    <mergeCell ref="G48:G49"/>
    <mergeCell ref="Q45:Q46"/>
    <mergeCell ref="R45:R46"/>
    <mergeCell ref="S45:U45"/>
    <mergeCell ref="S46:U46"/>
    <mergeCell ref="D47:H47"/>
    <mergeCell ref="J47:L47"/>
    <mergeCell ref="N47:P47"/>
    <mergeCell ref="I45:I46"/>
    <mergeCell ref="J45:L45"/>
    <mergeCell ref="J46:L46"/>
    <mergeCell ref="M45:M46"/>
    <mergeCell ref="N45:P45"/>
    <mergeCell ref="N46:P46"/>
    <mergeCell ref="Q43:Q44"/>
    <mergeCell ref="R43:R44"/>
    <mergeCell ref="S43:U43"/>
    <mergeCell ref="S44:U44"/>
    <mergeCell ref="B45:B46"/>
    <mergeCell ref="C45:C46"/>
    <mergeCell ref="D45:D46"/>
    <mergeCell ref="E45:E46"/>
    <mergeCell ref="F45:H45"/>
    <mergeCell ref="F46:H46"/>
    <mergeCell ref="F42:P42"/>
    <mergeCell ref="S42:U42"/>
    <mergeCell ref="B43:B44"/>
    <mergeCell ref="C43:C44"/>
    <mergeCell ref="D43:D44"/>
    <mergeCell ref="E43:E44"/>
    <mergeCell ref="F43:L44"/>
    <mergeCell ref="M43:M44"/>
    <mergeCell ref="N43:P43"/>
    <mergeCell ref="N44:P44"/>
    <mergeCell ref="B36:U36"/>
    <mergeCell ref="B38:B41"/>
    <mergeCell ref="C38:C41"/>
    <mergeCell ref="E38:E41"/>
    <mergeCell ref="F38:U38"/>
    <mergeCell ref="F39:U39"/>
    <mergeCell ref="F40:U40"/>
    <mergeCell ref="F41:U41"/>
    <mergeCell ref="T31:T32"/>
    <mergeCell ref="E33:G33"/>
    <mergeCell ref="I33:K33"/>
    <mergeCell ref="M33:O33"/>
    <mergeCell ref="R33:T33"/>
    <mergeCell ref="B34:T34"/>
    <mergeCell ref="N31:N32"/>
    <mergeCell ref="O31:O32"/>
    <mergeCell ref="P31:P32"/>
    <mergeCell ref="Q31:Q32"/>
    <mergeCell ref="R31:R32"/>
    <mergeCell ref="S31:S32"/>
    <mergeCell ref="H31:H32"/>
    <mergeCell ref="I31:I32"/>
    <mergeCell ref="J31:J32"/>
    <mergeCell ref="K31:K32"/>
    <mergeCell ref="L31:L32"/>
    <mergeCell ref="M31:M32"/>
    <mergeCell ref="P29:P30"/>
    <mergeCell ref="Q29:Q30"/>
    <mergeCell ref="R29:S30"/>
    <mergeCell ref="T29:T30"/>
    <mergeCell ref="B31:B32"/>
    <mergeCell ref="C31:C32"/>
    <mergeCell ref="D31:D32"/>
    <mergeCell ref="E31:E32"/>
    <mergeCell ref="F31:F32"/>
    <mergeCell ref="G31:G32"/>
    <mergeCell ref="H29:H30"/>
    <mergeCell ref="I29:J30"/>
    <mergeCell ref="K29:K30"/>
    <mergeCell ref="L29:L30"/>
    <mergeCell ref="M29:N30"/>
    <mergeCell ref="O29:O30"/>
    <mergeCell ref="Q27:Q28"/>
    <mergeCell ref="R27:R28"/>
    <mergeCell ref="S27:S28"/>
    <mergeCell ref="T27:T28"/>
    <mergeCell ref="B29:B30"/>
    <mergeCell ref="C29:C30"/>
    <mergeCell ref="D29:D30"/>
    <mergeCell ref="E29:E30"/>
    <mergeCell ref="F29:F30"/>
    <mergeCell ref="G29:G30"/>
    <mergeCell ref="B27:G28"/>
    <mergeCell ref="H27:H28"/>
    <mergeCell ref="I27:K28"/>
    <mergeCell ref="L27:L28"/>
    <mergeCell ref="M27:O28"/>
    <mergeCell ref="P27:P28"/>
    <mergeCell ref="Q24:Q25"/>
    <mergeCell ref="R24:T24"/>
    <mergeCell ref="R25:T25"/>
    <mergeCell ref="E26:G26"/>
    <mergeCell ref="I26:K26"/>
    <mergeCell ref="M26:O26"/>
    <mergeCell ref="R26:T26"/>
    <mergeCell ref="E23:O23"/>
    <mergeCell ref="R23:T23"/>
    <mergeCell ref="B24:B25"/>
    <mergeCell ref="C24:C25"/>
    <mergeCell ref="D24:D25"/>
    <mergeCell ref="E24:K25"/>
    <mergeCell ref="L24:L25"/>
    <mergeCell ref="M24:O24"/>
    <mergeCell ref="M25:O25"/>
    <mergeCell ref="P24:P25"/>
    <mergeCell ref="U15:U16"/>
    <mergeCell ref="B19:T19"/>
    <mergeCell ref="B21:C21"/>
    <mergeCell ref="B22:C22"/>
    <mergeCell ref="D21:D22"/>
    <mergeCell ref="E21:T21"/>
    <mergeCell ref="E22:T22"/>
    <mergeCell ref="O15:O16"/>
    <mergeCell ref="P15:P16"/>
    <mergeCell ref="Q15:Q16"/>
    <mergeCell ref="R15:R16"/>
    <mergeCell ref="S15:S16"/>
    <mergeCell ref="T15:T16"/>
    <mergeCell ref="I15:I16"/>
    <mergeCell ref="J15:J16"/>
    <mergeCell ref="K15:K16"/>
    <mergeCell ref="L15:L16"/>
    <mergeCell ref="M15:M16"/>
    <mergeCell ref="N15:N16"/>
    <mergeCell ref="B15:C16"/>
    <mergeCell ref="D15:D16"/>
    <mergeCell ref="E15:E16"/>
    <mergeCell ref="F15:F16"/>
    <mergeCell ref="G15:G16"/>
    <mergeCell ref="H15:H16"/>
    <mergeCell ref="N13:N14"/>
    <mergeCell ref="O13:P14"/>
    <mergeCell ref="Q13:Q14"/>
    <mergeCell ref="R13:R14"/>
    <mergeCell ref="S13:T14"/>
    <mergeCell ref="U13:U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0"/>
    <mergeCell ref="S11:U11"/>
    <mergeCell ref="B12:G12"/>
    <mergeCell ref="I12:K12"/>
    <mergeCell ref="O12:Q12"/>
    <mergeCell ref="S12:U12"/>
    <mergeCell ref="I10:K10"/>
    <mergeCell ref="I11:K11"/>
    <mergeCell ref="L10:L11"/>
    <mergeCell ref="N10:N11"/>
    <mergeCell ref="O10:Q10"/>
    <mergeCell ref="O11:Q11"/>
    <mergeCell ref="B6:U6"/>
    <mergeCell ref="C8:K8"/>
    <mergeCell ref="M8:U8"/>
    <mergeCell ref="E9:K9"/>
    <mergeCell ref="O9:U9"/>
    <mergeCell ref="B10:B11"/>
    <mergeCell ref="D10:D11"/>
    <mergeCell ref="E10:G10"/>
    <mergeCell ref="E11: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1.5703125" customWidth="1"/>
    <col min="3" max="3" width="26.140625" customWidth="1"/>
    <col min="4" max="4" width="5.7109375" customWidth="1"/>
    <col min="5" max="5" width="16" customWidth="1"/>
    <col min="6" max="6" width="26.140625" customWidth="1"/>
  </cols>
  <sheetData>
    <row r="1" spans="1:6" ht="15" customHeight="1">
      <c r="A1" s="8" t="s">
        <v>1149</v>
      </c>
      <c r="B1" s="8" t="s">
        <v>1</v>
      </c>
      <c r="C1" s="8"/>
      <c r="D1" s="8"/>
      <c r="E1" s="8"/>
      <c r="F1" s="8"/>
    </row>
    <row r="2" spans="1:6" ht="15" customHeight="1">
      <c r="A2" s="8"/>
      <c r="B2" s="8" t="s">
        <v>2</v>
      </c>
      <c r="C2" s="8"/>
      <c r="D2" s="8"/>
      <c r="E2" s="8"/>
      <c r="F2" s="8"/>
    </row>
    <row r="3" spans="1:6" ht="30">
      <c r="A3" s="3" t="s">
        <v>624</v>
      </c>
      <c r="B3" s="51" t="s">
        <v>6</v>
      </c>
      <c r="C3" s="51"/>
      <c r="D3" s="51"/>
      <c r="E3" s="51"/>
      <c r="F3" s="51"/>
    </row>
    <row r="4" spans="1:6" ht="15" customHeight="1">
      <c r="A4" s="52" t="s">
        <v>1150</v>
      </c>
      <c r="B4" s="51" t="s">
        <v>6</v>
      </c>
      <c r="C4" s="51"/>
      <c r="D4" s="51"/>
      <c r="E4" s="51"/>
      <c r="F4" s="51"/>
    </row>
    <row r="5" spans="1:6">
      <c r="A5" s="52"/>
      <c r="B5" s="55" t="s">
        <v>1151</v>
      </c>
      <c r="C5" s="55"/>
      <c r="D5" s="55"/>
      <c r="E5" s="55"/>
      <c r="F5" s="55"/>
    </row>
    <row r="6" spans="1:6">
      <c r="A6" s="52"/>
      <c r="B6" s="57"/>
      <c r="C6" s="57"/>
      <c r="D6" s="57"/>
      <c r="E6" s="57"/>
      <c r="F6" s="57"/>
    </row>
    <row r="7" spans="1:6">
      <c r="A7" s="52"/>
      <c r="B7" s="25"/>
      <c r="C7" s="25"/>
      <c r="D7" s="25"/>
      <c r="E7" s="25"/>
      <c r="F7" s="25"/>
    </row>
    <row r="8" spans="1:6">
      <c r="A8" s="52"/>
      <c r="B8" s="15"/>
      <c r="C8" s="15"/>
      <c r="D8" s="15"/>
      <c r="E8" s="15"/>
      <c r="F8" s="15"/>
    </row>
    <row r="9" spans="1:6" ht="15.75" thickBot="1">
      <c r="A9" s="52"/>
      <c r="B9" s="77" t="s">
        <v>391</v>
      </c>
      <c r="C9" s="20"/>
      <c r="D9" s="115" t="s">
        <v>627</v>
      </c>
      <c r="E9" s="115"/>
      <c r="F9" s="115"/>
    </row>
    <row r="10" spans="1:6">
      <c r="A10" s="52"/>
      <c r="B10" s="83">
        <v>2014</v>
      </c>
      <c r="C10" s="41"/>
      <c r="D10" s="83" t="s">
        <v>218</v>
      </c>
      <c r="E10" s="105">
        <v>1897</v>
      </c>
      <c r="F10" s="39"/>
    </row>
    <row r="11" spans="1:6">
      <c r="A11" s="52"/>
      <c r="B11" s="64"/>
      <c r="C11" s="41"/>
      <c r="D11" s="64"/>
      <c r="E11" s="65"/>
      <c r="F11" s="41"/>
    </row>
    <row r="12" spans="1:6">
      <c r="A12" s="52"/>
      <c r="B12" s="55">
        <v>2015</v>
      </c>
      <c r="C12" s="30"/>
      <c r="D12" s="67">
        <v>986</v>
      </c>
      <c r="E12" s="67"/>
      <c r="F12" s="30"/>
    </row>
    <row r="13" spans="1:6">
      <c r="A13" s="52"/>
      <c r="B13" s="55"/>
      <c r="C13" s="30"/>
      <c r="D13" s="67"/>
      <c r="E13" s="67"/>
      <c r="F13" s="30"/>
    </row>
    <row r="14" spans="1:6">
      <c r="A14" s="52"/>
      <c r="B14" s="64">
        <v>2016</v>
      </c>
      <c r="C14" s="41"/>
      <c r="D14" s="66">
        <v>614</v>
      </c>
      <c r="E14" s="66"/>
      <c r="F14" s="41"/>
    </row>
    <row r="15" spans="1:6">
      <c r="A15" s="52"/>
      <c r="B15" s="64"/>
      <c r="C15" s="41"/>
      <c r="D15" s="66"/>
      <c r="E15" s="66"/>
      <c r="F15" s="41"/>
    </row>
    <row r="16" spans="1:6">
      <c r="A16" s="52"/>
      <c r="B16" s="55">
        <v>2017</v>
      </c>
      <c r="C16" s="30"/>
      <c r="D16" s="67">
        <v>306</v>
      </c>
      <c r="E16" s="67"/>
      <c r="F16" s="30"/>
    </row>
    <row r="17" spans="1:6">
      <c r="A17" s="52"/>
      <c r="B17" s="55"/>
      <c r="C17" s="30"/>
      <c r="D17" s="67"/>
      <c r="E17" s="67"/>
      <c r="F17" s="30"/>
    </row>
    <row r="18" spans="1:6">
      <c r="A18" s="52"/>
      <c r="B18" s="64">
        <v>2018</v>
      </c>
      <c r="C18" s="41"/>
      <c r="D18" s="66">
        <v>322</v>
      </c>
      <c r="E18" s="66"/>
      <c r="F18" s="41"/>
    </row>
    <row r="19" spans="1:6">
      <c r="A19" s="52"/>
      <c r="B19" s="64"/>
      <c r="C19" s="41"/>
      <c r="D19" s="66"/>
      <c r="E19" s="66"/>
      <c r="F19" s="41"/>
    </row>
    <row r="20" spans="1:6">
      <c r="A20" s="52"/>
      <c r="B20" s="55" t="s">
        <v>393</v>
      </c>
      <c r="C20" s="30"/>
      <c r="D20" s="99">
        <v>2239</v>
      </c>
      <c r="E20" s="99"/>
      <c r="F20" s="30"/>
    </row>
    <row r="21" spans="1:6" ht="15.75" thickBot="1">
      <c r="A21" s="52"/>
      <c r="B21" s="55"/>
      <c r="C21" s="30"/>
      <c r="D21" s="103"/>
      <c r="E21" s="103"/>
      <c r="F21" s="47"/>
    </row>
    <row r="22" spans="1:6">
      <c r="A22" s="52"/>
      <c r="B22" s="64"/>
      <c r="C22" s="41"/>
      <c r="D22" s="83" t="s">
        <v>218</v>
      </c>
      <c r="E22" s="105">
        <v>6364</v>
      </c>
      <c r="F22" s="39"/>
    </row>
    <row r="23" spans="1:6" ht="15.75" thickBot="1">
      <c r="A23" s="52"/>
      <c r="B23" s="64"/>
      <c r="C23" s="41"/>
      <c r="D23" s="104"/>
      <c r="E23" s="106"/>
      <c r="F23" s="50"/>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9" customWidth="1"/>
    <col min="4" max="4" width="10.140625" customWidth="1"/>
    <col min="5" max="5" width="11.5703125" customWidth="1"/>
    <col min="6" max="6" width="6.7109375" customWidth="1"/>
    <col min="7" max="7" width="4.42578125" customWidth="1"/>
    <col min="8" max="8" width="8.140625" customWidth="1"/>
    <col min="9" max="9" width="3.28515625" customWidth="1"/>
    <col min="10" max="10" width="9.5703125" customWidth="1"/>
    <col min="11" max="11" width="3" customWidth="1"/>
    <col min="12" max="12" width="6.140625" customWidth="1"/>
    <col min="13" max="13" width="16" customWidth="1"/>
  </cols>
  <sheetData>
    <row r="1" spans="1:13" ht="15" customHeight="1">
      <c r="A1" s="8" t="s">
        <v>1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6</v>
      </c>
      <c r="B3" s="51" t="s">
        <v>6</v>
      </c>
      <c r="C3" s="51"/>
      <c r="D3" s="51"/>
      <c r="E3" s="51"/>
      <c r="F3" s="51"/>
      <c r="G3" s="51"/>
      <c r="H3" s="51"/>
      <c r="I3" s="51"/>
      <c r="J3" s="51"/>
      <c r="K3" s="51"/>
      <c r="L3" s="51"/>
      <c r="M3" s="51"/>
    </row>
    <row r="4" spans="1:13" ht="15" customHeight="1">
      <c r="A4" s="52" t="s">
        <v>1153</v>
      </c>
      <c r="B4" s="51" t="s">
        <v>6</v>
      </c>
      <c r="C4" s="51"/>
      <c r="D4" s="51"/>
      <c r="E4" s="51"/>
      <c r="F4" s="51"/>
      <c r="G4" s="51"/>
      <c r="H4" s="51"/>
      <c r="I4" s="51"/>
      <c r="J4" s="51"/>
      <c r="K4" s="51"/>
      <c r="L4" s="51"/>
      <c r="M4" s="51"/>
    </row>
    <row r="5" spans="1:13">
      <c r="A5" s="52"/>
      <c r="B5" s="55" t="s">
        <v>650</v>
      </c>
      <c r="C5" s="55"/>
      <c r="D5" s="55"/>
      <c r="E5" s="55"/>
      <c r="F5" s="55"/>
      <c r="G5" s="55"/>
      <c r="H5" s="55"/>
      <c r="I5" s="55"/>
      <c r="J5" s="55"/>
      <c r="K5" s="55"/>
      <c r="L5" s="55"/>
      <c r="M5" s="55"/>
    </row>
    <row r="6" spans="1:13">
      <c r="A6" s="52"/>
      <c r="B6" s="25"/>
      <c r="C6" s="25"/>
      <c r="D6" s="25"/>
      <c r="E6" s="25"/>
      <c r="F6" s="25"/>
      <c r="G6" s="25"/>
      <c r="H6" s="25"/>
      <c r="I6" s="25"/>
      <c r="J6" s="25"/>
      <c r="K6" s="25"/>
    </row>
    <row r="7" spans="1:13">
      <c r="A7" s="52"/>
      <c r="B7" s="15"/>
      <c r="C7" s="15"/>
      <c r="D7" s="15"/>
      <c r="E7" s="15"/>
      <c r="F7" s="15"/>
      <c r="G7" s="15"/>
      <c r="H7" s="15"/>
      <c r="I7" s="15"/>
      <c r="J7" s="15"/>
      <c r="K7" s="15"/>
    </row>
    <row r="8" spans="1:13" ht="15.75" thickBot="1">
      <c r="A8" s="52"/>
      <c r="B8" s="12"/>
      <c r="C8" s="115" t="s">
        <v>651</v>
      </c>
      <c r="D8" s="115"/>
      <c r="E8" s="115"/>
      <c r="F8" s="115"/>
      <c r="G8" s="115"/>
      <c r="H8" s="115"/>
      <c r="I8" s="115"/>
      <c r="J8" s="115"/>
      <c r="K8" s="115"/>
    </row>
    <row r="9" spans="1:13">
      <c r="A9" s="52"/>
      <c r="B9" s="55"/>
      <c r="C9" s="225" t="s">
        <v>652</v>
      </c>
      <c r="D9" s="225"/>
      <c r="E9" s="31"/>
      <c r="F9" s="225" t="s">
        <v>653</v>
      </c>
      <c r="G9" s="225"/>
      <c r="H9" s="31"/>
      <c r="I9" s="225" t="s">
        <v>654</v>
      </c>
      <c r="J9" s="225"/>
      <c r="K9" s="225"/>
    </row>
    <row r="10" spans="1:13" ht="15.75" thickBot="1">
      <c r="A10" s="52"/>
      <c r="B10" s="55"/>
      <c r="C10" s="226"/>
      <c r="D10" s="226"/>
      <c r="E10" s="30"/>
      <c r="F10" s="226"/>
      <c r="G10" s="226"/>
      <c r="H10" s="30"/>
      <c r="I10" s="226" t="s">
        <v>655</v>
      </c>
      <c r="J10" s="226"/>
      <c r="K10" s="226"/>
    </row>
    <row r="11" spans="1:13">
      <c r="A11" s="52"/>
      <c r="B11" s="64" t="s">
        <v>656</v>
      </c>
      <c r="C11" s="84">
        <v>2.2000000000000002</v>
      </c>
      <c r="D11" s="83" t="s">
        <v>657</v>
      </c>
      <c r="E11" s="41"/>
      <c r="F11" s="84">
        <v>5.3</v>
      </c>
      <c r="G11" s="83" t="s">
        <v>538</v>
      </c>
      <c r="H11" s="41"/>
      <c r="I11" s="83" t="s">
        <v>218</v>
      </c>
      <c r="J11" s="105">
        <v>4874</v>
      </c>
      <c r="K11" s="39"/>
    </row>
    <row r="12" spans="1:13">
      <c r="A12" s="52"/>
      <c r="B12" s="64"/>
      <c r="C12" s="97"/>
      <c r="D12" s="96"/>
      <c r="E12" s="41"/>
      <c r="F12" s="97"/>
      <c r="G12" s="96"/>
      <c r="H12" s="41"/>
      <c r="I12" s="96"/>
      <c r="J12" s="152"/>
      <c r="K12" s="40"/>
    </row>
    <row r="13" spans="1:13">
      <c r="A13" s="52"/>
      <c r="B13" s="55" t="s">
        <v>658</v>
      </c>
      <c r="C13" s="67" t="s">
        <v>659</v>
      </c>
      <c r="D13" s="55" t="s">
        <v>250</v>
      </c>
      <c r="E13" s="30"/>
      <c r="F13" s="67">
        <v>0.2</v>
      </c>
      <c r="G13" s="30"/>
      <c r="H13" s="30"/>
      <c r="I13" s="67">
        <v>183</v>
      </c>
      <c r="J13" s="67"/>
      <c r="K13" s="30"/>
    </row>
    <row r="14" spans="1:13" ht="15.75" thickBot="1">
      <c r="A14" s="52"/>
      <c r="B14" s="55"/>
      <c r="C14" s="93"/>
      <c r="D14" s="190"/>
      <c r="E14" s="30"/>
      <c r="F14" s="93"/>
      <c r="G14" s="47"/>
      <c r="H14" s="30"/>
      <c r="I14" s="93"/>
      <c r="J14" s="93"/>
      <c r="K14" s="47"/>
    </row>
    <row r="15" spans="1:13">
      <c r="A15" s="52"/>
      <c r="B15" s="64" t="s">
        <v>660</v>
      </c>
      <c r="C15" s="84">
        <v>2</v>
      </c>
      <c r="D15" s="83" t="s">
        <v>657</v>
      </c>
      <c r="E15" s="41"/>
      <c r="F15" s="84">
        <v>5.5</v>
      </c>
      <c r="G15" s="83" t="s">
        <v>538</v>
      </c>
      <c r="H15" s="41"/>
      <c r="I15" s="83" t="s">
        <v>218</v>
      </c>
      <c r="J15" s="105">
        <v>5057</v>
      </c>
      <c r="K15" s="39"/>
    </row>
    <row r="16" spans="1:13">
      <c r="A16" s="52"/>
      <c r="B16" s="64"/>
      <c r="C16" s="66"/>
      <c r="D16" s="64"/>
      <c r="E16" s="41"/>
      <c r="F16" s="66"/>
      <c r="G16" s="64"/>
      <c r="H16" s="41"/>
      <c r="I16" s="64"/>
      <c r="J16" s="65"/>
      <c r="K16" s="41"/>
    </row>
    <row r="17" spans="1:13">
      <c r="A17" s="52"/>
      <c r="B17" s="55" t="s">
        <v>658</v>
      </c>
      <c r="C17" s="67" t="s">
        <v>332</v>
      </c>
      <c r="D17" s="30"/>
      <c r="E17" s="30"/>
      <c r="F17" s="67" t="s">
        <v>332</v>
      </c>
      <c r="G17" s="30"/>
      <c r="H17" s="30"/>
      <c r="I17" s="67" t="s">
        <v>332</v>
      </c>
      <c r="J17" s="67"/>
      <c r="K17" s="30"/>
    </row>
    <row r="18" spans="1:13" ht="15.75" thickBot="1">
      <c r="A18" s="52"/>
      <c r="B18" s="55"/>
      <c r="C18" s="93"/>
      <c r="D18" s="47"/>
      <c r="E18" s="30"/>
      <c r="F18" s="93"/>
      <c r="G18" s="47"/>
      <c r="H18" s="30"/>
      <c r="I18" s="93"/>
      <c r="J18" s="93"/>
      <c r="K18" s="47"/>
    </row>
    <row r="19" spans="1:13">
      <c r="A19" s="52"/>
      <c r="B19" s="64" t="s">
        <v>661</v>
      </c>
      <c r="C19" s="84">
        <v>2</v>
      </c>
      <c r="D19" s="83" t="s">
        <v>657</v>
      </c>
      <c r="E19" s="41"/>
      <c r="F19" s="84">
        <v>5.5</v>
      </c>
      <c r="G19" s="83" t="s">
        <v>538</v>
      </c>
      <c r="H19" s="41"/>
      <c r="I19" s="83" t="s">
        <v>218</v>
      </c>
      <c r="J19" s="105">
        <v>5057</v>
      </c>
      <c r="K19" s="39"/>
    </row>
    <row r="20" spans="1:13" ht="15.75" thickBot="1">
      <c r="A20" s="52"/>
      <c r="B20" s="64"/>
      <c r="C20" s="189"/>
      <c r="D20" s="104"/>
      <c r="E20" s="41"/>
      <c r="F20" s="189"/>
      <c r="G20" s="104"/>
      <c r="H20" s="41"/>
      <c r="I20" s="104"/>
      <c r="J20" s="106"/>
      <c r="K20" s="50"/>
    </row>
    <row r="21" spans="1:13" ht="15.75" thickTop="1">
      <c r="A21" s="52" t="s">
        <v>1154</v>
      </c>
      <c r="B21" s="51" t="s">
        <v>6</v>
      </c>
      <c r="C21" s="51"/>
      <c r="D21" s="51"/>
      <c r="E21" s="51"/>
      <c r="F21" s="51"/>
      <c r="G21" s="51"/>
      <c r="H21" s="51"/>
      <c r="I21" s="51"/>
      <c r="J21" s="51"/>
      <c r="K21" s="51"/>
      <c r="L21" s="51"/>
      <c r="M21" s="51"/>
    </row>
    <row r="22" spans="1:13">
      <c r="A22" s="52"/>
      <c r="B22" s="55" t="s">
        <v>1155</v>
      </c>
      <c r="C22" s="55"/>
      <c r="D22" s="55"/>
      <c r="E22" s="55"/>
      <c r="F22" s="55"/>
      <c r="G22" s="55"/>
      <c r="H22" s="55"/>
      <c r="I22" s="55"/>
      <c r="J22" s="55"/>
      <c r="K22" s="55"/>
      <c r="L22" s="55"/>
      <c r="M22" s="55"/>
    </row>
    <row r="23" spans="1:13">
      <c r="A23" s="52"/>
      <c r="B23" s="25"/>
      <c r="C23" s="25"/>
      <c r="D23" s="25"/>
      <c r="E23" s="25"/>
      <c r="F23" s="25"/>
      <c r="G23" s="25"/>
      <c r="H23" s="25"/>
      <c r="I23" s="25"/>
      <c r="J23" s="25"/>
      <c r="K23" s="25"/>
      <c r="L23" s="25"/>
      <c r="M23" s="25"/>
    </row>
    <row r="24" spans="1:13">
      <c r="A24" s="52"/>
      <c r="B24" s="15"/>
      <c r="C24" s="15"/>
      <c r="D24" s="15"/>
      <c r="E24" s="15"/>
      <c r="F24" s="15"/>
      <c r="G24" s="15"/>
      <c r="H24" s="15"/>
      <c r="I24" s="15"/>
      <c r="J24" s="15"/>
      <c r="K24" s="15"/>
      <c r="L24" s="15"/>
      <c r="M24" s="15"/>
    </row>
    <row r="25" spans="1:13" ht="15.75" thickBot="1">
      <c r="A25" s="52"/>
      <c r="B25" s="20"/>
      <c r="C25" s="118" t="s">
        <v>209</v>
      </c>
      <c r="D25" s="118"/>
      <c r="E25" s="118"/>
      <c r="F25" s="118"/>
      <c r="G25" s="118"/>
      <c r="H25" s="118"/>
      <c r="I25" s="118"/>
      <c r="J25" s="20"/>
      <c r="K25" s="121" t="s">
        <v>211</v>
      </c>
      <c r="L25" s="121"/>
      <c r="M25" s="121"/>
    </row>
    <row r="26" spans="1:13">
      <c r="A26" s="52"/>
      <c r="B26" s="162"/>
      <c r="C26" s="122" t="s">
        <v>213</v>
      </c>
      <c r="D26" s="122"/>
      <c r="E26" s="122"/>
      <c r="F26" s="31"/>
      <c r="G26" s="122" t="s">
        <v>214</v>
      </c>
      <c r="H26" s="122"/>
      <c r="I26" s="122"/>
      <c r="J26" s="30"/>
      <c r="K26" s="121" t="s">
        <v>215</v>
      </c>
      <c r="L26" s="121"/>
      <c r="M26" s="121"/>
    </row>
    <row r="27" spans="1:13" ht="15.75" thickBot="1">
      <c r="A27" s="52"/>
      <c r="B27" s="162"/>
      <c r="C27" s="123">
        <v>2013</v>
      </c>
      <c r="D27" s="123"/>
      <c r="E27" s="123"/>
      <c r="F27" s="30"/>
      <c r="G27" s="123">
        <v>2012</v>
      </c>
      <c r="H27" s="123"/>
      <c r="I27" s="123"/>
      <c r="J27" s="30"/>
      <c r="K27" s="123">
        <v>2011</v>
      </c>
      <c r="L27" s="123"/>
      <c r="M27" s="123"/>
    </row>
    <row r="28" spans="1:13" ht="22.5" customHeight="1">
      <c r="A28" s="52"/>
      <c r="B28" s="163" t="s">
        <v>664</v>
      </c>
      <c r="C28" s="163"/>
      <c r="D28" s="163"/>
      <c r="E28" s="163"/>
      <c r="F28" s="22"/>
      <c r="G28" s="164"/>
      <c r="H28" s="164"/>
      <c r="I28" s="164"/>
      <c r="J28" s="22"/>
      <c r="K28" s="39"/>
      <c r="L28" s="39"/>
      <c r="M28" s="39"/>
    </row>
    <row r="29" spans="1:13">
      <c r="A29" s="52"/>
      <c r="B29" s="165" t="s">
        <v>82</v>
      </c>
      <c r="C29" s="162" t="s">
        <v>218</v>
      </c>
      <c r="D29" s="166">
        <v>255</v>
      </c>
      <c r="E29" s="30"/>
      <c r="F29" s="30"/>
      <c r="G29" s="162" t="s">
        <v>218</v>
      </c>
      <c r="H29" s="166">
        <v>274</v>
      </c>
      <c r="I29" s="30"/>
      <c r="J29" s="30"/>
      <c r="K29" s="162" t="s">
        <v>218</v>
      </c>
      <c r="L29" s="166">
        <v>65</v>
      </c>
      <c r="M29" s="30"/>
    </row>
    <row r="30" spans="1:13">
      <c r="A30" s="52"/>
      <c r="B30" s="165"/>
      <c r="C30" s="162"/>
      <c r="D30" s="166"/>
      <c r="E30" s="30"/>
      <c r="F30" s="30"/>
      <c r="G30" s="162"/>
      <c r="H30" s="166"/>
      <c r="I30" s="30"/>
      <c r="J30" s="30"/>
      <c r="K30" s="162"/>
      <c r="L30" s="166"/>
      <c r="M30" s="30"/>
    </row>
    <row r="31" spans="1:13">
      <c r="A31" s="52"/>
      <c r="B31" s="168" t="s">
        <v>85</v>
      </c>
      <c r="C31" s="169">
        <v>581</v>
      </c>
      <c r="D31" s="169"/>
      <c r="E31" s="41"/>
      <c r="F31" s="41"/>
      <c r="G31" s="169">
        <v>553</v>
      </c>
      <c r="H31" s="169"/>
      <c r="I31" s="41"/>
      <c r="J31" s="41"/>
      <c r="K31" s="169">
        <v>18</v>
      </c>
      <c r="L31" s="169"/>
      <c r="M31" s="41"/>
    </row>
    <row r="32" spans="1:13">
      <c r="A32" s="52"/>
      <c r="B32" s="168"/>
      <c r="C32" s="169"/>
      <c r="D32" s="169"/>
      <c r="E32" s="41"/>
      <c r="F32" s="41"/>
      <c r="G32" s="169"/>
      <c r="H32" s="169"/>
      <c r="I32" s="41"/>
      <c r="J32" s="41"/>
      <c r="K32" s="169"/>
      <c r="L32" s="169"/>
      <c r="M32" s="41"/>
    </row>
    <row r="33" spans="1:13">
      <c r="A33" s="52"/>
      <c r="B33" s="165" t="s">
        <v>86</v>
      </c>
      <c r="C33" s="166">
        <v>128</v>
      </c>
      <c r="D33" s="166"/>
      <c r="E33" s="30"/>
      <c r="F33" s="30"/>
      <c r="G33" s="166">
        <v>128</v>
      </c>
      <c r="H33" s="166"/>
      <c r="I33" s="30"/>
      <c r="J33" s="30"/>
      <c r="K33" s="166">
        <v>55</v>
      </c>
      <c r="L33" s="166"/>
      <c r="M33" s="30"/>
    </row>
    <row r="34" spans="1:13">
      <c r="A34" s="52"/>
      <c r="B34" s="165"/>
      <c r="C34" s="166"/>
      <c r="D34" s="166"/>
      <c r="E34" s="30"/>
      <c r="F34" s="30"/>
      <c r="G34" s="166"/>
      <c r="H34" s="166"/>
      <c r="I34" s="30"/>
      <c r="J34" s="30"/>
      <c r="K34" s="166"/>
      <c r="L34" s="166"/>
      <c r="M34" s="30"/>
    </row>
    <row r="35" spans="1:13">
      <c r="A35" s="52"/>
      <c r="B35" s="168" t="s">
        <v>87</v>
      </c>
      <c r="C35" s="169">
        <v>46</v>
      </c>
      <c r="D35" s="169"/>
      <c r="E35" s="41"/>
      <c r="F35" s="41"/>
      <c r="G35" s="169">
        <v>46</v>
      </c>
      <c r="H35" s="169"/>
      <c r="I35" s="41"/>
      <c r="J35" s="41"/>
      <c r="K35" s="169">
        <v>236</v>
      </c>
      <c r="L35" s="169"/>
      <c r="M35" s="41"/>
    </row>
    <row r="36" spans="1:13" ht="15.75" thickBot="1">
      <c r="A36" s="52"/>
      <c r="B36" s="168"/>
      <c r="C36" s="174"/>
      <c r="D36" s="174"/>
      <c r="E36" s="70"/>
      <c r="F36" s="41"/>
      <c r="G36" s="174"/>
      <c r="H36" s="174"/>
      <c r="I36" s="70"/>
      <c r="J36" s="41"/>
      <c r="K36" s="174"/>
      <c r="L36" s="174"/>
      <c r="M36" s="70"/>
    </row>
    <row r="37" spans="1:13">
      <c r="A37" s="52"/>
      <c r="B37" s="162"/>
      <c r="C37" s="179" t="s">
        <v>218</v>
      </c>
      <c r="D37" s="228">
        <v>1010</v>
      </c>
      <c r="E37" s="31"/>
      <c r="F37" s="30"/>
      <c r="G37" s="179" t="s">
        <v>218</v>
      </c>
      <c r="H37" s="228">
        <v>1001</v>
      </c>
      <c r="I37" s="31"/>
      <c r="J37" s="30"/>
      <c r="K37" s="179" t="s">
        <v>218</v>
      </c>
      <c r="L37" s="177">
        <v>374</v>
      </c>
      <c r="M37" s="31"/>
    </row>
    <row r="38" spans="1:13" ht="15.75" thickBot="1">
      <c r="A38" s="52"/>
      <c r="B38" s="162"/>
      <c r="C38" s="227"/>
      <c r="D38" s="229"/>
      <c r="E38" s="74"/>
      <c r="F38" s="30"/>
      <c r="G38" s="227"/>
      <c r="H38" s="229"/>
      <c r="I38" s="74"/>
      <c r="J38" s="30"/>
      <c r="K38" s="227"/>
      <c r="L38" s="230"/>
      <c r="M38" s="74"/>
    </row>
    <row r="39" spans="1:13" ht="15.75" thickTop="1">
      <c r="A39" s="52"/>
      <c r="B39" s="163" t="s">
        <v>665</v>
      </c>
      <c r="C39" s="231" t="s">
        <v>218</v>
      </c>
      <c r="D39" s="232">
        <v>255</v>
      </c>
      <c r="E39" s="233"/>
      <c r="F39" s="41"/>
      <c r="G39" s="231" t="s">
        <v>218</v>
      </c>
      <c r="H39" s="232">
        <v>274</v>
      </c>
      <c r="I39" s="233"/>
      <c r="J39" s="41"/>
      <c r="K39" s="231" t="s">
        <v>218</v>
      </c>
      <c r="L39" s="232">
        <v>111</v>
      </c>
      <c r="M39" s="233"/>
    </row>
    <row r="40" spans="1:13" ht="15.75" thickBot="1">
      <c r="A40" s="52"/>
      <c r="B40" s="163"/>
      <c r="C40" s="182"/>
      <c r="D40" s="183"/>
      <c r="E40" s="50"/>
      <c r="F40" s="41"/>
      <c r="G40" s="182"/>
      <c r="H40" s="183"/>
      <c r="I40" s="50"/>
      <c r="J40" s="41"/>
      <c r="K40" s="182"/>
      <c r="L40" s="183"/>
      <c r="M40" s="50"/>
    </row>
    <row r="41" spans="1:13" ht="15.75" thickTop="1">
      <c r="A41" s="52"/>
      <c r="B41" s="162" t="s">
        <v>666</v>
      </c>
      <c r="C41" s="234" t="s">
        <v>218</v>
      </c>
      <c r="D41" s="235">
        <v>46</v>
      </c>
      <c r="E41" s="113"/>
      <c r="F41" s="30"/>
      <c r="G41" s="234" t="s">
        <v>218</v>
      </c>
      <c r="H41" s="235">
        <v>46</v>
      </c>
      <c r="I41" s="113"/>
      <c r="J41" s="30"/>
      <c r="K41" s="234" t="s">
        <v>218</v>
      </c>
      <c r="L41" s="235">
        <v>46</v>
      </c>
      <c r="M41" s="113"/>
    </row>
    <row r="42" spans="1:13" ht="15.75" thickBot="1">
      <c r="A42" s="52"/>
      <c r="B42" s="162"/>
      <c r="C42" s="227"/>
      <c r="D42" s="230"/>
      <c r="E42" s="74"/>
      <c r="F42" s="30"/>
      <c r="G42" s="227"/>
      <c r="H42" s="230"/>
      <c r="I42" s="74"/>
      <c r="J42" s="30"/>
      <c r="K42" s="227"/>
      <c r="L42" s="230"/>
      <c r="M42" s="74"/>
    </row>
    <row r="43" spans="1:13" ht="15.75" thickTop="1">
      <c r="A43" s="52" t="s">
        <v>1156</v>
      </c>
      <c r="B43" s="51" t="s">
        <v>6</v>
      </c>
      <c r="C43" s="51"/>
      <c r="D43" s="51"/>
      <c r="E43" s="51"/>
      <c r="F43" s="51"/>
      <c r="G43" s="51"/>
      <c r="H43" s="51"/>
      <c r="I43" s="51"/>
      <c r="J43" s="51"/>
      <c r="K43" s="51"/>
      <c r="L43" s="51"/>
      <c r="M43" s="51"/>
    </row>
    <row r="44" spans="1:13" ht="25.5" customHeight="1">
      <c r="A44" s="52"/>
      <c r="B44" s="55" t="s">
        <v>667</v>
      </c>
      <c r="C44" s="55"/>
      <c r="D44" s="55"/>
      <c r="E44" s="55"/>
      <c r="F44" s="55"/>
      <c r="G44" s="55"/>
      <c r="H44" s="55"/>
      <c r="I44" s="55"/>
      <c r="J44" s="55"/>
      <c r="K44" s="55"/>
      <c r="L44" s="55"/>
      <c r="M44" s="55"/>
    </row>
    <row r="45" spans="1:13">
      <c r="A45" s="52"/>
      <c r="B45" s="57"/>
      <c r="C45" s="57"/>
      <c r="D45" s="57"/>
      <c r="E45" s="57"/>
      <c r="F45" s="57"/>
      <c r="G45" s="57"/>
      <c r="H45" s="57"/>
      <c r="I45" s="57"/>
      <c r="J45" s="57"/>
      <c r="K45" s="57"/>
      <c r="L45" s="57"/>
      <c r="M45" s="57"/>
    </row>
    <row r="46" spans="1:13">
      <c r="A46" s="52"/>
      <c r="B46" s="25"/>
      <c r="C46" s="25"/>
      <c r="D46" s="25"/>
      <c r="E46" s="25"/>
      <c r="F46" s="25"/>
    </row>
    <row r="47" spans="1:13">
      <c r="A47" s="52"/>
      <c r="B47" s="15"/>
      <c r="C47" s="15"/>
      <c r="D47" s="15"/>
      <c r="E47" s="15"/>
      <c r="F47" s="15"/>
    </row>
    <row r="48" spans="1:13" ht="15.75" thickBot="1">
      <c r="A48" s="52"/>
      <c r="B48" s="148" t="s">
        <v>391</v>
      </c>
      <c r="C48" s="20"/>
      <c r="D48" s="115" t="s">
        <v>392</v>
      </c>
      <c r="E48" s="115"/>
      <c r="F48" s="115"/>
    </row>
    <row r="49" spans="1:6">
      <c r="A49" s="52"/>
      <c r="B49" s="83">
        <v>2014</v>
      </c>
      <c r="C49" s="41"/>
      <c r="D49" s="83" t="s">
        <v>218</v>
      </c>
      <c r="E49" s="105">
        <v>1027</v>
      </c>
      <c r="F49" s="39"/>
    </row>
    <row r="50" spans="1:6">
      <c r="A50" s="52"/>
      <c r="B50" s="64"/>
      <c r="C50" s="41"/>
      <c r="D50" s="64"/>
      <c r="E50" s="65"/>
      <c r="F50" s="41"/>
    </row>
    <row r="51" spans="1:6">
      <c r="A51" s="52"/>
      <c r="B51" s="55">
        <v>2015</v>
      </c>
      <c r="C51" s="30"/>
      <c r="D51" s="99">
        <v>1006</v>
      </c>
      <c r="E51" s="99"/>
      <c r="F51" s="30"/>
    </row>
    <row r="52" spans="1:6">
      <c r="A52" s="52"/>
      <c r="B52" s="55"/>
      <c r="C52" s="30"/>
      <c r="D52" s="99"/>
      <c r="E52" s="99"/>
      <c r="F52" s="30"/>
    </row>
    <row r="53" spans="1:6">
      <c r="A53" s="52"/>
      <c r="B53" s="64">
        <v>2016</v>
      </c>
      <c r="C53" s="41"/>
      <c r="D53" s="66">
        <v>636</v>
      </c>
      <c r="E53" s="66"/>
      <c r="F53" s="41"/>
    </row>
    <row r="54" spans="1:6">
      <c r="A54" s="52"/>
      <c r="B54" s="64"/>
      <c r="C54" s="41"/>
      <c r="D54" s="66"/>
      <c r="E54" s="66"/>
      <c r="F54" s="41"/>
    </row>
    <row r="55" spans="1:6">
      <c r="A55" s="52"/>
      <c r="B55" s="55">
        <v>2017</v>
      </c>
      <c r="C55" s="30"/>
      <c r="D55" s="67">
        <v>8</v>
      </c>
      <c r="E55" s="67"/>
      <c r="F55" s="30"/>
    </row>
    <row r="56" spans="1:6">
      <c r="A56" s="52"/>
      <c r="B56" s="55"/>
      <c r="C56" s="30"/>
      <c r="D56" s="67"/>
      <c r="E56" s="67"/>
      <c r="F56" s="30"/>
    </row>
    <row r="57" spans="1:6">
      <c r="A57" s="52"/>
      <c r="B57" s="64">
        <v>2018</v>
      </c>
      <c r="C57" s="41"/>
      <c r="D57" s="66" t="s">
        <v>332</v>
      </c>
      <c r="E57" s="66"/>
      <c r="F57" s="41"/>
    </row>
    <row r="58" spans="1:6" ht="15.75" thickBot="1">
      <c r="A58" s="52"/>
      <c r="B58" s="64"/>
      <c r="C58" s="41"/>
      <c r="D58" s="68"/>
      <c r="E58" s="68"/>
      <c r="F58" s="70"/>
    </row>
    <row r="59" spans="1:6">
      <c r="A59" s="52"/>
      <c r="B59" s="55"/>
      <c r="C59" s="30"/>
      <c r="D59" s="71" t="s">
        <v>218</v>
      </c>
      <c r="E59" s="100">
        <v>2677</v>
      </c>
      <c r="F59" s="31"/>
    </row>
    <row r="60" spans="1:6" ht="15.75" thickBot="1">
      <c r="A60" s="52"/>
      <c r="B60" s="55"/>
      <c r="C60" s="30"/>
      <c r="D60" s="72"/>
      <c r="E60" s="101"/>
      <c r="F60" s="74"/>
    </row>
    <row r="61" spans="1:6" ht="15.75" thickTop="1"/>
  </sheetData>
  <mergeCells count="189">
    <mergeCell ref="B4:M4"/>
    <mergeCell ref="B5:M5"/>
    <mergeCell ref="A21:A42"/>
    <mergeCell ref="B21:M21"/>
    <mergeCell ref="B22:M22"/>
    <mergeCell ref="A43:A60"/>
    <mergeCell ref="B43:M43"/>
    <mergeCell ref="B44:M44"/>
    <mergeCell ref="B45:M45"/>
    <mergeCell ref="B59:B60"/>
    <mergeCell ref="C59:C60"/>
    <mergeCell ref="D59:D60"/>
    <mergeCell ref="E59:E60"/>
    <mergeCell ref="F59:F60"/>
    <mergeCell ref="A1:A2"/>
    <mergeCell ref="B1:M1"/>
    <mergeCell ref="B2:M2"/>
    <mergeCell ref="B3:M3"/>
    <mergeCell ref="A4:A20"/>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M41:M42"/>
    <mergeCell ref="B46:F46"/>
    <mergeCell ref="D48:F48"/>
    <mergeCell ref="B49:B50"/>
    <mergeCell ref="C49:C50"/>
    <mergeCell ref="D49:D50"/>
    <mergeCell ref="E49:E50"/>
    <mergeCell ref="F49:F50"/>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7:I27"/>
    <mergeCell ref="J26:J27"/>
    <mergeCell ref="K26:M26"/>
    <mergeCell ref="K27:M27"/>
    <mergeCell ref="B28:E28"/>
    <mergeCell ref="G28:I28"/>
    <mergeCell ref="K28:M28"/>
    <mergeCell ref="J19:J20"/>
    <mergeCell ref="K19:K20"/>
    <mergeCell ref="B23:M23"/>
    <mergeCell ref="C25:I25"/>
    <mergeCell ref="K25:M25"/>
    <mergeCell ref="B26:B27"/>
    <mergeCell ref="C26:E26"/>
    <mergeCell ref="C27:E27"/>
    <mergeCell ref="F26:F27"/>
    <mergeCell ref="G26:I26"/>
    <mergeCell ref="I17:J18"/>
    <mergeCell ref="K17:K18"/>
    <mergeCell ref="B19:B20"/>
    <mergeCell ref="C19:C20"/>
    <mergeCell ref="D19:D20"/>
    <mergeCell ref="E19:E20"/>
    <mergeCell ref="F19:F20"/>
    <mergeCell ref="G19:G20"/>
    <mergeCell ref="H19:H20"/>
    <mergeCell ref="I19:I20"/>
    <mergeCell ref="I15:I16"/>
    <mergeCell ref="J15:J16"/>
    <mergeCell ref="K15:K16"/>
    <mergeCell ref="B17:B18"/>
    <mergeCell ref="C17:C18"/>
    <mergeCell ref="D17:D18"/>
    <mergeCell ref="E17:E18"/>
    <mergeCell ref="F17:F18"/>
    <mergeCell ref="G17:G18"/>
    <mergeCell ref="H17:H18"/>
    <mergeCell ref="H13:H14"/>
    <mergeCell ref="I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C8:K8"/>
    <mergeCell ref="B9:B10"/>
    <mergeCell ref="C9:D10"/>
    <mergeCell ref="E9:E10"/>
    <mergeCell ref="F9:G10"/>
    <mergeCell ref="H9:H10"/>
    <mergeCell ref="I9:K9"/>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2" width="36.5703125" bestFit="1" customWidth="1"/>
    <col min="3" max="3" width="8.42578125" customWidth="1"/>
    <col min="4" max="4" width="13" customWidth="1"/>
    <col min="5" max="5" width="2.5703125" customWidth="1"/>
    <col min="6" max="6" width="3.85546875" customWidth="1"/>
    <col min="7" max="7" width="14.42578125" customWidth="1"/>
    <col min="8" max="8" width="16.5703125" customWidth="1"/>
    <col min="9" max="9" width="12" customWidth="1"/>
    <col min="10" max="10" width="27.28515625" customWidth="1"/>
    <col min="11" max="11" width="12.28515625" customWidth="1"/>
    <col min="12" max="12" width="5.42578125" customWidth="1"/>
    <col min="13" max="13" width="1.85546875" customWidth="1"/>
    <col min="14" max="14" width="5.7109375" customWidth="1"/>
    <col min="17" max="17" width="7.85546875" customWidth="1"/>
    <col min="20" max="20" width="3.28515625" customWidth="1"/>
    <col min="21" max="21" width="7.85546875" customWidth="1"/>
    <col min="22" max="22" width="16.28515625" customWidth="1"/>
    <col min="24" max="24" width="12.85546875" customWidth="1"/>
    <col min="25" max="25" width="26.7109375" customWidth="1"/>
    <col min="27" max="27" width="1.85546875" customWidth="1"/>
    <col min="28" max="28" width="5.7109375" customWidth="1"/>
  </cols>
  <sheetData>
    <row r="1" spans="1:29" ht="30" customHeight="1">
      <c r="A1" s="8" t="s">
        <v>11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46</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c r="A4" s="52" t="s">
        <v>1158</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52"/>
      <c r="B5" s="55" t="s">
        <v>1159</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5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5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52"/>
      <c r="B8" s="156"/>
      <c r="C8" s="118" t="s">
        <v>674</v>
      </c>
      <c r="D8" s="118"/>
      <c r="E8" s="118"/>
      <c r="F8" s="118"/>
      <c r="G8" s="118"/>
      <c r="H8" s="118"/>
      <c r="I8" s="118"/>
      <c r="J8" s="118"/>
      <c r="K8" s="118"/>
      <c r="L8" s="118"/>
      <c r="M8" s="118"/>
      <c r="N8" s="118"/>
      <c r="O8" s="118"/>
      <c r="P8" s="20"/>
      <c r="Q8" s="118" t="s">
        <v>675</v>
      </c>
      <c r="R8" s="118"/>
      <c r="S8" s="118"/>
      <c r="T8" s="118"/>
      <c r="U8" s="118"/>
      <c r="V8" s="118"/>
      <c r="W8" s="118"/>
      <c r="X8" s="118"/>
      <c r="Y8" s="118"/>
      <c r="Z8" s="118"/>
      <c r="AA8" s="118"/>
      <c r="AB8" s="118"/>
      <c r="AC8" s="118"/>
    </row>
    <row r="9" spans="1:29">
      <c r="A9" s="52"/>
      <c r="B9" s="162"/>
      <c r="C9" s="120" t="s">
        <v>676</v>
      </c>
      <c r="D9" s="120"/>
      <c r="E9" s="31"/>
      <c r="F9" s="120" t="s">
        <v>677</v>
      </c>
      <c r="G9" s="120"/>
      <c r="H9" s="120"/>
      <c r="I9" s="31"/>
      <c r="J9" s="120" t="s">
        <v>678</v>
      </c>
      <c r="K9" s="120"/>
      <c r="L9" s="31"/>
      <c r="M9" s="120" t="s">
        <v>680</v>
      </c>
      <c r="N9" s="120"/>
      <c r="O9" s="120"/>
      <c r="P9" s="30"/>
      <c r="Q9" s="120" t="s">
        <v>676</v>
      </c>
      <c r="R9" s="120"/>
      <c r="S9" s="31"/>
      <c r="T9" s="120" t="s">
        <v>677</v>
      </c>
      <c r="U9" s="120"/>
      <c r="V9" s="120"/>
      <c r="W9" s="31"/>
      <c r="X9" s="120" t="s">
        <v>678</v>
      </c>
      <c r="Y9" s="120"/>
      <c r="Z9" s="31"/>
      <c r="AA9" s="120" t="s">
        <v>680</v>
      </c>
      <c r="AB9" s="120"/>
      <c r="AC9" s="120"/>
    </row>
    <row r="10" spans="1:29" ht="15.75" thickBot="1">
      <c r="A10" s="52"/>
      <c r="B10" s="162"/>
      <c r="C10" s="118"/>
      <c r="D10" s="118"/>
      <c r="E10" s="30"/>
      <c r="F10" s="118"/>
      <c r="G10" s="118"/>
      <c r="H10" s="118"/>
      <c r="I10" s="30"/>
      <c r="J10" s="118" t="s">
        <v>679</v>
      </c>
      <c r="K10" s="118"/>
      <c r="L10" s="30"/>
      <c r="M10" s="118" t="s">
        <v>681</v>
      </c>
      <c r="N10" s="118"/>
      <c r="O10" s="118"/>
      <c r="P10" s="30"/>
      <c r="Q10" s="118"/>
      <c r="R10" s="118"/>
      <c r="S10" s="30"/>
      <c r="T10" s="118"/>
      <c r="U10" s="118"/>
      <c r="V10" s="118"/>
      <c r="W10" s="30"/>
      <c r="X10" s="118" t="s">
        <v>679</v>
      </c>
      <c r="Y10" s="118"/>
      <c r="Z10" s="30"/>
      <c r="AA10" s="118" t="s">
        <v>681</v>
      </c>
      <c r="AB10" s="118"/>
      <c r="AC10" s="118"/>
    </row>
    <row r="11" spans="1:29">
      <c r="A11" s="52"/>
      <c r="B11" s="163" t="s">
        <v>682</v>
      </c>
      <c r="C11" s="175">
        <v>3347192</v>
      </c>
      <c r="D11" s="39"/>
      <c r="E11" s="41"/>
      <c r="F11" s="164" t="s">
        <v>218</v>
      </c>
      <c r="G11" s="173">
        <v>6.6</v>
      </c>
      <c r="H11" s="39"/>
      <c r="I11" s="41"/>
      <c r="J11" s="173">
        <v>4.24</v>
      </c>
      <c r="K11" s="39"/>
      <c r="L11" s="41"/>
      <c r="M11" s="164" t="s">
        <v>218</v>
      </c>
      <c r="N11" s="175">
        <v>26801</v>
      </c>
      <c r="O11" s="39"/>
      <c r="P11" s="41"/>
      <c r="Q11" s="175">
        <v>2915483</v>
      </c>
      <c r="R11" s="39"/>
      <c r="S11" s="41"/>
      <c r="T11" s="164" t="s">
        <v>218</v>
      </c>
      <c r="U11" s="173">
        <v>5.61</v>
      </c>
      <c r="V11" s="39"/>
      <c r="W11" s="41"/>
      <c r="X11" s="173">
        <v>3.76</v>
      </c>
      <c r="Y11" s="39"/>
      <c r="Z11" s="41"/>
      <c r="AA11" s="164" t="s">
        <v>218</v>
      </c>
      <c r="AB11" s="175">
        <v>25930</v>
      </c>
      <c r="AC11" s="39"/>
    </row>
    <row r="12" spans="1:29">
      <c r="A12" s="52"/>
      <c r="B12" s="163"/>
      <c r="C12" s="236"/>
      <c r="D12" s="40"/>
      <c r="E12" s="41"/>
      <c r="F12" s="237"/>
      <c r="G12" s="238"/>
      <c r="H12" s="40"/>
      <c r="I12" s="41"/>
      <c r="J12" s="238"/>
      <c r="K12" s="40"/>
      <c r="L12" s="41"/>
      <c r="M12" s="237"/>
      <c r="N12" s="236"/>
      <c r="O12" s="40"/>
      <c r="P12" s="41"/>
      <c r="Q12" s="236"/>
      <c r="R12" s="40"/>
      <c r="S12" s="41"/>
      <c r="T12" s="237"/>
      <c r="U12" s="238"/>
      <c r="V12" s="40"/>
      <c r="W12" s="41"/>
      <c r="X12" s="238"/>
      <c r="Y12" s="40"/>
      <c r="Z12" s="41"/>
      <c r="AA12" s="237"/>
      <c r="AB12" s="236"/>
      <c r="AC12" s="40"/>
    </row>
    <row r="13" spans="1:29">
      <c r="A13" s="52"/>
      <c r="B13" s="162" t="s">
        <v>658</v>
      </c>
      <c r="C13" s="167">
        <v>108000</v>
      </c>
      <c r="D13" s="30"/>
      <c r="E13" s="30"/>
      <c r="F13" s="162" t="s">
        <v>218</v>
      </c>
      <c r="G13" s="166">
        <v>19.329999999999998</v>
      </c>
      <c r="H13" s="30"/>
      <c r="I13" s="30"/>
      <c r="J13" s="166"/>
      <c r="K13" s="30"/>
      <c r="L13" s="30"/>
      <c r="M13" s="166"/>
      <c r="N13" s="166"/>
      <c r="O13" s="30"/>
      <c r="P13" s="30"/>
      <c r="Q13" s="166"/>
      <c r="R13" s="30"/>
      <c r="S13" s="30"/>
      <c r="T13" s="166"/>
      <c r="U13" s="166"/>
      <c r="V13" s="30"/>
      <c r="W13" s="30"/>
      <c r="X13" s="166"/>
      <c r="Y13" s="30"/>
      <c r="Z13" s="30"/>
      <c r="AA13" s="166"/>
      <c r="AB13" s="166"/>
      <c r="AC13" s="30"/>
    </row>
    <row r="14" spans="1:29">
      <c r="A14" s="52"/>
      <c r="B14" s="162"/>
      <c r="C14" s="167"/>
      <c r="D14" s="30"/>
      <c r="E14" s="30"/>
      <c r="F14" s="162"/>
      <c r="G14" s="166"/>
      <c r="H14" s="30"/>
      <c r="I14" s="30"/>
      <c r="J14" s="166"/>
      <c r="K14" s="30"/>
      <c r="L14" s="30"/>
      <c r="M14" s="166"/>
      <c r="N14" s="166"/>
      <c r="O14" s="30"/>
      <c r="P14" s="30"/>
      <c r="Q14" s="166"/>
      <c r="R14" s="30"/>
      <c r="S14" s="30"/>
      <c r="T14" s="166"/>
      <c r="U14" s="166"/>
      <c r="V14" s="30"/>
      <c r="W14" s="30"/>
      <c r="X14" s="166"/>
      <c r="Y14" s="30"/>
      <c r="Z14" s="30"/>
      <c r="AA14" s="166"/>
      <c r="AB14" s="166"/>
      <c r="AC14" s="30"/>
    </row>
    <row r="15" spans="1:29">
      <c r="A15" s="52"/>
      <c r="B15" s="163" t="s">
        <v>683</v>
      </c>
      <c r="C15" s="169" t="s">
        <v>684</v>
      </c>
      <c r="D15" s="163" t="s">
        <v>250</v>
      </c>
      <c r="E15" s="41"/>
      <c r="F15" s="163" t="s">
        <v>218</v>
      </c>
      <c r="G15" s="169">
        <v>8.69</v>
      </c>
      <c r="H15" s="41"/>
      <c r="I15" s="41"/>
      <c r="J15" s="169"/>
      <c r="K15" s="41"/>
      <c r="L15" s="41"/>
      <c r="M15" s="169"/>
      <c r="N15" s="169"/>
      <c r="O15" s="41"/>
      <c r="P15" s="41"/>
      <c r="Q15" s="169"/>
      <c r="R15" s="41"/>
      <c r="S15" s="41"/>
      <c r="T15" s="169"/>
      <c r="U15" s="169"/>
      <c r="V15" s="41"/>
      <c r="W15" s="41"/>
      <c r="X15" s="169"/>
      <c r="Y15" s="41"/>
      <c r="Z15" s="41"/>
      <c r="AA15" s="169"/>
      <c r="AB15" s="169"/>
      <c r="AC15" s="41"/>
    </row>
    <row r="16" spans="1:29">
      <c r="A16" s="52"/>
      <c r="B16" s="163"/>
      <c r="C16" s="169"/>
      <c r="D16" s="163"/>
      <c r="E16" s="41"/>
      <c r="F16" s="163"/>
      <c r="G16" s="169"/>
      <c r="H16" s="41"/>
      <c r="I16" s="41"/>
      <c r="J16" s="169"/>
      <c r="K16" s="41"/>
      <c r="L16" s="41"/>
      <c r="M16" s="169"/>
      <c r="N16" s="169"/>
      <c r="O16" s="41"/>
      <c r="P16" s="41"/>
      <c r="Q16" s="169"/>
      <c r="R16" s="41"/>
      <c r="S16" s="41"/>
      <c r="T16" s="169"/>
      <c r="U16" s="169"/>
      <c r="V16" s="41"/>
      <c r="W16" s="41"/>
      <c r="X16" s="169"/>
      <c r="Y16" s="41"/>
      <c r="Z16" s="41"/>
      <c r="AA16" s="169"/>
      <c r="AB16" s="169"/>
      <c r="AC16" s="41"/>
    </row>
    <row r="17" spans="1:29">
      <c r="A17" s="52"/>
      <c r="B17" s="165" t="s">
        <v>685</v>
      </c>
      <c r="C17" s="166" t="s">
        <v>686</v>
      </c>
      <c r="D17" s="162" t="s">
        <v>250</v>
      </c>
      <c r="E17" s="30"/>
      <c r="F17" s="162" t="s">
        <v>218</v>
      </c>
      <c r="G17" s="166">
        <v>6.69</v>
      </c>
      <c r="H17" s="30"/>
      <c r="I17" s="30"/>
      <c r="J17" s="166"/>
      <c r="K17" s="30"/>
      <c r="L17" s="30"/>
      <c r="M17" s="166"/>
      <c r="N17" s="166"/>
      <c r="O17" s="30"/>
      <c r="P17" s="30"/>
      <c r="Q17" s="166"/>
      <c r="R17" s="30"/>
      <c r="S17" s="30"/>
      <c r="T17" s="166"/>
      <c r="U17" s="166"/>
      <c r="V17" s="30"/>
      <c r="W17" s="30"/>
      <c r="X17" s="166"/>
      <c r="Y17" s="30"/>
      <c r="Z17" s="30"/>
      <c r="AA17" s="166"/>
      <c r="AB17" s="166"/>
      <c r="AC17" s="30"/>
    </row>
    <row r="18" spans="1:29">
      <c r="A18" s="52"/>
      <c r="B18" s="165"/>
      <c r="C18" s="166"/>
      <c r="D18" s="162"/>
      <c r="E18" s="30"/>
      <c r="F18" s="162"/>
      <c r="G18" s="166"/>
      <c r="H18" s="30"/>
      <c r="I18" s="30"/>
      <c r="J18" s="166"/>
      <c r="K18" s="30"/>
      <c r="L18" s="30"/>
      <c r="M18" s="166"/>
      <c r="N18" s="166"/>
      <c r="O18" s="30"/>
      <c r="P18" s="30"/>
      <c r="Q18" s="166"/>
      <c r="R18" s="30"/>
      <c r="S18" s="30"/>
      <c r="T18" s="166"/>
      <c r="U18" s="166"/>
      <c r="V18" s="30"/>
      <c r="W18" s="30"/>
      <c r="X18" s="166"/>
      <c r="Y18" s="30"/>
      <c r="Z18" s="30"/>
      <c r="AA18" s="166"/>
      <c r="AB18" s="166"/>
      <c r="AC18" s="30"/>
    </row>
    <row r="19" spans="1:29">
      <c r="A19" s="52"/>
      <c r="B19" s="163" t="s">
        <v>687</v>
      </c>
      <c r="C19" s="169" t="s">
        <v>688</v>
      </c>
      <c r="D19" s="163" t="s">
        <v>250</v>
      </c>
      <c r="E19" s="41"/>
      <c r="F19" s="163" t="s">
        <v>218</v>
      </c>
      <c r="G19" s="169">
        <v>19.329999999999998</v>
      </c>
      <c r="H19" s="41"/>
      <c r="I19" s="41"/>
      <c r="J19" s="169"/>
      <c r="K19" s="41"/>
      <c r="L19" s="41"/>
      <c r="M19" s="169"/>
      <c r="N19" s="169"/>
      <c r="O19" s="41"/>
      <c r="P19" s="41"/>
      <c r="Q19" s="169"/>
      <c r="R19" s="41"/>
      <c r="S19" s="41"/>
      <c r="T19" s="169"/>
      <c r="U19" s="169"/>
      <c r="V19" s="41"/>
      <c r="W19" s="41"/>
      <c r="X19" s="169"/>
      <c r="Y19" s="41"/>
      <c r="Z19" s="41"/>
      <c r="AA19" s="169"/>
      <c r="AB19" s="169"/>
      <c r="AC19" s="41"/>
    </row>
    <row r="20" spans="1:29" ht="15.75" thickBot="1">
      <c r="A20" s="52"/>
      <c r="B20" s="163"/>
      <c r="C20" s="174"/>
      <c r="D20" s="172"/>
      <c r="E20" s="41"/>
      <c r="F20" s="163"/>
      <c r="G20" s="169"/>
      <c r="H20" s="41"/>
      <c r="I20" s="41"/>
      <c r="J20" s="169"/>
      <c r="K20" s="41"/>
      <c r="L20" s="41"/>
      <c r="M20" s="169"/>
      <c r="N20" s="169"/>
      <c r="O20" s="41"/>
      <c r="P20" s="41"/>
      <c r="Q20" s="169"/>
      <c r="R20" s="41"/>
      <c r="S20" s="41"/>
      <c r="T20" s="169"/>
      <c r="U20" s="169"/>
      <c r="V20" s="41"/>
      <c r="W20" s="41"/>
      <c r="X20" s="169"/>
      <c r="Y20" s="41"/>
      <c r="Z20" s="41"/>
      <c r="AA20" s="169"/>
      <c r="AB20" s="169"/>
      <c r="AC20" s="41"/>
    </row>
    <row r="21" spans="1:29">
      <c r="A21" s="52"/>
      <c r="B21" s="162" t="s">
        <v>689</v>
      </c>
      <c r="C21" s="177" t="s">
        <v>332</v>
      </c>
      <c r="D21" s="31"/>
      <c r="E21" s="30"/>
      <c r="F21" s="162" t="s">
        <v>218</v>
      </c>
      <c r="G21" s="166" t="s">
        <v>332</v>
      </c>
      <c r="H21" s="30"/>
      <c r="I21" s="30"/>
      <c r="J21" s="166" t="s">
        <v>332</v>
      </c>
      <c r="K21" s="30"/>
      <c r="L21" s="30"/>
      <c r="M21" s="162" t="s">
        <v>218</v>
      </c>
      <c r="N21" s="166" t="s">
        <v>332</v>
      </c>
      <c r="O21" s="30"/>
      <c r="P21" s="30"/>
      <c r="Q21" s="166" t="s">
        <v>332</v>
      </c>
      <c r="R21" s="30"/>
      <c r="S21" s="30"/>
      <c r="T21" s="162" t="s">
        <v>218</v>
      </c>
      <c r="U21" s="166" t="s">
        <v>332</v>
      </c>
      <c r="V21" s="30"/>
      <c r="W21" s="30"/>
      <c r="X21" s="166" t="s">
        <v>332</v>
      </c>
      <c r="Y21" s="30"/>
      <c r="Z21" s="30"/>
      <c r="AA21" s="162" t="s">
        <v>218</v>
      </c>
      <c r="AB21" s="166" t="s">
        <v>332</v>
      </c>
      <c r="AC21" s="30"/>
    </row>
    <row r="22" spans="1:29" ht="15.75" thickBot="1">
      <c r="A22" s="52"/>
      <c r="B22" s="162"/>
      <c r="C22" s="230"/>
      <c r="D22" s="74"/>
      <c r="E22" s="30"/>
      <c r="F22" s="162"/>
      <c r="G22" s="166"/>
      <c r="H22" s="30"/>
      <c r="I22" s="30"/>
      <c r="J22" s="166"/>
      <c r="K22" s="30"/>
      <c r="L22" s="30"/>
      <c r="M22" s="162"/>
      <c r="N22" s="166"/>
      <c r="O22" s="30"/>
      <c r="P22" s="30"/>
      <c r="Q22" s="166"/>
      <c r="R22" s="30"/>
      <c r="S22" s="30"/>
      <c r="T22" s="162"/>
      <c r="U22" s="166"/>
      <c r="V22" s="30"/>
      <c r="W22" s="30"/>
      <c r="X22" s="166"/>
      <c r="Y22" s="30"/>
      <c r="Z22" s="30"/>
      <c r="AA22" s="162"/>
      <c r="AB22" s="166"/>
      <c r="AC22" s="30"/>
    </row>
    <row r="23" spans="1:29" ht="15.75" thickTop="1">
      <c r="A23" s="52" t="s">
        <v>1160</v>
      </c>
      <c r="B23" s="51" t="s">
        <v>6</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row>
    <row r="24" spans="1:29">
      <c r="A24" s="52"/>
      <c r="B24" s="55" t="s">
        <v>694</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row>
    <row r="25" spans="1:29">
      <c r="A25" s="5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row>
    <row r="26" spans="1:29">
      <c r="A26" s="52"/>
      <c r="B26" s="25"/>
      <c r="C26" s="25"/>
      <c r="D26" s="25"/>
      <c r="E26" s="25"/>
      <c r="F26" s="25"/>
      <c r="G26" s="25"/>
      <c r="H26" s="25"/>
      <c r="I26" s="25"/>
      <c r="J26" s="25"/>
      <c r="K26" s="25"/>
      <c r="L26" s="25"/>
      <c r="M26" s="25"/>
    </row>
    <row r="27" spans="1:29">
      <c r="A27" s="52"/>
      <c r="B27" s="15"/>
      <c r="C27" s="15"/>
      <c r="D27" s="15"/>
      <c r="E27" s="15"/>
      <c r="F27" s="15"/>
      <c r="G27" s="15"/>
      <c r="H27" s="15"/>
      <c r="I27" s="15"/>
      <c r="J27" s="15"/>
      <c r="K27" s="15"/>
      <c r="L27" s="15"/>
      <c r="M27" s="15"/>
    </row>
    <row r="28" spans="1:29" ht="15.75" thickBot="1">
      <c r="A28" s="52"/>
      <c r="B28" s="16"/>
      <c r="C28" s="20"/>
      <c r="D28" s="26" t="s">
        <v>676</v>
      </c>
      <c r="E28" s="26"/>
      <c r="F28" s="20"/>
      <c r="G28" s="26" t="s">
        <v>695</v>
      </c>
      <c r="H28" s="26"/>
      <c r="I28" s="26"/>
      <c r="J28" s="20"/>
      <c r="K28" s="26" t="s">
        <v>696</v>
      </c>
      <c r="L28" s="26"/>
      <c r="M28" s="26"/>
    </row>
    <row r="29" spans="1:29">
      <c r="A29" s="52"/>
      <c r="B29" s="34" t="s">
        <v>697</v>
      </c>
      <c r="C29" s="34"/>
      <c r="D29" s="37">
        <v>310341</v>
      </c>
      <c r="E29" s="39"/>
      <c r="F29" s="41"/>
      <c r="G29" s="35" t="s">
        <v>218</v>
      </c>
      <c r="H29" s="125">
        <v>10.51</v>
      </c>
      <c r="I29" s="39"/>
      <c r="J29" s="41"/>
      <c r="K29" s="125"/>
      <c r="L29" s="125"/>
      <c r="M29" s="39"/>
    </row>
    <row r="30" spans="1:29">
      <c r="A30" s="52"/>
      <c r="B30" s="34"/>
      <c r="C30" s="34"/>
      <c r="D30" s="42"/>
      <c r="E30" s="41"/>
      <c r="F30" s="41"/>
      <c r="G30" s="34"/>
      <c r="H30" s="124"/>
      <c r="I30" s="41"/>
      <c r="J30" s="41"/>
      <c r="K30" s="124"/>
      <c r="L30" s="124"/>
      <c r="M30" s="41"/>
    </row>
    <row r="31" spans="1:29">
      <c r="A31" s="52"/>
      <c r="B31" s="27" t="s">
        <v>658</v>
      </c>
      <c r="C31" s="27"/>
      <c r="D31" s="45">
        <v>138700</v>
      </c>
      <c r="E31" s="30"/>
      <c r="F31" s="30"/>
      <c r="G31" s="27" t="s">
        <v>218</v>
      </c>
      <c r="H31" s="127">
        <v>19.329999999999998</v>
      </c>
      <c r="I31" s="30"/>
      <c r="J31" s="30"/>
      <c r="K31" s="127"/>
      <c r="L31" s="127"/>
      <c r="M31" s="30"/>
    </row>
    <row r="32" spans="1:29">
      <c r="A32" s="52"/>
      <c r="B32" s="27"/>
      <c r="C32" s="27"/>
      <c r="D32" s="45"/>
      <c r="E32" s="30"/>
      <c r="F32" s="30"/>
      <c r="G32" s="27"/>
      <c r="H32" s="127"/>
      <c r="I32" s="30"/>
      <c r="J32" s="30"/>
      <c r="K32" s="127"/>
      <c r="L32" s="127"/>
      <c r="M32" s="30"/>
    </row>
    <row r="33" spans="1:29">
      <c r="A33" s="52"/>
      <c r="B33" s="34" t="s">
        <v>698</v>
      </c>
      <c r="C33" s="34"/>
      <c r="D33" s="124" t="s">
        <v>699</v>
      </c>
      <c r="E33" s="34" t="s">
        <v>250</v>
      </c>
      <c r="F33" s="41"/>
      <c r="G33" s="34" t="s">
        <v>218</v>
      </c>
      <c r="H33" s="124">
        <v>15.18</v>
      </c>
      <c r="I33" s="41"/>
      <c r="J33" s="41"/>
      <c r="K33" s="34" t="s">
        <v>218</v>
      </c>
      <c r="L33" s="124">
        <v>372</v>
      </c>
      <c r="M33" s="41"/>
    </row>
    <row r="34" spans="1:29">
      <c r="A34" s="52"/>
      <c r="B34" s="34"/>
      <c r="C34" s="34"/>
      <c r="D34" s="124"/>
      <c r="E34" s="34"/>
      <c r="F34" s="41"/>
      <c r="G34" s="34"/>
      <c r="H34" s="124"/>
      <c r="I34" s="41"/>
      <c r="J34" s="41"/>
      <c r="K34" s="34"/>
      <c r="L34" s="124"/>
      <c r="M34" s="41"/>
    </row>
    <row r="35" spans="1:29">
      <c r="A35" s="52"/>
      <c r="B35" s="27" t="s">
        <v>700</v>
      </c>
      <c r="C35" s="27"/>
      <c r="D35" s="127" t="s">
        <v>701</v>
      </c>
      <c r="E35" s="27" t="s">
        <v>250</v>
      </c>
      <c r="F35" s="30"/>
      <c r="G35" s="27" t="s">
        <v>218</v>
      </c>
      <c r="H35" s="127">
        <v>11.12</v>
      </c>
      <c r="I35" s="30"/>
      <c r="J35" s="30"/>
      <c r="K35" s="27" t="s">
        <v>218</v>
      </c>
      <c r="L35" s="45">
        <v>6264</v>
      </c>
      <c r="M35" s="30"/>
    </row>
    <row r="36" spans="1:29">
      <c r="A36" s="52"/>
      <c r="B36" s="27"/>
      <c r="C36" s="27"/>
      <c r="D36" s="127"/>
      <c r="E36" s="27"/>
      <c r="F36" s="30"/>
      <c r="G36" s="27"/>
      <c r="H36" s="127"/>
      <c r="I36" s="30"/>
      <c r="J36" s="30"/>
      <c r="K36" s="27"/>
      <c r="L36" s="45"/>
      <c r="M36" s="30"/>
    </row>
    <row r="37" spans="1:29">
      <c r="A37" s="52"/>
      <c r="B37" s="34" t="s">
        <v>687</v>
      </c>
      <c r="C37" s="34"/>
      <c r="D37" s="124" t="s">
        <v>702</v>
      </c>
      <c r="E37" s="34" t="s">
        <v>250</v>
      </c>
      <c r="F37" s="41"/>
      <c r="G37" s="34" t="s">
        <v>218</v>
      </c>
      <c r="H37" s="124">
        <v>19.329999999999998</v>
      </c>
      <c r="I37" s="41"/>
      <c r="J37" s="41"/>
      <c r="K37" s="124"/>
      <c r="L37" s="124"/>
      <c r="M37" s="41"/>
    </row>
    <row r="38" spans="1:29" ht="15.75" thickBot="1">
      <c r="A38" s="52"/>
      <c r="B38" s="34"/>
      <c r="C38" s="34"/>
      <c r="D38" s="128"/>
      <c r="E38" s="129"/>
      <c r="F38" s="41"/>
      <c r="G38" s="34"/>
      <c r="H38" s="124"/>
      <c r="I38" s="41"/>
      <c r="J38" s="41"/>
      <c r="K38" s="124"/>
      <c r="L38" s="124"/>
      <c r="M38" s="41"/>
    </row>
    <row r="39" spans="1:29">
      <c r="A39" s="52"/>
      <c r="B39" s="27" t="s">
        <v>703</v>
      </c>
      <c r="C39" s="27"/>
      <c r="D39" s="132" t="s">
        <v>332</v>
      </c>
      <c r="E39" s="31"/>
      <c r="F39" s="30"/>
      <c r="G39" s="127" t="s">
        <v>332</v>
      </c>
      <c r="H39" s="127"/>
      <c r="I39" s="30"/>
      <c r="J39" s="30"/>
      <c r="K39" s="127"/>
      <c r="L39" s="127"/>
      <c r="M39" s="30"/>
    </row>
    <row r="40" spans="1:29" ht="15.75" thickBot="1">
      <c r="A40" s="52"/>
      <c r="B40" s="27"/>
      <c r="C40" s="27"/>
      <c r="D40" s="133"/>
      <c r="E40" s="74"/>
      <c r="F40" s="30"/>
      <c r="G40" s="127"/>
      <c r="H40" s="127"/>
      <c r="I40" s="30"/>
      <c r="J40" s="30"/>
      <c r="K40" s="127"/>
      <c r="L40" s="127"/>
      <c r="M40" s="30"/>
    </row>
    <row r="41" spans="1:29" ht="16.5" thickTop="1" thickBot="1">
      <c r="A41" s="52"/>
      <c r="B41" s="24"/>
      <c r="C41" s="20"/>
      <c r="D41" s="113"/>
      <c r="E41" s="113"/>
      <c r="F41" s="20"/>
      <c r="G41" s="30"/>
      <c r="H41" s="30"/>
      <c r="I41" s="30"/>
      <c r="J41" s="20"/>
      <c r="K41" s="30"/>
      <c r="L41" s="30"/>
      <c r="M41" s="30"/>
    </row>
    <row r="42" spans="1:29">
      <c r="A42" s="52"/>
      <c r="B42" s="20"/>
      <c r="C42" s="20"/>
      <c r="D42" s="30"/>
      <c r="E42" s="30"/>
      <c r="F42" s="20"/>
      <c r="G42" s="30"/>
      <c r="H42" s="30"/>
      <c r="I42" s="30"/>
      <c r="J42" s="20"/>
      <c r="K42" s="30"/>
      <c r="L42" s="30"/>
      <c r="M42" s="30"/>
    </row>
    <row r="43" spans="1:29">
      <c r="A43" s="52"/>
      <c r="B43" s="162" t="s">
        <v>704</v>
      </c>
      <c r="C43" s="162"/>
      <c r="D43" s="162"/>
      <c r="E43" s="162"/>
      <c r="F43" s="162"/>
      <c r="G43" s="162"/>
      <c r="H43" s="162"/>
      <c r="I43" s="162"/>
      <c r="J43" s="162"/>
      <c r="K43" s="162"/>
      <c r="L43" s="162"/>
      <c r="M43" s="162"/>
    </row>
    <row r="44" spans="1:29" ht="15" customHeight="1">
      <c r="A44" s="52" t="s">
        <v>1161</v>
      </c>
      <c r="B44" s="51" t="s">
        <v>6</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row>
    <row r="45" spans="1:29">
      <c r="A45" s="52"/>
      <c r="B45" s="55" t="s">
        <v>1162</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row>
    <row r="46" spans="1:29">
      <c r="A46" s="52"/>
      <c r="B46" s="25"/>
      <c r="C46" s="25"/>
      <c r="D46" s="25"/>
    </row>
    <row r="47" spans="1:29">
      <c r="A47" s="52"/>
      <c r="B47" s="15"/>
      <c r="C47" s="15"/>
      <c r="D47" s="15"/>
    </row>
    <row r="48" spans="1:29">
      <c r="A48" s="52"/>
      <c r="B48" s="12"/>
      <c r="C48" s="80" t="s">
        <v>210</v>
      </c>
      <c r="D48" s="80"/>
    </row>
    <row r="49" spans="1:29">
      <c r="A49" s="52"/>
      <c r="B49" s="20"/>
      <c r="C49" s="80" t="s">
        <v>212</v>
      </c>
      <c r="D49" s="80"/>
    </row>
    <row r="50" spans="1:29" ht="15.75" thickBot="1">
      <c r="A50" s="52"/>
      <c r="B50" s="20"/>
      <c r="C50" s="239">
        <v>40584</v>
      </c>
      <c r="D50" s="239"/>
    </row>
    <row r="51" spans="1:29">
      <c r="A51" s="52"/>
      <c r="B51" s="64" t="s">
        <v>710</v>
      </c>
      <c r="C51" s="84">
        <v>8.14</v>
      </c>
      <c r="D51" s="39"/>
    </row>
    <row r="52" spans="1:29">
      <c r="A52" s="52"/>
      <c r="B52" s="64"/>
      <c r="C52" s="97"/>
      <c r="D52" s="40"/>
    </row>
    <row r="53" spans="1:29">
      <c r="A53" s="52"/>
      <c r="B53" s="12" t="s">
        <v>711</v>
      </c>
      <c r="C53" s="62">
        <v>60.9</v>
      </c>
      <c r="D53" s="12" t="s">
        <v>538</v>
      </c>
    </row>
    <row r="54" spans="1:29">
      <c r="A54" s="52"/>
      <c r="B54" s="58" t="s">
        <v>712</v>
      </c>
      <c r="C54" s="60" t="s">
        <v>332</v>
      </c>
      <c r="D54" s="58" t="s">
        <v>538</v>
      </c>
    </row>
    <row r="55" spans="1:29">
      <c r="A55" s="52"/>
      <c r="B55" s="12" t="s">
        <v>713</v>
      </c>
      <c r="C55" s="62">
        <v>2.6</v>
      </c>
      <c r="D55" s="12" t="s">
        <v>538</v>
      </c>
    </row>
    <row r="56" spans="1:29" ht="15" customHeight="1">
      <c r="A56" s="52" t="s">
        <v>1163</v>
      </c>
      <c r="B56" s="51" t="s">
        <v>6</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row>
    <row r="57" spans="1:29">
      <c r="A57" s="52"/>
      <c r="B57" s="55" t="s">
        <v>719</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row>
    <row r="58" spans="1:29">
      <c r="A58" s="52"/>
      <c r="B58" s="25"/>
      <c r="C58" s="25"/>
      <c r="D58" s="25"/>
      <c r="E58" s="25"/>
    </row>
    <row r="59" spans="1:29">
      <c r="A59" s="52"/>
      <c r="B59" s="15"/>
      <c r="C59" s="15"/>
      <c r="D59" s="15"/>
      <c r="E59" s="15"/>
    </row>
    <row r="60" spans="1:29">
      <c r="A60" s="52"/>
      <c r="B60" s="16"/>
      <c r="C60" s="28" t="s">
        <v>210</v>
      </c>
      <c r="D60" s="28"/>
      <c r="E60" s="28"/>
    </row>
    <row r="61" spans="1:29">
      <c r="A61" s="52"/>
      <c r="B61" s="20"/>
      <c r="C61" s="28" t="s">
        <v>212</v>
      </c>
      <c r="D61" s="28"/>
      <c r="E61" s="28"/>
    </row>
    <row r="62" spans="1:29" ht="15.75" thickBot="1">
      <c r="A62" s="52"/>
      <c r="B62" s="16"/>
      <c r="C62" s="136">
        <v>40584</v>
      </c>
      <c r="D62" s="136"/>
      <c r="E62" s="136"/>
    </row>
    <row r="63" spans="1:29" ht="24.75">
      <c r="A63" s="52"/>
      <c r="B63" s="21" t="s">
        <v>720</v>
      </c>
      <c r="C63" s="35"/>
      <c r="D63" s="35"/>
      <c r="E63" s="35"/>
    </row>
    <row r="64" spans="1:29">
      <c r="A64" s="52"/>
      <c r="B64" s="126" t="s">
        <v>82</v>
      </c>
      <c r="C64" s="27" t="s">
        <v>218</v>
      </c>
      <c r="D64" s="127">
        <v>609</v>
      </c>
      <c r="E64" s="30"/>
    </row>
    <row r="65" spans="1:5">
      <c r="A65" s="52"/>
      <c r="B65" s="126"/>
      <c r="C65" s="27"/>
      <c r="D65" s="127"/>
      <c r="E65" s="30"/>
    </row>
    <row r="66" spans="1:5">
      <c r="A66" s="52"/>
      <c r="B66" s="138" t="s">
        <v>85</v>
      </c>
      <c r="C66" s="124">
        <v>320</v>
      </c>
      <c r="D66" s="124"/>
      <c r="E66" s="41"/>
    </row>
    <row r="67" spans="1:5">
      <c r="A67" s="52"/>
      <c r="B67" s="138"/>
      <c r="C67" s="124"/>
      <c r="D67" s="124"/>
      <c r="E67" s="41"/>
    </row>
    <row r="68" spans="1:5">
      <c r="A68" s="52"/>
      <c r="B68" s="126" t="s">
        <v>86</v>
      </c>
      <c r="C68" s="127">
        <v>499</v>
      </c>
      <c r="D68" s="127"/>
      <c r="E68" s="30"/>
    </row>
    <row r="69" spans="1:5">
      <c r="A69" s="52"/>
      <c r="B69" s="126"/>
      <c r="C69" s="127"/>
      <c r="D69" s="127"/>
      <c r="E69" s="30"/>
    </row>
    <row r="70" spans="1:5">
      <c r="A70" s="52"/>
      <c r="B70" s="138" t="s">
        <v>87</v>
      </c>
      <c r="C70" s="42">
        <v>3127</v>
      </c>
      <c r="D70" s="42"/>
      <c r="E70" s="41"/>
    </row>
    <row r="71" spans="1:5" ht="15.75" thickBot="1">
      <c r="A71" s="52"/>
      <c r="B71" s="138"/>
      <c r="C71" s="141"/>
      <c r="D71" s="141"/>
      <c r="E71" s="70"/>
    </row>
    <row r="72" spans="1:5">
      <c r="A72" s="52"/>
      <c r="B72" s="27"/>
      <c r="C72" s="130" t="s">
        <v>218</v>
      </c>
      <c r="D72" s="143">
        <v>4555</v>
      </c>
      <c r="E72" s="31"/>
    </row>
    <row r="73" spans="1:5" ht="15.75" thickBot="1">
      <c r="A73" s="52"/>
      <c r="B73" s="27"/>
      <c r="C73" s="131"/>
      <c r="D73" s="147"/>
      <c r="E73" s="74"/>
    </row>
    <row r="74" spans="1:5" ht="15.75" thickTop="1">
      <c r="A74" s="52"/>
      <c r="B74" s="22"/>
      <c r="C74" s="233"/>
      <c r="D74" s="233"/>
      <c r="E74" s="233"/>
    </row>
    <row r="75" spans="1:5">
      <c r="A75" s="52"/>
      <c r="B75" s="27" t="s">
        <v>721</v>
      </c>
      <c r="C75" s="27" t="s">
        <v>218</v>
      </c>
      <c r="D75" s="127">
        <v>928</v>
      </c>
      <c r="E75" s="30"/>
    </row>
    <row r="76" spans="1:5" ht="15.75" thickBot="1">
      <c r="A76" s="52"/>
      <c r="B76" s="27"/>
      <c r="C76" s="131"/>
      <c r="D76" s="133"/>
      <c r="E76" s="74"/>
    </row>
    <row r="77" spans="1:5" ht="15.75" thickTop="1">
      <c r="A77" s="52"/>
      <c r="B77" s="34" t="s">
        <v>722</v>
      </c>
      <c r="C77" s="240" t="s">
        <v>218</v>
      </c>
      <c r="D77" s="241">
        <v>416</v>
      </c>
      <c r="E77" s="233"/>
    </row>
    <row r="78" spans="1:5" ht="15.75" thickBot="1">
      <c r="A78" s="52"/>
      <c r="B78" s="34"/>
      <c r="C78" s="48"/>
      <c r="D78" s="242"/>
      <c r="E78" s="50"/>
    </row>
    <row r="79" spans="1:5" ht="15.75" thickTop="1">
      <c r="A79" s="52"/>
      <c r="B79" s="20"/>
      <c r="C79" s="113"/>
      <c r="D79" s="113"/>
      <c r="E79" s="113"/>
    </row>
    <row r="80" spans="1:5">
      <c r="A80" s="52"/>
      <c r="B80" s="34" t="s">
        <v>723</v>
      </c>
      <c r="C80" s="124"/>
      <c r="D80" s="124"/>
      <c r="E80" s="41"/>
    </row>
    <row r="81" spans="1:5">
      <c r="A81" s="52"/>
      <c r="B81" s="34"/>
      <c r="C81" s="124"/>
      <c r="D81" s="124"/>
      <c r="E81" s="41"/>
    </row>
    <row r="82" spans="1:5">
      <c r="A82" s="52"/>
      <c r="B82" s="126" t="s">
        <v>724</v>
      </c>
      <c r="C82" s="27" t="s">
        <v>218</v>
      </c>
      <c r="D82" s="45">
        <v>1564</v>
      </c>
      <c r="E82" s="30"/>
    </row>
    <row r="83" spans="1:5">
      <c r="A83" s="52"/>
      <c r="B83" s="126"/>
      <c r="C83" s="27"/>
      <c r="D83" s="45"/>
      <c r="E83" s="30"/>
    </row>
    <row r="84" spans="1:5">
      <c r="A84" s="52"/>
      <c r="B84" s="138" t="s">
        <v>725</v>
      </c>
      <c r="C84" s="42">
        <v>2948</v>
      </c>
      <c r="D84" s="42"/>
      <c r="E84" s="41"/>
    </row>
    <row r="85" spans="1:5">
      <c r="A85" s="52"/>
      <c r="B85" s="138"/>
      <c r="C85" s="42"/>
      <c r="D85" s="42"/>
      <c r="E85" s="41"/>
    </row>
    <row r="86" spans="1:5">
      <c r="A86" s="52"/>
      <c r="B86" s="126" t="s">
        <v>726</v>
      </c>
      <c r="C86" s="127">
        <v>43</v>
      </c>
      <c r="D86" s="127"/>
      <c r="E86" s="30"/>
    </row>
    <row r="87" spans="1:5" ht="15.75" thickBot="1">
      <c r="A87" s="52"/>
      <c r="B87" s="126"/>
      <c r="C87" s="144"/>
      <c r="D87" s="144"/>
      <c r="E87" s="47"/>
    </row>
    <row r="88" spans="1:5">
      <c r="A88" s="52"/>
      <c r="B88" s="34"/>
      <c r="C88" s="35" t="s">
        <v>218</v>
      </c>
      <c r="D88" s="37">
        <v>4555</v>
      </c>
      <c r="E88" s="39"/>
    </row>
    <row r="89" spans="1:5" ht="15.75" thickBot="1">
      <c r="A89" s="52"/>
      <c r="B89" s="34"/>
      <c r="C89" s="48"/>
      <c r="D89" s="49"/>
      <c r="E89" s="50"/>
    </row>
    <row r="90" spans="1:5" ht="15.75" thickTop="1"/>
  </sheetData>
  <mergeCells count="324">
    <mergeCell ref="A56:A89"/>
    <mergeCell ref="B56:AC56"/>
    <mergeCell ref="B57:AC57"/>
    <mergeCell ref="B5:AC5"/>
    <mergeCell ref="A23:A43"/>
    <mergeCell ref="B23:AC23"/>
    <mergeCell ref="B24:AC24"/>
    <mergeCell ref="B25:AC25"/>
    <mergeCell ref="A44:A55"/>
    <mergeCell ref="B44:AC44"/>
    <mergeCell ref="B45:AC45"/>
    <mergeCell ref="B88:B89"/>
    <mergeCell ref="C88:C89"/>
    <mergeCell ref="D88:D89"/>
    <mergeCell ref="E88:E89"/>
    <mergeCell ref="A1:A2"/>
    <mergeCell ref="B1:AC1"/>
    <mergeCell ref="B2:AC2"/>
    <mergeCell ref="B3:AC3"/>
    <mergeCell ref="A4:A22"/>
    <mergeCell ref="B4:AC4"/>
    <mergeCell ref="B84:B85"/>
    <mergeCell ref="C84:D85"/>
    <mergeCell ref="E84:E85"/>
    <mergeCell ref="B86:B87"/>
    <mergeCell ref="C86:D87"/>
    <mergeCell ref="E86:E87"/>
    <mergeCell ref="C79:E79"/>
    <mergeCell ref="B80:B81"/>
    <mergeCell ref="C80:D81"/>
    <mergeCell ref="E80:E81"/>
    <mergeCell ref="B82:B83"/>
    <mergeCell ref="C82:C83"/>
    <mergeCell ref="D82:D83"/>
    <mergeCell ref="E82:E83"/>
    <mergeCell ref="C74:E74"/>
    <mergeCell ref="B75:B76"/>
    <mergeCell ref="C75:C76"/>
    <mergeCell ref="D75:D76"/>
    <mergeCell ref="E75:E76"/>
    <mergeCell ref="B77:B78"/>
    <mergeCell ref="C77:C78"/>
    <mergeCell ref="D77:D78"/>
    <mergeCell ref="E77:E78"/>
    <mergeCell ref="B70:B71"/>
    <mergeCell ref="C70:D71"/>
    <mergeCell ref="E70:E71"/>
    <mergeCell ref="B72:B73"/>
    <mergeCell ref="C72:C73"/>
    <mergeCell ref="D72:D73"/>
    <mergeCell ref="E72:E73"/>
    <mergeCell ref="B66:B67"/>
    <mergeCell ref="C66:D67"/>
    <mergeCell ref="E66:E67"/>
    <mergeCell ref="B68:B69"/>
    <mergeCell ref="C68:D69"/>
    <mergeCell ref="E68:E69"/>
    <mergeCell ref="C60:E60"/>
    <mergeCell ref="C61:E61"/>
    <mergeCell ref="C62:E62"/>
    <mergeCell ref="C63:E63"/>
    <mergeCell ref="B64:B65"/>
    <mergeCell ref="C64:C65"/>
    <mergeCell ref="D64:D65"/>
    <mergeCell ref="E64:E65"/>
    <mergeCell ref="C49:D49"/>
    <mergeCell ref="C50:D50"/>
    <mergeCell ref="B51:B52"/>
    <mergeCell ref="C51:C52"/>
    <mergeCell ref="D51:D52"/>
    <mergeCell ref="B58:E58"/>
    <mergeCell ref="D42:E42"/>
    <mergeCell ref="G42:I42"/>
    <mergeCell ref="K42:M42"/>
    <mergeCell ref="B43:M43"/>
    <mergeCell ref="B46:D46"/>
    <mergeCell ref="C48:D48"/>
    <mergeCell ref="J39:J40"/>
    <mergeCell ref="K39:L40"/>
    <mergeCell ref="M39:M40"/>
    <mergeCell ref="D41:E41"/>
    <mergeCell ref="G41:I41"/>
    <mergeCell ref="K41:M41"/>
    <mergeCell ref="I37:I38"/>
    <mergeCell ref="J37:J38"/>
    <mergeCell ref="K37:L38"/>
    <mergeCell ref="M37:M38"/>
    <mergeCell ref="B39:C40"/>
    <mergeCell ref="D39:D40"/>
    <mergeCell ref="E39:E40"/>
    <mergeCell ref="F39:F40"/>
    <mergeCell ref="G39:H40"/>
    <mergeCell ref="I39:I40"/>
    <mergeCell ref="B37:C38"/>
    <mergeCell ref="D37:D38"/>
    <mergeCell ref="E37:E38"/>
    <mergeCell ref="F37:F38"/>
    <mergeCell ref="G37:G38"/>
    <mergeCell ref="H37:H38"/>
    <mergeCell ref="H35:H36"/>
    <mergeCell ref="I35:I36"/>
    <mergeCell ref="J35:J36"/>
    <mergeCell ref="K35:K36"/>
    <mergeCell ref="L35:L36"/>
    <mergeCell ref="M35:M36"/>
    <mergeCell ref="I33:I34"/>
    <mergeCell ref="J33:J34"/>
    <mergeCell ref="K33:K34"/>
    <mergeCell ref="L33:L34"/>
    <mergeCell ref="M33:M34"/>
    <mergeCell ref="B35:C36"/>
    <mergeCell ref="D35:D36"/>
    <mergeCell ref="E35:E36"/>
    <mergeCell ref="F35:F36"/>
    <mergeCell ref="G35:G36"/>
    <mergeCell ref="I31:I32"/>
    <mergeCell ref="J31:J32"/>
    <mergeCell ref="K31:L32"/>
    <mergeCell ref="M31:M32"/>
    <mergeCell ref="B33:C34"/>
    <mergeCell ref="D33:D34"/>
    <mergeCell ref="E33:E34"/>
    <mergeCell ref="F33:F34"/>
    <mergeCell ref="G33:G34"/>
    <mergeCell ref="H33:H34"/>
    <mergeCell ref="I29:I30"/>
    <mergeCell ref="J29:J30"/>
    <mergeCell ref="K29:L30"/>
    <mergeCell ref="M29:M30"/>
    <mergeCell ref="B31:C32"/>
    <mergeCell ref="D31:D32"/>
    <mergeCell ref="E31:E32"/>
    <mergeCell ref="F31:F32"/>
    <mergeCell ref="G31:G32"/>
    <mergeCell ref="H31:H32"/>
    <mergeCell ref="B29:C30"/>
    <mergeCell ref="D29:D30"/>
    <mergeCell ref="E29:E30"/>
    <mergeCell ref="F29:F30"/>
    <mergeCell ref="G29:G30"/>
    <mergeCell ref="H29:H30"/>
    <mergeCell ref="Z21:Z22"/>
    <mergeCell ref="AA21:AA22"/>
    <mergeCell ref="AB21:AB22"/>
    <mergeCell ref="AC21:AC22"/>
    <mergeCell ref="B26:M26"/>
    <mergeCell ref="D28:E28"/>
    <mergeCell ref="G28:I28"/>
    <mergeCell ref="K28:M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Y19:Y20"/>
    <mergeCell ref="Z19:Z20"/>
    <mergeCell ref="AA19:AB20"/>
    <mergeCell ref="AC19:AC20"/>
    <mergeCell ref="B21:B22"/>
    <mergeCell ref="C21:C22"/>
    <mergeCell ref="D21:D22"/>
    <mergeCell ref="E21:E22"/>
    <mergeCell ref="F21:F22"/>
    <mergeCell ref="G21:G22"/>
    <mergeCell ref="R19:R20"/>
    <mergeCell ref="S19:S20"/>
    <mergeCell ref="T19:U20"/>
    <mergeCell ref="V19:V20"/>
    <mergeCell ref="W19:W20"/>
    <mergeCell ref="X19:X20"/>
    <mergeCell ref="K19:K20"/>
    <mergeCell ref="L19:L20"/>
    <mergeCell ref="M19:N20"/>
    <mergeCell ref="O19:O20"/>
    <mergeCell ref="P19:P20"/>
    <mergeCell ref="Q19:Q20"/>
    <mergeCell ref="AC17:AC18"/>
    <mergeCell ref="B19:B20"/>
    <mergeCell ref="C19:C20"/>
    <mergeCell ref="D19:D20"/>
    <mergeCell ref="E19:E20"/>
    <mergeCell ref="F19:F20"/>
    <mergeCell ref="G19:G20"/>
    <mergeCell ref="H19:H20"/>
    <mergeCell ref="I19:I20"/>
    <mergeCell ref="J19:J20"/>
    <mergeCell ref="V17:V18"/>
    <mergeCell ref="W17:W18"/>
    <mergeCell ref="X17:X18"/>
    <mergeCell ref="Y17:Y18"/>
    <mergeCell ref="Z17:Z18"/>
    <mergeCell ref="AA17:AB18"/>
    <mergeCell ref="O17:O18"/>
    <mergeCell ref="P17:P18"/>
    <mergeCell ref="Q17:Q18"/>
    <mergeCell ref="R17:R18"/>
    <mergeCell ref="S17:S18"/>
    <mergeCell ref="T17:U18"/>
    <mergeCell ref="H17:H18"/>
    <mergeCell ref="I17:I18"/>
    <mergeCell ref="J17:J18"/>
    <mergeCell ref="K17:K18"/>
    <mergeCell ref="L17:L18"/>
    <mergeCell ref="M17:N18"/>
    <mergeCell ref="Y15:Y16"/>
    <mergeCell ref="Z15:Z16"/>
    <mergeCell ref="AA15:AB16"/>
    <mergeCell ref="AC15:AC16"/>
    <mergeCell ref="B17:B18"/>
    <mergeCell ref="C17:C18"/>
    <mergeCell ref="D17:D18"/>
    <mergeCell ref="E17:E18"/>
    <mergeCell ref="F17:F18"/>
    <mergeCell ref="G17:G18"/>
    <mergeCell ref="R15:R16"/>
    <mergeCell ref="S15:S16"/>
    <mergeCell ref="T15:U16"/>
    <mergeCell ref="V15:V16"/>
    <mergeCell ref="W15:W16"/>
    <mergeCell ref="X15:X16"/>
    <mergeCell ref="K15:K16"/>
    <mergeCell ref="L15:L16"/>
    <mergeCell ref="M15:N16"/>
    <mergeCell ref="O15:O16"/>
    <mergeCell ref="P15:P16"/>
    <mergeCell ref="Q15:Q16"/>
    <mergeCell ref="AC13:AC14"/>
    <mergeCell ref="B15:B16"/>
    <mergeCell ref="C15:C16"/>
    <mergeCell ref="D15:D16"/>
    <mergeCell ref="E15:E16"/>
    <mergeCell ref="F15:F16"/>
    <mergeCell ref="G15:G16"/>
    <mergeCell ref="H15:H16"/>
    <mergeCell ref="I15:I16"/>
    <mergeCell ref="J15:J16"/>
    <mergeCell ref="V13:V14"/>
    <mergeCell ref="W13:W14"/>
    <mergeCell ref="X13:X14"/>
    <mergeCell ref="Y13:Y14"/>
    <mergeCell ref="Z13:Z14"/>
    <mergeCell ref="AA13:AB14"/>
    <mergeCell ref="O13:O14"/>
    <mergeCell ref="P13:P14"/>
    <mergeCell ref="Q13:Q14"/>
    <mergeCell ref="R13:R14"/>
    <mergeCell ref="S13:S14"/>
    <mergeCell ref="T13:U14"/>
    <mergeCell ref="H13:H14"/>
    <mergeCell ref="I13:I14"/>
    <mergeCell ref="J13:J14"/>
    <mergeCell ref="K13:K14"/>
    <mergeCell ref="L13:L14"/>
    <mergeCell ref="M13:N14"/>
    <mergeCell ref="Z11:Z12"/>
    <mergeCell ref="AA11:AA12"/>
    <mergeCell ref="AB11:AB12"/>
    <mergeCell ref="AC11:AC12"/>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V10"/>
    <mergeCell ref="W9:W10"/>
    <mergeCell ref="X9:Y9"/>
    <mergeCell ref="X10:Y10"/>
    <mergeCell ref="Z9:Z10"/>
    <mergeCell ref="AA9:AC9"/>
    <mergeCell ref="AA10:AC10"/>
    <mergeCell ref="L9:L10"/>
    <mergeCell ref="M9:O9"/>
    <mergeCell ref="M10:O10"/>
    <mergeCell ref="P9:P10"/>
    <mergeCell ref="Q9:R10"/>
    <mergeCell ref="S9:S10"/>
    <mergeCell ref="B6:AC6"/>
    <mergeCell ref="C8:O8"/>
    <mergeCell ref="Q8:AC8"/>
    <mergeCell ref="B9:B10"/>
    <mergeCell ref="C9:D10"/>
    <mergeCell ref="E9:E10"/>
    <mergeCell ref="F9:H10"/>
    <mergeCell ref="I9:I10"/>
    <mergeCell ref="J9:K9"/>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2" width="36.5703125" bestFit="1" customWidth="1"/>
    <col min="3" max="3" width="8" customWidth="1"/>
    <col min="4" max="4" width="12.85546875" customWidth="1"/>
    <col min="5" max="5" width="2.7109375" customWidth="1"/>
    <col min="6" max="6" width="8" customWidth="1"/>
    <col min="7" max="7" width="5.28515625" customWidth="1"/>
    <col min="8" max="8" width="12.85546875" customWidth="1"/>
    <col min="9" max="9" width="8" customWidth="1"/>
    <col min="10" max="10" width="5.28515625" customWidth="1"/>
    <col min="11" max="11" width="3.5703125" customWidth="1"/>
    <col min="12" max="12" width="12.85546875" customWidth="1"/>
    <col min="13" max="13" width="9" customWidth="1"/>
    <col min="14" max="14" width="5.7109375" customWidth="1"/>
    <col min="15" max="15" width="16.42578125" customWidth="1"/>
    <col min="16" max="16" width="3.5703125" customWidth="1"/>
    <col min="17" max="17" width="11" customWidth="1"/>
    <col min="18" max="18" width="2.7109375" customWidth="1"/>
  </cols>
  <sheetData>
    <row r="1" spans="1:18" ht="15" customHeight="1">
      <c r="A1" s="8" t="s">
        <v>11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29</v>
      </c>
      <c r="B3" s="51" t="s">
        <v>6</v>
      </c>
      <c r="C3" s="51"/>
      <c r="D3" s="51"/>
      <c r="E3" s="51"/>
      <c r="F3" s="51"/>
      <c r="G3" s="51"/>
      <c r="H3" s="51"/>
      <c r="I3" s="51"/>
      <c r="J3" s="51"/>
      <c r="K3" s="51"/>
      <c r="L3" s="51"/>
      <c r="M3" s="51"/>
      <c r="N3" s="51"/>
      <c r="O3" s="51"/>
      <c r="P3" s="51"/>
      <c r="Q3" s="51"/>
      <c r="R3" s="51"/>
    </row>
    <row r="4" spans="1:18" ht="15" customHeight="1">
      <c r="A4" s="52" t="s">
        <v>1165</v>
      </c>
      <c r="B4" s="51" t="s">
        <v>6</v>
      </c>
      <c r="C4" s="51"/>
      <c r="D4" s="51"/>
      <c r="E4" s="51"/>
      <c r="F4" s="51"/>
      <c r="G4" s="51"/>
      <c r="H4" s="51"/>
      <c r="I4" s="51"/>
      <c r="J4" s="51"/>
      <c r="K4" s="51"/>
      <c r="L4" s="51"/>
      <c r="M4" s="51"/>
      <c r="N4" s="51"/>
      <c r="O4" s="51"/>
      <c r="P4" s="51"/>
      <c r="Q4" s="51"/>
      <c r="R4" s="51"/>
    </row>
    <row r="5" spans="1:18">
      <c r="A5" s="52"/>
      <c r="B5" s="55" t="s">
        <v>732</v>
      </c>
      <c r="C5" s="55"/>
      <c r="D5" s="55"/>
      <c r="E5" s="55"/>
      <c r="F5" s="55"/>
      <c r="G5" s="55"/>
      <c r="H5" s="55"/>
      <c r="I5" s="55"/>
      <c r="J5" s="55"/>
      <c r="K5" s="55"/>
      <c r="L5" s="55"/>
      <c r="M5" s="55"/>
      <c r="N5" s="55"/>
      <c r="O5" s="55"/>
      <c r="P5" s="55"/>
      <c r="Q5" s="55"/>
      <c r="R5" s="55"/>
    </row>
    <row r="6" spans="1:18">
      <c r="A6" s="52"/>
      <c r="B6" s="57"/>
      <c r="C6" s="57"/>
      <c r="D6" s="57"/>
      <c r="E6" s="57"/>
      <c r="F6" s="57"/>
      <c r="G6" s="57"/>
      <c r="H6" s="57"/>
      <c r="I6" s="57"/>
      <c r="J6" s="57"/>
      <c r="K6" s="57"/>
      <c r="L6" s="57"/>
      <c r="M6" s="57"/>
      <c r="N6" s="57"/>
      <c r="O6" s="57"/>
      <c r="P6" s="57"/>
      <c r="Q6" s="57"/>
      <c r="R6" s="57"/>
    </row>
    <row r="7" spans="1:18">
      <c r="A7" s="52"/>
      <c r="B7" s="25"/>
      <c r="C7" s="25"/>
      <c r="D7" s="25"/>
      <c r="E7" s="25"/>
      <c r="F7" s="25"/>
      <c r="G7" s="25"/>
      <c r="H7" s="25"/>
      <c r="I7" s="25"/>
      <c r="J7" s="25"/>
      <c r="K7" s="25"/>
      <c r="L7" s="25"/>
      <c r="M7" s="25"/>
      <c r="N7" s="25"/>
      <c r="O7" s="25"/>
      <c r="P7" s="25"/>
      <c r="Q7" s="25"/>
      <c r="R7" s="25"/>
    </row>
    <row r="8" spans="1:18">
      <c r="A8" s="52"/>
      <c r="B8" s="15"/>
      <c r="C8" s="15"/>
      <c r="D8" s="15"/>
      <c r="E8" s="15"/>
      <c r="F8" s="15"/>
      <c r="G8" s="15"/>
      <c r="H8" s="15"/>
      <c r="I8" s="15"/>
      <c r="J8" s="15"/>
      <c r="K8" s="15"/>
      <c r="L8" s="15"/>
      <c r="M8" s="15"/>
      <c r="N8" s="15"/>
      <c r="O8" s="15"/>
      <c r="P8" s="15"/>
      <c r="Q8" s="15"/>
      <c r="R8" s="15"/>
    </row>
    <row r="9" spans="1:18" ht="15.75" thickBot="1">
      <c r="A9" s="52"/>
      <c r="B9" s="12"/>
      <c r="C9" s="115" t="s">
        <v>208</v>
      </c>
      <c r="D9" s="115"/>
      <c r="E9" s="115"/>
      <c r="F9" s="115"/>
      <c r="G9" s="115"/>
      <c r="H9" s="115"/>
      <c r="I9" s="115"/>
      <c r="J9" s="115"/>
      <c r="K9" s="115"/>
      <c r="L9" s="115"/>
      <c r="M9" s="115"/>
      <c r="N9" s="19"/>
      <c r="O9" s="20"/>
      <c r="P9" s="115" t="s">
        <v>80</v>
      </c>
      <c r="Q9" s="115"/>
      <c r="R9" s="115"/>
    </row>
    <row r="10" spans="1:18">
      <c r="A10" s="52"/>
      <c r="B10" s="55"/>
      <c r="C10" s="134" t="s">
        <v>209</v>
      </c>
      <c r="D10" s="134"/>
      <c r="E10" s="134"/>
      <c r="F10" s="134"/>
      <c r="G10" s="134"/>
      <c r="H10" s="134"/>
      <c r="I10" s="134"/>
      <c r="J10" s="31"/>
      <c r="K10" s="134" t="s">
        <v>210</v>
      </c>
      <c r="L10" s="134"/>
      <c r="M10" s="134"/>
      <c r="N10" s="32"/>
      <c r="O10" s="33"/>
      <c r="P10" s="134" t="s">
        <v>210</v>
      </c>
      <c r="Q10" s="134"/>
      <c r="R10" s="134"/>
    </row>
    <row r="11" spans="1:18" ht="15.75" thickBot="1">
      <c r="A11" s="52"/>
      <c r="B11" s="55"/>
      <c r="C11" s="115"/>
      <c r="D11" s="115"/>
      <c r="E11" s="115"/>
      <c r="F11" s="115"/>
      <c r="G11" s="115"/>
      <c r="H11" s="115"/>
      <c r="I11" s="115"/>
      <c r="J11" s="30"/>
      <c r="K11" s="80" t="s">
        <v>211</v>
      </c>
      <c r="L11" s="80"/>
      <c r="M11" s="80"/>
      <c r="N11" s="32"/>
      <c r="O11" s="33"/>
      <c r="P11" s="80" t="s">
        <v>212</v>
      </c>
      <c r="Q11" s="80"/>
      <c r="R11" s="80"/>
    </row>
    <row r="12" spans="1:18">
      <c r="A12" s="52"/>
      <c r="B12" s="55"/>
      <c r="C12" s="244" t="s">
        <v>213</v>
      </c>
      <c r="D12" s="244"/>
      <c r="E12" s="244"/>
      <c r="F12" s="31"/>
      <c r="G12" s="244" t="s">
        <v>214</v>
      </c>
      <c r="H12" s="244"/>
      <c r="I12" s="244"/>
      <c r="J12" s="30"/>
      <c r="K12" s="243" t="s">
        <v>215</v>
      </c>
      <c r="L12" s="243"/>
      <c r="M12" s="243"/>
      <c r="N12" s="32"/>
      <c r="O12" s="33"/>
      <c r="P12" s="243" t="s">
        <v>216</v>
      </c>
      <c r="Q12" s="243"/>
      <c r="R12" s="243"/>
    </row>
    <row r="13" spans="1:18" ht="15.75" thickBot="1">
      <c r="A13" s="52"/>
      <c r="B13" s="55"/>
      <c r="C13" s="245">
        <v>2013</v>
      </c>
      <c r="D13" s="245"/>
      <c r="E13" s="245"/>
      <c r="F13" s="30"/>
      <c r="G13" s="245">
        <v>2012</v>
      </c>
      <c r="H13" s="245"/>
      <c r="I13" s="245"/>
      <c r="J13" s="30"/>
      <c r="K13" s="245">
        <v>2011</v>
      </c>
      <c r="L13" s="245"/>
      <c r="M13" s="245"/>
      <c r="N13" s="32"/>
      <c r="O13" s="33"/>
      <c r="P13" s="245">
        <v>2011</v>
      </c>
      <c r="Q13" s="245"/>
      <c r="R13" s="245"/>
    </row>
    <row r="14" spans="1:18">
      <c r="A14" s="52"/>
      <c r="B14" s="64" t="s">
        <v>733</v>
      </c>
      <c r="C14" s="83" t="s">
        <v>218</v>
      </c>
      <c r="D14" s="105">
        <v>8980</v>
      </c>
      <c r="E14" s="39"/>
      <c r="F14" s="41"/>
      <c r="G14" s="83" t="s">
        <v>218</v>
      </c>
      <c r="H14" s="105">
        <v>4774</v>
      </c>
      <c r="I14" s="39"/>
      <c r="J14" s="41"/>
      <c r="K14" s="83" t="s">
        <v>218</v>
      </c>
      <c r="L14" s="84" t="s">
        <v>734</v>
      </c>
      <c r="M14" s="83" t="s">
        <v>250</v>
      </c>
      <c r="N14" s="43"/>
      <c r="O14" s="44"/>
      <c r="P14" s="83" t="s">
        <v>218</v>
      </c>
      <c r="Q14" s="84" t="s">
        <v>735</v>
      </c>
      <c r="R14" s="83" t="s">
        <v>250</v>
      </c>
    </row>
    <row r="15" spans="1:18">
      <c r="A15" s="52"/>
      <c r="B15" s="64"/>
      <c r="C15" s="64"/>
      <c r="D15" s="65"/>
      <c r="E15" s="41"/>
      <c r="F15" s="41"/>
      <c r="G15" s="64"/>
      <c r="H15" s="65"/>
      <c r="I15" s="41"/>
      <c r="J15" s="41"/>
      <c r="K15" s="64"/>
      <c r="L15" s="66"/>
      <c r="M15" s="64"/>
      <c r="N15" s="43"/>
      <c r="O15" s="44"/>
      <c r="P15" s="64"/>
      <c r="Q15" s="66"/>
      <c r="R15" s="64"/>
    </row>
    <row r="16" spans="1:18">
      <c r="A16" s="52"/>
      <c r="B16" s="55" t="s">
        <v>736</v>
      </c>
      <c r="C16" s="99">
        <v>7315</v>
      </c>
      <c r="D16" s="99"/>
      <c r="E16" s="30"/>
      <c r="F16" s="30"/>
      <c r="G16" s="99">
        <v>2326</v>
      </c>
      <c r="H16" s="99"/>
      <c r="I16" s="30"/>
      <c r="J16" s="30"/>
      <c r="K16" s="99">
        <v>4024</v>
      </c>
      <c r="L16" s="99"/>
      <c r="M16" s="30"/>
      <c r="N16" s="32"/>
      <c r="O16" s="33"/>
      <c r="P16" s="99">
        <v>1178</v>
      </c>
      <c r="Q16" s="99"/>
      <c r="R16" s="30"/>
    </row>
    <row r="17" spans="1:18" ht="15.75" thickBot="1">
      <c r="A17" s="52"/>
      <c r="B17" s="55"/>
      <c r="C17" s="103"/>
      <c r="D17" s="103"/>
      <c r="E17" s="47"/>
      <c r="F17" s="30"/>
      <c r="G17" s="103"/>
      <c r="H17" s="103"/>
      <c r="I17" s="47"/>
      <c r="J17" s="30"/>
      <c r="K17" s="103"/>
      <c r="L17" s="103"/>
      <c r="M17" s="47"/>
      <c r="N17" s="32"/>
      <c r="O17" s="33"/>
      <c r="P17" s="103"/>
      <c r="Q17" s="103"/>
      <c r="R17" s="47"/>
    </row>
    <row r="18" spans="1:18">
      <c r="A18" s="52"/>
      <c r="B18" s="64"/>
      <c r="C18" s="83" t="s">
        <v>218</v>
      </c>
      <c r="D18" s="105">
        <v>16295</v>
      </c>
      <c r="E18" s="39"/>
      <c r="F18" s="41"/>
      <c r="G18" s="83" t="s">
        <v>218</v>
      </c>
      <c r="H18" s="105">
        <v>7100</v>
      </c>
      <c r="I18" s="39"/>
      <c r="J18" s="41"/>
      <c r="K18" s="83" t="s">
        <v>218</v>
      </c>
      <c r="L18" s="84" t="s">
        <v>737</v>
      </c>
      <c r="M18" s="83" t="s">
        <v>250</v>
      </c>
      <c r="N18" s="43"/>
      <c r="O18" s="44"/>
      <c r="P18" s="83" t="s">
        <v>218</v>
      </c>
      <c r="Q18" s="84" t="s">
        <v>738</v>
      </c>
      <c r="R18" s="83" t="s">
        <v>250</v>
      </c>
    </row>
    <row r="19" spans="1:18" ht="15.75" thickBot="1">
      <c r="A19" s="52"/>
      <c r="B19" s="64"/>
      <c r="C19" s="104"/>
      <c r="D19" s="106"/>
      <c r="E19" s="50"/>
      <c r="F19" s="41"/>
      <c r="G19" s="104"/>
      <c r="H19" s="106"/>
      <c r="I19" s="50"/>
      <c r="J19" s="41"/>
      <c r="K19" s="104"/>
      <c r="L19" s="189"/>
      <c r="M19" s="104"/>
      <c r="N19" s="43"/>
      <c r="O19" s="44"/>
      <c r="P19" s="104"/>
      <c r="Q19" s="189"/>
      <c r="R19" s="104"/>
    </row>
    <row r="20" spans="1:18" ht="15.75" thickTop="1">
      <c r="A20" s="52" t="s">
        <v>1166</v>
      </c>
      <c r="B20" s="51" t="s">
        <v>6</v>
      </c>
      <c r="C20" s="51"/>
      <c r="D20" s="51"/>
      <c r="E20" s="51"/>
      <c r="F20" s="51"/>
      <c r="G20" s="51"/>
      <c r="H20" s="51"/>
      <c r="I20" s="51"/>
      <c r="J20" s="51"/>
      <c r="K20" s="51"/>
      <c r="L20" s="51"/>
      <c r="M20" s="51"/>
      <c r="N20" s="51"/>
      <c r="O20" s="51"/>
      <c r="P20" s="51"/>
      <c r="Q20" s="51"/>
      <c r="R20" s="51"/>
    </row>
    <row r="21" spans="1:18">
      <c r="A21" s="52"/>
      <c r="B21" s="55" t="s">
        <v>739</v>
      </c>
      <c r="C21" s="55"/>
      <c r="D21" s="55"/>
      <c r="E21" s="55"/>
      <c r="F21" s="55"/>
      <c r="G21" s="55"/>
      <c r="H21" s="55"/>
      <c r="I21" s="55"/>
      <c r="J21" s="55"/>
      <c r="K21" s="55"/>
      <c r="L21" s="55"/>
      <c r="M21" s="55"/>
      <c r="N21" s="55"/>
      <c r="O21" s="55"/>
      <c r="P21" s="55"/>
      <c r="Q21" s="55"/>
      <c r="R21" s="55"/>
    </row>
    <row r="22" spans="1:18">
      <c r="A22" s="52"/>
      <c r="B22" s="57"/>
      <c r="C22" s="57"/>
      <c r="D22" s="57"/>
      <c r="E22" s="57"/>
      <c r="F22" s="57"/>
      <c r="G22" s="57"/>
      <c r="H22" s="57"/>
      <c r="I22" s="57"/>
      <c r="J22" s="57"/>
      <c r="K22" s="57"/>
      <c r="L22" s="57"/>
      <c r="M22" s="57"/>
      <c r="N22" s="57"/>
      <c r="O22" s="57"/>
      <c r="P22" s="57"/>
      <c r="Q22" s="57"/>
      <c r="R22" s="57"/>
    </row>
    <row r="23" spans="1:18">
      <c r="A23" s="52"/>
      <c r="B23" s="25"/>
      <c r="C23" s="25"/>
      <c r="D23" s="25"/>
      <c r="E23" s="25"/>
      <c r="F23" s="25"/>
      <c r="G23" s="25"/>
      <c r="H23" s="25"/>
      <c r="I23" s="25"/>
      <c r="J23" s="25"/>
      <c r="K23" s="25"/>
      <c r="L23" s="25"/>
      <c r="M23" s="25"/>
      <c r="N23" s="25"/>
      <c r="O23" s="25"/>
      <c r="P23" s="25"/>
      <c r="Q23" s="25"/>
      <c r="R23" s="25"/>
    </row>
    <row r="24" spans="1:18">
      <c r="A24" s="52"/>
      <c r="B24" s="15"/>
      <c r="C24" s="15"/>
      <c r="D24" s="15"/>
      <c r="E24" s="15"/>
      <c r="F24" s="15"/>
      <c r="G24" s="15"/>
      <c r="H24" s="15"/>
      <c r="I24" s="15"/>
      <c r="J24" s="15"/>
      <c r="K24" s="15"/>
      <c r="L24" s="15"/>
      <c r="M24" s="15"/>
      <c r="N24" s="15"/>
      <c r="O24" s="15"/>
      <c r="P24" s="15"/>
      <c r="Q24" s="15"/>
      <c r="R24" s="15"/>
    </row>
    <row r="25" spans="1:18" ht="15.75" thickBot="1">
      <c r="A25" s="52"/>
      <c r="B25" s="20"/>
      <c r="C25" s="115" t="s">
        <v>208</v>
      </c>
      <c r="D25" s="115"/>
      <c r="E25" s="115"/>
      <c r="F25" s="115"/>
      <c r="G25" s="115"/>
      <c r="H25" s="115"/>
      <c r="I25" s="115"/>
      <c r="J25" s="115"/>
      <c r="K25" s="115"/>
      <c r="L25" s="115"/>
      <c r="M25" s="115"/>
      <c r="N25" s="19"/>
      <c r="O25" s="20"/>
      <c r="P25" s="115" t="s">
        <v>80</v>
      </c>
      <c r="Q25" s="115"/>
      <c r="R25" s="115"/>
    </row>
    <row r="26" spans="1:18">
      <c r="A26" s="52"/>
      <c r="B26" s="55"/>
      <c r="C26" s="134" t="s">
        <v>209</v>
      </c>
      <c r="D26" s="134"/>
      <c r="E26" s="134"/>
      <c r="F26" s="134"/>
      <c r="G26" s="134"/>
      <c r="H26" s="134"/>
      <c r="I26" s="134"/>
      <c r="J26" s="31"/>
      <c r="K26" s="134" t="s">
        <v>210</v>
      </c>
      <c r="L26" s="134"/>
      <c r="M26" s="134"/>
      <c r="N26" s="32"/>
      <c r="O26" s="33"/>
      <c r="P26" s="134" t="s">
        <v>210</v>
      </c>
      <c r="Q26" s="134"/>
      <c r="R26" s="134"/>
    </row>
    <row r="27" spans="1:18" ht="15.75" thickBot="1">
      <c r="A27" s="52"/>
      <c r="B27" s="55"/>
      <c r="C27" s="115"/>
      <c r="D27" s="115"/>
      <c r="E27" s="115"/>
      <c r="F27" s="115"/>
      <c r="G27" s="115"/>
      <c r="H27" s="115"/>
      <c r="I27" s="115"/>
      <c r="J27" s="30"/>
      <c r="K27" s="80" t="s">
        <v>211</v>
      </c>
      <c r="L27" s="80"/>
      <c r="M27" s="80"/>
      <c r="N27" s="32"/>
      <c r="O27" s="33"/>
      <c r="P27" s="80" t="s">
        <v>212</v>
      </c>
      <c r="Q27" s="80"/>
      <c r="R27" s="80"/>
    </row>
    <row r="28" spans="1:18">
      <c r="A28" s="52"/>
      <c r="B28" s="248"/>
      <c r="C28" s="244" t="s">
        <v>213</v>
      </c>
      <c r="D28" s="244"/>
      <c r="E28" s="244"/>
      <c r="F28" s="31"/>
      <c r="G28" s="244" t="s">
        <v>214</v>
      </c>
      <c r="H28" s="244"/>
      <c r="I28" s="244"/>
      <c r="J28" s="30"/>
      <c r="K28" s="243" t="s">
        <v>215</v>
      </c>
      <c r="L28" s="243"/>
      <c r="M28" s="243"/>
      <c r="N28" s="32"/>
      <c r="O28" s="33"/>
      <c r="P28" s="243" t="s">
        <v>216</v>
      </c>
      <c r="Q28" s="243"/>
      <c r="R28" s="243"/>
    </row>
    <row r="29" spans="1:18" ht="15.75" thickBot="1">
      <c r="A29" s="52"/>
      <c r="B29" s="248"/>
      <c r="C29" s="245">
        <v>2013</v>
      </c>
      <c r="D29" s="245"/>
      <c r="E29" s="245"/>
      <c r="F29" s="30"/>
      <c r="G29" s="245">
        <v>2012</v>
      </c>
      <c r="H29" s="245"/>
      <c r="I29" s="245"/>
      <c r="J29" s="30"/>
      <c r="K29" s="245">
        <v>2011</v>
      </c>
      <c r="L29" s="245"/>
      <c r="M29" s="245"/>
      <c r="N29" s="32"/>
      <c r="O29" s="33"/>
      <c r="P29" s="245">
        <v>2011</v>
      </c>
      <c r="Q29" s="245"/>
      <c r="R29" s="245"/>
    </row>
    <row r="30" spans="1:18">
      <c r="A30" s="52"/>
      <c r="B30" s="58" t="s">
        <v>740</v>
      </c>
      <c r="C30" s="39"/>
      <c r="D30" s="39"/>
      <c r="E30" s="39"/>
      <c r="F30" s="22"/>
      <c r="G30" s="83"/>
      <c r="H30" s="83"/>
      <c r="I30" s="83"/>
      <c r="J30" s="22"/>
      <c r="K30" s="83"/>
      <c r="L30" s="83"/>
      <c r="M30" s="83"/>
      <c r="N30" s="23"/>
      <c r="O30" s="22"/>
      <c r="P30" s="83"/>
      <c r="Q30" s="83"/>
      <c r="R30" s="83"/>
    </row>
    <row r="31" spans="1:18">
      <c r="A31" s="52"/>
      <c r="B31" s="249" t="s">
        <v>741</v>
      </c>
      <c r="C31" s="55" t="s">
        <v>218</v>
      </c>
      <c r="D31" s="99">
        <v>2736</v>
      </c>
      <c r="E31" s="30"/>
      <c r="F31" s="30"/>
      <c r="G31" s="55" t="s">
        <v>218</v>
      </c>
      <c r="H31" s="67">
        <v>539</v>
      </c>
      <c r="I31" s="30"/>
      <c r="J31" s="30"/>
      <c r="K31" s="55" t="s">
        <v>218</v>
      </c>
      <c r="L31" s="67">
        <v>148</v>
      </c>
      <c r="M31" s="30"/>
      <c r="N31" s="32"/>
      <c r="O31" s="33"/>
      <c r="P31" s="55" t="s">
        <v>218</v>
      </c>
      <c r="Q31" s="99">
        <v>4420</v>
      </c>
      <c r="R31" s="30"/>
    </row>
    <row r="32" spans="1:18">
      <c r="A32" s="52"/>
      <c r="B32" s="249"/>
      <c r="C32" s="55"/>
      <c r="D32" s="99"/>
      <c r="E32" s="30"/>
      <c r="F32" s="30"/>
      <c r="G32" s="55"/>
      <c r="H32" s="67"/>
      <c r="I32" s="30"/>
      <c r="J32" s="30"/>
      <c r="K32" s="55"/>
      <c r="L32" s="67"/>
      <c r="M32" s="30"/>
      <c r="N32" s="32"/>
      <c r="O32" s="33"/>
      <c r="P32" s="55"/>
      <c r="Q32" s="99"/>
      <c r="R32" s="30"/>
    </row>
    <row r="33" spans="1:18">
      <c r="A33" s="52"/>
      <c r="B33" s="250" t="s">
        <v>742</v>
      </c>
      <c r="C33" s="66">
        <v>693</v>
      </c>
      <c r="D33" s="66"/>
      <c r="E33" s="41"/>
      <c r="F33" s="41"/>
      <c r="G33" s="66">
        <v>976</v>
      </c>
      <c r="H33" s="66"/>
      <c r="I33" s="41"/>
      <c r="J33" s="41"/>
      <c r="K33" s="66">
        <v>629</v>
      </c>
      <c r="L33" s="66"/>
      <c r="M33" s="41"/>
      <c r="N33" s="43"/>
      <c r="O33" s="44"/>
      <c r="P33" s="66">
        <v>12</v>
      </c>
      <c r="Q33" s="66"/>
      <c r="R33" s="41"/>
    </row>
    <row r="34" spans="1:18">
      <c r="A34" s="52"/>
      <c r="B34" s="250"/>
      <c r="C34" s="66"/>
      <c r="D34" s="66"/>
      <c r="E34" s="41"/>
      <c r="F34" s="41"/>
      <c r="G34" s="66"/>
      <c r="H34" s="66"/>
      <c r="I34" s="41"/>
      <c r="J34" s="41"/>
      <c r="K34" s="66"/>
      <c r="L34" s="66"/>
      <c r="M34" s="41"/>
      <c r="N34" s="43"/>
      <c r="O34" s="44"/>
      <c r="P34" s="66"/>
      <c r="Q34" s="66"/>
      <c r="R34" s="41"/>
    </row>
    <row r="35" spans="1:18">
      <c r="A35" s="52"/>
      <c r="B35" s="249" t="s">
        <v>736</v>
      </c>
      <c r="C35" s="99">
        <v>1386</v>
      </c>
      <c r="D35" s="99"/>
      <c r="E35" s="30"/>
      <c r="F35" s="30"/>
      <c r="G35" s="99">
        <v>1477</v>
      </c>
      <c r="H35" s="99"/>
      <c r="I35" s="30"/>
      <c r="J35" s="30"/>
      <c r="K35" s="99">
        <v>1903</v>
      </c>
      <c r="L35" s="99"/>
      <c r="M35" s="30"/>
      <c r="N35" s="32"/>
      <c r="O35" s="33"/>
      <c r="P35" s="67" t="s">
        <v>743</v>
      </c>
      <c r="Q35" s="67"/>
      <c r="R35" s="55" t="s">
        <v>250</v>
      </c>
    </row>
    <row r="36" spans="1:18" ht="15.75" thickBot="1">
      <c r="A36" s="52"/>
      <c r="B36" s="249"/>
      <c r="C36" s="103"/>
      <c r="D36" s="103"/>
      <c r="E36" s="47"/>
      <c r="F36" s="30"/>
      <c r="G36" s="103"/>
      <c r="H36" s="103"/>
      <c r="I36" s="47"/>
      <c r="J36" s="30"/>
      <c r="K36" s="103"/>
      <c r="L36" s="103"/>
      <c r="M36" s="47"/>
      <c r="N36" s="32"/>
      <c r="O36" s="33"/>
      <c r="P36" s="93"/>
      <c r="Q36" s="93"/>
      <c r="R36" s="190"/>
    </row>
    <row r="37" spans="1:18">
      <c r="A37" s="52"/>
      <c r="B37" s="64"/>
      <c r="C37" s="105">
        <v>4815</v>
      </c>
      <c r="D37" s="105"/>
      <c r="E37" s="39"/>
      <c r="F37" s="41"/>
      <c r="G37" s="105">
        <v>2992</v>
      </c>
      <c r="H37" s="105"/>
      <c r="I37" s="39"/>
      <c r="J37" s="41"/>
      <c r="K37" s="105">
        <v>2680</v>
      </c>
      <c r="L37" s="105"/>
      <c r="M37" s="39"/>
      <c r="N37" s="43"/>
      <c r="O37" s="44"/>
      <c r="P37" s="105">
        <v>4374</v>
      </c>
      <c r="Q37" s="105"/>
      <c r="R37" s="39"/>
    </row>
    <row r="38" spans="1:18" ht="15.75" thickBot="1">
      <c r="A38" s="52"/>
      <c r="B38" s="64"/>
      <c r="C38" s="102"/>
      <c r="D38" s="102"/>
      <c r="E38" s="70"/>
      <c r="F38" s="41"/>
      <c r="G38" s="102"/>
      <c r="H38" s="102"/>
      <c r="I38" s="70"/>
      <c r="J38" s="41"/>
      <c r="K38" s="102"/>
      <c r="L38" s="102"/>
      <c r="M38" s="70"/>
      <c r="N38" s="43"/>
      <c r="O38" s="44"/>
      <c r="P38" s="102"/>
      <c r="Q38" s="102"/>
      <c r="R38" s="70"/>
    </row>
    <row r="39" spans="1:18">
      <c r="A39" s="52"/>
      <c r="B39" s="55" t="s">
        <v>744</v>
      </c>
      <c r="C39" s="31"/>
      <c r="D39" s="31"/>
      <c r="E39" s="31"/>
      <c r="F39" s="30"/>
      <c r="G39" s="69"/>
      <c r="H39" s="69"/>
      <c r="I39" s="31"/>
      <c r="J39" s="30"/>
      <c r="K39" s="69"/>
      <c r="L39" s="69"/>
      <c r="M39" s="31"/>
      <c r="N39" s="32"/>
      <c r="O39" s="33"/>
      <c r="P39" s="69"/>
      <c r="Q39" s="69"/>
      <c r="R39" s="31"/>
    </row>
    <row r="40" spans="1:18">
      <c r="A40" s="52"/>
      <c r="B40" s="55"/>
      <c r="C40" s="30"/>
      <c r="D40" s="30"/>
      <c r="E40" s="30"/>
      <c r="F40" s="30"/>
      <c r="G40" s="67"/>
      <c r="H40" s="67"/>
      <c r="I40" s="30"/>
      <c r="J40" s="30"/>
      <c r="K40" s="67"/>
      <c r="L40" s="67"/>
      <c r="M40" s="30"/>
      <c r="N40" s="32"/>
      <c r="O40" s="33"/>
      <c r="P40" s="67"/>
      <c r="Q40" s="67"/>
      <c r="R40" s="30"/>
    </row>
    <row r="41" spans="1:18">
      <c r="A41" s="52"/>
      <c r="B41" s="250" t="s">
        <v>741</v>
      </c>
      <c r="C41" s="65">
        <v>1240</v>
      </c>
      <c r="D41" s="65"/>
      <c r="E41" s="41"/>
      <c r="F41" s="41"/>
      <c r="G41" s="65">
        <v>1567</v>
      </c>
      <c r="H41" s="65"/>
      <c r="I41" s="41"/>
      <c r="J41" s="41"/>
      <c r="K41" s="66" t="s">
        <v>745</v>
      </c>
      <c r="L41" s="66"/>
      <c r="M41" s="64" t="s">
        <v>250</v>
      </c>
      <c r="N41" s="43"/>
      <c r="O41" s="44"/>
      <c r="P41" s="66" t="s">
        <v>746</v>
      </c>
      <c r="Q41" s="66"/>
      <c r="R41" s="64" t="s">
        <v>250</v>
      </c>
    </row>
    <row r="42" spans="1:18">
      <c r="A42" s="52"/>
      <c r="B42" s="250"/>
      <c r="C42" s="65"/>
      <c r="D42" s="65"/>
      <c r="E42" s="41"/>
      <c r="F42" s="41"/>
      <c r="G42" s="65"/>
      <c r="H42" s="65"/>
      <c r="I42" s="41"/>
      <c r="J42" s="41"/>
      <c r="K42" s="66"/>
      <c r="L42" s="66"/>
      <c r="M42" s="64"/>
      <c r="N42" s="43"/>
      <c r="O42" s="44"/>
      <c r="P42" s="66"/>
      <c r="Q42" s="66"/>
      <c r="R42" s="64"/>
    </row>
    <row r="43" spans="1:18">
      <c r="A43" s="52"/>
      <c r="B43" s="249" t="s">
        <v>742</v>
      </c>
      <c r="C43" s="67">
        <v>428</v>
      </c>
      <c r="D43" s="67"/>
      <c r="E43" s="30"/>
      <c r="F43" s="30"/>
      <c r="G43" s="67" t="s">
        <v>747</v>
      </c>
      <c r="H43" s="67"/>
      <c r="I43" s="55" t="s">
        <v>250</v>
      </c>
      <c r="J43" s="30"/>
      <c r="K43" s="67" t="s">
        <v>748</v>
      </c>
      <c r="L43" s="67"/>
      <c r="M43" s="55" t="s">
        <v>250</v>
      </c>
      <c r="N43" s="32"/>
      <c r="O43" s="33"/>
      <c r="P43" s="67">
        <v>52</v>
      </c>
      <c r="Q43" s="67"/>
      <c r="R43" s="30"/>
    </row>
    <row r="44" spans="1:18">
      <c r="A44" s="52"/>
      <c r="B44" s="249"/>
      <c r="C44" s="67"/>
      <c r="D44" s="67"/>
      <c r="E44" s="30"/>
      <c r="F44" s="30"/>
      <c r="G44" s="67"/>
      <c r="H44" s="67"/>
      <c r="I44" s="55"/>
      <c r="J44" s="30"/>
      <c r="K44" s="67"/>
      <c r="L44" s="67"/>
      <c r="M44" s="55"/>
      <c r="N44" s="32"/>
      <c r="O44" s="33"/>
      <c r="P44" s="67"/>
      <c r="Q44" s="67"/>
      <c r="R44" s="30"/>
    </row>
    <row r="45" spans="1:18" ht="15.75" thickBot="1">
      <c r="A45" s="52"/>
      <c r="B45" s="247" t="s">
        <v>736</v>
      </c>
      <c r="C45" s="68" t="s">
        <v>749</v>
      </c>
      <c r="D45" s="68"/>
      <c r="E45" s="92" t="s">
        <v>250</v>
      </c>
      <c r="F45" s="22"/>
      <c r="G45" s="68" t="s">
        <v>750</v>
      </c>
      <c r="H45" s="68"/>
      <c r="I45" s="92" t="s">
        <v>250</v>
      </c>
      <c r="J45" s="22"/>
      <c r="K45" s="68" t="s">
        <v>751</v>
      </c>
      <c r="L45" s="68"/>
      <c r="M45" s="92" t="s">
        <v>250</v>
      </c>
      <c r="N45" s="23"/>
      <c r="O45" s="22"/>
      <c r="P45" s="68" t="s">
        <v>752</v>
      </c>
      <c r="Q45" s="68"/>
      <c r="R45" s="92" t="s">
        <v>250</v>
      </c>
    </row>
    <row r="46" spans="1:18">
      <c r="A46" s="52"/>
      <c r="B46" s="55"/>
      <c r="C46" s="69">
        <v>591</v>
      </c>
      <c r="D46" s="69"/>
      <c r="E46" s="31"/>
      <c r="F46" s="30"/>
      <c r="G46" s="69">
        <v>423</v>
      </c>
      <c r="H46" s="69"/>
      <c r="I46" s="31"/>
      <c r="J46" s="30"/>
      <c r="K46" s="69" t="s">
        <v>753</v>
      </c>
      <c r="L46" s="69"/>
      <c r="M46" s="71" t="s">
        <v>250</v>
      </c>
      <c r="N46" s="32"/>
      <c r="O46" s="33"/>
      <c r="P46" s="69" t="s">
        <v>754</v>
      </c>
      <c r="Q46" s="69"/>
      <c r="R46" s="71" t="s">
        <v>250</v>
      </c>
    </row>
    <row r="47" spans="1:18" ht="15.75" thickBot="1">
      <c r="A47" s="52"/>
      <c r="B47" s="55"/>
      <c r="C47" s="93"/>
      <c r="D47" s="93"/>
      <c r="E47" s="47"/>
      <c r="F47" s="30"/>
      <c r="G47" s="93"/>
      <c r="H47" s="93"/>
      <c r="I47" s="47"/>
      <c r="J47" s="30"/>
      <c r="K47" s="93"/>
      <c r="L47" s="93"/>
      <c r="M47" s="190"/>
      <c r="N47" s="32"/>
      <c r="O47" s="33"/>
      <c r="P47" s="93"/>
      <c r="Q47" s="93"/>
      <c r="R47" s="190"/>
    </row>
    <row r="48" spans="1:18">
      <c r="A48" s="52"/>
      <c r="B48" s="64"/>
      <c r="C48" s="83" t="s">
        <v>218</v>
      </c>
      <c r="D48" s="105">
        <v>5406</v>
      </c>
      <c r="E48" s="39"/>
      <c r="F48" s="41"/>
      <c r="G48" s="83" t="s">
        <v>218</v>
      </c>
      <c r="H48" s="105">
        <v>3415</v>
      </c>
      <c r="I48" s="39"/>
      <c r="J48" s="41"/>
      <c r="K48" s="83" t="s">
        <v>218</v>
      </c>
      <c r="L48" s="84" t="s">
        <v>755</v>
      </c>
      <c r="M48" s="83" t="s">
        <v>250</v>
      </c>
      <c r="N48" s="43"/>
      <c r="O48" s="44"/>
      <c r="P48" s="83" t="s">
        <v>218</v>
      </c>
      <c r="Q48" s="84">
        <v>983</v>
      </c>
      <c r="R48" s="39"/>
    </row>
    <row r="49" spans="1:18" ht="15.75" thickBot="1">
      <c r="A49" s="52"/>
      <c r="B49" s="64"/>
      <c r="C49" s="104"/>
      <c r="D49" s="106"/>
      <c r="E49" s="50"/>
      <c r="F49" s="41"/>
      <c r="G49" s="104"/>
      <c r="H49" s="106"/>
      <c r="I49" s="50"/>
      <c r="J49" s="41"/>
      <c r="K49" s="104"/>
      <c r="L49" s="189"/>
      <c r="M49" s="104"/>
      <c r="N49" s="43"/>
      <c r="O49" s="44"/>
      <c r="P49" s="104"/>
      <c r="Q49" s="189"/>
      <c r="R49" s="50"/>
    </row>
    <row r="50" spans="1:18" ht="15.75" thickTop="1">
      <c r="A50" s="52" t="s">
        <v>1167</v>
      </c>
      <c r="B50" s="51" t="s">
        <v>6</v>
      </c>
      <c r="C50" s="51"/>
      <c r="D50" s="51"/>
      <c r="E50" s="51"/>
      <c r="F50" s="51"/>
      <c r="G50" s="51"/>
      <c r="H50" s="51"/>
      <c r="I50" s="51"/>
      <c r="J50" s="51"/>
      <c r="K50" s="51"/>
      <c r="L50" s="51"/>
      <c r="M50" s="51"/>
      <c r="N50" s="51"/>
      <c r="O50" s="51"/>
      <c r="P50" s="51"/>
      <c r="Q50" s="51"/>
      <c r="R50" s="51"/>
    </row>
    <row r="51" spans="1:18">
      <c r="A51" s="52"/>
      <c r="B51" s="55" t="s">
        <v>756</v>
      </c>
      <c r="C51" s="55"/>
      <c r="D51" s="55"/>
      <c r="E51" s="55"/>
      <c r="F51" s="55"/>
      <c r="G51" s="55"/>
      <c r="H51" s="55"/>
      <c r="I51" s="55"/>
      <c r="J51" s="55"/>
      <c r="K51" s="55"/>
      <c r="L51" s="55"/>
      <c r="M51" s="55"/>
      <c r="N51" s="55"/>
      <c r="O51" s="55"/>
      <c r="P51" s="55"/>
      <c r="Q51" s="55"/>
      <c r="R51" s="55"/>
    </row>
    <row r="52" spans="1:18">
      <c r="A52" s="52"/>
      <c r="B52" s="25"/>
      <c r="C52" s="25"/>
      <c r="D52" s="25"/>
      <c r="E52" s="25"/>
      <c r="F52" s="25"/>
      <c r="G52" s="25"/>
      <c r="H52" s="25"/>
      <c r="I52" s="25"/>
      <c r="J52" s="25"/>
      <c r="K52" s="25"/>
      <c r="L52" s="25"/>
      <c r="M52" s="25"/>
      <c r="N52" s="25"/>
    </row>
    <row r="53" spans="1:18">
      <c r="A53" s="52"/>
      <c r="B53" s="15"/>
      <c r="C53" s="15"/>
      <c r="D53" s="15"/>
      <c r="E53" s="15"/>
      <c r="F53" s="15"/>
      <c r="G53" s="15"/>
      <c r="H53" s="15"/>
      <c r="I53" s="15"/>
      <c r="J53" s="15"/>
      <c r="K53" s="15"/>
      <c r="L53" s="15"/>
      <c r="M53" s="15"/>
      <c r="N53" s="15"/>
    </row>
    <row r="54" spans="1:18" ht="15.75" thickBot="1">
      <c r="A54" s="52"/>
      <c r="B54" s="156"/>
      <c r="C54" s="118" t="s">
        <v>208</v>
      </c>
      <c r="D54" s="118"/>
      <c r="E54" s="118"/>
      <c r="F54" s="118"/>
      <c r="G54" s="118"/>
      <c r="H54" s="118"/>
      <c r="I54" s="118"/>
      <c r="J54" s="118"/>
      <c r="K54" s="19"/>
      <c r="L54" s="20"/>
      <c r="M54" s="118" t="s">
        <v>80</v>
      </c>
      <c r="N54" s="118"/>
    </row>
    <row r="55" spans="1:18">
      <c r="A55" s="52"/>
      <c r="B55" s="162"/>
      <c r="C55" s="120" t="s">
        <v>209</v>
      </c>
      <c r="D55" s="120"/>
      <c r="E55" s="120"/>
      <c r="F55" s="120"/>
      <c r="G55" s="120"/>
      <c r="H55" s="31"/>
      <c r="I55" s="120" t="s">
        <v>210</v>
      </c>
      <c r="J55" s="120"/>
      <c r="K55" s="32"/>
      <c r="L55" s="33"/>
      <c r="M55" s="120" t="s">
        <v>210</v>
      </c>
      <c r="N55" s="120"/>
    </row>
    <row r="56" spans="1:18" ht="15.75" thickBot="1">
      <c r="A56" s="52"/>
      <c r="B56" s="162"/>
      <c r="C56" s="118"/>
      <c r="D56" s="118"/>
      <c r="E56" s="118"/>
      <c r="F56" s="118"/>
      <c r="G56" s="118"/>
      <c r="H56" s="30"/>
      <c r="I56" s="119" t="s">
        <v>211</v>
      </c>
      <c r="J56" s="119"/>
      <c r="K56" s="32"/>
      <c r="L56" s="33"/>
      <c r="M56" s="119" t="s">
        <v>212</v>
      </c>
      <c r="N56" s="119"/>
    </row>
    <row r="57" spans="1:18">
      <c r="A57" s="52"/>
      <c r="B57" s="162"/>
      <c r="C57" s="122" t="s">
        <v>213</v>
      </c>
      <c r="D57" s="122"/>
      <c r="E57" s="31"/>
      <c r="F57" s="122" t="s">
        <v>214</v>
      </c>
      <c r="G57" s="122"/>
      <c r="H57" s="30"/>
      <c r="I57" s="121" t="s">
        <v>215</v>
      </c>
      <c r="J57" s="121"/>
      <c r="K57" s="32"/>
      <c r="L57" s="33"/>
      <c r="M57" s="121" t="s">
        <v>216</v>
      </c>
      <c r="N57" s="121"/>
    </row>
    <row r="58" spans="1:18" ht="15.75" thickBot="1">
      <c r="A58" s="52"/>
      <c r="B58" s="162"/>
      <c r="C58" s="123">
        <v>2013</v>
      </c>
      <c r="D58" s="123"/>
      <c r="E58" s="30"/>
      <c r="F58" s="123">
        <v>2012</v>
      </c>
      <c r="G58" s="123"/>
      <c r="H58" s="30"/>
      <c r="I58" s="123">
        <v>2011</v>
      </c>
      <c r="J58" s="123"/>
      <c r="K58" s="32"/>
      <c r="L58" s="33"/>
      <c r="M58" s="123">
        <v>2011</v>
      </c>
      <c r="N58" s="123"/>
    </row>
    <row r="59" spans="1:18">
      <c r="A59" s="52"/>
      <c r="B59" s="157" t="s">
        <v>757</v>
      </c>
      <c r="C59" s="161">
        <v>35</v>
      </c>
      <c r="D59" s="160" t="s">
        <v>657</v>
      </c>
      <c r="E59" s="22"/>
      <c r="F59" s="161">
        <v>35</v>
      </c>
      <c r="G59" s="160" t="s">
        <v>657</v>
      </c>
      <c r="H59" s="22"/>
      <c r="I59" s="161">
        <v>35</v>
      </c>
      <c r="J59" s="160" t="s">
        <v>657</v>
      </c>
      <c r="K59" s="23"/>
      <c r="L59" s="22"/>
      <c r="M59" s="161">
        <v>35</v>
      </c>
      <c r="N59" s="160" t="s">
        <v>657</v>
      </c>
    </row>
    <row r="60" spans="1:18">
      <c r="A60" s="52"/>
      <c r="B60" s="156" t="s">
        <v>758</v>
      </c>
      <c r="C60" s="158" t="s">
        <v>759</v>
      </c>
      <c r="D60" s="156" t="s">
        <v>760</v>
      </c>
      <c r="E60" s="20"/>
      <c r="F60" s="158" t="s">
        <v>761</v>
      </c>
      <c r="G60" s="156" t="s">
        <v>760</v>
      </c>
      <c r="H60" s="20"/>
      <c r="I60" s="158">
        <v>2.7</v>
      </c>
      <c r="J60" s="156" t="s">
        <v>657</v>
      </c>
      <c r="K60" s="19"/>
      <c r="L60" s="20"/>
      <c r="M60" s="158" t="s">
        <v>332</v>
      </c>
      <c r="N60" s="156" t="s">
        <v>657</v>
      </c>
    </row>
    <row r="61" spans="1:18">
      <c r="A61" s="52"/>
      <c r="B61" s="157" t="s">
        <v>762</v>
      </c>
      <c r="C61" s="159" t="s">
        <v>763</v>
      </c>
      <c r="D61" s="157" t="s">
        <v>760</v>
      </c>
      <c r="E61" s="22"/>
      <c r="F61" s="159">
        <v>5.9</v>
      </c>
      <c r="G61" s="157" t="s">
        <v>657</v>
      </c>
      <c r="H61" s="22"/>
      <c r="I61" s="159" t="s">
        <v>764</v>
      </c>
      <c r="J61" s="157" t="s">
        <v>760</v>
      </c>
      <c r="K61" s="23"/>
      <c r="L61" s="22"/>
      <c r="M61" s="159" t="s">
        <v>765</v>
      </c>
      <c r="N61" s="157" t="s">
        <v>760</v>
      </c>
    </row>
    <row r="62" spans="1:18">
      <c r="A62" s="52"/>
      <c r="B62" s="156" t="s">
        <v>766</v>
      </c>
      <c r="C62" s="158">
        <v>6.3</v>
      </c>
      <c r="D62" s="156" t="s">
        <v>657</v>
      </c>
      <c r="E62" s="20"/>
      <c r="F62" s="158">
        <v>7.9</v>
      </c>
      <c r="G62" s="156" t="s">
        <v>657</v>
      </c>
      <c r="H62" s="20"/>
      <c r="I62" s="158">
        <v>3</v>
      </c>
      <c r="J62" s="156" t="s">
        <v>657</v>
      </c>
      <c r="K62" s="19"/>
      <c r="L62" s="20"/>
      <c r="M62" s="158" t="s">
        <v>767</v>
      </c>
      <c r="N62" s="156" t="s">
        <v>760</v>
      </c>
    </row>
    <row r="63" spans="1:18">
      <c r="A63" s="52"/>
      <c r="B63" s="157" t="s">
        <v>768</v>
      </c>
      <c r="C63" s="159" t="s">
        <v>769</v>
      </c>
      <c r="D63" s="157" t="s">
        <v>760</v>
      </c>
      <c r="E63" s="22"/>
      <c r="F63" s="159" t="s">
        <v>770</v>
      </c>
      <c r="G63" s="157" t="s">
        <v>760</v>
      </c>
      <c r="H63" s="22"/>
      <c r="I63" s="159" t="s">
        <v>771</v>
      </c>
      <c r="J63" s="157" t="s">
        <v>760</v>
      </c>
      <c r="K63" s="23"/>
      <c r="L63" s="22"/>
      <c r="M63" s="159">
        <v>6.2</v>
      </c>
      <c r="N63" s="157" t="s">
        <v>657</v>
      </c>
    </row>
    <row r="64" spans="1:18">
      <c r="A64" s="52"/>
      <c r="B64" s="156" t="s">
        <v>772</v>
      </c>
      <c r="C64" s="158">
        <v>2.4</v>
      </c>
      <c r="D64" s="156" t="s">
        <v>657</v>
      </c>
      <c r="E64" s="20"/>
      <c r="F64" s="158">
        <v>3.8</v>
      </c>
      <c r="G64" s="156" t="s">
        <v>657</v>
      </c>
      <c r="H64" s="20"/>
      <c r="I64" s="158">
        <v>5.4</v>
      </c>
      <c r="J64" s="156" t="s">
        <v>657</v>
      </c>
      <c r="K64" s="19"/>
      <c r="L64" s="20"/>
      <c r="M64" s="158">
        <v>2.2000000000000002</v>
      </c>
      <c r="N64" s="156" t="s">
        <v>657</v>
      </c>
    </row>
    <row r="65" spans="1:18">
      <c r="A65" s="52"/>
      <c r="B65" s="157" t="s">
        <v>773</v>
      </c>
      <c r="C65" s="159">
        <v>1.8</v>
      </c>
      <c r="D65" s="157" t="s">
        <v>657</v>
      </c>
      <c r="E65" s="22"/>
      <c r="F65" s="159">
        <v>3.7</v>
      </c>
      <c r="G65" s="157" t="s">
        <v>657</v>
      </c>
      <c r="H65" s="22"/>
      <c r="I65" s="159" t="s">
        <v>774</v>
      </c>
      <c r="J65" s="157" t="s">
        <v>760</v>
      </c>
      <c r="K65" s="23"/>
      <c r="L65" s="22"/>
      <c r="M65" s="159" t="s">
        <v>332</v>
      </c>
      <c r="N65" s="157" t="s">
        <v>657</v>
      </c>
    </row>
    <row r="66" spans="1:18">
      <c r="A66" s="52"/>
      <c r="B66" s="156" t="s">
        <v>775</v>
      </c>
      <c r="C66" s="158" t="s">
        <v>332</v>
      </c>
      <c r="D66" s="156" t="s">
        <v>657</v>
      </c>
      <c r="E66" s="20"/>
      <c r="F66" s="158">
        <v>0.4</v>
      </c>
      <c r="G66" s="156" t="s">
        <v>657</v>
      </c>
      <c r="H66" s="20"/>
      <c r="I66" s="158" t="s">
        <v>776</v>
      </c>
      <c r="J66" s="156" t="s">
        <v>760</v>
      </c>
      <c r="K66" s="19"/>
      <c r="L66" s="20"/>
      <c r="M66" s="158" t="s">
        <v>777</v>
      </c>
      <c r="N66" s="156" t="s">
        <v>760</v>
      </c>
    </row>
    <row r="67" spans="1:18">
      <c r="A67" s="52"/>
      <c r="B67" s="157" t="s">
        <v>778</v>
      </c>
      <c r="C67" s="159" t="s">
        <v>759</v>
      </c>
      <c r="D67" s="157" t="s">
        <v>760</v>
      </c>
      <c r="E67" s="22"/>
      <c r="F67" s="159" t="s">
        <v>659</v>
      </c>
      <c r="G67" s="157" t="s">
        <v>760</v>
      </c>
      <c r="H67" s="22"/>
      <c r="I67" s="159" t="s">
        <v>332</v>
      </c>
      <c r="J67" s="157" t="s">
        <v>657</v>
      </c>
      <c r="K67" s="23"/>
      <c r="L67" s="22"/>
      <c r="M67" s="159" t="s">
        <v>332</v>
      </c>
      <c r="N67" s="157" t="s">
        <v>657</v>
      </c>
    </row>
    <row r="68" spans="1:18" ht="15.75" thickBot="1">
      <c r="A68" s="52"/>
      <c r="B68" s="156" t="s">
        <v>779</v>
      </c>
      <c r="C68" s="158">
        <v>1.4</v>
      </c>
      <c r="D68" s="156" t="s">
        <v>657</v>
      </c>
      <c r="E68" s="20"/>
      <c r="F68" s="158">
        <v>0.2</v>
      </c>
      <c r="G68" s="156" t="s">
        <v>657</v>
      </c>
      <c r="H68" s="20"/>
      <c r="I68" s="158" t="s">
        <v>780</v>
      </c>
      <c r="J68" s="156" t="s">
        <v>760</v>
      </c>
      <c r="K68" s="19"/>
      <c r="L68" s="20"/>
      <c r="M68" s="158" t="s">
        <v>781</v>
      </c>
      <c r="N68" s="156" t="s">
        <v>760</v>
      </c>
    </row>
    <row r="69" spans="1:18" ht="15.75" thickBot="1">
      <c r="A69" s="52"/>
      <c r="B69" s="251" t="s">
        <v>782</v>
      </c>
      <c r="C69" s="252">
        <v>33.200000000000003</v>
      </c>
      <c r="D69" s="253" t="s">
        <v>657</v>
      </c>
      <c r="E69" s="22"/>
      <c r="F69" s="252">
        <v>48.1</v>
      </c>
      <c r="G69" s="253" t="s">
        <v>657</v>
      </c>
      <c r="H69" s="22"/>
      <c r="I69" s="252">
        <v>24.2</v>
      </c>
      <c r="J69" s="253" t="s">
        <v>657</v>
      </c>
      <c r="K69" s="23"/>
      <c r="L69" s="22"/>
      <c r="M69" s="252" t="s">
        <v>783</v>
      </c>
      <c r="N69" s="253" t="s">
        <v>760</v>
      </c>
    </row>
    <row r="70" spans="1:18" ht="15.75" thickTop="1">
      <c r="A70" s="52" t="s">
        <v>1168</v>
      </c>
      <c r="B70" s="51" t="s">
        <v>6</v>
      </c>
      <c r="C70" s="51"/>
      <c r="D70" s="51"/>
      <c r="E70" s="51"/>
      <c r="F70" s="51"/>
      <c r="G70" s="51"/>
      <c r="H70" s="51"/>
      <c r="I70" s="51"/>
      <c r="J70" s="51"/>
      <c r="K70" s="51"/>
      <c r="L70" s="51"/>
      <c r="M70" s="51"/>
      <c r="N70" s="51"/>
      <c r="O70" s="51"/>
      <c r="P70" s="51"/>
      <c r="Q70" s="51"/>
      <c r="R70" s="51"/>
    </row>
    <row r="71" spans="1:18" ht="25.5" customHeight="1">
      <c r="A71" s="52"/>
      <c r="B71" s="55" t="s">
        <v>787</v>
      </c>
      <c r="C71" s="55"/>
      <c r="D71" s="55"/>
      <c r="E71" s="55"/>
      <c r="F71" s="55"/>
      <c r="G71" s="55"/>
      <c r="H71" s="55"/>
      <c r="I71" s="55"/>
      <c r="J71" s="55"/>
      <c r="K71" s="55"/>
      <c r="L71" s="55"/>
      <c r="M71" s="55"/>
      <c r="N71" s="55"/>
      <c r="O71" s="55"/>
      <c r="P71" s="55"/>
      <c r="Q71" s="55"/>
      <c r="R71" s="55"/>
    </row>
    <row r="72" spans="1:18">
      <c r="A72" s="52"/>
      <c r="B72" s="57"/>
      <c r="C72" s="57"/>
      <c r="D72" s="57"/>
      <c r="E72" s="57"/>
      <c r="F72" s="57"/>
      <c r="G72" s="57"/>
      <c r="H72" s="57"/>
      <c r="I72" s="57"/>
      <c r="J72" s="57"/>
      <c r="K72" s="57"/>
      <c r="L72" s="57"/>
      <c r="M72" s="57"/>
      <c r="N72" s="57"/>
      <c r="O72" s="57"/>
      <c r="P72" s="57"/>
      <c r="Q72" s="57"/>
      <c r="R72" s="57"/>
    </row>
    <row r="73" spans="1:18">
      <c r="A73" s="52"/>
      <c r="B73" s="25"/>
      <c r="C73" s="25"/>
      <c r="D73" s="25"/>
      <c r="E73" s="25"/>
      <c r="F73" s="25"/>
      <c r="G73" s="25"/>
      <c r="H73" s="25"/>
      <c r="I73" s="25"/>
    </row>
    <row r="74" spans="1:18">
      <c r="A74" s="52"/>
      <c r="B74" s="15"/>
      <c r="C74" s="15"/>
      <c r="D74" s="15"/>
      <c r="E74" s="15"/>
      <c r="F74" s="15"/>
      <c r="G74" s="15"/>
      <c r="H74" s="15"/>
      <c r="I74" s="15"/>
    </row>
    <row r="75" spans="1:18">
      <c r="A75" s="52"/>
      <c r="B75" s="30"/>
      <c r="C75" s="80" t="s">
        <v>213</v>
      </c>
      <c r="D75" s="80"/>
      <c r="E75" s="80"/>
      <c r="F75" s="30"/>
      <c r="G75" s="80" t="s">
        <v>214</v>
      </c>
      <c r="H75" s="80"/>
      <c r="I75" s="80"/>
    </row>
    <row r="76" spans="1:18" ht="15.75" thickBot="1">
      <c r="A76" s="52"/>
      <c r="B76" s="30"/>
      <c r="C76" s="115">
        <v>2013</v>
      </c>
      <c r="D76" s="115"/>
      <c r="E76" s="115"/>
      <c r="F76" s="30"/>
      <c r="G76" s="115">
        <v>2012</v>
      </c>
      <c r="H76" s="115"/>
      <c r="I76" s="115"/>
    </row>
    <row r="77" spans="1:18">
      <c r="A77" s="52"/>
      <c r="B77" s="107" t="s">
        <v>788</v>
      </c>
      <c r="C77" s="83"/>
      <c r="D77" s="83"/>
      <c r="E77" s="83"/>
      <c r="F77" s="22"/>
      <c r="G77" s="39"/>
      <c r="H77" s="39"/>
      <c r="I77" s="39"/>
    </row>
    <row r="78" spans="1:18">
      <c r="A78" s="52"/>
      <c r="B78" s="87" t="s">
        <v>789</v>
      </c>
      <c r="C78" s="55" t="s">
        <v>218</v>
      </c>
      <c r="D78" s="99">
        <v>9059</v>
      </c>
      <c r="E78" s="30"/>
      <c r="F78" s="30"/>
      <c r="G78" s="55" t="s">
        <v>218</v>
      </c>
      <c r="H78" s="99">
        <v>9053</v>
      </c>
      <c r="I78" s="30"/>
    </row>
    <row r="79" spans="1:18">
      <c r="A79" s="52"/>
      <c r="B79" s="87"/>
      <c r="C79" s="55"/>
      <c r="D79" s="99"/>
      <c r="E79" s="30"/>
      <c r="F79" s="30"/>
      <c r="G79" s="55"/>
      <c r="H79" s="99"/>
      <c r="I79" s="30"/>
    </row>
    <row r="80" spans="1:18">
      <c r="A80" s="52"/>
      <c r="B80" s="82" t="s">
        <v>790</v>
      </c>
      <c r="C80" s="65">
        <v>2194</v>
      </c>
      <c r="D80" s="65"/>
      <c r="E80" s="41"/>
      <c r="F80" s="41"/>
      <c r="G80" s="65">
        <v>2190</v>
      </c>
      <c r="H80" s="65"/>
      <c r="I80" s="41"/>
    </row>
    <row r="81" spans="1:9">
      <c r="A81" s="52"/>
      <c r="B81" s="82"/>
      <c r="C81" s="65"/>
      <c r="D81" s="65"/>
      <c r="E81" s="41"/>
      <c r="F81" s="41"/>
      <c r="G81" s="65"/>
      <c r="H81" s="65"/>
      <c r="I81" s="41"/>
    </row>
    <row r="82" spans="1:9">
      <c r="A82" s="52"/>
      <c r="B82" s="87" t="s">
        <v>791</v>
      </c>
      <c r="C82" s="99">
        <v>1201</v>
      </c>
      <c r="D82" s="99"/>
      <c r="E82" s="30"/>
      <c r="F82" s="30"/>
      <c r="G82" s="67">
        <v>645</v>
      </c>
      <c r="H82" s="67"/>
      <c r="I82" s="30"/>
    </row>
    <row r="83" spans="1:9">
      <c r="A83" s="52"/>
      <c r="B83" s="87"/>
      <c r="C83" s="99"/>
      <c r="D83" s="99"/>
      <c r="E83" s="30"/>
      <c r="F83" s="30"/>
      <c r="G83" s="67"/>
      <c r="H83" s="67"/>
      <c r="I83" s="30"/>
    </row>
    <row r="84" spans="1:9">
      <c r="A84" s="52"/>
      <c r="B84" s="82" t="s">
        <v>792</v>
      </c>
      <c r="C84" s="65">
        <v>1096</v>
      </c>
      <c r="D84" s="65"/>
      <c r="E84" s="41"/>
      <c r="F84" s="41"/>
      <c r="G84" s="65">
        <v>7894</v>
      </c>
      <c r="H84" s="65"/>
      <c r="I84" s="41"/>
    </row>
    <row r="85" spans="1:9">
      <c r="A85" s="52"/>
      <c r="B85" s="82"/>
      <c r="C85" s="65"/>
      <c r="D85" s="65"/>
      <c r="E85" s="41"/>
      <c r="F85" s="41"/>
      <c r="G85" s="65"/>
      <c r="H85" s="65"/>
      <c r="I85" s="41"/>
    </row>
    <row r="86" spans="1:9">
      <c r="A86" s="52"/>
      <c r="B86" s="87" t="s">
        <v>793</v>
      </c>
      <c r="C86" s="67">
        <v>921</v>
      </c>
      <c r="D86" s="67"/>
      <c r="E86" s="30"/>
      <c r="F86" s="30"/>
      <c r="G86" s="99">
        <v>1406</v>
      </c>
      <c r="H86" s="99"/>
      <c r="I86" s="30"/>
    </row>
    <row r="87" spans="1:9">
      <c r="A87" s="52"/>
      <c r="B87" s="87"/>
      <c r="C87" s="67"/>
      <c r="D87" s="67"/>
      <c r="E87" s="30"/>
      <c r="F87" s="30"/>
      <c r="G87" s="99"/>
      <c r="H87" s="99"/>
      <c r="I87" s="30"/>
    </row>
    <row r="88" spans="1:9">
      <c r="A88" s="52"/>
      <c r="B88" s="82" t="s">
        <v>794</v>
      </c>
      <c r="C88" s="66">
        <v>210</v>
      </c>
      <c r="D88" s="66"/>
      <c r="E88" s="41"/>
      <c r="F88" s="41"/>
      <c r="G88" s="66">
        <v>216</v>
      </c>
      <c r="H88" s="66"/>
      <c r="I88" s="41"/>
    </row>
    <row r="89" spans="1:9" ht="15.75" thickBot="1">
      <c r="A89" s="52"/>
      <c r="B89" s="82"/>
      <c r="C89" s="68"/>
      <c r="D89" s="68"/>
      <c r="E89" s="70"/>
      <c r="F89" s="41"/>
      <c r="G89" s="68"/>
      <c r="H89" s="68"/>
      <c r="I89" s="70"/>
    </row>
    <row r="90" spans="1:9">
      <c r="A90" s="52"/>
      <c r="B90" s="89" t="s">
        <v>795</v>
      </c>
      <c r="C90" s="100">
        <v>14681</v>
      </c>
      <c r="D90" s="100"/>
      <c r="E90" s="31"/>
      <c r="F90" s="30"/>
      <c r="G90" s="100">
        <v>21404</v>
      </c>
      <c r="H90" s="100"/>
      <c r="I90" s="31"/>
    </row>
    <row r="91" spans="1:9">
      <c r="A91" s="52"/>
      <c r="B91" s="89"/>
      <c r="C91" s="99"/>
      <c r="D91" s="99"/>
      <c r="E91" s="30"/>
      <c r="F91" s="30"/>
      <c r="G91" s="99"/>
      <c r="H91" s="99"/>
      <c r="I91" s="30"/>
    </row>
    <row r="92" spans="1:9">
      <c r="A92" s="52"/>
      <c r="B92" s="95" t="s">
        <v>796</v>
      </c>
      <c r="C92" s="66" t="s">
        <v>332</v>
      </c>
      <c r="D92" s="66"/>
      <c r="E92" s="41"/>
      <c r="F92" s="41"/>
      <c r="G92" s="66" t="s">
        <v>332</v>
      </c>
      <c r="H92" s="66"/>
      <c r="I92" s="41"/>
    </row>
    <row r="93" spans="1:9" ht="15.75" thickBot="1">
      <c r="A93" s="52"/>
      <c r="B93" s="95"/>
      <c r="C93" s="68"/>
      <c r="D93" s="68"/>
      <c r="E93" s="70"/>
      <c r="F93" s="41"/>
      <c r="G93" s="68"/>
      <c r="H93" s="68"/>
      <c r="I93" s="70"/>
    </row>
    <row r="94" spans="1:9">
      <c r="A94" s="52"/>
      <c r="B94" s="257" t="s">
        <v>797</v>
      </c>
      <c r="C94" s="71" t="s">
        <v>218</v>
      </c>
      <c r="D94" s="100">
        <v>14681</v>
      </c>
      <c r="E94" s="31"/>
      <c r="F94" s="30"/>
      <c r="G94" s="71" t="s">
        <v>218</v>
      </c>
      <c r="H94" s="100">
        <v>21404</v>
      </c>
      <c r="I94" s="31"/>
    </row>
    <row r="95" spans="1:9" ht="15.75" thickBot="1">
      <c r="A95" s="52"/>
      <c r="B95" s="257"/>
      <c r="C95" s="190"/>
      <c r="D95" s="103"/>
      <c r="E95" s="47"/>
      <c r="F95" s="30"/>
      <c r="G95" s="190"/>
      <c r="H95" s="103"/>
      <c r="I95" s="47"/>
    </row>
    <row r="96" spans="1:9">
      <c r="A96" s="52"/>
      <c r="B96" s="22"/>
      <c r="C96" s="39"/>
      <c r="D96" s="39"/>
      <c r="E96" s="39"/>
      <c r="F96" s="22"/>
      <c r="G96" s="39"/>
      <c r="H96" s="39"/>
      <c r="I96" s="39"/>
    </row>
    <row r="97" spans="1:18">
      <c r="A97" s="52"/>
      <c r="B97" s="53" t="s">
        <v>798</v>
      </c>
      <c r="C97" s="67"/>
      <c r="D97" s="67"/>
      <c r="E97" s="30"/>
      <c r="F97" s="30"/>
      <c r="G97" s="67"/>
      <c r="H97" s="67"/>
      <c r="I97" s="30"/>
    </row>
    <row r="98" spans="1:18">
      <c r="A98" s="52"/>
      <c r="B98" s="53"/>
      <c r="C98" s="67"/>
      <c r="D98" s="67"/>
      <c r="E98" s="30"/>
      <c r="F98" s="30"/>
      <c r="G98" s="67"/>
      <c r="H98" s="67"/>
      <c r="I98" s="30"/>
    </row>
    <row r="99" spans="1:18">
      <c r="A99" s="52"/>
      <c r="B99" s="78" t="s">
        <v>799</v>
      </c>
      <c r="C99" s="58" t="s">
        <v>218</v>
      </c>
      <c r="D99" s="60" t="s">
        <v>800</v>
      </c>
      <c r="E99" s="58" t="s">
        <v>250</v>
      </c>
      <c r="F99" s="22"/>
      <c r="G99" s="58" t="s">
        <v>218</v>
      </c>
      <c r="H99" s="60" t="s">
        <v>801</v>
      </c>
      <c r="I99" s="58" t="s">
        <v>250</v>
      </c>
    </row>
    <row r="100" spans="1:18">
      <c r="A100" s="52"/>
      <c r="B100" s="79" t="s">
        <v>802</v>
      </c>
      <c r="C100" s="67" t="s">
        <v>803</v>
      </c>
      <c r="D100" s="67"/>
      <c r="E100" s="12" t="s">
        <v>250</v>
      </c>
      <c r="F100" s="20"/>
      <c r="G100" s="67" t="s">
        <v>804</v>
      </c>
      <c r="H100" s="67"/>
      <c r="I100" s="12" t="s">
        <v>250</v>
      </c>
    </row>
    <row r="101" spans="1:18">
      <c r="A101" s="52"/>
      <c r="B101" s="78" t="s">
        <v>805</v>
      </c>
      <c r="C101" s="66" t="s">
        <v>806</v>
      </c>
      <c r="D101" s="66"/>
      <c r="E101" s="58" t="s">
        <v>250</v>
      </c>
      <c r="F101" s="22"/>
      <c r="G101" s="66" t="s">
        <v>807</v>
      </c>
      <c r="H101" s="66"/>
      <c r="I101" s="58" t="s">
        <v>250</v>
      </c>
    </row>
    <row r="102" spans="1:18" ht="15.75" thickBot="1">
      <c r="A102" s="52"/>
      <c r="B102" s="79" t="s">
        <v>808</v>
      </c>
      <c r="C102" s="93" t="s">
        <v>809</v>
      </c>
      <c r="D102" s="93"/>
      <c r="E102" s="90" t="s">
        <v>250</v>
      </c>
      <c r="F102" s="20"/>
      <c r="G102" s="93" t="s">
        <v>810</v>
      </c>
      <c r="H102" s="93"/>
      <c r="I102" s="90" t="s">
        <v>250</v>
      </c>
    </row>
    <row r="103" spans="1:18" ht="15.75" thickBot="1">
      <c r="A103" s="52"/>
      <c r="B103" s="254" t="s">
        <v>811</v>
      </c>
      <c r="C103" s="92" t="s">
        <v>218</v>
      </c>
      <c r="D103" s="91" t="s">
        <v>812</v>
      </c>
      <c r="E103" s="92" t="s">
        <v>250</v>
      </c>
      <c r="F103" s="22"/>
      <c r="G103" s="92" t="s">
        <v>218</v>
      </c>
      <c r="H103" s="91" t="s">
        <v>813</v>
      </c>
      <c r="I103" s="92" t="s">
        <v>250</v>
      </c>
    </row>
    <row r="104" spans="1:18" ht="15.75" thickBot="1">
      <c r="A104" s="52"/>
      <c r="B104" s="10" t="s">
        <v>814</v>
      </c>
      <c r="C104" s="255" t="s">
        <v>218</v>
      </c>
      <c r="D104" s="256" t="s">
        <v>815</v>
      </c>
      <c r="E104" s="255" t="s">
        <v>250</v>
      </c>
      <c r="F104" s="20"/>
      <c r="G104" s="255" t="s">
        <v>218</v>
      </c>
      <c r="H104" s="256" t="s">
        <v>816</v>
      </c>
      <c r="I104" s="255" t="s">
        <v>250</v>
      </c>
    </row>
    <row r="105" spans="1:18" ht="15.75" thickTop="1">
      <c r="A105" s="52" t="s">
        <v>1169</v>
      </c>
      <c r="B105" s="51" t="s">
        <v>6</v>
      </c>
      <c r="C105" s="51"/>
      <c r="D105" s="51"/>
      <c r="E105" s="51"/>
      <c r="F105" s="51"/>
      <c r="G105" s="51"/>
      <c r="H105" s="51"/>
      <c r="I105" s="51"/>
      <c r="J105" s="51"/>
      <c r="K105" s="51"/>
      <c r="L105" s="51"/>
      <c r="M105" s="51"/>
      <c r="N105" s="51"/>
      <c r="O105" s="51"/>
      <c r="P105" s="51"/>
      <c r="Q105" s="51"/>
      <c r="R105" s="51"/>
    </row>
    <row r="106" spans="1:18">
      <c r="A106" s="52"/>
      <c r="B106" s="55" t="s">
        <v>821</v>
      </c>
      <c r="C106" s="55"/>
      <c r="D106" s="55"/>
      <c r="E106" s="55"/>
      <c r="F106" s="55"/>
      <c r="G106" s="55"/>
      <c r="H106" s="55"/>
      <c r="I106" s="55"/>
      <c r="J106" s="55"/>
      <c r="K106" s="55"/>
      <c r="L106" s="55"/>
      <c r="M106" s="55"/>
      <c r="N106" s="55"/>
      <c r="O106" s="55"/>
      <c r="P106" s="55"/>
      <c r="Q106" s="55"/>
      <c r="R106" s="55"/>
    </row>
    <row r="107" spans="1:18">
      <c r="A107" s="52"/>
      <c r="B107" s="57"/>
      <c r="C107" s="57"/>
      <c r="D107" s="57"/>
      <c r="E107" s="57"/>
      <c r="F107" s="57"/>
      <c r="G107" s="57"/>
      <c r="H107" s="57"/>
      <c r="I107" s="57"/>
      <c r="J107" s="57"/>
      <c r="K107" s="57"/>
      <c r="L107" s="57"/>
      <c r="M107" s="57"/>
      <c r="N107" s="57"/>
      <c r="O107" s="57"/>
      <c r="P107" s="57"/>
      <c r="Q107" s="57"/>
      <c r="R107" s="57"/>
    </row>
    <row r="108" spans="1:18">
      <c r="A108" s="52"/>
      <c r="B108" s="25"/>
      <c r="C108" s="25"/>
      <c r="D108" s="25"/>
      <c r="E108" s="25"/>
      <c r="F108" s="25"/>
      <c r="G108" s="25"/>
      <c r="H108" s="25"/>
      <c r="I108" s="25"/>
    </row>
    <row r="109" spans="1:18">
      <c r="A109" s="52"/>
      <c r="B109" s="15"/>
      <c r="C109" s="15"/>
      <c r="D109" s="15"/>
      <c r="E109" s="15"/>
      <c r="F109" s="15"/>
      <c r="G109" s="15"/>
      <c r="H109" s="15"/>
      <c r="I109" s="15"/>
    </row>
    <row r="110" spans="1:18">
      <c r="A110" s="52"/>
      <c r="B110" s="30"/>
      <c r="C110" s="80" t="s">
        <v>213</v>
      </c>
      <c r="D110" s="80"/>
      <c r="E110" s="80"/>
      <c r="F110" s="30"/>
      <c r="G110" s="80" t="s">
        <v>214</v>
      </c>
      <c r="H110" s="80"/>
      <c r="I110" s="80"/>
    </row>
    <row r="111" spans="1:18" ht="15.75" thickBot="1">
      <c r="A111" s="52"/>
      <c r="B111" s="30"/>
      <c r="C111" s="115">
        <v>2013</v>
      </c>
      <c r="D111" s="115"/>
      <c r="E111" s="115"/>
      <c r="F111" s="30"/>
      <c r="G111" s="115">
        <v>2012</v>
      </c>
      <c r="H111" s="115"/>
      <c r="I111" s="115"/>
    </row>
    <row r="112" spans="1:18">
      <c r="A112" s="52"/>
      <c r="B112" s="58" t="s">
        <v>788</v>
      </c>
      <c r="C112" s="83"/>
      <c r="D112" s="83"/>
      <c r="E112" s="83"/>
      <c r="F112" s="22"/>
      <c r="G112" s="39"/>
      <c r="H112" s="39"/>
      <c r="I112" s="39"/>
    </row>
    <row r="113" spans="1:18">
      <c r="A113" s="52"/>
      <c r="B113" s="249" t="s">
        <v>740</v>
      </c>
      <c r="C113" s="55" t="s">
        <v>218</v>
      </c>
      <c r="D113" s="99">
        <v>13486</v>
      </c>
      <c r="E113" s="30"/>
      <c r="F113" s="30"/>
      <c r="G113" s="55" t="s">
        <v>218</v>
      </c>
      <c r="H113" s="99">
        <v>14186</v>
      </c>
      <c r="I113" s="30"/>
    </row>
    <row r="114" spans="1:18">
      <c r="A114" s="52"/>
      <c r="B114" s="249"/>
      <c r="C114" s="55"/>
      <c r="D114" s="99"/>
      <c r="E114" s="30"/>
      <c r="F114" s="30"/>
      <c r="G114" s="55"/>
      <c r="H114" s="99"/>
      <c r="I114" s="30"/>
    </row>
    <row r="115" spans="1:18">
      <c r="A115" s="52"/>
      <c r="B115" s="250" t="s">
        <v>822</v>
      </c>
      <c r="C115" s="66" t="s">
        <v>332</v>
      </c>
      <c r="D115" s="66"/>
      <c r="E115" s="41"/>
      <c r="F115" s="41"/>
      <c r="G115" s="66">
        <v>114</v>
      </c>
      <c r="H115" s="66"/>
      <c r="I115" s="41"/>
    </row>
    <row r="116" spans="1:18">
      <c r="A116" s="52"/>
      <c r="B116" s="250"/>
      <c r="C116" s="66"/>
      <c r="D116" s="66"/>
      <c r="E116" s="41"/>
      <c r="F116" s="41"/>
      <c r="G116" s="66"/>
      <c r="H116" s="66"/>
      <c r="I116" s="41"/>
    </row>
    <row r="117" spans="1:18">
      <c r="A117" s="52"/>
      <c r="B117" s="55" t="s">
        <v>798</v>
      </c>
      <c r="C117" s="67"/>
      <c r="D117" s="67"/>
      <c r="E117" s="30"/>
      <c r="F117" s="30"/>
      <c r="G117" s="67"/>
      <c r="H117" s="67"/>
      <c r="I117" s="30"/>
    </row>
    <row r="118" spans="1:18">
      <c r="A118" s="52"/>
      <c r="B118" s="55"/>
      <c r="C118" s="67"/>
      <c r="D118" s="67"/>
      <c r="E118" s="30"/>
      <c r="F118" s="30"/>
      <c r="G118" s="67"/>
      <c r="H118" s="67"/>
      <c r="I118" s="30"/>
    </row>
    <row r="119" spans="1:18">
      <c r="A119" s="52"/>
      <c r="B119" s="247" t="s">
        <v>823</v>
      </c>
      <c r="C119" s="66" t="s">
        <v>824</v>
      </c>
      <c r="D119" s="66"/>
      <c r="E119" s="58" t="s">
        <v>250</v>
      </c>
      <c r="F119" s="22"/>
      <c r="G119" s="66" t="s">
        <v>825</v>
      </c>
      <c r="H119" s="66"/>
      <c r="I119" s="58" t="s">
        <v>250</v>
      </c>
    </row>
    <row r="120" spans="1:18" ht="15.75" thickBot="1">
      <c r="A120" s="52"/>
      <c r="B120" s="246" t="s">
        <v>826</v>
      </c>
      <c r="C120" s="93" t="s">
        <v>827</v>
      </c>
      <c r="D120" s="93"/>
      <c r="E120" s="90" t="s">
        <v>250</v>
      </c>
      <c r="F120" s="20"/>
      <c r="G120" s="93" t="s">
        <v>828</v>
      </c>
      <c r="H120" s="93"/>
      <c r="I120" s="90" t="s">
        <v>250</v>
      </c>
    </row>
    <row r="121" spans="1:18" ht="15.75" thickBot="1">
      <c r="A121" s="52"/>
      <c r="B121" s="58" t="s">
        <v>814</v>
      </c>
      <c r="C121" s="258" t="s">
        <v>218</v>
      </c>
      <c r="D121" s="259" t="s">
        <v>815</v>
      </c>
      <c r="E121" s="258" t="s">
        <v>250</v>
      </c>
      <c r="F121" s="22"/>
      <c r="G121" s="258" t="s">
        <v>218</v>
      </c>
      <c r="H121" s="259" t="s">
        <v>816</v>
      </c>
      <c r="I121" s="258" t="s">
        <v>250</v>
      </c>
    </row>
    <row r="122" spans="1:18" ht="15.75" thickTop="1">
      <c r="A122" s="52" t="s">
        <v>1170</v>
      </c>
      <c r="B122" s="51" t="s">
        <v>6</v>
      </c>
      <c r="C122" s="51"/>
      <c r="D122" s="51"/>
      <c r="E122" s="51"/>
      <c r="F122" s="51"/>
      <c r="G122" s="51"/>
      <c r="H122" s="51"/>
      <c r="I122" s="51"/>
      <c r="J122" s="51"/>
      <c r="K122" s="51"/>
      <c r="L122" s="51"/>
      <c r="M122" s="51"/>
      <c r="N122" s="51"/>
      <c r="O122" s="51"/>
      <c r="P122" s="51"/>
      <c r="Q122" s="51"/>
      <c r="R122" s="51"/>
    </row>
    <row r="123" spans="1:18">
      <c r="A123" s="52"/>
      <c r="B123" s="55" t="s">
        <v>829</v>
      </c>
      <c r="C123" s="55"/>
      <c r="D123" s="55"/>
      <c r="E123" s="55"/>
      <c r="F123" s="55"/>
      <c r="G123" s="55"/>
      <c r="H123" s="55"/>
      <c r="I123" s="55"/>
      <c r="J123" s="55"/>
      <c r="K123" s="55"/>
      <c r="L123" s="55"/>
      <c r="M123" s="55"/>
      <c r="N123" s="55"/>
      <c r="O123" s="55"/>
      <c r="P123" s="55"/>
      <c r="Q123" s="55"/>
      <c r="R123" s="55"/>
    </row>
    <row r="124" spans="1:18">
      <c r="A124" s="52"/>
      <c r="B124" s="57"/>
      <c r="C124" s="57"/>
      <c r="D124" s="57"/>
      <c r="E124" s="57"/>
      <c r="F124" s="57"/>
      <c r="G124" s="57"/>
      <c r="H124" s="57"/>
      <c r="I124" s="57"/>
      <c r="J124" s="57"/>
      <c r="K124" s="57"/>
      <c r="L124" s="57"/>
      <c r="M124" s="57"/>
      <c r="N124" s="57"/>
      <c r="O124" s="57"/>
      <c r="P124" s="57"/>
      <c r="Q124" s="57"/>
      <c r="R124" s="57"/>
    </row>
    <row r="125" spans="1:18">
      <c r="A125" s="52"/>
      <c r="B125" s="25"/>
      <c r="C125" s="25"/>
      <c r="D125" s="25"/>
      <c r="E125" s="25"/>
      <c r="F125" s="25"/>
      <c r="G125" s="25"/>
      <c r="H125" s="25"/>
      <c r="I125" s="25"/>
    </row>
    <row r="126" spans="1:18">
      <c r="A126" s="52"/>
      <c r="B126" s="15"/>
      <c r="C126" s="15"/>
      <c r="D126" s="15"/>
      <c r="E126" s="15"/>
      <c r="F126" s="15"/>
      <c r="G126" s="15"/>
      <c r="H126" s="15"/>
      <c r="I126" s="15"/>
    </row>
    <row r="127" spans="1:18">
      <c r="A127" s="52"/>
      <c r="B127" s="30"/>
      <c r="C127" s="80" t="s">
        <v>213</v>
      </c>
      <c r="D127" s="80"/>
      <c r="E127" s="80"/>
      <c r="F127" s="30"/>
      <c r="G127" s="80" t="s">
        <v>214</v>
      </c>
      <c r="H127" s="80"/>
      <c r="I127" s="80"/>
    </row>
    <row r="128" spans="1:18" ht="15.75" thickBot="1">
      <c r="A128" s="52"/>
      <c r="B128" s="30"/>
      <c r="C128" s="115">
        <v>2013</v>
      </c>
      <c r="D128" s="115"/>
      <c r="E128" s="115"/>
      <c r="F128" s="30"/>
      <c r="G128" s="115">
        <v>2012</v>
      </c>
      <c r="H128" s="115"/>
      <c r="I128" s="115"/>
    </row>
    <row r="129" spans="1:18">
      <c r="A129" s="52"/>
      <c r="B129" s="64" t="s">
        <v>830</v>
      </c>
      <c r="C129" s="83" t="s">
        <v>218</v>
      </c>
      <c r="D129" s="105">
        <v>2074</v>
      </c>
      <c r="E129" s="39"/>
      <c r="F129" s="41"/>
      <c r="G129" s="83" t="s">
        <v>218</v>
      </c>
      <c r="H129" s="105">
        <v>2215</v>
      </c>
      <c r="I129" s="39"/>
    </row>
    <row r="130" spans="1:18">
      <c r="A130" s="52"/>
      <c r="B130" s="64"/>
      <c r="C130" s="64"/>
      <c r="D130" s="65"/>
      <c r="E130" s="41"/>
      <c r="F130" s="41"/>
      <c r="G130" s="64"/>
      <c r="H130" s="65"/>
      <c r="I130" s="41"/>
    </row>
    <row r="131" spans="1:18">
      <c r="A131" s="52"/>
      <c r="B131" s="55" t="s">
        <v>58</v>
      </c>
      <c r="C131" s="99">
        <v>3823</v>
      </c>
      <c r="D131" s="99"/>
      <c r="E131" s="30"/>
      <c r="F131" s="30"/>
      <c r="G131" s="99">
        <v>3511</v>
      </c>
      <c r="H131" s="99"/>
      <c r="I131" s="30"/>
    </row>
    <row r="132" spans="1:18" ht="15.75" thickBot="1">
      <c r="A132" s="52"/>
      <c r="B132" s="55"/>
      <c r="C132" s="103"/>
      <c r="D132" s="103"/>
      <c r="E132" s="47"/>
      <c r="F132" s="30"/>
      <c r="G132" s="103"/>
      <c r="H132" s="103"/>
      <c r="I132" s="47"/>
    </row>
    <row r="133" spans="1:18">
      <c r="A133" s="52"/>
      <c r="B133" s="85"/>
      <c r="C133" s="83" t="s">
        <v>218</v>
      </c>
      <c r="D133" s="105">
        <v>5897</v>
      </c>
      <c r="E133" s="39"/>
      <c r="F133" s="41"/>
      <c r="G133" s="83" t="s">
        <v>218</v>
      </c>
      <c r="H133" s="105">
        <v>5726</v>
      </c>
      <c r="I133" s="39"/>
    </row>
    <row r="134" spans="1:18" ht="15.75" thickBot="1">
      <c r="A134" s="52"/>
      <c r="B134" s="85"/>
      <c r="C134" s="104"/>
      <c r="D134" s="106"/>
      <c r="E134" s="50"/>
      <c r="F134" s="41"/>
      <c r="G134" s="104"/>
      <c r="H134" s="106"/>
      <c r="I134" s="50"/>
    </row>
    <row r="135" spans="1:18" ht="15.75" thickTop="1">
      <c r="A135" s="52" t="s">
        <v>1171</v>
      </c>
      <c r="B135" s="51" t="s">
        <v>6</v>
      </c>
      <c r="C135" s="51"/>
      <c r="D135" s="51"/>
      <c r="E135" s="51"/>
      <c r="F135" s="51"/>
      <c r="G135" s="51"/>
      <c r="H135" s="51"/>
      <c r="I135" s="51"/>
      <c r="J135" s="51"/>
      <c r="K135" s="51"/>
      <c r="L135" s="51"/>
      <c r="M135" s="51"/>
      <c r="N135" s="51"/>
      <c r="O135" s="51"/>
      <c r="P135" s="51"/>
      <c r="Q135" s="51"/>
      <c r="R135" s="51"/>
    </row>
    <row r="136" spans="1:18">
      <c r="A136" s="52"/>
      <c r="B136" s="54" t="s">
        <v>833</v>
      </c>
      <c r="C136" s="54"/>
      <c r="D136" s="54"/>
      <c r="E136" s="54"/>
      <c r="F136" s="54"/>
      <c r="G136" s="54"/>
      <c r="H136" s="54"/>
      <c r="I136" s="54"/>
      <c r="J136" s="54"/>
      <c r="K136" s="54"/>
      <c r="L136" s="54"/>
      <c r="M136" s="54"/>
      <c r="N136" s="54"/>
      <c r="O136" s="54"/>
      <c r="P136" s="54"/>
      <c r="Q136" s="54"/>
      <c r="R136" s="54"/>
    </row>
    <row r="137" spans="1:18">
      <c r="A137" s="52"/>
      <c r="B137" s="25"/>
      <c r="C137" s="25"/>
      <c r="D137" s="25"/>
      <c r="E137" s="25"/>
      <c r="F137" s="25"/>
      <c r="G137" s="25"/>
      <c r="H137" s="25"/>
      <c r="I137" s="25"/>
    </row>
    <row r="138" spans="1:18">
      <c r="A138" s="52"/>
      <c r="B138" s="15"/>
      <c r="C138" s="15"/>
      <c r="D138" s="15"/>
      <c r="E138" s="15"/>
      <c r="F138" s="15"/>
      <c r="G138" s="15"/>
      <c r="H138" s="15"/>
      <c r="I138" s="15"/>
    </row>
    <row r="139" spans="1:18" ht="15.75" thickBot="1">
      <c r="A139" s="52"/>
      <c r="B139" s="20"/>
      <c r="C139" s="115" t="s">
        <v>209</v>
      </c>
      <c r="D139" s="115"/>
      <c r="E139" s="115"/>
      <c r="F139" s="115"/>
      <c r="G139" s="115"/>
      <c r="H139" s="115"/>
      <c r="I139" s="115"/>
    </row>
    <row r="140" spans="1:18">
      <c r="A140" s="52"/>
      <c r="B140" s="55"/>
      <c r="C140" s="244" t="s">
        <v>213</v>
      </c>
      <c r="D140" s="244"/>
      <c r="E140" s="244"/>
      <c r="F140" s="31"/>
      <c r="G140" s="244" t="s">
        <v>214</v>
      </c>
      <c r="H140" s="244"/>
      <c r="I140" s="244"/>
    </row>
    <row r="141" spans="1:18" ht="15.75" thickBot="1">
      <c r="A141" s="52"/>
      <c r="B141" s="55"/>
      <c r="C141" s="245">
        <v>2013</v>
      </c>
      <c r="D141" s="245"/>
      <c r="E141" s="245"/>
      <c r="F141" s="30"/>
      <c r="G141" s="245">
        <v>2012</v>
      </c>
      <c r="H141" s="245"/>
      <c r="I141" s="245"/>
    </row>
    <row r="142" spans="1:18">
      <c r="A142" s="52"/>
      <c r="B142" s="64" t="s">
        <v>834</v>
      </c>
      <c r="C142" s="83" t="s">
        <v>218</v>
      </c>
      <c r="D142" s="105">
        <v>5726</v>
      </c>
      <c r="E142" s="39"/>
      <c r="F142" s="41"/>
      <c r="G142" s="83" t="s">
        <v>218</v>
      </c>
      <c r="H142" s="105">
        <v>6904</v>
      </c>
      <c r="I142" s="39"/>
    </row>
    <row r="143" spans="1:18">
      <c r="A143" s="52"/>
      <c r="B143" s="64"/>
      <c r="C143" s="64"/>
      <c r="D143" s="65"/>
      <c r="E143" s="41"/>
      <c r="F143" s="41"/>
      <c r="G143" s="96"/>
      <c r="H143" s="152"/>
      <c r="I143" s="40"/>
    </row>
    <row r="144" spans="1:18">
      <c r="A144" s="52"/>
      <c r="B144" s="55" t="s">
        <v>835</v>
      </c>
      <c r="C144" s="67">
        <v>183</v>
      </c>
      <c r="D144" s="67"/>
      <c r="E144" s="30"/>
      <c r="F144" s="30"/>
      <c r="G144" s="67">
        <v>52</v>
      </c>
      <c r="H144" s="67"/>
      <c r="I144" s="30"/>
    </row>
    <row r="145" spans="1:9">
      <c r="A145" s="52"/>
      <c r="B145" s="55"/>
      <c r="C145" s="67"/>
      <c r="D145" s="67"/>
      <c r="E145" s="30"/>
      <c r="F145" s="30"/>
      <c r="G145" s="67"/>
      <c r="H145" s="67"/>
      <c r="I145" s="30"/>
    </row>
    <row r="146" spans="1:9">
      <c r="A146" s="52"/>
      <c r="B146" s="64" t="s">
        <v>836</v>
      </c>
      <c r="C146" s="66" t="s">
        <v>332</v>
      </c>
      <c r="D146" s="66"/>
      <c r="E146" s="41"/>
      <c r="F146" s="41"/>
      <c r="G146" s="66" t="s">
        <v>332</v>
      </c>
      <c r="H146" s="66"/>
      <c r="I146" s="41"/>
    </row>
    <row r="147" spans="1:9">
      <c r="A147" s="52"/>
      <c r="B147" s="64"/>
      <c r="C147" s="66"/>
      <c r="D147" s="66"/>
      <c r="E147" s="41"/>
      <c r="F147" s="41"/>
      <c r="G147" s="66"/>
      <c r="H147" s="66"/>
      <c r="I147" s="41"/>
    </row>
    <row r="148" spans="1:9">
      <c r="A148" s="52"/>
      <c r="B148" s="55" t="s">
        <v>837</v>
      </c>
      <c r="C148" s="67">
        <v>97</v>
      </c>
      <c r="D148" s="67"/>
      <c r="E148" s="30"/>
      <c r="F148" s="30"/>
      <c r="G148" s="67">
        <v>31</v>
      </c>
      <c r="H148" s="67"/>
      <c r="I148" s="30"/>
    </row>
    <row r="149" spans="1:9">
      <c r="A149" s="52"/>
      <c r="B149" s="55"/>
      <c r="C149" s="67"/>
      <c r="D149" s="67"/>
      <c r="E149" s="30"/>
      <c r="F149" s="30"/>
      <c r="G149" s="67"/>
      <c r="H149" s="67"/>
      <c r="I149" s="30"/>
    </row>
    <row r="150" spans="1:9" ht="27" thickBot="1">
      <c r="A150" s="52"/>
      <c r="B150" s="58" t="s">
        <v>838</v>
      </c>
      <c r="C150" s="68" t="s">
        <v>839</v>
      </c>
      <c r="D150" s="68"/>
      <c r="E150" s="92" t="s">
        <v>250</v>
      </c>
      <c r="F150" s="22"/>
      <c r="G150" s="68" t="s">
        <v>840</v>
      </c>
      <c r="H150" s="68"/>
      <c r="I150" s="92" t="s">
        <v>250</v>
      </c>
    </row>
    <row r="151" spans="1:9">
      <c r="A151" s="52"/>
      <c r="B151" s="55" t="s">
        <v>841</v>
      </c>
      <c r="C151" s="71" t="s">
        <v>218</v>
      </c>
      <c r="D151" s="100">
        <v>5897</v>
      </c>
      <c r="E151" s="31"/>
      <c r="F151" s="30"/>
      <c r="G151" s="71" t="s">
        <v>218</v>
      </c>
      <c r="H151" s="100">
        <v>5726</v>
      </c>
      <c r="I151" s="31"/>
    </row>
    <row r="152" spans="1:9" ht="15.75" thickBot="1">
      <c r="A152" s="52"/>
      <c r="B152" s="55"/>
      <c r="C152" s="72"/>
      <c r="D152" s="101"/>
      <c r="E152" s="74"/>
      <c r="F152" s="30"/>
      <c r="G152" s="72"/>
      <c r="H152" s="101"/>
      <c r="I152" s="74"/>
    </row>
    <row r="153" spans="1:9" ht="15.75" thickTop="1"/>
  </sheetData>
  <mergeCells count="471">
    <mergeCell ref="A122:A134"/>
    <mergeCell ref="B122:R122"/>
    <mergeCell ref="B123:R123"/>
    <mergeCell ref="B124:R124"/>
    <mergeCell ref="A135:A152"/>
    <mergeCell ref="B135:R135"/>
    <mergeCell ref="B136:R136"/>
    <mergeCell ref="A70:A104"/>
    <mergeCell ref="B70:R70"/>
    <mergeCell ref="B71:R71"/>
    <mergeCell ref="B72:R72"/>
    <mergeCell ref="A105:A121"/>
    <mergeCell ref="B105:R105"/>
    <mergeCell ref="B106:R106"/>
    <mergeCell ref="B107:R107"/>
    <mergeCell ref="B20:R20"/>
    <mergeCell ref="B21:R21"/>
    <mergeCell ref="B22:R22"/>
    <mergeCell ref="A50:A69"/>
    <mergeCell ref="B50:R50"/>
    <mergeCell ref="B51:R51"/>
    <mergeCell ref="I151:I152"/>
    <mergeCell ref="A1:A2"/>
    <mergeCell ref="B1:R1"/>
    <mergeCell ref="B2:R2"/>
    <mergeCell ref="B3:R3"/>
    <mergeCell ref="A4:A19"/>
    <mergeCell ref="B4:R4"/>
    <mergeCell ref="B5:R5"/>
    <mergeCell ref="B6:R6"/>
    <mergeCell ref="A20:A49"/>
    <mergeCell ref="C150:D150"/>
    <mergeCell ref="G150:H150"/>
    <mergeCell ref="B151:B152"/>
    <mergeCell ref="C151:C152"/>
    <mergeCell ref="D151:D152"/>
    <mergeCell ref="E151:E152"/>
    <mergeCell ref="F151:F152"/>
    <mergeCell ref="G151:G152"/>
    <mergeCell ref="H151:H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H133:H134"/>
    <mergeCell ref="I133:I134"/>
    <mergeCell ref="B137:I137"/>
    <mergeCell ref="C139:I139"/>
    <mergeCell ref="B140:B141"/>
    <mergeCell ref="C140:E140"/>
    <mergeCell ref="C141:E141"/>
    <mergeCell ref="F140:F141"/>
    <mergeCell ref="G140:I140"/>
    <mergeCell ref="G141:I141"/>
    <mergeCell ref="B133:B134"/>
    <mergeCell ref="C133:C134"/>
    <mergeCell ref="D133:D134"/>
    <mergeCell ref="E133:E134"/>
    <mergeCell ref="F133:F134"/>
    <mergeCell ref="G133:G134"/>
    <mergeCell ref="B131:B132"/>
    <mergeCell ref="C131:D132"/>
    <mergeCell ref="E131:E132"/>
    <mergeCell ref="F131:F132"/>
    <mergeCell ref="G131:H132"/>
    <mergeCell ref="I131:I132"/>
    <mergeCell ref="G128:I128"/>
    <mergeCell ref="B129:B130"/>
    <mergeCell ref="C129:C130"/>
    <mergeCell ref="D129:D130"/>
    <mergeCell ref="E129:E130"/>
    <mergeCell ref="F129:F130"/>
    <mergeCell ref="G129:G130"/>
    <mergeCell ref="H129:H130"/>
    <mergeCell ref="I129:I130"/>
    <mergeCell ref="C119:D119"/>
    <mergeCell ref="G119:H119"/>
    <mergeCell ref="C120:D120"/>
    <mergeCell ref="G120:H120"/>
    <mergeCell ref="B125:I125"/>
    <mergeCell ref="B127:B128"/>
    <mergeCell ref="C127:E127"/>
    <mergeCell ref="C128:E128"/>
    <mergeCell ref="F127:F128"/>
    <mergeCell ref="G127:I127"/>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B108:I108"/>
    <mergeCell ref="B110:B111"/>
    <mergeCell ref="C110:E110"/>
    <mergeCell ref="C111:E111"/>
    <mergeCell ref="F110:F111"/>
    <mergeCell ref="G110:I110"/>
    <mergeCell ref="G111:I111"/>
    <mergeCell ref="C100:D100"/>
    <mergeCell ref="G100:H100"/>
    <mergeCell ref="C101:D101"/>
    <mergeCell ref="G101:H101"/>
    <mergeCell ref="C102:D102"/>
    <mergeCell ref="G102:H102"/>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3:I73"/>
    <mergeCell ref="B75:B76"/>
    <mergeCell ref="C75:E75"/>
    <mergeCell ref="C76:E76"/>
    <mergeCell ref="F75:F76"/>
    <mergeCell ref="G75:I75"/>
    <mergeCell ref="G76:I76"/>
    <mergeCell ref="H57:H58"/>
    <mergeCell ref="I57:J57"/>
    <mergeCell ref="I58:J58"/>
    <mergeCell ref="K57:K58"/>
    <mergeCell ref="L57:L58"/>
    <mergeCell ref="M57:N57"/>
    <mergeCell ref="M58:N58"/>
    <mergeCell ref="K55:K56"/>
    <mergeCell ref="L55:L56"/>
    <mergeCell ref="M55:N55"/>
    <mergeCell ref="M56:N56"/>
    <mergeCell ref="B57:B58"/>
    <mergeCell ref="C57:D57"/>
    <mergeCell ref="C58:D58"/>
    <mergeCell ref="E57:E58"/>
    <mergeCell ref="F57:G57"/>
    <mergeCell ref="F58:G58"/>
    <mergeCell ref="Q48:Q49"/>
    <mergeCell ref="R48:R49"/>
    <mergeCell ref="B52:N52"/>
    <mergeCell ref="C54:J54"/>
    <mergeCell ref="M54:N54"/>
    <mergeCell ref="B55:B56"/>
    <mergeCell ref="C55:G56"/>
    <mergeCell ref="H55:H56"/>
    <mergeCell ref="I55:J55"/>
    <mergeCell ref="I56:J56"/>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L47"/>
    <mergeCell ref="M46:M47"/>
    <mergeCell ref="N46:N47"/>
    <mergeCell ref="O46:O47"/>
    <mergeCell ref="P46:Q47"/>
    <mergeCell ref="B46:B47"/>
    <mergeCell ref="C46:D47"/>
    <mergeCell ref="E46:E47"/>
    <mergeCell ref="F46:F47"/>
    <mergeCell ref="G46:H47"/>
    <mergeCell ref="I46:I47"/>
    <mergeCell ref="N43:N44"/>
    <mergeCell ref="O43:O44"/>
    <mergeCell ref="P43:Q44"/>
    <mergeCell ref="R43:R44"/>
    <mergeCell ref="C45:D45"/>
    <mergeCell ref="G45:H45"/>
    <mergeCell ref="K45:L45"/>
    <mergeCell ref="P45:Q45"/>
    <mergeCell ref="R41:R42"/>
    <mergeCell ref="B43:B44"/>
    <mergeCell ref="C43:D44"/>
    <mergeCell ref="E43:E44"/>
    <mergeCell ref="F43:F44"/>
    <mergeCell ref="G43:H44"/>
    <mergeCell ref="I43:I44"/>
    <mergeCell ref="J43:J44"/>
    <mergeCell ref="K43:L44"/>
    <mergeCell ref="M43:M44"/>
    <mergeCell ref="J41:J42"/>
    <mergeCell ref="K41:L42"/>
    <mergeCell ref="M41:M42"/>
    <mergeCell ref="N41:N42"/>
    <mergeCell ref="O41:O42"/>
    <mergeCell ref="P41:Q42"/>
    <mergeCell ref="N39:N40"/>
    <mergeCell ref="O39:O40"/>
    <mergeCell ref="P39:Q40"/>
    <mergeCell ref="R39:R40"/>
    <mergeCell ref="B41:B42"/>
    <mergeCell ref="C41:D42"/>
    <mergeCell ref="E41:E42"/>
    <mergeCell ref="F41:F42"/>
    <mergeCell ref="G41:H42"/>
    <mergeCell ref="I41:I42"/>
    <mergeCell ref="P37:Q38"/>
    <mergeCell ref="R37:R38"/>
    <mergeCell ref="B39:B40"/>
    <mergeCell ref="C39:E40"/>
    <mergeCell ref="F39:F40"/>
    <mergeCell ref="G39:H40"/>
    <mergeCell ref="I39:I40"/>
    <mergeCell ref="J39:J40"/>
    <mergeCell ref="K39:L40"/>
    <mergeCell ref="M39:M40"/>
    <mergeCell ref="I37:I38"/>
    <mergeCell ref="J37:J38"/>
    <mergeCell ref="K37:L38"/>
    <mergeCell ref="M37:M38"/>
    <mergeCell ref="N37:N38"/>
    <mergeCell ref="O37:O38"/>
    <mergeCell ref="M35:M36"/>
    <mergeCell ref="N35:N36"/>
    <mergeCell ref="O35:O36"/>
    <mergeCell ref="P35:Q36"/>
    <mergeCell ref="R35:R36"/>
    <mergeCell ref="B37:B38"/>
    <mergeCell ref="C37:D38"/>
    <mergeCell ref="E37:E38"/>
    <mergeCell ref="F37:F38"/>
    <mergeCell ref="G37:H38"/>
    <mergeCell ref="P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O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C30:E30"/>
    <mergeCell ref="G30:I30"/>
    <mergeCell ref="K30:M30"/>
    <mergeCell ref="P30:R30"/>
    <mergeCell ref="B31:B32"/>
    <mergeCell ref="C31:C32"/>
    <mergeCell ref="D31:D32"/>
    <mergeCell ref="E31:E32"/>
    <mergeCell ref="F31:F32"/>
    <mergeCell ref="G31:G32"/>
    <mergeCell ref="J28:J29"/>
    <mergeCell ref="K28:M28"/>
    <mergeCell ref="K29:M29"/>
    <mergeCell ref="N28:N29"/>
    <mergeCell ref="O28:O29"/>
    <mergeCell ref="P28:R28"/>
    <mergeCell ref="P29:R29"/>
    <mergeCell ref="N26:N27"/>
    <mergeCell ref="O26:O27"/>
    <mergeCell ref="P26:R26"/>
    <mergeCell ref="P27:R27"/>
    <mergeCell ref="B28:B29"/>
    <mergeCell ref="C28:E28"/>
    <mergeCell ref="C29:E29"/>
    <mergeCell ref="F28:F29"/>
    <mergeCell ref="G28:I28"/>
    <mergeCell ref="G29:I29"/>
    <mergeCell ref="Q18:Q19"/>
    <mergeCell ref="R18:R19"/>
    <mergeCell ref="B23:R23"/>
    <mergeCell ref="C25:M25"/>
    <mergeCell ref="P25:R25"/>
    <mergeCell ref="B26:B27"/>
    <mergeCell ref="C26:I27"/>
    <mergeCell ref="J26:J27"/>
    <mergeCell ref="K26:M26"/>
    <mergeCell ref="K27:M27"/>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L17"/>
    <mergeCell ref="M16:M17"/>
    <mergeCell ref="N16:N17"/>
    <mergeCell ref="O16:O17"/>
    <mergeCell ref="P16:Q17"/>
    <mergeCell ref="B16:B17"/>
    <mergeCell ref="C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K13:M13"/>
    <mergeCell ref="N12:N13"/>
    <mergeCell ref="O12:O13"/>
    <mergeCell ref="P12:R12"/>
    <mergeCell ref="P13:R13"/>
    <mergeCell ref="B14:B15"/>
    <mergeCell ref="C14:C15"/>
    <mergeCell ref="D14:D15"/>
    <mergeCell ref="E14:E15"/>
    <mergeCell ref="F14:F15"/>
    <mergeCell ref="P10:R10"/>
    <mergeCell ref="P11:R11"/>
    <mergeCell ref="B12:B13"/>
    <mergeCell ref="C12:E12"/>
    <mergeCell ref="C13:E13"/>
    <mergeCell ref="F12:F13"/>
    <mergeCell ref="G12:I12"/>
    <mergeCell ref="G13:I13"/>
    <mergeCell ref="J12:J13"/>
    <mergeCell ref="K12:M12"/>
    <mergeCell ref="B7:R7"/>
    <mergeCell ref="C9:M9"/>
    <mergeCell ref="P9:R9"/>
    <mergeCell ref="B10:B11"/>
    <mergeCell ref="C10:I11"/>
    <mergeCell ref="J10:J11"/>
    <mergeCell ref="K10:M10"/>
    <mergeCell ref="K11:M11"/>
    <mergeCell ref="N10:N11"/>
    <mergeCell ref="O10:O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 min="10" max="10" width="13.140625" customWidth="1"/>
    <col min="11" max="11" width="2.85546875" customWidth="1"/>
    <col min="12" max="12" width="10.85546875" customWidth="1"/>
    <col min="13" max="13" width="2.140625" customWidth="1"/>
    <col min="14" max="15" width="13.140625" customWidth="1"/>
    <col min="16" max="16" width="3" customWidth="1"/>
    <col min="17" max="17" width="11.85546875" customWidth="1"/>
    <col min="18" max="18" width="2.28515625" customWidth="1"/>
  </cols>
  <sheetData>
    <row r="1" spans="1:18" ht="30" customHeight="1">
      <c r="A1" s="8" t="s">
        <v>11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46</v>
      </c>
      <c r="B3" s="51" t="s">
        <v>6</v>
      </c>
      <c r="C3" s="51"/>
      <c r="D3" s="51"/>
      <c r="E3" s="51"/>
      <c r="F3" s="51"/>
      <c r="G3" s="51"/>
      <c r="H3" s="51"/>
      <c r="I3" s="51"/>
      <c r="J3" s="51"/>
      <c r="K3" s="51"/>
      <c r="L3" s="51"/>
      <c r="M3" s="51"/>
      <c r="N3" s="51"/>
      <c r="O3" s="51"/>
      <c r="P3" s="51"/>
      <c r="Q3" s="51"/>
      <c r="R3" s="51"/>
    </row>
    <row r="4" spans="1:18" ht="15" customHeight="1">
      <c r="A4" s="52" t="s">
        <v>1173</v>
      </c>
      <c r="B4" s="51" t="s">
        <v>6</v>
      </c>
      <c r="C4" s="51"/>
      <c r="D4" s="51"/>
      <c r="E4" s="51"/>
      <c r="F4" s="51"/>
      <c r="G4" s="51"/>
      <c r="H4" s="51"/>
      <c r="I4" s="51"/>
      <c r="J4" s="51"/>
      <c r="K4" s="51"/>
      <c r="L4" s="51"/>
      <c r="M4" s="51"/>
      <c r="N4" s="51"/>
      <c r="O4" s="51"/>
      <c r="P4" s="51"/>
      <c r="Q4" s="51"/>
      <c r="R4" s="51"/>
    </row>
    <row r="5" spans="1:18">
      <c r="A5" s="52"/>
      <c r="B5" s="55" t="s">
        <v>855</v>
      </c>
      <c r="C5" s="55"/>
      <c r="D5" s="55"/>
      <c r="E5" s="55"/>
      <c r="F5" s="55"/>
      <c r="G5" s="55"/>
      <c r="H5" s="55"/>
      <c r="I5" s="55"/>
      <c r="J5" s="55"/>
      <c r="K5" s="55"/>
      <c r="L5" s="55"/>
      <c r="M5" s="55"/>
      <c r="N5" s="55"/>
      <c r="O5" s="55"/>
      <c r="P5" s="55"/>
      <c r="Q5" s="55"/>
      <c r="R5" s="55"/>
    </row>
    <row r="6" spans="1:18">
      <c r="A6" s="52"/>
      <c r="B6" s="25"/>
      <c r="C6" s="25"/>
      <c r="D6" s="25"/>
      <c r="E6" s="25"/>
      <c r="F6" s="25"/>
      <c r="G6" s="25"/>
      <c r="H6" s="25"/>
      <c r="I6" s="25"/>
      <c r="J6" s="25"/>
      <c r="K6" s="25"/>
      <c r="L6" s="25"/>
      <c r="M6" s="25"/>
      <c r="N6" s="25"/>
      <c r="O6" s="25"/>
      <c r="P6" s="25"/>
      <c r="Q6" s="25"/>
      <c r="R6" s="25"/>
    </row>
    <row r="7" spans="1:18">
      <c r="A7" s="52"/>
      <c r="B7" s="15"/>
      <c r="C7" s="15"/>
      <c r="D7" s="15"/>
      <c r="E7" s="15"/>
      <c r="F7" s="15"/>
      <c r="G7" s="15"/>
      <c r="H7" s="15"/>
      <c r="I7" s="15"/>
      <c r="J7" s="15"/>
      <c r="K7" s="15"/>
      <c r="L7" s="15"/>
      <c r="M7" s="15"/>
      <c r="N7" s="15"/>
      <c r="O7" s="15"/>
      <c r="P7" s="15"/>
      <c r="Q7" s="15"/>
      <c r="R7" s="15"/>
    </row>
    <row r="8" spans="1:18" ht="15.75" thickBot="1">
      <c r="A8" s="52"/>
      <c r="B8" s="12"/>
      <c r="C8" s="115" t="s">
        <v>208</v>
      </c>
      <c r="D8" s="115"/>
      <c r="E8" s="115"/>
      <c r="F8" s="115"/>
      <c r="G8" s="115"/>
      <c r="H8" s="115"/>
      <c r="I8" s="115"/>
      <c r="J8" s="115"/>
      <c r="K8" s="115"/>
      <c r="L8" s="115"/>
      <c r="M8" s="115"/>
      <c r="N8" s="19"/>
      <c r="O8" s="20"/>
      <c r="P8" s="115" t="s">
        <v>80</v>
      </c>
      <c r="Q8" s="115"/>
      <c r="R8" s="115"/>
    </row>
    <row r="9" spans="1:18">
      <c r="A9" s="52"/>
      <c r="B9" s="55"/>
      <c r="C9" s="134" t="s">
        <v>209</v>
      </c>
      <c r="D9" s="134"/>
      <c r="E9" s="134"/>
      <c r="F9" s="134"/>
      <c r="G9" s="134"/>
      <c r="H9" s="134"/>
      <c r="I9" s="134"/>
      <c r="J9" s="31"/>
      <c r="K9" s="134" t="s">
        <v>210</v>
      </c>
      <c r="L9" s="134"/>
      <c r="M9" s="134"/>
      <c r="N9" s="32"/>
      <c r="O9" s="33"/>
      <c r="P9" s="134" t="s">
        <v>210</v>
      </c>
      <c r="Q9" s="134"/>
      <c r="R9" s="134"/>
    </row>
    <row r="10" spans="1:18" ht="15.75" thickBot="1">
      <c r="A10" s="52"/>
      <c r="B10" s="55"/>
      <c r="C10" s="115"/>
      <c r="D10" s="115"/>
      <c r="E10" s="115"/>
      <c r="F10" s="115"/>
      <c r="G10" s="115"/>
      <c r="H10" s="115"/>
      <c r="I10" s="115"/>
      <c r="J10" s="30"/>
      <c r="K10" s="80" t="s">
        <v>211</v>
      </c>
      <c r="L10" s="80"/>
      <c r="M10" s="80"/>
      <c r="N10" s="32"/>
      <c r="O10" s="33"/>
      <c r="P10" s="80" t="s">
        <v>212</v>
      </c>
      <c r="Q10" s="80"/>
      <c r="R10" s="80"/>
    </row>
    <row r="11" spans="1:18">
      <c r="A11" s="52"/>
      <c r="B11" s="55"/>
      <c r="C11" s="134" t="s">
        <v>213</v>
      </c>
      <c r="D11" s="134"/>
      <c r="E11" s="134"/>
      <c r="F11" s="31"/>
      <c r="G11" s="134" t="s">
        <v>214</v>
      </c>
      <c r="H11" s="134"/>
      <c r="I11" s="134"/>
      <c r="J11" s="30"/>
      <c r="K11" s="80" t="s">
        <v>215</v>
      </c>
      <c r="L11" s="80"/>
      <c r="M11" s="80"/>
      <c r="N11" s="32"/>
      <c r="O11" s="33"/>
      <c r="P11" s="80" t="s">
        <v>216</v>
      </c>
      <c r="Q11" s="80"/>
      <c r="R11" s="80"/>
    </row>
    <row r="12" spans="1:18" ht="15.75" thickBot="1">
      <c r="A12" s="52"/>
      <c r="B12" s="55"/>
      <c r="C12" s="115">
        <v>2013</v>
      </c>
      <c r="D12" s="115"/>
      <c r="E12" s="115"/>
      <c r="F12" s="30"/>
      <c r="G12" s="115">
        <v>2012</v>
      </c>
      <c r="H12" s="115"/>
      <c r="I12" s="115"/>
      <c r="J12" s="30"/>
      <c r="K12" s="115">
        <v>2011</v>
      </c>
      <c r="L12" s="115"/>
      <c r="M12" s="115"/>
      <c r="N12" s="32"/>
      <c r="O12" s="33"/>
      <c r="P12" s="115">
        <v>2011</v>
      </c>
      <c r="Q12" s="115"/>
      <c r="R12" s="115"/>
    </row>
    <row r="13" spans="1:18">
      <c r="A13" s="52"/>
      <c r="B13" s="107" t="s">
        <v>856</v>
      </c>
      <c r="C13" s="39"/>
      <c r="D13" s="39"/>
      <c r="E13" s="39"/>
      <c r="F13" s="22"/>
      <c r="G13" s="83"/>
      <c r="H13" s="83"/>
      <c r="I13" s="83"/>
      <c r="J13" s="22"/>
      <c r="K13" s="83"/>
      <c r="L13" s="83"/>
      <c r="M13" s="83"/>
      <c r="N13" s="23"/>
      <c r="O13" s="22"/>
      <c r="P13" s="83"/>
      <c r="Q13" s="83"/>
      <c r="R13" s="83"/>
    </row>
    <row r="14" spans="1:18">
      <c r="A14" s="52"/>
      <c r="B14" s="249" t="s">
        <v>395</v>
      </c>
      <c r="C14" s="55" t="s">
        <v>218</v>
      </c>
      <c r="D14" s="99">
        <v>310337</v>
      </c>
      <c r="E14" s="30"/>
      <c r="F14" s="30"/>
      <c r="G14" s="55" t="s">
        <v>218</v>
      </c>
      <c r="H14" s="99">
        <v>287558</v>
      </c>
      <c r="I14" s="30"/>
      <c r="J14" s="30"/>
      <c r="K14" s="55" t="s">
        <v>218</v>
      </c>
      <c r="L14" s="99">
        <v>171497</v>
      </c>
      <c r="M14" s="30"/>
      <c r="N14" s="32"/>
      <c r="O14" s="33"/>
      <c r="P14" s="55" t="s">
        <v>218</v>
      </c>
      <c r="Q14" s="99">
        <v>89174</v>
      </c>
      <c r="R14" s="30"/>
    </row>
    <row r="15" spans="1:18">
      <c r="A15" s="52"/>
      <c r="B15" s="249"/>
      <c r="C15" s="55"/>
      <c r="D15" s="99"/>
      <c r="E15" s="30"/>
      <c r="F15" s="30"/>
      <c r="G15" s="55"/>
      <c r="H15" s="99"/>
      <c r="I15" s="30"/>
      <c r="J15" s="30"/>
      <c r="K15" s="55"/>
      <c r="L15" s="99"/>
      <c r="M15" s="30"/>
      <c r="N15" s="32"/>
      <c r="O15" s="33"/>
      <c r="P15" s="55"/>
      <c r="Q15" s="99"/>
      <c r="R15" s="30"/>
    </row>
    <row r="16" spans="1:18">
      <c r="A16" s="52"/>
      <c r="B16" s="250" t="s">
        <v>396</v>
      </c>
      <c r="C16" s="65">
        <v>86931</v>
      </c>
      <c r="D16" s="65"/>
      <c r="E16" s="41"/>
      <c r="F16" s="41"/>
      <c r="G16" s="65">
        <v>80449</v>
      </c>
      <c r="H16" s="65"/>
      <c r="I16" s="41"/>
      <c r="J16" s="41"/>
      <c r="K16" s="65">
        <v>77129</v>
      </c>
      <c r="L16" s="65"/>
      <c r="M16" s="41"/>
      <c r="N16" s="43"/>
      <c r="O16" s="44"/>
      <c r="P16" s="65">
        <v>27469</v>
      </c>
      <c r="Q16" s="65"/>
      <c r="R16" s="41"/>
    </row>
    <row r="17" spans="1:18">
      <c r="A17" s="52"/>
      <c r="B17" s="250"/>
      <c r="C17" s="65"/>
      <c r="D17" s="65"/>
      <c r="E17" s="41"/>
      <c r="F17" s="41"/>
      <c r="G17" s="65"/>
      <c r="H17" s="65"/>
      <c r="I17" s="41"/>
      <c r="J17" s="41"/>
      <c r="K17" s="65"/>
      <c r="L17" s="65"/>
      <c r="M17" s="41"/>
      <c r="N17" s="43"/>
      <c r="O17" s="44"/>
      <c r="P17" s="65"/>
      <c r="Q17" s="65"/>
      <c r="R17" s="41"/>
    </row>
    <row r="18" spans="1:18">
      <c r="A18" s="52"/>
      <c r="B18" s="249" t="s">
        <v>397</v>
      </c>
      <c r="C18" s="99">
        <v>22140</v>
      </c>
      <c r="D18" s="99"/>
      <c r="E18" s="30"/>
      <c r="F18" s="30"/>
      <c r="G18" s="99">
        <v>23143</v>
      </c>
      <c r="H18" s="99"/>
      <c r="I18" s="30"/>
      <c r="J18" s="30"/>
      <c r="K18" s="99">
        <v>15872</v>
      </c>
      <c r="L18" s="99"/>
      <c r="M18" s="30"/>
      <c r="N18" s="32"/>
      <c r="O18" s="33"/>
      <c r="P18" s="99">
        <v>7580</v>
      </c>
      <c r="Q18" s="99"/>
      <c r="R18" s="30"/>
    </row>
    <row r="19" spans="1:18" ht="15.75" thickBot="1">
      <c r="A19" s="52"/>
      <c r="B19" s="249"/>
      <c r="C19" s="103"/>
      <c r="D19" s="103"/>
      <c r="E19" s="47"/>
      <c r="F19" s="30"/>
      <c r="G19" s="103"/>
      <c r="H19" s="103"/>
      <c r="I19" s="47"/>
      <c r="J19" s="30"/>
      <c r="K19" s="103"/>
      <c r="L19" s="103"/>
      <c r="M19" s="47"/>
      <c r="N19" s="32"/>
      <c r="O19" s="33"/>
      <c r="P19" s="103"/>
      <c r="Q19" s="103"/>
      <c r="R19" s="47"/>
    </row>
    <row r="20" spans="1:18">
      <c r="A20" s="52"/>
      <c r="B20" s="64"/>
      <c r="C20" s="83" t="s">
        <v>218</v>
      </c>
      <c r="D20" s="105">
        <v>419408</v>
      </c>
      <c r="E20" s="39"/>
      <c r="F20" s="41"/>
      <c r="G20" s="83" t="s">
        <v>218</v>
      </c>
      <c r="H20" s="105">
        <v>391150</v>
      </c>
      <c r="I20" s="39"/>
      <c r="J20" s="41"/>
      <c r="K20" s="83" t="s">
        <v>218</v>
      </c>
      <c r="L20" s="105">
        <v>264498</v>
      </c>
      <c r="M20" s="39"/>
      <c r="N20" s="43"/>
      <c r="O20" s="44"/>
      <c r="P20" s="83" t="s">
        <v>218</v>
      </c>
      <c r="Q20" s="105">
        <v>124223</v>
      </c>
      <c r="R20" s="39"/>
    </row>
    <row r="21" spans="1:18" ht="15.75" thickBot="1">
      <c r="A21" s="52"/>
      <c r="B21" s="64"/>
      <c r="C21" s="104"/>
      <c r="D21" s="106"/>
      <c r="E21" s="50"/>
      <c r="F21" s="41"/>
      <c r="G21" s="104"/>
      <c r="H21" s="106"/>
      <c r="I21" s="50"/>
      <c r="J21" s="41"/>
      <c r="K21" s="104"/>
      <c r="L21" s="106"/>
      <c r="M21" s="50"/>
      <c r="N21" s="43"/>
      <c r="O21" s="44"/>
      <c r="P21" s="104"/>
      <c r="Q21" s="106"/>
      <c r="R21" s="50"/>
    </row>
    <row r="22" spans="1:18" ht="15.75" thickTop="1">
      <c r="A22" s="52"/>
      <c r="B22" s="53" t="s">
        <v>857</v>
      </c>
      <c r="C22" s="260"/>
      <c r="D22" s="260"/>
      <c r="E22" s="113"/>
      <c r="F22" s="30"/>
      <c r="G22" s="113"/>
      <c r="H22" s="113"/>
      <c r="I22" s="113"/>
      <c r="J22" s="30"/>
      <c r="K22" s="260"/>
      <c r="L22" s="260"/>
      <c r="M22" s="113"/>
      <c r="N22" s="32"/>
      <c r="O22" s="33"/>
      <c r="P22" s="260"/>
      <c r="Q22" s="260"/>
      <c r="R22" s="113"/>
    </row>
    <row r="23" spans="1:18">
      <c r="A23" s="52"/>
      <c r="B23" s="53"/>
      <c r="C23" s="67"/>
      <c r="D23" s="67"/>
      <c r="E23" s="30"/>
      <c r="F23" s="30"/>
      <c r="G23" s="30"/>
      <c r="H23" s="30"/>
      <c r="I23" s="30"/>
      <c r="J23" s="30"/>
      <c r="K23" s="67"/>
      <c r="L23" s="67"/>
      <c r="M23" s="30"/>
      <c r="N23" s="32"/>
      <c r="O23" s="33"/>
      <c r="P23" s="67"/>
      <c r="Q23" s="67"/>
      <c r="R23" s="30"/>
    </row>
    <row r="24" spans="1:18">
      <c r="A24" s="52"/>
      <c r="B24" s="250" t="s">
        <v>395</v>
      </c>
      <c r="C24" s="64" t="s">
        <v>218</v>
      </c>
      <c r="D24" s="65">
        <v>18176</v>
      </c>
      <c r="E24" s="41"/>
      <c r="F24" s="41"/>
      <c r="G24" s="64" t="s">
        <v>218</v>
      </c>
      <c r="H24" s="65">
        <v>21794</v>
      </c>
      <c r="I24" s="41"/>
      <c r="J24" s="41"/>
      <c r="K24" s="64" t="s">
        <v>218</v>
      </c>
      <c r="L24" s="65">
        <v>21360</v>
      </c>
      <c r="M24" s="41"/>
      <c r="N24" s="43"/>
      <c r="O24" s="44"/>
      <c r="P24" s="64" t="s">
        <v>218</v>
      </c>
      <c r="Q24" s="65">
        <v>8045</v>
      </c>
      <c r="R24" s="41"/>
    </row>
    <row r="25" spans="1:18">
      <c r="A25" s="52"/>
      <c r="B25" s="250"/>
      <c r="C25" s="64"/>
      <c r="D25" s="65"/>
      <c r="E25" s="41"/>
      <c r="F25" s="41"/>
      <c r="G25" s="64"/>
      <c r="H25" s="65"/>
      <c r="I25" s="41"/>
      <c r="J25" s="41"/>
      <c r="K25" s="64"/>
      <c r="L25" s="65"/>
      <c r="M25" s="41"/>
      <c r="N25" s="43"/>
      <c r="O25" s="44"/>
      <c r="P25" s="64"/>
      <c r="Q25" s="65"/>
      <c r="R25" s="41"/>
    </row>
    <row r="26" spans="1:18">
      <c r="A26" s="52"/>
      <c r="B26" s="249" t="s">
        <v>396</v>
      </c>
      <c r="C26" s="67">
        <v>74</v>
      </c>
      <c r="D26" s="67"/>
      <c r="E26" s="30"/>
      <c r="F26" s="30"/>
      <c r="G26" s="67">
        <v>70</v>
      </c>
      <c r="H26" s="67"/>
      <c r="I26" s="30"/>
      <c r="J26" s="30"/>
      <c r="K26" s="67">
        <v>51</v>
      </c>
      <c r="L26" s="67"/>
      <c r="M26" s="30"/>
      <c r="N26" s="32"/>
      <c r="O26" s="33"/>
      <c r="P26" s="67">
        <v>229</v>
      </c>
      <c r="Q26" s="67"/>
      <c r="R26" s="30"/>
    </row>
    <row r="27" spans="1:18" ht="15.75" thickBot="1">
      <c r="A27" s="52"/>
      <c r="B27" s="249"/>
      <c r="C27" s="93"/>
      <c r="D27" s="93"/>
      <c r="E27" s="47"/>
      <c r="F27" s="30"/>
      <c r="G27" s="93"/>
      <c r="H27" s="93"/>
      <c r="I27" s="47"/>
      <c r="J27" s="30"/>
      <c r="K27" s="93"/>
      <c r="L27" s="93"/>
      <c r="M27" s="47"/>
      <c r="N27" s="32"/>
      <c r="O27" s="33"/>
      <c r="P27" s="93"/>
      <c r="Q27" s="93"/>
      <c r="R27" s="47"/>
    </row>
    <row r="28" spans="1:18">
      <c r="A28" s="52"/>
      <c r="B28" s="64"/>
      <c r="C28" s="83" t="s">
        <v>218</v>
      </c>
      <c r="D28" s="105">
        <v>18250</v>
      </c>
      <c r="E28" s="39"/>
      <c r="F28" s="41"/>
      <c r="G28" s="83" t="s">
        <v>218</v>
      </c>
      <c r="H28" s="105">
        <v>21864</v>
      </c>
      <c r="I28" s="39"/>
      <c r="J28" s="41"/>
      <c r="K28" s="83" t="s">
        <v>218</v>
      </c>
      <c r="L28" s="105">
        <v>21411</v>
      </c>
      <c r="M28" s="39"/>
      <c r="N28" s="43"/>
      <c r="O28" s="44"/>
      <c r="P28" s="83" t="s">
        <v>218</v>
      </c>
      <c r="Q28" s="105">
        <v>8274</v>
      </c>
      <c r="R28" s="39"/>
    </row>
    <row r="29" spans="1:18" ht="15.75" thickBot="1">
      <c r="A29" s="52"/>
      <c r="B29" s="64"/>
      <c r="C29" s="104"/>
      <c r="D29" s="106"/>
      <c r="E29" s="50"/>
      <c r="F29" s="41"/>
      <c r="G29" s="104"/>
      <c r="H29" s="106"/>
      <c r="I29" s="50"/>
      <c r="J29" s="41"/>
      <c r="K29" s="104"/>
      <c r="L29" s="106"/>
      <c r="M29" s="50"/>
      <c r="N29" s="43"/>
      <c r="O29" s="44"/>
      <c r="P29" s="104"/>
      <c r="Q29" s="106"/>
      <c r="R29" s="50"/>
    </row>
    <row r="30" spans="1:18" ht="15.75" thickTop="1">
      <c r="A30" s="52"/>
      <c r="B30" s="53" t="s">
        <v>154</v>
      </c>
      <c r="C30" s="260"/>
      <c r="D30" s="260"/>
      <c r="E30" s="113"/>
      <c r="F30" s="30"/>
      <c r="G30" s="113"/>
      <c r="H30" s="113"/>
      <c r="I30" s="113"/>
      <c r="J30" s="30"/>
      <c r="K30" s="260"/>
      <c r="L30" s="260"/>
      <c r="M30" s="113"/>
      <c r="N30" s="32"/>
      <c r="O30" s="33"/>
      <c r="P30" s="260"/>
      <c r="Q30" s="260"/>
      <c r="R30" s="113"/>
    </row>
    <row r="31" spans="1:18">
      <c r="A31" s="52"/>
      <c r="B31" s="53"/>
      <c r="C31" s="67"/>
      <c r="D31" s="67"/>
      <c r="E31" s="30"/>
      <c r="F31" s="30"/>
      <c r="G31" s="30"/>
      <c r="H31" s="30"/>
      <c r="I31" s="30"/>
      <c r="J31" s="30"/>
      <c r="K31" s="67"/>
      <c r="L31" s="67"/>
      <c r="M31" s="30"/>
      <c r="N31" s="32"/>
      <c r="O31" s="33"/>
      <c r="P31" s="67"/>
      <c r="Q31" s="67"/>
      <c r="R31" s="30"/>
    </row>
    <row r="32" spans="1:18">
      <c r="A32" s="52"/>
      <c r="B32" s="250" t="s">
        <v>395</v>
      </c>
      <c r="C32" s="64" t="s">
        <v>218</v>
      </c>
      <c r="D32" s="65">
        <v>4084</v>
      </c>
      <c r="E32" s="41"/>
      <c r="F32" s="41"/>
      <c r="G32" s="64" t="s">
        <v>218</v>
      </c>
      <c r="H32" s="65">
        <v>5889</v>
      </c>
      <c r="I32" s="41"/>
      <c r="J32" s="41"/>
      <c r="K32" s="64" t="s">
        <v>218</v>
      </c>
      <c r="L32" s="65">
        <v>3029</v>
      </c>
      <c r="M32" s="41"/>
      <c r="N32" s="43"/>
      <c r="O32" s="44"/>
      <c r="P32" s="64" t="s">
        <v>218</v>
      </c>
      <c r="Q32" s="65">
        <v>1484</v>
      </c>
      <c r="R32" s="41"/>
    </row>
    <row r="33" spans="1:18">
      <c r="A33" s="52"/>
      <c r="B33" s="250"/>
      <c r="C33" s="64"/>
      <c r="D33" s="65"/>
      <c r="E33" s="41"/>
      <c r="F33" s="41"/>
      <c r="G33" s="64"/>
      <c r="H33" s="65"/>
      <c r="I33" s="41"/>
      <c r="J33" s="41"/>
      <c r="K33" s="64"/>
      <c r="L33" s="65"/>
      <c r="M33" s="41"/>
      <c r="N33" s="43"/>
      <c r="O33" s="44"/>
      <c r="P33" s="64"/>
      <c r="Q33" s="65"/>
      <c r="R33" s="41"/>
    </row>
    <row r="34" spans="1:18">
      <c r="A34" s="52"/>
      <c r="B34" s="249" t="s">
        <v>396</v>
      </c>
      <c r="C34" s="67">
        <v>260</v>
      </c>
      <c r="D34" s="67"/>
      <c r="E34" s="30"/>
      <c r="F34" s="30"/>
      <c r="G34" s="67">
        <v>672</v>
      </c>
      <c r="H34" s="67"/>
      <c r="I34" s="30"/>
      <c r="J34" s="30"/>
      <c r="K34" s="99">
        <v>1153</v>
      </c>
      <c r="L34" s="99"/>
      <c r="M34" s="30"/>
      <c r="N34" s="32"/>
      <c r="O34" s="33"/>
      <c r="P34" s="67">
        <v>694</v>
      </c>
      <c r="Q34" s="67"/>
      <c r="R34" s="30"/>
    </row>
    <row r="35" spans="1:18">
      <c r="A35" s="52"/>
      <c r="B35" s="249"/>
      <c r="C35" s="67"/>
      <c r="D35" s="67"/>
      <c r="E35" s="30"/>
      <c r="F35" s="30"/>
      <c r="G35" s="67"/>
      <c r="H35" s="67"/>
      <c r="I35" s="30"/>
      <c r="J35" s="30"/>
      <c r="K35" s="99"/>
      <c r="L35" s="99"/>
      <c r="M35" s="30"/>
      <c r="N35" s="32"/>
      <c r="O35" s="33"/>
      <c r="P35" s="67"/>
      <c r="Q35" s="67"/>
      <c r="R35" s="30"/>
    </row>
    <row r="36" spans="1:18">
      <c r="A36" s="52"/>
      <c r="B36" s="250" t="s">
        <v>397</v>
      </c>
      <c r="C36" s="65">
        <v>1124</v>
      </c>
      <c r="D36" s="65"/>
      <c r="E36" s="41"/>
      <c r="F36" s="41"/>
      <c r="G36" s="65">
        <v>1023</v>
      </c>
      <c r="H36" s="65"/>
      <c r="I36" s="41"/>
      <c r="J36" s="41"/>
      <c r="K36" s="66">
        <v>736</v>
      </c>
      <c r="L36" s="66"/>
      <c r="M36" s="41"/>
      <c r="N36" s="43"/>
      <c r="O36" s="44"/>
      <c r="P36" s="66">
        <v>256</v>
      </c>
      <c r="Q36" s="66"/>
      <c r="R36" s="41"/>
    </row>
    <row r="37" spans="1:18" ht="15.75" thickBot="1">
      <c r="A37" s="52"/>
      <c r="B37" s="250"/>
      <c r="C37" s="102"/>
      <c r="D37" s="102"/>
      <c r="E37" s="70"/>
      <c r="F37" s="41"/>
      <c r="G37" s="102"/>
      <c r="H37" s="102"/>
      <c r="I37" s="70"/>
      <c r="J37" s="41"/>
      <c r="K37" s="68"/>
      <c r="L37" s="68"/>
      <c r="M37" s="70"/>
      <c r="N37" s="43"/>
      <c r="O37" s="44"/>
      <c r="P37" s="68"/>
      <c r="Q37" s="68"/>
      <c r="R37" s="70"/>
    </row>
    <row r="38" spans="1:18">
      <c r="A38" s="52"/>
      <c r="B38" s="55"/>
      <c r="C38" s="71" t="s">
        <v>218</v>
      </c>
      <c r="D38" s="100">
        <v>5468</v>
      </c>
      <c r="E38" s="31"/>
      <c r="F38" s="30"/>
      <c r="G38" s="71" t="s">
        <v>218</v>
      </c>
      <c r="H38" s="100">
        <v>7584</v>
      </c>
      <c r="I38" s="31"/>
      <c r="J38" s="30"/>
      <c r="K38" s="71" t="s">
        <v>218</v>
      </c>
      <c r="L38" s="100">
        <v>4918</v>
      </c>
      <c r="M38" s="31"/>
      <c r="N38" s="32"/>
      <c r="O38" s="33"/>
      <c r="P38" s="71" t="s">
        <v>218</v>
      </c>
      <c r="Q38" s="100">
        <v>2434</v>
      </c>
      <c r="R38" s="31"/>
    </row>
    <row r="39" spans="1:18" ht="15.75" thickBot="1">
      <c r="A39" s="52"/>
      <c r="B39" s="55"/>
      <c r="C39" s="72"/>
      <c r="D39" s="101"/>
      <c r="E39" s="74"/>
      <c r="F39" s="30"/>
      <c r="G39" s="72"/>
      <c r="H39" s="101"/>
      <c r="I39" s="74"/>
      <c r="J39" s="30"/>
      <c r="K39" s="72"/>
      <c r="L39" s="101"/>
      <c r="M39" s="74"/>
      <c r="N39" s="32"/>
      <c r="O39" s="33"/>
      <c r="P39" s="72"/>
      <c r="Q39" s="101"/>
      <c r="R39" s="74"/>
    </row>
    <row r="40" spans="1:18" ht="15.75" thickTop="1">
      <c r="A40" s="52"/>
      <c r="B40" s="188" t="s">
        <v>858</v>
      </c>
      <c r="C40" s="261"/>
      <c r="D40" s="261"/>
      <c r="E40" s="233"/>
      <c r="F40" s="41"/>
      <c r="G40" s="233"/>
      <c r="H40" s="233"/>
      <c r="I40" s="233"/>
      <c r="J40" s="41"/>
      <c r="K40" s="261"/>
      <c r="L40" s="261"/>
      <c r="M40" s="233"/>
      <c r="N40" s="43"/>
      <c r="O40" s="44"/>
      <c r="P40" s="261"/>
      <c r="Q40" s="261"/>
      <c r="R40" s="233"/>
    </row>
    <row r="41" spans="1:18">
      <c r="A41" s="52"/>
      <c r="B41" s="188"/>
      <c r="C41" s="66"/>
      <c r="D41" s="66"/>
      <c r="E41" s="41"/>
      <c r="F41" s="41"/>
      <c r="G41" s="41"/>
      <c r="H41" s="41"/>
      <c r="I41" s="41"/>
      <c r="J41" s="41"/>
      <c r="K41" s="66"/>
      <c r="L41" s="66"/>
      <c r="M41" s="41"/>
      <c r="N41" s="43"/>
      <c r="O41" s="44"/>
      <c r="P41" s="66"/>
      <c r="Q41" s="66"/>
      <c r="R41" s="41"/>
    </row>
    <row r="42" spans="1:18">
      <c r="A42" s="52"/>
      <c r="B42" s="249" t="s">
        <v>395</v>
      </c>
      <c r="C42" s="55" t="s">
        <v>218</v>
      </c>
      <c r="D42" s="99">
        <v>68494</v>
      </c>
      <c r="E42" s="30"/>
      <c r="F42" s="30"/>
      <c r="G42" s="55" t="s">
        <v>218</v>
      </c>
      <c r="H42" s="99">
        <v>63577</v>
      </c>
      <c r="I42" s="30"/>
      <c r="J42" s="30"/>
      <c r="K42" s="55" t="s">
        <v>218</v>
      </c>
      <c r="L42" s="99">
        <v>44594</v>
      </c>
      <c r="M42" s="30"/>
      <c r="N42" s="32"/>
      <c r="O42" s="33"/>
      <c r="P42" s="55" t="s">
        <v>218</v>
      </c>
      <c r="Q42" s="99">
        <v>18713</v>
      </c>
      <c r="R42" s="30"/>
    </row>
    <row r="43" spans="1:18">
      <c r="A43" s="52"/>
      <c r="B43" s="249"/>
      <c r="C43" s="55"/>
      <c r="D43" s="99"/>
      <c r="E43" s="30"/>
      <c r="F43" s="30"/>
      <c r="G43" s="55"/>
      <c r="H43" s="99"/>
      <c r="I43" s="30"/>
      <c r="J43" s="30"/>
      <c r="K43" s="55"/>
      <c r="L43" s="99"/>
      <c r="M43" s="30"/>
      <c r="N43" s="32"/>
      <c r="O43" s="33"/>
      <c r="P43" s="55"/>
      <c r="Q43" s="99"/>
      <c r="R43" s="30"/>
    </row>
    <row r="44" spans="1:18">
      <c r="A44" s="52"/>
      <c r="B44" s="250" t="s">
        <v>396</v>
      </c>
      <c r="C44" s="65">
        <v>8343</v>
      </c>
      <c r="D44" s="65"/>
      <c r="E44" s="41"/>
      <c r="F44" s="41"/>
      <c r="G44" s="65">
        <v>5399</v>
      </c>
      <c r="H44" s="65"/>
      <c r="I44" s="41"/>
      <c r="J44" s="41"/>
      <c r="K44" s="65">
        <v>11290</v>
      </c>
      <c r="L44" s="65"/>
      <c r="M44" s="41"/>
      <c r="N44" s="43"/>
      <c r="O44" s="44"/>
      <c r="P44" s="65">
        <v>1491</v>
      </c>
      <c r="Q44" s="65"/>
      <c r="R44" s="41"/>
    </row>
    <row r="45" spans="1:18">
      <c r="A45" s="52"/>
      <c r="B45" s="250"/>
      <c r="C45" s="65"/>
      <c r="D45" s="65"/>
      <c r="E45" s="41"/>
      <c r="F45" s="41"/>
      <c r="G45" s="65"/>
      <c r="H45" s="65"/>
      <c r="I45" s="41"/>
      <c r="J45" s="41"/>
      <c r="K45" s="65"/>
      <c r="L45" s="65"/>
      <c r="M45" s="41"/>
      <c r="N45" s="43"/>
      <c r="O45" s="44"/>
      <c r="P45" s="65"/>
      <c r="Q45" s="65"/>
      <c r="R45" s="41"/>
    </row>
    <row r="46" spans="1:18" ht="15.75" thickBot="1">
      <c r="A46" s="52"/>
      <c r="B46" s="246" t="s">
        <v>397</v>
      </c>
      <c r="C46" s="93" t="s">
        <v>859</v>
      </c>
      <c r="D46" s="93"/>
      <c r="E46" s="90" t="s">
        <v>250</v>
      </c>
      <c r="F46" s="20"/>
      <c r="G46" s="93" t="s">
        <v>860</v>
      </c>
      <c r="H46" s="93"/>
      <c r="I46" s="90" t="s">
        <v>250</v>
      </c>
      <c r="J46" s="20"/>
      <c r="K46" s="93" t="s">
        <v>861</v>
      </c>
      <c r="L46" s="93"/>
      <c r="M46" s="90" t="s">
        <v>250</v>
      </c>
      <c r="N46" s="19"/>
      <c r="O46" s="20"/>
      <c r="P46" s="93" t="s">
        <v>862</v>
      </c>
      <c r="Q46" s="93"/>
      <c r="R46" s="90" t="s">
        <v>250</v>
      </c>
    </row>
    <row r="47" spans="1:18">
      <c r="A47" s="52"/>
      <c r="B47" s="64"/>
      <c r="C47" s="83" t="s">
        <v>218</v>
      </c>
      <c r="D47" s="105">
        <v>65159</v>
      </c>
      <c r="E47" s="39"/>
      <c r="F47" s="41"/>
      <c r="G47" s="83" t="s">
        <v>218</v>
      </c>
      <c r="H47" s="105">
        <v>59647</v>
      </c>
      <c r="I47" s="39"/>
      <c r="J47" s="41"/>
      <c r="K47" s="83" t="s">
        <v>218</v>
      </c>
      <c r="L47" s="105">
        <v>27787</v>
      </c>
      <c r="M47" s="39"/>
      <c r="N47" s="43"/>
      <c r="O47" s="44"/>
      <c r="P47" s="83" t="s">
        <v>218</v>
      </c>
      <c r="Q47" s="105">
        <v>6158</v>
      </c>
      <c r="R47" s="39"/>
    </row>
    <row r="48" spans="1:18" ht="15.75" thickBot="1">
      <c r="A48" s="52"/>
      <c r="B48" s="64"/>
      <c r="C48" s="104"/>
      <c r="D48" s="106"/>
      <c r="E48" s="50"/>
      <c r="F48" s="41"/>
      <c r="G48" s="104"/>
      <c r="H48" s="106"/>
      <c r="I48" s="50"/>
      <c r="J48" s="41"/>
      <c r="K48" s="104"/>
      <c r="L48" s="106"/>
      <c r="M48" s="50"/>
      <c r="N48" s="43"/>
      <c r="O48" s="44"/>
      <c r="P48" s="104"/>
      <c r="Q48" s="106"/>
      <c r="R48" s="50"/>
    </row>
    <row r="49" spans="1:18" ht="15.75" thickTop="1">
      <c r="A49" s="52"/>
      <c r="B49" s="224"/>
      <c r="C49" s="224"/>
      <c r="D49" s="224"/>
      <c r="E49" s="224"/>
      <c r="F49" s="224"/>
      <c r="G49" s="224"/>
      <c r="H49" s="224"/>
      <c r="I49" s="224"/>
      <c r="J49" s="224"/>
      <c r="K49" s="224"/>
      <c r="L49" s="224"/>
      <c r="M49" s="224"/>
      <c r="N49" s="224"/>
      <c r="O49" s="224"/>
      <c r="P49" s="224"/>
      <c r="Q49" s="224"/>
      <c r="R49" s="224"/>
    </row>
    <row r="50" spans="1:18">
      <c r="A50" s="52"/>
      <c r="B50" s="25"/>
      <c r="C50" s="25"/>
      <c r="D50" s="25"/>
      <c r="E50" s="25"/>
      <c r="F50" s="25"/>
      <c r="G50" s="25"/>
      <c r="H50" s="25"/>
      <c r="I50" s="25"/>
    </row>
    <row r="51" spans="1:18">
      <c r="A51" s="52"/>
      <c r="B51" s="15"/>
      <c r="C51" s="15"/>
      <c r="D51" s="15"/>
      <c r="E51" s="15"/>
      <c r="F51" s="15"/>
      <c r="G51" s="15"/>
      <c r="H51" s="15"/>
      <c r="I51" s="15"/>
    </row>
    <row r="52" spans="1:18">
      <c r="A52" s="52"/>
      <c r="B52" s="30"/>
      <c r="C52" s="80" t="s">
        <v>213</v>
      </c>
      <c r="D52" s="80"/>
      <c r="E52" s="80"/>
      <c r="F52" s="30"/>
      <c r="G52" s="80" t="s">
        <v>214</v>
      </c>
      <c r="H52" s="80"/>
      <c r="I52" s="80"/>
    </row>
    <row r="53" spans="1:18" ht="15.75" thickBot="1">
      <c r="A53" s="52"/>
      <c r="B53" s="30"/>
      <c r="C53" s="115">
        <v>2013</v>
      </c>
      <c r="D53" s="115"/>
      <c r="E53" s="115"/>
      <c r="F53" s="30"/>
      <c r="G53" s="115">
        <v>2012</v>
      </c>
      <c r="H53" s="115"/>
      <c r="I53" s="115"/>
    </row>
    <row r="54" spans="1:18">
      <c r="A54" s="52"/>
      <c r="B54" s="107" t="s">
        <v>863</v>
      </c>
      <c r="C54" s="83"/>
      <c r="D54" s="83"/>
      <c r="E54" s="83"/>
      <c r="F54" s="22"/>
      <c r="G54" s="39"/>
      <c r="H54" s="39"/>
      <c r="I54" s="39"/>
    </row>
    <row r="55" spans="1:18">
      <c r="A55" s="52"/>
      <c r="B55" s="249" t="s">
        <v>395</v>
      </c>
      <c r="C55" s="55" t="s">
        <v>218</v>
      </c>
      <c r="D55" s="99">
        <v>473032</v>
      </c>
      <c r="E55" s="30"/>
      <c r="F55" s="30"/>
      <c r="G55" s="55" t="s">
        <v>218</v>
      </c>
      <c r="H55" s="99">
        <v>491953</v>
      </c>
      <c r="I55" s="30"/>
    </row>
    <row r="56" spans="1:18">
      <c r="A56" s="52"/>
      <c r="B56" s="249"/>
      <c r="C56" s="55"/>
      <c r="D56" s="99"/>
      <c r="E56" s="30"/>
      <c r="F56" s="30"/>
      <c r="G56" s="55"/>
      <c r="H56" s="99"/>
      <c r="I56" s="30"/>
    </row>
    <row r="57" spans="1:18">
      <c r="A57" s="52"/>
      <c r="B57" s="250" t="s">
        <v>396</v>
      </c>
      <c r="C57" s="65">
        <v>116835</v>
      </c>
      <c r="D57" s="65"/>
      <c r="E57" s="41"/>
      <c r="F57" s="41"/>
      <c r="G57" s="65">
        <v>112183</v>
      </c>
      <c r="H57" s="65"/>
      <c r="I57" s="41"/>
    </row>
    <row r="58" spans="1:18">
      <c r="A58" s="52"/>
      <c r="B58" s="250"/>
      <c r="C58" s="65"/>
      <c r="D58" s="65"/>
      <c r="E58" s="41"/>
      <c r="F58" s="41"/>
      <c r="G58" s="65"/>
      <c r="H58" s="65"/>
      <c r="I58" s="41"/>
    </row>
    <row r="59" spans="1:18">
      <c r="A59" s="52"/>
      <c r="B59" s="249" t="s">
        <v>397</v>
      </c>
      <c r="C59" s="99">
        <v>148504</v>
      </c>
      <c r="D59" s="99"/>
      <c r="E59" s="30"/>
      <c r="F59" s="30"/>
      <c r="G59" s="99">
        <v>122866</v>
      </c>
      <c r="H59" s="99"/>
      <c r="I59" s="30"/>
    </row>
    <row r="60" spans="1:18" ht="15.75" thickBot="1">
      <c r="A60" s="52"/>
      <c r="B60" s="249"/>
      <c r="C60" s="103"/>
      <c r="D60" s="103"/>
      <c r="E60" s="47"/>
      <c r="F60" s="30"/>
      <c r="G60" s="103"/>
      <c r="H60" s="103"/>
      <c r="I60" s="47"/>
    </row>
    <row r="61" spans="1:18">
      <c r="A61" s="52"/>
      <c r="B61" s="64"/>
      <c r="C61" s="83" t="s">
        <v>218</v>
      </c>
      <c r="D61" s="105">
        <v>738371</v>
      </c>
      <c r="E61" s="39"/>
      <c r="F61" s="41"/>
      <c r="G61" s="83" t="s">
        <v>218</v>
      </c>
      <c r="H61" s="105">
        <v>727002</v>
      </c>
      <c r="I61" s="39"/>
    </row>
    <row r="62" spans="1:18" ht="15.75" thickBot="1">
      <c r="A62" s="52"/>
      <c r="B62" s="64"/>
      <c r="C62" s="104"/>
      <c r="D62" s="106"/>
      <c r="E62" s="50"/>
      <c r="F62" s="41"/>
      <c r="G62" s="104"/>
      <c r="H62" s="106"/>
      <c r="I62" s="50"/>
    </row>
    <row r="63" spans="1:18" ht="15.75" thickTop="1">
      <c r="A63" s="52" t="s">
        <v>1174</v>
      </c>
      <c r="B63" s="51" t="s">
        <v>6</v>
      </c>
      <c r="C63" s="51"/>
      <c r="D63" s="51"/>
      <c r="E63" s="51"/>
      <c r="F63" s="51"/>
      <c r="G63" s="51"/>
      <c r="H63" s="51"/>
      <c r="I63" s="51"/>
      <c r="J63" s="51"/>
      <c r="K63" s="51"/>
      <c r="L63" s="51"/>
      <c r="M63" s="51"/>
      <c r="N63" s="51"/>
      <c r="O63" s="51"/>
      <c r="P63" s="51"/>
      <c r="Q63" s="51"/>
      <c r="R63" s="51"/>
    </row>
    <row r="64" spans="1:18">
      <c r="A64" s="52"/>
      <c r="B64" s="55" t="s">
        <v>1175</v>
      </c>
      <c r="C64" s="55"/>
      <c r="D64" s="55"/>
      <c r="E64" s="55"/>
      <c r="F64" s="55"/>
      <c r="G64" s="55"/>
      <c r="H64" s="55"/>
      <c r="I64" s="55"/>
      <c r="J64" s="55"/>
      <c r="K64" s="55"/>
      <c r="L64" s="55"/>
      <c r="M64" s="55"/>
      <c r="N64" s="55"/>
      <c r="O64" s="55"/>
      <c r="P64" s="55"/>
      <c r="Q64" s="55"/>
      <c r="R64" s="55"/>
    </row>
    <row r="65" spans="1:18">
      <c r="A65" s="52"/>
      <c r="B65" s="25"/>
      <c r="C65" s="25"/>
      <c r="D65" s="25"/>
      <c r="E65" s="25"/>
      <c r="F65" s="25"/>
      <c r="G65" s="25"/>
      <c r="H65" s="25"/>
      <c r="I65" s="25"/>
      <c r="J65" s="25"/>
      <c r="K65" s="25"/>
      <c r="L65" s="25"/>
      <c r="M65" s="25"/>
      <c r="N65" s="25"/>
      <c r="O65" s="25"/>
      <c r="P65" s="25"/>
      <c r="Q65" s="25"/>
      <c r="R65" s="25"/>
    </row>
    <row r="66" spans="1:18">
      <c r="A66" s="52"/>
      <c r="B66" s="15"/>
      <c r="C66" s="15"/>
      <c r="D66" s="15"/>
      <c r="E66" s="15"/>
      <c r="F66" s="15"/>
      <c r="G66" s="15"/>
      <c r="H66" s="15"/>
      <c r="I66" s="15"/>
      <c r="J66" s="15"/>
      <c r="K66" s="15"/>
      <c r="L66" s="15"/>
      <c r="M66" s="15"/>
      <c r="N66" s="15"/>
      <c r="O66" s="15"/>
      <c r="P66" s="15"/>
      <c r="Q66" s="15"/>
      <c r="R66" s="15"/>
    </row>
    <row r="67" spans="1:18" ht="15.75" thickBot="1">
      <c r="A67" s="52"/>
      <c r="B67" s="20"/>
      <c r="C67" s="115" t="s">
        <v>208</v>
      </c>
      <c r="D67" s="115"/>
      <c r="E67" s="115"/>
      <c r="F67" s="115"/>
      <c r="G67" s="115"/>
      <c r="H67" s="115"/>
      <c r="I67" s="115"/>
      <c r="J67" s="115"/>
      <c r="K67" s="115"/>
      <c r="L67" s="115"/>
      <c r="M67" s="115"/>
      <c r="N67" s="20"/>
      <c r="O67" s="212"/>
      <c r="P67" s="115" t="s">
        <v>80</v>
      </c>
      <c r="Q67" s="115"/>
      <c r="R67" s="115"/>
    </row>
    <row r="68" spans="1:18">
      <c r="A68" s="52"/>
      <c r="B68" s="55"/>
      <c r="C68" s="134" t="s">
        <v>209</v>
      </c>
      <c r="D68" s="134"/>
      <c r="E68" s="134"/>
      <c r="F68" s="134"/>
      <c r="G68" s="134"/>
      <c r="H68" s="134"/>
      <c r="I68" s="134"/>
      <c r="J68" s="31"/>
      <c r="K68" s="134" t="s">
        <v>210</v>
      </c>
      <c r="L68" s="134"/>
      <c r="M68" s="134"/>
      <c r="N68" s="32"/>
      <c r="O68" s="33"/>
      <c r="P68" s="134" t="s">
        <v>210</v>
      </c>
      <c r="Q68" s="134"/>
      <c r="R68" s="134"/>
    </row>
    <row r="69" spans="1:18" ht="15.75" thickBot="1">
      <c r="A69" s="52"/>
      <c r="B69" s="55"/>
      <c r="C69" s="115"/>
      <c r="D69" s="115"/>
      <c r="E69" s="115"/>
      <c r="F69" s="115"/>
      <c r="G69" s="115"/>
      <c r="H69" s="115"/>
      <c r="I69" s="115"/>
      <c r="J69" s="30"/>
      <c r="K69" s="80" t="s">
        <v>211</v>
      </c>
      <c r="L69" s="80"/>
      <c r="M69" s="80"/>
      <c r="N69" s="32"/>
      <c r="O69" s="33"/>
      <c r="P69" s="80" t="s">
        <v>212</v>
      </c>
      <c r="Q69" s="80"/>
      <c r="R69" s="80"/>
    </row>
    <row r="70" spans="1:18">
      <c r="A70" s="52"/>
      <c r="B70" s="55"/>
      <c r="C70" s="134" t="s">
        <v>213</v>
      </c>
      <c r="D70" s="134"/>
      <c r="E70" s="134"/>
      <c r="F70" s="31"/>
      <c r="G70" s="134" t="s">
        <v>214</v>
      </c>
      <c r="H70" s="134"/>
      <c r="I70" s="134"/>
      <c r="J70" s="30"/>
      <c r="K70" s="80" t="s">
        <v>215</v>
      </c>
      <c r="L70" s="80"/>
      <c r="M70" s="80"/>
      <c r="N70" s="32"/>
      <c r="O70" s="33"/>
      <c r="P70" s="80" t="s">
        <v>216</v>
      </c>
      <c r="Q70" s="80"/>
      <c r="R70" s="80"/>
    </row>
    <row r="71" spans="1:18" ht="15.75" thickBot="1">
      <c r="A71" s="52"/>
      <c r="B71" s="55"/>
      <c r="C71" s="115">
        <v>2013</v>
      </c>
      <c r="D71" s="115"/>
      <c r="E71" s="115"/>
      <c r="F71" s="30"/>
      <c r="G71" s="115">
        <v>2012</v>
      </c>
      <c r="H71" s="115"/>
      <c r="I71" s="115"/>
      <c r="J71" s="30"/>
      <c r="K71" s="115">
        <v>2011</v>
      </c>
      <c r="L71" s="115"/>
      <c r="M71" s="115"/>
      <c r="N71" s="32"/>
      <c r="O71" s="33"/>
      <c r="P71" s="115">
        <v>2011</v>
      </c>
      <c r="Q71" s="115"/>
      <c r="R71" s="115"/>
    </row>
    <row r="72" spans="1:18">
      <c r="A72" s="52"/>
      <c r="B72" s="107" t="s">
        <v>872</v>
      </c>
      <c r="C72" s="39"/>
      <c r="D72" s="39"/>
      <c r="E72" s="39"/>
      <c r="F72" s="22"/>
      <c r="G72" s="83"/>
      <c r="H72" s="83"/>
      <c r="I72" s="83"/>
      <c r="J72" s="22"/>
      <c r="K72" s="83"/>
      <c r="L72" s="83"/>
      <c r="M72" s="83"/>
      <c r="N72" s="22"/>
      <c r="O72" s="213"/>
      <c r="P72" s="83"/>
      <c r="Q72" s="83"/>
      <c r="R72" s="83"/>
    </row>
    <row r="73" spans="1:18">
      <c r="A73" s="52"/>
      <c r="B73" s="249" t="s">
        <v>395</v>
      </c>
      <c r="C73" s="55" t="s">
        <v>218</v>
      </c>
      <c r="D73" s="99">
        <v>59956</v>
      </c>
      <c r="E73" s="30"/>
      <c r="F73" s="30"/>
      <c r="G73" s="55" t="s">
        <v>218</v>
      </c>
      <c r="H73" s="99">
        <v>56074</v>
      </c>
      <c r="I73" s="30"/>
      <c r="J73" s="30"/>
      <c r="K73" s="55" t="s">
        <v>218</v>
      </c>
      <c r="L73" s="99">
        <v>40292</v>
      </c>
      <c r="M73" s="30"/>
      <c r="N73" s="32"/>
      <c r="O73" s="33"/>
      <c r="P73" s="55" t="s">
        <v>218</v>
      </c>
      <c r="Q73" s="99">
        <v>16463</v>
      </c>
      <c r="R73" s="30"/>
    </row>
    <row r="74" spans="1:18">
      <c r="A74" s="52"/>
      <c r="B74" s="249"/>
      <c r="C74" s="55"/>
      <c r="D74" s="99"/>
      <c r="E74" s="30"/>
      <c r="F74" s="30"/>
      <c r="G74" s="55"/>
      <c r="H74" s="99"/>
      <c r="I74" s="30"/>
      <c r="J74" s="30"/>
      <c r="K74" s="55"/>
      <c r="L74" s="99"/>
      <c r="M74" s="30"/>
      <c r="N74" s="32"/>
      <c r="O74" s="33"/>
      <c r="P74" s="55"/>
      <c r="Q74" s="99"/>
      <c r="R74" s="30"/>
    </row>
    <row r="75" spans="1:18">
      <c r="A75" s="52"/>
      <c r="B75" s="250" t="s">
        <v>396</v>
      </c>
      <c r="C75" s="65">
        <v>7245</v>
      </c>
      <c r="D75" s="65"/>
      <c r="E75" s="41"/>
      <c r="F75" s="41"/>
      <c r="G75" s="65">
        <v>4379</v>
      </c>
      <c r="H75" s="65"/>
      <c r="I75" s="41"/>
      <c r="J75" s="41"/>
      <c r="K75" s="65">
        <v>10758</v>
      </c>
      <c r="L75" s="65"/>
      <c r="M75" s="41"/>
      <c r="N75" s="43"/>
      <c r="O75" s="44"/>
      <c r="P75" s="65">
        <v>1210</v>
      </c>
      <c r="Q75" s="65"/>
      <c r="R75" s="41"/>
    </row>
    <row r="76" spans="1:18">
      <c r="A76" s="52"/>
      <c r="B76" s="250"/>
      <c r="C76" s="65"/>
      <c r="D76" s="65"/>
      <c r="E76" s="41"/>
      <c r="F76" s="41"/>
      <c r="G76" s="65"/>
      <c r="H76" s="65"/>
      <c r="I76" s="41"/>
      <c r="J76" s="41"/>
      <c r="K76" s="65"/>
      <c r="L76" s="65"/>
      <c r="M76" s="41"/>
      <c r="N76" s="43"/>
      <c r="O76" s="44"/>
      <c r="P76" s="65"/>
      <c r="Q76" s="65"/>
      <c r="R76" s="41"/>
    </row>
    <row r="77" spans="1:18" ht="15.75" thickBot="1">
      <c r="A77" s="52"/>
      <c r="B77" s="246" t="s">
        <v>397</v>
      </c>
      <c r="C77" s="93" t="s">
        <v>873</v>
      </c>
      <c r="D77" s="93"/>
      <c r="E77" s="90" t="s">
        <v>250</v>
      </c>
      <c r="F77" s="20"/>
      <c r="G77" s="93" t="s">
        <v>874</v>
      </c>
      <c r="H77" s="93"/>
      <c r="I77" s="90" t="s">
        <v>250</v>
      </c>
      <c r="J77" s="20"/>
      <c r="K77" s="93" t="s">
        <v>875</v>
      </c>
      <c r="L77" s="93"/>
      <c r="M77" s="90" t="s">
        <v>250</v>
      </c>
      <c r="N77" s="20"/>
      <c r="O77" s="212"/>
      <c r="P77" s="93" t="s">
        <v>876</v>
      </c>
      <c r="Q77" s="93"/>
      <c r="R77" s="90" t="s">
        <v>250</v>
      </c>
    </row>
    <row r="78" spans="1:18">
      <c r="A78" s="52"/>
      <c r="B78" s="64"/>
      <c r="C78" s="83" t="s">
        <v>218</v>
      </c>
      <c r="D78" s="105">
        <v>43532</v>
      </c>
      <c r="E78" s="39"/>
      <c r="F78" s="41"/>
      <c r="G78" s="83" t="s">
        <v>218</v>
      </c>
      <c r="H78" s="105">
        <v>34330</v>
      </c>
      <c r="I78" s="39"/>
      <c r="J78" s="41"/>
      <c r="K78" s="83" t="s">
        <v>218</v>
      </c>
      <c r="L78" s="105">
        <v>9293</v>
      </c>
      <c r="M78" s="39"/>
      <c r="N78" s="43"/>
      <c r="O78" s="44"/>
      <c r="P78" s="83" t="s">
        <v>218</v>
      </c>
      <c r="Q78" s="105">
        <v>2041</v>
      </c>
      <c r="R78" s="39"/>
    </row>
    <row r="79" spans="1:18" ht="15.75" thickBot="1">
      <c r="A79" s="52"/>
      <c r="B79" s="64"/>
      <c r="C79" s="104"/>
      <c r="D79" s="106"/>
      <c r="E79" s="50"/>
      <c r="F79" s="41"/>
      <c r="G79" s="104"/>
      <c r="H79" s="106"/>
      <c r="I79" s="50"/>
      <c r="J79" s="41"/>
      <c r="K79" s="104"/>
      <c r="L79" s="106"/>
      <c r="M79" s="50"/>
      <c r="N79" s="43"/>
      <c r="O79" s="44"/>
      <c r="P79" s="104"/>
      <c r="Q79" s="106"/>
      <c r="R79" s="50"/>
    </row>
    <row r="80" spans="1:18" ht="15.75" thickTop="1">
      <c r="A80" s="52" t="s">
        <v>1176</v>
      </c>
      <c r="B80" s="51" t="s">
        <v>6</v>
      </c>
      <c r="C80" s="51"/>
      <c r="D80" s="51"/>
      <c r="E80" s="51"/>
      <c r="F80" s="51"/>
      <c r="G80" s="51"/>
      <c r="H80" s="51"/>
      <c r="I80" s="51"/>
      <c r="J80" s="51"/>
      <c r="K80" s="51"/>
      <c r="L80" s="51"/>
      <c r="M80" s="51"/>
      <c r="N80" s="51"/>
      <c r="O80" s="51"/>
      <c r="P80" s="51"/>
      <c r="Q80" s="51"/>
      <c r="R80" s="51"/>
    </row>
    <row r="81" spans="1:18">
      <c r="A81" s="52"/>
      <c r="B81" s="55" t="s">
        <v>877</v>
      </c>
      <c r="C81" s="55"/>
      <c r="D81" s="55"/>
      <c r="E81" s="55"/>
      <c r="F81" s="55"/>
      <c r="G81" s="55"/>
      <c r="H81" s="55"/>
      <c r="I81" s="55"/>
      <c r="J81" s="55"/>
      <c r="K81" s="55"/>
      <c r="L81" s="55"/>
      <c r="M81" s="55"/>
      <c r="N81" s="55"/>
      <c r="O81" s="55"/>
      <c r="P81" s="55"/>
      <c r="Q81" s="55"/>
      <c r="R81" s="55"/>
    </row>
    <row r="82" spans="1:18">
      <c r="A82" s="52"/>
      <c r="B82" s="25"/>
      <c r="C82" s="25"/>
      <c r="D82" s="25"/>
      <c r="E82" s="25"/>
      <c r="F82" s="25"/>
      <c r="G82" s="25"/>
      <c r="H82" s="25"/>
      <c r="I82" s="25"/>
      <c r="J82" s="25"/>
      <c r="K82" s="25"/>
      <c r="L82" s="25"/>
      <c r="M82" s="25"/>
      <c r="N82" s="25"/>
      <c r="O82" s="25"/>
      <c r="P82" s="25"/>
      <c r="Q82" s="25"/>
      <c r="R82" s="25"/>
    </row>
    <row r="83" spans="1:18">
      <c r="A83" s="52"/>
      <c r="B83" s="15"/>
      <c r="C83" s="15"/>
      <c r="D83" s="15"/>
      <c r="E83" s="15"/>
      <c r="F83" s="15"/>
      <c r="G83" s="15"/>
      <c r="H83" s="15"/>
      <c r="I83" s="15"/>
      <c r="J83" s="15"/>
      <c r="K83" s="15"/>
      <c r="L83" s="15"/>
      <c r="M83" s="15"/>
      <c r="N83" s="15"/>
      <c r="O83" s="15"/>
      <c r="P83" s="15"/>
      <c r="Q83" s="15"/>
      <c r="R83" s="15"/>
    </row>
    <row r="84" spans="1:18" ht="15.75" thickBot="1">
      <c r="A84" s="52"/>
      <c r="B84" s="20"/>
      <c r="C84" s="115" t="s">
        <v>208</v>
      </c>
      <c r="D84" s="115"/>
      <c r="E84" s="115"/>
      <c r="F84" s="115"/>
      <c r="G84" s="115"/>
      <c r="H84" s="115"/>
      <c r="I84" s="115"/>
      <c r="J84" s="115"/>
      <c r="K84" s="115"/>
      <c r="L84" s="115"/>
      <c r="M84" s="115"/>
      <c r="N84" s="20"/>
      <c r="O84" s="212"/>
      <c r="P84" s="115" t="s">
        <v>80</v>
      </c>
      <c r="Q84" s="115"/>
      <c r="R84" s="115"/>
    </row>
    <row r="85" spans="1:18">
      <c r="A85" s="52"/>
      <c r="B85" s="55"/>
      <c r="C85" s="134" t="s">
        <v>209</v>
      </c>
      <c r="D85" s="134"/>
      <c r="E85" s="134"/>
      <c r="F85" s="134"/>
      <c r="G85" s="134"/>
      <c r="H85" s="134"/>
      <c r="I85" s="134"/>
      <c r="J85" s="31"/>
      <c r="K85" s="134" t="s">
        <v>210</v>
      </c>
      <c r="L85" s="134"/>
      <c r="M85" s="134"/>
      <c r="N85" s="32"/>
      <c r="O85" s="33"/>
      <c r="P85" s="134" t="s">
        <v>210</v>
      </c>
      <c r="Q85" s="134"/>
      <c r="R85" s="134"/>
    </row>
    <row r="86" spans="1:18" ht="15.75" thickBot="1">
      <c r="A86" s="52"/>
      <c r="B86" s="55"/>
      <c r="C86" s="115"/>
      <c r="D86" s="115"/>
      <c r="E86" s="115"/>
      <c r="F86" s="115"/>
      <c r="G86" s="115"/>
      <c r="H86" s="115"/>
      <c r="I86" s="115"/>
      <c r="J86" s="30"/>
      <c r="K86" s="80" t="s">
        <v>211</v>
      </c>
      <c r="L86" s="80"/>
      <c r="M86" s="80"/>
      <c r="N86" s="32"/>
      <c r="O86" s="33"/>
      <c r="P86" s="80" t="s">
        <v>212</v>
      </c>
      <c r="Q86" s="80"/>
      <c r="R86" s="80"/>
    </row>
    <row r="87" spans="1:18">
      <c r="A87" s="52"/>
      <c r="B87" s="55"/>
      <c r="C87" s="134" t="s">
        <v>213</v>
      </c>
      <c r="D87" s="134"/>
      <c r="E87" s="134"/>
      <c r="F87" s="31"/>
      <c r="G87" s="134" t="s">
        <v>214</v>
      </c>
      <c r="H87" s="134"/>
      <c r="I87" s="134"/>
      <c r="J87" s="30"/>
      <c r="K87" s="80" t="s">
        <v>215</v>
      </c>
      <c r="L87" s="80"/>
      <c r="M87" s="80"/>
      <c r="N87" s="32"/>
      <c r="O87" s="33"/>
      <c r="P87" s="80" t="s">
        <v>216</v>
      </c>
      <c r="Q87" s="80"/>
      <c r="R87" s="80"/>
    </row>
    <row r="88" spans="1:18" ht="15.75" thickBot="1">
      <c r="A88" s="52"/>
      <c r="B88" s="55"/>
      <c r="C88" s="115">
        <v>2013</v>
      </c>
      <c r="D88" s="115"/>
      <c r="E88" s="115"/>
      <c r="F88" s="30"/>
      <c r="G88" s="115">
        <v>2012</v>
      </c>
      <c r="H88" s="115"/>
      <c r="I88" s="115"/>
      <c r="J88" s="30"/>
      <c r="K88" s="115">
        <v>2011</v>
      </c>
      <c r="L88" s="115"/>
      <c r="M88" s="115"/>
      <c r="N88" s="32"/>
      <c r="O88" s="33"/>
      <c r="P88" s="115">
        <v>2011</v>
      </c>
      <c r="Q88" s="115"/>
      <c r="R88" s="115"/>
    </row>
    <row r="89" spans="1:18">
      <c r="A89" s="52"/>
      <c r="B89" s="64" t="s">
        <v>878</v>
      </c>
      <c r="C89" s="83" t="s">
        <v>218</v>
      </c>
      <c r="D89" s="105">
        <v>10889</v>
      </c>
      <c r="E89" s="39"/>
      <c r="F89" s="41"/>
      <c r="G89" s="83" t="s">
        <v>218</v>
      </c>
      <c r="H89" s="105">
        <v>3685</v>
      </c>
      <c r="I89" s="39"/>
      <c r="J89" s="41"/>
      <c r="K89" s="83" t="s">
        <v>218</v>
      </c>
      <c r="L89" s="84" t="s">
        <v>879</v>
      </c>
      <c r="M89" s="83" t="s">
        <v>250</v>
      </c>
      <c r="N89" s="43"/>
      <c r="O89" s="44"/>
      <c r="P89" s="83" t="s">
        <v>218</v>
      </c>
      <c r="Q89" s="84" t="s">
        <v>880</v>
      </c>
      <c r="R89" s="83" t="s">
        <v>250</v>
      </c>
    </row>
    <row r="90" spans="1:18">
      <c r="A90" s="52"/>
      <c r="B90" s="64"/>
      <c r="C90" s="64"/>
      <c r="D90" s="65"/>
      <c r="E90" s="41"/>
      <c r="F90" s="41"/>
      <c r="G90" s="64"/>
      <c r="H90" s="65"/>
      <c r="I90" s="41"/>
      <c r="J90" s="41"/>
      <c r="K90" s="64"/>
      <c r="L90" s="66"/>
      <c r="M90" s="64"/>
      <c r="N90" s="43"/>
      <c r="O90" s="44"/>
      <c r="P90" s="64"/>
      <c r="Q90" s="66"/>
      <c r="R90" s="64"/>
    </row>
    <row r="91" spans="1:18">
      <c r="A91" s="52"/>
      <c r="B91" s="55" t="s">
        <v>881</v>
      </c>
      <c r="C91" s="99">
        <v>21627</v>
      </c>
      <c r="D91" s="99"/>
      <c r="E91" s="30"/>
      <c r="F91" s="30"/>
      <c r="G91" s="99">
        <v>25317</v>
      </c>
      <c r="H91" s="99"/>
      <c r="I91" s="30"/>
      <c r="J91" s="30"/>
      <c r="K91" s="99">
        <v>18628</v>
      </c>
      <c r="L91" s="99"/>
      <c r="M91" s="30"/>
      <c r="N91" s="32"/>
      <c r="O91" s="33"/>
      <c r="P91" s="99">
        <v>4117</v>
      </c>
      <c r="Q91" s="99"/>
      <c r="R91" s="30"/>
    </row>
    <row r="92" spans="1:18">
      <c r="A92" s="52"/>
      <c r="B92" s="55"/>
      <c r="C92" s="99"/>
      <c r="D92" s="99"/>
      <c r="E92" s="30"/>
      <c r="F92" s="30"/>
      <c r="G92" s="99"/>
      <c r="H92" s="99"/>
      <c r="I92" s="30"/>
      <c r="J92" s="30"/>
      <c r="K92" s="99"/>
      <c r="L92" s="99"/>
      <c r="M92" s="30"/>
      <c r="N92" s="32"/>
      <c r="O92" s="33"/>
      <c r="P92" s="99"/>
      <c r="Q92" s="99"/>
      <c r="R92" s="30"/>
    </row>
    <row r="93" spans="1:18">
      <c r="A93" s="52"/>
      <c r="B93" s="64" t="s">
        <v>92</v>
      </c>
      <c r="C93" s="65">
        <v>27237</v>
      </c>
      <c r="D93" s="65"/>
      <c r="E93" s="41"/>
      <c r="F93" s="41"/>
      <c r="G93" s="65">
        <v>27230</v>
      </c>
      <c r="H93" s="65"/>
      <c r="I93" s="41"/>
      <c r="J93" s="41"/>
      <c r="K93" s="65">
        <v>17708</v>
      </c>
      <c r="L93" s="65"/>
      <c r="M93" s="41"/>
      <c r="N93" s="43"/>
      <c r="O93" s="44"/>
      <c r="P93" s="65">
        <v>5788</v>
      </c>
      <c r="Q93" s="65"/>
      <c r="R93" s="41"/>
    </row>
    <row r="94" spans="1:18">
      <c r="A94" s="52"/>
      <c r="B94" s="64"/>
      <c r="C94" s="65"/>
      <c r="D94" s="65"/>
      <c r="E94" s="41"/>
      <c r="F94" s="41"/>
      <c r="G94" s="65"/>
      <c r="H94" s="65"/>
      <c r="I94" s="41"/>
      <c r="J94" s="41"/>
      <c r="K94" s="65"/>
      <c r="L94" s="65"/>
      <c r="M94" s="41"/>
      <c r="N94" s="43"/>
      <c r="O94" s="44"/>
      <c r="P94" s="65"/>
      <c r="Q94" s="65"/>
      <c r="R94" s="41"/>
    </row>
    <row r="95" spans="1:18">
      <c r="A95" s="52"/>
      <c r="B95" s="55" t="s">
        <v>882</v>
      </c>
      <c r="C95" s="99">
        <v>5406</v>
      </c>
      <c r="D95" s="99"/>
      <c r="E95" s="30"/>
      <c r="F95" s="30"/>
      <c r="G95" s="99">
        <v>3415</v>
      </c>
      <c r="H95" s="99"/>
      <c r="I95" s="30"/>
      <c r="J95" s="30"/>
      <c r="K95" s="67" t="s">
        <v>755</v>
      </c>
      <c r="L95" s="67"/>
      <c r="M95" s="55" t="s">
        <v>250</v>
      </c>
      <c r="N95" s="32"/>
      <c r="O95" s="33"/>
      <c r="P95" s="67">
        <v>983</v>
      </c>
      <c r="Q95" s="67"/>
      <c r="R95" s="30"/>
    </row>
    <row r="96" spans="1:18" ht="15.75" thickBot="1">
      <c r="A96" s="52"/>
      <c r="B96" s="55"/>
      <c r="C96" s="103"/>
      <c r="D96" s="103"/>
      <c r="E96" s="47"/>
      <c r="F96" s="30"/>
      <c r="G96" s="103"/>
      <c r="H96" s="103"/>
      <c r="I96" s="47"/>
      <c r="J96" s="30"/>
      <c r="K96" s="93"/>
      <c r="L96" s="93"/>
      <c r="M96" s="190"/>
      <c r="N96" s="32"/>
      <c r="O96" s="33"/>
      <c r="P96" s="93"/>
      <c r="Q96" s="93"/>
      <c r="R96" s="47"/>
    </row>
    <row r="97" spans="1:18">
      <c r="A97" s="52"/>
      <c r="B97" s="64" t="s">
        <v>858</v>
      </c>
      <c r="C97" s="83" t="s">
        <v>218</v>
      </c>
      <c r="D97" s="105">
        <v>65159</v>
      </c>
      <c r="E97" s="39"/>
      <c r="F97" s="41"/>
      <c r="G97" s="83" t="s">
        <v>218</v>
      </c>
      <c r="H97" s="105">
        <v>59647</v>
      </c>
      <c r="I97" s="39"/>
      <c r="J97" s="41"/>
      <c r="K97" s="83" t="s">
        <v>218</v>
      </c>
      <c r="L97" s="105">
        <v>27787</v>
      </c>
      <c r="M97" s="39"/>
      <c r="N97" s="43"/>
      <c r="O97" s="44"/>
      <c r="P97" s="83" t="s">
        <v>218</v>
      </c>
      <c r="Q97" s="105">
        <v>6158</v>
      </c>
      <c r="R97" s="39"/>
    </row>
    <row r="98" spans="1:18" ht="15.75" thickBot="1">
      <c r="A98" s="52"/>
      <c r="B98" s="64"/>
      <c r="C98" s="104"/>
      <c r="D98" s="106"/>
      <c r="E98" s="50"/>
      <c r="F98" s="41"/>
      <c r="G98" s="104"/>
      <c r="H98" s="106"/>
      <c r="I98" s="50"/>
      <c r="J98" s="41"/>
      <c r="K98" s="104"/>
      <c r="L98" s="106"/>
      <c r="M98" s="50"/>
      <c r="N98" s="43"/>
      <c r="O98" s="44"/>
      <c r="P98" s="104"/>
      <c r="Q98" s="106"/>
      <c r="R98" s="50"/>
    </row>
    <row r="99" spans="1:18" ht="15.75" thickTop="1">
      <c r="A99" s="52" t="s">
        <v>1177</v>
      </c>
      <c r="B99" s="51" t="s">
        <v>6</v>
      </c>
      <c r="C99" s="51"/>
      <c r="D99" s="51"/>
      <c r="E99" s="51"/>
      <c r="F99" s="51"/>
      <c r="G99" s="51"/>
      <c r="H99" s="51"/>
      <c r="I99" s="51"/>
      <c r="J99" s="51"/>
      <c r="K99" s="51"/>
      <c r="L99" s="51"/>
      <c r="M99" s="51"/>
      <c r="N99" s="51"/>
      <c r="O99" s="51"/>
      <c r="P99" s="51"/>
      <c r="Q99" s="51"/>
      <c r="R99" s="51"/>
    </row>
    <row r="100" spans="1:18">
      <c r="A100" s="52"/>
      <c r="B100" s="55" t="s">
        <v>883</v>
      </c>
      <c r="C100" s="55"/>
      <c r="D100" s="55"/>
      <c r="E100" s="55"/>
      <c r="F100" s="55"/>
      <c r="G100" s="55"/>
      <c r="H100" s="55"/>
      <c r="I100" s="55"/>
      <c r="J100" s="55"/>
      <c r="K100" s="55"/>
      <c r="L100" s="55"/>
      <c r="M100" s="55"/>
      <c r="N100" s="55"/>
      <c r="O100" s="55"/>
      <c r="P100" s="55"/>
      <c r="Q100" s="55"/>
      <c r="R100" s="55"/>
    </row>
    <row r="101" spans="1:18">
      <c r="A101" s="52"/>
      <c r="B101" s="25"/>
      <c r="C101" s="25"/>
      <c r="D101" s="25"/>
      <c r="E101" s="25"/>
      <c r="F101" s="25"/>
      <c r="G101" s="25"/>
      <c r="H101" s="25"/>
      <c r="I101" s="25"/>
    </row>
    <row r="102" spans="1:18">
      <c r="A102" s="52"/>
      <c r="B102" s="15"/>
      <c r="C102" s="15"/>
      <c r="D102" s="15"/>
      <c r="E102" s="15"/>
      <c r="F102" s="15"/>
      <c r="G102" s="15"/>
      <c r="H102" s="15"/>
      <c r="I102" s="15"/>
    </row>
    <row r="103" spans="1:18">
      <c r="A103" s="52"/>
      <c r="B103" s="30"/>
      <c r="C103" s="80" t="s">
        <v>213</v>
      </c>
      <c r="D103" s="80"/>
      <c r="E103" s="80"/>
      <c r="F103" s="30"/>
      <c r="G103" s="80" t="s">
        <v>214</v>
      </c>
      <c r="H103" s="80"/>
      <c r="I103" s="80"/>
    </row>
    <row r="104" spans="1:18" ht="15.75" thickBot="1">
      <c r="A104" s="52"/>
      <c r="B104" s="30"/>
      <c r="C104" s="115">
        <v>2013</v>
      </c>
      <c r="D104" s="115"/>
      <c r="E104" s="115"/>
      <c r="F104" s="30"/>
      <c r="G104" s="115">
        <v>2012</v>
      </c>
      <c r="H104" s="115"/>
      <c r="I104" s="115"/>
    </row>
    <row r="105" spans="1:18">
      <c r="A105" s="52"/>
      <c r="B105" s="64" t="s">
        <v>884</v>
      </c>
      <c r="C105" s="83" t="s">
        <v>218</v>
      </c>
      <c r="D105" s="105">
        <v>60172</v>
      </c>
      <c r="E105" s="39"/>
      <c r="F105" s="41"/>
      <c r="G105" s="83" t="s">
        <v>218</v>
      </c>
      <c r="H105" s="105">
        <v>64238</v>
      </c>
      <c r="I105" s="39"/>
    </row>
    <row r="106" spans="1:18">
      <c r="A106" s="52"/>
      <c r="B106" s="64"/>
      <c r="C106" s="64"/>
      <c r="D106" s="65"/>
      <c r="E106" s="41"/>
      <c r="F106" s="41"/>
      <c r="G106" s="64"/>
      <c r="H106" s="65"/>
      <c r="I106" s="41"/>
    </row>
    <row r="107" spans="1:18">
      <c r="A107" s="52"/>
      <c r="B107" s="55" t="s">
        <v>885</v>
      </c>
      <c r="C107" s="99">
        <v>15143</v>
      </c>
      <c r="D107" s="99"/>
      <c r="E107" s="30"/>
      <c r="F107" s="30"/>
      <c r="G107" s="99">
        <v>16294</v>
      </c>
      <c r="H107" s="99"/>
      <c r="I107" s="30"/>
    </row>
    <row r="108" spans="1:18">
      <c r="A108" s="52"/>
      <c r="B108" s="55"/>
      <c r="C108" s="99"/>
      <c r="D108" s="99"/>
      <c r="E108" s="30"/>
      <c r="F108" s="30"/>
      <c r="G108" s="99"/>
      <c r="H108" s="99"/>
      <c r="I108" s="30"/>
    </row>
    <row r="109" spans="1:18">
      <c r="A109" s="52"/>
      <c r="B109" s="64" t="s">
        <v>397</v>
      </c>
      <c r="C109" s="65">
        <v>1018</v>
      </c>
      <c r="D109" s="65"/>
      <c r="E109" s="41"/>
      <c r="F109" s="41"/>
      <c r="G109" s="65">
        <v>1069</v>
      </c>
      <c r="H109" s="65"/>
      <c r="I109" s="41"/>
    </row>
    <row r="110" spans="1:18" ht="15.75" thickBot="1">
      <c r="A110" s="52"/>
      <c r="B110" s="64"/>
      <c r="C110" s="102"/>
      <c r="D110" s="102"/>
      <c r="E110" s="70"/>
      <c r="F110" s="41"/>
      <c r="G110" s="102"/>
      <c r="H110" s="102"/>
      <c r="I110" s="70"/>
    </row>
    <row r="111" spans="1:18">
      <c r="A111" s="52"/>
      <c r="B111" s="55" t="s">
        <v>106</v>
      </c>
      <c r="C111" s="71" t="s">
        <v>218</v>
      </c>
      <c r="D111" s="100">
        <v>76333</v>
      </c>
      <c r="E111" s="31"/>
      <c r="F111" s="30"/>
      <c r="G111" s="71" t="s">
        <v>218</v>
      </c>
      <c r="H111" s="100">
        <v>81601</v>
      </c>
      <c r="I111" s="31"/>
    </row>
    <row r="112" spans="1:18" ht="15.75" thickBot="1">
      <c r="A112" s="52"/>
      <c r="B112" s="55"/>
      <c r="C112" s="72"/>
      <c r="D112" s="101"/>
      <c r="E112" s="74"/>
      <c r="F112" s="30"/>
      <c r="G112" s="72"/>
      <c r="H112" s="101"/>
      <c r="I112" s="74"/>
    </row>
    <row r="113" spans="1:18" ht="15.75" thickTop="1">
      <c r="A113" s="52"/>
      <c r="B113" s="57"/>
      <c r="C113" s="57"/>
      <c r="D113" s="57"/>
      <c r="E113" s="57"/>
      <c r="F113" s="57"/>
      <c r="G113" s="57"/>
      <c r="H113" s="57"/>
      <c r="I113" s="57"/>
      <c r="J113" s="57"/>
      <c r="K113" s="57"/>
      <c r="L113" s="57"/>
      <c r="M113" s="57"/>
      <c r="N113" s="57"/>
      <c r="O113" s="57"/>
      <c r="P113" s="57"/>
      <c r="Q113" s="57"/>
      <c r="R113" s="57"/>
    </row>
    <row r="114" spans="1:18" ht="25.5" customHeight="1">
      <c r="A114" s="52"/>
      <c r="B114" s="55" t="s">
        <v>886</v>
      </c>
      <c r="C114" s="55"/>
      <c r="D114" s="55"/>
      <c r="E114" s="55"/>
      <c r="F114" s="55"/>
      <c r="G114" s="55"/>
      <c r="H114" s="55"/>
      <c r="I114" s="55"/>
      <c r="J114" s="55"/>
      <c r="K114" s="55"/>
      <c r="L114" s="55"/>
      <c r="M114" s="55"/>
      <c r="N114" s="55"/>
      <c r="O114" s="55"/>
      <c r="P114" s="55"/>
      <c r="Q114" s="55"/>
      <c r="R114" s="55"/>
    </row>
    <row r="115" spans="1:18">
      <c r="A115" s="52"/>
      <c r="B115" s="51"/>
      <c r="C115" s="51"/>
      <c r="D115" s="51"/>
      <c r="E115" s="51"/>
      <c r="F115" s="51"/>
      <c r="G115" s="51"/>
      <c r="H115" s="51"/>
      <c r="I115" s="51"/>
      <c r="J115" s="51"/>
      <c r="K115" s="51"/>
      <c r="L115" s="51"/>
      <c r="M115" s="51"/>
      <c r="N115" s="51"/>
      <c r="O115" s="51"/>
      <c r="P115" s="51"/>
      <c r="Q115" s="51"/>
      <c r="R115" s="51"/>
    </row>
    <row r="116" spans="1:18">
      <c r="A116" s="52"/>
      <c r="B116" s="55" t="s">
        <v>887</v>
      </c>
      <c r="C116" s="55"/>
      <c r="D116" s="55"/>
      <c r="E116" s="55"/>
      <c r="F116" s="55"/>
      <c r="G116" s="55"/>
      <c r="H116" s="55"/>
      <c r="I116" s="55"/>
      <c r="J116" s="55"/>
      <c r="K116" s="55"/>
      <c r="L116" s="55"/>
      <c r="M116" s="55"/>
      <c r="N116" s="55"/>
      <c r="O116" s="55"/>
      <c r="P116" s="55"/>
      <c r="Q116" s="55"/>
      <c r="R116" s="55"/>
    </row>
    <row r="117" spans="1:18">
      <c r="A117" s="52"/>
      <c r="B117" s="57"/>
      <c r="C117" s="57"/>
      <c r="D117" s="57"/>
      <c r="E117" s="57"/>
      <c r="F117" s="57"/>
      <c r="G117" s="57"/>
      <c r="H117" s="57"/>
      <c r="I117" s="57"/>
      <c r="J117" s="57"/>
      <c r="K117" s="57"/>
      <c r="L117" s="57"/>
      <c r="M117" s="57"/>
      <c r="N117" s="57"/>
      <c r="O117" s="57"/>
      <c r="P117" s="57"/>
      <c r="Q117" s="57"/>
      <c r="R117" s="57"/>
    </row>
    <row r="118" spans="1:18">
      <c r="A118" s="52"/>
      <c r="B118" s="25"/>
      <c r="C118" s="25"/>
      <c r="D118" s="25"/>
      <c r="E118" s="25"/>
      <c r="F118" s="25"/>
      <c r="G118" s="25"/>
      <c r="H118" s="25"/>
      <c r="I118" s="25"/>
    </row>
    <row r="119" spans="1:18">
      <c r="A119" s="52"/>
      <c r="B119" s="15"/>
      <c r="C119" s="15"/>
      <c r="D119" s="15"/>
      <c r="E119" s="15"/>
      <c r="F119" s="15"/>
      <c r="G119" s="15"/>
      <c r="H119" s="15"/>
      <c r="I119" s="15"/>
    </row>
    <row r="120" spans="1:18">
      <c r="A120" s="52"/>
      <c r="B120" s="30"/>
      <c r="C120" s="80" t="s">
        <v>213</v>
      </c>
      <c r="D120" s="80"/>
      <c r="E120" s="80"/>
      <c r="F120" s="30"/>
      <c r="G120" s="80" t="s">
        <v>214</v>
      </c>
      <c r="H120" s="80"/>
      <c r="I120" s="80"/>
    </row>
    <row r="121" spans="1:18" ht="15.75" thickBot="1">
      <c r="A121" s="52"/>
      <c r="B121" s="30"/>
      <c r="C121" s="115">
        <v>2013</v>
      </c>
      <c r="D121" s="115"/>
      <c r="E121" s="115"/>
      <c r="F121" s="30"/>
      <c r="G121" s="115">
        <v>2012</v>
      </c>
      <c r="H121" s="115"/>
      <c r="I121" s="115"/>
    </row>
    <row r="122" spans="1:18">
      <c r="A122" s="52"/>
      <c r="B122" s="64" t="s">
        <v>884</v>
      </c>
      <c r="C122" s="83" t="s">
        <v>218</v>
      </c>
      <c r="D122" s="105">
        <v>91518</v>
      </c>
      <c r="E122" s="39"/>
      <c r="F122" s="41"/>
      <c r="G122" s="83" t="s">
        <v>218</v>
      </c>
      <c r="H122" s="105">
        <v>91067</v>
      </c>
      <c r="I122" s="39"/>
    </row>
    <row r="123" spans="1:18">
      <c r="A123" s="52"/>
      <c r="B123" s="64"/>
      <c r="C123" s="64"/>
      <c r="D123" s="65"/>
      <c r="E123" s="41"/>
      <c r="F123" s="41"/>
      <c r="G123" s="64"/>
      <c r="H123" s="65"/>
      <c r="I123" s="41"/>
    </row>
    <row r="124" spans="1:18">
      <c r="A124" s="52"/>
      <c r="B124" s="55" t="s">
        <v>885</v>
      </c>
      <c r="C124" s="99">
        <v>88209</v>
      </c>
      <c r="D124" s="99"/>
      <c r="E124" s="30"/>
      <c r="F124" s="30"/>
      <c r="G124" s="99">
        <v>87867</v>
      </c>
      <c r="H124" s="99"/>
      <c r="I124" s="30"/>
    </row>
    <row r="125" spans="1:18" ht="15.75" thickBot="1">
      <c r="A125" s="52"/>
      <c r="B125" s="55"/>
      <c r="C125" s="103"/>
      <c r="D125" s="103"/>
      <c r="E125" s="47"/>
      <c r="F125" s="30"/>
      <c r="G125" s="103"/>
      <c r="H125" s="103"/>
      <c r="I125" s="47"/>
    </row>
    <row r="126" spans="1:18">
      <c r="A126" s="52"/>
      <c r="B126" s="64"/>
      <c r="C126" s="83" t="s">
        <v>218</v>
      </c>
      <c r="D126" s="105">
        <v>179727</v>
      </c>
      <c r="E126" s="39"/>
      <c r="F126" s="41"/>
      <c r="G126" s="83" t="s">
        <v>218</v>
      </c>
      <c r="H126" s="105">
        <v>178934</v>
      </c>
      <c r="I126" s="39"/>
    </row>
    <row r="127" spans="1:18" ht="15.75" thickBot="1">
      <c r="A127" s="52"/>
      <c r="B127" s="64"/>
      <c r="C127" s="104"/>
      <c r="D127" s="106"/>
      <c r="E127" s="50"/>
      <c r="F127" s="41"/>
      <c r="G127" s="104"/>
      <c r="H127" s="106"/>
      <c r="I127" s="50"/>
    </row>
    <row r="128" spans="1:18" ht="15.75" thickTop="1">
      <c r="A128" s="52" t="s">
        <v>1178</v>
      </c>
      <c r="B128" s="51" t="s">
        <v>6</v>
      </c>
      <c r="C128" s="51"/>
      <c r="D128" s="51"/>
      <c r="E128" s="51"/>
      <c r="F128" s="51"/>
      <c r="G128" s="51"/>
      <c r="H128" s="51"/>
      <c r="I128" s="51"/>
      <c r="J128" s="51"/>
      <c r="K128" s="51"/>
      <c r="L128" s="51"/>
      <c r="M128" s="51"/>
      <c r="N128" s="51"/>
      <c r="O128" s="51"/>
      <c r="P128" s="51"/>
      <c r="Q128" s="51"/>
      <c r="R128" s="51"/>
    </row>
    <row r="129" spans="1:18">
      <c r="A129" s="52"/>
      <c r="B129" s="55" t="s">
        <v>888</v>
      </c>
      <c r="C129" s="55"/>
      <c r="D129" s="55"/>
      <c r="E129" s="55"/>
      <c r="F129" s="55"/>
      <c r="G129" s="55"/>
      <c r="H129" s="55"/>
      <c r="I129" s="55"/>
      <c r="J129" s="55"/>
      <c r="K129" s="55"/>
      <c r="L129" s="55"/>
      <c r="M129" s="55"/>
      <c r="N129" s="55"/>
      <c r="O129" s="55"/>
      <c r="P129" s="55"/>
      <c r="Q129" s="55"/>
      <c r="R129" s="55"/>
    </row>
    <row r="130" spans="1:18">
      <c r="A130" s="52"/>
      <c r="B130" s="25"/>
      <c r="C130" s="25"/>
      <c r="D130" s="25"/>
      <c r="E130" s="25"/>
      <c r="F130" s="25"/>
      <c r="G130" s="25"/>
      <c r="H130" s="25"/>
      <c r="I130" s="25"/>
      <c r="J130" s="25"/>
      <c r="K130" s="25"/>
      <c r="L130" s="25"/>
      <c r="M130" s="25"/>
      <c r="N130" s="25"/>
      <c r="O130" s="25"/>
      <c r="P130" s="25"/>
      <c r="Q130" s="25"/>
      <c r="R130" s="25"/>
    </row>
    <row r="131" spans="1:18">
      <c r="A131" s="52"/>
      <c r="B131" s="15"/>
      <c r="C131" s="15"/>
      <c r="D131" s="15"/>
      <c r="E131" s="15"/>
      <c r="F131" s="15"/>
      <c r="G131" s="15"/>
      <c r="H131" s="15"/>
      <c r="I131" s="15"/>
      <c r="J131" s="15"/>
      <c r="K131" s="15"/>
      <c r="L131" s="15"/>
      <c r="M131" s="15"/>
      <c r="N131" s="15"/>
      <c r="O131" s="15"/>
      <c r="P131" s="15"/>
      <c r="Q131" s="15"/>
      <c r="R131" s="15"/>
    </row>
    <row r="132" spans="1:18" ht="15.75" thickBot="1">
      <c r="A132" s="52"/>
      <c r="B132" s="12"/>
      <c r="C132" s="115" t="s">
        <v>208</v>
      </c>
      <c r="D132" s="115"/>
      <c r="E132" s="115"/>
      <c r="F132" s="115"/>
      <c r="G132" s="115"/>
      <c r="H132" s="115"/>
      <c r="I132" s="115"/>
      <c r="J132" s="115"/>
      <c r="K132" s="115"/>
      <c r="L132" s="115"/>
      <c r="M132" s="115"/>
      <c r="N132" s="20"/>
      <c r="O132" s="212"/>
      <c r="P132" s="115" t="s">
        <v>80</v>
      </c>
      <c r="Q132" s="115"/>
      <c r="R132" s="115"/>
    </row>
    <row r="133" spans="1:18">
      <c r="A133" s="52"/>
      <c r="B133" s="55"/>
      <c r="C133" s="134" t="s">
        <v>209</v>
      </c>
      <c r="D133" s="134"/>
      <c r="E133" s="134"/>
      <c r="F133" s="134"/>
      <c r="G133" s="134"/>
      <c r="H133" s="134"/>
      <c r="I133" s="134"/>
      <c r="J133" s="31"/>
      <c r="K133" s="134" t="s">
        <v>210</v>
      </c>
      <c r="L133" s="134"/>
      <c r="M133" s="134"/>
      <c r="N133" s="32"/>
      <c r="O133" s="33"/>
      <c r="P133" s="134" t="s">
        <v>210</v>
      </c>
      <c r="Q133" s="134"/>
      <c r="R133" s="134"/>
    </row>
    <row r="134" spans="1:18" ht="15.75" thickBot="1">
      <c r="A134" s="52"/>
      <c r="B134" s="55"/>
      <c r="C134" s="115"/>
      <c r="D134" s="115"/>
      <c r="E134" s="115"/>
      <c r="F134" s="115"/>
      <c r="G134" s="115"/>
      <c r="H134" s="115"/>
      <c r="I134" s="115"/>
      <c r="J134" s="30"/>
      <c r="K134" s="80" t="s">
        <v>211</v>
      </c>
      <c r="L134" s="80"/>
      <c r="M134" s="80"/>
      <c r="N134" s="32"/>
      <c r="O134" s="33"/>
      <c r="P134" s="80" t="s">
        <v>212</v>
      </c>
      <c r="Q134" s="80"/>
      <c r="R134" s="80"/>
    </row>
    <row r="135" spans="1:18">
      <c r="A135" s="52"/>
      <c r="B135" s="55"/>
      <c r="C135" s="134" t="s">
        <v>213</v>
      </c>
      <c r="D135" s="134"/>
      <c r="E135" s="134"/>
      <c r="F135" s="31"/>
      <c r="G135" s="134" t="s">
        <v>214</v>
      </c>
      <c r="H135" s="134"/>
      <c r="I135" s="134"/>
      <c r="J135" s="30"/>
      <c r="K135" s="80" t="s">
        <v>215</v>
      </c>
      <c r="L135" s="80"/>
      <c r="M135" s="80"/>
      <c r="N135" s="32"/>
      <c r="O135" s="33"/>
      <c r="P135" s="80" t="s">
        <v>216</v>
      </c>
      <c r="Q135" s="80"/>
      <c r="R135" s="80"/>
    </row>
    <row r="136" spans="1:18" ht="15.75" thickBot="1">
      <c r="A136" s="52"/>
      <c r="B136" s="55"/>
      <c r="C136" s="115">
        <v>2013</v>
      </c>
      <c r="D136" s="115"/>
      <c r="E136" s="115"/>
      <c r="F136" s="30"/>
      <c r="G136" s="115">
        <v>2012</v>
      </c>
      <c r="H136" s="115"/>
      <c r="I136" s="115"/>
      <c r="J136" s="30"/>
      <c r="K136" s="115">
        <v>2011</v>
      </c>
      <c r="L136" s="115"/>
      <c r="M136" s="115"/>
      <c r="N136" s="32"/>
      <c r="O136" s="33"/>
      <c r="P136" s="115">
        <v>2011</v>
      </c>
      <c r="Q136" s="115"/>
      <c r="R136" s="115"/>
    </row>
    <row r="137" spans="1:18">
      <c r="A137" s="52"/>
      <c r="B137" s="64" t="s">
        <v>884</v>
      </c>
      <c r="C137" s="83" t="s">
        <v>218</v>
      </c>
      <c r="D137" s="105">
        <v>277837</v>
      </c>
      <c r="E137" s="39"/>
      <c r="F137" s="41"/>
      <c r="G137" s="83" t="s">
        <v>218</v>
      </c>
      <c r="H137" s="105">
        <v>249688</v>
      </c>
      <c r="I137" s="39"/>
      <c r="J137" s="41"/>
      <c r="K137" s="83" t="s">
        <v>218</v>
      </c>
      <c r="L137" s="105">
        <v>182206</v>
      </c>
      <c r="M137" s="39"/>
      <c r="N137" s="43"/>
      <c r="O137" s="44"/>
      <c r="P137" s="83" t="s">
        <v>218</v>
      </c>
      <c r="Q137" s="105">
        <v>83084</v>
      </c>
      <c r="R137" s="39"/>
    </row>
    <row r="138" spans="1:18">
      <c r="A138" s="52"/>
      <c r="B138" s="64"/>
      <c r="C138" s="64"/>
      <c r="D138" s="65"/>
      <c r="E138" s="41"/>
      <c r="F138" s="41"/>
      <c r="G138" s="64"/>
      <c r="H138" s="65"/>
      <c r="I138" s="41"/>
      <c r="J138" s="41"/>
      <c r="K138" s="64"/>
      <c r="L138" s="65"/>
      <c r="M138" s="41"/>
      <c r="N138" s="43"/>
      <c r="O138" s="44"/>
      <c r="P138" s="64"/>
      <c r="Q138" s="65"/>
      <c r="R138" s="41"/>
    </row>
    <row r="139" spans="1:18">
      <c r="A139" s="52"/>
      <c r="B139" s="55" t="s">
        <v>889</v>
      </c>
      <c r="C139" s="99">
        <v>141571</v>
      </c>
      <c r="D139" s="99"/>
      <c r="E139" s="30"/>
      <c r="F139" s="30"/>
      <c r="G139" s="99">
        <v>141462</v>
      </c>
      <c r="H139" s="99"/>
      <c r="I139" s="30"/>
      <c r="J139" s="30"/>
      <c r="K139" s="99">
        <v>82292</v>
      </c>
      <c r="L139" s="99"/>
      <c r="M139" s="30"/>
      <c r="N139" s="32"/>
      <c r="O139" s="33"/>
      <c r="P139" s="99">
        <v>41139</v>
      </c>
      <c r="Q139" s="99"/>
      <c r="R139" s="30"/>
    </row>
    <row r="140" spans="1:18" ht="15.75" thickBot="1">
      <c r="A140" s="52"/>
      <c r="B140" s="55"/>
      <c r="C140" s="103"/>
      <c r="D140" s="103"/>
      <c r="E140" s="47"/>
      <c r="F140" s="30"/>
      <c r="G140" s="103"/>
      <c r="H140" s="103"/>
      <c r="I140" s="47"/>
      <c r="J140" s="30"/>
      <c r="K140" s="103"/>
      <c r="L140" s="103"/>
      <c r="M140" s="47"/>
      <c r="N140" s="32"/>
      <c r="O140" s="263"/>
      <c r="P140" s="103"/>
      <c r="Q140" s="103"/>
      <c r="R140" s="47"/>
    </row>
    <row r="141" spans="1:18">
      <c r="A141" s="52"/>
      <c r="B141" s="64" t="s">
        <v>890</v>
      </c>
      <c r="C141" s="83" t="s">
        <v>218</v>
      </c>
      <c r="D141" s="105">
        <v>419408</v>
      </c>
      <c r="E141" s="39"/>
      <c r="F141" s="41"/>
      <c r="G141" s="83" t="s">
        <v>218</v>
      </c>
      <c r="H141" s="105">
        <v>391150</v>
      </c>
      <c r="I141" s="39"/>
      <c r="J141" s="41"/>
      <c r="K141" s="83" t="s">
        <v>218</v>
      </c>
      <c r="L141" s="105">
        <v>264498</v>
      </c>
      <c r="M141" s="39"/>
      <c r="N141" s="43"/>
      <c r="O141" s="264"/>
      <c r="P141" s="83" t="s">
        <v>218</v>
      </c>
      <c r="Q141" s="105">
        <v>124223</v>
      </c>
      <c r="R141" s="39"/>
    </row>
    <row r="142" spans="1:18" ht="15.75" thickBot="1">
      <c r="A142" s="52"/>
      <c r="B142" s="64"/>
      <c r="C142" s="104"/>
      <c r="D142" s="106"/>
      <c r="E142" s="50"/>
      <c r="F142" s="41"/>
      <c r="G142" s="104"/>
      <c r="H142" s="106"/>
      <c r="I142" s="50"/>
      <c r="J142" s="41"/>
      <c r="K142" s="104"/>
      <c r="L142" s="106"/>
      <c r="M142" s="50"/>
      <c r="N142" s="43"/>
      <c r="O142" s="44"/>
      <c r="P142" s="104"/>
      <c r="Q142" s="106"/>
      <c r="R142" s="50"/>
    </row>
    <row r="143" spans="1:18" ht="15.75" thickTop="1"/>
  </sheetData>
  <mergeCells count="659">
    <mergeCell ref="A128:A142"/>
    <mergeCell ref="B128:R128"/>
    <mergeCell ref="B129:R129"/>
    <mergeCell ref="A99:A127"/>
    <mergeCell ref="B99:R99"/>
    <mergeCell ref="B100:R100"/>
    <mergeCell ref="B113:R113"/>
    <mergeCell ref="B114:R114"/>
    <mergeCell ref="B115:R115"/>
    <mergeCell ref="B116:R116"/>
    <mergeCell ref="B117:R117"/>
    <mergeCell ref="A63:A79"/>
    <mergeCell ref="B63:R63"/>
    <mergeCell ref="B64:R64"/>
    <mergeCell ref="A80:A98"/>
    <mergeCell ref="B80:R80"/>
    <mergeCell ref="B81:R81"/>
    <mergeCell ref="P141:P142"/>
    <mergeCell ref="Q141:Q142"/>
    <mergeCell ref="R141:R142"/>
    <mergeCell ref="A1:A2"/>
    <mergeCell ref="B1:R1"/>
    <mergeCell ref="B2:R2"/>
    <mergeCell ref="B3:R3"/>
    <mergeCell ref="A4:A62"/>
    <mergeCell ref="B4:R4"/>
    <mergeCell ref="B5:R5"/>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I139:I140"/>
    <mergeCell ref="J139:J140"/>
    <mergeCell ref="K139:L140"/>
    <mergeCell ref="M139:M140"/>
    <mergeCell ref="N139:N140"/>
    <mergeCell ref="O139:O140"/>
    <mergeCell ref="N137:N138"/>
    <mergeCell ref="O137:O138"/>
    <mergeCell ref="P137:P138"/>
    <mergeCell ref="Q137:Q138"/>
    <mergeCell ref="R137:R138"/>
    <mergeCell ref="B139:B140"/>
    <mergeCell ref="C139:D140"/>
    <mergeCell ref="E139:E140"/>
    <mergeCell ref="F139:F140"/>
    <mergeCell ref="G139:H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M135"/>
    <mergeCell ref="K136:M136"/>
    <mergeCell ref="N135:N136"/>
    <mergeCell ref="O135:O136"/>
    <mergeCell ref="P135:R135"/>
    <mergeCell ref="P136:R136"/>
    <mergeCell ref="N133:N134"/>
    <mergeCell ref="O133:O134"/>
    <mergeCell ref="P133:R133"/>
    <mergeCell ref="P134:R134"/>
    <mergeCell ref="B135:B136"/>
    <mergeCell ref="C135:E135"/>
    <mergeCell ref="C136:E136"/>
    <mergeCell ref="F135:F136"/>
    <mergeCell ref="G135:I135"/>
    <mergeCell ref="G136:I136"/>
    <mergeCell ref="H126:H127"/>
    <mergeCell ref="I126:I127"/>
    <mergeCell ref="B130:R130"/>
    <mergeCell ref="C132:M132"/>
    <mergeCell ref="P132:R132"/>
    <mergeCell ref="B133:B134"/>
    <mergeCell ref="C133:I134"/>
    <mergeCell ref="J133:J134"/>
    <mergeCell ref="K133:M133"/>
    <mergeCell ref="K134:M134"/>
    <mergeCell ref="B126:B127"/>
    <mergeCell ref="C126:C127"/>
    <mergeCell ref="D126:D127"/>
    <mergeCell ref="E126:E127"/>
    <mergeCell ref="F126:F127"/>
    <mergeCell ref="G126:G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1:H112"/>
    <mergeCell ref="I111:I112"/>
    <mergeCell ref="B118:I118"/>
    <mergeCell ref="B120:B121"/>
    <mergeCell ref="C120:E120"/>
    <mergeCell ref="C121:E121"/>
    <mergeCell ref="F120:F121"/>
    <mergeCell ref="G120:I120"/>
    <mergeCell ref="G121:I121"/>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P97:P98"/>
    <mergeCell ref="Q97:Q98"/>
    <mergeCell ref="R97:R98"/>
    <mergeCell ref="B101:I101"/>
    <mergeCell ref="B103:B104"/>
    <mergeCell ref="C103:E103"/>
    <mergeCell ref="C104:E104"/>
    <mergeCell ref="F103:F104"/>
    <mergeCell ref="G103:I103"/>
    <mergeCell ref="G104:I104"/>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I95:I96"/>
    <mergeCell ref="J95:J96"/>
    <mergeCell ref="K95:L96"/>
    <mergeCell ref="M95:M96"/>
    <mergeCell ref="N95:N96"/>
    <mergeCell ref="O95:O96"/>
    <mergeCell ref="M93:M94"/>
    <mergeCell ref="N93:N94"/>
    <mergeCell ref="O93:O94"/>
    <mergeCell ref="P93:Q94"/>
    <mergeCell ref="R93:R94"/>
    <mergeCell ref="B95:B96"/>
    <mergeCell ref="C95:D96"/>
    <mergeCell ref="E95:E96"/>
    <mergeCell ref="F95:F96"/>
    <mergeCell ref="G95:H96"/>
    <mergeCell ref="P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O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N87:N88"/>
    <mergeCell ref="O87:O88"/>
    <mergeCell ref="P87:R87"/>
    <mergeCell ref="P88:R88"/>
    <mergeCell ref="B89:B90"/>
    <mergeCell ref="C89:C90"/>
    <mergeCell ref="D89:D90"/>
    <mergeCell ref="E89:E90"/>
    <mergeCell ref="F89:F90"/>
    <mergeCell ref="G89:G90"/>
    <mergeCell ref="P86:R86"/>
    <mergeCell ref="B87:B88"/>
    <mergeCell ref="C87:E87"/>
    <mergeCell ref="C88:E88"/>
    <mergeCell ref="F87:F88"/>
    <mergeCell ref="G87:I87"/>
    <mergeCell ref="G88:I88"/>
    <mergeCell ref="J87:J88"/>
    <mergeCell ref="K87:M87"/>
    <mergeCell ref="K88:M88"/>
    <mergeCell ref="C84:M84"/>
    <mergeCell ref="P84:R84"/>
    <mergeCell ref="B85:B86"/>
    <mergeCell ref="C85:I86"/>
    <mergeCell ref="J85:J86"/>
    <mergeCell ref="K85:M85"/>
    <mergeCell ref="K86:M86"/>
    <mergeCell ref="N85:N86"/>
    <mergeCell ref="O85:O86"/>
    <mergeCell ref="P85:R85"/>
    <mergeCell ref="N78:N79"/>
    <mergeCell ref="O78:O79"/>
    <mergeCell ref="P78:P79"/>
    <mergeCell ref="Q78:Q79"/>
    <mergeCell ref="R78:R79"/>
    <mergeCell ref="B82:R82"/>
    <mergeCell ref="H78:H79"/>
    <mergeCell ref="I78:I79"/>
    <mergeCell ref="J78:J79"/>
    <mergeCell ref="K78:K79"/>
    <mergeCell ref="L78:L79"/>
    <mergeCell ref="M78:M79"/>
    <mergeCell ref="B78:B79"/>
    <mergeCell ref="C78:C79"/>
    <mergeCell ref="D78:D79"/>
    <mergeCell ref="E78:E79"/>
    <mergeCell ref="F78:F79"/>
    <mergeCell ref="G78:G79"/>
    <mergeCell ref="P75:Q76"/>
    <mergeCell ref="R75:R76"/>
    <mergeCell ref="C77:D77"/>
    <mergeCell ref="G77:H77"/>
    <mergeCell ref="K77:L77"/>
    <mergeCell ref="P77:Q77"/>
    <mergeCell ref="I75:I76"/>
    <mergeCell ref="J75:J76"/>
    <mergeCell ref="K75:L76"/>
    <mergeCell ref="M75:M76"/>
    <mergeCell ref="N75:N76"/>
    <mergeCell ref="O75:O76"/>
    <mergeCell ref="N73:N74"/>
    <mergeCell ref="O73:O74"/>
    <mergeCell ref="P73:P74"/>
    <mergeCell ref="Q73:Q74"/>
    <mergeCell ref="R73:R74"/>
    <mergeCell ref="B75:B76"/>
    <mergeCell ref="C75:D76"/>
    <mergeCell ref="E75:E76"/>
    <mergeCell ref="F75:F76"/>
    <mergeCell ref="G75:H76"/>
    <mergeCell ref="H73:H74"/>
    <mergeCell ref="I73:I74"/>
    <mergeCell ref="J73:J74"/>
    <mergeCell ref="K73:K74"/>
    <mergeCell ref="L73:L74"/>
    <mergeCell ref="M73:M74"/>
    <mergeCell ref="C72:E72"/>
    <mergeCell ref="G72:I72"/>
    <mergeCell ref="K72:M72"/>
    <mergeCell ref="P72:R72"/>
    <mergeCell ref="B73:B74"/>
    <mergeCell ref="C73:C74"/>
    <mergeCell ref="D73:D74"/>
    <mergeCell ref="E73:E74"/>
    <mergeCell ref="F73:F74"/>
    <mergeCell ref="G73:G74"/>
    <mergeCell ref="J70:J71"/>
    <mergeCell ref="K70:M70"/>
    <mergeCell ref="K71:M71"/>
    <mergeCell ref="N70:N71"/>
    <mergeCell ref="O70:O71"/>
    <mergeCell ref="P70:R70"/>
    <mergeCell ref="P71:R71"/>
    <mergeCell ref="N68:N69"/>
    <mergeCell ref="O68:O69"/>
    <mergeCell ref="P68:R68"/>
    <mergeCell ref="P69:R69"/>
    <mergeCell ref="B70:B71"/>
    <mergeCell ref="C70:E70"/>
    <mergeCell ref="C71:E71"/>
    <mergeCell ref="F70:F71"/>
    <mergeCell ref="G70:I70"/>
    <mergeCell ref="G71:I71"/>
    <mergeCell ref="H61:H62"/>
    <mergeCell ref="I61:I62"/>
    <mergeCell ref="B65:R65"/>
    <mergeCell ref="C67:M67"/>
    <mergeCell ref="P67:R67"/>
    <mergeCell ref="B68:B69"/>
    <mergeCell ref="C68:I69"/>
    <mergeCell ref="J68:J69"/>
    <mergeCell ref="K68:M68"/>
    <mergeCell ref="K69:M69"/>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2:B53"/>
    <mergeCell ref="C52:E52"/>
    <mergeCell ref="C53:E53"/>
    <mergeCell ref="F52:F53"/>
    <mergeCell ref="G52:I52"/>
    <mergeCell ref="G53:I53"/>
    <mergeCell ref="N47:N48"/>
    <mergeCell ref="O47:O48"/>
    <mergeCell ref="P47:P48"/>
    <mergeCell ref="Q47:Q48"/>
    <mergeCell ref="R47:R48"/>
    <mergeCell ref="B50:I50"/>
    <mergeCell ref="B49:R49"/>
    <mergeCell ref="H47:H48"/>
    <mergeCell ref="I47:I48"/>
    <mergeCell ref="J47:J48"/>
    <mergeCell ref="K47:K48"/>
    <mergeCell ref="L47:L48"/>
    <mergeCell ref="M47:M48"/>
    <mergeCell ref="B47:B48"/>
    <mergeCell ref="C47:C48"/>
    <mergeCell ref="D47:D48"/>
    <mergeCell ref="E47:E48"/>
    <mergeCell ref="F47:F48"/>
    <mergeCell ref="G47:G48"/>
    <mergeCell ref="M44:M45"/>
    <mergeCell ref="N44:N45"/>
    <mergeCell ref="O44:O45"/>
    <mergeCell ref="P44:Q45"/>
    <mergeCell ref="R44:R45"/>
    <mergeCell ref="C46:D46"/>
    <mergeCell ref="G46:H46"/>
    <mergeCell ref="K46:L46"/>
    <mergeCell ref="P46:Q46"/>
    <mergeCell ref="Q42:Q43"/>
    <mergeCell ref="R42:R43"/>
    <mergeCell ref="B44:B45"/>
    <mergeCell ref="C44:D45"/>
    <mergeCell ref="E44:E45"/>
    <mergeCell ref="F44:F45"/>
    <mergeCell ref="G44:H45"/>
    <mergeCell ref="I44:I45"/>
    <mergeCell ref="J44:J45"/>
    <mergeCell ref="K44:L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L41"/>
    <mergeCell ref="M40:M41"/>
    <mergeCell ref="N40:N41"/>
    <mergeCell ref="O40:O41"/>
    <mergeCell ref="P40:Q41"/>
    <mergeCell ref="N38:N39"/>
    <mergeCell ref="O38:O39"/>
    <mergeCell ref="P38:P39"/>
    <mergeCell ref="Q38:Q39"/>
    <mergeCell ref="R38:R39"/>
    <mergeCell ref="B40:B41"/>
    <mergeCell ref="C40:D41"/>
    <mergeCell ref="E40:E41"/>
    <mergeCell ref="F40:F41"/>
    <mergeCell ref="G40:I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D37"/>
    <mergeCell ref="E36:E37"/>
    <mergeCell ref="F36:F37"/>
    <mergeCell ref="G36:H37"/>
    <mergeCell ref="I36:I37"/>
    <mergeCell ref="J36:J37"/>
    <mergeCell ref="K36:L37"/>
    <mergeCell ref="M36:M37"/>
    <mergeCell ref="J34:J35"/>
    <mergeCell ref="K34:L35"/>
    <mergeCell ref="M34:M35"/>
    <mergeCell ref="N34:N35"/>
    <mergeCell ref="O34:O35"/>
    <mergeCell ref="P34:Q35"/>
    <mergeCell ref="B34:B35"/>
    <mergeCell ref="C34:D35"/>
    <mergeCell ref="E34:E35"/>
    <mergeCell ref="F34:F35"/>
    <mergeCell ref="G34:H35"/>
    <mergeCell ref="I34:I35"/>
    <mergeCell ref="M32:M33"/>
    <mergeCell ref="N32:N33"/>
    <mergeCell ref="O32:O33"/>
    <mergeCell ref="P32:P33"/>
    <mergeCell ref="Q32:Q33"/>
    <mergeCell ref="R32:R33"/>
    <mergeCell ref="G32:G33"/>
    <mergeCell ref="H32:H33"/>
    <mergeCell ref="I32:I33"/>
    <mergeCell ref="J32:J33"/>
    <mergeCell ref="K32:K33"/>
    <mergeCell ref="L32:L33"/>
    <mergeCell ref="M30:M31"/>
    <mergeCell ref="N30:N31"/>
    <mergeCell ref="O30:O31"/>
    <mergeCell ref="P30:Q31"/>
    <mergeCell ref="R30:R31"/>
    <mergeCell ref="B32:B33"/>
    <mergeCell ref="C32:C33"/>
    <mergeCell ref="D32:D33"/>
    <mergeCell ref="E32:E33"/>
    <mergeCell ref="F32:F33"/>
    <mergeCell ref="P28:P29"/>
    <mergeCell ref="Q28:Q29"/>
    <mergeCell ref="R28:R29"/>
    <mergeCell ref="B30:B31"/>
    <mergeCell ref="C30:D31"/>
    <mergeCell ref="E30:E31"/>
    <mergeCell ref="F30:F31"/>
    <mergeCell ref="G30:I31"/>
    <mergeCell ref="J30:J31"/>
    <mergeCell ref="K30:L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I26:I27"/>
    <mergeCell ref="J26:J27"/>
    <mergeCell ref="K26:L27"/>
    <mergeCell ref="M26:M27"/>
    <mergeCell ref="N26:N27"/>
    <mergeCell ref="O26:O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K22:L23"/>
    <mergeCell ref="M22:M23"/>
    <mergeCell ref="N22:N23"/>
    <mergeCell ref="O22:O23"/>
    <mergeCell ref="P22:Q23"/>
    <mergeCell ref="R22:R23"/>
    <mergeCell ref="B22:B23"/>
    <mergeCell ref="C22:D23"/>
    <mergeCell ref="E22:E23"/>
    <mergeCell ref="F22:F23"/>
    <mergeCell ref="G22:I23"/>
    <mergeCell ref="J22:J23"/>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O19"/>
    <mergeCell ref="P18:Q19"/>
    <mergeCell ref="R18:R19"/>
    <mergeCell ref="B20:B21"/>
    <mergeCell ref="C20:C21"/>
    <mergeCell ref="D20:D21"/>
    <mergeCell ref="E20:E21"/>
    <mergeCell ref="F20:F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O12"/>
    <mergeCell ref="P11:R11"/>
    <mergeCell ref="P12:R12"/>
    <mergeCell ref="C13:E13"/>
    <mergeCell ref="G13:I13"/>
    <mergeCell ref="K13:M13"/>
    <mergeCell ref="P13:R13"/>
    <mergeCell ref="P9:R9"/>
    <mergeCell ref="P10:R10"/>
    <mergeCell ref="B11:B12"/>
    <mergeCell ref="C11:E11"/>
    <mergeCell ref="C12:E12"/>
    <mergeCell ref="F11:F12"/>
    <mergeCell ref="G11:I11"/>
    <mergeCell ref="G12:I12"/>
    <mergeCell ref="J11:J12"/>
    <mergeCell ref="K11:M11"/>
    <mergeCell ref="B6:R6"/>
    <mergeCell ref="C8:M8"/>
    <mergeCell ref="P8:R8"/>
    <mergeCell ref="B9:B10"/>
    <mergeCell ref="C9:I10"/>
    <mergeCell ref="J9:J10"/>
    <mergeCell ref="K9:M9"/>
    <mergeCell ref="K10:M10"/>
    <mergeCell ref="N9:N10"/>
    <mergeCell ref="O9: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4</v>
      </c>
      <c r="B3" s="51" t="s">
        <v>6</v>
      </c>
      <c r="C3" s="51"/>
      <c r="D3" s="51"/>
      <c r="E3" s="51"/>
      <c r="F3" s="51"/>
      <c r="G3" s="51"/>
      <c r="H3" s="51"/>
      <c r="I3" s="51"/>
      <c r="J3" s="51"/>
      <c r="K3" s="51"/>
      <c r="L3" s="51"/>
      <c r="M3" s="51"/>
      <c r="N3" s="51"/>
      <c r="O3" s="51"/>
      <c r="P3" s="51"/>
      <c r="Q3" s="51"/>
    </row>
    <row r="4" spans="1:17" ht="15" customHeight="1">
      <c r="A4" s="52" t="s">
        <v>1180</v>
      </c>
      <c r="B4" s="51" t="s">
        <v>6</v>
      </c>
      <c r="C4" s="51"/>
      <c r="D4" s="51"/>
      <c r="E4" s="51"/>
      <c r="F4" s="51"/>
      <c r="G4" s="51"/>
      <c r="H4" s="51"/>
      <c r="I4" s="51"/>
      <c r="J4" s="51"/>
      <c r="K4" s="51"/>
      <c r="L4" s="51"/>
      <c r="M4" s="51"/>
      <c r="N4" s="51"/>
      <c r="O4" s="51"/>
      <c r="P4" s="51"/>
      <c r="Q4" s="51"/>
    </row>
    <row r="5" spans="1:17">
      <c r="A5" s="52"/>
      <c r="B5" s="55" t="s">
        <v>1181</v>
      </c>
      <c r="C5" s="55"/>
      <c r="D5" s="55"/>
      <c r="E5" s="55"/>
      <c r="F5" s="55"/>
      <c r="G5" s="55"/>
      <c r="H5" s="55"/>
      <c r="I5" s="55"/>
      <c r="J5" s="55"/>
      <c r="K5" s="55"/>
      <c r="L5" s="55"/>
      <c r="M5" s="55"/>
      <c r="N5" s="55"/>
      <c r="O5" s="55"/>
      <c r="P5" s="55"/>
      <c r="Q5" s="55"/>
    </row>
    <row r="6" spans="1:17">
      <c r="A6" s="52"/>
      <c r="B6" s="25"/>
      <c r="C6" s="25"/>
      <c r="D6" s="25"/>
      <c r="E6" s="25"/>
      <c r="F6" s="25"/>
      <c r="G6" s="25"/>
      <c r="H6" s="25"/>
      <c r="I6" s="25"/>
      <c r="J6" s="25"/>
      <c r="K6" s="25"/>
      <c r="L6" s="25"/>
      <c r="M6" s="25"/>
      <c r="N6" s="25"/>
      <c r="O6" s="25"/>
      <c r="P6" s="25"/>
      <c r="Q6" s="25"/>
    </row>
    <row r="7" spans="1:17">
      <c r="A7" s="52"/>
      <c r="B7" s="15"/>
      <c r="C7" s="15"/>
      <c r="D7" s="15"/>
      <c r="E7" s="15"/>
      <c r="F7" s="15"/>
      <c r="G7" s="15"/>
      <c r="H7" s="15"/>
      <c r="I7" s="15"/>
      <c r="J7" s="15"/>
      <c r="K7" s="15"/>
      <c r="L7" s="15"/>
      <c r="M7" s="15"/>
      <c r="N7" s="15"/>
      <c r="O7" s="15"/>
      <c r="P7" s="15"/>
      <c r="Q7" s="15"/>
    </row>
    <row r="8" spans="1:17">
      <c r="A8" s="52"/>
      <c r="B8" s="10"/>
      <c r="C8" s="80" t="s">
        <v>897</v>
      </c>
      <c r="D8" s="80"/>
      <c r="E8" s="80"/>
      <c r="F8" s="20"/>
      <c r="G8" s="80" t="s">
        <v>898</v>
      </c>
      <c r="H8" s="80"/>
      <c r="I8" s="80"/>
      <c r="J8" s="20"/>
      <c r="K8" s="80" t="s">
        <v>899</v>
      </c>
      <c r="L8" s="80"/>
      <c r="M8" s="80"/>
      <c r="N8" s="20"/>
      <c r="O8" s="80" t="s">
        <v>900</v>
      </c>
      <c r="P8" s="80"/>
      <c r="Q8" s="80"/>
    </row>
    <row r="9" spans="1:17" ht="15.75" thickBot="1">
      <c r="A9" s="52"/>
      <c r="B9" s="20"/>
      <c r="C9" s="245" t="s">
        <v>901</v>
      </c>
      <c r="D9" s="245"/>
      <c r="E9" s="245"/>
      <c r="F9" s="20"/>
      <c r="G9" s="245" t="s">
        <v>901</v>
      </c>
      <c r="H9" s="245"/>
      <c r="I9" s="245"/>
      <c r="J9" s="20"/>
      <c r="K9" s="245" t="s">
        <v>901</v>
      </c>
      <c r="L9" s="245"/>
      <c r="M9" s="245"/>
      <c r="N9" s="20"/>
      <c r="O9" s="245" t="s">
        <v>901</v>
      </c>
      <c r="P9" s="245"/>
      <c r="Q9" s="245"/>
    </row>
    <row r="10" spans="1:17">
      <c r="A10" s="52"/>
      <c r="B10" s="107" t="s">
        <v>902</v>
      </c>
      <c r="C10" s="83"/>
      <c r="D10" s="83"/>
      <c r="E10" s="83"/>
      <c r="F10" s="22"/>
      <c r="G10" s="83"/>
      <c r="H10" s="83"/>
      <c r="I10" s="83"/>
      <c r="J10" s="22"/>
      <c r="K10" s="83"/>
      <c r="L10" s="83"/>
      <c r="M10" s="83"/>
      <c r="N10" s="22"/>
      <c r="O10" s="83"/>
      <c r="P10" s="83"/>
      <c r="Q10" s="83"/>
    </row>
    <row r="11" spans="1:17">
      <c r="A11" s="52"/>
      <c r="B11" s="55" t="s">
        <v>81</v>
      </c>
      <c r="C11" s="55" t="s">
        <v>218</v>
      </c>
      <c r="D11" s="99">
        <v>97561</v>
      </c>
      <c r="E11" s="30"/>
      <c r="F11" s="30"/>
      <c r="G11" s="55" t="s">
        <v>218</v>
      </c>
      <c r="H11" s="99">
        <v>102219</v>
      </c>
      <c r="I11" s="30"/>
      <c r="J11" s="30"/>
      <c r="K11" s="55" t="s">
        <v>218</v>
      </c>
      <c r="L11" s="99">
        <v>109616</v>
      </c>
      <c r="M11" s="30"/>
      <c r="N11" s="30"/>
      <c r="O11" s="55" t="s">
        <v>218</v>
      </c>
      <c r="P11" s="99">
        <v>110012</v>
      </c>
      <c r="Q11" s="30"/>
    </row>
    <row r="12" spans="1:17">
      <c r="A12" s="52"/>
      <c r="B12" s="55"/>
      <c r="C12" s="55"/>
      <c r="D12" s="99"/>
      <c r="E12" s="30"/>
      <c r="F12" s="30"/>
      <c r="G12" s="55"/>
      <c r="H12" s="99"/>
      <c r="I12" s="30"/>
      <c r="J12" s="30"/>
      <c r="K12" s="55"/>
      <c r="L12" s="99"/>
      <c r="M12" s="30"/>
      <c r="N12" s="30"/>
      <c r="O12" s="55"/>
      <c r="P12" s="99"/>
      <c r="Q12" s="30"/>
    </row>
    <row r="13" spans="1:17">
      <c r="A13" s="52"/>
      <c r="B13" s="41" t="s">
        <v>903</v>
      </c>
      <c r="C13" s="65">
        <v>26958</v>
      </c>
      <c r="D13" s="65"/>
      <c r="E13" s="41"/>
      <c r="F13" s="41"/>
      <c r="G13" s="65">
        <v>27716</v>
      </c>
      <c r="H13" s="65"/>
      <c r="I13" s="41"/>
      <c r="J13" s="41"/>
      <c r="K13" s="65">
        <v>33912</v>
      </c>
      <c r="L13" s="65"/>
      <c r="M13" s="41"/>
      <c r="N13" s="41"/>
      <c r="O13" s="65">
        <v>29501</v>
      </c>
      <c r="P13" s="65"/>
      <c r="Q13" s="41"/>
    </row>
    <row r="14" spans="1:17">
      <c r="A14" s="52"/>
      <c r="B14" s="41"/>
      <c r="C14" s="65"/>
      <c r="D14" s="65"/>
      <c r="E14" s="41"/>
      <c r="F14" s="41"/>
      <c r="G14" s="65"/>
      <c r="H14" s="65"/>
      <c r="I14" s="41"/>
      <c r="J14" s="41"/>
      <c r="K14" s="65"/>
      <c r="L14" s="65"/>
      <c r="M14" s="41"/>
      <c r="N14" s="41"/>
      <c r="O14" s="65"/>
      <c r="P14" s="65"/>
      <c r="Q14" s="41"/>
    </row>
    <row r="15" spans="1:17">
      <c r="A15" s="52"/>
      <c r="B15" s="30" t="s">
        <v>904</v>
      </c>
      <c r="C15" s="99">
        <v>1451</v>
      </c>
      <c r="D15" s="99"/>
      <c r="E15" s="30"/>
      <c r="F15" s="30"/>
      <c r="G15" s="99">
        <v>1300</v>
      </c>
      <c r="H15" s="99"/>
      <c r="I15" s="30"/>
      <c r="J15" s="30"/>
      <c r="K15" s="99">
        <v>6151</v>
      </c>
      <c r="L15" s="99"/>
      <c r="M15" s="30"/>
      <c r="N15" s="30"/>
      <c r="O15" s="99">
        <v>1987</v>
      </c>
      <c r="P15" s="99"/>
      <c r="Q15" s="30"/>
    </row>
    <row r="16" spans="1:17">
      <c r="A16" s="52"/>
      <c r="B16" s="30"/>
      <c r="C16" s="99"/>
      <c r="D16" s="99"/>
      <c r="E16" s="30"/>
      <c r="F16" s="30"/>
      <c r="G16" s="99"/>
      <c r="H16" s="99"/>
      <c r="I16" s="30"/>
      <c r="J16" s="30"/>
      <c r="K16" s="99"/>
      <c r="L16" s="99"/>
      <c r="M16" s="30"/>
      <c r="N16" s="30"/>
      <c r="O16" s="99"/>
      <c r="P16" s="99"/>
      <c r="Q16" s="30"/>
    </row>
    <row r="17" spans="1:17">
      <c r="A17" s="52"/>
      <c r="B17" s="22"/>
      <c r="C17" s="41"/>
      <c r="D17" s="41"/>
      <c r="E17" s="41"/>
      <c r="F17" s="22"/>
      <c r="G17" s="41"/>
      <c r="H17" s="41"/>
      <c r="I17" s="41"/>
      <c r="J17" s="22"/>
      <c r="K17" s="41"/>
      <c r="L17" s="41"/>
      <c r="M17" s="41"/>
      <c r="N17" s="22"/>
      <c r="O17" s="41"/>
      <c r="P17" s="41"/>
      <c r="Q17" s="41"/>
    </row>
    <row r="18" spans="1:17">
      <c r="A18" s="52"/>
      <c r="B18" s="10" t="s">
        <v>905</v>
      </c>
      <c r="C18" s="55"/>
      <c r="D18" s="55"/>
      <c r="E18" s="55"/>
      <c r="F18" s="20"/>
      <c r="G18" s="55"/>
      <c r="H18" s="55"/>
      <c r="I18" s="55"/>
      <c r="J18" s="20"/>
      <c r="K18" s="55"/>
      <c r="L18" s="55"/>
      <c r="M18" s="55"/>
      <c r="N18" s="20"/>
      <c r="O18" s="55"/>
      <c r="P18" s="55"/>
      <c r="Q18" s="55"/>
    </row>
    <row r="19" spans="1:17">
      <c r="A19" s="52"/>
      <c r="B19" s="64" t="s">
        <v>81</v>
      </c>
      <c r="C19" s="64" t="s">
        <v>218</v>
      </c>
      <c r="D19" s="65">
        <v>92981</v>
      </c>
      <c r="E19" s="41"/>
      <c r="F19" s="41"/>
      <c r="G19" s="64" t="s">
        <v>218</v>
      </c>
      <c r="H19" s="65">
        <v>96457</v>
      </c>
      <c r="I19" s="41"/>
      <c r="J19" s="41"/>
      <c r="K19" s="64" t="s">
        <v>218</v>
      </c>
      <c r="L19" s="65">
        <v>97193</v>
      </c>
      <c r="M19" s="41"/>
      <c r="N19" s="41"/>
      <c r="O19" s="64" t="s">
        <v>218</v>
      </c>
      <c r="P19" s="65">
        <v>104519</v>
      </c>
      <c r="Q19" s="41"/>
    </row>
    <row r="20" spans="1:17">
      <c r="A20" s="52"/>
      <c r="B20" s="64"/>
      <c r="C20" s="64"/>
      <c r="D20" s="65"/>
      <c r="E20" s="41"/>
      <c r="F20" s="41"/>
      <c r="G20" s="64"/>
      <c r="H20" s="65"/>
      <c r="I20" s="41"/>
      <c r="J20" s="41"/>
      <c r="K20" s="64"/>
      <c r="L20" s="65"/>
      <c r="M20" s="41"/>
      <c r="N20" s="41"/>
      <c r="O20" s="64"/>
      <c r="P20" s="65"/>
      <c r="Q20" s="41"/>
    </row>
    <row r="21" spans="1:17">
      <c r="A21" s="52"/>
      <c r="B21" s="30" t="s">
        <v>906</v>
      </c>
      <c r="C21" s="99">
        <v>24371</v>
      </c>
      <c r="D21" s="99"/>
      <c r="E21" s="30"/>
      <c r="F21" s="30"/>
      <c r="G21" s="99">
        <v>26108</v>
      </c>
      <c r="H21" s="99"/>
      <c r="I21" s="30"/>
      <c r="J21" s="30"/>
      <c r="K21" s="99">
        <v>29517</v>
      </c>
      <c r="L21" s="99"/>
      <c r="M21" s="30"/>
      <c r="N21" s="30"/>
      <c r="O21" s="99">
        <v>28763</v>
      </c>
      <c r="P21" s="99"/>
      <c r="Q21" s="30"/>
    </row>
    <row r="22" spans="1:17">
      <c r="A22" s="52"/>
      <c r="B22" s="30"/>
      <c r="C22" s="99"/>
      <c r="D22" s="99"/>
      <c r="E22" s="30"/>
      <c r="F22" s="30"/>
      <c r="G22" s="99"/>
      <c r="H22" s="99"/>
      <c r="I22" s="30"/>
      <c r="J22" s="30"/>
      <c r="K22" s="99"/>
      <c r="L22" s="99"/>
      <c r="M22" s="30"/>
      <c r="N22" s="30"/>
      <c r="O22" s="99"/>
      <c r="P22" s="99"/>
      <c r="Q22" s="30"/>
    </row>
    <row r="23" spans="1:17">
      <c r="A23" s="52"/>
      <c r="B23" s="41" t="s">
        <v>907</v>
      </c>
      <c r="C23" s="66" t="s">
        <v>908</v>
      </c>
      <c r="D23" s="66"/>
      <c r="E23" s="64" t="s">
        <v>250</v>
      </c>
      <c r="F23" s="41"/>
      <c r="G23" s="66" t="s">
        <v>369</v>
      </c>
      <c r="H23" s="66"/>
      <c r="I23" s="64" t="s">
        <v>250</v>
      </c>
      <c r="J23" s="41"/>
      <c r="K23" s="65">
        <v>2945</v>
      </c>
      <c r="L23" s="65"/>
      <c r="M23" s="41"/>
      <c r="N23" s="41"/>
      <c r="O23" s="65">
        <v>2696</v>
      </c>
      <c r="P23" s="65"/>
      <c r="Q23" s="41"/>
    </row>
    <row r="24" spans="1:17">
      <c r="A24" s="52"/>
      <c r="B24" s="41"/>
      <c r="C24" s="66"/>
      <c r="D24" s="66"/>
      <c r="E24" s="64"/>
      <c r="F24" s="41"/>
      <c r="G24" s="66"/>
      <c r="H24" s="66"/>
      <c r="I24" s="64"/>
      <c r="J24" s="41"/>
      <c r="K24" s="65"/>
      <c r="L24" s="65"/>
      <c r="M24" s="41"/>
      <c r="N24" s="41"/>
      <c r="O24" s="65"/>
      <c r="P24" s="65"/>
      <c r="Q24" s="41"/>
    </row>
    <row r="25" spans="1:17" ht="15.75" thickBot="1">
      <c r="A25" s="52"/>
      <c r="B25" s="24"/>
      <c r="C25" s="30"/>
      <c r="D25" s="30"/>
      <c r="E25" s="30"/>
      <c r="F25" s="20"/>
      <c r="G25" s="30"/>
      <c r="H25" s="30"/>
      <c r="I25" s="30"/>
      <c r="J25" s="20"/>
      <c r="K25" s="30"/>
      <c r="L25" s="30"/>
      <c r="M25" s="30"/>
      <c r="N25" s="20"/>
      <c r="O25" s="30"/>
      <c r="P25" s="30"/>
      <c r="Q25" s="30"/>
    </row>
    <row r="26" spans="1:17">
      <c r="A26" s="52"/>
      <c r="B26" s="15"/>
    </row>
    <row r="27" spans="1:17">
      <c r="A27" s="52"/>
      <c r="B27" s="15"/>
    </row>
    <row r="28" spans="1:17" ht="180.75">
      <c r="A28" s="52"/>
      <c r="B28" s="265" t="s">
        <v>909</v>
      </c>
    </row>
    <row r="29" spans="1:17" ht="132.75">
      <c r="A29" s="52"/>
      <c r="B29" s="265" t="s">
        <v>910</v>
      </c>
    </row>
  </sheetData>
  <mergeCells count="112">
    <mergeCell ref="B5:Q5"/>
    <mergeCell ref="C25:E25"/>
    <mergeCell ref="G25:I25"/>
    <mergeCell ref="K25:M25"/>
    <mergeCell ref="O25:Q25"/>
    <mergeCell ref="A1:A2"/>
    <mergeCell ref="B1:Q1"/>
    <mergeCell ref="B2:Q2"/>
    <mergeCell ref="B3:Q3"/>
    <mergeCell ref="A4:A29"/>
    <mergeCell ref="B4:Q4"/>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8"/>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7.140625" customWidth="1"/>
    <col min="13" max="13" width="1.5703125" customWidth="1"/>
    <col min="15" max="15" width="2.140625" customWidth="1"/>
    <col min="16" max="16" width="8.140625" customWidth="1"/>
    <col min="17" max="17" width="1.85546875" customWidth="1"/>
    <col min="19" max="19" width="2" customWidth="1"/>
    <col min="20" max="20" width="7.85546875" customWidth="1"/>
    <col min="21" max="21" width="1.7109375" customWidth="1"/>
    <col min="23" max="23" width="2" customWidth="1"/>
    <col min="24" max="24" width="7.42578125" customWidth="1"/>
    <col min="25" max="25" width="1.7109375" customWidth="1"/>
  </cols>
  <sheetData>
    <row r="1" spans="1:25" ht="30" customHeight="1">
      <c r="A1" s="8" t="s">
        <v>11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18</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52" t="s">
        <v>1183</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52"/>
      <c r="B5" s="51"/>
      <c r="C5" s="51"/>
      <c r="D5" s="51"/>
      <c r="E5" s="51"/>
      <c r="F5" s="51"/>
      <c r="G5" s="51"/>
      <c r="H5" s="51"/>
      <c r="I5" s="51"/>
      <c r="J5" s="51"/>
      <c r="K5" s="51"/>
      <c r="L5" s="51"/>
      <c r="M5" s="51"/>
      <c r="N5" s="51"/>
      <c r="O5" s="51"/>
      <c r="P5" s="51"/>
      <c r="Q5" s="51"/>
      <c r="R5" s="51"/>
      <c r="S5" s="51"/>
      <c r="T5" s="51"/>
      <c r="U5" s="51"/>
      <c r="V5" s="51"/>
      <c r="W5" s="51"/>
      <c r="X5" s="51"/>
      <c r="Y5" s="51"/>
    </row>
    <row r="6" spans="1:25">
      <c r="A6" s="52"/>
      <c r="B6" s="51"/>
      <c r="C6" s="51"/>
      <c r="D6" s="51"/>
      <c r="E6" s="51"/>
      <c r="F6" s="51"/>
      <c r="G6" s="51"/>
      <c r="H6" s="51"/>
      <c r="I6" s="51"/>
      <c r="J6" s="51"/>
      <c r="K6" s="51"/>
      <c r="L6" s="51"/>
      <c r="M6" s="51"/>
      <c r="N6" s="51"/>
      <c r="O6" s="51"/>
      <c r="P6" s="51"/>
      <c r="Q6" s="51"/>
      <c r="R6" s="51"/>
      <c r="S6" s="51"/>
      <c r="T6" s="51"/>
      <c r="U6" s="51"/>
      <c r="V6" s="51"/>
      <c r="W6" s="51"/>
      <c r="X6" s="51"/>
      <c r="Y6" s="51"/>
    </row>
    <row r="7" spans="1:25">
      <c r="A7" s="52"/>
      <c r="B7" s="80" t="s">
        <v>922</v>
      </c>
      <c r="C7" s="80"/>
      <c r="D7" s="80"/>
      <c r="E7" s="80"/>
      <c r="F7" s="80"/>
      <c r="G7" s="80"/>
      <c r="H7" s="80"/>
      <c r="I7" s="80"/>
      <c r="J7" s="80"/>
      <c r="K7" s="80"/>
      <c r="L7" s="80"/>
      <c r="M7" s="80"/>
      <c r="N7" s="80"/>
      <c r="O7" s="80"/>
      <c r="P7" s="80"/>
      <c r="Q7" s="80"/>
      <c r="R7" s="80"/>
      <c r="S7" s="80"/>
      <c r="T7" s="80"/>
      <c r="U7" s="80"/>
      <c r="V7" s="80"/>
      <c r="W7" s="80"/>
      <c r="X7" s="80"/>
      <c r="Y7" s="80"/>
    </row>
    <row r="8" spans="1:25">
      <c r="A8" s="52"/>
      <c r="B8" s="80" t="s">
        <v>923</v>
      </c>
      <c r="C8" s="80"/>
      <c r="D8" s="80"/>
      <c r="E8" s="80"/>
      <c r="F8" s="80"/>
      <c r="G8" s="80"/>
      <c r="H8" s="80"/>
      <c r="I8" s="80"/>
      <c r="J8" s="80"/>
      <c r="K8" s="80"/>
      <c r="L8" s="80"/>
      <c r="M8" s="80"/>
      <c r="N8" s="80"/>
      <c r="O8" s="80"/>
      <c r="P8" s="80"/>
      <c r="Q8" s="80"/>
      <c r="R8" s="80"/>
      <c r="S8" s="80"/>
      <c r="T8" s="80"/>
      <c r="U8" s="80"/>
      <c r="V8" s="80"/>
      <c r="W8" s="80"/>
      <c r="X8" s="80"/>
      <c r="Y8" s="80"/>
    </row>
    <row r="9" spans="1:25">
      <c r="A9" s="52"/>
      <c r="B9" s="57"/>
      <c r="C9" s="57"/>
      <c r="D9" s="57"/>
      <c r="E9" s="57"/>
      <c r="F9" s="57"/>
      <c r="G9" s="57"/>
      <c r="H9" s="57"/>
      <c r="I9" s="57"/>
      <c r="J9" s="57"/>
      <c r="K9" s="57"/>
      <c r="L9" s="57"/>
      <c r="M9" s="57"/>
      <c r="N9" s="57"/>
      <c r="O9" s="57"/>
      <c r="P9" s="57"/>
      <c r="Q9" s="57"/>
      <c r="R9" s="57"/>
      <c r="S9" s="57"/>
      <c r="T9" s="57"/>
      <c r="U9" s="57"/>
      <c r="V9" s="57"/>
      <c r="W9" s="57"/>
      <c r="X9" s="57"/>
      <c r="Y9" s="57"/>
    </row>
    <row r="10" spans="1:25">
      <c r="A10" s="5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5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52"/>
      <c r="B12" s="30"/>
      <c r="C12" s="119" t="s">
        <v>924</v>
      </c>
      <c r="D12" s="119"/>
      <c r="E12" s="119"/>
      <c r="F12" s="30"/>
      <c r="G12" s="119" t="s">
        <v>925</v>
      </c>
      <c r="H12" s="119"/>
      <c r="I12" s="119"/>
      <c r="J12" s="30"/>
      <c r="K12" s="119" t="s">
        <v>926</v>
      </c>
      <c r="L12" s="119"/>
      <c r="M12" s="119"/>
      <c r="N12" s="30"/>
      <c r="O12" s="119" t="s">
        <v>928</v>
      </c>
      <c r="P12" s="119"/>
      <c r="Q12" s="119"/>
      <c r="R12" s="30"/>
      <c r="S12" s="119" t="s">
        <v>929</v>
      </c>
      <c r="T12" s="119"/>
      <c r="U12" s="119"/>
      <c r="V12" s="30"/>
      <c r="W12" s="119" t="s">
        <v>931</v>
      </c>
      <c r="X12" s="119"/>
      <c r="Y12" s="119"/>
    </row>
    <row r="13" spans="1:25" ht="15.75" thickBot="1">
      <c r="A13" s="52"/>
      <c r="B13" s="30"/>
      <c r="C13" s="266"/>
      <c r="D13" s="266"/>
      <c r="E13" s="266"/>
      <c r="F13" s="30"/>
      <c r="G13" s="266"/>
      <c r="H13" s="266"/>
      <c r="I13" s="266"/>
      <c r="J13" s="30"/>
      <c r="K13" s="266" t="s">
        <v>927</v>
      </c>
      <c r="L13" s="266"/>
      <c r="M13" s="266"/>
      <c r="N13" s="30"/>
      <c r="O13" s="266" t="s">
        <v>927</v>
      </c>
      <c r="P13" s="266"/>
      <c r="Q13" s="266"/>
      <c r="R13" s="30"/>
      <c r="S13" s="266" t="s">
        <v>930</v>
      </c>
      <c r="T13" s="266"/>
      <c r="U13" s="266"/>
      <c r="V13" s="30"/>
      <c r="W13" s="266" t="s">
        <v>106</v>
      </c>
      <c r="X13" s="266"/>
      <c r="Y13" s="266"/>
    </row>
    <row r="14" spans="1:25" ht="15.75" thickTop="1">
      <c r="A14" s="52"/>
      <c r="B14" s="202" t="s">
        <v>932</v>
      </c>
      <c r="C14" s="231"/>
      <c r="D14" s="231"/>
      <c r="E14" s="231"/>
      <c r="F14" s="22"/>
      <c r="G14" s="231"/>
      <c r="H14" s="231"/>
      <c r="I14" s="231"/>
      <c r="J14" s="22"/>
      <c r="K14" s="231"/>
      <c r="L14" s="231"/>
      <c r="M14" s="231"/>
      <c r="N14" s="22"/>
      <c r="O14" s="231"/>
      <c r="P14" s="231"/>
      <c r="Q14" s="231"/>
      <c r="R14" s="22"/>
      <c r="S14" s="231"/>
      <c r="T14" s="231"/>
      <c r="U14" s="231"/>
      <c r="V14" s="22"/>
      <c r="W14" s="231"/>
      <c r="X14" s="231"/>
      <c r="Y14" s="231"/>
    </row>
    <row r="15" spans="1:25">
      <c r="A15" s="52"/>
      <c r="B15" s="165" t="s">
        <v>35</v>
      </c>
      <c r="C15" s="162" t="s">
        <v>218</v>
      </c>
      <c r="D15" s="166" t="s">
        <v>332</v>
      </c>
      <c r="E15" s="30"/>
      <c r="F15" s="30"/>
      <c r="G15" s="162" t="s">
        <v>218</v>
      </c>
      <c r="H15" s="166" t="s">
        <v>332</v>
      </c>
      <c r="I15" s="30"/>
      <c r="J15" s="30"/>
      <c r="K15" s="162" t="s">
        <v>218</v>
      </c>
      <c r="L15" s="167">
        <v>61387</v>
      </c>
      <c r="M15" s="30"/>
      <c r="N15" s="30"/>
      <c r="O15" s="162" t="s">
        <v>218</v>
      </c>
      <c r="P15" s="167">
        <v>5664</v>
      </c>
      <c r="Q15" s="30"/>
      <c r="R15" s="30"/>
      <c r="S15" s="162" t="s">
        <v>218</v>
      </c>
      <c r="T15" s="166" t="s">
        <v>332</v>
      </c>
      <c r="U15" s="30"/>
      <c r="V15" s="30"/>
      <c r="W15" s="162" t="s">
        <v>218</v>
      </c>
      <c r="X15" s="167">
        <v>67051</v>
      </c>
      <c r="Y15" s="30"/>
    </row>
    <row r="16" spans="1:25">
      <c r="A16" s="52"/>
      <c r="B16" s="165"/>
      <c r="C16" s="162"/>
      <c r="D16" s="166"/>
      <c r="E16" s="30"/>
      <c r="F16" s="30"/>
      <c r="G16" s="162"/>
      <c r="H16" s="166"/>
      <c r="I16" s="30"/>
      <c r="J16" s="30"/>
      <c r="K16" s="162"/>
      <c r="L16" s="167"/>
      <c r="M16" s="30"/>
      <c r="N16" s="30"/>
      <c r="O16" s="162"/>
      <c r="P16" s="167"/>
      <c r="Q16" s="30"/>
      <c r="R16" s="30"/>
      <c r="S16" s="162"/>
      <c r="T16" s="166"/>
      <c r="U16" s="30"/>
      <c r="V16" s="30"/>
      <c r="W16" s="162"/>
      <c r="X16" s="167"/>
      <c r="Y16" s="30"/>
    </row>
    <row r="17" spans="1:25">
      <c r="A17" s="52"/>
      <c r="B17" s="168" t="s">
        <v>36</v>
      </c>
      <c r="C17" s="169" t="s">
        <v>332</v>
      </c>
      <c r="D17" s="169"/>
      <c r="E17" s="41"/>
      <c r="F17" s="41"/>
      <c r="G17" s="169" t="s">
        <v>332</v>
      </c>
      <c r="H17" s="169"/>
      <c r="I17" s="41"/>
      <c r="J17" s="41"/>
      <c r="K17" s="184">
        <v>2468</v>
      </c>
      <c r="L17" s="184"/>
      <c r="M17" s="41"/>
      <c r="N17" s="41"/>
      <c r="O17" s="169">
        <v>103</v>
      </c>
      <c r="P17" s="169"/>
      <c r="Q17" s="41"/>
      <c r="R17" s="41"/>
      <c r="S17" s="169" t="s">
        <v>332</v>
      </c>
      <c r="T17" s="169"/>
      <c r="U17" s="41"/>
      <c r="V17" s="41"/>
      <c r="W17" s="184">
        <v>2571</v>
      </c>
      <c r="X17" s="184"/>
      <c r="Y17" s="41"/>
    </row>
    <row r="18" spans="1:25">
      <c r="A18" s="52"/>
      <c r="B18" s="168"/>
      <c r="C18" s="169"/>
      <c r="D18" s="169"/>
      <c r="E18" s="41"/>
      <c r="F18" s="41"/>
      <c r="G18" s="169"/>
      <c r="H18" s="169"/>
      <c r="I18" s="41"/>
      <c r="J18" s="41"/>
      <c r="K18" s="184"/>
      <c r="L18" s="184"/>
      <c r="M18" s="41"/>
      <c r="N18" s="41"/>
      <c r="O18" s="169"/>
      <c r="P18" s="169"/>
      <c r="Q18" s="41"/>
      <c r="R18" s="41"/>
      <c r="S18" s="169"/>
      <c r="T18" s="169"/>
      <c r="U18" s="41"/>
      <c r="V18" s="41"/>
      <c r="W18" s="184"/>
      <c r="X18" s="184"/>
      <c r="Y18" s="41"/>
    </row>
    <row r="19" spans="1:25">
      <c r="A19" s="52"/>
      <c r="B19" s="165" t="s">
        <v>37</v>
      </c>
      <c r="C19" s="166" t="s">
        <v>332</v>
      </c>
      <c r="D19" s="166"/>
      <c r="E19" s="30"/>
      <c r="F19" s="30"/>
      <c r="G19" s="166" t="s">
        <v>332</v>
      </c>
      <c r="H19" s="166"/>
      <c r="I19" s="30"/>
      <c r="J19" s="30"/>
      <c r="K19" s="167">
        <v>33456</v>
      </c>
      <c r="L19" s="167"/>
      <c r="M19" s="30"/>
      <c r="N19" s="30"/>
      <c r="O19" s="167">
        <v>18704</v>
      </c>
      <c r="P19" s="167"/>
      <c r="Q19" s="30"/>
      <c r="R19" s="30"/>
      <c r="S19" s="166" t="s">
        <v>332</v>
      </c>
      <c r="T19" s="166"/>
      <c r="U19" s="30"/>
      <c r="V19" s="30"/>
      <c r="W19" s="167">
        <v>52160</v>
      </c>
      <c r="X19" s="167"/>
      <c r="Y19" s="30"/>
    </row>
    <row r="20" spans="1:25">
      <c r="A20" s="52"/>
      <c r="B20" s="165"/>
      <c r="C20" s="166"/>
      <c r="D20" s="166"/>
      <c r="E20" s="30"/>
      <c r="F20" s="30"/>
      <c r="G20" s="166"/>
      <c r="H20" s="166"/>
      <c r="I20" s="30"/>
      <c r="J20" s="30"/>
      <c r="K20" s="167"/>
      <c r="L20" s="167"/>
      <c r="M20" s="30"/>
      <c r="N20" s="30"/>
      <c r="O20" s="167"/>
      <c r="P20" s="167"/>
      <c r="Q20" s="30"/>
      <c r="R20" s="30"/>
      <c r="S20" s="166"/>
      <c r="T20" s="166"/>
      <c r="U20" s="30"/>
      <c r="V20" s="30"/>
      <c r="W20" s="167"/>
      <c r="X20" s="167"/>
      <c r="Y20" s="30"/>
    </row>
    <row r="21" spans="1:25">
      <c r="A21" s="52"/>
      <c r="B21" s="168" t="s">
        <v>38</v>
      </c>
      <c r="C21" s="169" t="s">
        <v>332</v>
      </c>
      <c r="D21" s="169"/>
      <c r="E21" s="41"/>
      <c r="F21" s="41"/>
      <c r="G21" s="169" t="s">
        <v>332</v>
      </c>
      <c r="H21" s="169"/>
      <c r="I21" s="41"/>
      <c r="J21" s="41"/>
      <c r="K21" s="184">
        <v>67352</v>
      </c>
      <c r="L21" s="184"/>
      <c r="M21" s="41"/>
      <c r="N21" s="41"/>
      <c r="O21" s="184">
        <v>23095</v>
      </c>
      <c r="P21" s="184"/>
      <c r="Q21" s="41"/>
      <c r="R21" s="41"/>
      <c r="S21" s="169" t="s">
        <v>933</v>
      </c>
      <c r="T21" s="169"/>
      <c r="U21" s="163" t="s">
        <v>250</v>
      </c>
      <c r="V21" s="41"/>
      <c r="W21" s="184">
        <v>89832</v>
      </c>
      <c r="X21" s="184"/>
      <c r="Y21" s="41"/>
    </row>
    <row r="22" spans="1:25">
      <c r="A22" s="52"/>
      <c r="B22" s="168"/>
      <c r="C22" s="169"/>
      <c r="D22" s="169"/>
      <c r="E22" s="41"/>
      <c r="F22" s="41"/>
      <c r="G22" s="169"/>
      <c r="H22" s="169"/>
      <c r="I22" s="41"/>
      <c r="J22" s="41"/>
      <c r="K22" s="184"/>
      <c r="L22" s="184"/>
      <c r="M22" s="41"/>
      <c r="N22" s="41"/>
      <c r="O22" s="184"/>
      <c r="P22" s="184"/>
      <c r="Q22" s="41"/>
      <c r="R22" s="41"/>
      <c r="S22" s="169"/>
      <c r="T22" s="169"/>
      <c r="U22" s="163"/>
      <c r="V22" s="41"/>
      <c r="W22" s="184"/>
      <c r="X22" s="184"/>
      <c r="Y22" s="41"/>
    </row>
    <row r="23" spans="1:25">
      <c r="A23" s="52"/>
      <c r="B23" s="165" t="s">
        <v>39</v>
      </c>
      <c r="C23" s="166" t="s">
        <v>332</v>
      </c>
      <c r="D23" s="166"/>
      <c r="E23" s="30"/>
      <c r="F23" s="30"/>
      <c r="G23" s="166" t="s">
        <v>332</v>
      </c>
      <c r="H23" s="166"/>
      <c r="I23" s="30"/>
      <c r="J23" s="30"/>
      <c r="K23" s="167">
        <v>13172</v>
      </c>
      <c r="L23" s="167"/>
      <c r="M23" s="30"/>
      <c r="N23" s="30"/>
      <c r="O23" s="166">
        <v>314</v>
      </c>
      <c r="P23" s="166"/>
      <c r="Q23" s="30"/>
      <c r="R23" s="30"/>
      <c r="S23" s="166" t="s">
        <v>332</v>
      </c>
      <c r="T23" s="166"/>
      <c r="U23" s="30"/>
      <c r="V23" s="30"/>
      <c r="W23" s="167">
        <v>13486</v>
      </c>
      <c r="X23" s="167"/>
      <c r="Y23" s="30"/>
    </row>
    <row r="24" spans="1:25">
      <c r="A24" s="52"/>
      <c r="B24" s="165"/>
      <c r="C24" s="166"/>
      <c r="D24" s="166"/>
      <c r="E24" s="30"/>
      <c r="F24" s="30"/>
      <c r="G24" s="166"/>
      <c r="H24" s="166"/>
      <c r="I24" s="30"/>
      <c r="J24" s="30"/>
      <c r="K24" s="167"/>
      <c r="L24" s="167"/>
      <c r="M24" s="30"/>
      <c r="N24" s="30"/>
      <c r="O24" s="166"/>
      <c r="P24" s="166"/>
      <c r="Q24" s="30"/>
      <c r="R24" s="30"/>
      <c r="S24" s="166"/>
      <c r="T24" s="166"/>
      <c r="U24" s="30"/>
      <c r="V24" s="30"/>
      <c r="W24" s="167"/>
      <c r="X24" s="167"/>
      <c r="Y24" s="30"/>
    </row>
    <row r="25" spans="1:25">
      <c r="A25" s="52"/>
      <c r="B25" s="168" t="s">
        <v>934</v>
      </c>
      <c r="C25" s="169" t="s">
        <v>332</v>
      </c>
      <c r="D25" s="169"/>
      <c r="E25" s="41"/>
      <c r="F25" s="41"/>
      <c r="G25" s="169" t="s">
        <v>332</v>
      </c>
      <c r="H25" s="169"/>
      <c r="I25" s="41"/>
      <c r="J25" s="41"/>
      <c r="K25" s="184">
        <v>59763</v>
      </c>
      <c r="L25" s="184"/>
      <c r="M25" s="41"/>
      <c r="N25" s="41"/>
      <c r="O25" s="184">
        <v>13316</v>
      </c>
      <c r="P25" s="184"/>
      <c r="Q25" s="41"/>
      <c r="R25" s="41"/>
      <c r="S25" s="169" t="s">
        <v>935</v>
      </c>
      <c r="T25" s="169"/>
      <c r="U25" s="163" t="s">
        <v>250</v>
      </c>
      <c r="V25" s="41"/>
      <c r="W25" s="169" t="s">
        <v>332</v>
      </c>
      <c r="X25" s="169"/>
      <c r="Y25" s="41"/>
    </row>
    <row r="26" spans="1:25">
      <c r="A26" s="52"/>
      <c r="B26" s="168"/>
      <c r="C26" s="169"/>
      <c r="D26" s="169"/>
      <c r="E26" s="41"/>
      <c r="F26" s="41"/>
      <c r="G26" s="169"/>
      <c r="H26" s="169"/>
      <c r="I26" s="41"/>
      <c r="J26" s="41"/>
      <c r="K26" s="184"/>
      <c r="L26" s="184"/>
      <c r="M26" s="41"/>
      <c r="N26" s="41"/>
      <c r="O26" s="184"/>
      <c r="P26" s="184"/>
      <c r="Q26" s="41"/>
      <c r="R26" s="41"/>
      <c r="S26" s="169"/>
      <c r="T26" s="169"/>
      <c r="U26" s="163"/>
      <c r="V26" s="41"/>
      <c r="W26" s="169"/>
      <c r="X26" s="169"/>
      <c r="Y26" s="41"/>
    </row>
    <row r="27" spans="1:25">
      <c r="A27" s="52"/>
      <c r="B27" s="165" t="s">
        <v>40</v>
      </c>
      <c r="C27" s="166">
        <v>2</v>
      </c>
      <c r="D27" s="166"/>
      <c r="E27" s="30"/>
      <c r="F27" s="30"/>
      <c r="G27" s="166">
        <v>41</v>
      </c>
      <c r="H27" s="166"/>
      <c r="I27" s="30"/>
      <c r="J27" s="30"/>
      <c r="K27" s="167">
        <v>4290</v>
      </c>
      <c r="L27" s="167"/>
      <c r="M27" s="30"/>
      <c r="N27" s="30"/>
      <c r="O27" s="167">
        <v>2501</v>
      </c>
      <c r="P27" s="167"/>
      <c r="Q27" s="30"/>
      <c r="R27" s="30"/>
      <c r="S27" s="166">
        <v>234</v>
      </c>
      <c r="T27" s="166"/>
      <c r="U27" s="30"/>
      <c r="V27" s="30"/>
      <c r="W27" s="167">
        <v>7068</v>
      </c>
      <c r="X27" s="167"/>
      <c r="Y27" s="30"/>
    </row>
    <row r="28" spans="1:25" ht="15.75" thickBot="1">
      <c r="A28" s="52"/>
      <c r="B28" s="165"/>
      <c r="C28" s="170"/>
      <c r="D28" s="170"/>
      <c r="E28" s="47"/>
      <c r="F28" s="30"/>
      <c r="G28" s="170"/>
      <c r="H28" s="170"/>
      <c r="I28" s="47"/>
      <c r="J28" s="30"/>
      <c r="K28" s="205"/>
      <c r="L28" s="205"/>
      <c r="M28" s="47"/>
      <c r="N28" s="30"/>
      <c r="O28" s="205"/>
      <c r="P28" s="205"/>
      <c r="Q28" s="47"/>
      <c r="R28" s="30"/>
      <c r="S28" s="170"/>
      <c r="T28" s="170"/>
      <c r="U28" s="47"/>
      <c r="V28" s="30"/>
      <c r="W28" s="205"/>
      <c r="X28" s="205"/>
      <c r="Y28" s="47"/>
    </row>
    <row r="29" spans="1:25">
      <c r="A29" s="52"/>
      <c r="B29" s="267" t="s">
        <v>41</v>
      </c>
      <c r="C29" s="173">
        <v>2</v>
      </c>
      <c r="D29" s="173"/>
      <c r="E29" s="39"/>
      <c r="F29" s="41"/>
      <c r="G29" s="173">
        <v>41</v>
      </c>
      <c r="H29" s="173"/>
      <c r="I29" s="39"/>
      <c r="J29" s="41"/>
      <c r="K29" s="175">
        <v>241888</v>
      </c>
      <c r="L29" s="175"/>
      <c r="M29" s="39"/>
      <c r="N29" s="41"/>
      <c r="O29" s="175">
        <v>63697</v>
      </c>
      <c r="P29" s="175"/>
      <c r="Q29" s="39"/>
      <c r="R29" s="41"/>
      <c r="S29" s="173" t="s">
        <v>936</v>
      </c>
      <c r="T29" s="173"/>
      <c r="U29" s="164" t="s">
        <v>250</v>
      </c>
      <c r="V29" s="41"/>
      <c r="W29" s="175">
        <v>232168</v>
      </c>
      <c r="X29" s="175"/>
      <c r="Y29" s="39"/>
    </row>
    <row r="30" spans="1:25">
      <c r="A30" s="52"/>
      <c r="B30" s="267"/>
      <c r="C30" s="169"/>
      <c r="D30" s="169"/>
      <c r="E30" s="41"/>
      <c r="F30" s="41"/>
      <c r="G30" s="169"/>
      <c r="H30" s="169"/>
      <c r="I30" s="41"/>
      <c r="J30" s="41"/>
      <c r="K30" s="184"/>
      <c r="L30" s="184"/>
      <c r="M30" s="41"/>
      <c r="N30" s="41"/>
      <c r="O30" s="184"/>
      <c r="P30" s="184"/>
      <c r="Q30" s="41"/>
      <c r="R30" s="41"/>
      <c r="S30" s="169"/>
      <c r="T30" s="169"/>
      <c r="U30" s="163"/>
      <c r="V30" s="41"/>
      <c r="W30" s="184"/>
      <c r="X30" s="184"/>
      <c r="Y30" s="41"/>
    </row>
    <row r="31" spans="1:25">
      <c r="A31" s="52"/>
      <c r="B31" s="165" t="s">
        <v>42</v>
      </c>
      <c r="C31" s="166" t="s">
        <v>332</v>
      </c>
      <c r="D31" s="166"/>
      <c r="E31" s="30"/>
      <c r="F31" s="30"/>
      <c r="G31" s="166" t="s">
        <v>332</v>
      </c>
      <c r="H31" s="166"/>
      <c r="I31" s="30"/>
      <c r="J31" s="30"/>
      <c r="K31" s="167">
        <v>60191</v>
      </c>
      <c r="L31" s="167"/>
      <c r="M31" s="30"/>
      <c r="N31" s="30"/>
      <c r="O31" s="167">
        <v>16142</v>
      </c>
      <c r="P31" s="167"/>
      <c r="Q31" s="30"/>
      <c r="R31" s="30"/>
      <c r="S31" s="166" t="s">
        <v>332</v>
      </c>
      <c r="T31" s="166"/>
      <c r="U31" s="30"/>
      <c r="V31" s="30"/>
      <c r="W31" s="167">
        <v>76333</v>
      </c>
      <c r="X31" s="167"/>
      <c r="Y31" s="30"/>
    </row>
    <row r="32" spans="1:25">
      <c r="A32" s="52"/>
      <c r="B32" s="165"/>
      <c r="C32" s="166"/>
      <c r="D32" s="166"/>
      <c r="E32" s="30"/>
      <c r="F32" s="30"/>
      <c r="G32" s="166"/>
      <c r="H32" s="166"/>
      <c r="I32" s="30"/>
      <c r="J32" s="30"/>
      <c r="K32" s="167"/>
      <c r="L32" s="167"/>
      <c r="M32" s="30"/>
      <c r="N32" s="30"/>
      <c r="O32" s="167"/>
      <c r="P32" s="167"/>
      <c r="Q32" s="30"/>
      <c r="R32" s="30"/>
      <c r="S32" s="166"/>
      <c r="T32" s="166"/>
      <c r="U32" s="30"/>
      <c r="V32" s="30"/>
      <c r="W32" s="167"/>
      <c r="X32" s="167"/>
      <c r="Y32" s="30"/>
    </row>
    <row r="33" spans="1:25">
      <c r="A33" s="52"/>
      <c r="B33" s="168" t="s">
        <v>43</v>
      </c>
      <c r="C33" s="169" t="s">
        <v>332</v>
      </c>
      <c r="D33" s="169"/>
      <c r="E33" s="41"/>
      <c r="F33" s="41"/>
      <c r="G33" s="184">
        <v>9713</v>
      </c>
      <c r="H33" s="184"/>
      <c r="I33" s="41"/>
      <c r="J33" s="41"/>
      <c r="K33" s="169" t="s">
        <v>332</v>
      </c>
      <c r="L33" s="169"/>
      <c r="M33" s="41"/>
      <c r="N33" s="41"/>
      <c r="O33" s="169" t="s">
        <v>332</v>
      </c>
      <c r="P33" s="169"/>
      <c r="Q33" s="41"/>
      <c r="R33" s="41"/>
      <c r="S33" s="169" t="s">
        <v>332</v>
      </c>
      <c r="T33" s="169"/>
      <c r="U33" s="41"/>
      <c r="V33" s="41"/>
      <c r="W33" s="184">
        <v>9713</v>
      </c>
      <c r="X33" s="184"/>
      <c r="Y33" s="41"/>
    </row>
    <row r="34" spans="1:25">
      <c r="A34" s="52"/>
      <c r="B34" s="168"/>
      <c r="C34" s="169"/>
      <c r="D34" s="169"/>
      <c r="E34" s="41"/>
      <c r="F34" s="41"/>
      <c r="G34" s="184"/>
      <c r="H34" s="184"/>
      <c r="I34" s="41"/>
      <c r="J34" s="41"/>
      <c r="K34" s="169"/>
      <c r="L34" s="169"/>
      <c r="M34" s="41"/>
      <c r="N34" s="41"/>
      <c r="O34" s="169"/>
      <c r="P34" s="169"/>
      <c r="Q34" s="41"/>
      <c r="R34" s="41"/>
      <c r="S34" s="169"/>
      <c r="T34" s="169"/>
      <c r="U34" s="41"/>
      <c r="V34" s="41"/>
      <c r="W34" s="184"/>
      <c r="X34" s="184"/>
      <c r="Y34" s="41"/>
    </row>
    <row r="35" spans="1:25">
      <c r="A35" s="52"/>
      <c r="B35" s="165" t="s">
        <v>44</v>
      </c>
      <c r="C35" s="166" t="s">
        <v>332</v>
      </c>
      <c r="D35" s="166"/>
      <c r="E35" s="30"/>
      <c r="F35" s="30"/>
      <c r="G35" s="166" t="s">
        <v>332</v>
      </c>
      <c r="H35" s="166"/>
      <c r="I35" s="30"/>
      <c r="J35" s="30"/>
      <c r="K35" s="167">
        <v>155874</v>
      </c>
      <c r="L35" s="167"/>
      <c r="M35" s="30"/>
      <c r="N35" s="30"/>
      <c r="O35" s="167">
        <v>83621</v>
      </c>
      <c r="P35" s="167"/>
      <c r="Q35" s="30"/>
      <c r="R35" s="30"/>
      <c r="S35" s="166" t="s">
        <v>332</v>
      </c>
      <c r="T35" s="166"/>
      <c r="U35" s="30"/>
      <c r="V35" s="30"/>
      <c r="W35" s="167">
        <v>239495</v>
      </c>
      <c r="X35" s="167"/>
      <c r="Y35" s="30"/>
    </row>
    <row r="36" spans="1:25">
      <c r="A36" s="52"/>
      <c r="B36" s="165"/>
      <c r="C36" s="166"/>
      <c r="D36" s="166"/>
      <c r="E36" s="30"/>
      <c r="F36" s="30"/>
      <c r="G36" s="166"/>
      <c r="H36" s="166"/>
      <c r="I36" s="30"/>
      <c r="J36" s="30"/>
      <c r="K36" s="167"/>
      <c r="L36" s="167"/>
      <c r="M36" s="30"/>
      <c r="N36" s="30"/>
      <c r="O36" s="167"/>
      <c r="P36" s="167"/>
      <c r="Q36" s="30"/>
      <c r="R36" s="30"/>
      <c r="S36" s="166"/>
      <c r="T36" s="166"/>
      <c r="U36" s="30"/>
      <c r="V36" s="30"/>
      <c r="W36" s="167"/>
      <c r="X36" s="167"/>
      <c r="Y36" s="30"/>
    </row>
    <row r="37" spans="1:25">
      <c r="A37" s="52"/>
      <c r="B37" s="168" t="s">
        <v>45</v>
      </c>
      <c r="C37" s="169" t="s">
        <v>332</v>
      </c>
      <c r="D37" s="169"/>
      <c r="E37" s="41"/>
      <c r="F37" s="41"/>
      <c r="G37" s="169" t="s">
        <v>332</v>
      </c>
      <c r="H37" s="169"/>
      <c r="I37" s="41"/>
      <c r="J37" s="41"/>
      <c r="K37" s="184">
        <v>91574</v>
      </c>
      <c r="L37" s="184"/>
      <c r="M37" s="41"/>
      <c r="N37" s="41"/>
      <c r="O37" s="184">
        <v>88153</v>
      </c>
      <c r="P37" s="184"/>
      <c r="Q37" s="41"/>
      <c r="R37" s="41"/>
      <c r="S37" s="169" t="s">
        <v>332</v>
      </c>
      <c r="T37" s="169"/>
      <c r="U37" s="41"/>
      <c r="V37" s="41"/>
      <c r="W37" s="184">
        <v>179727</v>
      </c>
      <c r="X37" s="184"/>
      <c r="Y37" s="41"/>
    </row>
    <row r="38" spans="1:25">
      <c r="A38" s="52"/>
      <c r="B38" s="168"/>
      <c r="C38" s="169"/>
      <c r="D38" s="169"/>
      <c r="E38" s="41"/>
      <c r="F38" s="41"/>
      <c r="G38" s="169"/>
      <c r="H38" s="169"/>
      <c r="I38" s="41"/>
      <c r="J38" s="41"/>
      <c r="K38" s="184"/>
      <c r="L38" s="184"/>
      <c r="M38" s="41"/>
      <c r="N38" s="41"/>
      <c r="O38" s="184"/>
      <c r="P38" s="184"/>
      <c r="Q38" s="41"/>
      <c r="R38" s="41"/>
      <c r="S38" s="169"/>
      <c r="T38" s="169"/>
      <c r="U38" s="41"/>
      <c r="V38" s="41"/>
      <c r="W38" s="184"/>
      <c r="X38" s="184"/>
      <c r="Y38" s="41"/>
    </row>
    <row r="39" spans="1:25">
      <c r="A39" s="52"/>
      <c r="B39" s="165" t="s">
        <v>46</v>
      </c>
      <c r="C39" s="166" t="s">
        <v>332</v>
      </c>
      <c r="D39" s="166"/>
      <c r="E39" s="30"/>
      <c r="F39" s="30"/>
      <c r="G39" s="166" t="s">
        <v>332</v>
      </c>
      <c r="H39" s="166"/>
      <c r="I39" s="30"/>
      <c r="J39" s="30"/>
      <c r="K39" s="166">
        <v>935</v>
      </c>
      <c r="L39" s="166"/>
      <c r="M39" s="30"/>
      <c r="N39" s="30"/>
      <c r="O39" s="166" t="s">
        <v>332</v>
      </c>
      <c r="P39" s="166"/>
      <c r="Q39" s="30"/>
      <c r="R39" s="30"/>
      <c r="S39" s="166" t="s">
        <v>332</v>
      </c>
      <c r="T39" s="166"/>
      <c r="U39" s="30"/>
      <c r="V39" s="30"/>
      <c r="W39" s="166">
        <v>935</v>
      </c>
      <c r="X39" s="166"/>
      <c r="Y39" s="30"/>
    </row>
    <row r="40" spans="1:25">
      <c r="A40" s="52"/>
      <c r="B40" s="165"/>
      <c r="C40" s="166"/>
      <c r="D40" s="166"/>
      <c r="E40" s="30"/>
      <c r="F40" s="30"/>
      <c r="G40" s="166"/>
      <c r="H40" s="166"/>
      <c r="I40" s="30"/>
      <c r="J40" s="30"/>
      <c r="K40" s="166"/>
      <c r="L40" s="166"/>
      <c r="M40" s="30"/>
      <c r="N40" s="30"/>
      <c r="O40" s="166"/>
      <c r="P40" s="166"/>
      <c r="Q40" s="30"/>
      <c r="R40" s="30"/>
      <c r="S40" s="166"/>
      <c r="T40" s="166"/>
      <c r="U40" s="30"/>
      <c r="V40" s="30"/>
      <c r="W40" s="166"/>
      <c r="X40" s="166"/>
      <c r="Y40" s="30"/>
    </row>
    <row r="41" spans="1:25">
      <c r="A41" s="52"/>
      <c r="B41" s="168" t="s">
        <v>937</v>
      </c>
      <c r="C41" s="184">
        <v>208929</v>
      </c>
      <c r="D41" s="184"/>
      <c r="E41" s="41"/>
      <c r="F41" s="41"/>
      <c r="G41" s="184">
        <v>581545</v>
      </c>
      <c r="H41" s="184"/>
      <c r="I41" s="41"/>
      <c r="J41" s="41"/>
      <c r="K41" s="184">
        <v>17163</v>
      </c>
      <c r="L41" s="184"/>
      <c r="M41" s="41"/>
      <c r="N41" s="41"/>
      <c r="O41" s="169" t="s">
        <v>332</v>
      </c>
      <c r="P41" s="169"/>
      <c r="Q41" s="41"/>
      <c r="R41" s="41"/>
      <c r="S41" s="169" t="s">
        <v>938</v>
      </c>
      <c r="T41" s="169"/>
      <c r="U41" s="163" t="s">
        <v>250</v>
      </c>
      <c r="V41" s="41"/>
      <c r="W41" s="169" t="s">
        <v>332</v>
      </c>
      <c r="X41" s="169"/>
      <c r="Y41" s="41"/>
    </row>
    <row r="42" spans="1:25" ht="15.75" thickBot="1">
      <c r="A42" s="52"/>
      <c r="B42" s="168"/>
      <c r="C42" s="176"/>
      <c r="D42" s="176"/>
      <c r="E42" s="70"/>
      <c r="F42" s="41"/>
      <c r="G42" s="176"/>
      <c r="H42" s="176"/>
      <c r="I42" s="70"/>
      <c r="J42" s="41"/>
      <c r="K42" s="176"/>
      <c r="L42" s="176"/>
      <c r="M42" s="70"/>
      <c r="N42" s="41"/>
      <c r="O42" s="174"/>
      <c r="P42" s="174"/>
      <c r="Q42" s="70"/>
      <c r="R42" s="41"/>
      <c r="S42" s="174"/>
      <c r="T42" s="174"/>
      <c r="U42" s="172"/>
      <c r="V42" s="41"/>
      <c r="W42" s="174"/>
      <c r="X42" s="174"/>
      <c r="Y42" s="70"/>
    </row>
    <row r="43" spans="1:25">
      <c r="A43" s="52"/>
      <c r="B43" s="268" t="s">
        <v>863</v>
      </c>
      <c r="C43" s="179" t="s">
        <v>218</v>
      </c>
      <c r="D43" s="228">
        <v>208931</v>
      </c>
      <c r="E43" s="31"/>
      <c r="F43" s="30"/>
      <c r="G43" s="179" t="s">
        <v>218</v>
      </c>
      <c r="H43" s="228">
        <v>591299</v>
      </c>
      <c r="I43" s="31"/>
      <c r="J43" s="30"/>
      <c r="K43" s="179" t="s">
        <v>218</v>
      </c>
      <c r="L43" s="228">
        <v>567625</v>
      </c>
      <c r="M43" s="31"/>
      <c r="N43" s="30"/>
      <c r="O43" s="179" t="s">
        <v>218</v>
      </c>
      <c r="P43" s="228">
        <v>251613</v>
      </c>
      <c r="Q43" s="31"/>
      <c r="R43" s="30"/>
      <c r="S43" s="179" t="s">
        <v>218</v>
      </c>
      <c r="T43" s="177" t="s">
        <v>939</v>
      </c>
      <c r="U43" s="179" t="s">
        <v>250</v>
      </c>
      <c r="V43" s="30"/>
      <c r="W43" s="179" t="s">
        <v>218</v>
      </c>
      <c r="X43" s="228">
        <v>738371</v>
      </c>
      <c r="Y43" s="31"/>
    </row>
    <row r="44" spans="1:25" ht="15.75" thickBot="1">
      <c r="A44" s="52"/>
      <c r="B44" s="268"/>
      <c r="C44" s="227"/>
      <c r="D44" s="229"/>
      <c r="E44" s="74"/>
      <c r="F44" s="30"/>
      <c r="G44" s="227"/>
      <c r="H44" s="229"/>
      <c r="I44" s="74"/>
      <c r="J44" s="30"/>
      <c r="K44" s="227"/>
      <c r="L44" s="229"/>
      <c r="M44" s="74"/>
      <c r="N44" s="30"/>
      <c r="O44" s="227"/>
      <c r="P44" s="229"/>
      <c r="Q44" s="74"/>
      <c r="R44" s="30"/>
      <c r="S44" s="227"/>
      <c r="T44" s="230"/>
      <c r="U44" s="227"/>
      <c r="V44" s="30"/>
      <c r="W44" s="227"/>
      <c r="X44" s="229"/>
      <c r="Y44" s="74"/>
    </row>
    <row r="45" spans="1:25" ht="15.75" thickTop="1">
      <c r="A45" s="52"/>
      <c r="B45" s="204" t="s">
        <v>940</v>
      </c>
      <c r="C45" s="232"/>
      <c r="D45" s="232"/>
      <c r="E45" s="233"/>
      <c r="F45" s="41"/>
      <c r="G45" s="232"/>
      <c r="H45" s="232"/>
      <c r="I45" s="233"/>
      <c r="J45" s="41"/>
      <c r="K45" s="232"/>
      <c r="L45" s="232"/>
      <c r="M45" s="233"/>
      <c r="N45" s="41"/>
      <c r="O45" s="232"/>
      <c r="P45" s="232"/>
      <c r="Q45" s="233"/>
      <c r="R45" s="41"/>
      <c r="S45" s="232"/>
      <c r="T45" s="232"/>
      <c r="U45" s="233"/>
      <c r="V45" s="41"/>
      <c r="W45" s="232"/>
      <c r="X45" s="232"/>
      <c r="Y45" s="233"/>
    </row>
    <row r="46" spans="1:25">
      <c r="A46" s="52"/>
      <c r="B46" s="204"/>
      <c r="C46" s="169"/>
      <c r="D46" s="169"/>
      <c r="E46" s="41"/>
      <c r="F46" s="41"/>
      <c r="G46" s="169"/>
      <c r="H46" s="169"/>
      <c r="I46" s="41"/>
      <c r="J46" s="41"/>
      <c r="K46" s="169"/>
      <c r="L46" s="169"/>
      <c r="M46" s="41"/>
      <c r="N46" s="41"/>
      <c r="O46" s="169"/>
      <c r="P46" s="169"/>
      <c r="Q46" s="41"/>
      <c r="R46" s="41"/>
      <c r="S46" s="169"/>
      <c r="T46" s="169"/>
      <c r="U46" s="41"/>
      <c r="V46" s="41"/>
      <c r="W46" s="169"/>
      <c r="X46" s="169"/>
      <c r="Y46" s="41"/>
    </row>
    <row r="47" spans="1:25">
      <c r="A47" s="52"/>
      <c r="B47" s="165" t="s">
        <v>49</v>
      </c>
      <c r="C47" s="162" t="s">
        <v>218</v>
      </c>
      <c r="D47" s="166" t="s">
        <v>332</v>
      </c>
      <c r="E47" s="30"/>
      <c r="F47" s="30"/>
      <c r="G47" s="162" t="s">
        <v>218</v>
      </c>
      <c r="H47" s="167">
        <v>5500</v>
      </c>
      <c r="I47" s="30"/>
      <c r="J47" s="30"/>
      <c r="K47" s="162" t="s">
        <v>218</v>
      </c>
      <c r="L47" s="166" t="s">
        <v>332</v>
      </c>
      <c r="M47" s="30"/>
      <c r="N47" s="30"/>
      <c r="O47" s="162" t="s">
        <v>218</v>
      </c>
      <c r="P47" s="166" t="s">
        <v>332</v>
      </c>
      <c r="Q47" s="30"/>
      <c r="R47" s="30"/>
      <c r="S47" s="162" t="s">
        <v>218</v>
      </c>
      <c r="T47" s="166" t="s">
        <v>332</v>
      </c>
      <c r="U47" s="30"/>
      <c r="V47" s="30"/>
      <c r="W47" s="162" t="s">
        <v>218</v>
      </c>
      <c r="X47" s="167">
        <v>5500</v>
      </c>
      <c r="Y47" s="30"/>
    </row>
    <row r="48" spans="1:25">
      <c r="A48" s="52"/>
      <c r="B48" s="165"/>
      <c r="C48" s="162"/>
      <c r="D48" s="166"/>
      <c r="E48" s="30"/>
      <c r="F48" s="30"/>
      <c r="G48" s="162"/>
      <c r="H48" s="167"/>
      <c r="I48" s="30"/>
      <c r="J48" s="30"/>
      <c r="K48" s="162"/>
      <c r="L48" s="166"/>
      <c r="M48" s="30"/>
      <c r="N48" s="30"/>
      <c r="O48" s="162"/>
      <c r="P48" s="166"/>
      <c r="Q48" s="30"/>
      <c r="R48" s="30"/>
      <c r="S48" s="162"/>
      <c r="T48" s="166"/>
      <c r="U48" s="30"/>
      <c r="V48" s="30"/>
      <c r="W48" s="162"/>
      <c r="X48" s="167"/>
      <c r="Y48" s="30"/>
    </row>
    <row r="49" spans="1:25">
      <c r="A49" s="52"/>
      <c r="B49" s="168" t="s">
        <v>50</v>
      </c>
      <c r="C49" s="169" t="s">
        <v>332</v>
      </c>
      <c r="D49" s="169"/>
      <c r="E49" s="41"/>
      <c r="F49" s="41"/>
      <c r="G49" s="169" t="s">
        <v>332</v>
      </c>
      <c r="H49" s="169"/>
      <c r="I49" s="41"/>
      <c r="J49" s="41"/>
      <c r="K49" s="184">
        <v>15601</v>
      </c>
      <c r="L49" s="184"/>
      <c r="M49" s="41"/>
      <c r="N49" s="41"/>
      <c r="O49" s="184">
        <v>11141</v>
      </c>
      <c r="P49" s="184"/>
      <c r="Q49" s="41"/>
      <c r="R49" s="41"/>
      <c r="S49" s="169" t="s">
        <v>332</v>
      </c>
      <c r="T49" s="169"/>
      <c r="U49" s="41"/>
      <c r="V49" s="41"/>
      <c r="W49" s="184">
        <v>26742</v>
      </c>
      <c r="X49" s="184"/>
      <c r="Y49" s="41"/>
    </row>
    <row r="50" spans="1:25">
      <c r="A50" s="52"/>
      <c r="B50" s="168"/>
      <c r="C50" s="169"/>
      <c r="D50" s="169"/>
      <c r="E50" s="41"/>
      <c r="F50" s="41"/>
      <c r="G50" s="169"/>
      <c r="H50" s="169"/>
      <c r="I50" s="41"/>
      <c r="J50" s="41"/>
      <c r="K50" s="184"/>
      <c r="L50" s="184"/>
      <c r="M50" s="41"/>
      <c r="N50" s="41"/>
      <c r="O50" s="184"/>
      <c r="P50" s="184"/>
      <c r="Q50" s="41"/>
      <c r="R50" s="41"/>
      <c r="S50" s="169"/>
      <c r="T50" s="169"/>
      <c r="U50" s="41"/>
      <c r="V50" s="41"/>
      <c r="W50" s="184"/>
      <c r="X50" s="184"/>
      <c r="Y50" s="41"/>
    </row>
    <row r="51" spans="1:25">
      <c r="A51" s="52"/>
      <c r="B51" s="165" t="s">
        <v>51</v>
      </c>
      <c r="C51" s="167">
        <v>1179</v>
      </c>
      <c r="D51" s="167"/>
      <c r="E51" s="30"/>
      <c r="F51" s="30"/>
      <c r="G51" s="167">
        <v>2724</v>
      </c>
      <c r="H51" s="167"/>
      <c r="I51" s="30"/>
      <c r="J51" s="30"/>
      <c r="K51" s="167">
        <v>17144</v>
      </c>
      <c r="L51" s="167"/>
      <c r="M51" s="30"/>
      <c r="N51" s="30"/>
      <c r="O51" s="167">
        <v>6303</v>
      </c>
      <c r="P51" s="167"/>
      <c r="Q51" s="30"/>
      <c r="R51" s="30"/>
      <c r="S51" s="166" t="s">
        <v>941</v>
      </c>
      <c r="T51" s="166"/>
      <c r="U51" s="162" t="s">
        <v>250</v>
      </c>
      <c r="V51" s="30"/>
      <c r="W51" s="167">
        <v>27348</v>
      </c>
      <c r="X51" s="167"/>
      <c r="Y51" s="30"/>
    </row>
    <row r="52" spans="1:25">
      <c r="A52" s="52"/>
      <c r="B52" s="165"/>
      <c r="C52" s="167"/>
      <c r="D52" s="167"/>
      <c r="E52" s="30"/>
      <c r="F52" s="30"/>
      <c r="G52" s="167"/>
      <c r="H52" s="167"/>
      <c r="I52" s="30"/>
      <c r="J52" s="30"/>
      <c r="K52" s="167"/>
      <c r="L52" s="167"/>
      <c r="M52" s="30"/>
      <c r="N52" s="30"/>
      <c r="O52" s="167"/>
      <c r="P52" s="167"/>
      <c r="Q52" s="30"/>
      <c r="R52" s="30"/>
      <c r="S52" s="166"/>
      <c r="T52" s="166"/>
      <c r="U52" s="162"/>
      <c r="V52" s="30"/>
      <c r="W52" s="167"/>
      <c r="X52" s="167"/>
      <c r="Y52" s="30"/>
    </row>
    <row r="53" spans="1:25">
      <c r="A53" s="52"/>
      <c r="B53" s="168" t="s">
        <v>52</v>
      </c>
      <c r="C53" s="169" t="s">
        <v>332</v>
      </c>
      <c r="D53" s="169"/>
      <c r="E53" s="41"/>
      <c r="F53" s="41"/>
      <c r="G53" s="169" t="s">
        <v>332</v>
      </c>
      <c r="H53" s="169"/>
      <c r="I53" s="41"/>
      <c r="J53" s="41"/>
      <c r="K53" s="184">
        <v>2646</v>
      </c>
      <c r="L53" s="184"/>
      <c r="M53" s="41"/>
      <c r="N53" s="41"/>
      <c r="O53" s="184">
        <v>2060</v>
      </c>
      <c r="P53" s="184"/>
      <c r="Q53" s="41"/>
      <c r="R53" s="41"/>
      <c r="S53" s="169" t="s">
        <v>332</v>
      </c>
      <c r="T53" s="169"/>
      <c r="U53" s="41"/>
      <c r="V53" s="41"/>
      <c r="W53" s="184">
        <v>4706</v>
      </c>
      <c r="X53" s="184"/>
      <c r="Y53" s="41"/>
    </row>
    <row r="54" spans="1:25">
      <c r="A54" s="52"/>
      <c r="B54" s="168"/>
      <c r="C54" s="169"/>
      <c r="D54" s="169"/>
      <c r="E54" s="41"/>
      <c r="F54" s="41"/>
      <c r="G54" s="169"/>
      <c r="H54" s="169"/>
      <c r="I54" s="41"/>
      <c r="J54" s="41"/>
      <c r="K54" s="184"/>
      <c r="L54" s="184"/>
      <c r="M54" s="41"/>
      <c r="N54" s="41"/>
      <c r="O54" s="184"/>
      <c r="P54" s="184"/>
      <c r="Q54" s="41"/>
      <c r="R54" s="41"/>
      <c r="S54" s="169"/>
      <c r="T54" s="169"/>
      <c r="U54" s="41"/>
      <c r="V54" s="41"/>
      <c r="W54" s="184"/>
      <c r="X54" s="184"/>
      <c r="Y54" s="41"/>
    </row>
    <row r="55" spans="1:25">
      <c r="A55" s="52"/>
      <c r="B55" s="165" t="s">
        <v>53</v>
      </c>
      <c r="C55" s="166" t="s">
        <v>332</v>
      </c>
      <c r="D55" s="166"/>
      <c r="E55" s="30"/>
      <c r="F55" s="30"/>
      <c r="G55" s="166" t="s">
        <v>332</v>
      </c>
      <c r="H55" s="166"/>
      <c r="I55" s="30"/>
      <c r="J55" s="30"/>
      <c r="K55" s="166">
        <v>49</v>
      </c>
      <c r="L55" s="166"/>
      <c r="M55" s="30"/>
      <c r="N55" s="30"/>
      <c r="O55" s="166">
        <v>49</v>
      </c>
      <c r="P55" s="166"/>
      <c r="Q55" s="30"/>
      <c r="R55" s="30"/>
      <c r="S55" s="166" t="s">
        <v>332</v>
      </c>
      <c r="T55" s="166"/>
      <c r="U55" s="30"/>
      <c r="V55" s="30"/>
      <c r="W55" s="166">
        <v>98</v>
      </c>
      <c r="X55" s="166"/>
      <c r="Y55" s="30"/>
    </row>
    <row r="56" spans="1:25">
      <c r="A56" s="52"/>
      <c r="B56" s="165"/>
      <c r="C56" s="166"/>
      <c r="D56" s="166"/>
      <c r="E56" s="30"/>
      <c r="F56" s="30"/>
      <c r="G56" s="166"/>
      <c r="H56" s="166"/>
      <c r="I56" s="30"/>
      <c r="J56" s="30"/>
      <c r="K56" s="166"/>
      <c r="L56" s="166"/>
      <c r="M56" s="30"/>
      <c r="N56" s="30"/>
      <c r="O56" s="166"/>
      <c r="P56" s="166"/>
      <c r="Q56" s="30"/>
      <c r="R56" s="30"/>
      <c r="S56" s="166"/>
      <c r="T56" s="166"/>
      <c r="U56" s="30"/>
      <c r="V56" s="30"/>
      <c r="W56" s="166"/>
      <c r="X56" s="166"/>
      <c r="Y56" s="30"/>
    </row>
    <row r="57" spans="1:25">
      <c r="A57" s="52"/>
      <c r="B57" s="168" t="s">
        <v>54</v>
      </c>
      <c r="C57" s="169" t="s">
        <v>332</v>
      </c>
      <c r="D57" s="169"/>
      <c r="E57" s="41"/>
      <c r="F57" s="41"/>
      <c r="G57" s="169" t="s">
        <v>332</v>
      </c>
      <c r="H57" s="169"/>
      <c r="I57" s="41"/>
      <c r="J57" s="41"/>
      <c r="K57" s="184">
        <v>14308</v>
      </c>
      <c r="L57" s="184"/>
      <c r="M57" s="41"/>
      <c r="N57" s="41"/>
      <c r="O57" s="184">
        <v>3688</v>
      </c>
      <c r="P57" s="184"/>
      <c r="Q57" s="41"/>
      <c r="R57" s="41"/>
      <c r="S57" s="169" t="s">
        <v>332</v>
      </c>
      <c r="T57" s="169"/>
      <c r="U57" s="41"/>
      <c r="V57" s="41"/>
      <c r="W57" s="184">
        <v>17996</v>
      </c>
      <c r="X57" s="184"/>
      <c r="Y57" s="41"/>
    </row>
    <row r="58" spans="1:25">
      <c r="A58" s="52"/>
      <c r="B58" s="168"/>
      <c r="C58" s="169"/>
      <c r="D58" s="169"/>
      <c r="E58" s="41"/>
      <c r="F58" s="41"/>
      <c r="G58" s="169"/>
      <c r="H58" s="169"/>
      <c r="I58" s="41"/>
      <c r="J58" s="41"/>
      <c r="K58" s="184"/>
      <c r="L58" s="184"/>
      <c r="M58" s="41"/>
      <c r="N58" s="41"/>
      <c r="O58" s="184"/>
      <c r="P58" s="184"/>
      <c r="Q58" s="41"/>
      <c r="R58" s="41"/>
      <c r="S58" s="169"/>
      <c r="T58" s="169"/>
      <c r="U58" s="41"/>
      <c r="V58" s="41"/>
      <c r="W58" s="184"/>
      <c r="X58" s="184"/>
      <c r="Y58" s="41"/>
    </row>
    <row r="59" spans="1:25">
      <c r="A59" s="52"/>
      <c r="B59" s="165" t="s">
        <v>942</v>
      </c>
      <c r="C59" s="166" t="s">
        <v>332</v>
      </c>
      <c r="D59" s="166"/>
      <c r="E59" s="30"/>
      <c r="F59" s="30"/>
      <c r="G59" s="167">
        <v>1401</v>
      </c>
      <c r="H59" s="167"/>
      <c r="I59" s="30"/>
      <c r="J59" s="30"/>
      <c r="K59" s="167">
        <v>8387</v>
      </c>
      <c r="L59" s="167"/>
      <c r="M59" s="30"/>
      <c r="N59" s="30"/>
      <c r="O59" s="166" t="s">
        <v>332</v>
      </c>
      <c r="P59" s="166"/>
      <c r="Q59" s="30"/>
      <c r="R59" s="30"/>
      <c r="S59" s="166" t="s">
        <v>943</v>
      </c>
      <c r="T59" s="166"/>
      <c r="U59" s="162" t="s">
        <v>250</v>
      </c>
      <c r="V59" s="30"/>
      <c r="W59" s="166" t="s">
        <v>332</v>
      </c>
      <c r="X59" s="166"/>
      <c r="Y59" s="30"/>
    </row>
    <row r="60" spans="1:25" ht="15.75" thickBot="1">
      <c r="A60" s="52"/>
      <c r="B60" s="165"/>
      <c r="C60" s="170"/>
      <c r="D60" s="170"/>
      <c r="E60" s="47"/>
      <c r="F60" s="30"/>
      <c r="G60" s="205"/>
      <c r="H60" s="205"/>
      <c r="I60" s="47"/>
      <c r="J60" s="30"/>
      <c r="K60" s="205"/>
      <c r="L60" s="205"/>
      <c r="M60" s="47"/>
      <c r="N60" s="30"/>
      <c r="O60" s="170"/>
      <c r="P60" s="170"/>
      <c r="Q60" s="47"/>
      <c r="R60" s="30"/>
      <c r="S60" s="170"/>
      <c r="T60" s="170"/>
      <c r="U60" s="171"/>
      <c r="V60" s="30"/>
      <c r="W60" s="170"/>
      <c r="X60" s="170"/>
      <c r="Y60" s="47"/>
    </row>
    <row r="61" spans="1:25">
      <c r="A61" s="52"/>
      <c r="B61" s="267" t="s">
        <v>55</v>
      </c>
      <c r="C61" s="175">
        <v>1179</v>
      </c>
      <c r="D61" s="175"/>
      <c r="E61" s="39"/>
      <c r="F61" s="41"/>
      <c r="G61" s="175">
        <v>9625</v>
      </c>
      <c r="H61" s="175"/>
      <c r="I61" s="39"/>
      <c r="J61" s="41"/>
      <c r="K61" s="175">
        <v>58135</v>
      </c>
      <c r="L61" s="175"/>
      <c r="M61" s="39"/>
      <c r="N61" s="41"/>
      <c r="O61" s="175">
        <v>23241</v>
      </c>
      <c r="P61" s="175"/>
      <c r="Q61" s="39"/>
      <c r="R61" s="41"/>
      <c r="S61" s="173" t="s">
        <v>944</v>
      </c>
      <c r="T61" s="173"/>
      <c r="U61" s="164" t="s">
        <v>250</v>
      </c>
      <c r="V61" s="41"/>
      <c r="W61" s="175">
        <v>82390</v>
      </c>
      <c r="X61" s="175"/>
      <c r="Y61" s="39"/>
    </row>
    <row r="62" spans="1:25">
      <c r="A62" s="52"/>
      <c r="B62" s="267"/>
      <c r="C62" s="184"/>
      <c r="D62" s="184"/>
      <c r="E62" s="41"/>
      <c r="F62" s="41"/>
      <c r="G62" s="184"/>
      <c r="H62" s="184"/>
      <c r="I62" s="41"/>
      <c r="J62" s="41"/>
      <c r="K62" s="184"/>
      <c r="L62" s="184"/>
      <c r="M62" s="41"/>
      <c r="N62" s="41"/>
      <c r="O62" s="184"/>
      <c r="P62" s="184"/>
      <c r="Q62" s="41"/>
      <c r="R62" s="41"/>
      <c r="S62" s="169"/>
      <c r="T62" s="169"/>
      <c r="U62" s="163"/>
      <c r="V62" s="41"/>
      <c r="W62" s="184"/>
      <c r="X62" s="184"/>
      <c r="Y62" s="41"/>
    </row>
    <row r="63" spans="1:25">
      <c r="A63" s="52"/>
      <c r="B63" s="165" t="s">
        <v>144</v>
      </c>
      <c r="C63" s="166" t="s">
        <v>332</v>
      </c>
      <c r="D63" s="166"/>
      <c r="E63" s="30"/>
      <c r="F63" s="30"/>
      <c r="G63" s="166" t="s">
        <v>332</v>
      </c>
      <c r="H63" s="166"/>
      <c r="I63" s="30"/>
      <c r="J63" s="30"/>
      <c r="K63" s="167">
        <v>66420</v>
      </c>
      <c r="L63" s="167"/>
      <c r="M63" s="30"/>
      <c r="N63" s="30"/>
      <c r="O63" s="167">
        <v>22758</v>
      </c>
      <c r="P63" s="167"/>
      <c r="Q63" s="30"/>
      <c r="R63" s="30"/>
      <c r="S63" s="166" t="s">
        <v>332</v>
      </c>
      <c r="T63" s="166"/>
      <c r="U63" s="30"/>
      <c r="V63" s="30"/>
      <c r="W63" s="167">
        <v>89178</v>
      </c>
      <c r="X63" s="167"/>
      <c r="Y63" s="30"/>
    </row>
    <row r="64" spans="1:25">
      <c r="A64" s="52"/>
      <c r="B64" s="165"/>
      <c r="C64" s="166"/>
      <c r="D64" s="166"/>
      <c r="E64" s="30"/>
      <c r="F64" s="30"/>
      <c r="G64" s="166"/>
      <c r="H64" s="166"/>
      <c r="I64" s="30"/>
      <c r="J64" s="30"/>
      <c r="K64" s="167"/>
      <c r="L64" s="167"/>
      <c r="M64" s="30"/>
      <c r="N64" s="30"/>
      <c r="O64" s="167"/>
      <c r="P64" s="167"/>
      <c r="Q64" s="30"/>
      <c r="R64" s="30"/>
      <c r="S64" s="166"/>
      <c r="T64" s="166"/>
      <c r="U64" s="30"/>
      <c r="V64" s="30"/>
      <c r="W64" s="167"/>
      <c r="X64" s="167"/>
      <c r="Y64" s="30"/>
    </row>
    <row r="65" spans="1:25">
      <c r="A65" s="52"/>
      <c r="B65" s="168" t="s">
        <v>57</v>
      </c>
      <c r="C65" s="169" t="s">
        <v>332</v>
      </c>
      <c r="D65" s="169"/>
      <c r="E65" s="41"/>
      <c r="F65" s="41"/>
      <c r="G65" s="184">
        <v>353233</v>
      </c>
      <c r="H65" s="184"/>
      <c r="I65" s="41"/>
      <c r="J65" s="41"/>
      <c r="K65" s="169" t="s">
        <v>332</v>
      </c>
      <c r="L65" s="169"/>
      <c r="M65" s="41"/>
      <c r="N65" s="41"/>
      <c r="O65" s="169" t="s">
        <v>332</v>
      </c>
      <c r="P65" s="169"/>
      <c r="Q65" s="41"/>
      <c r="R65" s="41"/>
      <c r="S65" s="169" t="s">
        <v>332</v>
      </c>
      <c r="T65" s="169"/>
      <c r="U65" s="41"/>
      <c r="V65" s="41"/>
      <c r="W65" s="184">
        <v>353233</v>
      </c>
      <c r="X65" s="184"/>
      <c r="Y65" s="41"/>
    </row>
    <row r="66" spans="1:25">
      <c r="A66" s="52"/>
      <c r="B66" s="168"/>
      <c r="C66" s="169"/>
      <c r="D66" s="169"/>
      <c r="E66" s="41"/>
      <c r="F66" s="41"/>
      <c r="G66" s="184"/>
      <c r="H66" s="184"/>
      <c r="I66" s="41"/>
      <c r="J66" s="41"/>
      <c r="K66" s="169"/>
      <c r="L66" s="169"/>
      <c r="M66" s="41"/>
      <c r="N66" s="41"/>
      <c r="O66" s="169"/>
      <c r="P66" s="169"/>
      <c r="Q66" s="41"/>
      <c r="R66" s="41"/>
      <c r="S66" s="169"/>
      <c r="T66" s="169"/>
      <c r="U66" s="41"/>
      <c r="V66" s="41"/>
      <c r="W66" s="184"/>
      <c r="X66" s="184"/>
      <c r="Y66" s="41"/>
    </row>
    <row r="67" spans="1:25">
      <c r="A67" s="52"/>
      <c r="B67" s="165" t="s">
        <v>58</v>
      </c>
      <c r="C67" s="166" t="s">
        <v>332</v>
      </c>
      <c r="D67" s="166"/>
      <c r="E67" s="30"/>
      <c r="F67" s="30"/>
      <c r="G67" s="166" t="s">
        <v>332</v>
      </c>
      <c r="H67" s="166"/>
      <c r="I67" s="30"/>
      <c r="J67" s="30"/>
      <c r="K67" s="167">
        <v>5394</v>
      </c>
      <c r="L67" s="167"/>
      <c r="M67" s="30"/>
      <c r="N67" s="30"/>
      <c r="O67" s="166">
        <v>424</v>
      </c>
      <c r="P67" s="166"/>
      <c r="Q67" s="30"/>
      <c r="R67" s="30"/>
      <c r="S67" s="166" t="s">
        <v>332</v>
      </c>
      <c r="T67" s="166"/>
      <c r="U67" s="30"/>
      <c r="V67" s="30"/>
      <c r="W67" s="167">
        <v>5818</v>
      </c>
      <c r="X67" s="167"/>
      <c r="Y67" s="30"/>
    </row>
    <row r="68" spans="1:25" ht="15.75" thickBot="1">
      <c r="A68" s="52"/>
      <c r="B68" s="165"/>
      <c r="C68" s="170"/>
      <c r="D68" s="170"/>
      <c r="E68" s="47"/>
      <c r="F68" s="30"/>
      <c r="G68" s="170"/>
      <c r="H68" s="170"/>
      <c r="I68" s="47"/>
      <c r="J68" s="30"/>
      <c r="K68" s="205"/>
      <c r="L68" s="205"/>
      <c r="M68" s="47"/>
      <c r="N68" s="30"/>
      <c r="O68" s="170"/>
      <c r="P68" s="170"/>
      <c r="Q68" s="47"/>
      <c r="R68" s="30"/>
      <c r="S68" s="170"/>
      <c r="T68" s="170"/>
      <c r="U68" s="47"/>
      <c r="V68" s="30"/>
      <c r="W68" s="205"/>
      <c r="X68" s="205"/>
      <c r="Y68" s="47"/>
    </row>
    <row r="69" spans="1:25">
      <c r="A69" s="52"/>
      <c r="B69" s="267" t="s">
        <v>59</v>
      </c>
      <c r="C69" s="175">
        <v>1179</v>
      </c>
      <c r="D69" s="175"/>
      <c r="E69" s="39"/>
      <c r="F69" s="41"/>
      <c r="G69" s="175">
        <v>362858</v>
      </c>
      <c r="H69" s="175"/>
      <c r="I69" s="39"/>
      <c r="J69" s="41"/>
      <c r="K69" s="175">
        <v>129949</v>
      </c>
      <c r="L69" s="175"/>
      <c r="M69" s="39"/>
      <c r="N69" s="41"/>
      <c r="O69" s="175">
        <v>46423</v>
      </c>
      <c r="P69" s="175"/>
      <c r="Q69" s="39"/>
      <c r="R69" s="41"/>
      <c r="S69" s="173" t="s">
        <v>944</v>
      </c>
      <c r="T69" s="173"/>
      <c r="U69" s="164" t="s">
        <v>250</v>
      </c>
      <c r="V69" s="41"/>
      <c r="W69" s="175">
        <v>530619</v>
      </c>
      <c r="X69" s="175"/>
      <c r="Y69" s="39"/>
    </row>
    <row r="70" spans="1:25" ht="15.75" thickBot="1">
      <c r="A70" s="52"/>
      <c r="B70" s="267"/>
      <c r="C70" s="176"/>
      <c r="D70" s="176"/>
      <c r="E70" s="70"/>
      <c r="F70" s="41"/>
      <c r="G70" s="176"/>
      <c r="H70" s="176"/>
      <c r="I70" s="70"/>
      <c r="J70" s="41"/>
      <c r="K70" s="176"/>
      <c r="L70" s="176"/>
      <c r="M70" s="70"/>
      <c r="N70" s="41"/>
      <c r="O70" s="176"/>
      <c r="P70" s="176"/>
      <c r="Q70" s="70"/>
      <c r="R70" s="41"/>
      <c r="S70" s="174"/>
      <c r="T70" s="174"/>
      <c r="U70" s="172"/>
      <c r="V70" s="41"/>
      <c r="W70" s="176"/>
      <c r="X70" s="176"/>
      <c r="Y70" s="70"/>
    </row>
    <row r="71" spans="1:25">
      <c r="A71" s="52"/>
      <c r="B71" s="165" t="s">
        <v>945</v>
      </c>
      <c r="C71" s="177" t="s">
        <v>332</v>
      </c>
      <c r="D71" s="177"/>
      <c r="E71" s="31"/>
      <c r="F71" s="30"/>
      <c r="G71" s="177" t="s">
        <v>332</v>
      </c>
      <c r="H71" s="177"/>
      <c r="I71" s="31"/>
      <c r="J71" s="30"/>
      <c r="K71" s="177" t="s">
        <v>332</v>
      </c>
      <c r="L71" s="177"/>
      <c r="M71" s="31"/>
      <c r="N71" s="30"/>
      <c r="O71" s="177" t="s">
        <v>332</v>
      </c>
      <c r="P71" s="177"/>
      <c r="Q71" s="31"/>
      <c r="R71" s="30"/>
      <c r="S71" s="177" t="s">
        <v>332</v>
      </c>
      <c r="T71" s="177"/>
      <c r="U71" s="31"/>
      <c r="V71" s="30"/>
      <c r="W71" s="177" t="s">
        <v>332</v>
      </c>
      <c r="X71" s="177"/>
      <c r="Y71" s="31"/>
    </row>
    <row r="72" spans="1:25">
      <c r="A72" s="52"/>
      <c r="B72" s="165"/>
      <c r="C72" s="166"/>
      <c r="D72" s="166"/>
      <c r="E72" s="30"/>
      <c r="F72" s="30"/>
      <c r="G72" s="166"/>
      <c r="H72" s="166"/>
      <c r="I72" s="30"/>
      <c r="J72" s="30"/>
      <c r="K72" s="166"/>
      <c r="L72" s="166"/>
      <c r="M72" s="30"/>
      <c r="N72" s="30"/>
      <c r="O72" s="166"/>
      <c r="P72" s="166"/>
      <c r="Q72" s="30"/>
      <c r="R72" s="30"/>
      <c r="S72" s="166"/>
      <c r="T72" s="166"/>
      <c r="U72" s="30"/>
      <c r="V72" s="30"/>
      <c r="W72" s="166"/>
      <c r="X72" s="166"/>
      <c r="Y72" s="30"/>
    </row>
    <row r="73" spans="1:25">
      <c r="A73" s="52"/>
      <c r="B73" s="168" t="s">
        <v>946</v>
      </c>
      <c r="C73" s="169" t="s">
        <v>332</v>
      </c>
      <c r="D73" s="169"/>
      <c r="E73" s="41"/>
      <c r="F73" s="41"/>
      <c r="G73" s="184">
        <v>211100</v>
      </c>
      <c r="H73" s="184"/>
      <c r="I73" s="41"/>
      <c r="J73" s="41"/>
      <c r="K73" s="184">
        <v>375639</v>
      </c>
      <c r="L73" s="184"/>
      <c r="M73" s="41"/>
      <c r="N73" s="41"/>
      <c r="O73" s="184">
        <v>191752</v>
      </c>
      <c r="P73" s="184"/>
      <c r="Q73" s="41"/>
      <c r="R73" s="41"/>
      <c r="S73" s="169" t="s">
        <v>947</v>
      </c>
      <c r="T73" s="169"/>
      <c r="U73" s="163" t="s">
        <v>250</v>
      </c>
      <c r="V73" s="41"/>
      <c r="W73" s="169" t="s">
        <v>332</v>
      </c>
      <c r="X73" s="169"/>
      <c r="Y73" s="41"/>
    </row>
    <row r="74" spans="1:25">
      <c r="A74" s="52"/>
      <c r="B74" s="168"/>
      <c r="C74" s="169"/>
      <c r="D74" s="169"/>
      <c r="E74" s="41"/>
      <c r="F74" s="41"/>
      <c r="G74" s="184"/>
      <c r="H74" s="184"/>
      <c r="I74" s="41"/>
      <c r="J74" s="41"/>
      <c r="K74" s="184"/>
      <c r="L74" s="184"/>
      <c r="M74" s="41"/>
      <c r="N74" s="41"/>
      <c r="O74" s="184"/>
      <c r="P74" s="184"/>
      <c r="Q74" s="41"/>
      <c r="R74" s="41"/>
      <c r="S74" s="169"/>
      <c r="T74" s="169"/>
      <c r="U74" s="163"/>
      <c r="V74" s="41"/>
      <c r="W74" s="169"/>
      <c r="X74" s="169"/>
      <c r="Y74" s="41"/>
    </row>
    <row r="75" spans="1:25">
      <c r="A75" s="52"/>
      <c r="B75" s="165" t="s">
        <v>948</v>
      </c>
      <c r="C75" s="166">
        <v>86</v>
      </c>
      <c r="D75" s="166"/>
      <c r="E75" s="30"/>
      <c r="F75" s="30"/>
      <c r="G75" s="166">
        <v>86</v>
      </c>
      <c r="H75" s="166"/>
      <c r="I75" s="30"/>
      <c r="J75" s="30"/>
      <c r="K75" s="167">
        <v>9377</v>
      </c>
      <c r="L75" s="167"/>
      <c r="M75" s="30"/>
      <c r="N75" s="30"/>
      <c r="O75" s="166" t="s">
        <v>332</v>
      </c>
      <c r="P75" s="166"/>
      <c r="Q75" s="30"/>
      <c r="R75" s="30"/>
      <c r="S75" s="166" t="s">
        <v>949</v>
      </c>
      <c r="T75" s="166"/>
      <c r="U75" s="162" t="s">
        <v>250</v>
      </c>
      <c r="V75" s="30"/>
      <c r="W75" s="166" t="s">
        <v>332</v>
      </c>
      <c r="X75" s="166"/>
      <c r="Y75" s="30"/>
    </row>
    <row r="76" spans="1:25">
      <c r="A76" s="52"/>
      <c r="B76" s="165"/>
      <c r="C76" s="166"/>
      <c r="D76" s="166"/>
      <c r="E76" s="30"/>
      <c r="F76" s="30"/>
      <c r="G76" s="166"/>
      <c r="H76" s="166"/>
      <c r="I76" s="30"/>
      <c r="J76" s="30"/>
      <c r="K76" s="167"/>
      <c r="L76" s="167"/>
      <c r="M76" s="30"/>
      <c r="N76" s="30"/>
      <c r="O76" s="166"/>
      <c r="P76" s="166"/>
      <c r="Q76" s="30"/>
      <c r="R76" s="30"/>
      <c r="S76" s="166"/>
      <c r="T76" s="166"/>
      <c r="U76" s="162"/>
      <c r="V76" s="30"/>
      <c r="W76" s="166"/>
      <c r="X76" s="166"/>
      <c r="Y76" s="30"/>
    </row>
    <row r="77" spans="1:25">
      <c r="A77" s="52"/>
      <c r="B77" s="168" t="s">
        <v>64</v>
      </c>
      <c r="C77" s="184">
        <v>199575</v>
      </c>
      <c r="D77" s="184"/>
      <c r="E77" s="41"/>
      <c r="F77" s="41"/>
      <c r="G77" s="169" t="s">
        <v>332</v>
      </c>
      <c r="H77" s="169"/>
      <c r="I77" s="41"/>
      <c r="J77" s="41"/>
      <c r="K77" s="169" t="s">
        <v>332</v>
      </c>
      <c r="L77" s="169"/>
      <c r="M77" s="41"/>
      <c r="N77" s="41"/>
      <c r="O77" s="169" t="s">
        <v>332</v>
      </c>
      <c r="P77" s="169"/>
      <c r="Q77" s="41"/>
      <c r="R77" s="41"/>
      <c r="S77" s="169" t="s">
        <v>332</v>
      </c>
      <c r="T77" s="169"/>
      <c r="U77" s="41"/>
      <c r="V77" s="41"/>
      <c r="W77" s="184">
        <v>199575</v>
      </c>
      <c r="X77" s="184"/>
      <c r="Y77" s="41"/>
    </row>
    <row r="78" spans="1:25">
      <c r="A78" s="52"/>
      <c r="B78" s="168"/>
      <c r="C78" s="184"/>
      <c r="D78" s="184"/>
      <c r="E78" s="41"/>
      <c r="F78" s="41"/>
      <c r="G78" s="169"/>
      <c r="H78" s="169"/>
      <c r="I78" s="41"/>
      <c r="J78" s="41"/>
      <c r="K78" s="169"/>
      <c r="L78" s="169"/>
      <c r="M78" s="41"/>
      <c r="N78" s="41"/>
      <c r="O78" s="169"/>
      <c r="P78" s="169"/>
      <c r="Q78" s="41"/>
      <c r="R78" s="41"/>
      <c r="S78" s="169"/>
      <c r="T78" s="169"/>
      <c r="U78" s="41"/>
      <c r="V78" s="41"/>
      <c r="W78" s="184"/>
      <c r="X78" s="184"/>
      <c r="Y78" s="41"/>
    </row>
    <row r="79" spans="1:25">
      <c r="A79" s="52"/>
      <c r="B79" s="165" t="s">
        <v>65</v>
      </c>
      <c r="C79" s="166" t="s">
        <v>332</v>
      </c>
      <c r="D79" s="166"/>
      <c r="E79" s="30"/>
      <c r="F79" s="30"/>
      <c r="G79" s="166" t="s">
        <v>332</v>
      </c>
      <c r="H79" s="166"/>
      <c r="I79" s="30"/>
      <c r="J79" s="30"/>
      <c r="K79" s="166" t="s">
        <v>332</v>
      </c>
      <c r="L79" s="166"/>
      <c r="M79" s="30"/>
      <c r="N79" s="30"/>
      <c r="O79" s="166">
        <v>86</v>
      </c>
      <c r="P79" s="166"/>
      <c r="Q79" s="30"/>
      <c r="R79" s="30"/>
      <c r="S79" s="166" t="s">
        <v>332</v>
      </c>
      <c r="T79" s="166"/>
      <c r="U79" s="30"/>
      <c r="V79" s="30"/>
      <c r="W79" s="166">
        <v>86</v>
      </c>
      <c r="X79" s="166"/>
      <c r="Y79" s="30"/>
    </row>
    <row r="80" spans="1:25">
      <c r="A80" s="52"/>
      <c r="B80" s="165"/>
      <c r="C80" s="166"/>
      <c r="D80" s="166"/>
      <c r="E80" s="30"/>
      <c r="F80" s="30"/>
      <c r="G80" s="166"/>
      <c r="H80" s="166"/>
      <c r="I80" s="30"/>
      <c r="J80" s="30"/>
      <c r="K80" s="166"/>
      <c r="L80" s="166"/>
      <c r="M80" s="30"/>
      <c r="N80" s="30"/>
      <c r="O80" s="166"/>
      <c r="P80" s="166"/>
      <c r="Q80" s="30"/>
      <c r="R80" s="30"/>
      <c r="S80" s="166"/>
      <c r="T80" s="166"/>
      <c r="U80" s="30"/>
      <c r="V80" s="30"/>
      <c r="W80" s="166"/>
      <c r="X80" s="166"/>
      <c r="Y80" s="30"/>
    </row>
    <row r="81" spans="1:25">
      <c r="A81" s="52"/>
      <c r="B81" s="168" t="s">
        <v>950</v>
      </c>
      <c r="C81" s="184">
        <v>8091</v>
      </c>
      <c r="D81" s="184"/>
      <c r="E81" s="41"/>
      <c r="F81" s="41"/>
      <c r="G81" s="184">
        <v>17255</v>
      </c>
      <c r="H81" s="184"/>
      <c r="I81" s="41"/>
      <c r="J81" s="41"/>
      <c r="K81" s="184">
        <v>52660</v>
      </c>
      <c r="L81" s="184"/>
      <c r="M81" s="41"/>
      <c r="N81" s="41"/>
      <c r="O81" s="184">
        <v>13352</v>
      </c>
      <c r="P81" s="184"/>
      <c r="Q81" s="41"/>
      <c r="R81" s="41"/>
      <c r="S81" s="169" t="s">
        <v>951</v>
      </c>
      <c r="T81" s="169"/>
      <c r="U81" s="163" t="s">
        <v>250</v>
      </c>
      <c r="V81" s="41"/>
      <c r="W81" s="184">
        <v>8091</v>
      </c>
      <c r="X81" s="184"/>
      <c r="Y81" s="41"/>
    </row>
    <row r="82" spans="1:25" ht="15.75" thickBot="1">
      <c r="A82" s="52"/>
      <c r="B82" s="168"/>
      <c r="C82" s="176"/>
      <c r="D82" s="176"/>
      <c r="E82" s="70"/>
      <c r="F82" s="41"/>
      <c r="G82" s="176"/>
      <c r="H82" s="176"/>
      <c r="I82" s="70"/>
      <c r="J82" s="41"/>
      <c r="K82" s="176"/>
      <c r="L82" s="176"/>
      <c r="M82" s="70"/>
      <c r="N82" s="41"/>
      <c r="O82" s="176"/>
      <c r="P82" s="176"/>
      <c r="Q82" s="70"/>
      <c r="R82" s="41"/>
      <c r="S82" s="174"/>
      <c r="T82" s="174"/>
      <c r="U82" s="172"/>
      <c r="V82" s="41"/>
      <c r="W82" s="176"/>
      <c r="X82" s="176"/>
      <c r="Y82" s="70"/>
    </row>
    <row r="83" spans="1:25">
      <c r="A83" s="52"/>
      <c r="B83" s="268" t="s">
        <v>952</v>
      </c>
      <c r="C83" s="228">
        <v>207752</v>
      </c>
      <c r="D83" s="228"/>
      <c r="E83" s="31"/>
      <c r="F83" s="30"/>
      <c r="G83" s="228">
        <v>228441</v>
      </c>
      <c r="H83" s="228"/>
      <c r="I83" s="31"/>
      <c r="J83" s="30"/>
      <c r="K83" s="228">
        <v>437676</v>
      </c>
      <c r="L83" s="228"/>
      <c r="M83" s="31"/>
      <c r="N83" s="30"/>
      <c r="O83" s="228">
        <v>205190</v>
      </c>
      <c r="P83" s="228"/>
      <c r="Q83" s="31"/>
      <c r="R83" s="30"/>
      <c r="S83" s="177" t="s">
        <v>953</v>
      </c>
      <c r="T83" s="177"/>
      <c r="U83" s="179" t="s">
        <v>250</v>
      </c>
      <c r="V83" s="30"/>
      <c r="W83" s="228">
        <v>207752</v>
      </c>
      <c r="X83" s="228"/>
      <c r="Y83" s="31"/>
    </row>
    <row r="84" spans="1:25" ht="15.75" thickBot="1">
      <c r="A84" s="52"/>
      <c r="B84" s="268"/>
      <c r="C84" s="205"/>
      <c r="D84" s="205"/>
      <c r="E84" s="47"/>
      <c r="F84" s="30"/>
      <c r="G84" s="205"/>
      <c r="H84" s="205"/>
      <c r="I84" s="47"/>
      <c r="J84" s="30"/>
      <c r="K84" s="205"/>
      <c r="L84" s="205"/>
      <c r="M84" s="47"/>
      <c r="N84" s="30"/>
      <c r="O84" s="205"/>
      <c r="P84" s="205"/>
      <c r="Q84" s="47"/>
      <c r="R84" s="30"/>
      <c r="S84" s="170"/>
      <c r="T84" s="170"/>
      <c r="U84" s="171"/>
      <c r="V84" s="30"/>
      <c r="W84" s="205"/>
      <c r="X84" s="205"/>
      <c r="Y84" s="47"/>
    </row>
    <row r="85" spans="1:25">
      <c r="A85" s="52"/>
      <c r="B85" s="267" t="s">
        <v>954</v>
      </c>
      <c r="C85" s="164" t="s">
        <v>218</v>
      </c>
      <c r="D85" s="175">
        <v>208931</v>
      </c>
      <c r="E85" s="39"/>
      <c r="F85" s="41"/>
      <c r="G85" s="164" t="s">
        <v>218</v>
      </c>
      <c r="H85" s="175">
        <v>591299</v>
      </c>
      <c r="I85" s="39"/>
      <c r="J85" s="41"/>
      <c r="K85" s="164" t="s">
        <v>218</v>
      </c>
      <c r="L85" s="175">
        <v>567625</v>
      </c>
      <c r="M85" s="39"/>
      <c r="N85" s="41"/>
      <c r="O85" s="164" t="s">
        <v>218</v>
      </c>
      <c r="P85" s="175">
        <v>251613</v>
      </c>
      <c r="Q85" s="39"/>
      <c r="R85" s="41"/>
      <c r="S85" s="164" t="s">
        <v>218</v>
      </c>
      <c r="T85" s="173" t="s">
        <v>939</v>
      </c>
      <c r="U85" s="164" t="s">
        <v>250</v>
      </c>
      <c r="V85" s="41"/>
      <c r="W85" s="164" t="s">
        <v>218</v>
      </c>
      <c r="X85" s="175">
        <v>738371</v>
      </c>
      <c r="Y85" s="39"/>
    </row>
    <row r="86" spans="1:25" ht="15.75" thickBot="1">
      <c r="A86" s="52"/>
      <c r="B86" s="267"/>
      <c r="C86" s="182"/>
      <c r="D86" s="185"/>
      <c r="E86" s="50"/>
      <c r="F86" s="41"/>
      <c r="G86" s="182"/>
      <c r="H86" s="185"/>
      <c r="I86" s="50"/>
      <c r="J86" s="41"/>
      <c r="K86" s="182"/>
      <c r="L86" s="185"/>
      <c r="M86" s="50"/>
      <c r="N86" s="41"/>
      <c r="O86" s="182"/>
      <c r="P86" s="185"/>
      <c r="Q86" s="50"/>
      <c r="R86" s="41"/>
      <c r="S86" s="182"/>
      <c r="T86" s="183"/>
      <c r="U86" s="182"/>
      <c r="V86" s="41"/>
      <c r="W86" s="182"/>
      <c r="X86" s="185"/>
      <c r="Y86" s="50"/>
    </row>
    <row r="87" spans="1:25" ht="15.75" thickTop="1">
      <c r="A87" s="52"/>
      <c r="B87" s="51"/>
      <c r="C87" s="51"/>
      <c r="D87" s="51"/>
      <c r="E87" s="51"/>
      <c r="F87" s="51"/>
      <c r="G87" s="51"/>
      <c r="H87" s="51"/>
      <c r="I87" s="51"/>
      <c r="J87" s="51"/>
      <c r="K87" s="51"/>
      <c r="L87" s="51"/>
      <c r="M87" s="51"/>
      <c r="N87" s="51"/>
      <c r="O87" s="51"/>
      <c r="P87" s="51"/>
      <c r="Q87" s="51"/>
      <c r="R87" s="51"/>
      <c r="S87" s="51"/>
      <c r="T87" s="51"/>
      <c r="U87" s="51"/>
      <c r="V87" s="51"/>
      <c r="W87" s="51"/>
      <c r="X87" s="51"/>
      <c r="Y87" s="51"/>
    </row>
    <row r="88" spans="1:25">
      <c r="A88" s="52"/>
      <c r="B88" s="51"/>
      <c r="C88" s="51"/>
      <c r="D88" s="51"/>
      <c r="E88" s="51"/>
      <c r="F88" s="51"/>
      <c r="G88" s="51"/>
      <c r="H88" s="51"/>
      <c r="I88" s="51"/>
      <c r="J88" s="51"/>
      <c r="K88" s="51"/>
      <c r="L88" s="51"/>
      <c r="M88" s="51"/>
      <c r="N88" s="51"/>
      <c r="O88" s="51"/>
      <c r="P88" s="51"/>
      <c r="Q88" s="51"/>
      <c r="R88" s="51"/>
      <c r="S88" s="51"/>
      <c r="T88" s="51"/>
      <c r="U88" s="51"/>
      <c r="V88" s="51"/>
      <c r="W88" s="51"/>
      <c r="X88" s="51"/>
      <c r="Y88" s="51"/>
    </row>
    <row r="89" spans="1:25">
      <c r="A89" s="52"/>
      <c r="B89" s="51"/>
      <c r="C89" s="51"/>
      <c r="D89" s="51"/>
      <c r="E89" s="51"/>
      <c r="F89" s="51"/>
      <c r="G89" s="51"/>
      <c r="H89" s="51"/>
      <c r="I89" s="51"/>
      <c r="J89" s="51"/>
      <c r="K89" s="51"/>
      <c r="L89" s="51"/>
      <c r="M89" s="51"/>
      <c r="N89" s="51"/>
      <c r="O89" s="51"/>
      <c r="P89" s="51"/>
      <c r="Q89" s="51"/>
      <c r="R89" s="51"/>
      <c r="S89" s="51"/>
      <c r="T89" s="51"/>
      <c r="U89" s="51"/>
      <c r="V89" s="51"/>
      <c r="W89" s="51"/>
      <c r="X89" s="51"/>
      <c r="Y89" s="51"/>
    </row>
    <row r="90" spans="1:25">
      <c r="A90" s="52"/>
      <c r="B90" s="51"/>
      <c r="C90" s="51"/>
      <c r="D90" s="51"/>
      <c r="E90" s="51"/>
      <c r="F90" s="51"/>
      <c r="G90" s="51"/>
      <c r="H90" s="51"/>
      <c r="I90" s="51"/>
      <c r="J90" s="51"/>
      <c r="K90" s="51"/>
      <c r="L90" s="51"/>
      <c r="M90" s="51"/>
      <c r="N90" s="51"/>
      <c r="O90" s="51"/>
      <c r="P90" s="51"/>
      <c r="Q90" s="51"/>
      <c r="R90" s="51"/>
      <c r="S90" s="51"/>
      <c r="T90" s="51"/>
      <c r="U90" s="51"/>
      <c r="V90" s="51"/>
      <c r="W90" s="51"/>
      <c r="X90" s="51"/>
      <c r="Y90" s="51"/>
    </row>
    <row r="91" spans="1:25">
      <c r="A91" s="52"/>
      <c r="B91" s="80" t="s">
        <v>922</v>
      </c>
      <c r="C91" s="80"/>
      <c r="D91" s="80"/>
      <c r="E91" s="80"/>
      <c r="F91" s="80"/>
      <c r="G91" s="80"/>
      <c r="H91" s="80"/>
      <c r="I91" s="80"/>
      <c r="J91" s="80"/>
      <c r="K91" s="80"/>
      <c r="L91" s="80"/>
      <c r="M91" s="80"/>
      <c r="N91" s="80"/>
      <c r="O91" s="80"/>
      <c r="P91" s="80"/>
      <c r="Q91" s="80"/>
      <c r="R91" s="80"/>
      <c r="S91" s="80"/>
      <c r="T91" s="80"/>
      <c r="U91" s="80"/>
      <c r="V91" s="80"/>
      <c r="W91" s="80"/>
      <c r="X91" s="80"/>
      <c r="Y91" s="80"/>
    </row>
    <row r="92" spans="1:25">
      <c r="A92" s="52"/>
      <c r="B92" s="80" t="s">
        <v>955</v>
      </c>
      <c r="C92" s="80"/>
      <c r="D92" s="80"/>
      <c r="E92" s="80"/>
      <c r="F92" s="80"/>
      <c r="G92" s="80"/>
      <c r="H92" s="80"/>
      <c r="I92" s="80"/>
      <c r="J92" s="80"/>
      <c r="K92" s="80"/>
      <c r="L92" s="80"/>
      <c r="M92" s="80"/>
      <c r="N92" s="80"/>
      <c r="O92" s="80"/>
      <c r="P92" s="80"/>
      <c r="Q92" s="80"/>
      <c r="R92" s="80"/>
      <c r="S92" s="80"/>
      <c r="T92" s="80"/>
      <c r="U92" s="80"/>
      <c r="V92" s="80"/>
      <c r="W92" s="80"/>
      <c r="X92" s="80"/>
      <c r="Y92" s="80"/>
    </row>
    <row r="93" spans="1:25">
      <c r="A93" s="52"/>
      <c r="B93" s="224"/>
      <c r="C93" s="224"/>
      <c r="D93" s="224"/>
      <c r="E93" s="224"/>
      <c r="F93" s="224"/>
      <c r="G93" s="224"/>
      <c r="H93" s="224"/>
      <c r="I93" s="224"/>
      <c r="J93" s="224"/>
      <c r="K93" s="224"/>
      <c r="L93" s="224"/>
      <c r="M93" s="224"/>
      <c r="N93" s="224"/>
      <c r="O93" s="224"/>
      <c r="P93" s="224"/>
      <c r="Q93" s="224"/>
      <c r="R93" s="224"/>
      <c r="S93" s="224"/>
      <c r="T93" s="224"/>
      <c r="U93" s="224"/>
      <c r="V93" s="224"/>
      <c r="W93" s="224"/>
      <c r="X93" s="224"/>
      <c r="Y93" s="224"/>
    </row>
    <row r="94" spans="1:25">
      <c r="A94" s="52"/>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52"/>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c r="A96" s="52"/>
      <c r="B96" s="30"/>
      <c r="C96" s="119" t="s">
        <v>924</v>
      </c>
      <c r="D96" s="119"/>
      <c r="E96" s="119"/>
      <c r="F96" s="30"/>
      <c r="G96" s="119" t="s">
        <v>925</v>
      </c>
      <c r="H96" s="119"/>
      <c r="I96" s="119"/>
      <c r="J96" s="30"/>
      <c r="K96" s="119" t="s">
        <v>926</v>
      </c>
      <c r="L96" s="119"/>
      <c r="M96" s="119"/>
      <c r="N96" s="30"/>
      <c r="O96" s="119" t="s">
        <v>928</v>
      </c>
      <c r="P96" s="119"/>
      <c r="Q96" s="119"/>
      <c r="R96" s="30"/>
      <c r="S96" s="119" t="s">
        <v>929</v>
      </c>
      <c r="T96" s="119"/>
      <c r="U96" s="119"/>
      <c r="V96" s="30"/>
      <c r="W96" s="119" t="s">
        <v>931</v>
      </c>
      <c r="X96" s="119"/>
      <c r="Y96" s="119"/>
    </row>
    <row r="97" spans="1:25" ht="15.75" thickBot="1">
      <c r="A97" s="52"/>
      <c r="B97" s="30"/>
      <c r="C97" s="266"/>
      <c r="D97" s="266"/>
      <c r="E97" s="266"/>
      <c r="F97" s="30"/>
      <c r="G97" s="266"/>
      <c r="H97" s="266"/>
      <c r="I97" s="266"/>
      <c r="J97" s="30"/>
      <c r="K97" s="266" t="s">
        <v>927</v>
      </c>
      <c r="L97" s="266"/>
      <c r="M97" s="266"/>
      <c r="N97" s="30"/>
      <c r="O97" s="266" t="s">
        <v>927</v>
      </c>
      <c r="P97" s="266"/>
      <c r="Q97" s="266"/>
      <c r="R97" s="30"/>
      <c r="S97" s="266" t="s">
        <v>930</v>
      </c>
      <c r="T97" s="266"/>
      <c r="U97" s="266"/>
      <c r="V97" s="30"/>
      <c r="W97" s="266" t="s">
        <v>106</v>
      </c>
      <c r="X97" s="266"/>
      <c r="Y97" s="266"/>
    </row>
    <row r="98" spans="1:25" ht="15.75" thickTop="1">
      <c r="A98" s="52"/>
      <c r="B98" s="202" t="s">
        <v>932</v>
      </c>
      <c r="C98" s="231"/>
      <c r="D98" s="231"/>
      <c r="E98" s="231"/>
      <c r="F98" s="22"/>
      <c r="G98" s="231"/>
      <c r="H98" s="231"/>
      <c r="I98" s="231"/>
      <c r="J98" s="22"/>
      <c r="K98" s="231"/>
      <c r="L98" s="231"/>
      <c r="M98" s="231"/>
      <c r="N98" s="22"/>
      <c r="O98" s="231"/>
      <c r="P98" s="231"/>
      <c r="Q98" s="231"/>
      <c r="R98" s="22"/>
      <c r="S98" s="231"/>
      <c r="T98" s="231"/>
      <c r="U98" s="231"/>
      <c r="V98" s="22"/>
      <c r="W98" s="231"/>
      <c r="X98" s="231"/>
      <c r="Y98" s="231"/>
    </row>
    <row r="99" spans="1:25">
      <c r="A99" s="52"/>
      <c r="B99" s="165" t="s">
        <v>35</v>
      </c>
      <c r="C99" s="162" t="s">
        <v>218</v>
      </c>
      <c r="D99" s="166" t="s">
        <v>332</v>
      </c>
      <c r="E99" s="30"/>
      <c r="F99" s="30"/>
      <c r="G99" s="162" t="s">
        <v>218</v>
      </c>
      <c r="H99" s="166" t="s">
        <v>332</v>
      </c>
      <c r="I99" s="30"/>
      <c r="J99" s="30"/>
      <c r="K99" s="162" t="s">
        <v>218</v>
      </c>
      <c r="L99" s="167">
        <v>34042</v>
      </c>
      <c r="M99" s="30"/>
      <c r="N99" s="30"/>
      <c r="O99" s="162" t="s">
        <v>218</v>
      </c>
      <c r="P99" s="167">
        <v>8964</v>
      </c>
      <c r="Q99" s="30"/>
      <c r="R99" s="30"/>
      <c r="S99" s="162" t="s">
        <v>218</v>
      </c>
      <c r="T99" s="166" t="s">
        <v>332</v>
      </c>
      <c r="U99" s="30"/>
      <c r="V99" s="30"/>
      <c r="W99" s="162" t="s">
        <v>218</v>
      </c>
      <c r="X99" s="167">
        <v>43006</v>
      </c>
      <c r="Y99" s="30"/>
    </row>
    <row r="100" spans="1:25">
      <c r="A100" s="52"/>
      <c r="B100" s="165"/>
      <c r="C100" s="162"/>
      <c r="D100" s="166"/>
      <c r="E100" s="30"/>
      <c r="F100" s="30"/>
      <c r="G100" s="162"/>
      <c r="H100" s="166"/>
      <c r="I100" s="30"/>
      <c r="J100" s="30"/>
      <c r="K100" s="162"/>
      <c r="L100" s="167"/>
      <c r="M100" s="30"/>
      <c r="N100" s="30"/>
      <c r="O100" s="162"/>
      <c r="P100" s="167"/>
      <c r="Q100" s="30"/>
      <c r="R100" s="30"/>
      <c r="S100" s="162"/>
      <c r="T100" s="166"/>
      <c r="U100" s="30"/>
      <c r="V100" s="30"/>
      <c r="W100" s="162"/>
      <c r="X100" s="167"/>
      <c r="Y100" s="30"/>
    </row>
    <row r="101" spans="1:25">
      <c r="A101" s="52"/>
      <c r="B101" s="168" t="s">
        <v>36</v>
      </c>
      <c r="C101" s="169" t="s">
        <v>332</v>
      </c>
      <c r="D101" s="169"/>
      <c r="E101" s="41"/>
      <c r="F101" s="41"/>
      <c r="G101" s="169" t="s">
        <v>332</v>
      </c>
      <c r="H101" s="169"/>
      <c r="I101" s="41"/>
      <c r="J101" s="41"/>
      <c r="K101" s="184">
        <v>1836</v>
      </c>
      <c r="L101" s="184"/>
      <c r="M101" s="41"/>
      <c r="N101" s="41"/>
      <c r="O101" s="169">
        <v>90</v>
      </c>
      <c r="P101" s="169"/>
      <c r="Q101" s="41"/>
      <c r="R101" s="41"/>
      <c r="S101" s="169" t="s">
        <v>332</v>
      </c>
      <c r="T101" s="169"/>
      <c r="U101" s="41"/>
      <c r="V101" s="41"/>
      <c r="W101" s="184">
        <v>1926</v>
      </c>
      <c r="X101" s="184"/>
      <c r="Y101" s="41"/>
    </row>
    <row r="102" spans="1:25">
      <c r="A102" s="52"/>
      <c r="B102" s="168"/>
      <c r="C102" s="169"/>
      <c r="D102" s="169"/>
      <c r="E102" s="41"/>
      <c r="F102" s="41"/>
      <c r="G102" s="169"/>
      <c r="H102" s="169"/>
      <c r="I102" s="41"/>
      <c r="J102" s="41"/>
      <c r="K102" s="184"/>
      <c r="L102" s="184"/>
      <c r="M102" s="41"/>
      <c r="N102" s="41"/>
      <c r="O102" s="169"/>
      <c r="P102" s="169"/>
      <c r="Q102" s="41"/>
      <c r="R102" s="41"/>
      <c r="S102" s="169"/>
      <c r="T102" s="169"/>
      <c r="U102" s="41"/>
      <c r="V102" s="41"/>
      <c r="W102" s="184"/>
      <c r="X102" s="184"/>
      <c r="Y102" s="41"/>
    </row>
    <row r="103" spans="1:25">
      <c r="A103" s="52"/>
      <c r="B103" s="165" t="s">
        <v>37</v>
      </c>
      <c r="C103" s="166" t="s">
        <v>332</v>
      </c>
      <c r="D103" s="166"/>
      <c r="E103" s="30"/>
      <c r="F103" s="30"/>
      <c r="G103" s="166" t="s">
        <v>332</v>
      </c>
      <c r="H103" s="166"/>
      <c r="I103" s="30"/>
      <c r="J103" s="30"/>
      <c r="K103" s="167">
        <v>36707</v>
      </c>
      <c r="L103" s="167"/>
      <c r="M103" s="30"/>
      <c r="N103" s="30"/>
      <c r="O103" s="167">
        <v>14369</v>
      </c>
      <c r="P103" s="167"/>
      <c r="Q103" s="30"/>
      <c r="R103" s="30"/>
      <c r="S103" s="166" t="s">
        <v>332</v>
      </c>
      <c r="T103" s="166"/>
      <c r="U103" s="30"/>
      <c r="V103" s="30"/>
      <c r="W103" s="167">
        <v>51076</v>
      </c>
      <c r="X103" s="167"/>
      <c r="Y103" s="30"/>
    </row>
    <row r="104" spans="1:25">
      <c r="A104" s="52"/>
      <c r="B104" s="165"/>
      <c r="C104" s="166"/>
      <c r="D104" s="166"/>
      <c r="E104" s="30"/>
      <c r="F104" s="30"/>
      <c r="G104" s="166"/>
      <c r="H104" s="166"/>
      <c r="I104" s="30"/>
      <c r="J104" s="30"/>
      <c r="K104" s="167"/>
      <c r="L104" s="167"/>
      <c r="M104" s="30"/>
      <c r="N104" s="30"/>
      <c r="O104" s="167"/>
      <c r="P104" s="167"/>
      <c r="Q104" s="30"/>
      <c r="R104" s="30"/>
      <c r="S104" s="166"/>
      <c r="T104" s="166"/>
      <c r="U104" s="30"/>
      <c r="V104" s="30"/>
      <c r="W104" s="167"/>
      <c r="X104" s="167"/>
      <c r="Y104" s="30"/>
    </row>
    <row r="105" spans="1:25">
      <c r="A105" s="52"/>
      <c r="B105" s="168" t="s">
        <v>38</v>
      </c>
      <c r="C105" s="169" t="s">
        <v>332</v>
      </c>
      <c r="D105" s="169"/>
      <c r="E105" s="41"/>
      <c r="F105" s="41"/>
      <c r="G105" s="169" t="s">
        <v>332</v>
      </c>
      <c r="H105" s="169"/>
      <c r="I105" s="41"/>
      <c r="J105" s="41"/>
      <c r="K105" s="184">
        <v>58135</v>
      </c>
      <c r="L105" s="184"/>
      <c r="M105" s="41"/>
      <c r="N105" s="41"/>
      <c r="O105" s="184">
        <v>26552</v>
      </c>
      <c r="P105" s="184"/>
      <c r="Q105" s="41"/>
      <c r="R105" s="41"/>
      <c r="S105" s="169" t="s">
        <v>956</v>
      </c>
      <c r="T105" s="169"/>
      <c r="U105" s="163" t="s">
        <v>250</v>
      </c>
      <c r="V105" s="41"/>
      <c r="W105" s="184">
        <v>83937</v>
      </c>
      <c r="X105" s="184"/>
      <c r="Y105" s="41"/>
    </row>
    <row r="106" spans="1:25">
      <c r="A106" s="52"/>
      <c r="B106" s="168"/>
      <c r="C106" s="169"/>
      <c r="D106" s="169"/>
      <c r="E106" s="41"/>
      <c r="F106" s="41"/>
      <c r="G106" s="169"/>
      <c r="H106" s="169"/>
      <c r="I106" s="41"/>
      <c r="J106" s="41"/>
      <c r="K106" s="184"/>
      <c r="L106" s="184"/>
      <c r="M106" s="41"/>
      <c r="N106" s="41"/>
      <c r="O106" s="184"/>
      <c r="P106" s="184"/>
      <c r="Q106" s="41"/>
      <c r="R106" s="41"/>
      <c r="S106" s="169"/>
      <c r="T106" s="169"/>
      <c r="U106" s="163"/>
      <c r="V106" s="41"/>
      <c r="W106" s="184"/>
      <c r="X106" s="184"/>
      <c r="Y106" s="41"/>
    </row>
    <row r="107" spans="1:25">
      <c r="A107" s="52"/>
      <c r="B107" s="165" t="s">
        <v>39</v>
      </c>
      <c r="C107" s="166" t="s">
        <v>332</v>
      </c>
      <c r="D107" s="166"/>
      <c r="E107" s="30"/>
      <c r="F107" s="30"/>
      <c r="G107" s="166" t="s">
        <v>332</v>
      </c>
      <c r="H107" s="166"/>
      <c r="I107" s="30"/>
      <c r="J107" s="30"/>
      <c r="K107" s="167">
        <v>13968</v>
      </c>
      <c r="L107" s="167"/>
      <c r="M107" s="30"/>
      <c r="N107" s="30"/>
      <c r="O107" s="166">
        <v>218</v>
      </c>
      <c r="P107" s="166"/>
      <c r="Q107" s="30"/>
      <c r="R107" s="30"/>
      <c r="S107" s="166" t="s">
        <v>332</v>
      </c>
      <c r="T107" s="166"/>
      <c r="U107" s="30"/>
      <c r="V107" s="30"/>
      <c r="W107" s="167">
        <v>14186</v>
      </c>
      <c r="X107" s="167"/>
      <c r="Y107" s="30"/>
    </row>
    <row r="108" spans="1:25">
      <c r="A108" s="52"/>
      <c r="B108" s="165"/>
      <c r="C108" s="166"/>
      <c r="D108" s="166"/>
      <c r="E108" s="30"/>
      <c r="F108" s="30"/>
      <c r="G108" s="166"/>
      <c r="H108" s="166"/>
      <c r="I108" s="30"/>
      <c r="J108" s="30"/>
      <c r="K108" s="167"/>
      <c r="L108" s="167"/>
      <c r="M108" s="30"/>
      <c r="N108" s="30"/>
      <c r="O108" s="166"/>
      <c r="P108" s="166"/>
      <c r="Q108" s="30"/>
      <c r="R108" s="30"/>
      <c r="S108" s="166"/>
      <c r="T108" s="166"/>
      <c r="U108" s="30"/>
      <c r="V108" s="30"/>
      <c r="W108" s="167"/>
      <c r="X108" s="167"/>
      <c r="Y108" s="30"/>
    </row>
    <row r="109" spans="1:25">
      <c r="A109" s="52"/>
      <c r="B109" s="168" t="s">
        <v>934</v>
      </c>
      <c r="C109" s="169" t="s">
        <v>332</v>
      </c>
      <c r="D109" s="169"/>
      <c r="E109" s="41"/>
      <c r="F109" s="41"/>
      <c r="G109" s="169" t="s">
        <v>332</v>
      </c>
      <c r="H109" s="169"/>
      <c r="I109" s="41"/>
      <c r="J109" s="41"/>
      <c r="K109" s="184">
        <v>61497</v>
      </c>
      <c r="L109" s="184"/>
      <c r="M109" s="41"/>
      <c r="N109" s="41"/>
      <c r="O109" s="184">
        <v>26599</v>
      </c>
      <c r="P109" s="184"/>
      <c r="Q109" s="41"/>
      <c r="R109" s="41"/>
      <c r="S109" s="169" t="s">
        <v>957</v>
      </c>
      <c r="T109" s="169"/>
      <c r="U109" s="163" t="s">
        <v>250</v>
      </c>
      <c r="V109" s="41"/>
      <c r="W109" s="169" t="s">
        <v>332</v>
      </c>
      <c r="X109" s="169"/>
      <c r="Y109" s="41"/>
    </row>
    <row r="110" spans="1:25">
      <c r="A110" s="52"/>
      <c r="B110" s="168"/>
      <c r="C110" s="169"/>
      <c r="D110" s="169"/>
      <c r="E110" s="41"/>
      <c r="F110" s="41"/>
      <c r="G110" s="169"/>
      <c r="H110" s="169"/>
      <c r="I110" s="41"/>
      <c r="J110" s="41"/>
      <c r="K110" s="184"/>
      <c r="L110" s="184"/>
      <c r="M110" s="41"/>
      <c r="N110" s="41"/>
      <c r="O110" s="184"/>
      <c r="P110" s="184"/>
      <c r="Q110" s="41"/>
      <c r="R110" s="41"/>
      <c r="S110" s="169"/>
      <c r="T110" s="169"/>
      <c r="U110" s="163"/>
      <c r="V110" s="41"/>
      <c r="W110" s="169"/>
      <c r="X110" s="169"/>
      <c r="Y110" s="41"/>
    </row>
    <row r="111" spans="1:25">
      <c r="A111" s="52"/>
      <c r="B111" s="165" t="s">
        <v>40</v>
      </c>
      <c r="C111" s="166">
        <v>1</v>
      </c>
      <c r="D111" s="166"/>
      <c r="E111" s="30"/>
      <c r="F111" s="30"/>
      <c r="G111" s="166">
        <v>43</v>
      </c>
      <c r="H111" s="166"/>
      <c r="I111" s="30"/>
      <c r="J111" s="30"/>
      <c r="K111" s="167">
        <v>7569</v>
      </c>
      <c r="L111" s="167"/>
      <c r="M111" s="30"/>
      <c r="N111" s="30"/>
      <c r="O111" s="167">
        <v>2502</v>
      </c>
      <c r="P111" s="167"/>
      <c r="Q111" s="30"/>
      <c r="R111" s="30"/>
      <c r="S111" s="166">
        <v>285</v>
      </c>
      <c r="T111" s="166"/>
      <c r="U111" s="30"/>
      <c r="V111" s="30"/>
      <c r="W111" s="167">
        <v>10400</v>
      </c>
      <c r="X111" s="167"/>
      <c r="Y111" s="30"/>
    </row>
    <row r="112" spans="1:25" ht="15.75" thickBot="1">
      <c r="A112" s="52"/>
      <c r="B112" s="165"/>
      <c r="C112" s="170"/>
      <c r="D112" s="170"/>
      <c r="E112" s="47"/>
      <c r="F112" s="30"/>
      <c r="G112" s="170"/>
      <c r="H112" s="170"/>
      <c r="I112" s="47"/>
      <c r="J112" s="30"/>
      <c r="K112" s="205"/>
      <c r="L112" s="205"/>
      <c r="M112" s="47"/>
      <c r="N112" s="30"/>
      <c r="O112" s="205"/>
      <c r="P112" s="205"/>
      <c r="Q112" s="47"/>
      <c r="R112" s="30"/>
      <c r="S112" s="170"/>
      <c r="T112" s="170"/>
      <c r="U112" s="47"/>
      <c r="V112" s="30"/>
      <c r="W112" s="205"/>
      <c r="X112" s="205"/>
      <c r="Y112" s="47"/>
    </row>
    <row r="113" spans="1:25">
      <c r="A113" s="52"/>
      <c r="B113" s="267" t="s">
        <v>41</v>
      </c>
      <c r="C113" s="173">
        <v>1</v>
      </c>
      <c r="D113" s="173"/>
      <c r="E113" s="39"/>
      <c r="F113" s="41"/>
      <c r="G113" s="173">
        <v>43</v>
      </c>
      <c r="H113" s="173"/>
      <c r="I113" s="39"/>
      <c r="J113" s="41"/>
      <c r="K113" s="175">
        <v>213754</v>
      </c>
      <c r="L113" s="175"/>
      <c r="M113" s="39"/>
      <c r="N113" s="41"/>
      <c r="O113" s="175">
        <v>79294</v>
      </c>
      <c r="P113" s="175"/>
      <c r="Q113" s="39"/>
      <c r="R113" s="41"/>
      <c r="S113" s="173" t="s">
        <v>958</v>
      </c>
      <c r="T113" s="173"/>
      <c r="U113" s="164" t="s">
        <v>250</v>
      </c>
      <c r="V113" s="41"/>
      <c r="W113" s="175">
        <v>204531</v>
      </c>
      <c r="X113" s="175"/>
      <c r="Y113" s="39"/>
    </row>
    <row r="114" spans="1:25">
      <c r="A114" s="52"/>
      <c r="B114" s="267"/>
      <c r="C114" s="169"/>
      <c r="D114" s="169"/>
      <c r="E114" s="41"/>
      <c r="F114" s="41"/>
      <c r="G114" s="169"/>
      <c r="H114" s="169"/>
      <c r="I114" s="41"/>
      <c r="J114" s="41"/>
      <c r="K114" s="184"/>
      <c r="L114" s="184"/>
      <c r="M114" s="41"/>
      <c r="N114" s="41"/>
      <c r="O114" s="184"/>
      <c r="P114" s="184"/>
      <c r="Q114" s="41"/>
      <c r="R114" s="41"/>
      <c r="S114" s="169"/>
      <c r="T114" s="169"/>
      <c r="U114" s="163"/>
      <c r="V114" s="41"/>
      <c r="W114" s="184"/>
      <c r="X114" s="184"/>
      <c r="Y114" s="41"/>
    </row>
    <row r="115" spans="1:25">
      <c r="A115" s="52"/>
      <c r="B115" s="165" t="s">
        <v>42</v>
      </c>
      <c r="C115" s="166" t="s">
        <v>332</v>
      </c>
      <c r="D115" s="166"/>
      <c r="E115" s="30"/>
      <c r="F115" s="30"/>
      <c r="G115" s="166" t="s">
        <v>332</v>
      </c>
      <c r="H115" s="166"/>
      <c r="I115" s="30"/>
      <c r="J115" s="30"/>
      <c r="K115" s="167">
        <v>64378</v>
      </c>
      <c r="L115" s="167"/>
      <c r="M115" s="30"/>
      <c r="N115" s="30"/>
      <c r="O115" s="167">
        <v>17223</v>
      </c>
      <c r="P115" s="167"/>
      <c r="Q115" s="30"/>
      <c r="R115" s="30"/>
      <c r="S115" s="166" t="s">
        <v>332</v>
      </c>
      <c r="T115" s="166"/>
      <c r="U115" s="30"/>
      <c r="V115" s="30"/>
      <c r="W115" s="167">
        <v>81601</v>
      </c>
      <c r="X115" s="167"/>
      <c r="Y115" s="30"/>
    </row>
    <row r="116" spans="1:25">
      <c r="A116" s="52"/>
      <c r="B116" s="165"/>
      <c r="C116" s="166"/>
      <c r="D116" s="166"/>
      <c r="E116" s="30"/>
      <c r="F116" s="30"/>
      <c r="G116" s="166"/>
      <c r="H116" s="166"/>
      <c r="I116" s="30"/>
      <c r="J116" s="30"/>
      <c r="K116" s="167"/>
      <c r="L116" s="167"/>
      <c r="M116" s="30"/>
      <c r="N116" s="30"/>
      <c r="O116" s="167"/>
      <c r="P116" s="167"/>
      <c r="Q116" s="30"/>
      <c r="R116" s="30"/>
      <c r="S116" s="166"/>
      <c r="T116" s="166"/>
      <c r="U116" s="30"/>
      <c r="V116" s="30"/>
      <c r="W116" s="167"/>
      <c r="X116" s="167"/>
      <c r="Y116" s="30"/>
    </row>
    <row r="117" spans="1:25">
      <c r="A117" s="52"/>
      <c r="B117" s="168" t="s">
        <v>43</v>
      </c>
      <c r="C117" s="169" t="s">
        <v>332</v>
      </c>
      <c r="D117" s="169"/>
      <c r="E117" s="41"/>
      <c r="F117" s="41"/>
      <c r="G117" s="184">
        <v>11954</v>
      </c>
      <c r="H117" s="184"/>
      <c r="I117" s="41"/>
      <c r="J117" s="41"/>
      <c r="K117" s="169" t="s">
        <v>332</v>
      </c>
      <c r="L117" s="169"/>
      <c r="M117" s="41"/>
      <c r="N117" s="41"/>
      <c r="O117" s="169" t="s">
        <v>332</v>
      </c>
      <c r="P117" s="169"/>
      <c r="Q117" s="41"/>
      <c r="R117" s="41"/>
      <c r="S117" s="169" t="s">
        <v>332</v>
      </c>
      <c r="T117" s="169"/>
      <c r="U117" s="41"/>
      <c r="V117" s="41"/>
      <c r="W117" s="184">
        <v>11954</v>
      </c>
      <c r="X117" s="184"/>
      <c r="Y117" s="41"/>
    </row>
    <row r="118" spans="1:25">
      <c r="A118" s="52"/>
      <c r="B118" s="168"/>
      <c r="C118" s="169"/>
      <c r="D118" s="169"/>
      <c r="E118" s="41"/>
      <c r="F118" s="41"/>
      <c r="G118" s="184"/>
      <c r="H118" s="184"/>
      <c r="I118" s="41"/>
      <c r="J118" s="41"/>
      <c r="K118" s="169"/>
      <c r="L118" s="169"/>
      <c r="M118" s="41"/>
      <c r="N118" s="41"/>
      <c r="O118" s="169"/>
      <c r="P118" s="169"/>
      <c r="Q118" s="41"/>
      <c r="R118" s="41"/>
      <c r="S118" s="169"/>
      <c r="T118" s="169"/>
      <c r="U118" s="41"/>
      <c r="V118" s="41"/>
      <c r="W118" s="184"/>
      <c r="X118" s="184"/>
      <c r="Y118" s="41"/>
    </row>
    <row r="119" spans="1:25">
      <c r="A119" s="52"/>
      <c r="B119" s="165" t="s">
        <v>44</v>
      </c>
      <c r="C119" s="166" t="s">
        <v>332</v>
      </c>
      <c r="D119" s="166"/>
      <c r="E119" s="30"/>
      <c r="F119" s="30"/>
      <c r="G119" s="166" t="s">
        <v>332</v>
      </c>
      <c r="H119" s="166"/>
      <c r="I119" s="30"/>
      <c r="J119" s="30"/>
      <c r="K119" s="167">
        <v>161628</v>
      </c>
      <c r="L119" s="167"/>
      <c r="M119" s="30"/>
      <c r="N119" s="30"/>
      <c r="O119" s="167">
        <v>87249</v>
      </c>
      <c r="P119" s="167"/>
      <c r="Q119" s="30"/>
      <c r="R119" s="30"/>
      <c r="S119" s="166" t="s">
        <v>332</v>
      </c>
      <c r="T119" s="166"/>
      <c r="U119" s="30"/>
      <c r="V119" s="30"/>
      <c r="W119" s="167">
        <v>248877</v>
      </c>
      <c r="X119" s="167"/>
      <c r="Y119" s="30"/>
    </row>
    <row r="120" spans="1:25">
      <c r="A120" s="52"/>
      <c r="B120" s="165"/>
      <c r="C120" s="166"/>
      <c r="D120" s="166"/>
      <c r="E120" s="30"/>
      <c r="F120" s="30"/>
      <c r="G120" s="166"/>
      <c r="H120" s="166"/>
      <c r="I120" s="30"/>
      <c r="J120" s="30"/>
      <c r="K120" s="167"/>
      <c r="L120" s="167"/>
      <c r="M120" s="30"/>
      <c r="N120" s="30"/>
      <c r="O120" s="167"/>
      <c r="P120" s="167"/>
      <c r="Q120" s="30"/>
      <c r="R120" s="30"/>
      <c r="S120" s="166"/>
      <c r="T120" s="166"/>
      <c r="U120" s="30"/>
      <c r="V120" s="30"/>
      <c r="W120" s="167"/>
      <c r="X120" s="167"/>
      <c r="Y120" s="30"/>
    </row>
    <row r="121" spans="1:25">
      <c r="A121" s="52"/>
      <c r="B121" s="168" t="s">
        <v>45</v>
      </c>
      <c r="C121" s="169" t="s">
        <v>332</v>
      </c>
      <c r="D121" s="169"/>
      <c r="E121" s="41"/>
      <c r="F121" s="41"/>
      <c r="G121" s="169" t="s">
        <v>332</v>
      </c>
      <c r="H121" s="169"/>
      <c r="I121" s="41"/>
      <c r="J121" s="41"/>
      <c r="K121" s="184">
        <v>91123</v>
      </c>
      <c r="L121" s="184"/>
      <c r="M121" s="41"/>
      <c r="N121" s="41"/>
      <c r="O121" s="184">
        <v>87811</v>
      </c>
      <c r="P121" s="184"/>
      <c r="Q121" s="41"/>
      <c r="R121" s="41"/>
      <c r="S121" s="169" t="s">
        <v>332</v>
      </c>
      <c r="T121" s="169"/>
      <c r="U121" s="41"/>
      <c r="V121" s="41"/>
      <c r="W121" s="184">
        <v>178934</v>
      </c>
      <c r="X121" s="184"/>
      <c r="Y121" s="41"/>
    </row>
    <row r="122" spans="1:25">
      <c r="A122" s="52"/>
      <c r="B122" s="168"/>
      <c r="C122" s="169"/>
      <c r="D122" s="169"/>
      <c r="E122" s="41"/>
      <c r="F122" s="41"/>
      <c r="G122" s="169"/>
      <c r="H122" s="169"/>
      <c r="I122" s="41"/>
      <c r="J122" s="41"/>
      <c r="K122" s="184"/>
      <c r="L122" s="184"/>
      <c r="M122" s="41"/>
      <c r="N122" s="41"/>
      <c r="O122" s="184"/>
      <c r="P122" s="184"/>
      <c r="Q122" s="41"/>
      <c r="R122" s="41"/>
      <c r="S122" s="169"/>
      <c r="T122" s="169"/>
      <c r="U122" s="41"/>
      <c r="V122" s="41"/>
      <c r="W122" s="184"/>
      <c r="X122" s="184"/>
      <c r="Y122" s="41"/>
    </row>
    <row r="123" spans="1:25">
      <c r="A123" s="52"/>
      <c r="B123" s="165" t="s">
        <v>46</v>
      </c>
      <c r="C123" s="166" t="s">
        <v>332</v>
      </c>
      <c r="D123" s="166"/>
      <c r="E123" s="30"/>
      <c r="F123" s="30"/>
      <c r="G123" s="166" t="s">
        <v>332</v>
      </c>
      <c r="H123" s="166"/>
      <c r="I123" s="30"/>
      <c r="J123" s="30"/>
      <c r="K123" s="166">
        <v>991</v>
      </c>
      <c r="L123" s="166"/>
      <c r="M123" s="30"/>
      <c r="N123" s="30"/>
      <c r="O123" s="166">
        <v>114</v>
      </c>
      <c r="P123" s="166"/>
      <c r="Q123" s="30"/>
      <c r="R123" s="30"/>
      <c r="S123" s="166" t="s">
        <v>332</v>
      </c>
      <c r="T123" s="166"/>
      <c r="U123" s="30"/>
      <c r="V123" s="30"/>
      <c r="W123" s="167">
        <v>1105</v>
      </c>
      <c r="X123" s="167"/>
      <c r="Y123" s="30"/>
    </row>
    <row r="124" spans="1:25">
      <c r="A124" s="52"/>
      <c r="B124" s="165"/>
      <c r="C124" s="166"/>
      <c r="D124" s="166"/>
      <c r="E124" s="30"/>
      <c r="F124" s="30"/>
      <c r="G124" s="166"/>
      <c r="H124" s="166"/>
      <c r="I124" s="30"/>
      <c r="J124" s="30"/>
      <c r="K124" s="166"/>
      <c r="L124" s="166"/>
      <c r="M124" s="30"/>
      <c r="N124" s="30"/>
      <c r="O124" s="166"/>
      <c r="P124" s="166"/>
      <c r="Q124" s="30"/>
      <c r="R124" s="30"/>
      <c r="S124" s="166"/>
      <c r="T124" s="166"/>
      <c r="U124" s="30"/>
      <c r="V124" s="30"/>
      <c r="W124" s="167"/>
      <c r="X124" s="167"/>
      <c r="Y124" s="30"/>
    </row>
    <row r="125" spans="1:25">
      <c r="A125" s="52"/>
      <c r="B125" s="168" t="s">
        <v>937</v>
      </c>
      <c r="C125" s="184">
        <v>197158</v>
      </c>
      <c r="D125" s="184"/>
      <c r="E125" s="41"/>
      <c r="F125" s="41"/>
      <c r="G125" s="184">
        <v>570037</v>
      </c>
      <c r="H125" s="184"/>
      <c r="I125" s="41"/>
      <c r="J125" s="41"/>
      <c r="K125" s="184">
        <v>13554</v>
      </c>
      <c r="L125" s="184"/>
      <c r="M125" s="41"/>
      <c r="N125" s="41"/>
      <c r="O125" s="169" t="s">
        <v>332</v>
      </c>
      <c r="P125" s="169"/>
      <c r="Q125" s="41"/>
      <c r="R125" s="41"/>
      <c r="S125" s="169" t="s">
        <v>959</v>
      </c>
      <c r="T125" s="169"/>
      <c r="U125" s="163" t="s">
        <v>250</v>
      </c>
      <c r="V125" s="41"/>
      <c r="W125" s="169" t="s">
        <v>332</v>
      </c>
      <c r="X125" s="169"/>
      <c r="Y125" s="41"/>
    </row>
    <row r="126" spans="1:25" ht="15.75" thickBot="1">
      <c r="A126" s="52"/>
      <c r="B126" s="168"/>
      <c r="C126" s="176"/>
      <c r="D126" s="176"/>
      <c r="E126" s="70"/>
      <c r="F126" s="41"/>
      <c r="G126" s="176"/>
      <c r="H126" s="176"/>
      <c r="I126" s="70"/>
      <c r="J126" s="41"/>
      <c r="K126" s="176"/>
      <c r="L126" s="176"/>
      <c r="M126" s="70"/>
      <c r="N126" s="41"/>
      <c r="O126" s="174"/>
      <c r="P126" s="174"/>
      <c r="Q126" s="70"/>
      <c r="R126" s="41"/>
      <c r="S126" s="174"/>
      <c r="T126" s="174"/>
      <c r="U126" s="172"/>
      <c r="V126" s="41"/>
      <c r="W126" s="174"/>
      <c r="X126" s="174"/>
      <c r="Y126" s="70"/>
    </row>
    <row r="127" spans="1:25">
      <c r="A127" s="52"/>
      <c r="B127" s="268" t="s">
        <v>863</v>
      </c>
      <c r="C127" s="179" t="s">
        <v>218</v>
      </c>
      <c r="D127" s="228">
        <v>197159</v>
      </c>
      <c r="E127" s="31"/>
      <c r="F127" s="30"/>
      <c r="G127" s="179" t="s">
        <v>218</v>
      </c>
      <c r="H127" s="228">
        <v>582034</v>
      </c>
      <c r="I127" s="31"/>
      <c r="J127" s="30"/>
      <c r="K127" s="179" t="s">
        <v>218</v>
      </c>
      <c r="L127" s="228">
        <v>545428</v>
      </c>
      <c r="M127" s="31"/>
      <c r="N127" s="30"/>
      <c r="O127" s="179" t="s">
        <v>218</v>
      </c>
      <c r="P127" s="228">
        <v>271691</v>
      </c>
      <c r="Q127" s="31"/>
      <c r="R127" s="30"/>
      <c r="S127" s="179" t="s">
        <v>218</v>
      </c>
      <c r="T127" s="177" t="s">
        <v>960</v>
      </c>
      <c r="U127" s="179" t="s">
        <v>250</v>
      </c>
      <c r="V127" s="30"/>
      <c r="W127" s="179" t="s">
        <v>218</v>
      </c>
      <c r="X127" s="228">
        <v>727002</v>
      </c>
      <c r="Y127" s="31"/>
    </row>
    <row r="128" spans="1:25" ht="15.75" thickBot="1">
      <c r="A128" s="52"/>
      <c r="B128" s="268"/>
      <c r="C128" s="227"/>
      <c r="D128" s="229"/>
      <c r="E128" s="74"/>
      <c r="F128" s="30"/>
      <c r="G128" s="227"/>
      <c r="H128" s="229"/>
      <c r="I128" s="74"/>
      <c r="J128" s="30"/>
      <c r="K128" s="227"/>
      <c r="L128" s="229"/>
      <c r="M128" s="74"/>
      <c r="N128" s="30"/>
      <c r="O128" s="227"/>
      <c r="P128" s="229"/>
      <c r="Q128" s="74"/>
      <c r="R128" s="30"/>
      <c r="S128" s="227"/>
      <c r="T128" s="230"/>
      <c r="U128" s="227"/>
      <c r="V128" s="30"/>
      <c r="W128" s="227"/>
      <c r="X128" s="229"/>
      <c r="Y128" s="74"/>
    </row>
    <row r="129" spans="1:25" ht="15.75" thickTop="1">
      <c r="A129" s="52"/>
      <c r="B129" s="204" t="s">
        <v>940</v>
      </c>
      <c r="C129" s="232"/>
      <c r="D129" s="232"/>
      <c r="E129" s="233"/>
      <c r="F129" s="41"/>
      <c r="G129" s="232"/>
      <c r="H129" s="232"/>
      <c r="I129" s="233"/>
      <c r="J129" s="41"/>
      <c r="K129" s="232"/>
      <c r="L129" s="232"/>
      <c r="M129" s="233"/>
      <c r="N129" s="41"/>
      <c r="O129" s="232"/>
      <c r="P129" s="232"/>
      <c r="Q129" s="233"/>
      <c r="R129" s="41"/>
      <c r="S129" s="232"/>
      <c r="T129" s="232"/>
      <c r="U129" s="233"/>
      <c r="V129" s="41"/>
      <c r="W129" s="232"/>
      <c r="X129" s="232"/>
      <c r="Y129" s="233"/>
    </row>
    <row r="130" spans="1:25">
      <c r="A130" s="52"/>
      <c r="B130" s="204"/>
      <c r="C130" s="169"/>
      <c r="D130" s="169"/>
      <c r="E130" s="41"/>
      <c r="F130" s="41"/>
      <c r="G130" s="169"/>
      <c r="H130" s="169"/>
      <c r="I130" s="41"/>
      <c r="J130" s="41"/>
      <c r="K130" s="169"/>
      <c r="L130" s="169"/>
      <c r="M130" s="41"/>
      <c r="N130" s="41"/>
      <c r="O130" s="169"/>
      <c r="P130" s="169"/>
      <c r="Q130" s="41"/>
      <c r="R130" s="41"/>
      <c r="S130" s="169"/>
      <c r="T130" s="169"/>
      <c r="U130" s="41"/>
      <c r="V130" s="41"/>
      <c r="W130" s="169"/>
      <c r="X130" s="169"/>
      <c r="Y130" s="41"/>
    </row>
    <row r="131" spans="1:25">
      <c r="A131" s="52"/>
      <c r="B131" s="165" t="s">
        <v>49</v>
      </c>
      <c r="C131" s="162" t="s">
        <v>218</v>
      </c>
      <c r="D131" s="166" t="s">
        <v>332</v>
      </c>
      <c r="E131" s="30"/>
      <c r="F131" s="30"/>
      <c r="G131" s="162" t="s">
        <v>218</v>
      </c>
      <c r="H131" s="167">
        <v>3200</v>
      </c>
      <c r="I131" s="30"/>
      <c r="J131" s="30"/>
      <c r="K131" s="162" t="s">
        <v>218</v>
      </c>
      <c r="L131" s="166" t="s">
        <v>332</v>
      </c>
      <c r="M131" s="30"/>
      <c r="N131" s="30"/>
      <c r="O131" s="162" t="s">
        <v>218</v>
      </c>
      <c r="P131" s="166" t="s">
        <v>332</v>
      </c>
      <c r="Q131" s="30"/>
      <c r="R131" s="30"/>
      <c r="S131" s="162" t="s">
        <v>218</v>
      </c>
      <c r="T131" s="166" t="s">
        <v>332</v>
      </c>
      <c r="U131" s="30"/>
      <c r="V131" s="30"/>
      <c r="W131" s="162" t="s">
        <v>218</v>
      </c>
      <c r="X131" s="167">
        <v>3200</v>
      </c>
      <c r="Y131" s="30"/>
    </row>
    <row r="132" spans="1:25">
      <c r="A132" s="52"/>
      <c r="B132" s="165"/>
      <c r="C132" s="162"/>
      <c r="D132" s="166"/>
      <c r="E132" s="30"/>
      <c r="F132" s="30"/>
      <c r="G132" s="162"/>
      <c r="H132" s="167"/>
      <c r="I132" s="30"/>
      <c r="J132" s="30"/>
      <c r="K132" s="162"/>
      <c r="L132" s="166"/>
      <c r="M132" s="30"/>
      <c r="N132" s="30"/>
      <c r="O132" s="162"/>
      <c r="P132" s="166"/>
      <c r="Q132" s="30"/>
      <c r="R132" s="30"/>
      <c r="S132" s="162"/>
      <c r="T132" s="166"/>
      <c r="U132" s="30"/>
      <c r="V132" s="30"/>
      <c r="W132" s="162"/>
      <c r="X132" s="167"/>
      <c r="Y132" s="30"/>
    </row>
    <row r="133" spans="1:25">
      <c r="A133" s="52"/>
      <c r="B133" s="168" t="s">
        <v>50</v>
      </c>
      <c r="C133" s="169" t="s">
        <v>332</v>
      </c>
      <c r="D133" s="169"/>
      <c r="E133" s="41"/>
      <c r="F133" s="41"/>
      <c r="G133" s="169" t="s">
        <v>332</v>
      </c>
      <c r="H133" s="169"/>
      <c r="I133" s="41"/>
      <c r="J133" s="41"/>
      <c r="K133" s="184">
        <v>13984</v>
      </c>
      <c r="L133" s="184"/>
      <c r="M133" s="41"/>
      <c r="N133" s="41"/>
      <c r="O133" s="184">
        <v>12347</v>
      </c>
      <c r="P133" s="184"/>
      <c r="Q133" s="41"/>
      <c r="R133" s="41"/>
      <c r="S133" s="169" t="s">
        <v>332</v>
      </c>
      <c r="T133" s="169"/>
      <c r="U133" s="41"/>
      <c r="V133" s="41"/>
      <c r="W133" s="184">
        <v>26331</v>
      </c>
      <c r="X133" s="184"/>
      <c r="Y133" s="41"/>
    </row>
    <row r="134" spans="1:25">
      <c r="A134" s="52"/>
      <c r="B134" s="168"/>
      <c r="C134" s="169"/>
      <c r="D134" s="169"/>
      <c r="E134" s="41"/>
      <c r="F134" s="41"/>
      <c r="G134" s="169"/>
      <c r="H134" s="169"/>
      <c r="I134" s="41"/>
      <c r="J134" s="41"/>
      <c r="K134" s="184"/>
      <c r="L134" s="184"/>
      <c r="M134" s="41"/>
      <c r="N134" s="41"/>
      <c r="O134" s="184"/>
      <c r="P134" s="184"/>
      <c r="Q134" s="41"/>
      <c r="R134" s="41"/>
      <c r="S134" s="169"/>
      <c r="T134" s="169"/>
      <c r="U134" s="41"/>
      <c r="V134" s="41"/>
      <c r="W134" s="184"/>
      <c r="X134" s="184"/>
      <c r="Y134" s="41"/>
    </row>
    <row r="135" spans="1:25">
      <c r="A135" s="52"/>
      <c r="B135" s="165" t="s">
        <v>51</v>
      </c>
      <c r="C135" s="166">
        <v>943</v>
      </c>
      <c r="D135" s="166"/>
      <c r="E135" s="30"/>
      <c r="F135" s="30"/>
      <c r="G135" s="167">
        <v>2237</v>
      </c>
      <c r="H135" s="167"/>
      <c r="I135" s="30"/>
      <c r="J135" s="30"/>
      <c r="K135" s="167">
        <v>14960</v>
      </c>
      <c r="L135" s="167"/>
      <c r="M135" s="30"/>
      <c r="N135" s="30"/>
      <c r="O135" s="167">
        <v>8580</v>
      </c>
      <c r="P135" s="167"/>
      <c r="Q135" s="30"/>
      <c r="R135" s="30"/>
      <c r="S135" s="166" t="s">
        <v>961</v>
      </c>
      <c r="T135" s="166"/>
      <c r="U135" s="162" t="s">
        <v>250</v>
      </c>
      <c r="V135" s="30"/>
      <c r="W135" s="167">
        <v>26707</v>
      </c>
      <c r="X135" s="167"/>
      <c r="Y135" s="30"/>
    </row>
    <row r="136" spans="1:25">
      <c r="A136" s="52"/>
      <c r="B136" s="165"/>
      <c r="C136" s="166"/>
      <c r="D136" s="166"/>
      <c r="E136" s="30"/>
      <c r="F136" s="30"/>
      <c r="G136" s="167"/>
      <c r="H136" s="167"/>
      <c r="I136" s="30"/>
      <c r="J136" s="30"/>
      <c r="K136" s="167"/>
      <c r="L136" s="167"/>
      <c r="M136" s="30"/>
      <c r="N136" s="30"/>
      <c r="O136" s="167"/>
      <c r="P136" s="167"/>
      <c r="Q136" s="30"/>
      <c r="R136" s="30"/>
      <c r="S136" s="166"/>
      <c r="T136" s="166"/>
      <c r="U136" s="162"/>
      <c r="V136" s="30"/>
      <c r="W136" s="167"/>
      <c r="X136" s="167"/>
      <c r="Y136" s="30"/>
    </row>
    <row r="137" spans="1:25">
      <c r="A137" s="52"/>
      <c r="B137" s="168" t="s">
        <v>52</v>
      </c>
      <c r="C137" s="169" t="s">
        <v>332</v>
      </c>
      <c r="D137" s="169"/>
      <c r="E137" s="41"/>
      <c r="F137" s="41"/>
      <c r="G137" s="169" t="s">
        <v>332</v>
      </c>
      <c r="H137" s="169"/>
      <c r="I137" s="41"/>
      <c r="J137" s="41"/>
      <c r="K137" s="184">
        <v>2411</v>
      </c>
      <c r="L137" s="184"/>
      <c r="M137" s="41"/>
      <c r="N137" s="41"/>
      <c r="O137" s="184">
        <v>1655</v>
      </c>
      <c r="P137" s="184"/>
      <c r="Q137" s="41"/>
      <c r="R137" s="41"/>
      <c r="S137" s="169" t="s">
        <v>332</v>
      </c>
      <c r="T137" s="169"/>
      <c r="U137" s="41"/>
      <c r="V137" s="41"/>
      <c r="W137" s="184">
        <v>4066</v>
      </c>
      <c r="X137" s="184"/>
      <c r="Y137" s="41"/>
    </row>
    <row r="138" spans="1:25">
      <c r="A138" s="52"/>
      <c r="B138" s="168"/>
      <c r="C138" s="169"/>
      <c r="D138" s="169"/>
      <c r="E138" s="41"/>
      <c r="F138" s="41"/>
      <c r="G138" s="169"/>
      <c r="H138" s="169"/>
      <c r="I138" s="41"/>
      <c r="J138" s="41"/>
      <c r="K138" s="184"/>
      <c r="L138" s="184"/>
      <c r="M138" s="41"/>
      <c r="N138" s="41"/>
      <c r="O138" s="184"/>
      <c r="P138" s="184"/>
      <c r="Q138" s="41"/>
      <c r="R138" s="41"/>
      <c r="S138" s="169"/>
      <c r="T138" s="169"/>
      <c r="U138" s="41"/>
      <c r="V138" s="41"/>
      <c r="W138" s="184"/>
      <c r="X138" s="184"/>
      <c r="Y138" s="41"/>
    </row>
    <row r="139" spans="1:25">
      <c r="A139" s="52"/>
      <c r="B139" s="165" t="s">
        <v>53</v>
      </c>
      <c r="C139" s="166" t="s">
        <v>332</v>
      </c>
      <c r="D139" s="166"/>
      <c r="E139" s="30"/>
      <c r="F139" s="30"/>
      <c r="G139" s="166" t="s">
        <v>332</v>
      </c>
      <c r="H139" s="166"/>
      <c r="I139" s="30"/>
      <c r="J139" s="30"/>
      <c r="K139" s="166">
        <v>273</v>
      </c>
      <c r="L139" s="166"/>
      <c r="M139" s="30"/>
      <c r="N139" s="30"/>
      <c r="O139" s="167">
        <v>2579</v>
      </c>
      <c r="P139" s="167"/>
      <c r="Q139" s="30"/>
      <c r="R139" s="30"/>
      <c r="S139" s="166" t="s">
        <v>332</v>
      </c>
      <c r="T139" s="166"/>
      <c r="U139" s="30"/>
      <c r="V139" s="30"/>
      <c r="W139" s="167">
        <v>2852</v>
      </c>
      <c r="X139" s="167"/>
      <c r="Y139" s="30"/>
    </row>
    <row r="140" spans="1:25">
      <c r="A140" s="52"/>
      <c r="B140" s="165"/>
      <c r="C140" s="166"/>
      <c r="D140" s="166"/>
      <c r="E140" s="30"/>
      <c r="F140" s="30"/>
      <c r="G140" s="166"/>
      <c r="H140" s="166"/>
      <c r="I140" s="30"/>
      <c r="J140" s="30"/>
      <c r="K140" s="166"/>
      <c r="L140" s="166"/>
      <c r="M140" s="30"/>
      <c r="N140" s="30"/>
      <c r="O140" s="167"/>
      <c r="P140" s="167"/>
      <c r="Q140" s="30"/>
      <c r="R140" s="30"/>
      <c r="S140" s="166"/>
      <c r="T140" s="166"/>
      <c r="U140" s="30"/>
      <c r="V140" s="30"/>
      <c r="W140" s="167"/>
      <c r="X140" s="167"/>
      <c r="Y140" s="30"/>
    </row>
    <row r="141" spans="1:25">
      <c r="A141" s="52"/>
      <c r="B141" s="168" t="s">
        <v>54</v>
      </c>
      <c r="C141" s="169" t="s">
        <v>332</v>
      </c>
      <c r="D141" s="169"/>
      <c r="E141" s="41"/>
      <c r="F141" s="41"/>
      <c r="G141" s="169" t="s">
        <v>332</v>
      </c>
      <c r="H141" s="169"/>
      <c r="I141" s="41"/>
      <c r="J141" s="41"/>
      <c r="K141" s="184">
        <v>9403</v>
      </c>
      <c r="L141" s="184"/>
      <c r="M141" s="41"/>
      <c r="N141" s="41"/>
      <c r="O141" s="184">
        <v>5031</v>
      </c>
      <c r="P141" s="184"/>
      <c r="Q141" s="41"/>
      <c r="R141" s="41"/>
      <c r="S141" s="169" t="s">
        <v>332</v>
      </c>
      <c r="T141" s="169"/>
      <c r="U141" s="41"/>
      <c r="V141" s="41"/>
      <c r="W141" s="184">
        <v>14434</v>
      </c>
      <c r="X141" s="184"/>
      <c r="Y141" s="41"/>
    </row>
    <row r="142" spans="1:25">
      <c r="A142" s="52"/>
      <c r="B142" s="168"/>
      <c r="C142" s="169"/>
      <c r="D142" s="169"/>
      <c r="E142" s="41"/>
      <c r="F142" s="41"/>
      <c r="G142" s="169"/>
      <c r="H142" s="169"/>
      <c r="I142" s="41"/>
      <c r="J142" s="41"/>
      <c r="K142" s="184"/>
      <c r="L142" s="184"/>
      <c r="M142" s="41"/>
      <c r="N142" s="41"/>
      <c r="O142" s="184"/>
      <c r="P142" s="184"/>
      <c r="Q142" s="41"/>
      <c r="R142" s="41"/>
      <c r="S142" s="169"/>
      <c r="T142" s="169"/>
      <c r="U142" s="41"/>
      <c r="V142" s="41"/>
      <c r="W142" s="184"/>
      <c r="X142" s="184"/>
      <c r="Y142" s="41"/>
    </row>
    <row r="143" spans="1:25">
      <c r="A143" s="52"/>
      <c r="B143" s="165" t="s">
        <v>942</v>
      </c>
      <c r="C143" s="166" t="s">
        <v>332</v>
      </c>
      <c r="D143" s="166"/>
      <c r="E143" s="30"/>
      <c r="F143" s="30"/>
      <c r="G143" s="167">
        <v>1401</v>
      </c>
      <c r="H143" s="167"/>
      <c r="I143" s="30"/>
      <c r="J143" s="30"/>
      <c r="K143" s="167">
        <v>19315</v>
      </c>
      <c r="L143" s="167"/>
      <c r="M143" s="30"/>
      <c r="N143" s="30"/>
      <c r="O143" s="166" t="s">
        <v>332</v>
      </c>
      <c r="P143" s="166"/>
      <c r="Q143" s="30"/>
      <c r="R143" s="30"/>
      <c r="S143" s="166" t="s">
        <v>962</v>
      </c>
      <c r="T143" s="166"/>
      <c r="U143" s="162" t="s">
        <v>250</v>
      </c>
      <c r="V143" s="30"/>
      <c r="W143" s="166" t="s">
        <v>332</v>
      </c>
      <c r="X143" s="166"/>
      <c r="Y143" s="30"/>
    </row>
    <row r="144" spans="1:25" ht="15.75" thickBot="1">
      <c r="A144" s="52"/>
      <c r="B144" s="165"/>
      <c r="C144" s="170"/>
      <c r="D144" s="170"/>
      <c r="E144" s="47"/>
      <c r="F144" s="30"/>
      <c r="G144" s="205"/>
      <c r="H144" s="205"/>
      <c r="I144" s="47"/>
      <c r="J144" s="30"/>
      <c r="K144" s="205"/>
      <c r="L144" s="205"/>
      <c r="M144" s="47"/>
      <c r="N144" s="30"/>
      <c r="O144" s="170"/>
      <c r="P144" s="170"/>
      <c r="Q144" s="47"/>
      <c r="R144" s="30"/>
      <c r="S144" s="170"/>
      <c r="T144" s="170"/>
      <c r="U144" s="171"/>
      <c r="V144" s="30"/>
      <c r="W144" s="170"/>
      <c r="X144" s="170"/>
      <c r="Y144" s="47"/>
    </row>
    <row r="145" spans="1:25">
      <c r="A145" s="52"/>
      <c r="B145" s="267" t="s">
        <v>55</v>
      </c>
      <c r="C145" s="173">
        <v>943</v>
      </c>
      <c r="D145" s="173"/>
      <c r="E145" s="39"/>
      <c r="F145" s="41"/>
      <c r="G145" s="175">
        <v>6838</v>
      </c>
      <c r="H145" s="175"/>
      <c r="I145" s="39"/>
      <c r="J145" s="41"/>
      <c r="K145" s="175">
        <v>60346</v>
      </c>
      <c r="L145" s="175"/>
      <c r="M145" s="39"/>
      <c r="N145" s="41"/>
      <c r="O145" s="175">
        <v>30192</v>
      </c>
      <c r="P145" s="175"/>
      <c r="Q145" s="39"/>
      <c r="R145" s="41"/>
      <c r="S145" s="173" t="s">
        <v>963</v>
      </c>
      <c r="T145" s="173"/>
      <c r="U145" s="164" t="s">
        <v>250</v>
      </c>
      <c r="V145" s="41"/>
      <c r="W145" s="175">
        <v>77590</v>
      </c>
      <c r="X145" s="175"/>
      <c r="Y145" s="39"/>
    </row>
    <row r="146" spans="1:25">
      <c r="A146" s="52"/>
      <c r="B146" s="267"/>
      <c r="C146" s="169"/>
      <c r="D146" s="169"/>
      <c r="E146" s="41"/>
      <c r="F146" s="41"/>
      <c r="G146" s="184"/>
      <c r="H146" s="184"/>
      <c r="I146" s="41"/>
      <c r="J146" s="41"/>
      <c r="K146" s="184"/>
      <c r="L146" s="184"/>
      <c r="M146" s="41"/>
      <c r="N146" s="41"/>
      <c r="O146" s="184"/>
      <c r="P146" s="184"/>
      <c r="Q146" s="41"/>
      <c r="R146" s="41"/>
      <c r="S146" s="169"/>
      <c r="T146" s="169"/>
      <c r="U146" s="163"/>
      <c r="V146" s="41"/>
      <c r="W146" s="184"/>
      <c r="X146" s="184"/>
      <c r="Y146" s="41"/>
    </row>
    <row r="147" spans="1:25">
      <c r="A147" s="52"/>
      <c r="B147" s="165" t="s">
        <v>144</v>
      </c>
      <c r="C147" s="166" t="s">
        <v>332</v>
      </c>
      <c r="D147" s="166"/>
      <c r="E147" s="30"/>
      <c r="F147" s="30"/>
      <c r="G147" s="166" t="s">
        <v>332</v>
      </c>
      <c r="H147" s="166"/>
      <c r="I147" s="30"/>
      <c r="J147" s="30"/>
      <c r="K147" s="167">
        <v>65322</v>
      </c>
      <c r="L147" s="167"/>
      <c r="M147" s="30"/>
      <c r="N147" s="30"/>
      <c r="O147" s="167">
        <v>23557</v>
      </c>
      <c r="P147" s="167"/>
      <c r="Q147" s="30"/>
      <c r="R147" s="30"/>
      <c r="S147" s="166" t="s">
        <v>332</v>
      </c>
      <c r="T147" s="166"/>
      <c r="U147" s="30"/>
      <c r="V147" s="30"/>
      <c r="W147" s="167">
        <v>88879</v>
      </c>
      <c r="X147" s="167"/>
      <c r="Y147" s="30"/>
    </row>
    <row r="148" spans="1:25">
      <c r="A148" s="52"/>
      <c r="B148" s="165"/>
      <c r="C148" s="166"/>
      <c r="D148" s="166"/>
      <c r="E148" s="30"/>
      <c r="F148" s="30"/>
      <c r="G148" s="166"/>
      <c r="H148" s="166"/>
      <c r="I148" s="30"/>
      <c r="J148" s="30"/>
      <c r="K148" s="167"/>
      <c r="L148" s="167"/>
      <c r="M148" s="30"/>
      <c r="N148" s="30"/>
      <c r="O148" s="167"/>
      <c r="P148" s="167"/>
      <c r="Q148" s="30"/>
      <c r="R148" s="30"/>
      <c r="S148" s="166"/>
      <c r="T148" s="166"/>
      <c r="U148" s="30"/>
      <c r="V148" s="30"/>
      <c r="W148" s="167"/>
      <c r="X148" s="167"/>
      <c r="Y148" s="30"/>
    </row>
    <row r="149" spans="1:25">
      <c r="A149" s="52"/>
      <c r="B149" s="168" t="s">
        <v>57</v>
      </c>
      <c r="C149" s="169" t="s">
        <v>332</v>
      </c>
      <c r="D149" s="169"/>
      <c r="E149" s="41"/>
      <c r="F149" s="41"/>
      <c r="G149" s="184">
        <v>358613</v>
      </c>
      <c r="H149" s="184"/>
      <c r="I149" s="41"/>
      <c r="J149" s="41"/>
      <c r="K149" s="169" t="s">
        <v>332</v>
      </c>
      <c r="L149" s="169"/>
      <c r="M149" s="41"/>
      <c r="N149" s="41"/>
      <c r="O149" s="169" t="s">
        <v>332</v>
      </c>
      <c r="P149" s="169"/>
      <c r="Q149" s="41"/>
      <c r="R149" s="41"/>
      <c r="S149" s="169" t="s">
        <v>332</v>
      </c>
      <c r="T149" s="169"/>
      <c r="U149" s="41"/>
      <c r="V149" s="41"/>
      <c r="W149" s="184">
        <v>358613</v>
      </c>
      <c r="X149" s="184"/>
      <c r="Y149" s="41"/>
    </row>
    <row r="150" spans="1:25">
      <c r="A150" s="52"/>
      <c r="B150" s="168"/>
      <c r="C150" s="169"/>
      <c r="D150" s="169"/>
      <c r="E150" s="41"/>
      <c r="F150" s="41"/>
      <c r="G150" s="184"/>
      <c r="H150" s="184"/>
      <c r="I150" s="41"/>
      <c r="J150" s="41"/>
      <c r="K150" s="169"/>
      <c r="L150" s="169"/>
      <c r="M150" s="41"/>
      <c r="N150" s="41"/>
      <c r="O150" s="169"/>
      <c r="P150" s="169"/>
      <c r="Q150" s="41"/>
      <c r="R150" s="41"/>
      <c r="S150" s="169"/>
      <c r="T150" s="169"/>
      <c r="U150" s="41"/>
      <c r="V150" s="41"/>
      <c r="W150" s="184"/>
      <c r="X150" s="184"/>
      <c r="Y150" s="41"/>
    </row>
    <row r="151" spans="1:25">
      <c r="A151" s="52"/>
      <c r="B151" s="165" t="s">
        <v>58</v>
      </c>
      <c r="C151" s="166" t="s">
        <v>332</v>
      </c>
      <c r="D151" s="166"/>
      <c r="E151" s="30"/>
      <c r="F151" s="30"/>
      <c r="G151" s="166" t="s">
        <v>332</v>
      </c>
      <c r="H151" s="166"/>
      <c r="I151" s="30"/>
      <c r="J151" s="30"/>
      <c r="K151" s="167">
        <v>4725</v>
      </c>
      <c r="L151" s="167"/>
      <c r="M151" s="30"/>
      <c r="N151" s="30"/>
      <c r="O151" s="166">
        <v>979</v>
      </c>
      <c r="P151" s="166"/>
      <c r="Q151" s="30"/>
      <c r="R151" s="30"/>
      <c r="S151" s="166" t="s">
        <v>332</v>
      </c>
      <c r="T151" s="166"/>
      <c r="U151" s="30"/>
      <c r="V151" s="30"/>
      <c r="W151" s="167">
        <v>5704</v>
      </c>
      <c r="X151" s="167"/>
      <c r="Y151" s="30"/>
    </row>
    <row r="152" spans="1:25" ht="15.75" thickBot="1">
      <c r="A152" s="52"/>
      <c r="B152" s="165"/>
      <c r="C152" s="170"/>
      <c r="D152" s="170"/>
      <c r="E152" s="47"/>
      <c r="F152" s="30"/>
      <c r="G152" s="170"/>
      <c r="H152" s="170"/>
      <c r="I152" s="47"/>
      <c r="J152" s="30"/>
      <c r="K152" s="205"/>
      <c r="L152" s="205"/>
      <c r="M152" s="47"/>
      <c r="N152" s="30"/>
      <c r="O152" s="170"/>
      <c r="P152" s="170"/>
      <c r="Q152" s="47"/>
      <c r="R152" s="30"/>
      <c r="S152" s="170"/>
      <c r="T152" s="170"/>
      <c r="U152" s="47"/>
      <c r="V152" s="30"/>
      <c r="W152" s="205"/>
      <c r="X152" s="205"/>
      <c r="Y152" s="47"/>
    </row>
    <row r="153" spans="1:25">
      <c r="A153" s="52"/>
      <c r="B153" s="267" t="s">
        <v>59</v>
      </c>
      <c r="C153" s="173">
        <v>943</v>
      </c>
      <c r="D153" s="173"/>
      <c r="E153" s="39"/>
      <c r="F153" s="41"/>
      <c r="G153" s="175">
        <v>365451</v>
      </c>
      <c r="H153" s="175"/>
      <c r="I153" s="39"/>
      <c r="J153" s="41"/>
      <c r="K153" s="175">
        <v>130393</v>
      </c>
      <c r="L153" s="175"/>
      <c r="M153" s="39"/>
      <c r="N153" s="41"/>
      <c r="O153" s="175">
        <v>54728</v>
      </c>
      <c r="P153" s="175"/>
      <c r="Q153" s="39"/>
      <c r="R153" s="41"/>
      <c r="S153" s="173" t="s">
        <v>963</v>
      </c>
      <c r="T153" s="173"/>
      <c r="U153" s="164" t="s">
        <v>250</v>
      </c>
      <c r="V153" s="41"/>
      <c r="W153" s="175">
        <v>530786</v>
      </c>
      <c r="X153" s="175"/>
      <c r="Y153" s="39"/>
    </row>
    <row r="154" spans="1:25" ht="15.75" thickBot="1">
      <c r="A154" s="52"/>
      <c r="B154" s="267"/>
      <c r="C154" s="174"/>
      <c r="D154" s="174"/>
      <c r="E154" s="70"/>
      <c r="F154" s="41"/>
      <c r="G154" s="176"/>
      <c r="H154" s="176"/>
      <c r="I154" s="70"/>
      <c r="J154" s="41"/>
      <c r="K154" s="176"/>
      <c r="L154" s="176"/>
      <c r="M154" s="70"/>
      <c r="N154" s="41"/>
      <c r="O154" s="176"/>
      <c r="P154" s="176"/>
      <c r="Q154" s="70"/>
      <c r="R154" s="41"/>
      <c r="S154" s="174"/>
      <c r="T154" s="174"/>
      <c r="U154" s="172"/>
      <c r="V154" s="41"/>
      <c r="W154" s="176"/>
      <c r="X154" s="176"/>
      <c r="Y154" s="70"/>
    </row>
    <row r="155" spans="1:25">
      <c r="A155" s="52"/>
      <c r="B155" s="165" t="s">
        <v>945</v>
      </c>
      <c r="C155" s="177" t="s">
        <v>332</v>
      </c>
      <c r="D155" s="177"/>
      <c r="E155" s="31"/>
      <c r="F155" s="30"/>
      <c r="G155" s="177" t="s">
        <v>332</v>
      </c>
      <c r="H155" s="177"/>
      <c r="I155" s="31"/>
      <c r="J155" s="30"/>
      <c r="K155" s="177" t="s">
        <v>332</v>
      </c>
      <c r="L155" s="177"/>
      <c r="M155" s="31"/>
      <c r="N155" s="30"/>
      <c r="O155" s="177" t="s">
        <v>332</v>
      </c>
      <c r="P155" s="177"/>
      <c r="Q155" s="31"/>
      <c r="R155" s="30"/>
      <c r="S155" s="177" t="s">
        <v>332</v>
      </c>
      <c r="T155" s="177"/>
      <c r="U155" s="31"/>
      <c r="V155" s="30"/>
      <c r="W155" s="177" t="s">
        <v>332</v>
      </c>
      <c r="X155" s="177"/>
      <c r="Y155" s="31"/>
    </row>
    <row r="156" spans="1:25">
      <c r="A156" s="52"/>
      <c r="B156" s="165"/>
      <c r="C156" s="166"/>
      <c r="D156" s="166"/>
      <c r="E156" s="30"/>
      <c r="F156" s="30"/>
      <c r="G156" s="166"/>
      <c r="H156" s="166"/>
      <c r="I156" s="30"/>
      <c r="J156" s="30"/>
      <c r="K156" s="166"/>
      <c r="L156" s="166"/>
      <c r="M156" s="30"/>
      <c r="N156" s="30"/>
      <c r="O156" s="166"/>
      <c r="P156" s="166"/>
      <c r="Q156" s="30"/>
      <c r="R156" s="30"/>
      <c r="S156" s="166"/>
      <c r="T156" s="166"/>
      <c r="U156" s="30"/>
      <c r="V156" s="30"/>
      <c r="W156" s="166"/>
      <c r="X156" s="166"/>
      <c r="Y156" s="30"/>
    </row>
    <row r="157" spans="1:25">
      <c r="A157" s="52"/>
      <c r="B157" s="168" t="s">
        <v>946</v>
      </c>
      <c r="C157" s="169" t="s">
        <v>332</v>
      </c>
      <c r="D157" s="169"/>
      <c r="E157" s="41"/>
      <c r="F157" s="41"/>
      <c r="G157" s="184">
        <v>211100</v>
      </c>
      <c r="H157" s="184"/>
      <c r="I157" s="41"/>
      <c r="J157" s="41"/>
      <c r="K157" s="184">
        <v>376989</v>
      </c>
      <c r="L157" s="184"/>
      <c r="M157" s="41"/>
      <c r="N157" s="41"/>
      <c r="O157" s="184">
        <v>210638</v>
      </c>
      <c r="P157" s="184"/>
      <c r="Q157" s="41"/>
      <c r="R157" s="41"/>
      <c r="S157" s="169" t="s">
        <v>964</v>
      </c>
      <c r="T157" s="169"/>
      <c r="U157" s="163" t="s">
        <v>250</v>
      </c>
      <c r="V157" s="41"/>
      <c r="W157" s="169" t="s">
        <v>332</v>
      </c>
      <c r="X157" s="169"/>
      <c r="Y157" s="41"/>
    </row>
    <row r="158" spans="1:25">
      <c r="A158" s="52"/>
      <c r="B158" s="168"/>
      <c r="C158" s="169"/>
      <c r="D158" s="169"/>
      <c r="E158" s="41"/>
      <c r="F158" s="41"/>
      <c r="G158" s="184"/>
      <c r="H158" s="184"/>
      <c r="I158" s="41"/>
      <c r="J158" s="41"/>
      <c r="K158" s="184"/>
      <c r="L158" s="184"/>
      <c r="M158" s="41"/>
      <c r="N158" s="41"/>
      <c r="O158" s="184"/>
      <c r="P158" s="184"/>
      <c r="Q158" s="41"/>
      <c r="R158" s="41"/>
      <c r="S158" s="169"/>
      <c r="T158" s="169"/>
      <c r="U158" s="163"/>
      <c r="V158" s="41"/>
      <c r="W158" s="169"/>
      <c r="X158" s="169"/>
      <c r="Y158" s="41"/>
    </row>
    <row r="159" spans="1:25">
      <c r="A159" s="52"/>
      <c r="B159" s="165" t="s">
        <v>948</v>
      </c>
      <c r="C159" s="166">
        <v>449</v>
      </c>
      <c r="D159" s="166"/>
      <c r="E159" s="30"/>
      <c r="F159" s="30"/>
      <c r="G159" s="166">
        <v>449</v>
      </c>
      <c r="H159" s="166"/>
      <c r="I159" s="30"/>
      <c r="J159" s="30"/>
      <c r="K159" s="167">
        <v>9359</v>
      </c>
      <c r="L159" s="167"/>
      <c r="M159" s="30"/>
      <c r="N159" s="30"/>
      <c r="O159" s="166" t="s">
        <v>332</v>
      </c>
      <c r="P159" s="166"/>
      <c r="Q159" s="30"/>
      <c r="R159" s="30"/>
      <c r="S159" s="166" t="s">
        <v>965</v>
      </c>
      <c r="T159" s="166"/>
      <c r="U159" s="162" t="s">
        <v>250</v>
      </c>
      <c r="V159" s="30"/>
      <c r="W159" s="166" t="s">
        <v>332</v>
      </c>
      <c r="X159" s="166"/>
      <c r="Y159" s="30"/>
    </row>
    <row r="160" spans="1:25">
      <c r="A160" s="52"/>
      <c r="B160" s="165"/>
      <c r="C160" s="166"/>
      <c r="D160" s="166"/>
      <c r="E160" s="30"/>
      <c r="F160" s="30"/>
      <c r="G160" s="166"/>
      <c r="H160" s="166"/>
      <c r="I160" s="30"/>
      <c r="J160" s="30"/>
      <c r="K160" s="167"/>
      <c r="L160" s="167"/>
      <c r="M160" s="30"/>
      <c r="N160" s="30"/>
      <c r="O160" s="166"/>
      <c r="P160" s="166"/>
      <c r="Q160" s="30"/>
      <c r="R160" s="30"/>
      <c r="S160" s="166"/>
      <c r="T160" s="166"/>
      <c r="U160" s="162"/>
      <c r="V160" s="30"/>
      <c r="W160" s="166"/>
      <c r="X160" s="166"/>
      <c r="Y160" s="30"/>
    </row>
    <row r="161" spans="1:25">
      <c r="A161" s="52"/>
      <c r="B161" s="168" t="s">
        <v>64</v>
      </c>
      <c r="C161" s="184">
        <v>198565</v>
      </c>
      <c r="D161" s="184"/>
      <c r="E161" s="41"/>
      <c r="F161" s="41"/>
      <c r="G161" s="169" t="s">
        <v>332</v>
      </c>
      <c r="H161" s="169"/>
      <c r="I161" s="41"/>
      <c r="J161" s="41"/>
      <c r="K161" s="169" t="s">
        <v>332</v>
      </c>
      <c r="L161" s="169"/>
      <c r="M161" s="41"/>
      <c r="N161" s="41"/>
      <c r="O161" s="169" t="s">
        <v>966</v>
      </c>
      <c r="P161" s="169"/>
      <c r="Q161" s="163" t="s">
        <v>250</v>
      </c>
      <c r="R161" s="41"/>
      <c r="S161" s="169">
        <v>529</v>
      </c>
      <c r="T161" s="169"/>
      <c r="U161" s="41"/>
      <c r="V161" s="41"/>
      <c r="W161" s="184">
        <v>198565</v>
      </c>
      <c r="X161" s="184"/>
      <c r="Y161" s="41"/>
    </row>
    <row r="162" spans="1:25">
      <c r="A162" s="52"/>
      <c r="B162" s="168"/>
      <c r="C162" s="184"/>
      <c r="D162" s="184"/>
      <c r="E162" s="41"/>
      <c r="F162" s="41"/>
      <c r="G162" s="169"/>
      <c r="H162" s="169"/>
      <c r="I162" s="41"/>
      <c r="J162" s="41"/>
      <c r="K162" s="169"/>
      <c r="L162" s="169"/>
      <c r="M162" s="41"/>
      <c r="N162" s="41"/>
      <c r="O162" s="169"/>
      <c r="P162" s="169"/>
      <c r="Q162" s="163"/>
      <c r="R162" s="41"/>
      <c r="S162" s="169"/>
      <c r="T162" s="169"/>
      <c r="U162" s="41"/>
      <c r="V162" s="41"/>
      <c r="W162" s="184"/>
      <c r="X162" s="184"/>
      <c r="Y162" s="41"/>
    </row>
    <row r="163" spans="1:25">
      <c r="A163" s="52"/>
      <c r="B163" s="165" t="s">
        <v>65</v>
      </c>
      <c r="C163" s="166" t="s">
        <v>332</v>
      </c>
      <c r="D163" s="166"/>
      <c r="E163" s="30"/>
      <c r="F163" s="30"/>
      <c r="G163" s="166" t="s">
        <v>332</v>
      </c>
      <c r="H163" s="166"/>
      <c r="I163" s="30"/>
      <c r="J163" s="30"/>
      <c r="K163" s="166" t="s">
        <v>332</v>
      </c>
      <c r="L163" s="166"/>
      <c r="M163" s="30"/>
      <c r="N163" s="30"/>
      <c r="O163" s="166">
        <v>449</v>
      </c>
      <c r="P163" s="166"/>
      <c r="Q163" s="30"/>
      <c r="R163" s="30"/>
      <c r="S163" s="166" t="s">
        <v>332</v>
      </c>
      <c r="T163" s="166"/>
      <c r="U163" s="30"/>
      <c r="V163" s="30"/>
      <c r="W163" s="166">
        <v>449</v>
      </c>
      <c r="X163" s="166"/>
      <c r="Y163" s="30"/>
    </row>
    <row r="164" spans="1:25">
      <c r="A164" s="52"/>
      <c r="B164" s="165"/>
      <c r="C164" s="166"/>
      <c r="D164" s="166"/>
      <c r="E164" s="30"/>
      <c r="F164" s="30"/>
      <c r="G164" s="166"/>
      <c r="H164" s="166"/>
      <c r="I164" s="30"/>
      <c r="J164" s="30"/>
      <c r="K164" s="166"/>
      <c r="L164" s="166"/>
      <c r="M164" s="30"/>
      <c r="N164" s="30"/>
      <c r="O164" s="166"/>
      <c r="P164" s="166"/>
      <c r="Q164" s="30"/>
      <c r="R164" s="30"/>
      <c r="S164" s="166"/>
      <c r="T164" s="166"/>
      <c r="U164" s="30"/>
      <c r="V164" s="30"/>
      <c r="W164" s="166"/>
      <c r="X164" s="166"/>
      <c r="Y164" s="30"/>
    </row>
    <row r="165" spans="1:25">
      <c r="A165" s="52"/>
      <c r="B165" s="168" t="s">
        <v>967</v>
      </c>
      <c r="C165" s="169" t="s">
        <v>968</v>
      </c>
      <c r="D165" s="169"/>
      <c r="E165" s="163" t="s">
        <v>250</v>
      </c>
      <c r="F165" s="41"/>
      <c r="G165" s="184">
        <v>5034</v>
      </c>
      <c r="H165" s="184"/>
      <c r="I165" s="41"/>
      <c r="J165" s="41"/>
      <c r="K165" s="184">
        <v>28687</v>
      </c>
      <c r="L165" s="184"/>
      <c r="M165" s="41"/>
      <c r="N165" s="41"/>
      <c r="O165" s="184">
        <v>6405</v>
      </c>
      <c r="P165" s="184"/>
      <c r="Q165" s="41"/>
      <c r="R165" s="41"/>
      <c r="S165" s="169" t="s">
        <v>969</v>
      </c>
      <c r="T165" s="169"/>
      <c r="U165" s="163" t="s">
        <v>250</v>
      </c>
      <c r="V165" s="41"/>
      <c r="W165" s="169" t="s">
        <v>968</v>
      </c>
      <c r="X165" s="169"/>
      <c r="Y165" s="163" t="s">
        <v>250</v>
      </c>
    </row>
    <row r="166" spans="1:25" ht="15.75" thickBot="1">
      <c r="A166" s="52"/>
      <c r="B166" s="168"/>
      <c r="C166" s="174"/>
      <c r="D166" s="174"/>
      <c r="E166" s="172"/>
      <c r="F166" s="41"/>
      <c r="G166" s="176"/>
      <c r="H166" s="176"/>
      <c r="I166" s="70"/>
      <c r="J166" s="41"/>
      <c r="K166" s="176"/>
      <c r="L166" s="176"/>
      <c r="M166" s="70"/>
      <c r="N166" s="41"/>
      <c r="O166" s="176"/>
      <c r="P166" s="176"/>
      <c r="Q166" s="70"/>
      <c r="R166" s="41"/>
      <c r="S166" s="174"/>
      <c r="T166" s="174"/>
      <c r="U166" s="172"/>
      <c r="V166" s="41"/>
      <c r="W166" s="174"/>
      <c r="X166" s="174"/>
      <c r="Y166" s="172"/>
    </row>
    <row r="167" spans="1:25">
      <c r="A167" s="52"/>
      <c r="B167" s="268" t="s">
        <v>952</v>
      </c>
      <c r="C167" s="228">
        <v>196216</v>
      </c>
      <c r="D167" s="228"/>
      <c r="E167" s="31"/>
      <c r="F167" s="30"/>
      <c r="G167" s="228">
        <v>216583</v>
      </c>
      <c r="H167" s="228"/>
      <c r="I167" s="31"/>
      <c r="J167" s="30"/>
      <c r="K167" s="228">
        <v>415035</v>
      </c>
      <c r="L167" s="228"/>
      <c r="M167" s="31"/>
      <c r="N167" s="30"/>
      <c r="O167" s="228">
        <v>216963</v>
      </c>
      <c r="P167" s="228"/>
      <c r="Q167" s="31"/>
      <c r="R167" s="30"/>
      <c r="S167" s="177" t="s">
        <v>970</v>
      </c>
      <c r="T167" s="177"/>
      <c r="U167" s="179" t="s">
        <v>250</v>
      </c>
      <c r="V167" s="30"/>
      <c r="W167" s="228">
        <v>196216</v>
      </c>
      <c r="X167" s="228"/>
      <c r="Y167" s="31"/>
    </row>
    <row r="168" spans="1:25" ht="15.75" thickBot="1">
      <c r="A168" s="52"/>
      <c r="B168" s="268"/>
      <c r="C168" s="205"/>
      <c r="D168" s="205"/>
      <c r="E168" s="47"/>
      <c r="F168" s="30"/>
      <c r="G168" s="205"/>
      <c r="H168" s="205"/>
      <c r="I168" s="47"/>
      <c r="J168" s="30"/>
      <c r="K168" s="205"/>
      <c r="L168" s="205"/>
      <c r="M168" s="47"/>
      <c r="N168" s="30"/>
      <c r="O168" s="205"/>
      <c r="P168" s="205"/>
      <c r="Q168" s="47"/>
      <c r="R168" s="30"/>
      <c r="S168" s="170"/>
      <c r="T168" s="170"/>
      <c r="U168" s="171"/>
      <c r="V168" s="30"/>
      <c r="W168" s="205"/>
      <c r="X168" s="205"/>
      <c r="Y168" s="47"/>
    </row>
    <row r="169" spans="1:25">
      <c r="A169" s="52"/>
      <c r="B169" s="267" t="s">
        <v>954</v>
      </c>
      <c r="C169" s="164" t="s">
        <v>218</v>
      </c>
      <c r="D169" s="175">
        <v>197159</v>
      </c>
      <c r="E169" s="39"/>
      <c r="F169" s="41"/>
      <c r="G169" s="164" t="s">
        <v>218</v>
      </c>
      <c r="H169" s="175">
        <v>582034</v>
      </c>
      <c r="I169" s="39"/>
      <c r="J169" s="41"/>
      <c r="K169" s="164" t="s">
        <v>218</v>
      </c>
      <c r="L169" s="175">
        <v>545428</v>
      </c>
      <c r="M169" s="39"/>
      <c r="N169" s="41"/>
      <c r="O169" s="164" t="s">
        <v>218</v>
      </c>
      <c r="P169" s="175">
        <v>271691</v>
      </c>
      <c r="Q169" s="39"/>
      <c r="R169" s="41"/>
      <c r="S169" s="164" t="s">
        <v>218</v>
      </c>
      <c r="T169" s="173" t="s">
        <v>960</v>
      </c>
      <c r="U169" s="164" t="s">
        <v>250</v>
      </c>
      <c r="V169" s="41"/>
      <c r="W169" s="164" t="s">
        <v>218</v>
      </c>
      <c r="X169" s="175">
        <v>727002</v>
      </c>
      <c r="Y169" s="39"/>
    </row>
    <row r="170" spans="1:25" ht="15.75" thickBot="1">
      <c r="A170" s="52"/>
      <c r="B170" s="267"/>
      <c r="C170" s="182"/>
      <c r="D170" s="185"/>
      <c r="E170" s="50"/>
      <c r="F170" s="41"/>
      <c r="G170" s="182"/>
      <c r="H170" s="185"/>
      <c r="I170" s="50"/>
      <c r="J170" s="41"/>
      <c r="K170" s="182"/>
      <c r="L170" s="185"/>
      <c r="M170" s="50"/>
      <c r="N170" s="41"/>
      <c r="O170" s="182"/>
      <c r="P170" s="185"/>
      <c r="Q170" s="50"/>
      <c r="R170" s="41"/>
      <c r="S170" s="182"/>
      <c r="T170" s="183"/>
      <c r="U170" s="182"/>
      <c r="V170" s="41"/>
      <c r="W170" s="182"/>
      <c r="X170" s="185"/>
      <c r="Y170" s="50"/>
    </row>
    <row r="171" spans="1:25" ht="15.75" thickTop="1">
      <c r="A171" s="52" t="s">
        <v>1184</v>
      </c>
      <c r="B171" s="51" t="s">
        <v>6</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row>
    <row r="172" spans="1:25">
      <c r="A172" s="52"/>
      <c r="B172" s="80" t="s">
        <v>971</v>
      </c>
      <c r="C172" s="80"/>
      <c r="D172" s="80"/>
      <c r="E172" s="80"/>
      <c r="F172" s="80"/>
      <c r="G172" s="80"/>
      <c r="H172" s="80"/>
      <c r="I172" s="80"/>
      <c r="J172" s="80"/>
      <c r="K172" s="80"/>
      <c r="L172" s="80"/>
      <c r="M172" s="80"/>
      <c r="N172" s="80"/>
      <c r="O172" s="80"/>
      <c r="P172" s="80"/>
      <c r="Q172" s="80"/>
      <c r="R172" s="80"/>
      <c r="S172" s="80"/>
      <c r="T172" s="80"/>
      <c r="U172" s="80"/>
      <c r="V172" s="80"/>
      <c r="W172" s="80"/>
      <c r="X172" s="80"/>
      <c r="Y172" s="80"/>
    </row>
    <row r="173" spans="1:25">
      <c r="A173" s="52"/>
      <c r="B173" s="80" t="s">
        <v>972</v>
      </c>
      <c r="C173" s="80"/>
      <c r="D173" s="80"/>
      <c r="E173" s="80"/>
      <c r="F173" s="80"/>
      <c r="G173" s="80"/>
      <c r="H173" s="80"/>
      <c r="I173" s="80"/>
      <c r="J173" s="80"/>
      <c r="K173" s="80"/>
      <c r="L173" s="80"/>
      <c r="M173" s="80"/>
      <c r="N173" s="80"/>
      <c r="O173" s="80"/>
      <c r="P173" s="80"/>
      <c r="Q173" s="80"/>
      <c r="R173" s="80"/>
      <c r="S173" s="80"/>
      <c r="T173" s="80"/>
      <c r="U173" s="80"/>
      <c r="V173" s="80"/>
      <c r="W173" s="80"/>
      <c r="X173" s="80"/>
      <c r="Y173" s="80"/>
    </row>
    <row r="174" spans="1:25">
      <c r="A174" s="52"/>
      <c r="B174" s="224"/>
      <c r="C174" s="224"/>
      <c r="D174" s="224"/>
      <c r="E174" s="224"/>
      <c r="F174" s="224"/>
      <c r="G174" s="224"/>
      <c r="H174" s="224"/>
      <c r="I174" s="224"/>
      <c r="J174" s="224"/>
      <c r="K174" s="224"/>
      <c r="L174" s="224"/>
      <c r="M174" s="224"/>
      <c r="N174" s="224"/>
      <c r="O174" s="224"/>
      <c r="P174" s="224"/>
      <c r="Q174" s="224"/>
      <c r="R174" s="224"/>
      <c r="S174" s="224"/>
      <c r="T174" s="224"/>
      <c r="U174" s="224"/>
      <c r="V174" s="224"/>
      <c r="W174" s="224"/>
      <c r="X174" s="224"/>
      <c r="Y174" s="224"/>
    </row>
    <row r="175" spans="1:25">
      <c r="A175" s="52"/>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row>
    <row r="176" spans="1:25">
      <c r="A176" s="52"/>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row>
    <row r="177" spans="1:25">
      <c r="A177" s="52"/>
      <c r="B177" s="30"/>
      <c r="C177" s="119" t="s">
        <v>924</v>
      </c>
      <c r="D177" s="119"/>
      <c r="E177" s="119"/>
      <c r="F177" s="30"/>
      <c r="G177" s="119" t="s">
        <v>925</v>
      </c>
      <c r="H177" s="119"/>
      <c r="I177" s="119"/>
      <c r="J177" s="30"/>
      <c r="K177" s="119" t="s">
        <v>926</v>
      </c>
      <c r="L177" s="119"/>
      <c r="M177" s="119"/>
      <c r="N177" s="30"/>
      <c r="O177" s="119" t="s">
        <v>928</v>
      </c>
      <c r="P177" s="119"/>
      <c r="Q177" s="119"/>
      <c r="R177" s="30"/>
      <c r="S177" s="119" t="s">
        <v>929</v>
      </c>
      <c r="T177" s="119"/>
      <c r="U177" s="119"/>
      <c r="V177" s="30"/>
      <c r="W177" s="119" t="s">
        <v>931</v>
      </c>
      <c r="X177" s="119"/>
      <c r="Y177" s="119"/>
    </row>
    <row r="178" spans="1:25" ht="15.75" thickBot="1">
      <c r="A178" s="52"/>
      <c r="B178" s="30"/>
      <c r="C178" s="266"/>
      <c r="D178" s="266"/>
      <c r="E178" s="266"/>
      <c r="F178" s="30"/>
      <c r="G178" s="266"/>
      <c r="H178" s="266"/>
      <c r="I178" s="266"/>
      <c r="J178" s="30"/>
      <c r="K178" s="266" t="s">
        <v>927</v>
      </c>
      <c r="L178" s="266"/>
      <c r="M178" s="266"/>
      <c r="N178" s="30"/>
      <c r="O178" s="266" t="s">
        <v>927</v>
      </c>
      <c r="P178" s="266"/>
      <c r="Q178" s="266"/>
      <c r="R178" s="30"/>
      <c r="S178" s="266" t="s">
        <v>930</v>
      </c>
      <c r="T178" s="266"/>
      <c r="U178" s="266"/>
      <c r="V178" s="30"/>
      <c r="W178" s="266" t="s">
        <v>106</v>
      </c>
      <c r="X178" s="266"/>
      <c r="Y178" s="266"/>
    </row>
    <row r="179" spans="1:25" ht="15.75" thickTop="1">
      <c r="A179" s="52"/>
      <c r="B179" s="163" t="s">
        <v>81</v>
      </c>
      <c r="C179" s="231" t="s">
        <v>218</v>
      </c>
      <c r="D179" s="232" t="s">
        <v>332</v>
      </c>
      <c r="E179" s="233"/>
      <c r="F179" s="41"/>
      <c r="G179" s="231" t="s">
        <v>218</v>
      </c>
      <c r="H179" s="232" t="s">
        <v>332</v>
      </c>
      <c r="I179" s="233"/>
      <c r="J179" s="41"/>
      <c r="K179" s="231" t="s">
        <v>218</v>
      </c>
      <c r="L179" s="269">
        <v>310753</v>
      </c>
      <c r="M179" s="233"/>
      <c r="N179" s="41"/>
      <c r="O179" s="231" t="s">
        <v>218</v>
      </c>
      <c r="P179" s="269">
        <v>170646</v>
      </c>
      <c r="Q179" s="233"/>
      <c r="R179" s="41"/>
      <c r="S179" s="231" t="s">
        <v>218</v>
      </c>
      <c r="T179" s="232" t="s">
        <v>973</v>
      </c>
      <c r="U179" s="231" t="s">
        <v>250</v>
      </c>
      <c r="V179" s="41"/>
      <c r="W179" s="231" t="s">
        <v>218</v>
      </c>
      <c r="X179" s="269">
        <v>419408</v>
      </c>
      <c r="Y179" s="233"/>
    </row>
    <row r="180" spans="1:25">
      <c r="A180" s="52"/>
      <c r="B180" s="163"/>
      <c r="C180" s="237"/>
      <c r="D180" s="238"/>
      <c r="E180" s="40"/>
      <c r="F180" s="41"/>
      <c r="G180" s="237"/>
      <c r="H180" s="238"/>
      <c r="I180" s="40"/>
      <c r="J180" s="41"/>
      <c r="K180" s="237"/>
      <c r="L180" s="236"/>
      <c r="M180" s="40"/>
      <c r="N180" s="41"/>
      <c r="O180" s="237"/>
      <c r="P180" s="236"/>
      <c r="Q180" s="40"/>
      <c r="R180" s="41"/>
      <c r="S180" s="237"/>
      <c r="T180" s="238"/>
      <c r="U180" s="237"/>
      <c r="V180" s="41"/>
      <c r="W180" s="163"/>
      <c r="X180" s="184"/>
      <c r="Y180" s="41"/>
    </row>
    <row r="181" spans="1:25">
      <c r="A181" s="52"/>
      <c r="B181" s="162" t="s">
        <v>82</v>
      </c>
      <c r="C181" s="166" t="s">
        <v>332</v>
      </c>
      <c r="D181" s="166"/>
      <c r="E181" s="30"/>
      <c r="F181" s="30"/>
      <c r="G181" s="166" t="s">
        <v>332</v>
      </c>
      <c r="H181" s="166"/>
      <c r="I181" s="30"/>
      <c r="J181" s="30"/>
      <c r="K181" s="167">
        <v>230200</v>
      </c>
      <c r="L181" s="167"/>
      <c r="M181" s="30"/>
      <c r="N181" s="30"/>
      <c r="O181" s="167">
        <v>132099</v>
      </c>
      <c r="P181" s="167"/>
      <c r="Q181" s="30"/>
      <c r="R181" s="30"/>
      <c r="S181" s="166" t="s">
        <v>974</v>
      </c>
      <c r="T181" s="166"/>
      <c r="U181" s="162" t="s">
        <v>250</v>
      </c>
      <c r="V181" s="30"/>
      <c r="W181" s="167">
        <v>301321</v>
      </c>
      <c r="X181" s="167"/>
      <c r="Y181" s="30"/>
    </row>
    <row r="182" spans="1:25" ht="15.75" thickBot="1">
      <c r="A182" s="52"/>
      <c r="B182" s="162"/>
      <c r="C182" s="170"/>
      <c r="D182" s="170"/>
      <c r="E182" s="47"/>
      <c r="F182" s="30"/>
      <c r="G182" s="170"/>
      <c r="H182" s="170"/>
      <c r="I182" s="47"/>
      <c r="J182" s="30"/>
      <c r="K182" s="205"/>
      <c r="L182" s="205"/>
      <c r="M182" s="47"/>
      <c r="N182" s="30"/>
      <c r="O182" s="205"/>
      <c r="P182" s="205"/>
      <c r="Q182" s="47"/>
      <c r="R182" s="30"/>
      <c r="S182" s="170"/>
      <c r="T182" s="170"/>
      <c r="U182" s="171"/>
      <c r="V182" s="30"/>
      <c r="W182" s="205"/>
      <c r="X182" s="205"/>
      <c r="Y182" s="47"/>
    </row>
    <row r="183" spans="1:25">
      <c r="A183" s="52"/>
      <c r="B183" s="168" t="s">
        <v>83</v>
      </c>
      <c r="C183" s="173" t="s">
        <v>332</v>
      </c>
      <c r="D183" s="173"/>
      <c r="E183" s="39"/>
      <c r="F183" s="41"/>
      <c r="G183" s="173" t="s">
        <v>332</v>
      </c>
      <c r="H183" s="173"/>
      <c r="I183" s="39"/>
      <c r="J183" s="41"/>
      <c r="K183" s="175">
        <v>80553</v>
      </c>
      <c r="L183" s="175"/>
      <c r="M183" s="39"/>
      <c r="N183" s="41"/>
      <c r="O183" s="175">
        <v>38547</v>
      </c>
      <c r="P183" s="175"/>
      <c r="Q183" s="39"/>
      <c r="R183" s="41"/>
      <c r="S183" s="173" t="s">
        <v>975</v>
      </c>
      <c r="T183" s="173"/>
      <c r="U183" s="164" t="s">
        <v>250</v>
      </c>
      <c r="V183" s="41"/>
      <c r="W183" s="175">
        <v>118087</v>
      </c>
      <c r="X183" s="175"/>
      <c r="Y183" s="39"/>
    </row>
    <row r="184" spans="1:25" ht="15.75" thickBot="1">
      <c r="A184" s="52"/>
      <c r="B184" s="168"/>
      <c r="C184" s="174"/>
      <c r="D184" s="174"/>
      <c r="E184" s="70"/>
      <c r="F184" s="41"/>
      <c r="G184" s="174"/>
      <c r="H184" s="174"/>
      <c r="I184" s="70"/>
      <c r="J184" s="41"/>
      <c r="K184" s="176"/>
      <c r="L184" s="176"/>
      <c r="M184" s="70"/>
      <c r="N184" s="41"/>
      <c r="O184" s="176"/>
      <c r="P184" s="176"/>
      <c r="Q184" s="70"/>
      <c r="R184" s="41"/>
      <c r="S184" s="174"/>
      <c r="T184" s="174"/>
      <c r="U184" s="172"/>
      <c r="V184" s="41"/>
      <c r="W184" s="176"/>
      <c r="X184" s="176"/>
      <c r="Y184" s="70"/>
    </row>
    <row r="185" spans="1:25">
      <c r="A185" s="52"/>
      <c r="B185" s="162" t="s">
        <v>84</v>
      </c>
      <c r="C185" s="177"/>
      <c r="D185" s="177"/>
      <c r="E185" s="31"/>
      <c r="F185" s="30"/>
      <c r="G185" s="177"/>
      <c r="H185" s="177"/>
      <c r="I185" s="31"/>
      <c r="J185" s="30"/>
      <c r="K185" s="177"/>
      <c r="L185" s="177"/>
      <c r="M185" s="31"/>
      <c r="N185" s="30"/>
      <c r="O185" s="177"/>
      <c r="P185" s="177"/>
      <c r="Q185" s="31"/>
      <c r="R185" s="30"/>
      <c r="S185" s="177"/>
      <c r="T185" s="177"/>
      <c r="U185" s="31"/>
      <c r="V185" s="30"/>
      <c r="W185" s="177"/>
      <c r="X185" s="177"/>
      <c r="Y185" s="31"/>
    </row>
    <row r="186" spans="1:25">
      <c r="A186" s="52"/>
      <c r="B186" s="162"/>
      <c r="C186" s="166"/>
      <c r="D186" s="166"/>
      <c r="E186" s="30"/>
      <c r="F186" s="30"/>
      <c r="G186" s="166"/>
      <c r="H186" s="166"/>
      <c r="I186" s="30"/>
      <c r="J186" s="30"/>
      <c r="K186" s="166"/>
      <c r="L186" s="166"/>
      <c r="M186" s="30"/>
      <c r="N186" s="30"/>
      <c r="O186" s="166"/>
      <c r="P186" s="166"/>
      <c r="Q186" s="30"/>
      <c r="R186" s="30"/>
      <c r="S186" s="166"/>
      <c r="T186" s="166"/>
      <c r="U186" s="30"/>
      <c r="V186" s="30"/>
      <c r="W186" s="166"/>
      <c r="X186" s="166"/>
      <c r="Y186" s="30"/>
    </row>
    <row r="187" spans="1:25">
      <c r="A187" s="52"/>
      <c r="B187" s="168" t="s">
        <v>85</v>
      </c>
      <c r="C187" s="169" t="s">
        <v>332</v>
      </c>
      <c r="D187" s="169"/>
      <c r="E187" s="41"/>
      <c r="F187" s="41"/>
      <c r="G187" s="169" t="s">
        <v>332</v>
      </c>
      <c r="H187" s="169"/>
      <c r="I187" s="41"/>
      <c r="J187" s="41"/>
      <c r="K187" s="184">
        <v>5031</v>
      </c>
      <c r="L187" s="184"/>
      <c r="M187" s="41"/>
      <c r="N187" s="41"/>
      <c r="O187" s="184">
        <v>9571</v>
      </c>
      <c r="P187" s="184"/>
      <c r="Q187" s="41"/>
      <c r="R187" s="41"/>
      <c r="S187" s="169" t="s">
        <v>332</v>
      </c>
      <c r="T187" s="169"/>
      <c r="U187" s="41"/>
      <c r="V187" s="41"/>
      <c r="W187" s="184">
        <v>14602</v>
      </c>
      <c r="X187" s="184"/>
      <c r="Y187" s="41"/>
    </row>
    <row r="188" spans="1:25">
      <c r="A188" s="52"/>
      <c r="B188" s="168"/>
      <c r="C188" s="169"/>
      <c r="D188" s="169"/>
      <c r="E188" s="41"/>
      <c r="F188" s="41"/>
      <c r="G188" s="169"/>
      <c r="H188" s="169"/>
      <c r="I188" s="41"/>
      <c r="J188" s="41"/>
      <c r="K188" s="184"/>
      <c r="L188" s="184"/>
      <c r="M188" s="41"/>
      <c r="N188" s="41"/>
      <c r="O188" s="184"/>
      <c r="P188" s="184"/>
      <c r="Q188" s="41"/>
      <c r="R188" s="41"/>
      <c r="S188" s="169"/>
      <c r="T188" s="169"/>
      <c r="U188" s="41"/>
      <c r="V188" s="41"/>
      <c r="W188" s="184"/>
      <c r="X188" s="184"/>
      <c r="Y188" s="41"/>
    </row>
    <row r="189" spans="1:25">
      <c r="A189" s="52"/>
      <c r="B189" s="165" t="s">
        <v>86</v>
      </c>
      <c r="C189" s="166" t="s">
        <v>332</v>
      </c>
      <c r="D189" s="166"/>
      <c r="E189" s="30"/>
      <c r="F189" s="30"/>
      <c r="G189" s="166" t="s">
        <v>332</v>
      </c>
      <c r="H189" s="166"/>
      <c r="I189" s="30"/>
      <c r="J189" s="30"/>
      <c r="K189" s="167">
        <v>12528</v>
      </c>
      <c r="L189" s="167"/>
      <c r="M189" s="30"/>
      <c r="N189" s="30"/>
      <c r="O189" s="167">
        <v>10847</v>
      </c>
      <c r="P189" s="167"/>
      <c r="Q189" s="30"/>
      <c r="R189" s="30"/>
      <c r="S189" s="166" t="s">
        <v>976</v>
      </c>
      <c r="T189" s="166"/>
      <c r="U189" s="162" t="s">
        <v>250</v>
      </c>
      <c r="V189" s="30"/>
      <c r="W189" s="167">
        <v>21925</v>
      </c>
      <c r="X189" s="167"/>
      <c r="Y189" s="30"/>
    </row>
    <row r="190" spans="1:25">
      <c r="A190" s="52"/>
      <c r="B190" s="165"/>
      <c r="C190" s="166"/>
      <c r="D190" s="166"/>
      <c r="E190" s="30"/>
      <c r="F190" s="30"/>
      <c r="G190" s="166"/>
      <c r="H190" s="166"/>
      <c r="I190" s="30"/>
      <c r="J190" s="30"/>
      <c r="K190" s="167"/>
      <c r="L190" s="167"/>
      <c r="M190" s="30"/>
      <c r="N190" s="30"/>
      <c r="O190" s="167"/>
      <c r="P190" s="167"/>
      <c r="Q190" s="30"/>
      <c r="R190" s="30"/>
      <c r="S190" s="166"/>
      <c r="T190" s="166"/>
      <c r="U190" s="162"/>
      <c r="V190" s="30"/>
      <c r="W190" s="167"/>
      <c r="X190" s="167"/>
      <c r="Y190" s="30"/>
    </row>
    <row r="191" spans="1:25">
      <c r="A191" s="52"/>
      <c r="B191" s="168" t="s">
        <v>87</v>
      </c>
      <c r="C191" s="184">
        <v>2200</v>
      </c>
      <c r="D191" s="184"/>
      <c r="E191" s="41"/>
      <c r="F191" s="41"/>
      <c r="G191" s="184">
        <v>2026</v>
      </c>
      <c r="H191" s="184"/>
      <c r="I191" s="41"/>
      <c r="J191" s="41"/>
      <c r="K191" s="184">
        <v>17592</v>
      </c>
      <c r="L191" s="184"/>
      <c r="M191" s="41"/>
      <c r="N191" s="41"/>
      <c r="O191" s="184">
        <v>6914</v>
      </c>
      <c r="P191" s="184"/>
      <c r="Q191" s="41"/>
      <c r="R191" s="41"/>
      <c r="S191" s="169">
        <v>302</v>
      </c>
      <c r="T191" s="169"/>
      <c r="U191" s="41"/>
      <c r="V191" s="41"/>
      <c r="W191" s="184">
        <v>29034</v>
      </c>
      <c r="X191" s="184"/>
      <c r="Y191" s="41"/>
    </row>
    <row r="192" spans="1:25">
      <c r="A192" s="52"/>
      <c r="B192" s="168"/>
      <c r="C192" s="184"/>
      <c r="D192" s="184"/>
      <c r="E192" s="41"/>
      <c r="F192" s="41"/>
      <c r="G192" s="184"/>
      <c r="H192" s="184"/>
      <c r="I192" s="41"/>
      <c r="J192" s="41"/>
      <c r="K192" s="184"/>
      <c r="L192" s="184"/>
      <c r="M192" s="41"/>
      <c r="N192" s="41"/>
      <c r="O192" s="184"/>
      <c r="P192" s="184"/>
      <c r="Q192" s="41"/>
      <c r="R192" s="41"/>
      <c r="S192" s="169"/>
      <c r="T192" s="169"/>
      <c r="U192" s="41"/>
      <c r="V192" s="41"/>
      <c r="W192" s="184"/>
      <c r="X192" s="184"/>
      <c r="Y192" s="41"/>
    </row>
    <row r="193" spans="1:25">
      <c r="A193" s="52"/>
      <c r="B193" s="165" t="s">
        <v>88</v>
      </c>
      <c r="C193" s="166" t="s">
        <v>332</v>
      </c>
      <c r="D193" s="166"/>
      <c r="E193" s="30"/>
      <c r="F193" s="30"/>
      <c r="G193" s="166" t="s">
        <v>332</v>
      </c>
      <c r="H193" s="166"/>
      <c r="I193" s="30"/>
      <c r="J193" s="30"/>
      <c r="K193" s="167">
        <v>4963</v>
      </c>
      <c r="L193" s="167"/>
      <c r="M193" s="30"/>
      <c r="N193" s="30"/>
      <c r="O193" s="167">
        <v>4031</v>
      </c>
      <c r="P193" s="167"/>
      <c r="Q193" s="30"/>
      <c r="R193" s="30"/>
      <c r="S193" s="166" t="s">
        <v>332</v>
      </c>
      <c r="T193" s="166"/>
      <c r="U193" s="30"/>
      <c r="V193" s="30"/>
      <c r="W193" s="167">
        <v>8994</v>
      </c>
      <c r="X193" s="167"/>
      <c r="Y193" s="30"/>
    </row>
    <row r="194" spans="1:25" ht="15.75" thickBot="1">
      <c r="A194" s="52"/>
      <c r="B194" s="165"/>
      <c r="C194" s="170"/>
      <c r="D194" s="170"/>
      <c r="E194" s="47"/>
      <c r="F194" s="30"/>
      <c r="G194" s="170"/>
      <c r="H194" s="170"/>
      <c r="I194" s="47"/>
      <c r="J194" s="30"/>
      <c r="K194" s="205"/>
      <c r="L194" s="205"/>
      <c r="M194" s="47"/>
      <c r="N194" s="30"/>
      <c r="O194" s="205"/>
      <c r="P194" s="205"/>
      <c r="Q194" s="47"/>
      <c r="R194" s="30"/>
      <c r="S194" s="170"/>
      <c r="T194" s="170"/>
      <c r="U194" s="47"/>
      <c r="V194" s="30"/>
      <c r="W194" s="205"/>
      <c r="X194" s="205"/>
      <c r="Y194" s="47"/>
    </row>
    <row r="195" spans="1:25">
      <c r="A195" s="52"/>
      <c r="B195" s="267" t="s">
        <v>90</v>
      </c>
      <c r="C195" s="175">
        <v>2200</v>
      </c>
      <c r="D195" s="175"/>
      <c r="E195" s="39"/>
      <c r="F195" s="41"/>
      <c r="G195" s="175">
        <v>2026</v>
      </c>
      <c r="H195" s="175"/>
      <c r="I195" s="39"/>
      <c r="J195" s="41"/>
      <c r="K195" s="175">
        <v>40114</v>
      </c>
      <c r="L195" s="175"/>
      <c r="M195" s="39"/>
      <c r="N195" s="41"/>
      <c r="O195" s="175">
        <v>31363</v>
      </c>
      <c r="P195" s="175"/>
      <c r="Q195" s="39"/>
      <c r="R195" s="41"/>
      <c r="S195" s="173" t="s">
        <v>977</v>
      </c>
      <c r="T195" s="173"/>
      <c r="U195" s="164" t="s">
        <v>250</v>
      </c>
      <c r="V195" s="41"/>
      <c r="W195" s="175">
        <v>74555</v>
      </c>
      <c r="X195" s="175"/>
      <c r="Y195" s="39"/>
    </row>
    <row r="196" spans="1:25" ht="15.75" thickBot="1">
      <c r="A196" s="52"/>
      <c r="B196" s="267"/>
      <c r="C196" s="176"/>
      <c r="D196" s="176"/>
      <c r="E196" s="70"/>
      <c r="F196" s="41"/>
      <c r="G196" s="176"/>
      <c r="H196" s="176"/>
      <c r="I196" s="70"/>
      <c r="J196" s="41"/>
      <c r="K196" s="176"/>
      <c r="L196" s="176"/>
      <c r="M196" s="70"/>
      <c r="N196" s="41"/>
      <c r="O196" s="176"/>
      <c r="P196" s="176"/>
      <c r="Q196" s="70"/>
      <c r="R196" s="41"/>
      <c r="S196" s="174"/>
      <c r="T196" s="174"/>
      <c r="U196" s="172"/>
      <c r="V196" s="41"/>
      <c r="W196" s="176"/>
      <c r="X196" s="176"/>
      <c r="Y196" s="70"/>
    </row>
    <row r="197" spans="1:25">
      <c r="A197" s="52"/>
      <c r="B197" s="162" t="s">
        <v>978</v>
      </c>
      <c r="C197" s="177" t="s">
        <v>979</v>
      </c>
      <c r="D197" s="177"/>
      <c r="E197" s="179" t="s">
        <v>250</v>
      </c>
      <c r="F197" s="30"/>
      <c r="G197" s="177" t="s">
        <v>980</v>
      </c>
      <c r="H197" s="177"/>
      <c r="I197" s="179" t="s">
        <v>250</v>
      </c>
      <c r="J197" s="30"/>
      <c r="K197" s="228">
        <v>40439</v>
      </c>
      <c r="L197" s="228"/>
      <c r="M197" s="31"/>
      <c r="N197" s="30"/>
      <c r="O197" s="228">
        <v>7184</v>
      </c>
      <c r="P197" s="228"/>
      <c r="Q197" s="31"/>
      <c r="R197" s="30"/>
      <c r="S197" s="177">
        <v>135</v>
      </c>
      <c r="T197" s="177"/>
      <c r="U197" s="31"/>
      <c r="V197" s="30"/>
      <c r="W197" s="228">
        <v>43532</v>
      </c>
      <c r="X197" s="228"/>
      <c r="Y197" s="31"/>
    </row>
    <row r="198" spans="1:25">
      <c r="A198" s="52"/>
      <c r="B198" s="162"/>
      <c r="C198" s="166"/>
      <c r="D198" s="166"/>
      <c r="E198" s="162"/>
      <c r="F198" s="30"/>
      <c r="G198" s="166"/>
      <c r="H198" s="166"/>
      <c r="I198" s="162"/>
      <c r="J198" s="30"/>
      <c r="K198" s="167"/>
      <c r="L198" s="167"/>
      <c r="M198" s="30"/>
      <c r="N198" s="30"/>
      <c r="O198" s="167"/>
      <c r="P198" s="167"/>
      <c r="Q198" s="30"/>
      <c r="R198" s="30"/>
      <c r="S198" s="166"/>
      <c r="T198" s="166"/>
      <c r="U198" s="30"/>
      <c r="V198" s="30"/>
      <c r="W198" s="167"/>
      <c r="X198" s="167"/>
      <c r="Y198" s="30"/>
    </row>
    <row r="199" spans="1:25">
      <c r="A199" s="52"/>
      <c r="B199" s="163" t="s">
        <v>981</v>
      </c>
      <c r="C199" s="169" t="s">
        <v>332</v>
      </c>
      <c r="D199" s="169"/>
      <c r="E199" s="41"/>
      <c r="F199" s="41"/>
      <c r="G199" s="184">
        <v>27248</v>
      </c>
      <c r="H199" s="184"/>
      <c r="I199" s="41"/>
      <c r="J199" s="41"/>
      <c r="K199" s="169" t="s">
        <v>601</v>
      </c>
      <c r="L199" s="169"/>
      <c r="M199" s="163" t="s">
        <v>250</v>
      </c>
      <c r="N199" s="41"/>
      <c r="O199" s="169">
        <v>4</v>
      </c>
      <c r="P199" s="169"/>
      <c r="Q199" s="41"/>
      <c r="R199" s="41"/>
      <c r="S199" s="169" t="s">
        <v>332</v>
      </c>
      <c r="T199" s="169"/>
      <c r="U199" s="41"/>
      <c r="V199" s="41"/>
      <c r="W199" s="184">
        <v>27237</v>
      </c>
      <c r="X199" s="184"/>
      <c r="Y199" s="41"/>
    </row>
    <row r="200" spans="1:25" ht="15.75" thickBot="1">
      <c r="A200" s="52"/>
      <c r="B200" s="163"/>
      <c r="C200" s="174"/>
      <c r="D200" s="174"/>
      <c r="E200" s="70"/>
      <c r="F200" s="41"/>
      <c r="G200" s="176"/>
      <c r="H200" s="176"/>
      <c r="I200" s="70"/>
      <c r="J200" s="41"/>
      <c r="K200" s="174"/>
      <c r="L200" s="174"/>
      <c r="M200" s="172"/>
      <c r="N200" s="41"/>
      <c r="O200" s="174"/>
      <c r="P200" s="174"/>
      <c r="Q200" s="70"/>
      <c r="R200" s="41"/>
      <c r="S200" s="174"/>
      <c r="T200" s="174"/>
      <c r="U200" s="70"/>
      <c r="V200" s="41"/>
      <c r="W200" s="176"/>
      <c r="X200" s="176"/>
      <c r="Y200" s="70"/>
    </row>
    <row r="201" spans="1:25">
      <c r="A201" s="52"/>
      <c r="B201" s="162" t="s">
        <v>982</v>
      </c>
      <c r="C201" s="177" t="s">
        <v>979</v>
      </c>
      <c r="D201" s="177"/>
      <c r="E201" s="179" t="s">
        <v>250</v>
      </c>
      <c r="F201" s="30"/>
      <c r="G201" s="177" t="s">
        <v>983</v>
      </c>
      <c r="H201" s="177"/>
      <c r="I201" s="179" t="s">
        <v>250</v>
      </c>
      <c r="J201" s="30"/>
      <c r="K201" s="228">
        <v>40454</v>
      </c>
      <c r="L201" s="228"/>
      <c r="M201" s="31"/>
      <c r="N201" s="30"/>
      <c r="O201" s="228">
        <v>7180</v>
      </c>
      <c r="P201" s="228"/>
      <c r="Q201" s="31"/>
      <c r="R201" s="30"/>
      <c r="S201" s="177">
        <v>135</v>
      </c>
      <c r="T201" s="177"/>
      <c r="U201" s="31"/>
      <c r="V201" s="30"/>
      <c r="W201" s="228">
        <v>16295</v>
      </c>
      <c r="X201" s="228"/>
      <c r="Y201" s="31"/>
    </row>
    <row r="202" spans="1:25">
      <c r="A202" s="52"/>
      <c r="B202" s="162"/>
      <c r="C202" s="166"/>
      <c r="D202" s="166"/>
      <c r="E202" s="162"/>
      <c r="F202" s="30"/>
      <c r="G202" s="166"/>
      <c r="H202" s="166"/>
      <c r="I202" s="162"/>
      <c r="J202" s="30"/>
      <c r="K202" s="167"/>
      <c r="L202" s="167"/>
      <c r="M202" s="30"/>
      <c r="N202" s="30"/>
      <c r="O202" s="167"/>
      <c r="P202" s="167"/>
      <c r="Q202" s="30"/>
      <c r="R202" s="30"/>
      <c r="S202" s="166"/>
      <c r="T202" s="166"/>
      <c r="U202" s="30"/>
      <c r="V202" s="30"/>
      <c r="W202" s="167"/>
      <c r="X202" s="167"/>
      <c r="Y202" s="30"/>
    </row>
    <row r="203" spans="1:25">
      <c r="A203" s="52"/>
      <c r="B203" s="163" t="s">
        <v>984</v>
      </c>
      <c r="C203" s="169" t="s">
        <v>985</v>
      </c>
      <c r="D203" s="169"/>
      <c r="E203" s="163" t="s">
        <v>250</v>
      </c>
      <c r="F203" s="41"/>
      <c r="G203" s="169" t="s">
        <v>986</v>
      </c>
      <c r="H203" s="169"/>
      <c r="I203" s="163" t="s">
        <v>250</v>
      </c>
      <c r="J203" s="41"/>
      <c r="K203" s="184">
        <v>17113</v>
      </c>
      <c r="L203" s="184"/>
      <c r="M203" s="41"/>
      <c r="N203" s="41"/>
      <c r="O203" s="169">
        <v>233</v>
      </c>
      <c r="P203" s="169"/>
      <c r="Q203" s="41"/>
      <c r="R203" s="41"/>
      <c r="S203" s="169">
        <v>51</v>
      </c>
      <c r="T203" s="169"/>
      <c r="U203" s="41"/>
      <c r="V203" s="41"/>
      <c r="W203" s="184">
        <v>5406</v>
      </c>
      <c r="X203" s="184"/>
      <c r="Y203" s="41"/>
    </row>
    <row r="204" spans="1:25">
      <c r="A204" s="52"/>
      <c r="B204" s="163"/>
      <c r="C204" s="169"/>
      <c r="D204" s="169"/>
      <c r="E204" s="163"/>
      <c r="F204" s="41"/>
      <c r="G204" s="169"/>
      <c r="H204" s="169"/>
      <c r="I204" s="163"/>
      <c r="J204" s="41"/>
      <c r="K204" s="184"/>
      <c r="L204" s="184"/>
      <c r="M204" s="41"/>
      <c r="N204" s="41"/>
      <c r="O204" s="169"/>
      <c r="P204" s="169"/>
      <c r="Q204" s="41"/>
      <c r="R204" s="41"/>
      <c r="S204" s="169"/>
      <c r="T204" s="169"/>
      <c r="U204" s="41"/>
      <c r="V204" s="41"/>
      <c r="W204" s="184"/>
      <c r="X204" s="184"/>
      <c r="Y204" s="41"/>
    </row>
    <row r="205" spans="1:25">
      <c r="A205" s="52"/>
      <c r="B205" s="162" t="s">
        <v>987</v>
      </c>
      <c r="C205" s="167">
        <v>12221</v>
      </c>
      <c r="D205" s="167"/>
      <c r="E205" s="30"/>
      <c r="F205" s="30"/>
      <c r="G205" s="167">
        <v>30372</v>
      </c>
      <c r="H205" s="167"/>
      <c r="I205" s="30"/>
      <c r="J205" s="30"/>
      <c r="K205" s="166">
        <v>632</v>
      </c>
      <c r="L205" s="166"/>
      <c r="M205" s="30"/>
      <c r="N205" s="30"/>
      <c r="O205" s="166" t="s">
        <v>332</v>
      </c>
      <c r="P205" s="166"/>
      <c r="Q205" s="30"/>
      <c r="R205" s="30"/>
      <c r="S205" s="166" t="s">
        <v>988</v>
      </c>
      <c r="T205" s="166"/>
      <c r="U205" s="162" t="s">
        <v>250</v>
      </c>
      <c r="V205" s="30"/>
      <c r="W205" s="166" t="s">
        <v>332</v>
      </c>
      <c r="X205" s="166"/>
      <c r="Y205" s="30"/>
    </row>
    <row r="206" spans="1:25" ht="15.75" thickBot="1">
      <c r="A206" s="52"/>
      <c r="B206" s="162"/>
      <c r="C206" s="205"/>
      <c r="D206" s="205"/>
      <c r="E206" s="47"/>
      <c r="F206" s="30"/>
      <c r="G206" s="205"/>
      <c r="H206" s="205"/>
      <c r="I206" s="47"/>
      <c r="J206" s="30"/>
      <c r="K206" s="170"/>
      <c r="L206" s="170"/>
      <c r="M206" s="47"/>
      <c r="N206" s="30"/>
      <c r="O206" s="170"/>
      <c r="P206" s="170"/>
      <c r="Q206" s="47"/>
      <c r="R206" s="30"/>
      <c r="S206" s="170"/>
      <c r="T206" s="170"/>
      <c r="U206" s="171"/>
      <c r="V206" s="30"/>
      <c r="W206" s="170"/>
      <c r="X206" s="170"/>
      <c r="Y206" s="47"/>
    </row>
    <row r="207" spans="1:25">
      <c r="A207" s="52"/>
      <c r="B207" s="163" t="s">
        <v>989</v>
      </c>
      <c r="C207" s="175">
        <v>10889</v>
      </c>
      <c r="D207" s="175"/>
      <c r="E207" s="39"/>
      <c r="F207" s="41"/>
      <c r="G207" s="175">
        <v>12221</v>
      </c>
      <c r="H207" s="175"/>
      <c r="I207" s="39"/>
      <c r="J207" s="41"/>
      <c r="K207" s="175">
        <v>23973</v>
      </c>
      <c r="L207" s="175"/>
      <c r="M207" s="39"/>
      <c r="N207" s="41"/>
      <c r="O207" s="175">
        <v>6947</v>
      </c>
      <c r="P207" s="175"/>
      <c r="Q207" s="39"/>
      <c r="R207" s="41"/>
      <c r="S207" s="173" t="s">
        <v>990</v>
      </c>
      <c r="T207" s="173"/>
      <c r="U207" s="164" t="s">
        <v>250</v>
      </c>
      <c r="V207" s="41"/>
      <c r="W207" s="175">
        <v>10889</v>
      </c>
      <c r="X207" s="175"/>
      <c r="Y207" s="39"/>
    </row>
    <row r="208" spans="1:25">
      <c r="A208" s="52"/>
      <c r="B208" s="163"/>
      <c r="C208" s="184"/>
      <c r="D208" s="184"/>
      <c r="E208" s="41"/>
      <c r="F208" s="41"/>
      <c r="G208" s="184"/>
      <c r="H208" s="184"/>
      <c r="I208" s="41"/>
      <c r="J208" s="41"/>
      <c r="K208" s="184"/>
      <c r="L208" s="184"/>
      <c r="M208" s="41"/>
      <c r="N208" s="41"/>
      <c r="O208" s="184"/>
      <c r="P208" s="184"/>
      <c r="Q208" s="41"/>
      <c r="R208" s="41"/>
      <c r="S208" s="169"/>
      <c r="T208" s="169"/>
      <c r="U208" s="163"/>
      <c r="V208" s="41"/>
      <c r="W208" s="184"/>
      <c r="X208" s="184"/>
      <c r="Y208" s="41"/>
    </row>
    <row r="209" spans="1:25">
      <c r="A209" s="52"/>
      <c r="B209" s="162" t="s">
        <v>991</v>
      </c>
      <c r="C209" s="166" t="s">
        <v>438</v>
      </c>
      <c r="D209" s="166"/>
      <c r="E209" s="162" t="s">
        <v>250</v>
      </c>
      <c r="F209" s="30"/>
      <c r="G209" s="166" t="s">
        <v>438</v>
      </c>
      <c r="H209" s="166"/>
      <c r="I209" s="162" t="s">
        <v>250</v>
      </c>
      <c r="J209" s="30"/>
      <c r="K209" s="166" t="s">
        <v>332</v>
      </c>
      <c r="L209" s="166"/>
      <c r="M209" s="30"/>
      <c r="N209" s="30"/>
      <c r="O209" s="166" t="s">
        <v>332</v>
      </c>
      <c r="P209" s="166"/>
      <c r="Q209" s="30"/>
      <c r="R209" s="30"/>
      <c r="S209" s="166">
        <v>726</v>
      </c>
      <c r="T209" s="166"/>
      <c r="U209" s="30"/>
      <c r="V209" s="30"/>
      <c r="W209" s="166" t="s">
        <v>332</v>
      </c>
      <c r="X209" s="166"/>
      <c r="Y209" s="30"/>
    </row>
    <row r="210" spans="1:25">
      <c r="A210" s="52"/>
      <c r="B210" s="162"/>
      <c r="C210" s="166"/>
      <c r="D210" s="166"/>
      <c r="E210" s="162"/>
      <c r="F210" s="30"/>
      <c r="G210" s="166"/>
      <c r="H210" s="166"/>
      <c r="I210" s="162"/>
      <c r="J210" s="30"/>
      <c r="K210" s="166"/>
      <c r="L210" s="166"/>
      <c r="M210" s="30"/>
      <c r="N210" s="30"/>
      <c r="O210" s="166"/>
      <c r="P210" s="166"/>
      <c r="Q210" s="30"/>
      <c r="R210" s="30"/>
      <c r="S210" s="166"/>
      <c r="T210" s="166"/>
      <c r="U210" s="30"/>
      <c r="V210" s="30"/>
      <c r="W210" s="166"/>
      <c r="X210" s="166"/>
      <c r="Y210" s="30"/>
    </row>
    <row r="211" spans="1:25">
      <c r="A211" s="52"/>
      <c r="B211" s="157" t="s">
        <v>992</v>
      </c>
      <c r="C211" s="41"/>
      <c r="D211" s="41"/>
      <c r="E211" s="41"/>
      <c r="F211" s="22"/>
      <c r="G211" s="41"/>
      <c r="H211" s="41"/>
      <c r="I211" s="41"/>
      <c r="J211" s="22"/>
      <c r="K211" s="41"/>
      <c r="L211" s="41"/>
      <c r="M211" s="41"/>
      <c r="N211" s="22"/>
      <c r="O211" s="41"/>
      <c r="P211" s="41"/>
      <c r="Q211" s="41"/>
      <c r="R211" s="22"/>
      <c r="S211" s="41"/>
      <c r="T211" s="41"/>
      <c r="U211" s="41"/>
      <c r="V211" s="22"/>
      <c r="W211" s="41"/>
      <c r="X211" s="41"/>
      <c r="Y211" s="41"/>
    </row>
    <row r="212" spans="1:25">
      <c r="A212" s="52"/>
      <c r="B212" s="165" t="s">
        <v>993</v>
      </c>
      <c r="C212" s="166" t="s">
        <v>332</v>
      </c>
      <c r="D212" s="166"/>
      <c r="E212" s="30"/>
      <c r="F212" s="30"/>
      <c r="G212" s="166" t="s">
        <v>332</v>
      </c>
      <c r="H212" s="166"/>
      <c r="I212" s="30"/>
      <c r="J212" s="30"/>
      <c r="K212" s="166" t="s">
        <v>332</v>
      </c>
      <c r="L212" s="166"/>
      <c r="M212" s="30"/>
      <c r="N212" s="30"/>
      <c r="O212" s="166" t="s">
        <v>423</v>
      </c>
      <c r="P212" s="166"/>
      <c r="Q212" s="162" t="s">
        <v>250</v>
      </c>
      <c r="R212" s="30"/>
      <c r="S212" s="166" t="s">
        <v>332</v>
      </c>
      <c r="T212" s="166"/>
      <c r="U212" s="30"/>
      <c r="V212" s="30"/>
      <c r="W212" s="166" t="s">
        <v>423</v>
      </c>
      <c r="X212" s="166"/>
      <c r="Y212" s="162" t="s">
        <v>250</v>
      </c>
    </row>
    <row r="213" spans="1:25">
      <c r="A213" s="52"/>
      <c r="B213" s="165"/>
      <c r="C213" s="166"/>
      <c r="D213" s="166"/>
      <c r="E213" s="30"/>
      <c r="F213" s="30"/>
      <c r="G213" s="166"/>
      <c r="H213" s="166"/>
      <c r="I213" s="30"/>
      <c r="J213" s="30"/>
      <c r="K213" s="166"/>
      <c r="L213" s="166"/>
      <c r="M213" s="30"/>
      <c r="N213" s="30"/>
      <c r="O213" s="166"/>
      <c r="P213" s="166"/>
      <c r="Q213" s="162"/>
      <c r="R213" s="30"/>
      <c r="S213" s="166"/>
      <c r="T213" s="166"/>
      <c r="U213" s="30"/>
      <c r="V213" s="30"/>
      <c r="W213" s="166"/>
      <c r="X213" s="166"/>
      <c r="Y213" s="162"/>
    </row>
    <row r="214" spans="1:25">
      <c r="A214" s="52"/>
      <c r="B214" s="168" t="s">
        <v>994</v>
      </c>
      <c r="C214" s="169" t="s">
        <v>332</v>
      </c>
      <c r="D214" s="169"/>
      <c r="E214" s="41"/>
      <c r="F214" s="41"/>
      <c r="G214" s="169" t="s">
        <v>332</v>
      </c>
      <c r="H214" s="169"/>
      <c r="I214" s="41"/>
      <c r="J214" s="41"/>
      <c r="K214" s="169" t="s">
        <v>332</v>
      </c>
      <c r="L214" s="169"/>
      <c r="M214" s="41"/>
      <c r="N214" s="41"/>
      <c r="O214" s="169">
        <v>432</v>
      </c>
      <c r="P214" s="169"/>
      <c r="Q214" s="41"/>
      <c r="R214" s="41"/>
      <c r="S214" s="169" t="s">
        <v>332</v>
      </c>
      <c r="T214" s="169"/>
      <c r="U214" s="41"/>
      <c r="V214" s="41"/>
      <c r="W214" s="169">
        <v>432</v>
      </c>
      <c r="X214" s="169"/>
      <c r="Y214" s="41"/>
    </row>
    <row r="215" spans="1:25" ht="15.75" thickBot="1">
      <c r="A215" s="52"/>
      <c r="B215" s="168"/>
      <c r="C215" s="174"/>
      <c r="D215" s="174"/>
      <c r="E215" s="70"/>
      <c r="F215" s="41"/>
      <c r="G215" s="174"/>
      <c r="H215" s="174"/>
      <c r="I215" s="70"/>
      <c r="J215" s="41"/>
      <c r="K215" s="174"/>
      <c r="L215" s="174"/>
      <c r="M215" s="70"/>
      <c r="N215" s="41"/>
      <c r="O215" s="174"/>
      <c r="P215" s="174"/>
      <c r="Q215" s="70"/>
      <c r="R215" s="41"/>
      <c r="S215" s="174"/>
      <c r="T215" s="174"/>
      <c r="U215" s="70"/>
      <c r="V215" s="41"/>
      <c r="W215" s="174"/>
      <c r="X215" s="174"/>
      <c r="Y215" s="70"/>
    </row>
    <row r="216" spans="1:25">
      <c r="A216" s="52"/>
      <c r="B216" s="162" t="s">
        <v>995</v>
      </c>
      <c r="C216" s="177" t="s">
        <v>332</v>
      </c>
      <c r="D216" s="177"/>
      <c r="E216" s="31"/>
      <c r="F216" s="30"/>
      <c r="G216" s="177" t="s">
        <v>332</v>
      </c>
      <c r="H216" s="177"/>
      <c r="I216" s="31"/>
      <c r="J216" s="30"/>
      <c r="K216" s="177" t="s">
        <v>332</v>
      </c>
      <c r="L216" s="177"/>
      <c r="M216" s="31"/>
      <c r="N216" s="30"/>
      <c r="O216" s="177" t="s">
        <v>438</v>
      </c>
      <c r="P216" s="177"/>
      <c r="Q216" s="179" t="s">
        <v>250</v>
      </c>
      <c r="R216" s="30"/>
      <c r="S216" s="177" t="s">
        <v>332</v>
      </c>
      <c r="T216" s="177"/>
      <c r="U216" s="31"/>
      <c r="V216" s="30"/>
      <c r="W216" s="177" t="s">
        <v>438</v>
      </c>
      <c r="X216" s="177"/>
      <c r="Y216" s="179" t="s">
        <v>250</v>
      </c>
    </row>
    <row r="217" spans="1:25" ht="15.75" thickBot="1">
      <c r="A217" s="52"/>
      <c r="B217" s="162"/>
      <c r="C217" s="170"/>
      <c r="D217" s="170"/>
      <c r="E217" s="47"/>
      <c r="F217" s="30"/>
      <c r="G217" s="170"/>
      <c r="H217" s="170"/>
      <c r="I217" s="47"/>
      <c r="J217" s="30"/>
      <c r="K217" s="170"/>
      <c r="L217" s="170"/>
      <c r="M217" s="47"/>
      <c r="N217" s="30"/>
      <c r="O217" s="170"/>
      <c r="P217" s="170"/>
      <c r="Q217" s="171"/>
      <c r="R217" s="30"/>
      <c r="S217" s="170"/>
      <c r="T217" s="170"/>
      <c r="U217" s="47"/>
      <c r="V217" s="30"/>
      <c r="W217" s="170"/>
      <c r="X217" s="170"/>
      <c r="Y217" s="171"/>
    </row>
    <row r="218" spans="1:25">
      <c r="A218" s="52"/>
      <c r="B218" s="163" t="s">
        <v>996</v>
      </c>
      <c r="C218" s="164" t="s">
        <v>218</v>
      </c>
      <c r="D218" s="175">
        <v>10526</v>
      </c>
      <c r="E218" s="39"/>
      <c r="F218" s="41"/>
      <c r="G218" s="164" t="s">
        <v>218</v>
      </c>
      <c r="H218" s="175">
        <v>11858</v>
      </c>
      <c r="I218" s="39"/>
      <c r="J218" s="41"/>
      <c r="K218" s="164" t="s">
        <v>218</v>
      </c>
      <c r="L218" s="175">
        <v>23973</v>
      </c>
      <c r="M218" s="39"/>
      <c r="N218" s="41"/>
      <c r="O218" s="164" t="s">
        <v>218</v>
      </c>
      <c r="P218" s="175">
        <v>6584</v>
      </c>
      <c r="Q218" s="39"/>
      <c r="R218" s="41"/>
      <c r="S218" s="164" t="s">
        <v>218</v>
      </c>
      <c r="T218" s="173" t="s">
        <v>997</v>
      </c>
      <c r="U218" s="164" t="s">
        <v>250</v>
      </c>
      <c r="V218" s="41"/>
      <c r="W218" s="164" t="s">
        <v>218</v>
      </c>
      <c r="X218" s="175">
        <v>10526</v>
      </c>
      <c r="Y218" s="39"/>
    </row>
    <row r="219" spans="1:25" ht="15.75" thickBot="1">
      <c r="A219" s="52"/>
      <c r="B219" s="163"/>
      <c r="C219" s="182"/>
      <c r="D219" s="185"/>
      <c r="E219" s="50"/>
      <c r="F219" s="41"/>
      <c r="G219" s="182"/>
      <c r="H219" s="185"/>
      <c r="I219" s="50"/>
      <c r="J219" s="41"/>
      <c r="K219" s="182"/>
      <c r="L219" s="185"/>
      <c r="M219" s="50"/>
      <c r="N219" s="41"/>
      <c r="O219" s="182"/>
      <c r="P219" s="185"/>
      <c r="Q219" s="50"/>
      <c r="R219" s="41"/>
      <c r="S219" s="182"/>
      <c r="T219" s="183"/>
      <c r="U219" s="182"/>
      <c r="V219" s="41"/>
      <c r="W219" s="182"/>
      <c r="X219" s="185"/>
      <c r="Y219" s="50"/>
    </row>
    <row r="220" spans="1:25" ht="15.75" thickTop="1">
      <c r="A220" s="52"/>
      <c r="B220" s="51"/>
      <c r="C220" s="51"/>
      <c r="D220" s="51"/>
      <c r="E220" s="51"/>
      <c r="F220" s="51"/>
      <c r="G220" s="51"/>
      <c r="H220" s="51"/>
      <c r="I220" s="51"/>
      <c r="J220" s="51"/>
      <c r="K220" s="51"/>
      <c r="L220" s="51"/>
      <c r="M220" s="51"/>
      <c r="N220" s="51"/>
      <c r="O220" s="51"/>
      <c r="P220" s="51"/>
      <c r="Q220" s="51"/>
      <c r="R220" s="51"/>
      <c r="S220" s="51"/>
      <c r="T220" s="51"/>
      <c r="U220" s="51"/>
      <c r="V220" s="51"/>
      <c r="W220" s="51"/>
      <c r="X220" s="51"/>
      <c r="Y220" s="51"/>
    </row>
    <row r="221" spans="1:25">
      <c r="A221" s="52"/>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row>
    <row r="222" spans="1:25">
      <c r="A222" s="52"/>
      <c r="B222" s="80" t="s">
        <v>971</v>
      </c>
      <c r="C222" s="80"/>
      <c r="D222" s="80"/>
      <c r="E222" s="80"/>
      <c r="F222" s="80"/>
      <c r="G222" s="80"/>
      <c r="H222" s="80"/>
      <c r="I222" s="80"/>
      <c r="J222" s="80"/>
      <c r="K222" s="80"/>
      <c r="L222" s="80"/>
      <c r="M222" s="80"/>
      <c r="N222" s="80"/>
      <c r="O222" s="80"/>
      <c r="P222" s="80"/>
      <c r="Q222" s="80"/>
      <c r="R222" s="80"/>
      <c r="S222" s="80"/>
      <c r="T222" s="80"/>
      <c r="U222" s="80"/>
      <c r="V222" s="80"/>
      <c r="W222" s="80"/>
      <c r="X222" s="80"/>
      <c r="Y222" s="80"/>
    </row>
    <row r="223" spans="1:25">
      <c r="A223" s="52"/>
      <c r="B223" s="80" t="s">
        <v>998</v>
      </c>
      <c r="C223" s="80"/>
      <c r="D223" s="80"/>
      <c r="E223" s="80"/>
      <c r="F223" s="80"/>
      <c r="G223" s="80"/>
      <c r="H223" s="80"/>
      <c r="I223" s="80"/>
      <c r="J223" s="80"/>
      <c r="K223" s="80"/>
      <c r="L223" s="80"/>
      <c r="M223" s="80"/>
      <c r="N223" s="80"/>
      <c r="O223" s="80"/>
      <c r="P223" s="80"/>
      <c r="Q223" s="80"/>
      <c r="R223" s="80"/>
      <c r="S223" s="80"/>
      <c r="T223" s="80"/>
      <c r="U223" s="80"/>
      <c r="V223" s="80"/>
      <c r="W223" s="80"/>
      <c r="X223" s="80"/>
      <c r="Y223" s="80"/>
    </row>
    <row r="224" spans="1:25">
      <c r="A224" s="52"/>
      <c r="B224" s="224"/>
      <c r="C224" s="224"/>
      <c r="D224" s="224"/>
      <c r="E224" s="224"/>
      <c r="F224" s="224"/>
      <c r="G224" s="224"/>
      <c r="H224" s="224"/>
      <c r="I224" s="224"/>
      <c r="J224" s="224"/>
      <c r="K224" s="224"/>
      <c r="L224" s="224"/>
      <c r="M224" s="224"/>
      <c r="N224" s="224"/>
      <c r="O224" s="224"/>
      <c r="P224" s="224"/>
      <c r="Q224" s="224"/>
      <c r="R224" s="224"/>
      <c r="S224" s="224"/>
      <c r="T224" s="224"/>
      <c r="U224" s="224"/>
      <c r="V224" s="224"/>
      <c r="W224" s="224"/>
      <c r="X224" s="224"/>
      <c r="Y224" s="224"/>
    </row>
    <row r="225" spans="1:25">
      <c r="A225" s="52"/>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row>
    <row r="226" spans="1:25">
      <c r="A226" s="52"/>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row>
    <row r="227" spans="1:25">
      <c r="A227" s="52"/>
      <c r="B227" s="30"/>
      <c r="C227" s="119" t="s">
        <v>924</v>
      </c>
      <c r="D227" s="119"/>
      <c r="E227" s="119"/>
      <c r="F227" s="30"/>
      <c r="G227" s="119" t="s">
        <v>925</v>
      </c>
      <c r="H227" s="119"/>
      <c r="I227" s="119"/>
      <c r="J227" s="30"/>
      <c r="K227" s="119" t="s">
        <v>926</v>
      </c>
      <c r="L227" s="119"/>
      <c r="M227" s="119"/>
      <c r="N227" s="30"/>
      <c r="O227" s="119" t="s">
        <v>928</v>
      </c>
      <c r="P227" s="119"/>
      <c r="Q227" s="119"/>
      <c r="R227" s="30"/>
      <c r="S227" s="119" t="s">
        <v>929</v>
      </c>
      <c r="T227" s="119"/>
      <c r="U227" s="119"/>
      <c r="V227" s="30"/>
      <c r="W227" s="119" t="s">
        <v>931</v>
      </c>
      <c r="X227" s="119"/>
      <c r="Y227" s="119"/>
    </row>
    <row r="228" spans="1:25" ht="15.75" thickBot="1">
      <c r="A228" s="52"/>
      <c r="B228" s="30"/>
      <c r="C228" s="266"/>
      <c r="D228" s="266"/>
      <c r="E228" s="266"/>
      <c r="F228" s="30"/>
      <c r="G228" s="266"/>
      <c r="H228" s="266"/>
      <c r="I228" s="266"/>
      <c r="J228" s="30"/>
      <c r="K228" s="266" t="s">
        <v>927</v>
      </c>
      <c r="L228" s="266"/>
      <c r="M228" s="266"/>
      <c r="N228" s="30"/>
      <c r="O228" s="266" t="s">
        <v>927</v>
      </c>
      <c r="P228" s="266"/>
      <c r="Q228" s="266"/>
      <c r="R228" s="30"/>
      <c r="S228" s="266" t="s">
        <v>930</v>
      </c>
      <c r="T228" s="266"/>
      <c r="U228" s="266"/>
      <c r="V228" s="30"/>
      <c r="W228" s="266" t="s">
        <v>106</v>
      </c>
      <c r="X228" s="266"/>
      <c r="Y228" s="266"/>
    </row>
    <row r="229" spans="1:25" ht="15.75" thickTop="1">
      <c r="A229" s="52"/>
      <c r="B229" s="163" t="s">
        <v>81</v>
      </c>
      <c r="C229" s="231" t="s">
        <v>218</v>
      </c>
      <c r="D229" s="232" t="s">
        <v>332</v>
      </c>
      <c r="E229" s="233"/>
      <c r="F229" s="41"/>
      <c r="G229" s="231" t="s">
        <v>218</v>
      </c>
      <c r="H229" s="232" t="s">
        <v>332</v>
      </c>
      <c r="I229" s="233"/>
      <c r="J229" s="41"/>
      <c r="K229" s="231" t="s">
        <v>218</v>
      </c>
      <c r="L229" s="269">
        <v>299265</v>
      </c>
      <c r="M229" s="233"/>
      <c r="N229" s="41"/>
      <c r="O229" s="231" t="s">
        <v>218</v>
      </c>
      <c r="P229" s="269">
        <v>152409</v>
      </c>
      <c r="Q229" s="233"/>
      <c r="R229" s="41"/>
      <c r="S229" s="231" t="s">
        <v>218</v>
      </c>
      <c r="T229" s="232" t="s">
        <v>999</v>
      </c>
      <c r="U229" s="231" t="s">
        <v>250</v>
      </c>
      <c r="V229" s="41"/>
      <c r="W229" s="231" t="s">
        <v>218</v>
      </c>
      <c r="X229" s="269">
        <v>391150</v>
      </c>
      <c r="Y229" s="233"/>
    </row>
    <row r="230" spans="1:25">
      <c r="A230" s="52"/>
      <c r="B230" s="163"/>
      <c r="C230" s="237"/>
      <c r="D230" s="238"/>
      <c r="E230" s="40"/>
      <c r="F230" s="41"/>
      <c r="G230" s="237"/>
      <c r="H230" s="238"/>
      <c r="I230" s="40"/>
      <c r="J230" s="41"/>
      <c r="K230" s="237"/>
      <c r="L230" s="236"/>
      <c r="M230" s="40"/>
      <c r="N230" s="41"/>
      <c r="O230" s="237"/>
      <c r="P230" s="236"/>
      <c r="Q230" s="40"/>
      <c r="R230" s="41"/>
      <c r="S230" s="237"/>
      <c r="T230" s="238"/>
      <c r="U230" s="237"/>
      <c r="V230" s="41"/>
      <c r="W230" s="237"/>
      <c r="X230" s="236"/>
      <c r="Y230" s="40"/>
    </row>
    <row r="231" spans="1:25">
      <c r="A231" s="52"/>
      <c r="B231" s="162" t="s">
        <v>82</v>
      </c>
      <c r="C231" s="166" t="s">
        <v>332</v>
      </c>
      <c r="D231" s="166"/>
      <c r="E231" s="30"/>
      <c r="F231" s="30"/>
      <c r="G231" s="166" t="s">
        <v>332</v>
      </c>
      <c r="H231" s="166"/>
      <c r="I231" s="30"/>
      <c r="J231" s="30"/>
      <c r="K231" s="167">
        <v>223915</v>
      </c>
      <c r="L231" s="167"/>
      <c r="M231" s="30"/>
      <c r="N231" s="30"/>
      <c r="O231" s="167">
        <v>118898</v>
      </c>
      <c r="P231" s="167"/>
      <c r="Q231" s="30"/>
      <c r="R231" s="30"/>
      <c r="S231" s="166" t="s">
        <v>1000</v>
      </c>
      <c r="T231" s="166"/>
      <c r="U231" s="162" t="s">
        <v>250</v>
      </c>
      <c r="V231" s="30"/>
      <c r="W231" s="167">
        <v>282391</v>
      </c>
      <c r="X231" s="167"/>
      <c r="Y231" s="30"/>
    </row>
    <row r="232" spans="1:25" ht="15.75" thickBot="1">
      <c r="A232" s="52"/>
      <c r="B232" s="162"/>
      <c r="C232" s="170"/>
      <c r="D232" s="170"/>
      <c r="E232" s="47"/>
      <c r="F232" s="30"/>
      <c r="G232" s="170"/>
      <c r="H232" s="170"/>
      <c r="I232" s="47"/>
      <c r="J232" s="30"/>
      <c r="K232" s="205"/>
      <c r="L232" s="205"/>
      <c r="M232" s="47"/>
      <c r="N232" s="30"/>
      <c r="O232" s="205"/>
      <c r="P232" s="205"/>
      <c r="Q232" s="47"/>
      <c r="R232" s="30"/>
      <c r="S232" s="170"/>
      <c r="T232" s="170"/>
      <c r="U232" s="171"/>
      <c r="V232" s="30"/>
      <c r="W232" s="205"/>
      <c r="X232" s="205"/>
      <c r="Y232" s="47"/>
    </row>
    <row r="233" spans="1:25">
      <c r="A233" s="52"/>
      <c r="B233" s="168" t="s">
        <v>83</v>
      </c>
      <c r="C233" s="173" t="s">
        <v>332</v>
      </c>
      <c r="D233" s="173"/>
      <c r="E233" s="39"/>
      <c r="F233" s="41"/>
      <c r="G233" s="173" t="s">
        <v>332</v>
      </c>
      <c r="H233" s="173"/>
      <c r="I233" s="39"/>
      <c r="J233" s="41"/>
      <c r="K233" s="175">
        <v>75350</v>
      </c>
      <c r="L233" s="175"/>
      <c r="M233" s="39"/>
      <c r="N233" s="41"/>
      <c r="O233" s="175">
        <v>33511</v>
      </c>
      <c r="P233" s="175"/>
      <c r="Q233" s="39"/>
      <c r="R233" s="41"/>
      <c r="S233" s="173" t="s">
        <v>1001</v>
      </c>
      <c r="T233" s="173"/>
      <c r="U233" s="164" t="s">
        <v>250</v>
      </c>
      <c r="V233" s="41"/>
      <c r="W233" s="175">
        <v>108759</v>
      </c>
      <c r="X233" s="175"/>
      <c r="Y233" s="39"/>
    </row>
    <row r="234" spans="1:25" ht="15.75" thickBot="1">
      <c r="A234" s="52"/>
      <c r="B234" s="168"/>
      <c r="C234" s="174"/>
      <c r="D234" s="174"/>
      <c r="E234" s="70"/>
      <c r="F234" s="41"/>
      <c r="G234" s="174"/>
      <c r="H234" s="174"/>
      <c r="I234" s="70"/>
      <c r="J234" s="41"/>
      <c r="K234" s="176"/>
      <c r="L234" s="176"/>
      <c r="M234" s="70"/>
      <c r="N234" s="41"/>
      <c r="O234" s="176"/>
      <c r="P234" s="176"/>
      <c r="Q234" s="70"/>
      <c r="R234" s="41"/>
      <c r="S234" s="174"/>
      <c r="T234" s="174"/>
      <c r="U234" s="172"/>
      <c r="V234" s="41"/>
      <c r="W234" s="176"/>
      <c r="X234" s="176"/>
      <c r="Y234" s="70"/>
    </row>
    <row r="235" spans="1:25">
      <c r="A235" s="52"/>
      <c r="B235" s="162" t="s">
        <v>84</v>
      </c>
      <c r="C235" s="177"/>
      <c r="D235" s="177"/>
      <c r="E235" s="31"/>
      <c r="F235" s="30"/>
      <c r="G235" s="177"/>
      <c r="H235" s="177"/>
      <c r="I235" s="31"/>
      <c r="J235" s="30"/>
      <c r="K235" s="177"/>
      <c r="L235" s="177"/>
      <c r="M235" s="31"/>
      <c r="N235" s="30"/>
      <c r="O235" s="177"/>
      <c r="P235" s="177"/>
      <c r="Q235" s="31"/>
      <c r="R235" s="30"/>
      <c r="S235" s="177"/>
      <c r="T235" s="177"/>
      <c r="U235" s="31"/>
      <c r="V235" s="30"/>
      <c r="W235" s="177"/>
      <c r="X235" s="177"/>
      <c r="Y235" s="31"/>
    </row>
    <row r="236" spans="1:25">
      <c r="A236" s="52"/>
      <c r="B236" s="162"/>
      <c r="C236" s="166"/>
      <c r="D236" s="166"/>
      <c r="E236" s="30"/>
      <c r="F236" s="30"/>
      <c r="G236" s="166"/>
      <c r="H236" s="166"/>
      <c r="I236" s="30"/>
      <c r="J236" s="30"/>
      <c r="K236" s="166"/>
      <c r="L236" s="166"/>
      <c r="M236" s="30"/>
      <c r="N236" s="30"/>
      <c r="O236" s="166"/>
      <c r="P236" s="166"/>
      <c r="Q236" s="30"/>
      <c r="R236" s="30"/>
      <c r="S236" s="166"/>
      <c r="T236" s="166"/>
      <c r="U236" s="30"/>
      <c r="V236" s="30"/>
      <c r="W236" s="166"/>
      <c r="X236" s="166"/>
      <c r="Y236" s="30"/>
    </row>
    <row r="237" spans="1:25">
      <c r="A237" s="52"/>
      <c r="B237" s="168" t="s">
        <v>85</v>
      </c>
      <c r="C237" s="169" t="s">
        <v>332</v>
      </c>
      <c r="D237" s="169"/>
      <c r="E237" s="41"/>
      <c r="F237" s="41"/>
      <c r="G237" s="169" t="s">
        <v>332</v>
      </c>
      <c r="H237" s="169"/>
      <c r="I237" s="41"/>
      <c r="J237" s="41"/>
      <c r="K237" s="184">
        <v>4516</v>
      </c>
      <c r="L237" s="184"/>
      <c r="M237" s="41"/>
      <c r="N237" s="41"/>
      <c r="O237" s="184">
        <v>8983</v>
      </c>
      <c r="P237" s="184"/>
      <c r="Q237" s="41"/>
      <c r="R237" s="41"/>
      <c r="S237" s="169" t="s">
        <v>332</v>
      </c>
      <c r="T237" s="169"/>
      <c r="U237" s="41"/>
      <c r="V237" s="41"/>
      <c r="W237" s="184">
        <v>13499</v>
      </c>
      <c r="X237" s="184"/>
      <c r="Y237" s="41"/>
    </row>
    <row r="238" spans="1:25">
      <c r="A238" s="52"/>
      <c r="B238" s="168"/>
      <c r="C238" s="169"/>
      <c r="D238" s="169"/>
      <c r="E238" s="41"/>
      <c r="F238" s="41"/>
      <c r="G238" s="169"/>
      <c r="H238" s="169"/>
      <c r="I238" s="41"/>
      <c r="J238" s="41"/>
      <c r="K238" s="184"/>
      <c r="L238" s="184"/>
      <c r="M238" s="41"/>
      <c r="N238" s="41"/>
      <c r="O238" s="184"/>
      <c r="P238" s="184"/>
      <c r="Q238" s="41"/>
      <c r="R238" s="41"/>
      <c r="S238" s="169"/>
      <c r="T238" s="169"/>
      <c r="U238" s="41"/>
      <c r="V238" s="41"/>
      <c r="W238" s="184"/>
      <c r="X238" s="184"/>
      <c r="Y238" s="41"/>
    </row>
    <row r="239" spans="1:25">
      <c r="A239" s="52"/>
      <c r="B239" s="165" t="s">
        <v>86</v>
      </c>
      <c r="C239" s="166" t="s">
        <v>332</v>
      </c>
      <c r="D239" s="166"/>
      <c r="E239" s="30"/>
      <c r="F239" s="30"/>
      <c r="G239" s="166" t="s">
        <v>332</v>
      </c>
      <c r="H239" s="166"/>
      <c r="I239" s="30"/>
      <c r="J239" s="30"/>
      <c r="K239" s="167">
        <v>12223</v>
      </c>
      <c r="L239" s="167"/>
      <c r="M239" s="30"/>
      <c r="N239" s="30"/>
      <c r="O239" s="167">
        <v>9515</v>
      </c>
      <c r="P239" s="167"/>
      <c r="Q239" s="30"/>
      <c r="R239" s="30"/>
      <c r="S239" s="166" t="s">
        <v>332</v>
      </c>
      <c r="T239" s="166"/>
      <c r="U239" s="30"/>
      <c r="V239" s="30"/>
      <c r="W239" s="167">
        <v>21738</v>
      </c>
      <c r="X239" s="167"/>
      <c r="Y239" s="30"/>
    </row>
    <row r="240" spans="1:25">
      <c r="A240" s="52"/>
      <c r="B240" s="165"/>
      <c r="C240" s="166"/>
      <c r="D240" s="166"/>
      <c r="E240" s="30"/>
      <c r="F240" s="30"/>
      <c r="G240" s="166"/>
      <c r="H240" s="166"/>
      <c r="I240" s="30"/>
      <c r="J240" s="30"/>
      <c r="K240" s="167"/>
      <c r="L240" s="167"/>
      <c r="M240" s="30"/>
      <c r="N240" s="30"/>
      <c r="O240" s="167"/>
      <c r="P240" s="167"/>
      <c r="Q240" s="30"/>
      <c r="R240" s="30"/>
      <c r="S240" s="166"/>
      <c r="T240" s="166"/>
      <c r="U240" s="30"/>
      <c r="V240" s="30"/>
      <c r="W240" s="167"/>
      <c r="X240" s="167"/>
      <c r="Y240" s="30"/>
    </row>
    <row r="241" spans="1:25">
      <c r="A241" s="52"/>
      <c r="B241" s="168" t="s">
        <v>87</v>
      </c>
      <c r="C241" s="184">
        <v>2039</v>
      </c>
      <c r="D241" s="184"/>
      <c r="E241" s="41"/>
      <c r="F241" s="41"/>
      <c r="G241" s="169">
        <v>383</v>
      </c>
      <c r="H241" s="169"/>
      <c r="I241" s="41"/>
      <c r="J241" s="41"/>
      <c r="K241" s="184">
        <v>15931</v>
      </c>
      <c r="L241" s="184"/>
      <c r="M241" s="41"/>
      <c r="N241" s="41"/>
      <c r="O241" s="184">
        <v>6856</v>
      </c>
      <c r="P241" s="184"/>
      <c r="Q241" s="41"/>
      <c r="R241" s="41"/>
      <c r="S241" s="169" t="s">
        <v>332</v>
      </c>
      <c r="T241" s="169"/>
      <c r="U241" s="41"/>
      <c r="V241" s="41"/>
      <c r="W241" s="184">
        <v>25209</v>
      </c>
      <c r="X241" s="184"/>
      <c r="Y241" s="41"/>
    </row>
    <row r="242" spans="1:25">
      <c r="A242" s="52"/>
      <c r="B242" s="168"/>
      <c r="C242" s="184"/>
      <c r="D242" s="184"/>
      <c r="E242" s="41"/>
      <c r="F242" s="41"/>
      <c r="G242" s="169"/>
      <c r="H242" s="169"/>
      <c r="I242" s="41"/>
      <c r="J242" s="41"/>
      <c r="K242" s="184"/>
      <c r="L242" s="184"/>
      <c r="M242" s="41"/>
      <c r="N242" s="41"/>
      <c r="O242" s="184"/>
      <c r="P242" s="184"/>
      <c r="Q242" s="41"/>
      <c r="R242" s="41"/>
      <c r="S242" s="169"/>
      <c r="T242" s="169"/>
      <c r="U242" s="41"/>
      <c r="V242" s="41"/>
      <c r="W242" s="184"/>
      <c r="X242" s="184"/>
      <c r="Y242" s="41"/>
    </row>
    <row r="243" spans="1:25">
      <c r="A243" s="52"/>
      <c r="B243" s="165" t="s">
        <v>88</v>
      </c>
      <c r="C243" s="166" t="s">
        <v>332</v>
      </c>
      <c r="D243" s="166"/>
      <c r="E243" s="30"/>
      <c r="F243" s="30"/>
      <c r="G243" s="166" t="s">
        <v>332</v>
      </c>
      <c r="H243" s="166"/>
      <c r="I243" s="30"/>
      <c r="J243" s="30"/>
      <c r="K243" s="167">
        <v>8240</v>
      </c>
      <c r="L243" s="167"/>
      <c r="M243" s="30"/>
      <c r="N243" s="30"/>
      <c r="O243" s="167">
        <v>5743</v>
      </c>
      <c r="P243" s="167"/>
      <c r="Q243" s="30"/>
      <c r="R243" s="30"/>
      <c r="S243" s="166" t="s">
        <v>332</v>
      </c>
      <c r="T243" s="166"/>
      <c r="U243" s="30"/>
      <c r="V243" s="30"/>
      <c r="W243" s="167">
        <v>13983</v>
      </c>
      <c r="X243" s="167"/>
      <c r="Y243" s="30"/>
    </row>
    <row r="244" spans="1:25" ht="15.75" thickBot="1">
      <c r="A244" s="52"/>
      <c r="B244" s="165"/>
      <c r="C244" s="170"/>
      <c r="D244" s="170"/>
      <c r="E244" s="47"/>
      <c r="F244" s="30"/>
      <c r="G244" s="170"/>
      <c r="H244" s="170"/>
      <c r="I244" s="47"/>
      <c r="J244" s="30"/>
      <c r="K244" s="205"/>
      <c r="L244" s="205"/>
      <c r="M244" s="47"/>
      <c r="N244" s="30"/>
      <c r="O244" s="205"/>
      <c r="P244" s="205"/>
      <c r="Q244" s="47"/>
      <c r="R244" s="30"/>
      <c r="S244" s="170"/>
      <c r="T244" s="170"/>
      <c r="U244" s="47"/>
      <c r="V244" s="30"/>
      <c r="W244" s="205"/>
      <c r="X244" s="205"/>
      <c r="Y244" s="47"/>
    </row>
    <row r="245" spans="1:25">
      <c r="A245" s="52"/>
      <c r="B245" s="267" t="s">
        <v>90</v>
      </c>
      <c r="C245" s="175">
        <v>2039</v>
      </c>
      <c r="D245" s="175"/>
      <c r="E245" s="39"/>
      <c r="F245" s="41"/>
      <c r="G245" s="173">
        <v>383</v>
      </c>
      <c r="H245" s="173"/>
      <c r="I245" s="39"/>
      <c r="J245" s="41"/>
      <c r="K245" s="175">
        <v>40910</v>
      </c>
      <c r="L245" s="175"/>
      <c r="M245" s="39"/>
      <c r="N245" s="41"/>
      <c r="O245" s="175">
        <v>31097</v>
      </c>
      <c r="P245" s="175"/>
      <c r="Q245" s="39"/>
      <c r="R245" s="41"/>
      <c r="S245" s="173" t="s">
        <v>332</v>
      </c>
      <c r="T245" s="173"/>
      <c r="U245" s="39"/>
      <c r="V245" s="41"/>
      <c r="W245" s="175">
        <v>74429</v>
      </c>
      <c r="X245" s="175"/>
      <c r="Y245" s="39"/>
    </row>
    <row r="246" spans="1:25" ht="15.75" thickBot="1">
      <c r="A246" s="52"/>
      <c r="B246" s="267"/>
      <c r="C246" s="176"/>
      <c r="D246" s="176"/>
      <c r="E246" s="70"/>
      <c r="F246" s="41"/>
      <c r="G246" s="174"/>
      <c r="H246" s="174"/>
      <c r="I246" s="70"/>
      <c r="J246" s="41"/>
      <c r="K246" s="176"/>
      <c r="L246" s="176"/>
      <c r="M246" s="70"/>
      <c r="N246" s="41"/>
      <c r="O246" s="176"/>
      <c r="P246" s="176"/>
      <c r="Q246" s="70"/>
      <c r="R246" s="41"/>
      <c r="S246" s="174"/>
      <c r="T246" s="174"/>
      <c r="U246" s="70"/>
      <c r="V246" s="41"/>
      <c r="W246" s="176"/>
      <c r="X246" s="176"/>
      <c r="Y246" s="70"/>
    </row>
    <row r="247" spans="1:25">
      <c r="A247" s="52"/>
      <c r="B247" s="162" t="s">
        <v>978</v>
      </c>
      <c r="C247" s="177" t="s">
        <v>1002</v>
      </c>
      <c r="D247" s="177"/>
      <c r="E247" s="179" t="s">
        <v>250</v>
      </c>
      <c r="F247" s="30"/>
      <c r="G247" s="177" t="s">
        <v>1003</v>
      </c>
      <c r="H247" s="177"/>
      <c r="I247" s="179" t="s">
        <v>250</v>
      </c>
      <c r="J247" s="30"/>
      <c r="K247" s="228">
        <v>34440</v>
      </c>
      <c r="L247" s="228"/>
      <c r="M247" s="31"/>
      <c r="N247" s="30"/>
      <c r="O247" s="228">
        <v>2414</v>
      </c>
      <c r="P247" s="228"/>
      <c r="Q247" s="31"/>
      <c r="R247" s="30"/>
      <c r="S247" s="177" t="s">
        <v>1001</v>
      </c>
      <c r="T247" s="177"/>
      <c r="U247" s="179" t="s">
        <v>250</v>
      </c>
      <c r="V247" s="30"/>
      <c r="W247" s="228">
        <v>34330</v>
      </c>
      <c r="X247" s="228"/>
      <c r="Y247" s="31"/>
    </row>
    <row r="248" spans="1:25">
      <c r="A248" s="52"/>
      <c r="B248" s="162"/>
      <c r="C248" s="166"/>
      <c r="D248" s="166"/>
      <c r="E248" s="162"/>
      <c r="F248" s="30"/>
      <c r="G248" s="166"/>
      <c r="H248" s="166"/>
      <c r="I248" s="162"/>
      <c r="J248" s="30"/>
      <c r="K248" s="167"/>
      <c r="L248" s="167"/>
      <c r="M248" s="30"/>
      <c r="N248" s="30"/>
      <c r="O248" s="167"/>
      <c r="P248" s="167"/>
      <c r="Q248" s="30"/>
      <c r="R248" s="30"/>
      <c r="S248" s="166"/>
      <c r="T248" s="166"/>
      <c r="U248" s="162"/>
      <c r="V248" s="30"/>
      <c r="W248" s="167"/>
      <c r="X248" s="167"/>
      <c r="Y248" s="30"/>
    </row>
    <row r="249" spans="1:25">
      <c r="A249" s="52"/>
      <c r="B249" s="163" t="s">
        <v>981</v>
      </c>
      <c r="C249" s="169" t="s">
        <v>332</v>
      </c>
      <c r="D249" s="169"/>
      <c r="E249" s="41"/>
      <c r="F249" s="41"/>
      <c r="G249" s="184">
        <v>27241</v>
      </c>
      <c r="H249" s="184"/>
      <c r="I249" s="41"/>
      <c r="J249" s="41"/>
      <c r="K249" s="169">
        <v>3</v>
      </c>
      <c r="L249" s="169"/>
      <c r="M249" s="41"/>
      <c r="N249" s="41"/>
      <c r="O249" s="169" t="s">
        <v>1004</v>
      </c>
      <c r="P249" s="169"/>
      <c r="Q249" s="163" t="s">
        <v>250</v>
      </c>
      <c r="R249" s="41"/>
      <c r="S249" s="169" t="s">
        <v>332</v>
      </c>
      <c r="T249" s="169"/>
      <c r="U249" s="41"/>
      <c r="V249" s="41"/>
      <c r="W249" s="184">
        <v>27230</v>
      </c>
      <c r="X249" s="184"/>
      <c r="Y249" s="41"/>
    </row>
    <row r="250" spans="1:25" ht="15.75" thickBot="1">
      <c r="A250" s="52"/>
      <c r="B250" s="163"/>
      <c r="C250" s="174"/>
      <c r="D250" s="174"/>
      <c r="E250" s="70"/>
      <c r="F250" s="41"/>
      <c r="G250" s="176"/>
      <c r="H250" s="176"/>
      <c r="I250" s="70"/>
      <c r="J250" s="41"/>
      <c r="K250" s="174"/>
      <c r="L250" s="174"/>
      <c r="M250" s="70"/>
      <c r="N250" s="41"/>
      <c r="O250" s="174"/>
      <c r="P250" s="174"/>
      <c r="Q250" s="172"/>
      <c r="R250" s="41"/>
      <c r="S250" s="174"/>
      <c r="T250" s="174"/>
      <c r="U250" s="70"/>
      <c r="V250" s="41"/>
      <c r="W250" s="176"/>
      <c r="X250" s="176"/>
      <c r="Y250" s="70"/>
    </row>
    <row r="251" spans="1:25">
      <c r="A251" s="52"/>
      <c r="B251" s="162" t="s">
        <v>982</v>
      </c>
      <c r="C251" s="177" t="s">
        <v>1002</v>
      </c>
      <c r="D251" s="177"/>
      <c r="E251" s="179" t="s">
        <v>250</v>
      </c>
      <c r="F251" s="30"/>
      <c r="G251" s="177" t="s">
        <v>1005</v>
      </c>
      <c r="H251" s="177"/>
      <c r="I251" s="179" t="s">
        <v>250</v>
      </c>
      <c r="J251" s="30"/>
      <c r="K251" s="228">
        <v>34437</v>
      </c>
      <c r="L251" s="228"/>
      <c r="M251" s="31"/>
      <c r="N251" s="30"/>
      <c r="O251" s="228">
        <v>2428</v>
      </c>
      <c r="P251" s="228"/>
      <c r="Q251" s="31"/>
      <c r="R251" s="30"/>
      <c r="S251" s="177" t="s">
        <v>1001</v>
      </c>
      <c r="T251" s="177"/>
      <c r="U251" s="179" t="s">
        <v>250</v>
      </c>
      <c r="V251" s="30"/>
      <c r="W251" s="228">
        <v>7100</v>
      </c>
      <c r="X251" s="228"/>
      <c r="Y251" s="31"/>
    </row>
    <row r="252" spans="1:25">
      <c r="A252" s="52"/>
      <c r="B252" s="162"/>
      <c r="C252" s="178"/>
      <c r="D252" s="178"/>
      <c r="E252" s="180"/>
      <c r="F252" s="30"/>
      <c r="G252" s="178"/>
      <c r="H252" s="178"/>
      <c r="I252" s="180"/>
      <c r="J252" s="30"/>
      <c r="K252" s="270"/>
      <c r="L252" s="270"/>
      <c r="M252" s="181"/>
      <c r="N252" s="30"/>
      <c r="O252" s="270"/>
      <c r="P252" s="270"/>
      <c r="Q252" s="181"/>
      <c r="R252" s="30"/>
      <c r="S252" s="178"/>
      <c r="T252" s="178"/>
      <c r="U252" s="180"/>
      <c r="V252" s="30"/>
      <c r="W252" s="167"/>
      <c r="X252" s="167"/>
      <c r="Y252" s="30"/>
    </row>
    <row r="253" spans="1:25">
      <c r="A253" s="52"/>
      <c r="B253" s="163" t="s">
        <v>984</v>
      </c>
      <c r="C253" s="169" t="s">
        <v>1006</v>
      </c>
      <c r="D253" s="169"/>
      <c r="E253" s="163" t="s">
        <v>250</v>
      </c>
      <c r="F253" s="41"/>
      <c r="G253" s="169" t="s">
        <v>1007</v>
      </c>
      <c r="H253" s="169"/>
      <c r="I253" s="163" t="s">
        <v>250</v>
      </c>
      <c r="J253" s="41"/>
      <c r="K253" s="184">
        <v>14584</v>
      </c>
      <c r="L253" s="184"/>
      <c r="M253" s="41"/>
      <c r="N253" s="41"/>
      <c r="O253" s="169">
        <v>142</v>
      </c>
      <c r="P253" s="169"/>
      <c r="Q253" s="41"/>
      <c r="R253" s="41"/>
      <c r="S253" s="169" t="s">
        <v>824</v>
      </c>
      <c r="T253" s="169"/>
      <c r="U253" s="163" t="s">
        <v>250</v>
      </c>
      <c r="V253" s="41"/>
      <c r="W253" s="184">
        <v>3415</v>
      </c>
      <c r="X253" s="184"/>
      <c r="Y253" s="41"/>
    </row>
    <row r="254" spans="1:25">
      <c r="A254" s="52"/>
      <c r="B254" s="163"/>
      <c r="C254" s="169"/>
      <c r="D254" s="169"/>
      <c r="E254" s="163"/>
      <c r="F254" s="41"/>
      <c r="G254" s="169"/>
      <c r="H254" s="169"/>
      <c r="I254" s="163"/>
      <c r="J254" s="41"/>
      <c r="K254" s="184"/>
      <c r="L254" s="184"/>
      <c r="M254" s="41"/>
      <c r="N254" s="41"/>
      <c r="O254" s="169"/>
      <c r="P254" s="169"/>
      <c r="Q254" s="41"/>
      <c r="R254" s="41"/>
      <c r="S254" s="169"/>
      <c r="T254" s="169"/>
      <c r="U254" s="163"/>
      <c r="V254" s="41"/>
      <c r="W254" s="184"/>
      <c r="X254" s="184"/>
      <c r="Y254" s="41"/>
    </row>
    <row r="255" spans="1:25">
      <c r="A255" s="52"/>
      <c r="B255" s="162" t="s">
        <v>987</v>
      </c>
      <c r="C255" s="167">
        <v>4949</v>
      </c>
      <c r="D255" s="167"/>
      <c r="E255" s="30"/>
      <c r="F255" s="30"/>
      <c r="G255" s="167">
        <v>22076</v>
      </c>
      <c r="H255" s="167"/>
      <c r="I255" s="30"/>
      <c r="J255" s="30"/>
      <c r="K255" s="166">
        <v>860</v>
      </c>
      <c r="L255" s="166"/>
      <c r="M255" s="30"/>
      <c r="N255" s="30"/>
      <c r="O255" s="166" t="s">
        <v>332</v>
      </c>
      <c r="P255" s="166"/>
      <c r="Q255" s="30"/>
      <c r="R255" s="30"/>
      <c r="S255" s="166" t="s">
        <v>1008</v>
      </c>
      <c r="T255" s="166"/>
      <c r="U255" s="162" t="s">
        <v>250</v>
      </c>
      <c r="V255" s="30"/>
      <c r="W255" s="166" t="s">
        <v>332</v>
      </c>
      <c r="X255" s="166"/>
      <c r="Y255" s="30"/>
    </row>
    <row r="256" spans="1:25" ht="15.75" thickBot="1">
      <c r="A256" s="52"/>
      <c r="B256" s="162"/>
      <c r="C256" s="205"/>
      <c r="D256" s="205"/>
      <c r="E256" s="47"/>
      <c r="F256" s="30"/>
      <c r="G256" s="205"/>
      <c r="H256" s="205"/>
      <c r="I256" s="47"/>
      <c r="J256" s="30"/>
      <c r="K256" s="170"/>
      <c r="L256" s="170"/>
      <c r="M256" s="47"/>
      <c r="N256" s="30"/>
      <c r="O256" s="170"/>
      <c r="P256" s="170"/>
      <c r="Q256" s="47"/>
      <c r="R256" s="30"/>
      <c r="S256" s="170"/>
      <c r="T256" s="170"/>
      <c r="U256" s="171"/>
      <c r="V256" s="30"/>
      <c r="W256" s="170"/>
      <c r="X256" s="170"/>
      <c r="Y256" s="47"/>
    </row>
    <row r="257" spans="1:25">
      <c r="A257" s="52"/>
      <c r="B257" s="163" t="s">
        <v>989</v>
      </c>
      <c r="C257" s="175">
        <v>3685</v>
      </c>
      <c r="D257" s="175"/>
      <c r="E257" s="39"/>
      <c r="F257" s="41"/>
      <c r="G257" s="175">
        <v>4949</v>
      </c>
      <c r="H257" s="175"/>
      <c r="I257" s="39"/>
      <c r="J257" s="41"/>
      <c r="K257" s="175">
        <v>20713</v>
      </c>
      <c r="L257" s="175"/>
      <c r="M257" s="39"/>
      <c r="N257" s="41"/>
      <c r="O257" s="175">
        <v>2286</v>
      </c>
      <c r="P257" s="175"/>
      <c r="Q257" s="39"/>
      <c r="R257" s="41"/>
      <c r="S257" s="173" t="s">
        <v>1009</v>
      </c>
      <c r="T257" s="173"/>
      <c r="U257" s="164" t="s">
        <v>250</v>
      </c>
      <c r="V257" s="41"/>
      <c r="W257" s="175">
        <v>3685</v>
      </c>
      <c r="X257" s="175"/>
      <c r="Y257" s="39"/>
    </row>
    <row r="258" spans="1:25">
      <c r="A258" s="52"/>
      <c r="B258" s="163"/>
      <c r="C258" s="236"/>
      <c r="D258" s="236"/>
      <c r="E258" s="40"/>
      <c r="F258" s="41"/>
      <c r="G258" s="236"/>
      <c r="H258" s="236"/>
      <c r="I258" s="40"/>
      <c r="J258" s="41"/>
      <c r="K258" s="236"/>
      <c r="L258" s="236"/>
      <c r="M258" s="40"/>
      <c r="N258" s="41"/>
      <c r="O258" s="236"/>
      <c r="P258" s="236"/>
      <c r="Q258" s="40"/>
      <c r="R258" s="41"/>
      <c r="S258" s="238"/>
      <c r="T258" s="238"/>
      <c r="U258" s="237"/>
      <c r="V258" s="41"/>
      <c r="W258" s="184"/>
      <c r="X258" s="184"/>
      <c r="Y258" s="41"/>
    </row>
    <row r="259" spans="1:25">
      <c r="A259" s="52"/>
      <c r="B259" s="162" t="s">
        <v>991</v>
      </c>
      <c r="C259" s="167">
        <v>1634</v>
      </c>
      <c r="D259" s="167"/>
      <c r="E259" s="30"/>
      <c r="F259" s="30"/>
      <c r="G259" s="167">
        <v>1634</v>
      </c>
      <c r="H259" s="167"/>
      <c r="I259" s="30"/>
      <c r="J259" s="30"/>
      <c r="K259" s="166" t="s">
        <v>332</v>
      </c>
      <c r="L259" s="166"/>
      <c r="M259" s="30"/>
      <c r="N259" s="30"/>
      <c r="O259" s="166" t="s">
        <v>332</v>
      </c>
      <c r="P259" s="166"/>
      <c r="Q259" s="30"/>
      <c r="R259" s="30"/>
      <c r="S259" s="166" t="s">
        <v>1010</v>
      </c>
      <c r="T259" s="166"/>
      <c r="U259" s="162" t="s">
        <v>250</v>
      </c>
      <c r="V259" s="30"/>
      <c r="W259" s="166" t="s">
        <v>332</v>
      </c>
      <c r="X259" s="166"/>
      <c r="Y259" s="30"/>
    </row>
    <row r="260" spans="1:25">
      <c r="A260" s="52"/>
      <c r="B260" s="162"/>
      <c r="C260" s="167"/>
      <c r="D260" s="167"/>
      <c r="E260" s="30"/>
      <c r="F260" s="30"/>
      <c r="G260" s="167"/>
      <c r="H260" s="167"/>
      <c r="I260" s="30"/>
      <c r="J260" s="30"/>
      <c r="K260" s="166"/>
      <c r="L260" s="166"/>
      <c r="M260" s="30"/>
      <c r="N260" s="30"/>
      <c r="O260" s="166"/>
      <c r="P260" s="166"/>
      <c r="Q260" s="30"/>
      <c r="R260" s="30"/>
      <c r="S260" s="166"/>
      <c r="T260" s="166"/>
      <c r="U260" s="162"/>
      <c r="V260" s="30"/>
      <c r="W260" s="166"/>
      <c r="X260" s="166"/>
      <c r="Y260" s="30"/>
    </row>
    <row r="261" spans="1:25">
      <c r="A261" s="52"/>
      <c r="B261" s="157" t="s">
        <v>1011</v>
      </c>
      <c r="C261" s="41"/>
      <c r="D261" s="41"/>
      <c r="E261" s="41"/>
      <c r="F261" s="22"/>
      <c r="G261" s="41"/>
      <c r="H261" s="41"/>
      <c r="I261" s="41"/>
      <c r="J261" s="22"/>
      <c r="K261" s="41"/>
      <c r="L261" s="41"/>
      <c r="M261" s="41"/>
      <c r="N261" s="22"/>
      <c r="O261" s="41"/>
      <c r="P261" s="41"/>
      <c r="Q261" s="41"/>
      <c r="R261" s="22"/>
      <c r="S261" s="41"/>
      <c r="T261" s="41"/>
      <c r="U261" s="41"/>
      <c r="V261" s="22"/>
      <c r="W261" s="41"/>
      <c r="X261" s="41"/>
      <c r="Y261" s="41"/>
    </row>
    <row r="262" spans="1:25">
      <c r="A262" s="52"/>
      <c r="B262" s="165" t="s">
        <v>1012</v>
      </c>
      <c r="C262" s="166" t="s">
        <v>332</v>
      </c>
      <c r="D262" s="166"/>
      <c r="E262" s="30"/>
      <c r="F262" s="30"/>
      <c r="G262" s="166" t="s">
        <v>332</v>
      </c>
      <c r="H262" s="166"/>
      <c r="I262" s="30"/>
      <c r="J262" s="30"/>
      <c r="K262" s="166" t="s">
        <v>332</v>
      </c>
      <c r="L262" s="166"/>
      <c r="M262" s="30"/>
      <c r="N262" s="30"/>
      <c r="O262" s="167">
        <v>1677</v>
      </c>
      <c r="P262" s="167"/>
      <c r="Q262" s="30"/>
      <c r="R262" s="30"/>
      <c r="S262" s="166" t="s">
        <v>332</v>
      </c>
      <c r="T262" s="166"/>
      <c r="U262" s="30"/>
      <c r="V262" s="30"/>
      <c r="W262" s="167">
        <v>1677</v>
      </c>
      <c r="X262" s="167"/>
      <c r="Y262" s="30"/>
    </row>
    <row r="263" spans="1:25">
      <c r="A263" s="52"/>
      <c r="B263" s="165"/>
      <c r="C263" s="166"/>
      <c r="D263" s="166"/>
      <c r="E263" s="30"/>
      <c r="F263" s="30"/>
      <c r="G263" s="166"/>
      <c r="H263" s="166"/>
      <c r="I263" s="30"/>
      <c r="J263" s="30"/>
      <c r="K263" s="166"/>
      <c r="L263" s="166"/>
      <c r="M263" s="30"/>
      <c r="N263" s="30"/>
      <c r="O263" s="167"/>
      <c r="P263" s="167"/>
      <c r="Q263" s="30"/>
      <c r="R263" s="30"/>
      <c r="S263" s="166"/>
      <c r="T263" s="166"/>
      <c r="U263" s="30"/>
      <c r="V263" s="30"/>
      <c r="W263" s="167"/>
      <c r="X263" s="167"/>
      <c r="Y263" s="30"/>
    </row>
    <row r="264" spans="1:25">
      <c r="A264" s="52"/>
      <c r="B264" s="168" t="s">
        <v>1013</v>
      </c>
      <c r="C264" s="169" t="s">
        <v>332</v>
      </c>
      <c r="D264" s="169"/>
      <c r="E264" s="41"/>
      <c r="F264" s="41"/>
      <c r="G264" s="169" t="s">
        <v>332</v>
      </c>
      <c r="H264" s="169"/>
      <c r="I264" s="41"/>
      <c r="J264" s="41"/>
      <c r="K264" s="169" t="s">
        <v>332</v>
      </c>
      <c r="L264" s="169"/>
      <c r="M264" s="41"/>
      <c r="N264" s="41"/>
      <c r="O264" s="169" t="s">
        <v>435</v>
      </c>
      <c r="P264" s="169"/>
      <c r="Q264" s="163" t="s">
        <v>250</v>
      </c>
      <c r="R264" s="41"/>
      <c r="S264" s="169" t="s">
        <v>332</v>
      </c>
      <c r="T264" s="169"/>
      <c r="U264" s="41"/>
      <c r="V264" s="41"/>
      <c r="W264" s="169" t="s">
        <v>435</v>
      </c>
      <c r="X264" s="169"/>
      <c r="Y264" s="163" t="s">
        <v>250</v>
      </c>
    </row>
    <row r="265" spans="1:25" ht="15.75" thickBot="1">
      <c r="A265" s="52"/>
      <c r="B265" s="168"/>
      <c r="C265" s="174"/>
      <c r="D265" s="174"/>
      <c r="E265" s="70"/>
      <c r="F265" s="41"/>
      <c r="G265" s="174"/>
      <c r="H265" s="174"/>
      <c r="I265" s="70"/>
      <c r="J265" s="41"/>
      <c r="K265" s="174"/>
      <c r="L265" s="174"/>
      <c r="M265" s="70"/>
      <c r="N265" s="41"/>
      <c r="O265" s="174"/>
      <c r="P265" s="174"/>
      <c r="Q265" s="172"/>
      <c r="R265" s="41"/>
      <c r="S265" s="174"/>
      <c r="T265" s="174"/>
      <c r="U265" s="70"/>
      <c r="V265" s="41"/>
      <c r="W265" s="174"/>
      <c r="X265" s="174"/>
      <c r="Y265" s="172"/>
    </row>
    <row r="266" spans="1:25">
      <c r="A266" s="52"/>
      <c r="B266" s="162" t="s">
        <v>1014</v>
      </c>
      <c r="C266" s="177" t="s">
        <v>332</v>
      </c>
      <c r="D266" s="177"/>
      <c r="E266" s="31"/>
      <c r="F266" s="30"/>
      <c r="G266" s="177" t="s">
        <v>332</v>
      </c>
      <c r="H266" s="177"/>
      <c r="I266" s="31"/>
      <c r="J266" s="30"/>
      <c r="K266" s="177" t="s">
        <v>332</v>
      </c>
      <c r="L266" s="177"/>
      <c r="M266" s="31"/>
      <c r="N266" s="30"/>
      <c r="O266" s="228">
        <v>1634</v>
      </c>
      <c r="P266" s="228"/>
      <c r="Q266" s="31"/>
      <c r="R266" s="30"/>
      <c r="S266" s="177" t="s">
        <v>332</v>
      </c>
      <c r="T266" s="177"/>
      <c r="U266" s="31"/>
      <c r="V266" s="30"/>
      <c r="W266" s="228">
        <v>1634</v>
      </c>
      <c r="X266" s="228"/>
      <c r="Y266" s="31"/>
    </row>
    <row r="267" spans="1:25" ht="15.75" thickBot="1">
      <c r="A267" s="52"/>
      <c r="B267" s="162"/>
      <c r="C267" s="170"/>
      <c r="D267" s="170"/>
      <c r="E267" s="47"/>
      <c r="F267" s="30"/>
      <c r="G267" s="170"/>
      <c r="H267" s="170"/>
      <c r="I267" s="47"/>
      <c r="J267" s="30"/>
      <c r="K267" s="170"/>
      <c r="L267" s="170"/>
      <c r="M267" s="47"/>
      <c r="N267" s="30"/>
      <c r="O267" s="205"/>
      <c r="P267" s="205"/>
      <c r="Q267" s="47"/>
      <c r="R267" s="30"/>
      <c r="S267" s="170"/>
      <c r="T267" s="170"/>
      <c r="U267" s="47"/>
      <c r="V267" s="30"/>
      <c r="W267" s="205"/>
      <c r="X267" s="205"/>
      <c r="Y267" s="47"/>
    </row>
    <row r="268" spans="1:25">
      <c r="A268" s="52"/>
      <c r="B268" s="163" t="s">
        <v>996</v>
      </c>
      <c r="C268" s="164" t="s">
        <v>218</v>
      </c>
      <c r="D268" s="175">
        <v>5319</v>
      </c>
      <c r="E268" s="39"/>
      <c r="F268" s="41"/>
      <c r="G268" s="164" t="s">
        <v>218</v>
      </c>
      <c r="H268" s="175">
        <v>6583</v>
      </c>
      <c r="I268" s="39"/>
      <c r="J268" s="41"/>
      <c r="K268" s="164" t="s">
        <v>218</v>
      </c>
      <c r="L268" s="175">
        <v>20713</v>
      </c>
      <c r="M268" s="39"/>
      <c r="N268" s="41"/>
      <c r="O268" s="164" t="s">
        <v>218</v>
      </c>
      <c r="P268" s="175">
        <v>3920</v>
      </c>
      <c r="Q268" s="39"/>
      <c r="R268" s="41"/>
      <c r="S268" s="164" t="s">
        <v>218</v>
      </c>
      <c r="T268" s="173" t="s">
        <v>1015</v>
      </c>
      <c r="U268" s="164" t="s">
        <v>250</v>
      </c>
      <c r="V268" s="41"/>
      <c r="W268" s="164" t="s">
        <v>218</v>
      </c>
      <c r="X268" s="175">
        <v>5319</v>
      </c>
      <c r="Y268" s="39"/>
    </row>
    <row r="269" spans="1:25" ht="15.75" thickBot="1">
      <c r="A269" s="52"/>
      <c r="B269" s="163"/>
      <c r="C269" s="182"/>
      <c r="D269" s="185"/>
      <c r="E269" s="50"/>
      <c r="F269" s="41"/>
      <c r="G269" s="182"/>
      <c r="H269" s="185"/>
      <c r="I269" s="50"/>
      <c r="J269" s="41"/>
      <c r="K269" s="182"/>
      <c r="L269" s="185"/>
      <c r="M269" s="50"/>
      <c r="N269" s="41"/>
      <c r="O269" s="182"/>
      <c r="P269" s="185"/>
      <c r="Q269" s="50"/>
      <c r="R269" s="41"/>
      <c r="S269" s="182"/>
      <c r="T269" s="183"/>
      <c r="U269" s="182"/>
      <c r="V269" s="41"/>
      <c r="W269" s="182"/>
      <c r="X269" s="185"/>
      <c r="Y269" s="50"/>
    </row>
    <row r="270" spans="1:25" ht="15.75" thickTop="1">
      <c r="A270" s="52"/>
      <c r="B270" s="51"/>
      <c r="C270" s="51"/>
      <c r="D270" s="51"/>
      <c r="E270" s="51"/>
      <c r="F270" s="51"/>
      <c r="G270" s="51"/>
      <c r="H270" s="51"/>
      <c r="I270" s="51"/>
      <c r="J270" s="51"/>
      <c r="K270" s="51"/>
      <c r="L270" s="51"/>
      <c r="M270" s="51"/>
      <c r="N270" s="51"/>
      <c r="O270" s="51"/>
      <c r="P270" s="51"/>
      <c r="Q270" s="51"/>
      <c r="R270" s="51"/>
      <c r="S270" s="51"/>
      <c r="T270" s="51"/>
      <c r="U270" s="51"/>
      <c r="V270" s="51"/>
      <c r="W270" s="51"/>
      <c r="X270" s="51"/>
      <c r="Y270" s="51"/>
    </row>
    <row r="271" spans="1:25">
      <c r="A271" s="52"/>
      <c r="B271" s="51"/>
      <c r="C271" s="51"/>
      <c r="D271" s="51"/>
      <c r="E271" s="51"/>
      <c r="F271" s="51"/>
      <c r="G271" s="51"/>
      <c r="H271" s="51"/>
      <c r="I271" s="51"/>
      <c r="J271" s="51"/>
      <c r="K271" s="51"/>
      <c r="L271" s="51"/>
      <c r="M271" s="51"/>
      <c r="N271" s="51"/>
      <c r="O271" s="51"/>
      <c r="P271" s="51"/>
      <c r="Q271" s="51"/>
      <c r="R271" s="51"/>
      <c r="S271" s="51"/>
      <c r="T271" s="51"/>
      <c r="U271" s="51"/>
      <c r="V271" s="51"/>
      <c r="W271" s="51"/>
      <c r="X271" s="51"/>
      <c r="Y271" s="51"/>
    </row>
    <row r="272" spans="1:25">
      <c r="A272" s="52"/>
      <c r="B272" s="51"/>
      <c r="C272" s="51"/>
      <c r="D272" s="51"/>
      <c r="E272" s="51"/>
      <c r="F272" s="51"/>
      <c r="G272" s="51"/>
      <c r="H272" s="51"/>
      <c r="I272" s="51"/>
      <c r="J272" s="51"/>
      <c r="K272" s="51"/>
      <c r="L272" s="51"/>
      <c r="M272" s="51"/>
      <c r="N272" s="51"/>
      <c r="O272" s="51"/>
      <c r="P272" s="51"/>
      <c r="Q272" s="51"/>
      <c r="R272" s="51"/>
      <c r="S272" s="51"/>
      <c r="T272" s="51"/>
      <c r="U272" s="51"/>
      <c r="V272" s="51"/>
      <c r="W272" s="51"/>
      <c r="X272" s="51"/>
      <c r="Y272" s="51"/>
    </row>
    <row r="273" spans="1:25">
      <c r="A273" s="52"/>
      <c r="B273" s="80" t="s">
        <v>1016</v>
      </c>
      <c r="C273" s="80"/>
      <c r="D273" s="80"/>
      <c r="E273" s="80"/>
      <c r="F273" s="80"/>
      <c r="G273" s="80"/>
      <c r="H273" s="80"/>
      <c r="I273" s="80"/>
      <c r="J273" s="80"/>
      <c r="K273" s="80"/>
      <c r="L273" s="80"/>
      <c r="M273" s="80"/>
      <c r="N273" s="80"/>
      <c r="O273" s="80"/>
      <c r="P273" s="80"/>
      <c r="Q273" s="80"/>
      <c r="R273" s="80"/>
      <c r="S273" s="80"/>
      <c r="T273" s="80"/>
      <c r="U273" s="80"/>
      <c r="V273" s="80"/>
      <c r="W273" s="80"/>
      <c r="X273" s="80"/>
      <c r="Y273" s="80"/>
    </row>
    <row r="274" spans="1:25">
      <c r="A274" s="52"/>
      <c r="B274" s="80" t="s">
        <v>1017</v>
      </c>
      <c r="C274" s="80"/>
      <c r="D274" s="80"/>
      <c r="E274" s="80"/>
      <c r="F274" s="80"/>
      <c r="G274" s="80"/>
      <c r="H274" s="80"/>
      <c r="I274" s="80"/>
      <c r="J274" s="80"/>
      <c r="K274" s="80"/>
      <c r="L274" s="80"/>
      <c r="M274" s="80"/>
      <c r="N274" s="80"/>
      <c r="O274" s="80"/>
      <c r="P274" s="80"/>
      <c r="Q274" s="80"/>
      <c r="R274" s="80"/>
      <c r="S274" s="80"/>
      <c r="T274" s="80"/>
      <c r="U274" s="80"/>
      <c r="V274" s="80"/>
      <c r="W274" s="80"/>
      <c r="X274" s="80"/>
      <c r="Y274" s="80"/>
    </row>
    <row r="275" spans="1:25">
      <c r="A275" s="52"/>
      <c r="B275" s="224"/>
      <c r="C275" s="224"/>
      <c r="D275" s="224"/>
      <c r="E275" s="224"/>
      <c r="F275" s="224"/>
      <c r="G275" s="224"/>
      <c r="H275" s="224"/>
      <c r="I275" s="224"/>
      <c r="J275" s="224"/>
      <c r="K275" s="224"/>
      <c r="L275" s="224"/>
      <c r="M275" s="224"/>
      <c r="N275" s="224"/>
      <c r="O275" s="224"/>
      <c r="P275" s="224"/>
      <c r="Q275" s="224"/>
      <c r="R275" s="224"/>
      <c r="S275" s="224"/>
      <c r="T275" s="224"/>
      <c r="U275" s="224"/>
      <c r="V275" s="224"/>
      <c r="W275" s="224"/>
      <c r="X275" s="224"/>
      <c r="Y275" s="224"/>
    </row>
    <row r="276" spans="1:25">
      <c r="A276" s="52"/>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row>
    <row r="277" spans="1:25">
      <c r="A277" s="52"/>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row>
    <row r="278" spans="1:25">
      <c r="A278" s="52"/>
      <c r="B278" s="30"/>
      <c r="C278" s="119" t="s">
        <v>924</v>
      </c>
      <c r="D278" s="119"/>
      <c r="E278" s="119"/>
      <c r="F278" s="30"/>
      <c r="G278" s="119" t="s">
        <v>925</v>
      </c>
      <c r="H278" s="119"/>
      <c r="I278" s="119"/>
      <c r="J278" s="30"/>
      <c r="K278" s="119" t="s">
        <v>926</v>
      </c>
      <c r="L278" s="119"/>
      <c r="M278" s="119"/>
      <c r="N278" s="30"/>
      <c r="O278" s="119" t="s">
        <v>928</v>
      </c>
      <c r="P278" s="119"/>
      <c r="Q278" s="119"/>
      <c r="R278" s="30"/>
      <c r="S278" s="119" t="s">
        <v>929</v>
      </c>
      <c r="T278" s="119"/>
      <c r="U278" s="119"/>
      <c r="V278" s="30"/>
      <c r="W278" s="119" t="s">
        <v>931</v>
      </c>
      <c r="X278" s="119"/>
      <c r="Y278" s="119"/>
    </row>
    <row r="279" spans="1:25" ht="15.75" thickBot="1">
      <c r="A279" s="52"/>
      <c r="B279" s="30"/>
      <c r="C279" s="266"/>
      <c r="D279" s="266"/>
      <c r="E279" s="266"/>
      <c r="F279" s="30"/>
      <c r="G279" s="266"/>
      <c r="H279" s="266"/>
      <c r="I279" s="266"/>
      <c r="J279" s="30"/>
      <c r="K279" s="266" t="s">
        <v>927</v>
      </c>
      <c r="L279" s="266"/>
      <c r="M279" s="266"/>
      <c r="N279" s="30"/>
      <c r="O279" s="266" t="s">
        <v>927</v>
      </c>
      <c r="P279" s="266"/>
      <c r="Q279" s="266"/>
      <c r="R279" s="30"/>
      <c r="S279" s="266" t="s">
        <v>930</v>
      </c>
      <c r="T279" s="266"/>
      <c r="U279" s="266"/>
      <c r="V279" s="30"/>
      <c r="W279" s="266" t="s">
        <v>106</v>
      </c>
      <c r="X279" s="266"/>
      <c r="Y279" s="266"/>
    </row>
    <row r="280" spans="1:25" ht="15.75" thickTop="1">
      <c r="A280" s="52"/>
      <c r="B280" s="163" t="s">
        <v>81</v>
      </c>
      <c r="C280" s="231" t="s">
        <v>218</v>
      </c>
      <c r="D280" s="232" t="s">
        <v>332</v>
      </c>
      <c r="E280" s="233"/>
      <c r="F280" s="41"/>
      <c r="G280" s="231" t="s">
        <v>218</v>
      </c>
      <c r="H280" s="232" t="s">
        <v>332</v>
      </c>
      <c r="I280" s="233"/>
      <c r="J280" s="41"/>
      <c r="K280" s="231" t="s">
        <v>218</v>
      </c>
      <c r="L280" s="269">
        <v>191764</v>
      </c>
      <c r="M280" s="233"/>
      <c r="N280" s="41"/>
      <c r="O280" s="231" t="s">
        <v>218</v>
      </c>
      <c r="P280" s="269">
        <v>121095</v>
      </c>
      <c r="Q280" s="233"/>
      <c r="R280" s="41"/>
      <c r="S280" s="231" t="s">
        <v>218</v>
      </c>
      <c r="T280" s="232" t="s">
        <v>1018</v>
      </c>
      <c r="U280" s="231" t="s">
        <v>250</v>
      </c>
      <c r="V280" s="41"/>
      <c r="W280" s="231" t="s">
        <v>218</v>
      </c>
      <c r="X280" s="269">
        <v>264498</v>
      </c>
      <c r="Y280" s="233"/>
    </row>
    <row r="281" spans="1:25">
      <c r="A281" s="52"/>
      <c r="B281" s="163"/>
      <c r="C281" s="237"/>
      <c r="D281" s="238"/>
      <c r="E281" s="40"/>
      <c r="F281" s="41"/>
      <c r="G281" s="237"/>
      <c r="H281" s="238"/>
      <c r="I281" s="40"/>
      <c r="J281" s="41"/>
      <c r="K281" s="237"/>
      <c r="L281" s="236"/>
      <c r="M281" s="40"/>
      <c r="N281" s="41"/>
      <c r="O281" s="237"/>
      <c r="P281" s="236"/>
      <c r="Q281" s="40"/>
      <c r="R281" s="41"/>
      <c r="S281" s="237"/>
      <c r="T281" s="238"/>
      <c r="U281" s="237"/>
      <c r="V281" s="41"/>
      <c r="W281" s="163"/>
      <c r="X281" s="184"/>
      <c r="Y281" s="41"/>
    </row>
    <row r="282" spans="1:25">
      <c r="A282" s="52"/>
      <c r="B282" s="162" t="s">
        <v>82</v>
      </c>
      <c r="C282" s="166" t="s">
        <v>332</v>
      </c>
      <c r="D282" s="166"/>
      <c r="E282" s="30"/>
      <c r="F282" s="30"/>
      <c r="G282" s="166" t="s">
        <v>332</v>
      </c>
      <c r="H282" s="166"/>
      <c r="I282" s="30"/>
      <c r="J282" s="30"/>
      <c r="K282" s="167">
        <v>148023</v>
      </c>
      <c r="L282" s="167"/>
      <c r="M282" s="30"/>
      <c r="N282" s="30"/>
      <c r="O282" s="167">
        <v>94691</v>
      </c>
      <c r="P282" s="167"/>
      <c r="Q282" s="30"/>
      <c r="R282" s="30"/>
      <c r="S282" s="166" t="s">
        <v>1019</v>
      </c>
      <c r="T282" s="166"/>
      <c r="U282" s="162" t="s">
        <v>250</v>
      </c>
      <c r="V282" s="30"/>
      <c r="W282" s="167">
        <v>195001</v>
      </c>
      <c r="X282" s="167"/>
      <c r="Y282" s="30"/>
    </row>
    <row r="283" spans="1:25" ht="15.75" thickBot="1">
      <c r="A283" s="52"/>
      <c r="B283" s="162"/>
      <c r="C283" s="170"/>
      <c r="D283" s="170"/>
      <c r="E283" s="47"/>
      <c r="F283" s="30"/>
      <c r="G283" s="170"/>
      <c r="H283" s="170"/>
      <c r="I283" s="47"/>
      <c r="J283" s="30"/>
      <c r="K283" s="205"/>
      <c r="L283" s="205"/>
      <c r="M283" s="47"/>
      <c r="N283" s="30"/>
      <c r="O283" s="205"/>
      <c r="P283" s="205"/>
      <c r="Q283" s="47"/>
      <c r="R283" s="30"/>
      <c r="S283" s="170"/>
      <c r="T283" s="170"/>
      <c r="U283" s="171"/>
      <c r="V283" s="30"/>
      <c r="W283" s="205"/>
      <c r="X283" s="205"/>
      <c r="Y283" s="47"/>
    </row>
    <row r="284" spans="1:25">
      <c r="A284" s="52"/>
      <c r="B284" s="168" t="s">
        <v>83</v>
      </c>
      <c r="C284" s="173" t="s">
        <v>332</v>
      </c>
      <c r="D284" s="173"/>
      <c r="E284" s="39"/>
      <c r="F284" s="41"/>
      <c r="G284" s="173" t="s">
        <v>332</v>
      </c>
      <c r="H284" s="173"/>
      <c r="I284" s="39"/>
      <c r="J284" s="41"/>
      <c r="K284" s="175">
        <v>43741</v>
      </c>
      <c r="L284" s="175"/>
      <c r="M284" s="39"/>
      <c r="N284" s="41"/>
      <c r="O284" s="175">
        <v>26404</v>
      </c>
      <c r="P284" s="175"/>
      <c r="Q284" s="39"/>
      <c r="R284" s="41"/>
      <c r="S284" s="173" t="s">
        <v>1020</v>
      </c>
      <c r="T284" s="173"/>
      <c r="U284" s="164" t="s">
        <v>250</v>
      </c>
      <c r="V284" s="41"/>
      <c r="W284" s="175">
        <v>69497</v>
      </c>
      <c r="X284" s="175"/>
      <c r="Y284" s="39"/>
    </row>
    <row r="285" spans="1:25" ht="15.75" thickBot="1">
      <c r="A285" s="52"/>
      <c r="B285" s="168"/>
      <c r="C285" s="174"/>
      <c r="D285" s="174"/>
      <c r="E285" s="70"/>
      <c r="F285" s="41"/>
      <c r="G285" s="174"/>
      <c r="H285" s="174"/>
      <c r="I285" s="70"/>
      <c r="J285" s="41"/>
      <c r="K285" s="176"/>
      <c r="L285" s="176"/>
      <c r="M285" s="70"/>
      <c r="N285" s="41"/>
      <c r="O285" s="176"/>
      <c r="P285" s="176"/>
      <c r="Q285" s="70"/>
      <c r="R285" s="41"/>
      <c r="S285" s="174"/>
      <c r="T285" s="174"/>
      <c r="U285" s="172"/>
      <c r="V285" s="41"/>
      <c r="W285" s="176"/>
      <c r="X285" s="176"/>
      <c r="Y285" s="70"/>
    </row>
    <row r="286" spans="1:25">
      <c r="A286" s="52"/>
      <c r="B286" s="162" t="s">
        <v>84</v>
      </c>
      <c r="C286" s="177"/>
      <c r="D286" s="177"/>
      <c r="E286" s="31"/>
      <c r="F286" s="30"/>
      <c r="G286" s="177"/>
      <c r="H286" s="177"/>
      <c r="I286" s="31"/>
      <c r="J286" s="30"/>
      <c r="K286" s="177"/>
      <c r="L286" s="177"/>
      <c r="M286" s="31"/>
      <c r="N286" s="30"/>
      <c r="O286" s="177"/>
      <c r="P286" s="177"/>
      <c r="Q286" s="31"/>
      <c r="R286" s="30"/>
      <c r="S286" s="177"/>
      <c r="T286" s="177"/>
      <c r="U286" s="31"/>
      <c r="V286" s="30"/>
      <c r="W286" s="177"/>
      <c r="X286" s="177"/>
      <c r="Y286" s="31"/>
    </row>
    <row r="287" spans="1:25">
      <c r="A287" s="52"/>
      <c r="B287" s="162"/>
      <c r="C287" s="166"/>
      <c r="D287" s="166"/>
      <c r="E287" s="30"/>
      <c r="F287" s="30"/>
      <c r="G287" s="166"/>
      <c r="H287" s="166"/>
      <c r="I287" s="30"/>
      <c r="J287" s="30"/>
      <c r="K287" s="166"/>
      <c r="L287" s="166"/>
      <c r="M287" s="30"/>
      <c r="N287" s="30"/>
      <c r="O287" s="166"/>
      <c r="P287" s="166"/>
      <c r="Q287" s="30"/>
      <c r="R287" s="30"/>
      <c r="S287" s="166"/>
      <c r="T287" s="166"/>
      <c r="U287" s="30"/>
      <c r="V287" s="30"/>
      <c r="W287" s="166"/>
      <c r="X287" s="166"/>
      <c r="Y287" s="30"/>
    </row>
    <row r="288" spans="1:25">
      <c r="A288" s="52"/>
      <c r="B288" s="168" t="s">
        <v>85</v>
      </c>
      <c r="C288" s="169" t="s">
        <v>332</v>
      </c>
      <c r="D288" s="169"/>
      <c r="E288" s="41"/>
      <c r="F288" s="41"/>
      <c r="G288" s="169" t="s">
        <v>332</v>
      </c>
      <c r="H288" s="169"/>
      <c r="I288" s="41"/>
      <c r="J288" s="41"/>
      <c r="K288" s="184">
        <v>2991</v>
      </c>
      <c r="L288" s="184"/>
      <c r="M288" s="41"/>
      <c r="N288" s="41"/>
      <c r="O288" s="184">
        <v>6807</v>
      </c>
      <c r="P288" s="184"/>
      <c r="Q288" s="41"/>
      <c r="R288" s="41"/>
      <c r="S288" s="169" t="s">
        <v>332</v>
      </c>
      <c r="T288" s="169"/>
      <c r="U288" s="41"/>
      <c r="V288" s="41"/>
      <c r="W288" s="184">
        <v>9798</v>
      </c>
      <c r="X288" s="184"/>
      <c r="Y288" s="41"/>
    </row>
    <row r="289" spans="1:25">
      <c r="A289" s="52"/>
      <c r="B289" s="168"/>
      <c r="C289" s="169"/>
      <c r="D289" s="169"/>
      <c r="E289" s="41"/>
      <c r="F289" s="41"/>
      <c r="G289" s="169"/>
      <c r="H289" s="169"/>
      <c r="I289" s="41"/>
      <c r="J289" s="41"/>
      <c r="K289" s="184"/>
      <c r="L289" s="184"/>
      <c r="M289" s="41"/>
      <c r="N289" s="41"/>
      <c r="O289" s="184"/>
      <c r="P289" s="184"/>
      <c r="Q289" s="41"/>
      <c r="R289" s="41"/>
      <c r="S289" s="169"/>
      <c r="T289" s="169"/>
      <c r="U289" s="41"/>
      <c r="V289" s="41"/>
      <c r="W289" s="184"/>
      <c r="X289" s="184"/>
      <c r="Y289" s="41"/>
    </row>
    <row r="290" spans="1:25">
      <c r="A290" s="52"/>
      <c r="B290" s="165" t="s">
        <v>86</v>
      </c>
      <c r="C290" s="166" t="s">
        <v>332</v>
      </c>
      <c r="D290" s="166"/>
      <c r="E290" s="30"/>
      <c r="F290" s="30"/>
      <c r="G290" s="166" t="s">
        <v>332</v>
      </c>
      <c r="H290" s="166"/>
      <c r="I290" s="30"/>
      <c r="J290" s="30"/>
      <c r="K290" s="167">
        <v>7664</v>
      </c>
      <c r="L290" s="167"/>
      <c r="M290" s="30"/>
      <c r="N290" s="30"/>
      <c r="O290" s="167">
        <v>5954</v>
      </c>
      <c r="P290" s="167"/>
      <c r="Q290" s="30"/>
      <c r="R290" s="30"/>
      <c r="S290" s="166" t="s">
        <v>332</v>
      </c>
      <c r="T290" s="166"/>
      <c r="U290" s="30"/>
      <c r="V290" s="30"/>
      <c r="W290" s="167">
        <v>13618</v>
      </c>
      <c r="X290" s="167"/>
      <c r="Y290" s="30"/>
    </row>
    <row r="291" spans="1:25">
      <c r="A291" s="52"/>
      <c r="B291" s="165"/>
      <c r="C291" s="166"/>
      <c r="D291" s="166"/>
      <c r="E291" s="30"/>
      <c r="F291" s="30"/>
      <c r="G291" s="166"/>
      <c r="H291" s="166"/>
      <c r="I291" s="30"/>
      <c r="J291" s="30"/>
      <c r="K291" s="167"/>
      <c r="L291" s="167"/>
      <c r="M291" s="30"/>
      <c r="N291" s="30"/>
      <c r="O291" s="167"/>
      <c r="P291" s="167"/>
      <c r="Q291" s="30"/>
      <c r="R291" s="30"/>
      <c r="S291" s="166"/>
      <c r="T291" s="166"/>
      <c r="U291" s="30"/>
      <c r="V291" s="30"/>
      <c r="W291" s="167"/>
      <c r="X291" s="167"/>
      <c r="Y291" s="30"/>
    </row>
    <row r="292" spans="1:25">
      <c r="A292" s="52"/>
      <c r="B292" s="168" t="s">
        <v>87</v>
      </c>
      <c r="C292" s="184">
        <v>1427</v>
      </c>
      <c r="D292" s="184"/>
      <c r="E292" s="41"/>
      <c r="F292" s="41"/>
      <c r="G292" s="169" t="s">
        <v>1021</v>
      </c>
      <c r="H292" s="169"/>
      <c r="I292" s="163" t="s">
        <v>250</v>
      </c>
      <c r="J292" s="41"/>
      <c r="K292" s="184">
        <v>10333</v>
      </c>
      <c r="L292" s="184"/>
      <c r="M292" s="41"/>
      <c r="N292" s="41"/>
      <c r="O292" s="184">
        <v>3360</v>
      </c>
      <c r="P292" s="184"/>
      <c r="Q292" s="41"/>
      <c r="R292" s="41"/>
      <c r="S292" s="169" t="s">
        <v>332</v>
      </c>
      <c r="T292" s="169"/>
      <c r="U292" s="41"/>
      <c r="V292" s="41"/>
      <c r="W292" s="184">
        <v>15093</v>
      </c>
      <c r="X292" s="184"/>
      <c r="Y292" s="41"/>
    </row>
    <row r="293" spans="1:25">
      <c r="A293" s="52"/>
      <c r="B293" s="168"/>
      <c r="C293" s="184"/>
      <c r="D293" s="184"/>
      <c r="E293" s="41"/>
      <c r="F293" s="41"/>
      <c r="G293" s="169"/>
      <c r="H293" s="169"/>
      <c r="I293" s="163"/>
      <c r="J293" s="41"/>
      <c r="K293" s="184"/>
      <c r="L293" s="184"/>
      <c r="M293" s="41"/>
      <c r="N293" s="41"/>
      <c r="O293" s="184"/>
      <c r="P293" s="184"/>
      <c r="Q293" s="41"/>
      <c r="R293" s="41"/>
      <c r="S293" s="169"/>
      <c r="T293" s="169"/>
      <c r="U293" s="41"/>
      <c r="V293" s="41"/>
      <c r="W293" s="184"/>
      <c r="X293" s="184"/>
      <c r="Y293" s="41"/>
    </row>
    <row r="294" spans="1:25">
      <c r="A294" s="52"/>
      <c r="B294" s="165" t="s">
        <v>1022</v>
      </c>
      <c r="C294" s="166" t="s">
        <v>332</v>
      </c>
      <c r="D294" s="166"/>
      <c r="E294" s="30"/>
      <c r="F294" s="30"/>
      <c r="G294" s="166" t="s">
        <v>332</v>
      </c>
      <c r="H294" s="166"/>
      <c r="I294" s="30"/>
      <c r="J294" s="30"/>
      <c r="K294" s="167">
        <v>6548</v>
      </c>
      <c r="L294" s="167"/>
      <c r="M294" s="30"/>
      <c r="N294" s="30"/>
      <c r="O294" s="167">
        <v>5592</v>
      </c>
      <c r="P294" s="167"/>
      <c r="Q294" s="30"/>
      <c r="R294" s="30"/>
      <c r="S294" s="166" t="s">
        <v>332</v>
      </c>
      <c r="T294" s="166"/>
      <c r="U294" s="30"/>
      <c r="V294" s="30"/>
      <c r="W294" s="167">
        <v>12140</v>
      </c>
      <c r="X294" s="167"/>
      <c r="Y294" s="30"/>
    </row>
    <row r="295" spans="1:25">
      <c r="A295" s="52"/>
      <c r="B295" s="165"/>
      <c r="C295" s="166"/>
      <c r="D295" s="166"/>
      <c r="E295" s="30"/>
      <c r="F295" s="30"/>
      <c r="G295" s="166"/>
      <c r="H295" s="166"/>
      <c r="I295" s="30"/>
      <c r="J295" s="30"/>
      <c r="K295" s="167"/>
      <c r="L295" s="167"/>
      <c r="M295" s="30"/>
      <c r="N295" s="30"/>
      <c r="O295" s="167"/>
      <c r="P295" s="167"/>
      <c r="Q295" s="30"/>
      <c r="R295" s="30"/>
      <c r="S295" s="166"/>
      <c r="T295" s="166"/>
      <c r="U295" s="30"/>
      <c r="V295" s="30"/>
      <c r="W295" s="167"/>
      <c r="X295" s="167"/>
      <c r="Y295" s="30"/>
    </row>
    <row r="296" spans="1:25">
      <c r="A296" s="52"/>
      <c r="B296" s="168" t="s">
        <v>89</v>
      </c>
      <c r="C296" s="184">
        <v>9529</v>
      </c>
      <c r="D296" s="184"/>
      <c r="E296" s="41"/>
      <c r="F296" s="41"/>
      <c r="G296" s="169" t="s">
        <v>332</v>
      </c>
      <c r="H296" s="169"/>
      <c r="I296" s="41"/>
      <c r="J296" s="41"/>
      <c r="K296" s="169" t="s">
        <v>332</v>
      </c>
      <c r="L296" s="169"/>
      <c r="M296" s="41"/>
      <c r="N296" s="41"/>
      <c r="O296" s="169">
        <v>26</v>
      </c>
      <c r="P296" s="169"/>
      <c r="Q296" s="41"/>
      <c r="R296" s="41"/>
      <c r="S296" s="169" t="s">
        <v>332</v>
      </c>
      <c r="T296" s="169"/>
      <c r="U296" s="41"/>
      <c r="V296" s="41"/>
      <c r="W296" s="184">
        <v>9555</v>
      </c>
      <c r="X296" s="184"/>
      <c r="Y296" s="41"/>
    </row>
    <row r="297" spans="1:25" ht="15.75" thickBot="1">
      <c r="A297" s="52"/>
      <c r="B297" s="168"/>
      <c r="C297" s="176"/>
      <c r="D297" s="176"/>
      <c r="E297" s="70"/>
      <c r="F297" s="41"/>
      <c r="G297" s="174"/>
      <c r="H297" s="174"/>
      <c r="I297" s="70"/>
      <c r="J297" s="41"/>
      <c r="K297" s="174"/>
      <c r="L297" s="174"/>
      <c r="M297" s="70"/>
      <c r="N297" s="41"/>
      <c r="O297" s="174"/>
      <c r="P297" s="174"/>
      <c r="Q297" s="70"/>
      <c r="R297" s="41"/>
      <c r="S297" s="174"/>
      <c r="T297" s="174"/>
      <c r="U297" s="70"/>
      <c r="V297" s="41"/>
      <c r="W297" s="176"/>
      <c r="X297" s="176"/>
      <c r="Y297" s="70"/>
    </row>
    <row r="298" spans="1:25">
      <c r="A298" s="52"/>
      <c r="B298" s="268" t="s">
        <v>90</v>
      </c>
      <c r="C298" s="228">
        <v>10956</v>
      </c>
      <c r="D298" s="228"/>
      <c r="E298" s="31"/>
      <c r="F298" s="30"/>
      <c r="G298" s="177" t="s">
        <v>1021</v>
      </c>
      <c r="H298" s="177"/>
      <c r="I298" s="179" t="s">
        <v>250</v>
      </c>
      <c r="J298" s="30"/>
      <c r="K298" s="228">
        <v>27536</v>
      </c>
      <c r="L298" s="228"/>
      <c r="M298" s="31"/>
      <c r="N298" s="30"/>
      <c r="O298" s="228">
        <v>21739</v>
      </c>
      <c r="P298" s="228"/>
      <c r="Q298" s="31"/>
      <c r="R298" s="30"/>
      <c r="S298" s="177" t="s">
        <v>332</v>
      </c>
      <c r="T298" s="177"/>
      <c r="U298" s="31"/>
      <c r="V298" s="30"/>
      <c r="W298" s="228">
        <v>60204</v>
      </c>
      <c r="X298" s="228"/>
      <c r="Y298" s="31"/>
    </row>
    <row r="299" spans="1:25" ht="15.75" thickBot="1">
      <c r="A299" s="52"/>
      <c r="B299" s="268"/>
      <c r="C299" s="205"/>
      <c r="D299" s="205"/>
      <c r="E299" s="47"/>
      <c r="F299" s="30"/>
      <c r="G299" s="170"/>
      <c r="H299" s="170"/>
      <c r="I299" s="171"/>
      <c r="J299" s="30"/>
      <c r="K299" s="205"/>
      <c r="L299" s="205"/>
      <c r="M299" s="47"/>
      <c r="N299" s="30"/>
      <c r="O299" s="205"/>
      <c r="P299" s="205"/>
      <c r="Q299" s="47"/>
      <c r="R299" s="30"/>
      <c r="S299" s="170"/>
      <c r="T299" s="170"/>
      <c r="U299" s="47"/>
      <c r="V299" s="30"/>
      <c r="W299" s="205"/>
      <c r="X299" s="205"/>
      <c r="Y299" s="47"/>
    </row>
    <row r="300" spans="1:25">
      <c r="A300" s="52"/>
      <c r="B300" s="163" t="s">
        <v>978</v>
      </c>
      <c r="C300" s="173" t="s">
        <v>1023</v>
      </c>
      <c r="D300" s="173"/>
      <c r="E300" s="164" t="s">
        <v>250</v>
      </c>
      <c r="F300" s="41"/>
      <c r="G300" s="173">
        <v>27</v>
      </c>
      <c r="H300" s="173"/>
      <c r="I300" s="39"/>
      <c r="J300" s="41"/>
      <c r="K300" s="175">
        <v>16205</v>
      </c>
      <c r="L300" s="175"/>
      <c r="M300" s="39"/>
      <c r="N300" s="41"/>
      <c r="O300" s="175">
        <v>4665</v>
      </c>
      <c r="P300" s="175"/>
      <c r="Q300" s="39"/>
      <c r="R300" s="41"/>
      <c r="S300" s="173" t="s">
        <v>1020</v>
      </c>
      <c r="T300" s="173"/>
      <c r="U300" s="164" t="s">
        <v>250</v>
      </c>
      <c r="V300" s="41"/>
      <c r="W300" s="175">
        <v>9293</v>
      </c>
      <c r="X300" s="175"/>
      <c r="Y300" s="39"/>
    </row>
    <row r="301" spans="1:25">
      <c r="A301" s="52"/>
      <c r="B301" s="163"/>
      <c r="C301" s="169"/>
      <c r="D301" s="169"/>
      <c r="E301" s="163"/>
      <c r="F301" s="41"/>
      <c r="G301" s="169"/>
      <c r="H301" s="169"/>
      <c r="I301" s="41"/>
      <c r="J301" s="41"/>
      <c r="K301" s="184"/>
      <c r="L301" s="184"/>
      <c r="M301" s="41"/>
      <c r="N301" s="41"/>
      <c r="O301" s="184"/>
      <c r="P301" s="184"/>
      <c r="Q301" s="41"/>
      <c r="R301" s="41"/>
      <c r="S301" s="169"/>
      <c r="T301" s="169"/>
      <c r="U301" s="163"/>
      <c r="V301" s="41"/>
      <c r="W301" s="184"/>
      <c r="X301" s="184"/>
      <c r="Y301" s="41"/>
    </row>
    <row r="302" spans="1:25">
      <c r="A302" s="52"/>
      <c r="B302" s="162" t="s">
        <v>981</v>
      </c>
      <c r="C302" s="166" t="s">
        <v>332</v>
      </c>
      <c r="D302" s="166"/>
      <c r="E302" s="30"/>
      <c r="F302" s="30"/>
      <c r="G302" s="167">
        <v>17388</v>
      </c>
      <c r="H302" s="167"/>
      <c r="I302" s="30"/>
      <c r="J302" s="30"/>
      <c r="K302" s="166">
        <v>327</v>
      </c>
      <c r="L302" s="166"/>
      <c r="M302" s="30"/>
      <c r="N302" s="30"/>
      <c r="O302" s="166" t="s">
        <v>1024</v>
      </c>
      <c r="P302" s="166"/>
      <c r="Q302" s="162" t="s">
        <v>250</v>
      </c>
      <c r="R302" s="30"/>
      <c r="S302" s="166" t="s">
        <v>332</v>
      </c>
      <c r="T302" s="166"/>
      <c r="U302" s="30"/>
      <c r="V302" s="30"/>
      <c r="W302" s="167">
        <v>17708</v>
      </c>
      <c r="X302" s="167"/>
      <c r="Y302" s="30"/>
    </row>
    <row r="303" spans="1:25">
      <c r="A303" s="52"/>
      <c r="B303" s="162"/>
      <c r="C303" s="166"/>
      <c r="D303" s="166"/>
      <c r="E303" s="30"/>
      <c r="F303" s="30"/>
      <c r="G303" s="167"/>
      <c r="H303" s="167"/>
      <c r="I303" s="30"/>
      <c r="J303" s="30"/>
      <c r="K303" s="166"/>
      <c r="L303" s="166"/>
      <c r="M303" s="30"/>
      <c r="N303" s="30"/>
      <c r="O303" s="166"/>
      <c r="P303" s="166"/>
      <c r="Q303" s="162"/>
      <c r="R303" s="30"/>
      <c r="S303" s="166"/>
      <c r="T303" s="166"/>
      <c r="U303" s="30"/>
      <c r="V303" s="30"/>
      <c r="W303" s="167"/>
      <c r="X303" s="167"/>
      <c r="Y303" s="30"/>
    </row>
    <row r="304" spans="1:25">
      <c r="A304" s="52"/>
      <c r="B304" s="163" t="s">
        <v>1025</v>
      </c>
      <c r="C304" s="169" t="s">
        <v>332</v>
      </c>
      <c r="D304" s="169"/>
      <c r="E304" s="41"/>
      <c r="F304" s="41"/>
      <c r="G304" s="169">
        <v>253</v>
      </c>
      <c r="H304" s="169"/>
      <c r="I304" s="41"/>
      <c r="J304" s="41"/>
      <c r="K304" s="169" t="s">
        <v>1026</v>
      </c>
      <c r="L304" s="169"/>
      <c r="M304" s="163" t="s">
        <v>250</v>
      </c>
      <c r="N304" s="41"/>
      <c r="O304" s="169" t="s">
        <v>332</v>
      </c>
      <c r="P304" s="169"/>
      <c r="Q304" s="41"/>
      <c r="R304" s="41"/>
      <c r="S304" s="169" t="s">
        <v>332</v>
      </c>
      <c r="T304" s="169"/>
      <c r="U304" s="41"/>
      <c r="V304" s="41"/>
      <c r="W304" s="169">
        <v>134</v>
      </c>
      <c r="X304" s="169"/>
      <c r="Y304" s="41"/>
    </row>
    <row r="305" spans="1:25" ht="15.75" thickBot="1">
      <c r="A305" s="52"/>
      <c r="B305" s="163"/>
      <c r="C305" s="174"/>
      <c r="D305" s="174"/>
      <c r="E305" s="70"/>
      <c r="F305" s="41"/>
      <c r="G305" s="174"/>
      <c r="H305" s="174"/>
      <c r="I305" s="70"/>
      <c r="J305" s="41"/>
      <c r="K305" s="174"/>
      <c r="L305" s="174"/>
      <c r="M305" s="172"/>
      <c r="N305" s="41"/>
      <c r="O305" s="174"/>
      <c r="P305" s="174"/>
      <c r="Q305" s="70"/>
      <c r="R305" s="41"/>
      <c r="S305" s="174"/>
      <c r="T305" s="174"/>
      <c r="U305" s="70"/>
      <c r="V305" s="41"/>
      <c r="W305" s="174"/>
      <c r="X305" s="174"/>
      <c r="Y305" s="70"/>
    </row>
    <row r="306" spans="1:25">
      <c r="A306" s="52"/>
      <c r="B306" s="162" t="s">
        <v>982</v>
      </c>
      <c r="C306" s="177" t="s">
        <v>1023</v>
      </c>
      <c r="D306" s="177"/>
      <c r="E306" s="179" t="s">
        <v>250</v>
      </c>
      <c r="F306" s="30"/>
      <c r="G306" s="177" t="s">
        <v>1027</v>
      </c>
      <c r="H306" s="177"/>
      <c r="I306" s="179" t="s">
        <v>250</v>
      </c>
      <c r="J306" s="30"/>
      <c r="K306" s="228">
        <v>15997</v>
      </c>
      <c r="L306" s="228"/>
      <c r="M306" s="31"/>
      <c r="N306" s="30"/>
      <c r="O306" s="228">
        <v>4672</v>
      </c>
      <c r="P306" s="228"/>
      <c r="Q306" s="31"/>
      <c r="R306" s="30"/>
      <c r="S306" s="177" t="s">
        <v>1020</v>
      </c>
      <c r="T306" s="177"/>
      <c r="U306" s="179" t="s">
        <v>250</v>
      </c>
      <c r="V306" s="30"/>
      <c r="W306" s="177" t="s">
        <v>737</v>
      </c>
      <c r="X306" s="177"/>
      <c r="Y306" s="179" t="s">
        <v>250</v>
      </c>
    </row>
    <row r="307" spans="1:25">
      <c r="A307" s="52"/>
      <c r="B307" s="162"/>
      <c r="C307" s="166"/>
      <c r="D307" s="166"/>
      <c r="E307" s="162"/>
      <c r="F307" s="30"/>
      <c r="G307" s="166"/>
      <c r="H307" s="166"/>
      <c r="I307" s="162"/>
      <c r="J307" s="30"/>
      <c r="K307" s="167"/>
      <c r="L307" s="167"/>
      <c r="M307" s="30"/>
      <c r="N307" s="30"/>
      <c r="O307" s="167"/>
      <c r="P307" s="167"/>
      <c r="Q307" s="30"/>
      <c r="R307" s="30"/>
      <c r="S307" s="166"/>
      <c r="T307" s="166"/>
      <c r="U307" s="162"/>
      <c r="V307" s="30"/>
      <c r="W307" s="166"/>
      <c r="X307" s="166"/>
      <c r="Y307" s="162"/>
    </row>
    <row r="308" spans="1:25">
      <c r="A308" s="52"/>
      <c r="B308" s="163" t="s">
        <v>984</v>
      </c>
      <c r="C308" s="169" t="s">
        <v>1028</v>
      </c>
      <c r="D308" s="169"/>
      <c r="E308" s="163" t="s">
        <v>250</v>
      </c>
      <c r="F308" s="41"/>
      <c r="G308" s="169" t="s">
        <v>1029</v>
      </c>
      <c r="H308" s="169"/>
      <c r="I308" s="163" t="s">
        <v>250</v>
      </c>
      <c r="J308" s="41"/>
      <c r="K308" s="184">
        <v>8710</v>
      </c>
      <c r="L308" s="184"/>
      <c r="M308" s="41"/>
      <c r="N308" s="41"/>
      <c r="O308" s="169">
        <v>553</v>
      </c>
      <c r="P308" s="169"/>
      <c r="Q308" s="41"/>
      <c r="R308" s="41"/>
      <c r="S308" s="169" t="s">
        <v>1030</v>
      </c>
      <c r="T308" s="169"/>
      <c r="U308" s="163" t="s">
        <v>250</v>
      </c>
      <c r="V308" s="41"/>
      <c r="W308" s="169" t="s">
        <v>755</v>
      </c>
      <c r="X308" s="169"/>
      <c r="Y308" s="163" t="s">
        <v>250</v>
      </c>
    </row>
    <row r="309" spans="1:25">
      <c r="A309" s="52"/>
      <c r="B309" s="163"/>
      <c r="C309" s="169"/>
      <c r="D309" s="169"/>
      <c r="E309" s="163"/>
      <c r="F309" s="41"/>
      <c r="G309" s="169"/>
      <c r="H309" s="169"/>
      <c r="I309" s="163"/>
      <c r="J309" s="41"/>
      <c r="K309" s="184"/>
      <c r="L309" s="184"/>
      <c r="M309" s="41"/>
      <c r="N309" s="41"/>
      <c r="O309" s="169"/>
      <c r="P309" s="169"/>
      <c r="Q309" s="41"/>
      <c r="R309" s="41"/>
      <c r="S309" s="169"/>
      <c r="T309" s="169"/>
      <c r="U309" s="163"/>
      <c r="V309" s="41"/>
      <c r="W309" s="169"/>
      <c r="X309" s="169"/>
      <c r="Y309" s="163"/>
    </row>
    <row r="310" spans="1:25">
      <c r="A310" s="52"/>
      <c r="B310" s="162" t="s">
        <v>987</v>
      </c>
      <c r="C310" s="166">
        <v>85</v>
      </c>
      <c r="D310" s="166"/>
      <c r="E310" s="30"/>
      <c r="F310" s="30"/>
      <c r="G310" s="167">
        <v>11004</v>
      </c>
      <c r="H310" s="167"/>
      <c r="I310" s="30"/>
      <c r="J310" s="30"/>
      <c r="K310" s="166">
        <v>687</v>
      </c>
      <c r="L310" s="166"/>
      <c r="M310" s="30"/>
      <c r="N310" s="30"/>
      <c r="O310" s="166" t="s">
        <v>332</v>
      </c>
      <c r="P310" s="166"/>
      <c r="Q310" s="30"/>
      <c r="R310" s="30"/>
      <c r="S310" s="166" t="s">
        <v>1031</v>
      </c>
      <c r="T310" s="166"/>
      <c r="U310" s="162" t="s">
        <v>250</v>
      </c>
      <c r="V310" s="30"/>
      <c r="W310" s="166" t="s">
        <v>332</v>
      </c>
      <c r="X310" s="166"/>
      <c r="Y310" s="30"/>
    </row>
    <row r="311" spans="1:25" ht="15.75" thickBot="1">
      <c r="A311" s="52"/>
      <c r="B311" s="162"/>
      <c r="C311" s="170"/>
      <c r="D311" s="170"/>
      <c r="E311" s="47"/>
      <c r="F311" s="30"/>
      <c r="G311" s="205"/>
      <c r="H311" s="205"/>
      <c r="I311" s="47"/>
      <c r="J311" s="30"/>
      <c r="K311" s="170"/>
      <c r="L311" s="170"/>
      <c r="M311" s="47"/>
      <c r="N311" s="30"/>
      <c r="O311" s="170"/>
      <c r="P311" s="170"/>
      <c r="Q311" s="47"/>
      <c r="R311" s="30"/>
      <c r="S311" s="170"/>
      <c r="T311" s="170"/>
      <c r="U311" s="171"/>
      <c r="V311" s="30"/>
      <c r="W311" s="170"/>
      <c r="X311" s="170"/>
      <c r="Y311" s="47"/>
    </row>
    <row r="312" spans="1:25">
      <c r="A312" s="52"/>
      <c r="B312" s="163" t="s">
        <v>1032</v>
      </c>
      <c r="C312" s="173" t="s">
        <v>879</v>
      </c>
      <c r="D312" s="173"/>
      <c r="E312" s="164" t="s">
        <v>250</v>
      </c>
      <c r="F312" s="41"/>
      <c r="G312" s="173">
        <v>85</v>
      </c>
      <c r="H312" s="173"/>
      <c r="I312" s="39"/>
      <c r="J312" s="41"/>
      <c r="K312" s="175">
        <v>7974</v>
      </c>
      <c r="L312" s="175"/>
      <c r="M312" s="39"/>
      <c r="N312" s="41"/>
      <c r="O312" s="175">
        <v>4119</v>
      </c>
      <c r="P312" s="175"/>
      <c r="Q312" s="39"/>
      <c r="R312" s="41"/>
      <c r="S312" s="173" t="s">
        <v>1033</v>
      </c>
      <c r="T312" s="173"/>
      <c r="U312" s="164" t="s">
        <v>250</v>
      </c>
      <c r="V312" s="41"/>
      <c r="W312" s="173" t="s">
        <v>879</v>
      </c>
      <c r="X312" s="173"/>
      <c r="Y312" s="164" t="s">
        <v>250</v>
      </c>
    </row>
    <row r="313" spans="1:25">
      <c r="A313" s="52"/>
      <c r="B313" s="163"/>
      <c r="C313" s="169"/>
      <c r="D313" s="169"/>
      <c r="E313" s="163"/>
      <c r="F313" s="41"/>
      <c r="G313" s="169"/>
      <c r="H313" s="169"/>
      <c r="I313" s="41"/>
      <c r="J313" s="41"/>
      <c r="K313" s="184"/>
      <c r="L313" s="184"/>
      <c r="M313" s="41"/>
      <c r="N313" s="41"/>
      <c r="O313" s="184"/>
      <c r="P313" s="184"/>
      <c r="Q313" s="41"/>
      <c r="R313" s="41"/>
      <c r="S313" s="169"/>
      <c r="T313" s="169"/>
      <c r="U313" s="163"/>
      <c r="V313" s="41"/>
      <c r="W313" s="169"/>
      <c r="X313" s="169"/>
      <c r="Y313" s="163"/>
    </row>
    <row r="314" spans="1:25">
      <c r="A314" s="52"/>
      <c r="B314" s="162" t="s">
        <v>1034</v>
      </c>
      <c r="C314" s="166" t="s">
        <v>439</v>
      </c>
      <c r="D314" s="166"/>
      <c r="E314" s="162" t="s">
        <v>250</v>
      </c>
      <c r="F314" s="30"/>
      <c r="G314" s="166" t="s">
        <v>439</v>
      </c>
      <c r="H314" s="166"/>
      <c r="I314" s="162" t="s">
        <v>250</v>
      </c>
      <c r="J314" s="30"/>
      <c r="K314" s="166" t="s">
        <v>332</v>
      </c>
      <c r="L314" s="166"/>
      <c r="M314" s="30"/>
      <c r="N314" s="30"/>
      <c r="O314" s="166" t="s">
        <v>332</v>
      </c>
      <c r="P314" s="166"/>
      <c r="Q314" s="30"/>
      <c r="R314" s="30"/>
      <c r="S314" s="167">
        <v>2370</v>
      </c>
      <c r="T314" s="167"/>
      <c r="U314" s="30"/>
      <c r="V314" s="30"/>
      <c r="W314" s="166" t="s">
        <v>332</v>
      </c>
      <c r="X314" s="166"/>
      <c r="Y314" s="30"/>
    </row>
    <row r="315" spans="1:25">
      <c r="A315" s="52"/>
      <c r="B315" s="162"/>
      <c r="C315" s="166"/>
      <c r="D315" s="166"/>
      <c r="E315" s="162"/>
      <c r="F315" s="30"/>
      <c r="G315" s="166"/>
      <c r="H315" s="166"/>
      <c r="I315" s="162"/>
      <c r="J315" s="30"/>
      <c r="K315" s="166"/>
      <c r="L315" s="166"/>
      <c r="M315" s="30"/>
      <c r="N315" s="30"/>
      <c r="O315" s="166"/>
      <c r="P315" s="166"/>
      <c r="Q315" s="30"/>
      <c r="R315" s="30"/>
      <c r="S315" s="167"/>
      <c r="T315" s="167"/>
      <c r="U315" s="30"/>
      <c r="V315" s="30"/>
      <c r="W315" s="166"/>
      <c r="X315" s="166"/>
      <c r="Y315" s="30"/>
    </row>
    <row r="316" spans="1:25">
      <c r="A316" s="52"/>
      <c r="B316" s="163" t="s">
        <v>992</v>
      </c>
      <c r="C316" s="41"/>
      <c r="D316" s="41"/>
      <c r="E316" s="41"/>
      <c r="F316" s="41"/>
      <c r="G316" s="41"/>
      <c r="H316" s="41"/>
      <c r="I316" s="41"/>
      <c r="J316" s="41"/>
      <c r="K316" s="41"/>
      <c r="L316" s="41"/>
      <c r="M316" s="41"/>
      <c r="N316" s="41"/>
      <c r="O316" s="41"/>
      <c r="P316" s="41"/>
      <c r="Q316" s="41"/>
      <c r="R316" s="41"/>
      <c r="S316" s="41"/>
      <c r="T316" s="41"/>
      <c r="U316" s="41"/>
      <c r="V316" s="41"/>
      <c r="W316" s="214"/>
      <c r="X316" s="214"/>
      <c r="Y316" s="41"/>
    </row>
    <row r="317" spans="1:25">
      <c r="A317" s="52"/>
      <c r="B317" s="163"/>
      <c r="C317" s="41"/>
      <c r="D317" s="41"/>
      <c r="E317" s="41"/>
      <c r="F317" s="41"/>
      <c r="G317" s="41"/>
      <c r="H317" s="41"/>
      <c r="I317" s="41"/>
      <c r="J317" s="41"/>
      <c r="K317" s="41"/>
      <c r="L317" s="41"/>
      <c r="M317" s="41"/>
      <c r="N317" s="41"/>
      <c r="O317" s="41"/>
      <c r="P317" s="41"/>
      <c r="Q317" s="41"/>
      <c r="R317" s="41"/>
      <c r="S317" s="41"/>
      <c r="T317" s="41"/>
      <c r="U317" s="41"/>
      <c r="V317" s="41"/>
      <c r="W317" s="214"/>
      <c r="X317" s="214"/>
      <c r="Y317" s="41"/>
    </row>
    <row r="318" spans="1:25">
      <c r="A318" s="52"/>
      <c r="B318" s="165" t="s">
        <v>993</v>
      </c>
      <c r="C318" s="166" t="s">
        <v>332</v>
      </c>
      <c r="D318" s="166"/>
      <c r="E318" s="30"/>
      <c r="F318" s="30"/>
      <c r="G318" s="166" t="s">
        <v>332</v>
      </c>
      <c r="H318" s="166"/>
      <c r="I318" s="30"/>
      <c r="J318" s="30"/>
      <c r="K318" s="166" t="s">
        <v>332</v>
      </c>
      <c r="L318" s="166"/>
      <c r="M318" s="30"/>
      <c r="N318" s="30"/>
      <c r="O318" s="166" t="s">
        <v>424</v>
      </c>
      <c r="P318" s="166"/>
      <c r="Q318" s="162" t="s">
        <v>250</v>
      </c>
      <c r="R318" s="30"/>
      <c r="S318" s="166" t="s">
        <v>332</v>
      </c>
      <c r="T318" s="166"/>
      <c r="U318" s="30"/>
      <c r="V318" s="30"/>
      <c r="W318" s="166" t="s">
        <v>424</v>
      </c>
      <c r="X318" s="166"/>
      <c r="Y318" s="162" t="s">
        <v>250</v>
      </c>
    </row>
    <row r="319" spans="1:25">
      <c r="A319" s="52"/>
      <c r="B319" s="165"/>
      <c r="C319" s="166"/>
      <c r="D319" s="166"/>
      <c r="E319" s="30"/>
      <c r="F319" s="30"/>
      <c r="G319" s="166"/>
      <c r="H319" s="166"/>
      <c r="I319" s="30"/>
      <c r="J319" s="30"/>
      <c r="K319" s="166"/>
      <c r="L319" s="166"/>
      <c r="M319" s="30"/>
      <c r="N319" s="30"/>
      <c r="O319" s="166"/>
      <c r="P319" s="166"/>
      <c r="Q319" s="162"/>
      <c r="R319" s="30"/>
      <c r="S319" s="166"/>
      <c r="T319" s="166"/>
      <c r="U319" s="30"/>
      <c r="V319" s="30"/>
      <c r="W319" s="166"/>
      <c r="X319" s="166"/>
      <c r="Y319" s="162"/>
    </row>
    <row r="320" spans="1:25">
      <c r="A320" s="52"/>
      <c r="B320" s="168" t="s">
        <v>1035</v>
      </c>
      <c r="C320" s="169" t="s">
        <v>332</v>
      </c>
      <c r="D320" s="169"/>
      <c r="E320" s="41"/>
      <c r="F320" s="41"/>
      <c r="G320" s="169" t="s">
        <v>332</v>
      </c>
      <c r="H320" s="169"/>
      <c r="I320" s="41"/>
      <c r="J320" s="41"/>
      <c r="K320" s="169" t="s">
        <v>332</v>
      </c>
      <c r="L320" s="169"/>
      <c r="M320" s="41"/>
      <c r="N320" s="41"/>
      <c r="O320" s="169" t="s">
        <v>436</v>
      </c>
      <c r="P320" s="169"/>
      <c r="Q320" s="163" t="s">
        <v>250</v>
      </c>
      <c r="R320" s="41"/>
      <c r="S320" s="169" t="s">
        <v>332</v>
      </c>
      <c r="T320" s="169"/>
      <c r="U320" s="41"/>
      <c r="V320" s="41"/>
      <c r="W320" s="169" t="s">
        <v>436</v>
      </c>
      <c r="X320" s="169"/>
      <c r="Y320" s="163" t="s">
        <v>250</v>
      </c>
    </row>
    <row r="321" spans="1:25" ht="15.75" thickBot="1">
      <c r="A321" s="52"/>
      <c r="B321" s="168"/>
      <c r="C321" s="174"/>
      <c r="D321" s="174"/>
      <c r="E321" s="70"/>
      <c r="F321" s="41"/>
      <c r="G321" s="174"/>
      <c r="H321" s="174"/>
      <c r="I321" s="70"/>
      <c r="J321" s="41"/>
      <c r="K321" s="174"/>
      <c r="L321" s="174"/>
      <c r="M321" s="70"/>
      <c r="N321" s="41"/>
      <c r="O321" s="174"/>
      <c r="P321" s="174"/>
      <c r="Q321" s="172"/>
      <c r="R321" s="41"/>
      <c r="S321" s="174"/>
      <c r="T321" s="174"/>
      <c r="U321" s="70"/>
      <c r="V321" s="41"/>
      <c r="W321" s="174"/>
      <c r="X321" s="174"/>
      <c r="Y321" s="172"/>
    </row>
    <row r="322" spans="1:25">
      <c r="A322" s="52"/>
      <c r="B322" s="162" t="s">
        <v>995</v>
      </c>
      <c r="C322" s="177" t="s">
        <v>332</v>
      </c>
      <c r="D322" s="177"/>
      <c r="E322" s="31"/>
      <c r="F322" s="30"/>
      <c r="G322" s="177" t="s">
        <v>332</v>
      </c>
      <c r="H322" s="177"/>
      <c r="I322" s="31"/>
      <c r="J322" s="30"/>
      <c r="K322" s="177" t="s">
        <v>332</v>
      </c>
      <c r="L322" s="177"/>
      <c r="M322" s="31"/>
      <c r="N322" s="30"/>
      <c r="O322" s="177" t="s">
        <v>439</v>
      </c>
      <c r="P322" s="177"/>
      <c r="Q322" s="179" t="s">
        <v>250</v>
      </c>
      <c r="R322" s="30"/>
      <c r="S322" s="177" t="s">
        <v>332</v>
      </c>
      <c r="T322" s="177"/>
      <c r="U322" s="31"/>
      <c r="V322" s="30"/>
      <c r="W322" s="177" t="s">
        <v>439</v>
      </c>
      <c r="X322" s="177"/>
      <c r="Y322" s="179" t="s">
        <v>250</v>
      </c>
    </row>
    <row r="323" spans="1:25" ht="15.75" thickBot="1">
      <c r="A323" s="52"/>
      <c r="B323" s="162"/>
      <c r="C323" s="170"/>
      <c r="D323" s="170"/>
      <c r="E323" s="47"/>
      <c r="F323" s="30"/>
      <c r="G323" s="170"/>
      <c r="H323" s="170"/>
      <c r="I323" s="47"/>
      <c r="J323" s="30"/>
      <c r="K323" s="170"/>
      <c r="L323" s="170"/>
      <c r="M323" s="47"/>
      <c r="N323" s="30"/>
      <c r="O323" s="170"/>
      <c r="P323" s="170"/>
      <c r="Q323" s="171"/>
      <c r="R323" s="30"/>
      <c r="S323" s="170"/>
      <c r="T323" s="170"/>
      <c r="U323" s="47"/>
      <c r="V323" s="30"/>
      <c r="W323" s="170"/>
      <c r="X323" s="170"/>
      <c r="Y323" s="171"/>
    </row>
    <row r="324" spans="1:25">
      <c r="A324" s="52"/>
      <c r="B324" s="163" t="s">
        <v>1036</v>
      </c>
      <c r="C324" s="164" t="s">
        <v>218</v>
      </c>
      <c r="D324" s="173" t="s">
        <v>1037</v>
      </c>
      <c r="E324" s="164" t="s">
        <v>250</v>
      </c>
      <c r="F324" s="41"/>
      <c r="G324" s="164" t="s">
        <v>218</v>
      </c>
      <c r="H324" s="173" t="s">
        <v>1038</v>
      </c>
      <c r="I324" s="164" t="s">
        <v>250</v>
      </c>
      <c r="J324" s="41"/>
      <c r="K324" s="164" t="s">
        <v>218</v>
      </c>
      <c r="L324" s="175">
        <v>7974</v>
      </c>
      <c r="M324" s="39"/>
      <c r="N324" s="41"/>
      <c r="O324" s="164" t="s">
        <v>218</v>
      </c>
      <c r="P324" s="175">
        <v>2934</v>
      </c>
      <c r="Q324" s="39"/>
      <c r="R324" s="41"/>
      <c r="S324" s="164" t="s">
        <v>218</v>
      </c>
      <c r="T324" s="173" t="s">
        <v>1039</v>
      </c>
      <c r="U324" s="164" t="s">
        <v>250</v>
      </c>
      <c r="V324" s="41"/>
      <c r="W324" s="164" t="s">
        <v>218</v>
      </c>
      <c r="X324" s="173" t="s">
        <v>1037</v>
      </c>
      <c r="Y324" s="164" t="s">
        <v>250</v>
      </c>
    </row>
    <row r="325" spans="1:25" ht="15.75" thickBot="1">
      <c r="A325" s="52"/>
      <c r="B325" s="163"/>
      <c r="C325" s="182"/>
      <c r="D325" s="183"/>
      <c r="E325" s="182"/>
      <c r="F325" s="41"/>
      <c r="G325" s="182"/>
      <c r="H325" s="183"/>
      <c r="I325" s="182"/>
      <c r="J325" s="41"/>
      <c r="K325" s="182"/>
      <c r="L325" s="185"/>
      <c r="M325" s="50"/>
      <c r="N325" s="41"/>
      <c r="O325" s="182"/>
      <c r="P325" s="185"/>
      <c r="Q325" s="50"/>
      <c r="R325" s="41"/>
      <c r="S325" s="182"/>
      <c r="T325" s="183"/>
      <c r="U325" s="182"/>
      <c r="V325" s="41"/>
      <c r="W325" s="182"/>
      <c r="X325" s="183"/>
      <c r="Y325" s="182"/>
    </row>
    <row r="326" spans="1:25" ht="15.75" thickTop="1">
      <c r="A326" s="52" t="s">
        <v>1185</v>
      </c>
      <c r="B326" s="51" t="s">
        <v>6</v>
      </c>
      <c r="C326" s="51"/>
      <c r="D326" s="51"/>
      <c r="E326" s="51"/>
      <c r="F326" s="51"/>
      <c r="G326" s="51"/>
      <c r="H326" s="51"/>
      <c r="I326" s="51"/>
      <c r="J326" s="51"/>
      <c r="K326" s="51"/>
      <c r="L326" s="51"/>
      <c r="M326" s="51"/>
      <c r="N326" s="51"/>
      <c r="O326" s="51"/>
      <c r="P326" s="51"/>
      <c r="Q326" s="51"/>
      <c r="R326" s="51"/>
      <c r="S326" s="51"/>
      <c r="T326" s="51"/>
      <c r="U326" s="51"/>
      <c r="V326" s="51"/>
      <c r="W326" s="51"/>
      <c r="X326" s="51"/>
      <c r="Y326" s="51"/>
    </row>
    <row r="327" spans="1:25">
      <c r="A327" s="52"/>
      <c r="B327" s="25"/>
      <c r="C327" s="25"/>
      <c r="D327" s="25"/>
      <c r="E327" s="25"/>
      <c r="F327" s="25"/>
      <c r="G327" s="25"/>
      <c r="H327" s="25"/>
      <c r="I327" s="25"/>
      <c r="J327" s="25"/>
      <c r="K327" s="25"/>
      <c r="L327" s="25"/>
      <c r="M327" s="25"/>
      <c r="N327" s="25"/>
      <c r="O327" s="25"/>
      <c r="P327" s="25"/>
      <c r="Q327" s="25"/>
      <c r="R327" s="25"/>
      <c r="S327" s="25"/>
      <c r="T327" s="25"/>
      <c r="U327" s="25"/>
    </row>
    <row r="328" spans="1:25">
      <c r="A328" s="52"/>
      <c r="B328" s="15"/>
      <c r="C328" s="15"/>
      <c r="D328" s="15"/>
      <c r="E328" s="15"/>
      <c r="F328" s="15"/>
      <c r="G328" s="15"/>
      <c r="H328" s="15"/>
      <c r="I328" s="15"/>
      <c r="J328" s="15"/>
      <c r="K328" s="15"/>
      <c r="L328" s="15"/>
      <c r="M328" s="15"/>
      <c r="N328" s="15"/>
      <c r="O328" s="15"/>
      <c r="P328" s="15"/>
      <c r="Q328" s="15"/>
      <c r="R328" s="15"/>
      <c r="S328" s="15"/>
      <c r="T328" s="15"/>
      <c r="U328" s="15"/>
    </row>
    <row r="329" spans="1:25">
      <c r="A329" s="52"/>
      <c r="B329" s="30"/>
      <c r="C329" s="119" t="s">
        <v>924</v>
      </c>
      <c r="D329" s="119"/>
      <c r="E329" s="119"/>
      <c r="F329" s="30"/>
      <c r="G329" s="119" t="s">
        <v>925</v>
      </c>
      <c r="H329" s="119"/>
      <c r="I329" s="119"/>
      <c r="J329" s="30"/>
      <c r="K329" s="119" t="s">
        <v>926</v>
      </c>
      <c r="L329" s="119"/>
      <c r="M329" s="119"/>
      <c r="N329" s="30"/>
      <c r="O329" s="119" t="s">
        <v>928</v>
      </c>
      <c r="P329" s="119"/>
      <c r="Q329" s="119"/>
      <c r="R329" s="30"/>
      <c r="S329" s="119" t="s">
        <v>931</v>
      </c>
      <c r="T329" s="119"/>
      <c r="U329" s="119"/>
    </row>
    <row r="330" spans="1:25" ht="15.75" thickBot="1">
      <c r="A330" s="52"/>
      <c r="B330" s="30"/>
      <c r="C330" s="266"/>
      <c r="D330" s="266"/>
      <c r="E330" s="266"/>
      <c r="F330" s="30"/>
      <c r="G330" s="266"/>
      <c r="H330" s="266"/>
      <c r="I330" s="266"/>
      <c r="J330" s="30"/>
      <c r="K330" s="266" t="s">
        <v>927</v>
      </c>
      <c r="L330" s="266"/>
      <c r="M330" s="266"/>
      <c r="N330" s="30"/>
      <c r="O330" s="266" t="s">
        <v>927</v>
      </c>
      <c r="P330" s="266"/>
      <c r="Q330" s="266"/>
      <c r="R330" s="30"/>
      <c r="S330" s="266" t="s">
        <v>106</v>
      </c>
      <c r="T330" s="266"/>
      <c r="U330" s="266"/>
    </row>
    <row r="331" spans="1:25" ht="15.75" thickTop="1">
      <c r="A331" s="52"/>
      <c r="B331" s="202" t="s">
        <v>134</v>
      </c>
      <c r="C331" s="231"/>
      <c r="D331" s="231"/>
      <c r="E331" s="231"/>
      <c r="F331" s="22"/>
      <c r="G331" s="231"/>
      <c r="H331" s="231"/>
      <c r="I331" s="231"/>
      <c r="J331" s="22"/>
      <c r="K331" s="231"/>
      <c r="L331" s="231"/>
      <c r="M331" s="231"/>
      <c r="N331" s="22"/>
      <c r="O331" s="231"/>
      <c r="P331" s="231"/>
      <c r="Q331" s="231"/>
      <c r="R331" s="22"/>
      <c r="S331" s="231"/>
      <c r="T331" s="231"/>
      <c r="U331" s="231"/>
    </row>
    <row r="332" spans="1:25">
      <c r="A332" s="52"/>
      <c r="B332" s="268" t="s">
        <v>1041</v>
      </c>
      <c r="C332" s="162" t="s">
        <v>218</v>
      </c>
      <c r="D332" s="166" t="s">
        <v>332</v>
      </c>
      <c r="E332" s="30"/>
      <c r="F332" s="30"/>
      <c r="G332" s="162" t="s">
        <v>218</v>
      </c>
      <c r="H332" s="166" t="s">
        <v>332</v>
      </c>
      <c r="I332" s="30"/>
      <c r="J332" s="30"/>
      <c r="K332" s="162" t="s">
        <v>218</v>
      </c>
      <c r="L332" s="167">
        <v>38919</v>
      </c>
      <c r="M332" s="30"/>
      <c r="N332" s="30"/>
      <c r="O332" s="162" t="s">
        <v>218</v>
      </c>
      <c r="P332" s="166" t="s">
        <v>1042</v>
      </c>
      <c r="Q332" s="162" t="s">
        <v>250</v>
      </c>
      <c r="R332" s="30"/>
      <c r="S332" s="162" t="s">
        <v>218</v>
      </c>
      <c r="T332" s="167">
        <v>38165</v>
      </c>
      <c r="U332" s="30"/>
    </row>
    <row r="333" spans="1:25" ht="15.75" thickBot="1">
      <c r="A333" s="52"/>
      <c r="B333" s="268"/>
      <c r="C333" s="171"/>
      <c r="D333" s="170"/>
      <c r="E333" s="47"/>
      <c r="F333" s="30"/>
      <c r="G333" s="171"/>
      <c r="H333" s="170"/>
      <c r="I333" s="47"/>
      <c r="J333" s="30"/>
      <c r="K333" s="171"/>
      <c r="L333" s="205"/>
      <c r="M333" s="47"/>
      <c r="N333" s="30"/>
      <c r="O333" s="171"/>
      <c r="P333" s="170"/>
      <c r="Q333" s="171"/>
      <c r="R333" s="30"/>
      <c r="S333" s="171"/>
      <c r="T333" s="205"/>
      <c r="U333" s="47"/>
    </row>
    <row r="334" spans="1:25">
      <c r="A334" s="52"/>
      <c r="B334" s="204" t="s">
        <v>153</v>
      </c>
      <c r="C334" s="173"/>
      <c r="D334" s="173"/>
      <c r="E334" s="39"/>
      <c r="F334" s="41"/>
      <c r="G334" s="173"/>
      <c r="H334" s="173"/>
      <c r="I334" s="39"/>
      <c r="J334" s="41"/>
      <c r="K334" s="173"/>
      <c r="L334" s="173"/>
      <c r="M334" s="39"/>
      <c r="N334" s="41"/>
      <c r="O334" s="173"/>
      <c r="P334" s="173"/>
      <c r="Q334" s="39"/>
      <c r="R334" s="41"/>
      <c r="S334" s="173"/>
      <c r="T334" s="173"/>
      <c r="U334" s="39"/>
    </row>
    <row r="335" spans="1:25">
      <c r="A335" s="52"/>
      <c r="B335" s="204"/>
      <c r="C335" s="169"/>
      <c r="D335" s="169"/>
      <c r="E335" s="41"/>
      <c r="F335" s="41"/>
      <c r="G335" s="169"/>
      <c r="H335" s="169"/>
      <c r="I335" s="41"/>
      <c r="J335" s="41"/>
      <c r="K335" s="169"/>
      <c r="L335" s="169"/>
      <c r="M335" s="41"/>
      <c r="N335" s="41"/>
      <c r="O335" s="169"/>
      <c r="P335" s="169"/>
      <c r="Q335" s="41"/>
      <c r="R335" s="41"/>
      <c r="S335" s="169"/>
      <c r="T335" s="169"/>
      <c r="U335" s="41"/>
    </row>
    <row r="336" spans="1:25">
      <c r="A336" s="52"/>
      <c r="B336" s="165" t="s">
        <v>154</v>
      </c>
      <c r="C336" s="166" t="s">
        <v>332</v>
      </c>
      <c r="D336" s="166"/>
      <c r="E336" s="30"/>
      <c r="F336" s="30"/>
      <c r="G336" s="166" t="s">
        <v>332</v>
      </c>
      <c r="H336" s="166"/>
      <c r="I336" s="30"/>
      <c r="J336" s="30"/>
      <c r="K336" s="166" t="s">
        <v>1043</v>
      </c>
      <c r="L336" s="166"/>
      <c r="M336" s="162" t="s">
        <v>250</v>
      </c>
      <c r="N336" s="30"/>
      <c r="O336" s="166" t="s">
        <v>1044</v>
      </c>
      <c r="P336" s="166"/>
      <c r="Q336" s="162" t="s">
        <v>250</v>
      </c>
      <c r="R336" s="30"/>
      <c r="S336" s="166" t="s">
        <v>1045</v>
      </c>
      <c r="T336" s="166"/>
      <c r="U336" s="162" t="s">
        <v>250</v>
      </c>
    </row>
    <row r="337" spans="1:21">
      <c r="A337" s="52"/>
      <c r="B337" s="165"/>
      <c r="C337" s="166"/>
      <c r="D337" s="166"/>
      <c r="E337" s="30"/>
      <c r="F337" s="30"/>
      <c r="G337" s="166"/>
      <c r="H337" s="166"/>
      <c r="I337" s="30"/>
      <c r="J337" s="30"/>
      <c r="K337" s="166"/>
      <c r="L337" s="166"/>
      <c r="M337" s="162"/>
      <c r="N337" s="30"/>
      <c r="O337" s="166"/>
      <c r="P337" s="166"/>
      <c r="Q337" s="162"/>
      <c r="R337" s="30"/>
      <c r="S337" s="166"/>
      <c r="T337" s="166"/>
      <c r="U337" s="162"/>
    </row>
    <row r="338" spans="1:21">
      <c r="A338" s="52"/>
      <c r="B338" s="168" t="s">
        <v>1046</v>
      </c>
      <c r="C338" s="169" t="s">
        <v>332</v>
      </c>
      <c r="D338" s="169"/>
      <c r="E338" s="41"/>
      <c r="F338" s="41"/>
      <c r="G338" s="169" t="s">
        <v>332</v>
      </c>
      <c r="H338" s="169"/>
      <c r="I338" s="41"/>
      <c r="J338" s="41"/>
      <c r="K338" s="169" t="s">
        <v>1047</v>
      </c>
      <c r="L338" s="169"/>
      <c r="M338" s="163" t="s">
        <v>250</v>
      </c>
      <c r="N338" s="41"/>
      <c r="O338" s="169" t="s">
        <v>1048</v>
      </c>
      <c r="P338" s="169"/>
      <c r="Q338" s="163" t="s">
        <v>250</v>
      </c>
      <c r="R338" s="41"/>
      <c r="S338" s="169" t="s">
        <v>1049</v>
      </c>
      <c r="T338" s="169"/>
      <c r="U338" s="163" t="s">
        <v>250</v>
      </c>
    </row>
    <row r="339" spans="1:21" ht="15.75" thickBot="1">
      <c r="A339" s="52"/>
      <c r="B339" s="168"/>
      <c r="C339" s="174"/>
      <c r="D339" s="174"/>
      <c r="E339" s="70"/>
      <c r="F339" s="41"/>
      <c r="G339" s="174"/>
      <c r="H339" s="174"/>
      <c r="I339" s="70"/>
      <c r="J339" s="41"/>
      <c r="K339" s="174"/>
      <c r="L339" s="174"/>
      <c r="M339" s="172"/>
      <c r="N339" s="41"/>
      <c r="O339" s="174"/>
      <c r="P339" s="174"/>
      <c r="Q339" s="172"/>
      <c r="R339" s="41"/>
      <c r="S339" s="174"/>
      <c r="T339" s="174"/>
      <c r="U339" s="172"/>
    </row>
    <row r="340" spans="1:21">
      <c r="A340" s="52"/>
      <c r="B340" s="268" t="s">
        <v>157</v>
      </c>
      <c r="C340" s="177" t="s">
        <v>332</v>
      </c>
      <c r="D340" s="177"/>
      <c r="E340" s="31"/>
      <c r="F340" s="30"/>
      <c r="G340" s="177" t="s">
        <v>332</v>
      </c>
      <c r="H340" s="177"/>
      <c r="I340" s="31"/>
      <c r="J340" s="30"/>
      <c r="K340" s="177" t="s">
        <v>1050</v>
      </c>
      <c r="L340" s="177"/>
      <c r="M340" s="179" t="s">
        <v>250</v>
      </c>
      <c r="N340" s="30"/>
      <c r="O340" s="177" t="s">
        <v>1051</v>
      </c>
      <c r="P340" s="177"/>
      <c r="Q340" s="179" t="s">
        <v>250</v>
      </c>
      <c r="R340" s="30"/>
      <c r="S340" s="177" t="s">
        <v>1052</v>
      </c>
      <c r="T340" s="177"/>
      <c r="U340" s="179" t="s">
        <v>250</v>
      </c>
    </row>
    <row r="341" spans="1:21" ht="15.75" thickBot="1">
      <c r="A341" s="52"/>
      <c r="B341" s="268"/>
      <c r="C341" s="170"/>
      <c r="D341" s="170"/>
      <c r="E341" s="47"/>
      <c r="F341" s="30"/>
      <c r="G341" s="170"/>
      <c r="H341" s="170"/>
      <c r="I341" s="47"/>
      <c r="J341" s="30"/>
      <c r="K341" s="170"/>
      <c r="L341" s="170"/>
      <c r="M341" s="171"/>
      <c r="N341" s="30"/>
      <c r="O341" s="170"/>
      <c r="P341" s="170"/>
      <c r="Q341" s="171"/>
      <c r="R341" s="30"/>
      <c r="S341" s="170"/>
      <c r="T341" s="170"/>
      <c r="U341" s="171"/>
    </row>
    <row r="342" spans="1:21">
      <c r="A342" s="52"/>
      <c r="B342" s="204" t="s">
        <v>158</v>
      </c>
      <c r="C342" s="173"/>
      <c r="D342" s="173"/>
      <c r="E342" s="39"/>
      <c r="F342" s="41"/>
      <c r="G342" s="173"/>
      <c r="H342" s="173"/>
      <c r="I342" s="39"/>
      <c r="J342" s="41"/>
      <c r="K342" s="173"/>
      <c r="L342" s="173"/>
      <c r="M342" s="39"/>
      <c r="N342" s="41"/>
      <c r="O342" s="173"/>
      <c r="P342" s="173"/>
      <c r="Q342" s="39"/>
      <c r="R342" s="41"/>
      <c r="S342" s="173"/>
      <c r="T342" s="173"/>
      <c r="U342" s="39"/>
    </row>
    <row r="343" spans="1:21">
      <c r="A343" s="52"/>
      <c r="B343" s="204"/>
      <c r="C343" s="169"/>
      <c r="D343" s="169"/>
      <c r="E343" s="41"/>
      <c r="F343" s="41"/>
      <c r="G343" s="169"/>
      <c r="H343" s="169"/>
      <c r="I343" s="41"/>
      <c r="J343" s="41"/>
      <c r="K343" s="169"/>
      <c r="L343" s="169"/>
      <c r="M343" s="41"/>
      <c r="N343" s="41"/>
      <c r="O343" s="169"/>
      <c r="P343" s="169"/>
      <c r="Q343" s="41"/>
      <c r="R343" s="41"/>
      <c r="S343" s="169"/>
      <c r="T343" s="169"/>
      <c r="U343" s="41"/>
    </row>
    <row r="344" spans="1:21">
      <c r="A344" s="52"/>
      <c r="B344" s="165" t="s">
        <v>1053</v>
      </c>
      <c r="C344" s="166" t="s">
        <v>332</v>
      </c>
      <c r="D344" s="166"/>
      <c r="E344" s="30"/>
      <c r="F344" s="30"/>
      <c r="G344" s="166" t="s">
        <v>1054</v>
      </c>
      <c r="H344" s="166"/>
      <c r="I344" s="162" t="s">
        <v>250</v>
      </c>
      <c r="J344" s="30"/>
      <c r="K344" s="166" t="s">
        <v>332</v>
      </c>
      <c r="L344" s="166"/>
      <c r="M344" s="30"/>
      <c r="N344" s="30"/>
      <c r="O344" s="166" t="s">
        <v>332</v>
      </c>
      <c r="P344" s="166"/>
      <c r="Q344" s="30"/>
      <c r="R344" s="30"/>
      <c r="S344" s="166" t="s">
        <v>1054</v>
      </c>
      <c r="T344" s="166"/>
      <c r="U344" s="162" t="s">
        <v>250</v>
      </c>
    </row>
    <row r="345" spans="1:21">
      <c r="A345" s="52"/>
      <c r="B345" s="165"/>
      <c r="C345" s="166"/>
      <c r="D345" s="166"/>
      <c r="E345" s="30"/>
      <c r="F345" s="30"/>
      <c r="G345" s="166"/>
      <c r="H345" s="166"/>
      <c r="I345" s="162"/>
      <c r="J345" s="30"/>
      <c r="K345" s="166"/>
      <c r="L345" s="166"/>
      <c r="M345" s="30"/>
      <c r="N345" s="30"/>
      <c r="O345" s="166"/>
      <c r="P345" s="166"/>
      <c r="Q345" s="30"/>
      <c r="R345" s="30"/>
      <c r="S345" s="166"/>
      <c r="T345" s="166"/>
      <c r="U345" s="162"/>
    </row>
    <row r="346" spans="1:21">
      <c r="A346" s="52"/>
      <c r="B346" s="168" t="s">
        <v>1055</v>
      </c>
      <c r="C346" s="169" t="s">
        <v>332</v>
      </c>
      <c r="D346" s="169"/>
      <c r="E346" s="41"/>
      <c r="F346" s="41"/>
      <c r="G346" s="184">
        <v>19181</v>
      </c>
      <c r="H346" s="184"/>
      <c r="I346" s="41"/>
      <c r="J346" s="41"/>
      <c r="K346" s="169" t="s">
        <v>332</v>
      </c>
      <c r="L346" s="169"/>
      <c r="M346" s="41"/>
      <c r="N346" s="41"/>
      <c r="O346" s="169" t="s">
        <v>1056</v>
      </c>
      <c r="P346" s="169"/>
      <c r="Q346" s="163" t="s">
        <v>250</v>
      </c>
      <c r="R346" s="41"/>
      <c r="S346" s="169" t="s">
        <v>332</v>
      </c>
      <c r="T346" s="169"/>
      <c r="U346" s="41"/>
    </row>
    <row r="347" spans="1:21">
      <c r="A347" s="52"/>
      <c r="B347" s="168"/>
      <c r="C347" s="169"/>
      <c r="D347" s="169"/>
      <c r="E347" s="41"/>
      <c r="F347" s="41"/>
      <c r="G347" s="184"/>
      <c r="H347" s="184"/>
      <c r="I347" s="41"/>
      <c r="J347" s="41"/>
      <c r="K347" s="169"/>
      <c r="L347" s="169"/>
      <c r="M347" s="41"/>
      <c r="N347" s="41"/>
      <c r="O347" s="169"/>
      <c r="P347" s="169"/>
      <c r="Q347" s="163"/>
      <c r="R347" s="41"/>
      <c r="S347" s="169"/>
      <c r="T347" s="169"/>
      <c r="U347" s="41"/>
    </row>
    <row r="348" spans="1:21">
      <c r="A348" s="52"/>
      <c r="B348" s="165" t="s">
        <v>1057</v>
      </c>
      <c r="C348" s="166" t="s">
        <v>332</v>
      </c>
      <c r="D348" s="166"/>
      <c r="E348" s="30"/>
      <c r="F348" s="30"/>
      <c r="G348" s="166" t="s">
        <v>1058</v>
      </c>
      <c r="H348" s="166"/>
      <c r="I348" s="162" t="s">
        <v>250</v>
      </c>
      <c r="J348" s="30"/>
      <c r="K348" s="166" t="s">
        <v>1054</v>
      </c>
      <c r="L348" s="166"/>
      <c r="M348" s="162" t="s">
        <v>250</v>
      </c>
      <c r="N348" s="30"/>
      <c r="O348" s="167">
        <v>19181</v>
      </c>
      <c r="P348" s="167"/>
      <c r="Q348" s="30"/>
      <c r="R348" s="30"/>
      <c r="S348" s="166" t="s">
        <v>332</v>
      </c>
      <c r="T348" s="166"/>
      <c r="U348" s="30"/>
    </row>
    <row r="349" spans="1:21" ht="15.75" thickBot="1">
      <c r="A349" s="52"/>
      <c r="B349" s="165"/>
      <c r="C349" s="170"/>
      <c r="D349" s="170"/>
      <c r="E349" s="47"/>
      <c r="F349" s="30"/>
      <c r="G349" s="170"/>
      <c r="H349" s="170"/>
      <c r="I349" s="171"/>
      <c r="J349" s="30"/>
      <c r="K349" s="170"/>
      <c r="L349" s="170"/>
      <c r="M349" s="171"/>
      <c r="N349" s="30"/>
      <c r="O349" s="205"/>
      <c r="P349" s="205"/>
      <c r="Q349" s="47"/>
      <c r="R349" s="30"/>
      <c r="S349" s="170"/>
      <c r="T349" s="170"/>
      <c r="U349" s="47"/>
    </row>
    <row r="350" spans="1:21">
      <c r="A350" s="52"/>
      <c r="B350" s="267" t="s">
        <v>1059</v>
      </c>
      <c r="C350" s="173" t="s">
        <v>332</v>
      </c>
      <c r="D350" s="173"/>
      <c r="E350" s="39"/>
      <c r="F350" s="41"/>
      <c r="G350" s="173" t="s">
        <v>332</v>
      </c>
      <c r="H350" s="173"/>
      <c r="I350" s="39"/>
      <c r="J350" s="41"/>
      <c r="K350" s="173" t="s">
        <v>1054</v>
      </c>
      <c r="L350" s="173"/>
      <c r="M350" s="164" t="s">
        <v>250</v>
      </c>
      <c r="N350" s="41"/>
      <c r="O350" s="173" t="s">
        <v>332</v>
      </c>
      <c r="P350" s="173"/>
      <c r="Q350" s="39"/>
      <c r="R350" s="41"/>
      <c r="S350" s="173" t="s">
        <v>1054</v>
      </c>
      <c r="T350" s="173"/>
      <c r="U350" s="164" t="s">
        <v>250</v>
      </c>
    </row>
    <row r="351" spans="1:21" ht="15.75" thickBot="1">
      <c r="A351" s="52"/>
      <c r="B351" s="267"/>
      <c r="C351" s="174"/>
      <c r="D351" s="174"/>
      <c r="E351" s="70"/>
      <c r="F351" s="41"/>
      <c r="G351" s="174"/>
      <c r="H351" s="174"/>
      <c r="I351" s="70"/>
      <c r="J351" s="41"/>
      <c r="K351" s="174"/>
      <c r="L351" s="174"/>
      <c r="M351" s="172"/>
      <c r="N351" s="41"/>
      <c r="O351" s="174"/>
      <c r="P351" s="174"/>
      <c r="Q351" s="70"/>
      <c r="R351" s="41"/>
      <c r="S351" s="174"/>
      <c r="T351" s="174"/>
      <c r="U351" s="172"/>
    </row>
    <row r="352" spans="1:21">
      <c r="A352" s="52"/>
      <c r="B352" s="216" t="s">
        <v>169</v>
      </c>
      <c r="C352" s="177" t="s">
        <v>332</v>
      </c>
      <c r="D352" s="177"/>
      <c r="E352" s="31"/>
      <c r="F352" s="30"/>
      <c r="G352" s="177" t="s">
        <v>332</v>
      </c>
      <c r="H352" s="177"/>
      <c r="I352" s="31"/>
      <c r="J352" s="30"/>
      <c r="K352" s="228">
        <v>27345</v>
      </c>
      <c r="L352" s="228"/>
      <c r="M352" s="31"/>
      <c r="N352" s="30"/>
      <c r="O352" s="177" t="s">
        <v>1060</v>
      </c>
      <c r="P352" s="177"/>
      <c r="Q352" s="179" t="s">
        <v>250</v>
      </c>
      <c r="R352" s="30"/>
      <c r="S352" s="228">
        <v>24045</v>
      </c>
      <c r="T352" s="228"/>
      <c r="U352" s="31"/>
    </row>
    <row r="353" spans="1:25">
      <c r="A353" s="52"/>
      <c r="B353" s="216"/>
      <c r="C353" s="166"/>
      <c r="D353" s="166"/>
      <c r="E353" s="30"/>
      <c r="F353" s="30"/>
      <c r="G353" s="166"/>
      <c r="H353" s="166"/>
      <c r="I353" s="30"/>
      <c r="J353" s="30"/>
      <c r="K353" s="167"/>
      <c r="L353" s="167"/>
      <c r="M353" s="30"/>
      <c r="N353" s="30"/>
      <c r="O353" s="166"/>
      <c r="P353" s="166"/>
      <c r="Q353" s="162"/>
      <c r="R353" s="30"/>
      <c r="S353" s="167"/>
      <c r="T353" s="167"/>
      <c r="U353" s="30"/>
    </row>
    <row r="354" spans="1:25">
      <c r="A354" s="52"/>
      <c r="B354" s="163" t="s">
        <v>1061</v>
      </c>
      <c r="C354" s="169" t="s">
        <v>332</v>
      </c>
      <c r="D354" s="169"/>
      <c r="E354" s="41"/>
      <c r="F354" s="41"/>
      <c r="G354" s="169" t="s">
        <v>332</v>
      </c>
      <c r="H354" s="169"/>
      <c r="I354" s="41"/>
      <c r="J354" s="41"/>
      <c r="K354" s="184">
        <v>34042</v>
      </c>
      <c r="L354" s="184"/>
      <c r="M354" s="41"/>
      <c r="N354" s="41"/>
      <c r="O354" s="184">
        <v>8964</v>
      </c>
      <c r="P354" s="184"/>
      <c r="Q354" s="41"/>
      <c r="R354" s="41"/>
      <c r="S354" s="184">
        <v>43006</v>
      </c>
      <c r="T354" s="184"/>
      <c r="U354" s="41"/>
    </row>
    <row r="355" spans="1:25" ht="15.75" thickBot="1">
      <c r="A355" s="52"/>
      <c r="B355" s="163"/>
      <c r="C355" s="174"/>
      <c r="D355" s="174"/>
      <c r="E355" s="70"/>
      <c r="F355" s="41"/>
      <c r="G355" s="174"/>
      <c r="H355" s="174"/>
      <c r="I355" s="70"/>
      <c r="J355" s="41"/>
      <c r="K355" s="176"/>
      <c r="L355" s="176"/>
      <c r="M355" s="70"/>
      <c r="N355" s="41"/>
      <c r="O355" s="176"/>
      <c r="P355" s="176"/>
      <c r="Q355" s="70"/>
      <c r="R355" s="41"/>
      <c r="S355" s="176"/>
      <c r="T355" s="176"/>
      <c r="U355" s="70"/>
    </row>
    <row r="356" spans="1:25">
      <c r="A356" s="52"/>
      <c r="B356" s="162" t="s">
        <v>1062</v>
      </c>
      <c r="C356" s="179" t="s">
        <v>218</v>
      </c>
      <c r="D356" s="177" t="s">
        <v>332</v>
      </c>
      <c r="E356" s="31"/>
      <c r="F356" s="30"/>
      <c r="G356" s="179" t="s">
        <v>218</v>
      </c>
      <c r="H356" s="177" t="s">
        <v>332</v>
      </c>
      <c r="I356" s="31"/>
      <c r="J356" s="30"/>
      <c r="K356" s="179" t="s">
        <v>218</v>
      </c>
      <c r="L356" s="228">
        <v>61387</v>
      </c>
      <c r="M356" s="31"/>
      <c r="N356" s="30"/>
      <c r="O356" s="179" t="s">
        <v>218</v>
      </c>
      <c r="P356" s="228">
        <v>5664</v>
      </c>
      <c r="Q356" s="31"/>
      <c r="R356" s="30"/>
      <c r="S356" s="179" t="s">
        <v>218</v>
      </c>
      <c r="T356" s="228">
        <v>67051</v>
      </c>
      <c r="U356" s="31"/>
    </row>
    <row r="357" spans="1:25" ht="15.75" thickBot="1">
      <c r="A357" s="52"/>
      <c r="B357" s="162"/>
      <c r="C357" s="227"/>
      <c r="D357" s="230"/>
      <c r="E357" s="74"/>
      <c r="F357" s="30"/>
      <c r="G357" s="227"/>
      <c r="H357" s="230"/>
      <c r="I357" s="74"/>
      <c r="J357" s="30"/>
      <c r="K357" s="227"/>
      <c r="L357" s="229"/>
      <c r="M357" s="74"/>
      <c r="N357" s="30"/>
      <c r="O357" s="227"/>
      <c r="P357" s="229"/>
      <c r="Q357" s="74"/>
      <c r="R357" s="30"/>
      <c r="S357" s="227"/>
      <c r="T357" s="229"/>
      <c r="U357" s="74"/>
    </row>
    <row r="358" spans="1:25" ht="15.75" thickTop="1">
      <c r="A358" s="52"/>
      <c r="B358" s="51"/>
      <c r="C358" s="51"/>
      <c r="D358" s="51"/>
      <c r="E358" s="51"/>
      <c r="F358" s="51"/>
      <c r="G358" s="51"/>
      <c r="H358" s="51"/>
      <c r="I358" s="51"/>
      <c r="J358" s="51"/>
      <c r="K358" s="51"/>
      <c r="L358" s="51"/>
      <c r="M358" s="51"/>
      <c r="N358" s="51"/>
      <c r="O358" s="51"/>
      <c r="P358" s="51"/>
      <c r="Q358" s="51"/>
      <c r="R358" s="51"/>
      <c r="S358" s="51"/>
      <c r="T358" s="51"/>
      <c r="U358" s="51"/>
      <c r="V358" s="51"/>
      <c r="W358" s="51"/>
      <c r="X358" s="51"/>
      <c r="Y358" s="51"/>
    </row>
    <row r="359" spans="1:25">
      <c r="A359" s="52"/>
      <c r="B359" s="51"/>
      <c r="C359" s="51"/>
      <c r="D359" s="51"/>
      <c r="E359" s="51"/>
      <c r="F359" s="51"/>
      <c r="G359" s="51"/>
      <c r="H359" s="51"/>
      <c r="I359" s="51"/>
      <c r="J359" s="51"/>
      <c r="K359" s="51"/>
      <c r="L359" s="51"/>
      <c r="M359" s="51"/>
      <c r="N359" s="51"/>
      <c r="O359" s="51"/>
      <c r="P359" s="51"/>
      <c r="Q359" s="51"/>
      <c r="R359" s="51"/>
      <c r="S359" s="51"/>
      <c r="T359" s="51"/>
      <c r="U359" s="51"/>
      <c r="V359" s="51"/>
      <c r="W359" s="51"/>
      <c r="X359" s="51"/>
      <c r="Y359" s="51"/>
    </row>
    <row r="360" spans="1:25">
      <c r="A360" s="52"/>
      <c r="B360" s="80" t="s">
        <v>1040</v>
      </c>
      <c r="C360" s="80"/>
      <c r="D360" s="80"/>
      <c r="E360" s="80"/>
      <c r="F360" s="80"/>
      <c r="G360" s="80"/>
      <c r="H360" s="80"/>
      <c r="I360" s="80"/>
      <c r="J360" s="80"/>
      <c r="K360" s="80"/>
      <c r="L360" s="80"/>
      <c r="M360" s="80"/>
      <c r="N360" s="80"/>
      <c r="O360" s="80"/>
      <c r="P360" s="80"/>
      <c r="Q360" s="80"/>
      <c r="R360" s="80"/>
      <c r="S360" s="80"/>
      <c r="T360" s="80"/>
      <c r="U360" s="80"/>
      <c r="V360" s="80"/>
      <c r="W360" s="80"/>
      <c r="X360" s="80"/>
      <c r="Y360" s="80"/>
    </row>
    <row r="361" spans="1:25">
      <c r="A361" s="52"/>
      <c r="B361" s="80" t="s">
        <v>998</v>
      </c>
      <c r="C361" s="80"/>
      <c r="D361" s="80"/>
      <c r="E361" s="80"/>
      <c r="F361" s="80"/>
      <c r="G361" s="80"/>
      <c r="H361" s="80"/>
      <c r="I361" s="80"/>
      <c r="J361" s="80"/>
      <c r="K361" s="80"/>
      <c r="L361" s="80"/>
      <c r="M361" s="80"/>
      <c r="N361" s="80"/>
      <c r="O361" s="80"/>
      <c r="P361" s="80"/>
      <c r="Q361" s="80"/>
      <c r="R361" s="80"/>
      <c r="S361" s="80"/>
      <c r="T361" s="80"/>
      <c r="U361" s="80"/>
      <c r="V361" s="80"/>
      <c r="W361" s="80"/>
      <c r="X361" s="80"/>
      <c r="Y361" s="80"/>
    </row>
    <row r="362" spans="1:25">
      <c r="A362" s="52"/>
      <c r="B362" s="25"/>
      <c r="C362" s="25"/>
      <c r="D362" s="25"/>
      <c r="E362" s="25"/>
      <c r="F362" s="25"/>
      <c r="G362" s="25"/>
      <c r="H362" s="25"/>
      <c r="I362" s="25"/>
      <c r="J362" s="25"/>
      <c r="K362" s="25"/>
      <c r="L362" s="25"/>
      <c r="M362" s="25"/>
      <c r="N362" s="25"/>
      <c r="O362" s="25"/>
      <c r="P362" s="25"/>
      <c r="Q362" s="25"/>
      <c r="R362" s="25"/>
      <c r="S362" s="25"/>
      <c r="T362" s="25"/>
      <c r="U362" s="25"/>
    </row>
    <row r="363" spans="1:25">
      <c r="A363" s="52"/>
      <c r="B363" s="15"/>
      <c r="C363" s="15"/>
      <c r="D363" s="15"/>
      <c r="E363" s="15"/>
      <c r="F363" s="15"/>
      <c r="G363" s="15"/>
      <c r="H363" s="15"/>
      <c r="I363" s="15"/>
      <c r="J363" s="15"/>
      <c r="K363" s="15"/>
      <c r="L363" s="15"/>
      <c r="M363" s="15"/>
      <c r="N363" s="15"/>
      <c r="O363" s="15"/>
      <c r="P363" s="15"/>
      <c r="Q363" s="15"/>
      <c r="R363" s="15"/>
      <c r="S363" s="15"/>
      <c r="T363" s="15"/>
      <c r="U363" s="15"/>
    </row>
    <row r="364" spans="1:25">
      <c r="A364" s="52"/>
      <c r="B364" s="30"/>
      <c r="C364" s="119" t="s">
        <v>924</v>
      </c>
      <c r="D364" s="119"/>
      <c r="E364" s="119"/>
      <c r="F364" s="30"/>
      <c r="G364" s="119" t="s">
        <v>925</v>
      </c>
      <c r="H364" s="119"/>
      <c r="I364" s="119"/>
      <c r="J364" s="30"/>
      <c r="K364" s="119" t="s">
        <v>926</v>
      </c>
      <c r="L364" s="119"/>
      <c r="M364" s="119"/>
      <c r="N364" s="30"/>
      <c r="O364" s="119" t="s">
        <v>928</v>
      </c>
      <c r="P364" s="119"/>
      <c r="Q364" s="119"/>
      <c r="R364" s="30"/>
      <c r="S364" s="119" t="s">
        <v>931</v>
      </c>
      <c r="T364" s="119"/>
      <c r="U364" s="119"/>
    </row>
    <row r="365" spans="1:25" ht="15.75" thickBot="1">
      <c r="A365" s="52"/>
      <c r="B365" s="30"/>
      <c r="C365" s="266"/>
      <c r="D365" s="266"/>
      <c r="E365" s="266"/>
      <c r="F365" s="30"/>
      <c r="G365" s="266"/>
      <c r="H365" s="266"/>
      <c r="I365" s="266"/>
      <c r="J365" s="30"/>
      <c r="K365" s="266" t="s">
        <v>927</v>
      </c>
      <c r="L365" s="266"/>
      <c r="M365" s="266"/>
      <c r="N365" s="30"/>
      <c r="O365" s="266" t="s">
        <v>927</v>
      </c>
      <c r="P365" s="266"/>
      <c r="Q365" s="266"/>
      <c r="R365" s="30"/>
      <c r="S365" s="266" t="s">
        <v>106</v>
      </c>
      <c r="T365" s="266"/>
      <c r="U365" s="266"/>
    </row>
    <row r="366" spans="1:25" ht="15.75" thickTop="1">
      <c r="A366" s="52"/>
      <c r="B366" s="202" t="s">
        <v>134</v>
      </c>
      <c r="C366" s="231"/>
      <c r="D366" s="231"/>
      <c r="E366" s="231"/>
      <c r="F366" s="22"/>
      <c r="G366" s="231"/>
      <c r="H366" s="231"/>
      <c r="I366" s="231"/>
      <c r="J366" s="22"/>
      <c r="K366" s="231"/>
      <c r="L366" s="231"/>
      <c r="M366" s="231"/>
      <c r="N366" s="22"/>
      <c r="O366" s="231"/>
      <c r="P366" s="231"/>
      <c r="Q366" s="231"/>
      <c r="R366" s="22"/>
      <c r="S366" s="231"/>
      <c r="T366" s="231"/>
      <c r="U366" s="231"/>
    </row>
    <row r="367" spans="1:25">
      <c r="A367" s="52"/>
      <c r="B367" s="268" t="s">
        <v>152</v>
      </c>
      <c r="C367" s="162" t="s">
        <v>218</v>
      </c>
      <c r="D367" s="166" t="s">
        <v>332</v>
      </c>
      <c r="E367" s="30"/>
      <c r="F367" s="30"/>
      <c r="G367" s="162" t="s">
        <v>218</v>
      </c>
      <c r="H367" s="167">
        <v>1500</v>
      </c>
      <c r="I367" s="30"/>
      <c r="J367" s="30"/>
      <c r="K367" s="162" t="s">
        <v>218</v>
      </c>
      <c r="L367" s="167">
        <v>21057</v>
      </c>
      <c r="M367" s="30"/>
      <c r="N367" s="30"/>
      <c r="O367" s="162" t="s">
        <v>218</v>
      </c>
      <c r="P367" s="167">
        <v>2493</v>
      </c>
      <c r="Q367" s="30"/>
      <c r="R367" s="30"/>
      <c r="S367" s="162" t="s">
        <v>218</v>
      </c>
      <c r="T367" s="167">
        <v>25050</v>
      </c>
      <c r="U367" s="30"/>
    </row>
    <row r="368" spans="1:25" ht="15.75" thickBot="1">
      <c r="A368" s="52"/>
      <c r="B368" s="268"/>
      <c r="C368" s="171"/>
      <c r="D368" s="170"/>
      <c r="E368" s="47"/>
      <c r="F368" s="30"/>
      <c r="G368" s="171"/>
      <c r="H368" s="205"/>
      <c r="I368" s="47"/>
      <c r="J368" s="30"/>
      <c r="K368" s="171"/>
      <c r="L368" s="205"/>
      <c r="M368" s="47"/>
      <c r="N368" s="30"/>
      <c r="O368" s="171"/>
      <c r="P368" s="205"/>
      <c r="Q368" s="47"/>
      <c r="R368" s="30"/>
      <c r="S368" s="171"/>
      <c r="T368" s="205"/>
      <c r="U368" s="47"/>
    </row>
    <row r="369" spans="1:21">
      <c r="A369" s="52"/>
      <c r="B369" s="204" t="s">
        <v>153</v>
      </c>
      <c r="C369" s="173"/>
      <c r="D369" s="173"/>
      <c r="E369" s="39"/>
      <c r="F369" s="41"/>
      <c r="G369" s="173"/>
      <c r="H369" s="173"/>
      <c r="I369" s="39"/>
      <c r="J369" s="41"/>
      <c r="K369" s="173"/>
      <c r="L369" s="173"/>
      <c r="M369" s="39"/>
      <c r="N369" s="41"/>
      <c r="O369" s="173"/>
      <c r="P369" s="173"/>
      <c r="Q369" s="39"/>
      <c r="R369" s="41"/>
      <c r="S369" s="173"/>
      <c r="T369" s="173"/>
      <c r="U369" s="39"/>
    </row>
    <row r="370" spans="1:21">
      <c r="A370" s="52"/>
      <c r="B370" s="204"/>
      <c r="C370" s="169"/>
      <c r="D370" s="169"/>
      <c r="E370" s="41"/>
      <c r="F370" s="41"/>
      <c r="G370" s="169"/>
      <c r="H370" s="169"/>
      <c r="I370" s="41"/>
      <c r="J370" s="41"/>
      <c r="K370" s="169"/>
      <c r="L370" s="169"/>
      <c r="M370" s="41"/>
      <c r="N370" s="41"/>
      <c r="O370" s="169"/>
      <c r="P370" s="169"/>
      <c r="Q370" s="41"/>
      <c r="R370" s="41"/>
      <c r="S370" s="169"/>
      <c r="T370" s="169"/>
      <c r="U370" s="41"/>
    </row>
    <row r="371" spans="1:21">
      <c r="A371" s="52"/>
      <c r="B371" s="165" t="s">
        <v>154</v>
      </c>
      <c r="C371" s="166" t="s">
        <v>332</v>
      </c>
      <c r="D371" s="166"/>
      <c r="E371" s="30"/>
      <c r="F371" s="30"/>
      <c r="G371" s="166" t="s">
        <v>332</v>
      </c>
      <c r="H371" s="166"/>
      <c r="I371" s="30"/>
      <c r="J371" s="30"/>
      <c r="K371" s="166" t="s">
        <v>1063</v>
      </c>
      <c r="L371" s="166"/>
      <c r="M371" s="162" t="s">
        <v>250</v>
      </c>
      <c r="N371" s="30"/>
      <c r="O371" s="166" t="s">
        <v>1064</v>
      </c>
      <c r="P371" s="166"/>
      <c r="Q371" s="162" t="s">
        <v>250</v>
      </c>
      <c r="R371" s="30"/>
      <c r="S371" s="166" t="s">
        <v>1065</v>
      </c>
      <c r="T371" s="166"/>
      <c r="U371" s="162" t="s">
        <v>250</v>
      </c>
    </row>
    <row r="372" spans="1:21">
      <c r="A372" s="52"/>
      <c r="B372" s="165"/>
      <c r="C372" s="166"/>
      <c r="D372" s="166"/>
      <c r="E372" s="30"/>
      <c r="F372" s="30"/>
      <c r="G372" s="166"/>
      <c r="H372" s="166"/>
      <c r="I372" s="30"/>
      <c r="J372" s="30"/>
      <c r="K372" s="166"/>
      <c r="L372" s="166"/>
      <c r="M372" s="162"/>
      <c r="N372" s="30"/>
      <c r="O372" s="166"/>
      <c r="P372" s="166"/>
      <c r="Q372" s="162"/>
      <c r="R372" s="30"/>
      <c r="S372" s="166"/>
      <c r="T372" s="166"/>
      <c r="U372" s="162"/>
    </row>
    <row r="373" spans="1:21">
      <c r="A373" s="52"/>
      <c r="B373" s="168" t="s">
        <v>155</v>
      </c>
      <c r="C373" s="169" t="s">
        <v>332</v>
      </c>
      <c r="D373" s="169"/>
      <c r="E373" s="41"/>
      <c r="F373" s="41"/>
      <c r="G373" s="169" t="s">
        <v>332</v>
      </c>
      <c r="H373" s="169"/>
      <c r="I373" s="41"/>
      <c r="J373" s="41"/>
      <c r="K373" s="169" t="s">
        <v>1066</v>
      </c>
      <c r="L373" s="169"/>
      <c r="M373" s="163" t="s">
        <v>250</v>
      </c>
      <c r="N373" s="41"/>
      <c r="O373" s="169" t="s">
        <v>1067</v>
      </c>
      <c r="P373" s="169"/>
      <c r="Q373" s="163" t="s">
        <v>250</v>
      </c>
      <c r="R373" s="41"/>
      <c r="S373" s="169" t="s">
        <v>1068</v>
      </c>
      <c r="T373" s="169"/>
      <c r="U373" s="163" t="s">
        <v>250</v>
      </c>
    </row>
    <row r="374" spans="1:21" ht="15.75" thickBot="1">
      <c r="A374" s="52"/>
      <c r="B374" s="168"/>
      <c r="C374" s="174"/>
      <c r="D374" s="174"/>
      <c r="E374" s="70"/>
      <c r="F374" s="41"/>
      <c r="G374" s="174"/>
      <c r="H374" s="174"/>
      <c r="I374" s="70"/>
      <c r="J374" s="41"/>
      <c r="K374" s="174"/>
      <c r="L374" s="174"/>
      <c r="M374" s="172"/>
      <c r="N374" s="41"/>
      <c r="O374" s="174"/>
      <c r="P374" s="174"/>
      <c r="Q374" s="172"/>
      <c r="R374" s="41"/>
      <c r="S374" s="174"/>
      <c r="T374" s="174"/>
      <c r="U374" s="172"/>
    </row>
    <row r="375" spans="1:21">
      <c r="A375" s="52"/>
      <c r="B375" s="268" t="s">
        <v>157</v>
      </c>
      <c r="C375" s="177" t="s">
        <v>332</v>
      </c>
      <c r="D375" s="177"/>
      <c r="E375" s="31"/>
      <c r="F375" s="30"/>
      <c r="G375" s="177" t="s">
        <v>332</v>
      </c>
      <c r="H375" s="177"/>
      <c r="I375" s="31"/>
      <c r="J375" s="30"/>
      <c r="K375" s="177" t="s">
        <v>1069</v>
      </c>
      <c r="L375" s="177"/>
      <c r="M375" s="179" t="s">
        <v>250</v>
      </c>
      <c r="N375" s="30"/>
      <c r="O375" s="177" t="s">
        <v>1070</v>
      </c>
      <c r="P375" s="177"/>
      <c r="Q375" s="179" t="s">
        <v>250</v>
      </c>
      <c r="R375" s="30"/>
      <c r="S375" s="177" t="s">
        <v>1071</v>
      </c>
      <c r="T375" s="177"/>
      <c r="U375" s="179" t="s">
        <v>250</v>
      </c>
    </row>
    <row r="376" spans="1:21" ht="15.75" thickBot="1">
      <c r="A376" s="52"/>
      <c r="B376" s="268"/>
      <c r="C376" s="170"/>
      <c r="D376" s="170"/>
      <c r="E376" s="47"/>
      <c r="F376" s="30"/>
      <c r="G376" s="170"/>
      <c r="H376" s="170"/>
      <c r="I376" s="47"/>
      <c r="J376" s="30"/>
      <c r="K376" s="170"/>
      <c r="L376" s="170"/>
      <c r="M376" s="171"/>
      <c r="N376" s="30"/>
      <c r="O376" s="170"/>
      <c r="P376" s="170"/>
      <c r="Q376" s="171"/>
      <c r="R376" s="30"/>
      <c r="S376" s="170"/>
      <c r="T376" s="170"/>
      <c r="U376" s="171"/>
    </row>
    <row r="377" spans="1:21">
      <c r="A377" s="52"/>
      <c r="B377" s="204" t="s">
        <v>158</v>
      </c>
      <c r="C377" s="173"/>
      <c r="D377" s="173"/>
      <c r="E377" s="39"/>
      <c r="F377" s="41"/>
      <c r="G377" s="173"/>
      <c r="H377" s="173"/>
      <c r="I377" s="39"/>
      <c r="J377" s="41"/>
      <c r="K377" s="173"/>
      <c r="L377" s="173"/>
      <c r="M377" s="39"/>
      <c r="N377" s="41"/>
      <c r="O377" s="173"/>
      <c r="P377" s="173"/>
      <c r="Q377" s="39"/>
      <c r="R377" s="41"/>
      <c r="S377" s="173"/>
      <c r="T377" s="173"/>
      <c r="U377" s="39"/>
    </row>
    <row r="378" spans="1:21">
      <c r="A378" s="52"/>
      <c r="B378" s="204"/>
      <c r="C378" s="169"/>
      <c r="D378" s="169"/>
      <c r="E378" s="41"/>
      <c r="F378" s="41"/>
      <c r="G378" s="169"/>
      <c r="H378" s="169"/>
      <c r="I378" s="41"/>
      <c r="J378" s="41"/>
      <c r="K378" s="169"/>
      <c r="L378" s="169"/>
      <c r="M378" s="41"/>
      <c r="N378" s="41"/>
      <c r="O378" s="169"/>
      <c r="P378" s="169"/>
      <c r="Q378" s="41"/>
      <c r="R378" s="41"/>
      <c r="S378" s="169"/>
      <c r="T378" s="169"/>
      <c r="U378" s="41"/>
    </row>
    <row r="379" spans="1:21">
      <c r="A379" s="52"/>
      <c r="B379" s="165" t="s">
        <v>1053</v>
      </c>
      <c r="C379" s="166" t="s">
        <v>332</v>
      </c>
      <c r="D379" s="166"/>
      <c r="E379" s="30"/>
      <c r="F379" s="30"/>
      <c r="G379" s="166" t="s">
        <v>1048</v>
      </c>
      <c r="H379" s="166"/>
      <c r="I379" s="162" t="s">
        <v>250</v>
      </c>
      <c r="J379" s="30"/>
      <c r="K379" s="166" t="s">
        <v>332</v>
      </c>
      <c r="L379" s="166"/>
      <c r="M379" s="30"/>
      <c r="N379" s="30"/>
      <c r="O379" s="166" t="s">
        <v>332</v>
      </c>
      <c r="P379" s="166"/>
      <c r="Q379" s="30"/>
      <c r="R379" s="30"/>
      <c r="S379" s="166" t="s">
        <v>1048</v>
      </c>
      <c r="T379" s="166"/>
      <c r="U379" s="162" t="s">
        <v>250</v>
      </c>
    </row>
    <row r="380" spans="1:21">
      <c r="A380" s="52"/>
      <c r="B380" s="165"/>
      <c r="C380" s="166"/>
      <c r="D380" s="166"/>
      <c r="E380" s="30"/>
      <c r="F380" s="30"/>
      <c r="G380" s="166"/>
      <c r="H380" s="166"/>
      <c r="I380" s="162"/>
      <c r="J380" s="30"/>
      <c r="K380" s="166"/>
      <c r="L380" s="166"/>
      <c r="M380" s="30"/>
      <c r="N380" s="30"/>
      <c r="O380" s="166"/>
      <c r="P380" s="166"/>
      <c r="Q380" s="30"/>
      <c r="R380" s="30"/>
      <c r="S380" s="166"/>
      <c r="T380" s="166"/>
      <c r="U380" s="162"/>
    </row>
    <row r="381" spans="1:21">
      <c r="A381" s="52"/>
      <c r="B381" s="168" t="s">
        <v>1057</v>
      </c>
      <c r="C381" s="169" t="s">
        <v>332</v>
      </c>
      <c r="D381" s="169"/>
      <c r="E381" s="41"/>
      <c r="F381" s="41"/>
      <c r="G381" s="169" t="s">
        <v>332</v>
      </c>
      <c r="H381" s="169"/>
      <c r="I381" s="41"/>
      <c r="J381" s="41"/>
      <c r="K381" s="169">
        <v>529</v>
      </c>
      <c r="L381" s="169"/>
      <c r="M381" s="41"/>
      <c r="N381" s="41"/>
      <c r="O381" s="169" t="s">
        <v>966</v>
      </c>
      <c r="P381" s="169"/>
      <c r="Q381" s="163" t="s">
        <v>250</v>
      </c>
      <c r="R381" s="41"/>
      <c r="S381" s="169" t="s">
        <v>332</v>
      </c>
      <c r="T381" s="169"/>
      <c r="U381" s="41"/>
    </row>
    <row r="382" spans="1:21" ht="15.75" thickBot="1">
      <c r="A382" s="52"/>
      <c r="B382" s="168"/>
      <c r="C382" s="174"/>
      <c r="D382" s="174"/>
      <c r="E382" s="70"/>
      <c r="F382" s="41"/>
      <c r="G382" s="174"/>
      <c r="H382" s="174"/>
      <c r="I382" s="70"/>
      <c r="J382" s="41"/>
      <c r="K382" s="174"/>
      <c r="L382" s="174"/>
      <c r="M382" s="70"/>
      <c r="N382" s="41"/>
      <c r="O382" s="174"/>
      <c r="P382" s="174"/>
      <c r="Q382" s="172"/>
      <c r="R382" s="41"/>
      <c r="S382" s="174"/>
      <c r="T382" s="174"/>
      <c r="U382" s="70"/>
    </row>
    <row r="383" spans="1:21">
      <c r="A383" s="52"/>
      <c r="B383" s="268" t="s">
        <v>1072</v>
      </c>
      <c r="C383" s="177" t="s">
        <v>332</v>
      </c>
      <c r="D383" s="177"/>
      <c r="E383" s="31"/>
      <c r="F383" s="30"/>
      <c r="G383" s="177" t="s">
        <v>1048</v>
      </c>
      <c r="H383" s="177"/>
      <c r="I383" s="179" t="s">
        <v>250</v>
      </c>
      <c r="J383" s="30"/>
      <c r="K383" s="177">
        <v>529</v>
      </c>
      <c r="L383" s="177"/>
      <c r="M383" s="31"/>
      <c r="N383" s="30"/>
      <c r="O383" s="177" t="s">
        <v>966</v>
      </c>
      <c r="P383" s="177"/>
      <c r="Q383" s="179" t="s">
        <v>250</v>
      </c>
      <c r="R383" s="30"/>
      <c r="S383" s="177" t="s">
        <v>1048</v>
      </c>
      <c r="T383" s="177"/>
      <c r="U383" s="179" t="s">
        <v>250</v>
      </c>
    </row>
    <row r="384" spans="1:21" ht="15.75" thickBot="1">
      <c r="A384" s="52"/>
      <c r="B384" s="268"/>
      <c r="C384" s="170"/>
      <c r="D384" s="170"/>
      <c r="E384" s="47"/>
      <c r="F384" s="30"/>
      <c r="G384" s="170"/>
      <c r="H384" s="170"/>
      <c r="I384" s="171"/>
      <c r="J384" s="30"/>
      <c r="K384" s="170"/>
      <c r="L384" s="170"/>
      <c r="M384" s="47"/>
      <c r="N384" s="30"/>
      <c r="O384" s="170"/>
      <c r="P384" s="170"/>
      <c r="Q384" s="171"/>
      <c r="R384" s="30"/>
      <c r="S384" s="170"/>
      <c r="T384" s="170"/>
      <c r="U384" s="171"/>
    </row>
    <row r="385" spans="1:25">
      <c r="A385" s="52"/>
      <c r="B385" s="204" t="s">
        <v>169</v>
      </c>
      <c r="C385" s="173" t="s">
        <v>332</v>
      </c>
      <c r="D385" s="173"/>
      <c r="E385" s="39"/>
      <c r="F385" s="41"/>
      <c r="G385" s="173" t="s">
        <v>332</v>
      </c>
      <c r="H385" s="173"/>
      <c r="I385" s="39"/>
      <c r="J385" s="41"/>
      <c r="K385" s="175">
        <v>13577</v>
      </c>
      <c r="L385" s="175"/>
      <c r="M385" s="39"/>
      <c r="N385" s="41"/>
      <c r="O385" s="173" t="s">
        <v>1073</v>
      </c>
      <c r="P385" s="173"/>
      <c r="Q385" s="164" t="s">
        <v>250</v>
      </c>
      <c r="R385" s="41"/>
      <c r="S385" s="175">
        <v>8051</v>
      </c>
      <c r="T385" s="175"/>
      <c r="U385" s="39"/>
    </row>
    <row r="386" spans="1:25">
      <c r="A386" s="52"/>
      <c r="B386" s="204"/>
      <c r="C386" s="169"/>
      <c r="D386" s="169"/>
      <c r="E386" s="41"/>
      <c r="F386" s="41"/>
      <c r="G386" s="169"/>
      <c r="H386" s="169"/>
      <c r="I386" s="41"/>
      <c r="J386" s="41"/>
      <c r="K386" s="184"/>
      <c r="L386" s="184"/>
      <c r="M386" s="41"/>
      <c r="N386" s="41"/>
      <c r="O386" s="169"/>
      <c r="P386" s="169"/>
      <c r="Q386" s="163"/>
      <c r="R386" s="41"/>
      <c r="S386" s="184"/>
      <c r="T386" s="184"/>
      <c r="U386" s="41"/>
    </row>
    <row r="387" spans="1:25">
      <c r="A387" s="52"/>
      <c r="B387" s="162" t="s">
        <v>1061</v>
      </c>
      <c r="C387" s="166" t="s">
        <v>332</v>
      </c>
      <c r="D387" s="166"/>
      <c r="E387" s="30"/>
      <c r="F387" s="30"/>
      <c r="G387" s="166" t="s">
        <v>332</v>
      </c>
      <c r="H387" s="166"/>
      <c r="I387" s="30"/>
      <c r="J387" s="30"/>
      <c r="K387" s="167">
        <v>20465</v>
      </c>
      <c r="L387" s="167"/>
      <c r="M387" s="30"/>
      <c r="N387" s="30"/>
      <c r="O387" s="167">
        <v>14490</v>
      </c>
      <c r="P387" s="167"/>
      <c r="Q387" s="30"/>
      <c r="R387" s="30"/>
      <c r="S387" s="167">
        <v>34955</v>
      </c>
      <c r="T387" s="167"/>
      <c r="U387" s="30"/>
    </row>
    <row r="388" spans="1:25" ht="15.75" thickBot="1">
      <c r="A388" s="52"/>
      <c r="B388" s="162"/>
      <c r="C388" s="170"/>
      <c r="D388" s="170"/>
      <c r="E388" s="47"/>
      <c r="F388" s="30"/>
      <c r="G388" s="170"/>
      <c r="H388" s="170"/>
      <c r="I388" s="47"/>
      <c r="J388" s="30"/>
      <c r="K388" s="205"/>
      <c r="L388" s="205"/>
      <c r="M388" s="47"/>
      <c r="N388" s="30"/>
      <c r="O388" s="205"/>
      <c r="P388" s="205"/>
      <c r="Q388" s="47"/>
      <c r="R388" s="30"/>
      <c r="S388" s="205"/>
      <c r="T388" s="205"/>
      <c r="U388" s="47"/>
    </row>
    <row r="389" spans="1:25">
      <c r="A389" s="52"/>
      <c r="B389" s="163" t="s">
        <v>1062</v>
      </c>
      <c r="C389" s="164" t="s">
        <v>218</v>
      </c>
      <c r="D389" s="173" t="s">
        <v>332</v>
      </c>
      <c r="E389" s="39"/>
      <c r="F389" s="41"/>
      <c r="G389" s="164" t="s">
        <v>218</v>
      </c>
      <c r="H389" s="173" t="s">
        <v>332</v>
      </c>
      <c r="I389" s="39"/>
      <c r="J389" s="41"/>
      <c r="K389" s="164" t="s">
        <v>218</v>
      </c>
      <c r="L389" s="175">
        <v>34042</v>
      </c>
      <c r="M389" s="39"/>
      <c r="N389" s="41"/>
      <c r="O389" s="164" t="s">
        <v>218</v>
      </c>
      <c r="P389" s="175">
        <v>8964</v>
      </c>
      <c r="Q389" s="39"/>
      <c r="R389" s="41"/>
      <c r="S389" s="164" t="s">
        <v>218</v>
      </c>
      <c r="T389" s="175">
        <v>43006</v>
      </c>
      <c r="U389" s="39"/>
    </row>
    <row r="390" spans="1:25" ht="15.75" thickBot="1">
      <c r="A390" s="52"/>
      <c r="B390" s="163"/>
      <c r="C390" s="182"/>
      <c r="D390" s="183"/>
      <c r="E390" s="50"/>
      <c r="F390" s="41"/>
      <c r="G390" s="182"/>
      <c r="H390" s="183"/>
      <c r="I390" s="50"/>
      <c r="J390" s="41"/>
      <c r="K390" s="182"/>
      <c r="L390" s="185"/>
      <c r="M390" s="50"/>
      <c r="N390" s="41"/>
      <c r="O390" s="182"/>
      <c r="P390" s="185"/>
      <c r="Q390" s="50"/>
      <c r="R390" s="41"/>
      <c r="S390" s="182"/>
      <c r="T390" s="185"/>
      <c r="U390" s="50"/>
    </row>
    <row r="391" spans="1:25" ht="15.75" thickTop="1">
      <c r="A391" s="52"/>
      <c r="B391" s="51"/>
      <c r="C391" s="51"/>
      <c r="D391" s="51"/>
      <c r="E391" s="51"/>
      <c r="F391" s="51"/>
      <c r="G391" s="51"/>
      <c r="H391" s="51"/>
      <c r="I391" s="51"/>
      <c r="J391" s="51"/>
      <c r="K391" s="51"/>
      <c r="L391" s="51"/>
      <c r="M391" s="51"/>
      <c r="N391" s="51"/>
      <c r="O391" s="51"/>
      <c r="P391" s="51"/>
      <c r="Q391" s="51"/>
      <c r="R391" s="51"/>
      <c r="S391" s="51"/>
      <c r="T391" s="51"/>
      <c r="U391" s="51"/>
      <c r="V391" s="51"/>
      <c r="W391" s="51"/>
      <c r="X391" s="51"/>
      <c r="Y391" s="51"/>
    </row>
    <row r="392" spans="1:25">
      <c r="A392" s="52"/>
      <c r="B392" s="51"/>
      <c r="C392" s="51"/>
      <c r="D392" s="51"/>
      <c r="E392" s="51"/>
      <c r="F392" s="51"/>
      <c r="G392" s="51"/>
      <c r="H392" s="51"/>
      <c r="I392" s="51"/>
      <c r="J392" s="51"/>
      <c r="K392" s="51"/>
      <c r="L392" s="51"/>
      <c r="M392" s="51"/>
      <c r="N392" s="51"/>
      <c r="O392" s="51"/>
      <c r="P392" s="51"/>
      <c r="Q392" s="51"/>
      <c r="R392" s="51"/>
      <c r="S392" s="51"/>
      <c r="T392" s="51"/>
      <c r="U392" s="51"/>
      <c r="V392" s="51"/>
      <c r="W392" s="51"/>
      <c r="X392" s="51"/>
      <c r="Y392" s="51"/>
    </row>
    <row r="393" spans="1:25">
      <c r="A393" s="52"/>
      <c r="B393" s="80" t="s">
        <v>1040</v>
      </c>
      <c r="C393" s="80"/>
      <c r="D393" s="80"/>
      <c r="E393" s="80"/>
      <c r="F393" s="80"/>
      <c r="G393" s="80"/>
      <c r="H393" s="80"/>
      <c r="I393" s="80"/>
      <c r="J393" s="80"/>
      <c r="K393" s="80"/>
      <c r="L393" s="80"/>
      <c r="M393" s="80"/>
      <c r="N393" s="80"/>
      <c r="O393" s="80"/>
      <c r="P393" s="80"/>
      <c r="Q393" s="80"/>
      <c r="R393" s="80"/>
      <c r="S393" s="80"/>
      <c r="T393" s="80"/>
      <c r="U393" s="80"/>
      <c r="V393" s="80"/>
      <c r="W393" s="80"/>
      <c r="X393" s="80"/>
      <c r="Y393" s="80"/>
    </row>
    <row r="394" spans="1:25">
      <c r="A394" s="52"/>
      <c r="B394" s="80" t="s">
        <v>1017</v>
      </c>
      <c r="C394" s="80"/>
      <c r="D394" s="80"/>
      <c r="E394" s="80"/>
      <c r="F394" s="80"/>
      <c r="G394" s="80"/>
      <c r="H394" s="80"/>
      <c r="I394" s="80"/>
      <c r="J394" s="80"/>
      <c r="K394" s="80"/>
      <c r="L394" s="80"/>
      <c r="M394" s="80"/>
      <c r="N394" s="80"/>
      <c r="O394" s="80"/>
      <c r="P394" s="80"/>
      <c r="Q394" s="80"/>
      <c r="R394" s="80"/>
      <c r="S394" s="80"/>
      <c r="T394" s="80"/>
      <c r="U394" s="80"/>
      <c r="V394" s="80"/>
      <c r="W394" s="80"/>
      <c r="X394" s="80"/>
      <c r="Y394" s="80"/>
    </row>
    <row r="395" spans="1:25">
      <c r="A395" s="52"/>
      <c r="B395" s="25"/>
      <c r="C395" s="25"/>
      <c r="D395" s="25"/>
      <c r="E395" s="25"/>
      <c r="F395" s="25"/>
      <c r="G395" s="25"/>
      <c r="H395" s="25"/>
      <c r="I395" s="25"/>
      <c r="J395" s="25"/>
      <c r="K395" s="25"/>
      <c r="L395" s="25"/>
      <c r="M395" s="25"/>
      <c r="N395" s="25"/>
      <c r="O395" s="25"/>
      <c r="P395" s="25"/>
      <c r="Q395" s="25"/>
      <c r="R395" s="25"/>
      <c r="S395" s="25"/>
      <c r="T395" s="25"/>
      <c r="U395" s="25"/>
    </row>
    <row r="396" spans="1:25">
      <c r="A396" s="52"/>
      <c r="B396" s="15"/>
      <c r="C396" s="15"/>
      <c r="D396" s="15"/>
      <c r="E396" s="15"/>
      <c r="F396" s="15"/>
      <c r="G396" s="15"/>
      <c r="H396" s="15"/>
      <c r="I396" s="15"/>
      <c r="J396" s="15"/>
      <c r="K396" s="15"/>
      <c r="L396" s="15"/>
      <c r="M396" s="15"/>
      <c r="N396" s="15"/>
      <c r="O396" s="15"/>
      <c r="P396" s="15"/>
      <c r="Q396" s="15"/>
      <c r="R396" s="15"/>
      <c r="S396" s="15"/>
      <c r="T396" s="15"/>
      <c r="U396" s="15"/>
    </row>
    <row r="397" spans="1:25">
      <c r="A397" s="52"/>
      <c r="B397" s="30"/>
      <c r="C397" s="119" t="s">
        <v>924</v>
      </c>
      <c r="D397" s="119"/>
      <c r="E397" s="119"/>
      <c r="F397" s="30"/>
      <c r="G397" s="119" t="s">
        <v>925</v>
      </c>
      <c r="H397" s="119"/>
      <c r="I397" s="119"/>
      <c r="J397" s="30"/>
      <c r="K397" s="119" t="s">
        <v>926</v>
      </c>
      <c r="L397" s="119"/>
      <c r="M397" s="119"/>
      <c r="N397" s="30"/>
      <c r="O397" s="119" t="s">
        <v>928</v>
      </c>
      <c r="P397" s="119"/>
      <c r="Q397" s="119"/>
      <c r="R397" s="30"/>
      <c r="S397" s="119" t="s">
        <v>931</v>
      </c>
      <c r="T397" s="119"/>
      <c r="U397" s="119"/>
    </row>
    <row r="398" spans="1:25" ht="15.75" thickBot="1">
      <c r="A398" s="52"/>
      <c r="B398" s="30"/>
      <c r="C398" s="266"/>
      <c r="D398" s="266"/>
      <c r="E398" s="266"/>
      <c r="F398" s="30"/>
      <c r="G398" s="266"/>
      <c r="H398" s="266"/>
      <c r="I398" s="266"/>
      <c r="J398" s="30"/>
      <c r="K398" s="266" t="s">
        <v>927</v>
      </c>
      <c r="L398" s="266"/>
      <c r="M398" s="266"/>
      <c r="N398" s="30"/>
      <c r="O398" s="266" t="s">
        <v>927</v>
      </c>
      <c r="P398" s="266"/>
      <c r="Q398" s="266"/>
      <c r="R398" s="30"/>
      <c r="S398" s="266" t="s">
        <v>106</v>
      </c>
      <c r="T398" s="266"/>
      <c r="U398" s="266"/>
    </row>
    <row r="399" spans="1:25" ht="15.75" thickTop="1">
      <c r="A399" s="52"/>
      <c r="B399" s="202" t="s">
        <v>134</v>
      </c>
      <c r="C399" s="231"/>
      <c r="D399" s="231"/>
      <c r="E399" s="231"/>
      <c r="F399" s="22"/>
      <c r="G399" s="231"/>
      <c r="H399" s="231"/>
      <c r="I399" s="231"/>
      <c r="J399" s="22"/>
      <c r="K399" s="231"/>
      <c r="L399" s="231"/>
      <c r="M399" s="231"/>
      <c r="N399" s="22"/>
      <c r="O399" s="231"/>
      <c r="P399" s="231"/>
      <c r="Q399" s="231"/>
      <c r="R399" s="22"/>
      <c r="S399" s="231"/>
      <c r="T399" s="231"/>
      <c r="U399" s="231"/>
    </row>
    <row r="400" spans="1:25">
      <c r="A400" s="52"/>
      <c r="B400" s="268" t="s">
        <v>1074</v>
      </c>
      <c r="C400" s="162" t="s">
        <v>218</v>
      </c>
      <c r="D400" s="166" t="s">
        <v>332</v>
      </c>
      <c r="E400" s="30"/>
      <c r="F400" s="30"/>
      <c r="G400" s="162" t="s">
        <v>218</v>
      </c>
      <c r="H400" s="166">
        <v>756</v>
      </c>
      <c r="I400" s="30"/>
      <c r="J400" s="30"/>
      <c r="K400" s="162" t="s">
        <v>218</v>
      </c>
      <c r="L400" s="166" t="s">
        <v>1075</v>
      </c>
      <c r="M400" s="162" t="s">
        <v>250</v>
      </c>
      <c r="N400" s="30"/>
      <c r="O400" s="162" t="s">
        <v>218</v>
      </c>
      <c r="P400" s="167">
        <v>13354</v>
      </c>
      <c r="Q400" s="30"/>
      <c r="R400" s="30"/>
      <c r="S400" s="162" t="s">
        <v>218</v>
      </c>
      <c r="T400" s="167">
        <v>13567</v>
      </c>
      <c r="U400" s="30"/>
    </row>
    <row r="401" spans="1:21" ht="15.75" thickBot="1">
      <c r="A401" s="52"/>
      <c r="B401" s="268"/>
      <c r="C401" s="171"/>
      <c r="D401" s="170"/>
      <c r="E401" s="47"/>
      <c r="F401" s="30"/>
      <c r="G401" s="171"/>
      <c r="H401" s="170"/>
      <c r="I401" s="47"/>
      <c r="J401" s="30"/>
      <c r="K401" s="171"/>
      <c r="L401" s="170"/>
      <c r="M401" s="171"/>
      <c r="N401" s="30"/>
      <c r="O401" s="171"/>
      <c r="P401" s="205"/>
      <c r="Q401" s="47"/>
      <c r="R401" s="30"/>
      <c r="S401" s="171"/>
      <c r="T401" s="205"/>
      <c r="U401" s="47"/>
    </row>
    <row r="402" spans="1:21">
      <c r="A402" s="52"/>
      <c r="B402" s="204" t="s">
        <v>153</v>
      </c>
      <c r="C402" s="173"/>
      <c r="D402" s="173"/>
      <c r="E402" s="39"/>
      <c r="F402" s="41"/>
      <c r="G402" s="173"/>
      <c r="H402" s="173"/>
      <c r="I402" s="39"/>
      <c r="J402" s="41"/>
      <c r="K402" s="173"/>
      <c r="L402" s="173"/>
      <c r="M402" s="39"/>
      <c r="N402" s="41"/>
      <c r="O402" s="173"/>
      <c r="P402" s="173"/>
      <c r="Q402" s="39"/>
      <c r="R402" s="41"/>
      <c r="S402" s="173"/>
      <c r="T402" s="173"/>
      <c r="U402" s="39"/>
    </row>
    <row r="403" spans="1:21">
      <c r="A403" s="52"/>
      <c r="B403" s="204"/>
      <c r="C403" s="169"/>
      <c r="D403" s="169"/>
      <c r="E403" s="41"/>
      <c r="F403" s="41"/>
      <c r="G403" s="169"/>
      <c r="H403" s="169"/>
      <c r="I403" s="41"/>
      <c r="J403" s="41"/>
      <c r="K403" s="169"/>
      <c r="L403" s="169"/>
      <c r="M403" s="41"/>
      <c r="N403" s="41"/>
      <c r="O403" s="169"/>
      <c r="P403" s="169"/>
      <c r="Q403" s="41"/>
      <c r="R403" s="41"/>
      <c r="S403" s="169"/>
      <c r="T403" s="169"/>
      <c r="U403" s="41"/>
    </row>
    <row r="404" spans="1:21">
      <c r="A404" s="52"/>
      <c r="B404" s="165" t="s">
        <v>154</v>
      </c>
      <c r="C404" s="166" t="s">
        <v>332</v>
      </c>
      <c r="D404" s="166"/>
      <c r="E404" s="30"/>
      <c r="F404" s="30"/>
      <c r="G404" s="166" t="s">
        <v>332</v>
      </c>
      <c r="H404" s="166"/>
      <c r="I404" s="30"/>
      <c r="J404" s="30"/>
      <c r="K404" s="166" t="s">
        <v>1076</v>
      </c>
      <c r="L404" s="166"/>
      <c r="M404" s="162" t="s">
        <v>250</v>
      </c>
      <c r="N404" s="30"/>
      <c r="O404" s="166" t="s">
        <v>1077</v>
      </c>
      <c r="P404" s="166"/>
      <c r="Q404" s="162" t="s">
        <v>250</v>
      </c>
      <c r="R404" s="30"/>
      <c r="S404" s="166" t="s">
        <v>1078</v>
      </c>
      <c r="T404" s="166"/>
      <c r="U404" s="162" t="s">
        <v>250</v>
      </c>
    </row>
    <row r="405" spans="1:21">
      <c r="A405" s="52"/>
      <c r="B405" s="165"/>
      <c r="C405" s="166"/>
      <c r="D405" s="166"/>
      <c r="E405" s="30"/>
      <c r="F405" s="30"/>
      <c r="G405" s="166"/>
      <c r="H405" s="166"/>
      <c r="I405" s="30"/>
      <c r="J405" s="30"/>
      <c r="K405" s="166"/>
      <c r="L405" s="166"/>
      <c r="M405" s="162"/>
      <c r="N405" s="30"/>
      <c r="O405" s="166"/>
      <c r="P405" s="166"/>
      <c r="Q405" s="162"/>
      <c r="R405" s="30"/>
      <c r="S405" s="166"/>
      <c r="T405" s="166"/>
      <c r="U405" s="162"/>
    </row>
    <row r="406" spans="1:21">
      <c r="A406" s="52"/>
      <c r="B406" s="168" t="s">
        <v>1079</v>
      </c>
      <c r="C406" s="169" t="s">
        <v>332</v>
      </c>
      <c r="D406" s="169"/>
      <c r="E406" s="41"/>
      <c r="F406" s="41"/>
      <c r="G406" s="169" t="s">
        <v>1080</v>
      </c>
      <c r="H406" s="169"/>
      <c r="I406" s="163" t="s">
        <v>250</v>
      </c>
      <c r="J406" s="41"/>
      <c r="K406" s="169" t="s">
        <v>332</v>
      </c>
      <c r="L406" s="169"/>
      <c r="M406" s="41"/>
      <c r="N406" s="41"/>
      <c r="O406" s="169" t="s">
        <v>332</v>
      </c>
      <c r="P406" s="169"/>
      <c r="Q406" s="41"/>
      <c r="R406" s="41"/>
      <c r="S406" s="169" t="s">
        <v>1080</v>
      </c>
      <c r="T406" s="169"/>
      <c r="U406" s="163" t="s">
        <v>250</v>
      </c>
    </row>
    <row r="407" spans="1:21">
      <c r="A407" s="52"/>
      <c r="B407" s="168"/>
      <c r="C407" s="169"/>
      <c r="D407" s="169"/>
      <c r="E407" s="41"/>
      <c r="F407" s="41"/>
      <c r="G407" s="169"/>
      <c r="H407" s="169"/>
      <c r="I407" s="163"/>
      <c r="J407" s="41"/>
      <c r="K407" s="169"/>
      <c r="L407" s="169"/>
      <c r="M407" s="41"/>
      <c r="N407" s="41"/>
      <c r="O407" s="169"/>
      <c r="P407" s="169"/>
      <c r="Q407" s="41"/>
      <c r="R407" s="41"/>
      <c r="S407" s="169"/>
      <c r="T407" s="169"/>
      <c r="U407" s="163"/>
    </row>
    <row r="408" spans="1:21">
      <c r="A408" s="52"/>
      <c r="B408" s="165" t="s">
        <v>156</v>
      </c>
      <c r="C408" s="166" t="s">
        <v>332</v>
      </c>
      <c r="D408" s="166"/>
      <c r="E408" s="30"/>
      <c r="F408" s="30"/>
      <c r="G408" s="166" t="s">
        <v>332</v>
      </c>
      <c r="H408" s="166"/>
      <c r="I408" s="30"/>
      <c r="J408" s="30"/>
      <c r="K408" s="166" t="s">
        <v>336</v>
      </c>
      <c r="L408" s="166"/>
      <c r="M408" s="162" t="s">
        <v>250</v>
      </c>
      <c r="N408" s="30"/>
      <c r="O408" s="166" t="s">
        <v>332</v>
      </c>
      <c r="P408" s="166"/>
      <c r="Q408" s="30"/>
      <c r="R408" s="30"/>
      <c r="S408" s="166" t="s">
        <v>336</v>
      </c>
      <c r="T408" s="166"/>
      <c r="U408" s="162" t="s">
        <v>250</v>
      </c>
    </row>
    <row r="409" spans="1:21" ht="15.75" thickBot="1">
      <c r="A409" s="52"/>
      <c r="B409" s="165"/>
      <c r="C409" s="170"/>
      <c r="D409" s="170"/>
      <c r="E409" s="47"/>
      <c r="F409" s="30"/>
      <c r="G409" s="170"/>
      <c r="H409" s="170"/>
      <c r="I409" s="47"/>
      <c r="J409" s="30"/>
      <c r="K409" s="170"/>
      <c r="L409" s="170"/>
      <c r="M409" s="171"/>
      <c r="N409" s="30"/>
      <c r="O409" s="170"/>
      <c r="P409" s="170"/>
      <c r="Q409" s="47"/>
      <c r="R409" s="30"/>
      <c r="S409" s="170"/>
      <c r="T409" s="170"/>
      <c r="U409" s="171"/>
    </row>
    <row r="410" spans="1:21">
      <c r="A410" s="52"/>
      <c r="B410" s="267" t="s">
        <v>157</v>
      </c>
      <c r="C410" s="173" t="s">
        <v>332</v>
      </c>
      <c r="D410" s="173"/>
      <c r="E410" s="39"/>
      <c r="F410" s="41"/>
      <c r="G410" s="173" t="s">
        <v>1080</v>
      </c>
      <c r="H410" s="173"/>
      <c r="I410" s="164" t="s">
        <v>250</v>
      </c>
      <c r="J410" s="41"/>
      <c r="K410" s="173" t="s">
        <v>1081</v>
      </c>
      <c r="L410" s="173"/>
      <c r="M410" s="164" t="s">
        <v>250</v>
      </c>
      <c r="N410" s="41"/>
      <c r="O410" s="173" t="s">
        <v>1077</v>
      </c>
      <c r="P410" s="173"/>
      <c r="Q410" s="164" t="s">
        <v>250</v>
      </c>
      <c r="R410" s="41"/>
      <c r="S410" s="173" t="s">
        <v>1082</v>
      </c>
      <c r="T410" s="173"/>
      <c r="U410" s="164" t="s">
        <v>250</v>
      </c>
    </row>
    <row r="411" spans="1:21" ht="15.75" thickBot="1">
      <c r="A411" s="52"/>
      <c r="B411" s="267"/>
      <c r="C411" s="174"/>
      <c r="D411" s="174"/>
      <c r="E411" s="70"/>
      <c r="F411" s="41"/>
      <c r="G411" s="174"/>
      <c r="H411" s="174"/>
      <c r="I411" s="172"/>
      <c r="J411" s="41"/>
      <c r="K411" s="174"/>
      <c r="L411" s="174"/>
      <c r="M411" s="172"/>
      <c r="N411" s="41"/>
      <c r="O411" s="174"/>
      <c r="P411" s="174"/>
      <c r="Q411" s="172"/>
      <c r="R411" s="41"/>
      <c r="S411" s="174"/>
      <c r="T411" s="174"/>
      <c r="U411" s="172"/>
    </row>
    <row r="412" spans="1:21">
      <c r="A412" s="52"/>
      <c r="B412" s="216" t="s">
        <v>158</v>
      </c>
      <c r="C412" s="177"/>
      <c r="D412" s="177"/>
      <c r="E412" s="31"/>
      <c r="F412" s="30"/>
      <c r="G412" s="177"/>
      <c r="H412" s="177"/>
      <c r="I412" s="31"/>
      <c r="J412" s="30"/>
      <c r="K412" s="177"/>
      <c r="L412" s="177"/>
      <c r="M412" s="31"/>
      <c r="N412" s="30"/>
      <c r="O412" s="177"/>
      <c r="P412" s="177"/>
      <c r="Q412" s="31"/>
      <c r="R412" s="30"/>
      <c r="S412" s="177"/>
      <c r="T412" s="177"/>
      <c r="U412" s="31"/>
    </row>
    <row r="413" spans="1:21">
      <c r="A413" s="52"/>
      <c r="B413" s="216"/>
      <c r="C413" s="166"/>
      <c r="D413" s="166"/>
      <c r="E413" s="30"/>
      <c r="F413" s="30"/>
      <c r="G413" s="166"/>
      <c r="H413" s="166"/>
      <c r="I413" s="30"/>
      <c r="J413" s="30"/>
      <c r="K413" s="166"/>
      <c r="L413" s="166"/>
      <c r="M413" s="30"/>
      <c r="N413" s="30"/>
      <c r="O413" s="166"/>
      <c r="P413" s="166"/>
      <c r="Q413" s="30"/>
      <c r="R413" s="30"/>
      <c r="S413" s="166"/>
      <c r="T413" s="166"/>
      <c r="U413" s="30"/>
    </row>
    <row r="414" spans="1:21">
      <c r="A414" s="52"/>
      <c r="B414" s="168" t="s">
        <v>159</v>
      </c>
      <c r="C414" s="184">
        <v>197144</v>
      </c>
      <c r="D414" s="184"/>
      <c r="E414" s="41"/>
      <c r="F414" s="41"/>
      <c r="G414" s="169" t="s">
        <v>332</v>
      </c>
      <c r="H414" s="169"/>
      <c r="I414" s="41"/>
      <c r="J414" s="41"/>
      <c r="K414" s="169" t="s">
        <v>332</v>
      </c>
      <c r="L414" s="169"/>
      <c r="M414" s="41"/>
      <c r="N414" s="41"/>
      <c r="O414" s="169" t="s">
        <v>332</v>
      </c>
      <c r="P414" s="169"/>
      <c r="Q414" s="41"/>
      <c r="R414" s="41"/>
      <c r="S414" s="184">
        <v>197144</v>
      </c>
      <c r="T414" s="184"/>
      <c r="U414" s="41"/>
    </row>
    <row r="415" spans="1:21">
      <c r="A415" s="52"/>
      <c r="B415" s="168"/>
      <c r="C415" s="184"/>
      <c r="D415" s="184"/>
      <c r="E415" s="41"/>
      <c r="F415" s="41"/>
      <c r="G415" s="169"/>
      <c r="H415" s="169"/>
      <c r="I415" s="41"/>
      <c r="J415" s="41"/>
      <c r="K415" s="169"/>
      <c r="L415" s="169"/>
      <c r="M415" s="41"/>
      <c r="N415" s="41"/>
      <c r="O415" s="169"/>
      <c r="P415" s="169"/>
      <c r="Q415" s="41"/>
      <c r="R415" s="41"/>
      <c r="S415" s="184"/>
      <c r="T415" s="184"/>
      <c r="U415" s="41"/>
    </row>
    <row r="416" spans="1:21">
      <c r="A416" s="52"/>
      <c r="B416" s="165" t="s">
        <v>1083</v>
      </c>
      <c r="C416" s="166" t="s">
        <v>332</v>
      </c>
      <c r="D416" s="166"/>
      <c r="E416" s="30"/>
      <c r="F416" s="30"/>
      <c r="G416" s="167">
        <v>208550</v>
      </c>
      <c r="H416" s="167"/>
      <c r="I416" s="30"/>
      <c r="J416" s="30"/>
      <c r="K416" s="166" t="s">
        <v>332</v>
      </c>
      <c r="L416" s="166"/>
      <c r="M416" s="30"/>
      <c r="N416" s="30"/>
      <c r="O416" s="166" t="s">
        <v>332</v>
      </c>
      <c r="P416" s="166"/>
      <c r="Q416" s="30"/>
      <c r="R416" s="30"/>
      <c r="S416" s="167">
        <v>208550</v>
      </c>
      <c r="T416" s="167"/>
      <c r="U416" s="30"/>
    </row>
    <row r="417" spans="1:21">
      <c r="A417" s="52"/>
      <c r="B417" s="165"/>
      <c r="C417" s="166"/>
      <c r="D417" s="166"/>
      <c r="E417" s="30"/>
      <c r="F417" s="30"/>
      <c r="G417" s="167"/>
      <c r="H417" s="167"/>
      <c r="I417" s="30"/>
      <c r="J417" s="30"/>
      <c r="K417" s="166"/>
      <c r="L417" s="166"/>
      <c r="M417" s="30"/>
      <c r="N417" s="30"/>
      <c r="O417" s="166"/>
      <c r="P417" s="166"/>
      <c r="Q417" s="30"/>
      <c r="R417" s="30"/>
      <c r="S417" s="167"/>
      <c r="T417" s="167"/>
      <c r="U417" s="30"/>
    </row>
    <row r="418" spans="1:21">
      <c r="A418" s="52"/>
      <c r="B418" s="168" t="s">
        <v>1084</v>
      </c>
      <c r="C418" s="169" t="s">
        <v>332</v>
      </c>
      <c r="D418" s="169"/>
      <c r="E418" s="41"/>
      <c r="F418" s="41"/>
      <c r="G418" s="184">
        <v>143815</v>
      </c>
      <c r="H418" s="184"/>
      <c r="I418" s="41"/>
      <c r="J418" s="41"/>
      <c r="K418" s="169" t="s">
        <v>332</v>
      </c>
      <c r="L418" s="169"/>
      <c r="M418" s="41"/>
      <c r="N418" s="41"/>
      <c r="O418" s="169" t="s">
        <v>332</v>
      </c>
      <c r="P418" s="169"/>
      <c r="Q418" s="41"/>
      <c r="R418" s="41"/>
      <c r="S418" s="184">
        <v>143815</v>
      </c>
      <c r="T418" s="184"/>
      <c r="U418" s="41"/>
    </row>
    <row r="419" spans="1:21">
      <c r="A419" s="52"/>
      <c r="B419" s="168"/>
      <c r="C419" s="169"/>
      <c r="D419" s="169"/>
      <c r="E419" s="41"/>
      <c r="F419" s="41"/>
      <c r="G419" s="184"/>
      <c r="H419" s="184"/>
      <c r="I419" s="41"/>
      <c r="J419" s="41"/>
      <c r="K419" s="169"/>
      <c r="L419" s="169"/>
      <c r="M419" s="41"/>
      <c r="N419" s="41"/>
      <c r="O419" s="169"/>
      <c r="P419" s="169"/>
      <c r="Q419" s="41"/>
      <c r="R419" s="41"/>
      <c r="S419" s="184"/>
      <c r="T419" s="184"/>
      <c r="U419" s="41"/>
    </row>
    <row r="420" spans="1:21">
      <c r="A420" s="52"/>
      <c r="B420" s="165" t="s">
        <v>162</v>
      </c>
      <c r="C420" s="166" t="s">
        <v>332</v>
      </c>
      <c r="D420" s="166"/>
      <c r="E420" s="30"/>
      <c r="F420" s="30"/>
      <c r="G420" s="166" t="s">
        <v>1085</v>
      </c>
      <c r="H420" s="166"/>
      <c r="I420" s="162" t="s">
        <v>250</v>
      </c>
      <c r="J420" s="30"/>
      <c r="K420" s="166" t="s">
        <v>332</v>
      </c>
      <c r="L420" s="166"/>
      <c r="M420" s="30"/>
      <c r="N420" s="30"/>
      <c r="O420" s="166" t="s">
        <v>332</v>
      </c>
      <c r="P420" s="166"/>
      <c r="Q420" s="30"/>
      <c r="R420" s="30"/>
      <c r="S420" s="166" t="s">
        <v>1085</v>
      </c>
      <c r="T420" s="166"/>
      <c r="U420" s="162" t="s">
        <v>250</v>
      </c>
    </row>
    <row r="421" spans="1:21">
      <c r="A421" s="52"/>
      <c r="B421" s="165"/>
      <c r="C421" s="166"/>
      <c r="D421" s="166"/>
      <c r="E421" s="30"/>
      <c r="F421" s="30"/>
      <c r="G421" s="166"/>
      <c r="H421" s="166"/>
      <c r="I421" s="162"/>
      <c r="J421" s="30"/>
      <c r="K421" s="166"/>
      <c r="L421" s="166"/>
      <c r="M421" s="30"/>
      <c r="N421" s="30"/>
      <c r="O421" s="166"/>
      <c r="P421" s="166"/>
      <c r="Q421" s="30"/>
      <c r="R421" s="30"/>
      <c r="S421" s="166"/>
      <c r="T421" s="166"/>
      <c r="U421" s="162"/>
    </row>
    <row r="422" spans="1:21">
      <c r="A422" s="52"/>
      <c r="B422" s="168" t="s">
        <v>1086</v>
      </c>
      <c r="C422" s="169" t="s">
        <v>332</v>
      </c>
      <c r="D422" s="169"/>
      <c r="E422" s="41"/>
      <c r="F422" s="41"/>
      <c r="G422" s="169" t="s">
        <v>1087</v>
      </c>
      <c r="H422" s="169"/>
      <c r="I422" s="163" t="s">
        <v>250</v>
      </c>
      <c r="J422" s="41"/>
      <c r="K422" s="169" t="s">
        <v>1088</v>
      </c>
      <c r="L422" s="169"/>
      <c r="M422" s="163" t="s">
        <v>250</v>
      </c>
      <c r="N422" s="41"/>
      <c r="O422" s="169" t="s">
        <v>332</v>
      </c>
      <c r="P422" s="169"/>
      <c r="Q422" s="41"/>
      <c r="R422" s="41"/>
      <c r="S422" s="169" t="s">
        <v>1089</v>
      </c>
      <c r="T422" s="169"/>
      <c r="U422" s="163" t="s">
        <v>250</v>
      </c>
    </row>
    <row r="423" spans="1:21">
      <c r="A423" s="52"/>
      <c r="B423" s="168"/>
      <c r="C423" s="169"/>
      <c r="D423" s="169"/>
      <c r="E423" s="41"/>
      <c r="F423" s="41"/>
      <c r="G423" s="169"/>
      <c r="H423" s="169"/>
      <c r="I423" s="163"/>
      <c r="J423" s="41"/>
      <c r="K423" s="169"/>
      <c r="L423" s="169"/>
      <c r="M423" s="163"/>
      <c r="N423" s="41"/>
      <c r="O423" s="169"/>
      <c r="P423" s="169"/>
      <c r="Q423" s="41"/>
      <c r="R423" s="41"/>
      <c r="S423" s="169"/>
      <c r="T423" s="169"/>
      <c r="U423" s="163"/>
    </row>
    <row r="424" spans="1:21">
      <c r="A424" s="52"/>
      <c r="B424" s="165" t="s">
        <v>1090</v>
      </c>
      <c r="C424" s="166" t="s">
        <v>332</v>
      </c>
      <c r="D424" s="166"/>
      <c r="E424" s="30"/>
      <c r="F424" s="30"/>
      <c r="G424" s="166" t="s">
        <v>332</v>
      </c>
      <c r="H424" s="166"/>
      <c r="I424" s="30"/>
      <c r="J424" s="30"/>
      <c r="K424" s="166" t="s">
        <v>1091</v>
      </c>
      <c r="L424" s="166"/>
      <c r="M424" s="162" t="s">
        <v>250</v>
      </c>
      <c r="N424" s="30"/>
      <c r="O424" s="166" t="s">
        <v>332</v>
      </c>
      <c r="P424" s="166"/>
      <c r="Q424" s="30"/>
      <c r="R424" s="30"/>
      <c r="S424" s="166" t="s">
        <v>1091</v>
      </c>
      <c r="T424" s="166"/>
      <c r="U424" s="162" t="s">
        <v>250</v>
      </c>
    </row>
    <row r="425" spans="1:21">
      <c r="A425" s="52"/>
      <c r="B425" s="165"/>
      <c r="C425" s="166"/>
      <c r="D425" s="166"/>
      <c r="E425" s="30"/>
      <c r="F425" s="30"/>
      <c r="G425" s="166"/>
      <c r="H425" s="166"/>
      <c r="I425" s="30"/>
      <c r="J425" s="30"/>
      <c r="K425" s="166"/>
      <c r="L425" s="166"/>
      <c r="M425" s="162"/>
      <c r="N425" s="30"/>
      <c r="O425" s="166"/>
      <c r="P425" s="166"/>
      <c r="Q425" s="30"/>
      <c r="R425" s="30"/>
      <c r="S425" s="166"/>
      <c r="T425" s="166"/>
      <c r="U425" s="162"/>
    </row>
    <row r="426" spans="1:21">
      <c r="A426" s="52"/>
      <c r="B426" s="168" t="s">
        <v>1053</v>
      </c>
      <c r="C426" s="169" t="s">
        <v>332</v>
      </c>
      <c r="D426" s="169"/>
      <c r="E426" s="41"/>
      <c r="F426" s="41"/>
      <c r="G426" s="169" t="s">
        <v>1092</v>
      </c>
      <c r="H426" s="169"/>
      <c r="I426" s="163" t="s">
        <v>250</v>
      </c>
      <c r="J426" s="41"/>
      <c r="K426" s="169" t="s">
        <v>332</v>
      </c>
      <c r="L426" s="169"/>
      <c r="M426" s="41"/>
      <c r="N426" s="41"/>
      <c r="O426" s="169" t="s">
        <v>332</v>
      </c>
      <c r="P426" s="169"/>
      <c r="Q426" s="41"/>
      <c r="R426" s="41"/>
      <c r="S426" s="169" t="s">
        <v>1092</v>
      </c>
      <c r="T426" s="169"/>
      <c r="U426" s="163" t="s">
        <v>250</v>
      </c>
    </row>
    <row r="427" spans="1:21">
      <c r="A427" s="52"/>
      <c r="B427" s="168"/>
      <c r="C427" s="169"/>
      <c r="D427" s="169"/>
      <c r="E427" s="41"/>
      <c r="F427" s="41"/>
      <c r="G427" s="169"/>
      <c r="H427" s="169"/>
      <c r="I427" s="163"/>
      <c r="J427" s="41"/>
      <c r="K427" s="169"/>
      <c r="L427" s="169"/>
      <c r="M427" s="41"/>
      <c r="N427" s="41"/>
      <c r="O427" s="169"/>
      <c r="P427" s="169"/>
      <c r="Q427" s="41"/>
      <c r="R427" s="41"/>
      <c r="S427" s="169"/>
      <c r="T427" s="169"/>
      <c r="U427" s="163"/>
    </row>
    <row r="428" spans="1:21">
      <c r="A428" s="52"/>
      <c r="B428" s="165" t="s">
        <v>1057</v>
      </c>
      <c r="C428" s="166" t="s">
        <v>1093</v>
      </c>
      <c r="D428" s="166"/>
      <c r="E428" s="162" t="s">
        <v>250</v>
      </c>
      <c r="F428" s="30"/>
      <c r="G428" s="167">
        <v>33893</v>
      </c>
      <c r="H428" s="167"/>
      <c r="I428" s="30"/>
      <c r="J428" s="30"/>
      <c r="K428" s="167">
        <v>163251</v>
      </c>
      <c r="L428" s="167"/>
      <c r="M428" s="30"/>
      <c r="N428" s="30"/>
      <c r="O428" s="166" t="s">
        <v>332</v>
      </c>
      <c r="P428" s="166"/>
      <c r="Q428" s="30"/>
      <c r="R428" s="30"/>
      <c r="S428" s="166" t="s">
        <v>332</v>
      </c>
      <c r="T428" s="166"/>
      <c r="U428" s="30"/>
    </row>
    <row r="429" spans="1:21" ht="15.75" thickBot="1">
      <c r="A429" s="52"/>
      <c r="B429" s="165"/>
      <c r="C429" s="170"/>
      <c r="D429" s="170"/>
      <c r="E429" s="171"/>
      <c r="F429" s="30"/>
      <c r="G429" s="205"/>
      <c r="H429" s="205"/>
      <c r="I429" s="47"/>
      <c r="J429" s="30"/>
      <c r="K429" s="205"/>
      <c r="L429" s="205"/>
      <c r="M429" s="47"/>
      <c r="N429" s="30"/>
      <c r="O429" s="170"/>
      <c r="P429" s="170"/>
      <c r="Q429" s="47"/>
      <c r="R429" s="30"/>
      <c r="S429" s="170"/>
      <c r="T429" s="170"/>
      <c r="U429" s="47"/>
    </row>
    <row r="430" spans="1:21">
      <c r="A430" s="52"/>
      <c r="B430" s="267" t="s">
        <v>168</v>
      </c>
      <c r="C430" s="173" t="s">
        <v>332</v>
      </c>
      <c r="D430" s="173"/>
      <c r="E430" s="39"/>
      <c r="F430" s="41"/>
      <c r="G430" s="175">
        <v>369680</v>
      </c>
      <c r="H430" s="175"/>
      <c r="I430" s="39"/>
      <c r="J430" s="41"/>
      <c r="K430" s="173" t="s">
        <v>1094</v>
      </c>
      <c r="L430" s="173"/>
      <c r="M430" s="164" t="s">
        <v>250</v>
      </c>
      <c r="N430" s="41"/>
      <c r="O430" s="173" t="s">
        <v>332</v>
      </c>
      <c r="P430" s="173"/>
      <c r="Q430" s="39"/>
      <c r="R430" s="41"/>
      <c r="S430" s="175">
        <v>349931</v>
      </c>
      <c r="T430" s="175"/>
      <c r="U430" s="39"/>
    </row>
    <row r="431" spans="1:21" ht="15.75" thickBot="1">
      <c r="A431" s="52"/>
      <c r="B431" s="267"/>
      <c r="C431" s="174"/>
      <c r="D431" s="174"/>
      <c r="E431" s="70"/>
      <c r="F431" s="41"/>
      <c r="G431" s="176"/>
      <c r="H431" s="176"/>
      <c r="I431" s="70"/>
      <c r="J431" s="41"/>
      <c r="K431" s="174"/>
      <c r="L431" s="174"/>
      <c r="M431" s="172"/>
      <c r="N431" s="41"/>
      <c r="O431" s="174"/>
      <c r="P431" s="174"/>
      <c r="Q431" s="70"/>
      <c r="R431" s="41"/>
      <c r="S431" s="176"/>
      <c r="T431" s="176"/>
      <c r="U431" s="70"/>
    </row>
    <row r="432" spans="1:21">
      <c r="A432" s="52"/>
      <c r="B432" s="216" t="s">
        <v>1095</v>
      </c>
      <c r="C432" s="177" t="s">
        <v>332</v>
      </c>
      <c r="D432" s="177"/>
      <c r="E432" s="31"/>
      <c r="F432" s="30"/>
      <c r="G432" s="177" t="s">
        <v>1096</v>
      </c>
      <c r="H432" s="177"/>
      <c r="I432" s="179" t="s">
        <v>250</v>
      </c>
      <c r="J432" s="30"/>
      <c r="K432" s="177" t="s">
        <v>1097</v>
      </c>
      <c r="L432" s="177"/>
      <c r="M432" s="179" t="s">
        <v>250</v>
      </c>
      <c r="N432" s="30"/>
      <c r="O432" s="228">
        <v>12465</v>
      </c>
      <c r="P432" s="228"/>
      <c r="Q432" s="31"/>
      <c r="R432" s="30"/>
      <c r="S432" s="177" t="s">
        <v>1098</v>
      </c>
      <c r="T432" s="177"/>
      <c r="U432" s="179" t="s">
        <v>250</v>
      </c>
    </row>
    <row r="433" spans="1:21">
      <c r="A433" s="52"/>
      <c r="B433" s="216"/>
      <c r="C433" s="166"/>
      <c r="D433" s="166"/>
      <c r="E433" s="30"/>
      <c r="F433" s="30"/>
      <c r="G433" s="178"/>
      <c r="H433" s="178"/>
      <c r="I433" s="180"/>
      <c r="J433" s="30"/>
      <c r="K433" s="178"/>
      <c r="L433" s="178"/>
      <c r="M433" s="180"/>
      <c r="N433" s="30"/>
      <c r="O433" s="270"/>
      <c r="P433" s="270"/>
      <c r="Q433" s="181"/>
      <c r="R433" s="30"/>
      <c r="S433" s="166"/>
      <c r="T433" s="166"/>
      <c r="U433" s="162"/>
    </row>
    <row r="434" spans="1:21">
      <c r="A434" s="52"/>
      <c r="B434" s="163" t="s">
        <v>1061</v>
      </c>
      <c r="C434" s="169" t="s">
        <v>332</v>
      </c>
      <c r="D434" s="169"/>
      <c r="E434" s="41"/>
      <c r="F434" s="41"/>
      <c r="G434" s="169">
        <v>54</v>
      </c>
      <c r="H434" s="169"/>
      <c r="I434" s="41"/>
      <c r="J434" s="41"/>
      <c r="K434" s="184">
        <v>44790</v>
      </c>
      <c r="L434" s="184"/>
      <c r="M434" s="41"/>
      <c r="N434" s="41"/>
      <c r="O434" s="184">
        <v>2025</v>
      </c>
      <c r="P434" s="184"/>
      <c r="Q434" s="41"/>
      <c r="R434" s="41"/>
      <c r="S434" s="184">
        <v>46869</v>
      </c>
      <c r="T434" s="184"/>
      <c r="U434" s="41"/>
    </row>
    <row r="435" spans="1:21" ht="15.75" thickBot="1">
      <c r="A435" s="52"/>
      <c r="B435" s="163"/>
      <c r="C435" s="174"/>
      <c r="D435" s="174"/>
      <c r="E435" s="70"/>
      <c r="F435" s="41"/>
      <c r="G435" s="174"/>
      <c r="H435" s="174"/>
      <c r="I435" s="70"/>
      <c r="J435" s="41"/>
      <c r="K435" s="176"/>
      <c r="L435" s="176"/>
      <c r="M435" s="70"/>
      <c r="N435" s="41"/>
      <c r="O435" s="176"/>
      <c r="P435" s="176"/>
      <c r="Q435" s="70"/>
      <c r="R435" s="41"/>
      <c r="S435" s="176"/>
      <c r="T435" s="176"/>
      <c r="U435" s="70"/>
    </row>
    <row r="436" spans="1:21">
      <c r="A436" s="52"/>
      <c r="B436" s="162" t="s">
        <v>1062</v>
      </c>
      <c r="C436" s="179" t="s">
        <v>218</v>
      </c>
      <c r="D436" s="177" t="s">
        <v>332</v>
      </c>
      <c r="E436" s="31"/>
      <c r="F436" s="30"/>
      <c r="G436" s="179" t="s">
        <v>218</v>
      </c>
      <c r="H436" s="177" t="s">
        <v>332</v>
      </c>
      <c r="I436" s="31"/>
      <c r="J436" s="30"/>
      <c r="K436" s="179" t="s">
        <v>218</v>
      </c>
      <c r="L436" s="228">
        <v>20465</v>
      </c>
      <c r="M436" s="31"/>
      <c r="N436" s="30"/>
      <c r="O436" s="179" t="s">
        <v>218</v>
      </c>
      <c r="P436" s="228">
        <v>14490</v>
      </c>
      <c r="Q436" s="31"/>
      <c r="R436" s="30"/>
      <c r="S436" s="179" t="s">
        <v>218</v>
      </c>
      <c r="T436" s="228">
        <v>34955</v>
      </c>
      <c r="U436" s="31"/>
    </row>
    <row r="437" spans="1:21" ht="15.75" thickBot="1">
      <c r="A437" s="52"/>
      <c r="B437" s="162"/>
      <c r="C437" s="227"/>
      <c r="D437" s="230"/>
      <c r="E437" s="74"/>
      <c r="F437" s="30"/>
      <c r="G437" s="227"/>
      <c r="H437" s="230"/>
      <c r="I437" s="74"/>
      <c r="J437" s="30"/>
      <c r="K437" s="227"/>
      <c r="L437" s="229"/>
      <c r="M437" s="74"/>
      <c r="N437" s="30"/>
      <c r="O437" s="227"/>
      <c r="P437" s="229"/>
      <c r="Q437" s="74"/>
      <c r="R437" s="30"/>
      <c r="S437" s="227"/>
      <c r="T437" s="229"/>
      <c r="U437" s="74"/>
    </row>
    <row r="438" spans="1:21" ht="15.75" thickTop="1"/>
  </sheetData>
  <mergeCells count="3409">
    <mergeCell ref="B274:Y274"/>
    <mergeCell ref="B275:Y275"/>
    <mergeCell ref="A326:A437"/>
    <mergeCell ref="B326:Y326"/>
    <mergeCell ref="B358:Y358"/>
    <mergeCell ref="B359:Y359"/>
    <mergeCell ref="B360:Y360"/>
    <mergeCell ref="B361:Y361"/>
    <mergeCell ref="B391:Y391"/>
    <mergeCell ref="B392:Y392"/>
    <mergeCell ref="B223:Y223"/>
    <mergeCell ref="B224:Y224"/>
    <mergeCell ref="B270:Y270"/>
    <mergeCell ref="B271:Y271"/>
    <mergeCell ref="B272:Y272"/>
    <mergeCell ref="B273:Y273"/>
    <mergeCell ref="B92:Y92"/>
    <mergeCell ref="B93:Y93"/>
    <mergeCell ref="A171:A325"/>
    <mergeCell ref="B171:Y171"/>
    <mergeCell ref="B172:Y172"/>
    <mergeCell ref="B173:Y173"/>
    <mergeCell ref="B174:Y174"/>
    <mergeCell ref="B220:Y220"/>
    <mergeCell ref="B221:Y221"/>
    <mergeCell ref="B222:Y222"/>
    <mergeCell ref="B9:Y9"/>
    <mergeCell ref="B87:Y87"/>
    <mergeCell ref="B88:Y88"/>
    <mergeCell ref="B89:Y89"/>
    <mergeCell ref="B90:Y90"/>
    <mergeCell ref="B91:Y91"/>
    <mergeCell ref="A1:A2"/>
    <mergeCell ref="B1:Y1"/>
    <mergeCell ref="B2:Y2"/>
    <mergeCell ref="B3:Y3"/>
    <mergeCell ref="A4:A170"/>
    <mergeCell ref="B4:Y4"/>
    <mergeCell ref="B5:Y5"/>
    <mergeCell ref="B6:Y6"/>
    <mergeCell ref="B7:Y7"/>
    <mergeCell ref="B8:Y8"/>
    <mergeCell ref="P436:P437"/>
    <mergeCell ref="Q436:Q437"/>
    <mergeCell ref="R436:R437"/>
    <mergeCell ref="S436:S437"/>
    <mergeCell ref="T436:T437"/>
    <mergeCell ref="U436:U437"/>
    <mergeCell ref="J436:J437"/>
    <mergeCell ref="K436:K437"/>
    <mergeCell ref="L436:L437"/>
    <mergeCell ref="M436:M437"/>
    <mergeCell ref="N436:N437"/>
    <mergeCell ref="O436:O437"/>
    <mergeCell ref="S434:T435"/>
    <mergeCell ref="U434:U435"/>
    <mergeCell ref="B436:B437"/>
    <mergeCell ref="C436:C437"/>
    <mergeCell ref="D436:D437"/>
    <mergeCell ref="E436:E437"/>
    <mergeCell ref="F436:F437"/>
    <mergeCell ref="G436:G437"/>
    <mergeCell ref="H436:H437"/>
    <mergeCell ref="I436:I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S400:S401"/>
    <mergeCell ref="T400:T401"/>
    <mergeCell ref="U400:U401"/>
    <mergeCell ref="B402:B403"/>
    <mergeCell ref="C402:D403"/>
    <mergeCell ref="E402:E403"/>
    <mergeCell ref="F402:F403"/>
    <mergeCell ref="G402:H403"/>
    <mergeCell ref="I402:I403"/>
    <mergeCell ref="J402:J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N397:N398"/>
    <mergeCell ref="O397:Q397"/>
    <mergeCell ref="O398:Q398"/>
    <mergeCell ref="R397:R398"/>
    <mergeCell ref="S397:U397"/>
    <mergeCell ref="S398:U398"/>
    <mergeCell ref="B397:B398"/>
    <mergeCell ref="C397:E398"/>
    <mergeCell ref="F397:F398"/>
    <mergeCell ref="G397:I398"/>
    <mergeCell ref="J397:J398"/>
    <mergeCell ref="K397:M397"/>
    <mergeCell ref="K398:M398"/>
    <mergeCell ref="Q389:Q390"/>
    <mergeCell ref="R389:R390"/>
    <mergeCell ref="S389:S390"/>
    <mergeCell ref="T389:T390"/>
    <mergeCell ref="U389:U390"/>
    <mergeCell ref="B395:U395"/>
    <mergeCell ref="B393:Y393"/>
    <mergeCell ref="B394:Y394"/>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S367:S368"/>
    <mergeCell ref="T367:T368"/>
    <mergeCell ref="U367:U368"/>
    <mergeCell ref="B369:B370"/>
    <mergeCell ref="C369:D370"/>
    <mergeCell ref="E369:E370"/>
    <mergeCell ref="F369:F370"/>
    <mergeCell ref="G369:H370"/>
    <mergeCell ref="I369:I370"/>
    <mergeCell ref="J369:J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C366:E366"/>
    <mergeCell ref="G366:I366"/>
    <mergeCell ref="K366:M366"/>
    <mergeCell ref="O366:Q366"/>
    <mergeCell ref="S366:U366"/>
    <mergeCell ref="B367:B368"/>
    <mergeCell ref="C367:C368"/>
    <mergeCell ref="D367:D368"/>
    <mergeCell ref="E367:E368"/>
    <mergeCell ref="F367:F368"/>
    <mergeCell ref="N364:N365"/>
    <mergeCell ref="O364:Q364"/>
    <mergeCell ref="O365:Q365"/>
    <mergeCell ref="R364:R365"/>
    <mergeCell ref="S364:U364"/>
    <mergeCell ref="S365:U365"/>
    <mergeCell ref="T356:T357"/>
    <mergeCell ref="U356:U357"/>
    <mergeCell ref="B362:U362"/>
    <mergeCell ref="B364:B365"/>
    <mergeCell ref="C364:E365"/>
    <mergeCell ref="F364:F365"/>
    <mergeCell ref="G364:I365"/>
    <mergeCell ref="J364:J365"/>
    <mergeCell ref="K364:M364"/>
    <mergeCell ref="K365:M365"/>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S332:S333"/>
    <mergeCell ref="T332:T333"/>
    <mergeCell ref="U332:U333"/>
    <mergeCell ref="B334:B335"/>
    <mergeCell ref="C334:D335"/>
    <mergeCell ref="E334:E335"/>
    <mergeCell ref="F334:F335"/>
    <mergeCell ref="G334:H335"/>
    <mergeCell ref="I334:I335"/>
    <mergeCell ref="J334:J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C331:E331"/>
    <mergeCell ref="G331:I331"/>
    <mergeCell ref="K331:M331"/>
    <mergeCell ref="O331:Q331"/>
    <mergeCell ref="S331:U331"/>
    <mergeCell ref="B332:B333"/>
    <mergeCell ref="C332:C333"/>
    <mergeCell ref="D332:D333"/>
    <mergeCell ref="E332:E333"/>
    <mergeCell ref="F332:F333"/>
    <mergeCell ref="K330:M330"/>
    <mergeCell ref="N329:N330"/>
    <mergeCell ref="O329:Q329"/>
    <mergeCell ref="O330:Q330"/>
    <mergeCell ref="R329:R330"/>
    <mergeCell ref="S329:U329"/>
    <mergeCell ref="S330:U330"/>
    <mergeCell ref="W324:W325"/>
    <mergeCell ref="X324:X325"/>
    <mergeCell ref="Y324:Y325"/>
    <mergeCell ref="B327:U327"/>
    <mergeCell ref="B329:B330"/>
    <mergeCell ref="C329:E330"/>
    <mergeCell ref="F329:F330"/>
    <mergeCell ref="G329:I330"/>
    <mergeCell ref="J329:J330"/>
    <mergeCell ref="K329:M329"/>
    <mergeCell ref="Q324:Q325"/>
    <mergeCell ref="R324:R325"/>
    <mergeCell ref="S324:S325"/>
    <mergeCell ref="T324:T325"/>
    <mergeCell ref="U324:U325"/>
    <mergeCell ref="V324:V325"/>
    <mergeCell ref="K324:K325"/>
    <mergeCell ref="L324:L325"/>
    <mergeCell ref="M324:M325"/>
    <mergeCell ref="N324:N325"/>
    <mergeCell ref="O324:O325"/>
    <mergeCell ref="P324:P325"/>
    <mergeCell ref="Y322:Y323"/>
    <mergeCell ref="B324:B325"/>
    <mergeCell ref="C324:C325"/>
    <mergeCell ref="D324:D325"/>
    <mergeCell ref="E324:E325"/>
    <mergeCell ref="F324:F325"/>
    <mergeCell ref="G324:G325"/>
    <mergeCell ref="H324:H325"/>
    <mergeCell ref="I324:I325"/>
    <mergeCell ref="J324:J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N316:N317"/>
    <mergeCell ref="O316:Q317"/>
    <mergeCell ref="R316:R317"/>
    <mergeCell ref="S316:U317"/>
    <mergeCell ref="V316:V317"/>
    <mergeCell ref="W316:X317"/>
    <mergeCell ref="B316:B317"/>
    <mergeCell ref="C316:E317"/>
    <mergeCell ref="F316:F317"/>
    <mergeCell ref="G316:I317"/>
    <mergeCell ref="J316:J317"/>
    <mergeCell ref="K316:M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O279:Q279"/>
    <mergeCell ref="R278:R279"/>
    <mergeCell ref="S278:U278"/>
    <mergeCell ref="S279:U279"/>
    <mergeCell ref="V278:V279"/>
    <mergeCell ref="W278:Y278"/>
    <mergeCell ref="W279:Y279"/>
    <mergeCell ref="B276:Y276"/>
    <mergeCell ref="B278:B279"/>
    <mergeCell ref="C278:E279"/>
    <mergeCell ref="F278:F279"/>
    <mergeCell ref="G278:I279"/>
    <mergeCell ref="J278:J279"/>
    <mergeCell ref="K278:M278"/>
    <mergeCell ref="K279:M279"/>
    <mergeCell ref="N278:N279"/>
    <mergeCell ref="O278:Q278"/>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O228:Q228"/>
    <mergeCell ref="R227:R228"/>
    <mergeCell ref="S227:U227"/>
    <mergeCell ref="S228:U228"/>
    <mergeCell ref="V227:V228"/>
    <mergeCell ref="W227:Y227"/>
    <mergeCell ref="W228:Y228"/>
    <mergeCell ref="B225:Y225"/>
    <mergeCell ref="B227:B228"/>
    <mergeCell ref="C227:E228"/>
    <mergeCell ref="F227:F228"/>
    <mergeCell ref="G227:I228"/>
    <mergeCell ref="J227:J228"/>
    <mergeCell ref="K227:M227"/>
    <mergeCell ref="K228:M228"/>
    <mergeCell ref="N227:N228"/>
    <mergeCell ref="O227:Q227"/>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8:Q178"/>
    <mergeCell ref="R177:R178"/>
    <mergeCell ref="S177:U177"/>
    <mergeCell ref="S178:U178"/>
    <mergeCell ref="V177:V178"/>
    <mergeCell ref="W177:Y177"/>
    <mergeCell ref="W178:Y178"/>
    <mergeCell ref="B175:Y175"/>
    <mergeCell ref="B177:B178"/>
    <mergeCell ref="C177:E178"/>
    <mergeCell ref="F177:F178"/>
    <mergeCell ref="G177:I178"/>
    <mergeCell ref="J177:J178"/>
    <mergeCell ref="K177:M177"/>
    <mergeCell ref="K178:M178"/>
    <mergeCell ref="N177:N178"/>
    <mergeCell ref="O177:Q177"/>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O97:Q97"/>
    <mergeCell ref="R96:R97"/>
    <mergeCell ref="S96:U96"/>
    <mergeCell ref="S97:U97"/>
    <mergeCell ref="V96:V97"/>
    <mergeCell ref="W96:Y96"/>
    <mergeCell ref="W97:Y97"/>
    <mergeCell ref="B94:Y94"/>
    <mergeCell ref="B96:B97"/>
    <mergeCell ref="C96:E97"/>
    <mergeCell ref="F96:F97"/>
    <mergeCell ref="G96:I97"/>
    <mergeCell ref="J96:J97"/>
    <mergeCell ref="K96:M96"/>
    <mergeCell ref="K97:M97"/>
    <mergeCell ref="N96:N97"/>
    <mergeCell ref="O96:Q9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O13:Q13"/>
    <mergeCell ref="R12:R13"/>
    <mergeCell ref="S12:U12"/>
    <mergeCell ref="S13:U13"/>
    <mergeCell ref="V12:V13"/>
    <mergeCell ref="W12:Y12"/>
    <mergeCell ref="W13:Y13"/>
    <mergeCell ref="B10:Y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8.85546875" bestFit="1" customWidth="1"/>
    <col min="8" max="8" width="18.28515625" bestFit="1" customWidth="1"/>
    <col min="9" max="9" width="12.28515625" bestFit="1" customWidth="1"/>
    <col min="10" max="10" width="24.85546875" bestFit="1" customWidth="1"/>
    <col min="11" max="11" width="23.7109375" bestFit="1" customWidth="1"/>
    <col min="12" max="12" width="15.42578125" bestFit="1" customWidth="1"/>
    <col min="13" max="14" width="12.28515625" bestFit="1" customWidth="1"/>
    <col min="15" max="15" width="15.42578125" bestFit="1" customWidth="1"/>
    <col min="16" max="16" width="24.85546875" bestFit="1" customWidth="1"/>
    <col min="17" max="17" width="23.7109375" bestFit="1" customWidth="1"/>
    <col min="18" max="19" width="18.28515625" bestFit="1" customWidth="1"/>
    <col min="20" max="20" width="22.7109375" bestFit="1" customWidth="1"/>
    <col min="21" max="21" width="12.85546875" bestFit="1" customWidth="1"/>
  </cols>
  <sheetData>
    <row r="1" spans="1:21" ht="15" customHeight="1">
      <c r="A1" s="8" t="s">
        <v>1186</v>
      </c>
      <c r="B1" s="1" t="s">
        <v>76</v>
      </c>
      <c r="C1" s="8" t="s">
        <v>1</v>
      </c>
      <c r="D1" s="8"/>
      <c r="E1" s="1" t="s">
        <v>77</v>
      </c>
      <c r="F1" s="8" t="s">
        <v>1</v>
      </c>
      <c r="G1" s="8"/>
      <c r="H1" s="8"/>
      <c r="I1" s="8"/>
      <c r="J1" s="8"/>
      <c r="K1" s="8"/>
      <c r="L1" s="1" t="s">
        <v>76</v>
      </c>
      <c r="M1" s="8" t="s">
        <v>1</v>
      </c>
      <c r="N1" s="8"/>
      <c r="O1" s="1" t="s">
        <v>77</v>
      </c>
      <c r="P1" s="8" t="s">
        <v>1</v>
      </c>
      <c r="Q1" s="8"/>
      <c r="R1" s="1"/>
      <c r="S1" s="1"/>
      <c r="T1" s="8"/>
      <c r="U1" s="8"/>
    </row>
    <row r="2" spans="1:21">
      <c r="A2" s="8"/>
      <c r="B2" s="8" t="s">
        <v>78</v>
      </c>
      <c r="C2" s="8" t="s">
        <v>2</v>
      </c>
      <c r="D2" s="8" t="s">
        <v>33</v>
      </c>
      <c r="E2" s="1" t="s">
        <v>79</v>
      </c>
      <c r="F2" s="1" t="s">
        <v>2</v>
      </c>
      <c r="G2" s="1" t="s">
        <v>2</v>
      </c>
      <c r="H2" s="1" t="s">
        <v>2</v>
      </c>
      <c r="I2" s="1" t="s">
        <v>2</v>
      </c>
      <c r="J2" s="1" t="s">
        <v>2</v>
      </c>
      <c r="K2" s="1" t="s">
        <v>2</v>
      </c>
      <c r="L2" s="1" t="s">
        <v>78</v>
      </c>
      <c r="M2" s="1" t="s">
        <v>2</v>
      </c>
      <c r="N2" s="1" t="s">
        <v>33</v>
      </c>
      <c r="O2" s="1" t="s">
        <v>79</v>
      </c>
      <c r="P2" s="1" t="s">
        <v>2</v>
      </c>
      <c r="Q2" s="1" t="s">
        <v>2</v>
      </c>
      <c r="R2" s="1" t="s">
        <v>2</v>
      </c>
      <c r="S2" s="1" t="s">
        <v>79</v>
      </c>
      <c r="T2" s="1" t="s">
        <v>2</v>
      </c>
      <c r="U2" s="1" t="s">
        <v>2</v>
      </c>
    </row>
    <row r="3" spans="1:21">
      <c r="A3" s="8"/>
      <c r="B3" s="8"/>
      <c r="C3" s="8"/>
      <c r="D3" s="8"/>
      <c r="E3" s="1" t="s">
        <v>80</v>
      </c>
      <c r="F3" s="1" t="s">
        <v>353</v>
      </c>
      <c r="G3" s="1" t="s">
        <v>352</v>
      </c>
      <c r="H3" s="1" t="s">
        <v>1187</v>
      </c>
      <c r="I3" s="1" t="s">
        <v>1188</v>
      </c>
      <c r="J3" s="1" t="s">
        <v>1188</v>
      </c>
      <c r="K3" s="1" t="s">
        <v>1188</v>
      </c>
      <c r="L3" s="1" t="s">
        <v>1190</v>
      </c>
      <c r="M3" s="1" t="s">
        <v>1190</v>
      </c>
      <c r="N3" s="1" t="s">
        <v>1190</v>
      </c>
      <c r="O3" s="1" t="s">
        <v>1190</v>
      </c>
      <c r="P3" s="1" t="s">
        <v>1190</v>
      </c>
      <c r="Q3" s="1" t="s">
        <v>1190</v>
      </c>
      <c r="R3" s="1" t="s">
        <v>1191</v>
      </c>
      <c r="S3" s="1" t="s">
        <v>1191</v>
      </c>
      <c r="T3" s="1" t="s">
        <v>1193</v>
      </c>
      <c r="U3" s="1" t="s">
        <v>1195</v>
      </c>
    </row>
    <row r="4" spans="1:21">
      <c r="A4" s="8"/>
      <c r="B4" s="8"/>
      <c r="C4" s="8"/>
      <c r="D4" s="8"/>
      <c r="E4" s="1"/>
      <c r="F4" s="1"/>
      <c r="G4" s="1"/>
      <c r="H4" s="1"/>
      <c r="I4" s="1"/>
      <c r="J4" s="1" t="s">
        <v>354</v>
      </c>
      <c r="K4" s="1" t="s">
        <v>1189</v>
      </c>
      <c r="L4" s="1"/>
      <c r="M4" s="1"/>
      <c r="N4" s="1"/>
      <c r="O4" s="1" t="s">
        <v>80</v>
      </c>
      <c r="P4" s="1" t="s">
        <v>354</v>
      </c>
      <c r="Q4" s="1" t="s">
        <v>1189</v>
      </c>
      <c r="R4" s="1" t="s">
        <v>1192</v>
      </c>
      <c r="S4" s="1" t="s">
        <v>1192</v>
      </c>
      <c r="T4" s="1" t="s">
        <v>1194</v>
      </c>
      <c r="U4" s="1" t="s">
        <v>1194</v>
      </c>
    </row>
    <row r="5" spans="1:21">
      <c r="A5" s="3" t="s">
        <v>11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197</v>
      </c>
      <c r="B6" s="4" t="s">
        <v>6</v>
      </c>
      <c r="C6" s="4" t="s">
        <v>6</v>
      </c>
      <c r="D6" s="4" t="s">
        <v>6</v>
      </c>
      <c r="E6" s="4" t="s">
        <v>6</v>
      </c>
      <c r="F6" s="4" t="s">
        <v>6</v>
      </c>
      <c r="G6" s="4" t="s">
        <v>6</v>
      </c>
      <c r="H6" s="4" t="s">
        <v>6</v>
      </c>
      <c r="I6" s="4" t="s">
        <v>6</v>
      </c>
      <c r="J6" s="4" t="s">
        <v>6</v>
      </c>
      <c r="K6" s="4" t="s">
        <v>6</v>
      </c>
      <c r="L6" s="271">
        <v>0.04</v>
      </c>
      <c r="M6" s="271">
        <v>0.04</v>
      </c>
      <c r="N6" s="271">
        <v>0.04</v>
      </c>
      <c r="O6" s="271">
        <v>0.04</v>
      </c>
      <c r="P6" s="4" t="s">
        <v>6</v>
      </c>
      <c r="Q6" s="4" t="s">
        <v>6</v>
      </c>
      <c r="R6" s="4" t="s">
        <v>6</v>
      </c>
      <c r="S6" s="4" t="s">
        <v>6</v>
      </c>
      <c r="T6" s="4" t="s">
        <v>6</v>
      </c>
      <c r="U6" s="4" t="s">
        <v>6</v>
      </c>
    </row>
    <row r="7" spans="1:21" ht="30">
      <c r="A7" s="2" t="s">
        <v>1198</v>
      </c>
      <c r="B7" s="4" t="s">
        <v>6</v>
      </c>
      <c r="C7" s="4" t="s">
        <v>6</v>
      </c>
      <c r="D7" s="4" t="s">
        <v>6</v>
      </c>
      <c r="E7" s="4" t="s">
        <v>6</v>
      </c>
      <c r="F7" s="4" t="s">
        <v>1199</v>
      </c>
      <c r="G7" s="4" t="s">
        <v>1200</v>
      </c>
      <c r="H7" s="4" t="s">
        <v>1201</v>
      </c>
      <c r="I7" s="4" t="s">
        <v>6</v>
      </c>
      <c r="J7" s="4" t="s">
        <v>1202</v>
      </c>
      <c r="K7" s="4" t="s">
        <v>1203</v>
      </c>
      <c r="L7" s="4" t="s">
        <v>6</v>
      </c>
      <c r="M7" s="4" t="s">
        <v>6</v>
      </c>
      <c r="N7" s="4" t="s">
        <v>6</v>
      </c>
      <c r="O7" s="4" t="s">
        <v>6</v>
      </c>
      <c r="P7" s="4" t="s">
        <v>1201</v>
      </c>
      <c r="Q7" s="4" t="s">
        <v>1204</v>
      </c>
      <c r="R7" s="4" t="s">
        <v>6</v>
      </c>
      <c r="S7" s="4" t="s">
        <v>6</v>
      </c>
      <c r="T7" s="4" t="s">
        <v>6</v>
      </c>
      <c r="U7" s="4" t="s">
        <v>6</v>
      </c>
    </row>
    <row r="8" spans="1:21">
      <c r="A8" s="2" t="s">
        <v>1205</v>
      </c>
      <c r="B8" s="4" t="s">
        <v>6</v>
      </c>
      <c r="C8" s="4" t="s">
        <v>6</v>
      </c>
      <c r="D8" s="4" t="s">
        <v>6</v>
      </c>
      <c r="E8" s="4" t="s">
        <v>6</v>
      </c>
      <c r="F8" s="4" t="s">
        <v>6</v>
      </c>
      <c r="G8" s="4" t="s">
        <v>6</v>
      </c>
      <c r="H8" s="4" t="s">
        <v>6</v>
      </c>
      <c r="I8" s="4" t="s">
        <v>6</v>
      </c>
      <c r="J8" s="4" t="s">
        <v>6</v>
      </c>
      <c r="K8" s="4" t="s">
        <v>6</v>
      </c>
      <c r="L8" s="4" t="s">
        <v>6</v>
      </c>
      <c r="M8" s="4" t="s">
        <v>1206</v>
      </c>
      <c r="N8" s="4" t="s">
        <v>6</v>
      </c>
      <c r="O8" s="4" t="s">
        <v>6</v>
      </c>
      <c r="P8" s="4" t="s">
        <v>6</v>
      </c>
      <c r="Q8" s="4" t="s">
        <v>6</v>
      </c>
      <c r="R8" s="4" t="s">
        <v>6</v>
      </c>
      <c r="S8" s="4" t="s">
        <v>6</v>
      </c>
      <c r="T8" s="4" t="s">
        <v>6</v>
      </c>
      <c r="U8" s="4" t="s">
        <v>6</v>
      </c>
    </row>
    <row r="9" spans="1:21">
      <c r="A9" s="2" t="s">
        <v>1207</v>
      </c>
      <c r="B9" s="7">
        <v>0</v>
      </c>
      <c r="C9" s="7">
        <v>0</v>
      </c>
      <c r="D9" s="7">
        <v>0</v>
      </c>
      <c r="E9" s="7">
        <v>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1208</v>
      </c>
      <c r="B10" s="7">
        <v>0</v>
      </c>
      <c r="C10" s="7">
        <v>0</v>
      </c>
      <c r="D10" s="7">
        <v>0</v>
      </c>
      <c r="E10" s="7">
        <v>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12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271">
        <v>0.08</v>
      </c>
      <c r="T11" s="4" t="s">
        <v>6</v>
      </c>
      <c r="U11" s="4" t="s">
        <v>6</v>
      </c>
    </row>
    <row r="12" spans="1:21">
      <c r="A12" s="2" t="s">
        <v>12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1202</v>
      </c>
      <c r="S12" s="4" t="s">
        <v>6</v>
      </c>
      <c r="T12" s="4" t="s">
        <v>1203</v>
      </c>
      <c r="U12" s="4" t="s">
        <v>1211</v>
      </c>
    </row>
    <row r="13" spans="1:21">
      <c r="A13" s="2" t="s">
        <v>1212</v>
      </c>
      <c r="B13" s="4" t="s">
        <v>6</v>
      </c>
      <c r="C13" s="4" t="s">
        <v>6</v>
      </c>
      <c r="D13" s="4" t="s">
        <v>6</v>
      </c>
      <c r="E13" s="4" t="s">
        <v>6</v>
      </c>
      <c r="F13" s="4" t="s">
        <v>6</v>
      </c>
      <c r="G13" s="4" t="s">
        <v>6</v>
      </c>
      <c r="H13" s="4" t="s">
        <v>6</v>
      </c>
      <c r="I13" s="4" t="s">
        <v>1213</v>
      </c>
      <c r="J13" s="4" t="s">
        <v>6</v>
      </c>
      <c r="K13" s="4" t="s">
        <v>6</v>
      </c>
      <c r="L13" s="4" t="s">
        <v>6</v>
      </c>
      <c r="M13" s="4" t="s">
        <v>1214</v>
      </c>
      <c r="N13" s="4" t="s">
        <v>6</v>
      </c>
      <c r="O13" s="4" t="s">
        <v>6</v>
      </c>
      <c r="P13" s="4" t="s">
        <v>6</v>
      </c>
      <c r="Q13" s="4" t="s">
        <v>6</v>
      </c>
      <c r="R13" s="4" t="s">
        <v>6</v>
      </c>
      <c r="S13" s="4" t="s">
        <v>6</v>
      </c>
      <c r="T13" s="4" t="s">
        <v>6</v>
      </c>
      <c r="U13" s="4" t="s">
        <v>6</v>
      </c>
    </row>
  </sheetData>
  <mergeCells count="9">
    <mergeCell ref="A1:A4"/>
    <mergeCell ref="C1:D1"/>
    <mergeCell ref="F1:K1"/>
    <mergeCell ref="M1:N1"/>
    <mergeCell ref="P1:Q1"/>
    <mergeCell ref="T1:U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75</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c r="A4" s="2" t="s">
        <v>81</v>
      </c>
      <c r="B4" s="7">
        <v>264498</v>
      </c>
      <c r="C4" s="7">
        <v>419408</v>
      </c>
      <c r="D4" s="7">
        <v>391150</v>
      </c>
      <c r="E4" s="7">
        <v>124223</v>
      </c>
    </row>
    <row r="5" spans="1:5">
      <c r="A5" s="2" t="s">
        <v>82</v>
      </c>
      <c r="B5" s="5">
        <v>195001</v>
      </c>
      <c r="C5" s="5">
        <v>301321</v>
      </c>
      <c r="D5" s="5">
        <v>282391</v>
      </c>
      <c r="E5" s="5">
        <v>91404</v>
      </c>
    </row>
    <row r="6" spans="1:5">
      <c r="A6" s="2" t="s">
        <v>83</v>
      </c>
      <c r="B6" s="5">
        <v>69497</v>
      </c>
      <c r="C6" s="5">
        <v>118087</v>
      </c>
      <c r="D6" s="5">
        <v>108759</v>
      </c>
      <c r="E6" s="5">
        <v>32819</v>
      </c>
    </row>
    <row r="7" spans="1:5">
      <c r="A7" s="3" t="s">
        <v>84</v>
      </c>
      <c r="B7" s="4" t="s">
        <v>6</v>
      </c>
      <c r="C7" s="4" t="s">
        <v>6</v>
      </c>
      <c r="D7" s="4" t="s">
        <v>6</v>
      </c>
      <c r="E7" s="4" t="s">
        <v>6</v>
      </c>
    </row>
    <row r="8" spans="1:5">
      <c r="A8" s="2" t="s">
        <v>85</v>
      </c>
      <c r="B8" s="5">
        <v>9798</v>
      </c>
      <c r="C8" s="5">
        <v>14602</v>
      </c>
      <c r="D8" s="5">
        <v>13499</v>
      </c>
      <c r="E8" s="5">
        <v>4994</v>
      </c>
    </row>
    <row r="9" spans="1:5">
      <c r="A9" s="2" t="s">
        <v>86</v>
      </c>
      <c r="B9" s="5">
        <v>13618</v>
      </c>
      <c r="C9" s="5">
        <v>21925</v>
      </c>
      <c r="D9" s="5">
        <v>21738</v>
      </c>
      <c r="E9" s="5">
        <v>8264</v>
      </c>
    </row>
    <row r="10" spans="1:5">
      <c r="A10" s="2" t="s">
        <v>87</v>
      </c>
      <c r="B10" s="5">
        <v>15093</v>
      </c>
      <c r="C10" s="5">
        <v>29034</v>
      </c>
      <c r="D10" s="5">
        <v>25209</v>
      </c>
      <c r="E10" s="5">
        <v>11853</v>
      </c>
    </row>
    <row r="11" spans="1:5" ht="30">
      <c r="A11" s="2" t="s">
        <v>88</v>
      </c>
      <c r="B11" s="5">
        <v>12140</v>
      </c>
      <c r="C11" s="5">
        <v>8994</v>
      </c>
      <c r="D11" s="5">
        <v>13983</v>
      </c>
      <c r="E11" s="4">
        <v>999</v>
      </c>
    </row>
    <row r="12" spans="1:5" ht="30">
      <c r="A12" s="2" t="s">
        <v>89</v>
      </c>
      <c r="B12" s="5">
        <v>9555</v>
      </c>
      <c r="C12" s="4">
        <v>0</v>
      </c>
      <c r="D12" s="4">
        <v>0</v>
      </c>
      <c r="E12" s="5">
        <v>4668</v>
      </c>
    </row>
    <row r="13" spans="1:5">
      <c r="A13" s="2" t="s">
        <v>90</v>
      </c>
      <c r="B13" s="5">
        <v>60204</v>
      </c>
      <c r="C13" s="5">
        <v>74555</v>
      </c>
      <c r="D13" s="5">
        <v>74429</v>
      </c>
      <c r="E13" s="5">
        <v>30778</v>
      </c>
    </row>
    <row r="14" spans="1:5">
      <c r="A14" s="2" t="s">
        <v>91</v>
      </c>
      <c r="B14" s="5">
        <v>9293</v>
      </c>
      <c r="C14" s="5">
        <v>43532</v>
      </c>
      <c r="D14" s="5">
        <v>34330</v>
      </c>
      <c r="E14" s="5">
        <v>2041</v>
      </c>
    </row>
    <row r="15" spans="1:5">
      <c r="A15" s="2" t="s">
        <v>92</v>
      </c>
      <c r="B15" s="5">
        <v>17708</v>
      </c>
      <c r="C15" s="5">
        <v>27237</v>
      </c>
      <c r="D15" s="5">
        <v>27230</v>
      </c>
      <c r="E15" s="5">
        <v>5788</v>
      </c>
    </row>
    <row r="16" spans="1:5">
      <c r="A16" s="2" t="s">
        <v>93</v>
      </c>
      <c r="B16" s="4">
        <v>134</v>
      </c>
      <c r="C16" s="4">
        <v>0</v>
      </c>
      <c r="D16" s="4">
        <v>0</v>
      </c>
      <c r="E16" s="4">
        <v>0</v>
      </c>
    </row>
    <row r="17" spans="1:5">
      <c r="A17" s="2" t="s">
        <v>94</v>
      </c>
      <c r="B17" s="5">
        <v>-8549</v>
      </c>
      <c r="C17" s="5">
        <v>16295</v>
      </c>
      <c r="D17" s="5">
        <v>7100</v>
      </c>
      <c r="E17" s="5">
        <v>-3747</v>
      </c>
    </row>
    <row r="18" spans="1:5">
      <c r="A18" s="2" t="s">
        <v>95</v>
      </c>
      <c r="B18" s="5">
        <v>-2066</v>
      </c>
      <c r="C18" s="5">
        <v>5406</v>
      </c>
      <c r="D18" s="5">
        <v>3415</v>
      </c>
      <c r="E18" s="4">
        <v>983</v>
      </c>
    </row>
    <row r="19" spans="1:5">
      <c r="A19" s="2" t="s">
        <v>96</v>
      </c>
      <c r="B19" s="5">
        <v>-6483</v>
      </c>
      <c r="C19" s="5">
        <v>10889</v>
      </c>
      <c r="D19" s="5">
        <v>3685</v>
      </c>
      <c r="E19" s="5">
        <v>-4730</v>
      </c>
    </row>
    <row r="20" spans="1:5" ht="30">
      <c r="A20" s="3" t="s">
        <v>97</v>
      </c>
      <c r="B20" s="4" t="s">
        <v>6</v>
      </c>
      <c r="C20" s="4" t="s">
        <v>6</v>
      </c>
      <c r="D20" s="4" t="s">
        <v>6</v>
      </c>
      <c r="E20" s="4" t="s">
        <v>6</v>
      </c>
    </row>
    <row r="21" spans="1:5" ht="30">
      <c r="A21" s="2" t="s">
        <v>98</v>
      </c>
      <c r="B21" s="4">
        <v>-890</v>
      </c>
      <c r="C21" s="4">
        <v>-795</v>
      </c>
      <c r="D21" s="5">
        <v>1677</v>
      </c>
      <c r="E21" s="4">
        <v>284</v>
      </c>
    </row>
    <row r="22" spans="1:5" ht="45">
      <c r="A22" s="2" t="s">
        <v>99</v>
      </c>
      <c r="B22" s="4">
        <v>-295</v>
      </c>
      <c r="C22" s="4">
        <v>432</v>
      </c>
      <c r="D22" s="4">
        <v>-43</v>
      </c>
      <c r="E22" s="4">
        <v>175</v>
      </c>
    </row>
    <row r="23" spans="1:5" ht="30">
      <c r="A23" s="2" t="s">
        <v>100</v>
      </c>
      <c r="B23" s="5">
        <v>-1185</v>
      </c>
      <c r="C23" s="4">
        <v>-363</v>
      </c>
      <c r="D23" s="5">
        <v>1634</v>
      </c>
      <c r="E23" s="4">
        <v>459</v>
      </c>
    </row>
    <row r="24" spans="1:5">
      <c r="A24" s="2" t="s">
        <v>101</v>
      </c>
      <c r="B24" s="7">
        <v>-7668</v>
      </c>
      <c r="C24" s="7">
        <v>10526</v>
      </c>
      <c r="D24" s="7">
        <v>5319</v>
      </c>
      <c r="E24" s="7">
        <v>-4271</v>
      </c>
    </row>
  </sheetData>
  <mergeCells count="4">
    <mergeCell ref="C1:D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 min="6" max="6" width="36.5703125" customWidth="1"/>
    <col min="7" max="7" width="12.42578125" customWidth="1"/>
    <col min="8" max="8" width="36.5703125" customWidth="1"/>
    <col min="9" max="9" width="16.28515625" customWidth="1"/>
  </cols>
  <sheetData>
    <row r="1" spans="1:9" ht="15" customHeight="1">
      <c r="A1" s="1" t="s">
        <v>1215</v>
      </c>
      <c r="B1" s="8" t="s">
        <v>76</v>
      </c>
      <c r="C1" s="8"/>
      <c r="D1" s="8" t="s">
        <v>1</v>
      </c>
      <c r="E1" s="8"/>
      <c r="F1" s="8"/>
      <c r="G1" s="8"/>
      <c r="H1" s="8" t="s">
        <v>77</v>
      </c>
      <c r="I1" s="8"/>
    </row>
    <row r="2" spans="1:9" ht="30">
      <c r="A2" s="1" t="s">
        <v>32</v>
      </c>
      <c r="B2" s="8" t="s">
        <v>78</v>
      </c>
      <c r="C2" s="8"/>
      <c r="D2" s="8" t="s">
        <v>2</v>
      </c>
      <c r="E2" s="8"/>
      <c r="F2" s="8" t="s">
        <v>33</v>
      </c>
      <c r="G2" s="8"/>
      <c r="H2" s="8" t="s">
        <v>79</v>
      </c>
      <c r="I2" s="8"/>
    </row>
    <row r="3" spans="1:9" ht="15" customHeight="1">
      <c r="A3" s="1"/>
      <c r="B3" s="8"/>
      <c r="C3" s="8"/>
      <c r="D3" s="8"/>
      <c r="E3" s="8"/>
      <c r="F3" s="8"/>
      <c r="G3" s="8"/>
      <c r="H3" s="8" t="s">
        <v>80</v>
      </c>
      <c r="I3" s="8"/>
    </row>
    <row r="4" spans="1:9">
      <c r="A4" s="3" t="s">
        <v>1111</v>
      </c>
      <c r="B4" s="4" t="s">
        <v>6</v>
      </c>
      <c r="C4" s="4"/>
      <c r="D4" s="4" t="s">
        <v>6</v>
      </c>
      <c r="E4" s="4"/>
      <c r="F4" s="4" t="s">
        <v>6</v>
      </c>
      <c r="G4" s="4"/>
      <c r="H4" s="4" t="s">
        <v>6</v>
      </c>
      <c r="I4" s="4"/>
    </row>
    <row r="5" spans="1:9">
      <c r="A5" s="2" t="s">
        <v>85</v>
      </c>
      <c r="B5" s="7">
        <v>9798</v>
      </c>
      <c r="C5" s="4"/>
      <c r="D5" s="7">
        <v>14602</v>
      </c>
      <c r="E5" s="4"/>
      <c r="F5" s="7">
        <v>13499</v>
      </c>
      <c r="G5" s="4"/>
      <c r="H5" s="7">
        <v>4994</v>
      </c>
      <c r="I5" s="4"/>
    </row>
    <row r="6" spans="1:9" ht="45">
      <c r="A6" s="2" t="s">
        <v>1216</v>
      </c>
      <c r="B6" s="5">
        <v>13054</v>
      </c>
      <c r="C6" s="272" t="s">
        <v>1217</v>
      </c>
      <c r="D6" s="5">
        <v>12151</v>
      </c>
      <c r="E6" s="272" t="s">
        <v>1217</v>
      </c>
      <c r="F6" s="5">
        <v>14692</v>
      </c>
      <c r="G6" s="272" t="s">
        <v>1217</v>
      </c>
      <c r="H6" s="5">
        <v>5042</v>
      </c>
      <c r="I6" s="272" t="s">
        <v>1217</v>
      </c>
    </row>
    <row r="7" spans="1:9" ht="45">
      <c r="A7" s="2" t="s">
        <v>1218</v>
      </c>
      <c r="B7" s="7">
        <v>22852</v>
      </c>
      <c r="C7" s="4"/>
      <c r="D7" s="7">
        <v>26753</v>
      </c>
      <c r="E7" s="4"/>
      <c r="F7" s="7">
        <v>28191</v>
      </c>
      <c r="G7" s="4"/>
      <c r="H7" s="7">
        <v>10036</v>
      </c>
      <c r="I7" s="4"/>
    </row>
    <row r="8" spans="1:9">
      <c r="A8" s="51"/>
      <c r="B8" s="51"/>
      <c r="C8" s="51"/>
      <c r="D8" s="51"/>
      <c r="E8" s="51"/>
      <c r="F8" s="51"/>
      <c r="G8" s="51"/>
      <c r="H8" s="51"/>
      <c r="I8" s="51"/>
    </row>
    <row r="9" spans="1:9" ht="45" customHeight="1">
      <c r="A9" s="2" t="s">
        <v>1217</v>
      </c>
      <c r="B9" s="52" t="s">
        <v>1219</v>
      </c>
      <c r="C9" s="52"/>
      <c r="D9" s="52"/>
      <c r="E9" s="52"/>
      <c r="F9" s="52"/>
      <c r="G9" s="52"/>
      <c r="H9" s="52"/>
      <c r="I9" s="52"/>
    </row>
  </sheetData>
  <mergeCells count="10">
    <mergeCell ref="A8:I8"/>
    <mergeCell ref="B9:I9"/>
    <mergeCell ref="B1:C1"/>
    <mergeCell ref="D1:G1"/>
    <mergeCell ref="H1:I1"/>
    <mergeCell ref="B2:C3"/>
    <mergeCell ref="D2:E3"/>
    <mergeCell ref="F2:G3"/>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34.140625" bestFit="1" customWidth="1"/>
    <col min="4" max="4" width="12.28515625" bestFit="1" customWidth="1"/>
  </cols>
  <sheetData>
    <row r="1" spans="1:4" ht="15" customHeight="1">
      <c r="A1" s="8" t="s">
        <v>1220</v>
      </c>
      <c r="B1" s="1" t="s">
        <v>1221</v>
      </c>
      <c r="C1" s="8" t="s">
        <v>1</v>
      </c>
      <c r="D1" s="8"/>
    </row>
    <row r="2" spans="1:4">
      <c r="A2" s="8"/>
      <c r="B2" s="8" t="s">
        <v>1222</v>
      </c>
      <c r="C2" s="1" t="s">
        <v>2</v>
      </c>
      <c r="D2" s="1" t="s">
        <v>2</v>
      </c>
    </row>
    <row r="3" spans="1:4">
      <c r="A3" s="8"/>
      <c r="B3" s="8"/>
      <c r="C3" s="1" t="s">
        <v>1223</v>
      </c>
      <c r="D3" s="1" t="s">
        <v>1224</v>
      </c>
    </row>
    <row r="4" spans="1:4">
      <c r="A4" s="3" t="s">
        <v>1119</v>
      </c>
      <c r="B4" s="4" t="s">
        <v>6</v>
      </c>
      <c r="C4" s="4" t="s">
        <v>6</v>
      </c>
      <c r="D4" s="4" t="s">
        <v>6</v>
      </c>
    </row>
    <row r="5" spans="1:4">
      <c r="A5" s="2" t="s">
        <v>1225</v>
      </c>
      <c r="B5" s="7">
        <v>5982000</v>
      </c>
      <c r="C5" s="4" t="s">
        <v>6</v>
      </c>
      <c r="D5" s="4" t="s">
        <v>6</v>
      </c>
    </row>
    <row r="6" spans="1:4">
      <c r="A6" s="2" t="s">
        <v>1226</v>
      </c>
      <c r="B6" s="4" t="s">
        <v>6</v>
      </c>
      <c r="C6" s="7">
        <v>1100000</v>
      </c>
      <c r="D6" s="7">
        <v>300000</v>
      </c>
    </row>
  </sheetData>
  <mergeCells count="3">
    <mergeCell ref="A1:A3"/>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28515625" bestFit="1" customWidth="1"/>
    <col min="4" max="4" width="20.28515625" bestFit="1" customWidth="1"/>
    <col min="5" max="5" width="13.5703125" bestFit="1" customWidth="1"/>
    <col min="6" max="6" width="12" bestFit="1" customWidth="1"/>
    <col min="7" max="7" width="12.28515625" bestFit="1" customWidth="1"/>
  </cols>
  <sheetData>
    <row r="1" spans="1:7" ht="15" customHeight="1">
      <c r="A1" s="8" t="s">
        <v>1227</v>
      </c>
      <c r="B1" s="8" t="s">
        <v>2</v>
      </c>
      <c r="C1" s="8" t="s">
        <v>33</v>
      </c>
      <c r="D1" s="1" t="s">
        <v>79</v>
      </c>
      <c r="E1" s="1" t="s">
        <v>1228</v>
      </c>
      <c r="F1" s="1" t="s">
        <v>1222</v>
      </c>
      <c r="G1" s="1" t="s">
        <v>2</v>
      </c>
    </row>
    <row r="2" spans="1:7">
      <c r="A2" s="8"/>
      <c r="B2" s="8"/>
      <c r="C2" s="8"/>
      <c r="D2" s="1" t="s">
        <v>1122</v>
      </c>
      <c r="E2" s="1" t="s">
        <v>272</v>
      </c>
      <c r="F2" s="1" t="s">
        <v>242</v>
      </c>
      <c r="G2" s="1" t="s">
        <v>242</v>
      </c>
    </row>
    <row r="3" spans="1:7">
      <c r="A3" s="3" t="s">
        <v>1119</v>
      </c>
      <c r="B3" s="4" t="s">
        <v>6</v>
      </c>
      <c r="C3" s="4" t="s">
        <v>6</v>
      </c>
      <c r="D3" s="4" t="s">
        <v>6</v>
      </c>
      <c r="E3" s="4" t="s">
        <v>6</v>
      </c>
      <c r="F3" s="4" t="s">
        <v>6</v>
      </c>
      <c r="G3" s="4" t="s">
        <v>6</v>
      </c>
    </row>
    <row r="4" spans="1:7">
      <c r="A4" s="2" t="s">
        <v>1225</v>
      </c>
      <c r="B4" s="4" t="s">
        <v>6</v>
      </c>
      <c r="C4" s="4" t="s">
        <v>6</v>
      </c>
      <c r="D4" s="7">
        <v>370490000</v>
      </c>
      <c r="E4" s="7">
        <v>7516000</v>
      </c>
      <c r="F4" s="7">
        <v>5982000</v>
      </c>
      <c r="G4" s="4" t="s">
        <v>6</v>
      </c>
    </row>
    <row r="5" spans="1:7" ht="30">
      <c r="A5" s="3" t="s">
        <v>1229</v>
      </c>
      <c r="B5" s="4" t="s">
        <v>6</v>
      </c>
      <c r="C5" s="4" t="s">
        <v>6</v>
      </c>
      <c r="D5" s="4" t="s">
        <v>6</v>
      </c>
      <c r="E5" s="4" t="s">
        <v>6</v>
      </c>
      <c r="F5" s="4" t="s">
        <v>6</v>
      </c>
      <c r="G5" s="4" t="s">
        <v>6</v>
      </c>
    </row>
    <row r="6" spans="1:7">
      <c r="A6" s="2" t="s">
        <v>1230</v>
      </c>
      <c r="B6" s="4" t="s">
        <v>6</v>
      </c>
      <c r="C6" s="4" t="s">
        <v>6</v>
      </c>
      <c r="D6" s="5">
        <v>111501000</v>
      </c>
      <c r="E6" s="5">
        <v>2500000</v>
      </c>
      <c r="F6" s="5">
        <v>3559000</v>
      </c>
      <c r="G6" s="4" t="s">
        <v>6</v>
      </c>
    </row>
    <row r="7" spans="1:7">
      <c r="A7" s="2" t="s">
        <v>1231</v>
      </c>
      <c r="B7" s="4" t="s">
        <v>6</v>
      </c>
      <c r="C7" s="4" t="s">
        <v>6</v>
      </c>
      <c r="D7" s="5">
        <v>82879000</v>
      </c>
      <c r="E7" s="5">
        <v>2868000</v>
      </c>
      <c r="F7" s="5">
        <v>1040000</v>
      </c>
      <c r="G7" s="4" t="s">
        <v>6</v>
      </c>
    </row>
    <row r="8" spans="1:7">
      <c r="A8" s="2" t="s">
        <v>1232</v>
      </c>
      <c r="B8" s="4" t="s">
        <v>6</v>
      </c>
      <c r="C8" s="4" t="s">
        <v>6</v>
      </c>
      <c r="D8" s="5">
        <v>274980000</v>
      </c>
      <c r="E8" s="5">
        <v>1370000</v>
      </c>
      <c r="F8" s="5">
        <v>590000</v>
      </c>
      <c r="G8" s="4" t="s">
        <v>6</v>
      </c>
    </row>
    <row r="9" spans="1:7">
      <c r="A9" s="2" t="s">
        <v>1233</v>
      </c>
      <c r="B9" s="4" t="s">
        <v>6</v>
      </c>
      <c r="C9" s="4" t="s">
        <v>6</v>
      </c>
      <c r="D9" s="5">
        <v>7417000</v>
      </c>
      <c r="E9" s="4" t="s">
        <v>6</v>
      </c>
      <c r="F9" s="4" t="s">
        <v>6</v>
      </c>
      <c r="G9" s="4" t="s">
        <v>6</v>
      </c>
    </row>
    <row r="10" spans="1:7">
      <c r="A10" s="2" t="s">
        <v>1234</v>
      </c>
      <c r="B10" s="4" t="s">
        <v>6</v>
      </c>
      <c r="C10" s="4" t="s">
        <v>6</v>
      </c>
      <c r="D10" s="4" t="s">
        <v>6</v>
      </c>
      <c r="E10" s="5">
        <v>630000</v>
      </c>
      <c r="F10" s="4" t="s">
        <v>6</v>
      </c>
      <c r="G10" s="4" t="s">
        <v>6</v>
      </c>
    </row>
    <row r="11" spans="1:7">
      <c r="A11" s="2" t="s">
        <v>1235</v>
      </c>
      <c r="B11" s="4" t="s">
        <v>6</v>
      </c>
      <c r="C11" s="4" t="s">
        <v>6</v>
      </c>
      <c r="D11" s="5">
        <v>476777000</v>
      </c>
      <c r="E11" s="5">
        <v>7368000</v>
      </c>
      <c r="F11" s="5">
        <v>5189000</v>
      </c>
      <c r="G11" s="4" t="s">
        <v>6</v>
      </c>
    </row>
    <row r="12" spans="1:7">
      <c r="A12" s="2" t="s">
        <v>1236</v>
      </c>
      <c r="B12" s="4" t="s">
        <v>6</v>
      </c>
      <c r="C12" s="4" t="s">
        <v>6</v>
      </c>
      <c r="D12" s="4" t="s">
        <v>6</v>
      </c>
      <c r="E12" s="5">
        <v>56000</v>
      </c>
      <c r="F12" s="4" t="s">
        <v>6</v>
      </c>
      <c r="G12" s="4" t="s">
        <v>6</v>
      </c>
    </row>
    <row r="13" spans="1:7">
      <c r="A13" s="2" t="s">
        <v>1237</v>
      </c>
      <c r="B13" s="4" t="s">
        <v>6</v>
      </c>
      <c r="C13" s="4" t="s">
        <v>6</v>
      </c>
      <c r="D13" s="5">
        <v>85563000</v>
      </c>
      <c r="E13" s="4" t="s">
        <v>6</v>
      </c>
      <c r="F13" s="4" t="s">
        <v>6</v>
      </c>
      <c r="G13" s="4" t="s">
        <v>6</v>
      </c>
    </row>
    <row r="14" spans="1:7">
      <c r="A14" s="2" t="s">
        <v>1238</v>
      </c>
      <c r="B14" s="4" t="s">
        <v>6</v>
      </c>
      <c r="C14" s="4" t="s">
        <v>6</v>
      </c>
      <c r="D14" s="5">
        <v>195487000</v>
      </c>
      <c r="E14" s="4" t="s">
        <v>6</v>
      </c>
      <c r="F14" s="4" t="s">
        <v>6</v>
      </c>
      <c r="G14" s="4" t="s">
        <v>6</v>
      </c>
    </row>
    <row r="15" spans="1:7">
      <c r="A15" s="2" t="s">
        <v>1239</v>
      </c>
      <c r="B15" s="4" t="s">
        <v>6</v>
      </c>
      <c r="C15" s="4" t="s">
        <v>6</v>
      </c>
      <c r="D15" s="5">
        <v>3967000</v>
      </c>
      <c r="E15" s="4" t="s">
        <v>6</v>
      </c>
      <c r="F15" s="4" t="s">
        <v>6</v>
      </c>
      <c r="G15" s="4" t="s">
        <v>6</v>
      </c>
    </row>
    <row r="16" spans="1:7">
      <c r="A16" s="2" t="s">
        <v>1240</v>
      </c>
      <c r="B16" s="4" t="s">
        <v>6</v>
      </c>
      <c r="C16" s="4" t="s">
        <v>6</v>
      </c>
      <c r="D16" s="5">
        <v>285017000</v>
      </c>
      <c r="E16" s="4" t="s">
        <v>6</v>
      </c>
      <c r="F16" s="4" t="s">
        <v>6</v>
      </c>
      <c r="G16" s="4" t="s">
        <v>6</v>
      </c>
    </row>
    <row r="17" spans="1:7">
      <c r="A17" s="2" t="s">
        <v>45</v>
      </c>
      <c r="B17" s="5">
        <v>179727000</v>
      </c>
      <c r="C17" s="5">
        <v>178934000</v>
      </c>
      <c r="D17" s="5">
        <v>178730000</v>
      </c>
      <c r="E17" s="5">
        <v>204000</v>
      </c>
      <c r="F17" s="5">
        <v>793000</v>
      </c>
      <c r="G17" s="4" t="s">
        <v>6</v>
      </c>
    </row>
    <row r="18" spans="1:7">
      <c r="A18" s="3" t="s">
        <v>1241</v>
      </c>
      <c r="B18" s="4" t="s">
        <v>6</v>
      </c>
      <c r="C18" s="4" t="s">
        <v>6</v>
      </c>
      <c r="D18" s="4" t="s">
        <v>6</v>
      </c>
      <c r="E18" s="4" t="s">
        <v>6</v>
      </c>
      <c r="F18" s="4" t="s">
        <v>6</v>
      </c>
      <c r="G18" s="4" t="s">
        <v>6</v>
      </c>
    </row>
    <row r="19" spans="1:7" ht="30">
      <c r="A19" s="2" t="s">
        <v>1242</v>
      </c>
      <c r="B19" s="4" t="s">
        <v>6</v>
      </c>
      <c r="C19" s="4" t="s">
        <v>6</v>
      </c>
      <c r="D19" s="4" t="s">
        <v>6</v>
      </c>
      <c r="E19" s="4" t="s">
        <v>6</v>
      </c>
      <c r="F19" s="4" t="s">
        <v>6</v>
      </c>
      <c r="G19" s="5">
        <v>-800000</v>
      </c>
    </row>
    <row r="20" spans="1:7">
      <c r="A20" s="2" t="s">
        <v>1243</v>
      </c>
      <c r="B20" s="4" t="s">
        <v>6</v>
      </c>
      <c r="C20" s="4" t="s">
        <v>6</v>
      </c>
      <c r="D20" s="4" t="s">
        <v>6</v>
      </c>
      <c r="E20" s="4" t="s">
        <v>6</v>
      </c>
      <c r="F20" s="4" t="s">
        <v>6</v>
      </c>
      <c r="G20" s="5">
        <v>700000</v>
      </c>
    </row>
    <row r="21" spans="1:7" ht="30">
      <c r="A21" s="2" t="s">
        <v>1244</v>
      </c>
      <c r="B21" s="4" t="s">
        <v>6</v>
      </c>
      <c r="C21" s="4" t="s">
        <v>6</v>
      </c>
      <c r="D21" s="4" t="s">
        <v>6</v>
      </c>
      <c r="E21" s="4" t="s">
        <v>6</v>
      </c>
      <c r="F21" s="4" t="s">
        <v>6</v>
      </c>
      <c r="G21" s="5">
        <v>600000</v>
      </c>
    </row>
    <row r="22" spans="1:7">
      <c r="A22" s="2" t="s">
        <v>1245</v>
      </c>
      <c r="B22" s="4" t="s">
        <v>6</v>
      </c>
      <c r="C22" s="4" t="s">
        <v>6</v>
      </c>
      <c r="D22" s="4" t="s">
        <v>6</v>
      </c>
      <c r="E22" s="4" t="s">
        <v>6</v>
      </c>
      <c r="F22" s="4" t="s">
        <v>6</v>
      </c>
      <c r="G22" s="5">
        <v>100000</v>
      </c>
    </row>
    <row r="23" spans="1:7">
      <c r="A23" s="2" t="s">
        <v>1246</v>
      </c>
      <c r="B23" s="4" t="s">
        <v>6</v>
      </c>
      <c r="C23" s="4" t="s">
        <v>6</v>
      </c>
      <c r="D23" s="4" t="s">
        <v>6</v>
      </c>
      <c r="E23" s="4" t="s">
        <v>6</v>
      </c>
      <c r="F23" s="4" t="s">
        <v>6</v>
      </c>
      <c r="G23" s="7">
        <v>6000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247</v>
      </c>
      <c r="B1" s="1" t="s">
        <v>1221</v>
      </c>
    </row>
    <row r="2" spans="1:2" ht="30">
      <c r="A2" s="1" t="s">
        <v>32</v>
      </c>
      <c r="B2" s="1" t="s">
        <v>1222</v>
      </c>
    </row>
    <row r="3" spans="1:2">
      <c r="A3" s="3" t="s">
        <v>1119</v>
      </c>
      <c r="B3" s="4" t="s">
        <v>6</v>
      </c>
    </row>
    <row r="4" spans="1:2">
      <c r="A4" s="2" t="s">
        <v>1248</v>
      </c>
      <c r="B4" s="7">
        <v>590</v>
      </c>
    </row>
    <row r="5" spans="1:2">
      <c r="A5" s="2" t="s">
        <v>1249</v>
      </c>
      <c r="B5" s="4" t="s">
        <v>6</v>
      </c>
    </row>
    <row r="6" spans="1:2">
      <c r="A6" s="3" t="s">
        <v>1119</v>
      </c>
      <c r="B6" s="4" t="s">
        <v>6</v>
      </c>
    </row>
    <row r="7" spans="1:2">
      <c r="A7" s="2" t="s">
        <v>1248</v>
      </c>
      <c r="B7" s="4">
        <v>20</v>
      </c>
    </row>
    <row r="8" spans="1:2" ht="30">
      <c r="A8" s="2" t="s">
        <v>1250</v>
      </c>
      <c r="B8" s="4" t="s">
        <v>1213</v>
      </c>
    </row>
    <row r="9" spans="1:2">
      <c r="A9" s="2" t="s">
        <v>1251</v>
      </c>
      <c r="B9" s="4" t="s">
        <v>6</v>
      </c>
    </row>
    <row r="10" spans="1:2">
      <c r="A10" s="3" t="s">
        <v>1119</v>
      </c>
      <c r="B10" s="4" t="s">
        <v>6</v>
      </c>
    </row>
    <row r="11" spans="1:2">
      <c r="A11" s="2" t="s">
        <v>1248</v>
      </c>
      <c r="B11" s="4">
        <v>110</v>
      </c>
    </row>
    <row r="12" spans="1:2">
      <c r="A12" s="2" t="s">
        <v>1252</v>
      </c>
      <c r="B12" s="4" t="s">
        <v>6</v>
      </c>
    </row>
    <row r="13" spans="1:2">
      <c r="A13" s="3" t="s">
        <v>1119</v>
      </c>
      <c r="B13" s="4" t="s">
        <v>6</v>
      </c>
    </row>
    <row r="14" spans="1:2">
      <c r="A14" s="2" t="s">
        <v>1248</v>
      </c>
      <c r="B14" s="7">
        <v>460</v>
      </c>
    </row>
    <row r="15" spans="1:2" ht="30">
      <c r="A15" s="2" t="s">
        <v>1250</v>
      </c>
      <c r="B15" s="4" t="s">
        <v>1204</v>
      </c>
    </row>
    <row r="16" spans="1:2">
      <c r="A16" s="2" t="s">
        <v>1253</v>
      </c>
      <c r="B16" s="4" t="s">
        <v>6</v>
      </c>
    </row>
    <row r="17" spans="1:2">
      <c r="A17" s="3" t="s">
        <v>1119</v>
      </c>
      <c r="B17" s="4" t="s">
        <v>6</v>
      </c>
    </row>
    <row r="18" spans="1:2" ht="30">
      <c r="A18" s="2" t="s">
        <v>1250</v>
      </c>
      <c r="B18" s="4" t="s">
        <v>1213</v>
      </c>
    </row>
    <row r="19" spans="1:2">
      <c r="A19" s="2" t="s">
        <v>1254</v>
      </c>
      <c r="B19" s="4" t="s">
        <v>6</v>
      </c>
    </row>
    <row r="20" spans="1:2">
      <c r="A20" s="3" t="s">
        <v>1119</v>
      </c>
      <c r="B20" s="4" t="s">
        <v>6</v>
      </c>
    </row>
    <row r="21" spans="1:2" ht="30">
      <c r="A21" s="2" t="s">
        <v>1250</v>
      </c>
      <c r="B21" s="4" t="s">
        <v>12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7" width="34.140625" bestFit="1" customWidth="1"/>
  </cols>
  <sheetData>
    <row r="1" spans="1:7" ht="15" customHeight="1">
      <c r="A1" s="8" t="s">
        <v>1255</v>
      </c>
      <c r="B1" s="1" t="s">
        <v>1221</v>
      </c>
      <c r="C1" s="8" t="s">
        <v>1256</v>
      </c>
      <c r="D1" s="8"/>
      <c r="E1" s="1"/>
      <c r="F1" s="8" t="s">
        <v>1</v>
      </c>
      <c r="G1" s="8"/>
    </row>
    <row r="2" spans="1:7">
      <c r="A2" s="8"/>
      <c r="B2" s="8" t="s">
        <v>1228</v>
      </c>
      <c r="C2" s="8" t="s">
        <v>33</v>
      </c>
      <c r="D2" s="8" t="s">
        <v>1257</v>
      </c>
      <c r="E2" s="1" t="s">
        <v>1228</v>
      </c>
      <c r="F2" s="1" t="s">
        <v>2</v>
      </c>
      <c r="G2" s="1" t="s">
        <v>33</v>
      </c>
    </row>
    <row r="3" spans="1:7">
      <c r="A3" s="8"/>
      <c r="B3" s="8"/>
      <c r="C3" s="8"/>
      <c r="D3" s="8"/>
      <c r="E3" s="1" t="s">
        <v>1190</v>
      </c>
      <c r="F3" s="1" t="s">
        <v>1223</v>
      </c>
      <c r="G3" s="1" t="s">
        <v>1223</v>
      </c>
    </row>
    <row r="4" spans="1:7">
      <c r="A4" s="3" t="s">
        <v>1119</v>
      </c>
      <c r="B4" s="4" t="s">
        <v>6</v>
      </c>
      <c r="C4" s="4" t="s">
        <v>6</v>
      </c>
      <c r="D4" s="4" t="s">
        <v>6</v>
      </c>
      <c r="E4" s="4" t="s">
        <v>6</v>
      </c>
      <c r="F4" s="4" t="s">
        <v>6</v>
      </c>
      <c r="G4" s="4" t="s">
        <v>6</v>
      </c>
    </row>
    <row r="5" spans="1:7">
      <c r="A5" s="2" t="s">
        <v>1225</v>
      </c>
      <c r="B5" s="7">
        <v>7516000</v>
      </c>
      <c r="C5" s="4" t="s">
        <v>6</v>
      </c>
      <c r="D5" s="4" t="s">
        <v>6</v>
      </c>
      <c r="E5" s="4" t="s">
        <v>6</v>
      </c>
      <c r="F5" s="4" t="s">
        <v>6</v>
      </c>
      <c r="G5" s="4" t="s">
        <v>6</v>
      </c>
    </row>
    <row r="6" spans="1:7" ht="30">
      <c r="A6" s="2" t="s">
        <v>1258</v>
      </c>
      <c r="B6" s="5">
        <v>4500000</v>
      </c>
      <c r="C6" s="4" t="s">
        <v>6</v>
      </c>
      <c r="D6" s="4" t="s">
        <v>6</v>
      </c>
      <c r="E6" s="4" t="s">
        <v>6</v>
      </c>
      <c r="F6" s="4" t="s">
        <v>6</v>
      </c>
      <c r="G6" s="4" t="s">
        <v>6</v>
      </c>
    </row>
    <row r="7" spans="1:7" ht="45">
      <c r="A7" s="2" t="s">
        <v>1259</v>
      </c>
      <c r="B7" s="4" t="s">
        <v>6</v>
      </c>
      <c r="C7" s="4" t="s">
        <v>6</v>
      </c>
      <c r="D7" s="4" t="s">
        <v>6</v>
      </c>
      <c r="E7" s="4" t="s">
        <v>1260</v>
      </c>
      <c r="F7" s="4" t="s">
        <v>6</v>
      </c>
      <c r="G7" s="4" t="s">
        <v>6</v>
      </c>
    </row>
    <row r="8" spans="1:7">
      <c r="A8" s="2" t="s">
        <v>1226</v>
      </c>
      <c r="B8" s="4" t="s">
        <v>6</v>
      </c>
      <c r="C8" s="7">
        <v>800000</v>
      </c>
      <c r="D8" s="7">
        <v>700000</v>
      </c>
      <c r="E8" s="4" t="s">
        <v>6</v>
      </c>
      <c r="F8" s="7">
        <v>2000000</v>
      </c>
      <c r="G8" s="7">
        <v>1500000</v>
      </c>
    </row>
  </sheetData>
  <mergeCells count="6">
    <mergeCell ref="A1:A3"/>
    <mergeCell ref="C1:D1"/>
    <mergeCell ref="F1:G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261</v>
      </c>
      <c r="B1" s="1" t="s">
        <v>1221</v>
      </c>
    </row>
    <row r="2" spans="1:2" ht="30">
      <c r="A2" s="1" t="s">
        <v>32</v>
      </c>
      <c r="B2" s="1" t="s">
        <v>1228</v>
      </c>
    </row>
    <row r="3" spans="1:2">
      <c r="A3" s="3" t="s">
        <v>1119</v>
      </c>
      <c r="B3" s="4" t="s">
        <v>6</v>
      </c>
    </row>
    <row r="4" spans="1:2">
      <c r="A4" s="2" t="s">
        <v>1248</v>
      </c>
      <c r="B4" s="7">
        <v>1370</v>
      </c>
    </row>
    <row r="5" spans="1:2">
      <c r="A5" s="2" t="s">
        <v>1249</v>
      </c>
      <c r="B5" s="4" t="s">
        <v>6</v>
      </c>
    </row>
    <row r="6" spans="1:2">
      <c r="A6" s="3" t="s">
        <v>1119</v>
      </c>
      <c r="B6" s="4" t="s">
        <v>6</v>
      </c>
    </row>
    <row r="7" spans="1:2">
      <c r="A7" s="2" t="s">
        <v>1248</v>
      </c>
      <c r="B7" s="4">
        <v>40</v>
      </c>
    </row>
    <row r="8" spans="1:2" ht="30">
      <c r="A8" s="2" t="s">
        <v>1250</v>
      </c>
      <c r="B8" s="4" t="s">
        <v>1203</v>
      </c>
    </row>
    <row r="9" spans="1:2">
      <c r="A9" s="2" t="s">
        <v>1251</v>
      </c>
      <c r="B9" s="4" t="s">
        <v>6</v>
      </c>
    </row>
    <row r="10" spans="1:2">
      <c r="A10" s="3" t="s">
        <v>1119</v>
      </c>
      <c r="B10" s="4" t="s">
        <v>6</v>
      </c>
    </row>
    <row r="11" spans="1:2">
      <c r="A11" s="2" t="s">
        <v>1248</v>
      </c>
      <c r="B11" s="5">
        <v>1000</v>
      </c>
    </row>
    <row r="12" spans="1:2" ht="30">
      <c r="A12" s="2" t="s">
        <v>1250</v>
      </c>
      <c r="B12" s="4" t="s">
        <v>1204</v>
      </c>
    </row>
    <row r="13" spans="1:2">
      <c r="A13" s="2" t="s">
        <v>1252</v>
      </c>
      <c r="B13" s="4" t="s">
        <v>6</v>
      </c>
    </row>
    <row r="14" spans="1:2">
      <c r="A14" s="3" t="s">
        <v>1119</v>
      </c>
      <c r="B14" s="4" t="s">
        <v>6</v>
      </c>
    </row>
    <row r="15" spans="1:2">
      <c r="A15" s="2" t="s">
        <v>1248</v>
      </c>
      <c r="B15" s="7">
        <v>330</v>
      </c>
    </row>
    <row r="16" spans="1:2" ht="30">
      <c r="A16" s="2" t="s">
        <v>1250</v>
      </c>
      <c r="B16" s="4" t="s">
        <v>12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4" width="12.28515625" bestFit="1" customWidth="1"/>
    <col min="5" max="5" width="20.28515625" bestFit="1" customWidth="1"/>
    <col min="6" max="6" width="14" bestFit="1" customWidth="1"/>
    <col min="7" max="7" width="14.28515625" bestFit="1" customWidth="1"/>
    <col min="8" max="8" width="12.28515625" bestFit="1" customWidth="1"/>
    <col min="9" max="10" width="20.28515625" bestFit="1" customWidth="1"/>
    <col min="11" max="11" width="18.28515625" bestFit="1" customWidth="1"/>
    <col min="12" max="12" width="12.28515625" bestFit="1" customWidth="1"/>
    <col min="13" max="13" width="22.7109375" bestFit="1" customWidth="1"/>
  </cols>
  <sheetData>
    <row r="1" spans="1:13" ht="15" customHeight="1">
      <c r="A1" s="8" t="s">
        <v>1262</v>
      </c>
      <c r="B1" s="1" t="s">
        <v>76</v>
      </c>
      <c r="C1" s="8" t="s">
        <v>1</v>
      </c>
      <c r="D1" s="8"/>
      <c r="E1" s="1"/>
      <c r="F1" s="8" t="s">
        <v>77</v>
      </c>
      <c r="G1" s="8"/>
      <c r="H1" s="1"/>
      <c r="I1" s="1" t="s">
        <v>77</v>
      </c>
      <c r="J1" s="8"/>
      <c r="K1" s="8"/>
      <c r="L1" s="8" t="s">
        <v>1221</v>
      </c>
      <c r="M1" s="8"/>
    </row>
    <row r="2" spans="1:13">
      <c r="A2" s="8"/>
      <c r="B2" s="8" t="s">
        <v>78</v>
      </c>
      <c r="C2" s="8" t="s">
        <v>2</v>
      </c>
      <c r="D2" s="8" t="s">
        <v>33</v>
      </c>
      <c r="E2" s="1" t="s">
        <v>79</v>
      </c>
      <c r="F2" s="1" t="s">
        <v>79</v>
      </c>
      <c r="G2" s="1" t="s">
        <v>79</v>
      </c>
      <c r="H2" s="1" t="s">
        <v>79</v>
      </c>
      <c r="I2" s="1" t="s">
        <v>79</v>
      </c>
      <c r="J2" s="1" t="s">
        <v>79</v>
      </c>
      <c r="K2" s="1" t="s">
        <v>79</v>
      </c>
      <c r="L2" s="1" t="s">
        <v>79</v>
      </c>
      <c r="M2" s="1" t="s">
        <v>79</v>
      </c>
    </row>
    <row r="3" spans="1:13">
      <c r="A3" s="8"/>
      <c r="B3" s="8"/>
      <c r="C3" s="8"/>
      <c r="D3" s="8"/>
      <c r="E3" s="1" t="s">
        <v>1122</v>
      </c>
      <c r="F3" s="1" t="s">
        <v>1263</v>
      </c>
      <c r="G3" s="1" t="s">
        <v>1264</v>
      </c>
      <c r="H3" s="1" t="s">
        <v>924</v>
      </c>
      <c r="I3" s="1" t="s">
        <v>924</v>
      </c>
      <c r="J3" s="1" t="s">
        <v>1190</v>
      </c>
      <c r="K3" s="1" t="s">
        <v>1191</v>
      </c>
      <c r="L3" s="1" t="s">
        <v>1195</v>
      </c>
      <c r="M3" s="1" t="s">
        <v>1193</v>
      </c>
    </row>
    <row r="4" spans="1:13">
      <c r="A4" s="8"/>
      <c r="B4" s="8"/>
      <c r="C4" s="8"/>
      <c r="D4" s="8"/>
      <c r="E4" s="1"/>
      <c r="F4" s="1"/>
      <c r="G4" s="1"/>
      <c r="H4" s="1"/>
      <c r="I4" s="1" t="s">
        <v>1122</v>
      </c>
      <c r="J4" s="1" t="s">
        <v>1122</v>
      </c>
      <c r="K4" s="1" t="s">
        <v>1192</v>
      </c>
      <c r="L4" s="1"/>
      <c r="M4" s="1"/>
    </row>
    <row r="5" spans="1:13">
      <c r="A5" s="3" t="s">
        <v>1119</v>
      </c>
      <c r="B5" s="4" t="s">
        <v>6</v>
      </c>
      <c r="C5" s="4" t="s">
        <v>6</v>
      </c>
      <c r="D5" s="4" t="s">
        <v>6</v>
      </c>
      <c r="E5" s="4" t="s">
        <v>6</v>
      </c>
      <c r="F5" s="4" t="s">
        <v>6</v>
      </c>
      <c r="G5" s="4" t="s">
        <v>6</v>
      </c>
      <c r="H5" s="4" t="s">
        <v>6</v>
      </c>
      <c r="I5" s="4" t="s">
        <v>6</v>
      </c>
      <c r="J5" s="4" t="s">
        <v>6</v>
      </c>
      <c r="K5" s="4" t="s">
        <v>6</v>
      </c>
      <c r="L5" s="4" t="s">
        <v>6</v>
      </c>
      <c r="M5" s="4" t="s">
        <v>6</v>
      </c>
    </row>
    <row r="6" spans="1:13" ht="30">
      <c r="A6" s="2" t="s">
        <v>1265</v>
      </c>
      <c r="B6" s="4" t="s">
        <v>6</v>
      </c>
      <c r="C6" s="4" t="s">
        <v>6</v>
      </c>
      <c r="D6" s="4" t="s">
        <v>6</v>
      </c>
      <c r="E6" s="4" t="s">
        <v>6</v>
      </c>
      <c r="F6" s="7">
        <v>186000000</v>
      </c>
      <c r="G6" s="7">
        <v>11100000</v>
      </c>
      <c r="H6" s="4" t="s">
        <v>6</v>
      </c>
      <c r="I6" s="4" t="s">
        <v>6</v>
      </c>
      <c r="J6" s="4" t="s">
        <v>6</v>
      </c>
      <c r="K6" s="4" t="s">
        <v>6</v>
      </c>
      <c r="L6" s="4" t="s">
        <v>6</v>
      </c>
      <c r="M6" s="4" t="s">
        <v>6</v>
      </c>
    </row>
    <row r="7" spans="1:13">
      <c r="A7" s="2" t="s">
        <v>1266</v>
      </c>
      <c r="B7" s="4" t="s">
        <v>6</v>
      </c>
      <c r="C7" s="4" t="s">
        <v>6</v>
      </c>
      <c r="D7" s="4" t="s">
        <v>6</v>
      </c>
      <c r="E7" s="4" t="s">
        <v>6</v>
      </c>
      <c r="F7" s="4" t="s">
        <v>6</v>
      </c>
      <c r="G7" s="4" t="s">
        <v>6</v>
      </c>
      <c r="H7" s="5">
        <v>197100000</v>
      </c>
      <c r="I7" s="4" t="s">
        <v>6</v>
      </c>
      <c r="J7" s="4" t="s">
        <v>6</v>
      </c>
      <c r="K7" s="4" t="s">
        <v>6</v>
      </c>
      <c r="L7" s="4" t="s">
        <v>6</v>
      </c>
      <c r="M7" s="4" t="s">
        <v>6</v>
      </c>
    </row>
    <row r="8" spans="1:13">
      <c r="A8" s="2" t="s">
        <v>1226</v>
      </c>
      <c r="B8" s="4" t="s">
        <v>6</v>
      </c>
      <c r="C8" s="4" t="s">
        <v>6</v>
      </c>
      <c r="D8" s="4" t="s">
        <v>6</v>
      </c>
      <c r="E8" s="4" t="s">
        <v>6</v>
      </c>
      <c r="F8" s="4" t="s">
        <v>6</v>
      </c>
      <c r="G8" s="4" t="s">
        <v>6</v>
      </c>
      <c r="H8" s="4" t="s">
        <v>6</v>
      </c>
      <c r="I8" s="5">
        <v>14000000</v>
      </c>
      <c r="J8" s="4" t="s">
        <v>6</v>
      </c>
      <c r="K8" s="4" t="s">
        <v>6</v>
      </c>
      <c r="L8" s="4" t="s">
        <v>6</v>
      </c>
      <c r="M8" s="4" t="s">
        <v>6</v>
      </c>
    </row>
    <row r="9" spans="1:13">
      <c r="A9" s="2" t="s">
        <v>1267</v>
      </c>
      <c r="B9" s="4" t="s">
        <v>6</v>
      </c>
      <c r="C9" s="4" t="s">
        <v>6</v>
      </c>
      <c r="D9" s="4" t="s">
        <v>6</v>
      </c>
      <c r="E9" s="4" t="s">
        <v>6</v>
      </c>
      <c r="F9" s="4" t="s">
        <v>6</v>
      </c>
      <c r="G9" s="4" t="s">
        <v>6</v>
      </c>
      <c r="H9" s="4" t="s">
        <v>6</v>
      </c>
      <c r="I9" s="4" t="s">
        <v>6</v>
      </c>
      <c r="J9" s="9">
        <v>19.5</v>
      </c>
      <c r="K9" s="4" t="s">
        <v>6</v>
      </c>
      <c r="L9" s="4" t="s">
        <v>6</v>
      </c>
      <c r="M9" s="4" t="s">
        <v>6</v>
      </c>
    </row>
    <row r="10" spans="1:13" ht="30">
      <c r="A10" s="2" t="s">
        <v>1268</v>
      </c>
      <c r="B10" s="4" t="s">
        <v>6</v>
      </c>
      <c r="C10" s="4" t="s">
        <v>6</v>
      </c>
      <c r="D10" s="4" t="s">
        <v>6</v>
      </c>
      <c r="E10" s="5">
        <v>5200000</v>
      </c>
      <c r="F10" s="4" t="s">
        <v>6</v>
      </c>
      <c r="G10" s="4" t="s">
        <v>6</v>
      </c>
      <c r="H10" s="4" t="s">
        <v>6</v>
      </c>
      <c r="I10" s="4" t="s">
        <v>6</v>
      </c>
      <c r="J10" s="4" t="s">
        <v>6</v>
      </c>
      <c r="K10" s="4" t="s">
        <v>6</v>
      </c>
      <c r="L10" s="4" t="s">
        <v>6</v>
      </c>
      <c r="M10" s="4" t="s">
        <v>6</v>
      </c>
    </row>
    <row r="11" spans="1:13">
      <c r="A11" s="2" t="s">
        <v>1269</v>
      </c>
      <c r="B11" s="4" t="s">
        <v>6</v>
      </c>
      <c r="C11" s="4" t="s">
        <v>6</v>
      </c>
      <c r="D11" s="4" t="s">
        <v>6</v>
      </c>
      <c r="E11" s="4" t="s">
        <v>6</v>
      </c>
      <c r="F11" s="4" t="s">
        <v>6</v>
      </c>
      <c r="G11" s="4" t="s">
        <v>6</v>
      </c>
      <c r="H11" s="4" t="s">
        <v>6</v>
      </c>
      <c r="I11" s="4" t="s">
        <v>6</v>
      </c>
      <c r="J11" s="4" t="s">
        <v>6</v>
      </c>
      <c r="K11" s="5">
        <v>215000000</v>
      </c>
      <c r="L11" s="4" t="s">
        <v>6</v>
      </c>
      <c r="M11" s="4" t="s">
        <v>6</v>
      </c>
    </row>
    <row r="12" spans="1:13">
      <c r="A12" s="2" t="s">
        <v>1209</v>
      </c>
      <c r="B12" s="4" t="s">
        <v>6</v>
      </c>
      <c r="C12" s="4" t="s">
        <v>6</v>
      </c>
      <c r="D12" s="4" t="s">
        <v>6</v>
      </c>
      <c r="E12" s="4" t="s">
        <v>6</v>
      </c>
      <c r="F12" s="4" t="s">
        <v>6</v>
      </c>
      <c r="G12" s="4" t="s">
        <v>6</v>
      </c>
      <c r="H12" s="4" t="s">
        <v>6</v>
      </c>
      <c r="I12" s="4" t="s">
        <v>6</v>
      </c>
      <c r="J12" s="4" t="s">
        <v>6</v>
      </c>
      <c r="K12" s="271">
        <v>0.08</v>
      </c>
      <c r="L12" s="4" t="s">
        <v>6</v>
      </c>
      <c r="M12" s="4" t="s">
        <v>6</v>
      </c>
    </row>
    <row r="13" spans="1:13">
      <c r="A13" s="2" t="s">
        <v>1270</v>
      </c>
      <c r="B13" s="4" t="s">
        <v>6</v>
      </c>
      <c r="C13" s="4" t="s">
        <v>6</v>
      </c>
      <c r="D13" s="4" t="s">
        <v>6</v>
      </c>
      <c r="E13" s="4" t="s">
        <v>6</v>
      </c>
      <c r="F13" s="4" t="s">
        <v>6</v>
      </c>
      <c r="G13" s="4" t="s">
        <v>6</v>
      </c>
      <c r="H13" s="4" t="s">
        <v>6</v>
      </c>
      <c r="I13" s="4" t="s">
        <v>6</v>
      </c>
      <c r="J13" s="4" t="s">
        <v>6</v>
      </c>
      <c r="K13" s="4" t="s">
        <v>6</v>
      </c>
      <c r="L13" s="5">
        <v>150000000</v>
      </c>
      <c r="M13" s="5">
        <v>30000000</v>
      </c>
    </row>
    <row r="14" spans="1:13">
      <c r="A14" s="2" t="s">
        <v>1271</v>
      </c>
      <c r="B14" s="4" t="s">
        <v>6</v>
      </c>
      <c r="C14" s="4" t="s">
        <v>6</v>
      </c>
      <c r="D14" s="4" t="s">
        <v>6</v>
      </c>
      <c r="E14" s="4" t="s">
        <v>6</v>
      </c>
      <c r="F14" s="4" t="s">
        <v>6</v>
      </c>
      <c r="G14" s="4" t="s">
        <v>6</v>
      </c>
      <c r="H14" s="4" t="s">
        <v>6</v>
      </c>
      <c r="I14" s="4" t="s">
        <v>6</v>
      </c>
      <c r="J14" s="4" t="s">
        <v>6</v>
      </c>
      <c r="K14" s="4" t="s">
        <v>6</v>
      </c>
      <c r="L14" s="4" t="s">
        <v>1211</v>
      </c>
      <c r="M14" s="4" t="s">
        <v>1203</v>
      </c>
    </row>
    <row r="15" spans="1:13">
      <c r="A15" s="2" t="s">
        <v>93</v>
      </c>
      <c r="B15" s="7">
        <v>134000</v>
      </c>
      <c r="C15" s="7">
        <v>0</v>
      </c>
      <c r="D15" s="7">
        <v>0</v>
      </c>
      <c r="E15" s="4" t="s">
        <v>6</v>
      </c>
      <c r="F15" s="4" t="s">
        <v>6</v>
      </c>
      <c r="G15" s="4" t="s">
        <v>6</v>
      </c>
      <c r="H15" s="4" t="s">
        <v>6</v>
      </c>
      <c r="I15" s="4" t="s">
        <v>6</v>
      </c>
      <c r="J15" s="4" t="s">
        <v>6</v>
      </c>
      <c r="K15" s="4" t="s">
        <v>6</v>
      </c>
      <c r="L15" s="4" t="s">
        <v>6</v>
      </c>
      <c r="M15" s="4" t="s">
        <v>6</v>
      </c>
    </row>
  </sheetData>
  <mergeCells count="8">
    <mergeCell ref="A1:A4"/>
    <mergeCell ref="C1:D1"/>
    <mergeCell ref="F1:G1"/>
    <mergeCell ref="J1:K1"/>
    <mergeCell ref="L1:M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45">
      <c r="A1" s="1" t="s">
        <v>1272</v>
      </c>
      <c r="B1" s="1" t="s">
        <v>1221</v>
      </c>
    </row>
    <row r="2" spans="1:2" ht="30">
      <c r="A2" s="1" t="s">
        <v>32</v>
      </c>
      <c r="B2" s="1" t="s">
        <v>79</v>
      </c>
    </row>
    <row r="3" spans="1:2">
      <c r="A3" s="3" t="s">
        <v>1119</v>
      </c>
      <c r="B3" s="4" t="s">
        <v>6</v>
      </c>
    </row>
    <row r="4" spans="1:2">
      <c r="A4" s="2" t="s">
        <v>1248</v>
      </c>
      <c r="B4" s="7">
        <v>239880</v>
      </c>
    </row>
    <row r="5" spans="1:2" ht="30">
      <c r="A5" s="2" t="s">
        <v>1273</v>
      </c>
      <c r="B5" s="5">
        <v>35100</v>
      </c>
    </row>
    <row r="6" spans="1:2">
      <c r="A6" s="2" t="s">
        <v>1232</v>
      </c>
      <c r="B6" s="5">
        <v>274980</v>
      </c>
    </row>
    <row r="7" spans="1:2">
      <c r="A7" s="2" t="s">
        <v>1249</v>
      </c>
      <c r="B7" s="4" t="s">
        <v>6</v>
      </c>
    </row>
    <row r="8" spans="1:2">
      <c r="A8" s="3" t="s">
        <v>1119</v>
      </c>
      <c r="B8" s="4" t="s">
        <v>6</v>
      </c>
    </row>
    <row r="9" spans="1:2">
      <c r="A9" s="2" t="s">
        <v>1248</v>
      </c>
      <c r="B9" s="5">
        <v>2900</v>
      </c>
    </row>
    <row r="10" spans="1:2" ht="30">
      <c r="A10" s="2" t="s">
        <v>1250</v>
      </c>
      <c r="B10" s="4" t="s">
        <v>1274</v>
      </c>
    </row>
    <row r="11" spans="1:2">
      <c r="A11" s="2" t="s">
        <v>1275</v>
      </c>
      <c r="B11" s="4" t="s">
        <v>6</v>
      </c>
    </row>
    <row r="12" spans="1:2">
      <c r="A12" s="3" t="s">
        <v>1119</v>
      </c>
      <c r="B12" s="4" t="s">
        <v>6</v>
      </c>
    </row>
    <row r="13" spans="1:2">
      <c r="A13" s="2" t="s">
        <v>1248</v>
      </c>
      <c r="B13" s="5">
        <v>94400</v>
      </c>
    </row>
    <row r="14" spans="1:2" ht="30">
      <c r="A14" s="2" t="s">
        <v>1250</v>
      </c>
      <c r="B14" s="4" t="s">
        <v>1206</v>
      </c>
    </row>
    <row r="15" spans="1:2">
      <c r="A15" s="2" t="s">
        <v>1251</v>
      </c>
      <c r="B15" s="4" t="s">
        <v>6</v>
      </c>
    </row>
    <row r="16" spans="1:2">
      <c r="A16" s="3" t="s">
        <v>1119</v>
      </c>
      <c r="B16" s="4" t="s">
        <v>6</v>
      </c>
    </row>
    <row r="17" spans="1:2">
      <c r="A17" s="2" t="s">
        <v>1248</v>
      </c>
      <c r="B17" s="5">
        <v>88100</v>
      </c>
    </row>
    <row r="18" spans="1:2">
      <c r="A18" s="2" t="s">
        <v>309</v>
      </c>
      <c r="B18" s="4" t="s">
        <v>6</v>
      </c>
    </row>
    <row r="19" spans="1:2">
      <c r="A19" s="3" t="s">
        <v>1119</v>
      </c>
      <c r="B19" s="4" t="s">
        <v>6</v>
      </c>
    </row>
    <row r="20" spans="1:2">
      <c r="A20" s="2" t="s">
        <v>1248</v>
      </c>
      <c r="B20" s="5">
        <v>15300</v>
      </c>
    </row>
    <row r="21" spans="1:2">
      <c r="A21" s="2" t="s">
        <v>1276</v>
      </c>
      <c r="B21" s="4" t="s">
        <v>6</v>
      </c>
    </row>
    <row r="22" spans="1:2">
      <c r="A22" s="3" t="s">
        <v>1119</v>
      </c>
      <c r="B22" s="4" t="s">
        <v>6</v>
      </c>
    </row>
    <row r="23" spans="1:2">
      <c r="A23" s="2" t="s">
        <v>1248</v>
      </c>
      <c r="B23" s="5">
        <v>35680</v>
      </c>
    </row>
    <row r="24" spans="1:2">
      <c r="A24" s="2" t="s">
        <v>1277</v>
      </c>
      <c r="B24" s="4" t="s">
        <v>6</v>
      </c>
    </row>
    <row r="25" spans="1:2">
      <c r="A25" s="3" t="s">
        <v>1119</v>
      </c>
      <c r="B25" s="4" t="s">
        <v>6</v>
      </c>
    </row>
    <row r="26" spans="1:2">
      <c r="A26" s="2" t="s">
        <v>1248</v>
      </c>
      <c r="B26" s="5">
        <v>3500</v>
      </c>
    </row>
    <row r="27" spans="1:2" ht="30">
      <c r="A27" s="2" t="s">
        <v>1250</v>
      </c>
      <c r="B27" s="4" t="s">
        <v>1204</v>
      </c>
    </row>
    <row r="28" spans="1:2">
      <c r="A28" s="2" t="s">
        <v>1278</v>
      </c>
      <c r="B28" s="4" t="s">
        <v>6</v>
      </c>
    </row>
    <row r="29" spans="1:2">
      <c r="A29" s="3" t="s">
        <v>1119</v>
      </c>
      <c r="B29" s="4" t="s">
        <v>6</v>
      </c>
    </row>
    <row r="30" spans="1:2" ht="30">
      <c r="A30" s="2" t="s">
        <v>1273</v>
      </c>
      <c r="B30" s="7">
        <v>35100</v>
      </c>
    </row>
    <row r="31" spans="1:2">
      <c r="A31" s="2" t="s">
        <v>1253</v>
      </c>
      <c r="B31" s="4" t="s">
        <v>6</v>
      </c>
    </row>
    <row r="32" spans="1:2">
      <c r="A32" s="3" t="s">
        <v>1119</v>
      </c>
      <c r="B32" s="4" t="s">
        <v>6</v>
      </c>
    </row>
    <row r="33" spans="1:2" ht="30">
      <c r="A33" s="2" t="s">
        <v>1250</v>
      </c>
      <c r="B33" s="4" t="s">
        <v>1274</v>
      </c>
    </row>
    <row r="34" spans="1:2">
      <c r="A34" s="2" t="s">
        <v>1279</v>
      </c>
      <c r="B34" s="4" t="s">
        <v>6</v>
      </c>
    </row>
    <row r="35" spans="1:2">
      <c r="A35" s="3" t="s">
        <v>1119</v>
      </c>
      <c r="B35" s="4" t="s">
        <v>6</v>
      </c>
    </row>
    <row r="36" spans="1:2" ht="30">
      <c r="A36" s="2" t="s">
        <v>1250</v>
      </c>
      <c r="B36" s="4" t="s">
        <v>1213</v>
      </c>
    </row>
    <row r="37" spans="1:2">
      <c r="A37" s="2" t="s">
        <v>1280</v>
      </c>
      <c r="B37" s="4" t="s">
        <v>6</v>
      </c>
    </row>
    <row r="38" spans="1:2">
      <c r="A38" s="3" t="s">
        <v>1119</v>
      </c>
      <c r="B38" s="4" t="s">
        <v>6</v>
      </c>
    </row>
    <row r="39" spans="1:2" ht="30">
      <c r="A39" s="2" t="s">
        <v>1250</v>
      </c>
      <c r="B39" s="4" t="s">
        <v>1281</v>
      </c>
    </row>
    <row r="40" spans="1:2">
      <c r="A40" s="2" t="s">
        <v>1254</v>
      </c>
      <c r="B40" s="4" t="s">
        <v>6</v>
      </c>
    </row>
    <row r="41" spans="1:2">
      <c r="A41" s="3" t="s">
        <v>1119</v>
      </c>
      <c r="B41" s="4" t="s">
        <v>6</v>
      </c>
    </row>
    <row r="42" spans="1:2" ht="30">
      <c r="A42" s="2" t="s">
        <v>1250</v>
      </c>
      <c r="B42" s="4" t="s">
        <v>1199</v>
      </c>
    </row>
    <row r="43" spans="1:2">
      <c r="A43" s="2" t="s">
        <v>1282</v>
      </c>
      <c r="B43" s="4" t="s">
        <v>6</v>
      </c>
    </row>
    <row r="44" spans="1:2">
      <c r="A44" s="3" t="s">
        <v>1119</v>
      </c>
      <c r="B44" s="4" t="s">
        <v>6</v>
      </c>
    </row>
    <row r="45" spans="1:2" ht="30">
      <c r="A45" s="2" t="s">
        <v>1250</v>
      </c>
      <c r="B45" s="4" t="s">
        <v>1260</v>
      </c>
    </row>
    <row r="46" spans="1:2">
      <c r="A46" s="2" t="s">
        <v>1283</v>
      </c>
      <c r="B46" s="4" t="s">
        <v>6</v>
      </c>
    </row>
    <row r="47" spans="1:2">
      <c r="A47" s="3" t="s">
        <v>1119</v>
      </c>
      <c r="B47" s="4" t="s">
        <v>6</v>
      </c>
    </row>
    <row r="48" spans="1:2" ht="30">
      <c r="A48" s="2" t="s">
        <v>1250</v>
      </c>
      <c r="B48" s="4" t="s">
        <v>12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1284</v>
      </c>
      <c r="B1" s="1" t="s">
        <v>1221</v>
      </c>
    </row>
    <row r="2" spans="1:2">
      <c r="A2" s="8"/>
      <c r="B2" s="1" t="s">
        <v>1285</v>
      </c>
    </row>
    <row r="3" spans="1:2">
      <c r="A3" s="2" t="s">
        <v>1286</v>
      </c>
      <c r="B3" s="4" t="s">
        <v>6</v>
      </c>
    </row>
    <row r="4" spans="1:2">
      <c r="A4" s="3" t="s">
        <v>1119</v>
      </c>
      <c r="B4" s="4" t="s">
        <v>6</v>
      </c>
    </row>
    <row r="5" spans="1:2">
      <c r="A5" s="2" t="s">
        <v>1232</v>
      </c>
      <c r="B5" s="7">
        <v>200000</v>
      </c>
    </row>
    <row r="6" spans="1:2">
      <c r="A6" s="2" t="s">
        <v>1287</v>
      </c>
      <c r="B6" s="5">
        <v>200000</v>
      </c>
    </row>
    <row r="7" spans="1:2">
      <c r="A7" s="2" t="s">
        <v>1225</v>
      </c>
      <c r="B7" s="7">
        <v>4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88</v>
      </c>
      <c r="B1" s="8" t="s">
        <v>2</v>
      </c>
      <c r="C1" s="8" t="s">
        <v>33</v>
      </c>
    </row>
    <row r="2" spans="1:3" ht="30">
      <c r="A2" s="1" t="s">
        <v>32</v>
      </c>
      <c r="B2" s="8"/>
      <c r="C2" s="8"/>
    </row>
    <row r="3" spans="1:3" ht="30">
      <c r="A3" s="3" t="s">
        <v>323</v>
      </c>
      <c r="B3" s="4" t="s">
        <v>6</v>
      </c>
      <c r="C3" s="4" t="s">
        <v>6</v>
      </c>
    </row>
    <row r="4" spans="1:3">
      <c r="A4" s="2" t="s">
        <v>150</v>
      </c>
      <c r="B4" s="7">
        <v>52239</v>
      </c>
      <c r="C4" s="7">
        <v>51079</v>
      </c>
    </row>
    <row r="5" spans="1:3" ht="30">
      <c r="A5" s="2" t="s">
        <v>1289</v>
      </c>
      <c r="B5" s="4">
        <v>-79</v>
      </c>
      <c r="C5" s="4">
        <v>-3</v>
      </c>
    </row>
    <row r="6" spans="1:3">
      <c r="A6" s="2" t="s">
        <v>37</v>
      </c>
      <c r="B6" s="7">
        <v>52160</v>
      </c>
      <c r="C6" s="7">
        <v>510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02</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ht="45">
      <c r="A4" s="2" t="s">
        <v>103</v>
      </c>
      <c r="B4" s="7">
        <v>7703</v>
      </c>
      <c r="C4" s="7">
        <v>391</v>
      </c>
      <c r="D4" s="7">
        <v>248</v>
      </c>
      <c r="E4" s="7">
        <v>0</v>
      </c>
    </row>
  </sheetData>
  <mergeCells count="4">
    <mergeCell ref="C1:D1"/>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290</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ht="30">
      <c r="A4" s="3" t="s">
        <v>1291</v>
      </c>
      <c r="B4" s="4" t="s">
        <v>6</v>
      </c>
      <c r="C4" s="4" t="s">
        <v>6</v>
      </c>
      <c r="D4" s="4" t="s">
        <v>6</v>
      </c>
      <c r="E4" s="4" t="s">
        <v>6</v>
      </c>
    </row>
    <row r="5" spans="1:5">
      <c r="A5" s="2" t="s">
        <v>331</v>
      </c>
      <c r="B5" s="7">
        <v>0</v>
      </c>
      <c r="C5" s="7">
        <v>3</v>
      </c>
      <c r="D5" s="7">
        <v>78</v>
      </c>
      <c r="E5" s="7">
        <v>112</v>
      </c>
    </row>
    <row r="6" spans="1:5" ht="45">
      <c r="A6" s="2" t="s">
        <v>333</v>
      </c>
      <c r="B6" s="4">
        <v>78</v>
      </c>
      <c r="C6" s="4">
        <v>80</v>
      </c>
      <c r="D6" s="4">
        <v>97</v>
      </c>
      <c r="E6" s="4">
        <v>-29</v>
      </c>
    </row>
    <row r="7" spans="1:5">
      <c r="A7" s="2" t="s">
        <v>335</v>
      </c>
      <c r="B7" s="4">
        <v>0</v>
      </c>
      <c r="C7" s="4">
        <v>-4</v>
      </c>
      <c r="D7" s="4">
        <v>-172</v>
      </c>
      <c r="E7" s="4">
        <v>-9</v>
      </c>
    </row>
    <row r="8" spans="1:5">
      <c r="A8" s="2" t="s">
        <v>339</v>
      </c>
      <c r="B8" s="7">
        <v>78</v>
      </c>
      <c r="C8" s="7">
        <v>79</v>
      </c>
      <c r="D8" s="7">
        <v>3</v>
      </c>
      <c r="E8" s="7">
        <v>74</v>
      </c>
    </row>
  </sheetData>
  <mergeCells count="4">
    <mergeCell ref="C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92</v>
      </c>
      <c r="B1" s="8" t="s">
        <v>2</v>
      </c>
      <c r="C1" s="8" t="s">
        <v>33</v>
      </c>
    </row>
    <row r="2" spans="1:3" ht="30">
      <c r="A2" s="1" t="s">
        <v>32</v>
      </c>
      <c r="B2" s="8"/>
      <c r="C2" s="8"/>
    </row>
    <row r="3" spans="1:3" ht="30">
      <c r="A3" s="3" t="s">
        <v>323</v>
      </c>
      <c r="B3" s="4" t="s">
        <v>6</v>
      </c>
      <c r="C3" s="4" t="s">
        <v>6</v>
      </c>
    </row>
    <row r="4" spans="1:3">
      <c r="A4" s="2" t="s">
        <v>341</v>
      </c>
      <c r="B4" s="7">
        <v>50901</v>
      </c>
      <c r="C4" s="7">
        <v>49250</v>
      </c>
    </row>
    <row r="5" spans="1:3">
      <c r="A5" s="2" t="s">
        <v>342</v>
      </c>
      <c r="B5" s="5">
        <v>28590</v>
      </c>
      <c r="C5" s="5">
        <v>26425</v>
      </c>
    </row>
    <row r="6" spans="1:3">
      <c r="A6" s="2" t="s">
        <v>343</v>
      </c>
      <c r="B6" s="5">
        <v>10341</v>
      </c>
      <c r="C6" s="5">
        <v>8262</v>
      </c>
    </row>
    <row r="7" spans="1:3">
      <c r="A7" s="2" t="s">
        <v>38</v>
      </c>
      <c r="B7" s="7">
        <v>89832</v>
      </c>
      <c r="C7" s="7">
        <v>839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8" t="s">
        <v>1</v>
      </c>
      <c r="C1" s="8"/>
    </row>
    <row r="2" spans="1:3" ht="30">
      <c r="A2" s="1" t="s">
        <v>32</v>
      </c>
      <c r="B2" s="1" t="s">
        <v>2</v>
      </c>
      <c r="C2" s="1" t="s">
        <v>33</v>
      </c>
    </row>
    <row r="3" spans="1:3" ht="30">
      <c r="A3" s="3" t="s">
        <v>1294</v>
      </c>
      <c r="B3" s="4" t="s">
        <v>6</v>
      </c>
      <c r="C3" s="4" t="s">
        <v>6</v>
      </c>
    </row>
    <row r="4" spans="1:3">
      <c r="A4" s="2" t="s">
        <v>331</v>
      </c>
      <c r="B4" s="7">
        <v>6951</v>
      </c>
      <c r="C4" s="7">
        <v>5667</v>
      </c>
    </row>
    <row r="5" spans="1:3" ht="30">
      <c r="A5" s="2" t="s">
        <v>1295</v>
      </c>
      <c r="B5" s="5">
        <v>2617</v>
      </c>
      <c r="C5" s="5">
        <v>3559</v>
      </c>
    </row>
    <row r="6" spans="1:3" ht="30">
      <c r="A6" s="2" t="s">
        <v>1296</v>
      </c>
      <c r="B6" s="5">
        <v>-4576</v>
      </c>
      <c r="C6" s="5">
        <v>-2275</v>
      </c>
    </row>
    <row r="7" spans="1:3">
      <c r="A7" s="2" t="s">
        <v>339</v>
      </c>
      <c r="B7" s="5">
        <v>4992</v>
      </c>
      <c r="C7" s="5">
        <v>6951</v>
      </c>
    </row>
    <row r="8" spans="1:3">
      <c r="A8" s="2" t="s">
        <v>38</v>
      </c>
      <c r="B8" s="4" t="s">
        <v>6</v>
      </c>
      <c r="C8" s="4" t="s">
        <v>6</v>
      </c>
    </row>
    <row r="9" spans="1:3" ht="30">
      <c r="A9" s="3" t="s">
        <v>1294</v>
      </c>
      <c r="B9" s="4" t="s">
        <v>6</v>
      </c>
      <c r="C9" s="4" t="s">
        <v>6</v>
      </c>
    </row>
    <row r="10" spans="1:3">
      <c r="A10" s="2" t="s">
        <v>339</v>
      </c>
      <c r="B10" s="5">
        <v>4877</v>
      </c>
      <c r="C10" s="5">
        <v>5632</v>
      </c>
    </row>
    <row r="11" spans="1:3">
      <c r="A11" s="2" t="s">
        <v>1297</v>
      </c>
      <c r="B11" s="4" t="s">
        <v>6</v>
      </c>
      <c r="C11" s="4" t="s">
        <v>6</v>
      </c>
    </row>
    <row r="12" spans="1:3" ht="30">
      <c r="A12" s="3" t="s">
        <v>1294</v>
      </c>
      <c r="B12" s="4" t="s">
        <v>6</v>
      </c>
      <c r="C12" s="4" t="s">
        <v>6</v>
      </c>
    </row>
    <row r="13" spans="1:3">
      <c r="A13" s="2" t="s">
        <v>339</v>
      </c>
      <c r="B13" s="7">
        <v>115</v>
      </c>
      <c r="C13" s="7">
        <v>13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98</v>
      </c>
      <c r="B1" s="8" t="s">
        <v>2</v>
      </c>
      <c r="C1" s="8" t="s">
        <v>33</v>
      </c>
    </row>
    <row r="2" spans="1:3" ht="30">
      <c r="A2" s="1" t="s">
        <v>32</v>
      </c>
      <c r="B2" s="8"/>
      <c r="C2" s="8"/>
    </row>
    <row r="3" spans="1:3">
      <c r="A3" s="3" t="s">
        <v>1105</v>
      </c>
      <c r="B3" s="4" t="s">
        <v>6</v>
      </c>
      <c r="C3" s="4" t="s">
        <v>6</v>
      </c>
    </row>
    <row r="4" spans="1:3">
      <c r="A4" s="2" t="s">
        <v>1299</v>
      </c>
      <c r="B4" s="7">
        <v>103918</v>
      </c>
      <c r="C4" s="7">
        <v>97718</v>
      </c>
    </row>
    <row r="5" spans="1:3" ht="30">
      <c r="A5" s="2" t="s">
        <v>356</v>
      </c>
      <c r="B5" s="5">
        <v>-27585</v>
      </c>
      <c r="C5" s="5">
        <v>-16117</v>
      </c>
    </row>
    <row r="6" spans="1:3">
      <c r="A6" s="2" t="s">
        <v>42</v>
      </c>
      <c r="B6" s="5">
        <v>76333</v>
      </c>
      <c r="C6" s="5">
        <v>81601</v>
      </c>
    </row>
    <row r="7" spans="1:3">
      <c r="A7" s="2" t="s">
        <v>351</v>
      </c>
      <c r="B7" s="4" t="s">
        <v>6</v>
      </c>
      <c r="C7" s="4" t="s">
        <v>6</v>
      </c>
    </row>
    <row r="8" spans="1:3">
      <c r="A8" s="3" t="s">
        <v>1105</v>
      </c>
      <c r="B8" s="4" t="s">
        <v>6</v>
      </c>
      <c r="C8" s="4" t="s">
        <v>6</v>
      </c>
    </row>
    <row r="9" spans="1:3">
      <c r="A9" s="2" t="s">
        <v>1299</v>
      </c>
      <c r="B9" s="5">
        <v>7580</v>
      </c>
      <c r="C9" s="5">
        <v>7580</v>
      </c>
    </row>
    <row r="10" spans="1:3">
      <c r="A10" s="2" t="s">
        <v>352</v>
      </c>
      <c r="B10" s="4" t="s">
        <v>6</v>
      </c>
      <c r="C10" s="4" t="s">
        <v>6</v>
      </c>
    </row>
    <row r="11" spans="1:3">
      <c r="A11" s="3" t="s">
        <v>1105</v>
      </c>
      <c r="B11" s="4" t="s">
        <v>6</v>
      </c>
      <c r="C11" s="4" t="s">
        <v>6</v>
      </c>
    </row>
    <row r="12" spans="1:3">
      <c r="A12" s="2" t="s">
        <v>1299</v>
      </c>
      <c r="B12" s="5">
        <v>2447</v>
      </c>
      <c r="C12" s="5">
        <v>2262</v>
      </c>
    </row>
    <row r="13" spans="1:3">
      <c r="A13" s="2" t="s">
        <v>353</v>
      </c>
      <c r="B13" s="4" t="s">
        <v>6</v>
      </c>
      <c r="C13" s="4" t="s">
        <v>6</v>
      </c>
    </row>
    <row r="14" spans="1:3">
      <c r="A14" s="3" t="s">
        <v>1105</v>
      </c>
      <c r="B14" s="4" t="s">
        <v>6</v>
      </c>
      <c r="C14" s="4" t="s">
        <v>6</v>
      </c>
    </row>
    <row r="15" spans="1:3">
      <c r="A15" s="2" t="s">
        <v>1299</v>
      </c>
      <c r="B15" s="5">
        <v>40155</v>
      </c>
      <c r="C15" s="5">
        <v>39406</v>
      </c>
    </row>
    <row r="16" spans="1:3">
      <c r="A16" s="2" t="s">
        <v>354</v>
      </c>
      <c r="B16" s="4" t="s">
        <v>6</v>
      </c>
      <c r="C16" s="4" t="s">
        <v>6</v>
      </c>
    </row>
    <row r="17" spans="1:3">
      <c r="A17" s="3" t="s">
        <v>1105</v>
      </c>
      <c r="B17" s="4" t="s">
        <v>6</v>
      </c>
      <c r="C17" s="4" t="s">
        <v>6</v>
      </c>
    </row>
    <row r="18" spans="1:3">
      <c r="A18" s="2" t="s">
        <v>1299</v>
      </c>
      <c r="B18" s="5">
        <v>52688</v>
      </c>
      <c r="C18" s="5">
        <v>46287</v>
      </c>
    </row>
    <row r="19" spans="1:3">
      <c r="A19" s="2" t="s">
        <v>355</v>
      </c>
      <c r="B19" s="4" t="s">
        <v>6</v>
      </c>
      <c r="C19" s="4" t="s">
        <v>6</v>
      </c>
    </row>
    <row r="20" spans="1:3">
      <c r="A20" s="3" t="s">
        <v>1105</v>
      </c>
      <c r="B20" s="4" t="s">
        <v>6</v>
      </c>
      <c r="C20" s="4" t="s">
        <v>6</v>
      </c>
    </row>
    <row r="21" spans="1:3">
      <c r="A21" s="2" t="s">
        <v>1299</v>
      </c>
      <c r="B21" s="7">
        <v>1048</v>
      </c>
      <c r="C21" s="7">
        <v>21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30" customHeight="1">
      <c r="A1" s="8" t="s">
        <v>1300</v>
      </c>
      <c r="B1" s="1" t="s">
        <v>77</v>
      </c>
      <c r="C1" s="1" t="s">
        <v>76</v>
      </c>
      <c r="D1" s="8" t="s">
        <v>1</v>
      </c>
      <c r="E1" s="8"/>
    </row>
    <row r="2" spans="1:5">
      <c r="A2" s="8"/>
      <c r="B2" s="1" t="s">
        <v>79</v>
      </c>
      <c r="C2" s="1" t="s">
        <v>78</v>
      </c>
      <c r="D2" s="1" t="s">
        <v>2</v>
      </c>
      <c r="E2" s="1" t="s">
        <v>33</v>
      </c>
    </row>
    <row r="3" spans="1:5">
      <c r="A3" s="3" t="s">
        <v>1301</v>
      </c>
      <c r="B3" s="4" t="s">
        <v>6</v>
      </c>
      <c r="C3" s="4" t="s">
        <v>6</v>
      </c>
      <c r="D3" s="4" t="s">
        <v>6</v>
      </c>
      <c r="E3" s="4" t="s">
        <v>6</v>
      </c>
    </row>
    <row r="4" spans="1:5">
      <c r="A4" s="2" t="s">
        <v>1302</v>
      </c>
      <c r="B4" s="4" t="s">
        <v>6</v>
      </c>
      <c r="C4" s="4" t="s">
        <v>6</v>
      </c>
      <c r="D4" s="7">
        <v>271680000</v>
      </c>
      <c r="E4" s="7">
        <v>273090000</v>
      </c>
    </row>
    <row r="5" spans="1:5">
      <c r="A5" s="2" t="s">
        <v>1303</v>
      </c>
      <c r="B5" s="4" t="s">
        <v>6</v>
      </c>
      <c r="C5" s="4" t="s">
        <v>6</v>
      </c>
      <c r="D5" s="5">
        <v>236580000</v>
      </c>
      <c r="E5" s="5">
        <v>237990000</v>
      </c>
    </row>
    <row r="6" spans="1:5">
      <c r="A6" s="2" t="s">
        <v>1304</v>
      </c>
      <c r="B6" s="4" t="s">
        <v>6</v>
      </c>
      <c r="C6" s="4" t="s">
        <v>6</v>
      </c>
      <c r="D6" s="5">
        <v>-32185000</v>
      </c>
      <c r="E6" s="5">
        <v>-24213000</v>
      </c>
    </row>
    <row r="7" spans="1:5">
      <c r="A7" s="2" t="s">
        <v>1305</v>
      </c>
      <c r="B7" s="4" t="s">
        <v>6</v>
      </c>
      <c r="C7" s="4" t="s">
        <v>6</v>
      </c>
      <c r="D7" s="5">
        <v>204395000</v>
      </c>
      <c r="E7" s="5">
        <v>213777000</v>
      </c>
    </row>
    <row r="8" spans="1:5">
      <c r="A8" s="2" t="s">
        <v>1306</v>
      </c>
      <c r="B8" s="4" t="s">
        <v>6</v>
      </c>
      <c r="C8" s="4" t="s">
        <v>6</v>
      </c>
      <c r="D8" s="5">
        <v>35100000</v>
      </c>
      <c r="E8" s="5">
        <v>35100000</v>
      </c>
    </row>
    <row r="9" spans="1:5">
      <c r="A9" s="2" t="s">
        <v>1307</v>
      </c>
      <c r="B9" s="4" t="s">
        <v>6</v>
      </c>
      <c r="C9" s="4" t="s">
        <v>6</v>
      </c>
      <c r="D9" s="5">
        <v>239495000</v>
      </c>
      <c r="E9" s="5">
        <v>248877000</v>
      </c>
    </row>
    <row r="10" spans="1:5" ht="30">
      <c r="A10" s="2" t="s">
        <v>88</v>
      </c>
      <c r="B10" s="5">
        <v>1100000</v>
      </c>
      <c r="C10" s="5">
        <v>12800000</v>
      </c>
      <c r="D10" s="5">
        <v>10000000</v>
      </c>
      <c r="E10" s="5">
        <v>15000000</v>
      </c>
    </row>
    <row r="11" spans="1:5">
      <c r="A11" s="2" t="s">
        <v>306</v>
      </c>
      <c r="B11" s="4" t="s">
        <v>6</v>
      </c>
      <c r="C11" s="4" t="s">
        <v>6</v>
      </c>
      <c r="D11" s="4" t="s">
        <v>6</v>
      </c>
      <c r="E11" s="4" t="s">
        <v>6</v>
      </c>
    </row>
    <row r="12" spans="1:5">
      <c r="A12" s="3" t="s">
        <v>1301</v>
      </c>
      <c r="B12" s="4" t="s">
        <v>6</v>
      </c>
      <c r="C12" s="4" t="s">
        <v>6</v>
      </c>
      <c r="D12" s="4" t="s">
        <v>6</v>
      </c>
      <c r="E12" s="4" t="s">
        <v>6</v>
      </c>
    </row>
    <row r="13" spans="1:5">
      <c r="A13" s="2" t="s">
        <v>1306</v>
      </c>
      <c r="B13" s="4" t="s">
        <v>6</v>
      </c>
      <c r="C13" s="4" t="s">
        <v>6</v>
      </c>
      <c r="D13" s="5">
        <v>35100000</v>
      </c>
      <c r="E13" s="5">
        <v>35100000</v>
      </c>
    </row>
    <row r="14" spans="1:5">
      <c r="A14" s="2" t="s">
        <v>306</v>
      </c>
      <c r="B14" s="4" t="s">
        <v>6</v>
      </c>
      <c r="C14" s="4" t="s">
        <v>6</v>
      </c>
      <c r="D14" s="4" t="s">
        <v>6</v>
      </c>
      <c r="E14" s="4" t="s">
        <v>6</v>
      </c>
    </row>
    <row r="15" spans="1:5">
      <c r="A15" s="3" t="s">
        <v>1301</v>
      </c>
      <c r="B15" s="4" t="s">
        <v>6</v>
      </c>
      <c r="C15" s="4" t="s">
        <v>6</v>
      </c>
      <c r="D15" s="4" t="s">
        <v>6</v>
      </c>
      <c r="E15" s="4" t="s">
        <v>6</v>
      </c>
    </row>
    <row r="16" spans="1:5">
      <c r="A16" s="2" t="s">
        <v>1303</v>
      </c>
      <c r="B16" s="4" t="s">
        <v>6</v>
      </c>
      <c r="C16" s="4" t="s">
        <v>6</v>
      </c>
      <c r="D16" s="5">
        <v>2960000</v>
      </c>
      <c r="E16" s="5">
        <v>2940000</v>
      </c>
    </row>
    <row r="17" spans="1:5">
      <c r="A17" s="2" t="s">
        <v>1304</v>
      </c>
      <c r="B17" s="4" t="s">
        <v>6</v>
      </c>
      <c r="C17" s="4" t="s">
        <v>6</v>
      </c>
      <c r="D17" s="5">
        <v>-523000</v>
      </c>
      <c r="E17" s="5">
        <v>-317000</v>
      </c>
    </row>
    <row r="18" spans="1:5">
      <c r="A18" s="2" t="s">
        <v>1305</v>
      </c>
      <c r="B18" s="4" t="s">
        <v>6</v>
      </c>
      <c r="C18" s="4" t="s">
        <v>6</v>
      </c>
      <c r="D18" s="5">
        <v>2437000</v>
      </c>
      <c r="E18" s="5">
        <v>2623000</v>
      </c>
    </row>
    <row r="19" spans="1:5">
      <c r="A19" s="2" t="s">
        <v>1275</v>
      </c>
      <c r="B19" s="4" t="s">
        <v>6</v>
      </c>
      <c r="C19" s="4" t="s">
        <v>6</v>
      </c>
      <c r="D19" s="4" t="s">
        <v>6</v>
      </c>
      <c r="E19" s="4" t="s">
        <v>6</v>
      </c>
    </row>
    <row r="20" spans="1:5">
      <c r="A20" s="3" t="s">
        <v>1301</v>
      </c>
      <c r="B20" s="4" t="s">
        <v>6</v>
      </c>
      <c r="C20" s="4" t="s">
        <v>6</v>
      </c>
      <c r="D20" s="4" t="s">
        <v>6</v>
      </c>
      <c r="E20" s="4" t="s">
        <v>6</v>
      </c>
    </row>
    <row r="21" spans="1:5" ht="30">
      <c r="A21" s="2" t="s">
        <v>1308</v>
      </c>
      <c r="B21" s="4" t="s">
        <v>6</v>
      </c>
      <c r="C21" s="4" t="s">
        <v>6</v>
      </c>
      <c r="D21" s="4" t="s">
        <v>1206</v>
      </c>
      <c r="E21" s="4" t="s">
        <v>6</v>
      </c>
    </row>
    <row r="22" spans="1:5">
      <c r="A22" s="2" t="s">
        <v>1303</v>
      </c>
      <c r="B22" s="4" t="s">
        <v>6</v>
      </c>
      <c r="C22" s="4" t="s">
        <v>6</v>
      </c>
      <c r="D22" s="5">
        <v>94400000</v>
      </c>
      <c r="E22" s="5">
        <v>94400000</v>
      </c>
    </row>
    <row r="23" spans="1:5">
      <c r="A23" s="2" t="s">
        <v>1304</v>
      </c>
      <c r="B23" s="4" t="s">
        <v>6</v>
      </c>
      <c r="C23" s="4" t="s">
        <v>6</v>
      </c>
      <c r="D23" s="5">
        <v>-6196000</v>
      </c>
      <c r="E23" s="5">
        <v>-3836000</v>
      </c>
    </row>
    <row r="24" spans="1:5">
      <c r="A24" s="2" t="s">
        <v>1305</v>
      </c>
      <c r="B24" s="4" t="s">
        <v>6</v>
      </c>
      <c r="C24" s="4" t="s">
        <v>6</v>
      </c>
      <c r="D24" s="5">
        <v>88204000</v>
      </c>
      <c r="E24" s="5">
        <v>90564000</v>
      </c>
    </row>
    <row r="25" spans="1:5">
      <c r="A25" s="2" t="s">
        <v>1251</v>
      </c>
      <c r="B25" s="4" t="s">
        <v>6</v>
      </c>
      <c r="C25" s="4" t="s">
        <v>6</v>
      </c>
      <c r="D25" s="4" t="s">
        <v>6</v>
      </c>
      <c r="E25" s="4" t="s">
        <v>6</v>
      </c>
    </row>
    <row r="26" spans="1:5">
      <c r="A26" s="3" t="s">
        <v>1301</v>
      </c>
      <c r="B26" s="4" t="s">
        <v>6</v>
      </c>
      <c r="C26" s="4" t="s">
        <v>6</v>
      </c>
      <c r="D26" s="4" t="s">
        <v>6</v>
      </c>
      <c r="E26" s="4" t="s">
        <v>6</v>
      </c>
    </row>
    <row r="27" spans="1:5">
      <c r="A27" s="2" t="s">
        <v>1303</v>
      </c>
      <c r="B27" s="4" t="s">
        <v>6</v>
      </c>
      <c r="C27" s="4" t="s">
        <v>6</v>
      </c>
      <c r="D27" s="5">
        <v>89210000</v>
      </c>
      <c r="E27" s="5">
        <v>89100000</v>
      </c>
    </row>
    <row r="28" spans="1:5">
      <c r="A28" s="2" t="s">
        <v>1304</v>
      </c>
      <c r="B28" s="4" t="s">
        <v>6</v>
      </c>
      <c r="C28" s="4" t="s">
        <v>6</v>
      </c>
      <c r="D28" s="5">
        <v>-12532000</v>
      </c>
      <c r="E28" s="5">
        <v>-7690000</v>
      </c>
    </row>
    <row r="29" spans="1:5">
      <c r="A29" s="2" t="s">
        <v>1305</v>
      </c>
      <c r="B29" s="4" t="s">
        <v>6</v>
      </c>
      <c r="C29" s="4" t="s">
        <v>6</v>
      </c>
      <c r="D29" s="5">
        <v>76678000</v>
      </c>
      <c r="E29" s="5">
        <v>81410000</v>
      </c>
    </row>
    <row r="30" spans="1:5">
      <c r="A30" s="2" t="s">
        <v>309</v>
      </c>
      <c r="B30" s="4" t="s">
        <v>6</v>
      </c>
      <c r="C30" s="4" t="s">
        <v>6</v>
      </c>
      <c r="D30" s="4" t="s">
        <v>6</v>
      </c>
      <c r="E30" s="4" t="s">
        <v>6</v>
      </c>
    </row>
    <row r="31" spans="1:5">
      <c r="A31" s="3" t="s">
        <v>1301</v>
      </c>
      <c r="B31" s="4" t="s">
        <v>6</v>
      </c>
      <c r="C31" s="4" t="s">
        <v>6</v>
      </c>
      <c r="D31" s="4" t="s">
        <v>6</v>
      </c>
      <c r="E31" s="4" t="s">
        <v>6</v>
      </c>
    </row>
    <row r="32" spans="1:5">
      <c r="A32" s="2" t="s">
        <v>1303</v>
      </c>
      <c r="B32" s="4" t="s">
        <v>6</v>
      </c>
      <c r="C32" s="4" t="s">
        <v>6</v>
      </c>
      <c r="D32" s="5">
        <v>9800000</v>
      </c>
      <c r="E32" s="5">
        <v>11800000</v>
      </c>
    </row>
    <row r="33" spans="1:5">
      <c r="A33" s="2" t="s">
        <v>1304</v>
      </c>
      <c r="B33" s="4" t="s">
        <v>6</v>
      </c>
      <c r="C33" s="4" t="s">
        <v>6</v>
      </c>
      <c r="D33" s="5">
        <v>-9800000</v>
      </c>
      <c r="E33" s="5">
        <v>-10619000</v>
      </c>
    </row>
    <row r="34" spans="1:5">
      <c r="A34" s="2" t="s">
        <v>1305</v>
      </c>
      <c r="B34" s="4" t="s">
        <v>6</v>
      </c>
      <c r="C34" s="4" t="s">
        <v>6</v>
      </c>
      <c r="D34" s="4">
        <v>0</v>
      </c>
      <c r="E34" s="5">
        <v>1181000</v>
      </c>
    </row>
    <row r="35" spans="1:5">
      <c r="A35" s="2" t="s">
        <v>310</v>
      </c>
      <c r="B35" s="4" t="s">
        <v>6</v>
      </c>
      <c r="C35" s="4" t="s">
        <v>6</v>
      </c>
      <c r="D35" s="4" t="s">
        <v>6</v>
      </c>
      <c r="E35" s="4" t="s">
        <v>6</v>
      </c>
    </row>
    <row r="36" spans="1:5">
      <c r="A36" s="3" t="s">
        <v>1301</v>
      </c>
      <c r="B36" s="4" t="s">
        <v>6</v>
      </c>
      <c r="C36" s="4" t="s">
        <v>6</v>
      </c>
      <c r="D36" s="4" t="s">
        <v>6</v>
      </c>
      <c r="E36" s="4" t="s">
        <v>6</v>
      </c>
    </row>
    <row r="37" spans="1:5">
      <c r="A37" s="2" t="s">
        <v>1303</v>
      </c>
      <c r="B37" s="4" t="s">
        <v>6</v>
      </c>
      <c r="C37" s="4" t="s">
        <v>6</v>
      </c>
      <c r="D37" s="5">
        <v>35680000</v>
      </c>
      <c r="E37" s="5">
        <v>35680000</v>
      </c>
    </row>
    <row r="38" spans="1:5">
      <c r="A38" s="2" t="s">
        <v>1304</v>
      </c>
      <c r="B38" s="4" t="s">
        <v>6</v>
      </c>
      <c r="C38" s="4" t="s">
        <v>6</v>
      </c>
      <c r="D38" s="5">
        <v>-2567000</v>
      </c>
      <c r="E38" s="5">
        <v>-1589000</v>
      </c>
    </row>
    <row r="39" spans="1:5">
      <c r="A39" s="2" t="s">
        <v>1305</v>
      </c>
      <c r="B39" s="4" t="s">
        <v>6</v>
      </c>
      <c r="C39" s="4" t="s">
        <v>6</v>
      </c>
      <c r="D39" s="5">
        <v>33113000</v>
      </c>
      <c r="E39" s="5">
        <v>34091000</v>
      </c>
    </row>
    <row r="40" spans="1:5">
      <c r="A40" s="2" t="s">
        <v>1277</v>
      </c>
      <c r="B40" s="4" t="s">
        <v>6</v>
      </c>
      <c r="C40" s="4" t="s">
        <v>6</v>
      </c>
      <c r="D40" s="4" t="s">
        <v>6</v>
      </c>
      <c r="E40" s="4" t="s">
        <v>6</v>
      </c>
    </row>
    <row r="41" spans="1:5">
      <c r="A41" s="3" t="s">
        <v>1301</v>
      </c>
      <c r="B41" s="4" t="s">
        <v>6</v>
      </c>
      <c r="C41" s="4" t="s">
        <v>6</v>
      </c>
      <c r="D41" s="4" t="s">
        <v>6</v>
      </c>
      <c r="E41" s="4" t="s">
        <v>6</v>
      </c>
    </row>
    <row r="42" spans="1:5" ht="30">
      <c r="A42" s="2" t="s">
        <v>1308</v>
      </c>
      <c r="B42" s="4" t="s">
        <v>6</v>
      </c>
      <c r="C42" s="4" t="s">
        <v>6</v>
      </c>
      <c r="D42" s="4" t="s">
        <v>1204</v>
      </c>
      <c r="E42" s="4" t="s">
        <v>6</v>
      </c>
    </row>
    <row r="43" spans="1:5">
      <c r="A43" s="2" t="s">
        <v>1303</v>
      </c>
      <c r="B43" s="4" t="s">
        <v>6</v>
      </c>
      <c r="C43" s="4" t="s">
        <v>6</v>
      </c>
      <c r="D43" s="5">
        <v>3500000</v>
      </c>
      <c r="E43" s="5">
        <v>3500000</v>
      </c>
    </row>
    <row r="44" spans="1:5">
      <c r="A44" s="2" t="s">
        <v>1304</v>
      </c>
      <c r="B44" s="4" t="s">
        <v>6</v>
      </c>
      <c r="C44" s="4" t="s">
        <v>6</v>
      </c>
      <c r="D44" s="5">
        <v>-495000</v>
      </c>
      <c r="E44" s="5">
        <v>-145000</v>
      </c>
    </row>
    <row r="45" spans="1:5">
      <c r="A45" s="2" t="s">
        <v>1305</v>
      </c>
      <c r="B45" s="4" t="s">
        <v>6</v>
      </c>
      <c r="C45" s="4" t="s">
        <v>6</v>
      </c>
      <c r="D45" s="5">
        <v>3005000</v>
      </c>
      <c r="E45" s="5">
        <v>3355000</v>
      </c>
    </row>
    <row r="46" spans="1:5">
      <c r="A46" s="2" t="s">
        <v>383</v>
      </c>
      <c r="B46" s="4" t="s">
        <v>6</v>
      </c>
      <c r="C46" s="4" t="s">
        <v>6</v>
      </c>
      <c r="D46" s="4" t="s">
        <v>6</v>
      </c>
      <c r="E46" s="4" t="s">
        <v>6</v>
      </c>
    </row>
    <row r="47" spans="1:5">
      <c r="A47" s="3" t="s">
        <v>1301</v>
      </c>
      <c r="B47" s="4" t="s">
        <v>6</v>
      </c>
      <c r="C47" s="4" t="s">
        <v>6</v>
      </c>
      <c r="D47" s="4" t="s">
        <v>6</v>
      </c>
      <c r="E47" s="4" t="s">
        <v>6</v>
      </c>
    </row>
    <row r="48" spans="1:5" ht="30">
      <c r="A48" s="2" t="s">
        <v>1308</v>
      </c>
      <c r="B48" s="4" t="s">
        <v>6</v>
      </c>
      <c r="C48" s="4" t="s">
        <v>6</v>
      </c>
      <c r="D48" s="4" t="s">
        <v>1203</v>
      </c>
      <c r="E48" s="4" t="s">
        <v>6</v>
      </c>
    </row>
    <row r="49" spans="1:5">
      <c r="A49" s="2" t="s">
        <v>1303</v>
      </c>
      <c r="B49" s="4" t="s">
        <v>6</v>
      </c>
      <c r="C49" s="4" t="s">
        <v>6</v>
      </c>
      <c r="D49" s="5">
        <v>2000</v>
      </c>
      <c r="E49" s="5">
        <v>2000</v>
      </c>
    </row>
    <row r="50" spans="1:5">
      <c r="A50" s="2" t="s">
        <v>1304</v>
      </c>
      <c r="B50" s="4" t="s">
        <v>6</v>
      </c>
      <c r="C50" s="4" t="s">
        <v>6</v>
      </c>
      <c r="D50" s="4">
        <v>0</v>
      </c>
      <c r="E50" s="4">
        <v>0</v>
      </c>
    </row>
    <row r="51" spans="1:5">
      <c r="A51" s="2" t="s">
        <v>1305</v>
      </c>
      <c r="B51" s="4" t="s">
        <v>6</v>
      </c>
      <c r="C51" s="4" t="s">
        <v>6</v>
      </c>
      <c r="D51" s="5">
        <v>2000</v>
      </c>
      <c r="E51" s="5">
        <v>2000</v>
      </c>
    </row>
    <row r="52" spans="1:5">
      <c r="A52" s="2" t="s">
        <v>1252</v>
      </c>
      <c r="B52" s="4" t="s">
        <v>6</v>
      </c>
      <c r="C52" s="4" t="s">
        <v>6</v>
      </c>
      <c r="D52" s="4" t="s">
        <v>6</v>
      </c>
      <c r="E52" s="4" t="s">
        <v>6</v>
      </c>
    </row>
    <row r="53" spans="1:5">
      <c r="A53" s="3" t="s">
        <v>1301</v>
      </c>
      <c r="B53" s="4" t="s">
        <v>6</v>
      </c>
      <c r="C53" s="4" t="s">
        <v>6</v>
      </c>
      <c r="D53" s="4" t="s">
        <v>6</v>
      </c>
      <c r="E53" s="4" t="s">
        <v>6</v>
      </c>
    </row>
    <row r="54" spans="1:5">
      <c r="A54" s="2" t="s">
        <v>1303</v>
      </c>
      <c r="B54" s="4" t="s">
        <v>6</v>
      </c>
      <c r="C54" s="4" t="s">
        <v>6</v>
      </c>
      <c r="D54" s="5">
        <v>1028000</v>
      </c>
      <c r="E54" s="5">
        <v>568000</v>
      </c>
    </row>
    <row r="55" spans="1:5">
      <c r="A55" s="2" t="s">
        <v>1304</v>
      </c>
      <c r="B55" s="4" t="s">
        <v>6</v>
      </c>
      <c r="C55" s="4" t="s">
        <v>6</v>
      </c>
      <c r="D55" s="5">
        <v>-72000</v>
      </c>
      <c r="E55" s="5">
        <v>-17000</v>
      </c>
    </row>
    <row r="56" spans="1:5">
      <c r="A56" s="2" t="s">
        <v>1305</v>
      </c>
      <c r="B56" s="4" t="s">
        <v>6</v>
      </c>
      <c r="C56" s="4" t="s">
        <v>6</v>
      </c>
      <c r="D56" s="7">
        <v>956000</v>
      </c>
      <c r="E56" s="7">
        <v>551000</v>
      </c>
    </row>
    <row r="57" spans="1:5">
      <c r="A57" s="2" t="s">
        <v>1190</v>
      </c>
      <c r="B57" s="4" t="s">
        <v>6</v>
      </c>
      <c r="C57" s="4" t="s">
        <v>6</v>
      </c>
      <c r="D57" s="4" t="s">
        <v>6</v>
      </c>
      <c r="E57" s="4" t="s">
        <v>6</v>
      </c>
    </row>
    <row r="58" spans="1:5">
      <c r="A58" s="3" t="s">
        <v>1301</v>
      </c>
      <c r="B58" s="4" t="s">
        <v>6</v>
      </c>
      <c r="C58" s="4" t="s">
        <v>6</v>
      </c>
      <c r="D58" s="4" t="s">
        <v>6</v>
      </c>
      <c r="E58" s="4" t="s">
        <v>6</v>
      </c>
    </row>
    <row r="59" spans="1:5" ht="30">
      <c r="A59" s="2" t="s">
        <v>1308</v>
      </c>
      <c r="B59" s="4" t="s">
        <v>6</v>
      </c>
      <c r="C59" s="4" t="s">
        <v>6</v>
      </c>
      <c r="D59" s="4" t="s">
        <v>1206</v>
      </c>
      <c r="E59" s="4" t="s">
        <v>6</v>
      </c>
    </row>
    <row r="60" spans="1:5">
      <c r="A60" s="2" t="s">
        <v>1309</v>
      </c>
      <c r="B60" s="4" t="s">
        <v>6</v>
      </c>
      <c r="C60" s="4" t="s">
        <v>6</v>
      </c>
      <c r="D60" s="4" t="s">
        <v>6</v>
      </c>
      <c r="E60" s="4" t="s">
        <v>6</v>
      </c>
    </row>
    <row r="61" spans="1:5">
      <c r="A61" s="3" t="s">
        <v>1301</v>
      </c>
      <c r="B61" s="4" t="s">
        <v>6</v>
      </c>
      <c r="C61" s="4" t="s">
        <v>6</v>
      </c>
      <c r="D61" s="4" t="s">
        <v>6</v>
      </c>
      <c r="E61" s="4" t="s">
        <v>6</v>
      </c>
    </row>
    <row r="62" spans="1:5" ht="30">
      <c r="A62" s="2" t="s">
        <v>1308</v>
      </c>
      <c r="B62" s="4" t="s">
        <v>6</v>
      </c>
      <c r="C62" s="4" t="s">
        <v>6</v>
      </c>
      <c r="D62" s="4" t="s">
        <v>1274</v>
      </c>
      <c r="E62" s="4" t="s">
        <v>6</v>
      </c>
    </row>
    <row r="63" spans="1:5">
      <c r="A63" s="2" t="s">
        <v>1254</v>
      </c>
      <c r="B63" s="4" t="s">
        <v>6</v>
      </c>
      <c r="C63" s="4" t="s">
        <v>6</v>
      </c>
      <c r="D63" s="4" t="s">
        <v>6</v>
      </c>
      <c r="E63" s="4" t="s">
        <v>6</v>
      </c>
    </row>
    <row r="64" spans="1:5">
      <c r="A64" s="3" t="s">
        <v>1301</v>
      </c>
      <c r="B64" s="4" t="s">
        <v>6</v>
      </c>
      <c r="C64" s="4" t="s">
        <v>6</v>
      </c>
      <c r="D64" s="4" t="s">
        <v>6</v>
      </c>
      <c r="E64" s="4" t="s">
        <v>6</v>
      </c>
    </row>
    <row r="65" spans="1:5" ht="30">
      <c r="A65" s="2" t="s">
        <v>1308</v>
      </c>
      <c r="B65" s="4" t="s">
        <v>6</v>
      </c>
      <c r="C65" s="4" t="s">
        <v>6</v>
      </c>
      <c r="D65" s="4" t="s">
        <v>1199</v>
      </c>
      <c r="E65" s="4" t="s">
        <v>6</v>
      </c>
    </row>
    <row r="66" spans="1:5">
      <c r="A66" s="2" t="s">
        <v>1282</v>
      </c>
      <c r="B66" s="4" t="s">
        <v>6</v>
      </c>
      <c r="C66" s="4" t="s">
        <v>6</v>
      </c>
      <c r="D66" s="4" t="s">
        <v>6</v>
      </c>
      <c r="E66" s="4" t="s">
        <v>6</v>
      </c>
    </row>
    <row r="67" spans="1:5">
      <c r="A67" s="3" t="s">
        <v>1301</v>
      </c>
      <c r="B67" s="4" t="s">
        <v>6</v>
      </c>
      <c r="C67" s="4" t="s">
        <v>6</v>
      </c>
      <c r="D67" s="4" t="s">
        <v>6</v>
      </c>
      <c r="E67" s="4" t="s">
        <v>6</v>
      </c>
    </row>
    <row r="68" spans="1:5" ht="30">
      <c r="A68" s="2" t="s">
        <v>1308</v>
      </c>
      <c r="B68" s="4" t="s">
        <v>6</v>
      </c>
      <c r="C68" s="4" t="s">
        <v>6</v>
      </c>
      <c r="D68" s="4" t="s">
        <v>1260</v>
      </c>
      <c r="E68" s="4" t="s">
        <v>6</v>
      </c>
    </row>
    <row r="69" spans="1:5">
      <c r="A69" s="2" t="s">
        <v>1310</v>
      </c>
      <c r="B69" s="4" t="s">
        <v>6</v>
      </c>
      <c r="C69" s="4" t="s">
        <v>6</v>
      </c>
      <c r="D69" s="4" t="s">
        <v>6</v>
      </c>
      <c r="E69" s="4" t="s">
        <v>6</v>
      </c>
    </row>
    <row r="70" spans="1:5">
      <c r="A70" s="3" t="s">
        <v>1301</v>
      </c>
      <c r="B70" s="4" t="s">
        <v>6</v>
      </c>
      <c r="C70" s="4" t="s">
        <v>6</v>
      </c>
      <c r="D70" s="4" t="s">
        <v>6</v>
      </c>
      <c r="E70" s="4" t="s">
        <v>6</v>
      </c>
    </row>
    <row r="71" spans="1:5" ht="30">
      <c r="A71" s="2" t="s">
        <v>1308</v>
      </c>
      <c r="B71" s="4" t="s">
        <v>6</v>
      </c>
      <c r="C71" s="4" t="s">
        <v>6</v>
      </c>
      <c r="D71" s="4" t="s">
        <v>1206</v>
      </c>
      <c r="E71" s="4" t="s">
        <v>6</v>
      </c>
    </row>
    <row r="72" spans="1:5">
      <c r="A72" s="2" t="s">
        <v>1311</v>
      </c>
      <c r="B72" s="4" t="s">
        <v>6</v>
      </c>
      <c r="C72" s="4" t="s">
        <v>6</v>
      </c>
      <c r="D72" s="4" t="s">
        <v>6</v>
      </c>
      <c r="E72" s="4" t="s">
        <v>6</v>
      </c>
    </row>
    <row r="73" spans="1:5">
      <c r="A73" s="3" t="s">
        <v>1301</v>
      </c>
      <c r="B73" s="4" t="s">
        <v>6</v>
      </c>
      <c r="C73" s="4" t="s">
        <v>6</v>
      </c>
      <c r="D73" s="4" t="s">
        <v>6</v>
      </c>
      <c r="E73" s="4" t="s">
        <v>6</v>
      </c>
    </row>
    <row r="74" spans="1:5" ht="30">
      <c r="A74" s="2" t="s">
        <v>1308</v>
      </c>
      <c r="B74" s="4" t="s">
        <v>6</v>
      </c>
      <c r="C74" s="4" t="s">
        <v>6</v>
      </c>
      <c r="D74" s="4" t="s">
        <v>1274</v>
      </c>
      <c r="E74" s="4" t="s">
        <v>6</v>
      </c>
    </row>
    <row r="75" spans="1:5">
      <c r="A75" s="2" t="s">
        <v>1312</v>
      </c>
      <c r="B75" s="4" t="s">
        <v>6</v>
      </c>
      <c r="C75" s="4" t="s">
        <v>6</v>
      </c>
      <c r="D75" s="4" t="s">
        <v>6</v>
      </c>
      <c r="E75" s="4" t="s">
        <v>6</v>
      </c>
    </row>
    <row r="76" spans="1:5">
      <c r="A76" s="3" t="s">
        <v>1301</v>
      </c>
      <c r="B76" s="4" t="s">
        <v>6</v>
      </c>
      <c r="C76" s="4" t="s">
        <v>6</v>
      </c>
      <c r="D76" s="4" t="s">
        <v>6</v>
      </c>
      <c r="E76" s="4" t="s">
        <v>6</v>
      </c>
    </row>
    <row r="77" spans="1:5" ht="30">
      <c r="A77" s="2" t="s">
        <v>1308</v>
      </c>
      <c r="B77" s="4" t="s">
        <v>6</v>
      </c>
      <c r="C77" s="4" t="s">
        <v>6</v>
      </c>
      <c r="D77" s="4" t="s">
        <v>1213</v>
      </c>
      <c r="E77" s="4" t="s">
        <v>6</v>
      </c>
    </row>
    <row r="78" spans="1:5">
      <c r="A78" s="2" t="s">
        <v>1253</v>
      </c>
      <c r="B78" s="4" t="s">
        <v>6</v>
      </c>
      <c r="C78" s="4" t="s">
        <v>6</v>
      </c>
      <c r="D78" s="4" t="s">
        <v>6</v>
      </c>
      <c r="E78" s="4" t="s">
        <v>6</v>
      </c>
    </row>
    <row r="79" spans="1:5">
      <c r="A79" s="3" t="s">
        <v>1301</v>
      </c>
      <c r="B79" s="4" t="s">
        <v>6</v>
      </c>
      <c r="C79" s="4" t="s">
        <v>6</v>
      </c>
      <c r="D79" s="4" t="s">
        <v>6</v>
      </c>
      <c r="E79" s="4" t="s">
        <v>6</v>
      </c>
    </row>
    <row r="80" spans="1:5" ht="30">
      <c r="A80" s="2" t="s">
        <v>1308</v>
      </c>
      <c r="B80" s="4" t="s">
        <v>6</v>
      </c>
      <c r="C80" s="4" t="s">
        <v>6</v>
      </c>
      <c r="D80" s="4" t="s">
        <v>1213</v>
      </c>
      <c r="E80" s="4" t="s">
        <v>6</v>
      </c>
    </row>
    <row r="81" spans="1:5">
      <c r="A81" s="2" t="s">
        <v>1279</v>
      </c>
      <c r="B81" s="4" t="s">
        <v>6</v>
      </c>
      <c r="C81" s="4" t="s">
        <v>6</v>
      </c>
      <c r="D81" s="4" t="s">
        <v>6</v>
      </c>
      <c r="E81" s="4" t="s">
        <v>6</v>
      </c>
    </row>
    <row r="82" spans="1:5">
      <c r="A82" s="3" t="s">
        <v>1301</v>
      </c>
      <c r="B82" s="4" t="s">
        <v>6</v>
      </c>
      <c r="C82" s="4" t="s">
        <v>6</v>
      </c>
      <c r="D82" s="4" t="s">
        <v>6</v>
      </c>
      <c r="E82" s="4" t="s">
        <v>6</v>
      </c>
    </row>
    <row r="83" spans="1:5" ht="30">
      <c r="A83" s="2" t="s">
        <v>1308</v>
      </c>
      <c r="B83" s="4" t="s">
        <v>6</v>
      </c>
      <c r="C83" s="4" t="s">
        <v>6</v>
      </c>
      <c r="D83" s="4" t="s">
        <v>1213</v>
      </c>
      <c r="E83" s="4" t="s">
        <v>6</v>
      </c>
    </row>
    <row r="84" spans="1:5">
      <c r="A84" s="2" t="s">
        <v>1313</v>
      </c>
      <c r="B84" s="4" t="s">
        <v>6</v>
      </c>
      <c r="C84" s="4" t="s">
        <v>6</v>
      </c>
      <c r="D84" s="4" t="s">
        <v>6</v>
      </c>
      <c r="E84" s="4" t="s">
        <v>6</v>
      </c>
    </row>
    <row r="85" spans="1:5">
      <c r="A85" s="3" t="s">
        <v>1301</v>
      </c>
      <c r="B85" s="4" t="s">
        <v>6</v>
      </c>
      <c r="C85" s="4" t="s">
        <v>6</v>
      </c>
      <c r="D85" s="4" t="s">
        <v>6</v>
      </c>
      <c r="E85" s="4" t="s">
        <v>6</v>
      </c>
    </row>
    <row r="86" spans="1:5" ht="30">
      <c r="A86" s="2" t="s">
        <v>1308</v>
      </c>
      <c r="B86" s="4" t="s">
        <v>6</v>
      </c>
      <c r="C86" s="4" t="s">
        <v>6</v>
      </c>
      <c r="D86" s="4" t="s">
        <v>1281</v>
      </c>
      <c r="E86" s="4" t="s">
        <v>6</v>
      </c>
    </row>
    <row r="87" spans="1:5">
      <c r="A87" s="2" t="s">
        <v>1314</v>
      </c>
      <c r="B87" s="4" t="s">
        <v>6</v>
      </c>
      <c r="C87" s="4" t="s">
        <v>6</v>
      </c>
      <c r="D87" s="4" t="s">
        <v>6</v>
      </c>
      <c r="E87" s="4" t="s">
        <v>6</v>
      </c>
    </row>
    <row r="88" spans="1:5">
      <c r="A88" s="3" t="s">
        <v>1301</v>
      </c>
      <c r="B88" s="4" t="s">
        <v>6</v>
      </c>
      <c r="C88" s="4" t="s">
        <v>6</v>
      </c>
      <c r="D88" s="4" t="s">
        <v>6</v>
      </c>
      <c r="E88" s="4" t="s">
        <v>6</v>
      </c>
    </row>
    <row r="89" spans="1:5" ht="30">
      <c r="A89" s="2" t="s">
        <v>1308</v>
      </c>
      <c r="B89" s="4" t="s">
        <v>6</v>
      </c>
      <c r="C89" s="4" t="s">
        <v>6</v>
      </c>
      <c r="D89" s="4" t="s">
        <v>1204</v>
      </c>
      <c r="E89" s="4" t="s">
        <v>6</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15</v>
      </c>
      <c r="B1" s="8" t="s">
        <v>2</v>
      </c>
      <c r="C1" s="8" t="s">
        <v>33</v>
      </c>
    </row>
    <row r="2" spans="1:3" ht="30">
      <c r="A2" s="1" t="s">
        <v>32</v>
      </c>
      <c r="B2" s="8"/>
      <c r="C2" s="8"/>
    </row>
    <row r="3" spans="1:3" ht="45">
      <c r="A3" s="3" t="s">
        <v>1316</v>
      </c>
      <c r="B3" s="4" t="s">
        <v>6</v>
      </c>
      <c r="C3" s="4" t="s">
        <v>6</v>
      </c>
    </row>
    <row r="4" spans="1:3">
      <c r="A4" s="2">
        <v>2014</v>
      </c>
      <c r="B4" s="7">
        <v>8877</v>
      </c>
      <c r="C4" s="4" t="s">
        <v>6</v>
      </c>
    </row>
    <row r="5" spans="1:3">
      <c r="A5" s="2">
        <v>2015</v>
      </c>
      <c r="B5" s="5">
        <v>8784</v>
      </c>
      <c r="C5" s="4" t="s">
        <v>6</v>
      </c>
    </row>
    <row r="6" spans="1:3">
      <c r="A6" s="2">
        <v>2016</v>
      </c>
      <c r="B6" s="5">
        <v>8716</v>
      </c>
      <c r="C6" s="4" t="s">
        <v>6</v>
      </c>
    </row>
    <row r="7" spans="1:3">
      <c r="A7" s="2">
        <v>2017</v>
      </c>
      <c r="B7" s="5">
        <v>8716</v>
      </c>
      <c r="C7" s="4" t="s">
        <v>6</v>
      </c>
    </row>
    <row r="8" spans="1:3">
      <c r="A8" s="2">
        <v>2018</v>
      </c>
      <c r="B8" s="5">
        <v>8708</v>
      </c>
      <c r="C8" s="4" t="s">
        <v>6</v>
      </c>
    </row>
    <row r="9" spans="1:3">
      <c r="A9" s="2" t="s">
        <v>393</v>
      </c>
      <c r="B9" s="5">
        <v>160594</v>
      </c>
      <c r="C9" s="4" t="s">
        <v>6</v>
      </c>
    </row>
    <row r="10" spans="1:3">
      <c r="A10" s="2" t="s">
        <v>1305</v>
      </c>
      <c r="B10" s="7">
        <v>204395</v>
      </c>
      <c r="C10" s="7">
        <v>2137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17</v>
      </c>
      <c r="B1" s="8" t="s">
        <v>2</v>
      </c>
      <c r="C1" s="8" t="s">
        <v>33</v>
      </c>
    </row>
    <row r="2" spans="1:3" ht="30">
      <c r="A2" s="1" t="s">
        <v>32</v>
      </c>
      <c r="B2" s="8"/>
      <c r="C2" s="8"/>
    </row>
    <row r="3" spans="1:3">
      <c r="A3" s="3" t="s">
        <v>45</v>
      </c>
      <c r="B3" s="4" t="s">
        <v>6</v>
      </c>
      <c r="C3" s="4" t="s">
        <v>6</v>
      </c>
    </row>
    <row r="4" spans="1:3">
      <c r="A4" s="2" t="s">
        <v>45</v>
      </c>
      <c r="B4" s="7">
        <v>179727</v>
      </c>
      <c r="C4" s="7">
        <v>178934</v>
      </c>
    </row>
    <row r="5" spans="1:3">
      <c r="A5" s="2" t="s">
        <v>1318</v>
      </c>
      <c r="B5" s="4" t="s">
        <v>6</v>
      </c>
      <c r="C5" s="4" t="s">
        <v>6</v>
      </c>
    </row>
    <row r="6" spans="1:3">
      <c r="A6" s="3" t="s">
        <v>45</v>
      </c>
      <c r="B6" s="4" t="s">
        <v>6</v>
      </c>
      <c r="C6" s="4" t="s">
        <v>6</v>
      </c>
    </row>
    <row r="7" spans="1:3">
      <c r="A7" s="2" t="s">
        <v>45</v>
      </c>
      <c r="B7" s="5">
        <v>128551</v>
      </c>
      <c r="C7" s="5">
        <v>128551</v>
      </c>
    </row>
    <row r="8" spans="1:3">
      <c r="A8" s="2" t="s">
        <v>1319</v>
      </c>
      <c r="B8" s="4" t="s">
        <v>6</v>
      </c>
      <c r="C8" s="4" t="s">
        <v>6</v>
      </c>
    </row>
    <row r="9" spans="1:3">
      <c r="A9" s="3" t="s">
        <v>45</v>
      </c>
      <c r="B9" s="4" t="s">
        <v>6</v>
      </c>
      <c r="C9" s="4" t="s">
        <v>6</v>
      </c>
    </row>
    <row r="10" spans="1:3">
      <c r="A10" s="2" t="s">
        <v>45</v>
      </c>
      <c r="B10" s="5">
        <v>39715</v>
      </c>
      <c r="C10" s="5">
        <v>38922</v>
      </c>
    </row>
    <row r="11" spans="1:3">
      <c r="A11" s="2" t="s">
        <v>397</v>
      </c>
      <c r="B11" s="4" t="s">
        <v>6</v>
      </c>
      <c r="C11" s="4" t="s">
        <v>6</v>
      </c>
    </row>
    <row r="12" spans="1:3">
      <c r="A12" s="3" t="s">
        <v>45</v>
      </c>
      <c r="B12" s="4" t="s">
        <v>6</v>
      </c>
      <c r="C12" s="4" t="s">
        <v>6</v>
      </c>
    </row>
    <row r="13" spans="1:3">
      <c r="A13" s="2" t="s">
        <v>45</v>
      </c>
      <c r="B13" s="7">
        <v>11461</v>
      </c>
      <c r="C13" s="7">
        <v>114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20</v>
      </c>
      <c r="B1" s="8" t="s">
        <v>2</v>
      </c>
      <c r="C1" s="8" t="s">
        <v>33</v>
      </c>
    </row>
    <row r="2" spans="1:3" ht="30">
      <c r="A2" s="1" t="s">
        <v>32</v>
      </c>
      <c r="B2" s="8"/>
      <c r="C2" s="8"/>
    </row>
    <row r="3" spans="1:3" ht="30">
      <c r="A3" s="3" t="s">
        <v>323</v>
      </c>
      <c r="B3" s="4" t="s">
        <v>6</v>
      </c>
      <c r="C3" s="4" t="s">
        <v>6</v>
      </c>
    </row>
    <row r="4" spans="1:3">
      <c r="A4" s="2" t="s">
        <v>400</v>
      </c>
      <c r="B4" s="7">
        <v>16492</v>
      </c>
      <c r="C4" s="7">
        <v>13792</v>
      </c>
    </row>
    <row r="5" spans="1:3">
      <c r="A5" s="2" t="s">
        <v>401</v>
      </c>
      <c r="B5" s="5">
        <v>2074</v>
      </c>
      <c r="C5" s="5">
        <v>2125</v>
      </c>
    </row>
    <row r="6" spans="1:3">
      <c r="A6" s="2" t="s">
        <v>402</v>
      </c>
      <c r="B6" s="5">
        <v>8782</v>
      </c>
      <c r="C6" s="5">
        <v>10790</v>
      </c>
    </row>
    <row r="7" spans="1:3">
      <c r="A7" s="2" t="s">
        <v>51</v>
      </c>
      <c r="B7" s="7">
        <v>27348</v>
      </c>
      <c r="C7" s="7">
        <v>267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1</v>
      </c>
      <c r="B1" s="8" t="s">
        <v>1</v>
      </c>
      <c r="C1" s="8"/>
    </row>
    <row r="2" spans="1:3" ht="30">
      <c r="A2" s="1" t="s">
        <v>32</v>
      </c>
      <c r="B2" s="1" t="s">
        <v>2</v>
      </c>
      <c r="C2" s="1" t="s">
        <v>33</v>
      </c>
    </row>
    <row r="3" spans="1:3" ht="30">
      <c r="A3" s="3" t="s">
        <v>1322</v>
      </c>
      <c r="B3" s="4" t="s">
        <v>6</v>
      </c>
      <c r="C3" s="4" t="s">
        <v>6</v>
      </c>
    </row>
    <row r="4" spans="1:3">
      <c r="A4" s="2" t="s">
        <v>404</v>
      </c>
      <c r="B4" s="7">
        <v>4066</v>
      </c>
      <c r="C4" s="7">
        <v>5607</v>
      </c>
    </row>
    <row r="5" spans="1:3">
      <c r="A5" s="2" t="s">
        <v>1323</v>
      </c>
      <c r="B5" s="5">
        <v>-4872</v>
      </c>
      <c r="C5" s="5">
        <v>-4251</v>
      </c>
    </row>
    <row r="6" spans="1:3">
      <c r="A6" s="2" t="s">
        <v>1324</v>
      </c>
      <c r="B6" s="4">
        <v>200</v>
      </c>
      <c r="C6" s="4">
        <v>320</v>
      </c>
    </row>
    <row r="7" spans="1:3" ht="30">
      <c r="A7" s="2" t="s">
        <v>409</v>
      </c>
      <c r="B7" s="5">
        <v>5312</v>
      </c>
      <c r="C7" s="5">
        <v>2390</v>
      </c>
    </row>
    <row r="8" spans="1:3">
      <c r="A8" s="2" t="s">
        <v>410</v>
      </c>
      <c r="B8" s="7">
        <v>4706</v>
      </c>
      <c r="C8" s="7">
        <v>40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25</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c r="A4" s="3" t="s">
        <v>1326</v>
      </c>
      <c r="B4" s="4" t="s">
        <v>6</v>
      </c>
      <c r="C4" s="4" t="s">
        <v>6</v>
      </c>
      <c r="D4" s="4" t="s">
        <v>6</v>
      </c>
      <c r="E4" s="4" t="s">
        <v>6</v>
      </c>
    </row>
    <row r="5" spans="1:5" ht="30">
      <c r="A5" s="2" t="s">
        <v>1327</v>
      </c>
      <c r="B5" s="7">
        <v>-855</v>
      </c>
      <c r="C5" s="7">
        <v>-1263</v>
      </c>
      <c r="D5" s="7">
        <v>2054</v>
      </c>
      <c r="E5" s="7">
        <v>823</v>
      </c>
    </row>
    <row r="6" spans="1:5" ht="30">
      <c r="A6" s="2" t="s">
        <v>416</v>
      </c>
      <c r="B6" s="4">
        <v>-340</v>
      </c>
      <c r="C6" s="4">
        <v>199</v>
      </c>
      <c r="D6" s="4">
        <v>195</v>
      </c>
      <c r="E6" s="4">
        <v>-302</v>
      </c>
    </row>
    <row r="7" spans="1:5">
      <c r="A7" s="2" t="s">
        <v>1328</v>
      </c>
      <c r="B7" s="4">
        <v>305</v>
      </c>
      <c r="C7" s="4">
        <v>269</v>
      </c>
      <c r="D7" s="4">
        <v>-572</v>
      </c>
      <c r="E7" s="4">
        <v>-237</v>
      </c>
    </row>
    <row r="8" spans="1:5" ht="30">
      <c r="A8" s="2" t="s">
        <v>1329</v>
      </c>
      <c r="B8" s="4">
        <v>-890</v>
      </c>
      <c r="C8" s="4">
        <v>-795</v>
      </c>
      <c r="D8" s="5">
        <v>1677</v>
      </c>
      <c r="E8" s="4">
        <v>284</v>
      </c>
    </row>
    <row r="9" spans="1:5">
      <c r="A9" s="3" t="s">
        <v>1330</v>
      </c>
      <c r="B9" s="4" t="s">
        <v>6</v>
      </c>
      <c r="C9" s="4" t="s">
        <v>6</v>
      </c>
      <c r="D9" s="4" t="s">
        <v>6</v>
      </c>
      <c r="E9" s="4" t="s">
        <v>6</v>
      </c>
    </row>
    <row r="10" spans="1:5" ht="30">
      <c r="A10" s="2" t="s">
        <v>1331</v>
      </c>
      <c r="B10" s="4">
        <v>-388</v>
      </c>
      <c r="C10" s="4">
        <v>511</v>
      </c>
      <c r="D10" s="4">
        <v>-64</v>
      </c>
      <c r="E10" s="4">
        <v>224</v>
      </c>
    </row>
    <row r="11" spans="1:5" ht="30">
      <c r="A11" s="2" t="s">
        <v>429</v>
      </c>
      <c r="B11" s="4">
        <v>0</v>
      </c>
      <c r="C11" s="4">
        <v>82</v>
      </c>
      <c r="D11" s="4">
        <v>0</v>
      </c>
      <c r="E11" s="4">
        <v>2</v>
      </c>
    </row>
    <row r="12" spans="1:5" ht="30">
      <c r="A12" s="2" t="s">
        <v>1332</v>
      </c>
      <c r="B12" s="4">
        <v>-388</v>
      </c>
      <c r="C12" s="4">
        <v>593</v>
      </c>
      <c r="D12" s="4">
        <v>-64</v>
      </c>
      <c r="E12" s="4">
        <v>226</v>
      </c>
    </row>
    <row r="13" spans="1:5">
      <c r="A13" s="2" t="s">
        <v>419</v>
      </c>
      <c r="B13" s="4">
        <v>93</v>
      </c>
      <c r="C13" s="4">
        <v>-161</v>
      </c>
      <c r="D13" s="4">
        <v>21</v>
      </c>
      <c r="E13" s="4">
        <v>-51</v>
      </c>
    </row>
    <row r="14" spans="1:5" ht="45">
      <c r="A14" s="2" t="s">
        <v>1333</v>
      </c>
      <c r="B14" s="4">
        <v>-295</v>
      </c>
      <c r="C14" s="4">
        <v>432</v>
      </c>
      <c r="D14" s="4">
        <v>-43</v>
      </c>
      <c r="E14" s="4">
        <v>175</v>
      </c>
    </row>
    <row r="15" spans="1:5">
      <c r="A15" s="2" t="s">
        <v>1334</v>
      </c>
      <c r="B15" s="7">
        <v>-1185</v>
      </c>
      <c r="C15" s="7">
        <v>-363</v>
      </c>
      <c r="D15" s="7">
        <v>1634</v>
      </c>
      <c r="E15" s="7">
        <v>459</v>
      </c>
    </row>
  </sheetData>
  <mergeCells count="4">
    <mergeCell ref="C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9" bestFit="1" customWidth="1"/>
    <col min="3" max="3" width="11.85546875" bestFit="1" customWidth="1"/>
    <col min="4" max="5" width="14.28515625" bestFit="1" customWidth="1"/>
    <col min="6" max="7" width="24" bestFit="1" customWidth="1"/>
    <col min="8" max="11" width="36.5703125" bestFit="1" customWidth="1"/>
    <col min="12" max="13" width="13.85546875" bestFit="1" customWidth="1"/>
  </cols>
  <sheetData>
    <row r="1" spans="1:13" ht="15" customHeight="1">
      <c r="A1" s="1" t="s">
        <v>104</v>
      </c>
      <c r="B1" s="8" t="s">
        <v>106</v>
      </c>
      <c r="C1" s="8" t="s">
        <v>80</v>
      </c>
      <c r="D1" s="8" t="s">
        <v>107</v>
      </c>
      <c r="E1" s="1" t="s">
        <v>107</v>
      </c>
      <c r="F1" s="8" t="s">
        <v>108</v>
      </c>
      <c r="G1" s="1" t="s">
        <v>108</v>
      </c>
      <c r="H1" s="8" t="s">
        <v>109</v>
      </c>
      <c r="I1" s="1" t="s">
        <v>109</v>
      </c>
      <c r="J1" s="8" t="s">
        <v>110</v>
      </c>
      <c r="K1" s="1" t="s">
        <v>110</v>
      </c>
      <c r="L1" s="8" t="s">
        <v>111</v>
      </c>
      <c r="M1" s="1" t="s">
        <v>111</v>
      </c>
    </row>
    <row r="2" spans="1:13" ht="30">
      <c r="A2" s="1" t="s">
        <v>105</v>
      </c>
      <c r="B2" s="8"/>
      <c r="C2" s="8"/>
      <c r="D2" s="8"/>
      <c r="E2" s="1" t="s">
        <v>80</v>
      </c>
      <c r="F2" s="8"/>
      <c r="G2" s="1" t="s">
        <v>80</v>
      </c>
      <c r="H2" s="8"/>
      <c r="I2" s="1" t="s">
        <v>80</v>
      </c>
      <c r="J2" s="8"/>
      <c r="K2" s="1" t="s">
        <v>80</v>
      </c>
      <c r="L2" s="8"/>
      <c r="M2" s="1" t="s">
        <v>80</v>
      </c>
    </row>
    <row r="3" spans="1:13">
      <c r="A3" s="2" t="s">
        <v>112</v>
      </c>
      <c r="B3" s="4" t="s">
        <v>6</v>
      </c>
      <c r="C3" s="7">
        <v>183940</v>
      </c>
      <c r="D3" s="4" t="s">
        <v>6</v>
      </c>
      <c r="E3" s="7">
        <v>170</v>
      </c>
      <c r="F3" s="4" t="s">
        <v>6</v>
      </c>
      <c r="G3" s="7">
        <v>80015</v>
      </c>
      <c r="H3" s="4" t="s">
        <v>6</v>
      </c>
      <c r="I3" s="7">
        <v>-141</v>
      </c>
      <c r="J3" s="4" t="s">
        <v>6</v>
      </c>
      <c r="K3" s="7">
        <v>106696</v>
      </c>
      <c r="L3" s="4" t="s">
        <v>6</v>
      </c>
      <c r="M3" s="7">
        <v>-2800</v>
      </c>
    </row>
    <row r="4" spans="1:13" ht="30">
      <c r="A4" s="2" t="s">
        <v>113</v>
      </c>
      <c r="B4" s="4" t="s">
        <v>6</v>
      </c>
      <c r="C4" s="4" t="s">
        <v>6</v>
      </c>
      <c r="D4" s="4" t="s">
        <v>6</v>
      </c>
      <c r="E4" s="5">
        <v>17020000</v>
      </c>
      <c r="F4" s="4" t="s">
        <v>6</v>
      </c>
      <c r="G4" s="4" t="s">
        <v>6</v>
      </c>
      <c r="H4" s="4" t="s">
        <v>6</v>
      </c>
      <c r="I4" s="4" t="s">
        <v>6</v>
      </c>
      <c r="J4" s="4" t="s">
        <v>6</v>
      </c>
      <c r="K4" s="4" t="s">
        <v>6</v>
      </c>
      <c r="L4" s="4" t="s">
        <v>6</v>
      </c>
      <c r="M4" s="5">
        <v>-206000</v>
      </c>
    </row>
    <row r="5" spans="1:13" ht="30">
      <c r="A5" s="3" t="s">
        <v>114</v>
      </c>
      <c r="B5" s="4" t="s">
        <v>6</v>
      </c>
      <c r="C5" s="4" t="s">
        <v>6</v>
      </c>
      <c r="D5" s="4" t="s">
        <v>6</v>
      </c>
      <c r="E5" s="4" t="s">
        <v>6</v>
      </c>
      <c r="F5" s="4" t="s">
        <v>6</v>
      </c>
      <c r="G5" s="4" t="s">
        <v>6</v>
      </c>
      <c r="H5" s="4" t="s">
        <v>6</v>
      </c>
      <c r="I5" s="4" t="s">
        <v>6</v>
      </c>
      <c r="J5" s="4" t="s">
        <v>6</v>
      </c>
      <c r="K5" s="4" t="s">
        <v>6</v>
      </c>
      <c r="L5" s="4" t="s">
        <v>6</v>
      </c>
      <c r="M5" s="4" t="s">
        <v>6</v>
      </c>
    </row>
    <row r="6" spans="1:13">
      <c r="A6" s="2" t="s">
        <v>96</v>
      </c>
      <c r="B6" s="4" t="s">
        <v>6</v>
      </c>
      <c r="C6" s="5">
        <v>-4730</v>
      </c>
      <c r="D6" s="4" t="s">
        <v>6</v>
      </c>
      <c r="E6" s="4" t="s">
        <v>6</v>
      </c>
      <c r="F6" s="4" t="s">
        <v>6</v>
      </c>
      <c r="G6" s="4" t="s">
        <v>6</v>
      </c>
      <c r="H6" s="4" t="s">
        <v>6</v>
      </c>
      <c r="I6" s="4" t="s">
        <v>6</v>
      </c>
      <c r="J6" s="4" t="s">
        <v>6</v>
      </c>
      <c r="K6" s="5">
        <v>-4730</v>
      </c>
      <c r="L6" s="4" t="s">
        <v>6</v>
      </c>
      <c r="M6" s="4" t="s">
        <v>6</v>
      </c>
    </row>
    <row r="7" spans="1:13" ht="30">
      <c r="A7" s="2" t="s">
        <v>98</v>
      </c>
      <c r="B7" s="4" t="s">
        <v>6</v>
      </c>
      <c r="C7" s="4">
        <v>284</v>
      </c>
      <c r="D7" s="4" t="s">
        <v>6</v>
      </c>
      <c r="E7" s="4" t="s">
        <v>6</v>
      </c>
      <c r="F7" s="4" t="s">
        <v>6</v>
      </c>
      <c r="G7" s="4" t="s">
        <v>6</v>
      </c>
      <c r="H7" s="4" t="s">
        <v>6</v>
      </c>
      <c r="I7" s="4">
        <v>284</v>
      </c>
      <c r="J7" s="4" t="s">
        <v>6</v>
      </c>
      <c r="K7" s="4" t="s">
        <v>6</v>
      </c>
      <c r="L7" s="4" t="s">
        <v>6</v>
      </c>
      <c r="M7" s="4" t="s">
        <v>6</v>
      </c>
    </row>
    <row r="8" spans="1:13" ht="45">
      <c r="A8" s="2" t="s">
        <v>115</v>
      </c>
      <c r="B8" s="4" t="s">
        <v>6</v>
      </c>
      <c r="C8" s="4">
        <v>175</v>
      </c>
      <c r="D8" s="4" t="s">
        <v>6</v>
      </c>
      <c r="E8" s="4" t="s">
        <v>6</v>
      </c>
      <c r="F8" s="4" t="s">
        <v>6</v>
      </c>
      <c r="G8" s="4" t="s">
        <v>6</v>
      </c>
      <c r="H8" s="4" t="s">
        <v>6</v>
      </c>
      <c r="I8" s="4">
        <v>175</v>
      </c>
      <c r="J8" s="4" t="s">
        <v>6</v>
      </c>
      <c r="K8" s="4" t="s">
        <v>6</v>
      </c>
      <c r="L8" s="4" t="s">
        <v>6</v>
      </c>
      <c r="M8" s="4" t="s">
        <v>6</v>
      </c>
    </row>
    <row r="9" spans="1:13">
      <c r="A9" s="2" t="s">
        <v>116</v>
      </c>
      <c r="B9" s="4" t="s">
        <v>6</v>
      </c>
      <c r="C9" s="5">
        <v>4873</v>
      </c>
      <c r="D9" s="4" t="s">
        <v>6</v>
      </c>
      <c r="E9" s="4" t="s">
        <v>6</v>
      </c>
      <c r="F9" s="4" t="s">
        <v>6</v>
      </c>
      <c r="G9" s="5">
        <v>4873</v>
      </c>
      <c r="H9" s="4" t="s">
        <v>6</v>
      </c>
      <c r="I9" s="4" t="s">
        <v>6</v>
      </c>
      <c r="J9" s="4" t="s">
        <v>6</v>
      </c>
      <c r="K9" s="4" t="s">
        <v>6</v>
      </c>
      <c r="L9" s="4" t="s">
        <v>6</v>
      </c>
      <c r="M9" s="4" t="s">
        <v>6</v>
      </c>
    </row>
    <row r="10" spans="1:13">
      <c r="A10" s="2" t="s">
        <v>117</v>
      </c>
      <c r="B10" s="4" t="s">
        <v>6</v>
      </c>
      <c r="C10" s="4" t="s">
        <v>6</v>
      </c>
      <c r="D10" s="4" t="s">
        <v>6</v>
      </c>
      <c r="E10" s="5">
        <v>20000</v>
      </c>
      <c r="F10" s="4" t="s">
        <v>6</v>
      </c>
      <c r="G10" s="4" t="s">
        <v>6</v>
      </c>
      <c r="H10" s="4" t="s">
        <v>6</v>
      </c>
      <c r="I10" s="4" t="s">
        <v>6</v>
      </c>
      <c r="J10" s="4" t="s">
        <v>6</v>
      </c>
      <c r="K10" s="4" t="s">
        <v>6</v>
      </c>
      <c r="L10" s="4" t="s">
        <v>6</v>
      </c>
      <c r="M10" s="4" t="s">
        <v>6</v>
      </c>
    </row>
    <row r="11" spans="1:13">
      <c r="A11" s="2" t="s">
        <v>118</v>
      </c>
      <c r="B11" s="4" t="s">
        <v>6</v>
      </c>
      <c r="C11" s="4">
        <v>175</v>
      </c>
      <c r="D11" s="4" t="s">
        <v>6</v>
      </c>
      <c r="E11" s="4">
        <v>1</v>
      </c>
      <c r="F11" s="4" t="s">
        <v>6</v>
      </c>
      <c r="G11" s="4">
        <v>174</v>
      </c>
      <c r="H11" s="4" t="s">
        <v>6</v>
      </c>
      <c r="I11" s="4" t="s">
        <v>6</v>
      </c>
      <c r="J11" s="4" t="s">
        <v>6</v>
      </c>
      <c r="K11" s="4" t="s">
        <v>6</v>
      </c>
      <c r="L11" s="4" t="s">
        <v>6</v>
      </c>
      <c r="M11" s="4" t="s">
        <v>6</v>
      </c>
    </row>
    <row r="12" spans="1:13" ht="30">
      <c r="A12" s="2" t="s">
        <v>119</v>
      </c>
      <c r="B12" s="4" t="s">
        <v>6</v>
      </c>
      <c r="C12" s="5">
        <v>2191</v>
      </c>
      <c r="D12" s="4" t="s">
        <v>6</v>
      </c>
      <c r="E12" s="4" t="s">
        <v>6</v>
      </c>
      <c r="F12" s="4" t="s">
        <v>6</v>
      </c>
      <c r="G12" s="5">
        <v>2191</v>
      </c>
      <c r="H12" s="4" t="s">
        <v>6</v>
      </c>
      <c r="I12" s="4" t="s">
        <v>6</v>
      </c>
      <c r="J12" s="4" t="s">
        <v>6</v>
      </c>
      <c r="K12" s="4" t="s">
        <v>6</v>
      </c>
      <c r="L12" s="4" t="s">
        <v>6</v>
      </c>
      <c r="M12" s="4" t="s">
        <v>6</v>
      </c>
    </row>
    <row r="13" spans="1:13" ht="45">
      <c r="A13" s="2" t="s">
        <v>120</v>
      </c>
      <c r="B13" s="4" t="s">
        <v>6</v>
      </c>
      <c r="C13" s="4" t="s">
        <v>6</v>
      </c>
      <c r="D13" s="4" t="s">
        <v>6</v>
      </c>
      <c r="E13" s="5">
        <v>13000</v>
      </c>
      <c r="F13" s="4" t="s">
        <v>6</v>
      </c>
      <c r="G13" s="4" t="s">
        <v>6</v>
      </c>
      <c r="H13" s="4" t="s">
        <v>6</v>
      </c>
      <c r="I13" s="4" t="s">
        <v>6</v>
      </c>
      <c r="J13" s="4" t="s">
        <v>6</v>
      </c>
      <c r="K13" s="4" t="s">
        <v>6</v>
      </c>
      <c r="L13" s="4" t="s">
        <v>6</v>
      </c>
      <c r="M13" s="4" t="s">
        <v>6</v>
      </c>
    </row>
    <row r="14" spans="1:13" ht="30">
      <c r="A14" s="2" t="s">
        <v>121</v>
      </c>
      <c r="B14" s="4" t="s">
        <v>6</v>
      </c>
      <c r="C14" s="4">
        <v>217</v>
      </c>
      <c r="D14" s="4" t="s">
        <v>6</v>
      </c>
      <c r="E14" s="4">
        <v>0</v>
      </c>
      <c r="F14" s="4" t="s">
        <v>6</v>
      </c>
      <c r="G14" s="4">
        <v>217</v>
      </c>
      <c r="H14" s="4" t="s">
        <v>6</v>
      </c>
      <c r="I14" s="4" t="s">
        <v>6</v>
      </c>
      <c r="J14" s="4" t="s">
        <v>6</v>
      </c>
      <c r="K14" s="4" t="s">
        <v>6</v>
      </c>
      <c r="L14" s="4" t="s">
        <v>6</v>
      </c>
      <c r="M14" s="4" t="s">
        <v>6</v>
      </c>
    </row>
    <row r="15" spans="1:13" ht="30">
      <c r="A15" s="2" t="s">
        <v>122</v>
      </c>
      <c r="B15" s="4" t="s">
        <v>6</v>
      </c>
      <c r="C15" s="4" t="s">
        <v>6</v>
      </c>
      <c r="D15" s="4" t="s">
        <v>6</v>
      </c>
      <c r="E15" s="5">
        <v>8000</v>
      </c>
      <c r="F15" s="4" t="s">
        <v>6</v>
      </c>
      <c r="G15" s="4" t="s">
        <v>6</v>
      </c>
      <c r="H15" s="4" t="s">
        <v>6</v>
      </c>
      <c r="I15" s="4" t="s">
        <v>6</v>
      </c>
      <c r="J15" s="4" t="s">
        <v>6</v>
      </c>
      <c r="K15" s="4" t="s">
        <v>6</v>
      </c>
      <c r="L15" s="4" t="s">
        <v>6</v>
      </c>
      <c r="M15" s="4" t="s">
        <v>6</v>
      </c>
    </row>
    <row r="16" spans="1:13">
      <c r="A16" s="2" t="s">
        <v>123</v>
      </c>
      <c r="B16" s="4">
        <v>0</v>
      </c>
      <c r="C16" s="5">
        <v>187125</v>
      </c>
      <c r="D16" s="4">
        <v>0</v>
      </c>
      <c r="E16" s="4">
        <v>171</v>
      </c>
      <c r="F16" s="4">
        <v>0</v>
      </c>
      <c r="G16" s="5">
        <v>87470</v>
      </c>
      <c r="H16" s="4">
        <v>0</v>
      </c>
      <c r="I16" s="4">
        <v>318</v>
      </c>
      <c r="J16" s="4">
        <v>0</v>
      </c>
      <c r="K16" s="5">
        <v>101966</v>
      </c>
      <c r="L16" s="4">
        <v>0</v>
      </c>
      <c r="M16" s="5">
        <v>-2800</v>
      </c>
    </row>
    <row r="17" spans="1:13" ht="30">
      <c r="A17" s="2" t="s">
        <v>124</v>
      </c>
      <c r="B17" s="4" t="s">
        <v>6</v>
      </c>
      <c r="C17" s="4" t="s">
        <v>6</v>
      </c>
      <c r="D17" s="4">
        <v>0</v>
      </c>
      <c r="E17" s="5">
        <v>17061000</v>
      </c>
      <c r="F17" s="4" t="s">
        <v>6</v>
      </c>
      <c r="G17" s="4" t="s">
        <v>6</v>
      </c>
      <c r="H17" s="4" t="s">
        <v>6</v>
      </c>
      <c r="I17" s="4" t="s">
        <v>6</v>
      </c>
      <c r="J17" s="4" t="s">
        <v>6</v>
      </c>
      <c r="K17" s="4" t="s">
        <v>6</v>
      </c>
      <c r="L17" s="4">
        <v>0</v>
      </c>
      <c r="M17" s="5">
        <v>-206000</v>
      </c>
    </row>
    <row r="18" spans="1:13" ht="30">
      <c r="A18" s="3" t="s">
        <v>114</v>
      </c>
      <c r="B18" s="4" t="s">
        <v>6</v>
      </c>
      <c r="C18" s="4" t="s">
        <v>6</v>
      </c>
      <c r="D18" s="4" t="s">
        <v>6</v>
      </c>
      <c r="E18" s="4" t="s">
        <v>6</v>
      </c>
      <c r="F18" s="4" t="s">
        <v>6</v>
      </c>
      <c r="G18" s="4" t="s">
        <v>6</v>
      </c>
      <c r="H18" s="4" t="s">
        <v>6</v>
      </c>
      <c r="I18" s="4" t="s">
        <v>6</v>
      </c>
      <c r="J18" s="4" t="s">
        <v>6</v>
      </c>
      <c r="K18" s="4" t="s">
        <v>6</v>
      </c>
      <c r="L18" s="4" t="s">
        <v>6</v>
      </c>
      <c r="M18" s="4" t="s">
        <v>6</v>
      </c>
    </row>
    <row r="19" spans="1:13">
      <c r="A19" s="2" t="s">
        <v>96</v>
      </c>
      <c r="B19" s="5">
        <v>-6483</v>
      </c>
      <c r="C19" s="4" t="s">
        <v>6</v>
      </c>
      <c r="D19" s="4" t="s">
        <v>6</v>
      </c>
      <c r="E19" s="4" t="s">
        <v>6</v>
      </c>
      <c r="F19" s="4" t="s">
        <v>6</v>
      </c>
      <c r="G19" s="4" t="s">
        <v>6</v>
      </c>
      <c r="H19" s="4" t="s">
        <v>6</v>
      </c>
      <c r="I19" s="4" t="s">
        <v>6</v>
      </c>
      <c r="J19" s="5">
        <v>-6483</v>
      </c>
      <c r="K19" s="4" t="s">
        <v>6</v>
      </c>
      <c r="L19" s="4" t="s">
        <v>6</v>
      </c>
      <c r="M19" s="4" t="s">
        <v>6</v>
      </c>
    </row>
    <row r="20" spans="1:13" ht="30">
      <c r="A20" s="2" t="s">
        <v>98</v>
      </c>
      <c r="B20" s="4">
        <v>-890</v>
      </c>
      <c r="C20" s="4" t="s">
        <v>6</v>
      </c>
      <c r="D20" s="4" t="s">
        <v>6</v>
      </c>
      <c r="E20" s="4" t="s">
        <v>6</v>
      </c>
      <c r="F20" s="4" t="s">
        <v>6</v>
      </c>
      <c r="G20" s="4" t="s">
        <v>6</v>
      </c>
      <c r="H20" s="4">
        <v>-890</v>
      </c>
      <c r="I20" s="4" t="s">
        <v>6</v>
      </c>
      <c r="J20" s="4" t="s">
        <v>6</v>
      </c>
      <c r="K20" s="4" t="s">
        <v>6</v>
      </c>
      <c r="L20" s="4" t="s">
        <v>6</v>
      </c>
      <c r="M20" s="4" t="s">
        <v>6</v>
      </c>
    </row>
    <row r="21" spans="1:13" ht="45">
      <c r="A21" s="2" t="s">
        <v>115</v>
      </c>
      <c r="B21" s="4">
        <v>-295</v>
      </c>
      <c r="C21" s="4" t="s">
        <v>6</v>
      </c>
      <c r="D21" s="4" t="s">
        <v>6</v>
      </c>
      <c r="E21" s="4" t="s">
        <v>6</v>
      </c>
      <c r="F21" s="4" t="s">
        <v>6</v>
      </c>
      <c r="G21" s="4" t="s">
        <v>6</v>
      </c>
      <c r="H21" s="4">
        <v>-295</v>
      </c>
      <c r="I21" s="4" t="s">
        <v>6</v>
      </c>
      <c r="J21" s="4" t="s">
        <v>6</v>
      </c>
      <c r="K21" s="4" t="s">
        <v>6</v>
      </c>
      <c r="L21" s="4" t="s">
        <v>6</v>
      </c>
      <c r="M21" s="4" t="s">
        <v>6</v>
      </c>
    </row>
    <row r="22" spans="1:13">
      <c r="A22" s="2" t="s">
        <v>116</v>
      </c>
      <c r="B22" s="4">
        <v>420</v>
      </c>
      <c r="C22" s="4" t="s">
        <v>6</v>
      </c>
      <c r="D22" s="4" t="s">
        <v>6</v>
      </c>
      <c r="E22" s="4" t="s">
        <v>6</v>
      </c>
      <c r="F22" s="4">
        <v>420</v>
      </c>
      <c r="G22" s="4" t="s">
        <v>6</v>
      </c>
      <c r="H22" s="4" t="s">
        <v>6</v>
      </c>
      <c r="I22" s="4" t="s">
        <v>6</v>
      </c>
      <c r="J22" s="4" t="s">
        <v>6</v>
      </c>
      <c r="K22" s="4" t="s">
        <v>6</v>
      </c>
      <c r="L22" s="4" t="s">
        <v>6</v>
      </c>
      <c r="M22" s="4" t="s">
        <v>6</v>
      </c>
    </row>
    <row r="23" spans="1:13">
      <c r="A23" s="2" t="s">
        <v>125</v>
      </c>
      <c r="B23" s="4" t="s">
        <v>6</v>
      </c>
      <c r="C23" s="4" t="s">
        <v>6</v>
      </c>
      <c r="D23" s="5">
        <v>1000</v>
      </c>
      <c r="E23" s="4" t="s">
        <v>6</v>
      </c>
      <c r="F23" s="4" t="s">
        <v>6</v>
      </c>
      <c r="G23" s="4" t="s">
        <v>6</v>
      </c>
      <c r="H23" s="4" t="s">
        <v>6</v>
      </c>
      <c r="I23" s="4" t="s">
        <v>6</v>
      </c>
      <c r="J23" s="4" t="s">
        <v>6</v>
      </c>
      <c r="K23" s="4" t="s">
        <v>6</v>
      </c>
      <c r="L23" s="4" t="s">
        <v>6</v>
      </c>
      <c r="M23" s="4" t="s">
        <v>6</v>
      </c>
    </row>
    <row r="24" spans="1:13" ht="30">
      <c r="A24" s="2" t="s">
        <v>126</v>
      </c>
      <c r="B24" s="5">
        <v>197144</v>
      </c>
      <c r="C24" s="4" t="s">
        <v>6</v>
      </c>
      <c r="D24" s="4" t="s">
        <v>6</v>
      </c>
      <c r="E24" s="4" t="s">
        <v>6</v>
      </c>
      <c r="F24" s="5">
        <v>197144</v>
      </c>
      <c r="G24" s="4" t="s">
        <v>6</v>
      </c>
      <c r="H24" s="4" t="s">
        <v>6</v>
      </c>
      <c r="I24" s="4" t="s">
        <v>6</v>
      </c>
      <c r="J24" s="4" t="s">
        <v>6</v>
      </c>
      <c r="K24" s="4" t="s">
        <v>6</v>
      </c>
      <c r="L24" s="4" t="s">
        <v>6</v>
      </c>
      <c r="M24" s="4" t="s">
        <v>6</v>
      </c>
    </row>
    <row r="25" spans="1:13">
      <c r="A25" s="2" t="s">
        <v>127</v>
      </c>
      <c r="B25" s="5">
        <v>189896</v>
      </c>
      <c r="C25" s="4" t="s">
        <v>6</v>
      </c>
      <c r="D25" s="4">
        <v>0</v>
      </c>
      <c r="E25" s="4" t="s">
        <v>6</v>
      </c>
      <c r="F25" s="5">
        <v>197564</v>
      </c>
      <c r="G25" s="4" t="s">
        <v>6</v>
      </c>
      <c r="H25" s="5">
        <v>-1185</v>
      </c>
      <c r="I25" s="4" t="s">
        <v>6</v>
      </c>
      <c r="J25" s="5">
        <v>-6483</v>
      </c>
      <c r="K25" s="4" t="s">
        <v>6</v>
      </c>
      <c r="L25" s="4" t="s">
        <v>6</v>
      </c>
      <c r="M25" s="4" t="s">
        <v>6</v>
      </c>
    </row>
    <row r="26" spans="1:13" ht="30">
      <c r="A26" s="2" t="s">
        <v>128</v>
      </c>
      <c r="B26" s="4" t="s">
        <v>6</v>
      </c>
      <c r="C26" s="4" t="s">
        <v>6</v>
      </c>
      <c r="D26" s="5">
        <v>1000</v>
      </c>
      <c r="E26" s="4" t="s">
        <v>6</v>
      </c>
      <c r="F26" s="4" t="s">
        <v>6</v>
      </c>
      <c r="G26" s="4" t="s">
        <v>6</v>
      </c>
      <c r="H26" s="4" t="s">
        <v>6</v>
      </c>
      <c r="I26" s="4" t="s">
        <v>6</v>
      </c>
      <c r="J26" s="4" t="s">
        <v>6</v>
      </c>
      <c r="K26" s="4" t="s">
        <v>6</v>
      </c>
      <c r="L26" s="4" t="s">
        <v>6</v>
      </c>
      <c r="M26" s="4" t="s">
        <v>6</v>
      </c>
    </row>
    <row r="27" spans="1:13" ht="30">
      <c r="A27" s="3" t="s">
        <v>114</v>
      </c>
      <c r="B27" s="4" t="s">
        <v>6</v>
      </c>
      <c r="C27" s="4" t="s">
        <v>6</v>
      </c>
      <c r="D27" s="4" t="s">
        <v>6</v>
      </c>
      <c r="E27" s="4" t="s">
        <v>6</v>
      </c>
      <c r="F27" s="4" t="s">
        <v>6</v>
      </c>
      <c r="G27" s="4" t="s">
        <v>6</v>
      </c>
      <c r="H27" s="4" t="s">
        <v>6</v>
      </c>
      <c r="I27" s="4" t="s">
        <v>6</v>
      </c>
      <c r="J27" s="4" t="s">
        <v>6</v>
      </c>
      <c r="K27" s="4" t="s">
        <v>6</v>
      </c>
      <c r="L27" s="4" t="s">
        <v>6</v>
      </c>
      <c r="M27" s="4" t="s">
        <v>6</v>
      </c>
    </row>
    <row r="28" spans="1:13">
      <c r="A28" s="2" t="s">
        <v>96</v>
      </c>
      <c r="B28" s="5">
        <v>3685</v>
      </c>
      <c r="C28" s="4" t="s">
        <v>6</v>
      </c>
      <c r="D28" s="4" t="s">
        <v>6</v>
      </c>
      <c r="E28" s="4" t="s">
        <v>6</v>
      </c>
      <c r="F28" s="4" t="s">
        <v>6</v>
      </c>
      <c r="G28" s="4" t="s">
        <v>6</v>
      </c>
      <c r="H28" s="4" t="s">
        <v>6</v>
      </c>
      <c r="I28" s="4" t="s">
        <v>6</v>
      </c>
      <c r="J28" s="5">
        <v>3685</v>
      </c>
      <c r="K28" s="4" t="s">
        <v>6</v>
      </c>
      <c r="L28" s="4" t="s">
        <v>6</v>
      </c>
      <c r="M28" s="4" t="s">
        <v>6</v>
      </c>
    </row>
    <row r="29" spans="1:13" ht="30">
      <c r="A29" s="2" t="s">
        <v>98</v>
      </c>
      <c r="B29" s="5">
        <v>1677</v>
      </c>
      <c r="C29" s="4" t="s">
        <v>6</v>
      </c>
      <c r="D29" s="4" t="s">
        <v>6</v>
      </c>
      <c r="E29" s="4" t="s">
        <v>6</v>
      </c>
      <c r="F29" s="4" t="s">
        <v>6</v>
      </c>
      <c r="G29" s="4" t="s">
        <v>6</v>
      </c>
      <c r="H29" s="5">
        <v>1677</v>
      </c>
      <c r="I29" s="4" t="s">
        <v>6</v>
      </c>
      <c r="J29" s="4" t="s">
        <v>6</v>
      </c>
      <c r="K29" s="4" t="s">
        <v>6</v>
      </c>
      <c r="L29" s="4" t="s">
        <v>6</v>
      </c>
      <c r="M29" s="4" t="s">
        <v>6</v>
      </c>
    </row>
    <row r="30" spans="1:13" ht="45">
      <c r="A30" s="2" t="s">
        <v>115</v>
      </c>
      <c r="B30" s="4">
        <v>-43</v>
      </c>
      <c r="C30" s="4" t="s">
        <v>6</v>
      </c>
      <c r="D30" s="4" t="s">
        <v>6</v>
      </c>
      <c r="E30" s="4" t="s">
        <v>6</v>
      </c>
      <c r="F30" s="4" t="s">
        <v>6</v>
      </c>
      <c r="G30" s="4" t="s">
        <v>6</v>
      </c>
      <c r="H30" s="4">
        <v>-43</v>
      </c>
      <c r="I30" s="4" t="s">
        <v>6</v>
      </c>
      <c r="J30" s="4" t="s">
        <v>6</v>
      </c>
      <c r="K30" s="4" t="s">
        <v>6</v>
      </c>
      <c r="L30" s="4" t="s">
        <v>6</v>
      </c>
      <c r="M30" s="4" t="s">
        <v>6</v>
      </c>
    </row>
    <row r="31" spans="1:13">
      <c r="A31" s="2" t="s">
        <v>116</v>
      </c>
      <c r="B31" s="5">
        <v>1001</v>
      </c>
      <c r="C31" s="4" t="s">
        <v>6</v>
      </c>
      <c r="D31" s="4" t="s">
        <v>6</v>
      </c>
      <c r="E31" s="4" t="s">
        <v>6</v>
      </c>
      <c r="F31" s="5">
        <v>1001</v>
      </c>
      <c r="G31" s="4" t="s">
        <v>6</v>
      </c>
      <c r="H31" s="4" t="s">
        <v>6</v>
      </c>
      <c r="I31" s="4" t="s">
        <v>6</v>
      </c>
      <c r="J31" s="4" t="s">
        <v>6</v>
      </c>
      <c r="K31" s="4" t="s">
        <v>6</v>
      </c>
      <c r="L31" s="4" t="s">
        <v>6</v>
      </c>
      <c r="M31" s="4" t="s">
        <v>6</v>
      </c>
    </row>
    <row r="32" spans="1:13">
      <c r="A32" s="2" t="s">
        <v>129</v>
      </c>
      <c r="B32" s="5">
        <v>196216</v>
      </c>
      <c r="C32" s="4" t="s">
        <v>6</v>
      </c>
      <c r="D32" s="4">
        <v>0</v>
      </c>
      <c r="E32" s="4" t="s">
        <v>6</v>
      </c>
      <c r="F32" s="5">
        <v>198565</v>
      </c>
      <c r="G32" s="4" t="s">
        <v>6</v>
      </c>
      <c r="H32" s="4">
        <v>449</v>
      </c>
      <c r="I32" s="4" t="s">
        <v>6</v>
      </c>
      <c r="J32" s="5">
        <v>-2798</v>
      </c>
      <c r="K32" s="4" t="s">
        <v>6</v>
      </c>
      <c r="L32" s="4" t="s">
        <v>6</v>
      </c>
      <c r="M32" s="4" t="s">
        <v>6</v>
      </c>
    </row>
    <row r="33" spans="1:13" ht="30">
      <c r="A33" s="2" t="s">
        <v>130</v>
      </c>
      <c r="B33" s="4" t="s">
        <v>6</v>
      </c>
      <c r="C33" s="4" t="s">
        <v>6</v>
      </c>
      <c r="D33" s="5">
        <v>1000</v>
      </c>
      <c r="E33" s="4" t="s">
        <v>6</v>
      </c>
      <c r="F33" s="4" t="s">
        <v>6</v>
      </c>
      <c r="G33" s="4" t="s">
        <v>6</v>
      </c>
      <c r="H33" s="4" t="s">
        <v>6</v>
      </c>
      <c r="I33" s="4" t="s">
        <v>6</v>
      </c>
      <c r="J33" s="4" t="s">
        <v>6</v>
      </c>
      <c r="K33" s="4" t="s">
        <v>6</v>
      </c>
      <c r="L33" s="4" t="s">
        <v>6</v>
      </c>
      <c r="M33" s="4" t="s">
        <v>6</v>
      </c>
    </row>
    <row r="34" spans="1:13" ht="30">
      <c r="A34" s="3" t="s">
        <v>114</v>
      </c>
      <c r="B34" s="4" t="s">
        <v>6</v>
      </c>
      <c r="C34" s="4" t="s">
        <v>6</v>
      </c>
      <c r="D34" s="4" t="s">
        <v>6</v>
      </c>
      <c r="E34" s="4" t="s">
        <v>6</v>
      </c>
      <c r="F34" s="4" t="s">
        <v>6</v>
      </c>
      <c r="G34" s="4" t="s">
        <v>6</v>
      </c>
      <c r="H34" s="4" t="s">
        <v>6</v>
      </c>
      <c r="I34" s="4" t="s">
        <v>6</v>
      </c>
      <c r="J34" s="4" t="s">
        <v>6</v>
      </c>
      <c r="K34" s="4" t="s">
        <v>6</v>
      </c>
      <c r="L34" s="4" t="s">
        <v>6</v>
      </c>
      <c r="M34" s="4" t="s">
        <v>6</v>
      </c>
    </row>
    <row r="35" spans="1:13">
      <c r="A35" s="2" t="s">
        <v>96</v>
      </c>
      <c r="B35" s="5">
        <v>10889</v>
      </c>
      <c r="C35" s="4" t="s">
        <v>6</v>
      </c>
      <c r="D35" s="4" t="s">
        <v>6</v>
      </c>
      <c r="E35" s="4" t="s">
        <v>6</v>
      </c>
      <c r="F35" s="4" t="s">
        <v>6</v>
      </c>
      <c r="G35" s="4" t="s">
        <v>6</v>
      </c>
      <c r="H35" s="4" t="s">
        <v>6</v>
      </c>
      <c r="I35" s="4" t="s">
        <v>6</v>
      </c>
      <c r="J35" s="4" t="s">
        <v>6</v>
      </c>
      <c r="K35" s="4" t="s">
        <v>6</v>
      </c>
      <c r="L35" s="4" t="s">
        <v>6</v>
      </c>
      <c r="M35" s="4" t="s">
        <v>6</v>
      </c>
    </row>
    <row r="36" spans="1:13" ht="30">
      <c r="A36" s="2" t="s">
        <v>98</v>
      </c>
      <c r="B36" s="4">
        <v>-795</v>
      </c>
      <c r="C36" s="4" t="s">
        <v>6</v>
      </c>
      <c r="D36" s="4" t="s">
        <v>6</v>
      </c>
      <c r="E36" s="4" t="s">
        <v>6</v>
      </c>
      <c r="F36" s="4" t="s">
        <v>6</v>
      </c>
      <c r="G36" s="4" t="s">
        <v>6</v>
      </c>
      <c r="H36" s="4">
        <v>-795</v>
      </c>
      <c r="I36" s="4" t="s">
        <v>6</v>
      </c>
      <c r="J36" s="4" t="s">
        <v>6</v>
      </c>
      <c r="K36" s="4" t="s">
        <v>6</v>
      </c>
      <c r="L36" s="4" t="s">
        <v>6</v>
      </c>
      <c r="M36" s="4" t="s">
        <v>6</v>
      </c>
    </row>
    <row r="37" spans="1:13" ht="45">
      <c r="A37" s="2" t="s">
        <v>115</v>
      </c>
      <c r="B37" s="4">
        <v>432</v>
      </c>
      <c r="C37" s="4" t="s">
        <v>6</v>
      </c>
      <c r="D37" s="4" t="s">
        <v>6</v>
      </c>
      <c r="E37" s="4" t="s">
        <v>6</v>
      </c>
      <c r="F37" s="4" t="s">
        <v>6</v>
      </c>
      <c r="G37" s="4" t="s">
        <v>6</v>
      </c>
      <c r="H37" s="4">
        <v>432</v>
      </c>
      <c r="I37" s="4" t="s">
        <v>6</v>
      </c>
      <c r="J37" s="4" t="s">
        <v>6</v>
      </c>
      <c r="K37" s="4" t="s">
        <v>6</v>
      </c>
      <c r="L37" s="4" t="s">
        <v>6</v>
      </c>
      <c r="M37" s="4" t="s">
        <v>6</v>
      </c>
    </row>
    <row r="38" spans="1:13">
      <c r="A38" s="2" t="s">
        <v>116</v>
      </c>
      <c r="B38" s="5">
        <v>1010</v>
      </c>
      <c r="C38" s="4" t="s">
        <v>6</v>
      </c>
      <c r="D38" s="4" t="s">
        <v>6</v>
      </c>
      <c r="E38" s="4" t="s">
        <v>6</v>
      </c>
      <c r="F38" s="5">
        <v>1010</v>
      </c>
      <c r="G38" s="4" t="s">
        <v>6</v>
      </c>
      <c r="H38" s="4" t="s">
        <v>6</v>
      </c>
      <c r="I38" s="4" t="s">
        <v>6</v>
      </c>
      <c r="J38" s="4" t="s">
        <v>6</v>
      </c>
      <c r="K38" s="4" t="s">
        <v>6</v>
      </c>
      <c r="L38" s="4" t="s">
        <v>6</v>
      </c>
      <c r="M38" s="4" t="s">
        <v>6</v>
      </c>
    </row>
    <row r="39" spans="1:13">
      <c r="A39" s="2" t="s">
        <v>131</v>
      </c>
      <c r="B39" s="7">
        <v>207752</v>
      </c>
      <c r="C39" s="4" t="s">
        <v>6</v>
      </c>
      <c r="D39" s="7">
        <v>0</v>
      </c>
      <c r="E39" s="4" t="s">
        <v>6</v>
      </c>
      <c r="F39" s="7">
        <v>199575</v>
      </c>
      <c r="G39" s="4" t="s">
        <v>6</v>
      </c>
      <c r="H39" s="7">
        <v>86</v>
      </c>
      <c r="I39" s="4" t="s">
        <v>6</v>
      </c>
      <c r="J39" s="7">
        <v>8091</v>
      </c>
      <c r="K39" s="4" t="s">
        <v>6</v>
      </c>
      <c r="L39" s="4" t="s">
        <v>6</v>
      </c>
      <c r="M39" s="4" t="s">
        <v>6</v>
      </c>
    </row>
    <row r="40" spans="1:13" ht="30">
      <c r="A40" s="2" t="s">
        <v>132</v>
      </c>
      <c r="B40" s="4" t="s">
        <v>6</v>
      </c>
      <c r="C40" s="4" t="s">
        <v>6</v>
      </c>
      <c r="D40" s="5">
        <v>1000</v>
      </c>
      <c r="E40" s="4" t="s">
        <v>6</v>
      </c>
      <c r="F40" s="4" t="s">
        <v>6</v>
      </c>
      <c r="G40" s="4" t="s">
        <v>6</v>
      </c>
      <c r="H40" s="4" t="s">
        <v>6</v>
      </c>
      <c r="I40" s="4" t="s">
        <v>6</v>
      </c>
      <c r="J40" s="4" t="s">
        <v>6</v>
      </c>
      <c r="K40" s="4" t="s">
        <v>6</v>
      </c>
      <c r="L40" s="4" t="s">
        <v>6</v>
      </c>
      <c r="M40" s="4" t="s">
        <v>6</v>
      </c>
    </row>
  </sheetData>
  <mergeCells count="7">
    <mergeCell ref="L1:L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4" bestFit="1" customWidth="1"/>
    <col min="3" max="3" width="11.5703125" bestFit="1" customWidth="1"/>
    <col min="4" max="4" width="2.5703125" bestFit="1" customWidth="1"/>
    <col min="5" max="5" width="11.5703125" bestFit="1" customWidth="1"/>
    <col min="6" max="6" width="2.5703125" bestFit="1" customWidth="1"/>
    <col min="7" max="7" width="19.42578125" customWidth="1"/>
    <col min="8" max="8" width="4.28515625" customWidth="1"/>
    <col min="9" max="9" width="19.42578125" customWidth="1"/>
    <col min="10" max="10" width="4.28515625" customWidth="1"/>
    <col min="11" max="11" width="17.85546875" customWidth="1"/>
    <col min="12" max="12" width="5.85546875" customWidth="1"/>
    <col min="13" max="13" width="18.7109375" customWidth="1"/>
    <col min="14" max="14" width="5" customWidth="1"/>
    <col min="15" max="15" width="13.5703125" customWidth="1"/>
    <col min="16" max="16" width="10.140625" customWidth="1"/>
    <col min="17" max="17" width="17.28515625" customWidth="1"/>
    <col min="18" max="18" width="6.42578125" customWidth="1"/>
    <col min="19" max="19" width="34.140625" bestFit="1" customWidth="1"/>
    <col min="20" max="20" width="24" bestFit="1" customWidth="1"/>
    <col min="21" max="22" width="13.7109375" bestFit="1" customWidth="1"/>
  </cols>
  <sheetData>
    <row r="1" spans="1:22" ht="15" customHeight="1">
      <c r="A1" s="8" t="s">
        <v>1335</v>
      </c>
      <c r="B1" s="1" t="s">
        <v>2</v>
      </c>
      <c r="C1" s="8" t="s">
        <v>2</v>
      </c>
      <c r="D1" s="8"/>
      <c r="E1" s="8" t="s">
        <v>33</v>
      </c>
      <c r="F1" s="8"/>
      <c r="G1" s="8" t="s">
        <v>2</v>
      </c>
      <c r="H1" s="8"/>
      <c r="I1" s="8" t="s">
        <v>33</v>
      </c>
      <c r="J1" s="8"/>
      <c r="K1" s="8" t="s">
        <v>2</v>
      </c>
      <c r="L1" s="8"/>
      <c r="M1" s="8" t="s">
        <v>33</v>
      </c>
      <c r="N1" s="8"/>
      <c r="O1" s="8" t="s">
        <v>2</v>
      </c>
      <c r="P1" s="8"/>
      <c r="Q1" s="8" t="s">
        <v>33</v>
      </c>
      <c r="R1" s="8"/>
      <c r="S1" s="1" t="s">
        <v>2</v>
      </c>
      <c r="T1" s="1" t="s">
        <v>33</v>
      </c>
      <c r="U1" s="1" t="s">
        <v>2</v>
      </c>
      <c r="V1" s="1" t="s">
        <v>33</v>
      </c>
    </row>
    <row r="2" spans="1:22" ht="15" customHeight="1">
      <c r="A2" s="8"/>
      <c r="B2" s="1" t="s">
        <v>1336</v>
      </c>
      <c r="C2" s="8" t="s">
        <v>1337</v>
      </c>
      <c r="D2" s="8"/>
      <c r="E2" s="8" t="s">
        <v>1337</v>
      </c>
      <c r="F2" s="8"/>
      <c r="G2" s="8" t="s">
        <v>1337</v>
      </c>
      <c r="H2" s="8"/>
      <c r="I2" s="8" t="s">
        <v>1337</v>
      </c>
      <c r="J2" s="8"/>
      <c r="K2" s="8" t="s">
        <v>1337</v>
      </c>
      <c r="L2" s="8"/>
      <c r="M2" s="8" t="s">
        <v>1337</v>
      </c>
      <c r="N2" s="8"/>
      <c r="O2" s="8" t="s">
        <v>1337</v>
      </c>
      <c r="P2" s="8"/>
      <c r="Q2" s="8" t="s">
        <v>1337</v>
      </c>
      <c r="R2" s="8"/>
      <c r="S2" s="1" t="s">
        <v>1223</v>
      </c>
      <c r="T2" s="1" t="s">
        <v>263</v>
      </c>
      <c r="U2" s="1" t="s">
        <v>1340</v>
      </c>
      <c r="V2" s="1" t="s">
        <v>1340</v>
      </c>
    </row>
    <row r="3" spans="1:22" ht="15" customHeight="1">
      <c r="A3" s="8"/>
      <c r="B3" s="1"/>
      <c r="C3" s="8" t="s">
        <v>263</v>
      </c>
      <c r="D3" s="8"/>
      <c r="E3" s="8" t="s">
        <v>263</v>
      </c>
      <c r="F3" s="8"/>
      <c r="G3" s="8" t="s">
        <v>1338</v>
      </c>
      <c r="H3" s="8"/>
      <c r="I3" s="8" t="s">
        <v>1338</v>
      </c>
      <c r="J3" s="8"/>
      <c r="K3" s="8" t="s">
        <v>1336</v>
      </c>
      <c r="L3" s="8"/>
      <c r="M3" s="8" t="s">
        <v>1336</v>
      </c>
      <c r="N3" s="8"/>
      <c r="O3" s="8" t="s">
        <v>1339</v>
      </c>
      <c r="P3" s="8"/>
      <c r="Q3" s="8" t="s">
        <v>1339</v>
      </c>
      <c r="R3" s="8"/>
      <c r="S3" s="1"/>
      <c r="T3" s="1" t="s">
        <v>1336</v>
      </c>
      <c r="U3" s="1"/>
      <c r="V3" s="1"/>
    </row>
    <row r="4" spans="1:22">
      <c r="A4" s="3" t="s">
        <v>932</v>
      </c>
      <c r="B4" s="4" t="s">
        <v>6</v>
      </c>
      <c r="C4" s="4" t="s">
        <v>6</v>
      </c>
      <c r="D4" s="4"/>
      <c r="E4" s="4" t="s">
        <v>6</v>
      </c>
      <c r="F4" s="4"/>
      <c r="G4" s="4" t="s">
        <v>6</v>
      </c>
      <c r="H4" s="4"/>
      <c r="I4" s="4" t="s">
        <v>6</v>
      </c>
      <c r="J4" s="4"/>
      <c r="K4" s="4" t="s">
        <v>6</v>
      </c>
      <c r="L4" s="4"/>
      <c r="M4" s="4" t="s">
        <v>6</v>
      </c>
      <c r="N4" s="4"/>
      <c r="O4" s="4" t="s">
        <v>6</v>
      </c>
      <c r="P4" s="4"/>
      <c r="Q4" s="4" t="s">
        <v>6</v>
      </c>
      <c r="R4" s="4"/>
      <c r="S4" s="4" t="s">
        <v>6</v>
      </c>
      <c r="T4" s="4" t="s">
        <v>6</v>
      </c>
      <c r="U4" s="4" t="s">
        <v>6</v>
      </c>
      <c r="V4" s="4" t="s">
        <v>6</v>
      </c>
    </row>
    <row r="5" spans="1:22" ht="30">
      <c r="A5" s="2" t="s">
        <v>1341</v>
      </c>
      <c r="B5" s="4" t="s">
        <v>6</v>
      </c>
      <c r="C5" s="7">
        <v>58844000</v>
      </c>
      <c r="D5" s="272" t="s">
        <v>1217</v>
      </c>
      <c r="E5" s="7">
        <v>33064000</v>
      </c>
      <c r="F5" s="272" t="s">
        <v>1217</v>
      </c>
      <c r="G5" s="7">
        <v>58844000</v>
      </c>
      <c r="H5" s="272" t="s">
        <v>1217</v>
      </c>
      <c r="I5" s="7">
        <v>33064000</v>
      </c>
      <c r="J5" s="272" t="s">
        <v>1217</v>
      </c>
      <c r="K5" s="7">
        <v>0</v>
      </c>
      <c r="L5" s="272" t="s">
        <v>1217</v>
      </c>
      <c r="M5" s="7">
        <v>0</v>
      </c>
      <c r="N5" s="272" t="s">
        <v>1217</v>
      </c>
      <c r="O5" s="7">
        <v>0</v>
      </c>
      <c r="P5" s="272" t="s">
        <v>1217</v>
      </c>
      <c r="Q5" s="7">
        <v>0</v>
      </c>
      <c r="R5" s="272" t="s">
        <v>1217</v>
      </c>
      <c r="S5" s="4" t="s">
        <v>6</v>
      </c>
      <c r="T5" s="4" t="s">
        <v>6</v>
      </c>
      <c r="U5" s="4" t="s">
        <v>6</v>
      </c>
      <c r="V5" s="4" t="s">
        <v>6</v>
      </c>
    </row>
    <row r="6" spans="1:22" ht="17.25">
      <c r="A6" s="2" t="s">
        <v>1342</v>
      </c>
      <c r="B6" s="4" t="s">
        <v>6</v>
      </c>
      <c r="C6" s="5">
        <v>249000</v>
      </c>
      <c r="D6" s="272" t="s">
        <v>1343</v>
      </c>
      <c r="E6" s="5">
        <v>211000</v>
      </c>
      <c r="F6" s="272" t="s">
        <v>1343</v>
      </c>
      <c r="G6" s="5">
        <v>249000</v>
      </c>
      <c r="H6" s="272" t="s">
        <v>1343</v>
      </c>
      <c r="I6" s="5">
        <v>211000</v>
      </c>
      <c r="J6" s="272" t="s">
        <v>1343</v>
      </c>
      <c r="K6" s="4">
        <v>0</v>
      </c>
      <c r="L6" s="272" t="s">
        <v>1343</v>
      </c>
      <c r="M6" s="4">
        <v>0</v>
      </c>
      <c r="N6" s="272" t="s">
        <v>1343</v>
      </c>
      <c r="O6" s="4">
        <v>0</v>
      </c>
      <c r="P6" s="272" t="s">
        <v>1343</v>
      </c>
      <c r="Q6" s="4">
        <v>0</v>
      </c>
      <c r="R6" s="272" t="s">
        <v>1343</v>
      </c>
      <c r="S6" s="4" t="s">
        <v>6</v>
      </c>
      <c r="T6" s="4" t="s">
        <v>6</v>
      </c>
      <c r="U6" s="4" t="s">
        <v>6</v>
      </c>
      <c r="V6" s="4" t="s">
        <v>6</v>
      </c>
    </row>
    <row r="7" spans="1:22" ht="17.25">
      <c r="A7" s="2" t="s">
        <v>1344</v>
      </c>
      <c r="B7" s="4" t="s">
        <v>6</v>
      </c>
      <c r="C7" s="5">
        <v>444000</v>
      </c>
      <c r="D7" s="272" t="s">
        <v>1345</v>
      </c>
      <c r="E7" s="5">
        <v>1067000</v>
      </c>
      <c r="F7" s="272" t="s">
        <v>1345</v>
      </c>
      <c r="G7" s="4">
        <v>0</v>
      </c>
      <c r="H7" s="272" t="s">
        <v>1345</v>
      </c>
      <c r="I7" s="4">
        <v>0</v>
      </c>
      <c r="J7" s="272" t="s">
        <v>1345</v>
      </c>
      <c r="K7" s="5">
        <v>444000</v>
      </c>
      <c r="L7" s="272" t="s">
        <v>1345</v>
      </c>
      <c r="M7" s="5">
        <v>1067000</v>
      </c>
      <c r="N7" s="272" t="s">
        <v>1345</v>
      </c>
      <c r="O7" s="4">
        <v>0</v>
      </c>
      <c r="P7" s="272" t="s">
        <v>1345</v>
      </c>
      <c r="Q7" s="4">
        <v>0</v>
      </c>
      <c r="R7" s="272" t="s">
        <v>1345</v>
      </c>
      <c r="S7" s="4" t="s">
        <v>6</v>
      </c>
      <c r="T7" s="4" t="s">
        <v>6</v>
      </c>
      <c r="U7" s="4" t="s">
        <v>6</v>
      </c>
      <c r="V7" s="4" t="s">
        <v>6</v>
      </c>
    </row>
    <row r="8" spans="1:22">
      <c r="A8" s="2" t="s">
        <v>1346</v>
      </c>
      <c r="B8" s="4" t="s">
        <v>6</v>
      </c>
      <c r="C8" s="5">
        <v>59537000</v>
      </c>
      <c r="D8" s="4"/>
      <c r="E8" s="5">
        <v>34342000</v>
      </c>
      <c r="F8" s="4"/>
      <c r="G8" s="5">
        <v>59093000</v>
      </c>
      <c r="H8" s="4"/>
      <c r="I8" s="5">
        <v>33275000</v>
      </c>
      <c r="J8" s="4"/>
      <c r="K8" s="5">
        <v>444000</v>
      </c>
      <c r="L8" s="4"/>
      <c r="M8" s="5">
        <v>1067000</v>
      </c>
      <c r="N8" s="4"/>
      <c r="O8" s="4">
        <v>0</v>
      </c>
      <c r="P8" s="4"/>
      <c r="Q8" s="4">
        <v>0</v>
      </c>
      <c r="R8" s="4"/>
      <c r="S8" s="4" t="s">
        <v>6</v>
      </c>
      <c r="T8" s="4" t="s">
        <v>6</v>
      </c>
      <c r="U8" s="4" t="s">
        <v>6</v>
      </c>
      <c r="V8" s="4" t="s">
        <v>6</v>
      </c>
    </row>
    <row r="9" spans="1:22">
      <c r="A9" s="3" t="s">
        <v>1347</v>
      </c>
      <c r="B9" s="4" t="s">
        <v>6</v>
      </c>
      <c r="C9" s="4" t="s">
        <v>6</v>
      </c>
      <c r="D9" s="4"/>
      <c r="E9" s="4" t="s">
        <v>6</v>
      </c>
      <c r="F9" s="4"/>
      <c r="G9" s="4" t="s">
        <v>6</v>
      </c>
      <c r="H9" s="4"/>
      <c r="I9" s="4" t="s">
        <v>6</v>
      </c>
      <c r="J9" s="4"/>
      <c r="K9" s="4" t="s">
        <v>6</v>
      </c>
      <c r="L9" s="4"/>
      <c r="M9" s="4" t="s">
        <v>6</v>
      </c>
      <c r="N9" s="4"/>
      <c r="O9" s="4" t="s">
        <v>6</v>
      </c>
      <c r="P9" s="4"/>
      <c r="Q9" s="4" t="s">
        <v>6</v>
      </c>
      <c r="R9" s="4"/>
      <c r="S9" s="4" t="s">
        <v>6</v>
      </c>
      <c r="T9" s="4" t="s">
        <v>6</v>
      </c>
      <c r="U9" s="4" t="s">
        <v>6</v>
      </c>
      <c r="V9" s="4" t="s">
        <v>6</v>
      </c>
    </row>
    <row r="10" spans="1:22" ht="17.25">
      <c r="A10" s="2" t="s">
        <v>1344</v>
      </c>
      <c r="B10" s="4" t="s">
        <v>6</v>
      </c>
      <c r="C10" s="5">
        <v>236000</v>
      </c>
      <c r="D10" s="272" t="s">
        <v>1348</v>
      </c>
      <c r="E10" s="5">
        <v>36000</v>
      </c>
      <c r="F10" s="272" t="s">
        <v>1348</v>
      </c>
      <c r="G10" s="4">
        <v>0</v>
      </c>
      <c r="H10" s="272" t="s">
        <v>1348</v>
      </c>
      <c r="I10" s="4">
        <v>0</v>
      </c>
      <c r="J10" s="272" t="s">
        <v>1348</v>
      </c>
      <c r="K10" s="5">
        <v>236000</v>
      </c>
      <c r="L10" s="272" t="s">
        <v>1348</v>
      </c>
      <c r="M10" s="5">
        <v>36000</v>
      </c>
      <c r="N10" s="272" t="s">
        <v>1348</v>
      </c>
      <c r="O10" s="4">
        <v>0</v>
      </c>
      <c r="P10" s="272" t="s">
        <v>1348</v>
      </c>
      <c r="Q10" s="4">
        <v>0</v>
      </c>
      <c r="R10" s="272" t="s">
        <v>1348</v>
      </c>
      <c r="S10" s="4" t="s">
        <v>6</v>
      </c>
      <c r="T10" s="4" t="s">
        <v>6</v>
      </c>
      <c r="U10" s="4" t="s">
        <v>6</v>
      </c>
      <c r="V10" s="4" t="s">
        <v>6</v>
      </c>
    </row>
    <row r="11" spans="1:22" ht="17.25">
      <c r="A11" s="2" t="s">
        <v>283</v>
      </c>
      <c r="B11" s="4" t="s">
        <v>6</v>
      </c>
      <c r="C11" s="4">
        <v>0</v>
      </c>
      <c r="D11" s="4"/>
      <c r="E11" s="5">
        <v>56000</v>
      </c>
      <c r="F11" s="272" t="s">
        <v>1349</v>
      </c>
      <c r="G11" s="4" t="s">
        <v>6</v>
      </c>
      <c r="H11" s="4"/>
      <c r="I11" s="4">
        <v>0</v>
      </c>
      <c r="J11" s="272" t="s">
        <v>1349</v>
      </c>
      <c r="K11" s="4" t="s">
        <v>6</v>
      </c>
      <c r="L11" s="4"/>
      <c r="M11" s="4">
        <v>0</v>
      </c>
      <c r="N11" s="272" t="s">
        <v>1349</v>
      </c>
      <c r="O11" s="4" t="s">
        <v>6</v>
      </c>
      <c r="P11" s="4"/>
      <c r="Q11" s="5">
        <v>56000</v>
      </c>
      <c r="R11" s="272" t="s">
        <v>1349</v>
      </c>
      <c r="S11" s="4" t="s">
        <v>6</v>
      </c>
      <c r="T11" s="4" t="s">
        <v>6</v>
      </c>
      <c r="U11" s="4" t="s">
        <v>6</v>
      </c>
      <c r="V11" s="4" t="s">
        <v>6</v>
      </c>
    </row>
    <row r="12" spans="1:22">
      <c r="A12" s="2" t="s">
        <v>1350</v>
      </c>
      <c r="B12" s="4" t="s">
        <v>6</v>
      </c>
      <c r="C12" s="5">
        <v>236000</v>
      </c>
      <c r="D12" s="4"/>
      <c r="E12" s="5">
        <v>92000</v>
      </c>
      <c r="F12" s="4"/>
      <c r="G12" s="4">
        <v>0</v>
      </c>
      <c r="H12" s="4"/>
      <c r="I12" s="4">
        <v>0</v>
      </c>
      <c r="J12" s="4"/>
      <c r="K12" s="5">
        <v>236000</v>
      </c>
      <c r="L12" s="4"/>
      <c r="M12" s="5">
        <v>36000</v>
      </c>
      <c r="N12" s="4"/>
      <c r="O12" s="4">
        <v>0</v>
      </c>
      <c r="P12" s="4"/>
      <c r="Q12" s="5">
        <v>56000</v>
      </c>
      <c r="R12" s="4"/>
      <c r="S12" s="4" t="s">
        <v>6</v>
      </c>
      <c r="T12" s="4" t="s">
        <v>6</v>
      </c>
      <c r="U12" s="4" t="s">
        <v>6</v>
      </c>
      <c r="V12" s="4" t="s">
        <v>6</v>
      </c>
    </row>
    <row r="13" spans="1:22">
      <c r="A13" s="3" t="s">
        <v>488</v>
      </c>
      <c r="B13" s="4" t="s">
        <v>6</v>
      </c>
      <c r="C13" s="4" t="s">
        <v>6</v>
      </c>
      <c r="D13" s="4"/>
      <c r="E13" s="4" t="s">
        <v>6</v>
      </c>
      <c r="F13" s="4"/>
      <c r="G13" s="4" t="s">
        <v>6</v>
      </c>
      <c r="H13" s="4"/>
      <c r="I13" s="4" t="s">
        <v>6</v>
      </c>
      <c r="J13" s="4"/>
      <c r="K13" s="4" t="s">
        <v>6</v>
      </c>
      <c r="L13" s="4"/>
      <c r="M13" s="4" t="s">
        <v>6</v>
      </c>
      <c r="N13" s="4"/>
      <c r="O13" s="4" t="s">
        <v>6</v>
      </c>
      <c r="P13" s="4"/>
      <c r="Q13" s="4" t="s">
        <v>6</v>
      </c>
      <c r="R13" s="4"/>
      <c r="S13" s="4" t="s">
        <v>6</v>
      </c>
      <c r="T13" s="4" t="s">
        <v>6</v>
      </c>
      <c r="U13" s="4" t="s">
        <v>6</v>
      </c>
      <c r="V13" s="4" t="s">
        <v>6</v>
      </c>
    </row>
    <row r="14" spans="1:22" ht="30">
      <c r="A14" s="2" t="s">
        <v>1351</v>
      </c>
      <c r="B14" s="4" t="s">
        <v>6</v>
      </c>
      <c r="C14" s="4" t="s">
        <v>6</v>
      </c>
      <c r="D14" s="4"/>
      <c r="E14" s="4" t="s">
        <v>6</v>
      </c>
      <c r="F14" s="4"/>
      <c r="G14" s="4" t="s">
        <v>6</v>
      </c>
      <c r="H14" s="4"/>
      <c r="I14" s="4" t="s">
        <v>6</v>
      </c>
      <c r="J14" s="4"/>
      <c r="K14" s="4" t="s">
        <v>6</v>
      </c>
      <c r="L14" s="4"/>
      <c r="M14" s="4" t="s">
        <v>6</v>
      </c>
      <c r="N14" s="4"/>
      <c r="O14" s="4" t="s">
        <v>6</v>
      </c>
      <c r="P14" s="4"/>
      <c r="Q14" s="4" t="s">
        <v>6</v>
      </c>
      <c r="R14" s="4"/>
      <c r="S14" s="5">
        <v>100000</v>
      </c>
      <c r="T14" s="4" t="s">
        <v>6</v>
      </c>
      <c r="U14" s="4" t="s">
        <v>6</v>
      </c>
      <c r="V14" s="4" t="s">
        <v>6</v>
      </c>
    </row>
    <row r="15" spans="1:22">
      <c r="A15" s="3" t="s">
        <v>495</v>
      </c>
      <c r="B15" s="4" t="s">
        <v>6</v>
      </c>
      <c r="C15" s="4" t="s">
        <v>6</v>
      </c>
      <c r="D15" s="4"/>
      <c r="E15" s="4" t="s">
        <v>6</v>
      </c>
      <c r="F15" s="4"/>
      <c r="G15" s="4" t="s">
        <v>6</v>
      </c>
      <c r="H15" s="4"/>
      <c r="I15" s="4" t="s">
        <v>6</v>
      </c>
      <c r="J15" s="4"/>
      <c r="K15" s="4" t="s">
        <v>6</v>
      </c>
      <c r="L15" s="4"/>
      <c r="M15" s="4" t="s">
        <v>6</v>
      </c>
      <c r="N15" s="4"/>
      <c r="O15" s="4" t="s">
        <v>6</v>
      </c>
      <c r="P15" s="4"/>
      <c r="Q15" s="4" t="s">
        <v>6</v>
      </c>
      <c r="R15" s="4"/>
      <c r="S15" s="4" t="s">
        <v>6</v>
      </c>
      <c r="T15" s="4" t="s">
        <v>6</v>
      </c>
      <c r="U15" s="4" t="s">
        <v>6</v>
      </c>
      <c r="V15" s="4" t="s">
        <v>6</v>
      </c>
    </row>
    <row r="16" spans="1:22">
      <c r="A16" s="2" t="s">
        <v>263</v>
      </c>
      <c r="B16" s="5">
        <v>365700000</v>
      </c>
      <c r="C16" s="4" t="s">
        <v>6</v>
      </c>
      <c r="D16" s="4"/>
      <c r="E16" s="4" t="s">
        <v>6</v>
      </c>
      <c r="F16" s="4"/>
      <c r="G16" s="4" t="s">
        <v>6</v>
      </c>
      <c r="H16" s="4"/>
      <c r="I16" s="4" t="s">
        <v>6</v>
      </c>
      <c r="J16" s="4"/>
      <c r="K16" s="4" t="s">
        <v>6</v>
      </c>
      <c r="L16" s="4"/>
      <c r="M16" s="4" t="s">
        <v>6</v>
      </c>
      <c r="N16" s="4"/>
      <c r="O16" s="4" t="s">
        <v>6</v>
      </c>
      <c r="P16" s="4"/>
      <c r="Q16" s="4" t="s">
        <v>6</v>
      </c>
      <c r="R16" s="4"/>
      <c r="S16" s="4" t="s">
        <v>6</v>
      </c>
      <c r="T16" s="5">
        <v>352300000</v>
      </c>
      <c r="U16" s="4" t="s">
        <v>6</v>
      </c>
      <c r="V16" s="4" t="s">
        <v>6</v>
      </c>
    </row>
    <row r="17" spans="1:22">
      <c r="A17" s="2" t="s">
        <v>1352</v>
      </c>
      <c r="B17" s="4" t="s">
        <v>6</v>
      </c>
      <c r="C17" s="4" t="s">
        <v>6</v>
      </c>
      <c r="D17" s="4"/>
      <c r="E17" s="4" t="s">
        <v>6</v>
      </c>
      <c r="F17" s="4"/>
      <c r="G17" s="4" t="s">
        <v>6</v>
      </c>
      <c r="H17" s="4"/>
      <c r="I17" s="4" t="s">
        <v>6</v>
      </c>
      <c r="J17" s="4"/>
      <c r="K17" s="4" t="s">
        <v>6</v>
      </c>
      <c r="L17" s="4"/>
      <c r="M17" s="4" t="s">
        <v>6</v>
      </c>
      <c r="N17" s="4"/>
      <c r="O17" s="4" t="s">
        <v>6</v>
      </c>
      <c r="P17" s="4"/>
      <c r="Q17" s="4" t="s">
        <v>6</v>
      </c>
      <c r="R17" s="4"/>
      <c r="S17" s="4" t="s">
        <v>6</v>
      </c>
      <c r="T17" s="4" t="s">
        <v>6</v>
      </c>
      <c r="U17" s="7">
        <v>358700000</v>
      </c>
      <c r="V17" s="7">
        <v>361800000</v>
      </c>
    </row>
    <row r="18" spans="1:22">
      <c r="A18" s="51"/>
      <c r="B18" s="51"/>
      <c r="C18" s="51"/>
      <c r="D18" s="51"/>
      <c r="E18" s="51"/>
      <c r="F18" s="51"/>
      <c r="G18" s="51"/>
      <c r="H18" s="51"/>
      <c r="I18" s="51"/>
      <c r="J18" s="51"/>
      <c r="K18" s="51"/>
      <c r="L18" s="51"/>
      <c r="M18" s="51"/>
      <c r="N18" s="51"/>
      <c r="O18" s="51"/>
      <c r="P18" s="51"/>
      <c r="Q18" s="51"/>
      <c r="R18" s="51"/>
      <c r="S18" s="51"/>
      <c r="T18" s="51"/>
      <c r="U18" s="51"/>
      <c r="V18" s="51"/>
    </row>
    <row r="19" spans="1:22" ht="15" customHeight="1">
      <c r="A19" s="2" t="s">
        <v>1217</v>
      </c>
      <c r="B19" s="52" t="s">
        <v>1353</v>
      </c>
      <c r="C19" s="52"/>
      <c r="D19" s="52"/>
      <c r="E19" s="52"/>
      <c r="F19" s="52"/>
      <c r="G19" s="52"/>
      <c r="H19" s="52"/>
      <c r="I19" s="52"/>
      <c r="J19" s="52"/>
      <c r="K19" s="52"/>
      <c r="L19" s="52"/>
      <c r="M19" s="52"/>
      <c r="N19" s="52"/>
      <c r="O19" s="52"/>
      <c r="P19" s="52"/>
      <c r="Q19" s="52"/>
      <c r="R19" s="52"/>
      <c r="S19" s="52"/>
      <c r="T19" s="52"/>
      <c r="U19" s="52"/>
      <c r="V19" s="52"/>
    </row>
    <row r="20" spans="1:22" ht="15" customHeight="1">
      <c r="A20" s="2" t="s">
        <v>1343</v>
      </c>
      <c r="B20" s="52" t="s">
        <v>1354</v>
      </c>
      <c r="C20" s="52"/>
      <c r="D20" s="52"/>
      <c r="E20" s="52"/>
      <c r="F20" s="52"/>
      <c r="G20" s="52"/>
      <c r="H20" s="52"/>
      <c r="I20" s="52"/>
      <c r="J20" s="52"/>
      <c r="K20" s="52"/>
      <c r="L20" s="52"/>
      <c r="M20" s="52"/>
      <c r="N20" s="52"/>
      <c r="O20" s="52"/>
      <c r="P20" s="52"/>
      <c r="Q20" s="52"/>
      <c r="R20" s="52"/>
      <c r="S20" s="52"/>
      <c r="T20" s="52"/>
      <c r="U20" s="52"/>
      <c r="V20" s="52"/>
    </row>
    <row r="21" spans="1:22" ht="15" customHeight="1">
      <c r="A21" s="2" t="s">
        <v>1345</v>
      </c>
      <c r="B21" s="52" t="s">
        <v>1355</v>
      </c>
      <c r="C21" s="52"/>
      <c r="D21" s="52"/>
      <c r="E21" s="52"/>
      <c r="F21" s="52"/>
      <c r="G21" s="52"/>
      <c r="H21" s="52"/>
      <c r="I21" s="52"/>
      <c r="J21" s="52"/>
      <c r="K21" s="52"/>
      <c r="L21" s="52"/>
      <c r="M21" s="52"/>
      <c r="N21" s="52"/>
      <c r="O21" s="52"/>
      <c r="P21" s="52"/>
      <c r="Q21" s="52"/>
      <c r="R21" s="52"/>
      <c r="S21" s="52"/>
      <c r="T21" s="52"/>
      <c r="U21" s="52"/>
      <c r="V21" s="52"/>
    </row>
    <row r="22" spans="1:22" ht="15" customHeight="1">
      <c r="A22" s="2" t="s">
        <v>1348</v>
      </c>
      <c r="B22" s="52" t="s">
        <v>1356</v>
      </c>
      <c r="C22" s="52"/>
      <c r="D22" s="52"/>
      <c r="E22" s="52"/>
      <c r="F22" s="52"/>
      <c r="G22" s="52"/>
      <c r="H22" s="52"/>
      <c r="I22" s="52"/>
      <c r="J22" s="52"/>
      <c r="K22" s="52"/>
      <c r="L22" s="52"/>
      <c r="M22" s="52"/>
      <c r="N22" s="52"/>
      <c r="O22" s="52"/>
      <c r="P22" s="52"/>
      <c r="Q22" s="52"/>
      <c r="R22" s="52"/>
      <c r="S22" s="52"/>
      <c r="T22" s="52"/>
      <c r="U22" s="52"/>
      <c r="V22" s="52"/>
    </row>
    <row r="23" spans="1:22" ht="15" customHeight="1">
      <c r="A23" s="2" t="s">
        <v>1349</v>
      </c>
      <c r="B23" s="52" t="s">
        <v>1357</v>
      </c>
      <c r="C23" s="52"/>
      <c r="D23" s="52"/>
      <c r="E23" s="52"/>
      <c r="F23" s="52"/>
      <c r="G23" s="52"/>
      <c r="H23" s="52"/>
      <c r="I23" s="52"/>
      <c r="J23" s="52"/>
      <c r="K23" s="52"/>
      <c r="L23" s="52"/>
      <c r="M23" s="52"/>
      <c r="N23" s="52"/>
      <c r="O23" s="52"/>
      <c r="P23" s="52"/>
      <c r="Q23" s="52"/>
      <c r="R23" s="52"/>
      <c r="S23" s="52"/>
      <c r="T23" s="52"/>
      <c r="U23" s="52"/>
      <c r="V23" s="52"/>
    </row>
  </sheetData>
  <mergeCells count="31">
    <mergeCell ref="A18:V18"/>
    <mergeCell ref="B19:V19"/>
    <mergeCell ref="B20:V20"/>
    <mergeCell ref="B21:V21"/>
    <mergeCell ref="B22:V22"/>
    <mergeCell ref="B23:V2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A1:A3"/>
    <mergeCell ref="C1:D1"/>
    <mergeCell ref="C2:D2"/>
    <mergeCell ref="C3:D3"/>
    <mergeCell ref="E1:F1"/>
    <mergeCell ref="E2:F2"/>
    <mergeCell ref="E3: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58</v>
      </c>
      <c r="B1" s="8" t="s">
        <v>2</v>
      </c>
      <c r="C1" s="8" t="s">
        <v>33</v>
      </c>
    </row>
    <row r="2" spans="1:3" ht="30">
      <c r="A2" s="1" t="s">
        <v>32</v>
      </c>
      <c r="B2" s="8"/>
      <c r="C2" s="8"/>
    </row>
    <row r="3" spans="1:3">
      <c r="A3" s="3" t="s">
        <v>1359</v>
      </c>
      <c r="B3" s="4" t="s">
        <v>6</v>
      </c>
      <c r="C3" s="4" t="s">
        <v>6</v>
      </c>
    </row>
    <row r="4" spans="1:3">
      <c r="A4" s="2" t="s">
        <v>495</v>
      </c>
      <c r="B4" s="7">
        <v>358733</v>
      </c>
      <c r="C4" s="7">
        <v>361813</v>
      </c>
    </row>
    <row r="5" spans="1:3">
      <c r="A5" s="2" t="s">
        <v>1360</v>
      </c>
      <c r="B5" s="5">
        <v>5500</v>
      </c>
      <c r="C5" s="5">
        <v>3200</v>
      </c>
    </row>
    <row r="6" spans="1:3">
      <c r="A6" s="2" t="s">
        <v>500</v>
      </c>
      <c r="B6" s="5">
        <v>353233</v>
      </c>
      <c r="C6" s="5">
        <v>358613</v>
      </c>
    </row>
    <row r="7" spans="1:3">
      <c r="A7" s="2" t="s">
        <v>1361</v>
      </c>
      <c r="B7" s="4" t="s">
        <v>6</v>
      </c>
      <c r="C7" s="4" t="s">
        <v>6</v>
      </c>
    </row>
    <row r="8" spans="1:3">
      <c r="A8" s="3" t="s">
        <v>1359</v>
      </c>
      <c r="B8" s="4" t="s">
        <v>6</v>
      </c>
      <c r="C8" s="4" t="s">
        <v>6</v>
      </c>
    </row>
    <row r="9" spans="1:3">
      <c r="A9" s="2" t="s">
        <v>501</v>
      </c>
      <c r="B9" s="5">
        <v>3848</v>
      </c>
      <c r="C9" s="5">
        <v>4753</v>
      </c>
    </row>
    <row r="10" spans="1:3" ht="30">
      <c r="A10" s="2" t="s">
        <v>1362</v>
      </c>
      <c r="B10" s="4" t="s">
        <v>6</v>
      </c>
      <c r="C10" s="4" t="s">
        <v>6</v>
      </c>
    </row>
    <row r="11" spans="1:3">
      <c r="A11" s="3" t="s">
        <v>1359</v>
      </c>
      <c r="B11" s="4" t="s">
        <v>6</v>
      </c>
      <c r="C11" s="4" t="s">
        <v>6</v>
      </c>
    </row>
    <row r="12" spans="1:3">
      <c r="A12" s="2" t="s">
        <v>495</v>
      </c>
      <c r="B12" s="5">
        <v>143733</v>
      </c>
      <c r="C12" s="5">
        <v>146813</v>
      </c>
    </row>
    <row r="13" spans="1:3">
      <c r="A13" s="2" t="s">
        <v>1363</v>
      </c>
      <c r="B13" s="4">
        <v>442</v>
      </c>
      <c r="C13" s="4">
        <v>562</v>
      </c>
    </row>
    <row r="14" spans="1:3" ht="30">
      <c r="A14" s="2" t="s">
        <v>1364</v>
      </c>
      <c r="B14" s="4" t="s">
        <v>6</v>
      </c>
      <c r="C14" s="4" t="s">
        <v>6</v>
      </c>
    </row>
    <row r="15" spans="1:3">
      <c r="A15" s="3" t="s">
        <v>1359</v>
      </c>
      <c r="B15" s="4" t="s">
        <v>6</v>
      </c>
      <c r="C15" s="4" t="s">
        <v>6</v>
      </c>
    </row>
    <row r="16" spans="1:3">
      <c r="A16" s="2" t="s">
        <v>495</v>
      </c>
      <c r="B16" s="7">
        <v>215000</v>
      </c>
      <c r="C16" s="7">
        <v>215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2.28515625" bestFit="1" customWidth="1"/>
    <col min="3" max="3" width="17.5703125" bestFit="1" customWidth="1"/>
    <col min="4" max="4" width="12.28515625" bestFit="1" customWidth="1"/>
    <col min="5" max="7" width="36.5703125" bestFit="1" customWidth="1"/>
    <col min="8" max="9" width="28.140625" bestFit="1" customWidth="1"/>
    <col min="10" max="13" width="16.140625" bestFit="1" customWidth="1"/>
    <col min="14" max="14" width="12.5703125" bestFit="1" customWidth="1"/>
    <col min="15" max="15" width="12.28515625" bestFit="1" customWidth="1"/>
    <col min="16" max="17" width="22.7109375" bestFit="1" customWidth="1"/>
    <col min="18" max="21" width="13.7109375" bestFit="1" customWidth="1"/>
    <col min="22" max="22" width="22.7109375" bestFit="1" customWidth="1"/>
  </cols>
  <sheetData>
    <row r="1" spans="1:22">
      <c r="A1" s="8" t="s">
        <v>1365</v>
      </c>
      <c r="B1" s="8" t="s">
        <v>2</v>
      </c>
      <c r="C1" s="1" t="s">
        <v>2</v>
      </c>
      <c r="D1" s="1" t="s">
        <v>2</v>
      </c>
      <c r="E1" s="1" t="s">
        <v>2</v>
      </c>
      <c r="F1" s="1" t="s">
        <v>2</v>
      </c>
      <c r="G1" s="1" t="s">
        <v>2</v>
      </c>
      <c r="H1" s="1" t="s">
        <v>2</v>
      </c>
      <c r="I1" s="1" t="s">
        <v>2</v>
      </c>
      <c r="J1" s="1" t="s">
        <v>1371</v>
      </c>
      <c r="K1" s="1" t="s">
        <v>1373</v>
      </c>
      <c r="L1" s="1" t="s">
        <v>79</v>
      </c>
      <c r="M1" s="1" t="s">
        <v>2</v>
      </c>
      <c r="N1" s="1" t="s">
        <v>79</v>
      </c>
      <c r="O1" s="1" t="s">
        <v>2</v>
      </c>
      <c r="P1" s="1" t="s">
        <v>79</v>
      </c>
      <c r="Q1" s="1" t="s">
        <v>2</v>
      </c>
      <c r="R1" s="1" t="s">
        <v>2</v>
      </c>
      <c r="S1" s="1" t="s">
        <v>33</v>
      </c>
      <c r="T1" s="1" t="s">
        <v>2</v>
      </c>
      <c r="U1" s="1" t="s">
        <v>33</v>
      </c>
      <c r="V1" s="1" t="s">
        <v>2</v>
      </c>
    </row>
    <row r="2" spans="1:22" ht="45">
      <c r="A2" s="8"/>
      <c r="B2" s="8"/>
      <c r="C2" s="1" t="s">
        <v>1366</v>
      </c>
      <c r="D2" s="1" t="s">
        <v>1367</v>
      </c>
      <c r="E2" s="1" t="s">
        <v>1368</v>
      </c>
      <c r="F2" s="1" t="s">
        <v>1368</v>
      </c>
      <c r="G2" s="1" t="s">
        <v>1369</v>
      </c>
      <c r="H2" s="1" t="s">
        <v>1370</v>
      </c>
      <c r="I2" s="1" t="s">
        <v>1370</v>
      </c>
      <c r="J2" s="1" t="s">
        <v>1372</v>
      </c>
      <c r="K2" s="1" t="s">
        <v>1372</v>
      </c>
      <c r="L2" s="1" t="s">
        <v>1372</v>
      </c>
      <c r="M2" s="1" t="s">
        <v>1372</v>
      </c>
      <c r="N2" s="1" t="s">
        <v>1195</v>
      </c>
      <c r="O2" s="1" t="s">
        <v>1195</v>
      </c>
      <c r="P2" s="1" t="s">
        <v>1193</v>
      </c>
      <c r="Q2" s="1" t="s">
        <v>1193</v>
      </c>
      <c r="R2" s="1" t="s">
        <v>1340</v>
      </c>
      <c r="S2" s="1" t="s">
        <v>1340</v>
      </c>
      <c r="T2" s="1" t="s">
        <v>1340</v>
      </c>
      <c r="U2" s="1" t="s">
        <v>1340</v>
      </c>
      <c r="V2" s="1" t="s">
        <v>1340</v>
      </c>
    </row>
    <row r="3" spans="1:22">
      <c r="A3" s="8"/>
      <c r="B3" s="8"/>
      <c r="C3" s="1"/>
      <c r="D3" s="1"/>
      <c r="E3" s="1"/>
      <c r="F3" s="1" t="s">
        <v>1188</v>
      </c>
      <c r="G3" s="1"/>
      <c r="H3" s="1"/>
      <c r="I3" s="1" t="s">
        <v>1188</v>
      </c>
      <c r="J3" s="1"/>
      <c r="K3" s="1"/>
      <c r="L3" s="1"/>
      <c r="M3" s="1" t="s">
        <v>1188</v>
      </c>
      <c r="N3" s="1"/>
      <c r="O3" s="1"/>
      <c r="P3" s="1"/>
      <c r="Q3" s="1"/>
      <c r="R3" s="1"/>
      <c r="S3" s="1"/>
      <c r="T3" s="1" t="s">
        <v>1195</v>
      </c>
      <c r="U3" s="1" t="s">
        <v>1195</v>
      </c>
      <c r="V3" s="1" t="s">
        <v>1193</v>
      </c>
    </row>
    <row r="4" spans="1:22">
      <c r="A4" s="3" t="s">
        <v>135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1270</v>
      </c>
      <c r="B5" s="4" t="s">
        <v>6</v>
      </c>
      <c r="C5" s="4" t="s">
        <v>6</v>
      </c>
      <c r="D5" s="4" t="s">
        <v>6</v>
      </c>
      <c r="E5" s="4" t="s">
        <v>6</v>
      </c>
      <c r="F5" s="4" t="s">
        <v>6</v>
      </c>
      <c r="G5" s="4" t="s">
        <v>6</v>
      </c>
      <c r="H5" s="4" t="s">
        <v>6</v>
      </c>
      <c r="I5" s="4" t="s">
        <v>6</v>
      </c>
      <c r="J5" s="4" t="s">
        <v>6</v>
      </c>
      <c r="K5" s="4" t="s">
        <v>6</v>
      </c>
      <c r="L5" s="4" t="s">
        <v>6</v>
      </c>
      <c r="M5" s="4" t="s">
        <v>6</v>
      </c>
      <c r="N5" s="7">
        <v>150000000</v>
      </c>
      <c r="O5" s="4" t="s">
        <v>6</v>
      </c>
      <c r="P5" s="7">
        <v>30000000</v>
      </c>
      <c r="Q5" s="4" t="s">
        <v>6</v>
      </c>
      <c r="R5" s="4" t="s">
        <v>6</v>
      </c>
      <c r="S5" s="4" t="s">
        <v>6</v>
      </c>
      <c r="T5" s="4" t="s">
        <v>6</v>
      </c>
      <c r="U5" s="4" t="s">
        <v>6</v>
      </c>
      <c r="V5" s="7">
        <v>26200000</v>
      </c>
    </row>
    <row r="6" spans="1:22">
      <c r="A6" s="2" t="s">
        <v>1271</v>
      </c>
      <c r="B6" s="4" t="s">
        <v>6</v>
      </c>
      <c r="C6" s="4" t="s">
        <v>6</v>
      </c>
      <c r="D6" s="4" t="s">
        <v>6</v>
      </c>
      <c r="E6" s="4" t="s">
        <v>6</v>
      </c>
      <c r="F6" s="4" t="s">
        <v>6</v>
      </c>
      <c r="G6" s="4" t="s">
        <v>6</v>
      </c>
      <c r="H6" s="4" t="s">
        <v>6</v>
      </c>
      <c r="I6" s="4" t="s">
        <v>6</v>
      </c>
      <c r="J6" s="4" t="s">
        <v>6</v>
      </c>
      <c r="K6" s="4" t="s">
        <v>6</v>
      </c>
      <c r="L6" s="4" t="s">
        <v>6</v>
      </c>
      <c r="M6" s="4" t="s">
        <v>6</v>
      </c>
      <c r="N6" s="4" t="s">
        <v>1211</v>
      </c>
      <c r="O6" s="4" t="s">
        <v>6</v>
      </c>
      <c r="P6" s="4" t="s">
        <v>1203</v>
      </c>
      <c r="Q6" s="4" t="s">
        <v>6</v>
      </c>
      <c r="R6" s="4" t="s">
        <v>6</v>
      </c>
      <c r="S6" s="4" t="s">
        <v>6</v>
      </c>
      <c r="T6" s="4" t="s">
        <v>6</v>
      </c>
      <c r="U6" s="4" t="s">
        <v>6</v>
      </c>
      <c r="V6" s="4" t="s">
        <v>6</v>
      </c>
    </row>
    <row r="7" spans="1:22" ht="45">
      <c r="A7" s="2" t="s">
        <v>1374</v>
      </c>
      <c r="B7" s="5">
        <v>5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5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3848000</v>
      </c>
      <c r="S8" s="5">
        <v>4753000</v>
      </c>
      <c r="T8" s="4" t="s">
        <v>6</v>
      </c>
      <c r="U8" s="4" t="s">
        <v>6</v>
      </c>
      <c r="V8" s="4" t="s">
        <v>6</v>
      </c>
    </row>
    <row r="9" spans="1:22">
      <c r="A9" s="3" t="s">
        <v>13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376</v>
      </c>
      <c r="B10" s="4" t="s">
        <v>6</v>
      </c>
      <c r="C10" s="4" t="s">
        <v>1377</v>
      </c>
      <c r="D10" s="4" t="s">
        <v>137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1379</v>
      </c>
      <c r="B11" s="4" t="s">
        <v>6</v>
      </c>
      <c r="C11" s="271">
        <v>5.0000000000000001E-3</v>
      </c>
      <c r="D11" s="271">
        <v>0.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380</v>
      </c>
      <c r="B12" s="4" t="s">
        <v>6</v>
      </c>
      <c r="C12" s="4" t="s">
        <v>6</v>
      </c>
      <c r="D12" s="4" t="s">
        <v>6</v>
      </c>
      <c r="E12" s="4" t="s">
        <v>6</v>
      </c>
      <c r="F12" s="4" t="s">
        <v>6</v>
      </c>
      <c r="G12" s="4" t="s">
        <v>6</v>
      </c>
      <c r="H12" s="4" t="s">
        <v>6</v>
      </c>
      <c r="I12" s="4" t="s">
        <v>6</v>
      </c>
      <c r="J12" s="4" t="s">
        <v>6</v>
      </c>
      <c r="K12" s="4" t="s">
        <v>6</v>
      </c>
      <c r="L12" s="4" t="s">
        <v>6</v>
      </c>
      <c r="M12" s="4" t="s">
        <v>6</v>
      </c>
      <c r="N12" s="4" t="s">
        <v>6</v>
      </c>
      <c r="O12" s="271">
        <v>0.05</v>
      </c>
      <c r="P12" s="4" t="s">
        <v>6</v>
      </c>
      <c r="Q12" s="4" t="s">
        <v>6</v>
      </c>
      <c r="R12" s="4" t="s">
        <v>6</v>
      </c>
      <c r="S12" s="4" t="s">
        <v>6</v>
      </c>
      <c r="T12" s="4" t="s">
        <v>6</v>
      </c>
      <c r="U12" s="4" t="s">
        <v>6</v>
      </c>
      <c r="V12" s="4" t="s">
        <v>6</v>
      </c>
    </row>
    <row r="13" spans="1:22" ht="30">
      <c r="A13" s="2" t="s">
        <v>13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271">
        <v>7.4999999999999997E-3</v>
      </c>
      <c r="R13" s="4" t="s">
        <v>6</v>
      </c>
      <c r="S13" s="4" t="s">
        <v>6</v>
      </c>
      <c r="T13" s="4" t="s">
        <v>6</v>
      </c>
      <c r="U13" s="4" t="s">
        <v>6</v>
      </c>
      <c r="V13" s="4" t="s">
        <v>6</v>
      </c>
    </row>
    <row r="14" spans="1:22" ht="45">
      <c r="A14" s="2" t="s">
        <v>1382</v>
      </c>
      <c r="B14" s="4" t="s">
        <v>6</v>
      </c>
      <c r="C14" s="4" t="s">
        <v>6</v>
      </c>
      <c r="D14" s="4" t="s">
        <v>6</v>
      </c>
      <c r="E14" s="271">
        <v>1</v>
      </c>
      <c r="F14" s="4" t="s">
        <v>6</v>
      </c>
      <c r="G14" s="271">
        <v>1</v>
      </c>
      <c r="H14" s="271">
        <v>1</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383</v>
      </c>
      <c r="B15" s="4" t="s">
        <v>6</v>
      </c>
      <c r="C15" s="4" t="s">
        <v>6</v>
      </c>
      <c r="D15" s="4" t="s">
        <v>6</v>
      </c>
      <c r="E15" s="4" t="s">
        <v>6</v>
      </c>
      <c r="F15" s="5">
        <v>15000000</v>
      </c>
      <c r="G15" s="4" t="s">
        <v>6</v>
      </c>
      <c r="H15" s="4" t="s">
        <v>6</v>
      </c>
      <c r="I15" s="5">
        <v>15000000</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384</v>
      </c>
      <c r="B16" s="4" t="s">
        <v>6</v>
      </c>
      <c r="C16" s="4" t="s">
        <v>6</v>
      </c>
      <c r="D16" s="4" t="s">
        <v>6</v>
      </c>
      <c r="E16" s="4" t="s">
        <v>1385</v>
      </c>
      <c r="F16" s="4" t="s">
        <v>6</v>
      </c>
      <c r="G16" s="4" t="s">
        <v>6</v>
      </c>
      <c r="H16" s="4" t="s">
        <v>1385</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386</v>
      </c>
      <c r="B17" s="4" t="s">
        <v>6</v>
      </c>
      <c r="C17" s="4" t="s">
        <v>6</v>
      </c>
      <c r="D17" s="4" t="s">
        <v>6</v>
      </c>
      <c r="E17" s="4" t="s">
        <v>1385</v>
      </c>
      <c r="F17" s="4" t="s">
        <v>6</v>
      </c>
      <c r="G17" s="4" t="s">
        <v>6</v>
      </c>
      <c r="H17" s="4" t="s">
        <v>1385</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1387</v>
      </c>
      <c r="B18" s="4" t="s">
        <v>6</v>
      </c>
      <c r="C18" s="4" t="s">
        <v>6</v>
      </c>
      <c r="D18" s="4" t="s">
        <v>6</v>
      </c>
      <c r="E18" s="4" t="s">
        <v>1388</v>
      </c>
      <c r="F18" s="4" t="s">
        <v>6</v>
      </c>
      <c r="G18" s="4" t="s">
        <v>6</v>
      </c>
      <c r="H18" s="4" t="s">
        <v>1388</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c r="A19" s="2" t="s">
        <v>1389</v>
      </c>
      <c r="B19" s="4" t="s">
        <v>6</v>
      </c>
      <c r="C19" s="4" t="s">
        <v>6</v>
      </c>
      <c r="D19" s="4" t="s">
        <v>6</v>
      </c>
      <c r="E19" s="4" t="s">
        <v>6</v>
      </c>
      <c r="F19" s="4" t="s">
        <v>6</v>
      </c>
      <c r="G19" s="4" t="s">
        <v>6</v>
      </c>
      <c r="H19" s="4" t="s">
        <v>6</v>
      </c>
      <c r="I19" s="4" t="s">
        <v>6</v>
      </c>
      <c r="J19" s="4" t="s">
        <v>6</v>
      </c>
      <c r="K19" s="4" t="s">
        <v>6</v>
      </c>
      <c r="L19" s="4" t="s">
        <v>6</v>
      </c>
      <c r="M19" s="271">
        <v>0.5</v>
      </c>
      <c r="N19" s="4" t="s">
        <v>6</v>
      </c>
      <c r="O19" s="4" t="s">
        <v>6</v>
      </c>
      <c r="P19" s="4" t="s">
        <v>6</v>
      </c>
      <c r="Q19" s="4" t="s">
        <v>6</v>
      </c>
      <c r="R19" s="4" t="s">
        <v>6</v>
      </c>
      <c r="S19" s="4" t="s">
        <v>6</v>
      </c>
      <c r="T19" s="4" t="s">
        <v>6</v>
      </c>
      <c r="U19" s="4" t="s">
        <v>6</v>
      </c>
      <c r="V19" s="4" t="s">
        <v>6</v>
      </c>
    </row>
    <row r="20" spans="1:22" ht="45">
      <c r="A20" s="2" t="s">
        <v>1390</v>
      </c>
      <c r="B20" s="4" t="s">
        <v>6</v>
      </c>
      <c r="C20" s="4" t="s">
        <v>6</v>
      </c>
      <c r="D20" s="4" t="s">
        <v>6</v>
      </c>
      <c r="E20" s="4" t="s">
        <v>6</v>
      </c>
      <c r="F20" s="4" t="s">
        <v>6</v>
      </c>
      <c r="G20" s="4" t="s">
        <v>6</v>
      </c>
      <c r="H20" s="4" t="s">
        <v>6</v>
      </c>
      <c r="I20" s="4" t="s">
        <v>6</v>
      </c>
      <c r="J20" s="4" t="s">
        <v>6</v>
      </c>
      <c r="K20" s="4" t="s">
        <v>6</v>
      </c>
      <c r="L20" s="4" t="s">
        <v>1391</v>
      </c>
      <c r="M20" s="4" t="s">
        <v>6</v>
      </c>
      <c r="N20" s="4" t="s">
        <v>6</v>
      </c>
      <c r="O20" s="4" t="s">
        <v>6</v>
      </c>
      <c r="P20" s="4" t="s">
        <v>6</v>
      </c>
      <c r="Q20" s="4" t="s">
        <v>6</v>
      </c>
      <c r="R20" s="4" t="s">
        <v>6</v>
      </c>
      <c r="S20" s="4" t="s">
        <v>6</v>
      </c>
      <c r="T20" s="4" t="s">
        <v>6</v>
      </c>
      <c r="U20" s="4" t="s">
        <v>6</v>
      </c>
      <c r="V20" s="4" t="s">
        <v>6</v>
      </c>
    </row>
    <row r="21" spans="1:22" ht="30">
      <c r="A21" s="2" t="s">
        <v>1392</v>
      </c>
      <c r="B21" s="4" t="s">
        <v>6</v>
      </c>
      <c r="C21" s="4" t="s">
        <v>6</v>
      </c>
      <c r="D21" s="4" t="s">
        <v>6</v>
      </c>
      <c r="E21" s="4" t="s">
        <v>6</v>
      </c>
      <c r="F21" s="4" t="s">
        <v>6</v>
      </c>
      <c r="G21" s="4" t="s">
        <v>6</v>
      </c>
      <c r="H21" s="4" t="s">
        <v>6</v>
      </c>
      <c r="I21" s="4" t="s">
        <v>6</v>
      </c>
      <c r="J21" s="5">
        <v>5500000</v>
      </c>
      <c r="K21" s="5">
        <v>3200000</v>
      </c>
      <c r="L21" s="4" t="s">
        <v>6</v>
      </c>
      <c r="M21" s="4" t="s">
        <v>6</v>
      </c>
      <c r="N21" s="4" t="s">
        <v>6</v>
      </c>
      <c r="O21" s="4" t="s">
        <v>6</v>
      </c>
      <c r="P21" s="4" t="s">
        <v>6</v>
      </c>
      <c r="Q21" s="4" t="s">
        <v>6</v>
      </c>
      <c r="R21" s="4" t="s">
        <v>6</v>
      </c>
      <c r="S21" s="4" t="s">
        <v>6</v>
      </c>
      <c r="T21" s="4" t="s">
        <v>6</v>
      </c>
      <c r="U21" s="4" t="s">
        <v>6</v>
      </c>
      <c r="V21" s="4" t="s">
        <v>6</v>
      </c>
    </row>
    <row r="22" spans="1:22" ht="30">
      <c r="A22" s="2" t="s">
        <v>1393</v>
      </c>
      <c r="B22" s="4" t="s">
        <v>6</v>
      </c>
      <c r="C22" s="4" t="s">
        <v>6</v>
      </c>
      <c r="D22" s="4" t="s">
        <v>6</v>
      </c>
      <c r="E22" s="4" t="s">
        <v>6</v>
      </c>
      <c r="F22" s="4" t="s">
        <v>6</v>
      </c>
      <c r="G22" s="4" t="s">
        <v>6</v>
      </c>
      <c r="H22" s="4" t="s">
        <v>6</v>
      </c>
      <c r="I22" s="4" t="s">
        <v>6</v>
      </c>
      <c r="J22" s="4" t="s">
        <v>6</v>
      </c>
      <c r="K22" s="4" t="s">
        <v>6</v>
      </c>
      <c r="L22" s="4" t="s">
        <v>6</v>
      </c>
      <c r="M22" s="4" t="s">
        <v>6</v>
      </c>
      <c r="N22" s="4" t="s">
        <v>6</v>
      </c>
      <c r="O22" s="271">
        <v>0.01</v>
      </c>
      <c r="P22" s="4" t="s">
        <v>6</v>
      </c>
      <c r="Q22" s="4" t="s">
        <v>6</v>
      </c>
      <c r="R22" s="4" t="s">
        <v>6</v>
      </c>
      <c r="S22" s="4" t="s">
        <v>6</v>
      </c>
      <c r="T22" s="4" t="s">
        <v>6</v>
      </c>
      <c r="U22" s="4" t="s">
        <v>6</v>
      </c>
      <c r="V22" s="4" t="s">
        <v>6</v>
      </c>
    </row>
    <row r="23" spans="1:22" ht="30">
      <c r="A23" s="3" t="s">
        <v>13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4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5">
        <v>143733000</v>
      </c>
      <c r="U24" s="5">
        <v>146813000</v>
      </c>
      <c r="V24" s="4" t="s">
        <v>6</v>
      </c>
    </row>
    <row r="25" spans="1:22" ht="30">
      <c r="A25" s="2" t="s">
        <v>139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5">
        <v>442000</v>
      </c>
      <c r="U25" s="5">
        <v>562000</v>
      </c>
      <c r="V25" s="4" t="s">
        <v>6</v>
      </c>
    </row>
    <row r="26" spans="1:22" ht="30">
      <c r="A26" s="2" t="s">
        <v>13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7">
        <v>0</v>
      </c>
      <c r="R26" s="4" t="s">
        <v>6</v>
      </c>
      <c r="S26" s="4" t="s">
        <v>6</v>
      </c>
      <c r="T26" s="4" t="s">
        <v>6</v>
      </c>
      <c r="U26" s="4" t="s">
        <v>6</v>
      </c>
      <c r="V26" s="4" t="s">
        <v>6</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1397</v>
      </c>
      <c r="B1" s="1" t="s">
        <v>1221</v>
      </c>
    </row>
    <row r="2" spans="1:2">
      <c r="A2" s="1" t="s">
        <v>1398</v>
      </c>
      <c r="B2" s="1" t="s">
        <v>79</v>
      </c>
    </row>
    <row r="3" spans="1:2">
      <c r="A3" s="2" t="s">
        <v>1399</v>
      </c>
      <c r="B3" s="4" t="s">
        <v>6</v>
      </c>
    </row>
    <row r="4" spans="1:2">
      <c r="A4" s="3" t="s">
        <v>1359</v>
      </c>
      <c r="B4" s="4" t="s">
        <v>6</v>
      </c>
    </row>
    <row r="5" spans="1:2">
      <c r="A5" s="2" t="s">
        <v>1209</v>
      </c>
      <c r="B5" s="271">
        <v>0.08</v>
      </c>
    </row>
    <row r="6" spans="1:2">
      <c r="A6" s="2" t="s">
        <v>1269</v>
      </c>
      <c r="B6" s="7">
        <v>215</v>
      </c>
    </row>
    <row r="7" spans="1:2" ht="30">
      <c r="A7" s="2" t="s">
        <v>1400</v>
      </c>
      <c r="B7" s="4">
        <v>208.6</v>
      </c>
    </row>
    <row r="8" spans="1:2">
      <c r="A8" s="2" t="s">
        <v>1401</v>
      </c>
      <c r="B8" s="9">
        <v>6.4</v>
      </c>
    </row>
    <row r="9" spans="1:2" ht="30">
      <c r="A9" s="2" t="s">
        <v>1402</v>
      </c>
      <c r="B9" s="4" t="s">
        <v>6</v>
      </c>
    </row>
    <row r="10" spans="1:2">
      <c r="A10" s="3" t="s">
        <v>1359</v>
      </c>
      <c r="B10" s="4" t="s">
        <v>6</v>
      </c>
    </row>
    <row r="11" spans="1:2" ht="45">
      <c r="A11" s="2" t="s">
        <v>1403</v>
      </c>
      <c r="B11" s="271">
        <v>1.08</v>
      </c>
    </row>
    <row r="12" spans="1:2" ht="45">
      <c r="A12" s="2" t="s">
        <v>1404</v>
      </c>
      <c r="B12" s="271">
        <v>0.35</v>
      </c>
    </row>
    <row r="13" spans="1:2" ht="30">
      <c r="A13" s="2" t="s">
        <v>1405</v>
      </c>
      <c r="B13" s="4" t="s">
        <v>6</v>
      </c>
    </row>
    <row r="14" spans="1:2">
      <c r="A14" s="3" t="s">
        <v>1359</v>
      </c>
      <c r="B14" s="4" t="s">
        <v>6</v>
      </c>
    </row>
    <row r="15" spans="1:2" ht="45">
      <c r="A15" s="2" t="s">
        <v>1403</v>
      </c>
      <c r="B15" s="271">
        <v>1</v>
      </c>
    </row>
    <row r="16" spans="1:2">
      <c r="A16" s="2" t="s">
        <v>1406</v>
      </c>
      <c r="B16" s="4" t="s">
        <v>6</v>
      </c>
    </row>
    <row r="17" spans="1:2">
      <c r="A17" s="3" t="s">
        <v>1359</v>
      </c>
      <c r="B17" s="4" t="s">
        <v>6</v>
      </c>
    </row>
    <row r="18" spans="1:2" ht="45">
      <c r="A18" s="2" t="s">
        <v>1403</v>
      </c>
      <c r="B18" s="271">
        <v>1.04</v>
      </c>
    </row>
    <row r="19" spans="1:2">
      <c r="A19" s="2" t="s">
        <v>1407</v>
      </c>
      <c r="B19" s="4" t="s">
        <v>6</v>
      </c>
    </row>
    <row r="20" spans="1:2">
      <c r="A20" s="3" t="s">
        <v>1359</v>
      </c>
      <c r="B20" s="4" t="s">
        <v>6</v>
      </c>
    </row>
    <row r="21" spans="1:2" ht="45">
      <c r="A21" s="2" t="s">
        <v>1403</v>
      </c>
      <c r="B21" s="271">
        <v>1.02</v>
      </c>
    </row>
    <row r="22" spans="1:2">
      <c r="A22" s="2" t="s">
        <v>1408</v>
      </c>
      <c r="B22" s="4" t="s">
        <v>6</v>
      </c>
    </row>
    <row r="23" spans="1:2">
      <c r="A23" s="3" t="s">
        <v>1359</v>
      </c>
      <c r="B23" s="4" t="s">
        <v>6</v>
      </c>
    </row>
    <row r="24" spans="1:2" ht="45">
      <c r="A24" s="2" t="s">
        <v>1403</v>
      </c>
      <c r="B24" s="271">
        <v>1</v>
      </c>
    </row>
    <row r="25" spans="1:2" ht="30">
      <c r="A25" s="2" t="s">
        <v>1409</v>
      </c>
      <c r="B25" s="4" t="s">
        <v>6</v>
      </c>
    </row>
    <row r="26" spans="1:2">
      <c r="A26" s="3" t="s">
        <v>1359</v>
      </c>
      <c r="B26" s="4" t="s">
        <v>6</v>
      </c>
    </row>
    <row r="27" spans="1:2" ht="45">
      <c r="A27" s="2" t="s">
        <v>1410</v>
      </c>
      <c r="B27" s="271">
        <v>1.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411</v>
      </c>
      <c r="B1" s="8" t="s">
        <v>2</v>
      </c>
    </row>
    <row r="2" spans="1:2" ht="30">
      <c r="A2" s="1" t="s">
        <v>32</v>
      </c>
      <c r="B2" s="8"/>
    </row>
    <row r="3" spans="1:2">
      <c r="A3" s="3" t="s">
        <v>1359</v>
      </c>
      <c r="B3" s="4" t="s">
        <v>6</v>
      </c>
    </row>
    <row r="4" spans="1:2">
      <c r="A4" s="2" t="s">
        <v>1412</v>
      </c>
      <c r="B4" s="7">
        <v>5500</v>
      </c>
    </row>
    <row r="5" spans="1:2">
      <c r="A5" s="2" t="s">
        <v>1413</v>
      </c>
      <c r="B5" s="4">
        <v>0</v>
      </c>
    </row>
    <row r="6" spans="1:2">
      <c r="A6" s="2" t="s">
        <v>1414</v>
      </c>
      <c r="B6" s="4">
        <v>0</v>
      </c>
    </row>
    <row r="7" spans="1:2">
      <c r="A7" s="2" t="s">
        <v>1415</v>
      </c>
      <c r="B7" s="5">
        <v>138675</v>
      </c>
    </row>
    <row r="8" spans="1:2">
      <c r="A8" s="2" t="s">
        <v>1416</v>
      </c>
      <c r="B8" s="5">
        <v>215000</v>
      </c>
    </row>
    <row r="9" spans="1:2">
      <c r="A9" s="2" t="s">
        <v>1417</v>
      </c>
      <c r="B9" s="5">
        <v>359175</v>
      </c>
    </row>
    <row r="10" spans="1:2">
      <c r="A10" s="2" t="s">
        <v>1418</v>
      </c>
      <c r="B10" s="4" t="s">
        <v>6</v>
      </c>
    </row>
    <row r="11" spans="1:2">
      <c r="A11" s="3" t="s">
        <v>1359</v>
      </c>
      <c r="B11" s="4" t="s">
        <v>6</v>
      </c>
    </row>
    <row r="12" spans="1:2">
      <c r="A12" s="2" t="s">
        <v>1412</v>
      </c>
      <c r="B12" s="5">
        <v>5500</v>
      </c>
    </row>
    <row r="13" spans="1:2">
      <c r="A13" s="2" t="s">
        <v>1413</v>
      </c>
      <c r="B13" s="4">
        <v>0</v>
      </c>
    </row>
    <row r="14" spans="1:2">
      <c r="A14" s="2" t="s">
        <v>1414</v>
      </c>
      <c r="B14" s="4">
        <v>0</v>
      </c>
    </row>
    <row r="15" spans="1:2">
      <c r="A15" s="2" t="s">
        <v>1415</v>
      </c>
      <c r="B15" s="5">
        <v>138675</v>
      </c>
    </row>
    <row r="16" spans="1:2">
      <c r="A16" s="2" t="s">
        <v>1416</v>
      </c>
      <c r="B16" s="4">
        <v>0</v>
      </c>
    </row>
    <row r="17" spans="1:2">
      <c r="A17" s="2" t="s">
        <v>1417</v>
      </c>
      <c r="B17" s="5">
        <v>144175</v>
      </c>
    </row>
    <row r="18" spans="1:2">
      <c r="A18" s="2" t="s">
        <v>1399</v>
      </c>
      <c r="B18" s="4" t="s">
        <v>6</v>
      </c>
    </row>
    <row r="19" spans="1:2">
      <c r="A19" s="3" t="s">
        <v>1359</v>
      </c>
      <c r="B19" s="4" t="s">
        <v>6</v>
      </c>
    </row>
    <row r="20" spans="1:2">
      <c r="A20" s="2" t="s">
        <v>1412</v>
      </c>
      <c r="B20" s="4">
        <v>0</v>
      </c>
    </row>
    <row r="21" spans="1:2">
      <c r="A21" s="2" t="s">
        <v>1413</v>
      </c>
      <c r="B21" s="4">
        <v>0</v>
      </c>
    </row>
    <row r="22" spans="1:2">
      <c r="A22" s="2" t="s">
        <v>1414</v>
      </c>
      <c r="B22" s="4">
        <v>0</v>
      </c>
    </row>
    <row r="23" spans="1:2">
      <c r="A23" s="2" t="s">
        <v>1415</v>
      </c>
      <c r="B23" s="4">
        <v>0</v>
      </c>
    </row>
    <row r="24" spans="1:2">
      <c r="A24" s="2" t="s">
        <v>1416</v>
      </c>
      <c r="B24" s="5">
        <v>215000</v>
      </c>
    </row>
    <row r="25" spans="1:2">
      <c r="A25" s="2" t="s">
        <v>1417</v>
      </c>
      <c r="B25" s="7">
        <v>2150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419</v>
      </c>
      <c r="B1" s="1" t="s">
        <v>1221</v>
      </c>
      <c r="C1" s="1"/>
      <c r="D1" s="1"/>
    </row>
    <row r="2" spans="1:4">
      <c r="A2" s="1" t="s">
        <v>1398</v>
      </c>
      <c r="B2" s="1" t="s">
        <v>79</v>
      </c>
      <c r="C2" s="1" t="s">
        <v>2</v>
      </c>
      <c r="D2" s="1" t="s">
        <v>33</v>
      </c>
    </row>
    <row r="3" spans="1:4">
      <c r="A3" s="3" t="s">
        <v>494</v>
      </c>
      <c r="B3" s="4" t="s">
        <v>6</v>
      </c>
      <c r="C3" s="4" t="s">
        <v>6</v>
      </c>
      <c r="D3" s="4" t="s">
        <v>6</v>
      </c>
    </row>
    <row r="4" spans="1:4">
      <c r="A4" s="2" t="s">
        <v>1420</v>
      </c>
      <c r="B4" s="9">
        <v>15.3</v>
      </c>
      <c r="C4" s="4" t="s">
        <v>6</v>
      </c>
      <c r="D4" s="4" t="s">
        <v>6</v>
      </c>
    </row>
    <row r="5" spans="1:4" ht="30">
      <c r="A5" s="2" t="s">
        <v>1421</v>
      </c>
      <c r="B5" s="4" t="s">
        <v>6</v>
      </c>
      <c r="C5" s="4">
        <v>5.6</v>
      </c>
      <c r="D5" s="4">
        <v>3.4</v>
      </c>
    </row>
    <row r="6" spans="1:4">
      <c r="A6" s="2" t="s">
        <v>1422</v>
      </c>
      <c r="B6" s="4" t="s">
        <v>6</v>
      </c>
      <c r="C6" s="9">
        <v>9.6999999999999993</v>
      </c>
      <c r="D6" s="7">
        <v>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7" width="36.5703125" bestFit="1" customWidth="1"/>
  </cols>
  <sheetData>
    <row r="1" spans="1:7" ht="15" customHeight="1">
      <c r="A1" s="1" t="s">
        <v>1423</v>
      </c>
      <c r="B1" s="1" t="s">
        <v>77</v>
      </c>
      <c r="C1" s="1" t="s">
        <v>76</v>
      </c>
      <c r="D1" s="8" t="s">
        <v>1</v>
      </c>
      <c r="E1" s="8"/>
      <c r="F1" s="1"/>
      <c r="G1" s="1"/>
    </row>
    <row r="2" spans="1:7">
      <c r="A2" s="1" t="s">
        <v>1398</v>
      </c>
      <c r="B2" s="8" t="s">
        <v>79</v>
      </c>
      <c r="C2" s="8" t="s">
        <v>78</v>
      </c>
      <c r="D2" s="8" t="s">
        <v>2</v>
      </c>
      <c r="E2" s="8" t="s">
        <v>1424</v>
      </c>
      <c r="F2" s="1" t="s">
        <v>2</v>
      </c>
      <c r="G2" s="1" t="s">
        <v>33</v>
      </c>
    </row>
    <row r="3" spans="1:7" ht="30">
      <c r="A3" s="1"/>
      <c r="B3" s="8"/>
      <c r="C3" s="8"/>
      <c r="D3" s="8"/>
      <c r="E3" s="8"/>
      <c r="F3" s="1" t="s">
        <v>1425</v>
      </c>
      <c r="G3" s="1" t="s">
        <v>1425</v>
      </c>
    </row>
    <row r="4" spans="1:7" ht="30">
      <c r="A4" s="1"/>
      <c r="B4" s="8"/>
      <c r="C4" s="8"/>
      <c r="D4" s="8"/>
      <c r="E4" s="8"/>
      <c r="F4" s="1" t="s">
        <v>1426</v>
      </c>
      <c r="G4" s="1" t="s">
        <v>1426</v>
      </c>
    </row>
    <row r="5" spans="1:7" ht="45">
      <c r="A5" s="3" t="s">
        <v>1427</v>
      </c>
      <c r="B5" s="4" t="s">
        <v>6</v>
      </c>
      <c r="C5" s="4" t="s">
        <v>6</v>
      </c>
      <c r="D5" s="4" t="s">
        <v>6</v>
      </c>
      <c r="E5" s="4" t="s">
        <v>6</v>
      </c>
      <c r="F5" s="4" t="s">
        <v>6</v>
      </c>
      <c r="G5" s="4" t="s">
        <v>6</v>
      </c>
    </row>
    <row r="6" spans="1:7" ht="30">
      <c r="A6" s="2" t="s">
        <v>1428</v>
      </c>
      <c r="B6" s="4" t="s">
        <v>6</v>
      </c>
      <c r="C6" s="4" t="s">
        <v>6</v>
      </c>
      <c r="D6" s="4" t="s">
        <v>6</v>
      </c>
      <c r="E6" s="4" t="s">
        <v>6</v>
      </c>
      <c r="F6" s="9">
        <v>1.3</v>
      </c>
      <c r="G6" s="9">
        <v>0.9</v>
      </c>
    </row>
    <row r="7" spans="1:7">
      <c r="A7" s="2" t="s">
        <v>1429</v>
      </c>
      <c r="B7" s="4" t="s">
        <v>6</v>
      </c>
      <c r="C7" s="4" t="s">
        <v>6</v>
      </c>
      <c r="D7" s="271">
        <v>1</v>
      </c>
      <c r="E7" s="4" t="s">
        <v>6</v>
      </c>
      <c r="F7" s="4" t="s">
        <v>6</v>
      </c>
      <c r="G7" s="4" t="s">
        <v>6</v>
      </c>
    </row>
    <row r="8" spans="1:7" ht="30">
      <c r="A8" s="2" t="s">
        <v>1430</v>
      </c>
      <c r="B8" s="9">
        <v>2.2999999999999998</v>
      </c>
      <c r="C8" s="9">
        <v>3.7</v>
      </c>
      <c r="D8" s="9">
        <v>3.8</v>
      </c>
      <c r="E8" s="9">
        <v>1.3</v>
      </c>
      <c r="F8" s="4" t="s">
        <v>6</v>
      </c>
      <c r="G8" s="4" t="s">
        <v>6</v>
      </c>
    </row>
  </sheetData>
  <mergeCells count="5">
    <mergeCell ref="D1:E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431</v>
      </c>
      <c r="B1" s="8" t="s">
        <v>1</v>
      </c>
      <c r="C1" s="8"/>
    </row>
    <row r="2" spans="1:3">
      <c r="A2" s="8"/>
      <c r="B2" s="1" t="s">
        <v>2</v>
      </c>
      <c r="C2" s="1" t="s">
        <v>33</v>
      </c>
    </row>
    <row r="3" spans="1:3">
      <c r="A3" s="3" t="s">
        <v>1432</v>
      </c>
      <c r="B3" s="4" t="s">
        <v>6</v>
      </c>
      <c r="C3" s="4" t="s">
        <v>6</v>
      </c>
    </row>
    <row r="4" spans="1:3">
      <c r="A4" s="2" t="s">
        <v>1433</v>
      </c>
      <c r="B4" s="7">
        <v>200000</v>
      </c>
      <c r="C4" s="7">
        <v>700000</v>
      </c>
    </row>
    <row r="5" spans="1:3">
      <c r="A5" s="2" t="s">
        <v>1434</v>
      </c>
      <c r="B5" s="5">
        <v>1300000</v>
      </c>
      <c r="C5" s="5">
        <v>1200000</v>
      </c>
    </row>
    <row r="6" spans="1:3">
      <c r="A6" s="2" t="s">
        <v>1435</v>
      </c>
      <c r="B6" s="5">
        <v>100000</v>
      </c>
      <c r="C6" s="5">
        <v>-300000</v>
      </c>
    </row>
    <row r="7" spans="1:3">
      <c r="A7" s="2" t="s">
        <v>1436</v>
      </c>
      <c r="B7" s="5">
        <v>-47000</v>
      </c>
      <c r="C7" s="5">
        <v>100000</v>
      </c>
    </row>
    <row r="8" spans="1:3">
      <c r="A8" s="2" t="s">
        <v>1223</v>
      </c>
      <c r="B8" s="4" t="s">
        <v>6</v>
      </c>
      <c r="C8" s="4" t="s">
        <v>6</v>
      </c>
    </row>
    <row r="9" spans="1:3">
      <c r="A9" s="3" t="s">
        <v>1432</v>
      </c>
      <c r="B9" s="4" t="s">
        <v>6</v>
      </c>
      <c r="C9" s="4" t="s">
        <v>6</v>
      </c>
    </row>
    <row r="10" spans="1:3">
      <c r="A10" s="2" t="s">
        <v>1437</v>
      </c>
      <c r="B10" s="7">
        <v>100000</v>
      </c>
      <c r="C10" s="7">
        <v>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10" width="32" bestFit="1" customWidth="1"/>
  </cols>
  <sheetData>
    <row r="1" spans="1:10">
      <c r="A1" s="8" t="s">
        <v>1438</v>
      </c>
      <c r="B1" s="1" t="s">
        <v>2</v>
      </c>
      <c r="C1" s="1" t="s">
        <v>33</v>
      </c>
      <c r="D1" s="1" t="s">
        <v>78</v>
      </c>
      <c r="E1" s="1" t="s">
        <v>2</v>
      </c>
      <c r="F1" s="1" t="s">
        <v>33</v>
      </c>
      <c r="G1" s="1" t="s">
        <v>2</v>
      </c>
      <c r="H1" s="1" t="s">
        <v>2</v>
      </c>
      <c r="I1" s="1" t="s">
        <v>2</v>
      </c>
      <c r="J1" s="1" t="s">
        <v>79</v>
      </c>
    </row>
    <row r="2" spans="1:10">
      <c r="A2" s="8"/>
      <c r="B2" s="1" t="s">
        <v>1439</v>
      </c>
      <c r="C2" s="1" t="s">
        <v>1439</v>
      </c>
      <c r="D2" s="1" t="s">
        <v>1440</v>
      </c>
      <c r="E2" s="1" t="s">
        <v>1440</v>
      </c>
      <c r="F2" s="1" t="s">
        <v>1440</v>
      </c>
      <c r="G2" s="1" t="s">
        <v>1440</v>
      </c>
      <c r="H2" s="1" t="s">
        <v>1188</v>
      </c>
      <c r="I2" s="1" t="s">
        <v>1190</v>
      </c>
      <c r="J2" s="1" t="s">
        <v>80</v>
      </c>
    </row>
    <row r="3" spans="1:10">
      <c r="A3" s="8"/>
      <c r="B3" s="1"/>
      <c r="C3" s="1"/>
      <c r="D3" s="1" t="s">
        <v>1441</v>
      </c>
      <c r="E3" s="1" t="s">
        <v>1441</v>
      </c>
      <c r="F3" s="1" t="s">
        <v>1441</v>
      </c>
      <c r="G3" s="1" t="s">
        <v>1441</v>
      </c>
      <c r="H3" s="1" t="s">
        <v>1440</v>
      </c>
      <c r="I3" s="1" t="s">
        <v>1440</v>
      </c>
      <c r="J3" s="1" t="s">
        <v>1440</v>
      </c>
    </row>
    <row r="4" spans="1:10">
      <c r="A4" s="8"/>
      <c r="B4" s="1"/>
      <c r="C4" s="1"/>
      <c r="D4" s="1" t="s">
        <v>1439</v>
      </c>
      <c r="E4" s="1" t="s">
        <v>1439</v>
      </c>
      <c r="F4" s="1" t="s">
        <v>1439</v>
      </c>
      <c r="G4" s="1" t="s">
        <v>1442</v>
      </c>
      <c r="H4" s="1" t="s">
        <v>1441</v>
      </c>
      <c r="I4" s="1" t="s">
        <v>1441</v>
      </c>
      <c r="J4" s="1" t="s">
        <v>1441</v>
      </c>
    </row>
    <row r="5" spans="1:10">
      <c r="A5" s="8"/>
      <c r="B5" s="1"/>
      <c r="C5" s="1"/>
      <c r="D5" s="1"/>
      <c r="E5" s="1"/>
      <c r="F5" s="1"/>
      <c r="G5" s="1"/>
      <c r="H5" s="1"/>
      <c r="I5" s="1"/>
      <c r="J5" s="1" t="s">
        <v>1439</v>
      </c>
    </row>
    <row r="6" spans="1:10" ht="30">
      <c r="A6" s="3" t="s">
        <v>1443</v>
      </c>
      <c r="B6" s="4" t="s">
        <v>6</v>
      </c>
      <c r="C6" s="4" t="s">
        <v>6</v>
      </c>
      <c r="D6" s="4" t="s">
        <v>6</v>
      </c>
      <c r="E6" s="4" t="s">
        <v>6</v>
      </c>
      <c r="F6" s="4" t="s">
        <v>6</v>
      </c>
      <c r="G6" s="4" t="s">
        <v>6</v>
      </c>
      <c r="H6" s="4" t="s">
        <v>6</v>
      </c>
      <c r="I6" s="4" t="s">
        <v>6</v>
      </c>
      <c r="J6" s="4" t="s">
        <v>6</v>
      </c>
    </row>
    <row r="7" spans="1:10">
      <c r="A7" s="2" t="s">
        <v>1444</v>
      </c>
      <c r="B7" s="4" t="s">
        <v>6</v>
      </c>
      <c r="C7" s="4" t="s">
        <v>6</v>
      </c>
      <c r="D7" s="4" t="s">
        <v>6</v>
      </c>
      <c r="E7" s="4" t="s">
        <v>6</v>
      </c>
      <c r="F7" s="4" t="s">
        <v>6</v>
      </c>
      <c r="G7" s="4" t="s">
        <v>6</v>
      </c>
      <c r="H7" s="4" t="s">
        <v>1445</v>
      </c>
      <c r="I7" s="4" t="s">
        <v>1446</v>
      </c>
      <c r="J7" s="4" t="s">
        <v>6</v>
      </c>
    </row>
    <row r="8" spans="1:10" ht="30">
      <c r="A8" s="2" t="s">
        <v>1447</v>
      </c>
      <c r="B8" s="7">
        <v>0</v>
      </c>
      <c r="C8" s="7">
        <v>800000</v>
      </c>
      <c r="D8" s="4" t="s">
        <v>6</v>
      </c>
      <c r="E8" s="4" t="s">
        <v>6</v>
      </c>
      <c r="F8" s="4" t="s">
        <v>6</v>
      </c>
      <c r="G8" s="4" t="s">
        <v>6</v>
      </c>
      <c r="H8" s="4" t="s">
        <v>6</v>
      </c>
      <c r="I8" s="4" t="s">
        <v>6</v>
      </c>
      <c r="J8" s="4" t="s">
        <v>6</v>
      </c>
    </row>
    <row r="9" spans="1:10" ht="30">
      <c r="A9" s="2" t="s">
        <v>1448</v>
      </c>
      <c r="B9" s="4">
        <v>0</v>
      </c>
      <c r="C9" s="5">
        <v>-300000</v>
      </c>
      <c r="D9" s="4" t="s">
        <v>6</v>
      </c>
      <c r="E9" s="4" t="s">
        <v>6</v>
      </c>
      <c r="F9" s="4" t="s">
        <v>6</v>
      </c>
      <c r="G9" s="4" t="s">
        <v>6</v>
      </c>
      <c r="H9" s="4" t="s">
        <v>6</v>
      </c>
      <c r="I9" s="4" t="s">
        <v>6</v>
      </c>
      <c r="J9" s="4" t="s">
        <v>6</v>
      </c>
    </row>
    <row r="10" spans="1:10" ht="30">
      <c r="A10" s="2" t="s">
        <v>1449</v>
      </c>
      <c r="B10" s="4" t="s">
        <v>6</v>
      </c>
      <c r="C10" s="4" t="s">
        <v>6</v>
      </c>
      <c r="D10" s="4">
        <v>0</v>
      </c>
      <c r="E10" s="4">
        <v>0</v>
      </c>
      <c r="F10" s="4">
        <v>0</v>
      </c>
      <c r="G10" s="4" t="s">
        <v>6</v>
      </c>
      <c r="H10" s="4" t="s">
        <v>6</v>
      </c>
      <c r="I10" s="4" t="s">
        <v>6</v>
      </c>
      <c r="J10" s="4">
        <v>0</v>
      </c>
    </row>
    <row r="11" spans="1:10" ht="30">
      <c r="A11" s="2" t="s">
        <v>1450</v>
      </c>
      <c r="B11" s="4" t="s">
        <v>6</v>
      </c>
      <c r="C11" s="4" t="s">
        <v>6</v>
      </c>
      <c r="D11" s="4" t="s">
        <v>6</v>
      </c>
      <c r="E11" s="4" t="s">
        <v>6</v>
      </c>
      <c r="F11" s="4" t="s">
        <v>6</v>
      </c>
      <c r="G11" s="5">
        <v>43000000</v>
      </c>
      <c r="H11" s="4" t="s">
        <v>6</v>
      </c>
      <c r="I11" s="4" t="s">
        <v>6</v>
      </c>
      <c r="J11" s="4" t="s">
        <v>6</v>
      </c>
    </row>
    <row r="12" spans="1:10" ht="45">
      <c r="A12" s="2" t="s">
        <v>1451</v>
      </c>
      <c r="B12" s="4" t="s">
        <v>6</v>
      </c>
      <c r="C12" s="4" t="s">
        <v>6</v>
      </c>
      <c r="D12" s="4" t="s">
        <v>6</v>
      </c>
      <c r="E12" s="271">
        <v>0.78</v>
      </c>
      <c r="F12" s="4" t="s">
        <v>6</v>
      </c>
      <c r="G12" s="4" t="s">
        <v>6</v>
      </c>
      <c r="H12" s="4" t="s">
        <v>6</v>
      </c>
      <c r="I12" s="4" t="s">
        <v>6</v>
      </c>
      <c r="J12" s="4" t="s">
        <v>6</v>
      </c>
    </row>
    <row r="13" spans="1:10" ht="30">
      <c r="A13" s="2" t="s">
        <v>1452</v>
      </c>
      <c r="B13" s="4" t="s">
        <v>6</v>
      </c>
      <c r="C13" s="4" t="s">
        <v>6</v>
      </c>
      <c r="D13" s="4" t="s">
        <v>6</v>
      </c>
      <c r="E13" s="4">
        <v>0.96</v>
      </c>
      <c r="F13" s="4" t="s">
        <v>6</v>
      </c>
      <c r="G13" s="4" t="s">
        <v>6</v>
      </c>
      <c r="H13" s="4" t="s">
        <v>6</v>
      </c>
      <c r="I13" s="4" t="s">
        <v>6</v>
      </c>
      <c r="J13" s="4" t="s">
        <v>6</v>
      </c>
    </row>
  </sheetData>
  <mergeCells count="1">
    <mergeCell ref="A1:A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453</v>
      </c>
      <c r="B1" s="8" t="s">
        <v>2</v>
      </c>
      <c r="C1" s="8" t="s">
        <v>33</v>
      </c>
    </row>
    <row r="2" spans="1:3" ht="30">
      <c r="A2" s="1" t="s">
        <v>32</v>
      </c>
      <c r="B2" s="8"/>
      <c r="C2" s="8"/>
    </row>
    <row r="3" spans="1:3">
      <c r="A3" s="3" t="s">
        <v>1454</v>
      </c>
      <c r="B3" s="4" t="s">
        <v>6</v>
      </c>
      <c r="C3" s="4" t="s">
        <v>6</v>
      </c>
    </row>
    <row r="4" spans="1:3">
      <c r="A4" s="2" t="s">
        <v>1455</v>
      </c>
      <c r="B4" s="7">
        <v>444</v>
      </c>
      <c r="C4" s="7">
        <v>1067</v>
      </c>
    </row>
    <row r="5" spans="1:3">
      <c r="A5" s="2" t="s">
        <v>1456</v>
      </c>
      <c r="B5" s="4">
        <v>236</v>
      </c>
      <c r="C5" s="4">
        <v>36</v>
      </c>
    </row>
    <row r="6" spans="1:3" ht="30">
      <c r="A6" s="2" t="s">
        <v>1457</v>
      </c>
      <c r="B6" s="4" t="s">
        <v>6</v>
      </c>
      <c r="C6" s="4" t="s">
        <v>6</v>
      </c>
    </row>
    <row r="7" spans="1:3">
      <c r="A7" s="3" t="s">
        <v>1454</v>
      </c>
      <c r="B7" s="4" t="s">
        <v>6</v>
      </c>
      <c r="C7" s="4" t="s">
        <v>6</v>
      </c>
    </row>
    <row r="8" spans="1:3">
      <c r="A8" s="2" t="s">
        <v>1455</v>
      </c>
      <c r="B8" s="4">
        <v>444</v>
      </c>
      <c r="C8" s="5">
        <v>1067</v>
      </c>
    </row>
    <row r="9" spans="1:3" ht="30">
      <c r="A9" s="2" t="s">
        <v>1458</v>
      </c>
      <c r="B9" s="4" t="s">
        <v>6</v>
      </c>
      <c r="C9" s="4" t="s">
        <v>6</v>
      </c>
    </row>
    <row r="10" spans="1:3">
      <c r="A10" s="3" t="s">
        <v>1454</v>
      </c>
      <c r="B10" s="4" t="s">
        <v>6</v>
      </c>
      <c r="C10" s="4" t="s">
        <v>6</v>
      </c>
    </row>
    <row r="11" spans="1:3">
      <c r="A11" s="2" t="s">
        <v>1456</v>
      </c>
      <c r="B11" s="7">
        <v>236</v>
      </c>
      <c r="C11" s="7">
        <v>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3</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c r="A4" s="3" t="s">
        <v>134</v>
      </c>
      <c r="B4" s="4" t="s">
        <v>6</v>
      </c>
      <c r="C4" s="4" t="s">
        <v>6</v>
      </c>
      <c r="D4" s="4" t="s">
        <v>6</v>
      </c>
      <c r="E4" s="4" t="s">
        <v>6</v>
      </c>
    </row>
    <row r="5" spans="1:5">
      <c r="A5" s="2" t="s">
        <v>96</v>
      </c>
      <c r="B5" s="7">
        <v>-6483</v>
      </c>
      <c r="C5" s="7">
        <v>10889</v>
      </c>
      <c r="D5" s="7">
        <v>3685</v>
      </c>
      <c r="E5" s="7">
        <v>-4730</v>
      </c>
    </row>
    <row r="6" spans="1:5" ht="45">
      <c r="A6" s="3" t="s">
        <v>135</v>
      </c>
      <c r="B6" s="4" t="s">
        <v>6</v>
      </c>
      <c r="C6" s="4" t="s">
        <v>6</v>
      </c>
      <c r="D6" s="4" t="s">
        <v>6</v>
      </c>
      <c r="E6" s="4" t="s">
        <v>6</v>
      </c>
    </row>
    <row r="7" spans="1:5">
      <c r="A7" s="2" t="s">
        <v>136</v>
      </c>
      <c r="B7" s="5">
        <v>5876</v>
      </c>
      <c r="C7" s="5">
        <v>11655</v>
      </c>
      <c r="D7" s="5">
        <v>10356</v>
      </c>
      <c r="E7" s="5">
        <v>3027</v>
      </c>
    </row>
    <row r="8" spans="1:5">
      <c r="A8" s="2" t="s">
        <v>137</v>
      </c>
      <c r="B8" s="5">
        <v>12752</v>
      </c>
      <c r="C8" s="5">
        <v>9972</v>
      </c>
      <c r="D8" s="5">
        <v>14961</v>
      </c>
      <c r="E8" s="5">
        <v>1090</v>
      </c>
    </row>
    <row r="9" spans="1:5" ht="30">
      <c r="A9" s="2" t="s">
        <v>138</v>
      </c>
      <c r="B9" s="5">
        <v>1265</v>
      </c>
      <c r="C9" s="5">
        <v>2241</v>
      </c>
      <c r="D9" s="5">
        <v>2119</v>
      </c>
      <c r="E9" s="4">
        <v>630</v>
      </c>
    </row>
    <row r="10" spans="1:5" ht="30">
      <c r="A10" s="2" t="s">
        <v>139</v>
      </c>
      <c r="B10" s="4">
        <v>72</v>
      </c>
      <c r="C10" s="4">
        <v>120</v>
      </c>
      <c r="D10" s="4">
        <v>116</v>
      </c>
      <c r="E10" s="4">
        <v>5</v>
      </c>
    </row>
    <row r="11" spans="1:5" ht="45">
      <c r="A11" s="2" t="s">
        <v>103</v>
      </c>
      <c r="B11" s="5">
        <v>7703</v>
      </c>
      <c r="C11" s="4">
        <v>391</v>
      </c>
      <c r="D11" s="4">
        <v>248</v>
      </c>
      <c r="E11" s="4">
        <v>0</v>
      </c>
    </row>
    <row r="12" spans="1:5" ht="30">
      <c r="A12" s="2" t="s">
        <v>140</v>
      </c>
      <c r="B12" s="4">
        <v>-487</v>
      </c>
      <c r="C12" s="4">
        <v>0</v>
      </c>
      <c r="D12" s="4">
        <v>0</v>
      </c>
      <c r="E12" s="4">
        <v>0</v>
      </c>
    </row>
    <row r="13" spans="1:5" ht="30">
      <c r="A13" s="2" t="s">
        <v>141</v>
      </c>
      <c r="B13" s="4">
        <v>-149</v>
      </c>
      <c r="C13" s="4">
        <v>80</v>
      </c>
      <c r="D13" s="4">
        <v>26</v>
      </c>
      <c r="E13" s="4">
        <v>-10</v>
      </c>
    </row>
    <row r="14" spans="1:5">
      <c r="A14" s="2" t="s">
        <v>142</v>
      </c>
      <c r="B14" s="4">
        <v>374</v>
      </c>
      <c r="C14" s="5">
        <v>1010</v>
      </c>
      <c r="D14" s="5">
        <v>1001</v>
      </c>
      <c r="E14" s="5">
        <v>4555</v>
      </c>
    </row>
    <row r="15" spans="1:5" ht="30">
      <c r="A15" s="2" t="s">
        <v>143</v>
      </c>
      <c r="B15" s="4">
        <v>0</v>
      </c>
      <c r="C15" s="4">
        <v>76</v>
      </c>
      <c r="D15" s="4">
        <v>-75</v>
      </c>
      <c r="E15" s="4">
        <v>-38</v>
      </c>
    </row>
    <row r="16" spans="1:5">
      <c r="A16" s="2" t="s">
        <v>144</v>
      </c>
      <c r="B16" s="5">
        <v>-4718</v>
      </c>
      <c r="C16" s="4">
        <v>967</v>
      </c>
      <c r="D16" s="4">
        <v>421</v>
      </c>
      <c r="E16" s="5">
        <v>-6992</v>
      </c>
    </row>
    <row r="17" spans="1:5" ht="30">
      <c r="A17" s="2" t="s">
        <v>145</v>
      </c>
      <c r="B17" s="4">
        <v>-21</v>
      </c>
      <c r="C17" s="4">
        <v>122</v>
      </c>
      <c r="D17" s="4">
        <v>193</v>
      </c>
      <c r="E17" s="4">
        <v>82</v>
      </c>
    </row>
    <row r="18" spans="1:5">
      <c r="A18" s="2" t="s">
        <v>146</v>
      </c>
      <c r="B18" s="4">
        <v>514</v>
      </c>
      <c r="C18" s="4">
        <v>-242</v>
      </c>
      <c r="D18" s="4">
        <v>52</v>
      </c>
      <c r="E18" s="4">
        <v>-400</v>
      </c>
    </row>
    <row r="19" spans="1:5" ht="30">
      <c r="A19" s="2" t="s">
        <v>147</v>
      </c>
      <c r="B19" s="4">
        <v>0</v>
      </c>
      <c r="C19" s="4">
        <v>0</v>
      </c>
      <c r="D19" s="4">
        <v>0</v>
      </c>
      <c r="E19" s="5">
        <v>5826</v>
      </c>
    </row>
    <row r="20" spans="1:5" ht="30">
      <c r="A20" s="2" t="s">
        <v>148</v>
      </c>
      <c r="B20" s="4">
        <v>0</v>
      </c>
      <c r="C20" s="4">
        <v>0</v>
      </c>
      <c r="D20" s="4">
        <v>0</v>
      </c>
      <c r="E20" s="5">
        <v>-2191</v>
      </c>
    </row>
    <row r="21" spans="1:5" ht="45">
      <c r="A21" s="3" t="s">
        <v>149</v>
      </c>
      <c r="B21" s="4" t="s">
        <v>6</v>
      </c>
      <c r="C21" s="4" t="s">
        <v>6</v>
      </c>
      <c r="D21" s="4" t="s">
        <v>6</v>
      </c>
      <c r="E21" s="4" t="s">
        <v>6</v>
      </c>
    </row>
    <row r="22" spans="1:5">
      <c r="A22" s="2" t="s">
        <v>36</v>
      </c>
      <c r="B22" s="4">
        <v>868</v>
      </c>
      <c r="C22" s="4">
        <v>-645</v>
      </c>
      <c r="D22" s="4">
        <v>444</v>
      </c>
      <c r="E22" s="5">
        <v>-1434</v>
      </c>
    </row>
    <row r="23" spans="1:5">
      <c r="A23" s="2" t="s">
        <v>150</v>
      </c>
      <c r="B23" s="5">
        <v>-10202</v>
      </c>
      <c r="C23" s="5">
        <v>1090</v>
      </c>
      <c r="D23" s="5">
        <v>-5061</v>
      </c>
      <c r="E23" s="5">
        <v>10271</v>
      </c>
    </row>
    <row r="24" spans="1:5">
      <c r="A24" s="2" t="s">
        <v>38</v>
      </c>
      <c r="B24" s="5">
        <v>3381</v>
      </c>
      <c r="C24" s="5">
        <v>-3193</v>
      </c>
      <c r="D24" s="5">
        <v>-2902</v>
      </c>
      <c r="E24" s="5">
        <v>-6193</v>
      </c>
    </row>
    <row r="25" spans="1:5">
      <c r="A25" s="2" t="s">
        <v>40</v>
      </c>
      <c r="B25" s="4">
        <v>915</v>
      </c>
      <c r="C25" s="4">
        <v>359</v>
      </c>
      <c r="D25" s="4">
        <v>63</v>
      </c>
      <c r="E25" s="5">
        <v>-1415</v>
      </c>
    </row>
    <row r="26" spans="1:5">
      <c r="A26" s="2" t="s">
        <v>46</v>
      </c>
      <c r="B26" s="4">
        <v>174</v>
      </c>
      <c r="C26" s="4">
        <v>15</v>
      </c>
      <c r="D26" s="4">
        <v>0</v>
      </c>
      <c r="E26" s="4">
        <v>165</v>
      </c>
    </row>
    <row r="27" spans="1:5">
      <c r="A27" s="2" t="s">
        <v>50</v>
      </c>
      <c r="B27" s="5">
        <v>5082</v>
      </c>
      <c r="C27" s="5">
        <v>-1291</v>
      </c>
      <c r="D27" s="4">
        <v>-867</v>
      </c>
      <c r="E27" s="5">
        <v>-2184</v>
      </c>
    </row>
    <row r="28" spans="1:5">
      <c r="A28" s="2" t="s">
        <v>51</v>
      </c>
      <c r="B28" s="5">
        <v>2900</v>
      </c>
      <c r="C28" s="4">
        <v>396</v>
      </c>
      <c r="D28" s="4">
        <v>-157</v>
      </c>
      <c r="E28" s="4">
        <v>501</v>
      </c>
    </row>
    <row r="29" spans="1:5">
      <c r="A29" s="2" t="s">
        <v>52</v>
      </c>
      <c r="B29" s="4">
        <v>117</v>
      </c>
      <c r="C29" s="4">
        <v>440</v>
      </c>
      <c r="D29" s="5">
        <v>-1861</v>
      </c>
      <c r="E29" s="4">
        <v>389</v>
      </c>
    </row>
    <row r="30" spans="1:5">
      <c r="A30" s="2" t="s">
        <v>151</v>
      </c>
      <c r="B30" s="5">
        <v>1853</v>
      </c>
      <c r="C30" s="4">
        <v>19</v>
      </c>
      <c r="D30" s="5">
        <v>2130</v>
      </c>
      <c r="E30" s="5">
        <v>-4132</v>
      </c>
    </row>
    <row r="31" spans="1:5">
      <c r="A31" s="2" t="s">
        <v>54</v>
      </c>
      <c r="B31" s="5">
        <v>-8325</v>
      </c>
      <c r="C31" s="5">
        <v>3450</v>
      </c>
      <c r="D31" s="4">
        <v>-230</v>
      </c>
      <c r="E31" s="5">
        <v>7399</v>
      </c>
    </row>
    <row r="32" spans="1:5">
      <c r="A32" s="2" t="s">
        <v>58</v>
      </c>
      <c r="B32" s="4">
        <v>106</v>
      </c>
      <c r="C32" s="4">
        <v>244</v>
      </c>
      <c r="D32" s="4">
        <v>388</v>
      </c>
      <c r="E32" s="4">
        <v>56</v>
      </c>
    </row>
    <row r="33" spans="1:5" ht="30">
      <c r="A33" s="2" t="s">
        <v>152</v>
      </c>
      <c r="B33" s="5">
        <v>13567</v>
      </c>
      <c r="C33" s="5">
        <v>38165</v>
      </c>
      <c r="D33" s="5">
        <v>25050</v>
      </c>
      <c r="E33" s="5">
        <v>4277</v>
      </c>
    </row>
    <row r="34" spans="1:5">
      <c r="A34" s="3" t="s">
        <v>153</v>
      </c>
      <c r="B34" s="4" t="s">
        <v>6</v>
      </c>
      <c r="C34" s="4" t="s">
        <v>6</v>
      </c>
      <c r="D34" s="4" t="s">
        <v>6</v>
      </c>
      <c r="E34" s="4" t="s">
        <v>6</v>
      </c>
    </row>
    <row r="35" spans="1:5">
      <c r="A35" s="2" t="s">
        <v>154</v>
      </c>
      <c r="B35" s="5">
        <v>-4918</v>
      </c>
      <c r="C35" s="5">
        <v>-4938</v>
      </c>
      <c r="D35" s="5">
        <v>-7584</v>
      </c>
      <c r="E35" s="5">
        <v>-2434</v>
      </c>
    </row>
    <row r="36" spans="1:5">
      <c r="A36" s="2" t="s">
        <v>155</v>
      </c>
      <c r="B36" s="5">
        <v>-370490</v>
      </c>
      <c r="C36" s="5">
        <v>-5982</v>
      </c>
      <c r="D36" s="5">
        <v>-7915</v>
      </c>
      <c r="E36" s="4">
        <v>0</v>
      </c>
    </row>
    <row r="37" spans="1:5">
      <c r="A37" s="2" t="s">
        <v>156</v>
      </c>
      <c r="B37" s="4">
        <v>-4</v>
      </c>
      <c r="C37" s="4">
        <v>0</v>
      </c>
      <c r="D37" s="4">
        <v>0</v>
      </c>
      <c r="E37" s="4">
        <v>-6</v>
      </c>
    </row>
    <row r="38" spans="1:5">
      <c r="A38" s="2" t="s">
        <v>157</v>
      </c>
      <c r="B38" s="5">
        <v>-375412</v>
      </c>
      <c r="C38" s="5">
        <v>-10920</v>
      </c>
      <c r="D38" s="5">
        <v>-15499</v>
      </c>
      <c r="E38" s="5">
        <v>-2440</v>
      </c>
    </row>
    <row r="39" spans="1:5">
      <c r="A39" s="3" t="s">
        <v>158</v>
      </c>
      <c r="B39" s="4" t="s">
        <v>6</v>
      </c>
      <c r="C39" s="4" t="s">
        <v>6</v>
      </c>
      <c r="D39" s="4" t="s">
        <v>6</v>
      </c>
      <c r="E39" s="4" t="s">
        <v>6</v>
      </c>
    </row>
    <row r="40" spans="1:5">
      <c r="A40" s="2" t="s">
        <v>159</v>
      </c>
      <c r="B40" s="5">
        <v>197144</v>
      </c>
      <c r="C40" s="4">
        <v>0</v>
      </c>
      <c r="D40" s="4">
        <v>0</v>
      </c>
      <c r="E40" s="4">
        <v>0</v>
      </c>
    </row>
    <row r="41" spans="1:5" ht="30">
      <c r="A41" s="2" t="s">
        <v>160</v>
      </c>
      <c r="B41" s="5">
        <v>208550</v>
      </c>
      <c r="C41" s="4">
        <v>0</v>
      </c>
      <c r="D41" s="4">
        <v>0</v>
      </c>
      <c r="E41" s="4">
        <v>0</v>
      </c>
    </row>
    <row r="42" spans="1:5" ht="30">
      <c r="A42" s="2" t="s">
        <v>161</v>
      </c>
      <c r="B42" s="5">
        <v>143815</v>
      </c>
      <c r="C42" s="4">
        <v>0</v>
      </c>
      <c r="D42" s="4">
        <v>0</v>
      </c>
      <c r="E42" s="4">
        <v>0</v>
      </c>
    </row>
    <row r="43" spans="1:5">
      <c r="A43" s="2" t="s">
        <v>162</v>
      </c>
      <c r="B43" s="5">
        <v>-3453</v>
      </c>
      <c r="C43" s="4">
        <v>0</v>
      </c>
      <c r="D43" s="4">
        <v>0</v>
      </c>
      <c r="E43" s="4">
        <v>0</v>
      </c>
    </row>
    <row r="44" spans="1:5" ht="45">
      <c r="A44" s="2" t="s">
        <v>163</v>
      </c>
      <c r="B44" s="5">
        <v>-129000</v>
      </c>
      <c r="C44" s="4">
        <v>0</v>
      </c>
      <c r="D44" s="4">
        <v>0</v>
      </c>
      <c r="E44" s="4">
        <v>0</v>
      </c>
    </row>
    <row r="45" spans="1:5" ht="30">
      <c r="A45" s="2" t="s">
        <v>164</v>
      </c>
      <c r="B45" s="5">
        <v>-66000</v>
      </c>
      <c r="C45" s="4">
        <v>0</v>
      </c>
      <c r="D45" s="4">
        <v>0</v>
      </c>
      <c r="E45" s="4">
        <v>0</v>
      </c>
    </row>
    <row r="46" spans="1:5" ht="30">
      <c r="A46" s="2" t="s">
        <v>165</v>
      </c>
      <c r="B46" s="5">
        <v>-1125</v>
      </c>
      <c r="C46" s="5">
        <v>-3200</v>
      </c>
      <c r="D46" s="5">
        <v>-1500</v>
      </c>
      <c r="E46" s="4">
        <v>0</v>
      </c>
    </row>
    <row r="47" spans="1:5" ht="30">
      <c r="A47" s="2" t="s">
        <v>166</v>
      </c>
      <c r="B47" s="4">
        <v>0</v>
      </c>
      <c r="C47" s="4">
        <v>0</v>
      </c>
      <c r="D47" s="4">
        <v>0</v>
      </c>
      <c r="E47" s="4">
        <v>-379</v>
      </c>
    </row>
    <row r="48" spans="1:5" ht="30">
      <c r="A48" s="2" t="s">
        <v>167</v>
      </c>
      <c r="B48" s="4">
        <v>0</v>
      </c>
      <c r="C48" s="4">
        <v>0</v>
      </c>
      <c r="D48" s="4">
        <v>0</v>
      </c>
      <c r="E48" s="4">
        <v>391</v>
      </c>
    </row>
    <row r="49" spans="1:5" ht="30">
      <c r="A49" s="2" t="s">
        <v>148</v>
      </c>
      <c r="B49" s="4">
        <v>0</v>
      </c>
      <c r="C49" s="4">
        <v>0</v>
      </c>
      <c r="D49" s="4">
        <v>0</v>
      </c>
      <c r="E49" s="5">
        <v>2191</v>
      </c>
    </row>
    <row r="50" spans="1:5" ht="30">
      <c r="A50" s="2" t="s">
        <v>168</v>
      </c>
      <c r="B50" s="5">
        <v>349931</v>
      </c>
      <c r="C50" s="5">
        <v>-3200</v>
      </c>
      <c r="D50" s="5">
        <v>-1500</v>
      </c>
      <c r="E50" s="5">
        <v>2203</v>
      </c>
    </row>
    <row r="51" spans="1:5" ht="30">
      <c r="A51" s="2" t="s">
        <v>169</v>
      </c>
      <c r="B51" s="5">
        <v>-11914</v>
      </c>
      <c r="C51" s="5">
        <v>24045</v>
      </c>
      <c r="D51" s="5">
        <v>8051</v>
      </c>
      <c r="E51" s="5">
        <v>4040</v>
      </c>
    </row>
    <row r="52" spans="1:5" ht="30">
      <c r="A52" s="2" t="s">
        <v>170</v>
      </c>
      <c r="B52" s="5">
        <v>46869</v>
      </c>
      <c r="C52" s="5">
        <v>43006</v>
      </c>
      <c r="D52" s="5">
        <v>34955</v>
      </c>
      <c r="E52" s="5">
        <v>42829</v>
      </c>
    </row>
    <row r="53" spans="1:5" ht="30">
      <c r="A53" s="2" t="s">
        <v>171</v>
      </c>
      <c r="B53" s="5">
        <v>34955</v>
      </c>
      <c r="C53" s="5">
        <v>67051</v>
      </c>
      <c r="D53" s="5">
        <v>43006</v>
      </c>
      <c r="E53" s="5">
        <v>46869</v>
      </c>
    </row>
    <row r="54" spans="1:5">
      <c r="A54" s="3" t="s">
        <v>172</v>
      </c>
      <c r="B54" s="4" t="s">
        <v>6</v>
      </c>
      <c r="C54" s="4" t="s">
        <v>6</v>
      </c>
      <c r="D54" s="4" t="s">
        <v>6</v>
      </c>
      <c r="E54" s="4" t="s">
        <v>6</v>
      </c>
    </row>
    <row r="55" spans="1:5">
      <c r="A55" s="2" t="s">
        <v>173</v>
      </c>
      <c r="B55" s="5">
        <v>14295</v>
      </c>
      <c r="C55" s="5">
        <v>24947</v>
      </c>
      <c r="D55" s="5">
        <v>25410</v>
      </c>
      <c r="E55" s="5">
        <v>6451</v>
      </c>
    </row>
    <row r="56" spans="1:5" ht="30">
      <c r="A56" s="2" t="s">
        <v>174</v>
      </c>
      <c r="B56" s="4">
        <v>804</v>
      </c>
      <c r="C56" s="5">
        <v>4412</v>
      </c>
      <c r="D56" s="4">
        <v>877</v>
      </c>
      <c r="E56" s="5">
        <v>6284</v>
      </c>
    </row>
    <row r="57" spans="1:5">
      <c r="A57" s="2" t="s">
        <v>175</v>
      </c>
      <c r="B57" s="7">
        <v>0</v>
      </c>
      <c r="C57" s="7">
        <v>530</v>
      </c>
      <c r="D57" s="7">
        <v>0</v>
      </c>
      <c r="E57" s="7">
        <v>0</v>
      </c>
    </row>
  </sheetData>
  <mergeCells count="4">
    <mergeCell ref="C1:D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cols>
    <col min="1" max="1" width="36.5703125" bestFit="1" customWidth="1"/>
    <col min="2" max="4" width="17.85546875" bestFit="1" customWidth="1"/>
    <col min="5" max="6" width="17.28515625" bestFit="1" customWidth="1"/>
    <col min="7" max="12" width="17.85546875" bestFit="1" customWidth="1"/>
    <col min="13" max="15" width="34" bestFit="1" customWidth="1"/>
    <col min="16" max="18" width="28.7109375" bestFit="1" customWidth="1"/>
    <col min="19" max="19" width="20.85546875" customWidth="1"/>
    <col min="20" max="20" width="13.140625" customWidth="1"/>
    <col min="21" max="21" width="21.140625" customWidth="1"/>
    <col min="22" max="22" width="12.85546875" customWidth="1"/>
    <col min="23" max="23" width="20.28515625" customWidth="1"/>
    <col min="24" max="24" width="13.7109375" customWidth="1"/>
    <col min="25" max="25" width="17.85546875" bestFit="1" customWidth="1"/>
    <col min="26" max="26" width="20.5703125" bestFit="1" customWidth="1"/>
    <col min="27" max="27" width="13.85546875" customWidth="1"/>
    <col min="28" max="28" width="6.42578125" customWidth="1"/>
    <col min="29" max="29" width="13.140625" customWidth="1"/>
    <col min="30" max="30" width="7.140625" customWidth="1"/>
    <col min="31" max="32" width="17.28515625" bestFit="1" customWidth="1"/>
    <col min="33" max="34" width="17.85546875" bestFit="1" customWidth="1"/>
    <col min="35" max="35" width="34" bestFit="1" customWidth="1"/>
    <col min="36" max="36" width="28.7109375" bestFit="1" customWidth="1"/>
    <col min="37" max="37" width="18.28515625" customWidth="1"/>
    <col min="38" max="38" width="15.7109375" customWidth="1"/>
  </cols>
  <sheetData>
    <row r="1" spans="1:38" ht="15" customHeight="1">
      <c r="A1" s="1" t="s">
        <v>1459</v>
      </c>
      <c r="B1" s="1" t="s">
        <v>76</v>
      </c>
      <c r="C1" s="8" t="s">
        <v>1</v>
      </c>
      <c r="D1" s="8"/>
      <c r="E1" s="8"/>
      <c r="F1" s="8"/>
      <c r="G1" s="1" t="s">
        <v>76</v>
      </c>
      <c r="H1" s="8" t="s">
        <v>1</v>
      </c>
      <c r="I1" s="8"/>
      <c r="J1" s="1" t="s">
        <v>76</v>
      </c>
      <c r="K1" s="8" t="s">
        <v>1</v>
      </c>
      <c r="L1" s="8"/>
      <c r="M1" s="1" t="s">
        <v>76</v>
      </c>
      <c r="N1" s="8" t="s">
        <v>1</v>
      </c>
      <c r="O1" s="8"/>
      <c r="P1" s="1" t="s">
        <v>76</v>
      </c>
      <c r="Q1" s="8" t="s">
        <v>1</v>
      </c>
      <c r="R1" s="8"/>
      <c r="S1" s="8" t="s">
        <v>76</v>
      </c>
      <c r="T1" s="8"/>
      <c r="U1" s="8" t="s">
        <v>1</v>
      </c>
      <c r="V1" s="8"/>
      <c r="W1" s="8"/>
      <c r="X1" s="8"/>
      <c r="Y1" s="8" t="s">
        <v>77</v>
      </c>
      <c r="Z1" s="8"/>
      <c r="AA1" s="8"/>
      <c r="AB1" s="8"/>
      <c r="AC1" s="8"/>
      <c r="AD1" s="8"/>
      <c r="AE1" s="8"/>
      <c r="AF1" s="1" t="s">
        <v>76</v>
      </c>
      <c r="AG1" s="8" t="s">
        <v>77</v>
      </c>
      <c r="AH1" s="8"/>
      <c r="AI1" s="8"/>
      <c r="AJ1" s="8"/>
      <c r="AK1" s="8"/>
      <c r="AL1" s="8"/>
    </row>
    <row r="2" spans="1:38" ht="30">
      <c r="A2" s="1" t="s">
        <v>32</v>
      </c>
      <c r="B2" s="1" t="s">
        <v>78</v>
      </c>
      <c r="C2" s="1" t="s">
        <v>2</v>
      </c>
      <c r="D2" s="1" t="s">
        <v>33</v>
      </c>
      <c r="E2" s="1" t="s">
        <v>2</v>
      </c>
      <c r="F2" s="1" t="s">
        <v>33</v>
      </c>
      <c r="G2" s="1" t="s">
        <v>78</v>
      </c>
      <c r="H2" s="1" t="s">
        <v>2</v>
      </c>
      <c r="I2" s="1" t="s">
        <v>33</v>
      </c>
      <c r="J2" s="1" t="s">
        <v>78</v>
      </c>
      <c r="K2" s="1" t="s">
        <v>2</v>
      </c>
      <c r="L2" s="1" t="s">
        <v>33</v>
      </c>
      <c r="M2" s="1" t="s">
        <v>78</v>
      </c>
      <c r="N2" s="1" t="s">
        <v>2</v>
      </c>
      <c r="O2" s="1" t="s">
        <v>33</v>
      </c>
      <c r="P2" s="1" t="s">
        <v>78</v>
      </c>
      <c r="Q2" s="1" t="s">
        <v>2</v>
      </c>
      <c r="R2" s="1" t="s">
        <v>33</v>
      </c>
      <c r="S2" s="8" t="s">
        <v>78</v>
      </c>
      <c r="T2" s="8"/>
      <c r="U2" s="8" t="s">
        <v>2</v>
      </c>
      <c r="V2" s="8"/>
      <c r="W2" s="8" t="s">
        <v>33</v>
      </c>
      <c r="X2" s="8"/>
      <c r="Y2" s="1" t="s">
        <v>79</v>
      </c>
      <c r="Z2" s="1" t="s">
        <v>79</v>
      </c>
      <c r="AA2" s="8" t="s">
        <v>79</v>
      </c>
      <c r="AB2" s="8"/>
      <c r="AC2" s="8" t="s">
        <v>79</v>
      </c>
      <c r="AD2" s="8"/>
      <c r="AE2" s="1" t="s">
        <v>79</v>
      </c>
      <c r="AF2" s="1" t="s">
        <v>78</v>
      </c>
      <c r="AG2" s="1" t="s">
        <v>79</v>
      </c>
      <c r="AH2" s="1" t="s">
        <v>79</v>
      </c>
      <c r="AI2" s="1" t="s">
        <v>79</v>
      </c>
      <c r="AJ2" s="1" t="s">
        <v>79</v>
      </c>
      <c r="AK2" s="8" t="s">
        <v>79</v>
      </c>
      <c r="AL2" s="8"/>
    </row>
    <row r="3" spans="1:38" ht="15" customHeight="1">
      <c r="A3" s="1"/>
      <c r="B3" s="1" t="s">
        <v>1460</v>
      </c>
      <c r="C3" s="1" t="s">
        <v>1460</v>
      </c>
      <c r="D3" s="1" t="s">
        <v>1460</v>
      </c>
      <c r="E3" s="1" t="s">
        <v>1440</v>
      </c>
      <c r="F3" s="1" t="s">
        <v>1440</v>
      </c>
      <c r="G3" s="1" t="s">
        <v>1440</v>
      </c>
      <c r="H3" s="1" t="s">
        <v>1440</v>
      </c>
      <c r="I3" s="1" t="s">
        <v>1440</v>
      </c>
      <c r="J3" s="1" t="s">
        <v>1440</v>
      </c>
      <c r="K3" s="1" t="s">
        <v>1440</v>
      </c>
      <c r="L3" s="1" t="s">
        <v>1440</v>
      </c>
      <c r="M3" s="1" t="s">
        <v>1440</v>
      </c>
      <c r="N3" s="1" t="s">
        <v>1440</v>
      </c>
      <c r="O3" s="1" t="s">
        <v>1440</v>
      </c>
      <c r="P3" s="1" t="s">
        <v>1440</v>
      </c>
      <c r="Q3" s="1" t="s">
        <v>1440</v>
      </c>
      <c r="R3" s="1" t="s">
        <v>1440</v>
      </c>
      <c r="S3" s="8" t="s">
        <v>1440</v>
      </c>
      <c r="T3" s="8"/>
      <c r="U3" s="8" t="s">
        <v>1440</v>
      </c>
      <c r="V3" s="8"/>
      <c r="W3" s="8" t="s">
        <v>1440</v>
      </c>
      <c r="X3" s="8"/>
      <c r="Y3" s="1" t="s">
        <v>80</v>
      </c>
      <c r="Z3" s="1" t="s">
        <v>80</v>
      </c>
      <c r="AA3" s="8" t="s">
        <v>80</v>
      </c>
      <c r="AB3" s="8"/>
      <c r="AC3" s="8" t="s">
        <v>80</v>
      </c>
      <c r="AD3" s="8"/>
      <c r="AE3" s="1" t="s">
        <v>80</v>
      </c>
      <c r="AF3" s="1" t="s">
        <v>80</v>
      </c>
      <c r="AG3" s="1" t="s">
        <v>80</v>
      </c>
      <c r="AH3" s="1" t="s">
        <v>80</v>
      </c>
      <c r="AI3" s="1" t="s">
        <v>80</v>
      </c>
      <c r="AJ3" s="1" t="s">
        <v>80</v>
      </c>
      <c r="AK3" s="8" t="s">
        <v>80</v>
      </c>
      <c r="AL3" s="8"/>
    </row>
    <row r="4" spans="1:38" ht="15" customHeight="1">
      <c r="A4" s="1"/>
      <c r="B4" s="1"/>
      <c r="C4" s="1"/>
      <c r="D4" s="1"/>
      <c r="E4" s="1"/>
      <c r="F4" s="1"/>
      <c r="G4" s="1" t="s">
        <v>1460</v>
      </c>
      <c r="H4" s="1" t="s">
        <v>1460</v>
      </c>
      <c r="I4" s="1" t="s">
        <v>1460</v>
      </c>
      <c r="J4" s="1" t="s">
        <v>1224</v>
      </c>
      <c r="K4" s="1" t="s">
        <v>1224</v>
      </c>
      <c r="L4" s="1" t="s">
        <v>1224</v>
      </c>
      <c r="M4" s="1" t="s">
        <v>1461</v>
      </c>
      <c r="N4" s="1" t="s">
        <v>1461</v>
      </c>
      <c r="O4" s="1" t="s">
        <v>1461</v>
      </c>
      <c r="P4" s="1" t="s">
        <v>1462</v>
      </c>
      <c r="Q4" s="1" t="s">
        <v>1462</v>
      </c>
      <c r="R4" s="1" t="s">
        <v>1462</v>
      </c>
      <c r="S4" s="8" t="s">
        <v>1223</v>
      </c>
      <c r="T4" s="8"/>
      <c r="U4" s="8" t="s">
        <v>1223</v>
      </c>
      <c r="V4" s="8"/>
      <c r="W4" s="8" t="s">
        <v>1223</v>
      </c>
      <c r="X4" s="8"/>
      <c r="Y4" s="1" t="s">
        <v>1460</v>
      </c>
      <c r="Z4" s="1" t="s">
        <v>1463</v>
      </c>
      <c r="AA4" s="8" t="s">
        <v>1463</v>
      </c>
      <c r="AB4" s="8"/>
      <c r="AC4" s="8" t="s">
        <v>1463</v>
      </c>
      <c r="AD4" s="8"/>
      <c r="AE4" s="1" t="s">
        <v>1440</v>
      </c>
      <c r="AF4" s="1" t="s">
        <v>1440</v>
      </c>
      <c r="AG4" s="1" t="s">
        <v>1440</v>
      </c>
      <c r="AH4" s="1" t="s">
        <v>1440</v>
      </c>
      <c r="AI4" s="1" t="s">
        <v>1440</v>
      </c>
      <c r="AJ4" s="1" t="s">
        <v>1440</v>
      </c>
      <c r="AK4" s="8" t="s">
        <v>1440</v>
      </c>
      <c r="AL4" s="8"/>
    </row>
    <row r="5" spans="1:38" ht="15" customHeight="1">
      <c r="A5" s="1"/>
      <c r="B5" s="1"/>
      <c r="C5" s="1"/>
      <c r="D5" s="1"/>
      <c r="E5" s="1"/>
      <c r="F5" s="1"/>
      <c r="G5" s="1"/>
      <c r="H5" s="1"/>
      <c r="I5" s="1"/>
      <c r="J5" s="1" t="s">
        <v>1460</v>
      </c>
      <c r="K5" s="1" t="s">
        <v>1460</v>
      </c>
      <c r="L5" s="1" t="s">
        <v>1460</v>
      </c>
      <c r="M5" s="1" t="s">
        <v>1460</v>
      </c>
      <c r="N5" s="1" t="s">
        <v>1460</v>
      </c>
      <c r="O5" s="1" t="s">
        <v>1460</v>
      </c>
      <c r="P5" s="1" t="s">
        <v>1460</v>
      </c>
      <c r="Q5" s="1" t="s">
        <v>1460</v>
      </c>
      <c r="R5" s="1" t="s">
        <v>1460</v>
      </c>
      <c r="S5" s="8" t="s">
        <v>1460</v>
      </c>
      <c r="T5" s="8"/>
      <c r="U5" s="8" t="s">
        <v>1460</v>
      </c>
      <c r="V5" s="8"/>
      <c r="W5" s="8" t="s">
        <v>1460</v>
      </c>
      <c r="X5" s="8"/>
      <c r="Y5" s="1"/>
      <c r="Z5" s="1"/>
      <c r="AA5" s="8" t="s">
        <v>1460</v>
      </c>
      <c r="AB5" s="8"/>
      <c r="AC5" s="8" t="s">
        <v>1464</v>
      </c>
      <c r="AD5" s="8"/>
      <c r="AE5" s="1"/>
      <c r="AF5" s="1"/>
      <c r="AG5" s="1" t="s">
        <v>1460</v>
      </c>
      <c r="AH5" s="1" t="s">
        <v>1224</v>
      </c>
      <c r="AI5" s="1" t="s">
        <v>1461</v>
      </c>
      <c r="AJ5" s="1" t="s">
        <v>1462</v>
      </c>
      <c r="AK5" s="8" t="s">
        <v>1223</v>
      </c>
      <c r="AL5" s="8"/>
    </row>
    <row r="6" spans="1:38" ht="15" customHeight="1">
      <c r="A6" s="1"/>
      <c r="B6" s="1"/>
      <c r="C6" s="1"/>
      <c r="D6" s="1"/>
      <c r="E6" s="1"/>
      <c r="F6" s="1"/>
      <c r="G6" s="1"/>
      <c r="H6" s="1"/>
      <c r="I6" s="1"/>
      <c r="J6" s="1"/>
      <c r="K6" s="1"/>
      <c r="L6" s="1"/>
      <c r="M6" s="1"/>
      <c r="N6" s="1"/>
      <c r="O6" s="1"/>
      <c r="P6" s="1"/>
      <c r="Q6" s="1"/>
      <c r="R6" s="1"/>
      <c r="S6" s="8"/>
      <c r="T6" s="8"/>
      <c r="U6" s="8"/>
      <c r="V6" s="8"/>
      <c r="W6" s="8"/>
      <c r="X6" s="8"/>
      <c r="Y6" s="1"/>
      <c r="Z6" s="1"/>
      <c r="AA6" s="8"/>
      <c r="AB6" s="8"/>
      <c r="AC6" s="8" t="s">
        <v>1460</v>
      </c>
      <c r="AD6" s="8"/>
      <c r="AE6" s="1"/>
      <c r="AF6" s="1"/>
      <c r="AG6" s="1"/>
      <c r="AH6" s="1" t="s">
        <v>1460</v>
      </c>
      <c r="AI6" s="1" t="s">
        <v>1460</v>
      </c>
      <c r="AJ6" s="1" t="s">
        <v>1460</v>
      </c>
      <c r="AK6" s="8" t="s">
        <v>1460</v>
      </c>
      <c r="AL6" s="8"/>
    </row>
    <row r="7" spans="1:38">
      <c r="A7" s="3" t="s">
        <v>114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c r="U7" s="4" t="s">
        <v>6</v>
      </c>
      <c r="V7" s="4"/>
      <c r="W7" s="4" t="s">
        <v>6</v>
      </c>
      <c r="X7" s="4"/>
      <c r="Y7" s="4" t="s">
        <v>6</v>
      </c>
      <c r="Z7" s="4" t="s">
        <v>6</v>
      </c>
      <c r="AA7" s="4" t="s">
        <v>6</v>
      </c>
      <c r="AB7" s="4"/>
      <c r="AC7" s="4" t="s">
        <v>6</v>
      </c>
      <c r="AD7" s="4"/>
      <c r="AE7" s="4" t="s">
        <v>6</v>
      </c>
      <c r="AF7" s="4" t="s">
        <v>6</v>
      </c>
      <c r="AG7" s="4" t="s">
        <v>6</v>
      </c>
      <c r="AH7" s="4" t="s">
        <v>6</v>
      </c>
      <c r="AI7" s="4" t="s">
        <v>6</v>
      </c>
      <c r="AJ7" s="4" t="s">
        <v>6</v>
      </c>
      <c r="AK7" s="4" t="s">
        <v>6</v>
      </c>
      <c r="AL7" s="4"/>
    </row>
    <row r="8" spans="1:38" ht="30">
      <c r="A8" s="2" t="s">
        <v>1465</v>
      </c>
      <c r="B8" s="7">
        <v>-855</v>
      </c>
      <c r="C8" s="7">
        <v>-1263</v>
      </c>
      <c r="D8" s="7">
        <v>2054</v>
      </c>
      <c r="E8" s="4" t="s">
        <v>6</v>
      </c>
      <c r="F8" s="4" t="s">
        <v>6</v>
      </c>
      <c r="G8" s="7">
        <v>-855</v>
      </c>
      <c r="H8" s="7">
        <v>-1263</v>
      </c>
      <c r="I8" s="7">
        <v>2054</v>
      </c>
      <c r="J8" s="4" t="s">
        <v>6</v>
      </c>
      <c r="K8" s="4" t="s">
        <v>6</v>
      </c>
      <c r="L8" s="4" t="s">
        <v>6</v>
      </c>
      <c r="M8" s="4" t="s">
        <v>6</v>
      </c>
      <c r="N8" s="4" t="s">
        <v>6</v>
      </c>
      <c r="O8" s="4" t="s">
        <v>6</v>
      </c>
      <c r="P8" s="4" t="s">
        <v>6</v>
      </c>
      <c r="Q8" s="4" t="s">
        <v>6</v>
      </c>
      <c r="R8" s="4" t="s">
        <v>6</v>
      </c>
      <c r="S8" s="4" t="s">
        <v>6</v>
      </c>
      <c r="T8" s="4"/>
      <c r="U8" s="4" t="s">
        <v>6</v>
      </c>
      <c r="V8" s="4"/>
      <c r="W8" s="4" t="s">
        <v>6</v>
      </c>
      <c r="X8" s="4"/>
      <c r="Y8" s="7">
        <v>823</v>
      </c>
      <c r="Z8" s="4" t="s">
        <v>6</v>
      </c>
      <c r="AA8" s="7">
        <v>360</v>
      </c>
      <c r="AB8" s="272" t="s">
        <v>1217</v>
      </c>
      <c r="AC8" s="4" t="s">
        <v>6</v>
      </c>
      <c r="AD8" s="4"/>
      <c r="AE8" s="4" t="s">
        <v>6</v>
      </c>
      <c r="AF8" s="4" t="s">
        <v>6</v>
      </c>
      <c r="AG8" s="7">
        <v>463</v>
      </c>
      <c r="AH8" s="4" t="s">
        <v>6</v>
      </c>
      <c r="AI8" s="4" t="s">
        <v>6</v>
      </c>
      <c r="AJ8" s="4" t="s">
        <v>6</v>
      </c>
      <c r="AK8" s="4" t="s">
        <v>6</v>
      </c>
      <c r="AL8" s="4"/>
    </row>
    <row r="9" spans="1:38" ht="45">
      <c r="A9" s="2" t="s">
        <v>1466</v>
      </c>
      <c r="B9" s="4">
        <v>340</v>
      </c>
      <c r="C9" s="4">
        <v>-199</v>
      </c>
      <c r="D9" s="4">
        <v>-195</v>
      </c>
      <c r="E9" s="4" t="s">
        <v>6</v>
      </c>
      <c r="F9" s="4" t="s">
        <v>6</v>
      </c>
      <c r="G9" s="4" t="s">
        <v>6</v>
      </c>
      <c r="H9" s="4" t="s">
        <v>6</v>
      </c>
      <c r="I9" s="4" t="s">
        <v>6</v>
      </c>
      <c r="J9" s="4">
        <v>189</v>
      </c>
      <c r="K9" s="4">
        <v>-132</v>
      </c>
      <c r="L9" s="4">
        <v>-28</v>
      </c>
      <c r="M9" s="4">
        <v>75</v>
      </c>
      <c r="N9" s="4">
        <v>-34</v>
      </c>
      <c r="O9" s="4">
        <v>-84</v>
      </c>
      <c r="P9" s="4">
        <v>33</v>
      </c>
      <c r="Q9" s="4">
        <v>-15</v>
      </c>
      <c r="R9" s="4">
        <v>-37</v>
      </c>
      <c r="S9" s="4">
        <v>43</v>
      </c>
      <c r="T9" s="4"/>
      <c r="U9" s="4">
        <v>-18</v>
      </c>
      <c r="V9" s="4"/>
      <c r="W9" s="4">
        <v>-46</v>
      </c>
      <c r="X9" s="4"/>
      <c r="Y9" s="4">
        <v>302</v>
      </c>
      <c r="Z9" s="4" t="s">
        <v>6</v>
      </c>
      <c r="AA9" s="4" t="s">
        <v>6</v>
      </c>
      <c r="AB9" s="4"/>
      <c r="AC9" s="4">
        <v>-456</v>
      </c>
      <c r="AD9" s="4"/>
      <c r="AE9" s="4" t="s">
        <v>6</v>
      </c>
      <c r="AF9" s="4" t="s">
        <v>6</v>
      </c>
      <c r="AG9" s="4" t="s">
        <v>6</v>
      </c>
      <c r="AH9" s="4">
        <v>614</v>
      </c>
      <c r="AI9" s="4">
        <v>71</v>
      </c>
      <c r="AJ9" s="4">
        <v>31</v>
      </c>
      <c r="AK9" s="4">
        <v>42</v>
      </c>
      <c r="AL9" s="4"/>
    </row>
    <row r="10" spans="1:38" ht="30">
      <c r="A10" s="2" t="s">
        <v>14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c r="U10" s="4" t="s">
        <v>6</v>
      </c>
      <c r="V10" s="4"/>
      <c r="W10" s="4" t="s">
        <v>6</v>
      </c>
      <c r="X10" s="4"/>
      <c r="Y10" s="4" t="s">
        <v>6</v>
      </c>
      <c r="Z10" s="4">
        <v>415</v>
      </c>
      <c r="AA10" s="4" t="s">
        <v>6</v>
      </c>
      <c r="AB10" s="4"/>
      <c r="AC10" s="4" t="s">
        <v>6</v>
      </c>
      <c r="AD10" s="4"/>
      <c r="AE10" s="4" t="s">
        <v>6</v>
      </c>
      <c r="AF10" s="4" t="s">
        <v>6</v>
      </c>
      <c r="AG10" s="4" t="s">
        <v>6</v>
      </c>
      <c r="AH10" s="4" t="s">
        <v>6</v>
      </c>
      <c r="AI10" s="4" t="s">
        <v>6</v>
      </c>
      <c r="AJ10" s="4" t="s">
        <v>6</v>
      </c>
      <c r="AK10" s="4" t="s">
        <v>6</v>
      </c>
      <c r="AL10" s="4"/>
    </row>
    <row r="11" spans="1:38" ht="45">
      <c r="A11" s="2" t="s">
        <v>1468</v>
      </c>
      <c r="B11" s="4">
        <v>206</v>
      </c>
      <c r="C11" s="4">
        <v>235</v>
      </c>
      <c r="D11" s="4">
        <v>-3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206</v>
      </c>
      <c r="T11" s="272" t="s">
        <v>1343</v>
      </c>
      <c r="U11" s="4">
        <v>235</v>
      </c>
      <c r="V11" s="272" t="s">
        <v>1343</v>
      </c>
      <c r="W11" s="4">
        <v>-32</v>
      </c>
      <c r="X11" s="272" t="s">
        <v>1343</v>
      </c>
      <c r="Y11" s="4">
        <v>-374</v>
      </c>
      <c r="Z11" s="4" t="s">
        <v>6</v>
      </c>
      <c r="AA11" s="4" t="s">
        <v>6</v>
      </c>
      <c r="AB11" s="4"/>
      <c r="AC11" s="4">
        <v>-424</v>
      </c>
      <c r="AD11" s="272" t="s">
        <v>1345</v>
      </c>
      <c r="AE11" s="4" t="s">
        <v>6</v>
      </c>
      <c r="AF11" s="4" t="s">
        <v>6</v>
      </c>
      <c r="AG11" s="4" t="s">
        <v>6</v>
      </c>
      <c r="AH11" s="4" t="s">
        <v>6</v>
      </c>
      <c r="AI11" s="4" t="s">
        <v>6</v>
      </c>
      <c r="AJ11" s="4" t="s">
        <v>6</v>
      </c>
      <c r="AK11" s="4">
        <v>50</v>
      </c>
      <c r="AL11" s="272" t="s">
        <v>1343</v>
      </c>
    </row>
    <row r="12" spans="1:38" ht="45">
      <c r="A12" s="2" t="s">
        <v>1469</v>
      </c>
      <c r="B12" s="4" t="s">
        <v>6</v>
      </c>
      <c r="C12" s="4" t="s">
        <v>6</v>
      </c>
      <c r="D12" s="4" t="s">
        <v>6</v>
      </c>
      <c r="E12" s="4">
        <v>235</v>
      </c>
      <c r="F12" s="4">
        <v>-33</v>
      </c>
      <c r="G12" s="4" t="s">
        <v>6</v>
      </c>
      <c r="H12" s="4" t="s">
        <v>6</v>
      </c>
      <c r="I12" s="4" t="s">
        <v>6</v>
      </c>
      <c r="J12" s="4" t="s">
        <v>6</v>
      </c>
      <c r="K12" s="4" t="s">
        <v>6</v>
      </c>
      <c r="L12" s="4" t="s">
        <v>6</v>
      </c>
      <c r="M12" s="4" t="s">
        <v>6</v>
      </c>
      <c r="N12" s="4" t="s">
        <v>6</v>
      </c>
      <c r="O12" s="4" t="s">
        <v>6</v>
      </c>
      <c r="P12" s="4" t="s">
        <v>6</v>
      </c>
      <c r="Q12" s="4" t="s">
        <v>6</v>
      </c>
      <c r="R12" s="4" t="s">
        <v>6</v>
      </c>
      <c r="S12" s="4" t="s">
        <v>6</v>
      </c>
      <c r="T12" s="4"/>
      <c r="U12" s="4" t="s">
        <v>6</v>
      </c>
      <c r="V12" s="4"/>
      <c r="W12" s="4" t="s">
        <v>6</v>
      </c>
      <c r="X12" s="4"/>
      <c r="Y12" s="4" t="s">
        <v>6</v>
      </c>
      <c r="Z12" s="4" t="s">
        <v>6</v>
      </c>
      <c r="AA12" s="4" t="s">
        <v>6</v>
      </c>
      <c r="AB12" s="4"/>
      <c r="AC12" s="4" t="s">
        <v>6</v>
      </c>
      <c r="AD12" s="4"/>
      <c r="AE12" s="4">
        <v>50</v>
      </c>
      <c r="AF12" s="4">
        <v>206</v>
      </c>
      <c r="AG12" s="4" t="s">
        <v>6</v>
      </c>
      <c r="AH12" s="4" t="s">
        <v>6</v>
      </c>
      <c r="AI12" s="4" t="s">
        <v>6</v>
      </c>
      <c r="AJ12" s="4" t="s">
        <v>6</v>
      </c>
      <c r="AK12" s="4" t="s">
        <v>6</v>
      </c>
      <c r="AL12" s="4"/>
    </row>
    <row r="13" spans="1:38" ht="30">
      <c r="A13" s="2" t="s">
        <v>1470</v>
      </c>
      <c r="B13" s="4" t="s">
        <v>6</v>
      </c>
      <c r="C13" s="4" t="s">
        <v>6</v>
      </c>
      <c r="D13" s="4" t="s">
        <v>6</v>
      </c>
      <c r="E13" s="4" t="s">
        <v>61</v>
      </c>
      <c r="F13" s="7">
        <v>1</v>
      </c>
      <c r="G13" s="4" t="s">
        <v>6</v>
      </c>
      <c r="H13" s="4" t="s">
        <v>6</v>
      </c>
      <c r="I13" s="4" t="s">
        <v>6</v>
      </c>
      <c r="J13" s="4" t="s">
        <v>6</v>
      </c>
      <c r="K13" s="4" t="s">
        <v>6</v>
      </c>
      <c r="L13" s="4" t="s">
        <v>6</v>
      </c>
      <c r="M13" s="4" t="s">
        <v>6</v>
      </c>
      <c r="N13" s="4" t="s">
        <v>6</v>
      </c>
      <c r="O13" s="4" t="s">
        <v>6</v>
      </c>
      <c r="P13" s="4" t="s">
        <v>6</v>
      </c>
      <c r="Q13" s="4" t="s">
        <v>6</v>
      </c>
      <c r="R13" s="4" t="s">
        <v>6</v>
      </c>
      <c r="S13" s="4" t="s">
        <v>6</v>
      </c>
      <c r="T13" s="4"/>
      <c r="U13" s="4" t="s">
        <v>6</v>
      </c>
      <c r="V13" s="4"/>
      <c r="W13" s="4" t="s">
        <v>6</v>
      </c>
      <c r="X13" s="4"/>
      <c r="Y13" s="4" t="s">
        <v>6</v>
      </c>
      <c r="Z13" s="4" t="s">
        <v>6</v>
      </c>
      <c r="AA13" s="4" t="s">
        <v>6</v>
      </c>
      <c r="AB13" s="4"/>
      <c r="AC13" s="4" t="s">
        <v>6</v>
      </c>
      <c r="AD13" s="4"/>
      <c r="AE13" s="4" t="s">
        <v>6</v>
      </c>
      <c r="AF13" s="4" t="s">
        <v>6</v>
      </c>
      <c r="AG13" s="4" t="s">
        <v>6</v>
      </c>
      <c r="AH13" s="4" t="s">
        <v>6</v>
      </c>
      <c r="AI13" s="4" t="s">
        <v>6</v>
      </c>
      <c r="AJ13" s="4" t="s">
        <v>6</v>
      </c>
      <c r="AK13" s="4" t="s">
        <v>6</v>
      </c>
      <c r="AL13" s="4"/>
    </row>
    <row r="14" spans="1:38">
      <c r="A14" s="51"/>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row>
    <row r="15" spans="1:38" ht="15" customHeight="1">
      <c r="A15" s="2" t="s">
        <v>1217</v>
      </c>
      <c r="B15" s="52" t="s">
        <v>1471</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row>
    <row r="16" spans="1:38" ht="15" customHeight="1">
      <c r="A16" s="2" t="s">
        <v>1343</v>
      </c>
      <c r="B16" s="52" t="s">
        <v>1472</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c r="AK16" s="52"/>
      <c r="AL16" s="52"/>
    </row>
    <row r="17" spans="1:38" ht="15" customHeight="1">
      <c r="A17" s="2" t="s">
        <v>1345</v>
      </c>
      <c r="B17" s="52" t="s">
        <v>1473</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c r="AL17" s="52"/>
    </row>
  </sheetData>
  <mergeCells count="43">
    <mergeCell ref="A14:AL14"/>
    <mergeCell ref="B15:AL15"/>
    <mergeCell ref="B16:AL16"/>
    <mergeCell ref="B17:AL17"/>
    <mergeCell ref="AC3:AD3"/>
    <mergeCell ref="AC4:AD4"/>
    <mergeCell ref="AC5:AD5"/>
    <mergeCell ref="AC6:AD6"/>
    <mergeCell ref="AK2:AL2"/>
    <mergeCell ref="AK3:AL3"/>
    <mergeCell ref="AK4:AL4"/>
    <mergeCell ref="AK5:AL5"/>
    <mergeCell ref="AK6:AL6"/>
    <mergeCell ref="W5:X5"/>
    <mergeCell ref="W6:X6"/>
    <mergeCell ref="AA2:AB2"/>
    <mergeCell ref="AA3:AB3"/>
    <mergeCell ref="AA4:AB4"/>
    <mergeCell ref="AA5:AB5"/>
    <mergeCell ref="AA6:AB6"/>
    <mergeCell ref="S5:T5"/>
    <mergeCell ref="S6:T6"/>
    <mergeCell ref="U2:V2"/>
    <mergeCell ref="U3:V3"/>
    <mergeCell ref="U4:V4"/>
    <mergeCell ref="U5:V5"/>
    <mergeCell ref="U6:V6"/>
    <mergeCell ref="U1:X1"/>
    <mergeCell ref="Y1:AE1"/>
    <mergeCell ref="AG1:AL1"/>
    <mergeCell ref="S2:T2"/>
    <mergeCell ref="S3:T3"/>
    <mergeCell ref="S4:T4"/>
    <mergeCell ref="W2:X2"/>
    <mergeCell ref="W3:X3"/>
    <mergeCell ref="W4:X4"/>
    <mergeCell ref="AC2:AD2"/>
    <mergeCell ref="C1:F1"/>
    <mergeCell ref="H1:I1"/>
    <mergeCell ref="K1:L1"/>
    <mergeCell ref="N1:O1"/>
    <mergeCell ref="Q1:R1"/>
    <mergeCell ref="S1: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1474</v>
      </c>
      <c r="B1" s="1" t="s">
        <v>77</v>
      </c>
      <c r="C1" s="1" t="s">
        <v>76</v>
      </c>
      <c r="D1" s="8" t="s">
        <v>1</v>
      </c>
      <c r="E1" s="8"/>
    </row>
    <row r="2" spans="1:5">
      <c r="A2" s="8"/>
      <c r="B2" s="1" t="s">
        <v>79</v>
      </c>
      <c r="C2" s="1" t="s">
        <v>78</v>
      </c>
      <c r="D2" s="1" t="s">
        <v>2</v>
      </c>
      <c r="E2" s="1" t="s">
        <v>33</v>
      </c>
    </row>
    <row r="3" spans="1:5" ht="45">
      <c r="A3" s="3" t="s">
        <v>1475</v>
      </c>
      <c r="B3" s="4" t="s">
        <v>6</v>
      </c>
      <c r="C3" s="4" t="s">
        <v>6</v>
      </c>
      <c r="D3" s="4" t="s">
        <v>6</v>
      </c>
      <c r="E3" s="4" t="s">
        <v>6</v>
      </c>
    </row>
    <row r="4" spans="1:5">
      <c r="A4" s="2">
        <v>2013</v>
      </c>
      <c r="B4" s="4" t="s">
        <v>6</v>
      </c>
      <c r="C4" s="4" t="s">
        <v>6</v>
      </c>
      <c r="D4" s="7">
        <v>1897000</v>
      </c>
      <c r="E4" s="4" t="s">
        <v>6</v>
      </c>
    </row>
    <row r="5" spans="1:5">
      <c r="A5" s="2">
        <v>2014</v>
      </c>
      <c r="B5" s="4" t="s">
        <v>6</v>
      </c>
      <c r="C5" s="4" t="s">
        <v>6</v>
      </c>
      <c r="D5" s="5">
        <v>986000</v>
      </c>
      <c r="E5" s="4" t="s">
        <v>6</v>
      </c>
    </row>
    <row r="6" spans="1:5">
      <c r="A6" s="2">
        <v>2015</v>
      </c>
      <c r="B6" s="4" t="s">
        <v>6</v>
      </c>
      <c r="C6" s="4" t="s">
        <v>6</v>
      </c>
      <c r="D6" s="5">
        <v>614000</v>
      </c>
      <c r="E6" s="4" t="s">
        <v>6</v>
      </c>
    </row>
    <row r="7" spans="1:5">
      <c r="A7" s="2">
        <v>2016</v>
      </c>
      <c r="B7" s="4" t="s">
        <v>6</v>
      </c>
      <c r="C7" s="4" t="s">
        <v>6</v>
      </c>
      <c r="D7" s="5">
        <v>306000</v>
      </c>
      <c r="E7" s="4" t="s">
        <v>6</v>
      </c>
    </row>
    <row r="8" spans="1:5">
      <c r="A8" s="2">
        <v>2017</v>
      </c>
      <c r="B8" s="4" t="s">
        <v>6</v>
      </c>
      <c r="C8" s="4" t="s">
        <v>6</v>
      </c>
      <c r="D8" s="5">
        <v>322000</v>
      </c>
      <c r="E8" s="4" t="s">
        <v>6</v>
      </c>
    </row>
    <row r="9" spans="1:5">
      <c r="A9" s="2" t="s">
        <v>393</v>
      </c>
      <c r="B9" s="4" t="s">
        <v>6</v>
      </c>
      <c r="C9" s="4" t="s">
        <v>6</v>
      </c>
      <c r="D9" s="5">
        <v>2239000</v>
      </c>
      <c r="E9" s="4" t="s">
        <v>6</v>
      </c>
    </row>
    <row r="10" spans="1:5">
      <c r="A10" s="2" t="s">
        <v>1476</v>
      </c>
      <c r="B10" s="4" t="s">
        <v>6</v>
      </c>
      <c r="C10" s="4" t="s">
        <v>6</v>
      </c>
      <c r="D10" s="5">
        <v>6364000</v>
      </c>
      <c r="E10" s="4" t="s">
        <v>6</v>
      </c>
    </row>
    <row r="11" spans="1:5">
      <c r="A11" s="2" t="s">
        <v>1477</v>
      </c>
      <c r="B11" s="7">
        <v>1000000</v>
      </c>
      <c r="C11" s="7">
        <v>1800000</v>
      </c>
      <c r="D11" s="7">
        <v>3200000</v>
      </c>
      <c r="E11" s="7">
        <v>300000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8.85546875" bestFit="1" customWidth="1"/>
    <col min="5" max="6" width="12.28515625" bestFit="1" customWidth="1"/>
    <col min="7" max="8" width="36.5703125" bestFit="1" customWidth="1"/>
  </cols>
  <sheetData>
    <row r="1" spans="1:8" ht="30">
      <c r="A1" s="1" t="s">
        <v>1478</v>
      </c>
      <c r="B1" s="8" t="s">
        <v>2</v>
      </c>
      <c r="C1" s="8" t="s">
        <v>33</v>
      </c>
      <c r="D1" s="1" t="s">
        <v>2</v>
      </c>
      <c r="E1" s="1" t="s">
        <v>2</v>
      </c>
      <c r="F1" s="1" t="s">
        <v>2</v>
      </c>
      <c r="G1" s="1" t="s">
        <v>2</v>
      </c>
      <c r="H1" s="1" t="s">
        <v>2</v>
      </c>
    </row>
    <row r="2" spans="1:8">
      <c r="A2" s="1" t="s">
        <v>1398</v>
      </c>
      <c r="B2" s="8"/>
      <c r="C2" s="8"/>
      <c r="D2" s="1" t="s">
        <v>1479</v>
      </c>
      <c r="E2" s="1" t="s">
        <v>1188</v>
      </c>
      <c r="F2" s="1" t="s">
        <v>1190</v>
      </c>
      <c r="G2" s="1" t="s">
        <v>1224</v>
      </c>
      <c r="H2" s="1" t="s">
        <v>1223</v>
      </c>
    </row>
    <row r="3" spans="1:8" ht="30">
      <c r="A3" s="1"/>
      <c r="B3" s="8"/>
      <c r="C3" s="8"/>
      <c r="D3" s="1"/>
      <c r="E3" s="1"/>
      <c r="F3" s="1"/>
      <c r="G3" s="1" t="s">
        <v>1479</v>
      </c>
      <c r="H3" s="1" t="s">
        <v>1481</v>
      </c>
    </row>
    <row r="4" spans="1:8" ht="30">
      <c r="A4" s="1"/>
      <c r="B4" s="8"/>
      <c r="C4" s="8"/>
      <c r="D4" s="1"/>
      <c r="E4" s="1"/>
      <c r="F4" s="1"/>
      <c r="G4" s="1" t="s">
        <v>1480</v>
      </c>
      <c r="H4" s="1"/>
    </row>
    <row r="5" spans="1:8">
      <c r="A5" s="3" t="s">
        <v>1482</v>
      </c>
      <c r="B5" s="4" t="s">
        <v>6</v>
      </c>
      <c r="C5" s="4" t="s">
        <v>6</v>
      </c>
      <c r="D5" s="4" t="s">
        <v>6</v>
      </c>
      <c r="E5" s="4" t="s">
        <v>6</v>
      </c>
      <c r="F5" s="4" t="s">
        <v>6</v>
      </c>
      <c r="G5" s="4" t="s">
        <v>6</v>
      </c>
      <c r="H5" s="4" t="s">
        <v>6</v>
      </c>
    </row>
    <row r="6" spans="1:8">
      <c r="A6" s="2" t="s">
        <v>36</v>
      </c>
      <c r="B6" s="9">
        <v>2.6</v>
      </c>
      <c r="C6" s="9">
        <v>1.9</v>
      </c>
      <c r="D6" s="4" t="s">
        <v>6</v>
      </c>
      <c r="E6" s="4" t="s">
        <v>6</v>
      </c>
      <c r="F6" s="4" t="s">
        <v>6</v>
      </c>
      <c r="G6" s="4" t="s">
        <v>6</v>
      </c>
      <c r="H6" s="4" t="s">
        <v>6</v>
      </c>
    </row>
    <row r="7" spans="1:8" ht="75">
      <c r="A7" s="2" t="s">
        <v>1483</v>
      </c>
      <c r="B7" s="4" t="s">
        <v>6</v>
      </c>
      <c r="C7" s="4" t="s">
        <v>6</v>
      </c>
      <c r="D7" s="4" t="s">
        <v>6</v>
      </c>
      <c r="E7" s="4" t="s">
        <v>1385</v>
      </c>
      <c r="F7" s="4" t="s">
        <v>1484</v>
      </c>
      <c r="G7" s="4" t="s">
        <v>6</v>
      </c>
      <c r="H7" s="4" t="s">
        <v>6</v>
      </c>
    </row>
    <row r="8" spans="1:8">
      <c r="A8" s="3" t="s">
        <v>1485</v>
      </c>
      <c r="B8" s="4" t="s">
        <v>6</v>
      </c>
      <c r="C8" s="4" t="s">
        <v>6</v>
      </c>
      <c r="D8" s="4" t="s">
        <v>6</v>
      </c>
      <c r="E8" s="4" t="s">
        <v>6</v>
      </c>
      <c r="F8" s="4" t="s">
        <v>6</v>
      </c>
      <c r="G8" s="4" t="s">
        <v>6</v>
      </c>
      <c r="H8" s="4" t="s">
        <v>6</v>
      </c>
    </row>
    <row r="9" spans="1:8">
      <c r="A9" s="2" t="s">
        <v>1486</v>
      </c>
      <c r="B9" s="4" t="s">
        <v>6</v>
      </c>
      <c r="C9" s="4" t="s">
        <v>6</v>
      </c>
      <c r="D9" s="4">
        <v>3.6</v>
      </c>
      <c r="E9" s="4" t="s">
        <v>6</v>
      </c>
      <c r="F9" s="4" t="s">
        <v>6</v>
      </c>
      <c r="G9" s="4" t="s">
        <v>6</v>
      </c>
      <c r="H9" s="4" t="s">
        <v>6</v>
      </c>
    </row>
    <row r="10" spans="1:8" ht="30">
      <c r="A10" s="2" t="s">
        <v>1487</v>
      </c>
      <c r="B10" s="4" t="s">
        <v>6</v>
      </c>
      <c r="C10" s="4" t="s">
        <v>6</v>
      </c>
      <c r="D10" s="4" t="s">
        <v>6</v>
      </c>
      <c r="E10" s="4" t="s">
        <v>6</v>
      </c>
      <c r="F10" s="4" t="s">
        <v>6</v>
      </c>
      <c r="G10" s="4">
        <v>0.7</v>
      </c>
      <c r="H10" s="4" t="s">
        <v>6</v>
      </c>
    </row>
    <row r="11" spans="1:8">
      <c r="A11" s="3" t="s">
        <v>1488</v>
      </c>
      <c r="B11" s="4" t="s">
        <v>6</v>
      </c>
      <c r="C11" s="4" t="s">
        <v>6</v>
      </c>
      <c r="D11" s="4" t="s">
        <v>6</v>
      </c>
      <c r="E11" s="4" t="s">
        <v>6</v>
      </c>
      <c r="F11" s="4" t="s">
        <v>6</v>
      </c>
      <c r="G11" s="4" t="s">
        <v>6</v>
      </c>
      <c r="H11" s="4" t="s">
        <v>6</v>
      </c>
    </row>
    <row r="12" spans="1:8">
      <c r="A12" s="2" t="s">
        <v>1489</v>
      </c>
      <c r="B12" s="4" t="s">
        <v>6</v>
      </c>
      <c r="C12" s="4" t="s">
        <v>6</v>
      </c>
      <c r="D12" s="4" t="s">
        <v>6</v>
      </c>
      <c r="E12" s="4" t="s">
        <v>6</v>
      </c>
      <c r="F12" s="4" t="s">
        <v>6</v>
      </c>
      <c r="G12" s="4" t="s">
        <v>6</v>
      </c>
      <c r="H12" s="9">
        <v>0.3</v>
      </c>
    </row>
  </sheetData>
  <mergeCells count="2">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90</v>
      </c>
      <c r="B1" s="1" t="s">
        <v>76</v>
      </c>
      <c r="C1" s="8" t="s">
        <v>1</v>
      </c>
      <c r="D1" s="8"/>
    </row>
    <row r="2" spans="1:4">
      <c r="A2" s="1" t="s">
        <v>1398</v>
      </c>
      <c r="B2" s="1" t="s">
        <v>78</v>
      </c>
      <c r="C2" s="1" t="s">
        <v>2</v>
      </c>
      <c r="D2" s="1" t="s">
        <v>33</v>
      </c>
    </row>
    <row r="3" spans="1:4">
      <c r="A3" s="2" t="s">
        <v>1491</v>
      </c>
      <c r="B3" s="4" t="s">
        <v>6</v>
      </c>
      <c r="C3" s="4" t="s">
        <v>6</v>
      </c>
      <c r="D3" s="4" t="s">
        <v>6</v>
      </c>
    </row>
    <row r="4" spans="1:4">
      <c r="A4" s="3" t="s">
        <v>1492</v>
      </c>
      <c r="B4" s="4" t="s">
        <v>6</v>
      </c>
      <c r="C4" s="4" t="s">
        <v>6</v>
      </c>
      <c r="D4" s="4" t="s">
        <v>6</v>
      </c>
    </row>
    <row r="5" spans="1:4" ht="30">
      <c r="A5" s="2" t="s">
        <v>1493</v>
      </c>
      <c r="B5" s="4" t="s">
        <v>6</v>
      </c>
      <c r="C5" s="4" t="s">
        <v>1213</v>
      </c>
      <c r="D5" s="4" t="s">
        <v>6</v>
      </c>
    </row>
    <row r="6" spans="1:4" ht="30">
      <c r="A6" s="2" t="s">
        <v>1494</v>
      </c>
      <c r="B6" s="4" t="s">
        <v>6</v>
      </c>
      <c r="C6" s="7">
        <v>1</v>
      </c>
      <c r="D6" s="4" t="s">
        <v>6</v>
      </c>
    </row>
    <row r="7" spans="1:4" ht="30">
      <c r="A7" s="2" t="s">
        <v>1495</v>
      </c>
      <c r="B7" s="4" t="s">
        <v>6</v>
      </c>
      <c r="C7" s="271">
        <v>0.03</v>
      </c>
      <c r="D7" s="4" t="s">
        <v>6</v>
      </c>
    </row>
    <row r="8" spans="1:4" ht="30">
      <c r="A8" s="2" t="s">
        <v>1496</v>
      </c>
      <c r="B8" s="4">
        <v>1.4</v>
      </c>
      <c r="C8" s="4">
        <v>2.2000000000000002</v>
      </c>
      <c r="D8" s="4">
        <v>2</v>
      </c>
    </row>
    <row r="9" spans="1:4" ht="30">
      <c r="A9" s="2" t="s">
        <v>1497</v>
      </c>
      <c r="B9" s="4" t="s">
        <v>6</v>
      </c>
      <c r="C9" s="4">
        <v>0.5</v>
      </c>
      <c r="D9" s="4" t="s">
        <v>6</v>
      </c>
    </row>
    <row r="10" spans="1:4" ht="30">
      <c r="A10" s="2" t="s">
        <v>1498</v>
      </c>
      <c r="B10" s="4" t="s">
        <v>6</v>
      </c>
      <c r="C10" s="271">
        <v>0.02</v>
      </c>
      <c r="D10" s="4" t="s">
        <v>6</v>
      </c>
    </row>
    <row r="11" spans="1:4">
      <c r="A11" s="2" t="s">
        <v>1499</v>
      </c>
      <c r="B11" s="4" t="s">
        <v>6</v>
      </c>
      <c r="C11" s="7">
        <v>0</v>
      </c>
      <c r="D11" s="7">
        <v>0</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ustomHeight="1">
      <c r="A1" s="8" t="s">
        <v>1500</v>
      </c>
      <c r="B1" s="1" t="s">
        <v>1</v>
      </c>
    </row>
    <row r="2" spans="1:2">
      <c r="A2" s="8"/>
      <c r="B2" s="1" t="s">
        <v>2</v>
      </c>
    </row>
    <row r="3" spans="1:2" ht="30">
      <c r="A3" s="3" t="s">
        <v>1501</v>
      </c>
      <c r="B3" s="4" t="s">
        <v>6</v>
      </c>
    </row>
    <row r="4" spans="1:2">
      <c r="A4" s="2" t="s">
        <v>1502</v>
      </c>
      <c r="B4" s="271">
        <v>0.08</v>
      </c>
    </row>
    <row r="5" spans="1:2">
      <c r="A5" s="2" t="s">
        <v>1503</v>
      </c>
      <c r="B5" s="4" t="s">
        <v>1203</v>
      </c>
    </row>
    <row r="6" spans="1:2" ht="30">
      <c r="A6" s="2" t="s">
        <v>1504</v>
      </c>
      <c r="B6" s="7">
        <v>0</v>
      </c>
    </row>
    <row r="7" spans="1:2" ht="30">
      <c r="A7" s="2" t="s">
        <v>1505</v>
      </c>
      <c r="B7" s="4" t="s">
        <v>1506</v>
      </c>
    </row>
    <row r="8" spans="1:2" ht="30">
      <c r="A8" s="2" t="s">
        <v>1507</v>
      </c>
      <c r="B8" s="271">
        <v>5.5E-2</v>
      </c>
    </row>
    <row r="9" spans="1:2" ht="30">
      <c r="A9" s="3" t="s">
        <v>1508</v>
      </c>
      <c r="B9" s="4" t="s">
        <v>6</v>
      </c>
    </row>
    <row r="10" spans="1:2">
      <c r="A10" s="2" t="s">
        <v>1509</v>
      </c>
      <c r="B10" s="271">
        <v>0.25</v>
      </c>
    </row>
    <row r="11" spans="1:2">
      <c r="A11" s="2" t="s">
        <v>1510</v>
      </c>
      <c r="B11" s="271">
        <v>6.4999999999999997E-3</v>
      </c>
    </row>
    <row r="12" spans="1:2">
      <c r="A12" s="2" t="s">
        <v>1511</v>
      </c>
      <c r="B12" s="271">
        <v>0.75</v>
      </c>
    </row>
    <row r="13" spans="1:2">
      <c r="A13" s="2" t="s">
        <v>1512</v>
      </c>
      <c r="B13" s="4" t="s">
        <v>1260</v>
      </c>
    </row>
    <row r="14" spans="1:2">
      <c r="A14" s="2" t="s">
        <v>712</v>
      </c>
      <c r="B14" s="271">
        <v>0</v>
      </c>
    </row>
    <row r="15" spans="1:2">
      <c r="A15" s="2" t="s">
        <v>1190</v>
      </c>
      <c r="B15" s="4" t="s">
        <v>6</v>
      </c>
    </row>
    <row r="16" spans="1:2" ht="30">
      <c r="A16" s="3" t="s">
        <v>1501</v>
      </c>
      <c r="B16" s="4" t="s">
        <v>6</v>
      </c>
    </row>
    <row r="17" spans="1:2" ht="30">
      <c r="A17" s="2" t="s">
        <v>1507</v>
      </c>
      <c r="B17" s="271">
        <v>7.4999999999999997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13</v>
      </c>
      <c r="B1" s="8" t="s">
        <v>1</v>
      </c>
      <c r="C1" s="8"/>
    </row>
    <row r="2" spans="1:3" ht="30">
      <c r="A2" s="1" t="s">
        <v>32</v>
      </c>
      <c r="B2" s="1" t="s">
        <v>2</v>
      </c>
      <c r="C2" s="1" t="s">
        <v>33</v>
      </c>
    </row>
    <row r="3" spans="1:3">
      <c r="A3" s="2" t="s">
        <v>1514</v>
      </c>
      <c r="B3" s="4" t="s">
        <v>6</v>
      </c>
      <c r="C3" s="4" t="s">
        <v>6</v>
      </c>
    </row>
    <row r="4" spans="1:3" ht="60">
      <c r="A4" s="3" t="s">
        <v>1515</v>
      </c>
      <c r="B4" s="4" t="s">
        <v>6</v>
      </c>
      <c r="C4" s="4" t="s">
        <v>6</v>
      </c>
    </row>
    <row r="5" spans="1:3">
      <c r="A5" s="2" t="s">
        <v>1516</v>
      </c>
      <c r="B5" s="271">
        <v>0.02</v>
      </c>
      <c r="C5" s="271">
        <v>2.1999999999999999E-2</v>
      </c>
    </row>
    <row r="6" spans="1:3">
      <c r="A6" s="2" t="s">
        <v>658</v>
      </c>
      <c r="B6" s="271">
        <v>0</v>
      </c>
      <c r="C6" s="271">
        <v>-2E-3</v>
      </c>
    </row>
    <row r="7" spans="1:3">
      <c r="A7" s="2" t="s">
        <v>1517</v>
      </c>
      <c r="B7" s="271">
        <v>0.02</v>
      </c>
      <c r="C7" s="271">
        <v>0.02</v>
      </c>
    </row>
    <row r="8" spans="1:3" ht="45">
      <c r="A8" s="3" t="s">
        <v>1518</v>
      </c>
      <c r="B8" s="4" t="s">
        <v>6</v>
      </c>
      <c r="C8" s="4" t="s">
        <v>6</v>
      </c>
    </row>
    <row r="9" spans="1:3">
      <c r="A9" s="2" t="s">
        <v>1519</v>
      </c>
      <c r="B9" s="271">
        <v>5.5E-2</v>
      </c>
      <c r="C9" s="271">
        <v>5.2999999999999999E-2</v>
      </c>
    </row>
    <row r="10" spans="1:3">
      <c r="A10" s="2" t="s">
        <v>658</v>
      </c>
      <c r="B10" s="271">
        <v>0</v>
      </c>
      <c r="C10" s="271">
        <v>2E-3</v>
      </c>
    </row>
    <row r="11" spans="1:3">
      <c r="A11" s="2" t="s">
        <v>1520</v>
      </c>
      <c r="B11" s="271">
        <v>5.5E-2</v>
      </c>
      <c r="C11" s="271">
        <v>5.5E-2</v>
      </c>
    </row>
    <row r="12" spans="1:3" ht="45">
      <c r="A12" s="3" t="s">
        <v>1521</v>
      </c>
      <c r="B12" s="4" t="s">
        <v>6</v>
      </c>
      <c r="C12" s="4" t="s">
        <v>6</v>
      </c>
    </row>
    <row r="13" spans="1:3" ht="30">
      <c r="A13" s="2" t="s">
        <v>1522</v>
      </c>
      <c r="B13" s="7">
        <v>5057</v>
      </c>
      <c r="C13" s="7">
        <v>4874</v>
      </c>
    </row>
    <row r="14" spans="1:3">
      <c r="A14" s="2" t="s">
        <v>1523</v>
      </c>
      <c r="B14" s="4">
        <v>0</v>
      </c>
      <c r="C14" s="4">
        <v>183</v>
      </c>
    </row>
    <row r="15" spans="1:3" ht="30">
      <c r="A15" s="2" t="s">
        <v>1524</v>
      </c>
      <c r="B15" s="7">
        <v>5057</v>
      </c>
      <c r="C15" s="7">
        <v>505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25</v>
      </c>
      <c r="B1" s="1" t="s">
        <v>76</v>
      </c>
      <c r="C1" s="8" t="s">
        <v>1</v>
      </c>
      <c r="D1" s="8"/>
    </row>
    <row r="2" spans="1:4" ht="30">
      <c r="A2" s="1" t="s">
        <v>32</v>
      </c>
      <c r="B2" s="1" t="s">
        <v>78</v>
      </c>
      <c r="C2" s="1" t="s">
        <v>2</v>
      </c>
      <c r="D2" s="1" t="s">
        <v>33</v>
      </c>
    </row>
    <row r="3" spans="1:4" ht="45">
      <c r="A3" s="3" t="s">
        <v>1526</v>
      </c>
      <c r="B3" s="4" t="s">
        <v>6</v>
      </c>
      <c r="C3" s="4" t="s">
        <v>6</v>
      </c>
      <c r="D3" s="4" t="s">
        <v>6</v>
      </c>
    </row>
    <row r="4" spans="1:4" ht="45">
      <c r="A4" s="2" t="s">
        <v>1527</v>
      </c>
      <c r="B4" s="7">
        <v>374</v>
      </c>
      <c r="C4" s="7">
        <v>1010</v>
      </c>
      <c r="D4" s="7">
        <v>1001</v>
      </c>
    </row>
    <row r="5" spans="1:4">
      <c r="A5" s="2" t="s">
        <v>1224</v>
      </c>
      <c r="B5" s="4" t="s">
        <v>6</v>
      </c>
      <c r="C5" s="4" t="s">
        <v>6</v>
      </c>
      <c r="D5" s="4" t="s">
        <v>6</v>
      </c>
    </row>
    <row r="6" spans="1:4" ht="45">
      <c r="A6" s="3" t="s">
        <v>1526</v>
      </c>
      <c r="B6" s="4" t="s">
        <v>6</v>
      </c>
      <c r="C6" s="4" t="s">
        <v>6</v>
      </c>
      <c r="D6" s="4" t="s">
        <v>6</v>
      </c>
    </row>
    <row r="7" spans="1:4" ht="45">
      <c r="A7" s="2" t="s">
        <v>1527</v>
      </c>
      <c r="B7" s="4">
        <v>65</v>
      </c>
      <c r="C7" s="4">
        <v>255</v>
      </c>
      <c r="D7" s="4">
        <v>274</v>
      </c>
    </row>
    <row r="8" spans="1:4">
      <c r="A8" s="2" t="s">
        <v>1461</v>
      </c>
      <c r="B8" s="4" t="s">
        <v>6</v>
      </c>
      <c r="C8" s="4" t="s">
        <v>6</v>
      </c>
      <c r="D8" s="4" t="s">
        <v>6</v>
      </c>
    </row>
    <row r="9" spans="1:4" ht="45">
      <c r="A9" s="3" t="s">
        <v>1526</v>
      </c>
      <c r="B9" s="4" t="s">
        <v>6</v>
      </c>
      <c r="C9" s="4" t="s">
        <v>6</v>
      </c>
      <c r="D9" s="4" t="s">
        <v>6</v>
      </c>
    </row>
    <row r="10" spans="1:4" ht="45">
      <c r="A10" s="2" t="s">
        <v>1527</v>
      </c>
      <c r="B10" s="4">
        <v>18</v>
      </c>
      <c r="C10" s="4">
        <v>581</v>
      </c>
      <c r="D10" s="4">
        <v>553</v>
      </c>
    </row>
    <row r="11" spans="1:4">
      <c r="A11" s="2" t="s">
        <v>1462</v>
      </c>
      <c r="B11" s="4" t="s">
        <v>6</v>
      </c>
      <c r="C11" s="4" t="s">
        <v>6</v>
      </c>
      <c r="D11" s="4" t="s">
        <v>6</v>
      </c>
    </row>
    <row r="12" spans="1:4" ht="45">
      <c r="A12" s="3" t="s">
        <v>1526</v>
      </c>
      <c r="B12" s="4" t="s">
        <v>6</v>
      </c>
      <c r="C12" s="4" t="s">
        <v>6</v>
      </c>
      <c r="D12" s="4" t="s">
        <v>6</v>
      </c>
    </row>
    <row r="13" spans="1:4" ht="45">
      <c r="A13" s="2" t="s">
        <v>1527</v>
      </c>
      <c r="B13" s="4">
        <v>55</v>
      </c>
      <c r="C13" s="4">
        <v>128</v>
      </c>
      <c r="D13" s="4">
        <v>128</v>
      </c>
    </row>
    <row r="14" spans="1:4">
      <c r="A14" s="2" t="s">
        <v>1223</v>
      </c>
      <c r="B14" s="4" t="s">
        <v>6</v>
      </c>
      <c r="C14" s="4" t="s">
        <v>6</v>
      </c>
      <c r="D14" s="4" t="s">
        <v>6</v>
      </c>
    </row>
    <row r="15" spans="1:4" ht="45">
      <c r="A15" s="3" t="s">
        <v>1526</v>
      </c>
      <c r="B15" s="4" t="s">
        <v>6</v>
      </c>
      <c r="C15" s="4" t="s">
        <v>6</v>
      </c>
      <c r="D15" s="4" t="s">
        <v>6</v>
      </c>
    </row>
    <row r="16" spans="1:4" ht="45">
      <c r="A16" s="2" t="s">
        <v>1527</v>
      </c>
      <c r="B16" s="4">
        <v>236</v>
      </c>
      <c r="C16" s="4">
        <v>46</v>
      </c>
      <c r="D16" s="4">
        <v>46</v>
      </c>
    </row>
    <row r="17" spans="1:4">
      <c r="A17" s="2" t="s">
        <v>38</v>
      </c>
      <c r="B17" s="4" t="s">
        <v>6</v>
      </c>
      <c r="C17" s="4" t="s">
        <v>6</v>
      </c>
      <c r="D17" s="4" t="s">
        <v>6</v>
      </c>
    </row>
    <row r="18" spans="1:4" ht="45">
      <c r="A18" s="3" t="s">
        <v>1526</v>
      </c>
      <c r="B18" s="4" t="s">
        <v>6</v>
      </c>
      <c r="C18" s="4" t="s">
        <v>6</v>
      </c>
      <c r="D18" s="4" t="s">
        <v>6</v>
      </c>
    </row>
    <row r="19" spans="1:4" ht="45">
      <c r="A19" s="2" t="s">
        <v>1528</v>
      </c>
      <c r="B19" s="4">
        <v>111</v>
      </c>
      <c r="C19" s="4">
        <v>255</v>
      </c>
      <c r="D19" s="4">
        <v>274</v>
      </c>
    </row>
    <row r="20" spans="1:4" ht="30">
      <c r="A20" s="2" t="s">
        <v>1529</v>
      </c>
      <c r="B20" s="7">
        <v>46</v>
      </c>
      <c r="C20" s="7">
        <v>46</v>
      </c>
      <c r="D20" s="7">
        <v>46</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30</v>
      </c>
      <c r="B1" s="8" t="s">
        <v>2</v>
      </c>
    </row>
    <row r="2" spans="1:2" ht="30">
      <c r="A2" s="1" t="s">
        <v>32</v>
      </c>
      <c r="B2" s="8"/>
    </row>
    <row r="3" spans="1:2">
      <c r="A3" s="3" t="s">
        <v>646</v>
      </c>
      <c r="B3" s="4" t="s">
        <v>6</v>
      </c>
    </row>
    <row r="4" spans="1:2">
      <c r="A4" s="2" t="s">
        <v>1412</v>
      </c>
      <c r="B4" s="7">
        <v>1027</v>
      </c>
    </row>
    <row r="5" spans="1:2">
      <c r="A5" s="2" t="s">
        <v>1413</v>
      </c>
      <c r="B5" s="5">
        <v>1006</v>
      </c>
    </row>
    <row r="6" spans="1:2">
      <c r="A6" s="2" t="s">
        <v>1414</v>
      </c>
      <c r="B6" s="4">
        <v>636</v>
      </c>
    </row>
    <row r="7" spans="1:2">
      <c r="A7" s="2" t="s">
        <v>1415</v>
      </c>
      <c r="B7" s="4">
        <v>8</v>
      </c>
    </row>
    <row r="8" spans="1:2">
      <c r="A8" s="2" t="s">
        <v>1416</v>
      </c>
      <c r="B8" s="4">
        <v>0</v>
      </c>
    </row>
    <row r="9" spans="1:2" ht="30">
      <c r="A9" s="2" t="s">
        <v>1531</v>
      </c>
      <c r="B9" s="7">
        <v>267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12.28515625" bestFit="1" customWidth="1"/>
    <col min="4" max="4" width="13.28515625" bestFit="1" customWidth="1"/>
    <col min="5" max="5" width="15.140625" bestFit="1" customWidth="1"/>
    <col min="6" max="6" width="27.140625" bestFit="1" customWidth="1"/>
    <col min="7" max="11" width="36.5703125" bestFit="1" customWidth="1"/>
    <col min="12" max="12" width="12.28515625" bestFit="1" customWidth="1"/>
    <col min="13" max="13" width="25.7109375" bestFit="1" customWidth="1"/>
    <col min="14" max="14" width="19" bestFit="1" customWidth="1"/>
    <col min="15" max="15" width="25.7109375" bestFit="1" customWidth="1"/>
  </cols>
  <sheetData>
    <row r="1" spans="1:15" ht="15" customHeight="1">
      <c r="A1" s="8" t="s">
        <v>1532</v>
      </c>
      <c r="B1" s="1" t="s">
        <v>76</v>
      </c>
      <c r="C1" s="8" t="s">
        <v>77</v>
      </c>
      <c r="D1" s="8"/>
      <c r="E1" s="8"/>
      <c r="F1" s="8"/>
      <c r="G1" s="8"/>
      <c r="H1" s="8"/>
      <c r="I1" s="8"/>
      <c r="J1" s="8"/>
      <c r="K1" s="8"/>
      <c r="L1" s="8"/>
      <c r="M1" s="8"/>
      <c r="N1" s="8"/>
      <c r="O1" s="8"/>
    </row>
    <row r="2" spans="1:15">
      <c r="A2" s="8"/>
      <c r="B2" s="1" t="s">
        <v>78</v>
      </c>
      <c r="C2" s="1" t="s">
        <v>79</v>
      </c>
      <c r="D2" s="1" t="s">
        <v>79</v>
      </c>
      <c r="E2" s="1" t="s">
        <v>79</v>
      </c>
      <c r="F2" s="1" t="s">
        <v>79</v>
      </c>
      <c r="G2" s="1" t="s">
        <v>79</v>
      </c>
      <c r="H2" s="1" t="s">
        <v>79</v>
      </c>
      <c r="I2" s="1" t="s">
        <v>79</v>
      </c>
      <c r="J2" s="1" t="s">
        <v>79</v>
      </c>
      <c r="K2" s="1" t="s">
        <v>79</v>
      </c>
      <c r="L2" s="1" t="s">
        <v>79</v>
      </c>
      <c r="M2" s="1" t="s">
        <v>79</v>
      </c>
      <c r="N2" s="1" t="s">
        <v>79</v>
      </c>
      <c r="O2" s="1" t="s">
        <v>79</v>
      </c>
    </row>
    <row r="3" spans="1:15" ht="30">
      <c r="A3" s="8"/>
      <c r="B3" s="1" t="s">
        <v>1533</v>
      </c>
      <c r="C3" s="1" t="s">
        <v>80</v>
      </c>
      <c r="D3" s="1" t="s">
        <v>80</v>
      </c>
      <c r="E3" s="1" t="s">
        <v>80</v>
      </c>
      <c r="F3" s="1" t="s">
        <v>80</v>
      </c>
      <c r="G3" s="1" t="s">
        <v>80</v>
      </c>
      <c r="H3" s="1" t="s">
        <v>80</v>
      </c>
      <c r="I3" s="1" t="s">
        <v>80</v>
      </c>
      <c r="J3" s="1" t="s">
        <v>80</v>
      </c>
      <c r="K3" s="1" t="s">
        <v>80</v>
      </c>
      <c r="L3" s="1" t="s">
        <v>80</v>
      </c>
      <c r="M3" s="1" t="s">
        <v>80</v>
      </c>
      <c r="N3" s="1" t="s">
        <v>80</v>
      </c>
      <c r="O3" s="1" t="s">
        <v>80</v>
      </c>
    </row>
    <row r="4" spans="1:15" ht="30">
      <c r="A4" s="8"/>
      <c r="B4" s="1"/>
      <c r="C4" s="1"/>
      <c r="D4" s="1" t="s">
        <v>1534</v>
      </c>
      <c r="E4" s="1" t="s">
        <v>1535</v>
      </c>
      <c r="F4" s="1" t="s">
        <v>1536</v>
      </c>
      <c r="G4" s="1" t="s">
        <v>1537</v>
      </c>
      <c r="H4" s="1" t="s">
        <v>1538</v>
      </c>
      <c r="I4" s="1" t="s">
        <v>1539</v>
      </c>
      <c r="J4" s="1" t="s">
        <v>1539</v>
      </c>
      <c r="K4" s="1" t="s">
        <v>1539</v>
      </c>
      <c r="L4" s="1" t="s">
        <v>82</v>
      </c>
      <c r="M4" s="1" t="s">
        <v>85</v>
      </c>
      <c r="N4" s="1" t="s">
        <v>1540</v>
      </c>
      <c r="O4" s="1" t="s">
        <v>87</v>
      </c>
    </row>
    <row r="5" spans="1:15">
      <c r="A5" s="8"/>
      <c r="B5" s="1"/>
      <c r="C5" s="1"/>
      <c r="D5" s="1"/>
      <c r="E5" s="1"/>
      <c r="F5" s="1"/>
      <c r="G5" s="1"/>
      <c r="H5" s="1"/>
      <c r="I5" s="1"/>
      <c r="J5" s="1" t="s">
        <v>1188</v>
      </c>
      <c r="K5" s="1" t="s">
        <v>1190</v>
      </c>
      <c r="L5" s="1"/>
      <c r="M5" s="1"/>
      <c r="N5" s="1"/>
      <c r="O5" s="1"/>
    </row>
    <row r="6" spans="1:15" ht="45">
      <c r="A6" s="3" t="s">
        <v>1541</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c r="A7" s="2" t="s">
        <v>1542</v>
      </c>
      <c r="B7" s="4" t="s">
        <v>6</v>
      </c>
      <c r="C7" s="4" t="s">
        <v>6</v>
      </c>
      <c r="D7" s="9">
        <v>19.5</v>
      </c>
      <c r="E7" s="4" t="s">
        <v>6</v>
      </c>
      <c r="F7" s="4" t="s">
        <v>6</v>
      </c>
      <c r="G7" s="4" t="s">
        <v>6</v>
      </c>
      <c r="H7" s="4" t="s">
        <v>6</v>
      </c>
      <c r="I7" s="9">
        <v>19.5</v>
      </c>
      <c r="J7" s="4" t="s">
        <v>6</v>
      </c>
      <c r="K7" s="4" t="s">
        <v>6</v>
      </c>
      <c r="L7" s="4" t="s">
        <v>6</v>
      </c>
      <c r="M7" s="4" t="s">
        <v>6</v>
      </c>
      <c r="N7" s="4" t="s">
        <v>6</v>
      </c>
      <c r="O7" s="4" t="s">
        <v>6</v>
      </c>
    </row>
    <row r="8" spans="1:15" ht="30">
      <c r="A8" s="2" t="s">
        <v>1543</v>
      </c>
      <c r="B8" s="4" t="s">
        <v>6</v>
      </c>
      <c r="C8" s="4" t="s">
        <v>6</v>
      </c>
      <c r="D8" s="271">
        <v>0.25</v>
      </c>
      <c r="E8" s="4" t="s">
        <v>6</v>
      </c>
      <c r="F8" s="271">
        <v>0.25</v>
      </c>
      <c r="G8" s="4" t="s">
        <v>6</v>
      </c>
      <c r="H8" s="4" t="s">
        <v>6</v>
      </c>
      <c r="I8" s="4" t="s">
        <v>6</v>
      </c>
      <c r="J8" s="4" t="s">
        <v>6</v>
      </c>
      <c r="K8" s="4" t="s">
        <v>6</v>
      </c>
      <c r="L8" s="4" t="s">
        <v>6</v>
      </c>
      <c r="M8" s="4" t="s">
        <v>6</v>
      </c>
      <c r="N8" s="4" t="s">
        <v>6</v>
      </c>
      <c r="O8" s="4" t="s">
        <v>6</v>
      </c>
    </row>
    <row r="9" spans="1:15" ht="30">
      <c r="A9" s="2" t="s">
        <v>1544</v>
      </c>
      <c r="B9" s="4" t="s">
        <v>6</v>
      </c>
      <c r="C9" s="4" t="s">
        <v>6</v>
      </c>
      <c r="D9" s="271">
        <v>0.75</v>
      </c>
      <c r="E9" s="4" t="s">
        <v>6</v>
      </c>
      <c r="F9" s="271">
        <v>0.75</v>
      </c>
      <c r="G9" s="4" t="s">
        <v>6</v>
      </c>
      <c r="H9" s="4" t="s">
        <v>6</v>
      </c>
      <c r="I9" s="4" t="s">
        <v>6</v>
      </c>
      <c r="J9" s="4" t="s">
        <v>6</v>
      </c>
      <c r="K9" s="4" t="s">
        <v>6</v>
      </c>
      <c r="L9" s="4" t="s">
        <v>6</v>
      </c>
      <c r="M9" s="4" t="s">
        <v>6</v>
      </c>
      <c r="N9" s="4" t="s">
        <v>6</v>
      </c>
      <c r="O9" s="4" t="s">
        <v>6</v>
      </c>
    </row>
    <row r="10" spans="1:15" ht="45">
      <c r="A10" s="2" t="s">
        <v>1545</v>
      </c>
      <c r="B10" s="7">
        <v>5200000</v>
      </c>
      <c r="C10" s="7">
        <v>3400000</v>
      </c>
      <c r="D10" s="4" t="s">
        <v>6</v>
      </c>
      <c r="E10" s="4" t="s">
        <v>6</v>
      </c>
      <c r="F10" s="4" t="s">
        <v>6</v>
      </c>
      <c r="G10" s="4" t="s">
        <v>6</v>
      </c>
      <c r="H10" s="4" t="s">
        <v>6</v>
      </c>
      <c r="I10" s="4" t="s">
        <v>6</v>
      </c>
      <c r="J10" s="4" t="s">
        <v>6</v>
      </c>
      <c r="K10" s="4" t="s">
        <v>6</v>
      </c>
      <c r="L10" s="7">
        <v>400000</v>
      </c>
      <c r="M10" s="7">
        <v>200000</v>
      </c>
      <c r="N10" s="7">
        <v>400000</v>
      </c>
      <c r="O10" s="7">
        <v>2400000</v>
      </c>
    </row>
    <row r="11" spans="1:15">
      <c r="A11" s="2" t="s">
        <v>1546</v>
      </c>
      <c r="B11" s="4" t="s">
        <v>6</v>
      </c>
      <c r="C11" s="4" t="s">
        <v>6</v>
      </c>
      <c r="D11" s="5">
        <v>200000</v>
      </c>
      <c r="E11" s="4" t="s">
        <v>6</v>
      </c>
      <c r="F11" s="4" t="s">
        <v>6</v>
      </c>
      <c r="G11" s="4" t="s">
        <v>6</v>
      </c>
      <c r="H11" s="4" t="s">
        <v>6</v>
      </c>
      <c r="I11" s="4" t="s">
        <v>6</v>
      </c>
      <c r="J11" s="4" t="s">
        <v>6</v>
      </c>
      <c r="K11" s="4" t="s">
        <v>6</v>
      </c>
      <c r="L11" s="4" t="s">
        <v>6</v>
      </c>
      <c r="M11" s="4" t="s">
        <v>6</v>
      </c>
      <c r="N11" s="4" t="s">
        <v>6</v>
      </c>
      <c r="O11" s="4" t="s">
        <v>6</v>
      </c>
    </row>
    <row r="12" spans="1:15">
      <c r="A12" s="2" t="s">
        <v>1547</v>
      </c>
      <c r="B12" s="4" t="s">
        <v>6</v>
      </c>
      <c r="C12" s="4" t="s">
        <v>6</v>
      </c>
      <c r="D12" s="5">
        <v>200000</v>
      </c>
      <c r="E12" s="4" t="s">
        <v>6</v>
      </c>
      <c r="F12" s="4" t="s">
        <v>6</v>
      </c>
      <c r="G12" s="4" t="s">
        <v>6</v>
      </c>
      <c r="H12" s="4" t="s">
        <v>6</v>
      </c>
      <c r="I12" s="4" t="s">
        <v>6</v>
      </c>
      <c r="J12" s="4" t="s">
        <v>6</v>
      </c>
      <c r="K12" s="4" t="s">
        <v>6</v>
      </c>
      <c r="L12" s="4" t="s">
        <v>6</v>
      </c>
      <c r="M12" s="4" t="s">
        <v>6</v>
      </c>
      <c r="N12" s="4" t="s">
        <v>6</v>
      </c>
      <c r="O12" s="4" t="s">
        <v>6</v>
      </c>
    </row>
    <row r="13" spans="1:15" ht="30">
      <c r="A13" s="2" t="s">
        <v>1548</v>
      </c>
      <c r="B13" s="4" t="s">
        <v>6</v>
      </c>
      <c r="C13" s="4" t="s">
        <v>6</v>
      </c>
      <c r="D13" s="4" t="s">
        <v>6</v>
      </c>
      <c r="E13" s="5">
        <v>13000</v>
      </c>
      <c r="F13" s="4" t="s">
        <v>6</v>
      </c>
      <c r="G13" s="4" t="s">
        <v>6</v>
      </c>
      <c r="H13" s="4" t="s">
        <v>6</v>
      </c>
      <c r="I13" s="4" t="s">
        <v>6</v>
      </c>
      <c r="J13" s="4" t="s">
        <v>6</v>
      </c>
      <c r="K13" s="4" t="s">
        <v>6</v>
      </c>
      <c r="L13" s="4" t="s">
        <v>6</v>
      </c>
      <c r="M13" s="4" t="s">
        <v>6</v>
      </c>
      <c r="N13" s="4" t="s">
        <v>6</v>
      </c>
      <c r="O13" s="4" t="s">
        <v>6</v>
      </c>
    </row>
    <row r="14" spans="1:15" ht="45">
      <c r="A14" s="2" t="s">
        <v>1549</v>
      </c>
      <c r="B14" s="4" t="s">
        <v>6</v>
      </c>
      <c r="C14" s="4" t="s">
        <v>6</v>
      </c>
      <c r="D14" s="4" t="s">
        <v>6</v>
      </c>
      <c r="E14" s="5">
        <v>217000</v>
      </c>
      <c r="F14" s="4" t="s">
        <v>6</v>
      </c>
      <c r="G14" s="4" t="s">
        <v>6</v>
      </c>
      <c r="H14" s="4" t="s">
        <v>6</v>
      </c>
      <c r="I14" s="4" t="s">
        <v>6</v>
      </c>
      <c r="J14" s="4" t="s">
        <v>6</v>
      </c>
      <c r="K14" s="4" t="s">
        <v>6</v>
      </c>
      <c r="L14" s="4" t="s">
        <v>6</v>
      </c>
      <c r="M14" s="4" t="s">
        <v>6</v>
      </c>
      <c r="N14" s="4" t="s">
        <v>6</v>
      </c>
      <c r="O14" s="4" t="s">
        <v>6</v>
      </c>
    </row>
    <row r="15" spans="1:15">
      <c r="A15" s="2" t="s">
        <v>1503</v>
      </c>
      <c r="B15" s="4" t="s">
        <v>6</v>
      </c>
      <c r="C15" s="4" t="s">
        <v>6</v>
      </c>
      <c r="D15" s="4" t="s">
        <v>6</v>
      </c>
      <c r="E15" s="4" t="s">
        <v>6</v>
      </c>
      <c r="F15" s="4" t="s">
        <v>6</v>
      </c>
      <c r="G15" s="4" t="s">
        <v>6</v>
      </c>
      <c r="H15" s="4" t="s">
        <v>6</v>
      </c>
      <c r="I15" s="4" t="s">
        <v>6</v>
      </c>
      <c r="J15" s="4" t="s">
        <v>1213</v>
      </c>
      <c r="K15" s="4" t="s">
        <v>1281</v>
      </c>
      <c r="L15" s="4" t="s">
        <v>6</v>
      </c>
      <c r="M15" s="4" t="s">
        <v>6</v>
      </c>
      <c r="N15" s="4" t="s">
        <v>6</v>
      </c>
      <c r="O15" s="4" t="s">
        <v>6</v>
      </c>
    </row>
    <row r="16" spans="1:15" ht="30">
      <c r="A16" s="2" t="s">
        <v>1550</v>
      </c>
      <c r="B16" s="4" t="s">
        <v>6</v>
      </c>
      <c r="C16" s="4" t="s">
        <v>6</v>
      </c>
      <c r="D16" s="4" t="s">
        <v>6</v>
      </c>
      <c r="E16" s="4" t="s">
        <v>6</v>
      </c>
      <c r="F16" s="4">
        <v>1</v>
      </c>
      <c r="G16" s="4" t="s">
        <v>6</v>
      </c>
      <c r="H16" s="4" t="s">
        <v>6</v>
      </c>
      <c r="I16" s="4" t="s">
        <v>6</v>
      </c>
      <c r="J16" s="4" t="s">
        <v>6</v>
      </c>
      <c r="K16" s="4" t="s">
        <v>6</v>
      </c>
      <c r="L16" s="4" t="s">
        <v>6</v>
      </c>
      <c r="M16" s="4" t="s">
        <v>6</v>
      </c>
      <c r="N16" s="4" t="s">
        <v>6</v>
      </c>
      <c r="O16" s="4" t="s">
        <v>6</v>
      </c>
    </row>
    <row r="17" spans="1:15" ht="30">
      <c r="A17" s="2" t="s">
        <v>1551</v>
      </c>
      <c r="B17" s="4" t="s">
        <v>6</v>
      </c>
      <c r="C17" s="4" t="s">
        <v>6</v>
      </c>
      <c r="D17" s="4" t="s">
        <v>6</v>
      </c>
      <c r="E17" s="4" t="s">
        <v>6</v>
      </c>
      <c r="F17" s="4" t="s">
        <v>6</v>
      </c>
      <c r="G17" s="5">
        <v>102700</v>
      </c>
      <c r="H17" s="5">
        <v>36000</v>
      </c>
      <c r="I17" s="5">
        <v>138700</v>
      </c>
      <c r="J17" s="4" t="s">
        <v>6</v>
      </c>
      <c r="K17" s="4" t="s">
        <v>6</v>
      </c>
      <c r="L17" s="4" t="s">
        <v>6</v>
      </c>
      <c r="M17" s="4" t="s">
        <v>6</v>
      </c>
      <c r="N17" s="4" t="s">
        <v>6</v>
      </c>
      <c r="O17" s="4" t="s">
        <v>6</v>
      </c>
    </row>
    <row r="18" spans="1:15" ht="30">
      <c r="A18" s="2" t="s">
        <v>1552</v>
      </c>
      <c r="B18" s="4" t="s">
        <v>6</v>
      </c>
      <c r="C18" s="4" t="s">
        <v>6</v>
      </c>
      <c r="D18" s="4" t="s">
        <v>6</v>
      </c>
      <c r="E18" s="4" t="s">
        <v>6</v>
      </c>
      <c r="F18" s="4" t="s">
        <v>6</v>
      </c>
      <c r="G18" s="4" t="s">
        <v>6</v>
      </c>
      <c r="H18" s="4" t="s">
        <v>1281</v>
      </c>
      <c r="I18" s="4" t="s">
        <v>6</v>
      </c>
      <c r="J18" s="4" t="s">
        <v>6</v>
      </c>
      <c r="K18" s="4" t="s">
        <v>6</v>
      </c>
      <c r="L18" s="4" t="s">
        <v>6</v>
      </c>
      <c r="M18" s="4" t="s">
        <v>6</v>
      </c>
      <c r="N18" s="4" t="s">
        <v>6</v>
      </c>
      <c r="O18" s="4" t="s">
        <v>6</v>
      </c>
    </row>
    <row r="19" spans="1:15" ht="45">
      <c r="A19" s="2" t="s">
        <v>1553</v>
      </c>
      <c r="B19" s="4" t="s">
        <v>6</v>
      </c>
      <c r="C19" s="4" t="s">
        <v>6</v>
      </c>
      <c r="D19" s="9">
        <v>12.65</v>
      </c>
      <c r="E19" s="4" t="s">
        <v>6</v>
      </c>
      <c r="F19" s="4" t="s">
        <v>6</v>
      </c>
      <c r="G19" s="4" t="s">
        <v>6</v>
      </c>
      <c r="H19" s="4" t="s">
        <v>6</v>
      </c>
      <c r="I19" s="4" t="s">
        <v>6</v>
      </c>
      <c r="J19" s="4" t="s">
        <v>6</v>
      </c>
      <c r="K19" s="4" t="s">
        <v>6</v>
      </c>
      <c r="L19" s="4" t="s">
        <v>6</v>
      </c>
      <c r="M19" s="4" t="s">
        <v>6</v>
      </c>
      <c r="N19" s="4" t="s">
        <v>6</v>
      </c>
      <c r="O19" s="4" t="s">
        <v>6</v>
      </c>
    </row>
    <row r="20" spans="1:15">
      <c r="A20" s="2" t="s">
        <v>1554</v>
      </c>
      <c r="B20" s="4" t="s">
        <v>6</v>
      </c>
      <c r="C20" s="4" t="s">
        <v>6</v>
      </c>
      <c r="D20" s="4" t="s">
        <v>6</v>
      </c>
      <c r="E20" s="271">
        <v>0.15</v>
      </c>
      <c r="F20" s="4" t="s">
        <v>6</v>
      </c>
      <c r="G20" s="4" t="s">
        <v>6</v>
      </c>
      <c r="H20" s="4" t="s">
        <v>6</v>
      </c>
      <c r="I20" s="4" t="s">
        <v>6</v>
      </c>
      <c r="J20" s="4" t="s">
        <v>6</v>
      </c>
      <c r="K20" s="4" t="s">
        <v>6</v>
      </c>
      <c r="L20" s="4" t="s">
        <v>6</v>
      </c>
      <c r="M20" s="4" t="s">
        <v>6</v>
      </c>
      <c r="N20" s="4" t="s">
        <v>6</v>
      </c>
      <c r="O20" s="4" t="s">
        <v>6</v>
      </c>
    </row>
    <row r="21" spans="1:15" ht="45">
      <c r="A21" s="2" t="s">
        <v>1555</v>
      </c>
      <c r="B21" s="4" t="s">
        <v>6</v>
      </c>
      <c r="C21" s="4" t="s">
        <v>6</v>
      </c>
      <c r="D21" s="4" t="s">
        <v>6</v>
      </c>
      <c r="E21" s="9">
        <v>2.9</v>
      </c>
      <c r="F21" s="4" t="s">
        <v>6</v>
      </c>
      <c r="G21" s="4" t="s">
        <v>6</v>
      </c>
      <c r="H21" s="4" t="s">
        <v>6</v>
      </c>
      <c r="I21" s="4" t="s">
        <v>6</v>
      </c>
      <c r="J21" s="4" t="s">
        <v>6</v>
      </c>
      <c r="K21" s="4" t="s">
        <v>6</v>
      </c>
      <c r="L21" s="4" t="s">
        <v>6</v>
      </c>
      <c r="M21" s="4" t="s">
        <v>6</v>
      </c>
      <c r="N21" s="4" t="s">
        <v>6</v>
      </c>
      <c r="O21" s="4" t="s">
        <v>6</v>
      </c>
    </row>
    <row r="22" spans="1:15" ht="45">
      <c r="A22" s="2" t="s">
        <v>1556</v>
      </c>
      <c r="B22" s="4" t="s">
        <v>6</v>
      </c>
      <c r="C22" s="4" t="s">
        <v>6</v>
      </c>
      <c r="D22" s="4" t="s">
        <v>6</v>
      </c>
      <c r="E22" s="4" t="s">
        <v>6</v>
      </c>
      <c r="F22" s="4" t="s">
        <v>6</v>
      </c>
      <c r="G22" s="4" t="s">
        <v>6</v>
      </c>
      <c r="H22" s="4" t="s">
        <v>6</v>
      </c>
      <c r="I22" s="9">
        <v>19.329999999999998</v>
      </c>
      <c r="J22" s="4" t="s">
        <v>6</v>
      </c>
      <c r="K22" s="4" t="s">
        <v>6</v>
      </c>
      <c r="L22" s="4" t="s">
        <v>6</v>
      </c>
      <c r="M22" s="4" t="s">
        <v>6</v>
      </c>
      <c r="N22" s="4" t="s">
        <v>6</v>
      </c>
      <c r="O22" s="4" t="s">
        <v>6</v>
      </c>
    </row>
    <row r="23" spans="1:15" ht="30">
      <c r="A23" s="2" t="s">
        <v>1557</v>
      </c>
      <c r="B23" s="4" t="s">
        <v>6</v>
      </c>
      <c r="C23" s="7">
        <v>5800000</v>
      </c>
      <c r="D23" s="4" t="s">
        <v>6</v>
      </c>
      <c r="E23" s="4" t="s">
        <v>6</v>
      </c>
      <c r="F23" s="4" t="s">
        <v>6</v>
      </c>
      <c r="G23" s="4" t="s">
        <v>6</v>
      </c>
      <c r="H23" s="4" t="s">
        <v>6</v>
      </c>
      <c r="I23" s="4" t="s">
        <v>6</v>
      </c>
      <c r="J23" s="4" t="s">
        <v>6</v>
      </c>
      <c r="K23" s="4" t="s">
        <v>6</v>
      </c>
      <c r="L23" s="4" t="s">
        <v>6</v>
      </c>
      <c r="M23" s="4" t="s">
        <v>6</v>
      </c>
      <c r="N23" s="4" t="s">
        <v>6</v>
      </c>
      <c r="O23" s="4" t="s">
        <v>6</v>
      </c>
    </row>
  </sheetData>
  <mergeCells count="2">
    <mergeCell ref="A1:A5"/>
    <mergeCell ref="C1:O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42578125" bestFit="1" customWidth="1"/>
    <col min="3" max="3" width="15.42578125" bestFit="1" customWidth="1"/>
  </cols>
  <sheetData>
    <row r="1" spans="1:3" ht="60">
      <c r="A1" s="1" t="s">
        <v>1558</v>
      </c>
      <c r="B1" s="1" t="s">
        <v>1221</v>
      </c>
      <c r="C1" s="1" t="s">
        <v>77</v>
      </c>
    </row>
    <row r="2" spans="1:3" ht="30">
      <c r="A2" s="1" t="s">
        <v>105</v>
      </c>
      <c r="B2" s="1" t="s">
        <v>1424</v>
      </c>
      <c r="C2" s="1" t="s">
        <v>79</v>
      </c>
    </row>
    <row r="3" spans="1:3">
      <c r="A3" s="2" t="s">
        <v>1559</v>
      </c>
      <c r="B3" s="4" t="s">
        <v>6</v>
      </c>
      <c r="C3" s="4" t="s">
        <v>6</v>
      </c>
    </row>
    <row r="4" spans="1:3">
      <c r="A4" s="3" t="s">
        <v>1560</v>
      </c>
      <c r="B4" s="4" t="s">
        <v>6</v>
      </c>
      <c r="C4" s="4" t="s">
        <v>6</v>
      </c>
    </row>
    <row r="5" spans="1:3">
      <c r="A5" s="2" t="s">
        <v>1561</v>
      </c>
      <c r="B5" s="4" t="s">
        <v>6</v>
      </c>
      <c r="C5" s="5">
        <v>3347192</v>
      </c>
    </row>
    <row r="6" spans="1:3">
      <c r="A6" s="2" t="s">
        <v>658</v>
      </c>
      <c r="B6" s="4" t="s">
        <v>6</v>
      </c>
      <c r="C6" s="5">
        <v>108000</v>
      </c>
    </row>
    <row r="7" spans="1:3">
      <c r="A7" s="2" t="s">
        <v>683</v>
      </c>
      <c r="B7" s="4" t="s">
        <v>6</v>
      </c>
      <c r="C7" s="5">
        <v>-19970</v>
      </c>
    </row>
    <row r="8" spans="1:3" ht="30">
      <c r="A8" s="2" t="s">
        <v>685</v>
      </c>
      <c r="B8" s="4" t="s">
        <v>6</v>
      </c>
      <c r="C8" s="5">
        <v>-3354222</v>
      </c>
    </row>
    <row r="9" spans="1:3">
      <c r="A9" s="2" t="s">
        <v>687</v>
      </c>
      <c r="B9" s="4" t="s">
        <v>6</v>
      </c>
      <c r="C9" s="5">
        <v>-81000</v>
      </c>
    </row>
    <row r="10" spans="1:3">
      <c r="A10" s="2" t="s">
        <v>1562</v>
      </c>
      <c r="B10" s="5">
        <v>3347192</v>
      </c>
      <c r="C10" s="4">
        <v>0</v>
      </c>
    </row>
    <row r="11" spans="1:3" ht="30">
      <c r="A11" s="3" t="s">
        <v>1563</v>
      </c>
      <c r="B11" s="4" t="s">
        <v>6</v>
      </c>
      <c r="C11" s="4" t="s">
        <v>6</v>
      </c>
    </row>
    <row r="12" spans="1:3">
      <c r="A12" s="2" t="s">
        <v>1561</v>
      </c>
      <c r="B12" s="4" t="s">
        <v>6</v>
      </c>
      <c r="C12" s="9">
        <v>6.6</v>
      </c>
    </row>
    <row r="13" spans="1:3">
      <c r="A13" s="2" t="s">
        <v>658</v>
      </c>
      <c r="B13" s="4" t="s">
        <v>6</v>
      </c>
      <c r="C13" s="9">
        <v>19.329999999999998</v>
      </c>
    </row>
    <row r="14" spans="1:3">
      <c r="A14" s="2" t="s">
        <v>683</v>
      </c>
      <c r="B14" s="4" t="s">
        <v>6</v>
      </c>
      <c r="C14" s="9">
        <v>8.69</v>
      </c>
    </row>
    <row r="15" spans="1:3" ht="30">
      <c r="A15" s="2" t="s">
        <v>685</v>
      </c>
      <c r="B15" s="4" t="s">
        <v>6</v>
      </c>
      <c r="C15" s="9">
        <v>6.69</v>
      </c>
    </row>
    <row r="16" spans="1:3">
      <c r="A16" s="2" t="s">
        <v>687</v>
      </c>
      <c r="B16" s="4" t="s">
        <v>6</v>
      </c>
      <c r="C16" s="9">
        <v>19.329999999999998</v>
      </c>
    </row>
    <row r="17" spans="1:3">
      <c r="A17" s="2" t="s">
        <v>1562</v>
      </c>
      <c r="B17" s="9">
        <v>6.6</v>
      </c>
      <c r="C17" s="7">
        <v>0</v>
      </c>
    </row>
    <row r="18" spans="1:3" ht="30">
      <c r="A18" s="2" t="s">
        <v>1564</v>
      </c>
      <c r="B18" s="4" t="s">
        <v>1565</v>
      </c>
      <c r="C18" s="4" t="s">
        <v>6</v>
      </c>
    </row>
    <row r="19" spans="1:3" ht="30">
      <c r="A19" s="2" t="s">
        <v>1566</v>
      </c>
      <c r="B19" s="4" t="s">
        <v>1565</v>
      </c>
      <c r="C19" s="4" t="s">
        <v>6</v>
      </c>
    </row>
    <row r="20" spans="1:3" ht="30">
      <c r="A20" s="2" t="s">
        <v>1567</v>
      </c>
      <c r="B20" s="4" t="s">
        <v>6</v>
      </c>
      <c r="C20" s="7">
        <v>26801</v>
      </c>
    </row>
    <row r="21" spans="1:3" ht="30">
      <c r="A21" s="2" t="s">
        <v>1568</v>
      </c>
      <c r="B21" s="5">
        <v>26801</v>
      </c>
      <c r="C21" s="4">
        <v>0</v>
      </c>
    </row>
    <row r="22" spans="1:3">
      <c r="A22" s="3" t="s">
        <v>675</v>
      </c>
      <c r="B22" s="4" t="s">
        <v>6</v>
      </c>
      <c r="C22" s="4" t="s">
        <v>6</v>
      </c>
    </row>
    <row r="23" spans="1:3">
      <c r="A23" s="2" t="s">
        <v>1569</v>
      </c>
      <c r="B23" s="4" t="s">
        <v>6</v>
      </c>
      <c r="C23" s="5">
        <v>2915483</v>
      </c>
    </row>
    <row r="24" spans="1:3">
      <c r="A24" s="2" t="s">
        <v>1570</v>
      </c>
      <c r="B24" s="5">
        <v>2915483</v>
      </c>
      <c r="C24" s="4">
        <v>0</v>
      </c>
    </row>
    <row r="25" spans="1:3" ht="30">
      <c r="A25" s="2" t="s">
        <v>1571</v>
      </c>
      <c r="B25" s="4" t="s">
        <v>6</v>
      </c>
      <c r="C25" s="9">
        <v>5.61</v>
      </c>
    </row>
    <row r="26" spans="1:3" ht="30">
      <c r="A26" s="2" t="s">
        <v>1572</v>
      </c>
      <c r="B26" s="9">
        <v>5.61</v>
      </c>
      <c r="C26" s="7">
        <v>0</v>
      </c>
    </row>
    <row r="27" spans="1:3" ht="30">
      <c r="A27" s="2" t="s">
        <v>1573</v>
      </c>
      <c r="B27" s="4" t="s">
        <v>1574</v>
      </c>
      <c r="C27" s="4" t="s">
        <v>6</v>
      </c>
    </row>
    <row r="28" spans="1:3" ht="30">
      <c r="A28" s="2" t="s">
        <v>1575</v>
      </c>
      <c r="B28" s="4" t="s">
        <v>1574</v>
      </c>
      <c r="C28" s="4" t="s">
        <v>6</v>
      </c>
    </row>
    <row r="29" spans="1:3" ht="30">
      <c r="A29" s="2" t="s">
        <v>1567</v>
      </c>
      <c r="B29" s="4" t="s">
        <v>6</v>
      </c>
      <c r="C29" s="5">
        <v>25930</v>
      </c>
    </row>
    <row r="30" spans="1:3" ht="30">
      <c r="A30" s="2" t="s">
        <v>1568</v>
      </c>
      <c r="B30" s="7">
        <v>25930</v>
      </c>
      <c r="C30"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6.5703125" customWidth="1"/>
    <col min="3" max="3" width="7.85546875" customWidth="1"/>
    <col min="4" max="4" width="25.42578125" customWidth="1"/>
    <col min="5" max="6" width="36.140625" customWidth="1"/>
    <col min="7" max="7" width="7.85546875" customWidth="1"/>
    <col min="8" max="8" width="25.42578125" customWidth="1"/>
    <col min="9" max="10" width="36.140625" customWidth="1"/>
    <col min="11" max="11" width="7.85546875" customWidth="1"/>
    <col min="12" max="12" width="25.42578125" customWidth="1"/>
    <col min="13" max="15" width="36.140625" customWidth="1"/>
    <col min="16" max="16" width="7.85546875" customWidth="1"/>
    <col min="17" max="17" width="25.42578125" customWidth="1"/>
    <col min="18" max="18" width="36.140625" customWidth="1"/>
  </cols>
  <sheetData>
    <row r="1" spans="1:18" ht="15" customHeight="1">
      <c r="A1" s="8" t="s">
        <v>1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77</v>
      </c>
      <c r="B3" s="51" t="s">
        <v>6</v>
      </c>
      <c r="C3" s="51"/>
      <c r="D3" s="51"/>
      <c r="E3" s="51"/>
      <c r="F3" s="51"/>
      <c r="G3" s="51"/>
      <c r="H3" s="51"/>
      <c r="I3" s="51"/>
      <c r="J3" s="51"/>
      <c r="K3" s="51"/>
      <c r="L3" s="51"/>
      <c r="M3" s="51"/>
      <c r="N3" s="51"/>
      <c r="O3" s="51"/>
      <c r="P3" s="51"/>
      <c r="Q3" s="51"/>
      <c r="R3" s="51"/>
    </row>
    <row r="4" spans="1:18" ht="15" customHeight="1">
      <c r="A4" s="52" t="s">
        <v>178</v>
      </c>
      <c r="B4" s="51" t="s">
        <v>6</v>
      </c>
      <c r="C4" s="51"/>
      <c r="D4" s="51"/>
      <c r="E4" s="51"/>
      <c r="F4" s="51"/>
      <c r="G4" s="51"/>
      <c r="H4" s="51"/>
      <c r="I4" s="51"/>
      <c r="J4" s="51"/>
      <c r="K4" s="51"/>
      <c r="L4" s="51"/>
      <c r="M4" s="51"/>
      <c r="N4" s="51"/>
      <c r="O4" s="51"/>
      <c r="P4" s="51"/>
      <c r="Q4" s="51"/>
      <c r="R4" s="51"/>
    </row>
    <row r="5" spans="1:18">
      <c r="A5" s="52"/>
      <c r="B5" s="53" t="s">
        <v>178</v>
      </c>
      <c r="C5" s="53"/>
      <c r="D5" s="53"/>
      <c r="E5" s="53"/>
      <c r="F5" s="53"/>
      <c r="G5" s="53"/>
      <c r="H5" s="53"/>
      <c r="I5" s="53"/>
      <c r="J5" s="53"/>
      <c r="K5" s="53"/>
      <c r="L5" s="53"/>
      <c r="M5" s="53"/>
      <c r="N5" s="53"/>
      <c r="O5" s="53"/>
      <c r="P5" s="53"/>
      <c r="Q5" s="53"/>
      <c r="R5" s="53"/>
    </row>
    <row r="6" spans="1:18">
      <c r="A6" s="52"/>
      <c r="B6" s="54"/>
      <c r="C6" s="54"/>
      <c r="D6" s="54"/>
      <c r="E6" s="54"/>
      <c r="F6" s="54"/>
      <c r="G6" s="54"/>
      <c r="H6" s="54"/>
      <c r="I6" s="54"/>
      <c r="J6" s="54"/>
      <c r="K6" s="54"/>
      <c r="L6" s="54"/>
      <c r="M6" s="54"/>
      <c r="N6" s="54"/>
      <c r="O6" s="54"/>
      <c r="P6" s="54"/>
      <c r="Q6" s="54"/>
      <c r="R6" s="54"/>
    </row>
    <row r="7" spans="1:18" ht="25.5" customHeight="1">
      <c r="A7" s="52"/>
      <c r="B7" s="53" t="s">
        <v>179</v>
      </c>
      <c r="C7" s="53"/>
      <c r="D7" s="53"/>
      <c r="E7" s="53"/>
      <c r="F7" s="53"/>
      <c r="G7" s="53"/>
      <c r="H7" s="53"/>
      <c r="I7" s="53"/>
      <c r="J7" s="53"/>
      <c r="K7" s="53"/>
      <c r="L7" s="53"/>
      <c r="M7" s="53"/>
      <c r="N7" s="53"/>
      <c r="O7" s="53"/>
      <c r="P7" s="53"/>
      <c r="Q7" s="53"/>
      <c r="R7" s="53"/>
    </row>
    <row r="8" spans="1:18">
      <c r="A8" s="52"/>
      <c r="B8" s="51"/>
      <c r="C8" s="51"/>
      <c r="D8" s="51"/>
      <c r="E8" s="51"/>
      <c r="F8" s="51"/>
      <c r="G8" s="51"/>
      <c r="H8" s="51"/>
      <c r="I8" s="51"/>
      <c r="J8" s="51"/>
      <c r="K8" s="51"/>
      <c r="L8" s="51"/>
      <c r="M8" s="51"/>
      <c r="N8" s="51"/>
      <c r="O8" s="51"/>
      <c r="P8" s="51"/>
      <c r="Q8" s="51"/>
      <c r="R8" s="51"/>
    </row>
    <row r="9" spans="1:18" ht="25.5" customHeight="1">
      <c r="A9" s="52"/>
      <c r="B9" s="55" t="s">
        <v>180</v>
      </c>
      <c r="C9" s="55"/>
      <c r="D9" s="55"/>
      <c r="E9" s="55"/>
      <c r="F9" s="55"/>
      <c r="G9" s="55"/>
      <c r="H9" s="55"/>
      <c r="I9" s="55"/>
      <c r="J9" s="55"/>
      <c r="K9" s="55"/>
      <c r="L9" s="55"/>
      <c r="M9" s="55"/>
      <c r="N9" s="55"/>
      <c r="O9" s="55"/>
      <c r="P9" s="55"/>
      <c r="Q9" s="55"/>
      <c r="R9" s="55"/>
    </row>
    <row r="10" spans="1:18">
      <c r="A10" s="52"/>
      <c r="B10" s="51"/>
      <c r="C10" s="51"/>
      <c r="D10" s="51"/>
      <c r="E10" s="51"/>
      <c r="F10" s="51"/>
      <c r="G10" s="51"/>
      <c r="H10" s="51"/>
      <c r="I10" s="51"/>
      <c r="J10" s="51"/>
      <c r="K10" s="51"/>
      <c r="L10" s="51"/>
      <c r="M10" s="51"/>
      <c r="N10" s="51"/>
      <c r="O10" s="51"/>
      <c r="P10" s="51"/>
      <c r="Q10" s="51"/>
      <c r="R10" s="51"/>
    </row>
    <row r="11" spans="1:18">
      <c r="A11" s="52"/>
      <c r="B11" s="55" t="s">
        <v>181</v>
      </c>
      <c r="C11" s="55"/>
      <c r="D11" s="55"/>
      <c r="E11" s="55"/>
      <c r="F11" s="55"/>
      <c r="G11" s="55"/>
      <c r="H11" s="55"/>
      <c r="I11" s="55"/>
      <c r="J11" s="55"/>
      <c r="K11" s="55"/>
      <c r="L11" s="55"/>
      <c r="M11" s="55"/>
      <c r="N11" s="55"/>
      <c r="O11" s="55"/>
      <c r="P11" s="55"/>
      <c r="Q11" s="55"/>
      <c r="R11" s="55"/>
    </row>
    <row r="12" spans="1:18">
      <c r="A12" s="52"/>
      <c r="B12" s="51"/>
      <c r="C12" s="51"/>
      <c r="D12" s="51"/>
      <c r="E12" s="51"/>
      <c r="F12" s="51"/>
      <c r="G12" s="51"/>
      <c r="H12" s="51"/>
      <c r="I12" s="51"/>
      <c r="J12" s="51"/>
      <c r="K12" s="51"/>
      <c r="L12" s="51"/>
      <c r="M12" s="51"/>
      <c r="N12" s="51"/>
      <c r="O12" s="51"/>
      <c r="P12" s="51"/>
      <c r="Q12" s="51"/>
      <c r="R12" s="51"/>
    </row>
    <row r="13" spans="1:18">
      <c r="A13" s="52"/>
      <c r="B13" s="55" t="s">
        <v>182</v>
      </c>
      <c r="C13" s="55"/>
      <c r="D13" s="55"/>
      <c r="E13" s="55"/>
      <c r="F13" s="55"/>
      <c r="G13" s="55"/>
      <c r="H13" s="55"/>
      <c r="I13" s="55"/>
      <c r="J13" s="55"/>
      <c r="K13" s="55"/>
      <c r="L13" s="55"/>
      <c r="M13" s="55"/>
      <c r="N13" s="55"/>
      <c r="O13" s="55"/>
      <c r="P13" s="55"/>
      <c r="Q13" s="55"/>
      <c r="R13" s="55"/>
    </row>
    <row r="14" spans="1:18">
      <c r="A14" s="52"/>
      <c r="B14" s="54"/>
      <c r="C14" s="54"/>
      <c r="D14" s="54"/>
      <c r="E14" s="54"/>
      <c r="F14" s="54"/>
      <c r="G14" s="54"/>
      <c r="H14" s="54"/>
      <c r="I14" s="54"/>
      <c r="J14" s="54"/>
      <c r="K14" s="54"/>
      <c r="L14" s="54"/>
      <c r="M14" s="54"/>
      <c r="N14" s="54"/>
      <c r="O14" s="54"/>
      <c r="P14" s="54"/>
      <c r="Q14" s="54"/>
      <c r="R14" s="54"/>
    </row>
    <row r="15" spans="1:18">
      <c r="A15" s="52"/>
      <c r="B15" s="55" t="s">
        <v>183</v>
      </c>
      <c r="C15" s="55"/>
      <c r="D15" s="55"/>
      <c r="E15" s="55"/>
      <c r="F15" s="55"/>
      <c r="G15" s="55"/>
      <c r="H15" s="55"/>
      <c r="I15" s="55"/>
      <c r="J15" s="55"/>
      <c r="K15" s="55"/>
      <c r="L15" s="55"/>
      <c r="M15" s="55"/>
      <c r="N15" s="55"/>
      <c r="O15" s="55"/>
      <c r="P15" s="55"/>
      <c r="Q15" s="55"/>
      <c r="R15" s="55"/>
    </row>
    <row r="16" spans="1:18">
      <c r="A16" s="52"/>
      <c r="B16" s="51"/>
      <c r="C16" s="51"/>
      <c r="D16" s="51"/>
      <c r="E16" s="51"/>
      <c r="F16" s="51"/>
      <c r="G16" s="51"/>
      <c r="H16" s="51"/>
      <c r="I16" s="51"/>
      <c r="J16" s="51"/>
      <c r="K16" s="51"/>
      <c r="L16" s="51"/>
      <c r="M16" s="51"/>
      <c r="N16" s="51"/>
      <c r="O16" s="51"/>
      <c r="P16" s="51"/>
      <c r="Q16" s="51"/>
      <c r="R16" s="51"/>
    </row>
    <row r="17" spans="1:18">
      <c r="A17" s="52"/>
      <c r="B17" s="55" t="s">
        <v>184</v>
      </c>
      <c r="C17" s="55"/>
      <c r="D17" s="55"/>
      <c r="E17" s="55"/>
      <c r="F17" s="55"/>
      <c r="G17" s="55"/>
      <c r="H17" s="55"/>
      <c r="I17" s="55"/>
      <c r="J17" s="55"/>
      <c r="K17" s="55"/>
      <c r="L17" s="55"/>
      <c r="M17" s="55"/>
      <c r="N17" s="55"/>
      <c r="O17" s="55"/>
      <c r="P17" s="55"/>
      <c r="Q17" s="55"/>
      <c r="R17" s="55"/>
    </row>
    <row r="18" spans="1:18">
      <c r="A18" s="52"/>
      <c r="B18" s="54"/>
      <c r="C18" s="54"/>
      <c r="D18" s="54"/>
      <c r="E18" s="54"/>
      <c r="F18" s="54"/>
      <c r="G18" s="54"/>
      <c r="H18" s="54"/>
      <c r="I18" s="54"/>
      <c r="J18" s="54"/>
      <c r="K18" s="54"/>
      <c r="L18" s="54"/>
      <c r="M18" s="54"/>
      <c r="N18" s="54"/>
      <c r="O18" s="54"/>
      <c r="P18" s="54"/>
      <c r="Q18" s="54"/>
      <c r="R18" s="54"/>
    </row>
    <row r="19" spans="1:18" ht="25.5" customHeight="1">
      <c r="A19" s="52"/>
      <c r="B19" s="53" t="s">
        <v>185</v>
      </c>
      <c r="C19" s="53"/>
      <c r="D19" s="53"/>
      <c r="E19" s="53"/>
      <c r="F19" s="53"/>
      <c r="G19" s="53"/>
      <c r="H19" s="53"/>
      <c r="I19" s="53"/>
      <c r="J19" s="53"/>
      <c r="K19" s="53"/>
      <c r="L19" s="53"/>
      <c r="M19" s="53"/>
      <c r="N19" s="53"/>
      <c r="O19" s="53"/>
      <c r="P19" s="53"/>
      <c r="Q19" s="53"/>
      <c r="R19" s="53"/>
    </row>
    <row r="20" spans="1:18">
      <c r="A20" s="52"/>
      <c r="B20" s="54"/>
      <c r="C20" s="54"/>
      <c r="D20" s="54"/>
      <c r="E20" s="54"/>
      <c r="F20" s="54"/>
      <c r="G20" s="54"/>
      <c r="H20" s="54"/>
      <c r="I20" s="54"/>
      <c r="J20" s="54"/>
      <c r="K20" s="54"/>
      <c r="L20" s="54"/>
      <c r="M20" s="54"/>
      <c r="N20" s="54"/>
      <c r="O20" s="54"/>
      <c r="P20" s="54"/>
      <c r="Q20" s="54"/>
      <c r="R20" s="54"/>
    </row>
    <row r="21" spans="1:18" ht="38.25" customHeight="1">
      <c r="A21" s="52"/>
      <c r="B21" s="53" t="s">
        <v>186</v>
      </c>
      <c r="C21" s="53"/>
      <c r="D21" s="53"/>
      <c r="E21" s="53"/>
      <c r="F21" s="53"/>
      <c r="G21" s="53"/>
      <c r="H21" s="53"/>
      <c r="I21" s="53"/>
      <c r="J21" s="53"/>
      <c r="K21" s="53"/>
      <c r="L21" s="53"/>
      <c r="M21" s="53"/>
      <c r="N21" s="53"/>
      <c r="O21" s="53"/>
      <c r="P21" s="53"/>
      <c r="Q21" s="53"/>
      <c r="R21" s="53"/>
    </row>
    <row r="22" spans="1:18">
      <c r="A22" s="52"/>
      <c r="B22" s="54" t="s">
        <v>187</v>
      </c>
      <c r="C22" s="54"/>
      <c r="D22" s="54"/>
      <c r="E22" s="54"/>
      <c r="F22" s="54"/>
      <c r="G22" s="54"/>
      <c r="H22" s="54"/>
      <c r="I22" s="54"/>
      <c r="J22" s="54"/>
      <c r="K22" s="54"/>
      <c r="L22" s="54"/>
      <c r="M22" s="54"/>
      <c r="N22" s="54"/>
      <c r="O22" s="54"/>
      <c r="P22" s="54"/>
      <c r="Q22" s="54"/>
      <c r="R22" s="54"/>
    </row>
    <row r="23" spans="1:18">
      <c r="A23" s="52"/>
      <c r="B23" s="56" t="s">
        <v>188</v>
      </c>
      <c r="C23" s="56"/>
      <c r="D23" s="56"/>
      <c r="E23" s="56"/>
      <c r="F23" s="56"/>
      <c r="G23" s="56"/>
      <c r="H23" s="56"/>
      <c r="I23" s="56"/>
      <c r="J23" s="56"/>
      <c r="K23" s="56"/>
      <c r="L23" s="56"/>
      <c r="M23" s="56"/>
      <c r="N23" s="56"/>
      <c r="O23" s="56"/>
      <c r="P23" s="56"/>
      <c r="Q23" s="56"/>
      <c r="R23" s="56"/>
    </row>
    <row r="24" spans="1:18">
      <c r="A24" s="52"/>
      <c r="B24" s="54"/>
      <c r="C24" s="54"/>
      <c r="D24" s="54"/>
      <c r="E24" s="54"/>
      <c r="F24" s="54"/>
      <c r="G24" s="54"/>
      <c r="H24" s="54"/>
      <c r="I24" s="54"/>
      <c r="J24" s="54"/>
      <c r="K24" s="54"/>
      <c r="L24" s="54"/>
      <c r="M24" s="54"/>
      <c r="N24" s="54"/>
      <c r="O24" s="54"/>
      <c r="P24" s="54"/>
      <c r="Q24" s="54"/>
      <c r="R24" s="54"/>
    </row>
    <row r="25" spans="1:18" ht="25.5" customHeight="1">
      <c r="A25" s="52"/>
      <c r="B25" s="55" t="s">
        <v>189</v>
      </c>
      <c r="C25" s="55"/>
      <c r="D25" s="55"/>
      <c r="E25" s="55"/>
      <c r="F25" s="55"/>
      <c r="G25" s="55"/>
      <c r="H25" s="55"/>
      <c r="I25" s="55"/>
      <c r="J25" s="55"/>
      <c r="K25" s="55"/>
      <c r="L25" s="55"/>
      <c r="M25" s="55"/>
      <c r="N25" s="55"/>
      <c r="O25" s="55"/>
      <c r="P25" s="55"/>
      <c r="Q25" s="55"/>
      <c r="R25" s="55"/>
    </row>
    <row r="26" spans="1:18">
      <c r="A26" s="52"/>
      <c r="B26" s="51"/>
      <c r="C26" s="51"/>
      <c r="D26" s="51"/>
      <c r="E26" s="51"/>
      <c r="F26" s="51"/>
      <c r="G26" s="51"/>
      <c r="H26" s="51"/>
      <c r="I26" s="51"/>
      <c r="J26" s="51"/>
      <c r="K26" s="51"/>
      <c r="L26" s="51"/>
      <c r="M26" s="51"/>
      <c r="N26" s="51"/>
      <c r="O26" s="51"/>
      <c r="P26" s="51"/>
      <c r="Q26" s="51"/>
      <c r="R26" s="51"/>
    </row>
    <row r="27" spans="1:18" ht="25.5" customHeight="1">
      <c r="A27" s="52"/>
      <c r="B27" s="55" t="s">
        <v>190</v>
      </c>
      <c r="C27" s="55"/>
      <c r="D27" s="55"/>
      <c r="E27" s="55"/>
      <c r="F27" s="55"/>
      <c r="G27" s="55"/>
      <c r="H27" s="55"/>
      <c r="I27" s="55"/>
      <c r="J27" s="55"/>
      <c r="K27" s="55"/>
      <c r="L27" s="55"/>
      <c r="M27" s="55"/>
      <c r="N27" s="55"/>
      <c r="O27" s="55"/>
      <c r="P27" s="55"/>
      <c r="Q27" s="55"/>
      <c r="R27" s="55"/>
    </row>
    <row r="28" spans="1:18">
      <c r="A28" s="52"/>
      <c r="B28" s="54"/>
      <c r="C28" s="54"/>
      <c r="D28" s="54"/>
      <c r="E28" s="54"/>
      <c r="F28" s="54"/>
      <c r="G28" s="54"/>
      <c r="H28" s="54"/>
      <c r="I28" s="54"/>
      <c r="J28" s="54"/>
      <c r="K28" s="54"/>
      <c r="L28" s="54"/>
      <c r="M28" s="54"/>
      <c r="N28" s="54"/>
      <c r="O28" s="54"/>
      <c r="P28" s="54"/>
      <c r="Q28" s="54"/>
      <c r="R28" s="54"/>
    </row>
    <row r="29" spans="1:18" ht="25.5" customHeight="1">
      <c r="A29" s="52"/>
      <c r="B29" s="55" t="s">
        <v>191</v>
      </c>
      <c r="C29" s="55"/>
      <c r="D29" s="55"/>
      <c r="E29" s="55"/>
      <c r="F29" s="55"/>
      <c r="G29" s="55"/>
      <c r="H29" s="55"/>
      <c r="I29" s="55"/>
      <c r="J29" s="55"/>
      <c r="K29" s="55"/>
      <c r="L29" s="55"/>
      <c r="M29" s="55"/>
      <c r="N29" s="55"/>
      <c r="O29" s="55"/>
      <c r="P29" s="55"/>
      <c r="Q29" s="55"/>
      <c r="R29" s="55"/>
    </row>
    <row r="30" spans="1:18">
      <c r="A30" s="52"/>
      <c r="B30" s="54"/>
      <c r="C30" s="54"/>
      <c r="D30" s="54"/>
      <c r="E30" s="54"/>
      <c r="F30" s="54"/>
      <c r="G30" s="54"/>
      <c r="H30" s="54"/>
      <c r="I30" s="54"/>
      <c r="J30" s="54"/>
      <c r="K30" s="54"/>
      <c r="L30" s="54"/>
      <c r="M30" s="54"/>
      <c r="N30" s="54"/>
      <c r="O30" s="54"/>
      <c r="P30" s="54"/>
      <c r="Q30" s="54"/>
      <c r="R30" s="54"/>
    </row>
    <row r="31" spans="1:18">
      <c r="A31" s="52"/>
      <c r="B31" s="55" t="s">
        <v>192</v>
      </c>
      <c r="C31" s="55"/>
      <c r="D31" s="55"/>
      <c r="E31" s="55"/>
      <c r="F31" s="55"/>
      <c r="G31" s="55"/>
      <c r="H31" s="55"/>
      <c r="I31" s="55"/>
      <c r="J31" s="55"/>
      <c r="K31" s="55"/>
      <c r="L31" s="55"/>
      <c r="M31" s="55"/>
      <c r="N31" s="55"/>
      <c r="O31" s="55"/>
      <c r="P31" s="55"/>
      <c r="Q31" s="55"/>
      <c r="R31" s="55"/>
    </row>
    <row r="32" spans="1:18">
      <c r="A32" s="52"/>
      <c r="B32" s="54"/>
      <c r="C32" s="54"/>
      <c r="D32" s="54"/>
      <c r="E32" s="54"/>
      <c r="F32" s="54"/>
      <c r="G32" s="54"/>
      <c r="H32" s="54"/>
      <c r="I32" s="54"/>
      <c r="J32" s="54"/>
      <c r="K32" s="54"/>
      <c r="L32" s="54"/>
      <c r="M32" s="54"/>
      <c r="N32" s="54"/>
      <c r="O32" s="54"/>
      <c r="P32" s="54"/>
      <c r="Q32" s="54"/>
      <c r="R32" s="54"/>
    </row>
    <row r="33" spans="1:18">
      <c r="A33" s="52"/>
      <c r="B33" s="53" t="s">
        <v>193</v>
      </c>
      <c r="C33" s="53"/>
      <c r="D33" s="53"/>
      <c r="E33" s="53"/>
      <c r="F33" s="53"/>
      <c r="G33" s="53"/>
      <c r="H33" s="53"/>
      <c r="I33" s="53"/>
      <c r="J33" s="53"/>
      <c r="K33" s="53"/>
      <c r="L33" s="53"/>
      <c r="M33" s="53"/>
      <c r="N33" s="53"/>
      <c r="O33" s="53"/>
      <c r="P33" s="53"/>
      <c r="Q33" s="53"/>
      <c r="R33" s="53"/>
    </row>
    <row r="34" spans="1:18">
      <c r="A34" s="52"/>
      <c r="B34" s="54"/>
      <c r="C34" s="54"/>
      <c r="D34" s="54"/>
      <c r="E34" s="54"/>
      <c r="F34" s="54"/>
      <c r="G34" s="54"/>
      <c r="H34" s="54"/>
      <c r="I34" s="54"/>
      <c r="J34" s="54"/>
      <c r="K34" s="54"/>
      <c r="L34" s="54"/>
      <c r="M34" s="54"/>
      <c r="N34" s="54"/>
      <c r="O34" s="54"/>
      <c r="P34" s="54"/>
      <c r="Q34" s="54"/>
      <c r="R34" s="54"/>
    </row>
    <row r="35" spans="1:18">
      <c r="A35" s="52"/>
      <c r="B35" s="53" t="s">
        <v>194</v>
      </c>
      <c r="C35" s="53"/>
      <c r="D35" s="53"/>
      <c r="E35" s="53"/>
      <c r="F35" s="53"/>
      <c r="G35" s="53"/>
      <c r="H35" s="53"/>
      <c r="I35" s="53"/>
      <c r="J35" s="53"/>
      <c r="K35" s="53"/>
      <c r="L35" s="53"/>
      <c r="M35" s="53"/>
      <c r="N35" s="53"/>
      <c r="O35" s="53"/>
      <c r="P35" s="53"/>
      <c r="Q35" s="53"/>
      <c r="R35" s="53"/>
    </row>
    <row r="36" spans="1:18">
      <c r="A36" s="52"/>
      <c r="B36" s="54"/>
      <c r="C36" s="54"/>
      <c r="D36" s="54"/>
      <c r="E36" s="54"/>
      <c r="F36" s="54"/>
      <c r="G36" s="54"/>
      <c r="H36" s="54"/>
      <c r="I36" s="54"/>
      <c r="J36" s="54"/>
      <c r="K36" s="54"/>
      <c r="L36" s="54"/>
      <c r="M36" s="54"/>
      <c r="N36" s="54"/>
      <c r="O36" s="54"/>
      <c r="P36" s="54"/>
      <c r="Q36" s="54"/>
      <c r="R36" s="54"/>
    </row>
    <row r="37" spans="1:18" ht="25.5" customHeight="1">
      <c r="A37" s="52"/>
      <c r="B37" s="53" t="s">
        <v>195</v>
      </c>
      <c r="C37" s="53"/>
      <c r="D37" s="53"/>
      <c r="E37" s="53"/>
      <c r="F37" s="53"/>
      <c r="G37" s="53"/>
      <c r="H37" s="53"/>
      <c r="I37" s="53"/>
      <c r="J37" s="53"/>
      <c r="K37" s="53"/>
      <c r="L37" s="53"/>
      <c r="M37" s="53"/>
      <c r="N37" s="53"/>
      <c r="O37" s="53"/>
      <c r="P37" s="53"/>
      <c r="Q37" s="53"/>
      <c r="R37" s="53"/>
    </row>
    <row r="38" spans="1:18">
      <c r="A38" s="52"/>
      <c r="B38" s="51"/>
      <c r="C38" s="51"/>
      <c r="D38" s="51"/>
      <c r="E38" s="51"/>
      <c r="F38" s="51"/>
      <c r="G38" s="51"/>
      <c r="H38" s="51"/>
      <c r="I38" s="51"/>
      <c r="J38" s="51"/>
      <c r="K38" s="51"/>
      <c r="L38" s="51"/>
      <c r="M38" s="51"/>
      <c r="N38" s="51"/>
      <c r="O38" s="51"/>
      <c r="P38" s="51"/>
      <c r="Q38" s="51"/>
      <c r="R38" s="51"/>
    </row>
    <row r="39" spans="1:18" ht="25.5" customHeight="1">
      <c r="A39" s="52"/>
      <c r="B39" s="55" t="s">
        <v>196</v>
      </c>
      <c r="C39" s="55"/>
      <c r="D39" s="55"/>
      <c r="E39" s="55"/>
      <c r="F39" s="55"/>
      <c r="G39" s="55"/>
      <c r="H39" s="55"/>
      <c r="I39" s="55"/>
      <c r="J39" s="55"/>
      <c r="K39" s="55"/>
      <c r="L39" s="55"/>
      <c r="M39" s="55"/>
      <c r="N39" s="55"/>
      <c r="O39" s="55"/>
      <c r="P39" s="55"/>
      <c r="Q39" s="55"/>
      <c r="R39" s="55"/>
    </row>
    <row r="40" spans="1:18">
      <c r="A40" s="52"/>
      <c r="B40" s="54"/>
      <c r="C40" s="54"/>
      <c r="D40" s="54"/>
      <c r="E40" s="54"/>
      <c r="F40" s="54"/>
      <c r="G40" s="54"/>
      <c r="H40" s="54"/>
      <c r="I40" s="54"/>
      <c r="J40" s="54"/>
      <c r="K40" s="54"/>
      <c r="L40" s="54"/>
      <c r="M40" s="54"/>
      <c r="N40" s="54"/>
      <c r="O40" s="54"/>
      <c r="P40" s="54"/>
      <c r="Q40" s="54"/>
      <c r="R40" s="54"/>
    </row>
    <row r="41" spans="1:18">
      <c r="A41" s="52"/>
      <c r="B41" s="55" t="s">
        <v>197</v>
      </c>
      <c r="C41" s="55"/>
      <c r="D41" s="55"/>
      <c r="E41" s="55"/>
      <c r="F41" s="55"/>
      <c r="G41" s="55"/>
      <c r="H41" s="55"/>
      <c r="I41" s="55"/>
      <c r="J41" s="55"/>
      <c r="K41" s="55"/>
      <c r="L41" s="55"/>
      <c r="M41" s="55"/>
      <c r="N41" s="55"/>
      <c r="O41" s="55"/>
      <c r="P41" s="55"/>
      <c r="Q41" s="55"/>
      <c r="R41" s="55"/>
    </row>
    <row r="42" spans="1:18">
      <c r="A42" s="52"/>
      <c r="B42" s="54"/>
      <c r="C42" s="54"/>
      <c r="D42" s="54"/>
      <c r="E42" s="54"/>
      <c r="F42" s="54"/>
      <c r="G42" s="54"/>
      <c r="H42" s="54"/>
      <c r="I42" s="54"/>
      <c r="J42" s="54"/>
      <c r="K42" s="54"/>
      <c r="L42" s="54"/>
      <c r="M42" s="54"/>
      <c r="N42" s="54"/>
      <c r="O42" s="54"/>
      <c r="P42" s="54"/>
      <c r="Q42" s="54"/>
      <c r="R42" s="54"/>
    </row>
    <row r="43" spans="1:18" ht="25.5" customHeight="1">
      <c r="A43" s="52"/>
      <c r="B43" s="53" t="s">
        <v>198</v>
      </c>
      <c r="C43" s="53"/>
      <c r="D43" s="53"/>
      <c r="E43" s="53"/>
      <c r="F43" s="53"/>
      <c r="G43" s="53"/>
      <c r="H43" s="53"/>
      <c r="I43" s="53"/>
      <c r="J43" s="53"/>
      <c r="K43" s="53"/>
      <c r="L43" s="53"/>
      <c r="M43" s="53"/>
      <c r="N43" s="53"/>
      <c r="O43" s="53"/>
      <c r="P43" s="53"/>
      <c r="Q43" s="53"/>
      <c r="R43" s="53"/>
    </row>
    <row r="44" spans="1:18">
      <c r="A44" s="52"/>
      <c r="B44" s="54"/>
      <c r="C44" s="54"/>
      <c r="D44" s="54"/>
      <c r="E44" s="54"/>
      <c r="F44" s="54"/>
      <c r="G44" s="54"/>
      <c r="H44" s="54"/>
      <c r="I44" s="54"/>
      <c r="J44" s="54"/>
      <c r="K44" s="54"/>
      <c r="L44" s="54"/>
      <c r="M44" s="54"/>
      <c r="N44" s="54"/>
      <c r="O44" s="54"/>
      <c r="P44" s="54"/>
      <c r="Q44" s="54"/>
      <c r="R44" s="54"/>
    </row>
    <row r="45" spans="1:18">
      <c r="A45" s="52"/>
      <c r="B45" s="53" t="s">
        <v>199</v>
      </c>
      <c r="C45" s="53"/>
      <c r="D45" s="53"/>
      <c r="E45" s="53"/>
      <c r="F45" s="53"/>
      <c r="G45" s="53"/>
      <c r="H45" s="53"/>
      <c r="I45" s="53"/>
      <c r="J45" s="53"/>
      <c r="K45" s="53"/>
      <c r="L45" s="53"/>
      <c r="M45" s="53"/>
      <c r="N45" s="53"/>
      <c r="O45" s="53"/>
      <c r="P45" s="53"/>
      <c r="Q45" s="53"/>
      <c r="R45" s="53"/>
    </row>
    <row r="46" spans="1:18">
      <c r="A46" s="52"/>
      <c r="B46" s="54"/>
      <c r="C46" s="54"/>
      <c r="D46" s="54"/>
      <c r="E46" s="54"/>
      <c r="F46" s="54"/>
      <c r="G46" s="54"/>
      <c r="H46" s="54"/>
      <c r="I46" s="54"/>
      <c r="J46" s="54"/>
      <c r="K46" s="54"/>
      <c r="L46" s="54"/>
      <c r="M46" s="54"/>
      <c r="N46" s="54"/>
      <c r="O46" s="54"/>
      <c r="P46" s="54"/>
      <c r="Q46" s="54"/>
      <c r="R46" s="54"/>
    </row>
    <row r="47" spans="1:18">
      <c r="A47" s="52"/>
      <c r="B47" s="55" t="s">
        <v>200</v>
      </c>
      <c r="C47" s="55"/>
      <c r="D47" s="55"/>
      <c r="E47" s="55"/>
      <c r="F47" s="55"/>
      <c r="G47" s="55"/>
      <c r="H47" s="55"/>
      <c r="I47" s="55"/>
      <c r="J47" s="55"/>
      <c r="K47" s="55"/>
      <c r="L47" s="55"/>
      <c r="M47" s="55"/>
      <c r="N47" s="55"/>
      <c r="O47" s="55"/>
      <c r="P47" s="55"/>
      <c r="Q47" s="55"/>
      <c r="R47" s="55"/>
    </row>
    <row r="48" spans="1:18">
      <c r="A48" s="52"/>
      <c r="B48" s="54"/>
      <c r="C48" s="54"/>
      <c r="D48" s="54"/>
      <c r="E48" s="54"/>
      <c r="F48" s="54"/>
      <c r="G48" s="54"/>
      <c r="H48" s="54"/>
      <c r="I48" s="54"/>
      <c r="J48" s="54"/>
      <c r="K48" s="54"/>
      <c r="L48" s="54"/>
      <c r="M48" s="54"/>
      <c r="N48" s="54"/>
      <c r="O48" s="54"/>
      <c r="P48" s="54"/>
      <c r="Q48" s="54"/>
      <c r="R48" s="54"/>
    </row>
    <row r="49" spans="1:18" ht="25.5" customHeight="1">
      <c r="A49" s="52"/>
      <c r="B49" s="55" t="s">
        <v>201</v>
      </c>
      <c r="C49" s="55"/>
      <c r="D49" s="55"/>
      <c r="E49" s="55"/>
      <c r="F49" s="55"/>
      <c r="G49" s="55"/>
      <c r="H49" s="55"/>
      <c r="I49" s="55"/>
      <c r="J49" s="55"/>
      <c r="K49" s="55"/>
      <c r="L49" s="55"/>
      <c r="M49" s="55"/>
      <c r="N49" s="55"/>
      <c r="O49" s="55"/>
      <c r="P49" s="55"/>
      <c r="Q49" s="55"/>
      <c r="R49" s="55"/>
    </row>
    <row r="50" spans="1:18">
      <c r="A50" s="52"/>
      <c r="B50" s="51"/>
      <c r="C50" s="51"/>
      <c r="D50" s="51"/>
      <c r="E50" s="51"/>
      <c r="F50" s="51"/>
      <c r="G50" s="51"/>
      <c r="H50" s="51"/>
      <c r="I50" s="51"/>
      <c r="J50" s="51"/>
      <c r="K50" s="51"/>
      <c r="L50" s="51"/>
      <c r="M50" s="51"/>
      <c r="N50" s="51"/>
      <c r="O50" s="51"/>
      <c r="P50" s="51"/>
      <c r="Q50" s="51"/>
      <c r="R50" s="51"/>
    </row>
    <row r="51" spans="1:18" ht="25.5" customHeight="1">
      <c r="A51" s="52"/>
      <c r="B51" s="53" t="s">
        <v>202</v>
      </c>
      <c r="C51" s="53"/>
      <c r="D51" s="53"/>
      <c r="E51" s="53"/>
      <c r="F51" s="53"/>
      <c r="G51" s="53"/>
      <c r="H51" s="53"/>
      <c r="I51" s="53"/>
      <c r="J51" s="53"/>
      <c r="K51" s="53"/>
      <c r="L51" s="53"/>
      <c r="M51" s="53"/>
      <c r="N51" s="53"/>
      <c r="O51" s="53"/>
      <c r="P51" s="53"/>
      <c r="Q51" s="53"/>
      <c r="R51" s="53"/>
    </row>
    <row r="52" spans="1:18">
      <c r="A52" s="52"/>
      <c r="B52" s="54"/>
      <c r="C52" s="54"/>
      <c r="D52" s="54"/>
      <c r="E52" s="54"/>
      <c r="F52" s="54"/>
      <c r="G52" s="54"/>
      <c r="H52" s="54"/>
      <c r="I52" s="54"/>
      <c r="J52" s="54"/>
      <c r="K52" s="54"/>
      <c r="L52" s="54"/>
      <c r="M52" s="54"/>
      <c r="N52" s="54"/>
      <c r="O52" s="54"/>
      <c r="P52" s="54"/>
      <c r="Q52" s="54"/>
      <c r="R52" s="54"/>
    </row>
    <row r="53" spans="1:18">
      <c r="A53" s="52"/>
      <c r="B53" s="55" t="s">
        <v>203</v>
      </c>
      <c r="C53" s="55"/>
      <c r="D53" s="55"/>
      <c r="E53" s="55"/>
      <c r="F53" s="55"/>
      <c r="G53" s="55"/>
      <c r="H53" s="55"/>
      <c r="I53" s="55"/>
      <c r="J53" s="55"/>
      <c r="K53" s="55"/>
      <c r="L53" s="55"/>
      <c r="M53" s="55"/>
      <c r="N53" s="55"/>
      <c r="O53" s="55"/>
      <c r="P53" s="55"/>
      <c r="Q53" s="55"/>
      <c r="R53" s="55"/>
    </row>
    <row r="54" spans="1:18">
      <c r="A54" s="52"/>
      <c r="B54" s="54"/>
      <c r="C54" s="54"/>
      <c r="D54" s="54"/>
      <c r="E54" s="54"/>
      <c r="F54" s="54"/>
      <c r="G54" s="54"/>
      <c r="H54" s="54"/>
      <c r="I54" s="54"/>
      <c r="J54" s="54"/>
      <c r="K54" s="54"/>
      <c r="L54" s="54"/>
      <c r="M54" s="54"/>
      <c r="N54" s="54"/>
      <c r="O54" s="54"/>
      <c r="P54" s="54"/>
      <c r="Q54" s="54"/>
      <c r="R54" s="54"/>
    </row>
    <row r="55" spans="1:18">
      <c r="A55" s="52"/>
      <c r="B55" s="53" t="s">
        <v>204</v>
      </c>
      <c r="C55" s="53"/>
      <c r="D55" s="53"/>
      <c r="E55" s="53"/>
      <c r="F55" s="53"/>
      <c r="G55" s="53"/>
      <c r="H55" s="53"/>
      <c r="I55" s="53"/>
      <c r="J55" s="53"/>
      <c r="K55" s="53"/>
      <c r="L55" s="53"/>
      <c r="M55" s="53"/>
      <c r="N55" s="53"/>
      <c r="O55" s="53"/>
      <c r="P55" s="53"/>
      <c r="Q55" s="53"/>
      <c r="R55" s="53"/>
    </row>
    <row r="56" spans="1:18">
      <c r="A56" s="52"/>
      <c r="B56" s="54"/>
      <c r="C56" s="54"/>
      <c r="D56" s="54"/>
      <c r="E56" s="54"/>
      <c r="F56" s="54"/>
      <c r="G56" s="54"/>
      <c r="H56" s="54"/>
      <c r="I56" s="54"/>
      <c r="J56" s="54"/>
      <c r="K56" s="54"/>
      <c r="L56" s="54"/>
      <c r="M56" s="54"/>
      <c r="N56" s="54"/>
      <c r="O56" s="54"/>
      <c r="P56" s="54"/>
      <c r="Q56" s="54"/>
      <c r="R56" s="54"/>
    </row>
    <row r="57" spans="1:18" ht="25.5" customHeight="1">
      <c r="A57" s="52"/>
      <c r="B57" s="53" t="s">
        <v>205</v>
      </c>
      <c r="C57" s="53"/>
      <c r="D57" s="53"/>
      <c r="E57" s="53"/>
      <c r="F57" s="53"/>
      <c r="G57" s="53"/>
      <c r="H57" s="53"/>
      <c r="I57" s="53"/>
      <c r="J57" s="53"/>
      <c r="K57" s="53"/>
      <c r="L57" s="53"/>
      <c r="M57" s="53"/>
      <c r="N57" s="53"/>
      <c r="O57" s="53"/>
      <c r="P57" s="53"/>
      <c r="Q57" s="53"/>
      <c r="R57" s="53"/>
    </row>
    <row r="58" spans="1:18">
      <c r="A58" s="52"/>
      <c r="B58" s="54"/>
      <c r="C58" s="54"/>
      <c r="D58" s="54"/>
      <c r="E58" s="54"/>
      <c r="F58" s="54"/>
      <c r="G58" s="54"/>
      <c r="H58" s="54"/>
      <c r="I58" s="54"/>
      <c r="J58" s="54"/>
      <c r="K58" s="54"/>
      <c r="L58" s="54"/>
      <c r="M58" s="54"/>
      <c r="N58" s="54"/>
      <c r="O58" s="54"/>
      <c r="P58" s="54"/>
      <c r="Q58" s="54"/>
      <c r="R58" s="54"/>
    </row>
    <row r="59" spans="1:18" ht="25.5" customHeight="1">
      <c r="A59" s="52"/>
      <c r="B59" s="53" t="s">
        <v>206</v>
      </c>
      <c r="C59" s="53"/>
      <c r="D59" s="53"/>
      <c r="E59" s="53"/>
      <c r="F59" s="53"/>
      <c r="G59" s="53"/>
      <c r="H59" s="53"/>
      <c r="I59" s="53"/>
      <c r="J59" s="53"/>
      <c r="K59" s="53"/>
      <c r="L59" s="53"/>
      <c r="M59" s="53"/>
      <c r="N59" s="53"/>
      <c r="O59" s="53"/>
      <c r="P59" s="53"/>
      <c r="Q59" s="53"/>
      <c r="R59" s="53"/>
    </row>
    <row r="60" spans="1:18">
      <c r="A60" s="52"/>
      <c r="B60" s="54"/>
      <c r="C60" s="54"/>
      <c r="D60" s="54"/>
      <c r="E60" s="54"/>
      <c r="F60" s="54"/>
      <c r="G60" s="54"/>
      <c r="H60" s="54"/>
      <c r="I60" s="54"/>
      <c r="J60" s="54"/>
      <c r="K60" s="54"/>
      <c r="L60" s="54"/>
      <c r="M60" s="54"/>
      <c r="N60" s="54"/>
      <c r="O60" s="54"/>
      <c r="P60" s="54"/>
      <c r="Q60" s="54"/>
      <c r="R60" s="54"/>
    </row>
    <row r="61" spans="1:18">
      <c r="A61" s="52"/>
      <c r="B61" s="53" t="s">
        <v>207</v>
      </c>
      <c r="C61" s="53"/>
      <c r="D61" s="53"/>
      <c r="E61" s="53"/>
      <c r="F61" s="53"/>
      <c r="G61" s="53"/>
      <c r="H61" s="53"/>
      <c r="I61" s="53"/>
      <c r="J61" s="53"/>
      <c r="K61" s="53"/>
      <c r="L61" s="53"/>
      <c r="M61" s="53"/>
      <c r="N61" s="53"/>
      <c r="O61" s="53"/>
      <c r="P61" s="53"/>
      <c r="Q61" s="53"/>
      <c r="R61" s="53"/>
    </row>
    <row r="62" spans="1:18">
      <c r="A62" s="52"/>
      <c r="B62" s="57"/>
      <c r="C62" s="57"/>
      <c r="D62" s="57"/>
      <c r="E62" s="57"/>
      <c r="F62" s="57"/>
      <c r="G62" s="57"/>
      <c r="H62" s="57"/>
      <c r="I62" s="57"/>
      <c r="J62" s="57"/>
      <c r="K62" s="57"/>
      <c r="L62" s="57"/>
      <c r="M62" s="57"/>
      <c r="N62" s="57"/>
      <c r="O62" s="57"/>
      <c r="P62" s="57"/>
      <c r="Q62" s="57"/>
      <c r="R62" s="57"/>
    </row>
    <row r="63" spans="1:18">
      <c r="A63" s="52"/>
      <c r="B63" s="25"/>
      <c r="C63" s="25"/>
      <c r="D63" s="25"/>
      <c r="E63" s="25"/>
      <c r="F63" s="25"/>
      <c r="G63" s="25"/>
      <c r="H63" s="25"/>
      <c r="I63" s="25"/>
      <c r="J63" s="25"/>
      <c r="K63" s="25"/>
      <c r="L63" s="25"/>
      <c r="M63" s="25"/>
      <c r="N63" s="25"/>
      <c r="O63" s="25"/>
      <c r="P63" s="25"/>
      <c r="Q63" s="25"/>
      <c r="R63" s="25"/>
    </row>
    <row r="64" spans="1:18">
      <c r="A64" s="52"/>
      <c r="B64" s="15"/>
      <c r="C64" s="15"/>
      <c r="D64" s="15"/>
      <c r="E64" s="15"/>
      <c r="F64" s="15"/>
      <c r="G64" s="15"/>
      <c r="H64" s="15"/>
      <c r="I64" s="15"/>
      <c r="J64" s="15"/>
      <c r="K64" s="15"/>
      <c r="L64" s="15"/>
      <c r="M64" s="15"/>
      <c r="N64" s="15"/>
      <c r="O64" s="15"/>
      <c r="P64" s="15"/>
      <c r="Q64" s="15"/>
      <c r="R64" s="15"/>
    </row>
    <row r="65" spans="1:18" ht="15.75" thickBot="1">
      <c r="A65" s="52"/>
      <c r="B65" s="16"/>
      <c r="C65" s="26" t="s">
        <v>208</v>
      </c>
      <c r="D65" s="26"/>
      <c r="E65" s="26"/>
      <c r="F65" s="26"/>
      <c r="G65" s="26"/>
      <c r="H65" s="26"/>
      <c r="I65" s="26"/>
      <c r="J65" s="26"/>
      <c r="K65" s="26"/>
      <c r="L65" s="26"/>
      <c r="M65" s="26"/>
      <c r="N65" s="19"/>
      <c r="O65" s="20"/>
      <c r="P65" s="26" t="s">
        <v>80</v>
      </c>
      <c r="Q65" s="26"/>
      <c r="R65" s="26"/>
    </row>
    <row r="66" spans="1:18">
      <c r="A66" s="52"/>
      <c r="B66" s="27"/>
      <c r="C66" s="29" t="s">
        <v>209</v>
      </c>
      <c r="D66" s="29"/>
      <c r="E66" s="29"/>
      <c r="F66" s="29"/>
      <c r="G66" s="29"/>
      <c r="H66" s="29"/>
      <c r="I66" s="29"/>
      <c r="J66" s="31"/>
      <c r="K66" s="29" t="s">
        <v>210</v>
      </c>
      <c r="L66" s="29"/>
      <c r="M66" s="29"/>
      <c r="N66" s="32"/>
      <c r="O66" s="33"/>
      <c r="P66" s="29" t="s">
        <v>210</v>
      </c>
      <c r="Q66" s="29"/>
      <c r="R66" s="29"/>
    </row>
    <row r="67" spans="1:18" ht="15.75" thickBot="1">
      <c r="A67" s="52"/>
      <c r="B67" s="27"/>
      <c r="C67" s="26"/>
      <c r="D67" s="26"/>
      <c r="E67" s="26"/>
      <c r="F67" s="26"/>
      <c r="G67" s="26"/>
      <c r="H67" s="26"/>
      <c r="I67" s="26"/>
      <c r="J67" s="30"/>
      <c r="K67" s="28" t="s">
        <v>211</v>
      </c>
      <c r="L67" s="28"/>
      <c r="M67" s="28"/>
      <c r="N67" s="32"/>
      <c r="O67" s="33"/>
      <c r="P67" s="28" t="s">
        <v>212</v>
      </c>
      <c r="Q67" s="28"/>
      <c r="R67" s="28"/>
    </row>
    <row r="68" spans="1:18">
      <c r="A68" s="52"/>
      <c r="B68" s="27"/>
      <c r="C68" s="29" t="s">
        <v>213</v>
      </c>
      <c r="D68" s="29"/>
      <c r="E68" s="29"/>
      <c r="F68" s="31"/>
      <c r="G68" s="29" t="s">
        <v>214</v>
      </c>
      <c r="H68" s="29"/>
      <c r="I68" s="29"/>
      <c r="J68" s="30"/>
      <c r="K68" s="28" t="s">
        <v>215</v>
      </c>
      <c r="L68" s="28"/>
      <c r="M68" s="28"/>
      <c r="N68" s="32"/>
      <c r="O68" s="33"/>
      <c r="P68" s="28" t="s">
        <v>216</v>
      </c>
      <c r="Q68" s="28"/>
      <c r="R68" s="28"/>
    </row>
    <row r="69" spans="1:18" ht="15.75" thickBot="1">
      <c r="A69" s="52"/>
      <c r="B69" s="27"/>
      <c r="C69" s="26">
        <v>2013</v>
      </c>
      <c r="D69" s="26"/>
      <c r="E69" s="26"/>
      <c r="F69" s="30"/>
      <c r="G69" s="26">
        <v>2012</v>
      </c>
      <c r="H69" s="26"/>
      <c r="I69" s="26"/>
      <c r="J69" s="30"/>
      <c r="K69" s="26">
        <v>2011</v>
      </c>
      <c r="L69" s="26"/>
      <c r="M69" s="26"/>
      <c r="N69" s="32"/>
      <c r="O69" s="33"/>
      <c r="P69" s="26">
        <v>2011</v>
      </c>
      <c r="Q69" s="26"/>
      <c r="R69" s="26"/>
    </row>
    <row r="70" spans="1:18">
      <c r="A70" s="52"/>
      <c r="B70" s="34" t="s">
        <v>217</v>
      </c>
      <c r="C70" s="35" t="s">
        <v>218</v>
      </c>
      <c r="D70" s="37">
        <v>14602</v>
      </c>
      <c r="E70" s="39"/>
      <c r="F70" s="41"/>
      <c r="G70" s="35" t="s">
        <v>218</v>
      </c>
      <c r="H70" s="37">
        <v>13499</v>
      </c>
      <c r="I70" s="39"/>
      <c r="J70" s="41"/>
      <c r="K70" s="35" t="s">
        <v>218</v>
      </c>
      <c r="L70" s="37">
        <v>9798</v>
      </c>
      <c r="M70" s="39"/>
      <c r="N70" s="43"/>
      <c r="O70" s="44"/>
      <c r="P70" s="35" t="s">
        <v>218</v>
      </c>
      <c r="Q70" s="37">
        <v>4994</v>
      </c>
      <c r="R70" s="39"/>
    </row>
    <row r="71" spans="1:18">
      <c r="A71" s="52"/>
      <c r="B71" s="34"/>
      <c r="C71" s="36"/>
      <c r="D71" s="38"/>
      <c r="E71" s="40"/>
      <c r="F71" s="41"/>
      <c r="G71" s="34"/>
      <c r="H71" s="42"/>
      <c r="I71" s="41"/>
      <c r="J71" s="41"/>
      <c r="K71" s="34"/>
      <c r="L71" s="42"/>
      <c r="M71" s="41"/>
      <c r="N71" s="43"/>
      <c r="O71" s="44"/>
      <c r="P71" s="34"/>
      <c r="Q71" s="42"/>
      <c r="R71" s="41"/>
    </row>
    <row r="72" spans="1:18">
      <c r="A72" s="52"/>
      <c r="B72" s="27" t="s">
        <v>219</v>
      </c>
      <c r="C72" s="45">
        <v>12151</v>
      </c>
      <c r="D72" s="45"/>
      <c r="E72" s="30"/>
      <c r="F72" s="30"/>
      <c r="G72" s="45">
        <v>14692</v>
      </c>
      <c r="H72" s="45"/>
      <c r="I72" s="30"/>
      <c r="J72" s="30"/>
      <c r="K72" s="45">
        <v>13054</v>
      </c>
      <c r="L72" s="45"/>
      <c r="M72" s="30"/>
      <c r="N72" s="32"/>
      <c r="O72" s="33"/>
      <c r="P72" s="45">
        <v>5042</v>
      </c>
      <c r="Q72" s="45"/>
      <c r="R72" s="30"/>
    </row>
    <row r="73" spans="1:18" ht="15.75" thickBot="1">
      <c r="A73" s="52"/>
      <c r="B73" s="27"/>
      <c r="C73" s="46"/>
      <c r="D73" s="46"/>
      <c r="E73" s="47"/>
      <c r="F73" s="30"/>
      <c r="G73" s="46"/>
      <c r="H73" s="46"/>
      <c r="I73" s="47"/>
      <c r="J73" s="30"/>
      <c r="K73" s="46"/>
      <c r="L73" s="46"/>
      <c r="M73" s="47"/>
      <c r="N73" s="32"/>
      <c r="O73" s="33"/>
      <c r="P73" s="46"/>
      <c r="Q73" s="46"/>
      <c r="R73" s="47"/>
    </row>
    <row r="74" spans="1:18">
      <c r="A74" s="52"/>
      <c r="B74" s="34"/>
      <c r="C74" s="35" t="s">
        <v>218</v>
      </c>
      <c r="D74" s="37">
        <v>26753</v>
      </c>
      <c r="E74" s="39"/>
      <c r="F74" s="41"/>
      <c r="G74" s="35" t="s">
        <v>218</v>
      </c>
      <c r="H74" s="37">
        <v>28191</v>
      </c>
      <c r="I74" s="39"/>
      <c r="J74" s="41"/>
      <c r="K74" s="35" t="s">
        <v>218</v>
      </c>
      <c r="L74" s="37">
        <v>22852</v>
      </c>
      <c r="M74" s="39"/>
      <c r="N74" s="43"/>
      <c r="O74" s="44"/>
      <c r="P74" s="35" t="s">
        <v>218</v>
      </c>
      <c r="Q74" s="37">
        <v>10036</v>
      </c>
      <c r="R74" s="39"/>
    </row>
    <row r="75" spans="1:18" ht="15.75" thickBot="1">
      <c r="A75" s="52"/>
      <c r="B75" s="34"/>
      <c r="C75" s="48"/>
      <c r="D75" s="49"/>
      <c r="E75" s="50"/>
      <c r="F75" s="41"/>
      <c r="G75" s="48"/>
      <c r="H75" s="49"/>
      <c r="I75" s="50"/>
      <c r="J75" s="41"/>
      <c r="K75" s="48"/>
      <c r="L75" s="49"/>
      <c r="M75" s="50"/>
      <c r="N75" s="43"/>
      <c r="O75" s="44"/>
      <c r="P75" s="48"/>
      <c r="Q75" s="49"/>
      <c r="R75" s="50"/>
    </row>
    <row r="76" spans="1:18" ht="15.75" thickTop="1">
      <c r="A76" s="52"/>
      <c r="B76" s="51"/>
      <c r="C76" s="51"/>
      <c r="D76" s="51"/>
      <c r="E76" s="51"/>
      <c r="F76" s="51"/>
      <c r="G76" s="51"/>
      <c r="H76" s="51"/>
      <c r="I76" s="51"/>
      <c r="J76" s="51"/>
      <c r="K76" s="51"/>
      <c r="L76" s="51"/>
      <c r="M76" s="51"/>
      <c r="N76" s="51"/>
      <c r="O76" s="51"/>
      <c r="P76" s="51"/>
      <c r="Q76" s="51"/>
      <c r="R76" s="51"/>
    </row>
    <row r="77" spans="1:18">
      <c r="A77" s="52"/>
      <c r="B77" s="55" t="s">
        <v>220</v>
      </c>
      <c r="C77" s="55"/>
      <c r="D77" s="55"/>
      <c r="E77" s="55"/>
      <c r="F77" s="55"/>
      <c r="G77" s="55"/>
      <c r="H77" s="55"/>
      <c r="I77" s="55"/>
      <c r="J77" s="55"/>
      <c r="K77" s="55"/>
      <c r="L77" s="55"/>
      <c r="M77" s="55"/>
      <c r="N77" s="55"/>
      <c r="O77" s="55"/>
      <c r="P77" s="55"/>
      <c r="Q77" s="55"/>
      <c r="R77" s="55"/>
    </row>
    <row r="78" spans="1:18">
      <c r="A78" s="52"/>
      <c r="B78" s="55" t="s">
        <v>221</v>
      </c>
      <c r="C78" s="55"/>
      <c r="D78" s="55"/>
      <c r="E78" s="55"/>
      <c r="F78" s="55"/>
      <c r="G78" s="55"/>
      <c r="H78" s="55"/>
      <c r="I78" s="55"/>
      <c r="J78" s="55"/>
      <c r="K78" s="55"/>
      <c r="L78" s="55"/>
      <c r="M78" s="55"/>
      <c r="N78" s="55"/>
      <c r="O78" s="55"/>
      <c r="P78" s="55"/>
      <c r="Q78" s="55"/>
      <c r="R78" s="55"/>
    </row>
    <row r="79" spans="1:18">
      <c r="A79" s="52"/>
      <c r="B79" s="51"/>
      <c r="C79" s="51"/>
      <c r="D79" s="51"/>
      <c r="E79" s="51"/>
      <c r="F79" s="51"/>
      <c r="G79" s="51"/>
      <c r="H79" s="51"/>
      <c r="I79" s="51"/>
      <c r="J79" s="51"/>
      <c r="K79" s="51"/>
      <c r="L79" s="51"/>
      <c r="M79" s="51"/>
      <c r="N79" s="51"/>
      <c r="O79" s="51"/>
      <c r="P79" s="51"/>
      <c r="Q79" s="51"/>
      <c r="R79" s="51"/>
    </row>
    <row r="80" spans="1:18">
      <c r="A80" s="52"/>
      <c r="B80" s="53" t="s">
        <v>222</v>
      </c>
      <c r="C80" s="53"/>
      <c r="D80" s="53"/>
      <c r="E80" s="53"/>
      <c r="F80" s="53"/>
      <c r="G80" s="53"/>
      <c r="H80" s="53"/>
      <c r="I80" s="53"/>
      <c r="J80" s="53"/>
      <c r="K80" s="53"/>
      <c r="L80" s="53"/>
      <c r="M80" s="53"/>
      <c r="N80" s="53"/>
      <c r="O80" s="53"/>
      <c r="P80" s="53"/>
      <c r="Q80" s="53"/>
      <c r="R80" s="53"/>
    </row>
    <row r="81" spans="1:18">
      <c r="A81" s="52"/>
      <c r="B81" s="54"/>
      <c r="C81" s="54"/>
      <c r="D81" s="54"/>
      <c r="E81" s="54"/>
      <c r="F81" s="54"/>
      <c r="G81" s="54"/>
      <c r="H81" s="54"/>
      <c r="I81" s="54"/>
      <c r="J81" s="54"/>
      <c r="K81" s="54"/>
      <c r="L81" s="54"/>
      <c r="M81" s="54"/>
      <c r="N81" s="54"/>
      <c r="O81" s="54"/>
      <c r="P81" s="54"/>
      <c r="Q81" s="54"/>
      <c r="R81" s="54"/>
    </row>
    <row r="82" spans="1:18" ht="25.5" customHeight="1">
      <c r="A82" s="52"/>
      <c r="B82" s="53" t="s">
        <v>223</v>
      </c>
      <c r="C82" s="53"/>
      <c r="D82" s="53"/>
      <c r="E82" s="53"/>
      <c r="F82" s="53"/>
      <c r="G82" s="53"/>
      <c r="H82" s="53"/>
      <c r="I82" s="53"/>
      <c r="J82" s="53"/>
      <c r="K82" s="53"/>
      <c r="L82" s="53"/>
      <c r="M82" s="53"/>
      <c r="N82" s="53"/>
      <c r="O82" s="53"/>
      <c r="P82" s="53"/>
      <c r="Q82" s="53"/>
      <c r="R82" s="53"/>
    </row>
    <row r="83" spans="1:18">
      <c r="A83" s="52"/>
      <c r="B83" s="54"/>
      <c r="C83" s="54"/>
      <c r="D83" s="54"/>
      <c r="E83" s="54"/>
      <c r="F83" s="54"/>
      <c r="G83" s="54"/>
      <c r="H83" s="54"/>
      <c r="I83" s="54"/>
      <c r="J83" s="54"/>
      <c r="K83" s="54"/>
      <c r="L83" s="54"/>
      <c r="M83" s="54"/>
      <c r="N83" s="54"/>
      <c r="O83" s="54"/>
      <c r="P83" s="54"/>
      <c r="Q83" s="54"/>
      <c r="R83" s="54"/>
    </row>
    <row r="84" spans="1:18" ht="38.25" customHeight="1">
      <c r="A84" s="52"/>
      <c r="B84" s="55" t="s">
        <v>224</v>
      </c>
      <c r="C84" s="55"/>
      <c r="D84" s="55"/>
      <c r="E84" s="55"/>
      <c r="F84" s="55"/>
      <c r="G84" s="55"/>
      <c r="H84" s="55"/>
      <c r="I84" s="55"/>
      <c r="J84" s="55"/>
      <c r="K84" s="55"/>
      <c r="L84" s="55"/>
      <c r="M84" s="55"/>
      <c r="N84" s="55"/>
      <c r="O84" s="55"/>
      <c r="P84" s="55"/>
      <c r="Q84" s="55"/>
      <c r="R84" s="55"/>
    </row>
    <row r="85" spans="1:18">
      <c r="A85" s="52"/>
      <c r="B85" s="54"/>
      <c r="C85" s="54"/>
      <c r="D85" s="54"/>
      <c r="E85" s="54"/>
      <c r="F85" s="54"/>
      <c r="G85" s="54"/>
      <c r="H85" s="54"/>
      <c r="I85" s="54"/>
      <c r="J85" s="54"/>
      <c r="K85" s="54"/>
      <c r="L85" s="54"/>
      <c r="M85" s="54"/>
      <c r="N85" s="54"/>
      <c r="O85" s="54"/>
      <c r="P85" s="54"/>
      <c r="Q85" s="54"/>
      <c r="R85" s="54"/>
    </row>
    <row r="86" spans="1:18">
      <c r="A86" s="52"/>
      <c r="B86" s="55" t="s">
        <v>225</v>
      </c>
      <c r="C86" s="55"/>
      <c r="D86" s="55"/>
      <c r="E86" s="55"/>
      <c r="F86" s="55"/>
      <c r="G86" s="55"/>
      <c r="H86" s="55"/>
      <c r="I86" s="55"/>
      <c r="J86" s="55"/>
      <c r="K86" s="55"/>
      <c r="L86" s="55"/>
      <c r="M86" s="55"/>
      <c r="N86" s="55"/>
      <c r="O86" s="55"/>
      <c r="P86" s="55"/>
      <c r="Q86" s="55"/>
      <c r="R86" s="55"/>
    </row>
    <row r="87" spans="1:18">
      <c r="A87" s="52"/>
      <c r="B87" s="54"/>
      <c r="C87" s="54"/>
      <c r="D87" s="54"/>
      <c r="E87" s="54"/>
      <c r="F87" s="54"/>
      <c r="G87" s="54"/>
      <c r="H87" s="54"/>
      <c r="I87" s="54"/>
      <c r="J87" s="54"/>
      <c r="K87" s="54"/>
      <c r="L87" s="54"/>
      <c r="M87" s="54"/>
      <c r="N87" s="54"/>
      <c r="O87" s="54"/>
      <c r="P87" s="54"/>
      <c r="Q87" s="54"/>
      <c r="R87" s="54"/>
    </row>
    <row r="88" spans="1:18">
      <c r="A88" s="52"/>
      <c r="B88" s="55" t="s">
        <v>226</v>
      </c>
      <c r="C88" s="55"/>
      <c r="D88" s="55"/>
      <c r="E88" s="55"/>
      <c r="F88" s="55"/>
      <c r="G88" s="55"/>
      <c r="H88" s="55"/>
      <c r="I88" s="55"/>
      <c r="J88" s="55"/>
      <c r="K88" s="55"/>
      <c r="L88" s="55"/>
      <c r="M88" s="55"/>
      <c r="N88" s="55"/>
      <c r="O88" s="55"/>
      <c r="P88" s="55"/>
      <c r="Q88" s="55"/>
      <c r="R88" s="55"/>
    </row>
    <row r="89" spans="1:18">
      <c r="A89" s="52"/>
      <c r="B89" s="54"/>
      <c r="C89" s="54"/>
      <c r="D89" s="54"/>
      <c r="E89" s="54"/>
      <c r="F89" s="54"/>
      <c r="G89" s="54"/>
      <c r="H89" s="54"/>
      <c r="I89" s="54"/>
      <c r="J89" s="54"/>
      <c r="K89" s="54"/>
      <c r="L89" s="54"/>
      <c r="M89" s="54"/>
      <c r="N89" s="54"/>
      <c r="O89" s="54"/>
      <c r="P89" s="54"/>
      <c r="Q89" s="54"/>
      <c r="R89" s="54"/>
    </row>
    <row r="90" spans="1:18">
      <c r="A90" s="52"/>
      <c r="B90" s="53" t="s">
        <v>227</v>
      </c>
      <c r="C90" s="53"/>
      <c r="D90" s="53"/>
      <c r="E90" s="53"/>
      <c r="F90" s="53"/>
      <c r="G90" s="53"/>
      <c r="H90" s="53"/>
      <c r="I90" s="53"/>
      <c r="J90" s="53"/>
      <c r="K90" s="53"/>
      <c r="L90" s="53"/>
      <c r="M90" s="53"/>
      <c r="N90" s="53"/>
      <c r="O90" s="53"/>
      <c r="P90" s="53"/>
      <c r="Q90" s="53"/>
      <c r="R90" s="53"/>
    </row>
  </sheetData>
  <mergeCells count="151">
    <mergeCell ref="B86:R86"/>
    <mergeCell ref="B87:R87"/>
    <mergeCell ref="B88:R88"/>
    <mergeCell ref="B89:R89"/>
    <mergeCell ref="B90:R90"/>
    <mergeCell ref="B80:R80"/>
    <mergeCell ref="B81:R81"/>
    <mergeCell ref="B82:R82"/>
    <mergeCell ref="B83:R83"/>
    <mergeCell ref="B84:R84"/>
    <mergeCell ref="B85:R85"/>
    <mergeCell ref="B61:R61"/>
    <mergeCell ref="B62:R62"/>
    <mergeCell ref="B76:R76"/>
    <mergeCell ref="B77:R77"/>
    <mergeCell ref="B78:R78"/>
    <mergeCell ref="B79:R79"/>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74:Q75"/>
    <mergeCell ref="R74:R75"/>
    <mergeCell ref="A1:A2"/>
    <mergeCell ref="B1:R1"/>
    <mergeCell ref="B2:R2"/>
    <mergeCell ref="B3:R3"/>
    <mergeCell ref="A4:A90"/>
    <mergeCell ref="B4:R4"/>
    <mergeCell ref="B5:R5"/>
    <mergeCell ref="B6:R6"/>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L73"/>
    <mergeCell ref="M72:M73"/>
    <mergeCell ref="N72:N73"/>
    <mergeCell ref="O72:O73"/>
    <mergeCell ref="P72:Q73"/>
    <mergeCell ref="B72:B73"/>
    <mergeCell ref="C72:D73"/>
    <mergeCell ref="E72:E73"/>
    <mergeCell ref="F72:F73"/>
    <mergeCell ref="G72:H73"/>
    <mergeCell ref="I72:I73"/>
    <mergeCell ref="M70:M71"/>
    <mergeCell ref="N70:N71"/>
    <mergeCell ref="O70:O71"/>
    <mergeCell ref="P70:P71"/>
    <mergeCell ref="Q70:Q71"/>
    <mergeCell ref="R70:R71"/>
    <mergeCell ref="G70:G71"/>
    <mergeCell ref="H70:H71"/>
    <mergeCell ref="I70:I71"/>
    <mergeCell ref="J70:J71"/>
    <mergeCell ref="K70:K71"/>
    <mergeCell ref="L70:L71"/>
    <mergeCell ref="K69:M69"/>
    <mergeCell ref="N68:N69"/>
    <mergeCell ref="O68:O69"/>
    <mergeCell ref="P68:R68"/>
    <mergeCell ref="P69:R69"/>
    <mergeCell ref="B70:B71"/>
    <mergeCell ref="C70:C71"/>
    <mergeCell ref="D70:D71"/>
    <mergeCell ref="E70:E71"/>
    <mergeCell ref="F70:F71"/>
    <mergeCell ref="P66:R66"/>
    <mergeCell ref="P67:R67"/>
    <mergeCell ref="B68:B69"/>
    <mergeCell ref="C68:E68"/>
    <mergeCell ref="C69:E69"/>
    <mergeCell ref="F68:F69"/>
    <mergeCell ref="G68:I68"/>
    <mergeCell ref="G69:I69"/>
    <mergeCell ref="J68:J69"/>
    <mergeCell ref="K68:M68"/>
    <mergeCell ref="B63:R63"/>
    <mergeCell ref="C65:M65"/>
    <mergeCell ref="P65:R65"/>
    <mergeCell ref="B66:B67"/>
    <mergeCell ref="C66:I67"/>
    <mergeCell ref="J66:J67"/>
    <mergeCell ref="K66:M66"/>
    <mergeCell ref="K67:M67"/>
    <mergeCell ref="N66:N67"/>
    <mergeCell ref="O66:O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1576</v>
      </c>
      <c r="B1" s="1" t="s">
        <v>77</v>
      </c>
    </row>
    <row r="2" spans="1:2" ht="30">
      <c r="A2" s="1" t="s">
        <v>105</v>
      </c>
      <c r="B2" s="1" t="s">
        <v>79</v>
      </c>
    </row>
    <row r="3" spans="1:2" ht="30">
      <c r="A3" s="2" t="s">
        <v>1577</v>
      </c>
      <c r="B3" s="4" t="s">
        <v>6</v>
      </c>
    </row>
    <row r="4" spans="1:2">
      <c r="A4" s="3" t="s">
        <v>1560</v>
      </c>
      <c r="B4" s="4" t="s">
        <v>6</v>
      </c>
    </row>
    <row r="5" spans="1:2">
      <c r="A5" s="2" t="s">
        <v>1578</v>
      </c>
      <c r="B5" s="5">
        <v>310341</v>
      </c>
    </row>
    <row r="6" spans="1:2">
      <c r="A6" s="2" t="s">
        <v>658</v>
      </c>
      <c r="B6" s="5">
        <v>138700</v>
      </c>
    </row>
    <row r="7" spans="1:2">
      <c r="A7" s="2" t="s">
        <v>698</v>
      </c>
      <c r="B7" s="5">
        <v>-23775</v>
      </c>
    </row>
    <row r="8" spans="1:2">
      <c r="A8" s="2" t="s">
        <v>700</v>
      </c>
      <c r="B8" s="5">
        <v>-321241</v>
      </c>
    </row>
    <row r="9" spans="1:2">
      <c r="A9" s="2" t="s">
        <v>687</v>
      </c>
      <c r="B9" s="5">
        <v>-104025</v>
      </c>
    </row>
    <row r="10" spans="1:2">
      <c r="A10" s="2" t="s">
        <v>1579</v>
      </c>
      <c r="B10" s="4">
        <v>0</v>
      </c>
    </row>
    <row r="11" spans="1:2" ht="30">
      <c r="A11" s="3" t="s">
        <v>1580</v>
      </c>
      <c r="B11" s="4" t="s">
        <v>6</v>
      </c>
    </row>
    <row r="12" spans="1:2">
      <c r="A12" s="2" t="s">
        <v>1581</v>
      </c>
      <c r="B12" s="9">
        <v>10.51</v>
      </c>
    </row>
    <row r="13" spans="1:2">
      <c r="A13" s="2" t="s">
        <v>658</v>
      </c>
      <c r="B13" s="9">
        <v>19.329999999999998</v>
      </c>
    </row>
    <row r="14" spans="1:2">
      <c r="A14" s="2" t="s">
        <v>698</v>
      </c>
      <c r="B14" s="9">
        <v>15.18</v>
      </c>
    </row>
    <row r="15" spans="1:2">
      <c r="A15" s="2" t="s">
        <v>700</v>
      </c>
      <c r="B15" s="9">
        <v>11.12</v>
      </c>
    </row>
    <row r="16" spans="1:2">
      <c r="A16" s="2" t="s">
        <v>1582</v>
      </c>
      <c r="B16" s="9">
        <v>19.329999999999998</v>
      </c>
    </row>
    <row r="17" spans="1:2">
      <c r="A17" s="2" t="s">
        <v>1579</v>
      </c>
      <c r="B17" s="7">
        <v>0</v>
      </c>
    </row>
    <row r="18" spans="1:2">
      <c r="A18" s="3" t="s">
        <v>1583</v>
      </c>
      <c r="B18" s="4" t="s">
        <v>6</v>
      </c>
    </row>
    <row r="19" spans="1:2">
      <c r="A19" s="2" t="s">
        <v>698</v>
      </c>
      <c r="B19" s="7">
        <v>372</v>
      </c>
    </row>
    <row r="20" spans="1:2">
      <c r="A20" s="2" t="s">
        <v>700</v>
      </c>
      <c r="B20" s="7">
        <v>626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5703125" bestFit="1" customWidth="1"/>
  </cols>
  <sheetData>
    <row r="1" spans="1:2" ht="30" customHeight="1">
      <c r="A1" s="8" t="s">
        <v>1584</v>
      </c>
      <c r="B1" s="1" t="s">
        <v>77</v>
      </c>
    </row>
    <row r="2" spans="1:2">
      <c r="A2" s="8"/>
      <c r="B2" s="1" t="s">
        <v>79</v>
      </c>
    </row>
    <row r="3" spans="1:2">
      <c r="A3" s="2" t="s">
        <v>1585</v>
      </c>
      <c r="B3" s="4" t="s">
        <v>6</v>
      </c>
    </row>
    <row r="4" spans="1:2" ht="45">
      <c r="A4" s="3" t="s">
        <v>1541</v>
      </c>
      <c r="B4" s="4" t="s">
        <v>6</v>
      </c>
    </row>
    <row r="5" spans="1:2">
      <c r="A5" s="2" t="s">
        <v>1586</v>
      </c>
      <c r="B5" s="4" t="s">
        <v>1587</v>
      </c>
    </row>
    <row r="6" spans="1:2">
      <c r="A6" s="2" t="s">
        <v>1588</v>
      </c>
      <c r="B6" s="271">
        <v>0.60899999999999999</v>
      </c>
    </row>
    <row r="7" spans="1:2">
      <c r="A7" s="2" t="s">
        <v>712</v>
      </c>
      <c r="B7" s="271">
        <v>0</v>
      </c>
    </row>
    <row r="8" spans="1:2">
      <c r="A8" s="2" t="s">
        <v>1510</v>
      </c>
      <c r="B8" s="271">
        <v>2.5999999999999999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1589</v>
      </c>
      <c r="B1" s="1" t="s">
        <v>77</v>
      </c>
    </row>
    <row r="2" spans="1:2" ht="30">
      <c r="A2" s="1" t="s">
        <v>32</v>
      </c>
      <c r="B2" s="1" t="s">
        <v>79</v>
      </c>
    </row>
    <row r="3" spans="1:2" ht="45">
      <c r="A3" s="3" t="s">
        <v>1526</v>
      </c>
      <c r="B3" s="4" t="s">
        <v>6</v>
      </c>
    </row>
    <row r="4" spans="1:2">
      <c r="A4" s="2" t="s">
        <v>1590</v>
      </c>
      <c r="B4" s="7">
        <v>4555</v>
      </c>
    </row>
    <row r="5" spans="1:2">
      <c r="A5" s="2" t="s">
        <v>82</v>
      </c>
      <c r="B5" s="4" t="s">
        <v>6</v>
      </c>
    </row>
    <row r="6" spans="1:2" ht="45">
      <c r="A6" s="3" t="s">
        <v>1526</v>
      </c>
      <c r="B6" s="4" t="s">
        <v>6</v>
      </c>
    </row>
    <row r="7" spans="1:2">
      <c r="A7" s="2" t="s">
        <v>1590</v>
      </c>
      <c r="B7" s="4">
        <v>609</v>
      </c>
    </row>
    <row r="8" spans="1:2">
      <c r="A8" s="2" t="s">
        <v>1111</v>
      </c>
      <c r="B8" s="4" t="s">
        <v>6</v>
      </c>
    </row>
    <row r="9" spans="1:2" ht="45">
      <c r="A9" s="3" t="s">
        <v>1526</v>
      </c>
      <c r="B9" s="4" t="s">
        <v>6</v>
      </c>
    </row>
    <row r="10" spans="1:2">
      <c r="A10" s="2" t="s">
        <v>1590</v>
      </c>
      <c r="B10" s="4">
        <v>320</v>
      </c>
    </row>
    <row r="11" spans="1:2">
      <c r="A11" s="2" t="s">
        <v>1591</v>
      </c>
      <c r="B11" s="4" t="s">
        <v>6</v>
      </c>
    </row>
    <row r="12" spans="1:2" ht="45">
      <c r="A12" s="3" t="s">
        <v>1526</v>
      </c>
      <c r="B12" s="4" t="s">
        <v>6</v>
      </c>
    </row>
    <row r="13" spans="1:2">
      <c r="A13" s="2" t="s">
        <v>1590</v>
      </c>
      <c r="B13" s="4">
        <v>499</v>
      </c>
    </row>
    <row r="14" spans="1:2">
      <c r="A14" s="2" t="s">
        <v>1592</v>
      </c>
      <c r="B14" s="4" t="s">
        <v>6</v>
      </c>
    </row>
    <row r="15" spans="1:2" ht="45">
      <c r="A15" s="3" t="s">
        <v>1526</v>
      </c>
      <c r="B15" s="4" t="s">
        <v>6</v>
      </c>
    </row>
    <row r="16" spans="1:2">
      <c r="A16" s="2" t="s">
        <v>1590</v>
      </c>
      <c r="B16" s="5">
        <v>3127</v>
      </c>
    </row>
    <row r="17" spans="1:2">
      <c r="A17" s="2" t="s">
        <v>1534</v>
      </c>
      <c r="B17" s="4" t="s">
        <v>6</v>
      </c>
    </row>
    <row r="18" spans="1:2" ht="45">
      <c r="A18" s="3" t="s">
        <v>1526</v>
      </c>
      <c r="B18" s="4" t="s">
        <v>6</v>
      </c>
    </row>
    <row r="19" spans="1:2">
      <c r="A19" s="2" t="s">
        <v>1590</v>
      </c>
      <c r="B19" s="5">
        <v>1564</v>
      </c>
    </row>
    <row r="20" spans="1:2" ht="30">
      <c r="A20" s="2" t="s">
        <v>1539</v>
      </c>
      <c r="B20" s="4" t="s">
        <v>6</v>
      </c>
    </row>
    <row r="21" spans="1:2" ht="45">
      <c r="A21" s="3" t="s">
        <v>1526</v>
      </c>
      <c r="B21" s="4" t="s">
        <v>6</v>
      </c>
    </row>
    <row r="22" spans="1:2">
      <c r="A22" s="2" t="s">
        <v>1590</v>
      </c>
      <c r="B22" s="5">
        <v>2948</v>
      </c>
    </row>
    <row r="23" spans="1:2">
      <c r="A23" s="2" t="s">
        <v>1535</v>
      </c>
      <c r="B23" s="4" t="s">
        <v>6</v>
      </c>
    </row>
    <row r="24" spans="1:2" ht="45">
      <c r="A24" s="3" t="s">
        <v>1526</v>
      </c>
      <c r="B24" s="4" t="s">
        <v>6</v>
      </c>
    </row>
    <row r="25" spans="1:2">
      <c r="A25" s="2" t="s">
        <v>1590</v>
      </c>
      <c r="B25" s="4">
        <v>43</v>
      </c>
    </row>
    <row r="26" spans="1:2">
      <c r="A26" s="2" t="s">
        <v>38</v>
      </c>
      <c r="B26" s="4" t="s">
        <v>6</v>
      </c>
    </row>
    <row r="27" spans="1:2" ht="45">
      <c r="A27" s="3" t="s">
        <v>1526</v>
      </c>
      <c r="B27" s="4" t="s">
        <v>6</v>
      </c>
    </row>
    <row r="28" spans="1:2" ht="30">
      <c r="A28" s="2" t="s">
        <v>1593</v>
      </c>
      <c r="B28" s="4">
        <v>928</v>
      </c>
    </row>
    <row r="29" spans="1:2" ht="60">
      <c r="A29" s="2" t="s">
        <v>1594</v>
      </c>
      <c r="B29" s="7">
        <v>41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595</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c r="A4" s="3" t="s">
        <v>1596</v>
      </c>
      <c r="B4" s="4" t="s">
        <v>6</v>
      </c>
      <c r="C4" s="4" t="s">
        <v>6</v>
      </c>
      <c r="D4" s="4" t="s">
        <v>6</v>
      </c>
      <c r="E4" s="4" t="s">
        <v>6</v>
      </c>
    </row>
    <row r="5" spans="1:5">
      <c r="A5" s="2" t="s">
        <v>733</v>
      </c>
      <c r="B5" s="7">
        <v>-12573</v>
      </c>
      <c r="C5" s="7">
        <v>8980</v>
      </c>
      <c r="D5" s="7">
        <v>4774</v>
      </c>
      <c r="E5" s="7">
        <v>-4925</v>
      </c>
    </row>
    <row r="6" spans="1:5">
      <c r="A6" s="2" t="s">
        <v>736</v>
      </c>
      <c r="B6" s="5">
        <v>4024</v>
      </c>
      <c r="C6" s="5">
        <v>7315</v>
      </c>
      <c r="D6" s="5">
        <v>2326</v>
      </c>
      <c r="E6" s="5">
        <v>1178</v>
      </c>
    </row>
    <row r="7" spans="1:5">
      <c r="A7" s="2" t="s">
        <v>94</v>
      </c>
      <c r="B7" s="7">
        <v>-8549</v>
      </c>
      <c r="C7" s="7">
        <v>16295</v>
      </c>
      <c r="D7" s="7">
        <v>7100</v>
      </c>
      <c r="E7" s="7">
        <v>-3747</v>
      </c>
    </row>
  </sheetData>
  <mergeCells count="4">
    <mergeCell ref="C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597</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c r="A4" s="3" t="s">
        <v>740</v>
      </c>
      <c r="B4" s="4" t="s">
        <v>6</v>
      </c>
      <c r="C4" s="4" t="s">
        <v>6</v>
      </c>
      <c r="D4" s="4" t="s">
        <v>6</v>
      </c>
      <c r="E4" s="4" t="s">
        <v>6</v>
      </c>
    </row>
    <row r="5" spans="1:5">
      <c r="A5" s="2" t="s">
        <v>741</v>
      </c>
      <c r="B5" s="7">
        <v>148</v>
      </c>
      <c r="C5" s="7">
        <v>2736</v>
      </c>
      <c r="D5" s="7">
        <v>539</v>
      </c>
      <c r="E5" s="7">
        <v>4420</v>
      </c>
    </row>
    <row r="6" spans="1:5">
      <c r="A6" s="2" t="s">
        <v>742</v>
      </c>
      <c r="B6" s="4">
        <v>629</v>
      </c>
      <c r="C6" s="4">
        <v>693</v>
      </c>
      <c r="D6" s="4">
        <v>976</v>
      </c>
      <c r="E6" s="4">
        <v>12</v>
      </c>
    </row>
    <row r="7" spans="1:5">
      <c r="A7" s="2" t="s">
        <v>736</v>
      </c>
      <c r="B7" s="5">
        <v>1903</v>
      </c>
      <c r="C7" s="5">
        <v>1386</v>
      </c>
      <c r="D7" s="5">
        <v>1477</v>
      </c>
      <c r="E7" s="4">
        <v>-58</v>
      </c>
    </row>
    <row r="8" spans="1:5" ht="30">
      <c r="A8" s="2" t="s">
        <v>1598</v>
      </c>
      <c r="B8" s="5">
        <v>2680</v>
      </c>
      <c r="C8" s="5">
        <v>4815</v>
      </c>
      <c r="D8" s="5">
        <v>2992</v>
      </c>
      <c r="E8" s="5">
        <v>4374</v>
      </c>
    </row>
    <row r="9" spans="1:5">
      <c r="A9" s="3" t="s">
        <v>744</v>
      </c>
      <c r="B9" s="4" t="s">
        <v>6</v>
      </c>
      <c r="C9" s="4" t="s">
        <v>6</v>
      </c>
      <c r="D9" s="4" t="s">
        <v>6</v>
      </c>
      <c r="E9" s="4" t="s">
        <v>6</v>
      </c>
    </row>
    <row r="10" spans="1:5">
      <c r="A10" s="2" t="s">
        <v>741</v>
      </c>
      <c r="B10" s="5">
        <v>-2525</v>
      </c>
      <c r="C10" s="5">
        <v>1240</v>
      </c>
      <c r="D10" s="5">
        <v>1567</v>
      </c>
      <c r="E10" s="5">
        <v>-3039</v>
      </c>
    </row>
    <row r="11" spans="1:5">
      <c r="A11" s="2" t="s">
        <v>742</v>
      </c>
      <c r="B11" s="4">
        <v>-661</v>
      </c>
      <c r="C11" s="4">
        <v>428</v>
      </c>
      <c r="D11" s="4">
        <v>-124</v>
      </c>
      <c r="E11" s="4">
        <v>52</v>
      </c>
    </row>
    <row r="12" spans="1:5">
      <c r="A12" s="2" t="s">
        <v>736</v>
      </c>
      <c r="B12" s="5">
        <v>-1560</v>
      </c>
      <c r="C12" s="5">
        <v>-1077</v>
      </c>
      <c r="D12" s="5">
        <v>-1020</v>
      </c>
      <c r="E12" s="4">
        <v>-404</v>
      </c>
    </row>
    <row r="13" spans="1:5">
      <c r="A13" s="2" t="s">
        <v>1599</v>
      </c>
      <c r="B13" s="5">
        <v>-4746</v>
      </c>
      <c r="C13" s="4">
        <v>591</v>
      </c>
      <c r="D13" s="4">
        <v>423</v>
      </c>
      <c r="E13" s="5">
        <v>-3391</v>
      </c>
    </row>
    <row r="14" spans="1:5">
      <c r="A14" s="2" t="s">
        <v>1600</v>
      </c>
      <c r="B14" s="7">
        <v>-2066</v>
      </c>
      <c r="C14" s="7">
        <v>5406</v>
      </c>
      <c r="D14" s="7">
        <v>3415</v>
      </c>
      <c r="E14" s="7">
        <v>983</v>
      </c>
    </row>
  </sheetData>
  <mergeCells count="4">
    <mergeCell ref="C1:D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8" t="s">
        <v>1601</v>
      </c>
      <c r="B1" s="1" t="s">
        <v>76</v>
      </c>
      <c r="C1" s="8" t="s">
        <v>1</v>
      </c>
      <c r="D1" s="8"/>
      <c r="E1" s="1" t="s">
        <v>77</v>
      </c>
    </row>
    <row r="2" spans="1:5">
      <c r="A2" s="8"/>
      <c r="B2" s="8" t="s">
        <v>78</v>
      </c>
      <c r="C2" s="8" t="s">
        <v>2</v>
      </c>
      <c r="D2" s="8" t="s">
        <v>33</v>
      </c>
      <c r="E2" s="1" t="s">
        <v>79</v>
      </c>
    </row>
    <row r="3" spans="1:5">
      <c r="A3" s="8"/>
      <c r="B3" s="8"/>
      <c r="C3" s="8"/>
      <c r="D3" s="8"/>
      <c r="E3" s="1" t="s">
        <v>80</v>
      </c>
    </row>
    <row r="4" spans="1:5">
      <c r="A4" s="3" t="s">
        <v>1602</v>
      </c>
      <c r="B4" s="4" t="s">
        <v>6</v>
      </c>
      <c r="C4" s="4" t="s">
        <v>6</v>
      </c>
      <c r="D4" s="4" t="s">
        <v>6</v>
      </c>
      <c r="E4" s="4" t="s">
        <v>6</v>
      </c>
    </row>
    <row r="5" spans="1:5" ht="30">
      <c r="A5" s="2" t="s">
        <v>1603</v>
      </c>
      <c r="B5" s="271">
        <v>0.35</v>
      </c>
      <c r="C5" s="271">
        <v>0.35</v>
      </c>
      <c r="D5" s="271">
        <v>0.35</v>
      </c>
      <c r="E5" s="271">
        <v>0.35</v>
      </c>
    </row>
    <row r="6" spans="1:5">
      <c r="A6" s="2" t="s">
        <v>758</v>
      </c>
      <c r="B6" s="271">
        <v>2.7E-2</v>
      </c>
      <c r="C6" s="271">
        <v>-4.8000000000000001E-2</v>
      </c>
      <c r="D6" s="271">
        <v>-7.9000000000000001E-2</v>
      </c>
      <c r="E6" s="271">
        <v>0</v>
      </c>
    </row>
    <row r="7" spans="1:5" ht="30">
      <c r="A7" s="2" t="s">
        <v>762</v>
      </c>
      <c r="B7" s="271">
        <v>-9.4E-2</v>
      </c>
      <c r="C7" s="271">
        <v>-4.0000000000000001E-3</v>
      </c>
      <c r="D7" s="271">
        <v>5.8999999999999997E-2</v>
      </c>
      <c r="E7" s="271">
        <v>-0.38100000000000001</v>
      </c>
    </row>
    <row r="8" spans="1:5">
      <c r="A8" s="2" t="s">
        <v>1604</v>
      </c>
      <c r="B8" s="271">
        <v>0.03</v>
      </c>
      <c r="C8" s="271">
        <v>6.3E-2</v>
      </c>
      <c r="D8" s="271">
        <v>7.9000000000000001E-2</v>
      </c>
      <c r="E8" s="271">
        <v>-1.7000000000000001E-2</v>
      </c>
    </row>
    <row r="9" spans="1:5">
      <c r="A9" s="2" t="s">
        <v>768</v>
      </c>
      <c r="B9" s="271">
        <v>-4.1000000000000002E-2</v>
      </c>
      <c r="C9" s="271">
        <v>-3.6999999999999998E-2</v>
      </c>
      <c r="D9" s="271">
        <v>-7.0000000000000001E-3</v>
      </c>
      <c r="E9" s="271">
        <v>6.2E-2</v>
      </c>
    </row>
    <row r="10" spans="1:5">
      <c r="A10" s="2" t="s">
        <v>772</v>
      </c>
      <c r="B10" s="271">
        <v>5.3999999999999999E-2</v>
      </c>
      <c r="C10" s="271">
        <v>2.4E-2</v>
      </c>
      <c r="D10" s="271">
        <v>3.7999999999999999E-2</v>
      </c>
      <c r="E10" s="271">
        <v>2.1999999999999999E-2</v>
      </c>
    </row>
    <row r="11" spans="1:5">
      <c r="A11" s="2" t="s">
        <v>773</v>
      </c>
      <c r="B11" s="271">
        <v>-1.2E-2</v>
      </c>
      <c r="C11" s="271">
        <v>1.7999999999999999E-2</v>
      </c>
      <c r="D11" s="271">
        <v>3.6999999999999998E-2</v>
      </c>
      <c r="E11" s="271">
        <v>0</v>
      </c>
    </row>
    <row r="12" spans="1:5">
      <c r="A12" s="2" t="s">
        <v>1605</v>
      </c>
      <c r="B12" s="271">
        <v>-6.0999999999999999E-2</v>
      </c>
      <c r="C12" s="271">
        <v>0</v>
      </c>
      <c r="D12" s="271">
        <v>4.0000000000000001E-3</v>
      </c>
      <c r="E12" s="271">
        <v>-0.29299999999999998</v>
      </c>
    </row>
    <row r="13" spans="1:5">
      <c r="A13" s="2" t="s">
        <v>778</v>
      </c>
      <c r="B13" s="271">
        <v>0</v>
      </c>
      <c r="C13" s="271">
        <v>-4.8000000000000001E-2</v>
      </c>
      <c r="D13" s="271">
        <v>-2E-3</v>
      </c>
      <c r="E13" s="271">
        <v>0</v>
      </c>
    </row>
    <row r="14" spans="1:5">
      <c r="A14" s="2" t="s">
        <v>779</v>
      </c>
      <c r="B14" s="271">
        <v>-1.0999999999999999E-2</v>
      </c>
      <c r="C14" s="271">
        <v>1.4E-2</v>
      </c>
      <c r="D14" s="271">
        <v>2E-3</v>
      </c>
      <c r="E14" s="271">
        <v>-5.0000000000000001E-3</v>
      </c>
    </row>
    <row r="15" spans="1:5">
      <c r="A15" s="2" t="s">
        <v>782</v>
      </c>
      <c r="B15" s="271">
        <v>0.24199999999999999</v>
      </c>
      <c r="C15" s="271">
        <v>0.33200000000000002</v>
      </c>
      <c r="D15" s="271">
        <v>0.48099999999999998</v>
      </c>
      <c r="E15" s="271">
        <v>-0.26200000000000001</v>
      </c>
    </row>
  </sheetData>
  <mergeCells count="5">
    <mergeCell ref="A1:A3"/>
    <mergeCell ref="C1:D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28515625" bestFit="1" customWidth="1"/>
    <col min="5" max="6" width="25.5703125" bestFit="1" customWidth="1"/>
    <col min="7" max="7" width="32.28515625" bestFit="1" customWidth="1"/>
    <col min="8" max="8" width="15.42578125" bestFit="1" customWidth="1"/>
  </cols>
  <sheetData>
    <row r="1" spans="1:8" ht="15" customHeight="1">
      <c r="A1" s="8" t="s">
        <v>1606</v>
      </c>
      <c r="B1" s="1" t="s">
        <v>76</v>
      </c>
      <c r="C1" s="8" t="s">
        <v>1</v>
      </c>
      <c r="D1" s="8"/>
      <c r="E1" s="8"/>
      <c r="F1" s="8"/>
      <c r="G1" s="8"/>
      <c r="H1" s="1" t="s">
        <v>77</v>
      </c>
    </row>
    <row r="2" spans="1:8">
      <c r="A2" s="8"/>
      <c r="B2" s="8" t="s">
        <v>78</v>
      </c>
      <c r="C2" s="8" t="s">
        <v>2</v>
      </c>
      <c r="D2" s="8" t="s">
        <v>33</v>
      </c>
      <c r="E2" s="1" t="s">
        <v>2</v>
      </c>
      <c r="F2" s="1" t="s">
        <v>33</v>
      </c>
      <c r="G2" s="1" t="s">
        <v>33</v>
      </c>
      <c r="H2" s="1" t="s">
        <v>79</v>
      </c>
    </row>
    <row r="3" spans="1:8">
      <c r="A3" s="8"/>
      <c r="B3" s="8"/>
      <c r="C3" s="8"/>
      <c r="D3" s="8"/>
      <c r="E3" s="1" t="s">
        <v>1607</v>
      </c>
      <c r="F3" s="1" t="s">
        <v>1607</v>
      </c>
      <c r="G3" s="1" t="s">
        <v>1608</v>
      </c>
      <c r="H3" s="1" t="s">
        <v>80</v>
      </c>
    </row>
    <row r="4" spans="1:8">
      <c r="A4" s="3" t="s">
        <v>1602</v>
      </c>
      <c r="B4" s="4" t="s">
        <v>6</v>
      </c>
      <c r="C4" s="4" t="s">
        <v>6</v>
      </c>
      <c r="D4" s="4" t="s">
        <v>6</v>
      </c>
      <c r="E4" s="4" t="s">
        <v>6</v>
      </c>
      <c r="F4" s="4" t="s">
        <v>6</v>
      </c>
      <c r="G4" s="4" t="s">
        <v>6</v>
      </c>
      <c r="H4" s="4" t="s">
        <v>6</v>
      </c>
    </row>
    <row r="5" spans="1:8">
      <c r="A5" s="2" t="s">
        <v>782</v>
      </c>
      <c r="B5" s="271">
        <v>0.24199999999999999</v>
      </c>
      <c r="C5" s="271">
        <v>0.33200000000000002</v>
      </c>
      <c r="D5" s="271">
        <v>0.48099999999999998</v>
      </c>
      <c r="E5" s="4" t="s">
        <v>6</v>
      </c>
      <c r="F5" s="4" t="s">
        <v>6</v>
      </c>
      <c r="G5" s="4" t="s">
        <v>6</v>
      </c>
      <c r="H5" s="271">
        <v>-0.26200000000000001</v>
      </c>
    </row>
    <row r="6" spans="1:8" ht="30">
      <c r="A6" s="2" t="s">
        <v>1603</v>
      </c>
      <c r="B6" s="271">
        <v>0.35</v>
      </c>
      <c r="C6" s="271">
        <v>0.35</v>
      </c>
      <c r="D6" s="271">
        <v>0.35</v>
      </c>
      <c r="E6" s="4" t="s">
        <v>6</v>
      </c>
      <c r="F6" s="4" t="s">
        <v>6</v>
      </c>
      <c r="G6" s="4" t="s">
        <v>6</v>
      </c>
      <c r="H6" s="271">
        <v>0.35</v>
      </c>
    </row>
    <row r="7" spans="1:8" ht="45">
      <c r="A7" s="2" t="s">
        <v>1609</v>
      </c>
      <c r="B7" s="4" t="s">
        <v>6</v>
      </c>
      <c r="C7" s="4" t="s">
        <v>6</v>
      </c>
      <c r="D7" s="4" t="s">
        <v>6</v>
      </c>
      <c r="E7" s="271">
        <v>2.7E-2</v>
      </c>
      <c r="F7" s="271">
        <v>2.8000000000000001E-2</v>
      </c>
      <c r="G7" s="271">
        <v>0.02</v>
      </c>
      <c r="H7" s="4" t="s">
        <v>6</v>
      </c>
    </row>
    <row r="8" spans="1:8" ht="45">
      <c r="A8" s="2" t="s">
        <v>1610</v>
      </c>
      <c r="B8" s="4" t="s">
        <v>6</v>
      </c>
      <c r="C8" s="4" t="s">
        <v>6</v>
      </c>
      <c r="D8" s="4" t="s">
        <v>6</v>
      </c>
      <c r="E8" s="4" t="s">
        <v>6</v>
      </c>
      <c r="F8" s="4" t="s">
        <v>6</v>
      </c>
      <c r="G8" s="4" t="s">
        <v>6</v>
      </c>
      <c r="H8" s="271">
        <v>0.67</v>
      </c>
    </row>
  </sheetData>
  <mergeCells count="5">
    <mergeCell ref="A1:A3"/>
    <mergeCell ref="C1:G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11</v>
      </c>
      <c r="B1" s="8" t="s">
        <v>2</v>
      </c>
      <c r="C1" s="8" t="s">
        <v>33</v>
      </c>
    </row>
    <row r="2" spans="1:3" ht="30">
      <c r="A2" s="1" t="s">
        <v>32</v>
      </c>
      <c r="B2" s="8"/>
      <c r="C2" s="8"/>
    </row>
    <row r="3" spans="1:3">
      <c r="A3" s="3" t="s">
        <v>788</v>
      </c>
      <c r="B3" s="4" t="s">
        <v>6</v>
      </c>
      <c r="C3" s="4" t="s">
        <v>6</v>
      </c>
    </row>
    <row r="4" spans="1:3">
      <c r="A4" s="2" t="s">
        <v>789</v>
      </c>
      <c r="B4" s="7">
        <v>9059</v>
      </c>
      <c r="C4" s="7">
        <v>9053</v>
      </c>
    </row>
    <row r="5" spans="1:3">
      <c r="A5" s="2" t="s">
        <v>790</v>
      </c>
      <c r="B5" s="5">
        <v>2194</v>
      </c>
      <c r="C5" s="5">
        <v>2190</v>
      </c>
    </row>
    <row r="6" spans="1:3" ht="30">
      <c r="A6" s="2" t="s">
        <v>791</v>
      </c>
      <c r="B6" s="5">
        <v>1201</v>
      </c>
      <c r="C6" s="4">
        <v>645</v>
      </c>
    </row>
    <row r="7" spans="1:3">
      <c r="A7" s="2" t="s">
        <v>792</v>
      </c>
      <c r="B7" s="5">
        <v>1096</v>
      </c>
      <c r="C7" s="5">
        <v>7894</v>
      </c>
    </row>
    <row r="8" spans="1:3">
      <c r="A8" s="2" t="s">
        <v>793</v>
      </c>
      <c r="B8" s="4">
        <v>921</v>
      </c>
      <c r="C8" s="5">
        <v>1406</v>
      </c>
    </row>
    <row r="9" spans="1:3">
      <c r="A9" s="2" t="s">
        <v>397</v>
      </c>
      <c r="B9" s="4">
        <v>210</v>
      </c>
      <c r="C9" s="4">
        <v>216</v>
      </c>
    </row>
    <row r="10" spans="1:3">
      <c r="A10" s="2" t="s">
        <v>795</v>
      </c>
      <c r="B10" s="5">
        <v>14681</v>
      </c>
      <c r="C10" s="5">
        <v>21404</v>
      </c>
    </row>
    <row r="11" spans="1:3">
      <c r="A11" s="2" t="s">
        <v>796</v>
      </c>
      <c r="B11" s="4">
        <v>0</v>
      </c>
      <c r="C11" s="4">
        <v>0</v>
      </c>
    </row>
    <row r="12" spans="1:3">
      <c r="A12" s="2" t="s">
        <v>797</v>
      </c>
      <c r="B12" s="5">
        <v>14681</v>
      </c>
      <c r="C12" s="5">
        <v>21404</v>
      </c>
    </row>
    <row r="13" spans="1:3">
      <c r="A13" s="3" t="s">
        <v>798</v>
      </c>
      <c r="B13" s="4" t="s">
        <v>6</v>
      </c>
      <c r="C13" s="4" t="s">
        <v>6</v>
      </c>
    </row>
    <row r="14" spans="1:3">
      <c r="A14" s="2" t="s">
        <v>799</v>
      </c>
      <c r="B14" s="5">
        <v>-14789</v>
      </c>
      <c r="C14" s="5">
        <v>-16386</v>
      </c>
    </row>
    <row r="15" spans="1:3">
      <c r="A15" s="2" t="s">
        <v>802</v>
      </c>
      <c r="B15" s="5">
        <v>-74901</v>
      </c>
      <c r="C15" s="5">
        <v>-77234</v>
      </c>
    </row>
    <row r="16" spans="1:3">
      <c r="A16" s="2" t="s">
        <v>805</v>
      </c>
      <c r="B16" s="4">
        <v>-127</v>
      </c>
      <c r="C16" s="5">
        <v>-1989</v>
      </c>
    </row>
    <row r="17" spans="1:3">
      <c r="A17" s="2" t="s">
        <v>808</v>
      </c>
      <c r="B17" s="4">
        <v>-595</v>
      </c>
      <c r="C17" s="4">
        <v>-668</v>
      </c>
    </row>
    <row r="18" spans="1:3">
      <c r="A18" s="2" t="s">
        <v>811</v>
      </c>
      <c r="B18" s="5">
        <v>-90412</v>
      </c>
      <c r="C18" s="5">
        <v>-96277</v>
      </c>
    </row>
    <row r="19" spans="1:3">
      <c r="A19" s="2" t="s">
        <v>814</v>
      </c>
      <c r="B19" s="7">
        <v>-75731</v>
      </c>
      <c r="C19" s="7">
        <v>-7487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612</v>
      </c>
      <c r="B1" s="8" t="s">
        <v>2</v>
      </c>
    </row>
    <row r="2" spans="1:2">
      <c r="A2" s="1" t="s">
        <v>1398</v>
      </c>
      <c r="B2" s="8"/>
    </row>
    <row r="3" spans="1:2" ht="30">
      <c r="A3" s="3" t="s">
        <v>1613</v>
      </c>
      <c r="B3" s="4" t="s">
        <v>6</v>
      </c>
    </row>
    <row r="4" spans="1:2" ht="30">
      <c r="A4" s="2" t="s">
        <v>1614</v>
      </c>
      <c r="B4" s="9">
        <v>7.5</v>
      </c>
    </row>
    <row r="5" spans="1:2">
      <c r="A5" s="2" t="s">
        <v>1615</v>
      </c>
      <c r="B5" s="4" t="s">
        <v>6</v>
      </c>
    </row>
    <row r="6" spans="1:2" ht="30">
      <c r="A6" s="3" t="s">
        <v>1613</v>
      </c>
      <c r="B6" s="4" t="s">
        <v>6</v>
      </c>
    </row>
    <row r="7" spans="1:2">
      <c r="A7" s="2" t="s">
        <v>1616</v>
      </c>
      <c r="B7" s="4">
        <v>15.7</v>
      </c>
    </row>
    <row r="8" spans="1:2">
      <c r="A8" s="2" t="s">
        <v>1617</v>
      </c>
      <c r="B8" s="4" t="s">
        <v>6</v>
      </c>
    </row>
    <row r="9" spans="1:2" ht="30">
      <c r="A9" s="3" t="s">
        <v>1613</v>
      </c>
      <c r="B9" s="4" t="s">
        <v>6</v>
      </c>
    </row>
    <row r="10" spans="1:2">
      <c r="A10" s="2" t="s">
        <v>1618</v>
      </c>
      <c r="B10" s="4">
        <v>1</v>
      </c>
    </row>
    <row r="11" spans="1:2">
      <c r="A11" s="2" t="s">
        <v>1619</v>
      </c>
      <c r="B11" s="4" t="s">
        <v>6</v>
      </c>
    </row>
    <row r="12" spans="1:2" ht="30">
      <c r="A12" s="3" t="s">
        <v>1613</v>
      </c>
      <c r="B12" s="4" t="s">
        <v>6</v>
      </c>
    </row>
    <row r="13" spans="1:2">
      <c r="A13" s="2" t="s">
        <v>1616</v>
      </c>
      <c r="B13" s="4">
        <v>4.5999999999999996</v>
      </c>
    </row>
    <row r="14" spans="1:2" ht="30">
      <c r="A14" s="2" t="s">
        <v>1620</v>
      </c>
      <c r="B14" s="7">
        <v>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21</v>
      </c>
      <c r="B1" s="8" t="s">
        <v>2</v>
      </c>
      <c r="C1" s="8" t="s">
        <v>33</v>
      </c>
    </row>
    <row r="2" spans="1:3" ht="30">
      <c r="A2" s="1" t="s">
        <v>32</v>
      </c>
      <c r="B2" s="8"/>
      <c r="C2" s="8"/>
    </row>
    <row r="3" spans="1:3">
      <c r="A3" s="3" t="s">
        <v>788</v>
      </c>
      <c r="B3" s="4" t="s">
        <v>6</v>
      </c>
      <c r="C3" s="4" t="s">
        <v>6</v>
      </c>
    </row>
    <row r="4" spans="1:3">
      <c r="A4" s="2" t="s">
        <v>740</v>
      </c>
      <c r="B4" s="7">
        <v>13486</v>
      </c>
      <c r="C4" s="7">
        <v>14186</v>
      </c>
    </row>
    <row r="5" spans="1:3">
      <c r="A5" s="2" t="s">
        <v>822</v>
      </c>
      <c r="B5" s="4">
        <v>0</v>
      </c>
      <c r="C5" s="4">
        <v>114</v>
      </c>
    </row>
    <row r="6" spans="1:3">
      <c r="A6" s="3" t="s">
        <v>798</v>
      </c>
      <c r="B6" s="4" t="s">
        <v>6</v>
      </c>
      <c r="C6" s="4" t="s">
        <v>6</v>
      </c>
    </row>
    <row r="7" spans="1:3">
      <c r="A7" s="2" t="s">
        <v>823</v>
      </c>
      <c r="B7" s="4">
        <v>-39</v>
      </c>
      <c r="C7" s="4">
        <v>-294</v>
      </c>
    </row>
    <row r="8" spans="1:3">
      <c r="A8" s="2" t="s">
        <v>826</v>
      </c>
      <c r="B8" s="5">
        <v>-89178</v>
      </c>
      <c r="C8" s="5">
        <v>-88879</v>
      </c>
    </row>
    <row r="9" spans="1:3">
      <c r="A9" s="2" t="s">
        <v>814</v>
      </c>
      <c r="B9" s="7">
        <v>-75731</v>
      </c>
      <c r="C9" s="7">
        <v>-7487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28</v>
      </c>
      <c r="B1" s="1" t="s">
        <v>1</v>
      </c>
    </row>
    <row r="2" spans="1:2">
      <c r="A2" s="8"/>
      <c r="B2" s="1" t="s">
        <v>2</v>
      </c>
    </row>
    <row r="3" spans="1:2" ht="30">
      <c r="A3" s="3" t="s">
        <v>229</v>
      </c>
      <c r="B3" s="4" t="s">
        <v>6</v>
      </c>
    </row>
    <row r="4" spans="1:2">
      <c r="A4" s="52" t="s">
        <v>230</v>
      </c>
      <c r="B4" s="4" t="s">
        <v>6</v>
      </c>
    </row>
    <row r="5" spans="1:2">
      <c r="A5" s="52"/>
      <c r="B5" s="10" t="s">
        <v>230</v>
      </c>
    </row>
    <row r="6" spans="1:2">
      <c r="A6" s="52"/>
      <c r="B6" s="11"/>
    </row>
    <row r="7" spans="1:2" ht="332.25">
      <c r="A7" s="52"/>
      <c r="B7" s="12" t="s">
        <v>231</v>
      </c>
    </row>
    <row r="8" spans="1:2">
      <c r="A8" s="52"/>
      <c r="B8" s="4"/>
    </row>
    <row r="9" spans="1:2" ht="409.6">
      <c r="A9" s="52"/>
      <c r="B9" s="12" t="s">
        <v>232</v>
      </c>
    </row>
    <row r="10" spans="1:2">
      <c r="A10" s="52"/>
      <c r="B10" s="4"/>
    </row>
    <row r="11" spans="1:2" ht="409.6">
      <c r="A11" s="52"/>
      <c r="B11" s="12" t="s">
        <v>233</v>
      </c>
    </row>
    <row r="12" spans="1:2">
      <c r="A12" s="52"/>
      <c r="B12" s="4"/>
    </row>
    <row r="13" spans="1:2" ht="383.25">
      <c r="A13" s="52"/>
      <c r="B13" s="12" t="s">
        <v>234</v>
      </c>
    </row>
    <row r="14" spans="1:2">
      <c r="A14" s="52"/>
      <c r="B14" s="4"/>
    </row>
    <row r="15" spans="1:2" ht="409.6">
      <c r="A15" s="52"/>
      <c r="B15" s="12" t="s">
        <v>235</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622</v>
      </c>
      <c r="B1" s="1" t="s">
        <v>1</v>
      </c>
      <c r="C1" s="1"/>
      <c r="D1" s="1"/>
    </row>
    <row r="2" spans="1:4">
      <c r="A2" s="8"/>
      <c r="B2" s="1" t="s">
        <v>2</v>
      </c>
      <c r="C2" s="1" t="s">
        <v>33</v>
      </c>
      <c r="D2" s="1" t="s">
        <v>78</v>
      </c>
    </row>
    <row r="3" spans="1:4">
      <c r="A3" s="3" t="s">
        <v>1623</v>
      </c>
      <c r="B3" s="4" t="s">
        <v>6</v>
      </c>
      <c r="C3" s="4" t="s">
        <v>6</v>
      </c>
      <c r="D3" s="4" t="s">
        <v>6</v>
      </c>
    </row>
    <row r="4" spans="1:4">
      <c r="A4" s="2" t="s">
        <v>1624</v>
      </c>
      <c r="B4" s="7">
        <v>5897000</v>
      </c>
      <c r="C4" s="7">
        <v>5726000</v>
      </c>
      <c r="D4" s="7">
        <v>6904000</v>
      </c>
    </row>
    <row r="5" spans="1:4" ht="45">
      <c r="A5" s="2" t="s">
        <v>1625</v>
      </c>
      <c r="B5" s="5">
        <v>5300000</v>
      </c>
      <c r="C5" s="4" t="s">
        <v>6</v>
      </c>
      <c r="D5" s="4" t="s">
        <v>6</v>
      </c>
    </row>
    <row r="6" spans="1:4" ht="30">
      <c r="A6" s="2" t="s">
        <v>1626</v>
      </c>
      <c r="B6" s="5">
        <v>1400000</v>
      </c>
      <c r="C6" s="4" t="s">
        <v>6</v>
      </c>
      <c r="D6" s="4" t="s">
        <v>6</v>
      </c>
    </row>
    <row r="7" spans="1:4" ht="30">
      <c r="A7" s="2" t="s">
        <v>1627</v>
      </c>
      <c r="B7" s="5">
        <v>100000</v>
      </c>
      <c r="C7" s="4" t="s">
        <v>6</v>
      </c>
      <c r="D7" s="4" t="s">
        <v>6</v>
      </c>
    </row>
    <row r="8" spans="1:4">
      <c r="A8" s="2" t="s">
        <v>53</v>
      </c>
      <c r="B8" s="4" t="s">
        <v>6</v>
      </c>
      <c r="C8" s="4" t="s">
        <v>6</v>
      </c>
      <c r="D8" s="4" t="s">
        <v>6</v>
      </c>
    </row>
    <row r="9" spans="1:4">
      <c r="A9" s="3" t="s">
        <v>1623</v>
      </c>
      <c r="B9" s="4" t="s">
        <v>6</v>
      </c>
      <c r="C9" s="4" t="s">
        <v>6</v>
      </c>
      <c r="D9" s="4" t="s">
        <v>6</v>
      </c>
    </row>
    <row r="10" spans="1:4">
      <c r="A10" s="2" t="s">
        <v>1624</v>
      </c>
      <c r="B10" s="5">
        <v>2074000</v>
      </c>
      <c r="C10" s="5">
        <v>2215000</v>
      </c>
      <c r="D10" s="4" t="s">
        <v>6</v>
      </c>
    </row>
    <row r="11" spans="1:4">
      <c r="A11" s="2" t="s">
        <v>1628</v>
      </c>
      <c r="B11" s="4" t="s">
        <v>6</v>
      </c>
      <c r="C11" s="4" t="s">
        <v>6</v>
      </c>
      <c r="D11" s="4" t="s">
        <v>6</v>
      </c>
    </row>
    <row r="12" spans="1:4">
      <c r="A12" s="3" t="s">
        <v>1623</v>
      </c>
      <c r="B12" s="4" t="s">
        <v>6</v>
      </c>
      <c r="C12" s="4" t="s">
        <v>6</v>
      </c>
      <c r="D12" s="4" t="s">
        <v>6</v>
      </c>
    </row>
    <row r="13" spans="1:4">
      <c r="A13" s="2" t="s">
        <v>1624</v>
      </c>
      <c r="B13" s="7">
        <v>3823000</v>
      </c>
      <c r="C13" s="7">
        <v>3511000</v>
      </c>
      <c r="D13" s="4" t="s">
        <v>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29</v>
      </c>
      <c r="B1" s="8" t="s">
        <v>1</v>
      </c>
      <c r="C1" s="8"/>
    </row>
    <row r="2" spans="1:3" ht="30">
      <c r="A2" s="1" t="s">
        <v>32</v>
      </c>
      <c r="B2" s="1" t="s">
        <v>2</v>
      </c>
      <c r="C2" s="1" t="s">
        <v>33</v>
      </c>
    </row>
    <row r="3" spans="1:3" ht="60">
      <c r="A3" s="3" t="s">
        <v>1630</v>
      </c>
      <c r="B3" s="4" t="s">
        <v>6</v>
      </c>
      <c r="C3" s="4" t="s">
        <v>6</v>
      </c>
    </row>
    <row r="4" spans="1:3" ht="30">
      <c r="A4" s="2" t="s">
        <v>1631</v>
      </c>
      <c r="B4" s="7">
        <v>5726</v>
      </c>
      <c r="C4" s="7">
        <v>6904</v>
      </c>
    </row>
    <row r="5" spans="1:3" ht="30">
      <c r="A5" s="2" t="s">
        <v>1632</v>
      </c>
      <c r="B5" s="4">
        <v>183</v>
      </c>
      <c r="C5" s="4">
        <v>52</v>
      </c>
    </row>
    <row r="6" spans="1:3" ht="30">
      <c r="A6" s="2" t="s">
        <v>1633</v>
      </c>
      <c r="B6" s="4">
        <v>0</v>
      </c>
      <c r="C6" s="4">
        <v>0</v>
      </c>
    </row>
    <row r="7" spans="1:3" ht="30">
      <c r="A7" s="2" t="s">
        <v>1634</v>
      </c>
      <c r="B7" s="4">
        <v>97</v>
      </c>
      <c r="C7" s="4">
        <v>31</v>
      </c>
    </row>
    <row r="8" spans="1:3" ht="30">
      <c r="A8" s="2" t="s">
        <v>1635</v>
      </c>
      <c r="B8" s="4">
        <v>-109</v>
      </c>
      <c r="C8" s="5">
        <v>-1261</v>
      </c>
    </row>
    <row r="9" spans="1:3" ht="30">
      <c r="A9" s="2" t="s">
        <v>1636</v>
      </c>
      <c r="B9" s="7">
        <v>5897</v>
      </c>
      <c r="C9" s="7">
        <v>572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637</v>
      </c>
      <c r="B1" s="8" t="s">
        <v>1</v>
      </c>
      <c r="C1" s="8"/>
    </row>
    <row r="2" spans="1:3">
      <c r="A2" s="8"/>
      <c r="B2" s="1" t="s">
        <v>2</v>
      </c>
      <c r="C2" s="1" t="s">
        <v>33</v>
      </c>
    </row>
    <row r="3" spans="1:3">
      <c r="A3" s="2" t="s">
        <v>885</v>
      </c>
      <c r="B3" s="4" t="s">
        <v>6</v>
      </c>
      <c r="C3" s="4" t="s">
        <v>6</v>
      </c>
    </row>
    <row r="4" spans="1:3">
      <c r="A4" s="3" t="s">
        <v>1638</v>
      </c>
      <c r="B4" s="4" t="s">
        <v>6</v>
      </c>
      <c r="C4" s="4" t="s">
        <v>6</v>
      </c>
    </row>
    <row r="5" spans="1:3">
      <c r="A5" s="2" t="s">
        <v>1639</v>
      </c>
      <c r="B5" s="4" t="s">
        <v>6</v>
      </c>
      <c r="C5" s="7">
        <v>2400000</v>
      </c>
    </row>
    <row r="6" spans="1:3">
      <c r="A6" s="2" t="s">
        <v>1640</v>
      </c>
      <c r="B6" s="4" t="s">
        <v>6</v>
      </c>
      <c r="C6" s="5">
        <v>1800000</v>
      </c>
    </row>
    <row r="7" spans="1:3">
      <c r="A7" s="2" t="s">
        <v>1641</v>
      </c>
      <c r="B7" s="4" t="s">
        <v>6</v>
      </c>
      <c r="C7" s="5">
        <v>500000</v>
      </c>
    </row>
    <row r="8" spans="1:3">
      <c r="A8" s="2" t="s">
        <v>1642</v>
      </c>
      <c r="B8" s="4" t="s">
        <v>6</v>
      </c>
      <c r="C8" s="5">
        <v>100000</v>
      </c>
    </row>
    <row r="9" spans="1:3">
      <c r="A9" s="2" t="s">
        <v>1617</v>
      </c>
      <c r="B9" s="4" t="s">
        <v>6</v>
      </c>
      <c r="C9" s="4" t="s">
        <v>6</v>
      </c>
    </row>
    <row r="10" spans="1:3">
      <c r="A10" s="3" t="s">
        <v>1638</v>
      </c>
      <c r="B10" s="4" t="s">
        <v>6</v>
      </c>
      <c r="C10" s="4" t="s">
        <v>6</v>
      </c>
    </row>
    <row r="11" spans="1:3">
      <c r="A11" s="2" t="s">
        <v>1639</v>
      </c>
      <c r="B11" s="5">
        <v>4600000</v>
      </c>
      <c r="C11" s="4" t="s">
        <v>6</v>
      </c>
    </row>
    <row r="12" spans="1:3">
      <c r="A12" s="2" t="s">
        <v>1643</v>
      </c>
      <c r="B12" s="4" t="s">
        <v>6</v>
      </c>
      <c r="C12" s="7">
        <v>17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5.42578125" bestFit="1" customWidth="1"/>
    <col min="3" max="4" width="12.28515625" bestFit="1" customWidth="1"/>
    <col min="5" max="7" width="15.7109375" bestFit="1" customWidth="1"/>
    <col min="8" max="10" width="17.85546875" bestFit="1" customWidth="1"/>
    <col min="11" max="11" width="15.42578125" bestFit="1" customWidth="1"/>
    <col min="12" max="14" width="12.28515625" bestFit="1" customWidth="1"/>
    <col min="15" max="15" width="15.7109375" bestFit="1" customWidth="1"/>
    <col min="16" max="16" width="17.85546875" bestFit="1" customWidth="1"/>
    <col min="17" max="17" width="12.28515625" bestFit="1" customWidth="1"/>
  </cols>
  <sheetData>
    <row r="1" spans="1:17" ht="15" customHeight="1">
      <c r="A1" s="1" t="s">
        <v>1644</v>
      </c>
      <c r="B1" s="1" t="s">
        <v>76</v>
      </c>
      <c r="C1" s="8" t="s">
        <v>1</v>
      </c>
      <c r="D1" s="8"/>
      <c r="E1" s="1" t="s">
        <v>76</v>
      </c>
      <c r="F1" s="8" t="s">
        <v>1</v>
      </c>
      <c r="G1" s="8"/>
      <c r="H1" s="1" t="s">
        <v>76</v>
      </c>
      <c r="I1" s="8" t="s">
        <v>1</v>
      </c>
      <c r="J1" s="8"/>
      <c r="K1" s="1" t="s">
        <v>76</v>
      </c>
      <c r="L1" s="8" t="s">
        <v>1</v>
      </c>
      <c r="M1" s="8"/>
      <c r="N1" s="8" t="s">
        <v>77</v>
      </c>
      <c r="O1" s="8"/>
      <c r="P1" s="8"/>
      <c r="Q1" s="8"/>
    </row>
    <row r="2" spans="1:17" ht="30">
      <c r="A2" s="1" t="s">
        <v>32</v>
      </c>
      <c r="B2" s="8" t="s">
        <v>78</v>
      </c>
      <c r="C2" s="8" t="s">
        <v>2</v>
      </c>
      <c r="D2" s="8" t="s">
        <v>33</v>
      </c>
      <c r="E2" s="1" t="s">
        <v>78</v>
      </c>
      <c r="F2" s="1" t="s">
        <v>2</v>
      </c>
      <c r="G2" s="1" t="s">
        <v>33</v>
      </c>
      <c r="H2" s="1" t="s">
        <v>78</v>
      </c>
      <c r="I2" s="1" t="s">
        <v>2</v>
      </c>
      <c r="J2" s="1" t="s">
        <v>33</v>
      </c>
      <c r="K2" s="1" t="s">
        <v>78</v>
      </c>
      <c r="L2" s="1" t="s">
        <v>2</v>
      </c>
      <c r="M2" s="1" t="s">
        <v>33</v>
      </c>
      <c r="N2" s="1" t="s">
        <v>79</v>
      </c>
      <c r="O2" s="1" t="s">
        <v>79</v>
      </c>
      <c r="P2" s="1" t="s">
        <v>79</v>
      </c>
      <c r="Q2" s="1" t="s">
        <v>79</v>
      </c>
    </row>
    <row r="3" spans="1:17">
      <c r="A3" s="1"/>
      <c r="B3" s="8"/>
      <c r="C3" s="8"/>
      <c r="D3" s="8"/>
      <c r="E3" s="1" t="s">
        <v>1318</v>
      </c>
      <c r="F3" s="1" t="s">
        <v>1318</v>
      </c>
      <c r="G3" s="1" t="s">
        <v>1318</v>
      </c>
      <c r="H3" s="1" t="s">
        <v>1319</v>
      </c>
      <c r="I3" s="1" t="s">
        <v>1319</v>
      </c>
      <c r="J3" s="1" t="s">
        <v>1319</v>
      </c>
      <c r="K3" s="1" t="s">
        <v>397</v>
      </c>
      <c r="L3" s="1" t="s">
        <v>397</v>
      </c>
      <c r="M3" s="1" t="s">
        <v>397</v>
      </c>
      <c r="N3" s="1" t="s">
        <v>80</v>
      </c>
      <c r="O3" s="1" t="s">
        <v>80</v>
      </c>
      <c r="P3" s="1" t="s">
        <v>80</v>
      </c>
      <c r="Q3" s="1" t="s">
        <v>80</v>
      </c>
    </row>
    <row r="4" spans="1:17">
      <c r="A4" s="1"/>
      <c r="B4" s="8"/>
      <c r="C4" s="8"/>
      <c r="D4" s="8"/>
      <c r="E4" s="1"/>
      <c r="F4" s="1"/>
      <c r="G4" s="1"/>
      <c r="H4" s="1"/>
      <c r="I4" s="1"/>
      <c r="J4" s="1"/>
      <c r="K4" s="1"/>
      <c r="L4" s="1"/>
      <c r="M4" s="1"/>
      <c r="N4" s="1"/>
      <c r="O4" s="1" t="s">
        <v>1318</v>
      </c>
      <c r="P4" s="1" t="s">
        <v>1319</v>
      </c>
      <c r="Q4" s="1" t="s">
        <v>397</v>
      </c>
    </row>
    <row r="5" spans="1:17">
      <c r="A5" s="3" t="s">
        <v>8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856</v>
      </c>
      <c r="B6" s="7">
        <v>264498</v>
      </c>
      <c r="C6" s="7">
        <v>419408</v>
      </c>
      <c r="D6" s="7">
        <v>391150</v>
      </c>
      <c r="E6" s="7">
        <v>171497</v>
      </c>
      <c r="F6" s="7">
        <v>310337</v>
      </c>
      <c r="G6" s="7">
        <v>287558</v>
      </c>
      <c r="H6" s="7">
        <v>77129</v>
      </c>
      <c r="I6" s="7">
        <v>86931</v>
      </c>
      <c r="J6" s="7">
        <v>80449</v>
      </c>
      <c r="K6" s="7">
        <v>15872</v>
      </c>
      <c r="L6" s="7">
        <v>22140</v>
      </c>
      <c r="M6" s="7">
        <v>23143</v>
      </c>
      <c r="N6" s="7">
        <v>124223</v>
      </c>
      <c r="O6" s="7">
        <v>89174</v>
      </c>
      <c r="P6" s="7">
        <v>27469</v>
      </c>
      <c r="Q6" s="7">
        <v>7580</v>
      </c>
    </row>
    <row r="7" spans="1:17">
      <c r="A7" s="2" t="s">
        <v>1645</v>
      </c>
      <c r="B7" s="5">
        <v>21411</v>
      </c>
      <c r="C7" s="5">
        <v>18250</v>
      </c>
      <c r="D7" s="5">
        <v>21864</v>
      </c>
      <c r="E7" s="5">
        <v>21360</v>
      </c>
      <c r="F7" s="5">
        <v>18176</v>
      </c>
      <c r="G7" s="5">
        <v>21794</v>
      </c>
      <c r="H7" s="4">
        <v>51</v>
      </c>
      <c r="I7" s="4">
        <v>74</v>
      </c>
      <c r="J7" s="4">
        <v>70</v>
      </c>
      <c r="K7" s="4" t="s">
        <v>6</v>
      </c>
      <c r="L7" s="4" t="s">
        <v>6</v>
      </c>
      <c r="M7" s="4" t="s">
        <v>6</v>
      </c>
      <c r="N7" s="5">
        <v>8274</v>
      </c>
      <c r="O7" s="5">
        <v>8045</v>
      </c>
      <c r="P7" s="4">
        <v>229</v>
      </c>
      <c r="Q7" s="4" t="s">
        <v>6</v>
      </c>
    </row>
    <row r="8" spans="1:17" ht="30">
      <c r="A8" s="2" t="s">
        <v>1646</v>
      </c>
      <c r="B8" s="5">
        <v>4918</v>
      </c>
      <c r="C8" s="5">
        <v>5468</v>
      </c>
      <c r="D8" s="5">
        <v>7584</v>
      </c>
      <c r="E8" s="5">
        <v>3029</v>
      </c>
      <c r="F8" s="5">
        <v>4084</v>
      </c>
      <c r="G8" s="5">
        <v>5889</v>
      </c>
      <c r="H8" s="5">
        <v>1153</v>
      </c>
      <c r="I8" s="4">
        <v>260</v>
      </c>
      <c r="J8" s="4">
        <v>672</v>
      </c>
      <c r="K8" s="4">
        <v>736</v>
      </c>
      <c r="L8" s="5">
        <v>1124</v>
      </c>
      <c r="M8" s="5">
        <v>1023</v>
      </c>
      <c r="N8" s="5">
        <v>2434</v>
      </c>
      <c r="O8" s="5">
        <v>1484</v>
      </c>
      <c r="P8" s="4">
        <v>694</v>
      </c>
      <c r="Q8" s="4">
        <v>256</v>
      </c>
    </row>
    <row r="9" spans="1:17">
      <c r="A9" s="2" t="s">
        <v>858</v>
      </c>
      <c r="B9" s="5">
        <v>27787</v>
      </c>
      <c r="C9" s="5">
        <v>65159</v>
      </c>
      <c r="D9" s="5">
        <v>59647</v>
      </c>
      <c r="E9" s="5">
        <v>44594</v>
      </c>
      <c r="F9" s="5">
        <v>68494</v>
      </c>
      <c r="G9" s="5">
        <v>63577</v>
      </c>
      <c r="H9" s="5">
        <v>11290</v>
      </c>
      <c r="I9" s="5">
        <v>8343</v>
      </c>
      <c r="J9" s="5">
        <v>5399</v>
      </c>
      <c r="K9" s="5">
        <v>-28097</v>
      </c>
      <c r="L9" s="5">
        <v>-11678</v>
      </c>
      <c r="M9" s="5">
        <v>-9329</v>
      </c>
      <c r="N9" s="5">
        <v>6158</v>
      </c>
      <c r="O9" s="5">
        <v>18713</v>
      </c>
      <c r="P9" s="5">
        <v>1491</v>
      </c>
      <c r="Q9" s="5">
        <v>-14046</v>
      </c>
    </row>
    <row r="10" spans="1:17">
      <c r="A10" s="2" t="s">
        <v>932</v>
      </c>
      <c r="B10" s="4" t="s">
        <v>6</v>
      </c>
      <c r="C10" s="7">
        <v>738371</v>
      </c>
      <c r="D10" s="7">
        <v>727002</v>
      </c>
      <c r="E10" s="4" t="s">
        <v>6</v>
      </c>
      <c r="F10" s="7">
        <v>473032</v>
      </c>
      <c r="G10" s="7">
        <v>491953</v>
      </c>
      <c r="H10" s="4" t="s">
        <v>6</v>
      </c>
      <c r="I10" s="7">
        <v>116835</v>
      </c>
      <c r="J10" s="7">
        <v>112183</v>
      </c>
      <c r="K10" s="4" t="s">
        <v>6</v>
      </c>
      <c r="L10" s="7">
        <v>148504</v>
      </c>
      <c r="M10" s="7">
        <v>122866</v>
      </c>
      <c r="N10" s="4" t="s">
        <v>6</v>
      </c>
      <c r="O10" s="4" t="s">
        <v>6</v>
      </c>
      <c r="P10" s="4" t="s">
        <v>6</v>
      </c>
      <c r="Q10" s="4" t="s">
        <v>6</v>
      </c>
    </row>
  </sheetData>
  <mergeCells count="8">
    <mergeCell ref="C1:D1"/>
    <mergeCell ref="F1:G1"/>
    <mergeCell ref="I1:J1"/>
    <mergeCell ref="L1:M1"/>
    <mergeCell ref="N1:Q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2" width="15.42578125" bestFit="1" customWidth="1"/>
    <col min="3" max="4" width="12.28515625" bestFit="1" customWidth="1"/>
    <col min="5" max="7" width="15.7109375" bestFit="1" customWidth="1"/>
    <col min="8" max="10" width="17.85546875" bestFit="1" customWidth="1"/>
    <col min="11" max="11" width="15.42578125" bestFit="1" customWidth="1"/>
    <col min="12" max="14" width="12.28515625" bestFit="1" customWidth="1"/>
    <col min="15" max="15" width="15.7109375" bestFit="1" customWidth="1"/>
    <col min="16" max="16" width="17.85546875" bestFit="1" customWidth="1"/>
    <col min="17" max="17" width="12.28515625" bestFit="1" customWidth="1"/>
  </cols>
  <sheetData>
    <row r="1" spans="1:17" ht="15" customHeight="1">
      <c r="A1" s="1" t="s">
        <v>1647</v>
      </c>
      <c r="B1" s="1" t="s">
        <v>76</v>
      </c>
      <c r="C1" s="8" t="s">
        <v>1</v>
      </c>
      <c r="D1" s="8"/>
      <c r="E1" s="1" t="s">
        <v>76</v>
      </c>
      <c r="F1" s="8" t="s">
        <v>1</v>
      </c>
      <c r="G1" s="8"/>
      <c r="H1" s="1" t="s">
        <v>76</v>
      </c>
      <c r="I1" s="8" t="s">
        <v>1</v>
      </c>
      <c r="J1" s="8"/>
      <c r="K1" s="1" t="s">
        <v>76</v>
      </c>
      <c r="L1" s="8" t="s">
        <v>1</v>
      </c>
      <c r="M1" s="8"/>
      <c r="N1" s="8" t="s">
        <v>77</v>
      </c>
      <c r="O1" s="8"/>
      <c r="P1" s="8"/>
      <c r="Q1" s="8"/>
    </row>
    <row r="2" spans="1:17" ht="30">
      <c r="A2" s="1" t="s">
        <v>32</v>
      </c>
      <c r="B2" s="8" t="s">
        <v>78</v>
      </c>
      <c r="C2" s="8" t="s">
        <v>2</v>
      </c>
      <c r="D2" s="8" t="s">
        <v>33</v>
      </c>
      <c r="E2" s="1" t="s">
        <v>78</v>
      </c>
      <c r="F2" s="1" t="s">
        <v>2</v>
      </c>
      <c r="G2" s="1" t="s">
        <v>33</v>
      </c>
      <c r="H2" s="1" t="s">
        <v>78</v>
      </c>
      <c r="I2" s="1" t="s">
        <v>2</v>
      </c>
      <c r="J2" s="1" t="s">
        <v>33</v>
      </c>
      <c r="K2" s="1" t="s">
        <v>78</v>
      </c>
      <c r="L2" s="1" t="s">
        <v>2</v>
      </c>
      <c r="M2" s="1" t="s">
        <v>33</v>
      </c>
      <c r="N2" s="1" t="s">
        <v>79</v>
      </c>
      <c r="O2" s="1" t="s">
        <v>79</v>
      </c>
      <c r="P2" s="1" t="s">
        <v>79</v>
      </c>
      <c r="Q2" s="1" t="s">
        <v>79</v>
      </c>
    </row>
    <row r="3" spans="1:17">
      <c r="A3" s="1"/>
      <c r="B3" s="8"/>
      <c r="C3" s="8"/>
      <c r="D3" s="8"/>
      <c r="E3" s="1" t="s">
        <v>1318</v>
      </c>
      <c r="F3" s="1" t="s">
        <v>1318</v>
      </c>
      <c r="G3" s="1" t="s">
        <v>1318</v>
      </c>
      <c r="H3" s="1" t="s">
        <v>1319</v>
      </c>
      <c r="I3" s="1" t="s">
        <v>1319</v>
      </c>
      <c r="J3" s="1" t="s">
        <v>1319</v>
      </c>
      <c r="K3" s="1" t="s">
        <v>397</v>
      </c>
      <c r="L3" s="1" t="s">
        <v>397</v>
      </c>
      <c r="M3" s="1" t="s">
        <v>397</v>
      </c>
      <c r="N3" s="1" t="s">
        <v>80</v>
      </c>
      <c r="O3" s="1" t="s">
        <v>80</v>
      </c>
      <c r="P3" s="1" t="s">
        <v>80</v>
      </c>
      <c r="Q3" s="1" t="s">
        <v>80</v>
      </c>
    </row>
    <row r="4" spans="1:17">
      <c r="A4" s="1"/>
      <c r="B4" s="8"/>
      <c r="C4" s="8"/>
      <c r="D4" s="8"/>
      <c r="E4" s="1"/>
      <c r="F4" s="1"/>
      <c r="G4" s="1"/>
      <c r="H4" s="1"/>
      <c r="I4" s="1"/>
      <c r="J4" s="1"/>
      <c r="K4" s="1"/>
      <c r="L4" s="1"/>
      <c r="M4" s="1"/>
      <c r="N4" s="1"/>
      <c r="O4" s="1" t="s">
        <v>1318</v>
      </c>
      <c r="P4" s="1" t="s">
        <v>1319</v>
      </c>
      <c r="Q4" s="1" t="s">
        <v>397</v>
      </c>
    </row>
    <row r="5" spans="1:17" ht="45">
      <c r="A5" s="3" t="s">
        <v>16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649</v>
      </c>
      <c r="B6" s="7">
        <v>9293</v>
      </c>
      <c r="C6" s="7">
        <v>43532</v>
      </c>
      <c r="D6" s="7">
        <v>34330</v>
      </c>
      <c r="E6" s="7">
        <v>40292</v>
      </c>
      <c r="F6" s="7">
        <v>59956</v>
      </c>
      <c r="G6" s="7">
        <v>56074</v>
      </c>
      <c r="H6" s="7">
        <v>10758</v>
      </c>
      <c r="I6" s="7">
        <v>7245</v>
      </c>
      <c r="J6" s="7">
        <v>4379</v>
      </c>
      <c r="K6" s="7">
        <v>-41757</v>
      </c>
      <c r="L6" s="7">
        <v>-23669</v>
      </c>
      <c r="M6" s="7">
        <v>-26123</v>
      </c>
      <c r="N6" s="7">
        <v>2041</v>
      </c>
      <c r="O6" s="7">
        <v>16463</v>
      </c>
      <c r="P6" s="7">
        <v>1210</v>
      </c>
      <c r="Q6" s="7">
        <v>-15632</v>
      </c>
    </row>
  </sheetData>
  <mergeCells count="8">
    <mergeCell ref="C1:D1"/>
    <mergeCell ref="F1:G1"/>
    <mergeCell ref="I1:J1"/>
    <mergeCell ref="L1:M1"/>
    <mergeCell ref="N1:Q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650</v>
      </c>
      <c r="B1" s="1" t="s">
        <v>76</v>
      </c>
      <c r="C1" s="8" t="s">
        <v>1</v>
      </c>
      <c r="D1" s="8"/>
      <c r="E1" s="1" t="s">
        <v>77</v>
      </c>
    </row>
    <row r="2" spans="1:5" ht="30">
      <c r="A2" s="1" t="s">
        <v>32</v>
      </c>
      <c r="B2" s="8" t="s">
        <v>78</v>
      </c>
      <c r="C2" s="8" t="s">
        <v>2</v>
      </c>
      <c r="D2" s="8" t="s">
        <v>33</v>
      </c>
      <c r="E2" s="1" t="s">
        <v>79</v>
      </c>
    </row>
    <row r="3" spans="1:5">
      <c r="A3" s="1"/>
      <c r="B3" s="8"/>
      <c r="C3" s="8"/>
      <c r="D3" s="8"/>
      <c r="E3" s="1" t="s">
        <v>80</v>
      </c>
    </row>
    <row r="4" spans="1:5">
      <c r="A4" s="3" t="s">
        <v>1651</v>
      </c>
      <c r="B4" s="4" t="s">
        <v>6</v>
      </c>
      <c r="C4" s="4" t="s">
        <v>6</v>
      </c>
      <c r="D4" s="4" t="s">
        <v>6</v>
      </c>
      <c r="E4" s="4" t="s">
        <v>6</v>
      </c>
    </row>
    <row r="5" spans="1:5">
      <c r="A5" s="2" t="s">
        <v>96</v>
      </c>
      <c r="B5" s="7">
        <v>-6483</v>
      </c>
      <c r="C5" s="7">
        <v>10889</v>
      </c>
      <c r="D5" s="7">
        <v>3685</v>
      </c>
      <c r="E5" s="7">
        <v>-4730</v>
      </c>
    </row>
    <row r="6" spans="1:5">
      <c r="A6" s="2" t="s">
        <v>1652</v>
      </c>
      <c r="B6" s="5">
        <v>18628</v>
      </c>
      <c r="C6" s="5">
        <v>21627</v>
      </c>
      <c r="D6" s="5">
        <v>25317</v>
      </c>
      <c r="E6" s="5">
        <v>4117</v>
      </c>
    </row>
    <row r="7" spans="1:5">
      <c r="A7" s="2" t="s">
        <v>92</v>
      </c>
      <c r="B7" s="5">
        <v>17708</v>
      </c>
      <c r="C7" s="5">
        <v>27237</v>
      </c>
      <c r="D7" s="5">
        <v>27230</v>
      </c>
      <c r="E7" s="5">
        <v>5788</v>
      </c>
    </row>
    <row r="8" spans="1:5">
      <c r="A8" s="2" t="s">
        <v>95</v>
      </c>
      <c r="B8" s="5">
        <v>-2066</v>
      </c>
      <c r="C8" s="5">
        <v>5406</v>
      </c>
      <c r="D8" s="5">
        <v>3415</v>
      </c>
      <c r="E8" s="4">
        <v>983</v>
      </c>
    </row>
    <row r="9" spans="1:5">
      <c r="A9" s="2" t="s">
        <v>858</v>
      </c>
      <c r="B9" s="7">
        <v>27787</v>
      </c>
      <c r="C9" s="7">
        <v>65159</v>
      </c>
      <c r="D9" s="7">
        <v>59647</v>
      </c>
      <c r="E9" s="7">
        <v>6158</v>
      </c>
    </row>
  </sheetData>
  <mergeCells count="4">
    <mergeCell ref="C1:D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3.140625" bestFit="1" customWidth="1"/>
    <col min="8" max="11" width="12.28515625" bestFit="1" customWidth="1"/>
    <col min="12" max="14" width="19.85546875" bestFit="1" customWidth="1"/>
    <col min="15" max="15" width="12.28515625" bestFit="1" customWidth="1"/>
    <col min="16" max="16" width="13.140625" bestFit="1" customWidth="1"/>
    <col min="17" max="17" width="19.85546875" bestFit="1" customWidth="1"/>
  </cols>
  <sheetData>
    <row r="1" spans="1:17" ht="15" customHeight="1">
      <c r="A1" s="1" t="s">
        <v>1653</v>
      </c>
      <c r="B1" s="1" t="s">
        <v>76</v>
      </c>
      <c r="C1" s="8" t="s">
        <v>1</v>
      </c>
      <c r="D1" s="8"/>
      <c r="E1" s="1" t="s">
        <v>76</v>
      </c>
      <c r="F1" s="8" t="s">
        <v>1</v>
      </c>
      <c r="G1" s="8"/>
      <c r="H1" s="1"/>
      <c r="I1" s="1"/>
      <c r="J1" s="1"/>
      <c r="K1" s="1"/>
      <c r="L1" s="1" t="s">
        <v>76</v>
      </c>
      <c r="M1" s="8" t="s">
        <v>1</v>
      </c>
      <c r="N1" s="8"/>
      <c r="O1" s="8" t="s">
        <v>77</v>
      </c>
      <c r="P1" s="8"/>
      <c r="Q1" s="8"/>
    </row>
    <row r="2" spans="1:17" ht="30">
      <c r="A2" s="1" t="s">
        <v>32</v>
      </c>
      <c r="B2" s="8" t="s">
        <v>78</v>
      </c>
      <c r="C2" s="8" t="s">
        <v>2</v>
      </c>
      <c r="D2" s="8" t="s">
        <v>33</v>
      </c>
      <c r="E2" s="1" t="s">
        <v>78</v>
      </c>
      <c r="F2" s="1" t="s">
        <v>2</v>
      </c>
      <c r="G2" s="1" t="s">
        <v>33</v>
      </c>
      <c r="H2" s="1" t="s">
        <v>2</v>
      </c>
      <c r="I2" s="1" t="s">
        <v>33</v>
      </c>
      <c r="J2" s="1" t="s">
        <v>2</v>
      </c>
      <c r="K2" s="1" t="s">
        <v>33</v>
      </c>
      <c r="L2" s="1" t="s">
        <v>78</v>
      </c>
      <c r="M2" s="1" t="s">
        <v>2</v>
      </c>
      <c r="N2" s="1" t="s">
        <v>33</v>
      </c>
      <c r="O2" s="1" t="s">
        <v>79</v>
      </c>
      <c r="P2" s="1" t="s">
        <v>79</v>
      </c>
      <c r="Q2" s="1" t="s">
        <v>79</v>
      </c>
    </row>
    <row r="3" spans="1:17">
      <c r="A3" s="1"/>
      <c r="B3" s="8"/>
      <c r="C3" s="8"/>
      <c r="D3" s="8"/>
      <c r="E3" s="1" t="s">
        <v>884</v>
      </c>
      <c r="F3" s="1" t="s">
        <v>884</v>
      </c>
      <c r="G3" s="1" t="s">
        <v>884</v>
      </c>
      <c r="H3" s="1" t="s">
        <v>885</v>
      </c>
      <c r="I3" s="1" t="s">
        <v>885</v>
      </c>
      <c r="J3" s="1" t="s">
        <v>397</v>
      </c>
      <c r="K3" s="1" t="s">
        <v>397</v>
      </c>
      <c r="L3" s="1" t="s">
        <v>1654</v>
      </c>
      <c r="M3" s="1" t="s">
        <v>1654</v>
      </c>
      <c r="N3" s="1" t="s">
        <v>1654</v>
      </c>
      <c r="O3" s="1" t="s">
        <v>80</v>
      </c>
      <c r="P3" s="1" t="s">
        <v>80</v>
      </c>
      <c r="Q3" s="1" t="s">
        <v>80</v>
      </c>
    </row>
    <row r="4" spans="1:17">
      <c r="A4" s="1"/>
      <c r="B4" s="8"/>
      <c r="C4" s="8"/>
      <c r="D4" s="8"/>
      <c r="E4" s="1"/>
      <c r="F4" s="1"/>
      <c r="G4" s="1"/>
      <c r="H4" s="1"/>
      <c r="I4" s="1"/>
      <c r="J4" s="1"/>
      <c r="K4" s="1"/>
      <c r="L4" s="1"/>
      <c r="M4" s="1"/>
      <c r="N4" s="1"/>
      <c r="O4" s="1"/>
      <c r="P4" s="1" t="s">
        <v>884</v>
      </c>
      <c r="Q4" s="1" t="s">
        <v>1654</v>
      </c>
    </row>
    <row r="5" spans="1:17" ht="30">
      <c r="A5" s="3" t="s">
        <v>16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45">
      <c r="A6" s="2" t="s">
        <v>1656</v>
      </c>
      <c r="B6" s="4">
        <v>0</v>
      </c>
      <c r="C6" s="4">
        <v>0</v>
      </c>
      <c r="D6" s="4">
        <v>0</v>
      </c>
      <c r="E6" s="4" t="s">
        <v>6</v>
      </c>
      <c r="F6" s="4" t="s">
        <v>6</v>
      </c>
      <c r="G6" s="4" t="s">
        <v>6</v>
      </c>
      <c r="H6" s="4" t="s">
        <v>6</v>
      </c>
      <c r="I6" s="4" t="s">
        <v>6</v>
      </c>
      <c r="J6" s="4" t="s">
        <v>6</v>
      </c>
      <c r="K6" s="4" t="s">
        <v>6</v>
      </c>
      <c r="L6" s="4" t="s">
        <v>6</v>
      </c>
      <c r="M6" s="4" t="s">
        <v>6</v>
      </c>
      <c r="N6" s="4" t="s">
        <v>6</v>
      </c>
      <c r="O6" s="4">
        <v>0</v>
      </c>
      <c r="P6" s="4" t="s">
        <v>6</v>
      </c>
      <c r="Q6" s="4" t="s">
        <v>6</v>
      </c>
    </row>
    <row r="7" spans="1:17">
      <c r="A7" s="2" t="s">
        <v>856</v>
      </c>
      <c r="B7" s="7">
        <v>264498</v>
      </c>
      <c r="C7" s="7">
        <v>419408</v>
      </c>
      <c r="D7" s="7">
        <v>391150</v>
      </c>
      <c r="E7" s="7">
        <v>182206</v>
      </c>
      <c r="F7" s="7">
        <v>277837</v>
      </c>
      <c r="G7" s="7">
        <v>249688</v>
      </c>
      <c r="H7" s="4" t="s">
        <v>6</v>
      </c>
      <c r="I7" s="4" t="s">
        <v>6</v>
      </c>
      <c r="J7" s="4" t="s">
        <v>6</v>
      </c>
      <c r="K7" s="4" t="s">
        <v>6</v>
      </c>
      <c r="L7" s="7">
        <v>82292</v>
      </c>
      <c r="M7" s="7">
        <v>141571</v>
      </c>
      <c r="N7" s="7">
        <v>141462</v>
      </c>
      <c r="O7" s="7">
        <v>124223</v>
      </c>
      <c r="P7" s="7">
        <v>83084</v>
      </c>
      <c r="Q7" s="7">
        <v>41139</v>
      </c>
    </row>
    <row r="8" spans="1:17">
      <c r="A8" s="2" t="s">
        <v>45</v>
      </c>
      <c r="B8" s="4" t="s">
        <v>6</v>
      </c>
      <c r="C8" s="5">
        <v>179727</v>
      </c>
      <c r="D8" s="5">
        <v>178934</v>
      </c>
      <c r="E8" s="4" t="s">
        <v>6</v>
      </c>
      <c r="F8" s="5">
        <v>91518</v>
      </c>
      <c r="G8" s="5">
        <v>91067</v>
      </c>
      <c r="H8" s="5">
        <v>88209</v>
      </c>
      <c r="I8" s="5">
        <v>87867</v>
      </c>
      <c r="J8" s="4" t="s">
        <v>6</v>
      </c>
      <c r="K8" s="4" t="s">
        <v>6</v>
      </c>
      <c r="L8" s="4" t="s">
        <v>6</v>
      </c>
      <c r="M8" s="4" t="s">
        <v>6</v>
      </c>
      <c r="N8" s="4" t="s">
        <v>6</v>
      </c>
      <c r="O8" s="4" t="s">
        <v>6</v>
      </c>
      <c r="P8" s="4" t="s">
        <v>6</v>
      </c>
      <c r="Q8" s="4" t="s">
        <v>6</v>
      </c>
    </row>
    <row r="9" spans="1:17">
      <c r="A9" s="2" t="s">
        <v>42</v>
      </c>
      <c r="B9" s="4" t="s">
        <v>6</v>
      </c>
      <c r="C9" s="7">
        <v>76333</v>
      </c>
      <c r="D9" s="7">
        <v>81601</v>
      </c>
      <c r="E9" s="4" t="s">
        <v>6</v>
      </c>
      <c r="F9" s="7">
        <v>60172</v>
      </c>
      <c r="G9" s="7">
        <v>64238</v>
      </c>
      <c r="H9" s="7">
        <v>15143</v>
      </c>
      <c r="I9" s="7">
        <v>16294</v>
      </c>
      <c r="J9" s="7">
        <v>1018</v>
      </c>
      <c r="K9" s="7">
        <v>1069</v>
      </c>
      <c r="L9" s="4" t="s">
        <v>6</v>
      </c>
      <c r="M9" s="4" t="s">
        <v>6</v>
      </c>
      <c r="N9" s="4" t="s">
        <v>6</v>
      </c>
      <c r="O9" s="4" t="s">
        <v>6</v>
      </c>
      <c r="P9" s="4" t="s">
        <v>6</v>
      </c>
      <c r="Q9" s="4" t="s">
        <v>6</v>
      </c>
    </row>
  </sheetData>
  <mergeCells count="7">
    <mergeCell ref="C1:D1"/>
    <mergeCell ref="F1:G1"/>
    <mergeCell ref="M1:N1"/>
    <mergeCell ref="O1:Q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11" width="27.140625" bestFit="1" customWidth="1"/>
  </cols>
  <sheetData>
    <row r="1" spans="1:11" ht="15" customHeight="1">
      <c r="A1" s="1" t="s">
        <v>1657</v>
      </c>
      <c r="B1" s="1" t="s">
        <v>76</v>
      </c>
      <c r="C1" s="8" t="s">
        <v>1</v>
      </c>
      <c r="D1" s="8"/>
      <c r="E1" s="1" t="s">
        <v>77</v>
      </c>
      <c r="F1" s="1" t="s">
        <v>76</v>
      </c>
      <c r="G1" s="8" t="s">
        <v>1</v>
      </c>
      <c r="H1" s="8"/>
      <c r="I1" s="8"/>
      <c r="J1" s="8"/>
      <c r="K1" s="1" t="s">
        <v>77</v>
      </c>
    </row>
    <row r="2" spans="1:11" ht="30">
      <c r="A2" s="1" t="s">
        <v>32</v>
      </c>
      <c r="B2" s="8" t="s">
        <v>78</v>
      </c>
      <c r="C2" s="8" t="s">
        <v>2</v>
      </c>
      <c r="D2" s="8" t="s">
        <v>33</v>
      </c>
      <c r="E2" s="1" t="s">
        <v>79</v>
      </c>
      <c r="F2" s="1" t="s">
        <v>78</v>
      </c>
      <c r="G2" s="1" t="s">
        <v>2</v>
      </c>
      <c r="H2" s="1" t="s">
        <v>33</v>
      </c>
      <c r="I2" s="1" t="s">
        <v>2</v>
      </c>
      <c r="J2" s="1" t="s">
        <v>33</v>
      </c>
      <c r="K2" s="1" t="s">
        <v>79</v>
      </c>
    </row>
    <row r="3" spans="1:11">
      <c r="A3" s="1"/>
      <c r="B3" s="8"/>
      <c r="C3" s="8"/>
      <c r="D3" s="8"/>
      <c r="E3" s="1" t="s">
        <v>80</v>
      </c>
      <c r="F3" s="1" t="s">
        <v>1658</v>
      </c>
      <c r="G3" s="1" t="s">
        <v>1658</v>
      </c>
      <c r="H3" s="1" t="s">
        <v>1658</v>
      </c>
      <c r="I3" s="1" t="s">
        <v>1658</v>
      </c>
      <c r="J3" s="1" t="s">
        <v>1658</v>
      </c>
      <c r="K3" s="1" t="s">
        <v>1658</v>
      </c>
    </row>
    <row r="4" spans="1:11">
      <c r="A4" s="1"/>
      <c r="B4" s="8"/>
      <c r="C4" s="8"/>
      <c r="D4" s="8"/>
      <c r="E4" s="1"/>
      <c r="F4" s="1" t="s">
        <v>1659</v>
      </c>
      <c r="G4" s="1" t="s">
        <v>1659</v>
      </c>
      <c r="H4" s="1" t="s">
        <v>1659</v>
      </c>
      <c r="I4" s="1" t="s">
        <v>1659</v>
      </c>
      <c r="J4" s="1" t="s">
        <v>1659</v>
      </c>
      <c r="K4" s="1" t="s">
        <v>80</v>
      </c>
    </row>
    <row r="5" spans="1:11">
      <c r="A5" s="1"/>
      <c r="B5" s="8"/>
      <c r="C5" s="8"/>
      <c r="D5" s="8"/>
      <c r="E5" s="1"/>
      <c r="F5" s="1" t="s">
        <v>1660</v>
      </c>
      <c r="G5" s="1" t="s">
        <v>1660</v>
      </c>
      <c r="H5" s="1" t="s">
        <v>1660</v>
      </c>
      <c r="I5" s="1" t="s">
        <v>1661</v>
      </c>
      <c r="J5" s="1" t="s">
        <v>1661</v>
      </c>
      <c r="K5" s="1" t="s">
        <v>1659</v>
      </c>
    </row>
    <row r="6" spans="1:11">
      <c r="A6" s="1"/>
      <c r="B6" s="8"/>
      <c r="C6" s="8"/>
      <c r="D6" s="8"/>
      <c r="E6" s="1"/>
      <c r="F6" s="1"/>
      <c r="G6" s="1"/>
      <c r="H6" s="1"/>
      <c r="I6" s="1"/>
      <c r="J6" s="1"/>
      <c r="K6" s="1" t="s">
        <v>1660</v>
      </c>
    </row>
    <row r="7" spans="1:11">
      <c r="A7" s="3" t="s">
        <v>1662</v>
      </c>
      <c r="B7" s="4" t="s">
        <v>6</v>
      </c>
      <c r="C7" s="4" t="s">
        <v>6</v>
      </c>
      <c r="D7" s="4" t="s">
        <v>6</v>
      </c>
      <c r="E7" s="4" t="s">
        <v>6</v>
      </c>
      <c r="F7" s="4" t="s">
        <v>6</v>
      </c>
      <c r="G7" s="4" t="s">
        <v>6</v>
      </c>
      <c r="H7" s="4" t="s">
        <v>6</v>
      </c>
      <c r="I7" s="4" t="s">
        <v>6</v>
      </c>
      <c r="J7" s="4" t="s">
        <v>6</v>
      </c>
      <c r="K7" s="4" t="s">
        <v>6</v>
      </c>
    </row>
    <row r="8" spans="1:11">
      <c r="A8" s="2" t="s">
        <v>81</v>
      </c>
      <c r="B8" s="7">
        <v>264498</v>
      </c>
      <c r="C8" s="7">
        <v>419408</v>
      </c>
      <c r="D8" s="7">
        <v>391150</v>
      </c>
      <c r="E8" s="7">
        <v>124223</v>
      </c>
      <c r="F8" s="7">
        <v>36200</v>
      </c>
      <c r="G8" s="7">
        <v>64700</v>
      </c>
      <c r="H8" s="7">
        <v>57000</v>
      </c>
      <c r="I8" s="4" t="s">
        <v>6</v>
      </c>
      <c r="J8" s="4" t="s">
        <v>6</v>
      </c>
      <c r="K8" s="7">
        <v>14800</v>
      </c>
    </row>
    <row r="9" spans="1:11">
      <c r="A9" s="2" t="s">
        <v>1663</v>
      </c>
      <c r="B9" s="4" t="s">
        <v>6</v>
      </c>
      <c r="C9" s="4" t="s">
        <v>6</v>
      </c>
      <c r="D9" s="4" t="s">
        <v>6</v>
      </c>
      <c r="E9" s="4" t="s">
        <v>6</v>
      </c>
      <c r="F9" s="4" t="s">
        <v>6</v>
      </c>
      <c r="G9" s="4" t="s">
        <v>6</v>
      </c>
      <c r="H9" s="4" t="s">
        <v>6</v>
      </c>
      <c r="I9" s="271">
        <v>0.14000000000000001</v>
      </c>
      <c r="J9" s="271">
        <v>0.12</v>
      </c>
      <c r="K9" s="4" t="s">
        <v>6</v>
      </c>
    </row>
  </sheetData>
  <mergeCells count="5">
    <mergeCell ref="C1:D1"/>
    <mergeCell ref="G1:J1"/>
    <mergeCell ref="B2:B6"/>
    <mergeCell ref="C2:C6"/>
    <mergeCell ref="D2:D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 min="8" max="8" width="36.5703125" customWidth="1"/>
    <col min="9" max="9" width="9" customWidth="1"/>
    <col min="10" max="10" width="36.5703125" customWidth="1"/>
    <col min="11" max="11" width="9" customWidth="1"/>
    <col min="12" max="12" width="36.5703125" customWidth="1"/>
    <col min="13" max="13" width="9" customWidth="1"/>
    <col min="14" max="15" width="36.5703125" customWidth="1"/>
  </cols>
  <sheetData>
    <row r="1" spans="1:15" ht="15" customHeight="1">
      <c r="A1" s="8" t="s">
        <v>1664</v>
      </c>
      <c r="B1" s="8" t="s">
        <v>1256</v>
      </c>
      <c r="C1" s="8"/>
      <c r="D1" s="8"/>
      <c r="E1" s="8"/>
      <c r="F1" s="8"/>
      <c r="G1" s="8"/>
      <c r="H1" s="8"/>
      <c r="I1" s="8"/>
      <c r="J1" s="8"/>
      <c r="K1" s="8"/>
      <c r="L1" s="8"/>
      <c r="M1" s="8"/>
      <c r="N1" s="8"/>
      <c r="O1" s="8"/>
    </row>
    <row r="2" spans="1:15" ht="15" customHeight="1">
      <c r="A2" s="8"/>
      <c r="B2" s="8" t="s">
        <v>2</v>
      </c>
      <c r="C2" s="8"/>
      <c r="D2" s="8" t="s">
        <v>1665</v>
      </c>
      <c r="E2" s="8"/>
      <c r="F2" s="8" t="s">
        <v>4</v>
      </c>
      <c r="G2" s="8"/>
      <c r="H2" s="8" t="s">
        <v>1373</v>
      </c>
      <c r="I2" s="8"/>
      <c r="J2" s="8" t="s">
        <v>33</v>
      </c>
      <c r="K2" s="8"/>
      <c r="L2" s="8" t="s">
        <v>1257</v>
      </c>
      <c r="M2" s="8"/>
      <c r="N2" s="1" t="s">
        <v>1666</v>
      </c>
      <c r="O2" s="1" t="s">
        <v>1667</v>
      </c>
    </row>
    <row r="3" spans="1:15" ht="30">
      <c r="A3" s="3" t="s">
        <v>1180</v>
      </c>
      <c r="B3" s="4" t="s">
        <v>6</v>
      </c>
      <c r="C3" s="4"/>
      <c r="D3" s="4" t="s">
        <v>6</v>
      </c>
      <c r="E3" s="4"/>
      <c r="F3" s="4" t="s">
        <v>6</v>
      </c>
      <c r="G3" s="4"/>
      <c r="H3" s="4" t="s">
        <v>6</v>
      </c>
      <c r="I3" s="4"/>
      <c r="J3" s="4" t="s">
        <v>6</v>
      </c>
      <c r="K3" s="4"/>
      <c r="L3" s="4" t="s">
        <v>6</v>
      </c>
      <c r="M3" s="4"/>
      <c r="N3" s="4" t="s">
        <v>6</v>
      </c>
      <c r="O3" s="4" t="s">
        <v>6</v>
      </c>
    </row>
    <row r="4" spans="1:15">
      <c r="A4" s="2" t="s">
        <v>81</v>
      </c>
      <c r="B4" s="7">
        <v>110012000</v>
      </c>
      <c r="C4" s="4"/>
      <c r="D4" s="7">
        <v>109616000</v>
      </c>
      <c r="E4" s="4"/>
      <c r="F4" s="7">
        <v>102219000</v>
      </c>
      <c r="G4" s="4"/>
      <c r="H4" s="7">
        <v>97561000</v>
      </c>
      <c r="I4" s="4"/>
      <c r="J4" s="7">
        <v>104519000</v>
      </c>
      <c r="K4" s="4"/>
      <c r="L4" s="7">
        <v>97193000</v>
      </c>
      <c r="M4" s="4"/>
      <c r="N4" s="7">
        <v>96457000</v>
      </c>
      <c r="O4" s="7">
        <v>92981000</v>
      </c>
    </row>
    <row r="5" spans="1:15" ht="17.25">
      <c r="A5" s="2" t="s">
        <v>1668</v>
      </c>
      <c r="B5" s="5">
        <v>29501000</v>
      </c>
      <c r="C5" s="272" t="s">
        <v>1217</v>
      </c>
      <c r="D5" s="5">
        <v>33912000</v>
      </c>
      <c r="E5" s="4"/>
      <c r="F5" s="5">
        <v>27716000</v>
      </c>
      <c r="G5" s="4"/>
      <c r="H5" s="5">
        <v>26958000</v>
      </c>
      <c r="I5" s="272" t="s">
        <v>1217</v>
      </c>
      <c r="J5" s="5">
        <v>28763000</v>
      </c>
      <c r="K5" s="272" t="s">
        <v>1343</v>
      </c>
      <c r="L5" s="5">
        <v>29517000</v>
      </c>
      <c r="M5" s="4"/>
      <c r="N5" s="5">
        <v>26108000</v>
      </c>
      <c r="O5" s="5">
        <v>24371000</v>
      </c>
    </row>
    <row r="6" spans="1:15" ht="17.25">
      <c r="A6" s="2" t="s">
        <v>1669</v>
      </c>
      <c r="B6" s="5">
        <v>1987000</v>
      </c>
      <c r="C6" s="272" t="s">
        <v>1217</v>
      </c>
      <c r="D6" s="5">
        <v>6151000</v>
      </c>
      <c r="E6" s="272" t="s">
        <v>1217</v>
      </c>
      <c r="F6" s="5">
        <v>1300000</v>
      </c>
      <c r="G6" s="272" t="s">
        <v>1217</v>
      </c>
      <c r="H6" s="5">
        <v>1451000</v>
      </c>
      <c r="I6" s="272" t="s">
        <v>1217</v>
      </c>
      <c r="J6" s="5">
        <v>2696000</v>
      </c>
      <c r="K6" s="272" t="s">
        <v>1343</v>
      </c>
      <c r="L6" s="5">
        <v>2945000</v>
      </c>
      <c r="M6" s="272" t="s">
        <v>1343</v>
      </c>
      <c r="N6" s="5">
        <v>-317000</v>
      </c>
      <c r="O6" s="5">
        <v>-1639000</v>
      </c>
    </row>
    <row r="7" spans="1:15">
      <c r="A7" s="2" t="s">
        <v>272</v>
      </c>
      <c r="B7" s="4" t="s">
        <v>6</v>
      </c>
      <c r="C7" s="4"/>
      <c r="D7" s="4" t="s">
        <v>6</v>
      </c>
      <c r="E7" s="4"/>
      <c r="F7" s="4" t="s">
        <v>6</v>
      </c>
      <c r="G7" s="4"/>
      <c r="H7" s="4" t="s">
        <v>6</v>
      </c>
      <c r="I7" s="4"/>
      <c r="J7" s="4" t="s">
        <v>6</v>
      </c>
      <c r="K7" s="4"/>
      <c r="L7" s="4" t="s">
        <v>6</v>
      </c>
      <c r="M7" s="4"/>
      <c r="N7" s="4" t="s">
        <v>6</v>
      </c>
      <c r="O7" s="4" t="s">
        <v>6</v>
      </c>
    </row>
    <row r="8" spans="1:15" ht="30">
      <c r="A8" s="3" t="s">
        <v>1180</v>
      </c>
      <c r="B8" s="4" t="s">
        <v>6</v>
      </c>
      <c r="C8" s="4"/>
      <c r="D8" s="4" t="s">
        <v>6</v>
      </c>
      <c r="E8" s="4"/>
      <c r="F8" s="4" t="s">
        <v>6</v>
      </c>
      <c r="G8" s="4"/>
      <c r="H8" s="4" t="s">
        <v>6</v>
      </c>
      <c r="I8" s="4"/>
      <c r="J8" s="4" t="s">
        <v>6</v>
      </c>
      <c r="K8" s="4"/>
      <c r="L8" s="4" t="s">
        <v>6</v>
      </c>
      <c r="M8" s="4"/>
      <c r="N8" s="4" t="s">
        <v>6</v>
      </c>
      <c r="O8" s="4" t="s">
        <v>6</v>
      </c>
    </row>
    <row r="9" spans="1:15">
      <c r="A9" s="2" t="s">
        <v>1226</v>
      </c>
      <c r="B9" s="4" t="s">
        <v>6</v>
      </c>
      <c r="C9" s="4"/>
      <c r="D9" s="4" t="s">
        <v>6</v>
      </c>
      <c r="E9" s="4"/>
      <c r="F9" s="4" t="s">
        <v>6</v>
      </c>
      <c r="G9" s="4"/>
      <c r="H9" s="4" t="s">
        <v>6</v>
      </c>
      <c r="I9" s="4"/>
      <c r="J9" s="5">
        <v>800000</v>
      </c>
      <c r="K9" s="4"/>
      <c r="L9" s="5">
        <v>700000</v>
      </c>
      <c r="M9" s="4"/>
      <c r="N9" s="4" t="s">
        <v>6</v>
      </c>
      <c r="O9" s="4" t="s">
        <v>6</v>
      </c>
    </row>
    <row r="10" spans="1:15" ht="45">
      <c r="A10" s="2" t="s">
        <v>103</v>
      </c>
      <c r="B10" s="4" t="s">
        <v>6</v>
      </c>
      <c r="C10" s="4"/>
      <c r="D10" s="4" t="s">
        <v>6</v>
      </c>
      <c r="E10" s="4"/>
      <c r="F10" s="4" t="s">
        <v>6</v>
      </c>
      <c r="G10" s="4"/>
      <c r="H10" s="5">
        <v>300000</v>
      </c>
      <c r="I10" s="4"/>
      <c r="J10" s="5">
        <v>200000</v>
      </c>
      <c r="K10" s="4"/>
      <c r="L10" s="4" t="s">
        <v>6</v>
      </c>
      <c r="M10" s="4"/>
      <c r="N10" s="4" t="s">
        <v>6</v>
      </c>
      <c r="O10" s="4" t="s">
        <v>6</v>
      </c>
    </row>
    <row r="11" spans="1:15">
      <c r="A11" s="2" t="s">
        <v>242</v>
      </c>
      <c r="B11" s="4" t="s">
        <v>6</v>
      </c>
      <c r="C11" s="4"/>
      <c r="D11" s="4" t="s">
        <v>6</v>
      </c>
      <c r="E11" s="4"/>
      <c r="F11" s="4" t="s">
        <v>6</v>
      </c>
      <c r="G11" s="4"/>
      <c r="H11" s="4" t="s">
        <v>6</v>
      </c>
      <c r="I11" s="4"/>
      <c r="J11" s="4" t="s">
        <v>6</v>
      </c>
      <c r="K11" s="4"/>
      <c r="L11" s="4" t="s">
        <v>6</v>
      </c>
      <c r="M11" s="4"/>
      <c r="N11" s="4" t="s">
        <v>6</v>
      </c>
      <c r="O11" s="4" t="s">
        <v>6</v>
      </c>
    </row>
    <row r="12" spans="1:15" ht="30">
      <c r="A12" s="3" t="s">
        <v>1180</v>
      </c>
      <c r="B12" s="4" t="s">
        <v>6</v>
      </c>
      <c r="C12" s="4"/>
      <c r="D12" s="4" t="s">
        <v>6</v>
      </c>
      <c r="E12" s="4"/>
      <c r="F12" s="4" t="s">
        <v>6</v>
      </c>
      <c r="G12" s="4"/>
      <c r="H12" s="4" t="s">
        <v>6</v>
      </c>
      <c r="I12" s="4"/>
      <c r="J12" s="4" t="s">
        <v>6</v>
      </c>
      <c r="K12" s="4"/>
      <c r="L12" s="4" t="s">
        <v>6</v>
      </c>
      <c r="M12" s="4"/>
      <c r="N12" s="4" t="s">
        <v>6</v>
      </c>
      <c r="O12" s="4" t="s">
        <v>6</v>
      </c>
    </row>
    <row r="13" spans="1:15" ht="45">
      <c r="A13" s="2" t="s">
        <v>103</v>
      </c>
      <c r="B13" s="5">
        <v>100000</v>
      </c>
      <c r="C13" s="4"/>
      <c r="D13" s="4" t="s">
        <v>6</v>
      </c>
      <c r="E13" s="4"/>
      <c r="F13" s="4" t="s">
        <v>6</v>
      </c>
      <c r="G13" s="4"/>
      <c r="H13" s="4" t="s">
        <v>6</v>
      </c>
      <c r="I13" s="4"/>
      <c r="J13" s="4" t="s">
        <v>6</v>
      </c>
      <c r="K13" s="4"/>
      <c r="L13" s="4" t="s">
        <v>6</v>
      </c>
      <c r="M13" s="4"/>
      <c r="N13" s="4" t="s">
        <v>6</v>
      </c>
      <c r="O13" s="4" t="s">
        <v>6</v>
      </c>
    </row>
    <row r="14" spans="1:15">
      <c r="A14" s="2" t="s">
        <v>1670</v>
      </c>
      <c r="B14" s="4" t="s">
        <v>6</v>
      </c>
      <c r="C14" s="4"/>
      <c r="D14" s="4" t="s">
        <v>6</v>
      </c>
      <c r="E14" s="4"/>
      <c r="F14" s="4" t="s">
        <v>6</v>
      </c>
      <c r="G14" s="4"/>
      <c r="H14" s="4" t="s">
        <v>6</v>
      </c>
      <c r="I14" s="4"/>
      <c r="J14" s="4" t="s">
        <v>6</v>
      </c>
      <c r="K14" s="4"/>
      <c r="L14" s="4" t="s">
        <v>6</v>
      </c>
      <c r="M14" s="4"/>
      <c r="N14" s="4" t="s">
        <v>6</v>
      </c>
      <c r="O14" s="4" t="s">
        <v>6</v>
      </c>
    </row>
    <row r="15" spans="1:15" ht="30">
      <c r="A15" s="3" t="s">
        <v>1180</v>
      </c>
      <c r="B15" s="4" t="s">
        <v>6</v>
      </c>
      <c r="C15" s="4"/>
      <c r="D15" s="4" t="s">
        <v>6</v>
      </c>
      <c r="E15" s="4"/>
      <c r="F15" s="4" t="s">
        <v>6</v>
      </c>
      <c r="G15" s="4"/>
      <c r="H15" s="4" t="s">
        <v>6</v>
      </c>
      <c r="I15" s="4"/>
      <c r="J15" s="4" t="s">
        <v>6</v>
      </c>
      <c r="K15" s="4"/>
      <c r="L15" s="4" t="s">
        <v>6</v>
      </c>
      <c r="M15" s="4"/>
      <c r="N15" s="4" t="s">
        <v>6</v>
      </c>
      <c r="O15" s="4" t="s">
        <v>6</v>
      </c>
    </row>
    <row r="16" spans="1:15">
      <c r="A16" s="2" t="s">
        <v>1226</v>
      </c>
      <c r="B16" s="7">
        <v>1300000</v>
      </c>
      <c r="C16" s="4"/>
      <c r="D16" s="7">
        <v>800000</v>
      </c>
      <c r="E16" s="4"/>
      <c r="F16" s="7">
        <v>1300000</v>
      </c>
      <c r="G16" s="4"/>
      <c r="H16" s="7">
        <v>700000</v>
      </c>
      <c r="I16" s="4"/>
      <c r="J16" s="4" t="s">
        <v>6</v>
      </c>
      <c r="K16" s="4"/>
      <c r="L16" s="4" t="s">
        <v>6</v>
      </c>
      <c r="M16" s="4"/>
      <c r="N16" s="4" t="s">
        <v>6</v>
      </c>
      <c r="O16" s="4" t="s">
        <v>6</v>
      </c>
    </row>
    <row r="17" spans="1:15">
      <c r="A17" s="51"/>
      <c r="B17" s="51"/>
      <c r="C17" s="51"/>
      <c r="D17" s="51"/>
      <c r="E17" s="51"/>
      <c r="F17" s="51"/>
      <c r="G17" s="51"/>
      <c r="H17" s="51"/>
      <c r="I17" s="51"/>
      <c r="J17" s="51"/>
      <c r="K17" s="51"/>
      <c r="L17" s="51"/>
      <c r="M17" s="51"/>
      <c r="N17" s="51"/>
      <c r="O17" s="51"/>
    </row>
    <row r="18" spans="1:15" ht="30" customHeight="1">
      <c r="A18" s="2" t="s">
        <v>1217</v>
      </c>
      <c r="B18" s="52" t="s">
        <v>1671</v>
      </c>
      <c r="C18" s="52"/>
      <c r="D18" s="52"/>
      <c r="E18" s="52"/>
      <c r="F18" s="52"/>
      <c r="G18" s="52"/>
      <c r="H18" s="52"/>
      <c r="I18" s="52"/>
      <c r="J18" s="52"/>
      <c r="K18" s="52"/>
      <c r="L18" s="52"/>
      <c r="M18" s="52"/>
      <c r="N18" s="52"/>
      <c r="O18" s="52"/>
    </row>
    <row r="19" spans="1:15" ht="30" customHeight="1">
      <c r="A19" s="2" t="s">
        <v>1343</v>
      </c>
      <c r="B19" s="52" t="s">
        <v>1672</v>
      </c>
      <c r="C19" s="52"/>
      <c r="D19" s="52"/>
      <c r="E19" s="52"/>
      <c r="F19" s="52"/>
      <c r="G19" s="52"/>
      <c r="H19" s="52"/>
      <c r="I19" s="52"/>
      <c r="J19" s="52"/>
      <c r="K19" s="52"/>
      <c r="L19" s="52"/>
      <c r="M19" s="52"/>
      <c r="N19" s="52"/>
      <c r="O19" s="52"/>
    </row>
  </sheetData>
  <mergeCells count="11">
    <mergeCell ref="A17:O17"/>
    <mergeCell ref="B18:O18"/>
    <mergeCell ref="B19:O19"/>
    <mergeCell ref="A1:A2"/>
    <mergeCell ref="B1:O1"/>
    <mergeCell ref="B2:C2"/>
    <mergeCell ref="D2:E2"/>
    <mergeCell ref="F2:G2"/>
    <mergeCell ref="H2:I2"/>
    <mergeCell ref="J2:K2"/>
    <mergeCell ref="L2:M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1673</v>
      </c>
      <c r="B1" s="1" t="s">
        <v>1221</v>
      </c>
    </row>
    <row r="2" spans="1:2">
      <c r="A2" s="8"/>
      <c r="B2" s="1" t="s">
        <v>1674</v>
      </c>
    </row>
    <row r="3" spans="1:2">
      <c r="A3" s="3" t="s">
        <v>914</v>
      </c>
      <c r="B3" s="4" t="s">
        <v>6</v>
      </c>
    </row>
    <row r="4" spans="1:2">
      <c r="A4" s="2" t="s">
        <v>1675</v>
      </c>
      <c r="B4" s="7">
        <v>36000000</v>
      </c>
    </row>
    <row r="5" spans="1:2">
      <c r="A5" s="2" t="s">
        <v>1190</v>
      </c>
      <c r="B5" s="4" t="s">
        <v>6</v>
      </c>
    </row>
    <row r="6" spans="1:2">
      <c r="A6" s="3" t="s">
        <v>914</v>
      </c>
      <c r="B6" s="4" t="s">
        <v>6</v>
      </c>
    </row>
    <row r="7" spans="1:2" ht="30">
      <c r="A7" s="2" t="s">
        <v>1258</v>
      </c>
      <c r="B7" s="7">
        <v>10000000</v>
      </c>
    </row>
    <row r="8" spans="1:2" ht="30">
      <c r="A8" s="2" t="s">
        <v>1676</v>
      </c>
      <c r="B8" s="4" t="s">
        <v>126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_and_Summary_of_Si</vt:lpstr>
      <vt:lpstr>Recent_Accounting_Pronouncemen</vt:lpstr>
      <vt:lpstr>Business_Combinations_Notes</vt:lpstr>
      <vt:lpstr>Supplemental_Financial_Informa</vt:lpstr>
      <vt:lpstr>Financial_Instruments_Notes</vt:lpstr>
      <vt:lpstr>Longterm_Debt_Notes</vt:lpstr>
      <vt:lpstr>Employee_Benefit_Plans</vt:lpstr>
      <vt:lpstr>Derivative_Instruments_and_Hed</vt:lpstr>
      <vt:lpstr>Commitments_and_Contingencies_</vt:lpstr>
      <vt:lpstr>RelatedParty_Transactions_Note</vt:lpstr>
      <vt:lpstr>Equitybased_Compensation_Notes</vt:lpstr>
      <vt:lpstr>Predecessors_Stockbased_Compen</vt:lpstr>
      <vt:lpstr>Income_Taxes_Notes</vt:lpstr>
      <vt:lpstr>Segments_Geographic_and_Custom</vt:lpstr>
      <vt:lpstr>Selected_Quarterly_Financial_D</vt:lpstr>
      <vt:lpstr>Subsequent_Event_Notes</vt:lpstr>
      <vt:lpstr>Supplemental_Guarantors_Conden</vt:lpstr>
      <vt:lpstr>Organization_and_Summary_of_Si1</vt:lpstr>
      <vt:lpstr>Organization_and_Summary_of_Si2</vt:lpstr>
      <vt:lpstr>Business_Combinations_Tables</vt:lpstr>
      <vt:lpstr>Supplemental_Financial_Informa1</vt:lpstr>
      <vt:lpstr>Financial_Instruments_Tables</vt:lpstr>
      <vt:lpstr>Longterm_Debt_Tables</vt:lpstr>
      <vt:lpstr>Derivative_Instruments_and_Hed1</vt:lpstr>
      <vt:lpstr>Commitments_and_Contingencies_1</vt:lpstr>
      <vt:lpstr>Equitybased_Compensation_Table</vt:lpstr>
      <vt:lpstr>Predecessors_Stockbased_Compen1</vt:lpstr>
      <vt:lpstr>Income_Taxes_Tables</vt:lpstr>
      <vt:lpstr>Segments_Geographic_and_Custom1</vt:lpstr>
      <vt:lpstr>Selected_Quarterly_Financial_D1</vt:lpstr>
      <vt:lpstr>Supplemental_Guarantors_Conden1</vt:lpstr>
      <vt:lpstr>Organization_and_Summary_of_Si3</vt:lpstr>
      <vt:lpstr>Organization_and_Summary_of_Si4</vt:lpstr>
      <vt:lpstr>Business_Combinations_MCL_Narr</vt:lpstr>
      <vt:lpstr>Business_Combinations_Purchase</vt:lpstr>
      <vt:lpstr>Business_Combinations_Identifi</vt:lpstr>
      <vt:lpstr>Business_Combinations_Codan_Sa</vt:lpstr>
      <vt:lpstr>Business_Combinations_Identifi1</vt:lpstr>
      <vt:lpstr>Business_Combinations_CPII_Mer</vt:lpstr>
      <vt:lpstr>Business_Combinations_Identifi2</vt:lpstr>
      <vt:lpstr>Business_Combinations_Other_Ac</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Recovered_Sheet3</vt:lpstr>
      <vt:lpstr>Financial_Instruments_Details</vt:lpstr>
      <vt:lpstr>Longterm_Debt_Summary_of_Long_</vt:lpstr>
      <vt:lpstr>Longterm_Debt_Senior_Secured_C</vt:lpstr>
      <vt:lpstr>Longterm_Debt_8_Senior_notes_D</vt:lpstr>
      <vt:lpstr>Longterm_Debt_Debt_Maturities_</vt:lpstr>
      <vt:lpstr>Longterm_Debt_Deferred_Debt_Is</vt:lpstr>
      <vt:lpstr>Employee_Benefit_Plans_Retirem</vt:lpstr>
      <vt:lpstr>Employee_Benefit_Plans_Defined</vt:lpstr>
      <vt:lpstr>Derivative_Instruments_and_Hed2</vt:lpstr>
      <vt:lpstr>Derivative_Instruments_and_Hed3</vt:lpstr>
      <vt:lpstr>Derivative_Instruments_and_Hed4</vt:lpstr>
      <vt:lpstr>Commitments_and_Contingencies_2</vt:lpstr>
      <vt:lpstr>Commitments_and_Contingencies_3</vt:lpstr>
      <vt:lpstr>RelatedParty_Transactions_Deta</vt:lpstr>
      <vt:lpstr>Equitybased_Compensation_CPI_I</vt:lpstr>
      <vt:lpstr>Equitybased_Compensation_Summa</vt:lpstr>
      <vt:lpstr>Equitybased_Compensation_Expen</vt:lpstr>
      <vt:lpstr>Equitybased_Compensation_Defer</vt:lpstr>
      <vt:lpstr>Predecessors_Stockbased_Compen2</vt:lpstr>
      <vt:lpstr>Predecessors_Stockbased_Compen3</vt:lpstr>
      <vt:lpstr>Predecessors_Stockbased_Compen4</vt:lpstr>
      <vt:lpstr>Predecessors_Stockbased_Compen5</vt:lpstr>
      <vt:lpstr>Predecessors_Stockbased_Compen6</vt:lpstr>
      <vt:lpstr>Income_Taxes_Income_Loss_Befor</vt:lpstr>
      <vt:lpstr>Income_Taxes_Income_Tax_Expens</vt:lpstr>
      <vt:lpstr>Income_Taxes_Effective_Income_</vt:lpstr>
      <vt:lpstr>Income_Taxes_Income_Tax_Rate_R</vt:lpstr>
      <vt:lpstr>Income_Taxes_Deferred_Tax_Asse</vt:lpstr>
      <vt:lpstr>Income_Taxes_Net_Operating_Los</vt:lpstr>
      <vt:lpstr>Income_Taxes_Classified_Deferr</vt:lpstr>
      <vt:lpstr>Income_Taxes_Unrecognzied_Tax_</vt:lpstr>
      <vt:lpstr>Income_Taxes_Unrecognized_Tax_</vt:lpstr>
      <vt:lpstr>Income_Taxes_Refunds_and_Asses</vt:lpstr>
      <vt:lpstr>Segments_Geographic_and_Custom2</vt:lpstr>
      <vt:lpstr>Segments_Geographic_and_Custom3</vt:lpstr>
      <vt:lpstr>Segments_Geographic_and_Custom4</vt:lpstr>
      <vt:lpstr>Segments_Geographic_and_Custom5</vt:lpstr>
      <vt:lpstr>Segments_Geographic_and_Custom6</vt:lpstr>
      <vt:lpstr>Selected_Quarterly_Financial_D2</vt:lpstr>
      <vt:lpstr>Subsequent_Event_Details</vt:lpstr>
      <vt:lpstr>Supplemental_Guarantors_Conden2</vt:lpstr>
      <vt:lpstr>Supplemental_Guarantors_Conden3</vt:lpstr>
      <vt:lpstr>Supplemental_Guarantors_Conden4</vt:lpstr>
      <vt:lpstr>Supplemental_Guarantors_Cond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07:41Z</dcterms:created>
  <dcterms:modified xsi:type="dcterms:W3CDTF">2013-12-10T21:07:41Z</dcterms:modified>
</cp:coreProperties>
</file>